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9" r:id="rId1"/>
    <sheet name="Consolidated_Statements_of_Fin" sheetId="110" r:id="rId2"/>
    <sheet name="Consolidated_Statements_of_Fin1" sheetId="111" r:id="rId3"/>
    <sheet name="Consolidated_Statements_of_Ope" sheetId="4" r:id="rId4"/>
    <sheet name="Consolidated_Statements_of_Com" sheetId="5" r:id="rId5"/>
    <sheet name="Consolidated_Statements_of_Com1" sheetId="6" r:id="rId6"/>
    <sheet name="Consolidated_Statements_of_Sha" sheetId="112" r:id="rId7"/>
    <sheet name="Consolidated_Statements_of_Sha1" sheetId="8" r:id="rId8"/>
    <sheet name="Consolidated_Statements_of_Cas" sheetId="9" r:id="rId9"/>
    <sheet name="Consolidated_Statements_of_Cas1" sheetId="113" r:id="rId10"/>
    <sheet name="SUMMARY_OF_SIGNIFICANT_ACCOUNT" sheetId="114" r:id="rId11"/>
    <sheet name="BUSINESS_COMBINATIONS_AND_BRAN" sheetId="115" r:id="rId12"/>
    <sheet name="FAIR_VALUES_OF_FINANCIAL_INSTR" sheetId="116" r:id="rId13"/>
    <sheet name="SECURITIES_AVAILABLE_FOR_SALE" sheetId="117" r:id="rId14"/>
    <sheet name="LOANS_AND_LEASES_AND_ALLOWANCE" sheetId="118" r:id="rId15"/>
    <sheet name="SERVICING_RIGHTS" sheetId="119" r:id="rId16"/>
    <sheet name="OTHER_REAL_ESTATE_OWNED" sheetId="120" r:id="rId17"/>
    <sheet name="GOODWILL_AND_OTHER_INTANGIBLE_" sheetId="121" r:id="rId18"/>
    <sheet name="FEDERAL_HOME_LOAN_BANK_ADVANCE" sheetId="122" r:id="rId19"/>
    <sheet name="LONG_TERM_DEBT" sheetId="123" r:id="rId20"/>
    <sheet name="INCOME_TAXES" sheetId="124" r:id="rId21"/>
    <sheet name="MORTGAGE_BANKING_ACTIVITIES" sheetId="125" r:id="rId22"/>
    <sheet name="RISK_MANAGEMENT_AND_DERIVATIVE" sheetId="126" r:id="rId23"/>
    <sheet name="STOCK_COMPENSATION_PLANS" sheetId="127" r:id="rId24"/>
    <sheet name="SHAREHOLDERS_EQUITY" sheetId="128" r:id="rId25"/>
    <sheet name="EARNINGS_PER_COMMON_SHARE" sheetId="129" r:id="rId26"/>
    <sheet name="OFFBALANCE_SHEET_COMMITMENTS" sheetId="130" r:id="rId27"/>
    <sheet name="RELATEDPARTY_TRANSACTIONS" sheetId="131" r:id="rId28"/>
    <sheet name="SUBSEQUENT_EVENTS" sheetId="132" r:id="rId29"/>
    <sheet name="SUMMARY_OF_SIGNIFICANT_ACCOUNT1" sheetId="133" r:id="rId30"/>
    <sheet name="BUSINESS_COMBINATIONS_AND_BRAN1" sheetId="134" r:id="rId31"/>
    <sheet name="FAIR_VALUES_OF_FINANCIAL_INSTR1" sheetId="135" r:id="rId32"/>
    <sheet name="SECURITIES_AVAILABLE_FOR_SALE_" sheetId="136" r:id="rId33"/>
    <sheet name="LOANS_AND_LEASES_AND_ALLOWANCE1" sheetId="137" r:id="rId34"/>
    <sheet name="SERVICING_RIGHTS_Tables" sheetId="138" r:id="rId35"/>
    <sheet name="OTHER_REAL_ESTATE_OWNED_Tables" sheetId="139" r:id="rId36"/>
    <sheet name="GOODWILL_AND_OTHER_INTANGIBLE_1" sheetId="140" r:id="rId37"/>
    <sheet name="MORTGAGE_BANKING_ACTIVITIES_Ta" sheetId="141" r:id="rId38"/>
    <sheet name="RISK_MANAGEMENT_AND_DERIVATIVE1" sheetId="142" r:id="rId39"/>
    <sheet name="STOCK_COMPENSATION_PLANS_Table" sheetId="143" r:id="rId40"/>
    <sheet name="SHAREHOLDERS_EQUITY_Tables" sheetId="144" r:id="rId41"/>
    <sheet name="EARNINGS_PER_COMMON_SHARE_Tabl" sheetId="145" r:id="rId42"/>
    <sheet name="OFFBALANCE_SHEET_COMMITMENTS_T" sheetId="146" r:id="rId43"/>
    <sheet name="Recovered_Sheet1" sheetId="147" r:id="rId44"/>
    <sheet name="Summary_of_Acquired_Assets_and" sheetId="148" r:id="rId45"/>
    <sheet name="Recovered_Sheet2" sheetId="149" r:id="rId46"/>
    <sheet name="Unaudited_Proforma_Information" sheetId="47" r:id="rId47"/>
    <sheet name="Recovered_Sheet3" sheetId="48" r:id="rId48"/>
    <sheet name="Financial_Assets_and_Liabiliti" sheetId="150" r:id="rId49"/>
    <sheet name="Gains_and_Losses_Recognized_on" sheetId="50" r:id="rId50"/>
    <sheet name="Reconciliation_of_Assets_Measu" sheetId="51" r:id="rId51"/>
    <sheet name="Quantitative_Information_About" sheetId="151" r:id="rId52"/>
    <sheet name="Carrying_Amounts_and_Estimated" sheetId="152" r:id="rId53"/>
    <sheet name="Summary_of_Amortized_Cost_and_" sheetId="153" r:id="rId54"/>
    <sheet name="Summary_of_Amortized_Cost_and_1" sheetId="154" r:id="rId55"/>
    <sheet name="Recovered_Sheet4" sheetId="155" r:id="rId56"/>
    <sheet name="Proceeds_from_Sales_and_Calls_" sheetId="57" r:id="rId57"/>
    <sheet name="Summary_of_Investment_Securiti" sheetId="156" r:id="rId58"/>
    <sheet name="Loans_and_Leases_Receivable_De" sheetId="157" r:id="rId59"/>
    <sheet name="Recovered_Sheet5" sheetId="158" r:id="rId60"/>
    <sheet name="Non_Traditional_Mortgages_Port" sheetId="159" r:id="rId61"/>
    <sheet name="Non_Traditional_Mortgage_Perfo" sheetId="160" r:id="rId62"/>
    <sheet name="Non_Traditional_Mortgage_Perfo1" sheetId="161" r:id="rId63"/>
    <sheet name="Allowance_for_Loan_and_Lease_L" sheetId="64" r:id="rId64"/>
    <sheet name="Allowance_for_Loan_and_Lease_L1" sheetId="65" r:id="rId65"/>
    <sheet name="Loans_and_Leases_Individually_" sheetId="66" r:id="rId66"/>
    <sheet name="Non_Accrual_Loans_and_Loans_Pa" sheetId="162" r:id="rId67"/>
    <sheet name="Non_Accrual_Loans_and_Loans_Pa1" sheetId="68" r:id="rId68"/>
    <sheet name="Composition_of_Nonaccrual_Loan" sheetId="163" r:id="rId69"/>
    <sheet name="Aging_of_Recorded_Investment_i" sheetId="164" r:id="rId70"/>
    <sheet name="Loans_and_Leases_by_Class_Modi" sheetId="165" r:id="rId71"/>
    <sheet name="Components_of_Troubled_Debt_Re" sheetId="166" r:id="rId72"/>
    <sheet name="Risk_Categories_for_Loans_and_" sheetId="167" r:id="rId73"/>
    <sheet name="Carrying_Amount_of_Purchased_C" sheetId="168" r:id="rId74"/>
    <sheet name="Accretable_Yield_or_Income_Exp" sheetId="75" r:id="rId75"/>
    <sheet name="Servicing_Rights_Additional_In" sheetId="76" r:id="rId76"/>
    <sheet name="Servicing_Rights_Detail" sheetId="169" r:id="rId77"/>
    <sheet name="Summary_of_Key_Characteristics" sheetId="78" r:id="rId78"/>
    <sheet name="Mortgage_Servicing_Rights_Deta" sheetId="79" r:id="rId79"/>
    <sheet name="Small_Business_Administration_" sheetId="80" r:id="rId80"/>
    <sheet name="Activities_in_Other_Real_Estat" sheetId="81" r:id="rId81"/>
    <sheet name="Activities_in_Other_Real_Estat1" sheetId="82" r:id="rId82"/>
    <sheet name="Expenses_Related_to_Foreclosed" sheetId="83" r:id="rId83"/>
    <sheet name="Other_Real_Estate_Owned_Additi" sheetId="84" r:id="rId84"/>
    <sheet name="Recovered_Sheet6" sheetId="170" r:id="rId85"/>
    <sheet name="Other_Intangible_Assets_Detail" sheetId="171" r:id="rId86"/>
    <sheet name="Estimated_Future_Amortization_" sheetId="172" r:id="rId87"/>
    <sheet name="Recovered_Sheet7" sheetId="173" r:id="rId88"/>
    <sheet name="Long_Term_Debt_Additional_Info" sheetId="174" r:id="rId89"/>
    <sheet name="Income_Taxes_Additional_Inform" sheetId="90" r:id="rId90"/>
    <sheet name="Mortgage_Banking_Activities_Ad" sheetId="91" r:id="rId91"/>
    <sheet name="Summary_of_Activities_in_Reser" sheetId="92" r:id="rId92"/>
    <sheet name="Recovered_Sheet8" sheetId="175" r:id="rId93"/>
    <sheet name="Amount_and_Market_Value_of_Mor" sheetId="176" r:id="rId94"/>
    <sheet name="Stock_Compensation_Plans_Addit" sheetId="177" r:id="rId95"/>
    <sheet name="Unrecognized_Share_Based_Compe" sheetId="96" r:id="rId96"/>
    <sheet name="Option_Activity_Detail" sheetId="97" r:id="rId97"/>
    <sheet name="Unvested_Stock_Option_Activity" sheetId="98" r:id="rId98"/>
    <sheet name="Nonvested_Share_Detail" sheetId="99" r:id="rId99"/>
    <sheet name="Summary_of_all_Outstanding_SAR" sheetId="100" r:id="rId100"/>
    <sheet name="Summary_of_all_Outstanding_SAR1" sheetId="101" r:id="rId101"/>
    <sheet name="Shareholders_Equity_Additional" sheetId="178" r:id="rId102"/>
    <sheet name="Changes_to_Accumulate_Other_Co" sheetId="103" r:id="rId103"/>
    <sheet name="Computations_for_Basic_and_Dil" sheetId="104" r:id="rId104"/>
    <sheet name="Earnings_Loss_Per_Common_Share" sheetId="105" r:id="rId105"/>
    <sheet name="Contractual_Amount_of_Financia" sheetId="179" r:id="rId106"/>
    <sheet name="OffBalance_Sheet_Commitments_A" sheetId="107" r:id="rId107"/>
    <sheet name="RelatedParty_Transactions_Addi" sheetId="180" r:id="rId108"/>
  </sheets>
  <calcPr calcId="0"/>
</workbook>
</file>

<file path=xl/sharedStrings.xml><?xml version="1.0" encoding="utf-8"?>
<sst xmlns="http://schemas.openxmlformats.org/spreadsheetml/2006/main" count="29948" uniqueCount="1932">
  <si>
    <t>Document and Entity Information</t>
  </si>
  <si>
    <t>6 Months Ended</t>
  </si>
  <si>
    <t>Jun. 30, 2014</t>
  </si>
  <si>
    <t>Jul. 31, 2014</t>
  </si>
  <si>
    <t>Common Stock</t>
  </si>
  <si>
    <t>Class B Non-Voting Non-Convertible Common Stock</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BANC</t>
  </si>
  <si>
    <t>Entity Registrant Name</t>
  </si>
  <si>
    <t>'BANC OF CALIFORNIA, INC.</t>
  </si>
  <si>
    <t>Entity Central Index Key</t>
  </si>
  <si>
    <t>'0001169770</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3</t>
  </si>
  <si>
    <t>ASSETS</t>
  </si>
  <si>
    <t>Cash and due from banks</t>
  </si>
  <si>
    <t>Interest-bearing deposits</t>
  </si>
  <si>
    <t>Total cash and cash equivalents</t>
  </si>
  <si>
    <t>Time deposits in financial institutions</t>
  </si>
  <si>
    <t>Securities available for sale, at fair value</t>
  </si>
  <si>
    <t>Loans held for sale, carried at fair value</t>
  </si>
  <si>
    <t>Loans held for sale, carried at lower of cost or fair value</t>
  </si>
  <si>
    <t>Loans and leases receivable, net of allowance of $22,627 at June 30, 2014 and $18,805 at December 31, 2013</t>
  </si>
  <si>
    <t>Federal Home Loan Bank and other bank stock, at cost</t>
  </si>
  <si>
    <t>Servicing rights, net ($9,816 measured at fair value at June 30, 2014 and $13,535 at December 31, 2013)</t>
  </si>
  <si>
    <t>Accrued interest receivable</t>
  </si>
  <si>
    <t>Other real estate owned, net</t>
  </si>
  <si>
    <t>Premises, equipment, and capital leases, net</t>
  </si>
  <si>
    <t>Bank-owned life insurance</t>
  </si>
  <si>
    <t>Goodwill</t>
  </si>
  <si>
    <t>Affordable housing fund investment</t>
  </si>
  <si>
    <t>Deferred income tax</t>
  </si>
  <si>
    <t>Income tax receivable</t>
  </si>
  <si>
    <t>Other intangible assets, net</t>
  </si>
  <si>
    <t>Other assets</t>
  </si>
  <si>
    <t>Total Assets</t>
  </si>
  <si>
    <t>LIABILITIES AND SHAREHOLDERS' EQUITY</t>
  </si>
  <si>
    <t>Noninterest-bearing deposits</t>
  </si>
  <si>
    <t>Total deposits</t>
  </si>
  <si>
    <t>Advances from Federal Home Loan Bank</t>
  </si>
  <si>
    <t>Notes payable, net</t>
  </si>
  <si>
    <t>Reserve for loss on repurchased loans</t>
  </si>
  <si>
    <t>Income taxes payable</t>
  </si>
  <si>
    <t>Accrued expenses and other liabilities</t>
  </si>
  <si>
    <t>Total liabilities</t>
  </si>
  <si>
    <t>Commitments and contingent liabilities</t>
  </si>
  <si>
    <t>'  </t>
  </si>
  <si>
    <t>Common stock</t>
  </si>
  <si>
    <t>Additional paid-in capital</t>
  </si>
  <si>
    <t>Retained earnings</t>
  </si>
  <si>
    <t>Treasury stock, at cost (1,626,409 shares at June 30, 2014 and 1,397,817 shares at December 31, 2013)</t>
  </si>
  <si>
    <t>Accumulated other comprehensive income (loss), net</t>
  </si>
  <si>
    <t>Total shareholders' equity</t>
  </si>
  <si>
    <t>Total liabilities and shareholders' equity</t>
  </si>
  <si>
    <t>Series A Preferred Stock</t>
  </si>
  <si>
    <t>Preferred stock</t>
  </si>
  <si>
    <t>Series B Preferred Stock</t>
  </si>
  <si>
    <t>Series C Preferred Stock</t>
  </si>
  <si>
    <t>Consolidated Statements of Financial Condition (Parenthetical) (USD $)</t>
  </si>
  <si>
    <t>In Thousands, except Share data, unless otherwise specified</t>
  </si>
  <si>
    <t>Non cumulative preferred stock, dividend rate</t>
  </si>
  <si>
    <t>Loans and leases receivable, allowance</t>
  </si>
  <si>
    <t>Preferred stock, liquidation preference per share</t>
  </si>
  <si>
    <t>Servicing rights, fair value</t>
  </si>
  <si>
    <t>Preferred stock, par value</t>
  </si>
  <si>
    <t>Preferred stock, shares authorized</t>
  </si>
  <si>
    <t>Preferred stock, shares issued</t>
  </si>
  <si>
    <t>Common stock, par value</t>
  </si>
  <si>
    <t>Preferred stock, shares outstanding</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Interest and dividend income</t>
  </si>
  <si>
    <t>Loans, including fees</t>
  </si>
  <si>
    <t>Securities</t>
  </si>
  <si>
    <t>Dividends and other interest-earning assets</t>
  </si>
  <si>
    <t>Total interest and dividend income</t>
  </si>
  <si>
    <t>Interest expense</t>
  </si>
  <si>
    <t>Deposits</t>
  </si>
  <si>
    <t>Federal Home Loan Bank advances</t>
  </si>
  <si>
    <t>Notes payable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income</t>
  </si>
  <si>
    <t>Income from bank owned life insurance</t>
  </si>
  <si>
    <t>Net gain on sale of securities available for sale</t>
  </si>
  <si>
    <t>Net gain on sale of loans</t>
  </si>
  <si>
    <t>Net gain on mortgage banking activities</t>
  </si>
  <si>
    <t>Other income</t>
  </si>
  <si>
    <t>Total noninterest income</t>
  </si>
  <si>
    <t>Noninterest expense</t>
  </si>
  <si>
    <t>Salaries and employee benefits</t>
  </si>
  <si>
    <t>Occupancy and equipment</t>
  </si>
  <si>
    <t>Professional fees</t>
  </si>
  <si>
    <t>Data processing</t>
  </si>
  <si>
    <t>Advertising</t>
  </si>
  <si>
    <t>Regulatory assessments</t>
  </si>
  <si>
    <t>Loan servicing and foreclosure expense</t>
  </si>
  <si>
    <t>Operating loss on equity investment</t>
  </si>
  <si>
    <t>Valuation allowance for other real estate owned</t>
  </si>
  <si>
    <t>Net (gain) loss on sales of other real estate owned</t>
  </si>
  <si>
    <t>Provision for loan repurchases</t>
  </si>
  <si>
    <t>Amortization of intangible assets</t>
  </si>
  <si>
    <t>All other expense</t>
  </si>
  <si>
    <t>Total noninterest expense</t>
  </si>
  <si>
    <t>Income before income taxes</t>
  </si>
  <si>
    <t>Income tax expense</t>
  </si>
  <si>
    <t>Net income</t>
  </si>
  <si>
    <t>Preferred stock dividends</t>
  </si>
  <si>
    <t>Net income available to common shareholders</t>
  </si>
  <si>
    <t>Basic earnings per common share</t>
  </si>
  <si>
    <t>Diluted earnings per common share</t>
  </si>
  <si>
    <t>Consolidated Statements of Comprehensive Income (Loss) (USD $)</t>
  </si>
  <si>
    <t>Unrealized gain (loss) on available-for-sale securities:</t>
  </si>
  <si>
    <t>Unrealized gain (loss) arising during the period, net of tax (expense) benefit of $0 and $0, respectively</t>
  </si>
  <si>
    <t>Reclassification adjustment for gain included in net income, net of tax expense of $0 and $0, respectively</t>
  </si>
  <si>
    <t>Total change in unrealized loss (gain) on available-for-sale securities</t>
  </si>
  <si>
    <t>Unrealized loss on cash flow hedge</t>
  </si>
  <si>
    <t>Unrealized loss arising during the period, net of tax (expense) benefit of $0 and $0, respectively</t>
  </si>
  <si>
    <t>Total change in unrealized loss on cash flow hedge</t>
  </si>
  <si>
    <t>Total changes, net of taxes</t>
  </si>
  <si>
    <t>Comprehensive income</t>
  </si>
  <si>
    <t>Consolidated Statements of Comprehensive Income (Loss) (Parenthetical) (USD $)</t>
  </si>
  <si>
    <t>Unrealized gain (loss) arising during the period, tax (expense) benefit</t>
  </si>
  <si>
    <t>Reclassification adjustment for gain included in net income, tax expense</t>
  </si>
  <si>
    <t>Unrealized loss arising during the period, tax (expense) benefit</t>
  </si>
  <si>
    <t>Consolidated Statements of Shareholder's Equity (USD $)</t>
  </si>
  <si>
    <t>Total</t>
  </si>
  <si>
    <t>Class A Common Stock</t>
  </si>
  <si>
    <t>Additional Paid-in Capital</t>
  </si>
  <si>
    <t>Retained Earnings</t>
  </si>
  <si>
    <t>Treasury Stock</t>
  </si>
  <si>
    <t>Accumulated Other Comprehensive Income (Loss)</t>
  </si>
  <si>
    <t>Beginning Balance at Dec. 31, 2012</t>
  </si>
  <si>
    <t>Comprehensive income (loss):</t>
  </si>
  <si>
    <t>Other comprehensive income, net</t>
  </si>
  <si>
    <t>Issuance of common stock</t>
  </si>
  <si>
    <t>Issuance of preferred stock</t>
  </si>
  <si>
    <t>Purchase of treasury stock</t>
  </si>
  <si>
    <t>Issuance of stock awards from treasury stock</t>
  </si>
  <si>
    <t>Stock option compensation expense</t>
  </si>
  <si>
    <t>Restricted stock compensation expense</t>
  </si>
  <si>
    <t>Shares purchased under the Dividend Reinvestment Plan</t>
  </si>
  <si>
    <t>Dividends declared</t>
  </si>
  <si>
    <t>Ending Balance at Jun. 30, 2013</t>
  </si>
  <si>
    <t>Beginning Balance at Dec. 31, 2013</t>
  </si>
  <si>
    <t>Issuance of tangible equity units</t>
  </si>
  <si>
    <t>Reclassification adjustment for awards issued from treasury stock</t>
  </si>
  <si>
    <t>Exercise of stock options</t>
  </si>
  <si>
    <t>Stock appreciation right expense</t>
  </si>
  <si>
    <t>Ending Balance at Jun. 30, 2014</t>
  </si>
  <si>
    <t>Consolidated Statements of Shareholder's Equity (Parenthetical) (USD $)</t>
  </si>
  <si>
    <t>Purchase of treasury stock, shares</t>
  </si>
  <si>
    <t>Dividends declared, per common share</t>
  </si>
  <si>
    <t>Consolidated Statements of Cash Flows (USD $)</t>
  </si>
  <si>
    <t>Cash flows from operating activities:</t>
  </si>
  <si>
    <t>Adjustments to reconcile net income to net cash used in operating activities</t>
  </si>
  <si>
    <t>Provision for loan losses</t>
  </si>
  <si>
    <t>Gain on sale of loans</t>
  </si>
  <si>
    <t>Net amortization (accretion) of securities</t>
  </si>
  <si>
    <t>Depreciation on premises and equipment</t>
  </si>
  <si>
    <t>Amortization of intangibles</t>
  </si>
  <si>
    <t>Amortization of debt issuance cost</t>
  </si>
  <si>
    <t>Stock award compensation expense</t>
  </si>
  <si>
    <t>Bank owned life insurance income</t>
  </si>
  <si>
    <t>Net (gain) loss on sale of securities available for sale</t>
  </si>
  <si>
    <t>Gain on sale of other real estate owned</t>
  </si>
  <si>
    <t>Loss (Gain) on sale or disposal of property and equipment</t>
  </si>
  <si>
    <t>Increase in valuation allowances on other real estate owned</t>
  </si>
  <si>
    <t>Originations of loans held for sale from mortgage banking</t>
  </si>
  <si>
    <t>Originations of other loans held for sale</t>
  </si>
  <si>
    <t>Proceeds from sales of and principal collected on loans held for sale from mortgage banking</t>
  </si>
  <si>
    <t>Proceeds from sales of and principal collected on other loans held for sale</t>
  </si>
  <si>
    <t>Change in deferred loan (costs) fees</t>
  </si>
  <si>
    <t>Amortization of premiums and discounts on purchased loans</t>
  </si>
  <si>
    <t>Change in accrued interest receivable</t>
  </si>
  <si>
    <t>Change in other assets</t>
  </si>
  <si>
    <t>Change in accrued interest payable and other liabilities</t>
  </si>
  <si>
    <t>Net cash used in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Purchases of securities available-for-sale</t>
  </si>
  <si>
    <t>Net cash used in acquisitions</t>
  </si>
  <si>
    <t>Loan originations and principal collections, net</t>
  </si>
  <si>
    <t>Purchase of loans</t>
  </si>
  <si>
    <t>Redemption of Federal Home Loan Bank stocks</t>
  </si>
  <si>
    <t>Purchase of Federal Home Loan Bank and other bank stocks</t>
  </si>
  <si>
    <t>Proceeds from sale of loans held for investment</t>
  </si>
  <si>
    <t>Net change in time deposits in financial institutions</t>
  </si>
  <si>
    <t>Proceeds from sale of other real estate owned</t>
  </si>
  <si>
    <t>Additions to premises and equipment</t>
  </si>
  <si>
    <t>Payments of capital lease obligations</t>
  </si>
  <si>
    <t>Net cash used in investing activities</t>
  </si>
  <si>
    <t>Cash flows from financing activities:</t>
  </si>
  <si>
    <t>Net increase in deposits</t>
  </si>
  <si>
    <t>Net increase (decrease) in Federal Home Loan Bank advances</t>
  </si>
  <si>
    <t>Net proceeds from issuance of common stock</t>
  </si>
  <si>
    <t>Net proceeds from issuance of preferred stock</t>
  </si>
  <si>
    <t>Net proceeds from issuance of tangible equity units</t>
  </si>
  <si>
    <t>Proceeds from exercise of stock options</t>
  </si>
  <si>
    <t>Dividends paid on preferred stock</t>
  </si>
  <si>
    <t>Dividends paid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receivable to loans held for sale, net of transfer of $963 and $0 from allowance for loan and lease losses for the six months ended June 30, 2014 and 2013, respectively</t>
  </si>
  <si>
    <t>Transfer of loans held for sale to loans receivable</t>
  </si>
  <si>
    <t>Equipment acquired under capital leases</t>
  </si>
  <si>
    <t>Consolidated Statements of Cash Flows (Parenthetical) (USD $)</t>
  </si>
  <si>
    <t>Transfer of loans receivable to loans held for, transfer from allowance for loan and lease losses</t>
  </si>
  <si>
    <t>SUMMARY OF SIGNIFICANT ACCOUNTING POLICIES</t>
  </si>
  <si>
    <t>NOTE 1 – SUMMARY OF SIGNIFICANT ACCOUNTING POLICIES</t>
  </si>
  <si>
    <r>
      <t>Principles of Consolidation</t>
    </r>
    <r>
      <rPr>
        <u/>
        <sz val="10"/>
        <color theme="1"/>
        <rFont val="Times New Roman"/>
        <family val="1"/>
      </rPr>
      <t>:</t>
    </r>
    <r>
      <rPr>
        <sz val="10"/>
        <color theme="1"/>
        <rFont val="Times New Roman"/>
        <family val="1"/>
      </rPr>
      <t xml:space="preserve"> The accompanying unaudited consolidated financial statements include the accounts of Banc of California, Inc. (the Company, we, us and our) and its wholly owned subsidiaries, Banc of California, National Association (the Bank), the Palisades Group, LLC (the Palisades Group), and PTB Property Holdings, LLC, as of June 30, 2014 and December 31, 2013 and for the three and six months ended June 30, 2014 and 2013, except that the accounts of the Palisades Group were not included for amounts for the three and six months ended June 30, 2013. Significant intercompany accounts and transactions have been eliminated in consolidation. Unless the context requires otherwise, all references to the Company include its wholly owned subsidiaries.</t>
    </r>
  </si>
  <si>
    <r>
      <t>Nature of Operations</t>
    </r>
    <r>
      <rPr>
        <sz val="10"/>
        <color theme="1"/>
        <rFont val="Times New Roman"/>
        <family val="1"/>
      </rPr>
      <t>: The principal business of the Company is the ownership of the Bank. The Bank operates under a national bank charter issued by the Office of the Comptroller of the Currency (the OCC), its primary regulator. The Bank is a member of the Federal Home Loan Bank (FHLB) system, and maintains insurance on deposit accounts with the Federal Deposit Insurance Corporation (FDIC). PTB Property Holdings, LLC manages and disposes of other real estate owned properties and the Palisades Group provides financial advisory and asset management services.</t>
    </r>
  </si>
  <si>
    <t>The Bank is engaged in the business of retail banking, with operations conducted through 17 banking offices, serving San Diego, Los Angeles, and Orange counties, California and 60 producing loan production offices in California, Arizona, Oregon, Montana, Virginia, North Carolina, Colorado, Indiana, and Maryland as of June 30, 2014. As of June 30, 2014, single family residential (SFR) mortgage loans and Green loans (SFR mortgage lines of credit) accounted for approximately 41.5 percent and 5.1 percent, respectively, of the Company’s loan and lease portfolio, with a high percentage of such loans concentrated in Southern California. The customer’s ability to repay their loans or leases is dependent on the real estate market and general economic conditions in the area.</t>
  </si>
  <si>
    <t>The accounting and reporting polices of the Company are based upon U.S. generally accepted accounting principles (GAAP) and conform to predominant practices within the banking industry. The Company has not made any significant changes in its critical accounting policies or in its estimates and assumptions from those disclosed in its 2013 Annual Report on Form 10-K other than the adoption of new accounting pronouncements and other authoritative guidance that became effective for the Company on or after January 1, 2014. Refer to Accounting Pronouncements for discussion of accounting pronouncements adopted in 2014.</t>
  </si>
  <si>
    <r>
      <t>Basis of Presentation</t>
    </r>
    <r>
      <rPr>
        <u/>
        <sz val="10"/>
        <color theme="1"/>
        <rFont val="Times New Roman"/>
        <family val="1"/>
      </rPr>
      <t>:</t>
    </r>
    <r>
      <rPr>
        <sz val="10"/>
        <color theme="1"/>
        <rFont val="Times New Roman"/>
        <family val="1"/>
      </rPr>
      <t xml:space="preserve">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3 filed by the Company with the Securities and Exchange Commission. The December 31, 2013 balance sheet presented herein has been derived from the audited financial statements included in the Annual Report on Form 10-K for the year ended December 31, 2013 filed with the Securities and Exchange Commission, but does not include all of the disclosures required by GAAP.</t>
    </r>
  </si>
  <si>
    <t>In the opinion of management of the Company, the accompanying unaudited interim consolidated financial statements reflect all of the adjustments (consisting of normal recurring adjustments) necessary for a fair presentation of the consolidated financial position and consolidated results of operations for the periods presented. Certain reclassifications have been made in the prior period financial statements to conform to the current period presentation.</t>
  </si>
  <si>
    <t>The results of operations for the three and six months ended June 30, 2014 are not necessarily indicative of the results to be expected for the full year.</t>
  </si>
  <si>
    <r>
      <t>Use of Estimates in the Preparation of Financial Statements</t>
    </r>
    <r>
      <rPr>
        <u/>
        <sz val="10"/>
        <color theme="1"/>
        <rFont val="Times New Roman"/>
        <family val="1"/>
      </rPr>
      <t>:</t>
    </r>
    <r>
      <rPr>
        <sz val="10"/>
        <color theme="1"/>
        <rFont val="Times New Roman"/>
        <family val="1"/>
      </rPr>
      <t xml:space="preserve">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reserve for loss on repurchased loans, servicing rights, other real estate owned, realization of deferred tax assets, goodwill, other intangible assets, derivatives, fair value of assets and liabilities acquired in business combinations, and the fair value of financial instruments are particularly subject to change and such change could have a material effect on the consolidated financial statements.</t>
    </r>
  </si>
  <si>
    <r>
      <t>Income Taxes</t>
    </r>
    <r>
      <rPr>
        <u/>
        <sz val="10"/>
        <color theme="1"/>
        <rFont val="Times New Roman"/>
        <family val="1"/>
      </rPr>
      <t>:</t>
    </r>
    <r>
      <rPr>
        <sz val="10"/>
        <color theme="1"/>
        <rFont val="Times New Roman"/>
        <family val="1"/>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s established when necessary to reduce deferred tax assets when it is more-likely-than-not that a portion or all of the net deferred tax assets will not be realized. As of June 30, 2014, the Company had a net deferred tax asset of $2.5 million, net of a $13.0 million valuation allowance and as of December 31, 2013, the Company had a net deferred tax asset of $0, net of a $17.3 million valuation allowance (See further discussion in Note 11, Income Taxes).</t>
    </r>
  </si>
  <si>
    <r>
      <t>Earnings Per Share:</t>
    </r>
    <r>
      <rPr>
        <sz val="10"/>
        <color theme="1"/>
        <rFont val="Times New Roman"/>
        <family val="1"/>
      </rPr>
      <t xml:space="preserve"> Earnings per share is computed under the two-class method. Basic earnings per common share (EPS) is computed by dividing net income allocated to common shareholders by the weighted average number of shares outstanding, including the minimum number of shares issuable under purchase contracts relating to the tangible equity units. Diluted EPS is computed by dividing net income allocated to common share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Net income allocated to common shareholders is computed by subtracting income allocated to participating securities and preferred stock dividend from net income. Participating securities are instruments granted in share-based payment transactions that contain rights to receive nonforfeitable dividends or dividend equivalents, which includes the Stock Appreciation Rights to the extent they confer dividend equivalent rights, as described under “Stock Appreciation Rights” in Note 14.</t>
    </r>
  </si>
  <si>
    <r>
      <t>Correction of Prior Period Errors:</t>
    </r>
    <r>
      <rPr>
        <sz val="10"/>
        <color theme="1"/>
        <rFont val="Times New Roman"/>
        <family val="1"/>
      </rPr>
      <t xml:space="preserve"> During the three months ended June 30, 2014, the Company made cumulative prior period (three months ended March 31, 2014 and years ended December 31, 2013 and 2012) adjustments related to the allowance for loan and lease losses, restricted stock compensation expense, and other expenses, which increased provision for loan and lease losses by $758 thousand, stock compensation expense by $483 thousand, and other expense by $160 thousand. The Company reviewed the impact of these corrections in accordance with Securities Exchange Commission Staff Accounting Bulletin No. 99 “Materiality”, and determined that the correction was not material to prior and current periods.</t>
    </r>
  </si>
  <si>
    <r>
      <t>Accounting Pronouncements</t>
    </r>
    <r>
      <rPr>
        <u/>
        <sz val="10"/>
        <color theme="1"/>
        <rFont val="Times New Roman"/>
        <family val="1"/>
      </rPr>
      <t>:</t>
    </r>
    <r>
      <rPr>
        <sz val="10"/>
        <color theme="1"/>
        <rFont val="Times New Roman"/>
        <family val="1"/>
      </rPr>
      <t xml:space="preserve"> During the six months ended June 30, 2014, the following pronouncements applicable to the Company were issued or became effective:</t>
    </r>
  </si>
  <si>
    <t>In January 2014, the FASB issued guidance within ASU 2014-01, “Accounting for Investments in Qualified Affordable Housing Projects.” The amendments in ASU 2014-01 to Topic 323, “Equity Investments and Joint Venture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Early adoption is permitted. All of the Company’s affordable housing fund investments are within the scope of this guidance. The Company is in the process of evaluating the impact that adoption of this guidance may have on its consolidated financial statements.</t>
  </si>
  <si>
    <t>In January 2014, the FASB issued ASU No. 2014-04, “Reclassification of Residential Real Estate Collateralized Consumer Mortgage Loans upon Foreclosure.” ASU 2014-04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ASU 2014-04 is effective using either the modified retrospective transition method or a prospective transition method for fiscal years and interim periods within those years, beginning after December 15, 2014, and early adoption is permitted. The Company is in the process of evaluating the impact that adoption of this guidance may have on its consolidated financial statements.</t>
  </si>
  <si>
    <t>In May 2014, the FASB issued ASU No. 2014-0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Company at the beginning of its 2017 fiscal year; early adoption is not permitted. The Company is in the process of evaluating the impact that adoption of this guidance may have on its consolidated financial statements.</t>
  </si>
  <si>
    <t>In June 2014, the FASB issued ASU No. 2014-11, “Transfers and Servicing: Repurchase-to-Maturity Transactions, Repurchase Financings, and Disclosures”. The ASU changes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SU also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re are also additional disclosure requirements for repurchase agreements, securities lending transactions, and repurchase-to-maturity transactions that are accounted for as secured borrowings. The Company is in the process of evaluating the impact that adoption of this guidance may have on its consolidated financial statements.</t>
  </si>
  <si>
    <t>In June 2014, the FASB issued ASU No. 2014-12, “Compensation—Stock Compensation (Topic 718):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The Company is in the process of evaluating the impact that adoption of this guidance may have on its consolidated financial statements.</t>
  </si>
  <si>
    <t>BUSINESS COMBINATIONS AND BRANCH SALES</t>
  </si>
  <si>
    <t>NOTE 2 – BUSINESS COMBINATIONS AND BRANCH SALES</t>
  </si>
  <si>
    <t>The Company completed the following acquisitions between January 1, 2013 and June 30, 2014 and used the acquisition method of accounting. Accordingly, the operating results of the acquired entities have been included in the consolidated financial statements from their respective dates of acquisition. The following table presents a summary of acquired assets and assumed liabilities along with a summary of the acquisition consideration as of the dates of acquisition:</t>
  </si>
  <si>
    <t>  </t>
  </si>
  <si>
    <t>Acquisition and Date Acquired</t>
  </si>
  <si>
    <t>Renovation</t>
  </si>
  <si>
    <t>Ready</t>
  </si>
  <si>
    <t>CS Financial</t>
  </si>
  <si>
    <t>The Palisades</t>
  </si>
  <si>
    <t>Group</t>
  </si>
  <si>
    <t>Private Bank</t>
  </si>
  <si>
    <t>of California</t>
  </si>
  <si>
    <t>January 31,</t>
  </si>
  <si>
    <t>October 31,</t>
  </si>
  <si>
    <t>September 10,</t>
  </si>
  <si>
    <t>July 1,</t>
  </si>
  <si>
    <t>(In thousands)</t>
  </si>
  <si>
    <t>Assets acquired:</t>
  </si>
  <si>
    <t>$</t>
  </si>
  <si>
    <t>—  </t>
  </si>
  <si>
    <t>Securities available for sale</t>
  </si>
  <si>
    <t>Loans held for sale</t>
  </si>
  <si>
    <t>Loans and leases receivable</t>
  </si>
  <si>
    <t>Premises, equipment, and capital leases</t>
  </si>
  <si>
    <t>Other intangible assets</t>
  </si>
  <si>
    <t>Total assets acquired</t>
  </si>
  <si>
    <t>Liabilities assumed:</t>
  </si>
  <si>
    <t>Other liabilities</t>
  </si>
  <si>
    <t>Total liabilities assumed</t>
  </si>
  <si>
    <t>SBLF preferred stock assumed</t>
  </si>
  <si>
    <t>Total consideration paid</t>
  </si>
  <si>
    <t>Summary of consideration</t>
  </si>
  <si>
    <t>Cash paid</t>
  </si>
  <si>
    <t>Common stock issued</t>
  </si>
  <si>
    <t>Replacement awards</t>
  </si>
  <si>
    <t>Noninterest-bearing note</t>
  </si>
  <si>
    <t>Performance based equity</t>
  </si>
  <si>
    <t>Earn-out liabilities</t>
  </si>
  <si>
    <t>RenovationReady® Acquisition</t>
  </si>
  <si>
    <t>Effective January 31, 2014, the Company acquired certain assets, including service contracts and intellectual property, of RenovationReady, a provider of specialized loan services to financial institutions and mortgage bankers that originate agency eligible residential renovation and construction loan products.</t>
  </si>
  <si>
    <t>The RenovationReady acquisition was accounted for under GAAP guidance for business combinations. The purchased identifiable intangible assets and assumed liabilities were recorded at their estimated fair values as of January 31, 2014. Because of the short time period between the acquisition date and June 30, 2014, the Company used significant estimates and assumptions to value the identifiable assets acquired and liabilities assumed. The closing date valuations related to other intangible assets and assumed liabilities are preliminary and could differ significantly when finalized.</t>
  </si>
  <si>
    <t>CS Financial Acquisition</t>
  </si>
  <si>
    <t>Effective October 31, 2013, the Company acquired CS Financial, Inc. (CS Financial), a California corporation and Southern California-based mortgage banking firm controlled by former Company director and current Company executive Jeffery T. Seabold. CS Financial became a wholly owned subsidiary of the Bank. For additional information regarding this transaction, see note 18-Related-Party Transactions.</t>
  </si>
  <si>
    <t>The CS Financial acquisition was accounted for under GAAP guidance for business combinations. The purchased assets, including identifiable intangible assets and assumed liabilities were recorded at their estimated fair values as of October 31, 2013. The Company recorded $7.2 million of goodwill and $690 thousand of other intangible assets. The other intangible assets are related to a trade name intangible.</t>
  </si>
  <si>
    <t>The Palisades Group, LLC, Acquisition</t>
  </si>
  <si>
    <t>Effective September 10, 2013, the Company acquired The Palisades Group, a Delaware limited liability company and a registered investment adviser under the Investment Advisers Act of 1940, pursuant to the terms of the Amended and Restated Units Purchase Agreement dated as of November 30, 2012, amended and restated as of August 12, 2013, for $50 thousand. The Palisades Group provides financial advisory and asset management services to third parties, including the Bank, with respect to the purchase, sale and management of portfolios of residential mortgage loans.</t>
  </si>
  <si>
    <t>The Palisades Group acquisition was accounted for under GAAP guidance for business combinations. The assets and liabilities were recorded at their estimated fair values as of the September 10, 2013 acquisition date. No goodwill was recognized.</t>
  </si>
  <si>
    <t>The Private Bank of California Acquisition</t>
  </si>
  <si>
    <t>Effective July 1, 2013, the Company completed its acquisition of The Private Bank of California, (PBOC) pursuant to the terms of the Agreement and Plan of Merger, dated as of August 21, 2012, as amended (the PBOC Merger Agreement), by and between the Company, Beach Business Bank (Beach) (then a separate subsidiary bank of the Company) and PBOC. PBOC merged with and into Beach, with Beach continuing as the surviving entity in the merger and a wholly owned subsidiary of the Company, and changing its name to “The Private Bank of California.” On October 11, 2013, The Private Bank of California was merged with the Company’s other wholly owned banking subsidiary, Banc of California, National Association (formerly Pacific Trust Bank), to form the Bank.</t>
  </si>
  <si>
    <t>Pursuant to the terms of the PBOC Merger Agreement, the Company paid aggregate merger consideration of (1) 2,082,654 shares of Company common stock (valued at $28.3 million based on the $13.58 per share closing price of Company common stock on July 1, 2013), and (2) $25.4 million in cash. Additionally, the Company paid out $2.7 million for certain outstanding options to acquire PBOC common stock in accordance with the PBOC Merger Agreement and converted the remaining outstanding PBOC stock options to Company stock options with an assumed fair value of approximately $30 thousand. On the basis of the number of shares of PBOC common stock issued and outstanding immediately prior to the completion of the merger, each outstanding share of PBOC common stock was converted into the right to receive $6.52 in cash and 0.5379 shares of Company common stock.</t>
  </si>
  <si>
    <t>In addition, upon completion of the acquisition, each share of preferred stock issued by PBOC as part of the Small Business Lending Fund (SBLF) program of the United States Department of Treasury (10,000 shares in the aggregate with a liquidation preference amount of $1,000 per share) was converted automatically into one substantially identical share of preferred stock of the Company. The terms of the preferred stock issued by the Company in exchange for the PBOC preferred stock are substantially identical to the preferred stock previously issued by the Company as part of its own participation in the SBLF program (32,000 shares in aggregate with a liquidation preference amount of $1,000 per share).</t>
  </si>
  <si>
    <t>PBOC provided a range of financial services, including credit and deposit products as well as cash management services, from its headquarters located in the Century City area of Los Angeles, California as well as full-service branches in Hollywood and Irvine, and a loan production office in downtown Los Angeles. PBOC’s target clients included high-net worth and high income individuals, business professionals and their professional service firms, business owners, entertainment service businesses and non-profit organizations.</t>
  </si>
  <si>
    <t>In accordance with GAAP guidance for business combinations, the Company has expensed approximately $2.6 million of direct acquisition costs, all of which were recognized in 2013, and recorded $14.9 million of goodwill and $10.4 million of other intangible assets. The other intangible assets are primarily related to core deposits and are being amortized on an accelerated basis over 2-7 years. Loans that were acquired from PBOC that were considered credit impaired were written down at the acquisition date in accordance with purchase accounting to fair value. In addition, the allowance for loan losses for all PBOC loans was not carried over to the Company’s allowance for loan and lease losses. A full valuation allowance for the deferred tax asset was recorded based on management’s evaluation of the expectation of recovery of deferred tax assets for the Company. For tax purposes purchase accounting adjustments, including goodwill are all nontaxable and/or non-deductible.</t>
  </si>
  <si>
    <t>Pro Forma Information</t>
  </si>
  <si>
    <t>The following table presents unaudited pro forma information as if the acquisitions of PBOC, Palisades and CS Financial had occurred on January 1, 2013 after giving effect to certain adjustments. The unaudited pro forma information for the three and six months ended June 30, 2013 includes adjustments for interest income on loans and securities acquired, amortization of intangibles arising from the transaction, interest expense on deposits and borrowings acquired, and the related income tax effects.</t>
  </si>
  <si>
    <t>Three Months Ended</t>
  </si>
  <si>
    <t>June 30,</t>
  </si>
  <si>
    <t>Six Months Ended</t>
  </si>
  <si>
    <t>(In thousands, except per share data)</t>
  </si>
  <si>
    <t>Basic earnings per total common share</t>
  </si>
  <si>
    <t>Diluted earnings per total common share</t>
  </si>
  <si>
    <t>The above unaudited pro forma financial information for 2013 includes the pre-acquisition periods for PBOC, Palisades, and CS Financial. The above unaudited pro forma financial information includes pre-acquisition provisions for loan and lease losses recognized by PBOC and CS Financial of $494 thousand and $843 thousand for the three and six months ended June 30, 2013, respectively. No pro forma information for RenovationReady is presented for the three and six months ended June 30, 2014, as it is immaterial. Pro forma statements do not include cost saves or integration costs and may not be reflective of what it would have looked like had they been put together at that date.</t>
  </si>
  <si>
    <t>Branch Sales</t>
  </si>
  <si>
    <t>On October 4, 2013, the Bank completed a branch sale transaction to AmericanWest Bank, a Washington state chartered bank (AWB). In the transaction, the Bank sold eight branches and related assets and deposit liabilities to AWB. The transaction was completed with a transfer of $464.3 million deposits to AWB in exchange for a deposit premium of 2.3 percent. Certain other assets related to the branches include the real estate for three of the branch locations and certain overdraft and other credit facilities related to the deposit accounts. The Company recognized a gain of $12.6 million from this transaction, of which $12.1 million was recognized in 2013.</t>
  </si>
  <si>
    <t>Pending Acquisition of Banco Popular’s California Branch Network</t>
  </si>
  <si>
    <t>On April 22, 2014, the Bank entered into a Purchase and Assumption Agreement (the Purchase Agreement) with Banco Popular North America (BPNA), pursuant to which the Bank agreed to acquire select assets and assume certain liabilities comprising BPNA’s network of 20 California branches (the Branches). Subject to the terms of the Purchase Agreement, the Bank will pay approximately $5.4 million for the deposits assumed and loans acquired based on March 31, 2014 balances, which equates to an effective deposit premium of 0.5%.</t>
  </si>
  <si>
    <t>At the closing of the transaction (the Closing), and subject to the terms of the Purchase Agreement, the Bank will acquire approximately $1.1 billion in loans and assume approximately $1.1 billion of deposit liabilities related to the Branches (based on March 31, 2014 balances). The Bank will also acquire certain other assets relating to the Branches, including, among others, owned and leased real property. In addition to certain deposits, the Bank will assume other liabilities pertaining to the operation of the Branches at the Closing.</t>
  </si>
  <si>
    <t>The Bank will not acquire the assets or assume the liabilities related to certain business of the Branches to be retained by BPNA, including, among others, BPNA’s credit card, health care and direct banking businesses and residential mortgages. BPNA will also retain certain loans relating to the Branches, including nonperforming and nonaccrual loans, other real estate owned, home equity lines of credit with a combined loan-to-value ratio in excess of 80% or for which the ability to draw on the line has been frozen and loans relating to BPNA’s credit card business. Additionally, between the date of the Purchase Agreement and the Closing, the Bank may elect to exclude from the transaction certain loans or deposits in circumstances described in the Purchase Agreement.</t>
  </si>
  <si>
    <t>The Purchase Agreement contains customary representations, warranties and covenants of the parties, including, among others, a covenant that requires BPNA to generally conduct the operations of the BPNA Branches in the ordinary course of business and to refrain from certain kinds of transactions. The Purchase Agreement also contains customary indemnification provisions and indemnification by BPNA for up to 1.5% of credit losses on loans acquired by the Bank for a period of two years following the Closing. The Purchase Agreement also includes a customary covenant by BPNA not to engage in certain banking businesses or operations conducted by the BPNA Branches in the Los Angeles metropolitan statistical area for a period of two years following the Closing, subject to certain customary exemptions.</t>
  </si>
  <si>
    <t>The transaction is subject to customary conditions to closing, including the receipt of all required governmental approvals, the accuracy of both parties’ representations, the performance in all material respects of all covenants and other agreements required by the Purchase Agreement and the execution and delivery of related transaction documents. In addition, the obligation of the Bank to complete the transaction is subject to its receipt of financing necessary to complete the transaction on the terms set forth in the Purchase Agreement. The Bank is obligated to pay a fee of $2 million if the Purchase Agreement is terminated in certain circumstances, including, among others, if BPNA terminates the Purchase Agreement because the Bank fails to obtain acceptable financing to enable the Bank to consummate the transaction by September 30, 2014.</t>
  </si>
  <si>
    <t>FAIR VALUES OF FINANCIAL INSTRUMENTS</t>
  </si>
  <si>
    <t>NOTE 3 – FAIR VALUES OF FINANCIAL INSTRUMENTS</t>
  </si>
  <si>
    <r>
      <t>Fair Value Hierarchy</t>
    </r>
    <r>
      <rPr>
        <i/>
        <sz val="10"/>
        <color theme="1"/>
        <rFont val="Times New Roman"/>
        <family val="1"/>
      </rPr>
      <t>:</t>
    </r>
    <r>
      <rPr>
        <sz val="10"/>
        <color theme="1"/>
        <rFont val="Times New Roman"/>
        <family val="1"/>
      </rPr>
      <t xml:space="preserve"> ASC 820-10 establishes a fair value hierarchy which requires an entity to maximize the use of observable inputs and minimize the use of unobservable inputs when measuring fair value. The topic describes three levels of inputs that may be used to measure fair value:</t>
    </r>
  </si>
  <si>
    <t>•</t>
  </si>
  <si>
    <t>Level 1: Quoted prices (unadjusted) for identical assets or liabilities in active markets that the entity has the ability to access as of the measurement date.</t>
  </si>
  <si>
    <t>Level 2: Significant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r>
      <t>Securities Available for Sale:</t>
    </r>
    <r>
      <rPr>
        <sz val="10"/>
        <color theme="1"/>
        <rFont val="Times New Roman"/>
        <family val="1"/>
      </rPr>
      <t xml:space="preserve"> The fair values of securities available for sale are generally determined by quoted market prices, if available (Level 1), or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The fair values of the Company’s Level 3 securities are determined by the Company or an independent third-party provider using a discounted cash flow methodology. The methodology uses discount rates that are based upon observed market yields for similar securities. Prepayment speeds are estimated based upon the prepayment history of each bond and a detailed analysis of the underlying collateral. Gross weighted average coupon, geographic concentrations, loan to value, FICO and seasoning are among the different loan attributes that are factored into our prepayment curve. Default rates and severity are estimated based upon geography of the collateral, delinquency, modifications, loan to value ratios, FICO scores, and past performance.</t>
    </r>
  </si>
  <si>
    <r>
      <t>Impaired Loans and Leases</t>
    </r>
    <r>
      <rPr>
        <i/>
        <sz val="10"/>
        <color theme="1"/>
        <rFont val="Times New Roman"/>
        <family val="1"/>
      </rPr>
      <t>:</t>
    </r>
    <r>
      <rPr>
        <sz val="10"/>
        <color theme="1"/>
        <rFont val="Times New Roman"/>
        <family val="1"/>
      </rPr>
      <t xml:space="preserve"> The fair value of impaired loans and leases with specific allocations of the allowance for loan and lease losses or impairment based on collateral valu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The fair value of non-collateral dependent impaired loans and leases with specific allocations of the allowance for loan and lease losses or impairments is based on the present value of estimated cash flows, a Level 3 measurement.</t>
    </r>
  </si>
  <si>
    <r>
      <t>Loans Held for Sale:</t>
    </r>
    <r>
      <rPr>
        <sz val="10"/>
        <color theme="1"/>
        <rFont val="Times New Roman"/>
        <family val="1"/>
      </rPr>
      <t xml:space="preserve"> The fair value of loans held for sale is based on commitments outstanding from investors as well as what secondary markets are currently offering for portfolios with similar characteristics. Therefore, loans held for sale subjected to recurring fair value adjustments are classified as Level 2. The Company had $244.8 million and $192.6 million of loans held for sale at such fair values at June 30, 2014 and December 31, 2013, respectively. The Company also had $851.0 million and $524.1 million of non-conforming jumbo mortgage loans held for sale at the lower of cost or fair value at June 30, 2014 and December 31, 2013, respectively. The Company obtains quotes, bid or pricing indications on all or part of these loans directly from the buyers. Premiums and discounts received or to be received on the quotes, bids or pricing indications are indicative of the fact that the cost is lower or higher than fair value.</t>
    </r>
  </si>
  <si>
    <r>
      <t>Derivative Assets and Liabilities</t>
    </r>
    <r>
      <rPr>
        <i/>
        <sz val="10"/>
        <color theme="1"/>
        <rFont val="Times New Roman"/>
        <family val="1"/>
      </rPr>
      <t>:</t>
    </r>
    <r>
      <rPr>
        <sz val="10"/>
        <color theme="1"/>
        <rFont val="Times New Roman"/>
        <family val="1"/>
      </rPr>
      <t xml:space="preserve"> The Company’s derivative assets and liabilities are carried at fair value as required by GAAP and are accounted for as freestanding derivatives. The Company has entered into pay-fixed, receive-variable interest rate swap contracts with institutional counterparties to hedge against variability in cash flow attributable to interest rate risk caused by changes in the LIBOR benchmark interest rate on the Company’s ongoing LIBOR-based variable rate deposits. The Company is accounting for the swaps as cash flow hedges under ASC 815. The other derivative assets are interest rate lock commitments (IRLCs) with prospective residential mortgage borrowers whereby the interest rate on the loan is locked by the borrower prior to funding. These IRLCs are determined to be derivative instruments in accordance with GAAP. Additional derivative assets and liabilities, typically mortgage-backed to-be-announced (TBA) securities, are used to hedge fair value changes, driven by changes in interest rates, on the Company’s mortgage assets. The Company hedges the period from the interest rate lock (assuming a fall-out factor) to the date of the loan sale. The estimated fair value is based on current market prices for similar instruments. Given the meaningful level of secondary market activity for derivative contracts, active pricing is available for similar assets and accordingly, the Company classifies its derivative assets and liabilities as Level 2.</t>
    </r>
  </si>
  <si>
    <r>
      <t>Mortgage Servicing Rights</t>
    </r>
    <r>
      <rPr>
        <i/>
        <u/>
        <sz val="10"/>
        <color theme="1"/>
        <rFont val="Times New Roman"/>
        <family val="1"/>
      </rPr>
      <t>:</t>
    </r>
    <r>
      <rPr>
        <sz val="10"/>
        <color theme="1"/>
        <rFont val="Times New Roman"/>
        <family val="1"/>
      </rPr>
      <t xml:space="preserve"> The Company retains servicing on some of its mortgage loans sold and elected the fair value option for valuation of these mortgage servicing rights (MSRs). The value is based on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t>
    </r>
  </si>
  <si>
    <r>
      <t>Other Real Estate Owned Assets</t>
    </r>
    <r>
      <rPr>
        <i/>
        <u/>
        <sz val="10"/>
        <color theme="1"/>
        <rFont val="Times New Roman"/>
        <family val="1"/>
      </rPr>
      <t>:</t>
    </r>
    <r>
      <rPr>
        <sz val="10"/>
        <color theme="1"/>
        <rFont val="Times New Roman"/>
        <family val="1"/>
      </rPr>
      <t xml:space="preserve"> Other real estate owned assets (OREO) are recorded at the fair value less estimated costs to sell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of the inputs for determining fair value. Only OREO with a valuation allowance are considered to be carried at fair value. The Company did not have valuation allowance expense for OREO for the three months ended June 30, 2014 and 2013 and recorded $0 and $79 thousand, respectively, for the six months ended June 30, 2014 and 2013 in valuation allowance expense for OREO.</t>
    </r>
  </si>
  <si>
    <t>Assets and Liabilities Measured on a Recurring and Non-Recurring Basis</t>
  </si>
  <si>
    <t>Available for sale securities, certain conforming mortgage loans held for sale, derivative assets and liabilities, and servicing rights—mortgage are measured at fair value on a recurring basis, whereas impaired loans and leases, non-conforming jumbo mortgage loans held for sale and other real estate owned are measured at fair value on a non-recurring basis.</t>
  </si>
  <si>
    <t>The following table presents the Company’s financial assets and liabilities measured at fair value on a recurring basis as of the dates indicated:</t>
  </si>
  <si>
    <t>Fair Value Measurement Level</t>
  </si>
  <si>
    <t>Carrying</t>
  </si>
  <si>
    <t>Value</t>
  </si>
  <si>
    <t>Quoted Prices in</t>
  </si>
  <si>
    <t>Active Markets</t>
  </si>
  <si>
    <t>for Identical</t>
  </si>
  <si>
    <t>Assets</t>
  </si>
  <si>
    <t>(Level One)</t>
  </si>
  <si>
    <t>Significant</t>
  </si>
  <si>
    <t>Other</t>
  </si>
  <si>
    <t>Observable</t>
  </si>
  <si>
    <t>Inputs</t>
  </si>
  <si>
    <t>(Level Two)</t>
  </si>
  <si>
    <t>Unobservable</t>
  </si>
  <si>
    <t>(Level Three)</t>
  </si>
  <si>
    <t>June 30, 2014:</t>
  </si>
  <si>
    <t>Available-for-sale securities:</t>
  </si>
  <si>
    <t>SBA loan pools securities</t>
  </si>
  <si>
    <t>U.S. government-sponsored entities and agency securities</t>
  </si>
  <si>
    <t>Private label residential mortgage-backed securities</t>
  </si>
  <si>
    <t>Agency mortgage-backed securities</t>
  </si>
  <si>
    <r>
      <t>Derivative assets</t>
    </r>
    <r>
      <rPr>
        <sz val="11"/>
        <color theme="1"/>
        <rFont val="Calibri"/>
        <family val="2"/>
        <scheme val="minor"/>
      </rPr>
      <t xml:space="preserve"> </t>
    </r>
    <r>
      <rPr>
        <vertAlign val="superscript"/>
        <sz val="7.5"/>
        <color theme="1"/>
        <rFont val="Times New Roman"/>
        <family val="1"/>
      </rPr>
      <t>(1)</t>
    </r>
  </si>
  <si>
    <r>
      <t>Mortgage servicing rights</t>
    </r>
    <r>
      <rPr>
        <sz val="11"/>
        <color theme="1"/>
        <rFont val="Calibri"/>
        <family val="2"/>
        <scheme val="minor"/>
      </rPr>
      <t xml:space="preserve"> </t>
    </r>
    <r>
      <rPr>
        <vertAlign val="superscript"/>
        <sz val="7.5"/>
        <color theme="1"/>
        <rFont val="Times New Roman"/>
        <family val="1"/>
      </rPr>
      <t>(2)</t>
    </r>
  </si>
  <si>
    <t>Liabilities</t>
  </si>
  <si>
    <r>
      <t>Derivative liabilities</t>
    </r>
    <r>
      <rPr>
        <sz val="11"/>
        <color theme="1"/>
        <rFont val="Calibri"/>
        <family val="2"/>
        <scheme val="minor"/>
      </rPr>
      <t xml:space="preserve"> </t>
    </r>
    <r>
      <rPr>
        <vertAlign val="superscript"/>
        <sz val="7.5"/>
        <color theme="1"/>
        <rFont val="Times New Roman"/>
        <family val="1"/>
      </rPr>
      <t>(3)</t>
    </r>
  </si>
  <si>
    <t>December 31, 2013:</t>
  </si>
  <si>
    <t>Included in other assets on the consolidated statements of financial condition</t>
  </si>
  <si>
    <t>Included in servicing rights, net and servicing rights held for sale on the consolidated statements of financial condition</t>
  </si>
  <si>
    <t>Included in accrued expenses and other liabilities on the consolidated statements of financial condition</t>
  </si>
  <si>
    <t>The following table presents the Company’s financial assets and liabilities measured at fair value on a non-recurring basis as of the dates indicated:</t>
  </si>
  <si>
    <t>(Level 1)</t>
  </si>
  <si>
    <t>(Level 2)</t>
  </si>
  <si>
    <t>(Level 3)</t>
  </si>
  <si>
    <t>Impaired loans:</t>
  </si>
  <si>
    <t>Single family residential mortgage</t>
  </si>
  <si>
    <t>Commercial and industrial</t>
  </si>
  <si>
    <t>Commercial real estate</t>
  </si>
  <si>
    <t>Multi-family</t>
  </si>
  <si>
    <t>Other consumer</t>
  </si>
  <si>
    <t>SBA</t>
  </si>
  <si>
    <t>Other real estate owned:</t>
  </si>
  <si>
    <t>Single family residential</t>
  </si>
  <si>
    <t>The Company did not have any other real estate owned at December 31, 2013.</t>
  </si>
  <si>
    <t>The following table presents the gains and (losses) recognized on assets measured at fair value on a non-recurring basis for the periods indicated:</t>
  </si>
  <si>
    <t>Three months ended</t>
  </si>
  <si>
    <t>June  30,</t>
  </si>
  <si>
    <t>Six months ended</t>
  </si>
  <si>
    <t>(181</t>
  </si>
  <si>
    <t>) </t>
  </si>
  <si>
    <t>(308</t>
  </si>
  <si>
    <t>(332</t>
  </si>
  <si>
    <t>(432</t>
  </si>
  <si>
    <t>(169</t>
  </si>
  <si>
    <t>(465</t>
  </si>
  <si>
    <t>(2</t>
  </si>
  <si>
    <t>(33</t>
  </si>
  <si>
    <t>The following table presents a reconciliation of assets measured at fair value on a recurring basis using significant unobservable inputs (Level 3) for the periods indicated:</t>
  </si>
  <si>
    <t>Private Label</t>
  </si>
  <si>
    <t>Residential</t>
  </si>
  <si>
    <t>Mortgage Backed</t>
  </si>
  <si>
    <t>Mortgage</t>
  </si>
  <si>
    <t>Servicing</t>
  </si>
  <si>
    <t>Rights</t>
  </si>
  <si>
    <t>Backed Securities</t>
  </si>
  <si>
    <t>Balance at beginning of period</t>
  </si>
  <si>
    <r>
      <t>Transfers out of Level 3</t>
    </r>
    <r>
      <rPr>
        <sz val="11"/>
        <color theme="1"/>
        <rFont val="Calibri"/>
        <family val="2"/>
        <scheme val="minor"/>
      </rPr>
      <t xml:space="preserve"> </t>
    </r>
    <r>
      <rPr>
        <vertAlign val="superscript"/>
        <sz val="7.5"/>
        <color theme="1"/>
        <rFont val="Times New Roman"/>
        <family val="1"/>
      </rPr>
      <t>(1)</t>
    </r>
  </si>
  <si>
    <t>(9,185</t>
  </si>
  <si>
    <t>Total gains or losses (realized/unrealized):</t>
  </si>
  <si>
    <t>Included in earnings—realized</t>
  </si>
  <si>
    <t>Included in earnings—fair value adjustment</t>
  </si>
  <si>
    <t>(565</t>
  </si>
  <si>
    <t>(250</t>
  </si>
  <si>
    <t>Included in other comprehensive income</t>
  </si>
  <si>
    <t>Amortization of premium (discount)</t>
  </si>
  <si>
    <t>Additions</t>
  </si>
  <si>
    <t>Sales and settlements</t>
  </si>
  <si>
    <t>(4,022</t>
  </si>
  <si>
    <t>(4,606</t>
  </si>
  <si>
    <t>Balance at end of period</t>
  </si>
  <si>
    <t>June 30, 2013:</t>
  </si>
  <si>
    <t>(217</t>
  </si>
  <si>
    <t>(116</t>
  </si>
  <si>
    <t>(333</t>
  </si>
  <si>
    <t>(511</t>
  </si>
  <si>
    <t>(211</t>
  </si>
  <si>
    <t>(722</t>
  </si>
  <si>
    <t>The Company’s policy is to recognize transfers in and transfers out as of the actual date of the event or change in circumstances that cause the transfer.</t>
  </si>
  <si>
    <t>The following table presents quantitative information about Level 3 fair value measurements on a recurring basis as of the dates indicated:</t>
  </si>
  <si>
    <t>Fair Value</t>
  </si>
  <si>
    <t>Valuation Technique(s)</t>
  </si>
  <si>
    <t>Unobservable Input(s)</t>
  </si>
  <si>
    <t>Range (Weighted Average)</t>
  </si>
  <si>
    <t>Mortgage servicing rights</t>
  </si>
  <si>
    <t>Discounted cash flow</t>
  </si>
  <si>
    <t>Discount rate</t>
  </si>
  <si>
    <t>10.00% to 16.42% (10.92%)</t>
  </si>
  <si>
    <t>Prepayment rate</t>
  </si>
  <si>
    <t>4.34% to 36.13% (14.20%)</t>
  </si>
  <si>
    <t>Discounted cash flow</t>
  </si>
  <si>
    <t>Discount rate</t>
  </si>
  <si>
    <t>10.00% to 17.94% (10.26%)</t>
  </si>
  <si>
    <t>4.19% to 34.54% (9.85%)</t>
  </si>
  <si>
    <t>10.50% to 17.87% (10.59%)</t>
  </si>
  <si>
    <t>6.04% to 36.08% (9.04%)</t>
  </si>
  <si>
    <t>Private label residential mortgage backed securities</t>
  </si>
  <si>
    <t>Voluntary prepayment rate</t>
  </si>
  <si>
    <t>1.37% to 4.92% (3.15%)</t>
  </si>
  <si>
    <t>Collateral default rate</t>
  </si>
  <si>
    <t>6.23% to 6.26% (6.25%)</t>
  </si>
  <si>
    <t>Loss severity at default</t>
  </si>
  <si>
    <t>The significant unobservable inputs used in the fair value measurement of the Company’s servicing rights include the discount rate and estimated cash flows. There may be inherent weaknesses in any calculation technique, and changes in the underlying assumptions used, including discount rates and estimates of future cash flows, could significantly affect the results.</t>
  </si>
  <si>
    <t>The significant unobservable inputs used in the fair value measurement of the Company’s private label and agency residential mortgage backed securities are prepayment rates, collateral default rates, and loss severity in the event of default. Significant increases (decreases) in any of those inputs in isolation could result in a significantly lower (higher) fair value measurement. Generally, a change in the assumption used for the collateral default rates is accompanied by a directionally similar change in the assumption used for the loss severity and a directionally opposite change in the assumption used for prepayment rates.</t>
  </si>
  <si>
    <t>The following table presents the carrying amounts and estimated fair values of financial assets and liabilities as of the dates indicated:</t>
  </si>
  <si>
    <t>Amount</t>
  </si>
  <si>
    <t>Level 1</t>
  </si>
  <si>
    <t>Level 2</t>
  </si>
  <si>
    <t>Level 3</t>
  </si>
  <si>
    <t>Financial assets</t>
  </si>
  <si>
    <t>Cash and cash equivalents</t>
  </si>
  <si>
    <t>Securities available-for-sale</t>
  </si>
  <si>
    <t>FHLB and other bank stock</t>
  </si>
  <si>
    <t>Loans and leases receivable, net of allowance</t>
  </si>
  <si>
    <t>Derivative assets</t>
  </si>
  <si>
    <t>Financial liabilities</t>
  </si>
  <si>
    <t>Notes payable</t>
  </si>
  <si>
    <t>Derivative liabilities</t>
  </si>
  <si>
    <t>Accrued interest payable</t>
  </si>
  <si>
    <t>The methods and assumptions used to estimate fair value are described as follows:</t>
  </si>
  <si>
    <t>Carrying amount is the estimated fair value for cash and cash equivalents, time deposits in financial institutions, and accrued interest receivable and payable. The methods for determining the fair values for securities available for sale, and derivatives assets and liabilities are described above. For fixed rate loans or deposits and for variable rate loans or deposits with infrequent re-pricing or re-pricing limits, fair value is based on discounted cash flows using current market rates applied to the estimated life and credit risk. The fair value of FHLB advances and long-term debt is based on current rates for similar financing, and therefore not indicative of an exit price. It was not practicable to determine the fair value of FHLB stock due to restrictions placed on its transferability. Notes payable consists of Senior Notes and Amortizing Notes (see note 10-Long Term Debt for additional information). The fair value of the Amortizing Notes is based on discounted cash flows using estimated current market rates. The fair value of off-balance-sheet items is not considered material (or is based on the current fees or costs that would be charged to enter into or terminate such arrangements) and is not presented.</t>
  </si>
  <si>
    <t>SECURITIES AVAILABLE FOR SALE</t>
  </si>
  <si>
    <t>NOTE 4 – SECURITIES AVAILABLE FOR SALE</t>
  </si>
  <si>
    <t>The following table presents the amortized cost and fair value of the available-for-sale investment securities portfolio and the corresponding amounts of gross unrealized gains and losses recognized in accumulated other comprehensive income (loss) as of the dates indicated:</t>
  </si>
  <si>
    <t>Amortized</t>
  </si>
  <si>
    <t>Cost</t>
  </si>
  <si>
    <t>Gross</t>
  </si>
  <si>
    <t>Unrealized</t>
  </si>
  <si>
    <t>Gains</t>
  </si>
  <si>
    <t>Losses</t>
  </si>
  <si>
    <t>Fair Value</t>
  </si>
  <si>
    <t>Available for sale</t>
  </si>
  <si>
    <t>(18</t>
  </si>
  <si>
    <t>(803</t>
  </si>
  <si>
    <t>Total securities available for sale</t>
  </si>
  <si>
    <t>(821</t>
  </si>
  <si>
    <t>(58</t>
  </si>
  <si>
    <t>(8</t>
  </si>
  <si>
    <t>(36</t>
  </si>
  <si>
    <t>(1,819</t>
  </si>
  <si>
    <t>(1,921</t>
  </si>
  <si>
    <t>The following table presents amortized cost and fair value of the available-for-sale investment securities portfolio by expected maturity. In the case of residential mortgage-backed securities and SBA loan pool securities, expected maturities may differ from contractual maturities because borrowers generally have the right to call or prepay obligations with or without call or prepayment penalties. For that reason, mortgage-backed securities and SBA loan pool securities are not included in the maturity categories.</t>
  </si>
  <si>
    <t>June 30, 2014</t>
  </si>
  <si>
    <t>Maturity:</t>
  </si>
  <si>
    <t>Within one year</t>
  </si>
  <si>
    <t>One to five years</t>
  </si>
  <si>
    <t>Five to ten years</t>
  </si>
  <si>
    <t>Greater than ten years</t>
  </si>
  <si>
    <t>SBA loan pools, private label residential mortgage backed and agency mortgage-backed securities</t>
  </si>
  <si>
    <t>At June 30, 2014 and December 31, 2013, there were no holdings of any one issuer, other than the U.S. Government and its agencies, in an amount greater than 10 percent of shareholders’ equity.</t>
  </si>
  <si>
    <t>The following table presents proceeds from sales and calls of securities and the associated gross gains and losses realized through earnings upon the sale of available for sale securities for the periods indicated:</t>
  </si>
  <si>
    <t>Three Months Ended</t>
  </si>
  <si>
    <t>Six Months Ended</t>
  </si>
  <si>
    <t>Gross realized gains on sales of securities available for sale</t>
  </si>
  <si>
    <t>Gross realized losses on sales of securities available for sale</t>
  </si>
  <si>
    <t>(38</t>
  </si>
  <si>
    <t>Net realized gains (losses) on sales of securities available for sale</t>
  </si>
  <si>
    <t>Proceeds from sales of securities available for sale</t>
  </si>
  <si>
    <t>Tax expense on sales of securities available for sale</t>
  </si>
  <si>
    <t>Securities available for sale with carrying values of $7.5 million and $63.0 million as of June 30, 2014 and December 31, 2013, respectively, were pledged to secure FHLB advances, public deposits and for other purposes as required or permitted by law.</t>
  </si>
  <si>
    <t>The following table summarizes the investment securities with unrealized losses by security type and length of time in a continuous unrealized loss position as of the dates indicated:</t>
  </si>
  <si>
    <t>Less Than 12 Months</t>
  </si>
  <si>
    <t>12 Months or Longer</t>
  </si>
  <si>
    <t>Fair</t>
  </si>
  <si>
    <t>(12</t>
  </si>
  <si>
    <t>(6</t>
  </si>
  <si>
    <t>(486</t>
  </si>
  <si>
    <t>(317</t>
  </si>
  <si>
    <t>(498</t>
  </si>
  <si>
    <t>(323</t>
  </si>
  <si>
    <t>(11</t>
  </si>
  <si>
    <t>(25</t>
  </si>
  <si>
    <t>(1,790</t>
  </si>
  <si>
    <t>(29</t>
  </si>
  <si>
    <t>(1,867</t>
  </si>
  <si>
    <t>(54</t>
  </si>
  <si>
    <t>The Company did not record other-than-temporary impairment (OTTI) for securities available for sale for the three and six months ended June 30, 2014 and 2013.</t>
  </si>
  <si>
    <t>At June 30, 2014, the Company’s securities available for sale portfolio consisted of 86 securities, 47 of which were in an unrealized loss position. The unrealized losses are related to an overall increase in interest rates and a decrease in prepayment speeds of the agency mortgage-backed securities.</t>
  </si>
  <si>
    <t>The Company’s private label residential mortgage-backed securities in unrealized loss positions had fair values of $2.2 million with unrealized losses of $18 thousand at June 30, 2014. The Company’s agency residential mortgage-backed securities in unrealized loss positions had fair values of $95.3 million with unrealized losses of $803 thousand at June 30, 2014. The Company’s private label residential mortgage-backed securities in unrealized loss positions had fair values of $6.0 million with unrealized losses of $36 thousand at December 31, 2013. The Company’s agency residential mortgage-backed securities in unrealized loss positions had fair values of $115.9 million with unrealized losses of $1.8 million at December 31, 2013.</t>
  </si>
  <si>
    <t>The Company monitors to ensure it has adequate credit support and as of June 30, 2014, the Company did not have the intent to sell these securities and it is not likely that it will be required to sell the securities before their anticipated recoveries. Of the Company’s $233.0 million securities portfolio, $231.5 million were rated AAA, AA or A, and $1.5 million were rated BBB based on the most recent credit rating from the rating agencies as of June 30, 2014. The Company considers the lowest credit rating for identification of potential OTTI.</t>
  </si>
  <si>
    <t>LOANS AND LEASES AND ALLOWANCE FOR LOAN AND LEASE LOSSES</t>
  </si>
  <si>
    <t>NOTE 5 – LOANS AND LEASES AND ALLOWANCE FOR LOAN AND LEASE LOSSES</t>
  </si>
  <si>
    <t>The following table presents the balances in the Company’s loans and leases portfolio as of the dates indicated:</t>
  </si>
  <si>
    <t>Non-Traditional</t>
  </si>
  <si>
    <t>Mortgages (NTM)</t>
  </si>
  <si>
    <t>Traditional</t>
  </si>
  <si>
    <t>Loans</t>
  </si>
  <si>
    <t>Total NTM and</t>
  </si>
  <si>
    <t>Traditional Loans</t>
  </si>
  <si>
    <t>Purchased Credit</t>
  </si>
  <si>
    <t>Impaired</t>
  </si>
  <si>
    <t>Total Loans and</t>
  </si>
  <si>
    <t>Leases Receivable</t>
  </si>
  <si>
    <t>($ in thousands)</t>
  </si>
  <si>
    <t>Commercial:</t>
  </si>
  <si>
    <t>Constructions</t>
  </si>
  <si>
    <t>Lease financing</t>
  </si>
  <si>
    <t>Consumer:</t>
  </si>
  <si>
    <t>Green Loans (HELOC) - first liens</t>
  </si>
  <si>
    <t>Green Loans (HELOC) - second liens</t>
  </si>
  <si>
    <t>Total gross loans</t>
  </si>
  <si>
    <t>Percentage to total gross loans</t>
  </si>
  <si>
    <t>% </t>
  </si>
  <si>
    <t>Allowance for loan and lease losses</t>
  </si>
  <si>
    <t>(22,627</t>
  </si>
  <si>
    <t>Loans and leases receivable, net</t>
  </si>
  <si>
    <t>(18,805</t>
  </si>
  <si>
    <t>Non Traditional Mortgage Loans</t>
  </si>
  <si>
    <t>The Company’s non-traditional mortgage (NTM) portfolio is comprised of three interest only products: Green Account Loans (Green Loans), hybrid interest only fixed or adjustable rate mortgage (Interest Only) loans and a small number of additional loans with the potential for negative amortization. As of June 30, 2014 and December 31, 2013, the non-traditional mortgage loans totaled $321.6 million, or 12.4 percent of the total gross loan portfolio, and $309.6 million, or 12.7 percent of the total gross loan portfolio, respectively. The total NTM portfolio increased by $12.0 million, or 3.9 percent, during the six months ended June 30, 2014.</t>
  </si>
  <si>
    <t>The following table presents the composition of the NTM portfolio as of the dates indicated:</t>
  </si>
  <si>
    <t>December 31, 2013</t>
  </si>
  <si>
    <t>Count</t>
  </si>
  <si>
    <t>Percent</t>
  </si>
  <si>
    <t>($ in thousand)</t>
  </si>
  <si>
    <t>Interest-only - first liens</t>
  </si>
  <si>
    <t>Negative amortization</t>
  </si>
  <si>
    <t>Total NTM - first liens</t>
  </si>
  <si>
    <t>Interest-only - second liens</t>
  </si>
  <si>
    <t>Total NTM - second liens</t>
  </si>
  <si>
    <t>Total NTM loans</t>
  </si>
  <si>
    <t>Total gross loan portfolio</t>
  </si>
  <si>
    <t>% of NTM to total gross loan portfolio</t>
  </si>
  <si>
    <t>Green Loans</t>
  </si>
  <si>
    <t>Green Loans are single family residential first and second mortgage lines of credit with a linked checking account that allows all types of deposits and withdrawals to be performed. The loans are generally interest only with a 15 year balloon payment due at maturity. At June 30, 2014, Green Loans totaled $138.9 million, a decrease of $14.0 million, or 9.2 percent from $153.0 million at December 31, 2013, primarily due to reductions in principal balance and payoffs. As of June 30, 2014 and December 31, 2013, $15.1 million and $5.7 million, respectively, of the Company’s Green Loans were non-performing. As a result of their unique payment feature, Green Loans possess higher credit risk due to the potential of negative amortization; however, management believes the risk is mitigated through the Company’s loan terms and underwriting standards, including its policies on loan-to-value ratios and the Company’s contractual ability to curtail loans when the value of underlying collateral declines. The Company discontinued origination of the Green Loan products in 2011.</t>
  </si>
  <si>
    <t>Interest Only Loans</t>
  </si>
  <si>
    <t>Interest only loans are primarily single family residential first mortgage loans with payment features that allow interest only payment in initial periods before converting to a fully amortizing loan. As of June 30, 2014, our interest only loans increased by $28.3 million, or 20.2 percent, to $168.3 million from $140.0 million at December 31, 2013, primarily due to originations of $68.5 million and transfers from loans held for sale of $14.8 million, partially offset by transfers to loans held for sale of $25.3 million and net amortization of $29.8 million. As of June 30, 2014 and December 31, 2013, $1.1 million and $752 thousand of the interest only loans were non-performing, respectively.</t>
  </si>
  <si>
    <t>Loans with the Potential for Negative Amortization</t>
  </si>
  <si>
    <t>Negative amortization loans decreased by $2.3 million, or 13.6 percent, to $14.4 million as of June 30, 2014 from $16.6 million as of December 31, 2013. The Company discontinued origination of negative amortization loans in 2007. As of June 30, 2014 and December 31, 2013, $983 thousand and $1.2 million of the loans that had the potential for negative amortization were non-performing, respectively. These loans pose a potentially higher credit risk because of the lack of principal amortization and potential for negative amortization; however, management believes the risk is mitigated through the loan terms and underwriting standards, including the Company’s policies on loan-to-value ratios.</t>
  </si>
  <si>
    <t>Risk Management of Non-Traditional Mortgages</t>
  </si>
  <si>
    <t>The Company has determined that the most significant performance indicators for non-traditional mortgages are loan-to-value (LTV) and FICO scores. Accordingly, the Company manages credit risk in the NTM portfolio through semi-annual review of the loan portfolio that includes refreshing FICO scores on the Green Loans and home equity lines of credit, as needed in conjunction with portfolio management, and ordering third party automated valuation models. The loan review is designed to provide a method of identifying borrowers who may be experiencing financial difficulty before they actually fail to make a loan payment. Upon receipt of the updated FICO scores, an exception report is run to identify loans with a decrease in FICO of 10 percent or more and/or a resulting FICO of 620 or less. The loans are then further analyzed to determine if the risk rating should be downgraded which will increase the reserves the Company will establish for potential losses. A report of the semi-annual loan review is published and regularly monitored.</t>
  </si>
  <si>
    <t>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is the first indication that the borrower may have difficulty in making their future payment obligations.</t>
  </si>
  <si>
    <t>As a result, the Company proactively manages the portfolio by performing detailed analysis on its portfolio with emphasis on the NTM portfolio. The Company’s Internal Asset Review Committee (IARC) conducts meetings on at least quarterly basis to review the loans classified as special mention, substandard, or doubtful and determines whether suspension or reduction in credit limit is warranted. If the line has been suspended and the borrower would like to have their credit privileges reinstated, they would need to provide updated financials showing their ability to meet their payment obligations.</t>
  </si>
  <si>
    <t>On the interest only loans, the Company projects future payment changes to determine if there will a material increase in required payment and then monitors the loans for possible delinquency. The individual loans are monitored for possible downgrading of risk rating, and trends within the portfolio are identified that could affect other interest only loans scheduled for payment changes in the near future.</t>
  </si>
  <si>
    <t>Non Traditional Mortgage Performance Indicators</t>
  </si>
  <si>
    <t>The following table presents the Company’s non-traditional single family residential mortgage Green Loans first lien portfolio at June 30, 2014 by FICO scores that were obtained during the second quarter of 2014, comparing to the FICO scores for those same loans that were obtained during the fourth quarter of 2013:</t>
  </si>
  <si>
    <t>Change</t>
  </si>
  <si>
    <t>FICO Score</t>
  </si>
  <si>
    <t>800+</t>
  </si>
  <si>
    <t>700-799</t>
  </si>
  <si>
    <t>(13</t>
  </si>
  <si>
    <t>(8,050</t>
  </si>
  <si>
    <t>600-699</t>
  </si>
  <si>
    <t>(2,614</t>
  </si>
  <si>
    <t>&lt;600</t>
  </si>
  <si>
    <t>No FICO</t>
  </si>
  <si>
    <t>Totals</t>
  </si>
  <si>
    <t>The Company updates FICO scores on a semi-annual basis, typically in second and fourth quarter or as needed in conjunction with proactive portfolio management.</t>
  </si>
  <si>
    <t>Loan to Value</t>
  </si>
  <si>
    <t>The table below represents the Company’s single family residential NTM first lien portfolio by loan-to-value (LTV) as of the dates indicated:</t>
  </si>
  <si>
    <t>Green</t>
  </si>
  <si>
    <t>Interest Only</t>
  </si>
  <si>
    <t>Negative Amortization</t>
  </si>
  <si>
    <t>June 30, 2014:</t>
  </si>
  <si>
    <t>LTV’s (1)</t>
  </si>
  <si>
    <t>&lt; 61</t>
  </si>
  <si>
    <t>61-80</t>
  </si>
  <si>
    <t>81-100</t>
  </si>
  <si>
    <t>&gt; 100</t>
  </si>
  <si>
    <t>December 31, 2013:</t>
  </si>
  <si>
    <t>LTV represents estimated current loan to value ratio, determined by dividing current unpaid principal balance by latest estimated property value received per the Company policy.</t>
  </si>
  <si>
    <t>The decrease in Green Loans was due mainly to reductions in principal balance and payoffs and the increase in interest only was due to increased originations. During 2014, overall improvement on LTV of the Company’s single family residential NTM first lien portfolio was due to the improvement in the real estate market and the economy in Southern California. The Company updates LTV on a semi-annual basis, typically in second and fourth quarter or as needed in conjunction with proactive portfolio management.</t>
  </si>
  <si>
    <t>Allowance for Loan and Lease Losses</t>
  </si>
  <si>
    <t>The Company has an established credit risk management process that includes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owance for loan and lease losses, and partial or full charge-off. The Company maintains the allowance for loan and lease losses at a level that is considered adequate to cover the estimated and known inherent risks in the loan and lease portfolio.</t>
  </si>
  <si>
    <t>The Company also maintains a reserve for unfunded loan commitments at a level that is considered adequate to cover the estimated and known inherent risks. The probability of usage of the unfunded loan commitments and credit risk factors determined based on outstanding loan balance of the same customer or outstanding loans that shares similar credit risk exposure are used to determine the adequacy of the reserve. As of June 30, 2014 and December 31, 2013, the reserve for unfunded loan commitments was $1.4 million.</t>
  </si>
  <si>
    <t>The credit risk monitoring system is designed to identify impaired and potential problem loans, and to permit periodic evaluation of impairment and the adequacy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credit losses. The Board of Directors provides oversight and guidance for management’s allowance evaluation process, including quarterly valuations, and consideration of management’s determination of whether the allowance is adequate to absorb losses in the loan and lease portfolio. The determination of the amount of the allowance for loan and lease losses and the provision for loan and lease losses is based on management’s current judgment about the credit quality of the loan and lease portfolio and takes into consideration known relevant internal and external factors that affect collectability when determining the appropriate level for the allowance for loan and lease losses. At June 30, 2014, the Company extended the historical loss look back period from 12 quarters to 15 quarters for determining the level of its allowance for loan and leases losses to better reflect the economic cycle. Due to this change, the Company realized additional $1.8 million allowance for loans and leases than what it would have been using the 12 quarter historical loss look back period. The nature of the process by which the Company determines the appropriate allowance for loan and lease losses requires the exercise of considerable judgment. Additions to the allowance for loan and lease losses are made by charges to the provision for loan and lease losses. Identified credit exposures that are determined to be uncollectible are charged against the allowance for loan and lease losses. Recoveries of previously charged off amounts, if any, are credited to the allowance for loan and lease losses.</t>
  </si>
  <si>
    <t>The following table presents a summary of activity in the allowance for loan and lease losses and ending balances of loans evaluated for impairment for the periods indicated:</t>
  </si>
  <si>
    <t>Loans and leases charged off</t>
  </si>
  <si>
    <t>(383</t>
  </si>
  <si>
    <t>(1,027</t>
  </si>
  <si>
    <t>(586</t>
  </si>
  <si>
    <t>(1,932</t>
  </si>
  <si>
    <t>Recoveries of loans and leases previously charged off</t>
  </si>
  <si>
    <t>Transfer of loans from (to) held-for-sale</t>
  </si>
  <si>
    <t>(705</t>
  </si>
  <si>
    <t>The following table presents the activity and balance in the allowance for loan and lease losses and the recorded investment, excluding accrued interest, in loans and leases by portfolio segment and is based on the impairment method as of or for the three and six months ended June 30, 2014:</t>
  </si>
  <si>
    <t>Commercial</t>
  </si>
  <si>
    <t>and</t>
  </si>
  <si>
    <t>Industrial</t>
  </si>
  <si>
    <t>Real Estate</t>
  </si>
  <si>
    <t>Multi-</t>
  </si>
  <si>
    <t>family</t>
  </si>
  <si>
    <t>Construction</t>
  </si>
  <si>
    <t>Lease</t>
  </si>
  <si>
    <t>Financing</t>
  </si>
  <si>
    <t>Single</t>
  </si>
  <si>
    <t>Family</t>
  </si>
  <si>
    <t>Consumer</t>
  </si>
  <si>
    <t>Unallocated</t>
  </si>
  <si>
    <t>Allowance for loan and lease losses:</t>
  </si>
  <si>
    <t>Balance at March 31, 2014</t>
  </si>
  <si>
    <t>Charge-offs</t>
  </si>
  <si>
    <t>(3</t>
  </si>
  <si>
    <t>(206</t>
  </si>
  <si>
    <t>(174</t>
  </si>
  <si>
    <t>Recoveries</t>
  </si>
  <si>
    <t>Transfer of loans from held-for-sale</t>
  </si>
  <si>
    <t>Provision</t>
  </si>
  <si>
    <t>(1,272</t>
  </si>
  <si>
    <t>(125</t>
  </si>
  <si>
    <t>(353</t>
  </si>
  <si>
    <t>Balance at June 30, 2014</t>
  </si>
  <si>
    <t>Balance at December 31, 2013</t>
  </si>
  <si>
    <t>(17</t>
  </si>
  <si>
    <t>(357</t>
  </si>
  <si>
    <t>(209</t>
  </si>
  <si>
    <t>Transfer of loans to held-for-sale</t>
  </si>
  <si>
    <t>(623</t>
  </si>
  <si>
    <t>(224</t>
  </si>
  <si>
    <t>(450</t>
  </si>
  <si>
    <t>Individually evaluated for impairment</t>
  </si>
  <si>
    <t>Collectively evaluated for impairment</t>
  </si>
  <si>
    <t>Acquired with deteriorated credit quality</t>
  </si>
  <si>
    <t>Total ending allowance balance</t>
  </si>
  <si>
    <t>Loans:</t>
  </si>
  <si>
    <t>Total ending loan balances</t>
  </si>
  <si>
    <t>The following table presents the activity and balance in the allowance for loan and lease losses and the recorded investment, excluding accrued interest, in loans and leases by portfolio segment and is based on the impairment method as of or for the three and six months ended June 30, 2013:</t>
  </si>
  <si>
    <t>Balance at March 31, 2013</t>
  </si>
  <si>
    <t>(260</t>
  </si>
  <si>
    <t>(262</t>
  </si>
  <si>
    <t>(329</t>
  </si>
  <si>
    <t>(7</t>
  </si>
  <si>
    <t>(23</t>
  </si>
  <si>
    <t>(133</t>
  </si>
  <si>
    <t>Balance at June 30, 2013</t>
  </si>
  <si>
    <t>Balance at December 31, 2012</t>
  </si>
  <si>
    <t>(360</t>
  </si>
  <si>
    <t>(553</t>
  </si>
  <si>
    <t>(392</t>
  </si>
  <si>
    <t>(590</t>
  </si>
  <si>
    <t>(14</t>
  </si>
  <si>
    <t>(42</t>
  </si>
  <si>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t>
  </si>
  <si>
    <t>Unpaid</t>
  </si>
  <si>
    <t>Principal</t>
  </si>
  <si>
    <t>Balance</t>
  </si>
  <si>
    <t>Recorded</t>
  </si>
  <si>
    <t>Investment</t>
  </si>
  <si>
    <t>Allowance</t>
  </si>
  <si>
    <t>for Loan and</t>
  </si>
  <si>
    <t>Lease Losses</t>
  </si>
  <si>
    <t>With no related allowance recorded:</t>
  </si>
  <si>
    <t>With an allowance recorded:</t>
  </si>
  <si>
    <t>The following table presents information on impaired loans and leases, disaggregated by class, for the periods indicated</t>
  </si>
  <si>
    <t>Average</t>
  </si>
  <si>
    <t>Interest</t>
  </si>
  <si>
    <t>Income</t>
  </si>
  <si>
    <t>Recognized</t>
  </si>
  <si>
    <t>Cash Basis</t>
  </si>
  <si>
    <t>Non-accrual Loans</t>
  </si>
  <si>
    <t>The following table presents nonaccrual loans and leases, and loans past due 90 days or more and still accruing as of the dates indicated:</t>
  </si>
  <si>
    <t>NTM Loans</t>
  </si>
  <si>
    <t>Loans past due 90 days or more and still accruing</t>
  </si>
  <si>
    <t>Nonaccrual loans:</t>
  </si>
  <si>
    <t>The Company maintains specific allowances for these loans of $0 in 2014 and $95 in 2013</t>
  </si>
  <si>
    <t>The following table presents the composition of nonaccrual loans and leases as of the dates indicated:</t>
  </si>
  <si>
    <t>Total nonaccrual loans and leases</t>
  </si>
  <si>
    <t>Past Due Loans and Leases</t>
  </si>
  <si>
    <t>The following tables present the aging of the recorded investment in past due loans and leases as of June 30, 2014, excluding accrued interest receivable (which is not considered to be material), by class of loans and leases:</t>
  </si>
  <si>
    <t>30 - 59 Days</t>
  </si>
  <si>
    <t>Past Due</t>
  </si>
  <si>
    <t>60 - 89 Days</t>
  </si>
  <si>
    <t>Greater than</t>
  </si>
  <si>
    <t>89 Days</t>
  </si>
  <si>
    <t>Past due</t>
  </si>
  <si>
    <t>Past Due</t>
  </si>
  <si>
    <t>Current</t>
  </si>
  <si>
    <t>NTM loans:</t>
  </si>
  <si>
    <t>Traditional loans:</t>
  </si>
  <si>
    <t>Total traditional loans</t>
  </si>
  <si>
    <t>Purchased Credit Impaired (PCI) loans:</t>
  </si>
  <si>
    <t>Total PCI loans</t>
  </si>
  <si>
    <t>The following tables presents the aging of the recorded investment in past due loans and leases as of December 31, 2013, excluding accrued interest receivable (which is not considered to be material), by class of loans and leases:</t>
  </si>
  <si>
    <t>Past due</t>
  </si>
  <si>
    <t>PCI loans:</t>
  </si>
  <si>
    <t>Troubled Debt Restructurings</t>
  </si>
  <si>
    <t>Troubled Debt Restructurings (TDRs) of loans are defined by ASC 310-40, “Troubled Debt Restructurings by Creditors”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For the three and six months ended June 30, 2014, there were no modifications. The following table summarizes the pre-modification and post-modification balances of new TDRs for the three and six months ended June 30, 2013:</t>
  </si>
  <si>
    <t>Number of</t>
  </si>
  <si>
    <t>Pre-</t>
  </si>
  <si>
    <t>Modification</t>
  </si>
  <si>
    <t>Outstanding</t>
  </si>
  <si>
    <t>Post-Modification</t>
  </si>
  <si>
    <t>Pre-Modification</t>
  </si>
  <si>
    <t>June 30, 2013:</t>
  </si>
  <si>
    <t>During the six months ended June 30, 2013, there was one modification through extension of maturity.</t>
  </si>
  <si>
    <t>The following table presents loans and leases that were modified as TDRs during the past 12 months that had payment defaults during the period indicated:</t>
  </si>
  <si>
    <t>Troubled debt restructured loans and leases consist of the following as of the dates indicated:</t>
  </si>
  <si>
    <t>TDRs were $6.7 million and $7.3 million at June 30, 2014 and December 31, 2013, respectively. The Company did not have any commitments to lend to customers with outstanding loans or leases that were classified as troubled debt restructurings as of June 30, 2014 and December 31, 2013.</t>
  </si>
  <si>
    <t>Credit Quality Indicators</t>
  </si>
  <si>
    <t>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ous loans and leases such as commercial and commercial real estate loans and leases. Classification of problem single family residential loans is performed on a monthly basis while analysis of non-homogenous loans and leases is performed on a quarterly basis. The Company uses the following definitions for risk ratings:</t>
  </si>
  <si>
    <r>
      <t>Pass</t>
    </r>
    <r>
      <rPr>
        <sz val="10"/>
        <color theme="1"/>
        <rFont val="Times New Roman"/>
        <family val="1"/>
      </rPr>
      <t>: Loans and leases classified as pass are in compliance in all respects with the Bank’s credit policy and regulatory requirements, and do not exhibit any potential or defined weakness as defined under “Special Mention”, “Substandard” or “Doubtful/Loss”.</t>
    </r>
  </si>
  <si>
    <r>
      <t>Special Mention</t>
    </r>
    <r>
      <rPr>
        <sz val="10"/>
        <color theme="1"/>
        <rFont val="Times New Roman"/>
        <family val="1"/>
      </rPr>
      <t>: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t>
    </r>
  </si>
  <si>
    <r>
      <t>Substandard</t>
    </r>
    <r>
      <rPr>
        <sz val="10"/>
        <color theme="1"/>
        <rFont val="Times New Roman"/>
        <family val="1"/>
      </rPr>
      <t>: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t>
    </r>
  </si>
  <si>
    <r>
      <t>Doubtful/Loss</t>
    </r>
    <r>
      <rPr>
        <sz val="10"/>
        <color theme="1"/>
        <rFont val="Times New Roman"/>
        <family val="1"/>
      </rPr>
      <t>: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Not-Rated</t>
    </r>
    <r>
      <rPr>
        <sz val="10"/>
        <color theme="1"/>
        <rFont val="Times New Roman"/>
        <family val="1"/>
      </rPr>
      <t>: When accrual of income on a pool of purchased credit impaired (PCI) loans with common risk characteristics is appropriate in accordance with ASC 310-30, individual loans in those pools are not risk-rated. The credit criteria evaluated are FICO scores, loan-to-value, delinquency, and actual cash flows versus expected cash flows of the loan pools.</t>
    </r>
  </si>
  <si>
    <t>Loans and leases not meeting the criteria above that are analyzed individually as part of the above described process are considered to be pass rated loans and leases.</t>
  </si>
  <si>
    <t>The following table presents the risk categories for loans and leases as of June 30, 2014:</t>
  </si>
  <si>
    <t>Pass</t>
  </si>
  <si>
    <t>Special</t>
  </si>
  <si>
    <t>Mention</t>
  </si>
  <si>
    <t>Substandard</t>
  </si>
  <si>
    <t>Doubtful</t>
  </si>
  <si>
    <t>Not-Rate</t>
  </si>
  <si>
    <t>PCI loan pools are not risk rated.</t>
  </si>
  <si>
    <t>The following table presents the risk categories for loans and leases as of December 31, 2013:</t>
  </si>
  <si>
    <t>Purchased Credit Impaired Loans and Leases</t>
  </si>
  <si>
    <t>During the years ended December 31, 2013 and 2012, the Company acquired loans and leases through business acquisitions and purchases of loan pools for which there was, at acquisition, evidence of deterioration of credit quality subsequent to origination and it was probable, at acquisition, that all contractually required payments would not be collected. The following table presents the outstanding balance and carrying amount of those loans and leases, which are sometimes collectively referred to as “PCI loans” as of the dates indicated:</t>
  </si>
  <si>
    <t>The following table presents a summary of accretable yield, or income expected to be collected for the periods indicated:</t>
  </si>
  <si>
    <t>New loans or leases purchased</t>
  </si>
  <si>
    <t>Accretion of income</t>
  </si>
  <si>
    <t>(6,615</t>
  </si>
  <si>
    <t>(4,842</t>
  </si>
  <si>
    <t>(13,784</t>
  </si>
  <si>
    <t>(7,511</t>
  </si>
  <si>
    <t>Changes in expected cash flows</t>
  </si>
  <si>
    <t>(6,618</t>
  </si>
  <si>
    <t>(5,188</t>
  </si>
  <si>
    <t>Disposals</t>
  </si>
  <si>
    <t>(2,486</t>
  </si>
  <si>
    <t>(16,718</t>
  </si>
  <si>
    <t>(13,436</t>
  </si>
  <si>
    <t>(16,887</t>
  </si>
  <si>
    <t>The Company did not purchase any PCI loans during the six months ended June 30, 2014. The Company sold a portion of PCI loans with unpaid principal balances and carrying values of $2.5 million and $1.5 million, respectively, during the three months ended June 30, 2014 and $30.7 million and $17.8 million, respectively, during the six months ended June 30, 2014.</t>
  </si>
  <si>
    <t>The Company completed a bulk loan acquisition with unpaid principal balances and fair values of $49.5 million and $42.4 million, respectively, for the three months ended June 30, 2013, and four bulk loan acquisitions with unpaid principal balance and fair value of $501.1 million and $372.6 million, respectively, for the six months ended June 30, 2013, at the respective acquisition dates. The Company determined that certain of the loans in the bulk acquisitions reflected evidence of credit quality deterioration since origination and it was probable, at acquisition, that all contractually required payments would not be collected (PCI loans). During the three months ended June 30, 2013, the Company sold a portion of PCI loans with unpaid principal balances and carrying values of $125.0 million and $70.4 million, respectively.</t>
  </si>
  <si>
    <t>SERVICING RIGHTS</t>
  </si>
  <si>
    <t>NOTE 6 – SERVICING RIGHTS</t>
  </si>
  <si>
    <t>The Company retains mortgage servicing right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t>
  </si>
  <si>
    <t>Income earned from servicing rights for the three and six months ended June 30, 2014 and 2013 were $774 thousand and $458 thousand, respectively, and $2.0 million and $646 thousand, respectively. This amount is reported in loan servicing income in the consolidated statements of operations. The following table presents a composition of servicing rights as of the dates indicated:</t>
  </si>
  <si>
    <t>June 30, 2014</t>
  </si>
  <si>
    <t>December 31, 2013</t>
  </si>
  <si>
    <t>Mortgage servicing rights, at fair value</t>
  </si>
  <si>
    <t>SBA servicing rights, at cost</t>
  </si>
  <si>
    <t>Mortgage loans sold with servicing retained are not reported as assets and are subserviced by a third party vendor. The unpaid principal balance of these loans at June 30, 2014 and December 31, 2013 was $1.16 billion and $1.37 billion, respectively. Custodial escrow balances maintained in connection with serviced loans were $6.8 million and $5.9 million at June 30, 2014 and December 31, 2013, respectively.</t>
  </si>
  <si>
    <t>Mortgage Servicing Rights</t>
  </si>
  <si>
    <t>The following table presents the key characteristics, inputs and economic assumptions used to estimate the fair value of the MSRs as of dates indicated:</t>
  </si>
  <si>
    <t>Fair value of retained MSRs</t>
  </si>
  <si>
    <t>Decay</t>
  </si>
  <si>
    <t>Constant prepayment rate</t>
  </si>
  <si>
    <t>Weighted-average life (in years)</t>
  </si>
  <si>
    <t>The following table presents activity in the MSRs for the periods indicated:</t>
  </si>
  <si>
    <t>Three Months Ended June 30,</t>
  </si>
  <si>
    <t>Six Months Ended June 30,</t>
  </si>
  <si>
    <t>Prepayments</t>
  </si>
  <si>
    <t>(241</t>
  </si>
  <si>
    <t>(94</t>
  </si>
  <si>
    <t>(162</t>
  </si>
  <si>
    <t>Changes in fair value resulting from valuation inputs or assumptions</t>
  </si>
  <si>
    <t>(1,350</t>
  </si>
  <si>
    <t>Sales of servicing rights</t>
  </si>
  <si>
    <t>(13,397</t>
  </si>
  <si>
    <t>(12,150</t>
  </si>
  <si>
    <t>Other—loans paid off</t>
  </si>
  <si>
    <t>(530</t>
  </si>
  <si>
    <t>(22</t>
  </si>
  <si>
    <t>(905</t>
  </si>
  <si>
    <t>(49</t>
  </si>
  <si>
    <t>SBA Servicing Rights</t>
  </si>
  <si>
    <t>The Company used a discount rate of 7.25 percent to calculate the present value of cash flows and an estimated prepayment speed based on prepayment data available. Discount rates and prepayment speed are reviewed quarterly and adjusted as appropriate. The following table presents activity in the SBA servicing rights for the periods indicated:</t>
  </si>
  <si>
    <t>Amortization, including prepayments</t>
  </si>
  <si>
    <t>(21</t>
  </si>
  <si>
    <t>(105</t>
  </si>
  <si>
    <t>(151</t>
  </si>
  <si>
    <t>OTHER REAL ESTATE OWNED</t>
  </si>
  <si>
    <t>NOTE 7 – OTHER REAL ESTATE OWNED</t>
  </si>
  <si>
    <t>The following table presents the activity in other real estate owned for the periods indicated:</t>
  </si>
  <si>
    <t>Sales and net direct write-downs</t>
  </si>
  <si>
    <t>(48</t>
  </si>
  <si>
    <t>(227</t>
  </si>
  <si>
    <t>(5,476</t>
  </si>
  <si>
    <t>Net change in valuation allowance</t>
  </si>
  <si>
    <t>The following table presents the activity in the other real estate owned valuation allowance for the periods indicated:</t>
  </si>
  <si>
    <t>Net direct write-downs and removals from sale</t>
  </si>
  <si>
    <t>(27</t>
  </si>
  <si>
    <t>(2,106</t>
  </si>
  <si>
    <t>The following table presents expenses related to foreclosed assets included in loan servicing and foreclosure expenses on the consolidated statements of operations for the periods indicated:</t>
  </si>
  <si>
    <t>Net gain (loss) on sales</t>
  </si>
  <si>
    <t>Operating expenses, net of rental income</t>
  </si>
  <si>
    <t>(60</t>
  </si>
  <si>
    <t>(300</t>
  </si>
  <si>
    <t>(149</t>
  </si>
  <si>
    <t>The Company did not provide loans for sale of other real estate owned during the three and six months ended June 30, 2014 and 2013.</t>
  </si>
  <si>
    <t>GOODWILL AND OTHER INTANGIBLE ASSETS, NET</t>
  </si>
  <si>
    <t>NOTE 8 – GOODWILL AND OTHER INTANGIBLE ASSETS, NET</t>
  </si>
  <si>
    <t>At June 30, 2014, the Company had goodwill of $32.2 million related to the RenovationReady, CS Financial, PBOC, and Beach Business Bank acquisitions and trade name intangible asset of $690 thousand related to the CS Financial acquisition.</t>
  </si>
  <si>
    <t>Core deposit intangibles are amortized over their useful lives ranging from 4 to 7 years. As of June 30, 2014, the weighted average remaining amortization period for core deposit intangibles was approximately 5.7 years. The following table presents a summary of other intangible assets as of the dates indicated:</t>
  </si>
  <si>
    <t>Accumulated</t>
  </si>
  <si>
    <t>Amortization</t>
  </si>
  <si>
    <t>Net</t>
  </si>
  <si>
    <t>Core deposit intangibles</t>
  </si>
  <si>
    <t>Aggregate amortization of intangible assets was $944 thousand and $367 thousand for the three months ended June 30, 2014 and 2013, respectively, and $1.9 million and $734 thousand for the six months ended June 30, 2014 and 2013, respectively. The following table presents estimated future amortization expenses as of June 30, 2014:</t>
  </si>
  <si>
    <t>2018 and After</t>
  </si>
  <si>
    <t>Estimated future amortization expense</t>
  </si>
  <si>
    <t>FEDERAL HOME LOAN BANK ADVANCES AND OTHER BORROWINGS</t>
  </si>
  <si>
    <t>NOTE 9 – FEDERAL HOME LOAN BANK ADVANCES AND OTHER BORROWINGS</t>
  </si>
  <si>
    <t>At June 30, 2014, the Bank had a fixed-rate advance of $15.0 million at an interest rate of 0.82 percent and a variable-rate advance of $435.0 million at an interest rate of 0.18 percent from the FHLB. At December 31, 2013, $25.0 million of the Bank’s advances from the FHLB were fixed-rate and had interest rates ranging from 0.59 percent to 0.82 percent with a weighted average rate of 0.73 percent, and $225.0 million of the Bank’s advances from the FHLB were variable-rate and had a weighted average interest rate of 0.06 percent as of that date.</t>
  </si>
  <si>
    <t>Each advance is payable at its maturity date. Advances paid early are subject to a prepayment penalty. At June 30, 2014 and December 31, 2013, the Bank’s advances from the FHLB were collateralized by certain real estate loans with an aggregate unpaid principal balance of $1.76 billion and $740.1 million, respectively. The Bank’s investment in capital stock of the FHLB of San Francisco totaled $22.9 million and $14.4 million, respectively, at June 30, 2014 and December 31, 2013. Based on this collateral and the Bank’s holdings of FHLB stock, the Bank was eligible to borrow an additional $554.9 million at June 30, 2014. In addition, the Bank had available lines of credit with the Federal Reserve Bank totaling $106.6 million at June 30, 2014.</t>
  </si>
  <si>
    <t>LONG TERM DEBT</t>
  </si>
  <si>
    <t>NOTE 10 – LONG TERM DEBT</t>
  </si>
  <si>
    <t>Senior Notes</t>
  </si>
  <si>
    <t>On April 23, 2012, the Company completed the public offering of $33.0 million aggregate principal amount of its 7.50 percent Senior Notes due April 15, 2020 (the “Notes”) at a price to the public of $25.00 per Note. Net proceeds after discounts were approximately $31.7 million. The Notes were issued under the Senior Debt Securities Indenture, dated as of April 23, 2012 (the “Base Indenture”), as supplemented by the First Supplemental Indenture, dated as of April 23, 2012 (the “Supplemental Indenture,” and together with the Base Indenture, the “Indenture”), between the Company and U.S. Bank National Association, as trustee.</t>
  </si>
  <si>
    <t>On December 6, 2012, the Company completed the issuance and sale of an additional $45.0 million aggregate principal amount of the Notes at a price to the public of $25.00 per Note, plus accrued interest from October 15, 2012. Net proceeds after discounts, including a full exercise of the $6.8 million underwriters’ overallotment option on December 7, 2012, were approximately $50.1 million.</t>
  </si>
  <si>
    <t>The Notes are the Company’s senior unsecured debt obligations and rank equally with all of the Company’s other present and future unsecured unsubordinated obligations. The Notes bear interest at a per-annum rate of 7.50 percent. The Company makes interest payments on the Notes quarterly in arrears.</t>
  </si>
  <si>
    <t>The Notes will mature on April 15, 2020. However, the Company may, at the Company’s option, on April 15, 2015, or on any scheduled interest payment date thereafter, redeem the Notes in whole or in part on not less than 30 nor more than 60 days’ prior notice. The Notes will be redeemable at a redemption price equal to 100 percent of the principal amount of the Notes to be redeemed plus accrued and unpaid interest to the date of redemption.</t>
  </si>
  <si>
    <t>The Indenture contains several covenants which, among other things, restrict the Company’s ability and the ability of the Company’s subsidiaries to dispose of or incur liens on the voting stock of certain subsidiaries and also contains customary events of default.</t>
  </si>
  <si>
    <t>Tangible Equity Units – Amortizing Notes</t>
  </si>
  <si>
    <t>On May 21, 2014, the Company issued $69,000,000 of 8.00% tangible equity units (TEU’s) in an underwritten public offering. A total of 1,380,000 TEUs were issued, including 180,000 TEUs issued to the underwriter upon exercise of its overallotment option, with each TEU having a stated amount of $50.00. Each TEU is comprised of (i) a prepaid stock purchase contract (each a “Purchase Contract”) that will be settled by delivery of specified a number of shares of Company Common Stock and (ii) a junior subordinated amortizing note due May 15, 2017 (each an “Amortizing Note”) that has an initial principal amount of $10.604556 per Amortizing Note, bears interest at a rate of 7.50% per annum and has a scheduled final installment payment date of May 15, 2017. The Company has the right to defer installment payments on the Amortizing Notes at any time and from time to time, subject to certain restrictions, so long as such deferral period does not extend beyond May 15, 2019.</t>
  </si>
  <si>
    <t>The Purchase Contracts and Amortizing Notes are accounted for separately. The Purchase Contract component of the TEUs is recorded in equity as additional paid in capital. The Amortizing Note is recorded as debt. The fair value of the Amortizing Notes was based on the fair value of similar debt instruments and was estimated to be approximately $14,634,000. The resulting value of the Purchase Contracts of $54,366,000 was recorded as additional paid-in capital on the Company’s consolidated statement of financial condition. Total issuance costs associated with the TEUs were $3,358,000 (including the underwriter discount of $3,278,000), of which $758,000 was allocated to the liability component and $2,600,000 was allocated to the equity component of the TEUs. The portion of the issuance costs allocated to the debt component of the TEUs is being amortized over the term of the amortizing note. Net proceeds of $65,642,000 from the issuance of the TEUs are designated to finance the Company’s previously announced pending acquisition of 20 California branches from Popular Community Bank and for general corporate purposes. See Note 15 Shareholders’ Equity for additional information.</t>
  </si>
  <si>
    <t>INCOME TAXES</t>
  </si>
  <si>
    <t>NOTE 11 – INCOME TAXES</t>
  </si>
  <si>
    <t>For the three months ended June 30, 2014 and 2013, income tax expense was $253 thousand and $1.8 million, respectively, and the effective tax rate was 3.0 percent and 29.5 percent, respectively. For the six months ended June 30, 2014 and 2013, income tax expense was $262 thousand and $2.5 million, respectively, and the effective tax rate was 2.9 percent and 31.7 percent, respectively. The Company’s effective tax rate decreased due to the release of a portion of the valuation allowance established in 2013. Due to the inability to reliably estimate the income for the year, the Company has used the year to date effective tax rate as the best estimate of the annual effective tax rate, under ASC 740-270-30.</t>
  </si>
  <si>
    <t>The Company accounts for income taxes by recognizing deferred tax assets and liabilities based upon temporary differences between the amounts for financial reporting purposes and tax basis of its assets and liabilities. A valuation allowance is established when necessary to reduce deferred tax assets when it is more-likely-than-not that a portion or all of the net deferred tax assets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As of June 30, 2014, the Company had a net deferred tax asset of $2.5 million, net of a $13.0 million valuation allowance and as of December 31, 2013, the Company had a net deferred tax asset of $0, net of a $17.3 million valuation allowance.</t>
  </si>
  <si>
    <t>The Company adopted the provisions of ASC 740-10-25 (formally FIN 48), which relates to the accounting for uncertainty in income taxes recognized in an enterprise’s financial statements on January 1, 2007.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unrecognized tax benefits of $2.2 million at June 30, 2014 and December 31, 2013. The Company does not expect the total amount of unrecognized tax benefits to significantly change in the next twelve months. As of June 30, 2014, the total unrecognized tax benefit that, if recognized, would impact the effective tax rate is $102 thousand. In the event we are assessed interest and/or penalties by federal or state tax authorities, such amounts will be classified in the consolidated financial statements as income tax expense. At June 30, 2014 and December 31, 2013, the Company had $10 thousand accrued interest or penalties.</t>
  </si>
  <si>
    <t>The Company and its subsidiaries are subject to U.S. Federal income tax as well as income tax of multiple state jurisdictions. The Company is no longer subject to examination by U.S. Federal taxing authorities for years before 2010 (except for Gateway Bancorp’s pre-acquisition federal tax return, which is currently under exam by the Internal Revenue Service for the 2008 and 2009 tax years). The Company is currently under examination by the Internal Revenue Service for the years ended December 31, 2010 and December 31, 2011. The statute of limitations for the assessment of California Franchise taxes has expired for tax years before 2009 (other state income and franchise tax statutes of limitations vary by state).</t>
  </si>
  <si>
    <t>MORTGAGE BANKING ACTIVITIES</t>
  </si>
  <si>
    <t>NOTE 12 – MORTGAGE BANKING ACTIVITIES</t>
  </si>
  <si>
    <t>The Bank originates conforming single family residential mortgage loans and sells these loans in the secondary market. The amount of net gain on mortgage banking activities is a function of mortgage loans originated for sale and the fair values of these loans and derivatives. Net gain on mortgage banking activities includes mark to market pricing adjustments on loan commitments and forward sales contracts, and initial capitalized value of mortgage servicing rights (MSRs).</t>
  </si>
  <si>
    <t>During the three and six months ended June 30, 2014, the Bank originated $715.1 million and $1.23 billion, respectively, and sold $651.0 million and $1.18 billion of conforming single family residential mortgage loans in the secondary market, respectively. The net gain and margin were $23.2 million and 3.25 percent, respectively, and loan origination fees were $2.9 million for the three months ended June 30, 2014. For the six months ended June 30, 2014, the net gain and margin were $38.4 million and 3.13 percent, respectively, and loan origination fees were $5.1 million. Included in the net gain is the initial capitalized value of our MSRs, which totaled $5.9 million and $10.7 million, on loans sold to Fannie Mae, Freddie Mac and Ginnie Mae for the three and six months ended June 30, 2014, respectively.</t>
  </si>
  <si>
    <t>During the three and six months ended June 30, 2013, the Bank originated $534.8 million and $867.6 million, respectively, and sold $397.4 million and $729.0 million of conforming single family residential mortgage loans in the secondary market, respectively. The net gain and margin were $17.5 million and 3.27 percent, respectively, and loan origination fees were $2.8 million for the three months ended June 30, 2013. For the six months ended June 30, 2013, the net gain and margin were $32.1 million and 3.70 percent, respectively, and loan origination fees were $4.6 million. Included in the net gain is the initial capitalized value of our MSRs, which totaled $1.8 million and $2.6 million, on loans sold to Fannie Mae and Freddie Mac for the three and six months ended June 30, 2013, respectively.</t>
  </si>
  <si>
    <t>Mortgage Loan Repurchase Obligations</t>
  </si>
  <si>
    <t>In addition to net gain on mortgage banking activities, the Company records provisions to the representation and warranty reserve representing our initial estimate of losses on probable mortgage repurchases or loss reimbursements. Provision for loan repurchases totaled $330 thousand and $732 thousand for the three months ended June 30, 2014 and 2013, respectively, and $901 thousand and $988 thousand for the six months ended June 30, 2014 and 2013, respectively. Additionally, the Company provided initial provision for loan repurchases of $638 thousand against net gain on mortgage banking activities during the three months ended June 30, 2014.</t>
  </si>
  <si>
    <t>The following table presents a summary of activity in the reserve for loss on repurchased loans for the periods indicated:</t>
  </si>
  <si>
    <t>Payments made for loss reimbursement on sold loans</t>
  </si>
  <si>
    <t>(660</t>
  </si>
  <si>
    <t>(256</t>
  </si>
  <si>
    <t>(792</t>
  </si>
  <si>
    <t>(499</t>
  </si>
  <si>
    <t>RISK MANAGEMENT AND DERIVATIVE INSTRUMENTS</t>
  </si>
  <si>
    <t>NOTE 13 – RISK MANAGEMENT AND DERIVATIVE INSTRUMENTS</t>
  </si>
  <si>
    <t>The Company uses derivative instruments and other risk management techniques to reduce its exposure to adverse fluctuations in interest rates in accordance with its risk management policies. The Company utilizes forward contracts and investor commitments to economically hedge mortgage banking products and may from time to time use interest rate swaps as hedges against certain liabilities.</t>
  </si>
  <si>
    <t>On September 30, 2013, the Company entered into pay-fixed, receive-variable interest-rate swap contracts with institutional counterparties to hedge against variability in cash flows attributable to interest rate risk caused by changes in the LIBOR benchmark interest rate on the Company’s ongoing LIBOR based variable rate deposits. The Company is accounting for the swaps as cash flow hedges under ASC 815. The notional amount of the interest rate swaps were $50.0 million with a maturity date of September 27, 2018. The fair values of the interest rate swaps were a loss of $283 thousand and a gain of $226 thousand as of June 30, 2014 and December 31, 2013, respectively.</t>
  </si>
  <si>
    <t>The Company originates residential real estate mortgage loans and generates revenues from the origination and sale of these loans. Although management closely monitors market conditions, such activities are sensitive to fluctuations in prevailing interest rates and real estate markets. As of June 30, 2014, approximately 74.0 percent of all properties securing loans held for sale were located in California. A change in the underlying economic conditions of the California residential real estate market could have an adverse impact on the Company’s results of operations.</t>
  </si>
  <si>
    <t>In connection with mortgage banking activities, if interest rates increase, the value of the Company’s loan commitments to borrowers and fixed rate mortgage loans held-for-sale are adversely impacted. The Company attempts to economically hedge the risk of the overall change in the fair value of loan commitments to borrowers and mortgage loans held for sale by selling forward contracts on securities with government-sponsored enterprises (GSEs) and investors in loans. Forward contracts on securities of GSEs and loan commitments to borrowers are non-designated derivative instruments and the gains and losses resulting from these derivative instruments are included in net gain on mortgage banking activities in the accompanying consolidated statements of operations. At June 30, 2014, the resulting derivative assets of $7.9 million and liabilities of $3.7 million, are included in other assets and accrued expenses and other liabilities, respectively, on the accompanying consolidated statements of financial condition. At June 30, 2014, the Company had outstanding forward sales commitments totaling $351.0 million. At June 30, 2014, the Company was committed to fund loans for borrowers of approximately $235.8 million.</t>
  </si>
  <si>
    <t>The net losses relating to free-standing derivative instruments used for risk management were $5.5 million and $0 for the three months ended June 30, 2014 and 2013, respectively, and $9.1 million and $0 for the six months ended June 30, 2014 and 2013, respectively, and are included in net gain on mortgage banking activities in the consolidated statements of operations.</t>
  </si>
  <si>
    <t>The following table presents the amount and market value of derivative instruments included in the consolidated statements of financial condition as of the dates indicated. Note 3, Fair Value of Financial Instruments, contains further disclosures pertaining to the fair value of mortgage banking derivatives.</t>
  </si>
  <si>
    <t>Notional Amount</t>
  </si>
  <si>
    <t>Included in assets:</t>
  </si>
  <si>
    <t>Interest rate lock commitments</t>
  </si>
  <si>
    <t>Mandatory forward commitments</t>
  </si>
  <si>
    <t>Interest rate swap</t>
  </si>
  <si>
    <t>Total included in assets</t>
  </si>
  <si>
    <t>Included in liabilities:</t>
  </si>
  <si>
    <t>Total included in liabilities</t>
  </si>
  <si>
    <t>STOCK COMPENSATION PLANS</t>
  </si>
  <si>
    <t>NOTE 14 – STOCK COMPENSATION PLANS</t>
  </si>
  <si>
    <t>Share-based Compensation Expense</t>
  </si>
  <si>
    <t>For the three months ended June 30, 2014 and 2013, share-based compensation expense was $2.0 million and $296 thousand, respectively, and the related tax benefits were $800 thousand and $121 thousand, respectively. For the six months ended June 30, 2014 and 2013, share-based compensation expense was $2.8 million and $872 thousand, respectively, and the related tax benefits were $1.1 million and $358 thousand, respectively.</t>
  </si>
  <si>
    <t>On July 16, 2013, the Company’s stockholders approved the Company’s 2013 Omnibus Stock Incentive Plan (the 2013 Omnibus Plan). Upon the approval of the 2013 Omnibus Plan, no new awards may be granted under the Company’s 2011 Omnibus Incentive Plan or any prior equity incentive plans. The 2013 Omnibus Plan provides that the aggregate number of shares of Company common stock that may be subject to awards under the 2013 Omnibus Plan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June 30, 2014, based on the number of shares registered for issuance under the 2013 Omnibus Plan, 999,740 shares were available for future awards under the 2013 Omnibus Plan.</t>
  </si>
  <si>
    <t>Unrecognized Share-based Compensation Expense</t>
  </si>
  <si>
    <t>The following table presents unrecognized share-based compensation expense as of June 30, 2014:</t>
  </si>
  <si>
    <t>Unrecognized</t>
  </si>
  <si>
    <t>Expense</t>
  </si>
  <si>
    <t>Average Expected</t>
  </si>
  <si>
    <t>Recognition Period</t>
  </si>
  <si>
    <t>Stock option awards</t>
  </si>
  <si>
    <t>3.7 years</t>
  </si>
  <si>
    <t>Restricted stock awards and restricted stock units</t>
  </si>
  <si>
    <t>3.4 years</t>
  </si>
  <si>
    <t>3.4 years</t>
  </si>
  <si>
    <t>Stock Options</t>
  </si>
  <si>
    <t>The Company has issued stock options to certain employees, officers and directors. Stock options are issued at the current market price on the date of grant, and generally have provided for a three-year to five-year vesting period and contractual terms of 7 to 10 years.</t>
  </si>
  <si>
    <t>The following table represents stock option activity as of and for the three months ended June 30, 2014:</t>
  </si>
  <si>
    <t>Shares</t>
  </si>
  <si>
    <t>Weighted-</t>
  </si>
  <si>
    <t>Exercise</t>
  </si>
  <si>
    <t>Price per</t>
  </si>
  <si>
    <t>Share</t>
  </si>
  <si>
    <t>Remaining</t>
  </si>
  <si>
    <t>Contract</t>
  </si>
  <si>
    <t>Term</t>
  </si>
  <si>
    <t>Aggregated</t>
  </si>
  <si>
    <t>Intrinsic</t>
  </si>
  <si>
    <t>(In thousands)</t>
  </si>
  <si>
    <t>Outstanding at beginning of period</t>
  </si>
  <si>
    <t>7.3 years</t>
  </si>
  <si>
    <t>Granted</t>
  </si>
  <si>
    <t>9.8 years</t>
  </si>
  <si>
    <t>Outstanding at end of period</t>
  </si>
  <si>
    <t>7.5 years</t>
  </si>
  <si>
    <t>Exercisable at end of period</t>
  </si>
  <si>
    <t>The following table represents stock option activity as of and for the six months ended June 30, 2014:</t>
  </si>
  <si>
    <t>9.8 years</t>
  </si>
  <si>
    <t>Exercised</t>
  </si>
  <si>
    <t>(66,667</t>
  </si>
  <si>
    <t>The following table represents changes in unvested stock options and related information as of and for the three months ended June 30, 2014:</t>
  </si>
  <si>
    <t>Three Months Ended June 30, 2014</t>
  </si>
  <si>
    <t>Six Months Ended June 30, 2014</t>
  </si>
  <si>
    <t>Number</t>
  </si>
  <si>
    <t>of Shares</t>
  </si>
  <si>
    <t>Price per</t>
  </si>
  <si>
    <t>Price per </t>
  </si>
  <si>
    <t>Non-vested outstanding at beginning of period</t>
  </si>
  <si>
    <t>Vested</t>
  </si>
  <si>
    <t>(25,000</t>
  </si>
  <si>
    <t>Non-vested outstanding at end of period</t>
  </si>
  <si>
    <t>Restricted Stock Awards and Restricted Stock Units</t>
  </si>
  <si>
    <t>Additionally, the Company also has granted restricted stock awards and restricted stock units to certain employees, officers and directors. The restricted stock awards and units are valued at the closing price of the Company’s stock on the date of award. The restricted stock awards and units fully vest after one to five years of continued employment from the date of grant. The Company recognizes an income tax deduction in an amount equal to the taxable income reported by the holders of the restricted stock, generally when vested or, in the case of restricted stock units, when settled.</t>
  </si>
  <si>
    <t>The following table represents restricted stock awards activity as of and for the three and six months ended June 30, 2014:</t>
  </si>
  <si>
    <t>Non-vested shares outstanding at beginning of period</t>
  </si>
  <si>
    <t>(76,895</t>
  </si>
  <si>
    <t>(99,792</t>
  </si>
  <si>
    <t>Forfeited</t>
  </si>
  <si>
    <t>(77,938</t>
  </si>
  <si>
    <t>(161,121</t>
  </si>
  <si>
    <t>Non-vested shares outstanding at end of period</t>
  </si>
  <si>
    <t>Stock Appreciation Rights</t>
  </si>
  <si>
    <t>On August 21, 2012, the Company granted to its chief executive officer a ten-year stock appreciation rights (SAR) with respect to 500,000 shares (Initial SAR) of the Company’s common stock with a base price of $12.12 per share. One third of the Initial SAR vested on the grant date, one third vested on the first anniversary of the grant date and one-third will vest on the second anniversary of the grant date such that the SAR will be fully vested on the second anniversary of the grant date. Upon cessation of the chief executive officer’s service with the Company for “Cause” or without “Good Reason” (including a cessation of service following the expiration of the term of the chief executive officer’s employment agreement), the vested portion of all SARs will expire 90-days following the cessation of service. Except as otherwise described below for the TEU Additional SARS, additional SARs (Additional SARs) have been issued to the Company’s chief executive officer with the same terms and conditions (including vesting and dividend equivalent rights) as the Initial SAR pursuant to the anti-dilution provisions under the SAR agreement with the Company due to the Company’s issuances of shares of common stock.</t>
  </si>
  <si>
    <t>On May 21, 2014, the Company issued additional SARs (TEU Additional SARs) to the Company’s chief executive officer relating to a public offering of the Company’s tangible equity units (TEUs).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 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The number of settlement shares underlying the TEU Additional SARs was calculated using the initial maximum settlement rate and, therefore, the number of shares underlying the TEU Additional SARs is subject to adjustment and forfeiture if the aggregate number of shares of stock issued in settlement of any single Purchase Contract is less than the initial maximum settlement rate.</t>
  </si>
  <si>
    <t>Until each Purchase Contract settles and the voting common stock related thereto is issued, each corresponding TEU Additional SAR has a vesting date of May 21, 2017 and has no dividend equivalent rights prior to vesting. The TEU Additional SARs vest earlier as follows: (i) for any Purchase Contract settled before August 21, 2014, the TEU Additional SARs corresponding to such Purchase Contract shall become 2/3 vested and exercisable on the date on which any such Purchase Contract is settled and the remaining 1/3 shall become vested and exercisable on August 21, 2014 and the 1/3 unvested TEU Additional SARs corresponding to such Purchase Contract shall be eligible for the same dividend equivalent rights as the Initial SAR; (ii) for any Purchase Contract settled in shares of voting common stock on or after August 21, 2014, then the TEU Additional SARs corresponding to such Purchase Contract shall become 100% vested and exercisable on the date on which any such Purchase Contract is settled; and (iii) if the aggregate number of shares of voting common stock issued in settlement of any single Purchase Contract on the settlement date (the Actually Issued Common Shares) is less than the initial maximum settlement rate, then the TEU Additional SAR related to that single Purchase Contract shall be recalculated and adjusted pursuant to the terms of the Initial SAR based on the Actually Issued Common Shares instead of the initial maximum settlement rate and the chief executive officer shall forfeit on such settlement date any TEU Additional SARs granted in excess of those that would have been granted on the respective settlement date.</t>
  </si>
  <si>
    <t>The following table represents a summary of all outstanding SARs (Initial SAR, Additional SARs and TEU Additional SARs, together the SARs):</t>
  </si>
  <si>
    <t>Initial SAR</t>
  </si>
  <si>
    <t>Additional</t>
  </si>
  <si>
    <r>
      <t>SAR I </t>
    </r>
    <r>
      <rPr>
        <vertAlign val="superscript"/>
        <sz val="7.5"/>
        <color theme="1"/>
        <rFont val="Calibri"/>
        <family val="2"/>
        <scheme val="minor"/>
      </rPr>
      <t>(1)</t>
    </r>
  </si>
  <si>
    <r>
      <t>SAR II </t>
    </r>
    <r>
      <rPr>
        <vertAlign val="superscript"/>
        <sz val="7.5"/>
        <color theme="1"/>
        <rFont val="Calibri"/>
        <family val="2"/>
        <scheme val="minor"/>
      </rPr>
      <t>(2)</t>
    </r>
  </si>
  <si>
    <r>
      <t>SAR III </t>
    </r>
    <r>
      <rPr>
        <vertAlign val="superscript"/>
        <sz val="7.5"/>
        <color theme="1"/>
        <rFont val="Calibri"/>
        <family val="2"/>
        <scheme val="minor"/>
      </rPr>
      <t>(3)</t>
    </r>
  </si>
  <si>
    <r>
      <t>SAR IV </t>
    </r>
    <r>
      <rPr>
        <vertAlign val="superscript"/>
        <sz val="7.5"/>
        <color theme="1"/>
        <rFont val="Calibri"/>
        <family val="2"/>
        <scheme val="minor"/>
      </rPr>
      <t>(4)</t>
    </r>
  </si>
  <si>
    <r>
      <t>SAR V </t>
    </r>
    <r>
      <rPr>
        <vertAlign val="superscript"/>
        <sz val="7.5"/>
        <color theme="1"/>
        <rFont val="Calibri"/>
        <family val="2"/>
        <scheme val="minor"/>
      </rPr>
      <t>(5)</t>
    </r>
  </si>
  <si>
    <t>TEU</t>
  </si>
  <si>
    <r>
      <t>SAR </t>
    </r>
    <r>
      <rPr>
        <vertAlign val="superscript"/>
        <sz val="7.5"/>
        <color theme="1"/>
        <rFont val="Calibri"/>
        <family val="2"/>
        <scheme val="minor"/>
      </rPr>
      <t>(6)</t>
    </r>
  </si>
  <si>
    <t>Grant Date</t>
  </si>
  <si>
    <t>Number of shares</t>
  </si>
  <si>
    <t>Base price per share</t>
  </si>
  <si>
    <t>Grant date fair value per share</t>
  </si>
  <si>
    <t>Issued due to the Company’s common stock issuance for an underwritten public offering completed on June 21, 2013.</t>
  </si>
  <si>
    <t>Issued due to the Company’s common stock issuance in connection with the PBOC acquisition completed on July 1, 2013</t>
  </si>
  <si>
    <t>Issued due to the Company’s common stock issuance for the exercise of over-allotment option granted to the underwriters of the Company’s public common stock offering initially completed on June 21, 2013</t>
  </si>
  <si>
    <t>Issued due to the Company’s common stock issuance in a private placement completed on December 10, 2013</t>
  </si>
  <si>
    <t>Issued due to the Company’s common stock issuance for an underwritten public offering completed on May 21, 2014.</t>
  </si>
  <si>
    <t>The TEU Additional SAR originally related to 300,219 shares of common stock with a scheduled vesting of May 21, 2017, as described above. As a result of the settlement of a portion of the Purchase Contacts on May 30, 2014, the TEU Additional SAR accelerated in vesting with respect to 43,983 shares on May 30, 2014 and on that same date 6,597 shares were forfeited. TEU Additional SARs that have accelerated in vesting have the same terms and conditions as the Initial SAR.</t>
  </si>
  <si>
    <t>The SARs originally were to be settled in cash and the compensation expense for the SARs was recognized over the vesting period based on the fair value as calculated using Black Scholes as of the grant date and adjusted each quarter. On December 13, 2013, the Company amended the Initial SAR agreement to provide that the SARs be settled in shares of voting common stock rather than cash, with all other terms remaining substantially the same. Currently, compensation expense is recognized over the vesting period based on the fair value as calculated using Black Scholes as of the conversion date for the SARs issued before the conversion date and grant dates for the SARs issued after the conversion date.</t>
  </si>
  <si>
    <t>SHAREHOLDERS' EQUITY</t>
  </si>
  <si>
    <t>NOTE 15—SHAREHOLDERS’ EQUITY</t>
  </si>
  <si>
    <t>Warrants</t>
  </si>
  <si>
    <t>On November 1, 2010, the Company issued warrants to TCW Shared Opportunity Fund V, L.P. for up to 240,000 shares of non-voting common stock at an exercise price of $11.00 per share, subject to anti-dilutive adjustments. These warrants are exercisable from the date of issuance through November 1, 2015. On November 1, 2010, the Company also issued warrants to COR Advisors LLC to purchase up to 1,395,000 shares of non-voting stock at an exercise price of $11.00 per share, subject to anti-dilutive adjustments. Of these warrants, warrants for the right to purchase 960,000 shares are now held indirectly by Steven A. Sugarman, President and Chief Executive Officer of the Company and warrants for the right to purchase 435,000 shares are now held by Jeffrey T. Seabold, Executive Vice President and Chief Lending Officer of the Company. These warrants are exercisable at the time of issuance based upon the additional shares issued and the anti-dilutive provisions set in the agreement and became fully exercisable at the time the anti-dilutive event occurred. These warrants are exercisable for five years after the original vesting date. The warrants are exercisable for voting common stock in lieu of non-voting common stock following the transfer of the warrants in a widely dispersed offering or in other limited circumstances.</t>
  </si>
  <si>
    <t>On June 21, 2013, the Company issued 2,268,000 shares of its voting common stock in an underwritten public offering for gross proceeds of approximately $29.5 million and 1,153,846 shares of voting common stock to two institutional investors in a registered direct offering for gross proceeds of approximately $15 million.</t>
  </si>
  <si>
    <t>On July 2, 2013, the Company issued an additional 360,000 shares of voting common stock upon the exercise in full by the underwriters of the underwritten public offering of their 30-day over-allotment option, for additional gross proceeds of approximately $4.4 million.</t>
  </si>
  <si>
    <t>On December 10, 2013, the Company completed the issuance and sale of an aggregate of 1,509,450 shares of common stock in a private placement to Patriot Financial Partners, L.P. and Patriot Financial Partners Parallel, L.P. at $13.25 per share, in exchange for aggregate cash consideration of approximately $20 million.</t>
  </si>
  <si>
    <t>On May 21, 2014, the Company issued 5,150,000 shares of its voting common stock in an underwritten public offering and for gross proceeds of approximately $50.4 million and 772,500 shares of voting common stock upon the exercise in full by the underwriters of the underwritten public offering of their 30-day over-allotment option, for additional gross proceeds of approximately $7.6 million.</t>
  </si>
  <si>
    <t>Perpetual Preferred Stock</t>
  </si>
  <si>
    <t>On June 12, 2013, in an underwritten public offering, the Company sold 1,400,000 depositary shares, each representing a 1/40th interest in a share of its 8.00 percent Non-Cumulative Perpetual Preferred Stock, Series C, par value $0.01 per share and liquidation preference of $1,000 per share, at an offering price of $25.00 per depositary share, for gross proceeds of $33.9 million. The Company also granted the underwriters a 30-day option to purchase up to an additional 210,000 depositary shares to cover over-allotments, if any, at the same price, for potential additional gross proceeds of $5.1 million, which the underwriters exercised in full on July 8, 2013.</t>
  </si>
  <si>
    <t>As discussed under Note 2, Business Combinations and Branch Sales, on July 1, 2013, the Company completed its previously announced acquisition of PBOC. Upon completion of the acquisition, each share of preferred stock issued by PBOC as part of the Small Business Lending Fund (SBLF) program of the United States Department of Treasury (10,000 shares in the aggregate with a liquidation preference amount of $1,000 per share) was converted automatically into one substantially identical share of preferred stock of the Company with a liquidation preference amount of $1,000 per share, designated as the Company’s Non-Cumulative Perpetual Preferred Stock, Series B. The terms of the preferred stock issued by the Company in exchange for the PBOC preferred stock are substantially identical to the preferred stock previously issued by the Company as part of its own participation in the SBLF program (32,000 shares in aggregate with a liquidation preference amount of $1,000 per share), designated as the Company’s Non-Cumulative Perpetual Preferred Stock, Series A.</t>
  </si>
  <si>
    <t>Tangible Equity Units</t>
  </si>
  <si>
    <t>On May 21, 2014, the Company completed an underwritten public offering of 1,380,000 of its tangible equity units (TEUs), which included 180,000 TEUs issued to the underwriter upon the full exercise of its over-allotment option, resulting in net proceeds of $65.6 million.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t>
  </si>
  <si>
    <t>From the first business day following the issuance of the TEUs to but excluding the third business day immediately preceding May 15, 2017, a holder of a Purchase Contract may settle its Purchase Contract early, and the Company will deliver to the holder 4.4456 shares of voting common stock. The holder also may elect to settle its Purchase Contract early in connection with a “fundamental change,” in which case the holder will receive a number of shares of voting common stock based on a fundamental change early settlement rate. The Company may elect to settle all Purchase Contracts early by delivering to each holder 5.1124 shares of voting common stock or, under certain circumstances, by delivering 4.4456 shares of voting common stock. As of June 30, 2014, a total of 232,500 Purchase Contracts had been settled early by their holders, resulting in the issuance by the Company of 1,033,602 shares of voting common stock. As of June 30, 2014, 1,147,500 Purchase Contracts remained outstanding.</t>
  </si>
  <si>
    <t>Each Amortizing Note has an initial principal amount of $10.604556 per Amortizing Note, bears interest at a rate of 7.50% per annum and has a scheduled final installment payment date of May 15, 2017. On each August 15, November 15, February 15 and May 15, commencing on August 15, 2014, the Company will pay holders of Amortizing Notes equal quarterly cash installments of $1.00 per Amortizing Note (or, in the case of the installment payment due on August 15, 2014, $0.933333 per Amortizing Note) (such installments, the “installment payments”), which installment payments in the aggregate will be equivalent to a 8.00% cash distribution per year with respect to each $50.00 stated amount of TEUs. Each installment payment will constitute a payment of interest (at a rate of 7.50% per annum) and a partial repayment of principal on each Amortizing Note. The Company has the right to defer installment payments at any time and from time to time, subject to certain restrictions, so long as such deferral period does not extend beyond May 15, 2019. If the Company elects to settle the Purchase Contracts early, the holders of the Amortizing Notes will have the right to require the Company to repurchase the Amortizing Notes.</t>
  </si>
  <si>
    <t>Change in Accumulated Other Comprehensive Income</t>
  </si>
  <si>
    <t>The Company’s accumulated other comprehensive income includes unrealized gain (losses) on available-for-sale investment securities and unrealized gain on cash flow hedge. Changes to other accumulated other comprehensive income are presented net of tax effect as a component of equity. Reclassifications from accumulated comprehensive income are recorded on the statements of operations either as a gain or loss.</t>
  </si>
  <si>
    <t>The following table presents changes to accumulate other comprehensive income by components are presented in the following tables for the periods indicated:</t>
  </si>
  <si>
    <t>Gain (Loss)</t>
  </si>
  <si>
    <t>on AFS</t>
  </si>
  <si>
    <t>Cash Flow</t>
  </si>
  <si>
    <t>Hedge</t>
  </si>
  <si>
    <t>(310</t>
  </si>
  <si>
    <t>(301</t>
  </si>
  <si>
    <t>(826</t>
  </si>
  <si>
    <t>(600</t>
  </si>
  <si>
    <t>Unrealized gain(loss) arising during the period</t>
  </si>
  <si>
    <t>(292</t>
  </si>
  <si>
    <t>(509</t>
  </si>
  <si>
    <t>Reclassification adjustment from other comprehensive income</t>
  </si>
  <si>
    <t>(15</t>
  </si>
  <si>
    <t>(522</t>
  </si>
  <si>
    <t>Tax effect of current period changes</t>
  </si>
  <si>
    <t>(283</t>
  </si>
  <si>
    <t>(400</t>
  </si>
  <si>
    <t>(1</t>
  </si>
  <si>
    <t>(309</t>
  </si>
  <si>
    <t>(401</t>
  </si>
  <si>
    <t>(609</t>
  </si>
  <si>
    <t>EARNINGS PER COMMON SHARE</t>
  </si>
  <si>
    <t>NOTE 16 – EARNINGS PER COMMON SHARE</t>
  </si>
  <si>
    <t>Net income (loss) allocated to common shareholders is computed by subtracting income allocated to participating securities and preferred stock dividend from net income. Participating securities are instruments granted in share-based payment transactions that contain rights to receive nonforfeitable dividends or dividend equivalents, which includes the SARs to the extent they confer dividend equivalent rights, as described under “Stock Appreciation Rights” in Note 14. Basic earnings (loss) per common share (EPS) is computed by dividing net income allocated to common shareholders by the weighted average number of shares outstanding, including the minimum number of shares issuable under purchase contracts relating to the tangible equity units. Diluted EPS is computed by dividing net income (loss) allocated to common share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Computations for basic and diluted EPS are provided below.</t>
  </si>
  <si>
    <t>Common</t>
  </si>
  <si>
    <t>Stock</t>
  </si>
  <si>
    <t>Class B</t>
  </si>
  <si>
    <t>($ in thousands, except per share data)</t>
  </si>
  <si>
    <t>Basic:</t>
  </si>
  <si>
    <t>Less: income allocated to participating securities</t>
  </si>
  <si>
    <t>(156</t>
  </si>
  <si>
    <t>(4</t>
  </si>
  <si>
    <t>(160</t>
  </si>
  <si>
    <t>(67</t>
  </si>
  <si>
    <t>(69</t>
  </si>
  <si>
    <t>Less: preferred stock dividends</t>
  </si>
  <si>
    <t>(889</t>
  </si>
  <si>
    <t>(910</t>
  </si>
  <si>
    <t>(1,773</t>
  </si>
  <si>
    <t>(47</t>
  </si>
  <si>
    <t>(1,820</t>
  </si>
  <si>
    <t>Net income allocated to common shareholders</t>
  </si>
  <si>
    <t>Weighted average common shares outstanding</t>
  </si>
  <si>
    <t>Diluted:</t>
  </si>
  <si>
    <t>Weighted average common shares outstanding for basic earnings per common share</t>
  </si>
  <si>
    <t>Add: Dilutive effects of restricted stock units</t>
  </si>
  <si>
    <t>Add: Dilutive effects of purchase contracts</t>
  </si>
  <si>
    <t>Add: Dilutive effects of stock options</t>
  </si>
  <si>
    <t>Add: Dilutive effects of warrants</t>
  </si>
  <si>
    <t>Average shares and dilutive common shares</t>
  </si>
  <si>
    <t>(10</t>
  </si>
  <si>
    <t>(126</t>
  </si>
  <si>
    <t>(86</t>
  </si>
  <si>
    <t>(263</t>
  </si>
  <si>
    <t>(288</t>
  </si>
  <si>
    <t>For three and six months ended June 30, 2014, there were 683,054 and 558,054 stock options, respectively, for common stock that were not considered in computing diluted earnings per common share, because they were anti-dilutive. For three and six months ended June 30, 2013, there were 168,569 and 243,569 stock options, respectively, for common stock that were not considered in computing diluted earnings per common share, because they were anti-dilutive.</t>
  </si>
  <si>
    <t>OFF-BALANCE SHEET COMMITMENTS</t>
  </si>
  <si>
    <t>NOTE 17—OFF-BALANCE SHEET COMMITMENT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t>
  </si>
  <si>
    <t>The contractual amount of financial instruments with off-balance-sheet risk was as follows for the dates indicated:</t>
  </si>
  <si>
    <t>Fixed</t>
  </si>
  <si>
    <t>Rate</t>
  </si>
  <si>
    <t>Variable</t>
  </si>
  <si>
    <t>Financial Instruments whose contract amounts represent credit risk</t>
  </si>
  <si>
    <t>Commitments to extend credit</t>
  </si>
  <si>
    <t>Unused lines of credit</t>
  </si>
  <si>
    <t>Letters of credit</t>
  </si>
  <si>
    <t>Commitments to make loans are generally made for periods of 30 days or less.</t>
  </si>
  <si>
    <t>As of June 30, 2014, total forward commitments were $450.0 million. These commitments consisted of jumbo mortgage loan sale commitments of $69.0 million, TBAs of $351.0 million, best efforts of $29.8 million, and other commitments of $226 thousand. Additionally, the Company had IRLCs of $281.2 million at June 30, 2014.</t>
  </si>
  <si>
    <t>RELATED-PARTY TRANSACTIONS</t>
  </si>
  <si>
    <t>NOTE 18—RELATED-PARTY TRANSACTIONS</t>
  </si>
  <si>
    <t>The Bank has granted loans to certain officers and directors and their related interests. Such loans amounted to $200 thousand and $748 thousand at June 30, 2014 and December 31, 2013, respectively. These loans a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the “Program”) which offers executive officers, directors and principal shareholders that meet the eligibility requirements the opportunity to participate on the same terms as employees generally, provided that any loan to an executive officer, director or principal shareholder must be approved by the Bank’s Board of Directors. The sole benefit provided under the Program is a reduction in loan fees.</t>
  </si>
  <si>
    <t>Deposits from principal officers, directors, and their related interests amounted to $2.4 million and $10.5 million at June 30, 2014 and December 31, 2013, respectively.</t>
  </si>
  <si>
    <r>
      <t>Transactions Involving Steven A. Sugarman.</t>
    </r>
    <r>
      <rPr>
        <sz val="10"/>
        <color rgb="FF000000"/>
        <rFont val="Times New Roman"/>
        <family val="1"/>
      </rPr>
      <t> The following is a description of transactions involving the Company and certain entities affiliated with or relatives of Steven A. Sugarman, President and Chief Executive Officer of the Company and the Bank and a member of the Board of Directors of the Company and the Bank.</t>
    </r>
  </si>
  <si>
    <r>
      <t>Palisades Lease Payment Reimbursements.</t>
    </r>
    <r>
      <rPr>
        <sz val="10"/>
        <color rgb="FF000000"/>
        <rFont val="Times New Roman"/>
        <family val="1"/>
      </rPr>
      <t> The Company acquired its subsidiary, Palisades Group, LLC (Palisades) on September 10, 2013, at which time Palisades occupied premises in Santa Monica, California leased by COR Securities Holding, Inc. (CORSHI), of which Mr. Sugarman is the Chief Executive Officer as well as a shareholder (both directly and indirectly). In light of the benefit received by Palisades of its occupancy of the Santa Monica premises, the non-interested directors of the Company’s Board ratified reimbursement to CORSHI for rental payments made for the Santa Monica premises for the period commencing September 16, 2013 through the last date Palisades occupies the premises. Palisades negotiated with an unaffiliated third party a lease for new premises and occupied those premises on June 27, 2014. On the same date, Palisades vacated the Santa Monica CORSHI premises.</t>
    </r>
  </si>
  <si>
    <t>The aggregate rent payments reimbursed to CORSHI from September 16, 2013 through December 30, 2013 were $39,972 comprised of (i) $5,661, the pro-rated base rent amount for the partial month of September 2013; (ii) $11,324 per month in base rent for the months of October and November 2013, and (iii) $11,663 per month in base rent for the month of December 2013.</t>
  </si>
  <si>
    <t>Regarding the security deposit for the premises, after Palisades occupied the CORSHI premises, the Company reimbursed CORSHI relating to a security deposit amount for the premises of $33,844. The Company received reimbursement of this security deposit amount from Palisades. For the months of January 1, 2014 through June 27, 2014, CORSHI granted Palisades a rent abatement equal to the $33,844 security deposit and combined with additional payments, Palisades paid leasing cost totaling $57,616 to CORSHI for that same time period. The Board’s Compensation, Nominating and Corporate Governance Committee have monitored all the reimbursement costs and will review the aggregate reimbursement costs.</t>
  </si>
  <si>
    <r>
      <t>Palisades Consulting Agreement.</t>
    </r>
    <r>
      <rPr>
        <sz val="10"/>
        <color rgb="FF000000"/>
        <rFont val="Times New Roman"/>
        <family val="1"/>
      </rPr>
      <t> As discussed above, the Company acquired its subsidiary, Palisades on September 16, 2013. Effective July 1, 2013, Palisades entered into a consulting agreement with Jason Sugarman, Mr. Sugarman’s brother. Jason Sugarman provides advisory services to financial institutions and other institutional clients related to investments in residential mortgages, real estate and real estate related assets and Palisades entered into the agreement with Jason Sugarman to provide these types of consulting services. The consulting agreement is for a term of 5 years, with a minimum payment of $30,000 owed at the end of each quarter for consulting services Jason Sugarman has provided Palisades. There is also the potential for additional bonus payments based on the nature of work performed and the financial results of Palisades. The aggregate amount of identified payments that will be paid by Palisades to Jason Sugarman under the five-year term of the consulting agreement will exceed $600,000. The $600,000 is the minimum amount owed but does not include any bonuses that may be earned under the agreement. For the year ended December 31, 2013 and the six months ended June 30, 2014, amounts earned by Jason Sugarman under the consulting agreement totaled $120,662 and $60,000, respectively. The consulting agreement may be terminated at any time by ether Palisades or Jason Sugarman upon 30 days prior written notice. The consulting agreement with Jason Sugarman was reviewed as a related party transaction and approved by the Compensation, Nominating and Corporate Governance Committee and approved by the disinterested directors of the Board.</t>
    </r>
  </si>
  <si>
    <r>
      <t>CS Financial Acquisition.</t>
    </r>
    <r>
      <rPr>
        <sz val="10"/>
        <color rgb="FF000000"/>
        <rFont val="Times New Roman"/>
        <family val="1"/>
      </rPr>
      <t> Certain relatives and entities affiliated with Mr. Sugarman received benefits as part of the CS Financial acquisition described in detail below under “—Transactions Involving Jeffrey T. Seabold.”</t>
    </r>
  </si>
  <si>
    <r>
      <t>Transactions Involving Jeffrey T. Seabold.</t>
    </r>
    <r>
      <rPr>
        <sz val="10"/>
        <color rgb="FF000000"/>
        <rFont val="Times New Roman"/>
        <family val="1"/>
      </rPr>
      <t> The following is a description of transactions involving the Company and certain entities affiliated with Jeffrey T. Seabold, who currently is employed as Executive Vice President, Chief Lending Officer of the Company and the Bank and previously served as a director of the Company and the Bank.</t>
    </r>
  </si>
  <si>
    <r>
      <t>CS Financial Acquisition.</t>
    </r>
    <r>
      <rPr>
        <sz val="10"/>
        <color rgb="FF000000"/>
        <rFont val="Times New Roman"/>
        <family val="1"/>
      </rPr>
      <t> Effective October 31, 2013, the Company acquired CS Financial Inc. (CS Financial), a California corporation and Southern California-based mortgage banking firm controlled by Jeffrey T. Seabold and in which certain relatives and entities affiliated with Mr. Sugarman also own certain minority, non-controlling interests. The following is a description of the transaction.</t>
    </r>
  </si>
  <si>
    <r>
      <t>CS Financial Service Agreement</t>
    </r>
    <r>
      <rPr>
        <sz val="10"/>
        <color rgb="FF000000"/>
        <rFont val="Times New Roman"/>
        <family val="1"/>
      </rPr>
      <t>. On December 27, 2012, the Company entered into a Management Services Agreement (Services Agreement) with CS Financial. On December 27, 2012, Mr. Seabold was then a member of the Board of Directors of each of the Company and the Bank. Under the Services Agreement, CS Financial agreed to provide the Bank such reasonably requested financial analysis, management consulting, knowledge sharing, training services and general advisory services as the Bank and CS Financial mutually agreed upon with respect to the Bank’s residential mortgage lending business, including strategic plans and business objectives, compliance function, monitoring, reporting and related systems, and policies and procedures, at a monthly fee of $100,000. The Services Agreement was recommended by disinterested members of management of the Bank and negotiated and approved by special committees of the Board of Directors of each of the Company and the Bank (Special Committees), comprised exclusively of independent, disinterested directors of the Boards. Each of the Boards of Directors of the Bank and the Company also considered and approved the Services Agreement, upon the recommendation of the Special Committees.</t>
    </r>
  </si>
  <si>
    <t>On May 13, 2013, the Bank hired Mr. Seabold as Managing Director and Chief Lending Officer by entering into a three-year employment agreement with Mr. Seabold (the Employment Agreement). Simultaneously, the Bank terminated, with immediate effect, its Services Agreement with CS Financial. For the year ended December 31, 2013, the total compensation paid to CS Financial under the Services Agreement was $439,000.</t>
  </si>
  <si>
    <r>
      <t>Option to Acquire CS Financial.</t>
    </r>
    <r>
      <rPr>
        <sz val="10"/>
        <color rgb="FF000000"/>
        <rFont val="Times New Roman"/>
        <family val="1"/>
      </rPr>
      <t> Under the Employment Agreement, Mr. Seabold granted to the Company and the Bank an option (CS Call Option), to acquire CS Financial for a purchase price of $10 million, payable pursuant to the terms provided under the Employment Agreement. Based upon the recommendation of the Special Committees, with the assistance of outside financial and legal advisors and consultants, the Boards of Directors of the Company and the Bank, with Mr. Sugarman recusing himself from the discussions and vote due to previously disclosed conflicts of interest, approved the recommendation of the Special Committees and, pursuant to a letter dated July 29, 2013, the Company indicated that the CS Call Option was being exercised by the Bank, subject to the negotiation and execution of definitive transaction documentation consistent with the applicable provisions of the Employment Agreement and the satisfaction of the terms and conditions set forth therein.</t>
    </r>
  </si>
  <si>
    <r>
      <t>Merger Agreement.</t>
    </r>
    <r>
      <rPr>
        <sz val="10"/>
        <color rgb="FF000000"/>
        <rFont val="Times New Roman"/>
        <family val="1"/>
      </rPr>
      <t> After exercise of the CS Call Option as described above, the Company and the Bank entered into an Agreement and Plan of Merger (Merger Agreement) with CS Financial, the shareholders of CS Financial (Sellers) and Mr. Seabold, as the Sellers’ Representative and completed its acquisition of CS Financial on October 31, 2013.</t>
    </r>
  </si>
  <si>
    <t>Subject to the terms and conditions set forth in the Merger Agreement, which was approved by the Board of Directors of each of the Company, the Bank and CS Financial, at the effective time of the Merger, the outstanding shares of common stock of CS Financial was converted into the right to receive in the aggregate: (1) upon the closing of the Merger, (a) 173,791 shares (Closing Date Shares) of voting common stock, par value $0.01 per share, of the Company (Voting Common Stock), and (b) $1,500,000 in cash and $3,150,000 in the form of a noninterest-bearing note issued by the Company to Mr. Seabold that was due and paid by the Company on January 2, 2014; and (2) upon the achievement of certain performance targets by the Bank’s Lending Division following the closing of the Merger that are set forth in the Merger Agreement, up to 92,781 shares (Performance Shares) of Voting Common Stock ((1) and (2), together, Merger Consideration).</t>
  </si>
  <si>
    <r>
      <t>Seller Stock Consideration.</t>
    </r>
    <r>
      <rPr>
        <sz val="10"/>
        <color rgb="FF000000"/>
        <rFont val="Times New Roman"/>
        <family val="1"/>
      </rPr>
      <t> The Sellers under the Merger Agreement included Mr. Seabold, and the following relatives of Mr. Sugarman: Jason Sugarman (brother), Elizabeth Sugarman (sister-in-law), and Michael Sugarman (father), who each owned minority, non-controlling interests in CS Financial.</t>
    </r>
  </si>
  <si>
    <t>Upon the closing of the Merger and pursuant to the terms of the Merger Agreement, the aggregate shares of Voting Common Stock issued as the consideration to the Sellers was 173,791 shares, which was allocated by the Sellers and issued as follows: (i) 103,663 shares to Mr. Seabold, (ii) 16,140 shares to Jason Sugarman, (iii) 16,140 shares to Elizabeth Sugarman, (iv) 3,228 shares to Michael Sugarman, and (v) 34,620 shares to certain employees of CS Financial. Of the 103,663 shares to be issued to Mr. Seabold, as allowed under the Merger Agreement and in consideration of repayment of a certain debt incurred by CS Financial owed to an entity controlled by Elizabeth Sugarman, Mr. Seabold requested the Company to issue all 103,663 shares directly to Elizabeth Sugarman, and such shares were so issued by the Company to Elizabeth Sugarman.</t>
  </si>
  <si>
    <r>
      <t>Approval of the CS Call Option, Merger Agreement and Merger.</t>
    </r>
    <r>
      <rPr>
        <sz val="10"/>
        <color rgb="FF000000"/>
        <rFont val="Times New Roman"/>
        <family val="1"/>
      </rPr>
      <t> All decisions and actions with respect to the exercise of the CS Agreement Option, the Merger Agreement and the Merger (including without limitation the determination of the Merger Consideration and the other material terms of the Merger Agreement) fall under the purview and authority of special committees of the Board of Directors of each of the Company and the Bank, which are each composed exclusively of independent, disinterested directors of such Boards of Directors, with the assistance of outside financial and legal advisors. Mr. Sugarman abstained from the vote of each of the Boards of Directors of the Company and the Bank to approve the Merger Agreement and the Merger.</t>
    </r>
  </si>
  <si>
    <r>
      <t>Transaction Involving Halle Benett.</t>
    </r>
    <r>
      <rPr>
        <sz val="10"/>
        <color rgb="FF000000"/>
        <rFont val="Times New Roman"/>
        <family val="1"/>
      </rPr>
      <t> On May 21, 2014, the Company issued 5,150,000 shares of its Voting Common Stock in an underwritten public offering and 772,500 shares of Voting Common Stock upon the exercise in full by the underwriters of the underwritten public offering of their 30-day over-allotment option. Halle Benett, a director of the Company and the Bank, became employed on April 1, 2014 as a Managing Director and Co-head of the Diversified Financials Group at Keefe, Bruyette &amp; Woods, Inc., a Stifel company. Keefe, Bruyette &amp; Woods, Inc., acted as one of the underwriters of the public offering and estimated that it will receive gross underwriting fees and commissions from the Company of approximately $520,644 for its services as an underwriter.</t>
    </r>
  </si>
  <si>
    <r>
      <t>Transaction Involving Former Chairman Timothy R. Chrisman.</t>
    </r>
    <r>
      <rPr>
        <sz val="10"/>
        <color rgb="FF000000"/>
        <rFont val="Times New Roman"/>
        <family val="1"/>
      </rPr>
      <t> On May 15, 2014, the disinterested members of the Board of Directors of the Company approved a strategic advisor agreement of Chrisman &amp; Co., pursuant to which Timothy R. Chrisman would provide strategic advisory services for the Company. On May 15, 2014, Mr. Chrisman retired from the Company Board upon expiration of the term of his directorship after the Company’s 2014 Annual Meeting of shareholders. The initial term of the strategic advisor agreement is for a period of one year and, thereafter, the agreement may be extended on a month-to-month basis. For services performed during the initial term, a fixed annual advisory fee of $200,000 will be paid to Chrisman &amp; Co.</t>
    </r>
  </si>
  <si>
    <r>
      <t>Transaction with TCW Shared Opportunity Fund V, L.P., a Greater than 5 percent Shareholder as of December 31, 2013.</t>
    </r>
    <r>
      <rPr>
        <sz val="10"/>
        <color rgb="FF000000"/>
        <rFont val="Times New Roman"/>
        <family val="1"/>
      </rPr>
      <t> TCW Shared Opportunity Fund V, L.P. (TCW) initially became a holder of the Company’s Voting Common Stock and non-voting common stock (Non-Voting Common Stock) as a lead investor in the November 2010 recapitalization of the Company (the Recapitalization). In connection with its investment in the Recapitalization, TCW also was issued by the Company an immediately exercisable five-year warrant (the TCW Warrant) to purchase 240,000 shares of Non-Voting Common Stock or, to the extent provided therein, shares of Voting Common Stock in lieu of Non-Voting Common Stock. TCW was issued shares of Non-Voting Common Stock in the Recapitalization because at that time, a controlling interest in TCW Asset Management Company, the investment manager to TCW, was held by a foreign banking organization, and in order to prevent TCW from being considered a bank holding company under the Bank Holding Company Act of 1956, as amended, the number of shares of Voting Common Stock it purchased in the Recapitalization had to be limited to 4.99 percent of the total number of shares of Voting Common Stock outstanding immediately following the Recapitalization. For the same reason, the TCW Warrant could be exercised by TCW for Voting Common Stock in lieu of Non-Voting Common Stock only to the extent TCW’s percentage ownership of the Voting Common Stock at the time of exercise would be less than 4.99 percent as a result of dilution occurring from additional issuances of Voting Common Stock subsequent to the Recapitalization.</t>
    </r>
  </si>
  <si>
    <t>In 2013, the foreign banking organization sold its controlling interest in TCW Asset Management Company, eliminating the need to limit TCW’s percentage ownership of the Voting Common Stock to 4.99 percent. As a result, on May 29, 2013, the Company and TCW entered into a Common Stock Share Exchange Agreement, dated May 29, 2013 (Exchange Agreement), pursuant to which TCW may from time to time exchange its shares of Non-Voting Common Stock for shares of Voting Common Stock issued by the Company on a share-for-share basis, provided that immediately following any such exchange, TCW’s percentage ownership of Voting Common Stock does not exceed 9.99 percent. The shares of Non-Voting Common Stock that may be exchanged by TCW pursuant to the Exchange Agreement include the shares of Non-Voting Common Stock it purchased in the Recapitalization, the additional shares of Non-Voting Common Stock TCW acquired subsequent to the Recapitalization (and may in the future acquire) pursuant to the Company’s Dividend Reinvestment Plan and any additional shares of Non-Voting Common Stock that TCW acquires pursuant to its exercise of the TCW Warrant.</t>
  </si>
  <si>
    <t>On June 3, 2013, TCW exchanged 550,000 shares of Non-Voting Common Stock for the same number of shares of Voting Common Stock. As a result of that exchange and based on a Schedule 13-F and 13-G TCW filed with the SEC during the first quarter of 2014, the Company believes that as of December 31, 2013 TCW held 1,078,250 shares of Voting Common Stock and 466,830 shares of Non-Voting Common Stock, plus the TCW Warrant under which up to 240,000 shares of Non-Voting Common Stock may be issued upon exercise and may thereafter be exchanged for shares of Voting Common Stock pursuant to the Exchange Agreement.</t>
  </si>
  <si>
    <r>
      <t>Securities Purchase Agreement with Patriot Financial Partners, L.P. and Patriot Financial Partners Parallel, L.P., a Greater than 5 percent Shareholder.</t>
    </r>
    <r>
      <rPr>
        <sz val="10"/>
        <color rgb="FF000000"/>
        <rFont val="Times New Roman"/>
        <family val="1"/>
      </rPr>
      <t> As reported in a Schedule 13-D filed by with the SEC on December 10, 2013, Patriot Financial Partners, L.P and Patriot Financial Partners Parallel, L.P. (Patriot) hold 1,509,450 shares of the Company’s Voting Common Stock. On April 22, 2014, the Company entered into a Securities Purchase Agreement (SPA) with Patriot pursuant to which the Company agreed to sell shares of Voting Common Stock to Patriot at a price (Per Share Purchase Price) of $11.50 per share, subject to adjustment in the event the Company sells shares of Voting Common Stock in certain circumstances at a lower price prior to the closing of the pending acquisition of certain branches of Banco Popular North America by the Bank. The Company agreed to sell a number of shares of Voting Common Stock to Patriot equal to $10,000,000 divided by the Per Share Purchase Price; provided that Patriot may purchase additional shares so that the percentage of the outstanding Voting Common Stock owned by Patriot immediately following the closing of the investment contemplated by its SPA will equal 9.9%. Based on the Voting Common Stock outstanding as of June 30, 2014 and based on Patriot becoming a 9.9% holder, the Company has calculated that the aggregate shares of Voting Common Stock to be issued to Patriot will be approximately 1,641,146 shares and, thereafter, the aggregate shares of Voting Common Stock held by Patriot will be approximately 3,150,596 shares, which includes the 1,641,146 newly issued shares and 1,509,450 shares of Voting Common Stock the Company believes is currently held by Patriot.</t>
    </r>
  </si>
  <si>
    <t>SUBSEQUENT EVENTS</t>
  </si>
  <si>
    <t>NOTE 19 – SUBSEQUENT EVENTS</t>
  </si>
  <si>
    <t>Management has evaluated subsequent events through the date of issuance of the financial data included herein. There have been no subsequent events occurred during such period that would require disclosure in this report or would be required to be recognized in the Consolidated Financial Statements (Unaudited) as of June 30, 2014.</t>
  </si>
  <si>
    <t>SUMMARY OF SIGNIFICANT ACCOUNTING POLICIES (Policies)</t>
  </si>
  <si>
    <t>Principles of Consolidation</t>
  </si>
  <si>
    <t>Nature of Operations</t>
  </si>
  <si>
    <t>Basis of Presentation</t>
  </si>
  <si>
    <t>Use of Estimates in the Preparation of Financial Statements</t>
  </si>
  <si>
    <t>Income Taxes</t>
  </si>
  <si>
    <t>Earnings Per Share</t>
  </si>
  <si>
    <t>Correction of Prior Period Errors</t>
  </si>
  <si>
    <t>Accounting Pronouncements</t>
  </si>
  <si>
    <t>BUSINESS COMBINATIONS AND BRANCH SALES (Tables)</t>
  </si>
  <si>
    <t>Summary of Acquired Assets and Assumed Liabilities Along with Summary of Acquisition Consideration as of Dates of Acquisition</t>
  </si>
  <si>
    <t>The following table presents a summary of acquired assets and assumed liabilities along with a summary of the acquisition consideration as of the dates of acquisition:</t>
  </si>
  <si>
    <t>Unaudited Proforma Information</t>
  </si>
  <si>
    <t>FAIR VALUES OF FINANCIAL INSTRUMENTS (Tables)</t>
  </si>
  <si>
    <t>Financial Assets and Liabilities Measured at Fair Value on Recurring Basis</t>
  </si>
  <si>
    <t>Gains and (Losses) Recognized on Assets Measured at Fair Value on Non-Recurring Basis</t>
  </si>
  <si>
    <t>Reconciliation of Assets Measured at Fair Value on Recurring Basis</t>
  </si>
  <si>
    <t>Quantitative Information About Level 3 Fair Value Measurements</t>
  </si>
  <si>
    <t>Carrying Amounts and Estimated Fair Values of Financial Instruments</t>
  </si>
  <si>
    <t>SECURITIES AVAILABLE FOR SALE (Tables)</t>
  </si>
  <si>
    <t>Summary of Amortized Cost and Fair Value of Available-for-Sale Investment Securities</t>
  </si>
  <si>
    <t>Summary of Amortized Cost and Fair Value of Available-for-Sale Investment Securities Portfolio</t>
  </si>
  <si>
    <t>Proceeds from Sales and Calls of Securities and Associated Gross Gains and Losses</t>
  </si>
  <si>
    <t>Summary of Investment Securities with Unrealized Losses</t>
  </si>
  <si>
    <t>LOANS AND LEASES AND ALLOWANCE FOR LOAN AND LEASE LOSSES (Tables)</t>
  </si>
  <si>
    <t>Loans and Leases Receivable</t>
  </si>
  <si>
    <t>Non Traditional Mortgages Portfolio</t>
  </si>
  <si>
    <t>Non Traditional Mortgage Performance by Credit Score</t>
  </si>
  <si>
    <t>Non Traditional Mortgage Performance Loan to Value Ratio</t>
  </si>
  <si>
    <t>Allowance for Loan and Lease Losses and Recorded Investment, Excluding Accrued Interest, in Loans</t>
  </si>
  <si>
    <t>Loans and Leases Individually Evaluated for Impairment by Class of Loans and Leases</t>
  </si>
  <si>
    <t>Nonaccrual Loans and Leases, and Loans Past due 90 Days Still Accruing</t>
  </si>
  <si>
    <t>Composition of Nonaccrual Loans and Leases</t>
  </si>
  <si>
    <t>Aging of Recorded Investment in Past Due Loans and Leases</t>
  </si>
  <si>
    <t>Risk Categories for Loans and Leases</t>
  </si>
  <si>
    <t>Carrying Amount of Purchased Credit Impaired Loans and Leases</t>
  </si>
  <si>
    <t>The following table presents the outstanding balance and carrying amount of those loans and leases, which are sometimes collectively referred to as “PCI loans” as of the dates indicated:</t>
  </si>
  <si>
    <t>Accretable Yield, or Income Expected to be Collected</t>
  </si>
  <si>
    <t>SERVICING RIGHTS (Tables)</t>
  </si>
  <si>
    <t>Servicing Rights</t>
  </si>
  <si>
    <t>The following table presents a composition of servicing rights as of the dates indicated:</t>
  </si>
  <si>
    <t>Mortgage Servicing Rights Fair Value and Weighted Average Life</t>
  </si>
  <si>
    <t>Small Business Administration Servicing Rights</t>
  </si>
  <si>
    <t>The following table presents activity in the SBA servicing rights for the periods indicated:</t>
  </si>
  <si>
    <t>OTHER REAL ESTATE OWNED (Tables)</t>
  </si>
  <si>
    <t>Activities in Other Real Estate Owned</t>
  </si>
  <si>
    <t>Activities in Other Real Estate Owned Valuation Allowance</t>
  </si>
  <si>
    <t>Expenses Related to Foreclosed Assets Included in Loan Servicing and Foreclosure Expenses</t>
  </si>
  <si>
    <t>GOODWILL AND OTHER INTANGIBLE ASSETS, NET (Tables)</t>
  </si>
  <si>
    <t>Other Intangible Assets</t>
  </si>
  <si>
    <t>The following table presents a summary of other intangible assets as of the dates indicated:</t>
  </si>
  <si>
    <t>Estimated Future Amortization Expense</t>
  </si>
  <si>
    <t>The following table presents estimated future amortization expenses as of June 30, 2014:</t>
  </si>
  <si>
    <t>MORTGAGE BANKING ACTIVITIES (Tables)</t>
  </si>
  <si>
    <t>Summary of Activities in Reserve for Loss Reimbursements on Sold Loans</t>
  </si>
  <si>
    <t>RISK MANAGEMENT AND DERIVATIVE INSTRUMENTS (Tables)</t>
  </si>
  <si>
    <t>Amount and Market Value of Mortgage Banking Derivatives</t>
  </si>
  <si>
    <t>STOCK COMPENSATION PLANS (Tables)</t>
  </si>
  <si>
    <t>Unrecognized Share-Based Compensation Expense</t>
  </si>
  <si>
    <t>Option Activity</t>
  </si>
  <si>
    <t>Summary of all Outstanding SARs</t>
  </si>
  <si>
    <r>
      <t xml:space="preserve">SAR I </t>
    </r>
    <r>
      <rPr>
        <vertAlign val="superscript"/>
        <sz val="7.5"/>
        <color theme="1"/>
        <rFont val="Times New Roman"/>
        <family val="1"/>
      </rPr>
      <t>(1)</t>
    </r>
  </si>
  <si>
    <r>
      <t xml:space="preserve">SAR II </t>
    </r>
    <r>
      <rPr>
        <vertAlign val="superscript"/>
        <sz val="7.5"/>
        <color theme="1"/>
        <rFont val="Times New Roman"/>
        <family val="1"/>
      </rPr>
      <t>(2)</t>
    </r>
  </si>
  <si>
    <r>
      <t xml:space="preserve">SAR III </t>
    </r>
    <r>
      <rPr>
        <vertAlign val="superscript"/>
        <sz val="7.5"/>
        <color theme="1"/>
        <rFont val="Times New Roman"/>
        <family val="1"/>
      </rPr>
      <t>(3)</t>
    </r>
  </si>
  <si>
    <r>
      <t xml:space="preserve">SAR IV </t>
    </r>
    <r>
      <rPr>
        <vertAlign val="superscript"/>
        <sz val="7.5"/>
        <color theme="1"/>
        <rFont val="Times New Roman"/>
        <family val="1"/>
      </rPr>
      <t>(4)</t>
    </r>
  </si>
  <si>
    <r>
      <t xml:space="preserve">SAR V </t>
    </r>
    <r>
      <rPr>
        <vertAlign val="superscript"/>
        <sz val="7.5"/>
        <color theme="1"/>
        <rFont val="Times New Roman"/>
        <family val="1"/>
      </rPr>
      <t>(5)</t>
    </r>
  </si>
  <si>
    <r>
      <t xml:space="preserve">SAR </t>
    </r>
    <r>
      <rPr>
        <vertAlign val="superscript"/>
        <sz val="7.5"/>
        <color theme="1"/>
        <rFont val="Times New Roman"/>
        <family val="1"/>
      </rPr>
      <t>(6)</t>
    </r>
  </si>
  <si>
    <t>Stock Option</t>
  </si>
  <si>
    <t>Nonvested Share</t>
  </si>
  <si>
    <t>Restricted Stock Units</t>
  </si>
  <si>
    <t>SHAREHOLDERS' EQUITY (Tables)</t>
  </si>
  <si>
    <t>Changes to Accumulate Other Comprehensive Income by Components</t>
  </si>
  <si>
    <t>EARNINGS PER COMMON SHARE (Tables)</t>
  </si>
  <si>
    <t>Basic and Diluted Earnings Per Common Share</t>
  </si>
  <si>
    <t>Computations for basic and diluted EPS are provided below.</t>
  </si>
  <si>
    <t>OFF-BALANCE SHEET COMMITMENTS (Tables)</t>
  </si>
  <si>
    <t>Contractual Amount of Financial Instruments with Off-Balance-Sheet Risk</t>
  </si>
  <si>
    <t>Summary of Significant Accounting Policies - Additional Information (Detail) (USD $)</t>
  </si>
  <si>
    <t>Office</t>
  </si>
  <si>
    <t>Summary Of Significant Accounting Policies [Line Items]</t>
  </si>
  <si>
    <t>Number of banking offices</t>
  </si>
  <si>
    <t>Number of loan production offices</t>
  </si>
  <si>
    <t>Net deferred tax asset</t>
  </si>
  <si>
    <t>Valuation allowance</t>
  </si>
  <si>
    <t>Prior Period (2013 and 2012) Adjustments</t>
  </si>
  <si>
    <t>Other expense</t>
  </si>
  <si>
    <t>Single Family Residential Loans</t>
  </si>
  <si>
    <t>Percentage of residential loans</t>
  </si>
  <si>
    <t>Single Family Residential Mortgage</t>
  </si>
  <si>
    <t>Summary of Acquired Assets and Assumed Liabilities Along with Summary of Acquisition Consideration as of Dates of Acquisition (Detail) (USD $)</t>
  </si>
  <si>
    <t>Jan. 31, 2014</t>
  </si>
  <si>
    <t>Renovation Ready</t>
  </si>
  <si>
    <t>Oct. 31, 2013</t>
  </si>
  <si>
    <t>CS Financial</t>
  </si>
  <si>
    <t>Sep. 10, 2013</t>
  </si>
  <si>
    <t>The Palisades Group, LLC</t>
  </si>
  <si>
    <t>Jul. 01, 2013</t>
  </si>
  <si>
    <t>Private Bank of California</t>
  </si>
  <si>
    <t>Business Combinations and Branch Sales - Additional Information (Detail) (USD $)</t>
  </si>
  <si>
    <t>Core Deposits</t>
  </si>
  <si>
    <t>Maximum</t>
  </si>
  <si>
    <t>Minimum</t>
  </si>
  <si>
    <t>Apr. 22, 2014</t>
  </si>
  <si>
    <t>Banco Popular North America (BPNA)</t>
  </si>
  <si>
    <t>Branch</t>
  </si>
  <si>
    <t>Oct. 04, 2013</t>
  </si>
  <si>
    <t>American West Bank</t>
  </si>
  <si>
    <t>Facility</t>
  </si>
  <si>
    <t>Trade Name</t>
  </si>
  <si>
    <t>PBOC and CS Financial</t>
  </si>
  <si>
    <t>Business Acquisition [Line Items]</t>
  </si>
  <si>
    <t>Agreement date for acquisition</t>
  </si>
  <si>
    <t>Business acquisition, purchase price</t>
  </si>
  <si>
    <t>Business acquisition, conversion, shares</t>
  </si>
  <si>
    <t>Business acquisition, shares issued, value</t>
  </si>
  <si>
    <t>Stock issued, price per share</t>
  </si>
  <si>
    <t>Cash paid on merger</t>
  </si>
  <si>
    <t>Business acquisition, options payout</t>
  </si>
  <si>
    <t>Pre-merger options fair market value</t>
  </si>
  <si>
    <t>Business acquisition, cash price per share</t>
  </si>
  <si>
    <t>Business acquisition, each shares of acquired entity convertible into company's shares</t>
  </si>
  <si>
    <t>Preferred stock, converted shares</t>
  </si>
  <si>
    <t>Direct acquisition costs</t>
  </si>
  <si>
    <t>Amortization period of other intangible assets</t>
  </si>
  <si>
    <t>'7 years</t>
  </si>
  <si>
    <t>'4 years</t>
  </si>
  <si>
    <t>'2 years</t>
  </si>
  <si>
    <t>Number of branches agreed to sell</t>
  </si>
  <si>
    <t>Deposit premium percentage</t>
  </si>
  <si>
    <t>Deposits held for sale</t>
  </si>
  <si>
    <t>Gain on branch sale</t>
  </si>
  <si>
    <t>Number of branches</t>
  </si>
  <si>
    <t>Effective deposit premium</t>
  </si>
  <si>
    <t>Deposit liabilities</t>
  </si>
  <si>
    <t>Excess loan-to-value ratio percentage</t>
  </si>
  <si>
    <t>Indemnification provision for credit losses on loans</t>
  </si>
  <si>
    <t>Indemnification period</t>
  </si>
  <si>
    <t>Purchase agreement termination fee</t>
  </si>
  <si>
    <t>Unaudited Proforma Information (Detail) (The Private Bank of California, The Palisades Group, LLC and CS Financial, USD $)</t>
  </si>
  <si>
    <t>The Private Bank of California, The Palisades Group, LLC and CS Financial</t>
  </si>
  <si>
    <t>Fair Values of Financial Instruments - Additional Information (Detail) (USD $)</t>
  </si>
  <si>
    <t>Fair Value Measurements [Line Items]</t>
  </si>
  <si>
    <t>Loans held for sale, lower of cost or fair value</t>
  </si>
  <si>
    <t>Valuation allowance for OREO</t>
  </si>
  <si>
    <t>Level 2 | Fair value, measurements, recurring</t>
  </si>
  <si>
    <t>Financial Assets and Liabilities Measured at Fair Value on Recurring Basis (Detail) (USD $)</t>
  </si>
  <si>
    <t>Fair Value, Assets and Liabilities Measured on Recurring and Nonrecurring Basis [Line Items]</t>
  </si>
  <si>
    <t>Available-for-sale Securities, fair value</t>
  </si>
  <si>
    <t>Carrying value</t>
  </si>
  <si>
    <t>Carrying value | Fair Value, Measurements, Nonrecurring | Single family residential mortgage</t>
  </si>
  <si>
    <t>Impaired loans</t>
  </si>
  <si>
    <t>Carrying value | Fair Value, Measurements, Nonrecurring | Commercial and industrial</t>
  </si>
  <si>
    <t>Carrying value | Fair Value, Measurements, Nonrecurring | Commercial real estate</t>
  </si>
  <si>
    <t>Carrying value | Fair Value, Measurements, Nonrecurring | Multi-family</t>
  </si>
  <si>
    <t>Carrying value | Fair Value, Measurements, Nonrecurring | Other consumer</t>
  </si>
  <si>
    <t>Carrying value | Fair Value, Measurements, Nonrecurring | SBA</t>
  </si>
  <si>
    <t>Carrying value | Fair Value, Measurements, Nonrecurring | Other real estate owned single family residential</t>
  </si>
  <si>
    <t>Carrying value | Fair value, measurements, recurring</t>
  </si>
  <si>
    <t>[1]</t>
  </si>
  <si>
    <t>[2]</t>
  </si>
  <si>
    <t>Carrying value | Fair value, measurements, recurring | SBA loan pools securities</t>
  </si>
  <si>
    <t>Carrying value | Fair value, measurements, recurring | US government-sponsored entities and agency securities</t>
  </si>
  <si>
    <t>Carrying value | Fair value, measurements, recurring | Private label residential mortgage-backed securities</t>
  </si>
  <si>
    <t>Carrying value | Fair value, measurements, recurring | Agency mortgage-backed securities</t>
  </si>
  <si>
    <t>Carrying value | Fair value, measurements, recurring | Mortgage</t>
  </si>
  <si>
    <t>[3]</t>
  </si>
  <si>
    <t>Fair Value | Level 2 | Fair Value, Measurements, Nonrecurring | Single family residential mortgage</t>
  </si>
  <si>
    <t>Fair Value | Level 2 | Fair Value, Measurements, Nonrecurring | Commercial real estate</t>
  </si>
  <si>
    <t>Fair Value | Level 2 | Fair Value, Measurements, Nonrecurring | Other consumer</t>
  </si>
  <si>
    <t>Fair Value | Level 2 | Fair value, measurements, recurring</t>
  </si>
  <si>
    <t>Fair Value | Level 2 | Fair value, measurements, recurring | SBA loan pools securities</t>
  </si>
  <si>
    <t>Fair Value | Level 2 | Fair value, measurements, recurring | US government-sponsored entities and agency securities</t>
  </si>
  <si>
    <t>Fair Value | Level 2 | Fair value, measurements, recurring | Private label residential mortgage-backed securities</t>
  </si>
  <si>
    <t>Fair Value | Level 2 | Fair value, measurements, recurring | Agency mortgage-backed securities</t>
  </si>
  <si>
    <t>Fair Value | Level 3 | Fair Value, Measurements, Nonrecurring | Single family residential mortgage</t>
  </si>
  <si>
    <t>Fair Value | Level 3 | Fair Value, Measurements, Nonrecurring | Commercial and industrial</t>
  </si>
  <si>
    <t>Fair Value | Level 3 | Fair Value, Measurements, Nonrecurring | Commercial real estate</t>
  </si>
  <si>
    <t>Fair Value | Level 3 | Fair Value, Measurements, Nonrecurring | Multi-family</t>
  </si>
  <si>
    <t>Fair Value | Level 3 | Fair Value, Measurements, Nonrecurring | Other consumer</t>
  </si>
  <si>
    <t>Fair Value | Level 3 | Fair Value, Measurements, Nonrecurring | SBA</t>
  </si>
  <si>
    <t>Fair Value | Level 3 | Fair Value, Measurements, Nonrecurring | Other real estate owned single family residential</t>
  </si>
  <si>
    <t>Fair Value | Level 3 | Fair value, measurements, recurring | Mortgage</t>
  </si>
  <si>
    <t>Gains and (Losses) Recognized on Assets Measured at Fair Value on Non-Recurring Basis (Detail) (Fair Value, Measurements, Nonrecurring, Impaired loans, USD $)</t>
  </si>
  <si>
    <t>Gains and (losses) recognized on assets measured at fair value</t>
  </si>
  <si>
    <t>Other real estate owned single family residential</t>
  </si>
  <si>
    <t>Other real estate owned commercial real estate</t>
  </si>
  <si>
    <t>Reconciliation of Assets Measured at Fair Value on Recurring Basis (Detail) (Fair value, measurements, recurring, USD $)</t>
  </si>
  <si>
    <t>Fair Value, Assets Measured on Recurring Basis, Unobservable Input Reconciliation [Line Items]</t>
  </si>
  <si>
    <t>Transfers out of Level 3</t>
  </si>
  <si>
    <t>Included in earnings-realized</t>
  </si>
  <si>
    <t>Included in earnings-fair value adjustment</t>
  </si>
  <si>
    <t>Level 3 | Private label residential mortgage-backed securities</t>
  </si>
  <si>
    <t>Level 3 | Mortgage Servicing Rights</t>
  </si>
  <si>
    <t>The Company's policy is to recognize transfers in and transfers out as of the actual date of the event or change in circumstances that cause the transfer.</t>
  </si>
  <si>
    <t>Quantitative Information About Level 3 Fair Value Measurements (Detail) (USD $)</t>
  </si>
  <si>
    <t>12 Months Ended</t>
  </si>
  <si>
    <t>Fair value, measurements, recurring</t>
  </si>
  <si>
    <t>Weighted Average</t>
  </si>
  <si>
    <t>Fair Value Inputs, Assets, Quantitative Information [Line Items]</t>
  </si>
  <si>
    <t>Valuation Technique(s)</t>
  </si>
  <si>
    <t>'Discounted cash flow</t>
  </si>
  <si>
    <t>Fair Value Inputs, Prepayment Rate</t>
  </si>
  <si>
    <t>Unobservable Input(s), Collateral default rate</t>
  </si>
  <si>
    <t>Unobservable Input(s), Loss severity at default</t>
  </si>
  <si>
    <t>Carrying Amounts and Estimated Fair Values of Financial Instruments (Detail) (USD $)</t>
  </si>
  <si>
    <t>Summary of Amortized Cost and Fair Value of Available-for-Sale Investment Securities (Detail) (USD $)</t>
  </si>
  <si>
    <t>Schedule of Available-for-sale Securities [Line Items]</t>
  </si>
  <si>
    <t>Amortized Cost</t>
  </si>
  <si>
    <t>Gross Unrealized Gains</t>
  </si>
  <si>
    <t>Gross Unrealized Losses</t>
  </si>
  <si>
    <t>Fair value, Total</t>
  </si>
  <si>
    <t>US government-sponsored entities and agency securities</t>
  </si>
  <si>
    <t>Summary of Amortized Cost and Fair Value of Available-for-Sale Investment Securities Portfolio (Detail) (USD $)</t>
  </si>
  <si>
    <t>Available-for-sale Maturities, Amortized Cost</t>
  </si>
  <si>
    <t>Within one year, Amortized Cost</t>
  </si>
  <si>
    <t>One to five years, Amortized Cost</t>
  </si>
  <si>
    <t>Five to ten years, Amortized Cost</t>
  </si>
  <si>
    <t>Available-for-sale Maturities, Fair Value</t>
  </si>
  <si>
    <t>Within one year, Fair Value</t>
  </si>
  <si>
    <t>One to five years, Fair Value</t>
  </si>
  <si>
    <t>Five to ten years, Fair Value</t>
  </si>
  <si>
    <t>Securities Available for Sale - Additional Information (Detail) (USD $)</t>
  </si>
  <si>
    <t>Percentage of Shareholders Equity</t>
  </si>
  <si>
    <t>Number of securities holdings of any one issuer other than US Government greater than ten percent of shareholder's equity</t>
  </si>
  <si>
    <t>Securities available for sale, pledged</t>
  </si>
  <si>
    <t>Other-than-temporary impairment (OTTI) for securities available for sale</t>
  </si>
  <si>
    <t>Securities available for sale portfolio</t>
  </si>
  <si>
    <t>Securities in unrealized loss position</t>
  </si>
  <si>
    <t>Mortgage backed securities unrealized loss market value</t>
  </si>
  <si>
    <t>Amount of rated securities portfolio</t>
  </si>
  <si>
    <t>Unrealized losses</t>
  </si>
  <si>
    <t>Agency residential mortgage-backed securities</t>
  </si>
  <si>
    <t>AAA, AA or A</t>
  </si>
  <si>
    <t>BBB</t>
  </si>
  <si>
    <t>Proceeds from Sales and Calls of Securities and Associated Gross Gains and Losses (Detail) (USD $)</t>
  </si>
  <si>
    <t>Gross realized gains on sales of securities available-for-sale</t>
  </si>
  <si>
    <t>Gross realized losses on sales of securities available-for-sale</t>
  </si>
  <si>
    <t>Net realized gains (losses) on sales of securities available-for-sale</t>
  </si>
  <si>
    <t>Tax expense on sales of securities available-for-sale</t>
  </si>
  <si>
    <t>Summary of Investment Securities with Unrealized Losses (Detail) (USD $)</t>
  </si>
  <si>
    <t>Less Than 12 Months, Fair Value</t>
  </si>
  <si>
    <t>Less Than 12 Months, Unrealized Losses</t>
  </si>
  <si>
    <t>12 Months or Longer, Fair Value</t>
  </si>
  <si>
    <t>12 Months or Longer, Unrealized Losses</t>
  </si>
  <si>
    <t>Total, Fair Value</t>
  </si>
  <si>
    <t>Total, Unrealized Losses</t>
  </si>
  <si>
    <t>Loans and Leases Receivable (Detail) (USD $)</t>
  </si>
  <si>
    <t>Mar. 31, 2014</t>
  </si>
  <si>
    <t>Mar. 31, 2013</t>
  </si>
  <si>
    <t>Dec. 31, 2012</t>
  </si>
  <si>
    <t>Accounts, Notes, Loans and Financing Receivable [Line Items]</t>
  </si>
  <si>
    <t>Lease Financing</t>
  </si>
  <si>
    <t>Non Traditional Mortgages</t>
  </si>
  <si>
    <t>Non Traditional Mortgages | Single family residential mortgage</t>
  </si>
  <si>
    <t>Loans receivable, Consumer</t>
  </si>
  <si>
    <t>Non Traditional Mortgages | HELOC first liens</t>
  </si>
  <si>
    <t>Non Traditional Mortgages | HELOC second liens</t>
  </si>
  <si>
    <t>Non Traditional Mortgages | Other consumer</t>
  </si>
  <si>
    <t>Traditional Loans</t>
  </si>
  <si>
    <t>Traditional Loans | Commercial and industrial</t>
  </si>
  <si>
    <t>Loans receivable, Commercial</t>
  </si>
  <si>
    <t>Traditional Loans | Commercial real estate</t>
  </si>
  <si>
    <t>Traditional Loans | Multi-family</t>
  </si>
  <si>
    <t>Traditional Loans | SBA</t>
  </si>
  <si>
    <t>Traditional Loans | Construction</t>
  </si>
  <si>
    <t>Traditional Loans | Lease Financing</t>
  </si>
  <si>
    <t>Traditional Loans | Single family residential mortgage</t>
  </si>
  <si>
    <t>Traditional Loans | Other consumer</t>
  </si>
  <si>
    <t>Non Traditional Mortgages And Traditional Loans</t>
  </si>
  <si>
    <t>Non Traditional Mortgages And Traditional Loans | Commercial and industrial</t>
  </si>
  <si>
    <t>Non Traditional Mortgages And Traditional Loans | Commercial real estate</t>
  </si>
  <si>
    <t>Non Traditional Mortgages And Traditional Loans | Multi-family</t>
  </si>
  <si>
    <t>Non Traditional Mortgages And Traditional Loans | SBA</t>
  </si>
  <si>
    <t>Non Traditional Mortgages And Traditional Loans | Construction</t>
  </si>
  <si>
    <t>Non Traditional Mortgages And Traditional Loans | Lease Financing</t>
  </si>
  <si>
    <t>Non Traditional Mortgages And Traditional Loans | Single family residential mortgage</t>
  </si>
  <si>
    <t>Non Traditional Mortgages And Traditional Loans | HELOC first liens</t>
  </si>
  <si>
    <t>Non Traditional Mortgages And Traditional Loans | HELOC second liens</t>
  </si>
  <si>
    <t>Non Traditional Mortgages And Traditional Loans | Other consumer</t>
  </si>
  <si>
    <t>PCI Nonaccrual</t>
  </si>
  <si>
    <t>PCI Nonaccrual | Commercial and industrial</t>
  </si>
  <si>
    <t>PCI Nonaccrual | Commercial real estate</t>
  </si>
  <si>
    <t>PCI Nonaccrual | SBA</t>
  </si>
  <si>
    <t>PCI Nonaccrual | Single family residential mortgage</t>
  </si>
  <si>
    <t>PCI Nonaccrual | Other consumer</t>
  </si>
  <si>
    <t>Total Loans and Leases Receivable</t>
  </si>
  <si>
    <t>Total Loans and Leases Receivable | Commercial and industrial</t>
  </si>
  <si>
    <t>Total Loans and Leases Receivable | Commercial real estate</t>
  </si>
  <si>
    <t>Total Loans and Leases Receivable | Multi-family</t>
  </si>
  <si>
    <t>Total Loans and Leases Receivable | SBA</t>
  </si>
  <si>
    <t>Total Loans and Leases Receivable | Construction</t>
  </si>
  <si>
    <t>Total Loans and Leases Receivable | Lease Financing</t>
  </si>
  <si>
    <t>Total Loans and Leases Receivable | Single family residential mortgage</t>
  </si>
  <si>
    <t>Total Loans and Leases Receivable | HELOC first liens</t>
  </si>
  <si>
    <t>Total Loans and Leases Receivable | HELOC second liens</t>
  </si>
  <si>
    <t>Total Loans and Leases Receivable | Other consumer</t>
  </si>
  <si>
    <t>Loans and Leases and Allowance for Loan And Lease Losses - Additional Information (Detail) (USD $)</t>
  </si>
  <si>
    <t>Troubled Debt Restructured Loans</t>
  </si>
  <si>
    <t>Loan</t>
  </si>
  <si>
    <t>Purchased Credit Impaired</t>
  </si>
  <si>
    <t>FICO Score 620 or less</t>
  </si>
  <si>
    <t>Negative Amortization Loans</t>
  </si>
  <si>
    <t>Loans and Leases Receivable [Line Items]</t>
  </si>
  <si>
    <t>Loan Receivable</t>
  </si>
  <si>
    <t>Increase (decrease) in loans receivable</t>
  </si>
  <si>
    <t>Increase (decrease) in loans receivable, percentage</t>
  </si>
  <si>
    <t>Interest only notes balloon payment period</t>
  </si>
  <si>
    <t>'15 years</t>
  </si>
  <si>
    <t>Loans receivable, non performing</t>
  </si>
  <si>
    <t>Loan portfolio origination</t>
  </si>
  <si>
    <t>Loans held for sale from transfers</t>
  </si>
  <si>
    <t>Loans transferred to held for sale</t>
  </si>
  <si>
    <t>Net amortization</t>
  </si>
  <si>
    <t>Percentage decrease in credit score to run exception report</t>
  </si>
  <si>
    <t>Unfunded loan commitments</t>
  </si>
  <si>
    <t>Additional allowance for loans and leases</t>
  </si>
  <si>
    <t>Loans modified through extensions of maturities</t>
  </si>
  <si>
    <t>Loans and Leases commitments to lend</t>
  </si>
  <si>
    <t>Loans delinquent</t>
  </si>
  <si>
    <t>'60 days</t>
  </si>
  <si>
    <t>Unpaid principal balances of PCI loans sold</t>
  </si>
  <si>
    <t>Carrying value of loans sold</t>
  </si>
  <si>
    <t>Fair value of Loan acquisition</t>
  </si>
  <si>
    <t>Non Traditional Mortgages Portfolio (Detail) (USD $)</t>
  </si>
  <si>
    <t>Non Traditional Mortgages | Interest-only - first liens</t>
  </si>
  <si>
    <t>Non Traditional Mortgages | Negative Amortization Loans</t>
  </si>
  <si>
    <t>Non Traditional Mortgages | First liens</t>
  </si>
  <si>
    <t>Non Traditional Mortgages | Interest-only - second liens</t>
  </si>
  <si>
    <t>Non Traditional Mortgages | Second liens</t>
  </si>
  <si>
    <t>Non Traditional Mortgage Performance by Credit Score (Detail) (USD $)</t>
  </si>
  <si>
    <t>Non-Traditional One To Four Family First Mortgage Fico Score</t>
  </si>
  <si>
    <t>Below 600</t>
  </si>
  <si>
    <t>Non FICO Score</t>
  </si>
  <si>
    <t>Count Change</t>
  </si>
  <si>
    <t>Amount Change</t>
  </si>
  <si>
    <t>Percent Change</t>
  </si>
  <si>
    <t>Non Traditional Mortgage Performance Loan to Value Ratio (Detail) (USD $)</t>
  </si>
  <si>
    <t>Non-Traditional One To Four Family First Mortgage LTV</t>
  </si>
  <si>
    <t>Percentage</t>
  </si>
  <si>
    <t>Non-Traditional One To Four Family First Mortgage LTV | LTV Less than 61</t>
  </si>
  <si>
    <t>Non-Traditional One To Four Family First Mortgage LTV | LTV 61-80</t>
  </si>
  <si>
    <t>Non-Traditional One To Four Family First Mortgage LTV | LTV 81-100</t>
  </si>
  <si>
    <t>Non-Traditional One To Four Family First Mortgage LTV | LTV Greater than 100</t>
  </si>
  <si>
    <t>Non-Traditional One To Four Family First Mortgage LTV | Green Loans</t>
  </si>
  <si>
    <t>Non-Traditional One To Four Family First Mortgage LTV | Green Loans | LTV Less than 61</t>
  </si>
  <si>
    <t>Non-Traditional One To Four Family First Mortgage LTV | Green Loans | LTV 61-80</t>
  </si>
  <si>
    <t>Non-Traditional One To Four Family First Mortgage LTV | Green Loans | LTV 81-100</t>
  </si>
  <si>
    <t>Non-Traditional One To Four Family First Mortgage LTV | Green Loans | LTV Greater than 100</t>
  </si>
  <si>
    <t>Non-Traditional One To Four Family First Mortgage LTV | Interest Only Loans</t>
  </si>
  <si>
    <t>Non-Traditional One To Four Family First Mortgage LTV | Interest Only Loans | LTV Less than 61</t>
  </si>
  <si>
    <t>Non-Traditional One To Four Family First Mortgage LTV | Interest Only Loans | LTV 61-80</t>
  </si>
  <si>
    <t>Non-Traditional One To Four Family First Mortgage LTV | Interest Only Loans | LTV 81-100</t>
  </si>
  <si>
    <t>Non-Traditional One To Four Family First Mortgage LTV | Interest Only Loans | LTV Greater than 100</t>
  </si>
  <si>
    <t>Non-Traditional One To Four Family First Mortgage LTV | Negative Amortization Loans</t>
  </si>
  <si>
    <t>Non-Traditional One To Four Family First Mortgage LTV | Negative Amortization Loans | LTV Less than 61</t>
  </si>
  <si>
    <t>Non-Traditional One To Four Family First Mortgage LTV | Negative Amortization Loans | LTV 61-80</t>
  </si>
  <si>
    <t>Non-Traditional One To Four Family First Mortgage LTV | Negative Amortization Loans | LTV 81-100</t>
  </si>
  <si>
    <t>Non-Traditional One To Four Family First Mortgage LTV | Negative Amortization Loans | LTV Greater than 100</t>
  </si>
  <si>
    <t>LTV represents estimated current loan to value ratio, determined by dividing current unpaid principal balance by latest estimated property value received per the Company policy</t>
  </si>
  <si>
    <t>Allowance for Loan and Lease Losses (Detail) (USD $)</t>
  </si>
  <si>
    <t>Financing Receivable, Allowance for Credit Losses [Line Items]</t>
  </si>
  <si>
    <t>Allowance for Loan and Lease Losses and Recorded Investment Excluding Accrued Interest in Loans (Detail) (USD $)</t>
  </si>
  <si>
    <t>Commercial Real Estate Mortgage</t>
  </si>
  <si>
    <t>Loans and Leases Individually Evaluated for Impairment by Class of Loans (Detail) (USD $)</t>
  </si>
  <si>
    <t>Financing Receivable, Impaired [Line Items]</t>
  </si>
  <si>
    <t>Average recorded investment, total</t>
  </si>
  <si>
    <t>Interest income recognized, total</t>
  </si>
  <si>
    <t>Cash basis interest recognized, total</t>
  </si>
  <si>
    <t>Commercial Loan | Commercial and industrial</t>
  </si>
  <si>
    <t>Loans with no allocated allowance for loan losses recorded for unpaid principal balance</t>
  </si>
  <si>
    <t>Loans with no related allowance recorded for recorded investment</t>
  </si>
  <si>
    <t>Commercial Loan | Commercial real estate</t>
  </si>
  <si>
    <t>Commercial Loan | Multi-family</t>
  </si>
  <si>
    <t>Commercial Loan | SBA</t>
  </si>
  <si>
    <t>Consumer Loan | Single family residential mortgage</t>
  </si>
  <si>
    <t>Consumer Loan | Other consumer</t>
  </si>
  <si>
    <t>Originated Loans</t>
  </si>
  <si>
    <t>Unpaid principal balance, total</t>
  </si>
  <si>
    <t>Recorded investment, total</t>
  </si>
  <si>
    <t>Allowance for loan losses allocated</t>
  </si>
  <si>
    <t>Originated Loans | Commercial Loan | Multi-family</t>
  </si>
  <si>
    <t>Loans with allocated allowance for loan losses recorded for unpaid principal balance</t>
  </si>
  <si>
    <t>Loans with an allowance recorded for recorded investment</t>
  </si>
  <si>
    <t>Originated Loans | Consumer Loan | Single family residential mortgage</t>
  </si>
  <si>
    <t>Originated Loans | Consumer Loan | Other consumer</t>
  </si>
  <si>
    <t>Non Accrual Loans and Loans Past Due 90 Days Still on Accrual (Detail) (USD $)</t>
  </si>
  <si>
    <t>Non Accrual Loans and Leases Status [Line Items]</t>
  </si>
  <si>
    <t>Non Accrual Loans and Loans Past Due 90 Days Still on Accrual (Parenthetical) (Detail) (USD $)</t>
  </si>
  <si>
    <t>Specific allowance on non accrual loans</t>
  </si>
  <si>
    <t>Composition of Nonaccrual Loans and Leases (Detail) (USD $)</t>
  </si>
  <si>
    <t>Non Accrual Loans and leases [Line Items]</t>
  </si>
  <si>
    <t>Nonaccrual loans and leases, Total</t>
  </si>
  <si>
    <t>Commercial Loan | Construction</t>
  </si>
  <si>
    <t>Commercial Loan | Leases financing</t>
  </si>
  <si>
    <t>Consumer Loan | HELOC first liens</t>
  </si>
  <si>
    <t>Consumer Loan | HELOC second liens</t>
  </si>
  <si>
    <t>Non Traditional Mortgages | Consumer Loan | Single family residential mortgage</t>
  </si>
  <si>
    <t>Non Traditional Mortgages | Consumer Loan | HELOC first liens</t>
  </si>
  <si>
    <t>Non Traditional Mortgages | Consumer Loan | HELOC second liens</t>
  </si>
  <si>
    <t>Traditional Loans | Commercial Loan | Commercial and industrial</t>
  </si>
  <si>
    <t>Traditional Loans | Commercial Loan | Commercial real estate</t>
  </si>
  <si>
    <t>Traditional Loans | Commercial Loan | Multi-family</t>
  </si>
  <si>
    <t>Traditional Loans | Commercial Loan | SBA</t>
  </si>
  <si>
    <t>Traditional Loans | Commercial Loan | Construction</t>
  </si>
  <si>
    <t>Traditional Loans | Commercial Loan | Leases financing</t>
  </si>
  <si>
    <t>Traditional Loans | Consumer Loan | Single family residential mortgage</t>
  </si>
  <si>
    <t>Traditional Loans | Consumer Loan | Other consumer</t>
  </si>
  <si>
    <t>Aging of Recorded Investment in Past Due Loans and Leases (Detail) (USD $)</t>
  </si>
  <si>
    <t>Aging of Principal Balances in Past Due Loans [Line Items]</t>
  </si>
  <si>
    <t>30-59 Days Past Due, total</t>
  </si>
  <si>
    <t>60-89 Days Past due, total</t>
  </si>
  <si>
    <t>Financing Receivable, Greater than 90 Days Past Due</t>
  </si>
  <si>
    <t>Financing Receivable, Total Past Due</t>
  </si>
  <si>
    <t>Current, total</t>
  </si>
  <si>
    <t>Purchased loans</t>
  </si>
  <si>
    <t>Purchased loans | Commercial Loan | Commercial and industrial</t>
  </si>
  <si>
    <t>Purchased loans | Commercial Loan | Commercial real estate</t>
  </si>
  <si>
    <t>Purchased loans | Commercial Loan | SBA</t>
  </si>
  <si>
    <t>Purchased loans | Consumer Loan | Single family residential mortgage</t>
  </si>
  <si>
    <t>Purchased loans | Consumer Loan | Other consumer</t>
  </si>
  <si>
    <t>Loans and Leases by Class Modified as Troubled Debt Restructurings (Detail) (USD $)</t>
  </si>
  <si>
    <t>Troubled Debt Restructurings [Line Items]</t>
  </si>
  <si>
    <t>Troubled Debt Restructurings, Number of Loans</t>
  </si>
  <si>
    <t>Troubled Debt Restructuring Pre-Modification Outstanding Recorded Investment</t>
  </si>
  <si>
    <t>Troubled Debt Restructuring, Post-Modification Outstanding Recorded Investment</t>
  </si>
  <si>
    <t>Troubled Debt Restructurings Subsequently Defaulted, Number of Loans</t>
  </si>
  <si>
    <t>Troubled Debt Restructuring Subsequently Defaulted, Recorded Investment</t>
  </si>
  <si>
    <t>Components of Troubled Debt Restructured Loans and Leases (Detail) (USD $)</t>
  </si>
  <si>
    <t>Loans receivable</t>
  </si>
  <si>
    <t>Troubled Debt Restructured Loans | Commercial real estate</t>
  </si>
  <si>
    <t>Troubled Debt Restructured Loans | SBA</t>
  </si>
  <si>
    <t>Troubled Debt Restructured Loans | Single family residential mortgage</t>
  </si>
  <si>
    <t>Troubled Debt Restructured Loans | HELOC first liens</t>
  </si>
  <si>
    <t>Non Traditional Mortgages | Troubled Debt Restructured Loans</t>
  </si>
  <si>
    <t>Non Traditional Mortgages | Troubled Debt Restructured Loans | HELOC first liens</t>
  </si>
  <si>
    <t>Traditional Loans | Troubled Debt Restructured Loans</t>
  </si>
  <si>
    <t>Traditional Loans | Troubled Debt Restructured Loans | Commercial real estate</t>
  </si>
  <si>
    <t>Traditional Loans | Troubled Debt Restructured Loans | SBA</t>
  </si>
  <si>
    <t>Traditional Loans | Troubled Debt Restructured Loans | Single family residential mortgage</t>
  </si>
  <si>
    <t>Risk Categories for Loans and Leases (Detail) (USD $)</t>
  </si>
  <si>
    <t>Company's Risk Category [Line Items]</t>
  </si>
  <si>
    <t>Traditional Loans | Leases financing</t>
  </si>
  <si>
    <t>Purchased loans | Single family residential mortgage</t>
  </si>
  <si>
    <t>Purchased loans | Other consumer</t>
  </si>
  <si>
    <t>Purchased loans | Commercial and industrial</t>
  </si>
  <si>
    <t>Purchased loans | Commercial real estate</t>
  </si>
  <si>
    <t>Purchased loans | SBA</t>
  </si>
  <si>
    <t>Pass | Non Traditional Mortgages</t>
  </si>
  <si>
    <t>Pass | Non Traditional Mortgages | Single family residential mortgage</t>
  </si>
  <si>
    <t>Pass | Non Traditional Mortgages | HELOC first liens</t>
  </si>
  <si>
    <t>Pass | Non Traditional Mortgages | HELOC second liens</t>
  </si>
  <si>
    <t>Pass | Non Traditional Mortgages | Other consumer</t>
  </si>
  <si>
    <t>Pass | Traditional Loans</t>
  </si>
  <si>
    <t>Pass | Traditional Loans | Single family residential mortgage</t>
  </si>
  <si>
    <t>Pass | Traditional Loans | Other consumer</t>
  </si>
  <si>
    <t>Pass | Traditional Loans | Commercial and industrial</t>
  </si>
  <si>
    <t>Pass | Traditional Loans | Commercial real estate</t>
  </si>
  <si>
    <t>Pass | Traditional Loans | Multi-family</t>
  </si>
  <si>
    <t>Pass | Traditional Loans | SBA</t>
  </si>
  <si>
    <t>Pass | Traditional Loans | Construction</t>
  </si>
  <si>
    <t>Pass | Traditional Loans | Leases financing</t>
  </si>
  <si>
    <t>Pass | Purchased loans</t>
  </si>
  <si>
    <t>Pass | Purchased loans | Commercial real estate</t>
  </si>
  <si>
    <t>Pass | Purchased loans | SBA</t>
  </si>
  <si>
    <t>Special Mention</t>
  </si>
  <si>
    <t>Special Mention | Non Traditional Mortgages</t>
  </si>
  <si>
    <t>Special Mention | Non Traditional Mortgages | Single family residential mortgage</t>
  </si>
  <si>
    <t>Special Mention | Non Traditional Mortgages | HELOC first liens</t>
  </si>
  <si>
    <t>Special Mention | Traditional Loans</t>
  </si>
  <si>
    <t>Special Mention | Traditional Loans | Single family residential mortgage</t>
  </si>
  <si>
    <t>Special Mention | Traditional Loans | Other consumer</t>
  </si>
  <si>
    <t>Special Mention | Traditional Loans | Commercial and industrial</t>
  </si>
  <si>
    <t>Special Mention | Traditional Loans | Commercial real estate</t>
  </si>
  <si>
    <t>Special Mention | Traditional Loans | Multi-family</t>
  </si>
  <si>
    <t>Special Mention | Purchased loans</t>
  </si>
  <si>
    <t>Special Mention | Purchased loans | Commercial and industrial</t>
  </si>
  <si>
    <t>Special Mention | Purchased loans | SBA</t>
  </si>
  <si>
    <t>Substandard | Non Traditional Mortgages</t>
  </si>
  <si>
    <t>Substandard | Non Traditional Mortgages | Single family residential mortgage</t>
  </si>
  <si>
    <t>Substandard | Non Traditional Mortgages | HELOC first liens</t>
  </si>
  <si>
    <t>Substandard | Non Traditional Mortgages | HELOC second liens</t>
  </si>
  <si>
    <t>Substandard | Traditional Loans</t>
  </si>
  <si>
    <t>Substandard | Traditional Loans | Single family residential mortgage</t>
  </si>
  <si>
    <t>Substandard | Traditional Loans | Other consumer</t>
  </si>
  <si>
    <t>Substandard | Traditional Loans | Commercial and industrial</t>
  </si>
  <si>
    <t>Substandard | Traditional Loans | Commercial real estate</t>
  </si>
  <si>
    <t>Substandard | Traditional Loans | Multi-family</t>
  </si>
  <si>
    <t>Substandard | Traditional Loans | SBA</t>
  </si>
  <si>
    <t>Substandard | Traditional Loans | Construction</t>
  </si>
  <si>
    <t>Substandard | Traditional Loans | Leases financing</t>
  </si>
  <si>
    <t>Substandard | Purchased loans</t>
  </si>
  <si>
    <t>Substandard | Purchased loans | Single family residential mortgage</t>
  </si>
  <si>
    <t>Substandard | Purchased loans | Other consumer</t>
  </si>
  <si>
    <t>Substandard | Purchased loans | Commercial and industrial</t>
  </si>
  <si>
    <t>Substandard | Purchased loans | Commercial real estate</t>
  </si>
  <si>
    <t>Substandard | Purchased loans | SBA</t>
  </si>
  <si>
    <t>Doubtful | Traditional Loans</t>
  </si>
  <si>
    <t>Doubtful | Traditional Loans | Other consumer</t>
  </si>
  <si>
    <t>Not Rate</t>
  </si>
  <si>
    <t>Not Rate | Purchased loans</t>
  </si>
  <si>
    <t>Not Rate | Purchased loans | Single family residential mortgage</t>
  </si>
  <si>
    <t>Carrying Amount of Purchased Credit Impaired Loans and Leases (Detail) (USD $)</t>
  </si>
  <si>
    <t>Outstanding Balance of Purchased Credit Impaired Loans [Line Items]</t>
  </si>
  <si>
    <t>Outstanding Balance</t>
  </si>
  <si>
    <t>Carrying Amount</t>
  </si>
  <si>
    <t>Accretable Yield, or Income Expected to be Collected (Detail) (Accretable Yield, USD $)</t>
  </si>
  <si>
    <t>Accretable Yield</t>
  </si>
  <si>
    <t>Accretable Yield [Line Items]</t>
  </si>
  <si>
    <t>Servicing Rights - Additional Information (Detail) (USD $)</t>
  </si>
  <si>
    <t>Servicing Assets at Fair Value [Line Items]</t>
  </si>
  <si>
    <t>Income earned on mortgage servicing rights</t>
  </si>
  <si>
    <t>Mortgage loans portfolios serviced</t>
  </si>
  <si>
    <t>Escrow balances maintained in connection with serviced loans</t>
  </si>
  <si>
    <t>Discount rate used to calculate present value of cash flows</t>
  </si>
  <si>
    <t>Servicing Rights (Detail) (USD $)</t>
  </si>
  <si>
    <t>Mortgage Servicing Rights [Line Items]</t>
  </si>
  <si>
    <t>Servicing rights, net</t>
  </si>
  <si>
    <t>Summary of Key Characteristics, Inputs and Economic Assumptions Used to Estimate Fair Value of MSRs (Detail) (USD $)</t>
  </si>
  <si>
    <t>Retained Mortgage Servicing Rights [Line Items]</t>
  </si>
  <si>
    <t>'5 years 6 months 7 days</t>
  </si>
  <si>
    <t>'7 years 4 months 13 days</t>
  </si>
  <si>
    <t>Mortgage Servicing Rights (Detail) (Mortgage Servicing Rights, USD $)</t>
  </si>
  <si>
    <t>Servicing Asset at Amortized Cost [Line Items]</t>
  </si>
  <si>
    <t>Other-loans paid off</t>
  </si>
  <si>
    <t>Small Business Administration Servicing Rights (Detail) (SBA Loans, USD $)</t>
  </si>
  <si>
    <t>SBA Loans</t>
  </si>
  <si>
    <t>Activities in Other Real Estate Owned (Detail) (USD $)</t>
  </si>
  <si>
    <t>Real Estate [Line Items]</t>
  </si>
  <si>
    <t>Activities in Other Real Estate Owned Valuation Allowance (Detail) (USD $)</t>
  </si>
  <si>
    <t>Expenses Related to Foreclosed Assets Included in Loan Servicing and Foreclosure Expenses (Detail) (USD $)</t>
  </si>
  <si>
    <t>Other Real Estate Owned - Additional Information (Detail) (USD $)</t>
  </si>
  <si>
    <t>Loans provided for sales of other real estate owned sold</t>
  </si>
  <si>
    <t>Goodwill and Other Intangible Assets, Net - Additional Information (Detail) (USD $)</t>
  </si>
  <si>
    <t>Goodwill and Other Intangible Assets Net [Line Items]</t>
  </si>
  <si>
    <t>Recorded Goodwill</t>
  </si>
  <si>
    <t>Finite lived intangible assets amortization period</t>
  </si>
  <si>
    <t>Weighted average amortization period</t>
  </si>
  <si>
    <t>'5 years 8 months 12 days</t>
  </si>
  <si>
    <t>Aggregate amortization expense</t>
  </si>
  <si>
    <t>Other Intangible Assets (Detail) (USD $)</t>
  </si>
  <si>
    <t>Finite-Lived Intangible Assets [Line Items]</t>
  </si>
  <si>
    <t>Net Carrying Value</t>
  </si>
  <si>
    <t>Gross Carrying Value</t>
  </si>
  <si>
    <t>Accumulated Amortization</t>
  </si>
  <si>
    <t>Estimated Future Amortization Expense (Detail) (USD $)</t>
  </si>
  <si>
    <t>2018 and after</t>
  </si>
  <si>
    <t>Federal Home Loan Bank Advances and Other Borrowings - Additional Information (Detail) (USD $)</t>
  </si>
  <si>
    <t>In Millions, unless otherwise specified</t>
  </si>
  <si>
    <t>Federal Home Loan Bank, Advances, Branch of FHLB Bank [Line Items]</t>
  </si>
  <si>
    <t>Fixed bank advances</t>
  </si>
  <si>
    <t>Interest rate of Company's advances</t>
  </si>
  <si>
    <t>Weighted average rate of Company's advances</t>
  </si>
  <si>
    <t>Variable bank advances</t>
  </si>
  <si>
    <t>Advances from FHLB that were variable, weighted average interest rate</t>
  </si>
  <si>
    <t>Advances from FHLB collateralized</t>
  </si>
  <si>
    <t>Amount of additional available borrowing</t>
  </si>
  <si>
    <t>Amount of available line of credit with Federal Reserve Bank</t>
  </si>
  <si>
    <t>San Francisco</t>
  </si>
  <si>
    <t>FHLB stock</t>
  </si>
  <si>
    <t>Long Term Debt - Additional Information (Detail) (USD $)</t>
  </si>
  <si>
    <t>0 Months Ended</t>
  </si>
  <si>
    <t>Popular Community Bank [Member]</t>
  </si>
  <si>
    <t>Dec. 07, 2012</t>
  </si>
  <si>
    <t>7.50% Senior Notes</t>
  </si>
  <si>
    <t>Apr. 23, 2012</t>
  </si>
  <si>
    <t>Dec. 06, 2012</t>
  </si>
  <si>
    <t>Amortizing Notes</t>
  </si>
  <si>
    <t>Debt Instrument [Line Items]</t>
  </si>
  <si>
    <t>Aggregate principal amount issued</t>
  </si>
  <si>
    <t>Debt instrument, stated interest rate</t>
  </si>
  <si>
    <t>Debt instrument, due date</t>
  </si>
  <si>
    <t>Sale price of notes to public</t>
  </si>
  <si>
    <t>Net proceeds from issuance of debt after discounts</t>
  </si>
  <si>
    <t>Exercise of underwriters' overallotment option</t>
  </si>
  <si>
    <t>Redemption price, percentage</t>
  </si>
  <si>
    <t>Debt instrument, redemption date</t>
  </si>
  <si>
    <t>Note redeem period</t>
  </si>
  <si>
    <t>'30 days</t>
  </si>
  <si>
    <t>Gross proceeds from issuance of tangible equity units</t>
  </si>
  <si>
    <t>Tangible equity units, dividend rate, percentage</t>
  </si>
  <si>
    <t>Tangible equity units issued during period, shares</t>
  </si>
  <si>
    <t>Tangible equity units issued to underwriter during period, shares</t>
  </si>
  <si>
    <t>Tangible equity units, price per share</t>
  </si>
  <si>
    <t>Tangible equity units, convertible, conversion ratio</t>
  </si>
  <si>
    <t>Debt instrument, right to defer installment payments, deferral period, end date</t>
  </si>
  <si>
    <t>Debt instrument, fair value</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Proceeds from issuance of tangible equity units, net of issuance costs</t>
  </si>
  <si>
    <t>Number of branches pending for acquisition</t>
  </si>
  <si>
    <t>Income Taxes - Additional Information (Detail) (USD $)</t>
  </si>
  <si>
    <t>Income Taxes [Line Items]</t>
  </si>
  <si>
    <t>Income tax expense (benefit)</t>
  </si>
  <si>
    <t>Effective tax rate</t>
  </si>
  <si>
    <t>Unrecognized tax benefits</t>
  </si>
  <si>
    <t>Tax benefit that, if recognized, would impact effective tax rate</t>
  </si>
  <si>
    <t>Accrued interest or penalties</t>
  </si>
  <si>
    <t>Income tax year under examination by the IRS</t>
  </si>
  <si>
    <t>'2010</t>
  </si>
  <si>
    <t>Minimum | Gateway Bancorp Inc.</t>
  </si>
  <si>
    <t>'2008</t>
  </si>
  <si>
    <t>'2011</t>
  </si>
  <si>
    <t>Maximum | Gateway Bancorp Inc.</t>
  </si>
  <si>
    <t>'2009</t>
  </si>
  <si>
    <t>Mortgage Banking Activities - Additional Information (Detail) (USD $)</t>
  </si>
  <si>
    <t>Mortgage Loans on Real Estate [Line Items]</t>
  </si>
  <si>
    <t>Origination of conforming single family residential mortgage loans held for sale</t>
  </si>
  <si>
    <t>Conforming single family residential mortgage loans sold</t>
  </si>
  <si>
    <t>Net gain on sale of mortgage loans held for sale</t>
  </si>
  <si>
    <t>Margin on sale of mortgage loans held for sale</t>
  </si>
  <si>
    <t>Loan origination fees</t>
  </si>
  <si>
    <t>Intial capitalized value of MSRs</t>
  </si>
  <si>
    <t>Provision for loss reimbursement on sold loans</t>
  </si>
  <si>
    <t>Initial provision for loan repurchases</t>
  </si>
  <si>
    <t>Fannie Mae and Freddie Mac</t>
  </si>
  <si>
    <t>Summary of Activities in Reserve for Loss Reimbursements on Sold Loans (Detail) (USD $)</t>
  </si>
  <si>
    <t>Summary of activity in reserve for loss reimbursements on sold loans [Line Items]</t>
  </si>
  <si>
    <t>Risk Management and Derivative Instruments - Additional Information (Detail) (USD $)</t>
  </si>
  <si>
    <t>Sep. 30, 2013</t>
  </si>
  <si>
    <t>Interest Rate Swap</t>
  </si>
  <si>
    <t>Derivatives, Fair Value [Line Items]</t>
  </si>
  <si>
    <t>Derivatives, notional amount</t>
  </si>
  <si>
    <t>Derivatives, maturity date</t>
  </si>
  <si>
    <t>Derivatives asset, fair values</t>
  </si>
  <si>
    <t>Derivatives liability, fair values</t>
  </si>
  <si>
    <t>Percentage of properties securing loan held for sale</t>
  </si>
  <si>
    <t>Bank forward commitments outstanding</t>
  </si>
  <si>
    <t>Committed fund loans for borrowers</t>
  </si>
  <si>
    <t>Net losses related to free-standing derivative instruments used for risk management</t>
  </si>
  <si>
    <t>Amount and Market Value of Mortgage Banking Derivatives (Detail) (USD $)</t>
  </si>
  <si>
    <t>Other Assets</t>
  </si>
  <si>
    <t>Notional Amount Assets</t>
  </si>
  <si>
    <t>Fair Value Assets</t>
  </si>
  <si>
    <t>Other Assets | Interest rate lock commitments</t>
  </si>
  <si>
    <t>Other Assets | Mandatory commitments</t>
  </si>
  <si>
    <t>Other Assets | Interest Rate Swap</t>
  </si>
  <si>
    <t>Other Liabilities</t>
  </si>
  <si>
    <t>Notional Amount Liability</t>
  </si>
  <si>
    <t>Fair Value Liability</t>
  </si>
  <si>
    <t>Other Liabilities | Interest rate lock commitments</t>
  </si>
  <si>
    <t>Other Liabilities | Mandatory commitments</t>
  </si>
  <si>
    <t>Other Liabilities | Interest Rate Swap</t>
  </si>
  <si>
    <t>Stock Compensation Plans - Additional Information (Detail) (USD $)</t>
  </si>
  <si>
    <t>Scenario 1</t>
  </si>
  <si>
    <t>Scenario 2</t>
  </si>
  <si>
    <t>Jul. 16, 2013</t>
  </si>
  <si>
    <t>2013 Omnibus Plan</t>
  </si>
  <si>
    <t>Aug. 21, 2012</t>
  </si>
  <si>
    <t>Stock Appreciation Right</t>
  </si>
  <si>
    <t>Initial SAR</t>
  </si>
  <si>
    <t>Tranche One</t>
  </si>
  <si>
    <t>Tranche Two</t>
  </si>
  <si>
    <t>Tranche Three</t>
  </si>
  <si>
    <t>Tangible Equity Units and Additional Stock Appreciation Rights Six</t>
  </si>
  <si>
    <t>Scenario 3 [Member]</t>
  </si>
  <si>
    <t>Scenario 4 [Member]</t>
  </si>
  <si>
    <t>Restricted Stock</t>
  </si>
  <si>
    <t>Share-based Compensation Arrangement by Share-based Payment Award [Line Items]</t>
  </si>
  <si>
    <t>Compensation expense</t>
  </si>
  <si>
    <t>Total income tax benefit/ (expense)</t>
  </si>
  <si>
    <t>Common stock shares authorized percentage under the plan</t>
  </si>
  <si>
    <t>Common stock available under new plan</t>
  </si>
  <si>
    <t>Award vesting period</t>
  </si>
  <si>
    <t>'3 years</t>
  </si>
  <si>
    <t>'1 year</t>
  </si>
  <si>
    <t>'5 years</t>
  </si>
  <si>
    <t>Contractual terms of awards</t>
  </si>
  <si>
    <t>'10 years</t>
  </si>
  <si>
    <t>Award expiration period</t>
  </si>
  <si>
    <t>SARs granted</t>
  </si>
  <si>
    <t>Estimated fair value per share of SARs granted</t>
  </si>
  <si>
    <t>Vesting percentage</t>
  </si>
  <si>
    <t>Expiration period of vested portion of all SARs following the cessation of service</t>
  </si>
  <si>
    <t>'90 days</t>
  </si>
  <si>
    <t>Purchase Contract, initial minimum settlement rate</t>
  </si>
  <si>
    <t>Applicable market value per share</t>
  </si>
  <si>
    <t>Scheduled vesting date</t>
  </si>
  <si>
    <t>The TEU Additional SAR originally related to 300,219 shares of common stock with a scheduled vesting of May 21, 2017, as described above. As a result of the settlement of a portion of the Purchase Contacts on May 30, 2014, the TEU Additional SAR accelerated in vesting with respect to 43,983 shares on May 30, 2014 and on that same date 6,597 shares were forfeited. TEU Additional SARs that have accelerated in vesting have the same terms and conditions as the Initial SAR.</t>
  </si>
  <si>
    <t>Unrecognized Share Based Compensation Expense (Detail) (USD $)</t>
  </si>
  <si>
    <t>Unrecognized Share Based Compensation Expense [Line Items]</t>
  </si>
  <si>
    <t>Average Expected Recognition Period</t>
  </si>
  <si>
    <t>'3 years 4 months 24 days</t>
  </si>
  <si>
    <t>Stock Option Awards</t>
  </si>
  <si>
    <t>Unrecognized Expense</t>
  </si>
  <si>
    <t>'3 years 8 months 12 days</t>
  </si>
  <si>
    <t>Restricted Stock and Restricted Stock Units</t>
  </si>
  <si>
    <t>Option Activity (Detail) (USD $)</t>
  </si>
  <si>
    <t>Weighted Average Exercise Price</t>
  </si>
  <si>
    <t>Aggregated Intrinsic Value</t>
  </si>
  <si>
    <t>Weighted Average Remaining Contract Term (Years)</t>
  </si>
  <si>
    <t>'9 years 9 months 18 days</t>
  </si>
  <si>
    <t>'7 years 6 months</t>
  </si>
  <si>
    <t>'7 years 3 months 18 days</t>
  </si>
  <si>
    <t>Unvested Stock Option Activity (Detail) (USD $)</t>
  </si>
  <si>
    <t>Nonvested Share (Detail) (Restricted Stock, USD $)</t>
  </si>
  <si>
    <t>Weighted-Average Grant-Date Fair-Value</t>
  </si>
  <si>
    <t>Summary of all Outstanding SARs (Detail) (USD $)</t>
  </si>
  <si>
    <t>Additional SAR</t>
  </si>
  <si>
    <t>Additional Stock Appreciation Rights Two</t>
  </si>
  <si>
    <t>Additional Stock Appreciation Rights Three</t>
  </si>
  <si>
    <t>Additional Stock Appreciation Rights Four</t>
  </si>
  <si>
    <t>[4]</t>
  </si>
  <si>
    <t>Additional Stock Appreciation Rights Five</t>
  </si>
  <si>
    <t>[5]</t>
  </si>
  <si>
    <t>[6]</t>
  </si>
  <si>
    <t>Issued due to the Company's common stock issuance for an underwritten public offering completed on June 21, 2013.</t>
  </si>
  <si>
    <t>Issued due to the Company's common stock issuance in connection with the PBOC acquisition completed on July 1, 2013</t>
  </si>
  <si>
    <t>Issued due to the Company's common stock issuance for the exercise of over-allotment option granted to the underwriters of the Company's public common stock offering initially completed on June 21, 2013</t>
  </si>
  <si>
    <t>Issued due to the Company's common stock issuance in a private placement completed on December 10, 2013</t>
  </si>
  <si>
    <t>Issued due to the Company's common stock issuance for an underwritten public offering completed on May 21, 2014.</t>
  </si>
  <si>
    <t>Summary of all Outstanding SARs (Parenthetical) (Detail)</t>
  </si>
  <si>
    <t>Additional SAR original shares of common stock a scheduled vesting</t>
  </si>
  <si>
    <t>Additional SAR accelerated in vesting</t>
  </si>
  <si>
    <t>TEU Additional SAR forfeited</t>
  </si>
  <si>
    <t>Shareholders' Equity - Additional Information (Detail) (USD $)</t>
  </si>
  <si>
    <t>1 Months Ended</t>
  </si>
  <si>
    <t>Nov. 01, 2010</t>
  </si>
  <si>
    <t>Jul. 02, 2013</t>
  </si>
  <si>
    <t>Tcw Shared Opportunity Fund</t>
  </si>
  <si>
    <t>Nov. 30, 2010</t>
  </si>
  <si>
    <t>Cor Advisors Llc</t>
  </si>
  <si>
    <t>President And Chief Executive Officer</t>
  </si>
  <si>
    <t>Executive Vice President and Chief Lending Officer</t>
  </si>
  <si>
    <t>Dec. 10, 2013</t>
  </si>
  <si>
    <t>Jun. 21, 2013</t>
  </si>
  <si>
    <t>Shareholder</t>
  </si>
  <si>
    <t>Registered Direct Offering</t>
  </si>
  <si>
    <t>Over Allotment Option</t>
  </si>
  <si>
    <t>Jun. 12, 2013</t>
  </si>
  <si>
    <t>Jul. 08, 2013</t>
  </si>
  <si>
    <t>Stockholders Equity Note Disclosure [Line Items]</t>
  </si>
  <si>
    <t>Warrants issued</t>
  </si>
  <si>
    <t>Exercise price of warrants for non-voting common stock</t>
  </si>
  <si>
    <t>Exercisable date of warrants</t>
  </si>
  <si>
    <t>Warrant exercisable period after original vesting date</t>
  </si>
  <si>
    <t>Issuance of stock shares</t>
  </si>
  <si>
    <t>Gross proceeds from common stock issued</t>
  </si>
  <si>
    <t>Number of institutional investors for which direct offering has been made</t>
  </si>
  <si>
    <t>Underwriters option period</t>
  </si>
  <si>
    <t>Stock issuance and sale, price per share</t>
  </si>
  <si>
    <t>Depositary shares representative interest in preferred stock</t>
  </si>
  <si>
    <t>Offering price per share</t>
  </si>
  <si>
    <t>Gross proceeds from issuance of preferred stock</t>
  </si>
  <si>
    <t>Preferred shares available for issuance</t>
  </si>
  <si>
    <t>Tangible equity units settled</t>
  </si>
  <si>
    <t>Issuance of shares of voting common stock</t>
  </si>
  <si>
    <t>Tangible equity units outstanding</t>
  </si>
  <si>
    <t>Debt instrument, frequency of periodic payment</t>
  </si>
  <si>
    <t>'On each August 15, November 15, February 15 and May 15, commencing on August 15, 2014</t>
  </si>
  <si>
    <t>Equal quarterly cash installments per Amortizing Note</t>
  </si>
  <si>
    <t>Installment payment due on August 15, 2014 per Amortizing Note</t>
  </si>
  <si>
    <t>Changes to Accumulate Other Comprehensive Income by Components (Detail) (USD $)</t>
  </si>
  <si>
    <t>Accumulated Other Comprehensive Income (Loss) [Line Items]</t>
  </si>
  <si>
    <t>Unrealized gain (loss) arising during the period</t>
  </si>
  <si>
    <t>Unrealized Gain (Loss) on AFS Securities</t>
  </si>
  <si>
    <t>Cash Flow Hedge</t>
  </si>
  <si>
    <t>Computations for Basic and Diluted Earnings/(Loss) (Detail) (USD $)</t>
  </si>
  <si>
    <t>Add: Dilutive effects</t>
  </si>
  <si>
    <t>Common Stock | Stock Option</t>
  </si>
  <si>
    <t>Common Stock | Restricted Stock Units</t>
  </si>
  <si>
    <t>Class B Common Stock</t>
  </si>
  <si>
    <t>Earnings (Loss) Per Common Share - Additional Information (Detail) (Stock Options)</t>
  </si>
  <si>
    <t>Antidilutive Securities Excluded from Computation of Earnings Per Share [Line Items]</t>
  </si>
  <si>
    <t>Stock excluded from computation of earnings per share</t>
  </si>
  <si>
    <t>Contractual Amount of Financial Instruments with Off-Balance-Sheet Risk (Detail) (USD $)</t>
  </si>
  <si>
    <t>Fair Value, Off-balance Sheet Risks, Disclosure Information [Line Items]</t>
  </si>
  <si>
    <t>Contract amount, fixed rate</t>
  </si>
  <si>
    <t>Contract amount, variable rate</t>
  </si>
  <si>
    <t>Off-Balance Sheet Commitments - Additional Information (Detail) (USD $)</t>
  </si>
  <si>
    <t>Commitments to make loans period, maximum</t>
  </si>
  <si>
    <t>Commitments to sell loans under residential mortgage division</t>
  </si>
  <si>
    <t>Other commitments</t>
  </si>
  <si>
    <t>Jumbo mortgage loan commitments</t>
  </si>
  <si>
    <t>TBAs commitments</t>
  </si>
  <si>
    <t>Best efforts commitments</t>
  </si>
  <si>
    <t>Related-Party Transactions - Additional Information (Detail) (USD $)</t>
  </si>
  <si>
    <t>Nov. 30, 2013</t>
  </si>
  <si>
    <t>Performance Shares</t>
  </si>
  <si>
    <t>Call Option</t>
  </si>
  <si>
    <t>Officers and Directors</t>
  </si>
  <si>
    <t>Patriot</t>
  </si>
  <si>
    <t>Securities Purchase Agreement</t>
  </si>
  <si>
    <t>Management and Services Agreement</t>
  </si>
  <si>
    <t>Mr. Seabold</t>
  </si>
  <si>
    <t>Jason Sugarman</t>
  </si>
  <si>
    <t>Elizabeth Sugarman</t>
  </si>
  <si>
    <t>Michael Sugarman</t>
  </si>
  <si>
    <t>Certain Employees of CS Financial</t>
  </si>
  <si>
    <t>Timothy R. Chrisman</t>
  </si>
  <si>
    <t>Exchange Agreement</t>
  </si>
  <si>
    <t>Jun. 03, 2013</t>
  </si>
  <si>
    <t>Voting Common Stock</t>
  </si>
  <si>
    <t>Nonvoting Common Stock</t>
  </si>
  <si>
    <t>Stock Recapitalization</t>
  </si>
  <si>
    <t>Related Party Transaction [Line Items]</t>
  </si>
  <si>
    <t>Loans to certain officers and directors and their related interests</t>
  </si>
  <si>
    <t>Deposits from principal officers, directors, and their related interests</t>
  </si>
  <si>
    <t>Rent payment</t>
  </si>
  <si>
    <t>Partial month Rent payment</t>
  </si>
  <si>
    <t>Monthly rent payment</t>
  </si>
  <si>
    <t>Security deposit amount</t>
  </si>
  <si>
    <t>Leasing cost</t>
  </si>
  <si>
    <t>Consulting agreement term</t>
  </si>
  <si>
    <t>Consulting agreement minimum payment</t>
  </si>
  <si>
    <t>Consulting agreement payment</t>
  </si>
  <si>
    <t>Consulting agreement paid</t>
  </si>
  <si>
    <t>Prior notice period</t>
  </si>
  <si>
    <t>Effective date of acquisition</t>
  </si>
  <si>
    <t>Monthly compensation for services</t>
  </si>
  <si>
    <t>Compensation for services</t>
  </si>
  <si>
    <t>Employment agreement, term</t>
  </si>
  <si>
    <t>Shares issued for acquisition</t>
  </si>
  <si>
    <t>Par value of stocks issued</t>
  </si>
  <si>
    <t>Cash paid for acquisition</t>
  </si>
  <si>
    <t>Non Interest bearing note issued</t>
  </si>
  <si>
    <t>Maturity of notes issued</t>
  </si>
  <si>
    <t>'2014-01-02</t>
  </si>
  <si>
    <t>Underwriting fee</t>
  </si>
  <si>
    <t>Ownership percentage</t>
  </si>
  <si>
    <t>Warrant exercisable period</t>
  </si>
  <si>
    <t>Stock outstanding</t>
  </si>
  <si>
    <t>Common Stock issuable upon exercise</t>
  </si>
  <si>
    <t>Shares outstanding</t>
  </si>
  <si>
    <t>Share price</t>
  </si>
  <si>
    <t>Value of shares to be issued</t>
  </si>
  <si>
    <t>Stock to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b/>
      <i/>
      <u/>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i/>
      <sz val="10"/>
      <color theme="1"/>
      <name val="Times New Roman"/>
      <family val="1"/>
    </font>
    <font>
      <i/>
      <sz val="7.5"/>
      <color theme="1"/>
      <name val="Times New Roman"/>
      <family val="1"/>
    </font>
    <font>
      <sz val="5"/>
      <color theme="1"/>
      <name val="Calibri"/>
      <family val="2"/>
      <scheme val="minor"/>
    </font>
    <font>
      <i/>
      <u/>
      <sz val="10"/>
      <color theme="1"/>
      <name val="Times New Roman"/>
      <family val="1"/>
    </font>
    <font>
      <vertAlign val="superscript"/>
      <sz val="7.5"/>
      <color theme="1"/>
      <name val="Times New Roman"/>
      <family val="1"/>
    </font>
    <font>
      <i/>
      <vertAlign val="superscript"/>
      <sz val="7.5"/>
      <color theme="1"/>
      <name val="Times New Roman"/>
      <family val="1"/>
    </font>
    <font>
      <sz val="10"/>
      <color rgb="FF000000"/>
      <name val="Times New Roman"/>
      <family val="1"/>
    </font>
    <font>
      <i/>
      <sz val="10"/>
      <color rgb="FF000000"/>
      <name val="Times New Roman"/>
      <family val="1"/>
    </font>
    <font>
      <b/>
      <sz val="7.5"/>
      <color theme="1"/>
      <name val="Calibri"/>
      <family val="2"/>
      <scheme val="minor"/>
    </font>
    <font>
      <i/>
      <sz val="7.5"/>
      <color theme="1"/>
      <name val="Calibri"/>
      <family val="2"/>
      <scheme val="minor"/>
    </font>
    <font>
      <sz val="10"/>
      <color theme="1"/>
      <name val="Calibri"/>
      <family val="2"/>
      <scheme val="minor"/>
    </font>
    <font>
      <b/>
      <sz val="10"/>
      <color theme="1"/>
      <name val="Calibri"/>
      <family val="2"/>
      <scheme val="minor"/>
    </font>
    <font>
      <b/>
      <i/>
      <sz val="7.5"/>
      <color theme="1"/>
      <name val="Calibri"/>
      <family val="2"/>
      <scheme val="minor"/>
    </font>
    <font>
      <vertAlign val="superscript"/>
      <sz val="7.5"/>
      <color theme="1"/>
      <name val="Calibri"/>
      <family val="2"/>
      <scheme val="minor"/>
    </font>
    <font>
      <i/>
      <sz val="10"/>
      <color theme="1"/>
      <name val="Calibri"/>
      <family val="2"/>
      <scheme val="minor"/>
    </font>
    <font>
      <b/>
      <sz val="10"/>
      <color rgb="FF000000"/>
      <name val="Times New Roman"/>
      <family val="1"/>
    </font>
    <font>
      <u/>
      <sz val="10"/>
      <color rgb="FF000000"/>
      <name val="Times New Roman"/>
      <family val="1"/>
    </font>
    <font>
      <b/>
      <i/>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0" borderId="0" xfId="0" applyFont="1" applyAlignment="1">
      <alignment horizontal="left" vertical="top" wrapText="1" indent="3"/>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4" fillId="0" borderId="11" xfId="0" applyFont="1" applyBorder="1" applyAlignment="1">
      <alignment wrapText="1"/>
    </xf>
    <xf numFmtId="0" fontId="22" fillId="0" borderId="0" xfId="0" applyFont="1" applyAlignment="1">
      <alignment horizontal="left" vertical="top" wrapText="1" indent="5"/>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4" fillId="0" borderId="12"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22" fillId="0" borderId="0" xfId="0" applyFont="1" applyAlignment="1">
      <alignment horizontal="left" vertical="top" wrapText="1" indent="1"/>
    </xf>
    <xf numFmtId="0" fontId="28" fillId="0" borderId="10" xfId="0" applyFont="1" applyBorder="1" applyAlignment="1">
      <alignment horizontal="center" wrapText="1"/>
    </xf>
    <xf numFmtId="0" fontId="26"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11" xfId="0" applyFont="1" applyBorder="1" applyAlignment="1">
      <alignment wrapText="1"/>
    </xf>
    <xf numFmtId="0" fontId="27" fillId="0" borderId="0" xfId="0" applyFont="1" applyAlignment="1">
      <alignment horizontal="center" wrapText="1"/>
    </xf>
    <xf numFmtId="0" fontId="29" fillId="0" borderId="0" xfId="0" applyFont="1" applyAlignment="1">
      <alignment wrapText="1"/>
    </xf>
    <xf numFmtId="0" fontId="18" fillId="33" borderId="0" xfId="0" applyFont="1" applyFill="1" applyAlignment="1">
      <alignment horizontal="left" vertical="top" wrapText="1" indent="1"/>
    </xf>
    <xf numFmtId="0" fontId="28" fillId="0" borderId="13" xfId="0" applyFont="1" applyBorder="1" applyAlignment="1">
      <alignment horizontal="center" wrapText="1"/>
    </xf>
    <xf numFmtId="0" fontId="30"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left" vertical="top" wrapText="1" indent="5"/>
    </xf>
    <xf numFmtId="0" fontId="34" fillId="0" borderId="0" xfId="0" applyFont="1" applyAlignment="1">
      <alignment horizontal="left" vertical="top" wrapText="1"/>
    </xf>
    <xf numFmtId="0" fontId="29" fillId="0" borderId="0" xfId="0" applyFont="1" applyAlignment="1">
      <alignment horizontal="left" vertical="top" wrapText="1"/>
    </xf>
    <xf numFmtId="0" fontId="22" fillId="33" borderId="0" xfId="0" applyFont="1" applyFill="1" applyAlignment="1">
      <alignment horizontal="right"/>
    </xf>
    <xf numFmtId="0" fontId="27" fillId="0" borderId="10" xfId="0" applyFont="1" applyBorder="1" applyAlignment="1">
      <alignment horizontal="center" wrapText="1"/>
    </xf>
    <xf numFmtId="0" fontId="0" fillId="33" borderId="0" xfId="0" applyFill="1" applyAlignment="1">
      <alignment vertical="top" wrapText="1"/>
    </xf>
    <xf numFmtId="9" fontId="18" fillId="0" borderId="0" xfId="0" applyNumberFormat="1" applyFont="1" applyAlignment="1">
      <alignment wrapText="1"/>
    </xf>
    <xf numFmtId="0" fontId="27" fillId="0" borderId="10" xfId="0" applyFont="1" applyBorder="1" applyAlignment="1">
      <alignment horizontal="center" wrapText="1"/>
    </xf>
    <xf numFmtId="0" fontId="21" fillId="0" borderId="0" xfId="0" applyFont="1" applyAlignment="1">
      <alignment wrapText="1"/>
    </xf>
    <xf numFmtId="0" fontId="31" fillId="0" borderId="0" xfId="0" applyFont="1" applyAlignment="1">
      <alignment wrapText="1"/>
    </xf>
    <xf numFmtId="0" fontId="22" fillId="33" borderId="0" xfId="0" applyFont="1" applyFill="1" applyAlignment="1">
      <alignment horizontal="left" vertical="top" wrapText="1" indent="5"/>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0" borderId="0" xfId="0" applyFont="1" applyAlignment="1">
      <alignment horizontal="right"/>
    </xf>
    <xf numFmtId="0" fontId="28" fillId="0" borderId="0" xfId="0" applyFont="1" applyAlignment="1">
      <alignment horizontal="center"/>
    </xf>
    <xf numFmtId="0" fontId="28" fillId="0" borderId="11" xfId="0" applyFont="1" applyBorder="1" applyAlignment="1">
      <alignment horizontal="center"/>
    </xf>
    <xf numFmtId="0" fontId="28" fillId="0" borderId="10" xfId="0" applyFont="1" applyBorder="1" applyAlignment="1">
      <alignment horizontal="center"/>
    </xf>
    <xf numFmtId="0" fontId="35" fillId="0" borderId="0" xfId="0" applyFont="1" applyAlignment="1">
      <alignment wrapText="1"/>
    </xf>
    <xf numFmtId="0" fontId="36" fillId="0" borderId="0" xfId="0" applyFont="1" applyAlignment="1">
      <alignment wrapText="1"/>
    </xf>
    <xf numFmtId="0" fontId="39" fillId="33" borderId="0" xfId="0" applyFont="1" applyFill="1" applyAlignment="1">
      <alignment horizontal="left" vertical="top" wrapText="1" indent="1"/>
    </xf>
    <xf numFmtId="0" fontId="39" fillId="33" borderId="0" xfId="0" applyFont="1" applyFill="1" applyAlignment="1">
      <alignment wrapText="1"/>
    </xf>
    <xf numFmtId="3" fontId="39" fillId="33" borderId="0" xfId="0" applyNumberFormat="1" applyFont="1" applyFill="1" applyAlignment="1">
      <alignment horizontal="right" wrapText="1"/>
    </xf>
    <xf numFmtId="0" fontId="39" fillId="33" borderId="0" xfId="0" applyFont="1" applyFill="1"/>
    <xf numFmtId="0" fontId="39" fillId="33" borderId="0" xfId="0" applyFont="1" applyFill="1" applyAlignment="1">
      <alignment horizontal="right" wrapText="1"/>
    </xf>
    <xf numFmtId="0" fontId="39" fillId="0" borderId="0" xfId="0" applyFont="1" applyAlignment="1">
      <alignment horizontal="left" vertical="top" wrapText="1" indent="1"/>
    </xf>
    <xf numFmtId="0" fontId="39" fillId="0" borderId="0" xfId="0" applyFont="1" applyAlignment="1">
      <alignment wrapText="1"/>
    </xf>
    <xf numFmtId="3" fontId="39" fillId="0" borderId="0" xfId="0" applyNumberFormat="1" applyFont="1" applyAlignment="1">
      <alignment horizontal="right" wrapText="1"/>
    </xf>
    <xf numFmtId="0" fontId="39" fillId="0" borderId="0" xfId="0" applyFont="1"/>
    <xf numFmtId="0" fontId="39" fillId="0" borderId="0" xfId="0" applyFont="1" applyAlignment="1">
      <alignment horizontal="right" wrapText="1"/>
    </xf>
    <xf numFmtId="0" fontId="40" fillId="33" borderId="0" xfId="0" applyFont="1" applyFill="1" applyAlignment="1">
      <alignment horizontal="left" vertical="top" wrapText="1" indent="1"/>
    </xf>
    <xf numFmtId="0" fontId="40" fillId="33" borderId="0" xfId="0" applyFont="1" applyFill="1" applyAlignment="1">
      <alignment wrapText="1"/>
    </xf>
    <xf numFmtId="3" fontId="40" fillId="33" borderId="0" xfId="0" applyNumberFormat="1" applyFont="1" applyFill="1" applyAlignment="1">
      <alignment horizontal="right" wrapText="1"/>
    </xf>
    <xf numFmtId="0" fontId="40" fillId="33" borderId="0" xfId="0" applyFont="1" applyFill="1"/>
    <xf numFmtId="0" fontId="40" fillId="33" borderId="0" xfId="0" applyFont="1" applyFill="1" applyAlignment="1">
      <alignment horizontal="right" wrapText="1"/>
    </xf>
    <xf numFmtId="0" fontId="37" fillId="0" borderId="0" xfId="0" applyFont="1" applyAlignment="1">
      <alignment horizontal="center" wrapText="1"/>
    </xf>
    <xf numFmtId="0" fontId="37" fillId="0" borderId="10" xfId="0" applyFont="1" applyBorder="1" applyAlignment="1">
      <alignment horizontal="center" wrapText="1"/>
    </xf>
    <xf numFmtId="0" fontId="38" fillId="0" borderId="0" xfId="0" applyFont="1" applyAlignment="1">
      <alignment horizontal="center" wrapText="1"/>
    </xf>
    <xf numFmtId="0" fontId="39" fillId="0" borderId="0" xfId="0" applyFont="1" applyAlignment="1">
      <alignment horizontal="right"/>
    </xf>
    <xf numFmtId="0" fontId="40" fillId="33" borderId="0" xfId="0" applyFont="1" applyFill="1" applyAlignment="1">
      <alignment horizontal="right"/>
    </xf>
    <xf numFmtId="0" fontId="41" fillId="0" borderId="0" xfId="0" applyFont="1" applyAlignment="1">
      <alignment horizontal="center" wrapText="1"/>
    </xf>
    <xf numFmtId="0" fontId="41" fillId="0" borderId="10" xfId="0" applyFont="1" applyBorder="1" applyAlignment="1">
      <alignment horizontal="center" wrapText="1"/>
    </xf>
    <xf numFmtId="0" fontId="39" fillId="33" borderId="0" xfId="0" applyFont="1" applyFill="1" applyAlignment="1">
      <alignment horizontal="right"/>
    </xf>
    <xf numFmtId="0" fontId="40" fillId="0" borderId="0" xfId="0" applyFont="1" applyAlignment="1">
      <alignment horizontal="left" vertical="top" wrapText="1" indent="1"/>
    </xf>
    <xf numFmtId="0" fontId="40" fillId="0" borderId="0" xfId="0" applyFont="1" applyAlignment="1">
      <alignment wrapText="1"/>
    </xf>
    <xf numFmtId="3" fontId="40" fillId="0" borderId="0" xfId="0" applyNumberFormat="1" applyFont="1" applyAlignment="1">
      <alignment horizontal="right" wrapText="1"/>
    </xf>
    <xf numFmtId="0" fontId="40" fillId="0" borderId="0" xfId="0" applyFont="1"/>
    <xf numFmtId="0" fontId="40" fillId="0" borderId="0" xfId="0" applyFont="1" applyAlignment="1">
      <alignment horizontal="right" wrapText="1"/>
    </xf>
    <xf numFmtId="0" fontId="40" fillId="0" borderId="0" xfId="0" applyFont="1" applyAlignment="1">
      <alignment horizontal="right"/>
    </xf>
    <xf numFmtId="0" fontId="37" fillId="0" borderId="11" xfId="0" applyFont="1" applyBorder="1" applyAlignment="1">
      <alignment horizontal="center" wrapText="1"/>
    </xf>
    <xf numFmtId="14" fontId="39" fillId="33" borderId="0" xfId="0" applyNumberFormat="1" applyFont="1" applyFill="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43" fillId="0" borderId="0" xfId="0" applyFont="1" applyAlignment="1">
      <alignment horizontal="left" vertical="top" wrapText="1"/>
    </xf>
    <xf numFmtId="0" fontId="35" fillId="0" borderId="0" xfId="0" applyFont="1" applyAlignment="1">
      <alignment wrapText="1"/>
    </xf>
    <xf numFmtId="0" fontId="36"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7" fillId="33" borderId="0" xfId="0" applyFont="1" applyFill="1" applyAlignment="1">
      <alignment horizontal="left" vertical="top" wrapText="1" indent="3"/>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3"/>
    </xf>
    <xf numFmtId="0" fontId="27" fillId="0" borderId="0" xfId="0" applyFont="1" applyAlignment="1">
      <alignment wrapText="1"/>
    </xf>
    <xf numFmtId="0" fontId="27" fillId="0" borderId="0" xfId="0" applyFont="1" applyAlignment="1">
      <alignment horizontal="right" wrapText="1"/>
    </xf>
    <xf numFmtId="0" fontId="27" fillId="0" borderId="0" xfId="0" applyFont="1"/>
    <xf numFmtId="3" fontId="27" fillId="0" borderId="0" xfId="0" applyNumberFormat="1" applyFont="1" applyAlignment="1">
      <alignment horizontal="right"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0" fontId="27" fillId="0" borderId="0" xfId="0" applyFont="1" applyAlignment="1">
      <alignment horizontal="right"/>
    </xf>
    <xf numFmtId="0" fontId="27" fillId="33" borderId="0" xfId="0" applyFont="1" applyFill="1" applyAlignment="1">
      <alignment horizontal="right"/>
    </xf>
    <xf numFmtId="0" fontId="44" fillId="0" borderId="0" xfId="0" applyFont="1" applyAlignment="1">
      <alignment wrapText="1"/>
    </xf>
    <xf numFmtId="0" fontId="45" fillId="0" borderId="0" xfId="0" applyFont="1" applyAlignment="1">
      <alignment wrapText="1"/>
    </xf>
    <xf numFmtId="0" fontId="46" fillId="0" borderId="0" xfId="0" applyFont="1" applyAlignment="1">
      <alignment horizontal="center" wrapText="1"/>
    </xf>
    <xf numFmtId="0" fontId="46" fillId="0" borderId="10" xfId="0" applyFont="1" applyBorder="1" applyAlignment="1">
      <alignment horizontal="center" wrapText="1"/>
    </xf>
    <xf numFmtId="14" fontId="18" fillId="33" borderId="0" xfId="0" applyNumberFormat="1" applyFont="1" applyFill="1" applyAlignment="1">
      <alignment horizontal="right" wrapText="1"/>
    </xf>
    <xf numFmtId="0" fontId="4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5.7109375" bestFit="1" customWidth="1"/>
    <col min="3" max="3" width="14.28515625" bestFit="1" customWidth="1"/>
    <col min="4" max="4" width="36.5703125" bestFit="1" customWidth="1"/>
  </cols>
  <sheetData>
    <row r="1" spans="1:4" x14ac:dyDescent="0.25">
      <c r="A1" s="7" t="s">
        <v>0</v>
      </c>
      <c r="B1" s="1" t="s">
        <v>1</v>
      </c>
      <c r="C1" s="7"/>
      <c r="D1" s="7"/>
    </row>
    <row r="2" spans="1:4" x14ac:dyDescent="0.25">
      <c r="A2" s="7"/>
      <c r="B2" s="7" t="s">
        <v>2</v>
      </c>
      <c r="C2" s="1" t="s">
        <v>3</v>
      </c>
      <c r="D2" s="1" t="s">
        <v>3</v>
      </c>
    </row>
    <row r="3" spans="1:4" ht="30"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7759686</v>
      </c>
      <c r="D15" s="6">
        <v>60278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43</v>
      </c>
      <c r="B1" s="7" t="s">
        <v>2</v>
      </c>
      <c r="C1" s="7" t="s">
        <v>93</v>
      </c>
    </row>
    <row r="2" spans="1:3" ht="30" x14ac:dyDescent="0.25">
      <c r="A2" s="1" t="s">
        <v>29</v>
      </c>
      <c r="B2" s="7"/>
      <c r="C2" s="7"/>
    </row>
    <row r="3" spans="1:3" ht="45" x14ac:dyDescent="0.25">
      <c r="A3" s="2" t="s">
        <v>244</v>
      </c>
      <c r="B3" s="8">
        <v>963</v>
      </c>
      <c r="C3" s="8">
        <v>0</v>
      </c>
    </row>
  </sheetData>
  <mergeCells count="2">
    <mergeCell ref="B1:B2"/>
    <mergeCell ref="C1:C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31.42578125" customWidth="1"/>
    <col min="4" max="4" width="7.7109375" customWidth="1"/>
  </cols>
  <sheetData>
    <row r="1" spans="1:4" ht="15" customHeight="1" x14ac:dyDescent="0.25">
      <c r="A1" s="7" t="s">
        <v>1802</v>
      </c>
      <c r="B1" s="1" t="s">
        <v>1663</v>
      </c>
      <c r="C1" s="7" t="s">
        <v>1</v>
      </c>
      <c r="D1" s="7"/>
    </row>
    <row r="2" spans="1:4" ht="15" customHeight="1" x14ac:dyDescent="0.25">
      <c r="A2" s="7"/>
      <c r="B2" s="1" t="s">
        <v>1753</v>
      </c>
      <c r="C2" s="7" t="s">
        <v>2</v>
      </c>
      <c r="D2" s="7"/>
    </row>
    <row r="3" spans="1:4" x14ac:dyDescent="0.25">
      <c r="A3" s="2" t="s">
        <v>1755</v>
      </c>
      <c r="B3" s="4" t="s">
        <v>7</v>
      </c>
      <c r="C3" s="4" t="s">
        <v>7</v>
      </c>
      <c r="D3" s="4"/>
    </row>
    <row r="4" spans="1:4" ht="45" x14ac:dyDescent="0.25">
      <c r="A4" s="3" t="s">
        <v>1763</v>
      </c>
      <c r="B4" s="4" t="s">
        <v>7</v>
      </c>
      <c r="C4" s="4" t="s">
        <v>7</v>
      </c>
      <c r="D4" s="4"/>
    </row>
    <row r="5" spans="1:4" x14ac:dyDescent="0.25">
      <c r="A5" s="2" t="s">
        <v>976</v>
      </c>
      <c r="B5" s="4" t="s">
        <v>7</v>
      </c>
      <c r="C5" s="5">
        <v>41142</v>
      </c>
      <c r="D5" s="4"/>
    </row>
    <row r="6" spans="1:4" x14ac:dyDescent="0.25">
      <c r="A6" s="2" t="s">
        <v>977</v>
      </c>
      <c r="B6" s="6">
        <v>500000</v>
      </c>
      <c r="C6" s="6">
        <v>500000</v>
      </c>
      <c r="D6" s="4"/>
    </row>
    <row r="7" spans="1:4" x14ac:dyDescent="0.25">
      <c r="A7" s="2" t="s">
        <v>978</v>
      </c>
      <c r="B7" s="10">
        <v>12.12</v>
      </c>
      <c r="C7" s="10">
        <v>12.12</v>
      </c>
      <c r="D7" s="4"/>
    </row>
    <row r="8" spans="1:4" x14ac:dyDescent="0.25">
      <c r="A8" s="2" t="s">
        <v>979</v>
      </c>
      <c r="B8" s="4" t="s">
        <v>7</v>
      </c>
      <c r="C8" s="10">
        <v>3.58</v>
      </c>
      <c r="D8" s="4"/>
    </row>
    <row r="9" spans="1:4" x14ac:dyDescent="0.25">
      <c r="A9" s="2" t="s">
        <v>1803</v>
      </c>
      <c r="B9" s="4" t="s">
        <v>7</v>
      </c>
      <c r="C9" s="4" t="s">
        <v>7</v>
      </c>
      <c r="D9" s="4"/>
    </row>
    <row r="10" spans="1:4" ht="45" x14ac:dyDescent="0.25">
      <c r="A10" s="3" t="s">
        <v>1763</v>
      </c>
      <c r="B10" s="4" t="s">
        <v>7</v>
      </c>
      <c r="C10" s="4" t="s">
        <v>7</v>
      </c>
      <c r="D10" s="4"/>
    </row>
    <row r="11" spans="1:4" ht="17.25" x14ac:dyDescent="0.25">
      <c r="A11" s="2" t="s">
        <v>976</v>
      </c>
      <c r="B11" s="4" t="s">
        <v>7</v>
      </c>
      <c r="C11" s="5">
        <v>41446</v>
      </c>
      <c r="D11" s="141" t="s">
        <v>1261</v>
      </c>
    </row>
    <row r="12" spans="1:4" ht="17.25" x14ac:dyDescent="0.25">
      <c r="A12" s="2" t="s">
        <v>977</v>
      </c>
      <c r="B12" s="4" t="s">
        <v>7</v>
      </c>
      <c r="C12" s="6">
        <v>150933</v>
      </c>
      <c r="D12" s="141" t="s">
        <v>1261</v>
      </c>
    </row>
    <row r="13" spans="1:4" ht="17.25" x14ac:dyDescent="0.25">
      <c r="A13" s="2" t="s">
        <v>978</v>
      </c>
      <c r="B13" s="4" t="s">
        <v>7</v>
      </c>
      <c r="C13" s="10">
        <v>13.06</v>
      </c>
      <c r="D13" s="141" t="s">
        <v>1261</v>
      </c>
    </row>
    <row r="14" spans="1:4" ht="17.25" x14ac:dyDescent="0.25">
      <c r="A14" s="2" t="s">
        <v>979</v>
      </c>
      <c r="B14" s="4" t="s">
        <v>7</v>
      </c>
      <c r="C14" s="10">
        <v>1.86</v>
      </c>
      <c r="D14" s="141" t="s">
        <v>1261</v>
      </c>
    </row>
    <row r="15" spans="1:4" ht="30" x14ac:dyDescent="0.25">
      <c r="A15" s="2" t="s">
        <v>1804</v>
      </c>
      <c r="B15" s="4" t="s">
        <v>7</v>
      </c>
      <c r="C15" s="4" t="s">
        <v>7</v>
      </c>
      <c r="D15" s="4"/>
    </row>
    <row r="16" spans="1:4" ht="45" x14ac:dyDescent="0.25">
      <c r="A16" s="3" t="s">
        <v>1763</v>
      </c>
      <c r="B16" s="4" t="s">
        <v>7</v>
      </c>
      <c r="C16" s="4" t="s">
        <v>7</v>
      </c>
      <c r="D16" s="4"/>
    </row>
    <row r="17" spans="1:4" ht="17.25" x14ac:dyDescent="0.25">
      <c r="A17" s="2" t="s">
        <v>976</v>
      </c>
      <c r="B17" s="4" t="s">
        <v>7</v>
      </c>
      <c r="C17" s="5">
        <v>41456</v>
      </c>
      <c r="D17" s="141" t="s">
        <v>1262</v>
      </c>
    </row>
    <row r="18" spans="1:4" ht="17.25" x14ac:dyDescent="0.25">
      <c r="A18" s="2" t="s">
        <v>977</v>
      </c>
      <c r="B18" s="4" t="s">
        <v>7</v>
      </c>
      <c r="C18" s="6">
        <v>88366</v>
      </c>
      <c r="D18" s="141" t="s">
        <v>1262</v>
      </c>
    </row>
    <row r="19" spans="1:4" ht="17.25" x14ac:dyDescent="0.25">
      <c r="A19" s="2" t="s">
        <v>978</v>
      </c>
      <c r="B19" s="4" t="s">
        <v>7</v>
      </c>
      <c r="C19" s="10">
        <v>13.6</v>
      </c>
      <c r="D19" s="141" t="s">
        <v>1262</v>
      </c>
    </row>
    <row r="20" spans="1:4" ht="17.25" x14ac:dyDescent="0.25">
      <c r="A20" s="2" t="s">
        <v>979</v>
      </c>
      <c r="B20" s="4" t="s">
        <v>7</v>
      </c>
      <c r="C20" s="10">
        <v>1.94</v>
      </c>
      <c r="D20" s="141" t="s">
        <v>1262</v>
      </c>
    </row>
    <row r="21" spans="1:4" ht="30" x14ac:dyDescent="0.25">
      <c r="A21" s="2" t="s">
        <v>1805</v>
      </c>
      <c r="B21" s="4" t="s">
        <v>7</v>
      </c>
      <c r="C21" s="4" t="s">
        <v>7</v>
      </c>
      <c r="D21" s="4"/>
    </row>
    <row r="22" spans="1:4" ht="45" x14ac:dyDescent="0.25">
      <c r="A22" s="3" t="s">
        <v>1763</v>
      </c>
      <c r="B22" s="4" t="s">
        <v>7</v>
      </c>
      <c r="C22" s="4" t="s">
        <v>7</v>
      </c>
      <c r="D22" s="4"/>
    </row>
    <row r="23" spans="1:4" ht="17.25" x14ac:dyDescent="0.25">
      <c r="A23" s="2" t="s">
        <v>976</v>
      </c>
      <c r="B23" s="4" t="s">
        <v>7</v>
      </c>
      <c r="C23" s="5">
        <v>41457</v>
      </c>
      <c r="D23" s="141" t="s">
        <v>1268</v>
      </c>
    </row>
    <row r="24" spans="1:4" ht="17.25" x14ac:dyDescent="0.25">
      <c r="A24" s="2" t="s">
        <v>977</v>
      </c>
      <c r="B24" s="4" t="s">
        <v>7</v>
      </c>
      <c r="C24" s="6">
        <v>15275</v>
      </c>
      <c r="D24" s="141" t="s">
        <v>1268</v>
      </c>
    </row>
    <row r="25" spans="1:4" ht="17.25" x14ac:dyDescent="0.25">
      <c r="A25" s="2" t="s">
        <v>978</v>
      </c>
      <c r="B25" s="4" t="s">
        <v>7</v>
      </c>
      <c r="C25" s="10">
        <v>13.55</v>
      </c>
      <c r="D25" s="141" t="s">
        <v>1268</v>
      </c>
    </row>
    <row r="26" spans="1:4" ht="17.25" x14ac:dyDescent="0.25">
      <c r="A26" s="2" t="s">
        <v>979</v>
      </c>
      <c r="B26" s="4" t="s">
        <v>7</v>
      </c>
      <c r="C26" s="10">
        <v>1.93</v>
      </c>
      <c r="D26" s="141" t="s">
        <v>1268</v>
      </c>
    </row>
    <row r="27" spans="1:4" ht="30" x14ac:dyDescent="0.25">
      <c r="A27" s="2" t="s">
        <v>1806</v>
      </c>
      <c r="B27" s="4" t="s">
        <v>7</v>
      </c>
      <c r="C27" s="4" t="s">
        <v>7</v>
      </c>
      <c r="D27" s="4"/>
    </row>
    <row r="28" spans="1:4" ht="45" x14ac:dyDescent="0.25">
      <c r="A28" s="3" t="s">
        <v>1763</v>
      </c>
      <c r="B28" s="4" t="s">
        <v>7</v>
      </c>
      <c r="C28" s="4" t="s">
        <v>7</v>
      </c>
      <c r="D28" s="4"/>
    </row>
    <row r="29" spans="1:4" ht="17.25" x14ac:dyDescent="0.25">
      <c r="A29" s="2" t="s">
        <v>976</v>
      </c>
      <c r="B29" s="4" t="s">
        <v>7</v>
      </c>
      <c r="C29" s="5">
        <v>41618</v>
      </c>
      <c r="D29" s="141" t="s">
        <v>1807</v>
      </c>
    </row>
    <row r="30" spans="1:4" ht="17.25" x14ac:dyDescent="0.25">
      <c r="A30" s="2" t="s">
        <v>977</v>
      </c>
      <c r="B30" s="4" t="s">
        <v>7</v>
      </c>
      <c r="C30" s="6">
        <v>70877</v>
      </c>
      <c r="D30" s="141" t="s">
        <v>1807</v>
      </c>
    </row>
    <row r="31" spans="1:4" ht="17.25" x14ac:dyDescent="0.25">
      <c r="A31" s="2" t="s">
        <v>978</v>
      </c>
      <c r="B31" s="4" t="s">
        <v>7</v>
      </c>
      <c r="C31" s="10">
        <v>12.83</v>
      </c>
      <c r="D31" s="141" t="s">
        <v>1807</v>
      </c>
    </row>
    <row r="32" spans="1:4" ht="17.25" x14ac:dyDescent="0.25">
      <c r="A32" s="2" t="s">
        <v>979</v>
      </c>
      <c r="B32" s="4" t="s">
        <v>7</v>
      </c>
      <c r="C32" s="10">
        <v>1.86</v>
      </c>
      <c r="D32" s="141" t="s">
        <v>1807</v>
      </c>
    </row>
    <row r="33" spans="1:4" ht="30" x14ac:dyDescent="0.25">
      <c r="A33" s="2" t="s">
        <v>1808</v>
      </c>
      <c r="B33" s="4" t="s">
        <v>7</v>
      </c>
      <c r="C33" s="4" t="s">
        <v>7</v>
      </c>
      <c r="D33" s="4"/>
    </row>
    <row r="34" spans="1:4" ht="45" x14ac:dyDescent="0.25">
      <c r="A34" s="3" t="s">
        <v>1763</v>
      </c>
      <c r="B34" s="4" t="s">
        <v>7</v>
      </c>
      <c r="C34" s="4" t="s">
        <v>7</v>
      </c>
      <c r="D34" s="4"/>
    </row>
    <row r="35" spans="1:4" ht="17.25" x14ac:dyDescent="0.25">
      <c r="A35" s="2" t="s">
        <v>976</v>
      </c>
      <c r="B35" s="4" t="s">
        <v>7</v>
      </c>
      <c r="C35" s="5">
        <v>41780</v>
      </c>
      <c r="D35" s="141" t="s">
        <v>1809</v>
      </c>
    </row>
    <row r="36" spans="1:4" ht="17.25" x14ac:dyDescent="0.25">
      <c r="A36" s="2" t="s">
        <v>977</v>
      </c>
      <c r="B36" s="4" t="s">
        <v>7</v>
      </c>
      <c r="C36" s="6">
        <v>252023</v>
      </c>
      <c r="D36" s="141" t="s">
        <v>1809</v>
      </c>
    </row>
    <row r="37" spans="1:4" ht="17.25" x14ac:dyDescent="0.25">
      <c r="A37" s="2" t="s">
        <v>978</v>
      </c>
      <c r="B37" s="4" t="s">
        <v>7</v>
      </c>
      <c r="C37" s="10">
        <v>10.09</v>
      </c>
      <c r="D37" s="141" t="s">
        <v>1809</v>
      </c>
    </row>
    <row r="38" spans="1:4" ht="17.25" x14ac:dyDescent="0.25">
      <c r="A38" s="2" t="s">
        <v>979</v>
      </c>
      <c r="B38" s="4" t="s">
        <v>7</v>
      </c>
      <c r="C38" s="10">
        <v>1.22</v>
      </c>
      <c r="D38" s="141" t="s">
        <v>1809</v>
      </c>
    </row>
    <row r="39" spans="1:4" ht="30" x14ac:dyDescent="0.25">
      <c r="A39" s="2" t="s">
        <v>1759</v>
      </c>
      <c r="B39" s="4" t="s">
        <v>7</v>
      </c>
      <c r="C39" s="4" t="s">
        <v>7</v>
      </c>
      <c r="D39" s="4"/>
    </row>
    <row r="40" spans="1:4" ht="45" x14ac:dyDescent="0.25">
      <c r="A40" s="3" t="s">
        <v>1763</v>
      </c>
      <c r="B40" s="4" t="s">
        <v>7</v>
      </c>
      <c r="C40" s="4" t="s">
        <v>7</v>
      </c>
      <c r="D40" s="4"/>
    </row>
    <row r="41" spans="1:4" ht="17.25" x14ac:dyDescent="0.25">
      <c r="A41" s="2" t="s">
        <v>976</v>
      </c>
      <c r="B41" s="4" t="s">
        <v>7</v>
      </c>
      <c r="C41" s="5">
        <v>41780</v>
      </c>
      <c r="D41" s="141" t="s">
        <v>1810</v>
      </c>
    </row>
    <row r="42" spans="1:4" ht="17.25" x14ac:dyDescent="0.25">
      <c r="A42" s="2" t="s">
        <v>977</v>
      </c>
      <c r="B42" s="4" t="s">
        <v>7</v>
      </c>
      <c r="C42" s="6">
        <v>293622</v>
      </c>
      <c r="D42" s="141" t="s">
        <v>1810</v>
      </c>
    </row>
    <row r="43" spans="1:4" ht="17.25" x14ac:dyDescent="0.25">
      <c r="A43" s="2" t="s">
        <v>978</v>
      </c>
      <c r="B43" s="4" t="s">
        <v>7</v>
      </c>
      <c r="C43" s="10">
        <v>10.09</v>
      </c>
      <c r="D43" s="141" t="s">
        <v>1810</v>
      </c>
    </row>
    <row r="44" spans="1:4" ht="17.25" x14ac:dyDescent="0.25">
      <c r="A44" s="2" t="s">
        <v>979</v>
      </c>
      <c r="B44" s="4" t="s">
        <v>7</v>
      </c>
      <c r="C44" s="10">
        <v>1.58</v>
      </c>
      <c r="D44" s="141" t="s">
        <v>1810</v>
      </c>
    </row>
    <row r="45" spans="1:4" x14ac:dyDescent="0.25">
      <c r="A45" s="54"/>
      <c r="B45" s="54"/>
      <c r="C45" s="54"/>
      <c r="D45" s="54"/>
    </row>
    <row r="46" spans="1:4" ht="30" customHeight="1" x14ac:dyDescent="0.25">
      <c r="A46" s="2" t="s">
        <v>1261</v>
      </c>
      <c r="B46" s="15" t="s">
        <v>1811</v>
      </c>
      <c r="C46" s="15"/>
      <c r="D46" s="15"/>
    </row>
    <row r="47" spans="1:4" ht="30" customHeight="1" x14ac:dyDescent="0.25">
      <c r="A47" s="2" t="s">
        <v>1262</v>
      </c>
      <c r="B47" s="15" t="s">
        <v>1812</v>
      </c>
      <c r="C47" s="15"/>
      <c r="D47" s="15"/>
    </row>
    <row r="48" spans="1:4" ht="45" customHeight="1" x14ac:dyDescent="0.25">
      <c r="A48" s="2" t="s">
        <v>1268</v>
      </c>
      <c r="B48" s="15" t="s">
        <v>1813</v>
      </c>
      <c r="C48" s="15"/>
      <c r="D48" s="15"/>
    </row>
    <row r="49" spans="1:4" ht="30" customHeight="1" x14ac:dyDescent="0.25">
      <c r="A49" s="2" t="s">
        <v>1807</v>
      </c>
      <c r="B49" s="15" t="s">
        <v>1814</v>
      </c>
      <c r="C49" s="15"/>
      <c r="D49" s="15"/>
    </row>
    <row r="50" spans="1:4" ht="30" customHeight="1" x14ac:dyDescent="0.25">
      <c r="A50" s="2" t="s">
        <v>1809</v>
      </c>
      <c r="B50" s="15" t="s">
        <v>1815</v>
      </c>
      <c r="C50" s="15"/>
      <c r="D50" s="15"/>
    </row>
    <row r="51" spans="1:4" ht="90" customHeight="1" x14ac:dyDescent="0.25">
      <c r="A51" s="2" t="s">
        <v>1810</v>
      </c>
      <c r="B51" s="15" t="s">
        <v>1783</v>
      </c>
      <c r="C51" s="15"/>
      <c r="D51" s="15"/>
    </row>
  </sheetData>
  <mergeCells count="10">
    <mergeCell ref="B48:D48"/>
    <mergeCell ref="B49:D49"/>
    <mergeCell ref="B50:D50"/>
    <mergeCell ref="B51:D51"/>
    <mergeCell ref="A1:A2"/>
    <mergeCell ref="C1:D1"/>
    <mergeCell ref="C2:D2"/>
    <mergeCell ref="A45:D45"/>
    <mergeCell ref="B46:D46"/>
    <mergeCell ref="B47:D4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816</v>
      </c>
      <c r="B1" s="1" t="s">
        <v>1663</v>
      </c>
      <c r="C1" s="1" t="s">
        <v>1</v>
      </c>
    </row>
    <row r="2" spans="1:3" x14ac:dyDescent="0.25">
      <c r="A2" s="7"/>
      <c r="B2" s="142">
        <v>41789</v>
      </c>
      <c r="C2" s="1" t="s">
        <v>2</v>
      </c>
    </row>
    <row r="3" spans="1:3" ht="45" x14ac:dyDescent="0.25">
      <c r="A3" s="3" t="s">
        <v>1763</v>
      </c>
      <c r="B3" s="4" t="s">
        <v>7</v>
      </c>
      <c r="C3" s="4" t="s">
        <v>7</v>
      </c>
    </row>
    <row r="4" spans="1:3" x14ac:dyDescent="0.25">
      <c r="A4" s="2" t="s">
        <v>1782</v>
      </c>
      <c r="B4" s="4" t="s">
        <v>7</v>
      </c>
      <c r="C4" s="5">
        <v>42876</v>
      </c>
    </row>
    <row r="5" spans="1:3" ht="30" x14ac:dyDescent="0.25">
      <c r="A5" s="2" t="s">
        <v>1759</v>
      </c>
      <c r="B5" s="4" t="s">
        <v>7</v>
      </c>
      <c r="C5" s="4" t="s">
        <v>7</v>
      </c>
    </row>
    <row r="6" spans="1:3" ht="45" x14ac:dyDescent="0.25">
      <c r="A6" s="3" t="s">
        <v>1763</v>
      </c>
      <c r="B6" s="4" t="s">
        <v>7</v>
      </c>
      <c r="C6" s="4" t="s">
        <v>7</v>
      </c>
    </row>
    <row r="7" spans="1:3" ht="30" x14ac:dyDescent="0.25">
      <c r="A7" s="2" t="s">
        <v>1817</v>
      </c>
      <c r="B7" s="4" t="s">
        <v>7</v>
      </c>
      <c r="C7" s="6">
        <v>300219</v>
      </c>
    </row>
    <row r="8" spans="1:3" x14ac:dyDescent="0.25">
      <c r="A8" s="2" t="s">
        <v>1782</v>
      </c>
      <c r="B8" s="4" t="s">
        <v>7</v>
      </c>
      <c r="C8" s="5">
        <v>42876</v>
      </c>
    </row>
    <row r="9" spans="1:3" x14ac:dyDescent="0.25">
      <c r="A9" s="2" t="s">
        <v>1818</v>
      </c>
      <c r="B9" s="6">
        <v>43983</v>
      </c>
      <c r="C9" s="4" t="s">
        <v>7</v>
      </c>
    </row>
    <row r="10" spans="1:3" x14ac:dyDescent="0.25">
      <c r="A10" s="2" t="s">
        <v>1819</v>
      </c>
      <c r="B10" s="6">
        <v>6597</v>
      </c>
      <c r="C10" s="4" t="s">
        <v>7</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0"/>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2" bestFit="1" customWidth="1"/>
    <col min="6" max="6" width="10.28515625" bestFit="1" customWidth="1"/>
    <col min="7" max="7" width="12.28515625" bestFit="1" customWidth="1"/>
    <col min="8" max="8" width="23.7109375" bestFit="1" customWidth="1"/>
    <col min="9" max="11" width="27.7109375" bestFit="1" customWidth="1"/>
    <col min="12" max="12" width="14.85546875" bestFit="1" customWidth="1"/>
    <col min="13" max="16" width="10.28515625" bestFit="1" customWidth="1"/>
    <col min="17" max="17" width="35.140625" bestFit="1" customWidth="1"/>
    <col min="18" max="19" width="36.5703125" bestFit="1" customWidth="1"/>
    <col min="20" max="20" width="16.5703125" bestFit="1" customWidth="1"/>
    <col min="21" max="24" width="14.28515625" bestFit="1" customWidth="1"/>
    <col min="25" max="25" width="24.5703125" bestFit="1" customWidth="1"/>
    <col min="26" max="27" width="21.7109375" bestFit="1" customWidth="1"/>
    <col min="28" max="36" width="22.5703125" bestFit="1" customWidth="1"/>
  </cols>
  <sheetData>
    <row r="1" spans="1:36" ht="15" customHeight="1" x14ac:dyDescent="0.25">
      <c r="A1" s="1" t="s">
        <v>1820</v>
      </c>
      <c r="B1" s="7" t="s">
        <v>1663</v>
      </c>
      <c r="C1" s="7"/>
      <c r="D1" s="7" t="s">
        <v>1</v>
      </c>
      <c r="E1" s="7"/>
      <c r="F1" s="1"/>
      <c r="G1" s="1"/>
      <c r="H1" s="1"/>
      <c r="I1" s="1" t="s">
        <v>1663</v>
      </c>
      <c r="J1" s="1" t="s">
        <v>1821</v>
      </c>
      <c r="K1" s="7"/>
      <c r="L1" s="7"/>
      <c r="M1" s="7"/>
      <c r="N1" s="7"/>
      <c r="O1" s="7"/>
      <c r="P1" s="7"/>
      <c r="Q1" s="7"/>
      <c r="R1" s="7"/>
      <c r="S1" s="1" t="s">
        <v>1663</v>
      </c>
      <c r="T1" s="1"/>
      <c r="U1" s="7" t="s">
        <v>1663</v>
      </c>
      <c r="V1" s="7"/>
      <c r="W1" s="7"/>
      <c r="X1" s="1"/>
      <c r="Y1" s="7" t="s">
        <v>1663</v>
      </c>
      <c r="Z1" s="7"/>
      <c r="AA1" s="7"/>
      <c r="AB1" s="7"/>
      <c r="AC1" s="1"/>
      <c r="AD1" s="1"/>
      <c r="AE1" s="1"/>
      <c r="AF1" s="7" t="s">
        <v>1663</v>
      </c>
      <c r="AG1" s="7"/>
      <c r="AH1" s="1"/>
      <c r="AI1" s="1"/>
      <c r="AJ1" s="1"/>
    </row>
    <row r="2" spans="1:36" ht="30" x14ac:dyDescent="0.25">
      <c r="A2" s="1" t="s">
        <v>76</v>
      </c>
      <c r="B2" s="143">
        <v>41780</v>
      </c>
      <c r="C2" s="7" t="s">
        <v>1822</v>
      </c>
      <c r="D2" s="7" t="s">
        <v>2</v>
      </c>
      <c r="E2" s="7" t="s">
        <v>93</v>
      </c>
      <c r="F2" s="143">
        <v>41780</v>
      </c>
      <c r="G2" s="7" t="s">
        <v>30</v>
      </c>
      <c r="H2" s="1" t="s">
        <v>1823</v>
      </c>
      <c r="I2" s="1" t="s">
        <v>1822</v>
      </c>
      <c r="J2" s="1" t="s">
        <v>1825</v>
      </c>
      <c r="K2" s="1" t="s">
        <v>1822</v>
      </c>
      <c r="L2" s="1" t="s">
        <v>1822</v>
      </c>
      <c r="M2" s="142">
        <v>41780</v>
      </c>
      <c r="N2" s="142">
        <v>41780</v>
      </c>
      <c r="O2" s="142">
        <v>41780</v>
      </c>
      <c r="P2" s="142">
        <v>41780</v>
      </c>
      <c r="Q2" s="1" t="s">
        <v>1822</v>
      </c>
      <c r="R2" s="1" t="s">
        <v>1822</v>
      </c>
      <c r="S2" s="142">
        <v>41780</v>
      </c>
      <c r="T2" s="142">
        <v>41780</v>
      </c>
      <c r="U2" s="142">
        <v>41780</v>
      </c>
      <c r="V2" s="1" t="s">
        <v>1829</v>
      </c>
      <c r="W2" s="1" t="s">
        <v>1830</v>
      </c>
      <c r="X2" s="1" t="s">
        <v>1829</v>
      </c>
      <c r="Y2" s="1" t="s">
        <v>1830</v>
      </c>
      <c r="Z2" s="142">
        <v>41780</v>
      </c>
      <c r="AA2" s="1" t="s">
        <v>1823</v>
      </c>
      <c r="AB2" s="1" t="s">
        <v>1834</v>
      </c>
      <c r="AC2" s="1" t="s">
        <v>2</v>
      </c>
      <c r="AD2" s="1" t="s">
        <v>30</v>
      </c>
      <c r="AE2" s="1" t="s">
        <v>1834</v>
      </c>
      <c r="AF2" s="1" t="s">
        <v>1835</v>
      </c>
      <c r="AG2" s="1" t="s">
        <v>1834</v>
      </c>
      <c r="AH2" s="1" t="s">
        <v>1835</v>
      </c>
      <c r="AI2" s="1" t="s">
        <v>2</v>
      </c>
      <c r="AJ2" s="1" t="s">
        <v>30</v>
      </c>
    </row>
    <row r="3" spans="1:36" ht="30" x14ac:dyDescent="0.25">
      <c r="A3" s="1"/>
      <c r="B3" s="143"/>
      <c r="C3" s="7"/>
      <c r="D3" s="7"/>
      <c r="E3" s="7"/>
      <c r="F3" s="143"/>
      <c r="G3" s="7"/>
      <c r="H3" s="1" t="s">
        <v>1200</v>
      </c>
      <c r="I3" s="1" t="s">
        <v>1824</v>
      </c>
      <c r="J3" s="1" t="s">
        <v>1824</v>
      </c>
      <c r="K3" s="1" t="s">
        <v>1824</v>
      </c>
      <c r="L3" s="1" t="s">
        <v>1826</v>
      </c>
      <c r="M3" s="1" t="s">
        <v>1749</v>
      </c>
      <c r="N3" s="1" t="s">
        <v>1749</v>
      </c>
      <c r="O3" s="1" t="s">
        <v>1750</v>
      </c>
      <c r="P3" s="1" t="s">
        <v>1750</v>
      </c>
      <c r="Q3" s="1" t="s">
        <v>1827</v>
      </c>
      <c r="R3" s="1" t="s">
        <v>1828</v>
      </c>
      <c r="S3" s="1" t="s">
        <v>1669</v>
      </c>
      <c r="T3" s="1" t="s">
        <v>1669</v>
      </c>
      <c r="U3" s="1" t="s">
        <v>4</v>
      </c>
      <c r="V3" s="1" t="s">
        <v>4</v>
      </c>
      <c r="W3" s="1" t="s">
        <v>4</v>
      </c>
      <c r="X3" s="1" t="s">
        <v>4</v>
      </c>
      <c r="Y3" s="1" t="s">
        <v>4</v>
      </c>
      <c r="Z3" s="1" t="s">
        <v>4</v>
      </c>
      <c r="AA3" s="1" t="s">
        <v>4</v>
      </c>
      <c r="AB3" s="1" t="s">
        <v>74</v>
      </c>
      <c r="AC3" s="1" t="s">
        <v>74</v>
      </c>
      <c r="AD3" s="1" t="s">
        <v>74</v>
      </c>
      <c r="AE3" s="1" t="s">
        <v>74</v>
      </c>
      <c r="AF3" s="1" t="s">
        <v>74</v>
      </c>
      <c r="AG3" s="1" t="s">
        <v>74</v>
      </c>
      <c r="AH3" s="1" t="s">
        <v>74</v>
      </c>
      <c r="AI3" s="1" t="s">
        <v>73</v>
      </c>
      <c r="AJ3" s="1" t="s">
        <v>73</v>
      </c>
    </row>
    <row r="4" spans="1:36" x14ac:dyDescent="0.25">
      <c r="A4" s="1"/>
      <c r="B4" s="143"/>
      <c r="C4" s="7"/>
      <c r="D4" s="7"/>
      <c r="E4" s="7"/>
      <c r="F4" s="143"/>
      <c r="G4" s="7"/>
      <c r="H4" s="1"/>
      <c r="I4" s="1"/>
      <c r="J4" s="1"/>
      <c r="K4" s="1"/>
      <c r="L4" s="1"/>
      <c r="M4" s="1"/>
      <c r="N4" s="1" t="s">
        <v>1204</v>
      </c>
      <c r="O4" s="1"/>
      <c r="P4" s="1" t="s">
        <v>1203</v>
      </c>
      <c r="Q4" s="1" t="s">
        <v>1826</v>
      </c>
      <c r="R4" s="1" t="s">
        <v>1826</v>
      </c>
      <c r="S4" s="1"/>
      <c r="T4" s="1"/>
      <c r="U4" s="1"/>
      <c r="V4" s="1"/>
      <c r="W4" s="1" t="s">
        <v>1831</v>
      </c>
      <c r="X4" s="1"/>
      <c r="Y4" s="1" t="s">
        <v>1832</v>
      </c>
      <c r="Z4" s="1" t="s">
        <v>1833</v>
      </c>
      <c r="AA4" s="1" t="s">
        <v>1833</v>
      </c>
      <c r="AB4" s="1"/>
      <c r="AC4" s="1"/>
      <c r="AD4" s="1"/>
      <c r="AE4" s="1"/>
      <c r="AF4" s="1" t="s">
        <v>1833</v>
      </c>
      <c r="AG4" s="1" t="s">
        <v>1833</v>
      </c>
      <c r="AH4" s="1" t="s">
        <v>1833</v>
      </c>
      <c r="AI4" s="1"/>
      <c r="AJ4" s="1"/>
    </row>
    <row r="5" spans="1:36" ht="30" x14ac:dyDescent="0.25">
      <c r="A5" s="3" t="s">
        <v>183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x14ac:dyDescent="0.25">
      <c r="A6" s="2" t="s">
        <v>1837</v>
      </c>
      <c r="B6" s="4" t="s">
        <v>7</v>
      </c>
      <c r="C6" s="4" t="s">
        <v>7</v>
      </c>
      <c r="D6" s="4" t="s">
        <v>7</v>
      </c>
      <c r="E6" s="4" t="s">
        <v>7</v>
      </c>
      <c r="F6" s="4" t="s">
        <v>7</v>
      </c>
      <c r="G6" s="4" t="s">
        <v>7</v>
      </c>
      <c r="H6" s="4" t="s">
        <v>7</v>
      </c>
      <c r="I6" s="4" t="s">
        <v>7</v>
      </c>
      <c r="J6" s="6">
        <v>240000</v>
      </c>
      <c r="K6" s="6">
        <v>240000</v>
      </c>
      <c r="L6" s="6">
        <v>1395000</v>
      </c>
      <c r="M6" s="4" t="s">
        <v>7</v>
      </c>
      <c r="N6" s="4" t="s">
        <v>7</v>
      </c>
      <c r="O6" s="4" t="s">
        <v>7</v>
      </c>
      <c r="P6" s="4" t="s">
        <v>7</v>
      </c>
      <c r="Q6" s="6">
        <v>960000</v>
      </c>
      <c r="R6" s="6">
        <v>435000</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ht="30" x14ac:dyDescent="0.25">
      <c r="A7" s="2" t="s">
        <v>1838</v>
      </c>
      <c r="B7" s="4" t="s">
        <v>7</v>
      </c>
      <c r="C7" s="4" t="s">
        <v>7</v>
      </c>
      <c r="D7" s="4" t="s">
        <v>7</v>
      </c>
      <c r="E7" s="4" t="s">
        <v>7</v>
      </c>
      <c r="F7" s="4" t="s">
        <v>7</v>
      </c>
      <c r="G7" s="4" t="s">
        <v>7</v>
      </c>
      <c r="H7" s="4" t="s">
        <v>7</v>
      </c>
      <c r="I7" s="4" t="s">
        <v>7</v>
      </c>
      <c r="J7" s="4" t="s">
        <v>7</v>
      </c>
      <c r="K7" s="8">
        <v>11</v>
      </c>
      <c r="L7" s="8">
        <v>11</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x14ac:dyDescent="0.25">
      <c r="A8" s="2" t="s">
        <v>1839</v>
      </c>
      <c r="B8" s="4" t="s">
        <v>7</v>
      </c>
      <c r="C8" s="4" t="s">
        <v>7</v>
      </c>
      <c r="D8" s="4" t="s">
        <v>7</v>
      </c>
      <c r="E8" s="4" t="s">
        <v>7</v>
      </c>
      <c r="F8" s="4" t="s">
        <v>7</v>
      </c>
      <c r="G8" s="4" t="s">
        <v>7</v>
      </c>
      <c r="H8" s="4" t="s">
        <v>7</v>
      </c>
      <c r="I8" s="5">
        <v>42309</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30" x14ac:dyDescent="0.25">
      <c r="A9" s="2" t="s">
        <v>1840</v>
      </c>
      <c r="B9" s="4" t="s">
        <v>7</v>
      </c>
      <c r="C9" s="4" t="s">
        <v>1771</v>
      </c>
      <c r="D9" s="4" t="s">
        <v>7</v>
      </c>
      <c r="E9" s="4" t="s">
        <v>7</v>
      </c>
      <c r="F9" s="4" t="s">
        <v>7</v>
      </c>
      <c r="G9" s="4" t="s">
        <v>7</v>
      </c>
      <c r="H9" s="4" t="s">
        <v>7</v>
      </c>
      <c r="I9" s="4" t="s">
        <v>7</v>
      </c>
      <c r="J9" s="4" t="s">
        <v>1771</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x14ac:dyDescent="0.25">
      <c r="A10" s="2" t="s">
        <v>184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6">
        <v>5150000</v>
      </c>
      <c r="V10" s="6">
        <v>1509450</v>
      </c>
      <c r="W10" s="6">
        <v>2268000</v>
      </c>
      <c r="X10" s="4" t="s">
        <v>7</v>
      </c>
      <c r="Y10" s="6">
        <v>1153846</v>
      </c>
      <c r="Z10" s="6">
        <v>772500</v>
      </c>
      <c r="AA10" s="6">
        <v>360000</v>
      </c>
      <c r="AB10" s="6">
        <v>1400000</v>
      </c>
      <c r="AC10" s="4" t="s">
        <v>7</v>
      </c>
      <c r="AD10" s="4" t="s">
        <v>7</v>
      </c>
      <c r="AE10" s="4" t="s">
        <v>7</v>
      </c>
      <c r="AF10" s="4" t="s">
        <v>7</v>
      </c>
      <c r="AG10" s="4" t="s">
        <v>7</v>
      </c>
      <c r="AH10" s="4" t="s">
        <v>7</v>
      </c>
      <c r="AI10" s="4" t="s">
        <v>7</v>
      </c>
      <c r="AJ10" s="4" t="s">
        <v>7</v>
      </c>
    </row>
    <row r="11" spans="1:36" ht="30" x14ac:dyDescent="0.25">
      <c r="A11" s="2" t="s">
        <v>1842</v>
      </c>
      <c r="B11" s="4" t="s">
        <v>7</v>
      </c>
      <c r="C11" s="4" t="s">
        <v>7</v>
      </c>
      <c r="D11" s="8">
        <v>54474</v>
      </c>
      <c r="E11" s="8">
        <v>43486</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8">
        <v>50400</v>
      </c>
      <c r="V11" s="8">
        <v>20000</v>
      </c>
      <c r="W11" s="8">
        <v>29500</v>
      </c>
      <c r="X11" s="4" t="s">
        <v>7</v>
      </c>
      <c r="Y11" s="8">
        <v>15000</v>
      </c>
      <c r="Z11" s="8">
        <v>7600</v>
      </c>
      <c r="AA11" s="8">
        <v>4400</v>
      </c>
      <c r="AB11" s="4" t="s">
        <v>7</v>
      </c>
      <c r="AC11" s="4" t="s">
        <v>7</v>
      </c>
      <c r="AD11" s="4" t="s">
        <v>7</v>
      </c>
      <c r="AE11" s="4" t="s">
        <v>7</v>
      </c>
      <c r="AF11" s="4" t="s">
        <v>7</v>
      </c>
      <c r="AG11" s="4" t="s">
        <v>7</v>
      </c>
      <c r="AH11" s="4" t="s">
        <v>7</v>
      </c>
      <c r="AI11" s="4" t="s">
        <v>7</v>
      </c>
      <c r="AJ11" s="4" t="s">
        <v>7</v>
      </c>
    </row>
    <row r="12" spans="1:36" ht="30" x14ac:dyDescent="0.25">
      <c r="A12" s="2" t="s">
        <v>184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v>2</v>
      </c>
      <c r="X12" s="4" t="s">
        <v>7</v>
      </c>
      <c r="Y12" s="4" t="s">
        <v>7</v>
      </c>
      <c r="Z12" s="4" t="s">
        <v>7</v>
      </c>
      <c r="AA12" s="4" t="s">
        <v>7</v>
      </c>
      <c r="AB12" s="4" t="s">
        <v>7</v>
      </c>
      <c r="AC12" s="4" t="s">
        <v>7</v>
      </c>
      <c r="AD12" s="4" t="s">
        <v>7</v>
      </c>
      <c r="AE12" s="4" t="s">
        <v>7</v>
      </c>
      <c r="AF12" s="4" t="s">
        <v>7</v>
      </c>
      <c r="AG12" s="4" t="s">
        <v>7</v>
      </c>
      <c r="AH12" s="4" t="s">
        <v>7</v>
      </c>
      <c r="AI12" s="4" t="s">
        <v>7</v>
      </c>
      <c r="AJ12" s="4" t="s">
        <v>7</v>
      </c>
    </row>
    <row r="13" spans="1:36" x14ac:dyDescent="0.25">
      <c r="A13" s="2" t="s">
        <v>184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1680</v>
      </c>
      <c r="V13" s="4" t="s">
        <v>7</v>
      </c>
      <c r="W13" s="4" t="s">
        <v>7</v>
      </c>
      <c r="X13" s="4" t="s">
        <v>7</v>
      </c>
      <c r="Y13" s="4" t="s">
        <v>7</v>
      </c>
      <c r="Z13" s="4" t="s">
        <v>1680</v>
      </c>
      <c r="AA13" s="4" t="s">
        <v>1680</v>
      </c>
      <c r="AB13" s="4" t="s">
        <v>7</v>
      </c>
      <c r="AC13" s="4" t="s">
        <v>7</v>
      </c>
      <c r="AD13" s="4" t="s">
        <v>7</v>
      </c>
      <c r="AE13" s="4" t="s">
        <v>7</v>
      </c>
      <c r="AF13" s="4" t="s">
        <v>7</v>
      </c>
      <c r="AG13" s="4" t="s">
        <v>1680</v>
      </c>
      <c r="AH13" s="4" t="s">
        <v>7</v>
      </c>
      <c r="AI13" s="4" t="s">
        <v>7</v>
      </c>
      <c r="AJ13" s="4" t="s">
        <v>7</v>
      </c>
    </row>
    <row r="14" spans="1:36" x14ac:dyDescent="0.25">
      <c r="A14" s="2" t="s">
        <v>184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10">
        <v>13.25</v>
      </c>
      <c r="Y14" s="4" t="s">
        <v>7</v>
      </c>
      <c r="Z14" s="4" t="s">
        <v>7</v>
      </c>
      <c r="AA14" s="4" t="s">
        <v>7</v>
      </c>
      <c r="AB14" s="4" t="s">
        <v>7</v>
      </c>
      <c r="AC14" s="4" t="s">
        <v>7</v>
      </c>
      <c r="AD14" s="4" t="s">
        <v>7</v>
      </c>
      <c r="AE14" s="4" t="s">
        <v>7</v>
      </c>
      <c r="AF14" s="4" t="s">
        <v>7</v>
      </c>
      <c r="AG14" s="4" t="s">
        <v>7</v>
      </c>
      <c r="AH14" s="4" t="s">
        <v>7</v>
      </c>
      <c r="AI14" s="4" t="s">
        <v>7</v>
      </c>
      <c r="AJ14" s="4" t="s">
        <v>7</v>
      </c>
    </row>
    <row r="15" spans="1:36" ht="30" x14ac:dyDescent="0.25">
      <c r="A15" s="2" t="s">
        <v>184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9">
        <v>2.5000000000000001E-2</v>
      </c>
      <c r="AC15" s="4" t="s">
        <v>7</v>
      </c>
      <c r="AD15" s="4" t="s">
        <v>7</v>
      </c>
      <c r="AE15" s="4" t="s">
        <v>7</v>
      </c>
      <c r="AF15" s="4" t="s">
        <v>7</v>
      </c>
      <c r="AG15" s="4" t="s">
        <v>7</v>
      </c>
      <c r="AH15" s="4" t="s">
        <v>7</v>
      </c>
      <c r="AI15" s="4" t="s">
        <v>7</v>
      </c>
      <c r="AJ15" s="4" t="s">
        <v>7</v>
      </c>
    </row>
    <row r="16" spans="1:36" ht="30" x14ac:dyDescent="0.25">
      <c r="A16" s="2" t="s">
        <v>7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9">
        <v>0.08</v>
      </c>
      <c r="AD16" s="9">
        <v>0.08</v>
      </c>
      <c r="AE16" s="9">
        <v>0.08</v>
      </c>
      <c r="AF16" s="4" t="s">
        <v>7</v>
      </c>
      <c r="AG16" s="4" t="s">
        <v>7</v>
      </c>
      <c r="AH16" s="4" t="s">
        <v>7</v>
      </c>
      <c r="AI16" s="4" t="s">
        <v>7</v>
      </c>
      <c r="AJ16" s="4" t="s">
        <v>7</v>
      </c>
    </row>
    <row r="17" spans="1:36" x14ac:dyDescent="0.25">
      <c r="A17" s="2" t="s">
        <v>81</v>
      </c>
      <c r="B17" s="4" t="s">
        <v>7</v>
      </c>
      <c r="C17" s="4" t="s">
        <v>7</v>
      </c>
      <c r="D17" s="10">
        <v>0.01</v>
      </c>
      <c r="E17" s="4" t="s">
        <v>7</v>
      </c>
      <c r="F17" s="4" t="s">
        <v>7</v>
      </c>
      <c r="G17" s="10">
        <v>0.01</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10">
        <v>0.01</v>
      </c>
      <c r="AF17" s="4" t="s">
        <v>7</v>
      </c>
      <c r="AG17" s="4" t="s">
        <v>7</v>
      </c>
      <c r="AH17" s="4" t="s">
        <v>7</v>
      </c>
      <c r="AI17" s="4" t="s">
        <v>7</v>
      </c>
      <c r="AJ17" s="4" t="s">
        <v>7</v>
      </c>
    </row>
    <row r="18" spans="1:36" ht="30" x14ac:dyDescent="0.25">
      <c r="A18" s="2" t="s">
        <v>79</v>
      </c>
      <c r="B18" s="4" t="s">
        <v>7</v>
      </c>
      <c r="C18" s="4" t="s">
        <v>7</v>
      </c>
      <c r="D18" s="4" t="s">
        <v>7</v>
      </c>
      <c r="E18" s="4" t="s">
        <v>7</v>
      </c>
      <c r="F18" s="4" t="s">
        <v>7</v>
      </c>
      <c r="G18" s="4" t="s">
        <v>7</v>
      </c>
      <c r="H18" s="8">
        <v>1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8">
        <v>1000</v>
      </c>
      <c r="AD18" s="8">
        <v>1000</v>
      </c>
      <c r="AE18" s="8">
        <v>1000</v>
      </c>
      <c r="AF18" s="4" t="s">
        <v>7</v>
      </c>
      <c r="AG18" s="4" t="s">
        <v>7</v>
      </c>
      <c r="AH18" s="4" t="s">
        <v>7</v>
      </c>
      <c r="AI18" s="8">
        <v>1000</v>
      </c>
      <c r="AJ18" s="8">
        <v>1000</v>
      </c>
    </row>
    <row r="19" spans="1:36" x14ac:dyDescent="0.25">
      <c r="A19" s="2" t="s">
        <v>184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8">
        <v>25</v>
      </c>
      <c r="AF19" s="4" t="s">
        <v>7</v>
      </c>
      <c r="AG19" s="4" t="s">
        <v>7</v>
      </c>
      <c r="AH19" s="4" t="s">
        <v>7</v>
      </c>
      <c r="AI19" s="4" t="s">
        <v>7</v>
      </c>
      <c r="AJ19" s="4" t="s">
        <v>7</v>
      </c>
    </row>
    <row r="20" spans="1:36" ht="30" x14ac:dyDescent="0.25">
      <c r="A20" s="2" t="s">
        <v>1848</v>
      </c>
      <c r="B20" s="4" t="s">
        <v>7</v>
      </c>
      <c r="C20" s="4" t="s">
        <v>7</v>
      </c>
      <c r="D20" s="4" t="s">
        <v>7</v>
      </c>
      <c r="E20" s="6">
        <v>33734</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6">
        <v>33900</v>
      </c>
      <c r="AC20" s="4" t="s">
        <v>7</v>
      </c>
      <c r="AD20" s="4" t="s">
        <v>7</v>
      </c>
      <c r="AE20" s="4" t="s">
        <v>7</v>
      </c>
      <c r="AF20" s="6">
        <v>5100</v>
      </c>
      <c r="AG20" s="4" t="s">
        <v>7</v>
      </c>
      <c r="AH20" s="4" t="s">
        <v>7</v>
      </c>
      <c r="AI20" s="4" t="s">
        <v>7</v>
      </c>
      <c r="AJ20" s="4" t="s">
        <v>7</v>
      </c>
    </row>
    <row r="21" spans="1:36" x14ac:dyDescent="0.25">
      <c r="A21" s="2" t="s">
        <v>184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6">
        <v>210000</v>
      </c>
      <c r="AI21" s="4" t="s">
        <v>7</v>
      </c>
      <c r="AJ21" s="4" t="s">
        <v>7</v>
      </c>
    </row>
    <row r="22" spans="1:36" x14ac:dyDescent="0.25">
      <c r="A22" s="2" t="s">
        <v>1224</v>
      </c>
      <c r="B22" s="4" t="s">
        <v>7</v>
      </c>
      <c r="C22" s="4" t="s">
        <v>7</v>
      </c>
      <c r="D22" s="4" t="s">
        <v>7</v>
      </c>
      <c r="E22" s="4" t="s">
        <v>7</v>
      </c>
      <c r="F22" s="4" t="s">
        <v>7</v>
      </c>
      <c r="G22" s="4" t="s">
        <v>7</v>
      </c>
      <c r="H22" s="6">
        <v>10000</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x14ac:dyDescent="0.25">
      <c r="A23" s="2" t="s">
        <v>83</v>
      </c>
      <c r="B23" s="4" t="s">
        <v>7</v>
      </c>
      <c r="C23" s="4" t="s">
        <v>7</v>
      </c>
      <c r="D23" s="4" t="s">
        <v>7</v>
      </c>
      <c r="E23" s="4" t="s">
        <v>7</v>
      </c>
      <c r="F23" s="4" t="s">
        <v>7</v>
      </c>
      <c r="G23" s="4" t="s">
        <v>7</v>
      </c>
      <c r="H23" s="6">
        <v>32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6">
        <v>40250</v>
      </c>
      <c r="AD23" s="6">
        <v>40250</v>
      </c>
      <c r="AE23" s="4" t="s">
        <v>7</v>
      </c>
      <c r="AF23" s="4" t="s">
        <v>7</v>
      </c>
      <c r="AG23" s="4" t="s">
        <v>7</v>
      </c>
      <c r="AH23" s="4" t="s">
        <v>7</v>
      </c>
      <c r="AI23" s="6">
        <v>10000</v>
      </c>
      <c r="AJ23" s="6">
        <v>10000</v>
      </c>
    </row>
    <row r="24" spans="1:36" ht="30" x14ac:dyDescent="0.25">
      <c r="A24" s="2" t="s">
        <v>1683</v>
      </c>
      <c r="B24" s="6">
        <v>138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ht="30" x14ac:dyDescent="0.25">
      <c r="A25" s="2" t="s">
        <v>1684</v>
      </c>
      <c r="B25" s="6">
        <v>18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ht="30" x14ac:dyDescent="0.25">
      <c r="A26" s="2" t="s">
        <v>1694</v>
      </c>
      <c r="B26" s="8">
        <v>65642</v>
      </c>
      <c r="C26" s="4" t="s">
        <v>7</v>
      </c>
      <c r="D26" s="8">
        <v>65642</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x14ac:dyDescent="0.25">
      <c r="A27" s="2" t="s">
        <v>167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5">
        <v>42870</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ht="30" x14ac:dyDescent="0.25">
      <c r="A28" s="2" t="s">
        <v>1780</v>
      </c>
      <c r="B28" s="4" t="s">
        <v>7</v>
      </c>
      <c r="C28" s="4" t="s">
        <v>7</v>
      </c>
      <c r="D28" s="4" t="s">
        <v>7</v>
      </c>
      <c r="E28" s="4" t="s">
        <v>7</v>
      </c>
      <c r="F28" s="4" t="s">
        <v>7</v>
      </c>
      <c r="G28" s="4" t="s">
        <v>7</v>
      </c>
      <c r="H28" s="4" t="s">
        <v>7</v>
      </c>
      <c r="I28" s="4" t="s">
        <v>7</v>
      </c>
      <c r="J28" s="4" t="s">
        <v>7</v>
      </c>
      <c r="K28" s="4" t="s">
        <v>7</v>
      </c>
      <c r="L28" s="4" t="s">
        <v>7</v>
      </c>
      <c r="M28" s="4">
        <v>4.4455999999999998</v>
      </c>
      <c r="N28" s="4" t="s">
        <v>7</v>
      </c>
      <c r="O28" s="4">
        <v>5.1124000000000001</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x14ac:dyDescent="0.25">
      <c r="A29" s="2" t="s">
        <v>1781</v>
      </c>
      <c r="B29" s="4" t="s">
        <v>7</v>
      </c>
      <c r="C29" s="4" t="s">
        <v>7</v>
      </c>
      <c r="D29" s="4" t="s">
        <v>7</v>
      </c>
      <c r="E29" s="4" t="s">
        <v>7</v>
      </c>
      <c r="F29" s="4" t="s">
        <v>7</v>
      </c>
      <c r="G29" s="4" t="s">
        <v>7</v>
      </c>
      <c r="H29" s="4" t="s">
        <v>7</v>
      </c>
      <c r="I29" s="4" t="s">
        <v>7</v>
      </c>
      <c r="J29" s="4" t="s">
        <v>7</v>
      </c>
      <c r="K29" s="4" t="s">
        <v>7</v>
      </c>
      <c r="L29" s="4" t="s">
        <v>7</v>
      </c>
      <c r="M29" s="4" t="s">
        <v>7</v>
      </c>
      <c r="N29" s="10">
        <v>11.247</v>
      </c>
      <c r="O29" s="4" t="s">
        <v>7</v>
      </c>
      <c r="P29" s="10">
        <v>9.7799999999999994</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x14ac:dyDescent="0.25">
      <c r="A30" s="2" t="s">
        <v>1850</v>
      </c>
      <c r="B30" s="4" t="s">
        <v>7</v>
      </c>
      <c r="C30" s="4" t="s">
        <v>7</v>
      </c>
      <c r="D30" s="6">
        <v>2325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ht="30" x14ac:dyDescent="0.25">
      <c r="A31" s="2" t="s">
        <v>1851</v>
      </c>
      <c r="B31" s="4" t="s">
        <v>7</v>
      </c>
      <c r="C31" s="4" t="s">
        <v>7</v>
      </c>
      <c r="D31" s="6">
        <v>1033602</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x14ac:dyDescent="0.25">
      <c r="A32" s="2" t="s">
        <v>1852</v>
      </c>
      <c r="B32" s="4" t="s">
        <v>7</v>
      </c>
      <c r="C32" s="4" t="s">
        <v>7</v>
      </c>
      <c r="D32" s="6">
        <v>11475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ht="30" x14ac:dyDescent="0.25">
      <c r="A33" s="2" t="s">
        <v>168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v>10.604556000000001</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x14ac:dyDescent="0.25">
      <c r="A34" s="2" t="s">
        <v>167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9">
        <v>7.4999999999999997E-2</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ht="45" x14ac:dyDescent="0.25">
      <c r="A35" s="2" t="s">
        <v>185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1854</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row>
    <row r="36" spans="1:36" ht="30" x14ac:dyDescent="0.25">
      <c r="A36" s="2" t="s">
        <v>185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v>1</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ht="30" x14ac:dyDescent="0.25">
      <c r="A37" s="2" t="s">
        <v>185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v>0.9333329999999999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row>
    <row r="38" spans="1:36" ht="30" x14ac:dyDescent="0.25">
      <c r="A38" s="2" t="s">
        <v>1682</v>
      </c>
      <c r="B38" s="9">
        <v>0.08</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row>
    <row r="39" spans="1:36" x14ac:dyDescent="0.25">
      <c r="A39" s="2" t="s">
        <v>1685</v>
      </c>
      <c r="B39" s="4" t="s">
        <v>7</v>
      </c>
      <c r="C39" s="4" t="s">
        <v>7</v>
      </c>
      <c r="D39" s="4" t="s">
        <v>7</v>
      </c>
      <c r="E39" s="4" t="s">
        <v>7</v>
      </c>
      <c r="F39" s="8">
        <v>50</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row>
    <row r="40" spans="1:36" ht="45" x14ac:dyDescent="0.25">
      <c r="A40" s="2" t="s">
        <v>168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5">
        <v>43600</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row>
  </sheetData>
  <mergeCells count="14">
    <mergeCell ref="Y1:AB1"/>
    <mergeCell ref="AF1:AG1"/>
    <mergeCell ref="B2:B4"/>
    <mergeCell ref="C2:C4"/>
    <mergeCell ref="D2:D4"/>
    <mergeCell ref="E2:E4"/>
    <mergeCell ref="F2:F4"/>
    <mergeCell ref="G2:G4"/>
    <mergeCell ref="B1:C1"/>
    <mergeCell ref="D1:E1"/>
    <mergeCell ref="K1:L1"/>
    <mergeCell ref="M1:P1"/>
    <mergeCell ref="Q1:R1"/>
    <mergeCell ref="U1:W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57</v>
      </c>
      <c r="B1" s="7" t="s">
        <v>92</v>
      </c>
      <c r="C1" s="7"/>
      <c r="D1" s="7" t="s">
        <v>1</v>
      </c>
      <c r="E1" s="7"/>
    </row>
    <row r="2" spans="1:5" ht="30" x14ac:dyDescent="0.25">
      <c r="A2" s="1" t="s">
        <v>29</v>
      </c>
      <c r="B2" s="1" t="s">
        <v>2</v>
      </c>
      <c r="C2" s="1" t="s">
        <v>93</v>
      </c>
      <c r="D2" s="1" t="s">
        <v>2</v>
      </c>
      <c r="E2" s="1" t="s">
        <v>93</v>
      </c>
    </row>
    <row r="3" spans="1:5" ht="30" x14ac:dyDescent="0.25">
      <c r="A3" s="3" t="s">
        <v>1858</v>
      </c>
      <c r="B3" s="4" t="s">
        <v>7</v>
      </c>
      <c r="C3" s="4" t="s">
        <v>7</v>
      </c>
      <c r="D3" s="4" t="s">
        <v>7</v>
      </c>
      <c r="E3" s="4" t="s">
        <v>7</v>
      </c>
    </row>
    <row r="4" spans="1:5" x14ac:dyDescent="0.25">
      <c r="A4" s="2" t="s">
        <v>414</v>
      </c>
      <c r="B4" s="8">
        <v>-301</v>
      </c>
      <c r="C4" s="8">
        <v>1189</v>
      </c>
      <c r="D4" s="8">
        <v>-600</v>
      </c>
      <c r="E4" s="8">
        <v>1397</v>
      </c>
    </row>
    <row r="5" spans="1:5" ht="30" x14ac:dyDescent="0.25">
      <c r="A5" s="2" t="s">
        <v>1859</v>
      </c>
      <c r="B5" s="4">
        <v>807</v>
      </c>
      <c r="C5" s="4">
        <v>-400</v>
      </c>
      <c r="D5" s="6">
        <v>1613</v>
      </c>
      <c r="E5" s="4">
        <v>-300</v>
      </c>
    </row>
    <row r="6" spans="1:5" ht="30" x14ac:dyDescent="0.25">
      <c r="A6" s="2" t="s">
        <v>1016</v>
      </c>
      <c r="B6" s="4">
        <v>-15</v>
      </c>
      <c r="C6" s="4">
        <v>-1</v>
      </c>
      <c r="D6" s="4">
        <v>-522</v>
      </c>
      <c r="E6" s="4">
        <v>-309</v>
      </c>
    </row>
    <row r="7" spans="1:5" x14ac:dyDescent="0.25">
      <c r="A7" s="2" t="s">
        <v>1019</v>
      </c>
      <c r="B7" s="4" t="s">
        <v>63</v>
      </c>
      <c r="C7" s="4" t="s">
        <v>63</v>
      </c>
      <c r="D7" s="4" t="s">
        <v>63</v>
      </c>
      <c r="E7" s="4" t="s">
        <v>63</v>
      </c>
    </row>
    <row r="8" spans="1:5" x14ac:dyDescent="0.25">
      <c r="A8" s="2" t="s">
        <v>146</v>
      </c>
      <c r="B8" s="4">
        <v>792</v>
      </c>
      <c r="C8" s="4">
        <v>-401</v>
      </c>
      <c r="D8" s="6">
        <v>1091</v>
      </c>
      <c r="E8" s="4">
        <v>-609</v>
      </c>
    </row>
    <row r="9" spans="1:5" x14ac:dyDescent="0.25">
      <c r="A9" s="2" t="s">
        <v>428</v>
      </c>
      <c r="B9" s="4">
        <v>491</v>
      </c>
      <c r="C9" s="4">
        <v>788</v>
      </c>
      <c r="D9" s="4">
        <v>491</v>
      </c>
      <c r="E9" s="4">
        <v>788</v>
      </c>
    </row>
    <row r="10" spans="1:5" ht="30" x14ac:dyDescent="0.25">
      <c r="A10" s="2" t="s">
        <v>1860</v>
      </c>
      <c r="B10" s="4" t="s">
        <v>7</v>
      </c>
      <c r="C10" s="4" t="s">
        <v>7</v>
      </c>
      <c r="D10" s="4" t="s">
        <v>7</v>
      </c>
      <c r="E10" s="4" t="s">
        <v>7</v>
      </c>
    </row>
    <row r="11" spans="1:5" ht="30" x14ac:dyDescent="0.25">
      <c r="A11" s="3" t="s">
        <v>1858</v>
      </c>
      <c r="B11" s="4" t="s">
        <v>7</v>
      </c>
      <c r="C11" s="4" t="s">
        <v>7</v>
      </c>
      <c r="D11" s="4" t="s">
        <v>7</v>
      </c>
      <c r="E11" s="4" t="s">
        <v>7</v>
      </c>
    </row>
    <row r="12" spans="1:5" x14ac:dyDescent="0.25">
      <c r="A12" s="2" t="s">
        <v>414</v>
      </c>
      <c r="B12" s="4">
        <v>-310</v>
      </c>
      <c r="C12" s="6">
        <v>1189</v>
      </c>
      <c r="D12" s="4">
        <v>-826</v>
      </c>
      <c r="E12" s="6">
        <v>1397</v>
      </c>
    </row>
    <row r="13" spans="1:5" ht="30" x14ac:dyDescent="0.25">
      <c r="A13" s="2" t="s">
        <v>1859</v>
      </c>
      <c r="B13" s="6">
        <v>1099</v>
      </c>
      <c r="C13" s="4">
        <v>-400</v>
      </c>
      <c r="D13" s="6">
        <v>2122</v>
      </c>
      <c r="E13" s="4">
        <v>-300</v>
      </c>
    </row>
    <row r="14" spans="1:5" ht="30" x14ac:dyDescent="0.25">
      <c r="A14" s="2" t="s">
        <v>1016</v>
      </c>
      <c r="B14" s="4">
        <v>-15</v>
      </c>
      <c r="C14" s="4">
        <v>-1</v>
      </c>
      <c r="D14" s="4">
        <v>-522</v>
      </c>
      <c r="E14" s="4">
        <v>-309</v>
      </c>
    </row>
    <row r="15" spans="1:5" x14ac:dyDescent="0.25">
      <c r="A15" s="2" t="s">
        <v>1019</v>
      </c>
      <c r="B15" s="4" t="s">
        <v>63</v>
      </c>
      <c r="C15" s="4" t="s">
        <v>63</v>
      </c>
      <c r="D15" s="4" t="s">
        <v>63</v>
      </c>
      <c r="E15" s="4" t="s">
        <v>63</v>
      </c>
    </row>
    <row r="16" spans="1:5" x14ac:dyDescent="0.25">
      <c r="A16" s="2" t="s">
        <v>146</v>
      </c>
      <c r="B16" s="6">
        <v>1084</v>
      </c>
      <c r="C16" s="4">
        <v>-401</v>
      </c>
      <c r="D16" s="6">
        <v>1600</v>
      </c>
      <c r="E16" s="4">
        <v>-609</v>
      </c>
    </row>
    <row r="17" spans="1:5" x14ac:dyDescent="0.25">
      <c r="A17" s="2" t="s">
        <v>428</v>
      </c>
      <c r="B17" s="4">
        <v>774</v>
      </c>
      <c r="C17" s="4">
        <v>788</v>
      </c>
      <c r="D17" s="4">
        <v>774</v>
      </c>
      <c r="E17" s="4">
        <v>788</v>
      </c>
    </row>
    <row r="18" spans="1:5" x14ac:dyDescent="0.25">
      <c r="A18" s="2" t="s">
        <v>1861</v>
      </c>
      <c r="B18" s="4" t="s">
        <v>7</v>
      </c>
      <c r="C18" s="4" t="s">
        <v>7</v>
      </c>
      <c r="D18" s="4" t="s">
        <v>7</v>
      </c>
      <c r="E18" s="4" t="s">
        <v>7</v>
      </c>
    </row>
    <row r="19" spans="1:5" ht="30" x14ac:dyDescent="0.25">
      <c r="A19" s="3" t="s">
        <v>1858</v>
      </c>
      <c r="B19" s="4" t="s">
        <v>7</v>
      </c>
      <c r="C19" s="4" t="s">
        <v>7</v>
      </c>
      <c r="D19" s="4" t="s">
        <v>7</v>
      </c>
      <c r="E19" s="4" t="s">
        <v>7</v>
      </c>
    </row>
    <row r="20" spans="1:5" x14ac:dyDescent="0.25">
      <c r="A20" s="2" t="s">
        <v>414</v>
      </c>
      <c r="B20" s="4">
        <v>9</v>
      </c>
      <c r="C20" s="4" t="s">
        <v>7</v>
      </c>
      <c r="D20" s="4">
        <v>226</v>
      </c>
      <c r="E20" s="4" t="s">
        <v>7</v>
      </c>
    </row>
    <row r="21" spans="1:5" ht="30" x14ac:dyDescent="0.25">
      <c r="A21" s="2" t="s">
        <v>1859</v>
      </c>
      <c r="B21" s="4">
        <v>-292</v>
      </c>
      <c r="C21" s="4" t="s">
        <v>7</v>
      </c>
      <c r="D21" s="4">
        <v>-509</v>
      </c>
      <c r="E21" s="4" t="s">
        <v>7</v>
      </c>
    </row>
    <row r="22" spans="1:5" x14ac:dyDescent="0.25">
      <c r="A22" s="2" t="s">
        <v>1019</v>
      </c>
      <c r="B22" s="4" t="s">
        <v>63</v>
      </c>
      <c r="C22" s="4" t="s">
        <v>63</v>
      </c>
      <c r="D22" s="4" t="s">
        <v>63</v>
      </c>
      <c r="E22" s="4" t="s">
        <v>63</v>
      </c>
    </row>
    <row r="23" spans="1:5" x14ac:dyDescent="0.25">
      <c r="A23" s="2" t="s">
        <v>146</v>
      </c>
      <c r="B23" s="4">
        <v>-292</v>
      </c>
      <c r="C23" s="4" t="s">
        <v>7</v>
      </c>
      <c r="D23" s="4">
        <v>-509</v>
      </c>
      <c r="E23" s="4" t="s">
        <v>7</v>
      </c>
    </row>
    <row r="24" spans="1:5" x14ac:dyDescent="0.25">
      <c r="A24" s="2" t="s">
        <v>428</v>
      </c>
      <c r="B24" s="8">
        <v>-283</v>
      </c>
      <c r="C24" s="4" t="s">
        <v>7</v>
      </c>
      <c r="D24" s="8">
        <v>-283</v>
      </c>
      <c r="E24" s="4" t="s">
        <v>7</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862</v>
      </c>
      <c r="B1" s="7" t="s">
        <v>92</v>
      </c>
      <c r="C1" s="7"/>
      <c r="D1" s="7" t="s">
        <v>1</v>
      </c>
      <c r="E1" s="7"/>
    </row>
    <row r="2" spans="1:5" ht="30" x14ac:dyDescent="0.25">
      <c r="A2" s="1" t="s">
        <v>76</v>
      </c>
      <c r="B2" s="1" t="s">
        <v>2</v>
      </c>
      <c r="C2" s="1" t="s">
        <v>93</v>
      </c>
      <c r="D2" s="1" t="s">
        <v>2</v>
      </c>
      <c r="E2" s="1" t="s">
        <v>93</v>
      </c>
    </row>
    <row r="3" spans="1:5" x14ac:dyDescent="0.25">
      <c r="A3" s="3" t="s">
        <v>1033</v>
      </c>
      <c r="B3" s="4" t="s">
        <v>7</v>
      </c>
      <c r="C3" s="4" t="s">
        <v>7</v>
      </c>
      <c r="D3" s="4" t="s">
        <v>7</v>
      </c>
      <c r="E3" s="4" t="s">
        <v>7</v>
      </c>
    </row>
    <row r="4" spans="1:5" x14ac:dyDescent="0.25">
      <c r="A4" s="2" t="s">
        <v>133</v>
      </c>
      <c r="B4" s="8">
        <v>8121</v>
      </c>
      <c r="C4" s="8">
        <v>4363</v>
      </c>
      <c r="D4" s="8">
        <v>8878</v>
      </c>
      <c r="E4" s="8">
        <v>5292</v>
      </c>
    </row>
    <row r="5" spans="1:5" ht="30" x14ac:dyDescent="0.25">
      <c r="A5" s="2" t="s">
        <v>1034</v>
      </c>
      <c r="B5" s="4">
        <v>-160</v>
      </c>
      <c r="C5" s="4">
        <v>-126</v>
      </c>
      <c r="D5" s="4">
        <v>-69</v>
      </c>
      <c r="E5" s="4">
        <v>-94</v>
      </c>
    </row>
    <row r="6" spans="1:5" x14ac:dyDescent="0.25">
      <c r="A6" s="2" t="s">
        <v>1040</v>
      </c>
      <c r="B6" s="4">
        <v>-910</v>
      </c>
      <c r="C6" s="4" t="s">
        <v>7</v>
      </c>
      <c r="D6" s="6">
        <v>-1820</v>
      </c>
      <c r="E6" s="4">
        <v>-288</v>
      </c>
    </row>
    <row r="7" spans="1:5" ht="30" x14ac:dyDescent="0.25">
      <c r="A7" s="2" t="s">
        <v>1046</v>
      </c>
      <c r="B7" s="6">
        <v>7051</v>
      </c>
      <c r="C7" s="6">
        <v>4237</v>
      </c>
      <c r="D7" s="6">
        <v>6989</v>
      </c>
      <c r="E7" s="6">
        <v>4910</v>
      </c>
    </row>
    <row r="8" spans="1:5" ht="30" x14ac:dyDescent="0.25">
      <c r="A8" s="2" t="s">
        <v>1047</v>
      </c>
      <c r="B8" s="6">
        <v>25835408</v>
      </c>
      <c r="C8" s="6">
        <v>12190204</v>
      </c>
      <c r="D8" s="6">
        <v>23032297</v>
      </c>
      <c r="E8" s="6">
        <v>12058627</v>
      </c>
    </row>
    <row r="9" spans="1:5" x14ac:dyDescent="0.25">
      <c r="A9" s="2" t="s">
        <v>136</v>
      </c>
      <c r="B9" s="10">
        <v>0.27</v>
      </c>
      <c r="C9" s="10">
        <v>0.35</v>
      </c>
      <c r="D9" s="10">
        <v>0.3</v>
      </c>
      <c r="E9" s="10">
        <v>0.41</v>
      </c>
    </row>
    <row r="10" spans="1:5" x14ac:dyDescent="0.25">
      <c r="A10" s="3" t="s">
        <v>1048</v>
      </c>
      <c r="B10" s="4" t="s">
        <v>7</v>
      </c>
      <c r="C10" s="4" t="s">
        <v>7</v>
      </c>
      <c r="D10" s="4" t="s">
        <v>7</v>
      </c>
      <c r="E10" s="4" t="s">
        <v>7</v>
      </c>
    </row>
    <row r="11" spans="1:5" ht="30" x14ac:dyDescent="0.25">
      <c r="A11" s="2" t="s">
        <v>1046</v>
      </c>
      <c r="B11" s="6">
        <v>7051</v>
      </c>
      <c r="C11" s="6">
        <v>4237</v>
      </c>
      <c r="D11" s="6">
        <v>6989</v>
      </c>
      <c r="E11" s="6">
        <v>4910</v>
      </c>
    </row>
    <row r="12" spans="1:5" ht="45" x14ac:dyDescent="0.25">
      <c r="A12" s="2" t="s">
        <v>1049</v>
      </c>
      <c r="B12" s="6">
        <v>25835408</v>
      </c>
      <c r="C12" s="6">
        <v>12190204</v>
      </c>
      <c r="D12" s="6">
        <v>23032297</v>
      </c>
      <c r="E12" s="6">
        <v>12058627</v>
      </c>
    </row>
    <row r="13" spans="1:5" ht="30" x14ac:dyDescent="0.25">
      <c r="A13" s="2" t="s">
        <v>1051</v>
      </c>
      <c r="B13" s="6">
        <v>55370</v>
      </c>
      <c r="C13" s="4" t="s">
        <v>7</v>
      </c>
      <c r="D13" s="6">
        <v>27838</v>
      </c>
      <c r="E13" s="4" t="s">
        <v>7</v>
      </c>
    </row>
    <row r="14" spans="1:5" x14ac:dyDescent="0.25">
      <c r="A14" s="2" t="s">
        <v>1053</v>
      </c>
      <c r="B14" s="6">
        <v>58478</v>
      </c>
      <c r="C14" s="6">
        <v>195770</v>
      </c>
      <c r="D14" s="6">
        <v>158205</v>
      </c>
      <c r="E14" s="6">
        <v>137312</v>
      </c>
    </row>
    <row r="15" spans="1:5" ht="30" x14ac:dyDescent="0.25">
      <c r="A15" s="2" t="s">
        <v>1054</v>
      </c>
      <c r="B15" s="6">
        <v>25988565</v>
      </c>
      <c r="C15" s="6">
        <v>12415484</v>
      </c>
      <c r="D15" s="6">
        <v>23253718</v>
      </c>
      <c r="E15" s="6">
        <v>12210357</v>
      </c>
    </row>
    <row r="16" spans="1:5" x14ac:dyDescent="0.25">
      <c r="A16" s="2" t="s">
        <v>137</v>
      </c>
      <c r="B16" s="10">
        <v>0.27</v>
      </c>
      <c r="C16" s="10">
        <v>0.35</v>
      </c>
      <c r="D16" s="10">
        <v>0.3</v>
      </c>
      <c r="E16" s="10">
        <v>0.41</v>
      </c>
    </row>
    <row r="17" spans="1:5" x14ac:dyDescent="0.25">
      <c r="A17" s="2" t="s">
        <v>1170</v>
      </c>
      <c r="B17" s="4" t="s">
        <v>7</v>
      </c>
      <c r="C17" s="4" t="s">
        <v>7</v>
      </c>
      <c r="D17" s="4" t="s">
        <v>7</v>
      </c>
      <c r="E17" s="4" t="s">
        <v>7</v>
      </c>
    </row>
    <row r="18" spans="1:5" x14ac:dyDescent="0.25">
      <c r="A18" s="3" t="s">
        <v>1048</v>
      </c>
      <c r="B18" s="4" t="s">
        <v>7</v>
      </c>
      <c r="C18" s="4" t="s">
        <v>7</v>
      </c>
      <c r="D18" s="4" t="s">
        <v>7</v>
      </c>
      <c r="E18" s="4" t="s">
        <v>7</v>
      </c>
    </row>
    <row r="19" spans="1:5" x14ac:dyDescent="0.25">
      <c r="A19" s="2" t="s">
        <v>1863</v>
      </c>
      <c r="B19" s="4">
        <v>568</v>
      </c>
      <c r="C19" s="6">
        <v>29510</v>
      </c>
      <c r="D19" s="6">
        <v>13268</v>
      </c>
      <c r="E19" s="6">
        <v>14418</v>
      </c>
    </row>
    <row r="20" spans="1:5" x14ac:dyDescent="0.25">
      <c r="A20" s="2" t="s">
        <v>1172</v>
      </c>
      <c r="B20" s="4" t="s">
        <v>7</v>
      </c>
      <c r="C20" s="4" t="s">
        <v>7</v>
      </c>
      <c r="D20" s="4" t="s">
        <v>7</v>
      </c>
      <c r="E20" s="4" t="s">
        <v>7</v>
      </c>
    </row>
    <row r="21" spans="1:5" x14ac:dyDescent="0.25">
      <c r="A21" s="3" t="s">
        <v>1048</v>
      </c>
      <c r="B21" s="4" t="s">
        <v>7</v>
      </c>
      <c r="C21" s="4" t="s">
        <v>7</v>
      </c>
      <c r="D21" s="4" t="s">
        <v>7</v>
      </c>
      <c r="E21" s="4" t="s">
        <v>7</v>
      </c>
    </row>
    <row r="22" spans="1:5" x14ac:dyDescent="0.25">
      <c r="A22" s="2" t="s">
        <v>1863</v>
      </c>
      <c r="B22" s="6">
        <v>38741</v>
      </c>
      <c r="C22" s="4" t="s">
        <v>7</v>
      </c>
      <c r="D22" s="6">
        <v>22110</v>
      </c>
      <c r="E22" s="4" t="s">
        <v>7</v>
      </c>
    </row>
    <row r="23" spans="1:5" x14ac:dyDescent="0.25">
      <c r="A23" s="2" t="s">
        <v>4</v>
      </c>
      <c r="B23" s="4" t="s">
        <v>7</v>
      </c>
      <c r="C23" s="4" t="s">
        <v>7</v>
      </c>
      <c r="D23" s="4" t="s">
        <v>7</v>
      </c>
      <c r="E23" s="4" t="s">
        <v>7</v>
      </c>
    </row>
    <row r="24" spans="1:5" x14ac:dyDescent="0.25">
      <c r="A24" s="3" t="s">
        <v>1033</v>
      </c>
      <c r="B24" s="4" t="s">
        <v>7</v>
      </c>
      <c r="C24" s="4" t="s">
        <v>7</v>
      </c>
      <c r="D24" s="4" t="s">
        <v>7</v>
      </c>
      <c r="E24" s="4" t="s">
        <v>7</v>
      </c>
    </row>
    <row r="25" spans="1:5" x14ac:dyDescent="0.25">
      <c r="A25" s="2" t="s">
        <v>133</v>
      </c>
      <c r="B25" s="6">
        <v>7934</v>
      </c>
      <c r="C25" s="6">
        <v>4021</v>
      </c>
      <c r="D25" s="6">
        <v>8649</v>
      </c>
      <c r="E25" s="6">
        <v>4839</v>
      </c>
    </row>
    <row r="26" spans="1:5" ht="30" x14ac:dyDescent="0.25">
      <c r="A26" s="2" t="s">
        <v>1034</v>
      </c>
      <c r="B26" s="4">
        <v>-156</v>
      </c>
      <c r="C26" s="4">
        <v>-116</v>
      </c>
      <c r="D26" s="4">
        <v>-67</v>
      </c>
      <c r="E26" s="4">
        <v>-86</v>
      </c>
    </row>
    <row r="27" spans="1:5" x14ac:dyDescent="0.25">
      <c r="A27" s="2" t="s">
        <v>1040</v>
      </c>
      <c r="B27" s="4">
        <v>-889</v>
      </c>
      <c r="C27" s="4" t="s">
        <v>7</v>
      </c>
      <c r="D27" s="6">
        <v>-1773</v>
      </c>
      <c r="E27" s="4">
        <v>-263</v>
      </c>
    </row>
    <row r="28" spans="1:5" ht="30" x14ac:dyDescent="0.25">
      <c r="A28" s="2" t="s">
        <v>1046</v>
      </c>
      <c r="B28" s="6">
        <v>6889</v>
      </c>
      <c r="C28" s="6">
        <v>3905</v>
      </c>
      <c r="D28" s="6">
        <v>6809</v>
      </c>
      <c r="E28" s="6">
        <v>4490</v>
      </c>
    </row>
    <row r="29" spans="1:5" ht="30" x14ac:dyDescent="0.25">
      <c r="A29" s="2" t="s">
        <v>1047</v>
      </c>
      <c r="B29" s="6">
        <v>25239390</v>
      </c>
      <c r="C29" s="6">
        <v>11235177</v>
      </c>
      <c r="D29" s="6">
        <v>22439267</v>
      </c>
      <c r="E29" s="6">
        <v>11025454</v>
      </c>
    </row>
    <row r="30" spans="1:5" x14ac:dyDescent="0.25">
      <c r="A30" s="2" t="s">
        <v>136</v>
      </c>
      <c r="B30" s="10">
        <v>0.27</v>
      </c>
      <c r="C30" s="10">
        <v>0.35</v>
      </c>
      <c r="D30" s="10">
        <v>0.3</v>
      </c>
      <c r="E30" s="10">
        <v>0.41</v>
      </c>
    </row>
    <row r="31" spans="1:5" x14ac:dyDescent="0.25">
      <c r="A31" s="3" t="s">
        <v>1048</v>
      </c>
      <c r="B31" s="4" t="s">
        <v>7</v>
      </c>
      <c r="C31" s="4" t="s">
        <v>7</v>
      </c>
      <c r="D31" s="4" t="s">
        <v>7</v>
      </c>
      <c r="E31" s="4" t="s">
        <v>7</v>
      </c>
    </row>
    <row r="32" spans="1:5" ht="30" x14ac:dyDescent="0.25">
      <c r="A32" s="2" t="s">
        <v>1046</v>
      </c>
      <c r="B32" s="6">
        <v>6889</v>
      </c>
      <c r="C32" s="6">
        <v>3905</v>
      </c>
      <c r="D32" s="6">
        <v>6809</v>
      </c>
      <c r="E32" s="6">
        <v>4490</v>
      </c>
    </row>
    <row r="33" spans="1:5" ht="45" x14ac:dyDescent="0.25">
      <c r="A33" s="2" t="s">
        <v>1049</v>
      </c>
      <c r="B33" s="6">
        <v>25239390</v>
      </c>
      <c r="C33" s="6">
        <v>11235177</v>
      </c>
      <c r="D33" s="6">
        <v>22439267</v>
      </c>
      <c r="E33" s="6">
        <v>11025454</v>
      </c>
    </row>
    <row r="34" spans="1:5" ht="30" x14ac:dyDescent="0.25">
      <c r="A34" s="2" t="s">
        <v>1051</v>
      </c>
      <c r="B34" s="6">
        <v>55370</v>
      </c>
      <c r="C34" s="4" t="s">
        <v>7</v>
      </c>
      <c r="D34" s="6">
        <v>27838</v>
      </c>
      <c r="E34" s="4" t="s">
        <v>7</v>
      </c>
    </row>
    <row r="35" spans="1:5" ht="30" x14ac:dyDescent="0.25">
      <c r="A35" s="2" t="s">
        <v>1054</v>
      </c>
      <c r="B35" s="6">
        <v>25334069</v>
      </c>
      <c r="C35" s="6">
        <v>11264687</v>
      </c>
      <c r="D35" s="6">
        <v>22502483</v>
      </c>
      <c r="E35" s="6">
        <v>11039872</v>
      </c>
    </row>
    <row r="36" spans="1:5" x14ac:dyDescent="0.25">
      <c r="A36" s="2" t="s">
        <v>137</v>
      </c>
      <c r="B36" s="10">
        <v>0.27</v>
      </c>
      <c r="C36" s="10">
        <v>0.35</v>
      </c>
      <c r="D36" s="10">
        <v>0.3</v>
      </c>
      <c r="E36" s="10">
        <v>0.41</v>
      </c>
    </row>
    <row r="37" spans="1:5" x14ac:dyDescent="0.25">
      <c r="A37" s="2" t="s">
        <v>1864</v>
      </c>
      <c r="B37" s="4" t="s">
        <v>7</v>
      </c>
      <c r="C37" s="4" t="s">
        <v>7</v>
      </c>
      <c r="D37" s="4" t="s">
        <v>7</v>
      </c>
      <c r="E37" s="4" t="s">
        <v>7</v>
      </c>
    </row>
    <row r="38" spans="1:5" x14ac:dyDescent="0.25">
      <c r="A38" s="3" t="s">
        <v>1048</v>
      </c>
      <c r="B38" s="4" t="s">
        <v>7</v>
      </c>
      <c r="C38" s="4" t="s">
        <v>7</v>
      </c>
      <c r="D38" s="4" t="s">
        <v>7</v>
      </c>
      <c r="E38" s="4" t="s">
        <v>7</v>
      </c>
    </row>
    <row r="39" spans="1:5" x14ac:dyDescent="0.25">
      <c r="A39" s="2" t="s">
        <v>1863</v>
      </c>
      <c r="B39" s="4">
        <v>568</v>
      </c>
      <c r="C39" s="6">
        <v>29510</v>
      </c>
      <c r="D39" s="6">
        <v>13268</v>
      </c>
      <c r="E39" s="6">
        <v>14418</v>
      </c>
    </row>
    <row r="40" spans="1:5" x14ac:dyDescent="0.25">
      <c r="A40" s="2" t="s">
        <v>1865</v>
      </c>
      <c r="B40" s="4" t="s">
        <v>7</v>
      </c>
      <c r="C40" s="4" t="s">
        <v>7</v>
      </c>
      <c r="D40" s="4" t="s">
        <v>7</v>
      </c>
      <c r="E40" s="4" t="s">
        <v>7</v>
      </c>
    </row>
    <row r="41" spans="1:5" x14ac:dyDescent="0.25">
      <c r="A41" s="3" t="s">
        <v>1048</v>
      </c>
      <c r="B41" s="4" t="s">
        <v>7</v>
      </c>
      <c r="C41" s="4" t="s">
        <v>7</v>
      </c>
      <c r="D41" s="4" t="s">
        <v>7</v>
      </c>
      <c r="E41" s="4" t="s">
        <v>7</v>
      </c>
    </row>
    <row r="42" spans="1:5" x14ac:dyDescent="0.25">
      <c r="A42" s="2" t="s">
        <v>1863</v>
      </c>
      <c r="B42" s="6">
        <v>38741</v>
      </c>
      <c r="C42" s="4" t="s">
        <v>7</v>
      </c>
      <c r="D42" s="6">
        <v>22110</v>
      </c>
      <c r="E42" s="4" t="s">
        <v>7</v>
      </c>
    </row>
    <row r="43" spans="1:5" x14ac:dyDescent="0.25">
      <c r="A43" s="2" t="s">
        <v>1866</v>
      </c>
      <c r="B43" s="4" t="s">
        <v>7</v>
      </c>
      <c r="C43" s="4" t="s">
        <v>7</v>
      </c>
      <c r="D43" s="4" t="s">
        <v>7</v>
      </c>
      <c r="E43" s="4" t="s">
        <v>7</v>
      </c>
    </row>
    <row r="44" spans="1:5" x14ac:dyDescent="0.25">
      <c r="A44" s="3" t="s">
        <v>1033</v>
      </c>
      <c r="B44" s="4" t="s">
        <v>7</v>
      </c>
      <c r="C44" s="4" t="s">
        <v>7</v>
      </c>
      <c r="D44" s="4" t="s">
        <v>7</v>
      </c>
      <c r="E44" s="4" t="s">
        <v>7</v>
      </c>
    </row>
    <row r="45" spans="1:5" x14ac:dyDescent="0.25">
      <c r="A45" s="2" t="s">
        <v>133</v>
      </c>
      <c r="B45" s="4">
        <v>187</v>
      </c>
      <c r="C45" s="4">
        <v>342</v>
      </c>
      <c r="D45" s="4">
        <v>229</v>
      </c>
      <c r="E45" s="4">
        <v>453</v>
      </c>
    </row>
    <row r="46" spans="1:5" ht="30" x14ac:dyDescent="0.25">
      <c r="A46" s="2" t="s">
        <v>1034</v>
      </c>
      <c r="B46" s="4">
        <v>-4</v>
      </c>
      <c r="C46" s="4">
        <v>-10</v>
      </c>
      <c r="D46" s="4">
        <v>-2</v>
      </c>
      <c r="E46" s="4">
        <v>-8</v>
      </c>
    </row>
    <row r="47" spans="1:5" x14ac:dyDescent="0.25">
      <c r="A47" s="2" t="s">
        <v>1040</v>
      </c>
      <c r="B47" s="4">
        <v>-21</v>
      </c>
      <c r="C47" s="4" t="s">
        <v>7</v>
      </c>
      <c r="D47" s="4">
        <v>-47</v>
      </c>
      <c r="E47" s="4">
        <v>-25</v>
      </c>
    </row>
    <row r="48" spans="1:5" ht="30" x14ac:dyDescent="0.25">
      <c r="A48" s="2" t="s">
        <v>1046</v>
      </c>
      <c r="B48" s="4">
        <v>162</v>
      </c>
      <c r="C48" s="4">
        <v>332</v>
      </c>
      <c r="D48" s="4">
        <v>180</v>
      </c>
      <c r="E48" s="4">
        <v>420</v>
      </c>
    </row>
    <row r="49" spans="1:5" ht="30" x14ac:dyDescent="0.25">
      <c r="A49" s="2" t="s">
        <v>1047</v>
      </c>
      <c r="B49" s="6">
        <v>596018</v>
      </c>
      <c r="C49" s="6">
        <v>955027</v>
      </c>
      <c r="D49" s="6">
        <v>593030</v>
      </c>
      <c r="E49" s="6">
        <v>1033173</v>
      </c>
    </row>
    <row r="50" spans="1:5" x14ac:dyDescent="0.25">
      <c r="A50" s="2" t="s">
        <v>136</v>
      </c>
      <c r="B50" s="10">
        <v>0.27</v>
      </c>
      <c r="C50" s="10">
        <v>0.35</v>
      </c>
      <c r="D50" s="10">
        <v>0.3</v>
      </c>
      <c r="E50" s="10">
        <v>0.41</v>
      </c>
    </row>
    <row r="51" spans="1:5" x14ac:dyDescent="0.25">
      <c r="A51" s="3" t="s">
        <v>1048</v>
      </c>
      <c r="B51" s="4" t="s">
        <v>7</v>
      </c>
      <c r="C51" s="4" t="s">
        <v>7</v>
      </c>
      <c r="D51" s="4" t="s">
        <v>7</v>
      </c>
      <c r="E51" s="4" t="s">
        <v>7</v>
      </c>
    </row>
    <row r="52" spans="1:5" ht="30" x14ac:dyDescent="0.25">
      <c r="A52" s="2" t="s">
        <v>1046</v>
      </c>
      <c r="B52" s="8">
        <v>162</v>
      </c>
      <c r="C52" s="8">
        <v>332</v>
      </c>
      <c r="D52" s="8">
        <v>180</v>
      </c>
      <c r="E52" s="8">
        <v>420</v>
      </c>
    </row>
    <row r="53" spans="1:5" ht="45" x14ac:dyDescent="0.25">
      <c r="A53" s="2" t="s">
        <v>1049</v>
      </c>
      <c r="B53" s="6">
        <v>596018</v>
      </c>
      <c r="C53" s="6">
        <v>955027</v>
      </c>
      <c r="D53" s="6">
        <v>593030</v>
      </c>
      <c r="E53" s="6">
        <v>1033173</v>
      </c>
    </row>
    <row r="54" spans="1:5" x14ac:dyDescent="0.25">
      <c r="A54" s="2" t="s">
        <v>1053</v>
      </c>
      <c r="B54" s="6">
        <v>58478</v>
      </c>
      <c r="C54" s="6">
        <v>195770</v>
      </c>
      <c r="D54" s="6">
        <v>158205</v>
      </c>
      <c r="E54" s="6">
        <v>137312</v>
      </c>
    </row>
    <row r="55" spans="1:5" ht="30" x14ac:dyDescent="0.25">
      <c r="A55" s="2" t="s">
        <v>1054</v>
      </c>
      <c r="B55" s="6">
        <v>654496</v>
      </c>
      <c r="C55" s="6">
        <v>1150797</v>
      </c>
      <c r="D55" s="6">
        <v>751235</v>
      </c>
      <c r="E55" s="6">
        <v>1170485</v>
      </c>
    </row>
    <row r="56" spans="1:5" x14ac:dyDescent="0.25">
      <c r="A56" s="2" t="s">
        <v>137</v>
      </c>
      <c r="B56" s="10">
        <v>0.25</v>
      </c>
      <c r="C56" s="10">
        <v>0.28999999999999998</v>
      </c>
      <c r="D56" s="10">
        <v>0.24</v>
      </c>
      <c r="E56" s="10">
        <v>0.36</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867</v>
      </c>
      <c r="B1" s="7" t="s">
        <v>92</v>
      </c>
      <c r="C1" s="7"/>
      <c r="D1" s="7" t="s">
        <v>1</v>
      </c>
      <c r="E1" s="7"/>
    </row>
    <row r="2" spans="1:5" x14ac:dyDescent="0.25">
      <c r="A2" s="7"/>
      <c r="B2" s="1" t="s">
        <v>2</v>
      </c>
      <c r="C2" s="1" t="s">
        <v>93</v>
      </c>
      <c r="D2" s="1" t="s">
        <v>2</v>
      </c>
      <c r="E2" s="1" t="s">
        <v>93</v>
      </c>
    </row>
    <row r="3" spans="1:5" x14ac:dyDescent="0.25">
      <c r="A3" s="2" t="s">
        <v>916</v>
      </c>
      <c r="B3" s="4" t="s">
        <v>7</v>
      </c>
      <c r="C3" s="4" t="s">
        <v>7</v>
      </c>
      <c r="D3" s="4" t="s">
        <v>7</v>
      </c>
      <c r="E3" s="4" t="s">
        <v>7</v>
      </c>
    </row>
    <row r="4" spans="1:5" ht="45" x14ac:dyDescent="0.25">
      <c r="A4" s="3" t="s">
        <v>1868</v>
      </c>
      <c r="B4" s="4" t="s">
        <v>7</v>
      </c>
      <c r="C4" s="4" t="s">
        <v>7</v>
      </c>
      <c r="D4" s="4" t="s">
        <v>7</v>
      </c>
      <c r="E4" s="4" t="s">
        <v>7</v>
      </c>
    </row>
    <row r="5" spans="1:5" ht="30" x14ac:dyDescent="0.25">
      <c r="A5" s="2" t="s">
        <v>1869</v>
      </c>
      <c r="B5" s="6">
        <v>683054</v>
      </c>
      <c r="C5" s="6">
        <v>168569</v>
      </c>
      <c r="D5" s="6">
        <v>558054</v>
      </c>
      <c r="E5" s="6">
        <v>243569</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870</v>
      </c>
      <c r="B1" s="7" t="s">
        <v>2</v>
      </c>
      <c r="C1" s="7" t="s">
        <v>30</v>
      </c>
    </row>
    <row r="2" spans="1:3" ht="30" x14ac:dyDescent="0.25">
      <c r="A2" s="1" t="s">
        <v>29</v>
      </c>
      <c r="B2" s="7"/>
      <c r="C2" s="7"/>
    </row>
    <row r="3" spans="1:3" x14ac:dyDescent="0.25">
      <c r="A3" s="2" t="s">
        <v>1069</v>
      </c>
      <c r="B3" s="4" t="s">
        <v>7</v>
      </c>
      <c r="C3" s="4" t="s">
        <v>7</v>
      </c>
    </row>
    <row r="4" spans="1:3" ht="30" x14ac:dyDescent="0.25">
      <c r="A4" s="3" t="s">
        <v>1871</v>
      </c>
      <c r="B4" s="4" t="s">
        <v>7</v>
      </c>
      <c r="C4" s="4" t="s">
        <v>7</v>
      </c>
    </row>
    <row r="5" spans="1:3" x14ac:dyDescent="0.25">
      <c r="A5" s="2" t="s">
        <v>1872</v>
      </c>
      <c r="B5" s="8">
        <v>68535</v>
      </c>
      <c r="C5" s="8">
        <v>35425</v>
      </c>
    </row>
    <row r="6" spans="1:3" x14ac:dyDescent="0.25">
      <c r="A6" s="2" t="s">
        <v>1873</v>
      </c>
      <c r="B6" s="6">
        <v>61569</v>
      </c>
      <c r="C6" s="6">
        <v>61613</v>
      </c>
    </row>
    <row r="7" spans="1:3" x14ac:dyDescent="0.25">
      <c r="A7" s="2" t="s">
        <v>1070</v>
      </c>
      <c r="B7" s="4" t="s">
        <v>7</v>
      </c>
      <c r="C7" s="4" t="s">
        <v>7</v>
      </c>
    </row>
    <row r="8" spans="1:3" ht="30" x14ac:dyDescent="0.25">
      <c r="A8" s="3" t="s">
        <v>1871</v>
      </c>
      <c r="B8" s="4" t="s">
        <v>7</v>
      </c>
      <c r="C8" s="4" t="s">
        <v>7</v>
      </c>
    </row>
    <row r="9" spans="1:3" x14ac:dyDescent="0.25">
      <c r="A9" s="2" t="s">
        <v>1872</v>
      </c>
      <c r="B9" s="6">
        <v>18524</v>
      </c>
      <c r="C9" s="6">
        <v>3403</v>
      </c>
    </row>
    <row r="10" spans="1:3" x14ac:dyDescent="0.25">
      <c r="A10" s="2" t="s">
        <v>1873</v>
      </c>
      <c r="B10" s="6">
        <v>283545</v>
      </c>
      <c r="C10" s="6">
        <v>268669</v>
      </c>
    </row>
    <row r="11" spans="1:3" x14ac:dyDescent="0.25">
      <c r="A11" s="2" t="s">
        <v>1071</v>
      </c>
      <c r="B11" s="4" t="s">
        <v>7</v>
      </c>
      <c r="C11" s="4" t="s">
        <v>7</v>
      </c>
    </row>
    <row r="12" spans="1:3" ht="30" x14ac:dyDescent="0.25">
      <c r="A12" s="3" t="s">
        <v>1871</v>
      </c>
      <c r="B12" s="4" t="s">
        <v>7</v>
      </c>
      <c r="C12" s="4" t="s">
        <v>7</v>
      </c>
    </row>
    <row r="13" spans="1:3" x14ac:dyDescent="0.25">
      <c r="A13" s="2" t="s">
        <v>1872</v>
      </c>
      <c r="B13" s="4">
        <v>760</v>
      </c>
      <c r="C13" s="4">
        <v>10</v>
      </c>
    </row>
    <row r="14" spans="1:3" x14ac:dyDescent="0.25">
      <c r="A14" s="2" t="s">
        <v>1873</v>
      </c>
      <c r="B14" s="8">
        <v>6718</v>
      </c>
      <c r="C14" s="8">
        <v>628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74</v>
      </c>
      <c r="B1" s="1" t="s">
        <v>1</v>
      </c>
    </row>
    <row r="2" spans="1:2" x14ac:dyDescent="0.25">
      <c r="A2" s="7"/>
      <c r="B2" s="1" t="s">
        <v>2</v>
      </c>
    </row>
    <row r="3" spans="1:2" ht="30" x14ac:dyDescent="0.25">
      <c r="A3" s="3" t="s">
        <v>1353</v>
      </c>
      <c r="B3" s="4" t="s">
        <v>7</v>
      </c>
    </row>
    <row r="4" spans="1:2" ht="30" x14ac:dyDescent="0.25">
      <c r="A4" s="2" t="s">
        <v>1875</v>
      </c>
      <c r="B4" s="4" t="s">
        <v>1680</v>
      </c>
    </row>
    <row r="5" spans="1:2" ht="30" x14ac:dyDescent="0.25">
      <c r="A5" s="2" t="s">
        <v>1876</v>
      </c>
      <c r="B5" s="8">
        <v>450000000</v>
      </c>
    </row>
    <row r="6" spans="1:2" x14ac:dyDescent="0.25">
      <c r="A6" s="2" t="s">
        <v>1877</v>
      </c>
      <c r="B6" s="6">
        <v>226000</v>
      </c>
    </row>
    <row r="7" spans="1:2" x14ac:dyDescent="0.25">
      <c r="A7" s="2" t="s">
        <v>1878</v>
      </c>
      <c r="B7" s="4" t="s">
        <v>7</v>
      </c>
    </row>
    <row r="8" spans="1:2" ht="30" x14ac:dyDescent="0.25">
      <c r="A8" s="3" t="s">
        <v>1353</v>
      </c>
      <c r="B8" s="4" t="s">
        <v>7</v>
      </c>
    </row>
    <row r="9" spans="1:2" ht="30" x14ac:dyDescent="0.25">
      <c r="A9" s="2" t="s">
        <v>1876</v>
      </c>
      <c r="B9" s="6">
        <v>69000000</v>
      </c>
    </row>
    <row r="10" spans="1:2" x14ac:dyDescent="0.25">
      <c r="A10" s="2" t="s">
        <v>1879</v>
      </c>
      <c r="B10" s="4" t="s">
        <v>7</v>
      </c>
    </row>
    <row r="11" spans="1:2" ht="30" x14ac:dyDescent="0.25">
      <c r="A11" s="3" t="s">
        <v>1353</v>
      </c>
      <c r="B11" s="4" t="s">
        <v>7</v>
      </c>
    </row>
    <row r="12" spans="1:2" ht="30" x14ac:dyDescent="0.25">
      <c r="A12" s="2" t="s">
        <v>1876</v>
      </c>
      <c r="B12" s="6">
        <v>351000000</v>
      </c>
    </row>
    <row r="13" spans="1:2" x14ac:dyDescent="0.25">
      <c r="A13" s="2" t="s">
        <v>1880</v>
      </c>
      <c r="B13" s="4" t="s">
        <v>7</v>
      </c>
    </row>
    <row r="14" spans="1:2" ht="30" x14ac:dyDescent="0.25">
      <c r="A14" s="3" t="s">
        <v>1353</v>
      </c>
      <c r="B14" s="4" t="s">
        <v>7</v>
      </c>
    </row>
    <row r="15" spans="1:2" ht="30" x14ac:dyDescent="0.25">
      <c r="A15" s="2" t="s">
        <v>1876</v>
      </c>
      <c r="B15" s="6">
        <v>29800000</v>
      </c>
    </row>
    <row r="16" spans="1:2" x14ac:dyDescent="0.25">
      <c r="A16" s="2" t="s">
        <v>894</v>
      </c>
      <c r="B16" s="4" t="s">
        <v>7</v>
      </c>
    </row>
    <row r="17" spans="1:2" ht="30" x14ac:dyDescent="0.25">
      <c r="A17" s="3" t="s">
        <v>1353</v>
      </c>
      <c r="B17" s="4" t="s">
        <v>7</v>
      </c>
    </row>
    <row r="18" spans="1:2" ht="30" x14ac:dyDescent="0.25">
      <c r="A18" s="2" t="s">
        <v>1876</v>
      </c>
      <c r="B18" s="8">
        <v>281200000</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 bestFit="1" customWidth="1"/>
    <col min="6" max="6" width="12.28515625" bestFit="1" customWidth="1"/>
    <col min="7" max="10" width="12" bestFit="1" customWidth="1"/>
    <col min="11" max="11" width="12.28515625" bestFit="1" customWidth="1"/>
    <col min="12" max="12" width="19" bestFit="1" customWidth="1"/>
    <col min="13" max="14" width="12" bestFit="1" customWidth="1"/>
    <col min="15" max="16" width="27.7109375" bestFit="1" customWidth="1"/>
    <col min="17" max="18" width="20.42578125" bestFit="1" customWidth="1"/>
    <col min="19" max="19" width="12.28515625" bestFit="1" customWidth="1"/>
    <col min="20" max="20" width="29.140625" bestFit="1" customWidth="1"/>
    <col min="21" max="22" width="35.5703125" bestFit="1" customWidth="1"/>
    <col min="23" max="23" width="12.28515625" bestFit="1" customWidth="1"/>
    <col min="24" max="24" width="15.140625" bestFit="1" customWidth="1"/>
    <col min="25" max="25" width="18.5703125" bestFit="1" customWidth="1"/>
    <col min="26" max="26" width="17.5703125" bestFit="1" customWidth="1"/>
    <col min="27" max="27" width="31.42578125" bestFit="1" customWidth="1"/>
    <col min="28" max="28" width="19.42578125" bestFit="1" customWidth="1"/>
    <col min="29" max="32" width="14.28515625" bestFit="1" customWidth="1"/>
    <col min="33" max="33" width="21.7109375" bestFit="1" customWidth="1"/>
    <col min="34" max="38" width="27.7109375" bestFit="1" customWidth="1"/>
  </cols>
  <sheetData>
    <row r="1" spans="1:38" ht="15" customHeight="1" x14ac:dyDescent="0.25">
      <c r="A1" s="7" t="s">
        <v>1881</v>
      </c>
      <c r="B1" s="1" t="s">
        <v>1663</v>
      </c>
      <c r="C1" s="7" t="s">
        <v>1821</v>
      </c>
      <c r="D1" s="7"/>
      <c r="E1" s="7"/>
      <c r="F1" s="7"/>
      <c r="G1" s="7" t="s">
        <v>92</v>
      </c>
      <c r="H1" s="7"/>
      <c r="I1" s="7" t="s">
        <v>1</v>
      </c>
      <c r="J1" s="7"/>
      <c r="K1" s="7" t="s">
        <v>1298</v>
      </c>
      <c r="L1" s="7"/>
      <c r="M1" s="7" t="s">
        <v>1663</v>
      </c>
      <c r="N1" s="7"/>
      <c r="O1" s="1" t="s">
        <v>1821</v>
      </c>
      <c r="P1" s="1"/>
      <c r="Q1" s="1"/>
      <c r="R1" s="1"/>
      <c r="S1" s="1"/>
      <c r="T1" s="7" t="s">
        <v>1</v>
      </c>
      <c r="U1" s="7"/>
      <c r="V1" s="7" t="s">
        <v>1298</v>
      </c>
      <c r="W1" s="7"/>
      <c r="X1" s="7"/>
      <c r="Y1" s="7"/>
      <c r="Z1" s="7"/>
      <c r="AA1" s="7"/>
      <c r="AB1" s="1" t="s">
        <v>1</v>
      </c>
      <c r="AC1" s="7" t="s">
        <v>1663</v>
      </c>
      <c r="AD1" s="7"/>
      <c r="AE1" s="7"/>
      <c r="AF1" s="1"/>
      <c r="AG1" s="1" t="s">
        <v>1663</v>
      </c>
      <c r="AH1" s="1"/>
      <c r="AI1" s="1" t="s">
        <v>1663</v>
      </c>
      <c r="AJ1" s="7"/>
      <c r="AK1" s="7"/>
      <c r="AL1" s="1"/>
    </row>
    <row r="2" spans="1:38" x14ac:dyDescent="0.25">
      <c r="A2" s="7"/>
      <c r="B2" s="7" t="s">
        <v>1822</v>
      </c>
      <c r="C2" s="7" t="s">
        <v>30</v>
      </c>
      <c r="D2" s="7" t="s">
        <v>1882</v>
      </c>
      <c r="E2" s="7" t="s">
        <v>1195</v>
      </c>
      <c r="F2" s="7" t="s">
        <v>1724</v>
      </c>
      <c r="G2" s="7" t="s">
        <v>2</v>
      </c>
      <c r="H2" s="7" t="s">
        <v>93</v>
      </c>
      <c r="I2" s="7" t="s">
        <v>2</v>
      </c>
      <c r="J2" s="7" t="s">
        <v>93</v>
      </c>
      <c r="K2" s="7" t="s">
        <v>30</v>
      </c>
      <c r="L2" s="1" t="s">
        <v>30</v>
      </c>
      <c r="M2" s="1" t="s">
        <v>1195</v>
      </c>
      <c r="N2" s="1" t="s">
        <v>1195</v>
      </c>
      <c r="O2" s="1" t="s">
        <v>1825</v>
      </c>
      <c r="P2" s="1" t="s">
        <v>1822</v>
      </c>
      <c r="Q2" s="1" t="s">
        <v>2</v>
      </c>
      <c r="R2" s="1" t="s">
        <v>30</v>
      </c>
      <c r="S2" s="1" t="s">
        <v>1829</v>
      </c>
      <c r="T2" s="1" t="s">
        <v>2</v>
      </c>
      <c r="U2" s="1" t="s">
        <v>2</v>
      </c>
      <c r="V2" s="1" t="s">
        <v>30</v>
      </c>
      <c r="W2" s="1" t="s">
        <v>30</v>
      </c>
      <c r="X2" s="1" t="s">
        <v>30</v>
      </c>
      <c r="Y2" s="1" t="s">
        <v>30</v>
      </c>
      <c r="Z2" s="1" t="s">
        <v>30</v>
      </c>
      <c r="AA2" s="1" t="s">
        <v>30</v>
      </c>
      <c r="AB2" s="1" t="s">
        <v>2</v>
      </c>
      <c r="AC2" s="142">
        <v>41780</v>
      </c>
      <c r="AD2" s="1" t="s">
        <v>1829</v>
      </c>
      <c r="AE2" s="1" t="s">
        <v>1830</v>
      </c>
      <c r="AF2" s="1" t="s">
        <v>1829</v>
      </c>
      <c r="AG2" s="142">
        <v>41780</v>
      </c>
      <c r="AH2" s="142">
        <v>41423</v>
      </c>
      <c r="AI2" s="1" t="s">
        <v>1896</v>
      </c>
      <c r="AJ2" s="1" t="s">
        <v>30</v>
      </c>
      <c r="AK2" s="1" t="s">
        <v>30</v>
      </c>
      <c r="AL2" s="1" t="s">
        <v>1825</v>
      </c>
    </row>
    <row r="3" spans="1:38" x14ac:dyDescent="0.25">
      <c r="A3" s="7"/>
      <c r="B3" s="7"/>
      <c r="C3" s="7"/>
      <c r="D3" s="7"/>
      <c r="E3" s="7"/>
      <c r="F3" s="7"/>
      <c r="G3" s="7"/>
      <c r="H3" s="7"/>
      <c r="I3" s="7"/>
      <c r="J3" s="7"/>
      <c r="K3" s="7"/>
      <c r="L3" s="1" t="s">
        <v>1883</v>
      </c>
      <c r="M3" s="1" t="s">
        <v>1196</v>
      </c>
      <c r="N3" s="1" t="s">
        <v>1196</v>
      </c>
      <c r="O3" s="1" t="s">
        <v>1824</v>
      </c>
      <c r="P3" s="1" t="s">
        <v>1824</v>
      </c>
      <c r="Q3" s="1" t="s">
        <v>1885</v>
      </c>
      <c r="R3" s="1" t="s">
        <v>1885</v>
      </c>
      <c r="S3" s="1" t="s">
        <v>1886</v>
      </c>
      <c r="T3" s="1" t="s">
        <v>1886</v>
      </c>
      <c r="U3" s="1" t="s">
        <v>1888</v>
      </c>
      <c r="V3" s="1" t="s">
        <v>1888</v>
      </c>
      <c r="W3" s="1" t="s">
        <v>1889</v>
      </c>
      <c r="X3" s="1" t="s">
        <v>1890</v>
      </c>
      <c r="Y3" s="1" t="s">
        <v>1891</v>
      </c>
      <c r="Z3" s="1" t="s">
        <v>1892</v>
      </c>
      <c r="AA3" s="1" t="s">
        <v>1893</v>
      </c>
      <c r="AB3" s="1" t="s">
        <v>1894</v>
      </c>
      <c r="AC3" s="1" t="s">
        <v>4</v>
      </c>
      <c r="AD3" s="1" t="s">
        <v>4</v>
      </c>
      <c r="AE3" s="1" t="s">
        <v>4</v>
      </c>
      <c r="AF3" s="1" t="s">
        <v>4</v>
      </c>
      <c r="AG3" s="1" t="s">
        <v>4</v>
      </c>
      <c r="AH3" s="1" t="s">
        <v>4</v>
      </c>
      <c r="AI3" s="1" t="s">
        <v>1897</v>
      </c>
      <c r="AJ3" s="1" t="s">
        <v>1897</v>
      </c>
      <c r="AK3" s="1" t="s">
        <v>1898</v>
      </c>
      <c r="AL3" s="1" t="s">
        <v>1899</v>
      </c>
    </row>
    <row r="4" spans="1:38" x14ac:dyDescent="0.25">
      <c r="A4" s="7"/>
      <c r="B4" s="7"/>
      <c r="C4" s="7"/>
      <c r="D4" s="7"/>
      <c r="E4" s="7"/>
      <c r="F4" s="7"/>
      <c r="G4" s="7"/>
      <c r="H4" s="7"/>
      <c r="I4" s="7"/>
      <c r="J4" s="7"/>
      <c r="K4" s="7"/>
      <c r="L4" s="1"/>
      <c r="M4" s="1"/>
      <c r="N4" s="1" t="s">
        <v>1884</v>
      </c>
      <c r="O4" s="1"/>
      <c r="P4" s="1"/>
      <c r="Q4" s="1"/>
      <c r="R4" s="1"/>
      <c r="S4" s="1"/>
      <c r="T4" s="1" t="s">
        <v>1887</v>
      </c>
      <c r="U4" s="1"/>
      <c r="V4" s="1"/>
      <c r="W4" s="1"/>
      <c r="X4" s="1"/>
      <c r="Y4" s="1"/>
      <c r="Z4" s="1"/>
      <c r="AA4" s="1"/>
      <c r="AB4" s="1"/>
      <c r="AC4" s="1"/>
      <c r="AD4" s="1"/>
      <c r="AE4" s="1"/>
      <c r="AF4" s="1"/>
      <c r="AG4" s="1" t="s">
        <v>1833</v>
      </c>
      <c r="AH4" s="1" t="s">
        <v>1895</v>
      </c>
      <c r="AI4" s="1" t="s">
        <v>1824</v>
      </c>
      <c r="AJ4" s="1" t="s">
        <v>1824</v>
      </c>
      <c r="AK4" s="1" t="s">
        <v>1824</v>
      </c>
      <c r="AL4" s="1" t="s">
        <v>1824</v>
      </c>
    </row>
    <row r="5" spans="1:38" x14ac:dyDescent="0.25">
      <c r="A5" s="7"/>
      <c r="B5" s="7"/>
      <c r="C5" s="7"/>
      <c r="D5" s="7"/>
      <c r="E5" s="7"/>
      <c r="F5" s="7"/>
      <c r="G5" s="7"/>
      <c r="H5" s="7"/>
      <c r="I5" s="7"/>
      <c r="J5" s="7"/>
      <c r="K5" s="7"/>
      <c r="L5" s="1"/>
      <c r="M5" s="1"/>
      <c r="N5" s="1"/>
      <c r="O5" s="1"/>
      <c r="P5" s="1"/>
      <c r="Q5" s="1"/>
      <c r="R5" s="1"/>
      <c r="S5" s="1"/>
      <c r="T5" s="1"/>
      <c r="U5" s="1"/>
      <c r="V5" s="1"/>
      <c r="W5" s="1"/>
      <c r="X5" s="1"/>
      <c r="Y5" s="1"/>
      <c r="Z5" s="1"/>
      <c r="AA5" s="1"/>
      <c r="AB5" s="1"/>
      <c r="AC5" s="1"/>
      <c r="AD5" s="1"/>
      <c r="AE5" s="1"/>
      <c r="AF5" s="1"/>
      <c r="AG5" s="1"/>
      <c r="AH5" s="1" t="s">
        <v>1824</v>
      </c>
      <c r="AI5" s="1"/>
      <c r="AJ5" s="1"/>
      <c r="AK5" s="1"/>
      <c r="AL5" s="1"/>
    </row>
    <row r="6" spans="1:38" x14ac:dyDescent="0.25">
      <c r="A6" s="7"/>
      <c r="B6" s="7"/>
      <c r="C6" s="7"/>
      <c r="D6" s="7"/>
      <c r="E6" s="7"/>
      <c r="F6" s="7"/>
      <c r="G6" s="7"/>
      <c r="H6" s="7"/>
      <c r="I6" s="7"/>
      <c r="J6" s="7"/>
      <c r="K6" s="7"/>
      <c r="L6" s="1"/>
      <c r="M6" s="1"/>
      <c r="N6" s="1"/>
      <c r="O6" s="1"/>
      <c r="P6" s="1"/>
      <c r="Q6" s="1"/>
      <c r="R6" s="1"/>
      <c r="S6" s="1"/>
      <c r="T6" s="1"/>
      <c r="U6" s="1"/>
      <c r="V6" s="1"/>
      <c r="W6" s="1"/>
      <c r="X6" s="1"/>
      <c r="Y6" s="1"/>
      <c r="Z6" s="1"/>
      <c r="AA6" s="1"/>
      <c r="AB6" s="1"/>
      <c r="AC6" s="1"/>
      <c r="AD6" s="1"/>
      <c r="AE6" s="1"/>
      <c r="AF6" s="1"/>
      <c r="AG6" s="1"/>
      <c r="AH6" s="1" t="s">
        <v>1203</v>
      </c>
      <c r="AI6" s="1"/>
      <c r="AJ6" s="1"/>
      <c r="AK6" s="1"/>
      <c r="AL6" s="1"/>
    </row>
    <row r="7" spans="1:38" x14ac:dyDescent="0.25">
      <c r="A7" s="3" t="s">
        <v>190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ht="30" x14ac:dyDescent="0.25">
      <c r="A8" s="2" t="s">
        <v>1901</v>
      </c>
      <c r="B8" s="4" t="s">
        <v>7</v>
      </c>
      <c r="C8" s="8">
        <v>748000</v>
      </c>
      <c r="D8" s="4" t="s">
        <v>7</v>
      </c>
      <c r="E8" s="4" t="s">
        <v>7</v>
      </c>
      <c r="F8" s="4" t="s">
        <v>7</v>
      </c>
      <c r="G8" s="8">
        <v>200000</v>
      </c>
      <c r="H8" s="4" t="s">
        <v>7</v>
      </c>
      <c r="I8" s="8">
        <v>200000</v>
      </c>
      <c r="J8" s="4" t="s">
        <v>7</v>
      </c>
      <c r="K8" s="8">
        <v>748000</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ht="30" x14ac:dyDescent="0.25">
      <c r="A9" s="2" t="s">
        <v>190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2400000</v>
      </c>
      <c r="R9" s="6">
        <v>10500000</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x14ac:dyDescent="0.25">
      <c r="A10" s="2" t="s">
        <v>1903</v>
      </c>
      <c r="B10" s="4" t="s">
        <v>7</v>
      </c>
      <c r="C10" s="6">
        <v>39972</v>
      </c>
      <c r="D10" s="4" t="s">
        <v>7</v>
      </c>
      <c r="E10" s="4" t="s">
        <v>7</v>
      </c>
      <c r="F10" s="4" t="s">
        <v>7</v>
      </c>
      <c r="G10" s="4" t="s">
        <v>7</v>
      </c>
      <c r="H10" s="4" t="s">
        <v>7</v>
      </c>
      <c r="I10" s="4" t="s">
        <v>7</v>
      </c>
      <c r="J10" s="4" t="s">
        <v>7</v>
      </c>
      <c r="K10" s="6">
        <v>39972</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x14ac:dyDescent="0.25">
      <c r="A11" s="2" t="s">
        <v>1904</v>
      </c>
      <c r="B11" s="4" t="s">
        <v>7</v>
      </c>
      <c r="C11" s="4" t="s">
        <v>7</v>
      </c>
      <c r="D11" s="4" t="s">
        <v>7</v>
      </c>
      <c r="E11" s="4" t="s">
        <v>7</v>
      </c>
      <c r="F11" s="6">
        <v>5661</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x14ac:dyDescent="0.25">
      <c r="A12" s="2" t="s">
        <v>1905</v>
      </c>
      <c r="B12" s="4" t="s">
        <v>7</v>
      </c>
      <c r="C12" s="6">
        <v>11663</v>
      </c>
      <c r="D12" s="6">
        <v>11324</v>
      </c>
      <c r="E12" s="6">
        <v>11324</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x14ac:dyDescent="0.25">
      <c r="A13" s="2" t="s">
        <v>1906</v>
      </c>
      <c r="B13" s="4" t="s">
        <v>7</v>
      </c>
      <c r="C13" s="6">
        <v>33844</v>
      </c>
      <c r="D13" s="4" t="s">
        <v>7</v>
      </c>
      <c r="E13" s="4" t="s">
        <v>7</v>
      </c>
      <c r="F13" s="4" t="s">
        <v>7</v>
      </c>
      <c r="G13" s="4" t="s">
        <v>7</v>
      </c>
      <c r="H13" s="4" t="s">
        <v>7</v>
      </c>
      <c r="I13" s="4" t="s">
        <v>7</v>
      </c>
      <c r="J13" s="4" t="s">
        <v>7</v>
      </c>
      <c r="K13" s="6">
        <v>33844</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x14ac:dyDescent="0.25">
      <c r="A14" s="2" t="s">
        <v>1907</v>
      </c>
      <c r="B14" s="4" t="s">
        <v>7</v>
      </c>
      <c r="C14" s="4" t="s">
        <v>7</v>
      </c>
      <c r="D14" s="4" t="s">
        <v>7</v>
      </c>
      <c r="E14" s="4" t="s">
        <v>7</v>
      </c>
      <c r="F14" s="4" t="s">
        <v>7</v>
      </c>
      <c r="G14" s="4" t="s">
        <v>7</v>
      </c>
      <c r="H14" s="4" t="s">
        <v>7</v>
      </c>
      <c r="I14" s="4" t="s">
        <v>7</v>
      </c>
      <c r="J14" s="4" t="s">
        <v>7</v>
      </c>
      <c r="K14" s="6">
        <v>57616</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x14ac:dyDescent="0.25">
      <c r="A15" s="2" t="s">
        <v>1908</v>
      </c>
      <c r="B15" s="4" t="s">
        <v>7</v>
      </c>
      <c r="C15" s="4" t="s">
        <v>7</v>
      </c>
      <c r="D15" s="4" t="s">
        <v>7</v>
      </c>
      <c r="E15" s="4" t="s">
        <v>7</v>
      </c>
      <c r="F15" s="4" t="s">
        <v>7</v>
      </c>
      <c r="G15" s="4" t="s">
        <v>7</v>
      </c>
      <c r="H15" s="4" t="s">
        <v>7</v>
      </c>
      <c r="I15" s="4" t="s">
        <v>7</v>
      </c>
      <c r="J15" s="4" t="s">
        <v>7</v>
      </c>
      <c r="K15" s="4" t="s">
        <v>1771</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ht="30" x14ac:dyDescent="0.25">
      <c r="A16" s="2" t="s">
        <v>1909</v>
      </c>
      <c r="B16" s="4" t="s">
        <v>7</v>
      </c>
      <c r="C16" s="6">
        <v>30000</v>
      </c>
      <c r="D16" s="4" t="s">
        <v>7</v>
      </c>
      <c r="E16" s="4" t="s">
        <v>7</v>
      </c>
      <c r="F16" s="4" t="s">
        <v>7</v>
      </c>
      <c r="G16" s="4" t="s">
        <v>7</v>
      </c>
      <c r="H16" s="4" t="s">
        <v>7</v>
      </c>
      <c r="I16" s="4" t="s">
        <v>7</v>
      </c>
      <c r="J16" s="4" t="s">
        <v>7</v>
      </c>
      <c r="K16" s="6">
        <v>3000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x14ac:dyDescent="0.25">
      <c r="A17" s="2" t="s">
        <v>1910</v>
      </c>
      <c r="B17" s="4" t="s">
        <v>7</v>
      </c>
      <c r="C17" s="4" t="s">
        <v>7</v>
      </c>
      <c r="D17" s="4" t="s">
        <v>7</v>
      </c>
      <c r="E17" s="4" t="s">
        <v>7</v>
      </c>
      <c r="F17" s="4" t="s">
        <v>7</v>
      </c>
      <c r="G17" s="4" t="s">
        <v>7</v>
      </c>
      <c r="H17" s="4" t="s">
        <v>7</v>
      </c>
      <c r="I17" s="4" t="s">
        <v>7</v>
      </c>
      <c r="J17" s="4" t="s">
        <v>7</v>
      </c>
      <c r="K17" s="6">
        <v>6000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x14ac:dyDescent="0.25">
      <c r="A18" s="2" t="s">
        <v>1911</v>
      </c>
      <c r="B18" s="4" t="s">
        <v>7</v>
      </c>
      <c r="C18" s="4" t="s">
        <v>7</v>
      </c>
      <c r="D18" s="4" t="s">
        <v>7</v>
      </c>
      <c r="E18" s="4" t="s">
        <v>7</v>
      </c>
      <c r="F18" s="4" t="s">
        <v>7</v>
      </c>
      <c r="G18" s="4" t="s">
        <v>7</v>
      </c>
      <c r="H18" s="4" t="s">
        <v>7</v>
      </c>
      <c r="I18" s="6">
        <v>60000</v>
      </c>
      <c r="J18" s="4" t="s">
        <v>7</v>
      </c>
      <c r="K18" s="6">
        <v>120662</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x14ac:dyDescent="0.25">
      <c r="A19" s="2" t="s">
        <v>1912</v>
      </c>
      <c r="B19" s="4" t="s">
        <v>7</v>
      </c>
      <c r="C19" s="4" t="s">
        <v>7</v>
      </c>
      <c r="D19" s="4" t="s">
        <v>7</v>
      </c>
      <c r="E19" s="4" t="s">
        <v>7</v>
      </c>
      <c r="F19" s="4" t="s">
        <v>7</v>
      </c>
      <c r="G19" s="4" t="s">
        <v>7</v>
      </c>
      <c r="H19" s="4" t="s">
        <v>7</v>
      </c>
      <c r="I19" s="4" t="s">
        <v>7</v>
      </c>
      <c r="J19" s="4" t="s">
        <v>7</v>
      </c>
      <c r="K19" s="4" t="s">
        <v>168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x14ac:dyDescent="0.25">
      <c r="A20" s="2" t="s">
        <v>1913</v>
      </c>
      <c r="B20" s="4" t="s">
        <v>7</v>
      </c>
      <c r="C20" s="4" t="s">
        <v>7</v>
      </c>
      <c r="D20" s="4" t="s">
        <v>7</v>
      </c>
      <c r="E20" s="4" t="s">
        <v>7</v>
      </c>
      <c r="F20" s="4" t="s">
        <v>7</v>
      </c>
      <c r="G20" s="4" t="s">
        <v>7</v>
      </c>
      <c r="H20" s="4" t="s">
        <v>7</v>
      </c>
      <c r="I20" s="5">
        <v>41578</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x14ac:dyDescent="0.25">
      <c r="A21" s="2" t="s">
        <v>191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6">
        <v>100000</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x14ac:dyDescent="0.25">
      <c r="A22" s="2" t="s">
        <v>1915</v>
      </c>
      <c r="B22" s="4" t="s">
        <v>7</v>
      </c>
      <c r="C22" s="4" t="s">
        <v>7</v>
      </c>
      <c r="D22" s="4" t="s">
        <v>7</v>
      </c>
      <c r="E22" s="4" t="s">
        <v>7</v>
      </c>
      <c r="F22" s="4" t="s">
        <v>7</v>
      </c>
      <c r="G22" s="6">
        <v>3528000</v>
      </c>
      <c r="H22" s="6">
        <v>2947000</v>
      </c>
      <c r="I22" s="6">
        <v>7393000</v>
      </c>
      <c r="J22" s="6">
        <v>5244000</v>
      </c>
      <c r="K22" s="4" t="s">
        <v>7</v>
      </c>
      <c r="L22" s="4" t="s">
        <v>7</v>
      </c>
      <c r="M22" s="4" t="s">
        <v>7</v>
      </c>
      <c r="N22" s="4" t="s">
        <v>7</v>
      </c>
      <c r="O22" s="4" t="s">
        <v>7</v>
      </c>
      <c r="P22" s="4" t="s">
        <v>7</v>
      </c>
      <c r="Q22" s="4" t="s">
        <v>7</v>
      </c>
      <c r="R22" s="4" t="s">
        <v>7</v>
      </c>
      <c r="S22" s="4" t="s">
        <v>7</v>
      </c>
      <c r="T22" s="4" t="s">
        <v>7</v>
      </c>
      <c r="U22" s="4" t="s">
        <v>7</v>
      </c>
      <c r="V22" s="6">
        <v>439000</v>
      </c>
      <c r="W22" s="4" t="s">
        <v>7</v>
      </c>
      <c r="X22" s="4" t="s">
        <v>7</v>
      </c>
      <c r="Y22" s="4" t="s">
        <v>7</v>
      </c>
      <c r="Z22" s="4" t="s">
        <v>7</v>
      </c>
      <c r="AA22" s="4" t="s">
        <v>7</v>
      </c>
      <c r="AB22" s="6">
        <v>200000</v>
      </c>
      <c r="AC22" s="4" t="s">
        <v>7</v>
      </c>
      <c r="AD22" s="4" t="s">
        <v>7</v>
      </c>
      <c r="AE22" s="4" t="s">
        <v>7</v>
      </c>
      <c r="AF22" s="4" t="s">
        <v>7</v>
      </c>
      <c r="AG22" s="4" t="s">
        <v>7</v>
      </c>
      <c r="AH22" s="4" t="s">
        <v>7</v>
      </c>
      <c r="AI22" s="4" t="s">
        <v>7</v>
      </c>
      <c r="AJ22" s="4" t="s">
        <v>7</v>
      </c>
      <c r="AK22" s="4" t="s">
        <v>7</v>
      </c>
      <c r="AL22" s="4" t="s">
        <v>7</v>
      </c>
    </row>
    <row r="23" spans="1:38" x14ac:dyDescent="0.25">
      <c r="A23" s="2" t="s">
        <v>1916</v>
      </c>
      <c r="B23" s="4" t="s">
        <v>7</v>
      </c>
      <c r="C23" s="4" t="s">
        <v>7</v>
      </c>
      <c r="D23" s="4" t="s">
        <v>7</v>
      </c>
      <c r="E23" s="4" t="s">
        <v>7</v>
      </c>
      <c r="F23" s="4" t="s">
        <v>7</v>
      </c>
      <c r="G23" s="4" t="s">
        <v>7</v>
      </c>
      <c r="H23" s="4" t="s">
        <v>7</v>
      </c>
      <c r="I23" s="4" t="s">
        <v>7</v>
      </c>
      <c r="J23" s="4" t="s">
        <v>7</v>
      </c>
      <c r="K23" s="4" t="s">
        <v>1769</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x14ac:dyDescent="0.25">
      <c r="A24" s="2" t="s">
        <v>1215</v>
      </c>
      <c r="B24" s="4" t="s">
        <v>7</v>
      </c>
      <c r="C24" s="4" t="s">
        <v>7</v>
      </c>
      <c r="D24" s="4" t="s">
        <v>7</v>
      </c>
      <c r="E24" s="4" t="s">
        <v>7</v>
      </c>
      <c r="F24" s="4" t="s">
        <v>7</v>
      </c>
      <c r="G24" s="4" t="s">
        <v>7</v>
      </c>
      <c r="H24" s="4" t="s">
        <v>7</v>
      </c>
      <c r="I24" s="4" t="s">
        <v>7</v>
      </c>
      <c r="J24" s="4" t="s">
        <v>7</v>
      </c>
      <c r="K24" s="4" t="s">
        <v>7</v>
      </c>
      <c r="L24" s="4" t="s">
        <v>7</v>
      </c>
      <c r="M24" s="6">
        <v>7922000</v>
      </c>
      <c r="N24" s="6">
        <v>10000000</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x14ac:dyDescent="0.25">
      <c r="A25" s="2" t="s">
        <v>1917</v>
      </c>
      <c r="B25" s="4" t="s">
        <v>7</v>
      </c>
      <c r="C25" s="4" t="s">
        <v>7</v>
      </c>
      <c r="D25" s="4" t="s">
        <v>7</v>
      </c>
      <c r="E25" s="4" t="s">
        <v>7</v>
      </c>
      <c r="F25" s="4" t="s">
        <v>7</v>
      </c>
      <c r="G25" s="4" t="s">
        <v>7</v>
      </c>
      <c r="H25" s="4" t="s">
        <v>7</v>
      </c>
      <c r="I25" s="4" t="s">
        <v>7</v>
      </c>
      <c r="J25" s="4" t="s">
        <v>7</v>
      </c>
      <c r="K25" s="6">
        <v>173791</v>
      </c>
      <c r="L25" s="6">
        <v>92781</v>
      </c>
      <c r="M25" s="4" t="s">
        <v>7</v>
      </c>
      <c r="N25" s="4" t="s">
        <v>7</v>
      </c>
      <c r="O25" s="4" t="s">
        <v>7</v>
      </c>
      <c r="P25" s="4" t="s">
        <v>7</v>
      </c>
      <c r="Q25" s="4" t="s">
        <v>7</v>
      </c>
      <c r="R25" s="4" t="s">
        <v>7</v>
      </c>
      <c r="S25" s="4" t="s">
        <v>7</v>
      </c>
      <c r="T25" s="4" t="s">
        <v>7</v>
      </c>
      <c r="U25" s="4" t="s">
        <v>7</v>
      </c>
      <c r="V25" s="4" t="s">
        <v>7</v>
      </c>
      <c r="W25" s="6">
        <v>103663</v>
      </c>
      <c r="X25" s="6">
        <v>16140</v>
      </c>
      <c r="Y25" s="6">
        <v>16140</v>
      </c>
      <c r="Z25" s="6">
        <v>3228</v>
      </c>
      <c r="AA25" s="6">
        <v>34620</v>
      </c>
      <c r="AB25" s="4" t="s">
        <v>7</v>
      </c>
      <c r="AC25" s="4" t="s">
        <v>7</v>
      </c>
      <c r="AD25" s="4" t="s">
        <v>7</v>
      </c>
      <c r="AE25" s="4" t="s">
        <v>7</v>
      </c>
      <c r="AF25" s="4" t="s">
        <v>7</v>
      </c>
      <c r="AG25" s="4" t="s">
        <v>7</v>
      </c>
      <c r="AH25" s="4" t="s">
        <v>7</v>
      </c>
      <c r="AI25" s="4" t="s">
        <v>7</v>
      </c>
      <c r="AJ25" s="4" t="s">
        <v>7</v>
      </c>
      <c r="AK25" s="4" t="s">
        <v>7</v>
      </c>
      <c r="AL25" s="4" t="s">
        <v>7</v>
      </c>
    </row>
    <row r="26" spans="1:38" x14ac:dyDescent="0.25">
      <c r="A26" s="2" t="s">
        <v>1918</v>
      </c>
      <c r="B26" s="4" t="s">
        <v>7</v>
      </c>
      <c r="C26" s="10">
        <v>0.01</v>
      </c>
      <c r="D26" s="4" t="s">
        <v>7</v>
      </c>
      <c r="E26" s="4" t="s">
        <v>7</v>
      </c>
      <c r="F26" s="4" t="s">
        <v>7</v>
      </c>
      <c r="G26" s="10">
        <v>0.01</v>
      </c>
      <c r="H26" s="4" t="s">
        <v>7</v>
      </c>
      <c r="I26" s="10">
        <v>0.01</v>
      </c>
      <c r="J26" s="4" t="s">
        <v>7</v>
      </c>
      <c r="K26" s="10">
        <v>0.01</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x14ac:dyDescent="0.25">
      <c r="A27" s="2" t="s">
        <v>1919</v>
      </c>
      <c r="B27" s="4" t="s">
        <v>7</v>
      </c>
      <c r="C27" s="6">
        <v>1500000</v>
      </c>
      <c r="D27" s="4" t="s">
        <v>7</v>
      </c>
      <c r="E27" s="4" t="s">
        <v>7</v>
      </c>
      <c r="F27" s="4" t="s">
        <v>7</v>
      </c>
      <c r="G27" s="4" t="s">
        <v>7</v>
      </c>
      <c r="H27" s="4" t="s">
        <v>7</v>
      </c>
      <c r="I27" s="4" t="s">
        <v>7</v>
      </c>
      <c r="J27" s="4" t="s">
        <v>7</v>
      </c>
      <c r="K27" s="6">
        <v>1500000</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x14ac:dyDescent="0.25">
      <c r="A28" s="2" t="s">
        <v>1920</v>
      </c>
      <c r="B28" s="4" t="s">
        <v>7</v>
      </c>
      <c r="C28" s="4" t="s">
        <v>7</v>
      </c>
      <c r="D28" s="4" t="s">
        <v>7</v>
      </c>
      <c r="E28" s="4" t="s">
        <v>7</v>
      </c>
      <c r="F28" s="4" t="s">
        <v>7</v>
      </c>
      <c r="G28" s="4" t="s">
        <v>7</v>
      </c>
      <c r="H28" s="4" t="s">
        <v>7</v>
      </c>
      <c r="I28" s="4" t="s">
        <v>7</v>
      </c>
      <c r="J28" s="4" t="s">
        <v>7</v>
      </c>
      <c r="K28" s="6">
        <v>3150000</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row>
    <row r="29" spans="1:38" x14ac:dyDescent="0.25">
      <c r="A29" s="2" t="s">
        <v>1921</v>
      </c>
      <c r="B29" s="4" t="s">
        <v>7</v>
      </c>
      <c r="C29" s="4" t="s">
        <v>7</v>
      </c>
      <c r="D29" s="4" t="s">
        <v>7</v>
      </c>
      <c r="E29" s="4" t="s">
        <v>7</v>
      </c>
      <c r="F29" s="4" t="s">
        <v>7</v>
      </c>
      <c r="G29" s="4" t="s">
        <v>7</v>
      </c>
      <c r="H29" s="4" t="s">
        <v>7</v>
      </c>
      <c r="I29" s="4" t="s">
        <v>7</v>
      </c>
      <c r="J29" s="4" t="s">
        <v>7</v>
      </c>
      <c r="K29" s="4" t="s">
        <v>1922</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row>
    <row r="30" spans="1:38" x14ac:dyDescent="0.25">
      <c r="A30" s="2" t="s">
        <v>184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6">
        <v>5150000</v>
      </c>
      <c r="AD30" s="6">
        <v>1509450</v>
      </c>
      <c r="AE30" s="6">
        <v>2268000</v>
      </c>
      <c r="AF30" s="4" t="s">
        <v>7</v>
      </c>
      <c r="AG30" s="6">
        <v>772500</v>
      </c>
      <c r="AH30" s="4" t="s">
        <v>7</v>
      </c>
      <c r="AI30" s="6">
        <v>550000</v>
      </c>
      <c r="AJ30" s="4" t="s">
        <v>7</v>
      </c>
      <c r="AK30" s="4" t="s">
        <v>7</v>
      </c>
      <c r="AL30" s="4" t="s">
        <v>7</v>
      </c>
    </row>
    <row r="31" spans="1:38" x14ac:dyDescent="0.25">
      <c r="A31" s="2" t="s">
        <v>192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6">
        <v>520644</v>
      </c>
      <c r="AD31" s="4" t="s">
        <v>7</v>
      </c>
      <c r="AE31" s="4" t="s">
        <v>7</v>
      </c>
      <c r="AF31" s="4" t="s">
        <v>7</v>
      </c>
      <c r="AG31" s="4" t="s">
        <v>7</v>
      </c>
      <c r="AH31" s="4" t="s">
        <v>7</v>
      </c>
      <c r="AI31" s="4" t="s">
        <v>7</v>
      </c>
      <c r="AJ31" s="4" t="s">
        <v>7</v>
      </c>
      <c r="AK31" s="4" t="s">
        <v>7</v>
      </c>
      <c r="AL31" s="4" t="s">
        <v>7</v>
      </c>
    </row>
    <row r="32" spans="1:38" x14ac:dyDescent="0.25">
      <c r="A32" s="2" t="s">
        <v>1844</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1680</v>
      </c>
      <c r="AD32" s="4" t="s">
        <v>7</v>
      </c>
      <c r="AE32" s="4" t="s">
        <v>7</v>
      </c>
      <c r="AF32" s="4" t="s">
        <v>7</v>
      </c>
      <c r="AG32" s="4" t="s">
        <v>7</v>
      </c>
      <c r="AH32" s="4" t="s">
        <v>7</v>
      </c>
      <c r="AI32" s="4" t="s">
        <v>7</v>
      </c>
      <c r="AJ32" s="4" t="s">
        <v>7</v>
      </c>
      <c r="AK32" s="4" t="s">
        <v>7</v>
      </c>
      <c r="AL32" s="4" t="s">
        <v>7</v>
      </c>
    </row>
    <row r="33" spans="1:38" x14ac:dyDescent="0.25">
      <c r="A33" s="2" t="s">
        <v>1924</v>
      </c>
      <c r="B33" s="4" t="s">
        <v>7</v>
      </c>
      <c r="C33" s="4" t="s">
        <v>7</v>
      </c>
      <c r="D33" s="4" t="s">
        <v>7</v>
      </c>
      <c r="E33" s="4" t="s">
        <v>7</v>
      </c>
      <c r="F33" s="4" t="s">
        <v>7</v>
      </c>
      <c r="G33" s="4" t="s">
        <v>7</v>
      </c>
      <c r="H33" s="4" t="s">
        <v>7</v>
      </c>
      <c r="I33" s="4" t="s">
        <v>7</v>
      </c>
      <c r="J33" s="4" t="s">
        <v>7</v>
      </c>
      <c r="K33" s="4" t="s">
        <v>7</v>
      </c>
      <c r="L33" s="4" t="s">
        <v>7</v>
      </c>
      <c r="M33" s="4" t="s">
        <v>7</v>
      </c>
      <c r="N33" s="4" t="s">
        <v>7</v>
      </c>
      <c r="O33" s="9">
        <v>0.05</v>
      </c>
      <c r="P33" s="4" t="s">
        <v>7</v>
      </c>
      <c r="Q33" s="4" t="s">
        <v>7</v>
      </c>
      <c r="R33" s="4" t="s">
        <v>7</v>
      </c>
      <c r="S33" s="9">
        <v>0.05</v>
      </c>
      <c r="T33" s="9">
        <v>9.9000000000000005E-2</v>
      </c>
      <c r="U33" s="4" t="s">
        <v>7</v>
      </c>
      <c r="V33" s="4" t="s">
        <v>7</v>
      </c>
      <c r="W33" s="4" t="s">
        <v>7</v>
      </c>
      <c r="X33" s="4" t="s">
        <v>7</v>
      </c>
      <c r="Y33" s="4" t="s">
        <v>7</v>
      </c>
      <c r="Z33" s="4" t="s">
        <v>7</v>
      </c>
      <c r="AA33" s="4" t="s">
        <v>7</v>
      </c>
      <c r="AB33" s="4" t="s">
        <v>7</v>
      </c>
      <c r="AC33" s="4" t="s">
        <v>7</v>
      </c>
      <c r="AD33" s="4" t="s">
        <v>7</v>
      </c>
      <c r="AE33" s="4" t="s">
        <v>7</v>
      </c>
      <c r="AF33" s="4" t="s">
        <v>7</v>
      </c>
      <c r="AG33" s="4" t="s">
        <v>7</v>
      </c>
      <c r="AH33" s="9">
        <v>9.9900000000000003E-2</v>
      </c>
      <c r="AI33" s="4" t="s">
        <v>7</v>
      </c>
      <c r="AJ33" s="4" t="s">
        <v>7</v>
      </c>
      <c r="AK33" s="4" t="s">
        <v>7</v>
      </c>
      <c r="AL33" s="9">
        <v>4.99E-2</v>
      </c>
    </row>
    <row r="34" spans="1:38" x14ac:dyDescent="0.25">
      <c r="A34" s="2" t="s">
        <v>1925</v>
      </c>
      <c r="B34" s="4" t="s">
        <v>1771</v>
      </c>
      <c r="C34" s="4" t="s">
        <v>7</v>
      </c>
      <c r="D34" s="4" t="s">
        <v>7</v>
      </c>
      <c r="E34" s="4" t="s">
        <v>7</v>
      </c>
      <c r="F34" s="4" t="s">
        <v>7</v>
      </c>
      <c r="G34" s="4" t="s">
        <v>7</v>
      </c>
      <c r="H34" s="4" t="s">
        <v>7</v>
      </c>
      <c r="I34" s="4" t="s">
        <v>7</v>
      </c>
      <c r="J34" s="4" t="s">
        <v>7</v>
      </c>
      <c r="K34" s="4" t="s">
        <v>7</v>
      </c>
      <c r="L34" s="4" t="s">
        <v>7</v>
      </c>
      <c r="M34" s="4" t="s">
        <v>7</v>
      </c>
      <c r="N34" s="4" t="s">
        <v>7</v>
      </c>
      <c r="O34" s="4" t="s">
        <v>1771</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row>
    <row r="35" spans="1:38" x14ac:dyDescent="0.25">
      <c r="A35" s="2" t="s">
        <v>1837</v>
      </c>
      <c r="B35" s="4" t="s">
        <v>7</v>
      </c>
      <c r="C35" s="4" t="s">
        <v>7</v>
      </c>
      <c r="D35" s="4" t="s">
        <v>7</v>
      </c>
      <c r="E35" s="4" t="s">
        <v>7</v>
      </c>
      <c r="F35" s="4" t="s">
        <v>7</v>
      </c>
      <c r="G35" s="4" t="s">
        <v>7</v>
      </c>
      <c r="H35" s="4" t="s">
        <v>7</v>
      </c>
      <c r="I35" s="4" t="s">
        <v>7</v>
      </c>
      <c r="J35" s="4" t="s">
        <v>7</v>
      </c>
      <c r="K35" s="4" t="s">
        <v>7</v>
      </c>
      <c r="L35" s="4" t="s">
        <v>7</v>
      </c>
      <c r="M35" s="4" t="s">
        <v>7</v>
      </c>
      <c r="N35" s="4" t="s">
        <v>7</v>
      </c>
      <c r="O35" s="6">
        <v>240000</v>
      </c>
      <c r="P35" s="6">
        <v>240000</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row>
    <row r="36" spans="1:38" x14ac:dyDescent="0.25">
      <c r="A36" s="2" t="s">
        <v>192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6">
        <v>1078250</v>
      </c>
      <c r="AK36" s="6">
        <v>466830</v>
      </c>
      <c r="AL36" s="4" t="s">
        <v>7</v>
      </c>
    </row>
    <row r="37" spans="1:38" x14ac:dyDescent="0.25">
      <c r="A37" s="2" t="s">
        <v>1927</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6">
        <v>240000</v>
      </c>
      <c r="AL37" s="4" t="s">
        <v>7</v>
      </c>
    </row>
    <row r="38" spans="1:38" x14ac:dyDescent="0.25">
      <c r="A38" s="2" t="s">
        <v>1928</v>
      </c>
      <c r="B38" s="4" t="s">
        <v>7</v>
      </c>
      <c r="C38" s="6">
        <v>19561469</v>
      </c>
      <c r="D38" s="4" t="s">
        <v>7</v>
      </c>
      <c r="E38" s="4" t="s">
        <v>7</v>
      </c>
      <c r="F38" s="4" t="s">
        <v>7</v>
      </c>
      <c r="G38" s="6">
        <v>27032464</v>
      </c>
      <c r="H38" s="4" t="s">
        <v>7</v>
      </c>
      <c r="I38" s="6">
        <v>27032464</v>
      </c>
      <c r="J38" s="4" t="s">
        <v>7</v>
      </c>
      <c r="K38" s="6">
        <v>19561469</v>
      </c>
      <c r="L38" s="4" t="s">
        <v>7</v>
      </c>
      <c r="M38" s="4" t="s">
        <v>7</v>
      </c>
      <c r="N38" s="4" t="s">
        <v>7</v>
      </c>
      <c r="O38" s="4" t="s">
        <v>7</v>
      </c>
      <c r="P38" s="4" t="s">
        <v>7</v>
      </c>
      <c r="Q38" s="4" t="s">
        <v>7</v>
      </c>
      <c r="R38" s="4" t="s">
        <v>7</v>
      </c>
      <c r="S38" s="6">
        <v>1509450</v>
      </c>
      <c r="T38" s="6">
        <v>3150596</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row>
    <row r="39" spans="1:38" x14ac:dyDescent="0.25">
      <c r="A39" s="2" t="s">
        <v>1929</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10">
        <v>11.5</v>
      </c>
      <c r="U39" s="4" t="s">
        <v>7</v>
      </c>
      <c r="V39" s="4" t="s">
        <v>7</v>
      </c>
      <c r="W39" s="4" t="s">
        <v>7</v>
      </c>
      <c r="X39" s="4" t="s">
        <v>7</v>
      </c>
      <c r="Y39" s="4" t="s">
        <v>7</v>
      </c>
      <c r="Z39" s="4" t="s">
        <v>7</v>
      </c>
      <c r="AA39" s="4" t="s">
        <v>7</v>
      </c>
      <c r="AB39" s="4" t="s">
        <v>7</v>
      </c>
      <c r="AC39" s="4" t="s">
        <v>7</v>
      </c>
      <c r="AD39" s="4" t="s">
        <v>7</v>
      </c>
      <c r="AE39" s="4" t="s">
        <v>7</v>
      </c>
      <c r="AF39" s="10">
        <v>13.25</v>
      </c>
      <c r="AG39" s="4" t="s">
        <v>7</v>
      </c>
      <c r="AH39" s="4" t="s">
        <v>7</v>
      </c>
      <c r="AI39" s="4" t="s">
        <v>7</v>
      </c>
      <c r="AJ39" s="4" t="s">
        <v>7</v>
      </c>
      <c r="AK39" s="4" t="s">
        <v>7</v>
      </c>
      <c r="AL39" s="4" t="s">
        <v>7</v>
      </c>
    </row>
    <row r="40" spans="1:38" x14ac:dyDescent="0.25">
      <c r="A40" s="2" t="s">
        <v>193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8">
        <v>10000000</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row>
    <row r="41" spans="1:38" x14ac:dyDescent="0.25">
      <c r="A41" s="2" t="s">
        <v>193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6">
        <v>1641146</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row>
  </sheetData>
  <mergeCells count="20">
    <mergeCell ref="T1:U1"/>
    <mergeCell ref="V1:AA1"/>
    <mergeCell ref="AC1:AE1"/>
    <mergeCell ref="AJ1:AK1"/>
    <mergeCell ref="B2:B6"/>
    <mergeCell ref="C2:C6"/>
    <mergeCell ref="D2:D6"/>
    <mergeCell ref="E2:E6"/>
    <mergeCell ref="F2:F6"/>
    <mergeCell ref="G2:G6"/>
    <mergeCell ref="A1:A6"/>
    <mergeCell ref="C1:F1"/>
    <mergeCell ref="G1:H1"/>
    <mergeCell ref="I1:J1"/>
    <mergeCell ref="K1:L1"/>
    <mergeCell ref="M1:N1"/>
    <mergeCell ref="H2:H6"/>
    <mergeCell ref="I2:I6"/>
    <mergeCell ref="J2:J6"/>
    <mergeCell ref="K2: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15" t="s">
        <v>245</v>
      </c>
      <c r="B3" s="4" t="s">
        <v>7</v>
      </c>
    </row>
    <row r="4" spans="1:2" ht="26.25" x14ac:dyDescent="0.25">
      <c r="A4" s="15"/>
      <c r="B4" s="11" t="s">
        <v>246</v>
      </c>
    </row>
    <row r="5" spans="1:2" ht="243.75" x14ac:dyDescent="0.25">
      <c r="A5" s="15"/>
      <c r="B5" s="12" t="s">
        <v>247</v>
      </c>
    </row>
    <row r="6" spans="1:2" ht="180" x14ac:dyDescent="0.25">
      <c r="A6" s="15"/>
      <c r="B6" s="13" t="s">
        <v>248</v>
      </c>
    </row>
    <row r="7" spans="1:2" ht="243" x14ac:dyDescent="0.25">
      <c r="A7" s="15"/>
      <c r="B7" s="11" t="s">
        <v>249</v>
      </c>
    </row>
    <row r="8" spans="1:2" ht="192" x14ac:dyDescent="0.25">
      <c r="A8" s="15"/>
      <c r="B8" s="11" t="s">
        <v>250</v>
      </c>
    </row>
    <row r="9" spans="1:2" ht="256.5" x14ac:dyDescent="0.25">
      <c r="A9" s="15"/>
      <c r="B9" s="12" t="s">
        <v>251</v>
      </c>
    </row>
    <row r="10" spans="1:2" ht="141" x14ac:dyDescent="0.25">
      <c r="A10" s="15"/>
      <c r="B10" s="11" t="s">
        <v>252</v>
      </c>
    </row>
    <row r="11" spans="1:2" ht="51.75" x14ac:dyDescent="0.25">
      <c r="A11" s="15"/>
      <c r="B11" s="11" t="s">
        <v>253</v>
      </c>
    </row>
    <row r="12" spans="1:2" ht="244.5" x14ac:dyDescent="0.25">
      <c r="A12" s="15"/>
      <c r="B12" s="12" t="s">
        <v>254</v>
      </c>
    </row>
    <row r="13" spans="1:2" ht="243.75" x14ac:dyDescent="0.25">
      <c r="A13" s="15"/>
      <c r="B13" s="12" t="s">
        <v>255</v>
      </c>
    </row>
    <row r="14" spans="1:2" x14ac:dyDescent="0.25">
      <c r="A14" s="15"/>
      <c r="B14" s="14"/>
    </row>
    <row r="15" spans="1:2" ht="384" x14ac:dyDescent="0.25">
      <c r="A15" s="15"/>
      <c r="B15" s="12" t="s">
        <v>256</v>
      </c>
    </row>
    <row r="16" spans="1:2" ht="231" x14ac:dyDescent="0.25">
      <c r="A16" s="15"/>
      <c r="B16" s="12" t="s">
        <v>257</v>
      </c>
    </row>
    <row r="17" spans="1:2" ht="52.5" x14ac:dyDescent="0.25">
      <c r="A17" s="15"/>
      <c r="B17" s="12" t="s">
        <v>258</v>
      </c>
    </row>
    <row r="18" spans="1:2" ht="409.6" x14ac:dyDescent="0.25">
      <c r="A18" s="15"/>
      <c r="B18" s="11" t="s">
        <v>259</v>
      </c>
    </row>
    <row r="19" spans="1:2" ht="396" x14ac:dyDescent="0.25">
      <c r="A19" s="15"/>
      <c r="B19" s="11" t="s">
        <v>260</v>
      </c>
    </row>
    <row r="20" spans="1:2" ht="383.25" x14ac:dyDescent="0.25">
      <c r="A20" s="15"/>
      <c r="B20" s="11" t="s">
        <v>261</v>
      </c>
    </row>
    <row r="21" spans="1:2" ht="396" x14ac:dyDescent="0.25">
      <c r="A21" s="15"/>
      <c r="B21" s="11" t="s">
        <v>262</v>
      </c>
    </row>
    <row r="22" spans="1:2" ht="255.75" x14ac:dyDescent="0.25">
      <c r="A22" s="15"/>
      <c r="B22" s="11" t="s">
        <v>263</v>
      </c>
    </row>
  </sheetData>
  <mergeCells count="2">
    <mergeCell ref="A1:A2"/>
    <mergeCell ref="A3: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10.42578125" customWidth="1"/>
    <col min="4" max="4" width="13.28515625" customWidth="1"/>
    <col min="5" max="5" width="36.5703125" customWidth="1"/>
    <col min="6" max="6" width="12.42578125" customWidth="1"/>
    <col min="7" max="7" width="10.42578125" customWidth="1"/>
    <col min="8" max="8" width="13.28515625" customWidth="1"/>
    <col min="9" max="9" width="36.5703125" customWidth="1"/>
    <col min="10" max="10" width="12.42578125" customWidth="1"/>
    <col min="11" max="11" width="10.42578125" customWidth="1"/>
    <col min="12" max="12" width="13.28515625" customWidth="1"/>
    <col min="13" max="13" width="36.5703125" customWidth="1"/>
    <col min="14" max="14" width="12.42578125" customWidth="1"/>
    <col min="15" max="15" width="10.42578125" customWidth="1"/>
    <col min="16" max="16" width="13.28515625" customWidth="1"/>
    <col min="17" max="17" width="36.5703125" customWidth="1"/>
    <col min="18" max="18" width="12.425781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264</v>
      </c>
      <c r="B3" s="54" t="s">
        <v>7</v>
      </c>
      <c r="C3" s="54"/>
      <c r="D3" s="54"/>
      <c r="E3" s="54"/>
      <c r="F3" s="54"/>
      <c r="G3" s="54"/>
      <c r="H3" s="54"/>
      <c r="I3" s="54"/>
      <c r="J3" s="54"/>
      <c r="K3" s="54"/>
      <c r="L3" s="54"/>
      <c r="M3" s="54"/>
      <c r="N3" s="54"/>
      <c r="O3" s="54"/>
      <c r="P3" s="54"/>
      <c r="Q3" s="54"/>
      <c r="R3" s="54"/>
    </row>
    <row r="4" spans="1:18" x14ac:dyDescent="0.25">
      <c r="A4" s="15"/>
      <c r="B4" s="55" t="s">
        <v>265</v>
      </c>
      <c r="C4" s="55"/>
      <c r="D4" s="55"/>
      <c r="E4" s="55"/>
      <c r="F4" s="55"/>
      <c r="G4" s="55"/>
      <c r="H4" s="55"/>
      <c r="I4" s="55"/>
      <c r="J4" s="55"/>
      <c r="K4" s="55"/>
      <c r="L4" s="55"/>
      <c r="M4" s="55"/>
      <c r="N4" s="55"/>
      <c r="O4" s="55"/>
      <c r="P4" s="55"/>
      <c r="Q4" s="55"/>
      <c r="R4" s="55"/>
    </row>
    <row r="5" spans="1:18" ht="25.5" customHeight="1" x14ac:dyDescent="0.25">
      <c r="A5" s="15"/>
      <c r="B5" s="55" t="s">
        <v>266</v>
      </c>
      <c r="C5" s="55"/>
      <c r="D5" s="55"/>
      <c r="E5" s="55"/>
      <c r="F5" s="55"/>
      <c r="G5" s="55"/>
      <c r="H5" s="55"/>
      <c r="I5" s="55"/>
      <c r="J5" s="55"/>
      <c r="K5" s="55"/>
      <c r="L5" s="55"/>
      <c r="M5" s="55"/>
      <c r="N5" s="55"/>
      <c r="O5" s="55"/>
      <c r="P5" s="55"/>
      <c r="Q5" s="55"/>
      <c r="R5" s="55"/>
    </row>
    <row r="6" spans="1:18" x14ac:dyDescent="0.25">
      <c r="A6" s="15"/>
      <c r="B6" s="56"/>
      <c r="C6" s="56"/>
      <c r="D6" s="56"/>
      <c r="E6" s="56"/>
      <c r="F6" s="56"/>
      <c r="G6" s="56"/>
      <c r="H6" s="56"/>
      <c r="I6" s="56"/>
      <c r="J6" s="56"/>
      <c r="K6" s="56"/>
      <c r="L6" s="56"/>
      <c r="M6" s="56"/>
      <c r="N6" s="56"/>
      <c r="O6" s="56"/>
      <c r="P6" s="56"/>
      <c r="Q6" s="56"/>
      <c r="R6" s="56"/>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267</v>
      </c>
      <c r="D8" s="44" t="s">
        <v>268</v>
      </c>
      <c r="E8" s="44"/>
      <c r="F8" s="44"/>
      <c r="G8" s="44"/>
      <c r="H8" s="44"/>
      <c r="I8" s="44"/>
      <c r="J8" s="44"/>
      <c r="K8" s="44"/>
      <c r="L8" s="44"/>
      <c r="M8" s="44"/>
      <c r="N8" s="44"/>
      <c r="O8" s="44"/>
      <c r="P8" s="44"/>
      <c r="Q8" s="44"/>
      <c r="R8" s="16"/>
    </row>
    <row r="9" spans="1:18" x14ac:dyDescent="0.25">
      <c r="A9" s="15"/>
      <c r="B9" s="45"/>
      <c r="C9" s="45" t="s">
        <v>267</v>
      </c>
      <c r="D9" s="47" t="s">
        <v>269</v>
      </c>
      <c r="E9" s="47"/>
      <c r="F9" s="48"/>
      <c r="G9" s="48" t="s">
        <v>267</v>
      </c>
      <c r="H9" s="47" t="s">
        <v>271</v>
      </c>
      <c r="I9" s="47"/>
      <c r="J9" s="48"/>
      <c r="K9" s="48" t="s">
        <v>267</v>
      </c>
      <c r="L9" s="47" t="s">
        <v>272</v>
      </c>
      <c r="M9" s="47"/>
      <c r="N9" s="48"/>
      <c r="O9" s="48" t="s">
        <v>267</v>
      </c>
      <c r="P9" s="47" t="s">
        <v>274</v>
      </c>
      <c r="Q9" s="47"/>
      <c r="R9" s="45"/>
    </row>
    <row r="10" spans="1:18" ht="15.75" thickBot="1" x14ac:dyDescent="0.3">
      <c r="A10" s="15"/>
      <c r="B10" s="45"/>
      <c r="C10" s="45"/>
      <c r="D10" s="44" t="s">
        <v>270</v>
      </c>
      <c r="E10" s="44"/>
      <c r="F10" s="45"/>
      <c r="G10" s="45"/>
      <c r="H10" s="44"/>
      <c r="I10" s="44"/>
      <c r="J10" s="45"/>
      <c r="K10" s="45"/>
      <c r="L10" s="44" t="s">
        <v>273</v>
      </c>
      <c r="M10" s="44"/>
      <c r="N10" s="45"/>
      <c r="O10" s="45"/>
      <c r="P10" s="44" t="s">
        <v>275</v>
      </c>
      <c r="Q10" s="44"/>
      <c r="R10" s="45"/>
    </row>
    <row r="11" spans="1:18" x14ac:dyDescent="0.25">
      <c r="A11" s="15"/>
      <c r="B11" s="45"/>
      <c r="C11" s="45" t="s">
        <v>267</v>
      </c>
      <c r="D11" s="47" t="s">
        <v>276</v>
      </c>
      <c r="E11" s="47"/>
      <c r="F11" s="45"/>
      <c r="G11" s="45" t="s">
        <v>267</v>
      </c>
      <c r="H11" s="47" t="s">
        <v>277</v>
      </c>
      <c r="I11" s="47"/>
      <c r="J11" s="45"/>
      <c r="K11" s="45" t="s">
        <v>267</v>
      </c>
      <c r="L11" s="47" t="s">
        <v>278</v>
      </c>
      <c r="M11" s="47"/>
      <c r="N11" s="45"/>
      <c r="O11" s="45" t="s">
        <v>267</v>
      </c>
      <c r="P11" s="47" t="s">
        <v>279</v>
      </c>
      <c r="Q11" s="47"/>
      <c r="R11" s="45"/>
    </row>
    <row r="12" spans="1:18" ht="15.75" thickBot="1" x14ac:dyDescent="0.3">
      <c r="A12" s="15"/>
      <c r="B12" s="45"/>
      <c r="C12" s="45"/>
      <c r="D12" s="44">
        <v>2014</v>
      </c>
      <c r="E12" s="44"/>
      <c r="F12" s="45"/>
      <c r="G12" s="45"/>
      <c r="H12" s="44">
        <v>2013</v>
      </c>
      <c r="I12" s="44"/>
      <c r="J12" s="45"/>
      <c r="K12" s="45"/>
      <c r="L12" s="44">
        <v>2013</v>
      </c>
      <c r="M12" s="44"/>
      <c r="N12" s="45"/>
      <c r="O12" s="45"/>
      <c r="P12" s="44">
        <v>2013</v>
      </c>
      <c r="Q12" s="44"/>
      <c r="R12" s="45"/>
    </row>
    <row r="13" spans="1:18" x14ac:dyDescent="0.25">
      <c r="A13" s="15"/>
      <c r="B13" s="16"/>
      <c r="C13" s="16" t="s">
        <v>267</v>
      </c>
      <c r="D13" s="49" t="s">
        <v>280</v>
      </c>
      <c r="E13" s="49"/>
      <c r="F13" s="49"/>
      <c r="G13" s="49"/>
      <c r="H13" s="49"/>
      <c r="I13" s="49"/>
      <c r="J13" s="49"/>
      <c r="K13" s="49"/>
      <c r="L13" s="49"/>
      <c r="M13" s="49"/>
      <c r="N13" s="49"/>
      <c r="O13" s="49"/>
      <c r="P13" s="49"/>
      <c r="Q13" s="49"/>
      <c r="R13" s="16"/>
    </row>
    <row r="14" spans="1:18" x14ac:dyDescent="0.25">
      <c r="A14" s="15"/>
      <c r="B14" s="17" t="s">
        <v>281</v>
      </c>
      <c r="C14" s="19" t="s">
        <v>267</v>
      </c>
      <c r="D14" s="18"/>
      <c r="E14" s="18"/>
      <c r="F14" s="18"/>
      <c r="G14" s="19" t="s">
        <v>267</v>
      </c>
      <c r="H14" s="18"/>
      <c r="I14" s="18"/>
      <c r="J14" s="18"/>
      <c r="K14" s="19" t="s">
        <v>267</v>
      </c>
      <c r="L14" s="18"/>
      <c r="M14" s="18"/>
      <c r="N14" s="18"/>
      <c r="O14" s="19" t="s">
        <v>267</v>
      </c>
      <c r="P14" s="18"/>
      <c r="Q14" s="18"/>
      <c r="R14" s="18"/>
    </row>
    <row r="15" spans="1:18" x14ac:dyDescent="0.25">
      <c r="A15" s="15"/>
      <c r="B15" s="20" t="s">
        <v>32</v>
      </c>
      <c r="C15" s="16" t="s">
        <v>267</v>
      </c>
      <c r="D15" s="21" t="s">
        <v>282</v>
      </c>
      <c r="E15" s="22" t="s">
        <v>283</v>
      </c>
      <c r="F15" s="21" t="s">
        <v>267</v>
      </c>
      <c r="G15" s="16" t="s">
        <v>267</v>
      </c>
      <c r="H15" s="11" t="s">
        <v>282</v>
      </c>
      <c r="I15" s="23">
        <v>482</v>
      </c>
      <c r="J15" s="21" t="s">
        <v>267</v>
      </c>
      <c r="K15" s="16" t="s">
        <v>267</v>
      </c>
      <c r="L15" s="11" t="s">
        <v>282</v>
      </c>
      <c r="M15" s="23">
        <v>900</v>
      </c>
      <c r="N15" s="21" t="s">
        <v>267</v>
      </c>
      <c r="O15" s="16" t="s">
        <v>267</v>
      </c>
      <c r="P15" s="11" t="s">
        <v>282</v>
      </c>
      <c r="Q15" s="24">
        <v>33752</v>
      </c>
      <c r="R15" s="21" t="s">
        <v>267</v>
      </c>
    </row>
    <row r="16" spans="1:18" x14ac:dyDescent="0.25">
      <c r="A16" s="15"/>
      <c r="B16" s="25" t="s">
        <v>33</v>
      </c>
      <c r="C16" s="19" t="s">
        <v>267</v>
      </c>
      <c r="D16" s="26"/>
      <c r="E16" s="27" t="s">
        <v>283</v>
      </c>
      <c r="F16" s="26" t="s">
        <v>267</v>
      </c>
      <c r="G16" s="19" t="s">
        <v>267</v>
      </c>
      <c r="H16" s="26"/>
      <c r="I16" s="27" t="s">
        <v>283</v>
      </c>
      <c r="J16" s="26" t="s">
        <v>267</v>
      </c>
      <c r="K16" s="19" t="s">
        <v>267</v>
      </c>
      <c r="L16" s="28"/>
      <c r="M16" s="29">
        <v>5</v>
      </c>
      <c r="N16" s="26" t="s">
        <v>267</v>
      </c>
      <c r="O16" s="19" t="s">
        <v>267</v>
      </c>
      <c r="P16" s="26"/>
      <c r="Q16" s="27" t="s">
        <v>283</v>
      </c>
      <c r="R16" s="26" t="s">
        <v>267</v>
      </c>
    </row>
    <row r="17" spans="1:18" x14ac:dyDescent="0.25">
      <c r="A17" s="15"/>
      <c r="B17" s="20" t="s">
        <v>284</v>
      </c>
      <c r="C17" s="16" t="s">
        <v>267</v>
      </c>
      <c r="D17" s="21"/>
      <c r="E17" s="22" t="s">
        <v>283</v>
      </c>
      <c r="F17" s="21" t="s">
        <v>267</v>
      </c>
      <c r="G17" s="16" t="s">
        <v>267</v>
      </c>
      <c r="H17" s="21"/>
      <c r="I17" s="22" t="s">
        <v>283</v>
      </c>
      <c r="J17" s="21" t="s">
        <v>267</v>
      </c>
      <c r="K17" s="16" t="s">
        <v>267</v>
      </c>
      <c r="L17" s="21"/>
      <c r="M17" s="22" t="s">
        <v>283</v>
      </c>
      <c r="N17" s="21" t="s">
        <v>267</v>
      </c>
      <c r="O17" s="16" t="s">
        <v>267</v>
      </c>
      <c r="P17" s="11"/>
      <c r="Q17" s="24">
        <v>219298</v>
      </c>
      <c r="R17" s="21" t="s">
        <v>267</v>
      </c>
    </row>
    <row r="18" spans="1:18" x14ac:dyDescent="0.25">
      <c r="A18" s="15"/>
      <c r="B18" s="25" t="s">
        <v>285</v>
      </c>
      <c r="C18" s="19" t="s">
        <v>267</v>
      </c>
      <c r="D18" s="26"/>
      <c r="E18" s="27" t="s">
        <v>283</v>
      </c>
      <c r="F18" s="26" t="s">
        <v>267</v>
      </c>
      <c r="G18" s="19" t="s">
        <v>267</v>
      </c>
      <c r="H18" s="28"/>
      <c r="I18" s="30">
        <v>4982</v>
      </c>
      <c r="J18" s="26" t="s">
        <v>267</v>
      </c>
      <c r="K18" s="19" t="s">
        <v>267</v>
      </c>
      <c r="L18" s="26"/>
      <c r="M18" s="27" t="s">
        <v>283</v>
      </c>
      <c r="N18" s="26" t="s">
        <v>267</v>
      </c>
      <c r="O18" s="19" t="s">
        <v>267</v>
      </c>
      <c r="P18" s="26"/>
      <c r="Q18" s="27" t="s">
        <v>283</v>
      </c>
      <c r="R18" s="26" t="s">
        <v>267</v>
      </c>
    </row>
    <row r="19" spans="1:18" x14ac:dyDescent="0.25">
      <c r="A19" s="15"/>
      <c r="B19" s="20" t="s">
        <v>286</v>
      </c>
      <c r="C19" s="16" t="s">
        <v>267</v>
      </c>
      <c r="D19" s="21"/>
      <c r="E19" s="22" t="s">
        <v>283</v>
      </c>
      <c r="F19" s="21" t="s">
        <v>267</v>
      </c>
      <c r="G19" s="16" t="s">
        <v>267</v>
      </c>
      <c r="H19" s="21"/>
      <c r="I19" s="22" t="s">
        <v>283</v>
      </c>
      <c r="J19" s="21" t="s">
        <v>267</v>
      </c>
      <c r="K19" s="16" t="s">
        <v>267</v>
      </c>
      <c r="L19" s="21"/>
      <c r="M19" s="22" t="s">
        <v>283</v>
      </c>
      <c r="N19" s="21" t="s">
        <v>267</v>
      </c>
      <c r="O19" s="16" t="s">
        <v>267</v>
      </c>
      <c r="P19" s="11"/>
      <c r="Q19" s="24">
        <v>385256</v>
      </c>
      <c r="R19" s="21" t="s">
        <v>267</v>
      </c>
    </row>
    <row r="20" spans="1:18" x14ac:dyDescent="0.25">
      <c r="A20" s="15"/>
      <c r="B20" s="25" t="s">
        <v>287</v>
      </c>
      <c r="C20" s="19" t="s">
        <v>267</v>
      </c>
      <c r="D20" s="26"/>
      <c r="E20" s="27" t="s">
        <v>283</v>
      </c>
      <c r="F20" s="26" t="s">
        <v>267</v>
      </c>
      <c r="G20" s="19" t="s">
        <v>267</v>
      </c>
      <c r="H20" s="28"/>
      <c r="I20" s="29">
        <v>704</v>
      </c>
      <c r="J20" s="26" t="s">
        <v>267</v>
      </c>
      <c r="K20" s="19" t="s">
        <v>267</v>
      </c>
      <c r="L20" s="26"/>
      <c r="M20" s="27" t="s">
        <v>283</v>
      </c>
      <c r="N20" s="26" t="s">
        <v>267</v>
      </c>
      <c r="O20" s="19" t="s">
        <v>267</v>
      </c>
      <c r="P20" s="28"/>
      <c r="Q20" s="30">
        <v>1501</v>
      </c>
      <c r="R20" s="26" t="s">
        <v>267</v>
      </c>
    </row>
    <row r="21" spans="1:18" x14ac:dyDescent="0.25">
      <c r="A21" s="15"/>
      <c r="B21" s="20" t="s">
        <v>49</v>
      </c>
      <c r="C21" s="16" t="s">
        <v>267</v>
      </c>
      <c r="D21" s="21"/>
      <c r="E21" s="22" t="s">
        <v>283</v>
      </c>
      <c r="F21" s="21" t="s">
        <v>267</v>
      </c>
      <c r="G21" s="16" t="s">
        <v>267</v>
      </c>
      <c r="H21" s="21"/>
      <c r="I21" s="22" t="s">
        <v>283</v>
      </c>
      <c r="J21" s="21" t="s">
        <v>267</v>
      </c>
      <c r="K21" s="16" t="s">
        <v>267</v>
      </c>
      <c r="L21" s="21"/>
      <c r="M21" s="22" t="s">
        <v>283</v>
      </c>
      <c r="N21" s="21" t="s">
        <v>267</v>
      </c>
      <c r="O21" s="16" t="s">
        <v>267</v>
      </c>
      <c r="P21" s="11"/>
      <c r="Q21" s="23">
        <v>682</v>
      </c>
      <c r="R21" s="21" t="s">
        <v>267</v>
      </c>
    </row>
    <row r="22" spans="1:18" x14ac:dyDescent="0.25">
      <c r="A22" s="15"/>
      <c r="B22" s="25" t="s">
        <v>46</v>
      </c>
      <c r="C22" s="19" t="s">
        <v>267</v>
      </c>
      <c r="D22" s="28"/>
      <c r="E22" s="30">
        <v>3000</v>
      </c>
      <c r="F22" s="26" t="s">
        <v>267</v>
      </c>
      <c r="G22" s="19" t="s">
        <v>267</v>
      </c>
      <c r="H22" s="28"/>
      <c r="I22" s="30">
        <v>7178</v>
      </c>
      <c r="J22" s="26" t="s">
        <v>267</v>
      </c>
      <c r="K22" s="19" t="s">
        <v>267</v>
      </c>
      <c r="L22" s="26"/>
      <c r="M22" s="27" t="s">
        <v>283</v>
      </c>
      <c r="N22" s="26" t="s">
        <v>267</v>
      </c>
      <c r="O22" s="19" t="s">
        <v>267</v>
      </c>
      <c r="P22" s="28"/>
      <c r="Q22" s="30">
        <v>14925</v>
      </c>
      <c r="R22" s="26" t="s">
        <v>267</v>
      </c>
    </row>
    <row r="23" spans="1:18" x14ac:dyDescent="0.25">
      <c r="A23" s="15"/>
      <c r="B23" s="20" t="s">
        <v>288</v>
      </c>
      <c r="C23" s="16" t="s">
        <v>267</v>
      </c>
      <c r="D23" s="21"/>
      <c r="E23" s="22" t="s">
        <v>283</v>
      </c>
      <c r="F23" s="21" t="s">
        <v>267</v>
      </c>
      <c r="G23" s="16" t="s">
        <v>267</v>
      </c>
      <c r="H23" s="11"/>
      <c r="I23" s="23">
        <v>690</v>
      </c>
      <c r="J23" s="21" t="s">
        <v>267</v>
      </c>
      <c r="K23" s="16" t="s">
        <v>267</v>
      </c>
      <c r="L23" s="21"/>
      <c r="M23" s="22" t="s">
        <v>283</v>
      </c>
      <c r="N23" s="21" t="s">
        <v>267</v>
      </c>
      <c r="O23" s="16" t="s">
        <v>267</v>
      </c>
      <c r="P23" s="11"/>
      <c r="Q23" s="24">
        <v>10400</v>
      </c>
      <c r="R23" s="21" t="s">
        <v>267</v>
      </c>
    </row>
    <row r="24" spans="1:18" ht="15.75" thickBot="1" x14ac:dyDescent="0.3">
      <c r="A24" s="15"/>
      <c r="B24" s="25" t="s">
        <v>51</v>
      </c>
      <c r="C24" s="19" t="s">
        <v>267</v>
      </c>
      <c r="D24" s="26"/>
      <c r="E24" s="27" t="s">
        <v>283</v>
      </c>
      <c r="F24" s="26" t="s">
        <v>267</v>
      </c>
      <c r="G24" s="19" t="s">
        <v>267</v>
      </c>
      <c r="H24" s="28"/>
      <c r="I24" s="29">
        <v>608</v>
      </c>
      <c r="J24" s="26" t="s">
        <v>267</v>
      </c>
      <c r="K24" s="19" t="s">
        <v>267</v>
      </c>
      <c r="L24" s="28"/>
      <c r="M24" s="29">
        <v>364</v>
      </c>
      <c r="N24" s="26" t="s">
        <v>267</v>
      </c>
      <c r="O24" s="19" t="s">
        <v>267</v>
      </c>
      <c r="P24" s="28"/>
      <c r="Q24" s="30">
        <v>6578</v>
      </c>
      <c r="R24" s="26" t="s">
        <v>267</v>
      </c>
    </row>
    <row r="25" spans="1:18" x14ac:dyDescent="0.25">
      <c r="A25" s="15"/>
      <c r="B25" s="14"/>
      <c r="C25" s="14" t="s">
        <v>267</v>
      </c>
      <c r="D25" s="31"/>
      <c r="E25" s="31"/>
      <c r="F25" s="14"/>
      <c r="G25" s="14" t="s">
        <v>267</v>
      </c>
      <c r="H25" s="31"/>
      <c r="I25" s="31"/>
      <c r="J25" s="14"/>
      <c r="K25" s="14" t="s">
        <v>267</v>
      </c>
      <c r="L25" s="31"/>
      <c r="M25" s="31"/>
      <c r="N25" s="14"/>
      <c r="O25" s="14" t="s">
        <v>267</v>
      </c>
      <c r="P25" s="31"/>
      <c r="Q25" s="31"/>
      <c r="R25" s="14"/>
    </row>
    <row r="26" spans="1:18" ht="15.75" thickBot="1" x14ac:dyDescent="0.3">
      <c r="A26" s="15"/>
      <c r="B26" s="32" t="s">
        <v>289</v>
      </c>
      <c r="C26" s="16" t="s">
        <v>267</v>
      </c>
      <c r="D26" s="33" t="s">
        <v>282</v>
      </c>
      <c r="E26" s="34">
        <v>3000</v>
      </c>
      <c r="F26" s="35" t="s">
        <v>267</v>
      </c>
      <c r="G26" s="16" t="s">
        <v>267</v>
      </c>
      <c r="H26" s="33" t="s">
        <v>282</v>
      </c>
      <c r="I26" s="34">
        <v>14644</v>
      </c>
      <c r="J26" s="35" t="s">
        <v>267</v>
      </c>
      <c r="K26" s="16" t="s">
        <v>267</v>
      </c>
      <c r="L26" s="33" t="s">
        <v>282</v>
      </c>
      <c r="M26" s="34">
        <v>1269</v>
      </c>
      <c r="N26" s="35" t="s">
        <v>267</v>
      </c>
      <c r="O26" s="16" t="s">
        <v>267</v>
      </c>
      <c r="P26" s="33" t="s">
        <v>282</v>
      </c>
      <c r="Q26" s="34">
        <v>672392</v>
      </c>
      <c r="R26" s="35" t="s">
        <v>267</v>
      </c>
    </row>
    <row r="27" spans="1:18" ht="15.75" thickTop="1" x14ac:dyDescent="0.25">
      <c r="A27" s="15"/>
      <c r="B27" s="14"/>
      <c r="C27" s="14" t="s">
        <v>267</v>
      </c>
      <c r="D27" s="36"/>
      <c r="E27" s="36"/>
      <c r="F27" s="14"/>
      <c r="G27" s="14" t="s">
        <v>267</v>
      </c>
      <c r="H27" s="36"/>
      <c r="I27" s="36"/>
      <c r="J27" s="14"/>
      <c r="K27" s="14" t="s">
        <v>267</v>
      </c>
      <c r="L27" s="36"/>
      <c r="M27" s="36"/>
      <c r="N27" s="14"/>
      <c r="O27" s="14" t="s">
        <v>267</v>
      </c>
      <c r="P27" s="36"/>
      <c r="Q27" s="36"/>
      <c r="R27" s="14"/>
    </row>
    <row r="28" spans="1:18" x14ac:dyDescent="0.25">
      <c r="A28" s="15"/>
      <c r="B28" s="17" t="s">
        <v>290</v>
      </c>
      <c r="C28" s="19" t="s">
        <v>267</v>
      </c>
      <c r="D28" s="18"/>
      <c r="E28" s="18"/>
      <c r="F28" s="18"/>
      <c r="G28" s="19" t="s">
        <v>267</v>
      </c>
      <c r="H28" s="18"/>
      <c r="I28" s="18"/>
      <c r="J28" s="18"/>
      <c r="K28" s="19" t="s">
        <v>267</v>
      </c>
      <c r="L28" s="18"/>
      <c r="M28" s="18"/>
      <c r="N28" s="18"/>
      <c r="O28" s="19" t="s">
        <v>267</v>
      </c>
      <c r="P28" s="18"/>
      <c r="Q28" s="18"/>
      <c r="R28" s="18"/>
    </row>
    <row r="29" spans="1:18" x14ac:dyDescent="0.25">
      <c r="A29" s="15"/>
      <c r="B29" s="20" t="s">
        <v>100</v>
      </c>
      <c r="C29" s="16" t="s">
        <v>267</v>
      </c>
      <c r="D29" s="21" t="s">
        <v>282</v>
      </c>
      <c r="E29" s="22" t="s">
        <v>283</v>
      </c>
      <c r="F29" s="21" t="s">
        <v>267</v>
      </c>
      <c r="G29" s="16" t="s">
        <v>267</v>
      </c>
      <c r="H29" s="21" t="s">
        <v>282</v>
      </c>
      <c r="I29" s="22" t="s">
        <v>283</v>
      </c>
      <c r="J29" s="21" t="s">
        <v>267</v>
      </c>
      <c r="K29" s="16" t="s">
        <v>267</v>
      </c>
      <c r="L29" s="21" t="s">
        <v>282</v>
      </c>
      <c r="M29" s="22" t="s">
        <v>283</v>
      </c>
      <c r="N29" s="21" t="s">
        <v>267</v>
      </c>
      <c r="O29" s="16" t="s">
        <v>267</v>
      </c>
      <c r="P29" s="11" t="s">
        <v>282</v>
      </c>
      <c r="Q29" s="24">
        <v>561689</v>
      </c>
      <c r="R29" s="21" t="s">
        <v>267</v>
      </c>
    </row>
    <row r="30" spans="1:18" ht="25.5" x14ac:dyDescent="0.25">
      <c r="A30" s="15"/>
      <c r="B30" s="25" t="s">
        <v>56</v>
      </c>
      <c r="C30" s="19" t="s">
        <v>267</v>
      </c>
      <c r="D30" s="26"/>
      <c r="E30" s="27" t="s">
        <v>283</v>
      </c>
      <c r="F30" s="26" t="s">
        <v>267</v>
      </c>
      <c r="G30" s="19" t="s">
        <v>267</v>
      </c>
      <c r="H30" s="26"/>
      <c r="I30" s="27" t="s">
        <v>283</v>
      </c>
      <c r="J30" s="26" t="s">
        <v>267</v>
      </c>
      <c r="K30" s="19" t="s">
        <v>267</v>
      </c>
      <c r="L30" s="26"/>
      <c r="M30" s="27" t="s">
        <v>283</v>
      </c>
      <c r="N30" s="26" t="s">
        <v>267</v>
      </c>
      <c r="O30" s="19" t="s">
        <v>267</v>
      </c>
      <c r="P30" s="28"/>
      <c r="Q30" s="30">
        <v>41833</v>
      </c>
      <c r="R30" s="26" t="s">
        <v>267</v>
      </c>
    </row>
    <row r="31" spans="1:18" ht="15.75" thickBot="1" x14ac:dyDescent="0.3">
      <c r="A31" s="15"/>
      <c r="B31" s="20" t="s">
        <v>291</v>
      </c>
      <c r="C31" s="16" t="s">
        <v>267</v>
      </c>
      <c r="D31" s="11"/>
      <c r="E31" s="24">
        <v>1000</v>
      </c>
      <c r="F31" s="21" t="s">
        <v>267</v>
      </c>
      <c r="G31" s="16" t="s">
        <v>267</v>
      </c>
      <c r="H31" s="11"/>
      <c r="I31" s="24">
        <v>6722</v>
      </c>
      <c r="J31" s="21" t="s">
        <v>267</v>
      </c>
      <c r="K31" s="16" t="s">
        <v>267</v>
      </c>
      <c r="L31" s="11"/>
      <c r="M31" s="24">
        <v>1219</v>
      </c>
      <c r="N31" s="21" t="s">
        <v>267</v>
      </c>
      <c r="O31" s="16" t="s">
        <v>267</v>
      </c>
      <c r="P31" s="11"/>
      <c r="Q31" s="24">
        <v>2481</v>
      </c>
      <c r="R31" s="21" t="s">
        <v>267</v>
      </c>
    </row>
    <row r="32" spans="1:18" x14ac:dyDescent="0.25">
      <c r="A32" s="15"/>
      <c r="B32" s="14"/>
      <c r="C32" s="14" t="s">
        <v>267</v>
      </c>
      <c r="D32" s="31"/>
      <c r="E32" s="31"/>
      <c r="F32" s="14"/>
      <c r="G32" s="14" t="s">
        <v>267</v>
      </c>
      <c r="H32" s="31"/>
      <c r="I32" s="31"/>
      <c r="J32" s="14"/>
      <c r="K32" s="14" t="s">
        <v>267</v>
      </c>
      <c r="L32" s="31"/>
      <c r="M32" s="31"/>
      <c r="N32" s="14"/>
      <c r="O32" s="14" t="s">
        <v>267</v>
      </c>
      <c r="P32" s="31"/>
      <c r="Q32" s="31"/>
      <c r="R32" s="14"/>
    </row>
    <row r="33" spans="1:18" x14ac:dyDescent="0.25">
      <c r="A33" s="15"/>
      <c r="B33" s="37" t="s">
        <v>292</v>
      </c>
      <c r="C33" s="19" t="s">
        <v>267</v>
      </c>
      <c r="D33" s="28"/>
      <c r="E33" s="30">
        <v>1000</v>
      </c>
      <c r="F33" s="26" t="s">
        <v>267</v>
      </c>
      <c r="G33" s="19" t="s">
        <v>267</v>
      </c>
      <c r="H33" s="28"/>
      <c r="I33" s="30">
        <v>6722</v>
      </c>
      <c r="J33" s="26" t="s">
        <v>267</v>
      </c>
      <c r="K33" s="19" t="s">
        <v>267</v>
      </c>
      <c r="L33" s="28"/>
      <c r="M33" s="30">
        <v>1219</v>
      </c>
      <c r="N33" s="26" t="s">
        <v>267</v>
      </c>
      <c r="O33" s="19" t="s">
        <v>267</v>
      </c>
      <c r="P33" s="28"/>
      <c r="Q33" s="30">
        <v>606003</v>
      </c>
      <c r="R33" s="26" t="s">
        <v>267</v>
      </c>
    </row>
    <row r="34" spans="1:18" ht="15.75" thickBot="1" x14ac:dyDescent="0.3">
      <c r="A34" s="15"/>
      <c r="B34" s="38" t="s">
        <v>293</v>
      </c>
      <c r="C34" s="16" t="s">
        <v>267</v>
      </c>
      <c r="D34" s="21"/>
      <c r="E34" s="22" t="s">
        <v>283</v>
      </c>
      <c r="F34" s="21" t="s">
        <v>267</v>
      </c>
      <c r="G34" s="16" t="s">
        <v>267</v>
      </c>
      <c r="H34" s="21"/>
      <c r="I34" s="22" t="s">
        <v>283</v>
      </c>
      <c r="J34" s="21" t="s">
        <v>267</v>
      </c>
      <c r="K34" s="16" t="s">
        <v>267</v>
      </c>
      <c r="L34" s="21"/>
      <c r="M34" s="22" t="s">
        <v>283</v>
      </c>
      <c r="N34" s="21" t="s">
        <v>267</v>
      </c>
      <c r="O34" s="16" t="s">
        <v>267</v>
      </c>
      <c r="P34" s="11"/>
      <c r="Q34" s="24">
        <v>10000</v>
      </c>
      <c r="R34" s="21" t="s">
        <v>267</v>
      </c>
    </row>
    <row r="35" spans="1:18" x14ac:dyDescent="0.25">
      <c r="A35" s="15"/>
      <c r="B35" s="14"/>
      <c r="C35" s="14" t="s">
        <v>267</v>
      </c>
      <c r="D35" s="31"/>
      <c r="E35" s="31"/>
      <c r="F35" s="14"/>
      <c r="G35" s="14" t="s">
        <v>267</v>
      </c>
      <c r="H35" s="31"/>
      <c r="I35" s="31"/>
      <c r="J35" s="14"/>
      <c r="K35" s="14" t="s">
        <v>267</v>
      </c>
      <c r="L35" s="31"/>
      <c r="M35" s="31"/>
      <c r="N35" s="14"/>
      <c r="O35" s="14" t="s">
        <v>267</v>
      </c>
      <c r="P35" s="31"/>
      <c r="Q35" s="31"/>
      <c r="R35" s="14"/>
    </row>
    <row r="36" spans="1:18" ht="15.75" thickBot="1" x14ac:dyDescent="0.3">
      <c r="A36" s="15"/>
      <c r="B36" s="17" t="s">
        <v>294</v>
      </c>
      <c r="C36" s="19" t="s">
        <v>267</v>
      </c>
      <c r="D36" s="39" t="s">
        <v>282</v>
      </c>
      <c r="E36" s="40">
        <v>2000</v>
      </c>
      <c r="F36" s="41" t="s">
        <v>267</v>
      </c>
      <c r="G36" s="19" t="s">
        <v>267</v>
      </c>
      <c r="H36" s="39" t="s">
        <v>282</v>
      </c>
      <c r="I36" s="40">
        <v>7922</v>
      </c>
      <c r="J36" s="41" t="s">
        <v>267</v>
      </c>
      <c r="K36" s="19" t="s">
        <v>267</v>
      </c>
      <c r="L36" s="39" t="s">
        <v>282</v>
      </c>
      <c r="M36" s="42">
        <v>50</v>
      </c>
      <c r="N36" s="41" t="s">
        <v>267</v>
      </c>
      <c r="O36" s="19" t="s">
        <v>267</v>
      </c>
      <c r="P36" s="39" t="s">
        <v>282</v>
      </c>
      <c r="Q36" s="40">
        <v>56389</v>
      </c>
      <c r="R36" s="41" t="s">
        <v>267</v>
      </c>
    </row>
    <row r="37" spans="1:18" ht="15.75" thickTop="1" x14ac:dyDescent="0.25">
      <c r="A37" s="15"/>
      <c r="B37" s="14"/>
      <c r="C37" s="14" t="s">
        <v>267</v>
      </c>
      <c r="D37" s="36"/>
      <c r="E37" s="36"/>
      <c r="F37" s="14"/>
      <c r="G37" s="14" t="s">
        <v>267</v>
      </c>
      <c r="H37" s="36"/>
      <c r="I37" s="36"/>
      <c r="J37" s="14"/>
      <c r="K37" s="14" t="s">
        <v>267</v>
      </c>
      <c r="L37" s="36"/>
      <c r="M37" s="36"/>
      <c r="N37" s="14"/>
      <c r="O37" s="14" t="s">
        <v>267</v>
      </c>
      <c r="P37" s="36"/>
      <c r="Q37" s="36"/>
      <c r="R37" s="14"/>
    </row>
    <row r="38" spans="1:18" x14ac:dyDescent="0.25">
      <c r="A38" s="15"/>
      <c r="B38" s="43" t="s">
        <v>295</v>
      </c>
      <c r="C38" s="16" t="s">
        <v>267</v>
      </c>
      <c r="D38" s="4"/>
      <c r="E38" s="4"/>
      <c r="F38" s="4"/>
      <c r="G38" s="16" t="s">
        <v>267</v>
      </c>
      <c r="H38" s="4"/>
      <c r="I38" s="4"/>
      <c r="J38" s="4"/>
      <c r="K38" s="16" t="s">
        <v>267</v>
      </c>
      <c r="L38" s="4"/>
      <c r="M38" s="4"/>
      <c r="N38" s="4"/>
      <c r="O38" s="16" t="s">
        <v>267</v>
      </c>
      <c r="P38" s="4"/>
      <c r="Q38" s="4"/>
      <c r="R38" s="4"/>
    </row>
    <row r="39" spans="1:18" x14ac:dyDescent="0.25">
      <c r="A39" s="15"/>
      <c r="B39" s="25" t="s">
        <v>296</v>
      </c>
      <c r="C39" s="19" t="s">
        <v>267</v>
      </c>
      <c r="D39" s="28" t="s">
        <v>282</v>
      </c>
      <c r="E39" s="30">
        <v>1000</v>
      </c>
      <c r="F39" s="26" t="s">
        <v>267</v>
      </c>
      <c r="G39" s="19" t="s">
        <v>267</v>
      </c>
      <c r="H39" s="28" t="s">
        <v>282</v>
      </c>
      <c r="I39" s="30">
        <v>1500</v>
      </c>
      <c r="J39" s="26" t="s">
        <v>267</v>
      </c>
      <c r="K39" s="19" t="s">
        <v>267</v>
      </c>
      <c r="L39" s="28" t="s">
        <v>282</v>
      </c>
      <c r="M39" s="29">
        <v>50</v>
      </c>
      <c r="N39" s="26" t="s">
        <v>267</v>
      </c>
      <c r="O39" s="19" t="s">
        <v>267</v>
      </c>
      <c r="P39" s="28" t="s">
        <v>282</v>
      </c>
      <c r="Q39" s="30">
        <v>28077</v>
      </c>
      <c r="R39" s="26" t="s">
        <v>267</v>
      </c>
    </row>
    <row r="40" spans="1:18" x14ac:dyDescent="0.25">
      <c r="A40" s="15"/>
      <c r="B40" s="20" t="s">
        <v>297</v>
      </c>
      <c r="C40" s="16" t="s">
        <v>267</v>
      </c>
      <c r="D40" s="11"/>
      <c r="E40" s="24">
        <v>1000</v>
      </c>
      <c r="F40" s="21" t="s">
        <v>267</v>
      </c>
      <c r="G40" s="16" t="s">
        <v>267</v>
      </c>
      <c r="H40" s="11"/>
      <c r="I40" s="24">
        <v>1964</v>
      </c>
      <c r="J40" s="21" t="s">
        <v>267</v>
      </c>
      <c r="K40" s="16" t="s">
        <v>267</v>
      </c>
      <c r="L40" s="21"/>
      <c r="M40" s="22" t="s">
        <v>283</v>
      </c>
      <c r="N40" s="21" t="s">
        <v>267</v>
      </c>
      <c r="O40" s="16" t="s">
        <v>267</v>
      </c>
      <c r="P40" s="11"/>
      <c r="Q40" s="24">
        <v>28282</v>
      </c>
      <c r="R40" s="21" t="s">
        <v>267</v>
      </c>
    </row>
    <row r="41" spans="1:18" x14ac:dyDescent="0.25">
      <c r="A41" s="15"/>
      <c r="B41" s="25" t="s">
        <v>298</v>
      </c>
      <c r="C41" s="19" t="s">
        <v>267</v>
      </c>
      <c r="D41" s="26"/>
      <c r="E41" s="27" t="s">
        <v>283</v>
      </c>
      <c r="F41" s="26" t="s">
        <v>267</v>
      </c>
      <c r="G41" s="19" t="s">
        <v>267</v>
      </c>
      <c r="H41" s="26"/>
      <c r="I41" s="27" t="s">
        <v>283</v>
      </c>
      <c r="J41" s="26" t="s">
        <v>267</v>
      </c>
      <c r="K41" s="19" t="s">
        <v>267</v>
      </c>
      <c r="L41" s="26"/>
      <c r="M41" s="27" t="s">
        <v>283</v>
      </c>
      <c r="N41" s="26" t="s">
        <v>267</v>
      </c>
      <c r="O41" s="19" t="s">
        <v>267</v>
      </c>
      <c r="P41" s="28"/>
      <c r="Q41" s="29">
        <v>30</v>
      </c>
      <c r="R41" s="26" t="s">
        <v>267</v>
      </c>
    </row>
    <row r="42" spans="1:18" x14ac:dyDescent="0.25">
      <c r="A42" s="15"/>
      <c r="B42" s="20" t="s">
        <v>299</v>
      </c>
      <c r="C42" s="16" t="s">
        <v>267</v>
      </c>
      <c r="D42" s="21"/>
      <c r="E42" s="22" t="s">
        <v>283</v>
      </c>
      <c r="F42" s="21" t="s">
        <v>267</v>
      </c>
      <c r="G42" s="16" t="s">
        <v>267</v>
      </c>
      <c r="H42" s="11"/>
      <c r="I42" s="24">
        <v>3150</v>
      </c>
      <c r="J42" s="21" t="s">
        <v>267</v>
      </c>
      <c r="K42" s="16" t="s">
        <v>267</v>
      </c>
      <c r="L42" s="21"/>
      <c r="M42" s="22" t="s">
        <v>283</v>
      </c>
      <c r="N42" s="21" t="s">
        <v>267</v>
      </c>
      <c r="O42" s="16" t="s">
        <v>267</v>
      </c>
      <c r="P42" s="21"/>
      <c r="Q42" s="22" t="s">
        <v>283</v>
      </c>
      <c r="R42" s="21" t="s">
        <v>267</v>
      </c>
    </row>
    <row r="43" spans="1:18" x14ac:dyDescent="0.25">
      <c r="A43" s="15"/>
      <c r="B43" s="25" t="s">
        <v>300</v>
      </c>
      <c r="C43" s="19" t="s">
        <v>267</v>
      </c>
      <c r="D43" s="26"/>
      <c r="E43" s="27" t="s">
        <v>283</v>
      </c>
      <c r="F43" s="26" t="s">
        <v>267</v>
      </c>
      <c r="G43" s="19" t="s">
        <v>267</v>
      </c>
      <c r="H43" s="28"/>
      <c r="I43" s="30">
        <v>1308</v>
      </c>
      <c r="J43" s="26" t="s">
        <v>267</v>
      </c>
      <c r="K43" s="19" t="s">
        <v>267</v>
      </c>
      <c r="L43" s="26"/>
      <c r="M43" s="27" t="s">
        <v>283</v>
      </c>
      <c r="N43" s="26" t="s">
        <v>267</v>
      </c>
      <c r="O43" s="19" t="s">
        <v>267</v>
      </c>
      <c r="P43" s="26"/>
      <c r="Q43" s="27" t="s">
        <v>283</v>
      </c>
      <c r="R43" s="26" t="s">
        <v>267</v>
      </c>
    </row>
    <row r="44" spans="1:18" x14ac:dyDescent="0.25">
      <c r="A44" s="15"/>
      <c r="B44" s="20" t="s">
        <v>301</v>
      </c>
      <c r="C44" s="16" t="s">
        <v>267</v>
      </c>
      <c r="D44" s="11"/>
      <c r="E44" s="24">
        <v>1000</v>
      </c>
      <c r="F44" s="21" t="s">
        <v>267</v>
      </c>
      <c r="G44" s="16" t="s">
        <v>267</v>
      </c>
      <c r="H44" s="21"/>
      <c r="I44" s="22" t="s">
        <v>283</v>
      </c>
      <c r="J44" s="21" t="s">
        <v>267</v>
      </c>
      <c r="K44" s="16" t="s">
        <v>267</v>
      </c>
      <c r="L44" s="21"/>
      <c r="M44" s="22" t="s">
        <v>283</v>
      </c>
      <c r="N44" s="21" t="s">
        <v>267</v>
      </c>
      <c r="O44" s="16" t="s">
        <v>267</v>
      </c>
      <c r="P44" s="21"/>
      <c r="Q44" s="22" t="s">
        <v>283</v>
      </c>
      <c r="R44" s="21" t="s">
        <v>267</v>
      </c>
    </row>
    <row r="45" spans="1:18" x14ac:dyDescent="0.25">
      <c r="A45" s="15"/>
      <c r="B45" s="57" t="s">
        <v>302</v>
      </c>
      <c r="C45" s="57"/>
      <c r="D45" s="57"/>
      <c r="E45" s="57"/>
      <c r="F45" s="57"/>
      <c r="G45" s="57"/>
      <c r="H45" s="57"/>
      <c r="I45" s="57"/>
      <c r="J45" s="57"/>
      <c r="K45" s="57"/>
      <c r="L45" s="57"/>
      <c r="M45" s="57"/>
      <c r="N45" s="57"/>
      <c r="O45" s="57"/>
      <c r="P45" s="57"/>
      <c r="Q45" s="57"/>
      <c r="R45" s="57"/>
    </row>
    <row r="46" spans="1:18" x14ac:dyDescent="0.25">
      <c r="A46" s="15"/>
      <c r="B46" s="55" t="s">
        <v>303</v>
      </c>
      <c r="C46" s="55"/>
      <c r="D46" s="55"/>
      <c r="E46" s="55"/>
      <c r="F46" s="55"/>
      <c r="G46" s="55"/>
      <c r="H46" s="55"/>
      <c r="I46" s="55"/>
      <c r="J46" s="55"/>
      <c r="K46" s="55"/>
      <c r="L46" s="55"/>
      <c r="M46" s="55"/>
      <c r="N46" s="55"/>
      <c r="O46" s="55"/>
      <c r="P46" s="55"/>
      <c r="Q46" s="55"/>
      <c r="R46" s="55"/>
    </row>
    <row r="47" spans="1:18" x14ac:dyDescent="0.25">
      <c r="A47" s="15"/>
      <c r="B47" s="58"/>
      <c r="C47" s="58"/>
      <c r="D47" s="58"/>
      <c r="E47" s="58"/>
      <c r="F47" s="58"/>
      <c r="G47" s="58"/>
      <c r="H47" s="58"/>
      <c r="I47" s="58"/>
      <c r="J47" s="58"/>
      <c r="K47" s="58"/>
      <c r="L47" s="58"/>
      <c r="M47" s="58"/>
      <c r="N47" s="58"/>
      <c r="O47" s="58"/>
      <c r="P47" s="58"/>
      <c r="Q47" s="58"/>
      <c r="R47" s="58"/>
    </row>
    <row r="48" spans="1:18" ht="25.5" customHeight="1" x14ac:dyDescent="0.25">
      <c r="A48" s="15"/>
      <c r="B48" s="55" t="s">
        <v>304</v>
      </c>
      <c r="C48" s="55"/>
      <c r="D48" s="55"/>
      <c r="E48" s="55"/>
      <c r="F48" s="55"/>
      <c r="G48" s="55"/>
      <c r="H48" s="55"/>
      <c r="I48" s="55"/>
      <c r="J48" s="55"/>
      <c r="K48" s="55"/>
      <c r="L48" s="55"/>
      <c r="M48" s="55"/>
      <c r="N48" s="55"/>
      <c r="O48" s="55"/>
      <c r="P48" s="55"/>
      <c r="Q48" s="55"/>
      <c r="R48" s="55"/>
    </row>
    <row r="49" spans="1:18" x14ac:dyDescent="0.25">
      <c r="A49" s="15"/>
      <c r="B49" s="57" t="s">
        <v>305</v>
      </c>
      <c r="C49" s="57"/>
      <c r="D49" s="57"/>
      <c r="E49" s="57"/>
      <c r="F49" s="57"/>
      <c r="G49" s="57"/>
      <c r="H49" s="57"/>
      <c r="I49" s="57"/>
      <c r="J49" s="57"/>
      <c r="K49" s="57"/>
      <c r="L49" s="57"/>
      <c r="M49" s="57"/>
      <c r="N49" s="57"/>
      <c r="O49" s="57"/>
      <c r="P49" s="57"/>
      <c r="Q49" s="57"/>
      <c r="R49" s="57"/>
    </row>
    <row r="50" spans="1:18" x14ac:dyDescent="0.25">
      <c r="A50" s="15"/>
      <c r="B50" s="55" t="s">
        <v>306</v>
      </c>
      <c r="C50" s="55"/>
      <c r="D50" s="55"/>
      <c r="E50" s="55"/>
      <c r="F50" s="55"/>
      <c r="G50" s="55"/>
      <c r="H50" s="55"/>
      <c r="I50" s="55"/>
      <c r="J50" s="55"/>
      <c r="K50" s="55"/>
      <c r="L50" s="55"/>
      <c r="M50" s="55"/>
      <c r="N50" s="55"/>
      <c r="O50" s="55"/>
      <c r="P50" s="55"/>
      <c r="Q50" s="55"/>
      <c r="R50" s="55"/>
    </row>
    <row r="51" spans="1:18" x14ac:dyDescent="0.25">
      <c r="A51" s="15"/>
      <c r="B51" s="55" t="s">
        <v>307</v>
      </c>
      <c r="C51" s="55"/>
      <c r="D51" s="55"/>
      <c r="E51" s="55"/>
      <c r="F51" s="55"/>
      <c r="G51" s="55"/>
      <c r="H51" s="55"/>
      <c r="I51" s="55"/>
      <c r="J51" s="55"/>
      <c r="K51" s="55"/>
      <c r="L51" s="55"/>
      <c r="M51" s="55"/>
      <c r="N51" s="55"/>
      <c r="O51" s="55"/>
      <c r="P51" s="55"/>
      <c r="Q51" s="55"/>
      <c r="R51" s="55"/>
    </row>
    <row r="52" spans="1:18" x14ac:dyDescent="0.25">
      <c r="A52" s="15"/>
      <c r="B52" s="57" t="s">
        <v>308</v>
      </c>
      <c r="C52" s="57"/>
      <c r="D52" s="57"/>
      <c r="E52" s="57"/>
      <c r="F52" s="57"/>
      <c r="G52" s="57"/>
      <c r="H52" s="57"/>
      <c r="I52" s="57"/>
      <c r="J52" s="57"/>
      <c r="K52" s="57"/>
      <c r="L52" s="57"/>
      <c r="M52" s="57"/>
      <c r="N52" s="57"/>
      <c r="O52" s="57"/>
      <c r="P52" s="57"/>
      <c r="Q52" s="57"/>
      <c r="R52" s="57"/>
    </row>
    <row r="53" spans="1:18" ht="25.5" customHeight="1" x14ac:dyDescent="0.25">
      <c r="A53" s="15"/>
      <c r="B53" s="55" t="s">
        <v>309</v>
      </c>
      <c r="C53" s="55"/>
      <c r="D53" s="55"/>
      <c r="E53" s="55"/>
      <c r="F53" s="55"/>
      <c r="G53" s="55"/>
      <c r="H53" s="55"/>
      <c r="I53" s="55"/>
      <c r="J53" s="55"/>
      <c r="K53" s="55"/>
      <c r="L53" s="55"/>
      <c r="M53" s="55"/>
      <c r="N53" s="55"/>
      <c r="O53" s="55"/>
      <c r="P53" s="55"/>
      <c r="Q53" s="55"/>
      <c r="R53" s="55"/>
    </row>
    <row r="54" spans="1:18" x14ac:dyDescent="0.25">
      <c r="A54" s="15"/>
      <c r="B54" s="55" t="s">
        <v>310</v>
      </c>
      <c r="C54" s="55"/>
      <c r="D54" s="55"/>
      <c r="E54" s="55"/>
      <c r="F54" s="55"/>
      <c r="G54" s="55"/>
      <c r="H54" s="55"/>
      <c r="I54" s="55"/>
      <c r="J54" s="55"/>
      <c r="K54" s="55"/>
      <c r="L54" s="55"/>
      <c r="M54" s="55"/>
      <c r="N54" s="55"/>
      <c r="O54" s="55"/>
      <c r="P54" s="55"/>
      <c r="Q54" s="55"/>
      <c r="R54" s="55"/>
    </row>
    <row r="55" spans="1:18" x14ac:dyDescent="0.25">
      <c r="A55" s="15"/>
      <c r="B55" s="57" t="s">
        <v>311</v>
      </c>
      <c r="C55" s="57"/>
      <c r="D55" s="57"/>
      <c r="E55" s="57"/>
      <c r="F55" s="57"/>
      <c r="G55" s="57"/>
      <c r="H55" s="57"/>
      <c r="I55" s="57"/>
      <c r="J55" s="57"/>
      <c r="K55" s="57"/>
      <c r="L55" s="57"/>
      <c r="M55" s="57"/>
      <c r="N55" s="57"/>
      <c r="O55" s="57"/>
      <c r="P55" s="57"/>
      <c r="Q55" s="57"/>
      <c r="R55" s="57"/>
    </row>
    <row r="56" spans="1:18" ht="25.5" customHeight="1" x14ac:dyDescent="0.25">
      <c r="A56" s="15"/>
      <c r="B56" s="55" t="s">
        <v>312</v>
      </c>
      <c r="C56" s="55"/>
      <c r="D56" s="55"/>
      <c r="E56" s="55"/>
      <c r="F56" s="55"/>
      <c r="G56" s="55"/>
      <c r="H56" s="55"/>
      <c r="I56" s="55"/>
      <c r="J56" s="55"/>
      <c r="K56" s="55"/>
      <c r="L56" s="55"/>
      <c r="M56" s="55"/>
      <c r="N56" s="55"/>
      <c r="O56" s="55"/>
      <c r="P56" s="55"/>
      <c r="Q56" s="55"/>
      <c r="R56" s="55"/>
    </row>
    <row r="57" spans="1:18" ht="38.25" customHeight="1" x14ac:dyDescent="0.25">
      <c r="A57" s="15"/>
      <c r="B57" s="55" t="s">
        <v>313</v>
      </c>
      <c r="C57" s="55"/>
      <c r="D57" s="55"/>
      <c r="E57" s="55"/>
      <c r="F57" s="55"/>
      <c r="G57" s="55"/>
      <c r="H57" s="55"/>
      <c r="I57" s="55"/>
      <c r="J57" s="55"/>
      <c r="K57" s="55"/>
      <c r="L57" s="55"/>
      <c r="M57" s="55"/>
      <c r="N57" s="55"/>
      <c r="O57" s="55"/>
      <c r="P57" s="55"/>
      <c r="Q57" s="55"/>
      <c r="R57" s="55"/>
    </row>
    <row r="58" spans="1:18" ht="25.5" customHeight="1" x14ac:dyDescent="0.25">
      <c r="A58" s="15"/>
      <c r="B58" s="55" t="s">
        <v>314</v>
      </c>
      <c r="C58" s="55"/>
      <c r="D58" s="55"/>
      <c r="E58" s="55"/>
      <c r="F58" s="55"/>
      <c r="G58" s="55"/>
      <c r="H58" s="55"/>
      <c r="I58" s="55"/>
      <c r="J58" s="55"/>
      <c r="K58" s="55"/>
      <c r="L58" s="55"/>
      <c r="M58" s="55"/>
      <c r="N58" s="55"/>
      <c r="O58" s="55"/>
      <c r="P58" s="55"/>
      <c r="Q58" s="55"/>
      <c r="R58" s="55"/>
    </row>
    <row r="59" spans="1:18" ht="25.5" customHeight="1" x14ac:dyDescent="0.25">
      <c r="A59" s="15"/>
      <c r="B59" s="55" t="s">
        <v>315</v>
      </c>
      <c r="C59" s="55"/>
      <c r="D59" s="55"/>
      <c r="E59" s="55"/>
      <c r="F59" s="55"/>
      <c r="G59" s="55"/>
      <c r="H59" s="55"/>
      <c r="I59" s="55"/>
      <c r="J59" s="55"/>
      <c r="K59" s="55"/>
      <c r="L59" s="55"/>
      <c r="M59" s="55"/>
      <c r="N59" s="55"/>
      <c r="O59" s="55"/>
      <c r="P59" s="55"/>
      <c r="Q59" s="55"/>
      <c r="R59" s="55"/>
    </row>
    <row r="60" spans="1:18" x14ac:dyDescent="0.25">
      <c r="A60" s="15"/>
      <c r="B60" s="58"/>
      <c r="C60" s="58"/>
      <c r="D60" s="58"/>
      <c r="E60" s="58"/>
      <c r="F60" s="58"/>
      <c r="G60" s="58"/>
      <c r="H60" s="58"/>
      <c r="I60" s="58"/>
      <c r="J60" s="58"/>
      <c r="K60" s="58"/>
      <c r="L60" s="58"/>
      <c r="M60" s="58"/>
      <c r="N60" s="58"/>
      <c r="O60" s="58"/>
      <c r="P60" s="58"/>
      <c r="Q60" s="58"/>
      <c r="R60" s="58"/>
    </row>
    <row r="61" spans="1:18" ht="38.25" customHeight="1" x14ac:dyDescent="0.25">
      <c r="A61" s="15"/>
      <c r="B61" s="55" t="s">
        <v>316</v>
      </c>
      <c r="C61" s="55"/>
      <c r="D61" s="55"/>
      <c r="E61" s="55"/>
      <c r="F61" s="55"/>
      <c r="G61" s="55"/>
      <c r="H61" s="55"/>
      <c r="I61" s="55"/>
      <c r="J61" s="55"/>
      <c r="K61" s="55"/>
      <c r="L61" s="55"/>
      <c r="M61" s="55"/>
      <c r="N61" s="55"/>
      <c r="O61" s="55"/>
      <c r="P61" s="55"/>
      <c r="Q61" s="55"/>
      <c r="R61" s="55"/>
    </row>
    <row r="62" spans="1:18" x14ac:dyDescent="0.25">
      <c r="A62" s="15"/>
      <c r="B62" s="57" t="s">
        <v>317</v>
      </c>
      <c r="C62" s="57"/>
      <c r="D62" s="57"/>
      <c r="E62" s="57"/>
      <c r="F62" s="57"/>
      <c r="G62" s="57"/>
      <c r="H62" s="57"/>
      <c r="I62" s="57"/>
      <c r="J62" s="57"/>
      <c r="K62" s="57"/>
      <c r="L62" s="57"/>
      <c r="M62" s="57"/>
      <c r="N62" s="57"/>
      <c r="O62" s="57"/>
      <c r="P62" s="57"/>
      <c r="Q62" s="57"/>
      <c r="R62" s="57"/>
    </row>
    <row r="63" spans="1:18" ht="25.5" customHeight="1" x14ac:dyDescent="0.25">
      <c r="A63" s="15"/>
      <c r="B63" s="55" t="s">
        <v>318</v>
      </c>
      <c r="C63" s="55"/>
      <c r="D63" s="55"/>
      <c r="E63" s="55"/>
      <c r="F63" s="55"/>
      <c r="G63" s="55"/>
      <c r="H63" s="55"/>
      <c r="I63" s="55"/>
      <c r="J63" s="55"/>
      <c r="K63" s="55"/>
      <c r="L63" s="55"/>
      <c r="M63" s="55"/>
      <c r="N63" s="55"/>
      <c r="O63" s="55"/>
      <c r="P63" s="55"/>
      <c r="Q63" s="55"/>
      <c r="R63" s="55"/>
    </row>
    <row r="64" spans="1:18" x14ac:dyDescent="0.25">
      <c r="A64" s="15"/>
      <c r="B64" s="56"/>
      <c r="C64" s="56"/>
      <c r="D64" s="56"/>
      <c r="E64" s="56"/>
      <c r="F64" s="56"/>
      <c r="G64" s="56"/>
      <c r="H64" s="56"/>
      <c r="I64" s="56"/>
      <c r="J64" s="56"/>
      <c r="K64" s="56"/>
      <c r="L64" s="56"/>
      <c r="M64" s="56"/>
      <c r="N64" s="56"/>
      <c r="O64" s="56"/>
      <c r="P64" s="56"/>
      <c r="Q64" s="56"/>
      <c r="R64" s="56"/>
    </row>
    <row r="65" spans="1:18" x14ac:dyDescent="0.25">
      <c r="A65" s="15"/>
      <c r="B65" s="4"/>
      <c r="C65" s="4"/>
      <c r="D65" s="4"/>
      <c r="E65" s="4"/>
      <c r="F65" s="4"/>
      <c r="G65" s="4"/>
      <c r="H65" s="4"/>
      <c r="I65" s="4"/>
      <c r="J65" s="4"/>
      <c r="K65" s="4"/>
      <c r="L65" s="4"/>
      <c r="M65" s="4"/>
      <c r="N65" s="4"/>
      <c r="O65" s="4"/>
      <c r="P65" s="4"/>
      <c r="Q65" s="4"/>
      <c r="R65" s="4"/>
    </row>
    <row r="66" spans="1:18" x14ac:dyDescent="0.25">
      <c r="A66" s="15"/>
      <c r="B66" s="45"/>
      <c r="C66" s="45" t="s">
        <v>267</v>
      </c>
      <c r="D66" s="46" t="s">
        <v>319</v>
      </c>
      <c r="E66" s="46"/>
      <c r="F66" s="46"/>
      <c r="G66" s="46"/>
      <c r="H66" s="46"/>
      <c r="I66" s="46"/>
      <c r="J66" s="45"/>
      <c r="K66" s="45" t="s">
        <v>267</v>
      </c>
      <c r="L66" s="46" t="s">
        <v>321</v>
      </c>
      <c r="M66" s="46"/>
      <c r="N66" s="46"/>
      <c r="O66" s="46"/>
      <c r="P66" s="46"/>
      <c r="Q66" s="46"/>
      <c r="R66" s="45"/>
    </row>
    <row r="67" spans="1:18" ht="15.75" thickBot="1" x14ac:dyDescent="0.3">
      <c r="A67" s="15"/>
      <c r="B67" s="45"/>
      <c r="C67" s="45"/>
      <c r="D67" s="44" t="s">
        <v>320</v>
      </c>
      <c r="E67" s="44"/>
      <c r="F67" s="44"/>
      <c r="G67" s="44"/>
      <c r="H67" s="44"/>
      <c r="I67" s="44"/>
      <c r="J67" s="45"/>
      <c r="K67" s="45"/>
      <c r="L67" s="44" t="s">
        <v>320</v>
      </c>
      <c r="M67" s="44"/>
      <c r="N67" s="44"/>
      <c r="O67" s="44"/>
      <c r="P67" s="44"/>
      <c r="Q67" s="44"/>
      <c r="R67" s="45"/>
    </row>
    <row r="68" spans="1:18" ht="15.75" thickBot="1" x14ac:dyDescent="0.3">
      <c r="A68" s="15"/>
      <c r="B68" s="16"/>
      <c r="C68" s="16" t="s">
        <v>267</v>
      </c>
      <c r="D68" s="52">
        <v>2014</v>
      </c>
      <c r="E68" s="52"/>
      <c r="F68" s="16"/>
      <c r="G68" s="16" t="s">
        <v>267</v>
      </c>
      <c r="H68" s="52">
        <v>2013</v>
      </c>
      <c r="I68" s="52"/>
      <c r="J68" s="16"/>
      <c r="K68" s="16" t="s">
        <v>267</v>
      </c>
      <c r="L68" s="52">
        <v>2014</v>
      </c>
      <c r="M68" s="52"/>
      <c r="N68" s="16"/>
      <c r="O68" s="16" t="s">
        <v>267</v>
      </c>
      <c r="P68" s="52">
        <v>2013</v>
      </c>
      <c r="Q68" s="52"/>
      <c r="R68" s="16"/>
    </row>
    <row r="69" spans="1:18" x14ac:dyDescent="0.25">
      <c r="A69" s="15"/>
      <c r="B69" s="16"/>
      <c r="C69" s="16" t="s">
        <v>267</v>
      </c>
      <c r="D69" s="53" t="s">
        <v>322</v>
      </c>
      <c r="E69" s="53"/>
      <c r="F69" s="53"/>
      <c r="G69" s="53"/>
      <c r="H69" s="53"/>
      <c r="I69" s="53"/>
      <c r="J69" s="53"/>
      <c r="K69" s="53"/>
      <c r="L69" s="53"/>
      <c r="M69" s="53"/>
      <c r="N69" s="53"/>
      <c r="O69" s="53"/>
      <c r="P69" s="53"/>
      <c r="Q69" s="53"/>
      <c r="R69" s="16"/>
    </row>
    <row r="70" spans="1:18" x14ac:dyDescent="0.25">
      <c r="A70" s="15"/>
      <c r="B70" s="51" t="s">
        <v>104</v>
      </c>
      <c r="C70" s="19" t="s">
        <v>267</v>
      </c>
      <c r="D70" s="28" t="s">
        <v>282</v>
      </c>
      <c r="E70" s="30">
        <v>35575</v>
      </c>
      <c r="F70" s="26" t="s">
        <v>267</v>
      </c>
      <c r="G70" s="19" t="s">
        <v>267</v>
      </c>
      <c r="H70" s="28" t="s">
        <v>282</v>
      </c>
      <c r="I70" s="30">
        <v>26863</v>
      </c>
      <c r="J70" s="26" t="s">
        <v>267</v>
      </c>
      <c r="K70" s="19" t="s">
        <v>267</v>
      </c>
      <c r="L70" s="28" t="s">
        <v>282</v>
      </c>
      <c r="M70" s="30">
        <v>70760</v>
      </c>
      <c r="N70" s="26" t="s">
        <v>267</v>
      </c>
      <c r="O70" s="19" t="s">
        <v>267</v>
      </c>
      <c r="P70" s="28" t="s">
        <v>282</v>
      </c>
      <c r="Q70" s="30">
        <v>47392</v>
      </c>
      <c r="R70" s="26" t="s">
        <v>267</v>
      </c>
    </row>
    <row r="71" spans="1:18" x14ac:dyDescent="0.25">
      <c r="A71" s="15"/>
      <c r="B71" s="38" t="s">
        <v>105</v>
      </c>
      <c r="C71" s="16" t="s">
        <v>267</v>
      </c>
      <c r="D71" s="11"/>
      <c r="E71" s="24">
        <v>2108</v>
      </c>
      <c r="F71" s="21" t="s">
        <v>267</v>
      </c>
      <c r="G71" s="16" t="s">
        <v>267</v>
      </c>
      <c r="H71" s="11"/>
      <c r="I71" s="24">
        <v>2412</v>
      </c>
      <c r="J71" s="21" t="s">
        <v>267</v>
      </c>
      <c r="K71" s="16" t="s">
        <v>267</v>
      </c>
      <c r="L71" s="11"/>
      <c r="M71" s="24">
        <v>4037</v>
      </c>
      <c r="N71" s="21" t="s">
        <v>267</v>
      </c>
      <c r="O71" s="16" t="s">
        <v>267</v>
      </c>
      <c r="P71" s="11"/>
      <c r="Q71" s="24">
        <v>4929</v>
      </c>
      <c r="R71" s="21" t="s">
        <v>267</v>
      </c>
    </row>
    <row r="72" spans="1:18" x14ac:dyDescent="0.25">
      <c r="A72" s="15"/>
      <c r="B72" s="51" t="s">
        <v>107</v>
      </c>
      <c r="C72" s="19" t="s">
        <v>267</v>
      </c>
      <c r="D72" s="28"/>
      <c r="E72" s="30">
        <v>35372</v>
      </c>
      <c r="F72" s="26" t="s">
        <v>267</v>
      </c>
      <c r="G72" s="19" t="s">
        <v>267</v>
      </c>
      <c r="H72" s="28"/>
      <c r="I72" s="30">
        <v>34348</v>
      </c>
      <c r="J72" s="26" t="s">
        <v>267</v>
      </c>
      <c r="K72" s="19" t="s">
        <v>267</v>
      </c>
      <c r="L72" s="28"/>
      <c r="M72" s="30">
        <v>60650</v>
      </c>
      <c r="N72" s="26" t="s">
        <v>267</v>
      </c>
      <c r="O72" s="19" t="s">
        <v>267</v>
      </c>
      <c r="P72" s="28"/>
      <c r="Q72" s="30">
        <v>58958</v>
      </c>
      <c r="R72" s="26" t="s">
        <v>267</v>
      </c>
    </row>
    <row r="73" spans="1:18" ht="15.75" thickBot="1" x14ac:dyDescent="0.3">
      <c r="A73" s="15"/>
      <c r="B73" s="38" t="s">
        <v>116</v>
      </c>
      <c r="C73" s="16" t="s">
        <v>267</v>
      </c>
      <c r="D73" s="11"/>
      <c r="E73" s="24">
        <v>60465</v>
      </c>
      <c r="F73" s="21" t="s">
        <v>267</v>
      </c>
      <c r="G73" s="16" t="s">
        <v>267</v>
      </c>
      <c r="H73" s="11"/>
      <c r="I73" s="24">
        <v>50851</v>
      </c>
      <c r="J73" s="21" t="s">
        <v>267</v>
      </c>
      <c r="K73" s="16" t="s">
        <v>267</v>
      </c>
      <c r="L73" s="11"/>
      <c r="M73" s="24">
        <v>118233</v>
      </c>
      <c r="N73" s="21" t="s">
        <v>267</v>
      </c>
      <c r="O73" s="16" t="s">
        <v>267</v>
      </c>
      <c r="P73" s="11"/>
      <c r="Q73" s="24">
        <v>90276</v>
      </c>
      <c r="R73" s="21" t="s">
        <v>267</v>
      </c>
    </row>
    <row r="74" spans="1:18" x14ac:dyDescent="0.25">
      <c r="A74" s="15"/>
      <c r="B74" s="14"/>
      <c r="C74" s="14" t="s">
        <v>267</v>
      </c>
      <c r="D74" s="31"/>
      <c r="E74" s="31"/>
      <c r="F74" s="14"/>
      <c r="G74" s="14" t="s">
        <v>267</v>
      </c>
      <c r="H74" s="31"/>
      <c r="I74" s="31"/>
      <c r="J74" s="14"/>
      <c r="K74" s="14" t="s">
        <v>267</v>
      </c>
      <c r="L74" s="31"/>
      <c r="M74" s="31"/>
      <c r="N74" s="14"/>
      <c r="O74" s="14" t="s">
        <v>267</v>
      </c>
      <c r="P74" s="31"/>
      <c r="Q74" s="31"/>
      <c r="R74" s="14"/>
    </row>
    <row r="75" spans="1:18" x14ac:dyDescent="0.25">
      <c r="A75" s="15"/>
      <c r="B75" s="51" t="s">
        <v>131</v>
      </c>
      <c r="C75" s="19" t="s">
        <v>267</v>
      </c>
      <c r="D75" s="28"/>
      <c r="E75" s="30">
        <v>8374</v>
      </c>
      <c r="F75" s="26" t="s">
        <v>267</v>
      </c>
      <c r="G75" s="19" t="s">
        <v>267</v>
      </c>
      <c r="H75" s="28"/>
      <c r="I75" s="30">
        <v>7948</v>
      </c>
      <c r="J75" s="26" t="s">
        <v>267</v>
      </c>
      <c r="K75" s="19" t="s">
        <v>267</v>
      </c>
      <c r="L75" s="28"/>
      <c r="M75" s="30">
        <v>9140</v>
      </c>
      <c r="N75" s="26" t="s">
        <v>267</v>
      </c>
      <c r="O75" s="19" t="s">
        <v>267</v>
      </c>
      <c r="P75" s="28"/>
      <c r="Q75" s="30">
        <v>11145</v>
      </c>
      <c r="R75" s="26" t="s">
        <v>267</v>
      </c>
    </row>
    <row r="76" spans="1:18" ht="15.75" thickBot="1" x14ac:dyDescent="0.3">
      <c r="A76" s="15"/>
      <c r="B76" s="38" t="s">
        <v>132</v>
      </c>
      <c r="C76" s="16" t="s">
        <v>267</v>
      </c>
      <c r="D76" s="11"/>
      <c r="E76" s="23">
        <v>253</v>
      </c>
      <c r="F76" s="21" t="s">
        <v>267</v>
      </c>
      <c r="G76" s="16" t="s">
        <v>267</v>
      </c>
      <c r="H76" s="11"/>
      <c r="I76" s="24">
        <v>2564</v>
      </c>
      <c r="J76" s="21" t="s">
        <v>267</v>
      </c>
      <c r="K76" s="16" t="s">
        <v>267</v>
      </c>
      <c r="L76" s="11"/>
      <c r="M76" s="23">
        <v>262</v>
      </c>
      <c r="N76" s="21" t="s">
        <v>267</v>
      </c>
      <c r="O76" s="16" t="s">
        <v>267</v>
      </c>
      <c r="P76" s="11"/>
      <c r="Q76" s="24">
        <v>3882</v>
      </c>
      <c r="R76" s="21" t="s">
        <v>267</v>
      </c>
    </row>
    <row r="77" spans="1:18" x14ac:dyDescent="0.25">
      <c r="A77" s="15"/>
      <c r="B77" s="14"/>
      <c r="C77" s="14" t="s">
        <v>267</v>
      </c>
      <c r="D77" s="31"/>
      <c r="E77" s="31"/>
      <c r="F77" s="14"/>
      <c r="G77" s="14" t="s">
        <v>267</v>
      </c>
      <c r="H77" s="31"/>
      <c r="I77" s="31"/>
      <c r="J77" s="14"/>
      <c r="K77" s="14" t="s">
        <v>267</v>
      </c>
      <c r="L77" s="31"/>
      <c r="M77" s="31"/>
      <c r="N77" s="14"/>
      <c r="O77" s="14" t="s">
        <v>267</v>
      </c>
      <c r="P77" s="31"/>
      <c r="Q77" s="31"/>
      <c r="R77" s="14"/>
    </row>
    <row r="78" spans="1:18" ht="15.75" thickBot="1" x14ac:dyDescent="0.3">
      <c r="A78" s="15"/>
      <c r="B78" s="51" t="s">
        <v>133</v>
      </c>
      <c r="C78" s="19" t="s">
        <v>267</v>
      </c>
      <c r="D78" s="28" t="s">
        <v>282</v>
      </c>
      <c r="E78" s="30">
        <v>8121</v>
      </c>
      <c r="F78" s="26" t="s">
        <v>267</v>
      </c>
      <c r="G78" s="19" t="s">
        <v>267</v>
      </c>
      <c r="H78" s="28" t="s">
        <v>282</v>
      </c>
      <c r="I78" s="30">
        <v>5384</v>
      </c>
      <c r="J78" s="26" t="s">
        <v>267</v>
      </c>
      <c r="K78" s="19" t="s">
        <v>267</v>
      </c>
      <c r="L78" s="28" t="s">
        <v>282</v>
      </c>
      <c r="M78" s="30">
        <v>8878</v>
      </c>
      <c r="N78" s="26" t="s">
        <v>267</v>
      </c>
      <c r="O78" s="19" t="s">
        <v>267</v>
      </c>
      <c r="P78" s="28" t="s">
        <v>282</v>
      </c>
      <c r="Q78" s="30">
        <v>7263</v>
      </c>
      <c r="R78" s="26" t="s">
        <v>267</v>
      </c>
    </row>
    <row r="79" spans="1:18" ht="15.75" thickTop="1" x14ac:dyDescent="0.25">
      <c r="A79" s="15"/>
      <c r="B79" s="14"/>
      <c r="C79" s="14" t="s">
        <v>267</v>
      </c>
      <c r="D79" s="36"/>
      <c r="E79" s="36"/>
      <c r="F79" s="14"/>
      <c r="G79" s="14" t="s">
        <v>267</v>
      </c>
      <c r="H79" s="36"/>
      <c r="I79" s="36"/>
      <c r="J79" s="14"/>
      <c r="K79" s="14" t="s">
        <v>267</v>
      </c>
      <c r="L79" s="36"/>
      <c r="M79" s="36"/>
      <c r="N79" s="14"/>
      <c r="O79" s="14" t="s">
        <v>267</v>
      </c>
      <c r="P79" s="36"/>
      <c r="Q79" s="36"/>
      <c r="R79" s="14"/>
    </row>
    <row r="80" spans="1:18" x14ac:dyDescent="0.25">
      <c r="A80" s="15"/>
      <c r="B80" s="38" t="s">
        <v>323</v>
      </c>
      <c r="C80" s="16" t="s">
        <v>267</v>
      </c>
      <c r="D80" s="11" t="s">
        <v>282</v>
      </c>
      <c r="E80" s="23">
        <v>0.27</v>
      </c>
      <c r="F80" s="21" t="s">
        <v>267</v>
      </c>
      <c r="G80" s="16" t="s">
        <v>267</v>
      </c>
      <c r="H80" s="11" t="s">
        <v>282</v>
      </c>
      <c r="I80" s="23">
        <v>0.36</v>
      </c>
      <c r="J80" s="21" t="s">
        <v>267</v>
      </c>
      <c r="K80" s="16" t="s">
        <v>267</v>
      </c>
      <c r="L80" s="11" t="s">
        <v>282</v>
      </c>
      <c r="M80" s="23">
        <v>0.3</v>
      </c>
      <c r="N80" s="21" t="s">
        <v>267</v>
      </c>
      <c r="O80" s="16" t="s">
        <v>267</v>
      </c>
      <c r="P80" s="11" t="s">
        <v>282</v>
      </c>
      <c r="Q80" s="23">
        <v>0.47</v>
      </c>
      <c r="R80" s="21" t="s">
        <v>267</v>
      </c>
    </row>
    <row r="81" spans="1:18" x14ac:dyDescent="0.25">
      <c r="A81" s="15"/>
      <c r="B81" s="51" t="s">
        <v>324</v>
      </c>
      <c r="C81" s="19" t="s">
        <v>267</v>
      </c>
      <c r="D81" s="28" t="s">
        <v>282</v>
      </c>
      <c r="E81" s="29">
        <v>0.27</v>
      </c>
      <c r="F81" s="26" t="s">
        <v>267</v>
      </c>
      <c r="G81" s="19" t="s">
        <v>267</v>
      </c>
      <c r="H81" s="28" t="s">
        <v>282</v>
      </c>
      <c r="I81" s="29">
        <v>0.35</v>
      </c>
      <c r="J81" s="26" t="s">
        <v>267</v>
      </c>
      <c r="K81" s="19" t="s">
        <v>267</v>
      </c>
      <c r="L81" s="28" t="s">
        <v>282</v>
      </c>
      <c r="M81" s="29">
        <v>0.3</v>
      </c>
      <c r="N81" s="26" t="s">
        <v>267</v>
      </c>
      <c r="O81" s="19" t="s">
        <v>267</v>
      </c>
      <c r="P81" s="28" t="s">
        <v>282</v>
      </c>
      <c r="Q81" s="29">
        <v>0.47</v>
      </c>
      <c r="R81" s="26" t="s">
        <v>267</v>
      </c>
    </row>
    <row r="82" spans="1:18" ht="25.5" customHeight="1" x14ac:dyDescent="0.25">
      <c r="A82" s="15"/>
      <c r="B82" s="55" t="s">
        <v>325</v>
      </c>
      <c r="C82" s="55"/>
      <c r="D82" s="55"/>
      <c r="E82" s="55"/>
      <c r="F82" s="55"/>
      <c r="G82" s="55"/>
      <c r="H82" s="55"/>
      <c r="I82" s="55"/>
      <c r="J82" s="55"/>
      <c r="K82" s="55"/>
      <c r="L82" s="55"/>
      <c r="M82" s="55"/>
      <c r="N82" s="55"/>
      <c r="O82" s="55"/>
      <c r="P82" s="55"/>
      <c r="Q82" s="55"/>
      <c r="R82" s="55"/>
    </row>
    <row r="83" spans="1:18" x14ac:dyDescent="0.25">
      <c r="A83" s="15"/>
      <c r="B83" s="59" t="s">
        <v>326</v>
      </c>
      <c r="C83" s="59"/>
      <c r="D83" s="59"/>
      <c r="E83" s="59"/>
      <c r="F83" s="59"/>
      <c r="G83" s="59"/>
      <c r="H83" s="59"/>
      <c r="I83" s="59"/>
      <c r="J83" s="59"/>
      <c r="K83" s="59"/>
      <c r="L83" s="59"/>
      <c r="M83" s="59"/>
      <c r="N83" s="59"/>
      <c r="O83" s="59"/>
      <c r="P83" s="59"/>
      <c r="Q83" s="59"/>
      <c r="R83" s="59"/>
    </row>
    <row r="84" spans="1:18" ht="25.5" customHeight="1" x14ac:dyDescent="0.25">
      <c r="A84" s="15"/>
      <c r="B84" s="55" t="s">
        <v>327</v>
      </c>
      <c r="C84" s="55"/>
      <c r="D84" s="55"/>
      <c r="E84" s="55"/>
      <c r="F84" s="55"/>
      <c r="G84" s="55"/>
      <c r="H84" s="55"/>
      <c r="I84" s="55"/>
      <c r="J84" s="55"/>
      <c r="K84" s="55"/>
      <c r="L84" s="55"/>
      <c r="M84" s="55"/>
      <c r="N84" s="55"/>
      <c r="O84" s="55"/>
      <c r="P84" s="55"/>
      <c r="Q84" s="55"/>
      <c r="R84" s="55"/>
    </row>
    <row r="85" spans="1:18" x14ac:dyDescent="0.25">
      <c r="A85" s="15"/>
      <c r="B85" s="59" t="s">
        <v>328</v>
      </c>
      <c r="C85" s="59"/>
      <c r="D85" s="59"/>
      <c r="E85" s="59"/>
      <c r="F85" s="59"/>
      <c r="G85" s="59"/>
      <c r="H85" s="59"/>
      <c r="I85" s="59"/>
      <c r="J85" s="59"/>
      <c r="K85" s="59"/>
      <c r="L85" s="59"/>
      <c r="M85" s="59"/>
      <c r="N85" s="59"/>
      <c r="O85" s="59"/>
      <c r="P85" s="59"/>
      <c r="Q85" s="59"/>
      <c r="R85" s="59"/>
    </row>
    <row r="86" spans="1:18" ht="25.5" customHeight="1" x14ac:dyDescent="0.25">
      <c r="A86" s="15"/>
      <c r="B86" s="55" t="s">
        <v>329</v>
      </c>
      <c r="C86" s="55"/>
      <c r="D86" s="55"/>
      <c r="E86" s="55"/>
      <c r="F86" s="55"/>
      <c r="G86" s="55"/>
      <c r="H86" s="55"/>
      <c r="I86" s="55"/>
      <c r="J86" s="55"/>
      <c r="K86" s="55"/>
      <c r="L86" s="55"/>
      <c r="M86" s="55"/>
      <c r="N86" s="55"/>
      <c r="O86" s="55"/>
      <c r="P86" s="55"/>
      <c r="Q86" s="55"/>
      <c r="R86" s="55"/>
    </row>
    <row r="87" spans="1:18" ht="25.5" customHeight="1" x14ac:dyDescent="0.25">
      <c r="A87" s="15"/>
      <c r="B87" s="55" t="s">
        <v>330</v>
      </c>
      <c r="C87" s="55"/>
      <c r="D87" s="55"/>
      <c r="E87" s="55"/>
      <c r="F87" s="55"/>
      <c r="G87" s="55"/>
      <c r="H87" s="55"/>
      <c r="I87" s="55"/>
      <c r="J87" s="55"/>
      <c r="K87" s="55"/>
      <c r="L87" s="55"/>
      <c r="M87" s="55"/>
      <c r="N87" s="55"/>
      <c r="O87" s="55"/>
      <c r="P87" s="55"/>
      <c r="Q87" s="55"/>
      <c r="R87" s="55"/>
    </row>
    <row r="88" spans="1:18" ht="25.5" customHeight="1" x14ac:dyDescent="0.25">
      <c r="A88" s="15"/>
      <c r="B88" s="55" t="s">
        <v>331</v>
      </c>
      <c r="C88" s="55"/>
      <c r="D88" s="55"/>
      <c r="E88" s="55"/>
      <c r="F88" s="55"/>
      <c r="G88" s="55"/>
      <c r="H88" s="55"/>
      <c r="I88" s="55"/>
      <c r="J88" s="55"/>
      <c r="K88" s="55"/>
      <c r="L88" s="55"/>
      <c r="M88" s="55"/>
      <c r="N88" s="55"/>
      <c r="O88" s="55"/>
      <c r="P88" s="55"/>
      <c r="Q88" s="55"/>
      <c r="R88" s="55"/>
    </row>
    <row r="89" spans="1:18" ht="25.5" customHeight="1" x14ac:dyDescent="0.25">
      <c r="A89" s="15"/>
      <c r="B89" s="55" t="s">
        <v>332</v>
      </c>
      <c r="C89" s="55"/>
      <c r="D89" s="55"/>
      <c r="E89" s="55"/>
      <c r="F89" s="55"/>
      <c r="G89" s="55"/>
      <c r="H89" s="55"/>
      <c r="I89" s="55"/>
      <c r="J89" s="55"/>
      <c r="K89" s="55"/>
      <c r="L89" s="55"/>
      <c r="M89" s="55"/>
      <c r="N89" s="55"/>
      <c r="O89" s="55"/>
      <c r="P89" s="55"/>
      <c r="Q89" s="55"/>
      <c r="R89" s="55"/>
    </row>
    <row r="90" spans="1:18" ht="25.5" customHeight="1" x14ac:dyDescent="0.25">
      <c r="A90" s="15"/>
      <c r="B90" s="55" t="s">
        <v>333</v>
      </c>
      <c r="C90" s="55"/>
      <c r="D90" s="55"/>
      <c r="E90" s="55"/>
      <c r="F90" s="55"/>
      <c r="G90" s="55"/>
      <c r="H90" s="55"/>
      <c r="I90" s="55"/>
      <c r="J90" s="55"/>
      <c r="K90" s="55"/>
      <c r="L90" s="55"/>
      <c r="M90" s="55"/>
      <c r="N90" s="55"/>
      <c r="O90" s="55"/>
      <c r="P90" s="55"/>
      <c r="Q90" s="55"/>
      <c r="R90" s="55"/>
    </row>
  </sheetData>
  <mergeCells count="86">
    <mergeCell ref="B88:R88"/>
    <mergeCell ref="B89:R89"/>
    <mergeCell ref="B90:R90"/>
    <mergeCell ref="B82:R82"/>
    <mergeCell ref="B83:R83"/>
    <mergeCell ref="B84:R84"/>
    <mergeCell ref="B85:R85"/>
    <mergeCell ref="B86:R86"/>
    <mergeCell ref="B87:R87"/>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A1:A2"/>
    <mergeCell ref="B1:R1"/>
    <mergeCell ref="B2:R2"/>
    <mergeCell ref="A3:A90"/>
    <mergeCell ref="B3:R3"/>
    <mergeCell ref="B4:R4"/>
    <mergeCell ref="B5:R5"/>
    <mergeCell ref="B6:R6"/>
    <mergeCell ref="B45:R45"/>
    <mergeCell ref="B46:R46"/>
    <mergeCell ref="R66:R67"/>
    <mergeCell ref="D68:E68"/>
    <mergeCell ref="H68:I68"/>
    <mergeCell ref="L68:M68"/>
    <mergeCell ref="P68:Q68"/>
    <mergeCell ref="D69:Q69"/>
    <mergeCell ref="R11:R12"/>
    <mergeCell ref="D13:Q13"/>
    <mergeCell ref="B66:B67"/>
    <mergeCell ref="C66:C67"/>
    <mergeCell ref="D66:I66"/>
    <mergeCell ref="D67:I67"/>
    <mergeCell ref="J66:J67"/>
    <mergeCell ref="K66:K67"/>
    <mergeCell ref="L66:Q66"/>
    <mergeCell ref="L67:Q67"/>
    <mergeCell ref="K11:K12"/>
    <mergeCell ref="L11:M11"/>
    <mergeCell ref="L12:M12"/>
    <mergeCell ref="N11:N12"/>
    <mergeCell ref="O11:O12"/>
    <mergeCell ref="P11:Q11"/>
    <mergeCell ref="P12:Q12"/>
    <mergeCell ref="R9:R10"/>
    <mergeCell ref="B11:B12"/>
    <mergeCell ref="C11:C12"/>
    <mergeCell ref="D11:E11"/>
    <mergeCell ref="D12:E12"/>
    <mergeCell ref="F11:F12"/>
    <mergeCell ref="G11:G12"/>
    <mergeCell ref="H11:I11"/>
    <mergeCell ref="H12:I12"/>
    <mergeCell ref="J11:J12"/>
    <mergeCell ref="L9:M9"/>
    <mergeCell ref="L10:M10"/>
    <mergeCell ref="N9:N10"/>
    <mergeCell ref="O9:O10"/>
    <mergeCell ref="P9:Q9"/>
    <mergeCell ref="P10:Q10"/>
    <mergeCell ref="D8:Q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x14ac:dyDescent="0.25"/>
  <cols>
    <col min="1" max="4" width="36.5703125" bestFit="1" customWidth="1"/>
    <col min="5" max="5" width="26.85546875" customWidth="1"/>
    <col min="6" max="6" width="6.42578125" customWidth="1"/>
    <col min="7" max="7" width="5.140625" customWidth="1"/>
    <col min="8" max="8" width="6.42578125" customWidth="1"/>
    <col min="9" max="9" width="36.5703125" customWidth="1"/>
    <col min="10" max="10" width="6.42578125" customWidth="1"/>
    <col min="11" max="11" width="5.140625" customWidth="1"/>
    <col min="12" max="12" width="36.5703125" customWidth="1"/>
    <col min="13" max="13" width="26.85546875" customWidth="1"/>
    <col min="14" max="14" width="36.5703125" customWidth="1"/>
    <col min="15" max="15" width="5.140625" customWidth="1"/>
    <col min="16" max="16" width="6.42578125" customWidth="1"/>
    <col min="17" max="17" width="26.85546875" customWidth="1"/>
    <col min="18" max="18" width="6.42578125" customWidth="1"/>
    <col min="19" max="19" width="5.140625" customWidth="1"/>
    <col min="20" max="20" width="6.42578125" customWidth="1"/>
    <col min="21" max="21" width="26.85546875" customWidth="1"/>
    <col min="22" max="22" width="6.42578125" customWidth="1"/>
    <col min="23" max="23" width="31.28515625" customWidth="1"/>
    <col min="24" max="24" width="6.42578125" customWidth="1"/>
    <col min="25" max="25" width="19.5703125" customWidth="1"/>
    <col min="26" max="26" width="6.42578125" customWidth="1"/>
  </cols>
  <sheetData>
    <row r="1" spans="1:26"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334</v>
      </c>
      <c r="B3" s="54" t="s">
        <v>7</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c r="B4" s="55" t="s">
        <v>335</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70" t="s">
        <v>336</v>
      </c>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5"/>
      <c r="B6" s="71"/>
      <c r="C6" s="71"/>
      <c r="D6" s="71"/>
      <c r="E6" s="71"/>
      <c r="F6" s="71"/>
      <c r="G6" s="71"/>
      <c r="H6" s="71"/>
      <c r="I6" s="71"/>
      <c r="J6" s="71"/>
      <c r="K6" s="71"/>
      <c r="L6" s="71"/>
      <c r="M6" s="71"/>
      <c r="N6" s="71"/>
      <c r="O6" s="71"/>
      <c r="P6" s="71"/>
      <c r="Q6" s="71"/>
      <c r="R6" s="71"/>
      <c r="S6" s="71"/>
      <c r="T6" s="71"/>
      <c r="U6" s="71"/>
      <c r="V6" s="71"/>
      <c r="W6" s="71"/>
      <c r="X6" s="71"/>
      <c r="Y6" s="71"/>
      <c r="Z6" s="71"/>
    </row>
    <row r="7" spans="1:26" ht="51" x14ac:dyDescent="0.25">
      <c r="A7" s="15"/>
      <c r="B7" s="16"/>
      <c r="C7" s="61" t="s">
        <v>337</v>
      </c>
      <c r="D7" s="61" t="s">
        <v>338</v>
      </c>
    </row>
    <row r="8" spans="1:26" x14ac:dyDescent="0.25">
      <c r="A8" s="15"/>
      <c r="B8" s="71"/>
      <c r="C8" s="71"/>
      <c r="D8" s="71"/>
      <c r="E8" s="71"/>
      <c r="F8" s="71"/>
      <c r="G8" s="71"/>
      <c r="H8" s="71"/>
      <c r="I8" s="71"/>
      <c r="J8" s="71"/>
      <c r="K8" s="71"/>
      <c r="L8" s="71"/>
      <c r="M8" s="71"/>
      <c r="N8" s="71"/>
      <c r="O8" s="71"/>
      <c r="P8" s="71"/>
      <c r="Q8" s="71"/>
      <c r="R8" s="71"/>
      <c r="S8" s="71"/>
      <c r="T8" s="71"/>
      <c r="U8" s="71"/>
      <c r="V8" s="71"/>
      <c r="W8" s="71"/>
      <c r="X8" s="71"/>
      <c r="Y8" s="71"/>
      <c r="Z8" s="71"/>
    </row>
    <row r="9" spans="1:26" ht="76.5" x14ac:dyDescent="0.25">
      <c r="A9" s="15"/>
      <c r="B9" s="16"/>
      <c r="C9" s="61" t="s">
        <v>337</v>
      </c>
      <c r="D9" s="61" t="s">
        <v>339</v>
      </c>
    </row>
    <row r="10" spans="1:26" x14ac:dyDescent="0.25">
      <c r="A10" s="15"/>
      <c r="B10" s="71"/>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ht="63.75" x14ac:dyDescent="0.25">
      <c r="A11" s="15"/>
      <c r="B11" s="16"/>
      <c r="C11" s="61" t="s">
        <v>337</v>
      </c>
      <c r="D11" s="61" t="s">
        <v>340</v>
      </c>
    </row>
    <row r="12" spans="1:26" ht="39" customHeight="1" x14ac:dyDescent="0.25">
      <c r="A12" s="15"/>
      <c r="B12" s="70" t="s">
        <v>341</v>
      </c>
      <c r="C12" s="70"/>
      <c r="D12" s="70"/>
      <c r="E12" s="70"/>
      <c r="F12" s="70"/>
      <c r="G12" s="70"/>
      <c r="H12" s="70"/>
      <c r="I12" s="70"/>
      <c r="J12" s="70"/>
      <c r="K12" s="70"/>
      <c r="L12" s="70"/>
      <c r="M12" s="70"/>
      <c r="N12" s="70"/>
      <c r="O12" s="70"/>
      <c r="P12" s="70"/>
      <c r="Q12" s="70"/>
      <c r="R12" s="70"/>
      <c r="S12" s="70"/>
      <c r="T12" s="70"/>
      <c r="U12" s="70"/>
      <c r="V12" s="70"/>
      <c r="W12" s="70"/>
      <c r="X12" s="70"/>
      <c r="Y12" s="70"/>
      <c r="Z12" s="70"/>
    </row>
    <row r="13" spans="1:26" ht="26.25" customHeight="1" x14ac:dyDescent="0.25">
      <c r="A13" s="15"/>
      <c r="B13" s="70" t="s">
        <v>342</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15"/>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ht="26.25" customHeight="1" x14ac:dyDescent="0.25">
      <c r="A15" s="15"/>
      <c r="B15" s="70" t="s">
        <v>343</v>
      </c>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ht="39" customHeight="1" x14ac:dyDescent="0.25">
      <c r="A16" s="15"/>
      <c r="B16" s="70" t="s">
        <v>344</v>
      </c>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x14ac:dyDescent="0.25">
      <c r="A17" s="15"/>
      <c r="B17" s="70" t="s">
        <v>345</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ht="26.25" customHeight="1" x14ac:dyDescent="0.25">
      <c r="A18" s="15"/>
      <c r="B18" s="70" t="s">
        <v>346</v>
      </c>
      <c r="C18" s="70"/>
      <c r="D18" s="70"/>
      <c r="E18" s="70"/>
      <c r="F18" s="70"/>
      <c r="G18" s="70"/>
      <c r="H18" s="70"/>
      <c r="I18" s="70"/>
      <c r="J18" s="70"/>
      <c r="K18" s="70"/>
      <c r="L18" s="70"/>
      <c r="M18" s="70"/>
      <c r="N18" s="70"/>
      <c r="O18" s="70"/>
      <c r="P18" s="70"/>
      <c r="Q18" s="70"/>
      <c r="R18" s="70"/>
      <c r="S18" s="70"/>
      <c r="T18" s="70"/>
      <c r="U18" s="70"/>
      <c r="V18" s="70"/>
      <c r="W18" s="70"/>
      <c r="X18" s="70"/>
      <c r="Y18" s="70"/>
      <c r="Z18" s="70"/>
    </row>
    <row r="19" spans="1:26" x14ac:dyDescent="0.25">
      <c r="A19" s="15"/>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x14ac:dyDescent="0.25">
      <c r="A20" s="15"/>
      <c r="B20" s="57" t="s">
        <v>347</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5"/>
      <c r="B21" s="55" t="s">
        <v>348</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5"/>
      <c r="B22" s="55" t="s">
        <v>349</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x14ac:dyDescent="0.25">
      <c r="A23" s="15"/>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x14ac:dyDescent="0.25">
      <c r="A24" s="15"/>
      <c r="B24" s="4"/>
      <c r="C24" s="4"/>
      <c r="D24" s="4"/>
      <c r="E24" s="4"/>
      <c r="F24" s="4"/>
      <c r="G24" s="4"/>
      <c r="H24" s="4"/>
      <c r="I24" s="4"/>
      <c r="J24" s="4"/>
      <c r="K24" s="4"/>
      <c r="L24" s="4"/>
      <c r="M24" s="4"/>
      <c r="N24" s="4"/>
      <c r="O24" s="4"/>
      <c r="P24" s="4"/>
      <c r="Q24" s="4"/>
      <c r="R24" s="4"/>
    </row>
    <row r="25" spans="1:26" ht="15.75" thickBot="1" x14ac:dyDescent="0.3">
      <c r="A25" s="15"/>
      <c r="B25" s="16"/>
      <c r="C25" s="16" t="s">
        <v>267</v>
      </c>
      <c r="D25" s="45"/>
      <c r="E25" s="45"/>
      <c r="F25" s="16"/>
      <c r="G25" s="16" t="s">
        <v>267</v>
      </c>
      <c r="H25" s="44" t="s">
        <v>350</v>
      </c>
      <c r="I25" s="44"/>
      <c r="J25" s="44"/>
      <c r="K25" s="44"/>
      <c r="L25" s="44"/>
      <c r="M25" s="44"/>
      <c r="N25" s="44"/>
      <c r="O25" s="44"/>
      <c r="P25" s="44"/>
      <c r="Q25" s="44"/>
      <c r="R25" s="16"/>
    </row>
    <row r="26" spans="1:26" x14ac:dyDescent="0.25">
      <c r="A26" s="15"/>
      <c r="B26" s="45"/>
      <c r="C26" s="45" t="s">
        <v>267</v>
      </c>
      <c r="D26" s="46" t="s">
        <v>351</v>
      </c>
      <c r="E26" s="46"/>
      <c r="F26" s="45"/>
      <c r="G26" s="45" t="s">
        <v>267</v>
      </c>
      <c r="H26" s="47" t="s">
        <v>353</v>
      </c>
      <c r="I26" s="47"/>
      <c r="J26" s="48"/>
      <c r="K26" s="48" t="s">
        <v>267</v>
      </c>
      <c r="L26" s="47" t="s">
        <v>358</v>
      </c>
      <c r="M26" s="47"/>
      <c r="N26" s="48"/>
      <c r="O26" s="48" t="s">
        <v>267</v>
      </c>
      <c r="P26" s="47" t="s">
        <v>358</v>
      </c>
      <c r="Q26" s="47"/>
      <c r="R26" s="45"/>
    </row>
    <row r="27" spans="1:26" x14ac:dyDescent="0.25">
      <c r="A27" s="15"/>
      <c r="B27" s="45"/>
      <c r="C27" s="45"/>
      <c r="D27" s="46" t="s">
        <v>352</v>
      </c>
      <c r="E27" s="46"/>
      <c r="F27" s="45"/>
      <c r="G27" s="45"/>
      <c r="H27" s="46" t="s">
        <v>354</v>
      </c>
      <c r="I27" s="46"/>
      <c r="J27" s="45"/>
      <c r="K27" s="45"/>
      <c r="L27" s="46" t="s">
        <v>359</v>
      </c>
      <c r="M27" s="46"/>
      <c r="N27" s="45"/>
      <c r="O27" s="45"/>
      <c r="P27" s="46" t="s">
        <v>363</v>
      </c>
      <c r="Q27" s="46"/>
      <c r="R27" s="45"/>
    </row>
    <row r="28" spans="1:26" x14ac:dyDescent="0.25">
      <c r="A28" s="15"/>
      <c r="B28" s="45"/>
      <c r="C28" s="45"/>
      <c r="D28" s="46"/>
      <c r="E28" s="46"/>
      <c r="F28" s="45"/>
      <c r="G28" s="45"/>
      <c r="H28" s="46" t="s">
        <v>355</v>
      </c>
      <c r="I28" s="46"/>
      <c r="J28" s="45"/>
      <c r="K28" s="45"/>
      <c r="L28" s="46" t="s">
        <v>360</v>
      </c>
      <c r="M28" s="46"/>
      <c r="N28" s="45"/>
      <c r="O28" s="45"/>
      <c r="P28" s="46" t="s">
        <v>361</v>
      </c>
      <c r="Q28" s="46"/>
      <c r="R28" s="45"/>
    </row>
    <row r="29" spans="1:26" x14ac:dyDescent="0.25">
      <c r="A29" s="15"/>
      <c r="B29" s="45"/>
      <c r="C29" s="45"/>
      <c r="D29" s="46"/>
      <c r="E29" s="46"/>
      <c r="F29" s="45"/>
      <c r="G29" s="45"/>
      <c r="H29" s="46" t="s">
        <v>356</v>
      </c>
      <c r="I29" s="46"/>
      <c r="J29" s="45"/>
      <c r="K29" s="45"/>
      <c r="L29" s="46" t="s">
        <v>361</v>
      </c>
      <c r="M29" s="46"/>
      <c r="N29" s="45"/>
      <c r="O29" s="45"/>
      <c r="P29" s="46" t="s">
        <v>364</v>
      </c>
      <c r="Q29" s="46"/>
      <c r="R29" s="45"/>
    </row>
    <row r="30" spans="1:26" ht="15.75" thickBot="1" x14ac:dyDescent="0.3">
      <c r="A30" s="15"/>
      <c r="B30" s="45"/>
      <c r="C30" s="45"/>
      <c r="D30" s="44"/>
      <c r="E30" s="44"/>
      <c r="F30" s="45"/>
      <c r="G30" s="45"/>
      <c r="H30" s="44" t="s">
        <v>357</v>
      </c>
      <c r="I30" s="44"/>
      <c r="J30" s="45"/>
      <c r="K30" s="45"/>
      <c r="L30" s="44" t="s">
        <v>362</v>
      </c>
      <c r="M30" s="44"/>
      <c r="N30" s="45"/>
      <c r="O30" s="45"/>
      <c r="P30" s="44"/>
      <c r="Q30" s="44"/>
      <c r="R30" s="45"/>
    </row>
    <row r="31" spans="1:26" x14ac:dyDescent="0.25">
      <c r="A31" s="15"/>
      <c r="B31" s="16"/>
      <c r="C31" s="16" t="s">
        <v>267</v>
      </c>
      <c r="D31" s="53" t="s">
        <v>280</v>
      </c>
      <c r="E31" s="53"/>
      <c r="F31" s="53"/>
      <c r="G31" s="53"/>
      <c r="H31" s="53"/>
      <c r="I31" s="53"/>
      <c r="J31" s="53"/>
      <c r="K31" s="53"/>
      <c r="L31" s="53"/>
      <c r="M31" s="53"/>
      <c r="N31" s="53"/>
      <c r="O31" s="53"/>
      <c r="P31" s="53"/>
      <c r="Q31" s="53"/>
      <c r="R31" s="16"/>
    </row>
    <row r="32" spans="1:26" x14ac:dyDescent="0.25">
      <c r="A32" s="15"/>
      <c r="B32" s="17" t="s">
        <v>365</v>
      </c>
      <c r="C32" s="19" t="s">
        <v>267</v>
      </c>
      <c r="D32" s="18"/>
      <c r="E32" s="18"/>
      <c r="F32" s="18"/>
      <c r="G32" s="19" t="s">
        <v>267</v>
      </c>
      <c r="H32" s="18"/>
      <c r="I32" s="18"/>
      <c r="J32" s="18"/>
      <c r="K32" s="19" t="s">
        <v>267</v>
      </c>
      <c r="L32" s="18"/>
      <c r="M32" s="18"/>
      <c r="N32" s="18"/>
      <c r="O32" s="19" t="s">
        <v>267</v>
      </c>
      <c r="P32" s="18"/>
      <c r="Q32" s="18"/>
      <c r="R32" s="18"/>
    </row>
    <row r="33" spans="1:18" x14ac:dyDescent="0.25">
      <c r="A33" s="15"/>
      <c r="B33" s="38" t="s">
        <v>356</v>
      </c>
      <c r="C33" s="16" t="s">
        <v>267</v>
      </c>
      <c r="D33" s="4"/>
      <c r="E33" s="4"/>
      <c r="F33" s="4"/>
      <c r="G33" s="16" t="s">
        <v>267</v>
      </c>
      <c r="H33" s="4"/>
      <c r="I33" s="4"/>
      <c r="J33" s="4"/>
      <c r="K33" s="16" t="s">
        <v>267</v>
      </c>
      <c r="L33" s="4"/>
      <c r="M33" s="4"/>
      <c r="N33" s="4"/>
      <c r="O33" s="16" t="s">
        <v>267</v>
      </c>
      <c r="P33" s="4"/>
      <c r="Q33" s="4"/>
      <c r="R33" s="4"/>
    </row>
    <row r="34" spans="1:18" x14ac:dyDescent="0.25">
      <c r="A34" s="15"/>
      <c r="B34" s="25" t="s">
        <v>366</v>
      </c>
      <c r="C34" s="19" t="s">
        <v>267</v>
      </c>
      <c r="D34" s="18"/>
      <c r="E34" s="18"/>
      <c r="F34" s="18"/>
      <c r="G34" s="19" t="s">
        <v>267</v>
      </c>
      <c r="H34" s="18"/>
      <c r="I34" s="18"/>
      <c r="J34" s="18"/>
      <c r="K34" s="19" t="s">
        <v>267</v>
      </c>
      <c r="L34" s="18"/>
      <c r="M34" s="18"/>
      <c r="N34" s="18"/>
      <c r="O34" s="19" t="s">
        <v>267</v>
      </c>
      <c r="P34" s="18"/>
      <c r="Q34" s="18"/>
      <c r="R34" s="18"/>
    </row>
    <row r="35" spans="1:18" x14ac:dyDescent="0.25">
      <c r="A35" s="15"/>
      <c r="B35" s="62" t="s">
        <v>367</v>
      </c>
      <c r="C35" s="16" t="s">
        <v>267</v>
      </c>
      <c r="D35" s="11" t="s">
        <v>282</v>
      </c>
      <c r="E35" s="24">
        <v>1755</v>
      </c>
      <c r="F35" s="21" t="s">
        <v>267</v>
      </c>
      <c r="G35" s="16" t="s">
        <v>267</v>
      </c>
      <c r="H35" s="21" t="s">
        <v>282</v>
      </c>
      <c r="I35" s="22" t="s">
        <v>283</v>
      </c>
      <c r="J35" s="21" t="s">
        <v>267</v>
      </c>
      <c r="K35" s="16" t="s">
        <v>267</v>
      </c>
      <c r="L35" s="11" t="s">
        <v>282</v>
      </c>
      <c r="M35" s="24">
        <v>1755</v>
      </c>
      <c r="N35" s="21" t="s">
        <v>267</v>
      </c>
      <c r="O35" s="16" t="s">
        <v>267</v>
      </c>
      <c r="P35" s="21" t="s">
        <v>282</v>
      </c>
      <c r="Q35" s="22" t="s">
        <v>283</v>
      </c>
      <c r="R35" s="21" t="s">
        <v>267</v>
      </c>
    </row>
    <row r="36" spans="1:18" ht="25.5" x14ac:dyDescent="0.25">
      <c r="A36" s="15"/>
      <c r="B36" s="37" t="s">
        <v>368</v>
      </c>
      <c r="C36" s="19" t="s">
        <v>267</v>
      </c>
      <c r="D36" s="28"/>
      <c r="E36" s="30">
        <v>1970</v>
      </c>
      <c r="F36" s="26" t="s">
        <v>267</v>
      </c>
      <c r="G36" s="19" t="s">
        <v>267</v>
      </c>
      <c r="H36" s="26"/>
      <c r="I36" s="27" t="s">
        <v>283</v>
      </c>
      <c r="J36" s="26" t="s">
        <v>267</v>
      </c>
      <c r="K36" s="19" t="s">
        <v>267</v>
      </c>
      <c r="L36" s="28"/>
      <c r="M36" s="30">
        <v>1970</v>
      </c>
      <c r="N36" s="26" t="s">
        <v>267</v>
      </c>
      <c r="O36" s="19" t="s">
        <v>267</v>
      </c>
      <c r="P36" s="26"/>
      <c r="Q36" s="27" t="s">
        <v>283</v>
      </c>
      <c r="R36" s="26" t="s">
        <v>267</v>
      </c>
    </row>
    <row r="37" spans="1:18" ht="25.5" x14ac:dyDescent="0.25">
      <c r="A37" s="15"/>
      <c r="B37" s="62" t="s">
        <v>369</v>
      </c>
      <c r="C37" s="16" t="s">
        <v>267</v>
      </c>
      <c r="D37" s="11"/>
      <c r="E37" s="24">
        <v>4109</v>
      </c>
      <c r="F37" s="21" t="s">
        <v>267</v>
      </c>
      <c r="G37" s="16" t="s">
        <v>267</v>
      </c>
      <c r="H37" s="21"/>
      <c r="I37" s="22" t="s">
        <v>283</v>
      </c>
      <c r="J37" s="21" t="s">
        <v>267</v>
      </c>
      <c r="K37" s="16" t="s">
        <v>267</v>
      </c>
      <c r="L37" s="11"/>
      <c r="M37" s="24">
        <v>4109</v>
      </c>
      <c r="N37" s="21" t="s">
        <v>267</v>
      </c>
      <c r="O37" s="16" t="s">
        <v>267</v>
      </c>
      <c r="P37" s="21"/>
      <c r="Q37" s="22" t="s">
        <v>283</v>
      </c>
      <c r="R37" s="21" t="s">
        <v>267</v>
      </c>
    </row>
    <row r="38" spans="1:18" x14ac:dyDescent="0.25">
      <c r="A38" s="15"/>
      <c r="B38" s="37" t="s">
        <v>370</v>
      </c>
      <c r="C38" s="19" t="s">
        <v>267</v>
      </c>
      <c r="D38" s="28"/>
      <c r="E38" s="30">
        <v>225179</v>
      </c>
      <c r="F38" s="26" t="s">
        <v>267</v>
      </c>
      <c r="G38" s="19" t="s">
        <v>267</v>
      </c>
      <c r="H38" s="26"/>
      <c r="I38" s="27" t="s">
        <v>283</v>
      </c>
      <c r="J38" s="26" t="s">
        <v>267</v>
      </c>
      <c r="K38" s="19" t="s">
        <v>267</v>
      </c>
      <c r="L38" s="28"/>
      <c r="M38" s="30">
        <v>225179</v>
      </c>
      <c r="N38" s="26" t="s">
        <v>267</v>
      </c>
      <c r="O38" s="19" t="s">
        <v>267</v>
      </c>
      <c r="P38" s="26"/>
      <c r="Q38" s="27" t="s">
        <v>283</v>
      </c>
      <c r="R38" s="26" t="s">
        <v>267</v>
      </c>
    </row>
    <row r="39" spans="1:18" x14ac:dyDescent="0.25">
      <c r="A39" s="15"/>
      <c r="B39" s="20" t="s">
        <v>285</v>
      </c>
      <c r="C39" s="16" t="s">
        <v>267</v>
      </c>
      <c r="D39" s="11"/>
      <c r="E39" s="24">
        <v>244778</v>
      </c>
      <c r="F39" s="21" t="s">
        <v>267</v>
      </c>
      <c r="G39" s="16" t="s">
        <v>267</v>
      </c>
      <c r="H39" s="21"/>
      <c r="I39" s="22" t="s">
        <v>283</v>
      </c>
      <c r="J39" s="21" t="s">
        <v>267</v>
      </c>
      <c r="K39" s="16" t="s">
        <v>267</v>
      </c>
      <c r="L39" s="11"/>
      <c r="M39" s="24">
        <v>244778</v>
      </c>
      <c r="N39" s="21" t="s">
        <v>267</v>
      </c>
      <c r="O39" s="16" t="s">
        <v>267</v>
      </c>
      <c r="P39" s="21"/>
      <c r="Q39" s="22" t="s">
        <v>283</v>
      </c>
      <c r="R39" s="21" t="s">
        <v>267</v>
      </c>
    </row>
    <row r="40" spans="1:18" x14ac:dyDescent="0.25">
      <c r="A40" s="15"/>
      <c r="B40" s="25" t="s">
        <v>371</v>
      </c>
      <c r="C40" s="19" t="s">
        <v>267</v>
      </c>
      <c r="D40" s="28"/>
      <c r="E40" s="30">
        <v>7937</v>
      </c>
      <c r="F40" s="26" t="s">
        <v>267</v>
      </c>
      <c r="G40" s="19" t="s">
        <v>267</v>
      </c>
      <c r="H40" s="26"/>
      <c r="I40" s="27" t="s">
        <v>283</v>
      </c>
      <c r="J40" s="26" t="s">
        <v>267</v>
      </c>
      <c r="K40" s="19" t="s">
        <v>267</v>
      </c>
      <c r="L40" s="28"/>
      <c r="M40" s="30">
        <v>7937</v>
      </c>
      <c r="N40" s="26" t="s">
        <v>267</v>
      </c>
      <c r="O40" s="19" t="s">
        <v>267</v>
      </c>
      <c r="P40" s="26"/>
      <c r="Q40" s="27" t="s">
        <v>283</v>
      </c>
      <c r="R40" s="26" t="s">
        <v>267</v>
      </c>
    </row>
    <row r="41" spans="1:18" x14ac:dyDescent="0.25">
      <c r="A41" s="15"/>
      <c r="B41" s="20" t="s">
        <v>372</v>
      </c>
      <c r="C41" s="16" t="s">
        <v>267</v>
      </c>
      <c r="D41" s="11"/>
      <c r="E41" s="24">
        <v>9816</v>
      </c>
      <c r="F41" s="21" t="s">
        <v>267</v>
      </c>
      <c r="G41" s="16" t="s">
        <v>267</v>
      </c>
      <c r="H41" s="21"/>
      <c r="I41" s="22" t="s">
        <v>283</v>
      </c>
      <c r="J41" s="21" t="s">
        <v>267</v>
      </c>
      <c r="K41" s="16" t="s">
        <v>267</v>
      </c>
      <c r="L41" s="21"/>
      <c r="M41" s="22" t="s">
        <v>283</v>
      </c>
      <c r="N41" s="21" t="s">
        <v>267</v>
      </c>
      <c r="O41" s="16" t="s">
        <v>267</v>
      </c>
      <c r="P41" s="11"/>
      <c r="Q41" s="24">
        <v>9816</v>
      </c>
      <c r="R41" s="21" t="s">
        <v>267</v>
      </c>
    </row>
    <row r="42" spans="1:18" x14ac:dyDescent="0.25">
      <c r="A42" s="15"/>
      <c r="B42" s="51" t="s">
        <v>373</v>
      </c>
      <c r="C42" s="19" t="s">
        <v>267</v>
      </c>
      <c r="D42" s="18"/>
      <c r="E42" s="18"/>
      <c r="F42" s="18"/>
      <c r="G42" s="19" t="s">
        <v>267</v>
      </c>
      <c r="H42" s="18"/>
      <c r="I42" s="18"/>
      <c r="J42" s="18"/>
      <c r="K42" s="19" t="s">
        <v>267</v>
      </c>
      <c r="L42" s="18"/>
      <c r="M42" s="18"/>
      <c r="N42" s="18"/>
      <c r="O42" s="19" t="s">
        <v>267</v>
      </c>
      <c r="P42" s="18"/>
      <c r="Q42" s="18"/>
      <c r="R42" s="18"/>
    </row>
    <row r="43" spans="1:18" x14ac:dyDescent="0.25">
      <c r="A43" s="15"/>
      <c r="B43" s="20" t="s">
        <v>374</v>
      </c>
      <c r="C43" s="16" t="s">
        <v>267</v>
      </c>
      <c r="D43" s="11"/>
      <c r="E43" s="24">
        <v>3991</v>
      </c>
      <c r="F43" s="21" t="s">
        <v>267</v>
      </c>
      <c r="G43" s="16" t="s">
        <v>267</v>
      </c>
      <c r="H43" s="21"/>
      <c r="I43" s="22" t="s">
        <v>283</v>
      </c>
      <c r="J43" s="21" t="s">
        <v>267</v>
      </c>
      <c r="K43" s="16" t="s">
        <v>267</v>
      </c>
      <c r="L43" s="11"/>
      <c r="M43" s="24">
        <v>3991</v>
      </c>
      <c r="N43" s="21" t="s">
        <v>267</v>
      </c>
      <c r="O43" s="16" t="s">
        <v>267</v>
      </c>
      <c r="P43" s="21"/>
      <c r="Q43" s="22" t="s">
        <v>283</v>
      </c>
      <c r="R43" s="21" t="s">
        <v>267</v>
      </c>
    </row>
    <row r="44" spans="1:18" x14ac:dyDescent="0.25">
      <c r="A44" s="15"/>
      <c r="B44" s="17" t="s">
        <v>375</v>
      </c>
      <c r="C44" s="19" t="s">
        <v>267</v>
      </c>
      <c r="D44" s="18"/>
      <c r="E44" s="18"/>
      <c r="F44" s="18"/>
      <c r="G44" s="19" t="s">
        <v>267</v>
      </c>
      <c r="H44" s="18"/>
      <c r="I44" s="18"/>
      <c r="J44" s="18"/>
      <c r="K44" s="19" t="s">
        <v>267</v>
      </c>
      <c r="L44" s="18"/>
      <c r="M44" s="18"/>
      <c r="N44" s="18"/>
      <c r="O44" s="19" t="s">
        <v>267</v>
      </c>
      <c r="P44" s="18"/>
      <c r="Q44" s="18"/>
      <c r="R44" s="18"/>
    </row>
    <row r="45" spans="1:18" x14ac:dyDescent="0.25">
      <c r="A45" s="15"/>
      <c r="B45" s="38" t="s">
        <v>356</v>
      </c>
      <c r="C45" s="16" t="s">
        <v>267</v>
      </c>
      <c r="D45" s="4"/>
      <c r="E45" s="4"/>
      <c r="F45" s="4"/>
      <c r="G45" s="16" t="s">
        <v>267</v>
      </c>
      <c r="H45" s="4"/>
      <c r="I45" s="4"/>
      <c r="J45" s="4"/>
      <c r="K45" s="16" t="s">
        <v>267</v>
      </c>
      <c r="L45" s="4"/>
      <c r="M45" s="4"/>
      <c r="N45" s="4"/>
      <c r="O45" s="16" t="s">
        <v>267</v>
      </c>
      <c r="P45" s="4"/>
      <c r="Q45" s="4"/>
      <c r="R45" s="4"/>
    </row>
    <row r="46" spans="1:18" x14ac:dyDescent="0.25">
      <c r="A46" s="15"/>
      <c r="B46" s="25" t="s">
        <v>366</v>
      </c>
      <c r="C46" s="19" t="s">
        <v>267</v>
      </c>
      <c r="D46" s="18"/>
      <c r="E46" s="18"/>
      <c r="F46" s="18"/>
      <c r="G46" s="19" t="s">
        <v>267</v>
      </c>
      <c r="H46" s="18"/>
      <c r="I46" s="18"/>
      <c r="J46" s="18"/>
      <c r="K46" s="19" t="s">
        <v>267</v>
      </c>
      <c r="L46" s="18"/>
      <c r="M46" s="18"/>
      <c r="N46" s="18"/>
      <c r="O46" s="19" t="s">
        <v>267</v>
      </c>
      <c r="P46" s="18"/>
      <c r="Q46" s="18"/>
      <c r="R46" s="18"/>
    </row>
    <row r="47" spans="1:18" x14ac:dyDescent="0.25">
      <c r="A47" s="15"/>
      <c r="B47" s="62" t="s">
        <v>367</v>
      </c>
      <c r="C47" s="16" t="s">
        <v>267</v>
      </c>
      <c r="D47" s="11" t="s">
        <v>282</v>
      </c>
      <c r="E47" s="24">
        <v>1736</v>
      </c>
      <c r="F47" s="21" t="s">
        <v>267</v>
      </c>
      <c r="G47" s="16" t="s">
        <v>267</v>
      </c>
      <c r="H47" s="21" t="s">
        <v>282</v>
      </c>
      <c r="I47" s="22" t="s">
        <v>283</v>
      </c>
      <c r="J47" s="21" t="s">
        <v>267</v>
      </c>
      <c r="K47" s="16" t="s">
        <v>267</v>
      </c>
      <c r="L47" s="11" t="s">
        <v>282</v>
      </c>
      <c r="M47" s="24">
        <v>1736</v>
      </c>
      <c r="N47" s="21" t="s">
        <v>267</v>
      </c>
      <c r="O47" s="16" t="s">
        <v>267</v>
      </c>
      <c r="P47" s="21" t="s">
        <v>282</v>
      </c>
      <c r="Q47" s="22" t="s">
        <v>283</v>
      </c>
      <c r="R47" s="21" t="s">
        <v>267</v>
      </c>
    </row>
    <row r="48" spans="1:18" ht="25.5" x14ac:dyDescent="0.25">
      <c r="A48" s="15"/>
      <c r="B48" s="37" t="s">
        <v>368</v>
      </c>
      <c r="C48" s="19" t="s">
        <v>267</v>
      </c>
      <c r="D48" s="28"/>
      <c r="E48" s="30">
        <v>1920</v>
      </c>
      <c r="F48" s="26" t="s">
        <v>267</v>
      </c>
      <c r="G48" s="19" t="s">
        <v>267</v>
      </c>
      <c r="H48" s="26"/>
      <c r="I48" s="27" t="s">
        <v>283</v>
      </c>
      <c r="J48" s="26" t="s">
        <v>267</v>
      </c>
      <c r="K48" s="19" t="s">
        <v>267</v>
      </c>
      <c r="L48" s="28"/>
      <c r="M48" s="30">
        <v>1920</v>
      </c>
      <c r="N48" s="26" t="s">
        <v>267</v>
      </c>
      <c r="O48" s="19" t="s">
        <v>267</v>
      </c>
      <c r="P48" s="26"/>
      <c r="Q48" s="27" t="s">
        <v>283</v>
      </c>
      <c r="R48" s="26" t="s">
        <v>267</v>
      </c>
    </row>
    <row r="49" spans="1:26" ht="25.5" x14ac:dyDescent="0.25">
      <c r="A49" s="15"/>
      <c r="B49" s="62" t="s">
        <v>369</v>
      </c>
      <c r="C49" s="16" t="s">
        <v>267</v>
      </c>
      <c r="D49" s="11"/>
      <c r="E49" s="24">
        <v>14752</v>
      </c>
      <c r="F49" s="21" t="s">
        <v>267</v>
      </c>
      <c r="G49" s="16" t="s">
        <v>267</v>
      </c>
      <c r="H49" s="21"/>
      <c r="I49" s="22" t="s">
        <v>283</v>
      </c>
      <c r="J49" s="21" t="s">
        <v>267</v>
      </c>
      <c r="K49" s="16" t="s">
        <v>267</v>
      </c>
      <c r="L49" s="11"/>
      <c r="M49" s="24">
        <v>14752</v>
      </c>
      <c r="N49" s="21" t="s">
        <v>267</v>
      </c>
      <c r="O49" s="16" t="s">
        <v>267</v>
      </c>
      <c r="P49" s="21"/>
      <c r="Q49" s="22" t="s">
        <v>283</v>
      </c>
      <c r="R49" s="21" t="s">
        <v>267</v>
      </c>
    </row>
    <row r="50" spans="1:26" x14ac:dyDescent="0.25">
      <c r="A50" s="15"/>
      <c r="B50" s="37" t="s">
        <v>370</v>
      </c>
      <c r="C50" s="19" t="s">
        <v>267</v>
      </c>
      <c r="D50" s="28"/>
      <c r="E50" s="30">
        <v>151614</v>
      </c>
      <c r="F50" s="26" t="s">
        <v>267</v>
      </c>
      <c r="G50" s="19" t="s">
        <v>267</v>
      </c>
      <c r="H50" s="26"/>
      <c r="I50" s="27" t="s">
        <v>283</v>
      </c>
      <c r="J50" s="26" t="s">
        <v>267</v>
      </c>
      <c r="K50" s="19" t="s">
        <v>267</v>
      </c>
      <c r="L50" s="28"/>
      <c r="M50" s="30">
        <v>151614</v>
      </c>
      <c r="N50" s="26" t="s">
        <v>267</v>
      </c>
      <c r="O50" s="19" t="s">
        <v>267</v>
      </c>
      <c r="P50" s="26"/>
      <c r="Q50" s="27" t="s">
        <v>283</v>
      </c>
      <c r="R50" s="26" t="s">
        <v>267</v>
      </c>
    </row>
    <row r="51" spans="1:26" x14ac:dyDescent="0.25">
      <c r="A51" s="15"/>
      <c r="B51" s="20" t="s">
        <v>285</v>
      </c>
      <c r="C51" s="16" t="s">
        <v>267</v>
      </c>
      <c r="D51" s="11"/>
      <c r="E51" s="24">
        <v>192613</v>
      </c>
      <c r="F51" s="21" t="s">
        <v>267</v>
      </c>
      <c r="G51" s="16" t="s">
        <v>267</v>
      </c>
      <c r="H51" s="21"/>
      <c r="I51" s="22" t="s">
        <v>283</v>
      </c>
      <c r="J51" s="21" t="s">
        <v>267</v>
      </c>
      <c r="K51" s="16" t="s">
        <v>267</v>
      </c>
      <c r="L51" s="11"/>
      <c r="M51" s="24">
        <v>192613</v>
      </c>
      <c r="N51" s="21" t="s">
        <v>267</v>
      </c>
      <c r="O51" s="16" t="s">
        <v>267</v>
      </c>
      <c r="P51" s="21"/>
      <c r="Q51" s="22" t="s">
        <v>283</v>
      </c>
      <c r="R51" s="21" t="s">
        <v>267</v>
      </c>
    </row>
    <row r="52" spans="1:26" x14ac:dyDescent="0.25">
      <c r="A52" s="15"/>
      <c r="B52" s="25" t="s">
        <v>371</v>
      </c>
      <c r="C52" s="19" t="s">
        <v>267</v>
      </c>
      <c r="D52" s="28"/>
      <c r="E52" s="30">
        <v>5493</v>
      </c>
      <c r="F52" s="26" t="s">
        <v>267</v>
      </c>
      <c r="G52" s="19" t="s">
        <v>267</v>
      </c>
      <c r="H52" s="26"/>
      <c r="I52" s="27" t="s">
        <v>283</v>
      </c>
      <c r="J52" s="26" t="s">
        <v>267</v>
      </c>
      <c r="K52" s="19" t="s">
        <v>267</v>
      </c>
      <c r="L52" s="28"/>
      <c r="M52" s="30">
        <v>5493</v>
      </c>
      <c r="N52" s="26" t="s">
        <v>267</v>
      </c>
      <c r="O52" s="19" t="s">
        <v>267</v>
      </c>
      <c r="P52" s="26"/>
      <c r="Q52" s="27" t="s">
        <v>283</v>
      </c>
      <c r="R52" s="26" t="s">
        <v>267</v>
      </c>
    </row>
    <row r="53" spans="1:26" x14ac:dyDescent="0.25">
      <c r="A53" s="15"/>
      <c r="B53" s="20" t="s">
        <v>372</v>
      </c>
      <c r="C53" s="16" t="s">
        <v>267</v>
      </c>
      <c r="D53" s="11"/>
      <c r="E53" s="24">
        <v>13535</v>
      </c>
      <c r="F53" s="21" t="s">
        <v>267</v>
      </c>
      <c r="G53" s="16" t="s">
        <v>267</v>
      </c>
      <c r="H53" s="21"/>
      <c r="I53" s="22" t="s">
        <v>283</v>
      </c>
      <c r="J53" s="21" t="s">
        <v>267</v>
      </c>
      <c r="K53" s="16" t="s">
        <v>267</v>
      </c>
      <c r="L53" s="21"/>
      <c r="M53" s="22" t="s">
        <v>283</v>
      </c>
      <c r="N53" s="21" t="s">
        <v>267</v>
      </c>
      <c r="O53" s="16" t="s">
        <v>267</v>
      </c>
      <c r="P53" s="11"/>
      <c r="Q53" s="24">
        <v>13535</v>
      </c>
      <c r="R53" s="21" t="s">
        <v>267</v>
      </c>
    </row>
    <row r="54" spans="1:26" x14ac:dyDescent="0.25">
      <c r="A54" s="15"/>
      <c r="B54" s="51" t="s">
        <v>373</v>
      </c>
      <c r="C54" s="19" t="s">
        <v>267</v>
      </c>
      <c r="D54" s="18"/>
      <c r="E54" s="18"/>
      <c r="F54" s="18"/>
      <c r="G54" s="19" t="s">
        <v>267</v>
      </c>
      <c r="H54" s="18"/>
      <c r="I54" s="18"/>
      <c r="J54" s="18"/>
      <c r="K54" s="19" t="s">
        <v>267</v>
      </c>
      <c r="L54" s="18"/>
      <c r="M54" s="18"/>
      <c r="N54" s="18"/>
      <c r="O54" s="19" t="s">
        <v>267</v>
      </c>
      <c r="P54" s="18"/>
      <c r="Q54" s="18"/>
      <c r="R54" s="18"/>
    </row>
    <row r="55" spans="1:26" x14ac:dyDescent="0.25">
      <c r="A55" s="15"/>
      <c r="B55" s="20" t="s">
        <v>374</v>
      </c>
      <c r="C55" s="16" t="s">
        <v>267</v>
      </c>
      <c r="D55" s="21"/>
      <c r="E55" s="22" t="s">
        <v>283</v>
      </c>
      <c r="F55" s="21" t="s">
        <v>267</v>
      </c>
      <c r="G55" s="16" t="s">
        <v>267</v>
      </c>
      <c r="H55" s="21"/>
      <c r="I55" s="22" t="s">
        <v>283</v>
      </c>
      <c r="J55" s="21" t="s">
        <v>267</v>
      </c>
      <c r="K55" s="16" t="s">
        <v>267</v>
      </c>
      <c r="L55" s="21"/>
      <c r="M55" s="22" t="s">
        <v>283</v>
      </c>
      <c r="N55" s="21" t="s">
        <v>267</v>
      </c>
      <c r="O55" s="16" t="s">
        <v>267</v>
      </c>
      <c r="P55" s="21"/>
      <c r="Q55" s="22" t="s">
        <v>283</v>
      </c>
      <c r="R55" s="21" t="s">
        <v>267</v>
      </c>
    </row>
    <row r="56" spans="1:26" x14ac:dyDescent="0.25">
      <c r="A56" s="15"/>
      <c r="B56" s="56"/>
      <c r="C56" s="56"/>
      <c r="D56" s="56"/>
      <c r="E56" s="56"/>
      <c r="F56" s="56"/>
      <c r="G56" s="56"/>
      <c r="H56" s="56"/>
      <c r="I56" s="56"/>
      <c r="J56" s="56"/>
      <c r="K56" s="56"/>
      <c r="L56" s="56"/>
      <c r="M56" s="56"/>
      <c r="N56" s="56"/>
      <c r="O56" s="56"/>
      <c r="P56" s="56"/>
      <c r="Q56" s="56"/>
      <c r="R56" s="56"/>
      <c r="S56" s="56"/>
      <c r="T56" s="56"/>
      <c r="U56" s="56"/>
      <c r="V56" s="56"/>
      <c r="W56" s="56"/>
      <c r="X56" s="56"/>
      <c r="Y56" s="56"/>
      <c r="Z56" s="56"/>
    </row>
    <row r="57" spans="1:26" ht="25.5" x14ac:dyDescent="0.25">
      <c r="A57" s="15"/>
      <c r="B57" s="63">
        <v>-1</v>
      </c>
      <c r="C57" s="64" t="s">
        <v>376</v>
      </c>
    </row>
    <row r="58" spans="1:26" ht="51" x14ac:dyDescent="0.25">
      <c r="A58" s="15"/>
      <c r="B58" s="63">
        <v>-2</v>
      </c>
      <c r="C58" s="64" t="s">
        <v>377</v>
      </c>
    </row>
    <row r="59" spans="1:26" ht="38.25" x14ac:dyDescent="0.25">
      <c r="A59" s="15"/>
      <c r="B59" s="63">
        <v>-3</v>
      </c>
      <c r="C59" s="64" t="s">
        <v>378</v>
      </c>
    </row>
    <row r="60" spans="1:26" x14ac:dyDescent="0.25">
      <c r="A60" s="15"/>
      <c r="B60" s="58"/>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x14ac:dyDescent="0.25">
      <c r="A61" s="15"/>
      <c r="B61" s="55" t="s">
        <v>379</v>
      </c>
      <c r="C61" s="55"/>
      <c r="D61" s="55"/>
      <c r="E61" s="55"/>
      <c r="F61" s="55"/>
      <c r="G61" s="55"/>
      <c r="H61" s="55"/>
      <c r="I61" s="55"/>
      <c r="J61" s="55"/>
      <c r="K61" s="55"/>
      <c r="L61" s="55"/>
      <c r="M61" s="55"/>
      <c r="N61" s="55"/>
      <c r="O61" s="55"/>
      <c r="P61" s="55"/>
      <c r="Q61" s="55"/>
      <c r="R61" s="55"/>
      <c r="S61" s="55"/>
      <c r="T61" s="55"/>
      <c r="U61" s="55"/>
      <c r="V61" s="55"/>
      <c r="W61" s="55"/>
      <c r="X61" s="55"/>
      <c r="Y61" s="55"/>
      <c r="Z61" s="55"/>
    </row>
    <row r="62" spans="1:26" x14ac:dyDescent="0.25">
      <c r="A62" s="15"/>
      <c r="B62" s="56"/>
      <c r="C62" s="56"/>
      <c r="D62" s="56"/>
      <c r="E62" s="56"/>
      <c r="F62" s="56"/>
      <c r="G62" s="56"/>
      <c r="H62" s="56"/>
      <c r="I62" s="56"/>
      <c r="J62" s="56"/>
      <c r="K62" s="56"/>
      <c r="L62" s="56"/>
      <c r="M62" s="56"/>
      <c r="N62" s="56"/>
      <c r="O62" s="56"/>
      <c r="P62" s="56"/>
      <c r="Q62" s="56"/>
      <c r="R62" s="56"/>
      <c r="S62" s="56"/>
      <c r="T62" s="56"/>
      <c r="U62" s="56"/>
      <c r="V62" s="56"/>
      <c r="W62" s="56"/>
      <c r="X62" s="56"/>
      <c r="Y62" s="56"/>
      <c r="Z62" s="56"/>
    </row>
    <row r="63" spans="1:26" x14ac:dyDescent="0.25">
      <c r="A63" s="15"/>
      <c r="B63" s="4"/>
      <c r="C63" s="4"/>
      <c r="D63" s="4"/>
      <c r="E63" s="4"/>
      <c r="F63" s="4"/>
      <c r="G63" s="4"/>
      <c r="H63" s="4"/>
      <c r="I63" s="4"/>
      <c r="J63" s="4"/>
      <c r="K63" s="4"/>
      <c r="L63" s="4"/>
      <c r="M63" s="4"/>
      <c r="N63" s="4"/>
      <c r="O63" s="4"/>
      <c r="P63" s="4"/>
      <c r="Q63" s="4"/>
      <c r="R63" s="4"/>
    </row>
    <row r="64" spans="1:26" ht="15.75" thickBot="1" x14ac:dyDescent="0.3">
      <c r="A64" s="15"/>
      <c r="B64" s="16"/>
      <c r="C64" s="16" t="s">
        <v>267</v>
      </c>
      <c r="D64" s="45"/>
      <c r="E64" s="45"/>
      <c r="F64" s="16"/>
      <c r="G64" s="16" t="s">
        <v>267</v>
      </c>
      <c r="H64" s="44" t="s">
        <v>350</v>
      </c>
      <c r="I64" s="44"/>
      <c r="J64" s="44"/>
      <c r="K64" s="44"/>
      <c r="L64" s="44"/>
      <c r="M64" s="44"/>
      <c r="N64" s="44"/>
      <c r="O64" s="44"/>
      <c r="P64" s="44"/>
      <c r="Q64" s="44"/>
      <c r="R64" s="16"/>
    </row>
    <row r="65" spans="1:18" x14ac:dyDescent="0.25">
      <c r="A65" s="15"/>
      <c r="B65" s="45"/>
      <c r="C65" s="45" t="s">
        <v>267</v>
      </c>
      <c r="D65" s="46" t="s">
        <v>351</v>
      </c>
      <c r="E65" s="46"/>
      <c r="F65" s="45"/>
      <c r="G65" s="45" t="s">
        <v>267</v>
      </c>
      <c r="H65" s="47" t="s">
        <v>353</v>
      </c>
      <c r="I65" s="47"/>
      <c r="J65" s="48"/>
      <c r="K65" s="48" t="s">
        <v>267</v>
      </c>
      <c r="L65" s="47" t="s">
        <v>358</v>
      </c>
      <c r="M65" s="47"/>
      <c r="N65" s="48"/>
      <c r="O65" s="48" t="s">
        <v>267</v>
      </c>
      <c r="P65" s="47" t="s">
        <v>358</v>
      </c>
      <c r="Q65" s="47"/>
      <c r="R65" s="45"/>
    </row>
    <row r="66" spans="1:18" x14ac:dyDescent="0.25">
      <c r="A66" s="15"/>
      <c r="B66" s="45"/>
      <c r="C66" s="45"/>
      <c r="D66" s="46" t="s">
        <v>352</v>
      </c>
      <c r="E66" s="46"/>
      <c r="F66" s="45"/>
      <c r="G66" s="45"/>
      <c r="H66" s="46" t="s">
        <v>354</v>
      </c>
      <c r="I66" s="46"/>
      <c r="J66" s="45"/>
      <c r="K66" s="45"/>
      <c r="L66" s="46" t="s">
        <v>359</v>
      </c>
      <c r="M66" s="46"/>
      <c r="N66" s="45"/>
      <c r="O66" s="45"/>
      <c r="P66" s="46" t="s">
        <v>363</v>
      </c>
      <c r="Q66" s="46"/>
      <c r="R66" s="45"/>
    </row>
    <row r="67" spans="1:18" x14ac:dyDescent="0.25">
      <c r="A67" s="15"/>
      <c r="B67" s="45"/>
      <c r="C67" s="45"/>
      <c r="D67" s="46"/>
      <c r="E67" s="46"/>
      <c r="F67" s="45"/>
      <c r="G67" s="45"/>
      <c r="H67" s="46" t="s">
        <v>355</v>
      </c>
      <c r="I67" s="46"/>
      <c r="J67" s="45"/>
      <c r="K67" s="45"/>
      <c r="L67" s="46" t="s">
        <v>360</v>
      </c>
      <c r="M67" s="46"/>
      <c r="N67" s="45"/>
      <c r="O67" s="45"/>
      <c r="P67" s="46" t="s">
        <v>361</v>
      </c>
      <c r="Q67" s="46"/>
      <c r="R67" s="45"/>
    </row>
    <row r="68" spans="1:18" x14ac:dyDescent="0.25">
      <c r="A68" s="15"/>
      <c r="B68" s="45"/>
      <c r="C68" s="45"/>
      <c r="D68" s="46"/>
      <c r="E68" s="46"/>
      <c r="F68" s="45"/>
      <c r="G68" s="45"/>
      <c r="H68" s="46" t="s">
        <v>356</v>
      </c>
      <c r="I68" s="46"/>
      <c r="J68" s="45"/>
      <c r="K68" s="45"/>
      <c r="L68" s="46" t="s">
        <v>361</v>
      </c>
      <c r="M68" s="46"/>
      <c r="N68" s="45"/>
      <c r="O68" s="45"/>
      <c r="P68" s="46" t="s">
        <v>382</v>
      </c>
      <c r="Q68" s="46"/>
      <c r="R68" s="45"/>
    </row>
    <row r="69" spans="1:18" ht="15.75" thickBot="1" x14ac:dyDescent="0.3">
      <c r="A69" s="15"/>
      <c r="B69" s="45"/>
      <c r="C69" s="45"/>
      <c r="D69" s="44"/>
      <c r="E69" s="44"/>
      <c r="F69" s="45"/>
      <c r="G69" s="45"/>
      <c r="H69" s="44" t="s">
        <v>380</v>
      </c>
      <c r="I69" s="44"/>
      <c r="J69" s="45"/>
      <c r="K69" s="45"/>
      <c r="L69" s="44" t="s">
        <v>381</v>
      </c>
      <c r="M69" s="44"/>
      <c r="N69" s="45"/>
      <c r="O69" s="45"/>
      <c r="P69" s="44"/>
      <c r="Q69" s="44"/>
      <c r="R69" s="45"/>
    </row>
    <row r="70" spans="1:18" x14ac:dyDescent="0.25">
      <c r="A70" s="15"/>
      <c r="B70" s="16"/>
      <c r="C70" s="16" t="s">
        <v>267</v>
      </c>
      <c r="D70" s="53" t="s">
        <v>280</v>
      </c>
      <c r="E70" s="53"/>
      <c r="F70" s="53"/>
      <c r="G70" s="53"/>
      <c r="H70" s="53"/>
      <c r="I70" s="53"/>
      <c r="J70" s="53"/>
      <c r="K70" s="53"/>
      <c r="L70" s="53"/>
      <c r="M70" s="53"/>
      <c r="N70" s="53"/>
      <c r="O70" s="53"/>
      <c r="P70" s="53"/>
      <c r="Q70" s="53"/>
      <c r="R70" s="16"/>
    </row>
    <row r="71" spans="1:18" x14ac:dyDescent="0.25">
      <c r="A71" s="15"/>
      <c r="B71" s="17" t="s">
        <v>365</v>
      </c>
      <c r="C71" s="19" t="s">
        <v>267</v>
      </c>
      <c r="D71" s="18"/>
      <c r="E71" s="18"/>
      <c r="F71" s="18"/>
      <c r="G71" s="19" t="s">
        <v>267</v>
      </c>
      <c r="H71" s="18"/>
      <c r="I71" s="18"/>
      <c r="J71" s="18"/>
      <c r="K71" s="19" t="s">
        <v>267</v>
      </c>
      <c r="L71" s="18"/>
      <c r="M71" s="18"/>
      <c r="N71" s="18"/>
      <c r="O71" s="19" t="s">
        <v>267</v>
      </c>
      <c r="P71" s="18"/>
      <c r="Q71" s="18"/>
      <c r="R71" s="18"/>
    </row>
    <row r="72" spans="1:18" x14ac:dyDescent="0.25">
      <c r="A72" s="15"/>
      <c r="B72" s="38" t="s">
        <v>356</v>
      </c>
      <c r="C72" s="16" t="s">
        <v>267</v>
      </c>
      <c r="D72" s="4"/>
      <c r="E72" s="4"/>
      <c r="F72" s="4"/>
      <c r="G72" s="16" t="s">
        <v>267</v>
      </c>
      <c r="H72" s="4"/>
      <c r="I72" s="4"/>
      <c r="J72" s="4"/>
      <c r="K72" s="16" t="s">
        <v>267</v>
      </c>
      <c r="L72" s="4"/>
      <c r="M72" s="4"/>
      <c r="N72" s="4"/>
      <c r="O72" s="16" t="s">
        <v>267</v>
      </c>
      <c r="P72" s="4"/>
      <c r="Q72" s="4"/>
      <c r="R72" s="4"/>
    </row>
    <row r="73" spans="1:18" x14ac:dyDescent="0.25">
      <c r="A73" s="15"/>
      <c r="B73" s="25" t="s">
        <v>383</v>
      </c>
      <c r="C73" s="19" t="s">
        <v>267</v>
      </c>
      <c r="D73" s="18"/>
      <c r="E73" s="18"/>
      <c r="F73" s="18"/>
      <c r="G73" s="19" t="s">
        <v>267</v>
      </c>
      <c r="H73" s="18"/>
      <c r="I73" s="18"/>
      <c r="J73" s="18"/>
      <c r="K73" s="19" t="s">
        <v>267</v>
      </c>
      <c r="L73" s="18"/>
      <c r="M73" s="18"/>
      <c r="N73" s="18"/>
      <c r="O73" s="19" t="s">
        <v>267</v>
      </c>
      <c r="P73" s="18"/>
      <c r="Q73" s="18"/>
      <c r="R73" s="18"/>
    </row>
    <row r="74" spans="1:18" x14ac:dyDescent="0.25">
      <c r="A74" s="15"/>
      <c r="B74" s="62" t="s">
        <v>384</v>
      </c>
      <c r="C74" s="16" t="s">
        <v>267</v>
      </c>
      <c r="D74" s="11" t="s">
        <v>282</v>
      </c>
      <c r="E74" s="24">
        <v>26413</v>
      </c>
      <c r="F74" s="21" t="s">
        <v>267</v>
      </c>
      <c r="G74" s="16" t="s">
        <v>267</v>
      </c>
      <c r="H74" s="21" t="s">
        <v>282</v>
      </c>
      <c r="I74" s="22" t="s">
        <v>283</v>
      </c>
      <c r="J74" s="21" t="s">
        <v>267</v>
      </c>
      <c r="K74" s="16" t="s">
        <v>267</v>
      </c>
      <c r="L74" s="21" t="s">
        <v>282</v>
      </c>
      <c r="M74" s="22" t="s">
        <v>283</v>
      </c>
      <c r="N74" s="21" t="s">
        <v>267</v>
      </c>
      <c r="O74" s="16" t="s">
        <v>267</v>
      </c>
      <c r="P74" s="11" t="s">
        <v>282</v>
      </c>
      <c r="Q74" s="24">
        <v>26413</v>
      </c>
      <c r="R74" s="21" t="s">
        <v>267</v>
      </c>
    </row>
    <row r="75" spans="1:18" x14ac:dyDescent="0.25">
      <c r="A75" s="15"/>
      <c r="B75" s="37" t="s">
        <v>385</v>
      </c>
      <c r="C75" s="19" t="s">
        <v>267</v>
      </c>
      <c r="D75" s="28"/>
      <c r="E75" s="30">
        <v>4507</v>
      </c>
      <c r="F75" s="26" t="s">
        <v>267</v>
      </c>
      <c r="G75" s="19" t="s">
        <v>267</v>
      </c>
      <c r="H75" s="26"/>
      <c r="I75" s="27" t="s">
        <v>283</v>
      </c>
      <c r="J75" s="26" t="s">
        <v>267</v>
      </c>
      <c r="K75" s="19" t="s">
        <v>267</v>
      </c>
      <c r="L75" s="26"/>
      <c r="M75" s="27" t="s">
        <v>283</v>
      </c>
      <c r="N75" s="26" t="s">
        <v>267</v>
      </c>
      <c r="O75" s="19" t="s">
        <v>267</v>
      </c>
      <c r="P75" s="28"/>
      <c r="Q75" s="30">
        <v>4507</v>
      </c>
      <c r="R75" s="26" t="s">
        <v>267</v>
      </c>
    </row>
    <row r="76" spans="1:18" x14ac:dyDescent="0.25">
      <c r="A76" s="15"/>
      <c r="B76" s="62" t="s">
        <v>386</v>
      </c>
      <c r="C76" s="16" t="s">
        <v>267</v>
      </c>
      <c r="D76" s="11"/>
      <c r="E76" s="24">
        <v>3148</v>
      </c>
      <c r="F76" s="21" t="s">
        <v>267</v>
      </c>
      <c r="G76" s="16" t="s">
        <v>267</v>
      </c>
      <c r="H76" s="21"/>
      <c r="I76" s="22" t="s">
        <v>283</v>
      </c>
      <c r="J76" s="21" t="s">
        <v>267</v>
      </c>
      <c r="K76" s="16" t="s">
        <v>267</v>
      </c>
      <c r="L76" s="21"/>
      <c r="M76" s="22" t="s">
        <v>283</v>
      </c>
      <c r="N76" s="21" t="s">
        <v>267</v>
      </c>
      <c r="O76" s="16" t="s">
        <v>267</v>
      </c>
      <c r="P76" s="11"/>
      <c r="Q76" s="24">
        <v>3148</v>
      </c>
      <c r="R76" s="21" t="s">
        <v>267</v>
      </c>
    </row>
    <row r="77" spans="1:18" x14ac:dyDescent="0.25">
      <c r="A77" s="15"/>
      <c r="B77" s="37" t="s">
        <v>387</v>
      </c>
      <c r="C77" s="19" t="s">
        <v>267</v>
      </c>
      <c r="D77" s="28"/>
      <c r="E77" s="30">
        <v>1651</v>
      </c>
      <c r="F77" s="26" t="s">
        <v>267</v>
      </c>
      <c r="G77" s="19" t="s">
        <v>267</v>
      </c>
      <c r="H77" s="26"/>
      <c r="I77" s="27" t="s">
        <v>283</v>
      </c>
      <c r="J77" s="26" t="s">
        <v>267</v>
      </c>
      <c r="K77" s="19" t="s">
        <v>267</v>
      </c>
      <c r="L77" s="26"/>
      <c r="M77" s="27" t="s">
        <v>283</v>
      </c>
      <c r="N77" s="26" t="s">
        <v>267</v>
      </c>
      <c r="O77" s="19" t="s">
        <v>267</v>
      </c>
      <c r="P77" s="28"/>
      <c r="Q77" s="30">
        <v>1651</v>
      </c>
      <c r="R77" s="26" t="s">
        <v>267</v>
      </c>
    </row>
    <row r="78" spans="1:18" x14ac:dyDescent="0.25">
      <c r="A78" s="15"/>
      <c r="B78" s="62" t="s">
        <v>388</v>
      </c>
      <c r="C78" s="16" t="s">
        <v>267</v>
      </c>
      <c r="D78" s="11"/>
      <c r="E78" s="23">
        <v>211</v>
      </c>
      <c r="F78" s="21" t="s">
        <v>267</v>
      </c>
      <c r="G78" s="16" t="s">
        <v>267</v>
      </c>
      <c r="H78" s="21"/>
      <c r="I78" s="22" t="s">
        <v>283</v>
      </c>
      <c r="J78" s="21" t="s">
        <v>267</v>
      </c>
      <c r="K78" s="16" t="s">
        <v>267</v>
      </c>
      <c r="L78" s="21"/>
      <c r="M78" s="22" t="s">
        <v>283</v>
      </c>
      <c r="N78" s="21" t="s">
        <v>267</v>
      </c>
      <c r="O78" s="16" t="s">
        <v>267</v>
      </c>
      <c r="P78" s="11"/>
      <c r="Q78" s="23">
        <v>211</v>
      </c>
      <c r="R78" s="21" t="s">
        <v>267</v>
      </c>
    </row>
    <row r="79" spans="1:18" x14ac:dyDescent="0.25">
      <c r="A79" s="15"/>
      <c r="B79" s="37" t="s">
        <v>389</v>
      </c>
      <c r="C79" s="19" t="s">
        <v>267</v>
      </c>
      <c r="D79" s="28"/>
      <c r="E79" s="29">
        <v>6</v>
      </c>
      <c r="F79" s="26" t="s">
        <v>267</v>
      </c>
      <c r="G79" s="19" t="s">
        <v>267</v>
      </c>
      <c r="H79" s="26"/>
      <c r="I79" s="27" t="s">
        <v>283</v>
      </c>
      <c r="J79" s="26" t="s">
        <v>267</v>
      </c>
      <c r="K79" s="19" t="s">
        <v>267</v>
      </c>
      <c r="L79" s="26"/>
      <c r="M79" s="27" t="s">
        <v>283</v>
      </c>
      <c r="N79" s="26" t="s">
        <v>267</v>
      </c>
      <c r="O79" s="19" t="s">
        <v>267</v>
      </c>
      <c r="P79" s="28"/>
      <c r="Q79" s="29">
        <v>6</v>
      </c>
      <c r="R79" s="26" t="s">
        <v>267</v>
      </c>
    </row>
    <row r="80" spans="1:18" x14ac:dyDescent="0.25">
      <c r="A80" s="15"/>
      <c r="B80" s="20" t="s">
        <v>390</v>
      </c>
      <c r="C80" s="16" t="s">
        <v>267</v>
      </c>
      <c r="D80" s="4"/>
      <c r="E80" s="4"/>
      <c r="F80" s="4"/>
      <c r="G80" s="16" t="s">
        <v>267</v>
      </c>
      <c r="H80" s="4"/>
      <c r="I80" s="4"/>
      <c r="J80" s="4"/>
      <c r="K80" s="16" t="s">
        <v>267</v>
      </c>
      <c r="L80" s="4"/>
      <c r="M80" s="4"/>
      <c r="N80" s="4"/>
      <c r="O80" s="16" t="s">
        <v>267</v>
      </c>
      <c r="P80" s="4"/>
      <c r="Q80" s="4"/>
      <c r="R80" s="4"/>
    </row>
    <row r="81" spans="1:26" x14ac:dyDescent="0.25">
      <c r="A81" s="15"/>
      <c r="B81" s="37" t="s">
        <v>391</v>
      </c>
      <c r="C81" s="19" t="s">
        <v>267</v>
      </c>
      <c r="D81" s="28"/>
      <c r="E81" s="29">
        <v>605</v>
      </c>
      <c r="F81" s="26" t="s">
        <v>267</v>
      </c>
      <c r="G81" s="19" t="s">
        <v>267</v>
      </c>
      <c r="H81" s="26"/>
      <c r="I81" s="27" t="s">
        <v>283</v>
      </c>
      <c r="J81" s="26" t="s">
        <v>267</v>
      </c>
      <c r="K81" s="19" t="s">
        <v>267</v>
      </c>
      <c r="L81" s="26"/>
      <c r="M81" s="27" t="s">
        <v>283</v>
      </c>
      <c r="N81" s="26" t="s">
        <v>267</v>
      </c>
      <c r="O81" s="19" t="s">
        <v>267</v>
      </c>
      <c r="P81" s="28"/>
      <c r="Q81" s="29">
        <v>605</v>
      </c>
      <c r="R81" s="26" t="s">
        <v>267</v>
      </c>
    </row>
    <row r="82" spans="1:26" x14ac:dyDescent="0.25">
      <c r="A82" s="15"/>
      <c r="B82" s="43" t="s">
        <v>375</v>
      </c>
      <c r="C82" s="16" t="s">
        <v>267</v>
      </c>
      <c r="D82" s="4"/>
      <c r="E82" s="4"/>
      <c r="F82" s="4"/>
      <c r="G82" s="16" t="s">
        <v>267</v>
      </c>
      <c r="H82" s="4"/>
      <c r="I82" s="4"/>
      <c r="J82" s="4"/>
      <c r="K82" s="16" t="s">
        <v>267</v>
      </c>
      <c r="L82" s="4"/>
      <c r="M82" s="4"/>
      <c r="N82" s="4"/>
      <c r="O82" s="16" t="s">
        <v>267</v>
      </c>
      <c r="P82" s="4"/>
      <c r="Q82" s="4"/>
      <c r="R82" s="4"/>
    </row>
    <row r="83" spans="1:26" x14ac:dyDescent="0.25">
      <c r="A83" s="15"/>
      <c r="B83" s="51" t="s">
        <v>356</v>
      </c>
      <c r="C83" s="19" t="s">
        <v>267</v>
      </c>
      <c r="D83" s="18"/>
      <c r="E83" s="18"/>
      <c r="F83" s="18"/>
      <c r="G83" s="19" t="s">
        <v>267</v>
      </c>
      <c r="H83" s="18"/>
      <c r="I83" s="18"/>
      <c r="J83" s="18"/>
      <c r="K83" s="19" t="s">
        <v>267</v>
      </c>
      <c r="L83" s="18"/>
      <c r="M83" s="18"/>
      <c r="N83" s="18"/>
      <c r="O83" s="19" t="s">
        <v>267</v>
      </c>
      <c r="P83" s="18"/>
      <c r="Q83" s="18"/>
      <c r="R83" s="18"/>
    </row>
    <row r="84" spans="1:26" x14ac:dyDescent="0.25">
      <c r="A84" s="15"/>
      <c r="B84" s="20" t="s">
        <v>383</v>
      </c>
      <c r="C84" s="16" t="s">
        <v>267</v>
      </c>
      <c r="D84" s="4"/>
      <c r="E84" s="4"/>
      <c r="F84" s="4"/>
      <c r="G84" s="16" t="s">
        <v>267</v>
      </c>
      <c r="H84" s="4"/>
      <c r="I84" s="4"/>
      <c r="J84" s="4"/>
      <c r="K84" s="16" t="s">
        <v>267</v>
      </c>
      <c r="L84" s="4"/>
      <c r="M84" s="4"/>
      <c r="N84" s="4"/>
      <c r="O84" s="16" t="s">
        <v>267</v>
      </c>
      <c r="P84" s="4"/>
      <c r="Q84" s="4"/>
      <c r="R84" s="4"/>
    </row>
    <row r="85" spans="1:26" x14ac:dyDescent="0.25">
      <c r="A85" s="15"/>
      <c r="B85" s="37" t="s">
        <v>384</v>
      </c>
      <c r="C85" s="19" t="s">
        <v>267</v>
      </c>
      <c r="D85" s="28" t="s">
        <v>282</v>
      </c>
      <c r="E85" s="30">
        <v>12814</v>
      </c>
      <c r="F85" s="26" t="s">
        <v>267</v>
      </c>
      <c r="G85" s="19" t="s">
        <v>267</v>
      </c>
      <c r="H85" s="26" t="s">
        <v>282</v>
      </c>
      <c r="I85" s="27" t="s">
        <v>283</v>
      </c>
      <c r="J85" s="26" t="s">
        <v>267</v>
      </c>
      <c r="K85" s="19" t="s">
        <v>267</v>
      </c>
      <c r="L85" s="28" t="s">
        <v>282</v>
      </c>
      <c r="M85" s="30">
        <v>8769</v>
      </c>
      <c r="N85" s="26" t="s">
        <v>267</v>
      </c>
      <c r="O85" s="19" t="s">
        <v>267</v>
      </c>
      <c r="P85" s="28" t="s">
        <v>282</v>
      </c>
      <c r="Q85" s="30">
        <v>4045</v>
      </c>
      <c r="R85" s="26" t="s">
        <v>267</v>
      </c>
    </row>
    <row r="86" spans="1:26" x14ac:dyDescent="0.25">
      <c r="A86" s="15"/>
      <c r="B86" s="62" t="s">
        <v>386</v>
      </c>
      <c r="C86" s="16" t="s">
        <v>267</v>
      </c>
      <c r="D86" s="11"/>
      <c r="E86" s="24">
        <v>3868</v>
      </c>
      <c r="F86" s="21" t="s">
        <v>267</v>
      </c>
      <c r="G86" s="16" t="s">
        <v>267</v>
      </c>
      <c r="H86" s="21"/>
      <c r="I86" s="22" t="s">
        <v>283</v>
      </c>
      <c r="J86" s="21" t="s">
        <v>267</v>
      </c>
      <c r="K86" s="16" t="s">
        <v>267</v>
      </c>
      <c r="L86" s="11"/>
      <c r="M86" s="23">
        <v>105</v>
      </c>
      <c r="N86" s="21" t="s">
        <v>267</v>
      </c>
      <c r="O86" s="16" t="s">
        <v>267</v>
      </c>
      <c r="P86" s="11"/>
      <c r="Q86" s="24">
        <v>3763</v>
      </c>
      <c r="R86" s="21" t="s">
        <v>267</v>
      </c>
    </row>
    <row r="87" spans="1:26" x14ac:dyDescent="0.25">
      <c r="A87" s="15"/>
      <c r="B87" s="37" t="s">
        <v>387</v>
      </c>
      <c r="C87" s="19" t="s">
        <v>267</v>
      </c>
      <c r="D87" s="28"/>
      <c r="E87" s="30">
        <v>1972</v>
      </c>
      <c r="F87" s="26" t="s">
        <v>267</v>
      </c>
      <c r="G87" s="19" t="s">
        <v>267</v>
      </c>
      <c r="H87" s="26"/>
      <c r="I87" s="27" t="s">
        <v>283</v>
      </c>
      <c r="J87" s="26" t="s">
        <v>267</v>
      </c>
      <c r="K87" s="19" t="s">
        <v>267</v>
      </c>
      <c r="L87" s="26"/>
      <c r="M87" s="27" t="s">
        <v>283</v>
      </c>
      <c r="N87" s="26" t="s">
        <v>267</v>
      </c>
      <c r="O87" s="19" t="s">
        <v>267</v>
      </c>
      <c r="P87" s="28"/>
      <c r="Q87" s="30">
        <v>1972</v>
      </c>
      <c r="R87" s="26" t="s">
        <v>267</v>
      </c>
    </row>
    <row r="88" spans="1:26" x14ac:dyDescent="0.25">
      <c r="A88" s="15"/>
      <c r="B88" s="62" t="s">
        <v>388</v>
      </c>
      <c r="C88" s="16" t="s">
        <v>267</v>
      </c>
      <c r="D88" s="11"/>
      <c r="E88" s="23">
        <v>249</v>
      </c>
      <c r="F88" s="21" t="s">
        <v>267</v>
      </c>
      <c r="G88" s="16" t="s">
        <v>267</v>
      </c>
      <c r="H88" s="21"/>
      <c r="I88" s="22" t="s">
        <v>283</v>
      </c>
      <c r="J88" s="21" t="s">
        <v>267</v>
      </c>
      <c r="K88" s="16" t="s">
        <v>267</v>
      </c>
      <c r="L88" s="11"/>
      <c r="M88" s="23">
        <v>216</v>
      </c>
      <c r="N88" s="21" t="s">
        <v>267</v>
      </c>
      <c r="O88" s="16" t="s">
        <v>267</v>
      </c>
      <c r="P88" s="11"/>
      <c r="Q88" s="23">
        <v>33</v>
      </c>
      <c r="R88" s="21" t="s">
        <v>267</v>
      </c>
    </row>
    <row r="89" spans="1:26" x14ac:dyDescent="0.25">
      <c r="A89" s="15"/>
      <c r="B89" s="37" t="s">
        <v>385</v>
      </c>
      <c r="C89" s="19" t="s">
        <v>267</v>
      </c>
      <c r="D89" s="28"/>
      <c r="E89" s="29">
        <v>33</v>
      </c>
      <c r="F89" s="26" t="s">
        <v>267</v>
      </c>
      <c r="G89" s="19" t="s">
        <v>267</v>
      </c>
      <c r="H89" s="26"/>
      <c r="I89" s="27" t="s">
        <v>283</v>
      </c>
      <c r="J89" s="26" t="s">
        <v>267</v>
      </c>
      <c r="K89" s="19" t="s">
        <v>267</v>
      </c>
      <c r="L89" s="26"/>
      <c r="M89" s="27" t="s">
        <v>283</v>
      </c>
      <c r="N89" s="26" t="s">
        <v>267</v>
      </c>
      <c r="O89" s="19" t="s">
        <v>267</v>
      </c>
      <c r="P89" s="28"/>
      <c r="Q89" s="29">
        <v>33</v>
      </c>
      <c r="R89" s="26" t="s">
        <v>267</v>
      </c>
    </row>
    <row r="90" spans="1:26" x14ac:dyDescent="0.25">
      <c r="A90" s="15"/>
      <c r="B90" s="62" t="s">
        <v>389</v>
      </c>
      <c r="C90" s="16" t="s">
        <v>267</v>
      </c>
      <c r="D90" s="11"/>
      <c r="E90" s="23">
        <v>10</v>
      </c>
      <c r="F90" s="21" t="s">
        <v>267</v>
      </c>
      <c r="G90" s="16" t="s">
        <v>267</v>
      </c>
      <c r="H90" s="21"/>
      <c r="I90" s="22" t="s">
        <v>283</v>
      </c>
      <c r="J90" s="21" t="s">
        <v>267</v>
      </c>
      <c r="K90" s="16" t="s">
        <v>267</v>
      </c>
      <c r="L90" s="21"/>
      <c r="M90" s="22" t="s">
        <v>283</v>
      </c>
      <c r="N90" s="21" t="s">
        <v>267</v>
      </c>
      <c r="O90" s="16" t="s">
        <v>267</v>
      </c>
      <c r="P90" s="11"/>
      <c r="Q90" s="23">
        <v>10</v>
      </c>
      <c r="R90" s="21" t="s">
        <v>267</v>
      </c>
    </row>
    <row r="91" spans="1:26" x14ac:dyDescent="0.25">
      <c r="A91" s="15"/>
      <c r="B91" s="55" t="s">
        <v>392</v>
      </c>
      <c r="C91" s="55"/>
      <c r="D91" s="55"/>
      <c r="E91" s="55"/>
      <c r="F91" s="55"/>
      <c r="G91" s="55"/>
      <c r="H91" s="55"/>
      <c r="I91" s="55"/>
      <c r="J91" s="55"/>
      <c r="K91" s="55"/>
      <c r="L91" s="55"/>
      <c r="M91" s="55"/>
      <c r="N91" s="55"/>
      <c r="O91" s="55"/>
      <c r="P91" s="55"/>
      <c r="Q91" s="55"/>
      <c r="R91" s="55"/>
      <c r="S91" s="55"/>
      <c r="T91" s="55"/>
      <c r="U91" s="55"/>
      <c r="V91" s="55"/>
      <c r="W91" s="55"/>
      <c r="X91" s="55"/>
      <c r="Y91" s="55"/>
      <c r="Z91" s="55"/>
    </row>
    <row r="92" spans="1:26" x14ac:dyDescent="0.25">
      <c r="A92" s="15"/>
      <c r="B92" s="55" t="s">
        <v>393</v>
      </c>
      <c r="C92" s="55"/>
      <c r="D92" s="55"/>
      <c r="E92" s="55"/>
      <c r="F92" s="55"/>
      <c r="G92" s="55"/>
      <c r="H92" s="55"/>
      <c r="I92" s="55"/>
      <c r="J92" s="55"/>
      <c r="K92" s="55"/>
      <c r="L92" s="55"/>
      <c r="M92" s="55"/>
      <c r="N92" s="55"/>
      <c r="O92" s="55"/>
      <c r="P92" s="55"/>
      <c r="Q92" s="55"/>
      <c r="R92" s="55"/>
      <c r="S92" s="55"/>
      <c r="T92" s="55"/>
      <c r="U92" s="55"/>
      <c r="V92" s="55"/>
      <c r="W92" s="55"/>
      <c r="X92" s="55"/>
      <c r="Y92" s="55"/>
      <c r="Z92" s="55"/>
    </row>
    <row r="93" spans="1:26" x14ac:dyDescent="0.25">
      <c r="A93" s="15"/>
      <c r="B93" s="56"/>
      <c r="C93" s="56"/>
      <c r="D93" s="56"/>
      <c r="E93" s="56"/>
      <c r="F93" s="56"/>
      <c r="G93" s="56"/>
      <c r="H93" s="56"/>
      <c r="I93" s="56"/>
      <c r="J93" s="56"/>
      <c r="K93" s="56"/>
      <c r="L93" s="56"/>
      <c r="M93" s="56"/>
      <c r="N93" s="56"/>
      <c r="O93" s="56"/>
      <c r="P93" s="56"/>
      <c r="Q93" s="56"/>
      <c r="R93" s="56"/>
      <c r="S93" s="56"/>
      <c r="T93" s="56"/>
      <c r="U93" s="56"/>
      <c r="V93" s="56"/>
      <c r="W93" s="56"/>
      <c r="X93" s="56"/>
      <c r="Y93" s="56"/>
      <c r="Z93" s="56"/>
    </row>
    <row r="94" spans="1:26" x14ac:dyDescent="0.25">
      <c r="A94" s="15"/>
      <c r="B94" s="4"/>
      <c r="C94" s="4"/>
      <c r="D94" s="4"/>
      <c r="E94" s="4"/>
      <c r="F94" s="4"/>
      <c r="G94" s="4"/>
      <c r="H94" s="4"/>
      <c r="I94" s="4"/>
      <c r="J94" s="4"/>
      <c r="K94" s="4"/>
      <c r="L94" s="4"/>
      <c r="M94" s="4"/>
      <c r="N94" s="4"/>
      <c r="O94" s="4"/>
      <c r="P94" s="4"/>
      <c r="Q94" s="4"/>
      <c r="R94" s="4"/>
    </row>
    <row r="95" spans="1:26" x14ac:dyDescent="0.25">
      <c r="A95" s="15"/>
      <c r="B95" s="45"/>
      <c r="C95" s="45" t="s">
        <v>267</v>
      </c>
      <c r="D95" s="46" t="s">
        <v>394</v>
      </c>
      <c r="E95" s="46"/>
      <c r="F95" s="46"/>
      <c r="G95" s="46"/>
      <c r="H95" s="46"/>
      <c r="I95" s="46"/>
      <c r="J95" s="45"/>
      <c r="K95" s="45"/>
      <c r="L95" s="46" t="s">
        <v>396</v>
      </c>
      <c r="M95" s="46"/>
      <c r="N95" s="46"/>
      <c r="O95" s="46"/>
      <c r="P95" s="46"/>
      <c r="Q95" s="46"/>
      <c r="R95" s="45"/>
    </row>
    <row r="96" spans="1:26" ht="15.75" thickBot="1" x14ac:dyDescent="0.3">
      <c r="A96" s="15"/>
      <c r="B96" s="45"/>
      <c r="C96" s="45"/>
      <c r="D96" s="44" t="s">
        <v>395</v>
      </c>
      <c r="E96" s="44"/>
      <c r="F96" s="44"/>
      <c r="G96" s="44"/>
      <c r="H96" s="44"/>
      <c r="I96" s="44"/>
      <c r="J96" s="45"/>
      <c r="K96" s="45"/>
      <c r="L96" s="44" t="s">
        <v>320</v>
      </c>
      <c r="M96" s="44"/>
      <c r="N96" s="44"/>
      <c r="O96" s="44"/>
      <c r="P96" s="44"/>
      <c r="Q96" s="44"/>
      <c r="R96" s="45"/>
    </row>
    <row r="97" spans="1:26" ht="15.75" thickBot="1" x14ac:dyDescent="0.3">
      <c r="A97" s="15"/>
      <c r="B97" s="16"/>
      <c r="C97" s="16" t="s">
        <v>267</v>
      </c>
      <c r="D97" s="52">
        <v>2014</v>
      </c>
      <c r="E97" s="52"/>
      <c r="F97" s="16"/>
      <c r="G97" s="16"/>
      <c r="H97" s="52">
        <v>2013</v>
      </c>
      <c r="I97" s="52"/>
      <c r="J97" s="16"/>
      <c r="K97" s="16"/>
      <c r="L97" s="52">
        <v>2014</v>
      </c>
      <c r="M97" s="52"/>
      <c r="N97" s="16"/>
      <c r="O97" s="16"/>
      <c r="P97" s="52">
        <v>2013</v>
      </c>
      <c r="Q97" s="52"/>
      <c r="R97" s="16"/>
    </row>
    <row r="98" spans="1:26" x14ac:dyDescent="0.25">
      <c r="A98" s="15"/>
      <c r="B98" s="16"/>
      <c r="C98" s="16" t="s">
        <v>267</v>
      </c>
      <c r="D98" s="53" t="s">
        <v>280</v>
      </c>
      <c r="E98" s="53"/>
      <c r="F98" s="53"/>
      <c r="G98" s="53"/>
      <c r="H98" s="53"/>
      <c r="I98" s="53"/>
      <c r="J98" s="53"/>
      <c r="K98" s="53"/>
      <c r="L98" s="53"/>
      <c r="M98" s="53"/>
      <c r="N98" s="53"/>
      <c r="O98" s="53"/>
      <c r="P98" s="53"/>
      <c r="Q98" s="53"/>
      <c r="R98" s="16"/>
    </row>
    <row r="99" spans="1:26" x14ac:dyDescent="0.25">
      <c r="A99" s="15"/>
      <c r="B99" s="51" t="s">
        <v>383</v>
      </c>
      <c r="C99" s="19" t="s">
        <v>267</v>
      </c>
      <c r="D99" s="18"/>
      <c r="E99" s="18"/>
      <c r="F99" s="18"/>
      <c r="G99" s="19"/>
      <c r="H99" s="18"/>
      <c r="I99" s="18"/>
      <c r="J99" s="18"/>
      <c r="K99" s="19"/>
      <c r="L99" s="18"/>
      <c r="M99" s="18"/>
      <c r="N99" s="18"/>
      <c r="O99" s="19"/>
      <c r="P99" s="18"/>
      <c r="Q99" s="18"/>
      <c r="R99" s="18"/>
    </row>
    <row r="100" spans="1:26" x14ac:dyDescent="0.25">
      <c r="A100" s="15"/>
      <c r="B100" s="20" t="s">
        <v>384</v>
      </c>
      <c r="C100" s="16" t="s">
        <v>267</v>
      </c>
      <c r="D100" s="11" t="s">
        <v>282</v>
      </c>
      <c r="E100" s="23" t="s">
        <v>397</v>
      </c>
      <c r="F100" s="21" t="s">
        <v>398</v>
      </c>
      <c r="G100" s="16"/>
      <c r="H100" s="11" t="s">
        <v>282</v>
      </c>
      <c r="I100" s="23" t="s">
        <v>399</v>
      </c>
      <c r="J100" s="21" t="s">
        <v>398</v>
      </c>
      <c r="K100" s="16"/>
      <c r="L100" s="11" t="s">
        <v>282</v>
      </c>
      <c r="M100" s="23" t="s">
        <v>400</v>
      </c>
      <c r="N100" s="21" t="s">
        <v>398</v>
      </c>
      <c r="O100" s="16"/>
      <c r="P100" s="11" t="s">
        <v>282</v>
      </c>
      <c r="Q100" s="23" t="s">
        <v>401</v>
      </c>
      <c r="R100" s="21" t="s">
        <v>398</v>
      </c>
    </row>
    <row r="101" spans="1:26" x14ac:dyDescent="0.25">
      <c r="A101" s="15"/>
      <c r="B101" s="25" t="s">
        <v>387</v>
      </c>
      <c r="C101" s="19" t="s">
        <v>267</v>
      </c>
      <c r="D101" s="26"/>
      <c r="E101" s="27" t="s">
        <v>283</v>
      </c>
      <c r="F101" s="26" t="s">
        <v>267</v>
      </c>
      <c r="G101" s="19"/>
      <c r="H101" s="28"/>
      <c r="I101" s="29" t="s">
        <v>402</v>
      </c>
      <c r="J101" s="26" t="s">
        <v>398</v>
      </c>
      <c r="K101" s="19"/>
      <c r="L101" s="26"/>
      <c r="M101" s="27" t="s">
        <v>283</v>
      </c>
      <c r="N101" s="26" t="s">
        <v>267</v>
      </c>
      <c r="O101" s="19"/>
      <c r="P101" s="28"/>
      <c r="Q101" s="29" t="s">
        <v>403</v>
      </c>
      <c r="R101" s="26" t="s">
        <v>398</v>
      </c>
    </row>
    <row r="102" spans="1:26" x14ac:dyDescent="0.25">
      <c r="A102" s="15"/>
      <c r="B102" s="20" t="s">
        <v>388</v>
      </c>
      <c r="C102" s="16" t="s">
        <v>267</v>
      </c>
      <c r="D102" s="21"/>
      <c r="E102" s="22" t="s">
        <v>283</v>
      </c>
      <c r="F102" s="21" t="s">
        <v>267</v>
      </c>
      <c r="G102" s="16"/>
      <c r="H102" s="21"/>
      <c r="I102" s="22" t="s">
        <v>283</v>
      </c>
      <c r="J102" s="21" t="s">
        <v>267</v>
      </c>
      <c r="K102" s="16"/>
      <c r="L102" s="11"/>
      <c r="M102" s="23" t="s">
        <v>404</v>
      </c>
      <c r="N102" s="21" t="s">
        <v>398</v>
      </c>
      <c r="O102" s="16"/>
      <c r="P102" s="11"/>
      <c r="Q102" s="23" t="s">
        <v>404</v>
      </c>
      <c r="R102" s="21" t="s">
        <v>398</v>
      </c>
    </row>
    <row r="103" spans="1:26" x14ac:dyDescent="0.25">
      <c r="A103" s="15"/>
      <c r="B103" s="51" t="s">
        <v>390</v>
      </c>
      <c r="C103" s="19" t="s">
        <v>267</v>
      </c>
      <c r="D103" s="18"/>
      <c r="E103" s="18"/>
      <c r="F103" s="18"/>
      <c r="G103" s="19"/>
      <c r="H103" s="18"/>
      <c r="I103" s="18"/>
      <c r="J103" s="18"/>
      <c r="K103" s="19"/>
      <c r="L103" s="18"/>
      <c r="M103" s="18"/>
      <c r="N103" s="18"/>
      <c r="O103" s="19"/>
      <c r="P103" s="18"/>
      <c r="Q103" s="18"/>
      <c r="R103" s="18"/>
    </row>
    <row r="104" spans="1:26" x14ac:dyDescent="0.25">
      <c r="A104" s="15"/>
      <c r="B104" s="20" t="s">
        <v>391</v>
      </c>
      <c r="C104" s="16" t="s">
        <v>267</v>
      </c>
      <c r="D104" s="21"/>
      <c r="E104" s="22" t="s">
        <v>283</v>
      </c>
      <c r="F104" s="21" t="s">
        <v>267</v>
      </c>
      <c r="G104" s="16"/>
      <c r="H104" s="11"/>
      <c r="I104" s="23">
        <v>37</v>
      </c>
      <c r="J104" s="21" t="s">
        <v>267</v>
      </c>
      <c r="K104" s="16"/>
      <c r="L104" s="21"/>
      <c r="M104" s="22" t="s">
        <v>283</v>
      </c>
      <c r="N104" s="21" t="s">
        <v>267</v>
      </c>
      <c r="O104" s="16"/>
      <c r="P104" s="11"/>
      <c r="Q104" s="23" t="s">
        <v>405</v>
      </c>
      <c r="R104" s="21" t="s">
        <v>398</v>
      </c>
    </row>
    <row r="105" spans="1:26" x14ac:dyDescent="0.25">
      <c r="A105" s="15"/>
      <c r="B105" s="25" t="s">
        <v>386</v>
      </c>
      <c r="C105" s="19" t="s">
        <v>267</v>
      </c>
      <c r="D105" s="26"/>
      <c r="E105" s="27" t="s">
        <v>283</v>
      </c>
      <c r="F105" s="26" t="s">
        <v>267</v>
      </c>
      <c r="G105" s="19"/>
      <c r="H105" s="26"/>
      <c r="I105" s="27" t="s">
        <v>283</v>
      </c>
      <c r="J105" s="26" t="s">
        <v>267</v>
      </c>
      <c r="K105" s="19"/>
      <c r="L105" s="26"/>
      <c r="M105" s="27" t="s">
        <v>283</v>
      </c>
      <c r="N105" s="26" t="s">
        <v>267</v>
      </c>
      <c r="O105" s="19"/>
      <c r="P105" s="28"/>
      <c r="Q105" s="29">
        <v>105</v>
      </c>
      <c r="R105" s="26" t="s">
        <v>267</v>
      </c>
    </row>
    <row r="106" spans="1:26" x14ac:dyDescent="0.25">
      <c r="A106" s="15"/>
      <c r="B106" s="58"/>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row>
    <row r="107" spans="1:26" x14ac:dyDescent="0.25">
      <c r="A107" s="15"/>
      <c r="B107" s="55" t="s">
        <v>406</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row>
    <row r="108" spans="1:26" x14ac:dyDescent="0.25">
      <c r="A108" s="15"/>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15"/>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15.75" thickBot="1" x14ac:dyDescent="0.3">
      <c r="A110" s="15"/>
      <c r="B110" s="16"/>
      <c r="C110" s="16" t="s">
        <v>267</v>
      </c>
      <c r="D110" s="44" t="s">
        <v>319</v>
      </c>
      <c r="E110" s="44"/>
      <c r="F110" s="44"/>
      <c r="G110" s="44"/>
      <c r="H110" s="44"/>
      <c r="I110" s="44"/>
      <c r="J110" s="44"/>
      <c r="K110" s="44"/>
      <c r="L110" s="44"/>
      <c r="M110" s="44"/>
      <c r="N110" s="16"/>
      <c r="O110" s="16"/>
      <c r="P110" s="44" t="s">
        <v>321</v>
      </c>
      <c r="Q110" s="44"/>
      <c r="R110" s="44"/>
      <c r="S110" s="44"/>
      <c r="T110" s="44"/>
      <c r="U110" s="44"/>
      <c r="V110" s="44"/>
      <c r="W110" s="44"/>
      <c r="X110" s="44"/>
      <c r="Y110" s="44"/>
      <c r="Z110" s="16"/>
    </row>
    <row r="111" spans="1:26" x14ac:dyDescent="0.25">
      <c r="A111" s="15"/>
      <c r="B111" s="45"/>
      <c r="C111" s="45" t="s">
        <v>267</v>
      </c>
      <c r="D111" s="47" t="s">
        <v>407</v>
      </c>
      <c r="E111" s="47"/>
      <c r="F111" s="48"/>
      <c r="G111" s="48"/>
      <c r="H111" s="47" t="s">
        <v>410</v>
      </c>
      <c r="I111" s="47"/>
      <c r="J111" s="48"/>
      <c r="K111" s="48"/>
      <c r="L111" s="47" t="s">
        <v>153</v>
      </c>
      <c r="M111" s="47"/>
      <c r="N111" s="45"/>
      <c r="O111" s="45"/>
      <c r="P111" s="47" t="s">
        <v>407</v>
      </c>
      <c r="Q111" s="47"/>
      <c r="R111" s="48"/>
      <c r="S111" s="48"/>
      <c r="T111" s="47" t="s">
        <v>410</v>
      </c>
      <c r="U111" s="47"/>
      <c r="V111" s="48"/>
      <c r="W111" s="48"/>
      <c r="X111" s="47" t="s">
        <v>153</v>
      </c>
      <c r="Y111" s="47"/>
      <c r="Z111" s="45"/>
    </row>
    <row r="112" spans="1:26" x14ac:dyDescent="0.25">
      <c r="A112" s="15"/>
      <c r="B112" s="45"/>
      <c r="C112" s="45"/>
      <c r="D112" s="46" t="s">
        <v>408</v>
      </c>
      <c r="E112" s="46"/>
      <c r="F112" s="45"/>
      <c r="G112" s="45"/>
      <c r="H112" s="46" t="s">
        <v>411</v>
      </c>
      <c r="I112" s="46"/>
      <c r="J112" s="45"/>
      <c r="K112" s="45"/>
      <c r="L112" s="46"/>
      <c r="M112" s="46"/>
      <c r="N112" s="45"/>
      <c r="O112" s="45"/>
      <c r="P112" s="46" t="s">
        <v>408</v>
      </c>
      <c r="Q112" s="46"/>
      <c r="R112" s="45"/>
      <c r="S112" s="45"/>
      <c r="T112" s="46" t="s">
        <v>411</v>
      </c>
      <c r="U112" s="46"/>
      <c r="V112" s="45"/>
      <c r="W112" s="45"/>
      <c r="X112" s="46"/>
      <c r="Y112" s="46"/>
      <c r="Z112" s="45"/>
    </row>
    <row r="113" spans="1:26" x14ac:dyDescent="0.25">
      <c r="A113" s="15"/>
      <c r="B113" s="45"/>
      <c r="C113" s="45"/>
      <c r="D113" s="46" t="s">
        <v>409</v>
      </c>
      <c r="E113" s="46"/>
      <c r="F113" s="45"/>
      <c r="G113" s="45"/>
      <c r="H113" s="46" t="s">
        <v>412</v>
      </c>
      <c r="I113" s="46"/>
      <c r="J113" s="45"/>
      <c r="K113" s="45"/>
      <c r="L113" s="46"/>
      <c r="M113" s="46"/>
      <c r="N113" s="45"/>
      <c r="O113" s="45"/>
      <c r="P113" s="46" t="s">
        <v>410</v>
      </c>
      <c r="Q113" s="46"/>
      <c r="R113" s="45"/>
      <c r="S113" s="45"/>
      <c r="T113" s="46" t="s">
        <v>412</v>
      </c>
      <c r="U113" s="46"/>
      <c r="V113" s="45"/>
      <c r="W113" s="45"/>
      <c r="X113" s="46"/>
      <c r="Y113" s="46"/>
      <c r="Z113" s="45"/>
    </row>
    <row r="114" spans="1:26" ht="15.75" thickBot="1" x14ac:dyDescent="0.3">
      <c r="A114" s="15"/>
      <c r="B114" s="45"/>
      <c r="C114" s="45"/>
      <c r="D114" s="44" t="s">
        <v>96</v>
      </c>
      <c r="E114" s="44"/>
      <c r="F114" s="45"/>
      <c r="G114" s="45"/>
      <c r="H114" s="44"/>
      <c r="I114" s="44"/>
      <c r="J114" s="45"/>
      <c r="K114" s="45"/>
      <c r="L114" s="44"/>
      <c r="M114" s="44"/>
      <c r="N114" s="45"/>
      <c r="O114" s="45"/>
      <c r="P114" s="44" t="s">
        <v>413</v>
      </c>
      <c r="Q114" s="44"/>
      <c r="R114" s="45"/>
      <c r="S114" s="45"/>
      <c r="T114" s="44"/>
      <c r="U114" s="44"/>
      <c r="V114" s="45"/>
      <c r="W114" s="45"/>
      <c r="X114" s="44"/>
      <c r="Y114" s="44"/>
      <c r="Z114" s="45"/>
    </row>
    <row r="115" spans="1:26" x14ac:dyDescent="0.25">
      <c r="A115" s="15"/>
      <c r="B115" s="16"/>
      <c r="C115" s="16" t="s">
        <v>267</v>
      </c>
      <c r="D115" s="53" t="s">
        <v>280</v>
      </c>
      <c r="E115" s="53"/>
      <c r="F115" s="53"/>
      <c r="G115" s="53"/>
      <c r="H115" s="53"/>
      <c r="I115" s="53"/>
      <c r="J115" s="53"/>
      <c r="K115" s="53"/>
      <c r="L115" s="53"/>
      <c r="M115" s="53"/>
      <c r="N115" s="53"/>
      <c r="O115" s="53"/>
      <c r="P115" s="53"/>
      <c r="Q115" s="53"/>
      <c r="R115" s="53"/>
      <c r="S115" s="53"/>
      <c r="T115" s="53"/>
      <c r="U115" s="53"/>
      <c r="V115" s="53"/>
      <c r="W115" s="53"/>
      <c r="X115" s="53"/>
      <c r="Y115" s="53"/>
      <c r="Z115" s="16"/>
    </row>
    <row r="116" spans="1:26" x14ac:dyDescent="0.25">
      <c r="A116" s="15"/>
      <c r="B116" s="17" t="s">
        <v>365</v>
      </c>
      <c r="C116" s="19" t="s">
        <v>267</v>
      </c>
      <c r="D116" s="18"/>
      <c r="E116" s="18"/>
      <c r="F116" s="18"/>
      <c r="G116" s="19"/>
      <c r="H116" s="18"/>
      <c r="I116" s="18"/>
      <c r="J116" s="18"/>
      <c r="K116" s="19"/>
      <c r="L116" s="18"/>
      <c r="M116" s="18"/>
      <c r="N116" s="18"/>
      <c r="O116" s="19"/>
      <c r="P116" s="18"/>
      <c r="Q116" s="18"/>
      <c r="R116" s="18"/>
      <c r="S116" s="19"/>
      <c r="T116" s="18"/>
      <c r="U116" s="18"/>
      <c r="V116" s="18"/>
      <c r="W116" s="19"/>
      <c r="X116" s="18"/>
      <c r="Y116" s="18"/>
      <c r="Z116" s="18"/>
    </row>
    <row r="117" spans="1:26" x14ac:dyDescent="0.25">
      <c r="A117" s="15"/>
      <c r="B117" s="38" t="s">
        <v>414</v>
      </c>
      <c r="C117" s="16" t="s">
        <v>267</v>
      </c>
      <c r="D117" s="21" t="s">
        <v>282</v>
      </c>
      <c r="E117" s="22" t="s">
        <v>283</v>
      </c>
      <c r="F117" s="21" t="s">
        <v>267</v>
      </c>
      <c r="G117" s="16"/>
      <c r="H117" s="11" t="s">
        <v>282</v>
      </c>
      <c r="I117" s="24">
        <v>8407</v>
      </c>
      <c r="J117" s="21" t="s">
        <v>267</v>
      </c>
      <c r="K117" s="16"/>
      <c r="L117" s="11" t="s">
        <v>282</v>
      </c>
      <c r="M117" s="24">
        <v>8407</v>
      </c>
      <c r="N117" s="21" t="s">
        <v>267</v>
      </c>
      <c r="O117" s="16"/>
      <c r="P117" s="21" t="s">
        <v>282</v>
      </c>
      <c r="Q117" s="22" t="s">
        <v>283</v>
      </c>
      <c r="R117" s="21" t="s">
        <v>267</v>
      </c>
      <c r="S117" s="16"/>
      <c r="T117" s="11" t="s">
        <v>282</v>
      </c>
      <c r="U117" s="24">
        <v>13535</v>
      </c>
      <c r="V117" s="21" t="s">
        <v>267</v>
      </c>
      <c r="W117" s="16"/>
      <c r="X117" s="11" t="s">
        <v>282</v>
      </c>
      <c r="Y117" s="24">
        <v>13535</v>
      </c>
      <c r="Z117" s="21" t="s">
        <v>267</v>
      </c>
    </row>
    <row r="118" spans="1:26" x14ac:dyDescent="0.25">
      <c r="A118" s="15"/>
      <c r="B118" s="51" t="s">
        <v>415</v>
      </c>
      <c r="C118" s="19" t="s">
        <v>267</v>
      </c>
      <c r="D118" s="26"/>
      <c r="E118" s="27" t="s">
        <v>283</v>
      </c>
      <c r="F118" s="26" t="s">
        <v>267</v>
      </c>
      <c r="G118" s="19"/>
      <c r="H118" s="26"/>
      <c r="I118" s="27" t="s">
        <v>283</v>
      </c>
      <c r="J118" s="26" t="s">
        <v>267</v>
      </c>
      <c r="K118" s="19"/>
      <c r="L118" s="26"/>
      <c r="M118" s="27" t="s">
        <v>283</v>
      </c>
      <c r="N118" s="26" t="s">
        <v>267</v>
      </c>
      <c r="O118" s="19"/>
      <c r="P118" s="26"/>
      <c r="Q118" s="27" t="s">
        <v>283</v>
      </c>
      <c r="R118" s="26" t="s">
        <v>267</v>
      </c>
      <c r="S118" s="19"/>
      <c r="T118" s="28"/>
      <c r="U118" s="29" t="s">
        <v>416</v>
      </c>
      <c r="V118" s="26" t="s">
        <v>398</v>
      </c>
      <c r="W118" s="19"/>
      <c r="X118" s="28"/>
      <c r="Y118" s="29" t="s">
        <v>416</v>
      </c>
      <c r="Z118" s="26" t="s">
        <v>398</v>
      </c>
    </row>
    <row r="119" spans="1:26" x14ac:dyDescent="0.25">
      <c r="A119" s="15"/>
      <c r="B119" s="38" t="s">
        <v>417</v>
      </c>
      <c r="C119" s="16" t="s">
        <v>267</v>
      </c>
      <c r="D119" s="4"/>
      <c r="E119" s="4"/>
      <c r="F119" s="4"/>
      <c r="G119" s="16"/>
      <c r="H119" s="4"/>
      <c r="I119" s="4"/>
      <c r="J119" s="4"/>
      <c r="K119" s="16"/>
      <c r="L119" s="4"/>
      <c r="M119" s="4"/>
      <c r="N119" s="4"/>
      <c r="O119" s="16"/>
      <c r="P119" s="4"/>
      <c r="Q119" s="4"/>
      <c r="R119" s="4"/>
      <c r="S119" s="16"/>
      <c r="T119" s="4"/>
      <c r="U119" s="4"/>
      <c r="V119" s="4"/>
      <c r="W119" s="16"/>
      <c r="X119" s="4"/>
      <c r="Y119" s="4"/>
      <c r="Z119" s="4"/>
    </row>
    <row r="120" spans="1:26" x14ac:dyDescent="0.25">
      <c r="A120" s="15"/>
      <c r="B120" s="51" t="s">
        <v>418</v>
      </c>
      <c r="C120" s="19" t="s">
        <v>267</v>
      </c>
      <c r="D120" s="26"/>
      <c r="E120" s="27" t="s">
        <v>283</v>
      </c>
      <c r="F120" s="26" t="s">
        <v>267</v>
      </c>
      <c r="G120" s="19"/>
      <c r="H120" s="26"/>
      <c r="I120" s="27" t="s">
        <v>283</v>
      </c>
      <c r="J120" s="26" t="s">
        <v>267</v>
      </c>
      <c r="K120" s="19"/>
      <c r="L120" s="26"/>
      <c r="M120" s="27" t="s">
        <v>283</v>
      </c>
      <c r="N120" s="26" t="s">
        <v>267</v>
      </c>
      <c r="O120" s="19"/>
      <c r="P120" s="26"/>
      <c r="Q120" s="27" t="s">
        <v>283</v>
      </c>
      <c r="R120" s="26" t="s">
        <v>267</v>
      </c>
      <c r="S120" s="19"/>
      <c r="T120" s="26"/>
      <c r="U120" s="27" t="s">
        <v>283</v>
      </c>
      <c r="V120" s="26" t="s">
        <v>267</v>
      </c>
      <c r="W120" s="19"/>
      <c r="X120" s="26"/>
      <c r="Y120" s="27" t="s">
        <v>283</v>
      </c>
      <c r="Z120" s="26" t="s">
        <v>267</v>
      </c>
    </row>
    <row r="121" spans="1:26" x14ac:dyDescent="0.25">
      <c r="A121" s="15"/>
      <c r="B121" s="38" t="s">
        <v>419</v>
      </c>
      <c r="C121" s="16" t="s">
        <v>267</v>
      </c>
      <c r="D121" s="21"/>
      <c r="E121" s="22" t="s">
        <v>283</v>
      </c>
      <c r="F121" s="21" t="s">
        <v>267</v>
      </c>
      <c r="G121" s="16"/>
      <c r="H121" s="11"/>
      <c r="I121" s="23" t="s">
        <v>420</v>
      </c>
      <c r="J121" s="21" t="s">
        <v>398</v>
      </c>
      <c r="K121" s="16"/>
      <c r="L121" s="11"/>
      <c r="M121" s="23" t="s">
        <v>420</v>
      </c>
      <c r="N121" s="21" t="s">
        <v>398</v>
      </c>
      <c r="O121" s="16"/>
      <c r="P121" s="21"/>
      <c r="Q121" s="22" t="s">
        <v>283</v>
      </c>
      <c r="R121" s="21" t="s">
        <v>267</v>
      </c>
      <c r="S121" s="16"/>
      <c r="T121" s="11"/>
      <c r="U121" s="23" t="s">
        <v>421</v>
      </c>
      <c r="V121" s="21" t="s">
        <v>398</v>
      </c>
      <c r="W121" s="16"/>
      <c r="X121" s="11"/>
      <c r="Y121" s="23" t="s">
        <v>421</v>
      </c>
      <c r="Z121" s="21" t="s">
        <v>398</v>
      </c>
    </row>
    <row r="122" spans="1:26" x14ac:dyDescent="0.25">
      <c r="A122" s="15"/>
      <c r="B122" s="51" t="s">
        <v>422</v>
      </c>
      <c r="C122" s="19" t="s">
        <v>267</v>
      </c>
      <c r="D122" s="26"/>
      <c r="E122" s="27" t="s">
        <v>283</v>
      </c>
      <c r="F122" s="26" t="s">
        <v>267</v>
      </c>
      <c r="G122" s="19"/>
      <c r="H122" s="26"/>
      <c r="I122" s="27" t="s">
        <v>283</v>
      </c>
      <c r="J122" s="26" t="s">
        <v>267</v>
      </c>
      <c r="K122" s="19"/>
      <c r="L122" s="26"/>
      <c r="M122" s="27" t="s">
        <v>283</v>
      </c>
      <c r="N122" s="26" t="s">
        <v>267</v>
      </c>
      <c r="O122" s="19"/>
      <c r="P122" s="26"/>
      <c r="Q122" s="27" t="s">
        <v>283</v>
      </c>
      <c r="R122" s="26" t="s">
        <v>267</v>
      </c>
      <c r="S122" s="19"/>
      <c r="T122" s="26"/>
      <c r="U122" s="27" t="s">
        <v>283</v>
      </c>
      <c r="V122" s="26" t="s">
        <v>267</v>
      </c>
      <c r="W122" s="19"/>
      <c r="X122" s="26"/>
      <c r="Y122" s="27" t="s">
        <v>283</v>
      </c>
      <c r="Z122" s="26" t="s">
        <v>267</v>
      </c>
    </row>
    <row r="123" spans="1:26" x14ac:dyDescent="0.25">
      <c r="A123" s="15"/>
      <c r="B123" s="38" t="s">
        <v>423</v>
      </c>
      <c r="C123" s="16" t="s">
        <v>267</v>
      </c>
      <c r="D123" s="21"/>
      <c r="E123" s="22" t="s">
        <v>283</v>
      </c>
      <c r="F123" s="21" t="s">
        <v>267</v>
      </c>
      <c r="G123" s="16"/>
      <c r="H123" s="21"/>
      <c r="I123" s="22" t="s">
        <v>283</v>
      </c>
      <c r="J123" s="21" t="s">
        <v>267</v>
      </c>
      <c r="K123" s="16"/>
      <c r="L123" s="21"/>
      <c r="M123" s="22" t="s">
        <v>283</v>
      </c>
      <c r="N123" s="21" t="s">
        <v>267</v>
      </c>
      <c r="O123" s="16"/>
      <c r="P123" s="21"/>
      <c r="Q123" s="22" t="s">
        <v>283</v>
      </c>
      <c r="R123" s="21" t="s">
        <v>267</v>
      </c>
      <c r="S123" s="16"/>
      <c r="T123" s="21"/>
      <c r="U123" s="22" t="s">
        <v>283</v>
      </c>
      <c r="V123" s="21" t="s">
        <v>267</v>
      </c>
      <c r="W123" s="16"/>
      <c r="X123" s="21"/>
      <c r="Y123" s="22" t="s">
        <v>283</v>
      </c>
      <c r="Z123" s="21" t="s">
        <v>267</v>
      </c>
    </row>
    <row r="124" spans="1:26" x14ac:dyDescent="0.25">
      <c r="A124" s="15"/>
      <c r="B124" s="51" t="s">
        <v>424</v>
      </c>
      <c r="C124" s="19" t="s">
        <v>267</v>
      </c>
      <c r="D124" s="26"/>
      <c r="E124" s="27" t="s">
        <v>283</v>
      </c>
      <c r="F124" s="26" t="s">
        <v>267</v>
      </c>
      <c r="G124" s="19"/>
      <c r="H124" s="28"/>
      <c r="I124" s="30">
        <v>5996</v>
      </c>
      <c r="J124" s="26" t="s">
        <v>267</v>
      </c>
      <c r="K124" s="19"/>
      <c r="L124" s="28"/>
      <c r="M124" s="30">
        <v>5996</v>
      </c>
      <c r="N124" s="26" t="s">
        <v>267</v>
      </c>
      <c r="O124" s="19"/>
      <c r="P124" s="26"/>
      <c r="Q124" s="27" t="s">
        <v>283</v>
      </c>
      <c r="R124" s="26" t="s">
        <v>267</v>
      </c>
      <c r="S124" s="19"/>
      <c r="T124" s="28"/>
      <c r="U124" s="30">
        <v>10322</v>
      </c>
      <c r="V124" s="26" t="s">
        <v>267</v>
      </c>
      <c r="W124" s="19"/>
      <c r="X124" s="28"/>
      <c r="Y124" s="30">
        <v>10322</v>
      </c>
      <c r="Z124" s="26" t="s">
        <v>267</v>
      </c>
    </row>
    <row r="125" spans="1:26" ht="15.75" thickBot="1" x14ac:dyDescent="0.3">
      <c r="A125" s="15"/>
      <c r="B125" s="38" t="s">
        <v>425</v>
      </c>
      <c r="C125" s="16" t="s">
        <v>267</v>
      </c>
      <c r="D125" s="21"/>
      <c r="E125" s="22" t="s">
        <v>283</v>
      </c>
      <c r="F125" s="21" t="s">
        <v>267</v>
      </c>
      <c r="G125" s="16"/>
      <c r="H125" s="11"/>
      <c r="I125" s="23" t="s">
        <v>426</v>
      </c>
      <c r="J125" s="21" t="s">
        <v>398</v>
      </c>
      <c r="K125" s="16"/>
      <c r="L125" s="11"/>
      <c r="M125" s="23" t="s">
        <v>426</v>
      </c>
      <c r="N125" s="21" t="s">
        <v>398</v>
      </c>
      <c r="O125" s="16"/>
      <c r="P125" s="21"/>
      <c r="Q125" s="22" t="s">
        <v>283</v>
      </c>
      <c r="R125" s="21" t="s">
        <v>267</v>
      </c>
      <c r="S125" s="16"/>
      <c r="T125" s="11"/>
      <c r="U125" s="23" t="s">
        <v>427</v>
      </c>
      <c r="V125" s="21" t="s">
        <v>398</v>
      </c>
      <c r="W125" s="16"/>
      <c r="X125" s="11"/>
      <c r="Y125" s="23" t="s">
        <v>427</v>
      </c>
      <c r="Z125" s="21" t="s">
        <v>398</v>
      </c>
    </row>
    <row r="126" spans="1:26" x14ac:dyDescent="0.25">
      <c r="A126" s="15"/>
      <c r="B126" s="14"/>
      <c r="C126" s="14" t="s">
        <v>267</v>
      </c>
      <c r="D126" s="31"/>
      <c r="E126" s="31"/>
      <c r="F126" s="14"/>
      <c r="G126" s="14"/>
      <c r="H126" s="31"/>
      <c r="I126" s="31"/>
      <c r="J126" s="14"/>
      <c r="K126" s="14"/>
      <c r="L126" s="31"/>
      <c r="M126" s="31"/>
      <c r="N126" s="14"/>
      <c r="O126" s="14"/>
      <c r="P126" s="31"/>
      <c r="Q126" s="31"/>
      <c r="R126" s="14"/>
      <c r="S126" s="14"/>
      <c r="T126" s="31"/>
      <c r="U126" s="31"/>
      <c r="V126" s="14"/>
      <c r="W126" s="14"/>
      <c r="X126" s="31"/>
      <c r="Y126" s="31"/>
      <c r="Z126" s="14"/>
    </row>
    <row r="127" spans="1:26" ht="15.75" thickBot="1" x14ac:dyDescent="0.3">
      <c r="A127" s="15"/>
      <c r="B127" s="17" t="s">
        <v>428</v>
      </c>
      <c r="C127" s="19" t="s">
        <v>267</v>
      </c>
      <c r="D127" s="41" t="s">
        <v>282</v>
      </c>
      <c r="E127" s="65" t="s">
        <v>283</v>
      </c>
      <c r="F127" s="41" t="s">
        <v>267</v>
      </c>
      <c r="G127" s="19"/>
      <c r="H127" s="39" t="s">
        <v>282</v>
      </c>
      <c r="I127" s="40">
        <v>9816</v>
      </c>
      <c r="J127" s="41" t="s">
        <v>267</v>
      </c>
      <c r="K127" s="19"/>
      <c r="L127" s="39" t="s">
        <v>282</v>
      </c>
      <c r="M127" s="40">
        <v>9816</v>
      </c>
      <c r="N127" s="41" t="s">
        <v>267</v>
      </c>
      <c r="O127" s="19"/>
      <c r="P127" s="41" t="s">
        <v>282</v>
      </c>
      <c r="Q127" s="65" t="s">
        <v>283</v>
      </c>
      <c r="R127" s="41" t="s">
        <v>267</v>
      </c>
      <c r="S127" s="19"/>
      <c r="T127" s="39" t="s">
        <v>282</v>
      </c>
      <c r="U127" s="40">
        <v>9816</v>
      </c>
      <c r="V127" s="41" t="s">
        <v>267</v>
      </c>
      <c r="W127" s="19"/>
      <c r="X127" s="39" t="s">
        <v>282</v>
      </c>
      <c r="Y127" s="40">
        <v>9816</v>
      </c>
      <c r="Z127" s="41" t="s">
        <v>267</v>
      </c>
    </row>
    <row r="128" spans="1:26" ht="15.75" thickTop="1" x14ac:dyDescent="0.25">
      <c r="A128" s="15"/>
      <c r="B128" s="14"/>
      <c r="C128" s="14" t="s">
        <v>267</v>
      </c>
      <c r="D128" s="36"/>
      <c r="E128" s="36"/>
      <c r="F128" s="14"/>
      <c r="G128" s="14"/>
      <c r="H128" s="36"/>
      <c r="I128" s="36"/>
      <c r="J128" s="14"/>
      <c r="K128" s="14"/>
      <c r="L128" s="36"/>
      <c r="M128" s="36"/>
      <c r="N128" s="14"/>
      <c r="O128" s="14"/>
      <c r="P128" s="36"/>
      <c r="Q128" s="36"/>
      <c r="R128" s="14"/>
      <c r="S128" s="14"/>
      <c r="T128" s="36"/>
      <c r="U128" s="36"/>
      <c r="V128" s="14"/>
      <c r="W128" s="14"/>
      <c r="X128" s="36"/>
      <c r="Y128" s="36"/>
      <c r="Z128" s="14"/>
    </row>
    <row r="129" spans="1:26" x14ac:dyDescent="0.25">
      <c r="A129" s="15"/>
      <c r="B129" s="43" t="s">
        <v>429</v>
      </c>
      <c r="C129" s="16" t="s">
        <v>267</v>
      </c>
      <c r="D129" s="4"/>
      <c r="E129" s="4"/>
      <c r="F129" s="4"/>
      <c r="G129" s="16"/>
      <c r="H129" s="4"/>
      <c r="I129" s="4"/>
      <c r="J129" s="4"/>
      <c r="K129" s="16"/>
      <c r="L129" s="4"/>
      <c r="M129" s="4"/>
      <c r="N129" s="4"/>
      <c r="O129" s="16"/>
      <c r="P129" s="4"/>
      <c r="Q129" s="4"/>
      <c r="R129" s="4"/>
      <c r="S129" s="16"/>
      <c r="T129" s="4"/>
      <c r="U129" s="4"/>
      <c r="V129" s="4"/>
      <c r="W129" s="16"/>
      <c r="X129" s="4"/>
      <c r="Y129" s="4"/>
      <c r="Z129" s="4"/>
    </row>
    <row r="130" spans="1:26" x14ac:dyDescent="0.25">
      <c r="A130" s="15"/>
      <c r="B130" s="51" t="s">
        <v>414</v>
      </c>
      <c r="C130" s="19" t="s">
        <v>267</v>
      </c>
      <c r="D130" s="28" t="s">
        <v>282</v>
      </c>
      <c r="E130" s="30">
        <v>1919</v>
      </c>
      <c r="F130" s="26" t="s">
        <v>267</v>
      </c>
      <c r="G130" s="19"/>
      <c r="H130" s="28" t="s">
        <v>282</v>
      </c>
      <c r="I130" s="30">
        <v>2579</v>
      </c>
      <c r="J130" s="26" t="s">
        <v>267</v>
      </c>
      <c r="K130" s="19"/>
      <c r="L130" s="28" t="s">
        <v>282</v>
      </c>
      <c r="M130" s="30">
        <v>4498</v>
      </c>
      <c r="N130" s="26" t="s">
        <v>267</v>
      </c>
      <c r="O130" s="19"/>
      <c r="P130" s="28" t="s">
        <v>282</v>
      </c>
      <c r="Q130" s="30">
        <v>2214</v>
      </c>
      <c r="R130" s="26" t="s">
        <v>267</v>
      </c>
      <c r="S130" s="19"/>
      <c r="T130" s="28" t="s">
        <v>282</v>
      </c>
      <c r="U130" s="30">
        <v>1739</v>
      </c>
      <c r="V130" s="26" t="s">
        <v>267</v>
      </c>
      <c r="W130" s="19"/>
      <c r="X130" s="28" t="s">
        <v>282</v>
      </c>
      <c r="Y130" s="30">
        <v>3953</v>
      </c>
      <c r="Z130" s="26" t="s">
        <v>267</v>
      </c>
    </row>
    <row r="131" spans="1:26" x14ac:dyDescent="0.25">
      <c r="A131" s="15"/>
      <c r="B131" s="38" t="s">
        <v>415</v>
      </c>
      <c r="C131" s="16" t="s">
        <v>267</v>
      </c>
      <c r="D131" s="21"/>
      <c r="E131" s="22" t="s">
        <v>283</v>
      </c>
      <c r="F131" s="21" t="s">
        <v>267</v>
      </c>
      <c r="G131" s="16"/>
      <c r="H131" s="21"/>
      <c r="I131" s="22" t="s">
        <v>283</v>
      </c>
      <c r="J131" s="21" t="s">
        <v>267</v>
      </c>
      <c r="K131" s="16"/>
      <c r="L131" s="21"/>
      <c r="M131" s="22" t="s">
        <v>283</v>
      </c>
      <c r="N131" s="21" t="s">
        <v>267</v>
      </c>
      <c r="O131" s="16"/>
      <c r="P131" s="21"/>
      <c r="Q131" s="22" t="s">
        <v>283</v>
      </c>
      <c r="R131" s="21" t="s">
        <v>267</v>
      </c>
      <c r="S131" s="16"/>
      <c r="T131" s="21"/>
      <c r="U131" s="22" t="s">
        <v>283</v>
      </c>
      <c r="V131" s="21" t="s">
        <v>267</v>
      </c>
      <c r="W131" s="16"/>
      <c r="X131" s="21"/>
      <c r="Y131" s="22" t="s">
        <v>283</v>
      </c>
      <c r="Z131" s="21" t="s">
        <v>267</v>
      </c>
    </row>
    <row r="132" spans="1:26" x14ac:dyDescent="0.25">
      <c r="A132" s="15"/>
      <c r="B132" s="51" t="s">
        <v>417</v>
      </c>
      <c r="C132" s="19" t="s">
        <v>267</v>
      </c>
      <c r="D132" s="18"/>
      <c r="E132" s="18"/>
      <c r="F132" s="18"/>
      <c r="G132" s="19"/>
      <c r="H132" s="18"/>
      <c r="I132" s="18"/>
      <c r="J132" s="18"/>
      <c r="K132" s="19"/>
      <c r="L132" s="18"/>
      <c r="M132" s="18"/>
      <c r="N132" s="18"/>
      <c r="O132" s="19"/>
      <c r="P132" s="18"/>
      <c r="Q132" s="18"/>
      <c r="R132" s="18"/>
      <c r="S132" s="19"/>
      <c r="T132" s="18"/>
      <c r="U132" s="18"/>
      <c r="V132" s="18"/>
      <c r="W132" s="19"/>
      <c r="X132" s="18"/>
      <c r="Y132" s="18"/>
      <c r="Z132" s="18"/>
    </row>
    <row r="133" spans="1:26" x14ac:dyDescent="0.25">
      <c r="A133" s="15"/>
      <c r="B133" s="38" t="s">
        <v>418</v>
      </c>
      <c r="C133" s="16" t="s">
        <v>267</v>
      </c>
      <c r="D133" s="21"/>
      <c r="E133" s="22" t="s">
        <v>283</v>
      </c>
      <c r="F133" s="21" t="s">
        <v>267</v>
      </c>
      <c r="G133" s="16"/>
      <c r="H133" s="21"/>
      <c r="I133" s="22" t="s">
        <v>283</v>
      </c>
      <c r="J133" s="21" t="s">
        <v>267</v>
      </c>
      <c r="K133" s="16"/>
      <c r="L133" s="21"/>
      <c r="M133" s="22" t="s">
        <v>283</v>
      </c>
      <c r="N133" s="21" t="s">
        <v>267</v>
      </c>
      <c r="O133" s="16"/>
      <c r="P133" s="21"/>
      <c r="Q133" s="22" t="s">
        <v>283</v>
      </c>
      <c r="R133" s="21" t="s">
        <v>267</v>
      </c>
      <c r="S133" s="16"/>
      <c r="T133" s="21"/>
      <c r="U133" s="22" t="s">
        <v>283</v>
      </c>
      <c r="V133" s="21" t="s">
        <v>267</v>
      </c>
      <c r="W133" s="16"/>
      <c r="X133" s="21"/>
      <c r="Y133" s="22" t="s">
        <v>283</v>
      </c>
      <c r="Z133" s="21" t="s">
        <v>267</v>
      </c>
    </row>
    <row r="134" spans="1:26" x14ac:dyDescent="0.25">
      <c r="A134" s="15"/>
      <c r="B134" s="51" t="s">
        <v>419</v>
      </c>
      <c r="C134" s="19" t="s">
        <v>267</v>
      </c>
      <c r="D134" s="26"/>
      <c r="E134" s="27" t="s">
        <v>283</v>
      </c>
      <c r="F134" s="26" t="s">
        <v>267</v>
      </c>
      <c r="G134" s="19"/>
      <c r="H134" s="28"/>
      <c r="I134" s="29">
        <v>305</v>
      </c>
      <c r="J134" s="26" t="s">
        <v>267</v>
      </c>
      <c r="K134" s="19"/>
      <c r="L134" s="28"/>
      <c r="M134" s="29">
        <v>305</v>
      </c>
      <c r="N134" s="26" t="s">
        <v>267</v>
      </c>
      <c r="O134" s="19"/>
      <c r="P134" s="26"/>
      <c r="Q134" s="27" t="s">
        <v>283</v>
      </c>
      <c r="R134" s="26" t="s">
        <v>267</v>
      </c>
      <c r="S134" s="19"/>
      <c r="T134" s="28"/>
      <c r="U134" s="29">
        <v>330</v>
      </c>
      <c r="V134" s="26" t="s">
        <v>267</v>
      </c>
      <c r="W134" s="19"/>
      <c r="X134" s="28"/>
      <c r="Y134" s="29">
        <v>330</v>
      </c>
      <c r="Z134" s="26" t="s">
        <v>267</v>
      </c>
    </row>
    <row r="135" spans="1:26" x14ac:dyDescent="0.25">
      <c r="A135" s="15"/>
      <c r="B135" s="38" t="s">
        <v>422</v>
      </c>
      <c r="C135" s="16" t="s">
        <v>267</v>
      </c>
      <c r="D135" s="11"/>
      <c r="E135" s="23">
        <v>4</v>
      </c>
      <c r="F135" s="21" t="s">
        <v>267</v>
      </c>
      <c r="G135" s="16"/>
      <c r="H135" s="21"/>
      <c r="I135" s="22" t="s">
        <v>283</v>
      </c>
      <c r="J135" s="21" t="s">
        <v>267</v>
      </c>
      <c r="K135" s="16"/>
      <c r="L135" s="11"/>
      <c r="M135" s="23">
        <v>4</v>
      </c>
      <c r="N135" s="21" t="s">
        <v>267</v>
      </c>
      <c r="O135" s="16"/>
      <c r="P135" s="11"/>
      <c r="Q135" s="23">
        <v>3</v>
      </c>
      <c r="R135" s="21" t="s">
        <v>267</v>
      </c>
      <c r="S135" s="16"/>
      <c r="T135" s="21"/>
      <c r="U135" s="22" t="s">
        <v>283</v>
      </c>
      <c r="V135" s="21" t="s">
        <v>267</v>
      </c>
      <c r="W135" s="16"/>
      <c r="X135" s="11"/>
      <c r="Y135" s="23">
        <v>3</v>
      </c>
      <c r="Z135" s="21" t="s">
        <v>267</v>
      </c>
    </row>
    <row r="136" spans="1:26" x14ac:dyDescent="0.25">
      <c r="A136" s="15"/>
      <c r="B136" s="51" t="s">
        <v>423</v>
      </c>
      <c r="C136" s="19" t="s">
        <v>267</v>
      </c>
      <c r="D136" s="26"/>
      <c r="E136" s="27" t="s">
        <v>283</v>
      </c>
      <c r="F136" s="26" t="s">
        <v>267</v>
      </c>
      <c r="G136" s="19"/>
      <c r="H136" s="26"/>
      <c r="I136" s="27" t="s">
        <v>283</v>
      </c>
      <c r="J136" s="26" t="s">
        <v>267</v>
      </c>
      <c r="K136" s="19"/>
      <c r="L136" s="26"/>
      <c r="M136" s="27" t="s">
        <v>283</v>
      </c>
      <c r="N136" s="26" t="s">
        <v>267</v>
      </c>
      <c r="O136" s="19"/>
      <c r="P136" s="26"/>
      <c r="Q136" s="27" t="s">
        <v>283</v>
      </c>
      <c r="R136" s="26" t="s">
        <v>267</v>
      </c>
      <c r="S136" s="19"/>
      <c r="T136" s="26"/>
      <c r="U136" s="27" t="s">
        <v>283</v>
      </c>
      <c r="V136" s="26" t="s">
        <v>267</v>
      </c>
      <c r="W136" s="19"/>
      <c r="X136" s="26"/>
      <c r="Y136" s="27" t="s">
        <v>283</v>
      </c>
      <c r="Z136" s="26" t="s">
        <v>267</v>
      </c>
    </row>
    <row r="137" spans="1:26" x14ac:dyDescent="0.25">
      <c r="A137" s="15"/>
      <c r="B137" s="38" t="s">
        <v>424</v>
      </c>
      <c r="C137" s="16" t="s">
        <v>267</v>
      </c>
      <c r="D137" s="21"/>
      <c r="E137" s="22" t="s">
        <v>283</v>
      </c>
      <c r="F137" s="21" t="s">
        <v>267</v>
      </c>
      <c r="G137" s="16"/>
      <c r="H137" s="11"/>
      <c r="I137" s="24">
        <v>1852</v>
      </c>
      <c r="J137" s="21" t="s">
        <v>267</v>
      </c>
      <c r="K137" s="16"/>
      <c r="L137" s="11"/>
      <c r="M137" s="24">
        <v>1852</v>
      </c>
      <c r="N137" s="21" t="s">
        <v>267</v>
      </c>
      <c r="O137" s="16"/>
      <c r="P137" s="21"/>
      <c r="Q137" s="22" t="s">
        <v>283</v>
      </c>
      <c r="R137" s="21" t="s">
        <v>267</v>
      </c>
      <c r="S137" s="16"/>
      <c r="T137" s="11"/>
      <c r="U137" s="24">
        <v>2762</v>
      </c>
      <c r="V137" s="21" t="s">
        <v>267</v>
      </c>
      <c r="W137" s="16"/>
      <c r="X137" s="11"/>
      <c r="Y137" s="24">
        <v>2762</v>
      </c>
      <c r="Z137" s="21" t="s">
        <v>267</v>
      </c>
    </row>
    <row r="138" spans="1:26" ht="15.75" thickBot="1" x14ac:dyDescent="0.3">
      <c r="A138" s="15"/>
      <c r="B138" s="51" t="s">
        <v>425</v>
      </c>
      <c r="C138" s="19" t="s">
        <v>267</v>
      </c>
      <c r="D138" s="28"/>
      <c r="E138" s="29" t="s">
        <v>430</v>
      </c>
      <c r="F138" s="26" t="s">
        <v>398</v>
      </c>
      <c r="G138" s="19"/>
      <c r="H138" s="28"/>
      <c r="I138" s="29" t="s">
        <v>431</v>
      </c>
      <c r="J138" s="26" t="s">
        <v>398</v>
      </c>
      <c r="K138" s="19"/>
      <c r="L138" s="28"/>
      <c r="M138" s="29" t="s">
        <v>432</v>
      </c>
      <c r="N138" s="26" t="s">
        <v>398</v>
      </c>
      <c r="O138" s="19"/>
      <c r="P138" s="28"/>
      <c r="Q138" s="29" t="s">
        <v>433</v>
      </c>
      <c r="R138" s="26" t="s">
        <v>398</v>
      </c>
      <c r="S138" s="19"/>
      <c r="T138" s="28"/>
      <c r="U138" s="29" t="s">
        <v>434</v>
      </c>
      <c r="V138" s="26" t="s">
        <v>398</v>
      </c>
      <c r="W138" s="19"/>
      <c r="X138" s="28"/>
      <c r="Y138" s="29" t="s">
        <v>435</v>
      </c>
      <c r="Z138" s="26" t="s">
        <v>398</v>
      </c>
    </row>
    <row r="139" spans="1:26" x14ac:dyDescent="0.25">
      <c r="A139" s="15"/>
      <c r="B139" s="14"/>
      <c r="C139" s="14" t="s">
        <v>267</v>
      </c>
      <c r="D139" s="31"/>
      <c r="E139" s="31"/>
      <c r="F139" s="14"/>
      <c r="G139" s="14"/>
      <c r="H139" s="31"/>
      <c r="I139" s="31"/>
      <c r="J139" s="14"/>
      <c r="K139" s="14"/>
      <c r="L139" s="31"/>
      <c r="M139" s="31"/>
      <c r="N139" s="14"/>
      <c r="O139" s="14"/>
      <c r="P139" s="31"/>
      <c r="Q139" s="31"/>
      <c r="R139" s="14"/>
      <c r="S139" s="14"/>
      <c r="T139" s="31"/>
      <c r="U139" s="31"/>
      <c r="V139" s="14"/>
      <c r="W139" s="14"/>
      <c r="X139" s="31"/>
      <c r="Y139" s="31"/>
      <c r="Z139" s="14"/>
    </row>
    <row r="140" spans="1:26" ht="15.75" thickBot="1" x14ac:dyDescent="0.3">
      <c r="A140" s="15"/>
      <c r="B140" s="43" t="s">
        <v>428</v>
      </c>
      <c r="C140" s="16" t="s">
        <v>267</v>
      </c>
      <c r="D140" s="33" t="s">
        <v>282</v>
      </c>
      <c r="E140" s="34">
        <v>1706</v>
      </c>
      <c r="F140" s="35" t="s">
        <v>267</v>
      </c>
      <c r="G140" s="16"/>
      <c r="H140" s="33" t="s">
        <v>282</v>
      </c>
      <c r="I140" s="34">
        <v>4620</v>
      </c>
      <c r="J140" s="35" t="s">
        <v>267</v>
      </c>
      <c r="K140" s="16"/>
      <c r="L140" s="33" t="s">
        <v>282</v>
      </c>
      <c r="M140" s="34">
        <v>6326</v>
      </c>
      <c r="N140" s="35" t="s">
        <v>267</v>
      </c>
      <c r="O140" s="16"/>
      <c r="P140" s="33" t="s">
        <v>282</v>
      </c>
      <c r="Q140" s="34">
        <v>1706</v>
      </c>
      <c r="R140" s="35" t="s">
        <v>267</v>
      </c>
      <c r="S140" s="16"/>
      <c r="T140" s="33" t="s">
        <v>282</v>
      </c>
      <c r="U140" s="34">
        <v>4620</v>
      </c>
      <c r="V140" s="35" t="s">
        <v>267</v>
      </c>
      <c r="W140" s="16"/>
      <c r="X140" s="33" t="s">
        <v>282</v>
      </c>
      <c r="Y140" s="34">
        <v>6326</v>
      </c>
      <c r="Z140" s="35" t="s">
        <v>267</v>
      </c>
    </row>
    <row r="141" spans="1:26" ht="15.75" thickTop="1" x14ac:dyDescent="0.25">
      <c r="A141" s="15"/>
      <c r="B141" s="14"/>
      <c r="C141" s="14" t="s">
        <v>267</v>
      </c>
      <c r="D141" s="36"/>
      <c r="E141" s="36"/>
      <c r="F141" s="14"/>
      <c r="G141" s="14"/>
      <c r="H141" s="36"/>
      <c r="I141" s="36"/>
      <c r="J141" s="14"/>
      <c r="K141" s="14"/>
      <c r="L141" s="36"/>
      <c r="M141" s="36"/>
      <c r="N141" s="14"/>
      <c r="O141" s="14"/>
      <c r="P141" s="36"/>
      <c r="Q141" s="36"/>
      <c r="R141" s="14"/>
      <c r="S141" s="14"/>
      <c r="T141" s="36"/>
      <c r="U141" s="36"/>
      <c r="V141" s="14"/>
      <c r="W141" s="14"/>
      <c r="X141" s="36"/>
      <c r="Y141" s="36"/>
      <c r="Z141" s="14"/>
    </row>
    <row r="142" spans="1:26" x14ac:dyDescent="0.25">
      <c r="A142" s="15"/>
      <c r="B142" s="56"/>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row>
    <row r="143" spans="1:26" ht="51" x14ac:dyDescent="0.25">
      <c r="A143" s="15"/>
      <c r="B143" s="64">
        <v>-1</v>
      </c>
      <c r="C143" s="64" t="s">
        <v>436</v>
      </c>
    </row>
    <row r="144" spans="1:26" x14ac:dyDescent="0.25">
      <c r="A144" s="15"/>
      <c r="B144" s="55" t="s">
        <v>437</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row>
    <row r="145" spans="1:26" x14ac:dyDescent="0.25">
      <c r="A145" s="15"/>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row>
    <row r="146" spans="1:26" x14ac:dyDescent="0.25">
      <c r="A146" s="15"/>
      <c r="B146" s="4"/>
      <c r="C146" s="4"/>
      <c r="D146" s="4"/>
      <c r="E146" s="4"/>
      <c r="F146" s="4"/>
      <c r="G146" s="4"/>
      <c r="H146" s="4"/>
      <c r="I146" s="4"/>
      <c r="J146" s="4"/>
      <c r="K146" s="4"/>
      <c r="L146" s="4"/>
      <c r="M146" s="4"/>
      <c r="N146" s="4"/>
    </row>
    <row r="147" spans="1:26" ht="15.75" thickBot="1" x14ac:dyDescent="0.3">
      <c r="A147" s="15"/>
      <c r="B147" s="16"/>
      <c r="C147" s="16" t="s">
        <v>267</v>
      </c>
      <c r="D147" s="69" t="s">
        <v>438</v>
      </c>
      <c r="E147" s="69"/>
      <c r="F147" s="16"/>
      <c r="G147" s="16" t="s">
        <v>267</v>
      </c>
      <c r="H147" s="69" t="s">
        <v>439</v>
      </c>
      <c r="I147" s="69"/>
      <c r="J147" s="16"/>
      <c r="K147" s="16" t="s">
        <v>267</v>
      </c>
      <c r="L147" s="66" t="s">
        <v>440</v>
      </c>
      <c r="M147" s="16" t="s">
        <v>267</v>
      </c>
      <c r="N147" s="66" t="s">
        <v>441</v>
      </c>
    </row>
    <row r="148" spans="1:26" x14ac:dyDescent="0.25">
      <c r="A148" s="15"/>
      <c r="B148" s="43" t="s">
        <v>365</v>
      </c>
      <c r="C148" s="16" t="s">
        <v>267</v>
      </c>
      <c r="D148" s="4"/>
      <c r="E148" s="4"/>
      <c r="F148" s="4"/>
      <c r="G148" s="16" t="s">
        <v>267</v>
      </c>
      <c r="H148" s="4"/>
      <c r="I148" s="4"/>
      <c r="J148" s="4"/>
      <c r="K148" s="16" t="s">
        <v>267</v>
      </c>
      <c r="L148" s="4"/>
      <c r="M148" s="16" t="s">
        <v>267</v>
      </c>
      <c r="N148" s="4"/>
    </row>
    <row r="149" spans="1:26" x14ac:dyDescent="0.25">
      <c r="A149" s="15"/>
      <c r="B149" s="51" t="s">
        <v>442</v>
      </c>
      <c r="C149" s="19" t="s">
        <v>267</v>
      </c>
      <c r="D149" s="28" t="s">
        <v>282</v>
      </c>
      <c r="E149" s="30">
        <v>9816</v>
      </c>
      <c r="F149" s="26" t="s">
        <v>267</v>
      </c>
      <c r="G149" s="19" t="s">
        <v>267</v>
      </c>
      <c r="H149" s="28"/>
      <c r="I149" s="29" t="s">
        <v>443</v>
      </c>
      <c r="J149" s="26" t="s">
        <v>267</v>
      </c>
      <c r="K149" s="19" t="s">
        <v>267</v>
      </c>
      <c r="L149" s="28" t="s">
        <v>444</v>
      </c>
      <c r="M149" s="19" t="s">
        <v>267</v>
      </c>
      <c r="N149" s="28" t="s">
        <v>445</v>
      </c>
    </row>
    <row r="150" spans="1:26" x14ac:dyDescent="0.25">
      <c r="A150" s="15"/>
      <c r="B150" s="67"/>
      <c r="C150" s="19" t="s">
        <v>267</v>
      </c>
      <c r="D150" s="18"/>
      <c r="E150" s="18"/>
      <c r="F150" s="18"/>
      <c r="G150" s="19" t="s">
        <v>267</v>
      </c>
      <c r="H150" s="18"/>
      <c r="I150" s="18"/>
      <c r="J150" s="18"/>
      <c r="K150" s="19" t="s">
        <v>267</v>
      </c>
      <c r="L150" s="28" t="s">
        <v>446</v>
      </c>
      <c r="M150" s="19" t="s">
        <v>267</v>
      </c>
      <c r="N150" s="28" t="s">
        <v>447</v>
      </c>
    </row>
    <row r="151" spans="1:26" x14ac:dyDescent="0.25">
      <c r="A151" s="15"/>
      <c r="B151" s="43" t="s">
        <v>375</v>
      </c>
      <c r="C151" s="16" t="s">
        <v>267</v>
      </c>
      <c r="D151" s="4"/>
      <c r="E151" s="4"/>
      <c r="F151" s="4"/>
      <c r="G151" s="16" t="s">
        <v>267</v>
      </c>
      <c r="H151" s="4"/>
      <c r="I151" s="4"/>
      <c r="J151" s="4"/>
      <c r="K151" s="16" t="s">
        <v>267</v>
      </c>
      <c r="L151" s="4"/>
      <c r="M151" s="16" t="s">
        <v>267</v>
      </c>
      <c r="N151" s="4"/>
    </row>
    <row r="152" spans="1:26" x14ac:dyDescent="0.25">
      <c r="A152" s="15"/>
      <c r="B152" s="51" t="s">
        <v>442</v>
      </c>
      <c r="C152" s="19" t="s">
        <v>267</v>
      </c>
      <c r="D152" s="28" t="s">
        <v>282</v>
      </c>
      <c r="E152" s="30">
        <v>13535</v>
      </c>
      <c r="F152" s="26" t="s">
        <v>267</v>
      </c>
      <c r="G152" s="19" t="s">
        <v>267</v>
      </c>
      <c r="H152" s="28"/>
      <c r="I152" s="29" t="s">
        <v>448</v>
      </c>
      <c r="J152" s="26" t="s">
        <v>267</v>
      </c>
      <c r="K152" s="19" t="s">
        <v>267</v>
      </c>
      <c r="L152" s="28" t="s">
        <v>449</v>
      </c>
      <c r="M152" s="19" t="s">
        <v>267</v>
      </c>
      <c r="N152" s="28" t="s">
        <v>450</v>
      </c>
    </row>
    <row r="153" spans="1:26" x14ac:dyDescent="0.25">
      <c r="A153" s="15"/>
      <c r="B153" s="67"/>
      <c r="C153" s="19" t="s">
        <v>267</v>
      </c>
      <c r="D153" s="18"/>
      <c r="E153" s="18"/>
      <c r="F153" s="18"/>
      <c r="G153" s="19" t="s">
        <v>267</v>
      </c>
      <c r="H153" s="18"/>
      <c r="I153" s="18"/>
      <c r="J153" s="18"/>
      <c r="K153" s="19" t="s">
        <v>267</v>
      </c>
      <c r="L153" s="28" t="s">
        <v>446</v>
      </c>
      <c r="M153" s="19" t="s">
        <v>267</v>
      </c>
      <c r="N153" s="28" t="s">
        <v>451</v>
      </c>
    </row>
    <row r="154" spans="1:26" x14ac:dyDescent="0.25">
      <c r="A154" s="15"/>
      <c r="B154" s="43" t="s">
        <v>429</v>
      </c>
      <c r="C154" s="16" t="s">
        <v>267</v>
      </c>
      <c r="D154" s="4"/>
      <c r="E154" s="4"/>
      <c r="F154" s="4"/>
      <c r="G154" s="16" t="s">
        <v>267</v>
      </c>
      <c r="H154" s="4"/>
      <c r="I154" s="4"/>
      <c r="J154" s="4"/>
      <c r="K154" s="16" t="s">
        <v>267</v>
      </c>
      <c r="L154" s="4"/>
      <c r="M154" s="16" t="s">
        <v>267</v>
      </c>
      <c r="N154" s="4"/>
    </row>
    <row r="155" spans="1:26" x14ac:dyDescent="0.25">
      <c r="A155" s="15"/>
      <c r="B155" s="51" t="s">
        <v>442</v>
      </c>
      <c r="C155" s="19" t="s">
        <v>267</v>
      </c>
      <c r="D155" s="28" t="s">
        <v>282</v>
      </c>
      <c r="E155" s="30">
        <v>4620</v>
      </c>
      <c r="F155" s="26" t="s">
        <v>267</v>
      </c>
      <c r="G155" s="19" t="s">
        <v>267</v>
      </c>
      <c r="H155" s="28"/>
      <c r="I155" s="29" t="s">
        <v>448</v>
      </c>
      <c r="J155" s="26" t="s">
        <v>267</v>
      </c>
      <c r="K155" s="19" t="s">
        <v>267</v>
      </c>
      <c r="L155" s="28" t="s">
        <v>449</v>
      </c>
      <c r="M155" s="19" t="s">
        <v>267</v>
      </c>
      <c r="N155" s="28" t="s">
        <v>452</v>
      </c>
    </row>
    <row r="156" spans="1:26" x14ac:dyDescent="0.25">
      <c r="A156" s="15"/>
      <c r="B156" s="67"/>
      <c r="C156" s="19" t="s">
        <v>267</v>
      </c>
      <c r="D156" s="18"/>
      <c r="E156" s="18"/>
      <c r="F156" s="18"/>
      <c r="G156" s="19" t="s">
        <v>267</v>
      </c>
      <c r="H156" s="18"/>
      <c r="I156" s="18"/>
      <c r="J156" s="18"/>
      <c r="K156" s="19" t="s">
        <v>267</v>
      </c>
      <c r="L156" s="28" t="s">
        <v>446</v>
      </c>
      <c r="M156" s="19" t="s">
        <v>267</v>
      </c>
      <c r="N156" s="28" t="s">
        <v>453</v>
      </c>
    </row>
    <row r="157" spans="1:26" ht="25.5" x14ac:dyDescent="0.25">
      <c r="A157" s="15"/>
      <c r="B157" s="38" t="s">
        <v>454</v>
      </c>
      <c r="C157" s="16" t="s">
        <v>267</v>
      </c>
      <c r="D157" s="11" t="s">
        <v>282</v>
      </c>
      <c r="E157" s="24">
        <v>1706</v>
      </c>
      <c r="F157" s="21" t="s">
        <v>267</v>
      </c>
      <c r="G157" s="16" t="s">
        <v>267</v>
      </c>
      <c r="H157" s="11"/>
      <c r="I157" s="23" t="s">
        <v>448</v>
      </c>
      <c r="J157" s="21" t="s">
        <v>267</v>
      </c>
      <c r="K157" s="16" t="s">
        <v>267</v>
      </c>
      <c r="L157" s="11" t="s">
        <v>455</v>
      </c>
      <c r="M157" s="16" t="s">
        <v>267</v>
      </c>
      <c r="N157" s="11" t="s">
        <v>456</v>
      </c>
    </row>
    <row r="158" spans="1:26" x14ac:dyDescent="0.25">
      <c r="A158" s="15"/>
      <c r="B158" s="2"/>
      <c r="C158" s="16" t="s">
        <v>267</v>
      </c>
      <c r="D158" s="4"/>
      <c r="E158" s="4"/>
      <c r="F158" s="4"/>
      <c r="G158" s="16" t="s">
        <v>267</v>
      </c>
      <c r="H158" s="4"/>
      <c r="I158" s="4"/>
      <c r="J158" s="4"/>
      <c r="K158" s="16" t="s">
        <v>267</v>
      </c>
      <c r="L158" s="11" t="s">
        <v>457</v>
      </c>
      <c r="M158" s="16" t="s">
        <v>267</v>
      </c>
      <c r="N158" s="11" t="s">
        <v>458</v>
      </c>
    </row>
    <row r="159" spans="1:26" x14ac:dyDescent="0.25">
      <c r="A159" s="15"/>
      <c r="B159" s="2"/>
      <c r="C159" s="16" t="s">
        <v>267</v>
      </c>
      <c r="D159" s="4"/>
      <c r="E159" s="4"/>
      <c r="F159" s="4"/>
      <c r="G159" s="16" t="s">
        <v>267</v>
      </c>
      <c r="H159" s="4"/>
      <c r="I159" s="4"/>
      <c r="J159" s="4"/>
      <c r="K159" s="16" t="s">
        <v>267</v>
      </c>
      <c r="L159" s="11" t="s">
        <v>459</v>
      </c>
      <c r="M159" s="16" t="s">
        <v>267</v>
      </c>
      <c r="N159" s="68">
        <v>0.55000000000000004</v>
      </c>
    </row>
    <row r="160" spans="1:26" x14ac:dyDescent="0.25">
      <c r="A160" s="15"/>
      <c r="B160" s="55" t="s">
        <v>460</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row>
    <row r="161" spans="1:26" ht="25.5" customHeight="1" x14ac:dyDescent="0.25">
      <c r="A161" s="15"/>
      <c r="B161" s="55" t="s">
        <v>461</v>
      </c>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row>
    <row r="162" spans="1:26" x14ac:dyDescent="0.25">
      <c r="A162" s="15"/>
      <c r="B162" s="58"/>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row>
    <row r="163" spans="1:26" x14ac:dyDescent="0.25">
      <c r="A163" s="15"/>
      <c r="B163" s="55" t="s">
        <v>462</v>
      </c>
      <c r="C163" s="55"/>
      <c r="D163" s="55"/>
      <c r="E163" s="55"/>
      <c r="F163" s="55"/>
      <c r="G163" s="55"/>
      <c r="H163" s="55"/>
      <c r="I163" s="55"/>
      <c r="J163" s="55"/>
      <c r="K163" s="55"/>
      <c r="L163" s="55"/>
      <c r="M163" s="55"/>
      <c r="N163" s="55"/>
      <c r="O163" s="55"/>
      <c r="P163" s="55"/>
      <c r="Q163" s="55"/>
      <c r="R163" s="55"/>
      <c r="S163" s="55"/>
      <c r="T163" s="55"/>
      <c r="U163" s="55"/>
      <c r="V163" s="55"/>
      <c r="W163" s="55"/>
      <c r="X163" s="55"/>
      <c r="Y163" s="55"/>
      <c r="Z163" s="55"/>
    </row>
    <row r="164" spans="1:26" x14ac:dyDescent="0.25">
      <c r="A164" s="15"/>
      <c r="B164" s="56"/>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row>
    <row r="165" spans="1:26" x14ac:dyDescent="0.25">
      <c r="A165" s="15"/>
      <c r="B165" s="4"/>
      <c r="C165" s="4"/>
      <c r="D165" s="4"/>
      <c r="E165" s="4"/>
      <c r="F165" s="4"/>
      <c r="G165" s="4"/>
      <c r="H165" s="4"/>
      <c r="I165" s="4"/>
      <c r="J165" s="4"/>
      <c r="K165" s="4"/>
      <c r="L165" s="4"/>
      <c r="M165" s="4"/>
      <c r="N165" s="4"/>
      <c r="O165" s="4"/>
      <c r="P165" s="4"/>
      <c r="Q165" s="4"/>
      <c r="R165" s="4"/>
      <c r="S165" s="4"/>
      <c r="T165" s="4"/>
      <c r="U165" s="4"/>
      <c r="V165" s="4"/>
    </row>
    <row r="166" spans="1:26" ht="15.75" thickBot="1" x14ac:dyDescent="0.3">
      <c r="A166" s="15"/>
      <c r="B166" s="45"/>
      <c r="C166" s="16" t="s">
        <v>267</v>
      </c>
      <c r="D166" s="46" t="s">
        <v>351</v>
      </c>
      <c r="E166" s="46"/>
      <c r="F166" s="16"/>
      <c r="G166" s="16" t="s">
        <v>267</v>
      </c>
      <c r="H166" s="44" t="s">
        <v>350</v>
      </c>
      <c r="I166" s="44"/>
      <c r="J166" s="44"/>
      <c r="K166" s="44"/>
      <c r="L166" s="44"/>
      <c r="M166" s="44"/>
      <c r="N166" s="44"/>
      <c r="O166" s="44"/>
      <c r="P166" s="44"/>
      <c r="Q166" s="44"/>
      <c r="R166" s="44"/>
      <c r="S166" s="44"/>
      <c r="T166" s="44"/>
      <c r="U166" s="44"/>
      <c r="V166" s="16"/>
    </row>
    <row r="167" spans="1:26" ht="15.75" thickBot="1" x14ac:dyDescent="0.3">
      <c r="A167" s="15"/>
      <c r="B167" s="45"/>
      <c r="C167" s="16" t="s">
        <v>267</v>
      </c>
      <c r="D167" s="44" t="s">
        <v>463</v>
      </c>
      <c r="E167" s="44"/>
      <c r="F167" s="16"/>
      <c r="G167" s="16" t="s">
        <v>267</v>
      </c>
      <c r="H167" s="52" t="s">
        <v>464</v>
      </c>
      <c r="I167" s="52"/>
      <c r="J167" s="16"/>
      <c r="K167" s="16" t="s">
        <v>267</v>
      </c>
      <c r="L167" s="52" t="s">
        <v>465</v>
      </c>
      <c r="M167" s="52"/>
      <c r="N167" s="16"/>
      <c r="O167" s="16" t="s">
        <v>267</v>
      </c>
      <c r="P167" s="52" t="s">
        <v>466</v>
      </c>
      <c r="Q167" s="52"/>
      <c r="R167" s="16"/>
      <c r="S167" s="16" t="s">
        <v>267</v>
      </c>
      <c r="T167" s="52" t="s">
        <v>153</v>
      </c>
      <c r="U167" s="52"/>
      <c r="V167" s="16"/>
    </row>
    <row r="168" spans="1:26" x14ac:dyDescent="0.25">
      <c r="A168" s="15"/>
      <c r="B168" s="16"/>
      <c r="C168" s="16" t="s">
        <v>267</v>
      </c>
      <c r="D168" s="53" t="s">
        <v>280</v>
      </c>
      <c r="E168" s="53"/>
      <c r="F168" s="53"/>
      <c r="G168" s="53"/>
      <c r="H168" s="53"/>
      <c r="I168" s="53"/>
      <c r="J168" s="53"/>
      <c r="K168" s="53"/>
      <c r="L168" s="53"/>
      <c r="M168" s="53"/>
      <c r="N168" s="53"/>
      <c r="O168" s="53"/>
      <c r="P168" s="53"/>
      <c r="Q168" s="53"/>
      <c r="R168" s="53"/>
      <c r="S168" s="53"/>
      <c r="T168" s="53"/>
      <c r="U168" s="53"/>
      <c r="V168" s="16"/>
    </row>
    <row r="169" spans="1:26" x14ac:dyDescent="0.25">
      <c r="A169" s="15"/>
      <c r="B169" s="17" t="s">
        <v>365</v>
      </c>
      <c r="C169" s="19" t="s">
        <v>267</v>
      </c>
      <c r="D169" s="18"/>
      <c r="E169" s="18"/>
      <c r="F169" s="18"/>
      <c r="G169" s="19" t="s">
        <v>267</v>
      </c>
      <c r="H169" s="18"/>
      <c r="I169" s="18"/>
      <c r="J169" s="18"/>
      <c r="K169" s="19" t="s">
        <v>267</v>
      </c>
      <c r="L169" s="18"/>
      <c r="M169" s="18"/>
      <c r="N169" s="18"/>
      <c r="O169" s="19" t="s">
        <v>267</v>
      </c>
      <c r="P169" s="18"/>
      <c r="Q169" s="18"/>
      <c r="R169" s="18"/>
      <c r="S169" s="19" t="s">
        <v>267</v>
      </c>
      <c r="T169" s="18"/>
      <c r="U169" s="18"/>
      <c r="V169" s="18"/>
    </row>
    <row r="170" spans="1:26" x14ac:dyDescent="0.25">
      <c r="A170" s="15"/>
      <c r="B170" s="38" t="s">
        <v>467</v>
      </c>
      <c r="C170" s="16" t="s">
        <v>267</v>
      </c>
      <c r="D170" s="4"/>
      <c r="E170" s="4"/>
      <c r="F170" s="4"/>
      <c r="G170" s="16" t="s">
        <v>267</v>
      </c>
      <c r="H170" s="4"/>
      <c r="I170" s="4"/>
      <c r="J170" s="4"/>
      <c r="K170" s="16" t="s">
        <v>267</v>
      </c>
      <c r="L170" s="4"/>
      <c r="M170" s="4"/>
      <c r="N170" s="4"/>
      <c r="O170" s="16" t="s">
        <v>267</v>
      </c>
      <c r="P170" s="4"/>
      <c r="Q170" s="4"/>
      <c r="R170" s="4"/>
      <c r="S170" s="16" t="s">
        <v>267</v>
      </c>
      <c r="T170" s="4"/>
      <c r="U170" s="4"/>
      <c r="V170" s="4"/>
    </row>
    <row r="171" spans="1:26" x14ac:dyDescent="0.25">
      <c r="A171" s="15"/>
      <c r="B171" s="25" t="s">
        <v>468</v>
      </c>
      <c r="C171" s="19" t="s">
        <v>267</v>
      </c>
      <c r="D171" s="28" t="s">
        <v>282</v>
      </c>
      <c r="E171" s="30">
        <v>258051</v>
      </c>
      <c r="F171" s="26" t="s">
        <v>267</v>
      </c>
      <c r="G171" s="19" t="s">
        <v>267</v>
      </c>
      <c r="H171" s="28" t="s">
        <v>282</v>
      </c>
      <c r="I171" s="30">
        <v>258051</v>
      </c>
      <c r="J171" s="26" t="s">
        <v>267</v>
      </c>
      <c r="K171" s="19" t="s">
        <v>267</v>
      </c>
      <c r="L171" s="26" t="s">
        <v>282</v>
      </c>
      <c r="M171" s="27" t="s">
        <v>283</v>
      </c>
      <c r="N171" s="26" t="s">
        <v>267</v>
      </c>
      <c r="O171" s="19" t="s">
        <v>267</v>
      </c>
      <c r="P171" s="26" t="s">
        <v>282</v>
      </c>
      <c r="Q171" s="27" t="s">
        <v>283</v>
      </c>
      <c r="R171" s="26" t="s">
        <v>267</v>
      </c>
      <c r="S171" s="19" t="s">
        <v>267</v>
      </c>
      <c r="T171" s="28" t="s">
        <v>282</v>
      </c>
      <c r="U171" s="30">
        <v>258051</v>
      </c>
      <c r="V171" s="26" t="s">
        <v>267</v>
      </c>
    </row>
    <row r="172" spans="1:26" x14ac:dyDescent="0.25">
      <c r="A172" s="15"/>
      <c r="B172" s="20" t="s">
        <v>35</v>
      </c>
      <c r="C172" s="16" t="s">
        <v>267</v>
      </c>
      <c r="D172" s="11"/>
      <c r="E172" s="24">
        <v>2145</v>
      </c>
      <c r="F172" s="21" t="s">
        <v>267</v>
      </c>
      <c r="G172" s="16" t="s">
        <v>267</v>
      </c>
      <c r="H172" s="11"/>
      <c r="I172" s="24">
        <v>2145</v>
      </c>
      <c r="J172" s="21" t="s">
        <v>267</v>
      </c>
      <c r="K172" s="16" t="s">
        <v>267</v>
      </c>
      <c r="L172" s="21"/>
      <c r="M172" s="22" t="s">
        <v>283</v>
      </c>
      <c r="N172" s="21" t="s">
        <v>267</v>
      </c>
      <c r="O172" s="16" t="s">
        <v>267</v>
      </c>
      <c r="P172" s="21"/>
      <c r="Q172" s="22" t="s">
        <v>283</v>
      </c>
      <c r="R172" s="21" t="s">
        <v>267</v>
      </c>
      <c r="S172" s="16" t="s">
        <v>267</v>
      </c>
      <c r="T172" s="11"/>
      <c r="U172" s="24">
        <v>2145</v>
      </c>
      <c r="V172" s="21" t="s">
        <v>267</v>
      </c>
    </row>
    <row r="173" spans="1:26" x14ac:dyDescent="0.25">
      <c r="A173" s="15"/>
      <c r="B173" s="25" t="s">
        <v>469</v>
      </c>
      <c r="C173" s="19" t="s">
        <v>267</v>
      </c>
      <c r="D173" s="28"/>
      <c r="E173" s="30">
        <v>233013</v>
      </c>
      <c r="F173" s="26" t="s">
        <v>267</v>
      </c>
      <c r="G173" s="19" t="s">
        <v>267</v>
      </c>
      <c r="H173" s="26"/>
      <c r="I173" s="27" t="s">
        <v>283</v>
      </c>
      <c r="J173" s="26" t="s">
        <v>267</v>
      </c>
      <c r="K173" s="19" t="s">
        <v>267</v>
      </c>
      <c r="L173" s="28"/>
      <c r="M173" s="30">
        <v>233013</v>
      </c>
      <c r="N173" s="26" t="s">
        <v>267</v>
      </c>
      <c r="O173" s="19" t="s">
        <v>267</v>
      </c>
      <c r="P173" s="26"/>
      <c r="Q173" s="27" t="s">
        <v>283</v>
      </c>
      <c r="R173" s="26" t="s">
        <v>267</v>
      </c>
      <c r="S173" s="19" t="s">
        <v>267</v>
      </c>
      <c r="T173" s="28"/>
      <c r="U173" s="30">
        <v>233013</v>
      </c>
      <c r="V173" s="26" t="s">
        <v>267</v>
      </c>
    </row>
    <row r="174" spans="1:26" x14ac:dyDescent="0.25">
      <c r="A174" s="15"/>
      <c r="B174" s="20" t="s">
        <v>470</v>
      </c>
      <c r="C174" s="16" t="s">
        <v>267</v>
      </c>
      <c r="D174" s="11"/>
      <c r="E174" s="24">
        <v>34392</v>
      </c>
      <c r="F174" s="21" t="s">
        <v>267</v>
      </c>
      <c r="G174" s="16" t="s">
        <v>267</v>
      </c>
      <c r="H174" s="21"/>
      <c r="I174" s="22" t="s">
        <v>283</v>
      </c>
      <c r="J174" s="21" t="s">
        <v>267</v>
      </c>
      <c r="K174" s="16" t="s">
        <v>267</v>
      </c>
      <c r="L174" s="11"/>
      <c r="M174" s="24">
        <v>34392</v>
      </c>
      <c r="N174" s="21" t="s">
        <v>267</v>
      </c>
      <c r="O174" s="16" t="s">
        <v>267</v>
      </c>
      <c r="P174" s="21"/>
      <c r="Q174" s="22" t="s">
        <v>283</v>
      </c>
      <c r="R174" s="21" t="s">
        <v>267</v>
      </c>
      <c r="S174" s="16" t="s">
        <v>267</v>
      </c>
      <c r="T174" s="11"/>
      <c r="U174" s="24">
        <v>34392</v>
      </c>
      <c r="V174" s="21" t="s">
        <v>267</v>
      </c>
    </row>
    <row r="175" spans="1:26" x14ac:dyDescent="0.25">
      <c r="A175" s="15"/>
      <c r="B175" s="25" t="s">
        <v>285</v>
      </c>
      <c r="C175" s="19" t="s">
        <v>267</v>
      </c>
      <c r="D175" s="28"/>
      <c r="E175" s="30">
        <v>1095741</v>
      </c>
      <c r="F175" s="26" t="s">
        <v>267</v>
      </c>
      <c r="G175" s="19" t="s">
        <v>267</v>
      </c>
      <c r="H175" s="26"/>
      <c r="I175" s="27" t="s">
        <v>283</v>
      </c>
      <c r="J175" s="26" t="s">
        <v>267</v>
      </c>
      <c r="K175" s="19" t="s">
        <v>267</v>
      </c>
      <c r="L175" s="28"/>
      <c r="M175" s="30">
        <v>1101569</v>
      </c>
      <c r="N175" s="26" t="s">
        <v>267</v>
      </c>
      <c r="O175" s="19" t="s">
        <v>267</v>
      </c>
      <c r="P175" s="26"/>
      <c r="Q175" s="27" t="s">
        <v>283</v>
      </c>
      <c r="R175" s="26" t="s">
        <v>267</v>
      </c>
      <c r="S175" s="19" t="s">
        <v>267</v>
      </c>
      <c r="T175" s="28"/>
      <c r="U175" s="30">
        <v>1101569</v>
      </c>
      <c r="V175" s="26" t="s">
        <v>267</v>
      </c>
    </row>
    <row r="176" spans="1:26" ht="25.5" x14ac:dyDescent="0.25">
      <c r="A176" s="15"/>
      <c r="B176" s="20" t="s">
        <v>471</v>
      </c>
      <c r="C176" s="16" t="s">
        <v>267</v>
      </c>
      <c r="D176" s="11"/>
      <c r="E176" s="24">
        <v>2579586</v>
      </c>
      <c r="F176" s="21" t="s">
        <v>267</v>
      </c>
      <c r="G176" s="16" t="s">
        <v>267</v>
      </c>
      <c r="H176" s="21"/>
      <c r="I176" s="22" t="s">
        <v>283</v>
      </c>
      <c r="J176" s="21" t="s">
        <v>267</v>
      </c>
      <c r="K176" s="16" t="s">
        <v>267</v>
      </c>
      <c r="L176" s="21"/>
      <c r="M176" s="22" t="s">
        <v>283</v>
      </c>
      <c r="N176" s="21" t="s">
        <v>267</v>
      </c>
      <c r="O176" s="16" t="s">
        <v>267</v>
      </c>
      <c r="P176" s="11"/>
      <c r="Q176" s="24">
        <v>2633738</v>
      </c>
      <c r="R176" s="21" t="s">
        <v>267</v>
      </c>
      <c r="S176" s="16" t="s">
        <v>267</v>
      </c>
      <c r="T176" s="11"/>
      <c r="U176" s="24">
        <v>2633738</v>
      </c>
      <c r="V176" s="21" t="s">
        <v>267</v>
      </c>
    </row>
    <row r="177" spans="1:22" x14ac:dyDescent="0.25">
      <c r="A177" s="15"/>
      <c r="B177" s="25" t="s">
        <v>42</v>
      </c>
      <c r="C177" s="19" t="s">
        <v>267</v>
      </c>
      <c r="D177" s="28"/>
      <c r="E177" s="30">
        <v>11170</v>
      </c>
      <c r="F177" s="26" t="s">
        <v>267</v>
      </c>
      <c r="G177" s="19" t="s">
        <v>267</v>
      </c>
      <c r="H177" s="28"/>
      <c r="I177" s="30">
        <v>11170</v>
      </c>
      <c r="J177" s="26" t="s">
        <v>267</v>
      </c>
      <c r="K177" s="19" t="s">
        <v>267</v>
      </c>
      <c r="L177" s="26"/>
      <c r="M177" s="27" t="s">
        <v>283</v>
      </c>
      <c r="N177" s="26" t="s">
        <v>267</v>
      </c>
      <c r="O177" s="19" t="s">
        <v>267</v>
      </c>
      <c r="P177" s="26"/>
      <c r="Q177" s="27" t="s">
        <v>283</v>
      </c>
      <c r="R177" s="26" t="s">
        <v>267</v>
      </c>
      <c r="S177" s="19" t="s">
        <v>267</v>
      </c>
      <c r="T177" s="28"/>
      <c r="U177" s="30">
        <v>11170</v>
      </c>
      <c r="V177" s="26" t="s">
        <v>267</v>
      </c>
    </row>
    <row r="178" spans="1:22" x14ac:dyDescent="0.25">
      <c r="A178" s="15"/>
      <c r="B178" s="20" t="s">
        <v>472</v>
      </c>
      <c r="C178" s="16" t="s">
        <v>267</v>
      </c>
      <c r="D178" s="11"/>
      <c r="E178" s="24">
        <v>7937</v>
      </c>
      <c r="F178" s="21" t="s">
        <v>267</v>
      </c>
      <c r="G178" s="16" t="s">
        <v>267</v>
      </c>
      <c r="H178" s="21"/>
      <c r="I178" s="22" t="s">
        <v>283</v>
      </c>
      <c r="J178" s="21" t="s">
        <v>267</v>
      </c>
      <c r="K178" s="16" t="s">
        <v>267</v>
      </c>
      <c r="L178" s="11"/>
      <c r="M178" s="24">
        <v>7937</v>
      </c>
      <c r="N178" s="21" t="s">
        <v>267</v>
      </c>
      <c r="O178" s="16" t="s">
        <v>267</v>
      </c>
      <c r="P178" s="21"/>
      <c r="Q178" s="22" t="s">
        <v>283</v>
      </c>
      <c r="R178" s="21" t="s">
        <v>267</v>
      </c>
      <c r="S178" s="16" t="s">
        <v>267</v>
      </c>
      <c r="T178" s="11"/>
      <c r="U178" s="24">
        <v>7937</v>
      </c>
      <c r="V178" s="21" t="s">
        <v>267</v>
      </c>
    </row>
    <row r="179" spans="1:22" x14ac:dyDescent="0.25">
      <c r="A179" s="15"/>
      <c r="B179" s="51" t="s">
        <v>473</v>
      </c>
      <c r="C179" s="19" t="s">
        <v>267</v>
      </c>
      <c r="D179" s="18"/>
      <c r="E179" s="18"/>
      <c r="F179" s="18"/>
      <c r="G179" s="19" t="s">
        <v>267</v>
      </c>
      <c r="H179" s="18"/>
      <c r="I179" s="18"/>
      <c r="J179" s="18"/>
      <c r="K179" s="19" t="s">
        <v>267</v>
      </c>
      <c r="L179" s="18"/>
      <c r="M179" s="18"/>
      <c r="N179" s="18"/>
      <c r="O179" s="19" t="s">
        <v>267</v>
      </c>
      <c r="P179" s="18"/>
      <c r="Q179" s="18"/>
      <c r="R179" s="18"/>
      <c r="S179" s="19" t="s">
        <v>267</v>
      </c>
      <c r="T179" s="18"/>
      <c r="U179" s="18"/>
      <c r="V179" s="18"/>
    </row>
    <row r="180" spans="1:22" x14ac:dyDescent="0.25">
      <c r="A180" s="15"/>
      <c r="B180" s="20" t="s">
        <v>100</v>
      </c>
      <c r="C180" s="16" t="s">
        <v>267</v>
      </c>
      <c r="D180" s="11"/>
      <c r="E180" s="24">
        <v>3347355</v>
      </c>
      <c r="F180" s="21" t="s">
        <v>267</v>
      </c>
      <c r="G180" s="16" t="s">
        <v>267</v>
      </c>
      <c r="H180" s="21"/>
      <c r="I180" s="22" t="s">
        <v>283</v>
      </c>
      <c r="J180" s="21" t="s">
        <v>267</v>
      </c>
      <c r="K180" s="16" t="s">
        <v>267</v>
      </c>
      <c r="L180" s="11"/>
      <c r="M180" s="24">
        <v>3321428</v>
      </c>
      <c r="N180" s="21" t="s">
        <v>267</v>
      </c>
      <c r="O180" s="16" t="s">
        <v>267</v>
      </c>
      <c r="P180" s="21"/>
      <c r="Q180" s="22" t="s">
        <v>283</v>
      </c>
      <c r="R180" s="21" t="s">
        <v>267</v>
      </c>
      <c r="S180" s="16" t="s">
        <v>267</v>
      </c>
      <c r="T180" s="11"/>
      <c r="U180" s="24">
        <v>3321428</v>
      </c>
      <c r="V180" s="21" t="s">
        <v>267</v>
      </c>
    </row>
    <row r="181" spans="1:22" ht="25.5" x14ac:dyDescent="0.25">
      <c r="A181" s="15"/>
      <c r="B181" s="25" t="s">
        <v>56</v>
      </c>
      <c r="C181" s="19" t="s">
        <v>267</v>
      </c>
      <c r="D181" s="28"/>
      <c r="E181" s="30">
        <v>450000</v>
      </c>
      <c r="F181" s="26" t="s">
        <v>267</v>
      </c>
      <c r="G181" s="19" t="s">
        <v>267</v>
      </c>
      <c r="H181" s="26"/>
      <c r="I181" s="27" t="s">
        <v>283</v>
      </c>
      <c r="J181" s="26" t="s">
        <v>267</v>
      </c>
      <c r="K181" s="19" t="s">
        <v>267</v>
      </c>
      <c r="L181" s="28"/>
      <c r="M181" s="30">
        <v>450053</v>
      </c>
      <c r="N181" s="26" t="s">
        <v>267</v>
      </c>
      <c r="O181" s="19" t="s">
        <v>267</v>
      </c>
      <c r="P181" s="26"/>
      <c r="Q181" s="27" t="s">
        <v>283</v>
      </c>
      <c r="R181" s="26" t="s">
        <v>267</v>
      </c>
      <c r="S181" s="19" t="s">
        <v>267</v>
      </c>
      <c r="T181" s="28"/>
      <c r="U181" s="30">
        <v>450053</v>
      </c>
      <c r="V181" s="26" t="s">
        <v>267</v>
      </c>
    </row>
    <row r="182" spans="1:22" x14ac:dyDescent="0.25">
      <c r="A182" s="15"/>
      <c r="B182" s="20" t="s">
        <v>474</v>
      </c>
      <c r="C182" s="16" t="s">
        <v>267</v>
      </c>
      <c r="D182" s="11"/>
      <c r="E182" s="24">
        <v>96481</v>
      </c>
      <c r="F182" s="21" t="s">
        <v>267</v>
      </c>
      <c r="G182" s="16" t="s">
        <v>267</v>
      </c>
      <c r="H182" s="11"/>
      <c r="I182" s="24">
        <v>86648</v>
      </c>
      <c r="J182" s="21" t="s">
        <v>267</v>
      </c>
      <c r="K182" s="16" t="s">
        <v>267</v>
      </c>
      <c r="L182" s="11"/>
      <c r="M182" s="24">
        <v>16041</v>
      </c>
      <c r="N182" s="21" t="s">
        <v>267</v>
      </c>
      <c r="O182" s="16" t="s">
        <v>267</v>
      </c>
      <c r="P182" s="21"/>
      <c r="Q182" s="22" t="s">
        <v>283</v>
      </c>
      <c r="R182" s="21" t="s">
        <v>267</v>
      </c>
      <c r="S182" s="16" t="s">
        <v>267</v>
      </c>
      <c r="T182" s="11"/>
      <c r="U182" s="24">
        <v>102689</v>
      </c>
      <c r="V182" s="21" t="s">
        <v>267</v>
      </c>
    </row>
    <row r="183" spans="1:22" x14ac:dyDescent="0.25">
      <c r="A183" s="15"/>
      <c r="B183" s="25" t="s">
        <v>475</v>
      </c>
      <c r="C183" s="19" t="s">
        <v>267</v>
      </c>
      <c r="D183" s="28"/>
      <c r="E183" s="30">
        <v>3991</v>
      </c>
      <c r="F183" s="26" t="s">
        <v>267</v>
      </c>
      <c r="G183" s="19" t="s">
        <v>267</v>
      </c>
      <c r="H183" s="26"/>
      <c r="I183" s="27" t="s">
        <v>283</v>
      </c>
      <c r="J183" s="26" t="s">
        <v>267</v>
      </c>
      <c r="K183" s="19" t="s">
        <v>267</v>
      </c>
      <c r="L183" s="28"/>
      <c r="M183" s="30">
        <v>3991</v>
      </c>
      <c r="N183" s="26" t="s">
        <v>267</v>
      </c>
      <c r="O183" s="19" t="s">
        <v>267</v>
      </c>
      <c r="P183" s="26"/>
      <c r="Q183" s="27" t="s">
        <v>283</v>
      </c>
      <c r="R183" s="26" t="s">
        <v>267</v>
      </c>
      <c r="S183" s="19" t="s">
        <v>267</v>
      </c>
      <c r="T183" s="28"/>
      <c r="U183" s="30">
        <v>3991</v>
      </c>
      <c r="V183" s="26" t="s">
        <v>267</v>
      </c>
    </row>
    <row r="184" spans="1:22" x14ac:dyDescent="0.25">
      <c r="A184" s="15"/>
      <c r="B184" s="20" t="s">
        <v>476</v>
      </c>
      <c r="C184" s="16" t="s">
        <v>267</v>
      </c>
      <c r="D184" s="11"/>
      <c r="E184" s="24">
        <v>1733</v>
      </c>
      <c r="F184" s="21" t="s">
        <v>267</v>
      </c>
      <c r="G184" s="16" t="s">
        <v>267</v>
      </c>
      <c r="H184" s="11"/>
      <c r="I184" s="24">
        <v>1733</v>
      </c>
      <c r="J184" s="21" t="s">
        <v>267</v>
      </c>
      <c r="K184" s="16" t="s">
        <v>267</v>
      </c>
      <c r="L184" s="21"/>
      <c r="M184" s="22" t="s">
        <v>283</v>
      </c>
      <c r="N184" s="21" t="s">
        <v>267</v>
      </c>
      <c r="O184" s="16" t="s">
        <v>267</v>
      </c>
      <c r="P184" s="21"/>
      <c r="Q184" s="22" t="s">
        <v>283</v>
      </c>
      <c r="R184" s="21" t="s">
        <v>267</v>
      </c>
      <c r="S184" s="16" t="s">
        <v>267</v>
      </c>
      <c r="T184" s="11"/>
      <c r="U184" s="24">
        <v>1733</v>
      </c>
      <c r="V184" s="21" t="s">
        <v>267</v>
      </c>
    </row>
    <row r="185" spans="1:22" x14ac:dyDescent="0.25">
      <c r="A185" s="15"/>
      <c r="B185" s="17" t="s">
        <v>375</v>
      </c>
      <c r="C185" s="19" t="s">
        <v>267</v>
      </c>
      <c r="D185" s="18"/>
      <c r="E185" s="18"/>
      <c r="F185" s="18"/>
      <c r="G185" s="19" t="s">
        <v>267</v>
      </c>
      <c r="H185" s="18"/>
      <c r="I185" s="18"/>
      <c r="J185" s="18"/>
      <c r="K185" s="19" t="s">
        <v>267</v>
      </c>
      <c r="L185" s="18"/>
      <c r="M185" s="18"/>
      <c r="N185" s="18"/>
      <c r="O185" s="19" t="s">
        <v>267</v>
      </c>
      <c r="P185" s="18"/>
      <c r="Q185" s="18"/>
      <c r="R185" s="18"/>
      <c r="S185" s="19" t="s">
        <v>267</v>
      </c>
      <c r="T185" s="18"/>
      <c r="U185" s="18"/>
      <c r="V185" s="18"/>
    </row>
    <row r="186" spans="1:22" x14ac:dyDescent="0.25">
      <c r="A186" s="15"/>
      <c r="B186" s="38" t="s">
        <v>467</v>
      </c>
      <c r="C186" s="16" t="s">
        <v>267</v>
      </c>
      <c r="D186" s="4"/>
      <c r="E186" s="4"/>
      <c r="F186" s="4"/>
      <c r="G186" s="16" t="s">
        <v>267</v>
      </c>
      <c r="H186" s="4"/>
      <c r="I186" s="4"/>
      <c r="J186" s="4"/>
      <c r="K186" s="16" t="s">
        <v>267</v>
      </c>
      <c r="L186" s="4"/>
      <c r="M186" s="4"/>
      <c r="N186" s="4"/>
      <c r="O186" s="16" t="s">
        <v>267</v>
      </c>
      <c r="P186" s="4"/>
      <c r="Q186" s="4"/>
      <c r="R186" s="4"/>
      <c r="S186" s="16" t="s">
        <v>267</v>
      </c>
      <c r="T186" s="4"/>
      <c r="U186" s="4"/>
      <c r="V186" s="4"/>
    </row>
    <row r="187" spans="1:22" x14ac:dyDescent="0.25">
      <c r="A187" s="15"/>
      <c r="B187" s="25" t="s">
        <v>468</v>
      </c>
      <c r="C187" s="19" t="s">
        <v>267</v>
      </c>
      <c r="D187" s="28" t="s">
        <v>282</v>
      </c>
      <c r="E187" s="30">
        <v>110118</v>
      </c>
      <c r="F187" s="26" t="s">
        <v>267</v>
      </c>
      <c r="G187" s="19" t="s">
        <v>267</v>
      </c>
      <c r="H187" s="28" t="s">
        <v>282</v>
      </c>
      <c r="I187" s="30">
        <v>110118</v>
      </c>
      <c r="J187" s="26" t="s">
        <v>267</v>
      </c>
      <c r="K187" s="19" t="s">
        <v>267</v>
      </c>
      <c r="L187" s="26" t="s">
        <v>282</v>
      </c>
      <c r="M187" s="27" t="s">
        <v>283</v>
      </c>
      <c r="N187" s="26" t="s">
        <v>267</v>
      </c>
      <c r="O187" s="19" t="s">
        <v>267</v>
      </c>
      <c r="P187" s="26" t="s">
        <v>282</v>
      </c>
      <c r="Q187" s="27" t="s">
        <v>283</v>
      </c>
      <c r="R187" s="26" t="s">
        <v>267</v>
      </c>
      <c r="S187" s="19" t="s">
        <v>267</v>
      </c>
      <c r="T187" s="28" t="s">
        <v>282</v>
      </c>
      <c r="U187" s="30">
        <v>110118</v>
      </c>
      <c r="V187" s="26" t="s">
        <v>267</v>
      </c>
    </row>
    <row r="188" spans="1:22" x14ac:dyDescent="0.25">
      <c r="A188" s="15"/>
      <c r="B188" s="20" t="s">
        <v>35</v>
      </c>
      <c r="C188" s="16" t="s">
        <v>267</v>
      </c>
      <c r="D188" s="11"/>
      <c r="E188" s="24">
        <v>1846</v>
      </c>
      <c r="F188" s="21" t="s">
        <v>267</v>
      </c>
      <c r="G188" s="16" t="s">
        <v>267</v>
      </c>
      <c r="H188" s="11"/>
      <c r="I188" s="24">
        <v>1846</v>
      </c>
      <c r="J188" s="21" t="s">
        <v>267</v>
      </c>
      <c r="K188" s="16" t="s">
        <v>267</v>
      </c>
      <c r="L188" s="21"/>
      <c r="M188" s="22" t="s">
        <v>283</v>
      </c>
      <c r="N188" s="21" t="s">
        <v>267</v>
      </c>
      <c r="O188" s="16" t="s">
        <v>267</v>
      </c>
      <c r="P188" s="21"/>
      <c r="Q188" s="22" t="s">
        <v>283</v>
      </c>
      <c r="R188" s="21" t="s">
        <v>267</v>
      </c>
      <c r="S188" s="16" t="s">
        <v>267</v>
      </c>
      <c r="T188" s="11"/>
      <c r="U188" s="24">
        <v>1846</v>
      </c>
      <c r="V188" s="21" t="s">
        <v>267</v>
      </c>
    </row>
    <row r="189" spans="1:22" x14ac:dyDescent="0.25">
      <c r="A189" s="15"/>
      <c r="B189" s="25" t="s">
        <v>469</v>
      </c>
      <c r="C189" s="19" t="s">
        <v>267</v>
      </c>
      <c r="D189" s="28"/>
      <c r="E189" s="30">
        <v>170022</v>
      </c>
      <c r="F189" s="26" t="s">
        <v>267</v>
      </c>
      <c r="G189" s="19" t="s">
        <v>267</v>
      </c>
      <c r="H189" s="26"/>
      <c r="I189" s="27" t="s">
        <v>283</v>
      </c>
      <c r="J189" s="26" t="s">
        <v>267</v>
      </c>
      <c r="K189" s="19" t="s">
        <v>267</v>
      </c>
      <c r="L189" s="28"/>
      <c r="M189" s="30">
        <v>170022</v>
      </c>
      <c r="N189" s="26" t="s">
        <v>267</v>
      </c>
      <c r="O189" s="19" t="s">
        <v>267</v>
      </c>
      <c r="P189" s="26"/>
      <c r="Q189" s="27" t="s">
        <v>283</v>
      </c>
      <c r="R189" s="26" t="s">
        <v>267</v>
      </c>
      <c r="S189" s="19" t="s">
        <v>267</v>
      </c>
      <c r="T189" s="28"/>
      <c r="U189" s="30">
        <v>170022</v>
      </c>
      <c r="V189" s="26" t="s">
        <v>267</v>
      </c>
    </row>
    <row r="190" spans="1:22" x14ac:dyDescent="0.25">
      <c r="A190" s="15"/>
      <c r="B190" s="20" t="s">
        <v>470</v>
      </c>
      <c r="C190" s="16" t="s">
        <v>267</v>
      </c>
      <c r="D190" s="11"/>
      <c r="E190" s="24">
        <v>22600</v>
      </c>
      <c r="F190" s="21" t="s">
        <v>267</v>
      </c>
      <c r="G190" s="16" t="s">
        <v>267</v>
      </c>
      <c r="H190" s="21"/>
      <c r="I190" s="22" t="s">
        <v>283</v>
      </c>
      <c r="J190" s="21" t="s">
        <v>267</v>
      </c>
      <c r="K190" s="16" t="s">
        <v>267</v>
      </c>
      <c r="L190" s="11"/>
      <c r="M190" s="24">
        <v>22600</v>
      </c>
      <c r="N190" s="21" t="s">
        <v>267</v>
      </c>
      <c r="O190" s="16" t="s">
        <v>267</v>
      </c>
      <c r="P190" s="21"/>
      <c r="Q190" s="22" t="s">
        <v>283</v>
      </c>
      <c r="R190" s="21" t="s">
        <v>267</v>
      </c>
      <c r="S190" s="16" t="s">
        <v>267</v>
      </c>
      <c r="T190" s="11"/>
      <c r="U190" s="24">
        <v>22600</v>
      </c>
      <c r="V190" s="21" t="s">
        <v>267</v>
      </c>
    </row>
    <row r="191" spans="1:22" x14ac:dyDescent="0.25">
      <c r="A191" s="15"/>
      <c r="B191" s="25" t="s">
        <v>285</v>
      </c>
      <c r="C191" s="19" t="s">
        <v>267</v>
      </c>
      <c r="D191" s="28"/>
      <c r="E191" s="30">
        <v>716733</v>
      </c>
      <c r="F191" s="26" t="s">
        <v>267</v>
      </c>
      <c r="G191" s="19" t="s">
        <v>267</v>
      </c>
      <c r="H191" s="26"/>
      <c r="I191" s="27" t="s">
        <v>283</v>
      </c>
      <c r="J191" s="26" t="s">
        <v>267</v>
      </c>
      <c r="K191" s="19" t="s">
        <v>267</v>
      </c>
      <c r="L191" s="28"/>
      <c r="M191" s="30">
        <v>719496</v>
      </c>
      <c r="N191" s="26" t="s">
        <v>267</v>
      </c>
      <c r="O191" s="19" t="s">
        <v>267</v>
      </c>
      <c r="P191" s="26"/>
      <c r="Q191" s="27" t="s">
        <v>283</v>
      </c>
      <c r="R191" s="26" t="s">
        <v>267</v>
      </c>
      <c r="S191" s="19" t="s">
        <v>267</v>
      </c>
      <c r="T191" s="28"/>
      <c r="U191" s="30">
        <v>719496</v>
      </c>
      <c r="V191" s="26" t="s">
        <v>267</v>
      </c>
    </row>
    <row r="192" spans="1:22" ht="25.5" x14ac:dyDescent="0.25">
      <c r="A192" s="15"/>
      <c r="B192" s="20" t="s">
        <v>471</v>
      </c>
      <c r="C192" s="16" t="s">
        <v>267</v>
      </c>
      <c r="D192" s="11"/>
      <c r="E192" s="24">
        <v>2427306</v>
      </c>
      <c r="F192" s="21" t="s">
        <v>267</v>
      </c>
      <c r="G192" s="16" t="s">
        <v>267</v>
      </c>
      <c r="H192" s="21"/>
      <c r="I192" s="22" t="s">
        <v>283</v>
      </c>
      <c r="J192" s="21" t="s">
        <v>267</v>
      </c>
      <c r="K192" s="16" t="s">
        <v>267</v>
      </c>
      <c r="L192" s="21"/>
      <c r="M192" s="22" t="s">
        <v>283</v>
      </c>
      <c r="N192" s="21" t="s">
        <v>267</v>
      </c>
      <c r="O192" s="16" t="s">
        <v>267</v>
      </c>
      <c r="P192" s="11"/>
      <c r="Q192" s="24">
        <v>2460953</v>
      </c>
      <c r="R192" s="21" t="s">
        <v>267</v>
      </c>
      <c r="S192" s="16" t="s">
        <v>267</v>
      </c>
      <c r="T192" s="11"/>
      <c r="U192" s="24">
        <v>2460953</v>
      </c>
      <c r="V192" s="21" t="s">
        <v>267</v>
      </c>
    </row>
    <row r="193" spans="1:26" x14ac:dyDescent="0.25">
      <c r="A193" s="15"/>
      <c r="B193" s="25" t="s">
        <v>42</v>
      </c>
      <c r="C193" s="19" t="s">
        <v>267</v>
      </c>
      <c r="D193" s="28"/>
      <c r="E193" s="30">
        <v>10866</v>
      </c>
      <c r="F193" s="26" t="s">
        <v>267</v>
      </c>
      <c r="G193" s="19" t="s">
        <v>267</v>
      </c>
      <c r="H193" s="28"/>
      <c r="I193" s="30">
        <v>10866</v>
      </c>
      <c r="J193" s="26" t="s">
        <v>267</v>
      </c>
      <c r="K193" s="19" t="s">
        <v>267</v>
      </c>
      <c r="L193" s="26"/>
      <c r="M193" s="27" t="s">
        <v>283</v>
      </c>
      <c r="N193" s="26" t="s">
        <v>267</v>
      </c>
      <c r="O193" s="19" t="s">
        <v>267</v>
      </c>
      <c r="P193" s="26"/>
      <c r="Q193" s="27" t="s">
        <v>283</v>
      </c>
      <c r="R193" s="26" t="s">
        <v>267</v>
      </c>
      <c r="S193" s="19" t="s">
        <v>267</v>
      </c>
      <c r="T193" s="28"/>
      <c r="U193" s="30">
        <v>10866</v>
      </c>
      <c r="V193" s="26" t="s">
        <v>267</v>
      </c>
    </row>
    <row r="194" spans="1:26" x14ac:dyDescent="0.25">
      <c r="A194" s="15"/>
      <c r="B194" s="20" t="s">
        <v>472</v>
      </c>
      <c r="C194" s="16" t="s">
        <v>267</v>
      </c>
      <c r="D194" s="11"/>
      <c r="E194" s="24">
        <v>5493</v>
      </c>
      <c r="F194" s="21" t="s">
        <v>267</v>
      </c>
      <c r="G194" s="16" t="s">
        <v>267</v>
      </c>
      <c r="H194" s="21"/>
      <c r="I194" s="22" t="s">
        <v>283</v>
      </c>
      <c r="J194" s="21" t="s">
        <v>267</v>
      </c>
      <c r="K194" s="16" t="s">
        <v>267</v>
      </c>
      <c r="L194" s="11"/>
      <c r="M194" s="24">
        <v>5493</v>
      </c>
      <c r="N194" s="21" t="s">
        <v>267</v>
      </c>
      <c r="O194" s="16" t="s">
        <v>267</v>
      </c>
      <c r="P194" s="21"/>
      <c r="Q194" s="22" t="s">
        <v>283</v>
      </c>
      <c r="R194" s="21" t="s">
        <v>267</v>
      </c>
      <c r="S194" s="16" t="s">
        <v>267</v>
      </c>
      <c r="T194" s="11"/>
      <c r="U194" s="24">
        <v>5493</v>
      </c>
      <c r="V194" s="21" t="s">
        <v>267</v>
      </c>
    </row>
    <row r="195" spans="1:26" x14ac:dyDescent="0.25">
      <c r="A195" s="15"/>
      <c r="B195" s="51" t="s">
        <v>473</v>
      </c>
      <c r="C195" s="19" t="s">
        <v>267</v>
      </c>
      <c r="D195" s="18"/>
      <c r="E195" s="18"/>
      <c r="F195" s="18"/>
      <c r="G195" s="19" t="s">
        <v>267</v>
      </c>
      <c r="H195" s="18"/>
      <c r="I195" s="18"/>
      <c r="J195" s="18"/>
      <c r="K195" s="19" t="s">
        <v>267</v>
      </c>
      <c r="L195" s="18"/>
      <c r="M195" s="18"/>
      <c r="N195" s="18"/>
      <c r="O195" s="19" t="s">
        <v>267</v>
      </c>
      <c r="P195" s="18"/>
      <c r="Q195" s="18"/>
      <c r="R195" s="18"/>
      <c r="S195" s="19" t="s">
        <v>267</v>
      </c>
      <c r="T195" s="18"/>
      <c r="U195" s="18"/>
      <c r="V195" s="18"/>
    </row>
    <row r="196" spans="1:26" x14ac:dyDescent="0.25">
      <c r="A196" s="15"/>
      <c r="B196" s="20" t="s">
        <v>100</v>
      </c>
      <c r="C196" s="16" t="s">
        <v>267</v>
      </c>
      <c r="D196" s="11"/>
      <c r="E196" s="24">
        <v>2918644</v>
      </c>
      <c r="F196" s="21" t="s">
        <v>267</v>
      </c>
      <c r="G196" s="16" t="s">
        <v>267</v>
      </c>
      <c r="H196" s="21"/>
      <c r="I196" s="22" t="s">
        <v>283</v>
      </c>
      <c r="J196" s="21" t="s">
        <v>267</v>
      </c>
      <c r="K196" s="16" t="s">
        <v>267</v>
      </c>
      <c r="L196" s="11"/>
      <c r="M196" s="24">
        <v>2877650</v>
      </c>
      <c r="N196" s="21" t="s">
        <v>267</v>
      </c>
      <c r="O196" s="16" t="s">
        <v>267</v>
      </c>
      <c r="P196" s="21"/>
      <c r="Q196" s="22" t="s">
        <v>283</v>
      </c>
      <c r="R196" s="21" t="s">
        <v>267</v>
      </c>
      <c r="S196" s="16" t="s">
        <v>267</v>
      </c>
      <c r="T196" s="11"/>
      <c r="U196" s="24">
        <v>2877650</v>
      </c>
      <c r="V196" s="21" t="s">
        <v>267</v>
      </c>
    </row>
    <row r="197" spans="1:26" ht="25.5" x14ac:dyDescent="0.25">
      <c r="A197" s="15"/>
      <c r="B197" s="25" t="s">
        <v>56</v>
      </c>
      <c r="C197" s="19" t="s">
        <v>267</v>
      </c>
      <c r="D197" s="28"/>
      <c r="E197" s="30">
        <v>250000</v>
      </c>
      <c r="F197" s="26" t="s">
        <v>267</v>
      </c>
      <c r="G197" s="19" t="s">
        <v>267</v>
      </c>
      <c r="H197" s="26"/>
      <c r="I197" s="27" t="s">
        <v>283</v>
      </c>
      <c r="J197" s="26" t="s">
        <v>267</v>
      </c>
      <c r="K197" s="19" t="s">
        <v>267</v>
      </c>
      <c r="L197" s="28"/>
      <c r="M197" s="30">
        <v>250090</v>
      </c>
      <c r="N197" s="26" t="s">
        <v>267</v>
      </c>
      <c r="O197" s="19" t="s">
        <v>267</v>
      </c>
      <c r="P197" s="26"/>
      <c r="Q197" s="27" t="s">
        <v>283</v>
      </c>
      <c r="R197" s="26" t="s">
        <v>267</v>
      </c>
      <c r="S197" s="19" t="s">
        <v>267</v>
      </c>
      <c r="T197" s="28"/>
      <c r="U197" s="30">
        <v>250090</v>
      </c>
      <c r="V197" s="26" t="s">
        <v>267</v>
      </c>
    </row>
    <row r="198" spans="1:26" x14ac:dyDescent="0.25">
      <c r="A198" s="15"/>
      <c r="B198" s="20" t="s">
        <v>474</v>
      </c>
      <c r="C198" s="16" t="s">
        <v>267</v>
      </c>
      <c r="D198" s="11"/>
      <c r="E198" s="24">
        <v>82320</v>
      </c>
      <c r="F198" s="21" t="s">
        <v>267</v>
      </c>
      <c r="G198" s="16" t="s">
        <v>267</v>
      </c>
      <c r="H198" s="11"/>
      <c r="I198" s="24">
        <v>85564</v>
      </c>
      <c r="J198" s="21" t="s">
        <v>267</v>
      </c>
      <c r="K198" s="16" t="s">
        <v>267</v>
      </c>
      <c r="L198" s="21"/>
      <c r="M198" s="22" t="s">
        <v>283</v>
      </c>
      <c r="N198" s="21" t="s">
        <v>267</v>
      </c>
      <c r="O198" s="16" t="s">
        <v>267</v>
      </c>
      <c r="P198" s="21"/>
      <c r="Q198" s="22" t="s">
        <v>283</v>
      </c>
      <c r="R198" s="21" t="s">
        <v>267</v>
      </c>
      <c r="S198" s="16" t="s">
        <v>267</v>
      </c>
      <c r="T198" s="11"/>
      <c r="U198" s="24">
        <v>85564</v>
      </c>
      <c r="V198" s="21" t="s">
        <v>267</v>
      </c>
    </row>
    <row r="199" spans="1:26" x14ac:dyDescent="0.25">
      <c r="A199" s="15"/>
      <c r="B199" s="25" t="s">
        <v>475</v>
      </c>
      <c r="C199" s="19" t="s">
        <v>267</v>
      </c>
      <c r="D199" s="26"/>
      <c r="E199" s="27" t="s">
        <v>283</v>
      </c>
      <c r="F199" s="26" t="s">
        <v>267</v>
      </c>
      <c r="G199" s="19" t="s">
        <v>267</v>
      </c>
      <c r="H199" s="26"/>
      <c r="I199" s="27" t="s">
        <v>283</v>
      </c>
      <c r="J199" s="26" t="s">
        <v>267</v>
      </c>
      <c r="K199" s="19" t="s">
        <v>267</v>
      </c>
      <c r="L199" s="26"/>
      <c r="M199" s="27" t="s">
        <v>283</v>
      </c>
      <c r="N199" s="26" t="s">
        <v>267</v>
      </c>
      <c r="O199" s="19" t="s">
        <v>267</v>
      </c>
      <c r="P199" s="26"/>
      <c r="Q199" s="27" t="s">
        <v>283</v>
      </c>
      <c r="R199" s="26" t="s">
        <v>267</v>
      </c>
      <c r="S199" s="19" t="s">
        <v>267</v>
      </c>
      <c r="T199" s="26"/>
      <c r="U199" s="27" t="s">
        <v>283</v>
      </c>
      <c r="V199" s="26" t="s">
        <v>267</v>
      </c>
    </row>
    <row r="200" spans="1:26" x14ac:dyDescent="0.25">
      <c r="A200" s="15"/>
      <c r="B200" s="20" t="s">
        <v>476</v>
      </c>
      <c r="C200" s="16" t="s">
        <v>267</v>
      </c>
      <c r="D200" s="11"/>
      <c r="E200" s="24">
        <v>1646</v>
      </c>
      <c r="F200" s="21" t="s">
        <v>267</v>
      </c>
      <c r="G200" s="16" t="s">
        <v>267</v>
      </c>
      <c r="H200" s="11"/>
      <c r="I200" s="24">
        <v>1646</v>
      </c>
      <c r="J200" s="21" t="s">
        <v>267</v>
      </c>
      <c r="K200" s="16" t="s">
        <v>267</v>
      </c>
      <c r="L200" s="21"/>
      <c r="M200" s="22" t="s">
        <v>283</v>
      </c>
      <c r="N200" s="21" t="s">
        <v>267</v>
      </c>
      <c r="O200" s="16" t="s">
        <v>267</v>
      </c>
      <c r="P200" s="21"/>
      <c r="Q200" s="22" t="s">
        <v>283</v>
      </c>
      <c r="R200" s="21" t="s">
        <v>267</v>
      </c>
      <c r="S200" s="16" t="s">
        <v>267</v>
      </c>
      <c r="T200" s="11"/>
      <c r="U200" s="24">
        <v>1646</v>
      </c>
      <c r="V200" s="21" t="s">
        <v>267</v>
      </c>
    </row>
    <row r="201" spans="1:26" x14ac:dyDescent="0.25">
      <c r="A201" s="15"/>
      <c r="B201" s="55" t="s">
        <v>477</v>
      </c>
      <c r="C201" s="55"/>
      <c r="D201" s="55"/>
      <c r="E201" s="55"/>
      <c r="F201" s="55"/>
      <c r="G201" s="55"/>
      <c r="H201" s="55"/>
      <c r="I201" s="55"/>
      <c r="J201" s="55"/>
      <c r="K201" s="55"/>
      <c r="L201" s="55"/>
      <c r="M201" s="55"/>
      <c r="N201" s="55"/>
      <c r="O201" s="55"/>
      <c r="P201" s="55"/>
      <c r="Q201" s="55"/>
      <c r="R201" s="55"/>
      <c r="S201" s="55"/>
      <c r="T201" s="55"/>
      <c r="U201" s="55"/>
      <c r="V201" s="55"/>
      <c r="W201" s="55"/>
      <c r="X201" s="55"/>
      <c r="Y201" s="55"/>
      <c r="Z201" s="55"/>
    </row>
    <row r="202" spans="1:26" ht="38.25" customHeight="1" x14ac:dyDescent="0.25">
      <c r="A202" s="15"/>
      <c r="B202" s="55" t="s">
        <v>478</v>
      </c>
      <c r="C202" s="55"/>
      <c r="D202" s="55"/>
      <c r="E202" s="55"/>
      <c r="F202" s="55"/>
      <c r="G202" s="55"/>
      <c r="H202" s="55"/>
      <c r="I202" s="55"/>
      <c r="J202" s="55"/>
      <c r="K202" s="55"/>
      <c r="L202" s="55"/>
      <c r="M202" s="55"/>
      <c r="N202" s="55"/>
      <c r="O202" s="55"/>
      <c r="P202" s="55"/>
      <c r="Q202" s="55"/>
      <c r="R202" s="55"/>
      <c r="S202" s="55"/>
      <c r="T202" s="55"/>
      <c r="U202" s="55"/>
      <c r="V202" s="55"/>
      <c r="W202" s="55"/>
      <c r="X202" s="55"/>
      <c r="Y202" s="55"/>
      <c r="Z202" s="55"/>
    </row>
  </sheetData>
  <mergeCells count="165">
    <mergeCell ref="B202:Z202"/>
    <mergeCell ref="B160:Z160"/>
    <mergeCell ref="B161:Z161"/>
    <mergeCell ref="B162:Z162"/>
    <mergeCell ref="B163:Z163"/>
    <mergeCell ref="B164:Z164"/>
    <mergeCell ref="B201:Z201"/>
    <mergeCell ref="B92:Z92"/>
    <mergeCell ref="B93:Z93"/>
    <mergeCell ref="B106:Z106"/>
    <mergeCell ref="B107:Z107"/>
    <mergeCell ref="B108:Z108"/>
    <mergeCell ref="B142:Z142"/>
    <mergeCell ref="B23:Z23"/>
    <mergeCell ref="B56:Z56"/>
    <mergeCell ref="B60:Z60"/>
    <mergeCell ref="B61:Z61"/>
    <mergeCell ref="B62:Z62"/>
    <mergeCell ref="B91:Z91"/>
    <mergeCell ref="B17:Z17"/>
    <mergeCell ref="B18:Z18"/>
    <mergeCell ref="B19:Z19"/>
    <mergeCell ref="B20:Z20"/>
    <mergeCell ref="B21:Z21"/>
    <mergeCell ref="B22:Z22"/>
    <mergeCell ref="B10:Z10"/>
    <mergeCell ref="B12:Z12"/>
    <mergeCell ref="B13:Z13"/>
    <mergeCell ref="B14:Z14"/>
    <mergeCell ref="B15:Z15"/>
    <mergeCell ref="B16:Z16"/>
    <mergeCell ref="D168:U168"/>
    <mergeCell ref="A1:A2"/>
    <mergeCell ref="B1:Z1"/>
    <mergeCell ref="B2:Z2"/>
    <mergeCell ref="A3:A202"/>
    <mergeCell ref="B3:Z3"/>
    <mergeCell ref="B4:Z4"/>
    <mergeCell ref="B5:Z5"/>
    <mergeCell ref="B6:Z6"/>
    <mergeCell ref="B8:Z8"/>
    <mergeCell ref="B166:B167"/>
    <mergeCell ref="D166:E166"/>
    <mergeCell ref="H166:U166"/>
    <mergeCell ref="D167:E167"/>
    <mergeCell ref="H167:I167"/>
    <mergeCell ref="L167:M167"/>
    <mergeCell ref="P167:Q167"/>
    <mergeCell ref="T167:U167"/>
    <mergeCell ref="V111:V114"/>
    <mergeCell ref="W111:W114"/>
    <mergeCell ref="X111:Y114"/>
    <mergeCell ref="Z111:Z114"/>
    <mergeCell ref="D115:Y115"/>
    <mergeCell ref="D147:E147"/>
    <mergeCell ref="H147:I147"/>
    <mergeCell ref="B144:Z144"/>
    <mergeCell ref="B145:Z145"/>
    <mergeCell ref="R111:R114"/>
    <mergeCell ref="S111:S114"/>
    <mergeCell ref="T111:U111"/>
    <mergeCell ref="T112:U112"/>
    <mergeCell ref="T113:U113"/>
    <mergeCell ref="T114:U114"/>
    <mergeCell ref="L111:M114"/>
    <mergeCell ref="N111:N114"/>
    <mergeCell ref="O111:O114"/>
    <mergeCell ref="P111:Q111"/>
    <mergeCell ref="P112:Q112"/>
    <mergeCell ref="P113:Q113"/>
    <mergeCell ref="P114:Q114"/>
    <mergeCell ref="H111:I111"/>
    <mergeCell ref="H112:I112"/>
    <mergeCell ref="H113:I113"/>
    <mergeCell ref="H114:I114"/>
    <mergeCell ref="J111:J114"/>
    <mergeCell ref="K111:K114"/>
    <mergeCell ref="D110:M110"/>
    <mergeCell ref="P110:Y110"/>
    <mergeCell ref="B111:B114"/>
    <mergeCell ref="C111:C114"/>
    <mergeCell ref="D111:E111"/>
    <mergeCell ref="D112:E112"/>
    <mergeCell ref="D113:E113"/>
    <mergeCell ref="D114:E114"/>
    <mergeCell ref="F111:F114"/>
    <mergeCell ref="G111:G114"/>
    <mergeCell ref="R95:R96"/>
    <mergeCell ref="D97:E97"/>
    <mergeCell ref="H97:I97"/>
    <mergeCell ref="L97:M97"/>
    <mergeCell ref="P97:Q97"/>
    <mergeCell ref="D98:Q98"/>
    <mergeCell ref="R65:R69"/>
    <mergeCell ref="D70:Q70"/>
    <mergeCell ref="B95:B96"/>
    <mergeCell ref="C95:C96"/>
    <mergeCell ref="D95:I95"/>
    <mergeCell ref="D96:I96"/>
    <mergeCell ref="J95:J96"/>
    <mergeCell ref="K95:K96"/>
    <mergeCell ref="L95:Q95"/>
    <mergeCell ref="L96:Q96"/>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D69:E69"/>
    <mergeCell ref="F65:F69"/>
    <mergeCell ref="G65:G69"/>
    <mergeCell ref="H65:I65"/>
    <mergeCell ref="H66:I66"/>
    <mergeCell ref="H67:I67"/>
    <mergeCell ref="H68:I68"/>
    <mergeCell ref="H69:I69"/>
    <mergeCell ref="R26:R30"/>
    <mergeCell ref="D31:Q31"/>
    <mergeCell ref="D64:E64"/>
    <mergeCell ref="H64:Q64"/>
    <mergeCell ref="B65:B69"/>
    <mergeCell ref="C65:C69"/>
    <mergeCell ref="D65:E65"/>
    <mergeCell ref="D66:E66"/>
    <mergeCell ref="D67:E67"/>
    <mergeCell ref="D68:E68"/>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G26:G30"/>
    <mergeCell ref="H26:I26"/>
    <mergeCell ref="H27:I27"/>
    <mergeCell ref="H28:I28"/>
    <mergeCell ref="H29:I29"/>
    <mergeCell ref="H30:I30"/>
    <mergeCell ref="D25:E25"/>
    <mergeCell ref="H25:Q25"/>
    <mergeCell ref="B26:B30"/>
    <mergeCell ref="C26:C30"/>
    <mergeCell ref="D26:E26"/>
    <mergeCell ref="D27:E27"/>
    <mergeCell ref="D28:E28"/>
    <mergeCell ref="D29:E29"/>
    <mergeCell ref="D30:E30"/>
    <mergeCell ref="F26:F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1" width="30.140625" bestFit="1" customWidth="1"/>
    <col min="2" max="2" width="36.5703125" bestFit="1" customWidth="1"/>
    <col min="3" max="3" width="9" customWidth="1"/>
    <col min="4" max="4" width="11.85546875" customWidth="1"/>
    <col min="5" max="5" width="36.5703125" customWidth="1"/>
    <col min="6" max="6" width="10.85546875" customWidth="1"/>
    <col min="7" max="7" width="9" customWidth="1"/>
    <col min="8" max="8" width="11.85546875" customWidth="1"/>
    <col min="9" max="9" width="36.5703125" customWidth="1"/>
    <col min="10" max="10" width="11.85546875" customWidth="1"/>
    <col min="11" max="11" width="9" customWidth="1"/>
    <col min="12" max="12" width="11.85546875" customWidth="1"/>
    <col min="13" max="13" width="36.5703125" customWidth="1"/>
    <col min="14" max="14" width="11.85546875" customWidth="1"/>
    <col min="15" max="15" width="9" customWidth="1"/>
    <col min="16" max="16" width="11.85546875" customWidth="1"/>
    <col min="17" max="17" width="36.5703125" customWidth="1"/>
    <col min="18" max="18" width="11.85546875" customWidth="1"/>
    <col min="19" max="19" width="36.5703125" customWidth="1"/>
    <col min="20" max="20" width="11.85546875" customWidth="1"/>
    <col min="21" max="21" width="36.5703125" customWidth="1"/>
    <col min="22" max="22" width="10.85546875" customWidth="1"/>
    <col min="23" max="23" width="9" customWidth="1"/>
    <col min="24" max="24" width="11.85546875" customWidth="1"/>
    <col min="25" max="25" width="36.5703125" customWidth="1"/>
    <col min="26" max="26" width="11.85546875" customWidth="1"/>
  </cols>
  <sheetData>
    <row r="1" spans="1:26" ht="15" customHeight="1" x14ac:dyDescent="0.25">
      <c r="A1" s="7" t="s">
        <v>4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479</v>
      </c>
      <c r="B3" s="54" t="s">
        <v>7</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c r="B4" s="55" t="s">
        <v>480</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55" t="s">
        <v>481</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5"/>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5"/>
      <c r="B7" s="4"/>
      <c r="C7" s="4"/>
      <c r="D7" s="4"/>
      <c r="E7" s="4"/>
      <c r="F7" s="4"/>
      <c r="G7" s="4"/>
      <c r="H7" s="4"/>
      <c r="I7" s="4"/>
      <c r="J7" s="4"/>
      <c r="K7" s="4"/>
      <c r="L7" s="4"/>
      <c r="M7" s="4"/>
      <c r="N7" s="4"/>
      <c r="O7" s="4"/>
      <c r="P7" s="4"/>
      <c r="Q7" s="4"/>
      <c r="R7" s="4"/>
    </row>
    <row r="8" spans="1:26" x14ac:dyDescent="0.25">
      <c r="A8" s="15"/>
      <c r="B8" s="45"/>
      <c r="C8" s="45" t="s">
        <v>267</v>
      </c>
      <c r="D8" s="46" t="s">
        <v>482</v>
      </c>
      <c r="E8" s="46"/>
      <c r="F8" s="45"/>
      <c r="G8" s="45" t="s">
        <v>267</v>
      </c>
      <c r="H8" s="46" t="s">
        <v>484</v>
      </c>
      <c r="I8" s="46"/>
      <c r="J8" s="45"/>
      <c r="K8" s="45" t="s">
        <v>267</v>
      </c>
      <c r="L8" s="46" t="s">
        <v>484</v>
      </c>
      <c r="M8" s="46"/>
      <c r="N8" s="45"/>
      <c r="O8" s="45"/>
      <c r="P8" s="46" t="s">
        <v>488</v>
      </c>
      <c r="Q8" s="46"/>
      <c r="R8" s="45"/>
    </row>
    <row r="9" spans="1:26" x14ac:dyDescent="0.25">
      <c r="A9" s="15"/>
      <c r="B9" s="45"/>
      <c r="C9" s="45"/>
      <c r="D9" s="46" t="s">
        <v>483</v>
      </c>
      <c r="E9" s="46"/>
      <c r="F9" s="45"/>
      <c r="G9" s="45"/>
      <c r="H9" s="46" t="s">
        <v>485</v>
      </c>
      <c r="I9" s="46"/>
      <c r="J9" s="45"/>
      <c r="K9" s="45"/>
      <c r="L9" s="46" t="s">
        <v>485</v>
      </c>
      <c r="M9" s="46"/>
      <c r="N9" s="45"/>
      <c r="O9" s="45"/>
      <c r="P9" s="46"/>
      <c r="Q9" s="46"/>
      <c r="R9" s="45"/>
    </row>
    <row r="10" spans="1:26" ht="15.75" thickBot="1" x14ac:dyDescent="0.3">
      <c r="A10" s="15"/>
      <c r="B10" s="45"/>
      <c r="C10" s="45"/>
      <c r="D10" s="44"/>
      <c r="E10" s="44"/>
      <c r="F10" s="45"/>
      <c r="G10" s="45"/>
      <c r="H10" s="44" t="s">
        <v>486</v>
      </c>
      <c r="I10" s="44"/>
      <c r="J10" s="45"/>
      <c r="K10" s="45"/>
      <c r="L10" s="44" t="s">
        <v>487</v>
      </c>
      <c r="M10" s="44"/>
      <c r="N10" s="45"/>
      <c r="O10" s="45"/>
      <c r="P10" s="44"/>
      <c r="Q10" s="44"/>
      <c r="R10" s="45"/>
    </row>
    <row r="11" spans="1:26" x14ac:dyDescent="0.25">
      <c r="A11" s="15"/>
      <c r="B11" s="16"/>
      <c r="C11" s="16" t="s">
        <v>267</v>
      </c>
      <c r="D11" s="53" t="s">
        <v>280</v>
      </c>
      <c r="E11" s="53"/>
      <c r="F11" s="53"/>
      <c r="G11" s="53"/>
      <c r="H11" s="53"/>
      <c r="I11" s="53"/>
      <c r="J11" s="53"/>
      <c r="K11" s="53"/>
      <c r="L11" s="53"/>
      <c r="M11" s="53"/>
      <c r="N11" s="53"/>
      <c r="O11" s="53"/>
      <c r="P11" s="53"/>
      <c r="Q11" s="53"/>
      <c r="R11" s="16"/>
    </row>
    <row r="12" spans="1:26" x14ac:dyDescent="0.25">
      <c r="A12" s="15"/>
      <c r="B12" s="17" t="s">
        <v>365</v>
      </c>
      <c r="C12" s="19" t="s">
        <v>267</v>
      </c>
      <c r="D12" s="18"/>
      <c r="E12" s="18"/>
      <c r="F12" s="18"/>
      <c r="G12" s="19" t="s">
        <v>267</v>
      </c>
      <c r="H12" s="18"/>
      <c r="I12" s="18"/>
      <c r="J12" s="18"/>
      <c r="K12" s="19" t="s">
        <v>267</v>
      </c>
      <c r="L12" s="18"/>
      <c r="M12" s="18"/>
      <c r="N12" s="18"/>
      <c r="O12" s="19"/>
      <c r="P12" s="18"/>
      <c r="Q12" s="18"/>
      <c r="R12" s="18"/>
    </row>
    <row r="13" spans="1:26" x14ac:dyDescent="0.25">
      <c r="A13" s="15"/>
      <c r="B13" s="38" t="s">
        <v>489</v>
      </c>
      <c r="C13" s="16" t="s">
        <v>267</v>
      </c>
      <c r="D13" s="4"/>
      <c r="E13" s="4"/>
      <c r="F13" s="4"/>
      <c r="G13" s="16" t="s">
        <v>267</v>
      </c>
      <c r="H13" s="4"/>
      <c r="I13" s="4"/>
      <c r="J13" s="4"/>
      <c r="K13" s="16" t="s">
        <v>267</v>
      </c>
      <c r="L13" s="4"/>
      <c r="M13" s="4"/>
      <c r="N13" s="4"/>
      <c r="O13" s="16"/>
      <c r="P13" s="4"/>
      <c r="Q13" s="4"/>
      <c r="R13" s="4"/>
    </row>
    <row r="14" spans="1:26" x14ac:dyDescent="0.25">
      <c r="A14" s="15"/>
      <c r="B14" s="25" t="s">
        <v>367</v>
      </c>
      <c r="C14" s="19" t="s">
        <v>267</v>
      </c>
      <c r="D14" s="28" t="s">
        <v>282</v>
      </c>
      <c r="E14" s="30">
        <v>1749</v>
      </c>
      <c r="F14" s="26" t="s">
        <v>267</v>
      </c>
      <c r="G14" s="19" t="s">
        <v>267</v>
      </c>
      <c r="H14" s="28" t="s">
        <v>282</v>
      </c>
      <c r="I14" s="29">
        <v>6</v>
      </c>
      <c r="J14" s="26" t="s">
        <v>267</v>
      </c>
      <c r="K14" s="19" t="s">
        <v>267</v>
      </c>
      <c r="L14" s="26" t="s">
        <v>282</v>
      </c>
      <c r="M14" s="27" t="s">
        <v>283</v>
      </c>
      <c r="N14" s="26" t="s">
        <v>267</v>
      </c>
      <c r="O14" s="19"/>
      <c r="P14" s="28" t="s">
        <v>282</v>
      </c>
      <c r="Q14" s="30">
        <v>1755</v>
      </c>
      <c r="R14" s="26" t="s">
        <v>267</v>
      </c>
    </row>
    <row r="15" spans="1:26" ht="25.5" x14ac:dyDescent="0.25">
      <c r="A15" s="15"/>
      <c r="B15" s="20" t="s">
        <v>368</v>
      </c>
      <c r="C15" s="16" t="s">
        <v>267</v>
      </c>
      <c r="D15" s="11"/>
      <c r="E15" s="24">
        <v>1934</v>
      </c>
      <c r="F15" s="21" t="s">
        <v>267</v>
      </c>
      <c r="G15" s="16" t="s">
        <v>267</v>
      </c>
      <c r="H15" s="11"/>
      <c r="I15" s="23">
        <v>36</v>
      </c>
      <c r="J15" s="21" t="s">
        <v>267</v>
      </c>
      <c r="K15" s="16" t="s">
        <v>267</v>
      </c>
      <c r="L15" s="21"/>
      <c r="M15" s="22" t="s">
        <v>283</v>
      </c>
      <c r="N15" s="21" t="s">
        <v>267</v>
      </c>
      <c r="O15" s="16"/>
      <c r="P15" s="11"/>
      <c r="Q15" s="24">
        <v>1970</v>
      </c>
      <c r="R15" s="21" t="s">
        <v>267</v>
      </c>
    </row>
    <row r="16" spans="1:26" ht="25.5" x14ac:dyDescent="0.25">
      <c r="A16" s="15"/>
      <c r="B16" s="25" t="s">
        <v>369</v>
      </c>
      <c r="C16" s="19" t="s">
        <v>267</v>
      </c>
      <c r="D16" s="28"/>
      <c r="E16" s="30">
        <v>4114</v>
      </c>
      <c r="F16" s="26" t="s">
        <v>267</v>
      </c>
      <c r="G16" s="19" t="s">
        <v>267</v>
      </c>
      <c r="H16" s="28"/>
      <c r="I16" s="29">
        <v>13</v>
      </c>
      <c r="J16" s="26" t="s">
        <v>267</v>
      </c>
      <c r="K16" s="19" t="s">
        <v>267</v>
      </c>
      <c r="L16" s="28"/>
      <c r="M16" s="29" t="s">
        <v>490</v>
      </c>
      <c r="N16" s="26" t="s">
        <v>398</v>
      </c>
      <c r="O16" s="19"/>
      <c r="P16" s="28"/>
      <c r="Q16" s="30">
        <v>4109</v>
      </c>
      <c r="R16" s="26" t="s">
        <v>267</v>
      </c>
    </row>
    <row r="17" spans="1:26" ht="15.75" thickBot="1" x14ac:dyDescent="0.3">
      <c r="A17" s="15"/>
      <c r="B17" s="20" t="s">
        <v>370</v>
      </c>
      <c r="C17" s="16" t="s">
        <v>267</v>
      </c>
      <c r="D17" s="11"/>
      <c r="E17" s="24">
        <v>225103</v>
      </c>
      <c r="F17" s="21" t="s">
        <v>267</v>
      </c>
      <c r="G17" s="16" t="s">
        <v>267</v>
      </c>
      <c r="H17" s="11"/>
      <c r="I17" s="23">
        <v>879</v>
      </c>
      <c r="J17" s="21" t="s">
        <v>267</v>
      </c>
      <c r="K17" s="16" t="s">
        <v>267</v>
      </c>
      <c r="L17" s="11"/>
      <c r="M17" s="23" t="s">
        <v>491</v>
      </c>
      <c r="N17" s="21" t="s">
        <v>398</v>
      </c>
      <c r="O17" s="16"/>
      <c r="P17" s="11"/>
      <c r="Q17" s="24">
        <v>225179</v>
      </c>
      <c r="R17" s="21" t="s">
        <v>267</v>
      </c>
    </row>
    <row r="18" spans="1:26" x14ac:dyDescent="0.25">
      <c r="A18" s="15"/>
      <c r="B18" s="14"/>
      <c r="C18" s="14" t="s">
        <v>267</v>
      </c>
      <c r="D18" s="31"/>
      <c r="E18" s="31"/>
      <c r="F18" s="14"/>
      <c r="G18" s="14" t="s">
        <v>267</v>
      </c>
      <c r="H18" s="31"/>
      <c r="I18" s="31"/>
      <c r="J18" s="14"/>
      <c r="K18" s="14" t="s">
        <v>267</v>
      </c>
      <c r="L18" s="31"/>
      <c r="M18" s="31"/>
      <c r="N18" s="14"/>
      <c r="O18" s="14"/>
      <c r="P18" s="31"/>
      <c r="Q18" s="31"/>
      <c r="R18" s="14"/>
    </row>
    <row r="19" spans="1:26" ht="15.75" thickBot="1" x14ac:dyDescent="0.3">
      <c r="A19" s="15"/>
      <c r="B19" s="72" t="s">
        <v>492</v>
      </c>
      <c r="C19" s="19" t="s">
        <v>267</v>
      </c>
      <c r="D19" s="39" t="s">
        <v>282</v>
      </c>
      <c r="E19" s="40">
        <v>232900</v>
      </c>
      <c r="F19" s="41" t="s">
        <v>267</v>
      </c>
      <c r="G19" s="19" t="s">
        <v>267</v>
      </c>
      <c r="H19" s="39" t="s">
        <v>282</v>
      </c>
      <c r="I19" s="42">
        <v>934</v>
      </c>
      <c r="J19" s="41" t="s">
        <v>267</v>
      </c>
      <c r="K19" s="19" t="s">
        <v>267</v>
      </c>
      <c r="L19" s="39" t="s">
        <v>282</v>
      </c>
      <c r="M19" s="42" t="s">
        <v>493</v>
      </c>
      <c r="N19" s="41" t="s">
        <v>398</v>
      </c>
      <c r="O19" s="19"/>
      <c r="P19" s="39" t="s">
        <v>282</v>
      </c>
      <c r="Q19" s="40">
        <v>233013</v>
      </c>
      <c r="R19" s="41" t="s">
        <v>267</v>
      </c>
    </row>
    <row r="20" spans="1:26" ht="15.75" thickTop="1" x14ac:dyDescent="0.25">
      <c r="A20" s="15"/>
      <c r="B20" s="14"/>
      <c r="C20" s="14" t="s">
        <v>267</v>
      </c>
      <c r="D20" s="36"/>
      <c r="E20" s="36"/>
      <c r="F20" s="14"/>
      <c r="G20" s="14" t="s">
        <v>267</v>
      </c>
      <c r="H20" s="36"/>
      <c r="I20" s="36"/>
      <c r="J20" s="14"/>
      <c r="K20" s="14" t="s">
        <v>267</v>
      </c>
      <c r="L20" s="36"/>
      <c r="M20" s="36"/>
      <c r="N20" s="14"/>
      <c r="O20" s="14"/>
      <c r="P20" s="36"/>
      <c r="Q20" s="36"/>
      <c r="R20" s="14"/>
    </row>
    <row r="21" spans="1:26" x14ac:dyDescent="0.25">
      <c r="A21" s="15"/>
      <c r="B21" s="43" t="s">
        <v>375</v>
      </c>
      <c r="C21" s="16" t="s">
        <v>267</v>
      </c>
      <c r="D21" s="4"/>
      <c r="E21" s="4"/>
      <c r="F21" s="4"/>
      <c r="G21" s="16" t="s">
        <v>267</v>
      </c>
      <c r="H21" s="4"/>
      <c r="I21" s="4"/>
      <c r="J21" s="4"/>
      <c r="K21" s="16" t="s">
        <v>267</v>
      </c>
      <c r="L21" s="4"/>
      <c r="M21" s="4"/>
      <c r="N21" s="4"/>
      <c r="O21" s="16"/>
      <c r="P21" s="4"/>
      <c r="Q21" s="4"/>
      <c r="R21" s="4"/>
    </row>
    <row r="22" spans="1:26" x14ac:dyDescent="0.25">
      <c r="A22" s="15"/>
      <c r="B22" s="51" t="s">
        <v>489</v>
      </c>
      <c r="C22" s="19" t="s">
        <v>267</v>
      </c>
      <c r="D22" s="18"/>
      <c r="E22" s="18"/>
      <c r="F22" s="18"/>
      <c r="G22" s="19" t="s">
        <v>267</v>
      </c>
      <c r="H22" s="18"/>
      <c r="I22" s="18"/>
      <c r="J22" s="18"/>
      <c r="K22" s="19" t="s">
        <v>267</v>
      </c>
      <c r="L22" s="18"/>
      <c r="M22" s="18"/>
      <c r="N22" s="18"/>
      <c r="O22" s="19"/>
      <c r="P22" s="18"/>
      <c r="Q22" s="18"/>
      <c r="R22" s="18"/>
    </row>
    <row r="23" spans="1:26" x14ac:dyDescent="0.25">
      <c r="A23" s="15"/>
      <c r="B23" s="20" t="s">
        <v>367</v>
      </c>
      <c r="C23" s="16" t="s">
        <v>267</v>
      </c>
      <c r="D23" s="11" t="s">
        <v>282</v>
      </c>
      <c r="E23" s="24">
        <v>1794</v>
      </c>
      <c r="F23" s="21" t="s">
        <v>267</v>
      </c>
      <c r="G23" s="16" t="s">
        <v>267</v>
      </c>
      <c r="H23" s="21" t="s">
        <v>282</v>
      </c>
      <c r="I23" s="22" t="s">
        <v>283</v>
      </c>
      <c r="J23" s="21" t="s">
        <v>267</v>
      </c>
      <c r="K23" s="16" t="s">
        <v>267</v>
      </c>
      <c r="L23" s="11" t="s">
        <v>282</v>
      </c>
      <c r="M23" s="23" t="s">
        <v>494</v>
      </c>
      <c r="N23" s="21" t="s">
        <v>398</v>
      </c>
      <c r="O23" s="16"/>
      <c r="P23" s="11" t="s">
        <v>282</v>
      </c>
      <c r="Q23" s="24">
        <v>1736</v>
      </c>
      <c r="R23" s="21" t="s">
        <v>267</v>
      </c>
    </row>
    <row r="24" spans="1:26" ht="25.5" x14ac:dyDescent="0.25">
      <c r="A24" s="15"/>
      <c r="B24" s="25" t="s">
        <v>368</v>
      </c>
      <c r="C24" s="19" t="s">
        <v>267</v>
      </c>
      <c r="D24" s="28"/>
      <c r="E24" s="30">
        <v>1928</v>
      </c>
      <c r="F24" s="26" t="s">
        <v>267</v>
      </c>
      <c r="G24" s="19" t="s">
        <v>267</v>
      </c>
      <c r="H24" s="26"/>
      <c r="I24" s="27" t="s">
        <v>283</v>
      </c>
      <c r="J24" s="26" t="s">
        <v>267</v>
      </c>
      <c r="K24" s="19" t="s">
        <v>267</v>
      </c>
      <c r="L24" s="28"/>
      <c r="M24" s="29" t="s">
        <v>495</v>
      </c>
      <c r="N24" s="26" t="s">
        <v>398</v>
      </c>
      <c r="O24" s="19"/>
      <c r="P24" s="28"/>
      <c r="Q24" s="30">
        <v>1920</v>
      </c>
      <c r="R24" s="26" t="s">
        <v>267</v>
      </c>
    </row>
    <row r="25" spans="1:26" ht="25.5" x14ac:dyDescent="0.25">
      <c r="A25" s="15"/>
      <c r="B25" s="20" t="s">
        <v>369</v>
      </c>
      <c r="C25" s="16" t="s">
        <v>267</v>
      </c>
      <c r="D25" s="11"/>
      <c r="E25" s="24">
        <v>14653</v>
      </c>
      <c r="F25" s="21" t="s">
        <v>267</v>
      </c>
      <c r="G25" s="16" t="s">
        <v>267</v>
      </c>
      <c r="H25" s="11"/>
      <c r="I25" s="23">
        <v>135</v>
      </c>
      <c r="J25" s="21" t="s">
        <v>267</v>
      </c>
      <c r="K25" s="16" t="s">
        <v>267</v>
      </c>
      <c r="L25" s="11"/>
      <c r="M25" s="23" t="s">
        <v>496</v>
      </c>
      <c r="N25" s="21" t="s">
        <v>398</v>
      </c>
      <c r="O25" s="16"/>
      <c r="P25" s="11"/>
      <c r="Q25" s="24">
        <v>14752</v>
      </c>
      <c r="R25" s="21" t="s">
        <v>267</v>
      </c>
    </row>
    <row r="26" spans="1:26" ht="15.75" thickBot="1" x14ac:dyDescent="0.3">
      <c r="A26" s="15"/>
      <c r="B26" s="25" t="s">
        <v>370</v>
      </c>
      <c r="C26" s="19" t="s">
        <v>267</v>
      </c>
      <c r="D26" s="28"/>
      <c r="E26" s="30">
        <v>153134</v>
      </c>
      <c r="F26" s="26" t="s">
        <v>267</v>
      </c>
      <c r="G26" s="19" t="s">
        <v>267</v>
      </c>
      <c r="H26" s="28"/>
      <c r="I26" s="29">
        <v>299</v>
      </c>
      <c r="J26" s="26" t="s">
        <v>267</v>
      </c>
      <c r="K26" s="19" t="s">
        <v>267</v>
      </c>
      <c r="L26" s="28"/>
      <c r="M26" s="29" t="s">
        <v>497</v>
      </c>
      <c r="N26" s="26" t="s">
        <v>398</v>
      </c>
      <c r="O26" s="19"/>
      <c r="P26" s="28"/>
      <c r="Q26" s="30">
        <v>151614</v>
      </c>
      <c r="R26" s="26" t="s">
        <v>267</v>
      </c>
    </row>
    <row r="27" spans="1:26" x14ac:dyDescent="0.25">
      <c r="A27" s="15"/>
      <c r="B27" s="14"/>
      <c r="C27" s="14" t="s">
        <v>267</v>
      </c>
      <c r="D27" s="31"/>
      <c r="E27" s="31"/>
      <c r="F27" s="14"/>
      <c r="G27" s="14" t="s">
        <v>267</v>
      </c>
      <c r="H27" s="31"/>
      <c r="I27" s="31"/>
      <c r="J27" s="14"/>
      <c r="K27" s="14" t="s">
        <v>267</v>
      </c>
      <c r="L27" s="31"/>
      <c r="M27" s="31"/>
      <c r="N27" s="14"/>
      <c r="O27" s="14"/>
      <c r="P27" s="31"/>
      <c r="Q27" s="31"/>
      <c r="R27" s="14"/>
    </row>
    <row r="28" spans="1:26" ht="15.75" thickBot="1" x14ac:dyDescent="0.3">
      <c r="A28" s="15"/>
      <c r="B28" s="32" t="s">
        <v>492</v>
      </c>
      <c r="C28" s="16" t="s">
        <v>267</v>
      </c>
      <c r="D28" s="33" t="s">
        <v>282</v>
      </c>
      <c r="E28" s="34">
        <v>171509</v>
      </c>
      <c r="F28" s="35" t="s">
        <v>267</v>
      </c>
      <c r="G28" s="16" t="s">
        <v>267</v>
      </c>
      <c r="H28" s="33" t="s">
        <v>282</v>
      </c>
      <c r="I28" s="73">
        <v>434</v>
      </c>
      <c r="J28" s="35" t="s">
        <v>267</v>
      </c>
      <c r="K28" s="16" t="s">
        <v>267</v>
      </c>
      <c r="L28" s="33" t="s">
        <v>282</v>
      </c>
      <c r="M28" s="73" t="s">
        <v>498</v>
      </c>
      <c r="N28" s="35" t="s">
        <v>398</v>
      </c>
      <c r="O28" s="16"/>
      <c r="P28" s="33" t="s">
        <v>282</v>
      </c>
      <c r="Q28" s="34">
        <v>170022</v>
      </c>
      <c r="R28" s="35" t="s">
        <v>267</v>
      </c>
    </row>
    <row r="29" spans="1:26" ht="15.75" thickTop="1" x14ac:dyDescent="0.25">
      <c r="A29" s="15"/>
      <c r="B29" s="14"/>
      <c r="C29" s="14" t="s">
        <v>267</v>
      </c>
      <c r="D29" s="36"/>
      <c r="E29" s="36"/>
      <c r="F29" s="14"/>
      <c r="G29" s="14" t="s">
        <v>267</v>
      </c>
      <c r="H29" s="36"/>
      <c r="I29" s="36"/>
      <c r="J29" s="14"/>
      <c r="K29" s="14" t="s">
        <v>267</v>
      </c>
      <c r="L29" s="36"/>
      <c r="M29" s="36"/>
      <c r="N29" s="14"/>
      <c r="O29" s="14"/>
      <c r="P29" s="36"/>
      <c r="Q29" s="36"/>
      <c r="R29" s="14"/>
    </row>
    <row r="30" spans="1:26" x14ac:dyDescent="0.25">
      <c r="A30" s="15"/>
      <c r="B30" s="55" t="s">
        <v>499</v>
      </c>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x14ac:dyDescent="0.25">
      <c r="A31" s="15"/>
      <c r="B31" s="56"/>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15"/>
      <c r="B32" s="4"/>
      <c r="C32" s="4"/>
      <c r="D32" s="4"/>
      <c r="E32" s="4"/>
      <c r="F32" s="4"/>
      <c r="G32" s="4"/>
      <c r="H32" s="4"/>
      <c r="I32" s="4"/>
      <c r="J32" s="4"/>
    </row>
    <row r="33" spans="1:26" ht="15.75" thickBot="1" x14ac:dyDescent="0.3">
      <c r="A33" s="15"/>
      <c r="B33" s="45"/>
      <c r="C33" s="16" t="s">
        <v>267</v>
      </c>
      <c r="D33" s="44" t="s">
        <v>500</v>
      </c>
      <c r="E33" s="44"/>
      <c r="F33" s="44"/>
      <c r="G33" s="44"/>
      <c r="H33" s="44"/>
      <c r="I33" s="44"/>
      <c r="J33" s="16"/>
    </row>
    <row r="34" spans="1:26" x14ac:dyDescent="0.25">
      <c r="A34" s="15"/>
      <c r="B34" s="45"/>
      <c r="C34" s="45" t="s">
        <v>267</v>
      </c>
      <c r="D34" s="47" t="s">
        <v>482</v>
      </c>
      <c r="E34" s="47"/>
      <c r="F34" s="48"/>
      <c r="G34" s="48" t="s">
        <v>267</v>
      </c>
      <c r="H34" s="47" t="s">
        <v>488</v>
      </c>
      <c r="I34" s="47"/>
      <c r="J34" s="45"/>
    </row>
    <row r="35" spans="1:26" ht="15.75" thickBot="1" x14ac:dyDescent="0.3">
      <c r="A35" s="15"/>
      <c r="B35" s="45"/>
      <c r="C35" s="45"/>
      <c r="D35" s="44" t="s">
        <v>483</v>
      </c>
      <c r="E35" s="44"/>
      <c r="F35" s="45"/>
      <c r="G35" s="45"/>
      <c r="H35" s="44"/>
      <c r="I35" s="44"/>
      <c r="J35" s="45"/>
    </row>
    <row r="36" spans="1:26" x14ac:dyDescent="0.25">
      <c r="A36" s="15"/>
      <c r="B36" s="16"/>
      <c r="C36" s="16" t="s">
        <v>267</v>
      </c>
      <c r="D36" s="53" t="s">
        <v>280</v>
      </c>
      <c r="E36" s="53"/>
      <c r="F36" s="53"/>
      <c r="G36" s="53"/>
      <c r="H36" s="53"/>
      <c r="I36" s="53"/>
      <c r="J36" s="16"/>
    </row>
    <row r="37" spans="1:26" x14ac:dyDescent="0.25">
      <c r="A37" s="15"/>
      <c r="B37" s="17" t="s">
        <v>501</v>
      </c>
      <c r="C37" s="19" t="s">
        <v>267</v>
      </c>
      <c r="D37" s="18"/>
      <c r="E37" s="18"/>
      <c r="F37" s="18"/>
      <c r="G37" s="19" t="s">
        <v>267</v>
      </c>
      <c r="H37" s="18"/>
      <c r="I37" s="18"/>
      <c r="J37" s="18"/>
    </row>
    <row r="38" spans="1:26" x14ac:dyDescent="0.25">
      <c r="A38" s="15"/>
      <c r="B38" s="38" t="s">
        <v>489</v>
      </c>
      <c r="C38" s="16" t="s">
        <v>267</v>
      </c>
      <c r="D38" s="4"/>
      <c r="E38" s="4"/>
      <c r="F38" s="4"/>
      <c r="G38" s="16" t="s">
        <v>267</v>
      </c>
      <c r="H38" s="4"/>
      <c r="I38" s="4"/>
      <c r="J38" s="4"/>
    </row>
    <row r="39" spans="1:26" x14ac:dyDescent="0.25">
      <c r="A39" s="15"/>
      <c r="B39" s="25" t="s">
        <v>502</v>
      </c>
      <c r="C39" s="19" t="s">
        <v>267</v>
      </c>
      <c r="D39" s="26" t="s">
        <v>282</v>
      </c>
      <c r="E39" s="27" t="s">
        <v>283</v>
      </c>
      <c r="F39" s="26" t="s">
        <v>267</v>
      </c>
      <c r="G39" s="19" t="s">
        <v>267</v>
      </c>
      <c r="H39" s="26" t="s">
        <v>282</v>
      </c>
      <c r="I39" s="27" t="s">
        <v>283</v>
      </c>
      <c r="J39" s="26" t="s">
        <v>267</v>
      </c>
    </row>
    <row r="40" spans="1:26" x14ac:dyDescent="0.25">
      <c r="A40" s="15"/>
      <c r="B40" s="20" t="s">
        <v>503</v>
      </c>
      <c r="C40" s="16" t="s">
        <v>267</v>
      </c>
      <c r="D40" s="21"/>
      <c r="E40" s="22" t="s">
        <v>283</v>
      </c>
      <c r="F40" s="21" t="s">
        <v>267</v>
      </c>
      <c r="G40" s="16" t="s">
        <v>267</v>
      </c>
      <c r="H40" s="21"/>
      <c r="I40" s="22" t="s">
        <v>283</v>
      </c>
      <c r="J40" s="21" t="s">
        <v>267</v>
      </c>
    </row>
    <row r="41" spans="1:26" x14ac:dyDescent="0.25">
      <c r="A41" s="15"/>
      <c r="B41" s="25" t="s">
        <v>504</v>
      </c>
      <c r="C41" s="19" t="s">
        <v>267</v>
      </c>
      <c r="D41" s="28"/>
      <c r="E41" s="30">
        <v>1934</v>
      </c>
      <c r="F41" s="26" t="s">
        <v>267</v>
      </c>
      <c r="G41" s="19" t="s">
        <v>267</v>
      </c>
      <c r="H41" s="28"/>
      <c r="I41" s="30">
        <v>1970</v>
      </c>
      <c r="J41" s="26" t="s">
        <v>267</v>
      </c>
    </row>
    <row r="42" spans="1:26" x14ac:dyDescent="0.25">
      <c r="A42" s="15"/>
      <c r="B42" s="20" t="s">
        <v>505</v>
      </c>
      <c r="C42" s="16" t="s">
        <v>267</v>
      </c>
      <c r="D42" s="21"/>
      <c r="E42" s="22" t="s">
        <v>283</v>
      </c>
      <c r="F42" s="21" t="s">
        <v>267</v>
      </c>
      <c r="G42" s="16" t="s">
        <v>267</v>
      </c>
      <c r="H42" s="21"/>
      <c r="I42" s="22" t="s">
        <v>283</v>
      </c>
      <c r="J42" s="21" t="s">
        <v>267</v>
      </c>
    </row>
    <row r="43" spans="1:26" ht="39" thickBot="1" x14ac:dyDescent="0.3">
      <c r="A43" s="15"/>
      <c r="B43" s="25" t="s">
        <v>506</v>
      </c>
      <c r="C43" s="19" t="s">
        <v>267</v>
      </c>
      <c r="D43" s="28"/>
      <c r="E43" s="30">
        <v>230966</v>
      </c>
      <c r="F43" s="26" t="s">
        <v>267</v>
      </c>
      <c r="G43" s="19" t="s">
        <v>267</v>
      </c>
      <c r="H43" s="28"/>
      <c r="I43" s="30">
        <v>231043</v>
      </c>
      <c r="J43" s="26" t="s">
        <v>267</v>
      </c>
    </row>
    <row r="44" spans="1:26" x14ac:dyDescent="0.25">
      <c r="A44" s="15"/>
      <c r="B44" s="14"/>
      <c r="C44" s="14" t="s">
        <v>267</v>
      </c>
      <c r="D44" s="31"/>
      <c r="E44" s="31"/>
      <c r="F44" s="14"/>
      <c r="G44" s="14" t="s">
        <v>267</v>
      </c>
      <c r="H44" s="31"/>
      <c r="I44" s="31"/>
      <c r="J44" s="14"/>
    </row>
    <row r="45" spans="1:26" ht="15.75" thickBot="1" x14ac:dyDescent="0.3">
      <c r="A45" s="15"/>
      <c r="B45" s="32" t="s">
        <v>153</v>
      </c>
      <c r="C45" s="16" t="s">
        <v>267</v>
      </c>
      <c r="D45" s="33" t="s">
        <v>282</v>
      </c>
      <c r="E45" s="34">
        <v>232900</v>
      </c>
      <c r="F45" s="35" t="s">
        <v>267</v>
      </c>
      <c r="G45" s="16" t="s">
        <v>267</v>
      </c>
      <c r="H45" s="33" t="s">
        <v>282</v>
      </c>
      <c r="I45" s="34">
        <v>233013</v>
      </c>
      <c r="J45" s="35" t="s">
        <v>267</v>
      </c>
    </row>
    <row r="46" spans="1:26" ht="15.75" thickTop="1" x14ac:dyDescent="0.25">
      <c r="A46" s="15"/>
      <c r="B46" s="14"/>
      <c r="C46" s="14" t="s">
        <v>267</v>
      </c>
      <c r="D46" s="36"/>
      <c r="E46" s="36"/>
      <c r="F46" s="14"/>
      <c r="G46" s="14" t="s">
        <v>267</v>
      </c>
      <c r="H46" s="36"/>
      <c r="I46" s="36"/>
      <c r="J46" s="14"/>
    </row>
    <row r="47" spans="1:26" x14ac:dyDescent="0.25">
      <c r="A47" s="15"/>
      <c r="B47" s="55" t="s">
        <v>507</v>
      </c>
      <c r="C47" s="55"/>
      <c r="D47" s="55"/>
      <c r="E47" s="55"/>
      <c r="F47" s="55"/>
      <c r="G47" s="55"/>
      <c r="H47" s="55"/>
      <c r="I47" s="55"/>
      <c r="J47" s="55"/>
      <c r="K47" s="55"/>
      <c r="L47" s="55"/>
      <c r="M47" s="55"/>
      <c r="N47" s="55"/>
      <c r="O47" s="55"/>
      <c r="P47" s="55"/>
      <c r="Q47" s="55"/>
      <c r="R47" s="55"/>
      <c r="S47" s="55"/>
      <c r="T47" s="55"/>
      <c r="U47" s="55"/>
      <c r="V47" s="55"/>
      <c r="W47" s="55"/>
      <c r="X47" s="55"/>
      <c r="Y47" s="55"/>
      <c r="Z47" s="55"/>
    </row>
    <row r="48" spans="1:26" x14ac:dyDescent="0.25">
      <c r="A48" s="15"/>
      <c r="B48" s="55" t="s">
        <v>508</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x14ac:dyDescent="0.25">
      <c r="A49" s="15"/>
      <c r="B49" s="56"/>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15"/>
      <c r="B50" s="4"/>
      <c r="C50" s="4"/>
      <c r="D50" s="4"/>
      <c r="E50" s="4"/>
      <c r="F50" s="4"/>
      <c r="G50" s="4"/>
      <c r="H50" s="4"/>
      <c r="I50" s="4"/>
      <c r="J50" s="4"/>
      <c r="K50" s="4"/>
      <c r="L50" s="4"/>
      <c r="M50" s="4"/>
      <c r="N50" s="4"/>
      <c r="O50" s="4"/>
      <c r="P50" s="4"/>
      <c r="Q50" s="4"/>
      <c r="R50" s="4"/>
    </row>
    <row r="51" spans="1:26" x14ac:dyDescent="0.25">
      <c r="A51" s="15"/>
      <c r="B51" s="45"/>
      <c r="C51" s="45" t="s">
        <v>267</v>
      </c>
      <c r="D51" s="46" t="s">
        <v>509</v>
      </c>
      <c r="E51" s="46"/>
      <c r="F51" s="46"/>
      <c r="G51" s="46"/>
      <c r="H51" s="46"/>
      <c r="I51" s="46"/>
      <c r="J51" s="45"/>
      <c r="K51" s="45" t="s">
        <v>267</v>
      </c>
      <c r="L51" s="46" t="s">
        <v>510</v>
      </c>
      <c r="M51" s="46"/>
      <c r="N51" s="46"/>
      <c r="O51" s="46"/>
      <c r="P51" s="46"/>
      <c r="Q51" s="46"/>
      <c r="R51" s="45"/>
    </row>
    <row r="52" spans="1:26" ht="15.75" thickBot="1" x14ac:dyDescent="0.3">
      <c r="A52" s="15"/>
      <c r="B52" s="45"/>
      <c r="C52" s="45"/>
      <c r="D52" s="44" t="s">
        <v>395</v>
      </c>
      <c r="E52" s="44"/>
      <c r="F52" s="44"/>
      <c r="G52" s="44"/>
      <c r="H52" s="44"/>
      <c r="I52" s="44"/>
      <c r="J52" s="45"/>
      <c r="K52" s="45"/>
      <c r="L52" s="44" t="s">
        <v>395</v>
      </c>
      <c r="M52" s="44"/>
      <c r="N52" s="44"/>
      <c r="O52" s="44"/>
      <c r="P52" s="44"/>
      <c r="Q52" s="44"/>
      <c r="R52" s="45"/>
    </row>
    <row r="53" spans="1:26" ht="15.75" thickBot="1" x14ac:dyDescent="0.3">
      <c r="A53" s="15"/>
      <c r="B53" s="45"/>
      <c r="C53" s="16" t="s">
        <v>267</v>
      </c>
      <c r="D53" s="52">
        <v>2014</v>
      </c>
      <c r="E53" s="52"/>
      <c r="F53" s="16"/>
      <c r="G53" s="16" t="s">
        <v>267</v>
      </c>
      <c r="H53" s="52">
        <v>2013</v>
      </c>
      <c r="I53" s="52"/>
      <c r="J53" s="16"/>
      <c r="K53" s="16" t="s">
        <v>267</v>
      </c>
      <c r="L53" s="52">
        <v>2014</v>
      </c>
      <c r="M53" s="52"/>
      <c r="N53" s="16"/>
      <c r="O53" s="16"/>
      <c r="P53" s="52">
        <v>2013</v>
      </c>
      <c r="Q53" s="52"/>
      <c r="R53" s="16"/>
    </row>
    <row r="54" spans="1:26" x14ac:dyDescent="0.25">
      <c r="A54" s="15"/>
      <c r="B54" s="16"/>
      <c r="C54" s="16" t="s">
        <v>267</v>
      </c>
      <c r="D54" s="53" t="s">
        <v>280</v>
      </c>
      <c r="E54" s="53"/>
      <c r="F54" s="53"/>
      <c r="G54" s="53"/>
      <c r="H54" s="53"/>
      <c r="I54" s="53"/>
      <c r="J54" s="53"/>
      <c r="K54" s="53"/>
      <c r="L54" s="53"/>
      <c r="M54" s="53"/>
      <c r="N54" s="53"/>
      <c r="O54" s="53"/>
      <c r="P54" s="53"/>
      <c r="Q54" s="53"/>
      <c r="R54" s="16"/>
    </row>
    <row r="55" spans="1:26" ht="25.5" x14ac:dyDescent="0.25">
      <c r="A55" s="15"/>
      <c r="B55" s="51" t="s">
        <v>511</v>
      </c>
      <c r="C55" s="19" t="s">
        <v>267</v>
      </c>
      <c r="D55" s="28" t="s">
        <v>282</v>
      </c>
      <c r="E55" s="29">
        <v>15</v>
      </c>
      <c r="F55" s="26" t="s">
        <v>267</v>
      </c>
      <c r="G55" s="19" t="s">
        <v>267</v>
      </c>
      <c r="H55" s="28" t="s">
        <v>282</v>
      </c>
      <c r="I55" s="29">
        <v>1</v>
      </c>
      <c r="J55" s="26" t="s">
        <v>267</v>
      </c>
      <c r="K55" s="19" t="s">
        <v>267</v>
      </c>
      <c r="L55" s="28" t="s">
        <v>282</v>
      </c>
      <c r="M55" s="29">
        <v>560</v>
      </c>
      <c r="N55" s="26" t="s">
        <v>267</v>
      </c>
      <c r="O55" s="19"/>
      <c r="P55" s="28" t="s">
        <v>282</v>
      </c>
      <c r="Q55" s="29">
        <v>309</v>
      </c>
      <c r="R55" s="26" t="s">
        <v>267</v>
      </c>
    </row>
    <row r="56" spans="1:26" ht="26.25" thickBot="1" x14ac:dyDescent="0.3">
      <c r="A56" s="15"/>
      <c r="B56" s="38" t="s">
        <v>512</v>
      </c>
      <c r="C56" s="16" t="s">
        <v>267</v>
      </c>
      <c r="D56" s="21"/>
      <c r="E56" s="22" t="s">
        <v>283</v>
      </c>
      <c r="F56" s="21" t="s">
        <v>267</v>
      </c>
      <c r="G56" s="16" t="s">
        <v>267</v>
      </c>
      <c r="H56" s="21"/>
      <c r="I56" s="22" t="s">
        <v>283</v>
      </c>
      <c r="J56" s="21" t="s">
        <v>267</v>
      </c>
      <c r="K56" s="16" t="s">
        <v>267</v>
      </c>
      <c r="L56" s="11"/>
      <c r="M56" s="23" t="s">
        <v>513</v>
      </c>
      <c r="N56" s="21" t="s">
        <v>398</v>
      </c>
      <c r="O56" s="16"/>
      <c r="P56" s="21"/>
      <c r="Q56" s="22" t="s">
        <v>283</v>
      </c>
      <c r="R56" s="21" t="s">
        <v>267</v>
      </c>
    </row>
    <row r="57" spans="1:26" x14ac:dyDescent="0.25">
      <c r="A57" s="15"/>
      <c r="B57" s="14"/>
      <c r="C57" s="14" t="s">
        <v>267</v>
      </c>
      <c r="D57" s="31"/>
      <c r="E57" s="31"/>
      <c r="F57" s="14"/>
      <c r="G57" s="14" t="s">
        <v>267</v>
      </c>
      <c r="H57" s="31"/>
      <c r="I57" s="31"/>
      <c r="J57" s="14"/>
      <c r="K57" s="14" t="s">
        <v>267</v>
      </c>
      <c r="L57" s="31"/>
      <c r="M57" s="31"/>
      <c r="N57" s="14"/>
      <c r="O57" s="14"/>
      <c r="P57" s="31"/>
      <c r="Q57" s="31"/>
      <c r="R57" s="14"/>
    </row>
    <row r="58" spans="1:26" ht="26.25" thickBot="1" x14ac:dyDescent="0.3">
      <c r="A58" s="15"/>
      <c r="B58" s="17" t="s">
        <v>514</v>
      </c>
      <c r="C58" s="19" t="s">
        <v>267</v>
      </c>
      <c r="D58" s="39" t="s">
        <v>282</v>
      </c>
      <c r="E58" s="42">
        <v>15</v>
      </c>
      <c r="F58" s="41" t="s">
        <v>267</v>
      </c>
      <c r="G58" s="19" t="s">
        <v>267</v>
      </c>
      <c r="H58" s="39" t="s">
        <v>282</v>
      </c>
      <c r="I58" s="42">
        <v>1</v>
      </c>
      <c r="J58" s="41" t="s">
        <v>267</v>
      </c>
      <c r="K58" s="19" t="s">
        <v>267</v>
      </c>
      <c r="L58" s="39" t="s">
        <v>282</v>
      </c>
      <c r="M58" s="42">
        <v>522</v>
      </c>
      <c r="N58" s="41" t="s">
        <v>267</v>
      </c>
      <c r="O58" s="19"/>
      <c r="P58" s="39" t="s">
        <v>282</v>
      </c>
      <c r="Q58" s="42">
        <v>309</v>
      </c>
      <c r="R58" s="41" t="s">
        <v>267</v>
      </c>
    </row>
    <row r="59" spans="1:26" ht="15.75" thickTop="1" x14ac:dyDescent="0.25">
      <c r="A59" s="15"/>
      <c r="B59" s="14"/>
      <c r="C59" s="14" t="s">
        <v>267</v>
      </c>
      <c r="D59" s="36"/>
      <c r="E59" s="36"/>
      <c r="F59" s="14"/>
      <c r="G59" s="14" t="s">
        <v>267</v>
      </c>
      <c r="H59" s="36"/>
      <c r="I59" s="36"/>
      <c r="J59" s="14"/>
      <c r="K59" s="14" t="s">
        <v>267</v>
      </c>
      <c r="L59" s="36"/>
      <c r="M59" s="36"/>
      <c r="N59" s="14"/>
      <c r="O59" s="14"/>
      <c r="P59" s="36"/>
      <c r="Q59" s="36"/>
      <c r="R59" s="14"/>
    </row>
    <row r="60" spans="1:26" ht="26.25" thickBot="1" x14ac:dyDescent="0.3">
      <c r="A60" s="15"/>
      <c r="B60" s="43" t="s">
        <v>515</v>
      </c>
      <c r="C60" s="16" t="s">
        <v>267</v>
      </c>
      <c r="D60" s="33" t="s">
        <v>282</v>
      </c>
      <c r="E60" s="34">
        <v>1272</v>
      </c>
      <c r="F60" s="35" t="s">
        <v>267</v>
      </c>
      <c r="G60" s="16" t="s">
        <v>267</v>
      </c>
      <c r="H60" s="33" t="s">
        <v>282</v>
      </c>
      <c r="I60" s="73">
        <v>475</v>
      </c>
      <c r="J60" s="35" t="s">
        <v>267</v>
      </c>
      <c r="K60" s="16" t="s">
        <v>267</v>
      </c>
      <c r="L60" s="33" t="s">
        <v>282</v>
      </c>
      <c r="M60" s="34">
        <v>52245</v>
      </c>
      <c r="N60" s="35" t="s">
        <v>267</v>
      </c>
      <c r="O60" s="16"/>
      <c r="P60" s="33" t="s">
        <v>282</v>
      </c>
      <c r="Q60" s="34">
        <v>8539</v>
      </c>
      <c r="R60" s="35" t="s">
        <v>267</v>
      </c>
    </row>
    <row r="61" spans="1:26" ht="15.75" thickTop="1" x14ac:dyDescent="0.25">
      <c r="A61" s="15"/>
      <c r="B61" s="14"/>
      <c r="C61" s="14" t="s">
        <v>267</v>
      </c>
      <c r="D61" s="36"/>
      <c r="E61" s="36"/>
      <c r="F61" s="14"/>
      <c r="G61" s="14" t="s">
        <v>267</v>
      </c>
      <c r="H61" s="36"/>
      <c r="I61" s="36"/>
      <c r="J61" s="14"/>
      <c r="K61" s="14" t="s">
        <v>267</v>
      </c>
      <c r="L61" s="36"/>
      <c r="M61" s="36"/>
      <c r="N61" s="14"/>
      <c r="O61" s="14"/>
      <c r="P61" s="36"/>
      <c r="Q61" s="36"/>
      <c r="R61" s="14"/>
    </row>
    <row r="62" spans="1:26" ht="26.25" thickBot="1" x14ac:dyDescent="0.3">
      <c r="A62" s="15"/>
      <c r="B62" s="17" t="s">
        <v>516</v>
      </c>
      <c r="C62" s="19" t="s">
        <v>267</v>
      </c>
      <c r="D62" s="41" t="s">
        <v>282</v>
      </c>
      <c r="E62" s="65" t="s">
        <v>283</v>
      </c>
      <c r="F62" s="41" t="s">
        <v>267</v>
      </c>
      <c r="G62" s="19" t="s">
        <v>267</v>
      </c>
      <c r="H62" s="41" t="s">
        <v>282</v>
      </c>
      <c r="I62" s="65" t="s">
        <v>283</v>
      </c>
      <c r="J62" s="41" t="s">
        <v>267</v>
      </c>
      <c r="K62" s="19" t="s">
        <v>267</v>
      </c>
      <c r="L62" s="41" t="s">
        <v>282</v>
      </c>
      <c r="M62" s="65" t="s">
        <v>283</v>
      </c>
      <c r="N62" s="41" t="s">
        <v>267</v>
      </c>
      <c r="O62" s="19"/>
      <c r="P62" s="41" t="s">
        <v>282</v>
      </c>
      <c r="Q62" s="65" t="s">
        <v>283</v>
      </c>
      <c r="R62" s="41" t="s">
        <v>267</v>
      </c>
    </row>
    <row r="63" spans="1:26" ht="15.75" thickTop="1" x14ac:dyDescent="0.25">
      <c r="A63" s="15"/>
      <c r="B63" s="14"/>
      <c r="C63" s="14" t="s">
        <v>267</v>
      </c>
      <c r="D63" s="36"/>
      <c r="E63" s="36"/>
      <c r="F63" s="14"/>
      <c r="G63" s="14" t="s">
        <v>267</v>
      </c>
      <c r="H63" s="36"/>
      <c r="I63" s="36"/>
      <c r="J63" s="14"/>
      <c r="K63" s="14" t="s">
        <v>267</v>
      </c>
      <c r="L63" s="36"/>
      <c r="M63" s="36"/>
      <c r="N63" s="14"/>
      <c r="O63" s="14"/>
      <c r="P63" s="36"/>
      <c r="Q63" s="36"/>
      <c r="R63" s="14"/>
    </row>
    <row r="64" spans="1:26" x14ac:dyDescent="0.25">
      <c r="A64" s="15"/>
      <c r="B64" s="58"/>
      <c r="C64" s="58"/>
      <c r="D64" s="58"/>
      <c r="E64" s="58"/>
      <c r="F64" s="58"/>
      <c r="G64" s="58"/>
      <c r="H64" s="58"/>
      <c r="I64" s="58"/>
      <c r="J64" s="58"/>
      <c r="K64" s="58"/>
      <c r="L64" s="58"/>
      <c r="M64" s="58"/>
      <c r="N64" s="58"/>
      <c r="O64" s="58"/>
      <c r="P64" s="58"/>
      <c r="Q64" s="58"/>
      <c r="R64" s="58"/>
      <c r="S64" s="58"/>
      <c r="T64" s="58"/>
      <c r="U64" s="58"/>
      <c r="V64" s="58"/>
      <c r="W64" s="58"/>
      <c r="X64" s="58"/>
      <c r="Y64" s="58"/>
      <c r="Z64" s="58"/>
    </row>
    <row r="65" spans="1:26" x14ac:dyDescent="0.25">
      <c r="A65" s="15"/>
      <c r="B65" s="55" t="s">
        <v>517</v>
      </c>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15"/>
      <c r="B66" s="55" t="s">
        <v>518</v>
      </c>
      <c r="C66" s="55"/>
      <c r="D66" s="55"/>
      <c r="E66" s="55"/>
      <c r="F66" s="55"/>
      <c r="G66" s="55"/>
      <c r="H66" s="55"/>
      <c r="I66" s="55"/>
      <c r="J66" s="55"/>
      <c r="K66" s="55"/>
      <c r="L66" s="55"/>
      <c r="M66" s="55"/>
      <c r="N66" s="55"/>
      <c r="O66" s="55"/>
      <c r="P66" s="55"/>
      <c r="Q66" s="55"/>
      <c r="R66" s="55"/>
      <c r="S66" s="55"/>
      <c r="T66" s="55"/>
      <c r="U66" s="55"/>
      <c r="V66" s="55"/>
      <c r="W66" s="55"/>
      <c r="X66" s="55"/>
      <c r="Y66" s="55"/>
      <c r="Z66" s="55"/>
    </row>
    <row r="67" spans="1:26" x14ac:dyDescent="0.25">
      <c r="A67" s="15"/>
      <c r="B67" s="56"/>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x14ac:dyDescent="0.25">
      <c r="A68" s="15"/>
      <c r="B68" s="4"/>
      <c r="C68" s="4"/>
      <c r="D68" s="4"/>
      <c r="E68" s="4"/>
      <c r="F68" s="4"/>
      <c r="G68" s="4"/>
      <c r="H68" s="4"/>
      <c r="I68" s="4"/>
      <c r="J68" s="4"/>
      <c r="K68" s="4"/>
      <c r="L68" s="4"/>
      <c r="M68" s="4"/>
      <c r="N68" s="4"/>
      <c r="O68" s="4"/>
      <c r="P68" s="4"/>
      <c r="Q68" s="4"/>
      <c r="R68" s="4"/>
      <c r="S68" s="4"/>
      <c r="T68" s="4"/>
      <c r="U68" s="4"/>
      <c r="V68" s="4"/>
      <c r="W68" s="4"/>
      <c r="X68" s="4"/>
      <c r="Y68" s="4"/>
      <c r="Z68" s="4"/>
    </row>
    <row r="69" spans="1:26" ht="15.75" thickBot="1" x14ac:dyDescent="0.3">
      <c r="A69" s="15"/>
      <c r="B69" s="16"/>
      <c r="C69" s="16" t="s">
        <v>267</v>
      </c>
      <c r="D69" s="44" t="s">
        <v>519</v>
      </c>
      <c r="E69" s="44"/>
      <c r="F69" s="44"/>
      <c r="G69" s="44"/>
      <c r="H69" s="44"/>
      <c r="I69" s="44"/>
      <c r="J69" s="16"/>
      <c r="K69" s="16"/>
      <c r="L69" s="44" t="s">
        <v>520</v>
      </c>
      <c r="M69" s="44"/>
      <c r="N69" s="44"/>
      <c r="O69" s="44"/>
      <c r="P69" s="44"/>
      <c r="Q69" s="44"/>
      <c r="R69" s="16"/>
      <c r="S69" s="16"/>
      <c r="T69" s="44" t="s">
        <v>153</v>
      </c>
      <c r="U69" s="44"/>
      <c r="V69" s="44"/>
      <c r="W69" s="44"/>
      <c r="X69" s="44"/>
      <c r="Y69" s="44"/>
      <c r="Z69" s="16"/>
    </row>
    <row r="70" spans="1:26" x14ac:dyDescent="0.25">
      <c r="A70" s="15"/>
      <c r="B70" s="45"/>
      <c r="C70" s="45" t="s">
        <v>267</v>
      </c>
      <c r="D70" s="47" t="s">
        <v>488</v>
      </c>
      <c r="E70" s="47"/>
      <c r="F70" s="48"/>
      <c r="G70" s="48" t="s">
        <v>267</v>
      </c>
      <c r="H70" s="47" t="s">
        <v>484</v>
      </c>
      <c r="I70" s="47"/>
      <c r="J70" s="45"/>
      <c r="K70" s="45"/>
      <c r="L70" s="47" t="s">
        <v>521</v>
      </c>
      <c r="M70" s="47"/>
      <c r="N70" s="48"/>
      <c r="O70" s="48" t="s">
        <v>267</v>
      </c>
      <c r="P70" s="47" t="s">
        <v>484</v>
      </c>
      <c r="Q70" s="47"/>
      <c r="R70" s="45"/>
      <c r="S70" s="45"/>
      <c r="T70" s="47" t="s">
        <v>521</v>
      </c>
      <c r="U70" s="47"/>
      <c r="V70" s="48"/>
      <c r="W70" s="48" t="s">
        <v>267</v>
      </c>
      <c r="X70" s="47" t="s">
        <v>484</v>
      </c>
      <c r="Y70" s="47"/>
      <c r="Z70" s="45"/>
    </row>
    <row r="71" spans="1:26" x14ac:dyDescent="0.25">
      <c r="A71" s="15"/>
      <c r="B71" s="45"/>
      <c r="C71" s="45"/>
      <c r="D71" s="46"/>
      <c r="E71" s="46"/>
      <c r="F71" s="45"/>
      <c r="G71" s="45"/>
      <c r="H71" s="46" t="s">
        <v>485</v>
      </c>
      <c r="I71" s="46"/>
      <c r="J71" s="45"/>
      <c r="K71" s="45"/>
      <c r="L71" s="46" t="s">
        <v>352</v>
      </c>
      <c r="M71" s="46"/>
      <c r="N71" s="45"/>
      <c r="O71" s="45"/>
      <c r="P71" s="46" t="s">
        <v>485</v>
      </c>
      <c r="Q71" s="46"/>
      <c r="R71" s="45"/>
      <c r="S71" s="45"/>
      <c r="T71" s="46" t="s">
        <v>352</v>
      </c>
      <c r="U71" s="46"/>
      <c r="V71" s="45"/>
      <c r="W71" s="45"/>
      <c r="X71" s="46" t="s">
        <v>485</v>
      </c>
      <c r="Y71" s="46"/>
      <c r="Z71" s="45"/>
    </row>
    <row r="72" spans="1:26" ht="15.75" thickBot="1" x14ac:dyDescent="0.3">
      <c r="A72" s="15"/>
      <c r="B72" s="45"/>
      <c r="C72" s="45"/>
      <c r="D72" s="44"/>
      <c r="E72" s="44"/>
      <c r="F72" s="45"/>
      <c r="G72" s="45"/>
      <c r="H72" s="44" t="s">
        <v>487</v>
      </c>
      <c r="I72" s="44"/>
      <c r="J72" s="45"/>
      <c r="K72" s="45"/>
      <c r="L72" s="44"/>
      <c r="M72" s="44"/>
      <c r="N72" s="45"/>
      <c r="O72" s="45"/>
      <c r="P72" s="44" t="s">
        <v>487</v>
      </c>
      <c r="Q72" s="44"/>
      <c r="R72" s="45"/>
      <c r="S72" s="45"/>
      <c r="T72" s="44"/>
      <c r="U72" s="44"/>
      <c r="V72" s="45"/>
      <c r="W72" s="45"/>
      <c r="X72" s="44" t="s">
        <v>487</v>
      </c>
      <c r="Y72" s="44"/>
      <c r="Z72" s="45"/>
    </row>
    <row r="73" spans="1:26" x14ac:dyDescent="0.25">
      <c r="A73" s="15"/>
      <c r="B73" s="16"/>
      <c r="C73" s="16" t="s">
        <v>267</v>
      </c>
      <c r="D73" s="53" t="s">
        <v>280</v>
      </c>
      <c r="E73" s="53"/>
      <c r="F73" s="53"/>
      <c r="G73" s="53"/>
      <c r="H73" s="53"/>
      <c r="I73" s="53"/>
      <c r="J73" s="53"/>
      <c r="K73" s="53"/>
      <c r="L73" s="53"/>
      <c r="M73" s="53"/>
      <c r="N73" s="53"/>
      <c r="O73" s="53"/>
      <c r="P73" s="53"/>
      <c r="Q73" s="53"/>
      <c r="R73" s="53"/>
      <c r="S73" s="53"/>
      <c r="T73" s="53"/>
      <c r="U73" s="53"/>
      <c r="V73" s="53"/>
      <c r="W73" s="53"/>
      <c r="X73" s="53"/>
      <c r="Y73" s="53"/>
      <c r="Z73" s="16"/>
    </row>
    <row r="74" spans="1:26" x14ac:dyDescent="0.25">
      <c r="A74" s="15"/>
      <c r="B74" s="17" t="s">
        <v>365</v>
      </c>
      <c r="C74" s="19" t="s">
        <v>267</v>
      </c>
      <c r="D74" s="18"/>
      <c r="E74" s="18"/>
      <c r="F74" s="18"/>
      <c r="G74" s="19" t="s">
        <v>267</v>
      </c>
      <c r="H74" s="18"/>
      <c r="I74" s="18"/>
      <c r="J74" s="18"/>
      <c r="K74" s="19"/>
      <c r="L74" s="18"/>
      <c r="M74" s="18"/>
      <c r="N74" s="18"/>
      <c r="O74" s="19" t="s">
        <v>267</v>
      </c>
      <c r="P74" s="18"/>
      <c r="Q74" s="18"/>
      <c r="R74" s="18"/>
      <c r="S74" s="19"/>
      <c r="T74" s="18"/>
      <c r="U74" s="18"/>
      <c r="V74" s="18"/>
      <c r="W74" s="19" t="s">
        <v>267</v>
      </c>
      <c r="X74" s="18"/>
      <c r="Y74" s="18"/>
      <c r="Z74" s="18"/>
    </row>
    <row r="75" spans="1:26" x14ac:dyDescent="0.25">
      <c r="A75" s="15"/>
      <c r="B75" s="38" t="s">
        <v>489</v>
      </c>
      <c r="C75" s="16" t="s">
        <v>267</v>
      </c>
      <c r="D75" s="4"/>
      <c r="E75" s="4"/>
      <c r="F75" s="4"/>
      <c r="G75" s="16" t="s">
        <v>267</v>
      </c>
      <c r="H75" s="4"/>
      <c r="I75" s="4"/>
      <c r="J75" s="4"/>
      <c r="K75" s="16"/>
      <c r="L75" s="4"/>
      <c r="M75" s="4"/>
      <c r="N75" s="4"/>
      <c r="O75" s="16" t="s">
        <v>267</v>
      </c>
      <c r="P75" s="4"/>
      <c r="Q75" s="4"/>
      <c r="R75" s="4"/>
      <c r="S75" s="16"/>
      <c r="T75" s="4"/>
      <c r="U75" s="4"/>
      <c r="V75" s="4"/>
      <c r="W75" s="16" t="s">
        <v>267</v>
      </c>
      <c r="X75" s="4"/>
      <c r="Y75" s="4"/>
      <c r="Z75" s="4"/>
    </row>
    <row r="76" spans="1:26" x14ac:dyDescent="0.25">
      <c r="A76" s="15"/>
      <c r="B76" s="25" t="s">
        <v>367</v>
      </c>
      <c r="C76" s="19" t="s">
        <v>267</v>
      </c>
      <c r="D76" s="26" t="s">
        <v>282</v>
      </c>
      <c r="E76" s="27" t="s">
        <v>283</v>
      </c>
      <c r="F76" s="26" t="s">
        <v>267</v>
      </c>
      <c r="G76" s="19" t="s">
        <v>267</v>
      </c>
      <c r="H76" s="26" t="s">
        <v>282</v>
      </c>
      <c r="I76" s="27" t="s">
        <v>283</v>
      </c>
      <c r="J76" s="26" t="s">
        <v>267</v>
      </c>
      <c r="K76" s="19"/>
      <c r="L76" s="26" t="s">
        <v>282</v>
      </c>
      <c r="M76" s="27" t="s">
        <v>283</v>
      </c>
      <c r="N76" s="26" t="s">
        <v>267</v>
      </c>
      <c r="O76" s="19" t="s">
        <v>267</v>
      </c>
      <c r="P76" s="26" t="s">
        <v>282</v>
      </c>
      <c r="Q76" s="27" t="s">
        <v>283</v>
      </c>
      <c r="R76" s="26" t="s">
        <v>267</v>
      </c>
      <c r="S76" s="19"/>
      <c r="T76" s="26" t="s">
        <v>282</v>
      </c>
      <c r="U76" s="27" t="s">
        <v>283</v>
      </c>
      <c r="V76" s="26" t="s">
        <v>267</v>
      </c>
      <c r="W76" s="19" t="s">
        <v>267</v>
      </c>
      <c r="X76" s="26" t="s">
        <v>282</v>
      </c>
      <c r="Y76" s="27" t="s">
        <v>283</v>
      </c>
      <c r="Z76" s="26" t="s">
        <v>267</v>
      </c>
    </row>
    <row r="77" spans="1:26" ht="25.5" x14ac:dyDescent="0.25">
      <c r="A77" s="15"/>
      <c r="B77" s="20" t="s">
        <v>368</v>
      </c>
      <c r="C77" s="16" t="s">
        <v>267</v>
      </c>
      <c r="D77" s="21"/>
      <c r="E77" s="22" t="s">
        <v>283</v>
      </c>
      <c r="F77" s="21" t="s">
        <v>267</v>
      </c>
      <c r="G77" s="16" t="s">
        <v>267</v>
      </c>
      <c r="H77" s="21"/>
      <c r="I77" s="22" t="s">
        <v>283</v>
      </c>
      <c r="J77" s="21" t="s">
        <v>267</v>
      </c>
      <c r="K77" s="16"/>
      <c r="L77" s="21"/>
      <c r="M77" s="22" t="s">
        <v>283</v>
      </c>
      <c r="N77" s="21" t="s">
        <v>267</v>
      </c>
      <c r="O77" s="16" t="s">
        <v>267</v>
      </c>
      <c r="P77" s="21"/>
      <c r="Q77" s="22" t="s">
        <v>283</v>
      </c>
      <c r="R77" s="21" t="s">
        <v>267</v>
      </c>
      <c r="S77" s="16"/>
      <c r="T77" s="21"/>
      <c r="U77" s="22" t="s">
        <v>283</v>
      </c>
      <c r="V77" s="21" t="s">
        <v>267</v>
      </c>
      <c r="W77" s="16" t="s">
        <v>267</v>
      </c>
      <c r="X77" s="21"/>
      <c r="Y77" s="22" t="s">
        <v>283</v>
      </c>
      <c r="Z77" s="21" t="s">
        <v>267</v>
      </c>
    </row>
    <row r="78" spans="1:26" ht="25.5" x14ac:dyDescent="0.25">
      <c r="A78" s="15"/>
      <c r="B78" s="25" t="s">
        <v>369</v>
      </c>
      <c r="C78" s="19" t="s">
        <v>267</v>
      </c>
      <c r="D78" s="28"/>
      <c r="E78" s="29">
        <v>556</v>
      </c>
      <c r="F78" s="26" t="s">
        <v>267</v>
      </c>
      <c r="G78" s="19" t="s">
        <v>267</v>
      </c>
      <c r="H78" s="28"/>
      <c r="I78" s="29" t="s">
        <v>522</v>
      </c>
      <c r="J78" s="26" t="s">
        <v>398</v>
      </c>
      <c r="K78" s="19"/>
      <c r="L78" s="28"/>
      <c r="M78" s="30">
        <v>1688</v>
      </c>
      <c r="N78" s="26" t="s">
        <v>267</v>
      </c>
      <c r="O78" s="19" t="s">
        <v>267</v>
      </c>
      <c r="P78" s="28"/>
      <c r="Q78" s="29" t="s">
        <v>523</v>
      </c>
      <c r="R78" s="26" t="s">
        <v>398</v>
      </c>
      <c r="S78" s="19"/>
      <c r="T78" s="28"/>
      <c r="U78" s="30">
        <v>2244</v>
      </c>
      <c r="V78" s="26" t="s">
        <v>267</v>
      </c>
      <c r="W78" s="19" t="s">
        <v>267</v>
      </c>
      <c r="X78" s="28"/>
      <c r="Y78" s="29" t="s">
        <v>490</v>
      </c>
      <c r="Z78" s="26" t="s">
        <v>398</v>
      </c>
    </row>
    <row r="79" spans="1:26" ht="15.75" thickBot="1" x14ac:dyDescent="0.3">
      <c r="A79" s="15"/>
      <c r="B79" s="20" t="s">
        <v>370</v>
      </c>
      <c r="C79" s="16" t="s">
        <v>267</v>
      </c>
      <c r="D79" s="11"/>
      <c r="E79" s="24">
        <v>77343</v>
      </c>
      <c r="F79" s="21" t="s">
        <v>267</v>
      </c>
      <c r="G79" s="16" t="s">
        <v>267</v>
      </c>
      <c r="H79" s="11"/>
      <c r="I79" s="23" t="s">
        <v>524</v>
      </c>
      <c r="J79" s="21" t="s">
        <v>398</v>
      </c>
      <c r="K79" s="16"/>
      <c r="L79" s="11"/>
      <c r="M79" s="24">
        <v>17919</v>
      </c>
      <c r="N79" s="21" t="s">
        <v>267</v>
      </c>
      <c r="O79" s="16" t="s">
        <v>267</v>
      </c>
      <c r="P79" s="11"/>
      <c r="Q79" s="23" t="s">
        <v>525</v>
      </c>
      <c r="R79" s="21" t="s">
        <v>398</v>
      </c>
      <c r="S79" s="16"/>
      <c r="T79" s="11"/>
      <c r="U79" s="24">
        <v>95262</v>
      </c>
      <c r="V79" s="21" t="s">
        <v>267</v>
      </c>
      <c r="W79" s="16" t="s">
        <v>267</v>
      </c>
      <c r="X79" s="11"/>
      <c r="Y79" s="23" t="s">
        <v>491</v>
      </c>
      <c r="Z79" s="21" t="s">
        <v>398</v>
      </c>
    </row>
    <row r="80" spans="1:26" x14ac:dyDescent="0.25">
      <c r="A80" s="15"/>
      <c r="B80" s="14"/>
      <c r="C80" s="14" t="s">
        <v>267</v>
      </c>
      <c r="D80" s="31"/>
      <c r="E80" s="31"/>
      <c r="F80" s="14"/>
      <c r="G80" s="14" t="s">
        <v>267</v>
      </c>
      <c r="H80" s="31"/>
      <c r="I80" s="31"/>
      <c r="J80" s="14"/>
      <c r="K80" s="14"/>
      <c r="L80" s="31"/>
      <c r="M80" s="31"/>
      <c r="N80" s="14"/>
      <c r="O80" s="14" t="s">
        <v>267</v>
      </c>
      <c r="P80" s="31"/>
      <c r="Q80" s="31"/>
      <c r="R80" s="14"/>
      <c r="S80" s="14"/>
      <c r="T80" s="31"/>
      <c r="U80" s="31"/>
      <c r="V80" s="14"/>
      <c r="W80" s="14" t="s">
        <v>267</v>
      </c>
      <c r="X80" s="31"/>
      <c r="Y80" s="31"/>
      <c r="Z80" s="14"/>
    </row>
    <row r="81" spans="1:26" ht="15.75" thickBot="1" x14ac:dyDescent="0.3">
      <c r="A81" s="15"/>
      <c r="B81" s="72" t="s">
        <v>492</v>
      </c>
      <c r="C81" s="19" t="s">
        <v>267</v>
      </c>
      <c r="D81" s="39" t="s">
        <v>282</v>
      </c>
      <c r="E81" s="40">
        <v>77899</v>
      </c>
      <c r="F81" s="41" t="s">
        <v>267</v>
      </c>
      <c r="G81" s="19" t="s">
        <v>267</v>
      </c>
      <c r="H81" s="39" t="s">
        <v>282</v>
      </c>
      <c r="I81" s="42" t="s">
        <v>526</v>
      </c>
      <c r="J81" s="41" t="s">
        <v>398</v>
      </c>
      <c r="K81" s="19"/>
      <c r="L81" s="39" t="s">
        <v>282</v>
      </c>
      <c r="M81" s="40">
        <v>19607</v>
      </c>
      <c r="N81" s="41" t="s">
        <v>267</v>
      </c>
      <c r="O81" s="19" t="s">
        <v>267</v>
      </c>
      <c r="P81" s="39" t="s">
        <v>282</v>
      </c>
      <c r="Q81" s="42" t="s">
        <v>527</v>
      </c>
      <c r="R81" s="41" t="s">
        <v>398</v>
      </c>
      <c r="S81" s="19"/>
      <c r="T81" s="39" t="s">
        <v>282</v>
      </c>
      <c r="U81" s="40">
        <v>97506</v>
      </c>
      <c r="V81" s="41" t="s">
        <v>267</v>
      </c>
      <c r="W81" s="19" t="s">
        <v>267</v>
      </c>
      <c r="X81" s="39" t="s">
        <v>282</v>
      </c>
      <c r="Y81" s="42" t="s">
        <v>493</v>
      </c>
      <c r="Z81" s="41" t="s">
        <v>398</v>
      </c>
    </row>
    <row r="82" spans="1:26" ht="15.75" thickTop="1" x14ac:dyDescent="0.25">
      <c r="A82" s="15"/>
      <c r="B82" s="14"/>
      <c r="C82" s="14" t="s">
        <v>267</v>
      </c>
      <c r="D82" s="36"/>
      <c r="E82" s="36"/>
      <c r="F82" s="14"/>
      <c r="G82" s="14" t="s">
        <v>267</v>
      </c>
      <c r="H82" s="36"/>
      <c r="I82" s="36"/>
      <c r="J82" s="14"/>
      <c r="K82" s="14"/>
      <c r="L82" s="36"/>
      <c r="M82" s="36"/>
      <c r="N82" s="14"/>
      <c r="O82" s="14" t="s">
        <v>267</v>
      </c>
      <c r="P82" s="36"/>
      <c r="Q82" s="36"/>
      <c r="R82" s="14"/>
      <c r="S82" s="14"/>
      <c r="T82" s="36"/>
      <c r="U82" s="36"/>
      <c r="V82" s="14"/>
      <c r="W82" s="14" t="s">
        <v>267</v>
      </c>
      <c r="X82" s="36"/>
      <c r="Y82" s="36"/>
      <c r="Z82" s="14"/>
    </row>
    <row r="83" spans="1:26" x14ac:dyDescent="0.25">
      <c r="A83" s="15"/>
      <c r="B83" s="43" t="s">
        <v>375</v>
      </c>
      <c r="C83" s="16" t="s">
        <v>267</v>
      </c>
      <c r="D83" s="4"/>
      <c r="E83" s="4"/>
      <c r="F83" s="4"/>
      <c r="G83" s="16" t="s">
        <v>267</v>
      </c>
      <c r="H83" s="4"/>
      <c r="I83" s="4"/>
      <c r="J83" s="4"/>
      <c r="K83" s="16"/>
      <c r="L83" s="4"/>
      <c r="M83" s="4"/>
      <c r="N83" s="4"/>
      <c r="O83" s="16" t="s">
        <v>267</v>
      </c>
      <c r="P83" s="4"/>
      <c r="Q83" s="4"/>
      <c r="R83" s="4"/>
      <c r="S83" s="16"/>
      <c r="T83" s="4"/>
      <c r="U83" s="4"/>
      <c r="V83" s="4"/>
      <c r="W83" s="16" t="s">
        <v>267</v>
      </c>
      <c r="X83" s="4"/>
      <c r="Y83" s="4"/>
      <c r="Z83" s="4"/>
    </row>
    <row r="84" spans="1:26" x14ac:dyDescent="0.25">
      <c r="A84" s="15"/>
      <c r="B84" s="51" t="s">
        <v>489</v>
      </c>
      <c r="C84" s="19" t="s">
        <v>267</v>
      </c>
      <c r="D84" s="18"/>
      <c r="E84" s="18"/>
      <c r="F84" s="18"/>
      <c r="G84" s="19" t="s">
        <v>267</v>
      </c>
      <c r="H84" s="18"/>
      <c r="I84" s="18"/>
      <c r="J84" s="18"/>
      <c r="K84" s="19"/>
      <c r="L84" s="18"/>
      <c r="M84" s="18"/>
      <c r="N84" s="18"/>
      <c r="O84" s="19" t="s">
        <v>267</v>
      </c>
      <c r="P84" s="18"/>
      <c r="Q84" s="18"/>
      <c r="R84" s="18"/>
      <c r="S84" s="19"/>
      <c r="T84" s="18"/>
      <c r="U84" s="18"/>
      <c r="V84" s="18"/>
      <c r="W84" s="19" t="s">
        <v>267</v>
      </c>
      <c r="X84" s="18"/>
      <c r="Y84" s="18"/>
      <c r="Z84" s="18"/>
    </row>
    <row r="85" spans="1:26" x14ac:dyDescent="0.25">
      <c r="A85" s="15"/>
      <c r="B85" s="20" t="s">
        <v>367</v>
      </c>
      <c r="C85" s="16" t="s">
        <v>267</v>
      </c>
      <c r="D85" s="11" t="s">
        <v>282</v>
      </c>
      <c r="E85" s="24">
        <v>1736</v>
      </c>
      <c r="F85" s="21" t="s">
        <v>267</v>
      </c>
      <c r="G85" s="16" t="s">
        <v>267</v>
      </c>
      <c r="H85" s="11" t="s">
        <v>282</v>
      </c>
      <c r="I85" s="23" t="s">
        <v>494</v>
      </c>
      <c r="J85" s="21" t="s">
        <v>398</v>
      </c>
      <c r="K85" s="16"/>
      <c r="L85" s="21" t="s">
        <v>282</v>
      </c>
      <c r="M85" s="22" t="s">
        <v>283</v>
      </c>
      <c r="N85" s="21" t="s">
        <v>267</v>
      </c>
      <c r="O85" s="16" t="s">
        <v>267</v>
      </c>
      <c r="P85" s="21" t="s">
        <v>282</v>
      </c>
      <c r="Q85" s="22" t="s">
        <v>283</v>
      </c>
      <c r="R85" s="21" t="s">
        <v>267</v>
      </c>
      <c r="S85" s="16"/>
      <c r="T85" s="11" t="s">
        <v>282</v>
      </c>
      <c r="U85" s="24">
        <v>1736</v>
      </c>
      <c r="V85" s="21" t="s">
        <v>267</v>
      </c>
      <c r="W85" s="16" t="s">
        <v>267</v>
      </c>
      <c r="X85" s="11" t="s">
        <v>282</v>
      </c>
      <c r="Y85" s="23" t="s">
        <v>494</v>
      </c>
      <c r="Z85" s="21" t="s">
        <v>398</v>
      </c>
    </row>
    <row r="86" spans="1:26" ht="25.5" x14ac:dyDescent="0.25">
      <c r="A86" s="15"/>
      <c r="B86" s="25" t="s">
        <v>368</v>
      </c>
      <c r="C86" s="19" t="s">
        <v>267</v>
      </c>
      <c r="D86" s="28"/>
      <c r="E86" s="30">
        <v>1920</v>
      </c>
      <c r="F86" s="26" t="s">
        <v>267</v>
      </c>
      <c r="G86" s="19" t="s">
        <v>267</v>
      </c>
      <c r="H86" s="28"/>
      <c r="I86" s="29" t="s">
        <v>495</v>
      </c>
      <c r="J86" s="26" t="s">
        <v>398</v>
      </c>
      <c r="K86" s="19"/>
      <c r="L86" s="26"/>
      <c r="M86" s="27" t="s">
        <v>283</v>
      </c>
      <c r="N86" s="26" t="s">
        <v>267</v>
      </c>
      <c r="O86" s="19" t="s">
        <v>267</v>
      </c>
      <c r="P86" s="26"/>
      <c r="Q86" s="27" t="s">
        <v>283</v>
      </c>
      <c r="R86" s="26" t="s">
        <v>267</v>
      </c>
      <c r="S86" s="19"/>
      <c r="T86" s="28"/>
      <c r="U86" s="30">
        <v>1920</v>
      </c>
      <c r="V86" s="26" t="s">
        <v>267</v>
      </c>
      <c r="W86" s="19" t="s">
        <v>267</v>
      </c>
      <c r="X86" s="28"/>
      <c r="Y86" s="29" t="s">
        <v>495</v>
      </c>
      <c r="Z86" s="26" t="s">
        <v>398</v>
      </c>
    </row>
    <row r="87" spans="1:26" ht="25.5" x14ac:dyDescent="0.25">
      <c r="A87" s="15"/>
      <c r="B87" s="20" t="s">
        <v>369</v>
      </c>
      <c r="C87" s="16" t="s">
        <v>267</v>
      </c>
      <c r="D87" s="11"/>
      <c r="E87" s="24">
        <v>2064</v>
      </c>
      <c r="F87" s="21" t="s">
        <v>267</v>
      </c>
      <c r="G87" s="16" t="s">
        <v>267</v>
      </c>
      <c r="H87" s="11"/>
      <c r="I87" s="23" t="s">
        <v>528</v>
      </c>
      <c r="J87" s="21" t="s">
        <v>398</v>
      </c>
      <c r="K87" s="16"/>
      <c r="L87" s="11"/>
      <c r="M87" s="24">
        <v>3913</v>
      </c>
      <c r="N87" s="21" t="s">
        <v>267</v>
      </c>
      <c r="O87" s="16" t="s">
        <v>267</v>
      </c>
      <c r="P87" s="11"/>
      <c r="Q87" s="23" t="s">
        <v>529</v>
      </c>
      <c r="R87" s="21" t="s">
        <v>398</v>
      </c>
      <c r="S87" s="16"/>
      <c r="T87" s="11"/>
      <c r="U87" s="24">
        <v>5977</v>
      </c>
      <c r="V87" s="21" t="s">
        <v>267</v>
      </c>
      <c r="W87" s="16" t="s">
        <v>267</v>
      </c>
      <c r="X87" s="11"/>
      <c r="Y87" s="23" t="s">
        <v>496</v>
      </c>
      <c r="Z87" s="21" t="s">
        <v>398</v>
      </c>
    </row>
    <row r="88" spans="1:26" ht="15.75" thickBot="1" x14ac:dyDescent="0.3">
      <c r="A88" s="15"/>
      <c r="B88" s="25" t="s">
        <v>370</v>
      </c>
      <c r="C88" s="19" t="s">
        <v>267</v>
      </c>
      <c r="D88" s="28"/>
      <c r="E88" s="30">
        <v>114104</v>
      </c>
      <c r="F88" s="26" t="s">
        <v>267</v>
      </c>
      <c r="G88" s="19" t="s">
        <v>267</v>
      </c>
      <c r="H88" s="28"/>
      <c r="I88" s="29" t="s">
        <v>530</v>
      </c>
      <c r="J88" s="26" t="s">
        <v>398</v>
      </c>
      <c r="K88" s="19"/>
      <c r="L88" s="28"/>
      <c r="M88" s="30">
        <v>1821</v>
      </c>
      <c r="N88" s="26" t="s">
        <v>267</v>
      </c>
      <c r="O88" s="19" t="s">
        <v>267</v>
      </c>
      <c r="P88" s="28"/>
      <c r="Q88" s="29" t="s">
        <v>531</v>
      </c>
      <c r="R88" s="26" t="s">
        <v>398</v>
      </c>
      <c r="S88" s="19"/>
      <c r="T88" s="28"/>
      <c r="U88" s="30">
        <v>115925</v>
      </c>
      <c r="V88" s="26" t="s">
        <v>267</v>
      </c>
      <c r="W88" s="19" t="s">
        <v>267</v>
      </c>
      <c r="X88" s="28"/>
      <c r="Y88" s="29" t="s">
        <v>497</v>
      </c>
      <c r="Z88" s="26" t="s">
        <v>398</v>
      </c>
    </row>
    <row r="89" spans="1:26" x14ac:dyDescent="0.25">
      <c r="A89" s="15"/>
      <c r="B89" s="14"/>
      <c r="C89" s="14" t="s">
        <v>267</v>
      </c>
      <c r="D89" s="31"/>
      <c r="E89" s="31"/>
      <c r="F89" s="14"/>
      <c r="G89" s="14" t="s">
        <v>267</v>
      </c>
      <c r="H89" s="31"/>
      <c r="I89" s="31"/>
      <c r="J89" s="14"/>
      <c r="K89" s="14"/>
      <c r="L89" s="31"/>
      <c r="M89" s="31"/>
      <c r="N89" s="14"/>
      <c r="O89" s="14" t="s">
        <v>267</v>
      </c>
      <c r="P89" s="31"/>
      <c r="Q89" s="31"/>
      <c r="R89" s="14"/>
      <c r="S89" s="14"/>
      <c r="T89" s="31"/>
      <c r="U89" s="31"/>
      <c r="V89" s="14"/>
      <c r="W89" s="14" t="s">
        <v>267</v>
      </c>
      <c r="X89" s="31"/>
      <c r="Y89" s="31"/>
      <c r="Z89" s="14"/>
    </row>
    <row r="90" spans="1:26" ht="15.75" thickBot="1" x14ac:dyDescent="0.3">
      <c r="A90" s="15"/>
      <c r="B90" s="32" t="s">
        <v>492</v>
      </c>
      <c r="C90" s="16" t="s">
        <v>267</v>
      </c>
      <c r="D90" s="33" t="s">
        <v>282</v>
      </c>
      <c r="E90" s="34">
        <v>119824</v>
      </c>
      <c r="F90" s="35" t="s">
        <v>267</v>
      </c>
      <c r="G90" s="16" t="s">
        <v>267</v>
      </c>
      <c r="H90" s="33" t="s">
        <v>282</v>
      </c>
      <c r="I90" s="73" t="s">
        <v>532</v>
      </c>
      <c r="J90" s="35" t="s">
        <v>398</v>
      </c>
      <c r="K90" s="16"/>
      <c r="L90" s="33" t="s">
        <v>282</v>
      </c>
      <c r="M90" s="34">
        <v>5734</v>
      </c>
      <c r="N90" s="35" t="s">
        <v>267</v>
      </c>
      <c r="O90" s="16" t="s">
        <v>267</v>
      </c>
      <c r="P90" s="33" t="s">
        <v>282</v>
      </c>
      <c r="Q90" s="73" t="s">
        <v>533</v>
      </c>
      <c r="R90" s="35" t="s">
        <v>398</v>
      </c>
      <c r="S90" s="16"/>
      <c r="T90" s="33" t="s">
        <v>282</v>
      </c>
      <c r="U90" s="34">
        <v>125558</v>
      </c>
      <c r="V90" s="35" t="s">
        <v>267</v>
      </c>
      <c r="W90" s="16" t="s">
        <v>267</v>
      </c>
      <c r="X90" s="33" t="s">
        <v>282</v>
      </c>
      <c r="Y90" s="73" t="s">
        <v>498</v>
      </c>
      <c r="Z90" s="35" t="s">
        <v>398</v>
      </c>
    </row>
    <row r="91" spans="1:26" ht="15.75" thickTop="1" x14ac:dyDescent="0.25">
      <c r="A91" s="15"/>
      <c r="B91" s="14"/>
      <c r="C91" s="14" t="s">
        <v>267</v>
      </c>
      <c r="D91" s="36"/>
      <c r="E91" s="36"/>
      <c r="F91" s="14"/>
      <c r="G91" s="14" t="s">
        <v>267</v>
      </c>
      <c r="H91" s="36"/>
      <c r="I91" s="36"/>
      <c r="J91" s="14"/>
      <c r="K91" s="14"/>
      <c r="L91" s="36"/>
      <c r="M91" s="36"/>
      <c r="N91" s="14"/>
      <c r="O91" s="14" t="s">
        <v>267</v>
      </c>
      <c r="P91" s="36"/>
      <c r="Q91" s="36"/>
      <c r="R91" s="14"/>
      <c r="S91" s="14"/>
      <c r="T91" s="36"/>
      <c r="U91" s="36"/>
      <c r="V91" s="14"/>
      <c r="W91" s="14" t="s">
        <v>267</v>
      </c>
      <c r="X91" s="36"/>
      <c r="Y91" s="36"/>
      <c r="Z91" s="14"/>
    </row>
    <row r="92" spans="1:26" x14ac:dyDescent="0.25">
      <c r="A92" s="15"/>
      <c r="B92" s="55" t="s">
        <v>534</v>
      </c>
      <c r="C92" s="55"/>
      <c r="D92" s="55"/>
      <c r="E92" s="55"/>
      <c r="F92" s="55"/>
      <c r="G92" s="55"/>
      <c r="H92" s="55"/>
      <c r="I92" s="55"/>
      <c r="J92" s="55"/>
      <c r="K92" s="55"/>
      <c r="L92" s="55"/>
      <c r="M92" s="55"/>
      <c r="N92" s="55"/>
      <c r="O92" s="55"/>
      <c r="P92" s="55"/>
      <c r="Q92" s="55"/>
      <c r="R92" s="55"/>
      <c r="S92" s="55"/>
      <c r="T92" s="55"/>
      <c r="U92" s="55"/>
      <c r="V92" s="55"/>
      <c r="W92" s="55"/>
      <c r="X92" s="55"/>
      <c r="Y92" s="55"/>
      <c r="Z92" s="55"/>
    </row>
    <row r="93" spans="1:26" x14ac:dyDescent="0.25">
      <c r="A93" s="15"/>
      <c r="B93" s="55" t="s">
        <v>535</v>
      </c>
      <c r="C93" s="55"/>
      <c r="D93" s="55"/>
      <c r="E93" s="55"/>
      <c r="F93" s="55"/>
      <c r="G93" s="55"/>
      <c r="H93" s="55"/>
      <c r="I93" s="55"/>
      <c r="J93" s="55"/>
      <c r="K93" s="55"/>
      <c r="L93" s="55"/>
      <c r="M93" s="55"/>
      <c r="N93" s="55"/>
      <c r="O93" s="55"/>
      <c r="P93" s="55"/>
      <c r="Q93" s="55"/>
      <c r="R93" s="55"/>
      <c r="S93" s="55"/>
      <c r="T93" s="55"/>
      <c r="U93" s="55"/>
      <c r="V93" s="55"/>
      <c r="W93" s="55"/>
      <c r="X93" s="55"/>
      <c r="Y93" s="55"/>
      <c r="Z93" s="55"/>
    </row>
    <row r="94" spans="1:26" ht="25.5" customHeight="1" x14ac:dyDescent="0.25">
      <c r="A94" s="15"/>
      <c r="B94" s="55" t="s">
        <v>536</v>
      </c>
      <c r="C94" s="55"/>
      <c r="D94" s="55"/>
      <c r="E94" s="55"/>
      <c r="F94" s="55"/>
      <c r="G94" s="55"/>
      <c r="H94" s="55"/>
      <c r="I94" s="55"/>
      <c r="J94" s="55"/>
      <c r="K94" s="55"/>
      <c r="L94" s="55"/>
      <c r="M94" s="55"/>
      <c r="N94" s="55"/>
      <c r="O94" s="55"/>
      <c r="P94" s="55"/>
      <c r="Q94" s="55"/>
      <c r="R94" s="55"/>
      <c r="S94" s="55"/>
      <c r="T94" s="55"/>
      <c r="U94" s="55"/>
      <c r="V94" s="55"/>
      <c r="W94" s="55"/>
      <c r="X94" s="55"/>
      <c r="Y94" s="55"/>
      <c r="Z94" s="55"/>
    </row>
    <row r="95" spans="1:26" x14ac:dyDescent="0.25">
      <c r="A95" s="15"/>
      <c r="B95" s="55" t="s">
        <v>537</v>
      </c>
      <c r="C95" s="55"/>
      <c r="D95" s="55"/>
      <c r="E95" s="55"/>
      <c r="F95" s="55"/>
      <c r="G95" s="55"/>
      <c r="H95" s="55"/>
      <c r="I95" s="55"/>
      <c r="J95" s="55"/>
      <c r="K95" s="55"/>
      <c r="L95" s="55"/>
      <c r="M95" s="55"/>
      <c r="N95" s="55"/>
      <c r="O95" s="55"/>
      <c r="P95" s="55"/>
      <c r="Q95" s="55"/>
      <c r="R95" s="55"/>
      <c r="S95" s="55"/>
      <c r="T95" s="55"/>
      <c r="U95" s="55"/>
      <c r="V95" s="55"/>
      <c r="W95" s="55"/>
      <c r="X95" s="55"/>
      <c r="Y95" s="55"/>
      <c r="Z95" s="55"/>
    </row>
  </sheetData>
  <mergeCells count="98">
    <mergeCell ref="B94:Z94"/>
    <mergeCell ref="B95:Z95"/>
    <mergeCell ref="B64:Z64"/>
    <mergeCell ref="B65:Z65"/>
    <mergeCell ref="B66:Z66"/>
    <mergeCell ref="B67:Z67"/>
    <mergeCell ref="B92:Z92"/>
    <mergeCell ref="B93:Z93"/>
    <mergeCell ref="B4:Z4"/>
    <mergeCell ref="B5:Z5"/>
    <mergeCell ref="B6:Z6"/>
    <mergeCell ref="B30:Z30"/>
    <mergeCell ref="B31:Z31"/>
    <mergeCell ref="B47:Z47"/>
    <mergeCell ref="X70:Y70"/>
    <mergeCell ref="X71:Y71"/>
    <mergeCell ref="X72:Y72"/>
    <mergeCell ref="Z70:Z72"/>
    <mergeCell ref="D73:Y73"/>
    <mergeCell ref="A1:A2"/>
    <mergeCell ref="B1:Z1"/>
    <mergeCell ref="B2:Z2"/>
    <mergeCell ref="A3:A95"/>
    <mergeCell ref="B3:Z3"/>
    <mergeCell ref="S70:S72"/>
    <mergeCell ref="T70:U70"/>
    <mergeCell ref="T71:U71"/>
    <mergeCell ref="T72:U72"/>
    <mergeCell ref="V70:V72"/>
    <mergeCell ref="W70:W72"/>
    <mergeCell ref="N70:N72"/>
    <mergeCell ref="O70:O72"/>
    <mergeCell ref="P70:Q70"/>
    <mergeCell ref="P71:Q71"/>
    <mergeCell ref="P72:Q72"/>
    <mergeCell ref="R70:R72"/>
    <mergeCell ref="H71:I71"/>
    <mergeCell ref="H72:I72"/>
    <mergeCell ref="J70:J72"/>
    <mergeCell ref="K70:K72"/>
    <mergeCell ref="L70:M70"/>
    <mergeCell ref="L71:M71"/>
    <mergeCell ref="L72:M72"/>
    <mergeCell ref="D54:Q54"/>
    <mergeCell ref="D69:I69"/>
    <mergeCell ref="L69:Q69"/>
    <mergeCell ref="T69:Y69"/>
    <mergeCell ref="B70:B72"/>
    <mergeCell ref="C70:C72"/>
    <mergeCell ref="D70:E72"/>
    <mergeCell ref="F70:F72"/>
    <mergeCell ref="G70:G72"/>
    <mergeCell ref="H70:I70"/>
    <mergeCell ref="K51:K52"/>
    <mergeCell ref="L51:Q51"/>
    <mergeCell ref="L52:Q52"/>
    <mergeCell ref="R51:R52"/>
    <mergeCell ref="D53:E53"/>
    <mergeCell ref="H53:I53"/>
    <mergeCell ref="L53:M53"/>
    <mergeCell ref="P53:Q53"/>
    <mergeCell ref="J34:J35"/>
    <mergeCell ref="D36:I36"/>
    <mergeCell ref="B51:B53"/>
    <mergeCell ref="C51:C52"/>
    <mergeCell ref="D51:I51"/>
    <mergeCell ref="D52:I52"/>
    <mergeCell ref="J51:J52"/>
    <mergeCell ref="B48:Z48"/>
    <mergeCell ref="B49:Z49"/>
    <mergeCell ref="R8:R10"/>
    <mergeCell ref="D11:Q11"/>
    <mergeCell ref="B33:B35"/>
    <mergeCell ref="D33:I33"/>
    <mergeCell ref="C34:C35"/>
    <mergeCell ref="D34:E34"/>
    <mergeCell ref="D35:E35"/>
    <mergeCell ref="F34:F35"/>
    <mergeCell ref="G34:G35"/>
    <mergeCell ref="H34:I35"/>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92"/>
  <sheetViews>
    <sheetView showGridLines="0" workbookViewId="0"/>
  </sheetViews>
  <sheetFormatPr defaultRowHeight="15" x14ac:dyDescent="0.25"/>
  <cols>
    <col min="1" max="3" width="36.5703125" bestFit="1" customWidth="1"/>
    <col min="4" max="4" width="6.28515625" customWidth="1"/>
    <col min="5" max="5" width="29.5703125" customWidth="1"/>
    <col min="6" max="6" width="9.7109375" customWidth="1"/>
    <col min="7" max="7" width="5" customWidth="1"/>
    <col min="8" max="8" width="6.28515625" customWidth="1"/>
    <col min="9" max="9" width="29.5703125" customWidth="1"/>
    <col min="10" max="10" width="9.7109375" customWidth="1"/>
    <col min="11" max="11" width="5" customWidth="1"/>
    <col min="12" max="12" width="6.28515625" customWidth="1"/>
    <col min="13" max="13" width="29.5703125" customWidth="1"/>
    <col min="14" max="14" width="11.7109375" customWidth="1"/>
    <col min="15" max="15" width="5" customWidth="1"/>
    <col min="16" max="16" width="6.28515625" customWidth="1"/>
    <col min="17" max="17" width="24.85546875" customWidth="1"/>
    <col min="18" max="18" width="9.7109375" customWidth="1"/>
    <col min="19" max="19" width="5" customWidth="1"/>
    <col min="20" max="20" width="6.28515625" customWidth="1"/>
    <col min="21" max="21" width="29.5703125" customWidth="1"/>
    <col min="22" max="22" width="9.7109375" customWidth="1"/>
    <col min="23" max="23" width="5" customWidth="1"/>
    <col min="24" max="24" width="6.28515625" customWidth="1"/>
    <col min="25" max="25" width="29.5703125" customWidth="1"/>
    <col min="26" max="26" width="11.7109375" customWidth="1"/>
    <col min="27" max="27" width="30.28515625" customWidth="1"/>
    <col min="28" max="28" width="6.28515625" customWidth="1"/>
    <col min="29" max="29" width="29.5703125" customWidth="1"/>
    <col min="30" max="30" width="6.28515625" customWidth="1"/>
    <col min="31" max="31" width="30.28515625" customWidth="1"/>
    <col min="32" max="32" width="6.28515625" customWidth="1"/>
    <col min="33" max="33" width="24.85546875" customWidth="1"/>
    <col min="34" max="34" width="6.28515625" customWidth="1"/>
    <col min="35" max="35" width="30.28515625" customWidth="1"/>
    <col min="36" max="36" width="6.28515625" customWidth="1"/>
    <col min="37" max="37" width="14.5703125" customWidth="1"/>
    <col min="38" max="38" width="11.7109375" customWidth="1"/>
    <col min="39" max="39" width="30.28515625" customWidth="1"/>
    <col min="40" max="40" width="6.28515625" customWidth="1"/>
    <col min="41" max="41" width="29.5703125" customWidth="1"/>
    <col min="42" max="42" width="6.28515625" customWidth="1"/>
    <col min="43" max="43" width="30.28515625" customWidth="1"/>
    <col min="44" max="44" width="6.28515625" customWidth="1"/>
    <col min="45" max="45" width="24.85546875" customWidth="1"/>
    <col min="46" max="46" width="6" customWidth="1"/>
    <col min="47" max="48" width="30.28515625" customWidth="1"/>
    <col min="49" max="49" width="14.5703125" customWidth="1"/>
    <col min="50" max="50" width="11.7109375" customWidth="1"/>
  </cols>
  <sheetData>
    <row r="1" spans="1:50" ht="15" customHeight="1" x14ac:dyDescent="0.25">
      <c r="A1" s="7" t="s">
        <v>5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15" t="s">
        <v>538</v>
      </c>
      <c r="B3" s="54" t="s">
        <v>7</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row>
    <row r="4" spans="1:50" x14ac:dyDescent="0.25">
      <c r="A4" s="15"/>
      <c r="B4" s="55" t="s">
        <v>539</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row>
    <row r="5" spans="1:50" x14ac:dyDescent="0.25">
      <c r="A5" s="15"/>
      <c r="B5" s="55" t="s">
        <v>54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c r="AM5" s="55"/>
      <c r="AN5" s="55"/>
      <c r="AO5" s="55"/>
      <c r="AP5" s="55"/>
      <c r="AQ5" s="55"/>
      <c r="AR5" s="55"/>
      <c r="AS5" s="55"/>
      <c r="AT5" s="55"/>
      <c r="AU5" s="55"/>
      <c r="AV5" s="55"/>
      <c r="AW5" s="55"/>
      <c r="AX5" s="55"/>
    </row>
    <row r="6" spans="1:50" x14ac:dyDescent="0.25">
      <c r="A6" s="15"/>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c r="AR6" s="56"/>
      <c r="AS6" s="56"/>
      <c r="AT6" s="56"/>
      <c r="AU6" s="56"/>
      <c r="AV6" s="56"/>
      <c r="AW6" s="56"/>
      <c r="AX6" s="56"/>
    </row>
    <row r="7" spans="1:50" x14ac:dyDescent="0.25">
      <c r="A7" s="15"/>
      <c r="B7" s="4"/>
      <c r="C7" s="4"/>
      <c r="D7" s="4"/>
      <c r="E7" s="4"/>
      <c r="F7" s="4"/>
      <c r="G7" s="4"/>
      <c r="H7" s="4"/>
      <c r="I7" s="4"/>
      <c r="J7" s="4"/>
      <c r="K7" s="4"/>
      <c r="L7" s="4"/>
      <c r="M7" s="4"/>
      <c r="N7" s="4"/>
      <c r="O7" s="4"/>
      <c r="P7" s="4"/>
      <c r="Q7" s="4"/>
      <c r="R7" s="4"/>
      <c r="S7" s="4"/>
      <c r="T7" s="4"/>
      <c r="U7" s="4"/>
      <c r="V7" s="4"/>
    </row>
    <row r="8" spans="1:50" x14ac:dyDescent="0.25">
      <c r="A8" s="15"/>
      <c r="B8" s="45"/>
      <c r="C8" s="45" t="s">
        <v>267</v>
      </c>
      <c r="D8" s="46" t="s">
        <v>541</v>
      </c>
      <c r="E8" s="46"/>
      <c r="F8" s="45"/>
      <c r="G8" s="45"/>
      <c r="H8" s="46" t="s">
        <v>543</v>
      </c>
      <c r="I8" s="46"/>
      <c r="J8" s="45"/>
      <c r="K8" s="45"/>
      <c r="L8" s="46" t="s">
        <v>545</v>
      </c>
      <c r="M8" s="46"/>
      <c r="N8" s="45"/>
      <c r="O8" s="45"/>
      <c r="P8" s="46" t="s">
        <v>547</v>
      </c>
      <c r="Q8" s="46"/>
      <c r="R8" s="45"/>
      <c r="S8" s="45"/>
      <c r="T8" s="46" t="s">
        <v>549</v>
      </c>
      <c r="U8" s="46"/>
      <c r="V8" s="45"/>
    </row>
    <row r="9" spans="1:50" ht="15.75" thickBot="1" x14ac:dyDescent="0.3">
      <c r="A9" s="15"/>
      <c r="B9" s="45"/>
      <c r="C9" s="45"/>
      <c r="D9" s="44" t="s">
        <v>542</v>
      </c>
      <c r="E9" s="44"/>
      <c r="F9" s="45"/>
      <c r="G9" s="45"/>
      <c r="H9" s="44" t="s">
        <v>544</v>
      </c>
      <c r="I9" s="44"/>
      <c r="J9" s="45"/>
      <c r="K9" s="45"/>
      <c r="L9" s="44" t="s">
        <v>546</v>
      </c>
      <c r="M9" s="44"/>
      <c r="N9" s="45"/>
      <c r="O9" s="45"/>
      <c r="P9" s="44" t="s">
        <v>548</v>
      </c>
      <c r="Q9" s="44"/>
      <c r="R9" s="45"/>
      <c r="S9" s="45"/>
      <c r="T9" s="44" t="s">
        <v>550</v>
      </c>
      <c r="U9" s="44"/>
      <c r="V9" s="45"/>
    </row>
    <row r="10" spans="1:50" x14ac:dyDescent="0.25">
      <c r="A10" s="15"/>
      <c r="B10" s="16"/>
      <c r="C10" s="16" t="s">
        <v>267</v>
      </c>
      <c r="D10" s="53" t="s">
        <v>551</v>
      </c>
      <c r="E10" s="53"/>
      <c r="F10" s="53"/>
      <c r="G10" s="53"/>
      <c r="H10" s="53"/>
      <c r="I10" s="53"/>
      <c r="J10" s="53"/>
      <c r="K10" s="53"/>
      <c r="L10" s="53"/>
      <c r="M10" s="53"/>
      <c r="N10" s="53"/>
      <c r="O10" s="53"/>
      <c r="P10" s="53"/>
      <c r="Q10" s="53"/>
      <c r="R10" s="53"/>
      <c r="S10" s="53"/>
      <c r="T10" s="53"/>
      <c r="U10" s="53"/>
      <c r="V10" s="16"/>
    </row>
    <row r="11" spans="1:50" x14ac:dyDescent="0.25">
      <c r="A11" s="15"/>
      <c r="B11" s="17" t="s">
        <v>365</v>
      </c>
      <c r="C11" s="19" t="s">
        <v>267</v>
      </c>
      <c r="D11" s="18"/>
      <c r="E11" s="18"/>
      <c r="F11" s="18"/>
      <c r="G11" s="19"/>
      <c r="H11" s="18"/>
      <c r="I11" s="18"/>
      <c r="J11" s="18"/>
      <c r="K11" s="19"/>
      <c r="L11" s="18"/>
      <c r="M11" s="18"/>
      <c r="N11" s="18"/>
      <c r="O11" s="19"/>
      <c r="P11" s="18"/>
      <c r="Q11" s="18"/>
      <c r="R11" s="18"/>
      <c r="S11" s="19"/>
      <c r="T11" s="18"/>
      <c r="U11" s="18"/>
      <c r="V11" s="18"/>
    </row>
    <row r="12" spans="1:50" x14ac:dyDescent="0.25">
      <c r="A12" s="15"/>
      <c r="B12" s="38" t="s">
        <v>552</v>
      </c>
      <c r="C12" s="16" t="s">
        <v>267</v>
      </c>
      <c r="D12" s="4"/>
      <c r="E12" s="4"/>
      <c r="F12" s="4"/>
      <c r="G12" s="16"/>
      <c r="H12" s="4"/>
      <c r="I12" s="4"/>
      <c r="J12" s="4"/>
      <c r="K12" s="16"/>
      <c r="L12" s="4"/>
      <c r="M12" s="4"/>
      <c r="N12" s="4"/>
      <c r="O12" s="16"/>
      <c r="P12" s="4"/>
      <c r="Q12" s="4"/>
      <c r="R12" s="4"/>
      <c r="S12" s="16"/>
      <c r="T12" s="4"/>
      <c r="U12" s="4"/>
      <c r="V12" s="4"/>
    </row>
    <row r="13" spans="1:50" x14ac:dyDescent="0.25">
      <c r="A13" s="15"/>
      <c r="B13" s="25" t="s">
        <v>385</v>
      </c>
      <c r="C13" s="19" t="s">
        <v>267</v>
      </c>
      <c r="D13" s="26" t="s">
        <v>282</v>
      </c>
      <c r="E13" s="27" t="s">
        <v>283</v>
      </c>
      <c r="F13" s="26" t="s">
        <v>267</v>
      </c>
      <c r="G13" s="19"/>
      <c r="H13" s="28" t="s">
        <v>282</v>
      </c>
      <c r="I13" s="30">
        <v>367111</v>
      </c>
      <c r="J13" s="26" t="s">
        <v>267</v>
      </c>
      <c r="K13" s="19"/>
      <c r="L13" s="28" t="s">
        <v>282</v>
      </c>
      <c r="M13" s="30">
        <v>367111</v>
      </c>
      <c r="N13" s="26" t="s">
        <v>267</v>
      </c>
      <c r="O13" s="19"/>
      <c r="P13" s="28" t="s">
        <v>282</v>
      </c>
      <c r="Q13" s="30">
        <v>1429</v>
      </c>
      <c r="R13" s="26" t="s">
        <v>267</v>
      </c>
      <c r="S13" s="19"/>
      <c r="T13" s="28" t="s">
        <v>282</v>
      </c>
      <c r="U13" s="30">
        <v>368540</v>
      </c>
      <c r="V13" s="26" t="s">
        <v>267</v>
      </c>
    </row>
    <row r="14" spans="1:50" x14ac:dyDescent="0.25">
      <c r="A14" s="15"/>
      <c r="B14" s="20" t="s">
        <v>386</v>
      </c>
      <c r="C14" s="16" t="s">
        <v>267</v>
      </c>
      <c r="D14" s="21"/>
      <c r="E14" s="22" t="s">
        <v>283</v>
      </c>
      <c r="F14" s="21" t="s">
        <v>267</v>
      </c>
      <c r="G14" s="16"/>
      <c r="H14" s="11"/>
      <c r="I14" s="24">
        <v>521168</v>
      </c>
      <c r="J14" s="21" t="s">
        <v>267</v>
      </c>
      <c r="K14" s="16"/>
      <c r="L14" s="11"/>
      <c r="M14" s="24">
        <v>521168</v>
      </c>
      <c r="N14" s="21" t="s">
        <v>267</v>
      </c>
      <c r="O14" s="16"/>
      <c r="P14" s="11"/>
      <c r="Q14" s="24">
        <v>14576</v>
      </c>
      <c r="R14" s="21" t="s">
        <v>267</v>
      </c>
      <c r="S14" s="16"/>
      <c r="T14" s="11"/>
      <c r="U14" s="24">
        <v>535744</v>
      </c>
      <c r="V14" s="21" t="s">
        <v>267</v>
      </c>
    </row>
    <row r="15" spans="1:50" x14ac:dyDescent="0.25">
      <c r="A15" s="15"/>
      <c r="B15" s="25" t="s">
        <v>387</v>
      </c>
      <c r="C15" s="19" t="s">
        <v>267</v>
      </c>
      <c r="D15" s="26"/>
      <c r="E15" s="27" t="s">
        <v>283</v>
      </c>
      <c r="F15" s="26" t="s">
        <v>267</v>
      </c>
      <c r="G15" s="19"/>
      <c r="H15" s="28"/>
      <c r="I15" s="30">
        <v>234179</v>
      </c>
      <c r="J15" s="26" t="s">
        <v>267</v>
      </c>
      <c r="K15" s="19"/>
      <c r="L15" s="28"/>
      <c r="M15" s="30">
        <v>234179</v>
      </c>
      <c r="N15" s="26" t="s">
        <v>267</v>
      </c>
      <c r="O15" s="19"/>
      <c r="P15" s="26"/>
      <c r="Q15" s="27" t="s">
        <v>283</v>
      </c>
      <c r="R15" s="26" t="s">
        <v>267</v>
      </c>
      <c r="S15" s="19"/>
      <c r="T15" s="28"/>
      <c r="U15" s="30">
        <v>234179</v>
      </c>
      <c r="V15" s="26" t="s">
        <v>267</v>
      </c>
    </row>
    <row r="16" spans="1:50" x14ac:dyDescent="0.25">
      <c r="A16" s="15"/>
      <c r="B16" s="20" t="s">
        <v>389</v>
      </c>
      <c r="C16" s="16" t="s">
        <v>267</v>
      </c>
      <c r="D16" s="21"/>
      <c r="E16" s="22" t="s">
        <v>283</v>
      </c>
      <c r="F16" s="21" t="s">
        <v>267</v>
      </c>
      <c r="G16" s="16"/>
      <c r="H16" s="11"/>
      <c r="I16" s="24">
        <v>25264</v>
      </c>
      <c r="J16" s="21" t="s">
        <v>267</v>
      </c>
      <c r="K16" s="16"/>
      <c r="L16" s="11"/>
      <c r="M16" s="24">
        <v>25264</v>
      </c>
      <c r="N16" s="21" t="s">
        <v>267</v>
      </c>
      <c r="O16" s="16"/>
      <c r="P16" s="11"/>
      <c r="Q16" s="24">
        <v>3420</v>
      </c>
      <c r="R16" s="21" t="s">
        <v>267</v>
      </c>
      <c r="S16" s="16"/>
      <c r="T16" s="11"/>
      <c r="U16" s="24">
        <v>28684</v>
      </c>
      <c r="V16" s="21" t="s">
        <v>267</v>
      </c>
    </row>
    <row r="17" spans="1:22" x14ac:dyDescent="0.25">
      <c r="A17" s="15"/>
      <c r="B17" s="25" t="s">
        <v>553</v>
      </c>
      <c r="C17" s="19" t="s">
        <v>267</v>
      </c>
      <c r="D17" s="26"/>
      <c r="E17" s="27" t="s">
        <v>283</v>
      </c>
      <c r="F17" s="26" t="s">
        <v>267</v>
      </c>
      <c r="G17" s="19"/>
      <c r="H17" s="28"/>
      <c r="I17" s="30">
        <v>30761</v>
      </c>
      <c r="J17" s="26" t="s">
        <v>267</v>
      </c>
      <c r="K17" s="19"/>
      <c r="L17" s="28"/>
      <c r="M17" s="30">
        <v>30761</v>
      </c>
      <c r="N17" s="26" t="s">
        <v>267</v>
      </c>
      <c r="O17" s="19"/>
      <c r="P17" s="26"/>
      <c r="Q17" s="27" t="s">
        <v>283</v>
      </c>
      <c r="R17" s="26" t="s">
        <v>267</v>
      </c>
      <c r="S17" s="19"/>
      <c r="T17" s="28"/>
      <c r="U17" s="30">
        <v>30761</v>
      </c>
      <c r="V17" s="26" t="s">
        <v>267</v>
      </c>
    </row>
    <row r="18" spans="1:22" x14ac:dyDescent="0.25">
      <c r="A18" s="15"/>
      <c r="B18" s="20" t="s">
        <v>554</v>
      </c>
      <c r="C18" s="16" t="s">
        <v>267</v>
      </c>
      <c r="D18" s="21"/>
      <c r="E18" s="22" t="s">
        <v>283</v>
      </c>
      <c r="F18" s="21" t="s">
        <v>267</v>
      </c>
      <c r="G18" s="16"/>
      <c r="H18" s="11"/>
      <c r="I18" s="24">
        <v>57754</v>
      </c>
      <c r="J18" s="21" t="s">
        <v>267</v>
      </c>
      <c r="K18" s="16"/>
      <c r="L18" s="11"/>
      <c r="M18" s="24">
        <v>57754</v>
      </c>
      <c r="N18" s="21" t="s">
        <v>267</v>
      </c>
      <c r="O18" s="16"/>
      <c r="P18" s="21"/>
      <c r="Q18" s="22" t="s">
        <v>283</v>
      </c>
      <c r="R18" s="21" t="s">
        <v>267</v>
      </c>
      <c r="S18" s="16"/>
      <c r="T18" s="11"/>
      <c r="U18" s="24">
        <v>57754</v>
      </c>
      <c r="V18" s="21" t="s">
        <v>267</v>
      </c>
    </row>
    <row r="19" spans="1:22" x14ac:dyDescent="0.25">
      <c r="A19" s="15"/>
      <c r="B19" s="51" t="s">
        <v>555</v>
      </c>
      <c r="C19" s="19" t="s">
        <v>267</v>
      </c>
      <c r="D19" s="18"/>
      <c r="E19" s="18"/>
      <c r="F19" s="18"/>
      <c r="G19" s="19"/>
      <c r="H19" s="18"/>
      <c r="I19" s="18"/>
      <c r="J19" s="18"/>
      <c r="K19" s="19"/>
      <c r="L19" s="18"/>
      <c r="M19" s="18"/>
      <c r="N19" s="18"/>
      <c r="O19" s="19"/>
      <c r="P19" s="18"/>
      <c r="Q19" s="18"/>
      <c r="R19" s="18"/>
      <c r="S19" s="19"/>
      <c r="T19" s="18"/>
      <c r="U19" s="18"/>
      <c r="V19" s="18"/>
    </row>
    <row r="20" spans="1:22" x14ac:dyDescent="0.25">
      <c r="A20" s="15"/>
      <c r="B20" s="20" t="s">
        <v>384</v>
      </c>
      <c r="C20" s="16" t="s">
        <v>267</v>
      </c>
      <c r="D20" s="11"/>
      <c r="E20" s="24">
        <v>182509</v>
      </c>
      <c r="F20" s="21" t="s">
        <v>267</v>
      </c>
      <c r="G20" s="16"/>
      <c r="H20" s="11"/>
      <c r="I20" s="24">
        <v>612235</v>
      </c>
      <c r="J20" s="21" t="s">
        <v>267</v>
      </c>
      <c r="K20" s="16"/>
      <c r="L20" s="11"/>
      <c r="M20" s="24">
        <v>794744</v>
      </c>
      <c r="N20" s="21" t="s">
        <v>267</v>
      </c>
      <c r="O20" s="16"/>
      <c r="P20" s="11"/>
      <c r="Q20" s="24">
        <v>284083</v>
      </c>
      <c r="R20" s="21" t="s">
        <v>267</v>
      </c>
      <c r="S20" s="16"/>
      <c r="T20" s="11"/>
      <c r="U20" s="24">
        <v>1078827</v>
      </c>
      <c r="V20" s="21" t="s">
        <v>267</v>
      </c>
    </row>
    <row r="21" spans="1:22" x14ac:dyDescent="0.25">
      <c r="A21" s="15"/>
      <c r="B21" s="25" t="s">
        <v>556</v>
      </c>
      <c r="C21" s="19" t="s">
        <v>267</v>
      </c>
      <c r="D21" s="28"/>
      <c r="E21" s="30">
        <v>133986</v>
      </c>
      <c r="F21" s="26" t="s">
        <v>267</v>
      </c>
      <c r="G21" s="19"/>
      <c r="H21" s="26"/>
      <c r="I21" s="27" t="s">
        <v>283</v>
      </c>
      <c r="J21" s="26" t="s">
        <v>267</v>
      </c>
      <c r="K21" s="19"/>
      <c r="L21" s="28"/>
      <c r="M21" s="30">
        <v>133986</v>
      </c>
      <c r="N21" s="26" t="s">
        <v>267</v>
      </c>
      <c r="O21" s="19"/>
      <c r="P21" s="26"/>
      <c r="Q21" s="27" t="s">
        <v>283</v>
      </c>
      <c r="R21" s="26" t="s">
        <v>267</v>
      </c>
      <c r="S21" s="19"/>
      <c r="T21" s="28"/>
      <c r="U21" s="30">
        <v>133986</v>
      </c>
      <c r="V21" s="26" t="s">
        <v>267</v>
      </c>
    </row>
    <row r="22" spans="1:22" x14ac:dyDescent="0.25">
      <c r="A22" s="15"/>
      <c r="B22" s="20" t="s">
        <v>557</v>
      </c>
      <c r="C22" s="16" t="s">
        <v>267</v>
      </c>
      <c r="D22" s="11"/>
      <c r="E22" s="24">
        <v>4962</v>
      </c>
      <c r="F22" s="21" t="s">
        <v>267</v>
      </c>
      <c r="G22" s="16"/>
      <c r="H22" s="21"/>
      <c r="I22" s="22" t="s">
        <v>283</v>
      </c>
      <c r="J22" s="21" t="s">
        <v>267</v>
      </c>
      <c r="K22" s="16"/>
      <c r="L22" s="11"/>
      <c r="M22" s="24">
        <v>4962</v>
      </c>
      <c r="N22" s="21" t="s">
        <v>267</v>
      </c>
      <c r="O22" s="16"/>
      <c r="P22" s="21"/>
      <c r="Q22" s="22" t="s">
        <v>283</v>
      </c>
      <c r="R22" s="21" t="s">
        <v>267</v>
      </c>
      <c r="S22" s="16"/>
      <c r="T22" s="11"/>
      <c r="U22" s="24">
        <v>4962</v>
      </c>
      <c r="V22" s="21" t="s">
        <v>267</v>
      </c>
    </row>
    <row r="23" spans="1:22" ht="15.75" thickBot="1" x14ac:dyDescent="0.3">
      <c r="A23" s="15"/>
      <c r="B23" s="25" t="s">
        <v>388</v>
      </c>
      <c r="C23" s="19" t="s">
        <v>267</v>
      </c>
      <c r="D23" s="28"/>
      <c r="E23" s="29">
        <v>113</v>
      </c>
      <c r="F23" s="26" t="s">
        <v>267</v>
      </c>
      <c r="G23" s="19"/>
      <c r="H23" s="28"/>
      <c r="I23" s="30">
        <v>127114</v>
      </c>
      <c r="J23" s="26" t="s">
        <v>267</v>
      </c>
      <c r="K23" s="19"/>
      <c r="L23" s="28"/>
      <c r="M23" s="30">
        <v>127227</v>
      </c>
      <c r="N23" s="26" t="s">
        <v>267</v>
      </c>
      <c r="O23" s="19"/>
      <c r="P23" s="28"/>
      <c r="Q23" s="30">
        <v>1549</v>
      </c>
      <c r="R23" s="26" t="s">
        <v>267</v>
      </c>
      <c r="S23" s="19"/>
      <c r="T23" s="28"/>
      <c r="U23" s="30">
        <v>128776</v>
      </c>
      <c r="V23" s="26" t="s">
        <v>267</v>
      </c>
    </row>
    <row r="24" spans="1:22" x14ac:dyDescent="0.25">
      <c r="A24" s="15"/>
      <c r="B24" s="14"/>
      <c r="C24" s="14" t="s">
        <v>267</v>
      </c>
      <c r="D24" s="31"/>
      <c r="E24" s="31"/>
      <c r="F24" s="14"/>
      <c r="G24" s="14"/>
      <c r="H24" s="31"/>
      <c r="I24" s="31"/>
      <c r="J24" s="14"/>
      <c r="K24" s="14"/>
      <c r="L24" s="31"/>
      <c r="M24" s="31"/>
      <c r="N24" s="14"/>
      <c r="O24" s="14"/>
      <c r="P24" s="31"/>
      <c r="Q24" s="31"/>
      <c r="R24" s="14"/>
      <c r="S24" s="14"/>
      <c r="T24" s="31"/>
      <c r="U24" s="31"/>
      <c r="V24" s="14"/>
    </row>
    <row r="25" spans="1:22" ht="15.75" thickBot="1" x14ac:dyDescent="0.3">
      <c r="A25" s="15"/>
      <c r="B25" s="20" t="s">
        <v>558</v>
      </c>
      <c r="C25" s="16" t="s">
        <v>267</v>
      </c>
      <c r="D25" s="33" t="s">
        <v>282</v>
      </c>
      <c r="E25" s="34">
        <v>321570</v>
      </c>
      <c r="F25" s="35" t="s">
        <v>267</v>
      </c>
      <c r="G25" s="16"/>
      <c r="H25" s="33" t="s">
        <v>282</v>
      </c>
      <c r="I25" s="34">
        <v>1975586</v>
      </c>
      <c r="J25" s="35" t="s">
        <v>267</v>
      </c>
      <c r="K25" s="16"/>
      <c r="L25" s="33" t="s">
        <v>282</v>
      </c>
      <c r="M25" s="34">
        <v>2297156</v>
      </c>
      <c r="N25" s="35" t="s">
        <v>267</v>
      </c>
      <c r="O25" s="16"/>
      <c r="P25" s="33" t="s">
        <v>282</v>
      </c>
      <c r="Q25" s="34">
        <v>305057</v>
      </c>
      <c r="R25" s="35" t="s">
        <v>267</v>
      </c>
      <c r="S25" s="16"/>
      <c r="T25" s="33" t="s">
        <v>282</v>
      </c>
      <c r="U25" s="34">
        <v>2602213</v>
      </c>
      <c r="V25" s="35" t="s">
        <v>267</v>
      </c>
    </row>
    <row r="26" spans="1:22" ht="15.75" thickTop="1" x14ac:dyDescent="0.25">
      <c r="A26" s="15"/>
      <c r="B26" s="14"/>
      <c r="C26" s="14" t="s">
        <v>267</v>
      </c>
      <c r="D26" s="36"/>
      <c r="E26" s="36"/>
      <c r="F26" s="14"/>
      <c r="G26" s="14"/>
      <c r="H26" s="36"/>
      <c r="I26" s="36"/>
      <c r="J26" s="14"/>
      <c r="K26" s="14"/>
      <c r="L26" s="36"/>
      <c r="M26" s="36"/>
      <c r="N26" s="14"/>
      <c r="O26" s="14"/>
      <c r="P26" s="36"/>
      <c r="Q26" s="36"/>
      <c r="R26" s="14"/>
      <c r="S26" s="14"/>
      <c r="T26" s="36"/>
      <c r="U26" s="36"/>
      <c r="V26" s="14"/>
    </row>
    <row r="27" spans="1:22" x14ac:dyDescent="0.25">
      <c r="A27" s="15"/>
      <c r="B27" s="51" t="s">
        <v>559</v>
      </c>
      <c r="C27" s="19" t="s">
        <v>267</v>
      </c>
      <c r="D27" s="28"/>
      <c r="E27" s="29">
        <v>12.4</v>
      </c>
      <c r="F27" s="26" t="s">
        <v>560</v>
      </c>
      <c r="G27" s="19"/>
      <c r="H27" s="28"/>
      <c r="I27" s="29">
        <v>75.900000000000006</v>
      </c>
      <c r="J27" s="26" t="s">
        <v>560</v>
      </c>
      <c r="K27" s="19"/>
      <c r="L27" s="28"/>
      <c r="M27" s="29">
        <v>88.3</v>
      </c>
      <c r="N27" s="26" t="s">
        <v>560</v>
      </c>
      <c r="O27" s="19"/>
      <c r="P27" s="28"/>
      <c r="Q27" s="29">
        <v>11.7</v>
      </c>
      <c r="R27" s="26" t="s">
        <v>560</v>
      </c>
      <c r="S27" s="19"/>
      <c r="T27" s="28"/>
      <c r="U27" s="29">
        <v>100</v>
      </c>
      <c r="V27" s="26" t="s">
        <v>560</v>
      </c>
    </row>
    <row r="28" spans="1:22" ht="15.75" thickBot="1" x14ac:dyDescent="0.3">
      <c r="A28" s="15"/>
      <c r="B28" s="38" t="s">
        <v>561</v>
      </c>
      <c r="C28" s="16" t="s">
        <v>267</v>
      </c>
      <c r="D28" s="4"/>
      <c r="E28" s="4"/>
      <c r="F28" s="4"/>
      <c r="G28" s="16"/>
      <c r="H28" s="4"/>
      <c r="I28" s="4"/>
      <c r="J28" s="4"/>
      <c r="K28" s="16"/>
      <c r="L28" s="4"/>
      <c r="M28" s="4"/>
      <c r="N28" s="4"/>
      <c r="O28" s="16"/>
      <c r="P28" s="4"/>
      <c r="Q28" s="4"/>
      <c r="R28" s="4"/>
      <c r="S28" s="16"/>
      <c r="T28" s="11"/>
      <c r="U28" s="23" t="s">
        <v>562</v>
      </c>
      <c r="V28" s="21" t="s">
        <v>398</v>
      </c>
    </row>
    <row r="29" spans="1:22" x14ac:dyDescent="0.25">
      <c r="A29" s="15"/>
      <c r="B29" s="14"/>
      <c r="C29" s="14" t="s">
        <v>267</v>
      </c>
      <c r="D29" s="14"/>
      <c r="E29" s="14"/>
      <c r="F29" s="14"/>
      <c r="G29" s="14"/>
      <c r="H29" s="14"/>
      <c r="I29" s="14"/>
      <c r="J29" s="14"/>
      <c r="K29" s="14"/>
      <c r="L29" s="14"/>
      <c r="M29" s="14"/>
      <c r="N29" s="14"/>
      <c r="O29" s="14"/>
      <c r="P29" s="14"/>
      <c r="Q29" s="14"/>
      <c r="R29" s="14"/>
      <c r="S29" s="14"/>
      <c r="T29" s="31"/>
      <c r="U29" s="31"/>
      <c r="V29" s="14"/>
    </row>
    <row r="30" spans="1:22" ht="15.75" thickBot="1" x14ac:dyDescent="0.3">
      <c r="A30" s="15"/>
      <c r="B30" s="17" t="s">
        <v>563</v>
      </c>
      <c r="C30" s="19" t="s">
        <v>267</v>
      </c>
      <c r="D30" s="18"/>
      <c r="E30" s="18"/>
      <c r="F30" s="18"/>
      <c r="G30" s="19"/>
      <c r="H30" s="18"/>
      <c r="I30" s="18"/>
      <c r="J30" s="18"/>
      <c r="K30" s="19"/>
      <c r="L30" s="18"/>
      <c r="M30" s="18"/>
      <c r="N30" s="18"/>
      <c r="O30" s="19"/>
      <c r="P30" s="18"/>
      <c r="Q30" s="18"/>
      <c r="R30" s="18"/>
      <c r="S30" s="19"/>
      <c r="T30" s="39" t="s">
        <v>282</v>
      </c>
      <c r="U30" s="40">
        <v>2579586</v>
      </c>
      <c r="V30" s="41" t="s">
        <v>267</v>
      </c>
    </row>
    <row r="31" spans="1:22" ht="15.75" thickTop="1" x14ac:dyDescent="0.25">
      <c r="A31" s="15"/>
      <c r="B31" s="14"/>
      <c r="C31" s="14" t="s">
        <v>267</v>
      </c>
      <c r="D31" s="14"/>
      <c r="E31" s="14"/>
      <c r="F31" s="14"/>
      <c r="G31" s="14"/>
      <c r="H31" s="14"/>
      <c r="I31" s="14"/>
      <c r="J31" s="14"/>
      <c r="K31" s="14"/>
      <c r="L31" s="14"/>
      <c r="M31" s="14"/>
      <c r="N31" s="14"/>
      <c r="O31" s="14"/>
      <c r="P31" s="14"/>
      <c r="Q31" s="14"/>
      <c r="R31" s="14"/>
      <c r="S31" s="14"/>
      <c r="T31" s="36"/>
      <c r="U31" s="36"/>
      <c r="V31" s="14"/>
    </row>
    <row r="32" spans="1:22" x14ac:dyDescent="0.25">
      <c r="A32" s="15"/>
      <c r="B32" s="43" t="s">
        <v>375</v>
      </c>
      <c r="C32" s="16" t="s">
        <v>267</v>
      </c>
      <c r="D32" s="4"/>
      <c r="E32" s="4"/>
      <c r="F32" s="4"/>
      <c r="G32" s="16"/>
      <c r="H32" s="4"/>
      <c r="I32" s="4"/>
      <c r="J32" s="4"/>
      <c r="K32" s="16"/>
      <c r="L32" s="4"/>
      <c r="M32" s="4"/>
      <c r="N32" s="4"/>
      <c r="O32" s="16"/>
      <c r="P32" s="4"/>
      <c r="Q32" s="4"/>
      <c r="R32" s="4"/>
      <c r="S32" s="16"/>
      <c r="T32" s="4"/>
      <c r="U32" s="4"/>
      <c r="V32" s="4"/>
    </row>
    <row r="33" spans="1:22" x14ac:dyDescent="0.25">
      <c r="A33" s="15"/>
      <c r="B33" s="51" t="s">
        <v>552</v>
      </c>
      <c r="C33" s="19" t="s">
        <v>267</v>
      </c>
      <c r="D33" s="18"/>
      <c r="E33" s="18"/>
      <c r="F33" s="18"/>
      <c r="G33" s="19"/>
      <c r="H33" s="18"/>
      <c r="I33" s="18"/>
      <c r="J33" s="18"/>
      <c r="K33" s="19"/>
      <c r="L33" s="18"/>
      <c r="M33" s="18"/>
      <c r="N33" s="18"/>
      <c r="O33" s="19"/>
      <c r="P33" s="18"/>
      <c r="Q33" s="18"/>
      <c r="R33" s="18"/>
      <c r="S33" s="19"/>
      <c r="T33" s="18"/>
      <c r="U33" s="18"/>
      <c r="V33" s="18"/>
    </row>
    <row r="34" spans="1:22" x14ac:dyDescent="0.25">
      <c r="A34" s="15"/>
      <c r="B34" s="20" t="s">
        <v>385</v>
      </c>
      <c r="C34" s="16" t="s">
        <v>267</v>
      </c>
      <c r="D34" s="21" t="s">
        <v>282</v>
      </c>
      <c r="E34" s="22" t="s">
        <v>283</v>
      </c>
      <c r="F34" s="21" t="s">
        <v>267</v>
      </c>
      <c r="G34" s="16"/>
      <c r="H34" s="11" t="s">
        <v>282</v>
      </c>
      <c r="I34" s="24">
        <v>283743</v>
      </c>
      <c r="J34" s="21" t="s">
        <v>267</v>
      </c>
      <c r="K34" s="16"/>
      <c r="L34" s="11" t="s">
        <v>282</v>
      </c>
      <c r="M34" s="24">
        <v>283743</v>
      </c>
      <c r="N34" s="21" t="s">
        <v>267</v>
      </c>
      <c r="O34" s="16"/>
      <c r="P34" s="11" t="s">
        <v>282</v>
      </c>
      <c r="Q34" s="24">
        <v>4028</v>
      </c>
      <c r="R34" s="21" t="s">
        <v>267</v>
      </c>
      <c r="S34" s="16"/>
      <c r="T34" s="11" t="s">
        <v>282</v>
      </c>
      <c r="U34" s="24">
        <v>287771</v>
      </c>
      <c r="V34" s="21" t="s">
        <v>267</v>
      </c>
    </row>
    <row r="35" spans="1:22" x14ac:dyDescent="0.25">
      <c r="A35" s="15"/>
      <c r="B35" s="25" t="s">
        <v>386</v>
      </c>
      <c r="C35" s="19" t="s">
        <v>267</v>
      </c>
      <c r="D35" s="26"/>
      <c r="E35" s="27" t="s">
        <v>283</v>
      </c>
      <c r="F35" s="26" t="s">
        <v>267</v>
      </c>
      <c r="G35" s="19"/>
      <c r="H35" s="28"/>
      <c r="I35" s="30">
        <v>514869</v>
      </c>
      <c r="J35" s="26" t="s">
        <v>267</v>
      </c>
      <c r="K35" s="19"/>
      <c r="L35" s="28"/>
      <c r="M35" s="30">
        <v>514869</v>
      </c>
      <c r="N35" s="26" t="s">
        <v>267</v>
      </c>
      <c r="O35" s="19"/>
      <c r="P35" s="28"/>
      <c r="Q35" s="30">
        <v>15014</v>
      </c>
      <c r="R35" s="26" t="s">
        <v>267</v>
      </c>
      <c r="S35" s="19"/>
      <c r="T35" s="28"/>
      <c r="U35" s="30">
        <v>529883</v>
      </c>
      <c r="V35" s="26" t="s">
        <v>267</v>
      </c>
    </row>
    <row r="36" spans="1:22" x14ac:dyDescent="0.25">
      <c r="A36" s="15"/>
      <c r="B36" s="20" t="s">
        <v>387</v>
      </c>
      <c r="C36" s="16" t="s">
        <v>267</v>
      </c>
      <c r="D36" s="21"/>
      <c r="E36" s="22" t="s">
        <v>283</v>
      </c>
      <c r="F36" s="21" t="s">
        <v>267</v>
      </c>
      <c r="G36" s="16"/>
      <c r="H36" s="11"/>
      <c r="I36" s="24">
        <v>141580</v>
      </c>
      <c r="J36" s="21" t="s">
        <v>267</v>
      </c>
      <c r="K36" s="16"/>
      <c r="L36" s="11"/>
      <c r="M36" s="24">
        <v>141580</v>
      </c>
      <c r="N36" s="21" t="s">
        <v>267</v>
      </c>
      <c r="O36" s="16"/>
      <c r="P36" s="21"/>
      <c r="Q36" s="22" t="s">
        <v>283</v>
      </c>
      <c r="R36" s="21" t="s">
        <v>267</v>
      </c>
      <c r="S36" s="16"/>
      <c r="T36" s="11"/>
      <c r="U36" s="24">
        <v>141580</v>
      </c>
      <c r="V36" s="21" t="s">
        <v>267</v>
      </c>
    </row>
    <row r="37" spans="1:22" x14ac:dyDescent="0.25">
      <c r="A37" s="15"/>
      <c r="B37" s="25" t="s">
        <v>389</v>
      </c>
      <c r="C37" s="19" t="s">
        <v>267</v>
      </c>
      <c r="D37" s="26"/>
      <c r="E37" s="27" t="s">
        <v>283</v>
      </c>
      <c r="F37" s="26" t="s">
        <v>267</v>
      </c>
      <c r="G37" s="19"/>
      <c r="H37" s="28"/>
      <c r="I37" s="30">
        <v>23740</v>
      </c>
      <c r="J37" s="26" t="s">
        <v>267</v>
      </c>
      <c r="K37" s="19"/>
      <c r="L37" s="28"/>
      <c r="M37" s="30">
        <v>23740</v>
      </c>
      <c r="N37" s="26" t="s">
        <v>267</v>
      </c>
      <c r="O37" s="19"/>
      <c r="P37" s="28"/>
      <c r="Q37" s="30">
        <v>3688</v>
      </c>
      <c r="R37" s="26" t="s">
        <v>267</v>
      </c>
      <c r="S37" s="19"/>
      <c r="T37" s="28"/>
      <c r="U37" s="30">
        <v>27428</v>
      </c>
      <c r="V37" s="26" t="s">
        <v>267</v>
      </c>
    </row>
    <row r="38" spans="1:22" x14ac:dyDescent="0.25">
      <c r="A38" s="15"/>
      <c r="B38" s="20" t="s">
        <v>553</v>
      </c>
      <c r="C38" s="16" t="s">
        <v>267</v>
      </c>
      <c r="D38" s="21"/>
      <c r="E38" s="22" t="s">
        <v>283</v>
      </c>
      <c r="F38" s="21" t="s">
        <v>267</v>
      </c>
      <c r="G38" s="16"/>
      <c r="H38" s="11"/>
      <c r="I38" s="24">
        <v>24933</v>
      </c>
      <c r="J38" s="21" t="s">
        <v>267</v>
      </c>
      <c r="K38" s="16"/>
      <c r="L38" s="11"/>
      <c r="M38" s="24">
        <v>24933</v>
      </c>
      <c r="N38" s="21" t="s">
        <v>267</v>
      </c>
      <c r="O38" s="16"/>
      <c r="P38" s="21"/>
      <c r="Q38" s="22" t="s">
        <v>283</v>
      </c>
      <c r="R38" s="21" t="s">
        <v>267</v>
      </c>
      <c r="S38" s="16"/>
      <c r="T38" s="11"/>
      <c r="U38" s="24">
        <v>24933</v>
      </c>
      <c r="V38" s="21" t="s">
        <v>267</v>
      </c>
    </row>
    <row r="39" spans="1:22" x14ac:dyDescent="0.25">
      <c r="A39" s="15"/>
      <c r="B39" s="25" t="s">
        <v>554</v>
      </c>
      <c r="C39" s="19" t="s">
        <v>267</v>
      </c>
      <c r="D39" s="26"/>
      <c r="E39" s="27" t="s">
        <v>283</v>
      </c>
      <c r="F39" s="26" t="s">
        <v>267</v>
      </c>
      <c r="G39" s="19"/>
      <c r="H39" s="28"/>
      <c r="I39" s="30">
        <v>31949</v>
      </c>
      <c r="J39" s="26" t="s">
        <v>267</v>
      </c>
      <c r="K39" s="19"/>
      <c r="L39" s="28"/>
      <c r="M39" s="30">
        <v>31949</v>
      </c>
      <c r="N39" s="26" t="s">
        <v>267</v>
      </c>
      <c r="O39" s="19"/>
      <c r="P39" s="26"/>
      <c r="Q39" s="27" t="s">
        <v>283</v>
      </c>
      <c r="R39" s="26" t="s">
        <v>267</v>
      </c>
      <c r="S39" s="19"/>
      <c r="T39" s="28"/>
      <c r="U39" s="30">
        <v>31949</v>
      </c>
      <c r="V39" s="26" t="s">
        <v>267</v>
      </c>
    </row>
    <row r="40" spans="1:22" x14ac:dyDescent="0.25">
      <c r="A40" s="15"/>
      <c r="B40" s="38" t="s">
        <v>555</v>
      </c>
      <c r="C40" s="16" t="s">
        <v>267</v>
      </c>
      <c r="D40" s="4"/>
      <c r="E40" s="4"/>
      <c r="F40" s="4"/>
      <c r="G40" s="16"/>
      <c r="H40" s="4"/>
      <c r="I40" s="4"/>
      <c r="J40" s="4"/>
      <c r="K40" s="16"/>
      <c r="L40" s="4"/>
      <c r="M40" s="4"/>
      <c r="N40" s="4"/>
      <c r="O40" s="16"/>
      <c r="P40" s="4"/>
      <c r="Q40" s="4"/>
      <c r="R40" s="4"/>
      <c r="S40" s="16"/>
      <c r="T40" s="4"/>
      <c r="U40" s="4"/>
      <c r="V40" s="4"/>
    </row>
    <row r="41" spans="1:22" x14ac:dyDescent="0.25">
      <c r="A41" s="15"/>
      <c r="B41" s="25" t="s">
        <v>384</v>
      </c>
      <c r="C41" s="19" t="s">
        <v>267</v>
      </c>
      <c r="D41" s="28"/>
      <c r="E41" s="30">
        <v>156490</v>
      </c>
      <c r="F41" s="26" t="s">
        <v>267</v>
      </c>
      <c r="G41" s="19"/>
      <c r="H41" s="28"/>
      <c r="I41" s="30">
        <v>667526</v>
      </c>
      <c r="J41" s="26" t="s">
        <v>267</v>
      </c>
      <c r="K41" s="19"/>
      <c r="L41" s="28"/>
      <c r="M41" s="30">
        <v>824016</v>
      </c>
      <c r="N41" s="26" t="s">
        <v>267</v>
      </c>
      <c r="O41" s="19"/>
      <c r="P41" s="28"/>
      <c r="Q41" s="30">
        <v>314820</v>
      </c>
      <c r="R41" s="26" t="s">
        <v>267</v>
      </c>
      <c r="S41" s="19"/>
      <c r="T41" s="28"/>
      <c r="U41" s="30">
        <v>1138836</v>
      </c>
      <c r="V41" s="26" t="s">
        <v>267</v>
      </c>
    </row>
    <row r="42" spans="1:22" x14ac:dyDescent="0.25">
      <c r="A42" s="15"/>
      <c r="B42" s="20" t="s">
        <v>556</v>
      </c>
      <c r="C42" s="16" t="s">
        <v>267</v>
      </c>
      <c r="D42" s="11"/>
      <c r="E42" s="24">
        <v>147705</v>
      </c>
      <c r="F42" s="21" t="s">
        <v>267</v>
      </c>
      <c r="G42" s="16"/>
      <c r="H42" s="21"/>
      <c r="I42" s="22" t="s">
        <v>283</v>
      </c>
      <c r="J42" s="21" t="s">
        <v>267</v>
      </c>
      <c r="K42" s="16"/>
      <c r="L42" s="11"/>
      <c r="M42" s="24">
        <v>147705</v>
      </c>
      <c r="N42" s="21" t="s">
        <v>267</v>
      </c>
      <c r="O42" s="16"/>
      <c r="P42" s="21"/>
      <c r="Q42" s="22" t="s">
        <v>283</v>
      </c>
      <c r="R42" s="21" t="s">
        <v>267</v>
      </c>
      <c r="S42" s="16"/>
      <c r="T42" s="11"/>
      <c r="U42" s="24">
        <v>147705</v>
      </c>
      <c r="V42" s="21" t="s">
        <v>267</v>
      </c>
    </row>
    <row r="43" spans="1:22" x14ac:dyDescent="0.25">
      <c r="A43" s="15"/>
      <c r="B43" s="25" t="s">
        <v>557</v>
      </c>
      <c r="C43" s="19" t="s">
        <v>267</v>
      </c>
      <c r="D43" s="28"/>
      <c r="E43" s="30">
        <v>5289</v>
      </c>
      <c r="F43" s="26" t="s">
        <v>267</v>
      </c>
      <c r="G43" s="19"/>
      <c r="H43" s="26"/>
      <c r="I43" s="27" t="s">
        <v>283</v>
      </c>
      <c r="J43" s="26" t="s">
        <v>267</v>
      </c>
      <c r="K43" s="19"/>
      <c r="L43" s="28"/>
      <c r="M43" s="30">
        <v>5289</v>
      </c>
      <c r="N43" s="26" t="s">
        <v>267</v>
      </c>
      <c r="O43" s="19"/>
      <c r="P43" s="26"/>
      <c r="Q43" s="27" t="s">
        <v>283</v>
      </c>
      <c r="R43" s="26" t="s">
        <v>267</v>
      </c>
      <c r="S43" s="19"/>
      <c r="T43" s="28"/>
      <c r="U43" s="30">
        <v>5289</v>
      </c>
      <c r="V43" s="26" t="s">
        <v>267</v>
      </c>
    </row>
    <row r="44" spans="1:22" ht="15.75" thickBot="1" x14ac:dyDescent="0.3">
      <c r="A44" s="15"/>
      <c r="B44" s="20" t="s">
        <v>388</v>
      </c>
      <c r="C44" s="16" t="s">
        <v>267</v>
      </c>
      <c r="D44" s="11"/>
      <c r="E44" s="23">
        <v>113</v>
      </c>
      <c r="F44" s="21" t="s">
        <v>267</v>
      </c>
      <c r="G44" s="16"/>
      <c r="H44" s="11"/>
      <c r="I44" s="24">
        <v>108888</v>
      </c>
      <c r="J44" s="21" t="s">
        <v>267</v>
      </c>
      <c r="K44" s="16"/>
      <c r="L44" s="11"/>
      <c r="M44" s="24">
        <v>109001</v>
      </c>
      <c r="N44" s="21" t="s">
        <v>267</v>
      </c>
      <c r="O44" s="16"/>
      <c r="P44" s="11"/>
      <c r="Q44" s="24">
        <v>1736</v>
      </c>
      <c r="R44" s="21" t="s">
        <v>267</v>
      </c>
      <c r="S44" s="16"/>
      <c r="T44" s="11"/>
      <c r="U44" s="24">
        <v>110737</v>
      </c>
      <c r="V44" s="21" t="s">
        <v>267</v>
      </c>
    </row>
    <row r="45" spans="1:22" x14ac:dyDescent="0.25">
      <c r="A45" s="15"/>
      <c r="B45" s="14"/>
      <c r="C45" s="14" t="s">
        <v>267</v>
      </c>
      <c r="D45" s="31"/>
      <c r="E45" s="31"/>
      <c r="F45" s="14"/>
      <c r="G45" s="14"/>
      <c r="H45" s="31"/>
      <c r="I45" s="31"/>
      <c r="J45" s="14"/>
      <c r="K45" s="14"/>
      <c r="L45" s="31"/>
      <c r="M45" s="31"/>
      <c r="N45" s="14"/>
      <c r="O45" s="14"/>
      <c r="P45" s="31"/>
      <c r="Q45" s="31"/>
      <c r="R45" s="14"/>
      <c r="S45" s="14"/>
      <c r="T45" s="31"/>
      <c r="U45" s="31"/>
      <c r="V45" s="14"/>
    </row>
    <row r="46" spans="1:22" ht="15.75" thickBot="1" x14ac:dyDescent="0.3">
      <c r="A46" s="15"/>
      <c r="B46" s="74" t="s">
        <v>558</v>
      </c>
      <c r="C46" s="19" t="s">
        <v>267</v>
      </c>
      <c r="D46" s="39" t="s">
        <v>282</v>
      </c>
      <c r="E46" s="40">
        <v>309597</v>
      </c>
      <c r="F46" s="41" t="s">
        <v>267</v>
      </c>
      <c r="G46" s="19"/>
      <c r="H46" s="39" t="s">
        <v>282</v>
      </c>
      <c r="I46" s="40">
        <v>1797228</v>
      </c>
      <c r="J46" s="41" t="s">
        <v>267</v>
      </c>
      <c r="K46" s="19"/>
      <c r="L46" s="39" t="s">
        <v>282</v>
      </c>
      <c r="M46" s="40">
        <v>2106825</v>
      </c>
      <c r="N46" s="41" t="s">
        <v>267</v>
      </c>
      <c r="O46" s="19"/>
      <c r="P46" s="39" t="s">
        <v>282</v>
      </c>
      <c r="Q46" s="40">
        <v>339286</v>
      </c>
      <c r="R46" s="41" t="s">
        <v>267</v>
      </c>
      <c r="S46" s="19"/>
      <c r="T46" s="39" t="s">
        <v>282</v>
      </c>
      <c r="U46" s="40">
        <v>2446111</v>
      </c>
      <c r="V46" s="41" t="s">
        <v>267</v>
      </c>
    </row>
    <row r="47" spans="1:22" ht="15.75" thickTop="1" x14ac:dyDescent="0.25">
      <c r="A47" s="15"/>
      <c r="B47" s="14"/>
      <c r="C47" s="14" t="s">
        <v>267</v>
      </c>
      <c r="D47" s="36"/>
      <c r="E47" s="36"/>
      <c r="F47" s="14"/>
      <c r="G47" s="14"/>
      <c r="H47" s="36"/>
      <c r="I47" s="36"/>
      <c r="J47" s="14"/>
      <c r="K47" s="14"/>
      <c r="L47" s="36"/>
      <c r="M47" s="36"/>
      <c r="N47" s="14"/>
      <c r="O47" s="14"/>
      <c r="P47" s="36"/>
      <c r="Q47" s="36"/>
      <c r="R47" s="14"/>
      <c r="S47" s="14"/>
      <c r="T47" s="36"/>
      <c r="U47" s="36"/>
      <c r="V47" s="14"/>
    </row>
    <row r="48" spans="1:22" x14ac:dyDescent="0.25">
      <c r="A48" s="15"/>
      <c r="B48" s="38" t="s">
        <v>559</v>
      </c>
      <c r="C48" s="16" t="s">
        <v>267</v>
      </c>
      <c r="D48" s="11"/>
      <c r="E48" s="23">
        <v>12.7</v>
      </c>
      <c r="F48" s="21" t="s">
        <v>560</v>
      </c>
      <c r="G48" s="16"/>
      <c r="H48" s="11"/>
      <c r="I48" s="23">
        <v>73.400000000000006</v>
      </c>
      <c r="J48" s="21" t="s">
        <v>560</v>
      </c>
      <c r="K48" s="16"/>
      <c r="L48" s="11"/>
      <c r="M48" s="23">
        <v>86.1</v>
      </c>
      <c r="N48" s="21" t="s">
        <v>560</v>
      </c>
      <c r="O48" s="16"/>
      <c r="P48" s="11"/>
      <c r="Q48" s="23">
        <v>13.9</v>
      </c>
      <c r="R48" s="21" t="s">
        <v>560</v>
      </c>
      <c r="S48" s="16"/>
      <c r="T48" s="11"/>
      <c r="U48" s="23">
        <v>100</v>
      </c>
      <c r="V48" s="21" t="s">
        <v>560</v>
      </c>
    </row>
    <row r="49" spans="1:50" ht="15.75" thickBot="1" x14ac:dyDescent="0.3">
      <c r="A49" s="15"/>
      <c r="B49" s="51" t="s">
        <v>561</v>
      </c>
      <c r="C49" s="19" t="s">
        <v>267</v>
      </c>
      <c r="D49" s="18"/>
      <c r="E49" s="18"/>
      <c r="F49" s="18"/>
      <c r="G49" s="19"/>
      <c r="H49" s="18"/>
      <c r="I49" s="18"/>
      <c r="J49" s="18"/>
      <c r="K49" s="19"/>
      <c r="L49" s="18"/>
      <c r="M49" s="18"/>
      <c r="N49" s="18"/>
      <c r="O49" s="19"/>
      <c r="P49" s="18"/>
      <c r="Q49" s="18"/>
      <c r="R49" s="18"/>
      <c r="S49" s="19"/>
      <c r="T49" s="28"/>
      <c r="U49" s="29" t="s">
        <v>564</v>
      </c>
      <c r="V49" s="26" t="s">
        <v>398</v>
      </c>
    </row>
    <row r="50" spans="1:50" x14ac:dyDescent="0.25">
      <c r="A50" s="15"/>
      <c r="B50" s="14"/>
      <c r="C50" s="14" t="s">
        <v>267</v>
      </c>
      <c r="D50" s="14"/>
      <c r="E50" s="14"/>
      <c r="F50" s="14"/>
      <c r="G50" s="14"/>
      <c r="H50" s="14"/>
      <c r="I50" s="14"/>
      <c r="J50" s="14"/>
      <c r="K50" s="14"/>
      <c r="L50" s="14"/>
      <c r="M50" s="14"/>
      <c r="N50" s="14"/>
      <c r="O50" s="14"/>
      <c r="P50" s="14"/>
      <c r="Q50" s="14"/>
      <c r="R50" s="14"/>
      <c r="S50" s="14"/>
      <c r="T50" s="31"/>
      <c r="U50" s="31"/>
      <c r="V50" s="14"/>
    </row>
    <row r="51" spans="1:50" ht="15.75" thickBot="1" x14ac:dyDescent="0.3">
      <c r="A51" s="15"/>
      <c r="B51" s="43" t="s">
        <v>563</v>
      </c>
      <c r="C51" s="16" t="s">
        <v>267</v>
      </c>
      <c r="D51" s="4"/>
      <c r="E51" s="4"/>
      <c r="F51" s="4"/>
      <c r="G51" s="16"/>
      <c r="H51" s="4"/>
      <c r="I51" s="4"/>
      <c r="J51" s="4"/>
      <c r="K51" s="16"/>
      <c r="L51" s="4"/>
      <c r="M51" s="4"/>
      <c r="N51" s="4"/>
      <c r="O51" s="16"/>
      <c r="P51" s="4"/>
      <c r="Q51" s="4"/>
      <c r="R51" s="4"/>
      <c r="S51" s="16"/>
      <c r="T51" s="33" t="s">
        <v>282</v>
      </c>
      <c r="U51" s="34">
        <v>2427306</v>
      </c>
      <c r="V51" s="35" t="s">
        <v>267</v>
      </c>
    </row>
    <row r="52" spans="1:50" ht="15.75" thickTop="1" x14ac:dyDescent="0.25">
      <c r="A52" s="15"/>
      <c r="B52" s="14"/>
      <c r="C52" s="14" t="s">
        <v>267</v>
      </c>
      <c r="D52" s="14"/>
      <c r="E52" s="14"/>
      <c r="F52" s="14"/>
      <c r="G52" s="14"/>
      <c r="H52" s="14"/>
      <c r="I52" s="14"/>
      <c r="J52" s="14"/>
      <c r="K52" s="14"/>
      <c r="L52" s="14"/>
      <c r="M52" s="14"/>
      <c r="N52" s="14"/>
      <c r="O52" s="14"/>
      <c r="P52" s="14"/>
      <c r="Q52" s="14"/>
      <c r="R52" s="14"/>
      <c r="S52" s="14"/>
      <c r="T52" s="36"/>
      <c r="U52" s="36"/>
      <c r="V52" s="14"/>
    </row>
    <row r="53" spans="1:50" x14ac:dyDescent="0.25">
      <c r="A53" s="15"/>
      <c r="B53" s="57" t="s">
        <v>565</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c r="AH53" s="57"/>
      <c r="AI53" s="57"/>
      <c r="AJ53" s="57"/>
      <c r="AK53" s="57"/>
      <c r="AL53" s="57"/>
      <c r="AM53" s="57"/>
      <c r="AN53" s="57"/>
      <c r="AO53" s="57"/>
      <c r="AP53" s="57"/>
      <c r="AQ53" s="57"/>
      <c r="AR53" s="57"/>
      <c r="AS53" s="57"/>
      <c r="AT53" s="57"/>
      <c r="AU53" s="57"/>
      <c r="AV53" s="57"/>
      <c r="AW53" s="57"/>
      <c r="AX53" s="57"/>
    </row>
    <row r="54" spans="1:50" x14ac:dyDescent="0.25">
      <c r="A54" s="15"/>
      <c r="B54" s="55" t="s">
        <v>566</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c r="AH54" s="55"/>
      <c r="AI54" s="55"/>
      <c r="AJ54" s="55"/>
      <c r="AK54" s="55"/>
      <c r="AL54" s="55"/>
      <c r="AM54" s="55"/>
      <c r="AN54" s="55"/>
      <c r="AO54" s="55"/>
      <c r="AP54" s="55"/>
      <c r="AQ54" s="55"/>
      <c r="AR54" s="55"/>
      <c r="AS54" s="55"/>
      <c r="AT54" s="55"/>
      <c r="AU54" s="55"/>
      <c r="AV54" s="55"/>
      <c r="AW54" s="55"/>
      <c r="AX54" s="55"/>
    </row>
    <row r="55" spans="1:50" x14ac:dyDescent="0.25">
      <c r="A55" s="15"/>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c r="AK55" s="58"/>
      <c r="AL55" s="58"/>
      <c r="AM55" s="58"/>
      <c r="AN55" s="58"/>
      <c r="AO55" s="58"/>
      <c r="AP55" s="58"/>
      <c r="AQ55" s="58"/>
      <c r="AR55" s="58"/>
      <c r="AS55" s="58"/>
      <c r="AT55" s="58"/>
      <c r="AU55" s="58"/>
      <c r="AV55" s="58"/>
      <c r="AW55" s="58"/>
      <c r="AX55" s="58"/>
    </row>
    <row r="56" spans="1:50" x14ac:dyDescent="0.25">
      <c r="A56" s="15"/>
      <c r="B56" s="55" t="s">
        <v>567</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c r="AH56" s="55"/>
      <c r="AI56" s="55"/>
      <c r="AJ56" s="55"/>
      <c r="AK56" s="55"/>
      <c r="AL56" s="55"/>
      <c r="AM56" s="55"/>
      <c r="AN56" s="55"/>
      <c r="AO56" s="55"/>
      <c r="AP56" s="55"/>
      <c r="AQ56" s="55"/>
      <c r="AR56" s="55"/>
      <c r="AS56" s="55"/>
      <c r="AT56" s="55"/>
      <c r="AU56" s="55"/>
      <c r="AV56" s="55"/>
      <c r="AW56" s="55"/>
      <c r="AX56" s="55"/>
    </row>
    <row r="57" spans="1:50" x14ac:dyDescent="0.25">
      <c r="A57" s="15"/>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c r="AL57" s="56"/>
      <c r="AM57" s="56"/>
      <c r="AN57" s="56"/>
      <c r="AO57" s="56"/>
      <c r="AP57" s="56"/>
      <c r="AQ57" s="56"/>
      <c r="AR57" s="56"/>
      <c r="AS57" s="56"/>
      <c r="AT57" s="56"/>
      <c r="AU57" s="56"/>
      <c r="AV57" s="56"/>
      <c r="AW57" s="56"/>
      <c r="AX57" s="56"/>
    </row>
    <row r="58" spans="1:50" x14ac:dyDescent="0.25">
      <c r="A58" s="15"/>
      <c r="B58" s="4"/>
      <c r="C58" s="4"/>
      <c r="D58" s="4"/>
      <c r="E58" s="4"/>
      <c r="F58" s="4"/>
      <c r="G58" s="4"/>
      <c r="H58" s="4"/>
      <c r="I58" s="4"/>
      <c r="J58" s="4"/>
      <c r="K58" s="4"/>
      <c r="L58" s="4"/>
      <c r="M58" s="4"/>
      <c r="N58" s="4"/>
      <c r="O58" s="4"/>
      <c r="P58" s="4"/>
      <c r="Q58" s="4"/>
      <c r="R58" s="4"/>
      <c r="S58" s="4"/>
      <c r="T58" s="4"/>
      <c r="U58" s="4"/>
      <c r="V58" s="4"/>
      <c r="W58" s="4"/>
      <c r="X58" s="4"/>
      <c r="Y58" s="4"/>
      <c r="Z58" s="4"/>
    </row>
    <row r="59" spans="1:50" ht="15.75" thickBot="1" x14ac:dyDescent="0.3">
      <c r="A59" s="15"/>
      <c r="B59" s="16"/>
      <c r="C59" s="16" t="s">
        <v>267</v>
      </c>
      <c r="D59" s="44" t="s">
        <v>500</v>
      </c>
      <c r="E59" s="44"/>
      <c r="F59" s="44"/>
      <c r="G59" s="44"/>
      <c r="H59" s="44"/>
      <c r="I59" s="44"/>
      <c r="J59" s="44"/>
      <c r="K59" s="44"/>
      <c r="L59" s="44"/>
      <c r="M59" s="44"/>
      <c r="N59" s="16"/>
      <c r="O59" s="16"/>
      <c r="P59" s="44" t="s">
        <v>568</v>
      </c>
      <c r="Q59" s="44"/>
      <c r="R59" s="44"/>
      <c r="S59" s="44"/>
      <c r="T59" s="44"/>
      <c r="U59" s="44"/>
      <c r="V59" s="44"/>
      <c r="W59" s="44"/>
      <c r="X59" s="44"/>
      <c r="Y59" s="44"/>
      <c r="Z59" s="16"/>
    </row>
    <row r="60" spans="1:50" ht="15.75" thickBot="1" x14ac:dyDescent="0.3">
      <c r="A60" s="15"/>
      <c r="B60" s="16"/>
      <c r="C60" s="16" t="s">
        <v>267</v>
      </c>
      <c r="D60" s="52" t="s">
        <v>569</v>
      </c>
      <c r="E60" s="52"/>
      <c r="F60" s="16"/>
      <c r="G60" s="16" t="s">
        <v>267</v>
      </c>
      <c r="H60" s="52" t="s">
        <v>463</v>
      </c>
      <c r="I60" s="52"/>
      <c r="J60" s="16"/>
      <c r="K60" s="16"/>
      <c r="L60" s="52" t="s">
        <v>570</v>
      </c>
      <c r="M60" s="52"/>
      <c r="N60" s="16"/>
      <c r="O60" s="16"/>
      <c r="P60" s="52" t="s">
        <v>569</v>
      </c>
      <c r="Q60" s="52"/>
      <c r="R60" s="16"/>
      <c r="S60" s="16" t="s">
        <v>267</v>
      </c>
      <c r="T60" s="52" t="s">
        <v>463</v>
      </c>
      <c r="U60" s="52"/>
      <c r="V60" s="16"/>
      <c r="W60" s="16"/>
      <c r="X60" s="52" t="s">
        <v>570</v>
      </c>
      <c r="Y60" s="52"/>
      <c r="Z60" s="16"/>
    </row>
    <row r="61" spans="1:50" x14ac:dyDescent="0.25">
      <c r="A61" s="15"/>
      <c r="B61" s="16"/>
      <c r="C61" s="16" t="s">
        <v>267</v>
      </c>
      <c r="D61" s="53" t="s">
        <v>571</v>
      </c>
      <c r="E61" s="53"/>
      <c r="F61" s="53"/>
      <c r="G61" s="53"/>
      <c r="H61" s="53"/>
      <c r="I61" s="53"/>
      <c r="J61" s="53"/>
      <c r="K61" s="53"/>
      <c r="L61" s="53"/>
      <c r="M61" s="53"/>
      <c r="N61" s="53"/>
      <c r="O61" s="53"/>
      <c r="P61" s="53"/>
      <c r="Q61" s="53"/>
      <c r="R61" s="53"/>
      <c r="S61" s="53"/>
      <c r="T61" s="53"/>
      <c r="U61" s="53"/>
      <c r="V61" s="53"/>
      <c r="W61" s="53"/>
      <c r="X61" s="53"/>
      <c r="Y61" s="53"/>
      <c r="Z61" s="16"/>
    </row>
    <row r="62" spans="1:50" x14ac:dyDescent="0.25">
      <c r="A62" s="15"/>
      <c r="B62" s="51" t="s">
        <v>556</v>
      </c>
      <c r="C62" s="19" t="s">
        <v>267</v>
      </c>
      <c r="D62" s="28"/>
      <c r="E62" s="29">
        <v>156</v>
      </c>
      <c r="F62" s="26" t="s">
        <v>267</v>
      </c>
      <c r="G62" s="19" t="s">
        <v>267</v>
      </c>
      <c r="H62" s="28" t="s">
        <v>282</v>
      </c>
      <c r="I62" s="30">
        <v>133986</v>
      </c>
      <c r="J62" s="26" t="s">
        <v>267</v>
      </c>
      <c r="K62" s="19"/>
      <c r="L62" s="28"/>
      <c r="M62" s="29">
        <v>41.7</v>
      </c>
      <c r="N62" s="26" t="s">
        <v>560</v>
      </c>
      <c r="O62" s="19"/>
      <c r="P62" s="28"/>
      <c r="Q62" s="29">
        <v>173</v>
      </c>
      <c r="R62" s="26" t="s">
        <v>267</v>
      </c>
      <c r="S62" s="19" t="s">
        <v>267</v>
      </c>
      <c r="T62" s="28" t="s">
        <v>282</v>
      </c>
      <c r="U62" s="30">
        <v>147705</v>
      </c>
      <c r="V62" s="26" t="s">
        <v>267</v>
      </c>
      <c r="W62" s="19"/>
      <c r="X62" s="28"/>
      <c r="Y62" s="29">
        <v>47.6</v>
      </c>
      <c r="Z62" s="26" t="s">
        <v>560</v>
      </c>
    </row>
    <row r="63" spans="1:50" x14ac:dyDescent="0.25">
      <c r="A63" s="15"/>
      <c r="B63" s="38" t="s">
        <v>572</v>
      </c>
      <c r="C63" s="16" t="s">
        <v>267</v>
      </c>
      <c r="D63" s="11"/>
      <c r="E63" s="23">
        <v>210</v>
      </c>
      <c r="F63" s="21" t="s">
        <v>267</v>
      </c>
      <c r="G63" s="16" t="s">
        <v>267</v>
      </c>
      <c r="H63" s="11"/>
      <c r="I63" s="24">
        <v>168141</v>
      </c>
      <c r="J63" s="21" t="s">
        <v>267</v>
      </c>
      <c r="K63" s="16"/>
      <c r="L63" s="11"/>
      <c r="M63" s="23">
        <v>52.2</v>
      </c>
      <c r="N63" s="21" t="s">
        <v>560</v>
      </c>
      <c r="O63" s="16"/>
      <c r="P63" s="11"/>
      <c r="Q63" s="23">
        <v>244</v>
      </c>
      <c r="R63" s="21" t="s">
        <v>267</v>
      </c>
      <c r="S63" s="16" t="s">
        <v>267</v>
      </c>
      <c r="T63" s="11"/>
      <c r="U63" s="24">
        <v>139867</v>
      </c>
      <c r="V63" s="21" t="s">
        <v>267</v>
      </c>
      <c r="W63" s="16"/>
      <c r="X63" s="11"/>
      <c r="Y63" s="23">
        <v>45.2</v>
      </c>
      <c r="Z63" s="21" t="s">
        <v>560</v>
      </c>
    </row>
    <row r="64" spans="1:50" ht="15.75" thickBot="1" x14ac:dyDescent="0.3">
      <c r="A64" s="15"/>
      <c r="B64" s="51" t="s">
        <v>573</v>
      </c>
      <c r="C64" s="19" t="s">
        <v>267</v>
      </c>
      <c r="D64" s="28"/>
      <c r="E64" s="29">
        <v>33</v>
      </c>
      <c r="F64" s="26" t="s">
        <v>267</v>
      </c>
      <c r="G64" s="19" t="s">
        <v>267</v>
      </c>
      <c r="H64" s="28"/>
      <c r="I64" s="30">
        <v>14368</v>
      </c>
      <c r="J64" s="26" t="s">
        <v>267</v>
      </c>
      <c r="K64" s="19"/>
      <c r="L64" s="28"/>
      <c r="M64" s="29">
        <v>4.5</v>
      </c>
      <c r="N64" s="26" t="s">
        <v>560</v>
      </c>
      <c r="O64" s="19"/>
      <c r="P64" s="28"/>
      <c r="Q64" s="29">
        <v>37</v>
      </c>
      <c r="R64" s="26" t="s">
        <v>267</v>
      </c>
      <c r="S64" s="19" t="s">
        <v>267</v>
      </c>
      <c r="T64" s="28"/>
      <c r="U64" s="30">
        <v>16623</v>
      </c>
      <c r="V64" s="26" t="s">
        <v>267</v>
      </c>
      <c r="W64" s="19"/>
      <c r="X64" s="28"/>
      <c r="Y64" s="29">
        <v>5.4</v>
      </c>
      <c r="Z64" s="26" t="s">
        <v>560</v>
      </c>
    </row>
    <row r="65" spans="1:50" x14ac:dyDescent="0.25">
      <c r="A65" s="15"/>
      <c r="B65" s="14"/>
      <c r="C65" s="14" t="s">
        <v>267</v>
      </c>
      <c r="D65" s="31"/>
      <c r="E65" s="31"/>
      <c r="F65" s="14"/>
      <c r="G65" s="14" t="s">
        <v>267</v>
      </c>
      <c r="H65" s="31"/>
      <c r="I65" s="31"/>
      <c r="J65" s="14"/>
      <c r="K65" s="14"/>
      <c r="L65" s="31"/>
      <c r="M65" s="31"/>
      <c r="N65" s="14"/>
      <c r="O65" s="14"/>
      <c r="P65" s="31"/>
      <c r="Q65" s="31"/>
      <c r="R65" s="14"/>
      <c r="S65" s="14" t="s">
        <v>267</v>
      </c>
      <c r="T65" s="31"/>
      <c r="U65" s="31"/>
      <c r="V65" s="14"/>
      <c r="W65" s="14"/>
      <c r="X65" s="31"/>
      <c r="Y65" s="31"/>
      <c r="Z65" s="14"/>
    </row>
    <row r="66" spans="1:50" ht="15.75" thickBot="1" x14ac:dyDescent="0.3">
      <c r="A66" s="15"/>
      <c r="B66" s="38" t="s">
        <v>574</v>
      </c>
      <c r="C66" s="16" t="s">
        <v>267</v>
      </c>
      <c r="D66" s="11"/>
      <c r="E66" s="23">
        <v>399</v>
      </c>
      <c r="F66" s="21" t="s">
        <v>267</v>
      </c>
      <c r="G66" s="16" t="s">
        <v>267</v>
      </c>
      <c r="H66" s="11"/>
      <c r="I66" s="24">
        <v>316495</v>
      </c>
      <c r="J66" s="21" t="s">
        <v>267</v>
      </c>
      <c r="K66" s="16"/>
      <c r="L66" s="11"/>
      <c r="M66" s="23">
        <v>98.4</v>
      </c>
      <c r="N66" s="21" t="s">
        <v>560</v>
      </c>
      <c r="O66" s="16"/>
      <c r="P66" s="11"/>
      <c r="Q66" s="23">
        <v>454</v>
      </c>
      <c r="R66" s="21" t="s">
        <v>267</v>
      </c>
      <c r="S66" s="16" t="s">
        <v>267</v>
      </c>
      <c r="T66" s="11"/>
      <c r="U66" s="24">
        <v>304195</v>
      </c>
      <c r="V66" s="21" t="s">
        <v>267</v>
      </c>
      <c r="W66" s="16"/>
      <c r="X66" s="11"/>
      <c r="Y66" s="23">
        <v>98.2</v>
      </c>
      <c r="Z66" s="21" t="s">
        <v>560</v>
      </c>
    </row>
    <row r="67" spans="1:50" x14ac:dyDescent="0.25">
      <c r="A67" s="15"/>
      <c r="B67" s="14"/>
      <c r="C67" s="14" t="s">
        <v>267</v>
      </c>
      <c r="D67" s="31"/>
      <c r="E67" s="31"/>
      <c r="F67" s="14"/>
      <c r="G67" s="14" t="s">
        <v>267</v>
      </c>
      <c r="H67" s="31"/>
      <c r="I67" s="31"/>
      <c r="J67" s="14"/>
      <c r="K67" s="14"/>
      <c r="L67" s="31"/>
      <c r="M67" s="31"/>
      <c r="N67" s="14"/>
      <c r="O67" s="14"/>
      <c r="P67" s="31"/>
      <c r="Q67" s="31"/>
      <c r="R67" s="14"/>
      <c r="S67" s="14" t="s">
        <v>267</v>
      </c>
      <c r="T67" s="31"/>
      <c r="U67" s="31"/>
      <c r="V67" s="14"/>
      <c r="W67" s="14"/>
      <c r="X67" s="31"/>
      <c r="Y67" s="31"/>
      <c r="Z67" s="14"/>
    </row>
    <row r="68" spans="1:50" x14ac:dyDescent="0.25">
      <c r="A68" s="15"/>
      <c r="B68" s="51" t="s">
        <v>557</v>
      </c>
      <c r="C68" s="19" t="s">
        <v>267</v>
      </c>
      <c r="D68" s="28"/>
      <c r="E68" s="29">
        <v>20</v>
      </c>
      <c r="F68" s="26" t="s">
        <v>267</v>
      </c>
      <c r="G68" s="19" t="s">
        <v>267</v>
      </c>
      <c r="H68" s="28"/>
      <c r="I68" s="30">
        <v>4962</v>
      </c>
      <c r="J68" s="26" t="s">
        <v>267</v>
      </c>
      <c r="K68" s="19"/>
      <c r="L68" s="28"/>
      <c r="M68" s="29">
        <v>1.5</v>
      </c>
      <c r="N68" s="26" t="s">
        <v>560</v>
      </c>
      <c r="O68" s="19"/>
      <c r="P68" s="28"/>
      <c r="Q68" s="29">
        <v>23</v>
      </c>
      <c r="R68" s="26" t="s">
        <v>267</v>
      </c>
      <c r="S68" s="19" t="s">
        <v>267</v>
      </c>
      <c r="T68" s="28"/>
      <c r="U68" s="30">
        <v>5289</v>
      </c>
      <c r="V68" s="26" t="s">
        <v>267</v>
      </c>
      <c r="W68" s="19"/>
      <c r="X68" s="28"/>
      <c r="Y68" s="29">
        <v>1.7</v>
      </c>
      <c r="Z68" s="26" t="s">
        <v>560</v>
      </c>
    </row>
    <row r="69" spans="1:50" ht="15.75" thickBot="1" x14ac:dyDescent="0.3">
      <c r="A69" s="15"/>
      <c r="B69" s="38" t="s">
        <v>575</v>
      </c>
      <c r="C69" s="16" t="s">
        <v>267</v>
      </c>
      <c r="D69" s="11"/>
      <c r="E69" s="23">
        <v>1</v>
      </c>
      <c r="F69" s="21" t="s">
        <v>267</v>
      </c>
      <c r="G69" s="16" t="s">
        <v>267</v>
      </c>
      <c r="H69" s="11"/>
      <c r="I69" s="23">
        <v>113</v>
      </c>
      <c r="J69" s="21" t="s">
        <v>267</v>
      </c>
      <c r="K69" s="16"/>
      <c r="L69" s="11"/>
      <c r="M69" s="23">
        <v>0.1</v>
      </c>
      <c r="N69" s="21" t="s">
        <v>560</v>
      </c>
      <c r="O69" s="16"/>
      <c r="P69" s="11"/>
      <c r="Q69" s="23">
        <v>1</v>
      </c>
      <c r="R69" s="21" t="s">
        <v>267</v>
      </c>
      <c r="S69" s="16" t="s">
        <v>267</v>
      </c>
      <c r="T69" s="11"/>
      <c r="U69" s="23">
        <v>113</v>
      </c>
      <c r="V69" s="21" t="s">
        <v>267</v>
      </c>
      <c r="W69" s="16"/>
      <c r="X69" s="11"/>
      <c r="Y69" s="23">
        <v>0.1</v>
      </c>
      <c r="Z69" s="21" t="s">
        <v>560</v>
      </c>
    </row>
    <row r="70" spans="1:50" x14ac:dyDescent="0.25">
      <c r="A70" s="15"/>
      <c r="B70" s="14"/>
      <c r="C70" s="14" t="s">
        <v>267</v>
      </c>
      <c r="D70" s="31"/>
      <c r="E70" s="31"/>
      <c r="F70" s="14"/>
      <c r="G70" s="14" t="s">
        <v>267</v>
      </c>
      <c r="H70" s="31"/>
      <c r="I70" s="31"/>
      <c r="J70" s="14"/>
      <c r="K70" s="14"/>
      <c r="L70" s="31"/>
      <c r="M70" s="31"/>
      <c r="N70" s="14"/>
      <c r="O70" s="14"/>
      <c r="P70" s="31"/>
      <c r="Q70" s="31"/>
      <c r="R70" s="14"/>
      <c r="S70" s="14" t="s">
        <v>267</v>
      </c>
      <c r="T70" s="31"/>
      <c r="U70" s="31"/>
      <c r="V70" s="14"/>
      <c r="W70" s="14"/>
      <c r="X70" s="31"/>
      <c r="Y70" s="31"/>
      <c r="Z70" s="14"/>
    </row>
    <row r="71" spans="1:50" ht="15.75" thickBot="1" x14ac:dyDescent="0.3">
      <c r="A71" s="15"/>
      <c r="B71" s="51" t="s">
        <v>576</v>
      </c>
      <c r="C71" s="19" t="s">
        <v>267</v>
      </c>
      <c r="D71" s="28"/>
      <c r="E71" s="29">
        <v>21</v>
      </c>
      <c r="F71" s="26" t="s">
        <v>267</v>
      </c>
      <c r="G71" s="19" t="s">
        <v>267</v>
      </c>
      <c r="H71" s="28"/>
      <c r="I71" s="30">
        <v>5075</v>
      </c>
      <c r="J71" s="26" t="s">
        <v>267</v>
      </c>
      <c r="K71" s="19"/>
      <c r="L71" s="28"/>
      <c r="M71" s="29">
        <v>1.6</v>
      </c>
      <c r="N71" s="26" t="s">
        <v>560</v>
      </c>
      <c r="O71" s="19"/>
      <c r="P71" s="28"/>
      <c r="Q71" s="29">
        <v>24</v>
      </c>
      <c r="R71" s="26" t="s">
        <v>267</v>
      </c>
      <c r="S71" s="19" t="s">
        <v>267</v>
      </c>
      <c r="T71" s="28"/>
      <c r="U71" s="30">
        <v>5402</v>
      </c>
      <c r="V71" s="26" t="s">
        <v>267</v>
      </c>
      <c r="W71" s="19"/>
      <c r="X71" s="28"/>
      <c r="Y71" s="29">
        <v>1.8</v>
      </c>
      <c r="Z71" s="26" t="s">
        <v>560</v>
      </c>
    </row>
    <row r="72" spans="1:50" x14ac:dyDescent="0.25">
      <c r="A72" s="15"/>
      <c r="B72" s="14"/>
      <c r="C72" s="14" t="s">
        <v>267</v>
      </c>
      <c r="D72" s="31"/>
      <c r="E72" s="31"/>
      <c r="F72" s="14"/>
      <c r="G72" s="14" t="s">
        <v>267</v>
      </c>
      <c r="H72" s="31"/>
      <c r="I72" s="31"/>
      <c r="J72" s="14"/>
      <c r="K72" s="14"/>
      <c r="L72" s="31"/>
      <c r="M72" s="31"/>
      <c r="N72" s="14"/>
      <c r="O72" s="14"/>
      <c r="P72" s="31"/>
      <c r="Q72" s="31"/>
      <c r="R72" s="14"/>
      <c r="S72" s="14" t="s">
        <v>267</v>
      </c>
      <c r="T72" s="31"/>
      <c r="U72" s="31"/>
      <c r="V72" s="14"/>
      <c r="W72" s="14"/>
      <c r="X72" s="31"/>
      <c r="Y72" s="31"/>
      <c r="Z72" s="14"/>
    </row>
    <row r="73" spans="1:50" ht="15.75" thickBot="1" x14ac:dyDescent="0.3">
      <c r="A73" s="15"/>
      <c r="B73" s="43" t="s">
        <v>577</v>
      </c>
      <c r="C73" s="16" t="s">
        <v>267</v>
      </c>
      <c r="D73" s="33"/>
      <c r="E73" s="73">
        <v>420</v>
      </c>
      <c r="F73" s="35" t="s">
        <v>267</v>
      </c>
      <c r="G73" s="16" t="s">
        <v>267</v>
      </c>
      <c r="H73" s="33" t="s">
        <v>282</v>
      </c>
      <c r="I73" s="34">
        <v>321570</v>
      </c>
      <c r="J73" s="35" t="s">
        <v>267</v>
      </c>
      <c r="K73" s="16"/>
      <c r="L73" s="33"/>
      <c r="M73" s="73">
        <v>100</v>
      </c>
      <c r="N73" s="35" t="s">
        <v>560</v>
      </c>
      <c r="O73" s="16"/>
      <c r="P73" s="33"/>
      <c r="Q73" s="73">
        <v>478</v>
      </c>
      <c r="R73" s="35" t="s">
        <v>267</v>
      </c>
      <c r="S73" s="16" t="s">
        <v>267</v>
      </c>
      <c r="T73" s="33" t="s">
        <v>282</v>
      </c>
      <c r="U73" s="34">
        <v>309597</v>
      </c>
      <c r="V73" s="35" t="s">
        <v>267</v>
      </c>
      <c r="W73" s="16"/>
      <c r="X73" s="33"/>
      <c r="Y73" s="73">
        <v>100</v>
      </c>
      <c r="Z73" s="35" t="s">
        <v>560</v>
      </c>
    </row>
    <row r="74" spans="1:50" ht="15.75" thickTop="1" x14ac:dyDescent="0.25">
      <c r="A74" s="15"/>
      <c r="B74" s="14"/>
      <c r="C74" s="14" t="s">
        <v>267</v>
      </c>
      <c r="D74" s="36"/>
      <c r="E74" s="36"/>
      <c r="F74" s="14"/>
      <c r="G74" s="14" t="s">
        <v>267</v>
      </c>
      <c r="H74" s="36"/>
      <c r="I74" s="36"/>
      <c r="J74" s="14"/>
      <c r="K74" s="14"/>
      <c r="L74" s="36"/>
      <c r="M74" s="36"/>
      <c r="N74" s="14"/>
      <c r="O74" s="14"/>
      <c r="P74" s="36"/>
      <c r="Q74" s="36"/>
      <c r="R74" s="14"/>
      <c r="S74" s="14" t="s">
        <v>267</v>
      </c>
      <c r="T74" s="36"/>
      <c r="U74" s="36"/>
      <c r="V74" s="14"/>
      <c r="W74" s="14"/>
      <c r="X74" s="36"/>
      <c r="Y74" s="36"/>
      <c r="Z74" s="14"/>
    </row>
    <row r="75" spans="1:50" x14ac:dyDescent="0.25">
      <c r="A75" s="15"/>
      <c r="B75" s="51" t="s">
        <v>578</v>
      </c>
      <c r="C75" s="19" t="s">
        <v>267</v>
      </c>
      <c r="D75" s="18"/>
      <c r="E75" s="18"/>
      <c r="F75" s="18"/>
      <c r="G75" s="19" t="s">
        <v>267</v>
      </c>
      <c r="H75" s="28" t="s">
        <v>282</v>
      </c>
      <c r="I75" s="30">
        <v>2602213</v>
      </c>
      <c r="J75" s="26" t="s">
        <v>267</v>
      </c>
      <c r="K75" s="19"/>
      <c r="L75" s="18"/>
      <c r="M75" s="18"/>
      <c r="N75" s="18"/>
      <c r="O75" s="19"/>
      <c r="P75" s="18"/>
      <c r="Q75" s="18"/>
      <c r="R75" s="18"/>
      <c r="S75" s="19" t="s">
        <v>267</v>
      </c>
      <c r="T75" s="28" t="s">
        <v>282</v>
      </c>
      <c r="U75" s="30">
        <v>2446111</v>
      </c>
      <c r="V75" s="26" t="s">
        <v>267</v>
      </c>
      <c r="W75" s="19"/>
      <c r="X75" s="18"/>
      <c r="Y75" s="18"/>
      <c r="Z75" s="18"/>
    </row>
    <row r="76" spans="1:50" x14ac:dyDescent="0.25">
      <c r="A76" s="15"/>
      <c r="B76" s="38" t="s">
        <v>579</v>
      </c>
      <c r="C76" s="16" t="s">
        <v>267</v>
      </c>
      <c r="D76" s="4"/>
      <c r="E76" s="4"/>
      <c r="F76" s="4"/>
      <c r="G76" s="16" t="s">
        <v>267</v>
      </c>
      <c r="H76" s="11"/>
      <c r="I76" s="23">
        <v>12.4</v>
      </c>
      <c r="J76" s="21" t="s">
        <v>560</v>
      </c>
      <c r="K76" s="16"/>
      <c r="L76" s="4"/>
      <c r="M76" s="4"/>
      <c r="N76" s="4"/>
      <c r="O76" s="16"/>
      <c r="P76" s="4"/>
      <c r="Q76" s="4"/>
      <c r="R76" s="4"/>
      <c r="S76" s="16" t="s">
        <v>267</v>
      </c>
      <c r="T76" s="11"/>
      <c r="U76" s="23">
        <v>12.7</v>
      </c>
      <c r="V76" s="21" t="s">
        <v>560</v>
      </c>
      <c r="W76" s="16"/>
      <c r="X76" s="4"/>
      <c r="Y76" s="4"/>
      <c r="Z76" s="4"/>
    </row>
    <row r="77" spans="1:50" x14ac:dyDescent="0.25">
      <c r="A77" s="15"/>
      <c r="B77" s="57" t="s">
        <v>580</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c r="AI77" s="57"/>
      <c r="AJ77" s="57"/>
      <c r="AK77" s="57"/>
      <c r="AL77" s="57"/>
      <c r="AM77" s="57"/>
      <c r="AN77" s="57"/>
      <c r="AO77" s="57"/>
      <c r="AP77" s="57"/>
      <c r="AQ77" s="57"/>
      <c r="AR77" s="57"/>
      <c r="AS77" s="57"/>
      <c r="AT77" s="57"/>
      <c r="AU77" s="57"/>
      <c r="AV77" s="57"/>
      <c r="AW77" s="57"/>
      <c r="AX77" s="57"/>
    </row>
    <row r="78" spans="1:50" ht="25.5" customHeight="1" x14ac:dyDescent="0.25">
      <c r="A78" s="15"/>
      <c r="B78" s="55" t="s">
        <v>581</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c r="AI78" s="55"/>
      <c r="AJ78" s="55"/>
      <c r="AK78" s="55"/>
      <c r="AL78" s="55"/>
      <c r="AM78" s="55"/>
      <c r="AN78" s="55"/>
      <c r="AO78" s="55"/>
      <c r="AP78" s="55"/>
      <c r="AQ78" s="55"/>
      <c r="AR78" s="55"/>
      <c r="AS78" s="55"/>
      <c r="AT78" s="55"/>
      <c r="AU78" s="55"/>
      <c r="AV78" s="55"/>
      <c r="AW78" s="55"/>
      <c r="AX78" s="55"/>
    </row>
    <row r="79" spans="1:50" x14ac:dyDescent="0.25">
      <c r="A79" s="15"/>
      <c r="B79" s="57" t="s">
        <v>582</v>
      </c>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c r="AD79" s="57"/>
      <c r="AE79" s="57"/>
      <c r="AF79" s="57"/>
      <c r="AG79" s="57"/>
      <c r="AH79" s="57"/>
      <c r="AI79" s="57"/>
      <c r="AJ79" s="57"/>
      <c r="AK79" s="57"/>
      <c r="AL79" s="57"/>
      <c r="AM79" s="57"/>
      <c r="AN79" s="57"/>
      <c r="AO79" s="57"/>
      <c r="AP79" s="57"/>
      <c r="AQ79" s="57"/>
      <c r="AR79" s="57"/>
      <c r="AS79" s="57"/>
      <c r="AT79" s="57"/>
      <c r="AU79" s="57"/>
      <c r="AV79" s="57"/>
      <c r="AW79" s="57"/>
      <c r="AX79" s="57"/>
    </row>
    <row r="80" spans="1:50" x14ac:dyDescent="0.25">
      <c r="A80" s="15"/>
      <c r="B80" s="55" t="s">
        <v>583</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c r="AH80" s="55"/>
      <c r="AI80" s="55"/>
      <c r="AJ80" s="55"/>
      <c r="AK80" s="55"/>
      <c r="AL80" s="55"/>
      <c r="AM80" s="55"/>
      <c r="AN80" s="55"/>
      <c r="AO80" s="55"/>
      <c r="AP80" s="55"/>
      <c r="AQ80" s="55"/>
      <c r="AR80" s="55"/>
      <c r="AS80" s="55"/>
      <c r="AT80" s="55"/>
      <c r="AU80" s="55"/>
      <c r="AV80" s="55"/>
      <c r="AW80" s="55"/>
      <c r="AX80" s="55"/>
    </row>
    <row r="81" spans="1:50" x14ac:dyDescent="0.25">
      <c r="A81" s="15"/>
      <c r="B81" s="57" t="s">
        <v>584</v>
      </c>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c r="AF81" s="57"/>
      <c r="AG81" s="57"/>
      <c r="AH81" s="57"/>
      <c r="AI81" s="57"/>
      <c r="AJ81" s="57"/>
      <c r="AK81" s="57"/>
      <c r="AL81" s="57"/>
      <c r="AM81" s="57"/>
      <c r="AN81" s="57"/>
      <c r="AO81" s="57"/>
      <c r="AP81" s="57"/>
      <c r="AQ81" s="57"/>
      <c r="AR81" s="57"/>
      <c r="AS81" s="57"/>
      <c r="AT81" s="57"/>
      <c r="AU81" s="57"/>
      <c r="AV81" s="57"/>
      <c r="AW81" s="57"/>
      <c r="AX81" s="57"/>
    </row>
    <row r="82" spans="1:50" x14ac:dyDescent="0.25">
      <c r="A82" s="15"/>
      <c r="B82" s="55" t="s">
        <v>585</v>
      </c>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c r="AH82" s="55"/>
      <c r="AI82" s="55"/>
      <c r="AJ82" s="55"/>
      <c r="AK82" s="55"/>
      <c r="AL82" s="55"/>
      <c r="AM82" s="55"/>
      <c r="AN82" s="55"/>
      <c r="AO82" s="55"/>
      <c r="AP82" s="55"/>
      <c r="AQ82" s="55"/>
      <c r="AR82" s="55"/>
      <c r="AS82" s="55"/>
      <c r="AT82" s="55"/>
      <c r="AU82" s="55"/>
      <c r="AV82" s="55"/>
      <c r="AW82" s="55"/>
      <c r="AX82" s="55"/>
    </row>
    <row r="83" spans="1:50" x14ac:dyDescent="0.25">
      <c r="A83" s="15"/>
      <c r="B83" s="57" t="s">
        <v>586</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c r="AH83" s="57"/>
      <c r="AI83" s="57"/>
      <c r="AJ83" s="57"/>
      <c r="AK83" s="57"/>
      <c r="AL83" s="57"/>
      <c r="AM83" s="57"/>
      <c r="AN83" s="57"/>
      <c r="AO83" s="57"/>
      <c r="AP83" s="57"/>
      <c r="AQ83" s="57"/>
      <c r="AR83" s="57"/>
      <c r="AS83" s="57"/>
      <c r="AT83" s="57"/>
      <c r="AU83" s="57"/>
      <c r="AV83" s="57"/>
      <c r="AW83" s="57"/>
      <c r="AX83" s="57"/>
    </row>
    <row r="84" spans="1:50" x14ac:dyDescent="0.25">
      <c r="A84" s="15"/>
      <c r="B84" s="55" t="s">
        <v>587</v>
      </c>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c r="AH84" s="55"/>
      <c r="AI84" s="55"/>
      <c r="AJ84" s="55"/>
      <c r="AK84" s="55"/>
      <c r="AL84" s="55"/>
      <c r="AM84" s="55"/>
      <c r="AN84" s="55"/>
      <c r="AO84" s="55"/>
      <c r="AP84" s="55"/>
      <c r="AQ84" s="55"/>
      <c r="AR84" s="55"/>
      <c r="AS84" s="55"/>
      <c r="AT84" s="55"/>
      <c r="AU84" s="55"/>
      <c r="AV84" s="55"/>
      <c r="AW84" s="55"/>
      <c r="AX84" s="55"/>
    </row>
    <row r="85" spans="1:50" x14ac:dyDescent="0.25">
      <c r="A85" s="15"/>
      <c r="B85" s="58"/>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c r="AE85" s="58"/>
      <c r="AF85" s="58"/>
      <c r="AG85" s="58"/>
      <c r="AH85" s="58"/>
      <c r="AI85" s="58"/>
      <c r="AJ85" s="58"/>
      <c r="AK85" s="58"/>
      <c r="AL85" s="58"/>
      <c r="AM85" s="58"/>
      <c r="AN85" s="58"/>
      <c r="AO85" s="58"/>
      <c r="AP85" s="58"/>
      <c r="AQ85" s="58"/>
      <c r="AR85" s="58"/>
      <c r="AS85" s="58"/>
      <c r="AT85" s="58"/>
      <c r="AU85" s="58"/>
      <c r="AV85" s="58"/>
      <c r="AW85" s="58"/>
      <c r="AX85" s="58"/>
    </row>
    <row r="86" spans="1:50" x14ac:dyDescent="0.25">
      <c r="A86" s="15"/>
      <c r="B86" s="55" t="s">
        <v>588</v>
      </c>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55"/>
      <c r="AH86" s="55"/>
      <c r="AI86" s="55"/>
      <c r="AJ86" s="55"/>
      <c r="AK86" s="55"/>
      <c r="AL86" s="55"/>
      <c r="AM86" s="55"/>
      <c r="AN86" s="55"/>
      <c r="AO86" s="55"/>
      <c r="AP86" s="55"/>
      <c r="AQ86" s="55"/>
      <c r="AR86" s="55"/>
      <c r="AS86" s="55"/>
      <c r="AT86" s="55"/>
      <c r="AU86" s="55"/>
      <c r="AV86" s="55"/>
      <c r="AW86" s="55"/>
      <c r="AX86" s="55"/>
    </row>
    <row r="87" spans="1:50" x14ac:dyDescent="0.25">
      <c r="A87" s="15"/>
      <c r="B87" s="55" t="s">
        <v>589</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55"/>
      <c r="AF87" s="55"/>
      <c r="AG87" s="55"/>
      <c r="AH87" s="55"/>
      <c r="AI87" s="55"/>
      <c r="AJ87" s="55"/>
      <c r="AK87" s="55"/>
      <c r="AL87" s="55"/>
      <c r="AM87" s="55"/>
      <c r="AN87" s="55"/>
      <c r="AO87" s="55"/>
      <c r="AP87" s="55"/>
      <c r="AQ87" s="55"/>
      <c r="AR87" s="55"/>
      <c r="AS87" s="55"/>
      <c r="AT87" s="55"/>
      <c r="AU87" s="55"/>
      <c r="AV87" s="55"/>
      <c r="AW87" s="55"/>
      <c r="AX87" s="55"/>
    </row>
    <row r="88" spans="1:50" x14ac:dyDescent="0.25">
      <c r="A88" s="15"/>
      <c r="B88" s="55" t="s">
        <v>590</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c r="AI88" s="55"/>
      <c r="AJ88" s="55"/>
      <c r="AK88" s="55"/>
      <c r="AL88" s="55"/>
      <c r="AM88" s="55"/>
      <c r="AN88" s="55"/>
      <c r="AO88" s="55"/>
      <c r="AP88" s="55"/>
      <c r="AQ88" s="55"/>
      <c r="AR88" s="55"/>
      <c r="AS88" s="55"/>
      <c r="AT88" s="55"/>
      <c r="AU88" s="55"/>
      <c r="AV88" s="55"/>
      <c r="AW88" s="55"/>
      <c r="AX88" s="55"/>
    </row>
    <row r="89" spans="1:50" x14ac:dyDescent="0.25">
      <c r="A89" s="15"/>
      <c r="B89" s="57" t="s">
        <v>591</v>
      </c>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c r="AE89" s="57"/>
      <c r="AF89" s="57"/>
      <c r="AG89" s="57"/>
      <c r="AH89" s="57"/>
      <c r="AI89" s="57"/>
      <c r="AJ89" s="57"/>
      <c r="AK89" s="57"/>
      <c r="AL89" s="57"/>
      <c r="AM89" s="57"/>
      <c r="AN89" s="57"/>
      <c r="AO89" s="57"/>
      <c r="AP89" s="57"/>
      <c r="AQ89" s="57"/>
      <c r="AR89" s="57"/>
      <c r="AS89" s="57"/>
      <c r="AT89" s="57"/>
      <c r="AU89" s="57"/>
      <c r="AV89" s="57"/>
      <c r="AW89" s="57"/>
      <c r="AX89" s="57"/>
    </row>
    <row r="90" spans="1:50" x14ac:dyDescent="0.25">
      <c r="A90" s="15"/>
      <c r="B90" s="55" t="s">
        <v>592</v>
      </c>
      <c r="C90" s="55"/>
      <c r="D90" s="55"/>
      <c r="E90" s="55"/>
      <c r="F90" s="55"/>
      <c r="G90" s="55"/>
      <c r="H90" s="55"/>
      <c r="I90" s="55"/>
      <c r="J90" s="55"/>
      <c r="K90" s="55"/>
      <c r="L90" s="55"/>
      <c r="M90" s="55"/>
      <c r="N90" s="55"/>
      <c r="O90" s="55"/>
      <c r="P90" s="55"/>
      <c r="Q90" s="55"/>
      <c r="R90" s="55"/>
      <c r="S90" s="55"/>
      <c r="T90" s="55"/>
      <c r="U90" s="55"/>
      <c r="V90" s="55"/>
      <c r="W90" s="55"/>
      <c r="X90" s="55"/>
      <c r="Y90" s="55"/>
      <c r="Z90" s="55"/>
      <c r="AA90" s="55"/>
      <c r="AB90" s="55"/>
      <c r="AC90" s="55"/>
      <c r="AD90" s="55"/>
      <c r="AE90" s="55"/>
      <c r="AF90" s="55"/>
      <c r="AG90" s="55"/>
      <c r="AH90" s="55"/>
      <c r="AI90" s="55"/>
      <c r="AJ90" s="55"/>
      <c r="AK90" s="55"/>
      <c r="AL90" s="55"/>
      <c r="AM90" s="55"/>
      <c r="AN90" s="55"/>
      <c r="AO90" s="55"/>
      <c r="AP90" s="55"/>
      <c r="AQ90" s="55"/>
      <c r="AR90" s="55"/>
      <c r="AS90" s="55"/>
      <c r="AT90" s="55"/>
      <c r="AU90" s="55"/>
      <c r="AV90" s="55"/>
      <c r="AW90" s="55"/>
      <c r="AX90" s="55"/>
    </row>
    <row r="91" spans="1:50" x14ac:dyDescent="0.25">
      <c r="A91" s="15"/>
      <c r="B91" s="56"/>
      <c r="C91" s="56"/>
      <c r="D91" s="56"/>
      <c r="E91" s="56"/>
      <c r="F91" s="56"/>
      <c r="G91" s="56"/>
      <c r="H91" s="56"/>
      <c r="I91" s="56"/>
      <c r="J91" s="56"/>
      <c r="K91" s="56"/>
      <c r="L91" s="56"/>
      <c r="M91" s="56"/>
      <c r="N91" s="56"/>
      <c r="O91" s="56"/>
      <c r="P91" s="56"/>
      <c r="Q91" s="56"/>
      <c r="R91" s="56"/>
      <c r="S91" s="56"/>
      <c r="T91" s="56"/>
      <c r="U91" s="56"/>
      <c r="V91" s="56"/>
      <c r="W91" s="56"/>
      <c r="X91" s="56"/>
      <c r="Y91" s="56"/>
      <c r="Z91" s="56"/>
      <c r="AA91" s="56"/>
      <c r="AB91" s="56"/>
      <c r="AC91" s="56"/>
      <c r="AD91" s="56"/>
      <c r="AE91" s="56"/>
      <c r="AF91" s="56"/>
      <c r="AG91" s="56"/>
      <c r="AH91" s="56"/>
      <c r="AI91" s="56"/>
      <c r="AJ91" s="56"/>
      <c r="AK91" s="56"/>
      <c r="AL91" s="56"/>
      <c r="AM91" s="56"/>
      <c r="AN91" s="56"/>
      <c r="AO91" s="56"/>
      <c r="AP91" s="56"/>
      <c r="AQ91" s="56"/>
      <c r="AR91" s="56"/>
      <c r="AS91" s="56"/>
      <c r="AT91" s="56"/>
      <c r="AU91" s="56"/>
      <c r="AV91" s="56"/>
      <c r="AW91" s="56"/>
      <c r="AX91" s="56"/>
    </row>
    <row r="92" spans="1:50" x14ac:dyDescent="0.25">
      <c r="A92" s="15"/>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c r="AK92" s="4"/>
      <c r="AL92" s="4"/>
    </row>
    <row r="93" spans="1:50" ht="15.75" thickBot="1" x14ac:dyDescent="0.3">
      <c r="A93" s="15"/>
      <c r="B93" s="16"/>
      <c r="C93" s="16" t="s">
        <v>267</v>
      </c>
      <c r="D93" s="44" t="s">
        <v>500</v>
      </c>
      <c r="E93" s="44"/>
      <c r="F93" s="44"/>
      <c r="G93" s="44"/>
      <c r="H93" s="44"/>
      <c r="I93" s="44"/>
      <c r="J93" s="44"/>
      <c r="K93" s="44"/>
      <c r="L93" s="44"/>
      <c r="M93" s="44"/>
      <c r="N93" s="16"/>
      <c r="O93" s="16"/>
      <c r="P93" s="44" t="s">
        <v>568</v>
      </c>
      <c r="Q93" s="44"/>
      <c r="R93" s="44"/>
      <c r="S93" s="44"/>
      <c r="T93" s="44"/>
      <c r="U93" s="44"/>
      <c r="V93" s="44"/>
      <c r="W93" s="44"/>
      <c r="X93" s="44"/>
      <c r="Y93" s="44"/>
      <c r="Z93" s="16"/>
      <c r="AA93" s="16"/>
      <c r="AB93" s="44" t="s">
        <v>593</v>
      </c>
      <c r="AC93" s="44"/>
      <c r="AD93" s="44"/>
      <c r="AE93" s="44"/>
      <c r="AF93" s="44"/>
      <c r="AG93" s="44"/>
      <c r="AH93" s="44"/>
      <c r="AI93" s="44"/>
      <c r="AJ93" s="44"/>
      <c r="AK93" s="44"/>
      <c r="AL93" s="16"/>
    </row>
    <row r="94" spans="1:50" ht="15.75" thickBot="1" x14ac:dyDescent="0.3">
      <c r="A94" s="15"/>
      <c r="B94" s="16"/>
      <c r="C94" s="16" t="s">
        <v>267</v>
      </c>
      <c r="D94" s="52" t="s">
        <v>569</v>
      </c>
      <c r="E94" s="52"/>
      <c r="F94" s="16"/>
      <c r="G94" s="16" t="s">
        <v>267</v>
      </c>
      <c r="H94" s="52" t="s">
        <v>463</v>
      </c>
      <c r="I94" s="52"/>
      <c r="J94" s="16"/>
      <c r="K94" s="16" t="s">
        <v>267</v>
      </c>
      <c r="L94" s="52" t="s">
        <v>570</v>
      </c>
      <c r="M94" s="52"/>
      <c r="N94" s="16"/>
      <c r="O94" s="16"/>
      <c r="P94" s="52" t="s">
        <v>569</v>
      </c>
      <c r="Q94" s="52"/>
      <c r="R94" s="16"/>
      <c r="S94" s="16" t="s">
        <v>267</v>
      </c>
      <c r="T94" s="52" t="s">
        <v>463</v>
      </c>
      <c r="U94" s="52"/>
      <c r="V94" s="16"/>
      <c r="W94" s="16" t="s">
        <v>267</v>
      </c>
      <c r="X94" s="52" t="s">
        <v>570</v>
      </c>
      <c r="Y94" s="52"/>
      <c r="Z94" s="16"/>
      <c r="AA94" s="16"/>
      <c r="AB94" s="52" t="s">
        <v>569</v>
      </c>
      <c r="AC94" s="52"/>
      <c r="AD94" s="16"/>
      <c r="AE94" s="16"/>
      <c r="AF94" s="52" t="s">
        <v>463</v>
      </c>
      <c r="AG94" s="52"/>
      <c r="AH94" s="16"/>
      <c r="AI94" s="16"/>
      <c r="AJ94" s="52" t="s">
        <v>570</v>
      </c>
      <c r="AK94" s="52"/>
      <c r="AL94" s="16"/>
    </row>
    <row r="95" spans="1:50" x14ac:dyDescent="0.25">
      <c r="A95" s="15"/>
      <c r="B95" s="16"/>
      <c r="C95" s="16" t="s">
        <v>267</v>
      </c>
      <c r="D95" s="53" t="s">
        <v>571</v>
      </c>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c r="AE95" s="53"/>
      <c r="AF95" s="53"/>
      <c r="AG95" s="53"/>
      <c r="AH95" s="53"/>
      <c r="AI95" s="53"/>
      <c r="AJ95" s="53"/>
      <c r="AK95" s="53"/>
      <c r="AL95" s="16"/>
    </row>
    <row r="96" spans="1:50" x14ac:dyDescent="0.25">
      <c r="A96" s="15"/>
      <c r="B96" s="51" t="s">
        <v>594</v>
      </c>
      <c r="C96" s="19" t="s">
        <v>267</v>
      </c>
      <c r="D96" s="18"/>
      <c r="E96" s="18"/>
      <c r="F96" s="18"/>
      <c r="G96" s="19" t="s">
        <v>267</v>
      </c>
      <c r="H96" s="18"/>
      <c r="I96" s="18"/>
      <c r="J96" s="18"/>
      <c r="K96" s="19" t="s">
        <v>267</v>
      </c>
      <c r="L96" s="18"/>
      <c r="M96" s="18"/>
      <c r="N96" s="18"/>
      <c r="O96" s="19"/>
      <c r="P96" s="18"/>
      <c r="Q96" s="18"/>
      <c r="R96" s="18"/>
      <c r="S96" s="19" t="s">
        <v>267</v>
      </c>
      <c r="T96" s="18"/>
      <c r="U96" s="18"/>
      <c r="V96" s="18"/>
      <c r="W96" s="19" t="s">
        <v>267</v>
      </c>
      <c r="X96" s="18"/>
      <c r="Y96" s="18"/>
      <c r="Z96" s="18"/>
      <c r="AA96" s="19"/>
      <c r="AB96" s="18"/>
      <c r="AC96" s="18"/>
      <c r="AD96" s="18"/>
      <c r="AE96" s="19"/>
      <c r="AF96" s="18"/>
      <c r="AG96" s="18"/>
      <c r="AH96" s="18"/>
      <c r="AI96" s="19"/>
      <c r="AJ96" s="18"/>
      <c r="AK96" s="18"/>
      <c r="AL96" s="18"/>
    </row>
    <row r="97" spans="1:50" x14ac:dyDescent="0.25">
      <c r="A97" s="15"/>
      <c r="B97" s="38" t="s">
        <v>595</v>
      </c>
      <c r="C97" s="16" t="s">
        <v>267</v>
      </c>
      <c r="D97" s="11"/>
      <c r="E97" s="23">
        <v>21</v>
      </c>
      <c r="F97" s="21" t="s">
        <v>267</v>
      </c>
      <c r="G97" s="16" t="s">
        <v>267</v>
      </c>
      <c r="H97" s="11" t="s">
        <v>282</v>
      </c>
      <c r="I97" s="24">
        <v>13057</v>
      </c>
      <c r="J97" s="21" t="s">
        <v>267</v>
      </c>
      <c r="K97" s="16" t="s">
        <v>267</v>
      </c>
      <c r="L97" s="11"/>
      <c r="M97" s="23">
        <v>9.6999999999999993</v>
      </c>
      <c r="N97" s="21" t="s">
        <v>560</v>
      </c>
      <c r="O97" s="16"/>
      <c r="P97" s="11"/>
      <c r="Q97" s="23">
        <v>13</v>
      </c>
      <c r="R97" s="21" t="s">
        <v>267</v>
      </c>
      <c r="S97" s="16" t="s">
        <v>267</v>
      </c>
      <c r="T97" s="11" t="s">
        <v>282</v>
      </c>
      <c r="U97" s="24">
        <v>7347</v>
      </c>
      <c r="V97" s="21" t="s">
        <v>267</v>
      </c>
      <c r="W97" s="16" t="s">
        <v>267</v>
      </c>
      <c r="X97" s="11"/>
      <c r="Y97" s="23">
        <v>5.5</v>
      </c>
      <c r="Z97" s="21" t="s">
        <v>560</v>
      </c>
      <c r="AA97" s="16"/>
      <c r="AB97" s="11"/>
      <c r="AC97" s="23">
        <v>8</v>
      </c>
      <c r="AD97" s="21" t="s">
        <v>267</v>
      </c>
      <c r="AE97" s="16"/>
      <c r="AF97" s="11" t="s">
        <v>282</v>
      </c>
      <c r="AG97" s="24">
        <v>5710</v>
      </c>
      <c r="AH97" s="21" t="s">
        <v>267</v>
      </c>
      <c r="AI97" s="16"/>
      <c r="AJ97" s="11"/>
      <c r="AK97" s="23">
        <v>4.2</v>
      </c>
      <c r="AL97" s="21" t="s">
        <v>560</v>
      </c>
    </row>
    <row r="98" spans="1:50" x14ac:dyDescent="0.25">
      <c r="A98" s="15"/>
      <c r="B98" s="51" t="s">
        <v>596</v>
      </c>
      <c r="C98" s="19" t="s">
        <v>267</v>
      </c>
      <c r="D98" s="28"/>
      <c r="E98" s="29">
        <v>77</v>
      </c>
      <c r="F98" s="26" t="s">
        <v>267</v>
      </c>
      <c r="G98" s="19" t="s">
        <v>267</v>
      </c>
      <c r="H98" s="28"/>
      <c r="I98" s="30">
        <v>62287</v>
      </c>
      <c r="J98" s="26" t="s">
        <v>267</v>
      </c>
      <c r="K98" s="19" t="s">
        <v>267</v>
      </c>
      <c r="L98" s="28"/>
      <c r="M98" s="29">
        <v>46.5</v>
      </c>
      <c r="N98" s="26" t="s">
        <v>560</v>
      </c>
      <c r="O98" s="19"/>
      <c r="P98" s="28"/>
      <c r="Q98" s="29">
        <v>90</v>
      </c>
      <c r="R98" s="26" t="s">
        <v>267</v>
      </c>
      <c r="S98" s="19" t="s">
        <v>267</v>
      </c>
      <c r="T98" s="28"/>
      <c r="U98" s="30">
        <v>70337</v>
      </c>
      <c r="V98" s="26" t="s">
        <v>267</v>
      </c>
      <c r="W98" s="19" t="s">
        <v>267</v>
      </c>
      <c r="X98" s="28"/>
      <c r="Y98" s="29">
        <v>52.5</v>
      </c>
      <c r="Z98" s="26" t="s">
        <v>560</v>
      </c>
      <c r="AA98" s="19"/>
      <c r="AB98" s="28"/>
      <c r="AC98" s="29" t="s">
        <v>597</v>
      </c>
      <c r="AD98" s="26" t="s">
        <v>398</v>
      </c>
      <c r="AE98" s="19"/>
      <c r="AF98" s="28"/>
      <c r="AG98" s="29" t="s">
        <v>598</v>
      </c>
      <c r="AH98" s="26" t="s">
        <v>398</v>
      </c>
      <c r="AI98" s="19"/>
      <c r="AJ98" s="28"/>
      <c r="AK98" s="29">
        <v>-6</v>
      </c>
      <c r="AL98" s="26" t="s">
        <v>560</v>
      </c>
    </row>
    <row r="99" spans="1:50" x14ac:dyDescent="0.25">
      <c r="A99" s="15"/>
      <c r="B99" s="38" t="s">
        <v>599</v>
      </c>
      <c r="C99" s="16" t="s">
        <v>267</v>
      </c>
      <c r="D99" s="11"/>
      <c r="E99" s="23">
        <v>34</v>
      </c>
      <c r="F99" s="21" t="s">
        <v>267</v>
      </c>
      <c r="G99" s="16" t="s">
        <v>267</v>
      </c>
      <c r="H99" s="11"/>
      <c r="I99" s="24">
        <v>29158</v>
      </c>
      <c r="J99" s="21" t="s">
        <v>267</v>
      </c>
      <c r="K99" s="16" t="s">
        <v>267</v>
      </c>
      <c r="L99" s="11"/>
      <c r="M99" s="23">
        <v>21.8</v>
      </c>
      <c r="N99" s="21" t="s">
        <v>560</v>
      </c>
      <c r="O99" s="16"/>
      <c r="P99" s="11"/>
      <c r="Q99" s="23">
        <v>34</v>
      </c>
      <c r="R99" s="21" t="s">
        <v>267</v>
      </c>
      <c r="S99" s="16" t="s">
        <v>267</v>
      </c>
      <c r="T99" s="11"/>
      <c r="U99" s="24">
        <v>31772</v>
      </c>
      <c r="V99" s="21" t="s">
        <v>267</v>
      </c>
      <c r="W99" s="16" t="s">
        <v>267</v>
      </c>
      <c r="X99" s="11"/>
      <c r="Y99" s="23">
        <v>23.7</v>
      </c>
      <c r="Z99" s="21" t="s">
        <v>560</v>
      </c>
      <c r="AA99" s="16"/>
      <c r="AB99" s="21"/>
      <c r="AC99" s="22" t="s">
        <v>283</v>
      </c>
      <c r="AD99" s="21" t="s">
        <v>267</v>
      </c>
      <c r="AE99" s="16"/>
      <c r="AF99" s="11"/>
      <c r="AG99" s="23" t="s">
        <v>600</v>
      </c>
      <c r="AH99" s="21" t="s">
        <v>398</v>
      </c>
      <c r="AI99" s="16"/>
      <c r="AJ99" s="11"/>
      <c r="AK99" s="23">
        <v>-1.9</v>
      </c>
      <c r="AL99" s="21" t="s">
        <v>560</v>
      </c>
    </row>
    <row r="100" spans="1:50" x14ac:dyDescent="0.25">
      <c r="A100" s="15"/>
      <c r="B100" s="51" t="s">
        <v>601</v>
      </c>
      <c r="C100" s="19" t="s">
        <v>267</v>
      </c>
      <c r="D100" s="28"/>
      <c r="E100" s="29">
        <v>10</v>
      </c>
      <c r="F100" s="26" t="s">
        <v>267</v>
      </c>
      <c r="G100" s="19" t="s">
        <v>267</v>
      </c>
      <c r="H100" s="28"/>
      <c r="I100" s="30">
        <v>12953</v>
      </c>
      <c r="J100" s="26" t="s">
        <v>267</v>
      </c>
      <c r="K100" s="19" t="s">
        <v>267</v>
      </c>
      <c r="L100" s="28"/>
      <c r="M100" s="29">
        <v>9.6999999999999993</v>
      </c>
      <c r="N100" s="26" t="s">
        <v>560</v>
      </c>
      <c r="O100" s="19"/>
      <c r="P100" s="28"/>
      <c r="Q100" s="29">
        <v>9</v>
      </c>
      <c r="R100" s="26" t="s">
        <v>267</v>
      </c>
      <c r="S100" s="19" t="s">
        <v>267</v>
      </c>
      <c r="T100" s="28"/>
      <c r="U100" s="30">
        <v>9394</v>
      </c>
      <c r="V100" s="26" t="s">
        <v>267</v>
      </c>
      <c r="W100" s="19" t="s">
        <v>267</v>
      </c>
      <c r="X100" s="28"/>
      <c r="Y100" s="29">
        <v>7</v>
      </c>
      <c r="Z100" s="26" t="s">
        <v>560</v>
      </c>
      <c r="AA100" s="19"/>
      <c r="AB100" s="28"/>
      <c r="AC100" s="29">
        <v>1</v>
      </c>
      <c r="AD100" s="26" t="s">
        <v>267</v>
      </c>
      <c r="AE100" s="19"/>
      <c r="AF100" s="28"/>
      <c r="AG100" s="30">
        <v>3559</v>
      </c>
      <c r="AH100" s="26" t="s">
        <v>267</v>
      </c>
      <c r="AI100" s="19"/>
      <c r="AJ100" s="28"/>
      <c r="AK100" s="29">
        <v>2.7</v>
      </c>
      <c r="AL100" s="26" t="s">
        <v>560</v>
      </c>
    </row>
    <row r="101" spans="1:50" ht="15.75" thickBot="1" x14ac:dyDescent="0.3">
      <c r="A101" s="15"/>
      <c r="B101" s="38" t="s">
        <v>602</v>
      </c>
      <c r="C101" s="16" t="s">
        <v>267</v>
      </c>
      <c r="D101" s="11"/>
      <c r="E101" s="23">
        <v>14</v>
      </c>
      <c r="F101" s="21" t="s">
        <v>267</v>
      </c>
      <c r="G101" s="16" t="s">
        <v>267</v>
      </c>
      <c r="H101" s="11"/>
      <c r="I101" s="24">
        <v>16531</v>
      </c>
      <c r="J101" s="21" t="s">
        <v>267</v>
      </c>
      <c r="K101" s="16" t="s">
        <v>267</v>
      </c>
      <c r="L101" s="11"/>
      <c r="M101" s="23">
        <v>12.3</v>
      </c>
      <c r="N101" s="21" t="s">
        <v>560</v>
      </c>
      <c r="O101" s="16"/>
      <c r="P101" s="11"/>
      <c r="Q101" s="23">
        <v>10</v>
      </c>
      <c r="R101" s="21" t="s">
        <v>267</v>
      </c>
      <c r="S101" s="16" t="s">
        <v>267</v>
      </c>
      <c r="T101" s="11"/>
      <c r="U101" s="24">
        <v>15136</v>
      </c>
      <c r="V101" s="21" t="s">
        <v>267</v>
      </c>
      <c r="W101" s="16" t="s">
        <v>267</v>
      </c>
      <c r="X101" s="11"/>
      <c r="Y101" s="23">
        <v>11.3</v>
      </c>
      <c r="Z101" s="21" t="s">
        <v>560</v>
      </c>
      <c r="AA101" s="16"/>
      <c r="AB101" s="11"/>
      <c r="AC101" s="23">
        <v>4</v>
      </c>
      <c r="AD101" s="21" t="s">
        <v>267</v>
      </c>
      <c r="AE101" s="16"/>
      <c r="AF101" s="11"/>
      <c r="AG101" s="24">
        <v>1395</v>
      </c>
      <c r="AH101" s="21" t="s">
        <v>267</v>
      </c>
      <c r="AI101" s="16"/>
      <c r="AJ101" s="11"/>
      <c r="AK101" s="23">
        <v>1</v>
      </c>
      <c r="AL101" s="21" t="s">
        <v>560</v>
      </c>
    </row>
    <row r="102" spans="1:50" x14ac:dyDescent="0.25">
      <c r="A102" s="15"/>
      <c r="B102" s="14"/>
      <c r="C102" s="14" t="s">
        <v>267</v>
      </c>
      <c r="D102" s="31"/>
      <c r="E102" s="31"/>
      <c r="F102" s="14"/>
      <c r="G102" s="14" t="s">
        <v>267</v>
      </c>
      <c r="H102" s="31"/>
      <c r="I102" s="31"/>
      <c r="J102" s="14"/>
      <c r="K102" s="14" t="s">
        <v>267</v>
      </c>
      <c r="L102" s="31"/>
      <c r="M102" s="31"/>
      <c r="N102" s="14"/>
      <c r="O102" s="14"/>
      <c r="P102" s="31"/>
      <c r="Q102" s="31"/>
      <c r="R102" s="14"/>
      <c r="S102" s="14" t="s">
        <v>267</v>
      </c>
      <c r="T102" s="31"/>
      <c r="U102" s="31"/>
      <c r="V102" s="14"/>
      <c r="W102" s="14" t="s">
        <v>267</v>
      </c>
      <c r="X102" s="31"/>
      <c r="Y102" s="31"/>
      <c r="Z102" s="14"/>
      <c r="AA102" s="14"/>
      <c r="AB102" s="31"/>
      <c r="AC102" s="31"/>
      <c r="AD102" s="14"/>
      <c r="AE102" s="14"/>
      <c r="AF102" s="31"/>
      <c r="AG102" s="31"/>
      <c r="AH102" s="14"/>
      <c r="AI102" s="14"/>
      <c r="AJ102" s="31"/>
      <c r="AK102" s="31"/>
      <c r="AL102" s="14"/>
    </row>
    <row r="103" spans="1:50" ht="15.75" thickBot="1" x14ac:dyDescent="0.3">
      <c r="A103" s="15"/>
      <c r="B103" s="17" t="s">
        <v>603</v>
      </c>
      <c r="C103" s="19" t="s">
        <v>267</v>
      </c>
      <c r="D103" s="39"/>
      <c r="E103" s="42">
        <v>156</v>
      </c>
      <c r="F103" s="41" t="s">
        <v>267</v>
      </c>
      <c r="G103" s="19" t="s">
        <v>267</v>
      </c>
      <c r="H103" s="39" t="s">
        <v>282</v>
      </c>
      <c r="I103" s="40">
        <v>133986</v>
      </c>
      <c r="J103" s="41" t="s">
        <v>267</v>
      </c>
      <c r="K103" s="19" t="s">
        <v>267</v>
      </c>
      <c r="L103" s="39"/>
      <c r="M103" s="42">
        <v>100</v>
      </c>
      <c r="N103" s="41" t="s">
        <v>560</v>
      </c>
      <c r="O103" s="19"/>
      <c r="P103" s="39"/>
      <c r="Q103" s="42">
        <v>156</v>
      </c>
      <c r="R103" s="41" t="s">
        <v>267</v>
      </c>
      <c r="S103" s="19" t="s">
        <v>267</v>
      </c>
      <c r="T103" s="39" t="s">
        <v>282</v>
      </c>
      <c r="U103" s="40">
        <v>133986</v>
      </c>
      <c r="V103" s="41" t="s">
        <v>267</v>
      </c>
      <c r="W103" s="19" t="s">
        <v>267</v>
      </c>
      <c r="X103" s="39"/>
      <c r="Y103" s="42">
        <v>100</v>
      </c>
      <c r="Z103" s="41" t="s">
        <v>560</v>
      </c>
      <c r="AA103" s="19"/>
      <c r="AB103" s="41"/>
      <c r="AC103" s="65" t="s">
        <v>283</v>
      </c>
      <c r="AD103" s="41" t="s">
        <v>267</v>
      </c>
      <c r="AE103" s="19"/>
      <c r="AF103" s="41" t="s">
        <v>282</v>
      </c>
      <c r="AG103" s="65" t="s">
        <v>283</v>
      </c>
      <c r="AH103" s="41" t="s">
        <v>267</v>
      </c>
      <c r="AI103" s="19"/>
      <c r="AJ103" s="39"/>
      <c r="AK103" s="42">
        <v>0</v>
      </c>
      <c r="AL103" s="41" t="s">
        <v>560</v>
      </c>
    </row>
    <row r="104" spans="1:50" ht="15.75" thickTop="1" x14ac:dyDescent="0.25">
      <c r="A104" s="15"/>
      <c r="B104" s="14"/>
      <c r="C104" s="14" t="s">
        <v>267</v>
      </c>
      <c r="D104" s="36"/>
      <c r="E104" s="36"/>
      <c r="F104" s="14"/>
      <c r="G104" s="14" t="s">
        <v>267</v>
      </c>
      <c r="H104" s="36"/>
      <c r="I104" s="36"/>
      <c r="J104" s="14"/>
      <c r="K104" s="14" t="s">
        <v>267</v>
      </c>
      <c r="L104" s="36"/>
      <c r="M104" s="36"/>
      <c r="N104" s="14"/>
      <c r="O104" s="14"/>
      <c r="P104" s="36"/>
      <c r="Q104" s="36"/>
      <c r="R104" s="14"/>
      <c r="S104" s="14" t="s">
        <v>267</v>
      </c>
      <c r="T104" s="36"/>
      <c r="U104" s="36"/>
      <c r="V104" s="14"/>
      <c r="W104" s="14" t="s">
        <v>267</v>
      </c>
      <c r="X104" s="36"/>
      <c r="Y104" s="36"/>
      <c r="Z104" s="14"/>
      <c r="AA104" s="14"/>
      <c r="AB104" s="36"/>
      <c r="AC104" s="36"/>
      <c r="AD104" s="14"/>
      <c r="AE104" s="14"/>
      <c r="AF104" s="36"/>
      <c r="AG104" s="36"/>
      <c r="AH104" s="14"/>
      <c r="AI104" s="14"/>
      <c r="AJ104" s="36"/>
      <c r="AK104" s="36"/>
      <c r="AL104" s="14"/>
    </row>
    <row r="105" spans="1:50" x14ac:dyDescent="0.25">
      <c r="A105" s="15"/>
      <c r="B105" s="55" t="s">
        <v>604</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c r="AB105" s="55"/>
      <c r="AC105" s="55"/>
      <c r="AD105" s="55"/>
      <c r="AE105" s="55"/>
      <c r="AF105" s="55"/>
      <c r="AG105" s="55"/>
      <c r="AH105" s="55"/>
      <c r="AI105" s="55"/>
      <c r="AJ105" s="55"/>
      <c r="AK105" s="55"/>
      <c r="AL105" s="55"/>
      <c r="AM105" s="55"/>
      <c r="AN105" s="55"/>
      <c r="AO105" s="55"/>
      <c r="AP105" s="55"/>
      <c r="AQ105" s="55"/>
      <c r="AR105" s="55"/>
      <c r="AS105" s="55"/>
      <c r="AT105" s="55"/>
      <c r="AU105" s="55"/>
      <c r="AV105" s="55"/>
      <c r="AW105" s="55"/>
      <c r="AX105" s="55"/>
    </row>
    <row r="106" spans="1:50" x14ac:dyDescent="0.25">
      <c r="A106" s="15"/>
      <c r="B106" s="57" t="s">
        <v>605</v>
      </c>
      <c r="C106" s="57"/>
      <c r="D106" s="57"/>
      <c r="E106" s="57"/>
      <c r="F106" s="57"/>
      <c r="G106" s="57"/>
      <c r="H106" s="57"/>
      <c r="I106" s="57"/>
      <c r="J106" s="57"/>
      <c r="K106" s="57"/>
      <c r="L106" s="57"/>
      <c r="M106" s="57"/>
      <c r="N106" s="57"/>
      <c r="O106" s="57"/>
      <c r="P106" s="57"/>
      <c r="Q106" s="57"/>
      <c r="R106" s="57"/>
      <c r="S106" s="57"/>
      <c r="T106" s="57"/>
      <c r="U106" s="57"/>
      <c r="V106" s="57"/>
      <c r="W106" s="57"/>
      <c r="X106" s="57"/>
      <c r="Y106" s="57"/>
      <c r="Z106" s="57"/>
      <c r="AA106" s="57"/>
      <c r="AB106" s="57"/>
      <c r="AC106" s="57"/>
      <c r="AD106" s="57"/>
      <c r="AE106" s="57"/>
      <c r="AF106" s="57"/>
      <c r="AG106" s="57"/>
      <c r="AH106" s="57"/>
      <c r="AI106" s="57"/>
      <c r="AJ106" s="57"/>
      <c r="AK106" s="57"/>
      <c r="AL106" s="57"/>
      <c r="AM106" s="57"/>
      <c r="AN106" s="57"/>
      <c r="AO106" s="57"/>
      <c r="AP106" s="57"/>
      <c r="AQ106" s="57"/>
      <c r="AR106" s="57"/>
      <c r="AS106" s="57"/>
      <c r="AT106" s="57"/>
      <c r="AU106" s="57"/>
      <c r="AV106" s="57"/>
      <c r="AW106" s="57"/>
      <c r="AX106" s="57"/>
    </row>
    <row r="107" spans="1:50" x14ac:dyDescent="0.25">
      <c r="A107" s="15"/>
      <c r="B107" s="55" t="s">
        <v>606</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55"/>
      <c r="AC107" s="55"/>
      <c r="AD107" s="55"/>
      <c r="AE107" s="55"/>
      <c r="AF107" s="55"/>
      <c r="AG107" s="55"/>
      <c r="AH107" s="55"/>
      <c r="AI107" s="55"/>
      <c r="AJ107" s="55"/>
      <c r="AK107" s="55"/>
      <c r="AL107" s="55"/>
      <c r="AM107" s="55"/>
      <c r="AN107" s="55"/>
      <c r="AO107" s="55"/>
      <c r="AP107" s="55"/>
      <c r="AQ107" s="55"/>
      <c r="AR107" s="55"/>
      <c r="AS107" s="55"/>
      <c r="AT107" s="55"/>
      <c r="AU107" s="55"/>
      <c r="AV107" s="55"/>
      <c r="AW107" s="55"/>
      <c r="AX107" s="55"/>
    </row>
    <row r="108" spans="1:50" x14ac:dyDescent="0.25">
      <c r="A108" s="15"/>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c r="AH108" s="56"/>
      <c r="AI108" s="56"/>
      <c r="AJ108" s="56"/>
      <c r="AK108" s="56"/>
      <c r="AL108" s="56"/>
      <c r="AM108" s="56"/>
      <c r="AN108" s="56"/>
      <c r="AO108" s="56"/>
      <c r="AP108" s="56"/>
      <c r="AQ108" s="56"/>
      <c r="AR108" s="56"/>
      <c r="AS108" s="56"/>
      <c r="AT108" s="56"/>
      <c r="AU108" s="56"/>
      <c r="AV108" s="56"/>
      <c r="AW108" s="56"/>
      <c r="AX108" s="56"/>
    </row>
    <row r="109" spans="1:50" x14ac:dyDescent="0.25">
      <c r="A109" s="15"/>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c r="AV109" s="4"/>
      <c r="AW109" s="4"/>
      <c r="AX109" s="4"/>
    </row>
    <row r="110" spans="1:50" ht="15.75" thickBot="1" x14ac:dyDescent="0.3">
      <c r="A110" s="15"/>
      <c r="B110" s="16"/>
      <c r="C110" s="16"/>
      <c r="D110" s="44" t="s">
        <v>607</v>
      </c>
      <c r="E110" s="44"/>
      <c r="F110" s="44"/>
      <c r="G110" s="44"/>
      <c r="H110" s="44"/>
      <c r="I110" s="44"/>
      <c r="J110" s="44"/>
      <c r="K110" s="44"/>
      <c r="L110" s="44"/>
      <c r="M110" s="44"/>
      <c r="N110" s="16"/>
      <c r="O110" s="16"/>
      <c r="P110" s="44" t="s">
        <v>608</v>
      </c>
      <c r="Q110" s="44"/>
      <c r="R110" s="44"/>
      <c r="S110" s="44"/>
      <c r="T110" s="44"/>
      <c r="U110" s="44"/>
      <c r="V110" s="44"/>
      <c r="W110" s="44"/>
      <c r="X110" s="44"/>
      <c r="Y110" s="44"/>
      <c r="Z110" s="16"/>
      <c r="AA110" s="16"/>
      <c r="AB110" s="44" t="s">
        <v>609</v>
      </c>
      <c r="AC110" s="44"/>
      <c r="AD110" s="44"/>
      <c r="AE110" s="44"/>
      <c r="AF110" s="44"/>
      <c r="AG110" s="44"/>
      <c r="AH110" s="44"/>
      <c r="AI110" s="44"/>
      <c r="AJ110" s="44"/>
      <c r="AK110" s="44"/>
      <c r="AL110" s="16"/>
      <c r="AM110" s="16"/>
      <c r="AN110" s="44" t="s">
        <v>153</v>
      </c>
      <c r="AO110" s="44"/>
      <c r="AP110" s="44"/>
      <c r="AQ110" s="44"/>
      <c r="AR110" s="44"/>
      <c r="AS110" s="44"/>
      <c r="AT110" s="44"/>
      <c r="AU110" s="44"/>
      <c r="AV110" s="44"/>
      <c r="AW110" s="44"/>
      <c r="AX110" s="16"/>
    </row>
    <row r="111" spans="1:50" ht="15.75" thickBot="1" x14ac:dyDescent="0.3">
      <c r="A111" s="15"/>
      <c r="B111" s="16"/>
      <c r="C111" s="16"/>
      <c r="D111" s="52" t="s">
        <v>569</v>
      </c>
      <c r="E111" s="52"/>
      <c r="F111" s="16"/>
      <c r="G111" s="16"/>
      <c r="H111" s="52" t="s">
        <v>463</v>
      </c>
      <c r="I111" s="52"/>
      <c r="J111" s="16"/>
      <c r="K111" s="16"/>
      <c r="L111" s="52" t="s">
        <v>570</v>
      </c>
      <c r="M111" s="52"/>
      <c r="N111" s="16"/>
      <c r="O111" s="16"/>
      <c r="P111" s="52" t="s">
        <v>569</v>
      </c>
      <c r="Q111" s="52"/>
      <c r="R111" s="16"/>
      <c r="S111" s="16"/>
      <c r="T111" s="52" t="s">
        <v>463</v>
      </c>
      <c r="U111" s="52"/>
      <c r="V111" s="16"/>
      <c r="W111" s="16"/>
      <c r="X111" s="52" t="s">
        <v>570</v>
      </c>
      <c r="Y111" s="52"/>
      <c r="Z111" s="16"/>
      <c r="AA111" s="16"/>
      <c r="AB111" s="52" t="s">
        <v>569</v>
      </c>
      <c r="AC111" s="52"/>
      <c r="AD111" s="16"/>
      <c r="AE111" s="16"/>
      <c r="AF111" s="52" t="s">
        <v>463</v>
      </c>
      <c r="AG111" s="52"/>
      <c r="AH111" s="16"/>
      <c r="AI111" s="16"/>
      <c r="AJ111" s="52" t="s">
        <v>570</v>
      </c>
      <c r="AK111" s="52"/>
      <c r="AL111" s="16"/>
      <c r="AM111" s="16"/>
      <c r="AN111" s="52" t="s">
        <v>569</v>
      </c>
      <c r="AO111" s="52"/>
      <c r="AP111" s="16"/>
      <c r="AQ111" s="16"/>
      <c r="AR111" s="52" t="s">
        <v>463</v>
      </c>
      <c r="AS111" s="52"/>
      <c r="AT111" s="16"/>
      <c r="AU111" s="16"/>
      <c r="AV111" s="52" t="s">
        <v>570</v>
      </c>
      <c r="AW111" s="52"/>
      <c r="AX111" s="16"/>
    </row>
    <row r="112" spans="1:50" x14ac:dyDescent="0.25">
      <c r="A112" s="15"/>
      <c r="B112" s="16"/>
      <c r="C112" s="16"/>
      <c r="D112" s="53" t="s">
        <v>571</v>
      </c>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c r="AC112" s="53"/>
      <c r="AD112" s="53"/>
      <c r="AE112" s="53"/>
      <c r="AF112" s="53"/>
      <c r="AG112" s="53"/>
      <c r="AH112" s="53"/>
      <c r="AI112" s="53"/>
      <c r="AJ112" s="53"/>
      <c r="AK112" s="53"/>
      <c r="AL112" s="53"/>
      <c r="AM112" s="53"/>
      <c r="AN112" s="53"/>
      <c r="AO112" s="53"/>
      <c r="AP112" s="53"/>
      <c r="AQ112" s="53"/>
      <c r="AR112" s="53"/>
      <c r="AS112" s="53"/>
      <c r="AT112" s="53"/>
      <c r="AU112" s="53"/>
      <c r="AV112" s="53"/>
      <c r="AW112" s="53"/>
      <c r="AX112" s="16"/>
    </row>
    <row r="113" spans="1:50" x14ac:dyDescent="0.25">
      <c r="A113" s="15"/>
      <c r="B113" s="17" t="s">
        <v>610</v>
      </c>
      <c r="C113" s="19"/>
      <c r="D113" s="18"/>
      <c r="E113" s="18"/>
      <c r="F113" s="18"/>
      <c r="G113" s="19"/>
      <c r="H113" s="18"/>
      <c r="I113" s="18"/>
      <c r="J113" s="18"/>
      <c r="K113" s="19"/>
      <c r="L113" s="18"/>
      <c r="M113" s="18"/>
      <c r="N113" s="18"/>
      <c r="O113" s="19"/>
      <c r="P113" s="18"/>
      <c r="Q113" s="18"/>
      <c r="R113" s="18"/>
      <c r="S113" s="19"/>
      <c r="T113" s="18"/>
      <c r="U113" s="18"/>
      <c r="V113" s="18"/>
      <c r="W113" s="19"/>
      <c r="X113" s="18"/>
      <c r="Y113" s="18"/>
      <c r="Z113" s="18"/>
      <c r="AA113" s="19"/>
      <c r="AB113" s="18"/>
      <c r="AC113" s="18"/>
      <c r="AD113" s="18"/>
      <c r="AE113" s="19"/>
      <c r="AF113" s="18"/>
      <c r="AG113" s="18"/>
      <c r="AH113" s="18"/>
      <c r="AI113" s="19"/>
      <c r="AJ113" s="18"/>
      <c r="AK113" s="18"/>
      <c r="AL113" s="18"/>
      <c r="AM113" s="19"/>
      <c r="AN113" s="18"/>
      <c r="AO113" s="18"/>
      <c r="AP113" s="18"/>
      <c r="AQ113" s="19"/>
      <c r="AR113" s="18"/>
      <c r="AS113" s="18"/>
      <c r="AT113" s="18"/>
      <c r="AU113" s="19"/>
      <c r="AV113" s="18"/>
      <c r="AW113" s="18"/>
      <c r="AX113" s="18"/>
    </row>
    <row r="114" spans="1:50" x14ac:dyDescent="0.25">
      <c r="A114" s="15"/>
      <c r="B114" s="38" t="s">
        <v>611</v>
      </c>
      <c r="C114" s="16"/>
      <c r="D114" s="4"/>
      <c r="E114" s="4"/>
      <c r="F114" s="4"/>
      <c r="G114" s="16"/>
      <c r="H114" s="4"/>
      <c r="I114" s="4"/>
      <c r="J114" s="4"/>
      <c r="K114" s="16"/>
      <c r="L114" s="4"/>
      <c r="M114" s="4"/>
      <c r="N114" s="4"/>
      <c r="O114" s="16"/>
      <c r="P114" s="4"/>
      <c r="Q114" s="4"/>
      <c r="R114" s="4"/>
      <c r="S114" s="16"/>
      <c r="T114" s="4"/>
      <c r="U114" s="4"/>
      <c r="V114" s="4"/>
      <c r="W114" s="16"/>
      <c r="X114" s="4"/>
      <c r="Y114" s="4"/>
      <c r="Z114" s="4"/>
      <c r="AA114" s="16"/>
      <c r="AB114" s="4"/>
      <c r="AC114" s="4"/>
      <c r="AD114" s="4"/>
      <c r="AE114" s="16"/>
      <c r="AF114" s="4"/>
      <c r="AG114" s="4"/>
      <c r="AH114" s="4"/>
      <c r="AI114" s="16"/>
      <c r="AJ114" s="4"/>
      <c r="AK114" s="4"/>
      <c r="AL114" s="4"/>
      <c r="AM114" s="16"/>
      <c r="AN114" s="4"/>
      <c r="AO114" s="4"/>
      <c r="AP114" s="4"/>
      <c r="AQ114" s="16"/>
      <c r="AR114" s="4"/>
      <c r="AS114" s="4"/>
      <c r="AT114" s="4"/>
      <c r="AU114" s="16"/>
      <c r="AV114" s="4"/>
      <c r="AW114" s="4"/>
      <c r="AX114" s="4"/>
    </row>
    <row r="115" spans="1:50" x14ac:dyDescent="0.25">
      <c r="A115" s="15"/>
      <c r="B115" s="51" t="s">
        <v>612</v>
      </c>
      <c r="C115" s="19"/>
      <c r="D115" s="28"/>
      <c r="E115" s="29">
        <v>83</v>
      </c>
      <c r="F115" s="26" t="s">
        <v>267</v>
      </c>
      <c r="G115" s="19"/>
      <c r="H115" s="28" t="s">
        <v>282</v>
      </c>
      <c r="I115" s="30">
        <v>80922</v>
      </c>
      <c r="J115" s="26" t="s">
        <v>267</v>
      </c>
      <c r="K115" s="19"/>
      <c r="L115" s="28"/>
      <c r="M115" s="29">
        <v>60.4</v>
      </c>
      <c r="N115" s="26" t="s">
        <v>560</v>
      </c>
      <c r="O115" s="19"/>
      <c r="P115" s="28"/>
      <c r="Q115" s="29">
        <v>67</v>
      </c>
      <c r="R115" s="26" t="s">
        <v>267</v>
      </c>
      <c r="S115" s="19"/>
      <c r="T115" s="28" t="s">
        <v>282</v>
      </c>
      <c r="U115" s="30">
        <v>85050</v>
      </c>
      <c r="V115" s="26" t="s">
        <v>267</v>
      </c>
      <c r="W115" s="19"/>
      <c r="X115" s="28"/>
      <c r="Y115" s="29">
        <v>50.5</v>
      </c>
      <c r="Z115" s="26" t="s">
        <v>560</v>
      </c>
      <c r="AA115" s="19"/>
      <c r="AB115" s="28"/>
      <c r="AC115" s="29">
        <v>15</v>
      </c>
      <c r="AD115" s="26" t="s">
        <v>267</v>
      </c>
      <c r="AE115" s="19"/>
      <c r="AF115" s="28" t="s">
        <v>282</v>
      </c>
      <c r="AG115" s="30">
        <v>7459</v>
      </c>
      <c r="AH115" s="26" t="s">
        <v>267</v>
      </c>
      <c r="AI115" s="19"/>
      <c r="AJ115" s="28"/>
      <c r="AK115" s="29">
        <v>51.9</v>
      </c>
      <c r="AL115" s="26" t="s">
        <v>560</v>
      </c>
      <c r="AM115" s="19"/>
      <c r="AN115" s="28"/>
      <c r="AO115" s="29">
        <v>165</v>
      </c>
      <c r="AP115" s="26" t="s">
        <v>267</v>
      </c>
      <c r="AQ115" s="19"/>
      <c r="AR115" s="28" t="s">
        <v>282</v>
      </c>
      <c r="AS115" s="30">
        <v>173431</v>
      </c>
      <c r="AT115" s="26" t="s">
        <v>267</v>
      </c>
      <c r="AU115" s="19"/>
      <c r="AV115" s="28"/>
      <c r="AW115" s="29">
        <v>54.7</v>
      </c>
      <c r="AX115" s="26" t="s">
        <v>560</v>
      </c>
    </row>
    <row r="116" spans="1:50" x14ac:dyDescent="0.25">
      <c r="A116" s="15"/>
      <c r="B116" s="38" t="s">
        <v>613</v>
      </c>
      <c r="C116" s="16"/>
      <c r="D116" s="11"/>
      <c r="E116" s="23">
        <v>46</v>
      </c>
      <c r="F116" s="21" t="s">
        <v>267</v>
      </c>
      <c r="G116" s="16"/>
      <c r="H116" s="11"/>
      <c r="I116" s="24">
        <v>35886</v>
      </c>
      <c r="J116" s="21" t="s">
        <v>267</v>
      </c>
      <c r="K116" s="16"/>
      <c r="L116" s="11"/>
      <c r="M116" s="23">
        <v>26.8</v>
      </c>
      <c r="N116" s="21" t="s">
        <v>560</v>
      </c>
      <c r="O116" s="16"/>
      <c r="P116" s="11"/>
      <c r="Q116" s="23">
        <v>41</v>
      </c>
      <c r="R116" s="21" t="s">
        <v>267</v>
      </c>
      <c r="S116" s="16"/>
      <c r="T116" s="11"/>
      <c r="U116" s="24">
        <v>46669</v>
      </c>
      <c r="V116" s="21" t="s">
        <v>267</v>
      </c>
      <c r="W116" s="16"/>
      <c r="X116" s="11"/>
      <c r="Y116" s="23">
        <v>27.8</v>
      </c>
      <c r="Z116" s="21" t="s">
        <v>560</v>
      </c>
      <c r="AA116" s="16"/>
      <c r="AB116" s="11"/>
      <c r="AC116" s="23">
        <v>10</v>
      </c>
      <c r="AD116" s="21" t="s">
        <v>267</v>
      </c>
      <c r="AE116" s="16"/>
      <c r="AF116" s="11"/>
      <c r="AG116" s="24">
        <v>4152</v>
      </c>
      <c r="AH116" s="21" t="s">
        <v>267</v>
      </c>
      <c r="AI116" s="16"/>
      <c r="AJ116" s="11"/>
      <c r="AK116" s="23">
        <v>28.9</v>
      </c>
      <c r="AL116" s="21" t="s">
        <v>560</v>
      </c>
      <c r="AM116" s="16"/>
      <c r="AN116" s="11"/>
      <c r="AO116" s="23">
        <v>97</v>
      </c>
      <c r="AP116" s="21" t="s">
        <v>267</v>
      </c>
      <c r="AQ116" s="16"/>
      <c r="AR116" s="11"/>
      <c r="AS116" s="24">
        <v>86707</v>
      </c>
      <c r="AT116" s="21" t="s">
        <v>267</v>
      </c>
      <c r="AU116" s="16"/>
      <c r="AV116" s="11"/>
      <c r="AW116" s="23">
        <v>27.4</v>
      </c>
      <c r="AX116" s="21" t="s">
        <v>560</v>
      </c>
    </row>
    <row r="117" spans="1:50" x14ac:dyDescent="0.25">
      <c r="A117" s="15"/>
      <c r="B117" s="51" t="s">
        <v>614</v>
      </c>
      <c r="C117" s="19"/>
      <c r="D117" s="28"/>
      <c r="E117" s="29">
        <v>22</v>
      </c>
      <c r="F117" s="26" t="s">
        <v>267</v>
      </c>
      <c r="G117" s="19"/>
      <c r="H117" s="28"/>
      <c r="I117" s="30">
        <v>12725</v>
      </c>
      <c r="J117" s="26" t="s">
        <v>267</v>
      </c>
      <c r="K117" s="19"/>
      <c r="L117" s="28"/>
      <c r="M117" s="29">
        <v>9.5</v>
      </c>
      <c r="N117" s="26" t="s">
        <v>560</v>
      </c>
      <c r="O117" s="19"/>
      <c r="P117" s="28"/>
      <c r="Q117" s="29">
        <v>38</v>
      </c>
      <c r="R117" s="26" t="s">
        <v>267</v>
      </c>
      <c r="S117" s="19"/>
      <c r="T117" s="28"/>
      <c r="U117" s="30">
        <v>15474</v>
      </c>
      <c r="V117" s="26" t="s">
        <v>267</v>
      </c>
      <c r="W117" s="19"/>
      <c r="X117" s="28"/>
      <c r="Y117" s="29">
        <v>9.1999999999999993</v>
      </c>
      <c r="Z117" s="26" t="s">
        <v>560</v>
      </c>
      <c r="AA117" s="19"/>
      <c r="AB117" s="28"/>
      <c r="AC117" s="29">
        <v>7</v>
      </c>
      <c r="AD117" s="26" t="s">
        <v>267</v>
      </c>
      <c r="AE117" s="19"/>
      <c r="AF117" s="28"/>
      <c r="AG117" s="30">
        <v>2356</v>
      </c>
      <c r="AH117" s="26" t="s">
        <v>267</v>
      </c>
      <c r="AI117" s="19"/>
      <c r="AJ117" s="28"/>
      <c r="AK117" s="29">
        <v>16.399999999999999</v>
      </c>
      <c r="AL117" s="26" t="s">
        <v>560</v>
      </c>
      <c r="AM117" s="19"/>
      <c r="AN117" s="28"/>
      <c r="AO117" s="29">
        <v>67</v>
      </c>
      <c r="AP117" s="26" t="s">
        <v>267</v>
      </c>
      <c r="AQ117" s="19"/>
      <c r="AR117" s="28"/>
      <c r="AS117" s="30">
        <v>30555</v>
      </c>
      <c r="AT117" s="26" t="s">
        <v>267</v>
      </c>
      <c r="AU117" s="19"/>
      <c r="AV117" s="28"/>
      <c r="AW117" s="29">
        <v>9.6999999999999993</v>
      </c>
      <c r="AX117" s="26" t="s">
        <v>560</v>
      </c>
    </row>
    <row r="118" spans="1:50" ht="15.75" thickBot="1" x14ac:dyDescent="0.3">
      <c r="A118" s="15"/>
      <c r="B118" s="38" t="s">
        <v>615</v>
      </c>
      <c r="C118" s="16"/>
      <c r="D118" s="11"/>
      <c r="E118" s="23">
        <v>5</v>
      </c>
      <c r="F118" s="21" t="s">
        <v>267</v>
      </c>
      <c r="G118" s="16"/>
      <c r="H118" s="11"/>
      <c r="I118" s="24">
        <v>4453</v>
      </c>
      <c r="J118" s="21" t="s">
        <v>267</v>
      </c>
      <c r="K118" s="16"/>
      <c r="L118" s="11"/>
      <c r="M118" s="23">
        <v>3.3</v>
      </c>
      <c r="N118" s="21" t="s">
        <v>560</v>
      </c>
      <c r="O118" s="16"/>
      <c r="P118" s="11"/>
      <c r="Q118" s="23">
        <v>64</v>
      </c>
      <c r="R118" s="21" t="s">
        <v>267</v>
      </c>
      <c r="S118" s="16"/>
      <c r="T118" s="11"/>
      <c r="U118" s="24">
        <v>20948</v>
      </c>
      <c r="V118" s="21" t="s">
        <v>267</v>
      </c>
      <c r="W118" s="16"/>
      <c r="X118" s="11"/>
      <c r="Y118" s="23">
        <v>12.5</v>
      </c>
      <c r="Z118" s="21" t="s">
        <v>560</v>
      </c>
      <c r="AA118" s="16"/>
      <c r="AB118" s="11"/>
      <c r="AC118" s="23">
        <v>1</v>
      </c>
      <c r="AD118" s="21" t="s">
        <v>267</v>
      </c>
      <c r="AE118" s="16"/>
      <c r="AF118" s="11"/>
      <c r="AG118" s="23">
        <v>401</v>
      </c>
      <c r="AH118" s="21" t="s">
        <v>267</v>
      </c>
      <c r="AI118" s="16"/>
      <c r="AJ118" s="11"/>
      <c r="AK118" s="23">
        <v>2.8</v>
      </c>
      <c r="AL118" s="21" t="s">
        <v>560</v>
      </c>
      <c r="AM118" s="16"/>
      <c r="AN118" s="11"/>
      <c r="AO118" s="23">
        <v>70</v>
      </c>
      <c r="AP118" s="21" t="s">
        <v>267</v>
      </c>
      <c r="AQ118" s="16"/>
      <c r="AR118" s="11"/>
      <c r="AS118" s="24">
        <v>25802</v>
      </c>
      <c r="AT118" s="21" t="s">
        <v>267</v>
      </c>
      <c r="AU118" s="16"/>
      <c r="AV118" s="11"/>
      <c r="AW118" s="23">
        <v>8.1999999999999993</v>
      </c>
      <c r="AX118" s="21" t="s">
        <v>560</v>
      </c>
    </row>
    <row r="119" spans="1:50" x14ac:dyDescent="0.25">
      <c r="A119" s="15"/>
      <c r="B119" s="14"/>
      <c r="C119" s="14"/>
      <c r="D119" s="31"/>
      <c r="E119" s="31"/>
      <c r="F119" s="14"/>
      <c r="G119" s="14"/>
      <c r="H119" s="31"/>
      <c r="I119" s="31"/>
      <c r="J119" s="14"/>
      <c r="K119" s="14"/>
      <c r="L119" s="31"/>
      <c r="M119" s="31"/>
      <c r="N119" s="14"/>
      <c r="O119" s="14"/>
      <c r="P119" s="31"/>
      <c r="Q119" s="31"/>
      <c r="R119" s="14"/>
      <c r="S119" s="14"/>
      <c r="T119" s="31"/>
      <c r="U119" s="31"/>
      <c r="V119" s="14"/>
      <c r="W119" s="14"/>
      <c r="X119" s="31"/>
      <c r="Y119" s="31"/>
      <c r="Z119" s="14"/>
      <c r="AA119" s="14"/>
      <c r="AB119" s="31"/>
      <c r="AC119" s="31"/>
      <c r="AD119" s="14"/>
      <c r="AE119" s="14"/>
      <c r="AF119" s="31"/>
      <c r="AG119" s="31"/>
      <c r="AH119" s="14"/>
      <c r="AI119" s="14"/>
      <c r="AJ119" s="31"/>
      <c r="AK119" s="31"/>
      <c r="AL119" s="14"/>
      <c r="AM119" s="14"/>
      <c r="AN119" s="31"/>
      <c r="AO119" s="31"/>
      <c r="AP119" s="14"/>
      <c r="AQ119" s="14"/>
      <c r="AR119" s="31"/>
      <c r="AS119" s="31"/>
      <c r="AT119" s="14"/>
      <c r="AU119" s="14"/>
      <c r="AV119" s="31"/>
      <c r="AW119" s="31"/>
      <c r="AX119" s="14"/>
    </row>
    <row r="120" spans="1:50" ht="15.75" thickBot="1" x14ac:dyDescent="0.3">
      <c r="A120" s="15"/>
      <c r="B120" s="17" t="s">
        <v>153</v>
      </c>
      <c r="C120" s="19"/>
      <c r="D120" s="39"/>
      <c r="E120" s="42">
        <v>156</v>
      </c>
      <c r="F120" s="41" t="s">
        <v>267</v>
      </c>
      <c r="G120" s="19"/>
      <c r="H120" s="39" t="s">
        <v>282</v>
      </c>
      <c r="I120" s="40">
        <v>133986</v>
      </c>
      <c r="J120" s="41" t="s">
        <v>267</v>
      </c>
      <c r="K120" s="19"/>
      <c r="L120" s="39"/>
      <c r="M120" s="42">
        <v>100</v>
      </c>
      <c r="N120" s="41" t="s">
        <v>560</v>
      </c>
      <c r="O120" s="19"/>
      <c r="P120" s="39"/>
      <c r="Q120" s="42">
        <v>210</v>
      </c>
      <c r="R120" s="41" t="s">
        <v>267</v>
      </c>
      <c r="S120" s="19"/>
      <c r="T120" s="39" t="s">
        <v>282</v>
      </c>
      <c r="U120" s="40">
        <v>168141</v>
      </c>
      <c r="V120" s="41" t="s">
        <v>267</v>
      </c>
      <c r="W120" s="19"/>
      <c r="X120" s="39"/>
      <c r="Y120" s="42">
        <v>100</v>
      </c>
      <c r="Z120" s="41" t="s">
        <v>560</v>
      </c>
      <c r="AA120" s="19"/>
      <c r="AB120" s="39"/>
      <c r="AC120" s="42">
        <v>33</v>
      </c>
      <c r="AD120" s="41" t="s">
        <v>267</v>
      </c>
      <c r="AE120" s="19"/>
      <c r="AF120" s="39" t="s">
        <v>282</v>
      </c>
      <c r="AG120" s="40">
        <v>14368</v>
      </c>
      <c r="AH120" s="41" t="s">
        <v>267</v>
      </c>
      <c r="AI120" s="19"/>
      <c r="AJ120" s="39"/>
      <c r="AK120" s="42">
        <v>100</v>
      </c>
      <c r="AL120" s="41" t="s">
        <v>560</v>
      </c>
      <c r="AM120" s="19"/>
      <c r="AN120" s="39"/>
      <c r="AO120" s="42">
        <v>399</v>
      </c>
      <c r="AP120" s="41" t="s">
        <v>267</v>
      </c>
      <c r="AQ120" s="19"/>
      <c r="AR120" s="39" t="s">
        <v>282</v>
      </c>
      <c r="AS120" s="40">
        <v>316495</v>
      </c>
      <c r="AT120" s="41" t="s">
        <v>267</v>
      </c>
      <c r="AU120" s="19"/>
      <c r="AV120" s="39"/>
      <c r="AW120" s="42">
        <v>100</v>
      </c>
      <c r="AX120" s="41" t="s">
        <v>560</v>
      </c>
    </row>
    <row r="121" spans="1:50" ht="15.75" thickTop="1" x14ac:dyDescent="0.25">
      <c r="A121" s="15"/>
      <c r="B121" s="14"/>
      <c r="C121" s="14"/>
      <c r="D121" s="36"/>
      <c r="E121" s="36"/>
      <c r="F121" s="14"/>
      <c r="G121" s="14"/>
      <c r="H121" s="36"/>
      <c r="I121" s="36"/>
      <c r="J121" s="14"/>
      <c r="K121" s="14"/>
      <c r="L121" s="36"/>
      <c r="M121" s="36"/>
      <c r="N121" s="14"/>
      <c r="O121" s="14"/>
      <c r="P121" s="36"/>
      <c r="Q121" s="36"/>
      <c r="R121" s="14"/>
      <c r="S121" s="14"/>
      <c r="T121" s="36"/>
      <c r="U121" s="36"/>
      <c r="V121" s="14"/>
      <c r="W121" s="14"/>
      <c r="X121" s="36"/>
      <c r="Y121" s="36"/>
      <c r="Z121" s="14"/>
      <c r="AA121" s="14"/>
      <c r="AB121" s="36"/>
      <c r="AC121" s="36"/>
      <c r="AD121" s="14"/>
      <c r="AE121" s="14"/>
      <c r="AF121" s="36"/>
      <c r="AG121" s="36"/>
      <c r="AH121" s="14"/>
      <c r="AI121" s="14"/>
      <c r="AJ121" s="36"/>
      <c r="AK121" s="36"/>
      <c r="AL121" s="14"/>
      <c r="AM121" s="14"/>
      <c r="AN121" s="36"/>
      <c r="AO121" s="36"/>
      <c r="AP121" s="14"/>
      <c r="AQ121" s="14"/>
      <c r="AR121" s="36"/>
      <c r="AS121" s="36"/>
      <c r="AT121" s="14"/>
      <c r="AU121" s="14"/>
      <c r="AV121" s="36"/>
      <c r="AW121" s="36"/>
      <c r="AX121" s="14"/>
    </row>
    <row r="122" spans="1:50" x14ac:dyDescent="0.25">
      <c r="A122" s="15"/>
      <c r="B122" s="43" t="s">
        <v>616</v>
      </c>
      <c r="C122" s="16"/>
      <c r="D122" s="4"/>
      <c r="E122" s="4"/>
      <c r="F122" s="4"/>
      <c r="G122" s="16"/>
      <c r="H122" s="4"/>
      <c r="I122" s="4"/>
      <c r="J122" s="4"/>
      <c r="K122" s="16"/>
      <c r="L122" s="4"/>
      <c r="M122" s="4"/>
      <c r="N122" s="4"/>
      <c r="O122" s="16"/>
      <c r="P122" s="4"/>
      <c r="Q122" s="4"/>
      <c r="R122" s="4"/>
      <c r="S122" s="16"/>
      <c r="T122" s="4"/>
      <c r="U122" s="4"/>
      <c r="V122" s="4"/>
      <c r="W122" s="16"/>
      <c r="X122" s="4"/>
      <c r="Y122" s="4"/>
      <c r="Z122" s="4"/>
      <c r="AA122" s="16"/>
      <c r="AB122" s="4"/>
      <c r="AC122" s="4"/>
      <c r="AD122" s="4"/>
      <c r="AE122" s="16"/>
      <c r="AF122" s="4"/>
      <c r="AG122" s="4"/>
      <c r="AH122" s="4"/>
      <c r="AI122" s="16"/>
      <c r="AJ122" s="4"/>
      <c r="AK122" s="4"/>
      <c r="AL122" s="4"/>
      <c r="AM122" s="16"/>
      <c r="AN122" s="4"/>
      <c r="AO122" s="4"/>
      <c r="AP122" s="4"/>
      <c r="AQ122" s="16"/>
      <c r="AR122" s="4"/>
      <c r="AS122" s="4"/>
      <c r="AT122" s="4"/>
      <c r="AU122" s="16"/>
      <c r="AV122" s="4"/>
      <c r="AW122" s="4"/>
      <c r="AX122" s="4"/>
    </row>
    <row r="123" spans="1:50" x14ac:dyDescent="0.25">
      <c r="A123" s="15"/>
      <c r="B123" s="51" t="s">
        <v>611</v>
      </c>
      <c r="C123" s="19"/>
      <c r="D123" s="18"/>
      <c r="E123" s="18"/>
      <c r="F123" s="18"/>
      <c r="G123" s="19"/>
      <c r="H123" s="18"/>
      <c r="I123" s="18"/>
      <c r="J123" s="18"/>
      <c r="K123" s="19"/>
      <c r="L123" s="18"/>
      <c r="M123" s="18"/>
      <c r="N123" s="18"/>
      <c r="O123" s="19"/>
      <c r="P123" s="18"/>
      <c r="Q123" s="18"/>
      <c r="R123" s="18"/>
      <c r="S123" s="19"/>
      <c r="T123" s="18"/>
      <c r="U123" s="18"/>
      <c r="V123" s="18"/>
      <c r="W123" s="19"/>
      <c r="X123" s="18"/>
      <c r="Y123" s="18"/>
      <c r="Z123" s="18"/>
      <c r="AA123" s="19"/>
      <c r="AB123" s="18"/>
      <c r="AC123" s="18"/>
      <c r="AD123" s="18"/>
      <c r="AE123" s="19"/>
      <c r="AF123" s="18"/>
      <c r="AG123" s="18"/>
      <c r="AH123" s="18"/>
      <c r="AI123" s="19"/>
      <c r="AJ123" s="18"/>
      <c r="AK123" s="18"/>
      <c r="AL123" s="18"/>
      <c r="AM123" s="19"/>
      <c r="AN123" s="18"/>
      <c r="AO123" s="18"/>
      <c r="AP123" s="18"/>
      <c r="AQ123" s="19"/>
      <c r="AR123" s="18"/>
      <c r="AS123" s="18"/>
      <c r="AT123" s="18"/>
      <c r="AU123" s="19"/>
      <c r="AV123" s="18"/>
      <c r="AW123" s="18"/>
      <c r="AX123" s="18"/>
    </row>
    <row r="124" spans="1:50" x14ac:dyDescent="0.25">
      <c r="A124" s="15"/>
      <c r="B124" s="38" t="s">
        <v>612</v>
      </c>
      <c r="C124" s="16"/>
      <c r="D124" s="11"/>
      <c r="E124" s="23">
        <v>90</v>
      </c>
      <c r="F124" s="21" t="s">
        <v>267</v>
      </c>
      <c r="G124" s="16"/>
      <c r="H124" s="11" t="s">
        <v>282</v>
      </c>
      <c r="I124" s="24">
        <v>78807</v>
      </c>
      <c r="J124" s="21" t="s">
        <v>267</v>
      </c>
      <c r="K124" s="16"/>
      <c r="L124" s="11"/>
      <c r="M124" s="23">
        <v>53.3</v>
      </c>
      <c r="N124" s="21" t="s">
        <v>560</v>
      </c>
      <c r="O124" s="16"/>
      <c r="P124" s="11"/>
      <c r="Q124" s="23">
        <v>80</v>
      </c>
      <c r="R124" s="21" t="s">
        <v>267</v>
      </c>
      <c r="S124" s="16"/>
      <c r="T124" s="11" t="s">
        <v>282</v>
      </c>
      <c r="U124" s="24">
        <v>65181</v>
      </c>
      <c r="V124" s="21" t="s">
        <v>267</v>
      </c>
      <c r="W124" s="16"/>
      <c r="X124" s="11"/>
      <c r="Y124" s="23">
        <v>46.6</v>
      </c>
      <c r="Z124" s="21" t="s">
        <v>560</v>
      </c>
      <c r="AA124" s="16"/>
      <c r="AB124" s="11"/>
      <c r="AC124" s="23">
        <v>13</v>
      </c>
      <c r="AD124" s="21" t="s">
        <v>267</v>
      </c>
      <c r="AE124" s="16"/>
      <c r="AF124" s="11" t="s">
        <v>282</v>
      </c>
      <c r="AG124" s="24">
        <v>4930</v>
      </c>
      <c r="AH124" s="21" t="s">
        <v>267</v>
      </c>
      <c r="AI124" s="16"/>
      <c r="AJ124" s="11"/>
      <c r="AK124" s="23">
        <v>29.7</v>
      </c>
      <c r="AL124" s="21" t="s">
        <v>560</v>
      </c>
      <c r="AM124" s="16"/>
      <c r="AN124" s="11"/>
      <c r="AO124" s="23">
        <v>183</v>
      </c>
      <c r="AP124" s="21" t="s">
        <v>267</v>
      </c>
      <c r="AQ124" s="16"/>
      <c r="AR124" s="11" t="s">
        <v>282</v>
      </c>
      <c r="AS124" s="24">
        <v>148918</v>
      </c>
      <c r="AT124" s="21" t="s">
        <v>267</v>
      </c>
      <c r="AU124" s="16"/>
      <c r="AV124" s="11"/>
      <c r="AW124" s="23">
        <v>49</v>
      </c>
      <c r="AX124" s="21" t="s">
        <v>560</v>
      </c>
    </row>
    <row r="125" spans="1:50" x14ac:dyDescent="0.25">
      <c r="A125" s="15"/>
      <c r="B125" s="51" t="s">
        <v>613</v>
      </c>
      <c r="C125" s="19"/>
      <c r="D125" s="28"/>
      <c r="E125" s="29">
        <v>38</v>
      </c>
      <c r="F125" s="26" t="s">
        <v>267</v>
      </c>
      <c r="G125" s="19"/>
      <c r="H125" s="28"/>
      <c r="I125" s="30">
        <v>33604</v>
      </c>
      <c r="J125" s="26" t="s">
        <v>267</v>
      </c>
      <c r="K125" s="19"/>
      <c r="L125" s="28"/>
      <c r="M125" s="29">
        <v>22.8</v>
      </c>
      <c r="N125" s="26" t="s">
        <v>560</v>
      </c>
      <c r="O125" s="19"/>
      <c r="P125" s="28"/>
      <c r="Q125" s="29">
        <v>51</v>
      </c>
      <c r="R125" s="26" t="s">
        <v>267</v>
      </c>
      <c r="S125" s="19"/>
      <c r="T125" s="28"/>
      <c r="U125" s="30">
        <v>28999</v>
      </c>
      <c r="V125" s="26" t="s">
        <v>267</v>
      </c>
      <c r="W125" s="19"/>
      <c r="X125" s="28"/>
      <c r="Y125" s="29">
        <v>20.7</v>
      </c>
      <c r="Z125" s="26" t="s">
        <v>560</v>
      </c>
      <c r="AA125" s="19"/>
      <c r="AB125" s="28"/>
      <c r="AC125" s="29">
        <v>13</v>
      </c>
      <c r="AD125" s="26" t="s">
        <v>267</v>
      </c>
      <c r="AE125" s="19"/>
      <c r="AF125" s="28"/>
      <c r="AG125" s="30">
        <v>7643</v>
      </c>
      <c r="AH125" s="26" t="s">
        <v>267</v>
      </c>
      <c r="AI125" s="19"/>
      <c r="AJ125" s="28"/>
      <c r="AK125" s="29">
        <v>45.9</v>
      </c>
      <c r="AL125" s="26" t="s">
        <v>560</v>
      </c>
      <c r="AM125" s="19"/>
      <c r="AN125" s="28"/>
      <c r="AO125" s="29">
        <v>102</v>
      </c>
      <c r="AP125" s="26" t="s">
        <v>267</v>
      </c>
      <c r="AQ125" s="19"/>
      <c r="AR125" s="28"/>
      <c r="AS125" s="30">
        <v>70246</v>
      </c>
      <c r="AT125" s="26" t="s">
        <v>267</v>
      </c>
      <c r="AU125" s="19"/>
      <c r="AV125" s="28"/>
      <c r="AW125" s="29">
        <v>23.1</v>
      </c>
      <c r="AX125" s="26" t="s">
        <v>560</v>
      </c>
    </row>
    <row r="126" spans="1:50" x14ac:dyDescent="0.25">
      <c r="A126" s="15"/>
      <c r="B126" s="38" t="s">
        <v>614</v>
      </c>
      <c r="C126" s="16"/>
      <c r="D126" s="11"/>
      <c r="E126" s="23">
        <v>26</v>
      </c>
      <c r="F126" s="21" t="s">
        <v>267</v>
      </c>
      <c r="G126" s="16"/>
      <c r="H126" s="11"/>
      <c r="I126" s="24">
        <v>14917</v>
      </c>
      <c r="J126" s="21" t="s">
        <v>267</v>
      </c>
      <c r="K126" s="16"/>
      <c r="L126" s="11"/>
      <c r="M126" s="23">
        <v>10.1</v>
      </c>
      <c r="N126" s="21" t="s">
        <v>560</v>
      </c>
      <c r="O126" s="16"/>
      <c r="P126" s="11"/>
      <c r="Q126" s="23">
        <v>43</v>
      </c>
      <c r="R126" s="21" t="s">
        <v>267</v>
      </c>
      <c r="S126" s="16"/>
      <c r="T126" s="11"/>
      <c r="U126" s="24">
        <v>21474</v>
      </c>
      <c r="V126" s="21" t="s">
        <v>267</v>
      </c>
      <c r="W126" s="16"/>
      <c r="X126" s="11"/>
      <c r="Y126" s="23">
        <v>15.4</v>
      </c>
      <c r="Z126" s="21" t="s">
        <v>560</v>
      </c>
      <c r="AA126" s="16"/>
      <c r="AB126" s="11"/>
      <c r="AC126" s="23">
        <v>8</v>
      </c>
      <c r="AD126" s="21" t="s">
        <v>267</v>
      </c>
      <c r="AE126" s="16"/>
      <c r="AF126" s="11"/>
      <c r="AG126" s="24">
        <v>3277</v>
      </c>
      <c r="AH126" s="21" t="s">
        <v>267</v>
      </c>
      <c r="AI126" s="16"/>
      <c r="AJ126" s="11"/>
      <c r="AK126" s="23">
        <v>19.7</v>
      </c>
      <c r="AL126" s="21" t="s">
        <v>560</v>
      </c>
      <c r="AM126" s="16"/>
      <c r="AN126" s="11"/>
      <c r="AO126" s="23">
        <v>77</v>
      </c>
      <c r="AP126" s="21" t="s">
        <v>267</v>
      </c>
      <c r="AQ126" s="16"/>
      <c r="AR126" s="11"/>
      <c r="AS126" s="24">
        <v>39668</v>
      </c>
      <c r="AT126" s="21" t="s">
        <v>267</v>
      </c>
      <c r="AU126" s="16"/>
      <c r="AV126" s="11"/>
      <c r="AW126" s="23">
        <v>13</v>
      </c>
      <c r="AX126" s="21" t="s">
        <v>560</v>
      </c>
    </row>
    <row r="127" spans="1:50" ht="15.75" thickBot="1" x14ac:dyDescent="0.3">
      <c r="A127" s="15"/>
      <c r="B127" s="51" t="s">
        <v>615</v>
      </c>
      <c r="C127" s="19"/>
      <c r="D127" s="28"/>
      <c r="E127" s="29">
        <v>19</v>
      </c>
      <c r="F127" s="26" t="s">
        <v>267</v>
      </c>
      <c r="G127" s="19"/>
      <c r="H127" s="28"/>
      <c r="I127" s="30">
        <v>20377</v>
      </c>
      <c r="J127" s="26" t="s">
        <v>267</v>
      </c>
      <c r="K127" s="19"/>
      <c r="L127" s="28"/>
      <c r="M127" s="29">
        <v>13.8</v>
      </c>
      <c r="N127" s="26" t="s">
        <v>560</v>
      </c>
      <c r="O127" s="19"/>
      <c r="P127" s="28"/>
      <c r="Q127" s="29">
        <v>70</v>
      </c>
      <c r="R127" s="26" t="s">
        <v>267</v>
      </c>
      <c r="S127" s="19"/>
      <c r="T127" s="28"/>
      <c r="U127" s="30">
        <v>24213</v>
      </c>
      <c r="V127" s="26" t="s">
        <v>267</v>
      </c>
      <c r="W127" s="19"/>
      <c r="X127" s="28"/>
      <c r="Y127" s="29">
        <v>17.3</v>
      </c>
      <c r="Z127" s="26" t="s">
        <v>560</v>
      </c>
      <c r="AA127" s="19"/>
      <c r="AB127" s="28"/>
      <c r="AC127" s="29">
        <v>3</v>
      </c>
      <c r="AD127" s="26" t="s">
        <v>267</v>
      </c>
      <c r="AE127" s="19"/>
      <c r="AF127" s="28"/>
      <c r="AG127" s="29">
        <v>773</v>
      </c>
      <c r="AH127" s="26" t="s">
        <v>267</v>
      </c>
      <c r="AI127" s="19"/>
      <c r="AJ127" s="28"/>
      <c r="AK127" s="29">
        <v>4.7</v>
      </c>
      <c r="AL127" s="26" t="s">
        <v>560</v>
      </c>
      <c r="AM127" s="19"/>
      <c r="AN127" s="28"/>
      <c r="AO127" s="29">
        <v>92</v>
      </c>
      <c r="AP127" s="26" t="s">
        <v>267</v>
      </c>
      <c r="AQ127" s="19"/>
      <c r="AR127" s="28"/>
      <c r="AS127" s="30">
        <v>45363</v>
      </c>
      <c r="AT127" s="26" t="s">
        <v>267</v>
      </c>
      <c r="AU127" s="19"/>
      <c r="AV127" s="28"/>
      <c r="AW127" s="29">
        <v>14.9</v>
      </c>
      <c r="AX127" s="26" t="s">
        <v>560</v>
      </c>
    </row>
    <row r="128" spans="1:50" x14ac:dyDescent="0.25">
      <c r="A128" s="15"/>
      <c r="B128" s="14"/>
      <c r="C128" s="14"/>
      <c r="D128" s="31"/>
      <c r="E128" s="31"/>
      <c r="F128" s="14"/>
      <c r="G128" s="14"/>
      <c r="H128" s="31"/>
      <c r="I128" s="31"/>
      <c r="J128" s="14"/>
      <c r="K128" s="14"/>
      <c r="L128" s="31"/>
      <c r="M128" s="31"/>
      <c r="N128" s="14"/>
      <c r="O128" s="14"/>
      <c r="P128" s="31"/>
      <c r="Q128" s="31"/>
      <c r="R128" s="14"/>
      <c r="S128" s="14"/>
      <c r="T128" s="31"/>
      <c r="U128" s="31"/>
      <c r="V128" s="14"/>
      <c r="W128" s="14"/>
      <c r="X128" s="31"/>
      <c r="Y128" s="31"/>
      <c r="Z128" s="14"/>
      <c r="AA128" s="14"/>
      <c r="AB128" s="31"/>
      <c r="AC128" s="31"/>
      <c r="AD128" s="14"/>
      <c r="AE128" s="14"/>
      <c r="AF128" s="31"/>
      <c r="AG128" s="31"/>
      <c r="AH128" s="14"/>
      <c r="AI128" s="14"/>
      <c r="AJ128" s="31"/>
      <c r="AK128" s="31"/>
      <c r="AL128" s="14"/>
      <c r="AM128" s="14"/>
      <c r="AN128" s="31"/>
      <c r="AO128" s="31"/>
      <c r="AP128" s="14"/>
      <c r="AQ128" s="14"/>
      <c r="AR128" s="31"/>
      <c r="AS128" s="31"/>
      <c r="AT128" s="14"/>
      <c r="AU128" s="14"/>
      <c r="AV128" s="31"/>
      <c r="AW128" s="31"/>
      <c r="AX128" s="14"/>
    </row>
    <row r="129" spans="1:50" ht="15.75" thickBot="1" x14ac:dyDescent="0.3">
      <c r="A129" s="15"/>
      <c r="B129" s="43" t="s">
        <v>153</v>
      </c>
      <c r="C129" s="16"/>
      <c r="D129" s="33"/>
      <c r="E129" s="73">
        <v>173</v>
      </c>
      <c r="F129" s="35" t="s">
        <v>267</v>
      </c>
      <c r="G129" s="16"/>
      <c r="H129" s="33" t="s">
        <v>282</v>
      </c>
      <c r="I129" s="34">
        <v>147705</v>
      </c>
      <c r="J129" s="35" t="s">
        <v>267</v>
      </c>
      <c r="K129" s="16"/>
      <c r="L129" s="33"/>
      <c r="M129" s="73">
        <v>100</v>
      </c>
      <c r="N129" s="35" t="s">
        <v>560</v>
      </c>
      <c r="O129" s="16"/>
      <c r="P129" s="33"/>
      <c r="Q129" s="73">
        <v>244</v>
      </c>
      <c r="R129" s="35" t="s">
        <v>267</v>
      </c>
      <c r="S129" s="16"/>
      <c r="T129" s="33" t="s">
        <v>282</v>
      </c>
      <c r="U129" s="34">
        <v>139867</v>
      </c>
      <c r="V129" s="35" t="s">
        <v>267</v>
      </c>
      <c r="W129" s="16"/>
      <c r="X129" s="33"/>
      <c r="Y129" s="73">
        <v>100</v>
      </c>
      <c r="Z129" s="35" t="s">
        <v>560</v>
      </c>
      <c r="AA129" s="16"/>
      <c r="AB129" s="33"/>
      <c r="AC129" s="73">
        <v>37</v>
      </c>
      <c r="AD129" s="35" t="s">
        <v>267</v>
      </c>
      <c r="AE129" s="16"/>
      <c r="AF129" s="33" t="s">
        <v>282</v>
      </c>
      <c r="AG129" s="34">
        <v>16623</v>
      </c>
      <c r="AH129" s="35" t="s">
        <v>267</v>
      </c>
      <c r="AI129" s="16"/>
      <c r="AJ129" s="33"/>
      <c r="AK129" s="73">
        <v>100</v>
      </c>
      <c r="AL129" s="35" t="s">
        <v>560</v>
      </c>
      <c r="AM129" s="16"/>
      <c r="AN129" s="33"/>
      <c r="AO129" s="73">
        <v>454</v>
      </c>
      <c r="AP129" s="35" t="s">
        <v>267</v>
      </c>
      <c r="AQ129" s="16"/>
      <c r="AR129" s="33" t="s">
        <v>282</v>
      </c>
      <c r="AS129" s="34">
        <v>304195</v>
      </c>
      <c r="AT129" s="35" t="s">
        <v>267</v>
      </c>
      <c r="AU129" s="16"/>
      <c r="AV129" s="33"/>
      <c r="AW129" s="73">
        <v>100</v>
      </c>
      <c r="AX129" s="35" t="s">
        <v>560</v>
      </c>
    </row>
    <row r="130" spans="1:50" ht="15.75" thickTop="1" x14ac:dyDescent="0.25">
      <c r="A130" s="15"/>
      <c r="B130" s="14"/>
      <c r="C130" s="14"/>
      <c r="D130" s="36"/>
      <c r="E130" s="36"/>
      <c r="F130" s="14"/>
      <c r="G130" s="14"/>
      <c r="H130" s="36"/>
      <c r="I130" s="36"/>
      <c r="J130" s="14"/>
      <c r="K130" s="14"/>
      <c r="L130" s="36"/>
      <c r="M130" s="36"/>
      <c r="N130" s="14"/>
      <c r="O130" s="14"/>
      <c r="P130" s="36"/>
      <c r="Q130" s="36"/>
      <c r="R130" s="14"/>
      <c r="S130" s="14"/>
      <c r="T130" s="36"/>
      <c r="U130" s="36"/>
      <c r="V130" s="14"/>
      <c r="W130" s="14"/>
      <c r="X130" s="36"/>
      <c r="Y130" s="36"/>
      <c r="Z130" s="14"/>
      <c r="AA130" s="14"/>
      <c r="AB130" s="36"/>
      <c r="AC130" s="36"/>
      <c r="AD130" s="14"/>
      <c r="AE130" s="14"/>
      <c r="AF130" s="36"/>
      <c r="AG130" s="36"/>
      <c r="AH130" s="14"/>
      <c r="AI130" s="14"/>
      <c r="AJ130" s="36"/>
      <c r="AK130" s="36"/>
      <c r="AL130" s="14"/>
      <c r="AM130" s="14"/>
      <c r="AN130" s="36"/>
      <c r="AO130" s="36"/>
      <c r="AP130" s="14"/>
      <c r="AQ130" s="14"/>
      <c r="AR130" s="36"/>
      <c r="AS130" s="36"/>
      <c r="AT130" s="14"/>
      <c r="AU130" s="14"/>
      <c r="AV130" s="36"/>
      <c r="AW130" s="36"/>
      <c r="AX130" s="14"/>
    </row>
    <row r="131" spans="1:50" x14ac:dyDescent="0.25">
      <c r="A131" s="15"/>
      <c r="B131" s="71"/>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c r="AD131" s="71"/>
      <c r="AE131" s="71"/>
      <c r="AF131" s="71"/>
      <c r="AG131" s="71"/>
      <c r="AH131" s="71"/>
      <c r="AI131" s="71"/>
      <c r="AJ131" s="71"/>
      <c r="AK131" s="71"/>
      <c r="AL131" s="71"/>
      <c r="AM131" s="71"/>
      <c r="AN131" s="71"/>
      <c r="AO131" s="71"/>
      <c r="AP131" s="71"/>
      <c r="AQ131" s="71"/>
      <c r="AR131" s="71"/>
      <c r="AS131" s="71"/>
      <c r="AT131" s="71"/>
      <c r="AU131" s="71"/>
      <c r="AV131" s="71"/>
      <c r="AW131" s="71"/>
      <c r="AX131" s="71"/>
    </row>
    <row r="132" spans="1:50" ht="63.75" x14ac:dyDescent="0.25">
      <c r="A132" s="15"/>
      <c r="B132" s="64">
        <v>-1</v>
      </c>
      <c r="C132" s="64" t="s">
        <v>617</v>
      </c>
    </row>
    <row r="133" spans="1:50" x14ac:dyDescent="0.25">
      <c r="A133" s="15"/>
      <c r="B133" s="60"/>
    </row>
    <row r="134" spans="1:50" x14ac:dyDescent="0.25">
      <c r="A134" s="15"/>
      <c r="B134" s="58"/>
      <c r="C134" s="58"/>
      <c r="D134" s="58"/>
      <c r="E134" s="58"/>
      <c r="F134" s="58"/>
      <c r="G134" s="58"/>
      <c r="H134" s="58"/>
      <c r="I134" s="58"/>
      <c r="J134" s="58"/>
      <c r="K134" s="58"/>
      <c r="L134" s="58"/>
      <c r="M134" s="58"/>
      <c r="N134" s="58"/>
      <c r="O134" s="58"/>
      <c r="P134" s="58"/>
      <c r="Q134" s="58"/>
      <c r="R134" s="58"/>
      <c r="S134" s="58"/>
      <c r="T134" s="58"/>
      <c r="U134" s="58"/>
      <c r="V134" s="58"/>
      <c r="W134" s="58"/>
      <c r="X134" s="58"/>
      <c r="Y134" s="58"/>
      <c r="Z134" s="58"/>
      <c r="AA134" s="58"/>
      <c r="AB134" s="58"/>
      <c r="AC134" s="58"/>
      <c r="AD134" s="58"/>
      <c r="AE134" s="58"/>
      <c r="AF134" s="58"/>
      <c r="AG134" s="58"/>
      <c r="AH134" s="58"/>
      <c r="AI134" s="58"/>
      <c r="AJ134" s="58"/>
      <c r="AK134" s="58"/>
      <c r="AL134" s="58"/>
      <c r="AM134" s="58"/>
      <c r="AN134" s="58"/>
      <c r="AO134" s="58"/>
      <c r="AP134" s="58"/>
      <c r="AQ134" s="58"/>
      <c r="AR134" s="58"/>
      <c r="AS134" s="58"/>
      <c r="AT134" s="58"/>
      <c r="AU134" s="58"/>
      <c r="AV134" s="58"/>
      <c r="AW134" s="58"/>
      <c r="AX134" s="58"/>
    </row>
    <row r="135" spans="1:50" x14ac:dyDescent="0.25">
      <c r="A135" s="15"/>
      <c r="B135" s="55" t="s">
        <v>618</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c r="AB135" s="55"/>
      <c r="AC135" s="55"/>
      <c r="AD135" s="55"/>
      <c r="AE135" s="55"/>
      <c r="AF135" s="55"/>
      <c r="AG135" s="55"/>
      <c r="AH135" s="55"/>
      <c r="AI135" s="55"/>
      <c r="AJ135" s="55"/>
      <c r="AK135" s="55"/>
      <c r="AL135" s="55"/>
      <c r="AM135" s="55"/>
      <c r="AN135" s="55"/>
      <c r="AO135" s="55"/>
      <c r="AP135" s="55"/>
      <c r="AQ135" s="55"/>
      <c r="AR135" s="55"/>
      <c r="AS135" s="55"/>
      <c r="AT135" s="55"/>
      <c r="AU135" s="55"/>
      <c r="AV135" s="55"/>
      <c r="AW135" s="55"/>
      <c r="AX135" s="55"/>
    </row>
    <row r="136" spans="1:50" x14ac:dyDescent="0.25">
      <c r="A136" s="15"/>
      <c r="B136" s="57" t="s">
        <v>619</v>
      </c>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c r="AA136" s="57"/>
      <c r="AB136" s="57"/>
      <c r="AC136" s="57"/>
      <c r="AD136" s="57"/>
      <c r="AE136" s="57"/>
      <c r="AF136" s="57"/>
      <c r="AG136" s="57"/>
      <c r="AH136" s="57"/>
      <c r="AI136" s="57"/>
      <c r="AJ136" s="57"/>
      <c r="AK136" s="57"/>
      <c r="AL136" s="57"/>
      <c r="AM136" s="57"/>
      <c r="AN136" s="57"/>
      <c r="AO136" s="57"/>
      <c r="AP136" s="57"/>
      <c r="AQ136" s="57"/>
      <c r="AR136" s="57"/>
      <c r="AS136" s="57"/>
      <c r="AT136" s="57"/>
      <c r="AU136" s="57"/>
      <c r="AV136" s="57"/>
      <c r="AW136" s="57"/>
      <c r="AX136" s="57"/>
    </row>
    <row r="137" spans="1:50" x14ac:dyDescent="0.25">
      <c r="A137" s="15"/>
      <c r="B137" s="55" t="s">
        <v>620</v>
      </c>
      <c r="C137" s="55"/>
      <c r="D137" s="55"/>
      <c r="E137" s="55"/>
      <c r="F137" s="55"/>
      <c r="G137" s="55"/>
      <c r="H137" s="55"/>
      <c r="I137" s="55"/>
      <c r="J137" s="55"/>
      <c r="K137" s="55"/>
      <c r="L137" s="55"/>
      <c r="M137" s="55"/>
      <c r="N137" s="55"/>
      <c r="O137" s="55"/>
      <c r="P137" s="55"/>
      <c r="Q137" s="55"/>
      <c r="R137" s="55"/>
      <c r="S137" s="55"/>
      <c r="T137" s="55"/>
      <c r="U137" s="55"/>
      <c r="V137" s="55"/>
      <c r="W137" s="55"/>
      <c r="X137" s="55"/>
      <c r="Y137" s="55"/>
      <c r="Z137" s="55"/>
      <c r="AA137" s="55"/>
      <c r="AB137" s="55"/>
      <c r="AC137" s="55"/>
      <c r="AD137" s="55"/>
      <c r="AE137" s="55"/>
      <c r="AF137" s="55"/>
      <c r="AG137" s="55"/>
      <c r="AH137" s="55"/>
      <c r="AI137" s="55"/>
      <c r="AJ137" s="55"/>
      <c r="AK137" s="55"/>
      <c r="AL137" s="55"/>
      <c r="AM137" s="55"/>
      <c r="AN137" s="55"/>
      <c r="AO137" s="55"/>
      <c r="AP137" s="55"/>
      <c r="AQ137" s="55"/>
      <c r="AR137" s="55"/>
      <c r="AS137" s="55"/>
      <c r="AT137" s="55"/>
      <c r="AU137" s="55"/>
      <c r="AV137" s="55"/>
      <c r="AW137" s="55"/>
      <c r="AX137" s="55"/>
    </row>
    <row r="138" spans="1:50" x14ac:dyDescent="0.25">
      <c r="A138" s="15"/>
      <c r="B138" s="55" t="s">
        <v>621</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c r="Z138" s="55"/>
      <c r="AA138" s="55"/>
      <c r="AB138" s="55"/>
      <c r="AC138" s="55"/>
      <c r="AD138" s="55"/>
      <c r="AE138" s="55"/>
      <c r="AF138" s="55"/>
      <c r="AG138" s="55"/>
      <c r="AH138" s="55"/>
      <c r="AI138" s="55"/>
      <c r="AJ138" s="55"/>
      <c r="AK138" s="55"/>
      <c r="AL138" s="55"/>
      <c r="AM138" s="55"/>
      <c r="AN138" s="55"/>
      <c r="AO138" s="55"/>
      <c r="AP138" s="55"/>
      <c r="AQ138" s="55"/>
      <c r="AR138" s="55"/>
      <c r="AS138" s="55"/>
      <c r="AT138" s="55"/>
      <c r="AU138" s="55"/>
      <c r="AV138" s="55"/>
      <c r="AW138" s="55"/>
      <c r="AX138" s="55"/>
    </row>
    <row r="139" spans="1:50" ht="25.5" customHeight="1" x14ac:dyDescent="0.25">
      <c r="A139" s="15"/>
      <c r="B139" s="55" t="s">
        <v>622</v>
      </c>
      <c r="C139" s="55"/>
      <c r="D139" s="55"/>
      <c r="E139" s="55"/>
      <c r="F139" s="55"/>
      <c r="G139" s="55"/>
      <c r="H139" s="55"/>
      <c r="I139" s="55"/>
      <c r="J139" s="55"/>
      <c r="K139" s="55"/>
      <c r="L139" s="55"/>
      <c r="M139" s="55"/>
      <c r="N139" s="55"/>
      <c r="O139" s="55"/>
      <c r="P139" s="55"/>
      <c r="Q139" s="55"/>
      <c r="R139" s="55"/>
      <c r="S139" s="55"/>
      <c r="T139" s="55"/>
      <c r="U139" s="55"/>
      <c r="V139" s="55"/>
      <c r="W139" s="55"/>
      <c r="X139" s="55"/>
      <c r="Y139" s="55"/>
      <c r="Z139" s="55"/>
      <c r="AA139" s="55"/>
      <c r="AB139" s="55"/>
      <c r="AC139" s="55"/>
      <c r="AD139" s="55"/>
      <c r="AE139" s="55"/>
      <c r="AF139" s="55"/>
      <c r="AG139" s="55"/>
      <c r="AH139" s="55"/>
      <c r="AI139" s="55"/>
      <c r="AJ139" s="55"/>
      <c r="AK139" s="55"/>
      <c r="AL139" s="55"/>
      <c r="AM139" s="55"/>
      <c r="AN139" s="55"/>
      <c r="AO139" s="55"/>
      <c r="AP139" s="55"/>
      <c r="AQ139" s="55"/>
      <c r="AR139" s="55"/>
      <c r="AS139" s="55"/>
      <c r="AT139" s="55"/>
      <c r="AU139" s="55"/>
      <c r="AV139" s="55"/>
      <c r="AW139" s="55"/>
      <c r="AX139" s="55"/>
    </row>
    <row r="140" spans="1:50" x14ac:dyDescent="0.25">
      <c r="A140" s="15"/>
      <c r="B140" s="55" t="s">
        <v>623</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c r="AB140" s="55"/>
      <c r="AC140" s="55"/>
      <c r="AD140" s="55"/>
      <c r="AE140" s="55"/>
      <c r="AF140" s="55"/>
      <c r="AG140" s="55"/>
      <c r="AH140" s="55"/>
      <c r="AI140" s="55"/>
      <c r="AJ140" s="55"/>
      <c r="AK140" s="55"/>
      <c r="AL140" s="55"/>
      <c r="AM140" s="55"/>
      <c r="AN140" s="55"/>
      <c r="AO140" s="55"/>
      <c r="AP140" s="55"/>
      <c r="AQ140" s="55"/>
      <c r="AR140" s="55"/>
      <c r="AS140" s="55"/>
      <c r="AT140" s="55"/>
      <c r="AU140" s="55"/>
      <c r="AV140" s="55"/>
      <c r="AW140" s="55"/>
      <c r="AX140" s="55"/>
    </row>
    <row r="141" spans="1:50" x14ac:dyDescent="0.25">
      <c r="A141" s="15"/>
      <c r="B141" s="56"/>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c r="AA141" s="56"/>
      <c r="AB141" s="56"/>
      <c r="AC141" s="56"/>
      <c r="AD141" s="56"/>
      <c r="AE141" s="56"/>
      <c r="AF141" s="56"/>
      <c r="AG141" s="56"/>
      <c r="AH141" s="56"/>
      <c r="AI141" s="56"/>
      <c r="AJ141" s="56"/>
      <c r="AK141" s="56"/>
      <c r="AL141" s="56"/>
      <c r="AM141" s="56"/>
      <c r="AN141" s="56"/>
      <c r="AO141" s="56"/>
      <c r="AP141" s="56"/>
      <c r="AQ141" s="56"/>
      <c r="AR141" s="56"/>
      <c r="AS141" s="56"/>
      <c r="AT141" s="56"/>
      <c r="AU141" s="56"/>
      <c r="AV141" s="56"/>
      <c r="AW141" s="56"/>
      <c r="AX141" s="56"/>
    </row>
    <row r="142" spans="1:50" x14ac:dyDescent="0.25">
      <c r="A142" s="15"/>
      <c r="B142" s="4"/>
      <c r="C142" s="4"/>
      <c r="D142" s="4"/>
      <c r="E142" s="4"/>
      <c r="F142" s="4"/>
      <c r="G142" s="4"/>
      <c r="H142" s="4"/>
      <c r="I142" s="4"/>
      <c r="J142" s="4"/>
      <c r="K142" s="4"/>
      <c r="L142" s="4"/>
      <c r="M142" s="4"/>
      <c r="N142" s="4"/>
      <c r="O142" s="4"/>
      <c r="P142" s="4"/>
      <c r="Q142" s="4"/>
      <c r="R142" s="4"/>
    </row>
    <row r="143" spans="1:50" x14ac:dyDescent="0.25">
      <c r="A143" s="15"/>
      <c r="B143" s="45"/>
      <c r="C143" s="45" t="s">
        <v>267</v>
      </c>
      <c r="D143" s="46" t="s">
        <v>509</v>
      </c>
      <c r="E143" s="46"/>
      <c r="F143" s="46"/>
      <c r="G143" s="46"/>
      <c r="H143" s="46"/>
      <c r="I143" s="46"/>
      <c r="J143" s="45"/>
      <c r="K143" s="45"/>
      <c r="L143" s="46" t="s">
        <v>510</v>
      </c>
      <c r="M143" s="46"/>
      <c r="N143" s="46"/>
      <c r="O143" s="46"/>
      <c r="P143" s="46"/>
      <c r="Q143" s="46"/>
      <c r="R143" s="45"/>
    </row>
    <row r="144" spans="1:50" ht="15.75" thickBot="1" x14ac:dyDescent="0.3">
      <c r="A144" s="15"/>
      <c r="B144" s="45"/>
      <c r="C144" s="45"/>
      <c r="D144" s="44" t="s">
        <v>395</v>
      </c>
      <c r="E144" s="44"/>
      <c r="F144" s="44"/>
      <c r="G144" s="44"/>
      <c r="H144" s="44"/>
      <c r="I144" s="44"/>
      <c r="J144" s="45"/>
      <c r="K144" s="45"/>
      <c r="L144" s="44" t="s">
        <v>395</v>
      </c>
      <c r="M144" s="44"/>
      <c r="N144" s="44"/>
      <c r="O144" s="44"/>
      <c r="P144" s="44"/>
      <c r="Q144" s="44"/>
      <c r="R144" s="45"/>
    </row>
    <row r="145" spans="1:50" ht="15.75" thickBot="1" x14ac:dyDescent="0.3">
      <c r="A145" s="15"/>
      <c r="B145" s="45"/>
      <c r="C145" s="16" t="s">
        <v>267</v>
      </c>
      <c r="D145" s="52">
        <v>2014</v>
      </c>
      <c r="E145" s="52"/>
      <c r="F145" s="16"/>
      <c r="G145" s="16"/>
      <c r="H145" s="52">
        <v>2013</v>
      </c>
      <c r="I145" s="52"/>
      <c r="J145" s="16"/>
      <c r="K145" s="16"/>
      <c r="L145" s="52">
        <v>2014</v>
      </c>
      <c r="M145" s="52"/>
      <c r="N145" s="16"/>
      <c r="O145" s="16"/>
      <c r="P145" s="52">
        <v>2013</v>
      </c>
      <c r="Q145" s="52"/>
      <c r="R145" s="16"/>
    </row>
    <row r="146" spans="1:50" x14ac:dyDescent="0.25">
      <c r="A146" s="15"/>
      <c r="B146" s="16"/>
      <c r="C146" s="16" t="s">
        <v>267</v>
      </c>
      <c r="D146" s="53" t="s">
        <v>280</v>
      </c>
      <c r="E146" s="53"/>
      <c r="F146" s="53"/>
      <c r="G146" s="53"/>
      <c r="H146" s="53"/>
      <c r="I146" s="53"/>
      <c r="J146" s="53"/>
      <c r="K146" s="53"/>
      <c r="L146" s="53"/>
      <c r="M146" s="53"/>
      <c r="N146" s="53"/>
      <c r="O146" s="53"/>
      <c r="P146" s="53"/>
      <c r="Q146" s="53"/>
      <c r="R146" s="16"/>
    </row>
    <row r="147" spans="1:50" x14ac:dyDescent="0.25">
      <c r="A147" s="15"/>
      <c r="B147" s="51" t="s">
        <v>414</v>
      </c>
      <c r="C147" s="19" t="s">
        <v>267</v>
      </c>
      <c r="D147" s="28" t="s">
        <v>282</v>
      </c>
      <c r="E147" s="30">
        <v>20003</v>
      </c>
      <c r="F147" s="26" t="s">
        <v>267</v>
      </c>
      <c r="G147" s="19"/>
      <c r="H147" s="28" t="s">
        <v>282</v>
      </c>
      <c r="I147" s="30">
        <v>16015</v>
      </c>
      <c r="J147" s="26" t="s">
        <v>267</v>
      </c>
      <c r="K147" s="19"/>
      <c r="L147" s="28" t="s">
        <v>282</v>
      </c>
      <c r="M147" s="30">
        <v>18805</v>
      </c>
      <c r="N147" s="26" t="s">
        <v>267</v>
      </c>
      <c r="O147" s="19"/>
      <c r="P147" s="28" t="s">
        <v>282</v>
      </c>
      <c r="Q147" s="30">
        <v>14448</v>
      </c>
      <c r="R147" s="26" t="s">
        <v>267</v>
      </c>
    </row>
    <row r="148" spans="1:50" x14ac:dyDescent="0.25">
      <c r="A148" s="15"/>
      <c r="B148" s="38" t="s">
        <v>624</v>
      </c>
      <c r="C148" s="16" t="s">
        <v>267</v>
      </c>
      <c r="D148" s="11"/>
      <c r="E148" s="23" t="s">
        <v>625</v>
      </c>
      <c r="F148" s="21" t="s">
        <v>398</v>
      </c>
      <c r="G148" s="16"/>
      <c r="H148" s="11"/>
      <c r="I148" s="23" t="s">
        <v>626</v>
      </c>
      <c r="J148" s="21" t="s">
        <v>398</v>
      </c>
      <c r="K148" s="16"/>
      <c r="L148" s="11"/>
      <c r="M148" s="23" t="s">
        <v>627</v>
      </c>
      <c r="N148" s="21" t="s">
        <v>398</v>
      </c>
      <c r="O148" s="16"/>
      <c r="P148" s="11"/>
      <c r="Q148" s="23" t="s">
        <v>628</v>
      </c>
      <c r="R148" s="21" t="s">
        <v>398</v>
      </c>
    </row>
    <row r="149" spans="1:50" ht="25.5" x14ac:dyDescent="0.25">
      <c r="A149" s="15"/>
      <c r="B149" s="51" t="s">
        <v>629</v>
      </c>
      <c r="C149" s="19" t="s">
        <v>267</v>
      </c>
      <c r="D149" s="28"/>
      <c r="E149" s="29">
        <v>641</v>
      </c>
      <c r="F149" s="26" t="s">
        <v>267</v>
      </c>
      <c r="G149" s="19"/>
      <c r="H149" s="28"/>
      <c r="I149" s="29">
        <v>73</v>
      </c>
      <c r="J149" s="26" t="s">
        <v>267</v>
      </c>
      <c r="K149" s="19"/>
      <c r="L149" s="28"/>
      <c r="M149" s="30">
        <v>1076</v>
      </c>
      <c r="N149" s="26" t="s">
        <v>267</v>
      </c>
      <c r="O149" s="19"/>
      <c r="P149" s="28"/>
      <c r="Q149" s="29">
        <v>377</v>
      </c>
      <c r="R149" s="26" t="s">
        <v>267</v>
      </c>
    </row>
    <row r="150" spans="1:50" x14ac:dyDescent="0.25">
      <c r="A150" s="15"/>
      <c r="B150" s="38" t="s">
        <v>630</v>
      </c>
      <c r="C150" s="16" t="s">
        <v>267</v>
      </c>
      <c r="D150" s="11"/>
      <c r="E150" s="23">
        <v>258</v>
      </c>
      <c r="F150" s="21" t="s">
        <v>267</v>
      </c>
      <c r="G150" s="16"/>
      <c r="H150" s="21"/>
      <c r="I150" s="22" t="s">
        <v>283</v>
      </c>
      <c r="J150" s="21" t="s">
        <v>267</v>
      </c>
      <c r="K150" s="16"/>
      <c r="L150" s="11"/>
      <c r="M150" s="23" t="s">
        <v>631</v>
      </c>
      <c r="N150" s="21" t="s">
        <v>398</v>
      </c>
      <c r="O150" s="16"/>
      <c r="P150" s="21"/>
      <c r="Q150" s="22" t="s">
        <v>283</v>
      </c>
      <c r="R150" s="21" t="s">
        <v>267</v>
      </c>
    </row>
    <row r="151" spans="1:50" ht="15.75" thickBot="1" x14ac:dyDescent="0.3">
      <c r="A151" s="15"/>
      <c r="B151" s="51" t="s">
        <v>105</v>
      </c>
      <c r="C151" s="19" t="s">
        <v>267</v>
      </c>
      <c r="D151" s="28"/>
      <c r="E151" s="30">
        <v>2108</v>
      </c>
      <c r="F151" s="26" t="s">
        <v>267</v>
      </c>
      <c r="G151" s="19"/>
      <c r="H151" s="28"/>
      <c r="I151" s="30">
        <v>1918</v>
      </c>
      <c r="J151" s="26" t="s">
        <v>267</v>
      </c>
      <c r="K151" s="19"/>
      <c r="L151" s="28"/>
      <c r="M151" s="30">
        <v>4037</v>
      </c>
      <c r="N151" s="26" t="s">
        <v>267</v>
      </c>
      <c r="O151" s="19"/>
      <c r="P151" s="28"/>
      <c r="Q151" s="30">
        <v>4086</v>
      </c>
      <c r="R151" s="26" t="s">
        <v>267</v>
      </c>
    </row>
    <row r="152" spans="1:50" x14ac:dyDescent="0.25">
      <c r="A152" s="15"/>
      <c r="B152" s="14"/>
      <c r="C152" s="14" t="s">
        <v>267</v>
      </c>
      <c r="D152" s="31"/>
      <c r="E152" s="31"/>
      <c r="F152" s="14"/>
      <c r="G152" s="14"/>
      <c r="H152" s="31"/>
      <c r="I152" s="31"/>
      <c r="J152" s="14"/>
      <c r="K152" s="14"/>
      <c r="L152" s="31"/>
      <c r="M152" s="31"/>
      <c r="N152" s="14"/>
      <c r="O152" s="14"/>
      <c r="P152" s="31"/>
      <c r="Q152" s="31"/>
      <c r="R152" s="14"/>
    </row>
    <row r="153" spans="1:50" ht="15.75" thickBot="1" x14ac:dyDescent="0.3">
      <c r="A153" s="15"/>
      <c r="B153" s="43" t="s">
        <v>428</v>
      </c>
      <c r="C153" s="16" t="s">
        <v>267</v>
      </c>
      <c r="D153" s="33" t="s">
        <v>282</v>
      </c>
      <c r="E153" s="34">
        <v>22627</v>
      </c>
      <c r="F153" s="35" t="s">
        <v>267</v>
      </c>
      <c r="G153" s="16"/>
      <c r="H153" s="33" t="s">
        <v>282</v>
      </c>
      <c r="I153" s="34">
        <v>16979</v>
      </c>
      <c r="J153" s="35" t="s">
        <v>267</v>
      </c>
      <c r="K153" s="16"/>
      <c r="L153" s="33" t="s">
        <v>282</v>
      </c>
      <c r="M153" s="34">
        <v>22627</v>
      </c>
      <c r="N153" s="35" t="s">
        <v>267</v>
      </c>
      <c r="O153" s="16"/>
      <c r="P153" s="33" t="s">
        <v>282</v>
      </c>
      <c r="Q153" s="34">
        <v>16979</v>
      </c>
      <c r="R153" s="35" t="s">
        <v>267</v>
      </c>
    </row>
    <row r="154" spans="1:50" ht="15.75" thickTop="1" x14ac:dyDescent="0.25">
      <c r="A154" s="15"/>
      <c r="B154" s="14"/>
      <c r="C154" s="14" t="s">
        <v>267</v>
      </c>
      <c r="D154" s="36"/>
      <c r="E154" s="36"/>
      <c r="F154" s="14"/>
      <c r="G154" s="14"/>
      <c r="H154" s="36"/>
      <c r="I154" s="36"/>
      <c r="J154" s="14"/>
      <c r="K154" s="14"/>
      <c r="L154" s="36"/>
      <c r="M154" s="36"/>
      <c r="N154" s="14"/>
      <c r="O154" s="14"/>
      <c r="P154" s="36"/>
      <c r="Q154" s="36"/>
      <c r="R154" s="14"/>
    </row>
    <row r="155" spans="1:50" x14ac:dyDescent="0.25">
      <c r="A155" s="15"/>
      <c r="B155" s="58"/>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c r="AA155" s="58"/>
      <c r="AB155" s="58"/>
      <c r="AC155" s="58"/>
      <c r="AD155" s="58"/>
      <c r="AE155" s="58"/>
      <c r="AF155" s="58"/>
      <c r="AG155" s="58"/>
      <c r="AH155" s="58"/>
      <c r="AI155" s="58"/>
      <c r="AJ155" s="58"/>
      <c r="AK155" s="58"/>
      <c r="AL155" s="58"/>
      <c r="AM155" s="58"/>
      <c r="AN155" s="58"/>
      <c r="AO155" s="58"/>
      <c r="AP155" s="58"/>
      <c r="AQ155" s="58"/>
      <c r="AR155" s="58"/>
      <c r="AS155" s="58"/>
      <c r="AT155" s="58"/>
      <c r="AU155" s="58"/>
      <c r="AV155" s="58"/>
      <c r="AW155" s="58"/>
      <c r="AX155" s="58"/>
    </row>
    <row r="156" spans="1:50" x14ac:dyDescent="0.25">
      <c r="A156" s="15"/>
      <c r="B156" s="55" t="s">
        <v>632</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c r="AD156" s="55"/>
      <c r="AE156" s="55"/>
      <c r="AF156" s="55"/>
      <c r="AG156" s="55"/>
      <c r="AH156" s="55"/>
      <c r="AI156" s="55"/>
      <c r="AJ156" s="55"/>
      <c r="AK156" s="55"/>
      <c r="AL156" s="55"/>
      <c r="AM156" s="55"/>
      <c r="AN156" s="55"/>
      <c r="AO156" s="55"/>
      <c r="AP156" s="55"/>
      <c r="AQ156" s="55"/>
      <c r="AR156" s="55"/>
      <c r="AS156" s="55"/>
      <c r="AT156" s="55"/>
      <c r="AU156" s="55"/>
      <c r="AV156" s="55"/>
      <c r="AW156" s="55"/>
      <c r="AX156" s="55"/>
    </row>
    <row r="157" spans="1:50" x14ac:dyDescent="0.25">
      <c r="A157" s="15"/>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c r="AG157" s="56"/>
      <c r="AH157" s="56"/>
      <c r="AI157" s="56"/>
      <c r="AJ157" s="56"/>
      <c r="AK157" s="56"/>
      <c r="AL157" s="56"/>
      <c r="AM157" s="56"/>
      <c r="AN157" s="56"/>
      <c r="AO157" s="56"/>
      <c r="AP157" s="56"/>
      <c r="AQ157" s="56"/>
      <c r="AR157" s="56"/>
      <c r="AS157" s="56"/>
      <c r="AT157" s="56"/>
      <c r="AU157" s="56"/>
      <c r="AV157" s="56"/>
      <c r="AW157" s="56"/>
      <c r="AX157" s="56"/>
    </row>
    <row r="158" spans="1:50" x14ac:dyDescent="0.25">
      <c r="A158" s="15"/>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row>
    <row r="159" spans="1:50" x14ac:dyDescent="0.25">
      <c r="A159" s="15"/>
      <c r="B159" s="45"/>
      <c r="C159" s="45"/>
      <c r="D159" s="46" t="s">
        <v>633</v>
      </c>
      <c r="E159" s="46"/>
      <c r="F159" s="45"/>
      <c r="G159" s="45"/>
      <c r="H159" s="46" t="s">
        <v>633</v>
      </c>
      <c r="I159" s="46"/>
      <c r="J159" s="45"/>
      <c r="K159" s="45"/>
      <c r="L159" s="46" t="s">
        <v>637</v>
      </c>
      <c r="M159" s="46"/>
      <c r="N159" s="45"/>
      <c r="O159" s="45"/>
      <c r="P159" s="46" t="s">
        <v>389</v>
      </c>
      <c r="Q159" s="46"/>
      <c r="R159" s="45"/>
      <c r="S159" s="45"/>
      <c r="T159" s="46" t="s">
        <v>639</v>
      </c>
      <c r="U159" s="46"/>
      <c r="V159" s="45"/>
      <c r="W159" s="45"/>
      <c r="X159" s="46" t="s">
        <v>640</v>
      </c>
      <c r="Y159" s="46"/>
      <c r="Z159" s="45"/>
      <c r="AA159" s="45"/>
      <c r="AB159" s="46" t="s">
        <v>642</v>
      </c>
      <c r="AC159" s="46"/>
      <c r="AD159" s="45"/>
      <c r="AE159" s="45"/>
      <c r="AF159" s="46" t="s">
        <v>359</v>
      </c>
      <c r="AG159" s="46"/>
      <c r="AH159" s="45"/>
      <c r="AI159" s="45"/>
      <c r="AJ159" s="46" t="s">
        <v>645</v>
      </c>
      <c r="AK159" s="46"/>
      <c r="AL159" s="45"/>
      <c r="AM159" s="45"/>
      <c r="AN159" s="46" t="s">
        <v>153</v>
      </c>
      <c r="AO159" s="46"/>
      <c r="AP159" s="45"/>
    </row>
    <row r="160" spans="1:50" x14ac:dyDescent="0.25">
      <c r="A160" s="15"/>
      <c r="B160" s="45"/>
      <c r="C160" s="45"/>
      <c r="D160" s="46" t="s">
        <v>634</v>
      </c>
      <c r="E160" s="46"/>
      <c r="F160" s="45"/>
      <c r="G160" s="45"/>
      <c r="H160" s="46" t="s">
        <v>636</v>
      </c>
      <c r="I160" s="46"/>
      <c r="J160" s="45"/>
      <c r="K160" s="45"/>
      <c r="L160" s="46" t="s">
        <v>638</v>
      </c>
      <c r="M160" s="46"/>
      <c r="N160" s="45"/>
      <c r="O160" s="45"/>
      <c r="P160" s="46"/>
      <c r="Q160" s="46"/>
      <c r="R160" s="45"/>
      <c r="S160" s="45"/>
      <c r="T160" s="46"/>
      <c r="U160" s="46"/>
      <c r="V160" s="45"/>
      <c r="W160" s="45"/>
      <c r="X160" s="46" t="s">
        <v>641</v>
      </c>
      <c r="Y160" s="46"/>
      <c r="Z160" s="45"/>
      <c r="AA160" s="45"/>
      <c r="AB160" s="46" t="s">
        <v>643</v>
      </c>
      <c r="AC160" s="46"/>
      <c r="AD160" s="45"/>
      <c r="AE160" s="45"/>
      <c r="AF160" s="46" t="s">
        <v>644</v>
      </c>
      <c r="AG160" s="46"/>
      <c r="AH160" s="45"/>
      <c r="AI160" s="45"/>
      <c r="AJ160" s="46"/>
      <c r="AK160" s="46"/>
      <c r="AL160" s="45"/>
      <c r="AM160" s="45"/>
      <c r="AN160" s="46"/>
      <c r="AO160" s="46"/>
      <c r="AP160" s="45"/>
    </row>
    <row r="161" spans="1:42" x14ac:dyDescent="0.25">
      <c r="A161" s="15"/>
      <c r="B161" s="45"/>
      <c r="C161" s="45"/>
      <c r="D161" s="46" t="s">
        <v>635</v>
      </c>
      <c r="E161" s="46"/>
      <c r="F161" s="45"/>
      <c r="G161" s="45"/>
      <c r="H161" s="46"/>
      <c r="I161" s="46"/>
      <c r="J161" s="45"/>
      <c r="K161" s="45"/>
      <c r="L161" s="46"/>
      <c r="M161" s="46"/>
      <c r="N161" s="45"/>
      <c r="O161" s="45"/>
      <c r="P161" s="46"/>
      <c r="Q161" s="46"/>
      <c r="R161" s="45"/>
      <c r="S161" s="45"/>
      <c r="T161" s="46"/>
      <c r="U161" s="46"/>
      <c r="V161" s="45"/>
      <c r="W161" s="45"/>
      <c r="X161" s="46"/>
      <c r="Y161" s="46"/>
      <c r="Z161" s="45"/>
      <c r="AA161" s="45"/>
      <c r="AB161" s="46" t="s">
        <v>408</v>
      </c>
      <c r="AC161" s="46"/>
      <c r="AD161" s="45"/>
      <c r="AE161" s="45"/>
      <c r="AF161" s="46"/>
      <c r="AG161" s="46"/>
      <c r="AH161" s="45"/>
      <c r="AI161" s="45"/>
      <c r="AJ161" s="46"/>
      <c r="AK161" s="46"/>
      <c r="AL161" s="45"/>
      <c r="AM161" s="45"/>
      <c r="AN161" s="46"/>
      <c r="AO161" s="46"/>
      <c r="AP161" s="45"/>
    </row>
    <row r="162" spans="1:42" ht="15.75" thickBot="1" x14ac:dyDescent="0.3">
      <c r="A162" s="15"/>
      <c r="B162" s="45"/>
      <c r="C162" s="45"/>
      <c r="D162" s="44"/>
      <c r="E162" s="44"/>
      <c r="F162" s="45"/>
      <c r="G162" s="45"/>
      <c r="H162" s="44"/>
      <c r="I162" s="44"/>
      <c r="J162" s="45"/>
      <c r="K162" s="45"/>
      <c r="L162" s="44"/>
      <c r="M162" s="44"/>
      <c r="N162" s="45"/>
      <c r="O162" s="45"/>
      <c r="P162" s="44"/>
      <c r="Q162" s="44"/>
      <c r="R162" s="45"/>
      <c r="S162" s="45"/>
      <c r="T162" s="44"/>
      <c r="U162" s="44"/>
      <c r="V162" s="45"/>
      <c r="W162" s="45"/>
      <c r="X162" s="44"/>
      <c r="Y162" s="44"/>
      <c r="Z162" s="45"/>
      <c r="AA162" s="45"/>
      <c r="AB162" s="44" t="s">
        <v>410</v>
      </c>
      <c r="AC162" s="44"/>
      <c r="AD162" s="45"/>
      <c r="AE162" s="45"/>
      <c r="AF162" s="44"/>
      <c r="AG162" s="44"/>
      <c r="AH162" s="45"/>
      <c r="AI162" s="45"/>
      <c r="AJ162" s="44"/>
      <c r="AK162" s="44"/>
      <c r="AL162" s="45"/>
      <c r="AM162" s="45"/>
      <c r="AN162" s="44"/>
      <c r="AO162" s="44"/>
      <c r="AP162" s="45"/>
    </row>
    <row r="163" spans="1:42" x14ac:dyDescent="0.25">
      <c r="A163" s="15"/>
      <c r="B163" s="16"/>
      <c r="C163" s="16"/>
      <c r="D163" s="53" t="s">
        <v>280</v>
      </c>
      <c r="E163" s="53"/>
      <c r="F163" s="53"/>
      <c r="G163" s="53"/>
      <c r="H163" s="53"/>
      <c r="I163" s="53"/>
      <c r="J163" s="53"/>
      <c r="K163" s="53"/>
      <c r="L163" s="53"/>
      <c r="M163" s="53"/>
      <c r="N163" s="53"/>
      <c r="O163" s="53"/>
      <c r="P163" s="53"/>
      <c r="Q163" s="53"/>
      <c r="R163" s="53"/>
      <c r="S163" s="53"/>
      <c r="T163" s="53"/>
      <c r="U163" s="53"/>
      <c r="V163" s="53"/>
      <c r="W163" s="53"/>
      <c r="X163" s="53"/>
      <c r="Y163" s="53"/>
      <c r="Z163" s="53"/>
      <c r="AA163" s="53"/>
      <c r="AB163" s="53"/>
      <c r="AC163" s="53"/>
      <c r="AD163" s="53"/>
      <c r="AE163" s="53"/>
      <c r="AF163" s="53"/>
      <c r="AG163" s="53"/>
      <c r="AH163" s="53"/>
      <c r="AI163" s="53"/>
      <c r="AJ163" s="53"/>
      <c r="AK163" s="53"/>
      <c r="AL163" s="53"/>
      <c r="AM163" s="53"/>
      <c r="AN163" s="53"/>
      <c r="AO163" s="53"/>
      <c r="AP163" s="16"/>
    </row>
    <row r="164" spans="1:42" x14ac:dyDescent="0.25">
      <c r="A164" s="15"/>
      <c r="B164" s="17" t="s">
        <v>646</v>
      </c>
      <c r="C164" s="19"/>
      <c r="D164" s="18"/>
      <c r="E164" s="18"/>
      <c r="F164" s="18"/>
      <c r="G164" s="19"/>
      <c r="H164" s="18"/>
      <c r="I164" s="18"/>
      <c r="J164" s="18"/>
      <c r="K164" s="19"/>
      <c r="L164" s="18"/>
      <c r="M164" s="18"/>
      <c r="N164" s="18"/>
      <c r="O164" s="19"/>
      <c r="P164" s="18"/>
      <c r="Q164" s="18"/>
      <c r="R164" s="18"/>
      <c r="S164" s="19"/>
      <c r="T164" s="18"/>
      <c r="U164" s="18"/>
      <c r="V164" s="18"/>
      <c r="W164" s="19"/>
      <c r="X164" s="18"/>
      <c r="Y164" s="18"/>
      <c r="Z164" s="18"/>
      <c r="AA164" s="19"/>
      <c r="AB164" s="18"/>
      <c r="AC164" s="18"/>
      <c r="AD164" s="18"/>
      <c r="AE164" s="19"/>
      <c r="AF164" s="18"/>
      <c r="AG164" s="18"/>
      <c r="AH164" s="18"/>
      <c r="AI164" s="19"/>
      <c r="AJ164" s="18"/>
      <c r="AK164" s="18"/>
      <c r="AL164" s="18"/>
      <c r="AM164" s="19"/>
      <c r="AN164" s="18"/>
      <c r="AO164" s="18"/>
      <c r="AP164" s="18"/>
    </row>
    <row r="165" spans="1:42" x14ac:dyDescent="0.25">
      <c r="A165" s="15"/>
      <c r="B165" s="20" t="s">
        <v>647</v>
      </c>
      <c r="C165" s="16"/>
      <c r="D165" s="11" t="s">
        <v>282</v>
      </c>
      <c r="E165" s="24">
        <v>2367</v>
      </c>
      <c r="F165" s="21" t="s">
        <v>267</v>
      </c>
      <c r="G165" s="16"/>
      <c r="H165" s="11" t="s">
        <v>282</v>
      </c>
      <c r="I165" s="24">
        <v>6449</v>
      </c>
      <c r="J165" s="21" t="s">
        <v>267</v>
      </c>
      <c r="K165" s="16"/>
      <c r="L165" s="11" t="s">
        <v>282</v>
      </c>
      <c r="M165" s="24">
        <v>2720</v>
      </c>
      <c r="N165" s="21" t="s">
        <v>267</v>
      </c>
      <c r="O165" s="16"/>
      <c r="P165" s="11" t="s">
        <v>282</v>
      </c>
      <c r="Q165" s="23">
        <v>211</v>
      </c>
      <c r="R165" s="21" t="s">
        <v>267</v>
      </c>
      <c r="S165" s="16"/>
      <c r="T165" s="11" t="s">
        <v>282</v>
      </c>
      <c r="U165" s="23">
        <v>352</v>
      </c>
      <c r="V165" s="21" t="s">
        <v>267</v>
      </c>
      <c r="W165" s="16"/>
      <c r="X165" s="11" t="s">
        <v>282</v>
      </c>
      <c r="Y165" s="23">
        <v>622</v>
      </c>
      <c r="Z165" s="21" t="s">
        <v>267</v>
      </c>
      <c r="AA165" s="16"/>
      <c r="AB165" s="11" t="s">
        <v>282</v>
      </c>
      <c r="AC165" s="24">
        <v>6147</v>
      </c>
      <c r="AD165" s="21" t="s">
        <v>267</v>
      </c>
      <c r="AE165" s="16"/>
      <c r="AF165" s="11" t="s">
        <v>282</v>
      </c>
      <c r="AG165" s="23">
        <v>782</v>
      </c>
      <c r="AH165" s="21" t="s">
        <v>267</v>
      </c>
      <c r="AI165" s="16"/>
      <c r="AJ165" s="11" t="s">
        <v>282</v>
      </c>
      <c r="AK165" s="23">
        <v>353</v>
      </c>
      <c r="AL165" s="21" t="s">
        <v>267</v>
      </c>
      <c r="AM165" s="16"/>
      <c r="AN165" s="11" t="s">
        <v>282</v>
      </c>
      <c r="AO165" s="24">
        <v>20003</v>
      </c>
      <c r="AP165" s="21" t="s">
        <v>267</v>
      </c>
    </row>
    <row r="166" spans="1:42" x14ac:dyDescent="0.25">
      <c r="A166" s="15"/>
      <c r="B166" s="25" t="s">
        <v>648</v>
      </c>
      <c r="C166" s="19"/>
      <c r="D166" s="26"/>
      <c r="E166" s="27" t="s">
        <v>283</v>
      </c>
      <c r="F166" s="26" t="s">
        <v>267</v>
      </c>
      <c r="G166" s="19"/>
      <c r="H166" s="26"/>
      <c r="I166" s="27" t="s">
        <v>283</v>
      </c>
      <c r="J166" s="26" t="s">
        <v>267</v>
      </c>
      <c r="K166" s="19"/>
      <c r="L166" s="28"/>
      <c r="M166" s="29" t="s">
        <v>649</v>
      </c>
      <c r="N166" s="26" t="s">
        <v>398</v>
      </c>
      <c r="O166" s="19"/>
      <c r="P166" s="26"/>
      <c r="Q166" s="27" t="s">
        <v>283</v>
      </c>
      <c r="R166" s="26" t="s">
        <v>267</v>
      </c>
      <c r="S166" s="19"/>
      <c r="T166" s="26"/>
      <c r="U166" s="27" t="s">
        <v>283</v>
      </c>
      <c r="V166" s="26" t="s">
        <v>267</v>
      </c>
      <c r="W166" s="19"/>
      <c r="X166" s="26"/>
      <c r="Y166" s="27" t="s">
        <v>283</v>
      </c>
      <c r="Z166" s="26" t="s">
        <v>267</v>
      </c>
      <c r="AA166" s="19"/>
      <c r="AB166" s="28"/>
      <c r="AC166" s="29" t="s">
        <v>650</v>
      </c>
      <c r="AD166" s="26" t="s">
        <v>398</v>
      </c>
      <c r="AE166" s="19"/>
      <c r="AF166" s="28"/>
      <c r="AG166" s="29" t="s">
        <v>651</v>
      </c>
      <c r="AH166" s="26" t="s">
        <v>398</v>
      </c>
      <c r="AI166" s="19"/>
      <c r="AJ166" s="26"/>
      <c r="AK166" s="27" t="s">
        <v>283</v>
      </c>
      <c r="AL166" s="26" t="s">
        <v>267</v>
      </c>
      <c r="AM166" s="19"/>
      <c r="AN166" s="28"/>
      <c r="AO166" s="29" t="s">
        <v>625</v>
      </c>
      <c r="AP166" s="26" t="s">
        <v>398</v>
      </c>
    </row>
    <row r="167" spans="1:42" x14ac:dyDescent="0.25">
      <c r="A167" s="15"/>
      <c r="B167" s="20" t="s">
        <v>652</v>
      </c>
      <c r="C167" s="16"/>
      <c r="D167" s="11"/>
      <c r="E167" s="23">
        <v>27</v>
      </c>
      <c r="F167" s="21" t="s">
        <v>267</v>
      </c>
      <c r="G167" s="16"/>
      <c r="H167" s="11"/>
      <c r="I167" s="23">
        <v>438</v>
      </c>
      <c r="J167" s="21" t="s">
        <v>267</v>
      </c>
      <c r="K167" s="16"/>
      <c r="L167" s="21"/>
      <c r="M167" s="22" t="s">
        <v>283</v>
      </c>
      <c r="N167" s="21" t="s">
        <v>267</v>
      </c>
      <c r="O167" s="16"/>
      <c r="P167" s="11"/>
      <c r="Q167" s="23">
        <v>175</v>
      </c>
      <c r="R167" s="21" t="s">
        <v>267</v>
      </c>
      <c r="S167" s="16"/>
      <c r="T167" s="21"/>
      <c r="U167" s="22" t="s">
        <v>283</v>
      </c>
      <c r="V167" s="21" t="s">
        <v>267</v>
      </c>
      <c r="W167" s="16"/>
      <c r="X167" s="21"/>
      <c r="Y167" s="22" t="s">
        <v>283</v>
      </c>
      <c r="Z167" s="21" t="s">
        <v>267</v>
      </c>
      <c r="AA167" s="16"/>
      <c r="AB167" s="21"/>
      <c r="AC167" s="22" t="s">
        <v>283</v>
      </c>
      <c r="AD167" s="21" t="s">
        <v>267</v>
      </c>
      <c r="AE167" s="16"/>
      <c r="AF167" s="11"/>
      <c r="AG167" s="23">
        <v>1</v>
      </c>
      <c r="AH167" s="21" t="s">
        <v>267</v>
      </c>
      <c r="AI167" s="16"/>
      <c r="AJ167" s="21"/>
      <c r="AK167" s="22" t="s">
        <v>283</v>
      </c>
      <c r="AL167" s="21" t="s">
        <v>267</v>
      </c>
      <c r="AM167" s="16"/>
      <c r="AN167" s="11"/>
      <c r="AO167" s="23">
        <v>641</v>
      </c>
      <c r="AP167" s="21" t="s">
        <v>267</v>
      </c>
    </row>
    <row r="168" spans="1:42" x14ac:dyDescent="0.25">
      <c r="A168" s="15"/>
      <c r="B168" s="25" t="s">
        <v>653</v>
      </c>
      <c r="C168" s="19"/>
      <c r="D168" s="26"/>
      <c r="E168" s="27" t="s">
        <v>283</v>
      </c>
      <c r="F168" s="26" t="s">
        <v>267</v>
      </c>
      <c r="G168" s="19"/>
      <c r="H168" s="26"/>
      <c r="I168" s="27" t="s">
        <v>283</v>
      </c>
      <c r="J168" s="26" t="s">
        <v>267</v>
      </c>
      <c r="K168" s="19"/>
      <c r="L168" s="26"/>
      <c r="M168" s="27" t="s">
        <v>283</v>
      </c>
      <c r="N168" s="26" t="s">
        <v>267</v>
      </c>
      <c r="O168" s="19"/>
      <c r="P168" s="26"/>
      <c r="Q168" s="27" t="s">
        <v>283</v>
      </c>
      <c r="R168" s="26" t="s">
        <v>267</v>
      </c>
      <c r="S168" s="19"/>
      <c r="T168" s="26"/>
      <c r="U168" s="27" t="s">
        <v>283</v>
      </c>
      <c r="V168" s="26" t="s">
        <v>267</v>
      </c>
      <c r="W168" s="19"/>
      <c r="X168" s="26"/>
      <c r="Y168" s="27" t="s">
        <v>283</v>
      </c>
      <c r="Z168" s="26" t="s">
        <v>267</v>
      </c>
      <c r="AA168" s="19"/>
      <c r="AB168" s="28"/>
      <c r="AC168" s="29">
        <v>258</v>
      </c>
      <c r="AD168" s="26" t="s">
        <v>267</v>
      </c>
      <c r="AE168" s="19"/>
      <c r="AF168" s="26"/>
      <c r="AG168" s="27" t="s">
        <v>283</v>
      </c>
      <c r="AH168" s="26" t="s">
        <v>267</v>
      </c>
      <c r="AI168" s="19"/>
      <c r="AJ168" s="26"/>
      <c r="AK168" s="27" t="s">
        <v>283</v>
      </c>
      <c r="AL168" s="26" t="s">
        <v>267</v>
      </c>
      <c r="AM168" s="19"/>
      <c r="AN168" s="28"/>
      <c r="AO168" s="29">
        <v>258</v>
      </c>
      <c r="AP168" s="26" t="s">
        <v>267</v>
      </c>
    </row>
    <row r="169" spans="1:42" ht="15.75" thickBot="1" x14ac:dyDescent="0.3">
      <c r="A169" s="15"/>
      <c r="B169" s="20" t="s">
        <v>654</v>
      </c>
      <c r="C169" s="16"/>
      <c r="D169" s="11"/>
      <c r="E169" s="23">
        <v>613</v>
      </c>
      <c r="F169" s="21" t="s">
        <v>267</v>
      </c>
      <c r="G169" s="16"/>
      <c r="H169" s="11"/>
      <c r="I169" s="23" t="s">
        <v>655</v>
      </c>
      <c r="J169" s="21" t="s">
        <v>398</v>
      </c>
      <c r="K169" s="16"/>
      <c r="L169" s="11"/>
      <c r="M169" s="23">
        <v>691</v>
      </c>
      <c r="N169" s="21" t="s">
        <v>267</v>
      </c>
      <c r="O169" s="16"/>
      <c r="P169" s="11"/>
      <c r="Q169" s="23" t="s">
        <v>656</v>
      </c>
      <c r="R169" s="21" t="s">
        <v>398</v>
      </c>
      <c r="S169" s="16"/>
      <c r="T169" s="11"/>
      <c r="U169" s="23">
        <v>893</v>
      </c>
      <c r="V169" s="21" t="s">
        <v>267</v>
      </c>
      <c r="W169" s="16"/>
      <c r="X169" s="11"/>
      <c r="Y169" s="23">
        <v>108</v>
      </c>
      <c r="Z169" s="21" t="s">
        <v>267</v>
      </c>
      <c r="AA169" s="16"/>
      <c r="AB169" s="11"/>
      <c r="AC169" s="24">
        <v>1090</v>
      </c>
      <c r="AD169" s="21" t="s">
        <v>267</v>
      </c>
      <c r="AE169" s="16"/>
      <c r="AF169" s="11"/>
      <c r="AG169" s="23">
        <v>463</v>
      </c>
      <c r="AH169" s="21" t="s">
        <v>267</v>
      </c>
      <c r="AI169" s="16"/>
      <c r="AJ169" s="11"/>
      <c r="AK169" s="23" t="s">
        <v>657</v>
      </c>
      <c r="AL169" s="21" t="s">
        <v>398</v>
      </c>
      <c r="AM169" s="16"/>
      <c r="AN169" s="11"/>
      <c r="AO169" s="24">
        <v>2108</v>
      </c>
      <c r="AP169" s="21" t="s">
        <v>267</v>
      </c>
    </row>
    <row r="170" spans="1:42" x14ac:dyDescent="0.25">
      <c r="A170" s="15"/>
      <c r="B170" s="14"/>
      <c r="C170" s="14"/>
      <c r="D170" s="31"/>
      <c r="E170" s="31"/>
      <c r="F170" s="14"/>
      <c r="G170" s="14"/>
      <c r="H170" s="31"/>
      <c r="I170" s="31"/>
      <c r="J170" s="14"/>
      <c r="K170" s="14"/>
      <c r="L170" s="31"/>
      <c r="M170" s="31"/>
      <c r="N170" s="14"/>
      <c r="O170" s="14"/>
      <c r="P170" s="31"/>
      <c r="Q170" s="31"/>
      <c r="R170" s="14"/>
      <c r="S170" s="14"/>
      <c r="T170" s="31"/>
      <c r="U170" s="31"/>
      <c r="V170" s="14"/>
      <c r="W170" s="14"/>
      <c r="X170" s="31"/>
      <c r="Y170" s="31"/>
      <c r="Z170" s="14"/>
      <c r="AA170" s="14"/>
      <c r="AB170" s="31"/>
      <c r="AC170" s="31"/>
      <c r="AD170" s="14"/>
      <c r="AE170" s="14"/>
      <c r="AF170" s="31"/>
      <c r="AG170" s="31"/>
      <c r="AH170" s="14"/>
      <c r="AI170" s="14"/>
      <c r="AJ170" s="31"/>
      <c r="AK170" s="31"/>
      <c r="AL170" s="14"/>
      <c r="AM170" s="14"/>
      <c r="AN170" s="31"/>
      <c r="AO170" s="31"/>
      <c r="AP170" s="14"/>
    </row>
    <row r="171" spans="1:42" ht="15.75" thickBot="1" x14ac:dyDescent="0.3">
      <c r="A171" s="15"/>
      <c r="B171" s="74" t="s">
        <v>658</v>
      </c>
      <c r="C171" s="19"/>
      <c r="D171" s="39" t="s">
        <v>282</v>
      </c>
      <c r="E171" s="40">
        <v>3007</v>
      </c>
      <c r="F171" s="41" t="s">
        <v>267</v>
      </c>
      <c r="G171" s="19"/>
      <c r="H171" s="39" t="s">
        <v>282</v>
      </c>
      <c r="I171" s="40">
        <v>5615</v>
      </c>
      <c r="J171" s="41" t="s">
        <v>267</v>
      </c>
      <c r="K171" s="19"/>
      <c r="L171" s="39" t="s">
        <v>282</v>
      </c>
      <c r="M171" s="40">
        <v>3408</v>
      </c>
      <c r="N171" s="41" t="s">
        <v>267</v>
      </c>
      <c r="O171" s="19"/>
      <c r="P171" s="39" t="s">
        <v>282</v>
      </c>
      <c r="Q171" s="42">
        <v>261</v>
      </c>
      <c r="R171" s="41" t="s">
        <v>267</v>
      </c>
      <c r="S171" s="19"/>
      <c r="T171" s="39" t="s">
        <v>282</v>
      </c>
      <c r="U171" s="40">
        <v>1245</v>
      </c>
      <c r="V171" s="41" t="s">
        <v>267</v>
      </c>
      <c r="W171" s="19"/>
      <c r="X171" s="39" t="s">
        <v>282</v>
      </c>
      <c r="Y171" s="42">
        <v>730</v>
      </c>
      <c r="Z171" s="41" t="s">
        <v>267</v>
      </c>
      <c r="AA171" s="19"/>
      <c r="AB171" s="39" t="s">
        <v>282</v>
      </c>
      <c r="AC171" s="40">
        <v>7289</v>
      </c>
      <c r="AD171" s="41" t="s">
        <v>267</v>
      </c>
      <c r="AE171" s="19"/>
      <c r="AF171" s="39" t="s">
        <v>282</v>
      </c>
      <c r="AG171" s="40">
        <v>1072</v>
      </c>
      <c r="AH171" s="41" t="s">
        <v>267</v>
      </c>
      <c r="AI171" s="19"/>
      <c r="AJ171" s="41" t="s">
        <v>282</v>
      </c>
      <c r="AK171" s="65" t="s">
        <v>283</v>
      </c>
      <c r="AL171" s="41" t="s">
        <v>267</v>
      </c>
      <c r="AM171" s="19"/>
      <c r="AN171" s="39" t="s">
        <v>282</v>
      </c>
      <c r="AO171" s="40">
        <v>22627</v>
      </c>
      <c r="AP171" s="41" t="s">
        <v>267</v>
      </c>
    </row>
    <row r="172" spans="1:42" ht="15.75" thickTop="1" x14ac:dyDescent="0.25">
      <c r="A172" s="15"/>
      <c r="B172" s="14"/>
      <c r="C172" s="14"/>
      <c r="D172" s="36"/>
      <c r="E172" s="36"/>
      <c r="F172" s="14"/>
      <c r="G172" s="14"/>
      <c r="H172" s="36"/>
      <c r="I172" s="36"/>
      <c r="J172" s="14"/>
      <c r="K172" s="14"/>
      <c r="L172" s="36"/>
      <c r="M172" s="36"/>
      <c r="N172" s="14"/>
      <c r="O172" s="14"/>
      <c r="P172" s="36"/>
      <c r="Q172" s="36"/>
      <c r="R172" s="14"/>
      <c r="S172" s="14"/>
      <c r="T172" s="36"/>
      <c r="U172" s="36"/>
      <c r="V172" s="14"/>
      <c r="W172" s="14"/>
      <c r="X172" s="36"/>
      <c r="Y172" s="36"/>
      <c r="Z172" s="14"/>
      <c r="AA172" s="14"/>
      <c r="AB172" s="36"/>
      <c r="AC172" s="36"/>
      <c r="AD172" s="14"/>
      <c r="AE172" s="14"/>
      <c r="AF172" s="36"/>
      <c r="AG172" s="36"/>
      <c r="AH172" s="14"/>
      <c r="AI172" s="14"/>
      <c r="AJ172" s="36"/>
      <c r="AK172" s="36"/>
      <c r="AL172" s="14"/>
      <c r="AM172" s="14"/>
      <c r="AN172" s="36"/>
      <c r="AO172" s="36"/>
      <c r="AP172" s="14"/>
    </row>
    <row r="173" spans="1:42" x14ac:dyDescent="0.25">
      <c r="A173" s="15"/>
      <c r="B173" s="20" t="s">
        <v>659</v>
      </c>
      <c r="C173" s="16"/>
      <c r="D173" s="11" t="s">
        <v>282</v>
      </c>
      <c r="E173" s="24">
        <v>1822</v>
      </c>
      <c r="F173" s="21" t="s">
        <v>267</v>
      </c>
      <c r="G173" s="16"/>
      <c r="H173" s="11" t="s">
        <v>282</v>
      </c>
      <c r="I173" s="24">
        <v>5484</v>
      </c>
      <c r="J173" s="21" t="s">
        <v>267</v>
      </c>
      <c r="K173" s="16"/>
      <c r="L173" s="11" t="s">
        <v>282</v>
      </c>
      <c r="M173" s="24">
        <v>2566</v>
      </c>
      <c r="N173" s="21" t="s">
        <v>267</v>
      </c>
      <c r="O173" s="16"/>
      <c r="P173" s="11" t="s">
        <v>282</v>
      </c>
      <c r="Q173" s="23">
        <v>235</v>
      </c>
      <c r="R173" s="21" t="s">
        <v>267</v>
      </c>
      <c r="S173" s="16"/>
      <c r="T173" s="11" t="s">
        <v>282</v>
      </c>
      <c r="U173" s="23">
        <v>244</v>
      </c>
      <c r="V173" s="21" t="s">
        <v>267</v>
      </c>
      <c r="W173" s="16"/>
      <c r="X173" s="11" t="s">
        <v>282</v>
      </c>
      <c r="Y173" s="23">
        <v>428</v>
      </c>
      <c r="Z173" s="21" t="s">
        <v>267</v>
      </c>
      <c r="AA173" s="16"/>
      <c r="AB173" s="11" t="s">
        <v>282</v>
      </c>
      <c r="AC173" s="24">
        <v>7044</v>
      </c>
      <c r="AD173" s="21" t="s">
        <v>267</v>
      </c>
      <c r="AE173" s="16"/>
      <c r="AF173" s="11" t="s">
        <v>282</v>
      </c>
      <c r="AG173" s="23">
        <v>532</v>
      </c>
      <c r="AH173" s="21" t="s">
        <v>267</v>
      </c>
      <c r="AI173" s="16"/>
      <c r="AJ173" s="11" t="s">
        <v>282</v>
      </c>
      <c r="AK173" s="23">
        <v>450</v>
      </c>
      <c r="AL173" s="21" t="s">
        <v>267</v>
      </c>
      <c r="AM173" s="16"/>
      <c r="AN173" s="11" t="s">
        <v>282</v>
      </c>
      <c r="AO173" s="24">
        <v>18805</v>
      </c>
      <c r="AP173" s="21" t="s">
        <v>267</v>
      </c>
    </row>
    <row r="174" spans="1:42" x14ac:dyDescent="0.25">
      <c r="A174" s="15"/>
      <c r="B174" s="25" t="s">
        <v>648</v>
      </c>
      <c r="C174" s="19"/>
      <c r="D174" s="26"/>
      <c r="E174" s="27" t="s">
        <v>283</v>
      </c>
      <c r="F174" s="26" t="s">
        <v>267</v>
      </c>
      <c r="G174" s="19"/>
      <c r="H174" s="26"/>
      <c r="I174" s="27" t="s">
        <v>283</v>
      </c>
      <c r="J174" s="26" t="s">
        <v>267</v>
      </c>
      <c r="K174" s="19"/>
      <c r="L174" s="28"/>
      <c r="M174" s="29" t="s">
        <v>649</v>
      </c>
      <c r="N174" s="26" t="s">
        <v>398</v>
      </c>
      <c r="O174" s="19"/>
      <c r="P174" s="28"/>
      <c r="Q174" s="29" t="s">
        <v>660</v>
      </c>
      <c r="R174" s="26" t="s">
        <v>398</v>
      </c>
      <c r="S174" s="19"/>
      <c r="T174" s="26"/>
      <c r="U174" s="27" t="s">
        <v>283</v>
      </c>
      <c r="V174" s="26" t="s">
        <v>267</v>
      </c>
      <c r="W174" s="19"/>
      <c r="X174" s="26"/>
      <c r="Y174" s="27" t="s">
        <v>283</v>
      </c>
      <c r="Z174" s="26" t="s">
        <v>267</v>
      </c>
      <c r="AA174" s="19"/>
      <c r="AB174" s="28"/>
      <c r="AC174" s="29" t="s">
        <v>661</v>
      </c>
      <c r="AD174" s="26" t="s">
        <v>398</v>
      </c>
      <c r="AE174" s="19"/>
      <c r="AF174" s="28"/>
      <c r="AG174" s="29" t="s">
        <v>662</v>
      </c>
      <c r="AH174" s="26" t="s">
        <v>398</v>
      </c>
      <c r="AI174" s="19"/>
      <c r="AJ174" s="26"/>
      <c r="AK174" s="27" t="s">
        <v>283</v>
      </c>
      <c r="AL174" s="26" t="s">
        <v>267</v>
      </c>
      <c r="AM174" s="19"/>
      <c r="AN174" s="28"/>
      <c r="AO174" s="29" t="s">
        <v>627</v>
      </c>
      <c r="AP174" s="26" t="s">
        <v>398</v>
      </c>
    </row>
    <row r="175" spans="1:42" x14ac:dyDescent="0.25">
      <c r="A175" s="15"/>
      <c r="B175" s="20" t="s">
        <v>652</v>
      </c>
      <c r="C175" s="16"/>
      <c r="D175" s="11"/>
      <c r="E175" s="23">
        <v>53</v>
      </c>
      <c r="F175" s="21" t="s">
        <v>267</v>
      </c>
      <c r="G175" s="16"/>
      <c r="H175" s="11"/>
      <c r="I175" s="23">
        <v>754</v>
      </c>
      <c r="J175" s="21" t="s">
        <v>267</v>
      </c>
      <c r="K175" s="16"/>
      <c r="L175" s="21"/>
      <c r="M175" s="22" t="s">
        <v>283</v>
      </c>
      <c r="N175" s="21" t="s">
        <v>267</v>
      </c>
      <c r="O175" s="16"/>
      <c r="P175" s="11"/>
      <c r="Q175" s="23">
        <v>267</v>
      </c>
      <c r="R175" s="21" t="s">
        <v>267</v>
      </c>
      <c r="S175" s="16"/>
      <c r="T175" s="21"/>
      <c r="U175" s="22" t="s">
        <v>283</v>
      </c>
      <c r="V175" s="21" t="s">
        <v>267</v>
      </c>
      <c r="W175" s="16"/>
      <c r="X175" s="21"/>
      <c r="Y175" s="22" t="s">
        <v>283</v>
      </c>
      <c r="Z175" s="21" t="s">
        <v>267</v>
      </c>
      <c r="AA175" s="16"/>
      <c r="AB175" s="21"/>
      <c r="AC175" s="22" t="s">
        <v>283</v>
      </c>
      <c r="AD175" s="21" t="s">
        <v>267</v>
      </c>
      <c r="AE175" s="16"/>
      <c r="AF175" s="11"/>
      <c r="AG175" s="23">
        <v>2</v>
      </c>
      <c r="AH175" s="21" t="s">
        <v>267</v>
      </c>
      <c r="AI175" s="16"/>
      <c r="AJ175" s="21"/>
      <c r="AK175" s="22" t="s">
        <v>283</v>
      </c>
      <c r="AL175" s="21" t="s">
        <v>267</v>
      </c>
      <c r="AM175" s="16"/>
      <c r="AN175" s="11"/>
      <c r="AO175" s="24">
        <v>1076</v>
      </c>
      <c r="AP175" s="21" t="s">
        <v>267</v>
      </c>
    </row>
    <row r="176" spans="1:42" x14ac:dyDescent="0.25">
      <c r="A176" s="15"/>
      <c r="B176" s="25" t="s">
        <v>663</v>
      </c>
      <c r="C176" s="19"/>
      <c r="D176" s="26"/>
      <c r="E176" s="27" t="s">
        <v>283</v>
      </c>
      <c r="F176" s="26" t="s">
        <v>267</v>
      </c>
      <c r="G176" s="19"/>
      <c r="H176" s="26"/>
      <c r="I176" s="27" t="s">
        <v>283</v>
      </c>
      <c r="J176" s="26" t="s">
        <v>267</v>
      </c>
      <c r="K176" s="19"/>
      <c r="L176" s="26"/>
      <c r="M176" s="27" t="s">
        <v>283</v>
      </c>
      <c r="N176" s="26" t="s">
        <v>267</v>
      </c>
      <c r="O176" s="19"/>
      <c r="P176" s="26"/>
      <c r="Q176" s="27" t="s">
        <v>283</v>
      </c>
      <c r="R176" s="26" t="s">
        <v>267</v>
      </c>
      <c r="S176" s="19"/>
      <c r="T176" s="26"/>
      <c r="U176" s="27" t="s">
        <v>283</v>
      </c>
      <c r="V176" s="26" t="s">
        <v>267</v>
      </c>
      <c r="W176" s="19"/>
      <c r="X176" s="26"/>
      <c r="Y176" s="27" t="s">
        <v>283</v>
      </c>
      <c r="Z176" s="26" t="s">
        <v>267</v>
      </c>
      <c r="AA176" s="19"/>
      <c r="AB176" s="28"/>
      <c r="AC176" s="29" t="s">
        <v>631</v>
      </c>
      <c r="AD176" s="26" t="s">
        <v>398</v>
      </c>
      <c r="AE176" s="19"/>
      <c r="AF176" s="26"/>
      <c r="AG176" s="27" t="s">
        <v>283</v>
      </c>
      <c r="AH176" s="26" t="s">
        <v>267</v>
      </c>
      <c r="AI176" s="19"/>
      <c r="AJ176" s="26"/>
      <c r="AK176" s="27" t="s">
        <v>283</v>
      </c>
      <c r="AL176" s="26" t="s">
        <v>267</v>
      </c>
      <c r="AM176" s="19"/>
      <c r="AN176" s="28"/>
      <c r="AO176" s="29" t="s">
        <v>631</v>
      </c>
      <c r="AP176" s="26" t="s">
        <v>398</v>
      </c>
    </row>
    <row r="177" spans="1:42" ht="15.75" thickBot="1" x14ac:dyDescent="0.3">
      <c r="A177" s="15"/>
      <c r="B177" s="20" t="s">
        <v>654</v>
      </c>
      <c r="C177" s="16"/>
      <c r="D177" s="11"/>
      <c r="E177" s="24">
        <v>1132</v>
      </c>
      <c r="F177" s="21" t="s">
        <v>267</v>
      </c>
      <c r="G177" s="16"/>
      <c r="H177" s="11"/>
      <c r="I177" s="23" t="s">
        <v>664</v>
      </c>
      <c r="J177" s="21" t="s">
        <v>398</v>
      </c>
      <c r="K177" s="16"/>
      <c r="L177" s="11"/>
      <c r="M177" s="23">
        <v>845</v>
      </c>
      <c r="N177" s="21" t="s">
        <v>267</v>
      </c>
      <c r="O177" s="16"/>
      <c r="P177" s="11"/>
      <c r="Q177" s="23" t="s">
        <v>665</v>
      </c>
      <c r="R177" s="21" t="s">
        <v>398</v>
      </c>
      <c r="S177" s="16"/>
      <c r="T177" s="11"/>
      <c r="U177" s="24">
        <v>1001</v>
      </c>
      <c r="V177" s="21" t="s">
        <v>267</v>
      </c>
      <c r="W177" s="16"/>
      <c r="X177" s="11"/>
      <c r="Y177" s="23">
        <v>302</v>
      </c>
      <c r="Z177" s="21" t="s">
        <v>267</v>
      </c>
      <c r="AA177" s="16"/>
      <c r="AB177" s="11"/>
      <c r="AC177" s="24">
        <v>1307</v>
      </c>
      <c r="AD177" s="21" t="s">
        <v>267</v>
      </c>
      <c r="AE177" s="16"/>
      <c r="AF177" s="11"/>
      <c r="AG177" s="23">
        <v>747</v>
      </c>
      <c r="AH177" s="21" t="s">
        <v>267</v>
      </c>
      <c r="AI177" s="16"/>
      <c r="AJ177" s="11"/>
      <c r="AK177" s="23" t="s">
        <v>666</v>
      </c>
      <c r="AL177" s="21" t="s">
        <v>398</v>
      </c>
      <c r="AM177" s="16"/>
      <c r="AN177" s="11"/>
      <c r="AO177" s="24">
        <v>4037</v>
      </c>
      <c r="AP177" s="21" t="s">
        <v>267</v>
      </c>
    </row>
    <row r="178" spans="1:42" x14ac:dyDescent="0.25">
      <c r="A178" s="15"/>
      <c r="B178" s="14"/>
      <c r="C178" s="14"/>
      <c r="D178" s="31"/>
      <c r="E178" s="31"/>
      <c r="F178" s="14"/>
      <c r="G178" s="14"/>
      <c r="H178" s="31"/>
      <c r="I178" s="31"/>
      <c r="J178" s="14"/>
      <c r="K178" s="14"/>
      <c r="L178" s="31"/>
      <c r="M178" s="31"/>
      <c r="N178" s="14"/>
      <c r="O178" s="14"/>
      <c r="P178" s="31"/>
      <c r="Q178" s="31"/>
      <c r="R178" s="14"/>
      <c r="S178" s="14"/>
      <c r="T178" s="31"/>
      <c r="U178" s="31"/>
      <c r="V178" s="14"/>
      <c r="W178" s="14"/>
      <c r="X178" s="31"/>
      <c r="Y178" s="31"/>
      <c r="Z178" s="14"/>
      <c r="AA178" s="14"/>
      <c r="AB178" s="31"/>
      <c r="AC178" s="31"/>
      <c r="AD178" s="14"/>
      <c r="AE178" s="14"/>
      <c r="AF178" s="31"/>
      <c r="AG178" s="31"/>
      <c r="AH178" s="14"/>
      <c r="AI178" s="14"/>
      <c r="AJ178" s="31"/>
      <c r="AK178" s="31"/>
      <c r="AL178" s="14"/>
      <c r="AM178" s="14"/>
      <c r="AN178" s="31"/>
      <c r="AO178" s="31"/>
      <c r="AP178" s="14"/>
    </row>
    <row r="179" spans="1:42" ht="15.75" thickBot="1" x14ac:dyDescent="0.3">
      <c r="A179" s="15"/>
      <c r="B179" s="74" t="s">
        <v>658</v>
      </c>
      <c r="C179" s="19"/>
      <c r="D179" s="39" t="s">
        <v>282</v>
      </c>
      <c r="E179" s="40">
        <v>3007</v>
      </c>
      <c r="F179" s="41" t="s">
        <v>267</v>
      </c>
      <c r="G179" s="19"/>
      <c r="H179" s="39" t="s">
        <v>282</v>
      </c>
      <c r="I179" s="40">
        <v>5615</v>
      </c>
      <c r="J179" s="41" t="s">
        <v>267</v>
      </c>
      <c r="K179" s="19"/>
      <c r="L179" s="39" t="s">
        <v>282</v>
      </c>
      <c r="M179" s="40">
        <v>3408</v>
      </c>
      <c r="N179" s="41" t="s">
        <v>267</v>
      </c>
      <c r="O179" s="19"/>
      <c r="P179" s="39" t="s">
        <v>282</v>
      </c>
      <c r="Q179" s="42">
        <v>261</v>
      </c>
      <c r="R179" s="41" t="s">
        <v>267</v>
      </c>
      <c r="S179" s="19"/>
      <c r="T179" s="39" t="s">
        <v>282</v>
      </c>
      <c r="U179" s="40">
        <v>1245</v>
      </c>
      <c r="V179" s="41" t="s">
        <v>267</v>
      </c>
      <c r="W179" s="19"/>
      <c r="X179" s="39" t="s">
        <v>282</v>
      </c>
      <c r="Y179" s="42">
        <v>730</v>
      </c>
      <c r="Z179" s="41" t="s">
        <v>267</v>
      </c>
      <c r="AA179" s="19"/>
      <c r="AB179" s="39" t="s">
        <v>282</v>
      </c>
      <c r="AC179" s="40">
        <v>7289</v>
      </c>
      <c r="AD179" s="41" t="s">
        <v>267</v>
      </c>
      <c r="AE179" s="19"/>
      <c r="AF179" s="39" t="s">
        <v>282</v>
      </c>
      <c r="AG179" s="40">
        <v>1072</v>
      </c>
      <c r="AH179" s="41" t="s">
        <v>267</v>
      </c>
      <c r="AI179" s="19"/>
      <c r="AJ179" s="41" t="s">
        <v>282</v>
      </c>
      <c r="AK179" s="65" t="s">
        <v>283</v>
      </c>
      <c r="AL179" s="41" t="s">
        <v>267</v>
      </c>
      <c r="AM179" s="19"/>
      <c r="AN179" s="39" t="s">
        <v>282</v>
      </c>
      <c r="AO179" s="40">
        <v>22627</v>
      </c>
      <c r="AP179" s="41" t="s">
        <v>267</v>
      </c>
    </row>
    <row r="180" spans="1:42" ht="15.75" thickTop="1" x14ac:dyDescent="0.25">
      <c r="A180" s="15"/>
      <c r="B180" s="14"/>
      <c r="C180" s="14"/>
      <c r="D180" s="36"/>
      <c r="E180" s="36"/>
      <c r="F180" s="14"/>
      <c r="G180" s="14"/>
      <c r="H180" s="36"/>
      <c r="I180" s="36"/>
      <c r="J180" s="14"/>
      <c r="K180" s="14"/>
      <c r="L180" s="36"/>
      <c r="M180" s="36"/>
      <c r="N180" s="14"/>
      <c r="O180" s="14"/>
      <c r="P180" s="36"/>
      <c r="Q180" s="36"/>
      <c r="R180" s="14"/>
      <c r="S180" s="14"/>
      <c r="T180" s="36"/>
      <c r="U180" s="36"/>
      <c r="V180" s="14"/>
      <c r="W180" s="14"/>
      <c r="X180" s="36"/>
      <c r="Y180" s="36"/>
      <c r="Z180" s="14"/>
      <c r="AA180" s="14"/>
      <c r="AB180" s="36"/>
      <c r="AC180" s="36"/>
      <c r="AD180" s="14"/>
      <c r="AE180" s="14"/>
      <c r="AF180" s="36"/>
      <c r="AG180" s="36"/>
      <c r="AH180" s="14"/>
      <c r="AI180" s="14"/>
      <c r="AJ180" s="36"/>
      <c r="AK180" s="36"/>
      <c r="AL180" s="14"/>
      <c r="AM180" s="14"/>
      <c r="AN180" s="36"/>
      <c r="AO180" s="36"/>
      <c r="AP180" s="14"/>
    </row>
    <row r="181" spans="1:42" x14ac:dyDescent="0.25">
      <c r="A181" s="15"/>
      <c r="B181" s="20" t="s">
        <v>667</v>
      </c>
      <c r="C181" s="16"/>
      <c r="D181" s="21" t="s">
        <v>282</v>
      </c>
      <c r="E181" s="22" t="s">
        <v>283</v>
      </c>
      <c r="F181" s="21" t="s">
        <v>267</v>
      </c>
      <c r="G181" s="16"/>
      <c r="H181" s="21" t="s">
        <v>282</v>
      </c>
      <c r="I181" s="22" t="s">
        <v>283</v>
      </c>
      <c r="J181" s="21" t="s">
        <v>267</v>
      </c>
      <c r="K181" s="16"/>
      <c r="L181" s="21" t="s">
        <v>282</v>
      </c>
      <c r="M181" s="22" t="s">
        <v>283</v>
      </c>
      <c r="N181" s="21" t="s">
        <v>267</v>
      </c>
      <c r="O181" s="16"/>
      <c r="P181" s="21" t="s">
        <v>282</v>
      </c>
      <c r="Q181" s="22" t="s">
        <v>283</v>
      </c>
      <c r="R181" s="21" t="s">
        <v>267</v>
      </c>
      <c r="S181" s="16"/>
      <c r="T181" s="21" t="s">
        <v>282</v>
      </c>
      <c r="U181" s="22" t="s">
        <v>283</v>
      </c>
      <c r="V181" s="21" t="s">
        <v>267</v>
      </c>
      <c r="W181" s="16"/>
      <c r="X181" s="21" t="s">
        <v>282</v>
      </c>
      <c r="Y181" s="22" t="s">
        <v>283</v>
      </c>
      <c r="Z181" s="21" t="s">
        <v>267</v>
      </c>
      <c r="AA181" s="16"/>
      <c r="AB181" s="11" t="s">
        <v>282</v>
      </c>
      <c r="AC181" s="23">
        <v>309</v>
      </c>
      <c r="AD181" s="21" t="s">
        <v>267</v>
      </c>
      <c r="AE181" s="16"/>
      <c r="AF181" s="21" t="s">
        <v>282</v>
      </c>
      <c r="AG181" s="22" t="s">
        <v>283</v>
      </c>
      <c r="AH181" s="21" t="s">
        <v>267</v>
      </c>
      <c r="AI181" s="16"/>
      <c r="AJ181" s="21" t="s">
        <v>282</v>
      </c>
      <c r="AK181" s="22" t="s">
        <v>283</v>
      </c>
      <c r="AL181" s="21" t="s">
        <v>267</v>
      </c>
      <c r="AM181" s="16"/>
      <c r="AN181" s="11" t="s">
        <v>282</v>
      </c>
      <c r="AO181" s="23">
        <v>309</v>
      </c>
      <c r="AP181" s="21" t="s">
        <v>267</v>
      </c>
    </row>
    <row r="182" spans="1:42" x14ac:dyDescent="0.25">
      <c r="A182" s="15"/>
      <c r="B182" s="25" t="s">
        <v>668</v>
      </c>
      <c r="C182" s="19"/>
      <c r="D182" s="28"/>
      <c r="E182" s="30">
        <v>3007</v>
      </c>
      <c r="F182" s="26" t="s">
        <v>267</v>
      </c>
      <c r="G182" s="19"/>
      <c r="H182" s="28"/>
      <c r="I182" s="30">
        <v>5615</v>
      </c>
      <c r="J182" s="26" t="s">
        <v>267</v>
      </c>
      <c r="K182" s="19"/>
      <c r="L182" s="28"/>
      <c r="M182" s="30">
        <v>3408</v>
      </c>
      <c r="N182" s="26" t="s">
        <v>267</v>
      </c>
      <c r="O182" s="19"/>
      <c r="P182" s="28"/>
      <c r="Q182" s="29">
        <v>261</v>
      </c>
      <c r="R182" s="26" t="s">
        <v>267</v>
      </c>
      <c r="S182" s="19"/>
      <c r="T182" s="28"/>
      <c r="U182" s="30">
        <v>1245</v>
      </c>
      <c r="V182" s="26" t="s">
        <v>267</v>
      </c>
      <c r="W182" s="19"/>
      <c r="X182" s="28"/>
      <c r="Y182" s="29">
        <v>730</v>
      </c>
      <c r="Z182" s="26" t="s">
        <v>267</v>
      </c>
      <c r="AA182" s="19"/>
      <c r="AB182" s="28"/>
      <c r="AC182" s="30">
        <v>6659</v>
      </c>
      <c r="AD182" s="26" t="s">
        <v>267</v>
      </c>
      <c r="AE182" s="19"/>
      <c r="AF182" s="28"/>
      <c r="AG182" s="30">
        <v>1072</v>
      </c>
      <c r="AH182" s="26" t="s">
        <v>267</v>
      </c>
      <c r="AI182" s="19"/>
      <c r="AJ182" s="26"/>
      <c r="AK182" s="27" t="s">
        <v>283</v>
      </c>
      <c r="AL182" s="26" t="s">
        <v>267</v>
      </c>
      <c r="AM182" s="19"/>
      <c r="AN182" s="28"/>
      <c r="AO182" s="30">
        <v>21997</v>
      </c>
      <c r="AP182" s="26" t="s">
        <v>267</v>
      </c>
    </row>
    <row r="183" spans="1:42" ht="15.75" thickBot="1" x14ac:dyDescent="0.3">
      <c r="A183" s="15"/>
      <c r="B183" s="20" t="s">
        <v>669</v>
      </c>
      <c r="C183" s="16"/>
      <c r="D183" s="21"/>
      <c r="E183" s="22" t="s">
        <v>283</v>
      </c>
      <c r="F183" s="21" t="s">
        <v>267</v>
      </c>
      <c r="G183" s="16"/>
      <c r="H183" s="21"/>
      <c r="I183" s="22" t="s">
        <v>283</v>
      </c>
      <c r="J183" s="21" t="s">
        <v>267</v>
      </c>
      <c r="K183" s="16"/>
      <c r="L183" s="21"/>
      <c r="M183" s="22" t="s">
        <v>283</v>
      </c>
      <c r="N183" s="21" t="s">
        <v>267</v>
      </c>
      <c r="O183" s="16"/>
      <c r="P183" s="21"/>
      <c r="Q183" s="22" t="s">
        <v>283</v>
      </c>
      <c r="R183" s="21" t="s">
        <v>267</v>
      </c>
      <c r="S183" s="16"/>
      <c r="T183" s="21"/>
      <c r="U183" s="22" t="s">
        <v>283</v>
      </c>
      <c r="V183" s="21" t="s">
        <v>267</v>
      </c>
      <c r="W183" s="16"/>
      <c r="X183" s="21"/>
      <c r="Y183" s="22" t="s">
        <v>283</v>
      </c>
      <c r="Z183" s="21" t="s">
        <v>267</v>
      </c>
      <c r="AA183" s="16"/>
      <c r="AB183" s="11"/>
      <c r="AC183" s="23">
        <v>321</v>
      </c>
      <c r="AD183" s="21" t="s">
        <v>267</v>
      </c>
      <c r="AE183" s="16"/>
      <c r="AF183" s="21"/>
      <c r="AG183" s="22" t="s">
        <v>283</v>
      </c>
      <c r="AH183" s="21" t="s">
        <v>267</v>
      </c>
      <c r="AI183" s="16"/>
      <c r="AJ183" s="21"/>
      <c r="AK183" s="22" t="s">
        <v>283</v>
      </c>
      <c r="AL183" s="21" t="s">
        <v>267</v>
      </c>
      <c r="AM183" s="16"/>
      <c r="AN183" s="11"/>
      <c r="AO183" s="23">
        <v>321</v>
      </c>
      <c r="AP183" s="21" t="s">
        <v>267</v>
      </c>
    </row>
    <row r="184" spans="1:42" x14ac:dyDescent="0.25">
      <c r="A184" s="15"/>
      <c r="B184" s="14"/>
      <c r="C184" s="14"/>
      <c r="D184" s="31"/>
      <c r="E184" s="31"/>
      <c r="F184" s="14"/>
      <c r="G184" s="14"/>
      <c r="H184" s="31"/>
      <c r="I184" s="31"/>
      <c r="J184" s="14"/>
      <c r="K184" s="14"/>
      <c r="L184" s="31"/>
      <c r="M184" s="31"/>
      <c r="N184" s="14"/>
      <c r="O184" s="14"/>
      <c r="P184" s="31"/>
      <c r="Q184" s="31"/>
      <c r="R184" s="14"/>
      <c r="S184" s="14"/>
      <c r="T184" s="31"/>
      <c r="U184" s="31"/>
      <c r="V184" s="14"/>
      <c r="W184" s="14"/>
      <c r="X184" s="31"/>
      <c r="Y184" s="31"/>
      <c r="Z184" s="14"/>
      <c r="AA184" s="14"/>
      <c r="AB184" s="31"/>
      <c r="AC184" s="31"/>
      <c r="AD184" s="14"/>
      <c r="AE184" s="14"/>
      <c r="AF184" s="31"/>
      <c r="AG184" s="31"/>
      <c r="AH184" s="14"/>
      <c r="AI184" s="14"/>
      <c r="AJ184" s="31"/>
      <c r="AK184" s="31"/>
      <c r="AL184" s="14"/>
      <c r="AM184" s="14"/>
      <c r="AN184" s="31"/>
      <c r="AO184" s="31"/>
      <c r="AP184" s="14"/>
    </row>
    <row r="185" spans="1:42" ht="15.75" thickBot="1" x14ac:dyDescent="0.3">
      <c r="A185" s="15"/>
      <c r="B185" s="74" t="s">
        <v>670</v>
      </c>
      <c r="C185" s="19"/>
      <c r="D185" s="39" t="s">
        <v>282</v>
      </c>
      <c r="E185" s="40">
        <v>3007</v>
      </c>
      <c r="F185" s="41" t="s">
        <v>267</v>
      </c>
      <c r="G185" s="19"/>
      <c r="H185" s="39" t="s">
        <v>282</v>
      </c>
      <c r="I185" s="40">
        <v>5615</v>
      </c>
      <c r="J185" s="41" t="s">
        <v>267</v>
      </c>
      <c r="K185" s="19"/>
      <c r="L185" s="39" t="s">
        <v>282</v>
      </c>
      <c r="M185" s="40">
        <v>3408</v>
      </c>
      <c r="N185" s="41" t="s">
        <v>267</v>
      </c>
      <c r="O185" s="19"/>
      <c r="P185" s="39" t="s">
        <v>282</v>
      </c>
      <c r="Q185" s="42">
        <v>261</v>
      </c>
      <c r="R185" s="41" t="s">
        <v>267</v>
      </c>
      <c r="S185" s="19"/>
      <c r="T185" s="39" t="s">
        <v>282</v>
      </c>
      <c r="U185" s="40">
        <v>1245</v>
      </c>
      <c r="V185" s="41" t="s">
        <v>267</v>
      </c>
      <c r="W185" s="19"/>
      <c r="X185" s="39" t="s">
        <v>282</v>
      </c>
      <c r="Y185" s="42">
        <v>730</v>
      </c>
      <c r="Z185" s="41" t="s">
        <v>267</v>
      </c>
      <c r="AA185" s="19"/>
      <c r="AB185" s="39" t="s">
        <v>282</v>
      </c>
      <c r="AC185" s="40">
        <v>7289</v>
      </c>
      <c r="AD185" s="41" t="s">
        <v>267</v>
      </c>
      <c r="AE185" s="19"/>
      <c r="AF185" s="39" t="s">
        <v>282</v>
      </c>
      <c r="AG185" s="40">
        <v>1072</v>
      </c>
      <c r="AH185" s="41" t="s">
        <v>267</v>
      </c>
      <c r="AI185" s="19"/>
      <c r="AJ185" s="41" t="s">
        <v>282</v>
      </c>
      <c r="AK185" s="65" t="s">
        <v>283</v>
      </c>
      <c r="AL185" s="41" t="s">
        <v>267</v>
      </c>
      <c r="AM185" s="19"/>
      <c r="AN185" s="39" t="s">
        <v>282</v>
      </c>
      <c r="AO185" s="40">
        <v>22627</v>
      </c>
      <c r="AP185" s="41" t="s">
        <v>267</v>
      </c>
    </row>
    <row r="186" spans="1:42" ht="15.75" thickTop="1" x14ac:dyDescent="0.25">
      <c r="A186" s="15"/>
      <c r="B186" s="14"/>
      <c r="C186" s="14"/>
      <c r="D186" s="36"/>
      <c r="E186" s="36"/>
      <c r="F186" s="14"/>
      <c r="G186" s="14"/>
      <c r="H186" s="36"/>
      <c r="I186" s="36"/>
      <c r="J186" s="14"/>
      <c r="K186" s="14"/>
      <c r="L186" s="36"/>
      <c r="M186" s="36"/>
      <c r="N186" s="14"/>
      <c r="O186" s="14"/>
      <c r="P186" s="36"/>
      <c r="Q186" s="36"/>
      <c r="R186" s="14"/>
      <c r="S186" s="14"/>
      <c r="T186" s="36"/>
      <c r="U186" s="36"/>
      <c r="V186" s="14"/>
      <c r="W186" s="14"/>
      <c r="X186" s="36"/>
      <c r="Y186" s="36"/>
      <c r="Z186" s="14"/>
      <c r="AA186" s="14"/>
      <c r="AB186" s="36"/>
      <c r="AC186" s="36"/>
      <c r="AD186" s="14"/>
      <c r="AE186" s="14"/>
      <c r="AF186" s="36"/>
      <c r="AG186" s="36"/>
      <c r="AH186" s="14"/>
      <c r="AI186" s="14"/>
      <c r="AJ186" s="36"/>
      <c r="AK186" s="36"/>
      <c r="AL186" s="14"/>
      <c r="AM186" s="14"/>
      <c r="AN186" s="36"/>
      <c r="AO186" s="36"/>
      <c r="AP186" s="14"/>
    </row>
    <row r="187" spans="1:42" x14ac:dyDescent="0.25">
      <c r="A187" s="15"/>
      <c r="B187" s="43" t="s">
        <v>671</v>
      </c>
      <c r="C187" s="16"/>
      <c r="D187" s="4"/>
      <c r="E187" s="4"/>
      <c r="F187" s="4"/>
      <c r="G187" s="16"/>
      <c r="H187" s="4"/>
      <c r="I187" s="4"/>
      <c r="J187" s="4"/>
      <c r="K187" s="16"/>
      <c r="L187" s="4"/>
      <c r="M187" s="4"/>
      <c r="N187" s="4"/>
      <c r="O187" s="16"/>
      <c r="P187" s="4"/>
      <c r="Q187" s="4"/>
      <c r="R187" s="4"/>
      <c r="S187" s="16"/>
      <c r="T187" s="4"/>
      <c r="U187" s="4"/>
      <c r="V187" s="4"/>
      <c r="W187" s="16"/>
      <c r="X187" s="4"/>
      <c r="Y187" s="4"/>
      <c r="Z187" s="4"/>
      <c r="AA187" s="16"/>
      <c r="AB187" s="4"/>
      <c r="AC187" s="4"/>
      <c r="AD187" s="4"/>
      <c r="AE187" s="16"/>
      <c r="AF187" s="4"/>
      <c r="AG187" s="4"/>
      <c r="AH187" s="4"/>
      <c r="AI187" s="16"/>
      <c r="AJ187" s="4"/>
      <c r="AK187" s="4"/>
      <c r="AL187" s="4"/>
      <c r="AM187" s="16"/>
      <c r="AN187" s="4"/>
      <c r="AO187" s="4"/>
      <c r="AP187" s="4"/>
    </row>
    <row r="188" spans="1:42" x14ac:dyDescent="0.25">
      <c r="A188" s="15"/>
      <c r="B188" s="25" t="s">
        <v>667</v>
      </c>
      <c r="C188" s="19"/>
      <c r="D188" s="28" t="s">
        <v>282</v>
      </c>
      <c r="E188" s="30">
        <v>4507</v>
      </c>
      <c r="F188" s="26" t="s">
        <v>267</v>
      </c>
      <c r="G188" s="19"/>
      <c r="H188" s="28" t="s">
        <v>282</v>
      </c>
      <c r="I188" s="30">
        <v>3148</v>
      </c>
      <c r="J188" s="26" t="s">
        <v>267</v>
      </c>
      <c r="K188" s="19"/>
      <c r="L188" s="28" t="s">
        <v>282</v>
      </c>
      <c r="M188" s="30">
        <v>1651</v>
      </c>
      <c r="N188" s="26" t="s">
        <v>267</v>
      </c>
      <c r="O188" s="19"/>
      <c r="P188" s="28" t="s">
        <v>282</v>
      </c>
      <c r="Q188" s="29">
        <v>6</v>
      </c>
      <c r="R188" s="26" t="s">
        <v>267</v>
      </c>
      <c r="S188" s="19"/>
      <c r="T188" s="26" t="s">
        <v>282</v>
      </c>
      <c r="U188" s="27" t="s">
        <v>283</v>
      </c>
      <c r="V188" s="26" t="s">
        <v>267</v>
      </c>
      <c r="W188" s="19"/>
      <c r="X188" s="26" t="s">
        <v>282</v>
      </c>
      <c r="Y188" s="27" t="s">
        <v>283</v>
      </c>
      <c r="Z188" s="26" t="s">
        <v>267</v>
      </c>
      <c r="AA188" s="19"/>
      <c r="AB188" s="28" t="s">
        <v>282</v>
      </c>
      <c r="AC188" s="30">
        <v>26413</v>
      </c>
      <c r="AD188" s="26" t="s">
        <v>267</v>
      </c>
      <c r="AE188" s="19"/>
      <c r="AF188" s="28" t="s">
        <v>282</v>
      </c>
      <c r="AG188" s="29">
        <v>211</v>
      </c>
      <c r="AH188" s="26" t="s">
        <v>267</v>
      </c>
      <c r="AI188" s="19"/>
      <c r="AJ188" s="26" t="s">
        <v>282</v>
      </c>
      <c r="AK188" s="27" t="s">
        <v>283</v>
      </c>
      <c r="AL188" s="26" t="s">
        <v>267</v>
      </c>
      <c r="AM188" s="19"/>
      <c r="AN188" s="28" t="s">
        <v>282</v>
      </c>
      <c r="AO188" s="30">
        <v>35936</v>
      </c>
      <c r="AP188" s="26" t="s">
        <v>267</v>
      </c>
    </row>
    <row r="189" spans="1:42" x14ac:dyDescent="0.25">
      <c r="A189" s="15"/>
      <c r="B189" s="20" t="s">
        <v>668</v>
      </c>
      <c r="C189" s="16"/>
      <c r="D189" s="11"/>
      <c r="E189" s="24">
        <v>362604</v>
      </c>
      <c r="F189" s="21" t="s">
        <v>267</v>
      </c>
      <c r="G189" s="16"/>
      <c r="H189" s="11"/>
      <c r="I189" s="24">
        <v>518020</v>
      </c>
      <c r="J189" s="21" t="s">
        <v>267</v>
      </c>
      <c r="K189" s="16"/>
      <c r="L189" s="11"/>
      <c r="M189" s="24">
        <v>232528</v>
      </c>
      <c r="N189" s="21" t="s">
        <v>267</v>
      </c>
      <c r="O189" s="16"/>
      <c r="P189" s="11"/>
      <c r="Q189" s="24">
        <v>25258</v>
      </c>
      <c r="R189" s="21" t="s">
        <v>267</v>
      </c>
      <c r="S189" s="16"/>
      <c r="T189" s="11"/>
      <c r="U189" s="24">
        <v>30761</v>
      </c>
      <c r="V189" s="21" t="s">
        <v>267</v>
      </c>
      <c r="W189" s="16"/>
      <c r="X189" s="11"/>
      <c r="Y189" s="24">
        <v>57754</v>
      </c>
      <c r="Z189" s="21" t="s">
        <v>267</v>
      </c>
      <c r="AA189" s="16"/>
      <c r="AB189" s="11"/>
      <c r="AC189" s="24">
        <v>902317</v>
      </c>
      <c r="AD189" s="21" t="s">
        <v>267</v>
      </c>
      <c r="AE189" s="16"/>
      <c r="AF189" s="11"/>
      <c r="AG189" s="24">
        <v>131978</v>
      </c>
      <c r="AH189" s="21" t="s">
        <v>267</v>
      </c>
      <c r="AI189" s="16"/>
      <c r="AJ189" s="21"/>
      <c r="AK189" s="22" t="s">
        <v>283</v>
      </c>
      <c r="AL189" s="21" t="s">
        <v>267</v>
      </c>
      <c r="AM189" s="16"/>
      <c r="AN189" s="11"/>
      <c r="AO189" s="24">
        <v>2261220</v>
      </c>
      <c r="AP189" s="21" t="s">
        <v>267</v>
      </c>
    </row>
    <row r="190" spans="1:42" ht="15.75" thickBot="1" x14ac:dyDescent="0.3">
      <c r="A190" s="15"/>
      <c r="B190" s="25" t="s">
        <v>669</v>
      </c>
      <c r="C190" s="19"/>
      <c r="D190" s="28"/>
      <c r="E190" s="30">
        <v>1429</v>
      </c>
      <c r="F190" s="26" t="s">
        <v>267</v>
      </c>
      <c r="G190" s="19"/>
      <c r="H190" s="28"/>
      <c r="I190" s="30">
        <v>14576</v>
      </c>
      <c r="J190" s="26" t="s">
        <v>267</v>
      </c>
      <c r="K190" s="19"/>
      <c r="L190" s="26"/>
      <c r="M190" s="27" t="s">
        <v>283</v>
      </c>
      <c r="N190" s="26" t="s">
        <v>267</v>
      </c>
      <c r="O190" s="19"/>
      <c r="P190" s="28"/>
      <c r="Q190" s="30">
        <v>3420</v>
      </c>
      <c r="R190" s="26" t="s">
        <v>267</v>
      </c>
      <c r="S190" s="19"/>
      <c r="T190" s="26"/>
      <c r="U190" s="27" t="s">
        <v>283</v>
      </c>
      <c r="V190" s="26" t="s">
        <v>267</v>
      </c>
      <c r="W190" s="19"/>
      <c r="X190" s="26"/>
      <c r="Y190" s="27" t="s">
        <v>283</v>
      </c>
      <c r="Z190" s="26" t="s">
        <v>267</v>
      </c>
      <c r="AA190" s="19"/>
      <c r="AB190" s="28"/>
      <c r="AC190" s="30">
        <v>284083</v>
      </c>
      <c r="AD190" s="26" t="s">
        <v>267</v>
      </c>
      <c r="AE190" s="19"/>
      <c r="AF190" s="28"/>
      <c r="AG190" s="30">
        <v>1549</v>
      </c>
      <c r="AH190" s="26" t="s">
        <v>267</v>
      </c>
      <c r="AI190" s="19"/>
      <c r="AJ190" s="26"/>
      <c r="AK190" s="27" t="s">
        <v>283</v>
      </c>
      <c r="AL190" s="26" t="s">
        <v>267</v>
      </c>
      <c r="AM190" s="19"/>
      <c r="AN190" s="28"/>
      <c r="AO190" s="30">
        <v>305057</v>
      </c>
      <c r="AP190" s="26" t="s">
        <v>267</v>
      </c>
    </row>
    <row r="191" spans="1:42" x14ac:dyDescent="0.25">
      <c r="A191" s="15"/>
      <c r="B191" s="14"/>
      <c r="C191" s="14"/>
      <c r="D191" s="31"/>
      <c r="E191" s="31"/>
      <c r="F191" s="14"/>
      <c r="G191" s="14"/>
      <c r="H191" s="31"/>
      <c r="I191" s="31"/>
      <c r="J191" s="14"/>
      <c r="K191" s="14"/>
      <c r="L191" s="31"/>
      <c r="M191" s="31"/>
      <c r="N191" s="14"/>
      <c r="O191" s="14"/>
      <c r="P191" s="31"/>
      <c r="Q191" s="31"/>
      <c r="R191" s="14"/>
      <c r="S191" s="14"/>
      <c r="T191" s="31"/>
      <c r="U191" s="31"/>
      <c r="V191" s="14"/>
      <c r="W191" s="14"/>
      <c r="X191" s="31"/>
      <c r="Y191" s="31"/>
      <c r="Z191" s="14"/>
      <c r="AA191" s="14"/>
      <c r="AB191" s="31"/>
      <c r="AC191" s="31"/>
      <c r="AD191" s="14"/>
      <c r="AE191" s="14"/>
      <c r="AF191" s="31"/>
      <c r="AG191" s="31"/>
      <c r="AH191" s="14"/>
      <c r="AI191" s="14"/>
      <c r="AJ191" s="31"/>
      <c r="AK191" s="31"/>
      <c r="AL191" s="14"/>
      <c r="AM191" s="14"/>
      <c r="AN191" s="31"/>
      <c r="AO191" s="31"/>
      <c r="AP191" s="14"/>
    </row>
    <row r="192" spans="1:42" ht="15.75" thickBot="1" x14ac:dyDescent="0.3">
      <c r="A192" s="15"/>
      <c r="B192" s="75" t="s">
        <v>672</v>
      </c>
      <c r="C192" s="16"/>
      <c r="D192" s="33" t="s">
        <v>282</v>
      </c>
      <c r="E192" s="34">
        <v>368540</v>
      </c>
      <c r="F192" s="35" t="s">
        <v>267</v>
      </c>
      <c r="G192" s="16"/>
      <c r="H192" s="33" t="s">
        <v>282</v>
      </c>
      <c r="I192" s="34">
        <v>535744</v>
      </c>
      <c r="J192" s="35" t="s">
        <v>267</v>
      </c>
      <c r="K192" s="16"/>
      <c r="L192" s="33" t="s">
        <v>282</v>
      </c>
      <c r="M192" s="34">
        <v>234179</v>
      </c>
      <c r="N192" s="35" t="s">
        <v>267</v>
      </c>
      <c r="O192" s="16"/>
      <c r="P192" s="33" t="s">
        <v>282</v>
      </c>
      <c r="Q192" s="34">
        <v>28684</v>
      </c>
      <c r="R192" s="35" t="s">
        <v>267</v>
      </c>
      <c r="S192" s="16"/>
      <c r="T192" s="33" t="s">
        <v>282</v>
      </c>
      <c r="U192" s="34">
        <v>30761</v>
      </c>
      <c r="V192" s="35" t="s">
        <v>267</v>
      </c>
      <c r="W192" s="16"/>
      <c r="X192" s="33" t="s">
        <v>282</v>
      </c>
      <c r="Y192" s="34">
        <v>57754</v>
      </c>
      <c r="Z192" s="35" t="s">
        <v>267</v>
      </c>
      <c r="AA192" s="16"/>
      <c r="AB192" s="33" t="s">
        <v>282</v>
      </c>
      <c r="AC192" s="34">
        <v>1212813</v>
      </c>
      <c r="AD192" s="35" t="s">
        <v>267</v>
      </c>
      <c r="AE192" s="16"/>
      <c r="AF192" s="33" t="s">
        <v>282</v>
      </c>
      <c r="AG192" s="34">
        <v>133738</v>
      </c>
      <c r="AH192" s="35" t="s">
        <v>267</v>
      </c>
      <c r="AI192" s="16"/>
      <c r="AJ192" s="35" t="s">
        <v>282</v>
      </c>
      <c r="AK192" s="76" t="s">
        <v>283</v>
      </c>
      <c r="AL192" s="35" t="s">
        <v>267</v>
      </c>
      <c r="AM192" s="16"/>
      <c r="AN192" s="33" t="s">
        <v>282</v>
      </c>
      <c r="AO192" s="34">
        <v>2602213</v>
      </c>
      <c r="AP192" s="35" t="s">
        <v>267</v>
      </c>
    </row>
    <row r="193" spans="1:50" ht="15.75" thickTop="1" x14ac:dyDescent="0.25">
      <c r="A193" s="15"/>
      <c r="B193" s="14"/>
      <c r="C193" s="14"/>
      <c r="D193" s="36"/>
      <c r="E193" s="36"/>
      <c r="F193" s="14"/>
      <c r="G193" s="14"/>
      <c r="H193" s="36"/>
      <c r="I193" s="36"/>
      <c r="J193" s="14"/>
      <c r="K193" s="14"/>
      <c r="L193" s="36"/>
      <c r="M193" s="36"/>
      <c r="N193" s="14"/>
      <c r="O193" s="14"/>
      <c r="P193" s="36"/>
      <c r="Q193" s="36"/>
      <c r="R193" s="14"/>
      <c r="S193" s="14"/>
      <c r="T193" s="36"/>
      <c r="U193" s="36"/>
      <c r="V193" s="14"/>
      <c r="W193" s="14"/>
      <c r="X193" s="36"/>
      <c r="Y193" s="36"/>
      <c r="Z193" s="14"/>
      <c r="AA193" s="14"/>
      <c r="AB193" s="36"/>
      <c r="AC193" s="36"/>
      <c r="AD193" s="14"/>
      <c r="AE193" s="14"/>
      <c r="AF193" s="36"/>
      <c r="AG193" s="36"/>
      <c r="AH193" s="14"/>
      <c r="AI193" s="14"/>
      <c r="AJ193" s="36"/>
      <c r="AK193" s="36"/>
      <c r="AL193" s="14"/>
      <c r="AM193" s="14"/>
      <c r="AN193" s="36"/>
      <c r="AO193" s="36"/>
      <c r="AP193" s="14"/>
    </row>
    <row r="194" spans="1:50" x14ac:dyDescent="0.25">
      <c r="A194" s="15"/>
      <c r="B194" s="58"/>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c r="AA194" s="58"/>
      <c r="AB194" s="58"/>
      <c r="AC194" s="58"/>
      <c r="AD194" s="58"/>
      <c r="AE194" s="58"/>
      <c r="AF194" s="58"/>
      <c r="AG194" s="58"/>
      <c r="AH194" s="58"/>
      <c r="AI194" s="58"/>
      <c r="AJ194" s="58"/>
      <c r="AK194" s="58"/>
      <c r="AL194" s="58"/>
      <c r="AM194" s="58"/>
      <c r="AN194" s="58"/>
      <c r="AO194" s="58"/>
      <c r="AP194" s="58"/>
      <c r="AQ194" s="58"/>
      <c r="AR194" s="58"/>
      <c r="AS194" s="58"/>
      <c r="AT194" s="58"/>
      <c r="AU194" s="58"/>
      <c r="AV194" s="58"/>
      <c r="AW194" s="58"/>
      <c r="AX194" s="58"/>
    </row>
    <row r="195" spans="1:50" x14ac:dyDescent="0.25">
      <c r="A195" s="15"/>
      <c r="B195" s="55" t="s">
        <v>673</v>
      </c>
      <c r="C195" s="55"/>
      <c r="D195" s="55"/>
      <c r="E195" s="55"/>
      <c r="F195" s="55"/>
      <c r="G195" s="55"/>
      <c r="H195" s="55"/>
      <c r="I195" s="55"/>
      <c r="J195" s="55"/>
      <c r="K195" s="55"/>
      <c r="L195" s="55"/>
      <c r="M195" s="55"/>
      <c r="N195" s="55"/>
      <c r="O195" s="55"/>
      <c r="P195" s="55"/>
      <c r="Q195" s="55"/>
      <c r="R195" s="55"/>
      <c r="S195" s="55"/>
      <c r="T195" s="55"/>
      <c r="U195" s="55"/>
      <c r="V195" s="55"/>
      <c r="W195" s="55"/>
      <c r="X195" s="55"/>
      <c r="Y195" s="55"/>
      <c r="Z195" s="55"/>
      <c r="AA195" s="55"/>
      <c r="AB195" s="55"/>
      <c r="AC195" s="55"/>
      <c r="AD195" s="55"/>
      <c r="AE195" s="55"/>
      <c r="AF195" s="55"/>
      <c r="AG195" s="55"/>
      <c r="AH195" s="55"/>
      <c r="AI195" s="55"/>
      <c r="AJ195" s="55"/>
      <c r="AK195" s="55"/>
      <c r="AL195" s="55"/>
      <c r="AM195" s="55"/>
      <c r="AN195" s="55"/>
      <c r="AO195" s="55"/>
      <c r="AP195" s="55"/>
      <c r="AQ195" s="55"/>
      <c r="AR195" s="55"/>
      <c r="AS195" s="55"/>
      <c r="AT195" s="55"/>
      <c r="AU195" s="55"/>
      <c r="AV195" s="55"/>
      <c r="AW195" s="55"/>
      <c r="AX195" s="55"/>
    </row>
    <row r="196" spans="1:50" x14ac:dyDescent="0.25">
      <c r="A196" s="15"/>
      <c r="B196" s="56"/>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c r="AA196" s="56"/>
      <c r="AB196" s="56"/>
      <c r="AC196" s="56"/>
      <c r="AD196" s="56"/>
      <c r="AE196" s="56"/>
      <c r="AF196" s="56"/>
      <c r="AG196" s="56"/>
      <c r="AH196" s="56"/>
      <c r="AI196" s="56"/>
      <c r="AJ196" s="56"/>
      <c r="AK196" s="56"/>
      <c r="AL196" s="56"/>
      <c r="AM196" s="56"/>
      <c r="AN196" s="56"/>
      <c r="AO196" s="56"/>
      <c r="AP196" s="56"/>
      <c r="AQ196" s="56"/>
      <c r="AR196" s="56"/>
      <c r="AS196" s="56"/>
      <c r="AT196" s="56"/>
      <c r="AU196" s="56"/>
      <c r="AV196" s="56"/>
      <c r="AW196" s="56"/>
      <c r="AX196" s="56"/>
    </row>
    <row r="197" spans="1:50" x14ac:dyDescent="0.25">
      <c r="A197" s="15"/>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c r="AM197" s="4"/>
      <c r="AN197" s="4"/>
      <c r="AO197" s="4"/>
      <c r="AP197" s="4"/>
    </row>
    <row r="198" spans="1:50" x14ac:dyDescent="0.25">
      <c r="A198" s="15"/>
      <c r="B198" s="45"/>
      <c r="C198" s="45"/>
      <c r="D198" s="46" t="s">
        <v>633</v>
      </c>
      <c r="E198" s="46"/>
      <c r="F198" s="45"/>
      <c r="G198" s="45"/>
      <c r="H198" s="46" t="s">
        <v>633</v>
      </c>
      <c r="I198" s="46"/>
      <c r="J198" s="45"/>
      <c r="K198" s="45"/>
      <c r="L198" s="46" t="s">
        <v>637</v>
      </c>
      <c r="M198" s="46"/>
      <c r="N198" s="45"/>
      <c r="O198" s="45"/>
      <c r="P198" s="46" t="s">
        <v>389</v>
      </c>
      <c r="Q198" s="46"/>
      <c r="R198" s="45"/>
      <c r="S198" s="45"/>
      <c r="T198" s="46" t="s">
        <v>639</v>
      </c>
      <c r="U198" s="46"/>
      <c r="V198" s="45"/>
      <c r="W198" s="45"/>
      <c r="X198" s="46" t="s">
        <v>640</v>
      </c>
      <c r="Y198" s="46"/>
      <c r="Z198" s="45"/>
      <c r="AA198" s="45"/>
      <c r="AB198" s="46" t="s">
        <v>642</v>
      </c>
      <c r="AC198" s="46"/>
      <c r="AD198" s="45"/>
      <c r="AE198" s="45"/>
      <c r="AF198" s="46" t="s">
        <v>359</v>
      </c>
      <c r="AG198" s="46"/>
      <c r="AH198" s="45"/>
      <c r="AI198" s="45"/>
      <c r="AJ198" s="46" t="s">
        <v>645</v>
      </c>
      <c r="AK198" s="46"/>
      <c r="AL198" s="45"/>
      <c r="AM198" s="45"/>
      <c r="AN198" s="46" t="s">
        <v>153</v>
      </c>
      <c r="AO198" s="46"/>
      <c r="AP198" s="45"/>
    </row>
    <row r="199" spans="1:50" x14ac:dyDescent="0.25">
      <c r="A199" s="15"/>
      <c r="B199" s="45"/>
      <c r="C199" s="45"/>
      <c r="D199" s="46" t="s">
        <v>634</v>
      </c>
      <c r="E199" s="46"/>
      <c r="F199" s="45"/>
      <c r="G199" s="45"/>
      <c r="H199" s="46" t="s">
        <v>636</v>
      </c>
      <c r="I199" s="46"/>
      <c r="J199" s="45"/>
      <c r="K199" s="45"/>
      <c r="L199" s="46" t="s">
        <v>638</v>
      </c>
      <c r="M199" s="46"/>
      <c r="N199" s="45"/>
      <c r="O199" s="45"/>
      <c r="P199" s="46"/>
      <c r="Q199" s="46"/>
      <c r="R199" s="45"/>
      <c r="S199" s="45"/>
      <c r="T199" s="46"/>
      <c r="U199" s="46"/>
      <c r="V199" s="45"/>
      <c r="W199" s="45"/>
      <c r="X199" s="46" t="s">
        <v>641</v>
      </c>
      <c r="Y199" s="46"/>
      <c r="Z199" s="45"/>
      <c r="AA199" s="45"/>
      <c r="AB199" s="46" t="s">
        <v>643</v>
      </c>
      <c r="AC199" s="46"/>
      <c r="AD199" s="45"/>
      <c r="AE199" s="45"/>
      <c r="AF199" s="46" t="s">
        <v>644</v>
      </c>
      <c r="AG199" s="46"/>
      <c r="AH199" s="45"/>
      <c r="AI199" s="45"/>
      <c r="AJ199" s="46"/>
      <c r="AK199" s="46"/>
      <c r="AL199" s="45"/>
      <c r="AM199" s="45"/>
      <c r="AN199" s="46"/>
      <c r="AO199" s="46"/>
      <c r="AP199" s="45"/>
    </row>
    <row r="200" spans="1:50" x14ac:dyDescent="0.25">
      <c r="A200" s="15"/>
      <c r="B200" s="45"/>
      <c r="C200" s="45"/>
      <c r="D200" s="46" t="s">
        <v>635</v>
      </c>
      <c r="E200" s="46"/>
      <c r="F200" s="45"/>
      <c r="G200" s="45"/>
      <c r="H200" s="46"/>
      <c r="I200" s="46"/>
      <c r="J200" s="45"/>
      <c r="K200" s="45"/>
      <c r="L200" s="46"/>
      <c r="M200" s="46"/>
      <c r="N200" s="45"/>
      <c r="O200" s="45"/>
      <c r="P200" s="46"/>
      <c r="Q200" s="46"/>
      <c r="R200" s="45"/>
      <c r="S200" s="45"/>
      <c r="T200" s="46"/>
      <c r="U200" s="46"/>
      <c r="V200" s="45"/>
      <c r="W200" s="45"/>
      <c r="X200" s="46"/>
      <c r="Y200" s="46"/>
      <c r="Z200" s="45"/>
      <c r="AA200" s="45"/>
      <c r="AB200" s="46" t="s">
        <v>408</v>
      </c>
      <c r="AC200" s="46"/>
      <c r="AD200" s="45"/>
      <c r="AE200" s="45"/>
      <c r="AF200" s="46"/>
      <c r="AG200" s="46"/>
      <c r="AH200" s="45"/>
      <c r="AI200" s="45"/>
      <c r="AJ200" s="46"/>
      <c r="AK200" s="46"/>
      <c r="AL200" s="45"/>
      <c r="AM200" s="45"/>
      <c r="AN200" s="46"/>
      <c r="AO200" s="46"/>
      <c r="AP200" s="45"/>
    </row>
    <row r="201" spans="1:50" ht="15.75" thickBot="1" x14ac:dyDescent="0.3">
      <c r="A201" s="15"/>
      <c r="B201" s="45"/>
      <c r="C201" s="45"/>
      <c r="D201" s="44"/>
      <c r="E201" s="44"/>
      <c r="F201" s="45"/>
      <c r="G201" s="45"/>
      <c r="H201" s="44"/>
      <c r="I201" s="44"/>
      <c r="J201" s="45"/>
      <c r="K201" s="45"/>
      <c r="L201" s="44"/>
      <c r="M201" s="44"/>
      <c r="N201" s="45"/>
      <c r="O201" s="45"/>
      <c r="P201" s="44"/>
      <c r="Q201" s="44"/>
      <c r="R201" s="45"/>
      <c r="S201" s="45"/>
      <c r="T201" s="44"/>
      <c r="U201" s="44"/>
      <c r="V201" s="45"/>
      <c r="W201" s="45"/>
      <c r="X201" s="44"/>
      <c r="Y201" s="44"/>
      <c r="Z201" s="45"/>
      <c r="AA201" s="45"/>
      <c r="AB201" s="44" t="s">
        <v>410</v>
      </c>
      <c r="AC201" s="44"/>
      <c r="AD201" s="45"/>
      <c r="AE201" s="45"/>
      <c r="AF201" s="44"/>
      <c r="AG201" s="44"/>
      <c r="AH201" s="45"/>
      <c r="AI201" s="45"/>
      <c r="AJ201" s="44"/>
      <c r="AK201" s="44"/>
      <c r="AL201" s="45"/>
      <c r="AM201" s="45"/>
      <c r="AN201" s="44"/>
      <c r="AO201" s="44"/>
      <c r="AP201" s="45"/>
    </row>
    <row r="202" spans="1:50" x14ac:dyDescent="0.25">
      <c r="A202" s="15"/>
      <c r="B202" s="16"/>
      <c r="C202" s="16"/>
      <c r="D202" s="53" t="s">
        <v>280</v>
      </c>
      <c r="E202" s="53"/>
      <c r="F202" s="53"/>
      <c r="G202" s="53"/>
      <c r="H202" s="53"/>
      <c r="I202" s="53"/>
      <c r="J202" s="53"/>
      <c r="K202" s="53"/>
      <c r="L202" s="53"/>
      <c r="M202" s="53"/>
      <c r="N202" s="53"/>
      <c r="O202" s="53"/>
      <c r="P202" s="53"/>
      <c r="Q202" s="53"/>
      <c r="R202" s="53"/>
      <c r="S202" s="53"/>
      <c r="T202" s="53"/>
      <c r="U202" s="53"/>
      <c r="V202" s="53"/>
      <c r="W202" s="53"/>
      <c r="X202" s="53"/>
      <c r="Y202" s="53"/>
      <c r="Z202" s="53"/>
      <c r="AA202" s="53"/>
      <c r="AB202" s="53"/>
      <c r="AC202" s="53"/>
      <c r="AD202" s="53"/>
      <c r="AE202" s="53"/>
      <c r="AF202" s="53"/>
      <c r="AG202" s="53"/>
      <c r="AH202" s="53"/>
      <c r="AI202" s="53"/>
      <c r="AJ202" s="53"/>
      <c r="AK202" s="53"/>
      <c r="AL202" s="53"/>
      <c r="AM202" s="53"/>
      <c r="AN202" s="53"/>
      <c r="AO202" s="53"/>
      <c r="AP202" s="16"/>
    </row>
    <row r="203" spans="1:50" x14ac:dyDescent="0.25">
      <c r="A203" s="15"/>
      <c r="B203" s="17" t="s">
        <v>646</v>
      </c>
      <c r="C203" s="19"/>
      <c r="D203" s="18"/>
      <c r="E203" s="18"/>
      <c r="F203" s="18"/>
      <c r="G203" s="19"/>
      <c r="H203" s="18"/>
      <c r="I203" s="18"/>
      <c r="J203" s="18"/>
      <c r="K203" s="19"/>
      <c r="L203" s="18"/>
      <c r="M203" s="18"/>
      <c r="N203" s="18"/>
      <c r="O203" s="19"/>
      <c r="P203" s="18"/>
      <c r="Q203" s="18"/>
      <c r="R203" s="18"/>
      <c r="S203" s="19"/>
      <c r="T203" s="18"/>
      <c r="U203" s="18"/>
      <c r="V203" s="18"/>
      <c r="W203" s="19"/>
      <c r="X203" s="18"/>
      <c r="Y203" s="18"/>
      <c r="Z203" s="18"/>
      <c r="AA203" s="19"/>
      <c r="AB203" s="18"/>
      <c r="AC203" s="18"/>
      <c r="AD203" s="18"/>
      <c r="AE203" s="19"/>
      <c r="AF203" s="18"/>
      <c r="AG203" s="18"/>
      <c r="AH203" s="18"/>
      <c r="AI203" s="19"/>
      <c r="AJ203" s="18"/>
      <c r="AK203" s="18"/>
      <c r="AL203" s="18"/>
      <c r="AM203" s="19"/>
      <c r="AN203" s="18"/>
      <c r="AO203" s="18"/>
      <c r="AP203" s="18"/>
    </row>
    <row r="204" spans="1:50" x14ac:dyDescent="0.25">
      <c r="A204" s="15"/>
      <c r="B204" s="20" t="s">
        <v>674</v>
      </c>
      <c r="C204" s="16"/>
      <c r="D204" s="11" t="s">
        <v>282</v>
      </c>
      <c r="E204" s="23">
        <v>481</v>
      </c>
      <c r="F204" s="21" t="s">
        <v>267</v>
      </c>
      <c r="G204" s="16"/>
      <c r="H204" s="11" t="s">
        <v>282</v>
      </c>
      <c r="I204" s="24">
        <v>3698</v>
      </c>
      <c r="J204" s="21" t="s">
        <v>267</v>
      </c>
      <c r="K204" s="16"/>
      <c r="L204" s="11" t="s">
        <v>282</v>
      </c>
      <c r="M204" s="24">
        <v>1544</v>
      </c>
      <c r="N204" s="21" t="s">
        <v>267</v>
      </c>
      <c r="O204" s="16"/>
      <c r="P204" s="11" t="s">
        <v>282</v>
      </c>
      <c r="Q204" s="23">
        <v>133</v>
      </c>
      <c r="R204" s="21" t="s">
        <v>267</v>
      </c>
      <c r="S204" s="16"/>
      <c r="T204" s="11" t="s">
        <v>282</v>
      </c>
      <c r="U204" s="23">
        <v>294</v>
      </c>
      <c r="V204" s="21" t="s">
        <v>267</v>
      </c>
      <c r="W204" s="16"/>
      <c r="X204" s="11" t="s">
        <v>282</v>
      </c>
      <c r="Y204" s="23">
        <v>263</v>
      </c>
      <c r="Z204" s="21" t="s">
        <v>267</v>
      </c>
      <c r="AA204" s="16"/>
      <c r="AB204" s="11" t="s">
        <v>282</v>
      </c>
      <c r="AC204" s="24">
        <v>9212</v>
      </c>
      <c r="AD204" s="21" t="s">
        <v>267</v>
      </c>
      <c r="AE204" s="16"/>
      <c r="AF204" s="11" t="s">
        <v>282</v>
      </c>
      <c r="AG204" s="23">
        <v>197</v>
      </c>
      <c r="AH204" s="21" t="s">
        <v>267</v>
      </c>
      <c r="AI204" s="16"/>
      <c r="AJ204" s="11" t="s">
        <v>282</v>
      </c>
      <c r="AK204" s="23">
        <v>193</v>
      </c>
      <c r="AL204" s="21" t="s">
        <v>267</v>
      </c>
      <c r="AM204" s="16"/>
      <c r="AN204" s="11" t="s">
        <v>282</v>
      </c>
      <c r="AO204" s="24">
        <v>16015</v>
      </c>
      <c r="AP204" s="21" t="s">
        <v>267</v>
      </c>
    </row>
    <row r="205" spans="1:50" x14ac:dyDescent="0.25">
      <c r="A205" s="15"/>
      <c r="B205" s="25" t="s">
        <v>648</v>
      </c>
      <c r="C205" s="19"/>
      <c r="D205" s="26"/>
      <c r="E205" s="27" t="s">
        <v>283</v>
      </c>
      <c r="F205" s="26" t="s">
        <v>267</v>
      </c>
      <c r="G205" s="19"/>
      <c r="H205" s="28"/>
      <c r="I205" s="29" t="s">
        <v>675</v>
      </c>
      <c r="J205" s="26" t="s">
        <v>398</v>
      </c>
      <c r="K205" s="19"/>
      <c r="L205" s="28"/>
      <c r="M205" s="29" t="s">
        <v>402</v>
      </c>
      <c r="N205" s="26" t="s">
        <v>398</v>
      </c>
      <c r="O205" s="19"/>
      <c r="P205" s="28"/>
      <c r="Q205" s="29" t="s">
        <v>676</v>
      </c>
      <c r="R205" s="26" t="s">
        <v>398</v>
      </c>
      <c r="S205" s="19"/>
      <c r="T205" s="26"/>
      <c r="U205" s="27" t="s">
        <v>283</v>
      </c>
      <c r="V205" s="26" t="s">
        <v>267</v>
      </c>
      <c r="W205" s="19"/>
      <c r="X205" s="26"/>
      <c r="Y205" s="27" t="s">
        <v>283</v>
      </c>
      <c r="Z205" s="26" t="s">
        <v>267</v>
      </c>
      <c r="AA205" s="19"/>
      <c r="AB205" s="28"/>
      <c r="AC205" s="29" t="s">
        <v>677</v>
      </c>
      <c r="AD205" s="26" t="s">
        <v>398</v>
      </c>
      <c r="AE205" s="19"/>
      <c r="AF205" s="28"/>
      <c r="AG205" s="29" t="s">
        <v>678</v>
      </c>
      <c r="AH205" s="26" t="s">
        <v>398</v>
      </c>
      <c r="AI205" s="19"/>
      <c r="AJ205" s="26"/>
      <c r="AK205" s="27" t="s">
        <v>283</v>
      </c>
      <c r="AL205" s="26" t="s">
        <v>267</v>
      </c>
      <c r="AM205" s="19"/>
      <c r="AN205" s="28"/>
      <c r="AO205" s="29" t="s">
        <v>626</v>
      </c>
      <c r="AP205" s="26" t="s">
        <v>398</v>
      </c>
    </row>
    <row r="206" spans="1:50" x14ac:dyDescent="0.25">
      <c r="A206" s="15"/>
      <c r="B206" s="20" t="s">
        <v>652</v>
      </c>
      <c r="C206" s="16"/>
      <c r="D206" s="21"/>
      <c r="E206" s="22" t="s">
        <v>283</v>
      </c>
      <c r="F206" s="21" t="s">
        <v>267</v>
      </c>
      <c r="G206" s="16"/>
      <c r="H206" s="11"/>
      <c r="I206" s="23">
        <v>19</v>
      </c>
      <c r="J206" s="21" t="s">
        <v>267</v>
      </c>
      <c r="K206" s="16"/>
      <c r="L206" s="21"/>
      <c r="M206" s="22" t="s">
        <v>283</v>
      </c>
      <c r="N206" s="21" t="s">
        <v>267</v>
      </c>
      <c r="O206" s="16"/>
      <c r="P206" s="11"/>
      <c r="Q206" s="23">
        <v>42</v>
      </c>
      <c r="R206" s="21" t="s">
        <v>267</v>
      </c>
      <c r="S206" s="16"/>
      <c r="T206" s="21"/>
      <c r="U206" s="22" t="s">
        <v>283</v>
      </c>
      <c r="V206" s="21" t="s">
        <v>267</v>
      </c>
      <c r="W206" s="16"/>
      <c r="X206" s="11"/>
      <c r="Y206" s="23">
        <v>4</v>
      </c>
      <c r="Z206" s="21" t="s">
        <v>267</v>
      </c>
      <c r="AA206" s="16"/>
      <c r="AB206" s="11"/>
      <c r="AC206" s="23">
        <v>1</v>
      </c>
      <c r="AD206" s="21" t="s">
        <v>267</v>
      </c>
      <c r="AE206" s="16"/>
      <c r="AF206" s="11"/>
      <c r="AG206" s="23">
        <v>7</v>
      </c>
      <c r="AH206" s="21" t="s">
        <v>267</v>
      </c>
      <c r="AI206" s="16"/>
      <c r="AJ206" s="21"/>
      <c r="AK206" s="22" t="s">
        <v>283</v>
      </c>
      <c r="AL206" s="21" t="s">
        <v>267</v>
      </c>
      <c r="AM206" s="16"/>
      <c r="AN206" s="11"/>
      <c r="AO206" s="23">
        <v>73</v>
      </c>
      <c r="AP206" s="21" t="s">
        <v>267</v>
      </c>
    </row>
    <row r="207" spans="1:50" ht="15.75" thickBot="1" x14ac:dyDescent="0.3">
      <c r="A207" s="15"/>
      <c r="B207" s="25" t="s">
        <v>654</v>
      </c>
      <c r="C207" s="19"/>
      <c r="D207" s="28"/>
      <c r="E207" s="29">
        <v>335</v>
      </c>
      <c r="F207" s="26" t="s">
        <v>267</v>
      </c>
      <c r="G207" s="19"/>
      <c r="H207" s="28"/>
      <c r="I207" s="30">
        <v>1051</v>
      </c>
      <c r="J207" s="26" t="s">
        <v>267</v>
      </c>
      <c r="K207" s="19"/>
      <c r="L207" s="28"/>
      <c r="M207" s="29">
        <v>74</v>
      </c>
      <c r="N207" s="26" t="s">
        <v>267</v>
      </c>
      <c r="O207" s="19"/>
      <c r="P207" s="28"/>
      <c r="Q207" s="29">
        <v>266</v>
      </c>
      <c r="R207" s="26" t="s">
        <v>267</v>
      </c>
      <c r="S207" s="19"/>
      <c r="T207" s="28"/>
      <c r="U207" s="29">
        <v>209</v>
      </c>
      <c r="V207" s="26" t="s">
        <v>267</v>
      </c>
      <c r="W207" s="19"/>
      <c r="X207" s="28"/>
      <c r="Y207" s="29" t="s">
        <v>679</v>
      </c>
      <c r="Z207" s="26" t="s">
        <v>398</v>
      </c>
      <c r="AA207" s="19"/>
      <c r="AB207" s="28"/>
      <c r="AC207" s="29" t="s">
        <v>680</v>
      </c>
      <c r="AD207" s="26" t="s">
        <v>398</v>
      </c>
      <c r="AE207" s="19"/>
      <c r="AF207" s="28"/>
      <c r="AG207" s="29">
        <v>28</v>
      </c>
      <c r="AH207" s="26" t="s">
        <v>267</v>
      </c>
      <c r="AI207" s="19"/>
      <c r="AJ207" s="28"/>
      <c r="AK207" s="29">
        <v>111</v>
      </c>
      <c r="AL207" s="26" t="s">
        <v>267</v>
      </c>
      <c r="AM207" s="19"/>
      <c r="AN207" s="28"/>
      <c r="AO207" s="30">
        <v>1918</v>
      </c>
      <c r="AP207" s="26" t="s">
        <v>267</v>
      </c>
    </row>
    <row r="208" spans="1:50" x14ac:dyDescent="0.25">
      <c r="A208" s="15"/>
      <c r="B208" s="14"/>
      <c r="C208" s="14"/>
      <c r="D208" s="31"/>
      <c r="E208" s="31"/>
      <c r="F208" s="14"/>
      <c r="G208" s="14"/>
      <c r="H208" s="31"/>
      <c r="I208" s="31"/>
      <c r="J208" s="14"/>
      <c r="K208" s="14"/>
      <c r="L208" s="31"/>
      <c r="M208" s="31"/>
      <c r="N208" s="14"/>
      <c r="O208" s="14"/>
      <c r="P208" s="31"/>
      <c r="Q208" s="31"/>
      <c r="R208" s="14"/>
      <c r="S208" s="14"/>
      <c r="T208" s="31"/>
      <c r="U208" s="31"/>
      <c r="V208" s="14"/>
      <c r="W208" s="14"/>
      <c r="X208" s="31"/>
      <c r="Y208" s="31"/>
      <c r="Z208" s="14"/>
      <c r="AA208" s="14"/>
      <c r="AB208" s="31"/>
      <c r="AC208" s="31"/>
      <c r="AD208" s="14"/>
      <c r="AE208" s="14"/>
      <c r="AF208" s="31"/>
      <c r="AG208" s="31"/>
      <c r="AH208" s="14"/>
      <c r="AI208" s="14"/>
      <c r="AJ208" s="31"/>
      <c r="AK208" s="31"/>
      <c r="AL208" s="14"/>
      <c r="AM208" s="14"/>
      <c r="AN208" s="31"/>
      <c r="AO208" s="31"/>
      <c r="AP208" s="14"/>
    </row>
    <row r="209" spans="1:42" ht="15.75" thickBot="1" x14ac:dyDescent="0.3">
      <c r="A209" s="15"/>
      <c r="B209" s="75" t="s">
        <v>681</v>
      </c>
      <c r="C209" s="16"/>
      <c r="D209" s="33" t="s">
        <v>282</v>
      </c>
      <c r="E209" s="73">
        <v>816</v>
      </c>
      <c r="F209" s="35" t="s">
        <v>267</v>
      </c>
      <c r="G209" s="16"/>
      <c r="H209" s="33" t="s">
        <v>282</v>
      </c>
      <c r="I209" s="34">
        <v>4508</v>
      </c>
      <c r="J209" s="35" t="s">
        <v>267</v>
      </c>
      <c r="K209" s="16"/>
      <c r="L209" s="33" t="s">
        <v>282</v>
      </c>
      <c r="M209" s="34">
        <v>1449</v>
      </c>
      <c r="N209" s="35" t="s">
        <v>267</v>
      </c>
      <c r="O209" s="16"/>
      <c r="P209" s="33" t="s">
        <v>282</v>
      </c>
      <c r="Q209" s="73">
        <v>179</v>
      </c>
      <c r="R209" s="35" t="s">
        <v>267</v>
      </c>
      <c r="S209" s="16"/>
      <c r="T209" s="33" t="s">
        <v>282</v>
      </c>
      <c r="U209" s="73">
        <v>503</v>
      </c>
      <c r="V209" s="35" t="s">
        <v>267</v>
      </c>
      <c r="W209" s="16"/>
      <c r="X209" s="33" t="s">
        <v>282</v>
      </c>
      <c r="Y209" s="73">
        <v>244</v>
      </c>
      <c r="Z209" s="35" t="s">
        <v>267</v>
      </c>
      <c r="AA209" s="16"/>
      <c r="AB209" s="33" t="s">
        <v>282</v>
      </c>
      <c r="AC209" s="34">
        <v>8751</v>
      </c>
      <c r="AD209" s="35" t="s">
        <v>267</v>
      </c>
      <c r="AE209" s="16"/>
      <c r="AF209" s="33" t="s">
        <v>282</v>
      </c>
      <c r="AG209" s="73">
        <v>225</v>
      </c>
      <c r="AH209" s="35" t="s">
        <v>267</v>
      </c>
      <c r="AI209" s="16"/>
      <c r="AJ209" s="33" t="s">
        <v>282</v>
      </c>
      <c r="AK209" s="73">
        <v>304</v>
      </c>
      <c r="AL209" s="35" t="s">
        <v>267</v>
      </c>
      <c r="AM209" s="16"/>
      <c r="AN209" s="33" t="s">
        <v>282</v>
      </c>
      <c r="AO209" s="34">
        <v>16979</v>
      </c>
      <c r="AP209" s="35" t="s">
        <v>267</v>
      </c>
    </row>
    <row r="210" spans="1:42" ht="15.75" thickTop="1" x14ac:dyDescent="0.25">
      <c r="A210" s="15"/>
      <c r="B210" s="14"/>
      <c r="C210" s="14"/>
      <c r="D210" s="36"/>
      <c r="E210" s="36"/>
      <c r="F210" s="14"/>
      <c r="G210" s="14"/>
      <c r="H210" s="36"/>
      <c r="I210" s="36"/>
      <c r="J210" s="14"/>
      <c r="K210" s="14"/>
      <c r="L210" s="36"/>
      <c r="M210" s="36"/>
      <c r="N210" s="14"/>
      <c r="O210" s="14"/>
      <c r="P210" s="36"/>
      <c r="Q210" s="36"/>
      <c r="R210" s="14"/>
      <c r="S210" s="14"/>
      <c r="T210" s="36"/>
      <c r="U210" s="36"/>
      <c r="V210" s="14"/>
      <c r="W210" s="14"/>
      <c r="X210" s="36"/>
      <c r="Y210" s="36"/>
      <c r="Z210" s="14"/>
      <c r="AA210" s="14"/>
      <c r="AB210" s="36"/>
      <c r="AC210" s="36"/>
      <c r="AD210" s="14"/>
      <c r="AE210" s="14"/>
      <c r="AF210" s="36"/>
      <c r="AG210" s="36"/>
      <c r="AH210" s="14"/>
      <c r="AI210" s="14"/>
      <c r="AJ210" s="36"/>
      <c r="AK210" s="36"/>
      <c r="AL210" s="14"/>
      <c r="AM210" s="14"/>
      <c r="AN210" s="36"/>
      <c r="AO210" s="36"/>
      <c r="AP210" s="14"/>
    </row>
    <row r="211" spans="1:42" x14ac:dyDescent="0.25">
      <c r="A211" s="15"/>
      <c r="B211" s="25" t="s">
        <v>682</v>
      </c>
      <c r="C211" s="19"/>
      <c r="D211" s="28" t="s">
        <v>282</v>
      </c>
      <c r="E211" s="29">
        <v>263</v>
      </c>
      <c r="F211" s="26" t="s">
        <v>267</v>
      </c>
      <c r="G211" s="19"/>
      <c r="H211" s="28" t="s">
        <v>282</v>
      </c>
      <c r="I211" s="30">
        <v>3178</v>
      </c>
      <c r="J211" s="26" t="s">
        <v>267</v>
      </c>
      <c r="K211" s="19"/>
      <c r="L211" s="28" t="s">
        <v>282</v>
      </c>
      <c r="M211" s="30">
        <v>1478</v>
      </c>
      <c r="N211" s="26" t="s">
        <v>267</v>
      </c>
      <c r="O211" s="19"/>
      <c r="P211" s="28" t="s">
        <v>282</v>
      </c>
      <c r="Q211" s="29">
        <v>118</v>
      </c>
      <c r="R211" s="26" t="s">
        <v>267</v>
      </c>
      <c r="S211" s="19"/>
      <c r="T211" s="28" t="s">
        <v>282</v>
      </c>
      <c r="U211" s="29">
        <v>21</v>
      </c>
      <c r="V211" s="26" t="s">
        <v>267</v>
      </c>
      <c r="W211" s="19"/>
      <c r="X211" s="28" t="s">
        <v>282</v>
      </c>
      <c r="Y211" s="29">
        <v>261</v>
      </c>
      <c r="Z211" s="26" t="s">
        <v>267</v>
      </c>
      <c r="AA211" s="19"/>
      <c r="AB211" s="28" t="s">
        <v>282</v>
      </c>
      <c r="AC211" s="30">
        <v>8855</v>
      </c>
      <c r="AD211" s="26" t="s">
        <v>267</v>
      </c>
      <c r="AE211" s="19"/>
      <c r="AF211" s="28" t="s">
        <v>282</v>
      </c>
      <c r="AG211" s="29">
        <v>274</v>
      </c>
      <c r="AH211" s="26" t="s">
        <v>267</v>
      </c>
      <c r="AI211" s="19"/>
      <c r="AJ211" s="26" t="s">
        <v>282</v>
      </c>
      <c r="AK211" s="27" t="s">
        <v>283</v>
      </c>
      <c r="AL211" s="26" t="s">
        <v>267</v>
      </c>
      <c r="AM211" s="19"/>
      <c r="AN211" s="28" t="s">
        <v>282</v>
      </c>
      <c r="AO211" s="30">
        <v>14448</v>
      </c>
      <c r="AP211" s="26" t="s">
        <v>267</v>
      </c>
    </row>
    <row r="212" spans="1:42" x14ac:dyDescent="0.25">
      <c r="A212" s="15"/>
      <c r="B212" s="20" t="s">
        <v>648</v>
      </c>
      <c r="C212" s="16"/>
      <c r="D212" s="21"/>
      <c r="E212" s="22" t="s">
        <v>283</v>
      </c>
      <c r="F212" s="21" t="s">
        <v>267</v>
      </c>
      <c r="G212" s="16"/>
      <c r="H212" s="11"/>
      <c r="I212" s="23" t="s">
        <v>683</v>
      </c>
      <c r="J212" s="21" t="s">
        <v>398</v>
      </c>
      <c r="K212" s="16"/>
      <c r="L212" s="11"/>
      <c r="M212" s="23" t="s">
        <v>684</v>
      </c>
      <c r="N212" s="21" t="s">
        <v>398</v>
      </c>
      <c r="O212" s="16"/>
      <c r="P212" s="11"/>
      <c r="Q212" s="23" t="s">
        <v>685</v>
      </c>
      <c r="R212" s="21" t="s">
        <v>398</v>
      </c>
      <c r="S212" s="16"/>
      <c r="T212" s="21"/>
      <c r="U212" s="22" t="s">
        <v>283</v>
      </c>
      <c r="V212" s="21" t="s">
        <v>267</v>
      </c>
      <c r="W212" s="16"/>
      <c r="X212" s="11"/>
      <c r="Y212" s="23" t="s">
        <v>679</v>
      </c>
      <c r="Z212" s="21" t="s">
        <v>398</v>
      </c>
      <c r="AA212" s="16"/>
      <c r="AB212" s="11"/>
      <c r="AC212" s="23" t="s">
        <v>686</v>
      </c>
      <c r="AD212" s="21" t="s">
        <v>398</v>
      </c>
      <c r="AE212" s="16"/>
      <c r="AF212" s="11"/>
      <c r="AG212" s="23" t="s">
        <v>687</v>
      </c>
      <c r="AH212" s="21" t="s">
        <v>398</v>
      </c>
      <c r="AI212" s="16"/>
      <c r="AJ212" s="21"/>
      <c r="AK212" s="22" t="s">
        <v>283</v>
      </c>
      <c r="AL212" s="21" t="s">
        <v>267</v>
      </c>
      <c r="AM212" s="16"/>
      <c r="AN212" s="11"/>
      <c r="AO212" s="23" t="s">
        <v>628</v>
      </c>
      <c r="AP212" s="21" t="s">
        <v>398</v>
      </c>
    </row>
    <row r="213" spans="1:42" x14ac:dyDescent="0.25">
      <c r="A213" s="15"/>
      <c r="B213" s="25" t="s">
        <v>652</v>
      </c>
      <c r="C213" s="19"/>
      <c r="D213" s="26"/>
      <c r="E213" s="27" t="s">
        <v>283</v>
      </c>
      <c r="F213" s="26" t="s">
        <v>267</v>
      </c>
      <c r="G213" s="19"/>
      <c r="H213" s="28"/>
      <c r="I213" s="29">
        <v>19</v>
      </c>
      <c r="J213" s="26" t="s">
        <v>267</v>
      </c>
      <c r="K213" s="19"/>
      <c r="L213" s="28"/>
      <c r="M213" s="29">
        <v>88</v>
      </c>
      <c r="N213" s="26" t="s">
        <v>267</v>
      </c>
      <c r="O213" s="19"/>
      <c r="P213" s="28"/>
      <c r="Q213" s="29">
        <v>166</v>
      </c>
      <c r="R213" s="26" t="s">
        <v>267</v>
      </c>
      <c r="S213" s="19"/>
      <c r="T213" s="26"/>
      <c r="U213" s="27" t="s">
        <v>283</v>
      </c>
      <c r="V213" s="26" t="s">
        <v>267</v>
      </c>
      <c r="W213" s="19"/>
      <c r="X213" s="28"/>
      <c r="Y213" s="29">
        <v>6</v>
      </c>
      <c r="Z213" s="26" t="s">
        <v>267</v>
      </c>
      <c r="AA213" s="19"/>
      <c r="AB213" s="28"/>
      <c r="AC213" s="29">
        <v>91</v>
      </c>
      <c r="AD213" s="26" t="s">
        <v>267</v>
      </c>
      <c r="AE213" s="19"/>
      <c r="AF213" s="28"/>
      <c r="AG213" s="29">
        <v>7</v>
      </c>
      <c r="AH213" s="26" t="s">
        <v>267</v>
      </c>
      <c r="AI213" s="19"/>
      <c r="AJ213" s="26"/>
      <c r="AK213" s="27" t="s">
        <v>283</v>
      </c>
      <c r="AL213" s="26" t="s">
        <v>267</v>
      </c>
      <c r="AM213" s="19"/>
      <c r="AN213" s="28"/>
      <c r="AO213" s="29">
        <v>377</v>
      </c>
      <c r="AP213" s="26" t="s">
        <v>267</v>
      </c>
    </row>
    <row r="214" spans="1:42" ht="15.75" thickBot="1" x14ac:dyDescent="0.3">
      <c r="A214" s="15"/>
      <c r="B214" s="20" t="s">
        <v>654</v>
      </c>
      <c r="C214" s="16"/>
      <c r="D214" s="11"/>
      <c r="E214" s="23">
        <v>553</v>
      </c>
      <c r="F214" s="21" t="s">
        <v>267</v>
      </c>
      <c r="G214" s="16"/>
      <c r="H214" s="11"/>
      <c r="I214" s="24">
        <v>1671</v>
      </c>
      <c r="J214" s="21" t="s">
        <v>267</v>
      </c>
      <c r="K214" s="16"/>
      <c r="L214" s="11"/>
      <c r="M214" s="23">
        <v>436</v>
      </c>
      <c r="N214" s="21" t="s">
        <v>267</v>
      </c>
      <c r="O214" s="16"/>
      <c r="P214" s="11"/>
      <c r="Q214" s="23">
        <v>287</v>
      </c>
      <c r="R214" s="21" t="s">
        <v>267</v>
      </c>
      <c r="S214" s="16"/>
      <c r="T214" s="11"/>
      <c r="U214" s="23">
        <v>482</v>
      </c>
      <c r="V214" s="21" t="s">
        <v>267</v>
      </c>
      <c r="W214" s="16"/>
      <c r="X214" s="21"/>
      <c r="Y214" s="22" t="s">
        <v>283</v>
      </c>
      <c r="Z214" s="21" t="s">
        <v>267</v>
      </c>
      <c r="AA214" s="16"/>
      <c r="AB214" s="11"/>
      <c r="AC214" s="23">
        <v>395</v>
      </c>
      <c r="AD214" s="21" t="s">
        <v>267</v>
      </c>
      <c r="AE214" s="16"/>
      <c r="AF214" s="11"/>
      <c r="AG214" s="23" t="s">
        <v>688</v>
      </c>
      <c r="AH214" s="21" t="s">
        <v>398</v>
      </c>
      <c r="AI214" s="16"/>
      <c r="AJ214" s="11"/>
      <c r="AK214" s="23">
        <v>304</v>
      </c>
      <c r="AL214" s="21" t="s">
        <v>267</v>
      </c>
      <c r="AM214" s="16"/>
      <c r="AN214" s="11"/>
      <c r="AO214" s="24">
        <v>4086</v>
      </c>
      <c r="AP214" s="21" t="s">
        <v>267</v>
      </c>
    </row>
    <row r="215" spans="1:42" x14ac:dyDescent="0.25">
      <c r="A215" s="15"/>
      <c r="B215" s="14"/>
      <c r="C215" s="14"/>
      <c r="D215" s="31"/>
      <c r="E215" s="31"/>
      <c r="F215" s="14"/>
      <c r="G215" s="14"/>
      <c r="H215" s="31"/>
      <c r="I215" s="31"/>
      <c r="J215" s="14"/>
      <c r="K215" s="14"/>
      <c r="L215" s="31"/>
      <c r="M215" s="31"/>
      <c r="N215" s="14"/>
      <c r="O215" s="14"/>
      <c r="P215" s="31"/>
      <c r="Q215" s="31"/>
      <c r="R215" s="14"/>
      <c r="S215" s="14"/>
      <c r="T215" s="31"/>
      <c r="U215" s="31"/>
      <c r="V215" s="14"/>
      <c r="W215" s="14"/>
      <c r="X215" s="31"/>
      <c r="Y215" s="31"/>
      <c r="Z215" s="14"/>
      <c r="AA215" s="14"/>
      <c r="AB215" s="31"/>
      <c r="AC215" s="31"/>
      <c r="AD215" s="14"/>
      <c r="AE215" s="14"/>
      <c r="AF215" s="31"/>
      <c r="AG215" s="31"/>
      <c r="AH215" s="14"/>
      <c r="AI215" s="14"/>
      <c r="AJ215" s="31"/>
      <c r="AK215" s="31"/>
      <c r="AL215" s="14"/>
      <c r="AM215" s="14"/>
      <c r="AN215" s="31"/>
      <c r="AO215" s="31"/>
      <c r="AP215" s="14"/>
    </row>
    <row r="216" spans="1:42" ht="15.75" thickBot="1" x14ac:dyDescent="0.3">
      <c r="A216" s="15"/>
      <c r="B216" s="74" t="s">
        <v>681</v>
      </c>
      <c r="C216" s="19"/>
      <c r="D216" s="39" t="s">
        <v>282</v>
      </c>
      <c r="E216" s="42">
        <v>816</v>
      </c>
      <c r="F216" s="41" t="s">
        <v>267</v>
      </c>
      <c r="G216" s="19"/>
      <c r="H216" s="39" t="s">
        <v>282</v>
      </c>
      <c r="I216" s="40">
        <v>4508</v>
      </c>
      <c r="J216" s="41" t="s">
        <v>267</v>
      </c>
      <c r="K216" s="19"/>
      <c r="L216" s="39" t="s">
        <v>282</v>
      </c>
      <c r="M216" s="40">
        <v>1449</v>
      </c>
      <c r="N216" s="41" t="s">
        <v>267</v>
      </c>
      <c r="O216" s="19"/>
      <c r="P216" s="39" t="s">
        <v>282</v>
      </c>
      <c r="Q216" s="42">
        <v>179</v>
      </c>
      <c r="R216" s="41" t="s">
        <v>267</v>
      </c>
      <c r="S216" s="19"/>
      <c r="T216" s="39" t="s">
        <v>282</v>
      </c>
      <c r="U216" s="42">
        <v>503</v>
      </c>
      <c r="V216" s="41" t="s">
        <v>267</v>
      </c>
      <c r="W216" s="19"/>
      <c r="X216" s="39" t="s">
        <v>282</v>
      </c>
      <c r="Y216" s="42">
        <v>244</v>
      </c>
      <c r="Z216" s="41" t="s">
        <v>267</v>
      </c>
      <c r="AA216" s="19"/>
      <c r="AB216" s="39" t="s">
        <v>282</v>
      </c>
      <c r="AC216" s="40">
        <v>8751</v>
      </c>
      <c r="AD216" s="41" t="s">
        <v>267</v>
      </c>
      <c r="AE216" s="19"/>
      <c r="AF216" s="39" t="s">
        <v>282</v>
      </c>
      <c r="AG216" s="42">
        <v>225</v>
      </c>
      <c r="AH216" s="41" t="s">
        <v>267</v>
      </c>
      <c r="AI216" s="19"/>
      <c r="AJ216" s="39" t="s">
        <v>282</v>
      </c>
      <c r="AK216" s="42">
        <v>304</v>
      </c>
      <c r="AL216" s="41" t="s">
        <v>267</v>
      </c>
      <c r="AM216" s="19"/>
      <c r="AN216" s="39" t="s">
        <v>282</v>
      </c>
      <c r="AO216" s="40">
        <v>16979</v>
      </c>
      <c r="AP216" s="41" t="s">
        <v>267</v>
      </c>
    </row>
    <row r="217" spans="1:42" ht="15.75" thickTop="1" x14ac:dyDescent="0.25">
      <c r="A217" s="15"/>
      <c r="B217" s="14"/>
      <c r="C217" s="14"/>
      <c r="D217" s="36"/>
      <c r="E217" s="36"/>
      <c r="F217" s="14"/>
      <c r="G217" s="14"/>
      <c r="H217" s="36"/>
      <c r="I217" s="36"/>
      <c r="J217" s="14"/>
      <c r="K217" s="14"/>
      <c r="L217" s="36"/>
      <c r="M217" s="36"/>
      <c r="N217" s="14"/>
      <c r="O217" s="14"/>
      <c r="P217" s="36"/>
      <c r="Q217" s="36"/>
      <c r="R217" s="14"/>
      <c r="S217" s="14"/>
      <c r="T217" s="36"/>
      <c r="U217" s="36"/>
      <c r="V217" s="14"/>
      <c r="W217" s="14"/>
      <c r="X217" s="36"/>
      <c r="Y217" s="36"/>
      <c r="Z217" s="14"/>
      <c r="AA217" s="14"/>
      <c r="AB217" s="36"/>
      <c r="AC217" s="36"/>
      <c r="AD217" s="14"/>
      <c r="AE217" s="14"/>
      <c r="AF217" s="36"/>
      <c r="AG217" s="36"/>
      <c r="AH217" s="14"/>
      <c r="AI217" s="14"/>
      <c r="AJ217" s="36"/>
      <c r="AK217" s="36"/>
      <c r="AL217" s="14"/>
      <c r="AM217" s="14"/>
      <c r="AN217" s="36"/>
      <c r="AO217" s="36"/>
      <c r="AP217" s="14"/>
    </row>
    <row r="218" spans="1:42" x14ac:dyDescent="0.25">
      <c r="A218" s="15"/>
      <c r="B218" s="20" t="s">
        <v>667</v>
      </c>
      <c r="C218" s="16"/>
      <c r="D218" s="21" t="s">
        <v>282</v>
      </c>
      <c r="E218" s="22" t="s">
        <v>283</v>
      </c>
      <c r="F218" s="21" t="s">
        <v>267</v>
      </c>
      <c r="G218" s="16"/>
      <c r="H218" s="21" t="s">
        <v>282</v>
      </c>
      <c r="I218" s="22" t="s">
        <v>283</v>
      </c>
      <c r="J218" s="21" t="s">
        <v>267</v>
      </c>
      <c r="K218" s="16"/>
      <c r="L218" s="11" t="s">
        <v>282</v>
      </c>
      <c r="M218" s="23">
        <v>280</v>
      </c>
      <c r="N218" s="21" t="s">
        <v>267</v>
      </c>
      <c r="O218" s="16"/>
      <c r="P218" s="21" t="s">
        <v>282</v>
      </c>
      <c r="Q218" s="22" t="s">
        <v>283</v>
      </c>
      <c r="R218" s="21" t="s">
        <v>267</v>
      </c>
      <c r="S218" s="16"/>
      <c r="T218" s="21" t="s">
        <v>282</v>
      </c>
      <c r="U218" s="22" t="s">
        <v>283</v>
      </c>
      <c r="V218" s="21" t="s">
        <v>267</v>
      </c>
      <c r="W218" s="16"/>
      <c r="X218" s="21" t="s">
        <v>282</v>
      </c>
      <c r="Y218" s="22" t="s">
        <v>283</v>
      </c>
      <c r="Z218" s="21" t="s">
        <v>267</v>
      </c>
      <c r="AA218" s="16"/>
      <c r="AB218" s="11" t="s">
        <v>282</v>
      </c>
      <c r="AC218" s="23">
        <v>256</v>
      </c>
      <c r="AD218" s="21" t="s">
        <v>267</v>
      </c>
      <c r="AE218" s="16"/>
      <c r="AF218" s="11" t="s">
        <v>282</v>
      </c>
      <c r="AG218" s="23">
        <v>35</v>
      </c>
      <c r="AH218" s="21" t="s">
        <v>267</v>
      </c>
      <c r="AI218" s="16"/>
      <c r="AJ218" s="21" t="s">
        <v>282</v>
      </c>
      <c r="AK218" s="22" t="s">
        <v>283</v>
      </c>
      <c r="AL218" s="21" t="s">
        <v>267</v>
      </c>
      <c r="AM218" s="16"/>
      <c r="AN218" s="11" t="s">
        <v>282</v>
      </c>
      <c r="AO218" s="23">
        <v>571</v>
      </c>
      <c r="AP218" s="21" t="s">
        <v>267</v>
      </c>
    </row>
    <row r="219" spans="1:42" x14ac:dyDescent="0.25">
      <c r="A219" s="15"/>
      <c r="B219" s="25" t="s">
        <v>668</v>
      </c>
      <c r="C219" s="19"/>
      <c r="D219" s="28"/>
      <c r="E219" s="29">
        <v>816</v>
      </c>
      <c r="F219" s="26" t="s">
        <v>267</v>
      </c>
      <c r="G219" s="19"/>
      <c r="H219" s="28"/>
      <c r="I219" s="30">
        <v>4508</v>
      </c>
      <c r="J219" s="26" t="s">
        <v>267</v>
      </c>
      <c r="K219" s="19"/>
      <c r="L219" s="28"/>
      <c r="M219" s="30">
        <v>1169</v>
      </c>
      <c r="N219" s="26" t="s">
        <v>267</v>
      </c>
      <c r="O219" s="19"/>
      <c r="P219" s="28"/>
      <c r="Q219" s="29">
        <v>179</v>
      </c>
      <c r="R219" s="26" t="s">
        <v>267</v>
      </c>
      <c r="S219" s="19"/>
      <c r="T219" s="28"/>
      <c r="U219" s="29">
        <v>503</v>
      </c>
      <c r="V219" s="26" t="s">
        <v>267</v>
      </c>
      <c r="W219" s="19"/>
      <c r="X219" s="28"/>
      <c r="Y219" s="29">
        <v>244</v>
      </c>
      <c r="Z219" s="26" t="s">
        <v>267</v>
      </c>
      <c r="AA219" s="19"/>
      <c r="AB219" s="28"/>
      <c r="AC219" s="30">
        <v>8183</v>
      </c>
      <c r="AD219" s="26" t="s">
        <v>267</v>
      </c>
      <c r="AE219" s="19"/>
      <c r="AF219" s="28"/>
      <c r="AG219" s="29">
        <v>190</v>
      </c>
      <c r="AH219" s="26" t="s">
        <v>267</v>
      </c>
      <c r="AI219" s="19"/>
      <c r="AJ219" s="28"/>
      <c r="AK219" s="29">
        <v>304</v>
      </c>
      <c r="AL219" s="26" t="s">
        <v>267</v>
      </c>
      <c r="AM219" s="19"/>
      <c r="AN219" s="28"/>
      <c r="AO219" s="30">
        <v>16096</v>
      </c>
      <c r="AP219" s="26" t="s">
        <v>267</v>
      </c>
    </row>
    <row r="220" spans="1:42" ht="15.75" thickBot="1" x14ac:dyDescent="0.3">
      <c r="A220" s="15"/>
      <c r="B220" s="20" t="s">
        <v>669</v>
      </c>
      <c r="C220" s="16"/>
      <c r="D220" s="21"/>
      <c r="E220" s="22" t="s">
        <v>283</v>
      </c>
      <c r="F220" s="21" t="s">
        <v>267</v>
      </c>
      <c r="G220" s="16"/>
      <c r="H220" s="21"/>
      <c r="I220" s="22" t="s">
        <v>283</v>
      </c>
      <c r="J220" s="21" t="s">
        <v>267</v>
      </c>
      <c r="K220" s="16"/>
      <c r="L220" s="21"/>
      <c r="M220" s="22" t="s">
        <v>283</v>
      </c>
      <c r="N220" s="21" t="s">
        <v>267</v>
      </c>
      <c r="O220" s="16"/>
      <c r="P220" s="21"/>
      <c r="Q220" s="22" t="s">
        <v>283</v>
      </c>
      <c r="R220" s="21" t="s">
        <v>267</v>
      </c>
      <c r="S220" s="16"/>
      <c r="T220" s="21"/>
      <c r="U220" s="22" t="s">
        <v>283</v>
      </c>
      <c r="V220" s="21" t="s">
        <v>267</v>
      </c>
      <c r="W220" s="16"/>
      <c r="X220" s="21"/>
      <c r="Y220" s="22" t="s">
        <v>283</v>
      </c>
      <c r="Z220" s="21" t="s">
        <v>267</v>
      </c>
      <c r="AA220" s="16"/>
      <c r="AB220" s="11"/>
      <c r="AC220" s="23">
        <v>312</v>
      </c>
      <c r="AD220" s="21" t="s">
        <v>267</v>
      </c>
      <c r="AE220" s="16"/>
      <c r="AF220" s="21"/>
      <c r="AG220" s="22" t="s">
        <v>283</v>
      </c>
      <c r="AH220" s="21" t="s">
        <v>267</v>
      </c>
      <c r="AI220" s="16"/>
      <c r="AJ220" s="21"/>
      <c r="AK220" s="22" t="s">
        <v>283</v>
      </c>
      <c r="AL220" s="21" t="s">
        <v>267</v>
      </c>
      <c r="AM220" s="16"/>
      <c r="AN220" s="11"/>
      <c r="AO220" s="23">
        <v>312</v>
      </c>
      <c r="AP220" s="21" t="s">
        <v>267</v>
      </c>
    </row>
    <row r="221" spans="1:42" x14ac:dyDescent="0.25">
      <c r="A221" s="15"/>
      <c r="B221" s="14"/>
      <c r="C221" s="14"/>
      <c r="D221" s="31"/>
      <c r="E221" s="31"/>
      <c r="F221" s="14"/>
      <c r="G221" s="14"/>
      <c r="H221" s="31"/>
      <c r="I221" s="31"/>
      <c r="J221" s="14"/>
      <c r="K221" s="14"/>
      <c r="L221" s="31"/>
      <c r="M221" s="31"/>
      <c r="N221" s="14"/>
      <c r="O221" s="14"/>
      <c r="P221" s="31"/>
      <c r="Q221" s="31"/>
      <c r="R221" s="14"/>
      <c r="S221" s="14"/>
      <c r="T221" s="31"/>
      <c r="U221" s="31"/>
      <c r="V221" s="14"/>
      <c r="W221" s="14"/>
      <c r="X221" s="31"/>
      <c r="Y221" s="31"/>
      <c r="Z221" s="14"/>
      <c r="AA221" s="14"/>
      <c r="AB221" s="31"/>
      <c r="AC221" s="31"/>
      <c r="AD221" s="14"/>
      <c r="AE221" s="14"/>
      <c r="AF221" s="31"/>
      <c r="AG221" s="31"/>
      <c r="AH221" s="14"/>
      <c r="AI221" s="14"/>
      <c r="AJ221" s="31"/>
      <c r="AK221" s="31"/>
      <c r="AL221" s="14"/>
      <c r="AM221" s="14"/>
      <c r="AN221" s="31"/>
      <c r="AO221" s="31"/>
      <c r="AP221" s="14"/>
    </row>
    <row r="222" spans="1:42" ht="15.75" thickBot="1" x14ac:dyDescent="0.3">
      <c r="A222" s="15"/>
      <c r="B222" s="74" t="s">
        <v>670</v>
      </c>
      <c r="C222" s="19"/>
      <c r="D222" s="39" t="s">
        <v>282</v>
      </c>
      <c r="E222" s="42">
        <v>816</v>
      </c>
      <c r="F222" s="41" t="s">
        <v>267</v>
      </c>
      <c r="G222" s="19"/>
      <c r="H222" s="39" t="s">
        <v>282</v>
      </c>
      <c r="I222" s="40">
        <v>4508</v>
      </c>
      <c r="J222" s="41" t="s">
        <v>267</v>
      </c>
      <c r="K222" s="19"/>
      <c r="L222" s="39" t="s">
        <v>282</v>
      </c>
      <c r="M222" s="40">
        <v>1449</v>
      </c>
      <c r="N222" s="41" t="s">
        <v>267</v>
      </c>
      <c r="O222" s="19"/>
      <c r="P222" s="39" t="s">
        <v>282</v>
      </c>
      <c r="Q222" s="42">
        <v>179</v>
      </c>
      <c r="R222" s="41" t="s">
        <v>267</v>
      </c>
      <c r="S222" s="19"/>
      <c r="T222" s="39" t="s">
        <v>282</v>
      </c>
      <c r="U222" s="42">
        <v>503</v>
      </c>
      <c r="V222" s="41" t="s">
        <v>267</v>
      </c>
      <c r="W222" s="19"/>
      <c r="X222" s="39" t="s">
        <v>282</v>
      </c>
      <c r="Y222" s="42">
        <v>244</v>
      </c>
      <c r="Z222" s="41" t="s">
        <v>267</v>
      </c>
      <c r="AA222" s="19"/>
      <c r="AB222" s="39" t="s">
        <v>282</v>
      </c>
      <c r="AC222" s="40">
        <v>8751</v>
      </c>
      <c r="AD222" s="41" t="s">
        <v>267</v>
      </c>
      <c r="AE222" s="19"/>
      <c r="AF222" s="39" t="s">
        <v>282</v>
      </c>
      <c r="AG222" s="42">
        <v>225</v>
      </c>
      <c r="AH222" s="41" t="s">
        <v>267</v>
      </c>
      <c r="AI222" s="19"/>
      <c r="AJ222" s="39" t="s">
        <v>282</v>
      </c>
      <c r="AK222" s="42">
        <v>304</v>
      </c>
      <c r="AL222" s="41" t="s">
        <v>267</v>
      </c>
      <c r="AM222" s="19"/>
      <c r="AN222" s="39" t="s">
        <v>282</v>
      </c>
      <c r="AO222" s="40">
        <v>16979</v>
      </c>
      <c r="AP222" s="41" t="s">
        <v>267</v>
      </c>
    </row>
    <row r="223" spans="1:42" ht="15.75" thickTop="1" x14ac:dyDescent="0.25">
      <c r="A223" s="15"/>
      <c r="B223" s="14"/>
      <c r="C223" s="14"/>
      <c r="D223" s="36"/>
      <c r="E223" s="36"/>
      <c r="F223" s="14"/>
      <c r="G223" s="14"/>
      <c r="H223" s="36"/>
      <c r="I223" s="36"/>
      <c r="J223" s="14"/>
      <c r="K223" s="14"/>
      <c r="L223" s="36"/>
      <c r="M223" s="36"/>
      <c r="N223" s="14"/>
      <c r="O223" s="14"/>
      <c r="P223" s="36"/>
      <c r="Q223" s="36"/>
      <c r="R223" s="14"/>
      <c r="S223" s="14"/>
      <c r="T223" s="36"/>
      <c r="U223" s="36"/>
      <c r="V223" s="14"/>
      <c r="W223" s="14"/>
      <c r="X223" s="36"/>
      <c r="Y223" s="36"/>
      <c r="Z223" s="14"/>
      <c r="AA223" s="14"/>
      <c r="AB223" s="36"/>
      <c r="AC223" s="36"/>
      <c r="AD223" s="14"/>
      <c r="AE223" s="14"/>
      <c r="AF223" s="36"/>
      <c r="AG223" s="36"/>
      <c r="AH223" s="14"/>
      <c r="AI223" s="14"/>
      <c r="AJ223" s="36"/>
      <c r="AK223" s="36"/>
      <c r="AL223" s="14"/>
      <c r="AM223" s="14"/>
      <c r="AN223" s="36"/>
      <c r="AO223" s="36"/>
      <c r="AP223" s="14"/>
    </row>
    <row r="224" spans="1:42" x14ac:dyDescent="0.25">
      <c r="A224" s="15"/>
      <c r="B224" s="43" t="s">
        <v>671</v>
      </c>
      <c r="C224" s="16"/>
      <c r="D224" s="4"/>
      <c r="E224" s="4"/>
      <c r="F224" s="4"/>
      <c r="G224" s="16"/>
      <c r="H224" s="4"/>
      <c r="I224" s="4"/>
      <c r="J224" s="4"/>
      <c r="K224" s="16"/>
      <c r="L224" s="4"/>
      <c r="M224" s="4"/>
      <c r="N224" s="4"/>
      <c r="O224" s="16"/>
      <c r="P224" s="4"/>
      <c r="Q224" s="4"/>
      <c r="R224" s="4"/>
      <c r="S224" s="16"/>
      <c r="T224" s="4"/>
      <c r="U224" s="4"/>
      <c r="V224" s="4"/>
      <c r="W224" s="16"/>
      <c r="X224" s="4"/>
      <c r="Y224" s="4"/>
      <c r="Z224" s="4"/>
      <c r="AA224" s="16"/>
      <c r="AB224" s="4"/>
      <c r="AC224" s="4"/>
      <c r="AD224" s="4"/>
      <c r="AE224" s="16"/>
      <c r="AF224" s="4"/>
      <c r="AG224" s="4"/>
      <c r="AH224" s="4"/>
      <c r="AI224" s="16"/>
      <c r="AJ224" s="4"/>
      <c r="AK224" s="4"/>
      <c r="AL224" s="4"/>
      <c r="AM224" s="16"/>
      <c r="AN224" s="4"/>
      <c r="AO224" s="4"/>
      <c r="AP224" s="4"/>
    </row>
    <row r="225" spans="1:50" x14ac:dyDescent="0.25">
      <c r="A225" s="15"/>
      <c r="B225" s="25" t="s">
        <v>667</v>
      </c>
      <c r="C225" s="19"/>
      <c r="D225" s="26" t="s">
        <v>282</v>
      </c>
      <c r="E225" s="27" t="s">
        <v>283</v>
      </c>
      <c r="F225" s="26" t="s">
        <v>267</v>
      </c>
      <c r="G225" s="19"/>
      <c r="H225" s="28" t="s">
        <v>282</v>
      </c>
      <c r="I225" s="29">
        <v>725</v>
      </c>
      <c r="J225" s="26" t="s">
        <v>267</v>
      </c>
      <c r="K225" s="19"/>
      <c r="L225" s="28" t="s">
        <v>282</v>
      </c>
      <c r="M225" s="30">
        <v>2048</v>
      </c>
      <c r="N225" s="26" t="s">
        <v>267</v>
      </c>
      <c r="O225" s="19"/>
      <c r="P225" s="28" t="s">
        <v>282</v>
      </c>
      <c r="Q225" s="29">
        <v>13</v>
      </c>
      <c r="R225" s="26" t="s">
        <v>267</v>
      </c>
      <c r="S225" s="19"/>
      <c r="T225" s="26" t="s">
        <v>282</v>
      </c>
      <c r="U225" s="27" t="s">
        <v>283</v>
      </c>
      <c r="V225" s="26" t="s">
        <v>267</v>
      </c>
      <c r="W225" s="19"/>
      <c r="X225" s="26" t="s">
        <v>282</v>
      </c>
      <c r="Y225" s="27" t="s">
        <v>283</v>
      </c>
      <c r="Z225" s="26" t="s">
        <v>267</v>
      </c>
      <c r="AA225" s="19"/>
      <c r="AB225" s="28" t="s">
        <v>282</v>
      </c>
      <c r="AC225" s="30">
        <v>11248</v>
      </c>
      <c r="AD225" s="26" t="s">
        <v>267</v>
      </c>
      <c r="AE225" s="19"/>
      <c r="AF225" s="28" t="s">
        <v>282</v>
      </c>
      <c r="AG225" s="30">
        <v>1055</v>
      </c>
      <c r="AH225" s="26" t="s">
        <v>267</v>
      </c>
      <c r="AI225" s="19"/>
      <c r="AJ225" s="26" t="s">
        <v>282</v>
      </c>
      <c r="AK225" s="27" t="s">
        <v>283</v>
      </c>
      <c r="AL225" s="26" t="s">
        <v>267</v>
      </c>
      <c r="AM225" s="19"/>
      <c r="AN225" s="28" t="s">
        <v>282</v>
      </c>
      <c r="AO225" s="30">
        <v>15089</v>
      </c>
      <c r="AP225" s="26" t="s">
        <v>267</v>
      </c>
    </row>
    <row r="226" spans="1:50" x14ac:dyDescent="0.25">
      <c r="A226" s="15"/>
      <c r="B226" s="20" t="s">
        <v>668</v>
      </c>
      <c r="C226" s="16"/>
      <c r="D226" s="11"/>
      <c r="E226" s="24">
        <v>90716</v>
      </c>
      <c r="F226" s="21" t="s">
        <v>267</v>
      </c>
      <c r="G226" s="16"/>
      <c r="H226" s="11"/>
      <c r="I226" s="24">
        <v>309561</v>
      </c>
      <c r="J226" s="21" t="s">
        <v>267</v>
      </c>
      <c r="K226" s="16"/>
      <c r="L226" s="11"/>
      <c r="M226" s="24">
        <v>119281</v>
      </c>
      <c r="N226" s="21" t="s">
        <v>267</v>
      </c>
      <c r="O226" s="16"/>
      <c r="P226" s="11"/>
      <c r="Q226" s="24">
        <v>28398</v>
      </c>
      <c r="R226" s="21" t="s">
        <v>267</v>
      </c>
      <c r="S226" s="16"/>
      <c r="T226" s="11"/>
      <c r="U226" s="24">
        <v>5957</v>
      </c>
      <c r="V226" s="21" t="s">
        <v>267</v>
      </c>
      <c r="W226" s="16"/>
      <c r="X226" s="11"/>
      <c r="Y226" s="24">
        <v>18631</v>
      </c>
      <c r="Z226" s="21" t="s">
        <v>267</v>
      </c>
      <c r="AA226" s="16"/>
      <c r="AB226" s="11"/>
      <c r="AC226" s="24">
        <v>869709</v>
      </c>
      <c r="AD226" s="21" t="s">
        <v>267</v>
      </c>
      <c r="AE226" s="16"/>
      <c r="AF226" s="11"/>
      <c r="AG226" s="24">
        <v>19046</v>
      </c>
      <c r="AH226" s="21" t="s">
        <v>267</v>
      </c>
      <c r="AI226" s="16"/>
      <c r="AJ226" s="21"/>
      <c r="AK226" s="22" t="s">
        <v>283</v>
      </c>
      <c r="AL226" s="21" t="s">
        <v>267</v>
      </c>
      <c r="AM226" s="16"/>
      <c r="AN226" s="11"/>
      <c r="AO226" s="24">
        <v>1461299</v>
      </c>
      <c r="AP226" s="21" t="s">
        <v>267</v>
      </c>
    </row>
    <row r="227" spans="1:50" ht="15.75" thickBot="1" x14ac:dyDescent="0.3">
      <c r="A227" s="15"/>
      <c r="B227" s="25" t="s">
        <v>669</v>
      </c>
      <c r="C227" s="19"/>
      <c r="D227" s="28"/>
      <c r="E227" s="30">
        <v>1938</v>
      </c>
      <c r="F227" s="26" t="s">
        <v>267</v>
      </c>
      <c r="G227" s="19"/>
      <c r="H227" s="28"/>
      <c r="I227" s="30">
        <v>15835</v>
      </c>
      <c r="J227" s="26" t="s">
        <v>267</v>
      </c>
      <c r="K227" s="19"/>
      <c r="L227" s="28"/>
      <c r="M227" s="29">
        <v>838</v>
      </c>
      <c r="N227" s="26" t="s">
        <v>267</v>
      </c>
      <c r="O227" s="19"/>
      <c r="P227" s="28"/>
      <c r="Q227" s="30">
        <v>5117</v>
      </c>
      <c r="R227" s="26" t="s">
        <v>267</v>
      </c>
      <c r="S227" s="19"/>
      <c r="T227" s="26"/>
      <c r="U227" s="27" t="s">
        <v>283</v>
      </c>
      <c r="V227" s="26" t="s">
        <v>267</v>
      </c>
      <c r="W227" s="19"/>
      <c r="X227" s="26"/>
      <c r="Y227" s="27" t="s">
        <v>283</v>
      </c>
      <c r="Z227" s="26" t="s">
        <v>267</v>
      </c>
      <c r="AA227" s="19"/>
      <c r="AB227" s="28"/>
      <c r="AC227" s="30">
        <v>114175</v>
      </c>
      <c r="AD227" s="26" t="s">
        <v>267</v>
      </c>
      <c r="AE227" s="19"/>
      <c r="AF227" s="28"/>
      <c r="AG227" s="29">
        <v>55</v>
      </c>
      <c r="AH227" s="26" t="s">
        <v>267</v>
      </c>
      <c r="AI227" s="19"/>
      <c r="AJ227" s="26"/>
      <c r="AK227" s="27" t="s">
        <v>283</v>
      </c>
      <c r="AL227" s="26" t="s">
        <v>267</v>
      </c>
      <c r="AM227" s="19"/>
      <c r="AN227" s="28"/>
      <c r="AO227" s="30">
        <v>137958</v>
      </c>
      <c r="AP227" s="26" t="s">
        <v>267</v>
      </c>
    </row>
    <row r="228" spans="1:50" x14ac:dyDescent="0.25">
      <c r="A228" s="15"/>
      <c r="B228" s="14"/>
      <c r="C228" s="14"/>
      <c r="D228" s="31"/>
      <c r="E228" s="31"/>
      <c r="F228" s="14"/>
      <c r="G228" s="14"/>
      <c r="H228" s="31"/>
      <c r="I228" s="31"/>
      <c r="J228" s="14"/>
      <c r="K228" s="14"/>
      <c r="L228" s="31"/>
      <c r="M228" s="31"/>
      <c r="N228" s="14"/>
      <c r="O228" s="14"/>
      <c r="P228" s="31"/>
      <c r="Q228" s="31"/>
      <c r="R228" s="14"/>
      <c r="S228" s="14"/>
      <c r="T228" s="31"/>
      <c r="U228" s="31"/>
      <c r="V228" s="14"/>
      <c r="W228" s="14"/>
      <c r="X228" s="31"/>
      <c r="Y228" s="31"/>
      <c r="Z228" s="14"/>
      <c r="AA228" s="14"/>
      <c r="AB228" s="31"/>
      <c r="AC228" s="31"/>
      <c r="AD228" s="14"/>
      <c r="AE228" s="14"/>
      <c r="AF228" s="31"/>
      <c r="AG228" s="31"/>
      <c r="AH228" s="14"/>
      <c r="AI228" s="14"/>
      <c r="AJ228" s="31"/>
      <c r="AK228" s="31"/>
      <c r="AL228" s="14"/>
      <c r="AM228" s="14"/>
      <c r="AN228" s="31"/>
      <c r="AO228" s="31"/>
      <c r="AP228" s="14"/>
    </row>
    <row r="229" spans="1:50" ht="15.75" thickBot="1" x14ac:dyDescent="0.3">
      <c r="A229" s="15"/>
      <c r="B229" s="75" t="s">
        <v>672</v>
      </c>
      <c r="C229" s="16"/>
      <c r="D229" s="33" t="s">
        <v>282</v>
      </c>
      <c r="E229" s="34">
        <v>92654</v>
      </c>
      <c r="F229" s="35" t="s">
        <v>267</v>
      </c>
      <c r="G229" s="16"/>
      <c r="H229" s="33" t="s">
        <v>282</v>
      </c>
      <c r="I229" s="34">
        <v>326121</v>
      </c>
      <c r="J229" s="35" t="s">
        <v>267</v>
      </c>
      <c r="K229" s="16"/>
      <c r="L229" s="33" t="s">
        <v>282</v>
      </c>
      <c r="M229" s="34">
        <v>122167</v>
      </c>
      <c r="N229" s="35" t="s">
        <v>267</v>
      </c>
      <c r="O229" s="16"/>
      <c r="P229" s="33" t="s">
        <v>282</v>
      </c>
      <c r="Q229" s="34">
        <v>33528</v>
      </c>
      <c r="R229" s="35" t="s">
        <v>267</v>
      </c>
      <c r="S229" s="16"/>
      <c r="T229" s="33" t="s">
        <v>282</v>
      </c>
      <c r="U229" s="34">
        <v>5957</v>
      </c>
      <c r="V229" s="35" t="s">
        <v>267</v>
      </c>
      <c r="W229" s="16"/>
      <c r="X229" s="33" t="s">
        <v>282</v>
      </c>
      <c r="Y229" s="34">
        <v>18631</v>
      </c>
      <c r="Z229" s="35" t="s">
        <v>267</v>
      </c>
      <c r="AA229" s="16"/>
      <c r="AB229" s="33" t="s">
        <v>282</v>
      </c>
      <c r="AC229" s="34">
        <v>995132</v>
      </c>
      <c r="AD229" s="35" t="s">
        <v>267</v>
      </c>
      <c r="AE229" s="16"/>
      <c r="AF229" s="33" t="s">
        <v>282</v>
      </c>
      <c r="AG229" s="34">
        <v>20156</v>
      </c>
      <c r="AH229" s="35" t="s">
        <v>267</v>
      </c>
      <c r="AI229" s="16"/>
      <c r="AJ229" s="35" t="s">
        <v>282</v>
      </c>
      <c r="AK229" s="76" t="s">
        <v>283</v>
      </c>
      <c r="AL229" s="35" t="s">
        <v>267</v>
      </c>
      <c r="AM229" s="16"/>
      <c r="AN229" s="33" t="s">
        <v>282</v>
      </c>
      <c r="AO229" s="34">
        <v>1614346</v>
      </c>
      <c r="AP229" s="35" t="s">
        <v>267</v>
      </c>
    </row>
    <row r="230" spans="1:50" ht="15.75" thickTop="1" x14ac:dyDescent="0.25">
      <c r="A230" s="15"/>
      <c r="B230" s="14"/>
      <c r="C230" s="14"/>
      <c r="D230" s="36"/>
      <c r="E230" s="36"/>
      <c r="F230" s="14"/>
      <c r="G230" s="14"/>
      <c r="H230" s="36"/>
      <c r="I230" s="36"/>
      <c r="J230" s="14"/>
      <c r="K230" s="14"/>
      <c r="L230" s="36"/>
      <c r="M230" s="36"/>
      <c r="N230" s="14"/>
      <c r="O230" s="14"/>
      <c r="P230" s="36"/>
      <c r="Q230" s="36"/>
      <c r="R230" s="14"/>
      <c r="S230" s="14"/>
      <c r="T230" s="36"/>
      <c r="U230" s="36"/>
      <c r="V230" s="14"/>
      <c r="W230" s="14"/>
      <c r="X230" s="36"/>
      <c r="Y230" s="36"/>
      <c r="Z230" s="14"/>
      <c r="AA230" s="14"/>
      <c r="AB230" s="36"/>
      <c r="AC230" s="36"/>
      <c r="AD230" s="14"/>
      <c r="AE230" s="14"/>
      <c r="AF230" s="36"/>
      <c r="AG230" s="36"/>
      <c r="AH230" s="14"/>
      <c r="AI230" s="14"/>
      <c r="AJ230" s="36"/>
      <c r="AK230" s="36"/>
      <c r="AL230" s="14"/>
      <c r="AM230" s="14"/>
      <c r="AN230" s="36"/>
      <c r="AO230" s="36"/>
      <c r="AP230" s="14"/>
    </row>
    <row r="231" spans="1:50" x14ac:dyDescent="0.25">
      <c r="A231" s="15"/>
      <c r="B231" s="58"/>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c r="AA231" s="58"/>
      <c r="AB231" s="58"/>
      <c r="AC231" s="58"/>
      <c r="AD231" s="58"/>
      <c r="AE231" s="58"/>
      <c r="AF231" s="58"/>
      <c r="AG231" s="58"/>
      <c r="AH231" s="58"/>
      <c r="AI231" s="58"/>
      <c r="AJ231" s="58"/>
      <c r="AK231" s="58"/>
      <c r="AL231" s="58"/>
      <c r="AM231" s="58"/>
      <c r="AN231" s="58"/>
      <c r="AO231" s="58"/>
      <c r="AP231" s="58"/>
      <c r="AQ231" s="58"/>
      <c r="AR231" s="58"/>
      <c r="AS231" s="58"/>
      <c r="AT231" s="58"/>
      <c r="AU231" s="58"/>
      <c r="AV231" s="58"/>
      <c r="AW231" s="58"/>
      <c r="AX231" s="58"/>
    </row>
    <row r="232" spans="1:50" x14ac:dyDescent="0.25">
      <c r="A232" s="15"/>
      <c r="B232" s="55" t="s">
        <v>689</v>
      </c>
      <c r="C232" s="55"/>
      <c r="D232" s="55"/>
      <c r="E232" s="55"/>
      <c r="F232" s="55"/>
      <c r="G232" s="55"/>
      <c r="H232" s="55"/>
      <c r="I232" s="55"/>
      <c r="J232" s="55"/>
      <c r="K232" s="55"/>
      <c r="L232" s="55"/>
      <c r="M232" s="55"/>
      <c r="N232" s="55"/>
      <c r="O232" s="55"/>
      <c r="P232" s="55"/>
      <c r="Q232" s="55"/>
      <c r="R232" s="55"/>
      <c r="S232" s="55"/>
      <c r="T232" s="55"/>
      <c r="U232" s="55"/>
      <c r="V232" s="55"/>
      <c r="W232" s="55"/>
      <c r="X232" s="55"/>
      <c r="Y232" s="55"/>
      <c r="Z232" s="55"/>
      <c r="AA232" s="55"/>
      <c r="AB232" s="55"/>
      <c r="AC232" s="55"/>
      <c r="AD232" s="55"/>
      <c r="AE232" s="55"/>
      <c r="AF232" s="55"/>
      <c r="AG232" s="55"/>
      <c r="AH232" s="55"/>
      <c r="AI232" s="55"/>
      <c r="AJ232" s="55"/>
      <c r="AK232" s="55"/>
      <c r="AL232" s="55"/>
      <c r="AM232" s="55"/>
      <c r="AN232" s="55"/>
      <c r="AO232" s="55"/>
      <c r="AP232" s="55"/>
      <c r="AQ232" s="55"/>
      <c r="AR232" s="55"/>
      <c r="AS232" s="55"/>
      <c r="AT232" s="55"/>
      <c r="AU232" s="55"/>
      <c r="AV232" s="55"/>
      <c r="AW232" s="55"/>
      <c r="AX232" s="55"/>
    </row>
    <row r="233" spans="1:50" x14ac:dyDescent="0.25">
      <c r="A233" s="15"/>
      <c r="B233" s="56"/>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c r="AA233" s="56"/>
      <c r="AB233" s="56"/>
      <c r="AC233" s="56"/>
      <c r="AD233" s="56"/>
      <c r="AE233" s="56"/>
      <c r="AF233" s="56"/>
      <c r="AG233" s="56"/>
      <c r="AH233" s="56"/>
      <c r="AI233" s="56"/>
      <c r="AJ233" s="56"/>
      <c r="AK233" s="56"/>
      <c r="AL233" s="56"/>
      <c r="AM233" s="56"/>
      <c r="AN233" s="56"/>
      <c r="AO233" s="56"/>
      <c r="AP233" s="56"/>
      <c r="AQ233" s="56"/>
      <c r="AR233" s="56"/>
      <c r="AS233" s="56"/>
      <c r="AT233" s="56"/>
      <c r="AU233" s="56"/>
      <c r="AV233" s="56"/>
      <c r="AW233" s="56"/>
      <c r="AX233" s="56"/>
    </row>
    <row r="234" spans="1:50" x14ac:dyDescent="0.25">
      <c r="A234" s="15"/>
      <c r="B234" s="4"/>
      <c r="C234" s="4"/>
      <c r="D234" s="4"/>
      <c r="E234" s="4"/>
      <c r="F234" s="4"/>
      <c r="G234" s="4"/>
      <c r="H234" s="4"/>
      <c r="I234" s="4"/>
      <c r="J234" s="4"/>
      <c r="K234" s="4"/>
      <c r="L234" s="4"/>
      <c r="M234" s="4"/>
      <c r="N234" s="4"/>
      <c r="O234" s="4"/>
      <c r="P234" s="4"/>
      <c r="Q234" s="4"/>
      <c r="R234" s="4"/>
      <c r="S234" s="4"/>
      <c r="T234" s="4"/>
      <c r="U234" s="4"/>
      <c r="V234" s="4"/>
      <c r="W234" s="4"/>
      <c r="X234" s="4"/>
      <c r="Y234" s="4"/>
      <c r="Z234" s="4"/>
    </row>
    <row r="235" spans="1:50" ht="15.75" thickBot="1" x14ac:dyDescent="0.3">
      <c r="A235" s="15"/>
      <c r="B235" s="16"/>
      <c r="C235" s="16" t="s">
        <v>267</v>
      </c>
      <c r="D235" s="44" t="s">
        <v>500</v>
      </c>
      <c r="E235" s="44"/>
      <c r="F235" s="44"/>
      <c r="G235" s="44"/>
      <c r="H235" s="44"/>
      <c r="I235" s="44"/>
      <c r="J235" s="44"/>
      <c r="K235" s="44"/>
      <c r="L235" s="44"/>
      <c r="M235" s="44"/>
      <c r="N235" s="16"/>
      <c r="O235" s="16" t="s">
        <v>267</v>
      </c>
      <c r="P235" s="44" t="s">
        <v>568</v>
      </c>
      <c r="Q235" s="44"/>
      <c r="R235" s="44"/>
      <c r="S235" s="44"/>
      <c r="T235" s="44"/>
      <c r="U235" s="44"/>
      <c r="V235" s="44"/>
      <c r="W235" s="44"/>
      <c r="X235" s="44"/>
      <c r="Y235" s="44"/>
      <c r="Z235" s="16"/>
    </row>
    <row r="236" spans="1:50" x14ac:dyDescent="0.25">
      <c r="A236" s="15"/>
      <c r="B236" s="45"/>
      <c r="C236" s="45" t="s">
        <v>267</v>
      </c>
      <c r="D236" s="47" t="s">
        <v>690</v>
      </c>
      <c r="E236" s="47"/>
      <c r="F236" s="48"/>
      <c r="G236" s="48" t="s">
        <v>267</v>
      </c>
      <c r="H236" s="47" t="s">
        <v>693</v>
      </c>
      <c r="I236" s="47"/>
      <c r="J236" s="48"/>
      <c r="K236" s="48" t="s">
        <v>267</v>
      </c>
      <c r="L236" s="47" t="s">
        <v>695</v>
      </c>
      <c r="M236" s="47"/>
      <c r="N236" s="45"/>
      <c r="O236" s="45" t="s">
        <v>267</v>
      </c>
      <c r="P236" s="47" t="s">
        <v>690</v>
      </c>
      <c r="Q236" s="47"/>
      <c r="R236" s="48"/>
      <c r="S236" s="48" t="s">
        <v>267</v>
      </c>
      <c r="T236" s="47" t="s">
        <v>693</v>
      </c>
      <c r="U236" s="47"/>
      <c r="V236" s="48"/>
      <c r="W236" s="48" t="s">
        <v>267</v>
      </c>
      <c r="X236" s="47" t="s">
        <v>695</v>
      </c>
      <c r="Y236" s="47"/>
      <c r="Z236" s="45"/>
    </row>
    <row r="237" spans="1:50" x14ac:dyDescent="0.25">
      <c r="A237" s="15"/>
      <c r="B237" s="45"/>
      <c r="C237" s="45"/>
      <c r="D237" s="46" t="s">
        <v>691</v>
      </c>
      <c r="E237" s="46"/>
      <c r="F237" s="45"/>
      <c r="G237" s="45"/>
      <c r="H237" s="46" t="s">
        <v>694</v>
      </c>
      <c r="I237" s="46"/>
      <c r="J237" s="45"/>
      <c r="K237" s="45"/>
      <c r="L237" s="46" t="s">
        <v>696</v>
      </c>
      <c r="M237" s="46"/>
      <c r="N237" s="45"/>
      <c r="O237" s="45"/>
      <c r="P237" s="46" t="s">
        <v>691</v>
      </c>
      <c r="Q237" s="46"/>
      <c r="R237" s="45"/>
      <c r="S237" s="45"/>
      <c r="T237" s="46" t="s">
        <v>694</v>
      </c>
      <c r="U237" s="46"/>
      <c r="V237" s="45"/>
      <c r="W237" s="45"/>
      <c r="X237" s="46" t="s">
        <v>696</v>
      </c>
      <c r="Y237" s="46"/>
      <c r="Z237" s="45"/>
    </row>
    <row r="238" spans="1:50" ht="15.75" thickBot="1" x14ac:dyDescent="0.3">
      <c r="A238" s="15"/>
      <c r="B238" s="45"/>
      <c r="C238" s="45"/>
      <c r="D238" s="44" t="s">
        <v>692</v>
      </c>
      <c r="E238" s="44"/>
      <c r="F238" s="45"/>
      <c r="G238" s="45"/>
      <c r="H238" s="44"/>
      <c r="I238" s="44"/>
      <c r="J238" s="45"/>
      <c r="K238" s="45"/>
      <c r="L238" s="44" t="s">
        <v>697</v>
      </c>
      <c r="M238" s="44"/>
      <c r="N238" s="45"/>
      <c r="O238" s="45"/>
      <c r="P238" s="44" t="s">
        <v>692</v>
      </c>
      <c r="Q238" s="44"/>
      <c r="R238" s="45"/>
      <c r="S238" s="45"/>
      <c r="T238" s="44"/>
      <c r="U238" s="44"/>
      <c r="V238" s="45"/>
      <c r="W238" s="45"/>
      <c r="X238" s="44" t="s">
        <v>697</v>
      </c>
      <c r="Y238" s="44"/>
      <c r="Z238" s="45"/>
    </row>
    <row r="239" spans="1:50" x14ac:dyDescent="0.25">
      <c r="A239" s="15"/>
      <c r="B239" s="16"/>
      <c r="C239" s="16" t="s">
        <v>267</v>
      </c>
      <c r="D239" s="53" t="s">
        <v>280</v>
      </c>
      <c r="E239" s="53"/>
      <c r="F239" s="53"/>
      <c r="G239" s="53"/>
      <c r="H239" s="53"/>
      <c r="I239" s="53"/>
      <c r="J239" s="53"/>
      <c r="K239" s="53"/>
      <c r="L239" s="53"/>
      <c r="M239" s="53"/>
      <c r="N239" s="53"/>
      <c r="O239" s="53"/>
      <c r="P239" s="53"/>
      <c r="Q239" s="53"/>
      <c r="R239" s="53"/>
      <c r="S239" s="53"/>
      <c r="T239" s="53"/>
      <c r="U239" s="53"/>
      <c r="V239" s="53"/>
      <c r="W239" s="53"/>
      <c r="X239" s="53"/>
      <c r="Y239" s="53"/>
      <c r="Z239" s="16"/>
    </row>
    <row r="240" spans="1:50" x14ac:dyDescent="0.25">
      <c r="A240" s="15"/>
      <c r="B240" s="17" t="s">
        <v>698</v>
      </c>
      <c r="C240" s="19" t="s">
        <v>267</v>
      </c>
      <c r="D240" s="18"/>
      <c r="E240" s="18"/>
      <c r="F240" s="18"/>
      <c r="G240" s="19" t="s">
        <v>267</v>
      </c>
      <c r="H240" s="18"/>
      <c r="I240" s="18"/>
      <c r="J240" s="18"/>
      <c r="K240" s="19" t="s">
        <v>267</v>
      </c>
      <c r="L240" s="18"/>
      <c r="M240" s="18"/>
      <c r="N240" s="18"/>
      <c r="O240" s="19" t="s">
        <v>267</v>
      </c>
      <c r="P240" s="18"/>
      <c r="Q240" s="18"/>
      <c r="R240" s="18"/>
      <c r="S240" s="19" t="s">
        <v>267</v>
      </c>
      <c r="T240" s="18"/>
      <c r="U240" s="18"/>
      <c r="V240" s="18"/>
      <c r="W240" s="19" t="s">
        <v>267</v>
      </c>
      <c r="X240" s="18"/>
      <c r="Y240" s="18"/>
      <c r="Z240" s="18"/>
    </row>
    <row r="241" spans="1:26" x14ac:dyDescent="0.25">
      <c r="A241" s="15"/>
      <c r="B241" s="38" t="s">
        <v>552</v>
      </c>
      <c r="C241" s="16" t="s">
        <v>267</v>
      </c>
      <c r="D241" s="4"/>
      <c r="E241" s="4"/>
      <c r="F241" s="4"/>
      <c r="G241" s="16" t="s">
        <v>267</v>
      </c>
      <c r="H241" s="4"/>
      <c r="I241" s="4"/>
      <c r="J241" s="4"/>
      <c r="K241" s="16" t="s">
        <v>267</v>
      </c>
      <c r="L241" s="4"/>
      <c r="M241" s="4"/>
      <c r="N241" s="4"/>
      <c r="O241" s="16" t="s">
        <v>267</v>
      </c>
      <c r="P241" s="4"/>
      <c r="Q241" s="4"/>
      <c r="R241" s="4"/>
      <c r="S241" s="16" t="s">
        <v>267</v>
      </c>
      <c r="T241" s="4"/>
      <c r="U241" s="4"/>
      <c r="V241" s="4"/>
      <c r="W241" s="16" t="s">
        <v>267</v>
      </c>
      <c r="X241" s="4"/>
      <c r="Y241" s="4"/>
      <c r="Z241" s="4"/>
    </row>
    <row r="242" spans="1:26" x14ac:dyDescent="0.25">
      <c r="A242" s="15"/>
      <c r="B242" s="25" t="s">
        <v>385</v>
      </c>
      <c r="C242" s="19" t="s">
        <v>267</v>
      </c>
      <c r="D242" s="28" t="s">
        <v>282</v>
      </c>
      <c r="E242" s="30">
        <v>4617</v>
      </c>
      <c r="F242" s="26" t="s">
        <v>267</v>
      </c>
      <c r="G242" s="19" t="s">
        <v>267</v>
      </c>
      <c r="H242" s="28" t="s">
        <v>282</v>
      </c>
      <c r="I242" s="30">
        <v>4507</v>
      </c>
      <c r="J242" s="26" t="s">
        <v>267</v>
      </c>
      <c r="K242" s="19" t="s">
        <v>267</v>
      </c>
      <c r="L242" s="26" t="s">
        <v>282</v>
      </c>
      <c r="M242" s="27" t="s">
        <v>283</v>
      </c>
      <c r="N242" s="26" t="s">
        <v>267</v>
      </c>
      <c r="O242" s="19" t="s">
        <v>267</v>
      </c>
      <c r="P242" s="28" t="s">
        <v>282</v>
      </c>
      <c r="Q242" s="29">
        <v>50</v>
      </c>
      <c r="R242" s="26" t="s">
        <v>267</v>
      </c>
      <c r="S242" s="19" t="s">
        <v>267</v>
      </c>
      <c r="T242" s="28" t="s">
        <v>282</v>
      </c>
      <c r="U242" s="29">
        <v>33</v>
      </c>
      <c r="V242" s="26" t="s">
        <v>267</v>
      </c>
      <c r="W242" s="19" t="s">
        <v>267</v>
      </c>
      <c r="X242" s="26" t="s">
        <v>282</v>
      </c>
      <c r="Y242" s="27" t="s">
        <v>283</v>
      </c>
      <c r="Z242" s="26" t="s">
        <v>267</v>
      </c>
    </row>
    <row r="243" spans="1:26" x14ac:dyDescent="0.25">
      <c r="A243" s="15"/>
      <c r="B243" s="20" t="s">
        <v>386</v>
      </c>
      <c r="C243" s="16" t="s">
        <v>267</v>
      </c>
      <c r="D243" s="11"/>
      <c r="E243" s="24">
        <v>4286</v>
      </c>
      <c r="F243" s="21" t="s">
        <v>267</v>
      </c>
      <c r="G243" s="16" t="s">
        <v>267</v>
      </c>
      <c r="H243" s="11"/>
      <c r="I243" s="24">
        <v>3148</v>
      </c>
      <c r="J243" s="21" t="s">
        <v>267</v>
      </c>
      <c r="K243" s="16" t="s">
        <v>267</v>
      </c>
      <c r="L243" s="21"/>
      <c r="M243" s="22" t="s">
        <v>283</v>
      </c>
      <c r="N243" s="21" t="s">
        <v>267</v>
      </c>
      <c r="O243" s="16" t="s">
        <v>267</v>
      </c>
      <c r="P243" s="11"/>
      <c r="Q243" s="24">
        <v>4951</v>
      </c>
      <c r="R243" s="21" t="s">
        <v>267</v>
      </c>
      <c r="S243" s="16" t="s">
        <v>267</v>
      </c>
      <c r="T243" s="11"/>
      <c r="U243" s="24">
        <v>3868</v>
      </c>
      <c r="V243" s="21" t="s">
        <v>267</v>
      </c>
      <c r="W243" s="16" t="s">
        <v>267</v>
      </c>
      <c r="X243" s="21"/>
      <c r="Y243" s="22" t="s">
        <v>283</v>
      </c>
      <c r="Z243" s="21" t="s">
        <v>267</v>
      </c>
    </row>
    <row r="244" spans="1:26" x14ac:dyDescent="0.25">
      <c r="A244" s="15"/>
      <c r="B244" s="25" t="s">
        <v>387</v>
      </c>
      <c r="C244" s="19" t="s">
        <v>267</v>
      </c>
      <c r="D244" s="28"/>
      <c r="E244" s="30">
        <v>1773</v>
      </c>
      <c r="F244" s="26" t="s">
        <v>267</v>
      </c>
      <c r="G244" s="19" t="s">
        <v>267</v>
      </c>
      <c r="H244" s="28"/>
      <c r="I244" s="30">
        <v>1651</v>
      </c>
      <c r="J244" s="26" t="s">
        <v>267</v>
      </c>
      <c r="K244" s="19" t="s">
        <v>267</v>
      </c>
      <c r="L244" s="26"/>
      <c r="M244" s="27" t="s">
        <v>283</v>
      </c>
      <c r="N244" s="26" t="s">
        <v>267</v>
      </c>
      <c r="O244" s="19" t="s">
        <v>267</v>
      </c>
      <c r="P244" s="28"/>
      <c r="Q244" s="29">
        <v>487</v>
      </c>
      <c r="R244" s="26" t="s">
        <v>267</v>
      </c>
      <c r="S244" s="19" t="s">
        <v>267</v>
      </c>
      <c r="T244" s="28"/>
      <c r="U244" s="29">
        <v>270</v>
      </c>
      <c r="V244" s="26" t="s">
        <v>267</v>
      </c>
      <c r="W244" s="19" t="s">
        <v>267</v>
      </c>
      <c r="X244" s="26"/>
      <c r="Y244" s="27" t="s">
        <v>283</v>
      </c>
      <c r="Z244" s="26" t="s">
        <v>267</v>
      </c>
    </row>
    <row r="245" spans="1:26" x14ac:dyDescent="0.25">
      <c r="A245" s="15"/>
      <c r="B245" s="20" t="s">
        <v>389</v>
      </c>
      <c r="C245" s="16" t="s">
        <v>267</v>
      </c>
      <c r="D245" s="11"/>
      <c r="E245" s="23">
        <v>24</v>
      </c>
      <c r="F245" s="21" t="s">
        <v>267</v>
      </c>
      <c r="G245" s="16" t="s">
        <v>267</v>
      </c>
      <c r="H245" s="11"/>
      <c r="I245" s="23">
        <v>6</v>
      </c>
      <c r="J245" s="21" t="s">
        <v>267</v>
      </c>
      <c r="K245" s="16" t="s">
        <v>267</v>
      </c>
      <c r="L245" s="21"/>
      <c r="M245" s="22" t="s">
        <v>283</v>
      </c>
      <c r="N245" s="21" t="s">
        <v>267</v>
      </c>
      <c r="O245" s="16" t="s">
        <v>267</v>
      </c>
      <c r="P245" s="11"/>
      <c r="Q245" s="23">
        <v>26</v>
      </c>
      <c r="R245" s="21" t="s">
        <v>267</v>
      </c>
      <c r="S245" s="16" t="s">
        <v>267</v>
      </c>
      <c r="T245" s="11"/>
      <c r="U245" s="23">
        <v>10</v>
      </c>
      <c r="V245" s="21" t="s">
        <v>267</v>
      </c>
      <c r="W245" s="16" t="s">
        <v>267</v>
      </c>
      <c r="X245" s="21"/>
      <c r="Y245" s="22" t="s">
        <v>283</v>
      </c>
      <c r="Z245" s="21" t="s">
        <v>267</v>
      </c>
    </row>
    <row r="246" spans="1:26" x14ac:dyDescent="0.25">
      <c r="A246" s="15"/>
      <c r="B246" s="51" t="s">
        <v>555</v>
      </c>
      <c r="C246" s="19" t="s">
        <v>267</v>
      </c>
      <c r="D246" s="18"/>
      <c r="E246" s="18"/>
      <c r="F246" s="18"/>
      <c r="G246" s="19" t="s">
        <v>267</v>
      </c>
      <c r="H246" s="18"/>
      <c r="I246" s="18"/>
      <c r="J246" s="18"/>
      <c r="K246" s="19" t="s">
        <v>267</v>
      </c>
      <c r="L246" s="18"/>
      <c r="M246" s="18"/>
      <c r="N246" s="18"/>
      <c r="O246" s="19" t="s">
        <v>267</v>
      </c>
      <c r="P246" s="18"/>
      <c r="Q246" s="18"/>
      <c r="R246" s="18"/>
      <c r="S246" s="19" t="s">
        <v>267</v>
      </c>
      <c r="T246" s="18"/>
      <c r="U246" s="18"/>
      <c r="V246" s="18"/>
      <c r="W246" s="19" t="s">
        <v>267</v>
      </c>
      <c r="X246" s="18"/>
      <c r="Y246" s="18"/>
      <c r="Z246" s="18"/>
    </row>
    <row r="247" spans="1:26" x14ac:dyDescent="0.25">
      <c r="A247" s="15"/>
      <c r="B247" s="20" t="s">
        <v>384</v>
      </c>
      <c r="C247" s="16" t="s">
        <v>267</v>
      </c>
      <c r="D247" s="11"/>
      <c r="E247" s="24">
        <v>22605</v>
      </c>
      <c r="F247" s="21" t="s">
        <v>267</v>
      </c>
      <c r="G247" s="16" t="s">
        <v>267</v>
      </c>
      <c r="H247" s="11"/>
      <c r="I247" s="24">
        <v>21785</v>
      </c>
      <c r="J247" s="21" t="s">
        <v>267</v>
      </c>
      <c r="K247" s="16" t="s">
        <v>267</v>
      </c>
      <c r="L247" s="21"/>
      <c r="M247" s="22" t="s">
        <v>283</v>
      </c>
      <c r="N247" s="21" t="s">
        <v>267</v>
      </c>
      <c r="O247" s="16" t="s">
        <v>267</v>
      </c>
      <c r="P247" s="11"/>
      <c r="Q247" s="24">
        <v>10765</v>
      </c>
      <c r="R247" s="21" t="s">
        <v>267</v>
      </c>
      <c r="S247" s="16" t="s">
        <v>267</v>
      </c>
      <c r="T247" s="11"/>
      <c r="U247" s="24">
        <v>9487</v>
      </c>
      <c r="V247" s="21" t="s">
        <v>267</v>
      </c>
      <c r="W247" s="16" t="s">
        <v>267</v>
      </c>
      <c r="X247" s="21"/>
      <c r="Y247" s="22" t="s">
        <v>283</v>
      </c>
      <c r="Z247" s="21" t="s">
        <v>267</v>
      </c>
    </row>
    <row r="248" spans="1:26" x14ac:dyDescent="0.25">
      <c r="A248" s="15"/>
      <c r="B248" s="25" t="s">
        <v>388</v>
      </c>
      <c r="C248" s="19" t="s">
        <v>267</v>
      </c>
      <c r="D248" s="28"/>
      <c r="E248" s="29">
        <v>213</v>
      </c>
      <c r="F248" s="26" t="s">
        <v>267</v>
      </c>
      <c r="G248" s="19" t="s">
        <v>267</v>
      </c>
      <c r="H248" s="28"/>
      <c r="I248" s="29">
        <v>211</v>
      </c>
      <c r="J248" s="26" t="s">
        <v>267</v>
      </c>
      <c r="K248" s="19" t="s">
        <v>267</v>
      </c>
      <c r="L248" s="26"/>
      <c r="M248" s="27" t="s">
        <v>283</v>
      </c>
      <c r="N248" s="26" t="s">
        <v>267</v>
      </c>
      <c r="O248" s="19" t="s">
        <v>267</v>
      </c>
      <c r="P248" s="28"/>
      <c r="Q248" s="29">
        <v>248</v>
      </c>
      <c r="R248" s="26" t="s">
        <v>267</v>
      </c>
      <c r="S248" s="19" t="s">
        <v>267</v>
      </c>
      <c r="T248" s="28"/>
      <c r="U248" s="29">
        <v>247</v>
      </c>
      <c r="V248" s="26" t="s">
        <v>267</v>
      </c>
      <c r="W248" s="19" t="s">
        <v>267</v>
      </c>
      <c r="X248" s="26"/>
      <c r="Y248" s="27" t="s">
        <v>283</v>
      </c>
      <c r="Z248" s="26" t="s">
        <v>267</v>
      </c>
    </row>
    <row r="249" spans="1:26" x14ac:dyDescent="0.25">
      <c r="A249" s="15"/>
      <c r="B249" s="43" t="s">
        <v>699</v>
      </c>
      <c r="C249" s="16" t="s">
        <v>267</v>
      </c>
      <c r="D249" s="4"/>
      <c r="E249" s="4"/>
      <c r="F249" s="4"/>
      <c r="G249" s="16" t="s">
        <v>267</v>
      </c>
      <c r="H249" s="4"/>
      <c r="I249" s="4"/>
      <c r="J249" s="4"/>
      <c r="K249" s="16" t="s">
        <v>267</v>
      </c>
      <c r="L249" s="4"/>
      <c r="M249" s="4"/>
      <c r="N249" s="4"/>
      <c r="O249" s="16" t="s">
        <v>267</v>
      </c>
      <c r="P249" s="4"/>
      <c r="Q249" s="4"/>
      <c r="R249" s="4"/>
      <c r="S249" s="16" t="s">
        <v>267</v>
      </c>
      <c r="T249" s="4"/>
      <c r="U249" s="4"/>
      <c r="V249" s="4"/>
      <c r="W249" s="16" t="s">
        <v>267</v>
      </c>
      <c r="X249" s="4"/>
      <c r="Y249" s="4"/>
      <c r="Z249" s="4"/>
    </row>
    <row r="250" spans="1:26" x14ac:dyDescent="0.25">
      <c r="A250" s="15"/>
      <c r="B250" s="51" t="s">
        <v>552</v>
      </c>
      <c r="C250" s="19" t="s">
        <v>267</v>
      </c>
      <c r="D250" s="18"/>
      <c r="E250" s="18"/>
      <c r="F250" s="18"/>
      <c r="G250" s="19" t="s">
        <v>267</v>
      </c>
      <c r="H250" s="18"/>
      <c r="I250" s="18"/>
      <c r="J250" s="18"/>
      <c r="K250" s="19" t="s">
        <v>267</v>
      </c>
      <c r="L250" s="18"/>
      <c r="M250" s="18"/>
      <c r="N250" s="18"/>
      <c r="O250" s="19" t="s">
        <v>267</v>
      </c>
      <c r="P250" s="18"/>
      <c r="Q250" s="18"/>
      <c r="R250" s="18"/>
      <c r="S250" s="19" t="s">
        <v>267</v>
      </c>
      <c r="T250" s="18"/>
      <c r="U250" s="18"/>
      <c r="V250" s="18"/>
      <c r="W250" s="19" t="s">
        <v>267</v>
      </c>
      <c r="X250" s="18"/>
      <c r="Y250" s="18"/>
      <c r="Z250" s="18"/>
    </row>
    <row r="251" spans="1:26" x14ac:dyDescent="0.25">
      <c r="A251" s="15"/>
      <c r="B251" s="20" t="s">
        <v>387</v>
      </c>
      <c r="C251" s="16" t="s">
        <v>267</v>
      </c>
      <c r="D251" s="21"/>
      <c r="E251" s="22" t="s">
        <v>283</v>
      </c>
      <c r="F251" s="21" t="s">
        <v>267</v>
      </c>
      <c r="G251" s="16" t="s">
        <v>267</v>
      </c>
      <c r="H251" s="21"/>
      <c r="I251" s="22" t="s">
        <v>283</v>
      </c>
      <c r="J251" s="21" t="s">
        <v>267</v>
      </c>
      <c r="K251" s="16" t="s">
        <v>267</v>
      </c>
      <c r="L251" s="21"/>
      <c r="M251" s="22" t="s">
        <v>283</v>
      </c>
      <c r="N251" s="21" t="s">
        <v>267</v>
      </c>
      <c r="O251" s="16" t="s">
        <v>267</v>
      </c>
      <c r="P251" s="11"/>
      <c r="Q251" s="24">
        <v>1797</v>
      </c>
      <c r="R251" s="21" t="s">
        <v>267</v>
      </c>
      <c r="S251" s="16" t="s">
        <v>267</v>
      </c>
      <c r="T251" s="11"/>
      <c r="U251" s="24">
        <v>1702</v>
      </c>
      <c r="V251" s="21" t="s">
        <v>267</v>
      </c>
      <c r="W251" s="16" t="s">
        <v>267</v>
      </c>
      <c r="X251" s="11"/>
      <c r="Y251" s="23">
        <v>60</v>
      </c>
      <c r="Z251" s="21" t="s">
        <v>267</v>
      </c>
    </row>
    <row r="252" spans="1:26" x14ac:dyDescent="0.25">
      <c r="A252" s="15"/>
      <c r="B252" s="51" t="s">
        <v>555</v>
      </c>
      <c r="C252" s="19" t="s">
        <v>267</v>
      </c>
      <c r="D252" s="18"/>
      <c r="E252" s="18"/>
      <c r="F252" s="18"/>
      <c r="G252" s="19" t="s">
        <v>267</v>
      </c>
      <c r="H252" s="18"/>
      <c r="I252" s="18"/>
      <c r="J252" s="18"/>
      <c r="K252" s="19" t="s">
        <v>267</v>
      </c>
      <c r="L252" s="18"/>
      <c r="M252" s="18"/>
      <c r="N252" s="18"/>
      <c r="O252" s="19" t="s">
        <v>267</v>
      </c>
      <c r="P252" s="18"/>
      <c r="Q252" s="18"/>
      <c r="R252" s="18"/>
      <c r="S252" s="19" t="s">
        <v>267</v>
      </c>
      <c r="T252" s="18"/>
      <c r="U252" s="18"/>
      <c r="V252" s="18"/>
      <c r="W252" s="19" t="s">
        <v>267</v>
      </c>
      <c r="X252" s="18"/>
      <c r="Y252" s="18"/>
      <c r="Z252" s="18"/>
    </row>
    <row r="253" spans="1:26" x14ac:dyDescent="0.25">
      <c r="A253" s="15"/>
      <c r="B253" s="20" t="s">
        <v>384</v>
      </c>
      <c r="C253" s="16" t="s">
        <v>267</v>
      </c>
      <c r="D253" s="11"/>
      <c r="E253" s="24">
        <v>4616</v>
      </c>
      <c r="F253" s="21" t="s">
        <v>267</v>
      </c>
      <c r="G253" s="16" t="s">
        <v>267</v>
      </c>
      <c r="H253" s="11"/>
      <c r="I253" s="24">
        <v>4628</v>
      </c>
      <c r="J253" s="21" t="s">
        <v>267</v>
      </c>
      <c r="K253" s="16" t="s">
        <v>267</v>
      </c>
      <c r="L253" s="11"/>
      <c r="M253" s="23">
        <v>309</v>
      </c>
      <c r="N253" s="21" t="s">
        <v>267</v>
      </c>
      <c r="O253" s="16" t="s">
        <v>267</v>
      </c>
      <c r="P253" s="11"/>
      <c r="Q253" s="24">
        <v>3378</v>
      </c>
      <c r="R253" s="21" t="s">
        <v>267</v>
      </c>
      <c r="S253" s="16" t="s">
        <v>267</v>
      </c>
      <c r="T253" s="11"/>
      <c r="U253" s="24">
        <v>3327</v>
      </c>
      <c r="V253" s="21" t="s">
        <v>267</v>
      </c>
      <c r="W253" s="16" t="s">
        <v>267</v>
      </c>
      <c r="X253" s="11"/>
      <c r="Y253" s="23">
        <v>34</v>
      </c>
      <c r="Z253" s="21" t="s">
        <v>267</v>
      </c>
    </row>
    <row r="254" spans="1:26" ht="15.75" thickBot="1" x14ac:dyDescent="0.3">
      <c r="A254" s="15"/>
      <c r="B254" s="25" t="s">
        <v>388</v>
      </c>
      <c r="C254" s="19" t="s">
        <v>267</v>
      </c>
      <c r="D254" s="26"/>
      <c r="E254" s="27" t="s">
        <v>283</v>
      </c>
      <c r="F254" s="26" t="s">
        <v>267</v>
      </c>
      <c r="G254" s="19" t="s">
        <v>267</v>
      </c>
      <c r="H254" s="26"/>
      <c r="I254" s="27" t="s">
        <v>283</v>
      </c>
      <c r="J254" s="26" t="s">
        <v>267</v>
      </c>
      <c r="K254" s="19" t="s">
        <v>267</v>
      </c>
      <c r="L254" s="26"/>
      <c r="M254" s="27" t="s">
        <v>283</v>
      </c>
      <c r="N254" s="26" t="s">
        <v>267</v>
      </c>
      <c r="O254" s="19" t="s">
        <v>267</v>
      </c>
      <c r="P254" s="28"/>
      <c r="Q254" s="29">
        <v>2</v>
      </c>
      <c r="R254" s="26" t="s">
        <v>267</v>
      </c>
      <c r="S254" s="19" t="s">
        <v>267</v>
      </c>
      <c r="T254" s="28"/>
      <c r="U254" s="29">
        <v>2</v>
      </c>
      <c r="V254" s="26" t="s">
        <v>267</v>
      </c>
      <c r="W254" s="19" t="s">
        <v>267</v>
      </c>
      <c r="X254" s="28"/>
      <c r="Y254" s="29">
        <v>2</v>
      </c>
      <c r="Z254" s="26" t="s">
        <v>267</v>
      </c>
    </row>
    <row r="255" spans="1:26" x14ac:dyDescent="0.25">
      <c r="A255" s="15"/>
      <c r="B255" s="14"/>
      <c r="C255" s="14" t="s">
        <v>267</v>
      </c>
      <c r="D255" s="31"/>
      <c r="E255" s="31"/>
      <c r="F255" s="14"/>
      <c r="G255" s="14" t="s">
        <v>267</v>
      </c>
      <c r="H255" s="31"/>
      <c r="I255" s="31"/>
      <c r="J255" s="14"/>
      <c r="K255" s="14" t="s">
        <v>267</v>
      </c>
      <c r="L255" s="31"/>
      <c r="M255" s="31"/>
      <c r="N255" s="14"/>
      <c r="O255" s="14" t="s">
        <v>267</v>
      </c>
      <c r="P255" s="31"/>
      <c r="Q255" s="31"/>
      <c r="R255" s="14"/>
      <c r="S255" s="14" t="s">
        <v>267</v>
      </c>
      <c r="T255" s="31"/>
      <c r="U255" s="31"/>
      <c r="V255" s="14"/>
      <c r="W255" s="14" t="s">
        <v>267</v>
      </c>
      <c r="X255" s="31"/>
      <c r="Y255" s="31"/>
      <c r="Z255" s="14"/>
    </row>
    <row r="256" spans="1:26" ht="15.75" thickBot="1" x14ac:dyDescent="0.3">
      <c r="A256" s="15"/>
      <c r="B256" s="32" t="s">
        <v>153</v>
      </c>
      <c r="C256" s="16" t="s">
        <v>267</v>
      </c>
      <c r="D256" s="33" t="s">
        <v>282</v>
      </c>
      <c r="E256" s="34">
        <v>38134</v>
      </c>
      <c r="F256" s="35" t="s">
        <v>267</v>
      </c>
      <c r="G256" s="16" t="s">
        <v>267</v>
      </c>
      <c r="H256" s="33" t="s">
        <v>282</v>
      </c>
      <c r="I256" s="34">
        <v>35936</v>
      </c>
      <c r="J256" s="35" t="s">
        <v>267</v>
      </c>
      <c r="K256" s="16" t="s">
        <v>267</v>
      </c>
      <c r="L256" s="33" t="s">
        <v>282</v>
      </c>
      <c r="M256" s="73">
        <v>309</v>
      </c>
      <c r="N256" s="35" t="s">
        <v>267</v>
      </c>
      <c r="O256" s="16" t="s">
        <v>267</v>
      </c>
      <c r="P256" s="33" t="s">
        <v>282</v>
      </c>
      <c r="Q256" s="34">
        <v>21704</v>
      </c>
      <c r="R256" s="35" t="s">
        <v>267</v>
      </c>
      <c r="S256" s="16" t="s">
        <v>267</v>
      </c>
      <c r="T256" s="33" t="s">
        <v>282</v>
      </c>
      <c r="U256" s="34">
        <v>18946</v>
      </c>
      <c r="V256" s="35" t="s">
        <v>267</v>
      </c>
      <c r="W256" s="16" t="s">
        <v>267</v>
      </c>
      <c r="X256" s="33" t="s">
        <v>282</v>
      </c>
      <c r="Y256" s="73">
        <v>96</v>
      </c>
      <c r="Z256" s="35" t="s">
        <v>267</v>
      </c>
    </row>
    <row r="257" spans="1:50" ht="15.75" thickTop="1" x14ac:dyDescent="0.25">
      <c r="A257" s="15"/>
      <c r="B257" s="14"/>
      <c r="C257" s="14" t="s">
        <v>267</v>
      </c>
      <c r="D257" s="36"/>
      <c r="E257" s="36"/>
      <c r="F257" s="14"/>
      <c r="G257" s="14" t="s">
        <v>267</v>
      </c>
      <c r="H257" s="36"/>
      <c r="I257" s="36"/>
      <c r="J257" s="14"/>
      <c r="K257" s="14" t="s">
        <v>267</v>
      </c>
      <c r="L257" s="36"/>
      <c r="M257" s="36"/>
      <c r="N257" s="14"/>
      <c r="O257" s="14" t="s">
        <v>267</v>
      </c>
      <c r="P257" s="36"/>
      <c r="Q257" s="36"/>
      <c r="R257" s="14"/>
      <c r="S257" s="14" t="s">
        <v>267</v>
      </c>
      <c r="T257" s="36"/>
      <c r="U257" s="36"/>
      <c r="V257" s="14"/>
      <c r="W257" s="14" t="s">
        <v>267</v>
      </c>
      <c r="X257" s="36"/>
      <c r="Y257" s="36"/>
      <c r="Z257" s="14"/>
    </row>
    <row r="258" spans="1:50" x14ac:dyDescent="0.25">
      <c r="A258" s="15"/>
      <c r="B258" s="55" t="s">
        <v>700</v>
      </c>
      <c r="C258" s="55"/>
      <c r="D258" s="55"/>
      <c r="E258" s="55"/>
      <c r="F258" s="55"/>
      <c r="G258" s="55"/>
      <c r="H258" s="55"/>
      <c r="I258" s="55"/>
      <c r="J258" s="55"/>
      <c r="K258" s="55"/>
      <c r="L258" s="55"/>
      <c r="M258" s="55"/>
      <c r="N258" s="55"/>
      <c r="O258" s="55"/>
      <c r="P258" s="55"/>
      <c r="Q258" s="55"/>
      <c r="R258" s="55"/>
      <c r="S258" s="55"/>
      <c r="T258" s="55"/>
      <c r="U258" s="55"/>
      <c r="V258" s="55"/>
      <c r="W258" s="55"/>
      <c r="X258" s="55"/>
      <c r="Y258" s="55"/>
      <c r="Z258" s="55"/>
      <c r="AA258" s="55"/>
      <c r="AB258" s="55"/>
      <c r="AC258" s="55"/>
      <c r="AD258" s="55"/>
      <c r="AE258" s="55"/>
      <c r="AF258" s="55"/>
      <c r="AG258" s="55"/>
      <c r="AH258" s="55"/>
      <c r="AI258" s="55"/>
      <c r="AJ258" s="55"/>
      <c r="AK258" s="55"/>
      <c r="AL258" s="55"/>
      <c r="AM258" s="55"/>
      <c r="AN258" s="55"/>
      <c r="AO258" s="55"/>
      <c r="AP258" s="55"/>
      <c r="AQ258" s="55"/>
      <c r="AR258" s="55"/>
      <c r="AS258" s="55"/>
      <c r="AT258" s="55"/>
      <c r="AU258" s="55"/>
      <c r="AV258" s="55"/>
      <c r="AW258" s="55"/>
      <c r="AX258" s="55"/>
    </row>
    <row r="259" spans="1:50" x14ac:dyDescent="0.25">
      <c r="A259" s="15"/>
      <c r="B259" s="56"/>
      <c r="C259" s="56"/>
      <c r="D259" s="56"/>
      <c r="E259" s="56"/>
      <c r="F259" s="56"/>
      <c r="G259" s="56"/>
      <c r="H259" s="56"/>
      <c r="I259" s="56"/>
      <c r="J259" s="56"/>
      <c r="K259" s="56"/>
      <c r="L259" s="56"/>
      <c r="M259" s="56"/>
      <c r="N259" s="56"/>
      <c r="O259" s="56"/>
      <c r="P259" s="56"/>
      <c r="Q259" s="56"/>
      <c r="R259" s="56"/>
      <c r="S259" s="56"/>
      <c r="T259" s="56"/>
      <c r="U259" s="56"/>
      <c r="V259" s="56"/>
      <c r="W259" s="56"/>
      <c r="X259" s="56"/>
      <c r="Y259" s="56"/>
      <c r="Z259" s="56"/>
      <c r="AA259" s="56"/>
      <c r="AB259" s="56"/>
      <c r="AC259" s="56"/>
      <c r="AD259" s="56"/>
      <c r="AE259" s="56"/>
      <c r="AF259" s="56"/>
      <c r="AG259" s="56"/>
      <c r="AH259" s="56"/>
      <c r="AI259" s="56"/>
      <c r="AJ259" s="56"/>
      <c r="AK259" s="56"/>
      <c r="AL259" s="56"/>
      <c r="AM259" s="56"/>
      <c r="AN259" s="56"/>
      <c r="AO259" s="56"/>
      <c r="AP259" s="56"/>
      <c r="AQ259" s="56"/>
      <c r="AR259" s="56"/>
      <c r="AS259" s="56"/>
      <c r="AT259" s="56"/>
      <c r="AU259" s="56"/>
      <c r="AV259" s="56"/>
      <c r="AW259" s="56"/>
      <c r="AX259" s="56"/>
    </row>
    <row r="260" spans="1:50" x14ac:dyDescent="0.25">
      <c r="A260" s="15"/>
      <c r="B260" s="4"/>
      <c r="C260" s="4"/>
      <c r="D260" s="4"/>
      <c r="E260" s="4"/>
      <c r="F260" s="4"/>
      <c r="G260" s="4"/>
      <c r="H260" s="4"/>
      <c r="I260" s="4"/>
      <c r="J260" s="4"/>
      <c r="K260" s="4"/>
      <c r="L260" s="4"/>
      <c r="M260" s="4"/>
      <c r="N260" s="4"/>
      <c r="O260" s="4"/>
      <c r="P260" s="4"/>
      <c r="Q260" s="4"/>
      <c r="R260" s="4"/>
      <c r="S260" s="4"/>
      <c r="T260" s="4"/>
      <c r="U260" s="4"/>
      <c r="V260" s="4"/>
      <c r="W260" s="4"/>
      <c r="X260" s="4"/>
      <c r="Y260" s="4"/>
      <c r="Z260" s="4"/>
    </row>
    <row r="261" spans="1:50" ht="15.75" thickBot="1" x14ac:dyDescent="0.3">
      <c r="A261" s="15"/>
      <c r="B261" s="16"/>
      <c r="C261" s="16" t="s">
        <v>267</v>
      </c>
      <c r="D261" s="44" t="s">
        <v>319</v>
      </c>
      <c r="E261" s="44"/>
      <c r="F261" s="44"/>
      <c r="G261" s="44"/>
      <c r="H261" s="44"/>
      <c r="I261" s="44"/>
      <c r="J261" s="44"/>
      <c r="K261" s="44"/>
      <c r="L261" s="44"/>
      <c r="M261" s="44"/>
      <c r="N261" s="16"/>
      <c r="O261" s="16" t="s">
        <v>267</v>
      </c>
      <c r="P261" s="44" t="s">
        <v>321</v>
      </c>
      <c r="Q261" s="44"/>
      <c r="R261" s="44"/>
      <c r="S261" s="44"/>
      <c r="T261" s="44"/>
      <c r="U261" s="44"/>
      <c r="V261" s="44"/>
      <c r="W261" s="44"/>
      <c r="X261" s="44"/>
      <c r="Y261" s="44"/>
      <c r="Z261" s="16"/>
    </row>
    <row r="262" spans="1:50" x14ac:dyDescent="0.25">
      <c r="A262" s="15"/>
      <c r="B262" s="45"/>
      <c r="C262" s="45" t="s">
        <v>267</v>
      </c>
      <c r="D262" s="47" t="s">
        <v>701</v>
      </c>
      <c r="E262" s="47"/>
      <c r="F262" s="48"/>
      <c r="G262" s="48" t="s">
        <v>267</v>
      </c>
      <c r="H262" s="47" t="s">
        <v>702</v>
      </c>
      <c r="I262" s="47"/>
      <c r="J262" s="48"/>
      <c r="K262" s="48" t="s">
        <v>267</v>
      </c>
      <c r="L262" s="47" t="s">
        <v>705</v>
      </c>
      <c r="M262" s="47"/>
      <c r="N262" s="45"/>
      <c r="O262" s="45" t="s">
        <v>267</v>
      </c>
      <c r="P262" s="47" t="s">
        <v>701</v>
      </c>
      <c r="Q262" s="47"/>
      <c r="R262" s="48"/>
      <c r="S262" s="48" t="s">
        <v>267</v>
      </c>
      <c r="T262" s="47" t="s">
        <v>702</v>
      </c>
      <c r="U262" s="47"/>
      <c r="V262" s="48"/>
      <c r="W262" s="48" t="s">
        <v>267</v>
      </c>
      <c r="X262" s="47" t="s">
        <v>705</v>
      </c>
      <c r="Y262" s="47"/>
      <c r="Z262" s="45"/>
    </row>
    <row r="263" spans="1:50" x14ac:dyDescent="0.25">
      <c r="A263" s="15"/>
      <c r="B263" s="45"/>
      <c r="C263" s="45"/>
      <c r="D263" s="46" t="s">
        <v>693</v>
      </c>
      <c r="E263" s="46"/>
      <c r="F263" s="45"/>
      <c r="G263" s="45"/>
      <c r="H263" s="46" t="s">
        <v>703</v>
      </c>
      <c r="I263" s="46"/>
      <c r="J263" s="45"/>
      <c r="K263" s="45"/>
      <c r="L263" s="46" t="s">
        <v>702</v>
      </c>
      <c r="M263" s="46"/>
      <c r="N263" s="45"/>
      <c r="O263" s="45"/>
      <c r="P263" s="46" t="s">
        <v>693</v>
      </c>
      <c r="Q263" s="46"/>
      <c r="R263" s="45"/>
      <c r="S263" s="45"/>
      <c r="T263" s="46" t="s">
        <v>703</v>
      </c>
      <c r="U263" s="46"/>
      <c r="V263" s="45"/>
      <c r="W263" s="45"/>
      <c r="X263" s="46" t="s">
        <v>702</v>
      </c>
      <c r="Y263" s="46"/>
      <c r="Z263" s="45"/>
    </row>
    <row r="264" spans="1:50" ht="15.75" thickBot="1" x14ac:dyDescent="0.3">
      <c r="A264" s="15"/>
      <c r="B264" s="45"/>
      <c r="C264" s="45"/>
      <c r="D264" s="44" t="s">
        <v>694</v>
      </c>
      <c r="E264" s="44"/>
      <c r="F264" s="45"/>
      <c r="G264" s="45"/>
      <c r="H264" s="44" t="s">
        <v>704</v>
      </c>
      <c r="I264" s="44"/>
      <c r="J264" s="45"/>
      <c r="K264" s="45"/>
      <c r="L264" s="44" t="s">
        <v>704</v>
      </c>
      <c r="M264" s="44"/>
      <c r="N264" s="45"/>
      <c r="O264" s="45"/>
      <c r="P264" s="44" t="s">
        <v>694</v>
      </c>
      <c r="Q264" s="44"/>
      <c r="R264" s="45"/>
      <c r="S264" s="45"/>
      <c r="T264" s="44" t="s">
        <v>704</v>
      </c>
      <c r="U264" s="44"/>
      <c r="V264" s="45"/>
      <c r="W264" s="45"/>
      <c r="X264" s="44" t="s">
        <v>704</v>
      </c>
      <c r="Y264" s="44"/>
      <c r="Z264" s="45"/>
    </row>
    <row r="265" spans="1:50" x14ac:dyDescent="0.25">
      <c r="A265" s="15"/>
      <c r="B265" s="16"/>
      <c r="C265" s="16" t="s">
        <v>267</v>
      </c>
      <c r="D265" s="53" t="s">
        <v>280</v>
      </c>
      <c r="E265" s="53"/>
      <c r="F265" s="53"/>
      <c r="G265" s="53"/>
      <c r="H265" s="53"/>
      <c r="I265" s="53"/>
      <c r="J265" s="53"/>
      <c r="K265" s="53"/>
      <c r="L265" s="53"/>
      <c r="M265" s="53"/>
      <c r="N265" s="53"/>
      <c r="O265" s="53"/>
      <c r="P265" s="53"/>
      <c r="Q265" s="53"/>
      <c r="R265" s="53"/>
      <c r="S265" s="53"/>
      <c r="T265" s="53"/>
      <c r="U265" s="53"/>
      <c r="V265" s="53"/>
      <c r="W265" s="53"/>
      <c r="X265" s="53"/>
      <c r="Y265" s="53"/>
      <c r="Z265" s="16"/>
    </row>
    <row r="266" spans="1:50" x14ac:dyDescent="0.25">
      <c r="A266" s="15"/>
      <c r="B266" s="17" t="s">
        <v>365</v>
      </c>
      <c r="C266" s="19" t="s">
        <v>267</v>
      </c>
      <c r="D266" s="18"/>
      <c r="E266" s="18"/>
      <c r="F266" s="18"/>
      <c r="G266" s="19" t="s">
        <v>267</v>
      </c>
      <c r="H266" s="18"/>
      <c r="I266" s="18"/>
      <c r="J266" s="18"/>
      <c r="K266" s="19" t="s">
        <v>267</v>
      </c>
      <c r="L266" s="18"/>
      <c r="M266" s="18"/>
      <c r="N266" s="18"/>
      <c r="O266" s="19" t="s">
        <v>267</v>
      </c>
      <c r="P266" s="18"/>
      <c r="Q266" s="18"/>
      <c r="R266" s="18"/>
      <c r="S266" s="19" t="s">
        <v>267</v>
      </c>
      <c r="T266" s="18"/>
      <c r="U266" s="18"/>
      <c r="V266" s="18"/>
      <c r="W266" s="19" t="s">
        <v>267</v>
      </c>
      <c r="X266" s="18"/>
      <c r="Y266" s="18"/>
      <c r="Z266" s="18"/>
    </row>
    <row r="267" spans="1:50" x14ac:dyDescent="0.25">
      <c r="A267" s="15"/>
      <c r="B267" s="38" t="s">
        <v>552</v>
      </c>
      <c r="C267" s="16" t="s">
        <v>267</v>
      </c>
      <c r="D267" s="4"/>
      <c r="E267" s="4"/>
      <c r="F267" s="4"/>
      <c r="G267" s="16" t="s">
        <v>267</v>
      </c>
      <c r="H267" s="4"/>
      <c r="I267" s="4"/>
      <c r="J267" s="4"/>
      <c r="K267" s="16" t="s">
        <v>267</v>
      </c>
      <c r="L267" s="4"/>
      <c r="M267" s="4"/>
      <c r="N267" s="4"/>
      <c r="O267" s="16" t="s">
        <v>267</v>
      </c>
      <c r="P267" s="4"/>
      <c r="Q267" s="4"/>
      <c r="R267" s="4"/>
      <c r="S267" s="16" t="s">
        <v>267</v>
      </c>
      <c r="T267" s="4"/>
      <c r="U267" s="4"/>
      <c r="V267" s="4"/>
      <c r="W267" s="16" t="s">
        <v>267</v>
      </c>
      <c r="X267" s="4"/>
      <c r="Y267" s="4"/>
      <c r="Z267" s="4"/>
    </row>
    <row r="268" spans="1:50" x14ac:dyDescent="0.25">
      <c r="A268" s="15"/>
      <c r="B268" s="25" t="s">
        <v>385</v>
      </c>
      <c r="C268" s="19" t="s">
        <v>267</v>
      </c>
      <c r="D268" s="28" t="s">
        <v>282</v>
      </c>
      <c r="E268" s="30">
        <v>4315</v>
      </c>
      <c r="F268" s="26" t="s">
        <v>267</v>
      </c>
      <c r="G268" s="19" t="s">
        <v>267</v>
      </c>
      <c r="H268" s="28" t="s">
        <v>282</v>
      </c>
      <c r="I268" s="29">
        <v>60</v>
      </c>
      <c r="J268" s="26" t="s">
        <v>267</v>
      </c>
      <c r="K268" s="19" t="s">
        <v>267</v>
      </c>
      <c r="L268" s="28" t="s">
        <v>282</v>
      </c>
      <c r="M268" s="29">
        <v>50</v>
      </c>
      <c r="N268" s="26" t="s">
        <v>267</v>
      </c>
      <c r="O268" s="19" t="s">
        <v>267</v>
      </c>
      <c r="P268" s="28" t="s">
        <v>282</v>
      </c>
      <c r="Q268" s="30">
        <v>2158</v>
      </c>
      <c r="R268" s="26" t="s">
        <v>267</v>
      </c>
      <c r="S268" s="19" t="s">
        <v>267</v>
      </c>
      <c r="T268" s="28" t="s">
        <v>282</v>
      </c>
      <c r="U268" s="29">
        <v>60</v>
      </c>
      <c r="V268" s="26" t="s">
        <v>267</v>
      </c>
      <c r="W268" s="19" t="s">
        <v>267</v>
      </c>
      <c r="X268" s="28" t="s">
        <v>282</v>
      </c>
      <c r="Y268" s="29">
        <v>50</v>
      </c>
      <c r="Z268" s="26" t="s">
        <v>267</v>
      </c>
    </row>
    <row r="269" spans="1:50" x14ac:dyDescent="0.25">
      <c r="A269" s="15"/>
      <c r="B269" s="20" t="s">
        <v>386</v>
      </c>
      <c r="C269" s="16" t="s">
        <v>267</v>
      </c>
      <c r="D269" s="11"/>
      <c r="E269" s="24">
        <v>3220</v>
      </c>
      <c r="F269" s="21" t="s">
        <v>267</v>
      </c>
      <c r="G269" s="16" t="s">
        <v>267</v>
      </c>
      <c r="H269" s="11"/>
      <c r="I269" s="23">
        <v>63</v>
      </c>
      <c r="J269" s="21" t="s">
        <v>267</v>
      </c>
      <c r="K269" s="16" t="s">
        <v>267</v>
      </c>
      <c r="L269" s="11"/>
      <c r="M269" s="23">
        <v>60</v>
      </c>
      <c r="N269" s="21" t="s">
        <v>267</v>
      </c>
      <c r="O269" s="16" t="s">
        <v>267</v>
      </c>
      <c r="P269" s="11"/>
      <c r="Q269" s="24">
        <v>3319</v>
      </c>
      <c r="R269" s="21" t="s">
        <v>267</v>
      </c>
      <c r="S269" s="16" t="s">
        <v>267</v>
      </c>
      <c r="T269" s="11"/>
      <c r="U269" s="23">
        <v>112</v>
      </c>
      <c r="V269" s="21" t="s">
        <v>267</v>
      </c>
      <c r="W269" s="16" t="s">
        <v>267</v>
      </c>
      <c r="X269" s="11"/>
      <c r="Y269" s="23">
        <v>117</v>
      </c>
      <c r="Z269" s="21" t="s">
        <v>267</v>
      </c>
    </row>
    <row r="270" spans="1:50" x14ac:dyDescent="0.25">
      <c r="A270" s="15"/>
      <c r="B270" s="25" t="s">
        <v>387</v>
      </c>
      <c r="C270" s="19" t="s">
        <v>267</v>
      </c>
      <c r="D270" s="28"/>
      <c r="E270" s="30">
        <v>1662</v>
      </c>
      <c r="F270" s="26" t="s">
        <v>267</v>
      </c>
      <c r="G270" s="19" t="s">
        <v>267</v>
      </c>
      <c r="H270" s="28"/>
      <c r="I270" s="29">
        <v>40</v>
      </c>
      <c r="J270" s="26" t="s">
        <v>267</v>
      </c>
      <c r="K270" s="19" t="s">
        <v>267</v>
      </c>
      <c r="L270" s="28"/>
      <c r="M270" s="29">
        <v>19</v>
      </c>
      <c r="N270" s="26" t="s">
        <v>267</v>
      </c>
      <c r="O270" s="19" t="s">
        <v>267</v>
      </c>
      <c r="P270" s="28"/>
      <c r="Q270" s="30">
        <v>1673</v>
      </c>
      <c r="R270" s="26" t="s">
        <v>267</v>
      </c>
      <c r="S270" s="19" t="s">
        <v>267</v>
      </c>
      <c r="T270" s="28"/>
      <c r="U270" s="29">
        <v>53</v>
      </c>
      <c r="V270" s="26" t="s">
        <v>267</v>
      </c>
      <c r="W270" s="19" t="s">
        <v>267</v>
      </c>
      <c r="X270" s="28"/>
      <c r="Y270" s="29">
        <v>32</v>
      </c>
      <c r="Z270" s="26" t="s">
        <v>267</v>
      </c>
    </row>
    <row r="271" spans="1:50" x14ac:dyDescent="0.25">
      <c r="A271" s="15"/>
      <c r="B271" s="20" t="s">
        <v>389</v>
      </c>
      <c r="C271" s="16" t="s">
        <v>267</v>
      </c>
      <c r="D271" s="11"/>
      <c r="E271" s="23">
        <v>8</v>
      </c>
      <c r="F271" s="21" t="s">
        <v>267</v>
      </c>
      <c r="G271" s="16" t="s">
        <v>267</v>
      </c>
      <c r="H271" s="21"/>
      <c r="I271" s="22" t="s">
        <v>283</v>
      </c>
      <c r="J271" s="21" t="s">
        <v>267</v>
      </c>
      <c r="K271" s="16" t="s">
        <v>267</v>
      </c>
      <c r="L271" s="21"/>
      <c r="M271" s="22" t="s">
        <v>283</v>
      </c>
      <c r="N271" s="21" t="s">
        <v>267</v>
      </c>
      <c r="O271" s="16" t="s">
        <v>267</v>
      </c>
      <c r="P271" s="11"/>
      <c r="Q271" s="23">
        <v>4</v>
      </c>
      <c r="R271" s="21" t="s">
        <v>267</v>
      </c>
      <c r="S271" s="16" t="s">
        <v>267</v>
      </c>
      <c r="T271" s="21"/>
      <c r="U271" s="22" t="s">
        <v>283</v>
      </c>
      <c r="V271" s="21" t="s">
        <v>267</v>
      </c>
      <c r="W271" s="16" t="s">
        <v>267</v>
      </c>
      <c r="X271" s="21"/>
      <c r="Y271" s="22" t="s">
        <v>283</v>
      </c>
      <c r="Z271" s="21" t="s">
        <v>267</v>
      </c>
    </row>
    <row r="272" spans="1:50" x14ac:dyDescent="0.25">
      <c r="A272" s="15"/>
      <c r="B272" s="51" t="s">
        <v>555</v>
      </c>
      <c r="C272" s="19" t="s">
        <v>267</v>
      </c>
      <c r="D272" s="18"/>
      <c r="E272" s="18"/>
      <c r="F272" s="18"/>
      <c r="G272" s="19" t="s">
        <v>267</v>
      </c>
      <c r="H272" s="18"/>
      <c r="I272" s="18"/>
      <c r="J272" s="18"/>
      <c r="K272" s="19" t="s">
        <v>267</v>
      </c>
      <c r="L272" s="18"/>
      <c r="M272" s="18"/>
      <c r="N272" s="18"/>
      <c r="O272" s="19" t="s">
        <v>267</v>
      </c>
      <c r="P272" s="18"/>
      <c r="Q272" s="18"/>
      <c r="R272" s="18"/>
      <c r="S272" s="19" t="s">
        <v>267</v>
      </c>
      <c r="T272" s="18"/>
      <c r="U272" s="18"/>
      <c r="V272" s="18"/>
      <c r="W272" s="19" t="s">
        <v>267</v>
      </c>
      <c r="X272" s="18"/>
      <c r="Y272" s="18"/>
      <c r="Z272" s="18"/>
    </row>
    <row r="273" spans="1:26" x14ac:dyDescent="0.25">
      <c r="A273" s="15"/>
      <c r="B273" s="20" t="s">
        <v>384</v>
      </c>
      <c r="C273" s="16" t="s">
        <v>267</v>
      </c>
      <c r="D273" s="11"/>
      <c r="E273" s="24">
        <v>26630</v>
      </c>
      <c r="F273" s="21" t="s">
        <v>267</v>
      </c>
      <c r="G273" s="16" t="s">
        <v>267</v>
      </c>
      <c r="H273" s="11"/>
      <c r="I273" s="23">
        <v>191</v>
      </c>
      <c r="J273" s="21" t="s">
        <v>267</v>
      </c>
      <c r="K273" s="16" t="s">
        <v>267</v>
      </c>
      <c r="L273" s="11"/>
      <c r="M273" s="23">
        <v>226</v>
      </c>
      <c r="N273" s="21" t="s">
        <v>267</v>
      </c>
      <c r="O273" s="16" t="s">
        <v>267</v>
      </c>
      <c r="P273" s="11"/>
      <c r="Q273" s="24">
        <v>18450</v>
      </c>
      <c r="R273" s="21" t="s">
        <v>267</v>
      </c>
      <c r="S273" s="16" t="s">
        <v>267</v>
      </c>
      <c r="T273" s="11"/>
      <c r="U273" s="23">
        <v>256</v>
      </c>
      <c r="V273" s="21" t="s">
        <v>267</v>
      </c>
      <c r="W273" s="16" t="s">
        <v>267</v>
      </c>
      <c r="X273" s="11"/>
      <c r="Y273" s="23">
        <v>291</v>
      </c>
      <c r="Z273" s="21" t="s">
        <v>267</v>
      </c>
    </row>
    <row r="274" spans="1:26" ht="15.75" thickBot="1" x14ac:dyDescent="0.3">
      <c r="A274" s="15"/>
      <c r="B274" s="25" t="s">
        <v>388</v>
      </c>
      <c r="C274" s="19" t="s">
        <v>267</v>
      </c>
      <c r="D274" s="28"/>
      <c r="E274" s="29">
        <v>212</v>
      </c>
      <c r="F274" s="26" t="s">
        <v>267</v>
      </c>
      <c r="G274" s="19" t="s">
        <v>267</v>
      </c>
      <c r="H274" s="28"/>
      <c r="I274" s="29">
        <v>1</v>
      </c>
      <c r="J274" s="26" t="s">
        <v>267</v>
      </c>
      <c r="K274" s="19" t="s">
        <v>267</v>
      </c>
      <c r="L274" s="28"/>
      <c r="M274" s="29">
        <v>1</v>
      </c>
      <c r="N274" s="26" t="s">
        <v>267</v>
      </c>
      <c r="O274" s="19" t="s">
        <v>267</v>
      </c>
      <c r="P274" s="28"/>
      <c r="Q274" s="29">
        <v>213</v>
      </c>
      <c r="R274" s="26" t="s">
        <v>267</v>
      </c>
      <c r="S274" s="19" t="s">
        <v>267</v>
      </c>
      <c r="T274" s="28"/>
      <c r="U274" s="29">
        <v>2</v>
      </c>
      <c r="V274" s="26" t="s">
        <v>267</v>
      </c>
      <c r="W274" s="19" t="s">
        <v>267</v>
      </c>
      <c r="X274" s="28"/>
      <c r="Y274" s="29">
        <v>2</v>
      </c>
      <c r="Z274" s="26" t="s">
        <v>267</v>
      </c>
    </row>
    <row r="275" spans="1:26" x14ac:dyDescent="0.25">
      <c r="A275" s="15"/>
      <c r="B275" s="14"/>
      <c r="C275" s="14" t="s">
        <v>267</v>
      </c>
      <c r="D275" s="31"/>
      <c r="E275" s="31"/>
      <c r="F275" s="14"/>
      <c r="G275" s="14" t="s">
        <v>267</v>
      </c>
      <c r="H275" s="31"/>
      <c r="I275" s="31"/>
      <c r="J275" s="14"/>
      <c r="K275" s="14" t="s">
        <v>267</v>
      </c>
      <c r="L275" s="31"/>
      <c r="M275" s="31"/>
      <c r="N275" s="14"/>
      <c r="O275" s="14" t="s">
        <v>267</v>
      </c>
      <c r="P275" s="31"/>
      <c r="Q275" s="31"/>
      <c r="R275" s="14"/>
      <c r="S275" s="14" t="s">
        <v>267</v>
      </c>
      <c r="T275" s="31"/>
      <c r="U275" s="31"/>
      <c r="V275" s="14"/>
      <c r="W275" s="14" t="s">
        <v>267</v>
      </c>
      <c r="X275" s="31"/>
      <c r="Y275" s="31"/>
      <c r="Z275" s="14"/>
    </row>
    <row r="276" spans="1:26" ht="15.75" thickBot="1" x14ac:dyDescent="0.3">
      <c r="A276" s="15"/>
      <c r="B276" s="32" t="s">
        <v>153</v>
      </c>
      <c r="C276" s="16" t="s">
        <v>267</v>
      </c>
      <c r="D276" s="33" t="s">
        <v>282</v>
      </c>
      <c r="E276" s="34">
        <v>36047</v>
      </c>
      <c r="F276" s="35" t="s">
        <v>267</v>
      </c>
      <c r="G276" s="16" t="s">
        <v>267</v>
      </c>
      <c r="H276" s="33" t="s">
        <v>282</v>
      </c>
      <c r="I276" s="73">
        <v>355</v>
      </c>
      <c r="J276" s="35" t="s">
        <v>267</v>
      </c>
      <c r="K276" s="16" t="s">
        <v>267</v>
      </c>
      <c r="L276" s="33" t="s">
        <v>282</v>
      </c>
      <c r="M276" s="73">
        <v>356</v>
      </c>
      <c r="N276" s="35" t="s">
        <v>267</v>
      </c>
      <c r="O276" s="16" t="s">
        <v>267</v>
      </c>
      <c r="P276" s="33" t="s">
        <v>282</v>
      </c>
      <c r="Q276" s="34">
        <v>25817</v>
      </c>
      <c r="R276" s="35" t="s">
        <v>267</v>
      </c>
      <c r="S276" s="16" t="s">
        <v>267</v>
      </c>
      <c r="T276" s="33" t="s">
        <v>282</v>
      </c>
      <c r="U276" s="73">
        <v>483</v>
      </c>
      <c r="V276" s="35" t="s">
        <v>267</v>
      </c>
      <c r="W276" s="16" t="s">
        <v>267</v>
      </c>
      <c r="X276" s="33" t="s">
        <v>282</v>
      </c>
      <c r="Y276" s="73">
        <v>492</v>
      </c>
      <c r="Z276" s="35" t="s">
        <v>267</v>
      </c>
    </row>
    <row r="277" spans="1:26" ht="15.75" thickTop="1" x14ac:dyDescent="0.25">
      <c r="A277" s="15"/>
      <c r="B277" s="14"/>
      <c r="C277" s="14" t="s">
        <v>267</v>
      </c>
      <c r="D277" s="36"/>
      <c r="E277" s="36"/>
      <c r="F277" s="14"/>
      <c r="G277" s="14" t="s">
        <v>267</v>
      </c>
      <c r="H277" s="36"/>
      <c r="I277" s="36"/>
      <c r="J277" s="14"/>
      <c r="K277" s="14" t="s">
        <v>267</v>
      </c>
      <c r="L277" s="36"/>
      <c r="M277" s="36"/>
      <c r="N277" s="14"/>
      <c r="O277" s="14" t="s">
        <v>267</v>
      </c>
      <c r="P277" s="36"/>
      <c r="Q277" s="36"/>
      <c r="R277" s="14"/>
      <c r="S277" s="14" t="s">
        <v>267</v>
      </c>
      <c r="T277" s="36"/>
      <c r="U277" s="36"/>
      <c r="V277" s="14"/>
      <c r="W277" s="14" t="s">
        <v>267</v>
      </c>
      <c r="X277" s="36"/>
      <c r="Y277" s="36"/>
      <c r="Z277" s="14"/>
    </row>
    <row r="278" spans="1:26" x14ac:dyDescent="0.25">
      <c r="A278" s="15"/>
      <c r="B278" s="17" t="s">
        <v>429</v>
      </c>
      <c r="C278" s="19" t="s">
        <v>267</v>
      </c>
      <c r="D278" s="18"/>
      <c r="E278" s="18"/>
      <c r="F278" s="18"/>
      <c r="G278" s="19" t="s">
        <v>267</v>
      </c>
      <c r="H278" s="18"/>
      <c r="I278" s="18"/>
      <c r="J278" s="18"/>
      <c r="K278" s="19" t="s">
        <v>267</v>
      </c>
      <c r="L278" s="18"/>
      <c r="M278" s="18"/>
      <c r="N278" s="18"/>
      <c r="O278" s="19" t="s">
        <v>267</v>
      </c>
      <c r="P278" s="18"/>
      <c r="Q278" s="18"/>
      <c r="R278" s="18"/>
      <c r="S278" s="19" t="s">
        <v>267</v>
      </c>
      <c r="T278" s="18"/>
      <c r="U278" s="18"/>
      <c r="V278" s="18"/>
      <c r="W278" s="19" t="s">
        <v>267</v>
      </c>
      <c r="X278" s="18"/>
      <c r="Y278" s="18"/>
      <c r="Z278" s="18"/>
    </row>
    <row r="279" spans="1:26" x14ac:dyDescent="0.25">
      <c r="A279" s="15"/>
      <c r="B279" s="38" t="s">
        <v>552</v>
      </c>
      <c r="C279" s="16" t="s">
        <v>267</v>
      </c>
      <c r="D279" s="4"/>
      <c r="E279" s="4"/>
      <c r="F279" s="4"/>
      <c r="G279" s="16" t="s">
        <v>267</v>
      </c>
      <c r="H279" s="4"/>
      <c r="I279" s="4"/>
      <c r="J279" s="4"/>
      <c r="K279" s="16" t="s">
        <v>267</v>
      </c>
      <c r="L279" s="4"/>
      <c r="M279" s="4"/>
      <c r="N279" s="4"/>
      <c r="O279" s="16" t="s">
        <v>267</v>
      </c>
      <c r="P279" s="4"/>
      <c r="Q279" s="4"/>
      <c r="R279" s="4"/>
      <c r="S279" s="16" t="s">
        <v>267</v>
      </c>
      <c r="T279" s="4"/>
      <c r="U279" s="4"/>
      <c r="V279" s="4"/>
      <c r="W279" s="16" t="s">
        <v>267</v>
      </c>
      <c r="X279" s="4"/>
      <c r="Y279" s="4"/>
      <c r="Z279" s="4"/>
    </row>
    <row r="280" spans="1:26" x14ac:dyDescent="0.25">
      <c r="A280" s="15"/>
      <c r="B280" s="25" t="s">
        <v>386</v>
      </c>
      <c r="C280" s="19" t="s">
        <v>267</v>
      </c>
      <c r="D280" s="28" t="s">
        <v>282</v>
      </c>
      <c r="E280" s="29">
        <v>761</v>
      </c>
      <c r="F280" s="26" t="s">
        <v>267</v>
      </c>
      <c r="G280" s="19" t="s">
        <v>267</v>
      </c>
      <c r="H280" s="28" t="s">
        <v>282</v>
      </c>
      <c r="I280" s="29">
        <v>23</v>
      </c>
      <c r="J280" s="26" t="s">
        <v>267</v>
      </c>
      <c r="K280" s="19" t="s">
        <v>267</v>
      </c>
      <c r="L280" s="28" t="s">
        <v>282</v>
      </c>
      <c r="M280" s="29">
        <v>23</v>
      </c>
      <c r="N280" s="26" t="s">
        <v>267</v>
      </c>
      <c r="O280" s="19" t="s">
        <v>267</v>
      </c>
      <c r="P280" s="28" t="s">
        <v>282</v>
      </c>
      <c r="Q280" s="30">
        <v>1640</v>
      </c>
      <c r="R280" s="26" t="s">
        <v>267</v>
      </c>
      <c r="S280" s="19" t="s">
        <v>267</v>
      </c>
      <c r="T280" s="28" t="s">
        <v>282</v>
      </c>
      <c r="U280" s="29">
        <v>26</v>
      </c>
      <c r="V280" s="26" t="s">
        <v>267</v>
      </c>
      <c r="W280" s="19" t="s">
        <v>267</v>
      </c>
      <c r="X280" s="28" t="s">
        <v>282</v>
      </c>
      <c r="Y280" s="29">
        <v>26</v>
      </c>
      <c r="Z280" s="26" t="s">
        <v>267</v>
      </c>
    </row>
    <row r="281" spans="1:26" x14ac:dyDescent="0.25">
      <c r="A281" s="15"/>
      <c r="B281" s="20" t="s">
        <v>387</v>
      </c>
      <c r="C281" s="16" t="s">
        <v>267</v>
      </c>
      <c r="D281" s="11"/>
      <c r="E281" s="24">
        <v>2212</v>
      </c>
      <c r="F281" s="21" t="s">
        <v>267</v>
      </c>
      <c r="G281" s="16" t="s">
        <v>267</v>
      </c>
      <c r="H281" s="11"/>
      <c r="I281" s="23">
        <v>16</v>
      </c>
      <c r="J281" s="21" t="s">
        <v>267</v>
      </c>
      <c r="K281" s="16" t="s">
        <v>267</v>
      </c>
      <c r="L281" s="11"/>
      <c r="M281" s="23">
        <v>18</v>
      </c>
      <c r="N281" s="21" t="s">
        <v>267</v>
      </c>
      <c r="O281" s="16" t="s">
        <v>267</v>
      </c>
      <c r="P281" s="11"/>
      <c r="Q281" s="24">
        <v>2277</v>
      </c>
      <c r="R281" s="21" t="s">
        <v>267</v>
      </c>
      <c r="S281" s="16" t="s">
        <v>267</v>
      </c>
      <c r="T281" s="11"/>
      <c r="U281" s="23">
        <v>16</v>
      </c>
      <c r="V281" s="21" t="s">
        <v>267</v>
      </c>
      <c r="W281" s="16" t="s">
        <v>267</v>
      </c>
      <c r="X281" s="11"/>
      <c r="Y281" s="23">
        <v>18</v>
      </c>
      <c r="Z281" s="21" t="s">
        <v>267</v>
      </c>
    </row>
    <row r="282" spans="1:26" x14ac:dyDescent="0.25">
      <c r="A282" s="15"/>
      <c r="B282" s="25" t="s">
        <v>389</v>
      </c>
      <c r="C282" s="19" t="s">
        <v>267</v>
      </c>
      <c r="D282" s="28"/>
      <c r="E282" s="29">
        <v>13</v>
      </c>
      <c r="F282" s="26" t="s">
        <v>267</v>
      </c>
      <c r="G282" s="19" t="s">
        <v>267</v>
      </c>
      <c r="H282" s="26"/>
      <c r="I282" s="27" t="s">
        <v>283</v>
      </c>
      <c r="J282" s="26" t="s">
        <v>267</v>
      </c>
      <c r="K282" s="19" t="s">
        <v>267</v>
      </c>
      <c r="L282" s="26"/>
      <c r="M282" s="27" t="s">
        <v>283</v>
      </c>
      <c r="N282" s="26" t="s">
        <v>267</v>
      </c>
      <c r="O282" s="19" t="s">
        <v>267</v>
      </c>
      <c r="P282" s="28"/>
      <c r="Q282" s="29">
        <v>7</v>
      </c>
      <c r="R282" s="26" t="s">
        <v>267</v>
      </c>
      <c r="S282" s="19" t="s">
        <v>267</v>
      </c>
      <c r="T282" s="26"/>
      <c r="U282" s="27" t="s">
        <v>283</v>
      </c>
      <c r="V282" s="26" t="s">
        <v>267</v>
      </c>
      <c r="W282" s="19" t="s">
        <v>267</v>
      </c>
      <c r="X282" s="26"/>
      <c r="Y282" s="27" t="s">
        <v>283</v>
      </c>
      <c r="Z282" s="26" t="s">
        <v>267</v>
      </c>
    </row>
    <row r="283" spans="1:26" x14ac:dyDescent="0.25">
      <c r="A283" s="15"/>
      <c r="B283" s="38" t="s">
        <v>555</v>
      </c>
      <c r="C283" s="16" t="s">
        <v>267</v>
      </c>
      <c r="D283" s="4"/>
      <c r="E283" s="4"/>
      <c r="F283" s="4"/>
      <c r="G283" s="16" t="s">
        <v>267</v>
      </c>
      <c r="H283" s="4"/>
      <c r="I283" s="4"/>
      <c r="J283" s="4"/>
      <c r="K283" s="16" t="s">
        <v>267</v>
      </c>
      <c r="L283" s="4"/>
      <c r="M283" s="4"/>
      <c r="N283" s="4"/>
      <c r="O283" s="16" t="s">
        <v>267</v>
      </c>
      <c r="P283" s="4"/>
      <c r="Q283" s="4"/>
      <c r="R283" s="4"/>
      <c r="S283" s="16" t="s">
        <v>267</v>
      </c>
      <c r="T283" s="4"/>
      <c r="U283" s="4"/>
      <c r="V283" s="4"/>
      <c r="W283" s="16" t="s">
        <v>267</v>
      </c>
      <c r="X283" s="4"/>
      <c r="Y283" s="4"/>
      <c r="Z283" s="4"/>
    </row>
    <row r="284" spans="1:26" x14ac:dyDescent="0.25">
      <c r="A284" s="15"/>
      <c r="B284" s="25" t="s">
        <v>384</v>
      </c>
      <c r="C284" s="19" t="s">
        <v>267</v>
      </c>
      <c r="D284" s="28"/>
      <c r="E284" s="30">
        <v>11312</v>
      </c>
      <c r="F284" s="26" t="s">
        <v>267</v>
      </c>
      <c r="G284" s="19" t="s">
        <v>267</v>
      </c>
      <c r="H284" s="28"/>
      <c r="I284" s="29">
        <v>92</v>
      </c>
      <c r="J284" s="26" t="s">
        <v>267</v>
      </c>
      <c r="K284" s="19" t="s">
        <v>267</v>
      </c>
      <c r="L284" s="28"/>
      <c r="M284" s="29">
        <v>93</v>
      </c>
      <c r="N284" s="26" t="s">
        <v>267</v>
      </c>
      <c r="O284" s="19" t="s">
        <v>267</v>
      </c>
      <c r="P284" s="28"/>
      <c r="Q284" s="30">
        <v>14168</v>
      </c>
      <c r="R284" s="26" t="s">
        <v>267</v>
      </c>
      <c r="S284" s="19" t="s">
        <v>267</v>
      </c>
      <c r="T284" s="28"/>
      <c r="U284" s="29">
        <v>198</v>
      </c>
      <c r="V284" s="26" t="s">
        <v>267</v>
      </c>
      <c r="W284" s="19" t="s">
        <v>267</v>
      </c>
      <c r="X284" s="28"/>
      <c r="Y284" s="29">
        <v>189</v>
      </c>
      <c r="Z284" s="26" t="s">
        <v>267</v>
      </c>
    </row>
    <row r="285" spans="1:26" ht="15.75" thickBot="1" x14ac:dyDescent="0.3">
      <c r="A285" s="15"/>
      <c r="B285" s="20" t="s">
        <v>388</v>
      </c>
      <c r="C285" s="16" t="s">
        <v>267</v>
      </c>
      <c r="D285" s="11"/>
      <c r="E285" s="23">
        <v>635</v>
      </c>
      <c r="F285" s="21" t="s">
        <v>267</v>
      </c>
      <c r="G285" s="16" t="s">
        <v>267</v>
      </c>
      <c r="H285" s="21"/>
      <c r="I285" s="22" t="s">
        <v>283</v>
      </c>
      <c r="J285" s="21" t="s">
        <v>267</v>
      </c>
      <c r="K285" s="16" t="s">
        <v>267</v>
      </c>
      <c r="L285" s="21"/>
      <c r="M285" s="22" t="s">
        <v>283</v>
      </c>
      <c r="N285" s="21" t="s">
        <v>267</v>
      </c>
      <c r="O285" s="16" t="s">
        <v>267</v>
      </c>
      <c r="P285" s="11"/>
      <c r="Q285" s="23">
        <v>318</v>
      </c>
      <c r="R285" s="21" t="s">
        <v>267</v>
      </c>
      <c r="S285" s="16" t="s">
        <v>267</v>
      </c>
      <c r="T285" s="21"/>
      <c r="U285" s="22" t="s">
        <v>283</v>
      </c>
      <c r="V285" s="21" t="s">
        <v>267</v>
      </c>
      <c r="W285" s="16" t="s">
        <v>267</v>
      </c>
      <c r="X285" s="21"/>
      <c r="Y285" s="22" t="s">
        <v>283</v>
      </c>
      <c r="Z285" s="21" t="s">
        <v>267</v>
      </c>
    </row>
    <row r="286" spans="1:26" x14ac:dyDescent="0.25">
      <c r="A286" s="15"/>
      <c r="B286" s="14"/>
      <c r="C286" s="14" t="s">
        <v>267</v>
      </c>
      <c r="D286" s="31"/>
      <c r="E286" s="31"/>
      <c r="F286" s="14"/>
      <c r="G286" s="14" t="s">
        <v>267</v>
      </c>
      <c r="H286" s="31"/>
      <c r="I286" s="31"/>
      <c r="J286" s="14"/>
      <c r="K286" s="14" t="s">
        <v>267</v>
      </c>
      <c r="L286" s="31"/>
      <c r="M286" s="31"/>
      <c r="N286" s="14"/>
      <c r="O286" s="14" t="s">
        <v>267</v>
      </c>
      <c r="P286" s="31"/>
      <c r="Q286" s="31"/>
      <c r="R286" s="14"/>
      <c r="S286" s="14" t="s">
        <v>267</v>
      </c>
      <c r="T286" s="31"/>
      <c r="U286" s="31"/>
      <c r="V286" s="14"/>
      <c r="W286" s="14" t="s">
        <v>267</v>
      </c>
      <c r="X286" s="31"/>
      <c r="Y286" s="31"/>
      <c r="Z286" s="14"/>
    </row>
    <row r="287" spans="1:26" ht="15.75" thickBot="1" x14ac:dyDescent="0.3">
      <c r="A287" s="15"/>
      <c r="B287" s="72" t="s">
        <v>153</v>
      </c>
      <c r="C287" s="19" t="s">
        <v>267</v>
      </c>
      <c r="D287" s="39" t="s">
        <v>282</v>
      </c>
      <c r="E287" s="40">
        <v>14933</v>
      </c>
      <c r="F287" s="41" t="s">
        <v>267</v>
      </c>
      <c r="G287" s="19" t="s">
        <v>267</v>
      </c>
      <c r="H287" s="39" t="s">
        <v>282</v>
      </c>
      <c r="I287" s="42">
        <v>131</v>
      </c>
      <c r="J287" s="41" t="s">
        <v>267</v>
      </c>
      <c r="K287" s="19" t="s">
        <v>267</v>
      </c>
      <c r="L287" s="39" t="s">
        <v>282</v>
      </c>
      <c r="M287" s="42">
        <v>134</v>
      </c>
      <c r="N287" s="41" t="s">
        <v>267</v>
      </c>
      <c r="O287" s="19" t="s">
        <v>267</v>
      </c>
      <c r="P287" s="39" t="s">
        <v>282</v>
      </c>
      <c r="Q287" s="40">
        <v>18410</v>
      </c>
      <c r="R287" s="41" t="s">
        <v>267</v>
      </c>
      <c r="S287" s="19" t="s">
        <v>267</v>
      </c>
      <c r="T287" s="39" t="s">
        <v>282</v>
      </c>
      <c r="U287" s="42">
        <v>240</v>
      </c>
      <c r="V287" s="41" t="s">
        <v>267</v>
      </c>
      <c r="W287" s="19" t="s">
        <v>267</v>
      </c>
      <c r="X287" s="39" t="s">
        <v>282</v>
      </c>
      <c r="Y287" s="42">
        <v>233</v>
      </c>
      <c r="Z287" s="41" t="s">
        <v>267</v>
      </c>
    </row>
    <row r="288" spans="1:26" ht="15.75" thickTop="1" x14ac:dyDescent="0.25">
      <c r="A288" s="15"/>
      <c r="B288" s="14"/>
      <c r="C288" s="14" t="s">
        <v>267</v>
      </c>
      <c r="D288" s="36"/>
      <c r="E288" s="36"/>
      <c r="F288" s="14"/>
      <c r="G288" s="14" t="s">
        <v>267</v>
      </c>
      <c r="H288" s="36"/>
      <c r="I288" s="36"/>
      <c r="J288" s="14"/>
      <c r="K288" s="14" t="s">
        <v>267</v>
      </c>
      <c r="L288" s="36"/>
      <c r="M288" s="36"/>
      <c r="N288" s="14"/>
      <c r="O288" s="14" t="s">
        <v>267</v>
      </c>
      <c r="P288" s="36"/>
      <c r="Q288" s="36"/>
      <c r="R288" s="14"/>
      <c r="S288" s="14" t="s">
        <v>267</v>
      </c>
      <c r="T288" s="36"/>
      <c r="U288" s="36"/>
      <c r="V288" s="14"/>
      <c r="W288" s="14" t="s">
        <v>267</v>
      </c>
      <c r="X288" s="36"/>
      <c r="Y288" s="36"/>
      <c r="Z288" s="14"/>
    </row>
    <row r="289" spans="1:50" x14ac:dyDescent="0.25">
      <c r="A289" s="15"/>
      <c r="B289" s="58"/>
      <c r="C289" s="58"/>
      <c r="D289" s="58"/>
      <c r="E289" s="58"/>
      <c r="F289" s="58"/>
      <c r="G289" s="58"/>
      <c r="H289" s="58"/>
      <c r="I289" s="58"/>
      <c r="J289" s="58"/>
      <c r="K289" s="58"/>
      <c r="L289" s="58"/>
      <c r="M289" s="58"/>
      <c r="N289" s="58"/>
      <c r="O289" s="58"/>
      <c r="P289" s="58"/>
      <c r="Q289" s="58"/>
      <c r="R289" s="58"/>
      <c r="S289" s="58"/>
      <c r="T289" s="58"/>
      <c r="U289" s="58"/>
      <c r="V289" s="58"/>
      <c r="W289" s="58"/>
      <c r="X289" s="58"/>
      <c r="Y289" s="58"/>
      <c r="Z289" s="58"/>
      <c r="AA289" s="58"/>
      <c r="AB289" s="58"/>
      <c r="AC289" s="58"/>
      <c r="AD289" s="58"/>
      <c r="AE289" s="58"/>
      <c r="AF289" s="58"/>
      <c r="AG289" s="58"/>
      <c r="AH289" s="58"/>
      <c r="AI289" s="58"/>
      <c r="AJ289" s="58"/>
      <c r="AK289" s="58"/>
      <c r="AL289" s="58"/>
      <c r="AM289" s="58"/>
      <c r="AN289" s="58"/>
      <c r="AO289" s="58"/>
      <c r="AP289" s="58"/>
      <c r="AQ289" s="58"/>
      <c r="AR289" s="58"/>
      <c r="AS289" s="58"/>
      <c r="AT289" s="58"/>
      <c r="AU289" s="58"/>
      <c r="AV289" s="58"/>
      <c r="AW289" s="58"/>
      <c r="AX289" s="58"/>
    </row>
    <row r="290" spans="1:50" x14ac:dyDescent="0.25">
      <c r="A290" s="15"/>
      <c r="B290" s="57" t="s">
        <v>706</v>
      </c>
      <c r="C290" s="57"/>
      <c r="D290" s="57"/>
      <c r="E290" s="57"/>
      <c r="F290" s="57"/>
      <c r="G290" s="57"/>
      <c r="H290" s="57"/>
      <c r="I290" s="57"/>
      <c r="J290" s="57"/>
      <c r="K290" s="57"/>
      <c r="L290" s="57"/>
      <c r="M290" s="57"/>
      <c r="N290" s="57"/>
      <c r="O290" s="57"/>
      <c r="P290" s="57"/>
      <c r="Q290" s="57"/>
      <c r="R290" s="57"/>
      <c r="S290" s="57"/>
      <c r="T290" s="57"/>
      <c r="U290" s="57"/>
      <c r="V290" s="57"/>
      <c r="W290" s="57"/>
      <c r="X290" s="57"/>
      <c r="Y290" s="57"/>
      <c r="Z290" s="57"/>
      <c r="AA290" s="57"/>
      <c r="AB290" s="57"/>
      <c r="AC290" s="57"/>
      <c r="AD290" s="57"/>
      <c r="AE290" s="57"/>
      <c r="AF290" s="57"/>
      <c r="AG290" s="57"/>
      <c r="AH290" s="57"/>
      <c r="AI290" s="57"/>
      <c r="AJ290" s="57"/>
      <c r="AK290" s="57"/>
      <c r="AL290" s="57"/>
      <c r="AM290" s="57"/>
      <c r="AN290" s="57"/>
      <c r="AO290" s="57"/>
      <c r="AP290" s="57"/>
      <c r="AQ290" s="57"/>
      <c r="AR290" s="57"/>
      <c r="AS290" s="57"/>
      <c r="AT290" s="57"/>
      <c r="AU290" s="57"/>
      <c r="AV290" s="57"/>
      <c r="AW290" s="57"/>
      <c r="AX290" s="57"/>
    </row>
    <row r="291" spans="1:50" x14ac:dyDescent="0.25">
      <c r="A291" s="15"/>
      <c r="B291" s="55" t="s">
        <v>707</v>
      </c>
      <c r="C291" s="55"/>
      <c r="D291" s="55"/>
      <c r="E291" s="55"/>
      <c r="F291" s="55"/>
      <c r="G291" s="55"/>
      <c r="H291" s="55"/>
      <c r="I291" s="55"/>
      <c r="J291" s="55"/>
      <c r="K291" s="55"/>
      <c r="L291" s="55"/>
      <c r="M291" s="55"/>
      <c r="N291" s="55"/>
      <c r="O291" s="55"/>
      <c r="P291" s="55"/>
      <c r="Q291" s="55"/>
      <c r="R291" s="55"/>
      <c r="S291" s="55"/>
      <c r="T291" s="55"/>
      <c r="U291" s="55"/>
      <c r="V291" s="55"/>
      <c r="W291" s="55"/>
      <c r="X291" s="55"/>
      <c r="Y291" s="55"/>
      <c r="Z291" s="55"/>
      <c r="AA291" s="55"/>
      <c r="AB291" s="55"/>
      <c r="AC291" s="55"/>
      <c r="AD291" s="55"/>
      <c r="AE291" s="55"/>
      <c r="AF291" s="55"/>
      <c r="AG291" s="55"/>
      <c r="AH291" s="55"/>
      <c r="AI291" s="55"/>
      <c r="AJ291" s="55"/>
      <c r="AK291" s="55"/>
      <c r="AL291" s="55"/>
      <c r="AM291" s="55"/>
      <c r="AN291" s="55"/>
      <c r="AO291" s="55"/>
      <c r="AP291" s="55"/>
      <c r="AQ291" s="55"/>
      <c r="AR291" s="55"/>
      <c r="AS291" s="55"/>
      <c r="AT291" s="55"/>
      <c r="AU291" s="55"/>
      <c r="AV291" s="55"/>
      <c r="AW291" s="55"/>
      <c r="AX291" s="55"/>
    </row>
    <row r="292" spans="1:50" x14ac:dyDescent="0.25">
      <c r="A292" s="15"/>
      <c r="B292" s="56"/>
      <c r="C292" s="56"/>
      <c r="D292" s="56"/>
      <c r="E292" s="56"/>
      <c r="F292" s="56"/>
      <c r="G292" s="56"/>
      <c r="H292" s="56"/>
      <c r="I292" s="56"/>
      <c r="J292" s="56"/>
      <c r="K292" s="56"/>
      <c r="L292" s="56"/>
      <c r="M292" s="56"/>
      <c r="N292" s="56"/>
      <c r="O292" s="56"/>
      <c r="P292" s="56"/>
      <c r="Q292" s="56"/>
      <c r="R292" s="56"/>
      <c r="S292" s="56"/>
      <c r="T292" s="56"/>
      <c r="U292" s="56"/>
      <c r="V292" s="56"/>
      <c r="W292" s="56"/>
      <c r="X292" s="56"/>
      <c r="Y292" s="56"/>
      <c r="Z292" s="56"/>
      <c r="AA292" s="56"/>
      <c r="AB292" s="56"/>
      <c r="AC292" s="56"/>
      <c r="AD292" s="56"/>
      <c r="AE292" s="56"/>
      <c r="AF292" s="56"/>
      <c r="AG292" s="56"/>
      <c r="AH292" s="56"/>
      <c r="AI292" s="56"/>
      <c r="AJ292" s="56"/>
      <c r="AK292" s="56"/>
      <c r="AL292" s="56"/>
      <c r="AM292" s="56"/>
      <c r="AN292" s="56"/>
      <c r="AO292" s="56"/>
      <c r="AP292" s="56"/>
      <c r="AQ292" s="56"/>
      <c r="AR292" s="56"/>
      <c r="AS292" s="56"/>
      <c r="AT292" s="56"/>
      <c r="AU292" s="56"/>
      <c r="AV292" s="56"/>
      <c r="AW292" s="56"/>
      <c r="AX292" s="56"/>
    </row>
    <row r="293" spans="1:50" x14ac:dyDescent="0.25">
      <c r="A293" s="15"/>
      <c r="B293" s="4"/>
      <c r="C293" s="4"/>
      <c r="D293" s="4"/>
      <c r="E293" s="4"/>
      <c r="F293" s="4"/>
      <c r="G293" s="4"/>
      <c r="H293" s="4"/>
      <c r="I293" s="4"/>
      <c r="J293" s="4"/>
      <c r="K293" s="4"/>
      <c r="L293" s="4"/>
      <c r="M293" s="4"/>
      <c r="N293" s="4"/>
      <c r="O293" s="4"/>
      <c r="P293" s="4"/>
      <c r="Q293" s="4"/>
      <c r="R293" s="4"/>
      <c r="S293" s="4"/>
      <c r="T293" s="4"/>
      <c r="U293" s="4"/>
      <c r="V293" s="4"/>
      <c r="W293" s="4"/>
      <c r="X293" s="4"/>
      <c r="Y293" s="4"/>
      <c r="Z293" s="4"/>
    </row>
    <row r="294" spans="1:50" ht="15.75" thickBot="1" x14ac:dyDescent="0.3">
      <c r="A294" s="15"/>
      <c r="B294" s="16"/>
      <c r="C294" s="16" t="s">
        <v>267</v>
      </c>
      <c r="D294" s="44" t="s">
        <v>500</v>
      </c>
      <c r="E294" s="44"/>
      <c r="F294" s="44"/>
      <c r="G294" s="44"/>
      <c r="H294" s="44"/>
      <c r="I294" s="44"/>
      <c r="J294" s="44"/>
      <c r="K294" s="44"/>
      <c r="L294" s="44"/>
      <c r="M294" s="44"/>
      <c r="N294" s="16"/>
      <c r="O294" s="16" t="s">
        <v>267</v>
      </c>
      <c r="P294" s="44" t="s">
        <v>568</v>
      </c>
      <c r="Q294" s="44"/>
      <c r="R294" s="44"/>
      <c r="S294" s="44"/>
      <c r="T294" s="44"/>
      <c r="U294" s="44"/>
      <c r="V294" s="44"/>
      <c r="W294" s="44"/>
      <c r="X294" s="44"/>
      <c r="Y294" s="44"/>
      <c r="Z294" s="16"/>
    </row>
    <row r="295" spans="1:50" ht="15.75" thickBot="1" x14ac:dyDescent="0.3">
      <c r="A295" s="15"/>
      <c r="B295" s="16"/>
      <c r="C295" s="16" t="s">
        <v>267</v>
      </c>
      <c r="D295" s="52" t="s">
        <v>708</v>
      </c>
      <c r="E295" s="52"/>
      <c r="F295" s="16"/>
      <c r="G295" s="16" t="s">
        <v>267</v>
      </c>
      <c r="H295" s="52" t="s">
        <v>546</v>
      </c>
      <c r="I295" s="52"/>
      <c r="J295" s="16"/>
      <c r="K295" s="16" t="s">
        <v>267</v>
      </c>
      <c r="L295" s="52" t="s">
        <v>153</v>
      </c>
      <c r="M295" s="52"/>
      <c r="N295" s="16"/>
      <c r="O295" s="16" t="s">
        <v>267</v>
      </c>
      <c r="P295" s="52" t="s">
        <v>708</v>
      </c>
      <c r="Q295" s="52"/>
      <c r="R295" s="16"/>
      <c r="S295" s="16" t="s">
        <v>267</v>
      </c>
      <c r="T295" s="52" t="s">
        <v>546</v>
      </c>
      <c r="U295" s="52"/>
      <c r="V295" s="16"/>
      <c r="W295" s="16" t="s">
        <v>267</v>
      </c>
      <c r="X295" s="52" t="s">
        <v>153</v>
      </c>
      <c r="Y295" s="52"/>
      <c r="Z295" s="16"/>
    </row>
    <row r="296" spans="1:50" x14ac:dyDescent="0.25">
      <c r="A296" s="15"/>
      <c r="B296" s="16"/>
      <c r="C296" s="16" t="s">
        <v>267</v>
      </c>
      <c r="D296" s="53" t="s">
        <v>280</v>
      </c>
      <c r="E296" s="53"/>
      <c r="F296" s="53"/>
      <c r="G296" s="53"/>
      <c r="H296" s="53"/>
      <c r="I296" s="53"/>
      <c r="J296" s="53"/>
      <c r="K296" s="53"/>
      <c r="L296" s="53"/>
      <c r="M296" s="53"/>
      <c r="N296" s="53"/>
      <c r="O296" s="53"/>
      <c r="P296" s="53"/>
      <c r="Q296" s="53"/>
      <c r="R296" s="53"/>
      <c r="S296" s="53"/>
      <c r="T296" s="53"/>
      <c r="U296" s="53"/>
      <c r="V296" s="53"/>
      <c r="W296" s="53"/>
      <c r="X296" s="53"/>
      <c r="Y296" s="53"/>
      <c r="Z296" s="16"/>
    </row>
    <row r="297" spans="1:50" ht="25.5" x14ac:dyDescent="0.25">
      <c r="A297" s="15"/>
      <c r="B297" s="51" t="s">
        <v>709</v>
      </c>
      <c r="C297" s="19" t="s">
        <v>267</v>
      </c>
      <c r="D297" s="26" t="s">
        <v>282</v>
      </c>
      <c r="E297" s="27" t="s">
        <v>283</v>
      </c>
      <c r="F297" s="26" t="s">
        <v>267</v>
      </c>
      <c r="G297" s="19" t="s">
        <v>267</v>
      </c>
      <c r="H297" s="26" t="s">
        <v>282</v>
      </c>
      <c r="I297" s="27" t="s">
        <v>283</v>
      </c>
      <c r="J297" s="26" t="s">
        <v>267</v>
      </c>
      <c r="K297" s="19" t="s">
        <v>267</v>
      </c>
      <c r="L297" s="26" t="s">
        <v>282</v>
      </c>
      <c r="M297" s="27" t="s">
        <v>283</v>
      </c>
      <c r="N297" s="26" t="s">
        <v>267</v>
      </c>
      <c r="O297" s="19" t="s">
        <v>267</v>
      </c>
      <c r="P297" s="26" t="s">
        <v>282</v>
      </c>
      <c r="Q297" s="27" t="s">
        <v>283</v>
      </c>
      <c r="R297" s="26" t="s">
        <v>267</v>
      </c>
      <c r="S297" s="19" t="s">
        <v>267</v>
      </c>
      <c r="T297" s="26" t="s">
        <v>282</v>
      </c>
      <c r="U297" s="27" t="s">
        <v>283</v>
      </c>
      <c r="V297" s="26" t="s">
        <v>267</v>
      </c>
      <c r="W297" s="19" t="s">
        <v>267</v>
      </c>
      <c r="X297" s="26" t="s">
        <v>282</v>
      </c>
      <c r="Y297" s="27" t="s">
        <v>283</v>
      </c>
      <c r="Z297" s="26" t="s">
        <v>267</v>
      </c>
    </row>
    <row r="298" spans="1:50" x14ac:dyDescent="0.25">
      <c r="A298" s="15"/>
      <c r="B298" s="38" t="s">
        <v>710</v>
      </c>
      <c r="C298" s="16" t="s">
        <v>267</v>
      </c>
      <c r="D298" s="4"/>
      <c r="E298" s="4"/>
      <c r="F298" s="4"/>
      <c r="G298" s="16" t="s">
        <v>267</v>
      </c>
      <c r="H298" s="4"/>
      <c r="I298" s="4"/>
      <c r="J298" s="4"/>
      <c r="K298" s="16" t="s">
        <v>267</v>
      </c>
      <c r="L298" s="4"/>
      <c r="M298" s="4"/>
      <c r="N298" s="4"/>
      <c r="O298" s="16" t="s">
        <v>267</v>
      </c>
      <c r="P298" s="4"/>
      <c r="Q298" s="4"/>
      <c r="R298" s="4"/>
      <c r="S298" s="16" t="s">
        <v>267</v>
      </c>
      <c r="T298" s="4"/>
      <c r="U298" s="4"/>
      <c r="V298" s="4"/>
      <c r="W298" s="16" t="s">
        <v>267</v>
      </c>
      <c r="X298" s="4"/>
      <c r="Y298" s="4"/>
      <c r="Z298" s="4"/>
    </row>
    <row r="299" spans="1:50" ht="38.25" x14ac:dyDescent="0.25">
      <c r="A299" s="15"/>
      <c r="B299" s="25" t="s">
        <v>711</v>
      </c>
      <c r="C299" s="19" t="s">
        <v>267</v>
      </c>
      <c r="D299" s="28"/>
      <c r="E299" s="30">
        <v>17165</v>
      </c>
      <c r="F299" s="26" t="s">
        <v>267</v>
      </c>
      <c r="G299" s="19" t="s">
        <v>267</v>
      </c>
      <c r="H299" s="28"/>
      <c r="I299" s="30">
        <v>24446</v>
      </c>
      <c r="J299" s="26" t="s">
        <v>267</v>
      </c>
      <c r="K299" s="19" t="s">
        <v>267</v>
      </c>
      <c r="L299" s="28"/>
      <c r="M299" s="30">
        <v>41611</v>
      </c>
      <c r="N299" s="26" t="s">
        <v>267</v>
      </c>
      <c r="O299" s="19" t="s">
        <v>267</v>
      </c>
      <c r="P299" s="28"/>
      <c r="Q299" s="30">
        <v>7698</v>
      </c>
      <c r="R299" s="26" t="s">
        <v>267</v>
      </c>
      <c r="S299" s="19" t="s">
        <v>267</v>
      </c>
      <c r="T299" s="28"/>
      <c r="U299" s="30">
        <v>23950</v>
      </c>
      <c r="V299" s="26" t="s">
        <v>267</v>
      </c>
      <c r="W299" s="19" t="s">
        <v>267</v>
      </c>
      <c r="X299" s="28"/>
      <c r="Y299" s="30">
        <v>31648</v>
      </c>
      <c r="Z299" s="26" t="s">
        <v>267</v>
      </c>
    </row>
    <row r="300" spans="1:50" x14ac:dyDescent="0.25">
      <c r="A300" s="15"/>
      <c r="B300" s="55" t="s">
        <v>712</v>
      </c>
      <c r="C300" s="55"/>
      <c r="D300" s="55"/>
      <c r="E300" s="55"/>
      <c r="F300" s="55"/>
      <c r="G300" s="55"/>
      <c r="H300" s="55"/>
      <c r="I300" s="55"/>
      <c r="J300" s="55"/>
      <c r="K300" s="55"/>
      <c r="L300" s="55"/>
      <c r="M300" s="55"/>
      <c r="N300" s="55"/>
      <c r="O300" s="55"/>
      <c r="P300" s="55"/>
      <c r="Q300" s="55"/>
      <c r="R300" s="55"/>
      <c r="S300" s="55"/>
      <c r="T300" s="55"/>
      <c r="U300" s="55"/>
      <c r="V300" s="55"/>
      <c r="W300" s="55"/>
      <c r="X300" s="55"/>
      <c r="Y300" s="55"/>
      <c r="Z300" s="55"/>
      <c r="AA300" s="55"/>
      <c r="AB300" s="55"/>
      <c r="AC300" s="55"/>
      <c r="AD300" s="55"/>
      <c r="AE300" s="55"/>
      <c r="AF300" s="55"/>
      <c r="AG300" s="55"/>
      <c r="AH300" s="55"/>
      <c r="AI300" s="55"/>
      <c r="AJ300" s="55"/>
      <c r="AK300" s="55"/>
      <c r="AL300" s="55"/>
      <c r="AM300" s="55"/>
      <c r="AN300" s="55"/>
      <c r="AO300" s="55"/>
      <c r="AP300" s="55"/>
      <c r="AQ300" s="55"/>
      <c r="AR300" s="55"/>
      <c r="AS300" s="55"/>
      <c r="AT300" s="55"/>
      <c r="AU300" s="55"/>
      <c r="AV300" s="55"/>
      <c r="AW300" s="55"/>
      <c r="AX300" s="55"/>
    </row>
    <row r="301" spans="1:50" x14ac:dyDescent="0.25">
      <c r="A301" s="15"/>
      <c r="B301" s="56"/>
      <c r="C301" s="56"/>
      <c r="D301" s="56"/>
      <c r="E301" s="56"/>
      <c r="F301" s="56"/>
      <c r="G301" s="56"/>
      <c r="H301" s="56"/>
      <c r="I301" s="56"/>
      <c r="J301" s="56"/>
      <c r="K301" s="56"/>
      <c r="L301" s="56"/>
      <c r="M301" s="56"/>
      <c r="N301" s="56"/>
      <c r="O301" s="56"/>
      <c r="P301" s="56"/>
      <c r="Q301" s="56"/>
      <c r="R301" s="56"/>
      <c r="S301" s="56"/>
      <c r="T301" s="56"/>
      <c r="U301" s="56"/>
      <c r="V301" s="56"/>
      <c r="W301" s="56"/>
      <c r="X301" s="56"/>
      <c r="Y301" s="56"/>
      <c r="Z301" s="56"/>
      <c r="AA301" s="56"/>
      <c r="AB301" s="56"/>
      <c r="AC301" s="56"/>
      <c r="AD301" s="56"/>
      <c r="AE301" s="56"/>
      <c r="AF301" s="56"/>
      <c r="AG301" s="56"/>
      <c r="AH301" s="56"/>
      <c r="AI301" s="56"/>
      <c r="AJ301" s="56"/>
      <c r="AK301" s="56"/>
      <c r="AL301" s="56"/>
      <c r="AM301" s="56"/>
      <c r="AN301" s="56"/>
      <c r="AO301" s="56"/>
      <c r="AP301" s="56"/>
      <c r="AQ301" s="56"/>
      <c r="AR301" s="56"/>
      <c r="AS301" s="56"/>
      <c r="AT301" s="56"/>
      <c r="AU301" s="56"/>
      <c r="AV301" s="56"/>
      <c r="AW301" s="56"/>
      <c r="AX301" s="56"/>
    </row>
    <row r="302" spans="1:50" x14ac:dyDescent="0.25">
      <c r="A302" s="15"/>
      <c r="B302" s="4"/>
      <c r="C302" s="4"/>
      <c r="D302" s="4"/>
      <c r="E302" s="4"/>
      <c r="F302" s="4"/>
      <c r="G302" s="4"/>
      <c r="H302" s="4"/>
      <c r="I302" s="4"/>
      <c r="J302" s="4"/>
      <c r="K302" s="4"/>
      <c r="L302" s="4"/>
      <c r="M302" s="4"/>
      <c r="N302" s="4"/>
      <c r="O302" s="4"/>
      <c r="P302" s="4"/>
      <c r="Q302" s="4"/>
      <c r="R302" s="4"/>
      <c r="S302" s="4"/>
      <c r="T302" s="4"/>
      <c r="U302" s="4"/>
      <c r="V302" s="4"/>
      <c r="W302" s="4"/>
      <c r="X302" s="4"/>
      <c r="Y302" s="4"/>
      <c r="Z302" s="4"/>
    </row>
    <row r="303" spans="1:50" ht="15.75" thickBot="1" x14ac:dyDescent="0.3">
      <c r="A303" s="15"/>
      <c r="B303" s="16"/>
      <c r="C303" s="16" t="s">
        <v>267</v>
      </c>
      <c r="D303" s="44" t="s">
        <v>500</v>
      </c>
      <c r="E303" s="44"/>
      <c r="F303" s="44"/>
      <c r="G303" s="44"/>
      <c r="H303" s="44"/>
      <c r="I303" s="44"/>
      <c r="J303" s="44"/>
      <c r="K303" s="44"/>
      <c r="L303" s="44"/>
      <c r="M303" s="44"/>
      <c r="N303" s="16"/>
      <c r="O303" s="16" t="s">
        <v>267</v>
      </c>
      <c r="P303" s="44" t="s">
        <v>568</v>
      </c>
      <c r="Q303" s="44"/>
      <c r="R303" s="44"/>
      <c r="S303" s="44"/>
      <c r="T303" s="44"/>
      <c r="U303" s="44"/>
      <c r="V303" s="44"/>
      <c r="W303" s="44"/>
      <c r="X303" s="44"/>
      <c r="Y303" s="44"/>
      <c r="Z303" s="16"/>
    </row>
    <row r="304" spans="1:50" ht="15.75" thickBot="1" x14ac:dyDescent="0.3">
      <c r="A304" s="15"/>
      <c r="B304" s="16"/>
      <c r="C304" s="16" t="s">
        <v>267</v>
      </c>
      <c r="D304" s="52" t="s">
        <v>708</v>
      </c>
      <c r="E304" s="52"/>
      <c r="F304" s="16"/>
      <c r="G304" s="16" t="s">
        <v>267</v>
      </c>
      <c r="H304" s="52" t="s">
        <v>546</v>
      </c>
      <c r="I304" s="52"/>
      <c r="J304" s="16"/>
      <c r="K304" s="16" t="s">
        <v>267</v>
      </c>
      <c r="L304" s="52" t="s">
        <v>153</v>
      </c>
      <c r="M304" s="52"/>
      <c r="N304" s="16"/>
      <c r="O304" s="16" t="s">
        <v>267</v>
      </c>
      <c r="P304" s="52" t="s">
        <v>708</v>
      </c>
      <c r="Q304" s="52"/>
      <c r="R304" s="16"/>
      <c r="S304" s="16" t="s">
        <v>267</v>
      </c>
      <c r="T304" s="52" t="s">
        <v>546</v>
      </c>
      <c r="U304" s="52"/>
      <c r="V304" s="16"/>
      <c r="W304" s="16" t="s">
        <v>267</v>
      </c>
      <c r="X304" s="52" t="s">
        <v>153</v>
      </c>
      <c r="Y304" s="52"/>
      <c r="Z304" s="16"/>
    </row>
    <row r="305" spans="1:26" x14ac:dyDescent="0.25">
      <c r="A305" s="15"/>
      <c r="B305" s="16"/>
      <c r="C305" s="16" t="s">
        <v>267</v>
      </c>
      <c r="D305" s="53" t="s">
        <v>280</v>
      </c>
      <c r="E305" s="53"/>
      <c r="F305" s="53"/>
      <c r="G305" s="53"/>
      <c r="H305" s="53"/>
      <c r="I305" s="53"/>
      <c r="J305" s="53"/>
      <c r="K305" s="53"/>
      <c r="L305" s="53"/>
      <c r="M305" s="53"/>
      <c r="N305" s="53"/>
      <c r="O305" s="53"/>
      <c r="P305" s="53"/>
      <c r="Q305" s="53"/>
      <c r="R305" s="53"/>
      <c r="S305" s="53"/>
      <c r="T305" s="53"/>
      <c r="U305" s="53"/>
      <c r="V305" s="53"/>
      <c r="W305" s="53"/>
      <c r="X305" s="53"/>
      <c r="Y305" s="53"/>
      <c r="Z305" s="16"/>
    </row>
    <row r="306" spans="1:26" x14ac:dyDescent="0.25">
      <c r="A306" s="15"/>
      <c r="B306" s="51" t="s">
        <v>552</v>
      </c>
      <c r="C306" s="19" t="s">
        <v>267</v>
      </c>
      <c r="D306" s="18"/>
      <c r="E306" s="18"/>
      <c r="F306" s="18"/>
      <c r="G306" s="19" t="s">
        <v>267</v>
      </c>
      <c r="H306" s="18"/>
      <c r="I306" s="18"/>
      <c r="J306" s="18"/>
      <c r="K306" s="19" t="s">
        <v>267</v>
      </c>
      <c r="L306" s="18"/>
      <c r="M306" s="18"/>
      <c r="N306" s="18"/>
      <c r="O306" s="19" t="s">
        <v>267</v>
      </c>
      <c r="P306" s="18"/>
      <c r="Q306" s="18"/>
      <c r="R306" s="18"/>
      <c r="S306" s="19" t="s">
        <v>267</v>
      </c>
      <c r="T306" s="18"/>
      <c r="U306" s="18"/>
      <c r="V306" s="18"/>
      <c r="W306" s="19" t="s">
        <v>267</v>
      </c>
      <c r="X306" s="18"/>
      <c r="Y306" s="18"/>
      <c r="Z306" s="18"/>
    </row>
    <row r="307" spans="1:26" x14ac:dyDescent="0.25">
      <c r="A307" s="15"/>
      <c r="B307" s="20" t="s">
        <v>385</v>
      </c>
      <c r="C307" s="16" t="s">
        <v>267</v>
      </c>
      <c r="D307" s="21" t="s">
        <v>282</v>
      </c>
      <c r="E307" s="22" t="s">
        <v>283</v>
      </c>
      <c r="F307" s="21" t="s">
        <v>267</v>
      </c>
      <c r="G307" s="16" t="s">
        <v>267</v>
      </c>
      <c r="H307" s="11" t="s">
        <v>282</v>
      </c>
      <c r="I307" s="23">
        <v>505</v>
      </c>
      <c r="J307" s="21" t="s">
        <v>267</v>
      </c>
      <c r="K307" s="16" t="s">
        <v>267</v>
      </c>
      <c r="L307" s="11" t="s">
        <v>282</v>
      </c>
      <c r="M307" s="23">
        <v>505</v>
      </c>
      <c r="N307" s="21" t="s">
        <v>267</v>
      </c>
      <c r="O307" s="16" t="s">
        <v>267</v>
      </c>
      <c r="P307" s="21" t="s">
        <v>282</v>
      </c>
      <c r="Q307" s="22" t="s">
        <v>283</v>
      </c>
      <c r="R307" s="21" t="s">
        <v>267</v>
      </c>
      <c r="S307" s="16" t="s">
        <v>267</v>
      </c>
      <c r="T307" s="11" t="s">
        <v>282</v>
      </c>
      <c r="U307" s="23">
        <v>33</v>
      </c>
      <c r="V307" s="21" t="s">
        <v>267</v>
      </c>
      <c r="W307" s="16" t="s">
        <v>267</v>
      </c>
      <c r="X307" s="11" t="s">
        <v>282</v>
      </c>
      <c r="Y307" s="23">
        <v>33</v>
      </c>
      <c r="Z307" s="21" t="s">
        <v>267</v>
      </c>
    </row>
    <row r="308" spans="1:26" x14ac:dyDescent="0.25">
      <c r="A308" s="15"/>
      <c r="B308" s="25" t="s">
        <v>386</v>
      </c>
      <c r="C308" s="19" t="s">
        <v>267</v>
      </c>
      <c r="D308" s="26"/>
      <c r="E308" s="27" t="s">
        <v>283</v>
      </c>
      <c r="F308" s="26" t="s">
        <v>267</v>
      </c>
      <c r="G308" s="19" t="s">
        <v>267</v>
      </c>
      <c r="H308" s="28"/>
      <c r="I308" s="30">
        <v>2332</v>
      </c>
      <c r="J308" s="26" t="s">
        <v>267</v>
      </c>
      <c r="K308" s="19" t="s">
        <v>267</v>
      </c>
      <c r="L308" s="28"/>
      <c r="M308" s="30">
        <v>2332</v>
      </c>
      <c r="N308" s="26" t="s">
        <v>267</v>
      </c>
      <c r="O308" s="19" t="s">
        <v>267</v>
      </c>
      <c r="P308" s="26"/>
      <c r="Q308" s="27" t="s">
        <v>283</v>
      </c>
      <c r="R308" s="26" t="s">
        <v>267</v>
      </c>
      <c r="S308" s="19" t="s">
        <v>267</v>
      </c>
      <c r="T308" s="28"/>
      <c r="U308" s="30">
        <v>3868</v>
      </c>
      <c r="V308" s="26" t="s">
        <v>267</v>
      </c>
      <c r="W308" s="19" t="s">
        <v>267</v>
      </c>
      <c r="X308" s="28"/>
      <c r="Y308" s="30">
        <v>3868</v>
      </c>
      <c r="Z308" s="26" t="s">
        <v>267</v>
      </c>
    </row>
    <row r="309" spans="1:26" x14ac:dyDescent="0.25">
      <c r="A309" s="15"/>
      <c r="B309" s="20" t="s">
        <v>387</v>
      </c>
      <c r="C309" s="16" t="s">
        <v>267</v>
      </c>
      <c r="D309" s="21"/>
      <c r="E309" s="22" t="s">
        <v>283</v>
      </c>
      <c r="F309" s="21" t="s">
        <v>267</v>
      </c>
      <c r="G309" s="16" t="s">
        <v>267</v>
      </c>
      <c r="H309" s="11"/>
      <c r="I309" s="24">
        <v>1905</v>
      </c>
      <c r="J309" s="21" t="s">
        <v>267</v>
      </c>
      <c r="K309" s="16" t="s">
        <v>267</v>
      </c>
      <c r="L309" s="11"/>
      <c r="M309" s="24">
        <v>1905</v>
      </c>
      <c r="N309" s="21" t="s">
        <v>267</v>
      </c>
      <c r="O309" s="16" t="s">
        <v>267</v>
      </c>
      <c r="P309" s="21"/>
      <c r="Q309" s="22" t="s">
        <v>283</v>
      </c>
      <c r="R309" s="21" t="s">
        <v>267</v>
      </c>
      <c r="S309" s="16" t="s">
        <v>267</v>
      </c>
      <c r="T309" s="11"/>
      <c r="U309" s="24">
        <v>1972</v>
      </c>
      <c r="V309" s="21" t="s">
        <v>267</v>
      </c>
      <c r="W309" s="16" t="s">
        <v>267</v>
      </c>
      <c r="X309" s="11"/>
      <c r="Y309" s="24">
        <v>1972</v>
      </c>
      <c r="Z309" s="21" t="s">
        <v>267</v>
      </c>
    </row>
    <row r="310" spans="1:26" x14ac:dyDescent="0.25">
      <c r="A310" s="15"/>
      <c r="B310" s="25" t="s">
        <v>389</v>
      </c>
      <c r="C310" s="19" t="s">
        <v>267</v>
      </c>
      <c r="D310" s="26"/>
      <c r="E310" s="27" t="s">
        <v>283</v>
      </c>
      <c r="F310" s="26" t="s">
        <v>267</v>
      </c>
      <c r="G310" s="19" t="s">
        <v>267</v>
      </c>
      <c r="H310" s="28"/>
      <c r="I310" s="29">
        <v>183</v>
      </c>
      <c r="J310" s="26" t="s">
        <v>267</v>
      </c>
      <c r="K310" s="19" t="s">
        <v>267</v>
      </c>
      <c r="L310" s="28"/>
      <c r="M310" s="29">
        <v>183</v>
      </c>
      <c r="N310" s="26" t="s">
        <v>267</v>
      </c>
      <c r="O310" s="19" t="s">
        <v>267</v>
      </c>
      <c r="P310" s="26"/>
      <c r="Q310" s="27" t="s">
        <v>283</v>
      </c>
      <c r="R310" s="26" t="s">
        <v>267</v>
      </c>
      <c r="S310" s="19" t="s">
        <v>267</v>
      </c>
      <c r="T310" s="28"/>
      <c r="U310" s="29">
        <v>10</v>
      </c>
      <c r="V310" s="26" t="s">
        <v>267</v>
      </c>
      <c r="W310" s="19" t="s">
        <v>267</v>
      </c>
      <c r="X310" s="28"/>
      <c r="Y310" s="29">
        <v>10</v>
      </c>
      <c r="Z310" s="26" t="s">
        <v>267</v>
      </c>
    </row>
    <row r="311" spans="1:26" x14ac:dyDescent="0.25">
      <c r="A311" s="15"/>
      <c r="B311" s="20" t="s">
        <v>639</v>
      </c>
      <c r="C311" s="16" t="s">
        <v>267</v>
      </c>
      <c r="D311" s="21"/>
      <c r="E311" s="22" t="s">
        <v>283</v>
      </c>
      <c r="F311" s="21" t="s">
        <v>267</v>
      </c>
      <c r="G311" s="16" t="s">
        <v>267</v>
      </c>
      <c r="H311" s="11"/>
      <c r="I311" s="23">
        <v>317</v>
      </c>
      <c r="J311" s="21" t="s">
        <v>267</v>
      </c>
      <c r="K311" s="16" t="s">
        <v>267</v>
      </c>
      <c r="L311" s="11"/>
      <c r="M311" s="23">
        <v>317</v>
      </c>
      <c r="N311" s="21" t="s">
        <v>267</v>
      </c>
      <c r="O311" s="16" t="s">
        <v>267</v>
      </c>
      <c r="P311" s="21"/>
      <c r="Q311" s="22" t="s">
        <v>283</v>
      </c>
      <c r="R311" s="21" t="s">
        <v>267</v>
      </c>
      <c r="S311" s="16" t="s">
        <v>267</v>
      </c>
      <c r="T311" s="21"/>
      <c r="U311" s="22" t="s">
        <v>283</v>
      </c>
      <c r="V311" s="21" t="s">
        <v>267</v>
      </c>
      <c r="W311" s="16" t="s">
        <v>267</v>
      </c>
      <c r="X311" s="21"/>
      <c r="Y311" s="22" t="s">
        <v>283</v>
      </c>
      <c r="Z311" s="21" t="s">
        <v>267</v>
      </c>
    </row>
    <row r="312" spans="1:26" x14ac:dyDescent="0.25">
      <c r="A312" s="15"/>
      <c r="B312" s="25" t="s">
        <v>554</v>
      </c>
      <c r="C312" s="19" t="s">
        <v>267</v>
      </c>
      <c r="D312" s="26"/>
      <c r="E312" s="27" t="s">
        <v>283</v>
      </c>
      <c r="F312" s="26" t="s">
        <v>267</v>
      </c>
      <c r="G312" s="19" t="s">
        <v>267</v>
      </c>
      <c r="H312" s="28"/>
      <c r="I312" s="29">
        <v>120</v>
      </c>
      <c r="J312" s="26" t="s">
        <v>267</v>
      </c>
      <c r="K312" s="19" t="s">
        <v>267</v>
      </c>
      <c r="L312" s="28"/>
      <c r="M312" s="29">
        <v>120</v>
      </c>
      <c r="N312" s="26" t="s">
        <v>267</v>
      </c>
      <c r="O312" s="19" t="s">
        <v>267</v>
      </c>
      <c r="P312" s="26"/>
      <c r="Q312" s="27" t="s">
        <v>283</v>
      </c>
      <c r="R312" s="26" t="s">
        <v>267</v>
      </c>
      <c r="S312" s="19" t="s">
        <v>267</v>
      </c>
      <c r="T312" s="26"/>
      <c r="U312" s="27" t="s">
        <v>283</v>
      </c>
      <c r="V312" s="26" t="s">
        <v>267</v>
      </c>
      <c r="W312" s="19" t="s">
        <v>267</v>
      </c>
      <c r="X312" s="26"/>
      <c r="Y312" s="27" t="s">
        <v>283</v>
      </c>
      <c r="Z312" s="26" t="s">
        <v>267</v>
      </c>
    </row>
    <row r="313" spans="1:26" x14ac:dyDescent="0.25">
      <c r="A313" s="15"/>
      <c r="B313" s="38" t="s">
        <v>555</v>
      </c>
      <c r="C313" s="16" t="s">
        <v>267</v>
      </c>
      <c r="D313" s="4"/>
      <c r="E313" s="4"/>
      <c r="F313" s="4"/>
      <c r="G313" s="16" t="s">
        <v>267</v>
      </c>
      <c r="H313" s="4"/>
      <c r="I313" s="4"/>
      <c r="J313" s="4"/>
      <c r="K313" s="16" t="s">
        <v>267</v>
      </c>
      <c r="L313" s="4"/>
      <c r="M313" s="4"/>
      <c r="N313" s="4"/>
      <c r="O313" s="16" t="s">
        <v>267</v>
      </c>
      <c r="P313" s="4"/>
      <c r="Q313" s="4"/>
      <c r="R313" s="4"/>
      <c r="S313" s="16" t="s">
        <v>267</v>
      </c>
      <c r="T313" s="4"/>
      <c r="U313" s="4"/>
      <c r="V313" s="4"/>
      <c r="W313" s="16" t="s">
        <v>267</v>
      </c>
      <c r="X313" s="4"/>
      <c r="Y313" s="4"/>
      <c r="Z313" s="4"/>
    </row>
    <row r="314" spans="1:26" x14ac:dyDescent="0.25">
      <c r="A314" s="15"/>
      <c r="B314" s="25" t="s">
        <v>384</v>
      </c>
      <c r="C314" s="19" t="s">
        <v>267</v>
      </c>
      <c r="D314" s="28"/>
      <c r="E314" s="30">
        <v>2042</v>
      </c>
      <c r="F314" s="26" t="s">
        <v>267</v>
      </c>
      <c r="G314" s="19" t="s">
        <v>267</v>
      </c>
      <c r="H314" s="28"/>
      <c r="I314" s="30">
        <v>19034</v>
      </c>
      <c r="J314" s="26" t="s">
        <v>267</v>
      </c>
      <c r="K314" s="19" t="s">
        <v>267</v>
      </c>
      <c r="L314" s="28"/>
      <c r="M314" s="30">
        <v>21076</v>
      </c>
      <c r="N314" s="26" t="s">
        <v>267</v>
      </c>
      <c r="O314" s="19" t="s">
        <v>267</v>
      </c>
      <c r="P314" s="28"/>
      <c r="Q314" s="30">
        <v>2000</v>
      </c>
      <c r="R314" s="26" t="s">
        <v>267</v>
      </c>
      <c r="S314" s="19" t="s">
        <v>267</v>
      </c>
      <c r="T314" s="28"/>
      <c r="U314" s="30">
        <v>18032</v>
      </c>
      <c r="V314" s="26" t="s">
        <v>267</v>
      </c>
      <c r="W314" s="19" t="s">
        <v>267</v>
      </c>
      <c r="X314" s="28"/>
      <c r="Y314" s="30">
        <v>20032</v>
      </c>
      <c r="Z314" s="26" t="s">
        <v>267</v>
      </c>
    </row>
    <row r="315" spans="1:26" x14ac:dyDescent="0.25">
      <c r="A315" s="15"/>
      <c r="B315" s="20" t="s">
        <v>556</v>
      </c>
      <c r="C315" s="16" t="s">
        <v>267</v>
      </c>
      <c r="D315" s="11"/>
      <c r="E315" s="24">
        <v>14912</v>
      </c>
      <c r="F315" s="21" t="s">
        <v>267</v>
      </c>
      <c r="G315" s="16" t="s">
        <v>267</v>
      </c>
      <c r="H315" s="21"/>
      <c r="I315" s="22" t="s">
        <v>283</v>
      </c>
      <c r="J315" s="21" t="s">
        <v>267</v>
      </c>
      <c r="K315" s="16" t="s">
        <v>267</v>
      </c>
      <c r="L315" s="11"/>
      <c r="M315" s="24">
        <v>14912</v>
      </c>
      <c r="N315" s="21" t="s">
        <v>267</v>
      </c>
      <c r="O315" s="16" t="s">
        <v>267</v>
      </c>
      <c r="P315" s="11"/>
      <c r="Q315" s="24">
        <v>5482</v>
      </c>
      <c r="R315" s="21" t="s">
        <v>267</v>
      </c>
      <c r="S315" s="16" t="s">
        <v>267</v>
      </c>
      <c r="T315" s="21"/>
      <c r="U315" s="22" t="s">
        <v>283</v>
      </c>
      <c r="V315" s="21" t="s">
        <v>267</v>
      </c>
      <c r="W315" s="16" t="s">
        <v>267</v>
      </c>
      <c r="X315" s="11"/>
      <c r="Y315" s="24">
        <v>5482</v>
      </c>
      <c r="Z315" s="21" t="s">
        <v>267</v>
      </c>
    </row>
    <row r="316" spans="1:26" x14ac:dyDescent="0.25">
      <c r="A316" s="15"/>
      <c r="B316" s="25" t="s">
        <v>557</v>
      </c>
      <c r="C316" s="19" t="s">
        <v>267</v>
      </c>
      <c r="D316" s="28"/>
      <c r="E316" s="29">
        <v>211</v>
      </c>
      <c r="F316" s="26" t="s">
        <v>267</v>
      </c>
      <c r="G316" s="19" t="s">
        <v>267</v>
      </c>
      <c r="H316" s="26"/>
      <c r="I316" s="27" t="s">
        <v>283</v>
      </c>
      <c r="J316" s="26" t="s">
        <v>267</v>
      </c>
      <c r="K316" s="19" t="s">
        <v>267</v>
      </c>
      <c r="L316" s="28"/>
      <c r="M316" s="29">
        <v>211</v>
      </c>
      <c r="N316" s="26" t="s">
        <v>267</v>
      </c>
      <c r="O316" s="19" t="s">
        <v>267</v>
      </c>
      <c r="P316" s="28"/>
      <c r="Q316" s="29">
        <v>216</v>
      </c>
      <c r="R316" s="26" t="s">
        <v>267</v>
      </c>
      <c r="S316" s="19" t="s">
        <v>267</v>
      </c>
      <c r="T316" s="26"/>
      <c r="U316" s="27" t="s">
        <v>283</v>
      </c>
      <c r="V316" s="26" t="s">
        <v>267</v>
      </c>
      <c r="W316" s="19" t="s">
        <v>267</v>
      </c>
      <c r="X316" s="28"/>
      <c r="Y316" s="29">
        <v>216</v>
      </c>
      <c r="Z316" s="26" t="s">
        <v>267</v>
      </c>
    </row>
    <row r="317" spans="1:26" ht="15.75" thickBot="1" x14ac:dyDescent="0.3">
      <c r="A317" s="15"/>
      <c r="B317" s="20" t="s">
        <v>388</v>
      </c>
      <c r="C317" s="16" t="s">
        <v>267</v>
      </c>
      <c r="D317" s="21"/>
      <c r="E317" s="22" t="s">
        <v>283</v>
      </c>
      <c r="F317" s="21" t="s">
        <v>267</v>
      </c>
      <c r="G317" s="16" t="s">
        <v>267</v>
      </c>
      <c r="H317" s="11"/>
      <c r="I317" s="23">
        <v>50</v>
      </c>
      <c r="J317" s="21" t="s">
        <v>267</v>
      </c>
      <c r="K317" s="16" t="s">
        <v>267</v>
      </c>
      <c r="L317" s="11"/>
      <c r="M317" s="23">
        <v>50</v>
      </c>
      <c r="N317" s="21" t="s">
        <v>267</v>
      </c>
      <c r="O317" s="16" t="s">
        <v>267</v>
      </c>
      <c r="P317" s="21"/>
      <c r="Q317" s="22" t="s">
        <v>283</v>
      </c>
      <c r="R317" s="21" t="s">
        <v>267</v>
      </c>
      <c r="S317" s="16" t="s">
        <v>267</v>
      </c>
      <c r="T317" s="11"/>
      <c r="U317" s="23">
        <v>35</v>
      </c>
      <c r="V317" s="21" t="s">
        <v>267</v>
      </c>
      <c r="W317" s="16" t="s">
        <v>267</v>
      </c>
      <c r="X317" s="11"/>
      <c r="Y317" s="23">
        <v>35</v>
      </c>
      <c r="Z317" s="21" t="s">
        <v>267</v>
      </c>
    </row>
    <row r="318" spans="1:26" x14ac:dyDescent="0.25">
      <c r="A318" s="15"/>
      <c r="B318" s="14"/>
      <c r="C318" s="14" t="s">
        <v>267</v>
      </c>
      <c r="D318" s="31"/>
      <c r="E318" s="31"/>
      <c r="F318" s="14"/>
      <c r="G318" s="14" t="s">
        <v>267</v>
      </c>
      <c r="H318" s="31"/>
      <c r="I318" s="31"/>
      <c r="J318" s="14"/>
      <c r="K318" s="14" t="s">
        <v>267</v>
      </c>
      <c r="L318" s="31"/>
      <c r="M318" s="31"/>
      <c r="N318" s="14"/>
      <c r="O318" s="14" t="s">
        <v>267</v>
      </c>
      <c r="P318" s="31"/>
      <c r="Q318" s="31"/>
      <c r="R318" s="14"/>
      <c r="S318" s="14" t="s">
        <v>267</v>
      </c>
      <c r="T318" s="31"/>
      <c r="U318" s="31"/>
      <c r="V318" s="14"/>
      <c r="W318" s="14" t="s">
        <v>267</v>
      </c>
      <c r="X318" s="31"/>
      <c r="Y318" s="31"/>
      <c r="Z318" s="14"/>
    </row>
    <row r="319" spans="1:26" ht="15.75" thickBot="1" x14ac:dyDescent="0.3">
      <c r="A319" s="15"/>
      <c r="B319" s="37" t="s">
        <v>713</v>
      </c>
      <c r="C319" s="19" t="s">
        <v>267</v>
      </c>
      <c r="D319" s="39" t="s">
        <v>282</v>
      </c>
      <c r="E319" s="40">
        <v>17165</v>
      </c>
      <c r="F319" s="41" t="s">
        <v>267</v>
      </c>
      <c r="G319" s="19" t="s">
        <v>267</v>
      </c>
      <c r="H319" s="39" t="s">
        <v>282</v>
      </c>
      <c r="I319" s="40">
        <v>24446</v>
      </c>
      <c r="J319" s="41" t="s">
        <v>267</v>
      </c>
      <c r="K319" s="19" t="s">
        <v>267</v>
      </c>
      <c r="L319" s="39" t="s">
        <v>282</v>
      </c>
      <c r="M319" s="40">
        <v>41611</v>
      </c>
      <c r="N319" s="41" t="s">
        <v>267</v>
      </c>
      <c r="O319" s="19" t="s">
        <v>267</v>
      </c>
      <c r="P319" s="39" t="s">
        <v>282</v>
      </c>
      <c r="Q319" s="40">
        <v>7698</v>
      </c>
      <c r="R319" s="41" t="s">
        <v>267</v>
      </c>
      <c r="S319" s="19" t="s">
        <v>267</v>
      </c>
      <c r="T319" s="39" t="s">
        <v>282</v>
      </c>
      <c r="U319" s="40">
        <v>23950</v>
      </c>
      <c r="V319" s="41" t="s">
        <v>267</v>
      </c>
      <c r="W319" s="19" t="s">
        <v>267</v>
      </c>
      <c r="X319" s="39" t="s">
        <v>282</v>
      </c>
      <c r="Y319" s="40">
        <v>31648</v>
      </c>
      <c r="Z319" s="41" t="s">
        <v>267</v>
      </c>
    </row>
    <row r="320" spans="1:26" ht="15.75" thickTop="1" x14ac:dyDescent="0.25">
      <c r="A320" s="15"/>
      <c r="B320" s="14"/>
      <c r="C320" s="14" t="s">
        <v>267</v>
      </c>
      <c r="D320" s="36"/>
      <c r="E320" s="36"/>
      <c r="F320" s="14"/>
      <c r="G320" s="14" t="s">
        <v>267</v>
      </c>
      <c r="H320" s="36"/>
      <c r="I320" s="36"/>
      <c r="J320" s="14"/>
      <c r="K320" s="14" t="s">
        <v>267</v>
      </c>
      <c r="L320" s="36"/>
      <c r="M320" s="36"/>
      <c r="N320" s="14"/>
      <c r="O320" s="14" t="s">
        <v>267</v>
      </c>
      <c r="P320" s="36"/>
      <c r="Q320" s="36"/>
      <c r="R320" s="14"/>
      <c r="S320" s="14" t="s">
        <v>267</v>
      </c>
      <c r="T320" s="36"/>
      <c r="U320" s="36"/>
      <c r="V320" s="14"/>
      <c r="W320" s="14" t="s">
        <v>267</v>
      </c>
      <c r="X320" s="36"/>
      <c r="Y320" s="36"/>
      <c r="Z320" s="14"/>
    </row>
    <row r="321" spans="1:50" x14ac:dyDescent="0.25">
      <c r="A321" s="15"/>
      <c r="B321" s="58"/>
      <c r="C321" s="58"/>
      <c r="D321" s="58"/>
      <c r="E321" s="58"/>
      <c r="F321" s="58"/>
      <c r="G321" s="58"/>
      <c r="H321" s="58"/>
      <c r="I321" s="58"/>
      <c r="J321" s="58"/>
      <c r="K321" s="58"/>
      <c r="L321" s="58"/>
      <c r="M321" s="58"/>
      <c r="N321" s="58"/>
      <c r="O321" s="58"/>
      <c r="P321" s="58"/>
      <c r="Q321" s="58"/>
      <c r="R321" s="58"/>
      <c r="S321" s="58"/>
      <c r="T321" s="58"/>
      <c r="U321" s="58"/>
      <c r="V321" s="58"/>
      <c r="W321" s="58"/>
      <c r="X321" s="58"/>
      <c r="Y321" s="58"/>
      <c r="Z321" s="58"/>
      <c r="AA321" s="58"/>
      <c r="AB321" s="58"/>
      <c r="AC321" s="58"/>
      <c r="AD321" s="58"/>
      <c r="AE321" s="58"/>
      <c r="AF321" s="58"/>
      <c r="AG321" s="58"/>
      <c r="AH321" s="58"/>
      <c r="AI321" s="58"/>
      <c r="AJ321" s="58"/>
      <c r="AK321" s="58"/>
      <c r="AL321" s="58"/>
      <c r="AM321" s="58"/>
      <c r="AN321" s="58"/>
      <c r="AO321" s="58"/>
      <c r="AP321" s="58"/>
      <c r="AQ321" s="58"/>
      <c r="AR321" s="58"/>
      <c r="AS321" s="58"/>
      <c r="AT321" s="58"/>
      <c r="AU321" s="58"/>
      <c r="AV321" s="58"/>
      <c r="AW321" s="58"/>
      <c r="AX321" s="58"/>
    </row>
    <row r="322" spans="1:50" x14ac:dyDescent="0.25">
      <c r="A322" s="15"/>
      <c r="B322" s="57" t="s">
        <v>714</v>
      </c>
      <c r="C322" s="57"/>
      <c r="D322" s="57"/>
      <c r="E322" s="57"/>
      <c r="F322" s="57"/>
      <c r="G322" s="57"/>
      <c r="H322" s="57"/>
      <c r="I322" s="57"/>
      <c r="J322" s="57"/>
      <c r="K322" s="57"/>
      <c r="L322" s="57"/>
      <c r="M322" s="57"/>
      <c r="N322" s="57"/>
      <c r="O322" s="57"/>
      <c r="P322" s="57"/>
      <c r="Q322" s="57"/>
      <c r="R322" s="57"/>
      <c r="S322" s="57"/>
      <c r="T322" s="57"/>
      <c r="U322" s="57"/>
      <c r="V322" s="57"/>
      <c r="W322" s="57"/>
      <c r="X322" s="57"/>
      <c r="Y322" s="57"/>
      <c r="Z322" s="57"/>
      <c r="AA322" s="57"/>
      <c r="AB322" s="57"/>
      <c r="AC322" s="57"/>
      <c r="AD322" s="57"/>
      <c r="AE322" s="57"/>
      <c r="AF322" s="57"/>
      <c r="AG322" s="57"/>
      <c r="AH322" s="57"/>
      <c r="AI322" s="57"/>
      <c r="AJ322" s="57"/>
      <c r="AK322" s="57"/>
      <c r="AL322" s="57"/>
      <c r="AM322" s="57"/>
      <c r="AN322" s="57"/>
      <c r="AO322" s="57"/>
      <c r="AP322" s="57"/>
      <c r="AQ322" s="57"/>
      <c r="AR322" s="57"/>
      <c r="AS322" s="57"/>
      <c r="AT322" s="57"/>
      <c r="AU322" s="57"/>
      <c r="AV322" s="57"/>
      <c r="AW322" s="57"/>
      <c r="AX322" s="57"/>
    </row>
    <row r="323" spans="1:50" x14ac:dyDescent="0.25">
      <c r="A323" s="15"/>
      <c r="B323" s="55" t="s">
        <v>715</v>
      </c>
      <c r="C323" s="55"/>
      <c r="D323" s="55"/>
      <c r="E323" s="55"/>
      <c r="F323" s="55"/>
      <c r="G323" s="55"/>
      <c r="H323" s="55"/>
      <c r="I323" s="55"/>
      <c r="J323" s="55"/>
      <c r="K323" s="55"/>
      <c r="L323" s="55"/>
      <c r="M323" s="55"/>
      <c r="N323" s="55"/>
      <c r="O323" s="55"/>
      <c r="P323" s="55"/>
      <c r="Q323" s="55"/>
      <c r="R323" s="55"/>
      <c r="S323" s="55"/>
      <c r="T323" s="55"/>
      <c r="U323" s="55"/>
      <c r="V323" s="55"/>
      <c r="W323" s="55"/>
      <c r="X323" s="55"/>
      <c r="Y323" s="55"/>
      <c r="Z323" s="55"/>
      <c r="AA323" s="55"/>
      <c r="AB323" s="55"/>
      <c r="AC323" s="55"/>
      <c r="AD323" s="55"/>
      <c r="AE323" s="55"/>
      <c r="AF323" s="55"/>
      <c r="AG323" s="55"/>
      <c r="AH323" s="55"/>
      <c r="AI323" s="55"/>
      <c r="AJ323" s="55"/>
      <c r="AK323" s="55"/>
      <c r="AL323" s="55"/>
      <c r="AM323" s="55"/>
      <c r="AN323" s="55"/>
      <c r="AO323" s="55"/>
      <c r="AP323" s="55"/>
      <c r="AQ323" s="55"/>
      <c r="AR323" s="55"/>
      <c r="AS323" s="55"/>
      <c r="AT323" s="55"/>
      <c r="AU323" s="55"/>
      <c r="AV323" s="55"/>
      <c r="AW323" s="55"/>
      <c r="AX323" s="55"/>
    </row>
    <row r="324" spans="1:50" x14ac:dyDescent="0.25">
      <c r="A324" s="15"/>
      <c r="B324" s="56"/>
      <c r="C324" s="56"/>
      <c r="D324" s="56"/>
      <c r="E324" s="56"/>
      <c r="F324" s="56"/>
      <c r="G324" s="56"/>
      <c r="H324" s="56"/>
      <c r="I324" s="56"/>
      <c r="J324" s="56"/>
      <c r="K324" s="56"/>
      <c r="L324" s="56"/>
      <c r="M324" s="56"/>
      <c r="N324" s="56"/>
      <c r="O324" s="56"/>
      <c r="P324" s="56"/>
      <c r="Q324" s="56"/>
      <c r="R324" s="56"/>
      <c r="S324" s="56"/>
      <c r="T324" s="56"/>
      <c r="U324" s="56"/>
      <c r="V324" s="56"/>
      <c r="W324" s="56"/>
      <c r="X324" s="56"/>
      <c r="Y324" s="56"/>
      <c r="Z324" s="56"/>
      <c r="AA324" s="56"/>
      <c r="AB324" s="56"/>
      <c r="AC324" s="56"/>
      <c r="AD324" s="56"/>
      <c r="AE324" s="56"/>
      <c r="AF324" s="56"/>
      <c r="AG324" s="56"/>
      <c r="AH324" s="56"/>
      <c r="AI324" s="56"/>
      <c r="AJ324" s="56"/>
      <c r="AK324" s="56"/>
      <c r="AL324" s="56"/>
      <c r="AM324" s="56"/>
      <c r="AN324" s="56"/>
      <c r="AO324" s="56"/>
      <c r="AP324" s="56"/>
      <c r="AQ324" s="56"/>
      <c r="AR324" s="56"/>
      <c r="AS324" s="56"/>
      <c r="AT324" s="56"/>
      <c r="AU324" s="56"/>
      <c r="AV324" s="56"/>
      <c r="AW324" s="56"/>
      <c r="AX324" s="56"/>
    </row>
    <row r="325" spans="1:50" x14ac:dyDescent="0.25">
      <c r="A325" s="15"/>
      <c r="B325" s="4"/>
      <c r="C325" s="4"/>
      <c r="D325" s="4"/>
      <c r="E325" s="4"/>
      <c r="F325" s="4"/>
      <c r="G325" s="4"/>
      <c r="H325" s="4"/>
      <c r="I325" s="4"/>
      <c r="J325" s="4"/>
      <c r="K325" s="4"/>
      <c r="L325" s="4"/>
      <c r="M325" s="4"/>
      <c r="N325" s="4"/>
      <c r="O325" s="4"/>
      <c r="P325" s="4"/>
      <c r="Q325" s="4"/>
      <c r="R325" s="4"/>
      <c r="S325" s="4"/>
      <c r="T325" s="4"/>
      <c r="U325" s="4"/>
      <c r="V325" s="4"/>
      <c r="W325" s="4"/>
      <c r="X325" s="4"/>
      <c r="Y325" s="4"/>
      <c r="Z325" s="4"/>
    </row>
    <row r="326" spans="1:50" ht="15.75" thickBot="1" x14ac:dyDescent="0.3">
      <c r="A326" s="15"/>
      <c r="B326" s="16"/>
      <c r="C326" s="16" t="s">
        <v>267</v>
      </c>
      <c r="D326" s="44" t="s">
        <v>500</v>
      </c>
      <c r="E326" s="44"/>
      <c r="F326" s="44"/>
      <c r="G326" s="44"/>
      <c r="H326" s="44"/>
      <c r="I326" s="44"/>
      <c r="J326" s="44"/>
      <c r="K326" s="44"/>
      <c r="L326" s="44"/>
      <c r="M326" s="44"/>
      <c r="N326" s="44"/>
      <c r="O326" s="44"/>
      <c r="P326" s="44"/>
      <c r="Q326" s="44"/>
      <c r="R326" s="44"/>
      <c r="S326" s="44"/>
      <c r="T326" s="44"/>
      <c r="U326" s="44"/>
      <c r="V326" s="44"/>
      <c r="W326" s="44"/>
      <c r="X326" s="44"/>
      <c r="Y326" s="44"/>
      <c r="Z326" s="16"/>
    </row>
    <row r="327" spans="1:50" x14ac:dyDescent="0.25">
      <c r="A327" s="15"/>
      <c r="B327" s="45"/>
      <c r="C327" s="45" t="s">
        <v>267</v>
      </c>
      <c r="D327" s="78" t="s">
        <v>716</v>
      </c>
      <c r="E327" s="78"/>
      <c r="F327" s="48"/>
      <c r="G327" s="48" t="s">
        <v>267</v>
      </c>
      <c r="H327" s="78" t="s">
        <v>718</v>
      </c>
      <c r="I327" s="78"/>
      <c r="J327" s="48"/>
      <c r="K327" s="48" t="s">
        <v>267</v>
      </c>
      <c r="L327" s="47" t="s">
        <v>719</v>
      </c>
      <c r="M327" s="47"/>
      <c r="N327" s="48"/>
      <c r="O327" s="48" t="s">
        <v>267</v>
      </c>
      <c r="P327" s="47" t="s">
        <v>153</v>
      </c>
      <c r="Q327" s="47"/>
      <c r="R327" s="48"/>
      <c r="S327" s="48" t="s">
        <v>267</v>
      </c>
      <c r="T327" s="47" t="s">
        <v>723</v>
      </c>
      <c r="U327" s="47"/>
      <c r="V327" s="48"/>
      <c r="W327" s="48" t="s">
        <v>267</v>
      </c>
      <c r="X327" s="47" t="s">
        <v>153</v>
      </c>
      <c r="Y327" s="47"/>
      <c r="Z327" s="45"/>
    </row>
    <row r="328" spans="1:50" x14ac:dyDescent="0.25">
      <c r="A328" s="15"/>
      <c r="B328" s="45"/>
      <c r="C328" s="45"/>
      <c r="D328" s="77" t="s">
        <v>717</v>
      </c>
      <c r="E328" s="77"/>
      <c r="F328" s="45"/>
      <c r="G328" s="45"/>
      <c r="H328" s="77" t="s">
        <v>717</v>
      </c>
      <c r="I328" s="77"/>
      <c r="J328" s="45"/>
      <c r="K328" s="45"/>
      <c r="L328" s="46" t="s">
        <v>720</v>
      </c>
      <c r="M328" s="46"/>
      <c r="N328" s="45"/>
      <c r="O328" s="45"/>
      <c r="P328" s="46" t="s">
        <v>722</v>
      </c>
      <c r="Q328" s="46"/>
      <c r="R328" s="45"/>
      <c r="S328" s="45"/>
      <c r="T328" s="46"/>
      <c r="U328" s="46"/>
      <c r="V328" s="45"/>
      <c r="W328" s="45"/>
      <c r="X328" s="46"/>
      <c r="Y328" s="46"/>
      <c r="Z328" s="45"/>
    </row>
    <row r="329" spans="1:50" ht="15.75" thickBot="1" x14ac:dyDescent="0.3">
      <c r="A329" s="15"/>
      <c r="B329" s="45"/>
      <c r="C329" s="45"/>
      <c r="D329" s="79"/>
      <c r="E329" s="79"/>
      <c r="F329" s="45"/>
      <c r="G329" s="45"/>
      <c r="H329" s="79"/>
      <c r="I329" s="79"/>
      <c r="J329" s="45"/>
      <c r="K329" s="45"/>
      <c r="L329" s="44" t="s">
        <v>721</v>
      </c>
      <c r="M329" s="44"/>
      <c r="N329" s="45"/>
      <c r="O329" s="45"/>
      <c r="P329" s="44"/>
      <c r="Q329" s="44"/>
      <c r="R329" s="45"/>
      <c r="S329" s="45"/>
      <c r="T329" s="44"/>
      <c r="U329" s="44"/>
      <c r="V329" s="45"/>
      <c r="W329" s="45"/>
      <c r="X329" s="44"/>
      <c r="Y329" s="44"/>
      <c r="Z329" s="45"/>
    </row>
    <row r="330" spans="1:50" x14ac:dyDescent="0.25">
      <c r="A330" s="15"/>
      <c r="B330" s="16"/>
      <c r="C330" s="16" t="s">
        <v>267</v>
      </c>
      <c r="D330" s="53" t="s">
        <v>280</v>
      </c>
      <c r="E330" s="53"/>
      <c r="F330" s="53"/>
      <c r="G330" s="53"/>
      <c r="H330" s="53"/>
      <c r="I330" s="53"/>
      <c r="J330" s="53"/>
      <c r="K330" s="53"/>
      <c r="L330" s="53"/>
      <c r="M330" s="53"/>
      <c r="N330" s="53"/>
      <c r="O330" s="53"/>
      <c r="P330" s="53"/>
      <c r="Q330" s="53"/>
      <c r="R330" s="53"/>
      <c r="S330" s="53"/>
      <c r="T330" s="53"/>
      <c r="U330" s="53"/>
      <c r="V330" s="53"/>
      <c r="W330" s="53"/>
      <c r="X330" s="53"/>
      <c r="Y330" s="53"/>
      <c r="Z330" s="16"/>
    </row>
    <row r="331" spans="1:50" x14ac:dyDescent="0.25">
      <c r="A331" s="15"/>
      <c r="B331" s="17" t="s">
        <v>724</v>
      </c>
      <c r="C331" s="19" t="s">
        <v>267</v>
      </c>
      <c r="D331" s="18"/>
      <c r="E331" s="18"/>
      <c r="F331" s="18"/>
      <c r="G331" s="19" t="s">
        <v>267</v>
      </c>
      <c r="H331" s="18"/>
      <c r="I331" s="18"/>
      <c r="J331" s="18"/>
      <c r="K331" s="19" t="s">
        <v>267</v>
      </c>
      <c r="L331" s="18"/>
      <c r="M331" s="18"/>
      <c r="N331" s="18"/>
      <c r="O331" s="19" t="s">
        <v>267</v>
      </c>
      <c r="P331" s="18"/>
      <c r="Q331" s="18"/>
      <c r="R331" s="18"/>
      <c r="S331" s="19" t="s">
        <v>267</v>
      </c>
      <c r="T331" s="18"/>
      <c r="U331" s="18"/>
      <c r="V331" s="18"/>
      <c r="W331" s="19" t="s">
        <v>267</v>
      </c>
      <c r="X331" s="18"/>
      <c r="Y331" s="18"/>
      <c r="Z331" s="18"/>
    </row>
    <row r="332" spans="1:50" x14ac:dyDescent="0.25">
      <c r="A332" s="15"/>
      <c r="B332" s="20" t="s">
        <v>384</v>
      </c>
      <c r="C332" s="16" t="s">
        <v>267</v>
      </c>
      <c r="D332" s="11" t="s">
        <v>282</v>
      </c>
      <c r="E332" s="24">
        <v>2223</v>
      </c>
      <c r="F332" s="21" t="s">
        <v>267</v>
      </c>
      <c r="G332" s="16" t="s">
        <v>267</v>
      </c>
      <c r="H332" s="21" t="s">
        <v>282</v>
      </c>
      <c r="I332" s="22" t="s">
        <v>283</v>
      </c>
      <c r="J332" s="21" t="s">
        <v>267</v>
      </c>
      <c r="K332" s="16" t="s">
        <v>267</v>
      </c>
      <c r="L332" s="11" t="s">
        <v>282</v>
      </c>
      <c r="M332" s="24">
        <v>2042</v>
      </c>
      <c r="N332" s="21" t="s">
        <v>267</v>
      </c>
      <c r="O332" s="16" t="s">
        <v>267</v>
      </c>
      <c r="P332" s="11" t="s">
        <v>282</v>
      </c>
      <c r="Q332" s="24">
        <v>4265</v>
      </c>
      <c r="R332" s="21" t="s">
        <v>267</v>
      </c>
      <c r="S332" s="16" t="s">
        <v>267</v>
      </c>
      <c r="T332" s="11" t="s">
        <v>282</v>
      </c>
      <c r="U332" s="24">
        <v>178244</v>
      </c>
      <c r="V332" s="21" t="s">
        <v>267</v>
      </c>
      <c r="W332" s="16" t="s">
        <v>267</v>
      </c>
      <c r="X332" s="11" t="s">
        <v>282</v>
      </c>
      <c r="Y332" s="24">
        <v>182509</v>
      </c>
      <c r="Z332" s="21" t="s">
        <v>267</v>
      </c>
    </row>
    <row r="333" spans="1:50" x14ac:dyDescent="0.25">
      <c r="A333" s="15"/>
      <c r="B333" s="25" t="s">
        <v>556</v>
      </c>
      <c r="C333" s="19" t="s">
        <v>267</v>
      </c>
      <c r="D333" s="28"/>
      <c r="E333" s="30">
        <v>3946</v>
      </c>
      <c r="F333" s="26" t="s">
        <v>267</v>
      </c>
      <c r="G333" s="19" t="s">
        <v>267</v>
      </c>
      <c r="H333" s="28"/>
      <c r="I333" s="30">
        <v>2058</v>
      </c>
      <c r="J333" s="26" t="s">
        <v>267</v>
      </c>
      <c r="K333" s="19" t="s">
        <v>267</v>
      </c>
      <c r="L333" s="28"/>
      <c r="M333" s="29">
        <v>437</v>
      </c>
      <c r="N333" s="26" t="s">
        <v>267</v>
      </c>
      <c r="O333" s="19" t="s">
        <v>267</v>
      </c>
      <c r="P333" s="28"/>
      <c r="Q333" s="30">
        <v>6441</v>
      </c>
      <c r="R333" s="26" t="s">
        <v>267</v>
      </c>
      <c r="S333" s="19" t="s">
        <v>267</v>
      </c>
      <c r="T333" s="28"/>
      <c r="U333" s="30">
        <v>127545</v>
      </c>
      <c r="V333" s="26" t="s">
        <v>267</v>
      </c>
      <c r="W333" s="19" t="s">
        <v>267</v>
      </c>
      <c r="X333" s="28"/>
      <c r="Y333" s="30">
        <v>133986</v>
      </c>
      <c r="Z333" s="26" t="s">
        <v>267</v>
      </c>
    </row>
    <row r="334" spans="1:50" x14ac:dyDescent="0.25">
      <c r="A334" s="15"/>
      <c r="B334" s="20" t="s">
        <v>557</v>
      </c>
      <c r="C334" s="16" t="s">
        <v>267</v>
      </c>
      <c r="D334" s="11"/>
      <c r="E334" s="23">
        <v>505</v>
      </c>
      <c r="F334" s="21" t="s">
        <v>267</v>
      </c>
      <c r="G334" s="16" t="s">
        <v>267</v>
      </c>
      <c r="H334" s="21"/>
      <c r="I334" s="22" t="s">
        <v>283</v>
      </c>
      <c r="J334" s="21" t="s">
        <v>267</v>
      </c>
      <c r="K334" s="16" t="s">
        <v>267</v>
      </c>
      <c r="L334" s="21"/>
      <c r="M334" s="22" t="s">
        <v>283</v>
      </c>
      <c r="N334" s="21" t="s">
        <v>267</v>
      </c>
      <c r="O334" s="16" t="s">
        <v>267</v>
      </c>
      <c r="P334" s="11"/>
      <c r="Q334" s="23">
        <v>505</v>
      </c>
      <c r="R334" s="21" t="s">
        <v>267</v>
      </c>
      <c r="S334" s="16" t="s">
        <v>267</v>
      </c>
      <c r="T334" s="11"/>
      <c r="U334" s="24">
        <v>4457</v>
      </c>
      <c r="V334" s="21" t="s">
        <v>267</v>
      </c>
      <c r="W334" s="16" t="s">
        <v>267</v>
      </c>
      <c r="X334" s="11"/>
      <c r="Y334" s="24">
        <v>4962</v>
      </c>
      <c r="Z334" s="21" t="s">
        <v>267</v>
      </c>
    </row>
    <row r="335" spans="1:50" ht="15.75" thickBot="1" x14ac:dyDescent="0.3">
      <c r="A335" s="15"/>
      <c r="B335" s="25" t="s">
        <v>388</v>
      </c>
      <c r="C335" s="19" t="s">
        <v>267</v>
      </c>
      <c r="D335" s="26"/>
      <c r="E335" s="27" t="s">
        <v>283</v>
      </c>
      <c r="F335" s="26" t="s">
        <v>267</v>
      </c>
      <c r="G335" s="19" t="s">
        <v>267</v>
      </c>
      <c r="H335" s="26"/>
      <c r="I335" s="27" t="s">
        <v>283</v>
      </c>
      <c r="J335" s="26" t="s">
        <v>267</v>
      </c>
      <c r="K335" s="19" t="s">
        <v>267</v>
      </c>
      <c r="L335" s="26"/>
      <c r="M335" s="27" t="s">
        <v>283</v>
      </c>
      <c r="N335" s="26" t="s">
        <v>267</v>
      </c>
      <c r="O335" s="19" t="s">
        <v>267</v>
      </c>
      <c r="P335" s="26"/>
      <c r="Q335" s="27" t="s">
        <v>283</v>
      </c>
      <c r="R335" s="26" t="s">
        <v>267</v>
      </c>
      <c r="S335" s="19" t="s">
        <v>267</v>
      </c>
      <c r="T335" s="28"/>
      <c r="U335" s="29">
        <v>113</v>
      </c>
      <c r="V335" s="26" t="s">
        <v>267</v>
      </c>
      <c r="W335" s="19" t="s">
        <v>267</v>
      </c>
      <c r="X335" s="28"/>
      <c r="Y335" s="29">
        <v>113</v>
      </c>
      <c r="Z335" s="26" t="s">
        <v>267</v>
      </c>
    </row>
    <row r="336" spans="1:50" x14ac:dyDescent="0.25">
      <c r="A336" s="15"/>
      <c r="B336" s="14"/>
      <c r="C336" s="14" t="s">
        <v>267</v>
      </c>
      <c r="D336" s="31"/>
      <c r="E336" s="31"/>
      <c r="F336" s="14"/>
      <c r="G336" s="14" t="s">
        <v>267</v>
      </c>
      <c r="H336" s="31"/>
      <c r="I336" s="31"/>
      <c r="J336" s="14"/>
      <c r="K336" s="14" t="s">
        <v>267</v>
      </c>
      <c r="L336" s="31"/>
      <c r="M336" s="31"/>
      <c r="N336" s="14"/>
      <c r="O336" s="14" t="s">
        <v>267</v>
      </c>
      <c r="P336" s="31"/>
      <c r="Q336" s="31"/>
      <c r="R336" s="14"/>
      <c r="S336" s="14" t="s">
        <v>267</v>
      </c>
      <c r="T336" s="31"/>
      <c r="U336" s="31"/>
      <c r="V336" s="14"/>
      <c r="W336" s="14" t="s">
        <v>267</v>
      </c>
      <c r="X336" s="31"/>
      <c r="Y336" s="31"/>
      <c r="Z336" s="14"/>
    </row>
    <row r="337" spans="1:26" ht="15.75" thickBot="1" x14ac:dyDescent="0.3">
      <c r="A337" s="15"/>
      <c r="B337" s="62" t="s">
        <v>577</v>
      </c>
      <c r="C337" s="16" t="s">
        <v>267</v>
      </c>
      <c r="D337" s="11"/>
      <c r="E337" s="24">
        <v>6674</v>
      </c>
      <c r="F337" s="21" t="s">
        <v>267</v>
      </c>
      <c r="G337" s="16" t="s">
        <v>267</v>
      </c>
      <c r="H337" s="11"/>
      <c r="I337" s="24">
        <v>2058</v>
      </c>
      <c r="J337" s="21" t="s">
        <v>267</v>
      </c>
      <c r="K337" s="16" t="s">
        <v>267</v>
      </c>
      <c r="L337" s="11"/>
      <c r="M337" s="24">
        <v>2479</v>
      </c>
      <c r="N337" s="21" t="s">
        <v>267</v>
      </c>
      <c r="O337" s="16" t="s">
        <v>267</v>
      </c>
      <c r="P337" s="11"/>
      <c r="Q337" s="24">
        <v>11211</v>
      </c>
      <c r="R337" s="21" t="s">
        <v>267</v>
      </c>
      <c r="S337" s="16" t="s">
        <v>267</v>
      </c>
      <c r="T337" s="11"/>
      <c r="U337" s="24">
        <v>310359</v>
      </c>
      <c r="V337" s="21" t="s">
        <v>267</v>
      </c>
      <c r="W337" s="16" t="s">
        <v>267</v>
      </c>
      <c r="X337" s="11"/>
      <c r="Y337" s="24">
        <v>321570</v>
      </c>
      <c r="Z337" s="21" t="s">
        <v>267</v>
      </c>
    </row>
    <row r="338" spans="1:26" x14ac:dyDescent="0.25">
      <c r="A338" s="15"/>
      <c r="B338" s="14"/>
      <c r="C338" s="14" t="s">
        <v>267</v>
      </c>
      <c r="D338" s="31"/>
      <c r="E338" s="31"/>
      <c r="F338" s="14"/>
      <c r="G338" s="14" t="s">
        <v>267</v>
      </c>
      <c r="H338" s="31"/>
      <c r="I338" s="31"/>
      <c r="J338" s="14"/>
      <c r="K338" s="14" t="s">
        <v>267</v>
      </c>
      <c r="L338" s="31"/>
      <c r="M338" s="31"/>
      <c r="N338" s="14"/>
      <c r="O338" s="14" t="s">
        <v>267</v>
      </c>
      <c r="P338" s="31"/>
      <c r="Q338" s="31"/>
      <c r="R338" s="14"/>
      <c r="S338" s="14" t="s">
        <v>267</v>
      </c>
      <c r="T338" s="31"/>
      <c r="U338" s="31"/>
      <c r="V338" s="14"/>
      <c r="W338" s="14" t="s">
        <v>267</v>
      </c>
      <c r="X338" s="31"/>
      <c r="Y338" s="31"/>
      <c r="Z338" s="14"/>
    </row>
    <row r="339" spans="1:26" x14ac:dyDescent="0.25">
      <c r="A339" s="15"/>
      <c r="B339" s="17" t="s">
        <v>725</v>
      </c>
      <c r="C339" s="19" t="s">
        <v>267</v>
      </c>
      <c r="D339" s="18"/>
      <c r="E339" s="18"/>
      <c r="F339" s="18"/>
      <c r="G339" s="19" t="s">
        <v>267</v>
      </c>
      <c r="H339" s="18"/>
      <c r="I339" s="18"/>
      <c r="J339" s="18"/>
      <c r="K339" s="19" t="s">
        <v>267</v>
      </c>
      <c r="L339" s="18"/>
      <c r="M339" s="18"/>
      <c r="N339" s="18"/>
      <c r="O339" s="19" t="s">
        <v>267</v>
      </c>
      <c r="P339" s="18"/>
      <c r="Q339" s="18"/>
      <c r="R339" s="18"/>
      <c r="S339" s="19" t="s">
        <v>267</v>
      </c>
      <c r="T339" s="18"/>
      <c r="U339" s="18"/>
      <c r="V339" s="18"/>
      <c r="W339" s="19" t="s">
        <v>267</v>
      </c>
      <c r="X339" s="18"/>
      <c r="Y339" s="18"/>
      <c r="Z339" s="18"/>
    </row>
    <row r="340" spans="1:26" x14ac:dyDescent="0.25">
      <c r="A340" s="15"/>
      <c r="B340" s="38" t="s">
        <v>552</v>
      </c>
      <c r="C340" s="16" t="s">
        <v>267</v>
      </c>
      <c r="D340" s="4"/>
      <c r="E340" s="4"/>
      <c r="F340" s="4"/>
      <c r="G340" s="16" t="s">
        <v>267</v>
      </c>
      <c r="H340" s="4"/>
      <c r="I340" s="4"/>
      <c r="J340" s="4"/>
      <c r="K340" s="16" t="s">
        <v>267</v>
      </c>
      <c r="L340" s="4"/>
      <c r="M340" s="4"/>
      <c r="N340" s="4"/>
      <c r="O340" s="16" t="s">
        <v>267</v>
      </c>
      <c r="P340" s="4"/>
      <c r="Q340" s="4"/>
      <c r="R340" s="4"/>
      <c r="S340" s="16" t="s">
        <v>267</v>
      </c>
      <c r="T340" s="4"/>
      <c r="U340" s="4"/>
      <c r="V340" s="4"/>
      <c r="W340" s="16" t="s">
        <v>267</v>
      </c>
      <c r="X340" s="4"/>
      <c r="Y340" s="4"/>
      <c r="Z340" s="4"/>
    </row>
    <row r="341" spans="1:26" x14ac:dyDescent="0.25">
      <c r="A341" s="15"/>
      <c r="B341" s="25" t="s">
        <v>385</v>
      </c>
      <c r="C341" s="19" t="s">
        <v>267</v>
      </c>
      <c r="D341" s="28"/>
      <c r="E341" s="30">
        <v>7212</v>
      </c>
      <c r="F341" s="26" t="s">
        <v>267</v>
      </c>
      <c r="G341" s="19" t="s">
        <v>267</v>
      </c>
      <c r="H341" s="26"/>
      <c r="I341" s="27" t="s">
        <v>283</v>
      </c>
      <c r="J341" s="26" t="s">
        <v>267</v>
      </c>
      <c r="K341" s="19" t="s">
        <v>267</v>
      </c>
      <c r="L341" s="28"/>
      <c r="M341" s="29">
        <v>256</v>
      </c>
      <c r="N341" s="26" t="s">
        <v>267</v>
      </c>
      <c r="O341" s="19" t="s">
        <v>267</v>
      </c>
      <c r="P341" s="28"/>
      <c r="Q341" s="30">
        <v>7468</v>
      </c>
      <c r="R341" s="26" t="s">
        <v>267</v>
      </c>
      <c r="S341" s="19" t="s">
        <v>267</v>
      </c>
      <c r="T341" s="28"/>
      <c r="U341" s="30">
        <v>359643</v>
      </c>
      <c r="V341" s="26" t="s">
        <v>267</v>
      </c>
      <c r="W341" s="19" t="s">
        <v>267</v>
      </c>
      <c r="X341" s="28"/>
      <c r="Y341" s="30">
        <v>367111</v>
      </c>
      <c r="Z341" s="26" t="s">
        <v>267</v>
      </c>
    </row>
    <row r="342" spans="1:26" x14ac:dyDescent="0.25">
      <c r="A342" s="15"/>
      <c r="B342" s="20" t="s">
        <v>386</v>
      </c>
      <c r="C342" s="16" t="s">
        <v>267</v>
      </c>
      <c r="D342" s="11"/>
      <c r="E342" s="23">
        <v>181</v>
      </c>
      <c r="F342" s="21" t="s">
        <v>267</v>
      </c>
      <c r="G342" s="16" t="s">
        <v>267</v>
      </c>
      <c r="H342" s="11"/>
      <c r="I342" s="23">
        <v>70</v>
      </c>
      <c r="J342" s="21" t="s">
        <v>267</v>
      </c>
      <c r="K342" s="16" t="s">
        <v>267</v>
      </c>
      <c r="L342" s="21"/>
      <c r="M342" s="22" t="s">
        <v>283</v>
      </c>
      <c r="N342" s="21" t="s">
        <v>267</v>
      </c>
      <c r="O342" s="16" t="s">
        <v>267</v>
      </c>
      <c r="P342" s="11"/>
      <c r="Q342" s="23">
        <v>251</v>
      </c>
      <c r="R342" s="21" t="s">
        <v>267</v>
      </c>
      <c r="S342" s="16" t="s">
        <v>267</v>
      </c>
      <c r="T342" s="11"/>
      <c r="U342" s="24">
        <v>520917</v>
      </c>
      <c r="V342" s="21" t="s">
        <v>267</v>
      </c>
      <c r="W342" s="16" t="s">
        <v>267</v>
      </c>
      <c r="X342" s="11"/>
      <c r="Y342" s="24">
        <v>521168</v>
      </c>
      <c r="Z342" s="21" t="s">
        <v>267</v>
      </c>
    </row>
    <row r="343" spans="1:26" x14ac:dyDescent="0.25">
      <c r="A343" s="15"/>
      <c r="B343" s="25" t="s">
        <v>387</v>
      </c>
      <c r="C343" s="19" t="s">
        <v>267</v>
      </c>
      <c r="D343" s="26"/>
      <c r="E343" s="27" t="s">
        <v>283</v>
      </c>
      <c r="F343" s="26" t="s">
        <v>267</v>
      </c>
      <c r="G343" s="19" t="s">
        <v>267</v>
      </c>
      <c r="H343" s="28"/>
      <c r="I343" s="29">
        <v>149</v>
      </c>
      <c r="J343" s="26" t="s">
        <v>267</v>
      </c>
      <c r="K343" s="19" t="s">
        <v>267</v>
      </c>
      <c r="L343" s="26"/>
      <c r="M343" s="27" t="s">
        <v>283</v>
      </c>
      <c r="N343" s="26" t="s">
        <v>267</v>
      </c>
      <c r="O343" s="19" t="s">
        <v>267</v>
      </c>
      <c r="P343" s="28"/>
      <c r="Q343" s="29">
        <v>149</v>
      </c>
      <c r="R343" s="26" t="s">
        <v>267</v>
      </c>
      <c r="S343" s="19" t="s">
        <v>267</v>
      </c>
      <c r="T343" s="28"/>
      <c r="U343" s="30">
        <v>234030</v>
      </c>
      <c r="V343" s="26" t="s">
        <v>267</v>
      </c>
      <c r="W343" s="19" t="s">
        <v>267</v>
      </c>
      <c r="X343" s="28"/>
      <c r="Y343" s="30">
        <v>234179</v>
      </c>
      <c r="Z343" s="26" t="s">
        <v>267</v>
      </c>
    </row>
    <row r="344" spans="1:26" x14ac:dyDescent="0.25">
      <c r="A344" s="15"/>
      <c r="B344" s="20" t="s">
        <v>389</v>
      </c>
      <c r="C344" s="16" t="s">
        <v>267</v>
      </c>
      <c r="D344" s="11"/>
      <c r="E344" s="23">
        <v>51</v>
      </c>
      <c r="F344" s="21" t="s">
        <v>267</v>
      </c>
      <c r="G344" s="16" t="s">
        <v>267</v>
      </c>
      <c r="H344" s="21"/>
      <c r="I344" s="22" t="s">
        <v>283</v>
      </c>
      <c r="J344" s="21" t="s">
        <v>267</v>
      </c>
      <c r="K344" s="16" t="s">
        <v>267</v>
      </c>
      <c r="L344" s="11"/>
      <c r="M344" s="23">
        <v>176</v>
      </c>
      <c r="N344" s="21" t="s">
        <v>267</v>
      </c>
      <c r="O344" s="16" t="s">
        <v>267</v>
      </c>
      <c r="P344" s="11"/>
      <c r="Q344" s="23">
        <v>227</v>
      </c>
      <c r="R344" s="21" t="s">
        <v>267</v>
      </c>
      <c r="S344" s="16" t="s">
        <v>267</v>
      </c>
      <c r="T344" s="11"/>
      <c r="U344" s="24">
        <v>25037</v>
      </c>
      <c r="V344" s="21" t="s">
        <v>267</v>
      </c>
      <c r="W344" s="16" t="s">
        <v>267</v>
      </c>
      <c r="X344" s="11"/>
      <c r="Y344" s="24">
        <v>25264</v>
      </c>
      <c r="Z344" s="21" t="s">
        <v>267</v>
      </c>
    </row>
    <row r="345" spans="1:26" x14ac:dyDescent="0.25">
      <c r="A345" s="15"/>
      <c r="B345" s="25" t="s">
        <v>639</v>
      </c>
      <c r="C345" s="19" t="s">
        <v>267</v>
      </c>
      <c r="D345" s="26"/>
      <c r="E345" s="27" t="s">
        <v>283</v>
      </c>
      <c r="F345" s="26" t="s">
        <v>267</v>
      </c>
      <c r="G345" s="19" t="s">
        <v>267</v>
      </c>
      <c r="H345" s="26"/>
      <c r="I345" s="27" t="s">
        <v>283</v>
      </c>
      <c r="J345" s="26" t="s">
        <v>267</v>
      </c>
      <c r="K345" s="19" t="s">
        <v>267</v>
      </c>
      <c r="L345" s="28"/>
      <c r="M345" s="29">
        <v>317</v>
      </c>
      <c r="N345" s="26" t="s">
        <v>267</v>
      </c>
      <c r="O345" s="19" t="s">
        <v>267</v>
      </c>
      <c r="P345" s="28"/>
      <c r="Q345" s="29">
        <v>317</v>
      </c>
      <c r="R345" s="26" t="s">
        <v>267</v>
      </c>
      <c r="S345" s="19" t="s">
        <v>267</v>
      </c>
      <c r="T345" s="28"/>
      <c r="U345" s="30">
        <v>30444</v>
      </c>
      <c r="V345" s="26" t="s">
        <v>267</v>
      </c>
      <c r="W345" s="19" t="s">
        <v>267</v>
      </c>
      <c r="X345" s="28"/>
      <c r="Y345" s="30">
        <v>30761</v>
      </c>
      <c r="Z345" s="26" t="s">
        <v>267</v>
      </c>
    </row>
    <row r="346" spans="1:26" x14ac:dyDescent="0.25">
      <c r="A346" s="15"/>
      <c r="B346" s="20" t="s">
        <v>554</v>
      </c>
      <c r="C346" s="16" t="s">
        <v>267</v>
      </c>
      <c r="D346" s="11"/>
      <c r="E346" s="23">
        <v>125</v>
      </c>
      <c r="F346" s="21" t="s">
        <v>267</v>
      </c>
      <c r="G346" s="16" t="s">
        <v>267</v>
      </c>
      <c r="H346" s="21"/>
      <c r="I346" s="22" t="s">
        <v>283</v>
      </c>
      <c r="J346" s="21" t="s">
        <v>267</v>
      </c>
      <c r="K346" s="16" t="s">
        <v>267</v>
      </c>
      <c r="L346" s="11"/>
      <c r="M346" s="23">
        <v>120</v>
      </c>
      <c r="N346" s="21" t="s">
        <v>267</v>
      </c>
      <c r="O346" s="16" t="s">
        <v>267</v>
      </c>
      <c r="P346" s="11"/>
      <c r="Q346" s="23">
        <v>245</v>
      </c>
      <c r="R346" s="21" t="s">
        <v>267</v>
      </c>
      <c r="S346" s="16" t="s">
        <v>267</v>
      </c>
      <c r="T346" s="11"/>
      <c r="U346" s="24">
        <v>57509</v>
      </c>
      <c r="V346" s="21" t="s">
        <v>267</v>
      </c>
      <c r="W346" s="16" t="s">
        <v>267</v>
      </c>
      <c r="X346" s="11"/>
      <c r="Y346" s="24">
        <v>57754</v>
      </c>
      <c r="Z346" s="21" t="s">
        <v>267</v>
      </c>
    </row>
    <row r="347" spans="1:26" x14ac:dyDescent="0.25">
      <c r="A347" s="15"/>
      <c r="B347" s="51" t="s">
        <v>555</v>
      </c>
      <c r="C347" s="19" t="s">
        <v>267</v>
      </c>
      <c r="D347" s="18"/>
      <c r="E347" s="18"/>
      <c r="F347" s="18"/>
      <c r="G347" s="19" t="s">
        <v>267</v>
      </c>
      <c r="H347" s="18"/>
      <c r="I347" s="18"/>
      <c r="J347" s="18"/>
      <c r="K347" s="19" t="s">
        <v>267</v>
      </c>
      <c r="L347" s="18"/>
      <c r="M347" s="18"/>
      <c r="N347" s="18"/>
      <c r="O347" s="19" t="s">
        <v>267</v>
      </c>
      <c r="P347" s="18"/>
      <c r="Q347" s="18"/>
      <c r="R347" s="18"/>
      <c r="S347" s="19" t="s">
        <v>267</v>
      </c>
      <c r="T347" s="18"/>
      <c r="U347" s="18"/>
      <c r="V347" s="18"/>
      <c r="W347" s="19" t="s">
        <v>267</v>
      </c>
      <c r="X347" s="18"/>
      <c r="Y347" s="18"/>
      <c r="Z347" s="18"/>
    </row>
    <row r="348" spans="1:26" x14ac:dyDescent="0.25">
      <c r="A348" s="15"/>
      <c r="B348" s="20" t="s">
        <v>384</v>
      </c>
      <c r="C348" s="16" t="s">
        <v>267</v>
      </c>
      <c r="D348" s="11"/>
      <c r="E348" s="24">
        <v>20762</v>
      </c>
      <c r="F348" s="21" t="s">
        <v>267</v>
      </c>
      <c r="G348" s="16" t="s">
        <v>267</v>
      </c>
      <c r="H348" s="11"/>
      <c r="I348" s="24">
        <v>7571</v>
      </c>
      <c r="J348" s="21" t="s">
        <v>267</v>
      </c>
      <c r="K348" s="16" t="s">
        <v>267</v>
      </c>
      <c r="L348" s="11"/>
      <c r="M348" s="24">
        <v>13574</v>
      </c>
      <c r="N348" s="21" t="s">
        <v>267</v>
      </c>
      <c r="O348" s="16" t="s">
        <v>267</v>
      </c>
      <c r="P348" s="11"/>
      <c r="Q348" s="24">
        <v>41907</v>
      </c>
      <c r="R348" s="21" t="s">
        <v>267</v>
      </c>
      <c r="S348" s="16" t="s">
        <v>267</v>
      </c>
      <c r="T348" s="11"/>
      <c r="U348" s="24">
        <v>570328</v>
      </c>
      <c r="V348" s="21" t="s">
        <v>267</v>
      </c>
      <c r="W348" s="16" t="s">
        <v>267</v>
      </c>
      <c r="X348" s="11"/>
      <c r="Y348" s="24">
        <v>612235</v>
      </c>
      <c r="Z348" s="21" t="s">
        <v>267</v>
      </c>
    </row>
    <row r="349" spans="1:26" ht="15.75" thickBot="1" x14ac:dyDescent="0.3">
      <c r="A349" s="15"/>
      <c r="B349" s="25" t="s">
        <v>388</v>
      </c>
      <c r="C349" s="19" t="s">
        <v>267</v>
      </c>
      <c r="D349" s="28"/>
      <c r="E349" s="29">
        <v>36</v>
      </c>
      <c r="F349" s="26" t="s">
        <v>267</v>
      </c>
      <c r="G349" s="19" t="s">
        <v>267</v>
      </c>
      <c r="H349" s="28"/>
      <c r="I349" s="29">
        <v>5</v>
      </c>
      <c r="J349" s="26" t="s">
        <v>267</v>
      </c>
      <c r="K349" s="19" t="s">
        <v>267</v>
      </c>
      <c r="L349" s="28"/>
      <c r="M349" s="29">
        <v>3</v>
      </c>
      <c r="N349" s="26" t="s">
        <v>267</v>
      </c>
      <c r="O349" s="19" t="s">
        <v>267</v>
      </c>
      <c r="P349" s="28"/>
      <c r="Q349" s="29">
        <v>44</v>
      </c>
      <c r="R349" s="26" t="s">
        <v>267</v>
      </c>
      <c r="S349" s="19" t="s">
        <v>267</v>
      </c>
      <c r="T349" s="28"/>
      <c r="U349" s="30">
        <v>127070</v>
      </c>
      <c r="V349" s="26" t="s">
        <v>267</v>
      </c>
      <c r="W349" s="19" t="s">
        <v>267</v>
      </c>
      <c r="X349" s="28"/>
      <c r="Y349" s="30">
        <v>127114</v>
      </c>
      <c r="Z349" s="26" t="s">
        <v>267</v>
      </c>
    </row>
    <row r="350" spans="1:26" x14ac:dyDescent="0.25">
      <c r="A350" s="15"/>
      <c r="B350" s="14"/>
      <c r="C350" s="14" t="s">
        <v>267</v>
      </c>
      <c r="D350" s="31"/>
      <c r="E350" s="31"/>
      <c r="F350" s="14"/>
      <c r="G350" s="14" t="s">
        <v>267</v>
      </c>
      <c r="H350" s="31"/>
      <c r="I350" s="31"/>
      <c r="J350" s="14"/>
      <c r="K350" s="14" t="s">
        <v>267</v>
      </c>
      <c r="L350" s="31"/>
      <c r="M350" s="31"/>
      <c r="N350" s="14"/>
      <c r="O350" s="14" t="s">
        <v>267</v>
      </c>
      <c r="P350" s="31"/>
      <c r="Q350" s="31"/>
      <c r="R350" s="14"/>
      <c r="S350" s="14" t="s">
        <v>267</v>
      </c>
      <c r="T350" s="31"/>
      <c r="U350" s="31"/>
      <c r="V350" s="14"/>
      <c r="W350" s="14" t="s">
        <v>267</v>
      </c>
      <c r="X350" s="31"/>
      <c r="Y350" s="31"/>
      <c r="Z350" s="14"/>
    </row>
    <row r="351" spans="1:26" ht="15.75" thickBot="1" x14ac:dyDescent="0.3">
      <c r="A351" s="15"/>
      <c r="B351" s="62" t="s">
        <v>726</v>
      </c>
      <c r="C351" s="16" t="s">
        <v>267</v>
      </c>
      <c r="D351" s="11"/>
      <c r="E351" s="24">
        <v>28367</v>
      </c>
      <c r="F351" s="21" t="s">
        <v>267</v>
      </c>
      <c r="G351" s="16" t="s">
        <v>267</v>
      </c>
      <c r="H351" s="11"/>
      <c r="I351" s="24">
        <v>7795</v>
      </c>
      <c r="J351" s="21" t="s">
        <v>267</v>
      </c>
      <c r="K351" s="16" t="s">
        <v>267</v>
      </c>
      <c r="L351" s="11"/>
      <c r="M351" s="24">
        <v>14446</v>
      </c>
      <c r="N351" s="21" t="s">
        <v>267</v>
      </c>
      <c r="O351" s="16" t="s">
        <v>267</v>
      </c>
      <c r="P351" s="11"/>
      <c r="Q351" s="24">
        <v>50608</v>
      </c>
      <c r="R351" s="21" t="s">
        <v>267</v>
      </c>
      <c r="S351" s="16" t="s">
        <v>267</v>
      </c>
      <c r="T351" s="11"/>
      <c r="U351" s="24">
        <v>1924978</v>
      </c>
      <c r="V351" s="21" t="s">
        <v>267</v>
      </c>
      <c r="W351" s="16" t="s">
        <v>267</v>
      </c>
      <c r="X351" s="11"/>
      <c r="Y351" s="24">
        <v>1975586</v>
      </c>
      <c r="Z351" s="21" t="s">
        <v>267</v>
      </c>
    </row>
    <row r="352" spans="1:26" x14ac:dyDescent="0.25">
      <c r="A352" s="15"/>
      <c r="B352" s="14"/>
      <c r="C352" s="14" t="s">
        <v>267</v>
      </c>
      <c r="D352" s="31"/>
      <c r="E352" s="31"/>
      <c r="F352" s="14"/>
      <c r="G352" s="14" t="s">
        <v>267</v>
      </c>
      <c r="H352" s="31"/>
      <c r="I352" s="31"/>
      <c r="J352" s="14"/>
      <c r="K352" s="14" t="s">
        <v>267</v>
      </c>
      <c r="L352" s="31"/>
      <c r="M352" s="31"/>
      <c r="N352" s="14"/>
      <c r="O352" s="14" t="s">
        <v>267</v>
      </c>
      <c r="P352" s="31"/>
      <c r="Q352" s="31"/>
      <c r="R352" s="14"/>
      <c r="S352" s="14" t="s">
        <v>267</v>
      </c>
      <c r="T352" s="31"/>
      <c r="U352" s="31"/>
      <c r="V352" s="14"/>
      <c r="W352" s="14" t="s">
        <v>267</v>
      </c>
      <c r="X352" s="31"/>
      <c r="Y352" s="31"/>
      <c r="Z352" s="14"/>
    </row>
    <row r="353" spans="1:50" x14ac:dyDescent="0.25">
      <c r="A353" s="15"/>
      <c r="B353" s="17" t="s">
        <v>727</v>
      </c>
      <c r="C353" s="19" t="s">
        <v>267</v>
      </c>
      <c r="D353" s="18"/>
      <c r="E353" s="18"/>
      <c r="F353" s="18"/>
      <c r="G353" s="19" t="s">
        <v>267</v>
      </c>
      <c r="H353" s="18"/>
      <c r="I353" s="18"/>
      <c r="J353" s="18"/>
      <c r="K353" s="19" t="s">
        <v>267</v>
      </c>
      <c r="L353" s="18"/>
      <c r="M353" s="18"/>
      <c r="N353" s="18"/>
      <c r="O353" s="19" t="s">
        <v>267</v>
      </c>
      <c r="P353" s="18"/>
      <c r="Q353" s="18"/>
      <c r="R353" s="18"/>
      <c r="S353" s="19" t="s">
        <v>267</v>
      </c>
      <c r="T353" s="18"/>
      <c r="U353" s="18"/>
      <c r="V353" s="18"/>
      <c r="W353" s="19" t="s">
        <v>267</v>
      </c>
      <c r="X353" s="18"/>
      <c r="Y353" s="18"/>
      <c r="Z353" s="18"/>
    </row>
    <row r="354" spans="1:50" x14ac:dyDescent="0.25">
      <c r="A354" s="15"/>
      <c r="B354" s="38" t="s">
        <v>552</v>
      </c>
      <c r="C354" s="16" t="s">
        <v>267</v>
      </c>
      <c r="D354" s="4"/>
      <c r="E354" s="4"/>
      <c r="F354" s="4"/>
      <c r="G354" s="16" t="s">
        <v>267</v>
      </c>
      <c r="H354" s="4"/>
      <c r="I354" s="4"/>
      <c r="J354" s="4"/>
      <c r="K354" s="16" t="s">
        <v>267</v>
      </c>
      <c r="L354" s="4"/>
      <c r="M354" s="4"/>
      <c r="N354" s="4"/>
      <c r="O354" s="16" t="s">
        <v>267</v>
      </c>
      <c r="P354" s="4"/>
      <c r="Q354" s="4"/>
      <c r="R354" s="4"/>
      <c r="S354" s="16" t="s">
        <v>267</v>
      </c>
      <c r="T354" s="4"/>
      <c r="U354" s="4"/>
      <c r="V354" s="4"/>
      <c r="W354" s="16" t="s">
        <v>267</v>
      </c>
      <c r="X354" s="4"/>
      <c r="Y354" s="4"/>
      <c r="Z354" s="4"/>
    </row>
    <row r="355" spans="1:50" x14ac:dyDescent="0.25">
      <c r="A355" s="15"/>
      <c r="B355" s="25" t="s">
        <v>385</v>
      </c>
      <c r="C355" s="19" t="s">
        <v>267</v>
      </c>
      <c r="D355" s="26"/>
      <c r="E355" s="27" t="s">
        <v>283</v>
      </c>
      <c r="F355" s="26" t="s">
        <v>267</v>
      </c>
      <c r="G355" s="19" t="s">
        <v>267</v>
      </c>
      <c r="H355" s="26"/>
      <c r="I355" s="27" t="s">
        <v>283</v>
      </c>
      <c r="J355" s="26" t="s">
        <v>267</v>
      </c>
      <c r="K355" s="19" t="s">
        <v>267</v>
      </c>
      <c r="L355" s="26"/>
      <c r="M355" s="27" t="s">
        <v>283</v>
      </c>
      <c r="N355" s="26" t="s">
        <v>267</v>
      </c>
      <c r="O355" s="19" t="s">
        <v>267</v>
      </c>
      <c r="P355" s="26"/>
      <c r="Q355" s="27" t="s">
        <v>283</v>
      </c>
      <c r="R355" s="26" t="s">
        <v>267</v>
      </c>
      <c r="S355" s="19" t="s">
        <v>267</v>
      </c>
      <c r="T355" s="28"/>
      <c r="U355" s="30">
        <v>1429</v>
      </c>
      <c r="V355" s="26" t="s">
        <v>267</v>
      </c>
      <c r="W355" s="19" t="s">
        <v>267</v>
      </c>
      <c r="X355" s="28"/>
      <c r="Y355" s="30">
        <v>1429</v>
      </c>
      <c r="Z355" s="26" t="s">
        <v>267</v>
      </c>
    </row>
    <row r="356" spans="1:50" x14ac:dyDescent="0.25">
      <c r="A356" s="15"/>
      <c r="B356" s="20" t="s">
        <v>386</v>
      </c>
      <c r="C356" s="16" t="s">
        <v>267</v>
      </c>
      <c r="D356" s="21"/>
      <c r="E356" s="22" t="s">
        <v>283</v>
      </c>
      <c r="F356" s="21" t="s">
        <v>267</v>
      </c>
      <c r="G356" s="16" t="s">
        <v>267</v>
      </c>
      <c r="H356" s="21"/>
      <c r="I356" s="22" t="s">
        <v>283</v>
      </c>
      <c r="J356" s="21" t="s">
        <v>267</v>
      </c>
      <c r="K356" s="16" t="s">
        <v>267</v>
      </c>
      <c r="L356" s="11"/>
      <c r="M356" s="23">
        <v>904</v>
      </c>
      <c r="N356" s="21" t="s">
        <v>267</v>
      </c>
      <c r="O356" s="16" t="s">
        <v>267</v>
      </c>
      <c r="P356" s="11"/>
      <c r="Q356" s="23">
        <v>904</v>
      </c>
      <c r="R356" s="21" t="s">
        <v>267</v>
      </c>
      <c r="S356" s="16" t="s">
        <v>267</v>
      </c>
      <c r="T356" s="11"/>
      <c r="U356" s="24">
        <v>13672</v>
      </c>
      <c r="V356" s="21" t="s">
        <v>267</v>
      </c>
      <c r="W356" s="16" t="s">
        <v>267</v>
      </c>
      <c r="X356" s="11"/>
      <c r="Y356" s="24">
        <v>14576</v>
      </c>
      <c r="Z356" s="21" t="s">
        <v>267</v>
      </c>
    </row>
    <row r="357" spans="1:50" x14ac:dyDescent="0.25">
      <c r="A357" s="15"/>
      <c r="B357" s="25" t="s">
        <v>389</v>
      </c>
      <c r="C357" s="19" t="s">
        <v>267</v>
      </c>
      <c r="D357" s="28"/>
      <c r="E357" s="29">
        <v>662</v>
      </c>
      <c r="F357" s="26" t="s">
        <v>267</v>
      </c>
      <c r="G357" s="19" t="s">
        <v>267</v>
      </c>
      <c r="H357" s="26"/>
      <c r="I357" s="27" t="s">
        <v>283</v>
      </c>
      <c r="J357" s="26" t="s">
        <v>267</v>
      </c>
      <c r="K357" s="19" t="s">
        <v>267</v>
      </c>
      <c r="L357" s="28"/>
      <c r="M357" s="29">
        <v>42</v>
      </c>
      <c r="N357" s="26" t="s">
        <v>267</v>
      </c>
      <c r="O357" s="19" t="s">
        <v>267</v>
      </c>
      <c r="P357" s="28"/>
      <c r="Q357" s="29">
        <v>704</v>
      </c>
      <c r="R357" s="26" t="s">
        <v>267</v>
      </c>
      <c r="S357" s="19" t="s">
        <v>267</v>
      </c>
      <c r="T357" s="28"/>
      <c r="U357" s="30">
        <v>2716</v>
      </c>
      <c r="V357" s="26" t="s">
        <v>267</v>
      </c>
      <c r="W357" s="19" t="s">
        <v>267</v>
      </c>
      <c r="X357" s="28"/>
      <c r="Y357" s="30">
        <v>3420</v>
      </c>
      <c r="Z357" s="26" t="s">
        <v>267</v>
      </c>
    </row>
    <row r="358" spans="1:50" x14ac:dyDescent="0.25">
      <c r="A358" s="15"/>
      <c r="B358" s="38" t="s">
        <v>555</v>
      </c>
      <c r="C358" s="16" t="s">
        <v>267</v>
      </c>
      <c r="D358" s="4"/>
      <c r="E358" s="4"/>
      <c r="F358" s="4"/>
      <c r="G358" s="16" t="s">
        <v>267</v>
      </c>
      <c r="H358" s="4"/>
      <c r="I358" s="4"/>
      <c r="J358" s="4"/>
      <c r="K358" s="16" t="s">
        <v>267</v>
      </c>
      <c r="L358" s="4"/>
      <c r="M358" s="4"/>
      <c r="N358" s="4"/>
      <c r="O358" s="16" t="s">
        <v>267</v>
      </c>
      <c r="P358" s="4"/>
      <c r="Q358" s="4"/>
      <c r="R358" s="4"/>
      <c r="S358" s="16" t="s">
        <v>267</v>
      </c>
      <c r="T358" s="4"/>
      <c r="U358" s="4"/>
      <c r="V358" s="4"/>
      <c r="W358" s="16" t="s">
        <v>267</v>
      </c>
      <c r="X358" s="4"/>
      <c r="Y358" s="4"/>
      <c r="Z358" s="4"/>
    </row>
    <row r="359" spans="1:50" x14ac:dyDescent="0.25">
      <c r="A359" s="15"/>
      <c r="B359" s="25" t="s">
        <v>384</v>
      </c>
      <c r="C359" s="19" t="s">
        <v>267</v>
      </c>
      <c r="D359" s="28"/>
      <c r="E359" s="30">
        <v>20024</v>
      </c>
      <c r="F359" s="26" t="s">
        <v>267</v>
      </c>
      <c r="G359" s="19" t="s">
        <v>267</v>
      </c>
      <c r="H359" s="28"/>
      <c r="I359" s="30">
        <v>4423</v>
      </c>
      <c r="J359" s="26" t="s">
        <v>267</v>
      </c>
      <c r="K359" s="19" t="s">
        <v>267</v>
      </c>
      <c r="L359" s="28"/>
      <c r="M359" s="30">
        <v>11452</v>
      </c>
      <c r="N359" s="26" t="s">
        <v>267</v>
      </c>
      <c r="O359" s="19" t="s">
        <v>267</v>
      </c>
      <c r="P359" s="28"/>
      <c r="Q359" s="30">
        <v>35899</v>
      </c>
      <c r="R359" s="26" t="s">
        <v>267</v>
      </c>
      <c r="S359" s="19" t="s">
        <v>267</v>
      </c>
      <c r="T359" s="28"/>
      <c r="U359" s="30">
        <v>248184</v>
      </c>
      <c r="V359" s="26" t="s">
        <v>267</v>
      </c>
      <c r="W359" s="19" t="s">
        <v>267</v>
      </c>
      <c r="X359" s="28"/>
      <c r="Y359" s="30">
        <v>284083</v>
      </c>
      <c r="Z359" s="26" t="s">
        <v>267</v>
      </c>
    </row>
    <row r="360" spans="1:50" ht="15.75" thickBot="1" x14ac:dyDescent="0.3">
      <c r="A360" s="15"/>
      <c r="B360" s="20" t="s">
        <v>388</v>
      </c>
      <c r="C360" s="16" t="s">
        <v>267</v>
      </c>
      <c r="D360" s="21"/>
      <c r="E360" s="22" t="s">
        <v>283</v>
      </c>
      <c r="F360" s="21" t="s">
        <v>267</v>
      </c>
      <c r="G360" s="16" t="s">
        <v>267</v>
      </c>
      <c r="H360" s="21"/>
      <c r="I360" s="22" t="s">
        <v>283</v>
      </c>
      <c r="J360" s="21" t="s">
        <v>267</v>
      </c>
      <c r="K360" s="16" t="s">
        <v>267</v>
      </c>
      <c r="L360" s="21"/>
      <c r="M360" s="22" t="s">
        <v>283</v>
      </c>
      <c r="N360" s="21" t="s">
        <v>267</v>
      </c>
      <c r="O360" s="16" t="s">
        <v>267</v>
      </c>
      <c r="P360" s="21"/>
      <c r="Q360" s="22" t="s">
        <v>283</v>
      </c>
      <c r="R360" s="21" t="s">
        <v>267</v>
      </c>
      <c r="S360" s="16" t="s">
        <v>267</v>
      </c>
      <c r="T360" s="11"/>
      <c r="U360" s="24">
        <v>1549</v>
      </c>
      <c r="V360" s="21" t="s">
        <v>267</v>
      </c>
      <c r="W360" s="16" t="s">
        <v>267</v>
      </c>
      <c r="X360" s="11"/>
      <c r="Y360" s="24">
        <v>1549</v>
      </c>
      <c r="Z360" s="21" t="s">
        <v>267</v>
      </c>
    </row>
    <row r="361" spans="1:50" x14ac:dyDescent="0.25">
      <c r="A361" s="15"/>
      <c r="B361" s="14"/>
      <c r="C361" s="14" t="s">
        <v>267</v>
      </c>
      <c r="D361" s="31"/>
      <c r="E361" s="31"/>
      <c r="F361" s="14"/>
      <c r="G361" s="14" t="s">
        <v>267</v>
      </c>
      <c r="H361" s="31"/>
      <c r="I361" s="31"/>
      <c r="J361" s="14"/>
      <c r="K361" s="14" t="s">
        <v>267</v>
      </c>
      <c r="L361" s="31"/>
      <c r="M361" s="31"/>
      <c r="N361" s="14"/>
      <c r="O361" s="14" t="s">
        <v>267</v>
      </c>
      <c r="P361" s="31"/>
      <c r="Q361" s="31"/>
      <c r="R361" s="14"/>
      <c r="S361" s="14" t="s">
        <v>267</v>
      </c>
      <c r="T361" s="31"/>
      <c r="U361" s="31"/>
      <c r="V361" s="14"/>
      <c r="W361" s="14" t="s">
        <v>267</v>
      </c>
      <c r="X361" s="31"/>
      <c r="Y361" s="31"/>
      <c r="Z361" s="14"/>
    </row>
    <row r="362" spans="1:50" ht="15.75" thickBot="1" x14ac:dyDescent="0.3">
      <c r="A362" s="15"/>
      <c r="B362" s="37" t="s">
        <v>728</v>
      </c>
      <c r="C362" s="19" t="s">
        <v>267</v>
      </c>
      <c r="D362" s="28"/>
      <c r="E362" s="30">
        <v>20686</v>
      </c>
      <c r="F362" s="26" t="s">
        <v>267</v>
      </c>
      <c r="G362" s="19" t="s">
        <v>267</v>
      </c>
      <c r="H362" s="28"/>
      <c r="I362" s="30">
        <v>4423</v>
      </c>
      <c r="J362" s="26" t="s">
        <v>267</v>
      </c>
      <c r="K362" s="19" t="s">
        <v>267</v>
      </c>
      <c r="L362" s="28"/>
      <c r="M362" s="30">
        <v>12398</v>
      </c>
      <c r="N362" s="26" t="s">
        <v>267</v>
      </c>
      <c r="O362" s="19" t="s">
        <v>267</v>
      </c>
      <c r="P362" s="28"/>
      <c r="Q362" s="30">
        <v>37507</v>
      </c>
      <c r="R362" s="26" t="s">
        <v>267</v>
      </c>
      <c r="S362" s="19" t="s">
        <v>267</v>
      </c>
      <c r="T362" s="28"/>
      <c r="U362" s="30">
        <v>267550</v>
      </c>
      <c r="V362" s="26" t="s">
        <v>267</v>
      </c>
      <c r="W362" s="19" t="s">
        <v>267</v>
      </c>
      <c r="X362" s="28"/>
      <c r="Y362" s="30">
        <v>305057</v>
      </c>
      <c r="Z362" s="26" t="s">
        <v>267</v>
      </c>
    </row>
    <row r="363" spans="1:50" x14ac:dyDescent="0.25">
      <c r="A363" s="15"/>
      <c r="B363" s="14"/>
      <c r="C363" s="14" t="s">
        <v>267</v>
      </c>
      <c r="D363" s="31"/>
      <c r="E363" s="31"/>
      <c r="F363" s="14"/>
      <c r="G363" s="14" t="s">
        <v>267</v>
      </c>
      <c r="H363" s="31"/>
      <c r="I363" s="31"/>
      <c r="J363" s="14"/>
      <c r="K363" s="14" t="s">
        <v>267</v>
      </c>
      <c r="L363" s="31"/>
      <c r="M363" s="31"/>
      <c r="N363" s="14"/>
      <c r="O363" s="14" t="s">
        <v>267</v>
      </c>
      <c r="P363" s="31"/>
      <c r="Q363" s="31"/>
      <c r="R363" s="14"/>
      <c r="S363" s="14" t="s">
        <v>267</v>
      </c>
      <c r="T363" s="31"/>
      <c r="U363" s="31"/>
      <c r="V363" s="14"/>
      <c r="W363" s="14" t="s">
        <v>267</v>
      </c>
      <c r="X363" s="31"/>
      <c r="Y363" s="31"/>
      <c r="Z363" s="14"/>
    </row>
    <row r="364" spans="1:50" ht="15.75" thickBot="1" x14ac:dyDescent="0.3">
      <c r="A364" s="15"/>
      <c r="B364" s="43" t="s">
        <v>153</v>
      </c>
      <c r="C364" s="16" t="s">
        <v>267</v>
      </c>
      <c r="D364" s="33" t="s">
        <v>282</v>
      </c>
      <c r="E364" s="34">
        <v>55727</v>
      </c>
      <c r="F364" s="35" t="s">
        <v>267</v>
      </c>
      <c r="G364" s="16" t="s">
        <v>267</v>
      </c>
      <c r="H364" s="33" t="s">
        <v>282</v>
      </c>
      <c r="I364" s="34">
        <v>14276</v>
      </c>
      <c r="J364" s="35" t="s">
        <v>267</v>
      </c>
      <c r="K364" s="16" t="s">
        <v>267</v>
      </c>
      <c r="L364" s="33" t="s">
        <v>282</v>
      </c>
      <c r="M364" s="34">
        <v>29323</v>
      </c>
      <c r="N364" s="35" t="s">
        <v>267</v>
      </c>
      <c r="O364" s="16" t="s">
        <v>267</v>
      </c>
      <c r="P364" s="33" t="s">
        <v>282</v>
      </c>
      <c r="Q364" s="34">
        <v>99326</v>
      </c>
      <c r="R364" s="35" t="s">
        <v>267</v>
      </c>
      <c r="S364" s="16" t="s">
        <v>267</v>
      </c>
      <c r="T364" s="33" t="s">
        <v>282</v>
      </c>
      <c r="U364" s="34">
        <v>2502887</v>
      </c>
      <c r="V364" s="35" t="s">
        <v>267</v>
      </c>
      <c r="W364" s="16" t="s">
        <v>267</v>
      </c>
      <c r="X364" s="33" t="s">
        <v>282</v>
      </c>
      <c r="Y364" s="34">
        <v>2602213</v>
      </c>
      <c r="Z364" s="35" t="s">
        <v>267</v>
      </c>
    </row>
    <row r="365" spans="1:50" ht="15.75" thickTop="1" x14ac:dyDescent="0.25">
      <c r="A365" s="15"/>
      <c r="B365" s="14"/>
      <c r="C365" s="14" t="s">
        <v>267</v>
      </c>
      <c r="D365" s="36"/>
      <c r="E365" s="36"/>
      <c r="F365" s="14"/>
      <c r="G365" s="14" t="s">
        <v>267</v>
      </c>
      <c r="H365" s="36"/>
      <c r="I365" s="36"/>
      <c r="J365" s="14"/>
      <c r="K365" s="14" t="s">
        <v>267</v>
      </c>
      <c r="L365" s="36"/>
      <c r="M365" s="36"/>
      <c r="N365" s="14"/>
      <c r="O365" s="14" t="s">
        <v>267</v>
      </c>
      <c r="P365" s="36"/>
      <c r="Q365" s="36"/>
      <c r="R365" s="14"/>
      <c r="S365" s="14" t="s">
        <v>267</v>
      </c>
      <c r="T365" s="36"/>
      <c r="U365" s="36"/>
      <c r="V365" s="14"/>
      <c r="W365" s="14" t="s">
        <v>267</v>
      </c>
      <c r="X365" s="36"/>
      <c r="Y365" s="36"/>
      <c r="Z365" s="14"/>
    </row>
    <row r="366" spans="1:50" x14ac:dyDescent="0.25">
      <c r="A366" s="15"/>
      <c r="B366" s="58"/>
      <c r="C366" s="58"/>
      <c r="D366" s="58"/>
      <c r="E366" s="58"/>
      <c r="F366" s="58"/>
      <c r="G366" s="58"/>
      <c r="H366" s="58"/>
      <c r="I366" s="58"/>
      <c r="J366" s="58"/>
      <c r="K366" s="58"/>
      <c r="L366" s="58"/>
      <c r="M366" s="58"/>
      <c r="N366" s="58"/>
      <c r="O366" s="58"/>
      <c r="P366" s="58"/>
      <c r="Q366" s="58"/>
      <c r="R366" s="58"/>
      <c r="S366" s="58"/>
      <c r="T366" s="58"/>
      <c r="U366" s="58"/>
      <c r="V366" s="58"/>
      <c r="W366" s="58"/>
      <c r="X366" s="58"/>
      <c r="Y366" s="58"/>
      <c r="Z366" s="58"/>
      <c r="AA366" s="58"/>
      <c r="AB366" s="58"/>
      <c r="AC366" s="58"/>
      <c r="AD366" s="58"/>
      <c r="AE366" s="58"/>
      <c r="AF366" s="58"/>
      <c r="AG366" s="58"/>
      <c r="AH366" s="58"/>
      <c r="AI366" s="58"/>
      <c r="AJ366" s="58"/>
      <c r="AK366" s="58"/>
      <c r="AL366" s="58"/>
      <c r="AM366" s="58"/>
      <c r="AN366" s="58"/>
      <c r="AO366" s="58"/>
      <c r="AP366" s="58"/>
      <c r="AQ366" s="58"/>
      <c r="AR366" s="58"/>
      <c r="AS366" s="58"/>
      <c r="AT366" s="58"/>
      <c r="AU366" s="58"/>
      <c r="AV366" s="58"/>
      <c r="AW366" s="58"/>
      <c r="AX366" s="58"/>
    </row>
    <row r="367" spans="1:50" x14ac:dyDescent="0.25">
      <c r="A367" s="15"/>
      <c r="B367" s="55" t="s">
        <v>729</v>
      </c>
      <c r="C367" s="55"/>
      <c r="D367" s="55"/>
      <c r="E367" s="55"/>
      <c r="F367" s="55"/>
      <c r="G367" s="55"/>
      <c r="H367" s="55"/>
      <c r="I367" s="55"/>
      <c r="J367" s="55"/>
      <c r="K367" s="55"/>
      <c r="L367" s="55"/>
      <c r="M367" s="55"/>
      <c r="N367" s="55"/>
      <c r="O367" s="55"/>
      <c r="P367" s="55"/>
      <c r="Q367" s="55"/>
      <c r="R367" s="55"/>
      <c r="S367" s="55"/>
      <c r="T367" s="55"/>
      <c r="U367" s="55"/>
      <c r="V367" s="55"/>
      <c r="W367" s="55"/>
      <c r="X367" s="55"/>
      <c r="Y367" s="55"/>
      <c r="Z367" s="55"/>
      <c r="AA367" s="55"/>
      <c r="AB367" s="55"/>
      <c r="AC367" s="55"/>
      <c r="AD367" s="55"/>
      <c r="AE367" s="55"/>
      <c r="AF367" s="55"/>
      <c r="AG367" s="55"/>
      <c r="AH367" s="55"/>
      <c r="AI367" s="55"/>
      <c r="AJ367" s="55"/>
      <c r="AK367" s="55"/>
      <c r="AL367" s="55"/>
      <c r="AM367" s="55"/>
      <c r="AN367" s="55"/>
      <c r="AO367" s="55"/>
      <c r="AP367" s="55"/>
      <c r="AQ367" s="55"/>
      <c r="AR367" s="55"/>
      <c r="AS367" s="55"/>
      <c r="AT367" s="55"/>
      <c r="AU367" s="55"/>
      <c r="AV367" s="55"/>
      <c r="AW367" s="55"/>
      <c r="AX367" s="55"/>
    </row>
    <row r="368" spans="1:50" x14ac:dyDescent="0.25">
      <c r="A368" s="15"/>
      <c r="B368" s="56"/>
      <c r="C368" s="56"/>
      <c r="D368" s="56"/>
      <c r="E368" s="56"/>
      <c r="F368" s="56"/>
      <c r="G368" s="56"/>
      <c r="H368" s="56"/>
      <c r="I368" s="56"/>
      <c r="J368" s="56"/>
      <c r="K368" s="56"/>
      <c r="L368" s="56"/>
      <c r="M368" s="56"/>
      <c r="N368" s="56"/>
      <c r="O368" s="56"/>
      <c r="P368" s="56"/>
      <c r="Q368" s="56"/>
      <c r="R368" s="56"/>
      <c r="S368" s="56"/>
      <c r="T368" s="56"/>
      <c r="U368" s="56"/>
      <c r="V368" s="56"/>
      <c r="W368" s="56"/>
      <c r="X368" s="56"/>
      <c r="Y368" s="56"/>
      <c r="Z368" s="56"/>
      <c r="AA368" s="56"/>
      <c r="AB368" s="56"/>
      <c r="AC368" s="56"/>
      <c r="AD368" s="56"/>
      <c r="AE368" s="56"/>
      <c r="AF368" s="56"/>
      <c r="AG368" s="56"/>
      <c r="AH368" s="56"/>
      <c r="AI368" s="56"/>
      <c r="AJ368" s="56"/>
      <c r="AK368" s="56"/>
      <c r="AL368" s="56"/>
      <c r="AM368" s="56"/>
      <c r="AN368" s="56"/>
      <c r="AO368" s="56"/>
      <c r="AP368" s="56"/>
      <c r="AQ368" s="56"/>
      <c r="AR368" s="56"/>
      <c r="AS368" s="56"/>
      <c r="AT368" s="56"/>
      <c r="AU368" s="56"/>
      <c r="AV368" s="56"/>
      <c r="AW368" s="56"/>
      <c r="AX368" s="56"/>
    </row>
    <row r="369" spans="1:26" x14ac:dyDescent="0.25">
      <c r="A369" s="15"/>
      <c r="B369" s="4"/>
      <c r="C369" s="4"/>
      <c r="D369" s="4"/>
      <c r="E369" s="4"/>
      <c r="F369" s="4"/>
      <c r="G369" s="4"/>
      <c r="H369" s="4"/>
      <c r="I369" s="4"/>
      <c r="J369" s="4"/>
      <c r="K369" s="4"/>
      <c r="L369" s="4"/>
      <c r="M369" s="4"/>
      <c r="N369" s="4"/>
      <c r="O369" s="4"/>
      <c r="P369" s="4"/>
      <c r="Q369" s="4"/>
      <c r="R369" s="4"/>
      <c r="S369" s="4"/>
      <c r="T369" s="4"/>
      <c r="U369" s="4"/>
      <c r="V369" s="4"/>
      <c r="W369" s="4"/>
      <c r="X369" s="4"/>
      <c r="Y369" s="4"/>
      <c r="Z369" s="4"/>
    </row>
    <row r="370" spans="1:26" ht="15.75" thickBot="1" x14ac:dyDescent="0.3">
      <c r="A370" s="15"/>
      <c r="B370" s="16"/>
      <c r="C370" s="16" t="s">
        <v>267</v>
      </c>
      <c r="D370" s="44" t="s">
        <v>568</v>
      </c>
      <c r="E370" s="44"/>
      <c r="F370" s="44"/>
      <c r="G370" s="44"/>
      <c r="H370" s="44"/>
      <c r="I370" s="44"/>
      <c r="J370" s="44"/>
      <c r="K370" s="44"/>
      <c r="L370" s="44"/>
      <c r="M370" s="44"/>
      <c r="N370" s="44"/>
      <c r="O370" s="44"/>
      <c r="P370" s="44"/>
      <c r="Q370" s="44"/>
      <c r="R370" s="44"/>
      <c r="S370" s="44"/>
      <c r="T370" s="44"/>
      <c r="U370" s="44"/>
      <c r="V370" s="44"/>
      <c r="W370" s="44"/>
      <c r="X370" s="44"/>
      <c r="Y370" s="44"/>
      <c r="Z370" s="16"/>
    </row>
    <row r="371" spans="1:26" x14ac:dyDescent="0.25">
      <c r="A371" s="15"/>
      <c r="B371" s="45"/>
      <c r="C371" s="45" t="s">
        <v>267</v>
      </c>
      <c r="D371" s="78" t="s">
        <v>716</v>
      </c>
      <c r="E371" s="78"/>
      <c r="F371" s="48"/>
      <c r="G371" s="48" t="s">
        <v>267</v>
      </c>
      <c r="H371" s="78" t="s">
        <v>718</v>
      </c>
      <c r="I371" s="78"/>
      <c r="J371" s="48"/>
      <c r="K371" s="48" t="s">
        <v>267</v>
      </c>
      <c r="L371" s="47" t="s">
        <v>719</v>
      </c>
      <c r="M371" s="47"/>
      <c r="N371" s="48"/>
      <c r="O371" s="48" t="s">
        <v>267</v>
      </c>
      <c r="P371" s="47" t="s">
        <v>153</v>
      </c>
      <c r="Q371" s="47"/>
      <c r="R371" s="48"/>
      <c r="S371" s="48" t="s">
        <v>267</v>
      </c>
      <c r="T371" s="47" t="s">
        <v>723</v>
      </c>
      <c r="U371" s="47"/>
      <c r="V371" s="48"/>
      <c r="W371" s="48" t="s">
        <v>267</v>
      </c>
      <c r="X371" s="47" t="s">
        <v>153</v>
      </c>
      <c r="Y371" s="47"/>
      <c r="Z371" s="45"/>
    </row>
    <row r="372" spans="1:26" x14ac:dyDescent="0.25">
      <c r="A372" s="15"/>
      <c r="B372" s="45"/>
      <c r="C372" s="45"/>
      <c r="D372" s="77" t="s">
        <v>717</v>
      </c>
      <c r="E372" s="77"/>
      <c r="F372" s="45"/>
      <c r="G372" s="45"/>
      <c r="H372" s="77" t="s">
        <v>717</v>
      </c>
      <c r="I372" s="77"/>
      <c r="J372" s="45"/>
      <c r="K372" s="45"/>
      <c r="L372" s="46" t="s">
        <v>720</v>
      </c>
      <c r="M372" s="46"/>
      <c r="N372" s="45"/>
      <c r="O372" s="45"/>
      <c r="P372" s="46" t="s">
        <v>722</v>
      </c>
      <c r="Q372" s="46"/>
      <c r="R372" s="45"/>
      <c r="S372" s="45"/>
      <c r="T372" s="46"/>
      <c r="U372" s="46"/>
      <c r="V372" s="45"/>
      <c r="W372" s="45"/>
      <c r="X372" s="46"/>
      <c r="Y372" s="46"/>
      <c r="Z372" s="45"/>
    </row>
    <row r="373" spans="1:26" ht="15.75" thickBot="1" x14ac:dyDescent="0.3">
      <c r="A373" s="15"/>
      <c r="B373" s="45"/>
      <c r="C373" s="45"/>
      <c r="D373" s="79"/>
      <c r="E373" s="79"/>
      <c r="F373" s="45"/>
      <c r="G373" s="45"/>
      <c r="H373" s="79"/>
      <c r="I373" s="79"/>
      <c r="J373" s="45"/>
      <c r="K373" s="45"/>
      <c r="L373" s="44" t="s">
        <v>730</v>
      </c>
      <c r="M373" s="44"/>
      <c r="N373" s="45"/>
      <c r="O373" s="45"/>
      <c r="P373" s="44"/>
      <c r="Q373" s="44"/>
      <c r="R373" s="45"/>
      <c r="S373" s="45"/>
      <c r="T373" s="44"/>
      <c r="U373" s="44"/>
      <c r="V373" s="45"/>
      <c r="W373" s="45"/>
      <c r="X373" s="44"/>
      <c r="Y373" s="44"/>
      <c r="Z373" s="45"/>
    </row>
    <row r="374" spans="1:26" x14ac:dyDescent="0.25">
      <c r="A374" s="15"/>
      <c r="B374" s="16"/>
      <c r="C374" s="16" t="s">
        <v>267</v>
      </c>
      <c r="D374" s="53" t="s">
        <v>280</v>
      </c>
      <c r="E374" s="53"/>
      <c r="F374" s="53"/>
      <c r="G374" s="53"/>
      <c r="H374" s="53"/>
      <c r="I374" s="53"/>
      <c r="J374" s="53"/>
      <c r="K374" s="53"/>
      <c r="L374" s="53"/>
      <c r="M374" s="53"/>
      <c r="N374" s="53"/>
      <c r="O374" s="53"/>
      <c r="P374" s="53"/>
      <c r="Q374" s="53"/>
      <c r="R374" s="53"/>
      <c r="S374" s="53"/>
      <c r="T374" s="53"/>
      <c r="U374" s="53"/>
      <c r="V374" s="53"/>
      <c r="W374" s="53"/>
      <c r="X374" s="53"/>
      <c r="Y374" s="53"/>
      <c r="Z374" s="16"/>
    </row>
    <row r="375" spans="1:26" x14ac:dyDescent="0.25">
      <c r="A375" s="15"/>
      <c r="B375" s="17" t="s">
        <v>724</v>
      </c>
      <c r="C375" s="19" t="s">
        <v>267</v>
      </c>
      <c r="D375" s="18"/>
      <c r="E375" s="18"/>
      <c r="F375" s="18"/>
      <c r="G375" s="19" t="s">
        <v>267</v>
      </c>
      <c r="H375" s="18"/>
      <c r="I375" s="18"/>
      <c r="J375" s="18"/>
      <c r="K375" s="19" t="s">
        <v>267</v>
      </c>
      <c r="L375" s="18"/>
      <c r="M375" s="18"/>
      <c r="N375" s="18"/>
      <c r="O375" s="19" t="s">
        <v>267</v>
      </c>
      <c r="P375" s="18"/>
      <c r="Q375" s="18"/>
      <c r="R375" s="18"/>
      <c r="S375" s="19" t="s">
        <v>267</v>
      </c>
      <c r="T375" s="18"/>
      <c r="U375" s="18"/>
      <c r="V375" s="18"/>
      <c r="W375" s="19" t="s">
        <v>267</v>
      </c>
      <c r="X375" s="18"/>
      <c r="Y375" s="18"/>
      <c r="Z375" s="18"/>
    </row>
    <row r="376" spans="1:26" x14ac:dyDescent="0.25">
      <c r="A376" s="15"/>
      <c r="B376" s="20" t="s">
        <v>384</v>
      </c>
      <c r="C376" s="16" t="s">
        <v>267</v>
      </c>
      <c r="D376" s="11" t="s">
        <v>282</v>
      </c>
      <c r="E376" s="24">
        <v>1003</v>
      </c>
      <c r="F376" s="21" t="s">
        <v>267</v>
      </c>
      <c r="G376" s="16" t="s">
        <v>267</v>
      </c>
      <c r="H376" s="11" t="s">
        <v>282</v>
      </c>
      <c r="I376" s="24">
        <v>1854</v>
      </c>
      <c r="J376" s="21" t="s">
        <v>267</v>
      </c>
      <c r="K376" s="16" t="s">
        <v>267</v>
      </c>
      <c r="L376" s="11" t="s">
        <v>282</v>
      </c>
      <c r="M376" s="23">
        <v>769</v>
      </c>
      <c r="N376" s="21" t="s">
        <v>267</v>
      </c>
      <c r="O376" s="16" t="s">
        <v>267</v>
      </c>
      <c r="P376" s="11" t="s">
        <v>282</v>
      </c>
      <c r="Q376" s="24">
        <v>3626</v>
      </c>
      <c r="R376" s="21" t="s">
        <v>267</v>
      </c>
      <c r="S376" s="16" t="s">
        <v>267</v>
      </c>
      <c r="T376" s="11" t="s">
        <v>282</v>
      </c>
      <c r="U376" s="24">
        <v>152864</v>
      </c>
      <c r="V376" s="21" t="s">
        <v>267</v>
      </c>
      <c r="W376" s="16" t="s">
        <v>267</v>
      </c>
      <c r="X376" s="11" t="s">
        <v>282</v>
      </c>
      <c r="Y376" s="24">
        <v>156490</v>
      </c>
      <c r="Z376" s="21" t="s">
        <v>267</v>
      </c>
    </row>
    <row r="377" spans="1:26" x14ac:dyDescent="0.25">
      <c r="A377" s="15"/>
      <c r="B377" s="25" t="s">
        <v>556</v>
      </c>
      <c r="C377" s="19" t="s">
        <v>267</v>
      </c>
      <c r="D377" s="28"/>
      <c r="E377" s="29">
        <v>653</v>
      </c>
      <c r="F377" s="26" t="s">
        <v>267</v>
      </c>
      <c r="G377" s="19" t="s">
        <v>267</v>
      </c>
      <c r="H377" s="26"/>
      <c r="I377" s="27" t="s">
        <v>283</v>
      </c>
      <c r="J377" s="26" t="s">
        <v>267</v>
      </c>
      <c r="K377" s="19" t="s">
        <v>267</v>
      </c>
      <c r="L377" s="28"/>
      <c r="M377" s="29">
        <v>437</v>
      </c>
      <c r="N377" s="26" t="s">
        <v>267</v>
      </c>
      <c r="O377" s="19" t="s">
        <v>267</v>
      </c>
      <c r="P377" s="28"/>
      <c r="Q377" s="30">
        <v>1090</v>
      </c>
      <c r="R377" s="26" t="s">
        <v>267</v>
      </c>
      <c r="S377" s="19" t="s">
        <v>267</v>
      </c>
      <c r="T377" s="28"/>
      <c r="U377" s="30">
        <v>146615</v>
      </c>
      <c r="V377" s="26" t="s">
        <v>267</v>
      </c>
      <c r="W377" s="19" t="s">
        <v>267</v>
      </c>
      <c r="X377" s="28"/>
      <c r="Y377" s="30">
        <v>147705</v>
      </c>
      <c r="Z377" s="26" t="s">
        <v>267</v>
      </c>
    </row>
    <row r="378" spans="1:26" x14ac:dyDescent="0.25">
      <c r="A378" s="15"/>
      <c r="B378" s="20" t="s">
        <v>557</v>
      </c>
      <c r="C378" s="16" t="s">
        <v>267</v>
      </c>
      <c r="D378" s="21"/>
      <c r="E378" s="22" t="s">
        <v>283</v>
      </c>
      <c r="F378" s="21" t="s">
        <v>267</v>
      </c>
      <c r="G378" s="16" t="s">
        <v>267</v>
      </c>
      <c r="H378" s="21"/>
      <c r="I378" s="22" t="s">
        <v>283</v>
      </c>
      <c r="J378" s="21" t="s">
        <v>267</v>
      </c>
      <c r="K378" s="16" t="s">
        <v>267</v>
      </c>
      <c r="L378" s="21"/>
      <c r="M378" s="22" t="s">
        <v>283</v>
      </c>
      <c r="N378" s="21" t="s">
        <v>267</v>
      </c>
      <c r="O378" s="16" t="s">
        <v>267</v>
      </c>
      <c r="P378" s="21"/>
      <c r="Q378" s="22" t="s">
        <v>283</v>
      </c>
      <c r="R378" s="21" t="s">
        <v>267</v>
      </c>
      <c r="S378" s="16" t="s">
        <v>267</v>
      </c>
      <c r="T378" s="11"/>
      <c r="U378" s="24">
        <v>5289</v>
      </c>
      <c r="V378" s="21" t="s">
        <v>267</v>
      </c>
      <c r="W378" s="16" t="s">
        <v>267</v>
      </c>
      <c r="X378" s="11"/>
      <c r="Y378" s="24">
        <v>5289</v>
      </c>
      <c r="Z378" s="21" t="s">
        <v>267</v>
      </c>
    </row>
    <row r="379" spans="1:26" ht="15.75" thickBot="1" x14ac:dyDescent="0.3">
      <c r="A379" s="15"/>
      <c r="B379" s="25" t="s">
        <v>388</v>
      </c>
      <c r="C379" s="19" t="s">
        <v>267</v>
      </c>
      <c r="D379" s="26"/>
      <c r="E379" s="27" t="s">
        <v>283</v>
      </c>
      <c r="F379" s="26" t="s">
        <v>267</v>
      </c>
      <c r="G379" s="19" t="s">
        <v>267</v>
      </c>
      <c r="H379" s="26"/>
      <c r="I379" s="27" t="s">
        <v>283</v>
      </c>
      <c r="J379" s="26" t="s">
        <v>267</v>
      </c>
      <c r="K379" s="19" t="s">
        <v>267</v>
      </c>
      <c r="L379" s="26"/>
      <c r="M379" s="27" t="s">
        <v>283</v>
      </c>
      <c r="N379" s="26" t="s">
        <v>267</v>
      </c>
      <c r="O379" s="19" t="s">
        <v>267</v>
      </c>
      <c r="P379" s="26"/>
      <c r="Q379" s="27" t="s">
        <v>283</v>
      </c>
      <c r="R379" s="26" t="s">
        <v>267</v>
      </c>
      <c r="S379" s="19" t="s">
        <v>267</v>
      </c>
      <c r="T379" s="28"/>
      <c r="U379" s="29">
        <v>113</v>
      </c>
      <c r="V379" s="26" t="s">
        <v>267</v>
      </c>
      <c r="W379" s="19" t="s">
        <v>267</v>
      </c>
      <c r="X379" s="28"/>
      <c r="Y379" s="29">
        <v>113</v>
      </c>
      <c r="Z379" s="26" t="s">
        <v>267</v>
      </c>
    </row>
    <row r="380" spans="1:26" x14ac:dyDescent="0.25">
      <c r="A380" s="15"/>
      <c r="B380" s="14"/>
      <c r="C380" s="14" t="s">
        <v>267</v>
      </c>
      <c r="D380" s="31"/>
      <c r="E380" s="31"/>
      <c r="F380" s="14"/>
      <c r="G380" s="14" t="s">
        <v>267</v>
      </c>
      <c r="H380" s="31"/>
      <c r="I380" s="31"/>
      <c r="J380" s="14"/>
      <c r="K380" s="14" t="s">
        <v>267</v>
      </c>
      <c r="L380" s="31"/>
      <c r="M380" s="31"/>
      <c r="N380" s="14"/>
      <c r="O380" s="14" t="s">
        <v>267</v>
      </c>
      <c r="P380" s="31"/>
      <c r="Q380" s="31"/>
      <c r="R380" s="14"/>
      <c r="S380" s="14" t="s">
        <v>267</v>
      </c>
      <c r="T380" s="31"/>
      <c r="U380" s="31"/>
      <c r="V380" s="14"/>
      <c r="W380" s="14" t="s">
        <v>267</v>
      </c>
      <c r="X380" s="31"/>
      <c r="Y380" s="31"/>
      <c r="Z380" s="14"/>
    </row>
    <row r="381" spans="1:26" ht="15.75" thickBot="1" x14ac:dyDescent="0.3">
      <c r="A381" s="15"/>
      <c r="B381" s="62" t="s">
        <v>577</v>
      </c>
      <c r="C381" s="16" t="s">
        <v>267</v>
      </c>
      <c r="D381" s="11"/>
      <c r="E381" s="24">
        <v>1656</v>
      </c>
      <c r="F381" s="21" t="s">
        <v>267</v>
      </c>
      <c r="G381" s="16" t="s">
        <v>267</v>
      </c>
      <c r="H381" s="11"/>
      <c r="I381" s="24">
        <v>1854</v>
      </c>
      <c r="J381" s="21" t="s">
        <v>267</v>
      </c>
      <c r="K381" s="16" t="s">
        <v>267</v>
      </c>
      <c r="L381" s="11"/>
      <c r="M381" s="24">
        <v>1206</v>
      </c>
      <c r="N381" s="21" t="s">
        <v>267</v>
      </c>
      <c r="O381" s="16" t="s">
        <v>267</v>
      </c>
      <c r="P381" s="11"/>
      <c r="Q381" s="24">
        <v>4716</v>
      </c>
      <c r="R381" s="21" t="s">
        <v>267</v>
      </c>
      <c r="S381" s="16" t="s">
        <v>267</v>
      </c>
      <c r="T381" s="11"/>
      <c r="U381" s="24">
        <v>304881</v>
      </c>
      <c r="V381" s="21" t="s">
        <v>267</v>
      </c>
      <c r="W381" s="16" t="s">
        <v>267</v>
      </c>
      <c r="X381" s="11"/>
      <c r="Y381" s="24">
        <v>309597</v>
      </c>
      <c r="Z381" s="21" t="s">
        <v>267</v>
      </c>
    </row>
    <row r="382" spans="1:26" x14ac:dyDescent="0.25">
      <c r="A382" s="15"/>
      <c r="B382" s="14"/>
      <c r="C382" s="14" t="s">
        <v>267</v>
      </c>
      <c r="D382" s="31"/>
      <c r="E382" s="31"/>
      <c r="F382" s="14"/>
      <c r="G382" s="14" t="s">
        <v>267</v>
      </c>
      <c r="H382" s="31"/>
      <c r="I382" s="31"/>
      <c r="J382" s="14"/>
      <c r="K382" s="14" t="s">
        <v>267</v>
      </c>
      <c r="L382" s="31"/>
      <c r="M382" s="31"/>
      <c r="N382" s="14"/>
      <c r="O382" s="14" t="s">
        <v>267</v>
      </c>
      <c r="P382" s="31"/>
      <c r="Q382" s="31"/>
      <c r="R382" s="14"/>
      <c r="S382" s="14" t="s">
        <v>267</v>
      </c>
      <c r="T382" s="31"/>
      <c r="U382" s="31"/>
      <c r="V382" s="14"/>
      <c r="W382" s="14" t="s">
        <v>267</v>
      </c>
      <c r="X382" s="31"/>
      <c r="Y382" s="31"/>
      <c r="Z382" s="14"/>
    </row>
    <row r="383" spans="1:26" x14ac:dyDescent="0.25">
      <c r="A383" s="15"/>
      <c r="B383" s="17" t="s">
        <v>725</v>
      </c>
      <c r="C383" s="19" t="s">
        <v>267</v>
      </c>
      <c r="D383" s="18"/>
      <c r="E383" s="18"/>
      <c r="F383" s="18"/>
      <c r="G383" s="19" t="s">
        <v>267</v>
      </c>
      <c r="H383" s="18"/>
      <c r="I383" s="18"/>
      <c r="J383" s="18"/>
      <c r="K383" s="19" t="s">
        <v>267</v>
      </c>
      <c r="L383" s="18"/>
      <c r="M383" s="18"/>
      <c r="N383" s="18"/>
      <c r="O383" s="19" t="s">
        <v>267</v>
      </c>
      <c r="P383" s="18"/>
      <c r="Q383" s="18"/>
      <c r="R383" s="18"/>
      <c r="S383" s="19" t="s">
        <v>267</v>
      </c>
      <c r="T383" s="18"/>
      <c r="U383" s="18"/>
      <c r="V383" s="18"/>
      <c r="W383" s="19" t="s">
        <v>267</v>
      </c>
      <c r="X383" s="18"/>
      <c r="Y383" s="18"/>
      <c r="Z383" s="18"/>
    </row>
    <row r="384" spans="1:26" x14ac:dyDescent="0.25">
      <c r="A384" s="15"/>
      <c r="B384" s="38" t="s">
        <v>552</v>
      </c>
      <c r="C384" s="16" t="s">
        <v>267</v>
      </c>
      <c r="D384" s="4"/>
      <c r="E384" s="4"/>
      <c r="F384" s="4"/>
      <c r="G384" s="16" t="s">
        <v>267</v>
      </c>
      <c r="H384" s="4"/>
      <c r="I384" s="4"/>
      <c r="J384" s="4"/>
      <c r="K384" s="16" t="s">
        <v>267</v>
      </c>
      <c r="L384" s="4"/>
      <c r="M384" s="4"/>
      <c r="N384" s="4"/>
      <c r="O384" s="16" t="s">
        <v>267</v>
      </c>
      <c r="P384" s="4"/>
      <c r="Q384" s="4"/>
      <c r="R384" s="4"/>
      <c r="S384" s="16" t="s">
        <v>267</v>
      </c>
      <c r="T384" s="4"/>
      <c r="U384" s="4"/>
      <c r="V384" s="4"/>
      <c r="W384" s="16" t="s">
        <v>267</v>
      </c>
      <c r="X384" s="4"/>
      <c r="Y384" s="4"/>
      <c r="Z384" s="4"/>
    </row>
    <row r="385" spans="1:26" x14ac:dyDescent="0.25">
      <c r="A385" s="15"/>
      <c r="B385" s="25" t="s">
        <v>385</v>
      </c>
      <c r="C385" s="19" t="s">
        <v>267</v>
      </c>
      <c r="D385" s="28"/>
      <c r="E385" s="29">
        <v>52</v>
      </c>
      <c r="F385" s="26" t="s">
        <v>267</v>
      </c>
      <c r="G385" s="19" t="s">
        <v>267</v>
      </c>
      <c r="H385" s="28"/>
      <c r="I385" s="29">
        <v>235</v>
      </c>
      <c r="J385" s="26" t="s">
        <v>267</v>
      </c>
      <c r="K385" s="19" t="s">
        <v>267</v>
      </c>
      <c r="L385" s="26"/>
      <c r="M385" s="27" t="s">
        <v>283</v>
      </c>
      <c r="N385" s="26" t="s">
        <v>267</v>
      </c>
      <c r="O385" s="19" t="s">
        <v>267</v>
      </c>
      <c r="P385" s="28"/>
      <c r="Q385" s="29">
        <v>287</v>
      </c>
      <c r="R385" s="26" t="s">
        <v>267</v>
      </c>
      <c r="S385" s="19" t="s">
        <v>267</v>
      </c>
      <c r="T385" s="28"/>
      <c r="U385" s="30">
        <v>283456</v>
      </c>
      <c r="V385" s="26" t="s">
        <v>267</v>
      </c>
      <c r="W385" s="19" t="s">
        <v>267</v>
      </c>
      <c r="X385" s="28"/>
      <c r="Y385" s="30">
        <v>283743</v>
      </c>
      <c r="Z385" s="26" t="s">
        <v>267</v>
      </c>
    </row>
    <row r="386" spans="1:26" x14ac:dyDescent="0.25">
      <c r="A386" s="15"/>
      <c r="B386" s="20" t="s">
        <v>386</v>
      </c>
      <c r="C386" s="16" t="s">
        <v>267</v>
      </c>
      <c r="D386" s="11"/>
      <c r="E386" s="24">
        <v>5554</v>
      </c>
      <c r="F386" s="21" t="s">
        <v>267</v>
      </c>
      <c r="G386" s="16" t="s">
        <v>267</v>
      </c>
      <c r="H386" s="11"/>
      <c r="I386" s="23">
        <v>194</v>
      </c>
      <c r="J386" s="21" t="s">
        <v>267</v>
      </c>
      <c r="K386" s="16" t="s">
        <v>267</v>
      </c>
      <c r="L386" s="21"/>
      <c r="M386" s="22" t="s">
        <v>283</v>
      </c>
      <c r="N386" s="21" t="s">
        <v>267</v>
      </c>
      <c r="O386" s="16" t="s">
        <v>267</v>
      </c>
      <c r="P386" s="11"/>
      <c r="Q386" s="24">
        <v>5748</v>
      </c>
      <c r="R386" s="21" t="s">
        <v>267</v>
      </c>
      <c r="S386" s="16" t="s">
        <v>267</v>
      </c>
      <c r="T386" s="11"/>
      <c r="U386" s="24">
        <v>509121</v>
      </c>
      <c r="V386" s="21" t="s">
        <v>267</v>
      </c>
      <c r="W386" s="16" t="s">
        <v>267</v>
      </c>
      <c r="X386" s="11"/>
      <c r="Y386" s="24">
        <v>514869</v>
      </c>
      <c r="Z386" s="21" t="s">
        <v>267</v>
      </c>
    </row>
    <row r="387" spans="1:26" x14ac:dyDescent="0.25">
      <c r="A387" s="15"/>
      <c r="B387" s="25" t="s">
        <v>387</v>
      </c>
      <c r="C387" s="19" t="s">
        <v>267</v>
      </c>
      <c r="D387" s="28"/>
      <c r="E387" s="29">
        <v>602</v>
      </c>
      <c r="F387" s="26" t="s">
        <v>267</v>
      </c>
      <c r="G387" s="19" t="s">
        <v>267</v>
      </c>
      <c r="H387" s="26"/>
      <c r="I387" s="27" t="s">
        <v>283</v>
      </c>
      <c r="J387" s="26" t="s">
        <v>267</v>
      </c>
      <c r="K387" s="19" t="s">
        <v>267</v>
      </c>
      <c r="L387" s="26"/>
      <c r="M387" s="27" t="s">
        <v>283</v>
      </c>
      <c r="N387" s="26" t="s">
        <v>267</v>
      </c>
      <c r="O387" s="19" t="s">
        <v>267</v>
      </c>
      <c r="P387" s="28"/>
      <c r="Q387" s="29">
        <v>602</v>
      </c>
      <c r="R387" s="26" t="s">
        <v>267</v>
      </c>
      <c r="S387" s="19" t="s">
        <v>267</v>
      </c>
      <c r="T387" s="28"/>
      <c r="U387" s="30">
        <v>140978</v>
      </c>
      <c r="V387" s="26" t="s">
        <v>267</v>
      </c>
      <c r="W387" s="19" t="s">
        <v>267</v>
      </c>
      <c r="X387" s="28"/>
      <c r="Y387" s="30">
        <v>141580</v>
      </c>
      <c r="Z387" s="26" t="s">
        <v>267</v>
      </c>
    </row>
    <row r="388" spans="1:26" x14ac:dyDescent="0.25">
      <c r="A388" s="15"/>
      <c r="B388" s="20" t="s">
        <v>389</v>
      </c>
      <c r="C388" s="16" t="s">
        <v>267</v>
      </c>
      <c r="D388" s="11"/>
      <c r="E388" s="23">
        <v>14</v>
      </c>
      <c r="F388" s="21" t="s">
        <v>267</v>
      </c>
      <c r="G388" s="16" t="s">
        <v>267</v>
      </c>
      <c r="H388" s="11"/>
      <c r="I388" s="23">
        <v>48</v>
      </c>
      <c r="J388" s="21" t="s">
        <v>267</v>
      </c>
      <c r="K388" s="16" t="s">
        <v>267</v>
      </c>
      <c r="L388" s="21"/>
      <c r="M388" s="22" t="s">
        <v>283</v>
      </c>
      <c r="N388" s="21" t="s">
        <v>267</v>
      </c>
      <c r="O388" s="16" t="s">
        <v>267</v>
      </c>
      <c r="P388" s="11"/>
      <c r="Q388" s="23">
        <v>62</v>
      </c>
      <c r="R388" s="21" t="s">
        <v>267</v>
      </c>
      <c r="S388" s="16" t="s">
        <v>267</v>
      </c>
      <c r="T388" s="11"/>
      <c r="U388" s="24">
        <v>23678</v>
      </c>
      <c r="V388" s="21" t="s">
        <v>267</v>
      </c>
      <c r="W388" s="16" t="s">
        <v>267</v>
      </c>
      <c r="X388" s="11"/>
      <c r="Y388" s="24">
        <v>23740</v>
      </c>
      <c r="Z388" s="21" t="s">
        <v>267</v>
      </c>
    </row>
    <row r="389" spans="1:26" x14ac:dyDescent="0.25">
      <c r="A389" s="15"/>
      <c r="B389" s="25" t="s">
        <v>639</v>
      </c>
      <c r="C389" s="19" t="s">
        <v>267</v>
      </c>
      <c r="D389" s="26"/>
      <c r="E389" s="27" t="s">
        <v>283</v>
      </c>
      <c r="F389" s="26" t="s">
        <v>267</v>
      </c>
      <c r="G389" s="19" t="s">
        <v>267</v>
      </c>
      <c r="H389" s="26"/>
      <c r="I389" s="27" t="s">
        <v>283</v>
      </c>
      <c r="J389" s="26" t="s">
        <v>267</v>
      </c>
      <c r="K389" s="19" t="s">
        <v>267</v>
      </c>
      <c r="L389" s="26"/>
      <c r="M389" s="27" t="s">
        <v>283</v>
      </c>
      <c r="N389" s="26" t="s">
        <v>267</v>
      </c>
      <c r="O389" s="19" t="s">
        <v>267</v>
      </c>
      <c r="P389" s="26"/>
      <c r="Q389" s="27" t="s">
        <v>283</v>
      </c>
      <c r="R389" s="26" t="s">
        <v>267</v>
      </c>
      <c r="S389" s="19" t="s">
        <v>267</v>
      </c>
      <c r="T389" s="28"/>
      <c r="U389" s="30">
        <v>24933</v>
      </c>
      <c r="V389" s="26" t="s">
        <v>267</v>
      </c>
      <c r="W389" s="19" t="s">
        <v>267</v>
      </c>
      <c r="X389" s="28"/>
      <c r="Y389" s="30">
        <v>24933</v>
      </c>
      <c r="Z389" s="26" t="s">
        <v>267</v>
      </c>
    </row>
    <row r="390" spans="1:26" x14ac:dyDescent="0.25">
      <c r="A390" s="15"/>
      <c r="B390" s="20" t="s">
        <v>554</v>
      </c>
      <c r="C390" s="16" t="s">
        <v>267</v>
      </c>
      <c r="D390" s="11"/>
      <c r="E390" s="23">
        <v>271</v>
      </c>
      <c r="F390" s="21" t="s">
        <v>267</v>
      </c>
      <c r="G390" s="16" t="s">
        <v>267</v>
      </c>
      <c r="H390" s="11"/>
      <c r="I390" s="23">
        <v>92</v>
      </c>
      <c r="J390" s="21" t="s">
        <v>267</v>
      </c>
      <c r="K390" s="16" t="s">
        <v>267</v>
      </c>
      <c r="L390" s="11"/>
      <c r="M390" s="23">
        <v>19</v>
      </c>
      <c r="N390" s="21" t="s">
        <v>267</v>
      </c>
      <c r="O390" s="16" t="s">
        <v>267</v>
      </c>
      <c r="P390" s="11"/>
      <c r="Q390" s="23">
        <v>382</v>
      </c>
      <c r="R390" s="21" t="s">
        <v>267</v>
      </c>
      <c r="S390" s="16" t="s">
        <v>267</v>
      </c>
      <c r="T390" s="11"/>
      <c r="U390" s="24">
        <v>31567</v>
      </c>
      <c r="V390" s="21" t="s">
        <v>267</v>
      </c>
      <c r="W390" s="16" t="s">
        <v>267</v>
      </c>
      <c r="X390" s="11"/>
      <c r="Y390" s="24">
        <v>31949</v>
      </c>
      <c r="Z390" s="21" t="s">
        <v>267</v>
      </c>
    </row>
    <row r="391" spans="1:26" x14ac:dyDescent="0.25">
      <c r="A391" s="15"/>
      <c r="B391" s="51" t="s">
        <v>555</v>
      </c>
      <c r="C391" s="19" t="s">
        <v>267</v>
      </c>
      <c r="D391" s="18"/>
      <c r="E391" s="18"/>
      <c r="F391" s="18"/>
      <c r="G391" s="19" t="s">
        <v>267</v>
      </c>
      <c r="H391" s="18"/>
      <c r="I391" s="18"/>
      <c r="J391" s="18"/>
      <c r="K391" s="19" t="s">
        <v>267</v>
      </c>
      <c r="L391" s="18"/>
      <c r="M391" s="18"/>
      <c r="N391" s="18"/>
      <c r="O391" s="19" t="s">
        <v>267</v>
      </c>
      <c r="P391" s="18"/>
      <c r="Q391" s="18"/>
      <c r="R391" s="18"/>
      <c r="S391" s="19" t="s">
        <v>267</v>
      </c>
      <c r="T391" s="18"/>
      <c r="U391" s="18"/>
      <c r="V391" s="18"/>
      <c r="W391" s="19" t="s">
        <v>267</v>
      </c>
      <c r="X391" s="18"/>
      <c r="Y391" s="18"/>
      <c r="Z391" s="18"/>
    </row>
    <row r="392" spans="1:26" x14ac:dyDescent="0.25">
      <c r="A392" s="15"/>
      <c r="B392" s="20" t="s">
        <v>384</v>
      </c>
      <c r="C392" s="16" t="s">
        <v>267</v>
      </c>
      <c r="D392" s="11"/>
      <c r="E392" s="24">
        <v>20684</v>
      </c>
      <c r="F392" s="21" t="s">
        <v>267</v>
      </c>
      <c r="G392" s="16" t="s">
        <v>267</v>
      </c>
      <c r="H392" s="11"/>
      <c r="I392" s="24">
        <v>6124</v>
      </c>
      <c r="J392" s="21" t="s">
        <v>267</v>
      </c>
      <c r="K392" s="16" t="s">
        <v>267</v>
      </c>
      <c r="L392" s="11"/>
      <c r="M392" s="24">
        <v>12181</v>
      </c>
      <c r="N392" s="21" t="s">
        <v>267</v>
      </c>
      <c r="O392" s="16" t="s">
        <v>267</v>
      </c>
      <c r="P392" s="11"/>
      <c r="Q392" s="24">
        <v>38989</v>
      </c>
      <c r="R392" s="21" t="s">
        <v>267</v>
      </c>
      <c r="S392" s="16" t="s">
        <v>267</v>
      </c>
      <c r="T392" s="11"/>
      <c r="U392" s="24">
        <v>628537</v>
      </c>
      <c r="V392" s="21" t="s">
        <v>267</v>
      </c>
      <c r="W392" s="16" t="s">
        <v>267</v>
      </c>
      <c r="X392" s="11"/>
      <c r="Y392" s="24">
        <v>667526</v>
      </c>
      <c r="Z392" s="21" t="s">
        <v>267</v>
      </c>
    </row>
    <row r="393" spans="1:26" ht="15.75" thickBot="1" x14ac:dyDescent="0.3">
      <c r="A393" s="15"/>
      <c r="B393" s="25" t="s">
        <v>388</v>
      </c>
      <c r="C393" s="19" t="s">
        <v>267</v>
      </c>
      <c r="D393" s="28"/>
      <c r="E393" s="29">
        <v>209</v>
      </c>
      <c r="F393" s="26" t="s">
        <v>267</v>
      </c>
      <c r="G393" s="19" t="s">
        <v>267</v>
      </c>
      <c r="H393" s="28"/>
      <c r="I393" s="29">
        <v>110</v>
      </c>
      <c r="J393" s="26" t="s">
        <v>267</v>
      </c>
      <c r="K393" s="19" t="s">
        <v>267</v>
      </c>
      <c r="L393" s="28"/>
      <c r="M393" s="29">
        <v>35</v>
      </c>
      <c r="N393" s="26" t="s">
        <v>267</v>
      </c>
      <c r="O393" s="19" t="s">
        <v>267</v>
      </c>
      <c r="P393" s="28"/>
      <c r="Q393" s="29">
        <v>354</v>
      </c>
      <c r="R393" s="26" t="s">
        <v>267</v>
      </c>
      <c r="S393" s="19" t="s">
        <v>267</v>
      </c>
      <c r="T393" s="28"/>
      <c r="U393" s="30">
        <v>108534</v>
      </c>
      <c r="V393" s="26" t="s">
        <v>267</v>
      </c>
      <c r="W393" s="19" t="s">
        <v>267</v>
      </c>
      <c r="X393" s="28"/>
      <c r="Y393" s="30">
        <v>108888</v>
      </c>
      <c r="Z393" s="26" t="s">
        <v>267</v>
      </c>
    </row>
    <row r="394" spans="1:26" x14ac:dyDescent="0.25">
      <c r="A394" s="15"/>
      <c r="B394" s="14"/>
      <c r="C394" s="14" t="s">
        <v>267</v>
      </c>
      <c r="D394" s="31"/>
      <c r="E394" s="31"/>
      <c r="F394" s="14"/>
      <c r="G394" s="14" t="s">
        <v>267</v>
      </c>
      <c r="H394" s="31"/>
      <c r="I394" s="31"/>
      <c r="J394" s="14"/>
      <c r="K394" s="14" t="s">
        <v>267</v>
      </c>
      <c r="L394" s="31"/>
      <c r="M394" s="31"/>
      <c r="N394" s="14"/>
      <c r="O394" s="14" t="s">
        <v>267</v>
      </c>
      <c r="P394" s="31"/>
      <c r="Q394" s="31"/>
      <c r="R394" s="14"/>
      <c r="S394" s="14" t="s">
        <v>267</v>
      </c>
      <c r="T394" s="31"/>
      <c r="U394" s="31"/>
      <c r="V394" s="14"/>
      <c r="W394" s="14" t="s">
        <v>267</v>
      </c>
      <c r="X394" s="31"/>
      <c r="Y394" s="31"/>
      <c r="Z394" s="14"/>
    </row>
    <row r="395" spans="1:26" ht="15.75" thickBot="1" x14ac:dyDescent="0.3">
      <c r="A395" s="15"/>
      <c r="B395" s="62" t="s">
        <v>726</v>
      </c>
      <c r="C395" s="16" t="s">
        <v>267</v>
      </c>
      <c r="D395" s="11"/>
      <c r="E395" s="24">
        <v>27386</v>
      </c>
      <c r="F395" s="21" t="s">
        <v>267</v>
      </c>
      <c r="G395" s="16" t="s">
        <v>267</v>
      </c>
      <c r="H395" s="11"/>
      <c r="I395" s="24">
        <v>6803</v>
      </c>
      <c r="J395" s="21" t="s">
        <v>267</v>
      </c>
      <c r="K395" s="16" t="s">
        <v>267</v>
      </c>
      <c r="L395" s="11"/>
      <c r="M395" s="24">
        <v>12235</v>
      </c>
      <c r="N395" s="21" t="s">
        <v>267</v>
      </c>
      <c r="O395" s="16" t="s">
        <v>267</v>
      </c>
      <c r="P395" s="11"/>
      <c r="Q395" s="24">
        <v>46424</v>
      </c>
      <c r="R395" s="21" t="s">
        <v>267</v>
      </c>
      <c r="S395" s="16" t="s">
        <v>267</v>
      </c>
      <c r="T395" s="11"/>
      <c r="U395" s="24">
        <v>1750804</v>
      </c>
      <c r="V395" s="21" t="s">
        <v>267</v>
      </c>
      <c r="W395" s="16" t="s">
        <v>267</v>
      </c>
      <c r="X395" s="11"/>
      <c r="Y395" s="24">
        <v>1797228</v>
      </c>
      <c r="Z395" s="21" t="s">
        <v>267</v>
      </c>
    </row>
    <row r="396" spans="1:26" x14ac:dyDescent="0.25">
      <c r="A396" s="15"/>
      <c r="B396" s="14"/>
      <c r="C396" s="14" t="s">
        <v>267</v>
      </c>
      <c r="D396" s="31"/>
      <c r="E396" s="31"/>
      <c r="F396" s="14"/>
      <c r="G396" s="14" t="s">
        <v>267</v>
      </c>
      <c r="H396" s="31"/>
      <c r="I396" s="31"/>
      <c r="J396" s="14"/>
      <c r="K396" s="14" t="s">
        <v>267</v>
      </c>
      <c r="L396" s="31"/>
      <c r="M396" s="31"/>
      <c r="N396" s="14"/>
      <c r="O396" s="14" t="s">
        <v>267</v>
      </c>
      <c r="P396" s="31"/>
      <c r="Q396" s="31"/>
      <c r="R396" s="14"/>
      <c r="S396" s="14" t="s">
        <v>267</v>
      </c>
      <c r="T396" s="31"/>
      <c r="U396" s="31"/>
      <c r="V396" s="14"/>
      <c r="W396" s="14" t="s">
        <v>267</v>
      </c>
      <c r="X396" s="31"/>
      <c r="Y396" s="31"/>
      <c r="Z396" s="14"/>
    </row>
    <row r="397" spans="1:26" x14ac:dyDescent="0.25">
      <c r="A397" s="15"/>
      <c r="B397" s="17" t="s">
        <v>731</v>
      </c>
      <c r="C397" s="19" t="s">
        <v>267</v>
      </c>
      <c r="D397" s="18"/>
      <c r="E397" s="18"/>
      <c r="F397" s="18"/>
      <c r="G397" s="19" t="s">
        <v>267</v>
      </c>
      <c r="H397" s="18"/>
      <c r="I397" s="18"/>
      <c r="J397" s="18"/>
      <c r="K397" s="19" t="s">
        <v>267</v>
      </c>
      <c r="L397" s="18"/>
      <c r="M397" s="18"/>
      <c r="N397" s="18"/>
      <c r="O397" s="19" t="s">
        <v>267</v>
      </c>
      <c r="P397" s="18"/>
      <c r="Q397" s="18"/>
      <c r="R397" s="18"/>
      <c r="S397" s="19" t="s">
        <v>267</v>
      </c>
      <c r="T397" s="18"/>
      <c r="U397" s="18"/>
      <c r="V397" s="18"/>
      <c r="W397" s="19" t="s">
        <v>267</v>
      </c>
      <c r="X397" s="18"/>
      <c r="Y397" s="18"/>
      <c r="Z397" s="18"/>
    </row>
    <row r="398" spans="1:26" x14ac:dyDescent="0.25">
      <c r="A398" s="15"/>
      <c r="B398" s="38" t="s">
        <v>552</v>
      </c>
      <c r="C398" s="16" t="s">
        <v>267</v>
      </c>
      <c r="D398" s="4"/>
      <c r="E398" s="4"/>
      <c r="F398" s="4"/>
      <c r="G398" s="16" t="s">
        <v>267</v>
      </c>
      <c r="H398" s="4"/>
      <c r="I398" s="4"/>
      <c r="J398" s="4"/>
      <c r="K398" s="16" t="s">
        <v>267</v>
      </c>
      <c r="L398" s="4"/>
      <c r="M398" s="4"/>
      <c r="N398" s="4"/>
      <c r="O398" s="16" t="s">
        <v>267</v>
      </c>
      <c r="P398" s="4"/>
      <c r="Q398" s="4"/>
      <c r="R398" s="4"/>
      <c r="S398" s="16" t="s">
        <v>267</v>
      </c>
      <c r="T398" s="4"/>
      <c r="U398" s="4"/>
      <c r="V398" s="4"/>
      <c r="W398" s="16" t="s">
        <v>267</v>
      </c>
      <c r="X398" s="4"/>
      <c r="Y398" s="4"/>
      <c r="Z398" s="4"/>
    </row>
    <row r="399" spans="1:26" x14ac:dyDescent="0.25">
      <c r="A399" s="15"/>
      <c r="B399" s="25" t="s">
        <v>385</v>
      </c>
      <c r="C399" s="19" t="s">
        <v>267</v>
      </c>
      <c r="D399" s="26"/>
      <c r="E399" s="27" t="s">
        <v>283</v>
      </c>
      <c r="F399" s="26" t="s">
        <v>267</v>
      </c>
      <c r="G399" s="19" t="s">
        <v>267</v>
      </c>
      <c r="H399" s="26"/>
      <c r="I399" s="27" t="s">
        <v>283</v>
      </c>
      <c r="J399" s="26" t="s">
        <v>267</v>
      </c>
      <c r="K399" s="19" t="s">
        <v>267</v>
      </c>
      <c r="L399" s="26"/>
      <c r="M399" s="27" t="s">
        <v>283</v>
      </c>
      <c r="N399" s="26" t="s">
        <v>267</v>
      </c>
      <c r="O399" s="19" t="s">
        <v>267</v>
      </c>
      <c r="P399" s="26"/>
      <c r="Q399" s="27" t="s">
        <v>283</v>
      </c>
      <c r="R399" s="26" t="s">
        <v>267</v>
      </c>
      <c r="S399" s="19" t="s">
        <v>267</v>
      </c>
      <c r="T399" s="28"/>
      <c r="U399" s="30">
        <v>4028</v>
      </c>
      <c r="V399" s="26" t="s">
        <v>267</v>
      </c>
      <c r="W399" s="19" t="s">
        <v>267</v>
      </c>
      <c r="X399" s="28"/>
      <c r="Y399" s="30">
        <v>4028</v>
      </c>
      <c r="Z399" s="26" t="s">
        <v>267</v>
      </c>
    </row>
    <row r="400" spans="1:26" x14ac:dyDescent="0.25">
      <c r="A400" s="15"/>
      <c r="B400" s="20" t="s">
        <v>386</v>
      </c>
      <c r="C400" s="16" t="s">
        <v>267</v>
      </c>
      <c r="D400" s="21"/>
      <c r="E400" s="22" t="s">
        <v>283</v>
      </c>
      <c r="F400" s="21" t="s">
        <v>267</v>
      </c>
      <c r="G400" s="16" t="s">
        <v>267</v>
      </c>
      <c r="H400" s="21"/>
      <c r="I400" s="22" t="s">
        <v>283</v>
      </c>
      <c r="J400" s="21" t="s">
        <v>267</v>
      </c>
      <c r="K400" s="16" t="s">
        <v>267</v>
      </c>
      <c r="L400" s="21"/>
      <c r="M400" s="22" t="s">
        <v>283</v>
      </c>
      <c r="N400" s="21" t="s">
        <v>267</v>
      </c>
      <c r="O400" s="16" t="s">
        <v>267</v>
      </c>
      <c r="P400" s="21"/>
      <c r="Q400" s="22" t="s">
        <v>283</v>
      </c>
      <c r="R400" s="21" t="s">
        <v>267</v>
      </c>
      <c r="S400" s="16" t="s">
        <v>267</v>
      </c>
      <c r="T400" s="11"/>
      <c r="U400" s="24">
        <v>15014</v>
      </c>
      <c r="V400" s="21" t="s">
        <v>267</v>
      </c>
      <c r="W400" s="16" t="s">
        <v>267</v>
      </c>
      <c r="X400" s="11"/>
      <c r="Y400" s="24">
        <v>15014</v>
      </c>
      <c r="Z400" s="21" t="s">
        <v>267</v>
      </c>
    </row>
    <row r="401" spans="1:50" x14ac:dyDescent="0.25">
      <c r="A401" s="15"/>
      <c r="B401" s="25" t="s">
        <v>389</v>
      </c>
      <c r="C401" s="19" t="s">
        <v>267</v>
      </c>
      <c r="D401" s="28"/>
      <c r="E401" s="29">
        <v>45</v>
      </c>
      <c r="F401" s="26" t="s">
        <v>267</v>
      </c>
      <c r="G401" s="19" t="s">
        <v>267</v>
      </c>
      <c r="H401" s="28"/>
      <c r="I401" s="29">
        <v>1</v>
      </c>
      <c r="J401" s="26" t="s">
        <v>267</v>
      </c>
      <c r="K401" s="19" t="s">
        <v>267</v>
      </c>
      <c r="L401" s="28"/>
      <c r="M401" s="29">
        <v>106</v>
      </c>
      <c r="N401" s="26" t="s">
        <v>267</v>
      </c>
      <c r="O401" s="19" t="s">
        <v>267</v>
      </c>
      <c r="P401" s="28"/>
      <c r="Q401" s="29">
        <v>152</v>
      </c>
      <c r="R401" s="26" t="s">
        <v>267</v>
      </c>
      <c r="S401" s="19" t="s">
        <v>267</v>
      </c>
      <c r="T401" s="28"/>
      <c r="U401" s="30">
        <v>3536</v>
      </c>
      <c r="V401" s="26" t="s">
        <v>267</v>
      </c>
      <c r="W401" s="19" t="s">
        <v>267</v>
      </c>
      <c r="X401" s="28"/>
      <c r="Y401" s="30">
        <v>3688</v>
      </c>
      <c r="Z401" s="26" t="s">
        <v>267</v>
      </c>
    </row>
    <row r="402" spans="1:50" x14ac:dyDescent="0.25">
      <c r="A402" s="15"/>
      <c r="B402" s="38" t="s">
        <v>555</v>
      </c>
      <c r="C402" s="16" t="s">
        <v>267</v>
      </c>
      <c r="D402" s="4"/>
      <c r="E402" s="4"/>
      <c r="F402" s="4"/>
      <c r="G402" s="16" t="s">
        <v>267</v>
      </c>
      <c r="H402" s="4"/>
      <c r="I402" s="4"/>
      <c r="J402" s="4"/>
      <c r="K402" s="16" t="s">
        <v>267</v>
      </c>
      <c r="L402" s="4"/>
      <c r="M402" s="4"/>
      <c r="N402" s="4"/>
      <c r="O402" s="16" t="s">
        <v>267</v>
      </c>
      <c r="P402" s="4"/>
      <c r="Q402" s="4"/>
      <c r="R402" s="4"/>
      <c r="S402" s="16" t="s">
        <v>267</v>
      </c>
      <c r="T402" s="4"/>
      <c r="U402" s="4"/>
      <c r="V402" s="4"/>
      <c r="W402" s="16" t="s">
        <v>267</v>
      </c>
      <c r="X402" s="4"/>
      <c r="Y402" s="4"/>
      <c r="Z402" s="4"/>
    </row>
    <row r="403" spans="1:50" x14ac:dyDescent="0.25">
      <c r="A403" s="15"/>
      <c r="B403" s="25" t="s">
        <v>384</v>
      </c>
      <c r="C403" s="19" t="s">
        <v>267</v>
      </c>
      <c r="D403" s="28"/>
      <c r="E403" s="30">
        <v>21888</v>
      </c>
      <c r="F403" s="26" t="s">
        <v>267</v>
      </c>
      <c r="G403" s="19" t="s">
        <v>267</v>
      </c>
      <c r="H403" s="28"/>
      <c r="I403" s="30">
        <v>8580</v>
      </c>
      <c r="J403" s="26" t="s">
        <v>267</v>
      </c>
      <c r="K403" s="19" t="s">
        <v>267</v>
      </c>
      <c r="L403" s="28"/>
      <c r="M403" s="30">
        <v>12099</v>
      </c>
      <c r="N403" s="26" t="s">
        <v>267</v>
      </c>
      <c r="O403" s="19" t="s">
        <v>267</v>
      </c>
      <c r="P403" s="28"/>
      <c r="Q403" s="30">
        <v>42567</v>
      </c>
      <c r="R403" s="26" t="s">
        <v>267</v>
      </c>
      <c r="S403" s="19" t="s">
        <v>267</v>
      </c>
      <c r="T403" s="28"/>
      <c r="U403" s="30">
        <v>272253</v>
      </c>
      <c r="V403" s="26" t="s">
        <v>267</v>
      </c>
      <c r="W403" s="19" t="s">
        <v>267</v>
      </c>
      <c r="X403" s="28"/>
      <c r="Y403" s="30">
        <v>314820</v>
      </c>
      <c r="Z403" s="26" t="s">
        <v>267</v>
      </c>
    </row>
    <row r="404" spans="1:50" ht="15.75" thickBot="1" x14ac:dyDescent="0.3">
      <c r="A404" s="15"/>
      <c r="B404" s="20" t="s">
        <v>388</v>
      </c>
      <c r="C404" s="16" t="s">
        <v>267</v>
      </c>
      <c r="D404" s="21"/>
      <c r="E404" s="22" t="s">
        <v>283</v>
      </c>
      <c r="F404" s="21" t="s">
        <v>267</v>
      </c>
      <c r="G404" s="16" t="s">
        <v>267</v>
      </c>
      <c r="H404" s="21"/>
      <c r="I404" s="22" t="s">
        <v>283</v>
      </c>
      <c r="J404" s="21" t="s">
        <v>267</v>
      </c>
      <c r="K404" s="16" t="s">
        <v>267</v>
      </c>
      <c r="L404" s="21"/>
      <c r="M404" s="22" t="s">
        <v>283</v>
      </c>
      <c r="N404" s="21" t="s">
        <v>267</v>
      </c>
      <c r="O404" s="16" t="s">
        <v>267</v>
      </c>
      <c r="P404" s="21"/>
      <c r="Q404" s="22" t="s">
        <v>283</v>
      </c>
      <c r="R404" s="21" t="s">
        <v>267</v>
      </c>
      <c r="S404" s="16" t="s">
        <v>267</v>
      </c>
      <c r="T404" s="11"/>
      <c r="U404" s="24">
        <v>1736</v>
      </c>
      <c r="V404" s="21" t="s">
        <v>267</v>
      </c>
      <c r="W404" s="16" t="s">
        <v>267</v>
      </c>
      <c r="X404" s="11"/>
      <c r="Y404" s="24">
        <v>1736</v>
      </c>
      <c r="Z404" s="21" t="s">
        <v>267</v>
      </c>
    </row>
    <row r="405" spans="1:50" x14ac:dyDescent="0.25">
      <c r="A405" s="15"/>
      <c r="B405" s="14"/>
      <c r="C405" s="14" t="s">
        <v>267</v>
      </c>
      <c r="D405" s="31"/>
      <c r="E405" s="31"/>
      <c r="F405" s="14"/>
      <c r="G405" s="14" t="s">
        <v>267</v>
      </c>
      <c r="H405" s="31"/>
      <c r="I405" s="31"/>
      <c r="J405" s="14"/>
      <c r="K405" s="14" t="s">
        <v>267</v>
      </c>
      <c r="L405" s="31"/>
      <c r="M405" s="31"/>
      <c r="N405" s="14"/>
      <c r="O405" s="14" t="s">
        <v>267</v>
      </c>
      <c r="P405" s="31"/>
      <c r="Q405" s="31"/>
      <c r="R405" s="14"/>
      <c r="S405" s="14" t="s">
        <v>267</v>
      </c>
      <c r="T405" s="31"/>
      <c r="U405" s="31"/>
      <c r="V405" s="14"/>
      <c r="W405" s="14" t="s">
        <v>267</v>
      </c>
      <c r="X405" s="31"/>
      <c r="Y405" s="31"/>
      <c r="Z405" s="14"/>
    </row>
    <row r="406" spans="1:50" ht="15.75" thickBot="1" x14ac:dyDescent="0.3">
      <c r="A406" s="15"/>
      <c r="B406" s="37" t="s">
        <v>728</v>
      </c>
      <c r="C406" s="19" t="s">
        <v>267</v>
      </c>
      <c r="D406" s="28"/>
      <c r="E406" s="30">
        <v>21933</v>
      </c>
      <c r="F406" s="26" t="s">
        <v>267</v>
      </c>
      <c r="G406" s="19" t="s">
        <v>267</v>
      </c>
      <c r="H406" s="28"/>
      <c r="I406" s="30">
        <v>8581</v>
      </c>
      <c r="J406" s="26" t="s">
        <v>267</v>
      </c>
      <c r="K406" s="19" t="s">
        <v>267</v>
      </c>
      <c r="L406" s="28"/>
      <c r="M406" s="30">
        <v>12205</v>
      </c>
      <c r="N406" s="26" t="s">
        <v>267</v>
      </c>
      <c r="O406" s="19" t="s">
        <v>267</v>
      </c>
      <c r="P406" s="28"/>
      <c r="Q406" s="30">
        <v>42719</v>
      </c>
      <c r="R406" s="26" t="s">
        <v>267</v>
      </c>
      <c r="S406" s="19" t="s">
        <v>267</v>
      </c>
      <c r="T406" s="28"/>
      <c r="U406" s="30">
        <v>296567</v>
      </c>
      <c r="V406" s="26" t="s">
        <v>267</v>
      </c>
      <c r="W406" s="19" t="s">
        <v>267</v>
      </c>
      <c r="X406" s="28"/>
      <c r="Y406" s="30">
        <v>339286</v>
      </c>
      <c r="Z406" s="26" t="s">
        <v>267</v>
      </c>
    </row>
    <row r="407" spans="1:50" x14ac:dyDescent="0.25">
      <c r="A407" s="15"/>
      <c r="B407" s="14"/>
      <c r="C407" s="14" t="s">
        <v>267</v>
      </c>
      <c r="D407" s="31"/>
      <c r="E407" s="31"/>
      <c r="F407" s="14"/>
      <c r="G407" s="14" t="s">
        <v>267</v>
      </c>
      <c r="H407" s="31"/>
      <c r="I407" s="31"/>
      <c r="J407" s="14"/>
      <c r="K407" s="14" t="s">
        <v>267</v>
      </c>
      <c r="L407" s="31"/>
      <c r="M407" s="31"/>
      <c r="N407" s="14"/>
      <c r="O407" s="14" t="s">
        <v>267</v>
      </c>
      <c r="P407" s="31"/>
      <c r="Q407" s="31"/>
      <c r="R407" s="14"/>
      <c r="S407" s="14" t="s">
        <v>267</v>
      </c>
      <c r="T407" s="31"/>
      <c r="U407" s="31"/>
      <c r="V407" s="14"/>
      <c r="W407" s="14" t="s">
        <v>267</v>
      </c>
      <c r="X407" s="31"/>
      <c r="Y407" s="31"/>
      <c r="Z407" s="14"/>
    </row>
    <row r="408" spans="1:50" ht="15.75" thickBot="1" x14ac:dyDescent="0.3">
      <c r="A408" s="15"/>
      <c r="B408" s="43" t="s">
        <v>153</v>
      </c>
      <c r="C408" s="16" t="s">
        <v>267</v>
      </c>
      <c r="D408" s="33" t="s">
        <v>282</v>
      </c>
      <c r="E408" s="34">
        <v>50975</v>
      </c>
      <c r="F408" s="35" t="s">
        <v>267</v>
      </c>
      <c r="G408" s="16" t="s">
        <v>267</v>
      </c>
      <c r="H408" s="33" t="s">
        <v>282</v>
      </c>
      <c r="I408" s="34">
        <v>17238</v>
      </c>
      <c r="J408" s="35" t="s">
        <v>267</v>
      </c>
      <c r="K408" s="16" t="s">
        <v>267</v>
      </c>
      <c r="L408" s="33" t="s">
        <v>282</v>
      </c>
      <c r="M408" s="34">
        <v>25646</v>
      </c>
      <c r="N408" s="35" t="s">
        <v>267</v>
      </c>
      <c r="O408" s="16" t="s">
        <v>267</v>
      </c>
      <c r="P408" s="33" t="s">
        <v>282</v>
      </c>
      <c r="Q408" s="34">
        <v>93859</v>
      </c>
      <c r="R408" s="35" t="s">
        <v>267</v>
      </c>
      <c r="S408" s="16" t="s">
        <v>267</v>
      </c>
      <c r="T408" s="33" t="s">
        <v>282</v>
      </c>
      <c r="U408" s="34">
        <v>2352252</v>
      </c>
      <c r="V408" s="35" t="s">
        <v>267</v>
      </c>
      <c r="W408" s="16" t="s">
        <v>267</v>
      </c>
      <c r="X408" s="33" t="s">
        <v>282</v>
      </c>
      <c r="Y408" s="34">
        <v>2446111</v>
      </c>
      <c r="Z408" s="35" t="s">
        <v>267</v>
      </c>
    </row>
    <row r="409" spans="1:50" ht="15.75" thickTop="1" x14ac:dyDescent="0.25">
      <c r="A409" s="15"/>
      <c r="B409" s="14"/>
      <c r="C409" s="14" t="s">
        <v>267</v>
      </c>
      <c r="D409" s="36"/>
      <c r="E409" s="36"/>
      <c r="F409" s="14"/>
      <c r="G409" s="14" t="s">
        <v>267</v>
      </c>
      <c r="H409" s="36"/>
      <c r="I409" s="36"/>
      <c r="J409" s="14"/>
      <c r="K409" s="14" t="s">
        <v>267</v>
      </c>
      <c r="L409" s="36"/>
      <c r="M409" s="36"/>
      <c r="N409" s="14"/>
      <c r="O409" s="14" t="s">
        <v>267</v>
      </c>
      <c r="P409" s="36"/>
      <c r="Q409" s="36"/>
      <c r="R409" s="14"/>
      <c r="S409" s="14" t="s">
        <v>267</v>
      </c>
      <c r="T409" s="36"/>
      <c r="U409" s="36"/>
      <c r="V409" s="14"/>
      <c r="W409" s="14" t="s">
        <v>267</v>
      </c>
      <c r="X409" s="36"/>
      <c r="Y409" s="36"/>
      <c r="Z409" s="14"/>
    </row>
    <row r="410" spans="1:50" x14ac:dyDescent="0.25">
      <c r="A410" s="15"/>
      <c r="B410" s="59" t="s">
        <v>732</v>
      </c>
      <c r="C410" s="59"/>
      <c r="D410" s="59"/>
      <c r="E410" s="59"/>
      <c r="F410" s="59"/>
      <c r="G410" s="59"/>
      <c r="H410" s="59"/>
      <c r="I410" s="59"/>
      <c r="J410" s="59"/>
      <c r="K410" s="59"/>
      <c r="L410" s="59"/>
      <c r="M410" s="59"/>
      <c r="N410" s="59"/>
      <c r="O410" s="59"/>
      <c r="P410" s="59"/>
      <c r="Q410" s="59"/>
      <c r="R410" s="59"/>
      <c r="S410" s="59"/>
      <c r="T410" s="59"/>
      <c r="U410" s="59"/>
      <c r="V410" s="59"/>
      <c r="W410" s="59"/>
      <c r="X410" s="59"/>
      <c r="Y410" s="59"/>
      <c r="Z410" s="59"/>
      <c r="AA410" s="59"/>
      <c r="AB410" s="59"/>
      <c r="AC410" s="59"/>
      <c r="AD410" s="59"/>
      <c r="AE410" s="59"/>
      <c r="AF410" s="59"/>
      <c r="AG410" s="59"/>
      <c r="AH410" s="59"/>
      <c r="AI410" s="59"/>
      <c r="AJ410" s="59"/>
      <c r="AK410" s="59"/>
      <c r="AL410" s="59"/>
      <c r="AM410" s="59"/>
      <c r="AN410" s="59"/>
      <c r="AO410" s="59"/>
      <c r="AP410" s="59"/>
      <c r="AQ410" s="59"/>
      <c r="AR410" s="59"/>
      <c r="AS410" s="59"/>
      <c r="AT410" s="59"/>
      <c r="AU410" s="59"/>
      <c r="AV410" s="59"/>
      <c r="AW410" s="59"/>
      <c r="AX410" s="59"/>
    </row>
    <row r="411" spans="1:50" x14ac:dyDescent="0.25">
      <c r="A411" s="15"/>
      <c r="B411" s="55" t="s">
        <v>733</v>
      </c>
      <c r="C411" s="55"/>
      <c r="D411" s="55"/>
      <c r="E411" s="55"/>
      <c r="F411" s="55"/>
      <c r="G411" s="55"/>
      <c r="H411" s="55"/>
      <c r="I411" s="55"/>
      <c r="J411" s="55"/>
      <c r="K411" s="55"/>
      <c r="L411" s="55"/>
      <c r="M411" s="55"/>
      <c r="N411" s="55"/>
      <c r="O411" s="55"/>
      <c r="P411" s="55"/>
      <c r="Q411" s="55"/>
      <c r="R411" s="55"/>
      <c r="S411" s="55"/>
      <c r="T411" s="55"/>
      <c r="U411" s="55"/>
      <c r="V411" s="55"/>
      <c r="W411" s="55"/>
      <c r="X411" s="55"/>
      <c r="Y411" s="55"/>
      <c r="Z411" s="55"/>
      <c r="AA411" s="55"/>
      <c r="AB411" s="55"/>
      <c r="AC411" s="55"/>
      <c r="AD411" s="55"/>
      <c r="AE411" s="55"/>
      <c r="AF411" s="55"/>
      <c r="AG411" s="55"/>
      <c r="AH411" s="55"/>
      <c r="AI411" s="55"/>
      <c r="AJ411" s="55"/>
      <c r="AK411" s="55"/>
      <c r="AL411" s="55"/>
      <c r="AM411" s="55"/>
      <c r="AN411" s="55"/>
      <c r="AO411" s="55"/>
      <c r="AP411" s="55"/>
      <c r="AQ411" s="55"/>
      <c r="AR411" s="55"/>
      <c r="AS411" s="55"/>
      <c r="AT411" s="55"/>
      <c r="AU411" s="55"/>
      <c r="AV411" s="55"/>
      <c r="AW411" s="55"/>
      <c r="AX411" s="55"/>
    </row>
    <row r="412" spans="1:50" x14ac:dyDescent="0.25">
      <c r="A412" s="15"/>
      <c r="B412" s="58"/>
      <c r="C412" s="58"/>
      <c r="D412" s="58"/>
      <c r="E412" s="58"/>
      <c r="F412" s="58"/>
      <c r="G412" s="58"/>
      <c r="H412" s="58"/>
      <c r="I412" s="58"/>
      <c r="J412" s="58"/>
      <c r="K412" s="58"/>
      <c r="L412" s="58"/>
      <c r="M412" s="58"/>
      <c r="N412" s="58"/>
      <c r="O412" s="58"/>
      <c r="P412" s="58"/>
      <c r="Q412" s="58"/>
      <c r="R412" s="58"/>
      <c r="S412" s="58"/>
      <c r="T412" s="58"/>
      <c r="U412" s="58"/>
      <c r="V412" s="58"/>
      <c r="W412" s="58"/>
      <c r="X412" s="58"/>
      <c r="Y412" s="58"/>
      <c r="Z412" s="58"/>
      <c r="AA412" s="58"/>
      <c r="AB412" s="58"/>
      <c r="AC412" s="58"/>
      <c r="AD412" s="58"/>
      <c r="AE412" s="58"/>
      <c r="AF412" s="58"/>
      <c r="AG412" s="58"/>
      <c r="AH412" s="58"/>
      <c r="AI412" s="58"/>
      <c r="AJ412" s="58"/>
      <c r="AK412" s="58"/>
      <c r="AL412" s="58"/>
      <c r="AM412" s="58"/>
      <c r="AN412" s="58"/>
      <c r="AO412" s="58"/>
      <c r="AP412" s="58"/>
      <c r="AQ412" s="58"/>
      <c r="AR412" s="58"/>
      <c r="AS412" s="58"/>
      <c r="AT412" s="58"/>
      <c r="AU412" s="58"/>
      <c r="AV412" s="58"/>
      <c r="AW412" s="58"/>
      <c r="AX412" s="58"/>
    </row>
    <row r="413" spans="1:50" x14ac:dyDescent="0.25">
      <c r="A413" s="15"/>
      <c r="B413" s="55" t="s">
        <v>734</v>
      </c>
      <c r="C413" s="55"/>
      <c r="D413" s="55"/>
      <c r="E413" s="55"/>
      <c r="F413" s="55"/>
      <c r="G413" s="55"/>
      <c r="H413" s="55"/>
      <c r="I413" s="55"/>
      <c r="J413" s="55"/>
      <c r="K413" s="55"/>
      <c r="L413" s="55"/>
      <c r="M413" s="55"/>
      <c r="N413" s="55"/>
      <c r="O413" s="55"/>
      <c r="P413" s="55"/>
      <c r="Q413" s="55"/>
      <c r="R413" s="55"/>
      <c r="S413" s="55"/>
      <c r="T413" s="55"/>
      <c r="U413" s="55"/>
      <c r="V413" s="55"/>
      <c r="W413" s="55"/>
      <c r="X413" s="55"/>
      <c r="Y413" s="55"/>
      <c r="Z413" s="55"/>
      <c r="AA413" s="55"/>
      <c r="AB413" s="55"/>
      <c r="AC413" s="55"/>
      <c r="AD413" s="55"/>
      <c r="AE413" s="55"/>
      <c r="AF413" s="55"/>
      <c r="AG413" s="55"/>
      <c r="AH413" s="55"/>
      <c r="AI413" s="55"/>
      <c r="AJ413" s="55"/>
      <c r="AK413" s="55"/>
      <c r="AL413" s="55"/>
      <c r="AM413" s="55"/>
      <c r="AN413" s="55"/>
      <c r="AO413" s="55"/>
      <c r="AP413" s="55"/>
      <c r="AQ413" s="55"/>
      <c r="AR413" s="55"/>
      <c r="AS413" s="55"/>
      <c r="AT413" s="55"/>
      <c r="AU413" s="55"/>
      <c r="AV413" s="55"/>
      <c r="AW413" s="55"/>
      <c r="AX413" s="55"/>
    </row>
    <row r="414" spans="1:50" x14ac:dyDescent="0.25">
      <c r="A414" s="15"/>
      <c r="B414" s="56"/>
      <c r="C414" s="56"/>
      <c r="D414" s="56"/>
      <c r="E414" s="56"/>
      <c r="F414" s="56"/>
      <c r="G414" s="56"/>
      <c r="H414" s="56"/>
      <c r="I414" s="56"/>
      <c r="J414" s="56"/>
      <c r="K414" s="56"/>
      <c r="L414" s="56"/>
      <c r="M414" s="56"/>
      <c r="N414" s="56"/>
      <c r="O414" s="56"/>
      <c r="P414" s="56"/>
      <c r="Q414" s="56"/>
      <c r="R414" s="56"/>
      <c r="S414" s="56"/>
      <c r="T414" s="56"/>
      <c r="U414" s="56"/>
      <c r="V414" s="56"/>
      <c r="W414" s="56"/>
      <c r="X414" s="56"/>
      <c r="Y414" s="56"/>
      <c r="Z414" s="56"/>
      <c r="AA414" s="56"/>
      <c r="AB414" s="56"/>
      <c r="AC414" s="56"/>
      <c r="AD414" s="56"/>
      <c r="AE414" s="56"/>
      <c r="AF414" s="56"/>
      <c r="AG414" s="56"/>
      <c r="AH414" s="56"/>
      <c r="AI414" s="56"/>
      <c r="AJ414" s="56"/>
      <c r="AK414" s="56"/>
      <c r="AL414" s="56"/>
      <c r="AM414" s="56"/>
      <c r="AN414" s="56"/>
      <c r="AO414" s="56"/>
      <c r="AP414" s="56"/>
      <c r="AQ414" s="56"/>
      <c r="AR414" s="56"/>
      <c r="AS414" s="56"/>
      <c r="AT414" s="56"/>
      <c r="AU414" s="56"/>
      <c r="AV414" s="56"/>
      <c r="AW414" s="56"/>
      <c r="AX414" s="56"/>
    </row>
    <row r="415" spans="1:50" x14ac:dyDescent="0.25">
      <c r="A415" s="15"/>
      <c r="B415" s="4"/>
      <c r="C415" s="4"/>
      <c r="D415" s="4"/>
      <c r="E415" s="4"/>
      <c r="F415" s="4"/>
      <c r="G415" s="4"/>
      <c r="H415" s="4"/>
      <c r="I415" s="4"/>
      <c r="J415" s="4"/>
      <c r="K415" s="4"/>
      <c r="L415" s="4"/>
      <c r="M415" s="4"/>
      <c r="N415" s="4"/>
      <c r="O415" s="4"/>
      <c r="P415" s="4"/>
      <c r="Q415" s="4"/>
      <c r="R415" s="4"/>
      <c r="S415" s="4"/>
      <c r="T415" s="4"/>
      <c r="U415" s="4"/>
      <c r="V415" s="4"/>
      <c r="W415" s="4"/>
      <c r="X415" s="4"/>
      <c r="Y415" s="4"/>
      <c r="Z415" s="4"/>
    </row>
    <row r="416" spans="1:50" ht="15.75" thickBot="1" x14ac:dyDescent="0.3">
      <c r="A416" s="15"/>
      <c r="B416" s="16"/>
      <c r="C416" s="16" t="s">
        <v>267</v>
      </c>
      <c r="D416" s="44" t="s">
        <v>319</v>
      </c>
      <c r="E416" s="44"/>
      <c r="F416" s="44"/>
      <c r="G416" s="44"/>
      <c r="H416" s="44"/>
      <c r="I416" s="44"/>
      <c r="J416" s="44"/>
      <c r="K416" s="44"/>
      <c r="L416" s="44"/>
      <c r="M416" s="44"/>
      <c r="N416" s="16"/>
      <c r="O416" s="16" t="s">
        <v>267</v>
      </c>
      <c r="P416" s="44" t="s">
        <v>321</v>
      </c>
      <c r="Q416" s="44"/>
      <c r="R416" s="44"/>
      <c r="S416" s="44"/>
      <c r="T416" s="44"/>
      <c r="U416" s="44"/>
      <c r="V416" s="44"/>
      <c r="W416" s="44"/>
      <c r="X416" s="44"/>
      <c r="Y416" s="44"/>
      <c r="Z416" s="16"/>
    </row>
    <row r="417" spans="1:50" x14ac:dyDescent="0.25">
      <c r="A417" s="15"/>
      <c r="B417" s="45"/>
      <c r="C417" s="45" t="s">
        <v>267</v>
      </c>
      <c r="D417" s="47" t="s">
        <v>735</v>
      </c>
      <c r="E417" s="47"/>
      <c r="F417" s="48"/>
      <c r="G417" s="48" t="s">
        <v>267</v>
      </c>
      <c r="H417" s="78" t="s">
        <v>736</v>
      </c>
      <c r="I417" s="78"/>
      <c r="J417" s="48"/>
      <c r="K417" s="48" t="s">
        <v>267</v>
      </c>
      <c r="L417" s="78" t="s">
        <v>739</v>
      </c>
      <c r="M417" s="78"/>
      <c r="N417" s="45"/>
      <c r="O417" s="45" t="s">
        <v>267</v>
      </c>
      <c r="P417" s="47" t="s">
        <v>735</v>
      </c>
      <c r="Q417" s="47"/>
      <c r="R417" s="48"/>
      <c r="S417" s="48" t="s">
        <v>267</v>
      </c>
      <c r="T417" s="78" t="s">
        <v>740</v>
      </c>
      <c r="U417" s="78"/>
      <c r="V417" s="48"/>
      <c r="W417" s="48" t="s">
        <v>267</v>
      </c>
      <c r="X417" s="78" t="s">
        <v>739</v>
      </c>
      <c r="Y417" s="78"/>
      <c r="Z417" s="45"/>
    </row>
    <row r="418" spans="1:50" x14ac:dyDescent="0.25">
      <c r="A418" s="15"/>
      <c r="B418" s="45"/>
      <c r="C418" s="45"/>
      <c r="D418" s="46" t="s">
        <v>544</v>
      </c>
      <c r="E418" s="46"/>
      <c r="F418" s="45"/>
      <c r="G418" s="45"/>
      <c r="H418" s="77" t="s">
        <v>737</v>
      </c>
      <c r="I418" s="77"/>
      <c r="J418" s="45"/>
      <c r="K418" s="45"/>
      <c r="L418" s="77" t="s">
        <v>738</v>
      </c>
      <c r="M418" s="77"/>
      <c r="N418" s="45"/>
      <c r="O418" s="45"/>
      <c r="P418" s="46" t="s">
        <v>544</v>
      </c>
      <c r="Q418" s="46"/>
      <c r="R418" s="45"/>
      <c r="S418" s="45"/>
      <c r="T418" s="77" t="s">
        <v>738</v>
      </c>
      <c r="U418" s="77"/>
      <c r="V418" s="45"/>
      <c r="W418" s="45"/>
      <c r="X418" s="77" t="s">
        <v>738</v>
      </c>
      <c r="Y418" s="77"/>
      <c r="Z418" s="45"/>
    </row>
    <row r="419" spans="1:50" x14ac:dyDescent="0.25">
      <c r="A419" s="15"/>
      <c r="B419" s="45"/>
      <c r="C419" s="45"/>
      <c r="D419" s="46"/>
      <c r="E419" s="46"/>
      <c r="F419" s="45"/>
      <c r="G419" s="45"/>
      <c r="H419" s="77" t="s">
        <v>738</v>
      </c>
      <c r="I419" s="77"/>
      <c r="J419" s="45"/>
      <c r="K419" s="45"/>
      <c r="L419" s="77" t="s">
        <v>693</v>
      </c>
      <c r="M419" s="77"/>
      <c r="N419" s="45"/>
      <c r="O419" s="45"/>
      <c r="P419" s="46"/>
      <c r="Q419" s="46"/>
      <c r="R419" s="45"/>
      <c r="S419" s="45"/>
      <c r="T419" s="77" t="s">
        <v>693</v>
      </c>
      <c r="U419" s="77"/>
      <c r="V419" s="45"/>
      <c r="W419" s="45"/>
      <c r="X419" s="77" t="s">
        <v>693</v>
      </c>
      <c r="Y419" s="77"/>
      <c r="Z419" s="45"/>
    </row>
    <row r="420" spans="1:50" x14ac:dyDescent="0.25">
      <c r="A420" s="15"/>
      <c r="B420" s="45"/>
      <c r="C420" s="45"/>
      <c r="D420" s="46"/>
      <c r="E420" s="46"/>
      <c r="F420" s="45"/>
      <c r="G420" s="45"/>
      <c r="H420" s="77" t="s">
        <v>693</v>
      </c>
      <c r="I420" s="77"/>
      <c r="J420" s="45"/>
      <c r="K420" s="45"/>
      <c r="L420" s="77" t="s">
        <v>694</v>
      </c>
      <c r="M420" s="77"/>
      <c r="N420" s="45"/>
      <c r="O420" s="45"/>
      <c r="P420" s="46"/>
      <c r="Q420" s="46"/>
      <c r="R420" s="45"/>
      <c r="S420" s="45"/>
      <c r="T420" s="77" t="s">
        <v>694</v>
      </c>
      <c r="U420" s="77"/>
      <c r="V420" s="45"/>
      <c r="W420" s="45"/>
      <c r="X420" s="77" t="s">
        <v>694</v>
      </c>
      <c r="Y420" s="77"/>
      <c r="Z420" s="45"/>
    </row>
    <row r="421" spans="1:50" ht="15.75" thickBot="1" x14ac:dyDescent="0.3">
      <c r="A421" s="15"/>
      <c r="B421" s="45"/>
      <c r="C421" s="45"/>
      <c r="D421" s="44"/>
      <c r="E421" s="44"/>
      <c r="F421" s="45"/>
      <c r="G421" s="45"/>
      <c r="H421" s="79" t="s">
        <v>694</v>
      </c>
      <c r="I421" s="79"/>
      <c r="J421" s="45"/>
      <c r="K421" s="45"/>
      <c r="L421" s="79"/>
      <c r="M421" s="79"/>
      <c r="N421" s="45"/>
      <c r="O421" s="45"/>
      <c r="P421" s="44"/>
      <c r="Q421" s="44"/>
      <c r="R421" s="45"/>
      <c r="S421" s="45"/>
      <c r="T421" s="79"/>
      <c r="U421" s="79"/>
      <c r="V421" s="45"/>
      <c r="W421" s="45"/>
      <c r="X421" s="79"/>
      <c r="Y421" s="79"/>
      <c r="Z421" s="45"/>
    </row>
    <row r="422" spans="1:50" x14ac:dyDescent="0.25">
      <c r="A422" s="15"/>
      <c r="B422" s="16"/>
      <c r="C422" s="16" t="s">
        <v>267</v>
      </c>
      <c r="D422" s="53" t="s">
        <v>551</v>
      </c>
      <c r="E422" s="53"/>
      <c r="F422" s="53"/>
      <c r="G422" s="53"/>
      <c r="H422" s="53"/>
      <c r="I422" s="53"/>
      <c r="J422" s="53"/>
      <c r="K422" s="53"/>
      <c r="L422" s="53"/>
      <c r="M422" s="53"/>
      <c r="N422" s="53"/>
      <c r="O422" s="53"/>
      <c r="P422" s="53"/>
      <c r="Q422" s="53"/>
      <c r="R422" s="53"/>
      <c r="S422" s="53"/>
      <c r="T422" s="53"/>
      <c r="U422" s="53"/>
      <c r="V422" s="53"/>
      <c r="W422" s="53"/>
      <c r="X422" s="53"/>
      <c r="Y422" s="53"/>
      <c r="Z422" s="16"/>
    </row>
    <row r="423" spans="1:50" x14ac:dyDescent="0.25">
      <c r="A423" s="15"/>
      <c r="B423" s="17" t="s">
        <v>741</v>
      </c>
      <c r="C423" s="19" t="s">
        <v>267</v>
      </c>
      <c r="D423" s="18"/>
      <c r="E423" s="18"/>
      <c r="F423" s="18"/>
      <c r="G423" s="19" t="s">
        <v>267</v>
      </c>
      <c r="H423" s="18"/>
      <c r="I423" s="18"/>
      <c r="J423" s="18"/>
      <c r="K423" s="19" t="s">
        <v>267</v>
      </c>
      <c r="L423" s="18"/>
      <c r="M423" s="18"/>
      <c r="N423" s="18"/>
      <c r="O423" s="19" t="s">
        <v>267</v>
      </c>
      <c r="P423" s="18"/>
      <c r="Q423" s="18"/>
      <c r="R423" s="18"/>
      <c r="S423" s="19" t="s">
        <v>267</v>
      </c>
      <c r="T423" s="18"/>
      <c r="U423" s="18"/>
      <c r="V423" s="18"/>
      <c r="W423" s="19" t="s">
        <v>267</v>
      </c>
      <c r="X423" s="18"/>
      <c r="Y423" s="18"/>
      <c r="Z423" s="18"/>
    </row>
    <row r="424" spans="1:50" x14ac:dyDescent="0.25">
      <c r="A424" s="15"/>
      <c r="B424" s="38" t="s">
        <v>555</v>
      </c>
      <c r="C424" s="16" t="s">
        <v>267</v>
      </c>
      <c r="D424" s="4"/>
      <c r="E424" s="4"/>
      <c r="F424" s="4"/>
      <c r="G424" s="16" t="s">
        <v>267</v>
      </c>
      <c r="H424" s="4"/>
      <c r="I424" s="4"/>
      <c r="J424" s="4"/>
      <c r="K424" s="16" t="s">
        <v>267</v>
      </c>
      <c r="L424" s="4"/>
      <c r="M424" s="4"/>
      <c r="N424" s="4"/>
      <c r="O424" s="16" t="s">
        <v>267</v>
      </c>
      <c r="P424" s="4"/>
      <c r="Q424" s="4"/>
      <c r="R424" s="4"/>
      <c r="S424" s="16" t="s">
        <v>267</v>
      </c>
      <c r="T424" s="4"/>
      <c r="U424" s="4"/>
      <c r="V424" s="4"/>
      <c r="W424" s="16" t="s">
        <v>267</v>
      </c>
      <c r="X424" s="4"/>
      <c r="Y424" s="4"/>
      <c r="Z424" s="4"/>
    </row>
    <row r="425" spans="1:50" ht="15.75" thickBot="1" x14ac:dyDescent="0.3">
      <c r="A425" s="15"/>
      <c r="B425" s="25" t="s">
        <v>384</v>
      </c>
      <c r="C425" s="19" t="s">
        <v>267</v>
      </c>
      <c r="D425" s="28"/>
      <c r="E425" s="29">
        <v>0</v>
      </c>
      <c r="F425" s="26" t="s">
        <v>267</v>
      </c>
      <c r="G425" s="19" t="s">
        <v>267</v>
      </c>
      <c r="H425" s="26" t="s">
        <v>282</v>
      </c>
      <c r="I425" s="27" t="s">
        <v>283</v>
      </c>
      <c r="J425" s="26" t="s">
        <v>267</v>
      </c>
      <c r="K425" s="19" t="s">
        <v>267</v>
      </c>
      <c r="L425" s="26" t="s">
        <v>282</v>
      </c>
      <c r="M425" s="27" t="s">
        <v>283</v>
      </c>
      <c r="N425" s="26" t="s">
        <v>267</v>
      </c>
      <c r="O425" s="19" t="s">
        <v>267</v>
      </c>
      <c r="P425" s="28"/>
      <c r="Q425" s="29">
        <v>1</v>
      </c>
      <c r="R425" s="26" t="s">
        <v>267</v>
      </c>
      <c r="S425" s="19" t="s">
        <v>267</v>
      </c>
      <c r="T425" s="28" t="s">
        <v>282</v>
      </c>
      <c r="U425" s="29">
        <v>367</v>
      </c>
      <c r="V425" s="26" t="s">
        <v>267</v>
      </c>
      <c r="W425" s="19" t="s">
        <v>267</v>
      </c>
      <c r="X425" s="28" t="s">
        <v>282</v>
      </c>
      <c r="Y425" s="29">
        <v>360</v>
      </c>
      <c r="Z425" s="26" t="s">
        <v>267</v>
      </c>
    </row>
    <row r="426" spans="1:50" x14ac:dyDescent="0.25">
      <c r="A426" s="15"/>
      <c r="B426" s="14"/>
      <c r="C426" s="14" t="s">
        <v>267</v>
      </c>
      <c r="D426" s="31"/>
      <c r="E426" s="31"/>
      <c r="F426" s="14"/>
      <c r="G426" s="14" t="s">
        <v>267</v>
      </c>
      <c r="H426" s="31"/>
      <c r="I426" s="31"/>
      <c r="J426" s="14"/>
      <c r="K426" s="14" t="s">
        <v>267</v>
      </c>
      <c r="L426" s="31"/>
      <c r="M426" s="31"/>
      <c r="N426" s="14"/>
      <c r="O426" s="14" t="s">
        <v>267</v>
      </c>
      <c r="P426" s="31"/>
      <c r="Q426" s="31"/>
      <c r="R426" s="14"/>
      <c r="S426" s="14" t="s">
        <v>267</v>
      </c>
      <c r="T426" s="31"/>
      <c r="U426" s="31"/>
      <c r="V426" s="14"/>
      <c r="W426" s="14" t="s">
        <v>267</v>
      </c>
      <c r="X426" s="31"/>
      <c r="Y426" s="31"/>
      <c r="Z426" s="14"/>
    </row>
    <row r="427" spans="1:50" ht="15.75" thickBot="1" x14ac:dyDescent="0.3">
      <c r="A427" s="15"/>
      <c r="B427" s="32" t="s">
        <v>153</v>
      </c>
      <c r="C427" s="16" t="s">
        <v>267</v>
      </c>
      <c r="D427" s="33"/>
      <c r="E427" s="73">
        <v>0</v>
      </c>
      <c r="F427" s="35" t="s">
        <v>267</v>
      </c>
      <c r="G427" s="16" t="s">
        <v>267</v>
      </c>
      <c r="H427" s="33" t="s">
        <v>282</v>
      </c>
      <c r="I427" s="23" t="s">
        <v>283</v>
      </c>
      <c r="J427" s="21" t="s">
        <v>267</v>
      </c>
      <c r="K427" s="16" t="s">
        <v>267</v>
      </c>
      <c r="L427" s="33" t="s">
        <v>282</v>
      </c>
      <c r="M427" s="23" t="s">
        <v>283</v>
      </c>
      <c r="N427" s="21" t="s">
        <v>267</v>
      </c>
      <c r="O427" s="16" t="s">
        <v>267</v>
      </c>
      <c r="P427" s="33"/>
      <c r="Q427" s="73">
        <v>1</v>
      </c>
      <c r="R427" s="35" t="s">
        <v>267</v>
      </c>
      <c r="S427" s="16" t="s">
        <v>267</v>
      </c>
      <c r="T427" s="33" t="s">
        <v>282</v>
      </c>
      <c r="U427" s="73">
        <v>367</v>
      </c>
      <c r="V427" s="35" t="s">
        <v>267</v>
      </c>
      <c r="W427" s="16" t="s">
        <v>267</v>
      </c>
      <c r="X427" s="33" t="s">
        <v>282</v>
      </c>
      <c r="Y427" s="73">
        <v>360</v>
      </c>
      <c r="Z427" s="35" t="s">
        <v>267</v>
      </c>
    </row>
    <row r="428" spans="1:50" ht="15.75" thickTop="1" x14ac:dyDescent="0.25">
      <c r="A428" s="15"/>
      <c r="B428" s="14"/>
      <c r="C428" s="14" t="s">
        <v>267</v>
      </c>
      <c r="D428" s="36"/>
      <c r="E428" s="36"/>
      <c r="F428" s="14"/>
      <c r="G428" s="14" t="s">
        <v>267</v>
      </c>
      <c r="H428" s="36"/>
      <c r="I428" s="36"/>
      <c r="J428" s="14"/>
      <c r="K428" s="14" t="s">
        <v>267</v>
      </c>
      <c r="L428" s="36"/>
      <c r="M428" s="36"/>
      <c r="N428" s="14"/>
      <c r="O428" s="14" t="s">
        <v>267</v>
      </c>
      <c r="P428" s="36"/>
      <c r="Q428" s="36"/>
      <c r="R428" s="14"/>
      <c r="S428" s="14" t="s">
        <v>267</v>
      </c>
      <c r="T428" s="36"/>
      <c r="U428" s="36"/>
      <c r="V428" s="14"/>
      <c r="W428" s="14" t="s">
        <v>267</v>
      </c>
      <c r="X428" s="36"/>
      <c r="Y428" s="36"/>
      <c r="Z428" s="14"/>
    </row>
    <row r="429" spans="1:50" x14ac:dyDescent="0.25">
      <c r="A429" s="15"/>
      <c r="B429" s="55" t="s">
        <v>742</v>
      </c>
      <c r="C429" s="55"/>
      <c r="D429" s="55"/>
      <c r="E429" s="55"/>
      <c r="F429" s="55"/>
      <c r="G429" s="55"/>
      <c r="H429" s="55"/>
      <c r="I429" s="55"/>
      <c r="J429" s="55"/>
      <c r="K429" s="55"/>
      <c r="L429" s="55"/>
      <c r="M429" s="55"/>
      <c r="N429" s="55"/>
      <c r="O429" s="55"/>
      <c r="P429" s="55"/>
      <c r="Q429" s="55"/>
      <c r="R429" s="55"/>
      <c r="S429" s="55"/>
      <c r="T429" s="55"/>
      <c r="U429" s="55"/>
      <c r="V429" s="55"/>
      <c r="W429" s="55"/>
      <c r="X429" s="55"/>
      <c r="Y429" s="55"/>
      <c r="Z429" s="55"/>
      <c r="AA429" s="55"/>
      <c r="AB429" s="55"/>
      <c r="AC429" s="55"/>
      <c r="AD429" s="55"/>
      <c r="AE429" s="55"/>
      <c r="AF429" s="55"/>
      <c r="AG429" s="55"/>
      <c r="AH429" s="55"/>
      <c r="AI429" s="55"/>
      <c r="AJ429" s="55"/>
      <c r="AK429" s="55"/>
      <c r="AL429" s="55"/>
      <c r="AM429" s="55"/>
      <c r="AN429" s="55"/>
      <c r="AO429" s="55"/>
      <c r="AP429" s="55"/>
      <c r="AQ429" s="55"/>
      <c r="AR429" s="55"/>
      <c r="AS429" s="55"/>
      <c r="AT429" s="55"/>
      <c r="AU429" s="55"/>
      <c r="AV429" s="55"/>
      <c r="AW429" s="55"/>
      <c r="AX429" s="55"/>
    </row>
    <row r="430" spans="1:50" x14ac:dyDescent="0.25">
      <c r="A430" s="15"/>
      <c r="B430" s="55" t="s">
        <v>743</v>
      </c>
      <c r="C430" s="55"/>
      <c r="D430" s="55"/>
      <c r="E430" s="55"/>
      <c r="F430" s="55"/>
      <c r="G430" s="55"/>
      <c r="H430" s="55"/>
      <c r="I430" s="55"/>
      <c r="J430" s="55"/>
      <c r="K430" s="55"/>
      <c r="L430" s="55"/>
      <c r="M430" s="55"/>
      <c r="N430" s="55"/>
      <c r="O430" s="55"/>
      <c r="P430" s="55"/>
      <c r="Q430" s="55"/>
      <c r="R430" s="55"/>
      <c r="S430" s="55"/>
      <c r="T430" s="55"/>
      <c r="U430" s="55"/>
      <c r="V430" s="55"/>
      <c r="W430" s="55"/>
      <c r="X430" s="55"/>
      <c r="Y430" s="55"/>
      <c r="Z430" s="55"/>
      <c r="AA430" s="55"/>
      <c r="AB430" s="55"/>
      <c r="AC430" s="55"/>
      <c r="AD430" s="55"/>
      <c r="AE430" s="55"/>
      <c r="AF430" s="55"/>
      <c r="AG430" s="55"/>
      <c r="AH430" s="55"/>
      <c r="AI430" s="55"/>
      <c r="AJ430" s="55"/>
      <c r="AK430" s="55"/>
      <c r="AL430" s="55"/>
      <c r="AM430" s="55"/>
      <c r="AN430" s="55"/>
      <c r="AO430" s="55"/>
      <c r="AP430" s="55"/>
      <c r="AQ430" s="55"/>
      <c r="AR430" s="55"/>
      <c r="AS430" s="55"/>
      <c r="AT430" s="55"/>
      <c r="AU430" s="55"/>
      <c r="AV430" s="55"/>
      <c r="AW430" s="55"/>
      <c r="AX430" s="55"/>
    </row>
    <row r="431" spans="1:50" x14ac:dyDescent="0.25">
      <c r="A431" s="15"/>
      <c r="B431" s="56"/>
      <c r="C431" s="56"/>
      <c r="D431" s="56"/>
      <c r="E431" s="56"/>
      <c r="F431" s="56"/>
      <c r="G431" s="56"/>
      <c r="H431" s="56"/>
      <c r="I431" s="56"/>
      <c r="J431" s="56"/>
      <c r="K431" s="56"/>
      <c r="L431" s="56"/>
      <c r="M431" s="56"/>
      <c r="N431" s="56"/>
      <c r="O431" s="56"/>
      <c r="P431" s="56"/>
      <c r="Q431" s="56"/>
      <c r="R431" s="56"/>
      <c r="S431" s="56"/>
      <c r="T431" s="56"/>
      <c r="U431" s="56"/>
      <c r="V431" s="56"/>
      <c r="W431" s="56"/>
      <c r="X431" s="56"/>
      <c r="Y431" s="56"/>
      <c r="Z431" s="56"/>
      <c r="AA431" s="56"/>
      <c r="AB431" s="56"/>
      <c r="AC431" s="56"/>
      <c r="AD431" s="56"/>
      <c r="AE431" s="56"/>
      <c r="AF431" s="56"/>
      <c r="AG431" s="56"/>
      <c r="AH431" s="56"/>
      <c r="AI431" s="56"/>
      <c r="AJ431" s="56"/>
      <c r="AK431" s="56"/>
      <c r="AL431" s="56"/>
      <c r="AM431" s="56"/>
      <c r="AN431" s="56"/>
      <c r="AO431" s="56"/>
      <c r="AP431" s="56"/>
      <c r="AQ431" s="56"/>
      <c r="AR431" s="56"/>
      <c r="AS431" s="56"/>
      <c r="AT431" s="56"/>
      <c r="AU431" s="56"/>
      <c r="AV431" s="56"/>
      <c r="AW431" s="56"/>
      <c r="AX431" s="56"/>
    </row>
    <row r="432" spans="1:50" x14ac:dyDescent="0.25">
      <c r="A432" s="15"/>
      <c r="B432" s="4"/>
      <c r="C432" s="4"/>
      <c r="D432" s="4"/>
      <c r="E432" s="4"/>
      <c r="F432" s="4"/>
      <c r="G432" s="4"/>
      <c r="H432" s="4"/>
      <c r="I432" s="4"/>
      <c r="J432" s="4"/>
      <c r="K432" s="4"/>
      <c r="L432" s="4"/>
      <c r="M432" s="4"/>
      <c r="N432" s="4"/>
      <c r="O432" s="4"/>
      <c r="P432" s="4"/>
      <c r="Q432" s="4"/>
      <c r="R432" s="4"/>
    </row>
    <row r="433" spans="1:50" ht="15.75" thickBot="1" x14ac:dyDescent="0.3">
      <c r="A433" s="15"/>
      <c r="B433" s="45"/>
      <c r="C433" s="16" t="s">
        <v>267</v>
      </c>
      <c r="D433" s="44" t="s">
        <v>319</v>
      </c>
      <c r="E433" s="44"/>
      <c r="F433" s="44"/>
      <c r="G433" s="44"/>
      <c r="H433" s="44"/>
      <c r="I433" s="44"/>
      <c r="J433" s="16"/>
      <c r="K433" s="16" t="s">
        <v>267</v>
      </c>
      <c r="L433" s="44" t="s">
        <v>321</v>
      </c>
      <c r="M433" s="44"/>
      <c r="N433" s="44"/>
      <c r="O433" s="44"/>
      <c r="P433" s="44"/>
      <c r="Q433" s="44"/>
      <c r="R433" s="16"/>
    </row>
    <row r="434" spans="1:50" x14ac:dyDescent="0.25">
      <c r="A434" s="15"/>
      <c r="B434" s="45"/>
      <c r="C434" s="45" t="s">
        <v>267</v>
      </c>
      <c r="D434" s="47" t="s">
        <v>735</v>
      </c>
      <c r="E434" s="47"/>
      <c r="F434" s="48"/>
      <c r="G434" s="48" t="s">
        <v>267</v>
      </c>
      <c r="H434" s="47" t="s">
        <v>693</v>
      </c>
      <c r="I434" s="47"/>
      <c r="J434" s="45"/>
      <c r="K434" s="45" t="s">
        <v>267</v>
      </c>
      <c r="L434" s="47" t="s">
        <v>735</v>
      </c>
      <c r="M434" s="47"/>
      <c r="N434" s="48"/>
      <c r="O434" s="48" t="s">
        <v>267</v>
      </c>
      <c r="P434" s="47" t="s">
        <v>693</v>
      </c>
      <c r="Q434" s="47"/>
      <c r="R434" s="45"/>
    </row>
    <row r="435" spans="1:50" ht="15.75" thickBot="1" x14ac:dyDescent="0.3">
      <c r="A435" s="15"/>
      <c r="B435" s="45"/>
      <c r="C435" s="45"/>
      <c r="D435" s="44" t="s">
        <v>544</v>
      </c>
      <c r="E435" s="44"/>
      <c r="F435" s="45"/>
      <c r="G435" s="45"/>
      <c r="H435" s="44" t="s">
        <v>694</v>
      </c>
      <c r="I435" s="44"/>
      <c r="J435" s="45"/>
      <c r="K435" s="45"/>
      <c r="L435" s="44" t="s">
        <v>544</v>
      </c>
      <c r="M435" s="44"/>
      <c r="N435" s="45"/>
      <c r="O435" s="45"/>
      <c r="P435" s="44" t="s">
        <v>694</v>
      </c>
      <c r="Q435" s="44"/>
      <c r="R435" s="45"/>
    </row>
    <row r="436" spans="1:50" x14ac:dyDescent="0.25">
      <c r="A436" s="15"/>
      <c r="B436" s="16"/>
      <c r="C436" s="16" t="s">
        <v>267</v>
      </c>
      <c r="D436" s="53" t="s">
        <v>280</v>
      </c>
      <c r="E436" s="53"/>
      <c r="F436" s="53"/>
      <c r="G436" s="53"/>
      <c r="H436" s="53"/>
      <c r="I436" s="53"/>
      <c r="J436" s="53"/>
      <c r="K436" s="53"/>
      <c r="L436" s="53"/>
      <c r="M436" s="53"/>
      <c r="N436" s="53"/>
      <c r="O436" s="53"/>
      <c r="P436" s="53"/>
      <c r="Q436" s="53"/>
      <c r="R436" s="16"/>
    </row>
    <row r="437" spans="1:50" x14ac:dyDescent="0.25">
      <c r="A437" s="15"/>
      <c r="B437" s="17" t="s">
        <v>741</v>
      </c>
      <c r="C437" s="19" t="s">
        <v>267</v>
      </c>
      <c r="D437" s="18"/>
      <c r="E437" s="18"/>
      <c r="F437" s="18"/>
      <c r="G437" s="19" t="s">
        <v>267</v>
      </c>
      <c r="H437" s="18"/>
      <c r="I437" s="18"/>
      <c r="J437" s="18"/>
      <c r="K437" s="19" t="s">
        <v>267</v>
      </c>
      <c r="L437" s="18"/>
      <c r="M437" s="18"/>
      <c r="N437" s="18"/>
      <c r="O437" s="19" t="s">
        <v>267</v>
      </c>
      <c r="P437" s="18"/>
      <c r="Q437" s="18"/>
      <c r="R437" s="18"/>
    </row>
    <row r="438" spans="1:50" x14ac:dyDescent="0.25">
      <c r="A438" s="15"/>
      <c r="B438" s="38" t="s">
        <v>555</v>
      </c>
      <c r="C438" s="16" t="s">
        <v>267</v>
      </c>
      <c r="D438" s="4"/>
      <c r="E438" s="4"/>
      <c r="F438" s="4"/>
      <c r="G438" s="16" t="s">
        <v>267</v>
      </c>
      <c r="H438" s="4"/>
      <c r="I438" s="4"/>
      <c r="J438" s="4"/>
      <c r="K438" s="16" t="s">
        <v>267</v>
      </c>
      <c r="L438" s="4"/>
      <c r="M438" s="4"/>
      <c r="N438" s="4"/>
      <c r="O438" s="16" t="s">
        <v>267</v>
      </c>
      <c r="P438" s="4"/>
      <c r="Q438" s="4"/>
      <c r="R438" s="4"/>
    </row>
    <row r="439" spans="1:50" ht="15.75" thickBot="1" x14ac:dyDescent="0.3">
      <c r="A439" s="15"/>
      <c r="B439" s="25" t="s">
        <v>384</v>
      </c>
      <c r="C439" s="19" t="s">
        <v>267</v>
      </c>
      <c r="D439" s="28"/>
      <c r="E439" s="29">
        <v>1</v>
      </c>
      <c r="F439" s="26" t="s">
        <v>267</v>
      </c>
      <c r="G439" s="19" t="s">
        <v>267</v>
      </c>
      <c r="H439" s="28" t="s">
        <v>282</v>
      </c>
      <c r="I439" s="29">
        <v>360</v>
      </c>
      <c r="J439" s="26" t="s">
        <v>267</v>
      </c>
      <c r="K439" s="19" t="s">
        <v>267</v>
      </c>
      <c r="L439" s="28"/>
      <c r="M439" s="29">
        <v>1</v>
      </c>
      <c r="N439" s="26" t="s">
        <v>267</v>
      </c>
      <c r="O439" s="19" t="s">
        <v>267</v>
      </c>
      <c r="P439" s="28" t="s">
        <v>282</v>
      </c>
      <c r="Q439" s="29">
        <v>360</v>
      </c>
      <c r="R439" s="26" t="s">
        <v>267</v>
      </c>
    </row>
    <row r="440" spans="1:50" x14ac:dyDescent="0.25">
      <c r="A440" s="15"/>
      <c r="B440" s="14"/>
      <c r="C440" s="14" t="s">
        <v>267</v>
      </c>
      <c r="D440" s="31"/>
      <c r="E440" s="31"/>
      <c r="F440" s="14"/>
      <c r="G440" s="14" t="s">
        <v>267</v>
      </c>
      <c r="H440" s="31"/>
      <c r="I440" s="31"/>
      <c r="J440" s="14"/>
      <c r="K440" s="14" t="s">
        <v>267</v>
      </c>
      <c r="L440" s="31"/>
      <c r="M440" s="31"/>
      <c r="N440" s="14"/>
      <c r="O440" s="14" t="s">
        <v>267</v>
      </c>
      <c r="P440" s="31"/>
      <c r="Q440" s="31"/>
      <c r="R440" s="14"/>
    </row>
    <row r="441" spans="1:50" ht="15.75" thickBot="1" x14ac:dyDescent="0.3">
      <c r="A441" s="15"/>
      <c r="B441" s="75" t="s">
        <v>153</v>
      </c>
      <c r="C441" s="16" t="s">
        <v>267</v>
      </c>
      <c r="D441" s="33"/>
      <c r="E441" s="73">
        <v>1</v>
      </c>
      <c r="F441" s="35" t="s">
        <v>267</v>
      </c>
      <c r="G441" s="16" t="s">
        <v>267</v>
      </c>
      <c r="H441" s="33" t="s">
        <v>282</v>
      </c>
      <c r="I441" s="73">
        <v>360</v>
      </c>
      <c r="J441" s="35" t="s">
        <v>267</v>
      </c>
      <c r="K441" s="16" t="s">
        <v>267</v>
      </c>
      <c r="L441" s="33"/>
      <c r="M441" s="73">
        <v>1</v>
      </c>
      <c r="N441" s="35" t="s">
        <v>267</v>
      </c>
      <c r="O441" s="16" t="s">
        <v>267</v>
      </c>
      <c r="P441" s="33" t="s">
        <v>282</v>
      </c>
      <c r="Q441" s="73">
        <v>360</v>
      </c>
      <c r="R441" s="35" t="s">
        <v>267</v>
      </c>
    </row>
    <row r="442" spans="1:50" ht="15.75" thickTop="1" x14ac:dyDescent="0.25">
      <c r="A442" s="15"/>
      <c r="B442" s="14"/>
      <c r="C442" s="14" t="s">
        <v>267</v>
      </c>
      <c r="D442" s="36"/>
      <c r="E442" s="36"/>
      <c r="F442" s="14"/>
      <c r="G442" s="14" t="s">
        <v>267</v>
      </c>
      <c r="H442" s="36"/>
      <c r="I442" s="36"/>
      <c r="J442" s="14"/>
      <c r="K442" s="14" t="s">
        <v>267</v>
      </c>
      <c r="L442" s="36"/>
      <c r="M442" s="36"/>
      <c r="N442" s="14"/>
      <c r="O442" s="14" t="s">
        <v>267</v>
      </c>
      <c r="P442" s="36"/>
      <c r="Q442" s="36"/>
      <c r="R442" s="14"/>
    </row>
    <row r="443" spans="1:50" x14ac:dyDescent="0.25">
      <c r="A443" s="15"/>
      <c r="B443" s="55" t="s">
        <v>744</v>
      </c>
      <c r="C443" s="55"/>
      <c r="D443" s="55"/>
      <c r="E443" s="55"/>
      <c r="F443" s="55"/>
      <c r="G443" s="55"/>
      <c r="H443" s="55"/>
      <c r="I443" s="55"/>
      <c r="J443" s="55"/>
      <c r="K443" s="55"/>
      <c r="L443" s="55"/>
      <c r="M443" s="55"/>
      <c r="N443" s="55"/>
      <c r="O443" s="55"/>
      <c r="P443" s="55"/>
      <c r="Q443" s="55"/>
      <c r="R443" s="55"/>
      <c r="S443" s="55"/>
      <c r="T443" s="55"/>
      <c r="U443" s="55"/>
      <c r="V443" s="55"/>
      <c r="W443" s="55"/>
      <c r="X443" s="55"/>
      <c r="Y443" s="55"/>
      <c r="Z443" s="55"/>
      <c r="AA443" s="55"/>
      <c r="AB443" s="55"/>
      <c r="AC443" s="55"/>
      <c r="AD443" s="55"/>
      <c r="AE443" s="55"/>
      <c r="AF443" s="55"/>
      <c r="AG443" s="55"/>
      <c r="AH443" s="55"/>
      <c r="AI443" s="55"/>
      <c r="AJ443" s="55"/>
      <c r="AK443" s="55"/>
      <c r="AL443" s="55"/>
      <c r="AM443" s="55"/>
      <c r="AN443" s="55"/>
      <c r="AO443" s="55"/>
      <c r="AP443" s="55"/>
      <c r="AQ443" s="55"/>
      <c r="AR443" s="55"/>
      <c r="AS443" s="55"/>
      <c r="AT443" s="55"/>
      <c r="AU443" s="55"/>
      <c r="AV443" s="55"/>
      <c r="AW443" s="55"/>
      <c r="AX443" s="55"/>
    </row>
    <row r="444" spans="1:50" x14ac:dyDescent="0.25">
      <c r="A444" s="15"/>
      <c r="B444" s="56"/>
      <c r="C444" s="56"/>
      <c r="D444" s="56"/>
      <c r="E444" s="56"/>
      <c r="F444" s="56"/>
      <c r="G444" s="56"/>
      <c r="H444" s="56"/>
      <c r="I444" s="56"/>
      <c r="J444" s="56"/>
      <c r="K444" s="56"/>
      <c r="L444" s="56"/>
      <c r="M444" s="56"/>
      <c r="N444" s="56"/>
      <c r="O444" s="56"/>
      <c r="P444" s="56"/>
      <c r="Q444" s="56"/>
      <c r="R444" s="56"/>
      <c r="S444" s="56"/>
      <c r="T444" s="56"/>
      <c r="U444" s="56"/>
      <c r="V444" s="56"/>
      <c r="W444" s="56"/>
      <c r="X444" s="56"/>
      <c r="Y444" s="56"/>
      <c r="Z444" s="56"/>
      <c r="AA444" s="56"/>
      <c r="AB444" s="56"/>
      <c r="AC444" s="56"/>
      <c r="AD444" s="56"/>
      <c r="AE444" s="56"/>
      <c r="AF444" s="56"/>
      <c r="AG444" s="56"/>
      <c r="AH444" s="56"/>
      <c r="AI444" s="56"/>
      <c r="AJ444" s="56"/>
      <c r="AK444" s="56"/>
      <c r="AL444" s="56"/>
      <c r="AM444" s="56"/>
      <c r="AN444" s="56"/>
      <c r="AO444" s="56"/>
      <c r="AP444" s="56"/>
      <c r="AQ444" s="56"/>
      <c r="AR444" s="56"/>
      <c r="AS444" s="56"/>
      <c r="AT444" s="56"/>
      <c r="AU444" s="56"/>
      <c r="AV444" s="56"/>
      <c r="AW444" s="56"/>
      <c r="AX444" s="56"/>
    </row>
    <row r="445" spans="1:50" x14ac:dyDescent="0.25">
      <c r="A445" s="15"/>
      <c r="B445" s="4"/>
      <c r="C445" s="4"/>
      <c r="D445" s="4"/>
      <c r="E445" s="4"/>
      <c r="F445" s="4"/>
      <c r="G445" s="4"/>
      <c r="H445" s="4"/>
      <c r="I445" s="4"/>
      <c r="J445" s="4"/>
      <c r="K445" s="4"/>
      <c r="L445" s="4"/>
      <c r="M445" s="4"/>
      <c r="N445" s="4"/>
      <c r="O445" s="4"/>
      <c r="P445" s="4"/>
      <c r="Q445" s="4"/>
      <c r="R445" s="4"/>
      <c r="S445" s="4"/>
      <c r="T445" s="4"/>
      <c r="U445" s="4"/>
      <c r="V445" s="4"/>
      <c r="W445" s="4"/>
      <c r="X445" s="4"/>
      <c r="Y445" s="4"/>
      <c r="Z445" s="4"/>
    </row>
    <row r="446" spans="1:50" ht="15.75" thickBot="1" x14ac:dyDescent="0.3">
      <c r="A446" s="15"/>
      <c r="B446" s="16"/>
      <c r="C446" s="16" t="s">
        <v>267</v>
      </c>
      <c r="D446" s="44" t="s">
        <v>500</v>
      </c>
      <c r="E446" s="44"/>
      <c r="F446" s="44"/>
      <c r="G446" s="44"/>
      <c r="H446" s="44"/>
      <c r="I446" s="44"/>
      <c r="J446" s="44"/>
      <c r="K446" s="44"/>
      <c r="L446" s="44"/>
      <c r="M446" s="44"/>
      <c r="N446" s="16"/>
      <c r="O446" s="16" t="s">
        <v>267</v>
      </c>
      <c r="P446" s="44" t="s">
        <v>568</v>
      </c>
      <c r="Q446" s="44"/>
      <c r="R446" s="44"/>
      <c r="S446" s="44"/>
      <c r="T446" s="44"/>
      <c r="U446" s="44"/>
      <c r="V446" s="44"/>
      <c r="W446" s="44"/>
      <c r="X446" s="44"/>
      <c r="Y446" s="44"/>
      <c r="Z446" s="16"/>
    </row>
    <row r="447" spans="1:50" x14ac:dyDescent="0.25">
      <c r="A447" s="15"/>
      <c r="B447" s="45"/>
      <c r="C447" s="45" t="s">
        <v>267</v>
      </c>
      <c r="D447" s="47" t="s">
        <v>708</v>
      </c>
      <c r="E447" s="47"/>
      <c r="F447" s="48"/>
      <c r="G447" s="48" t="s">
        <v>267</v>
      </c>
      <c r="H447" s="47" t="s">
        <v>543</v>
      </c>
      <c r="I447" s="47"/>
      <c r="J447" s="48"/>
      <c r="K447" s="48" t="s">
        <v>267</v>
      </c>
      <c r="L447" s="47" t="s">
        <v>153</v>
      </c>
      <c r="M447" s="47"/>
      <c r="N447" s="45"/>
      <c r="O447" s="45" t="s">
        <v>267</v>
      </c>
      <c r="P447" s="47" t="s">
        <v>708</v>
      </c>
      <c r="Q447" s="47"/>
      <c r="R447" s="48"/>
      <c r="S447" s="48" t="s">
        <v>267</v>
      </c>
      <c r="T447" s="47" t="s">
        <v>543</v>
      </c>
      <c r="U447" s="47"/>
      <c r="V447" s="48"/>
      <c r="W447" s="48" t="s">
        <v>267</v>
      </c>
      <c r="X447" s="47" t="s">
        <v>153</v>
      </c>
      <c r="Y447" s="47"/>
      <c r="Z447" s="45"/>
    </row>
    <row r="448" spans="1:50" ht="15.75" thickBot="1" x14ac:dyDescent="0.3">
      <c r="A448" s="15"/>
      <c r="B448" s="45"/>
      <c r="C448" s="45"/>
      <c r="D448" s="44"/>
      <c r="E448" s="44"/>
      <c r="F448" s="45"/>
      <c r="G448" s="45"/>
      <c r="H448" s="44" t="s">
        <v>544</v>
      </c>
      <c r="I448" s="44"/>
      <c r="J448" s="45"/>
      <c r="K448" s="45"/>
      <c r="L448" s="44"/>
      <c r="M448" s="44"/>
      <c r="N448" s="45"/>
      <c r="O448" s="45"/>
      <c r="P448" s="44"/>
      <c r="Q448" s="44"/>
      <c r="R448" s="45"/>
      <c r="S448" s="45"/>
      <c r="T448" s="44" t="s">
        <v>544</v>
      </c>
      <c r="U448" s="44"/>
      <c r="V448" s="45"/>
      <c r="W448" s="45"/>
      <c r="X448" s="44"/>
      <c r="Y448" s="44"/>
      <c r="Z448" s="45"/>
    </row>
    <row r="449" spans="1:50" x14ac:dyDescent="0.25">
      <c r="A449" s="15"/>
      <c r="B449" s="16"/>
      <c r="C449" s="16" t="s">
        <v>267</v>
      </c>
      <c r="D449" s="53" t="s">
        <v>280</v>
      </c>
      <c r="E449" s="53"/>
      <c r="F449" s="53"/>
      <c r="G449" s="53"/>
      <c r="H449" s="53"/>
      <c r="I449" s="53"/>
      <c r="J449" s="53"/>
      <c r="K449" s="53"/>
      <c r="L449" s="53"/>
      <c r="M449" s="53"/>
      <c r="N449" s="53"/>
      <c r="O449" s="53"/>
      <c r="P449" s="53"/>
      <c r="Q449" s="53"/>
      <c r="R449" s="53"/>
      <c r="S449" s="53"/>
      <c r="T449" s="53"/>
      <c r="U449" s="53"/>
      <c r="V449" s="53"/>
      <c r="W449" s="53"/>
      <c r="X449" s="53"/>
      <c r="Y449" s="53"/>
      <c r="Z449" s="16"/>
    </row>
    <row r="450" spans="1:50" x14ac:dyDescent="0.25">
      <c r="A450" s="15"/>
      <c r="B450" s="51" t="s">
        <v>552</v>
      </c>
      <c r="C450" s="19" t="s">
        <v>267</v>
      </c>
      <c r="D450" s="18"/>
      <c r="E450" s="18"/>
      <c r="F450" s="18"/>
      <c r="G450" s="19" t="s">
        <v>267</v>
      </c>
      <c r="H450" s="18"/>
      <c r="I450" s="18"/>
      <c r="J450" s="18"/>
      <c r="K450" s="19" t="s">
        <v>267</v>
      </c>
      <c r="L450" s="18"/>
      <c r="M450" s="18"/>
      <c r="N450" s="18"/>
      <c r="O450" s="19" t="s">
        <v>267</v>
      </c>
      <c r="P450" s="18"/>
      <c r="Q450" s="18"/>
      <c r="R450" s="18"/>
      <c r="S450" s="19" t="s">
        <v>267</v>
      </c>
      <c r="T450" s="18"/>
      <c r="U450" s="18"/>
      <c r="V450" s="18"/>
      <c r="W450" s="19" t="s">
        <v>267</v>
      </c>
      <c r="X450" s="18"/>
      <c r="Y450" s="18"/>
      <c r="Z450" s="18"/>
    </row>
    <row r="451" spans="1:50" x14ac:dyDescent="0.25">
      <c r="A451" s="15"/>
      <c r="B451" s="20" t="s">
        <v>386</v>
      </c>
      <c r="C451" s="16" t="s">
        <v>267</v>
      </c>
      <c r="D451" s="21" t="s">
        <v>282</v>
      </c>
      <c r="E451" s="22" t="s">
        <v>283</v>
      </c>
      <c r="F451" s="21" t="s">
        <v>267</v>
      </c>
      <c r="G451" s="16" t="s">
        <v>267</v>
      </c>
      <c r="H451" s="11" t="s">
        <v>282</v>
      </c>
      <c r="I451" s="23">
        <v>168</v>
      </c>
      <c r="J451" s="21" t="s">
        <v>267</v>
      </c>
      <c r="K451" s="16" t="s">
        <v>267</v>
      </c>
      <c r="L451" s="11" t="s">
        <v>282</v>
      </c>
      <c r="M451" s="23">
        <v>168</v>
      </c>
      <c r="N451" s="21" t="s">
        <v>267</v>
      </c>
      <c r="O451" s="16" t="s">
        <v>267</v>
      </c>
      <c r="P451" s="21" t="s">
        <v>282</v>
      </c>
      <c r="Q451" s="22" t="s">
        <v>283</v>
      </c>
      <c r="R451" s="21" t="s">
        <v>267</v>
      </c>
      <c r="S451" s="16" t="s">
        <v>267</v>
      </c>
      <c r="T451" s="11" t="s">
        <v>282</v>
      </c>
      <c r="U451" s="23">
        <v>194</v>
      </c>
      <c r="V451" s="21" t="s">
        <v>267</v>
      </c>
      <c r="W451" s="16" t="s">
        <v>267</v>
      </c>
      <c r="X451" s="11" t="s">
        <v>282</v>
      </c>
      <c r="Y451" s="23">
        <v>194</v>
      </c>
      <c r="Z451" s="21" t="s">
        <v>267</v>
      </c>
    </row>
    <row r="452" spans="1:50" x14ac:dyDescent="0.25">
      <c r="A452" s="15"/>
      <c r="B452" s="25" t="s">
        <v>389</v>
      </c>
      <c r="C452" s="19" t="s">
        <v>267</v>
      </c>
      <c r="D452" s="26"/>
      <c r="E452" s="27" t="s">
        <v>283</v>
      </c>
      <c r="F452" s="26" t="s">
        <v>267</v>
      </c>
      <c r="G452" s="19" t="s">
        <v>267</v>
      </c>
      <c r="H452" s="28"/>
      <c r="I452" s="29">
        <v>6</v>
      </c>
      <c r="J452" s="26" t="s">
        <v>267</v>
      </c>
      <c r="K452" s="19" t="s">
        <v>267</v>
      </c>
      <c r="L452" s="28"/>
      <c r="M452" s="29">
        <v>6</v>
      </c>
      <c r="N452" s="26" t="s">
        <v>267</v>
      </c>
      <c r="O452" s="19" t="s">
        <v>267</v>
      </c>
      <c r="P452" s="26"/>
      <c r="Q452" s="27" t="s">
        <v>283</v>
      </c>
      <c r="R452" s="26" t="s">
        <v>267</v>
      </c>
      <c r="S452" s="19" t="s">
        <v>267</v>
      </c>
      <c r="T452" s="28"/>
      <c r="U452" s="29">
        <v>10</v>
      </c>
      <c r="V452" s="26" t="s">
        <v>267</v>
      </c>
      <c r="W452" s="19" t="s">
        <v>267</v>
      </c>
      <c r="X452" s="28"/>
      <c r="Y452" s="29">
        <v>10</v>
      </c>
      <c r="Z452" s="26" t="s">
        <v>267</v>
      </c>
    </row>
    <row r="453" spans="1:50" x14ac:dyDescent="0.25">
      <c r="A453" s="15"/>
      <c r="B453" s="38" t="s">
        <v>555</v>
      </c>
      <c r="C453" s="16" t="s">
        <v>267</v>
      </c>
      <c r="D453" s="4"/>
      <c r="E453" s="4"/>
      <c r="F453" s="4"/>
      <c r="G453" s="16" t="s">
        <v>267</v>
      </c>
      <c r="H453" s="4"/>
      <c r="I453" s="4"/>
      <c r="J453" s="4"/>
      <c r="K453" s="16" t="s">
        <v>267</v>
      </c>
      <c r="L453" s="4"/>
      <c r="M453" s="4"/>
      <c r="N453" s="4"/>
      <c r="O453" s="16" t="s">
        <v>267</v>
      </c>
      <c r="P453" s="4"/>
      <c r="Q453" s="4"/>
      <c r="R453" s="4"/>
      <c r="S453" s="16" t="s">
        <v>267</v>
      </c>
      <c r="T453" s="4"/>
      <c r="U453" s="4"/>
      <c r="V453" s="4"/>
      <c r="W453" s="16" t="s">
        <v>267</v>
      </c>
      <c r="X453" s="4"/>
      <c r="Y453" s="4"/>
      <c r="Z453" s="4"/>
    </row>
    <row r="454" spans="1:50" x14ac:dyDescent="0.25">
      <c r="A454" s="15"/>
      <c r="B454" s="25" t="s">
        <v>384</v>
      </c>
      <c r="C454" s="19" t="s">
        <v>267</v>
      </c>
      <c r="D454" s="26"/>
      <c r="E454" s="27" t="s">
        <v>283</v>
      </c>
      <c r="F454" s="26" t="s">
        <v>267</v>
      </c>
      <c r="G454" s="19" t="s">
        <v>267</v>
      </c>
      <c r="H454" s="28"/>
      <c r="I454" s="30">
        <v>3101</v>
      </c>
      <c r="J454" s="26" t="s">
        <v>267</v>
      </c>
      <c r="K454" s="19" t="s">
        <v>267</v>
      </c>
      <c r="L454" s="28"/>
      <c r="M454" s="30">
        <v>3101</v>
      </c>
      <c r="N454" s="26" t="s">
        <v>267</v>
      </c>
      <c r="O454" s="19" t="s">
        <v>267</v>
      </c>
      <c r="P454" s="26"/>
      <c r="Q454" s="27" t="s">
        <v>283</v>
      </c>
      <c r="R454" s="26" t="s">
        <v>267</v>
      </c>
      <c r="S454" s="19" t="s">
        <v>267</v>
      </c>
      <c r="T454" s="28"/>
      <c r="U454" s="30">
        <v>3605</v>
      </c>
      <c r="V454" s="26" t="s">
        <v>267</v>
      </c>
      <c r="W454" s="19" t="s">
        <v>267</v>
      </c>
      <c r="X454" s="28"/>
      <c r="Y454" s="30">
        <v>3605</v>
      </c>
      <c r="Z454" s="26" t="s">
        <v>267</v>
      </c>
    </row>
    <row r="455" spans="1:50" ht="15.75" thickBot="1" x14ac:dyDescent="0.3">
      <c r="A455" s="15"/>
      <c r="B455" s="20" t="s">
        <v>556</v>
      </c>
      <c r="C455" s="16" t="s">
        <v>267</v>
      </c>
      <c r="D455" s="11"/>
      <c r="E455" s="24">
        <v>3457</v>
      </c>
      <c r="F455" s="21" t="s">
        <v>267</v>
      </c>
      <c r="G455" s="16" t="s">
        <v>267</v>
      </c>
      <c r="H455" s="21"/>
      <c r="I455" s="22" t="s">
        <v>283</v>
      </c>
      <c r="J455" s="21" t="s">
        <v>267</v>
      </c>
      <c r="K455" s="16" t="s">
        <v>267</v>
      </c>
      <c r="L455" s="11"/>
      <c r="M455" s="24">
        <v>3457</v>
      </c>
      <c r="N455" s="21" t="s">
        <v>267</v>
      </c>
      <c r="O455" s="16" t="s">
        <v>267</v>
      </c>
      <c r="P455" s="11"/>
      <c r="Q455" s="24">
        <v>3468</v>
      </c>
      <c r="R455" s="21" t="s">
        <v>267</v>
      </c>
      <c r="S455" s="16" t="s">
        <v>267</v>
      </c>
      <c r="T455" s="21"/>
      <c r="U455" s="22" t="s">
        <v>283</v>
      </c>
      <c r="V455" s="21" t="s">
        <v>267</v>
      </c>
      <c r="W455" s="16" t="s">
        <v>267</v>
      </c>
      <c r="X455" s="11"/>
      <c r="Y455" s="24">
        <v>3468</v>
      </c>
      <c r="Z455" s="21" t="s">
        <v>267</v>
      </c>
    </row>
    <row r="456" spans="1:50" x14ac:dyDescent="0.25">
      <c r="A456" s="15"/>
      <c r="B456" s="14"/>
      <c r="C456" s="14" t="s">
        <v>267</v>
      </c>
      <c r="D456" s="31"/>
      <c r="E456" s="31"/>
      <c r="F456" s="14"/>
      <c r="G456" s="14" t="s">
        <v>267</v>
      </c>
      <c r="H456" s="31"/>
      <c r="I456" s="31"/>
      <c r="J456" s="14"/>
      <c r="K456" s="14" t="s">
        <v>267</v>
      </c>
      <c r="L456" s="31"/>
      <c r="M456" s="31"/>
      <c r="N456" s="14"/>
      <c r="O456" s="14" t="s">
        <v>267</v>
      </c>
      <c r="P456" s="31"/>
      <c r="Q456" s="31"/>
      <c r="R456" s="14"/>
      <c r="S456" s="14" t="s">
        <v>267</v>
      </c>
      <c r="T456" s="31"/>
      <c r="U456" s="31"/>
      <c r="V456" s="14"/>
      <c r="W456" s="14" t="s">
        <v>267</v>
      </c>
      <c r="X456" s="31"/>
      <c r="Y456" s="31"/>
      <c r="Z456" s="14"/>
    </row>
    <row r="457" spans="1:50" ht="15.75" thickBot="1" x14ac:dyDescent="0.3">
      <c r="A457" s="15"/>
      <c r="B457" s="72" t="s">
        <v>153</v>
      </c>
      <c r="C457" s="19" t="s">
        <v>267</v>
      </c>
      <c r="D457" s="39" t="s">
        <v>282</v>
      </c>
      <c r="E457" s="40">
        <v>3457</v>
      </c>
      <c r="F457" s="41" t="s">
        <v>267</v>
      </c>
      <c r="G457" s="19" t="s">
        <v>267</v>
      </c>
      <c r="H457" s="39" t="s">
        <v>282</v>
      </c>
      <c r="I457" s="40">
        <v>3275</v>
      </c>
      <c r="J457" s="41" t="s">
        <v>267</v>
      </c>
      <c r="K457" s="19" t="s">
        <v>267</v>
      </c>
      <c r="L457" s="39" t="s">
        <v>282</v>
      </c>
      <c r="M457" s="40">
        <v>6732</v>
      </c>
      <c r="N457" s="41" t="s">
        <v>267</v>
      </c>
      <c r="O457" s="19" t="s">
        <v>267</v>
      </c>
      <c r="P457" s="39" t="s">
        <v>282</v>
      </c>
      <c r="Q457" s="40">
        <v>3468</v>
      </c>
      <c r="R457" s="41" t="s">
        <v>267</v>
      </c>
      <c r="S457" s="19" t="s">
        <v>267</v>
      </c>
      <c r="T457" s="39" t="s">
        <v>282</v>
      </c>
      <c r="U457" s="40">
        <v>3809</v>
      </c>
      <c r="V457" s="41" t="s">
        <v>267</v>
      </c>
      <c r="W457" s="19" t="s">
        <v>267</v>
      </c>
      <c r="X457" s="39" t="s">
        <v>282</v>
      </c>
      <c r="Y457" s="40">
        <v>7277</v>
      </c>
      <c r="Z457" s="41" t="s">
        <v>267</v>
      </c>
    </row>
    <row r="458" spans="1:50" ht="15.75" thickTop="1" x14ac:dyDescent="0.25">
      <c r="A458" s="15"/>
      <c r="B458" s="14"/>
      <c r="C458" s="14" t="s">
        <v>267</v>
      </c>
      <c r="D458" s="36"/>
      <c r="E458" s="36"/>
      <c r="F458" s="14"/>
      <c r="G458" s="14" t="s">
        <v>267</v>
      </c>
      <c r="H458" s="36"/>
      <c r="I458" s="36"/>
      <c r="J458" s="14"/>
      <c r="K458" s="14" t="s">
        <v>267</v>
      </c>
      <c r="L458" s="36"/>
      <c r="M458" s="36"/>
      <c r="N458" s="14"/>
      <c r="O458" s="14" t="s">
        <v>267</v>
      </c>
      <c r="P458" s="36"/>
      <c r="Q458" s="36"/>
      <c r="R458" s="14"/>
      <c r="S458" s="14" t="s">
        <v>267</v>
      </c>
      <c r="T458" s="36"/>
      <c r="U458" s="36"/>
      <c r="V458" s="14"/>
      <c r="W458" s="14" t="s">
        <v>267</v>
      </c>
      <c r="X458" s="36"/>
      <c r="Y458" s="36"/>
      <c r="Z458" s="14"/>
    </row>
    <row r="459" spans="1:50" x14ac:dyDescent="0.25">
      <c r="A459" s="15"/>
      <c r="B459" s="55" t="s">
        <v>745</v>
      </c>
      <c r="C459" s="55"/>
      <c r="D459" s="55"/>
      <c r="E459" s="55"/>
      <c r="F459" s="55"/>
      <c r="G459" s="55"/>
      <c r="H459" s="55"/>
      <c r="I459" s="55"/>
      <c r="J459" s="55"/>
      <c r="K459" s="55"/>
      <c r="L459" s="55"/>
      <c r="M459" s="55"/>
      <c r="N459" s="55"/>
      <c r="O459" s="55"/>
      <c r="P459" s="55"/>
      <c r="Q459" s="55"/>
      <c r="R459" s="55"/>
      <c r="S459" s="55"/>
      <c r="T459" s="55"/>
      <c r="U459" s="55"/>
      <c r="V459" s="55"/>
      <c r="W459" s="55"/>
      <c r="X459" s="55"/>
      <c r="Y459" s="55"/>
      <c r="Z459" s="55"/>
      <c r="AA459" s="55"/>
      <c r="AB459" s="55"/>
      <c r="AC459" s="55"/>
      <c r="AD459" s="55"/>
      <c r="AE459" s="55"/>
      <c r="AF459" s="55"/>
      <c r="AG459" s="55"/>
      <c r="AH459" s="55"/>
      <c r="AI459" s="55"/>
      <c r="AJ459" s="55"/>
      <c r="AK459" s="55"/>
      <c r="AL459" s="55"/>
      <c r="AM459" s="55"/>
      <c r="AN459" s="55"/>
      <c r="AO459" s="55"/>
      <c r="AP459" s="55"/>
      <c r="AQ459" s="55"/>
      <c r="AR459" s="55"/>
      <c r="AS459" s="55"/>
      <c r="AT459" s="55"/>
      <c r="AU459" s="55"/>
      <c r="AV459" s="55"/>
      <c r="AW459" s="55"/>
      <c r="AX459" s="55"/>
    </row>
    <row r="460" spans="1:50" x14ac:dyDescent="0.25">
      <c r="A460" s="15"/>
      <c r="B460" s="58"/>
      <c r="C460" s="58"/>
      <c r="D460" s="58"/>
      <c r="E460" s="58"/>
      <c r="F460" s="58"/>
      <c r="G460" s="58"/>
      <c r="H460" s="58"/>
      <c r="I460" s="58"/>
      <c r="J460" s="58"/>
      <c r="K460" s="58"/>
      <c r="L460" s="58"/>
      <c r="M460" s="58"/>
      <c r="N460" s="58"/>
      <c r="O460" s="58"/>
      <c r="P460" s="58"/>
      <c r="Q460" s="58"/>
      <c r="R460" s="58"/>
      <c r="S460" s="58"/>
      <c r="T460" s="58"/>
      <c r="U460" s="58"/>
      <c r="V460" s="58"/>
      <c r="W460" s="58"/>
      <c r="X460" s="58"/>
      <c r="Y460" s="58"/>
      <c r="Z460" s="58"/>
      <c r="AA460" s="58"/>
      <c r="AB460" s="58"/>
      <c r="AC460" s="58"/>
      <c r="AD460" s="58"/>
      <c r="AE460" s="58"/>
      <c r="AF460" s="58"/>
      <c r="AG460" s="58"/>
      <c r="AH460" s="58"/>
      <c r="AI460" s="58"/>
      <c r="AJ460" s="58"/>
      <c r="AK460" s="58"/>
      <c r="AL460" s="58"/>
      <c r="AM460" s="58"/>
      <c r="AN460" s="58"/>
      <c r="AO460" s="58"/>
      <c r="AP460" s="58"/>
      <c r="AQ460" s="58"/>
      <c r="AR460" s="58"/>
      <c r="AS460" s="58"/>
      <c r="AT460" s="58"/>
      <c r="AU460" s="58"/>
      <c r="AV460" s="58"/>
      <c r="AW460" s="58"/>
      <c r="AX460" s="58"/>
    </row>
    <row r="461" spans="1:50" x14ac:dyDescent="0.25">
      <c r="A461" s="15"/>
      <c r="B461" s="59" t="s">
        <v>746</v>
      </c>
      <c r="C461" s="59"/>
      <c r="D461" s="59"/>
      <c r="E461" s="59"/>
      <c r="F461" s="59"/>
      <c r="G461" s="59"/>
      <c r="H461" s="59"/>
      <c r="I461" s="59"/>
      <c r="J461" s="59"/>
      <c r="K461" s="59"/>
      <c r="L461" s="59"/>
      <c r="M461" s="59"/>
      <c r="N461" s="59"/>
      <c r="O461" s="59"/>
      <c r="P461" s="59"/>
      <c r="Q461" s="59"/>
      <c r="R461" s="59"/>
      <c r="S461" s="59"/>
      <c r="T461" s="59"/>
      <c r="U461" s="59"/>
      <c r="V461" s="59"/>
      <c r="W461" s="59"/>
      <c r="X461" s="59"/>
      <c r="Y461" s="59"/>
      <c r="Z461" s="59"/>
      <c r="AA461" s="59"/>
      <c r="AB461" s="59"/>
      <c r="AC461" s="59"/>
      <c r="AD461" s="59"/>
      <c r="AE461" s="59"/>
      <c r="AF461" s="59"/>
      <c r="AG461" s="59"/>
      <c r="AH461" s="59"/>
      <c r="AI461" s="59"/>
      <c r="AJ461" s="59"/>
      <c r="AK461" s="59"/>
      <c r="AL461" s="59"/>
      <c r="AM461" s="59"/>
      <c r="AN461" s="59"/>
      <c r="AO461" s="59"/>
      <c r="AP461" s="59"/>
      <c r="AQ461" s="59"/>
      <c r="AR461" s="59"/>
      <c r="AS461" s="59"/>
      <c r="AT461" s="59"/>
      <c r="AU461" s="59"/>
      <c r="AV461" s="59"/>
      <c r="AW461" s="59"/>
      <c r="AX461" s="59"/>
    </row>
    <row r="462" spans="1:50" x14ac:dyDescent="0.25">
      <c r="A462" s="15"/>
      <c r="B462" s="55" t="s">
        <v>747</v>
      </c>
      <c r="C462" s="55"/>
      <c r="D462" s="55"/>
      <c r="E462" s="55"/>
      <c r="F462" s="55"/>
      <c r="G462" s="55"/>
      <c r="H462" s="55"/>
      <c r="I462" s="55"/>
      <c r="J462" s="55"/>
      <c r="K462" s="55"/>
      <c r="L462" s="55"/>
      <c r="M462" s="55"/>
      <c r="N462" s="55"/>
      <c r="O462" s="55"/>
      <c r="P462" s="55"/>
      <c r="Q462" s="55"/>
      <c r="R462" s="55"/>
      <c r="S462" s="55"/>
      <c r="T462" s="55"/>
      <c r="U462" s="55"/>
      <c r="V462" s="55"/>
      <c r="W462" s="55"/>
      <c r="X462" s="55"/>
      <c r="Y462" s="55"/>
      <c r="Z462" s="55"/>
      <c r="AA462" s="55"/>
      <c r="AB462" s="55"/>
      <c r="AC462" s="55"/>
      <c r="AD462" s="55"/>
      <c r="AE462" s="55"/>
      <c r="AF462" s="55"/>
      <c r="AG462" s="55"/>
      <c r="AH462" s="55"/>
      <c r="AI462" s="55"/>
      <c r="AJ462" s="55"/>
      <c r="AK462" s="55"/>
      <c r="AL462" s="55"/>
      <c r="AM462" s="55"/>
      <c r="AN462" s="55"/>
      <c r="AO462" s="55"/>
      <c r="AP462" s="55"/>
      <c r="AQ462" s="55"/>
      <c r="AR462" s="55"/>
      <c r="AS462" s="55"/>
      <c r="AT462" s="55"/>
      <c r="AU462" s="55"/>
      <c r="AV462" s="55"/>
      <c r="AW462" s="55"/>
      <c r="AX462" s="55"/>
    </row>
    <row r="463" spans="1:50" x14ac:dyDescent="0.25">
      <c r="A463" s="15"/>
      <c r="B463" s="70" t="s">
        <v>748</v>
      </c>
      <c r="C463" s="70"/>
      <c r="D463" s="70"/>
      <c r="E463" s="70"/>
      <c r="F463" s="70"/>
      <c r="G463" s="70"/>
      <c r="H463" s="70"/>
      <c r="I463" s="70"/>
      <c r="J463" s="70"/>
      <c r="K463" s="70"/>
      <c r="L463" s="70"/>
      <c r="M463" s="70"/>
      <c r="N463" s="70"/>
      <c r="O463" s="70"/>
      <c r="P463" s="70"/>
      <c r="Q463" s="70"/>
      <c r="R463" s="70"/>
      <c r="S463" s="70"/>
      <c r="T463" s="70"/>
      <c r="U463" s="70"/>
      <c r="V463" s="70"/>
      <c r="W463" s="70"/>
      <c r="X463" s="70"/>
      <c r="Y463" s="70"/>
      <c r="Z463" s="70"/>
      <c r="AA463" s="70"/>
      <c r="AB463" s="70"/>
      <c r="AC463" s="70"/>
      <c r="AD463" s="70"/>
      <c r="AE463" s="70"/>
      <c r="AF463" s="70"/>
      <c r="AG463" s="70"/>
      <c r="AH463" s="70"/>
      <c r="AI463" s="70"/>
      <c r="AJ463" s="70"/>
      <c r="AK463" s="70"/>
      <c r="AL463" s="70"/>
      <c r="AM463" s="70"/>
      <c r="AN463" s="70"/>
      <c r="AO463" s="70"/>
      <c r="AP463" s="70"/>
      <c r="AQ463" s="70"/>
      <c r="AR463" s="70"/>
      <c r="AS463" s="70"/>
      <c r="AT463" s="70"/>
      <c r="AU463" s="70"/>
      <c r="AV463" s="70"/>
      <c r="AW463" s="70"/>
      <c r="AX463" s="70"/>
    </row>
    <row r="464" spans="1:50" x14ac:dyDescent="0.25">
      <c r="A464" s="15"/>
      <c r="B464" s="70" t="s">
        <v>749</v>
      </c>
      <c r="C464" s="70"/>
      <c r="D464" s="70"/>
      <c r="E464" s="70"/>
      <c r="F464" s="70"/>
      <c r="G464" s="70"/>
      <c r="H464" s="70"/>
      <c r="I464" s="70"/>
      <c r="J464" s="70"/>
      <c r="K464" s="70"/>
      <c r="L464" s="70"/>
      <c r="M464" s="70"/>
      <c r="N464" s="70"/>
      <c r="O464" s="70"/>
      <c r="P464" s="70"/>
      <c r="Q464" s="70"/>
      <c r="R464" s="70"/>
      <c r="S464" s="70"/>
      <c r="T464" s="70"/>
      <c r="U464" s="70"/>
      <c r="V464" s="70"/>
      <c r="W464" s="70"/>
      <c r="X464" s="70"/>
      <c r="Y464" s="70"/>
      <c r="Z464" s="70"/>
      <c r="AA464" s="70"/>
      <c r="AB464" s="70"/>
      <c r="AC464" s="70"/>
      <c r="AD464" s="70"/>
      <c r="AE464" s="70"/>
      <c r="AF464" s="70"/>
      <c r="AG464" s="70"/>
      <c r="AH464" s="70"/>
      <c r="AI464" s="70"/>
      <c r="AJ464" s="70"/>
      <c r="AK464" s="70"/>
      <c r="AL464" s="70"/>
      <c r="AM464" s="70"/>
      <c r="AN464" s="70"/>
      <c r="AO464" s="70"/>
      <c r="AP464" s="70"/>
      <c r="AQ464" s="70"/>
      <c r="AR464" s="70"/>
      <c r="AS464" s="70"/>
      <c r="AT464" s="70"/>
      <c r="AU464" s="70"/>
      <c r="AV464" s="70"/>
      <c r="AW464" s="70"/>
      <c r="AX464" s="70"/>
    </row>
    <row r="465" spans="1:50" x14ac:dyDescent="0.25">
      <c r="A465" s="15"/>
      <c r="B465" s="70" t="s">
        <v>750</v>
      </c>
      <c r="C465" s="70"/>
      <c r="D465" s="70"/>
      <c r="E465" s="70"/>
      <c r="F465" s="70"/>
      <c r="G465" s="70"/>
      <c r="H465" s="70"/>
      <c r="I465" s="70"/>
      <c r="J465" s="70"/>
      <c r="K465" s="70"/>
      <c r="L465" s="70"/>
      <c r="M465" s="70"/>
      <c r="N465" s="70"/>
      <c r="O465" s="70"/>
      <c r="P465" s="70"/>
      <c r="Q465" s="70"/>
      <c r="R465" s="70"/>
      <c r="S465" s="70"/>
      <c r="T465" s="70"/>
      <c r="U465" s="70"/>
      <c r="V465" s="70"/>
      <c r="W465" s="70"/>
      <c r="X465" s="70"/>
      <c r="Y465" s="70"/>
      <c r="Z465" s="70"/>
      <c r="AA465" s="70"/>
      <c r="AB465" s="70"/>
      <c r="AC465" s="70"/>
      <c r="AD465" s="70"/>
      <c r="AE465" s="70"/>
      <c r="AF465" s="70"/>
      <c r="AG465" s="70"/>
      <c r="AH465" s="70"/>
      <c r="AI465" s="70"/>
      <c r="AJ465" s="70"/>
      <c r="AK465" s="70"/>
      <c r="AL465" s="70"/>
      <c r="AM465" s="70"/>
      <c r="AN465" s="70"/>
      <c r="AO465" s="70"/>
      <c r="AP465" s="70"/>
      <c r="AQ465" s="70"/>
      <c r="AR465" s="70"/>
      <c r="AS465" s="70"/>
      <c r="AT465" s="70"/>
      <c r="AU465" s="70"/>
      <c r="AV465" s="70"/>
      <c r="AW465" s="70"/>
      <c r="AX465" s="70"/>
    </row>
    <row r="466" spans="1:50" x14ac:dyDescent="0.25">
      <c r="A466" s="15"/>
      <c r="B466" s="70" t="s">
        <v>751</v>
      </c>
      <c r="C466" s="70"/>
      <c r="D466" s="70"/>
      <c r="E466" s="70"/>
      <c r="F466" s="70"/>
      <c r="G466" s="70"/>
      <c r="H466" s="70"/>
      <c r="I466" s="70"/>
      <c r="J466" s="70"/>
      <c r="K466" s="70"/>
      <c r="L466" s="70"/>
      <c r="M466" s="70"/>
      <c r="N466" s="70"/>
      <c r="O466" s="70"/>
      <c r="P466" s="70"/>
      <c r="Q466" s="70"/>
      <c r="R466" s="70"/>
      <c r="S466" s="70"/>
      <c r="T466" s="70"/>
      <c r="U466" s="70"/>
      <c r="V466" s="70"/>
      <c r="W466" s="70"/>
      <c r="X466" s="70"/>
      <c r="Y466" s="70"/>
      <c r="Z466" s="70"/>
      <c r="AA466" s="70"/>
      <c r="AB466" s="70"/>
      <c r="AC466" s="70"/>
      <c r="AD466" s="70"/>
      <c r="AE466" s="70"/>
      <c r="AF466" s="70"/>
      <c r="AG466" s="70"/>
      <c r="AH466" s="70"/>
      <c r="AI466" s="70"/>
      <c r="AJ466" s="70"/>
      <c r="AK466" s="70"/>
      <c r="AL466" s="70"/>
      <c r="AM466" s="70"/>
      <c r="AN466" s="70"/>
      <c r="AO466" s="70"/>
      <c r="AP466" s="70"/>
      <c r="AQ466" s="70"/>
      <c r="AR466" s="70"/>
      <c r="AS466" s="70"/>
      <c r="AT466" s="70"/>
      <c r="AU466" s="70"/>
      <c r="AV466" s="70"/>
      <c r="AW466" s="70"/>
      <c r="AX466" s="70"/>
    </row>
    <row r="467" spans="1:50" x14ac:dyDescent="0.25">
      <c r="A467" s="15"/>
      <c r="B467" s="70" t="s">
        <v>752</v>
      </c>
      <c r="C467" s="70"/>
      <c r="D467" s="70"/>
      <c r="E467" s="70"/>
      <c r="F467" s="70"/>
      <c r="G467" s="70"/>
      <c r="H467" s="70"/>
      <c r="I467" s="70"/>
      <c r="J467" s="70"/>
      <c r="K467" s="70"/>
      <c r="L467" s="70"/>
      <c r="M467" s="70"/>
      <c r="N467" s="70"/>
      <c r="O467" s="70"/>
      <c r="P467" s="70"/>
      <c r="Q467" s="70"/>
      <c r="R467" s="70"/>
      <c r="S467" s="70"/>
      <c r="T467" s="70"/>
      <c r="U467" s="70"/>
      <c r="V467" s="70"/>
      <c r="W467" s="70"/>
      <c r="X467" s="70"/>
      <c r="Y467" s="70"/>
      <c r="Z467" s="70"/>
      <c r="AA467" s="70"/>
      <c r="AB467" s="70"/>
      <c r="AC467" s="70"/>
      <c r="AD467" s="70"/>
      <c r="AE467" s="70"/>
      <c r="AF467" s="70"/>
      <c r="AG467" s="70"/>
      <c r="AH467" s="70"/>
      <c r="AI467" s="70"/>
      <c r="AJ467" s="70"/>
      <c r="AK467" s="70"/>
      <c r="AL467" s="70"/>
      <c r="AM467" s="70"/>
      <c r="AN467" s="70"/>
      <c r="AO467" s="70"/>
      <c r="AP467" s="70"/>
      <c r="AQ467" s="70"/>
      <c r="AR467" s="70"/>
      <c r="AS467" s="70"/>
      <c r="AT467" s="70"/>
      <c r="AU467" s="70"/>
      <c r="AV467" s="70"/>
      <c r="AW467" s="70"/>
      <c r="AX467" s="70"/>
    </row>
    <row r="468" spans="1:50" x14ac:dyDescent="0.25">
      <c r="A468" s="15"/>
      <c r="B468" s="55" t="s">
        <v>753</v>
      </c>
      <c r="C468" s="55"/>
      <c r="D468" s="55"/>
      <c r="E468" s="55"/>
      <c r="F468" s="55"/>
      <c r="G468" s="55"/>
      <c r="H468" s="55"/>
      <c r="I468" s="55"/>
      <c r="J468" s="55"/>
      <c r="K468" s="55"/>
      <c r="L468" s="55"/>
      <c r="M468" s="55"/>
      <c r="N468" s="55"/>
      <c r="O468" s="55"/>
      <c r="P468" s="55"/>
      <c r="Q468" s="55"/>
      <c r="R468" s="55"/>
      <c r="S468" s="55"/>
      <c r="T468" s="55"/>
      <c r="U468" s="55"/>
      <c r="V468" s="55"/>
      <c r="W468" s="55"/>
      <c r="X468" s="55"/>
      <c r="Y468" s="55"/>
      <c r="Z468" s="55"/>
      <c r="AA468" s="55"/>
      <c r="AB468" s="55"/>
      <c r="AC468" s="55"/>
      <c r="AD468" s="55"/>
      <c r="AE468" s="55"/>
      <c r="AF468" s="55"/>
      <c r="AG468" s="55"/>
      <c r="AH468" s="55"/>
      <c r="AI468" s="55"/>
      <c r="AJ468" s="55"/>
      <c r="AK468" s="55"/>
      <c r="AL468" s="55"/>
      <c r="AM468" s="55"/>
      <c r="AN468" s="55"/>
      <c r="AO468" s="55"/>
      <c r="AP468" s="55"/>
      <c r="AQ468" s="55"/>
      <c r="AR468" s="55"/>
      <c r="AS468" s="55"/>
      <c r="AT468" s="55"/>
      <c r="AU468" s="55"/>
      <c r="AV468" s="55"/>
      <c r="AW468" s="55"/>
      <c r="AX468" s="55"/>
    </row>
    <row r="469" spans="1:50" x14ac:dyDescent="0.25">
      <c r="A469" s="15"/>
      <c r="B469" s="58"/>
      <c r="C469" s="58"/>
      <c r="D469" s="58"/>
      <c r="E469" s="58"/>
      <c r="F469" s="58"/>
      <c r="G469" s="58"/>
      <c r="H469" s="58"/>
      <c r="I469" s="58"/>
      <c r="J469" s="58"/>
      <c r="K469" s="58"/>
      <c r="L469" s="58"/>
      <c r="M469" s="58"/>
      <c r="N469" s="58"/>
      <c r="O469" s="58"/>
      <c r="P469" s="58"/>
      <c r="Q469" s="58"/>
      <c r="R469" s="58"/>
      <c r="S469" s="58"/>
      <c r="T469" s="58"/>
      <c r="U469" s="58"/>
      <c r="V469" s="58"/>
      <c r="W469" s="58"/>
      <c r="X469" s="58"/>
      <c r="Y469" s="58"/>
      <c r="Z469" s="58"/>
      <c r="AA469" s="58"/>
      <c r="AB469" s="58"/>
      <c r="AC469" s="58"/>
      <c r="AD469" s="58"/>
      <c r="AE469" s="58"/>
      <c r="AF469" s="58"/>
      <c r="AG469" s="58"/>
      <c r="AH469" s="58"/>
      <c r="AI469" s="58"/>
      <c r="AJ469" s="58"/>
      <c r="AK469" s="58"/>
      <c r="AL469" s="58"/>
      <c r="AM469" s="58"/>
      <c r="AN469" s="58"/>
      <c r="AO469" s="58"/>
      <c r="AP469" s="58"/>
      <c r="AQ469" s="58"/>
      <c r="AR469" s="58"/>
      <c r="AS469" s="58"/>
      <c r="AT469" s="58"/>
      <c r="AU469" s="58"/>
      <c r="AV469" s="58"/>
      <c r="AW469" s="58"/>
      <c r="AX469" s="58"/>
    </row>
    <row r="470" spans="1:50" x14ac:dyDescent="0.25">
      <c r="A470" s="15"/>
      <c r="B470" s="55" t="s">
        <v>754</v>
      </c>
      <c r="C470" s="55"/>
      <c r="D470" s="55"/>
      <c r="E470" s="55"/>
      <c r="F470" s="55"/>
      <c r="G470" s="55"/>
      <c r="H470" s="55"/>
      <c r="I470" s="55"/>
      <c r="J470" s="55"/>
      <c r="K470" s="55"/>
      <c r="L470" s="55"/>
      <c r="M470" s="55"/>
      <c r="N470" s="55"/>
      <c r="O470" s="55"/>
      <c r="P470" s="55"/>
      <c r="Q470" s="55"/>
      <c r="R470" s="55"/>
      <c r="S470" s="55"/>
      <c r="T470" s="55"/>
      <c r="U470" s="55"/>
      <c r="V470" s="55"/>
      <c r="W470" s="55"/>
      <c r="X470" s="55"/>
      <c r="Y470" s="55"/>
      <c r="Z470" s="55"/>
      <c r="AA470" s="55"/>
      <c r="AB470" s="55"/>
      <c r="AC470" s="55"/>
      <c r="AD470" s="55"/>
      <c r="AE470" s="55"/>
      <c r="AF470" s="55"/>
      <c r="AG470" s="55"/>
      <c r="AH470" s="55"/>
      <c r="AI470" s="55"/>
      <c r="AJ470" s="55"/>
      <c r="AK470" s="55"/>
      <c r="AL470" s="55"/>
      <c r="AM470" s="55"/>
      <c r="AN470" s="55"/>
      <c r="AO470" s="55"/>
      <c r="AP470" s="55"/>
      <c r="AQ470" s="55"/>
      <c r="AR470" s="55"/>
      <c r="AS470" s="55"/>
      <c r="AT470" s="55"/>
      <c r="AU470" s="55"/>
      <c r="AV470" s="55"/>
      <c r="AW470" s="55"/>
      <c r="AX470" s="55"/>
    </row>
    <row r="471" spans="1:50" x14ac:dyDescent="0.25">
      <c r="A471" s="15"/>
      <c r="B471" s="56"/>
      <c r="C471" s="56"/>
      <c r="D471" s="56"/>
      <c r="E471" s="56"/>
      <c r="F471" s="56"/>
      <c r="G471" s="56"/>
      <c r="H471" s="56"/>
      <c r="I471" s="56"/>
      <c r="J471" s="56"/>
      <c r="K471" s="56"/>
      <c r="L471" s="56"/>
      <c r="M471" s="56"/>
      <c r="N471" s="56"/>
      <c r="O471" s="56"/>
      <c r="P471" s="56"/>
      <c r="Q471" s="56"/>
      <c r="R471" s="56"/>
      <c r="S471" s="56"/>
      <c r="T471" s="56"/>
      <c r="U471" s="56"/>
      <c r="V471" s="56"/>
      <c r="W471" s="56"/>
      <c r="X471" s="56"/>
      <c r="Y471" s="56"/>
      <c r="Z471" s="56"/>
      <c r="AA471" s="56"/>
      <c r="AB471" s="56"/>
      <c r="AC471" s="56"/>
      <c r="AD471" s="56"/>
      <c r="AE471" s="56"/>
      <c r="AF471" s="56"/>
      <c r="AG471" s="56"/>
      <c r="AH471" s="56"/>
      <c r="AI471" s="56"/>
      <c r="AJ471" s="56"/>
      <c r="AK471" s="56"/>
      <c r="AL471" s="56"/>
      <c r="AM471" s="56"/>
      <c r="AN471" s="56"/>
      <c r="AO471" s="56"/>
      <c r="AP471" s="56"/>
      <c r="AQ471" s="56"/>
      <c r="AR471" s="56"/>
      <c r="AS471" s="56"/>
      <c r="AT471" s="56"/>
      <c r="AU471" s="56"/>
      <c r="AV471" s="56"/>
      <c r="AW471" s="56"/>
      <c r="AX471" s="56"/>
    </row>
    <row r="472" spans="1:50" x14ac:dyDescent="0.25">
      <c r="A472" s="15"/>
      <c r="B472" s="4"/>
      <c r="C472" s="4"/>
      <c r="D472" s="4"/>
      <c r="E472" s="4"/>
      <c r="F472" s="4"/>
      <c r="G472" s="4"/>
      <c r="H472" s="4"/>
      <c r="I472" s="4"/>
      <c r="J472" s="4"/>
      <c r="K472" s="4"/>
      <c r="L472" s="4"/>
      <c r="M472" s="4"/>
      <c r="N472" s="4"/>
      <c r="O472" s="4"/>
      <c r="P472" s="4"/>
      <c r="Q472" s="4"/>
      <c r="R472" s="4"/>
      <c r="S472" s="4"/>
      <c r="T472" s="4"/>
      <c r="U472" s="4"/>
      <c r="V472" s="4"/>
      <c r="W472" s="4"/>
      <c r="X472" s="4"/>
      <c r="Y472" s="4"/>
      <c r="Z472" s="4"/>
    </row>
    <row r="473" spans="1:50" ht="15.75" thickBot="1" x14ac:dyDescent="0.3">
      <c r="A473" s="15"/>
      <c r="B473" s="16"/>
      <c r="C473" s="16" t="s">
        <v>267</v>
      </c>
      <c r="D473" s="44" t="s">
        <v>500</v>
      </c>
      <c r="E473" s="44"/>
      <c r="F473" s="44"/>
      <c r="G473" s="44"/>
      <c r="H473" s="44"/>
      <c r="I473" s="44"/>
      <c r="J473" s="44"/>
      <c r="K473" s="44"/>
      <c r="L473" s="44"/>
      <c r="M473" s="44"/>
      <c r="N473" s="44"/>
      <c r="O473" s="44"/>
      <c r="P473" s="44"/>
      <c r="Q473" s="44"/>
      <c r="R473" s="44"/>
      <c r="S473" s="44"/>
      <c r="T473" s="44"/>
      <c r="U473" s="44"/>
      <c r="V473" s="44"/>
      <c r="W473" s="44"/>
      <c r="X473" s="44"/>
      <c r="Y473" s="44"/>
      <c r="Z473" s="16"/>
    </row>
    <row r="474" spans="1:50" x14ac:dyDescent="0.25">
      <c r="A474" s="15"/>
      <c r="B474" s="45"/>
      <c r="C474" s="45" t="s">
        <v>267</v>
      </c>
      <c r="D474" s="47" t="s">
        <v>755</v>
      </c>
      <c r="E474" s="47"/>
      <c r="F474" s="48"/>
      <c r="G474" s="48" t="s">
        <v>267</v>
      </c>
      <c r="H474" s="47" t="s">
        <v>756</v>
      </c>
      <c r="I474" s="47"/>
      <c r="J474" s="48"/>
      <c r="K474" s="48" t="s">
        <v>267</v>
      </c>
      <c r="L474" s="47" t="s">
        <v>758</v>
      </c>
      <c r="M474" s="47"/>
      <c r="N474" s="48"/>
      <c r="O474" s="48" t="s">
        <v>267</v>
      </c>
      <c r="P474" s="47" t="s">
        <v>759</v>
      </c>
      <c r="Q474" s="47"/>
      <c r="R474" s="48"/>
      <c r="S474" s="48" t="s">
        <v>267</v>
      </c>
      <c r="T474" s="47" t="s">
        <v>760</v>
      </c>
      <c r="U474" s="47"/>
      <c r="V474" s="48"/>
      <c r="W474" s="48" t="s">
        <v>267</v>
      </c>
      <c r="X474" s="47" t="s">
        <v>153</v>
      </c>
      <c r="Y474" s="47"/>
      <c r="Z474" s="45"/>
    </row>
    <row r="475" spans="1:50" ht="15.75" thickBot="1" x14ac:dyDescent="0.3">
      <c r="A475" s="15"/>
      <c r="B475" s="45"/>
      <c r="C475" s="45"/>
      <c r="D475" s="44"/>
      <c r="E475" s="44"/>
      <c r="F475" s="45"/>
      <c r="G475" s="45"/>
      <c r="H475" s="44" t="s">
        <v>757</v>
      </c>
      <c r="I475" s="44"/>
      <c r="J475" s="45"/>
      <c r="K475" s="45"/>
      <c r="L475" s="44"/>
      <c r="M475" s="44"/>
      <c r="N475" s="45"/>
      <c r="O475" s="45"/>
      <c r="P475" s="44"/>
      <c r="Q475" s="44"/>
      <c r="R475" s="45"/>
      <c r="S475" s="45"/>
      <c r="T475" s="44"/>
      <c r="U475" s="44"/>
      <c r="V475" s="45"/>
      <c r="W475" s="45"/>
      <c r="X475" s="44"/>
      <c r="Y475" s="44"/>
      <c r="Z475" s="45"/>
    </row>
    <row r="476" spans="1:50" x14ac:dyDescent="0.25">
      <c r="A476" s="15"/>
      <c r="B476" s="16"/>
      <c r="C476" s="16" t="s">
        <v>267</v>
      </c>
      <c r="D476" s="53" t="s">
        <v>280</v>
      </c>
      <c r="E476" s="53"/>
      <c r="F476" s="53"/>
      <c r="G476" s="53"/>
      <c r="H476" s="53"/>
      <c r="I476" s="53"/>
      <c r="J476" s="53"/>
      <c r="K476" s="53"/>
      <c r="L476" s="53"/>
      <c r="M476" s="53"/>
      <c r="N476" s="53"/>
      <c r="O476" s="53"/>
      <c r="P476" s="53"/>
      <c r="Q476" s="53"/>
      <c r="R476" s="53"/>
      <c r="S476" s="53"/>
      <c r="T476" s="53"/>
      <c r="U476" s="53"/>
      <c r="V476" s="53"/>
      <c r="W476" s="53"/>
      <c r="X476" s="53"/>
      <c r="Y476" s="53"/>
      <c r="Z476" s="16"/>
    </row>
    <row r="477" spans="1:50" x14ac:dyDescent="0.25">
      <c r="A477" s="15"/>
      <c r="B477" s="17" t="s">
        <v>724</v>
      </c>
      <c r="C477" s="19" t="s">
        <v>267</v>
      </c>
      <c r="D477" s="18"/>
      <c r="E477" s="18"/>
      <c r="F477" s="18"/>
      <c r="G477" s="19" t="s">
        <v>267</v>
      </c>
      <c r="H477" s="18"/>
      <c r="I477" s="18"/>
      <c r="J477" s="18"/>
      <c r="K477" s="19" t="s">
        <v>267</v>
      </c>
      <c r="L477" s="18"/>
      <c r="M477" s="18"/>
      <c r="N477" s="18"/>
      <c r="O477" s="19" t="s">
        <v>267</v>
      </c>
      <c r="P477" s="18"/>
      <c r="Q477" s="18"/>
      <c r="R477" s="18"/>
      <c r="S477" s="19" t="s">
        <v>267</v>
      </c>
      <c r="T477" s="18"/>
      <c r="U477" s="18"/>
      <c r="V477" s="18"/>
      <c r="W477" s="19" t="s">
        <v>267</v>
      </c>
      <c r="X477" s="18"/>
      <c r="Y477" s="18"/>
      <c r="Z477" s="18"/>
    </row>
    <row r="478" spans="1:50" x14ac:dyDescent="0.25">
      <c r="A478" s="15"/>
      <c r="B478" s="20" t="s">
        <v>384</v>
      </c>
      <c r="C478" s="16" t="s">
        <v>267</v>
      </c>
      <c r="D478" s="11" t="s">
        <v>282</v>
      </c>
      <c r="E478" s="24">
        <v>178449</v>
      </c>
      <c r="F478" s="21" t="s">
        <v>267</v>
      </c>
      <c r="G478" s="16" t="s">
        <v>267</v>
      </c>
      <c r="H478" s="11" t="s">
        <v>282</v>
      </c>
      <c r="I478" s="24">
        <v>2018</v>
      </c>
      <c r="J478" s="21" t="s">
        <v>267</v>
      </c>
      <c r="K478" s="16" t="s">
        <v>267</v>
      </c>
      <c r="L478" s="11" t="s">
        <v>282</v>
      </c>
      <c r="M478" s="24">
        <v>2042</v>
      </c>
      <c r="N478" s="21" t="s">
        <v>267</v>
      </c>
      <c r="O478" s="16" t="s">
        <v>267</v>
      </c>
      <c r="P478" s="21" t="s">
        <v>282</v>
      </c>
      <c r="Q478" s="22" t="s">
        <v>283</v>
      </c>
      <c r="R478" s="21" t="s">
        <v>267</v>
      </c>
      <c r="S478" s="16" t="s">
        <v>267</v>
      </c>
      <c r="T478" s="21" t="s">
        <v>282</v>
      </c>
      <c r="U478" s="22" t="s">
        <v>283</v>
      </c>
      <c r="V478" s="21" t="s">
        <v>267</v>
      </c>
      <c r="W478" s="16" t="s">
        <v>267</v>
      </c>
      <c r="X478" s="11" t="s">
        <v>282</v>
      </c>
      <c r="Y478" s="24">
        <v>182509</v>
      </c>
      <c r="Z478" s="21" t="s">
        <v>267</v>
      </c>
    </row>
    <row r="479" spans="1:50" x14ac:dyDescent="0.25">
      <c r="A479" s="15"/>
      <c r="B479" s="25" t="s">
        <v>556</v>
      </c>
      <c r="C479" s="19" t="s">
        <v>267</v>
      </c>
      <c r="D479" s="28"/>
      <c r="E479" s="30">
        <v>112846</v>
      </c>
      <c r="F479" s="26" t="s">
        <v>267</v>
      </c>
      <c r="G479" s="19" t="s">
        <v>267</v>
      </c>
      <c r="H479" s="28"/>
      <c r="I479" s="30">
        <v>5183</v>
      </c>
      <c r="J479" s="26" t="s">
        <v>267</v>
      </c>
      <c r="K479" s="19" t="s">
        <v>267</v>
      </c>
      <c r="L479" s="28"/>
      <c r="M479" s="30">
        <v>15957</v>
      </c>
      <c r="N479" s="26" t="s">
        <v>267</v>
      </c>
      <c r="O479" s="19" t="s">
        <v>267</v>
      </c>
      <c r="P479" s="26"/>
      <c r="Q479" s="27" t="s">
        <v>283</v>
      </c>
      <c r="R479" s="26" t="s">
        <v>267</v>
      </c>
      <c r="S479" s="19" t="s">
        <v>267</v>
      </c>
      <c r="T479" s="26"/>
      <c r="U479" s="27" t="s">
        <v>283</v>
      </c>
      <c r="V479" s="26" t="s">
        <v>267</v>
      </c>
      <c r="W479" s="19" t="s">
        <v>267</v>
      </c>
      <c r="X479" s="28"/>
      <c r="Y479" s="30">
        <v>133986</v>
      </c>
      <c r="Z479" s="26" t="s">
        <v>267</v>
      </c>
    </row>
    <row r="480" spans="1:50" x14ac:dyDescent="0.25">
      <c r="A480" s="15"/>
      <c r="B480" s="20" t="s">
        <v>557</v>
      </c>
      <c r="C480" s="16" t="s">
        <v>267</v>
      </c>
      <c r="D480" s="11"/>
      <c r="E480" s="24">
        <v>4751</v>
      </c>
      <c r="F480" s="21" t="s">
        <v>267</v>
      </c>
      <c r="G480" s="16" t="s">
        <v>267</v>
      </c>
      <c r="H480" s="21"/>
      <c r="I480" s="22" t="s">
        <v>283</v>
      </c>
      <c r="J480" s="21" t="s">
        <v>267</v>
      </c>
      <c r="K480" s="16" t="s">
        <v>267</v>
      </c>
      <c r="L480" s="11"/>
      <c r="M480" s="23">
        <v>211</v>
      </c>
      <c r="N480" s="21" t="s">
        <v>267</v>
      </c>
      <c r="O480" s="16" t="s">
        <v>267</v>
      </c>
      <c r="P480" s="21"/>
      <c r="Q480" s="22" t="s">
        <v>283</v>
      </c>
      <c r="R480" s="21" t="s">
        <v>267</v>
      </c>
      <c r="S480" s="16" t="s">
        <v>267</v>
      </c>
      <c r="T480" s="21"/>
      <c r="U480" s="22" t="s">
        <v>283</v>
      </c>
      <c r="V480" s="21" t="s">
        <v>267</v>
      </c>
      <c r="W480" s="16" t="s">
        <v>267</v>
      </c>
      <c r="X480" s="11"/>
      <c r="Y480" s="24">
        <v>4962</v>
      </c>
      <c r="Z480" s="21" t="s">
        <v>267</v>
      </c>
    </row>
    <row r="481" spans="1:26" ht="15.75" thickBot="1" x14ac:dyDescent="0.3">
      <c r="A481" s="15"/>
      <c r="B481" s="25" t="s">
        <v>388</v>
      </c>
      <c r="C481" s="19" t="s">
        <v>267</v>
      </c>
      <c r="D481" s="28"/>
      <c r="E481" s="29">
        <v>113</v>
      </c>
      <c r="F481" s="26" t="s">
        <v>267</v>
      </c>
      <c r="G481" s="19" t="s">
        <v>267</v>
      </c>
      <c r="H481" s="26"/>
      <c r="I481" s="27" t="s">
        <v>283</v>
      </c>
      <c r="J481" s="26" t="s">
        <v>267</v>
      </c>
      <c r="K481" s="19" t="s">
        <v>267</v>
      </c>
      <c r="L481" s="26"/>
      <c r="M481" s="27" t="s">
        <v>283</v>
      </c>
      <c r="N481" s="26" t="s">
        <v>267</v>
      </c>
      <c r="O481" s="19" t="s">
        <v>267</v>
      </c>
      <c r="P481" s="26"/>
      <c r="Q481" s="27" t="s">
        <v>283</v>
      </c>
      <c r="R481" s="26" t="s">
        <v>267</v>
      </c>
      <c r="S481" s="19" t="s">
        <v>267</v>
      </c>
      <c r="T481" s="26"/>
      <c r="U481" s="27" t="s">
        <v>283</v>
      </c>
      <c r="V481" s="26" t="s">
        <v>267</v>
      </c>
      <c r="W481" s="19" t="s">
        <v>267</v>
      </c>
      <c r="X481" s="28"/>
      <c r="Y481" s="29">
        <v>113</v>
      </c>
      <c r="Z481" s="26" t="s">
        <v>267</v>
      </c>
    </row>
    <row r="482" spans="1:26" x14ac:dyDescent="0.25">
      <c r="A482" s="15"/>
      <c r="B482" s="14"/>
      <c r="C482" s="14" t="s">
        <v>267</v>
      </c>
      <c r="D482" s="31"/>
      <c r="E482" s="31"/>
      <c r="F482" s="14"/>
      <c r="G482" s="14" t="s">
        <v>267</v>
      </c>
      <c r="H482" s="31"/>
      <c r="I482" s="31"/>
      <c r="J482" s="14"/>
      <c r="K482" s="14" t="s">
        <v>267</v>
      </c>
      <c r="L482" s="31"/>
      <c r="M482" s="31"/>
      <c r="N482" s="14"/>
      <c r="O482" s="14" t="s">
        <v>267</v>
      </c>
      <c r="P482" s="31"/>
      <c r="Q482" s="31"/>
      <c r="R482" s="14"/>
      <c r="S482" s="14" t="s">
        <v>267</v>
      </c>
      <c r="T482" s="31"/>
      <c r="U482" s="31"/>
      <c r="V482" s="14"/>
      <c r="W482" s="14" t="s">
        <v>267</v>
      </c>
      <c r="X482" s="31"/>
      <c r="Y482" s="31"/>
      <c r="Z482" s="14"/>
    </row>
    <row r="483" spans="1:26" ht="15.75" thickBot="1" x14ac:dyDescent="0.3">
      <c r="A483" s="15"/>
      <c r="B483" s="62" t="s">
        <v>577</v>
      </c>
      <c r="C483" s="16" t="s">
        <v>267</v>
      </c>
      <c r="D483" s="11"/>
      <c r="E483" s="24">
        <v>296159</v>
      </c>
      <c r="F483" s="21" t="s">
        <v>267</v>
      </c>
      <c r="G483" s="16" t="s">
        <v>267</v>
      </c>
      <c r="H483" s="11"/>
      <c r="I483" s="24">
        <v>7201</v>
      </c>
      <c r="J483" s="21" t="s">
        <v>267</v>
      </c>
      <c r="K483" s="16" t="s">
        <v>267</v>
      </c>
      <c r="L483" s="11"/>
      <c r="M483" s="24">
        <v>18210</v>
      </c>
      <c r="N483" s="21" t="s">
        <v>267</v>
      </c>
      <c r="O483" s="16" t="s">
        <v>267</v>
      </c>
      <c r="P483" s="21"/>
      <c r="Q483" s="22" t="s">
        <v>283</v>
      </c>
      <c r="R483" s="21" t="s">
        <v>267</v>
      </c>
      <c r="S483" s="16" t="s">
        <v>267</v>
      </c>
      <c r="T483" s="21"/>
      <c r="U483" s="22" t="s">
        <v>283</v>
      </c>
      <c r="V483" s="21" t="s">
        <v>267</v>
      </c>
      <c r="W483" s="16" t="s">
        <v>267</v>
      </c>
      <c r="X483" s="11"/>
      <c r="Y483" s="24">
        <v>321570</v>
      </c>
      <c r="Z483" s="21" t="s">
        <v>267</v>
      </c>
    </row>
    <row r="484" spans="1:26" x14ac:dyDescent="0.25">
      <c r="A484" s="15"/>
      <c r="B484" s="14"/>
      <c r="C484" s="14" t="s">
        <v>267</v>
      </c>
      <c r="D484" s="31"/>
      <c r="E484" s="31"/>
      <c r="F484" s="14"/>
      <c r="G484" s="14" t="s">
        <v>267</v>
      </c>
      <c r="H484" s="31"/>
      <c r="I484" s="31"/>
      <c r="J484" s="14"/>
      <c r="K484" s="14" t="s">
        <v>267</v>
      </c>
      <c r="L484" s="31"/>
      <c r="M484" s="31"/>
      <c r="N484" s="14"/>
      <c r="O484" s="14" t="s">
        <v>267</v>
      </c>
      <c r="P484" s="31"/>
      <c r="Q484" s="31"/>
      <c r="R484" s="14"/>
      <c r="S484" s="14" t="s">
        <v>267</v>
      </c>
      <c r="T484" s="31"/>
      <c r="U484" s="31"/>
      <c r="V484" s="14"/>
      <c r="W484" s="14" t="s">
        <v>267</v>
      </c>
      <c r="X484" s="31"/>
      <c r="Y484" s="31"/>
      <c r="Z484" s="14"/>
    </row>
    <row r="485" spans="1:26" x14ac:dyDescent="0.25">
      <c r="A485" s="15"/>
      <c r="B485" s="17" t="s">
        <v>725</v>
      </c>
      <c r="C485" s="19" t="s">
        <v>267</v>
      </c>
      <c r="D485" s="18"/>
      <c r="E485" s="18"/>
      <c r="F485" s="18"/>
      <c r="G485" s="19" t="s">
        <v>267</v>
      </c>
      <c r="H485" s="18"/>
      <c r="I485" s="18"/>
      <c r="J485" s="18"/>
      <c r="K485" s="19" t="s">
        <v>267</v>
      </c>
      <c r="L485" s="18"/>
      <c r="M485" s="18"/>
      <c r="N485" s="18"/>
      <c r="O485" s="19" t="s">
        <v>267</v>
      </c>
      <c r="P485" s="18"/>
      <c r="Q485" s="18"/>
      <c r="R485" s="18"/>
      <c r="S485" s="19" t="s">
        <v>267</v>
      </c>
      <c r="T485" s="18"/>
      <c r="U485" s="18"/>
      <c r="V485" s="18"/>
      <c r="W485" s="19" t="s">
        <v>267</v>
      </c>
      <c r="X485" s="18"/>
      <c r="Y485" s="18"/>
      <c r="Z485" s="18"/>
    </row>
    <row r="486" spans="1:26" x14ac:dyDescent="0.25">
      <c r="A486" s="15"/>
      <c r="B486" s="38" t="s">
        <v>552</v>
      </c>
      <c r="C486" s="16" t="s">
        <v>267</v>
      </c>
      <c r="D486" s="4"/>
      <c r="E486" s="4"/>
      <c r="F486" s="4"/>
      <c r="G486" s="16" t="s">
        <v>267</v>
      </c>
      <c r="H486" s="4"/>
      <c r="I486" s="4"/>
      <c r="J486" s="4"/>
      <c r="K486" s="16" t="s">
        <v>267</v>
      </c>
      <c r="L486" s="4"/>
      <c r="M486" s="4"/>
      <c r="N486" s="4"/>
      <c r="O486" s="16" t="s">
        <v>267</v>
      </c>
      <c r="P486" s="4"/>
      <c r="Q486" s="4"/>
      <c r="R486" s="4"/>
      <c r="S486" s="16" t="s">
        <v>267</v>
      </c>
      <c r="T486" s="4"/>
      <c r="U486" s="4"/>
      <c r="V486" s="4"/>
      <c r="W486" s="16" t="s">
        <v>267</v>
      </c>
      <c r="X486" s="4"/>
      <c r="Y486" s="4"/>
      <c r="Z486" s="4"/>
    </row>
    <row r="487" spans="1:26" x14ac:dyDescent="0.25">
      <c r="A487" s="15"/>
      <c r="B487" s="25" t="s">
        <v>385</v>
      </c>
      <c r="C487" s="19" t="s">
        <v>267</v>
      </c>
      <c r="D487" s="28"/>
      <c r="E487" s="30">
        <v>359397</v>
      </c>
      <c r="F487" s="26" t="s">
        <v>267</v>
      </c>
      <c r="G487" s="19" t="s">
        <v>267</v>
      </c>
      <c r="H487" s="28"/>
      <c r="I487" s="30">
        <v>2951</v>
      </c>
      <c r="J487" s="26" t="s">
        <v>267</v>
      </c>
      <c r="K487" s="19" t="s">
        <v>267</v>
      </c>
      <c r="L487" s="28"/>
      <c r="M487" s="30">
        <v>4763</v>
      </c>
      <c r="N487" s="26" t="s">
        <v>267</v>
      </c>
      <c r="O487" s="19" t="s">
        <v>267</v>
      </c>
      <c r="P487" s="26"/>
      <c r="Q487" s="27" t="s">
        <v>283</v>
      </c>
      <c r="R487" s="26" t="s">
        <v>267</v>
      </c>
      <c r="S487" s="19" t="s">
        <v>267</v>
      </c>
      <c r="T487" s="26"/>
      <c r="U487" s="27" t="s">
        <v>283</v>
      </c>
      <c r="V487" s="26" t="s">
        <v>267</v>
      </c>
      <c r="W487" s="19" t="s">
        <v>267</v>
      </c>
      <c r="X487" s="28"/>
      <c r="Y487" s="30">
        <v>367111</v>
      </c>
      <c r="Z487" s="26" t="s">
        <v>267</v>
      </c>
    </row>
    <row r="488" spans="1:26" x14ac:dyDescent="0.25">
      <c r="A488" s="15"/>
      <c r="B488" s="20" t="s">
        <v>386</v>
      </c>
      <c r="C488" s="16" t="s">
        <v>267</v>
      </c>
      <c r="D488" s="11"/>
      <c r="E488" s="24">
        <v>515707</v>
      </c>
      <c r="F488" s="21" t="s">
        <v>267</v>
      </c>
      <c r="G488" s="16" t="s">
        <v>267</v>
      </c>
      <c r="H488" s="11"/>
      <c r="I488" s="24">
        <v>2243</v>
      </c>
      <c r="J488" s="21" t="s">
        <v>267</v>
      </c>
      <c r="K488" s="16" t="s">
        <v>267</v>
      </c>
      <c r="L488" s="11"/>
      <c r="M488" s="24">
        <v>3218</v>
      </c>
      <c r="N488" s="21" t="s">
        <v>267</v>
      </c>
      <c r="O488" s="16" t="s">
        <v>267</v>
      </c>
      <c r="P488" s="21"/>
      <c r="Q488" s="22" t="s">
        <v>283</v>
      </c>
      <c r="R488" s="21" t="s">
        <v>267</v>
      </c>
      <c r="S488" s="16" t="s">
        <v>267</v>
      </c>
      <c r="T488" s="21"/>
      <c r="U488" s="22" t="s">
        <v>283</v>
      </c>
      <c r="V488" s="21" t="s">
        <v>267</v>
      </c>
      <c r="W488" s="16" t="s">
        <v>267</v>
      </c>
      <c r="X488" s="11"/>
      <c r="Y488" s="24">
        <v>521168</v>
      </c>
      <c r="Z488" s="21" t="s">
        <v>267</v>
      </c>
    </row>
    <row r="489" spans="1:26" x14ac:dyDescent="0.25">
      <c r="A489" s="15"/>
      <c r="B489" s="25" t="s">
        <v>387</v>
      </c>
      <c r="C489" s="19" t="s">
        <v>267</v>
      </c>
      <c r="D489" s="28"/>
      <c r="E489" s="30">
        <v>231031</v>
      </c>
      <c r="F489" s="26" t="s">
        <v>267</v>
      </c>
      <c r="G489" s="19" t="s">
        <v>267</v>
      </c>
      <c r="H489" s="28"/>
      <c r="I489" s="30">
        <v>1243</v>
      </c>
      <c r="J489" s="26" t="s">
        <v>267</v>
      </c>
      <c r="K489" s="19" t="s">
        <v>267</v>
      </c>
      <c r="L489" s="28"/>
      <c r="M489" s="30">
        <v>1905</v>
      </c>
      <c r="N489" s="26" t="s">
        <v>267</v>
      </c>
      <c r="O489" s="19" t="s">
        <v>267</v>
      </c>
      <c r="P489" s="26"/>
      <c r="Q489" s="27" t="s">
        <v>283</v>
      </c>
      <c r="R489" s="26" t="s">
        <v>267</v>
      </c>
      <c r="S489" s="19" t="s">
        <v>267</v>
      </c>
      <c r="T489" s="26"/>
      <c r="U489" s="27" t="s">
        <v>283</v>
      </c>
      <c r="V489" s="26" t="s">
        <v>267</v>
      </c>
      <c r="W489" s="19" t="s">
        <v>267</v>
      </c>
      <c r="X489" s="28"/>
      <c r="Y489" s="30">
        <v>234179</v>
      </c>
      <c r="Z489" s="26" t="s">
        <v>267</v>
      </c>
    </row>
    <row r="490" spans="1:26" x14ac:dyDescent="0.25">
      <c r="A490" s="15"/>
      <c r="B490" s="20" t="s">
        <v>389</v>
      </c>
      <c r="C490" s="16" t="s">
        <v>267</v>
      </c>
      <c r="D490" s="11"/>
      <c r="E490" s="24">
        <v>25069</v>
      </c>
      <c r="F490" s="21" t="s">
        <v>267</v>
      </c>
      <c r="G490" s="16" t="s">
        <v>267</v>
      </c>
      <c r="H490" s="21"/>
      <c r="I490" s="22" t="s">
        <v>283</v>
      </c>
      <c r="J490" s="21" t="s">
        <v>267</v>
      </c>
      <c r="K490" s="16" t="s">
        <v>267</v>
      </c>
      <c r="L490" s="11"/>
      <c r="M490" s="23">
        <v>195</v>
      </c>
      <c r="N490" s="21" t="s">
        <v>267</v>
      </c>
      <c r="O490" s="16" t="s">
        <v>267</v>
      </c>
      <c r="P490" s="21"/>
      <c r="Q490" s="22" t="s">
        <v>283</v>
      </c>
      <c r="R490" s="21" t="s">
        <v>267</v>
      </c>
      <c r="S490" s="16" t="s">
        <v>267</v>
      </c>
      <c r="T490" s="21"/>
      <c r="U490" s="22" t="s">
        <v>283</v>
      </c>
      <c r="V490" s="21" t="s">
        <v>267</v>
      </c>
      <c r="W490" s="16" t="s">
        <v>267</v>
      </c>
      <c r="X490" s="11"/>
      <c r="Y490" s="24">
        <v>25264</v>
      </c>
      <c r="Z490" s="21" t="s">
        <v>267</v>
      </c>
    </row>
    <row r="491" spans="1:26" x14ac:dyDescent="0.25">
      <c r="A491" s="15"/>
      <c r="B491" s="25" t="s">
        <v>639</v>
      </c>
      <c r="C491" s="19" t="s">
        <v>267</v>
      </c>
      <c r="D491" s="28"/>
      <c r="E491" s="30">
        <v>30444</v>
      </c>
      <c r="F491" s="26" t="s">
        <v>267</v>
      </c>
      <c r="G491" s="19" t="s">
        <v>267</v>
      </c>
      <c r="H491" s="26"/>
      <c r="I491" s="27" t="s">
        <v>283</v>
      </c>
      <c r="J491" s="26" t="s">
        <v>267</v>
      </c>
      <c r="K491" s="19" t="s">
        <v>267</v>
      </c>
      <c r="L491" s="28"/>
      <c r="M491" s="29">
        <v>317</v>
      </c>
      <c r="N491" s="26" t="s">
        <v>267</v>
      </c>
      <c r="O491" s="19" t="s">
        <v>267</v>
      </c>
      <c r="P491" s="26"/>
      <c r="Q491" s="27" t="s">
        <v>283</v>
      </c>
      <c r="R491" s="26" t="s">
        <v>267</v>
      </c>
      <c r="S491" s="19" t="s">
        <v>267</v>
      </c>
      <c r="T491" s="26"/>
      <c r="U491" s="27" t="s">
        <v>283</v>
      </c>
      <c r="V491" s="26" t="s">
        <v>267</v>
      </c>
      <c r="W491" s="19" t="s">
        <v>267</v>
      </c>
      <c r="X491" s="28"/>
      <c r="Y491" s="30">
        <v>30761</v>
      </c>
      <c r="Z491" s="26" t="s">
        <v>267</v>
      </c>
    </row>
    <row r="492" spans="1:26" x14ac:dyDescent="0.25">
      <c r="A492" s="15"/>
      <c r="B492" s="20" t="s">
        <v>554</v>
      </c>
      <c r="C492" s="16" t="s">
        <v>267</v>
      </c>
      <c r="D492" s="11"/>
      <c r="E492" s="24">
        <v>57634</v>
      </c>
      <c r="F492" s="21" t="s">
        <v>267</v>
      </c>
      <c r="G492" s="16" t="s">
        <v>267</v>
      </c>
      <c r="H492" s="21"/>
      <c r="I492" s="22" t="s">
        <v>283</v>
      </c>
      <c r="J492" s="21" t="s">
        <v>267</v>
      </c>
      <c r="K492" s="16" t="s">
        <v>267</v>
      </c>
      <c r="L492" s="11"/>
      <c r="M492" s="23">
        <v>120</v>
      </c>
      <c r="N492" s="21" t="s">
        <v>267</v>
      </c>
      <c r="O492" s="16" t="s">
        <v>267</v>
      </c>
      <c r="P492" s="21"/>
      <c r="Q492" s="22" t="s">
        <v>283</v>
      </c>
      <c r="R492" s="21" t="s">
        <v>267</v>
      </c>
      <c r="S492" s="16" t="s">
        <v>267</v>
      </c>
      <c r="T492" s="21"/>
      <c r="U492" s="22" t="s">
        <v>283</v>
      </c>
      <c r="V492" s="21" t="s">
        <v>267</v>
      </c>
      <c r="W492" s="16" t="s">
        <v>267</v>
      </c>
      <c r="X492" s="11"/>
      <c r="Y492" s="24">
        <v>57754</v>
      </c>
      <c r="Z492" s="21" t="s">
        <v>267</v>
      </c>
    </row>
    <row r="493" spans="1:26" x14ac:dyDescent="0.25">
      <c r="A493" s="15"/>
      <c r="B493" s="51" t="s">
        <v>555</v>
      </c>
      <c r="C493" s="19" t="s">
        <v>267</v>
      </c>
      <c r="D493" s="18"/>
      <c r="E493" s="18"/>
      <c r="F493" s="18"/>
      <c r="G493" s="19" t="s">
        <v>267</v>
      </c>
      <c r="H493" s="18"/>
      <c r="I493" s="18"/>
      <c r="J493" s="18"/>
      <c r="K493" s="19" t="s">
        <v>267</v>
      </c>
      <c r="L493" s="18"/>
      <c r="M493" s="18"/>
      <c r="N493" s="18"/>
      <c r="O493" s="19" t="s">
        <v>267</v>
      </c>
      <c r="P493" s="18"/>
      <c r="Q493" s="18"/>
      <c r="R493" s="18"/>
      <c r="S493" s="19" t="s">
        <v>267</v>
      </c>
      <c r="T493" s="18"/>
      <c r="U493" s="18"/>
      <c r="V493" s="18"/>
      <c r="W493" s="19" t="s">
        <v>267</v>
      </c>
      <c r="X493" s="18"/>
      <c r="Y493" s="18"/>
      <c r="Z493" s="18"/>
    </row>
    <row r="494" spans="1:26" x14ac:dyDescent="0.25">
      <c r="A494" s="15"/>
      <c r="B494" s="20" t="s">
        <v>384</v>
      </c>
      <c r="C494" s="16" t="s">
        <v>267</v>
      </c>
      <c r="D494" s="11"/>
      <c r="E494" s="24">
        <v>575206</v>
      </c>
      <c r="F494" s="21" t="s">
        <v>267</v>
      </c>
      <c r="G494" s="16" t="s">
        <v>267</v>
      </c>
      <c r="H494" s="11"/>
      <c r="I494" s="24">
        <v>9045</v>
      </c>
      <c r="J494" s="21" t="s">
        <v>267</v>
      </c>
      <c r="K494" s="16" t="s">
        <v>267</v>
      </c>
      <c r="L494" s="11"/>
      <c r="M494" s="24">
        <v>27984</v>
      </c>
      <c r="N494" s="21" t="s">
        <v>267</v>
      </c>
      <c r="O494" s="16" t="s">
        <v>267</v>
      </c>
      <c r="P494" s="21"/>
      <c r="Q494" s="22" t="s">
        <v>283</v>
      </c>
      <c r="R494" s="21" t="s">
        <v>267</v>
      </c>
      <c r="S494" s="16" t="s">
        <v>267</v>
      </c>
      <c r="T494" s="21"/>
      <c r="U494" s="22" t="s">
        <v>283</v>
      </c>
      <c r="V494" s="21" t="s">
        <v>267</v>
      </c>
      <c r="W494" s="16" t="s">
        <v>267</v>
      </c>
      <c r="X494" s="11"/>
      <c r="Y494" s="24">
        <v>612235</v>
      </c>
      <c r="Z494" s="21" t="s">
        <v>267</v>
      </c>
    </row>
    <row r="495" spans="1:26" ht="15.75" thickBot="1" x14ac:dyDescent="0.3">
      <c r="A495" s="15"/>
      <c r="B495" s="25" t="s">
        <v>388</v>
      </c>
      <c r="C495" s="19" t="s">
        <v>267</v>
      </c>
      <c r="D495" s="28"/>
      <c r="E495" s="30">
        <v>126979</v>
      </c>
      <c r="F495" s="26" t="s">
        <v>267</v>
      </c>
      <c r="G495" s="19" t="s">
        <v>267</v>
      </c>
      <c r="H495" s="28"/>
      <c r="I495" s="29">
        <v>103</v>
      </c>
      <c r="J495" s="26" t="s">
        <v>267</v>
      </c>
      <c r="K495" s="19" t="s">
        <v>267</v>
      </c>
      <c r="L495" s="28"/>
      <c r="M495" s="29">
        <v>32</v>
      </c>
      <c r="N495" s="26" t="s">
        <v>267</v>
      </c>
      <c r="O495" s="19" t="s">
        <v>267</v>
      </c>
      <c r="P495" s="26"/>
      <c r="Q495" s="27" t="s">
        <v>283</v>
      </c>
      <c r="R495" s="26" t="s">
        <v>267</v>
      </c>
      <c r="S495" s="19" t="s">
        <v>267</v>
      </c>
      <c r="T495" s="26"/>
      <c r="U495" s="27" t="s">
        <v>283</v>
      </c>
      <c r="V495" s="26" t="s">
        <v>267</v>
      </c>
      <c r="W495" s="19" t="s">
        <v>267</v>
      </c>
      <c r="X495" s="28"/>
      <c r="Y495" s="30">
        <v>127114</v>
      </c>
      <c r="Z495" s="26" t="s">
        <v>267</v>
      </c>
    </row>
    <row r="496" spans="1:26" x14ac:dyDescent="0.25">
      <c r="A496" s="15"/>
      <c r="B496" s="14"/>
      <c r="C496" s="14" t="s">
        <v>267</v>
      </c>
      <c r="D496" s="31"/>
      <c r="E496" s="31"/>
      <c r="F496" s="14"/>
      <c r="G496" s="14" t="s">
        <v>267</v>
      </c>
      <c r="H496" s="31"/>
      <c r="I496" s="31"/>
      <c r="J496" s="14"/>
      <c r="K496" s="14" t="s">
        <v>267</v>
      </c>
      <c r="L496" s="31"/>
      <c r="M496" s="31"/>
      <c r="N496" s="14"/>
      <c r="O496" s="14" t="s">
        <v>267</v>
      </c>
      <c r="P496" s="31"/>
      <c r="Q496" s="31"/>
      <c r="R496" s="14"/>
      <c r="S496" s="14" t="s">
        <v>267</v>
      </c>
      <c r="T496" s="31"/>
      <c r="U496" s="31"/>
      <c r="V496" s="14"/>
      <c r="W496" s="14" t="s">
        <v>267</v>
      </c>
      <c r="X496" s="31"/>
      <c r="Y496" s="31"/>
      <c r="Z496" s="14"/>
    </row>
    <row r="497" spans="1:50" ht="15.75" thickBot="1" x14ac:dyDescent="0.3">
      <c r="A497" s="15"/>
      <c r="B497" s="62" t="s">
        <v>726</v>
      </c>
      <c r="C497" s="16" t="s">
        <v>267</v>
      </c>
      <c r="D497" s="11"/>
      <c r="E497" s="24">
        <v>1921467</v>
      </c>
      <c r="F497" s="21" t="s">
        <v>267</v>
      </c>
      <c r="G497" s="16" t="s">
        <v>267</v>
      </c>
      <c r="H497" s="11"/>
      <c r="I497" s="24">
        <v>15585</v>
      </c>
      <c r="J497" s="21" t="s">
        <v>267</v>
      </c>
      <c r="K497" s="16" t="s">
        <v>267</v>
      </c>
      <c r="L497" s="11"/>
      <c r="M497" s="24">
        <v>38534</v>
      </c>
      <c r="N497" s="21" t="s">
        <v>267</v>
      </c>
      <c r="O497" s="16" t="s">
        <v>267</v>
      </c>
      <c r="P497" s="21"/>
      <c r="Q497" s="22" t="s">
        <v>283</v>
      </c>
      <c r="R497" s="21" t="s">
        <v>267</v>
      </c>
      <c r="S497" s="16" t="s">
        <v>267</v>
      </c>
      <c r="T497" s="21"/>
      <c r="U497" s="22" t="s">
        <v>283</v>
      </c>
      <c r="V497" s="21" t="s">
        <v>267</v>
      </c>
      <c r="W497" s="16" t="s">
        <v>267</v>
      </c>
      <c r="X497" s="11"/>
      <c r="Y497" s="24">
        <v>1975586</v>
      </c>
      <c r="Z497" s="21" t="s">
        <v>267</v>
      </c>
    </row>
    <row r="498" spans="1:50" x14ac:dyDescent="0.25">
      <c r="A498" s="15"/>
      <c r="B498" s="14"/>
      <c r="C498" s="14" t="s">
        <v>267</v>
      </c>
      <c r="D498" s="31"/>
      <c r="E498" s="31"/>
      <c r="F498" s="14"/>
      <c r="G498" s="14" t="s">
        <v>267</v>
      </c>
      <c r="H498" s="31"/>
      <c r="I498" s="31"/>
      <c r="J498" s="14"/>
      <c r="K498" s="14" t="s">
        <v>267</v>
      </c>
      <c r="L498" s="31"/>
      <c r="M498" s="31"/>
      <c r="N498" s="14"/>
      <c r="O498" s="14" t="s">
        <v>267</v>
      </c>
      <c r="P498" s="31"/>
      <c r="Q498" s="31"/>
      <c r="R498" s="14"/>
      <c r="S498" s="14" t="s">
        <v>267</v>
      </c>
      <c r="T498" s="31"/>
      <c r="U498" s="31"/>
      <c r="V498" s="14"/>
      <c r="W498" s="14" t="s">
        <v>267</v>
      </c>
      <c r="X498" s="31"/>
      <c r="Y498" s="31"/>
      <c r="Z498" s="14"/>
    </row>
    <row r="499" spans="1:50" x14ac:dyDescent="0.25">
      <c r="A499" s="15"/>
      <c r="B499" s="17" t="s">
        <v>731</v>
      </c>
      <c r="C499" s="19" t="s">
        <v>267</v>
      </c>
      <c r="D499" s="18"/>
      <c r="E499" s="18"/>
      <c r="F499" s="18"/>
      <c r="G499" s="19" t="s">
        <v>267</v>
      </c>
      <c r="H499" s="18"/>
      <c r="I499" s="18"/>
      <c r="J499" s="18"/>
      <c r="K499" s="19" t="s">
        <v>267</v>
      </c>
      <c r="L499" s="18"/>
      <c r="M499" s="18"/>
      <c r="N499" s="18"/>
      <c r="O499" s="19" t="s">
        <v>267</v>
      </c>
      <c r="P499" s="18"/>
      <c r="Q499" s="18"/>
      <c r="R499" s="18"/>
      <c r="S499" s="19" t="s">
        <v>267</v>
      </c>
      <c r="T499" s="18"/>
      <c r="U499" s="18"/>
      <c r="V499" s="18"/>
      <c r="W499" s="19" t="s">
        <v>267</v>
      </c>
      <c r="X499" s="18"/>
      <c r="Y499" s="18"/>
      <c r="Z499" s="18"/>
    </row>
    <row r="500" spans="1:50" x14ac:dyDescent="0.25">
      <c r="A500" s="15"/>
      <c r="B500" s="38" t="s">
        <v>552</v>
      </c>
      <c r="C500" s="16" t="s">
        <v>267</v>
      </c>
      <c r="D500" s="4"/>
      <c r="E500" s="4"/>
      <c r="F500" s="4"/>
      <c r="G500" s="16" t="s">
        <v>267</v>
      </c>
      <c r="H500" s="4"/>
      <c r="I500" s="4"/>
      <c r="J500" s="4"/>
      <c r="K500" s="16" t="s">
        <v>267</v>
      </c>
      <c r="L500" s="4"/>
      <c r="M500" s="4"/>
      <c r="N500" s="4"/>
      <c r="O500" s="16" t="s">
        <v>267</v>
      </c>
      <c r="P500" s="4"/>
      <c r="Q500" s="4"/>
      <c r="R500" s="4"/>
      <c r="S500" s="16" t="s">
        <v>267</v>
      </c>
      <c r="T500" s="4"/>
      <c r="U500" s="4"/>
      <c r="V500" s="4"/>
      <c r="W500" s="16" t="s">
        <v>267</v>
      </c>
      <c r="X500" s="4"/>
      <c r="Y500" s="4"/>
      <c r="Z500" s="4"/>
    </row>
    <row r="501" spans="1:50" x14ac:dyDescent="0.25">
      <c r="A501" s="15"/>
      <c r="B501" s="25" t="s">
        <v>385</v>
      </c>
      <c r="C501" s="19" t="s">
        <v>267</v>
      </c>
      <c r="D501" s="26"/>
      <c r="E501" s="27" t="s">
        <v>283</v>
      </c>
      <c r="F501" s="26" t="s">
        <v>267</v>
      </c>
      <c r="G501" s="19" t="s">
        <v>267</v>
      </c>
      <c r="H501" s="28"/>
      <c r="I501" s="29">
        <v>127</v>
      </c>
      <c r="J501" s="26" t="s">
        <v>267</v>
      </c>
      <c r="K501" s="19" t="s">
        <v>267</v>
      </c>
      <c r="L501" s="28"/>
      <c r="M501" s="30">
        <v>1302</v>
      </c>
      <c r="N501" s="26" t="s">
        <v>267</v>
      </c>
      <c r="O501" s="19" t="s">
        <v>267</v>
      </c>
      <c r="P501" s="26"/>
      <c r="Q501" s="27" t="s">
        <v>283</v>
      </c>
      <c r="R501" s="26" t="s">
        <v>267</v>
      </c>
      <c r="S501" s="19" t="s">
        <v>267</v>
      </c>
      <c r="T501" s="26"/>
      <c r="U501" s="27" t="s">
        <v>283</v>
      </c>
      <c r="V501" s="26" t="s">
        <v>267</v>
      </c>
      <c r="W501" s="19" t="s">
        <v>267</v>
      </c>
      <c r="X501" s="28"/>
      <c r="Y501" s="30">
        <v>1429</v>
      </c>
      <c r="Z501" s="26" t="s">
        <v>267</v>
      </c>
    </row>
    <row r="502" spans="1:50" x14ac:dyDescent="0.25">
      <c r="A502" s="15"/>
      <c r="B502" s="20" t="s">
        <v>386</v>
      </c>
      <c r="C502" s="16" t="s">
        <v>267</v>
      </c>
      <c r="D502" s="11"/>
      <c r="E502" s="24">
        <v>9126</v>
      </c>
      <c r="F502" s="21" t="s">
        <v>267</v>
      </c>
      <c r="G502" s="16" t="s">
        <v>267</v>
      </c>
      <c r="H502" s="21"/>
      <c r="I502" s="22" t="s">
        <v>283</v>
      </c>
      <c r="J502" s="21" t="s">
        <v>267</v>
      </c>
      <c r="K502" s="16" t="s">
        <v>267</v>
      </c>
      <c r="L502" s="11"/>
      <c r="M502" s="24">
        <v>5450</v>
      </c>
      <c r="N502" s="21" t="s">
        <v>267</v>
      </c>
      <c r="O502" s="16" t="s">
        <v>267</v>
      </c>
      <c r="P502" s="21"/>
      <c r="Q502" s="22" t="s">
        <v>283</v>
      </c>
      <c r="R502" s="21" t="s">
        <v>267</v>
      </c>
      <c r="S502" s="16" t="s">
        <v>267</v>
      </c>
      <c r="T502" s="21"/>
      <c r="U502" s="22" t="s">
        <v>283</v>
      </c>
      <c r="V502" s="21" t="s">
        <v>267</v>
      </c>
      <c r="W502" s="16" t="s">
        <v>267</v>
      </c>
      <c r="X502" s="11"/>
      <c r="Y502" s="24">
        <v>14576</v>
      </c>
      <c r="Z502" s="21" t="s">
        <v>267</v>
      </c>
    </row>
    <row r="503" spans="1:50" x14ac:dyDescent="0.25">
      <c r="A503" s="15"/>
      <c r="B503" s="25" t="s">
        <v>389</v>
      </c>
      <c r="C503" s="19" t="s">
        <v>267</v>
      </c>
      <c r="D503" s="28"/>
      <c r="E503" s="29">
        <v>714</v>
      </c>
      <c r="F503" s="26" t="s">
        <v>267</v>
      </c>
      <c r="G503" s="19" t="s">
        <v>267</v>
      </c>
      <c r="H503" s="28"/>
      <c r="I503" s="29">
        <v>594</v>
      </c>
      <c r="J503" s="26" t="s">
        <v>267</v>
      </c>
      <c r="K503" s="19" t="s">
        <v>267</v>
      </c>
      <c r="L503" s="28"/>
      <c r="M503" s="30">
        <v>2112</v>
      </c>
      <c r="N503" s="26" t="s">
        <v>267</v>
      </c>
      <c r="O503" s="19" t="s">
        <v>267</v>
      </c>
      <c r="P503" s="26"/>
      <c r="Q503" s="27" t="s">
        <v>283</v>
      </c>
      <c r="R503" s="26" t="s">
        <v>267</v>
      </c>
      <c r="S503" s="19" t="s">
        <v>267</v>
      </c>
      <c r="T503" s="26"/>
      <c r="U503" s="27" t="s">
        <v>283</v>
      </c>
      <c r="V503" s="26" t="s">
        <v>267</v>
      </c>
      <c r="W503" s="19" t="s">
        <v>267</v>
      </c>
      <c r="X503" s="28"/>
      <c r="Y503" s="30">
        <v>3420</v>
      </c>
      <c r="Z503" s="26" t="s">
        <v>267</v>
      </c>
    </row>
    <row r="504" spans="1:50" x14ac:dyDescent="0.25">
      <c r="A504" s="15"/>
      <c r="B504" s="38" t="s">
        <v>555</v>
      </c>
      <c r="C504" s="16" t="s">
        <v>267</v>
      </c>
      <c r="D504" s="4"/>
      <c r="E504" s="4"/>
      <c r="F504" s="4"/>
      <c r="G504" s="16" t="s">
        <v>267</v>
      </c>
      <c r="H504" s="4"/>
      <c r="I504" s="4"/>
      <c r="J504" s="4"/>
      <c r="K504" s="16" t="s">
        <v>267</v>
      </c>
      <c r="L504" s="4"/>
      <c r="M504" s="4"/>
      <c r="N504" s="4"/>
      <c r="O504" s="16" t="s">
        <v>267</v>
      </c>
      <c r="P504" s="4"/>
      <c r="Q504" s="4"/>
      <c r="R504" s="4"/>
      <c r="S504" s="16" t="s">
        <v>267</v>
      </c>
      <c r="T504" s="4"/>
      <c r="U504" s="4"/>
      <c r="V504" s="4"/>
      <c r="W504" s="16" t="s">
        <v>267</v>
      </c>
      <c r="X504" s="4"/>
      <c r="Y504" s="4"/>
      <c r="Z504" s="4"/>
    </row>
    <row r="505" spans="1:50" x14ac:dyDescent="0.25">
      <c r="A505" s="15"/>
      <c r="B505" s="25" t="s">
        <v>384</v>
      </c>
      <c r="C505" s="19" t="s">
        <v>267</v>
      </c>
      <c r="D505" s="26"/>
      <c r="E505" s="27" t="s">
        <v>283</v>
      </c>
      <c r="F505" s="26" t="s">
        <v>267</v>
      </c>
      <c r="G505" s="19" t="s">
        <v>267</v>
      </c>
      <c r="H505" s="26"/>
      <c r="I505" s="27" t="s">
        <v>283</v>
      </c>
      <c r="J505" s="26" t="s">
        <v>267</v>
      </c>
      <c r="K505" s="19" t="s">
        <v>267</v>
      </c>
      <c r="L505" s="28"/>
      <c r="M505" s="29">
        <v>267</v>
      </c>
      <c r="N505" s="26" t="s">
        <v>267</v>
      </c>
      <c r="O505" s="19" t="s">
        <v>267</v>
      </c>
      <c r="P505" s="26"/>
      <c r="Q505" s="27" t="s">
        <v>283</v>
      </c>
      <c r="R505" s="26" t="s">
        <v>267</v>
      </c>
      <c r="S505" s="19" t="s">
        <v>267</v>
      </c>
      <c r="T505" s="28"/>
      <c r="U505" s="30">
        <v>283816</v>
      </c>
      <c r="V505" s="26" t="s">
        <v>267</v>
      </c>
      <c r="W505" s="19" t="s">
        <v>267</v>
      </c>
      <c r="X505" s="28"/>
      <c r="Y505" s="30">
        <v>284083</v>
      </c>
      <c r="Z505" s="26" t="s">
        <v>267</v>
      </c>
    </row>
    <row r="506" spans="1:50" ht="15.75" thickBot="1" x14ac:dyDescent="0.3">
      <c r="A506" s="15"/>
      <c r="B506" s="20" t="s">
        <v>388</v>
      </c>
      <c r="C506" s="16" t="s">
        <v>267</v>
      </c>
      <c r="D506" s="21"/>
      <c r="E506" s="22" t="s">
        <v>283</v>
      </c>
      <c r="F506" s="21" t="s">
        <v>267</v>
      </c>
      <c r="G506" s="16" t="s">
        <v>267</v>
      </c>
      <c r="H506" s="21"/>
      <c r="I506" s="22" t="s">
        <v>283</v>
      </c>
      <c r="J506" s="21" t="s">
        <v>267</v>
      </c>
      <c r="K506" s="16" t="s">
        <v>267</v>
      </c>
      <c r="L506" s="11"/>
      <c r="M506" s="24">
        <v>1549</v>
      </c>
      <c r="N506" s="21" t="s">
        <v>267</v>
      </c>
      <c r="O506" s="16" t="s">
        <v>267</v>
      </c>
      <c r="P506" s="21"/>
      <c r="Q506" s="22" t="s">
        <v>283</v>
      </c>
      <c r="R506" s="21" t="s">
        <v>267</v>
      </c>
      <c r="S506" s="16" t="s">
        <v>267</v>
      </c>
      <c r="T506" s="21"/>
      <c r="U506" s="22" t="s">
        <v>283</v>
      </c>
      <c r="V506" s="21" t="s">
        <v>267</v>
      </c>
      <c r="W506" s="16" t="s">
        <v>267</v>
      </c>
      <c r="X506" s="11"/>
      <c r="Y506" s="24">
        <v>1549</v>
      </c>
      <c r="Z506" s="21" t="s">
        <v>267</v>
      </c>
    </row>
    <row r="507" spans="1:50" x14ac:dyDescent="0.25">
      <c r="A507" s="15"/>
      <c r="B507" s="14"/>
      <c r="C507" s="14" t="s">
        <v>267</v>
      </c>
      <c r="D507" s="31"/>
      <c r="E507" s="31"/>
      <c r="F507" s="14"/>
      <c r="G507" s="14" t="s">
        <v>267</v>
      </c>
      <c r="H507" s="31"/>
      <c r="I507" s="31"/>
      <c r="J507" s="14"/>
      <c r="K507" s="14" t="s">
        <v>267</v>
      </c>
      <c r="L507" s="31"/>
      <c r="M507" s="31"/>
      <c r="N507" s="14"/>
      <c r="O507" s="14" t="s">
        <v>267</v>
      </c>
      <c r="P507" s="31"/>
      <c r="Q507" s="31"/>
      <c r="R507" s="14"/>
      <c r="S507" s="14" t="s">
        <v>267</v>
      </c>
      <c r="T507" s="31"/>
      <c r="U507" s="31"/>
      <c r="V507" s="14"/>
      <c r="W507" s="14" t="s">
        <v>267</v>
      </c>
      <c r="X507" s="31"/>
      <c r="Y507" s="31"/>
      <c r="Z507" s="14"/>
    </row>
    <row r="508" spans="1:50" ht="15.75" thickBot="1" x14ac:dyDescent="0.3">
      <c r="A508" s="15"/>
      <c r="B508" s="25" t="s">
        <v>728</v>
      </c>
      <c r="C508" s="19" t="s">
        <v>267</v>
      </c>
      <c r="D508" s="28"/>
      <c r="E508" s="30">
        <v>9840</v>
      </c>
      <c r="F508" s="26" t="s">
        <v>267</v>
      </c>
      <c r="G508" s="19" t="s">
        <v>267</v>
      </c>
      <c r="H508" s="28"/>
      <c r="I508" s="29">
        <v>721</v>
      </c>
      <c r="J508" s="26" t="s">
        <v>267</v>
      </c>
      <c r="K508" s="19" t="s">
        <v>267</v>
      </c>
      <c r="L508" s="28"/>
      <c r="M508" s="30">
        <v>10680</v>
      </c>
      <c r="N508" s="26" t="s">
        <v>267</v>
      </c>
      <c r="O508" s="19" t="s">
        <v>267</v>
      </c>
      <c r="P508" s="26"/>
      <c r="Q508" s="27" t="s">
        <v>283</v>
      </c>
      <c r="R508" s="26" t="s">
        <v>267</v>
      </c>
      <c r="S508" s="19" t="s">
        <v>267</v>
      </c>
      <c r="T508" s="28"/>
      <c r="U508" s="30">
        <v>283816</v>
      </c>
      <c r="V508" s="26" t="s">
        <v>267</v>
      </c>
      <c r="W508" s="19" t="s">
        <v>267</v>
      </c>
      <c r="X508" s="28"/>
      <c r="Y508" s="30">
        <v>305057</v>
      </c>
      <c r="Z508" s="26" t="s">
        <v>267</v>
      </c>
    </row>
    <row r="509" spans="1:50" x14ac:dyDescent="0.25">
      <c r="A509" s="15"/>
      <c r="B509" s="14"/>
      <c r="C509" s="14" t="s">
        <v>267</v>
      </c>
      <c r="D509" s="31"/>
      <c r="E509" s="31"/>
      <c r="F509" s="14"/>
      <c r="G509" s="14" t="s">
        <v>267</v>
      </c>
      <c r="H509" s="31"/>
      <c r="I509" s="31"/>
      <c r="J509" s="14"/>
      <c r="K509" s="14" t="s">
        <v>267</v>
      </c>
      <c r="L509" s="31"/>
      <c r="M509" s="31"/>
      <c r="N509" s="14"/>
      <c r="O509" s="14" t="s">
        <v>267</v>
      </c>
      <c r="P509" s="31"/>
      <c r="Q509" s="31"/>
      <c r="R509" s="14"/>
      <c r="S509" s="14" t="s">
        <v>267</v>
      </c>
      <c r="T509" s="31"/>
      <c r="U509" s="31"/>
      <c r="V509" s="14"/>
      <c r="W509" s="14" t="s">
        <v>267</v>
      </c>
      <c r="X509" s="31"/>
      <c r="Y509" s="31"/>
      <c r="Z509" s="14"/>
    </row>
    <row r="510" spans="1:50" ht="15.75" thickBot="1" x14ac:dyDescent="0.3">
      <c r="A510" s="15"/>
      <c r="B510" s="43" t="s">
        <v>153</v>
      </c>
      <c r="C510" s="16" t="s">
        <v>267</v>
      </c>
      <c r="D510" s="33" t="s">
        <v>282</v>
      </c>
      <c r="E510" s="34">
        <v>2227466</v>
      </c>
      <c r="F510" s="35" t="s">
        <v>267</v>
      </c>
      <c r="G510" s="16" t="s">
        <v>267</v>
      </c>
      <c r="H510" s="33" t="s">
        <v>282</v>
      </c>
      <c r="I510" s="34">
        <v>23507</v>
      </c>
      <c r="J510" s="35" t="s">
        <v>267</v>
      </c>
      <c r="K510" s="16" t="s">
        <v>267</v>
      </c>
      <c r="L510" s="33" t="s">
        <v>282</v>
      </c>
      <c r="M510" s="34">
        <v>67424</v>
      </c>
      <c r="N510" s="35" t="s">
        <v>267</v>
      </c>
      <c r="O510" s="16" t="s">
        <v>267</v>
      </c>
      <c r="P510" s="35" t="s">
        <v>282</v>
      </c>
      <c r="Q510" s="76" t="s">
        <v>283</v>
      </c>
      <c r="R510" s="35" t="s">
        <v>267</v>
      </c>
      <c r="S510" s="16" t="s">
        <v>267</v>
      </c>
      <c r="T510" s="33" t="s">
        <v>282</v>
      </c>
      <c r="U510" s="34">
        <v>283816</v>
      </c>
      <c r="V510" s="35" t="s">
        <v>267</v>
      </c>
      <c r="W510" s="16" t="s">
        <v>267</v>
      </c>
      <c r="X510" s="33" t="s">
        <v>282</v>
      </c>
      <c r="Y510" s="34">
        <v>2602213</v>
      </c>
      <c r="Z510" s="35" t="s">
        <v>267</v>
      </c>
    </row>
    <row r="511" spans="1:50" ht="15.75" thickTop="1" x14ac:dyDescent="0.25">
      <c r="A511" s="15"/>
      <c r="B511" s="14"/>
      <c r="C511" s="14" t="s">
        <v>267</v>
      </c>
      <c r="D511" s="36"/>
      <c r="E511" s="36"/>
      <c r="F511" s="14"/>
      <c r="G511" s="14" t="s">
        <v>267</v>
      </c>
      <c r="H511" s="36"/>
      <c r="I511" s="36"/>
      <c r="J511" s="14"/>
      <c r="K511" s="14" t="s">
        <v>267</v>
      </c>
      <c r="L511" s="36"/>
      <c r="M511" s="36"/>
      <c r="N511" s="14"/>
      <c r="O511" s="14" t="s">
        <v>267</v>
      </c>
      <c r="P511" s="36"/>
      <c r="Q511" s="36"/>
      <c r="R511" s="14"/>
      <c r="S511" s="14" t="s">
        <v>267</v>
      </c>
      <c r="T511" s="36"/>
      <c r="U511" s="36"/>
      <c r="V511" s="14"/>
      <c r="W511" s="14" t="s">
        <v>267</v>
      </c>
      <c r="X511" s="36"/>
      <c r="Y511" s="36"/>
      <c r="Z511" s="14"/>
    </row>
    <row r="512" spans="1:50" x14ac:dyDescent="0.25">
      <c r="A512" s="15"/>
      <c r="B512" s="55" t="s">
        <v>761</v>
      </c>
      <c r="C512" s="55"/>
      <c r="D512" s="55"/>
      <c r="E512" s="55"/>
      <c r="F512" s="55"/>
      <c r="G512" s="55"/>
      <c r="H512" s="55"/>
      <c r="I512" s="55"/>
      <c r="J512" s="55"/>
      <c r="K512" s="55"/>
      <c r="L512" s="55"/>
      <c r="M512" s="55"/>
      <c r="N512" s="55"/>
      <c r="O512" s="55"/>
      <c r="P512" s="55"/>
      <c r="Q512" s="55"/>
      <c r="R512" s="55"/>
      <c r="S512" s="55"/>
      <c r="T512" s="55"/>
      <c r="U512" s="55"/>
      <c r="V512" s="55"/>
      <c r="W512" s="55"/>
      <c r="X512" s="55"/>
      <c r="Y512" s="55"/>
      <c r="Z512" s="55"/>
      <c r="AA512" s="55"/>
      <c r="AB512" s="55"/>
      <c r="AC512" s="55"/>
      <c r="AD512" s="55"/>
      <c r="AE512" s="55"/>
      <c r="AF512" s="55"/>
      <c r="AG512" s="55"/>
      <c r="AH512" s="55"/>
      <c r="AI512" s="55"/>
      <c r="AJ512" s="55"/>
      <c r="AK512" s="55"/>
      <c r="AL512" s="55"/>
      <c r="AM512" s="55"/>
      <c r="AN512" s="55"/>
      <c r="AO512" s="55"/>
      <c r="AP512" s="55"/>
      <c r="AQ512" s="55"/>
      <c r="AR512" s="55"/>
      <c r="AS512" s="55"/>
      <c r="AT512" s="55"/>
      <c r="AU512" s="55"/>
      <c r="AV512" s="55"/>
      <c r="AW512" s="55"/>
      <c r="AX512" s="55"/>
    </row>
    <row r="513" spans="1:50" x14ac:dyDescent="0.25">
      <c r="A513" s="15"/>
      <c r="B513" s="58"/>
      <c r="C513" s="58"/>
      <c r="D513" s="58"/>
      <c r="E513" s="58"/>
      <c r="F513" s="58"/>
      <c r="G513" s="58"/>
      <c r="H513" s="58"/>
      <c r="I513" s="58"/>
      <c r="J513" s="58"/>
      <c r="K513" s="58"/>
      <c r="L513" s="58"/>
      <c r="M513" s="58"/>
      <c r="N513" s="58"/>
      <c r="O513" s="58"/>
      <c r="P513" s="58"/>
      <c r="Q513" s="58"/>
      <c r="R513" s="58"/>
      <c r="S513" s="58"/>
      <c r="T513" s="58"/>
      <c r="U513" s="58"/>
      <c r="V513" s="58"/>
      <c r="W513" s="58"/>
      <c r="X513" s="58"/>
      <c r="Y513" s="58"/>
      <c r="Z513" s="58"/>
      <c r="AA513" s="58"/>
      <c r="AB513" s="58"/>
      <c r="AC513" s="58"/>
      <c r="AD513" s="58"/>
      <c r="AE513" s="58"/>
      <c r="AF513" s="58"/>
      <c r="AG513" s="58"/>
      <c r="AH513" s="58"/>
      <c r="AI513" s="58"/>
      <c r="AJ513" s="58"/>
      <c r="AK513" s="58"/>
      <c r="AL513" s="58"/>
      <c r="AM513" s="58"/>
      <c r="AN513" s="58"/>
      <c r="AO513" s="58"/>
      <c r="AP513" s="58"/>
      <c r="AQ513" s="58"/>
      <c r="AR513" s="58"/>
      <c r="AS513" s="58"/>
      <c r="AT513" s="58"/>
      <c r="AU513" s="58"/>
      <c r="AV513" s="58"/>
      <c r="AW513" s="58"/>
      <c r="AX513" s="58"/>
    </row>
    <row r="514" spans="1:50" x14ac:dyDescent="0.25">
      <c r="A514" s="15"/>
      <c r="B514" s="55" t="s">
        <v>762</v>
      </c>
      <c r="C514" s="55"/>
      <c r="D514" s="55"/>
      <c r="E514" s="55"/>
      <c r="F514" s="55"/>
      <c r="G514" s="55"/>
      <c r="H514" s="55"/>
      <c r="I514" s="55"/>
      <c r="J514" s="55"/>
      <c r="K514" s="55"/>
      <c r="L514" s="55"/>
      <c r="M514" s="55"/>
      <c r="N514" s="55"/>
      <c r="O514" s="55"/>
      <c r="P514" s="55"/>
      <c r="Q514" s="55"/>
      <c r="R514" s="55"/>
      <c r="S514" s="55"/>
      <c r="T514" s="55"/>
      <c r="U514" s="55"/>
      <c r="V514" s="55"/>
      <c r="W514" s="55"/>
      <c r="X514" s="55"/>
      <c r="Y514" s="55"/>
      <c r="Z514" s="55"/>
      <c r="AA514" s="55"/>
      <c r="AB514" s="55"/>
      <c r="AC514" s="55"/>
      <c r="AD514" s="55"/>
      <c r="AE514" s="55"/>
      <c r="AF514" s="55"/>
      <c r="AG514" s="55"/>
      <c r="AH514" s="55"/>
      <c r="AI514" s="55"/>
      <c r="AJ514" s="55"/>
      <c r="AK514" s="55"/>
      <c r="AL514" s="55"/>
      <c r="AM514" s="55"/>
      <c r="AN514" s="55"/>
      <c r="AO514" s="55"/>
      <c r="AP514" s="55"/>
      <c r="AQ514" s="55"/>
      <c r="AR514" s="55"/>
      <c r="AS514" s="55"/>
      <c r="AT514" s="55"/>
      <c r="AU514" s="55"/>
      <c r="AV514" s="55"/>
      <c r="AW514" s="55"/>
      <c r="AX514" s="55"/>
    </row>
    <row r="515" spans="1:50" x14ac:dyDescent="0.25">
      <c r="A515" s="15"/>
      <c r="B515" s="56"/>
      <c r="C515" s="56"/>
      <c r="D515" s="56"/>
      <c r="E515" s="56"/>
      <c r="F515" s="56"/>
      <c r="G515" s="56"/>
      <c r="H515" s="56"/>
      <c r="I515" s="56"/>
      <c r="J515" s="56"/>
      <c r="K515" s="56"/>
      <c r="L515" s="56"/>
      <c r="M515" s="56"/>
      <c r="N515" s="56"/>
      <c r="O515" s="56"/>
      <c r="P515" s="56"/>
      <c r="Q515" s="56"/>
      <c r="R515" s="56"/>
      <c r="S515" s="56"/>
      <c r="T515" s="56"/>
      <c r="U515" s="56"/>
      <c r="V515" s="56"/>
      <c r="W515" s="56"/>
      <c r="X515" s="56"/>
      <c r="Y515" s="56"/>
      <c r="Z515" s="56"/>
      <c r="AA515" s="56"/>
      <c r="AB515" s="56"/>
      <c r="AC515" s="56"/>
      <c r="AD515" s="56"/>
      <c r="AE515" s="56"/>
      <c r="AF515" s="56"/>
      <c r="AG515" s="56"/>
      <c r="AH515" s="56"/>
      <c r="AI515" s="56"/>
      <c r="AJ515" s="56"/>
      <c r="AK515" s="56"/>
      <c r="AL515" s="56"/>
      <c r="AM515" s="56"/>
      <c r="AN515" s="56"/>
      <c r="AO515" s="56"/>
      <c r="AP515" s="56"/>
      <c r="AQ515" s="56"/>
      <c r="AR515" s="56"/>
      <c r="AS515" s="56"/>
      <c r="AT515" s="56"/>
      <c r="AU515" s="56"/>
      <c r="AV515" s="56"/>
      <c r="AW515" s="56"/>
      <c r="AX515" s="56"/>
    </row>
    <row r="516" spans="1:50" x14ac:dyDescent="0.25">
      <c r="A516" s="15"/>
      <c r="B516" s="4"/>
      <c r="C516" s="4"/>
      <c r="D516" s="4"/>
      <c r="E516" s="4"/>
      <c r="F516" s="4"/>
      <c r="G516" s="4"/>
      <c r="H516" s="4"/>
      <c r="I516" s="4"/>
      <c r="J516" s="4"/>
      <c r="K516" s="4"/>
      <c r="L516" s="4"/>
      <c r="M516" s="4"/>
      <c r="N516" s="4"/>
      <c r="O516" s="4"/>
      <c r="P516" s="4"/>
      <c r="Q516" s="4"/>
      <c r="R516" s="4"/>
      <c r="S516" s="4"/>
      <c r="T516" s="4"/>
      <c r="U516" s="4"/>
      <c r="V516" s="4"/>
      <c r="W516" s="4"/>
      <c r="X516" s="4"/>
      <c r="Y516" s="4"/>
      <c r="Z516" s="4"/>
    </row>
    <row r="517" spans="1:50" ht="15.75" thickBot="1" x14ac:dyDescent="0.3">
      <c r="A517" s="15"/>
      <c r="B517" s="16"/>
      <c r="C517" s="16" t="s">
        <v>267</v>
      </c>
      <c r="D517" s="44" t="s">
        <v>568</v>
      </c>
      <c r="E517" s="44"/>
      <c r="F517" s="44"/>
      <c r="G517" s="44"/>
      <c r="H517" s="44"/>
      <c r="I517" s="44"/>
      <c r="J517" s="44"/>
      <c r="K517" s="44"/>
      <c r="L517" s="44"/>
      <c r="M517" s="44"/>
      <c r="N517" s="44"/>
      <c r="O517" s="44"/>
      <c r="P517" s="44"/>
      <c r="Q517" s="44"/>
      <c r="R517" s="44"/>
      <c r="S517" s="44"/>
      <c r="T517" s="44"/>
      <c r="U517" s="44"/>
      <c r="V517" s="44"/>
      <c r="W517" s="44"/>
      <c r="X517" s="44"/>
      <c r="Y517" s="44"/>
      <c r="Z517" s="16"/>
    </row>
    <row r="518" spans="1:50" x14ac:dyDescent="0.25">
      <c r="A518" s="15"/>
      <c r="B518" s="45"/>
      <c r="C518" s="45" t="s">
        <v>267</v>
      </c>
      <c r="D518" s="47" t="s">
        <v>755</v>
      </c>
      <c r="E518" s="47"/>
      <c r="F518" s="48"/>
      <c r="G518" s="48" t="s">
        <v>267</v>
      </c>
      <c r="H518" s="47" t="s">
        <v>756</v>
      </c>
      <c r="I518" s="47"/>
      <c r="J518" s="48"/>
      <c r="K518" s="48" t="s">
        <v>267</v>
      </c>
      <c r="L518" s="47" t="s">
        <v>758</v>
      </c>
      <c r="M518" s="47"/>
      <c r="N518" s="48"/>
      <c r="O518" s="48" t="s">
        <v>267</v>
      </c>
      <c r="P518" s="47" t="s">
        <v>759</v>
      </c>
      <c r="Q518" s="47"/>
      <c r="R518" s="48"/>
      <c r="S518" s="48" t="s">
        <v>267</v>
      </c>
      <c r="T518" s="47" t="s">
        <v>760</v>
      </c>
      <c r="U518" s="47"/>
      <c r="V518" s="48"/>
      <c r="W518" s="48" t="s">
        <v>267</v>
      </c>
      <c r="X518" s="47" t="s">
        <v>153</v>
      </c>
      <c r="Y518" s="47"/>
      <c r="Z518" s="45"/>
    </row>
    <row r="519" spans="1:50" ht="15.75" thickBot="1" x14ac:dyDescent="0.3">
      <c r="A519" s="15"/>
      <c r="B519" s="45"/>
      <c r="C519" s="45"/>
      <c r="D519" s="44"/>
      <c r="E519" s="44"/>
      <c r="F519" s="45"/>
      <c r="G519" s="45"/>
      <c r="H519" s="44" t="s">
        <v>757</v>
      </c>
      <c r="I519" s="44"/>
      <c r="J519" s="45"/>
      <c r="K519" s="45"/>
      <c r="L519" s="44"/>
      <c r="M519" s="44"/>
      <c r="N519" s="45"/>
      <c r="O519" s="45"/>
      <c r="P519" s="44"/>
      <c r="Q519" s="44"/>
      <c r="R519" s="45"/>
      <c r="S519" s="45"/>
      <c r="T519" s="44"/>
      <c r="U519" s="44"/>
      <c r="V519" s="45"/>
      <c r="W519" s="45"/>
      <c r="X519" s="44"/>
      <c r="Y519" s="44"/>
      <c r="Z519" s="45"/>
    </row>
    <row r="520" spans="1:50" x14ac:dyDescent="0.25">
      <c r="A520" s="15"/>
      <c r="B520" s="16"/>
      <c r="C520" s="16" t="s">
        <v>267</v>
      </c>
      <c r="D520" s="53" t="s">
        <v>280</v>
      </c>
      <c r="E520" s="53"/>
      <c r="F520" s="53"/>
      <c r="G520" s="53"/>
      <c r="H520" s="53"/>
      <c r="I520" s="53"/>
      <c r="J520" s="53"/>
      <c r="K520" s="53"/>
      <c r="L520" s="53"/>
      <c r="M520" s="53"/>
      <c r="N520" s="53"/>
      <c r="O520" s="53"/>
      <c r="P520" s="53"/>
      <c r="Q520" s="53"/>
      <c r="R520" s="53"/>
      <c r="S520" s="53"/>
      <c r="T520" s="53"/>
      <c r="U520" s="53"/>
      <c r="V520" s="53"/>
      <c r="W520" s="53"/>
      <c r="X520" s="53"/>
      <c r="Y520" s="53"/>
      <c r="Z520" s="16"/>
    </row>
    <row r="521" spans="1:50" x14ac:dyDescent="0.25">
      <c r="A521" s="15"/>
      <c r="B521" s="17" t="s">
        <v>724</v>
      </c>
      <c r="C521" s="19" t="s">
        <v>267</v>
      </c>
      <c r="D521" s="18"/>
      <c r="E521" s="18"/>
      <c r="F521" s="18"/>
      <c r="G521" s="19" t="s">
        <v>267</v>
      </c>
      <c r="H521" s="18"/>
      <c r="I521" s="18"/>
      <c r="J521" s="18"/>
      <c r="K521" s="19" t="s">
        <v>267</v>
      </c>
      <c r="L521" s="18"/>
      <c r="M521" s="18"/>
      <c r="N521" s="18"/>
      <c r="O521" s="19" t="s">
        <v>267</v>
      </c>
      <c r="P521" s="18"/>
      <c r="Q521" s="18"/>
      <c r="R521" s="18"/>
      <c r="S521" s="19" t="s">
        <v>267</v>
      </c>
      <c r="T521" s="18"/>
      <c r="U521" s="18"/>
      <c r="V521" s="18"/>
      <c r="W521" s="19" t="s">
        <v>267</v>
      </c>
      <c r="X521" s="18"/>
      <c r="Y521" s="18"/>
      <c r="Z521" s="18"/>
    </row>
    <row r="522" spans="1:50" x14ac:dyDescent="0.25">
      <c r="A522" s="15"/>
      <c r="B522" s="20" t="s">
        <v>384</v>
      </c>
      <c r="C522" s="16" t="s">
        <v>267</v>
      </c>
      <c r="D522" s="11" t="s">
        <v>282</v>
      </c>
      <c r="E522" s="24">
        <v>151728</v>
      </c>
      <c r="F522" s="21" t="s">
        <v>267</v>
      </c>
      <c r="G522" s="16" t="s">
        <v>267</v>
      </c>
      <c r="H522" s="11" t="s">
        <v>282</v>
      </c>
      <c r="I522" s="24">
        <v>2321</v>
      </c>
      <c r="J522" s="21" t="s">
        <v>267</v>
      </c>
      <c r="K522" s="16" t="s">
        <v>267</v>
      </c>
      <c r="L522" s="11" t="s">
        <v>282</v>
      </c>
      <c r="M522" s="24">
        <v>2441</v>
      </c>
      <c r="N522" s="21" t="s">
        <v>267</v>
      </c>
      <c r="O522" s="16" t="s">
        <v>267</v>
      </c>
      <c r="P522" s="21" t="s">
        <v>282</v>
      </c>
      <c r="Q522" s="22" t="s">
        <v>283</v>
      </c>
      <c r="R522" s="21" t="s">
        <v>267</v>
      </c>
      <c r="S522" s="16" t="s">
        <v>267</v>
      </c>
      <c r="T522" s="21" t="s">
        <v>282</v>
      </c>
      <c r="U522" s="22" t="s">
        <v>283</v>
      </c>
      <c r="V522" s="21" t="s">
        <v>267</v>
      </c>
      <c r="W522" s="16" t="s">
        <v>267</v>
      </c>
      <c r="X522" s="11" t="s">
        <v>282</v>
      </c>
      <c r="Y522" s="24">
        <v>156490</v>
      </c>
      <c r="Z522" s="21" t="s">
        <v>267</v>
      </c>
    </row>
    <row r="523" spans="1:50" x14ac:dyDescent="0.25">
      <c r="A523" s="15"/>
      <c r="B523" s="25" t="s">
        <v>556</v>
      </c>
      <c r="C523" s="19" t="s">
        <v>267</v>
      </c>
      <c r="D523" s="28"/>
      <c r="E523" s="30">
        <v>129679</v>
      </c>
      <c r="F523" s="26" t="s">
        <v>267</v>
      </c>
      <c r="G523" s="19" t="s">
        <v>267</v>
      </c>
      <c r="H523" s="28"/>
      <c r="I523" s="30">
        <v>11470</v>
      </c>
      <c r="J523" s="26" t="s">
        <v>267</v>
      </c>
      <c r="K523" s="19" t="s">
        <v>267</v>
      </c>
      <c r="L523" s="28"/>
      <c r="M523" s="30">
        <v>6556</v>
      </c>
      <c r="N523" s="26" t="s">
        <v>267</v>
      </c>
      <c r="O523" s="19" t="s">
        <v>267</v>
      </c>
      <c r="P523" s="26"/>
      <c r="Q523" s="27" t="s">
        <v>283</v>
      </c>
      <c r="R523" s="26" t="s">
        <v>267</v>
      </c>
      <c r="S523" s="19" t="s">
        <v>267</v>
      </c>
      <c r="T523" s="26"/>
      <c r="U523" s="27" t="s">
        <v>283</v>
      </c>
      <c r="V523" s="26" t="s">
        <v>267</v>
      </c>
      <c r="W523" s="19" t="s">
        <v>267</v>
      </c>
      <c r="X523" s="28"/>
      <c r="Y523" s="30">
        <v>147705</v>
      </c>
      <c r="Z523" s="26" t="s">
        <v>267</v>
      </c>
    </row>
    <row r="524" spans="1:50" x14ac:dyDescent="0.25">
      <c r="A524" s="15"/>
      <c r="B524" s="20" t="s">
        <v>557</v>
      </c>
      <c r="C524" s="16" t="s">
        <v>267</v>
      </c>
      <c r="D524" s="11"/>
      <c r="E524" s="24">
        <v>5073</v>
      </c>
      <c r="F524" s="21" t="s">
        <v>267</v>
      </c>
      <c r="G524" s="16" t="s">
        <v>267</v>
      </c>
      <c r="H524" s="21"/>
      <c r="I524" s="22" t="s">
        <v>283</v>
      </c>
      <c r="J524" s="21" t="s">
        <v>267</v>
      </c>
      <c r="K524" s="16" t="s">
        <v>267</v>
      </c>
      <c r="L524" s="11"/>
      <c r="M524" s="23">
        <v>216</v>
      </c>
      <c r="N524" s="21" t="s">
        <v>267</v>
      </c>
      <c r="O524" s="16" t="s">
        <v>267</v>
      </c>
      <c r="P524" s="21"/>
      <c r="Q524" s="22" t="s">
        <v>283</v>
      </c>
      <c r="R524" s="21" t="s">
        <v>267</v>
      </c>
      <c r="S524" s="16" t="s">
        <v>267</v>
      </c>
      <c r="T524" s="21"/>
      <c r="U524" s="22" t="s">
        <v>283</v>
      </c>
      <c r="V524" s="21" t="s">
        <v>267</v>
      </c>
      <c r="W524" s="16" t="s">
        <v>267</v>
      </c>
      <c r="X524" s="11"/>
      <c r="Y524" s="24">
        <v>5289</v>
      </c>
      <c r="Z524" s="21" t="s">
        <v>267</v>
      </c>
    </row>
    <row r="525" spans="1:50" ht="15.75" thickBot="1" x14ac:dyDescent="0.3">
      <c r="A525" s="15"/>
      <c r="B525" s="25" t="s">
        <v>388</v>
      </c>
      <c r="C525" s="19" t="s">
        <v>267</v>
      </c>
      <c r="D525" s="28"/>
      <c r="E525" s="29">
        <v>113</v>
      </c>
      <c r="F525" s="26" t="s">
        <v>267</v>
      </c>
      <c r="G525" s="19" t="s">
        <v>267</v>
      </c>
      <c r="H525" s="26"/>
      <c r="I525" s="27" t="s">
        <v>283</v>
      </c>
      <c r="J525" s="26" t="s">
        <v>267</v>
      </c>
      <c r="K525" s="19" t="s">
        <v>267</v>
      </c>
      <c r="L525" s="26"/>
      <c r="M525" s="27" t="s">
        <v>283</v>
      </c>
      <c r="N525" s="26" t="s">
        <v>267</v>
      </c>
      <c r="O525" s="19" t="s">
        <v>267</v>
      </c>
      <c r="P525" s="26"/>
      <c r="Q525" s="27" t="s">
        <v>283</v>
      </c>
      <c r="R525" s="26" t="s">
        <v>267</v>
      </c>
      <c r="S525" s="19" t="s">
        <v>267</v>
      </c>
      <c r="T525" s="26"/>
      <c r="U525" s="27" t="s">
        <v>283</v>
      </c>
      <c r="V525" s="26" t="s">
        <v>267</v>
      </c>
      <c r="W525" s="19" t="s">
        <v>267</v>
      </c>
      <c r="X525" s="28"/>
      <c r="Y525" s="29">
        <v>113</v>
      </c>
      <c r="Z525" s="26" t="s">
        <v>267</v>
      </c>
    </row>
    <row r="526" spans="1:50" x14ac:dyDescent="0.25">
      <c r="A526" s="15"/>
      <c r="B526" s="14"/>
      <c r="C526" s="14" t="s">
        <v>267</v>
      </c>
      <c r="D526" s="31"/>
      <c r="E526" s="31"/>
      <c r="F526" s="14"/>
      <c r="G526" s="14" t="s">
        <v>267</v>
      </c>
      <c r="H526" s="31"/>
      <c r="I526" s="31"/>
      <c r="J526" s="14"/>
      <c r="K526" s="14" t="s">
        <v>267</v>
      </c>
      <c r="L526" s="31"/>
      <c r="M526" s="31"/>
      <c r="N526" s="14"/>
      <c r="O526" s="14" t="s">
        <v>267</v>
      </c>
      <c r="P526" s="31"/>
      <c r="Q526" s="31"/>
      <c r="R526" s="14"/>
      <c r="S526" s="14" t="s">
        <v>267</v>
      </c>
      <c r="T526" s="31"/>
      <c r="U526" s="31"/>
      <c r="V526" s="14"/>
      <c r="W526" s="14" t="s">
        <v>267</v>
      </c>
      <c r="X526" s="31"/>
      <c r="Y526" s="31"/>
      <c r="Z526" s="14"/>
    </row>
    <row r="527" spans="1:50" ht="15.75" thickBot="1" x14ac:dyDescent="0.3">
      <c r="A527" s="15"/>
      <c r="B527" s="62" t="s">
        <v>577</v>
      </c>
      <c r="C527" s="16" t="s">
        <v>267</v>
      </c>
      <c r="D527" s="11"/>
      <c r="E527" s="24">
        <v>286593</v>
      </c>
      <c r="F527" s="21" t="s">
        <v>267</v>
      </c>
      <c r="G527" s="16" t="s">
        <v>267</v>
      </c>
      <c r="H527" s="11"/>
      <c r="I527" s="24">
        <v>13791</v>
      </c>
      <c r="J527" s="21" t="s">
        <v>267</v>
      </c>
      <c r="K527" s="16" t="s">
        <v>267</v>
      </c>
      <c r="L527" s="11"/>
      <c r="M527" s="24">
        <v>9213</v>
      </c>
      <c r="N527" s="21" t="s">
        <v>267</v>
      </c>
      <c r="O527" s="16" t="s">
        <v>267</v>
      </c>
      <c r="P527" s="21"/>
      <c r="Q527" s="22" t="s">
        <v>283</v>
      </c>
      <c r="R527" s="21" t="s">
        <v>267</v>
      </c>
      <c r="S527" s="16" t="s">
        <v>267</v>
      </c>
      <c r="T527" s="21"/>
      <c r="U527" s="22" t="s">
        <v>283</v>
      </c>
      <c r="V527" s="21" t="s">
        <v>267</v>
      </c>
      <c r="W527" s="16" t="s">
        <v>267</v>
      </c>
      <c r="X527" s="11"/>
      <c r="Y527" s="24">
        <v>309597</v>
      </c>
      <c r="Z527" s="21" t="s">
        <v>267</v>
      </c>
    </row>
    <row r="528" spans="1:50" x14ac:dyDescent="0.25">
      <c r="A528" s="15"/>
      <c r="B528" s="14"/>
      <c r="C528" s="14" t="s">
        <v>267</v>
      </c>
      <c r="D528" s="31"/>
      <c r="E528" s="31"/>
      <c r="F528" s="14"/>
      <c r="G528" s="14" t="s">
        <v>267</v>
      </c>
      <c r="H528" s="31"/>
      <c r="I528" s="31"/>
      <c r="J528" s="14"/>
      <c r="K528" s="14" t="s">
        <v>267</v>
      </c>
      <c r="L528" s="31"/>
      <c r="M528" s="31"/>
      <c r="N528" s="14"/>
      <c r="O528" s="14" t="s">
        <v>267</v>
      </c>
      <c r="P528" s="31"/>
      <c r="Q528" s="31"/>
      <c r="R528" s="14"/>
      <c r="S528" s="14" t="s">
        <v>267</v>
      </c>
      <c r="T528" s="31"/>
      <c r="U528" s="31"/>
      <c r="V528" s="14"/>
      <c r="W528" s="14" t="s">
        <v>267</v>
      </c>
      <c r="X528" s="31"/>
      <c r="Y528" s="31"/>
      <c r="Z528" s="14"/>
    </row>
    <row r="529" spans="1:26" x14ac:dyDescent="0.25">
      <c r="A529" s="15"/>
      <c r="B529" s="17" t="s">
        <v>725</v>
      </c>
      <c r="C529" s="19" t="s">
        <v>267</v>
      </c>
      <c r="D529" s="18"/>
      <c r="E529" s="18"/>
      <c r="F529" s="18"/>
      <c r="G529" s="19" t="s">
        <v>267</v>
      </c>
      <c r="H529" s="18"/>
      <c r="I529" s="18"/>
      <c r="J529" s="18"/>
      <c r="K529" s="19" t="s">
        <v>267</v>
      </c>
      <c r="L529" s="18"/>
      <c r="M529" s="18"/>
      <c r="N529" s="18"/>
      <c r="O529" s="19" t="s">
        <v>267</v>
      </c>
      <c r="P529" s="18"/>
      <c r="Q529" s="18"/>
      <c r="R529" s="18"/>
      <c r="S529" s="19" t="s">
        <v>267</v>
      </c>
      <c r="T529" s="18"/>
      <c r="U529" s="18"/>
      <c r="V529" s="18"/>
      <c r="W529" s="19" t="s">
        <v>267</v>
      </c>
      <c r="X529" s="18"/>
      <c r="Y529" s="18"/>
      <c r="Z529" s="18"/>
    </row>
    <row r="530" spans="1:26" x14ac:dyDescent="0.25">
      <c r="A530" s="15"/>
      <c r="B530" s="38" t="s">
        <v>552</v>
      </c>
      <c r="C530" s="16" t="s">
        <v>267</v>
      </c>
      <c r="D530" s="4"/>
      <c r="E530" s="4"/>
      <c r="F530" s="4"/>
      <c r="G530" s="16" t="s">
        <v>267</v>
      </c>
      <c r="H530" s="4"/>
      <c r="I530" s="4"/>
      <c r="J530" s="4"/>
      <c r="K530" s="16" t="s">
        <v>267</v>
      </c>
      <c r="L530" s="4"/>
      <c r="M530" s="4"/>
      <c r="N530" s="4"/>
      <c r="O530" s="16" t="s">
        <v>267</v>
      </c>
      <c r="P530" s="4"/>
      <c r="Q530" s="4"/>
      <c r="R530" s="4"/>
      <c r="S530" s="16" t="s">
        <v>267</v>
      </c>
      <c r="T530" s="4"/>
      <c r="U530" s="4"/>
      <c r="V530" s="4"/>
      <c r="W530" s="16" t="s">
        <v>267</v>
      </c>
      <c r="X530" s="4"/>
      <c r="Y530" s="4"/>
      <c r="Z530" s="4"/>
    </row>
    <row r="531" spans="1:26" x14ac:dyDescent="0.25">
      <c r="A531" s="15"/>
      <c r="B531" s="25" t="s">
        <v>385</v>
      </c>
      <c r="C531" s="19" t="s">
        <v>267</v>
      </c>
      <c r="D531" s="28"/>
      <c r="E531" s="30">
        <v>280527</v>
      </c>
      <c r="F531" s="26" t="s">
        <v>267</v>
      </c>
      <c r="G531" s="19" t="s">
        <v>267</v>
      </c>
      <c r="H531" s="28"/>
      <c r="I531" s="29">
        <v>1</v>
      </c>
      <c r="J531" s="26" t="s">
        <v>267</v>
      </c>
      <c r="K531" s="19" t="s">
        <v>267</v>
      </c>
      <c r="L531" s="28"/>
      <c r="M531" s="30">
        <v>3215</v>
      </c>
      <c r="N531" s="26" t="s">
        <v>267</v>
      </c>
      <c r="O531" s="19" t="s">
        <v>267</v>
      </c>
      <c r="P531" s="26"/>
      <c r="Q531" s="27" t="s">
        <v>283</v>
      </c>
      <c r="R531" s="26" t="s">
        <v>267</v>
      </c>
      <c r="S531" s="19" t="s">
        <v>267</v>
      </c>
      <c r="T531" s="26"/>
      <c r="U531" s="27" t="s">
        <v>283</v>
      </c>
      <c r="V531" s="26" t="s">
        <v>267</v>
      </c>
      <c r="W531" s="19" t="s">
        <v>267</v>
      </c>
      <c r="X531" s="28"/>
      <c r="Y531" s="30">
        <v>283743</v>
      </c>
      <c r="Z531" s="26" t="s">
        <v>267</v>
      </c>
    </row>
    <row r="532" spans="1:26" x14ac:dyDescent="0.25">
      <c r="A532" s="15"/>
      <c r="B532" s="20" t="s">
        <v>386</v>
      </c>
      <c r="C532" s="16" t="s">
        <v>267</v>
      </c>
      <c r="D532" s="11"/>
      <c r="E532" s="24">
        <v>510117</v>
      </c>
      <c r="F532" s="21" t="s">
        <v>267</v>
      </c>
      <c r="G532" s="16" t="s">
        <v>267</v>
      </c>
      <c r="H532" s="21"/>
      <c r="I532" s="22" t="s">
        <v>283</v>
      </c>
      <c r="J532" s="21" t="s">
        <v>267</v>
      </c>
      <c r="K532" s="16" t="s">
        <v>267</v>
      </c>
      <c r="L532" s="11"/>
      <c r="M532" s="24">
        <v>4752</v>
      </c>
      <c r="N532" s="21" t="s">
        <v>267</v>
      </c>
      <c r="O532" s="16" t="s">
        <v>267</v>
      </c>
      <c r="P532" s="21"/>
      <c r="Q532" s="22" t="s">
        <v>283</v>
      </c>
      <c r="R532" s="21" t="s">
        <v>267</v>
      </c>
      <c r="S532" s="16" t="s">
        <v>267</v>
      </c>
      <c r="T532" s="21"/>
      <c r="U532" s="22" t="s">
        <v>283</v>
      </c>
      <c r="V532" s="21" t="s">
        <v>267</v>
      </c>
      <c r="W532" s="16" t="s">
        <v>267</v>
      </c>
      <c r="X532" s="11"/>
      <c r="Y532" s="24">
        <v>514869</v>
      </c>
      <c r="Z532" s="21" t="s">
        <v>267</v>
      </c>
    </row>
    <row r="533" spans="1:26" x14ac:dyDescent="0.25">
      <c r="A533" s="15"/>
      <c r="B533" s="25" t="s">
        <v>387</v>
      </c>
      <c r="C533" s="19" t="s">
        <v>267</v>
      </c>
      <c r="D533" s="28"/>
      <c r="E533" s="30">
        <v>139608</v>
      </c>
      <c r="F533" s="26" t="s">
        <v>267</v>
      </c>
      <c r="G533" s="19" t="s">
        <v>267</v>
      </c>
      <c r="H533" s="26"/>
      <c r="I533" s="27" t="s">
        <v>283</v>
      </c>
      <c r="J533" s="26" t="s">
        <v>267</v>
      </c>
      <c r="K533" s="19" t="s">
        <v>267</v>
      </c>
      <c r="L533" s="28"/>
      <c r="M533" s="30">
        <v>1972</v>
      </c>
      <c r="N533" s="26" t="s">
        <v>267</v>
      </c>
      <c r="O533" s="19" t="s">
        <v>267</v>
      </c>
      <c r="P533" s="26"/>
      <c r="Q533" s="27" t="s">
        <v>283</v>
      </c>
      <c r="R533" s="26" t="s">
        <v>267</v>
      </c>
      <c r="S533" s="19" t="s">
        <v>267</v>
      </c>
      <c r="T533" s="26"/>
      <c r="U533" s="27" t="s">
        <v>283</v>
      </c>
      <c r="V533" s="26" t="s">
        <v>267</v>
      </c>
      <c r="W533" s="19" t="s">
        <v>267</v>
      </c>
      <c r="X533" s="28"/>
      <c r="Y533" s="30">
        <v>141580</v>
      </c>
      <c r="Z533" s="26" t="s">
        <v>267</v>
      </c>
    </row>
    <row r="534" spans="1:26" x14ac:dyDescent="0.25">
      <c r="A534" s="15"/>
      <c r="B534" s="20" t="s">
        <v>389</v>
      </c>
      <c r="C534" s="16" t="s">
        <v>267</v>
      </c>
      <c r="D534" s="11"/>
      <c r="E534" s="24">
        <v>23714</v>
      </c>
      <c r="F534" s="21" t="s">
        <v>267</v>
      </c>
      <c r="G534" s="16" t="s">
        <v>267</v>
      </c>
      <c r="H534" s="21"/>
      <c r="I534" s="22" t="s">
        <v>283</v>
      </c>
      <c r="J534" s="21" t="s">
        <v>267</v>
      </c>
      <c r="K534" s="16" t="s">
        <v>267</v>
      </c>
      <c r="L534" s="11"/>
      <c r="M534" s="23">
        <v>26</v>
      </c>
      <c r="N534" s="21" t="s">
        <v>267</v>
      </c>
      <c r="O534" s="16" t="s">
        <v>267</v>
      </c>
      <c r="P534" s="21"/>
      <c r="Q534" s="22" t="s">
        <v>283</v>
      </c>
      <c r="R534" s="21" t="s">
        <v>267</v>
      </c>
      <c r="S534" s="16" t="s">
        <v>267</v>
      </c>
      <c r="T534" s="21"/>
      <c r="U534" s="22" t="s">
        <v>283</v>
      </c>
      <c r="V534" s="21" t="s">
        <v>267</v>
      </c>
      <c r="W534" s="16" t="s">
        <v>267</v>
      </c>
      <c r="X534" s="11"/>
      <c r="Y534" s="24">
        <v>23740</v>
      </c>
      <c r="Z534" s="21" t="s">
        <v>267</v>
      </c>
    </row>
    <row r="535" spans="1:26" x14ac:dyDescent="0.25">
      <c r="A535" s="15"/>
      <c r="B535" s="25" t="s">
        <v>639</v>
      </c>
      <c r="C535" s="19" t="s">
        <v>267</v>
      </c>
      <c r="D535" s="28"/>
      <c r="E535" s="30">
        <v>24933</v>
      </c>
      <c r="F535" s="26" t="s">
        <v>267</v>
      </c>
      <c r="G535" s="19" t="s">
        <v>267</v>
      </c>
      <c r="H535" s="26"/>
      <c r="I535" s="27" t="s">
        <v>283</v>
      </c>
      <c r="J535" s="26" t="s">
        <v>267</v>
      </c>
      <c r="K535" s="19" t="s">
        <v>267</v>
      </c>
      <c r="L535" s="26"/>
      <c r="M535" s="27" t="s">
        <v>283</v>
      </c>
      <c r="N535" s="26" t="s">
        <v>267</v>
      </c>
      <c r="O535" s="19" t="s">
        <v>267</v>
      </c>
      <c r="P535" s="26"/>
      <c r="Q535" s="27" t="s">
        <v>283</v>
      </c>
      <c r="R535" s="26" t="s">
        <v>267</v>
      </c>
      <c r="S535" s="19" t="s">
        <v>267</v>
      </c>
      <c r="T535" s="26"/>
      <c r="U535" s="27" t="s">
        <v>283</v>
      </c>
      <c r="V535" s="26" t="s">
        <v>267</v>
      </c>
      <c r="W535" s="19" t="s">
        <v>267</v>
      </c>
      <c r="X535" s="28"/>
      <c r="Y535" s="30">
        <v>24933</v>
      </c>
      <c r="Z535" s="26" t="s">
        <v>267</v>
      </c>
    </row>
    <row r="536" spans="1:26" x14ac:dyDescent="0.25">
      <c r="A536" s="15"/>
      <c r="B536" s="20" t="s">
        <v>554</v>
      </c>
      <c r="C536" s="16" t="s">
        <v>267</v>
      </c>
      <c r="D536" s="11"/>
      <c r="E536" s="24">
        <v>31949</v>
      </c>
      <c r="F536" s="21" t="s">
        <v>267</v>
      </c>
      <c r="G536" s="16" t="s">
        <v>267</v>
      </c>
      <c r="H536" s="21"/>
      <c r="I536" s="22" t="s">
        <v>283</v>
      </c>
      <c r="J536" s="21" t="s">
        <v>267</v>
      </c>
      <c r="K536" s="16" t="s">
        <v>267</v>
      </c>
      <c r="L536" s="21"/>
      <c r="M536" s="22" t="s">
        <v>283</v>
      </c>
      <c r="N536" s="21" t="s">
        <v>267</v>
      </c>
      <c r="O536" s="16" t="s">
        <v>267</v>
      </c>
      <c r="P536" s="21"/>
      <c r="Q536" s="22" t="s">
        <v>283</v>
      </c>
      <c r="R536" s="21" t="s">
        <v>267</v>
      </c>
      <c r="S536" s="16" t="s">
        <v>267</v>
      </c>
      <c r="T536" s="21"/>
      <c r="U536" s="22" t="s">
        <v>283</v>
      </c>
      <c r="V536" s="21" t="s">
        <v>267</v>
      </c>
      <c r="W536" s="16" t="s">
        <v>267</v>
      </c>
      <c r="X536" s="11"/>
      <c r="Y536" s="24">
        <v>31949</v>
      </c>
      <c r="Z536" s="21" t="s">
        <v>267</v>
      </c>
    </row>
    <row r="537" spans="1:26" x14ac:dyDescent="0.25">
      <c r="A537" s="15"/>
      <c r="B537" s="51" t="s">
        <v>555</v>
      </c>
      <c r="C537" s="19" t="s">
        <v>267</v>
      </c>
      <c r="D537" s="18"/>
      <c r="E537" s="18"/>
      <c r="F537" s="18"/>
      <c r="G537" s="19" t="s">
        <v>267</v>
      </c>
      <c r="H537" s="18"/>
      <c r="I537" s="18"/>
      <c r="J537" s="18"/>
      <c r="K537" s="19" t="s">
        <v>267</v>
      </c>
      <c r="L537" s="18"/>
      <c r="M537" s="18"/>
      <c r="N537" s="18"/>
      <c r="O537" s="19" t="s">
        <v>267</v>
      </c>
      <c r="P537" s="18"/>
      <c r="Q537" s="18"/>
      <c r="R537" s="18"/>
      <c r="S537" s="19" t="s">
        <v>267</v>
      </c>
      <c r="T537" s="18"/>
      <c r="U537" s="18"/>
      <c r="V537" s="18"/>
      <c r="W537" s="19" t="s">
        <v>267</v>
      </c>
      <c r="X537" s="18"/>
      <c r="Y537" s="18"/>
      <c r="Z537" s="18"/>
    </row>
    <row r="538" spans="1:26" x14ac:dyDescent="0.25">
      <c r="A538" s="15"/>
      <c r="B538" s="20" t="s">
        <v>384</v>
      </c>
      <c r="C538" s="16" t="s">
        <v>267</v>
      </c>
      <c r="D538" s="11"/>
      <c r="E538" s="24">
        <v>640701</v>
      </c>
      <c r="F538" s="21" t="s">
        <v>267</v>
      </c>
      <c r="G538" s="16" t="s">
        <v>267</v>
      </c>
      <c r="H538" s="11"/>
      <c r="I538" s="24">
        <v>6350</v>
      </c>
      <c r="J538" s="21" t="s">
        <v>267</v>
      </c>
      <c r="K538" s="16" t="s">
        <v>267</v>
      </c>
      <c r="L538" s="11"/>
      <c r="M538" s="24">
        <v>20475</v>
      </c>
      <c r="N538" s="21" t="s">
        <v>267</v>
      </c>
      <c r="O538" s="16" t="s">
        <v>267</v>
      </c>
      <c r="P538" s="21"/>
      <c r="Q538" s="22" t="s">
        <v>283</v>
      </c>
      <c r="R538" s="21" t="s">
        <v>267</v>
      </c>
      <c r="S538" s="16" t="s">
        <v>267</v>
      </c>
      <c r="T538" s="21"/>
      <c r="U538" s="22" t="s">
        <v>283</v>
      </c>
      <c r="V538" s="21" t="s">
        <v>267</v>
      </c>
      <c r="W538" s="16" t="s">
        <v>267</v>
      </c>
      <c r="X538" s="11"/>
      <c r="Y538" s="24">
        <v>667526</v>
      </c>
      <c r="Z538" s="21" t="s">
        <v>267</v>
      </c>
    </row>
    <row r="539" spans="1:26" ht="15.75" thickBot="1" x14ac:dyDescent="0.3">
      <c r="A539" s="15"/>
      <c r="B539" s="25" t="s">
        <v>388</v>
      </c>
      <c r="C539" s="19" t="s">
        <v>267</v>
      </c>
      <c r="D539" s="28"/>
      <c r="E539" s="30">
        <v>108745</v>
      </c>
      <c r="F539" s="26" t="s">
        <v>267</v>
      </c>
      <c r="G539" s="19" t="s">
        <v>267</v>
      </c>
      <c r="H539" s="28"/>
      <c r="I539" s="29">
        <v>108</v>
      </c>
      <c r="J539" s="26" t="s">
        <v>267</v>
      </c>
      <c r="K539" s="19" t="s">
        <v>267</v>
      </c>
      <c r="L539" s="28"/>
      <c r="M539" s="29">
        <v>33</v>
      </c>
      <c r="N539" s="26" t="s">
        <v>267</v>
      </c>
      <c r="O539" s="19" t="s">
        <v>267</v>
      </c>
      <c r="P539" s="28"/>
      <c r="Q539" s="29">
        <v>2</v>
      </c>
      <c r="R539" s="26" t="s">
        <v>267</v>
      </c>
      <c r="S539" s="19" t="s">
        <v>267</v>
      </c>
      <c r="T539" s="26"/>
      <c r="U539" s="27" t="s">
        <v>283</v>
      </c>
      <c r="V539" s="26" t="s">
        <v>267</v>
      </c>
      <c r="W539" s="19" t="s">
        <v>267</v>
      </c>
      <c r="X539" s="28"/>
      <c r="Y539" s="30">
        <v>108888</v>
      </c>
      <c r="Z539" s="26" t="s">
        <v>267</v>
      </c>
    </row>
    <row r="540" spans="1:26" x14ac:dyDescent="0.25">
      <c r="A540" s="15"/>
      <c r="B540" s="14"/>
      <c r="C540" s="14" t="s">
        <v>267</v>
      </c>
      <c r="D540" s="31"/>
      <c r="E540" s="31"/>
      <c r="F540" s="14"/>
      <c r="G540" s="14" t="s">
        <v>267</v>
      </c>
      <c r="H540" s="31"/>
      <c r="I540" s="31"/>
      <c r="J540" s="14"/>
      <c r="K540" s="14" t="s">
        <v>267</v>
      </c>
      <c r="L540" s="31"/>
      <c r="M540" s="31"/>
      <c r="N540" s="14"/>
      <c r="O540" s="14" t="s">
        <v>267</v>
      </c>
      <c r="P540" s="31"/>
      <c r="Q540" s="31"/>
      <c r="R540" s="14"/>
      <c r="S540" s="14" t="s">
        <v>267</v>
      </c>
      <c r="T540" s="31"/>
      <c r="U540" s="31"/>
      <c r="V540" s="14"/>
      <c r="W540" s="14" t="s">
        <v>267</v>
      </c>
      <c r="X540" s="31"/>
      <c r="Y540" s="31"/>
      <c r="Z540" s="14"/>
    </row>
    <row r="541" spans="1:26" ht="15.75" thickBot="1" x14ac:dyDescent="0.3">
      <c r="A541" s="15"/>
      <c r="B541" s="62" t="s">
        <v>726</v>
      </c>
      <c r="C541" s="16" t="s">
        <v>267</v>
      </c>
      <c r="D541" s="11"/>
      <c r="E541" s="24">
        <v>1760294</v>
      </c>
      <c r="F541" s="21" t="s">
        <v>267</v>
      </c>
      <c r="G541" s="16" t="s">
        <v>267</v>
      </c>
      <c r="H541" s="11"/>
      <c r="I541" s="24">
        <v>6459</v>
      </c>
      <c r="J541" s="21" t="s">
        <v>267</v>
      </c>
      <c r="K541" s="16" t="s">
        <v>267</v>
      </c>
      <c r="L541" s="11"/>
      <c r="M541" s="24">
        <v>30473</v>
      </c>
      <c r="N541" s="21" t="s">
        <v>267</v>
      </c>
      <c r="O541" s="16" t="s">
        <v>267</v>
      </c>
      <c r="P541" s="11"/>
      <c r="Q541" s="23">
        <v>2</v>
      </c>
      <c r="R541" s="21" t="s">
        <v>267</v>
      </c>
      <c r="S541" s="16" t="s">
        <v>267</v>
      </c>
      <c r="T541" s="21"/>
      <c r="U541" s="22" t="s">
        <v>283</v>
      </c>
      <c r="V541" s="21" t="s">
        <v>267</v>
      </c>
      <c r="W541" s="16" t="s">
        <v>267</v>
      </c>
      <c r="X541" s="11"/>
      <c r="Y541" s="24">
        <v>1797228</v>
      </c>
      <c r="Z541" s="21" t="s">
        <v>267</v>
      </c>
    </row>
    <row r="542" spans="1:26" x14ac:dyDescent="0.25">
      <c r="A542" s="15"/>
      <c r="B542" s="14"/>
      <c r="C542" s="14" t="s">
        <v>267</v>
      </c>
      <c r="D542" s="31"/>
      <c r="E542" s="31"/>
      <c r="F542" s="14"/>
      <c r="G542" s="14" t="s">
        <v>267</v>
      </c>
      <c r="H542" s="31"/>
      <c r="I542" s="31"/>
      <c r="J542" s="14"/>
      <c r="K542" s="14" t="s">
        <v>267</v>
      </c>
      <c r="L542" s="31"/>
      <c r="M542" s="31"/>
      <c r="N542" s="14"/>
      <c r="O542" s="14" t="s">
        <v>267</v>
      </c>
      <c r="P542" s="31"/>
      <c r="Q542" s="31"/>
      <c r="R542" s="14"/>
      <c r="S542" s="14" t="s">
        <v>267</v>
      </c>
      <c r="T542" s="31"/>
      <c r="U542" s="31"/>
      <c r="V542" s="14"/>
      <c r="W542" s="14" t="s">
        <v>267</v>
      </c>
      <c r="X542" s="31"/>
      <c r="Y542" s="31"/>
      <c r="Z542" s="14"/>
    </row>
    <row r="543" spans="1:26" x14ac:dyDescent="0.25">
      <c r="A543" s="15"/>
      <c r="B543" s="17" t="s">
        <v>731</v>
      </c>
      <c r="C543" s="19" t="s">
        <v>267</v>
      </c>
      <c r="D543" s="18"/>
      <c r="E543" s="18"/>
      <c r="F543" s="18"/>
      <c r="G543" s="19" t="s">
        <v>267</v>
      </c>
      <c r="H543" s="18"/>
      <c r="I543" s="18"/>
      <c r="J543" s="18"/>
      <c r="K543" s="19" t="s">
        <v>267</v>
      </c>
      <c r="L543" s="18"/>
      <c r="M543" s="18"/>
      <c r="N543" s="18"/>
      <c r="O543" s="19" t="s">
        <v>267</v>
      </c>
      <c r="P543" s="18"/>
      <c r="Q543" s="18"/>
      <c r="R543" s="18"/>
      <c r="S543" s="19" t="s">
        <v>267</v>
      </c>
      <c r="T543" s="18"/>
      <c r="U543" s="18"/>
      <c r="V543" s="18"/>
      <c r="W543" s="19" t="s">
        <v>267</v>
      </c>
      <c r="X543" s="18"/>
      <c r="Y543" s="18"/>
      <c r="Z543" s="18"/>
    </row>
    <row r="544" spans="1:26" x14ac:dyDescent="0.25">
      <c r="A544" s="15"/>
      <c r="B544" s="38" t="s">
        <v>552</v>
      </c>
      <c r="C544" s="16" t="s">
        <v>267</v>
      </c>
      <c r="D544" s="4"/>
      <c r="E544" s="4"/>
      <c r="F544" s="4"/>
      <c r="G544" s="16" t="s">
        <v>267</v>
      </c>
      <c r="H544" s="4"/>
      <c r="I544" s="4"/>
      <c r="J544" s="4"/>
      <c r="K544" s="16" t="s">
        <v>267</v>
      </c>
      <c r="L544" s="4"/>
      <c r="M544" s="4"/>
      <c r="N544" s="4"/>
      <c r="O544" s="16" t="s">
        <v>267</v>
      </c>
      <c r="P544" s="4"/>
      <c r="Q544" s="4"/>
      <c r="R544" s="4"/>
      <c r="S544" s="16" t="s">
        <v>267</v>
      </c>
      <c r="T544" s="4"/>
      <c r="U544" s="4"/>
      <c r="V544" s="4"/>
      <c r="W544" s="16" t="s">
        <v>267</v>
      </c>
      <c r="X544" s="4"/>
      <c r="Y544" s="4"/>
      <c r="Z544" s="4"/>
    </row>
    <row r="545" spans="1:50" x14ac:dyDescent="0.25">
      <c r="A545" s="15"/>
      <c r="B545" s="25" t="s">
        <v>385</v>
      </c>
      <c r="C545" s="19" t="s">
        <v>267</v>
      </c>
      <c r="D545" s="26"/>
      <c r="E545" s="27" t="s">
        <v>283</v>
      </c>
      <c r="F545" s="26" t="s">
        <v>267</v>
      </c>
      <c r="G545" s="19" t="s">
        <v>267</v>
      </c>
      <c r="H545" s="28"/>
      <c r="I545" s="29">
        <v>969</v>
      </c>
      <c r="J545" s="26" t="s">
        <v>267</v>
      </c>
      <c r="K545" s="19" t="s">
        <v>267</v>
      </c>
      <c r="L545" s="28"/>
      <c r="M545" s="30">
        <v>3059</v>
      </c>
      <c r="N545" s="26" t="s">
        <v>267</v>
      </c>
      <c r="O545" s="19" t="s">
        <v>267</v>
      </c>
      <c r="P545" s="26"/>
      <c r="Q545" s="27" t="s">
        <v>283</v>
      </c>
      <c r="R545" s="26" t="s">
        <v>267</v>
      </c>
      <c r="S545" s="19" t="s">
        <v>267</v>
      </c>
      <c r="T545" s="26"/>
      <c r="U545" s="27" t="s">
        <v>283</v>
      </c>
      <c r="V545" s="26" t="s">
        <v>267</v>
      </c>
      <c r="W545" s="19" t="s">
        <v>267</v>
      </c>
      <c r="X545" s="28"/>
      <c r="Y545" s="30">
        <v>4028</v>
      </c>
      <c r="Z545" s="26" t="s">
        <v>267</v>
      </c>
    </row>
    <row r="546" spans="1:50" x14ac:dyDescent="0.25">
      <c r="A546" s="15"/>
      <c r="B546" s="20" t="s">
        <v>386</v>
      </c>
      <c r="C546" s="16" t="s">
        <v>267</v>
      </c>
      <c r="D546" s="11"/>
      <c r="E546" s="24">
        <v>10148</v>
      </c>
      <c r="F546" s="21" t="s">
        <v>267</v>
      </c>
      <c r="G546" s="16" t="s">
        <v>267</v>
      </c>
      <c r="H546" s="21"/>
      <c r="I546" s="22" t="s">
        <v>283</v>
      </c>
      <c r="J546" s="21" t="s">
        <v>267</v>
      </c>
      <c r="K546" s="16" t="s">
        <v>267</v>
      </c>
      <c r="L546" s="11"/>
      <c r="M546" s="24">
        <v>4866</v>
      </c>
      <c r="N546" s="21" t="s">
        <v>267</v>
      </c>
      <c r="O546" s="16" t="s">
        <v>267</v>
      </c>
      <c r="P546" s="21"/>
      <c r="Q546" s="22" t="s">
        <v>283</v>
      </c>
      <c r="R546" s="21" t="s">
        <v>267</v>
      </c>
      <c r="S546" s="16" t="s">
        <v>267</v>
      </c>
      <c r="T546" s="21"/>
      <c r="U546" s="22" t="s">
        <v>283</v>
      </c>
      <c r="V546" s="21" t="s">
        <v>267</v>
      </c>
      <c r="W546" s="16" t="s">
        <v>267</v>
      </c>
      <c r="X546" s="11"/>
      <c r="Y546" s="24">
        <v>15014</v>
      </c>
      <c r="Z546" s="21" t="s">
        <v>267</v>
      </c>
    </row>
    <row r="547" spans="1:50" x14ac:dyDescent="0.25">
      <c r="A547" s="15"/>
      <c r="B547" s="25" t="s">
        <v>389</v>
      </c>
      <c r="C547" s="19" t="s">
        <v>267</v>
      </c>
      <c r="D547" s="28"/>
      <c r="E547" s="29">
        <v>844</v>
      </c>
      <c r="F547" s="26" t="s">
        <v>267</v>
      </c>
      <c r="G547" s="19" t="s">
        <v>267</v>
      </c>
      <c r="H547" s="28"/>
      <c r="I547" s="29">
        <v>605</v>
      </c>
      <c r="J547" s="26" t="s">
        <v>267</v>
      </c>
      <c r="K547" s="19" t="s">
        <v>267</v>
      </c>
      <c r="L547" s="28"/>
      <c r="M547" s="30">
        <v>2239</v>
      </c>
      <c r="N547" s="26" t="s">
        <v>267</v>
      </c>
      <c r="O547" s="19" t="s">
        <v>267</v>
      </c>
      <c r="P547" s="26"/>
      <c r="Q547" s="27" t="s">
        <v>283</v>
      </c>
      <c r="R547" s="26" t="s">
        <v>267</v>
      </c>
      <c r="S547" s="19" t="s">
        <v>267</v>
      </c>
      <c r="T547" s="26"/>
      <c r="U547" s="27" t="s">
        <v>283</v>
      </c>
      <c r="V547" s="26" t="s">
        <v>267</v>
      </c>
      <c r="W547" s="19" t="s">
        <v>267</v>
      </c>
      <c r="X547" s="28"/>
      <c r="Y547" s="30">
        <v>3688</v>
      </c>
      <c r="Z547" s="26" t="s">
        <v>267</v>
      </c>
    </row>
    <row r="548" spans="1:50" x14ac:dyDescent="0.25">
      <c r="A548" s="15"/>
      <c r="B548" s="38" t="s">
        <v>555</v>
      </c>
      <c r="C548" s="16" t="s">
        <v>267</v>
      </c>
      <c r="D548" s="4"/>
      <c r="E548" s="4"/>
      <c r="F548" s="4"/>
      <c r="G548" s="16" t="s">
        <v>267</v>
      </c>
      <c r="H548" s="4"/>
      <c r="I548" s="4"/>
      <c r="J548" s="4"/>
      <c r="K548" s="16" t="s">
        <v>267</v>
      </c>
      <c r="L548" s="4"/>
      <c r="M548" s="4"/>
      <c r="N548" s="4"/>
      <c r="O548" s="16" t="s">
        <v>267</v>
      </c>
      <c r="P548" s="4"/>
      <c r="Q548" s="4"/>
      <c r="R548" s="4"/>
      <c r="S548" s="16" t="s">
        <v>267</v>
      </c>
      <c r="T548" s="4"/>
      <c r="U548" s="4"/>
      <c r="V548" s="4"/>
      <c r="W548" s="16" t="s">
        <v>267</v>
      </c>
      <c r="X548" s="4"/>
      <c r="Y548" s="4"/>
      <c r="Z548" s="4"/>
    </row>
    <row r="549" spans="1:50" x14ac:dyDescent="0.25">
      <c r="A549" s="15"/>
      <c r="B549" s="25" t="s">
        <v>384</v>
      </c>
      <c r="C549" s="19" t="s">
        <v>267</v>
      </c>
      <c r="D549" s="26"/>
      <c r="E549" s="27" t="s">
        <v>283</v>
      </c>
      <c r="F549" s="26" t="s">
        <v>267</v>
      </c>
      <c r="G549" s="19" t="s">
        <v>267</v>
      </c>
      <c r="H549" s="26"/>
      <c r="I549" s="27" t="s">
        <v>283</v>
      </c>
      <c r="J549" s="26" t="s">
        <v>267</v>
      </c>
      <c r="K549" s="19" t="s">
        <v>267</v>
      </c>
      <c r="L549" s="28"/>
      <c r="M549" s="29">
        <v>287</v>
      </c>
      <c r="N549" s="26" t="s">
        <v>267</v>
      </c>
      <c r="O549" s="19" t="s">
        <v>267</v>
      </c>
      <c r="P549" s="26"/>
      <c r="Q549" s="27" t="s">
        <v>283</v>
      </c>
      <c r="R549" s="26" t="s">
        <v>267</v>
      </c>
      <c r="S549" s="19" t="s">
        <v>267</v>
      </c>
      <c r="T549" s="28"/>
      <c r="U549" s="30">
        <v>314533</v>
      </c>
      <c r="V549" s="26" t="s">
        <v>267</v>
      </c>
      <c r="W549" s="19" t="s">
        <v>267</v>
      </c>
      <c r="X549" s="28"/>
      <c r="Y549" s="30">
        <v>314820</v>
      </c>
      <c r="Z549" s="26" t="s">
        <v>267</v>
      </c>
    </row>
    <row r="550" spans="1:50" ht="15.75" thickBot="1" x14ac:dyDescent="0.3">
      <c r="A550" s="15"/>
      <c r="B550" s="20" t="s">
        <v>388</v>
      </c>
      <c r="C550" s="16" t="s">
        <v>267</v>
      </c>
      <c r="D550" s="21"/>
      <c r="E550" s="22" t="s">
        <v>283</v>
      </c>
      <c r="F550" s="21" t="s">
        <v>267</v>
      </c>
      <c r="G550" s="16" t="s">
        <v>267</v>
      </c>
      <c r="H550" s="21"/>
      <c r="I550" s="22" t="s">
        <v>283</v>
      </c>
      <c r="J550" s="21" t="s">
        <v>267</v>
      </c>
      <c r="K550" s="16" t="s">
        <v>267</v>
      </c>
      <c r="L550" s="11"/>
      <c r="M550" s="24">
        <v>1736</v>
      </c>
      <c r="N550" s="21" t="s">
        <v>267</v>
      </c>
      <c r="O550" s="16" t="s">
        <v>267</v>
      </c>
      <c r="P550" s="21"/>
      <c r="Q550" s="22" t="s">
        <v>283</v>
      </c>
      <c r="R550" s="21" t="s">
        <v>267</v>
      </c>
      <c r="S550" s="16" t="s">
        <v>267</v>
      </c>
      <c r="T550" s="21"/>
      <c r="U550" s="22" t="s">
        <v>283</v>
      </c>
      <c r="V550" s="21" t="s">
        <v>267</v>
      </c>
      <c r="W550" s="16" t="s">
        <v>267</v>
      </c>
      <c r="X550" s="11"/>
      <c r="Y550" s="24">
        <v>1736</v>
      </c>
      <c r="Z550" s="21" t="s">
        <v>267</v>
      </c>
    </row>
    <row r="551" spans="1:50" x14ac:dyDescent="0.25">
      <c r="A551" s="15"/>
      <c r="B551" s="14"/>
      <c r="C551" s="14" t="s">
        <v>267</v>
      </c>
      <c r="D551" s="31"/>
      <c r="E551" s="31"/>
      <c r="F551" s="14"/>
      <c r="G551" s="14" t="s">
        <v>267</v>
      </c>
      <c r="H551" s="31"/>
      <c r="I551" s="31"/>
      <c r="J551" s="14"/>
      <c r="K551" s="14" t="s">
        <v>267</v>
      </c>
      <c r="L551" s="31"/>
      <c r="M551" s="31"/>
      <c r="N551" s="14"/>
      <c r="O551" s="14" t="s">
        <v>267</v>
      </c>
      <c r="P551" s="31"/>
      <c r="Q551" s="31"/>
      <c r="R551" s="14"/>
      <c r="S551" s="14" t="s">
        <v>267</v>
      </c>
      <c r="T551" s="31"/>
      <c r="U551" s="31"/>
      <c r="V551" s="14"/>
      <c r="W551" s="14" t="s">
        <v>267</v>
      </c>
      <c r="X551" s="31"/>
      <c r="Y551" s="31"/>
      <c r="Z551" s="14"/>
    </row>
    <row r="552" spans="1:50" ht="15.75" thickBot="1" x14ac:dyDescent="0.3">
      <c r="A552" s="15"/>
      <c r="B552" s="25" t="s">
        <v>728</v>
      </c>
      <c r="C552" s="19" t="s">
        <v>267</v>
      </c>
      <c r="D552" s="28"/>
      <c r="E552" s="30">
        <v>10992</v>
      </c>
      <c r="F552" s="26" t="s">
        <v>267</v>
      </c>
      <c r="G552" s="19" t="s">
        <v>267</v>
      </c>
      <c r="H552" s="28"/>
      <c r="I552" s="30">
        <v>1574</v>
      </c>
      <c r="J552" s="26" t="s">
        <v>267</v>
      </c>
      <c r="K552" s="19" t="s">
        <v>267</v>
      </c>
      <c r="L552" s="28"/>
      <c r="M552" s="30">
        <v>12187</v>
      </c>
      <c r="N552" s="26" t="s">
        <v>267</v>
      </c>
      <c r="O552" s="19" t="s">
        <v>267</v>
      </c>
      <c r="P552" s="26"/>
      <c r="Q552" s="27" t="s">
        <v>283</v>
      </c>
      <c r="R552" s="26" t="s">
        <v>267</v>
      </c>
      <c r="S552" s="19" t="s">
        <v>267</v>
      </c>
      <c r="T552" s="28"/>
      <c r="U552" s="30">
        <v>314533</v>
      </c>
      <c r="V552" s="26" t="s">
        <v>267</v>
      </c>
      <c r="W552" s="19" t="s">
        <v>267</v>
      </c>
      <c r="X552" s="28"/>
      <c r="Y552" s="30">
        <v>339286</v>
      </c>
      <c r="Z552" s="26" t="s">
        <v>267</v>
      </c>
    </row>
    <row r="553" spans="1:50" x14ac:dyDescent="0.25">
      <c r="A553" s="15"/>
      <c r="B553" s="14"/>
      <c r="C553" s="14" t="s">
        <v>267</v>
      </c>
      <c r="D553" s="31"/>
      <c r="E553" s="31"/>
      <c r="F553" s="14"/>
      <c r="G553" s="14" t="s">
        <v>267</v>
      </c>
      <c r="H553" s="31"/>
      <c r="I553" s="31"/>
      <c r="J553" s="14"/>
      <c r="K553" s="14" t="s">
        <v>267</v>
      </c>
      <c r="L553" s="31"/>
      <c r="M553" s="31"/>
      <c r="N553" s="14"/>
      <c r="O553" s="14" t="s">
        <v>267</v>
      </c>
      <c r="P553" s="31"/>
      <c r="Q553" s="31"/>
      <c r="R553" s="14"/>
      <c r="S553" s="14" t="s">
        <v>267</v>
      </c>
      <c r="T553" s="31"/>
      <c r="U553" s="31"/>
      <c r="V553" s="14"/>
      <c r="W553" s="14" t="s">
        <v>267</v>
      </c>
      <c r="X553" s="31"/>
      <c r="Y553" s="31"/>
      <c r="Z553" s="14"/>
    </row>
    <row r="554" spans="1:50" ht="15.75" thickBot="1" x14ac:dyDescent="0.3">
      <c r="A554" s="15"/>
      <c r="B554" s="43" t="s">
        <v>153</v>
      </c>
      <c r="C554" s="16" t="s">
        <v>267</v>
      </c>
      <c r="D554" s="33" t="s">
        <v>282</v>
      </c>
      <c r="E554" s="34">
        <v>2057879</v>
      </c>
      <c r="F554" s="35" t="s">
        <v>267</v>
      </c>
      <c r="G554" s="16" t="s">
        <v>267</v>
      </c>
      <c r="H554" s="33" t="s">
        <v>282</v>
      </c>
      <c r="I554" s="34">
        <v>21824</v>
      </c>
      <c r="J554" s="35" t="s">
        <v>267</v>
      </c>
      <c r="K554" s="16" t="s">
        <v>267</v>
      </c>
      <c r="L554" s="33" t="s">
        <v>282</v>
      </c>
      <c r="M554" s="34">
        <v>51873</v>
      </c>
      <c r="N554" s="35" t="s">
        <v>267</v>
      </c>
      <c r="O554" s="16" t="s">
        <v>267</v>
      </c>
      <c r="P554" s="33" t="s">
        <v>282</v>
      </c>
      <c r="Q554" s="73">
        <v>2</v>
      </c>
      <c r="R554" s="35" t="s">
        <v>267</v>
      </c>
      <c r="S554" s="16" t="s">
        <v>267</v>
      </c>
      <c r="T554" s="33" t="s">
        <v>282</v>
      </c>
      <c r="U554" s="34">
        <v>314533</v>
      </c>
      <c r="V554" s="35" t="s">
        <v>267</v>
      </c>
      <c r="W554" s="16" t="s">
        <v>267</v>
      </c>
      <c r="X554" s="33" t="s">
        <v>282</v>
      </c>
      <c r="Y554" s="34">
        <v>2446111</v>
      </c>
      <c r="Z554" s="35" t="s">
        <v>267</v>
      </c>
    </row>
    <row r="555" spans="1:50" ht="15.75" thickTop="1" x14ac:dyDescent="0.25">
      <c r="A555" s="15"/>
      <c r="B555" s="14"/>
      <c r="C555" s="14" t="s">
        <v>267</v>
      </c>
      <c r="D555" s="36"/>
      <c r="E555" s="36"/>
      <c r="F555" s="14"/>
      <c r="G555" s="14" t="s">
        <v>267</v>
      </c>
      <c r="H555" s="36"/>
      <c r="I555" s="36"/>
      <c r="J555" s="14"/>
      <c r="K555" s="14" t="s">
        <v>267</v>
      </c>
      <c r="L555" s="36"/>
      <c r="M555" s="36"/>
      <c r="N555" s="14"/>
      <c r="O555" s="14" t="s">
        <v>267</v>
      </c>
      <c r="P555" s="36"/>
      <c r="Q555" s="36"/>
      <c r="R555" s="14"/>
      <c r="S555" s="14" t="s">
        <v>267</v>
      </c>
      <c r="T555" s="36"/>
      <c r="U555" s="36"/>
      <c r="V555" s="14"/>
      <c r="W555" s="14" t="s">
        <v>267</v>
      </c>
      <c r="X555" s="36"/>
      <c r="Y555" s="36"/>
      <c r="Z555" s="14"/>
    </row>
    <row r="556" spans="1:50" x14ac:dyDescent="0.25">
      <c r="A556" s="15"/>
      <c r="B556" s="55" t="s">
        <v>761</v>
      </c>
      <c r="C556" s="55"/>
      <c r="D556" s="55"/>
      <c r="E556" s="55"/>
      <c r="F556" s="55"/>
      <c r="G556" s="55"/>
      <c r="H556" s="55"/>
      <c r="I556" s="55"/>
      <c r="J556" s="55"/>
      <c r="K556" s="55"/>
      <c r="L556" s="55"/>
      <c r="M556" s="55"/>
      <c r="N556" s="55"/>
      <c r="O556" s="55"/>
      <c r="P556" s="55"/>
      <c r="Q556" s="55"/>
      <c r="R556" s="55"/>
      <c r="S556" s="55"/>
      <c r="T556" s="55"/>
      <c r="U556" s="55"/>
      <c r="V556" s="55"/>
      <c r="W556" s="55"/>
      <c r="X556" s="55"/>
      <c r="Y556" s="55"/>
      <c r="Z556" s="55"/>
      <c r="AA556" s="55"/>
      <c r="AB556" s="55"/>
      <c r="AC556" s="55"/>
      <c r="AD556" s="55"/>
      <c r="AE556" s="55"/>
      <c r="AF556" s="55"/>
      <c r="AG556" s="55"/>
      <c r="AH556" s="55"/>
      <c r="AI556" s="55"/>
      <c r="AJ556" s="55"/>
      <c r="AK556" s="55"/>
      <c r="AL556" s="55"/>
      <c r="AM556" s="55"/>
      <c r="AN556" s="55"/>
      <c r="AO556" s="55"/>
      <c r="AP556" s="55"/>
      <c r="AQ556" s="55"/>
      <c r="AR556" s="55"/>
      <c r="AS556" s="55"/>
      <c r="AT556" s="55"/>
      <c r="AU556" s="55"/>
      <c r="AV556" s="55"/>
      <c r="AW556" s="55"/>
      <c r="AX556" s="55"/>
    </row>
    <row r="557" spans="1:50" x14ac:dyDescent="0.25">
      <c r="A557" s="15"/>
      <c r="B557" s="58"/>
      <c r="C557" s="58"/>
      <c r="D557" s="58"/>
      <c r="E557" s="58"/>
      <c r="F557" s="58"/>
      <c r="G557" s="58"/>
      <c r="H557" s="58"/>
      <c r="I557" s="58"/>
      <c r="J557" s="58"/>
      <c r="K557" s="58"/>
      <c r="L557" s="58"/>
      <c r="M557" s="58"/>
      <c r="N557" s="58"/>
      <c r="O557" s="58"/>
      <c r="P557" s="58"/>
      <c r="Q557" s="58"/>
      <c r="R557" s="58"/>
      <c r="S557" s="58"/>
      <c r="T557" s="58"/>
      <c r="U557" s="58"/>
      <c r="V557" s="58"/>
      <c r="W557" s="58"/>
      <c r="X557" s="58"/>
      <c r="Y557" s="58"/>
      <c r="Z557" s="58"/>
      <c r="AA557" s="58"/>
      <c r="AB557" s="58"/>
      <c r="AC557" s="58"/>
      <c r="AD557" s="58"/>
      <c r="AE557" s="58"/>
      <c r="AF557" s="58"/>
      <c r="AG557" s="58"/>
      <c r="AH557" s="58"/>
      <c r="AI557" s="58"/>
      <c r="AJ557" s="58"/>
      <c r="AK557" s="58"/>
      <c r="AL557" s="58"/>
      <c r="AM557" s="58"/>
      <c r="AN557" s="58"/>
      <c r="AO557" s="58"/>
      <c r="AP557" s="58"/>
      <c r="AQ557" s="58"/>
      <c r="AR557" s="58"/>
      <c r="AS557" s="58"/>
      <c r="AT557" s="58"/>
      <c r="AU557" s="58"/>
      <c r="AV557" s="58"/>
      <c r="AW557" s="58"/>
      <c r="AX557" s="58"/>
    </row>
    <row r="558" spans="1:50" x14ac:dyDescent="0.25">
      <c r="A558" s="15"/>
      <c r="B558" s="59" t="s">
        <v>763</v>
      </c>
      <c r="C558" s="59"/>
      <c r="D558" s="59"/>
      <c r="E558" s="59"/>
      <c r="F558" s="59"/>
      <c r="G558" s="59"/>
      <c r="H558" s="59"/>
      <c r="I558" s="59"/>
      <c r="J558" s="59"/>
      <c r="K558" s="59"/>
      <c r="L558" s="59"/>
      <c r="M558" s="59"/>
      <c r="N558" s="59"/>
      <c r="O558" s="59"/>
      <c r="P558" s="59"/>
      <c r="Q558" s="59"/>
      <c r="R558" s="59"/>
      <c r="S558" s="59"/>
      <c r="T558" s="59"/>
      <c r="U558" s="59"/>
      <c r="V558" s="59"/>
      <c r="W558" s="59"/>
      <c r="X558" s="59"/>
      <c r="Y558" s="59"/>
      <c r="Z558" s="59"/>
      <c r="AA558" s="59"/>
      <c r="AB558" s="59"/>
      <c r="AC558" s="59"/>
      <c r="AD558" s="59"/>
      <c r="AE558" s="59"/>
      <c r="AF558" s="59"/>
      <c r="AG558" s="59"/>
      <c r="AH558" s="59"/>
      <c r="AI558" s="59"/>
      <c r="AJ558" s="59"/>
      <c r="AK558" s="59"/>
      <c r="AL558" s="59"/>
      <c r="AM558" s="59"/>
      <c r="AN558" s="59"/>
      <c r="AO558" s="59"/>
      <c r="AP558" s="59"/>
      <c r="AQ558" s="59"/>
      <c r="AR558" s="59"/>
      <c r="AS558" s="59"/>
      <c r="AT558" s="59"/>
      <c r="AU558" s="59"/>
      <c r="AV558" s="59"/>
      <c r="AW558" s="59"/>
      <c r="AX558" s="59"/>
    </row>
    <row r="559" spans="1:50" x14ac:dyDescent="0.25">
      <c r="A559" s="15"/>
      <c r="B559" s="55" t="s">
        <v>764</v>
      </c>
      <c r="C559" s="55"/>
      <c r="D559" s="55"/>
      <c r="E559" s="55"/>
      <c r="F559" s="55"/>
      <c r="G559" s="55"/>
      <c r="H559" s="55"/>
      <c r="I559" s="55"/>
      <c r="J559" s="55"/>
      <c r="K559" s="55"/>
      <c r="L559" s="55"/>
      <c r="M559" s="55"/>
      <c r="N559" s="55"/>
      <c r="O559" s="55"/>
      <c r="P559" s="55"/>
      <c r="Q559" s="55"/>
      <c r="R559" s="55"/>
      <c r="S559" s="55"/>
      <c r="T559" s="55"/>
      <c r="U559" s="55"/>
      <c r="V559" s="55"/>
      <c r="W559" s="55"/>
      <c r="X559" s="55"/>
      <c r="Y559" s="55"/>
      <c r="Z559" s="55"/>
      <c r="AA559" s="55"/>
      <c r="AB559" s="55"/>
      <c r="AC559" s="55"/>
      <c r="AD559" s="55"/>
      <c r="AE559" s="55"/>
      <c r="AF559" s="55"/>
      <c r="AG559" s="55"/>
      <c r="AH559" s="55"/>
      <c r="AI559" s="55"/>
      <c r="AJ559" s="55"/>
      <c r="AK559" s="55"/>
      <c r="AL559" s="55"/>
      <c r="AM559" s="55"/>
      <c r="AN559" s="55"/>
      <c r="AO559" s="55"/>
      <c r="AP559" s="55"/>
      <c r="AQ559" s="55"/>
      <c r="AR559" s="55"/>
      <c r="AS559" s="55"/>
      <c r="AT559" s="55"/>
      <c r="AU559" s="55"/>
      <c r="AV559" s="55"/>
      <c r="AW559" s="55"/>
      <c r="AX559" s="55"/>
    </row>
    <row r="560" spans="1:50" x14ac:dyDescent="0.25">
      <c r="A560" s="15"/>
      <c r="B560" s="56"/>
      <c r="C560" s="56"/>
      <c r="D560" s="56"/>
      <c r="E560" s="56"/>
      <c r="F560" s="56"/>
      <c r="G560" s="56"/>
      <c r="H560" s="56"/>
      <c r="I560" s="56"/>
      <c r="J560" s="56"/>
      <c r="K560" s="56"/>
      <c r="L560" s="56"/>
      <c r="M560" s="56"/>
      <c r="N560" s="56"/>
      <c r="O560" s="56"/>
      <c r="P560" s="56"/>
      <c r="Q560" s="56"/>
      <c r="R560" s="56"/>
      <c r="S560" s="56"/>
      <c r="T560" s="56"/>
      <c r="U560" s="56"/>
      <c r="V560" s="56"/>
      <c r="W560" s="56"/>
      <c r="X560" s="56"/>
      <c r="Y560" s="56"/>
      <c r="Z560" s="56"/>
      <c r="AA560" s="56"/>
      <c r="AB560" s="56"/>
      <c r="AC560" s="56"/>
      <c r="AD560" s="56"/>
      <c r="AE560" s="56"/>
      <c r="AF560" s="56"/>
      <c r="AG560" s="56"/>
      <c r="AH560" s="56"/>
      <c r="AI560" s="56"/>
      <c r="AJ560" s="56"/>
      <c r="AK560" s="56"/>
      <c r="AL560" s="56"/>
      <c r="AM560" s="56"/>
      <c r="AN560" s="56"/>
      <c r="AO560" s="56"/>
      <c r="AP560" s="56"/>
      <c r="AQ560" s="56"/>
      <c r="AR560" s="56"/>
      <c r="AS560" s="56"/>
      <c r="AT560" s="56"/>
      <c r="AU560" s="56"/>
      <c r="AV560" s="56"/>
      <c r="AW560" s="56"/>
      <c r="AX560" s="56"/>
    </row>
    <row r="561" spans="1:50" x14ac:dyDescent="0.25">
      <c r="A561" s="15"/>
      <c r="B561" s="4"/>
      <c r="C561" s="4"/>
      <c r="D561" s="4"/>
      <c r="E561" s="4"/>
      <c r="F561" s="4"/>
      <c r="G561" s="4"/>
      <c r="H561" s="4"/>
      <c r="I561" s="4"/>
      <c r="J561" s="4"/>
      <c r="K561" s="4"/>
      <c r="L561" s="4"/>
      <c r="M561" s="4"/>
      <c r="N561" s="4"/>
      <c r="O561" s="4"/>
      <c r="P561" s="4"/>
      <c r="Q561" s="4"/>
      <c r="R561" s="4"/>
    </row>
    <row r="562" spans="1:50" ht="15.75" thickBot="1" x14ac:dyDescent="0.3">
      <c r="A562" s="15"/>
      <c r="B562" s="45"/>
      <c r="C562" s="16" t="s">
        <v>267</v>
      </c>
      <c r="D562" s="44" t="s">
        <v>500</v>
      </c>
      <c r="E562" s="44"/>
      <c r="F562" s="44"/>
      <c r="G562" s="44"/>
      <c r="H562" s="44"/>
      <c r="I562" s="44"/>
      <c r="J562" s="16"/>
      <c r="K562" s="16" t="s">
        <v>267</v>
      </c>
      <c r="L562" s="44" t="s">
        <v>568</v>
      </c>
      <c r="M562" s="44"/>
      <c r="N562" s="44"/>
      <c r="O562" s="44"/>
      <c r="P562" s="44"/>
      <c r="Q562" s="44"/>
      <c r="R562" s="16"/>
    </row>
    <row r="563" spans="1:50" x14ac:dyDescent="0.25">
      <c r="A563" s="15"/>
      <c r="B563" s="45"/>
      <c r="C563" s="45" t="s">
        <v>267</v>
      </c>
      <c r="D563" s="47" t="s">
        <v>738</v>
      </c>
      <c r="E563" s="47"/>
      <c r="F563" s="48"/>
      <c r="G563" s="48" t="s">
        <v>267</v>
      </c>
      <c r="H563" s="47" t="s">
        <v>351</v>
      </c>
      <c r="I563" s="47"/>
      <c r="J563" s="45"/>
      <c r="K563" s="45" t="s">
        <v>267</v>
      </c>
      <c r="L563" s="47" t="s">
        <v>738</v>
      </c>
      <c r="M563" s="47"/>
      <c r="N563" s="48"/>
      <c r="O563" s="48" t="s">
        <v>267</v>
      </c>
      <c r="P563" s="47" t="s">
        <v>351</v>
      </c>
      <c r="Q563" s="47"/>
      <c r="R563" s="45"/>
    </row>
    <row r="564" spans="1:50" ht="15.75" thickBot="1" x14ac:dyDescent="0.3">
      <c r="A564" s="15"/>
      <c r="B564" s="45"/>
      <c r="C564" s="45"/>
      <c r="D564" s="44" t="s">
        <v>692</v>
      </c>
      <c r="E564" s="44"/>
      <c r="F564" s="45"/>
      <c r="G564" s="45"/>
      <c r="H564" s="44" t="s">
        <v>463</v>
      </c>
      <c r="I564" s="44"/>
      <c r="J564" s="45"/>
      <c r="K564" s="45"/>
      <c r="L564" s="44" t="s">
        <v>692</v>
      </c>
      <c r="M564" s="44"/>
      <c r="N564" s="45"/>
      <c r="O564" s="45"/>
      <c r="P564" s="44" t="s">
        <v>463</v>
      </c>
      <c r="Q564" s="44"/>
      <c r="R564" s="45"/>
    </row>
    <row r="565" spans="1:50" x14ac:dyDescent="0.25">
      <c r="A565" s="15"/>
      <c r="B565" s="16"/>
      <c r="C565" s="16" t="s">
        <v>267</v>
      </c>
      <c r="D565" s="53" t="s">
        <v>280</v>
      </c>
      <c r="E565" s="53"/>
      <c r="F565" s="53"/>
      <c r="G565" s="53"/>
      <c r="H565" s="53"/>
      <c r="I565" s="53"/>
      <c r="J565" s="53"/>
      <c r="K565" s="53"/>
      <c r="L565" s="53"/>
      <c r="M565" s="53"/>
      <c r="N565" s="53"/>
      <c r="O565" s="53"/>
      <c r="P565" s="53"/>
      <c r="Q565" s="53"/>
      <c r="R565" s="16"/>
    </row>
    <row r="566" spans="1:50" x14ac:dyDescent="0.25">
      <c r="A566" s="15"/>
      <c r="B566" s="51" t="s">
        <v>552</v>
      </c>
      <c r="C566" s="19" t="s">
        <v>267</v>
      </c>
      <c r="D566" s="18"/>
      <c r="E566" s="18"/>
      <c r="F566" s="18"/>
      <c r="G566" s="19" t="s">
        <v>267</v>
      </c>
      <c r="H566" s="18"/>
      <c r="I566" s="18"/>
      <c r="J566" s="18"/>
      <c r="K566" s="19" t="s">
        <v>267</v>
      </c>
      <c r="L566" s="18"/>
      <c r="M566" s="18"/>
      <c r="N566" s="18"/>
      <c r="O566" s="19" t="s">
        <v>267</v>
      </c>
      <c r="P566" s="18"/>
      <c r="Q566" s="18"/>
      <c r="R566" s="18"/>
    </row>
    <row r="567" spans="1:50" x14ac:dyDescent="0.25">
      <c r="A567" s="15"/>
      <c r="B567" s="20" t="s">
        <v>385</v>
      </c>
      <c r="C567" s="16" t="s">
        <v>267</v>
      </c>
      <c r="D567" s="11" t="s">
        <v>282</v>
      </c>
      <c r="E567" s="24">
        <v>2123</v>
      </c>
      <c r="F567" s="21" t="s">
        <v>267</v>
      </c>
      <c r="G567" s="16" t="s">
        <v>267</v>
      </c>
      <c r="H567" s="11" t="s">
        <v>282</v>
      </c>
      <c r="I567" s="24">
        <v>1429</v>
      </c>
      <c r="J567" s="21" t="s">
        <v>267</v>
      </c>
      <c r="K567" s="16" t="s">
        <v>267</v>
      </c>
      <c r="L567" s="11" t="s">
        <v>282</v>
      </c>
      <c r="M567" s="24">
        <v>5838</v>
      </c>
      <c r="N567" s="21" t="s">
        <v>267</v>
      </c>
      <c r="O567" s="16" t="s">
        <v>267</v>
      </c>
      <c r="P567" s="11" t="s">
        <v>282</v>
      </c>
      <c r="Q567" s="24">
        <v>4028</v>
      </c>
      <c r="R567" s="21" t="s">
        <v>267</v>
      </c>
    </row>
    <row r="568" spans="1:50" x14ac:dyDescent="0.25">
      <c r="A568" s="15"/>
      <c r="B568" s="25" t="s">
        <v>386</v>
      </c>
      <c r="C568" s="19" t="s">
        <v>267</v>
      </c>
      <c r="D568" s="28"/>
      <c r="E568" s="30">
        <v>17001</v>
      </c>
      <c r="F568" s="26" t="s">
        <v>267</v>
      </c>
      <c r="G568" s="19" t="s">
        <v>267</v>
      </c>
      <c r="H568" s="28"/>
      <c r="I568" s="30">
        <v>14576</v>
      </c>
      <c r="J568" s="26" t="s">
        <v>267</v>
      </c>
      <c r="K568" s="19" t="s">
        <v>267</v>
      </c>
      <c r="L568" s="28"/>
      <c r="M568" s="30">
        <v>17682</v>
      </c>
      <c r="N568" s="26" t="s">
        <v>267</v>
      </c>
      <c r="O568" s="19" t="s">
        <v>267</v>
      </c>
      <c r="P568" s="28"/>
      <c r="Q568" s="30">
        <v>15014</v>
      </c>
      <c r="R568" s="26" t="s">
        <v>267</v>
      </c>
    </row>
    <row r="569" spans="1:50" x14ac:dyDescent="0.25">
      <c r="A569" s="15"/>
      <c r="B569" s="20" t="s">
        <v>389</v>
      </c>
      <c r="C569" s="16" t="s">
        <v>267</v>
      </c>
      <c r="D569" s="11"/>
      <c r="E569" s="24">
        <v>4573</v>
      </c>
      <c r="F569" s="21" t="s">
        <v>267</v>
      </c>
      <c r="G569" s="16" t="s">
        <v>267</v>
      </c>
      <c r="H569" s="11"/>
      <c r="I569" s="24">
        <v>3420</v>
      </c>
      <c r="J569" s="21" t="s">
        <v>267</v>
      </c>
      <c r="K569" s="16" t="s">
        <v>267</v>
      </c>
      <c r="L569" s="11"/>
      <c r="M569" s="24">
        <v>4940</v>
      </c>
      <c r="N569" s="21" t="s">
        <v>267</v>
      </c>
      <c r="O569" s="16" t="s">
        <v>267</v>
      </c>
      <c r="P569" s="11"/>
      <c r="Q569" s="24">
        <v>3688</v>
      </c>
      <c r="R569" s="21" t="s">
        <v>267</v>
      </c>
    </row>
    <row r="570" spans="1:50" x14ac:dyDescent="0.25">
      <c r="A570" s="15"/>
      <c r="B570" s="51" t="s">
        <v>555</v>
      </c>
      <c r="C570" s="19" t="s">
        <v>267</v>
      </c>
      <c r="D570" s="18"/>
      <c r="E570" s="18"/>
      <c r="F570" s="18"/>
      <c r="G570" s="19" t="s">
        <v>267</v>
      </c>
      <c r="H570" s="18"/>
      <c r="I570" s="18"/>
      <c r="J570" s="18"/>
      <c r="K570" s="19" t="s">
        <v>267</v>
      </c>
      <c r="L570" s="18"/>
      <c r="M570" s="18"/>
      <c r="N570" s="18"/>
      <c r="O570" s="19" t="s">
        <v>267</v>
      </c>
      <c r="P570" s="18"/>
      <c r="Q570" s="18"/>
      <c r="R570" s="18"/>
    </row>
    <row r="571" spans="1:50" x14ac:dyDescent="0.25">
      <c r="A571" s="15"/>
      <c r="B571" s="20" t="s">
        <v>384</v>
      </c>
      <c r="C571" s="16" t="s">
        <v>267</v>
      </c>
      <c r="D571" s="11"/>
      <c r="E571" s="24">
        <v>364305</v>
      </c>
      <c r="F571" s="21" t="s">
        <v>267</v>
      </c>
      <c r="G571" s="16" t="s">
        <v>267</v>
      </c>
      <c r="H571" s="11"/>
      <c r="I571" s="24">
        <v>284083</v>
      </c>
      <c r="J571" s="21" t="s">
        <v>267</v>
      </c>
      <c r="K571" s="16" t="s">
        <v>267</v>
      </c>
      <c r="L571" s="11"/>
      <c r="M571" s="24">
        <v>414341</v>
      </c>
      <c r="N571" s="21" t="s">
        <v>267</v>
      </c>
      <c r="O571" s="16" t="s">
        <v>267</v>
      </c>
      <c r="P571" s="11"/>
      <c r="Q571" s="24">
        <v>314820</v>
      </c>
      <c r="R571" s="21" t="s">
        <v>267</v>
      </c>
    </row>
    <row r="572" spans="1:50" ht="15.75" thickBot="1" x14ac:dyDescent="0.3">
      <c r="A572" s="15"/>
      <c r="B572" s="25" t="s">
        <v>388</v>
      </c>
      <c r="C572" s="19" t="s">
        <v>267</v>
      </c>
      <c r="D572" s="28"/>
      <c r="E572" s="30">
        <v>1931</v>
      </c>
      <c r="F572" s="26" t="s">
        <v>267</v>
      </c>
      <c r="G572" s="19" t="s">
        <v>267</v>
      </c>
      <c r="H572" s="28"/>
      <c r="I572" s="30">
        <v>1549</v>
      </c>
      <c r="J572" s="26" t="s">
        <v>267</v>
      </c>
      <c r="K572" s="19" t="s">
        <v>267</v>
      </c>
      <c r="L572" s="28"/>
      <c r="M572" s="30">
        <v>2134</v>
      </c>
      <c r="N572" s="26" t="s">
        <v>267</v>
      </c>
      <c r="O572" s="19" t="s">
        <v>267</v>
      </c>
      <c r="P572" s="28"/>
      <c r="Q572" s="30">
        <v>1736</v>
      </c>
      <c r="R572" s="26" t="s">
        <v>267</v>
      </c>
    </row>
    <row r="573" spans="1:50" x14ac:dyDescent="0.25">
      <c r="A573" s="15"/>
      <c r="B573" s="14"/>
      <c r="C573" s="14" t="s">
        <v>267</v>
      </c>
      <c r="D573" s="31"/>
      <c r="E573" s="31"/>
      <c r="F573" s="14"/>
      <c r="G573" s="14" t="s">
        <v>267</v>
      </c>
      <c r="H573" s="31"/>
      <c r="I573" s="31"/>
      <c r="J573" s="14"/>
      <c r="K573" s="14" t="s">
        <v>267</v>
      </c>
      <c r="L573" s="31"/>
      <c r="M573" s="31"/>
      <c r="N573" s="14"/>
      <c r="O573" s="14" t="s">
        <v>267</v>
      </c>
      <c r="P573" s="31"/>
      <c r="Q573" s="31"/>
      <c r="R573" s="14"/>
    </row>
    <row r="574" spans="1:50" ht="15.75" thickBot="1" x14ac:dyDescent="0.3">
      <c r="A574" s="15"/>
      <c r="B574" s="43" t="s">
        <v>153</v>
      </c>
      <c r="C574" s="16" t="s">
        <v>267</v>
      </c>
      <c r="D574" s="33" t="s">
        <v>282</v>
      </c>
      <c r="E574" s="34">
        <v>389933</v>
      </c>
      <c r="F574" s="35" t="s">
        <v>267</v>
      </c>
      <c r="G574" s="16" t="s">
        <v>267</v>
      </c>
      <c r="H574" s="33" t="s">
        <v>282</v>
      </c>
      <c r="I574" s="34">
        <v>305057</v>
      </c>
      <c r="J574" s="35" t="s">
        <v>267</v>
      </c>
      <c r="K574" s="16" t="s">
        <v>267</v>
      </c>
      <c r="L574" s="33" t="s">
        <v>282</v>
      </c>
      <c r="M574" s="34">
        <v>444935</v>
      </c>
      <c r="N574" s="35" t="s">
        <v>267</v>
      </c>
      <c r="O574" s="16" t="s">
        <v>267</v>
      </c>
      <c r="P574" s="33" t="s">
        <v>282</v>
      </c>
      <c r="Q574" s="34">
        <v>339286</v>
      </c>
      <c r="R574" s="35" t="s">
        <v>267</v>
      </c>
    </row>
    <row r="575" spans="1:50" ht="15.75" thickTop="1" x14ac:dyDescent="0.25">
      <c r="A575" s="15"/>
      <c r="B575" s="14"/>
      <c r="C575" s="14" t="s">
        <v>267</v>
      </c>
      <c r="D575" s="36"/>
      <c r="E575" s="36"/>
      <c r="F575" s="14"/>
      <c r="G575" s="14" t="s">
        <v>267</v>
      </c>
      <c r="H575" s="36"/>
      <c r="I575" s="36"/>
      <c r="J575" s="14"/>
      <c r="K575" s="14" t="s">
        <v>267</v>
      </c>
      <c r="L575" s="36"/>
      <c r="M575" s="36"/>
      <c r="N575" s="14"/>
      <c r="O575" s="14" t="s">
        <v>267</v>
      </c>
      <c r="P575" s="36"/>
      <c r="Q575" s="36"/>
      <c r="R575" s="14"/>
    </row>
    <row r="576" spans="1:50" x14ac:dyDescent="0.25">
      <c r="A576" s="15"/>
      <c r="B576" s="55" t="s">
        <v>765</v>
      </c>
      <c r="C576" s="55"/>
      <c r="D576" s="55"/>
      <c r="E576" s="55"/>
      <c r="F576" s="55"/>
      <c r="G576" s="55"/>
      <c r="H576" s="55"/>
      <c r="I576" s="55"/>
      <c r="J576" s="55"/>
      <c r="K576" s="55"/>
      <c r="L576" s="55"/>
      <c r="M576" s="55"/>
      <c r="N576" s="55"/>
      <c r="O576" s="55"/>
      <c r="P576" s="55"/>
      <c r="Q576" s="55"/>
      <c r="R576" s="55"/>
      <c r="S576" s="55"/>
      <c r="T576" s="55"/>
      <c r="U576" s="55"/>
      <c r="V576" s="55"/>
      <c r="W576" s="55"/>
      <c r="X576" s="55"/>
      <c r="Y576" s="55"/>
      <c r="Z576" s="55"/>
      <c r="AA576" s="55"/>
      <c r="AB576" s="55"/>
      <c r="AC576" s="55"/>
      <c r="AD576" s="55"/>
      <c r="AE576" s="55"/>
      <c r="AF576" s="55"/>
      <c r="AG576" s="55"/>
      <c r="AH576" s="55"/>
      <c r="AI576" s="55"/>
      <c r="AJ576" s="55"/>
      <c r="AK576" s="55"/>
      <c r="AL576" s="55"/>
      <c r="AM576" s="55"/>
      <c r="AN576" s="55"/>
      <c r="AO576" s="55"/>
      <c r="AP576" s="55"/>
      <c r="AQ576" s="55"/>
      <c r="AR576" s="55"/>
      <c r="AS576" s="55"/>
      <c r="AT576" s="55"/>
      <c r="AU576" s="55"/>
      <c r="AV576" s="55"/>
      <c r="AW576" s="55"/>
      <c r="AX576" s="55"/>
    </row>
    <row r="577" spans="1:50" x14ac:dyDescent="0.25">
      <c r="A577" s="15"/>
      <c r="B577" s="56"/>
      <c r="C577" s="56"/>
      <c r="D577" s="56"/>
      <c r="E577" s="56"/>
      <c r="F577" s="56"/>
      <c r="G577" s="56"/>
      <c r="H577" s="56"/>
      <c r="I577" s="56"/>
      <c r="J577" s="56"/>
      <c r="K577" s="56"/>
      <c r="L577" s="56"/>
      <c r="M577" s="56"/>
      <c r="N577" s="56"/>
      <c r="O577" s="56"/>
      <c r="P577" s="56"/>
      <c r="Q577" s="56"/>
      <c r="R577" s="56"/>
      <c r="S577" s="56"/>
      <c r="T577" s="56"/>
      <c r="U577" s="56"/>
      <c r="V577" s="56"/>
      <c r="W577" s="56"/>
      <c r="X577" s="56"/>
      <c r="Y577" s="56"/>
      <c r="Z577" s="56"/>
      <c r="AA577" s="56"/>
      <c r="AB577" s="56"/>
      <c r="AC577" s="56"/>
      <c r="AD577" s="56"/>
      <c r="AE577" s="56"/>
      <c r="AF577" s="56"/>
      <c r="AG577" s="56"/>
      <c r="AH577" s="56"/>
      <c r="AI577" s="56"/>
      <c r="AJ577" s="56"/>
      <c r="AK577" s="56"/>
      <c r="AL577" s="56"/>
      <c r="AM577" s="56"/>
      <c r="AN577" s="56"/>
      <c r="AO577" s="56"/>
      <c r="AP577" s="56"/>
      <c r="AQ577" s="56"/>
      <c r="AR577" s="56"/>
      <c r="AS577" s="56"/>
      <c r="AT577" s="56"/>
      <c r="AU577" s="56"/>
      <c r="AV577" s="56"/>
      <c r="AW577" s="56"/>
      <c r="AX577" s="56"/>
    </row>
    <row r="578" spans="1:50" x14ac:dyDescent="0.25">
      <c r="A578" s="15"/>
      <c r="B578" s="4"/>
      <c r="C578" s="4"/>
      <c r="D578" s="4"/>
      <c r="E578" s="4"/>
      <c r="F578" s="4"/>
      <c r="G578" s="4"/>
      <c r="H578" s="4"/>
      <c r="I578" s="4"/>
      <c r="J578" s="4"/>
      <c r="K578" s="4"/>
      <c r="L578" s="4"/>
      <c r="M578" s="4"/>
      <c r="N578" s="4"/>
      <c r="O578" s="4"/>
      <c r="P578" s="4"/>
      <c r="Q578" s="4"/>
      <c r="R578" s="4"/>
    </row>
    <row r="579" spans="1:50" x14ac:dyDescent="0.25">
      <c r="A579" s="15"/>
      <c r="B579" s="45"/>
      <c r="C579" s="45" t="s">
        <v>267</v>
      </c>
      <c r="D579" s="46" t="s">
        <v>509</v>
      </c>
      <c r="E579" s="46"/>
      <c r="F579" s="46"/>
      <c r="G579" s="46"/>
      <c r="H579" s="46"/>
      <c r="I579" s="46"/>
      <c r="J579" s="45"/>
      <c r="K579" s="45"/>
      <c r="L579" s="46" t="s">
        <v>510</v>
      </c>
      <c r="M579" s="46"/>
      <c r="N579" s="46"/>
      <c r="O579" s="46"/>
      <c r="P579" s="46"/>
      <c r="Q579" s="46"/>
      <c r="R579" s="45"/>
    </row>
    <row r="580" spans="1:50" ht="15.75" thickBot="1" x14ac:dyDescent="0.3">
      <c r="A580" s="15"/>
      <c r="B580" s="45"/>
      <c r="C580" s="45"/>
      <c r="D580" s="44" t="s">
        <v>395</v>
      </c>
      <c r="E580" s="44"/>
      <c r="F580" s="44"/>
      <c r="G580" s="44"/>
      <c r="H580" s="44"/>
      <c r="I580" s="44"/>
      <c r="J580" s="45"/>
      <c r="K580" s="45"/>
      <c r="L580" s="44" t="s">
        <v>395</v>
      </c>
      <c r="M580" s="44"/>
      <c r="N580" s="44"/>
      <c r="O580" s="44"/>
      <c r="P580" s="44"/>
      <c r="Q580" s="44"/>
      <c r="R580" s="45"/>
    </row>
    <row r="581" spans="1:50" ht="15.75" thickBot="1" x14ac:dyDescent="0.3">
      <c r="A581" s="15"/>
      <c r="B581" s="45"/>
      <c r="C581" s="16" t="s">
        <v>267</v>
      </c>
      <c r="D581" s="52">
        <v>2014</v>
      </c>
      <c r="E581" s="52"/>
      <c r="F581" s="16"/>
      <c r="G581" s="16"/>
      <c r="H581" s="52">
        <v>2013</v>
      </c>
      <c r="I581" s="52"/>
      <c r="J581" s="16"/>
      <c r="K581" s="16"/>
      <c r="L581" s="52">
        <v>2014</v>
      </c>
      <c r="M581" s="52"/>
      <c r="N581" s="16"/>
      <c r="O581" s="16"/>
      <c r="P581" s="52">
        <v>2013</v>
      </c>
      <c r="Q581" s="52"/>
      <c r="R581" s="16"/>
    </row>
    <row r="582" spans="1:50" x14ac:dyDescent="0.25">
      <c r="A582" s="15"/>
      <c r="B582" s="16"/>
      <c r="C582" s="16" t="s">
        <v>267</v>
      </c>
      <c r="D582" s="53" t="s">
        <v>280</v>
      </c>
      <c r="E582" s="53"/>
      <c r="F582" s="53"/>
      <c r="G582" s="53"/>
      <c r="H582" s="53"/>
      <c r="I582" s="53"/>
      <c r="J582" s="53"/>
      <c r="K582" s="53"/>
      <c r="L582" s="53"/>
      <c r="M582" s="53"/>
      <c r="N582" s="53"/>
      <c r="O582" s="53"/>
      <c r="P582" s="53"/>
      <c r="Q582" s="53"/>
      <c r="R582" s="16"/>
    </row>
    <row r="583" spans="1:50" x14ac:dyDescent="0.25">
      <c r="A583" s="15"/>
      <c r="B583" s="51" t="s">
        <v>414</v>
      </c>
      <c r="C583" s="19" t="s">
        <v>267</v>
      </c>
      <c r="D583" s="28" t="s">
        <v>282</v>
      </c>
      <c r="E583" s="30">
        <v>108348</v>
      </c>
      <c r="F583" s="26" t="s">
        <v>267</v>
      </c>
      <c r="G583" s="19"/>
      <c r="H583" s="28" t="s">
        <v>282</v>
      </c>
      <c r="I583" s="30">
        <v>123952</v>
      </c>
      <c r="J583" s="26" t="s">
        <v>267</v>
      </c>
      <c r="K583" s="19"/>
      <c r="L583" s="28" t="s">
        <v>282</v>
      </c>
      <c r="M583" s="30">
        <v>126336</v>
      </c>
      <c r="N583" s="26" t="s">
        <v>267</v>
      </c>
      <c r="O583" s="19"/>
      <c r="P583" s="28" t="s">
        <v>282</v>
      </c>
      <c r="Q583" s="30">
        <v>32207</v>
      </c>
      <c r="R583" s="26" t="s">
        <v>267</v>
      </c>
    </row>
    <row r="584" spans="1:50" x14ac:dyDescent="0.25">
      <c r="A584" s="15"/>
      <c r="B584" s="38" t="s">
        <v>766</v>
      </c>
      <c r="C584" s="16" t="s">
        <v>267</v>
      </c>
      <c r="D584" s="21"/>
      <c r="E584" s="22" t="s">
        <v>283</v>
      </c>
      <c r="F584" s="21" t="s">
        <v>267</v>
      </c>
      <c r="G584" s="16"/>
      <c r="H584" s="11"/>
      <c r="I584" s="24">
        <v>2465</v>
      </c>
      <c r="J584" s="21" t="s">
        <v>267</v>
      </c>
      <c r="K584" s="16"/>
      <c r="L584" s="21"/>
      <c r="M584" s="22" t="s">
        <v>283</v>
      </c>
      <c r="N584" s="21" t="s">
        <v>267</v>
      </c>
      <c r="O584" s="16"/>
      <c r="P584" s="11"/>
      <c r="Q584" s="24">
        <v>95618</v>
      </c>
      <c r="R584" s="21" t="s">
        <v>267</v>
      </c>
    </row>
    <row r="585" spans="1:50" x14ac:dyDescent="0.25">
      <c r="A585" s="15"/>
      <c r="B585" s="51" t="s">
        <v>767</v>
      </c>
      <c r="C585" s="19" t="s">
        <v>267</v>
      </c>
      <c r="D585" s="28"/>
      <c r="E585" s="29" t="s">
        <v>768</v>
      </c>
      <c r="F585" s="26" t="s">
        <v>398</v>
      </c>
      <c r="G585" s="19"/>
      <c r="H585" s="28"/>
      <c r="I585" s="29" t="s">
        <v>769</v>
      </c>
      <c r="J585" s="26" t="s">
        <v>398</v>
      </c>
      <c r="K585" s="19"/>
      <c r="L585" s="28"/>
      <c r="M585" s="29" t="s">
        <v>770</v>
      </c>
      <c r="N585" s="26" t="s">
        <v>398</v>
      </c>
      <c r="O585" s="19"/>
      <c r="P585" s="28"/>
      <c r="Q585" s="29" t="s">
        <v>771</v>
      </c>
      <c r="R585" s="26" t="s">
        <v>398</v>
      </c>
    </row>
    <row r="586" spans="1:50" x14ac:dyDescent="0.25">
      <c r="A586" s="15"/>
      <c r="B586" s="38" t="s">
        <v>772</v>
      </c>
      <c r="C586" s="16" t="s">
        <v>267</v>
      </c>
      <c r="D586" s="11"/>
      <c r="E586" s="24">
        <v>27595</v>
      </c>
      <c r="F586" s="21" t="s">
        <v>267</v>
      </c>
      <c r="G586" s="16"/>
      <c r="H586" s="11"/>
      <c r="I586" s="23" t="s">
        <v>773</v>
      </c>
      <c r="J586" s="21" t="s">
        <v>398</v>
      </c>
      <c r="K586" s="16"/>
      <c r="L586" s="11"/>
      <c r="M586" s="24">
        <v>27726</v>
      </c>
      <c r="N586" s="21" t="s">
        <v>267</v>
      </c>
      <c r="O586" s="16"/>
      <c r="P586" s="11"/>
      <c r="Q586" s="23" t="s">
        <v>774</v>
      </c>
      <c r="R586" s="21" t="s">
        <v>398</v>
      </c>
    </row>
    <row r="587" spans="1:50" ht="15.75" thickBot="1" x14ac:dyDescent="0.3">
      <c r="A587" s="15"/>
      <c r="B587" s="51" t="s">
        <v>775</v>
      </c>
      <c r="C587" s="19" t="s">
        <v>267</v>
      </c>
      <c r="D587" s="28"/>
      <c r="E587" s="29" t="s">
        <v>776</v>
      </c>
      <c r="F587" s="26" t="s">
        <v>398</v>
      </c>
      <c r="G587" s="19"/>
      <c r="H587" s="28"/>
      <c r="I587" s="29" t="s">
        <v>777</v>
      </c>
      <c r="J587" s="26" t="s">
        <v>398</v>
      </c>
      <c r="K587" s="19"/>
      <c r="L587" s="28"/>
      <c r="M587" s="29" t="s">
        <v>778</v>
      </c>
      <c r="N587" s="26" t="s">
        <v>398</v>
      </c>
      <c r="O587" s="19"/>
      <c r="P587" s="28"/>
      <c r="Q587" s="29" t="s">
        <v>779</v>
      </c>
      <c r="R587" s="26" t="s">
        <v>398</v>
      </c>
    </row>
    <row r="588" spans="1:50" x14ac:dyDescent="0.25">
      <c r="A588" s="15"/>
      <c r="B588" s="14"/>
      <c r="C588" s="14" t="s">
        <v>267</v>
      </c>
      <c r="D588" s="31"/>
      <c r="E588" s="31"/>
      <c r="F588" s="14"/>
      <c r="G588" s="14"/>
      <c r="H588" s="31"/>
      <c r="I588" s="31"/>
      <c r="J588" s="14"/>
      <c r="K588" s="14"/>
      <c r="L588" s="31"/>
      <c r="M588" s="31"/>
      <c r="N588" s="14"/>
      <c r="O588" s="14"/>
      <c r="P588" s="31"/>
      <c r="Q588" s="31"/>
      <c r="R588" s="14"/>
    </row>
    <row r="589" spans="1:50" ht="15.75" thickBot="1" x14ac:dyDescent="0.3">
      <c r="A589" s="15"/>
      <c r="B589" s="43" t="s">
        <v>428</v>
      </c>
      <c r="C589" s="16" t="s">
        <v>267</v>
      </c>
      <c r="D589" s="33" t="s">
        <v>282</v>
      </c>
      <c r="E589" s="34">
        <v>126842</v>
      </c>
      <c r="F589" s="35" t="s">
        <v>267</v>
      </c>
      <c r="G589" s="16"/>
      <c r="H589" s="33" t="s">
        <v>282</v>
      </c>
      <c r="I589" s="34">
        <v>98239</v>
      </c>
      <c r="J589" s="35" t="s">
        <v>267</v>
      </c>
      <c r="K589" s="16"/>
      <c r="L589" s="33" t="s">
        <v>282</v>
      </c>
      <c r="M589" s="34">
        <v>126842</v>
      </c>
      <c r="N589" s="35" t="s">
        <v>267</v>
      </c>
      <c r="O589" s="16"/>
      <c r="P589" s="33" t="s">
        <v>282</v>
      </c>
      <c r="Q589" s="34">
        <v>98239</v>
      </c>
      <c r="R589" s="35" t="s">
        <v>267</v>
      </c>
    </row>
    <row r="590" spans="1:50" ht="15.75" thickTop="1" x14ac:dyDescent="0.25">
      <c r="A590" s="15"/>
      <c r="B590" s="14"/>
      <c r="C590" s="14" t="s">
        <v>267</v>
      </c>
      <c r="D590" s="36"/>
      <c r="E590" s="36"/>
      <c r="F590" s="14"/>
      <c r="G590" s="14"/>
      <c r="H590" s="36"/>
      <c r="I590" s="36"/>
      <c r="J590" s="14"/>
      <c r="K590" s="14"/>
      <c r="L590" s="36"/>
      <c r="M590" s="36"/>
      <c r="N590" s="14"/>
      <c r="O590" s="14"/>
      <c r="P590" s="36"/>
      <c r="Q590" s="36"/>
      <c r="R590" s="14"/>
    </row>
    <row r="591" spans="1:50" x14ac:dyDescent="0.25">
      <c r="A591" s="15"/>
      <c r="B591" s="55" t="s">
        <v>780</v>
      </c>
      <c r="C591" s="55"/>
      <c r="D591" s="55"/>
      <c r="E591" s="55"/>
      <c r="F591" s="55"/>
      <c r="G591" s="55"/>
      <c r="H591" s="55"/>
      <c r="I591" s="55"/>
      <c r="J591" s="55"/>
      <c r="K591" s="55"/>
      <c r="L591" s="55"/>
      <c r="M591" s="55"/>
      <c r="N591" s="55"/>
      <c r="O591" s="55"/>
      <c r="P591" s="55"/>
      <c r="Q591" s="55"/>
      <c r="R591" s="55"/>
      <c r="S591" s="55"/>
      <c r="T591" s="55"/>
      <c r="U591" s="55"/>
      <c r="V591" s="55"/>
      <c r="W591" s="55"/>
      <c r="X591" s="55"/>
      <c r="Y591" s="55"/>
      <c r="Z591" s="55"/>
      <c r="AA591" s="55"/>
      <c r="AB591" s="55"/>
      <c r="AC591" s="55"/>
      <c r="AD591" s="55"/>
      <c r="AE591" s="55"/>
      <c r="AF591" s="55"/>
      <c r="AG591" s="55"/>
      <c r="AH591" s="55"/>
      <c r="AI591" s="55"/>
      <c r="AJ591" s="55"/>
      <c r="AK591" s="55"/>
      <c r="AL591" s="55"/>
      <c r="AM591" s="55"/>
      <c r="AN591" s="55"/>
      <c r="AO591" s="55"/>
      <c r="AP591" s="55"/>
      <c r="AQ591" s="55"/>
      <c r="AR591" s="55"/>
      <c r="AS591" s="55"/>
      <c r="AT591" s="55"/>
      <c r="AU591" s="55"/>
      <c r="AV591" s="55"/>
      <c r="AW591" s="55"/>
      <c r="AX591" s="55"/>
    </row>
    <row r="592" spans="1:50" x14ac:dyDescent="0.25">
      <c r="A592" s="15"/>
      <c r="B592" s="55" t="s">
        <v>781</v>
      </c>
      <c r="C592" s="55"/>
      <c r="D592" s="55"/>
      <c r="E592" s="55"/>
      <c r="F592" s="55"/>
      <c r="G592" s="55"/>
      <c r="H592" s="55"/>
      <c r="I592" s="55"/>
      <c r="J592" s="55"/>
      <c r="K592" s="55"/>
      <c r="L592" s="55"/>
      <c r="M592" s="55"/>
      <c r="N592" s="55"/>
      <c r="O592" s="55"/>
      <c r="P592" s="55"/>
      <c r="Q592" s="55"/>
      <c r="R592" s="55"/>
      <c r="S592" s="55"/>
      <c r="T592" s="55"/>
      <c r="U592" s="55"/>
      <c r="V592" s="55"/>
      <c r="W592" s="55"/>
      <c r="X592" s="55"/>
      <c r="Y592" s="55"/>
      <c r="Z592" s="55"/>
      <c r="AA592" s="55"/>
      <c r="AB592" s="55"/>
      <c r="AC592" s="55"/>
      <c r="AD592" s="55"/>
      <c r="AE592" s="55"/>
      <c r="AF592" s="55"/>
      <c r="AG592" s="55"/>
      <c r="AH592" s="55"/>
      <c r="AI592" s="55"/>
      <c r="AJ592" s="55"/>
      <c r="AK592" s="55"/>
      <c r="AL592" s="55"/>
      <c r="AM592" s="55"/>
      <c r="AN592" s="55"/>
      <c r="AO592" s="55"/>
      <c r="AP592" s="55"/>
      <c r="AQ592" s="55"/>
      <c r="AR592" s="55"/>
      <c r="AS592" s="55"/>
      <c r="AT592" s="55"/>
      <c r="AU592" s="55"/>
      <c r="AV592" s="55"/>
      <c r="AW592" s="55"/>
      <c r="AX592" s="55"/>
    </row>
  </sheetData>
  <mergeCells count="588">
    <mergeCell ref="B592:AX592"/>
    <mergeCell ref="B558:AX558"/>
    <mergeCell ref="B559:AX559"/>
    <mergeCell ref="B560:AX560"/>
    <mergeCell ref="B576:AX576"/>
    <mergeCell ref="B577:AX577"/>
    <mergeCell ref="B591:AX591"/>
    <mergeCell ref="B512:AX512"/>
    <mergeCell ref="B513:AX513"/>
    <mergeCell ref="B514:AX514"/>
    <mergeCell ref="B515:AX515"/>
    <mergeCell ref="B556:AX556"/>
    <mergeCell ref="B557:AX557"/>
    <mergeCell ref="B466:AX466"/>
    <mergeCell ref="B467:AX467"/>
    <mergeCell ref="B468:AX468"/>
    <mergeCell ref="B469:AX469"/>
    <mergeCell ref="B470:AX470"/>
    <mergeCell ref="B471:AX471"/>
    <mergeCell ref="B460:AX460"/>
    <mergeCell ref="B461:AX461"/>
    <mergeCell ref="B462:AX462"/>
    <mergeCell ref="B463:AX463"/>
    <mergeCell ref="B464:AX464"/>
    <mergeCell ref="B465:AX465"/>
    <mergeCell ref="B429:AX429"/>
    <mergeCell ref="B430:AX430"/>
    <mergeCell ref="B431:AX431"/>
    <mergeCell ref="B443:AX443"/>
    <mergeCell ref="B444:AX444"/>
    <mergeCell ref="B459:AX459"/>
    <mergeCell ref="B368:AX368"/>
    <mergeCell ref="B410:AX410"/>
    <mergeCell ref="B411:AX411"/>
    <mergeCell ref="B412:AX412"/>
    <mergeCell ref="B413:AX413"/>
    <mergeCell ref="B414:AX414"/>
    <mergeCell ref="B321:AX321"/>
    <mergeCell ref="B322:AX322"/>
    <mergeCell ref="B323:AX323"/>
    <mergeCell ref="B324:AX324"/>
    <mergeCell ref="B366:AX366"/>
    <mergeCell ref="B367:AX367"/>
    <mergeCell ref="B289:AX289"/>
    <mergeCell ref="B290:AX290"/>
    <mergeCell ref="B291:AX291"/>
    <mergeCell ref="B292:AX292"/>
    <mergeCell ref="B300:AX300"/>
    <mergeCell ref="B301:AX301"/>
    <mergeCell ref="B194:AX194"/>
    <mergeCell ref="B195:AX195"/>
    <mergeCell ref="B196:AX196"/>
    <mergeCell ref="B231:AX231"/>
    <mergeCell ref="B232:AX232"/>
    <mergeCell ref="B233:AX233"/>
    <mergeCell ref="B139:AX139"/>
    <mergeCell ref="B140:AX140"/>
    <mergeCell ref="B141:AX141"/>
    <mergeCell ref="B155:AX155"/>
    <mergeCell ref="B156:AX156"/>
    <mergeCell ref="B157:AX157"/>
    <mergeCell ref="B131:AX131"/>
    <mergeCell ref="B134:AX134"/>
    <mergeCell ref="B135:AX135"/>
    <mergeCell ref="B136:AX136"/>
    <mergeCell ref="B137:AX137"/>
    <mergeCell ref="B138:AX138"/>
    <mergeCell ref="B89:AX89"/>
    <mergeCell ref="B90:AX90"/>
    <mergeCell ref="B91:AX91"/>
    <mergeCell ref="B105:AX105"/>
    <mergeCell ref="B106:AX106"/>
    <mergeCell ref="B107:AX107"/>
    <mergeCell ref="B83:AX83"/>
    <mergeCell ref="B84:AX84"/>
    <mergeCell ref="B85:AX85"/>
    <mergeCell ref="B86:AX86"/>
    <mergeCell ref="B87:AX87"/>
    <mergeCell ref="B88:AX88"/>
    <mergeCell ref="B77:AX77"/>
    <mergeCell ref="B78:AX78"/>
    <mergeCell ref="B79:AX79"/>
    <mergeCell ref="B80:AX80"/>
    <mergeCell ref="B81:AX81"/>
    <mergeCell ref="B82:AX82"/>
    <mergeCell ref="D582:Q582"/>
    <mergeCell ref="A1:A2"/>
    <mergeCell ref="B1:AX1"/>
    <mergeCell ref="B2:AX2"/>
    <mergeCell ref="A3:A592"/>
    <mergeCell ref="B3:AX3"/>
    <mergeCell ref="B4:AX4"/>
    <mergeCell ref="B5:AX5"/>
    <mergeCell ref="B6:AX6"/>
    <mergeCell ref="B53:AX53"/>
    <mergeCell ref="L579:Q579"/>
    <mergeCell ref="L580:Q580"/>
    <mergeCell ref="R579:R580"/>
    <mergeCell ref="D581:E581"/>
    <mergeCell ref="H581:I581"/>
    <mergeCell ref="L581:M581"/>
    <mergeCell ref="P581:Q581"/>
    <mergeCell ref="B579:B581"/>
    <mergeCell ref="C579:C580"/>
    <mergeCell ref="D579:I579"/>
    <mergeCell ref="D580:I580"/>
    <mergeCell ref="J579:J580"/>
    <mergeCell ref="K579:K580"/>
    <mergeCell ref="N563:N564"/>
    <mergeCell ref="O563:O564"/>
    <mergeCell ref="P563:Q563"/>
    <mergeCell ref="P564:Q564"/>
    <mergeCell ref="R563:R564"/>
    <mergeCell ref="D565:Q565"/>
    <mergeCell ref="H563:I563"/>
    <mergeCell ref="H564:I564"/>
    <mergeCell ref="J563:J564"/>
    <mergeCell ref="K563:K564"/>
    <mergeCell ref="L563:M563"/>
    <mergeCell ref="L564:M564"/>
    <mergeCell ref="Z518:Z519"/>
    <mergeCell ref="D520:Y520"/>
    <mergeCell ref="B562:B564"/>
    <mergeCell ref="D562:I562"/>
    <mergeCell ref="L562:Q562"/>
    <mergeCell ref="C563:C564"/>
    <mergeCell ref="D563:E563"/>
    <mergeCell ref="D564:E564"/>
    <mergeCell ref="F563:F564"/>
    <mergeCell ref="G563:G564"/>
    <mergeCell ref="R518:R519"/>
    <mergeCell ref="S518:S519"/>
    <mergeCell ref="T518:U519"/>
    <mergeCell ref="V518:V519"/>
    <mergeCell ref="W518:W519"/>
    <mergeCell ref="X518:Y519"/>
    <mergeCell ref="J518:J519"/>
    <mergeCell ref="K518:K519"/>
    <mergeCell ref="L518:M519"/>
    <mergeCell ref="N518:N519"/>
    <mergeCell ref="O518:O519"/>
    <mergeCell ref="P518:Q519"/>
    <mergeCell ref="Z474:Z475"/>
    <mergeCell ref="D476:Y476"/>
    <mergeCell ref="D517:Y517"/>
    <mergeCell ref="B518:B519"/>
    <mergeCell ref="C518:C519"/>
    <mergeCell ref="D518:E519"/>
    <mergeCell ref="F518:F519"/>
    <mergeCell ref="G518:G519"/>
    <mergeCell ref="H518:I518"/>
    <mergeCell ref="H519:I519"/>
    <mergeCell ref="R474:R475"/>
    <mergeCell ref="S474:S475"/>
    <mergeCell ref="T474:U475"/>
    <mergeCell ref="V474:V475"/>
    <mergeCell ref="W474:W475"/>
    <mergeCell ref="X474:Y475"/>
    <mergeCell ref="J474:J475"/>
    <mergeCell ref="K474:K475"/>
    <mergeCell ref="L474:M475"/>
    <mergeCell ref="N474:N475"/>
    <mergeCell ref="O474:O475"/>
    <mergeCell ref="P474:Q475"/>
    <mergeCell ref="Z447:Z448"/>
    <mergeCell ref="D449:Y449"/>
    <mergeCell ref="D473:Y473"/>
    <mergeCell ref="B474:B475"/>
    <mergeCell ref="C474:C475"/>
    <mergeCell ref="D474:E475"/>
    <mergeCell ref="F474:F475"/>
    <mergeCell ref="G474:G475"/>
    <mergeCell ref="H474:I474"/>
    <mergeCell ref="H475:I475"/>
    <mergeCell ref="S447:S448"/>
    <mergeCell ref="T447:U447"/>
    <mergeCell ref="T448:U448"/>
    <mergeCell ref="V447:V448"/>
    <mergeCell ref="W447:W448"/>
    <mergeCell ref="X447:Y448"/>
    <mergeCell ref="K447:K448"/>
    <mergeCell ref="L447:M448"/>
    <mergeCell ref="N447:N448"/>
    <mergeCell ref="O447:O448"/>
    <mergeCell ref="P447:Q448"/>
    <mergeCell ref="R447:R448"/>
    <mergeCell ref="D446:M446"/>
    <mergeCell ref="P446:Y446"/>
    <mergeCell ref="B447:B448"/>
    <mergeCell ref="C447:C448"/>
    <mergeCell ref="D447:E448"/>
    <mergeCell ref="F447:F448"/>
    <mergeCell ref="G447:G448"/>
    <mergeCell ref="H447:I447"/>
    <mergeCell ref="H448:I448"/>
    <mergeCell ref="J447:J448"/>
    <mergeCell ref="N434:N435"/>
    <mergeCell ref="O434:O435"/>
    <mergeCell ref="P434:Q434"/>
    <mergeCell ref="P435:Q435"/>
    <mergeCell ref="R434:R435"/>
    <mergeCell ref="D436:Q436"/>
    <mergeCell ref="H434:I434"/>
    <mergeCell ref="H435:I435"/>
    <mergeCell ref="J434:J435"/>
    <mergeCell ref="K434:K435"/>
    <mergeCell ref="L434:M434"/>
    <mergeCell ref="L435:M435"/>
    <mergeCell ref="Z417:Z421"/>
    <mergeCell ref="D422:Y422"/>
    <mergeCell ref="B433:B435"/>
    <mergeCell ref="D433:I433"/>
    <mergeCell ref="L433:Q433"/>
    <mergeCell ref="C434:C435"/>
    <mergeCell ref="D434:E434"/>
    <mergeCell ref="D435:E435"/>
    <mergeCell ref="F434:F435"/>
    <mergeCell ref="G434:G435"/>
    <mergeCell ref="V417:V421"/>
    <mergeCell ref="W417:W421"/>
    <mergeCell ref="X417:Y417"/>
    <mergeCell ref="X418:Y418"/>
    <mergeCell ref="X419:Y419"/>
    <mergeCell ref="X420:Y420"/>
    <mergeCell ref="X421:Y421"/>
    <mergeCell ref="R417:R421"/>
    <mergeCell ref="S417:S421"/>
    <mergeCell ref="T417:U417"/>
    <mergeCell ref="T418:U418"/>
    <mergeCell ref="T419:U419"/>
    <mergeCell ref="T420:U420"/>
    <mergeCell ref="T421:U421"/>
    <mergeCell ref="N417:N421"/>
    <mergeCell ref="O417:O421"/>
    <mergeCell ref="P417:Q417"/>
    <mergeCell ref="P418:Q418"/>
    <mergeCell ref="P419:Q419"/>
    <mergeCell ref="P420:Q420"/>
    <mergeCell ref="P421:Q421"/>
    <mergeCell ref="J417:J421"/>
    <mergeCell ref="K417:K421"/>
    <mergeCell ref="L417:M417"/>
    <mergeCell ref="L418:M418"/>
    <mergeCell ref="L419:M419"/>
    <mergeCell ref="L420:M420"/>
    <mergeCell ref="L421:M421"/>
    <mergeCell ref="F417:F421"/>
    <mergeCell ref="G417:G421"/>
    <mergeCell ref="H417:I417"/>
    <mergeCell ref="H418:I418"/>
    <mergeCell ref="H419:I419"/>
    <mergeCell ref="H420:I420"/>
    <mergeCell ref="H421:I421"/>
    <mergeCell ref="D374:Y374"/>
    <mergeCell ref="D416:M416"/>
    <mergeCell ref="P416:Y416"/>
    <mergeCell ref="B417:B421"/>
    <mergeCell ref="C417:C421"/>
    <mergeCell ref="D417:E417"/>
    <mergeCell ref="D418:E418"/>
    <mergeCell ref="D419:E419"/>
    <mergeCell ref="D420:E420"/>
    <mergeCell ref="D421:E421"/>
    <mergeCell ref="S371:S373"/>
    <mergeCell ref="T371:U373"/>
    <mergeCell ref="V371:V373"/>
    <mergeCell ref="W371:W373"/>
    <mergeCell ref="X371:Y373"/>
    <mergeCell ref="Z371:Z373"/>
    <mergeCell ref="N371:N373"/>
    <mergeCell ref="O371:O373"/>
    <mergeCell ref="P371:Q371"/>
    <mergeCell ref="P372:Q372"/>
    <mergeCell ref="P373:Q373"/>
    <mergeCell ref="R371:R373"/>
    <mergeCell ref="H372:I372"/>
    <mergeCell ref="H373:I373"/>
    <mergeCell ref="J371:J373"/>
    <mergeCell ref="K371:K373"/>
    <mergeCell ref="L371:M371"/>
    <mergeCell ref="L372:M372"/>
    <mergeCell ref="L373:M373"/>
    <mergeCell ref="D330:Y330"/>
    <mergeCell ref="D370:Y370"/>
    <mergeCell ref="B371:B373"/>
    <mergeCell ref="C371:C373"/>
    <mergeCell ref="D371:E371"/>
    <mergeCell ref="D372:E372"/>
    <mergeCell ref="D373:E373"/>
    <mergeCell ref="F371:F373"/>
    <mergeCell ref="G371:G373"/>
    <mergeCell ref="H371:I371"/>
    <mergeCell ref="S327:S329"/>
    <mergeCell ref="T327:U329"/>
    <mergeCell ref="V327:V329"/>
    <mergeCell ref="W327:W329"/>
    <mergeCell ref="X327:Y329"/>
    <mergeCell ref="Z327:Z329"/>
    <mergeCell ref="N327:N329"/>
    <mergeCell ref="O327:O329"/>
    <mergeCell ref="P327:Q327"/>
    <mergeCell ref="P328:Q328"/>
    <mergeCell ref="P329:Q329"/>
    <mergeCell ref="R327:R329"/>
    <mergeCell ref="H328:I328"/>
    <mergeCell ref="H329:I329"/>
    <mergeCell ref="J327:J329"/>
    <mergeCell ref="K327:K329"/>
    <mergeCell ref="L327:M327"/>
    <mergeCell ref="L328:M328"/>
    <mergeCell ref="L329:M329"/>
    <mergeCell ref="D305:Y305"/>
    <mergeCell ref="D326:Y326"/>
    <mergeCell ref="B327:B329"/>
    <mergeCell ref="C327:C329"/>
    <mergeCell ref="D327:E327"/>
    <mergeCell ref="D328:E328"/>
    <mergeCell ref="D329:E329"/>
    <mergeCell ref="F327:F329"/>
    <mergeCell ref="G327:G329"/>
    <mergeCell ref="H327:I327"/>
    <mergeCell ref="D296:Y296"/>
    <mergeCell ref="D303:M303"/>
    <mergeCell ref="P303:Y303"/>
    <mergeCell ref="D304:E304"/>
    <mergeCell ref="H304:I304"/>
    <mergeCell ref="L304:M304"/>
    <mergeCell ref="P304:Q304"/>
    <mergeCell ref="T304:U304"/>
    <mergeCell ref="X304:Y304"/>
    <mergeCell ref="D294:M294"/>
    <mergeCell ref="P294:Y294"/>
    <mergeCell ref="D295:E295"/>
    <mergeCell ref="H295:I295"/>
    <mergeCell ref="L295:M295"/>
    <mergeCell ref="P295:Q295"/>
    <mergeCell ref="T295:U295"/>
    <mergeCell ref="X295:Y295"/>
    <mergeCell ref="W262:W264"/>
    <mergeCell ref="X262:Y262"/>
    <mergeCell ref="X263:Y263"/>
    <mergeCell ref="X264:Y264"/>
    <mergeCell ref="Z262:Z264"/>
    <mergeCell ref="D265:Y265"/>
    <mergeCell ref="R262:R264"/>
    <mergeCell ref="S262:S264"/>
    <mergeCell ref="T262:U262"/>
    <mergeCell ref="T263:U263"/>
    <mergeCell ref="T264:U264"/>
    <mergeCell ref="V262:V264"/>
    <mergeCell ref="L262:M262"/>
    <mergeCell ref="L263:M263"/>
    <mergeCell ref="L264:M264"/>
    <mergeCell ref="N262:N264"/>
    <mergeCell ref="O262:O264"/>
    <mergeCell ref="P262:Q262"/>
    <mergeCell ref="P263:Q263"/>
    <mergeCell ref="P264:Q264"/>
    <mergeCell ref="G262:G264"/>
    <mergeCell ref="H262:I262"/>
    <mergeCell ref="H263:I263"/>
    <mergeCell ref="H264:I264"/>
    <mergeCell ref="J262:J264"/>
    <mergeCell ref="K262:K264"/>
    <mergeCell ref="B262:B264"/>
    <mergeCell ref="C262:C264"/>
    <mergeCell ref="D262:E262"/>
    <mergeCell ref="D263:E263"/>
    <mergeCell ref="D264:E264"/>
    <mergeCell ref="F262:F264"/>
    <mergeCell ref="X236:Y236"/>
    <mergeCell ref="X237:Y237"/>
    <mergeCell ref="X238:Y238"/>
    <mergeCell ref="Z236:Z238"/>
    <mergeCell ref="D239:Y239"/>
    <mergeCell ref="D261:M261"/>
    <mergeCell ref="P261:Y261"/>
    <mergeCell ref="B258:AX258"/>
    <mergeCell ref="B259:AX259"/>
    <mergeCell ref="S236:S238"/>
    <mergeCell ref="T236:U236"/>
    <mergeCell ref="T237:U237"/>
    <mergeCell ref="T238:U238"/>
    <mergeCell ref="V236:V238"/>
    <mergeCell ref="W236:W238"/>
    <mergeCell ref="N236:N238"/>
    <mergeCell ref="O236:O238"/>
    <mergeCell ref="P236:Q236"/>
    <mergeCell ref="P237:Q237"/>
    <mergeCell ref="P238:Q238"/>
    <mergeCell ref="R236:R238"/>
    <mergeCell ref="H237:I237"/>
    <mergeCell ref="H238:I238"/>
    <mergeCell ref="J236:J238"/>
    <mergeCell ref="K236:K238"/>
    <mergeCell ref="L236:M236"/>
    <mergeCell ref="L237:M237"/>
    <mergeCell ref="L238:M238"/>
    <mergeCell ref="D235:M235"/>
    <mergeCell ref="P235:Y235"/>
    <mergeCell ref="B236:B238"/>
    <mergeCell ref="C236:C238"/>
    <mergeCell ref="D236:E236"/>
    <mergeCell ref="D237:E237"/>
    <mergeCell ref="D238:E238"/>
    <mergeCell ref="F236:F238"/>
    <mergeCell ref="G236:G238"/>
    <mergeCell ref="H236:I236"/>
    <mergeCell ref="AJ198:AK201"/>
    <mergeCell ref="AL198:AL201"/>
    <mergeCell ref="AM198:AM201"/>
    <mergeCell ref="AN198:AO201"/>
    <mergeCell ref="AP198:AP201"/>
    <mergeCell ref="D202:AO202"/>
    <mergeCell ref="AF198:AG198"/>
    <mergeCell ref="AF199:AG199"/>
    <mergeCell ref="AF200:AG200"/>
    <mergeCell ref="AF201:AG201"/>
    <mergeCell ref="AH198:AH201"/>
    <mergeCell ref="AI198:AI201"/>
    <mergeCell ref="AB198:AC198"/>
    <mergeCell ref="AB199:AC199"/>
    <mergeCell ref="AB200:AC200"/>
    <mergeCell ref="AB201:AC201"/>
    <mergeCell ref="AD198:AD201"/>
    <mergeCell ref="AE198:AE201"/>
    <mergeCell ref="X198:Y198"/>
    <mergeCell ref="X199:Y199"/>
    <mergeCell ref="X200:Y200"/>
    <mergeCell ref="X201:Y201"/>
    <mergeCell ref="Z198:Z201"/>
    <mergeCell ref="AA198:AA201"/>
    <mergeCell ref="P198:Q201"/>
    <mergeCell ref="R198:R201"/>
    <mergeCell ref="S198:S201"/>
    <mergeCell ref="T198:U201"/>
    <mergeCell ref="V198:V201"/>
    <mergeCell ref="W198:W201"/>
    <mergeCell ref="L198:M198"/>
    <mergeCell ref="L199:M199"/>
    <mergeCell ref="L200:M200"/>
    <mergeCell ref="L201:M201"/>
    <mergeCell ref="N198:N201"/>
    <mergeCell ref="O198:O201"/>
    <mergeCell ref="H198:I198"/>
    <mergeCell ref="H199:I199"/>
    <mergeCell ref="H200:I200"/>
    <mergeCell ref="H201:I201"/>
    <mergeCell ref="J198:J201"/>
    <mergeCell ref="K198:K201"/>
    <mergeCell ref="AP159:AP162"/>
    <mergeCell ref="D163:AO163"/>
    <mergeCell ref="B198:B201"/>
    <mergeCell ref="C198:C201"/>
    <mergeCell ref="D198:E198"/>
    <mergeCell ref="D199:E199"/>
    <mergeCell ref="D200:E200"/>
    <mergeCell ref="D201:E201"/>
    <mergeCell ref="F198:F201"/>
    <mergeCell ref="G198:G201"/>
    <mergeCell ref="AH159:AH162"/>
    <mergeCell ref="AI159:AI162"/>
    <mergeCell ref="AJ159:AK162"/>
    <mergeCell ref="AL159:AL162"/>
    <mergeCell ref="AM159:AM162"/>
    <mergeCell ref="AN159:AO162"/>
    <mergeCell ref="AD159:AD162"/>
    <mergeCell ref="AE159:AE162"/>
    <mergeCell ref="AF159:AG159"/>
    <mergeCell ref="AF160:AG160"/>
    <mergeCell ref="AF161:AG161"/>
    <mergeCell ref="AF162:AG162"/>
    <mergeCell ref="Z159:Z162"/>
    <mergeCell ref="AA159:AA162"/>
    <mergeCell ref="AB159:AC159"/>
    <mergeCell ref="AB160:AC160"/>
    <mergeCell ref="AB161:AC161"/>
    <mergeCell ref="AB162:AC162"/>
    <mergeCell ref="V159:V162"/>
    <mergeCell ref="W159:W162"/>
    <mergeCell ref="X159:Y159"/>
    <mergeCell ref="X160:Y160"/>
    <mergeCell ref="X161:Y161"/>
    <mergeCell ref="X162:Y162"/>
    <mergeCell ref="N159:N162"/>
    <mergeCell ref="O159:O162"/>
    <mergeCell ref="P159:Q162"/>
    <mergeCell ref="R159:R162"/>
    <mergeCell ref="S159:S162"/>
    <mergeCell ref="T159:U162"/>
    <mergeCell ref="H160:I160"/>
    <mergeCell ref="H161:I161"/>
    <mergeCell ref="H162:I162"/>
    <mergeCell ref="J159:J162"/>
    <mergeCell ref="K159:K162"/>
    <mergeCell ref="L159:M159"/>
    <mergeCell ref="L160:M160"/>
    <mergeCell ref="L161:M161"/>
    <mergeCell ref="L162:M162"/>
    <mergeCell ref="D146:Q146"/>
    <mergeCell ref="B159:B162"/>
    <mergeCell ref="C159:C162"/>
    <mergeCell ref="D159:E159"/>
    <mergeCell ref="D160:E160"/>
    <mergeCell ref="D161:E161"/>
    <mergeCell ref="D162:E162"/>
    <mergeCell ref="F159:F162"/>
    <mergeCell ref="G159:G162"/>
    <mergeCell ref="H159:I159"/>
    <mergeCell ref="L143:Q143"/>
    <mergeCell ref="L144:Q144"/>
    <mergeCell ref="R143:R144"/>
    <mergeCell ref="D145:E145"/>
    <mergeCell ref="H145:I145"/>
    <mergeCell ref="L145:M145"/>
    <mergeCell ref="P145:Q145"/>
    <mergeCell ref="AN111:AO111"/>
    <mergeCell ref="AR111:AS111"/>
    <mergeCell ref="AV111:AW111"/>
    <mergeCell ref="D112:AW112"/>
    <mergeCell ref="B143:B145"/>
    <mergeCell ref="C143:C144"/>
    <mergeCell ref="D143:I143"/>
    <mergeCell ref="D144:I144"/>
    <mergeCell ref="J143:J144"/>
    <mergeCell ref="K143:K144"/>
    <mergeCell ref="AN110:AW110"/>
    <mergeCell ref="D111:E111"/>
    <mergeCell ref="H111:I111"/>
    <mergeCell ref="L111:M111"/>
    <mergeCell ref="P111:Q111"/>
    <mergeCell ref="T111:U111"/>
    <mergeCell ref="X111:Y111"/>
    <mergeCell ref="AB111:AC111"/>
    <mergeCell ref="AF111:AG111"/>
    <mergeCell ref="AJ111:AK111"/>
    <mergeCell ref="AB94:AC94"/>
    <mergeCell ref="AF94:AG94"/>
    <mergeCell ref="AJ94:AK94"/>
    <mergeCell ref="D95:AK95"/>
    <mergeCell ref="D110:M110"/>
    <mergeCell ref="P110:Y110"/>
    <mergeCell ref="AB110:AK110"/>
    <mergeCell ref="B108:AX108"/>
    <mergeCell ref="D61:Y61"/>
    <mergeCell ref="D93:M93"/>
    <mergeCell ref="P93:Y93"/>
    <mergeCell ref="AB93:AK93"/>
    <mergeCell ref="D94:E94"/>
    <mergeCell ref="H94:I94"/>
    <mergeCell ref="L94:M94"/>
    <mergeCell ref="P94:Q94"/>
    <mergeCell ref="T94:U94"/>
    <mergeCell ref="X94:Y94"/>
    <mergeCell ref="D60:E60"/>
    <mergeCell ref="H60:I60"/>
    <mergeCell ref="L60:M60"/>
    <mergeCell ref="P60:Q60"/>
    <mergeCell ref="T60:U60"/>
    <mergeCell ref="X60:Y60"/>
    <mergeCell ref="T8:U8"/>
    <mergeCell ref="T9:U9"/>
    <mergeCell ref="V8:V9"/>
    <mergeCell ref="D10:U10"/>
    <mergeCell ref="D59:M59"/>
    <mergeCell ref="P59:Y59"/>
    <mergeCell ref="B54:AX54"/>
    <mergeCell ref="B55:AX55"/>
    <mergeCell ref="B56:AX56"/>
    <mergeCell ref="B57:AX57"/>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17.7109375" bestFit="1" customWidth="1"/>
    <col min="2" max="2" width="36.5703125" bestFit="1" customWidth="1"/>
    <col min="3" max="3" width="6.7109375" customWidth="1"/>
    <col min="4" max="4" width="8.5703125" customWidth="1"/>
    <col min="5" max="5" width="28.42578125" customWidth="1"/>
    <col min="6" max="6" width="13.140625" customWidth="1"/>
    <col min="7" max="7" width="6.7109375" customWidth="1"/>
    <col min="8" max="8" width="8.5703125" customWidth="1"/>
    <col min="9" max="9" width="28.42578125" customWidth="1"/>
    <col min="10" max="10" width="13.140625" customWidth="1"/>
    <col min="11" max="11" width="36.5703125" customWidth="1"/>
    <col min="12" max="12" width="8.5703125" customWidth="1"/>
    <col min="13" max="13" width="27.85546875" customWidth="1"/>
    <col min="14" max="14" width="8.5703125" customWidth="1"/>
    <col min="15" max="15" width="36.5703125" customWidth="1"/>
    <col min="16" max="16" width="8.5703125" customWidth="1"/>
    <col min="17" max="17" width="24" customWidth="1"/>
    <col min="18" max="18" width="8.5703125"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782</v>
      </c>
      <c r="B3" s="54" t="s">
        <v>7</v>
      </c>
      <c r="C3" s="54"/>
      <c r="D3" s="54"/>
      <c r="E3" s="54"/>
      <c r="F3" s="54"/>
      <c r="G3" s="54"/>
      <c r="H3" s="54"/>
      <c r="I3" s="54"/>
      <c r="J3" s="54"/>
      <c r="K3" s="54"/>
      <c r="L3" s="54"/>
      <c r="M3" s="54"/>
      <c r="N3" s="54"/>
      <c r="O3" s="54"/>
      <c r="P3" s="54"/>
      <c r="Q3" s="54"/>
      <c r="R3" s="54"/>
    </row>
    <row r="4" spans="1:18" x14ac:dyDescent="0.25">
      <c r="A4" s="15"/>
      <c r="B4" s="55" t="s">
        <v>783</v>
      </c>
      <c r="C4" s="55"/>
      <c r="D4" s="55"/>
      <c r="E4" s="55"/>
      <c r="F4" s="55"/>
      <c r="G4" s="55"/>
      <c r="H4" s="55"/>
      <c r="I4" s="55"/>
      <c r="J4" s="55"/>
      <c r="K4" s="55"/>
      <c r="L4" s="55"/>
      <c r="M4" s="55"/>
      <c r="N4" s="55"/>
      <c r="O4" s="55"/>
      <c r="P4" s="55"/>
      <c r="Q4" s="55"/>
      <c r="R4" s="55"/>
    </row>
    <row r="5" spans="1:18" ht="25.5" customHeight="1" x14ac:dyDescent="0.25">
      <c r="A5" s="15"/>
      <c r="B5" s="55" t="s">
        <v>784</v>
      </c>
      <c r="C5" s="55"/>
      <c r="D5" s="55"/>
      <c r="E5" s="55"/>
      <c r="F5" s="55"/>
      <c r="G5" s="55"/>
      <c r="H5" s="55"/>
      <c r="I5" s="55"/>
      <c r="J5" s="55"/>
      <c r="K5" s="55"/>
      <c r="L5" s="55"/>
      <c r="M5" s="55"/>
      <c r="N5" s="55"/>
      <c r="O5" s="55"/>
      <c r="P5" s="55"/>
      <c r="Q5" s="55"/>
      <c r="R5" s="55"/>
    </row>
    <row r="6" spans="1:18" x14ac:dyDescent="0.25">
      <c r="A6" s="15"/>
      <c r="B6" s="55" t="s">
        <v>785</v>
      </c>
      <c r="C6" s="55"/>
      <c r="D6" s="55"/>
      <c r="E6" s="55"/>
      <c r="F6" s="55"/>
      <c r="G6" s="55"/>
      <c r="H6" s="55"/>
      <c r="I6" s="55"/>
      <c r="J6" s="55"/>
      <c r="K6" s="55"/>
      <c r="L6" s="55"/>
      <c r="M6" s="55"/>
      <c r="N6" s="55"/>
      <c r="O6" s="55"/>
      <c r="P6" s="55"/>
      <c r="Q6" s="55"/>
      <c r="R6" s="55"/>
    </row>
    <row r="7" spans="1:18" x14ac:dyDescent="0.25">
      <c r="A7" s="15"/>
      <c r="B7" s="56"/>
      <c r="C7" s="56"/>
      <c r="D7" s="56"/>
      <c r="E7" s="56"/>
      <c r="F7" s="56"/>
      <c r="G7" s="56"/>
      <c r="H7" s="56"/>
      <c r="I7" s="56"/>
      <c r="J7" s="56"/>
      <c r="K7" s="56"/>
      <c r="L7" s="56"/>
      <c r="M7" s="56"/>
      <c r="N7" s="56"/>
      <c r="O7" s="56"/>
      <c r="P7" s="56"/>
      <c r="Q7" s="56"/>
      <c r="R7" s="56"/>
    </row>
    <row r="8" spans="1:18" x14ac:dyDescent="0.25">
      <c r="A8" s="15"/>
      <c r="B8" s="4"/>
      <c r="C8" s="4"/>
      <c r="D8" s="4"/>
      <c r="E8" s="4"/>
      <c r="F8" s="4"/>
      <c r="G8" s="4"/>
      <c r="H8" s="4"/>
      <c r="I8" s="4"/>
      <c r="J8" s="4"/>
    </row>
    <row r="9" spans="1:18" ht="15.75" thickBot="1" x14ac:dyDescent="0.3">
      <c r="A9" s="15"/>
      <c r="B9" s="16"/>
      <c r="C9" s="16" t="s">
        <v>267</v>
      </c>
      <c r="D9" s="44" t="s">
        <v>786</v>
      </c>
      <c r="E9" s="44"/>
      <c r="F9" s="16"/>
      <c r="G9" s="16" t="s">
        <v>267</v>
      </c>
      <c r="H9" s="44" t="s">
        <v>787</v>
      </c>
      <c r="I9" s="44"/>
      <c r="J9" s="16"/>
    </row>
    <row r="10" spans="1:18" x14ac:dyDescent="0.25">
      <c r="A10" s="15"/>
      <c r="B10" s="16"/>
      <c r="C10" s="16" t="s">
        <v>267</v>
      </c>
      <c r="D10" s="53" t="s">
        <v>280</v>
      </c>
      <c r="E10" s="53"/>
      <c r="F10" s="53"/>
      <c r="G10" s="53"/>
      <c r="H10" s="53"/>
      <c r="I10" s="53"/>
      <c r="J10" s="16"/>
    </row>
    <row r="11" spans="1:18" x14ac:dyDescent="0.25">
      <c r="A11" s="15"/>
      <c r="B11" s="51" t="s">
        <v>788</v>
      </c>
      <c r="C11" s="19" t="s">
        <v>267</v>
      </c>
      <c r="D11" s="28" t="s">
        <v>282</v>
      </c>
      <c r="E11" s="30">
        <v>9816</v>
      </c>
      <c r="F11" s="26" t="s">
        <v>267</v>
      </c>
      <c r="G11" s="19" t="s">
        <v>267</v>
      </c>
      <c r="H11" s="28" t="s">
        <v>282</v>
      </c>
      <c r="I11" s="30">
        <v>13535</v>
      </c>
      <c r="J11" s="26" t="s">
        <v>267</v>
      </c>
    </row>
    <row r="12" spans="1:18" ht="15.75" thickBot="1" x14ac:dyDescent="0.3">
      <c r="A12" s="15"/>
      <c r="B12" s="38" t="s">
        <v>789</v>
      </c>
      <c r="C12" s="16" t="s">
        <v>267</v>
      </c>
      <c r="D12" s="11"/>
      <c r="E12" s="23">
        <v>375</v>
      </c>
      <c r="F12" s="21" t="s">
        <v>267</v>
      </c>
      <c r="G12" s="16" t="s">
        <v>267</v>
      </c>
      <c r="H12" s="11"/>
      <c r="I12" s="23">
        <v>348</v>
      </c>
      <c r="J12" s="21" t="s">
        <v>267</v>
      </c>
    </row>
    <row r="13" spans="1:18" x14ac:dyDescent="0.25">
      <c r="A13" s="15"/>
      <c r="B13" s="14"/>
      <c r="C13" s="14" t="s">
        <v>267</v>
      </c>
      <c r="D13" s="31"/>
      <c r="E13" s="31"/>
      <c r="F13" s="14"/>
      <c r="G13" s="14" t="s">
        <v>267</v>
      </c>
      <c r="H13" s="31"/>
      <c r="I13" s="31"/>
      <c r="J13" s="14"/>
    </row>
    <row r="14" spans="1:18" ht="15.75" thickBot="1" x14ac:dyDescent="0.3">
      <c r="A14" s="15"/>
      <c r="B14" s="17" t="s">
        <v>153</v>
      </c>
      <c r="C14" s="19" t="s">
        <v>267</v>
      </c>
      <c r="D14" s="39" t="s">
        <v>282</v>
      </c>
      <c r="E14" s="40">
        <v>10191</v>
      </c>
      <c r="F14" s="41" t="s">
        <v>267</v>
      </c>
      <c r="G14" s="19" t="s">
        <v>267</v>
      </c>
      <c r="H14" s="39" t="s">
        <v>282</v>
      </c>
      <c r="I14" s="40">
        <v>13883</v>
      </c>
      <c r="J14" s="41" t="s">
        <v>267</v>
      </c>
    </row>
    <row r="15" spans="1:18" ht="15.75" thickTop="1" x14ac:dyDescent="0.25">
      <c r="A15" s="15"/>
      <c r="B15" s="14"/>
      <c r="C15" s="14" t="s">
        <v>267</v>
      </c>
      <c r="D15" s="36"/>
      <c r="E15" s="36"/>
      <c r="F15" s="14"/>
      <c r="G15" s="14" t="s">
        <v>267</v>
      </c>
      <c r="H15" s="36"/>
      <c r="I15" s="36"/>
      <c r="J15" s="14"/>
    </row>
    <row r="16" spans="1:18" x14ac:dyDescent="0.25">
      <c r="A16" s="15"/>
      <c r="B16" s="55" t="s">
        <v>790</v>
      </c>
      <c r="C16" s="55"/>
      <c r="D16" s="55"/>
      <c r="E16" s="55"/>
      <c r="F16" s="55"/>
      <c r="G16" s="55"/>
      <c r="H16" s="55"/>
      <c r="I16" s="55"/>
      <c r="J16" s="55"/>
      <c r="K16" s="55"/>
      <c r="L16" s="55"/>
      <c r="M16" s="55"/>
      <c r="N16" s="55"/>
      <c r="O16" s="55"/>
      <c r="P16" s="55"/>
      <c r="Q16" s="55"/>
      <c r="R16" s="55"/>
    </row>
    <row r="17" spans="1:18" x14ac:dyDescent="0.25">
      <c r="A17" s="15"/>
      <c r="B17" s="57" t="s">
        <v>791</v>
      </c>
      <c r="C17" s="57"/>
      <c r="D17" s="57"/>
      <c r="E17" s="57"/>
      <c r="F17" s="57"/>
      <c r="G17" s="57"/>
      <c r="H17" s="57"/>
      <c r="I17" s="57"/>
      <c r="J17" s="57"/>
      <c r="K17" s="57"/>
      <c r="L17" s="57"/>
      <c r="M17" s="57"/>
      <c r="N17" s="57"/>
      <c r="O17" s="57"/>
      <c r="P17" s="57"/>
      <c r="Q17" s="57"/>
      <c r="R17" s="57"/>
    </row>
    <row r="18" spans="1:18" x14ac:dyDescent="0.25">
      <c r="A18" s="15"/>
      <c r="B18" s="55" t="s">
        <v>792</v>
      </c>
      <c r="C18" s="55"/>
      <c r="D18" s="55"/>
      <c r="E18" s="55"/>
      <c r="F18" s="55"/>
      <c r="G18" s="55"/>
      <c r="H18" s="55"/>
      <c r="I18" s="55"/>
      <c r="J18" s="55"/>
      <c r="K18" s="55"/>
      <c r="L18" s="55"/>
      <c r="M18" s="55"/>
      <c r="N18" s="55"/>
      <c r="O18" s="55"/>
      <c r="P18" s="55"/>
      <c r="Q18" s="55"/>
      <c r="R18" s="55"/>
    </row>
    <row r="19" spans="1:18" x14ac:dyDescent="0.25">
      <c r="A19" s="15"/>
      <c r="B19" s="56"/>
      <c r="C19" s="56"/>
      <c r="D19" s="56"/>
      <c r="E19" s="56"/>
      <c r="F19" s="56"/>
      <c r="G19" s="56"/>
      <c r="H19" s="56"/>
      <c r="I19" s="56"/>
      <c r="J19" s="56"/>
      <c r="K19" s="56"/>
      <c r="L19" s="56"/>
      <c r="M19" s="56"/>
      <c r="N19" s="56"/>
      <c r="O19" s="56"/>
      <c r="P19" s="56"/>
      <c r="Q19" s="56"/>
      <c r="R19" s="56"/>
    </row>
    <row r="20" spans="1:18" x14ac:dyDescent="0.25">
      <c r="A20" s="15"/>
      <c r="B20" s="4"/>
      <c r="C20" s="4"/>
      <c r="D20" s="4"/>
      <c r="E20" s="4"/>
      <c r="F20" s="4"/>
      <c r="G20" s="4"/>
      <c r="H20" s="4"/>
      <c r="I20" s="4"/>
      <c r="J20" s="4"/>
    </row>
    <row r="21" spans="1:18" ht="15.75" thickBot="1" x14ac:dyDescent="0.3">
      <c r="A21" s="15"/>
      <c r="B21" s="16"/>
      <c r="C21" s="16" t="s">
        <v>267</v>
      </c>
      <c r="D21" s="44" t="s">
        <v>786</v>
      </c>
      <c r="E21" s="44"/>
      <c r="F21" s="16"/>
      <c r="G21" s="16"/>
      <c r="H21" s="44" t="s">
        <v>787</v>
      </c>
      <c r="I21" s="44"/>
      <c r="J21" s="16"/>
    </row>
    <row r="22" spans="1:18" x14ac:dyDescent="0.25">
      <c r="A22" s="15"/>
      <c r="B22" s="16"/>
      <c r="C22" s="16" t="s">
        <v>267</v>
      </c>
      <c r="D22" s="53" t="s">
        <v>551</v>
      </c>
      <c r="E22" s="53"/>
      <c r="F22" s="53"/>
      <c r="G22" s="53"/>
      <c r="H22" s="53"/>
      <c r="I22" s="53"/>
      <c r="J22" s="16"/>
    </row>
    <row r="23" spans="1:18" x14ac:dyDescent="0.25">
      <c r="A23" s="15"/>
      <c r="B23" s="51" t="s">
        <v>793</v>
      </c>
      <c r="C23" s="19" t="s">
        <v>267</v>
      </c>
      <c r="D23" s="28" t="s">
        <v>282</v>
      </c>
      <c r="E23" s="30">
        <v>9816</v>
      </c>
      <c r="F23" s="26" t="s">
        <v>267</v>
      </c>
      <c r="G23" s="19"/>
      <c r="H23" s="28" t="s">
        <v>282</v>
      </c>
      <c r="I23" s="30">
        <v>13535</v>
      </c>
      <c r="J23" s="26" t="s">
        <v>267</v>
      </c>
    </row>
    <row r="24" spans="1:18" x14ac:dyDescent="0.25">
      <c r="A24" s="15"/>
      <c r="B24" s="38" t="s">
        <v>794</v>
      </c>
      <c r="C24" s="16" t="s">
        <v>267</v>
      </c>
      <c r="D24" s="11"/>
      <c r="E24" s="23">
        <v>20.010000000000002</v>
      </c>
      <c r="F24" s="21" t="s">
        <v>560</v>
      </c>
      <c r="G24" s="16"/>
      <c r="H24" s="11"/>
      <c r="I24" s="23">
        <v>15.4</v>
      </c>
      <c r="J24" s="21" t="s">
        <v>560</v>
      </c>
    </row>
    <row r="25" spans="1:18" x14ac:dyDescent="0.25">
      <c r="A25" s="15"/>
      <c r="B25" s="51" t="s">
        <v>449</v>
      </c>
      <c r="C25" s="19" t="s">
        <v>267</v>
      </c>
      <c r="D25" s="28"/>
      <c r="E25" s="29">
        <v>10.92</v>
      </c>
      <c r="F25" s="26" t="s">
        <v>560</v>
      </c>
      <c r="G25" s="19"/>
      <c r="H25" s="28"/>
      <c r="I25" s="29">
        <v>10.39</v>
      </c>
      <c r="J25" s="26" t="s">
        <v>560</v>
      </c>
    </row>
    <row r="26" spans="1:18" x14ac:dyDescent="0.25">
      <c r="A26" s="15"/>
      <c r="B26" s="38" t="s">
        <v>795</v>
      </c>
      <c r="C26" s="16" t="s">
        <v>267</v>
      </c>
      <c r="D26" s="11"/>
      <c r="E26" s="23">
        <v>14.2</v>
      </c>
      <c r="F26" s="21" t="s">
        <v>560</v>
      </c>
      <c r="G26" s="16"/>
      <c r="H26" s="11"/>
      <c r="I26" s="23">
        <v>10.28</v>
      </c>
      <c r="J26" s="21" t="s">
        <v>560</v>
      </c>
    </row>
    <row r="27" spans="1:18" x14ac:dyDescent="0.25">
      <c r="A27" s="15"/>
      <c r="B27" s="51" t="s">
        <v>796</v>
      </c>
      <c r="C27" s="19" t="s">
        <v>267</v>
      </c>
      <c r="D27" s="28"/>
      <c r="E27" s="29">
        <v>5.52</v>
      </c>
      <c r="F27" s="26" t="s">
        <v>267</v>
      </c>
      <c r="G27" s="19"/>
      <c r="H27" s="28"/>
      <c r="I27" s="29">
        <v>7.37</v>
      </c>
      <c r="J27" s="26" t="s">
        <v>267</v>
      </c>
    </row>
    <row r="28" spans="1:18" x14ac:dyDescent="0.25">
      <c r="A28" s="15"/>
      <c r="B28" s="55" t="s">
        <v>797</v>
      </c>
      <c r="C28" s="55"/>
      <c r="D28" s="55"/>
      <c r="E28" s="55"/>
      <c r="F28" s="55"/>
      <c r="G28" s="55"/>
      <c r="H28" s="55"/>
      <c r="I28" s="55"/>
      <c r="J28" s="55"/>
      <c r="K28" s="55"/>
      <c r="L28" s="55"/>
      <c r="M28" s="55"/>
      <c r="N28" s="55"/>
      <c r="O28" s="55"/>
      <c r="P28" s="55"/>
      <c r="Q28" s="55"/>
      <c r="R28" s="55"/>
    </row>
    <row r="29" spans="1:18" x14ac:dyDescent="0.25">
      <c r="A29" s="15"/>
      <c r="B29" s="56"/>
      <c r="C29" s="56"/>
      <c r="D29" s="56"/>
      <c r="E29" s="56"/>
      <c r="F29" s="56"/>
      <c r="G29" s="56"/>
      <c r="H29" s="56"/>
      <c r="I29" s="56"/>
      <c r="J29" s="56"/>
      <c r="K29" s="56"/>
      <c r="L29" s="56"/>
      <c r="M29" s="56"/>
      <c r="N29" s="56"/>
      <c r="O29" s="56"/>
      <c r="P29" s="56"/>
      <c r="Q29" s="56"/>
      <c r="R29" s="56"/>
    </row>
    <row r="30" spans="1:18" x14ac:dyDescent="0.25">
      <c r="A30" s="15"/>
      <c r="B30" s="4"/>
      <c r="C30" s="4"/>
      <c r="D30" s="4"/>
      <c r="E30" s="4"/>
      <c r="F30" s="4"/>
      <c r="G30" s="4"/>
      <c r="H30" s="4"/>
      <c r="I30" s="4"/>
      <c r="J30" s="4"/>
      <c r="K30" s="4"/>
      <c r="L30" s="4"/>
      <c r="M30" s="4"/>
      <c r="N30" s="4"/>
      <c r="O30" s="4"/>
      <c r="P30" s="4"/>
      <c r="Q30" s="4"/>
      <c r="R30" s="4"/>
    </row>
    <row r="31" spans="1:18" ht="15.75" thickBot="1" x14ac:dyDescent="0.3">
      <c r="A31" s="15"/>
      <c r="B31" s="45"/>
      <c r="C31" s="16" t="s">
        <v>267</v>
      </c>
      <c r="D31" s="44" t="s">
        <v>798</v>
      </c>
      <c r="E31" s="44"/>
      <c r="F31" s="44"/>
      <c r="G31" s="44"/>
      <c r="H31" s="44"/>
      <c r="I31" s="44"/>
      <c r="J31" s="16"/>
      <c r="K31" s="16"/>
      <c r="L31" s="44" t="s">
        <v>799</v>
      </c>
      <c r="M31" s="44"/>
      <c r="N31" s="44"/>
      <c r="O31" s="44"/>
      <c r="P31" s="44"/>
      <c r="Q31" s="44"/>
      <c r="R31" s="16"/>
    </row>
    <row r="32" spans="1:18" ht="15.75" thickBot="1" x14ac:dyDescent="0.3">
      <c r="A32" s="15"/>
      <c r="B32" s="45"/>
      <c r="C32" s="16" t="s">
        <v>267</v>
      </c>
      <c r="D32" s="52">
        <v>2014</v>
      </c>
      <c r="E32" s="52"/>
      <c r="F32" s="16"/>
      <c r="G32" s="16"/>
      <c r="H32" s="52">
        <v>2013</v>
      </c>
      <c r="I32" s="52"/>
      <c r="J32" s="16"/>
      <c r="K32" s="16"/>
      <c r="L32" s="52">
        <v>2014</v>
      </c>
      <c r="M32" s="52"/>
      <c r="N32" s="16"/>
      <c r="O32" s="16"/>
      <c r="P32" s="52">
        <v>2013</v>
      </c>
      <c r="Q32" s="52"/>
      <c r="R32" s="16"/>
    </row>
    <row r="33" spans="1:18" x14ac:dyDescent="0.25">
      <c r="A33" s="15"/>
      <c r="B33" s="16"/>
      <c r="C33" s="16" t="s">
        <v>267</v>
      </c>
      <c r="D33" s="53" t="s">
        <v>280</v>
      </c>
      <c r="E33" s="53"/>
      <c r="F33" s="53"/>
      <c r="G33" s="53"/>
      <c r="H33" s="53"/>
      <c r="I33" s="53"/>
      <c r="J33" s="53"/>
      <c r="K33" s="53"/>
      <c r="L33" s="53"/>
      <c r="M33" s="53"/>
      <c r="N33" s="53"/>
      <c r="O33" s="53"/>
      <c r="P33" s="53"/>
      <c r="Q33" s="53"/>
      <c r="R33" s="16"/>
    </row>
    <row r="34" spans="1:18" x14ac:dyDescent="0.25">
      <c r="A34" s="15"/>
      <c r="B34" s="51" t="s">
        <v>414</v>
      </c>
      <c r="C34" s="19" t="s">
        <v>267</v>
      </c>
      <c r="D34" s="28" t="s">
        <v>282</v>
      </c>
      <c r="E34" s="30">
        <v>18553</v>
      </c>
      <c r="F34" s="26" t="s">
        <v>267</v>
      </c>
      <c r="G34" s="19"/>
      <c r="H34" s="28" t="s">
        <v>282</v>
      </c>
      <c r="I34" s="30">
        <v>2579</v>
      </c>
      <c r="J34" s="26" t="s">
        <v>267</v>
      </c>
      <c r="K34" s="19"/>
      <c r="L34" s="28" t="s">
        <v>282</v>
      </c>
      <c r="M34" s="30">
        <v>13535</v>
      </c>
      <c r="N34" s="26" t="s">
        <v>267</v>
      </c>
      <c r="O34" s="19"/>
      <c r="P34" s="28" t="s">
        <v>282</v>
      </c>
      <c r="Q34" s="30">
        <v>1739</v>
      </c>
      <c r="R34" s="26" t="s">
        <v>267</v>
      </c>
    </row>
    <row r="35" spans="1:18" x14ac:dyDescent="0.25">
      <c r="A35" s="15"/>
      <c r="B35" s="38" t="s">
        <v>424</v>
      </c>
      <c r="C35" s="16" t="s">
        <v>267</v>
      </c>
      <c r="D35" s="11"/>
      <c r="E35" s="24">
        <v>5996</v>
      </c>
      <c r="F35" s="21" t="s">
        <v>267</v>
      </c>
      <c r="G35" s="16"/>
      <c r="H35" s="11"/>
      <c r="I35" s="24">
        <v>1852</v>
      </c>
      <c r="J35" s="21" t="s">
        <v>267</v>
      </c>
      <c r="K35" s="16"/>
      <c r="L35" s="11"/>
      <c r="M35" s="24">
        <v>11136</v>
      </c>
      <c r="N35" s="21" t="s">
        <v>267</v>
      </c>
      <c r="O35" s="16"/>
      <c r="P35" s="11"/>
      <c r="Q35" s="24">
        <v>2762</v>
      </c>
      <c r="R35" s="21" t="s">
        <v>267</v>
      </c>
    </row>
    <row r="36" spans="1:18" x14ac:dyDescent="0.25">
      <c r="A36" s="15"/>
      <c r="B36" s="51" t="s">
        <v>800</v>
      </c>
      <c r="C36" s="19" t="s">
        <v>267</v>
      </c>
      <c r="D36" s="28"/>
      <c r="E36" s="29" t="s">
        <v>801</v>
      </c>
      <c r="F36" s="26" t="s">
        <v>398</v>
      </c>
      <c r="G36" s="19"/>
      <c r="H36" s="28"/>
      <c r="I36" s="29" t="s">
        <v>802</v>
      </c>
      <c r="J36" s="26" t="s">
        <v>398</v>
      </c>
      <c r="K36" s="19"/>
      <c r="L36" s="28"/>
      <c r="M36" s="29" t="s">
        <v>666</v>
      </c>
      <c r="N36" s="26" t="s">
        <v>398</v>
      </c>
      <c r="O36" s="19"/>
      <c r="P36" s="28"/>
      <c r="Q36" s="29" t="s">
        <v>803</v>
      </c>
      <c r="R36" s="26" t="s">
        <v>398</v>
      </c>
    </row>
    <row r="37" spans="1:18" ht="25.5" x14ac:dyDescent="0.25">
      <c r="A37" s="15"/>
      <c r="B37" s="38" t="s">
        <v>804</v>
      </c>
      <c r="C37" s="16" t="s">
        <v>267</v>
      </c>
      <c r="D37" s="11"/>
      <c r="E37" s="23" t="s">
        <v>420</v>
      </c>
      <c r="F37" s="21" t="s">
        <v>398</v>
      </c>
      <c r="G37" s="16"/>
      <c r="H37" s="11"/>
      <c r="I37" s="23">
        <v>305</v>
      </c>
      <c r="J37" s="21" t="s">
        <v>267</v>
      </c>
      <c r="K37" s="16"/>
      <c r="L37" s="11"/>
      <c r="M37" s="23" t="s">
        <v>805</v>
      </c>
      <c r="N37" s="21" t="s">
        <v>398</v>
      </c>
      <c r="O37" s="16"/>
      <c r="P37" s="11"/>
      <c r="Q37" s="23">
        <v>330</v>
      </c>
      <c r="R37" s="21" t="s">
        <v>267</v>
      </c>
    </row>
    <row r="38" spans="1:18" x14ac:dyDescent="0.25">
      <c r="A38" s="15"/>
      <c r="B38" s="51" t="s">
        <v>806</v>
      </c>
      <c r="C38" s="19" t="s">
        <v>267</v>
      </c>
      <c r="D38" s="28"/>
      <c r="E38" s="29" t="s">
        <v>807</v>
      </c>
      <c r="F38" s="26" t="s">
        <v>398</v>
      </c>
      <c r="G38" s="19"/>
      <c r="H38" s="26"/>
      <c r="I38" s="27" t="s">
        <v>283</v>
      </c>
      <c r="J38" s="26" t="s">
        <v>267</v>
      </c>
      <c r="K38" s="19"/>
      <c r="L38" s="28"/>
      <c r="M38" s="29" t="s">
        <v>808</v>
      </c>
      <c r="N38" s="26" t="s">
        <v>398</v>
      </c>
      <c r="O38" s="19"/>
      <c r="P38" s="26"/>
      <c r="Q38" s="27" t="s">
        <v>283</v>
      </c>
      <c r="R38" s="26" t="s">
        <v>267</v>
      </c>
    </row>
    <row r="39" spans="1:18" ht="15.75" thickBot="1" x14ac:dyDescent="0.3">
      <c r="A39" s="15"/>
      <c r="B39" s="38" t="s">
        <v>809</v>
      </c>
      <c r="C39" s="16" t="s">
        <v>267</v>
      </c>
      <c r="D39" s="11"/>
      <c r="E39" s="23" t="s">
        <v>810</v>
      </c>
      <c r="F39" s="21" t="s">
        <v>398</v>
      </c>
      <c r="G39" s="16"/>
      <c r="H39" s="11"/>
      <c r="I39" s="23" t="s">
        <v>811</v>
      </c>
      <c r="J39" s="21" t="s">
        <v>398</v>
      </c>
      <c r="K39" s="16"/>
      <c r="L39" s="11"/>
      <c r="M39" s="23" t="s">
        <v>812</v>
      </c>
      <c r="N39" s="21" t="s">
        <v>398</v>
      </c>
      <c r="O39" s="16"/>
      <c r="P39" s="11"/>
      <c r="Q39" s="23" t="s">
        <v>813</v>
      </c>
      <c r="R39" s="21" t="s">
        <v>398</v>
      </c>
    </row>
    <row r="40" spans="1:18" x14ac:dyDescent="0.25">
      <c r="A40" s="15"/>
      <c r="B40" s="14"/>
      <c r="C40" s="14" t="s">
        <v>267</v>
      </c>
      <c r="D40" s="31"/>
      <c r="E40" s="31"/>
      <c r="F40" s="14"/>
      <c r="G40" s="14"/>
      <c r="H40" s="31"/>
      <c r="I40" s="31"/>
      <c r="J40" s="14"/>
      <c r="K40" s="14"/>
      <c r="L40" s="31"/>
      <c r="M40" s="31"/>
      <c r="N40" s="14"/>
      <c r="O40" s="14"/>
      <c r="P40" s="31"/>
      <c r="Q40" s="31"/>
      <c r="R40" s="14"/>
    </row>
    <row r="41" spans="1:18" ht="15.75" thickBot="1" x14ac:dyDescent="0.3">
      <c r="A41" s="15"/>
      <c r="B41" s="17" t="s">
        <v>428</v>
      </c>
      <c r="C41" s="19" t="s">
        <v>267</v>
      </c>
      <c r="D41" s="39" t="s">
        <v>282</v>
      </c>
      <c r="E41" s="40">
        <v>9816</v>
      </c>
      <c r="F41" s="41" t="s">
        <v>267</v>
      </c>
      <c r="G41" s="19"/>
      <c r="H41" s="39" t="s">
        <v>282</v>
      </c>
      <c r="I41" s="40">
        <v>4620</v>
      </c>
      <c r="J41" s="41" t="s">
        <v>267</v>
      </c>
      <c r="K41" s="19"/>
      <c r="L41" s="39" t="s">
        <v>282</v>
      </c>
      <c r="M41" s="40">
        <v>9816</v>
      </c>
      <c r="N41" s="41" t="s">
        <v>267</v>
      </c>
      <c r="O41" s="19"/>
      <c r="P41" s="39" t="s">
        <v>282</v>
      </c>
      <c r="Q41" s="40">
        <v>4620</v>
      </c>
      <c r="R41" s="41" t="s">
        <v>267</v>
      </c>
    </row>
    <row r="42" spans="1:18" ht="15.75" thickTop="1" x14ac:dyDescent="0.25">
      <c r="A42" s="15"/>
      <c r="B42" s="14"/>
      <c r="C42" s="14" t="s">
        <v>267</v>
      </c>
      <c r="D42" s="36"/>
      <c r="E42" s="36"/>
      <c r="F42" s="14"/>
      <c r="G42" s="14"/>
      <c r="H42" s="36"/>
      <c r="I42" s="36"/>
      <c r="J42" s="14"/>
      <c r="K42" s="14"/>
      <c r="L42" s="36"/>
      <c r="M42" s="36"/>
      <c r="N42" s="14"/>
      <c r="O42" s="14"/>
      <c r="P42" s="36"/>
      <c r="Q42" s="36"/>
      <c r="R42" s="14"/>
    </row>
    <row r="43" spans="1:18" x14ac:dyDescent="0.25">
      <c r="A43" s="15"/>
      <c r="B43" s="58"/>
      <c r="C43" s="58"/>
      <c r="D43" s="58"/>
      <c r="E43" s="58"/>
      <c r="F43" s="58"/>
      <c r="G43" s="58"/>
      <c r="H43" s="58"/>
      <c r="I43" s="58"/>
      <c r="J43" s="58"/>
      <c r="K43" s="58"/>
      <c r="L43" s="58"/>
      <c r="M43" s="58"/>
      <c r="N43" s="58"/>
      <c r="O43" s="58"/>
      <c r="P43" s="58"/>
      <c r="Q43" s="58"/>
      <c r="R43" s="58"/>
    </row>
    <row r="44" spans="1:18" x14ac:dyDescent="0.25">
      <c r="A44" s="15"/>
      <c r="B44" s="57" t="s">
        <v>814</v>
      </c>
      <c r="C44" s="57"/>
      <c r="D44" s="57"/>
      <c r="E44" s="57"/>
      <c r="F44" s="57"/>
      <c r="G44" s="57"/>
      <c r="H44" s="57"/>
      <c r="I44" s="57"/>
      <c r="J44" s="57"/>
      <c r="K44" s="57"/>
      <c r="L44" s="57"/>
      <c r="M44" s="57"/>
      <c r="N44" s="57"/>
      <c r="O44" s="57"/>
      <c r="P44" s="57"/>
      <c r="Q44" s="57"/>
      <c r="R44" s="57"/>
    </row>
    <row r="45" spans="1:18" x14ac:dyDescent="0.25">
      <c r="A45" s="15"/>
      <c r="B45" s="55" t="s">
        <v>815</v>
      </c>
      <c r="C45" s="55"/>
      <c r="D45" s="55"/>
      <c r="E45" s="55"/>
      <c r="F45" s="55"/>
      <c r="G45" s="55"/>
      <c r="H45" s="55"/>
      <c r="I45" s="55"/>
      <c r="J45" s="55"/>
      <c r="K45" s="55"/>
      <c r="L45" s="55"/>
      <c r="M45" s="55"/>
      <c r="N45" s="55"/>
      <c r="O45" s="55"/>
      <c r="P45" s="55"/>
      <c r="Q45" s="55"/>
      <c r="R45" s="55"/>
    </row>
    <row r="46" spans="1:18" x14ac:dyDescent="0.25">
      <c r="A46" s="15"/>
      <c r="B46" s="56"/>
      <c r="C46" s="56"/>
      <c r="D46" s="56"/>
      <c r="E46" s="56"/>
      <c r="F46" s="56"/>
      <c r="G46" s="56"/>
      <c r="H46" s="56"/>
      <c r="I46" s="56"/>
      <c r="J46" s="56"/>
      <c r="K46" s="56"/>
      <c r="L46" s="56"/>
      <c r="M46" s="56"/>
      <c r="N46" s="56"/>
      <c r="O46" s="56"/>
      <c r="P46" s="56"/>
      <c r="Q46" s="56"/>
      <c r="R46" s="56"/>
    </row>
    <row r="47" spans="1:18" x14ac:dyDescent="0.25">
      <c r="A47" s="15"/>
      <c r="B47" s="4"/>
      <c r="C47" s="4"/>
      <c r="D47" s="4"/>
      <c r="E47" s="4"/>
      <c r="F47" s="4"/>
      <c r="G47" s="4"/>
      <c r="H47" s="4"/>
      <c r="I47" s="4"/>
      <c r="J47" s="4"/>
      <c r="K47" s="4"/>
      <c r="L47" s="4"/>
      <c r="M47" s="4"/>
      <c r="N47" s="4"/>
      <c r="O47" s="4"/>
      <c r="P47" s="4"/>
      <c r="Q47" s="4"/>
      <c r="R47" s="4"/>
    </row>
    <row r="48" spans="1:18" ht="15.75" thickBot="1" x14ac:dyDescent="0.3">
      <c r="A48" s="15"/>
      <c r="B48" s="45"/>
      <c r="C48" s="16" t="s">
        <v>267</v>
      </c>
      <c r="D48" s="44" t="s">
        <v>798</v>
      </c>
      <c r="E48" s="44"/>
      <c r="F48" s="44"/>
      <c r="G48" s="44"/>
      <c r="H48" s="44"/>
      <c r="I48" s="44"/>
      <c r="J48" s="16"/>
      <c r="K48" s="16"/>
      <c r="L48" s="44" t="s">
        <v>799</v>
      </c>
      <c r="M48" s="44"/>
      <c r="N48" s="44"/>
      <c r="O48" s="44"/>
      <c r="P48" s="44"/>
      <c r="Q48" s="44"/>
      <c r="R48" s="16"/>
    </row>
    <row r="49" spans="1:18" ht="15.75" thickBot="1" x14ac:dyDescent="0.3">
      <c r="A49" s="15"/>
      <c r="B49" s="45"/>
      <c r="C49" s="16" t="s">
        <v>267</v>
      </c>
      <c r="D49" s="52">
        <v>2014</v>
      </c>
      <c r="E49" s="52"/>
      <c r="F49" s="16"/>
      <c r="G49" s="16"/>
      <c r="H49" s="52">
        <v>2013</v>
      </c>
      <c r="I49" s="52"/>
      <c r="J49" s="16"/>
      <c r="K49" s="16"/>
      <c r="L49" s="52">
        <v>2014</v>
      </c>
      <c r="M49" s="52"/>
      <c r="N49" s="16"/>
      <c r="O49" s="16"/>
      <c r="P49" s="52">
        <v>2013</v>
      </c>
      <c r="Q49" s="52"/>
      <c r="R49" s="16"/>
    </row>
    <row r="50" spans="1:18" x14ac:dyDescent="0.25">
      <c r="A50" s="15"/>
      <c r="B50" s="16"/>
      <c r="C50" s="16" t="s">
        <v>267</v>
      </c>
      <c r="D50" s="53" t="s">
        <v>280</v>
      </c>
      <c r="E50" s="53"/>
      <c r="F50" s="53"/>
      <c r="G50" s="53"/>
      <c r="H50" s="53"/>
      <c r="I50" s="53"/>
      <c r="J50" s="53"/>
      <c r="K50" s="53"/>
      <c r="L50" s="53"/>
      <c r="M50" s="53"/>
      <c r="N50" s="53"/>
      <c r="O50" s="53"/>
      <c r="P50" s="53"/>
      <c r="Q50" s="53"/>
      <c r="R50" s="16"/>
    </row>
    <row r="51" spans="1:18" x14ac:dyDescent="0.25">
      <c r="A51" s="15"/>
      <c r="B51" s="51" t="s">
        <v>414</v>
      </c>
      <c r="C51" s="19" t="s">
        <v>267</v>
      </c>
      <c r="D51" s="28" t="s">
        <v>282</v>
      </c>
      <c r="E51" s="29">
        <v>327</v>
      </c>
      <c r="F51" s="26" t="s">
        <v>267</v>
      </c>
      <c r="G51" s="19"/>
      <c r="H51" s="28" t="s">
        <v>282</v>
      </c>
      <c r="I51" s="29">
        <v>498</v>
      </c>
      <c r="J51" s="26" t="s">
        <v>267</v>
      </c>
      <c r="K51" s="19"/>
      <c r="L51" s="28" t="s">
        <v>282</v>
      </c>
      <c r="M51" s="29">
        <v>348</v>
      </c>
      <c r="N51" s="26" t="s">
        <v>267</v>
      </c>
      <c r="O51" s="19"/>
      <c r="P51" s="28" t="s">
        <v>282</v>
      </c>
      <c r="Q51" s="29">
        <v>539</v>
      </c>
      <c r="R51" s="26" t="s">
        <v>267</v>
      </c>
    </row>
    <row r="52" spans="1:18" x14ac:dyDescent="0.25">
      <c r="A52" s="15"/>
      <c r="B52" s="38" t="s">
        <v>424</v>
      </c>
      <c r="C52" s="16" t="s">
        <v>267</v>
      </c>
      <c r="D52" s="11"/>
      <c r="E52" s="23">
        <v>69</v>
      </c>
      <c r="F52" s="21" t="s">
        <v>267</v>
      </c>
      <c r="G52" s="16"/>
      <c r="H52" s="11"/>
      <c r="I52" s="23">
        <v>27</v>
      </c>
      <c r="J52" s="21" t="s">
        <v>267</v>
      </c>
      <c r="K52" s="16"/>
      <c r="L52" s="11"/>
      <c r="M52" s="23">
        <v>69</v>
      </c>
      <c r="N52" s="21" t="s">
        <v>267</v>
      </c>
      <c r="O52" s="16"/>
      <c r="P52" s="11"/>
      <c r="Q52" s="23">
        <v>32</v>
      </c>
      <c r="R52" s="21" t="s">
        <v>267</v>
      </c>
    </row>
    <row r="53" spans="1:18" ht="15.75" thickBot="1" x14ac:dyDescent="0.3">
      <c r="A53" s="15"/>
      <c r="B53" s="51" t="s">
        <v>816</v>
      </c>
      <c r="C53" s="19" t="s">
        <v>267</v>
      </c>
      <c r="D53" s="28"/>
      <c r="E53" s="29" t="s">
        <v>817</v>
      </c>
      <c r="F53" s="26" t="s">
        <v>398</v>
      </c>
      <c r="G53" s="19"/>
      <c r="H53" s="28"/>
      <c r="I53" s="29" t="s">
        <v>818</v>
      </c>
      <c r="J53" s="26" t="s">
        <v>398</v>
      </c>
      <c r="K53" s="19"/>
      <c r="L53" s="28"/>
      <c r="M53" s="29" t="s">
        <v>688</v>
      </c>
      <c r="N53" s="26" t="s">
        <v>398</v>
      </c>
      <c r="O53" s="19"/>
      <c r="P53" s="28"/>
      <c r="Q53" s="29" t="s">
        <v>819</v>
      </c>
      <c r="R53" s="26" t="s">
        <v>398</v>
      </c>
    </row>
    <row r="54" spans="1:18" x14ac:dyDescent="0.25">
      <c r="A54" s="15"/>
      <c r="B54" s="14"/>
      <c r="C54" s="14" t="s">
        <v>267</v>
      </c>
      <c r="D54" s="31"/>
      <c r="E54" s="31"/>
      <c r="F54" s="14"/>
      <c r="G54" s="14"/>
      <c r="H54" s="31"/>
      <c r="I54" s="31"/>
      <c r="J54" s="14"/>
      <c r="K54" s="14"/>
      <c r="L54" s="31"/>
      <c r="M54" s="31"/>
      <c r="N54" s="14"/>
      <c r="O54" s="14"/>
      <c r="P54" s="31"/>
      <c r="Q54" s="31"/>
      <c r="R54" s="14"/>
    </row>
    <row r="55" spans="1:18" ht="15.75" thickBot="1" x14ac:dyDescent="0.3">
      <c r="A55" s="15"/>
      <c r="B55" s="43" t="s">
        <v>428</v>
      </c>
      <c r="C55" s="16" t="s">
        <v>267</v>
      </c>
      <c r="D55" s="33" t="s">
        <v>282</v>
      </c>
      <c r="E55" s="73">
        <v>375</v>
      </c>
      <c r="F55" s="35" t="s">
        <v>267</v>
      </c>
      <c r="G55" s="16"/>
      <c r="H55" s="33" t="s">
        <v>282</v>
      </c>
      <c r="I55" s="73">
        <v>420</v>
      </c>
      <c r="J55" s="35" t="s">
        <v>267</v>
      </c>
      <c r="K55" s="16"/>
      <c r="L55" s="33" t="s">
        <v>282</v>
      </c>
      <c r="M55" s="73">
        <v>375</v>
      </c>
      <c r="N55" s="35" t="s">
        <v>267</v>
      </c>
      <c r="O55" s="16"/>
      <c r="P55" s="33" t="s">
        <v>282</v>
      </c>
      <c r="Q55" s="73">
        <v>420</v>
      </c>
      <c r="R55" s="35" t="s">
        <v>267</v>
      </c>
    </row>
    <row r="56" spans="1:18" ht="15.75" thickTop="1" x14ac:dyDescent="0.25">
      <c r="A56" s="15"/>
      <c r="B56" s="14"/>
      <c r="C56" s="14" t="s">
        <v>267</v>
      </c>
      <c r="D56" s="36"/>
      <c r="E56" s="36"/>
      <c r="F56" s="14"/>
      <c r="G56" s="14"/>
      <c r="H56" s="36"/>
      <c r="I56" s="36"/>
      <c r="J56" s="14"/>
      <c r="K56" s="14"/>
      <c r="L56" s="36"/>
      <c r="M56" s="36"/>
      <c r="N56" s="14"/>
      <c r="O56" s="14"/>
      <c r="P56" s="36"/>
      <c r="Q56" s="36"/>
    </row>
  </sheetData>
  <mergeCells count="41">
    <mergeCell ref="B28:R28"/>
    <mergeCell ref="B29:R29"/>
    <mergeCell ref="B43:R43"/>
    <mergeCell ref="B44:R44"/>
    <mergeCell ref="B45:R45"/>
    <mergeCell ref="B46:R46"/>
    <mergeCell ref="D50:Q50"/>
    <mergeCell ref="A1:A2"/>
    <mergeCell ref="B1:R1"/>
    <mergeCell ref="B2:R2"/>
    <mergeCell ref="A3:A56"/>
    <mergeCell ref="B3:R3"/>
    <mergeCell ref="B4:R4"/>
    <mergeCell ref="B5:R5"/>
    <mergeCell ref="B6:R6"/>
    <mergeCell ref="B7:R7"/>
    <mergeCell ref="D33:Q33"/>
    <mergeCell ref="B48:B49"/>
    <mergeCell ref="D48:I48"/>
    <mergeCell ref="L48:Q48"/>
    <mergeCell ref="D49:E49"/>
    <mergeCell ref="H49:I49"/>
    <mergeCell ref="L49:M49"/>
    <mergeCell ref="P49:Q49"/>
    <mergeCell ref="B31:B32"/>
    <mergeCell ref="D31:I31"/>
    <mergeCell ref="L31:Q31"/>
    <mergeCell ref="D32:E32"/>
    <mergeCell ref="H32:I32"/>
    <mergeCell ref="L32:M32"/>
    <mergeCell ref="P32:Q32"/>
    <mergeCell ref="D9:E9"/>
    <mergeCell ref="H9:I9"/>
    <mergeCell ref="D10:I10"/>
    <mergeCell ref="D21:E21"/>
    <mergeCell ref="H21:I21"/>
    <mergeCell ref="D22:I22"/>
    <mergeCell ref="B16:R16"/>
    <mergeCell ref="B17:R17"/>
    <mergeCell ref="B18:R18"/>
    <mergeCell ref="B19:R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6.42578125" bestFit="1" customWidth="1"/>
    <col min="2" max="2" width="36.5703125" bestFit="1" customWidth="1"/>
    <col min="3" max="3" width="2.5703125" customWidth="1"/>
    <col min="4" max="4" width="3.5703125" customWidth="1"/>
    <col min="5" max="5" width="7.140625" customWidth="1"/>
    <col min="6" max="6" width="3.5703125" customWidth="1"/>
    <col min="7" max="7" width="2.5703125" customWidth="1"/>
    <col min="8" max="8" width="3.5703125" customWidth="1"/>
    <col min="9" max="9" width="9.85546875" customWidth="1"/>
    <col min="10" max="10" width="3.5703125" customWidth="1"/>
    <col min="11" max="11" width="16.5703125" customWidth="1"/>
    <col min="12" max="12" width="3.5703125" customWidth="1"/>
    <col min="13" max="13" width="7.140625" customWidth="1"/>
    <col min="14" max="14" width="3.5703125" customWidth="1"/>
    <col min="15" max="15" width="2.5703125" customWidth="1"/>
    <col min="16" max="16" width="3.5703125" customWidth="1"/>
    <col min="17" max="17" width="9.85546875" customWidth="1"/>
    <col min="18" max="18" width="3.5703125" customWidth="1"/>
  </cols>
  <sheetData>
    <row r="1" spans="1:18" ht="15" customHeight="1" x14ac:dyDescent="0.25">
      <c r="A1" s="7" t="s">
        <v>8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820</v>
      </c>
      <c r="B3" s="54" t="s">
        <v>7</v>
      </c>
      <c r="C3" s="54"/>
      <c r="D3" s="54"/>
      <c r="E3" s="54"/>
      <c r="F3" s="54"/>
      <c r="G3" s="54"/>
      <c r="H3" s="54"/>
      <c r="I3" s="54"/>
      <c r="J3" s="54"/>
      <c r="K3" s="54"/>
      <c r="L3" s="54"/>
      <c r="M3" s="54"/>
      <c r="N3" s="54"/>
      <c r="O3" s="54"/>
      <c r="P3" s="54"/>
      <c r="Q3" s="54"/>
      <c r="R3" s="54"/>
    </row>
    <row r="4" spans="1:18" x14ac:dyDescent="0.25">
      <c r="A4" s="15"/>
      <c r="B4" s="55" t="s">
        <v>821</v>
      </c>
      <c r="C4" s="55"/>
      <c r="D4" s="55"/>
      <c r="E4" s="55"/>
      <c r="F4" s="55"/>
      <c r="G4" s="55"/>
      <c r="H4" s="55"/>
      <c r="I4" s="55"/>
      <c r="J4" s="55"/>
      <c r="K4" s="55"/>
      <c r="L4" s="55"/>
      <c r="M4" s="55"/>
      <c r="N4" s="55"/>
      <c r="O4" s="55"/>
      <c r="P4" s="55"/>
      <c r="Q4" s="55"/>
      <c r="R4" s="55"/>
    </row>
    <row r="5" spans="1:18" x14ac:dyDescent="0.25">
      <c r="A5" s="15"/>
      <c r="B5" s="55" t="s">
        <v>822</v>
      </c>
      <c r="C5" s="55"/>
      <c r="D5" s="55"/>
      <c r="E5" s="55"/>
      <c r="F5" s="55"/>
      <c r="G5" s="55"/>
      <c r="H5" s="55"/>
      <c r="I5" s="55"/>
      <c r="J5" s="55"/>
      <c r="K5" s="55"/>
      <c r="L5" s="55"/>
      <c r="M5" s="55"/>
      <c r="N5" s="55"/>
      <c r="O5" s="55"/>
      <c r="P5" s="55"/>
      <c r="Q5" s="55"/>
      <c r="R5" s="55"/>
    </row>
    <row r="6" spans="1:18" x14ac:dyDescent="0.25">
      <c r="A6" s="15"/>
      <c r="B6" s="56"/>
      <c r="C6" s="56"/>
      <c r="D6" s="56"/>
      <c r="E6" s="56"/>
      <c r="F6" s="56"/>
      <c r="G6" s="56"/>
      <c r="H6" s="56"/>
      <c r="I6" s="56"/>
      <c r="J6" s="56"/>
      <c r="K6" s="56"/>
      <c r="L6" s="56"/>
      <c r="M6" s="56"/>
      <c r="N6" s="56"/>
      <c r="O6" s="56"/>
      <c r="P6" s="56"/>
      <c r="Q6" s="56"/>
      <c r="R6" s="56"/>
    </row>
    <row r="7" spans="1:18" x14ac:dyDescent="0.25">
      <c r="A7" s="15"/>
      <c r="B7" s="4"/>
      <c r="C7" s="4"/>
      <c r="D7" s="4"/>
      <c r="E7" s="4"/>
      <c r="F7" s="4"/>
      <c r="G7" s="4"/>
      <c r="H7" s="4"/>
      <c r="I7" s="4"/>
      <c r="J7" s="4"/>
      <c r="K7" s="4"/>
      <c r="L7" s="4"/>
      <c r="M7" s="4"/>
      <c r="N7" s="4"/>
      <c r="O7" s="4"/>
      <c r="P7" s="4"/>
      <c r="Q7" s="4"/>
      <c r="R7" s="4"/>
    </row>
    <row r="8" spans="1:18" ht="15.75" thickBot="1" x14ac:dyDescent="0.3">
      <c r="A8" s="15"/>
      <c r="B8" s="45"/>
      <c r="C8" s="16" t="s">
        <v>267</v>
      </c>
      <c r="D8" s="44" t="s">
        <v>798</v>
      </c>
      <c r="E8" s="44"/>
      <c r="F8" s="44"/>
      <c r="G8" s="44"/>
      <c r="H8" s="44"/>
      <c r="I8" s="44"/>
      <c r="J8" s="16"/>
      <c r="K8" s="16"/>
      <c r="L8" s="44" t="s">
        <v>799</v>
      </c>
      <c r="M8" s="44"/>
      <c r="N8" s="44"/>
      <c r="O8" s="44"/>
      <c r="P8" s="44"/>
      <c r="Q8" s="44"/>
      <c r="R8" s="16"/>
    </row>
    <row r="9" spans="1:18" ht="15.75" thickBot="1" x14ac:dyDescent="0.3">
      <c r="A9" s="15"/>
      <c r="B9" s="45"/>
      <c r="C9" s="16" t="s">
        <v>267</v>
      </c>
      <c r="D9" s="52">
        <v>2014</v>
      </c>
      <c r="E9" s="52"/>
      <c r="F9" s="16"/>
      <c r="G9" s="16"/>
      <c r="H9" s="52">
        <v>2013</v>
      </c>
      <c r="I9" s="52"/>
      <c r="J9" s="16"/>
      <c r="K9" s="16"/>
      <c r="L9" s="52">
        <v>2014</v>
      </c>
      <c r="M9" s="52"/>
      <c r="N9" s="16"/>
      <c r="O9" s="16"/>
      <c r="P9" s="52">
        <v>2013</v>
      </c>
      <c r="Q9" s="52"/>
      <c r="R9" s="16"/>
    </row>
    <row r="10" spans="1:18" x14ac:dyDescent="0.25">
      <c r="A10" s="15"/>
      <c r="B10" s="16"/>
      <c r="C10" s="16" t="s">
        <v>267</v>
      </c>
      <c r="D10" s="53" t="s">
        <v>280</v>
      </c>
      <c r="E10" s="53"/>
      <c r="F10" s="53"/>
      <c r="G10" s="53"/>
      <c r="H10" s="53"/>
      <c r="I10" s="53"/>
      <c r="J10" s="53"/>
      <c r="K10" s="53"/>
      <c r="L10" s="53"/>
      <c r="M10" s="53"/>
      <c r="N10" s="53"/>
      <c r="O10" s="53"/>
      <c r="P10" s="53"/>
      <c r="Q10" s="53"/>
      <c r="R10" s="16"/>
    </row>
    <row r="11" spans="1:18" x14ac:dyDescent="0.25">
      <c r="A11" s="15"/>
      <c r="B11" s="51" t="s">
        <v>414</v>
      </c>
      <c r="C11" s="19" t="s">
        <v>267</v>
      </c>
      <c r="D11" s="28" t="s">
        <v>282</v>
      </c>
      <c r="E11" s="29">
        <v>150</v>
      </c>
      <c r="F11" s="26" t="s">
        <v>267</v>
      </c>
      <c r="G11" s="19"/>
      <c r="H11" s="28" t="s">
        <v>282</v>
      </c>
      <c r="I11" s="30">
        <v>1764</v>
      </c>
      <c r="J11" s="26" t="s">
        <v>267</v>
      </c>
      <c r="K11" s="19"/>
      <c r="L11" s="26" t="s">
        <v>282</v>
      </c>
      <c r="M11" s="27" t="s">
        <v>283</v>
      </c>
      <c r="N11" s="26" t="s">
        <v>267</v>
      </c>
      <c r="O11" s="19"/>
      <c r="P11" s="28" t="s">
        <v>282</v>
      </c>
      <c r="Q11" s="30">
        <v>4527</v>
      </c>
      <c r="R11" s="26" t="s">
        <v>267</v>
      </c>
    </row>
    <row r="12" spans="1:18" x14ac:dyDescent="0.25">
      <c r="A12" s="15"/>
      <c r="B12" s="38" t="s">
        <v>424</v>
      </c>
      <c r="C12" s="16" t="s">
        <v>267</v>
      </c>
      <c r="D12" s="11"/>
      <c r="E12" s="23">
        <v>503</v>
      </c>
      <c r="F12" s="21" t="s">
        <v>267</v>
      </c>
      <c r="G12" s="16"/>
      <c r="H12" s="21"/>
      <c r="I12" s="22" t="s">
        <v>283</v>
      </c>
      <c r="J12" s="21" t="s">
        <v>267</v>
      </c>
      <c r="K12" s="16"/>
      <c r="L12" s="11"/>
      <c r="M12" s="23">
        <v>653</v>
      </c>
      <c r="N12" s="21" t="s">
        <v>267</v>
      </c>
      <c r="O12" s="16"/>
      <c r="P12" s="11"/>
      <c r="Q12" s="23">
        <v>486</v>
      </c>
      <c r="R12" s="21" t="s">
        <v>267</v>
      </c>
    </row>
    <row r="13" spans="1:18" x14ac:dyDescent="0.25">
      <c r="A13" s="15"/>
      <c r="B13" s="51" t="s">
        <v>823</v>
      </c>
      <c r="C13" s="19" t="s">
        <v>267</v>
      </c>
      <c r="D13" s="28"/>
      <c r="E13" s="29" t="s">
        <v>824</v>
      </c>
      <c r="F13" s="26" t="s">
        <v>398</v>
      </c>
      <c r="G13" s="19"/>
      <c r="H13" s="28"/>
      <c r="I13" s="29" t="s">
        <v>825</v>
      </c>
      <c r="J13" s="26" t="s">
        <v>398</v>
      </c>
      <c r="K13" s="19"/>
      <c r="L13" s="28"/>
      <c r="M13" s="29" t="s">
        <v>824</v>
      </c>
      <c r="N13" s="26" t="s">
        <v>398</v>
      </c>
      <c r="O13" s="19"/>
      <c r="P13" s="28"/>
      <c r="Q13" s="29" t="s">
        <v>826</v>
      </c>
      <c r="R13" s="26" t="s">
        <v>398</v>
      </c>
    </row>
    <row r="14" spans="1:18" ht="15.75" thickBot="1" x14ac:dyDescent="0.3">
      <c r="A14" s="15"/>
      <c r="B14" s="38" t="s">
        <v>827</v>
      </c>
      <c r="C14" s="16" t="s">
        <v>267</v>
      </c>
      <c r="D14" s="21"/>
      <c r="E14" s="22" t="s">
        <v>283</v>
      </c>
      <c r="F14" s="21" t="s">
        <v>267</v>
      </c>
      <c r="G14" s="16"/>
      <c r="H14" s="21"/>
      <c r="I14" s="22" t="s">
        <v>283</v>
      </c>
      <c r="J14" s="21" t="s">
        <v>267</v>
      </c>
      <c r="K14" s="16"/>
      <c r="L14" s="21"/>
      <c r="M14" s="22" t="s">
        <v>283</v>
      </c>
      <c r="N14" s="21" t="s">
        <v>267</v>
      </c>
      <c r="O14" s="16"/>
      <c r="P14" s="11"/>
      <c r="Q14" s="24">
        <v>2000</v>
      </c>
      <c r="R14" s="21" t="s">
        <v>267</v>
      </c>
    </row>
    <row r="15" spans="1:18" x14ac:dyDescent="0.25">
      <c r="A15" s="15"/>
      <c r="B15" s="14"/>
      <c r="C15" s="14" t="s">
        <v>267</v>
      </c>
      <c r="D15" s="31"/>
      <c r="E15" s="31"/>
      <c r="F15" s="14"/>
      <c r="G15" s="14"/>
      <c r="H15" s="31"/>
      <c r="I15" s="31"/>
      <c r="J15" s="14"/>
      <c r="K15" s="14"/>
      <c r="L15" s="31"/>
      <c r="M15" s="31"/>
      <c r="N15" s="14"/>
      <c r="O15" s="14"/>
      <c r="P15" s="31"/>
      <c r="Q15" s="31"/>
      <c r="R15" s="14"/>
    </row>
    <row r="16" spans="1:18" ht="15.75" thickBot="1" x14ac:dyDescent="0.3">
      <c r="A16" s="15"/>
      <c r="B16" s="17" t="s">
        <v>428</v>
      </c>
      <c r="C16" s="19" t="s">
        <v>267</v>
      </c>
      <c r="D16" s="39" t="s">
        <v>282</v>
      </c>
      <c r="E16" s="42">
        <v>605</v>
      </c>
      <c r="F16" s="41" t="s">
        <v>267</v>
      </c>
      <c r="G16" s="19"/>
      <c r="H16" s="39" t="s">
        <v>282</v>
      </c>
      <c r="I16" s="40">
        <v>1537</v>
      </c>
      <c r="J16" s="41" t="s">
        <v>267</v>
      </c>
      <c r="K16" s="19"/>
      <c r="L16" s="39" t="s">
        <v>282</v>
      </c>
      <c r="M16" s="42">
        <v>605</v>
      </c>
      <c r="N16" s="41" t="s">
        <v>267</v>
      </c>
      <c r="O16" s="19"/>
      <c r="P16" s="39" t="s">
        <v>282</v>
      </c>
      <c r="Q16" s="40">
        <v>1537</v>
      </c>
      <c r="R16" s="41" t="s">
        <v>267</v>
      </c>
    </row>
    <row r="17" spans="1:18" ht="15.75" thickTop="1" x14ac:dyDescent="0.25">
      <c r="A17" s="15"/>
      <c r="B17" s="14"/>
      <c r="C17" s="14" t="s">
        <v>267</v>
      </c>
      <c r="D17" s="36"/>
      <c r="E17" s="36"/>
      <c r="F17" s="14"/>
      <c r="G17" s="14"/>
      <c r="H17" s="36"/>
      <c r="I17" s="36"/>
      <c r="J17" s="14"/>
      <c r="K17" s="14"/>
      <c r="L17" s="36"/>
      <c r="M17" s="36"/>
      <c r="N17" s="14"/>
      <c r="O17" s="14"/>
      <c r="P17" s="36"/>
      <c r="Q17" s="36"/>
      <c r="R17" s="14"/>
    </row>
    <row r="18" spans="1:18" x14ac:dyDescent="0.25">
      <c r="A18" s="15"/>
      <c r="B18" s="55" t="s">
        <v>828</v>
      </c>
      <c r="C18" s="55"/>
      <c r="D18" s="55"/>
      <c r="E18" s="55"/>
      <c r="F18" s="55"/>
      <c r="G18" s="55"/>
      <c r="H18" s="55"/>
      <c r="I18" s="55"/>
      <c r="J18" s="55"/>
      <c r="K18" s="55"/>
      <c r="L18" s="55"/>
      <c r="M18" s="55"/>
      <c r="N18" s="55"/>
      <c r="O18" s="55"/>
      <c r="P18" s="55"/>
      <c r="Q18" s="55"/>
      <c r="R18" s="55"/>
    </row>
    <row r="19" spans="1:18" x14ac:dyDescent="0.25">
      <c r="A19" s="15"/>
      <c r="B19" s="56"/>
      <c r="C19" s="56"/>
      <c r="D19" s="56"/>
      <c r="E19" s="56"/>
      <c r="F19" s="56"/>
      <c r="G19" s="56"/>
      <c r="H19" s="56"/>
      <c r="I19" s="56"/>
      <c r="J19" s="56"/>
      <c r="K19" s="56"/>
      <c r="L19" s="56"/>
      <c r="M19" s="56"/>
      <c r="N19" s="56"/>
      <c r="O19" s="56"/>
      <c r="P19" s="56"/>
      <c r="Q19" s="56"/>
      <c r="R19" s="56"/>
    </row>
    <row r="20" spans="1:18" x14ac:dyDescent="0.25">
      <c r="A20" s="15"/>
      <c r="B20" s="4"/>
      <c r="C20" s="4"/>
      <c r="D20" s="4"/>
      <c r="E20" s="4"/>
      <c r="F20" s="4"/>
      <c r="G20" s="4"/>
      <c r="H20" s="4"/>
      <c r="I20" s="4"/>
      <c r="J20" s="4"/>
      <c r="K20" s="4"/>
      <c r="L20" s="4"/>
      <c r="M20" s="4"/>
      <c r="N20" s="4"/>
      <c r="O20" s="4"/>
      <c r="P20" s="4"/>
      <c r="Q20" s="4"/>
      <c r="R20" s="4"/>
    </row>
    <row r="21" spans="1:18" ht="15.75" thickBot="1" x14ac:dyDescent="0.3">
      <c r="A21" s="15"/>
      <c r="B21" s="16"/>
      <c r="C21" s="16" t="s">
        <v>267</v>
      </c>
      <c r="D21" s="44" t="s">
        <v>798</v>
      </c>
      <c r="E21" s="44"/>
      <c r="F21" s="44"/>
      <c r="G21" s="44"/>
      <c r="H21" s="44"/>
      <c r="I21" s="44"/>
      <c r="J21" s="16"/>
      <c r="K21" s="16"/>
      <c r="L21" s="44" t="s">
        <v>799</v>
      </c>
      <c r="M21" s="44"/>
      <c r="N21" s="44"/>
      <c r="O21" s="44"/>
      <c r="P21" s="44"/>
      <c r="Q21" s="44"/>
      <c r="R21" s="16"/>
    </row>
    <row r="22" spans="1:18" ht="15.75" thickBot="1" x14ac:dyDescent="0.3">
      <c r="A22" s="15"/>
      <c r="B22" s="16"/>
      <c r="C22" s="16" t="s">
        <v>267</v>
      </c>
      <c r="D22" s="52">
        <v>2014</v>
      </c>
      <c r="E22" s="52"/>
      <c r="F22" s="16"/>
      <c r="G22" s="16" t="s">
        <v>267</v>
      </c>
      <c r="H22" s="52">
        <v>2013</v>
      </c>
      <c r="I22" s="52"/>
      <c r="J22" s="16"/>
      <c r="K22" s="16"/>
      <c r="L22" s="52">
        <v>2014</v>
      </c>
      <c r="M22" s="52"/>
      <c r="N22" s="16"/>
      <c r="O22" s="16" t="s">
        <v>267</v>
      </c>
      <c r="P22" s="52">
        <v>2013</v>
      </c>
      <c r="Q22" s="52"/>
      <c r="R22" s="16"/>
    </row>
    <row r="23" spans="1:18" x14ac:dyDescent="0.25">
      <c r="A23" s="15"/>
      <c r="B23" s="16"/>
      <c r="C23" s="16" t="s">
        <v>267</v>
      </c>
      <c r="D23" s="53" t="s">
        <v>280</v>
      </c>
      <c r="E23" s="53"/>
      <c r="F23" s="53"/>
      <c r="G23" s="53"/>
      <c r="H23" s="53"/>
      <c r="I23" s="53"/>
      <c r="J23" s="53"/>
      <c r="K23" s="53"/>
      <c r="L23" s="53"/>
      <c r="M23" s="53"/>
      <c r="N23" s="53"/>
      <c r="O23" s="53"/>
      <c r="P23" s="53"/>
      <c r="Q23" s="53"/>
      <c r="R23" s="16"/>
    </row>
    <row r="24" spans="1:18" x14ac:dyDescent="0.25">
      <c r="A24" s="15"/>
      <c r="B24" s="51" t="s">
        <v>414</v>
      </c>
      <c r="C24" s="19" t="s">
        <v>267</v>
      </c>
      <c r="D24" s="26" t="s">
        <v>282</v>
      </c>
      <c r="E24" s="27" t="s">
        <v>283</v>
      </c>
      <c r="F24" s="26" t="s">
        <v>267</v>
      </c>
      <c r="G24" s="19" t="s">
        <v>267</v>
      </c>
      <c r="H24" s="28" t="s">
        <v>282</v>
      </c>
      <c r="I24" s="29">
        <v>69</v>
      </c>
      <c r="J24" s="26" t="s">
        <v>267</v>
      </c>
      <c r="K24" s="19"/>
      <c r="L24" s="26" t="s">
        <v>282</v>
      </c>
      <c r="M24" s="27" t="s">
        <v>283</v>
      </c>
      <c r="N24" s="26" t="s">
        <v>267</v>
      </c>
      <c r="O24" s="19" t="s">
        <v>267</v>
      </c>
      <c r="P24" s="28" t="s">
        <v>282</v>
      </c>
      <c r="Q24" s="30">
        <v>2069</v>
      </c>
      <c r="R24" s="26" t="s">
        <v>267</v>
      </c>
    </row>
    <row r="25" spans="1:18" x14ac:dyDescent="0.25">
      <c r="A25" s="15"/>
      <c r="B25" s="38" t="s">
        <v>424</v>
      </c>
      <c r="C25" s="16" t="s">
        <v>267</v>
      </c>
      <c r="D25" s="21"/>
      <c r="E25" s="22" t="s">
        <v>283</v>
      </c>
      <c r="F25" s="21" t="s">
        <v>267</v>
      </c>
      <c r="G25" s="16" t="s">
        <v>267</v>
      </c>
      <c r="H25" s="21"/>
      <c r="I25" s="22" t="s">
        <v>283</v>
      </c>
      <c r="J25" s="21" t="s">
        <v>267</v>
      </c>
      <c r="K25" s="16"/>
      <c r="L25" s="21"/>
      <c r="M25" s="22" t="s">
        <v>283</v>
      </c>
      <c r="N25" s="21" t="s">
        <v>267</v>
      </c>
      <c r="O25" s="16" t="s">
        <v>267</v>
      </c>
      <c r="P25" s="11"/>
      <c r="Q25" s="23">
        <v>79</v>
      </c>
      <c r="R25" s="21" t="s">
        <v>267</v>
      </c>
    </row>
    <row r="26" spans="1:18" ht="26.25" thickBot="1" x14ac:dyDescent="0.3">
      <c r="A26" s="15"/>
      <c r="B26" s="51" t="s">
        <v>829</v>
      </c>
      <c r="C26" s="19" t="s">
        <v>267</v>
      </c>
      <c r="D26" s="26"/>
      <c r="E26" s="27" t="s">
        <v>283</v>
      </c>
      <c r="F26" s="26" t="s">
        <v>267</v>
      </c>
      <c r="G26" s="19" t="s">
        <v>267</v>
      </c>
      <c r="H26" s="28"/>
      <c r="I26" s="29" t="s">
        <v>830</v>
      </c>
      <c r="J26" s="26" t="s">
        <v>398</v>
      </c>
      <c r="K26" s="19"/>
      <c r="L26" s="26"/>
      <c r="M26" s="27" t="s">
        <v>283</v>
      </c>
      <c r="N26" s="26" t="s">
        <v>267</v>
      </c>
      <c r="O26" s="19" t="s">
        <v>267</v>
      </c>
      <c r="P26" s="28"/>
      <c r="Q26" s="29" t="s">
        <v>831</v>
      </c>
      <c r="R26" s="26" t="s">
        <v>398</v>
      </c>
    </row>
    <row r="27" spans="1:18" x14ac:dyDescent="0.25">
      <c r="A27" s="15"/>
      <c r="B27" s="14"/>
      <c r="C27" s="14" t="s">
        <v>267</v>
      </c>
      <c r="D27" s="31"/>
      <c r="E27" s="31"/>
      <c r="F27" s="14"/>
      <c r="G27" s="14" t="s">
        <v>267</v>
      </c>
      <c r="H27" s="31"/>
      <c r="I27" s="31"/>
      <c r="J27" s="14"/>
      <c r="K27" s="14"/>
      <c r="L27" s="31"/>
      <c r="M27" s="31"/>
      <c r="N27" s="14"/>
      <c r="O27" s="14" t="s">
        <v>267</v>
      </c>
      <c r="P27" s="31"/>
      <c r="Q27" s="31"/>
      <c r="R27" s="14"/>
    </row>
    <row r="28" spans="1:18" ht="15.75" thickBot="1" x14ac:dyDescent="0.3">
      <c r="A28" s="15"/>
      <c r="B28" s="43" t="s">
        <v>428</v>
      </c>
      <c r="C28" s="16" t="s">
        <v>267</v>
      </c>
      <c r="D28" s="35" t="s">
        <v>282</v>
      </c>
      <c r="E28" s="76" t="s">
        <v>283</v>
      </c>
      <c r="F28" s="35" t="s">
        <v>267</v>
      </c>
      <c r="G28" s="16" t="s">
        <v>267</v>
      </c>
      <c r="H28" s="33" t="s">
        <v>282</v>
      </c>
      <c r="I28" s="73">
        <v>42</v>
      </c>
      <c r="J28" s="35" t="s">
        <v>267</v>
      </c>
      <c r="K28" s="16"/>
      <c r="L28" s="35" t="s">
        <v>282</v>
      </c>
      <c r="M28" s="76" t="s">
        <v>283</v>
      </c>
      <c r="N28" s="35" t="s">
        <v>267</v>
      </c>
      <c r="O28" s="16" t="s">
        <v>267</v>
      </c>
      <c r="P28" s="33" t="s">
        <v>282</v>
      </c>
      <c r="Q28" s="73">
        <v>42</v>
      </c>
      <c r="R28" s="35" t="s">
        <v>267</v>
      </c>
    </row>
    <row r="29" spans="1:18" ht="15.75" thickTop="1" x14ac:dyDescent="0.25">
      <c r="A29" s="15"/>
      <c r="B29" s="14"/>
      <c r="C29" s="14" t="s">
        <v>267</v>
      </c>
      <c r="D29" s="36"/>
      <c r="E29" s="36"/>
      <c r="F29" s="14"/>
      <c r="G29" s="14" t="s">
        <v>267</v>
      </c>
      <c r="H29" s="36"/>
      <c r="I29" s="36"/>
      <c r="J29" s="14"/>
      <c r="K29" s="14"/>
      <c r="L29" s="36"/>
      <c r="M29" s="36"/>
      <c r="N29" s="14"/>
      <c r="O29" s="14" t="s">
        <v>267</v>
      </c>
      <c r="P29" s="36"/>
      <c r="Q29" s="36"/>
      <c r="R29" s="14"/>
    </row>
    <row r="30" spans="1:18" ht="25.5" customHeight="1" x14ac:dyDescent="0.25">
      <c r="A30" s="15"/>
      <c r="B30" s="55" t="s">
        <v>832</v>
      </c>
      <c r="C30" s="55"/>
      <c r="D30" s="55"/>
      <c r="E30" s="55"/>
      <c r="F30" s="55"/>
      <c r="G30" s="55"/>
      <c r="H30" s="55"/>
      <c r="I30" s="55"/>
      <c r="J30" s="55"/>
      <c r="K30" s="55"/>
      <c r="L30" s="55"/>
      <c r="M30" s="55"/>
      <c r="N30" s="55"/>
      <c r="O30" s="55"/>
      <c r="P30" s="55"/>
      <c r="Q30" s="55"/>
      <c r="R30" s="55"/>
    </row>
    <row r="31" spans="1:18" x14ac:dyDescent="0.25">
      <c r="A31" s="15"/>
      <c r="B31" s="56"/>
      <c r="C31" s="56"/>
      <c r="D31" s="56"/>
      <c r="E31" s="56"/>
      <c r="F31" s="56"/>
      <c r="G31" s="56"/>
      <c r="H31" s="56"/>
      <c r="I31" s="56"/>
      <c r="J31" s="56"/>
      <c r="K31" s="56"/>
      <c r="L31" s="56"/>
      <c r="M31" s="56"/>
      <c r="N31" s="56"/>
      <c r="O31" s="56"/>
      <c r="P31" s="56"/>
      <c r="Q31" s="56"/>
      <c r="R31" s="56"/>
    </row>
    <row r="32" spans="1:18" x14ac:dyDescent="0.25">
      <c r="A32" s="15"/>
      <c r="B32" s="4"/>
      <c r="C32" s="4"/>
      <c r="D32" s="4"/>
      <c r="E32" s="4"/>
      <c r="F32" s="4"/>
      <c r="G32" s="4"/>
      <c r="H32" s="4"/>
      <c r="I32" s="4"/>
      <c r="J32" s="4"/>
      <c r="K32" s="4"/>
      <c r="L32" s="4"/>
      <c r="M32" s="4"/>
      <c r="N32" s="4"/>
      <c r="O32" s="4"/>
      <c r="P32" s="4"/>
      <c r="Q32" s="4"/>
      <c r="R32" s="4"/>
    </row>
    <row r="33" spans="1:18" ht="15.75" thickBot="1" x14ac:dyDescent="0.3">
      <c r="A33" s="15"/>
      <c r="B33" s="16"/>
      <c r="C33" s="16" t="s">
        <v>267</v>
      </c>
      <c r="D33" s="44" t="s">
        <v>798</v>
      </c>
      <c r="E33" s="44"/>
      <c r="F33" s="44"/>
      <c r="G33" s="44"/>
      <c r="H33" s="44"/>
      <c r="I33" s="44"/>
      <c r="J33" s="16"/>
      <c r="K33" s="16"/>
      <c r="L33" s="44" t="s">
        <v>799</v>
      </c>
      <c r="M33" s="44"/>
      <c r="N33" s="44"/>
      <c r="O33" s="44"/>
      <c r="P33" s="44"/>
      <c r="Q33" s="44"/>
      <c r="R33" s="16"/>
    </row>
    <row r="34" spans="1:18" ht="15.75" thickBot="1" x14ac:dyDescent="0.3">
      <c r="A34" s="15"/>
      <c r="B34" s="16"/>
      <c r="C34" s="16" t="s">
        <v>267</v>
      </c>
      <c r="D34" s="52">
        <v>2014</v>
      </c>
      <c r="E34" s="52"/>
      <c r="F34" s="16"/>
      <c r="G34" s="16" t="s">
        <v>267</v>
      </c>
      <c r="H34" s="52">
        <v>2013</v>
      </c>
      <c r="I34" s="52"/>
      <c r="J34" s="16"/>
      <c r="K34" s="16"/>
      <c r="L34" s="52">
        <v>2014</v>
      </c>
      <c r="M34" s="52"/>
      <c r="N34" s="16"/>
      <c r="O34" s="16" t="s">
        <v>267</v>
      </c>
      <c r="P34" s="52">
        <v>2013</v>
      </c>
      <c r="Q34" s="52"/>
      <c r="R34" s="16"/>
    </row>
    <row r="35" spans="1:18" x14ac:dyDescent="0.25">
      <c r="A35" s="15"/>
      <c r="B35" s="16"/>
      <c r="C35" s="16" t="s">
        <v>267</v>
      </c>
      <c r="D35" s="53" t="s">
        <v>280</v>
      </c>
      <c r="E35" s="53"/>
      <c r="F35" s="53"/>
      <c r="G35" s="53"/>
      <c r="H35" s="53"/>
      <c r="I35" s="53"/>
      <c r="J35" s="53"/>
      <c r="K35" s="53"/>
      <c r="L35" s="53"/>
      <c r="M35" s="53"/>
      <c r="N35" s="53"/>
      <c r="O35" s="53"/>
      <c r="P35" s="53"/>
      <c r="Q35" s="53"/>
      <c r="R35" s="16"/>
    </row>
    <row r="36" spans="1:18" x14ac:dyDescent="0.25">
      <c r="A36" s="15"/>
      <c r="B36" s="51" t="s">
        <v>833</v>
      </c>
      <c r="C36" s="19" t="s">
        <v>267</v>
      </c>
      <c r="D36" s="26" t="s">
        <v>282</v>
      </c>
      <c r="E36" s="27" t="s">
        <v>283</v>
      </c>
      <c r="F36" s="26" t="s">
        <v>267</v>
      </c>
      <c r="G36" s="19" t="s">
        <v>267</v>
      </c>
      <c r="H36" s="28" t="s">
        <v>282</v>
      </c>
      <c r="I36" s="29">
        <v>37</v>
      </c>
      <c r="J36" s="26" t="s">
        <v>267</v>
      </c>
      <c r="K36" s="19"/>
      <c r="L36" s="26" t="s">
        <v>282</v>
      </c>
      <c r="M36" s="27" t="s">
        <v>283</v>
      </c>
      <c r="N36" s="26" t="s">
        <v>267</v>
      </c>
      <c r="O36" s="19" t="s">
        <v>267</v>
      </c>
      <c r="P36" s="28" t="s">
        <v>282</v>
      </c>
      <c r="Q36" s="29">
        <v>151</v>
      </c>
      <c r="R36" s="26" t="s">
        <v>267</v>
      </c>
    </row>
    <row r="37" spans="1:18" ht="15.75" thickBot="1" x14ac:dyDescent="0.3">
      <c r="A37" s="15"/>
      <c r="B37" s="38" t="s">
        <v>834</v>
      </c>
      <c r="C37" s="16" t="s">
        <v>267</v>
      </c>
      <c r="D37" s="21"/>
      <c r="E37" s="22" t="s">
        <v>283</v>
      </c>
      <c r="F37" s="21" t="s">
        <v>267</v>
      </c>
      <c r="G37" s="16" t="s">
        <v>267</v>
      </c>
      <c r="H37" s="11"/>
      <c r="I37" s="23" t="s">
        <v>835</v>
      </c>
      <c r="J37" s="21" t="s">
        <v>398</v>
      </c>
      <c r="K37" s="16"/>
      <c r="L37" s="21"/>
      <c r="M37" s="22" t="s">
        <v>283</v>
      </c>
      <c r="N37" s="21" t="s">
        <v>267</v>
      </c>
      <c r="O37" s="16" t="s">
        <v>267</v>
      </c>
      <c r="P37" s="11"/>
      <c r="Q37" s="23" t="s">
        <v>836</v>
      </c>
      <c r="R37" s="21" t="s">
        <v>398</v>
      </c>
    </row>
    <row r="38" spans="1:18" x14ac:dyDescent="0.25">
      <c r="A38" s="15"/>
      <c r="B38" s="14"/>
      <c r="C38" s="14" t="s">
        <v>267</v>
      </c>
      <c r="D38" s="31"/>
      <c r="E38" s="31"/>
      <c r="F38" s="14"/>
      <c r="G38" s="14" t="s">
        <v>267</v>
      </c>
      <c r="H38" s="31"/>
      <c r="I38" s="31"/>
      <c r="J38" s="14"/>
      <c r="K38" s="14"/>
      <c r="L38" s="31"/>
      <c r="M38" s="31"/>
      <c r="N38" s="14"/>
      <c r="O38" s="14" t="s">
        <v>267</v>
      </c>
      <c r="P38" s="31"/>
      <c r="Q38" s="31"/>
      <c r="R38" s="14"/>
    </row>
    <row r="39" spans="1:18" ht="15.75" thickBot="1" x14ac:dyDescent="0.3">
      <c r="A39" s="15"/>
      <c r="B39" s="17" t="s">
        <v>153</v>
      </c>
      <c r="C39" s="19" t="s">
        <v>267</v>
      </c>
      <c r="D39" s="41" t="s">
        <v>282</v>
      </c>
      <c r="E39" s="65" t="s">
        <v>283</v>
      </c>
      <c r="F39" s="41" t="s">
        <v>267</v>
      </c>
      <c r="G39" s="19" t="s">
        <v>267</v>
      </c>
      <c r="H39" s="39" t="s">
        <v>282</v>
      </c>
      <c r="I39" s="42" t="s">
        <v>679</v>
      </c>
      <c r="J39" s="41" t="s">
        <v>398</v>
      </c>
      <c r="K39" s="19"/>
      <c r="L39" s="41" t="s">
        <v>282</v>
      </c>
      <c r="M39" s="65" t="s">
        <v>283</v>
      </c>
      <c r="N39" s="41" t="s">
        <v>267</v>
      </c>
      <c r="O39" s="19" t="s">
        <v>267</v>
      </c>
      <c r="P39" s="39" t="s">
        <v>282</v>
      </c>
      <c r="Q39" s="42" t="s">
        <v>837</v>
      </c>
      <c r="R39" s="41" t="s">
        <v>398</v>
      </c>
    </row>
    <row r="40" spans="1:18" ht="15.75" thickTop="1" x14ac:dyDescent="0.25">
      <c r="A40" s="15"/>
      <c r="B40" s="14"/>
      <c r="C40" s="14" t="s">
        <v>267</v>
      </c>
      <c r="D40" s="36"/>
      <c r="E40" s="36"/>
      <c r="F40" s="14"/>
      <c r="G40" s="14" t="s">
        <v>267</v>
      </c>
      <c r="H40" s="36"/>
      <c r="I40" s="36"/>
      <c r="J40" s="14"/>
      <c r="K40" s="14"/>
      <c r="L40" s="36"/>
      <c r="M40" s="36"/>
      <c r="N40" s="14"/>
      <c r="O40" s="14" t="s">
        <v>267</v>
      </c>
      <c r="P40" s="36"/>
      <c r="Q40" s="36"/>
      <c r="R40" s="14"/>
    </row>
    <row r="41" spans="1:18" x14ac:dyDescent="0.25">
      <c r="A41" s="15"/>
      <c r="B41" s="55" t="s">
        <v>838</v>
      </c>
      <c r="C41" s="55"/>
      <c r="D41" s="55"/>
      <c r="E41" s="55"/>
      <c r="F41" s="55"/>
      <c r="G41" s="55"/>
      <c r="H41" s="55"/>
      <c r="I41" s="55"/>
      <c r="J41" s="55"/>
      <c r="K41" s="55"/>
      <c r="L41" s="55"/>
      <c r="M41" s="55"/>
      <c r="N41" s="55"/>
      <c r="O41" s="55"/>
      <c r="P41" s="55"/>
      <c r="Q41" s="55"/>
      <c r="R41" s="55"/>
    </row>
  </sheetData>
  <mergeCells count="35">
    <mergeCell ref="B41:R41"/>
    <mergeCell ref="D35:Q35"/>
    <mergeCell ref="A1:A2"/>
    <mergeCell ref="B1:R1"/>
    <mergeCell ref="B2:R2"/>
    <mergeCell ref="A3:A41"/>
    <mergeCell ref="B3:R3"/>
    <mergeCell ref="B4:R4"/>
    <mergeCell ref="B5:R5"/>
    <mergeCell ref="B6:R6"/>
    <mergeCell ref="B18:R18"/>
    <mergeCell ref="D23:Q23"/>
    <mergeCell ref="D33:I33"/>
    <mergeCell ref="L33:Q33"/>
    <mergeCell ref="D34:E34"/>
    <mergeCell ref="H34:I34"/>
    <mergeCell ref="L34:M34"/>
    <mergeCell ref="P34:Q34"/>
    <mergeCell ref="B30:R30"/>
    <mergeCell ref="B31:R31"/>
    <mergeCell ref="D10:Q10"/>
    <mergeCell ref="D21:I21"/>
    <mergeCell ref="L21:Q21"/>
    <mergeCell ref="D22:E22"/>
    <mergeCell ref="H22:I22"/>
    <mergeCell ref="L22:M22"/>
    <mergeCell ref="P22:Q22"/>
    <mergeCell ref="B19:R19"/>
    <mergeCell ref="B8:B9"/>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5703125" customWidth="1"/>
    <col min="3" max="3" width="5.28515625" customWidth="1"/>
    <col min="4" max="4" width="6.28515625" customWidth="1"/>
    <col min="5" max="5" width="19.85546875" customWidth="1"/>
    <col min="6" max="6" width="6.28515625" customWidth="1"/>
    <col min="7" max="7" width="5.28515625" customWidth="1"/>
    <col min="8" max="8" width="6.28515625" customWidth="1"/>
    <col min="9" max="9" width="16.85546875" customWidth="1"/>
    <col min="10" max="10" width="6.28515625" customWidth="1"/>
    <col min="11" max="11" width="5.28515625" customWidth="1"/>
    <col min="12" max="12" width="6.28515625" customWidth="1"/>
    <col min="13" max="13" width="19.85546875" customWidth="1"/>
    <col min="14" max="14" width="6.28515625" customWidth="1"/>
    <col min="15" max="15" width="5.28515625" customWidth="1"/>
    <col min="16" max="16" width="6.28515625" customWidth="1"/>
    <col min="17" max="17" width="16.85546875" customWidth="1"/>
    <col min="18" max="18" width="6.28515625" customWidth="1"/>
    <col min="19" max="19" width="5.28515625" customWidth="1"/>
    <col min="20" max="20" width="6.28515625" customWidth="1"/>
    <col min="21" max="21" width="16.85546875" customWidth="1"/>
    <col min="22" max="22" width="6.28515625" customWidth="1"/>
    <col min="23" max="23" width="5.28515625" customWidth="1"/>
    <col min="24" max="24" width="6.28515625" customWidth="1"/>
    <col min="25" max="25" width="19.85546875" customWidth="1"/>
    <col min="26" max="26" width="6.28515625" customWidth="1"/>
  </cols>
  <sheetData>
    <row r="1" spans="1:26" ht="15" customHeight="1" x14ac:dyDescent="0.25">
      <c r="A1" s="7" t="s">
        <v>8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839</v>
      </c>
      <c r="B3" s="54" t="s">
        <v>7</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c r="B4" s="55" t="s">
        <v>840</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55" t="s">
        <v>841</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5"/>
      <c r="B6" s="55" t="s">
        <v>842</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5"/>
      <c r="B7" s="56"/>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15"/>
      <c r="B8" s="4"/>
      <c r="C8" s="4"/>
      <c r="D8" s="4"/>
      <c r="E8" s="4"/>
      <c r="F8" s="4"/>
      <c r="G8" s="4"/>
      <c r="H8" s="4"/>
      <c r="I8" s="4"/>
      <c r="J8" s="4"/>
      <c r="K8" s="4"/>
      <c r="L8" s="4"/>
      <c r="M8" s="4"/>
      <c r="N8" s="4"/>
    </row>
    <row r="9" spans="1:26" x14ac:dyDescent="0.25">
      <c r="A9" s="15"/>
      <c r="B9" s="45"/>
      <c r="C9" s="45" t="s">
        <v>267</v>
      </c>
      <c r="D9" s="46" t="s">
        <v>484</v>
      </c>
      <c r="E9" s="46"/>
      <c r="F9" s="45"/>
      <c r="G9" s="45" t="s">
        <v>267</v>
      </c>
      <c r="H9" s="46" t="s">
        <v>843</v>
      </c>
      <c r="I9" s="46"/>
      <c r="J9" s="45"/>
      <c r="K9" s="45" t="s">
        <v>267</v>
      </c>
      <c r="L9" s="46" t="s">
        <v>845</v>
      </c>
      <c r="M9" s="46"/>
      <c r="N9" s="45"/>
    </row>
    <row r="10" spans="1:26" x14ac:dyDescent="0.25">
      <c r="A10" s="15"/>
      <c r="B10" s="45"/>
      <c r="C10" s="45"/>
      <c r="D10" s="46" t="s">
        <v>351</v>
      </c>
      <c r="E10" s="46"/>
      <c r="F10" s="45"/>
      <c r="G10" s="45"/>
      <c r="H10" s="46" t="s">
        <v>844</v>
      </c>
      <c r="I10" s="46"/>
      <c r="J10" s="45"/>
      <c r="K10" s="45"/>
      <c r="L10" s="46" t="s">
        <v>351</v>
      </c>
      <c r="M10" s="46"/>
      <c r="N10" s="45"/>
    </row>
    <row r="11" spans="1:26" ht="15.75" thickBot="1" x14ac:dyDescent="0.3">
      <c r="A11" s="15"/>
      <c r="B11" s="45"/>
      <c r="C11" s="45"/>
      <c r="D11" s="44" t="s">
        <v>352</v>
      </c>
      <c r="E11" s="44"/>
      <c r="F11" s="45"/>
      <c r="G11" s="45"/>
      <c r="H11" s="44"/>
      <c r="I11" s="44"/>
      <c r="J11" s="45"/>
      <c r="K11" s="45"/>
      <c r="L11" s="44" t="s">
        <v>352</v>
      </c>
      <c r="M11" s="44"/>
      <c r="N11" s="45"/>
    </row>
    <row r="12" spans="1:26" x14ac:dyDescent="0.25">
      <c r="A12" s="15"/>
      <c r="B12" s="16"/>
      <c r="C12" s="16" t="s">
        <v>267</v>
      </c>
      <c r="D12" s="53" t="s">
        <v>280</v>
      </c>
      <c r="E12" s="53"/>
      <c r="F12" s="53"/>
      <c r="G12" s="53"/>
      <c r="H12" s="53"/>
      <c r="I12" s="53"/>
      <c r="J12" s="53"/>
      <c r="K12" s="53"/>
      <c r="L12" s="53"/>
      <c r="M12" s="53"/>
      <c r="N12" s="16"/>
    </row>
    <row r="13" spans="1:26" x14ac:dyDescent="0.25">
      <c r="A13" s="15"/>
      <c r="B13" s="17" t="s">
        <v>365</v>
      </c>
      <c r="C13" s="19" t="s">
        <v>267</v>
      </c>
      <c r="D13" s="18"/>
      <c r="E13" s="18"/>
      <c r="F13" s="18"/>
      <c r="G13" s="19" t="s">
        <v>267</v>
      </c>
      <c r="H13" s="18"/>
      <c r="I13" s="18"/>
      <c r="J13" s="18"/>
      <c r="K13" s="19" t="s">
        <v>267</v>
      </c>
      <c r="L13" s="18"/>
      <c r="M13" s="18"/>
      <c r="N13" s="18"/>
    </row>
    <row r="14" spans="1:26" x14ac:dyDescent="0.25">
      <c r="A14" s="15"/>
      <c r="B14" s="38" t="s">
        <v>846</v>
      </c>
      <c r="C14" s="16" t="s">
        <v>267</v>
      </c>
      <c r="D14" s="11" t="s">
        <v>282</v>
      </c>
      <c r="E14" s="24">
        <v>15433</v>
      </c>
      <c r="F14" s="21" t="s">
        <v>267</v>
      </c>
      <c r="G14" s="16" t="s">
        <v>267</v>
      </c>
      <c r="H14" s="11" t="s">
        <v>282</v>
      </c>
      <c r="I14" s="24">
        <v>5164</v>
      </c>
      <c r="J14" s="21" t="s">
        <v>267</v>
      </c>
      <c r="K14" s="16" t="s">
        <v>267</v>
      </c>
      <c r="L14" s="11" t="s">
        <v>282</v>
      </c>
      <c r="M14" s="24">
        <v>10269</v>
      </c>
      <c r="N14" s="21" t="s">
        <v>267</v>
      </c>
    </row>
    <row r="15" spans="1:26" x14ac:dyDescent="0.25">
      <c r="A15" s="15"/>
      <c r="B15" s="17" t="s">
        <v>375</v>
      </c>
      <c r="C15" s="19" t="s">
        <v>267</v>
      </c>
      <c r="D15" s="18"/>
      <c r="E15" s="18"/>
      <c r="F15" s="18"/>
      <c r="G15" s="19" t="s">
        <v>267</v>
      </c>
      <c r="H15" s="18"/>
      <c r="I15" s="18"/>
      <c r="J15" s="18"/>
      <c r="K15" s="19" t="s">
        <v>267</v>
      </c>
      <c r="L15" s="18"/>
      <c r="M15" s="18"/>
      <c r="N15" s="18"/>
    </row>
    <row r="16" spans="1:26" x14ac:dyDescent="0.25">
      <c r="A16" s="15"/>
      <c r="B16" s="38" t="s">
        <v>846</v>
      </c>
      <c r="C16" s="16" t="s">
        <v>267</v>
      </c>
      <c r="D16" s="11" t="s">
        <v>282</v>
      </c>
      <c r="E16" s="24">
        <v>15433</v>
      </c>
      <c r="F16" s="21" t="s">
        <v>267</v>
      </c>
      <c r="G16" s="16" t="s">
        <v>267</v>
      </c>
      <c r="H16" s="11" t="s">
        <v>282</v>
      </c>
      <c r="I16" s="24">
        <v>3281</v>
      </c>
      <c r="J16" s="21" t="s">
        <v>267</v>
      </c>
      <c r="K16" s="16" t="s">
        <v>267</v>
      </c>
      <c r="L16" s="11" t="s">
        <v>282</v>
      </c>
      <c r="M16" s="24">
        <v>12152</v>
      </c>
      <c r="N16" s="21" t="s">
        <v>267</v>
      </c>
    </row>
    <row r="17" spans="1:26" ht="25.5" customHeight="1" x14ac:dyDescent="0.25">
      <c r="A17" s="15"/>
      <c r="B17" s="55" t="s">
        <v>847</v>
      </c>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5"/>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5"/>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5"/>
      <c r="B20" s="16"/>
      <c r="C20" s="16" t="s">
        <v>267</v>
      </c>
      <c r="D20" s="44">
        <v>2014</v>
      </c>
      <c r="E20" s="44"/>
      <c r="F20" s="16"/>
      <c r="G20" s="16" t="s">
        <v>267</v>
      </c>
      <c r="H20" s="44">
        <v>2015</v>
      </c>
      <c r="I20" s="44"/>
      <c r="J20" s="16"/>
      <c r="K20" s="16" t="s">
        <v>267</v>
      </c>
      <c r="L20" s="44">
        <v>2016</v>
      </c>
      <c r="M20" s="44"/>
      <c r="N20" s="16"/>
      <c r="O20" s="16" t="s">
        <v>267</v>
      </c>
      <c r="P20" s="44">
        <v>2017</v>
      </c>
      <c r="Q20" s="44"/>
      <c r="R20" s="16"/>
      <c r="S20" s="16" t="s">
        <v>267</v>
      </c>
      <c r="T20" s="44" t="s">
        <v>848</v>
      </c>
      <c r="U20" s="44"/>
      <c r="V20" s="16"/>
      <c r="W20" s="16" t="s">
        <v>267</v>
      </c>
      <c r="X20" s="44" t="s">
        <v>153</v>
      </c>
      <c r="Y20" s="44"/>
      <c r="Z20" s="16"/>
    </row>
    <row r="21" spans="1:26" x14ac:dyDescent="0.25">
      <c r="A21" s="15"/>
      <c r="B21" s="16"/>
      <c r="C21" s="16" t="s">
        <v>267</v>
      </c>
      <c r="D21" s="53" t="s">
        <v>280</v>
      </c>
      <c r="E21" s="53"/>
      <c r="F21" s="53"/>
      <c r="G21" s="53"/>
      <c r="H21" s="53"/>
      <c r="I21" s="53"/>
      <c r="J21" s="53"/>
      <c r="K21" s="53"/>
      <c r="L21" s="53"/>
      <c r="M21" s="53"/>
      <c r="N21" s="53"/>
      <c r="O21" s="53"/>
      <c r="P21" s="53"/>
      <c r="Q21" s="53"/>
      <c r="R21" s="53"/>
      <c r="S21" s="53"/>
      <c r="T21" s="53"/>
      <c r="U21" s="53"/>
      <c r="V21" s="53"/>
      <c r="W21" s="53"/>
      <c r="X21" s="53"/>
      <c r="Y21" s="53"/>
      <c r="Z21" s="16"/>
    </row>
    <row r="22" spans="1:26" x14ac:dyDescent="0.25">
      <c r="A22" s="15"/>
      <c r="B22" s="51" t="s">
        <v>849</v>
      </c>
      <c r="C22" s="19" t="s">
        <v>267</v>
      </c>
      <c r="D22" s="28" t="s">
        <v>282</v>
      </c>
      <c r="E22" s="30">
        <v>1596</v>
      </c>
      <c r="F22" s="26" t="s">
        <v>267</v>
      </c>
      <c r="G22" s="19" t="s">
        <v>267</v>
      </c>
      <c r="H22" s="28" t="s">
        <v>282</v>
      </c>
      <c r="I22" s="30">
        <v>2881</v>
      </c>
      <c r="J22" s="26" t="s">
        <v>267</v>
      </c>
      <c r="K22" s="19" t="s">
        <v>267</v>
      </c>
      <c r="L22" s="28" t="s">
        <v>282</v>
      </c>
      <c r="M22" s="30">
        <v>2278</v>
      </c>
      <c r="N22" s="26" t="s">
        <v>267</v>
      </c>
      <c r="O22" s="19" t="s">
        <v>267</v>
      </c>
      <c r="P22" s="28" t="s">
        <v>282</v>
      </c>
      <c r="Q22" s="30">
        <v>1685</v>
      </c>
      <c r="R22" s="26" t="s">
        <v>267</v>
      </c>
      <c r="S22" s="19" t="s">
        <v>267</v>
      </c>
      <c r="T22" s="28" t="s">
        <v>282</v>
      </c>
      <c r="U22" s="30">
        <v>1829</v>
      </c>
      <c r="V22" s="26" t="s">
        <v>267</v>
      </c>
      <c r="W22" s="19" t="s">
        <v>267</v>
      </c>
      <c r="X22" s="28" t="s">
        <v>282</v>
      </c>
      <c r="Y22" s="30">
        <v>10269</v>
      </c>
      <c r="Z22" s="26" t="s">
        <v>267</v>
      </c>
    </row>
  </sheetData>
  <mergeCells count="35">
    <mergeCell ref="B5:Z5"/>
    <mergeCell ref="B6:Z6"/>
    <mergeCell ref="B7:Z7"/>
    <mergeCell ref="B17:Z17"/>
    <mergeCell ref="B18:Z18"/>
    <mergeCell ref="P20:Q20"/>
    <mergeCell ref="T20:U20"/>
    <mergeCell ref="X20:Y20"/>
    <mergeCell ref="D21:Y21"/>
    <mergeCell ref="A1:A2"/>
    <mergeCell ref="B1:Z1"/>
    <mergeCell ref="B2:Z2"/>
    <mergeCell ref="A3:A22"/>
    <mergeCell ref="B3:Z3"/>
    <mergeCell ref="B4:Z4"/>
    <mergeCell ref="L9:M9"/>
    <mergeCell ref="L10:M10"/>
    <mergeCell ref="L11:M11"/>
    <mergeCell ref="N9:N11"/>
    <mergeCell ref="D12:M12"/>
    <mergeCell ref="D20:E20"/>
    <mergeCell ref="H20:I20"/>
    <mergeCell ref="L20:M20"/>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850</v>
      </c>
      <c r="B1" s="1" t="s">
        <v>1</v>
      </c>
    </row>
    <row r="2" spans="1:2" x14ac:dyDescent="0.25">
      <c r="A2" s="7"/>
      <c r="B2" s="1" t="s">
        <v>2</v>
      </c>
    </row>
    <row r="3" spans="1:2" x14ac:dyDescent="0.25">
      <c r="A3" s="15" t="s">
        <v>850</v>
      </c>
      <c r="B3" s="4" t="s">
        <v>7</v>
      </c>
    </row>
    <row r="4" spans="1:2" ht="26.25" x14ac:dyDescent="0.25">
      <c r="A4" s="15"/>
      <c r="B4" s="11" t="s">
        <v>851</v>
      </c>
    </row>
    <row r="5" spans="1:2" ht="166.5" x14ac:dyDescent="0.25">
      <c r="A5" s="15"/>
      <c r="B5" s="11" t="s">
        <v>852</v>
      </c>
    </row>
    <row r="6" spans="1:2" ht="230.25" x14ac:dyDescent="0.25">
      <c r="A6" s="15"/>
      <c r="B6" s="11" t="s">
        <v>853</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5764</v>
      </c>
      <c r="C4" s="8">
        <v>4937</v>
      </c>
    </row>
    <row r="5" spans="1:3" x14ac:dyDescent="0.25">
      <c r="A5" s="2" t="s">
        <v>33</v>
      </c>
      <c r="B5" s="6">
        <v>252287</v>
      </c>
      <c r="C5" s="6">
        <v>105181</v>
      </c>
    </row>
    <row r="6" spans="1:3" x14ac:dyDescent="0.25">
      <c r="A6" s="2" t="s">
        <v>34</v>
      </c>
      <c r="B6" s="6">
        <v>258051</v>
      </c>
      <c r="C6" s="6">
        <v>110118</v>
      </c>
    </row>
    <row r="7" spans="1:3" x14ac:dyDescent="0.25">
      <c r="A7" s="2" t="s">
        <v>35</v>
      </c>
      <c r="B7" s="6">
        <v>2145</v>
      </c>
      <c r="C7" s="6">
        <v>1846</v>
      </c>
    </row>
    <row r="8" spans="1:3" ht="30" x14ac:dyDescent="0.25">
      <c r="A8" s="2" t="s">
        <v>36</v>
      </c>
      <c r="B8" s="6">
        <v>233013</v>
      </c>
      <c r="C8" s="6">
        <v>170022</v>
      </c>
    </row>
    <row r="9" spans="1:3" x14ac:dyDescent="0.25">
      <c r="A9" s="2" t="s">
        <v>37</v>
      </c>
      <c r="B9" s="6">
        <v>244778</v>
      </c>
      <c r="C9" s="6">
        <v>192613</v>
      </c>
    </row>
    <row r="10" spans="1:3" ht="30" x14ac:dyDescent="0.25">
      <c r="A10" s="2" t="s">
        <v>38</v>
      </c>
      <c r="B10" s="6">
        <v>850963</v>
      </c>
      <c r="C10" s="6">
        <v>524120</v>
      </c>
    </row>
    <row r="11" spans="1:3" ht="45" x14ac:dyDescent="0.25">
      <c r="A11" s="2" t="s">
        <v>39</v>
      </c>
      <c r="B11" s="6">
        <v>2579586</v>
      </c>
      <c r="C11" s="6">
        <v>2427306</v>
      </c>
    </row>
    <row r="12" spans="1:3" ht="30" x14ac:dyDescent="0.25">
      <c r="A12" s="2" t="s">
        <v>40</v>
      </c>
      <c r="B12" s="6">
        <v>34392</v>
      </c>
      <c r="C12" s="6">
        <v>22600</v>
      </c>
    </row>
    <row r="13" spans="1:3" ht="45" x14ac:dyDescent="0.25">
      <c r="A13" s="2" t="s">
        <v>41</v>
      </c>
      <c r="B13" s="6">
        <v>10191</v>
      </c>
      <c r="C13" s="6">
        <v>13883</v>
      </c>
    </row>
    <row r="14" spans="1:3" x14ac:dyDescent="0.25">
      <c r="A14" s="2" t="s">
        <v>42</v>
      </c>
      <c r="B14" s="6">
        <v>11170</v>
      </c>
      <c r="C14" s="6">
        <v>10866</v>
      </c>
    </row>
    <row r="15" spans="1:3" x14ac:dyDescent="0.25">
      <c r="A15" s="2" t="s">
        <v>43</v>
      </c>
      <c r="B15" s="4">
        <v>605</v>
      </c>
      <c r="C15" s="4" t="s">
        <v>7</v>
      </c>
    </row>
    <row r="16" spans="1:3" ht="30" x14ac:dyDescent="0.25">
      <c r="A16" s="2" t="s">
        <v>44</v>
      </c>
      <c r="B16" s="6">
        <v>67457</v>
      </c>
      <c r="C16" s="6">
        <v>66260</v>
      </c>
    </row>
    <row r="17" spans="1:3" x14ac:dyDescent="0.25">
      <c r="A17" s="2" t="s">
        <v>45</v>
      </c>
      <c r="B17" s="6">
        <v>18984</v>
      </c>
      <c r="C17" s="6">
        <v>18881</v>
      </c>
    </row>
    <row r="18" spans="1:3" x14ac:dyDescent="0.25">
      <c r="A18" s="2" t="s">
        <v>46</v>
      </c>
      <c r="B18" s="6">
        <v>32150</v>
      </c>
      <c r="C18" s="6">
        <v>30143</v>
      </c>
    </row>
    <row r="19" spans="1:3" x14ac:dyDescent="0.25">
      <c r="A19" s="2" t="s">
        <v>47</v>
      </c>
      <c r="B19" s="6">
        <v>5293</v>
      </c>
      <c r="C19" s="6">
        <v>5628</v>
      </c>
    </row>
    <row r="20" spans="1:3" x14ac:dyDescent="0.25">
      <c r="A20" s="2" t="s">
        <v>48</v>
      </c>
      <c r="B20" s="6">
        <v>2546</v>
      </c>
      <c r="C20" s="4">
        <v>0</v>
      </c>
    </row>
    <row r="21" spans="1:3" x14ac:dyDescent="0.25">
      <c r="A21" s="2" t="s">
        <v>49</v>
      </c>
      <c r="B21" s="4" t="s">
        <v>7</v>
      </c>
      <c r="C21" s="6">
        <v>2995</v>
      </c>
    </row>
    <row r="22" spans="1:3" x14ac:dyDescent="0.25">
      <c r="A22" s="2" t="s">
        <v>50</v>
      </c>
      <c r="B22" s="6">
        <v>10959</v>
      </c>
      <c r="C22" s="6">
        <v>12152</v>
      </c>
    </row>
    <row r="23" spans="1:3" x14ac:dyDescent="0.25">
      <c r="A23" s="2" t="s">
        <v>51</v>
      </c>
      <c r="B23" s="6">
        <v>24239</v>
      </c>
      <c r="C23" s="6">
        <v>18590</v>
      </c>
    </row>
    <row r="24" spans="1:3" x14ac:dyDescent="0.25">
      <c r="A24" s="2" t="s">
        <v>52</v>
      </c>
      <c r="B24" s="6">
        <v>4386522</v>
      </c>
      <c r="C24" s="6">
        <v>3628023</v>
      </c>
    </row>
    <row r="25" spans="1:3" ht="30" x14ac:dyDescent="0.25">
      <c r="A25" s="3" t="s">
        <v>53</v>
      </c>
      <c r="B25" s="4" t="s">
        <v>7</v>
      </c>
      <c r="C25" s="4" t="s">
        <v>7</v>
      </c>
    </row>
    <row r="26" spans="1:3" x14ac:dyDescent="0.25">
      <c r="A26" s="2" t="s">
        <v>54</v>
      </c>
      <c r="B26" s="6">
        <v>408404</v>
      </c>
      <c r="C26" s="6">
        <v>429158</v>
      </c>
    </row>
    <row r="27" spans="1:3" x14ac:dyDescent="0.25">
      <c r="A27" s="2" t="s">
        <v>33</v>
      </c>
      <c r="B27" s="6">
        <v>2938951</v>
      </c>
      <c r="C27" s="6">
        <v>2489486</v>
      </c>
    </row>
    <row r="28" spans="1:3" x14ac:dyDescent="0.25">
      <c r="A28" s="2" t="s">
        <v>55</v>
      </c>
      <c r="B28" s="6">
        <v>3347355</v>
      </c>
      <c r="C28" s="6">
        <v>2918644</v>
      </c>
    </row>
    <row r="29" spans="1:3" ht="30" x14ac:dyDescent="0.25">
      <c r="A29" s="2" t="s">
        <v>56</v>
      </c>
      <c r="B29" s="6">
        <v>450000</v>
      </c>
      <c r="C29" s="6">
        <v>250000</v>
      </c>
    </row>
    <row r="30" spans="1:3" x14ac:dyDescent="0.25">
      <c r="A30" s="2" t="s">
        <v>57</v>
      </c>
      <c r="B30" s="6">
        <v>96481</v>
      </c>
      <c r="C30" s="6">
        <v>82320</v>
      </c>
    </row>
    <row r="31" spans="1:3" x14ac:dyDescent="0.25">
      <c r="A31" s="2" t="s">
        <v>58</v>
      </c>
      <c r="B31" s="6">
        <v>6174</v>
      </c>
      <c r="C31" s="6">
        <v>5427</v>
      </c>
    </row>
    <row r="32" spans="1:3" x14ac:dyDescent="0.25">
      <c r="A32" s="2" t="s">
        <v>59</v>
      </c>
      <c r="B32" s="4">
        <v>31</v>
      </c>
      <c r="C32" s="4" t="s">
        <v>7</v>
      </c>
    </row>
    <row r="33" spans="1:3" x14ac:dyDescent="0.25">
      <c r="A33" s="2" t="s">
        <v>60</v>
      </c>
      <c r="B33" s="6">
        <v>47163</v>
      </c>
      <c r="C33" s="6">
        <v>46763</v>
      </c>
    </row>
    <row r="34" spans="1:3" x14ac:dyDescent="0.25">
      <c r="A34" s="2" t="s">
        <v>61</v>
      </c>
      <c r="B34" s="6">
        <v>3947204</v>
      </c>
      <c r="C34" s="6">
        <v>3303154</v>
      </c>
    </row>
    <row r="35" spans="1:3" ht="30" x14ac:dyDescent="0.25">
      <c r="A35" s="2" t="s">
        <v>62</v>
      </c>
      <c r="B35" s="4" t="s">
        <v>63</v>
      </c>
      <c r="C35" s="4" t="s">
        <v>63</v>
      </c>
    </row>
    <row r="36" spans="1:3" x14ac:dyDescent="0.25">
      <c r="A36" s="2" t="s">
        <v>64</v>
      </c>
      <c r="B36" s="4">
        <v>287</v>
      </c>
      <c r="C36" s="4">
        <v>210</v>
      </c>
    </row>
    <row r="37" spans="1:3" x14ac:dyDescent="0.25">
      <c r="A37" s="2" t="s">
        <v>65</v>
      </c>
      <c r="B37" s="6">
        <v>369530</v>
      </c>
      <c r="C37" s="6">
        <v>256306</v>
      </c>
    </row>
    <row r="38" spans="1:3" x14ac:dyDescent="0.25">
      <c r="A38" s="2" t="s">
        <v>66</v>
      </c>
      <c r="B38" s="6">
        <v>18779</v>
      </c>
      <c r="C38" s="6">
        <v>16981</v>
      </c>
    </row>
    <row r="39" spans="1:3" ht="45" x14ac:dyDescent="0.25">
      <c r="A39" s="2" t="s">
        <v>67</v>
      </c>
      <c r="B39" s="6">
        <v>-29652</v>
      </c>
      <c r="C39" s="6">
        <v>-27911</v>
      </c>
    </row>
    <row r="40" spans="1:3" ht="30" x14ac:dyDescent="0.25">
      <c r="A40" s="2" t="s">
        <v>68</v>
      </c>
      <c r="B40" s="4">
        <v>491</v>
      </c>
      <c r="C40" s="4">
        <v>-600</v>
      </c>
    </row>
    <row r="41" spans="1:3" x14ac:dyDescent="0.25">
      <c r="A41" s="2" t="s">
        <v>69</v>
      </c>
      <c r="B41" s="6">
        <v>439318</v>
      </c>
      <c r="C41" s="6">
        <v>324869</v>
      </c>
    </row>
    <row r="42" spans="1:3" ht="30" x14ac:dyDescent="0.25">
      <c r="A42" s="2" t="s">
        <v>70</v>
      </c>
      <c r="B42" s="6">
        <v>4386522</v>
      </c>
      <c r="C42" s="6">
        <v>3628023</v>
      </c>
    </row>
    <row r="43" spans="1:3" x14ac:dyDescent="0.25">
      <c r="A43" s="2" t="s">
        <v>71</v>
      </c>
      <c r="B43" s="4" t="s">
        <v>7</v>
      </c>
      <c r="C43" s="4" t="s">
        <v>7</v>
      </c>
    </row>
    <row r="44" spans="1:3" ht="30" x14ac:dyDescent="0.25">
      <c r="A44" s="3" t="s">
        <v>53</v>
      </c>
      <c r="B44" s="4" t="s">
        <v>7</v>
      </c>
      <c r="C44" s="4" t="s">
        <v>7</v>
      </c>
    </row>
    <row r="45" spans="1:3" x14ac:dyDescent="0.25">
      <c r="A45" s="2" t="s">
        <v>72</v>
      </c>
      <c r="B45" s="6">
        <v>31934</v>
      </c>
      <c r="C45" s="6">
        <v>31934</v>
      </c>
    </row>
    <row r="46" spans="1:3" x14ac:dyDescent="0.25">
      <c r="A46" s="2" t="s">
        <v>73</v>
      </c>
      <c r="B46" s="4" t="s">
        <v>7</v>
      </c>
      <c r="C46" s="4" t="s">
        <v>7</v>
      </c>
    </row>
    <row r="47" spans="1:3" ht="30" x14ac:dyDescent="0.25">
      <c r="A47" s="3" t="s">
        <v>53</v>
      </c>
      <c r="B47" s="4" t="s">
        <v>7</v>
      </c>
      <c r="C47" s="4" t="s">
        <v>7</v>
      </c>
    </row>
    <row r="48" spans="1:3" x14ac:dyDescent="0.25">
      <c r="A48" s="2" t="s">
        <v>72</v>
      </c>
      <c r="B48" s="6">
        <v>10000</v>
      </c>
      <c r="C48" s="6">
        <v>10000</v>
      </c>
    </row>
    <row r="49" spans="1:3" x14ac:dyDescent="0.25">
      <c r="A49" s="2" t="s">
        <v>74</v>
      </c>
      <c r="B49" s="4" t="s">
        <v>7</v>
      </c>
      <c r="C49" s="4" t="s">
        <v>7</v>
      </c>
    </row>
    <row r="50" spans="1:3" ht="30" x14ac:dyDescent="0.25">
      <c r="A50" s="3" t="s">
        <v>53</v>
      </c>
      <c r="B50" s="4" t="s">
        <v>7</v>
      </c>
      <c r="C50" s="4" t="s">
        <v>7</v>
      </c>
    </row>
    <row r="51" spans="1:3" x14ac:dyDescent="0.25">
      <c r="A51" s="2" t="s">
        <v>72</v>
      </c>
      <c r="B51" s="6">
        <v>37943</v>
      </c>
      <c r="C51" s="6">
        <v>37943</v>
      </c>
    </row>
    <row r="52" spans="1:3" ht="30" x14ac:dyDescent="0.25">
      <c r="A52" s="2" t="s">
        <v>5</v>
      </c>
      <c r="B52" s="4" t="s">
        <v>7</v>
      </c>
      <c r="C52" s="4" t="s">
        <v>7</v>
      </c>
    </row>
    <row r="53" spans="1:3" ht="30" x14ac:dyDescent="0.25">
      <c r="A53" s="3" t="s">
        <v>53</v>
      </c>
      <c r="B53" s="4" t="s">
        <v>7</v>
      </c>
      <c r="C53" s="4" t="s">
        <v>7</v>
      </c>
    </row>
    <row r="54" spans="1:3" x14ac:dyDescent="0.25">
      <c r="A54" s="2" t="s">
        <v>64</v>
      </c>
      <c r="B54" s="8">
        <v>6</v>
      </c>
      <c r="C54"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854</v>
      </c>
      <c r="B1" s="1" t="s">
        <v>1</v>
      </c>
    </row>
    <row r="2" spans="1:2" x14ac:dyDescent="0.25">
      <c r="A2" s="7"/>
      <c r="B2" s="1" t="s">
        <v>2</v>
      </c>
    </row>
    <row r="3" spans="1:2" x14ac:dyDescent="0.25">
      <c r="A3" s="15" t="s">
        <v>854</v>
      </c>
      <c r="B3" s="4" t="s">
        <v>7</v>
      </c>
    </row>
    <row r="4" spans="1:2" x14ac:dyDescent="0.25">
      <c r="A4" s="15"/>
      <c r="B4" s="11" t="s">
        <v>855</v>
      </c>
    </row>
    <row r="5" spans="1:2" x14ac:dyDescent="0.25">
      <c r="A5" s="15"/>
      <c r="B5" s="50" t="s">
        <v>856</v>
      </c>
    </row>
    <row r="6" spans="1:2" ht="192" x14ac:dyDescent="0.25">
      <c r="A6" s="15"/>
      <c r="B6" s="11" t="s">
        <v>857</v>
      </c>
    </row>
    <row r="7" spans="1:2" ht="128.25" x14ac:dyDescent="0.25">
      <c r="A7" s="15"/>
      <c r="B7" s="11" t="s">
        <v>858</v>
      </c>
    </row>
    <row r="8" spans="1:2" x14ac:dyDescent="0.25">
      <c r="A8" s="15"/>
      <c r="B8" s="14"/>
    </row>
    <row r="9" spans="1:2" ht="102.75" x14ac:dyDescent="0.25">
      <c r="A9" s="15"/>
      <c r="B9" s="11" t="s">
        <v>859</v>
      </c>
    </row>
    <row r="10" spans="1:2" ht="141" x14ac:dyDescent="0.25">
      <c r="A10" s="15"/>
      <c r="B10" s="11" t="s">
        <v>860</v>
      </c>
    </row>
    <row r="11" spans="1:2" ht="90" x14ac:dyDescent="0.25">
      <c r="A11" s="15"/>
      <c r="B11" s="11" t="s">
        <v>861</v>
      </c>
    </row>
    <row r="12" spans="1:2" x14ac:dyDescent="0.25">
      <c r="A12" s="15"/>
      <c r="B12" s="50" t="s">
        <v>862</v>
      </c>
    </row>
    <row r="13" spans="1:2" ht="306.75" x14ac:dyDescent="0.25">
      <c r="A13" s="15"/>
      <c r="B13" s="11" t="s">
        <v>863</v>
      </c>
    </row>
    <row r="14" spans="1:2" ht="383.25" x14ac:dyDescent="0.25">
      <c r="A14" s="15"/>
      <c r="B14" s="11" t="s">
        <v>864</v>
      </c>
    </row>
  </sheetData>
  <mergeCells count="2">
    <mergeCell ref="A1:A2"/>
    <mergeCell ref="A3: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865</v>
      </c>
      <c r="B1" s="1" t="s">
        <v>1</v>
      </c>
    </row>
    <row r="2" spans="1:2" x14ac:dyDescent="0.25">
      <c r="A2" s="7"/>
      <c r="B2" s="1" t="s">
        <v>2</v>
      </c>
    </row>
    <row r="3" spans="1:2" x14ac:dyDescent="0.25">
      <c r="A3" s="15" t="s">
        <v>865</v>
      </c>
      <c r="B3" s="4" t="s">
        <v>7</v>
      </c>
    </row>
    <row r="4" spans="1:2" x14ac:dyDescent="0.25">
      <c r="A4" s="15"/>
      <c r="B4" s="11" t="s">
        <v>866</v>
      </c>
    </row>
    <row r="5" spans="1:2" ht="217.5" x14ac:dyDescent="0.25">
      <c r="A5" s="15"/>
      <c r="B5" s="11" t="s">
        <v>867</v>
      </c>
    </row>
    <row r="6" spans="1:2" ht="332.25" x14ac:dyDescent="0.25">
      <c r="A6" s="15"/>
      <c r="B6" s="11" t="s">
        <v>868</v>
      </c>
    </row>
    <row r="7" spans="1:2" ht="357.75" x14ac:dyDescent="0.25">
      <c r="A7" s="15"/>
      <c r="B7" s="11" t="s">
        <v>869</v>
      </c>
    </row>
    <row r="8" spans="1:2" ht="217.5" x14ac:dyDescent="0.25">
      <c r="A8" s="15"/>
      <c r="B8" s="11" t="s">
        <v>870</v>
      </c>
    </row>
  </sheetData>
  <mergeCells count="2">
    <mergeCell ref="A1:A2"/>
    <mergeCell ref="A3: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 bestFit="1" customWidth="1"/>
    <col min="2" max="2" width="36.5703125" bestFit="1" customWidth="1"/>
    <col min="3" max="3" width="6.85546875" customWidth="1"/>
    <col min="4" max="4" width="8.85546875" customWidth="1"/>
    <col min="5" max="5" width="24.28515625" customWidth="1"/>
    <col min="6" max="6" width="8.85546875" customWidth="1"/>
    <col min="7" max="7" width="36.5703125" customWidth="1"/>
    <col min="8" max="8" width="8.85546875" customWidth="1"/>
    <col min="9" max="9" width="24.28515625" customWidth="1"/>
    <col min="10" max="10" width="8.85546875" customWidth="1"/>
    <col min="11" max="11" width="36.5703125" customWidth="1"/>
    <col min="12" max="12" width="8.85546875" customWidth="1"/>
    <col min="13" max="13" width="24.28515625" customWidth="1"/>
    <col min="14" max="14" width="8.85546875" customWidth="1"/>
    <col min="15" max="15" width="36.5703125" customWidth="1"/>
    <col min="16" max="16" width="8.85546875" customWidth="1"/>
    <col min="17" max="17" width="24.28515625" customWidth="1"/>
    <col min="18" max="18" width="8.85546875" customWidth="1"/>
  </cols>
  <sheetData>
    <row r="1" spans="1:18" ht="15" customHeight="1" x14ac:dyDescent="0.25">
      <c r="A1" s="7" t="s">
        <v>8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871</v>
      </c>
      <c r="B3" s="54" t="s">
        <v>7</v>
      </c>
      <c r="C3" s="54"/>
      <c r="D3" s="54"/>
      <c r="E3" s="54"/>
      <c r="F3" s="54"/>
      <c r="G3" s="54"/>
      <c r="H3" s="54"/>
      <c r="I3" s="54"/>
      <c r="J3" s="54"/>
      <c r="K3" s="54"/>
      <c r="L3" s="54"/>
      <c r="M3" s="54"/>
      <c r="N3" s="54"/>
      <c r="O3" s="54"/>
      <c r="P3" s="54"/>
      <c r="Q3" s="54"/>
      <c r="R3" s="54"/>
    </row>
    <row r="4" spans="1:18" x14ac:dyDescent="0.25">
      <c r="A4" s="15"/>
      <c r="B4" s="55" t="s">
        <v>872</v>
      </c>
      <c r="C4" s="55"/>
      <c r="D4" s="55"/>
      <c r="E4" s="55"/>
      <c r="F4" s="55"/>
      <c r="G4" s="55"/>
      <c r="H4" s="55"/>
      <c r="I4" s="55"/>
      <c r="J4" s="55"/>
      <c r="K4" s="55"/>
      <c r="L4" s="55"/>
      <c r="M4" s="55"/>
      <c r="N4" s="55"/>
      <c r="O4" s="55"/>
      <c r="P4" s="55"/>
      <c r="Q4" s="55"/>
      <c r="R4" s="55"/>
    </row>
    <row r="5" spans="1:18" ht="25.5" customHeight="1" x14ac:dyDescent="0.25">
      <c r="A5" s="15"/>
      <c r="B5" s="55" t="s">
        <v>873</v>
      </c>
      <c r="C5" s="55"/>
      <c r="D5" s="55"/>
      <c r="E5" s="55"/>
      <c r="F5" s="55"/>
      <c r="G5" s="55"/>
      <c r="H5" s="55"/>
      <c r="I5" s="55"/>
      <c r="J5" s="55"/>
      <c r="K5" s="55"/>
      <c r="L5" s="55"/>
      <c r="M5" s="55"/>
      <c r="N5" s="55"/>
      <c r="O5" s="55"/>
      <c r="P5" s="55"/>
      <c r="Q5" s="55"/>
      <c r="R5" s="55"/>
    </row>
    <row r="6" spans="1:18" ht="25.5" customHeight="1" x14ac:dyDescent="0.25">
      <c r="A6" s="15"/>
      <c r="B6" s="55" t="s">
        <v>874</v>
      </c>
      <c r="C6" s="55"/>
      <c r="D6" s="55"/>
      <c r="E6" s="55"/>
      <c r="F6" s="55"/>
      <c r="G6" s="55"/>
      <c r="H6" s="55"/>
      <c r="I6" s="55"/>
      <c r="J6" s="55"/>
      <c r="K6" s="55"/>
      <c r="L6" s="55"/>
      <c r="M6" s="55"/>
      <c r="N6" s="55"/>
      <c r="O6" s="55"/>
      <c r="P6" s="55"/>
      <c r="Q6" s="55"/>
      <c r="R6" s="55"/>
    </row>
    <row r="7" spans="1:18" ht="25.5" customHeight="1" x14ac:dyDescent="0.25">
      <c r="A7" s="15"/>
      <c r="B7" s="55" t="s">
        <v>875</v>
      </c>
      <c r="C7" s="55"/>
      <c r="D7" s="55"/>
      <c r="E7" s="55"/>
      <c r="F7" s="55"/>
      <c r="G7" s="55"/>
      <c r="H7" s="55"/>
      <c r="I7" s="55"/>
      <c r="J7" s="55"/>
      <c r="K7" s="55"/>
      <c r="L7" s="55"/>
      <c r="M7" s="55"/>
      <c r="N7" s="55"/>
      <c r="O7" s="55"/>
      <c r="P7" s="55"/>
      <c r="Q7" s="55"/>
      <c r="R7" s="55"/>
    </row>
    <row r="8" spans="1:18" x14ac:dyDescent="0.25">
      <c r="A8" s="15"/>
      <c r="B8" s="57" t="s">
        <v>876</v>
      </c>
      <c r="C8" s="57"/>
      <c r="D8" s="57"/>
      <c r="E8" s="57"/>
      <c r="F8" s="57"/>
      <c r="G8" s="57"/>
      <c r="H8" s="57"/>
      <c r="I8" s="57"/>
      <c r="J8" s="57"/>
      <c r="K8" s="57"/>
      <c r="L8" s="57"/>
      <c r="M8" s="57"/>
      <c r="N8" s="57"/>
      <c r="O8" s="57"/>
      <c r="P8" s="57"/>
      <c r="Q8" s="57"/>
      <c r="R8" s="57"/>
    </row>
    <row r="9" spans="1:18" ht="25.5" customHeight="1" x14ac:dyDescent="0.25">
      <c r="A9" s="15"/>
      <c r="B9" s="55" t="s">
        <v>877</v>
      </c>
      <c r="C9" s="55"/>
      <c r="D9" s="55"/>
      <c r="E9" s="55"/>
      <c r="F9" s="55"/>
      <c r="G9" s="55"/>
      <c r="H9" s="55"/>
      <c r="I9" s="55"/>
      <c r="J9" s="55"/>
      <c r="K9" s="55"/>
      <c r="L9" s="55"/>
      <c r="M9" s="55"/>
      <c r="N9" s="55"/>
      <c r="O9" s="55"/>
      <c r="P9" s="55"/>
      <c r="Q9" s="55"/>
      <c r="R9" s="55"/>
    </row>
    <row r="10" spans="1:18" x14ac:dyDescent="0.25">
      <c r="A10" s="15"/>
      <c r="B10" s="55" t="s">
        <v>878</v>
      </c>
      <c r="C10" s="55"/>
      <c r="D10" s="55"/>
      <c r="E10" s="55"/>
      <c r="F10" s="55"/>
      <c r="G10" s="55"/>
      <c r="H10" s="55"/>
      <c r="I10" s="55"/>
      <c r="J10" s="55"/>
      <c r="K10" s="55"/>
      <c r="L10" s="55"/>
      <c r="M10" s="55"/>
      <c r="N10" s="55"/>
      <c r="O10" s="55"/>
      <c r="P10" s="55"/>
      <c r="Q10" s="55"/>
      <c r="R10" s="55"/>
    </row>
    <row r="11" spans="1:18" x14ac:dyDescent="0.25">
      <c r="A11" s="15"/>
      <c r="B11" s="56"/>
      <c r="C11" s="56"/>
      <c r="D11" s="56"/>
      <c r="E11" s="56"/>
      <c r="F11" s="56"/>
      <c r="G11" s="56"/>
      <c r="H11" s="56"/>
      <c r="I11" s="56"/>
      <c r="J11" s="56"/>
      <c r="K11" s="56"/>
      <c r="L11" s="56"/>
      <c r="M11" s="56"/>
      <c r="N11" s="56"/>
      <c r="O11" s="56"/>
      <c r="P11" s="56"/>
      <c r="Q11" s="56"/>
      <c r="R11" s="56"/>
    </row>
    <row r="12" spans="1:18" x14ac:dyDescent="0.25">
      <c r="A12" s="15"/>
      <c r="B12" s="4"/>
      <c r="C12" s="4"/>
      <c r="D12" s="4"/>
      <c r="E12" s="4"/>
      <c r="F12" s="4"/>
      <c r="G12" s="4"/>
      <c r="H12" s="4"/>
      <c r="I12" s="4"/>
      <c r="J12" s="4"/>
      <c r="K12" s="4"/>
      <c r="L12" s="4"/>
      <c r="M12" s="4"/>
      <c r="N12" s="4"/>
      <c r="O12" s="4"/>
      <c r="P12" s="4"/>
      <c r="Q12" s="4"/>
      <c r="R12" s="4"/>
    </row>
    <row r="13" spans="1:18" ht="15.75" thickBot="1" x14ac:dyDescent="0.3">
      <c r="A13" s="15"/>
      <c r="B13" s="45"/>
      <c r="C13" s="16" t="s">
        <v>267</v>
      </c>
      <c r="D13" s="44" t="s">
        <v>798</v>
      </c>
      <c r="E13" s="44"/>
      <c r="F13" s="44"/>
      <c r="G13" s="44"/>
      <c r="H13" s="44"/>
      <c r="I13" s="44"/>
      <c r="J13" s="16"/>
      <c r="K13" s="16"/>
      <c r="L13" s="44" t="s">
        <v>799</v>
      </c>
      <c r="M13" s="44"/>
      <c r="N13" s="44"/>
      <c r="O13" s="44"/>
      <c r="P13" s="44"/>
      <c r="Q13" s="44"/>
      <c r="R13" s="16"/>
    </row>
    <row r="14" spans="1:18" ht="15.75" thickBot="1" x14ac:dyDescent="0.3">
      <c r="A14" s="15"/>
      <c r="B14" s="45"/>
      <c r="C14" s="16" t="s">
        <v>267</v>
      </c>
      <c r="D14" s="52">
        <v>2014</v>
      </c>
      <c r="E14" s="52"/>
      <c r="F14" s="16"/>
      <c r="G14" s="16"/>
      <c r="H14" s="52">
        <v>2013</v>
      </c>
      <c r="I14" s="52"/>
      <c r="J14" s="16"/>
      <c r="K14" s="16"/>
      <c r="L14" s="52">
        <v>2014</v>
      </c>
      <c r="M14" s="52"/>
      <c r="N14" s="16"/>
      <c r="O14" s="16"/>
      <c r="P14" s="52">
        <v>2013</v>
      </c>
      <c r="Q14" s="52"/>
      <c r="R14" s="16"/>
    </row>
    <row r="15" spans="1:18" x14ac:dyDescent="0.25">
      <c r="A15" s="15"/>
      <c r="B15" s="16"/>
      <c r="C15" s="16" t="s">
        <v>267</v>
      </c>
      <c r="D15" s="53" t="s">
        <v>280</v>
      </c>
      <c r="E15" s="53"/>
      <c r="F15" s="53"/>
      <c r="G15" s="53"/>
      <c r="H15" s="53"/>
      <c r="I15" s="53"/>
      <c r="J15" s="53"/>
      <c r="K15" s="53"/>
      <c r="L15" s="53"/>
      <c r="M15" s="53"/>
      <c r="N15" s="53"/>
      <c r="O15" s="53"/>
      <c r="P15" s="53"/>
      <c r="Q15" s="53"/>
      <c r="R15" s="16"/>
    </row>
    <row r="16" spans="1:18" x14ac:dyDescent="0.25">
      <c r="A16" s="15"/>
      <c r="B16" s="51" t="s">
        <v>414</v>
      </c>
      <c r="C16" s="19" t="s">
        <v>267</v>
      </c>
      <c r="D16" s="28" t="s">
        <v>282</v>
      </c>
      <c r="E16" s="30">
        <v>5866</v>
      </c>
      <c r="F16" s="26" t="s">
        <v>267</v>
      </c>
      <c r="G16" s="19"/>
      <c r="H16" s="28" t="s">
        <v>282</v>
      </c>
      <c r="I16" s="30">
        <v>3498</v>
      </c>
      <c r="J16" s="26" t="s">
        <v>267</v>
      </c>
      <c r="K16" s="19"/>
      <c r="L16" s="28" t="s">
        <v>282</v>
      </c>
      <c r="M16" s="30">
        <v>5427</v>
      </c>
      <c r="N16" s="26" t="s">
        <v>267</v>
      </c>
      <c r="O16" s="19"/>
      <c r="P16" s="28" t="s">
        <v>282</v>
      </c>
      <c r="Q16" s="30">
        <v>3485</v>
      </c>
      <c r="R16" s="26" t="s">
        <v>267</v>
      </c>
    </row>
    <row r="17" spans="1:18" x14ac:dyDescent="0.25">
      <c r="A17" s="15"/>
      <c r="B17" s="38" t="s">
        <v>127</v>
      </c>
      <c r="C17" s="16" t="s">
        <v>267</v>
      </c>
      <c r="D17" s="11"/>
      <c r="E17" s="23">
        <v>968</v>
      </c>
      <c r="F17" s="21" t="s">
        <v>267</v>
      </c>
      <c r="G17" s="16"/>
      <c r="H17" s="11"/>
      <c r="I17" s="23">
        <v>732</v>
      </c>
      <c r="J17" s="21" t="s">
        <v>267</v>
      </c>
      <c r="K17" s="16"/>
      <c r="L17" s="11"/>
      <c r="M17" s="24">
        <v>1539</v>
      </c>
      <c r="N17" s="21" t="s">
        <v>267</v>
      </c>
      <c r="O17" s="16"/>
      <c r="P17" s="11"/>
      <c r="Q17" s="23">
        <v>988</v>
      </c>
      <c r="R17" s="21" t="s">
        <v>267</v>
      </c>
    </row>
    <row r="18" spans="1:18" ht="26.25" thickBot="1" x14ac:dyDescent="0.3">
      <c r="A18" s="15"/>
      <c r="B18" s="51" t="s">
        <v>879</v>
      </c>
      <c r="C18" s="19" t="s">
        <v>267</v>
      </c>
      <c r="D18" s="28"/>
      <c r="E18" s="29" t="s">
        <v>880</v>
      </c>
      <c r="F18" s="26" t="s">
        <v>398</v>
      </c>
      <c r="G18" s="19"/>
      <c r="H18" s="28"/>
      <c r="I18" s="29" t="s">
        <v>881</v>
      </c>
      <c r="J18" s="26" t="s">
        <v>398</v>
      </c>
      <c r="K18" s="19"/>
      <c r="L18" s="28"/>
      <c r="M18" s="29" t="s">
        <v>882</v>
      </c>
      <c r="N18" s="26" t="s">
        <v>398</v>
      </c>
      <c r="O18" s="19"/>
      <c r="P18" s="28"/>
      <c r="Q18" s="29" t="s">
        <v>883</v>
      </c>
      <c r="R18" s="26" t="s">
        <v>398</v>
      </c>
    </row>
    <row r="19" spans="1:18" x14ac:dyDescent="0.25">
      <c r="A19" s="15"/>
      <c r="B19" s="14"/>
      <c r="C19" s="14" t="s">
        <v>267</v>
      </c>
      <c r="D19" s="31"/>
      <c r="E19" s="31"/>
      <c r="F19" s="14"/>
      <c r="G19" s="14"/>
      <c r="H19" s="31"/>
      <c r="I19" s="31"/>
      <c r="J19" s="14"/>
      <c r="K19" s="14"/>
      <c r="L19" s="31"/>
      <c r="M19" s="31"/>
      <c r="N19" s="14"/>
      <c r="O19" s="14"/>
      <c r="P19" s="31"/>
      <c r="Q19" s="31"/>
      <c r="R19" s="14"/>
    </row>
    <row r="20" spans="1:18" ht="15.75" thickBot="1" x14ac:dyDescent="0.3">
      <c r="A20" s="15"/>
      <c r="B20" s="43" t="s">
        <v>428</v>
      </c>
      <c r="C20" s="16" t="s">
        <v>267</v>
      </c>
      <c r="D20" s="33" t="s">
        <v>282</v>
      </c>
      <c r="E20" s="34">
        <v>6174</v>
      </c>
      <c r="F20" s="35" t="s">
        <v>267</v>
      </c>
      <c r="G20" s="16"/>
      <c r="H20" s="33" t="s">
        <v>282</v>
      </c>
      <c r="I20" s="34">
        <v>3974</v>
      </c>
      <c r="J20" s="35" t="s">
        <v>267</v>
      </c>
      <c r="K20" s="16"/>
      <c r="L20" s="33" t="s">
        <v>282</v>
      </c>
      <c r="M20" s="34">
        <v>6174</v>
      </c>
      <c r="N20" s="35" t="s">
        <v>267</v>
      </c>
      <c r="O20" s="16"/>
      <c r="P20" s="33" t="s">
        <v>282</v>
      </c>
      <c r="Q20" s="34">
        <v>3974</v>
      </c>
      <c r="R20" s="35" t="s">
        <v>267</v>
      </c>
    </row>
    <row r="21" spans="1:18" ht="15.75" thickTop="1" x14ac:dyDescent="0.25">
      <c r="A21" s="15"/>
      <c r="B21" s="14"/>
      <c r="C21" s="14" t="s">
        <v>267</v>
      </c>
      <c r="D21" s="36"/>
      <c r="E21" s="36"/>
      <c r="F21" s="14"/>
      <c r="G21" s="14"/>
      <c r="H21" s="36"/>
      <c r="I21" s="36"/>
      <c r="J21" s="14"/>
      <c r="K21" s="14"/>
      <c r="L21" s="36"/>
      <c r="M21" s="36"/>
      <c r="N21" s="14"/>
      <c r="O21" s="14"/>
      <c r="P21" s="36"/>
      <c r="Q21" s="36"/>
    </row>
  </sheetData>
  <mergeCells count="21">
    <mergeCell ref="B8:R8"/>
    <mergeCell ref="B9:R9"/>
    <mergeCell ref="B10:R10"/>
    <mergeCell ref="B11:R11"/>
    <mergeCell ref="D15:Q15"/>
    <mergeCell ref="A1:A2"/>
    <mergeCell ref="B1:R1"/>
    <mergeCell ref="B2:R2"/>
    <mergeCell ref="A3:A21"/>
    <mergeCell ref="B3:R3"/>
    <mergeCell ref="B4:R4"/>
    <mergeCell ref="B5:R5"/>
    <mergeCell ref="B6:R6"/>
    <mergeCell ref="B7:R7"/>
    <mergeCell ref="B13:B14"/>
    <mergeCell ref="D13:I13"/>
    <mergeCell ref="L13:Q13"/>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0.85546875" customWidth="1"/>
    <col min="4" max="4" width="13.85546875" customWidth="1"/>
    <col min="5" max="5" width="36.5703125" customWidth="1"/>
    <col min="6" max="6" width="12.85546875" customWidth="1"/>
    <col min="7" max="7" width="10.85546875" customWidth="1"/>
    <col min="8" max="8" width="13.85546875" customWidth="1"/>
    <col min="9" max="9" width="36.5703125" customWidth="1"/>
    <col min="10" max="10" width="12.85546875" customWidth="1"/>
    <col min="11" max="11" width="10.85546875" customWidth="1"/>
    <col min="12" max="12" width="13.85546875" customWidth="1"/>
    <col min="13" max="13" width="36.5703125" customWidth="1"/>
    <col min="14" max="14" width="12.85546875" customWidth="1"/>
    <col min="15" max="15" width="10.85546875" customWidth="1"/>
    <col min="16" max="16" width="13.85546875" customWidth="1"/>
    <col min="17" max="17" width="36.5703125" customWidth="1"/>
    <col min="18" max="18" width="12.85546875" customWidth="1"/>
  </cols>
  <sheetData>
    <row r="1" spans="1:18" ht="15" customHeight="1" x14ac:dyDescent="0.25">
      <c r="A1" s="7" t="s">
        <v>8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884</v>
      </c>
      <c r="B3" s="54" t="s">
        <v>7</v>
      </c>
      <c r="C3" s="54"/>
      <c r="D3" s="54"/>
      <c r="E3" s="54"/>
      <c r="F3" s="54"/>
      <c r="G3" s="54"/>
      <c r="H3" s="54"/>
      <c r="I3" s="54"/>
      <c r="J3" s="54"/>
      <c r="K3" s="54"/>
      <c r="L3" s="54"/>
      <c r="M3" s="54"/>
      <c r="N3" s="54"/>
      <c r="O3" s="54"/>
      <c r="P3" s="54"/>
      <c r="Q3" s="54"/>
      <c r="R3" s="54"/>
    </row>
    <row r="4" spans="1:18" x14ac:dyDescent="0.25">
      <c r="A4" s="15"/>
      <c r="B4" s="55" t="s">
        <v>885</v>
      </c>
      <c r="C4" s="55"/>
      <c r="D4" s="55"/>
      <c r="E4" s="55"/>
      <c r="F4" s="55"/>
      <c r="G4" s="55"/>
      <c r="H4" s="55"/>
      <c r="I4" s="55"/>
      <c r="J4" s="55"/>
      <c r="K4" s="55"/>
      <c r="L4" s="55"/>
      <c r="M4" s="55"/>
      <c r="N4" s="55"/>
      <c r="O4" s="55"/>
      <c r="P4" s="55"/>
      <c r="Q4" s="55"/>
      <c r="R4" s="55"/>
    </row>
    <row r="5" spans="1:18" x14ac:dyDescent="0.25">
      <c r="A5" s="15"/>
      <c r="B5" s="55" t="s">
        <v>886</v>
      </c>
      <c r="C5" s="55"/>
      <c r="D5" s="55"/>
      <c r="E5" s="55"/>
      <c r="F5" s="55"/>
      <c r="G5" s="55"/>
      <c r="H5" s="55"/>
      <c r="I5" s="55"/>
      <c r="J5" s="55"/>
      <c r="K5" s="55"/>
      <c r="L5" s="55"/>
      <c r="M5" s="55"/>
      <c r="N5" s="55"/>
      <c r="O5" s="55"/>
      <c r="P5" s="55"/>
      <c r="Q5" s="55"/>
      <c r="R5" s="55"/>
    </row>
    <row r="6" spans="1:18" ht="25.5" customHeight="1" x14ac:dyDescent="0.25">
      <c r="A6" s="15"/>
      <c r="B6" s="55" t="s">
        <v>887</v>
      </c>
      <c r="C6" s="55"/>
      <c r="D6" s="55"/>
      <c r="E6" s="55"/>
      <c r="F6" s="55"/>
      <c r="G6" s="55"/>
      <c r="H6" s="55"/>
      <c r="I6" s="55"/>
      <c r="J6" s="55"/>
      <c r="K6" s="55"/>
      <c r="L6" s="55"/>
      <c r="M6" s="55"/>
      <c r="N6" s="55"/>
      <c r="O6" s="55"/>
      <c r="P6" s="55"/>
      <c r="Q6" s="55"/>
      <c r="R6" s="55"/>
    </row>
    <row r="7" spans="1:18" ht="25.5" customHeight="1" x14ac:dyDescent="0.25">
      <c r="A7" s="15"/>
      <c r="B7" s="55" t="s">
        <v>888</v>
      </c>
      <c r="C7" s="55"/>
      <c r="D7" s="55"/>
      <c r="E7" s="55"/>
      <c r="F7" s="55"/>
      <c r="G7" s="55"/>
      <c r="H7" s="55"/>
      <c r="I7" s="55"/>
      <c r="J7" s="55"/>
      <c r="K7" s="55"/>
      <c r="L7" s="55"/>
      <c r="M7" s="55"/>
      <c r="N7" s="55"/>
      <c r="O7" s="55"/>
      <c r="P7" s="55"/>
      <c r="Q7" s="55"/>
      <c r="R7" s="55"/>
    </row>
    <row r="8" spans="1:18" ht="38.25" customHeight="1" x14ac:dyDescent="0.25">
      <c r="A8" s="15"/>
      <c r="B8" s="55" t="s">
        <v>889</v>
      </c>
      <c r="C8" s="55"/>
      <c r="D8" s="55"/>
      <c r="E8" s="55"/>
      <c r="F8" s="55"/>
      <c r="G8" s="55"/>
      <c r="H8" s="55"/>
      <c r="I8" s="55"/>
      <c r="J8" s="55"/>
      <c r="K8" s="55"/>
      <c r="L8" s="55"/>
      <c r="M8" s="55"/>
      <c r="N8" s="55"/>
      <c r="O8" s="55"/>
      <c r="P8" s="55"/>
      <c r="Q8" s="55"/>
      <c r="R8" s="55"/>
    </row>
    <row r="9" spans="1:18" x14ac:dyDescent="0.25">
      <c r="A9" s="15"/>
      <c r="B9" s="55" t="s">
        <v>890</v>
      </c>
      <c r="C9" s="55"/>
      <c r="D9" s="55"/>
      <c r="E9" s="55"/>
      <c r="F9" s="55"/>
      <c r="G9" s="55"/>
      <c r="H9" s="55"/>
      <c r="I9" s="55"/>
      <c r="J9" s="55"/>
      <c r="K9" s="55"/>
      <c r="L9" s="55"/>
      <c r="M9" s="55"/>
      <c r="N9" s="55"/>
      <c r="O9" s="55"/>
      <c r="P9" s="55"/>
      <c r="Q9" s="55"/>
      <c r="R9" s="55"/>
    </row>
    <row r="10" spans="1:18" x14ac:dyDescent="0.25">
      <c r="A10" s="15"/>
      <c r="B10" s="55" t="s">
        <v>891</v>
      </c>
      <c r="C10" s="55"/>
      <c r="D10" s="55"/>
      <c r="E10" s="55"/>
      <c r="F10" s="55"/>
      <c r="G10" s="55"/>
      <c r="H10" s="55"/>
      <c r="I10" s="55"/>
      <c r="J10" s="55"/>
      <c r="K10" s="55"/>
      <c r="L10" s="55"/>
      <c r="M10" s="55"/>
      <c r="N10" s="55"/>
      <c r="O10" s="55"/>
      <c r="P10" s="55"/>
      <c r="Q10" s="55"/>
      <c r="R10" s="55"/>
    </row>
    <row r="11" spans="1:18" x14ac:dyDescent="0.25">
      <c r="A11" s="15"/>
      <c r="B11" s="56"/>
      <c r="C11" s="56"/>
      <c r="D11" s="56"/>
      <c r="E11" s="56"/>
      <c r="F11" s="56"/>
      <c r="G11" s="56"/>
      <c r="H11" s="56"/>
      <c r="I11" s="56"/>
      <c r="J11" s="56"/>
      <c r="K11" s="56"/>
      <c r="L11" s="56"/>
      <c r="M11" s="56"/>
      <c r="N11" s="56"/>
      <c r="O11" s="56"/>
      <c r="P11" s="56"/>
      <c r="Q11" s="56"/>
      <c r="R11" s="56"/>
    </row>
    <row r="12" spans="1:18" x14ac:dyDescent="0.25">
      <c r="A12" s="15"/>
      <c r="B12" s="4"/>
      <c r="C12" s="4"/>
      <c r="D12" s="4"/>
      <c r="E12" s="4"/>
      <c r="F12" s="4"/>
      <c r="G12" s="4"/>
      <c r="H12" s="4"/>
      <c r="I12" s="4"/>
      <c r="J12" s="4"/>
      <c r="K12" s="4"/>
      <c r="L12" s="4"/>
      <c r="M12" s="4"/>
      <c r="N12" s="4"/>
      <c r="O12" s="4"/>
      <c r="P12" s="4"/>
      <c r="Q12" s="4"/>
      <c r="R12" s="4"/>
    </row>
    <row r="13" spans="1:18" ht="15.75" thickBot="1" x14ac:dyDescent="0.3">
      <c r="A13" s="15"/>
      <c r="B13" s="45"/>
      <c r="C13" s="16" t="s">
        <v>267</v>
      </c>
      <c r="D13" s="44" t="s">
        <v>500</v>
      </c>
      <c r="E13" s="44"/>
      <c r="F13" s="44"/>
      <c r="G13" s="44"/>
      <c r="H13" s="44"/>
      <c r="I13" s="44"/>
      <c r="J13" s="16"/>
      <c r="K13" s="16" t="s">
        <v>267</v>
      </c>
      <c r="L13" s="44" t="s">
        <v>568</v>
      </c>
      <c r="M13" s="44"/>
      <c r="N13" s="44"/>
      <c r="O13" s="44"/>
      <c r="P13" s="44"/>
      <c r="Q13" s="44"/>
      <c r="R13" s="16"/>
    </row>
    <row r="14" spans="1:18" ht="15.75" thickBot="1" x14ac:dyDescent="0.3">
      <c r="A14" s="15"/>
      <c r="B14" s="45"/>
      <c r="C14" s="16" t="s">
        <v>267</v>
      </c>
      <c r="D14" s="52" t="s">
        <v>892</v>
      </c>
      <c r="E14" s="52"/>
      <c r="F14" s="16"/>
      <c r="G14" s="16" t="s">
        <v>267</v>
      </c>
      <c r="H14" s="52" t="s">
        <v>438</v>
      </c>
      <c r="I14" s="52"/>
      <c r="J14" s="16"/>
      <c r="K14" s="16" t="s">
        <v>267</v>
      </c>
      <c r="L14" s="52" t="s">
        <v>892</v>
      </c>
      <c r="M14" s="52"/>
      <c r="N14" s="16"/>
      <c r="O14" s="16" t="s">
        <v>267</v>
      </c>
      <c r="P14" s="52" t="s">
        <v>438</v>
      </c>
      <c r="Q14" s="52"/>
      <c r="R14" s="16"/>
    </row>
    <row r="15" spans="1:18" x14ac:dyDescent="0.25">
      <c r="A15" s="15"/>
      <c r="B15" s="16"/>
      <c r="C15" s="16" t="s">
        <v>267</v>
      </c>
      <c r="D15" s="53" t="s">
        <v>280</v>
      </c>
      <c r="E15" s="53"/>
      <c r="F15" s="53"/>
      <c r="G15" s="53"/>
      <c r="H15" s="53"/>
      <c r="I15" s="53"/>
      <c r="J15" s="53"/>
      <c r="K15" s="53"/>
      <c r="L15" s="53"/>
      <c r="M15" s="53"/>
      <c r="N15" s="53"/>
      <c r="O15" s="53"/>
      <c r="P15" s="53"/>
      <c r="Q15" s="53"/>
      <c r="R15" s="16"/>
    </row>
    <row r="16" spans="1:18" x14ac:dyDescent="0.25">
      <c r="A16" s="15"/>
      <c r="B16" s="17" t="s">
        <v>893</v>
      </c>
      <c r="C16" s="19" t="s">
        <v>267</v>
      </c>
      <c r="D16" s="18"/>
      <c r="E16" s="18"/>
      <c r="F16" s="18"/>
      <c r="G16" s="19" t="s">
        <v>267</v>
      </c>
      <c r="H16" s="18"/>
      <c r="I16" s="18"/>
      <c r="J16" s="18"/>
      <c r="K16" s="19" t="s">
        <v>267</v>
      </c>
      <c r="L16" s="18"/>
      <c r="M16" s="18"/>
      <c r="N16" s="18"/>
      <c r="O16" s="19" t="s">
        <v>267</v>
      </c>
      <c r="P16" s="18"/>
      <c r="Q16" s="18"/>
      <c r="R16" s="18"/>
    </row>
    <row r="17" spans="1:18" x14ac:dyDescent="0.25">
      <c r="A17" s="15"/>
      <c r="B17" s="20" t="s">
        <v>894</v>
      </c>
      <c r="C17" s="16" t="s">
        <v>267</v>
      </c>
      <c r="D17" s="11" t="s">
        <v>282</v>
      </c>
      <c r="E17" s="24">
        <v>230463</v>
      </c>
      <c r="F17" s="21" t="s">
        <v>267</v>
      </c>
      <c r="G17" s="16" t="s">
        <v>267</v>
      </c>
      <c r="H17" s="11" t="s">
        <v>282</v>
      </c>
      <c r="I17" s="24">
        <v>7937</v>
      </c>
      <c r="J17" s="21" t="s">
        <v>267</v>
      </c>
      <c r="K17" s="16" t="s">
        <v>267</v>
      </c>
      <c r="L17" s="11" t="s">
        <v>282</v>
      </c>
      <c r="M17" s="24">
        <v>129010</v>
      </c>
      <c r="N17" s="21" t="s">
        <v>267</v>
      </c>
      <c r="O17" s="16" t="s">
        <v>267</v>
      </c>
      <c r="P17" s="11" t="s">
        <v>282</v>
      </c>
      <c r="Q17" s="24">
        <v>3962</v>
      </c>
      <c r="R17" s="21" t="s">
        <v>267</v>
      </c>
    </row>
    <row r="18" spans="1:18" x14ac:dyDescent="0.25">
      <c r="A18" s="15"/>
      <c r="B18" s="25" t="s">
        <v>895</v>
      </c>
      <c r="C18" s="19" t="s">
        <v>267</v>
      </c>
      <c r="D18" s="26"/>
      <c r="E18" s="27" t="s">
        <v>283</v>
      </c>
      <c r="F18" s="26" t="s">
        <v>267</v>
      </c>
      <c r="G18" s="19" t="s">
        <v>267</v>
      </c>
      <c r="H18" s="26"/>
      <c r="I18" s="27" t="s">
        <v>283</v>
      </c>
      <c r="J18" s="26" t="s">
        <v>267</v>
      </c>
      <c r="K18" s="19" t="s">
        <v>267</v>
      </c>
      <c r="L18" s="28"/>
      <c r="M18" s="30">
        <v>242337</v>
      </c>
      <c r="N18" s="26" t="s">
        <v>267</v>
      </c>
      <c r="O18" s="19" t="s">
        <v>267</v>
      </c>
      <c r="P18" s="28"/>
      <c r="Q18" s="30">
        <v>1305</v>
      </c>
      <c r="R18" s="26" t="s">
        <v>267</v>
      </c>
    </row>
    <row r="19" spans="1:18" ht="15.75" thickBot="1" x14ac:dyDescent="0.3">
      <c r="A19" s="15"/>
      <c r="B19" s="20" t="s">
        <v>896</v>
      </c>
      <c r="C19" s="16" t="s">
        <v>267</v>
      </c>
      <c r="D19" s="21"/>
      <c r="E19" s="22" t="s">
        <v>283</v>
      </c>
      <c r="F19" s="21" t="s">
        <v>267</v>
      </c>
      <c r="G19" s="16" t="s">
        <v>267</v>
      </c>
      <c r="H19" s="21"/>
      <c r="I19" s="22" t="s">
        <v>283</v>
      </c>
      <c r="J19" s="21" t="s">
        <v>267</v>
      </c>
      <c r="K19" s="16" t="s">
        <v>267</v>
      </c>
      <c r="L19" s="11"/>
      <c r="M19" s="24">
        <v>50000</v>
      </c>
      <c r="N19" s="21" t="s">
        <v>267</v>
      </c>
      <c r="O19" s="16" t="s">
        <v>267</v>
      </c>
      <c r="P19" s="11"/>
      <c r="Q19" s="23">
        <v>226</v>
      </c>
      <c r="R19" s="21" t="s">
        <v>267</v>
      </c>
    </row>
    <row r="20" spans="1:18" x14ac:dyDescent="0.25">
      <c r="A20" s="15"/>
      <c r="B20" s="14"/>
      <c r="C20" s="14" t="s">
        <v>267</v>
      </c>
      <c r="D20" s="31"/>
      <c r="E20" s="31"/>
      <c r="F20" s="14"/>
      <c r="G20" s="14" t="s">
        <v>267</v>
      </c>
      <c r="H20" s="31"/>
      <c r="I20" s="31"/>
      <c r="J20" s="14"/>
      <c r="K20" s="14" t="s">
        <v>267</v>
      </c>
      <c r="L20" s="31"/>
      <c r="M20" s="31"/>
      <c r="N20" s="14"/>
      <c r="O20" s="14" t="s">
        <v>267</v>
      </c>
      <c r="P20" s="31"/>
      <c r="Q20" s="31"/>
      <c r="R20" s="14"/>
    </row>
    <row r="21" spans="1:18" ht="15.75" thickBot="1" x14ac:dyDescent="0.3">
      <c r="A21" s="15"/>
      <c r="B21" s="17" t="s">
        <v>897</v>
      </c>
      <c r="C21" s="19" t="s">
        <v>267</v>
      </c>
      <c r="D21" s="39" t="s">
        <v>282</v>
      </c>
      <c r="E21" s="40">
        <v>230463</v>
      </c>
      <c r="F21" s="41" t="s">
        <v>267</v>
      </c>
      <c r="G21" s="19" t="s">
        <v>267</v>
      </c>
      <c r="H21" s="39" t="s">
        <v>282</v>
      </c>
      <c r="I21" s="40">
        <v>7937</v>
      </c>
      <c r="J21" s="41" t="s">
        <v>267</v>
      </c>
      <c r="K21" s="19" t="s">
        <v>267</v>
      </c>
      <c r="L21" s="39" t="s">
        <v>282</v>
      </c>
      <c r="M21" s="40">
        <v>421347</v>
      </c>
      <c r="N21" s="41" t="s">
        <v>267</v>
      </c>
      <c r="O21" s="19" t="s">
        <v>267</v>
      </c>
      <c r="P21" s="39" t="s">
        <v>282</v>
      </c>
      <c r="Q21" s="40">
        <v>5493</v>
      </c>
      <c r="R21" s="41" t="s">
        <v>267</v>
      </c>
    </row>
    <row r="22" spans="1:18" ht="15.75" thickTop="1" x14ac:dyDescent="0.25">
      <c r="A22" s="15"/>
      <c r="B22" s="14"/>
      <c r="C22" s="14" t="s">
        <v>267</v>
      </c>
      <c r="D22" s="36"/>
      <c r="E22" s="36"/>
      <c r="F22" s="14"/>
      <c r="G22" s="14" t="s">
        <v>267</v>
      </c>
      <c r="H22" s="36"/>
      <c r="I22" s="36"/>
      <c r="J22" s="14"/>
      <c r="K22" s="14" t="s">
        <v>267</v>
      </c>
      <c r="L22" s="36"/>
      <c r="M22" s="36"/>
      <c r="N22" s="14"/>
      <c r="O22" s="14" t="s">
        <v>267</v>
      </c>
      <c r="P22" s="36"/>
      <c r="Q22" s="36"/>
      <c r="R22" s="14"/>
    </row>
    <row r="23" spans="1:18" x14ac:dyDescent="0.25">
      <c r="A23" s="15"/>
      <c r="B23" s="43" t="s">
        <v>898</v>
      </c>
      <c r="C23" s="16" t="s">
        <v>267</v>
      </c>
      <c r="D23" s="4"/>
      <c r="E23" s="4"/>
      <c r="F23" s="4"/>
      <c r="G23" s="16" t="s">
        <v>267</v>
      </c>
      <c r="H23" s="4"/>
      <c r="I23" s="4"/>
      <c r="J23" s="4"/>
      <c r="K23" s="16" t="s">
        <v>267</v>
      </c>
      <c r="L23" s="4"/>
      <c r="M23" s="4"/>
      <c r="N23" s="4"/>
      <c r="O23" s="16" t="s">
        <v>267</v>
      </c>
      <c r="P23" s="4"/>
      <c r="Q23" s="4"/>
      <c r="R23" s="4"/>
    </row>
    <row r="24" spans="1:18" x14ac:dyDescent="0.25">
      <c r="A24" s="15"/>
      <c r="B24" s="25" t="s">
        <v>894</v>
      </c>
      <c r="C24" s="19" t="s">
        <v>267</v>
      </c>
      <c r="D24" s="28" t="s">
        <v>282</v>
      </c>
      <c r="E24" s="30">
        <v>5287</v>
      </c>
      <c r="F24" s="26" t="s">
        <v>267</v>
      </c>
      <c r="G24" s="19" t="s">
        <v>267</v>
      </c>
      <c r="H24" s="28" t="s">
        <v>282</v>
      </c>
      <c r="I24" s="30">
        <v>1090</v>
      </c>
      <c r="J24" s="26" t="s">
        <v>267</v>
      </c>
      <c r="K24" s="19" t="s">
        <v>267</v>
      </c>
      <c r="L24" s="26" t="s">
        <v>282</v>
      </c>
      <c r="M24" s="27" t="s">
        <v>283</v>
      </c>
      <c r="N24" s="26" t="s">
        <v>267</v>
      </c>
      <c r="O24" s="19" t="s">
        <v>267</v>
      </c>
      <c r="P24" s="26" t="s">
        <v>282</v>
      </c>
      <c r="Q24" s="27" t="s">
        <v>283</v>
      </c>
      <c r="R24" s="26" t="s">
        <v>267</v>
      </c>
    </row>
    <row r="25" spans="1:18" x14ac:dyDescent="0.25">
      <c r="A25" s="15"/>
      <c r="B25" s="20" t="s">
        <v>895</v>
      </c>
      <c r="C25" s="16" t="s">
        <v>267</v>
      </c>
      <c r="D25" s="11"/>
      <c r="E25" s="24">
        <v>351012</v>
      </c>
      <c r="F25" s="21" t="s">
        <v>267</v>
      </c>
      <c r="G25" s="16" t="s">
        <v>267</v>
      </c>
      <c r="H25" s="11"/>
      <c r="I25" s="24">
        <v>2618</v>
      </c>
      <c r="J25" s="21" t="s">
        <v>267</v>
      </c>
      <c r="K25" s="16" t="s">
        <v>267</v>
      </c>
      <c r="L25" s="21"/>
      <c r="M25" s="22" t="s">
        <v>283</v>
      </c>
      <c r="N25" s="21" t="s">
        <v>267</v>
      </c>
      <c r="O25" s="16" t="s">
        <v>267</v>
      </c>
      <c r="P25" s="21"/>
      <c r="Q25" s="22" t="s">
        <v>283</v>
      </c>
      <c r="R25" s="21" t="s">
        <v>267</v>
      </c>
    </row>
    <row r="26" spans="1:18" ht="15.75" thickBot="1" x14ac:dyDescent="0.3">
      <c r="A26" s="15"/>
      <c r="B26" s="25" t="s">
        <v>896</v>
      </c>
      <c r="C26" s="19" t="s">
        <v>267</v>
      </c>
      <c r="D26" s="28"/>
      <c r="E26" s="30">
        <v>50000</v>
      </c>
      <c r="F26" s="26" t="s">
        <v>267</v>
      </c>
      <c r="G26" s="19" t="s">
        <v>267</v>
      </c>
      <c r="H26" s="28"/>
      <c r="I26" s="29">
        <v>283</v>
      </c>
      <c r="J26" s="26" t="s">
        <v>267</v>
      </c>
      <c r="K26" s="19" t="s">
        <v>267</v>
      </c>
      <c r="L26" s="26"/>
      <c r="M26" s="27" t="s">
        <v>283</v>
      </c>
      <c r="N26" s="26" t="s">
        <v>267</v>
      </c>
      <c r="O26" s="19" t="s">
        <v>267</v>
      </c>
      <c r="P26" s="26"/>
      <c r="Q26" s="27" t="s">
        <v>283</v>
      </c>
      <c r="R26" s="26" t="s">
        <v>267</v>
      </c>
    </row>
    <row r="27" spans="1:18" x14ac:dyDescent="0.25">
      <c r="A27" s="15"/>
      <c r="B27" s="14"/>
      <c r="C27" s="14" t="s">
        <v>267</v>
      </c>
      <c r="D27" s="31"/>
      <c r="E27" s="31"/>
      <c r="F27" s="14"/>
      <c r="G27" s="14" t="s">
        <v>267</v>
      </c>
      <c r="H27" s="31"/>
      <c r="I27" s="31"/>
      <c r="J27" s="14"/>
      <c r="K27" s="14" t="s">
        <v>267</v>
      </c>
      <c r="L27" s="31"/>
      <c r="M27" s="31"/>
      <c r="N27" s="14"/>
      <c r="O27" s="14" t="s">
        <v>267</v>
      </c>
      <c r="P27" s="31"/>
      <c r="Q27" s="31"/>
      <c r="R27" s="14"/>
    </row>
    <row r="28" spans="1:18" ht="15.75" thickBot="1" x14ac:dyDescent="0.3">
      <c r="A28" s="15"/>
      <c r="B28" s="38" t="s">
        <v>899</v>
      </c>
      <c r="C28" s="16" t="s">
        <v>267</v>
      </c>
      <c r="D28" s="33" t="s">
        <v>282</v>
      </c>
      <c r="E28" s="34">
        <v>406299</v>
      </c>
      <c r="F28" s="35" t="s">
        <v>267</v>
      </c>
      <c r="G28" s="16" t="s">
        <v>267</v>
      </c>
      <c r="H28" s="33" t="s">
        <v>282</v>
      </c>
      <c r="I28" s="34">
        <v>3991</v>
      </c>
      <c r="J28" s="35" t="s">
        <v>267</v>
      </c>
      <c r="K28" s="16" t="s">
        <v>267</v>
      </c>
      <c r="L28" s="35" t="s">
        <v>282</v>
      </c>
      <c r="M28" s="76" t="s">
        <v>283</v>
      </c>
      <c r="N28" s="35" t="s">
        <v>267</v>
      </c>
      <c r="O28" s="16" t="s">
        <v>267</v>
      </c>
      <c r="P28" s="35" t="s">
        <v>282</v>
      </c>
      <c r="Q28" s="76" t="s">
        <v>283</v>
      </c>
      <c r="R28" s="35" t="s">
        <v>267</v>
      </c>
    </row>
    <row r="29" spans="1:18" ht="15.75" thickTop="1" x14ac:dyDescent="0.25">
      <c r="A29" s="15"/>
      <c r="B29" s="14"/>
      <c r="C29" s="14" t="s">
        <v>267</v>
      </c>
      <c r="D29" s="36"/>
      <c r="E29" s="36"/>
      <c r="F29" s="14"/>
      <c r="G29" s="14" t="s">
        <v>267</v>
      </c>
      <c r="H29" s="36"/>
      <c r="I29" s="36"/>
      <c r="J29" s="14"/>
      <c r="K29" s="14" t="s">
        <v>267</v>
      </c>
      <c r="L29" s="36"/>
      <c r="M29" s="36"/>
      <c r="N29" s="14"/>
      <c r="O29" s="14" t="s">
        <v>267</v>
      </c>
      <c r="P29" s="36"/>
      <c r="Q29" s="36"/>
      <c r="R29" s="14"/>
    </row>
  </sheetData>
  <mergeCells count="21">
    <mergeCell ref="B8:R8"/>
    <mergeCell ref="B9:R9"/>
    <mergeCell ref="B10:R10"/>
    <mergeCell ref="B11:R11"/>
    <mergeCell ref="D15:Q15"/>
    <mergeCell ref="A1:A2"/>
    <mergeCell ref="B1:R1"/>
    <mergeCell ref="B2:R2"/>
    <mergeCell ref="A3:A29"/>
    <mergeCell ref="B3:R3"/>
    <mergeCell ref="B4:R4"/>
    <mergeCell ref="B5:R5"/>
    <mergeCell ref="B6:R6"/>
    <mergeCell ref="B7:R7"/>
    <mergeCell ref="B13:B14"/>
    <mergeCell ref="D13:I13"/>
    <mergeCell ref="L13:Q13"/>
    <mergeCell ref="D14:E14"/>
    <mergeCell ref="H14:I14"/>
    <mergeCell ref="L14:M14"/>
    <mergeCell ref="P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0"/>
  <sheetViews>
    <sheetView showGridLines="0" workbookViewId="0"/>
  </sheetViews>
  <sheetFormatPr defaultRowHeight="15" x14ac:dyDescent="0.25"/>
  <cols>
    <col min="1" max="1" width="28.5703125" bestFit="1" customWidth="1"/>
    <col min="2" max="3" width="36.5703125" bestFit="1" customWidth="1"/>
    <col min="4" max="4" width="11.140625" customWidth="1"/>
    <col min="5" max="5" width="36.5703125" customWidth="1"/>
    <col min="6" max="6" width="11.140625" customWidth="1"/>
    <col min="7" max="7" width="8.7109375" customWidth="1"/>
    <col min="8" max="8" width="11.140625" customWidth="1"/>
    <col min="9" max="9" width="36.5703125" customWidth="1"/>
    <col min="10" max="10" width="10.42578125" customWidth="1"/>
    <col min="11" max="11" width="8.7109375" customWidth="1"/>
    <col min="12" max="12" width="11.140625" customWidth="1"/>
    <col min="13" max="13" width="36.5703125" customWidth="1"/>
    <col min="14" max="14" width="11.140625" customWidth="1"/>
    <col min="15" max="15" width="8.7109375" customWidth="1"/>
    <col min="16" max="16" width="11.140625" customWidth="1"/>
    <col min="17" max="17" width="36.5703125" customWidth="1"/>
    <col min="18" max="18" width="10.42578125" customWidth="1"/>
    <col min="19" max="19" width="8.7109375" customWidth="1"/>
    <col min="20" max="20" width="11.140625" customWidth="1"/>
    <col min="21" max="21" width="36.5703125" customWidth="1"/>
    <col min="22" max="22" width="10.42578125" customWidth="1"/>
    <col min="23" max="23" width="8.7109375" customWidth="1"/>
    <col min="24" max="24" width="11.140625" customWidth="1"/>
    <col min="25" max="25" width="36.5703125" customWidth="1"/>
    <col min="26" max="26" width="10.42578125" customWidth="1"/>
    <col min="27" max="27" width="8.7109375" customWidth="1"/>
    <col min="28" max="28" width="11.140625" customWidth="1"/>
    <col min="29" max="29" width="36.5703125" customWidth="1"/>
    <col min="30" max="30" width="10.42578125" customWidth="1"/>
  </cols>
  <sheetData>
    <row r="1" spans="1:30" ht="15" customHeight="1" x14ac:dyDescent="0.25">
      <c r="A1" s="7" t="s">
        <v>9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5" t="s">
        <v>900</v>
      </c>
      <c r="B3" s="54" t="s">
        <v>7</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x14ac:dyDescent="0.25">
      <c r="A4" s="15"/>
      <c r="B4" s="54"/>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5"/>
      <c r="B5" s="116" t="s">
        <v>901</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row>
    <row r="6" spans="1:30" x14ac:dyDescent="0.25">
      <c r="A6" s="15"/>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5"/>
      <c r="B7" s="117" t="s">
        <v>902</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row>
    <row r="8" spans="1:30" x14ac:dyDescent="0.25">
      <c r="A8" s="15"/>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x14ac:dyDescent="0.25">
      <c r="A9" s="15"/>
      <c r="B9" s="116" t="s">
        <v>903</v>
      </c>
      <c r="C9" s="116"/>
      <c r="D9" s="116"/>
      <c r="E9" s="116"/>
      <c r="F9" s="116"/>
      <c r="G9" s="116"/>
      <c r="H9" s="116"/>
      <c r="I9" s="116"/>
      <c r="J9" s="116"/>
      <c r="K9" s="116"/>
      <c r="L9" s="116"/>
      <c r="M9" s="116"/>
      <c r="N9" s="116"/>
      <c r="O9" s="116"/>
      <c r="P9" s="116"/>
      <c r="Q9" s="116"/>
      <c r="R9" s="116"/>
      <c r="S9" s="116"/>
      <c r="T9" s="116"/>
      <c r="U9" s="116"/>
      <c r="V9" s="116"/>
      <c r="W9" s="116"/>
      <c r="X9" s="116"/>
      <c r="Y9" s="116"/>
      <c r="Z9" s="116"/>
      <c r="AA9" s="116"/>
      <c r="AB9" s="116"/>
      <c r="AC9" s="116"/>
      <c r="AD9" s="116"/>
    </row>
    <row r="10" spans="1:30" x14ac:dyDescent="0.25">
      <c r="A10" s="15"/>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row>
    <row r="11" spans="1:30" ht="25.5" customHeight="1" x14ac:dyDescent="0.25">
      <c r="A11" s="15"/>
      <c r="B11" s="116" t="s">
        <v>904</v>
      </c>
      <c r="C11" s="116"/>
      <c r="D11" s="116"/>
      <c r="E11" s="116"/>
      <c r="F11" s="116"/>
      <c r="G11" s="116"/>
      <c r="H11" s="116"/>
      <c r="I11" s="116"/>
      <c r="J11" s="116"/>
      <c r="K11" s="116"/>
      <c r="L11" s="116"/>
      <c r="M11" s="116"/>
      <c r="N11" s="116"/>
      <c r="O11" s="116"/>
      <c r="P11" s="116"/>
      <c r="Q11" s="116"/>
      <c r="R11" s="116"/>
      <c r="S11" s="116"/>
      <c r="T11" s="116"/>
      <c r="U11" s="116"/>
      <c r="V11" s="116"/>
      <c r="W11" s="116"/>
      <c r="X11" s="116"/>
      <c r="Y11" s="116"/>
      <c r="Z11" s="116"/>
      <c r="AA11" s="116"/>
      <c r="AB11" s="116"/>
      <c r="AC11" s="116"/>
      <c r="AD11" s="116"/>
    </row>
    <row r="12" spans="1:30" x14ac:dyDescent="0.25">
      <c r="A12" s="15"/>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row>
    <row r="13" spans="1:30" x14ac:dyDescent="0.25">
      <c r="A13" s="15"/>
      <c r="B13" s="117" t="s">
        <v>905</v>
      </c>
      <c r="C13" s="117"/>
      <c r="D13" s="117"/>
      <c r="E13" s="117"/>
      <c r="F13" s="117"/>
      <c r="G13" s="117"/>
      <c r="H13" s="117"/>
      <c r="I13" s="117"/>
      <c r="J13" s="117"/>
      <c r="K13" s="117"/>
      <c r="L13" s="117"/>
      <c r="M13" s="117"/>
      <c r="N13" s="117"/>
      <c r="O13" s="117"/>
      <c r="P13" s="117"/>
      <c r="Q13" s="117"/>
      <c r="R13" s="117"/>
      <c r="S13" s="117"/>
      <c r="T13" s="117"/>
      <c r="U13" s="117"/>
      <c r="V13" s="117"/>
      <c r="W13" s="117"/>
      <c r="X13" s="117"/>
      <c r="Y13" s="117"/>
      <c r="Z13" s="117"/>
      <c r="AA13" s="117"/>
      <c r="AB13" s="117"/>
      <c r="AC13" s="117"/>
      <c r="AD13" s="117"/>
    </row>
    <row r="14" spans="1:30" x14ac:dyDescent="0.25">
      <c r="A14" s="15"/>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row>
    <row r="15" spans="1:30" x14ac:dyDescent="0.25">
      <c r="A15" s="15"/>
      <c r="B15" s="116" t="s">
        <v>906</v>
      </c>
      <c r="C15" s="116"/>
      <c r="D15" s="116"/>
      <c r="E15" s="116"/>
      <c r="F15" s="116"/>
      <c r="G15" s="116"/>
      <c r="H15" s="116"/>
      <c r="I15" s="116"/>
      <c r="J15" s="116"/>
      <c r="K15" s="116"/>
      <c r="L15" s="116"/>
      <c r="M15" s="116"/>
      <c r="N15" s="116"/>
      <c r="O15" s="116"/>
      <c r="P15" s="116"/>
      <c r="Q15" s="116"/>
      <c r="R15" s="116"/>
      <c r="S15" s="116"/>
      <c r="T15" s="116"/>
      <c r="U15" s="116"/>
      <c r="V15" s="116"/>
      <c r="W15" s="116"/>
      <c r="X15" s="116"/>
      <c r="Y15" s="116"/>
      <c r="Z15" s="116"/>
      <c r="AA15" s="116"/>
      <c r="AB15" s="116"/>
      <c r="AC15" s="116"/>
      <c r="AD15" s="116"/>
    </row>
    <row r="16" spans="1:30" x14ac:dyDescent="0.25">
      <c r="A16" s="15"/>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row>
    <row r="17" spans="1:30" x14ac:dyDescent="0.25">
      <c r="A17" s="15"/>
      <c r="B17" s="116"/>
      <c r="C17" s="116"/>
      <c r="D17" s="116"/>
      <c r="E17" s="116"/>
      <c r="F17" s="116"/>
      <c r="G17" s="116"/>
      <c r="H17" s="116"/>
      <c r="I17" s="116"/>
      <c r="J17" s="116"/>
      <c r="K17" s="116"/>
      <c r="L17" s="116"/>
      <c r="M17" s="116"/>
      <c r="N17" s="116"/>
      <c r="O17" s="116"/>
      <c r="P17" s="116"/>
      <c r="Q17" s="116"/>
      <c r="R17" s="116"/>
      <c r="S17" s="116"/>
      <c r="T17" s="116"/>
      <c r="U17" s="116"/>
      <c r="V17" s="116"/>
      <c r="W17" s="116"/>
      <c r="X17" s="116"/>
      <c r="Y17" s="116"/>
      <c r="Z17" s="116"/>
      <c r="AA17" s="116"/>
      <c r="AB17" s="116"/>
      <c r="AC17" s="116"/>
      <c r="AD17" s="116"/>
    </row>
    <row r="18" spans="1:30" x14ac:dyDescent="0.25">
      <c r="A18" s="15"/>
      <c r="B18" s="4"/>
      <c r="C18" s="4"/>
      <c r="D18" s="4"/>
      <c r="E18" s="4"/>
      <c r="F18" s="4"/>
      <c r="G18" s="4"/>
      <c r="H18" s="4"/>
      <c r="I18" s="4"/>
      <c r="J18" s="4"/>
    </row>
    <row r="19" spans="1:30" x14ac:dyDescent="0.25">
      <c r="A19" s="15"/>
      <c r="B19" s="45"/>
      <c r="C19" s="45" t="s">
        <v>267</v>
      </c>
      <c r="D19" s="97" t="s">
        <v>907</v>
      </c>
      <c r="E19" s="97"/>
      <c r="F19" s="45"/>
      <c r="G19" s="45" t="s">
        <v>267</v>
      </c>
      <c r="H19" s="97" t="s">
        <v>909</v>
      </c>
      <c r="I19" s="97"/>
      <c r="J19" s="45"/>
    </row>
    <row r="20" spans="1:30" ht="15.75" thickBot="1" x14ac:dyDescent="0.3">
      <c r="A20" s="15"/>
      <c r="B20" s="45"/>
      <c r="C20" s="45"/>
      <c r="D20" s="98" t="s">
        <v>908</v>
      </c>
      <c r="E20" s="98"/>
      <c r="F20" s="45"/>
      <c r="G20" s="45"/>
      <c r="H20" s="98" t="s">
        <v>910</v>
      </c>
      <c r="I20" s="98"/>
      <c r="J20" s="45"/>
    </row>
    <row r="21" spans="1:30" x14ac:dyDescent="0.25">
      <c r="A21" s="15"/>
      <c r="B21" s="16"/>
      <c r="C21" s="16" t="s">
        <v>267</v>
      </c>
      <c r="D21" s="99" t="s">
        <v>551</v>
      </c>
      <c r="E21" s="99"/>
      <c r="F21" s="99"/>
      <c r="G21" s="99"/>
      <c r="H21" s="99"/>
      <c r="I21" s="99"/>
      <c r="J21" s="16"/>
    </row>
    <row r="22" spans="1:30" x14ac:dyDescent="0.25">
      <c r="A22" s="15"/>
      <c r="B22" s="82" t="s">
        <v>911</v>
      </c>
      <c r="C22" s="19" t="s">
        <v>267</v>
      </c>
      <c r="D22" s="83" t="s">
        <v>282</v>
      </c>
      <c r="E22" s="84">
        <v>1240</v>
      </c>
      <c r="F22" s="85" t="s">
        <v>267</v>
      </c>
      <c r="G22" s="19" t="s">
        <v>267</v>
      </c>
      <c r="H22" s="83"/>
      <c r="I22" s="86" t="s">
        <v>912</v>
      </c>
      <c r="J22" s="85" t="s">
        <v>267</v>
      </c>
    </row>
    <row r="23" spans="1:30" ht="26.25" thickBot="1" x14ac:dyDescent="0.3">
      <c r="A23" s="15"/>
      <c r="B23" s="87" t="s">
        <v>913</v>
      </c>
      <c r="C23" s="16" t="s">
        <v>267</v>
      </c>
      <c r="D23" s="88"/>
      <c r="E23" s="89">
        <v>11584</v>
      </c>
      <c r="F23" s="90" t="s">
        <v>267</v>
      </c>
      <c r="G23" s="16" t="s">
        <v>267</v>
      </c>
      <c r="H23" s="88"/>
      <c r="I23" s="91" t="s">
        <v>914</v>
      </c>
      <c r="J23" s="90" t="s">
        <v>267</v>
      </c>
    </row>
    <row r="24" spans="1:30" x14ac:dyDescent="0.25">
      <c r="A24" s="15"/>
      <c r="B24" s="14"/>
      <c r="C24" s="14" t="s">
        <v>267</v>
      </c>
      <c r="D24" s="31"/>
      <c r="E24" s="31"/>
      <c r="F24" s="14"/>
      <c r="G24" s="14" t="s">
        <v>267</v>
      </c>
      <c r="H24" s="14"/>
      <c r="I24" s="14"/>
      <c r="J24" s="14"/>
    </row>
    <row r="25" spans="1:30" ht="15.75" thickBot="1" x14ac:dyDescent="0.3">
      <c r="A25" s="15"/>
      <c r="B25" s="92" t="s">
        <v>153</v>
      </c>
      <c r="C25" s="19" t="s">
        <v>267</v>
      </c>
      <c r="D25" s="93" t="s">
        <v>282</v>
      </c>
      <c r="E25" s="94">
        <v>12824</v>
      </c>
      <c r="F25" s="95" t="s">
        <v>267</v>
      </c>
      <c r="G25" s="19" t="s">
        <v>267</v>
      </c>
      <c r="H25" s="93"/>
      <c r="I25" s="96" t="s">
        <v>915</v>
      </c>
      <c r="J25" s="95" t="s">
        <v>267</v>
      </c>
    </row>
    <row r="26" spans="1:30" ht="15.75" thickTop="1" x14ac:dyDescent="0.25">
      <c r="A26" s="15"/>
      <c r="B26" s="14"/>
      <c r="C26" s="14" t="s">
        <v>267</v>
      </c>
      <c r="D26" s="36"/>
      <c r="E26" s="36"/>
      <c r="F26" s="14"/>
      <c r="G26" s="14" t="s">
        <v>267</v>
      </c>
      <c r="H26" s="14"/>
      <c r="I26" s="14"/>
      <c r="J26" s="14"/>
    </row>
    <row r="27" spans="1:30" x14ac:dyDescent="0.25">
      <c r="A27" s="15"/>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row>
    <row r="28" spans="1:30" x14ac:dyDescent="0.25">
      <c r="A28" s="15"/>
      <c r="B28" s="117" t="s">
        <v>916</v>
      </c>
      <c r="C28" s="117"/>
      <c r="D28" s="117"/>
      <c r="E28" s="117"/>
      <c r="F28" s="117"/>
      <c r="G28" s="117"/>
      <c r="H28" s="117"/>
      <c r="I28" s="117"/>
      <c r="J28" s="117"/>
      <c r="K28" s="117"/>
      <c r="L28" s="117"/>
      <c r="M28" s="117"/>
      <c r="N28" s="117"/>
      <c r="O28" s="117"/>
      <c r="P28" s="117"/>
      <c r="Q28" s="117"/>
      <c r="R28" s="117"/>
      <c r="S28" s="117"/>
      <c r="T28" s="117"/>
      <c r="U28" s="117"/>
      <c r="V28" s="117"/>
      <c r="W28" s="117"/>
      <c r="X28" s="117"/>
      <c r="Y28" s="117"/>
      <c r="Z28" s="117"/>
      <c r="AA28" s="117"/>
      <c r="AB28" s="117"/>
      <c r="AC28" s="117"/>
      <c r="AD28" s="117"/>
    </row>
    <row r="29" spans="1:30" x14ac:dyDescent="0.25">
      <c r="A29" s="15"/>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row>
    <row r="30" spans="1:30" x14ac:dyDescent="0.25">
      <c r="A30" s="15"/>
      <c r="B30" s="116" t="s">
        <v>917</v>
      </c>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c r="AA30" s="116"/>
      <c r="AB30" s="116"/>
      <c r="AC30" s="116"/>
      <c r="AD30" s="116"/>
    </row>
    <row r="31" spans="1:30" x14ac:dyDescent="0.25">
      <c r="A31" s="15"/>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row>
    <row r="32" spans="1:30" x14ac:dyDescent="0.25">
      <c r="A32" s="15"/>
      <c r="B32" s="116" t="s">
        <v>918</v>
      </c>
      <c r="C32" s="116"/>
      <c r="D32" s="116"/>
      <c r="E32" s="116"/>
      <c r="F32" s="116"/>
      <c r="G32" s="116"/>
      <c r="H32" s="116"/>
      <c r="I32" s="116"/>
      <c r="J32" s="116"/>
      <c r="K32" s="116"/>
      <c r="L32" s="116"/>
      <c r="M32" s="116"/>
      <c r="N32" s="116"/>
      <c r="O32" s="116"/>
      <c r="P32" s="116"/>
      <c r="Q32" s="116"/>
      <c r="R32" s="116"/>
      <c r="S32" s="116"/>
      <c r="T32" s="116"/>
      <c r="U32" s="116"/>
      <c r="V32" s="116"/>
      <c r="W32" s="116"/>
      <c r="X32" s="116"/>
      <c r="Y32" s="116"/>
      <c r="Z32" s="116"/>
      <c r="AA32" s="116"/>
      <c r="AB32" s="116"/>
      <c r="AC32" s="116"/>
      <c r="AD32" s="116"/>
    </row>
    <row r="33" spans="1:30" x14ac:dyDescent="0.25">
      <c r="A33" s="15"/>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row>
    <row r="34" spans="1:30" x14ac:dyDescent="0.25">
      <c r="A34" s="15"/>
      <c r="B34" s="116"/>
      <c r="C34" s="116"/>
      <c r="D34" s="116"/>
      <c r="E34" s="116"/>
      <c r="F34" s="116"/>
      <c r="G34" s="116"/>
      <c r="H34" s="116"/>
      <c r="I34" s="116"/>
      <c r="J34" s="116"/>
      <c r="K34" s="116"/>
      <c r="L34" s="116"/>
      <c r="M34" s="116"/>
      <c r="N34" s="116"/>
      <c r="O34" s="116"/>
      <c r="P34" s="116"/>
      <c r="Q34" s="116"/>
      <c r="R34" s="116"/>
      <c r="S34" s="116"/>
      <c r="T34" s="116"/>
      <c r="U34" s="116"/>
      <c r="V34" s="116"/>
      <c r="W34" s="116"/>
      <c r="X34" s="116"/>
      <c r="Y34" s="116"/>
      <c r="Z34" s="116"/>
      <c r="AA34" s="116"/>
      <c r="AB34" s="116"/>
      <c r="AC34" s="116"/>
      <c r="AD34" s="116"/>
    </row>
    <row r="35" spans="1:30" x14ac:dyDescent="0.25">
      <c r="A35" s="15"/>
      <c r="B35" s="4"/>
      <c r="C35" s="4"/>
      <c r="D35" s="4"/>
      <c r="E35" s="4"/>
      <c r="F35" s="4"/>
      <c r="G35" s="4"/>
      <c r="H35" s="4"/>
      <c r="I35" s="4"/>
      <c r="J35" s="4"/>
      <c r="K35" s="4"/>
      <c r="L35" s="4"/>
      <c r="M35" s="4"/>
      <c r="N35" s="4"/>
      <c r="O35" s="4"/>
      <c r="P35" s="4"/>
      <c r="Q35" s="4"/>
      <c r="R35" s="4"/>
    </row>
    <row r="36" spans="1:30" x14ac:dyDescent="0.25">
      <c r="A36" s="15"/>
      <c r="B36" s="45"/>
      <c r="C36" s="45" t="s">
        <v>267</v>
      </c>
      <c r="D36" s="97" t="s">
        <v>735</v>
      </c>
      <c r="E36" s="97"/>
      <c r="F36" s="45"/>
      <c r="G36" s="45" t="s">
        <v>267</v>
      </c>
      <c r="H36" s="97" t="s">
        <v>920</v>
      </c>
      <c r="I36" s="97"/>
      <c r="J36" s="45"/>
      <c r="K36" s="45" t="s">
        <v>267</v>
      </c>
      <c r="L36" s="97" t="s">
        <v>920</v>
      </c>
      <c r="M36" s="97"/>
      <c r="N36" s="45"/>
      <c r="O36" s="45" t="s">
        <v>267</v>
      </c>
      <c r="P36" s="97" t="s">
        <v>927</v>
      </c>
      <c r="Q36" s="97"/>
      <c r="R36" s="45"/>
    </row>
    <row r="37" spans="1:30" x14ac:dyDescent="0.25">
      <c r="A37" s="15"/>
      <c r="B37" s="45"/>
      <c r="C37" s="45"/>
      <c r="D37" s="97" t="s">
        <v>919</v>
      </c>
      <c r="E37" s="97"/>
      <c r="F37" s="45"/>
      <c r="G37" s="45"/>
      <c r="H37" s="97" t="s">
        <v>701</v>
      </c>
      <c r="I37" s="97"/>
      <c r="J37" s="45"/>
      <c r="K37" s="45"/>
      <c r="L37" s="97" t="s">
        <v>701</v>
      </c>
      <c r="M37" s="97"/>
      <c r="N37" s="45"/>
      <c r="O37" s="45"/>
      <c r="P37" s="97" t="s">
        <v>928</v>
      </c>
      <c r="Q37" s="97"/>
      <c r="R37" s="45"/>
    </row>
    <row r="38" spans="1:30" x14ac:dyDescent="0.25">
      <c r="A38" s="15"/>
      <c r="B38" s="45"/>
      <c r="C38" s="45"/>
      <c r="D38" s="97"/>
      <c r="E38" s="97"/>
      <c r="F38" s="45"/>
      <c r="G38" s="45"/>
      <c r="H38" s="97" t="s">
        <v>921</v>
      </c>
      <c r="I38" s="97"/>
      <c r="J38" s="45"/>
      <c r="K38" s="45"/>
      <c r="L38" s="97" t="s">
        <v>924</v>
      </c>
      <c r="M38" s="97"/>
      <c r="N38" s="45"/>
      <c r="O38" s="45"/>
      <c r="P38" s="97" t="s">
        <v>352</v>
      </c>
      <c r="Q38" s="97"/>
      <c r="R38" s="45"/>
    </row>
    <row r="39" spans="1:30" x14ac:dyDescent="0.25">
      <c r="A39" s="15"/>
      <c r="B39" s="45"/>
      <c r="C39" s="45"/>
      <c r="D39" s="97"/>
      <c r="E39" s="97"/>
      <c r="F39" s="45"/>
      <c r="G39" s="45"/>
      <c r="H39" s="97" t="s">
        <v>922</v>
      </c>
      <c r="I39" s="97"/>
      <c r="J39" s="45"/>
      <c r="K39" s="45"/>
      <c r="L39" s="97" t="s">
        <v>925</v>
      </c>
      <c r="M39" s="97"/>
      <c r="N39" s="45"/>
      <c r="O39" s="45"/>
      <c r="P39" s="102" t="s">
        <v>929</v>
      </c>
      <c r="Q39" s="102"/>
      <c r="R39" s="45"/>
    </row>
    <row r="40" spans="1:30" ht="15.75" thickBot="1" x14ac:dyDescent="0.3">
      <c r="A40" s="15"/>
      <c r="B40" s="45"/>
      <c r="C40" s="45"/>
      <c r="D40" s="98"/>
      <c r="E40" s="98"/>
      <c r="F40" s="45"/>
      <c r="G40" s="45"/>
      <c r="H40" s="98" t="s">
        <v>923</v>
      </c>
      <c r="I40" s="98"/>
      <c r="J40" s="45"/>
      <c r="K40" s="45"/>
      <c r="L40" s="98" t="s">
        <v>926</v>
      </c>
      <c r="M40" s="98"/>
      <c r="N40" s="45"/>
      <c r="O40" s="45"/>
      <c r="P40" s="103"/>
      <c r="Q40" s="103"/>
      <c r="R40" s="45"/>
    </row>
    <row r="41" spans="1:30" x14ac:dyDescent="0.25">
      <c r="A41" s="15"/>
      <c r="B41" s="82" t="s">
        <v>930</v>
      </c>
      <c r="C41" s="19" t="s">
        <v>267</v>
      </c>
      <c r="D41" s="83"/>
      <c r="E41" s="84">
        <v>668054</v>
      </c>
      <c r="F41" s="85" t="s">
        <v>267</v>
      </c>
      <c r="G41" s="19" t="s">
        <v>267</v>
      </c>
      <c r="H41" s="83" t="s">
        <v>282</v>
      </c>
      <c r="I41" s="86">
        <v>12.86</v>
      </c>
      <c r="J41" s="85" t="s">
        <v>267</v>
      </c>
      <c r="K41" s="19" t="s">
        <v>267</v>
      </c>
      <c r="L41" s="83"/>
      <c r="M41" s="86" t="s">
        <v>931</v>
      </c>
      <c r="N41" s="85" t="s">
        <v>267</v>
      </c>
      <c r="O41" s="19" t="s">
        <v>267</v>
      </c>
      <c r="P41" s="83" t="s">
        <v>282</v>
      </c>
      <c r="Q41" s="86">
        <v>188</v>
      </c>
      <c r="R41" s="85" t="s">
        <v>267</v>
      </c>
    </row>
    <row r="42" spans="1:30" ht="15.75" thickBot="1" x14ac:dyDescent="0.3">
      <c r="A42" s="15"/>
      <c r="B42" s="87" t="s">
        <v>932</v>
      </c>
      <c r="C42" s="16" t="s">
        <v>267</v>
      </c>
      <c r="D42" s="88"/>
      <c r="E42" s="89">
        <v>150000</v>
      </c>
      <c r="F42" s="90" t="s">
        <v>267</v>
      </c>
      <c r="G42" s="16" t="s">
        <v>267</v>
      </c>
      <c r="H42" s="88" t="s">
        <v>282</v>
      </c>
      <c r="I42" s="91">
        <v>12.27</v>
      </c>
      <c r="J42" s="90" t="s">
        <v>267</v>
      </c>
      <c r="K42" s="16" t="s">
        <v>267</v>
      </c>
      <c r="L42" s="88"/>
      <c r="M42" s="91" t="s">
        <v>933</v>
      </c>
      <c r="N42" s="90" t="s">
        <v>267</v>
      </c>
      <c r="O42" s="16" t="s">
        <v>267</v>
      </c>
      <c r="P42" s="90"/>
      <c r="Q42" s="100" t="s">
        <v>283</v>
      </c>
      <c r="R42" s="90" t="s">
        <v>267</v>
      </c>
    </row>
    <row r="43" spans="1:30" x14ac:dyDescent="0.25">
      <c r="A43" s="15"/>
      <c r="B43" s="14"/>
      <c r="C43" s="14" t="s">
        <v>267</v>
      </c>
      <c r="D43" s="31"/>
      <c r="E43" s="31"/>
      <c r="F43" s="14"/>
      <c r="G43" s="14" t="s">
        <v>267</v>
      </c>
      <c r="H43" s="14"/>
      <c r="I43" s="14"/>
      <c r="J43" s="14"/>
      <c r="K43" s="14" t="s">
        <v>267</v>
      </c>
      <c r="L43" s="14"/>
      <c r="M43" s="14"/>
      <c r="N43" s="14"/>
      <c r="O43" s="14" t="s">
        <v>267</v>
      </c>
      <c r="P43" s="14"/>
      <c r="Q43" s="14"/>
      <c r="R43" s="14"/>
    </row>
    <row r="44" spans="1:30" ht="15.75" thickBot="1" x14ac:dyDescent="0.3">
      <c r="A44" s="15"/>
      <c r="B44" s="92" t="s">
        <v>934</v>
      </c>
      <c r="C44" s="19" t="s">
        <v>267</v>
      </c>
      <c r="D44" s="93"/>
      <c r="E44" s="94">
        <v>818054</v>
      </c>
      <c r="F44" s="95" t="s">
        <v>267</v>
      </c>
      <c r="G44" s="19" t="s">
        <v>267</v>
      </c>
      <c r="H44" s="93" t="s">
        <v>282</v>
      </c>
      <c r="I44" s="96">
        <v>12.75</v>
      </c>
      <c r="J44" s="95" t="s">
        <v>267</v>
      </c>
      <c r="K44" s="19" t="s">
        <v>267</v>
      </c>
      <c r="L44" s="93"/>
      <c r="M44" s="96" t="s">
        <v>935</v>
      </c>
      <c r="N44" s="95" t="s">
        <v>267</v>
      </c>
      <c r="O44" s="19" t="s">
        <v>267</v>
      </c>
      <c r="P44" s="95"/>
      <c r="Q44" s="101" t="s">
        <v>283</v>
      </c>
      <c r="R44" s="95" t="s">
        <v>267</v>
      </c>
    </row>
    <row r="45" spans="1:30" ht="15.75" thickTop="1" x14ac:dyDescent="0.25">
      <c r="A45" s="15"/>
      <c r="B45" s="14"/>
      <c r="C45" s="14" t="s">
        <v>267</v>
      </c>
      <c r="D45" s="36"/>
      <c r="E45" s="36"/>
      <c r="F45" s="14"/>
      <c r="G45" s="14" t="s">
        <v>267</v>
      </c>
      <c r="H45" s="14"/>
      <c r="I45" s="14"/>
      <c r="J45" s="14"/>
      <c r="K45" s="14" t="s">
        <v>267</v>
      </c>
      <c r="L45" s="14"/>
      <c r="M45" s="14"/>
      <c r="N45" s="14"/>
      <c r="O45" s="14" t="s">
        <v>267</v>
      </c>
      <c r="P45" s="14"/>
      <c r="Q45" s="14"/>
      <c r="R45" s="14"/>
    </row>
    <row r="46" spans="1:30" ht="15.75" thickBot="1" x14ac:dyDescent="0.3">
      <c r="A46" s="15"/>
      <c r="B46" s="87" t="s">
        <v>936</v>
      </c>
      <c r="C46" s="16" t="s">
        <v>267</v>
      </c>
      <c r="D46" s="90"/>
      <c r="E46" s="100" t="s">
        <v>283</v>
      </c>
      <c r="F46" s="90" t="s">
        <v>267</v>
      </c>
      <c r="G46" s="16" t="s">
        <v>267</v>
      </c>
      <c r="H46" s="90" t="s">
        <v>282</v>
      </c>
      <c r="I46" s="100" t="s">
        <v>283</v>
      </c>
      <c r="J46" s="90" t="s">
        <v>267</v>
      </c>
      <c r="K46" s="16" t="s">
        <v>267</v>
      </c>
      <c r="L46" s="90"/>
      <c r="M46" s="100" t="s">
        <v>283</v>
      </c>
      <c r="N46" s="90" t="s">
        <v>267</v>
      </c>
      <c r="O46" s="16" t="s">
        <v>267</v>
      </c>
      <c r="P46" s="90"/>
      <c r="Q46" s="100" t="s">
        <v>283</v>
      </c>
      <c r="R46" s="90" t="s">
        <v>267</v>
      </c>
    </row>
    <row r="47" spans="1:30" ht="15.75" thickTop="1" x14ac:dyDescent="0.25">
      <c r="A47" s="15"/>
      <c r="B47" s="14"/>
      <c r="C47" s="14" t="s">
        <v>267</v>
      </c>
      <c r="D47" s="36"/>
      <c r="E47" s="36"/>
      <c r="F47" s="14"/>
      <c r="G47" s="14" t="s">
        <v>267</v>
      </c>
      <c r="H47" s="14"/>
      <c r="I47" s="14"/>
      <c r="J47" s="14"/>
      <c r="K47" s="14" t="s">
        <v>267</v>
      </c>
      <c r="L47" s="14"/>
      <c r="M47" s="14"/>
      <c r="N47" s="14"/>
      <c r="O47" s="14" t="s">
        <v>267</v>
      </c>
      <c r="P47" s="14"/>
      <c r="Q47" s="14"/>
      <c r="R47" s="14"/>
    </row>
    <row r="48" spans="1:30" x14ac:dyDescent="0.25">
      <c r="A48" s="15"/>
      <c r="B48" s="54"/>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row>
    <row r="49" spans="1:30" x14ac:dyDescent="0.25">
      <c r="A49" s="15"/>
      <c r="B49" s="116" t="s">
        <v>937</v>
      </c>
      <c r="C49" s="116"/>
      <c r="D49" s="116"/>
      <c r="E49" s="116"/>
      <c r="F49" s="116"/>
      <c r="G49" s="116"/>
      <c r="H49" s="116"/>
      <c r="I49" s="116"/>
      <c r="J49" s="116"/>
      <c r="K49" s="116"/>
      <c r="L49" s="116"/>
      <c r="M49" s="116"/>
      <c r="N49" s="116"/>
      <c r="O49" s="116"/>
      <c r="P49" s="116"/>
      <c r="Q49" s="116"/>
      <c r="R49" s="116"/>
      <c r="S49" s="116"/>
      <c r="T49" s="116"/>
      <c r="U49" s="116"/>
      <c r="V49" s="116"/>
      <c r="W49" s="116"/>
      <c r="X49" s="116"/>
      <c r="Y49" s="116"/>
      <c r="Z49" s="116"/>
      <c r="AA49" s="116"/>
      <c r="AB49" s="116"/>
      <c r="AC49" s="116"/>
      <c r="AD49" s="116"/>
    </row>
    <row r="50" spans="1:30" x14ac:dyDescent="0.25">
      <c r="A50" s="15"/>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row>
    <row r="51" spans="1:30" x14ac:dyDescent="0.25">
      <c r="A51" s="15"/>
      <c r="B51" s="116"/>
      <c r="C51" s="116"/>
      <c r="D51" s="116"/>
      <c r="E51" s="116"/>
      <c r="F51" s="116"/>
      <c r="G51" s="116"/>
      <c r="H51" s="116"/>
      <c r="I51" s="116"/>
      <c r="J51" s="116"/>
      <c r="K51" s="116"/>
      <c r="L51" s="116"/>
      <c r="M51" s="116"/>
      <c r="N51" s="116"/>
      <c r="O51" s="116"/>
      <c r="P51" s="116"/>
      <c r="Q51" s="116"/>
      <c r="R51" s="116"/>
      <c r="S51" s="116"/>
      <c r="T51" s="116"/>
      <c r="U51" s="116"/>
      <c r="V51" s="116"/>
      <c r="W51" s="116"/>
      <c r="X51" s="116"/>
      <c r="Y51" s="116"/>
      <c r="Z51" s="116"/>
      <c r="AA51" s="116"/>
      <c r="AB51" s="116"/>
      <c r="AC51" s="116"/>
      <c r="AD51" s="116"/>
    </row>
    <row r="52" spans="1:30" x14ac:dyDescent="0.25">
      <c r="A52" s="15"/>
      <c r="B52" s="4"/>
      <c r="C52" s="4"/>
      <c r="D52" s="4"/>
      <c r="E52" s="4"/>
      <c r="F52" s="4"/>
      <c r="G52" s="4"/>
      <c r="H52" s="4"/>
      <c r="I52" s="4"/>
      <c r="J52" s="4"/>
      <c r="K52" s="4"/>
      <c r="L52" s="4"/>
      <c r="M52" s="4"/>
      <c r="N52" s="4"/>
      <c r="O52" s="4"/>
      <c r="P52" s="4"/>
      <c r="Q52" s="4"/>
      <c r="R52" s="4"/>
    </row>
    <row r="53" spans="1:30" x14ac:dyDescent="0.25">
      <c r="A53" s="15"/>
      <c r="B53" s="45"/>
      <c r="C53" s="45" t="s">
        <v>267</v>
      </c>
      <c r="D53" s="97" t="s">
        <v>735</v>
      </c>
      <c r="E53" s="97"/>
      <c r="F53" s="45"/>
      <c r="G53" s="45"/>
      <c r="H53" s="97" t="s">
        <v>920</v>
      </c>
      <c r="I53" s="97"/>
      <c r="J53" s="45"/>
      <c r="K53" s="45" t="s">
        <v>267</v>
      </c>
      <c r="L53" s="97" t="s">
        <v>920</v>
      </c>
      <c r="M53" s="97"/>
      <c r="N53" s="45"/>
      <c r="O53" s="45" t="s">
        <v>267</v>
      </c>
      <c r="P53" s="97" t="s">
        <v>927</v>
      </c>
      <c r="Q53" s="97"/>
      <c r="R53" s="45"/>
    </row>
    <row r="54" spans="1:30" x14ac:dyDescent="0.25">
      <c r="A54" s="15"/>
      <c r="B54" s="45"/>
      <c r="C54" s="45"/>
      <c r="D54" s="97" t="s">
        <v>919</v>
      </c>
      <c r="E54" s="97"/>
      <c r="F54" s="45"/>
      <c r="G54" s="45"/>
      <c r="H54" s="97" t="s">
        <v>701</v>
      </c>
      <c r="I54" s="97"/>
      <c r="J54" s="45"/>
      <c r="K54" s="45"/>
      <c r="L54" s="97" t="s">
        <v>701</v>
      </c>
      <c r="M54" s="97"/>
      <c r="N54" s="45"/>
      <c r="O54" s="45"/>
      <c r="P54" s="97" t="s">
        <v>928</v>
      </c>
      <c r="Q54" s="97"/>
      <c r="R54" s="45"/>
    </row>
    <row r="55" spans="1:30" x14ac:dyDescent="0.25">
      <c r="A55" s="15"/>
      <c r="B55" s="45"/>
      <c r="C55" s="45"/>
      <c r="D55" s="97"/>
      <c r="E55" s="97"/>
      <c r="F55" s="45"/>
      <c r="G55" s="45"/>
      <c r="H55" s="97" t="s">
        <v>921</v>
      </c>
      <c r="I55" s="97"/>
      <c r="J55" s="45"/>
      <c r="K55" s="45"/>
      <c r="L55" s="97" t="s">
        <v>924</v>
      </c>
      <c r="M55" s="97"/>
      <c r="N55" s="45"/>
      <c r="O55" s="45"/>
      <c r="P55" s="97" t="s">
        <v>352</v>
      </c>
      <c r="Q55" s="97"/>
      <c r="R55" s="45"/>
    </row>
    <row r="56" spans="1:30" x14ac:dyDescent="0.25">
      <c r="A56" s="15"/>
      <c r="B56" s="45"/>
      <c r="C56" s="45"/>
      <c r="D56" s="97"/>
      <c r="E56" s="97"/>
      <c r="F56" s="45"/>
      <c r="G56" s="45"/>
      <c r="H56" s="97" t="s">
        <v>922</v>
      </c>
      <c r="I56" s="97"/>
      <c r="J56" s="45"/>
      <c r="K56" s="45"/>
      <c r="L56" s="97" t="s">
        <v>925</v>
      </c>
      <c r="M56" s="97"/>
      <c r="N56" s="45"/>
      <c r="O56" s="45"/>
      <c r="P56" s="102" t="s">
        <v>929</v>
      </c>
      <c r="Q56" s="102"/>
      <c r="R56" s="45"/>
    </row>
    <row r="57" spans="1:30" ht="15.75" thickBot="1" x14ac:dyDescent="0.3">
      <c r="A57" s="15"/>
      <c r="B57" s="45"/>
      <c r="C57" s="45"/>
      <c r="D57" s="98"/>
      <c r="E57" s="98"/>
      <c r="F57" s="45"/>
      <c r="G57" s="45"/>
      <c r="H57" s="98" t="s">
        <v>923</v>
      </c>
      <c r="I57" s="98"/>
      <c r="J57" s="45"/>
      <c r="K57" s="45"/>
      <c r="L57" s="98" t="s">
        <v>926</v>
      </c>
      <c r="M57" s="98"/>
      <c r="N57" s="45"/>
      <c r="O57" s="45"/>
      <c r="P57" s="103"/>
      <c r="Q57" s="103"/>
      <c r="R57" s="45"/>
    </row>
    <row r="58" spans="1:30" x14ac:dyDescent="0.25">
      <c r="A58" s="15"/>
      <c r="B58" s="82" t="s">
        <v>930</v>
      </c>
      <c r="C58" s="19" t="s">
        <v>267</v>
      </c>
      <c r="D58" s="83"/>
      <c r="E58" s="84">
        <v>734721</v>
      </c>
      <c r="F58" s="85" t="s">
        <v>267</v>
      </c>
      <c r="G58" s="19"/>
      <c r="H58" s="83" t="s">
        <v>282</v>
      </c>
      <c r="I58" s="86">
        <v>12.73</v>
      </c>
      <c r="J58" s="85" t="s">
        <v>267</v>
      </c>
      <c r="K58" s="19" t="s">
        <v>267</v>
      </c>
      <c r="L58" s="83"/>
      <c r="M58" s="86" t="s">
        <v>935</v>
      </c>
      <c r="N58" s="85" t="s">
        <v>267</v>
      </c>
      <c r="O58" s="19" t="s">
        <v>267</v>
      </c>
      <c r="P58" s="83" t="s">
        <v>282</v>
      </c>
      <c r="Q58" s="86">
        <v>741</v>
      </c>
      <c r="R58" s="85" t="s">
        <v>267</v>
      </c>
    </row>
    <row r="59" spans="1:30" x14ac:dyDescent="0.25">
      <c r="A59" s="15"/>
      <c r="B59" s="87" t="s">
        <v>932</v>
      </c>
      <c r="C59" s="16" t="s">
        <v>267</v>
      </c>
      <c r="D59" s="88"/>
      <c r="E59" s="89">
        <v>150000</v>
      </c>
      <c r="F59" s="90" t="s">
        <v>267</v>
      </c>
      <c r="G59" s="16"/>
      <c r="H59" s="88" t="s">
        <v>282</v>
      </c>
      <c r="I59" s="91">
        <v>12.27</v>
      </c>
      <c r="J59" s="90" t="s">
        <v>267</v>
      </c>
      <c r="K59" s="16" t="s">
        <v>267</v>
      </c>
      <c r="L59" s="88"/>
      <c r="M59" s="91" t="s">
        <v>938</v>
      </c>
      <c r="N59" s="90" t="s">
        <v>267</v>
      </c>
      <c r="O59" s="16" t="s">
        <v>267</v>
      </c>
      <c r="P59" s="90"/>
      <c r="Q59" s="100" t="s">
        <v>283</v>
      </c>
      <c r="R59" s="90" t="s">
        <v>267</v>
      </c>
    </row>
    <row r="60" spans="1:30" ht="15.75" thickBot="1" x14ac:dyDescent="0.3">
      <c r="A60" s="15"/>
      <c r="B60" s="82" t="s">
        <v>939</v>
      </c>
      <c r="C60" s="19" t="s">
        <v>267</v>
      </c>
      <c r="D60" s="83"/>
      <c r="E60" s="86" t="s">
        <v>940</v>
      </c>
      <c r="F60" s="85" t="s">
        <v>398</v>
      </c>
      <c r="G60" s="19"/>
      <c r="H60" s="83" t="s">
        <v>282</v>
      </c>
      <c r="I60" s="86">
        <v>11.36</v>
      </c>
      <c r="J60" s="85" t="s">
        <v>267</v>
      </c>
      <c r="K60" s="19" t="s">
        <v>267</v>
      </c>
      <c r="L60" s="85"/>
      <c r="M60" s="104" t="s">
        <v>283</v>
      </c>
      <c r="N60" s="85" t="s">
        <v>267</v>
      </c>
      <c r="O60" s="19" t="s">
        <v>267</v>
      </c>
      <c r="P60" s="85"/>
      <c r="Q60" s="104" t="s">
        <v>283</v>
      </c>
      <c r="R60" s="85" t="s">
        <v>267</v>
      </c>
    </row>
    <row r="61" spans="1:30" x14ac:dyDescent="0.25">
      <c r="A61" s="15"/>
      <c r="B61" s="14"/>
      <c r="C61" s="14" t="s">
        <v>267</v>
      </c>
      <c r="D61" s="31"/>
      <c r="E61" s="31"/>
      <c r="F61" s="14"/>
      <c r="G61" s="14"/>
      <c r="H61" s="14"/>
      <c r="I61" s="14"/>
      <c r="J61" s="14"/>
      <c r="K61" s="14" t="s">
        <v>267</v>
      </c>
      <c r="L61" s="14"/>
      <c r="M61" s="14"/>
      <c r="N61" s="14"/>
      <c r="O61" s="14" t="s">
        <v>267</v>
      </c>
      <c r="P61" s="14"/>
      <c r="Q61" s="14"/>
      <c r="R61" s="14"/>
    </row>
    <row r="62" spans="1:30" ht="15.75" thickBot="1" x14ac:dyDescent="0.3">
      <c r="A62" s="15"/>
      <c r="B62" s="105" t="s">
        <v>934</v>
      </c>
      <c r="C62" s="16" t="s">
        <v>267</v>
      </c>
      <c r="D62" s="106"/>
      <c r="E62" s="107">
        <v>818054</v>
      </c>
      <c r="F62" s="108" t="s">
        <v>267</v>
      </c>
      <c r="G62" s="16"/>
      <c r="H62" s="106" t="s">
        <v>282</v>
      </c>
      <c r="I62" s="109">
        <v>12.75</v>
      </c>
      <c r="J62" s="108" t="s">
        <v>267</v>
      </c>
      <c r="K62" s="16" t="s">
        <v>267</v>
      </c>
      <c r="L62" s="106"/>
      <c r="M62" s="109" t="s">
        <v>935</v>
      </c>
      <c r="N62" s="108" t="s">
        <v>267</v>
      </c>
      <c r="O62" s="16" t="s">
        <v>267</v>
      </c>
      <c r="P62" s="108"/>
      <c r="Q62" s="110" t="s">
        <v>283</v>
      </c>
      <c r="R62" s="108" t="s">
        <v>267</v>
      </c>
    </row>
    <row r="63" spans="1:30" ht="15.75" thickTop="1" x14ac:dyDescent="0.25">
      <c r="A63" s="15"/>
      <c r="B63" s="14"/>
      <c r="C63" s="14" t="s">
        <v>267</v>
      </c>
      <c r="D63" s="36"/>
      <c r="E63" s="36"/>
      <c r="F63" s="14"/>
      <c r="G63" s="14"/>
      <c r="H63" s="14"/>
      <c r="I63" s="14"/>
      <c r="J63" s="14"/>
      <c r="K63" s="14" t="s">
        <v>267</v>
      </c>
      <c r="L63" s="14"/>
      <c r="M63" s="14"/>
      <c r="N63" s="14"/>
      <c r="O63" s="14" t="s">
        <v>267</v>
      </c>
      <c r="P63" s="14"/>
      <c r="Q63" s="14"/>
      <c r="R63" s="14"/>
    </row>
    <row r="64" spans="1:30" ht="15.75" thickBot="1" x14ac:dyDescent="0.3">
      <c r="A64" s="15"/>
      <c r="B64" s="82" t="s">
        <v>936</v>
      </c>
      <c r="C64" s="19" t="s">
        <v>267</v>
      </c>
      <c r="D64" s="85"/>
      <c r="E64" s="104" t="s">
        <v>283</v>
      </c>
      <c r="F64" s="85" t="s">
        <v>267</v>
      </c>
      <c r="G64" s="19"/>
      <c r="H64" s="85"/>
      <c r="I64" s="104" t="s">
        <v>283</v>
      </c>
      <c r="J64" s="85" t="s">
        <v>267</v>
      </c>
      <c r="K64" s="19" t="s">
        <v>267</v>
      </c>
      <c r="L64" s="85"/>
      <c r="M64" s="104" t="s">
        <v>283</v>
      </c>
      <c r="N64" s="85" t="s">
        <v>267</v>
      </c>
      <c r="O64" s="19" t="s">
        <v>267</v>
      </c>
      <c r="P64" s="85"/>
      <c r="Q64" s="104" t="s">
        <v>283</v>
      </c>
      <c r="R64" s="85" t="s">
        <v>267</v>
      </c>
    </row>
    <row r="65" spans="1:30" ht="15.75" thickTop="1" x14ac:dyDescent="0.25">
      <c r="A65" s="15"/>
      <c r="B65" s="14"/>
      <c r="C65" s="14" t="s">
        <v>267</v>
      </c>
      <c r="D65" s="36"/>
      <c r="E65" s="36"/>
      <c r="F65" s="14"/>
      <c r="G65" s="14"/>
      <c r="H65" s="14"/>
      <c r="I65" s="14"/>
      <c r="J65" s="14"/>
      <c r="K65" s="14" t="s">
        <v>267</v>
      </c>
      <c r="L65" s="14"/>
      <c r="M65" s="14"/>
      <c r="N65" s="14"/>
      <c r="O65" s="14" t="s">
        <v>267</v>
      </c>
      <c r="P65" s="14"/>
      <c r="Q65" s="14"/>
      <c r="R65" s="14"/>
    </row>
    <row r="66" spans="1:30" x14ac:dyDescent="0.25">
      <c r="A66" s="15"/>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row>
    <row r="67" spans="1:30" x14ac:dyDescent="0.25">
      <c r="A67" s="15"/>
      <c r="B67" s="116"/>
      <c r="C67" s="116"/>
      <c r="D67" s="116"/>
      <c r="E67" s="116"/>
      <c r="F67" s="116"/>
      <c r="G67" s="116"/>
      <c r="H67" s="116"/>
      <c r="I67" s="116"/>
      <c r="J67" s="116"/>
      <c r="K67" s="116"/>
      <c r="L67" s="116"/>
      <c r="M67" s="116"/>
      <c r="N67" s="116"/>
      <c r="O67" s="116"/>
      <c r="P67" s="116"/>
      <c r="Q67" s="116"/>
      <c r="R67" s="116"/>
      <c r="S67" s="116"/>
      <c r="T67" s="116"/>
      <c r="U67" s="116"/>
      <c r="V67" s="116"/>
      <c r="W67" s="116"/>
      <c r="X67" s="116"/>
      <c r="Y67" s="116"/>
      <c r="Z67" s="116"/>
      <c r="AA67" s="116"/>
      <c r="AB67" s="116"/>
      <c r="AC67" s="116"/>
      <c r="AD67" s="116"/>
    </row>
    <row r="68" spans="1:30" x14ac:dyDescent="0.25">
      <c r="A68" s="15"/>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row>
    <row r="69" spans="1:30" x14ac:dyDescent="0.25">
      <c r="A69" s="15"/>
      <c r="B69" s="116" t="s">
        <v>941</v>
      </c>
      <c r="C69" s="116"/>
      <c r="D69" s="116"/>
      <c r="E69" s="116"/>
      <c r="F69" s="116"/>
      <c r="G69" s="116"/>
      <c r="H69" s="116"/>
      <c r="I69" s="116"/>
      <c r="J69" s="116"/>
      <c r="K69" s="116"/>
      <c r="L69" s="116"/>
      <c r="M69" s="116"/>
      <c r="N69" s="116"/>
      <c r="O69" s="116"/>
      <c r="P69" s="116"/>
      <c r="Q69" s="116"/>
      <c r="R69" s="116"/>
      <c r="S69" s="116"/>
      <c r="T69" s="116"/>
      <c r="U69" s="116"/>
      <c r="V69" s="116"/>
      <c r="W69" s="116"/>
      <c r="X69" s="116"/>
      <c r="Y69" s="116"/>
      <c r="Z69" s="116"/>
      <c r="AA69" s="116"/>
      <c r="AB69" s="116"/>
      <c r="AC69" s="116"/>
      <c r="AD69" s="116"/>
    </row>
    <row r="70" spans="1:30" x14ac:dyDescent="0.25">
      <c r="A70" s="15"/>
      <c r="B70" s="54"/>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row>
    <row r="71" spans="1:30" x14ac:dyDescent="0.25">
      <c r="A71" s="15"/>
      <c r="B71" s="116"/>
      <c r="C71" s="116"/>
      <c r="D71" s="116"/>
      <c r="E71" s="116"/>
      <c r="F71" s="116"/>
      <c r="G71" s="116"/>
      <c r="H71" s="116"/>
      <c r="I71" s="116"/>
      <c r="J71" s="116"/>
      <c r="K71" s="116"/>
      <c r="L71" s="116"/>
      <c r="M71" s="116"/>
      <c r="N71" s="116"/>
      <c r="O71" s="116"/>
      <c r="P71" s="116"/>
      <c r="Q71" s="116"/>
      <c r="R71" s="116"/>
      <c r="S71" s="116"/>
      <c r="T71" s="116"/>
      <c r="U71" s="116"/>
      <c r="V71" s="116"/>
      <c r="W71" s="116"/>
      <c r="X71" s="116"/>
      <c r="Y71" s="116"/>
      <c r="Z71" s="116"/>
      <c r="AA71" s="116"/>
      <c r="AB71" s="116"/>
      <c r="AC71" s="116"/>
      <c r="AD71" s="116"/>
    </row>
    <row r="72" spans="1:30" x14ac:dyDescent="0.25">
      <c r="A72" s="15"/>
      <c r="B72" s="4"/>
      <c r="C72" s="4"/>
      <c r="D72" s="4"/>
      <c r="E72" s="4"/>
      <c r="F72" s="4"/>
      <c r="G72" s="4"/>
      <c r="H72" s="4"/>
      <c r="I72" s="4"/>
      <c r="J72" s="4"/>
      <c r="K72" s="4"/>
      <c r="L72" s="4"/>
      <c r="M72" s="4"/>
      <c r="N72" s="4"/>
      <c r="O72" s="4"/>
      <c r="P72" s="4"/>
      <c r="Q72" s="4"/>
      <c r="R72" s="4"/>
    </row>
    <row r="73" spans="1:30" ht="15.75" thickBot="1" x14ac:dyDescent="0.3">
      <c r="A73" s="15"/>
      <c r="B73" s="45"/>
      <c r="C73" s="16" t="s">
        <v>267</v>
      </c>
      <c r="D73" s="98" t="s">
        <v>942</v>
      </c>
      <c r="E73" s="98"/>
      <c r="F73" s="98"/>
      <c r="G73" s="98"/>
      <c r="H73" s="98"/>
      <c r="I73" s="98"/>
      <c r="J73" s="16"/>
      <c r="K73" s="16" t="s">
        <v>267</v>
      </c>
      <c r="L73" s="98" t="s">
        <v>943</v>
      </c>
      <c r="M73" s="98"/>
      <c r="N73" s="98"/>
      <c r="O73" s="98"/>
      <c r="P73" s="98"/>
      <c r="Q73" s="98"/>
      <c r="R73" s="16"/>
    </row>
    <row r="74" spans="1:30" x14ac:dyDescent="0.25">
      <c r="A74" s="15"/>
      <c r="B74" s="45"/>
      <c r="C74" s="45" t="s">
        <v>267</v>
      </c>
      <c r="D74" s="111" t="s">
        <v>944</v>
      </c>
      <c r="E74" s="111"/>
      <c r="F74" s="48"/>
      <c r="G74" s="48"/>
      <c r="H74" s="111" t="s">
        <v>920</v>
      </c>
      <c r="I74" s="111"/>
      <c r="J74" s="45"/>
      <c r="K74" s="45" t="s">
        <v>267</v>
      </c>
      <c r="L74" s="111" t="s">
        <v>944</v>
      </c>
      <c r="M74" s="111"/>
      <c r="N74" s="48"/>
      <c r="O74" s="48"/>
      <c r="P74" s="111" t="s">
        <v>920</v>
      </c>
      <c r="Q74" s="111"/>
      <c r="R74" s="45"/>
    </row>
    <row r="75" spans="1:30" x14ac:dyDescent="0.25">
      <c r="A75" s="15"/>
      <c r="B75" s="45"/>
      <c r="C75" s="45"/>
      <c r="D75" s="97" t="s">
        <v>945</v>
      </c>
      <c r="E75" s="97"/>
      <c r="F75" s="45"/>
      <c r="G75" s="45"/>
      <c r="H75" s="97" t="s">
        <v>701</v>
      </c>
      <c r="I75" s="97"/>
      <c r="J75" s="45"/>
      <c r="K75" s="45"/>
      <c r="L75" s="97" t="s">
        <v>945</v>
      </c>
      <c r="M75" s="97"/>
      <c r="N75" s="45"/>
      <c r="O75" s="45"/>
      <c r="P75" s="97" t="s">
        <v>701</v>
      </c>
      <c r="Q75" s="97"/>
      <c r="R75" s="45"/>
    </row>
    <row r="76" spans="1:30" x14ac:dyDescent="0.25">
      <c r="A76" s="15"/>
      <c r="B76" s="45"/>
      <c r="C76" s="45"/>
      <c r="D76" s="97"/>
      <c r="E76" s="97"/>
      <c r="F76" s="45"/>
      <c r="G76" s="45"/>
      <c r="H76" s="97" t="s">
        <v>921</v>
      </c>
      <c r="I76" s="97"/>
      <c r="J76" s="45"/>
      <c r="K76" s="45"/>
      <c r="L76" s="97"/>
      <c r="M76" s="97"/>
      <c r="N76" s="45"/>
      <c r="O76" s="45"/>
      <c r="P76" s="97" t="s">
        <v>921</v>
      </c>
      <c r="Q76" s="97"/>
      <c r="R76" s="45"/>
    </row>
    <row r="77" spans="1:30" x14ac:dyDescent="0.25">
      <c r="A77" s="15"/>
      <c r="B77" s="45"/>
      <c r="C77" s="45"/>
      <c r="D77" s="97"/>
      <c r="E77" s="97"/>
      <c r="F77" s="45"/>
      <c r="G77" s="45"/>
      <c r="H77" s="97" t="s">
        <v>946</v>
      </c>
      <c r="I77" s="97"/>
      <c r="J77" s="45"/>
      <c r="K77" s="45"/>
      <c r="L77" s="97"/>
      <c r="M77" s="97"/>
      <c r="N77" s="45"/>
      <c r="O77" s="45"/>
      <c r="P77" s="97" t="s">
        <v>947</v>
      </c>
      <c r="Q77" s="97"/>
      <c r="R77" s="45"/>
    </row>
    <row r="78" spans="1:30" ht="15.75" thickBot="1" x14ac:dyDescent="0.3">
      <c r="A78" s="15"/>
      <c r="B78" s="45"/>
      <c r="C78" s="45"/>
      <c r="D78" s="98"/>
      <c r="E78" s="98"/>
      <c r="F78" s="45"/>
      <c r="G78" s="45"/>
      <c r="H78" s="98" t="s">
        <v>923</v>
      </c>
      <c r="I78" s="98"/>
      <c r="J78" s="45"/>
      <c r="K78" s="45"/>
      <c r="L78" s="98"/>
      <c r="M78" s="98"/>
      <c r="N78" s="45"/>
      <c r="O78" s="45"/>
      <c r="P78" s="98" t="s">
        <v>923</v>
      </c>
      <c r="Q78" s="98"/>
      <c r="R78" s="45"/>
    </row>
    <row r="79" spans="1:30" x14ac:dyDescent="0.25">
      <c r="A79" s="15"/>
      <c r="B79" s="16"/>
      <c r="C79" s="16" t="s">
        <v>267</v>
      </c>
      <c r="D79" s="99" t="s">
        <v>280</v>
      </c>
      <c r="E79" s="99"/>
      <c r="F79" s="99"/>
      <c r="G79" s="99"/>
      <c r="H79" s="99"/>
      <c r="I79" s="99"/>
      <c r="J79" s="99"/>
      <c r="K79" s="99"/>
      <c r="L79" s="99"/>
      <c r="M79" s="99"/>
      <c r="N79" s="99"/>
      <c r="O79" s="99"/>
      <c r="P79" s="99"/>
      <c r="Q79" s="99"/>
      <c r="R79" s="16"/>
    </row>
    <row r="80" spans="1:30" ht="25.5" x14ac:dyDescent="0.25">
      <c r="A80" s="15"/>
      <c r="B80" s="82" t="s">
        <v>948</v>
      </c>
      <c r="C80" s="19" t="s">
        <v>267</v>
      </c>
      <c r="D80" s="83"/>
      <c r="E80" s="84">
        <v>419569</v>
      </c>
      <c r="F80" s="85" t="s">
        <v>267</v>
      </c>
      <c r="G80" s="19"/>
      <c r="H80" s="83" t="s">
        <v>282</v>
      </c>
      <c r="I80" s="86">
        <v>13.16</v>
      </c>
      <c r="J80" s="85" t="s">
        <v>267</v>
      </c>
      <c r="K80" s="19" t="s">
        <v>267</v>
      </c>
      <c r="L80" s="83"/>
      <c r="M80" s="84">
        <v>419569</v>
      </c>
      <c r="N80" s="85" t="s">
        <v>267</v>
      </c>
      <c r="O80" s="19"/>
      <c r="P80" s="83" t="s">
        <v>282</v>
      </c>
      <c r="Q80" s="86">
        <v>13.16</v>
      </c>
      <c r="R80" s="85" t="s">
        <v>267</v>
      </c>
    </row>
    <row r="81" spans="1:30" x14ac:dyDescent="0.25">
      <c r="A81" s="15"/>
      <c r="B81" s="87" t="s">
        <v>932</v>
      </c>
      <c r="C81" s="16" t="s">
        <v>267</v>
      </c>
      <c r="D81" s="88"/>
      <c r="E81" s="89">
        <v>150000</v>
      </c>
      <c r="F81" s="90" t="s">
        <v>267</v>
      </c>
      <c r="G81" s="16"/>
      <c r="H81" s="88" t="s">
        <v>282</v>
      </c>
      <c r="I81" s="91">
        <v>12.27</v>
      </c>
      <c r="J81" s="90" t="s">
        <v>267</v>
      </c>
      <c r="K81" s="16" t="s">
        <v>267</v>
      </c>
      <c r="L81" s="88"/>
      <c r="M81" s="89">
        <v>150000</v>
      </c>
      <c r="N81" s="90" t="s">
        <v>267</v>
      </c>
      <c r="O81" s="16"/>
      <c r="P81" s="88" t="s">
        <v>282</v>
      </c>
      <c r="Q81" s="91">
        <v>12.27</v>
      </c>
      <c r="R81" s="90" t="s">
        <v>267</v>
      </c>
    </row>
    <row r="82" spans="1:30" ht="15.75" thickBot="1" x14ac:dyDescent="0.3">
      <c r="A82" s="15"/>
      <c r="B82" s="82" t="s">
        <v>949</v>
      </c>
      <c r="C82" s="19" t="s">
        <v>267</v>
      </c>
      <c r="D82" s="83"/>
      <c r="E82" s="86" t="s">
        <v>950</v>
      </c>
      <c r="F82" s="85" t="s">
        <v>398</v>
      </c>
      <c r="G82" s="19"/>
      <c r="H82" s="83" t="s">
        <v>282</v>
      </c>
      <c r="I82" s="86">
        <v>12.86</v>
      </c>
      <c r="J82" s="85" t="s">
        <v>267</v>
      </c>
      <c r="K82" s="19" t="s">
        <v>267</v>
      </c>
      <c r="L82" s="83"/>
      <c r="M82" s="86" t="s">
        <v>950</v>
      </c>
      <c r="N82" s="85" t="s">
        <v>398</v>
      </c>
      <c r="O82" s="19"/>
      <c r="P82" s="83" t="s">
        <v>282</v>
      </c>
      <c r="Q82" s="86">
        <v>12.86</v>
      </c>
      <c r="R82" s="85" t="s">
        <v>267</v>
      </c>
    </row>
    <row r="83" spans="1:30" x14ac:dyDescent="0.25">
      <c r="A83" s="15"/>
      <c r="B83" s="14"/>
      <c r="C83" s="14" t="s">
        <v>267</v>
      </c>
      <c r="D83" s="31"/>
      <c r="E83" s="31"/>
      <c r="F83" s="14"/>
      <c r="G83" s="14"/>
      <c r="H83" s="14"/>
      <c r="I83" s="14"/>
      <c r="J83" s="14"/>
      <c r="K83" s="14" t="s">
        <v>267</v>
      </c>
      <c r="L83" s="31"/>
      <c r="M83" s="31"/>
      <c r="N83" s="14"/>
      <c r="O83" s="14"/>
      <c r="P83" s="14"/>
      <c r="Q83" s="14"/>
      <c r="R83" s="14"/>
    </row>
    <row r="84" spans="1:30" ht="15.75" thickBot="1" x14ac:dyDescent="0.3">
      <c r="A84" s="15"/>
      <c r="B84" s="105" t="s">
        <v>951</v>
      </c>
      <c r="C84" s="16" t="s">
        <v>267</v>
      </c>
      <c r="D84" s="106"/>
      <c r="E84" s="107">
        <v>544569</v>
      </c>
      <c r="F84" s="108" t="s">
        <v>267</v>
      </c>
      <c r="G84" s="16"/>
      <c r="H84" s="106" t="s">
        <v>282</v>
      </c>
      <c r="I84" s="109">
        <v>12.93</v>
      </c>
      <c r="J84" s="108" t="s">
        <v>267</v>
      </c>
      <c r="K84" s="16" t="s">
        <v>267</v>
      </c>
      <c r="L84" s="106"/>
      <c r="M84" s="107">
        <v>544569</v>
      </c>
      <c r="N84" s="108" t="s">
        <v>267</v>
      </c>
      <c r="O84" s="16"/>
      <c r="P84" s="106" t="s">
        <v>282</v>
      </c>
      <c r="Q84" s="109">
        <v>12.93</v>
      </c>
      <c r="R84" s="108" t="s">
        <v>267</v>
      </c>
    </row>
    <row r="85" spans="1:30" ht="15.75" thickTop="1" x14ac:dyDescent="0.25">
      <c r="A85" s="15"/>
      <c r="B85" s="14"/>
      <c r="C85" s="14" t="s">
        <v>267</v>
      </c>
      <c r="D85" s="36"/>
      <c r="E85" s="36"/>
      <c r="F85" s="14"/>
      <c r="G85" s="14"/>
      <c r="H85" s="14"/>
      <c r="I85" s="14"/>
      <c r="J85" s="14"/>
      <c r="K85" s="14" t="s">
        <v>267</v>
      </c>
      <c r="L85" s="36"/>
      <c r="M85" s="36"/>
      <c r="N85" s="14"/>
      <c r="O85" s="14"/>
      <c r="P85" s="14"/>
      <c r="Q85" s="14"/>
      <c r="R85" s="14"/>
    </row>
    <row r="86" spans="1:30" x14ac:dyDescent="0.25">
      <c r="A86" s="15"/>
      <c r="B86" s="54"/>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row>
    <row r="87" spans="1:30" x14ac:dyDescent="0.25">
      <c r="A87" s="15"/>
      <c r="B87" s="117" t="s">
        <v>952</v>
      </c>
      <c r="C87" s="117"/>
      <c r="D87" s="117"/>
      <c r="E87" s="117"/>
      <c r="F87" s="117"/>
      <c r="G87" s="117"/>
      <c r="H87" s="117"/>
      <c r="I87" s="117"/>
      <c r="J87" s="117"/>
      <c r="K87" s="117"/>
      <c r="L87" s="117"/>
      <c r="M87" s="117"/>
      <c r="N87" s="117"/>
      <c r="O87" s="117"/>
      <c r="P87" s="117"/>
      <c r="Q87" s="117"/>
      <c r="R87" s="117"/>
      <c r="S87" s="117"/>
      <c r="T87" s="117"/>
      <c r="U87" s="117"/>
      <c r="V87" s="117"/>
      <c r="W87" s="117"/>
      <c r="X87" s="117"/>
      <c r="Y87" s="117"/>
      <c r="Z87" s="117"/>
      <c r="AA87" s="117"/>
      <c r="AB87" s="117"/>
      <c r="AC87" s="117"/>
      <c r="AD87" s="117"/>
    </row>
    <row r="88" spans="1:30" x14ac:dyDescent="0.25">
      <c r="A88" s="15"/>
      <c r="B88" s="54"/>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row>
    <row r="89" spans="1:30" x14ac:dyDescent="0.25">
      <c r="A89" s="15"/>
      <c r="B89" s="116" t="s">
        <v>953</v>
      </c>
      <c r="C89" s="116"/>
      <c r="D89" s="116"/>
      <c r="E89" s="116"/>
      <c r="F89" s="116"/>
      <c r="G89" s="116"/>
      <c r="H89" s="116"/>
      <c r="I89" s="116"/>
      <c r="J89" s="116"/>
      <c r="K89" s="116"/>
      <c r="L89" s="116"/>
      <c r="M89" s="116"/>
      <c r="N89" s="116"/>
      <c r="O89" s="116"/>
      <c r="P89" s="116"/>
      <c r="Q89" s="116"/>
      <c r="R89" s="116"/>
      <c r="S89" s="116"/>
      <c r="T89" s="116"/>
      <c r="U89" s="116"/>
      <c r="V89" s="116"/>
      <c r="W89" s="116"/>
      <c r="X89" s="116"/>
      <c r="Y89" s="116"/>
      <c r="Z89" s="116"/>
      <c r="AA89" s="116"/>
      <c r="AB89" s="116"/>
      <c r="AC89" s="116"/>
      <c r="AD89" s="116"/>
    </row>
    <row r="90" spans="1:30" x14ac:dyDescent="0.25">
      <c r="A90" s="15"/>
      <c r="B90" s="54"/>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row>
    <row r="91" spans="1:30" x14ac:dyDescent="0.25">
      <c r="A91" s="15"/>
      <c r="B91" s="116" t="s">
        <v>954</v>
      </c>
      <c r="C91" s="116"/>
      <c r="D91" s="116"/>
      <c r="E91" s="116"/>
      <c r="F91" s="116"/>
      <c r="G91" s="116"/>
      <c r="H91" s="116"/>
      <c r="I91" s="116"/>
      <c r="J91" s="116"/>
      <c r="K91" s="116"/>
      <c r="L91" s="116"/>
      <c r="M91" s="116"/>
      <c r="N91" s="116"/>
      <c r="O91" s="116"/>
      <c r="P91" s="116"/>
      <c r="Q91" s="116"/>
      <c r="R91" s="116"/>
      <c r="S91" s="116"/>
      <c r="T91" s="116"/>
      <c r="U91" s="116"/>
      <c r="V91" s="116"/>
      <c r="W91" s="116"/>
      <c r="X91" s="116"/>
      <c r="Y91" s="116"/>
      <c r="Z91" s="116"/>
      <c r="AA91" s="116"/>
      <c r="AB91" s="116"/>
      <c r="AC91" s="116"/>
      <c r="AD91" s="116"/>
    </row>
    <row r="92" spans="1:30" x14ac:dyDescent="0.25">
      <c r="A92" s="15"/>
      <c r="B92" s="54"/>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row>
    <row r="93" spans="1:30" x14ac:dyDescent="0.25">
      <c r="A93" s="15"/>
      <c r="B93" s="116"/>
      <c r="C93" s="116"/>
      <c r="D93" s="116"/>
      <c r="E93" s="116"/>
      <c r="F93" s="116"/>
      <c r="G93" s="116"/>
      <c r="H93" s="116"/>
      <c r="I93" s="116"/>
      <c r="J93" s="116"/>
      <c r="K93" s="116"/>
      <c r="L93" s="116"/>
      <c r="M93" s="116"/>
      <c r="N93" s="116"/>
      <c r="O93" s="116"/>
      <c r="P93" s="116"/>
      <c r="Q93" s="116"/>
      <c r="R93" s="116"/>
      <c r="S93" s="116"/>
      <c r="T93" s="116"/>
      <c r="U93" s="116"/>
      <c r="V93" s="116"/>
      <c r="W93" s="116"/>
      <c r="X93" s="116"/>
      <c r="Y93" s="116"/>
      <c r="Z93" s="116"/>
      <c r="AA93" s="116"/>
      <c r="AB93" s="116"/>
      <c r="AC93" s="116"/>
      <c r="AD93" s="116"/>
    </row>
    <row r="94" spans="1:30" x14ac:dyDescent="0.25">
      <c r="A94" s="15"/>
      <c r="B94" s="4"/>
      <c r="C94" s="4"/>
      <c r="D94" s="4"/>
      <c r="E94" s="4"/>
      <c r="F94" s="4"/>
      <c r="G94" s="4"/>
      <c r="H94" s="4"/>
      <c r="I94" s="4"/>
      <c r="J94" s="4"/>
      <c r="K94" s="4"/>
      <c r="L94" s="4"/>
      <c r="M94" s="4"/>
      <c r="N94" s="4"/>
      <c r="O94" s="4"/>
      <c r="P94" s="4"/>
      <c r="Q94" s="4"/>
      <c r="R94" s="4"/>
    </row>
    <row r="95" spans="1:30" ht="15.75" thickBot="1" x14ac:dyDescent="0.3">
      <c r="A95" s="15"/>
      <c r="B95" s="45"/>
      <c r="C95" s="16" t="s">
        <v>267</v>
      </c>
      <c r="D95" s="98" t="s">
        <v>942</v>
      </c>
      <c r="E95" s="98"/>
      <c r="F95" s="98"/>
      <c r="G95" s="98"/>
      <c r="H95" s="98"/>
      <c r="I95" s="98"/>
      <c r="J95" s="16"/>
      <c r="K95" s="16" t="s">
        <v>267</v>
      </c>
      <c r="L95" s="98" t="s">
        <v>943</v>
      </c>
      <c r="M95" s="98"/>
      <c r="N95" s="98"/>
      <c r="O95" s="98"/>
      <c r="P95" s="98"/>
      <c r="Q95" s="98"/>
      <c r="R95" s="16"/>
    </row>
    <row r="96" spans="1:30" x14ac:dyDescent="0.25">
      <c r="A96" s="15"/>
      <c r="B96" s="45"/>
      <c r="C96" s="45" t="s">
        <v>267</v>
      </c>
      <c r="D96" s="111" t="s">
        <v>735</v>
      </c>
      <c r="E96" s="111"/>
      <c r="F96" s="48"/>
      <c r="G96" s="48"/>
      <c r="H96" s="111" t="s">
        <v>920</v>
      </c>
      <c r="I96" s="111"/>
      <c r="J96" s="45"/>
      <c r="K96" s="45" t="s">
        <v>267</v>
      </c>
      <c r="L96" s="111" t="s">
        <v>735</v>
      </c>
      <c r="M96" s="111"/>
      <c r="N96" s="48"/>
      <c r="O96" s="48"/>
      <c r="P96" s="111" t="s">
        <v>920</v>
      </c>
      <c r="Q96" s="111"/>
      <c r="R96" s="45"/>
    </row>
    <row r="97" spans="1:30" x14ac:dyDescent="0.25">
      <c r="A97" s="15"/>
      <c r="B97" s="45"/>
      <c r="C97" s="45"/>
      <c r="D97" s="97" t="s">
        <v>919</v>
      </c>
      <c r="E97" s="97"/>
      <c r="F97" s="45"/>
      <c r="G97" s="45"/>
      <c r="H97" s="97" t="s">
        <v>701</v>
      </c>
      <c r="I97" s="97"/>
      <c r="J97" s="45"/>
      <c r="K97" s="45"/>
      <c r="L97" s="97" t="s">
        <v>919</v>
      </c>
      <c r="M97" s="97"/>
      <c r="N97" s="45"/>
      <c r="O97" s="45"/>
      <c r="P97" s="97" t="s">
        <v>701</v>
      </c>
      <c r="Q97" s="97"/>
      <c r="R97" s="45"/>
    </row>
    <row r="98" spans="1:30" x14ac:dyDescent="0.25">
      <c r="A98" s="15"/>
      <c r="B98" s="45"/>
      <c r="C98" s="45"/>
      <c r="D98" s="97"/>
      <c r="E98" s="97"/>
      <c r="F98" s="45"/>
      <c r="G98" s="45"/>
      <c r="H98" s="97" t="s">
        <v>921</v>
      </c>
      <c r="I98" s="97"/>
      <c r="J98" s="45"/>
      <c r="K98" s="45"/>
      <c r="L98" s="97"/>
      <c r="M98" s="97"/>
      <c r="N98" s="45"/>
      <c r="O98" s="45"/>
      <c r="P98" s="97" t="s">
        <v>921</v>
      </c>
      <c r="Q98" s="97"/>
      <c r="R98" s="45"/>
    </row>
    <row r="99" spans="1:30" x14ac:dyDescent="0.25">
      <c r="A99" s="15"/>
      <c r="B99" s="45"/>
      <c r="C99" s="45"/>
      <c r="D99" s="97"/>
      <c r="E99" s="97"/>
      <c r="F99" s="45"/>
      <c r="G99" s="45"/>
      <c r="H99" s="97" t="s">
        <v>946</v>
      </c>
      <c r="I99" s="97"/>
      <c r="J99" s="45"/>
      <c r="K99" s="45"/>
      <c r="L99" s="97"/>
      <c r="M99" s="97"/>
      <c r="N99" s="45"/>
      <c r="O99" s="45"/>
      <c r="P99" s="97" t="s">
        <v>946</v>
      </c>
      <c r="Q99" s="97"/>
      <c r="R99" s="45"/>
    </row>
    <row r="100" spans="1:30" ht="15.75" thickBot="1" x14ac:dyDescent="0.3">
      <c r="A100" s="15"/>
      <c r="B100" s="45"/>
      <c r="C100" s="45"/>
      <c r="D100" s="98"/>
      <c r="E100" s="98"/>
      <c r="F100" s="45"/>
      <c r="G100" s="45"/>
      <c r="H100" s="98" t="s">
        <v>923</v>
      </c>
      <c r="I100" s="98"/>
      <c r="J100" s="45"/>
      <c r="K100" s="45"/>
      <c r="L100" s="98"/>
      <c r="M100" s="98"/>
      <c r="N100" s="45"/>
      <c r="O100" s="45"/>
      <c r="P100" s="98" t="s">
        <v>923</v>
      </c>
      <c r="Q100" s="98"/>
      <c r="R100" s="45"/>
    </row>
    <row r="101" spans="1:30" x14ac:dyDescent="0.25">
      <c r="A101" s="15"/>
      <c r="B101" s="16"/>
      <c r="C101" s="16" t="s">
        <v>267</v>
      </c>
      <c r="D101" s="99" t="s">
        <v>280</v>
      </c>
      <c r="E101" s="99"/>
      <c r="F101" s="99"/>
      <c r="G101" s="99"/>
      <c r="H101" s="99"/>
      <c r="I101" s="99"/>
      <c r="J101" s="99"/>
      <c r="K101" s="99"/>
      <c r="L101" s="99"/>
      <c r="M101" s="99"/>
      <c r="N101" s="99"/>
      <c r="O101" s="99"/>
      <c r="P101" s="99"/>
      <c r="Q101" s="99"/>
      <c r="R101" s="16"/>
    </row>
    <row r="102" spans="1:30" ht="25.5" x14ac:dyDescent="0.25">
      <c r="A102" s="15"/>
      <c r="B102" s="82" t="s">
        <v>955</v>
      </c>
      <c r="C102" s="19" t="s">
        <v>267</v>
      </c>
      <c r="D102" s="83"/>
      <c r="E102" s="84">
        <v>883525</v>
      </c>
      <c r="F102" s="85" t="s">
        <v>267</v>
      </c>
      <c r="G102" s="19"/>
      <c r="H102" s="83" t="s">
        <v>282</v>
      </c>
      <c r="I102" s="86">
        <v>13.83</v>
      </c>
      <c r="J102" s="85" t="s">
        <v>267</v>
      </c>
      <c r="K102" s="19" t="s">
        <v>267</v>
      </c>
      <c r="L102" s="83"/>
      <c r="M102" s="84">
        <v>893886</v>
      </c>
      <c r="N102" s="85" t="s">
        <v>267</v>
      </c>
      <c r="O102" s="19"/>
      <c r="P102" s="83" t="s">
        <v>282</v>
      </c>
      <c r="Q102" s="86">
        <v>13.78</v>
      </c>
      <c r="R102" s="85" t="s">
        <v>267</v>
      </c>
    </row>
    <row r="103" spans="1:30" x14ac:dyDescent="0.25">
      <c r="A103" s="15"/>
      <c r="B103" s="87" t="s">
        <v>932</v>
      </c>
      <c r="C103" s="16" t="s">
        <v>267</v>
      </c>
      <c r="D103" s="88"/>
      <c r="E103" s="89">
        <v>547761</v>
      </c>
      <c r="F103" s="90" t="s">
        <v>267</v>
      </c>
      <c r="G103" s="16"/>
      <c r="H103" s="88" t="s">
        <v>282</v>
      </c>
      <c r="I103" s="91">
        <v>11.7</v>
      </c>
      <c r="J103" s="90" t="s">
        <v>267</v>
      </c>
      <c r="K103" s="16" t="s">
        <v>267</v>
      </c>
      <c r="L103" s="88"/>
      <c r="M103" s="89">
        <v>643480</v>
      </c>
      <c r="N103" s="90" t="s">
        <v>267</v>
      </c>
      <c r="O103" s="16"/>
      <c r="P103" s="88" t="s">
        <v>282</v>
      </c>
      <c r="Q103" s="91">
        <v>11.91</v>
      </c>
      <c r="R103" s="90" t="s">
        <v>267</v>
      </c>
    </row>
    <row r="104" spans="1:30" x14ac:dyDescent="0.25">
      <c r="A104" s="15"/>
      <c r="B104" s="82" t="s">
        <v>949</v>
      </c>
      <c r="C104" s="19" t="s">
        <v>267</v>
      </c>
      <c r="D104" s="83"/>
      <c r="E104" s="86" t="s">
        <v>956</v>
      </c>
      <c r="F104" s="85" t="s">
        <v>398</v>
      </c>
      <c r="G104" s="19"/>
      <c r="H104" s="83" t="s">
        <v>282</v>
      </c>
      <c r="I104" s="86">
        <v>14.02</v>
      </c>
      <c r="J104" s="85" t="s">
        <v>267</v>
      </c>
      <c r="K104" s="19" t="s">
        <v>267</v>
      </c>
      <c r="L104" s="83"/>
      <c r="M104" s="86" t="s">
        <v>957</v>
      </c>
      <c r="N104" s="85" t="s">
        <v>398</v>
      </c>
      <c r="O104" s="19"/>
      <c r="P104" s="83" t="s">
        <v>282</v>
      </c>
      <c r="Q104" s="86">
        <v>13.37</v>
      </c>
      <c r="R104" s="85" t="s">
        <v>267</v>
      </c>
    </row>
    <row r="105" spans="1:30" ht="15.75" thickBot="1" x14ac:dyDescent="0.3">
      <c r="A105" s="15"/>
      <c r="B105" s="87" t="s">
        <v>958</v>
      </c>
      <c r="C105" s="16" t="s">
        <v>267</v>
      </c>
      <c r="D105" s="88"/>
      <c r="E105" s="91" t="s">
        <v>959</v>
      </c>
      <c r="F105" s="90" t="s">
        <v>398</v>
      </c>
      <c r="G105" s="16"/>
      <c r="H105" s="88" t="s">
        <v>282</v>
      </c>
      <c r="I105" s="91">
        <v>13.53</v>
      </c>
      <c r="J105" s="90" t="s">
        <v>267</v>
      </c>
      <c r="K105" s="16" t="s">
        <v>267</v>
      </c>
      <c r="L105" s="88"/>
      <c r="M105" s="91" t="s">
        <v>960</v>
      </c>
      <c r="N105" s="90" t="s">
        <v>398</v>
      </c>
      <c r="O105" s="16"/>
      <c r="P105" s="88" t="s">
        <v>282</v>
      </c>
      <c r="Q105" s="91">
        <v>13.27</v>
      </c>
      <c r="R105" s="90" t="s">
        <v>267</v>
      </c>
    </row>
    <row r="106" spans="1:30" x14ac:dyDescent="0.25">
      <c r="A106" s="15"/>
      <c r="B106" s="14"/>
      <c r="C106" s="14" t="s">
        <v>267</v>
      </c>
      <c r="D106" s="31"/>
      <c r="E106" s="31"/>
      <c r="F106" s="14"/>
      <c r="G106" s="14"/>
      <c r="H106" s="14"/>
      <c r="I106" s="14"/>
      <c r="J106" s="14"/>
      <c r="K106" s="14" t="s">
        <v>267</v>
      </c>
      <c r="L106" s="31"/>
      <c r="M106" s="31"/>
      <c r="N106" s="14"/>
      <c r="O106" s="14"/>
      <c r="P106" s="14"/>
      <c r="Q106" s="14"/>
      <c r="R106" s="14"/>
    </row>
    <row r="107" spans="1:30" ht="26.25" thickBot="1" x14ac:dyDescent="0.3">
      <c r="A107" s="15"/>
      <c r="B107" s="92" t="s">
        <v>961</v>
      </c>
      <c r="C107" s="19" t="s">
        <v>267</v>
      </c>
      <c r="D107" s="93"/>
      <c r="E107" s="94">
        <v>1276453</v>
      </c>
      <c r="F107" s="95" t="s">
        <v>267</v>
      </c>
      <c r="G107" s="19"/>
      <c r="H107" s="93" t="s">
        <v>282</v>
      </c>
      <c r="I107" s="96">
        <v>12.93</v>
      </c>
      <c r="J107" s="95" t="s">
        <v>267</v>
      </c>
      <c r="K107" s="19" t="s">
        <v>267</v>
      </c>
      <c r="L107" s="93"/>
      <c r="M107" s="94">
        <v>1276453</v>
      </c>
      <c r="N107" s="95" t="s">
        <v>267</v>
      </c>
      <c r="O107" s="19"/>
      <c r="P107" s="93" t="s">
        <v>282</v>
      </c>
      <c r="Q107" s="96">
        <v>12.93</v>
      </c>
      <c r="R107" s="95" t="s">
        <v>267</v>
      </c>
    </row>
    <row r="108" spans="1:30" ht="15.75" thickTop="1" x14ac:dyDescent="0.25">
      <c r="A108" s="15"/>
      <c r="B108" s="14"/>
      <c r="C108" s="14" t="s">
        <v>267</v>
      </c>
      <c r="D108" s="36"/>
      <c r="E108" s="36"/>
      <c r="F108" s="14"/>
      <c r="G108" s="14"/>
      <c r="H108" s="14"/>
      <c r="I108" s="14"/>
      <c r="J108" s="14"/>
      <c r="K108" s="14" t="s">
        <v>267</v>
      </c>
      <c r="L108" s="36"/>
      <c r="M108" s="36"/>
      <c r="N108" s="14"/>
      <c r="O108" s="14"/>
      <c r="P108" s="14"/>
      <c r="Q108" s="14"/>
      <c r="R108" s="14"/>
    </row>
    <row r="109" spans="1:30" x14ac:dyDescent="0.25">
      <c r="A109" s="15"/>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c r="AA109" s="54"/>
      <c r="AB109" s="54"/>
      <c r="AC109" s="54"/>
      <c r="AD109" s="54"/>
    </row>
    <row r="110" spans="1:30" x14ac:dyDescent="0.25">
      <c r="A110" s="15"/>
      <c r="B110" s="117" t="s">
        <v>962</v>
      </c>
      <c r="C110" s="117"/>
      <c r="D110" s="117"/>
      <c r="E110" s="117"/>
      <c r="F110" s="117"/>
      <c r="G110" s="117"/>
      <c r="H110" s="117"/>
      <c r="I110" s="117"/>
      <c r="J110" s="117"/>
      <c r="K110" s="117"/>
      <c r="L110" s="117"/>
      <c r="M110" s="117"/>
      <c r="N110" s="117"/>
      <c r="O110" s="117"/>
      <c r="P110" s="117"/>
      <c r="Q110" s="117"/>
      <c r="R110" s="117"/>
      <c r="S110" s="117"/>
      <c r="T110" s="117"/>
      <c r="U110" s="117"/>
      <c r="V110" s="117"/>
      <c r="W110" s="117"/>
      <c r="X110" s="117"/>
      <c r="Y110" s="117"/>
      <c r="Z110" s="117"/>
      <c r="AA110" s="117"/>
      <c r="AB110" s="117"/>
      <c r="AC110" s="117"/>
      <c r="AD110" s="117"/>
    </row>
    <row r="111" spans="1:30" x14ac:dyDescent="0.25">
      <c r="A111" s="15"/>
      <c r="B111" s="54"/>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c r="AD111" s="54"/>
    </row>
    <row r="112" spans="1:30" ht="25.5" customHeight="1" x14ac:dyDescent="0.25">
      <c r="A112" s="15"/>
      <c r="B112" s="116" t="s">
        <v>963</v>
      </c>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c r="AA112" s="116"/>
      <c r="AB112" s="116"/>
      <c r="AC112" s="116"/>
      <c r="AD112" s="116"/>
    </row>
    <row r="113" spans="1:30" x14ac:dyDescent="0.25">
      <c r="A113" s="15"/>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row>
    <row r="114" spans="1:30" ht="25.5" customHeight="1" x14ac:dyDescent="0.25">
      <c r="A114" s="15"/>
      <c r="B114" s="116" t="s">
        <v>964</v>
      </c>
      <c r="C114" s="116"/>
      <c r="D114" s="116"/>
      <c r="E114" s="116"/>
      <c r="F114" s="116"/>
      <c r="G114" s="116"/>
      <c r="H114" s="116"/>
      <c r="I114" s="116"/>
      <c r="J114" s="116"/>
      <c r="K114" s="116"/>
      <c r="L114" s="116"/>
      <c r="M114" s="116"/>
      <c r="N114" s="116"/>
      <c r="O114" s="116"/>
      <c r="P114" s="116"/>
      <c r="Q114" s="116"/>
      <c r="R114" s="116"/>
      <c r="S114" s="116"/>
      <c r="T114" s="116"/>
      <c r="U114" s="116"/>
      <c r="V114" s="116"/>
      <c r="W114" s="116"/>
      <c r="X114" s="116"/>
      <c r="Y114" s="116"/>
      <c r="Z114" s="116"/>
      <c r="AA114" s="116"/>
      <c r="AB114" s="116"/>
      <c r="AC114" s="116"/>
      <c r="AD114" s="116"/>
    </row>
    <row r="115" spans="1:30" x14ac:dyDescent="0.25">
      <c r="A115" s="15"/>
      <c r="B115" s="54"/>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c r="AD115" s="54"/>
    </row>
    <row r="116" spans="1:30" x14ac:dyDescent="0.25">
      <c r="A116" s="15"/>
      <c r="B116" s="116"/>
      <c r="C116" s="116"/>
      <c r="D116" s="116"/>
      <c r="E116" s="116"/>
      <c r="F116" s="116"/>
      <c r="G116" s="116"/>
      <c r="H116" s="116"/>
      <c r="I116" s="116"/>
      <c r="J116" s="116"/>
      <c r="K116" s="116"/>
      <c r="L116" s="116"/>
      <c r="M116" s="116"/>
      <c r="N116" s="116"/>
      <c r="O116" s="116"/>
      <c r="P116" s="116"/>
      <c r="Q116" s="116"/>
      <c r="R116" s="116"/>
      <c r="S116" s="116"/>
      <c r="T116" s="116"/>
      <c r="U116" s="116"/>
      <c r="V116" s="116"/>
      <c r="W116" s="116"/>
      <c r="X116" s="116"/>
      <c r="Y116" s="116"/>
      <c r="Z116" s="116"/>
      <c r="AA116" s="116"/>
      <c r="AB116" s="116"/>
      <c r="AC116" s="116"/>
      <c r="AD116" s="116"/>
    </row>
    <row r="117" spans="1:30" x14ac:dyDescent="0.25">
      <c r="A117" s="15"/>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54"/>
      <c r="AB117" s="54"/>
      <c r="AC117" s="54"/>
      <c r="AD117" s="54"/>
    </row>
    <row r="118" spans="1:30" ht="38.25" customHeight="1" x14ac:dyDescent="0.25">
      <c r="A118" s="15"/>
      <c r="B118" s="116" t="s">
        <v>965</v>
      </c>
      <c r="C118" s="116"/>
      <c r="D118" s="116"/>
      <c r="E118" s="116"/>
      <c r="F118" s="116"/>
      <c r="G118" s="116"/>
      <c r="H118" s="116"/>
      <c r="I118" s="116"/>
      <c r="J118" s="116"/>
      <c r="K118" s="116"/>
      <c r="L118" s="116"/>
      <c r="M118" s="116"/>
      <c r="N118" s="116"/>
      <c r="O118" s="116"/>
      <c r="P118" s="116"/>
      <c r="Q118" s="116"/>
      <c r="R118" s="116"/>
      <c r="S118" s="116"/>
      <c r="T118" s="116"/>
      <c r="U118" s="116"/>
      <c r="V118" s="116"/>
      <c r="W118" s="116"/>
      <c r="X118" s="116"/>
      <c r="Y118" s="116"/>
      <c r="Z118" s="116"/>
      <c r="AA118" s="116"/>
      <c r="AB118" s="116"/>
      <c r="AC118" s="116"/>
      <c r="AD118" s="116"/>
    </row>
    <row r="119" spans="1:30" x14ac:dyDescent="0.25">
      <c r="A119" s="15"/>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c r="AD119" s="54"/>
    </row>
    <row r="120" spans="1:30" x14ac:dyDescent="0.25">
      <c r="A120" s="15"/>
      <c r="B120" s="116" t="s">
        <v>966</v>
      </c>
      <c r="C120" s="116"/>
      <c r="D120" s="116"/>
      <c r="E120" s="116"/>
      <c r="F120" s="116"/>
      <c r="G120" s="116"/>
      <c r="H120" s="116"/>
      <c r="I120" s="116"/>
      <c r="J120" s="116"/>
      <c r="K120" s="116"/>
      <c r="L120" s="116"/>
      <c r="M120" s="116"/>
      <c r="N120" s="116"/>
      <c r="O120" s="116"/>
      <c r="P120" s="116"/>
      <c r="Q120" s="116"/>
      <c r="R120" s="116"/>
      <c r="S120" s="116"/>
      <c r="T120" s="116"/>
      <c r="U120" s="116"/>
      <c r="V120" s="116"/>
      <c r="W120" s="116"/>
      <c r="X120" s="116"/>
      <c r="Y120" s="116"/>
      <c r="Z120" s="116"/>
      <c r="AA120" s="116"/>
      <c r="AB120" s="116"/>
      <c r="AC120" s="116"/>
      <c r="AD120" s="116"/>
    </row>
    <row r="121" spans="1:30" x14ac:dyDescent="0.25">
      <c r="A121" s="15"/>
      <c r="B121" s="54"/>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row>
    <row r="122" spans="1:30" x14ac:dyDescent="0.25">
      <c r="A122" s="15"/>
      <c r="B122" s="116"/>
      <c r="C122" s="116"/>
      <c r="D122" s="116"/>
      <c r="E122" s="116"/>
      <c r="F122" s="116"/>
      <c r="G122" s="116"/>
      <c r="H122" s="116"/>
      <c r="I122" s="116"/>
      <c r="J122" s="116"/>
      <c r="K122" s="116"/>
      <c r="L122" s="116"/>
      <c r="M122" s="116"/>
      <c r="N122" s="116"/>
      <c r="O122" s="116"/>
      <c r="P122" s="116"/>
      <c r="Q122" s="116"/>
      <c r="R122" s="116"/>
      <c r="S122" s="116"/>
      <c r="T122" s="116"/>
      <c r="U122" s="116"/>
      <c r="V122" s="116"/>
      <c r="W122" s="116"/>
      <c r="X122" s="116"/>
      <c r="Y122" s="116"/>
      <c r="Z122" s="116"/>
      <c r="AA122" s="116"/>
      <c r="AB122" s="116"/>
      <c r="AC122" s="116"/>
      <c r="AD122" s="116"/>
    </row>
    <row r="123" spans="1:30" x14ac:dyDescent="0.25">
      <c r="A123" s="15"/>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row>
    <row r="124" spans="1:30" x14ac:dyDescent="0.25">
      <c r="A124" s="15"/>
      <c r="B124" s="45"/>
      <c r="C124" s="45" t="s">
        <v>267</v>
      </c>
      <c r="D124" s="113" t="s">
        <v>967</v>
      </c>
      <c r="E124" s="113"/>
      <c r="F124" s="45"/>
      <c r="G124" s="45" t="s">
        <v>267</v>
      </c>
      <c r="H124" s="113" t="s">
        <v>968</v>
      </c>
      <c r="I124" s="113"/>
      <c r="J124" s="45"/>
      <c r="K124" s="45" t="s">
        <v>267</v>
      </c>
      <c r="L124" s="113" t="s">
        <v>968</v>
      </c>
      <c r="M124" s="113"/>
      <c r="N124" s="45"/>
      <c r="O124" s="45" t="s">
        <v>267</v>
      </c>
      <c r="P124" s="113" t="s">
        <v>968</v>
      </c>
      <c r="Q124" s="113"/>
      <c r="R124" s="45"/>
      <c r="S124" s="45" t="s">
        <v>267</v>
      </c>
      <c r="T124" s="113" t="s">
        <v>968</v>
      </c>
      <c r="U124" s="113"/>
      <c r="V124" s="45"/>
      <c r="W124" s="45" t="s">
        <v>267</v>
      </c>
      <c r="X124" s="113" t="s">
        <v>968</v>
      </c>
      <c r="Y124" s="113"/>
      <c r="Z124" s="45"/>
      <c r="AA124" s="45" t="s">
        <v>267</v>
      </c>
      <c r="AB124" s="113" t="s">
        <v>974</v>
      </c>
      <c r="AC124" s="113"/>
      <c r="AD124" s="45"/>
    </row>
    <row r="125" spans="1:30" x14ac:dyDescent="0.25">
      <c r="A125" s="15"/>
      <c r="B125" s="45"/>
      <c r="C125" s="45"/>
      <c r="D125" s="113"/>
      <c r="E125" s="113"/>
      <c r="F125" s="45"/>
      <c r="G125" s="45"/>
      <c r="H125" s="113" t="s">
        <v>969</v>
      </c>
      <c r="I125" s="113"/>
      <c r="J125" s="45"/>
      <c r="K125" s="45"/>
      <c r="L125" s="113" t="s">
        <v>970</v>
      </c>
      <c r="M125" s="113"/>
      <c r="N125" s="45"/>
      <c r="O125" s="45"/>
      <c r="P125" s="113" t="s">
        <v>971</v>
      </c>
      <c r="Q125" s="113"/>
      <c r="R125" s="45"/>
      <c r="S125" s="45"/>
      <c r="T125" s="113" t="s">
        <v>972</v>
      </c>
      <c r="U125" s="113"/>
      <c r="V125" s="45"/>
      <c r="W125" s="45"/>
      <c r="X125" s="113" t="s">
        <v>973</v>
      </c>
      <c r="Y125" s="113"/>
      <c r="Z125" s="45"/>
      <c r="AA125" s="45"/>
      <c r="AB125" s="113" t="s">
        <v>968</v>
      </c>
      <c r="AC125" s="113"/>
      <c r="AD125" s="45"/>
    </row>
    <row r="126" spans="1:30" ht="15.75" thickBot="1" x14ac:dyDescent="0.3">
      <c r="A126" s="15"/>
      <c r="B126" s="45"/>
      <c r="C126" s="45"/>
      <c r="D126" s="114"/>
      <c r="E126" s="114"/>
      <c r="F126" s="45"/>
      <c r="G126" s="45"/>
      <c r="H126" s="114"/>
      <c r="I126" s="114"/>
      <c r="J126" s="45"/>
      <c r="K126" s="45"/>
      <c r="L126" s="114"/>
      <c r="M126" s="114"/>
      <c r="N126" s="45"/>
      <c r="O126" s="45"/>
      <c r="P126" s="114"/>
      <c r="Q126" s="114"/>
      <c r="R126" s="45"/>
      <c r="S126" s="45"/>
      <c r="T126" s="114"/>
      <c r="U126" s="114"/>
      <c r="V126" s="45"/>
      <c r="W126" s="45"/>
      <c r="X126" s="114"/>
      <c r="Y126" s="114"/>
      <c r="Z126" s="45"/>
      <c r="AA126" s="45"/>
      <c r="AB126" s="114" t="s">
        <v>975</v>
      </c>
      <c r="AC126" s="114"/>
      <c r="AD126" s="45"/>
    </row>
    <row r="127" spans="1:30" x14ac:dyDescent="0.25">
      <c r="A127" s="15"/>
      <c r="B127" s="82" t="s">
        <v>976</v>
      </c>
      <c r="C127" s="19" t="s">
        <v>267</v>
      </c>
      <c r="D127" s="83"/>
      <c r="E127" s="112">
        <v>41142</v>
      </c>
      <c r="F127" s="85" t="s">
        <v>267</v>
      </c>
      <c r="G127" s="19" t="s">
        <v>267</v>
      </c>
      <c r="H127" s="83"/>
      <c r="I127" s="112">
        <v>41446</v>
      </c>
      <c r="J127" s="85" t="s">
        <v>267</v>
      </c>
      <c r="K127" s="19" t="s">
        <v>267</v>
      </c>
      <c r="L127" s="83"/>
      <c r="M127" s="112">
        <v>41456</v>
      </c>
      <c r="N127" s="85" t="s">
        <v>267</v>
      </c>
      <c r="O127" s="19" t="s">
        <v>267</v>
      </c>
      <c r="P127" s="83"/>
      <c r="Q127" s="112">
        <v>41457</v>
      </c>
      <c r="R127" s="85" t="s">
        <v>267</v>
      </c>
      <c r="S127" s="19" t="s">
        <v>267</v>
      </c>
      <c r="T127" s="83"/>
      <c r="U127" s="112">
        <v>41618</v>
      </c>
      <c r="V127" s="85" t="s">
        <v>267</v>
      </c>
      <c r="W127" s="19" t="s">
        <v>267</v>
      </c>
      <c r="X127" s="83"/>
      <c r="Y127" s="112">
        <v>41780</v>
      </c>
      <c r="Z127" s="85" t="s">
        <v>267</v>
      </c>
      <c r="AA127" s="19" t="s">
        <v>267</v>
      </c>
      <c r="AB127" s="83"/>
      <c r="AC127" s="112">
        <v>41780</v>
      </c>
      <c r="AD127" s="85" t="s">
        <v>267</v>
      </c>
    </row>
    <row r="128" spans="1:30" x14ac:dyDescent="0.25">
      <c r="A128" s="15"/>
      <c r="B128" s="87" t="s">
        <v>977</v>
      </c>
      <c r="C128" s="16" t="s">
        <v>267</v>
      </c>
      <c r="D128" s="88"/>
      <c r="E128" s="89">
        <v>500000</v>
      </c>
      <c r="F128" s="90" t="s">
        <v>267</v>
      </c>
      <c r="G128" s="16" t="s">
        <v>267</v>
      </c>
      <c r="H128" s="88"/>
      <c r="I128" s="89">
        <v>150933</v>
      </c>
      <c r="J128" s="90" t="s">
        <v>267</v>
      </c>
      <c r="K128" s="16" t="s">
        <v>267</v>
      </c>
      <c r="L128" s="88"/>
      <c r="M128" s="89">
        <v>88366</v>
      </c>
      <c r="N128" s="90" t="s">
        <v>267</v>
      </c>
      <c r="O128" s="16" t="s">
        <v>267</v>
      </c>
      <c r="P128" s="88"/>
      <c r="Q128" s="89">
        <v>15275</v>
      </c>
      <c r="R128" s="90" t="s">
        <v>267</v>
      </c>
      <c r="S128" s="16" t="s">
        <v>267</v>
      </c>
      <c r="T128" s="88"/>
      <c r="U128" s="89">
        <v>70877</v>
      </c>
      <c r="V128" s="90" t="s">
        <v>267</v>
      </c>
      <c r="W128" s="16" t="s">
        <v>267</v>
      </c>
      <c r="X128" s="88"/>
      <c r="Y128" s="89">
        <v>252023</v>
      </c>
      <c r="Z128" s="90" t="s">
        <v>267</v>
      </c>
      <c r="AA128" s="16" t="s">
        <v>267</v>
      </c>
      <c r="AB128" s="88"/>
      <c r="AC128" s="89">
        <v>293622</v>
      </c>
      <c r="AD128" s="90" t="s">
        <v>267</v>
      </c>
    </row>
    <row r="129" spans="1:30" x14ac:dyDescent="0.25">
      <c r="A129" s="15"/>
      <c r="B129" s="82" t="s">
        <v>978</v>
      </c>
      <c r="C129" s="19" t="s">
        <v>267</v>
      </c>
      <c r="D129" s="83" t="s">
        <v>282</v>
      </c>
      <c r="E129" s="86">
        <v>12.12</v>
      </c>
      <c r="F129" s="85" t="s">
        <v>267</v>
      </c>
      <c r="G129" s="19" t="s">
        <v>267</v>
      </c>
      <c r="H129" s="83" t="s">
        <v>282</v>
      </c>
      <c r="I129" s="86">
        <v>13.06</v>
      </c>
      <c r="J129" s="85" t="s">
        <v>267</v>
      </c>
      <c r="K129" s="19" t="s">
        <v>267</v>
      </c>
      <c r="L129" s="83" t="s">
        <v>282</v>
      </c>
      <c r="M129" s="86">
        <v>13.6</v>
      </c>
      <c r="N129" s="85" t="s">
        <v>267</v>
      </c>
      <c r="O129" s="19" t="s">
        <v>267</v>
      </c>
      <c r="P129" s="83" t="s">
        <v>282</v>
      </c>
      <c r="Q129" s="86">
        <v>13.55</v>
      </c>
      <c r="R129" s="85" t="s">
        <v>267</v>
      </c>
      <c r="S129" s="19" t="s">
        <v>267</v>
      </c>
      <c r="T129" s="83" t="s">
        <v>282</v>
      </c>
      <c r="U129" s="86">
        <v>12.83</v>
      </c>
      <c r="V129" s="85" t="s">
        <v>267</v>
      </c>
      <c r="W129" s="19" t="s">
        <v>267</v>
      </c>
      <c r="X129" s="83" t="s">
        <v>282</v>
      </c>
      <c r="Y129" s="86">
        <v>10.09</v>
      </c>
      <c r="Z129" s="85" t="s">
        <v>267</v>
      </c>
      <c r="AA129" s="19" t="s">
        <v>267</v>
      </c>
      <c r="AB129" s="83" t="s">
        <v>282</v>
      </c>
      <c r="AC129" s="86">
        <v>10.09</v>
      </c>
      <c r="AD129" s="85" t="s">
        <v>267</v>
      </c>
    </row>
    <row r="130" spans="1:30" x14ac:dyDescent="0.25">
      <c r="A130" s="15"/>
      <c r="B130" s="87" t="s">
        <v>979</v>
      </c>
      <c r="C130" s="16" t="s">
        <v>267</v>
      </c>
      <c r="D130" s="88" t="s">
        <v>282</v>
      </c>
      <c r="E130" s="91">
        <v>3.58</v>
      </c>
      <c r="F130" s="90" t="s">
        <v>267</v>
      </c>
      <c r="G130" s="16" t="s">
        <v>267</v>
      </c>
      <c r="H130" s="88" t="s">
        <v>282</v>
      </c>
      <c r="I130" s="91">
        <v>1.86</v>
      </c>
      <c r="J130" s="90" t="s">
        <v>267</v>
      </c>
      <c r="K130" s="16" t="s">
        <v>267</v>
      </c>
      <c r="L130" s="88" t="s">
        <v>282</v>
      </c>
      <c r="M130" s="91">
        <v>1.94</v>
      </c>
      <c r="N130" s="90" t="s">
        <v>267</v>
      </c>
      <c r="O130" s="16" t="s">
        <v>267</v>
      </c>
      <c r="P130" s="88" t="s">
        <v>282</v>
      </c>
      <c r="Q130" s="91">
        <v>1.93</v>
      </c>
      <c r="R130" s="90" t="s">
        <v>267</v>
      </c>
      <c r="S130" s="16" t="s">
        <v>267</v>
      </c>
      <c r="T130" s="88" t="s">
        <v>282</v>
      </c>
      <c r="U130" s="91">
        <v>1.86</v>
      </c>
      <c r="V130" s="90" t="s">
        <v>267</v>
      </c>
      <c r="W130" s="16" t="s">
        <v>267</v>
      </c>
      <c r="X130" s="88" t="s">
        <v>282</v>
      </c>
      <c r="Y130" s="91">
        <v>1.22</v>
      </c>
      <c r="Z130" s="90" t="s">
        <v>267</v>
      </c>
      <c r="AA130" s="16" t="s">
        <v>267</v>
      </c>
      <c r="AB130" s="88" t="s">
        <v>282</v>
      </c>
      <c r="AC130" s="91">
        <v>1.58</v>
      </c>
      <c r="AD130" s="90" t="s">
        <v>267</v>
      </c>
    </row>
    <row r="131" spans="1:30" x14ac:dyDescent="0.25">
      <c r="A131" s="15"/>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row>
    <row r="132" spans="1:30" x14ac:dyDescent="0.25">
      <c r="A132" s="15"/>
      <c r="B132" s="116"/>
      <c r="C132" s="116"/>
      <c r="D132" s="116"/>
      <c r="E132" s="116"/>
      <c r="F132" s="116"/>
      <c r="G132" s="116"/>
      <c r="H132" s="116"/>
      <c r="I132" s="116"/>
      <c r="J132" s="116"/>
      <c r="K132" s="116"/>
      <c r="L132" s="116"/>
      <c r="M132" s="116"/>
      <c r="N132" s="116"/>
      <c r="O132" s="116"/>
      <c r="P132" s="116"/>
      <c r="Q132" s="116"/>
      <c r="R132" s="116"/>
      <c r="S132" s="116"/>
      <c r="T132" s="116"/>
      <c r="U132" s="116"/>
      <c r="V132" s="116"/>
      <c r="W132" s="116"/>
      <c r="X132" s="116"/>
      <c r="Y132" s="116"/>
      <c r="Z132" s="116"/>
      <c r="AA132" s="116"/>
      <c r="AB132" s="116"/>
      <c r="AC132" s="116"/>
      <c r="AD132" s="116"/>
    </row>
    <row r="133" spans="1:30" ht="38.25" x14ac:dyDescent="0.25">
      <c r="A133" s="15"/>
      <c r="B133" s="115">
        <v>-1</v>
      </c>
      <c r="C133" s="115" t="s">
        <v>980</v>
      </c>
    </row>
    <row r="134" spans="1:30" ht="38.25" x14ac:dyDescent="0.25">
      <c r="A134" s="15"/>
      <c r="B134" s="115">
        <v>-2</v>
      </c>
      <c r="C134" s="115" t="s">
        <v>981</v>
      </c>
    </row>
    <row r="135" spans="1:30" ht="63.75" x14ac:dyDescent="0.25">
      <c r="A135" s="15"/>
      <c r="B135" s="115">
        <v>-3</v>
      </c>
      <c r="C135" s="115" t="s">
        <v>982</v>
      </c>
    </row>
    <row r="136" spans="1:30" ht="38.25" x14ac:dyDescent="0.25">
      <c r="A136" s="15"/>
      <c r="B136" s="115">
        <v>-4</v>
      </c>
      <c r="C136" s="115" t="s">
        <v>983</v>
      </c>
    </row>
    <row r="137" spans="1:30" ht="38.25" x14ac:dyDescent="0.25">
      <c r="A137" s="15"/>
      <c r="B137" s="115">
        <v>-5</v>
      </c>
      <c r="C137" s="115" t="s">
        <v>984</v>
      </c>
    </row>
    <row r="138" spans="1:30" ht="153" x14ac:dyDescent="0.25">
      <c r="A138" s="15"/>
      <c r="B138" s="115">
        <v>-6</v>
      </c>
      <c r="C138" s="115" t="s">
        <v>985</v>
      </c>
    </row>
    <row r="139" spans="1:30" x14ac:dyDescent="0.25">
      <c r="A139" s="15"/>
      <c r="B139" s="54"/>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c r="AA139" s="54"/>
      <c r="AB139" s="54"/>
      <c r="AC139" s="54"/>
      <c r="AD139" s="54"/>
    </row>
    <row r="140" spans="1:30" ht="25.5" customHeight="1" x14ac:dyDescent="0.25">
      <c r="A140" s="15"/>
      <c r="B140" s="116" t="s">
        <v>986</v>
      </c>
      <c r="C140" s="116"/>
      <c r="D140" s="116"/>
      <c r="E140" s="116"/>
      <c r="F140" s="116"/>
      <c r="G140" s="116"/>
      <c r="H140" s="116"/>
      <c r="I140" s="116"/>
      <c r="J140" s="116"/>
      <c r="K140" s="116"/>
      <c r="L140" s="116"/>
      <c r="M140" s="116"/>
      <c r="N140" s="116"/>
      <c r="O140" s="116"/>
      <c r="P140" s="116"/>
      <c r="Q140" s="116"/>
      <c r="R140" s="116"/>
      <c r="S140" s="116"/>
      <c r="T140" s="116"/>
      <c r="U140" s="116"/>
      <c r="V140" s="116"/>
      <c r="W140" s="116"/>
      <c r="X140" s="116"/>
      <c r="Y140" s="116"/>
      <c r="Z140" s="116"/>
      <c r="AA140" s="116"/>
      <c r="AB140" s="116"/>
      <c r="AC140" s="116"/>
      <c r="AD140" s="116"/>
    </row>
  </sheetData>
  <mergeCells count="229">
    <mergeCell ref="B122:AD122"/>
    <mergeCell ref="B131:AD131"/>
    <mergeCell ref="B132:AD132"/>
    <mergeCell ref="B139:AD139"/>
    <mergeCell ref="B140:AD140"/>
    <mergeCell ref="B116:AD116"/>
    <mergeCell ref="B117:AD117"/>
    <mergeCell ref="B118:AD118"/>
    <mergeCell ref="B119:AD119"/>
    <mergeCell ref="B120:AD120"/>
    <mergeCell ref="B121:AD121"/>
    <mergeCell ref="B110:AD110"/>
    <mergeCell ref="B111:AD111"/>
    <mergeCell ref="B112:AD112"/>
    <mergeCell ref="B113:AD113"/>
    <mergeCell ref="B114:AD114"/>
    <mergeCell ref="B115:AD115"/>
    <mergeCell ref="B89:AD89"/>
    <mergeCell ref="B90:AD90"/>
    <mergeCell ref="B91:AD91"/>
    <mergeCell ref="B92:AD92"/>
    <mergeCell ref="B93:AD93"/>
    <mergeCell ref="B109:AD109"/>
    <mergeCell ref="B69:AD69"/>
    <mergeCell ref="B70:AD70"/>
    <mergeCell ref="B71:AD71"/>
    <mergeCell ref="B86:AD86"/>
    <mergeCell ref="B87:AD87"/>
    <mergeCell ref="B88:AD88"/>
    <mergeCell ref="B49:AD49"/>
    <mergeCell ref="B50:AD50"/>
    <mergeCell ref="B51:AD51"/>
    <mergeCell ref="B66:AD66"/>
    <mergeCell ref="B67:AD67"/>
    <mergeCell ref="B68:AD68"/>
    <mergeCell ref="B30:AD30"/>
    <mergeCell ref="B31:AD31"/>
    <mergeCell ref="B32:AD32"/>
    <mergeCell ref="B33:AD33"/>
    <mergeCell ref="B34:AD34"/>
    <mergeCell ref="B48:AD48"/>
    <mergeCell ref="B15:AD15"/>
    <mergeCell ref="B16:AD16"/>
    <mergeCell ref="B17:AD17"/>
    <mergeCell ref="B27:AD27"/>
    <mergeCell ref="B28:AD28"/>
    <mergeCell ref="B29:AD29"/>
    <mergeCell ref="B9:AD9"/>
    <mergeCell ref="B10:AD10"/>
    <mergeCell ref="B11:AD11"/>
    <mergeCell ref="B12:AD12"/>
    <mergeCell ref="B13:AD13"/>
    <mergeCell ref="B14:AD14"/>
    <mergeCell ref="A1:A2"/>
    <mergeCell ref="B1:AD1"/>
    <mergeCell ref="B2:AD2"/>
    <mergeCell ref="A3:A140"/>
    <mergeCell ref="B3:AD3"/>
    <mergeCell ref="B4:AD4"/>
    <mergeCell ref="B5:AD5"/>
    <mergeCell ref="B6:AD6"/>
    <mergeCell ref="B7:AD7"/>
    <mergeCell ref="B8:AD8"/>
    <mergeCell ref="Z124:Z126"/>
    <mergeCell ref="AA124:AA126"/>
    <mergeCell ref="AB124:AC124"/>
    <mergeCell ref="AB125:AC125"/>
    <mergeCell ref="AB126:AC126"/>
    <mergeCell ref="AD124:AD126"/>
    <mergeCell ref="T124:U124"/>
    <mergeCell ref="T125:U125"/>
    <mergeCell ref="T126:U126"/>
    <mergeCell ref="V124:V126"/>
    <mergeCell ref="W124:W126"/>
    <mergeCell ref="X124:Y124"/>
    <mergeCell ref="X125:Y125"/>
    <mergeCell ref="X126:Y126"/>
    <mergeCell ref="O124:O126"/>
    <mergeCell ref="P124:Q124"/>
    <mergeCell ref="P125:Q125"/>
    <mergeCell ref="P126:Q126"/>
    <mergeCell ref="R124:R126"/>
    <mergeCell ref="S124:S126"/>
    <mergeCell ref="J124:J126"/>
    <mergeCell ref="K124:K126"/>
    <mergeCell ref="L124:M124"/>
    <mergeCell ref="L125:M125"/>
    <mergeCell ref="L126:M126"/>
    <mergeCell ref="N124:N126"/>
    <mergeCell ref="R96:R100"/>
    <mergeCell ref="D101:Q101"/>
    <mergeCell ref="B124:B126"/>
    <mergeCell ref="C124:C126"/>
    <mergeCell ref="D124:E126"/>
    <mergeCell ref="F124:F126"/>
    <mergeCell ref="G124:G126"/>
    <mergeCell ref="H124:I124"/>
    <mergeCell ref="H125:I125"/>
    <mergeCell ref="H126:I126"/>
    <mergeCell ref="N96:N100"/>
    <mergeCell ref="O96:O100"/>
    <mergeCell ref="P96:Q96"/>
    <mergeCell ref="P97:Q97"/>
    <mergeCell ref="P98:Q98"/>
    <mergeCell ref="P99:Q99"/>
    <mergeCell ref="P100:Q100"/>
    <mergeCell ref="J96:J100"/>
    <mergeCell ref="K96:K100"/>
    <mergeCell ref="L96:M96"/>
    <mergeCell ref="L97:M97"/>
    <mergeCell ref="L98:M98"/>
    <mergeCell ref="L99:M99"/>
    <mergeCell ref="L100:M100"/>
    <mergeCell ref="D100:E100"/>
    <mergeCell ref="F96:F100"/>
    <mergeCell ref="G96:G100"/>
    <mergeCell ref="H96:I96"/>
    <mergeCell ref="H97:I97"/>
    <mergeCell ref="H98:I98"/>
    <mergeCell ref="H99:I99"/>
    <mergeCell ref="H100:I100"/>
    <mergeCell ref="R74:R78"/>
    <mergeCell ref="D79:Q79"/>
    <mergeCell ref="B95:B100"/>
    <mergeCell ref="D95:I95"/>
    <mergeCell ref="L95:Q95"/>
    <mergeCell ref="C96:C100"/>
    <mergeCell ref="D96:E96"/>
    <mergeCell ref="D97:E97"/>
    <mergeCell ref="D98:E98"/>
    <mergeCell ref="D99:E99"/>
    <mergeCell ref="N74:N78"/>
    <mergeCell ref="O74:O78"/>
    <mergeCell ref="P74:Q74"/>
    <mergeCell ref="P75:Q75"/>
    <mergeCell ref="P76:Q76"/>
    <mergeCell ref="P77:Q77"/>
    <mergeCell ref="P78:Q78"/>
    <mergeCell ref="J74:J78"/>
    <mergeCell ref="K74:K78"/>
    <mergeCell ref="L74:M74"/>
    <mergeCell ref="L75:M75"/>
    <mergeCell ref="L76:M76"/>
    <mergeCell ref="L77:M77"/>
    <mergeCell ref="L78:M78"/>
    <mergeCell ref="F74:F78"/>
    <mergeCell ref="G74:G78"/>
    <mergeCell ref="H74:I74"/>
    <mergeCell ref="H75:I75"/>
    <mergeCell ref="H76:I76"/>
    <mergeCell ref="H77:I77"/>
    <mergeCell ref="H78:I78"/>
    <mergeCell ref="R53:R57"/>
    <mergeCell ref="B73:B78"/>
    <mergeCell ref="D73:I73"/>
    <mergeCell ref="L73:Q73"/>
    <mergeCell ref="C74:C78"/>
    <mergeCell ref="D74:E74"/>
    <mergeCell ref="D75:E75"/>
    <mergeCell ref="D76:E76"/>
    <mergeCell ref="D77:E77"/>
    <mergeCell ref="D78:E78"/>
    <mergeCell ref="N53:N57"/>
    <mergeCell ref="O53:O57"/>
    <mergeCell ref="P53:Q53"/>
    <mergeCell ref="P54:Q54"/>
    <mergeCell ref="P55:Q55"/>
    <mergeCell ref="P56:Q56"/>
    <mergeCell ref="P57:Q57"/>
    <mergeCell ref="K53:K57"/>
    <mergeCell ref="L53:M53"/>
    <mergeCell ref="L54:M54"/>
    <mergeCell ref="L55:M55"/>
    <mergeCell ref="L56:M56"/>
    <mergeCell ref="L57:M57"/>
    <mergeCell ref="H53:I53"/>
    <mergeCell ref="H54:I54"/>
    <mergeCell ref="H55:I55"/>
    <mergeCell ref="H56:I56"/>
    <mergeCell ref="H57:I57"/>
    <mergeCell ref="J53:J57"/>
    <mergeCell ref="R36:R40"/>
    <mergeCell ref="B53:B57"/>
    <mergeCell ref="C53:C57"/>
    <mergeCell ref="D53:E53"/>
    <mergeCell ref="D54:E54"/>
    <mergeCell ref="D55:E55"/>
    <mergeCell ref="D56:E56"/>
    <mergeCell ref="D57:E57"/>
    <mergeCell ref="F53:F57"/>
    <mergeCell ref="G53:G57"/>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40:E40"/>
    <mergeCell ref="F36:F40"/>
    <mergeCell ref="G36:G40"/>
    <mergeCell ref="H36:I36"/>
    <mergeCell ref="H37:I37"/>
    <mergeCell ref="H38:I38"/>
    <mergeCell ref="H39:I39"/>
    <mergeCell ref="H40:I40"/>
    <mergeCell ref="H19:I19"/>
    <mergeCell ref="H20:I20"/>
    <mergeCell ref="J19:J20"/>
    <mergeCell ref="D21:I21"/>
    <mergeCell ref="B36:B40"/>
    <mergeCell ref="C36:C40"/>
    <mergeCell ref="D36:E36"/>
    <mergeCell ref="D37:E37"/>
    <mergeCell ref="D38:E38"/>
    <mergeCell ref="D39:E39"/>
    <mergeCell ref="B19:B20"/>
    <mergeCell ref="C19:C20"/>
    <mergeCell ref="D19:E19"/>
    <mergeCell ref="D20:E20"/>
    <mergeCell ref="F19:F20"/>
    <mergeCell ref="G19:G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2.7109375" bestFit="1" customWidth="1"/>
    <col min="2" max="2" width="36.5703125" bestFit="1" customWidth="1"/>
    <col min="3" max="3" width="8.85546875" customWidth="1"/>
    <col min="4" max="4" width="11.28515625" customWidth="1"/>
    <col min="5" max="5" width="27.5703125" customWidth="1"/>
    <col min="6" max="6" width="11.28515625" customWidth="1"/>
    <col min="7" max="7" width="36.5703125" customWidth="1"/>
    <col min="8" max="8" width="11.28515625" customWidth="1"/>
    <col min="9" max="9" width="26" customWidth="1"/>
    <col min="10" max="10" width="11.28515625" customWidth="1"/>
    <col min="11" max="11" width="36.5703125" customWidth="1"/>
    <col min="12" max="12" width="11.28515625" customWidth="1"/>
    <col min="13" max="13" width="27.5703125" customWidth="1"/>
    <col min="14" max="14" width="11.28515625" customWidth="1"/>
    <col min="15" max="15" width="36.5703125" customWidth="1"/>
    <col min="16" max="16" width="11.28515625" customWidth="1"/>
    <col min="17" max="17" width="27.5703125" customWidth="1"/>
    <col min="18" max="18" width="11.28515625" customWidth="1"/>
    <col min="19" max="19" width="36.5703125" customWidth="1"/>
    <col min="20" max="20" width="11.28515625" customWidth="1"/>
    <col min="21" max="21" width="26" customWidth="1"/>
    <col min="22" max="22" width="11.28515625" customWidth="1"/>
    <col min="23" max="23" width="36.5703125" customWidth="1"/>
    <col min="24" max="24" width="11.28515625" customWidth="1"/>
    <col min="25" max="25" width="27.5703125" customWidth="1"/>
    <col min="26" max="26" width="11.28515625" customWidth="1"/>
  </cols>
  <sheetData>
    <row r="1" spans="1:26" ht="15" customHeight="1" x14ac:dyDescent="0.25">
      <c r="A1" s="7" t="s">
        <v>9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987</v>
      </c>
      <c r="B3" s="54" t="s">
        <v>7</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c r="B4" s="55" t="s">
        <v>988</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57" t="s">
        <v>989</v>
      </c>
      <c r="C5" s="57"/>
      <c r="D5" s="57"/>
      <c r="E5" s="57"/>
      <c r="F5" s="57"/>
      <c r="G5" s="57"/>
      <c r="H5" s="57"/>
      <c r="I5" s="57"/>
      <c r="J5" s="57"/>
      <c r="K5" s="57"/>
      <c r="L5" s="57"/>
      <c r="M5" s="57"/>
      <c r="N5" s="57"/>
      <c r="O5" s="57"/>
      <c r="P5" s="57"/>
      <c r="Q5" s="57"/>
      <c r="R5" s="57"/>
      <c r="S5" s="57"/>
      <c r="T5" s="57"/>
      <c r="U5" s="57"/>
      <c r="V5" s="57"/>
      <c r="W5" s="57"/>
      <c r="X5" s="57"/>
      <c r="Y5" s="57"/>
      <c r="Z5" s="57"/>
    </row>
    <row r="6" spans="1:26" ht="25.5" customHeight="1" x14ac:dyDescent="0.25">
      <c r="A6" s="15"/>
      <c r="B6" s="55" t="s">
        <v>990</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5"/>
      <c r="B7" s="58"/>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5"/>
      <c r="B8" s="57" t="s">
        <v>4</v>
      </c>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5"/>
      <c r="B9" s="55" t="s">
        <v>991</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5"/>
      <c r="B10" s="55" t="s">
        <v>992</v>
      </c>
      <c r="C10" s="55"/>
      <c r="D10" s="55"/>
      <c r="E10" s="55"/>
      <c r="F10" s="55"/>
      <c r="G10" s="55"/>
      <c r="H10" s="55"/>
      <c r="I10" s="55"/>
      <c r="J10" s="55"/>
      <c r="K10" s="55"/>
      <c r="L10" s="55"/>
      <c r="M10" s="55"/>
      <c r="N10" s="55"/>
      <c r="O10" s="55"/>
      <c r="P10" s="55"/>
      <c r="Q10" s="55"/>
      <c r="R10" s="55"/>
      <c r="S10" s="55"/>
      <c r="T10" s="55"/>
      <c r="U10" s="55"/>
      <c r="V10" s="55"/>
      <c r="W10" s="55"/>
      <c r="X10" s="55"/>
      <c r="Y10" s="55"/>
      <c r="Z10" s="55"/>
    </row>
    <row r="11" spans="1:26" x14ac:dyDescent="0.25">
      <c r="A11" s="15"/>
      <c r="B11" s="55" t="s">
        <v>993</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x14ac:dyDescent="0.25">
      <c r="A12" s="15"/>
      <c r="B12" s="55" t="s">
        <v>994</v>
      </c>
      <c r="C12" s="55"/>
      <c r="D12" s="55"/>
      <c r="E12" s="55"/>
      <c r="F12" s="55"/>
      <c r="G12" s="55"/>
      <c r="H12" s="55"/>
      <c r="I12" s="55"/>
      <c r="J12" s="55"/>
      <c r="K12" s="55"/>
      <c r="L12" s="55"/>
      <c r="M12" s="55"/>
      <c r="N12" s="55"/>
      <c r="O12" s="55"/>
      <c r="P12" s="55"/>
      <c r="Q12" s="55"/>
      <c r="R12" s="55"/>
      <c r="S12" s="55"/>
      <c r="T12" s="55"/>
      <c r="U12" s="55"/>
      <c r="V12" s="55"/>
      <c r="W12" s="55"/>
      <c r="X12" s="55"/>
      <c r="Y12" s="55"/>
      <c r="Z12" s="55"/>
    </row>
    <row r="13" spans="1:26" x14ac:dyDescent="0.25">
      <c r="A13" s="15"/>
      <c r="B13" s="57" t="s">
        <v>995</v>
      </c>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5"/>
      <c r="B14" s="55" t="s">
        <v>996</v>
      </c>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ht="25.5" customHeight="1" x14ac:dyDescent="0.25">
      <c r="A15" s="15"/>
      <c r="B15" s="55" t="s">
        <v>997</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x14ac:dyDescent="0.25">
      <c r="A16" s="15"/>
      <c r="B16" s="57" t="s">
        <v>998</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ht="25.5" customHeight="1" x14ac:dyDescent="0.25">
      <c r="A17" s="15"/>
      <c r="B17" s="55" t="s">
        <v>999</v>
      </c>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ht="25.5" customHeight="1" x14ac:dyDescent="0.25">
      <c r="A18" s="15"/>
      <c r="B18" s="55" t="s">
        <v>1000</v>
      </c>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x14ac:dyDescent="0.25">
      <c r="A19" s="15"/>
      <c r="B19" s="58"/>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ht="25.5" customHeight="1" x14ac:dyDescent="0.25">
      <c r="A20" s="15"/>
      <c r="B20" s="55" t="s">
        <v>1001</v>
      </c>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x14ac:dyDescent="0.25">
      <c r="A21" s="15"/>
      <c r="B21" s="57" t="s">
        <v>1002</v>
      </c>
      <c r="C21" s="57"/>
      <c r="D21" s="57"/>
      <c r="E21" s="57"/>
      <c r="F21" s="57"/>
      <c r="G21" s="57"/>
      <c r="H21" s="57"/>
      <c r="I21" s="57"/>
      <c r="J21" s="57"/>
      <c r="K21" s="57"/>
      <c r="L21" s="57"/>
      <c r="M21" s="57"/>
      <c r="N21" s="57"/>
      <c r="O21" s="57"/>
      <c r="P21" s="57"/>
      <c r="Q21" s="57"/>
      <c r="R21" s="57"/>
      <c r="S21" s="57"/>
      <c r="T21" s="57"/>
      <c r="U21" s="57"/>
      <c r="V21" s="57"/>
      <c r="W21" s="57"/>
      <c r="X21" s="57"/>
      <c r="Y21" s="57"/>
      <c r="Z21" s="57"/>
    </row>
    <row r="22" spans="1:26" x14ac:dyDescent="0.25">
      <c r="A22" s="15"/>
      <c r="B22" s="55" t="s">
        <v>1003</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x14ac:dyDescent="0.25">
      <c r="A23" s="15"/>
      <c r="B23" s="55" t="s">
        <v>1004</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x14ac:dyDescent="0.25">
      <c r="A24" s="15"/>
      <c r="B24" s="56"/>
      <c r="C24" s="56"/>
      <c r="D24" s="56"/>
      <c r="E24" s="56"/>
      <c r="F24" s="56"/>
      <c r="G24" s="56"/>
      <c r="H24" s="56"/>
      <c r="I24" s="56"/>
      <c r="J24" s="56"/>
      <c r="K24" s="56"/>
      <c r="L24" s="56"/>
      <c r="M24" s="56"/>
      <c r="N24" s="56"/>
      <c r="O24" s="56"/>
      <c r="P24" s="56"/>
      <c r="Q24" s="56"/>
      <c r="R24" s="56"/>
      <c r="S24" s="56"/>
      <c r="T24" s="56"/>
      <c r="U24" s="56"/>
      <c r="V24" s="56"/>
      <c r="W24" s="56"/>
      <c r="X24" s="56"/>
      <c r="Y24" s="56"/>
      <c r="Z24" s="56"/>
    </row>
    <row r="25" spans="1:26" x14ac:dyDescent="0.25">
      <c r="A25" s="15"/>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5"/>
      <c r="B26" s="16"/>
      <c r="C26" s="16" t="s">
        <v>267</v>
      </c>
      <c r="D26" s="44" t="s">
        <v>319</v>
      </c>
      <c r="E26" s="44"/>
      <c r="F26" s="44"/>
      <c r="G26" s="44"/>
      <c r="H26" s="44"/>
      <c r="I26" s="44"/>
      <c r="J26" s="44"/>
      <c r="K26" s="44"/>
      <c r="L26" s="44"/>
      <c r="M26" s="44"/>
      <c r="N26" s="16"/>
      <c r="O26" s="16"/>
      <c r="P26" s="44" t="s">
        <v>321</v>
      </c>
      <c r="Q26" s="44"/>
      <c r="R26" s="44"/>
      <c r="S26" s="44"/>
      <c r="T26" s="44"/>
      <c r="U26" s="44"/>
      <c r="V26" s="44"/>
      <c r="W26" s="44"/>
      <c r="X26" s="44"/>
      <c r="Y26" s="44"/>
      <c r="Z26" s="16"/>
    </row>
    <row r="27" spans="1:26" x14ac:dyDescent="0.25">
      <c r="A27" s="15"/>
      <c r="B27" s="45"/>
      <c r="C27" s="45" t="s">
        <v>267</v>
      </c>
      <c r="D27" s="47" t="s">
        <v>485</v>
      </c>
      <c r="E27" s="47"/>
      <c r="F27" s="48"/>
      <c r="G27" s="48"/>
      <c r="H27" s="47" t="s">
        <v>1007</v>
      </c>
      <c r="I27" s="47"/>
      <c r="J27" s="48"/>
      <c r="K27" s="48"/>
      <c r="L27" s="47" t="s">
        <v>153</v>
      </c>
      <c r="M27" s="47"/>
      <c r="N27" s="45"/>
      <c r="O27" s="45"/>
      <c r="P27" s="47" t="s">
        <v>485</v>
      </c>
      <c r="Q27" s="47"/>
      <c r="R27" s="48"/>
      <c r="S27" s="48"/>
      <c r="T27" s="47" t="s">
        <v>1007</v>
      </c>
      <c r="U27" s="47"/>
      <c r="V27" s="48"/>
      <c r="W27" s="48"/>
      <c r="X27" s="47" t="s">
        <v>153</v>
      </c>
      <c r="Y27" s="47"/>
      <c r="Z27" s="45"/>
    </row>
    <row r="28" spans="1:26" x14ac:dyDescent="0.25">
      <c r="A28" s="15"/>
      <c r="B28" s="45"/>
      <c r="C28" s="45"/>
      <c r="D28" s="46" t="s">
        <v>1005</v>
      </c>
      <c r="E28" s="46"/>
      <c r="F28" s="45"/>
      <c r="G28" s="45"/>
      <c r="H28" s="46" t="s">
        <v>1008</v>
      </c>
      <c r="I28" s="46"/>
      <c r="J28" s="45"/>
      <c r="K28" s="45"/>
      <c r="L28" s="46"/>
      <c r="M28" s="46"/>
      <c r="N28" s="45"/>
      <c r="O28" s="45"/>
      <c r="P28" s="46" t="s">
        <v>1005</v>
      </c>
      <c r="Q28" s="46"/>
      <c r="R28" s="45"/>
      <c r="S28" s="45"/>
      <c r="T28" s="46" t="s">
        <v>1008</v>
      </c>
      <c r="U28" s="46"/>
      <c r="V28" s="45"/>
      <c r="W28" s="45"/>
      <c r="X28" s="46"/>
      <c r="Y28" s="46"/>
      <c r="Z28" s="45"/>
    </row>
    <row r="29" spans="1:26" x14ac:dyDescent="0.25">
      <c r="A29" s="15"/>
      <c r="B29" s="45"/>
      <c r="C29" s="45"/>
      <c r="D29" s="46" t="s">
        <v>1006</v>
      </c>
      <c r="E29" s="46"/>
      <c r="F29" s="45"/>
      <c r="G29" s="45"/>
      <c r="H29" s="46"/>
      <c r="I29" s="46"/>
      <c r="J29" s="45"/>
      <c r="K29" s="45"/>
      <c r="L29" s="46"/>
      <c r="M29" s="46"/>
      <c r="N29" s="45"/>
      <c r="O29" s="45"/>
      <c r="P29" s="46" t="s">
        <v>1006</v>
      </c>
      <c r="Q29" s="46"/>
      <c r="R29" s="45"/>
      <c r="S29" s="45"/>
      <c r="T29" s="46"/>
      <c r="U29" s="46"/>
      <c r="V29" s="45"/>
      <c r="W29" s="45"/>
      <c r="X29" s="46"/>
      <c r="Y29" s="46"/>
      <c r="Z29" s="45"/>
    </row>
    <row r="30" spans="1:26" ht="15.75" thickBot="1" x14ac:dyDescent="0.3">
      <c r="A30" s="15"/>
      <c r="B30" s="45"/>
      <c r="C30" s="45"/>
      <c r="D30" s="44" t="s">
        <v>96</v>
      </c>
      <c r="E30" s="44"/>
      <c r="F30" s="45"/>
      <c r="G30" s="45"/>
      <c r="H30" s="44"/>
      <c r="I30" s="44"/>
      <c r="J30" s="45"/>
      <c r="K30" s="45"/>
      <c r="L30" s="44"/>
      <c r="M30" s="44"/>
      <c r="N30" s="45"/>
      <c r="O30" s="45"/>
      <c r="P30" s="44" t="s">
        <v>96</v>
      </c>
      <c r="Q30" s="44"/>
      <c r="R30" s="45"/>
      <c r="S30" s="45"/>
      <c r="T30" s="44"/>
      <c r="U30" s="44"/>
      <c r="V30" s="45"/>
      <c r="W30" s="45"/>
      <c r="X30" s="44"/>
      <c r="Y30" s="44"/>
      <c r="Z30" s="45"/>
    </row>
    <row r="31" spans="1:26" x14ac:dyDescent="0.25">
      <c r="A31" s="15"/>
      <c r="B31" s="16"/>
      <c r="C31" s="16" t="s">
        <v>267</v>
      </c>
      <c r="D31" s="53" t="s">
        <v>280</v>
      </c>
      <c r="E31" s="53"/>
      <c r="F31" s="53"/>
      <c r="G31" s="53"/>
      <c r="H31" s="53"/>
      <c r="I31" s="53"/>
      <c r="J31" s="53"/>
      <c r="K31" s="53"/>
      <c r="L31" s="53"/>
      <c r="M31" s="53"/>
      <c r="N31" s="53"/>
      <c r="O31" s="53"/>
      <c r="P31" s="53"/>
      <c r="Q31" s="53"/>
      <c r="R31" s="53"/>
      <c r="S31" s="53"/>
      <c r="T31" s="53"/>
      <c r="U31" s="53"/>
      <c r="V31" s="53"/>
      <c r="W31" s="53"/>
      <c r="X31" s="53"/>
      <c r="Y31" s="53"/>
      <c r="Z31" s="16"/>
    </row>
    <row r="32" spans="1:26" x14ac:dyDescent="0.25">
      <c r="A32" s="15"/>
      <c r="B32" s="118" t="s">
        <v>365</v>
      </c>
      <c r="C32" s="19" t="s">
        <v>267</v>
      </c>
      <c r="D32" s="18"/>
      <c r="E32" s="18"/>
      <c r="F32" s="18"/>
      <c r="G32" s="19"/>
      <c r="H32" s="18"/>
      <c r="I32" s="18"/>
      <c r="J32" s="18"/>
      <c r="K32" s="19"/>
      <c r="L32" s="18"/>
      <c r="M32" s="18"/>
      <c r="N32" s="18"/>
      <c r="O32" s="19"/>
      <c r="P32" s="18"/>
      <c r="Q32" s="18"/>
      <c r="R32" s="18"/>
      <c r="S32" s="19"/>
      <c r="T32" s="18"/>
      <c r="U32" s="18"/>
      <c r="V32" s="18"/>
      <c r="W32" s="19"/>
      <c r="X32" s="18"/>
      <c r="Y32" s="18"/>
      <c r="Z32" s="18"/>
    </row>
    <row r="33" spans="1:26" x14ac:dyDescent="0.25">
      <c r="A33" s="15"/>
      <c r="B33" s="38" t="s">
        <v>414</v>
      </c>
      <c r="C33" s="16" t="s">
        <v>267</v>
      </c>
      <c r="D33" s="11" t="s">
        <v>282</v>
      </c>
      <c r="E33" s="23" t="s">
        <v>1009</v>
      </c>
      <c r="F33" s="21" t="s">
        <v>398</v>
      </c>
      <c r="G33" s="16"/>
      <c r="H33" s="11" t="s">
        <v>282</v>
      </c>
      <c r="I33" s="23">
        <v>9</v>
      </c>
      <c r="J33" s="21" t="s">
        <v>267</v>
      </c>
      <c r="K33" s="16"/>
      <c r="L33" s="11" t="s">
        <v>282</v>
      </c>
      <c r="M33" s="23" t="s">
        <v>1010</v>
      </c>
      <c r="N33" s="21" t="s">
        <v>398</v>
      </c>
      <c r="O33" s="16"/>
      <c r="P33" s="11" t="s">
        <v>282</v>
      </c>
      <c r="Q33" s="23" t="s">
        <v>1011</v>
      </c>
      <c r="R33" s="21" t="s">
        <v>398</v>
      </c>
      <c r="S33" s="16"/>
      <c r="T33" s="11" t="s">
        <v>282</v>
      </c>
      <c r="U33" s="23">
        <v>226</v>
      </c>
      <c r="V33" s="21" t="s">
        <v>267</v>
      </c>
      <c r="W33" s="16"/>
      <c r="X33" s="11" t="s">
        <v>282</v>
      </c>
      <c r="Y33" s="23" t="s">
        <v>1012</v>
      </c>
      <c r="Z33" s="21" t="s">
        <v>398</v>
      </c>
    </row>
    <row r="34" spans="1:26" ht="25.5" x14ac:dyDescent="0.25">
      <c r="A34" s="15"/>
      <c r="B34" s="51" t="s">
        <v>1013</v>
      </c>
      <c r="C34" s="19" t="s">
        <v>267</v>
      </c>
      <c r="D34" s="28"/>
      <c r="E34" s="30">
        <v>1099</v>
      </c>
      <c r="F34" s="26" t="s">
        <v>267</v>
      </c>
      <c r="G34" s="19"/>
      <c r="H34" s="28"/>
      <c r="I34" s="29" t="s">
        <v>1014</v>
      </c>
      <c r="J34" s="26" t="s">
        <v>398</v>
      </c>
      <c r="K34" s="19"/>
      <c r="L34" s="28"/>
      <c r="M34" s="29">
        <v>807</v>
      </c>
      <c r="N34" s="26" t="s">
        <v>267</v>
      </c>
      <c r="O34" s="19"/>
      <c r="P34" s="28"/>
      <c r="Q34" s="30">
        <v>2122</v>
      </c>
      <c r="R34" s="26" t="s">
        <v>267</v>
      </c>
      <c r="S34" s="19"/>
      <c r="T34" s="28"/>
      <c r="U34" s="29" t="s">
        <v>1015</v>
      </c>
      <c r="V34" s="26" t="s">
        <v>398</v>
      </c>
      <c r="W34" s="19"/>
      <c r="X34" s="28"/>
      <c r="Y34" s="30">
        <v>1613</v>
      </c>
      <c r="Z34" s="26" t="s">
        <v>267</v>
      </c>
    </row>
    <row r="35" spans="1:26" ht="25.5" x14ac:dyDescent="0.25">
      <c r="A35" s="15"/>
      <c r="B35" s="38" t="s">
        <v>1016</v>
      </c>
      <c r="C35" s="16" t="s">
        <v>267</v>
      </c>
      <c r="D35" s="11"/>
      <c r="E35" s="23" t="s">
        <v>1017</v>
      </c>
      <c r="F35" s="21" t="s">
        <v>398</v>
      </c>
      <c r="G35" s="16"/>
      <c r="H35" s="21"/>
      <c r="I35" s="22" t="s">
        <v>283</v>
      </c>
      <c r="J35" s="21" t="s">
        <v>267</v>
      </c>
      <c r="K35" s="16"/>
      <c r="L35" s="11"/>
      <c r="M35" s="23" t="s">
        <v>1017</v>
      </c>
      <c r="N35" s="21" t="s">
        <v>398</v>
      </c>
      <c r="O35" s="16"/>
      <c r="P35" s="11"/>
      <c r="Q35" s="23" t="s">
        <v>1018</v>
      </c>
      <c r="R35" s="21" t="s">
        <v>398</v>
      </c>
      <c r="S35" s="16"/>
      <c r="T35" s="21"/>
      <c r="U35" s="22" t="s">
        <v>283</v>
      </c>
      <c r="V35" s="21" t="s">
        <v>267</v>
      </c>
      <c r="W35" s="16"/>
      <c r="X35" s="11"/>
      <c r="Y35" s="23" t="s">
        <v>1018</v>
      </c>
      <c r="Z35" s="21" t="s">
        <v>398</v>
      </c>
    </row>
    <row r="36" spans="1:26" ht="15.75" thickBot="1" x14ac:dyDescent="0.3">
      <c r="A36" s="15"/>
      <c r="B36" s="51" t="s">
        <v>1019</v>
      </c>
      <c r="C36" s="19" t="s">
        <v>267</v>
      </c>
      <c r="D36" s="26"/>
      <c r="E36" s="27" t="s">
        <v>283</v>
      </c>
      <c r="F36" s="26" t="s">
        <v>267</v>
      </c>
      <c r="G36" s="19"/>
      <c r="H36" s="26"/>
      <c r="I36" s="27" t="s">
        <v>283</v>
      </c>
      <c r="J36" s="26" t="s">
        <v>267</v>
      </c>
      <c r="K36" s="19"/>
      <c r="L36" s="26"/>
      <c r="M36" s="27" t="s">
        <v>283</v>
      </c>
      <c r="N36" s="26" t="s">
        <v>267</v>
      </c>
      <c r="O36" s="19"/>
      <c r="P36" s="26"/>
      <c r="Q36" s="27" t="s">
        <v>283</v>
      </c>
      <c r="R36" s="26" t="s">
        <v>267</v>
      </c>
      <c r="S36" s="19"/>
      <c r="T36" s="26"/>
      <c r="U36" s="27" t="s">
        <v>283</v>
      </c>
      <c r="V36" s="26" t="s">
        <v>267</v>
      </c>
      <c r="W36" s="19"/>
      <c r="X36" s="26"/>
      <c r="Y36" s="27" t="s">
        <v>283</v>
      </c>
      <c r="Z36" s="26" t="s">
        <v>267</v>
      </c>
    </row>
    <row r="37" spans="1:26" x14ac:dyDescent="0.25">
      <c r="A37" s="15"/>
      <c r="B37" s="14"/>
      <c r="C37" s="14" t="s">
        <v>267</v>
      </c>
      <c r="D37" s="31"/>
      <c r="E37" s="31"/>
      <c r="F37" s="14"/>
      <c r="G37" s="14"/>
      <c r="H37" s="31"/>
      <c r="I37" s="31"/>
      <c r="J37" s="14"/>
      <c r="K37" s="14"/>
      <c r="L37" s="31"/>
      <c r="M37" s="31"/>
      <c r="N37" s="14"/>
      <c r="O37" s="14"/>
      <c r="P37" s="31"/>
      <c r="Q37" s="31"/>
      <c r="R37" s="14"/>
      <c r="S37" s="14"/>
      <c r="T37" s="31"/>
      <c r="U37" s="31"/>
      <c r="V37" s="14"/>
      <c r="W37" s="14"/>
      <c r="X37" s="31"/>
      <c r="Y37" s="31"/>
      <c r="Z37" s="14"/>
    </row>
    <row r="38" spans="1:26" ht="15.75" thickBot="1" x14ac:dyDescent="0.3">
      <c r="A38" s="15"/>
      <c r="B38" s="38" t="s">
        <v>146</v>
      </c>
      <c r="C38" s="16" t="s">
        <v>267</v>
      </c>
      <c r="D38" s="11"/>
      <c r="E38" s="24">
        <v>1084</v>
      </c>
      <c r="F38" s="21" t="s">
        <v>267</v>
      </c>
      <c r="G38" s="16"/>
      <c r="H38" s="11"/>
      <c r="I38" s="23" t="s">
        <v>1014</v>
      </c>
      <c r="J38" s="21" t="s">
        <v>398</v>
      </c>
      <c r="K38" s="16"/>
      <c r="L38" s="11"/>
      <c r="M38" s="23">
        <v>792</v>
      </c>
      <c r="N38" s="21" t="s">
        <v>267</v>
      </c>
      <c r="O38" s="16"/>
      <c r="P38" s="11"/>
      <c r="Q38" s="24">
        <v>1600</v>
      </c>
      <c r="R38" s="21" t="s">
        <v>267</v>
      </c>
      <c r="S38" s="16"/>
      <c r="T38" s="11"/>
      <c r="U38" s="23" t="s">
        <v>1015</v>
      </c>
      <c r="V38" s="21" t="s">
        <v>398</v>
      </c>
      <c r="W38" s="16"/>
      <c r="X38" s="11"/>
      <c r="Y38" s="24">
        <v>1091</v>
      </c>
      <c r="Z38" s="21" t="s">
        <v>267</v>
      </c>
    </row>
    <row r="39" spans="1:26" x14ac:dyDescent="0.25">
      <c r="A39" s="15"/>
      <c r="B39" s="14"/>
      <c r="C39" s="14" t="s">
        <v>267</v>
      </c>
      <c r="D39" s="31"/>
      <c r="E39" s="31"/>
      <c r="F39" s="14"/>
      <c r="G39" s="14"/>
      <c r="H39" s="31"/>
      <c r="I39" s="31"/>
      <c r="J39" s="14"/>
      <c r="K39" s="14"/>
      <c r="L39" s="31"/>
      <c r="M39" s="31"/>
      <c r="N39" s="14"/>
      <c r="O39" s="14"/>
      <c r="P39" s="31"/>
      <c r="Q39" s="31"/>
      <c r="R39" s="14"/>
      <c r="S39" s="14"/>
      <c r="T39" s="31"/>
      <c r="U39" s="31"/>
      <c r="V39" s="14"/>
      <c r="W39" s="14"/>
      <c r="X39" s="31"/>
      <c r="Y39" s="31"/>
      <c r="Z39" s="14"/>
    </row>
    <row r="40" spans="1:26" ht="15.75" thickBot="1" x14ac:dyDescent="0.3">
      <c r="A40" s="15"/>
      <c r="B40" s="17" t="s">
        <v>428</v>
      </c>
      <c r="C40" s="19" t="s">
        <v>267</v>
      </c>
      <c r="D40" s="39" t="s">
        <v>282</v>
      </c>
      <c r="E40" s="42">
        <v>774</v>
      </c>
      <c r="F40" s="41" t="s">
        <v>267</v>
      </c>
      <c r="G40" s="19"/>
      <c r="H40" s="39" t="s">
        <v>282</v>
      </c>
      <c r="I40" s="42" t="s">
        <v>1020</v>
      </c>
      <c r="J40" s="41" t="s">
        <v>398</v>
      </c>
      <c r="K40" s="19"/>
      <c r="L40" s="39" t="s">
        <v>282</v>
      </c>
      <c r="M40" s="42">
        <v>491</v>
      </c>
      <c r="N40" s="41" t="s">
        <v>267</v>
      </c>
      <c r="O40" s="19"/>
      <c r="P40" s="39" t="s">
        <v>282</v>
      </c>
      <c r="Q40" s="42">
        <v>774</v>
      </c>
      <c r="R40" s="41" t="s">
        <v>267</v>
      </c>
      <c r="S40" s="19"/>
      <c r="T40" s="39" t="s">
        <v>282</v>
      </c>
      <c r="U40" s="42" t="s">
        <v>1020</v>
      </c>
      <c r="V40" s="41" t="s">
        <v>398</v>
      </c>
      <c r="W40" s="19"/>
      <c r="X40" s="39" t="s">
        <v>282</v>
      </c>
      <c r="Y40" s="42">
        <v>491</v>
      </c>
      <c r="Z40" s="41" t="s">
        <v>267</v>
      </c>
    </row>
    <row r="41" spans="1:26" ht="15.75" thickTop="1" x14ac:dyDescent="0.25">
      <c r="A41" s="15"/>
      <c r="B41" s="14"/>
      <c r="C41" s="14" t="s">
        <v>267</v>
      </c>
      <c r="D41" s="36"/>
      <c r="E41" s="36"/>
      <c r="F41" s="14"/>
      <c r="G41" s="14"/>
      <c r="H41" s="36"/>
      <c r="I41" s="36"/>
      <c r="J41" s="14"/>
      <c r="K41" s="14"/>
      <c r="L41" s="36"/>
      <c r="M41" s="36"/>
      <c r="N41" s="14"/>
      <c r="O41" s="14"/>
      <c r="P41" s="36"/>
      <c r="Q41" s="36"/>
      <c r="R41" s="14"/>
      <c r="S41" s="14"/>
      <c r="T41" s="36"/>
      <c r="U41" s="36"/>
      <c r="V41" s="14"/>
      <c r="W41" s="14"/>
      <c r="X41" s="36"/>
      <c r="Y41" s="36"/>
      <c r="Z41" s="14"/>
    </row>
    <row r="42" spans="1:26" x14ac:dyDescent="0.25">
      <c r="A42" s="15"/>
      <c r="B42" s="119" t="s">
        <v>429</v>
      </c>
      <c r="C42" s="16" t="s">
        <v>267</v>
      </c>
      <c r="D42" s="4"/>
      <c r="E42" s="4"/>
      <c r="F42" s="4"/>
      <c r="G42" s="16"/>
      <c r="H42" s="4"/>
      <c r="I42" s="4"/>
      <c r="J42" s="4"/>
      <c r="K42" s="16"/>
      <c r="L42" s="4"/>
      <c r="M42" s="4"/>
      <c r="N42" s="4"/>
      <c r="O42" s="16"/>
      <c r="P42" s="4"/>
      <c r="Q42" s="4"/>
      <c r="R42" s="4"/>
      <c r="S42" s="16"/>
      <c r="T42" s="4"/>
      <c r="U42" s="4"/>
      <c r="V42" s="4"/>
      <c r="W42" s="16"/>
      <c r="X42" s="4"/>
      <c r="Y42" s="4"/>
      <c r="Z42" s="4"/>
    </row>
    <row r="43" spans="1:26" x14ac:dyDescent="0.25">
      <c r="A43" s="15"/>
      <c r="B43" s="51" t="s">
        <v>414</v>
      </c>
      <c r="C43" s="19" t="s">
        <v>267</v>
      </c>
      <c r="D43" s="28" t="s">
        <v>282</v>
      </c>
      <c r="E43" s="30">
        <v>1189</v>
      </c>
      <c r="F43" s="26" t="s">
        <v>267</v>
      </c>
      <c r="G43" s="19"/>
      <c r="H43" s="26" t="s">
        <v>282</v>
      </c>
      <c r="I43" s="27" t="s">
        <v>283</v>
      </c>
      <c r="J43" s="26" t="s">
        <v>267</v>
      </c>
      <c r="K43" s="19"/>
      <c r="L43" s="28" t="s">
        <v>282</v>
      </c>
      <c r="M43" s="30">
        <v>1189</v>
      </c>
      <c r="N43" s="26" t="s">
        <v>267</v>
      </c>
      <c r="O43" s="19"/>
      <c r="P43" s="28" t="s">
        <v>282</v>
      </c>
      <c r="Q43" s="30">
        <v>1397</v>
      </c>
      <c r="R43" s="26" t="s">
        <v>267</v>
      </c>
      <c r="S43" s="19"/>
      <c r="T43" s="26" t="s">
        <v>282</v>
      </c>
      <c r="U43" s="27" t="s">
        <v>283</v>
      </c>
      <c r="V43" s="26" t="s">
        <v>267</v>
      </c>
      <c r="W43" s="19"/>
      <c r="X43" s="28" t="s">
        <v>282</v>
      </c>
      <c r="Y43" s="30">
        <v>1397</v>
      </c>
      <c r="Z43" s="26" t="s">
        <v>267</v>
      </c>
    </row>
    <row r="44" spans="1:26" ht="25.5" x14ac:dyDescent="0.25">
      <c r="A44" s="15"/>
      <c r="B44" s="38" t="s">
        <v>1013</v>
      </c>
      <c r="C44" s="16" t="s">
        <v>267</v>
      </c>
      <c r="D44" s="11"/>
      <c r="E44" s="23" t="s">
        <v>1021</v>
      </c>
      <c r="F44" s="21" t="s">
        <v>398</v>
      </c>
      <c r="G44" s="16"/>
      <c r="H44" s="21"/>
      <c r="I44" s="22" t="s">
        <v>283</v>
      </c>
      <c r="J44" s="21" t="s">
        <v>267</v>
      </c>
      <c r="K44" s="16"/>
      <c r="L44" s="11"/>
      <c r="M44" s="23" t="s">
        <v>1021</v>
      </c>
      <c r="N44" s="21" t="s">
        <v>398</v>
      </c>
      <c r="O44" s="16"/>
      <c r="P44" s="11"/>
      <c r="Q44" s="23" t="s">
        <v>836</v>
      </c>
      <c r="R44" s="21" t="s">
        <v>398</v>
      </c>
      <c r="S44" s="16"/>
      <c r="T44" s="21"/>
      <c r="U44" s="22" t="s">
        <v>283</v>
      </c>
      <c r="V44" s="21" t="s">
        <v>267</v>
      </c>
      <c r="W44" s="16"/>
      <c r="X44" s="11"/>
      <c r="Y44" s="23" t="s">
        <v>836</v>
      </c>
      <c r="Z44" s="21" t="s">
        <v>398</v>
      </c>
    </row>
    <row r="45" spans="1:26" ht="25.5" x14ac:dyDescent="0.25">
      <c r="A45" s="15"/>
      <c r="B45" s="51" t="s">
        <v>1016</v>
      </c>
      <c r="C45" s="19" t="s">
        <v>267</v>
      </c>
      <c r="D45" s="28"/>
      <c r="E45" s="29" t="s">
        <v>1022</v>
      </c>
      <c r="F45" s="26" t="s">
        <v>398</v>
      </c>
      <c r="G45" s="19"/>
      <c r="H45" s="26"/>
      <c r="I45" s="27" t="s">
        <v>283</v>
      </c>
      <c r="J45" s="26" t="s">
        <v>267</v>
      </c>
      <c r="K45" s="19"/>
      <c r="L45" s="28"/>
      <c r="M45" s="29" t="s">
        <v>1022</v>
      </c>
      <c r="N45" s="26" t="s">
        <v>398</v>
      </c>
      <c r="O45" s="19"/>
      <c r="P45" s="28"/>
      <c r="Q45" s="29" t="s">
        <v>1023</v>
      </c>
      <c r="R45" s="26" t="s">
        <v>398</v>
      </c>
      <c r="S45" s="19"/>
      <c r="T45" s="26"/>
      <c r="U45" s="27" t="s">
        <v>283</v>
      </c>
      <c r="V45" s="26" t="s">
        <v>267</v>
      </c>
      <c r="W45" s="19"/>
      <c r="X45" s="28"/>
      <c r="Y45" s="29" t="s">
        <v>1023</v>
      </c>
      <c r="Z45" s="26" t="s">
        <v>398</v>
      </c>
    </row>
    <row r="46" spans="1:26" ht="15.75" thickBot="1" x14ac:dyDescent="0.3">
      <c r="A46" s="15"/>
      <c r="B46" s="38" t="s">
        <v>1019</v>
      </c>
      <c r="C46" s="16" t="s">
        <v>267</v>
      </c>
      <c r="D46" s="21"/>
      <c r="E46" s="22" t="s">
        <v>283</v>
      </c>
      <c r="F46" s="21" t="s">
        <v>267</v>
      </c>
      <c r="G46" s="16"/>
      <c r="H46" s="21"/>
      <c r="I46" s="22" t="s">
        <v>283</v>
      </c>
      <c r="J46" s="21" t="s">
        <v>267</v>
      </c>
      <c r="K46" s="16"/>
      <c r="L46" s="21"/>
      <c r="M46" s="22" t="s">
        <v>283</v>
      </c>
      <c r="N46" s="21" t="s">
        <v>267</v>
      </c>
      <c r="O46" s="16"/>
      <c r="P46" s="21"/>
      <c r="Q46" s="22" t="s">
        <v>283</v>
      </c>
      <c r="R46" s="21" t="s">
        <v>267</v>
      </c>
      <c r="S46" s="16"/>
      <c r="T46" s="21"/>
      <c r="U46" s="22" t="s">
        <v>283</v>
      </c>
      <c r="V46" s="21" t="s">
        <v>267</v>
      </c>
      <c r="W46" s="16"/>
      <c r="X46" s="21"/>
      <c r="Y46" s="22" t="s">
        <v>283</v>
      </c>
      <c r="Z46" s="21" t="s">
        <v>267</v>
      </c>
    </row>
    <row r="47" spans="1:26" x14ac:dyDescent="0.25">
      <c r="A47" s="15"/>
      <c r="B47" s="14"/>
      <c r="C47" s="14" t="s">
        <v>267</v>
      </c>
      <c r="D47" s="31"/>
      <c r="E47" s="31"/>
      <c r="F47" s="14"/>
      <c r="G47" s="14"/>
      <c r="H47" s="31"/>
      <c r="I47" s="31"/>
      <c r="J47" s="14"/>
      <c r="K47" s="14"/>
      <c r="L47" s="31"/>
      <c r="M47" s="31"/>
      <c r="N47" s="14"/>
      <c r="O47" s="14"/>
      <c r="P47" s="31"/>
      <c r="Q47" s="31"/>
      <c r="R47" s="14"/>
      <c r="S47" s="14"/>
      <c r="T47" s="31"/>
      <c r="U47" s="31"/>
      <c r="V47" s="14"/>
      <c r="W47" s="14"/>
      <c r="X47" s="31"/>
      <c r="Y47" s="31"/>
      <c r="Z47" s="14"/>
    </row>
    <row r="48" spans="1:26" ht="15.75" thickBot="1" x14ac:dyDescent="0.3">
      <c r="A48" s="15"/>
      <c r="B48" s="51" t="s">
        <v>146</v>
      </c>
      <c r="C48" s="19" t="s">
        <v>267</v>
      </c>
      <c r="D48" s="28"/>
      <c r="E48" s="29" t="s">
        <v>1024</v>
      </c>
      <c r="F48" s="26" t="s">
        <v>398</v>
      </c>
      <c r="G48" s="19"/>
      <c r="H48" s="26"/>
      <c r="I48" s="27" t="s">
        <v>283</v>
      </c>
      <c r="J48" s="26" t="s">
        <v>267</v>
      </c>
      <c r="K48" s="19"/>
      <c r="L48" s="28"/>
      <c r="M48" s="29" t="s">
        <v>1024</v>
      </c>
      <c r="N48" s="26" t="s">
        <v>398</v>
      </c>
      <c r="O48" s="19"/>
      <c r="P48" s="28"/>
      <c r="Q48" s="29" t="s">
        <v>1025</v>
      </c>
      <c r="R48" s="26" t="s">
        <v>398</v>
      </c>
      <c r="S48" s="19"/>
      <c r="T48" s="26"/>
      <c r="U48" s="27" t="s">
        <v>283</v>
      </c>
      <c r="V48" s="26" t="s">
        <v>267</v>
      </c>
      <c r="W48" s="19"/>
      <c r="X48" s="28"/>
      <c r="Y48" s="29" t="s">
        <v>1025</v>
      </c>
      <c r="Z48" s="26" t="s">
        <v>398</v>
      </c>
    </row>
    <row r="49" spans="1:26" x14ac:dyDescent="0.25">
      <c r="A49" s="15"/>
      <c r="B49" s="14"/>
      <c r="C49" s="14" t="s">
        <v>267</v>
      </c>
      <c r="D49" s="31"/>
      <c r="E49" s="31"/>
      <c r="F49" s="14"/>
      <c r="G49" s="14"/>
      <c r="H49" s="31"/>
      <c r="I49" s="31"/>
      <c r="J49" s="14"/>
      <c r="K49" s="14"/>
      <c r="L49" s="31"/>
      <c r="M49" s="31"/>
      <c r="N49" s="14"/>
      <c r="O49" s="14"/>
      <c r="P49" s="31"/>
      <c r="Q49" s="31"/>
      <c r="R49" s="14"/>
      <c r="S49" s="14"/>
      <c r="T49" s="31"/>
      <c r="U49" s="31"/>
      <c r="V49" s="14"/>
      <c r="W49" s="14"/>
      <c r="X49" s="31"/>
      <c r="Y49" s="31"/>
      <c r="Z49" s="14"/>
    </row>
    <row r="50" spans="1:26" ht="15.75" thickBot="1" x14ac:dyDescent="0.3">
      <c r="A50" s="15"/>
      <c r="B50" s="43" t="s">
        <v>428</v>
      </c>
      <c r="C50" s="16" t="s">
        <v>267</v>
      </c>
      <c r="D50" s="33" t="s">
        <v>282</v>
      </c>
      <c r="E50" s="73">
        <v>788</v>
      </c>
      <c r="F50" s="35" t="s">
        <v>267</v>
      </c>
      <c r="G50" s="16"/>
      <c r="H50" s="35" t="s">
        <v>282</v>
      </c>
      <c r="I50" s="76" t="s">
        <v>283</v>
      </c>
      <c r="J50" s="35" t="s">
        <v>267</v>
      </c>
      <c r="K50" s="16"/>
      <c r="L50" s="33" t="s">
        <v>282</v>
      </c>
      <c r="M50" s="73">
        <v>788</v>
      </c>
      <c r="N50" s="35" t="s">
        <v>267</v>
      </c>
      <c r="O50" s="16"/>
      <c r="P50" s="33" t="s">
        <v>282</v>
      </c>
      <c r="Q50" s="73">
        <v>788</v>
      </c>
      <c r="R50" s="35" t="s">
        <v>267</v>
      </c>
      <c r="S50" s="16"/>
      <c r="T50" s="35" t="s">
        <v>282</v>
      </c>
      <c r="U50" s="76" t="s">
        <v>283</v>
      </c>
      <c r="V50" s="35" t="s">
        <v>267</v>
      </c>
      <c r="W50" s="16"/>
      <c r="X50" s="33" t="s">
        <v>282</v>
      </c>
      <c r="Y50" s="73">
        <v>788</v>
      </c>
      <c r="Z50" s="35" t="s">
        <v>267</v>
      </c>
    </row>
    <row r="51" spans="1:26" ht="15.75" thickTop="1" x14ac:dyDescent="0.25">
      <c r="A51" s="15"/>
      <c r="B51" s="14"/>
      <c r="C51" s="14" t="s">
        <v>267</v>
      </c>
      <c r="D51" s="36"/>
      <c r="E51" s="36"/>
      <c r="F51" s="14"/>
      <c r="G51" s="14"/>
      <c r="H51" s="36"/>
      <c r="I51" s="36"/>
      <c r="J51" s="14"/>
      <c r="K51" s="14"/>
      <c r="L51" s="36"/>
      <c r="M51" s="36"/>
      <c r="N51" s="14"/>
      <c r="O51" s="14"/>
      <c r="P51" s="36"/>
      <c r="Q51" s="36"/>
      <c r="R51" s="14"/>
      <c r="S51" s="14"/>
      <c r="T51" s="36"/>
      <c r="U51" s="36"/>
      <c r="V51" s="14"/>
      <c r="W51" s="14"/>
      <c r="X51" s="36"/>
      <c r="Y51" s="36"/>
      <c r="Z51" s="14"/>
    </row>
  </sheetData>
  <mergeCells count="60">
    <mergeCell ref="B22:Z22"/>
    <mergeCell ref="B23:Z23"/>
    <mergeCell ref="B24:Z24"/>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V27:V30"/>
    <mergeCell ref="W27:W30"/>
    <mergeCell ref="X27:Y30"/>
    <mergeCell ref="Z27:Z30"/>
    <mergeCell ref="D31:Y31"/>
    <mergeCell ref="A1:A2"/>
    <mergeCell ref="B1:Z1"/>
    <mergeCell ref="B2:Z2"/>
    <mergeCell ref="A3:A51"/>
    <mergeCell ref="B3:Z3"/>
    <mergeCell ref="R27:R30"/>
    <mergeCell ref="S27:S30"/>
    <mergeCell ref="T27:U27"/>
    <mergeCell ref="T28:U28"/>
    <mergeCell ref="T29:U29"/>
    <mergeCell ref="T30:U30"/>
    <mergeCell ref="L27:M30"/>
    <mergeCell ref="N27:N30"/>
    <mergeCell ref="O27:O30"/>
    <mergeCell ref="P27:Q27"/>
    <mergeCell ref="P28:Q28"/>
    <mergeCell ref="P29:Q29"/>
    <mergeCell ref="P30:Q30"/>
    <mergeCell ref="H27:I27"/>
    <mergeCell ref="H28:I28"/>
    <mergeCell ref="H29:I29"/>
    <mergeCell ref="H30:I30"/>
    <mergeCell ref="J27:J30"/>
    <mergeCell ref="K27:K30"/>
    <mergeCell ref="D26:M26"/>
    <mergeCell ref="P26:Y26"/>
    <mergeCell ref="B27:B30"/>
    <mergeCell ref="C27:C30"/>
    <mergeCell ref="D27:E27"/>
    <mergeCell ref="D28:E28"/>
    <mergeCell ref="D29:E29"/>
    <mergeCell ref="D30:E30"/>
    <mergeCell ref="F27:F30"/>
    <mergeCell ref="G27:G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9" customWidth="1"/>
    <col min="5" max="5" width="36.5703125" customWidth="1"/>
    <col min="6" max="6" width="8.28515625" customWidth="1"/>
    <col min="7" max="7" width="36.5703125" customWidth="1"/>
    <col min="8" max="8" width="9" customWidth="1"/>
    <col min="9" max="9" width="35.7109375" customWidth="1"/>
    <col min="10" max="10" width="8.28515625" customWidth="1"/>
    <col min="11" max="11" width="36.5703125" customWidth="1"/>
    <col min="12" max="12" width="9" customWidth="1"/>
    <col min="13" max="13" width="36.5703125" customWidth="1"/>
    <col min="14" max="14" width="8.28515625" customWidth="1"/>
    <col min="15" max="15" width="36.5703125" customWidth="1"/>
    <col min="16" max="16" width="9" customWidth="1"/>
    <col min="17" max="17" width="36.5703125" customWidth="1"/>
    <col min="18" max="18" width="8.28515625" customWidth="1"/>
    <col min="19" max="19" width="36.5703125" customWidth="1"/>
    <col min="20" max="20" width="9" customWidth="1"/>
    <col min="21" max="21" width="35.7109375" customWidth="1"/>
    <col min="22" max="22" width="8.28515625" customWidth="1"/>
    <col min="23" max="23" width="36.5703125" customWidth="1"/>
    <col min="24" max="24" width="9" customWidth="1"/>
    <col min="25" max="25" width="36.5703125" customWidth="1"/>
    <col min="26" max="26" width="8.28515625" customWidth="1"/>
  </cols>
  <sheetData>
    <row r="1" spans="1:26" ht="15" customHeight="1" x14ac:dyDescent="0.25">
      <c r="A1" s="7" t="s">
        <v>10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026</v>
      </c>
      <c r="B3" s="54" t="s">
        <v>7</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c r="B4" s="55" t="s">
        <v>1027</v>
      </c>
      <c r="C4" s="55"/>
      <c r="D4" s="55"/>
      <c r="E4" s="55"/>
      <c r="F4" s="55"/>
      <c r="G4" s="55"/>
      <c r="H4" s="55"/>
      <c r="I4" s="55"/>
      <c r="J4" s="55"/>
      <c r="K4" s="55"/>
      <c r="L4" s="55"/>
      <c r="M4" s="55"/>
      <c r="N4" s="55"/>
      <c r="O4" s="55"/>
      <c r="P4" s="55"/>
      <c r="Q4" s="55"/>
      <c r="R4" s="55"/>
      <c r="S4" s="55"/>
      <c r="T4" s="55"/>
      <c r="U4" s="55"/>
      <c r="V4" s="55"/>
      <c r="W4" s="55"/>
      <c r="X4" s="55"/>
      <c r="Y4" s="55"/>
      <c r="Z4" s="55"/>
    </row>
    <row r="5" spans="1:26" ht="25.5" customHeight="1" x14ac:dyDescent="0.25">
      <c r="A5" s="15"/>
      <c r="B5" s="55" t="s">
        <v>1028</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5"/>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5"/>
      <c r="B8" s="16"/>
      <c r="C8" s="16" t="s">
        <v>267</v>
      </c>
      <c r="D8" s="44" t="s">
        <v>319</v>
      </c>
      <c r="E8" s="44"/>
      <c r="F8" s="44"/>
      <c r="G8" s="44"/>
      <c r="H8" s="44"/>
      <c r="I8" s="44"/>
      <c r="J8" s="44"/>
      <c r="K8" s="44"/>
      <c r="L8" s="44"/>
      <c r="M8" s="44"/>
      <c r="N8" s="16"/>
      <c r="O8" s="16"/>
      <c r="P8" s="44" t="s">
        <v>321</v>
      </c>
      <c r="Q8" s="44"/>
      <c r="R8" s="44"/>
      <c r="S8" s="44"/>
      <c r="T8" s="44"/>
      <c r="U8" s="44"/>
      <c r="V8" s="44"/>
      <c r="W8" s="44"/>
      <c r="X8" s="44"/>
      <c r="Y8" s="44"/>
      <c r="Z8" s="16"/>
    </row>
    <row r="9" spans="1:26" x14ac:dyDescent="0.25">
      <c r="A9" s="15"/>
      <c r="B9" s="45"/>
      <c r="C9" s="45" t="s">
        <v>267</v>
      </c>
      <c r="D9" s="47" t="s">
        <v>1029</v>
      </c>
      <c r="E9" s="47"/>
      <c r="F9" s="48"/>
      <c r="G9" s="48"/>
      <c r="H9" s="47" t="s">
        <v>1031</v>
      </c>
      <c r="I9" s="47"/>
      <c r="J9" s="48"/>
      <c r="K9" s="48"/>
      <c r="L9" s="47" t="s">
        <v>153</v>
      </c>
      <c r="M9" s="47"/>
      <c r="N9" s="45"/>
      <c r="O9" s="45"/>
      <c r="P9" s="47" t="s">
        <v>1029</v>
      </c>
      <c r="Q9" s="47"/>
      <c r="R9" s="48"/>
      <c r="S9" s="48"/>
      <c r="T9" s="47" t="s">
        <v>1031</v>
      </c>
      <c r="U9" s="47"/>
      <c r="V9" s="48"/>
      <c r="W9" s="48"/>
      <c r="X9" s="47" t="s">
        <v>153</v>
      </c>
      <c r="Y9" s="47"/>
      <c r="Z9" s="45"/>
    </row>
    <row r="10" spans="1:26" x14ac:dyDescent="0.25">
      <c r="A10" s="15"/>
      <c r="B10" s="45"/>
      <c r="C10" s="45"/>
      <c r="D10" s="46" t="s">
        <v>1030</v>
      </c>
      <c r="E10" s="46"/>
      <c r="F10" s="45"/>
      <c r="G10" s="45"/>
      <c r="H10" s="46" t="s">
        <v>1029</v>
      </c>
      <c r="I10" s="46"/>
      <c r="J10" s="45"/>
      <c r="K10" s="45"/>
      <c r="L10" s="46"/>
      <c r="M10" s="46"/>
      <c r="N10" s="45"/>
      <c r="O10" s="45"/>
      <c r="P10" s="46" t="s">
        <v>1030</v>
      </c>
      <c r="Q10" s="46"/>
      <c r="R10" s="45"/>
      <c r="S10" s="45"/>
      <c r="T10" s="46" t="s">
        <v>1029</v>
      </c>
      <c r="U10" s="46"/>
      <c r="V10" s="45"/>
      <c r="W10" s="45"/>
      <c r="X10" s="46"/>
      <c r="Y10" s="46"/>
      <c r="Z10" s="45"/>
    </row>
    <row r="11" spans="1:26" ht="15.75" thickBot="1" x14ac:dyDescent="0.3">
      <c r="A11" s="15"/>
      <c r="B11" s="45"/>
      <c r="C11" s="45"/>
      <c r="D11" s="44"/>
      <c r="E11" s="44"/>
      <c r="F11" s="45"/>
      <c r="G11" s="45"/>
      <c r="H11" s="44" t="s">
        <v>1030</v>
      </c>
      <c r="I11" s="44"/>
      <c r="J11" s="45"/>
      <c r="K11" s="45"/>
      <c r="L11" s="44"/>
      <c r="M11" s="44"/>
      <c r="N11" s="45"/>
      <c r="O11" s="45"/>
      <c r="P11" s="44"/>
      <c r="Q11" s="44"/>
      <c r="R11" s="45"/>
      <c r="S11" s="45"/>
      <c r="T11" s="44" t="s">
        <v>1030</v>
      </c>
      <c r="U11" s="44"/>
      <c r="V11" s="45"/>
      <c r="W11" s="45"/>
      <c r="X11" s="44"/>
      <c r="Y11" s="44"/>
      <c r="Z11" s="45"/>
    </row>
    <row r="12" spans="1:26" x14ac:dyDescent="0.25">
      <c r="A12" s="15"/>
      <c r="B12" s="16"/>
      <c r="C12" s="16" t="s">
        <v>267</v>
      </c>
      <c r="D12" s="53" t="s">
        <v>1032</v>
      </c>
      <c r="E12" s="53"/>
      <c r="F12" s="53"/>
      <c r="G12" s="53"/>
      <c r="H12" s="53"/>
      <c r="I12" s="53"/>
      <c r="J12" s="53"/>
      <c r="K12" s="53"/>
      <c r="L12" s="53"/>
      <c r="M12" s="53"/>
      <c r="N12" s="53"/>
      <c r="O12" s="53"/>
      <c r="P12" s="53"/>
      <c r="Q12" s="53"/>
      <c r="R12" s="53"/>
      <c r="S12" s="53"/>
      <c r="T12" s="53"/>
      <c r="U12" s="53"/>
      <c r="V12" s="53"/>
      <c r="W12" s="53"/>
      <c r="X12" s="53"/>
      <c r="Y12" s="53"/>
      <c r="Z12" s="16"/>
    </row>
    <row r="13" spans="1:26" x14ac:dyDescent="0.25">
      <c r="A13" s="15"/>
      <c r="B13" s="120" t="s">
        <v>365</v>
      </c>
      <c r="C13" s="19" t="s">
        <v>267</v>
      </c>
      <c r="D13" s="18"/>
      <c r="E13" s="18"/>
      <c r="F13" s="18"/>
      <c r="G13" s="19"/>
      <c r="H13" s="18"/>
      <c r="I13" s="18"/>
      <c r="J13" s="18"/>
      <c r="K13" s="19"/>
      <c r="L13" s="18"/>
      <c r="M13" s="18"/>
      <c r="N13" s="18"/>
      <c r="O13" s="19"/>
      <c r="P13" s="18"/>
      <c r="Q13" s="18"/>
      <c r="R13" s="18"/>
      <c r="S13" s="19"/>
      <c r="T13" s="18"/>
      <c r="U13" s="18"/>
      <c r="V13" s="18"/>
      <c r="W13" s="19"/>
      <c r="X13" s="18"/>
      <c r="Y13" s="18"/>
      <c r="Z13" s="18"/>
    </row>
    <row r="14" spans="1:26" x14ac:dyDescent="0.25">
      <c r="A14" s="15"/>
      <c r="B14" s="121" t="s">
        <v>1033</v>
      </c>
      <c r="C14" s="16" t="s">
        <v>267</v>
      </c>
      <c r="D14" s="4"/>
      <c r="E14" s="4"/>
      <c r="F14" s="4"/>
      <c r="G14" s="16"/>
      <c r="H14" s="4"/>
      <c r="I14" s="4"/>
      <c r="J14" s="4"/>
      <c r="K14" s="16"/>
      <c r="L14" s="4"/>
      <c r="M14" s="4"/>
      <c r="N14" s="4"/>
      <c r="O14" s="16"/>
      <c r="P14" s="4"/>
      <c r="Q14" s="4"/>
      <c r="R14" s="4"/>
      <c r="S14" s="16"/>
      <c r="T14" s="4"/>
      <c r="U14" s="4"/>
      <c r="V14" s="4"/>
      <c r="W14" s="16"/>
      <c r="X14" s="4"/>
      <c r="Y14" s="4"/>
      <c r="Z14" s="4"/>
    </row>
    <row r="15" spans="1:26" x14ac:dyDescent="0.25">
      <c r="A15" s="15"/>
      <c r="B15" s="122" t="s">
        <v>133</v>
      </c>
      <c r="C15" s="19" t="s">
        <v>267</v>
      </c>
      <c r="D15" s="123" t="s">
        <v>282</v>
      </c>
      <c r="E15" s="124">
        <v>7934</v>
      </c>
      <c r="F15" s="125" t="s">
        <v>267</v>
      </c>
      <c r="G15" s="19"/>
      <c r="H15" s="123" t="s">
        <v>282</v>
      </c>
      <c r="I15" s="126">
        <v>187</v>
      </c>
      <c r="J15" s="125" t="s">
        <v>267</v>
      </c>
      <c r="K15" s="19"/>
      <c r="L15" s="123" t="s">
        <v>282</v>
      </c>
      <c r="M15" s="124">
        <v>8121</v>
      </c>
      <c r="N15" s="125" t="s">
        <v>267</v>
      </c>
      <c r="O15" s="19"/>
      <c r="P15" s="123" t="s">
        <v>282</v>
      </c>
      <c r="Q15" s="124">
        <v>8649</v>
      </c>
      <c r="R15" s="125" t="s">
        <v>267</v>
      </c>
      <c r="S15" s="19"/>
      <c r="T15" s="123" t="s">
        <v>282</v>
      </c>
      <c r="U15" s="126">
        <v>229</v>
      </c>
      <c r="V15" s="125" t="s">
        <v>267</v>
      </c>
      <c r="W15" s="19"/>
      <c r="X15" s="123" t="s">
        <v>282</v>
      </c>
      <c r="Y15" s="124">
        <v>8878</v>
      </c>
      <c r="Z15" s="125" t="s">
        <v>267</v>
      </c>
    </row>
    <row r="16" spans="1:26" ht="19.5" x14ac:dyDescent="0.25">
      <c r="A16" s="15"/>
      <c r="B16" s="127" t="s">
        <v>1034</v>
      </c>
      <c r="C16" s="16" t="s">
        <v>267</v>
      </c>
      <c r="D16" s="128"/>
      <c r="E16" s="129" t="s">
        <v>1035</v>
      </c>
      <c r="F16" s="130" t="s">
        <v>398</v>
      </c>
      <c r="G16" s="16"/>
      <c r="H16" s="128"/>
      <c r="I16" s="129" t="s">
        <v>1036</v>
      </c>
      <c r="J16" s="130" t="s">
        <v>398</v>
      </c>
      <c r="K16" s="16"/>
      <c r="L16" s="128"/>
      <c r="M16" s="129" t="s">
        <v>1037</v>
      </c>
      <c r="N16" s="130" t="s">
        <v>398</v>
      </c>
      <c r="O16" s="16"/>
      <c r="P16" s="128"/>
      <c r="Q16" s="129" t="s">
        <v>1038</v>
      </c>
      <c r="R16" s="130" t="s">
        <v>398</v>
      </c>
      <c r="S16" s="16"/>
      <c r="T16" s="128"/>
      <c r="U16" s="129" t="s">
        <v>404</v>
      </c>
      <c r="V16" s="130" t="s">
        <v>398</v>
      </c>
      <c r="W16" s="16"/>
      <c r="X16" s="128"/>
      <c r="Y16" s="129" t="s">
        <v>1039</v>
      </c>
      <c r="Z16" s="130" t="s">
        <v>398</v>
      </c>
    </row>
    <row r="17" spans="1:26" ht="15.75" thickBot="1" x14ac:dyDescent="0.3">
      <c r="A17" s="15"/>
      <c r="B17" s="122" t="s">
        <v>1040</v>
      </c>
      <c r="C17" s="19" t="s">
        <v>267</v>
      </c>
      <c r="D17" s="123"/>
      <c r="E17" s="126" t="s">
        <v>1041</v>
      </c>
      <c r="F17" s="125" t="s">
        <v>398</v>
      </c>
      <c r="G17" s="19"/>
      <c r="H17" s="123"/>
      <c r="I17" s="126" t="s">
        <v>817</v>
      </c>
      <c r="J17" s="125" t="s">
        <v>398</v>
      </c>
      <c r="K17" s="19"/>
      <c r="L17" s="123"/>
      <c r="M17" s="126" t="s">
        <v>1042</v>
      </c>
      <c r="N17" s="125" t="s">
        <v>398</v>
      </c>
      <c r="O17" s="19"/>
      <c r="P17" s="123"/>
      <c r="Q17" s="126" t="s">
        <v>1043</v>
      </c>
      <c r="R17" s="125" t="s">
        <v>398</v>
      </c>
      <c r="S17" s="19"/>
      <c r="T17" s="123"/>
      <c r="U17" s="126" t="s">
        <v>1044</v>
      </c>
      <c r="V17" s="125" t="s">
        <v>398</v>
      </c>
      <c r="W17" s="19"/>
      <c r="X17" s="123"/>
      <c r="Y17" s="126" t="s">
        <v>1045</v>
      </c>
      <c r="Z17" s="125" t="s">
        <v>398</v>
      </c>
    </row>
    <row r="18" spans="1:26" x14ac:dyDescent="0.25">
      <c r="A18" s="15"/>
      <c r="B18" s="14"/>
      <c r="C18" s="14" t="s">
        <v>267</v>
      </c>
      <c r="D18" s="31"/>
      <c r="E18" s="31"/>
      <c r="F18" s="14"/>
      <c r="G18" s="14"/>
      <c r="H18" s="31"/>
      <c r="I18" s="31"/>
      <c r="J18" s="14"/>
      <c r="K18" s="14"/>
      <c r="L18" s="31"/>
      <c r="M18" s="31"/>
      <c r="N18" s="14"/>
      <c r="O18" s="14"/>
      <c r="P18" s="31"/>
      <c r="Q18" s="31"/>
      <c r="R18" s="14"/>
      <c r="S18" s="14"/>
      <c r="T18" s="31"/>
      <c r="U18" s="31"/>
      <c r="V18" s="14"/>
      <c r="W18" s="14"/>
      <c r="X18" s="31"/>
      <c r="Y18" s="31"/>
      <c r="Z18" s="14"/>
    </row>
    <row r="19" spans="1:26" ht="15.75" thickBot="1" x14ac:dyDescent="0.3">
      <c r="A19" s="15"/>
      <c r="B19" s="127" t="s">
        <v>1046</v>
      </c>
      <c r="C19" s="16" t="s">
        <v>267</v>
      </c>
      <c r="D19" s="128" t="s">
        <v>282</v>
      </c>
      <c r="E19" s="131">
        <v>6889</v>
      </c>
      <c r="F19" s="130" t="s">
        <v>267</v>
      </c>
      <c r="G19" s="16"/>
      <c r="H19" s="128" t="s">
        <v>282</v>
      </c>
      <c r="I19" s="129">
        <v>162</v>
      </c>
      <c r="J19" s="130" t="s">
        <v>267</v>
      </c>
      <c r="K19" s="16"/>
      <c r="L19" s="128" t="s">
        <v>282</v>
      </c>
      <c r="M19" s="131">
        <v>7051</v>
      </c>
      <c r="N19" s="130" t="s">
        <v>267</v>
      </c>
      <c r="O19" s="16"/>
      <c r="P19" s="128" t="s">
        <v>282</v>
      </c>
      <c r="Q19" s="131">
        <v>6809</v>
      </c>
      <c r="R19" s="130" t="s">
        <v>267</v>
      </c>
      <c r="S19" s="16"/>
      <c r="T19" s="128" t="s">
        <v>282</v>
      </c>
      <c r="U19" s="129">
        <v>180</v>
      </c>
      <c r="V19" s="130" t="s">
        <v>267</v>
      </c>
      <c r="W19" s="16"/>
      <c r="X19" s="128" t="s">
        <v>282</v>
      </c>
      <c r="Y19" s="131">
        <v>6989</v>
      </c>
      <c r="Z19" s="130" t="s">
        <v>267</v>
      </c>
    </row>
    <row r="20" spans="1:26" ht="15.75" thickTop="1" x14ac:dyDescent="0.25">
      <c r="A20" s="15"/>
      <c r="B20" s="14"/>
      <c r="C20" s="14" t="s">
        <v>267</v>
      </c>
      <c r="D20" s="36"/>
      <c r="E20" s="36"/>
      <c r="F20" s="14"/>
      <c r="G20" s="14"/>
      <c r="H20" s="36"/>
      <c r="I20" s="36"/>
      <c r="J20" s="14"/>
      <c r="K20" s="14"/>
      <c r="L20" s="36"/>
      <c r="M20" s="36"/>
      <c r="N20" s="14"/>
      <c r="O20" s="14"/>
      <c r="P20" s="36"/>
      <c r="Q20" s="36"/>
      <c r="R20" s="14"/>
      <c r="S20" s="14"/>
      <c r="T20" s="36"/>
      <c r="U20" s="36"/>
      <c r="V20" s="14"/>
      <c r="W20" s="14"/>
      <c r="X20" s="36"/>
      <c r="Y20" s="36"/>
      <c r="Z20" s="14"/>
    </row>
    <row r="21" spans="1:26" ht="15.75" thickBot="1" x14ac:dyDescent="0.3">
      <c r="A21" s="15"/>
      <c r="B21" s="122" t="s">
        <v>1047</v>
      </c>
      <c r="C21" s="19" t="s">
        <v>267</v>
      </c>
      <c r="D21" s="123"/>
      <c r="E21" s="124">
        <v>25239390</v>
      </c>
      <c r="F21" s="125" t="s">
        <v>267</v>
      </c>
      <c r="G21" s="19"/>
      <c r="H21" s="123"/>
      <c r="I21" s="124">
        <v>596018</v>
      </c>
      <c r="J21" s="125" t="s">
        <v>267</v>
      </c>
      <c r="K21" s="19"/>
      <c r="L21" s="123"/>
      <c r="M21" s="124">
        <v>25835408</v>
      </c>
      <c r="N21" s="125" t="s">
        <v>267</v>
      </c>
      <c r="O21" s="19"/>
      <c r="P21" s="123"/>
      <c r="Q21" s="124">
        <v>22439267</v>
      </c>
      <c r="R21" s="125" t="s">
        <v>267</v>
      </c>
      <c r="S21" s="19"/>
      <c r="T21" s="123"/>
      <c r="U21" s="124">
        <v>593030</v>
      </c>
      <c r="V21" s="125" t="s">
        <v>267</v>
      </c>
      <c r="W21" s="19"/>
      <c r="X21" s="123"/>
      <c r="Y21" s="124">
        <v>23032297</v>
      </c>
      <c r="Z21" s="125" t="s">
        <v>267</v>
      </c>
    </row>
    <row r="22" spans="1:26" ht="15.75" thickTop="1" x14ac:dyDescent="0.25">
      <c r="A22" s="15"/>
      <c r="B22" s="14"/>
      <c r="C22" s="14" t="s">
        <v>267</v>
      </c>
      <c r="D22" s="36"/>
      <c r="E22" s="36"/>
      <c r="F22" s="14"/>
      <c r="G22" s="14"/>
      <c r="H22" s="36"/>
      <c r="I22" s="36"/>
      <c r="J22" s="14"/>
      <c r="K22" s="14"/>
      <c r="L22" s="36"/>
      <c r="M22" s="36"/>
      <c r="N22" s="14"/>
      <c r="O22" s="14"/>
      <c r="P22" s="36"/>
      <c r="Q22" s="36"/>
      <c r="R22" s="14"/>
      <c r="S22" s="14"/>
      <c r="T22" s="36"/>
      <c r="U22" s="36"/>
      <c r="V22" s="14"/>
      <c r="W22" s="14"/>
      <c r="X22" s="36"/>
      <c r="Y22" s="36"/>
      <c r="Z22" s="14"/>
    </row>
    <row r="23" spans="1:26" ht="15.75" thickBot="1" x14ac:dyDescent="0.3">
      <c r="A23" s="15"/>
      <c r="B23" s="127" t="s">
        <v>136</v>
      </c>
      <c r="C23" s="16" t="s">
        <v>267</v>
      </c>
      <c r="D23" s="128" t="s">
        <v>282</v>
      </c>
      <c r="E23" s="129">
        <v>0.27</v>
      </c>
      <c r="F23" s="130" t="s">
        <v>267</v>
      </c>
      <c r="G23" s="16"/>
      <c r="H23" s="128" t="s">
        <v>282</v>
      </c>
      <c r="I23" s="129">
        <v>0.27</v>
      </c>
      <c r="J23" s="130" t="s">
        <v>267</v>
      </c>
      <c r="K23" s="16"/>
      <c r="L23" s="128" t="s">
        <v>282</v>
      </c>
      <c r="M23" s="129">
        <v>0.27</v>
      </c>
      <c r="N23" s="130" t="s">
        <v>267</v>
      </c>
      <c r="O23" s="16"/>
      <c r="P23" s="128" t="s">
        <v>282</v>
      </c>
      <c r="Q23" s="129">
        <v>0.3</v>
      </c>
      <c r="R23" s="130" t="s">
        <v>267</v>
      </c>
      <c r="S23" s="16"/>
      <c r="T23" s="128" t="s">
        <v>282</v>
      </c>
      <c r="U23" s="129">
        <v>0.3</v>
      </c>
      <c r="V23" s="130" t="s">
        <v>267</v>
      </c>
      <c r="W23" s="16"/>
      <c r="X23" s="128" t="s">
        <v>282</v>
      </c>
      <c r="Y23" s="129">
        <v>0.3</v>
      </c>
      <c r="Z23" s="130" t="s">
        <v>267</v>
      </c>
    </row>
    <row r="24" spans="1:26" ht="15.75" thickTop="1" x14ac:dyDescent="0.25">
      <c r="A24" s="15"/>
      <c r="B24" s="14"/>
      <c r="C24" s="14" t="s">
        <v>267</v>
      </c>
      <c r="D24" s="36"/>
      <c r="E24" s="36"/>
      <c r="F24" s="14"/>
      <c r="G24" s="14"/>
      <c r="H24" s="36"/>
      <c r="I24" s="36"/>
      <c r="J24" s="14"/>
      <c r="K24" s="14"/>
      <c r="L24" s="36"/>
      <c r="M24" s="36"/>
      <c r="N24" s="14"/>
      <c r="O24" s="14"/>
      <c r="P24" s="36"/>
      <c r="Q24" s="36"/>
      <c r="R24" s="14"/>
      <c r="S24" s="14"/>
      <c r="T24" s="36"/>
      <c r="U24" s="36"/>
      <c r="V24" s="14"/>
      <c r="W24" s="14"/>
      <c r="X24" s="36"/>
      <c r="Y24" s="36"/>
      <c r="Z24" s="14"/>
    </row>
    <row r="25" spans="1:26" x14ac:dyDescent="0.25">
      <c r="A25" s="15"/>
      <c r="B25" s="120" t="s">
        <v>1048</v>
      </c>
      <c r="C25" s="19" t="s">
        <v>267</v>
      </c>
      <c r="D25" s="18"/>
      <c r="E25" s="18"/>
      <c r="F25" s="18"/>
      <c r="G25" s="19"/>
      <c r="H25" s="18"/>
      <c r="I25" s="18"/>
      <c r="J25" s="18"/>
      <c r="K25" s="19"/>
      <c r="L25" s="18"/>
      <c r="M25" s="18"/>
      <c r="N25" s="18"/>
      <c r="O25" s="19"/>
      <c r="P25" s="18"/>
      <c r="Q25" s="18"/>
      <c r="R25" s="18"/>
      <c r="S25" s="19"/>
      <c r="T25" s="18"/>
      <c r="U25" s="18"/>
      <c r="V25" s="18"/>
      <c r="W25" s="19"/>
      <c r="X25" s="18"/>
      <c r="Y25" s="18"/>
      <c r="Z25" s="18"/>
    </row>
    <row r="26" spans="1:26" ht="15.75" thickBot="1" x14ac:dyDescent="0.3">
      <c r="A26" s="15"/>
      <c r="B26" s="127" t="s">
        <v>1046</v>
      </c>
      <c r="C26" s="16" t="s">
        <v>267</v>
      </c>
      <c r="D26" s="128" t="s">
        <v>282</v>
      </c>
      <c r="E26" s="131">
        <v>6889</v>
      </c>
      <c r="F26" s="130" t="s">
        <v>267</v>
      </c>
      <c r="G26" s="16"/>
      <c r="H26" s="128" t="s">
        <v>282</v>
      </c>
      <c r="I26" s="129">
        <v>162</v>
      </c>
      <c r="J26" s="130" t="s">
        <v>267</v>
      </c>
      <c r="K26" s="16"/>
      <c r="L26" s="128" t="s">
        <v>282</v>
      </c>
      <c r="M26" s="131">
        <v>7051</v>
      </c>
      <c r="N26" s="130" t="s">
        <v>267</v>
      </c>
      <c r="O26" s="16"/>
      <c r="P26" s="128" t="s">
        <v>282</v>
      </c>
      <c r="Q26" s="131">
        <v>6809</v>
      </c>
      <c r="R26" s="130" t="s">
        <v>267</v>
      </c>
      <c r="S26" s="16"/>
      <c r="T26" s="128" t="s">
        <v>282</v>
      </c>
      <c r="U26" s="129">
        <v>180</v>
      </c>
      <c r="V26" s="130" t="s">
        <v>267</v>
      </c>
      <c r="W26" s="16"/>
      <c r="X26" s="128" t="s">
        <v>282</v>
      </c>
      <c r="Y26" s="131">
        <v>6989</v>
      </c>
      <c r="Z26" s="130" t="s">
        <v>267</v>
      </c>
    </row>
    <row r="27" spans="1:26" ht="15.75" thickTop="1" x14ac:dyDescent="0.25">
      <c r="A27" s="15"/>
      <c r="B27" s="14"/>
      <c r="C27" s="14" t="s">
        <v>267</v>
      </c>
      <c r="D27" s="36"/>
      <c r="E27" s="36"/>
      <c r="F27" s="14"/>
      <c r="G27" s="14"/>
      <c r="H27" s="36"/>
      <c r="I27" s="36"/>
      <c r="J27" s="14"/>
      <c r="K27" s="14"/>
      <c r="L27" s="36"/>
      <c r="M27" s="36"/>
      <c r="N27" s="14"/>
      <c r="O27" s="14"/>
      <c r="P27" s="36"/>
      <c r="Q27" s="36"/>
      <c r="R27" s="14"/>
      <c r="S27" s="14"/>
      <c r="T27" s="36"/>
      <c r="U27" s="36"/>
      <c r="V27" s="14"/>
      <c r="W27" s="14"/>
      <c r="X27" s="36"/>
      <c r="Y27" s="36"/>
      <c r="Z27" s="14"/>
    </row>
    <row r="28" spans="1:26" ht="29.25" x14ac:dyDescent="0.25">
      <c r="A28" s="15"/>
      <c r="B28" s="132" t="s">
        <v>1049</v>
      </c>
      <c r="C28" s="19" t="s">
        <v>267</v>
      </c>
      <c r="D28" s="123"/>
      <c r="E28" s="124">
        <v>25239390</v>
      </c>
      <c r="F28" s="125" t="s">
        <v>267</v>
      </c>
      <c r="G28" s="19"/>
      <c r="H28" s="123"/>
      <c r="I28" s="124">
        <v>596018</v>
      </c>
      <c r="J28" s="125" t="s">
        <v>267</v>
      </c>
      <c r="K28" s="19"/>
      <c r="L28" s="123"/>
      <c r="M28" s="124">
        <v>25835408</v>
      </c>
      <c r="N28" s="125" t="s">
        <v>267</v>
      </c>
      <c r="O28" s="19"/>
      <c r="P28" s="123"/>
      <c r="Q28" s="124">
        <v>22439267</v>
      </c>
      <c r="R28" s="125" t="s">
        <v>267</v>
      </c>
      <c r="S28" s="19"/>
      <c r="T28" s="123"/>
      <c r="U28" s="124">
        <v>593030</v>
      </c>
      <c r="V28" s="125" t="s">
        <v>267</v>
      </c>
      <c r="W28" s="19"/>
      <c r="X28" s="123"/>
      <c r="Y28" s="124">
        <v>23032297</v>
      </c>
      <c r="Z28" s="125" t="s">
        <v>267</v>
      </c>
    </row>
    <row r="29" spans="1:26" x14ac:dyDescent="0.25">
      <c r="A29" s="15"/>
      <c r="B29" s="133" t="s">
        <v>1050</v>
      </c>
      <c r="C29" s="16" t="s">
        <v>267</v>
      </c>
      <c r="D29" s="128"/>
      <c r="E29" s="131">
        <v>38741</v>
      </c>
      <c r="F29" s="130" t="s">
        <v>267</v>
      </c>
      <c r="G29" s="16"/>
      <c r="H29" s="130"/>
      <c r="I29" s="134" t="s">
        <v>283</v>
      </c>
      <c r="J29" s="130" t="s">
        <v>267</v>
      </c>
      <c r="K29" s="16"/>
      <c r="L29" s="128"/>
      <c r="M29" s="131">
        <v>38741</v>
      </c>
      <c r="N29" s="130" t="s">
        <v>267</v>
      </c>
      <c r="O29" s="16"/>
      <c r="P29" s="128"/>
      <c r="Q29" s="131">
        <v>22110</v>
      </c>
      <c r="R29" s="130" t="s">
        <v>267</v>
      </c>
      <c r="S29" s="16"/>
      <c r="T29" s="130"/>
      <c r="U29" s="134" t="s">
        <v>283</v>
      </c>
      <c r="V29" s="130" t="s">
        <v>267</v>
      </c>
      <c r="W29" s="16"/>
      <c r="X29" s="128"/>
      <c r="Y29" s="131">
        <v>22110</v>
      </c>
      <c r="Z29" s="130" t="s">
        <v>267</v>
      </c>
    </row>
    <row r="30" spans="1:26" x14ac:dyDescent="0.25">
      <c r="A30" s="15"/>
      <c r="B30" s="132" t="s">
        <v>1051</v>
      </c>
      <c r="C30" s="19" t="s">
        <v>267</v>
      </c>
      <c r="D30" s="123"/>
      <c r="E30" s="124">
        <v>55370</v>
      </c>
      <c r="F30" s="125" t="s">
        <v>267</v>
      </c>
      <c r="G30" s="19"/>
      <c r="H30" s="125"/>
      <c r="I30" s="135" t="s">
        <v>283</v>
      </c>
      <c r="J30" s="125" t="s">
        <v>267</v>
      </c>
      <c r="K30" s="19"/>
      <c r="L30" s="123"/>
      <c r="M30" s="124">
        <v>55370</v>
      </c>
      <c r="N30" s="125" t="s">
        <v>267</v>
      </c>
      <c r="O30" s="19"/>
      <c r="P30" s="123"/>
      <c r="Q30" s="124">
        <v>27838</v>
      </c>
      <c r="R30" s="125" t="s">
        <v>267</v>
      </c>
      <c r="S30" s="19"/>
      <c r="T30" s="125"/>
      <c r="U30" s="135" t="s">
        <v>283</v>
      </c>
      <c r="V30" s="125" t="s">
        <v>267</v>
      </c>
      <c r="W30" s="19"/>
      <c r="X30" s="123"/>
      <c r="Y30" s="124">
        <v>27838</v>
      </c>
      <c r="Z30" s="125" t="s">
        <v>267</v>
      </c>
    </row>
    <row r="31" spans="1:26" x14ac:dyDescent="0.25">
      <c r="A31" s="15"/>
      <c r="B31" s="133" t="s">
        <v>1052</v>
      </c>
      <c r="C31" s="16" t="s">
        <v>267</v>
      </c>
      <c r="D31" s="128"/>
      <c r="E31" s="129">
        <v>568</v>
      </c>
      <c r="F31" s="130" t="s">
        <v>267</v>
      </c>
      <c r="G31" s="16"/>
      <c r="H31" s="130"/>
      <c r="I31" s="134" t="s">
        <v>283</v>
      </c>
      <c r="J31" s="130" t="s">
        <v>267</v>
      </c>
      <c r="K31" s="16"/>
      <c r="L31" s="128"/>
      <c r="M31" s="129">
        <v>568</v>
      </c>
      <c r="N31" s="130" t="s">
        <v>267</v>
      </c>
      <c r="O31" s="16"/>
      <c r="P31" s="128"/>
      <c r="Q31" s="131">
        <v>13268</v>
      </c>
      <c r="R31" s="130" t="s">
        <v>267</v>
      </c>
      <c r="S31" s="16"/>
      <c r="T31" s="130"/>
      <c r="U31" s="134" t="s">
        <v>283</v>
      </c>
      <c r="V31" s="130" t="s">
        <v>267</v>
      </c>
      <c r="W31" s="16"/>
      <c r="X31" s="128"/>
      <c r="Y31" s="131">
        <v>13268</v>
      </c>
      <c r="Z31" s="130" t="s">
        <v>267</v>
      </c>
    </row>
    <row r="32" spans="1:26" ht="15.75" thickBot="1" x14ac:dyDescent="0.3">
      <c r="A32" s="15"/>
      <c r="B32" s="132" t="s">
        <v>1053</v>
      </c>
      <c r="C32" s="19" t="s">
        <v>267</v>
      </c>
      <c r="D32" s="125"/>
      <c r="E32" s="135" t="s">
        <v>283</v>
      </c>
      <c r="F32" s="125" t="s">
        <v>267</v>
      </c>
      <c r="G32" s="19"/>
      <c r="H32" s="123"/>
      <c r="I32" s="124">
        <v>58478</v>
      </c>
      <c r="J32" s="125" t="s">
        <v>267</v>
      </c>
      <c r="K32" s="19"/>
      <c r="L32" s="123"/>
      <c r="M32" s="124">
        <v>58478</v>
      </c>
      <c r="N32" s="125" t="s">
        <v>267</v>
      </c>
      <c r="O32" s="19"/>
      <c r="P32" s="125"/>
      <c r="Q32" s="135" t="s">
        <v>283</v>
      </c>
      <c r="R32" s="125" t="s">
        <v>267</v>
      </c>
      <c r="S32" s="19"/>
      <c r="T32" s="123"/>
      <c r="U32" s="124">
        <v>158205</v>
      </c>
      <c r="V32" s="125" t="s">
        <v>267</v>
      </c>
      <c r="W32" s="19"/>
      <c r="X32" s="123"/>
      <c r="Y32" s="124">
        <v>158205</v>
      </c>
      <c r="Z32" s="125" t="s">
        <v>267</v>
      </c>
    </row>
    <row r="33" spans="1:26" x14ac:dyDescent="0.25">
      <c r="A33" s="15"/>
      <c r="B33" s="14"/>
      <c r="C33" s="14" t="s">
        <v>267</v>
      </c>
      <c r="D33" s="31"/>
      <c r="E33" s="31"/>
      <c r="F33" s="14"/>
      <c r="G33" s="14"/>
      <c r="H33" s="31"/>
      <c r="I33" s="31"/>
      <c r="J33" s="14"/>
      <c r="K33" s="14"/>
      <c r="L33" s="31"/>
      <c r="M33" s="31"/>
      <c r="N33" s="14"/>
      <c r="O33" s="14"/>
      <c r="P33" s="31"/>
      <c r="Q33" s="31"/>
      <c r="R33" s="14"/>
      <c r="S33" s="14"/>
      <c r="T33" s="31"/>
      <c r="U33" s="31"/>
      <c r="V33" s="14"/>
      <c r="W33" s="14"/>
      <c r="X33" s="31"/>
      <c r="Y33" s="31"/>
      <c r="Z33" s="14"/>
    </row>
    <row r="34" spans="1:26" ht="20.25" thickBot="1" x14ac:dyDescent="0.3">
      <c r="A34" s="15"/>
      <c r="B34" s="133" t="s">
        <v>1054</v>
      </c>
      <c r="C34" s="16" t="s">
        <v>267</v>
      </c>
      <c r="D34" s="128"/>
      <c r="E34" s="131">
        <v>25334069</v>
      </c>
      <c r="F34" s="130" t="s">
        <v>267</v>
      </c>
      <c r="G34" s="16"/>
      <c r="H34" s="128"/>
      <c r="I34" s="131">
        <v>654496</v>
      </c>
      <c r="J34" s="130" t="s">
        <v>267</v>
      </c>
      <c r="K34" s="16"/>
      <c r="L34" s="128"/>
      <c r="M34" s="131">
        <v>25988565</v>
      </c>
      <c r="N34" s="130" t="s">
        <v>267</v>
      </c>
      <c r="O34" s="16"/>
      <c r="P34" s="128"/>
      <c r="Q34" s="131">
        <v>22502483</v>
      </c>
      <c r="R34" s="130" t="s">
        <v>267</v>
      </c>
      <c r="S34" s="16"/>
      <c r="T34" s="128"/>
      <c r="U34" s="131">
        <v>751235</v>
      </c>
      <c r="V34" s="130" t="s">
        <v>267</v>
      </c>
      <c r="W34" s="16"/>
      <c r="X34" s="128"/>
      <c r="Y34" s="131">
        <v>23253718</v>
      </c>
      <c r="Z34" s="130" t="s">
        <v>267</v>
      </c>
    </row>
    <row r="35" spans="1:26" ht="15.75" thickTop="1" x14ac:dyDescent="0.25">
      <c r="A35" s="15"/>
      <c r="B35" s="14"/>
      <c r="C35" s="14" t="s">
        <v>267</v>
      </c>
      <c r="D35" s="36"/>
      <c r="E35" s="36"/>
      <c r="F35" s="14"/>
      <c r="G35" s="14"/>
      <c r="H35" s="36"/>
      <c r="I35" s="36"/>
      <c r="J35" s="14"/>
      <c r="K35" s="14"/>
      <c r="L35" s="36"/>
      <c r="M35" s="36"/>
      <c r="N35" s="14"/>
      <c r="O35" s="14"/>
      <c r="P35" s="36"/>
      <c r="Q35" s="36"/>
      <c r="R35" s="14"/>
      <c r="S35" s="14"/>
      <c r="T35" s="36"/>
      <c r="U35" s="36"/>
      <c r="V35" s="14"/>
      <c r="W35" s="14"/>
      <c r="X35" s="36"/>
      <c r="Y35" s="36"/>
      <c r="Z35" s="14"/>
    </row>
    <row r="36" spans="1:26" ht="15.75" thickBot="1" x14ac:dyDescent="0.3">
      <c r="A36" s="15"/>
      <c r="B36" s="122" t="s">
        <v>137</v>
      </c>
      <c r="C36" s="19" t="s">
        <v>267</v>
      </c>
      <c r="D36" s="123" t="s">
        <v>282</v>
      </c>
      <c r="E36" s="126">
        <v>0.27</v>
      </c>
      <c r="F36" s="125" t="s">
        <v>267</v>
      </c>
      <c r="G36" s="19"/>
      <c r="H36" s="123" t="s">
        <v>282</v>
      </c>
      <c r="I36" s="126">
        <v>0.25</v>
      </c>
      <c r="J36" s="125" t="s">
        <v>267</v>
      </c>
      <c r="K36" s="19"/>
      <c r="L36" s="123" t="s">
        <v>282</v>
      </c>
      <c r="M36" s="126">
        <v>0.27</v>
      </c>
      <c r="N36" s="125" t="s">
        <v>267</v>
      </c>
      <c r="O36" s="19"/>
      <c r="P36" s="123" t="s">
        <v>282</v>
      </c>
      <c r="Q36" s="126">
        <v>0.3</v>
      </c>
      <c r="R36" s="125" t="s">
        <v>267</v>
      </c>
      <c r="S36" s="19"/>
      <c r="T36" s="123" t="s">
        <v>282</v>
      </c>
      <c r="U36" s="126">
        <v>0.24</v>
      </c>
      <c r="V36" s="125" t="s">
        <v>267</v>
      </c>
      <c r="W36" s="19"/>
      <c r="X36" s="123" t="s">
        <v>282</v>
      </c>
      <c r="Y36" s="126">
        <v>0.3</v>
      </c>
      <c r="Z36" s="125" t="s">
        <v>267</v>
      </c>
    </row>
    <row r="37" spans="1:26" ht="15.75" thickTop="1" x14ac:dyDescent="0.25">
      <c r="A37" s="15"/>
      <c r="B37" s="14"/>
      <c r="C37" s="14" t="s">
        <v>267</v>
      </c>
      <c r="D37" s="36"/>
      <c r="E37" s="36"/>
      <c r="F37" s="14"/>
      <c r="G37" s="14"/>
      <c r="H37" s="36"/>
      <c r="I37" s="36"/>
      <c r="J37" s="14"/>
      <c r="K37" s="14"/>
      <c r="L37" s="36"/>
      <c r="M37" s="36"/>
      <c r="N37" s="14"/>
      <c r="O37" s="14"/>
      <c r="P37" s="36"/>
      <c r="Q37" s="36"/>
      <c r="R37" s="14"/>
      <c r="S37" s="14"/>
      <c r="T37" s="36"/>
      <c r="U37" s="36"/>
      <c r="V37" s="14"/>
      <c r="W37" s="14"/>
      <c r="X37" s="36"/>
      <c r="Y37" s="36"/>
      <c r="Z37" s="14"/>
    </row>
    <row r="38" spans="1:26" x14ac:dyDescent="0.25">
      <c r="A38" s="15"/>
      <c r="B38" s="121" t="s">
        <v>429</v>
      </c>
      <c r="C38" s="16" t="s">
        <v>267</v>
      </c>
      <c r="D38" s="4"/>
      <c r="E38" s="4"/>
      <c r="F38" s="4"/>
      <c r="G38" s="16"/>
      <c r="H38" s="4"/>
      <c r="I38" s="4"/>
      <c r="J38" s="4"/>
      <c r="K38" s="16"/>
      <c r="L38" s="4"/>
      <c r="M38" s="4"/>
      <c r="N38" s="4"/>
      <c r="O38" s="16"/>
      <c r="P38" s="4"/>
      <c r="Q38" s="4"/>
      <c r="R38" s="4"/>
      <c r="S38" s="16"/>
      <c r="T38" s="4"/>
      <c r="U38" s="4"/>
      <c r="V38" s="4"/>
      <c r="W38" s="16"/>
      <c r="X38" s="4"/>
      <c r="Y38" s="4"/>
      <c r="Z38" s="4"/>
    </row>
    <row r="39" spans="1:26" x14ac:dyDescent="0.25">
      <c r="A39" s="15"/>
      <c r="B39" s="120" t="s">
        <v>1033</v>
      </c>
      <c r="C39" s="19" t="s">
        <v>267</v>
      </c>
      <c r="D39" s="18"/>
      <c r="E39" s="18"/>
      <c r="F39" s="18"/>
      <c r="G39" s="19"/>
      <c r="H39" s="18"/>
      <c r="I39" s="18"/>
      <c r="J39" s="18"/>
      <c r="K39" s="19"/>
      <c r="L39" s="18"/>
      <c r="M39" s="18"/>
      <c r="N39" s="18"/>
      <c r="O39" s="19"/>
      <c r="P39" s="18"/>
      <c r="Q39" s="18"/>
      <c r="R39" s="18"/>
      <c r="S39" s="19"/>
      <c r="T39" s="18"/>
      <c r="U39" s="18"/>
      <c r="V39" s="18"/>
      <c r="W39" s="19"/>
      <c r="X39" s="18"/>
      <c r="Y39" s="18"/>
      <c r="Z39" s="18"/>
    </row>
    <row r="40" spans="1:26" x14ac:dyDescent="0.25">
      <c r="A40" s="15"/>
      <c r="B40" s="127" t="s">
        <v>133</v>
      </c>
      <c r="C40" s="16" t="s">
        <v>267</v>
      </c>
      <c r="D40" s="128" t="s">
        <v>282</v>
      </c>
      <c r="E40" s="131">
        <v>4021</v>
      </c>
      <c r="F40" s="130" t="s">
        <v>267</v>
      </c>
      <c r="G40" s="16"/>
      <c r="H40" s="128" t="s">
        <v>282</v>
      </c>
      <c r="I40" s="129">
        <v>342</v>
      </c>
      <c r="J40" s="130" t="s">
        <v>267</v>
      </c>
      <c r="K40" s="16"/>
      <c r="L40" s="128" t="s">
        <v>282</v>
      </c>
      <c r="M40" s="131">
        <v>4363</v>
      </c>
      <c r="N40" s="130" t="s">
        <v>267</v>
      </c>
      <c r="O40" s="16"/>
      <c r="P40" s="128" t="s">
        <v>282</v>
      </c>
      <c r="Q40" s="131">
        <v>4839</v>
      </c>
      <c r="R40" s="130" t="s">
        <v>267</v>
      </c>
      <c r="S40" s="16"/>
      <c r="T40" s="128" t="s">
        <v>282</v>
      </c>
      <c r="U40" s="129">
        <v>453</v>
      </c>
      <c r="V40" s="130" t="s">
        <v>267</v>
      </c>
      <c r="W40" s="16"/>
      <c r="X40" s="128" t="s">
        <v>282</v>
      </c>
      <c r="Y40" s="131">
        <v>5292</v>
      </c>
      <c r="Z40" s="130" t="s">
        <v>267</v>
      </c>
    </row>
    <row r="41" spans="1:26" ht="19.5" x14ac:dyDescent="0.25">
      <c r="A41" s="15"/>
      <c r="B41" s="122" t="s">
        <v>1034</v>
      </c>
      <c r="C41" s="19" t="s">
        <v>267</v>
      </c>
      <c r="D41" s="123"/>
      <c r="E41" s="126" t="s">
        <v>431</v>
      </c>
      <c r="F41" s="125" t="s">
        <v>398</v>
      </c>
      <c r="G41" s="19"/>
      <c r="H41" s="123"/>
      <c r="I41" s="126" t="s">
        <v>1055</v>
      </c>
      <c r="J41" s="125" t="s">
        <v>398</v>
      </c>
      <c r="K41" s="19"/>
      <c r="L41" s="123"/>
      <c r="M41" s="126" t="s">
        <v>1056</v>
      </c>
      <c r="N41" s="125" t="s">
        <v>398</v>
      </c>
      <c r="O41" s="19"/>
      <c r="P41" s="123"/>
      <c r="Q41" s="126" t="s">
        <v>1057</v>
      </c>
      <c r="R41" s="125" t="s">
        <v>398</v>
      </c>
      <c r="S41" s="19"/>
      <c r="T41" s="123"/>
      <c r="U41" s="126" t="s">
        <v>495</v>
      </c>
      <c r="V41" s="125" t="s">
        <v>398</v>
      </c>
      <c r="W41" s="19"/>
      <c r="X41" s="123"/>
      <c r="Y41" s="126" t="s">
        <v>802</v>
      </c>
      <c r="Z41" s="125" t="s">
        <v>398</v>
      </c>
    </row>
    <row r="42" spans="1:26" ht="15.75" thickBot="1" x14ac:dyDescent="0.3">
      <c r="A42" s="15"/>
      <c r="B42" s="127" t="s">
        <v>1040</v>
      </c>
      <c r="C42" s="16" t="s">
        <v>267</v>
      </c>
      <c r="D42" s="130"/>
      <c r="E42" s="134" t="s">
        <v>283</v>
      </c>
      <c r="F42" s="130" t="s">
        <v>267</v>
      </c>
      <c r="G42" s="16"/>
      <c r="H42" s="130"/>
      <c r="I42" s="134" t="s">
        <v>283</v>
      </c>
      <c r="J42" s="130" t="s">
        <v>267</v>
      </c>
      <c r="K42" s="16"/>
      <c r="L42" s="130"/>
      <c r="M42" s="134" t="s">
        <v>283</v>
      </c>
      <c r="N42" s="130" t="s">
        <v>267</v>
      </c>
      <c r="O42" s="16"/>
      <c r="P42" s="128"/>
      <c r="Q42" s="129" t="s">
        <v>1058</v>
      </c>
      <c r="R42" s="130" t="s">
        <v>398</v>
      </c>
      <c r="S42" s="16"/>
      <c r="T42" s="128"/>
      <c r="U42" s="129" t="s">
        <v>529</v>
      </c>
      <c r="V42" s="130" t="s">
        <v>398</v>
      </c>
      <c r="W42" s="16"/>
      <c r="X42" s="128"/>
      <c r="Y42" s="129" t="s">
        <v>1059</v>
      </c>
      <c r="Z42" s="130" t="s">
        <v>398</v>
      </c>
    </row>
    <row r="43" spans="1:26" x14ac:dyDescent="0.25">
      <c r="A43" s="15"/>
      <c r="B43" s="14"/>
      <c r="C43" s="14" t="s">
        <v>267</v>
      </c>
      <c r="D43" s="31"/>
      <c r="E43" s="31"/>
      <c r="F43" s="14"/>
      <c r="G43" s="14"/>
      <c r="H43" s="31"/>
      <c r="I43" s="31"/>
      <c r="J43" s="14"/>
      <c r="K43" s="14"/>
      <c r="L43" s="31"/>
      <c r="M43" s="31"/>
      <c r="N43" s="14"/>
      <c r="O43" s="14"/>
      <c r="P43" s="31"/>
      <c r="Q43" s="31"/>
      <c r="R43" s="14"/>
      <c r="S43" s="14"/>
      <c r="T43" s="31"/>
      <c r="U43" s="31"/>
      <c r="V43" s="14"/>
      <c r="W43" s="14"/>
      <c r="X43" s="31"/>
      <c r="Y43" s="31"/>
      <c r="Z43" s="14"/>
    </row>
    <row r="44" spans="1:26" ht="15.75" thickBot="1" x14ac:dyDescent="0.3">
      <c r="A44" s="15"/>
      <c r="B44" s="122" t="s">
        <v>1046</v>
      </c>
      <c r="C44" s="19" t="s">
        <v>267</v>
      </c>
      <c r="D44" s="123" t="s">
        <v>282</v>
      </c>
      <c r="E44" s="124">
        <v>3905</v>
      </c>
      <c r="F44" s="125" t="s">
        <v>267</v>
      </c>
      <c r="G44" s="19"/>
      <c r="H44" s="123" t="s">
        <v>282</v>
      </c>
      <c r="I44" s="126">
        <v>332</v>
      </c>
      <c r="J44" s="125" t="s">
        <v>267</v>
      </c>
      <c r="K44" s="19"/>
      <c r="L44" s="123" t="s">
        <v>282</v>
      </c>
      <c r="M44" s="124">
        <v>4237</v>
      </c>
      <c r="N44" s="125" t="s">
        <v>267</v>
      </c>
      <c r="O44" s="19"/>
      <c r="P44" s="123" t="s">
        <v>282</v>
      </c>
      <c r="Q44" s="124">
        <v>4490</v>
      </c>
      <c r="R44" s="125" t="s">
        <v>267</v>
      </c>
      <c r="S44" s="19"/>
      <c r="T44" s="123" t="s">
        <v>282</v>
      </c>
      <c r="U44" s="126">
        <v>420</v>
      </c>
      <c r="V44" s="125" t="s">
        <v>267</v>
      </c>
      <c r="W44" s="19"/>
      <c r="X44" s="123" t="s">
        <v>282</v>
      </c>
      <c r="Y44" s="124">
        <v>4910</v>
      </c>
      <c r="Z44" s="125" t="s">
        <v>267</v>
      </c>
    </row>
    <row r="45" spans="1:26" ht="15.75" thickTop="1" x14ac:dyDescent="0.25">
      <c r="A45" s="15"/>
      <c r="B45" s="14"/>
      <c r="C45" s="14" t="s">
        <v>267</v>
      </c>
      <c r="D45" s="36"/>
      <c r="E45" s="36"/>
      <c r="F45" s="14"/>
      <c r="G45" s="14"/>
      <c r="H45" s="36"/>
      <c r="I45" s="36"/>
      <c r="J45" s="14"/>
      <c r="K45" s="14"/>
      <c r="L45" s="36"/>
      <c r="M45" s="36"/>
      <c r="N45" s="14"/>
      <c r="O45" s="14"/>
      <c r="P45" s="36"/>
      <c r="Q45" s="36"/>
      <c r="R45" s="14"/>
      <c r="S45" s="14"/>
      <c r="T45" s="36"/>
      <c r="U45" s="36"/>
      <c r="V45" s="14"/>
      <c r="W45" s="14"/>
      <c r="X45" s="36"/>
      <c r="Y45" s="36"/>
      <c r="Z45" s="14"/>
    </row>
    <row r="46" spans="1:26" ht="15.75" thickBot="1" x14ac:dyDescent="0.3">
      <c r="A46" s="15"/>
      <c r="B46" s="127" t="s">
        <v>1047</v>
      </c>
      <c r="C46" s="16" t="s">
        <v>267</v>
      </c>
      <c r="D46" s="128"/>
      <c r="E46" s="131">
        <v>11235177</v>
      </c>
      <c r="F46" s="130" t="s">
        <v>267</v>
      </c>
      <c r="G46" s="16"/>
      <c r="H46" s="128"/>
      <c r="I46" s="131">
        <v>955027</v>
      </c>
      <c r="J46" s="130" t="s">
        <v>267</v>
      </c>
      <c r="K46" s="16"/>
      <c r="L46" s="128"/>
      <c r="M46" s="131">
        <v>12190204</v>
      </c>
      <c r="N46" s="130" t="s">
        <v>267</v>
      </c>
      <c r="O46" s="16"/>
      <c r="P46" s="128"/>
      <c r="Q46" s="131">
        <v>11025454</v>
      </c>
      <c r="R46" s="130" t="s">
        <v>267</v>
      </c>
      <c r="S46" s="16"/>
      <c r="T46" s="128"/>
      <c r="U46" s="131">
        <v>1033173</v>
      </c>
      <c r="V46" s="130" t="s">
        <v>267</v>
      </c>
      <c r="W46" s="16"/>
      <c r="X46" s="128"/>
      <c r="Y46" s="131">
        <v>12058627</v>
      </c>
      <c r="Z46" s="130" t="s">
        <v>267</v>
      </c>
    </row>
    <row r="47" spans="1:26" ht="15.75" thickTop="1" x14ac:dyDescent="0.25">
      <c r="A47" s="15"/>
      <c r="B47" s="14"/>
      <c r="C47" s="14" t="s">
        <v>267</v>
      </c>
      <c r="D47" s="36"/>
      <c r="E47" s="36"/>
      <c r="F47" s="14"/>
      <c r="G47" s="14"/>
      <c r="H47" s="36"/>
      <c r="I47" s="36"/>
      <c r="J47" s="14"/>
      <c r="K47" s="14"/>
      <c r="L47" s="36"/>
      <c r="M47" s="36"/>
      <c r="N47" s="14"/>
      <c r="O47" s="14"/>
      <c r="P47" s="36"/>
      <c r="Q47" s="36"/>
      <c r="R47" s="14"/>
      <c r="S47" s="14"/>
      <c r="T47" s="36"/>
      <c r="U47" s="36"/>
      <c r="V47" s="14"/>
      <c r="W47" s="14"/>
      <c r="X47" s="36"/>
      <c r="Y47" s="36"/>
      <c r="Z47" s="14"/>
    </row>
    <row r="48" spans="1:26" ht="15.75" thickBot="1" x14ac:dyDescent="0.3">
      <c r="A48" s="15"/>
      <c r="B48" s="122" t="s">
        <v>136</v>
      </c>
      <c r="C48" s="19" t="s">
        <v>267</v>
      </c>
      <c r="D48" s="123" t="s">
        <v>282</v>
      </c>
      <c r="E48" s="126">
        <v>0.35</v>
      </c>
      <c r="F48" s="125" t="s">
        <v>267</v>
      </c>
      <c r="G48" s="19"/>
      <c r="H48" s="123" t="s">
        <v>282</v>
      </c>
      <c r="I48" s="126">
        <v>0.35</v>
      </c>
      <c r="J48" s="125" t="s">
        <v>267</v>
      </c>
      <c r="K48" s="19"/>
      <c r="L48" s="123" t="s">
        <v>282</v>
      </c>
      <c r="M48" s="126">
        <v>0.35</v>
      </c>
      <c r="N48" s="125" t="s">
        <v>267</v>
      </c>
      <c r="O48" s="19"/>
      <c r="P48" s="123" t="s">
        <v>282</v>
      </c>
      <c r="Q48" s="126">
        <v>0.41</v>
      </c>
      <c r="R48" s="125" t="s">
        <v>267</v>
      </c>
      <c r="S48" s="19"/>
      <c r="T48" s="123" t="s">
        <v>282</v>
      </c>
      <c r="U48" s="126">
        <v>0.41</v>
      </c>
      <c r="V48" s="125" t="s">
        <v>267</v>
      </c>
      <c r="W48" s="19"/>
      <c r="X48" s="123" t="s">
        <v>282</v>
      </c>
      <c r="Y48" s="126">
        <v>0.41</v>
      </c>
      <c r="Z48" s="125" t="s">
        <v>267</v>
      </c>
    </row>
    <row r="49" spans="1:26" ht="15.75" thickTop="1" x14ac:dyDescent="0.25">
      <c r="A49" s="15"/>
      <c r="B49" s="14"/>
      <c r="C49" s="14" t="s">
        <v>267</v>
      </c>
      <c r="D49" s="36"/>
      <c r="E49" s="36"/>
      <c r="F49" s="14"/>
      <c r="G49" s="14"/>
      <c r="H49" s="36"/>
      <c r="I49" s="36"/>
      <c r="J49" s="14"/>
      <c r="K49" s="14"/>
      <c r="L49" s="36"/>
      <c r="M49" s="36"/>
      <c r="N49" s="14"/>
      <c r="O49" s="14"/>
      <c r="P49" s="36"/>
      <c r="Q49" s="36"/>
      <c r="R49" s="14"/>
      <c r="S49" s="14"/>
      <c r="T49" s="36"/>
      <c r="U49" s="36"/>
      <c r="V49" s="14"/>
      <c r="W49" s="14"/>
      <c r="X49" s="36"/>
      <c r="Y49" s="36"/>
      <c r="Z49" s="14"/>
    </row>
    <row r="50" spans="1:26" x14ac:dyDescent="0.25">
      <c r="A50" s="15"/>
      <c r="B50" s="121" t="s">
        <v>1048</v>
      </c>
      <c r="C50" s="16" t="s">
        <v>267</v>
      </c>
      <c r="D50" s="4"/>
      <c r="E50" s="4"/>
      <c r="F50" s="4"/>
      <c r="G50" s="16"/>
      <c r="H50" s="4"/>
      <c r="I50" s="4"/>
      <c r="J50" s="4"/>
      <c r="K50" s="16"/>
      <c r="L50" s="4"/>
      <c r="M50" s="4"/>
      <c r="N50" s="4"/>
      <c r="O50" s="16"/>
      <c r="P50" s="4"/>
      <c r="Q50" s="4"/>
      <c r="R50" s="4"/>
      <c r="S50" s="16"/>
      <c r="T50" s="4"/>
      <c r="U50" s="4"/>
      <c r="V50" s="4"/>
      <c r="W50" s="16"/>
      <c r="X50" s="4"/>
      <c r="Y50" s="4"/>
      <c r="Z50" s="4"/>
    </row>
    <row r="51" spans="1:26" ht="15.75" thickBot="1" x14ac:dyDescent="0.3">
      <c r="A51" s="15"/>
      <c r="B51" s="122" t="s">
        <v>1046</v>
      </c>
      <c r="C51" s="19" t="s">
        <v>267</v>
      </c>
      <c r="D51" s="123" t="s">
        <v>282</v>
      </c>
      <c r="E51" s="124">
        <v>3905</v>
      </c>
      <c r="F51" s="125" t="s">
        <v>267</v>
      </c>
      <c r="G51" s="19"/>
      <c r="H51" s="123" t="s">
        <v>282</v>
      </c>
      <c r="I51" s="126">
        <v>332</v>
      </c>
      <c r="J51" s="125" t="s">
        <v>267</v>
      </c>
      <c r="K51" s="19"/>
      <c r="L51" s="123" t="s">
        <v>282</v>
      </c>
      <c r="M51" s="124">
        <v>4237</v>
      </c>
      <c r="N51" s="125" t="s">
        <v>267</v>
      </c>
      <c r="O51" s="19"/>
      <c r="P51" s="123" t="s">
        <v>282</v>
      </c>
      <c r="Q51" s="124">
        <v>4490</v>
      </c>
      <c r="R51" s="125" t="s">
        <v>267</v>
      </c>
      <c r="S51" s="19"/>
      <c r="T51" s="123" t="s">
        <v>282</v>
      </c>
      <c r="U51" s="126">
        <v>420</v>
      </c>
      <c r="V51" s="125" t="s">
        <v>267</v>
      </c>
      <c r="W51" s="19"/>
      <c r="X51" s="123" t="s">
        <v>282</v>
      </c>
      <c r="Y51" s="124">
        <v>4910</v>
      </c>
      <c r="Z51" s="125" t="s">
        <v>267</v>
      </c>
    </row>
    <row r="52" spans="1:26" ht="15.75" thickTop="1" x14ac:dyDescent="0.25">
      <c r="A52" s="15"/>
      <c r="B52" s="14"/>
      <c r="C52" s="14" t="s">
        <v>267</v>
      </c>
      <c r="D52" s="36"/>
      <c r="E52" s="36"/>
      <c r="F52" s="14"/>
      <c r="G52" s="14"/>
      <c r="H52" s="36"/>
      <c r="I52" s="36"/>
      <c r="J52" s="14"/>
      <c r="K52" s="14"/>
      <c r="L52" s="36"/>
      <c r="M52" s="36"/>
      <c r="N52" s="14"/>
      <c r="O52" s="14"/>
      <c r="P52" s="36"/>
      <c r="Q52" s="36"/>
      <c r="R52" s="14"/>
      <c r="S52" s="14"/>
      <c r="T52" s="36"/>
      <c r="U52" s="36"/>
      <c r="V52" s="14"/>
      <c r="W52" s="14"/>
      <c r="X52" s="36"/>
      <c r="Y52" s="36"/>
      <c r="Z52" s="14"/>
    </row>
    <row r="53" spans="1:26" ht="29.25" x14ac:dyDescent="0.25">
      <c r="A53" s="15"/>
      <c r="B53" s="133" t="s">
        <v>1049</v>
      </c>
      <c r="C53" s="16" t="s">
        <v>267</v>
      </c>
      <c r="D53" s="128"/>
      <c r="E53" s="131">
        <v>11235177</v>
      </c>
      <c r="F53" s="130" t="s">
        <v>267</v>
      </c>
      <c r="G53" s="16"/>
      <c r="H53" s="128"/>
      <c r="I53" s="131">
        <v>955027</v>
      </c>
      <c r="J53" s="130" t="s">
        <v>267</v>
      </c>
      <c r="K53" s="16"/>
      <c r="L53" s="128"/>
      <c r="M53" s="131">
        <v>12190204</v>
      </c>
      <c r="N53" s="130" t="s">
        <v>267</v>
      </c>
      <c r="O53" s="16"/>
      <c r="P53" s="128"/>
      <c r="Q53" s="131">
        <v>11025454</v>
      </c>
      <c r="R53" s="130" t="s">
        <v>267</v>
      </c>
      <c r="S53" s="16"/>
      <c r="T53" s="128"/>
      <c r="U53" s="131">
        <v>1033173</v>
      </c>
      <c r="V53" s="130" t="s">
        <v>267</v>
      </c>
      <c r="W53" s="16"/>
      <c r="X53" s="128"/>
      <c r="Y53" s="131">
        <v>12058627</v>
      </c>
      <c r="Z53" s="130" t="s">
        <v>267</v>
      </c>
    </row>
    <row r="54" spans="1:26" x14ac:dyDescent="0.25">
      <c r="A54" s="15"/>
      <c r="B54" s="132" t="s">
        <v>1052</v>
      </c>
      <c r="C54" s="19" t="s">
        <v>267</v>
      </c>
      <c r="D54" s="123"/>
      <c r="E54" s="124">
        <v>29510</v>
      </c>
      <c r="F54" s="125" t="s">
        <v>267</v>
      </c>
      <c r="G54" s="19"/>
      <c r="H54" s="125"/>
      <c r="I54" s="135" t="s">
        <v>283</v>
      </c>
      <c r="J54" s="125" t="s">
        <v>267</v>
      </c>
      <c r="K54" s="19"/>
      <c r="L54" s="123"/>
      <c r="M54" s="124">
        <v>29510</v>
      </c>
      <c r="N54" s="125" t="s">
        <v>267</v>
      </c>
      <c r="O54" s="19"/>
      <c r="P54" s="123"/>
      <c r="Q54" s="124">
        <v>14418</v>
      </c>
      <c r="R54" s="125" t="s">
        <v>267</v>
      </c>
      <c r="S54" s="19"/>
      <c r="T54" s="125"/>
      <c r="U54" s="135" t="s">
        <v>283</v>
      </c>
      <c r="V54" s="125" t="s">
        <v>267</v>
      </c>
      <c r="W54" s="19"/>
      <c r="X54" s="123"/>
      <c r="Y54" s="124">
        <v>14418</v>
      </c>
      <c r="Z54" s="125" t="s">
        <v>267</v>
      </c>
    </row>
    <row r="55" spans="1:26" ht="15.75" thickBot="1" x14ac:dyDescent="0.3">
      <c r="A55" s="15"/>
      <c r="B55" s="133" t="s">
        <v>1053</v>
      </c>
      <c r="C55" s="16" t="s">
        <v>267</v>
      </c>
      <c r="D55" s="130"/>
      <c r="E55" s="134" t="s">
        <v>283</v>
      </c>
      <c r="F55" s="130" t="s">
        <v>267</v>
      </c>
      <c r="G55" s="16"/>
      <c r="H55" s="128"/>
      <c r="I55" s="131">
        <v>195770</v>
      </c>
      <c r="J55" s="130" t="s">
        <v>267</v>
      </c>
      <c r="K55" s="16"/>
      <c r="L55" s="128"/>
      <c r="M55" s="131">
        <v>195770</v>
      </c>
      <c r="N55" s="130" t="s">
        <v>267</v>
      </c>
      <c r="O55" s="16"/>
      <c r="P55" s="130"/>
      <c r="Q55" s="134" t="s">
        <v>283</v>
      </c>
      <c r="R55" s="130" t="s">
        <v>267</v>
      </c>
      <c r="S55" s="16"/>
      <c r="T55" s="128"/>
      <c r="U55" s="131">
        <v>137312</v>
      </c>
      <c r="V55" s="130" t="s">
        <v>267</v>
      </c>
      <c r="W55" s="16"/>
      <c r="X55" s="128"/>
      <c r="Y55" s="131">
        <v>137312</v>
      </c>
      <c r="Z55" s="130" t="s">
        <v>267</v>
      </c>
    </row>
    <row r="56" spans="1:26" x14ac:dyDescent="0.25">
      <c r="A56" s="15"/>
      <c r="B56" s="14"/>
      <c r="C56" s="14" t="s">
        <v>267</v>
      </c>
      <c r="D56" s="31"/>
      <c r="E56" s="31"/>
      <c r="F56" s="14"/>
      <c r="G56" s="14"/>
      <c r="H56" s="31"/>
      <c r="I56" s="31"/>
      <c r="J56" s="14"/>
      <c r="K56" s="14"/>
      <c r="L56" s="31"/>
      <c r="M56" s="31"/>
      <c r="N56" s="14"/>
      <c r="O56" s="14"/>
      <c r="P56" s="31"/>
      <c r="Q56" s="31"/>
      <c r="R56" s="14"/>
      <c r="S56" s="14"/>
      <c r="T56" s="31"/>
      <c r="U56" s="31"/>
      <c r="V56" s="14"/>
      <c r="W56" s="14"/>
      <c r="X56" s="31"/>
      <c r="Y56" s="31"/>
      <c r="Z56" s="14"/>
    </row>
    <row r="57" spans="1:26" ht="20.25" thickBot="1" x14ac:dyDescent="0.3">
      <c r="A57" s="15"/>
      <c r="B57" s="132" t="s">
        <v>1054</v>
      </c>
      <c r="C57" s="19" t="s">
        <v>267</v>
      </c>
      <c r="D57" s="123"/>
      <c r="E57" s="124">
        <v>11264687</v>
      </c>
      <c r="F57" s="125" t="s">
        <v>267</v>
      </c>
      <c r="G57" s="19"/>
      <c r="H57" s="123"/>
      <c r="I57" s="124">
        <v>1150797</v>
      </c>
      <c r="J57" s="125" t="s">
        <v>267</v>
      </c>
      <c r="K57" s="19"/>
      <c r="L57" s="123"/>
      <c r="M57" s="124">
        <v>12415484</v>
      </c>
      <c r="N57" s="125" t="s">
        <v>267</v>
      </c>
      <c r="O57" s="19"/>
      <c r="P57" s="123"/>
      <c r="Q57" s="124">
        <v>11039872</v>
      </c>
      <c r="R57" s="125" t="s">
        <v>267</v>
      </c>
      <c r="S57" s="19"/>
      <c r="T57" s="123"/>
      <c r="U57" s="124">
        <v>1170485</v>
      </c>
      <c r="V57" s="125" t="s">
        <v>267</v>
      </c>
      <c r="W57" s="19"/>
      <c r="X57" s="123"/>
      <c r="Y57" s="124">
        <v>12210357</v>
      </c>
      <c r="Z57" s="125" t="s">
        <v>267</v>
      </c>
    </row>
    <row r="58" spans="1:26" ht="15.75" thickTop="1" x14ac:dyDescent="0.25">
      <c r="A58" s="15"/>
      <c r="B58" s="14"/>
      <c r="C58" s="14" t="s">
        <v>267</v>
      </c>
      <c r="D58" s="36"/>
      <c r="E58" s="36"/>
      <c r="F58" s="14"/>
      <c r="G58" s="14"/>
      <c r="H58" s="36"/>
      <c r="I58" s="36"/>
      <c r="J58" s="14"/>
      <c r="K58" s="14"/>
      <c r="L58" s="36"/>
      <c r="M58" s="36"/>
      <c r="N58" s="14"/>
      <c r="O58" s="14"/>
      <c r="P58" s="36"/>
      <c r="Q58" s="36"/>
      <c r="R58" s="14"/>
      <c r="S58" s="14"/>
      <c r="T58" s="36"/>
      <c r="U58" s="36"/>
      <c r="V58" s="14"/>
      <c r="W58" s="14"/>
      <c r="X58" s="36"/>
      <c r="Y58" s="36"/>
      <c r="Z58" s="14"/>
    </row>
    <row r="59" spans="1:26" ht="15.75" thickBot="1" x14ac:dyDescent="0.3">
      <c r="A59" s="15"/>
      <c r="B59" s="127" t="s">
        <v>137</v>
      </c>
      <c r="C59" s="16" t="s">
        <v>267</v>
      </c>
      <c r="D59" s="128" t="s">
        <v>282</v>
      </c>
      <c r="E59" s="129">
        <v>0.35</v>
      </c>
      <c r="F59" s="130" t="s">
        <v>267</v>
      </c>
      <c r="G59" s="16"/>
      <c r="H59" s="128" t="s">
        <v>282</v>
      </c>
      <c r="I59" s="129">
        <v>0.28999999999999998</v>
      </c>
      <c r="J59" s="130" t="s">
        <v>267</v>
      </c>
      <c r="K59" s="16"/>
      <c r="L59" s="128" t="s">
        <v>282</v>
      </c>
      <c r="M59" s="129">
        <v>0.34</v>
      </c>
      <c r="N59" s="130" t="s">
        <v>267</v>
      </c>
      <c r="O59" s="16"/>
      <c r="P59" s="128" t="s">
        <v>282</v>
      </c>
      <c r="Q59" s="129">
        <v>0.41</v>
      </c>
      <c r="R59" s="130" t="s">
        <v>267</v>
      </c>
      <c r="S59" s="16"/>
      <c r="T59" s="128" t="s">
        <v>282</v>
      </c>
      <c r="U59" s="129">
        <v>0.36</v>
      </c>
      <c r="V59" s="130" t="s">
        <v>267</v>
      </c>
      <c r="W59" s="16"/>
      <c r="X59" s="128" t="s">
        <v>282</v>
      </c>
      <c r="Y59" s="129">
        <v>0.4</v>
      </c>
      <c r="Z59" s="130" t="s">
        <v>267</v>
      </c>
    </row>
    <row r="60" spans="1:26" ht="15.75" thickTop="1" x14ac:dyDescent="0.25">
      <c r="A60" s="15"/>
      <c r="B60" s="14"/>
      <c r="C60" s="14" t="s">
        <v>267</v>
      </c>
      <c r="D60" s="36"/>
      <c r="E60" s="36"/>
      <c r="F60" s="14"/>
      <c r="G60" s="14"/>
      <c r="H60" s="36"/>
      <c r="I60" s="36"/>
      <c r="J60" s="14"/>
      <c r="K60" s="14"/>
      <c r="L60" s="36"/>
      <c r="M60" s="36"/>
      <c r="N60" s="14"/>
      <c r="O60" s="14"/>
      <c r="P60" s="36"/>
      <c r="Q60" s="36"/>
      <c r="R60" s="14"/>
      <c r="S60" s="14"/>
      <c r="T60" s="36"/>
      <c r="U60" s="36"/>
      <c r="V60" s="14"/>
      <c r="W60" s="14"/>
      <c r="X60" s="36"/>
      <c r="Y60" s="36"/>
      <c r="Z60" s="14"/>
    </row>
    <row r="61" spans="1:26" x14ac:dyDescent="0.25">
      <c r="A61" s="15"/>
      <c r="B61" s="55" t="s">
        <v>1060</v>
      </c>
      <c r="C61" s="55"/>
      <c r="D61" s="55"/>
      <c r="E61" s="55"/>
      <c r="F61" s="55"/>
      <c r="G61" s="55"/>
      <c r="H61" s="55"/>
      <c r="I61" s="55"/>
      <c r="J61" s="55"/>
      <c r="K61" s="55"/>
      <c r="L61" s="55"/>
      <c r="M61" s="55"/>
      <c r="N61" s="55"/>
      <c r="O61" s="55"/>
      <c r="P61" s="55"/>
      <c r="Q61" s="55"/>
      <c r="R61" s="55"/>
      <c r="S61" s="55"/>
      <c r="T61" s="55"/>
      <c r="U61" s="55"/>
      <c r="V61" s="55"/>
      <c r="W61" s="55"/>
      <c r="X61" s="55"/>
      <c r="Y61" s="55"/>
      <c r="Z61" s="55"/>
    </row>
  </sheetData>
  <mergeCells count="39">
    <mergeCell ref="B61:Z61"/>
    <mergeCell ref="Z9:Z11"/>
    <mergeCell ref="D12:Y12"/>
    <mergeCell ref="A1:A2"/>
    <mergeCell ref="B1:Z1"/>
    <mergeCell ref="B2:Z2"/>
    <mergeCell ref="A3:A61"/>
    <mergeCell ref="B3:Z3"/>
    <mergeCell ref="B4:Z4"/>
    <mergeCell ref="B5:Z5"/>
    <mergeCell ref="B6:Z6"/>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42578125" bestFit="1" customWidth="1"/>
    <col min="2" max="2" width="36.5703125" bestFit="1" customWidth="1"/>
    <col min="3" max="3" width="8.5703125" customWidth="1"/>
    <col min="4" max="4" width="10.140625" customWidth="1"/>
    <col min="5" max="5" width="31.42578125" customWidth="1"/>
    <col min="6" max="6" width="10.140625" customWidth="1"/>
    <col min="7" max="7" width="8.5703125" customWidth="1"/>
    <col min="8" max="8" width="10.140625" customWidth="1"/>
    <col min="9" max="9" width="36.140625" customWidth="1"/>
    <col min="10" max="10" width="10.140625" customWidth="1"/>
    <col min="11" max="11" width="8.5703125" customWidth="1"/>
    <col min="12" max="12" width="10.140625" customWidth="1"/>
    <col min="13" max="13" width="31.42578125" customWidth="1"/>
    <col min="14" max="14" width="10.140625" customWidth="1"/>
    <col min="15" max="15" width="8.5703125" customWidth="1"/>
    <col min="16" max="16" width="10.140625" customWidth="1"/>
    <col min="17" max="17" width="36.140625" customWidth="1"/>
    <col min="18" max="18" width="10.140625" customWidth="1"/>
  </cols>
  <sheetData>
    <row r="1" spans="1:18" ht="15" customHeight="1" x14ac:dyDescent="0.25">
      <c r="A1" s="7" t="s">
        <v>10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061</v>
      </c>
      <c r="B3" s="54" t="s">
        <v>7</v>
      </c>
      <c r="C3" s="54"/>
      <c r="D3" s="54"/>
      <c r="E3" s="54"/>
      <c r="F3" s="54"/>
      <c r="G3" s="54"/>
      <c r="H3" s="54"/>
      <c r="I3" s="54"/>
      <c r="J3" s="54"/>
      <c r="K3" s="54"/>
      <c r="L3" s="54"/>
      <c r="M3" s="54"/>
      <c r="N3" s="54"/>
      <c r="O3" s="54"/>
      <c r="P3" s="54"/>
      <c r="Q3" s="54"/>
      <c r="R3" s="54"/>
    </row>
    <row r="4" spans="1:18" x14ac:dyDescent="0.25">
      <c r="A4" s="15"/>
      <c r="B4" s="55" t="s">
        <v>1062</v>
      </c>
      <c r="C4" s="55"/>
      <c r="D4" s="55"/>
      <c r="E4" s="55"/>
      <c r="F4" s="55"/>
      <c r="G4" s="55"/>
      <c r="H4" s="55"/>
      <c r="I4" s="55"/>
      <c r="J4" s="55"/>
      <c r="K4" s="55"/>
      <c r="L4" s="55"/>
      <c r="M4" s="55"/>
      <c r="N4" s="55"/>
      <c r="O4" s="55"/>
      <c r="P4" s="55"/>
      <c r="Q4" s="55"/>
      <c r="R4" s="55"/>
    </row>
    <row r="5" spans="1:18" ht="25.5" customHeight="1" x14ac:dyDescent="0.25">
      <c r="A5" s="15"/>
      <c r="B5" s="55" t="s">
        <v>1063</v>
      </c>
      <c r="C5" s="55"/>
      <c r="D5" s="55"/>
      <c r="E5" s="55"/>
      <c r="F5" s="55"/>
      <c r="G5" s="55"/>
      <c r="H5" s="55"/>
      <c r="I5" s="55"/>
      <c r="J5" s="55"/>
      <c r="K5" s="55"/>
      <c r="L5" s="55"/>
      <c r="M5" s="55"/>
      <c r="N5" s="55"/>
      <c r="O5" s="55"/>
      <c r="P5" s="55"/>
      <c r="Q5" s="55"/>
      <c r="R5" s="55"/>
    </row>
    <row r="6" spans="1:18" x14ac:dyDescent="0.25">
      <c r="A6" s="15"/>
      <c r="B6" s="55" t="s">
        <v>1064</v>
      </c>
      <c r="C6" s="55"/>
      <c r="D6" s="55"/>
      <c r="E6" s="55"/>
      <c r="F6" s="55"/>
      <c r="G6" s="55"/>
      <c r="H6" s="55"/>
      <c r="I6" s="55"/>
      <c r="J6" s="55"/>
      <c r="K6" s="55"/>
      <c r="L6" s="55"/>
      <c r="M6" s="55"/>
      <c r="N6" s="55"/>
      <c r="O6" s="55"/>
      <c r="P6" s="55"/>
      <c r="Q6" s="55"/>
      <c r="R6" s="55"/>
    </row>
    <row r="7" spans="1:18" x14ac:dyDescent="0.25">
      <c r="A7" s="15"/>
      <c r="B7" s="56"/>
      <c r="C7" s="56"/>
      <c r="D7" s="56"/>
      <c r="E7" s="56"/>
      <c r="F7" s="56"/>
      <c r="G7" s="56"/>
      <c r="H7" s="56"/>
      <c r="I7" s="56"/>
      <c r="J7" s="56"/>
      <c r="K7" s="56"/>
      <c r="L7" s="56"/>
      <c r="M7" s="56"/>
      <c r="N7" s="56"/>
      <c r="O7" s="56"/>
      <c r="P7" s="56"/>
      <c r="Q7" s="56"/>
      <c r="R7" s="56"/>
    </row>
    <row r="8" spans="1:18" x14ac:dyDescent="0.25">
      <c r="A8" s="15"/>
      <c r="B8" s="4"/>
      <c r="C8" s="4"/>
      <c r="D8" s="4"/>
      <c r="E8" s="4"/>
      <c r="F8" s="4"/>
      <c r="G8" s="4"/>
      <c r="H8" s="4"/>
      <c r="I8" s="4"/>
      <c r="J8" s="4"/>
      <c r="K8" s="4"/>
      <c r="L8" s="4"/>
      <c r="M8" s="4"/>
      <c r="N8" s="4"/>
      <c r="O8" s="4"/>
      <c r="P8" s="4"/>
      <c r="Q8" s="4"/>
      <c r="R8" s="4"/>
    </row>
    <row r="9" spans="1:18" ht="15.75" thickBot="1" x14ac:dyDescent="0.3">
      <c r="A9" s="15"/>
      <c r="B9" s="45"/>
      <c r="C9" s="16" t="s">
        <v>267</v>
      </c>
      <c r="D9" s="44" t="s">
        <v>500</v>
      </c>
      <c r="E9" s="44"/>
      <c r="F9" s="44"/>
      <c r="G9" s="44"/>
      <c r="H9" s="44"/>
      <c r="I9" s="44"/>
      <c r="J9" s="16"/>
      <c r="K9" s="16" t="s">
        <v>267</v>
      </c>
      <c r="L9" s="44" t="s">
        <v>568</v>
      </c>
      <c r="M9" s="44"/>
      <c r="N9" s="44"/>
      <c r="O9" s="44"/>
      <c r="P9" s="44"/>
      <c r="Q9" s="44"/>
      <c r="R9" s="16"/>
    </row>
    <row r="10" spans="1:18" x14ac:dyDescent="0.25">
      <c r="A10" s="15"/>
      <c r="B10" s="45"/>
      <c r="C10" s="45" t="s">
        <v>267</v>
      </c>
      <c r="D10" s="47" t="s">
        <v>1065</v>
      </c>
      <c r="E10" s="47"/>
      <c r="F10" s="48"/>
      <c r="G10" s="48" t="s">
        <v>267</v>
      </c>
      <c r="H10" s="47" t="s">
        <v>1067</v>
      </c>
      <c r="I10" s="47"/>
      <c r="J10" s="45"/>
      <c r="K10" s="45" t="s">
        <v>267</v>
      </c>
      <c r="L10" s="47" t="s">
        <v>1065</v>
      </c>
      <c r="M10" s="47"/>
      <c r="N10" s="48"/>
      <c r="O10" s="48" t="s">
        <v>267</v>
      </c>
      <c r="P10" s="47" t="s">
        <v>1067</v>
      </c>
      <c r="Q10" s="47"/>
      <c r="R10" s="45"/>
    </row>
    <row r="11" spans="1:18" ht="15.75" thickBot="1" x14ac:dyDescent="0.3">
      <c r="A11" s="15"/>
      <c r="B11" s="45"/>
      <c r="C11" s="45"/>
      <c r="D11" s="44" t="s">
        <v>1066</v>
      </c>
      <c r="E11" s="44"/>
      <c r="F11" s="45"/>
      <c r="G11" s="45"/>
      <c r="H11" s="44" t="s">
        <v>1066</v>
      </c>
      <c r="I11" s="44"/>
      <c r="J11" s="45"/>
      <c r="K11" s="45"/>
      <c r="L11" s="44" t="s">
        <v>1066</v>
      </c>
      <c r="M11" s="44"/>
      <c r="N11" s="45"/>
      <c r="O11" s="45"/>
      <c r="P11" s="44" t="s">
        <v>1066</v>
      </c>
      <c r="Q11" s="44"/>
      <c r="R11" s="45"/>
    </row>
    <row r="12" spans="1:18" x14ac:dyDescent="0.25">
      <c r="A12" s="15"/>
      <c r="B12" s="16"/>
      <c r="C12" s="16" t="s">
        <v>267</v>
      </c>
      <c r="D12" s="53" t="s">
        <v>280</v>
      </c>
      <c r="E12" s="53"/>
      <c r="F12" s="53"/>
      <c r="G12" s="53"/>
      <c r="H12" s="53"/>
      <c r="I12" s="53"/>
      <c r="J12" s="53"/>
      <c r="K12" s="53"/>
      <c r="L12" s="53"/>
      <c r="M12" s="53"/>
      <c r="N12" s="53"/>
      <c r="O12" s="53"/>
      <c r="P12" s="53"/>
      <c r="Q12" s="53"/>
      <c r="R12" s="16"/>
    </row>
    <row r="13" spans="1:18" ht="25.5" x14ac:dyDescent="0.25">
      <c r="A13" s="15"/>
      <c r="B13" s="51" t="s">
        <v>1068</v>
      </c>
      <c r="C13" s="19" t="s">
        <v>267</v>
      </c>
      <c r="D13" s="18"/>
      <c r="E13" s="18"/>
      <c r="F13" s="18"/>
      <c r="G13" s="19" t="s">
        <v>267</v>
      </c>
      <c r="H13" s="18"/>
      <c r="I13" s="18"/>
      <c r="J13" s="18"/>
      <c r="K13" s="19" t="s">
        <v>267</v>
      </c>
      <c r="L13" s="18"/>
      <c r="M13" s="18"/>
      <c r="N13" s="18"/>
      <c r="O13" s="19" t="s">
        <v>267</v>
      </c>
      <c r="P13" s="18"/>
      <c r="Q13" s="18"/>
      <c r="R13" s="18"/>
    </row>
    <row r="14" spans="1:18" x14ac:dyDescent="0.25">
      <c r="A14" s="15"/>
      <c r="B14" s="20" t="s">
        <v>1069</v>
      </c>
      <c r="C14" s="16" t="s">
        <v>267</v>
      </c>
      <c r="D14" s="11" t="s">
        <v>282</v>
      </c>
      <c r="E14" s="24">
        <v>68535</v>
      </c>
      <c r="F14" s="21" t="s">
        <v>267</v>
      </c>
      <c r="G14" s="16" t="s">
        <v>267</v>
      </c>
      <c r="H14" s="11" t="s">
        <v>282</v>
      </c>
      <c r="I14" s="24">
        <v>61569</v>
      </c>
      <c r="J14" s="21" t="s">
        <v>267</v>
      </c>
      <c r="K14" s="16" t="s">
        <v>267</v>
      </c>
      <c r="L14" s="11" t="s">
        <v>282</v>
      </c>
      <c r="M14" s="24">
        <v>35425</v>
      </c>
      <c r="N14" s="21" t="s">
        <v>267</v>
      </c>
      <c r="O14" s="16" t="s">
        <v>267</v>
      </c>
      <c r="P14" s="11" t="s">
        <v>282</v>
      </c>
      <c r="Q14" s="24">
        <v>61613</v>
      </c>
      <c r="R14" s="21" t="s">
        <v>267</v>
      </c>
    </row>
    <row r="15" spans="1:18" x14ac:dyDescent="0.25">
      <c r="A15" s="15"/>
      <c r="B15" s="25" t="s">
        <v>1070</v>
      </c>
      <c r="C15" s="19" t="s">
        <v>267</v>
      </c>
      <c r="D15" s="28"/>
      <c r="E15" s="30">
        <v>18524</v>
      </c>
      <c r="F15" s="26" t="s">
        <v>267</v>
      </c>
      <c r="G15" s="19" t="s">
        <v>267</v>
      </c>
      <c r="H15" s="28"/>
      <c r="I15" s="30">
        <v>283545</v>
      </c>
      <c r="J15" s="26" t="s">
        <v>267</v>
      </c>
      <c r="K15" s="19" t="s">
        <v>267</v>
      </c>
      <c r="L15" s="28"/>
      <c r="M15" s="30">
        <v>3403</v>
      </c>
      <c r="N15" s="26" t="s">
        <v>267</v>
      </c>
      <c r="O15" s="19" t="s">
        <v>267</v>
      </c>
      <c r="P15" s="28"/>
      <c r="Q15" s="30">
        <v>268669</v>
      </c>
      <c r="R15" s="26" t="s">
        <v>267</v>
      </c>
    </row>
    <row r="16" spans="1:18" x14ac:dyDescent="0.25">
      <c r="A16" s="15"/>
      <c r="B16" s="20" t="s">
        <v>1071</v>
      </c>
      <c r="C16" s="16" t="s">
        <v>267</v>
      </c>
      <c r="D16" s="11"/>
      <c r="E16" s="23">
        <v>760</v>
      </c>
      <c r="F16" s="21" t="s">
        <v>267</v>
      </c>
      <c r="G16" s="16" t="s">
        <v>267</v>
      </c>
      <c r="H16" s="11"/>
      <c r="I16" s="24">
        <v>6718</v>
      </c>
      <c r="J16" s="21" t="s">
        <v>267</v>
      </c>
      <c r="K16" s="16" t="s">
        <v>267</v>
      </c>
      <c r="L16" s="11"/>
      <c r="M16" s="23">
        <v>10</v>
      </c>
      <c r="N16" s="21" t="s">
        <v>267</v>
      </c>
      <c r="O16" s="16" t="s">
        <v>267</v>
      </c>
      <c r="P16" s="11"/>
      <c r="Q16" s="24">
        <v>6289</v>
      </c>
      <c r="R16" s="21" t="s">
        <v>267</v>
      </c>
    </row>
    <row r="17" spans="1:18" x14ac:dyDescent="0.25">
      <c r="A17" s="15"/>
      <c r="B17" s="55" t="s">
        <v>1072</v>
      </c>
      <c r="C17" s="55"/>
      <c r="D17" s="55"/>
      <c r="E17" s="55"/>
      <c r="F17" s="55"/>
      <c r="G17" s="55"/>
      <c r="H17" s="55"/>
      <c r="I17" s="55"/>
      <c r="J17" s="55"/>
      <c r="K17" s="55"/>
      <c r="L17" s="55"/>
      <c r="M17" s="55"/>
      <c r="N17" s="55"/>
      <c r="O17" s="55"/>
      <c r="P17" s="55"/>
      <c r="Q17" s="55"/>
      <c r="R17" s="55"/>
    </row>
    <row r="18" spans="1:18" x14ac:dyDescent="0.25">
      <c r="A18" s="15"/>
      <c r="B18" s="55" t="s">
        <v>1073</v>
      </c>
      <c r="C18" s="55"/>
      <c r="D18" s="55"/>
      <c r="E18" s="55"/>
      <c r="F18" s="55"/>
      <c r="G18" s="55"/>
      <c r="H18" s="55"/>
      <c r="I18" s="55"/>
      <c r="J18" s="55"/>
      <c r="K18" s="55"/>
      <c r="L18" s="55"/>
      <c r="M18" s="55"/>
      <c r="N18" s="55"/>
      <c r="O18" s="55"/>
      <c r="P18" s="55"/>
      <c r="Q18" s="55"/>
      <c r="R18" s="55"/>
    </row>
  </sheetData>
  <mergeCells count="31">
    <mergeCell ref="B5:R5"/>
    <mergeCell ref="B6:R6"/>
    <mergeCell ref="B7:R7"/>
    <mergeCell ref="B17:R17"/>
    <mergeCell ref="B18:R18"/>
    <mergeCell ref="P10:Q10"/>
    <mergeCell ref="P11:Q11"/>
    <mergeCell ref="R10:R11"/>
    <mergeCell ref="D12:Q12"/>
    <mergeCell ref="A1:A2"/>
    <mergeCell ref="B1:R1"/>
    <mergeCell ref="B2:R2"/>
    <mergeCell ref="A3:A18"/>
    <mergeCell ref="B3:R3"/>
    <mergeCell ref="B4:R4"/>
    <mergeCell ref="J10:J11"/>
    <mergeCell ref="K10:K11"/>
    <mergeCell ref="L10:M10"/>
    <mergeCell ref="L11:M11"/>
    <mergeCell ref="N10:N11"/>
    <mergeCell ref="O10:O11"/>
    <mergeCell ref="B9:B11"/>
    <mergeCell ref="D9:I9"/>
    <mergeCell ref="L9:Q9"/>
    <mergeCell ref="C10:C11"/>
    <mergeCell ref="D10:E10"/>
    <mergeCell ref="D11:E11"/>
    <mergeCell ref="F10:F11"/>
    <mergeCell ref="G10:G11"/>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074</v>
      </c>
      <c r="B1" s="1" t="s">
        <v>1</v>
      </c>
    </row>
    <row r="2" spans="1:2" x14ac:dyDescent="0.25">
      <c r="A2" s="7"/>
      <c r="B2" s="1" t="s">
        <v>2</v>
      </c>
    </row>
    <row r="3" spans="1:2" x14ac:dyDescent="0.25">
      <c r="A3" s="15" t="s">
        <v>1074</v>
      </c>
      <c r="B3" s="4" t="s">
        <v>7</v>
      </c>
    </row>
    <row r="4" spans="1:2" x14ac:dyDescent="0.25">
      <c r="A4" s="15"/>
      <c r="B4" s="4"/>
    </row>
    <row r="5" spans="1:2" ht="26.25" x14ac:dyDescent="0.25">
      <c r="A5" s="15"/>
      <c r="B5" s="80" t="s">
        <v>1075</v>
      </c>
    </row>
    <row r="6" spans="1:2" x14ac:dyDescent="0.25">
      <c r="A6" s="15"/>
      <c r="B6" s="4"/>
    </row>
    <row r="7" spans="1:2" ht="306.75" x14ac:dyDescent="0.25">
      <c r="A7" s="15"/>
      <c r="B7" s="80" t="s">
        <v>1076</v>
      </c>
    </row>
    <row r="8" spans="1:2" x14ac:dyDescent="0.25">
      <c r="A8" s="15"/>
      <c r="B8" s="4"/>
    </row>
    <row r="9" spans="1:2" ht="51.75" x14ac:dyDescent="0.25">
      <c r="A9" s="15"/>
      <c r="B9" s="80" t="s">
        <v>1077</v>
      </c>
    </row>
    <row r="10" spans="1:2" x14ac:dyDescent="0.25">
      <c r="A10" s="15"/>
      <c r="B10" s="4"/>
    </row>
    <row r="11" spans="1:2" ht="102.75" x14ac:dyDescent="0.25">
      <c r="A11" s="15"/>
      <c r="B11" s="136" t="s">
        <v>1078</v>
      </c>
    </row>
    <row r="12" spans="1:2" x14ac:dyDescent="0.25">
      <c r="A12" s="15"/>
      <c r="B12" s="4"/>
    </row>
    <row r="13" spans="1:2" ht="294" x14ac:dyDescent="0.25">
      <c r="A13" s="15"/>
      <c r="B13" s="137" t="s">
        <v>1079</v>
      </c>
    </row>
    <row r="14" spans="1:2" x14ac:dyDescent="0.25">
      <c r="A14" s="15"/>
      <c r="B14" s="4"/>
    </row>
    <row r="15" spans="1:2" ht="115.5" x14ac:dyDescent="0.25">
      <c r="A15" s="15"/>
      <c r="B15" s="80" t="s">
        <v>1080</v>
      </c>
    </row>
    <row r="16" spans="1:2" x14ac:dyDescent="0.25">
      <c r="A16" s="15"/>
      <c r="B16" s="4"/>
    </row>
    <row r="17" spans="1:2" ht="230.25" x14ac:dyDescent="0.25">
      <c r="A17" s="15"/>
      <c r="B17" s="80" t="s">
        <v>1081</v>
      </c>
    </row>
    <row r="18" spans="1:2" x14ac:dyDescent="0.25">
      <c r="A18" s="15"/>
      <c r="B18" s="4"/>
    </row>
    <row r="19" spans="1:2" ht="409.6" x14ac:dyDescent="0.25">
      <c r="A19" s="15"/>
      <c r="B19" s="137" t="s">
        <v>1082</v>
      </c>
    </row>
    <row r="20" spans="1:2" x14ac:dyDescent="0.25">
      <c r="A20" s="15"/>
      <c r="B20" s="4"/>
    </row>
    <row r="21" spans="1:2" ht="77.25" x14ac:dyDescent="0.25">
      <c r="A21" s="15"/>
      <c r="B21" s="137" t="s">
        <v>1083</v>
      </c>
    </row>
    <row r="22" spans="1:2" x14ac:dyDescent="0.25">
      <c r="A22" s="15"/>
      <c r="B22" s="4"/>
    </row>
    <row r="23" spans="1:2" ht="115.5" x14ac:dyDescent="0.25">
      <c r="A23" s="15"/>
      <c r="B23" s="136" t="s">
        <v>1084</v>
      </c>
    </row>
    <row r="24" spans="1:2" x14ac:dyDescent="0.25">
      <c r="A24" s="15"/>
      <c r="B24" s="4"/>
    </row>
    <row r="25" spans="1:2" ht="128.25" x14ac:dyDescent="0.25">
      <c r="A25" s="15"/>
      <c r="B25" s="137" t="s">
        <v>1085</v>
      </c>
    </row>
    <row r="26" spans="1:2" x14ac:dyDescent="0.25">
      <c r="A26" s="15"/>
      <c r="B26" s="4"/>
    </row>
    <row r="27" spans="1:2" ht="383.25" x14ac:dyDescent="0.25">
      <c r="A27" s="15"/>
      <c r="B27" s="81" t="s">
        <v>1086</v>
      </c>
    </row>
    <row r="28" spans="1:2" x14ac:dyDescent="0.25">
      <c r="A28" s="15"/>
      <c r="B28" s="4"/>
    </row>
    <row r="29" spans="1:2" ht="128.25" x14ac:dyDescent="0.25">
      <c r="A29" s="15"/>
      <c r="B29" s="80" t="s">
        <v>1087</v>
      </c>
    </row>
    <row r="30" spans="1:2" x14ac:dyDescent="0.25">
      <c r="A30" s="15"/>
      <c r="B30" s="4"/>
    </row>
    <row r="31" spans="1:2" ht="306.75" x14ac:dyDescent="0.25">
      <c r="A31" s="15"/>
      <c r="B31" s="81" t="s">
        <v>1088</v>
      </c>
    </row>
    <row r="32" spans="1:2" x14ac:dyDescent="0.25">
      <c r="A32" s="15"/>
      <c r="B32" s="4"/>
    </row>
    <row r="33" spans="1:2" ht="102.75" x14ac:dyDescent="0.25">
      <c r="A33" s="15"/>
      <c r="B33" s="81" t="s">
        <v>1089</v>
      </c>
    </row>
    <row r="34" spans="1:2" x14ac:dyDescent="0.25">
      <c r="A34" s="15"/>
      <c r="B34" s="4"/>
    </row>
    <row r="35" spans="1:2" ht="294" x14ac:dyDescent="0.25">
      <c r="A35" s="15"/>
      <c r="B35" s="80" t="s">
        <v>1090</v>
      </c>
    </row>
    <row r="36" spans="1:2" x14ac:dyDescent="0.25">
      <c r="A36" s="15"/>
      <c r="B36" s="4"/>
    </row>
    <row r="37" spans="1:2" ht="102.75" x14ac:dyDescent="0.25">
      <c r="A37" s="15"/>
      <c r="B37" s="81" t="s">
        <v>1091</v>
      </c>
    </row>
    <row r="38" spans="1:2" x14ac:dyDescent="0.25">
      <c r="A38" s="15"/>
      <c r="B38" s="4"/>
    </row>
    <row r="39" spans="1:2" ht="255.75" x14ac:dyDescent="0.25">
      <c r="A39" s="15"/>
      <c r="B39" s="80" t="s">
        <v>1092</v>
      </c>
    </row>
    <row r="40" spans="1:2" x14ac:dyDescent="0.25">
      <c r="A40" s="15"/>
      <c r="B40" s="4"/>
    </row>
    <row r="41" spans="1:2" ht="243" x14ac:dyDescent="0.25">
      <c r="A41" s="15"/>
      <c r="B41" s="81" t="s">
        <v>1093</v>
      </c>
    </row>
    <row r="42" spans="1:2" x14ac:dyDescent="0.25">
      <c r="A42" s="15"/>
      <c r="B42" s="4"/>
    </row>
    <row r="43" spans="1:2" ht="243" x14ac:dyDescent="0.25">
      <c r="A43" s="15"/>
      <c r="B43" s="136" t="s">
        <v>1094</v>
      </c>
    </row>
    <row r="44" spans="1:2" x14ac:dyDescent="0.25">
      <c r="A44" s="15"/>
      <c r="B44" s="4"/>
    </row>
    <row r="45" spans="1:2" ht="230.25" x14ac:dyDescent="0.25">
      <c r="A45" s="15"/>
      <c r="B45" s="136" t="s">
        <v>1095</v>
      </c>
    </row>
    <row r="46" spans="1:2" x14ac:dyDescent="0.25">
      <c r="A46" s="15"/>
      <c r="B46" s="4"/>
    </row>
    <row r="47" spans="1:2" ht="409.6" x14ac:dyDescent="0.25">
      <c r="A47" s="15"/>
      <c r="B47" s="136" t="s">
        <v>1096</v>
      </c>
    </row>
    <row r="48" spans="1:2" x14ac:dyDescent="0.25">
      <c r="A48" s="15"/>
      <c r="B48" s="4"/>
    </row>
    <row r="49" spans="1:2" x14ac:dyDescent="0.25">
      <c r="A49" s="15"/>
      <c r="B49" s="80"/>
    </row>
    <row r="50" spans="1:2" x14ac:dyDescent="0.25">
      <c r="A50" s="15"/>
      <c r="B50" s="4"/>
    </row>
    <row r="51" spans="1:2" ht="370.5" x14ac:dyDescent="0.25">
      <c r="A51" s="15"/>
      <c r="B51" s="80" t="s">
        <v>1097</v>
      </c>
    </row>
    <row r="52" spans="1:2" x14ac:dyDescent="0.25">
      <c r="A52" s="15"/>
      <c r="B52" s="4"/>
    </row>
    <row r="53" spans="1:2" ht="192" x14ac:dyDescent="0.25">
      <c r="A53" s="15"/>
      <c r="B53" s="80" t="s">
        <v>1098</v>
      </c>
    </row>
    <row r="54" spans="1:2" x14ac:dyDescent="0.25">
      <c r="A54" s="15"/>
      <c r="B54" s="4"/>
    </row>
    <row r="55" spans="1:2" ht="409.6" x14ac:dyDescent="0.25">
      <c r="A55" s="15"/>
      <c r="B55" s="136" t="s">
        <v>1099</v>
      </c>
    </row>
  </sheetData>
  <mergeCells count="2">
    <mergeCell ref="A1:A2"/>
    <mergeCell ref="A3:A5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00</v>
      </c>
      <c r="B1" s="1" t="s">
        <v>1</v>
      </c>
    </row>
    <row r="2" spans="1:2" x14ac:dyDescent="0.25">
      <c r="A2" s="7"/>
      <c r="B2" s="1" t="s">
        <v>2</v>
      </c>
    </row>
    <row r="3" spans="1:2" x14ac:dyDescent="0.25">
      <c r="A3" s="15" t="s">
        <v>1100</v>
      </c>
      <c r="B3" s="4" t="s">
        <v>7</v>
      </c>
    </row>
    <row r="4" spans="1:2" x14ac:dyDescent="0.25">
      <c r="A4" s="15"/>
      <c r="B4" s="11" t="s">
        <v>1101</v>
      </c>
    </row>
    <row r="5" spans="1:2" ht="102.75" x14ac:dyDescent="0.25">
      <c r="A5" s="15"/>
      <c r="B5" s="11" t="s">
        <v>1102</v>
      </c>
    </row>
  </sheetData>
  <mergeCells count="2">
    <mergeCell ref="A1:A2"/>
    <mergeCell ref="A3: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2.7109375" bestFit="1" customWidth="1"/>
    <col min="6" max="9" width="22.5703125" bestFit="1" customWidth="1"/>
    <col min="10" max="11" width="36.5703125" bestFit="1" customWidth="1"/>
  </cols>
  <sheetData>
    <row r="1" spans="1:11" ht="30" x14ac:dyDescent="0.25">
      <c r="A1" s="1" t="s">
        <v>75</v>
      </c>
      <c r="B1" s="7" t="s">
        <v>2</v>
      </c>
      <c r="C1" s="7" t="s">
        <v>30</v>
      </c>
      <c r="D1" s="1" t="s">
        <v>2</v>
      </c>
      <c r="E1" s="1" t="s">
        <v>30</v>
      </c>
      <c r="F1" s="1" t="s">
        <v>2</v>
      </c>
      <c r="G1" s="1" t="s">
        <v>30</v>
      </c>
      <c r="H1" s="1" t="s">
        <v>2</v>
      </c>
      <c r="I1" s="1" t="s">
        <v>30</v>
      </c>
      <c r="J1" s="1" t="s">
        <v>2</v>
      </c>
      <c r="K1" s="1" t="s">
        <v>30</v>
      </c>
    </row>
    <row r="2" spans="1:11" ht="30" x14ac:dyDescent="0.25">
      <c r="A2" s="1" t="s">
        <v>76</v>
      </c>
      <c r="B2" s="7"/>
      <c r="C2" s="7"/>
      <c r="D2" s="1" t="s">
        <v>71</v>
      </c>
      <c r="E2" s="1" t="s">
        <v>71</v>
      </c>
      <c r="F2" s="1" t="s">
        <v>73</v>
      </c>
      <c r="G2" s="1" t="s">
        <v>73</v>
      </c>
      <c r="H2" s="1" t="s">
        <v>74</v>
      </c>
      <c r="I2" s="1" t="s">
        <v>74</v>
      </c>
      <c r="J2" s="1" t="s">
        <v>5</v>
      </c>
      <c r="K2" s="1" t="s">
        <v>5</v>
      </c>
    </row>
    <row r="3" spans="1:11" ht="30" x14ac:dyDescent="0.25">
      <c r="A3" s="2" t="s">
        <v>77</v>
      </c>
      <c r="B3" s="4" t="s">
        <v>7</v>
      </c>
      <c r="C3" s="4" t="s">
        <v>7</v>
      </c>
      <c r="D3" s="4" t="s">
        <v>7</v>
      </c>
      <c r="E3" s="4" t="s">
        <v>7</v>
      </c>
      <c r="F3" s="4" t="s">
        <v>7</v>
      </c>
      <c r="G3" s="4" t="s">
        <v>7</v>
      </c>
      <c r="H3" s="9">
        <v>0.08</v>
      </c>
      <c r="I3" s="9">
        <v>0.08</v>
      </c>
      <c r="J3" s="4" t="s">
        <v>7</v>
      </c>
      <c r="K3" s="4" t="s">
        <v>7</v>
      </c>
    </row>
    <row r="4" spans="1:11" x14ac:dyDescent="0.25">
      <c r="A4" s="2" t="s">
        <v>78</v>
      </c>
      <c r="B4" s="8">
        <v>22627</v>
      </c>
      <c r="C4" s="8">
        <v>18805</v>
      </c>
      <c r="D4" s="4" t="s">
        <v>7</v>
      </c>
      <c r="E4" s="4" t="s">
        <v>7</v>
      </c>
      <c r="F4" s="4" t="s">
        <v>7</v>
      </c>
      <c r="G4" s="4" t="s">
        <v>7</v>
      </c>
      <c r="H4" s="4" t="s">
        <v>7</v>
      </c>
      <c r="I4" s="4" t="s">
        <v>7</v>
      </c>
      <c r="J4" s="4" t="s">
        <v>7</v>
      </c>
      <c r="K4" s="4" t="s">
        <v>7</v>
      </c>
    </row>
    <row r="5" spans="1:11" ht="30" x14ac:dyDescent="0.25">
      <c r="A5" s="2" t="s">
        <v>79</v>
      </c>
      <c r="B5" s="4" t="s">
        <v>7</v>
      </c>
      <c r="C5" s="4" t="s">
        <v>7</v>
      </c>
      <c r="D5" s="8">
        <v>1000</v>
      </c>
      <c r="E5" s="8">
        <v>1000</v>
      </c>
      <c r="F5" s="8">
        <v>1000</v>
      </c>
      <c r="G5" s="8">
        <v>1000</v>
      </c>
      <c r="H5" s="8">
        <v>1000</v>
      </c>
      <c r="I5" s="8">
        <v>1000</v>
      </c>
      <c r="J5" s="4" t="s">
        <v>7</v>
      </c>
      <c r="K5" s="4" t="s">
        <v>7</v>
      </c>
    </row>
    <row r="6" spans="1:11" x14ac:dyDescent="0.25">
      <c r="A6" s="2" t="s">
        <v>80</v>
      </c>
      <c r="B6" s="8">
        <v>9816</v>
      </c>
      <c r="C6" s="8">
        <v>13535</v>
      </c>
      <c r="D6" s="4" t="s">
        <v>7</v>
      </c>
      <c r="E6" s="4" t="s">
        <v>7</v>
      </c>
      <c r="F6" s="4" t="s">
        <v>7</v>
      </c>
      <c r="G6" s="4" t="s">
        <v>7</v>
      </c>
      <c r="H6" s="4" t="s">
        <v>7</v>
      </c>
      <c r="I6" s="4" t="s">
        <v>7</v>
      </c>
      <c r="J6" s="4" t="s">
        <v>7</v>
      </c>
      <c r="K6" s="4" t="s">
        <v>7</v>
      </c>
    </row>
    <row r="7" spans="1:11" x14ac:dyDescent="0.25">
      <c r="A7" s="2" t="s">
        <v>81</v>
      </c>
      <c r="B7" s="10">
        <v>0.01</v>
      </c>
      <c r="C7" s="10">
        <v>0.01</v>
      </c>
      <c r="D7" s="4" t="s">
        <v>7</v>
      </c>
      <c r="E7" s="4" t="s">
        <v>7</v>
      </c>
      <c r="F7" s="4" t="s">
        <v>7</v>
      </c>
      <c r="G7" s="4" t="s">
        <v>7</v>
      </c>
      <c r="H7" s="4" t="s">
        <v>7</v>
      </c>
      <c r="I7" s="4" t="s">
        <v>7</v>
      </c>
      <c r="J7" s="4" t="s">
        <v>7</v>
      </c>
      <c r="K7" s="4" t="s">
        <v>7</v>
      </c>
    </row>
    <row r="8" spans="1:11" x14ac:dyDescent="0.25">
      <c r="A8" s="2" t="s">
        <v>82</v>
      </c>
      <c r="B8" s="6">
        <v>50000000</v>
      </c>
      <c r="C8" s="6">
        <v>50000000</v>
      </c>
      <c r="D8" s="6">
        <v>32000</v>
      </c>
      <c r="E8" s="6">
        <v>32000</v>
      </c>
      <c r="F8" s="6">
        <v>10000</v>
      </c>
      <c r="G8" s="6">
        <v>10000</v>
      </c>
      <c r="H8" s="6">
        <v>40250</v>
      </c>
      <c r="I8" s="6">
        <v>40250</v>
      </c>
      <c r="J8" s="4" t="s">
        <v>7</v>
      </c>
      <c r="K8" s="4" t="s">
        <v>7</v>
      </c>
    </row>
    <row r="9" spans="1:11" x14ac:dyDescent="0.25">
      <c r="A9" s="2" t="s">
        <v>83</v>
      </c>
      <c r="B9" s="4" t="s">
        <v>7</v>
      </c>
      <c r="C9" s="4" t="s">
        <v>7</v>
      </c>
      <c r="D9" s="6">
        <v>32000</v>
      </c>
      <c r="E9" s="6">
        <v>32000</v>
      </c>
      <c r="F9" s="6">
        <v>10000</v>
      </c>
      <c r="G9" s="6">
        <v>10000</v>
      </c>
      <c r="H9" s="6">
        <v>40250</v>
      </c>
      <c r="I9" s="6">
        <v>40250</v>
      </c>
      <c r="J9" s="4" t="s">
        <v>7</v>
      </c>
      <c r="K9" s="4" t="s">
        <v>7</v>
      </c>
    </row>
    <row r="10" spans="1:11" x14ac:dyDescent="0.25">
      <c r="A10" s="2" t="s">
        <v>84</v>
      </c>
      <c r="B10" s="10">
        <v>0.01</v>
      </c>
      <c r="C10" s="10">
        <v>0.01</v>
      </c>
      <c r="D10" s="4" t="s">
        <v>7</v>
      </c>
      <c r="E10" s="4" t="s">
        <v>7</v>
      </c>
      <c r="F10" s="4" t="s">
        <v>7</v>
      </c>
      <c r="G10" s="4" t="s">
        <v>7</v>
      </c>
      <c r="H10" s="4" t="s">
        <v>7</v>
      </c>
      <c r="I10" s="4" t="s">
        <v>7</v>
      </c>
      <c r="J10" s="10">
        <v>0.01</v>
      </c>
      <c r="K10" s="10">
        <v>0.01</v>
      </c>
    </row>
    <row r="11" spans="1:11" x14ac:dyDescent="0.25">
      <c r="A11" s="2" t="s">
        <v>85</v>
      </c>
      <c r="B11" s="4" t="s">
        <v>7</v>
      </c>
      <c r="C11" s="4" t="s">
        <v>7</v>
      </c>
      <c r="D11" s="6">
        <v>32000</v>
      </c>
      <c r="E11" s="6">
        <v>32000</v>
      </c>
      <c r="F11" s="6">
        <v>10000</v>
      </c>
      <c r="G11" s="6">
        <v>10000</v>
      </c>
      <c r="H11" s="6">
        <v>40250</v>
      </c>
      <c r="I11" s="6">
        <v>40250</v>
      </c>
      <c r="J11" s="4" t="s">
        <v>7</v>
      </c>
      <c r="K11" s="4" t="s">
        <v>7</v>
      </c>
    </row>
    <row r="12" spans="1:11" x14ac:dyDescent="0.25">
      <c r="A12" s="2" t="s">
        <v>86</v>
      </c>
      <c r="B12" s="6">
        <v>446863844</v>
      </c>
      <c r="C12" s="6">
        <v>446863844</v>
      </c>
      <c r="D12" s="4" t="s">
        <v>7</v>
      </c>
      <c r="E12" s="4" t="s">
        <v>7</v>
      </c>
      <c r="F12" s="4" t="s">
        <v>7</v>
      </c>
      <c r="G12" s="4" t="s">
        <v>7</v>
      </c>
      <c r="H12" s="4" t="s">
        <v>7</v>
      </c>
      <c r="I12" s="4" t="s">
        <v>7</v>
      </c>
      <c r="J12" s="6">
        <v>3136156</v>
      </c>
      <c r="K12" s="6">
        <v>3136156</v>
      </c>
    </row>
    <row r="13" spans="1:11" x14ac:dyDescent="0.25">
      <c r="A13" s="2" t="s">
        <v>87</v>
      </c>
      <c r="B13" s="6">
        <v>28658873</v>
      </c>
      <c r="C13" s="6">
        <v>20959286</v>
      </c>
      <c r="D13" s="4" t="s">
        <v>7</v>
      </c>
      <c r="E13" s="4" t="s">
        <v>7</v>
      </c>
      <c r="F13" s="4" t="s">
        <v>7</v>
      </c>
      <c r="G13" s="4" t="s">
        <v>7</v>
      </c>
      <c r="H13" s="4" t="s">
        <v>7</v>
      </c>
      <c r="I13" s="4" t="s">
        <v>7</v>
      </c>
      <c r="J13" s="6">
        <v>596018</v>
      </c>
      <c r="K13" s="6">
        <v>584674</v>
      </c>
    </row>
    <row r="14" spans="1:11" x14ac:dyDescent="0.25">
      <c r="A14" s="2" t="s">
        <v>88</v>
      </c>
      <c r="B14" s="6">
        <v>27032464</v>
      </c>
      <c r="C14" s="6">
        <v>19561469</v>
      </c>
      <c r="D14" s="4" t="s">
        <v>7</v>
      </c>
      <c r="E14" s="4" t="s">
        <v>7</v>
      </c>
      <c r="F14" s="4" t="s">
        <v>7</v>
      </c>
      <c r="G14" s="4" t="s">
        <v>7</v>
      </c>
      <c r="H14" s="4" t="s">
        <v>7</v>
      </c>
      <c r="I14" s="4" t="s">
        <v>7</v>
      </c>
      <c r="J14" s="6">
        <v>596018</v>
      </c>
      <c r="K14" s="6">
        <v>584674</v>
      </c>
    </row>
    <row r="15" spans="1:11" x14ac:dyDescent="0.25">
      <c r="A15" s="2" t="s">
        <v>89</v>
      </c>
      <c r="B15" s="6">
        <v>1626409</v>
      </c>
      <c r="C15" s="6">
        <v>1397817</v>
      </c>
      <c r="D15" s="4" t="s">
        <v>7</v>
      </c>
      <c r="E15" s="4" t="s">
        <v>7</v>
      </c>
      <c r="F15" s="4" t="s">
        <v>7</v>
      </c>
      <c r="G15" s="4" t="s">
        <v>7</v>
      </c>
      <c r="H15" s="4" t="s">
        <v>7</v>
      </c>
      <c r="I15" s="4" t="s">
        <v>7</v>
      </c>
      <c r="J15" s="4" t="s">
        <v>7</v>
      </c>
      <c r="K15"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103</v>
      </c>
      <c r="B1" s="1" t="s">
        <v>1</v>
      </c>
    </row>
    <row r="2" spans="1:2" x14ac:dyDescent="0.25">
      <c r="A2" s="7"/>
      <c r="B2" s="1" t="s">
        <v>2</v>
      </c>
    </row>
    <row r="3" spans="1:2" x14ac:dyDescent="0.25">
      <c r="A3" s="15" t="s">
        <v>1104</v>
      </c>
      <c r="B3" s="4" t="s">
        <v>7</v>
      </c>
    </row>
    <row r="4" spans="1:2" ht="243.75" x14ac:dyDescent="0.25">
      <c r="A4" s="15"/>
      <c r="B4" s="12" t="s">
        <v>247</v>
      </c>
    </row>
    <row r="5" spans="1:2" x14ac:dyDescent="0.25">
      <c r="A5" s="15" t="s">
        <v>1105</v>
      </c>
      <c r="B5" s="4" t="s">
        <v>7</v>
      </c>
    </row>
    <row r="6" spans="1:2" ht="180" x14ac:dyDescent="0.25">
      <c r="A6" s="15"/>
      <c r="B6" s="13" t="s">
        <v>248</v>
      </c>
    </row>
    <row r="7" spans="1:2" ht="243" x14ac:dyDescent="0.25">
      <c r="A7" s="15"/>
      <c r="B7" s="11" t="s">
        <v>249</v>
      </c>
    </row>
    <row r="8" spans="1:2" ht="192" x14ac:dyDescent="0.25">
      <c r="A8" s="15"/>
      <c r="B8" s="11" t="s">
        <v>250</v>
      </c>
    </row>
    <row r="9" spans="1:2" x14ac:dyDescent="0.25">
      <c r="A9" s="15" t="s">
        <v>1106</v>
      </c>
      <c r="B9" s="4" t="s">
        <v>7</v>
      </c>
    </row>
    <row r="10" spans="1:2" ht="256.5" x14ac:dyDescent="0.25">
      <c r="A10" s="15"/>
      <c r="B10" s="12" t="s">
        <v>251</v>
      </c>
    </row>
    <row r="11" spans="1:2" ht="141" x14ac:dyDescent="0.25">
      <c r="A11" s="15"/>
      <c r="B11" s="11" t="s">
        <v>252</v>
      </c>
    </row>
    <row r="12" spans="1:2" ht="51.75" x14ac:dyDescent="0.25">
      <c r="A12" s="15"/>
      <c r="B12" s="11" t="s">
        <v>253</v>
      </c>
    </row>
    <row r="13" spans="1:2" x14ac:dyDescent="0.25">
      <c r="A13" s="15" t="s">
        <v>1107</v>
      </c>
      <c r="B13" s="4" t="s">
        <v>7</v>
      </c>
    </row>
    <row r="14" spans="1:2" ht="244.5" x14ac:dyDescent="0.25">
      <c r="A14" s="15"/>
      <c r="B14" s="12" t="s">
        <v>254</v>
      </c>
    </row>
    <row r="15" spans="1:2" x14ac:dyDescent="0.25">
      <c r="A15" s="15" t="s">
        <v>1108</v>
      </c>
      <c r="B15" s="4" t="s">
        <v>7</v>
      </c>
    </row>
    <row r="16" spans="1:2" ht="243.75" x14ac:dyDescent="0.25">
      <c r="A16" s="15"/>
      <c r="B16" s="12" t="s">
        <v>255</v>
      </c>
    </row>
    <row r="17" spans="1:2" x14ac:dyDescent="0.25">
      <c r="A17" s="15" t="s">
        <v>1109</v>
      </c>
      <c r="B17" s="4" t="s">
        <v>7</v>
      </c>
    </row>
    <row r="18" spans="1:2" ht="384" x14ac:dyDescent="0.25">
      <c r="A18" s="15"/>
      <c r="B18" s="12" t="s">
        <v>256</v>
      </c>
    </row>
    <row r="19" spans="1:2" x14ac:dyDescent="0.25">
      <c r="A19" s="15" t="s">
        <v>1110</v>
      </c>
      <c r="B19" s="4" t="s">
        <v>7</v>
      </c>
    </row>
    <row r="20" spans="1:2" ht="231" x14ac:dyDescent="0.25">
      <c r="A20" s="15"/>
      <c r="B20" s="12" t="s">
        <v>257</v>
      </c>
    </row>
    <row r="21" spans="1:2" x14ac:dyDescent="0.25">
      <c r="A21" s="15" t="s">
        <v>1111</v>
      </c>
      <c r="B21" s="4" t="s">
        <v>7</v>
      </c>
    </row>
    <row r="22" spans="1:2" ht="52.5" x14ac:dyDescent="0.25">
      <c r="A22" s="15"/>
      <c r="B22" s="12" t="s">
        <v>258</v>
      </c>
    </row>
    <row r="23" spans="1:2" ht="409.6" x14ac:dyDescent="0.25">
      <c r="A23" s="15"/>
      <c r="B23" s="11" t="s">
        <v>259</v>
      </c>
    </row>
    <row r="24" spans="1:2" ht="396" x14ac:dyDescent="0.25">
      <c r="A24" s="15"/>
      <c r="B24" s="11" t="s">
        <v>260</v>
      </c>
    </row>
    <row r="25" spans="1:2" ht="383.25" x14ac:dyDescent="0.25">
      <c r="A25" s="15"/>
      <c r="B25" s="11" t="s">
        <v>261</v>
      </c>
    </row>
    <row r="26" spans="1:2" ht="396" x14ac:dyDescent="0.25">
      <c r="A26" s="15"/>
      <c r="B26" s="11" t="s">
        <v>262</v>
      </c>
    </row>
    <row r="27" spans="1:2" ht="255.75" x14ac:dyDescent="0.25">
      <c r="A27" s="15"/>
      <c r="B27" s="11" t="s">
        <v>263</v>
      </c>
    </row>
  </sheetData>
  <mergeCells count="9">
    <mergeCell ref="A17:A18"/>
    <mergeCell ref="A19:A20"/>
    <mergeCell ref="A21:A27"/>
    <mergeCell ref="A1:A2"/>
    <mergeCell ref="A3:A4"/>
    <mergeCell ref="A5:A8"/>
    <mergeCell ref="A9:A12"/>
    <mergeCell ref="A13:A14"/>
    <mergeCell ref="A15: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8.5703125" customWidth="1"/>
    <col min="4" max="4" width="10.7109375" customWidth="1"/>
    <col min="5" max="5" width="31.5703125" customWidth="1"/>
    <col min="6" max="6" width="10.140625" customWidth="1"/>
    <col min="7" max="7" width="8.5703125" customWidth="1"/>
    <col min="8" max="8" width="10.7109375" customWidth="1"/>
    <col min="9" max="9" width="35.7109375" customWidth="1"/>
    <col min="10" max="10" width="10.140625" customWidth="1"/>
    <col min="11" max="11" width="8.5703125" customWidth="1"/>
    <col min="12" max="12" width="10.7109375" customWidth="1"/>
    <col min="13" max="13" width="36.140625" customWidth="1"/>
    <col min="14" max="14" width="10.140625" customWidth="1"/>
    <col min="15" max="15" width="8.5703125" customWidth="1"/>
    <col min="16" max="16" width="10.7109375" customWidth="1"/>
    <col min="17" max="17" width="36.5703125" customWidth="1"/>
    <col min="18" max="18" width="10.140625" customWidth="1"/>
  </cols>
  <sheetData>
    <row r="1" spans="1:18" ht="15" customHeight="1" x14ac:dyDescent="0.25">
      <c r="A1" s="7" t="s">
        <v>11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13</v>
      </c>
      <c r="B3" s="54" t="s">
        <v>7</v>
      </c>
      <c r="C3" s="54"/>
      <c r="D3" s="54"/>
      <c r="E3" s="54"/>
      <c r="F3" s="54"/>
      <c r="G3" s="54"/>
      <c r="H3" s="54"/>
      <c r="I3" s="54"/>
      <c r="J3" s="54"/>
      <c r="K3" s="54"/>
      <c r="L3" s="54"/>
      <c r="M3" s="54"/>
      <c r="N3" s="54"/>
      <c r="O3" s="54"/>
      <c r="P3" s="54"/>
      <c r="Q3" s="54"/>
      <c r="R3" s="54"/>
    </row>
    <row r="4" spans="1:18" x14ac:dyDescent="0.25">
      <c r="A4" s="15"/>
      <c r="B4" s="55" t="s">
        <v>1114</v>
      </c>
      <c r="C4" s="55"/>
      <c r="D4" s="55"/>
      <c r="E4" s="55"/>
      <c r="F4" s="55"/>
      <c r="G4" s="55"/>
      <c r="H4" s="55"/>
      <c r="I4" s="55"/>
      <c r="J4" s="55"/>
      <c r="K4" s="55"/>
      <c r="L4" s="55"/>
      <c r="M4" s="55"/>
      <c r="N4" s="55"/>
      <c r="O4" s="55"/>
      <c r="P4" s="55"/>
      <c r="Q4" s="55"/>
      <c r="R4" s="55"/>
    </row>
    <row r="5" spans="1:18" x14ac:dyDescent="0.25">
      <c r="A5" s="15"/>
      <c r="B5" s="56"/>
      <c r="C5" s="56"/>
      <c r="D5" s="56"/>
      <c r="E5" s="56"/>
      <c r="F5" s="56"/>
      <c r="G5" s="56"/>
      <c r="H5" s="56"/>
      <c r="I5" s="56"/>
      <c r="J5" s="56"/>
      <c r="K5" s="56"/>
      <c r="L5" s="56"/>
      <c r="M5" s="56"/>
      <c r="N5" s="56"/>
      <c r="O5" s="56"/>
      <c r="P5" s="56"/>
      <c r="Q5" s="56"/>
      <c r="R5" s="56"/>
    </row>
    <row r="6" spans="1:18" x14ac:dyDescent="0.25">
      <c r="A6" s="15"/>
      <c r="B6" s="4"/>
      <c r="C6" s="4"/>
      <c r="D6" s="4"/>
      <c r="E6" s="4"/>
      <c r="F6" s="4"/>
      <c r="G6" s="4"/>
      <c r="H6" s="4"/>
      <c r="I6" s="4"/>
      <c r="J6" s="4"/>
      <c r="K6" s="4"/>
      <c r="L6" s="4"/>
      <c r="M6" s="4"/>
      <c r="N6" s="4"/>
      <c r="O6" s="4"/>
      <c r="P6" s="4"/>
      <c r="Q6" s="4"/>
      <c r="R6" s="4"/>
    </row>
    <row r="7" spans="1:18" ht="15.75" thickBot="1" x14ac:dyDescent="0.3">
      <c r="A7" s="15"/>
      <c r="B7" s="16"/>
      <c r="C7" s="16" t="s">
        <v>267</v>
      </c>
      <c r="D7" s="44" t="s">
        <v>268</v>
      </c>
      <c r="E7" s="44"/>
      <c r="F7" s="44"/>
      <c r="G7" s="44"/>
      <c r="H7" s="44"/>
      <c r="I7" s="44"/>
      <c r="J7" s="44"/>
      <c r="K7" s="44"/>
      <c r="L7" s="44"/>
      <c r="M7" s="44"/>
      <c r="N7" s="44"/>
      <c r="O7" s="44"/>
      <c r="P7" s="44"/>
      <c r="Q7" s="44"/>
      <c r="R7" s="16"/>
    </row>
    <row r="8" spans="1:18" x14ac:dyDescent="0.25">
      <c r="A8" s="15"/>
      <c r="B8" s="45"/>
      <c r="C8" s="45" t="s">
        <v>267</v>
      </c>
      <c r="D8" s="47" t="s">
        <v>269</v>
      </c>
      <c r="E8" s="47"/>
      <c r="F8" s="48"/>
      <c r="G8" s="48" t="s">
        <v>267</v>
      </c>
      <c r="H8" s="47" t="s">
        <v>271</v>
      </c>
      <c r="I8" s="47"/>
      <c r="J8" s="48"/>
      <c r="K8" s="48" t="s">
        <v>267</v>
      </c>
      <c r="L8" s="47" t="s">
        <v>272</v>
      </c>
      <c r="M8" s="47"/>
      <c r="N8" s="48"/>
      <c r="O8" s="48" t="s">
        <v>267</v>
      </c>
      <c r="P8" s="47" t="s">
        <v>274</v>
      </c>
      <c r="Q8" s="47"/>
      <c r="R8" s="45"/>
    </row>
    <row r="9" spans="1:18" ht="15.75" thickBot="1" x14ac:dyDescent="0.3">
      <c r="A9" s="15"/>
      <c r="B9" s="45"/>
      <c r="C9" s="45"/>
      <c r="D9" s="44" t="s">
        <v>270</v>
      </c>
      <c r="E9" s="44"/>
      <c r="F9" s="45"/>
      <c r="G9" s="45"/>
      <c r="H9" s="44"/>
      <c r="I9" s="44"/>
      <c r="J9" s="45"/>
      <c r="K9" s="45"/>
      <c r="L9" s="44" t="s">
        <v>273</v>
      </c>
      <c r="M9" s="44"/>
      <c r="N9" s="45"/>
      <c r="O9" s="45"/>
      <c r="P9" s="44" t="s">
        <v>275</v>
      </c>
      <c r="Q9" s="44"/>
      <c r="R9" s="45"/>
    </row>
    <row r="10" spans="1:18" x14ac:dyDescent="0.25">
      <c r="A10" s="15"/>
      <c r="B10" s="45"/>
      <c r="C10" s="45" t="s">
        <v>267</v>
      </c>
      <c r="D10" s="47" t="s">
        <v>276</v>
      </c>
      <c r="E10" s="47"/>
      <c r="F10" s="45"/>
      <c r="G10" s="45" t="s">
        <v>267</v>
      </c>
      <c r="H10" s="47" t="s">
        <v>277</v>
      </c>
      <c r="I10" s="47"/>
      <c r="J10" s="45"/>
      <c r="K10" s="45" t="s">
        <v>267</v>
      </c>
      <c r="L10" s="47" t="s">
        <v>278</v>
      </c>
      <c r="M10" s="47"/>
      <c r="N10" s="45"/>
      <c r="O10" s="45" t="s">
        <v>267</v>
      </c>
      <c r="P10" s="47" t="s">
        <v>279</v>
      </c>
      <c r="Q10" s="47"/>
      <c r="R10" s="45"/>
    </row>
    <row r="11" spans="1:18" ht="15.75" thickBot="1" x14ac:dyDescent="0.3">
      <c r="A11" s="15"/>
      <c r="B11" s="45"/>
      <c r="C11" s="45"/>
      <c r="D11" s="44">
        <v>2014</v>
      </c>
      <c r="E11" s="44"/>
      <c r="F11" s="45"/>
      <c r="G11" s="45"/>
      <c r="H11" s="44">
        <v>2013</v>
      </c>
      <c r="I11" s="44"/>
      <c r="J11" s="45"/>
      <c r="K11" s="45"/>
      <c r="L11" s="44">
        <v>2013</v>
      </c>
      <c r="M11" s="44"/>
      <c r="N11" s="45"/>
      <c r="O11" s="45"/>
      <c r="P11" s="44">
        <v>2013</v>
      </c>
      <c r="Q11" s="44"/>
      <c r="R11" s="45"/>
    </row>
    <row r="12" spans="1:18" x14ac:dyDescent="0.25">
      <c r="A12" s="15"/>
      <c r="B12" s="16"/>
      <c r="C12" s="16" t="s">
        <v>267</v>
      </c>
      <c r="D12" s="49" t="s">
        <v>280</v>
      </c>
      <c r="E12" s="49"/>
      <c r="F12" s="49"/>
      <c r="G12" s="49"/>
      <c r="H12" s="49"/>
      <c r="I12" s="49"/>
      <c r="J12" s="49"/>
      <c r="K12" s="49"/>
      <c r="L12" s="49"/>
      <c r="M12" s="49"/>
      <c r="N12" s="49"/>
      <c r="O12" s="49"/>
      <c r="P12" s="49"/>
      <c r="Q12" s="49"/>
      <c r="R12" s="16"/>
    </row>
    <row r="13" spans="1:18" x14ac:dyDescent="0.25">
      <c r="A13" s="15"/>
      <c r="B13" s="17" t="s">
        <v>281</v>
      </c>
      <c r="C13" s="19" t="s">
        <v>267</v>
      </c>
      <c r="D13" s="18"/>
      <c r="E13" s="18"/>
      <c r="F13" s="18"/>
      <c r="G13" s="19" t="s">
        <v>267</v>
      </c>
      <c r="H13" s="18"/>
      <c r="I13" s="18"/>
      <c r="J13" s="18"/>
      <c r="K13" s="19" t="s">
        <v>267</v>
      </c>
      <c r="L13" s="18"/>
      <c r="M13" s="18"/>
      <c r="N13" s="18"/>
      <c r="O13" s="19" t="s">
        <v>267</v>
      </c>
      <c r="P13" s="18"/>
      <c r="Q13" s="18"/>
      <c r="R13" s="18"/>
    </row>
    <row r="14" spans="1:18" x14ac:dyDescent="0.25">
      <c r="A14" s="15"/>
      <c r="B14" s="20" t="s">
        <v>32</v>
      </c>
      <c r="C14" s="16" t="s">
        <v>267</v>
      </c>
      <c r="D14" s="21" t="s">
        <v>282</v>
      </c>
      <c r="E14" s="22" t="s">
        <v>283</v>
      </c>
      <c r="F14" s="21" t="s">
        <v>267</v>
      </c>
      <c r="G14" s="16" t="s">
        <v>267</v>
      </c>
      <c r="H14" s="11" t="s">
        <v>282</v>
      </c>
      <c r="I14" s="23">
        <v>482</v>
      </c>
      <c r="J14" s="21" t="s">
        <v>267</v>
      </c>
      <c r="K14" s="16" t="s">
        <v>267</v>
      </c>
      <c r="L14" s="11" t="s">
        <v>282</v>
      </c>
      <c r="M14" s="23">
        <v>900</v>
      </c>
      <c r="N14" s="21" t="s">
        <v>267</v>
      </c>
      <c r="O14" s="16" t="s">
        <v>267</v>
      </c>
      <c r="P14" s="11" t="s">
        <v>282</v>
      </c>
      <c r="Q14" s="24">
        <v>33752</v>
      </c>
      <c r="R14" s="21" t="s">
        <v>267</v>
      </c>
    </row>
    <row r="15" spans="1:18" x14ac:dyDescent="0.25">
      <c r="A15" s="15"/>
      <c r="B15" s="25" t="s">
        <v>33</v>
      </c>
      <c r="C15" s="19" t="s">
        <v>267</v>
      </c>
      <c r="D15" s="26"/>
      <c r="E15" s="27" t="s">
        <v>283</v>
      </c>
      <c r="F15" s="26" t="s">
        <v>267</v>
      </c>
      <c r="G15" s="19" t="s">
        <v>267</v>
      </c>
      <c r="H15" s="26"/>
      <c r="I15" s="27" t="s">
        <v>283</v>
      </c>
      <c r="J15" s="26" t="s">
        <v>267</v>
      </c>
      <c r="K15" s="19" t="s">
        <v>267</v>
      </c>
      <c r="L15" s="28"/>
      <c r="M15" s="29">
        <v>5</v>
      </c>
      <c r="N15" s="26" t="s">
        <v>267</v>
      </c>
      <c r="O15" s="19" t="s">
        <v>267</v>
      </c>
      <c r="P15" s="26"/>
      <c r="Q15" s="27" t="s">
        <v>283</v>
      </c>
      <c r="R15" s="26" t="s">
        <v>267</v>
      </c>
    </row>
    <row r="16" spans="1:18" x14ac:dyDescent="0.25">
      <c r="A16" s="15"/>
      <c r="B16" s="20" t="s">
        <v>284</v>
      </c>
      <c r="C16" s="16" t="s">
        <v>267</v>
      </c>
      <c r="D16" s="21"/>
      <c r="E16" s="22" t="s">
        <v>283</v>
      </c>
      <c r="F16" s="21" t="s">
        <v>267</v>
      </c>
      <c r="G16" s="16" t="s">
        <v>267</v>
      </c>
      <c r="H16" s="21"/>
      <c r="I16" s="22" t="s">
        <v>283</v>
      </c>
      <c r="J16" s="21" t="s">
        <v>267</v>
      </c>
      <c r="K16" s="16" t="s">
        <v>267</v>
      </c>
      <c r="L16" s="21"/>
      <c r="M16" s="22" t="s">
        <v>283</v>
      </c>
      <c r="N16" s="21" t="s">
        <v>267</v>
      </c>
      <c r="O16" s="16" t="s">
        <v>267</v>
      </c>
      <c r="P16" s="11"/>
      <c r="Q16" s="24">
        <v>219298</v>
      </c>
      <c r="R16" s="21" t="s">
        <v>267</v>
      </c>
    </row>
    <row r="17" spans="1:18" x14ac:dyDescent="0.25">
      <c r="A17" s="15"/>
      <c r="B17" s="25" t="s">
        <v>285</v>
      </c>
      <c r="C17" s="19" t="s">
        <v>267</v>
      </c>
      <c r="D17" s="26"/>
      <c r="E17" s="27" t="s">
        <v>283</v>
      </c>
      <c r="F17" s="26" t="s">
        <v>267</v>
      </c>
      <c r="G17" s="19" t="s">
        <v>267</v>
      </c>
      <c r="H17" s="28"/>
      <c r="I17" s="30">
        <v>4982</v>
      </c>
      <c r="J17" s="26" t="s">
        <v>267</v>
      </c>
      <c r="K17" s="19" t="s">
        <v>267</v>
      </c>
      <c r="L17" s="26"/>
      <c r="M17" s="27" t="s">
        <v>283</v>
      </c>
      <c r="N17" s="26" t="s">
        <v>267</v>
      </c>
      <c r="O17" s="19" t="s">
        <v>267</v>
      </c>
      <c r="P17" s="26"/>
      <c r="Q17" s="27" t="s">
        <v>283</v>
      </c>
      <c r="R17" s="26" t="s">
        <v>267</v>
      </c>
    </row>
    <row r="18" spans="1:18" x14ac:dyDescent="0.25">
      <c r="A18" s="15"/>
      <c r="B18" s="20" t="s">
        <v>286</v>
      </c>
      <c r="C18" s="16" t="s">
        <v>267</v>
      </c>
      <c r="D18" s="21"/>
      <c r="E18" s="22" t="s">
        <v>283</v>
      </c>
      <c r="F18" s="21" t="s">
        <v>267</v>
      </c>
      <c r="G18" s="16" t="s">
        <v>267</v>
      </c>
      <c r="H18" s="21"/>
      <c r="I18" s="22" t="s">
        <v>283</v>
      </c>
      <c r="J18" s="21" t="s">
        <v>267</v>
      </c>
      <c r="K18" s="16" t="s">
        <v>267</v>
      </c>
      <c r="L18" s="21"/>
      <c r="M18" s="22" t="s">
        <v>283</v>
      </c>
      <c r="N18" s="21" t="s">
        <v>267</v>
      </c>
      <c r="O18" s="16" t="s">
        <v>267</v>
      </c>
      <c r="P18" s="11"/>
      <c r="Q18" s="24">
        <v>385256</v>
      </c>
      <c r="R18" s="21" t="s">
        <v>267</v>
      </c>
    </row>
    <row r="19" spans="1:18" x14ac:dyDescent="0.25">
      <c r="A19" s="15"/>
      <c r="B19" s="25" t="s">
        <v>287</v>
      </c>
      <c r="C19" s="19" t="s">
        <v>267</v>
      </c>
      <c r="D19" s="26"/>
      <c r="E19" s="27" t="s">
        <v>283</v>
      </c>
      <c r="F19" s="26" t="s">
        <v>267</v>
      </c>
      <c r="G19" s="19" t="s">
        <v>267</v>
      </c>
      <c r="H19" s="28"/>
      <c r="I19" s="29">
        <v>704</v>
      </c>
      <c r="J19" s="26" t="s">
        <v>267</v>
      </c>
      <c r="K19" s="19" t="s">
        <v>267</v>
      </c>
      <c r="L19" s="26"/>
      <c r="M19" s="27" t="s">
        <v>283</v>
      </c>
      <c r="N19" s="26" t="s">
        <v>267</v>
      </c>
      <c r="O19" s="19" t="s">
        <v>267</v>
      </c>
      <c r="P19" s="28"/>
      <c r="Q19" s="30">
        <v>1501</v>
      </c>
      <c r="R19" s="26" t="s">
        <v>267</v>
      </c>
    </row>
    <row r="20" spans="1:18" x14ac:dyDescent="0.25">
      <c r="A20" s="15"/>
      <c r="B20" s="20" t="s">
        <v>49</v>
      </c>
      <c r="C20" s="16" t="s">
        <v>267</v>
      </c>
      <c r="D20" s="21"/>
      <c r="E20" s="22" t="s">
        <v>283</v>
      </c>
      <c r="F20" s="21" t="s">
        <v>267</v>
      </c>
      <c r="G20" s="16" t="s">
        <v>267</v>
      </c>
      <c r="H20" s="21"/>
      <c r="I20" s="22" t="s">
        <v>283</v>
      </c>
      <c r="J20" s="21" t="s">
        <v>267</v>
      </c>
      <c r="K20" s="16" t="s">
        <v>267</v>
      </c>
      <c r="L20" s="21"/>
      <c r="M20" s="22" t="s">
        <v>283</v>
      </c>
      <c r="N20" s="21" t="s">
        <v>267</v>
      </c>
      <c r="O20" s="16" t="s">
        <v>267</v>
      </c>
      <c r="P20" s="11"/>
      <c r="Q20" s="23">
        <v>682</v>
      </c>
      <c r="R20" s="21" t="s">
        <v>267</v>
      </c>
    </row>
    <row r="21" spans="1:18" x14ac:dyDescent="0.25">
      <c r="A21" s="15"/>
      <c r="B21" s="25" t="s">
        <v>46</v>
      </c>
      <c r="C21" s="19" t="s">
        <v>267</v>
      </c>
      <c r="D21" s="28"/>
      <c r="E21" s="30">
        <v>3000</v>
      </c>
      <c r="F21" s="26" t="s">
        <v>267</v>
      </c>
      <c r="G21" s="19" t="s">
        <v>267</v>
      </c>
      <c r="H21" s="28"/>
      <c r="I21" s="30">
        <v>7178</v>
      </c>
      <c r="J21" s="26" t="s">
        <v>267</v>
      </c>
      <c r="K21" s="19" t="s">
        <v>267</v>
      </c>
      <c r="L21" s="26"/>
      <c r="M21" s="27" t="s">
        <v>283</v>
      </c>
      <c r="N21" s="26" t="s">
        <v>267</v>
      </c>
      <c r="O21" s="19" t="s">
        <v>267</v>
      </c>
      <c r="P21" s="28"/>
      <c r="Q21" s="30">
        <v>14925</v>
      </c>
      <c r="R21" s="26" t="s">
        <v>267</v>
      </c>
    </row>
    <row r="22" spans="1:18" x14ac:dyDescent="0.25">
      <c r="A22" s="15"/>
      <c r="B22" s="20" t="s">
        <v>288</v>
      </c>
      <c r="C22" s="16" t="s">
        <v>267</v>
      </c>
      <c r="D22" s="21"/>
      <c r="E22" s="22" t="s">
        <v>283</v>
      </c>
      <c r="F22" s="21" t="s">
        <v>267</v>
      </c>
      <c r="G22" s="16" t="s">
        <v>267</v>
      </c>
      <c r="H22" s="11"/>
      <c r="I22" s="23">
        <v>690</v>
      </c>
      <c r="J22" s="21" t="s">
        <v>267</v>
      </c>
      <c r="K22" s="16" t="s">
        <v>267</v>
      </c>
      <c r="L22" s="21"/>
      <c r="M22" s="22" t="s">
        <v>283</v>
      </c>
      <c r="N22" s="21" t="s">
        <v>267</v>
      </c>
      <c r="O22" s="16" t="s">
        <v>267</v>
      </c>
      <c r="P22" s="11"/>
      <c r="Q22" s="24">
        <v>10400</v>
      </c>
      <c r="R22" s="21" t="s">
        <v>267</v>
      </c>
    </row>
    <row r="23" spans="1:18" ht="15.75" thickBot="1" x14ac:dyDescent="0.3">
      <c r="A23" s="15"/>
      <c r="B23" s="25" t="s">
        <v>51</v>
      </c>
      <c r="C23" s="19" t="s">
        <v>267</v>
      </c>
      <c r="D23" s="26"/>
      <c r="E23" s="27" t="s">
        <v>283</v>
      </c>
      <c r="F23" s="26" t="s">
        <v>267</v>
      </c>
      <c r="G23" s="19" t="s">
        <v>267</v>
      </c>
      <c r="H23" s="28"/>
      <c r="I23" s="29">
        <v>608</v>
      </c>
      <c r="J23" s="26" t="s">
        <v>267</v>
      </c>
      <c r="K23" s="19" t="s">
        <v>267</v>
      </c>
      <c r="L23" s="28"/>
      <c r="M23" s="29">
        <v>364</v>
      </c>
      <c r="N23" s="26" t="s">
        <v>267</v>
      </c>
      <c r="O23" s="19" t="s">
        <v>267</v>
      </c>
      <c r="P23" s="28"/>
      <c r="Q23" s="30">
        <v>6578</v>
      </c>
      <c r="R23" s="26" t="s">
        <v>267</v>
      </c>
    </row>
    <row r="24" spans="1:18" x14ac:dyDescent="0.25">
      <c r="A24" s="15"/>
      <c r="B24" s="14"/>
      <c r="C24" s="14" t="s">
        <v>267</v>
      </c>
      <c r="D24" s="31"/>
      <c r="E24" s="31"/>
      <c r="F24" s="14"/>
      <c r="G24" s="14" t="s">
        <v>267</v>
      </c>
      <c r="H24" s="31"/>
      <c r="I24" s="31"/>
      <c r="J24" s="14"/>
      <c r="K24" s="14" t="s">
        <v>267</v>
      </c>
      <c r="L24" s="31"/>
      <c r="M24" s="31"/>
      <c r="N24" s="14"/>
      <c r="O24" s="14" t="s">
        <v>267</v>
      </c>
      <c r="P24" s="31"/>
      <c r="Q24" s="31"/>
      <c r="R24" s="14"/>
    </row>
    <row r="25" spans="1:18" ht="15.75" thickBot="1" x14ac:dyDescent="0.3">
      <c r="A25" s="15"/>
      <c r="B25" s="32" t="s">
        <v>289</v>
      </c>
      <c r="C25" s="16" t="s">
        <v>267</v>
      </c>
      <c r="D25" s="33" t="s">
        <v>282</v>
      </c>
      <c r="E25" s="34">
        <v>3000</v>
      </c>
      <c r="F25" s="35" t="s">
        <v>267</v>
      </c>
      <c r="G25" s="16" t="s">
        <v>267</v>
      </c>
      <c r="H25" s="33" t="s">
        <v>282</v>
      </c>
      <c r="I25" s="34">
        <v>14644</v>
      </c>
      <c r="J25" s="35" t="s">
        <v>267</v>
      </c>
      <c r="K25" s="16" t="s">
        <v>267</v>
      </c>
      <c r="L25" s="33" t="s">
        <v>282</v>
      </c>
      <c r="M25" s="34">
        <v>1269</v>
      </c>
      <c r="N25" s="35" t="s">
        <v>267</v>
      </c>
      <c r="O25" s="16" t="s">
        <v>267</v>
      </c>
      <c r="P25" s="33" t="s">
        <v>282</v>
      </c>
      <c r="Q25" s="34">
        <v>672392</v>
      </c>
      <c r="R25" s="35" t="s">
        <v>267</v>
      </c>
    </row>
    <row r="26" spans="1:18" ht="15.75" thickTop="1" x14ac:dyDescent="0.25">
      <c r="A26" s="15"/>
      <c r="B26" s="14"/>
      <c r="C26" s="14" t="s">
        <v>267</v>
      </c>
      <c r="D26" s="36"/>
      <c r="E26" s="36"/>
      <c r="F26" s="14"/>
      <c r="G26" s="14" t="s">
        <v>267</v>
      </c>
      <c r="H26" s="36"/>
      <c r="I26" s="36"/>
      <c r="J26" s="14"/>
      <c r="K26" s="14" t="s">
        <v>267</v>
      </c>
      <c r="L26" s="36"/>
      <c r="M26" s="36"/>
      <c r="N26" s="14"/>
      <c r="O26" s="14" t="s">
        <v>267</v>
      </c>
      <c r="P26" s="36"/>
      <c r="Q26" s="36"/>
      <c r="R26" s="14"/>
    </row>
    <row r="27" spans="1:18" x14ac:dyDescent="0.25">
      <c r="A27" s="15"/>
      <c r="B27" s="17" t="s">
        <v>290</v>
      </c>
      <c r="C27" s="19" t="s">
        <v>267</v>
      </c>
      <c r="D27" s="18"/>
      <c r="E27" s="18"/>
      <c r="F27" s="18"/>
      <c r="G27" s="19" t="s">
        <v>267</v>
      </c>
      <c r="H27" s="18"/>
      <c r="I27" s="18"/>
      <c r="J27" s="18"/>
      <c r="K27" s="19" t="s">
        <v>267</v>
      </c>
      <c r="L27" s="18"/>
      <c r="M27" s="18"/>
      <c r="N27" s="18"/>
      <c r="O27" s="19" t="s">
        <v>267</v>
      </c>
      <c r="P27" s="18"/>
      <c r="Q27" s="18"/>
      <c r="R27" s="18"/>
    </row>
    <row r="28" spans="1:18" x14ac:dyDescent="0.25">
      <c r="A28" s="15"/>
      <c r="B28" s="20" t="s">
        <v>100</v>
      </c>
      <c r="C28" s="16" t="s">
        <v>267</v>
      </c>
      <c r="D28" s="21" t="s">
        <v>282</v>
      </c>
      <c r="E28" s="22" t="s">
        <v>283</v>
      </c>
      <c r="F28" s="21" t="s">
        <v>267</v>
      </c>
      <c r="G28" s="16" t="s">
        <v>267</v>
      </c>
      <c r="H28" s="21" t="s">
        <v>282</v>
      </c>
      <c r="I28" s="22" t="s">
        <v>283</v>
      </c>
      <c r="J28" s="21" t="s">
        <v>267</v>
      </c>
      <c r="K28" s="16" t="s">
        <v>267</v>
      </c>
      <c r="L28" s="21" t="s">
        <v>282</v>
      </c>
      <c r="M28" s="22" t="s">
        <v>283</v>
      </c>
      <c r="N28" s="21" t="s">
        <v>267</v>
      </c>
      <c r="O28" s="16" t="s">
        <v>267</v>
      </c>
      <c r="P28" s="11" t="s">
        <v>282</v>
      </c>
      <c r="Q28" s="24">
        <v>561689</v>
      </c>
      <c r="R28" s="21" t="s">
        <v>267</v>
      </c>
    </row>
    <row r="29" spans="1:18" ht="25.5" x14ac:dyDescent="0.25">
      <c r="A29" s="15"/>
      <c r="B29" s="25" t="s">
        <v>56</v>
      </c>
      <c r="C29" s="19" t="s">
        <v>267</v>
      </c>
      <c r="D29" s="26"/>
      <c r="E29" s="27" t="s">
        <v>283</v>
      </c>
      <c r="F29" s="26" t="s">
        <v>267</v>
      </c>
      <c r="G29" s="19" t="s">
        <v>267</v>
      </c>
      <c r="H29" s="26"/>
      <c r="I29" s="27" t="s">
        <v>283</v>
      </c>
      <c r="J29" s="26" t="s">
        <v>267</v>
      </c>
      <c r="K29" s="19" t="s">
        <v>267</v>
      </c>
      <c r="L29" s="26"/>
      <c r="M29" s="27" t="s">
        <v>283</v>
      </c>
      <c r="N29" s="26" t="s">
        <v>267</v>
      </c>
      <c r="O29" s="19" t="s">
        <v>267</v>
      </c>
      <c r="P29" s="28"/>
      <c r="Q29" s="30">
        <v>41833</v>
      </c>
      <c r="R29" s="26" t="s">
        <v>267</v>
      </c>
    </row>
    <row r="30" spans="1:18" ht="15.75" thickBot="1" x14ac:dyDescent="0.3">
      <c r="A30" s="15"/>
      <c r="B30" s="20" t="s">
        <v>291</v>
      </c>
      <c r="C30" s="16" t="s">
        <v>267</v>
      </c>
      <c r="D30" s="11"/>
      <c r="E30" s="24">
        <v>1000</v>
      </c>
      <c r="F30" s="21" t="s">
        <v>267</v>
      </c>
      <c r="G30" s="16" t="s">
        <v>267</v>
      </c>
      <c r="H30" s="11"/>
      <c r="I30" s="24">
        <v>6722</v>
      </c>
      <c r="J30" s="21" t="s">
        <v>267</v>
      </c>
      <c r="K30" s="16" t="s">
        <v>267</v>
      </c>
      <c r="L30" s="11"/>
      <c r="M30" s="24">
        <v>1219</v>
      </c>
      <c r="N30" s="21" t="s">
        <v>267</v>
      </c>
      <c r="O30" s="16" t="s">
        <v>267</v>
      </c>
      <c r="P30" s="11"/>
      <c r="Q30" s="24">
        <v>2481</v>
      </c>
      <c r="R30" s="21" t="s">
        <v>267</v>
      </c>
    </row>
    <row r="31" spans="1:18" x14ac:dyDescent="0.25">
      <c r="A31" s="15"/>
      <c r="B31" s="14"/>
      <c r="C31" s="14" t="s">
        <v>267</v>
      </c>
      <c r="D31" s="31"/>
      <c r="E31" s="31"/>
      <c r="F31" s="14"/>
      <c r="G31" s="14" t="s">
        <v>267</v>
      </c>
      <c r="H31" s="31"/>
      <c r="I31" s="31"/>
      <c r="J31" s="14"/>
      <c r="K31" s="14" t="s">
        <v>267</v>
      </c>
      <c r="L31" s="31"/>
      <c r="M31" s="31"/>
      <c r="N31" s="14"/>
      <c r="O31" s="14" t="s">
        <v>267</v>
      </c>
      <c r="P31" s="31"/>
      <c r="Q31" s="31"/>
      <c r="R31" s="14"/>
    </row>
    <row r="32" spans="1:18" x14ac:dyDescent="0.25">
      <c r="A32" s="15"/>
      <c r="B32" s="37" t="s">
        <v>292</v>
      </c>
      <c r="C32" s="19" t="s">
        <v>267</v>
      </c>
      <c r="D32" s="28"/>
      <c r="E32" s="30">
        <v>1000</v>
      </c>
      <c r="F32" s="26" t="s">
        <v>267</v>
      </c>
      <c r="G32" s="19" t="s">
        <v>267</v>
      </c>
      <c r="H32" s="28"/>
      <c r="I32" s="30">
        <v>6722</v>
      </c>
      <c r="J32" s="26" t="s">
        <v>267</v>
      </c>
      <c r="K32" s="19" t="s">
        <v>267</v>
      </c>
      <c r="L32" s="28"/>
      <c r="M32" s="30">
        <v>1219</v>
      </c>
      <c r="N32" s="26" t="s">
        <v>267</v>
      </c>
      <c r="O32" s="19" t="s">
        <v>267</v>
      </c>
      <c r="P32" s="28"/>
      <c r="Q32" s="30">
        <v>606003</v>
      </c>
      <c r="R32" s="26" t="s">
        <v>267</v>
      </c>
    </row>
    <row r="33" spans="1:18" ht="15.75" thickBot="1" x14ac:dyDescent="0.3">
      <c r="A33" s="15"/>
      <c r="B33" s="38" t="s">
        <v>293</v>
      </c>
      <c r="C33" s="16" t="s">
        <v>267</v>
      </c>
      <c r="D33" s="21"/>
      <c r="E33" s="22" t="s">
        <v>283</v>
      </c>
      <c r="F33" s="21" t="s">
        <v>267</v>
      </c>
      <c r="G33" s="16" t="s">
        <v>267</v>
      </c>
      <c r="H33" s="21"/>
      <c r="I33" s="22" t="s">
        <v>283</v>
      </c>
      <c r="J33" s="21" t="s">
        <v>267</v>
      </c>
      <c r="K33" s="16" t="s">
        <v>267</v>
      </c>
      <c r="L33" s="21"/>
      <c r="M33" s="22" t="s">
        <v>283</v>
      </c>
      <c r="N33" s="21" t="s">
        <v>267</v>
      </c>
      <c r="O33" s="16" t="s">
        <v>267</v>
      </c>
      <c r="P33" s="11"/>
      <c r="Q33" s="24">
        <v>10000</v>
      </c>
      <c r="R33" s="21" t="s">
        <v>267</v>
      </c>
    </row>
    <row r="34" spans="1:18" x14ac:dyDescent="0.25">
      <c r="A34" s="15"/>
      <c r="B34" s="14"/>
      <c r="C34" s="14" t="s">
        <v>267</v>
      </c>
      <c r="D34" s="31"/>
      <c r="E34" s="31"/>
      <c r="F34" s="14"/>
      <c r="G34" s="14" t="s">
        <v>267</v>
      </c>
      <c r="H34" s="31"/>
      <c r="I34" s="31"/>
      <c r="J34" s="14"/>
      <c r="K34" s="14" t="s">
        <v>267</v>
      </c>
      <c r="L34" s="31"/>
      <c r="M34" s="31"/>
      <c r="N34" s="14"/>
      <c r="O34" s="14" t="s">
        <v>267</v>
      </c>
      <c r="P34" s="31"/>
      <c r="Q34" s="31"/>
      <c r="R34" s="14"/>
    </row>
    <row r="35" spans="1:18" ht="15.75" thickBot="1" x14ac:dyDescent="0.3">
      <c r="A35" s="15"/>
      <c r="B35" s="17" t="s">
        <v>294</v>
      </c>
      <c r="C35" s="19" t="s">
        <v>267</v>
      </c>
      <c r="D35" s="39" t="s">
        <v>282</v>
      </c>
      <c r="E35" s="40">
        <v>2000</v>
      </c>
      <c r="F35" s="41" t="s">
        <v>267</v>
      </c>
      <c r="G35" s="19" t="s">
        <v>267</v>
      </c>
      <c r="H35" s="39" t="s">
        <v>282</v>
      </c>
      <c r="I35" s="40">
        <v>7922</v>
      </c>
      <c r="J35" s="41" t="s">
        <v>267</v>
      </c>
      <c r="K35" s="19" t="s">
        <v>267</v>
      </c>
      <c r="L35" s="39" t="s">
        <v>282</v>
      </c>
      <c r="M35" s="42">
        <v>50</v>
      </c>
      <c r="N35" s="41" t="s">
        <v>267</v>
      </c>
      <c r="O35" s="19" t="s">
        <v>267</v>
      </c>
      <c r="P35" s="39" t="s">
        <v>282</v>
      </c>
      <c r="Q35" s="40">
        <v>56389</v>
      </c>
      <c r="R35" s="41" t="s">
        <v>267</v>
      </c>
    </row>
    <row r="36" spans="1:18" ht="15.75" thickTop="1" x14ac:dyDescent="0.25">
      <c r="A36" s="15"/>
      <c r="B36" s="14"/>
      <c r="C36" s="14" t="s">
        <v>267</v>
      </c>
      <c r="D36" s="36"/>
      <c r="E36" s="36"/>
      <c r="F36" s="14"/>
      <c r="G36" s="14" t="s">
        <v>267</v>
      </c>
      <c r="H36" s="36"/>
      <c r="I36" s="36"/>
      <c r="J36" s="14"/>
      <c r="K36" s="14" t="s">
        <v>267</v>
      </c>
      <c r="L36" s="36"/>
      <c r="M36" s="36"/>
      <c r="N36" s="14"/>
      <c r="O36" s="14" t="s">
        <v>267</v>
      </c>
      <c r="P36" s="36"/>
      <c r="Q36" s="36"/>
      <c r="R36" s="14"/>
    </row>
    <row r="37" spans="1:18" x14ac:dyDescent="0.25">
      <c r="A37" s="15"/>
      <c r="B37" s="43" t="s">
        <v>295</v>
      </c>
      <c r="C37" s="16" t="s">
        <v>267</v>
      </c>
      <c r="D37" s="4"/>
      <c r="E37" s="4"/>
      <c r="F37" s="4"/>
      <c r="G37" s="16" t="s">
        <v>267</v>
      </c>
      <c r="H37" s="4"/>
      <c r="I37" s="4"/>
      <c r="J37" s="4"/>
      <c r="K37" s="16" t="s">
        <v>267</v>
      </c>
      <c r="L37" s="4"/>
      <c r="M37" s="4"/>
      <c r="N37" s="4"/>
      <c r="O37" s="16" t="s">
        <v>267</v>
      </c>
      <c r="P37" s="4"/>
      <c r="Q37" s="4"/>
      <c r="R37" s="4"/>
    </row>
    <row r="38" spans="1:18" x14ac:dyDescent="0.25">
      <c r="A38" s="15"/>
      <c r="B38" s="25" t="s">
        <v>296</v>
      </c>
      <c r="C38" s="19" t="s">
        <v>267</v>
      </c>
      <c r="D38" s="28" t="s">
        <v>282</v>
      </c>
      <c r="E38" s="30">
        <v>1000</v>
      </c>
      <c r="F38" s="26" t="s">
        <v>267</v>
      </c>
      <c r="G38" s="19" t="s">
        <v>267</v>
      </c>
      <c r="H38" s="28" t="s">
        <v>282</v>
      </c>
      <c r="I38" s="30">
        <v>1500</v>
      </c>
      <c r="J38" s="26" t="s">
        <v>267</v>
      </c>
      <c r="K38" s="19" t="s">
        <v>267</v>
      </c>
      <c r="L38" s="28" t="s">
        <v>282</v>
      </c>
      <c r="M38" s="29">
        <v>50</v>
      </c>
      <c r="N38" s="26" t="s">
        <v>267</v>
      </c>
      <c r="O38" s="19" t="s">
        <v>267</v>
      </c>
      <c r="P38" s="28" t="s">
        <v>282</v>
      </c>
      <c r="Q38" s="30">
        <v>28077</v>
      </c>
      <c r="R38" s="26" t="s">
        <v>267</v>
      </c>
    </row>
    <row r="39" spans="1:18" x14ac:dyDescent="0.25">
      <c r="A39" s="15"/>
      <c r="B39" s="20" t="s">
        <v>297</v>
      </c>
      <c r="C39" s="16" t="s">
        <v>267</v>
      </c>
      <c r="D39" s="11"/>
      <c r="E39" s="24">
        <v>1000</v>
      </c>
      <c r="F39" s="21" t="s">
        <v>267</v>
      </c>
      <c r="G39" s="16" t="s">
        <v>267</v>
      </c>
      <c r="H39" s="11"/>
      <c r="I39" s="24">
        <v>1964</v>
      </c>
      <c r="J39" s="21" t="s">
        <v>267</v>
      </c>
      <c r="K39" s="16" t="s">
        <v>267</v>
      </c>
      <c r="L39" s="21"/>
      <c r="M39" s="22" t="s">
        <v>283</v>
      </c>
      <c r="N39" s="21" t="s">
        <v>267</v>
      </c>
      <c r="O39" s="16" t="s">
        <v>267</v>
      </c>
      <c r="P39" s="11"/>
      <c r="Q39" s="24">
        <v>28282</v>
      </c>
      <c r="R39" s="21" t="s">
        <v>267</v>
      </c>
    </row>
    <row r="40" spans="1:18" x14ac:dyDescent="0.25">
      <c r="A40" s="15"/>
      <c r="B40" s="25" t="s">
        <v>298</v>
      </c>
      <c r="C40" s="19" t="s">
        <v>267</v>
      </c>
      <c r="D40" s="26"/>
      <c r="E40" s="27" t="s">
        <v>283</v>
      </c>
      <c r="F40" s="26" t="s">
        <v>267</v>
      </c>
      <c r="G40" s="19" t="s">
        <v>267</v>
      </c>
      <c r="H40" s="26"/>
      <c r="I40" s="27" t="s">
        <v>283</v>
      </c>
      <c r="J40" s="26" t="s">
        <v>267</v>
      </c>
      <c r="K40" s="19" t="s">
        <v>267</v>
      </c>
      <c r="L40" s="26"/>
      <c r="M40" s="27" t="s">
        <v>283</v>
      </c>
      <c r="N40" s="26" t="s">
        <v>267</v>
      </c>
      <c r="O40" s="19" t="s">
        <v>267</v>
      </c>
      <c r="P40" s="28"/>
      <c r="Q40" s="29">
        <v>30</v>
      </c>
      <c r="R40" s="26" t="s">
        <v>267</v>
      </c>
    </row>
    <row r="41" spans="1:18" x14ac:dyDescent="0.25">
      <c r="A41" s="15"/>
      <c r="B41" s="20" t="s">
        <v>299</v>
      </c>
      <c r="C41" s="16" t="s">
        <v>267</v>
      </c>
      <c r="D41" s="21"/>
      <c r="E41" s="22" t="s">
        <v>283</v>
      </c>
      <c r="F41" s="21" t="s">
        <v>267</v>
      </c>
      <c r="G41" s="16" t="s">
        <v>267</v>
      </c>
      <c r="H41" s="11"/>
      <c r="I41" s="24">
        <v>3150</v>
      </c>
      <c r="J41" s="21" t="s">
        <v>267</v>
      </c>
      <c r="K41" s="16" t="s">
        <v>267</v>
      </c>
      <c r="L41" s="21"/>
      <c r="M41" s="22" t="s">
        <v>283</v>
      </c>
      <c r="N41" s="21" t="s">
        <v>267</v>
      </c>
      <c r="O41" s="16" t="s">
        <v>267</v>
      </c>
      <c r="P41" s="21"/>
      <c r="Q41" s="22" t="s">
        <v>283</v>
      </c>
      <c r="R41" s="21" t="s">
        <v>267</v>
      </c>
    </row>
    <row r="42" spans="1:18" x14ac:dyDescent="0.25">
      <c r="A42" s="15"/>
      <c r="B42" s="25" t="s">
        <v>300</v>
      </c>
      <c r="C42" s="19" t="s">
        <v>267</v>
      </c>
      <c r="D42" s="26"/>
      <c r="E42" s="27" t="s">
        <v>283</v>
      </c>
      <c r="F42" s="26" t="s">
        <v>267</v>
      </c>
      <c r="G42" s="19" t="s">
        <v>267</v>
      </c>
      <c r="H42" s="28"/>
      <c r="I42" s="30">
        <v>1308</v>
      </c>
      <c r="J42" s="26" t="s">
        <v>267</v>
      </c>
      <c r="K42" s="19" t="s">
        <v>267</v>
      </c>
      <c r="L42" s="26"/>
      <c r="M42" s="27" t="s">
        <v>283</v>
      </c>
      <c r="N42" s="26" t="s">
        <v>267</v>
      </c>
      <c r="O42" s="19" t="s">
        <v>267</v>
      </c>
      <c r="P42" s="26"/>
      <c r="Q42" s="27" t="s">
        <v>283</v>
      </c>
      <c r="R42" s="26" t="s">
        <v>267</v>
      </c>
    </row>
    <row r="43" spans="1:18" x14ac:dyDescent="0.25">
      <c r="A43" s="15"/>
      <c r="B43" s="20" t="s">
        <v>301</v>
      </c>
      <c r="C43" s="16" t="s">
        <v>267</v>
      </c>
      <c r="D43" s="11"/>
      <c r="E43" s="24">
        <v>1000</v>
      </c>
      <c r="F43" s="21" t="s">
        <v>267</v>
      </c>
      <c r="G43" s="16" t="s">
        <v>267</v>
      </c>
      <c r="H43" s="21"/>
      <c r="I43" s="22" t="s">
        <v>283</v>
      </c>
      <c r="J43" s="21" t="s">
        <v>267</v>
      </c>
      <c r="K43" s="16" t="s">
        <v>267</v>
      </c>
      <c r="L43" s="21"/>
      <c r="M43" s="22" t="s">
        <v>283</v>
      </c>
      <c r="N43" s="21" t="s">
        <v>267</v>
      </c>
      <c r="O43" s="16" t="s">
        <v>267</v>
      </c>
      <c r="P43" s="21"/>
      <c r="Q43" s="22" t="s">
        <v>283</v>
      </c>
      <c r="R43" s="21" t="s">
        <v>267</v>
      </c>
    </row>
    <row r="44" spans="1:18" ht="15" customHeight="1" x14ac:dyDescent="0.25">
      <c r="A44" s="15" t="s">
        <v>1115</v>
      </c>
      <c r="B44" s="54" t="s">
        <v>7</v>
      </c>
      <c r="C44" s="54"/>
      <c r="D44" s="54"/>
      <c r="E44" s="54"/>
      <c r="F44" s="54"/>
      <c r="G44" s="54"/>
      <c r="H44" s="54"/>
      <c r="I44" s="54"/>
      <c r="J44" s="54"/>
      <c r="K44" s="54"/>
      <c r="L44" s="54"/>
      <c r="M44" s="54"/>
      <c r="N44" s="54"/>
      <c r="O44" s="54"/>
      <c r="P44" s="54"/>
      <c r="Q44" s="54"/>
      <c r="R44" s="54"/>
    </row>
    <row r="45" spans="1:18" ht="25.5" customHeight="1" x14ac:dyDescent="0.25">
      <c r="A45" s="15"/>
      <c r="B45" s="55" t="s">
        <v>318</v>
      </c>
      <c r="C45" s="55"/>
      <c r="D45" s="55"/>
      <c r="E45" s="55"/>
      <c r="F45" s="55"/>
      <c r="G45" s="55"/>
      <c r="H45" s="55"/>
      <c r="I45" s="55"/>
      <c r="J45" s="55"/>
      <c r="K45" s="55"/>
      <c r="L45" s="55"/>
      <c r="M45" s="55"/>
      <c r="N45" s="55"/>
      <c r="O45" s="55"/>
      <c r="P45" s="55"/>
      <c r="Q45" s="55"/>
      <c r="R45" s="55"/>
    </row>
    <row r="46" spans="1:18" x14ac:dyDescent="0.25">
      <c r="A46" s="15"/>
      <c r="B46" s="56"/>
      <c r="C46" s="56"/>
      <c r="D46" s="56"/>
      <c r="E46" s="56"/>
      <c r="F46" s="56"/>
      <c r="G46" s="56"/>
      <c r="H46" s="56"/>
      <c r="I46" s="56"/>
      <c r="J46" s="56"/>
      <c r="K46" s="56"/>
      <c r="L46" s="56"/>
      <c r="M46" s="56"/>
      <c r="N46" s="56"/>
      <c r="O46" s="56"/>
      <c r="P46" s="56"/>
      <c r="Q46" s="56"/>
      <c r="R46" s="56"/>
    </row>
    <row r="47" spans="1:18" x14ac:dyDescent="0.25">
      <c r="A47" s="15"/>
      <c r="B47" s="4"/>
      <c r="C47" s="4"/>
      <c r="D47" s="4"/>
      <c r="E47" s="4"/>
      <c r="F47" s="4"/>
      <c r="G47" s="4"/>
      <c r="H47" s="4"/>
      <c r="I47" s="4"/>
      <c r="J47" s="4"/>
      <c r="K47" s="4"/>
      <c r="L47" s="4"/>
      <c r="M47" s="4"/>
      <c r="N47" s="4"/>
      <c r="O47" s="4"/>
      <c r="P47" s="4"/>
      <c r="Q47" s="4"/>
      <c r="R47" s="4"/>
    </row>
    <row r="48" spans="1:18" x14ac:dyDescent="0.25">
      <c r="A48" s="15"/>
      <c r="B48" s="45"/>
      <c r="C48" s="45" t="s">
        <v>267</v>
      </c>
      <c r="D48" s="46" t="s">
        <v>319</v>
      </c>
      <c r="E48" s="46"/>
      <c r="F48" s="46"/>
      <c r="G48" s="46"/>
      <c r="H48" s="46"/>
      <c r="I48" s="46"/>
      <c r="J48" s="45"/>
      <c r="K48" s="45" t="s">
        <v>267</v>
      </c>
      <c r="L48" s="46" t="s">
        <v>321</v>
      </c>
      <c r="M48" s="46"/>
      <c r="N48" s="46"/>
      <c r="O48" s="46"/>
      <c r="P48" s="46"/>
      <c r="Q48" s="46"/>
      <c r="R48" s="45"/>
    </row>
    <row r="49" spans="1:18" ht="15.75" thickBot="1" x14ac:dyDescent="0.3">
      <c r="A49" s="15"/>
      <c r="B49" s="45"/>
      <c r="C49" s="45"/>
      <c r="D49" s="44" t="s">
        <v>320</v>
      </c>
      <c r="E49" s="44"/>
      <c r="F49" s="44"/>
      <c r="G49" s="44"/>
      <c r="H49" s="44"/>
      <c r="I49" s="44"/>
      <c r="J49" s="45"/>
      <c r="K49" s="45"/>
      <c r="L49" s="44" t="s">
        <v>320</v>
      </c>
      <c r="M49" s="44"/>
      <c r="N49" s="44"/>
      <c r="O49" s="44"/>
      <c r="P49" s="44"/>
      <c r="Q49" s="44"/>
      <c r="R49" s="45"/>
    </row>
    <row r="50" spans="1:18" ht="15.75" thickBot="1" x14ac:dyDescent="0.3">
      <c r="A50" s="15"/>
      <c r="B50" s="16"/>
      <c r="C50" s="16" t="s">
        <v>267</v>
      </c>
      <c r="D50" s="52">
        <v>2014</v>
      </c>
      <c r="E50" s="52"/>
      <c r="F50" s="16"/>
      <c r="G50" s="16" t="s">
        <v>267</v>
      </c>
      <c r="H50" s="52">
        <v>2013</v>
      </c>
      <c r="I50" s="52"/>
      <c r="J50" s="16"/>
      <c r="K50" s="16" t="s">
        <v>267</v>
      </c>
      <c r="L50" s="52">
        <v>2014</v>
      </c>
      <c r="M50" s="52"/>
      <c r="N50" s="16"/>
      <c r="O50" s="16" t="s">
        <v>267</v>
      </c>
      <c r="P50" s="52">
        <v>2013</v>
      </c>
      <c r="Q50" s="52"/>
      <c r="R50" s="16"/>
    </row>
    <row r="51" spans="1:18" x14ac:dyDescent="0.25">
      <c r="A51" s="15"/>
      <c r="B51" s="16"/>
      <c r="C51" s="16" t="s">
        <v>267</v>
      </c>
      <c r="D51" s="53" t="s">
        <v>322</v>
      </c>
      <c r="E51" s="53"/>
      <c r="F51" s="53"/>
      <c r="G51" s="53"/>
      <c r="H51" s="53"/>
      <c r="I51" s="53"/>
      <c r="J51" s="53"/>
      <c r="K51" s="53"/>
      <c r="L51" s="53"/>
      <c r="M51" s="53"/>
      <c r="N51" s="53"/>
      <c r="O51" s="53"/>
      <c r="P51" s="53"/>
      <c r="Q51" s="53"/>
      <c r="R51" s="16"/>
    </row>
    <row r="52" spans="1:18" x14ac:dyDescent="0.25">
      <c r="A52" s="15"/>
      <c r="B52" s="51" t="s">
        <v>104</v>
      </c>
      <c r="C52" s="19" t="s">
        <v>267</v>
      </c>
      <c r="D52" s="28" t="s">
        <v>282</v>
      </c>
      <c r="E52" s="30">
        <v>35575</v>
      </c>
      <c r="F52" s="26" t="s">
        <v>267</v>
      </c>
      <c r="G52" s="19" t="s">
        <v>267</v>
      </c>
      <c r="H52" s="28" t="s">
        <v>282</v>
      </c>
      <c r="I52" s="30">
        <v>26863</v>
      </c>
      <c r="J52" s="26" t="s">
        <v>267</v>
      </c>
      <c r="K52" s="19" t="s">
        <v>267</v>
      </c>
      <c r="L52" s="28" t="s">
        <v>282</v>
      </c>
      <c r="M52" s="30">
        <v>70760</v>
      </c>
      <c r="N52" s="26" t="s">
        <v>267</v>
      </c>
      <c r="O52" s="19" t="s">
        <v>267</v>
      </c>
      <c r="P52" s="28" t="s">
        <v>282</v>
      </c>
      <c r="Q52" s="30">
        <v>47392</v>
      </c>
      <c r="R52" s="26" t="s">
        <v>267</v>
      </c>
    </row>
    <row r="53" spans="1:18" x14ac:dyDescent="0.25">
      <c r="A53" s="15"/>
      <c r="B53" s="38" t="s">
        <v>105</v>
      </c>
      <c r="C53" s="16" t="s">
        <v>267</v>
      </c>
      <c r="D53" s="11"/>
      <c r="E53" s="24">
        <v>2108</v>
      </c>
      <c r="F53" s="21" t="s">
        <v>267</v>
      </c>
      <c r="G53" s="16" t="s">
        <v>267</v>
      </c>
      <c r="H53" s="11"/>
      <c r="I53" s="24">
        <v>2412</v>
      </c>
      <c r="J53" s="21" t="s">
        <v>267</v>
      </c>
      <c r="K53" s="16" t="s">
        <v>267</v>
      </c>
      <c r="L53" s="11"/>
      <c r="M53" s="24">
        <v>4037</v>
      </c>
      <c r="N53" s="21" t="s">
        <v>267</v>
      </c>
      <c r="O53" s="16" t="s">
        <v>267</v>
      </c>
      <c r="P53" s="11"/>
      <c r="Q53" s="24">
        <v>4929</v>
      </c>
      <c r="R53" s="21" t="s">
        <v>267</v>
      </c>
    </row>
    <row r="54" spans="1:18" x14ac:dyDescent="0.25">
      <c r="A54" s="15"/>
      <c r="B54" s="51" t="s">
        <v>107</v>
      </c>
      <c r="C54" s="19" t="s">
        <v>267</v>
      </c>
      <c r="D54" s="28"/>
      <c r="E54" s="30">
        <v>35372</v>
      </c>
      <c r="F54" s="26" t="s">
        <v>267</v>
      </c>
      <c r="G54" s="19" t="s">
        <v>267</v>
      </c>
      <c r="H54" s="28"/>
      <c r="I54" s="30">
        <v>34348</v>
      </c>
      <c r="J54" s="26" t="s">
        <v>267</v>
      </c>
      <c r="K54" s="19" t="s">
        <v>267</v>
      </c>
      <c r="L54" s="28"/>
      <c r="M54" s="30">
        <v>60650</v>
      </c>
      <c r="N54" s="26" t="s">
        <v>267</v>
      </c>
      <c r="O54" s="19" t="s">
        <v>267</v>
      </c>
      <c r="P54" s="28"/>
      <c r="Q54" s="30">
        <v>58958</v>
      </c>
      <c r="R54" s="26" t="s">
        <v>267</v>
      </c>
    </row>
    <row r="55" spans="1:18" ht="15.75" thickBot="1" x14ac:dyDescent="0.3">
      <c r="A55" s="15"/>
      <c r="B55" s="38" t="s">
        <v>116</v>
      </c>
      <c r="C55" s="16" t="s">
        <v>267</v>
      </c>
      <c r="D55" s="11"/>
      <c r="E55" s="24">
        <v>60465</v>
      </c>
      <c r="F55" s="21" t="s">
        <v>267</v>
      </c>
      <c r="G55" s="16" t="s">
        <v>267</v>
      </c>
      <c r="H55" s="11"/>
      <c r="I55" s="24">
        <v>50851</v>
      </c>
      <c r="J55" s="21" t="s">
        <v>267</v>
      </c>
      <c r="K55" s="16" t="s">
        <v>267</v>
      </c>
      <c r="L55" s="11"/>
      <c r="M55" s="24">
        <v>118233</v>
      </c>
      <c r="N55" s="21" t="s">
        <v>267</v>
      </c>
      <c r="O55" s="16" t="s">
        <v>267</v>
      </c>
      <c r="P55" s="11"/>
      <c r="Q55" s="24">
        <v>90276</v>
      </c>
      <c r="R55" s="21" t="s">
        <v>267</v>
      </c>
    </row>
    <row r="56" spans="1:18" x14ac:dyDescent="0.25">
      <c r="A56" s="15"/>
      <c r="B56" s="14"/>
      <c r="C56" s="14" t="s">
        <v>267</v>
      </c>
      <c r="D56" s="31"/>
      <c r="E56" s="31"/>
      <c r="F56" s="14"/>
      <c r="G56" s="14" t="s">
        <v>267</v>
      </c>
      <c r="H56" s="31"/>
      <c r="I56" s="31"/>
      <c r="J56" s="14"/>
      <c r="K56" s="14" t="s">
        <v>267</v>
      </c>
      <c r="L56" s="31"/>
      <c r="M56" s="31"/>
      <c r="N56" s="14"/>
      <c r="O56" s="14" t="s">
        <v>267</v>
      </c>
      <c r="P56" s="31"/>
      <c r="Q56" s="31"/>
      <c r="R56" s="14"/>
    </row>
    <row r="57" spans="1:18" x14ac:dyDescent="0.25">
      <c r="A57" s="15"/>
      <c r="B57" s="51" t="s">
        <v>131</v>
      </c>
      <c r="C57" s="19" t="s">
        <v>267</v>
      </c>
      <c r="D57" s="28"/>
      <c r="E57" s="30">
        <v>8374</v>
      </c>
      <c r="F57" s="26" t="s">
        <v>267</v>
      </c>
      <c r="G57" s="19" t="s">
        <v>267</v>
      </c>
      <c r="H57" s="28"/>
      <c r="I57" s="30">
        <v>7948</v>
      </c>
      <c r="J57" s="26" t="s">
        <v>267</v>
      </c>
      <c r="K57" s="19" t="s">
        <v>267</v>
      </c>
      <c r="L57" s="28"/>
      <c r="M57" s="30">
        <v>9140</v>
      </c>
      <c r="N57" s="26" t="s">
        <v>267</v>
      </c>
      <c r="O57" s="19" t="s">
        <v>267</v>
      </c>
      <c r="P57" s="28"/>
      <c r="Q57" s="30">
        <v>11145</v>
      </c>
      <c r="R57" s="26" t="s">
        <v>267</v>
      </c>
    </row>
    <row r="58" spans="1:18" ht="15.75" thickBot="1" x14ac:dyDescent="0.3">
      <c r="A58" s="15"/>
      <c r="B58" s="38" t="s">
        <v>132</v>
      </c>
      <c r="C58" s="16" t="s">
        <v>267</v>
      </c>
      <c r="D58" s="11"/>
      <c r="E58" s="23">
        <v>253</v>
      </c>
      <c r="F58" s="21" t="s">
        <v>267</v>
      </c>
      <c r="G58" s="16" t="s">
        <v>267</v>
      </c>
      <c r="H58" s="11"/>
      <c r="I58" s="24">
        <v>2564</v>
      </c>
      <c r="J58" s="21" t="s">
        <v>267</v>
      </c>
      <c r="K58" s="16" t="s">
        <v>267</v>
      </c>
      <c r="L58" s="11"/>
      <c r="M58" s="23">
        <v>262</v>
      </c>
      <c r="N58" s="21" t="s">
        <v>267</v>
      </c>
      <c r="O58" s="16" t="s">
        <v>267</v>
      </c>
      <c r="P58" s="11"/>
      <c r="Q58" s="24">
        <v>3882</v>
      </c>
      <c r="R58" s="21" t="s">
        <v>267</v>
      </c>
    </row>
    <row r="59" spans="1:18" x14ac:dyDescent="0.25">
      <c r="A59" s="15"/>
      <c r="B59" s="14"/>
      <c r="C59" s="14" t="s">
        <v>267</v>
      </c>
      <c r="D59" s="31"/>
      <c r="E59" s="31"/>
      <c r="F59" s="14"/>
      <c r="G59" s="14" t="s">
        <v>267</v>
      </c>
      <c r="H59" s="31"/>
      <c r="I59" s="31"/>
      <c r="J59" s="14"/>
      <c r="K59" s="14" t="s">
        <v>267</v>
      </c>
      <c r="L59" s="31"/>
      <c r="M59" s="31"/>
      <c r="N59" s="14"/>
      <c r="O59" s="14" t="s">
        <v>267</v>
      </c>
      <c r="P59" s="31"/>
      <c r="Q59" s="31"/>
      <c r="R59" s="14"/>
    </row>
    <row r="60" spans="1:18" ht="15.75" thickBot="1" x14ac:dyDescent="0.3">
      <c r="A60" s="15"/>
      <c r="B60" s="51" t="s">
        <v>133</v>
      </c>
      <c r="C60" s="19" t="s">
        <v>267</v>
      </c>
      <c r="D60" s="28" t="s">
        <v>282</v>
      </c>
      <c r="E60" s="30">
        <v>8121</v>
      </c>
      <c r="F60" s="26" t="s">
        <v>267</v>
      </c>
      <c r="G60" s="19" t="s">
        <v>267</v>
      </c>
      <c r="H60" s="28" t="s">
        <v>282</v>
      </c>
      <c r="I60" s="30">
        <v>5384</v>
      </c>
      <c r="J60" s="26" t="s">
        <v>267</v>
      </c>
      <c r="K60" s="19" t="s">
        <v>267</v>
      </c>
      <c r="L60" s="28" t="s">
        <v>282</v>
      </c>
      <c r="M60" s="30">
        <v>8878</v>
      </c>
      <c r="N60" s="26" t="s">
        <v>267</v>
      </c>
      <c r="O60" s="19" t="s">
        <v>267</v>
      </c>
      <c r="P60" s="28" t="s">
        <v>282</v>
      </c>
      <c r="Q60" s="30">
        <v>7263</v>
      </c>
      <c r="R60" s="26" t="s">
        <v>267</v>
      </c>
    </row>
    <row r="61" spans="1:18" ht="15.75" thickTop="1" x14ac:dyDescent="0.25">
      <c r="A61" s="15"/>
      <c r="B61" s="14"/>
      <c r="C61" s="14" t="s">
        <v>267</v>
      </c>
      <c r="D61" s="36"/>
      <c r="E61" s="36"/>
      <c r="F61" s="14"/>
      <c r="G61" s="14" t="s">
        <v>267</v>
      </c>
      <c r="H61" s="36"/>
      <c r="I61" s="36"/>
      <c r="J61" s="14"/>
      <c r="K61" s="14" t="s">
        <v>267</v>
      </c>
      <c r="L61" s="36"/>
      <c r="M61" s="36"/>
      <c r="N61" s="14"/>
      <c r="O61" s="14" t="s">
        <v>267</v>
      </c>
      <c r="P61" s="36"/>
      <c r="Q61" s="36"/>
      <c r="R61" s="14"/>
    </row>
    <row r="62" spans="1:18" x14ac:dyDescent="0.25">
      <c r="A62" s="15"/>
      <c r="B62" s="38" t="s">
        <v>323</v>
      </c>
      <c r="C62" s="16" t="s">
        <v>267</v>
      </c>
      <c r="D62" s="11" t="s">
        <v>282</v>
      </c>
      <c r="E62" s="23">
        <v>0.27</v>
      </c>
      <c r="F62" s="21" t="s">
        <v>267</v>
      </c>
      <c r="G62" s="16" t="s">
        <v>267</v>
      </c>
      <c r="H62" s="11" t="s">
        <v>282</v>
      </c>
      <c r="I62" s="23">
        <v>0.36</v>
      </c>
      <c r="J62" s="21" t="s">
        <v>267</v>
      </c>
      <c r="K62" s="16" t="s">
        <v>267</v>
      </c>
      <c r="L62" s="11" t="s">
        <v>282</v>
      </c>
      <c r="M62" s="23">
        <v>0.3</v>
      </c>
      <c r="N62" s="21" t="s">
        <v>267</v>
      </c>
      <c r="O62" s="16" t="s">
        <v>267</v>
      </c>
      <c r="P62" s="11" t="s">
        <v>282</v>
      </c>
      <c r="Q62" s="23">
        <v>0.47</v>
      </c>
      <c r="R62" s="21" t="s">
        <v>267</v>
      </c>
    </row>
    <row r="63" spans="1:18" x14ac:dyDescent="0.25">
      <c r="A63" s="15"/>
      <c r="B63" s="51" t="s">
        <v>324</v>
      </c>
      <c r="C63" s="19" t="s">
        <v>267</v>
      </c>
      <c r="D63" s="28" t="s">
        <v>282</v>
      </c>
      <c r="E63" s="29">
        <v>0.27</v>
      </c>
      <c r="F63" s="26" t="s">
        <v>267</v>
      </c>
      <c r="G63" s="19" t="s">
        <v>267</v>
      </c>
      <c r="H63" s="28" t="s">
        <v>282</v>
      </c>
      <c r="I63" s="29">
        <v>0.35</v>
      </c>
      <c r="J63" s="26" t="s">
        <v>267</v>
      </c>
      <c r="K63" s="19" t="s">
        <v>267</v>
      </c>
      <c r="L63" s="28" t="s">
        <v>282</v>
      </c>
      <c r="M63" s="29">
        <v>0.3</v>
      </c>
      <c r="N63" s="26" t="s">
        <v>267</v>
      </c>
      <c r="O63" s="19" t="s">
        <v>267</v>
      </c>
      <c r="P63" s="28" t="s">
        <v>282</v>
      </c>
      <c r="Q63" s="29">
        <v>0.47</v>
      </c>
      <c r="R63" s="26" t="s">
        <v>267</v>
      </c>
    </row>
  </sheetData>
  <mergeCells count="60">
    <mergeCell ref="A44:A63"/>
    <mergeCell ref="B44:R44"/>
    <mergeCell ref="B45:R45"/>
    <mergeCell ref="B46:R46"/>
    <mergeCell ref="A1:A2"/>
    <mergeCell ref="B1:R1"/>
    <mergeCell ref="B2:R2"/>
    <mergeCell ref="A3:A43"/>
    <mergeCell ref="B3:R3"/>
    <mergeCell ref="B4:R4"/>
    <mergeCell ref="B5:R5"/>
    <mergeCell ref="R48:R49"/>
    <mergeCell ref="D50:E50"/>
    <mergeCell ref="H50:I50"/>
    <mergeCell ref="L50:M50"/>
    <mergeCell ref="P50:Q50"/>
    <mergeCell ref="D51:Q51"/>
    <mergeCell ref="R10:R11"/>
    <mergeCell ref="D12:Q12"/>
    <mergeCell ref="B48:B49"/>
    <mergeCell ref="C48:C49"/>
    <mergeCell ref="D48:I48"/>
    <mergeCell ref="D49:I49"/>
    <mergeCell ref="J48:J49"/>
    <mergeCell ref="K48:K49"/>
    <mergeCell ref="L48:Q48"/>
    <mergeCell ref="L49:Q49"/>
    <mergeCell ref="K10:K11"/>
    <mergeCell ref="L10:M10"/>
    <mergeCell ref="L11:M11"/>
    <mergeCell ref="N10:N11"/>
    <mergeCell ref="O10:O11"/>
    <mergeCell ref="P10:Q10"/>
    <mergeCell ref="P11:Q11"/>
    <mergeCell ref="R8:R9"/>
    <mergeCell ref="B10:B11"/>
    <mergeCell ref="C10:C11"/>
    <mergeCell ref="D10:E10"/>
    <mergeCell ref="D11:E11"/>
    <mergeCell ref="F10:F11"/>
    <mergeCell ref="G10:G11"/>
    <mergeCell ref="H10:I10"/>
    <mergeCell ref="H11:I11"/>
    <mergeCell ref="J10:J11"/>
    <mergeCell ref="L8:M8"/>
    <mergeCell ref="L9:M9"/>
    <mergeCell ref="N8:N9"/>
    <mergeCell ref="O8:O9"/>
    <mergeCell ref="P8:Q8"/>
    <mergeCell ref="P9:Q9"/>
    <mergeCell ref="D7:Q7"/>
    <mergeCell ref="B8:B9"/>
    <mergeCell ref="C8:C9"/>
    <mergeCell ref="D8:E8"/>
    <mergeCell ref="D9:E9"/>
    <mergeCell ref="F8:F9"/>
    <mergeCell ref="G8:G9"/>
    <mergeCell ref="H8: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x14ac:dyDescent="0.25"/>
  <cols>
    <col min="1" max="3" width="36.5703125" bestFit="1" customWidth="1"/>
    <col min="4" max="4" width="3" customWidth="1"/>
    <col min="5" max="5" width="11.85546875" customWidth="1"/>
    <col min="6" max="6" width="2" bestFit="1" customWidth="1"/>
    <col min="7" max="7" width="1.5703125" bestFit="1" customWidth="1"/>
    <col min="8" max="8" width="2" bestFit="1" customWidth="1"/>
    <col min="9" max="9" width="17.85546875" bestFit="1" customWidth="1"/>
    <col min="10" max="10" width="2" bestFit="1" customWidth="1"/>
    <col min="11" max="11" width="1.5703125" bestFit="1" customWidth="1"/>
    <col min="12" max="12" width="21.7109375" bestFit="1" customWidth="1"/>
    <col min="13" max="13" width="7.85546875" bestFit="1" customWidth="1"/>
    <col min="14" max="14" width="21.7109375" bestFit="1" customWidth="1"/>
    <col min="15" max="15" width="1.5703125" bestFit="1" customWidth="1"/>
    <col min="16" max="16" width="3.140625" customWidth="1"/>
    <col min="17" max="17" width="12.28515625" customWidth="1"/>
    <col min="18" max="18" width="2" bestFit="1" customWidth="1"/>
    <col min="19" max="19" width="1.5703125" bestFit="1" customWidth="1"/>
    <col min="20" max="20" width="2" bestFit="1" customWidth="1"/>
    <col min="21" max="21" width="7.85546875" bestFit="1" customWidth="1"/>
    <col min="22" max="22" width="2" bestFit="1" customWidth="1"/>
    <col min="24" max="24" width="2" bestFit="1" customWidth="1"/>
    <col min="25" max="25" width="5.7109375" bestFit="1" customWidth="1"/>
    <col min="26" max="26" width="2" bestFit="1" customWidth="1"/>
  </cols>
  <sheetData>
    <row r="1" spans="1:26" ht="15" customHeight="1" x14ac:dyDescent="0.25">
      <c r="A1" s="7" t="s">
        <v>11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117</v>
      </c>
      <c r="B3" s="54" t="s">
        <v>7</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c r="B4" s="55" t="s">
        <v>349</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5"/>
      <c r="B6" s="4"/>
      <c r="C6" s="4"/>
      <c r="D6" s="4"/>
      <c r="E6" s="4"/>
      <c r="F6" s="4"/>
      <c r="G6" s="4"/>
      <c r="H6" s="4"/>
      <c r="I6" s="4"/>
      <c r="J6" s="4"/>
      <c r="K6" s="4"/>
      <c r="L6" s="4"/>
      <c r="M6" s="4"/>
      <c r="N6" s="4"/>
      <c r="O6" s="4"/>
      <c r="P6" s="4"/>
      <c r="Q6" s="4"/>
      <c r="R6" s="4"/>
    </row>
    <row r="7" spans="1:26" ht="15.75" thickBot="1" x14ac:dyDescent="0.3">
      <c r="A7" s="15"/>
      <c r="B7" s="16"/>
      <c r="C7" s="16" t="s">
        <v>267</v>
      </c>
      <c r="D7" s="45"/>
      <c r="E7" s="45"/>
      <c r="F7" s="16"/>
      <c r="G7" s="16" t="s">
        <v>267</v>
      </c>
      <c r="H7" s="44" t="s">
        <v>350</v>
      </c>
      <c r="I7" s="44"/>
      <c r="J7" s="44"/>
      <c r="K7" s="44"/>
      <c r="L7" s="44"/>
      <c r="M7" s="44"/>
      <c r="N7" s="44"/>
      <c r="O7" s="44"/>
      <c r="P7" s="44"/>
      <c r="Q7" s="44"/>
      <c r="R7" s="16"/>
    </row>
    <row r="8" spans="1:26" x14ac:dyDescent="0.25">
      <c r="A8" s="15"/>
      <c r="B8" s="45"/>
      <c r="C8" s="45" t="s">
        <v>267</v>
      </c>
      <c r="D8" s="46" t="s">
        <v>351</v>
      </c>
      <c r="E8" s="46"/>
      <c r="F8" s="45"/>
      <c r="G8" s="45" t="s">
        <v>267</v>
      </c>
      <c r="H8" s="47" t="s">
        <v>353</v>
      </c>
      <c r="I8" s="47"/>
      <c r="J8" s="48"/>
      <c r="K8" s="48" t="s">
        <v>267</v>
      </c>
      <c r="L8" s="47" t="s">
        <v>358</v>
      </c>
      <c r="M8" s="47"/>
      <c r="N8" s="48"/>
      <c r="O8" s="48" t="s">
        <v>267</v>
      </c>
      <c r="P8" s="47" t="s">
        <v>358</v>
      </c>
      <c r="Q8" s="47"/>
      <c r="R8" s="45"/>
    </row>
    <row r="9" spans="1:26" x14ac:dyDescent="0.25">
      <c r="A9" s="15"/>
      <c r="B9" s="45"/>
      <c r="C9" s="45"/>
      <c r="D9" s="46" t="s">
        <v>352</v>
      </c>
      <c r="E9" s="46"/>
      <c r="F9" s="45"/>
      <c r="G9" s="45"/>
      <c r="H9" s="46" t="s">
        <v>354</v>
      </c>
      <c r="I9" s="46"/>
      <c r="J9" s="45"/>
      <c r="K9" s="45"/>
      <c r="L9" s="46" t="s">
        <v>359</v>
      </c>
      <c r="M9" s="46"/>
      <c r="N9" s="45"/>
      <c r="O9" s="45"/>
      <c r="P9" s="46" t="s">
        <v>363</v>
      </c>
      <c r="Q9" s="46"/>
      <c r="R9" s="45"/>
    </row>
    <row r="10" spans="1:26" x14ac:dyDescent="0.25">
      <c r="A10" s="15"/>
      <c r="B10" s="45"/>
      <c r="C10" s="45"/>
      <c r="D10" s="46"/>
      <c r="E10" s="46"/>
      <c r="F10" s="45"/>
      <c r="G10" s="45"/>
      <c r="H10" s="46" t="s">
        <v>355</v>
      </c>
      <c r="I10" s="46"/>
      <c r="J10" s="45"/>
      <c r="K10" s="45"/>
      <c r="L10" s="46" t="s">
        <v>360</v>
      </c>
      <c r="M10" s="46"/>
      <c r="N10" s="45"/>
      <c r="O10" s="45"/>
      <c r="P10" s="46" t="s">
        <v>361</v>
      </c>
      <c r="Q10" s="46"/>
      <c r="R10" s="45"/>
    </row>
    <row r="11" spans="1:26" x14ac:dyDescent="0.25">
      <c r="A11" s="15"/>
      <c r="B11" s="45"/>
      <c r="C11" s="45"/>
      <c r="D11" s="46"/>
      <c r="E11" s="46"/>
      <c r="F11" s="45"/>
      <c r="G11" s="45"/>
      <c r="H11" s="46" t="s">
        <v>356</v>
      </c>
      <c r="I11" s="46"/>
      <c r="J11" s="45"/>
      <c r="K11" s="45"/>
      <c r="L11" s="46" t="s">
        <v>361</v>
      </c>
      <c r="M11" s="46"/>
      <c r="N11" s="45"/>
      <c r="O11" s="45"/>
      <c r="P11" s="46" t="s">
        <v>364</v>
      </c>
      <c r="Q11" s="46"/>
      <c r="R11" s="45"/>
    </row>
    <row r="12" spans="1:26" ht="15.75" thickBot="1" x14ac:dyDescent="0.3">
      <c r="A12" s="15"/>
      <c r="B12" s="45"/>
      <c r="C12" s="45"/>
      <c r="D12" s="44"/>
      <c r="E12" s="44"/>
      <c r="F12" s="45"/>
      <c r="G12" s="45"/>
      <c r="H12" s="44" t="s">
        <v>357</v>
      </c>
      <c r="I12" s="44"/>
      <c r="J12" s="45"/>
      <c r="K12" s="45"/>
      <c r="L12" s="44" t="s">
        <v>362</v>
      </c>
      <c r="M12" s="44"/>
      <c r="N12" s="45"/>
      <c r="O12" s="45"/>
      <c r="P12" s="44"/>
      <c r="Q12" s="44"/>
      <c r="R12" s="45"/>
    </row>
    <row r="13" spans="1:26" x14ac:dyDescent="0.25">
      <c r="A13" s="15"/>
      <c r="B13" s="16"/>
      <c r="C13" s="16" t="s">
        <v>267</v>
      </c>
      <c r="D13" s="53" t="s">
        <v>280</v>
      </c>
      <c r="E13" s="53"/>
      <c r="F13" s="53"/>
      <c r="G13" s="53"/>
      <c r="H13" s="53"/>
      <c r="I13" s="53"/>
      <c r="J13" s="53"/>
      <c r="K13" s="53"/>
      <c r="L13" s="53"/>
      <c r="M13" s="53"/>
      <c r="N13" s="53"/>
      <c r="O13" s="53"/>
      <c r="P13" s="53"/>
      <c r="Q13" s="53"/>
      <c r="R13" s="16"/>
    </row>
    <row r="14" spans="1:26" x14ac:dyDescent="0.25">
      <c r="A14" s="15"/>
      <c r="B14" s="17" t="s">
        <v>365</v>
      </c>
      <c r="C14" s="19" t="s">
        <v>267</v>
      </c>
      <c r="D14" s="18"/>
      <c r="E14" s="18"/>
      <c r="F14" s="18"/>
      <c r="G14" s="19" t="s">
        <v>267</v>
      </c>
      <c r="H14" s="18"/>
      <c r="I14" s="18"/>
      <c r="J14" s="18"/>
      <c r="K14" s="19" t="s">
        <v>267</v>
      </c>
      <c r="L14" s="18"/>
      <c r="M14" s="18"/>
      <c r="N14" s="18"/>
      <c r="O14" s="19" t="s">
        <v>267</v>
      </c>
      <c r="P14" s="18"/>
      <c r="Q14" s="18"/>
      <c r="R14" s="18"/>
    </row>
    <row r="15" spans="1:26" x14ac:dyDescent="0.25">
      <c r="A15" s="15"/>
      <c r="B15" s="38" t="s">
        <v>356</v>
      </c>
      <c r="C15" s="16" t="s">
        <v>267</v>
      </c>
      <c r="D15" s="4"/>
      <c r="E15" s="4"/>
      <c r="F15" s="4"/>
      <c r="G15" s="16" t="s">
        <v>267</v>
      </c>
      <c r="H15" s="4"/>
      <c r="I15" s="4"/>
      <c r="J15" s="4"/>
      <c r="K15" s="16" t="s">
        <v>267</v>
      </c>
      <c r="L15" s="4"/>
      <c r="M15" s="4"/>
      <c r="N15" s="4"/>
      <c r="O15" s="16" t="s">
        <v>267</v>
      </c>
      <c r="P15" s="4"/>
      <c r="Q15" s="4"/>
      <c r="R15" s="4"/>
    </row>
    <row r="16" spans="1:26" x14ac:dyDescent="0.25">
      <c r="A16" s="15"/>
      <c r="B16" s="25" t="s">
        <v>366</v>
      </c>
      <c r="C16" s="19" t="s">
        <v>267</v>
      </c>
      <c r="D16" s="18"/>
      <c r="E16" s="18"/>
      <c r="F16" s="18"/>
      <c r="G16" s="19" t="s">
        <v>267</v>
      </c>
      <c r="H16" s="18"/>
      <c r="I16" s="18"/>
      <c r="J16" s="18"/>
      <c r="K16" s="19" t="s">
        <v>267</v>
      </c>
      <c r="L16" s="18"/>
      <c r="M16" s="18"/>
      <c r="N16" s="18"/>
      <c r="O16" s="19" t="s">
        <v>267</v>
      </c>
      <c r="P16" s="18"/>
      <c r="Q16" s="18"/>
      <c r="R16" s="18"/>
    </row>
    <row r="17" spans="1:18" x14ac:dyDescent="0.25">
      <c r="A17" s="15"/>
      <c r="B17" s="62" t="s">
        <v>367</v>
      </c>
      <c r="C17" s="16" t="s">
        <v>267</v>
      </c>
      <c r="D17" s="11" t="s">
        <v>282</v>
      </c>
      <c r="E17" s="24">
        <v>1755</v>
      </c>
      <c r="F17" s="21" t="s">
        <v>267</v>
      </c>
      <c r="G17" s="16" t="s">
        <v>267</v>
      </c>
      <c r="H17" s="21" t="s">
        <v>282</v>
      </c>
      <c r="I17" s="22" t="s">
        <v>283</v>
      </c>
      <c r="J17" s="21" t="s">
        <v>267</v>
      </c>
      <c r="K17" s="16" t="s">
        <v>267</v>
      </c>
      <c r="L17" s="11" t="s">
        <v>282</v>
      </c>
      <c r="M17" s="24">
        <v>1755</v>
      </c>
      <c r="N17" s="21" t="s">
        <v>267</v>
      </c>
      <c r="O17" s="16" t="s">
        <v>267</v>
      </c>
      <c r="P17" s="21" t="s">
        <v>282</v>
      </c>
      <c r="Q17" s="22" t="s">
        <v>283</v>
      </c>
      <c r="R17" s="21" t="s">
        <v>267</v>
      </c>
    </row>
    <row r="18" spans="1:18" ht="25.5" x14ac:dyDescent="0.25">
      <c r="A18" s="15"/>
      <c r="B18" s="37" t="s">
        <v>368</v>
      </c>
      <c r="C18" s="19" t="s">
        <v>267</v>
      </c>
      <c r="D18" s="28"/>
      <c r="E18" s="30">
        <v>1970</v>
      </c>
      <c r="F18" s="26" t="s">
        <v>267</v>
      </c>
      <c r="G18" s="19" t="s">
        <v>267</v>
      </c>
      <c r="H18" s="26"/>
      <c r="I18" s="27" t="s">
        <v>283</v>
      </c>
      <c r="J18" s="26" t="s">
        <v>267</v>
      </c>
      <c r="K18" s="19" t="s">
        <v>267</v>
      </c>
      <c r="L18" s="28"/>
      <c r="M18" s="30">
        <v>1970</v>
      </c>
      <c r="N18" s="26" t="s">
        <v>267</v>
      </c>
      <c r="O18" s="19" t="s">
        <v>267</v>
      </c>
      <c r="P18" s="26"/>
      <c r="Q18" s="27" t="s">
        <v>283</v>
      </c>
      <c r="R18" s="26" t="s">
        <v>267</v>
      </c>
    </row>
    <row r="19" spans="1:18" ht="25.5" x14ac:dyDescent="0.25">
      <c r="A19" s="15"/>
      <c r="B19" s="62" t="s">
        <v>369</v>
      </c>
      <c r="C19" s="16" t="s">
        <v>267</v>
      </c>
      <c r="D19" s="11"/>
      <c r="E19" s="24">
        <v>4109</v>
      </c>
      <c r="F19" s="21" t="s">
        <v>267</v>
      </c>
      <c r="G19" s="16" t="s">
        <v>267</v>
      </c>
      <c r="H19" s="21"/>
      <c r="I19" s="22" t="s">
        <v>283</v>
      </c>
      <c r="J19" s="21" t="s">
        <v>267</v>
      </c>
      <c r="K19" s="16" t="s">
        <v>267</v>
      </c>
      <c r="L19" s="11"/>
      <c r="M19" s="24">
        <v>4109</v>
      </c>
      <c r="N19" s="21" t="s">
        <v>267</v>
      </c>
      <c r="O19" s="16" t="s">
        <v>267</v>
      </c>
      <c r="P19" s="21"/>
      <c r="Q19" s="22" t="s">
        <v>283</v>
      </c>
      <c r="R19" s="21" t="s">
        <v>267</v>
      </c>
    </row>
    <row r="20" spans="1:18" x14ac:dyDescent="0.25">
      <c r="A20" s="15"/>
      <c r="B20" s="37" t="s">
        <v>370</v>
      </c>
      <c r="C20" s="19" t="s">
        <v>267</v>
      </c>
      <c r="D20" s="28"/>
      <c r="E20" s="30">
        <v>225179</v>
      </c>
      <c r="F20" s="26" t="s">
        <v>267</v>
      </c>
      <c r="G20" s="19" t="s">
        <v>267</v>
      </c>
      <c r="H20" s="26"/>
      <c r="I20" s="27" t="s">
        <v>283</v>
      </c>
      <c r="J20" s="26" t="s">
        <v>267</v>
      </c>
      <c r="K20" s="19" t="s">
        <v>267</v>
      </c>
      <c r="L20" s="28"/>
      <c r="M20" s="30">
        <v>225179</v>
      </c>
      <c r="N20" s="26" t="s">
        <v>267</v>
      </c>
      <c r="O20" s="19" t="s">
        <v>267</v>
      </c>
      <c r="P20" s="26"/>
      <c r="Q20" s="27" t="s">
        <v>283</v>
      </c>
      <c r="R20" s="26" t="s">
        <v>267</v>
      </c>
    </row>
    <row r="21" spans="1:18" x14ac:dyDescent="0.25">
      <c r="A21" s="15"/>
      <c r="B21" s="20" t="s">
        <v>285</v>
      </c>
      <c r="C21" s="16" t="s">
        <v>267</v>
      </c>
      <c r="D21" s="11"/>
      <c r="E21" s="24">
        <v>244778</v>
      </c>
      <c r="F21" s="21" t="s">
        <v>267</v>
      </c>
      <c r="G21" s="16" t="s">
        <v>267</v>
      </c>
      <c r="H21" s="21"/>
      <c r="I21" s="22" t="s">
        <v>283</v>
      </c>
      <c r="J21" s="21" t="s">
        <v>267</v>
      </c>
      <c r="K21" s="16" t="s">
        <v>267</v>
      </c>
      <c r="L21" s="11"/>
      <c r="M21" s="24">
        <v>244778</v>
      </c>
      <c r="N21" s="21" t="s">
        <v>267</v>
      </c>
      <c r="O21" s="16" t="s">
        <v>267</v>
      </c>
      <c r="P21" s="21"/>
      <c r="Q21" s="22" t="s">
        <v>283</v>
      </c>
      <c r="R21" s="21" t="s">
        <v>267</v>
      </c>
    </row>
    <row r="22" spans="1:18" x14ac:dyDescent="0.25">
      <c r="A22" s="15"/>
      <c r="B22" s="25" t="s">
        <v>371</v>
      </c>
      <c r="C22" s="19" t="s">
        <v>267</v>
      </c>
      <c r="D22" s="28"/>
      <c r="E22" s="30">
        <v>7937</v>
      </c>
      <c r="F22" s="26" t="s">
        <v>267</v>
      </c>
      <c r="G22" s="19" t="s">
        <v>267</v>
      </c>
      <c r="H22" s="26"/>
      <c r="I22" s="27" t="s">
        <v>283</v>
      </c>
      <c r="J22" s="26" t="s">
        <v>267</v>
      </c>
      <c r="K22" s="19" t="s">
        <v>267</v>
      </c>
      <c r="L22" s="28"/>
      <c r="M22" s="30">
        <v>7937</v>
      </c>
      <c r="N22" s="26" t="s">
        <v>267</v>
      </c>
      <c r="O22" s="19" t="s">
        <v>267</v>
      </c>
      <c r="P22" s="26"/>
      <c r="Q22" s="27" t="s">
        <v>283</v>
      </c>
      <c r="R22" s="26" t="s">
        <v>267</v>
      </c>
    </row>
    <row r="23" spans="1:18" x14ac:dyDescent="0.25">
      <c r="A23" s="15"/>
      <c r="B23" s="20" t="s">
        <v>372</v>
      </c>
      <c r="C23" s="16" t="s">
        <v>267</v>
      </c>
      <c r="D23" s="11"/>
      <c r="E23" s="24">
        <v>9816</v>
      </c>
      <c r="F23" s="21" t="s">
        <v>267</v>
      </c>
      <c r="G23" s="16" t="s">
        <v>267</v>
      </c>
      <c r="H23" s="21"/>
      <c r="I23" s="22" t="s">
        <v>283</v>
      </c>
      <c r="J23" s="21" t="s">
        <v>267</v>
      </c>
      <c r="K23" s="16" t="s">
        <v>267</v>
      </c>
      <c r="L23" s="21"/>
      <c r="M23" s="22" t="s">
        <v>283</v>
      </c>
      <c r="N23" s="21" t="s">
        <v>267</v>
      </c>
      <c r="O23" s="16" t="s">
        <v>267</v>
      </c>
      <c r="P23" s="11"/>
      <c r="Q23" s="24">
        <v>9816</v>
      </c>
      <c r="R23" s="21" t="s">
        <v>267</v>
      </c>
    </row>
    <row r="24" spans="1:18" x14ac:dyDescent="0.25">
      <c r="A24" s="15"/>
      <c r="B24" s="51" t="s">
        <v>373</v>
      </c>
      <c r="C24" s="19" t="s">
        <v>267</v>
      </c>
      <c r="D24" s="18"/>
      <c r="E24" s="18"/>
      <c r="F24" s="18"/>
      <c r="G24" s="19" t="s">
        <v>267</v>
      </c>
      <c r="H24" s="18"/>
      <c r="I24" s="18"/>
      <c r="J24" s="18"/>
      <c r="K24" s="19" t="s">
        <v>267</v>
      </c>
      <c r="L24" s="18"/>
      <c r="M24" s="18"/>
      <c r="N24" s="18"/>
      <c r="O24" s="19" t="s">
        <v>267</v>
      </c>
      <c r="P24" s="18"/>
      <c r="Q24" s="18"/>
      <c r="R24" s="18"/>
    </row>
    <row r="25" spans="1:18" x14ac:dyDescent="0.25">
      <c r="A25" s="15"/>
      <c r="B25" s="20" t="s">
        <v>374</v>
      </c>
      <c r="C25" s="16" t="s">
        <v>267</v>
      </c>
      <c r="D25" s="11"/>
      <c r="E25" s="24">
        <v>3991</v>
      </c>
      <c r="F25" s="21" t="s">
        <v>267</v>
      </c>
      <c r="G25" s="16" t="s">
        <v>267</v>
      </c>
      <c r="H25" s="21"/>
      <c r="I25" s="22" t="s">
        <v>283</v>
      </c>
      <c r="J25" s="21" t="s">
        <v>267</v>
      </c>
      <c r="K25" s="16" t="s">
        <v>267</v>
      </c>
      <c r="L25" s="11"/>
      <c r="M25" s="24">
        <v>3991</v>
      </c>
      <c r="N25" s="21" t="s">
        <v>267</v>
      </c>
      <c r="O25" s="16" t="s">
        <v>267</v>
      </c>
      <c r="P25" s="21"/>
      <c r="Q25" s="22" t="s">
        <v>283</v>
      </c>
      <c r="R25" s="21" t="s">
        <v>267</v>
      </c>
    </row>
    <row r="26" spans="1:18" x14ac:dyDescent="0.25">
      <c r="A26" s="15"/>
      <c r="B26" s="17" t="s">
        <v>375</v>
      </c>
      <c r="C26" s="19" t="s">
        <v>267</v>
      </c>
      <c r="D26" s="18"/>
      <c r="E26" s="18"/>
      <c r="F26" s="18"/>
      <c r="G26" s="19" t="s">
        <v>267</v>
      </c>
      <c r="H26" s="18"/>
      <c r="I26" s="18"/>
      <c r="J26" s="18"/>
      <c r="K26" s="19" t="s">
        <v>267</v>
      </c>
      <c r="L26" s="18"/>
      <c r="M26" s="18"/>
      <c r="N26" s="18"/>
      <c r="O26" s="19" t="s">
        <v>267</v>
      </c>
      <c r="P26" s="18"/>
      <c r="Q26" s="18"/>
      <c r="R26" s="18"/>
    </row>
    <row r="27" spans="1:18" x14ac:dyDescent="0.25">
      <c r="A27" s="15"/>
      <c r="B27" s="38" t="s">
        <v>356</v>
      </c>
      <c r="C27" s="16" t="s">
        <v>267</v>
      </c>
      <c r="D27" s="4"/>
      <c r="E27" s="4"/>
      <c r="F27" s="4"/>
      <c r="G27" s="16" t="s">
        <v>267</v>
      </c>
      <c r="H27" s="4"/>
      <c r="I27" s="4"/>
      <c r="J27" s="4"/>
      <c r="K27" s="16" t="s">
        <v>267</v>
      </c>
      <c r="L27" s="4"/>
      <c r="M27" s="4"/>
      <c r="N27" s="4"/>
      <c r="O27" s="16" t="s">
        <v>267</v>
      </c>
      <c r="P27" s="4"/>
      <c r="Q27" s="4"/>
      <c r="R27" s="4"/>
    </row>
    <row r="28" spans="1:18" x14ac:dyDescent="0.25">
      <c r="A28" s="15"/>
      <c r="B28" s="25" t="s">
        <v>366</v>
      </c>
      <c r="C28" s="19" t="s">
        <v>267</v>
      </c>
      <c r="D28" s="18"/>
      <c r="E28" s="18"/>
      <c r="F28" s="18"/>
      <c r="G28" s="19" t="s">
        <v>267</v>
      </c>
      <c r="H28" s="18"/>
      <c r="I28" s="18"/>
      <c r="J28" s="18"/>
      <c r="K28" s="19" t="s">
        <v>267</v>
      </c>
      <c r="L28" s="18"/>
      <c r="M28" s="18"/>
      <c r="N28" s="18"/>
      <c r="O28" s="19" t="s">
        <v>267</v>
      </c>
      <c r="P28" s="18"/>
      <c r="Q28" s="18"/>
      <c r="R28" s="18"/>
    </row>
    <row r="29" spans="1:18" x14ac:dyDescent="0.25">
      <c r="A29" s="15"/>
      <c r="B29" s="62" t="s">
        <v>367</v>
      </c>
      <c r="C29" s="16" t="s">
        <v>267</v>
      </c>
      <c r="D29" s="11" t="s">
        <v>282</v>
      </c>
      <c r="E29" s="24">
        <v>1736</v>
      </c>
      <c r="F29" s="21" t="s">
        <v>267</v>
      </c>
      <c r="G29" s="16" t="s">
        <v>267</v>
      </c>
      <c r="H29" s="21" t="s">
        <v>282</v>
      </c>
      <c r="I29" s="22" t="s">
        <v>283</v>
      </c>
      <c r="J29" s="21" t="s">
        <v>267</v>
      </c>
      <c r="K29" s="16" t="s">
        <v>267</v>
      </c>
      <c r="L29" s="11" t="s">
        <v>282</v>
      </c>
      <c r="M29" s="24">
        <v>1736</v>
      </c>
      <c r="N29" s="21" t="s">
        <v>267</v>
      </c>
      <c r="O29" s="16" t="s">
        <v>267</v>
      </c>
      <c r="P29" s="21" t="s">
        <v>282</v>
      </c>
      <c r="Q29" s="22" t="s">
        <v>283</v>
      </c>
      <c r="R29" s="21" t="s">
        <v>267</v>
      </c>
    </row>
    <row r="30" spans="1:18" ht="25.5" x14ac:dyDescent="0.25">
      <c r="A30" s="15"/>
      <c r="B30" s="37" t="s">
        <v>368</v>
      </c>
      <c r="C30" s="19" t="s">
        <v>267</v>
      </c>
      <c r="D30" s="28"/>
      <c r="E30" s="30">
        <v>1920</v>
      </c>
      <c r="F30" s="26" t="s">
        <v>267</v>
      </c>
      <c r="G30" s="19" t="s">
        <v>267</v>
      </c>
      <c r="H30" s="26"/>
      <c r="I30" s="27" t="s">
        <v>283</v>
      </c>
      <c r="J30" s="26" t="s">
        <v>267</v>
      </c>
      <c r="K30" s="19" t="s">
        <v>267</v>
      </c>
      <c r="L30" s="28"/>
      <c r="M30" s="30">
        <v>1920</v>
      </c>
      <c r="N30" s="26" t="s">
        <v>267</v>
      </c>
      <c r="O30" s="19" t="s">
        <v>267</v>
      </c>
      <c r="P30" s="26"/>
      <c r="Q30" s="27" t="s">
        <v>283</v>
      </c>
      <c r="R30" s="26" t="s">
        <v>267</v>
      </c>
    </row>
    <row r="31" spans="1:18" ht="25.5" x14ac:dyDescent="0.25">
      <c r="A31" s="15"/>
      <c r="B31" s="62" t="s">
        <v>369</v>
      </c>
      <c r="C31" s="16" t="s">
        <v>267</v>
      </c>
      <c r="D31" s="11"/>
      <c r="E31" s="24">
        <v>14752</v>
      </c>
      <c r="F31" s="21" t="s">
        <v>267</v>
      </c>
      <c r="G31" s="16" t="s">
        <v>267</v>
      </c>
      <c r="H31" s="21"/>
      <c r="I31" s="22" t="s">
        <v>283</v>
      </c>
      <c r="J31" s="21" t="s">
        <v>267</v>
      </c>
      <c r="K31" s="16" t="s">
        <v>267</v>
      </c>
      <c r="L31" s="11"/>
      <c r="M31" s="24">
        <v>14752</v>
      </c>
      <c r="N31" s="21" t="s">
        <v>267</v>
      </c>
      <c r="O31" s="16" t="s">
        <v>267</v>
      </c>
      <c r="P31" s="21"/>
      <c r="Q31" s="22" t="s">
        <v>283</v>
      </c>
      <c r="R31" s="21" t="s">
        <v>267</v>
      </c>
    </row>
    <row r="32" spans="1:18" x14ac:dyDescent="0.25">
      <c r="A32" s="15"/>
      <c r="B32" s="37" t="s">
        <v>370</v>
      </c>
      <c r="C32" s="19" t="s">
        <v>267</v>
      </c>
      <c r="D32" s="28"/>
      <c r="E32" s="30">
        <v>151614</v>
      </c>
      <c r="F32" s="26" t="s">
        <v>267</v>
      </c>
      <c r="G32" s="19" t="s">
        <v>267</v>
      </c>
      <c r="H32" s="26"/>
      <c r="I32" s="27" t="s">
        <v>283</v>
      </c>
      <c r="J32" s="26" t="s">
        <v>267</v>
      </c>
      <c r="K32" s="19" t="s">
        <v>267</v>
      </c>
      <c r="L32" s="28"/>
      <c r="M32" s="30">
        <v>151614</v>
      </c>
      <c r="N32" s="26" t="s">
        <v>267</v>
      </c>
      <c r="O32" s="19" t="s">
        <v>267</v>
      </c>
      <c r="P32" s="26"/>
      <c r="Q32" s="27" t="s">
        <v>283</v>
      </c>
      <c r="R32" s="26" t="s">
        <v>267</v>
      </c>
    </row>
    <row r="33" spans="1:26" x14ac:dyDescent="0.25">
      <c r="A33" s="15"/>
      <c r="B33" s="20" t="s">
        <v>285</v>
      </c>
      <c r="C33" s="16" t="s">
        <v>267</v>
      </c>
      <c r="D33" s="11"/>
      <c r="E33" s="24">
        <v>192613</v>
      </c>
      <c r="F33" s="21" t="s">
        <v>267</v>
      </c>
      <c r="G33" s="16" t="s">
        <v>267</v>
      </c>
      <c r="H33" s="21"/>
      <c r="I33" s="22" t="s">
        <v>283</v>
      </c>
      <c r="J33" s="21" t="s">
        <v>267</v>
      </c>
      <c r="K33" s="16" t="s">
        <v>267</v>
      </c>
      <c r="L33" s="11"/>
      <c r="M33" s="24">
        <v>192613</v>
      </c>
      <c r="N33" s="21" t="s">
        <v>267</v>
      </c>
      <c r="O33" s="16" t="s">
        <v>267</v>
      </c>
      <c r="P33" s="21"/>
      <c r="Q33" s="22" t="s">
        <v>283</v>
      </c>
      <c r="R33" s="21" t="s">
        <v>267</v>
      </c>
    </row>
    <row r="34" spans="1:26" x14ac:dyDescent="0.25">
      <c r="A34" s="15"/>
      <c r="B34" s="25" t="s">
        <v>371</v>
      </c>
      <c r="C34" s="19" t="s">
        <v>267</v>
      </c>
      <c r="D34" s="28"/>
      <c r="E34" s="30">
        <v>5493</v>
      </c>
      <c r="F34" s="26" t="s">
        <v>267</v>
      </c>
      <c r="G34" s="19" t="s">
        <v>267</v>
      </c>
      <c r="H34" s="26"/>
      <c r="I34" s="27" t="s">
        <v>283</v>
      </c>
      <c r="J34" s="26" t="s">
        <v>267</v>
      </c>
      <c r="K34" s="19" t="s">
        <v>267</v>
      </c>
      <c r="L34" s="28"/>
      <c r="M34" s="30">
        <v>5493</v>
      </c>
      <c r="N34" s="26" t="s">
        <v>267</v>
      </c>
      <c r="O34" s="19" t="s">
        <v>267</v>
      </c>
      <c r="P34" s="26"/>
      <c r="Q34" s="27" t="s">
        <v>283</v>
      </c>
      <c r="R34" s="26" t="s">
        <v>267</v>
      </c>
    </row>
    <row r="35" spans="1:26" x14ac:dyDescent="0.25">
      <c r="A35" s="15"/>
      <c r="B35" s="20" t="s">
        <v>372</v>
      </c>
      <c r="C35" s="16" t="s">
        <v>267</v>
      </c>
      <c r="D35" s="11"/>
      <c r="E35" s="24">
        <v>13535</v>
      </c>
      <c r="F35" s="21" t="s">
        <v>267</v>
      </c>
      <c r="G35" s="16" t="s">
        <v>267</v>
      </c>
      <c r="H35" s="21"/>
      <c r="I35" s="22" t="s">
        <v>283</v>
      </c>
      <c r="J35" s="21" t="s">
        <v>267</v>
      </c>
      <c r="K35" s="16" t="s">
        <v>267</v>
      </c>
      <c r="L35" s="21"/>
      <c r="M35" s="22" t="s">
        <v>283</v>
      </c>
      <c r="N35" s="21" t="s">
        <v>267</v>
      </c>
      <c r="O35" s="16" t="s">
        <v>267</v>
      </c>
      <c r="P35" s="11"/>
      <c r="Q35" s="24">
        <v>13535</v>
      </c>
      <c r="R35" s="21" t="s">
        <v>267</v>
      </c>
    </row>
    <row r="36" spans="1:26" x14ac:dyDescent="0.25">
      <c r="A36" s="15"/>
      <c r="B36" s="51" t="s">
        <v>373</v>
      </c>
      <c r="C36" s="19" t="s">
        <v>267</v>
      </c>
      <c r="D36" s="18"/>
      <c r="E36" s="18"/>
      <c r="F36" s="18"/>
      <c r="G36" s="19" t="s">
        <v>267</v>
      </c>
      <c r="H36" s="18"/>
      <c r="I36" s="18"/>
      <c r="J36" s="18"/>
      <c r="K36" s="19" t="s">
        <v>267</v>
      </c>
      <c r="L36" s="18"/>
      <c r="M36" s="18"/>
      <c r="N36" s="18"/>
      <c r="O36" s="19" t="s">
        <v>267</v>
      </c>
      <c r="P36" s="18"/>
      <c r="Q36" s="18"/>
      <c r="R36" s="18"/>
    </row>
    <row r="37" spans="1:26" x14ac:dyDescent="0.25">
      <c r="A37" s="15"/>
      <c r="B37" s="20" t="s">
        <v>374</v>
      </c>
      <c r="C37" s="16" t="s">
        <v>267</v>
      </c>
      <c r="D37" s="21"/>
      <c r="E37" s="22" t="s">
        <v>283</v>
      </c>
      <c r="F37" s="21" t="s">
        <v>267</v>
      </c>
      <c r="G37" s="16" t="s">
        <v>267</v>
      </c>
      <c r="H37" s="21"/>
      <c r="I37" s="22" t="s">
        <v>283</v>
      </c>
      <c r="J37" s="21" t="s">
        <v>267</v>
      </c>
      <c r="K37" s="16" t="s">
        <v>267</v>
      </c>
      <c r="L37" s="21"/>
      <c r="M37" s="22" t="s">
        <v>283</v>
      </c>
      <c r="N37" s="21" t="s">
        <v>267</v>
      </c>
      <c r="O37" s="16" t="s">
        <v>267</v>
      </c>
      <c r="P37" s="21"/>
      <c r="Q37" s="22" t="s">
        <v>283</v>
      </c>
      <c r="R37" s="21" t="s">
        <v>267</v>
      </c>
    </row>
    <row r="38" spans="1:26" x14ac:dyDescent="0.25">
      <c r="A38" s="15"/>
      <c r="B38" s="56"/>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ht="25.5" x14ac:dyDescent="0.25">
      <c r="A39" s="15"/>
      <c r="B39" s="63">
        <v>-1</v>
      </c>
      <c r="C39" s="64" t="s">
        <v>376</v>
      </c>
    </row>
    <row r="40" spans="1:26" ht="51" x14ac:dyDescent="0.25">
      <c r="A40" s="15"/>
      <c r="B40" s="63">
        <v>-2</v>
      </c>
      <c r="C40" s="64" t="s">
        <v>377</v>
      </c>
    </row>
    <row r="41" spans="1:26" ht="38.25" x14ac:dyDescent="0.25">
      <c r="A41" s="15"/>
      <c r="B41" s="63">
        <v>-3</v>
      </c>
      <c r="C41" s="64" t="s">
        <v>378</v>
      </c>
    </row>
    <row r="42" spans="1:26" x14ac:dyDescent="0.25">
      <c r="A42" s="15"/>
      <c r="B42" s="58"/>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x14ac:dyDescent="0.25">
      <c r="A43" s="15"/>
      <c r="B43" s="55" t="s">
        <v>379</v>
      </c>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x14ac:dyDescent="0.25">
      <c r="A44" s="15"/>
      <c r="B44" s="56"/>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x14ac:dyDescent="0.25">
      <c r="A45" s="15"/>
      <c r="B45" s="4"/>
      <c r="C45" s="4"/>
      <c r="D45" s="4"/>
      <c r="E45" s="4"/>
      <c r="F45" s="4"/>
      <c r="G45" s="4"/>
      <c r="H45" s="4"/>
      <c r="I45" s="4"/>
      <c r="J45" s="4"/>
      <c r="K45" s="4"/>
      <c r="L45" s="4"/>
      <c r="M45" s="4"/>
      <c r="N45" s="4"/>
      <c r="O45" s="4"/>
      <c r="P45" s="4"/>
      <c r="Q45" s="4"/>
      <c r="R45" s="4"/>
    </row>
    <row r="46" spans="1:26" ht="15.75" thickBot="1" x14ac:dyDescent="0.3">
      <c r="A46" s="15"/>
      <c r="B46" s="16"/>
      <c r="C46" s="16" t="s">
        <v>267</v>
      </c>
      <c r="D46" s="45"/>
      <c r="E46" s="45"/>
      <c r="F46" s="16"/>
      <c r="G46" s="16" t="s">
        <v>267</v>
      </c>
      <c r="H46" s="44" t="s">
        <v>350</v>
      </c>
      <c r="I46" s="44"/>
      <c r="J46" s="44"/>
      <c r="K46" s="44"/>
      <c r="L46" s="44"/>
      <c r="M46" s="44"/>
      <c r="N46" s="44"/>
      <c r="O46" s="44"/>
      <c r="P46" s="44"/>
      <c r="Q46" s="44"/>
      <c r="R46" s="16"/>
    </row>
    <row r="47" spans="1:26" x14ac:dyDescent="0.25">
      <c r="A47" s="15"/>
      <c r="B47" s="45"/>
      <c r="C47" s="45" t="s">
        <v>267</v>
      </c>
      <c r="D47" s="46" t="s">
        <v>351</v>
      </c>
      <c r="E47" s="46"/>
      <c r="F47" s="45"/>
      <c r="G47" s="45" t="s">
        <v>267</v>
      </c>
      <c r="H47" s="47" t="s">
        <v>353</v>
      </c>
      <c r="I47" s="47"/>
      <c r="J47" s="48"/>
      <c r="K47" s="48" t="s">
        <v>267</v>
      </c>
      <c r="L47" s="47" t="s">
        <v>358</v>
      </c>
      <c r="M47" s="47"/>
      <c r="N47" s="48"/>
      <c r="O47" s="48" t="s">
        <v>267</v>
      </c>
      <c r="P47" s="47" t="s">
        <v>358</v>
      </c>
      <c r="Q47" s="47"/>
      <c r="R47" s="45"/>
    </row>
    <row r="48" spans="1:26" x14ac:dyDescent="0.25">
      <c r="A48" s="15"/>
      <c r="B48" s="45"/>
      <c r="C48" s="45"/>
      <c r="D48" s="46" t="s">
        <v>352</v>
      </c>
      <c r="E48" s="46"/>
      <c r="F48" s="45"/>
      <c r="G48" s="45"/>
      <c r="H48" s="46" t="s">
        <v>354</v>
      </c>
      <c r="I48" s="46"/>
      <c r="J48" s="45"/>
      <c r="K48" s="45"/>
      <c r="L48" s="46" t="s">
        <v>359</v>
      </c>
      <c r="M48" s="46"/>
      <c r="N48" s="45"/>
      <c r="O48" s="45"/>
      <c r="P48" s="46" t="s">
        <v>363</v>
      </c>
      <c r="Q48" s="46"/>
      <c r="R48" s="45"/>
    </row>
    <row r="49" spans="1:18" x14ac:dyDescent="0.25">
      <c r="A49" s="15"/>
      <c r="B49" s="45"/>
      <c r="C49" s="45"/>
      <c r="D49" s="46"/>
      <c r="E49" s="46"/>
      <c r="F49" s="45"/>
      <c r="G49" s="45"/>
      <c r="H49" s="46" t="s">
        <v>355</v>
      </c>
      <c r="I49" s="46"/>
      <c r="J49" s="45"/>
      <c r="K49" s="45"/>
      <c r="L49" s="46" t="s">
        <v>360</v>
      </c>
      <c r="M49" s="46"/>
      <c r="N49" s="45"/>
      <c r="O49" s="45"/>
      <c r="P49" s="46" t="s">
        <v>361</v>
      </c>
      <c r="Q49" s="46"/>
      <c r="R49" s="45"/>
    </row>
    <row r="50" spans="1:18" x14ac:dyDescent="0.25">
      <c r="A50" s="15"/>
      <c r="B50" s="45"/>
      <c r="C50" s="45"/>
      <c r="D50" s="46"/>
      <c r="E50" s="46"/>
      <c r="F50" s="45"/>
      <c r="G50" s="45"/>
      <c r="H50" s="46" t="s">
        <v>356</v>
      </c>
      <c r="I50" s="46"/>
      <c r="J50" s="45"/>
      <c r="K50" s="45"/>
      <c r="L50" s="46" t="s">
        <v>361</v>
      </c>
      <c r="M50" s="46"/>
      <c r="N50" s="45"/>
      <c r="O50" s="45"/>
      <c r="P50" s="46" t="s">
        <v>382</v>
      </c>
      <c r="Q50" s="46"/>
      <c r="R50" s="45"/>
    </row>
    <row r="51" spans="1:18" ht="15.75" thickBot="1" x14ac:dyDescent="0.3">
      <c r="A51" s="15"/>
      <c r="B51" s="45"/>
      <c r="C51" s="45"/>
      <c r="D51" s="44"/>
      <c r="E51" s="44"/>
      <c r="F51" s="45"/>
      <c r="G51" s="45"/>
      <c r="H51" s="44" t="s">
        <v>380</v>
      </c>
      <c r="I51" s="44"/>
      <c r="J51" s="45"/>
      <c r="K51" s="45"/>
      <c r="L51" s="44" t="s">
        <v>381</v>
      </c>
      <c r="M51" s="44"/>
      <c r="N51" s="45"/>
      <c r="O51" s="45"/>
      <c r="P51" s="44"/>
      <c r="Q51" s="44"/>
      <c r="R51" s="45"/>
    </row>
    <row r="52" spans="1:18" x14ac:dyDescent="0.25">
      <c r="A52" s="15"/>
      <c r="B52" s="16"/>
      <c r="C52" s="16" t="s">
        <v>267</v>
      </c>
      <c r="D52" s="53" t="s">
        <v>280</v>
      </c>
      <c r="E52" s="53"/>
      <c r="F52" s="53"/>
      <c r="G52" s="53"/>
      <c r="H52" s="53"/>
      <c r="I52" s="53"/>
      <c r="J52" s="53"/>
      <c r="K52" s="53"/>
      <c r="L52" s="53"/>
      <c r="M52" s="53"/>
      <c r="N52" s="53"/>
      <c r="O52" s="53"/>
      <c r="P52" s="53"/>
      <c r="Q52" s="53"/>
      <c r="R52" s="16"/>
    </row>
    <row r="53" spans="1:18" x14ac:dyDescent="0.25">
      <c r="A53" s="15"/>
      <c r="B53" s="17" t="s">
        <v>365</v>
      </c>
      <c r="C53" s="19" t="s">
        <v>267</v>
      </c>
      <c r="D53" s="18"/>
      <c r="E53" s="18"/>
      <c r="F53" s="18"/>
      <c r="G53" s="19" t="s">
        <v>267</v>
      </c>
      <c r="H53" s="18"/>
      <c r="I53" s="18"/>
      <c r="J53" s="18"/>
      <c r="K53" s="19" t="s">
        <v>267</v>
      </c>
      <c r="L53" s="18"/>
      <c r="M53" s="18"/>
      <c r="N53" s="18"/>
      <c r="O53" s="19" t="s">
        <v>267</v>
      </c>
      <c r="P53" s="18"/>
      <c r="Q53" s="18"/>
      <c r="R53" s="18"/>
    </row>
    <row r="54" spans="1:18" x14ac:dyDescent="0.25">
      <c r="A54" s="15"/>
      <c r="B54" s="38" t="s">
        <v>356</v>
      </c>
      <c r="C54" s="16" t="s">
        <v>267</v>
      </c>
      <c r="D54" s="4"/>
      <c r="E54" s="4"/>
      <c r="F54" s="4"/>
      <c r="G54" s="16" t="s">
        <v>267</v>
      </c>
      <c r="H54" s="4"/>
      <c r="I54" s="4"/>
      <c r="J54" s="4"/>
      <c r="K54" s="16" t="s">
        <v>267</v>
      </c>
      <c r="L54" s="4"/>
      <c r="M54" s="4"/>
      <c r="N54" s="4"/>
      <c r="O54" s="16" t="s">
        <v>267</v>
      </c>
      <c r="P54" s="4"/>
      <c r="Q54" s="4"/>
      <c r="R54" s="4"/>
    </row>
    <row r="55" spans="1:18" x14ac:dyDescent="0.25">
      <c r="A55" s="15"/>
      <c r="B55" s="25" t="s">
        <v>383</v>
      </c>
      <c r="C55" s="19" t="s">
        <v>267</v>
      </c>
      <c r="D55" s="18"/>
      <c r="E55" s="18"/>
      <c r="F55" s="18"/>
      <c r="G55" s="19" t="s">
        <v>267</v>
      </c>
      <c r="H55" s="18"/>
      <c r="I55" s="18"/>
      <c r="J55" s="18"/>
      <c r="K55" s="19" t="s">
        <v>267</v>
      </c>
      <c r="L55" s="18"/>
      <c r="M55" s="18"/>
      <c r="N55" s="18"/>
      <c r="O55" s="19" t="s">
        <v>267</v>
      </c>
      <c r="P55" s="18"/>
      <c r="Q55" s="18"/>
      <c r="R55" s="18"/>
    </row>
    <row r="56" spans="1:18" x14ac:dyDescent="0.25">
      <c r="A56" s="15"/>
      <c r="B56" s="62" t="s">
        <v>384</v>
      </c>
      <c r="C56" s="16" t="s">
        <v>267</v>
      </c>
      <c r="D56" s="11" t="s">
        <v>282</v>
      </c>
      <c r="E56" s="24">
        <v>26413</v>
      </c>
      <c r="F56" s="21" t="s">
        <v>267</v>
      </c>
      <c r="G56" s="16" t="s">
        <v>267</v>
      </c>
      <c r="H56" s="21" t="s">
        <v>282</v>
      </c>
      <c r="I56" s="22" t="s">
        <v>283</v>
      </c>
      <c r="J56" s="21" t="s">
        <v>267</v>
      </c>
      <c r="K56" s="16" t="s">
        <v>267</v>
      </c>
      <c r="L56" s="21" t="s">
        <v>282</v>
      </c>
      <c r="M56" s="22" t="s">
        <v>283</v>
      </c>
      <c r="N56" s="21" t="s">
        <v>267</v>
      </c>
      <c r="O56" s="16" t="s">
        <v>267</v>
      </c>
      <c r="P56" s="11" t="s">
        <v>282</v>
      </c>
      <c r="Q56" s="24">
        <v>26413</v>
      </c>
      <c r="R56" s="21" t="s">
        <v>267</v>
      </c>
    </row>
    <row r="57" spans="1:18" x14ac:dyDescent="0.25">
      <c r="A57" s="15"/>
      <c r="B57" s="37" t="s">
        <v>385</v>
      </c>
      <c r="C57" s="19" t="s">
        <v>267</v>
      </c>
      <c r="D57" s="28"/>
      <c r="E57" s="30">
        <v>4507</v>
      </c>
      <c r="F57" s="26" t="s">
        <v>267</v>
      </c>
      <c r="G57" s="19" t="s">
        <v>267</v>
      </c>
      <c r="H57" s="26"/>
      <c r="I57" s="27" t="s">
        <v>283</v>
      </c>
      <c r="J57" s="26" t="s">
        <v>267</v>
      </c>
      <c r="K57" s="19" t="s">
        <v>267</v>
      </c>
      <c r="L57" s="26"/>
      <c r="M57" s="27" t="s">
        <v>283</v>
      </c>
      <c r="N57" s="26" t="s">
        <v>267</v>
      </c>
      <c r="O57" s="19" t="s">
        <v>267</v>
      </c>
      <c r="P57" s="28"/>
      <c r="Q57" s="30">
        <v>4507</v>
      </c>
      <c r="R57" s="26" t="s">
        <v>267</v>
      </c>
    </row>
    <row r="58" spans="1:18" x14ac:dyDescent="0.25">
      <c r="A58" s="15"/>
      <c r="B58" s="62" t="s">
        <v>386</v>
      </c>
      <c r="C58" s="16" t="s">
        <v>267</v>
      </c>
      <c r="D58" s="11"/>
      <c r="E58" s="24">
        <v>3148</v>
      </c>
      <c r="F58" s="21" t="s">
        <v>267</v>
      </c>
      <c r="G58" s="16" t="s">
        <v>267</v>
      </c>
      <c r="H58" s="21"/>
      <c r="I58" s="22" t="s">
        <v>283</v>
      </c>
      <c r="J58" s="21" t="s">
        <v>267</v>
      </c>
      <c r="K58" s="16" t="s">
        <v>267</v>
      </c>
      <c r="L58" s="21"/>
      <c r="M58" s="22" t="s">
        <v>283</v>
      </c>
      <c r="N58" s="21" t="s">
        <v>267</v>
      </c>
      <c r="O58" s="16" t="s">
        <v>267</v>
      </c>
      <c r="P58" s="11"/>
      <c r="Q58" s="24">
        <v>3148</v>
      </c>
      <c r="R58" s="21" t="s">
        <v>267</v>
      </c>
    </row>
    <row r="59" spans="1:18" x14ac:dyDescent="0.25">
      <c r="A59" s="15"/>
      <c r="B59" s="37" t="s">
        <v>387</v>
      </c>
      <c r="C59" s="19" t="s">
        <v>267</v>
      </c>
      <c r="D59" s="28"/>
      <c r="E59" s="30">
        <v>1651</v>
      </c>
      <c r="F59" s="26" t="s">
        <v>267</v>
      </c>
      <c r="G59" s="19" t="s">
        <v>267</v>
      </c>
      <c r="H59" s="26"/>
      <c r="I59" s="27" t="s">
        <v>283</v>
      </c>
      <c r="J59" s="26" t="s">
        <v>267</v>
      </c>
      <c r="K59" s="19" t="s">
        <v>267</v>
      </c>
      <c r="L59" s="26"/>
      <c r="M59" s="27" t="s">
        <v>283</v>
      </c>
      <c r="N59" s="26" t="s">
        <v>267</v>
      </c>
      <c r="O59" s="19" t="s">
        <v>267</v>
      </c>
      <c r="P59" s="28"/>
      <c r="Q59" s="30">
        <v>1651</v>
      </c>
      <c r="R59" s="26" t="s">
        <v>267</v>
      </c>
    </row>
    <row r="60" spans="1:18" x14ac:dyDescent="0.25">
      <c r="A60" s="15"/>
      <c r="B60" s="62" t="s">
        <v>388</v>
      </c>
      <c r="C60" s="16" t="s">
        <v>267</v>
      </c>
      <c r="D60" s="11"/>
      <c r="E60" s="23">
        <v>211</v>
      </c>
      <c r="F60" s="21" t="s">
        <v>267</v>
      </c>
      <c r="G60" s="16" t="s">
        <v>267</v>
      </c>
      <c r="H60" s="21"/>
      <c r="I60" s="22" t="s">
        <v>283</v>
      </c>
      <c r="J60" s="21" t="s">
        <v>267</v>
      </c>
      <c r="K60" s="16" t="s">
        <v>267</v>
      </c>
      <c r="L60" s="21"/>
      <c r="M60" s="22" t="s">
        <v>283</v>
      </c>
      <c r="N60" s="21" t="s">
        <v>267</v>
      </c>
      <c r="O60" s="16" t="s">
        <v>267</v>
      </c>
      <c r="P60" s="11"/>
      <c r="Q60" s="23">
        <v>211</v>
      </c>
      <c r="R60" s="21" t="s">
        <v>267</v>
      </c>
    </row>
    <row r="61" spans="1:18" x14ac:dyDescent="0.25">
      <c r="A61" s="15"/>
      <c r="B61" s="37" t="s">
        <v>389</v>
      </c>
      <c r="C61" s="19" t="s">
        <v>267</v>
      </c>
      <c r="D61" s="28"/>
      <c r="E61" s="29">
        <v>6</v>
      </c>
      <c r="F61" s="26" t="s">
        <v>267</v>
      </c>
      <c r="G61" s="19" t="s">
        <v>267</v>
      </c>
      <c r="H61" s="26"/>
      <c r="I61" s="27" t="s">
        <v>283</v>
      </c>
      <c r="J61" s="26" t="s">
        <v>267</v>
      </c>
      <c r="K61" s="19" t="s">
        <v>267</v>
      </c>
      <c r="L61" s="26"/>
      <c r="M61" s="27" t="s">
        <v>283</v>
      </c>
      <c r="N61" s="26" t="s">
        <v>267</v>
      </c>
      <c r="O61" s="19" t="s">
        <v>267</v>
      </c>
      <c r="P61" s="28"/>
      <c r="Q61" s="29">
        <v>6</v>
      </c>
      <c r="R61" s="26" t="s">
        <v>267</v>
      </c>
    </row>
    <row r="62" spans="1:18" x14ac:dyDescent="0.25">
      <c r="A62" s="15"/>
      <c r="B62" s="20" t="s">
        <v>390</v>
      </c>
      <c r="C62" s="16" t="s">
        <v>267</v>
      </c>
      <c r="D62" s="4"/>
      <c r="E62" s="4"/>
      <c r="F62" s="4"/>
      <c r="G62" s="16" t="s">
        <v>267</v>
      </c>
      <c r="H62" s="4"/>
      <c r="I62" s="4"/>
      <c r="J62" s="4"/>
      <c r="K62" s="16" t="s">
        <v>267</v>
      </c>
      <c r="L62" s="4"/>
      <c r="M62" s="4"/>
      <c r="N62" s="4"/>
      <c r="O62" s="16" t="s">
        <v>267</v>
      </c>
      <c r="P62" s="4"/>
      <c r="Q62" s="4"/>
      <c r="R62" s="4"/>
    </row>
    <row r="63" spans="1:18" x14ac:dyDescent="0.25">
      <c r="A63" s="15"/>
      <c r="B63" s="37" t="s">
        <v>391</v>
      </c>
      <c r="C63" s="19" t="s">
        <v>267</v>
      </c>
      <c r="D63" s="28"/>
      <c r="E63" s="29">
        <v>605</v>
      </c>
      <c r="F63" s="26" t="s">
        <v>267</v>
      </c>
      <c r="G63" s="19" t="s">
        <v>267</v>
      </c>
      <c r="H63" s="26"/>
      <c r="I63" s="27" t="s">
        <v>283</v>
      </c>
      <c r="J63" s="26" t="s">
        <v>267</v>
      </c>
      <c r="K63" s="19" t="s">
        <v>267</v>
      </c>
      <c r="L63" s="26"/>
      <c r="M63" s="27" t="s">
        <v>283</v>
      </c>
      <c r="N63" s="26" t="s">
        <v>267</v>
      </c>
      <c r="O63" s="19" t="s">
        <v>267</v>
      </c>
      <c r="P63" s="28"/>
      <c r="Q63" s="29">
        <v>605</v>
      </c>
      <c r="R63" s="26" t="s">
        <v>267</v>
      </c>
    </row>
    <row r="64" spans="1:18" x14ac:dyDescent="0.25">
      <c r="A64" s="15"/>
      <c r="B64" s="43" t="s">
        <v>375</v>
      </c>
      <c r="C64" s="16" t="s">
        <v>267</v>
      </c>
      <c r="D64" s="4"/>
      <c r="E64" s="4"/>
      <c r="F64" s="4"/>
      <c r="G64" s="16" t="s">
        <v>267</v>
      </c>
      <c r="H64" s="4"/>
      <c r="I64" s="4"/>
      <c r="J64" s="4"/>
      <c r="K64" s="16" t="s">
        <v>267</v>
      </c>
      <c r="L64" s="4"/>
      <c r="M64" s="4"/>
      <c r="N64" s="4"/>
      <c r="O64" s="16" t="s">
        <v>267</v>
      </c>
      <c r="P64" s="4"/>
      <c r="Q64" s="4"/>
      <c r="R64" s="4"/>
    </row>
    <row r="65" spans="1:26" x14ac:dyDescent="0.25">
      <c r="A65" s="15"/>
      <c r="B65" s="51" t="s">
        <v>356</v>
      </c>
      <c r="C65" s="19" t="s">
        <v>267</v>
      </c>
      <c r="D65" s="18"/>
      <c r="E65" s="18"/>
      <c r="F65" s="18"/>
      <c r="G65" s="19" t="s">
        <v>267</v>
      </c>
      <c r="H65" s="18"/>
      <c r="I65" s="18"/>
      <c r="J65" s="18"/>
      <c r="K65" s="19" t="s">
        <v>267</v>
      </c>
      <c r="L65" s="18"/>
      <c r="M65" s="18"/>
      <c r="N65" s="18"/>
      <c r="O65" s="19" t="s">
        <v>267</v>
      </c>
      <c r="P65" s="18"/>
      <c r="Q65" s="18"/>
      <c r="R65" s="18"/>
    </row>
    <row r="66" spans="1:26" x14ac:dyDescent="0.25">
      <c r="A66" s="15"/>
      <c r="B66" s="20" t="s">
        <v>383</v>
      </c>
      <c r="C66" s="16" t="s">
        <v>267</v>
      </c>
      <c r="D66" s="4"/>
      <c r="E66" s="4"/>
      <c r="F66" s="4"/>
      <c r="G66" s="16" t="s">
        <v>267</v>
      </c>
      <c r="H66" s="4"/>
      <c r="I66" s="4"/>
      <c r="J66" s="4"/>
      <c r="K66" s="16" t="s">
        <v>267</v>
      </c>
      <c r="L66" s="4"/>
      <c r="M66" s="4"/>
      <c r="N66" s="4"/>
      <c r="O66" s="16" t="s">
        <v>267</v>
      </c>
      <c r="P66" s="4"/>
      <c r="Q66" s="4"/>
      <c r="R66" s="4"/>
    </row>
    <row r="67" spans="1:26" x14ac:dyDescent="0.25">
      <c r="A67" s="15"/>
      <c r="B67" s="37" t="s">
        <v>384</v>
      </c>
      <c r="C67" s="19" t="s">
        <v>267</v>
      </c>
      <c r="D67" s="28" t="s">
        <v>282</v>
      </c>
      <c r="E67" s="30">
        <v>12814</v>
      </c>
      <c r="F67" s="26" t="s">
        <v>267</v>
      </c>
      <c r="G67" s="19" t="s">
        <v>267</v>
      </c>
      <c r="H67" s="26" t="s">
        <v>282</v>
      </c>
      <c r="I67" s="27" t="s">
        <v>283</v>
      </c>
      <c r="J67" s="26" t="s">
        <v>267</v>
      </c>
      <c r="K67" s="19" t="s">
        <v>267</v>
      </c>
      <c r="L67" s="28" t="s">
        <v>282</v>
      </c>
      <c r="M67" s="30">
        <v>8769</v>
      </c>
      <c r="N67" s="26" t="s">
        <v>267</v>
      </c>
      <c r="O67" s="19" t="s">
        <v>267</v>
      </c>
      <c r="P67" s="28" t="s">
        <v>282</v>
      </c>
      <c r="Q67" s="30">
        <v>4045</v>
      </c>
      <c r="R67" s="26" t="s">
        <v>267</v>
      </c>
    </row>
    <row r="68" spans="1:26" x14ac:dyDescent="0.25">
      <c r="A68" s="15"/>
      <c r="B68" s="62" t="s">
        <v>386</v>
      </c>
      <c r="C68" s="16" t="s">
        <v>267</v>
      </c>
      <c r="D68" s="11"/>
      <c r="E68" s="24">
        <v>3868</v>
      </c>
      <c r="F68" s="21" t="s">
        <v>267</v>
      </c>
      <c r="G68" s="16" t="s">
        <v>267</v>
      </c>
      <c r="H68" s="21"/>
      <c r="I68" s="22" t="s">
        <v>283</v>
      </c>
      <c r="J68" s="21" t="s">
        <v>267</v>
      </c>
      <c r="K68" s="16" t="s">
        <v>267</v>
      </c>
      <c r="L68" s="11"/>
      <c r="M68" s="23">
        <v>105</v>
      </c>
      <c r="N68" s="21" t="s">
        <v>267</v>
      </c>
      <c r="O68" s="16" t="s">
        <v>267</v>
      </c>
      <c r="P68" s="11"/>
      <c r="Q68" s="24">
        <v>3763</v>
      </c>
      <c r="R68" s="21" t="s">
        <v>267</v>
      </c>
    </row>
    <row r="69" spans="1:26" x14ac:dyDescent="0.25">
      <c r="A69" s="15"/>
      <c r="B69" s="37" t="s">
        <v>387</v>
      </c>
      <c r="C69" s="19" t="s">
        <v>267</v>
      </c>
      <c r="D69" s="28"/>
      <c r="E69" s="30">
        <v>1972</v>
      </c>
      <c r="F69" s="26" t="s">
        <v>267</v>
      </c>
      <c r="G69" s="19" t="s">
        <v>267</v>
      </c>
      <c r="H69" s="26"/>
      <c r="I69" s="27" t="s">
        <v>283</v>
      </c>
      <c r="J69" s="26" t="s">
        <v>267</v>
      </c>
      <c r="K69" s="19" t="s">
        <v>267</v>
      </c>
      <c r="L69" s="26"/>
      <c r="M69" s="27" t="s">
        <v>283</v>
      </c>
      <c r="N69" s="26" t="s">
        <v>267</v>
      </c>
      <c r="O69" s="19" t="s">
        <v>267</v>
      </c>
      <c r="P69" s="28"/>
      <c r="Q69" s="30">
        <v>1972</v>
      </c>
      <c r="R69" s="26" t="s">
        <v>267</v>
      </c>
    </row>
    <row r="70" spans="1:26" x14ac:dyDescent="0.25">
      <c r="A70" s="15"/>
      <c r="B70" s="62" t="s">
        <v>388</v>
      </c>
      <c r="C70" s="16" t="s">
        <v>267</v>
      </c>
      <c r="D70" s="11"/>
      <c r="E70" s="23">
        <v>249</v>
      </c>
      <c r="F70" s="21" t="s">
        <v>267</v>
      </c>
      <c r="G70" s="16" t="s">
        <v>267</v>
      </c>
      <c r="H70" s="21"/>
      <c r="I70" s="22" t="s">
        <v>283</v>
      </c>
      <c r="J70" s="21" t="s">
        <v>267</v>
      </c>
      <c r="K70" s="16" t="s">
        <v>267</v>
      </c>
      <c r="L70" s="11"/>
      <c r="M70" s="23">
        <v>216</v>
      </c>
      <c r="N70" s="21" t="s">
        <v>267</v>
      </c>
      <c r="O70" s="16" t="s">
        <v>267</v>
      </c>
      <c r="P70" s="11"/>
      <c r="Q70" s="23">
        <v>33</v>
      </c>
      <c r="R70" s="21" t="s">
        <v>267</v>
      </c>
    </row>
    <row r="71" spans="1:26" x14ac:dyDescent="0.25">
      <c r="A71" s="15"/>
      <c r="B71" s="37" t="s">
        <v>385</v>
      </c>
      <c r="C71" s="19" t="s">
        <v>267</v>
      </c>
      <c r="D71" s="28"/>
      <c r="E71" s="29">
        <v>33</v>
      </c>
      <c r="F71" s="26" t="s">
        <v>267</v>
      </c>
      <c r="G71" s="19" t="s">
        <v>267</v>
      </c>
      <c r="H71" s="26"/>
      <c r="I71" s="27" t="s">
        <v>283</v>
      </c>
      <c r="J71" s="26" t="s">
        <v>267</v>
      </c>
      <c r="K71" s="19" t="s">
        <v>267</v>
      </c>
      <c r="L71" s="26"/>
      <c r="M71" s="27" t="s">
        <v>283</v>
      </c>
      <c r="N71" s="26" t="s">
        <v>267</v>
      </c>
      <c r="O71" s="19" t="s">
        <v>267</v>
      </c>
      <c r="P71" s="28"/>
      <c r="Q71" s="29">
        <v>33</v>
      </c>
      <c r="R71" s="26" t="s">
        <v>267</v>
      </c>
    </row>
    <row r="72" spans="1:26" x14ac:dyDescent="0.25">
      <c r="A72" s="15"/>
      <c r="B72" s="62" t="s">
        <v>389</v>
      </c>
      <c r="C72" s="16" t="s">
        <v>267</v>
      </c>
      <c r="D72" s="11"/>
      <c r="E72" s="23">
        <v>10</v>
      </c>
      <c r="F72" s="21" t="s">
        <v>267</v>
      </c>
      <c r="G72" s="16" t="s">
        <v>267</v>
      </c>
      <c r="H72" s="21"/>
      <c r="I72" s="22" t="s">
        <v>283</v>
      </c>
      <c r="J72" s="21" t="s">
        <v>267</v>
      </c>
      <c r="K72" s="16" t="s">
        <v>267</v>
      </c>
      <c r="L72" s="21"/>
      <c r="M72" s="22" t="s">
        <v>283</v>
      </c>
      <c r="N72" s="21" t="s">
        <v>267</v>
      </c>
      <c r="O72" s="16" t="s">
        <v>267</v>
      </c>
      <c r="P72" s="11"/>
      <c r="Q72" s="23">
        <v>10</v>
      </c>
      <c r="R72" s="21" t="s">
        <v>267</v>
      </c>
    </row>
    <row r="73" spans="1:26" ht="15" customHeight="1" x14ac:dyDescent="0.25">
      <c r="A73" s="15" t="s">
        <v>1118</v>
      </c>
      <c r="B73" s="54" t="s">
        <v>7</v>
      </c>
      <c r="C73" s="54"/>
      <c r="D73" s="54"/>
      <c r="E73" s="54"/>
      <c r="F73" s="54"/>
      <c r="G73" s="54"/>
      <c r="H73" s="54"/>
      <c r="I73" s="54"/>
      <c r="J73" s="54"/>
      <c r="K73" s="54"/>
      <c r="L73" s="54"/>
      <c r="M73" s="54"/>
      <c r="N73" s="54"/>
      <c r="O73" s="54"/>
      <c r="P73" s="54"/>
      <c r="Q73" s="54"/>
      <c r="R73" s="54"/>
      <c r="S73" s="54"/>
      <c r="T73" s="54"/>
      <c r="U73" s="54"/>
      <c r="V73" s="54"/>
      <c r="W73" s="54"/>
      <c r="X73" s="54"/>
      <c r="Y73" s="54"/>
      <c r="Z73" s="54"/>
    </row>
    <row r="74" spans="1:26" x14ac:dyDescent="0.25">
      <c r="A74" s="15"/>
      <c r="B74" s="55" t="s">
        <v>393</v>
      </c>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x14ac:dyDescent="0.25">
      <c r="A75" s="15"/>
      <c r="B75" s="56"/>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x14ac:dyDescent="0.25">
      <c r="A76" s="15"/>
      <c r="B76" s="4"/>
      <c r="C76" s="4"/>
      <c r="D76" s="4"/>
      <c r="E76" s="4"/>
      <c r="F76" s="4"/>
      <c r="G76" s="4"/>
      <c r="H76" s="4"/>
      <c r="I76" s="4"/>
      <c r="J76" s="4"/>
      <c r="K76" s="4"/>
      <c r="L76" s="4"/>
      <c r="M76" s="4"/>
      <c r="N76" s="4"/>
      <c r="O76" s="4"/>
      <c r="P76" s="4"/>
      <c r="Q76" s="4"/>
      <c r="R76" s="4"/>
    </row>
    <row r="77" spans="1:26" x14ac:dyDescent="0.25">
      <c r="A77" s="15"/>
      <c r="B77" s="45"/>
      <c r="C77" s="45" t="s">
        <v>267</v>
      </c>
      <c r="D77" s="46" t="s">
        <v>394</v>
      </c>
      <c r="E77" s="46"/>
      <c r="F77" s="46"/>
      <c r="G77" s="46"/>
      <c r="H77" s="46"/>
      <c r="I77" s="46"/>
      <c r="J77" s="45"/>
      <c r="K77" s="45"/>
      <c r="L77" s="46" t="s">
        <v>396</v>
      </c>
      <c r="M77" s="46"/>
      <c r="N77" s="46"/>
      <c r="O77" s="46"/>
      <c r="P77" s="46"/>
      <c r="Q77" s="46"/>
      <c r="R77" s="45"/>
    </row>
    <row r="78" spans="1:26" ht="15.75" thickBot="1" x14ac:dyDescent="0.3">
      <c r="A78" s="15"/>
      <c r="B78" s="45"/>
      <c r="C78" s="45"/>
      <c r="D78" s="44" t="s">
        <v>395</v>
      </c>
      <c r="E78" s="44"/>
      <c r="F78" s="44"/>
      <c r="G78" s="44"/>
      <c r="H78" s="44"/>
      <c r="I78" s="44"/>
      <c r="J78" s="45"/>
      <c r="K78" s="45"/>
      <c r="L78" s="44" t="s">
        <v>320</v>
      </c>
      <c r="M78" s="44"/>
      <c r="N78" s="44"/>
      <c r="O78" s="44"/>
      <c r="P78" s="44"/>
      <c r="Q78" s="44"/>
      <c r="R78" s="45"/>
    </row>
    <row r="79" spans="1:26" ht="15.75" thickBot="1" x14ac:dyDescent="0.3">
      <c r="A79" s="15"/>
      <c r="B79" s="16"/>
      <c r="C79" s="16" t="s">
        <v>267</v>
      </c>
      <c r="D79" s="52">
        <v>2014</v>
      </c>
      <c r="E79" s="52"/>
      <c r="F79" s="16"/>
      <c r="G79" s="16"/>
      <c r="H79" s="52">
        <v>2013</v>
      </c>
      <c r="I79" s="52"/>
      <c r="J79" s="16"/>
      <c r="K79" s="16"/>
      <c r="L79" s="52">
        <v>2014</v>
      </c>
      <c r="M79" s="52"/>
      <c r="N79" s="16"/>
      <c r="O79" s="16"/>
      <c r="P79" s="52">
        <v>2013</v>
      </c>
      <c r="Q79" s="52"/>
      <c r="R79" s="16"/>
    </row>
    <row r="80" spans="1:26" x14ac:dyDescent="0.25">
      <c r="A80" s="15"/>
      <c r="B80" s="16"/>
      <c r="C80" s="16" t="s">
        <v>267</v>
      </c>
      <c r="D80" s="53" t="s">
        <v>280</v>
      </c>
      <c r="E80" s="53"/>
      <c r="F80" s="53"/>
      <c r="G80" s="53"/>
      <c r="H80" s="53"/>
      <c r="I80" s="53"/>
      <c r="J80" s="53"/>
      <c r="K80" s="53"/>
      <c r="L80" s="53"/>
      <c r="M80" s="53"/>
      <c r="N80" s="53"/>
      <c r="O80" s="53"/>
      <c r="P80" s="53"/>
      <c r="Q80" s="53"/>
      <c r="R80" s="16"/>
    </row>
    <row r="81" spans="1:26" x14ac:dyDescent="0.25">
      <c r="A81" s="15"/>
      <c r="B81" s="51" t="s">
        <v>383</v>
      </c>
      <c r="C81" s="19" t="s">
        <v>267</v>
      </c>
      <c r="D81" s="18"/>
      <c r="E81" s="18"/>
      <c r="F81" s="18"/>
      <c r="G81" s="19"/>
      <c r="H81" s="18"/>
      <c r="I81" s="18"/>
      <c r="J81" s="18"/>
      <c r="K81" s="19"/>
      <c r="L81" s="18"/>
      <c r="M81" s="18"/>
      <c r="N81" s="18"/>
      <c r="O81" s="19"/>
      <c r="P81" s="18"/>
      <c r="Q81" s="18"/>
      <c r="R81" s="18"/>
    </row>
    <row r="82" spans="1:26" x14ac:dyDescent="0.25">
      <c r="A82" s="15"/>
      <c r="B82" s="20" t="s">
        <v>384</v>
      </c>
      <c r="C82" s="16" t="s">
        <v>267</v>
      </c>
      <c r="D82" s="11" t="s">
        <v>282</v>
      </c>
      <c r="E82" s="23" t="s">
        <v>397</v>
      </c>
      <c r="F82" s="21" t="s">
        <v>398</v>
      </c>
      <c r="G82" s="16"/>
      <c r="H82" s="11" t="s">
        <v>282</v>
      </c>
      <c r="I82" s="23" t="s">
        <v>399</v>
      </c>
      <c r="J82" s="21" t="s">
        <v>398</v>
      </c>
      <c r="K82" s="16"/>
      <c r="L82" s="11" t="s">
        <v>282</v>
      </c>
      <c r="M82" s="23" t="s">
        <v>400</v>
      </c>
      <c r="N82" s="21" t="s">
        <v>398</v>
      </c>
      <c r="O82" s="16"/>
      <c r="P82" s="11" t="s">
        <v>282</v>
      </c>
      <c r="Q82" s="23" t="s">
        <v>401</v>
      </c>
      <c r="R82" s="21" t="s">
        <v>398</v>
      </c>
    </row>
    <row r="83" spans="1:26" x14ac:dyDescent="0.25">
      <c r="A83" s="15"/>
      <c r="B83" s="25" t="s">
        <v>387</v>
      </c>
      <c r="C83" s="19" t="s">
        <v>267</v>
      </c>
      <c r="D83" s="26"/>
      <c r="E83" s="27" t="s">
        <v>283</v>
      </c>
      <c r="F83" s="26" t="s">
        <v>267</v>
      </c>
      <c r="G83" s="19"/>
      <c r="H83" s="28"/>
      <c r="I83" s="29" t="s">
        <v>402</v>
      </c>
      <c r="J83" s="26" t="s">
        <v>398</v>
      </c>
      <c r="K83" s="19"/>
      <c r="L83" s="26"/>
      <c r="M83" s="27" t="s">
        <v>283</v>
      </c>
      <c r="N83" s="26" t="s">
        <v>267</v>
      </c>
      <c r="O83" s="19"/>
      <c r="P83" s="28"/>
      <c r="Q83" s="29" t="s">
        <v>403</v>
      </c>
      <c r="R83" s="26" t="s">
        <v>398</v>
      </c>
    </row>
    <row r="84" spans="1:26" x14ac:dyDescent="0.25">
      <c r="A84" s="15"/>
      <c r="B84" s="20" t="s">
        <v>388</v>
      </c>
      <c r="C84" s="16" t="s">
        <v>267</v>
      </c>
      <c r="D84" s="21"/>
      <c r="E84" s="22" t="s">
        <v>283</v>
      </c>
      <c r="F84" s="21" t="s">
        <v>267</v>
      </c>
      <c r="G84" s="16"/>
      <c r="H84" s="21"/>
      <c r="I84" s="22" t="s">
        <v>283</v>
      </c>
      <c r="J84" s="21" t="s">
        <v>267</v>
      </c>
      <c r="K84" s="16"/>
      <c r="L84" s="11"/>
      <c r="M84" s="23" t="s">
        <v>404</v>
      </c>
      <c r="N84" s="21" t="s">
        <v>398</v>
      </c>
      <c r="O84" s="16"/>
      <c r="P84" s="11"/>
      <c r="Q84" s="23" t="s">
        <v>404</v>
      </c>
      <c r="R84" s="21" t="s">
        <v>398</v>
      </c>
    </row>
    <row r="85" spans="1:26" x14ac:dyDescent="0.25">
      <c r="A85" s="15"/>
      <c r="B85" s="51" t="s">
        <v>390</v>
      </c>
      <c r="C85" s="19" t="s">
        <v>267</v>
      </c>
      <c r="D85" s="18"/>
      <c r="E85" s="18"/>
      <c r="F85" s="18"/>
      <c r="G85" s="19"/>
      <c r="H85" s="18"/>
      <c r="I85" s="18"/>
      <c r="J85" s="18"/>
      <c r="K85" s="19"/>
      <c r="L85" s="18"/>
      <c r="M85" s="18"/>
      <c r="N85" s="18"/>
      <c r="O85" s="19"/>
      <c r="P85" s="18"/>
      <c r="Q85" s="18"/>
      <c r="R85" s="18"/>
    </row>
    <row r="86" spans="1:26" x14ac:dyDescent="0.25">
      <c r="A86" s="15"/>
      <c r="B86" s="20" t="s">
        <v>391</v>
      </c>
      <c r="C86" s="16" t="s">
        <v>267</v>
      </c>
      <c r="D86" s="21"/>
      <c r="E86" s="22" t="s">
        <v>283</v>
      </c>
      <c r="F86" s="21" t="s">
        <v>267</v>
      </c>
      <c r="G86" s="16"/>
      <c r="H86" s="11"/>
      <c r="I86" s="23">
        <v>37</v>
      </c>
      <c r="J86" s="21" t="s">
        <v>267</v>
      </c>
      <c r="K86" s="16"/>
      <c r="L86" s="21"/>
      <c r="M86" s="22" t="s">
        <v>283</v>
      </c>
      <c r="N86" s="21" t="s">
        <v>267</v>
      </c>
      <c r="O86" s="16"/>
      <c r="P86" s="11"/>
      <c r="Q86" s="23" t="s">
        <v>405</v>
      </c>
      <c r="R86" s="21" t="s">
        <v>398</v>
      </c>
    </row>
    <row r="87" spans="1:26" x14ac:dyDescent="0.25">
      <c r="A87" s="15"/>
      <c r="B87" s="25" t="s">
        <v>386</v>
      </c>
      <c r="C87" s="19" t="s">
        <v>267</v>
      </c>
      <c r="D87" s="26"/>
      <c r="E87" s="27" t="s">
        <v>283</v>
      </c>
      <c r="F87" s="26" t="s">
        <v>267</v>
      </c>
      <c r="G87" s="19"/>
      <c r="H87" s="26"/>
      <c r="I87" s="27" t="s">
        <v>283</v>
      </c>
      <c r="J87" s="26" t="s">
        <v>267</v>
      </c>
      <c r="K87" s="19"/>
      <c r="L87" s="26"/>
      <c r="M87" s="27" t="s">
        <v>283</v>
      </c>
      <c r="N87" s="26" t="s">
        <v>267</v>
      </c>
      <c r="O87" s="19"/>
      <c r="P87" s="28"/>
      <c r="Q87" s="29">
        <v>105</v>
      </c>
      <c r="R87" s="26" t="s">
        <v>267</v>
      </c>
    </row>
    <row r="88" spans="1:26" ht="15" customHeight="1" x14ac:dyDescent="0.25">
      <c r="A88" s="15" t="s">
        <v>1119</v>
      </c>
      <c r="B88" s="54" t="s">
        <v>7</v>
      </c>
      <c r="C88" s="54"/>
      <c r="D88" s="54"/>
      <c r="E88" s="54"/>
      <c r="F88" s="54"/>
      <c r="G88" s="54"/>
      <c r="H88" s="54"/>
      <c r="I88" s="54"/>
      <c r="J88" s="54"/>
      <c r="K88" s="54"/>
      <c r="L88" s="54"/>
      <c r="M88" s="54"/>
      <c r="N88" s="54"/>
      <c r="O88" s="54"/>
      <c r="P88" s="54"/>
      <c r="Q88" s="54"/>
      <c r="R88" s="54"/>
      <c r="S88" s="54"/>
      <c r="T88" s="54"/>
      <c r="U88" s="54"/>
      <c r="V88" s="54"/>
      <c r="W88" s="54"/>
      <c r="X88" s="54"/>
      <c r="Y88" s="54"/>
      <c r="Z88" s="54"/>
    </row>
    <row r="89" spans="1:26" x14ac:dyDescent="0.25">
      <c r="A89" s="15"/>
      <c r="B89" s="55" t="s">
        <v>406</v>
      </c>
      <c r="C89" s="55"/>
      <c r="D89" s="55"/>
      <c r="E89" s="55"/>
      <c r="F89" s="55"/>
      <c r="G89" s="55"/>
      <c r="H89" s="55"/>
      <c r="I89" s="55"/>
      <c r="J89" s="55"/>
      <c r="K89" s="55"/>
      <c r="L89" s="55"/>
      <c r="M89" s="55"/>
      <c r="N89" s="55"/>
      <c r="O89" s="55"/>
      <c r="P89" s="55"/>
      <c r="Q89" s="55"/>
      <c r="R89" s="55"/>
      <c r="S89" s="55"/>
      <c r="T89" s="55"/>
      <c r="U89" s="55"/>
      <c r="V89" s="55"/>
      <c r="W89" s="55"/>
      <c r="X89" s="55"/>
      <c r="Y89" s="55"/>
      <c r="Z89" s="55"/>
    </row>
    <row r="90" spans="1:26" x14ac:dyDescent="0.25">
      <c r="A90" s="15"/>
      <c r="B90" s="56"/>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x14ac:dyDescent="0.25">
      <c r="A91" s="15"/>
      <c r="B91" s="4"/>
      <c r="C91" s="4"/>
      <c r="D91" s="4"/>
      <c r="E91" s="4"/>
      <c r="F91" s="4"/>
      <c r="G91" s="4"/>
      <c r="H91" s="4"/>
      <c r="I91" s="4"/>
      <c r="J91" s="4"/>
      <c r="K91" s="4"/>
      <c r="L91" s="4"/>
      <c r="M91" s="4"/>
      <c r="N91" s="4"/>
      <c r="O91" s="4"/>
      <c r="P91" s="4"/>
      <c r="Q91" s="4"/>
      <c r="R91" s="4"/>
      <c r="S91" s="4"/>
      <c r="T91" s="4"/>
      <c r="U91" s="4"/>
      <c r="V91" s="4"/>
      <c r="W91" s="4"/>
      <c r="X91" s="4"/>
      <c r="Y91" s="4"/>
      <c r="Z91" s="4"/>
    </row>
    <row r="92" spans="1:26" ht="15.75" thickBot="1" x14ac:dyDescent="0.3">
      <c r="A92" s="15"/>
      <c r="B92" s="16"/>
      <c r="C92" s="16" t="s">
        <v>267</v>
      </c>
      <c r="D92" s="44" t="s">
        <v>319</v>
      </c>
      <c r="E92" s="44"/>
      <c r="F92" s="44"/>
      <c r="G92" s="44"/>
      <c r="H92" s="44"/>
      <c r="I92" s="44"/>
      <c r="J92" s="44"/>
      <c r="K92" s="44"/>
      <c r="L92" s="44"/>
      <c r="M92" s="44"/>
      <c r="N92" s="16"/>
      <c r="O92" s="16"/>
      <c r="P92" s="44" t="s">
        <v>321</v>
      </c>
      <c r="Q92" s="44"/>
      <c r="R92" s="44"/>
      <c r="S92" s="44"/>
      <c r="T92" s="44"/>
      <c r="U92" s="44"/>
      <c r="V92" s="44"/>
      <c r="W92" s="44"/>
      <c r="X92" s="44"/>
      <c r="Y92" s="44"/>
      <c r="Z92" s="16"/>
    </row>
    <row r="93" spans="1:26" x14ac:dyDescent="0.25">
      <c r="A93" s="15"/>
      <c r="B93" s="45"/>
      <c r="C93" s="45" t="s">
        <v>267</v>
      </c>
      <c r="D93" s="47" t="s">
        <v>407</v>
      </c>
      <c r="E93" s="47"/>
      <c r="F93" s="48"/>
      <c r="G93" s="48"/>
      <c r="H93" s="47" t="s">
        <v>410</v>
      </c>
      <c r="I93" s="47"/>
      <c r="J93" s="48"/>
      <c r="K93" s="48"/>
      <c r="L93" s="47" t="s">
        <v>153</v>
      </c>
      <c r="M93" s="47"/>
      <c r="N93" s="45"/>
      <c r="O93" s="45"/>
      <c r="P93" s="47" t="s">
        <v>407</v>
      </c>
      <c r="Q93" s="47"/>
      <c r="R93" s="48"/>
      <c r="S93" s="48"/>
      <c r="T93" s="47" t="s">
        <v>410</v>
      </c>
      <c r="U93" s="47"/>
      <c r="V93" s="48"/>
      <c r="W93" s="48"/>
      <c r="X93" s="47" t="s">
        <v>153</v>
      </c>
      <c r="Y93" s="47"/>
      <c r="Z93" s="45"/>
    </row>
    <row r="94" spans="1:26" x14ac:dyDescent="0.25">
      <c r="A94" s="15"/>
      <c r="B94" s="45"/>
      <c r="C94" s="45"/>
      <c r="D94" s="46" t="s">
        <v>408</v>
      </c>
      <c r="E94" s="46"/>
      <c r="F94" s="45"/>
      <c r="G94" s="45"/>
      <c r="H94" s="46" t="s">
        <v>411</v>
      </c>
      <c r="I94" s="46"/>
      <c r="J94" s="45"/>
      <c r="K94" s="45"/>
      <c r="L94" s="46"/>
      <c r="M94" s="46"/>
      <c r="N94" s="45"/>
      <c r="O94" s="45"/>
      <c r="P94" s="46" t="s">
        <v>408</v>
      </c>
      <c r="Q94" s="46"/>
      <c r="R94" s="45"/>
      <c r="S94" s="45"/>
      <c r="T94" s="46" t="s">
        <v>411</v>
      </c>
      <c r="U94" s="46"/>
      <c r="V94" s="45"/>
      <c r="W94" s="45"/>
      <c r="X94" s="46"/>
      <c r="Y94" s="46"/>
      <c r="Z94" s="45"/>
    </row>
    <row r="95" spans="1:26" x14ac:dyDescent="0.25">
      <c r="A95" s="15"/>
      <c r="B95" s="45"/>
      <c r="C95" s="45"/>
      <c r="D95" s="46" t="s">
        <v>409</v>
      </c>
      <c r="E95" s="46"/>
      <c r="F95" s="45"/>
      <c r="G95" s="45"/>
      <c r="H95" s="46" t="s">
        <v>412</v>
      </c>
      <c r="I95" s="46"/>
      <c r="J95" s="45"/>
      <c r="K95" s="45"/>
      <c r="L95" s="46"/>
      <c r="M95" s="46"/>
      <c r="N95" s="45"/>
      <c r="O95" s="45"/>
      <c r="P95" s="46" t="s">
        <v>410</v>
      </c>
      <c r="Q95" s="46"/>
      <c r="R95" s="45"/>
      <c r="S95" s="45"/>
      <c r="T95" s="46" t="s">
        <v>412</v>
      </c>
      <c r="U95" s="46"/>
      <c r="V95" s="45"/>
      <c r="W95" s="45"/>
      <c r="X95" s="46"/>
      <c r="Y95" s="46"/>
      <c r="Z95" s="45"/>
    </row>
    <row r="96" spans="1:26" ht="15.75" thickBot="1" x14ac:dyDescent="0.3">
      <c r="A96" s="15"/>
      <c r="B96" s="45"/>
      <c r="C96" s="45"/>
      <c r="D96" s="44" t="s">
        <v>96</v>
      </c>
      <c r="E96" s="44"/>
      <c r="F96" s="45"/>
      <c r="G96" s="45"/>
      <c r="H96" s="44"/>
      <c r="I96" s="44"/>
      <c r="J96" s="45"/>
      <c r="K96" s="45"/>
      <c r="L96" s="44"/>
      <c r="M96" s="44"/>
      <c r="N96" s="45"/>
      <c r="O96" s="45"/>
      <c r="P96" s="44" t="s">
        <v>413</v>
      </c>
      <c r="Q96" s="44"/>
      <c r="R96" s="45"/>
      <c r="S96" s="45"/>
      <c r="T96" s="44"/>
      <c r="U96" s="44"/>
      <c r="V96" s="45"/>
      <c r="W96" s="45"/>
      <c r="X96" s="44"/>
      <c r="Y96" s="44"/>
      <c r="Z96" s="45"/>
    </row>
    <row r="97" spans="1:26" x14ac:dyDescent="0.25">
      <c r="A97" s="15"/>
      <c r="B97" s="16"/>
      <c r="C97" s="16" t="s">
        <v>267</v>
      </c>
      <c r="D97" s="53" t="s">
        <v>280</v>
      </c>
      <c r="E97" s="53"/>
      <c r="F97" s="53"/>
      <c r="G97" s="53"/>
      <c r="H97" s="53"/>
      <c r="I97" s="53"/>
      <c r="J97" s="53"/>
      <c r="K97" s="53"/>
      <c r="L97" s="53"/>
      <c r="M97" s="53"/>
      <c r="N97" s="53"/>
      <c r="O97" s="53"/>
      <c r="P97" s="53"/>
      <c r="Q97" s="53"/>
      <c r="R97" s="53"/>
      <c r="S97" s="53"/>
      <c r="T97" s="53"/>
      <c r="U97" s="53"/>
      <c r="V97" s="53"/>
      <c r="W97" s="53"/>
      <c r="X97" s="53"/>
      <c r="Y97" s="53"/>
      <c r="Z97" s="16"/>
    </row>
    <row r="98" spans="1:26" x14ac:dyDescent="0.25">
      <c r="A98" s="15"/>
      <c r="B98" s="17" t="s">
        <v>365</v>
      </c>
      <c r="C98" s="19" t="s">
        <v>267</v>
      </c>
      <c r="D98" s="18"/>
      <c r="E98" s="18"/>
      <c r="F98" s="18"/>
      <c r="G98" s="19"/>
      <c r="H98" s="18"/>
      <c r="I98" s="18"/>
      <c r="J98" s="18"/>
      <c r="K98" s="19"/>
      <c r="L98" s="18"/>
      <c r="M98" s="18"/>
      <c r="N98" s="18"/>
      <c r="O98" s="19"/>
      <c r="P98" s="18"/>
      <c r="Q98" s="18"/>
      <c r="R98" s="18"/>
      <c r="S98" s="19"/>
      <c r="T98" s="18"/>
      <c r="U98" s="18"/>
      <c r="V98" s="18"/>
      <c r="W98" s="19"/>
      <c r="X98" s="18"/>
      <c r="Y98" s="18"/>
      <c r="Z98" s="18"/>
    </row>
    <row r="99" spans="1:26" x14ac:dyDescent="0.25">
      <c r="A99" s="15"/>
      <c r="B99" s="38" t="s">
        <v>414</v>
      </c>
      <c r="C99" s="16" t="s">
        <v>267</v>
      </c>
      <c r="D99" s="21" t="s">
        <v>282</v>
      </c>
      <c r="E99" s="22" t="s">
        <v>283</v>
      </c>
      <c r="F99" s="21" t="s">
        <v>267</v>
      </c>
      <c r="G99" s="16"/>
      <c r="H99" s="11" t="s">
        <v>282</v>
      </c>
      <c r="I99" s="24">
        <v>8407</v>
      </c>
      <c r="J99" s="21" t="s">
        <v>267</v>
      </c>
      <c r="K99" s="16"/>
      <c r="L99" s="11" t="s">
        <v>282</v>
      </c>
      <c r="M99" s="24">
        <v>8407</v>
      </c>
      <c r="N99" s="21" t="s">
        <v>267</v>
      </c>
      <c r="O99" s="16"/>
      <c r="P99" s="21" t="s">
        <v>282</v>
      </c>
      <c r="Q99" s="22" t="s">
        <v>283</v>
      </c>
      <c r="R99" s="21" t="s">
        <v>267</v>
      </c>
      <c r="S99" s="16"/>
      <c r="T99" s="11" t="s">
        <v>282</v>
      </c>
      <c r="U99" s="24">
        <v>13535</v>
      </c>
      <c r="V99" s="21" t="s">
        <v>267</v>
      </c>
      <c r="W99" s="16"/>
      <c r="X99" s="11" t="s">
        <v>282</v>
      </c>
      <c r="Y99" s="24">
        <v>13535</v>
      </c>
      <c r="Z99" s="21" t="s">
        <v>267</v>
      </c>
    </row>
    <row r="100" spans="1:26" x14ac:dyDescent="0.25">
      <c r="A100" s="15"/>
      <c r="B100" s="51" t="s">
        <v>415</v>
      </c>
      <c r="C100" s="19" t="s">
        <v>267</v>
      </c>
      <c r="D100" s="26"/>
      <c r="E100" s="27" t="s">
        <v>283</v>
      </c>
      <c r="F100" s="26" t="s">
        <v>267</v>
      </c>
      <c r="G100" s="19"/>
      <c r="H100" s="26"/>
      <c r="I100" s="27" t="s">
        <v>283</v>
      </c>
      <c r="J100" s="26" t="s">
        <v>267</v>
      </c>
      <c r="K100" s="19"/>
      <c r="L100" s="26"/>
      <c r="M100" s="27" t="s">
        <v>283</v>
      </c>
      <c r="N100" s="26" t="s">
        <v>267</v>
      </c>
      <c r="O100" s="19"/>
      <c r="P100" s="26"/>
      <c r="Q100" s="27" t="s">
        <v>283</v>
      </c>
      <c r="R100" s="26" t="s">
        <v>267</v>
      </c>
      <c r="S100" s="19"/>
      <c r="T100" s="28"/>
      <c r="U100" s="29" t="s">
        <v>416</v>
      </c>
      <c r="V100" s="26" t="s">
        <v>398</v>
      </c>
      <c r="W100" s="19"/>
      <c r="X100" s="28"/>
      <c r="Y100" s="29" t="s">
        <v>416</v>
      </c>
      <c r="Z100" s="26" t="s">
        <v>398</v>
      </c>
    </row>
    <row r="101" spans="1:26" x14ac:dyDescent="0.25">
      <c r="A101" s="15"/>
      <c r="B101" s="38" t="s">
        <v>417</v>
      </c>
      <c r="C101" s="16" t="s">
        <v>267</v>
      </c>
      <c r="D101" s="4"/>
      <c r="E101" s="4"/>
      <c r="F101" s="4"/>
      <c r="G101" s="16"/>
      <c r="H101" s="4"/>
      <c r="I101" s="4"/>
      <c r="J101" s="4"/>
      <c r="K101" s="16"/>
      <c r="L101" s="4"/>
      <c r="M101" s="4"/>
      <c r="N101" s="4"/>
      <c r="O101" s="16"/>
      <c r="P101" s="4"/>
      <c r="Q101" s="4"/>
      <c r="R101" s="4"/>
      <c r="S101" s="16"/>
      <c r="T101" s="4"/>
      <c r="U101" s="4"/>
      <c r="V101" s="4"/>
      <c r="W101" s="16"/>
      <c r="X101" s="4"/>
      <c r="Y101" s="4"/>
      <c r="Z101" s="4"/>
    </row>
    <row r="102" spans="1:26" x14ac:dyDescent="0.25">
      <c r="A102" s="15"/>
      <c r="B102" s="51" t="s">
        <v>418</v>
      </c>
      <c r="C102" s="19" t="s">
        <v>267</v>
      </c>
      <c r="D102" s="26"/>
      <c r="E102" s="27" t="s">
        <v>283</v>
      </c>
      <c r="F102" s="26" t="s">
        <v>267</v>
      </c>
      <c r="G102" s="19"/>
      <c r="H102" s="26"/>
      <c r="I102" s="27" t="s">
        <v>283</v>
      </c>
      <c r="J102" s="26" t="s">
        <v>267</v>
      </c>
      <c r="K102" s="19"/>
      <c r="L102" s="26"/>
      <c r="M102" s="27" t="s">
        <v>283</v>
      </c>
      <c r="N102" s="26" t="s">
        <v>267</v>
      </c>
      <c r="O102" s="19"/>
      <c r="P102" s="26"/>
      <c r="Q102" s="27" t="s">
        <v>283</v>
      </c>
      <c r="R102" s="26" t="s">
        <v>267</v>
      </c>
      <c r="S102" s="19"/>
      <c r="T102" s="26"/>
      <c r="U102" s="27" t="s">
        <v>283</v>
      </c>
      <c r="V102" s="26" t="s">
        <v>267</v>
      </c>
      <c r="W102" s="19"/>
      <c r="X102" s="26"/>
      <c r="Y102" s="27" t="s">
        <v>283</v>
      </c>
      <c r="Z102" s="26" t="s">
        <v>267</v>
      </c>
    </row>
    <row r="103" spans="1:26" x14ac:dyDescent="0.25">
      <c r="A103" s="15"/>
      <c r="B103" s="38" t="s">
        <v>419</v>
      </c>
      <c r="C103" s="16" t="s">
        <v>267</v>
      </c>
      <c r="D103" s="21"/>
      <c r="E103" s="22" t="s">
        <v>283</v>
      </c>
      <c r="F103" s="21" t="s">
        <v>267</v>
      </c>
      <c r="G103" s="16"/>
      <c r="H103" s="11"/>
      <c r="I103" s="23" t="s">
        <v>420</v>
      </c>
      <c r="J103" s="21" t="s">
        <v>398</v>
      </c>
      <c r="K103" s="16"/>
      <c r="L103" s="11"/>
      <c r="M103" s="23" t="s">
        <v>420</v>
      </c>
      <c r="N103" s="21" t="s">
        <v>398</v>
      </c>
      <c r="O103" s="16"/>
      <c r="P103" s="21"/>
      <c r="Q103" s="22" t="s">
        <v>283</v>
      </c>
      <c r="R103" s="21" t="s">
        <v>267</v>
      </c>
      <c r="S103" s="16"/>
      <c r="T103" s="11"/>
      <c r="U103" s="23" t="s">
        <v>421</v>
      </c>
      <c r="V103" s="21" t="s">
        <v>398</v>
      </c>
      <c r="W103" s="16"/>
      <c r="X103" s="11"/>
      <c r="Y103" s="23" t="s">
        <v>421</v>
      </c>
      <c r="Z103" s="21" t="s">
        <v>398</v>
      </c>
    </row>
    <row r="104" spans="1:26" x14ac:dyDescent="0.25">
      <c r="A104" s="15"/>
      <c r="B104" s="51" t="s">
        <v>422</v>
      </c>
      <c r="C104" s="19" t="s">
        <v>267</v>
      </c>
      <c r="D104" s="26"/>
      <c r="E104" s="27" t="s">
        <v>283</v>
      </c>
      <c r="F104" s="26" t="s">
        <v>267</v>
      </c>
      <c r="G104" s="19"/>
      <c r="H104" s="26"/>
      <c r="I104" s="27" t="s">
        <v>283</v>
      </c>
      <c r="J104" s="26" t="s">
        <v>267</v>
      </c>
      <c r="K104" s="19"/>
      <c r="L104" s="26"/>
      <c r="M104" s="27" t="s">
        <v>283</v>
      </c>
      <c r="N104" s="26" t="s">
        <v>267</v>
      </c>
      <c r="O104" s="19"/>
      <c r="P104" s="26"/>
      <c r="Q104" s="27" t="s">
        <v>283</v>
      </c>
      <c r="R104" s="26" t="s">
        <v>267</v>
      </c>
      <c r="S104" s="19"/>
      <c r="T104" s="26"/>
      <c r="U104" s="27" t="s">
        <v>283</v>
      </c>
      <c r="V104" s="26" t="s">
        <v>267</v>
      </c>
      <c r="W104" s="19"/>
      <c r="X104" s="26"/>
      <c r="Y104" s="27" t="s">
        <v>283</v>
      </c>
      <c r="Z104" s="26" t="s">
        <v>267</v>
      </c>
    </row>
    <row r="105" spans="1:26" x14ac:dyDescent="0.25">
      <c r="A105" s="15"/>
      <c r="B105" s="38" t="s">
        <v>423</v>
      </c>
      <c r="C105" s="16" t="s">
        <v>267</v>
      </c>
      <c r="D105" s="21"/>
      <c r="E105" s="22" t="s">
        <v>283</v>
      </c>
      <c r="F105" s="21" t="s">
        <v>267</v>
      </c>
      <c r="G105" s="16"/>
      <c r="H105" s="21"/>
      <c r="I105" s="22" t="s">
        <v>283</v>
      </c>
      <c r="J105" s="21" t="s">
        <v>267</v>
      </c>
      <c r="K105" s="16"/>
      <c r="L105" s="21"/>
      <c r="M105" s="22" t="s">
        <v>283</v>
      </c>
      <c r="N105" s="21" t="s">
        <v>267</v>
      </c>
      <c r="O105" s="16"/>
      <c r="P105" s="21"/>
      <c r="Q105" s="22" t="s">
        <v>283</v>
      </c>
      <c r="R105" s="21" t="s">
        <v>267</v>
      </c>
      <c r="S105" s="16"/>
      <c r="T105" s="21"/>
      <c r="U105" s="22" t="s">
        <v>283</v>
      </c>
      <c r="V105" s="21" t="s">
        <v>267</v>
      </c>
      <c r="W105" s="16"/>
      <c r="X105" s="21"/>
      <c r="Y105" s="22" t="s">
        <v>283</v>
      </c>
      <c r="Z105" s="21" t="s">
        <v>267</v>
      </c>
    </row>
    <row r="106" spans="1:26" x14ac:dyDescent="0.25">
      <c r="A106" s="15"/>
      <c r="B106" s="51" t="s">
        <v>424</v>
      </c>
      <c r="C106" s="19" t="s">
        <v>267</v>
      </c>
      <c r="D106" s="26"/>
      <c r="E106" s="27" t="s">
        <v>283</v>
      </c>
      <c r="F106" s="26" t="s">
        <v>267</v>
      </c>
      <c r="G106" s="19"/>
      <c r="H106" s="28"/>
      <c r="I106" s="30">
        <v>5996</v>
      </c>
      <c r="J106" s="26" t="s">
        <v>267</v>
      </c>
      <c r="K106" s="19"/>
      <c r="L106" s="28"/>
      <c r="M106" s="30">
        <v>5996</v>
      </c>
      <c r="N106" s="26" t="s">
        <v>267</v>
      </c>
      <c r="O106" s="19"/>
      <c r="P106" s="26"/>
      <c r="Q106" s="27" t="s">
        <v>283</v>
      </c>
      <c r="R106" s="26" t="s">
        <v>267</v>
      </c>
      <c r="S106" s="19"/>
      <c r="T106" s="28"/>
      <c r="U106" s="30">
        <v>10322</v>
      </c>
      <c r="V106" s="26" t="s">
        <v>267</v>
      </c>
      <c r="W106" s="19"/>
      <c r="X106" s="28"/>
      <c r="Y106" s="30">
        <v>10322</v>
      </c>
      <c r="Z106" s="26" t="s">
        <v>267</v>
      </c>
    </row>
    <row r="107" spans="1:26" ht="15.75" thickBot="1" x14ac:dyDescent="0.3">
      <c r="A107" s="15"/>
      <c r="B107" s="38" t="s">
        <v>425</v>
      </c>
      <c r="C107" s="16" t="s">
        <v>267</v>
      </c>
      <c r="D107" s="21"/>
      <c r="E107" s="22" t="s">
        <v>283</v>
      </c>
      <c r="F107" s="21" t="s">
        <v>267</v>
      </c>
      <c r="G107" s="16"/>
      <c r="H107" s="11"/>
      <c r="I107" s="23" t="s">
        <v>426</v>
      </c>
      <c r="J107" s="21" t="s">
        <v>398</v>
      </c>
      <c r="K107" s="16"/>
      <c r="L107" s="11"/>
      <c r="M107" s="23" t="s">
        <v>426</v>
      </c>
      <c r="N107" s="21" t="s">
        <v>398</v>
      </c>
      <c r="O107" s="16"/>
      <c r="P107" s="21"/>
      <c r="Q107" s="22" t="s">
        <v>283</v>
      </c>
      <c r="R107" s="21" t="s">
        <v>267</v>
      </c>
      <c r="S107" s="16"/>
      <c r="T107" s="11"/>
      <c r="U107" s="23" t="s">
        <v>427</v>
      </c>
      <c r="V107" s="21" t="s">
        <v>398</v>
      </c>
      <c r="W107" s="16"/>
      <c r="X107" s="11"/>
      <c r="Y107" s="23" t="s">
        <v>427</v>
      </c>
      <c r="Z107" s="21" t="s">
        <v>398</v>
      </c>
    </row>
    <row r="108" spans="1:26" x14ac:dyDescent="0.25">
      <c r="A108" s="15"/>
      <c r="B108" s="14"/>
      <c r="C108" s="14" t="s">
        <v>267</v>
      </c>
      <c r="D108" s="31"/>
      <c r="E108" s="31"/>
      <c r="F108" s="14"/>
      <c r="G108" s="14"/>
      <c r="H108" s="31"/>
      <c r="I108" s="31"/>
      <c r="J108" s="14"/>
      <c r="K108" s="14"/>
      <c r="L108" s="31"/>
      <c r="M108" s="31"/>
      <c r="N108" s="14"/>
      <c r="O108" s="14"/>
      <c r="P108" s="31"/>
      <c r="Q108" s="31"/>
      <c r="R108" s="14"/>
      <c r="S108" s="14"/>
      <c r="T108" s="31"/>
      <c r="U108" s="31"/>
      <c r="V108" s="14"/>
      <c r="W108" s="14"/>
      <c r="X108" s="31"/>
      <c r="Y108" s="31"/>
      <c r="Z108" s="14"/>
    </row>
    <row r="109" spans="1:26" ht="15.75" thickBot="1" x14ac:dyDescent="0.3">
      <c r="A109" s="15"/>
      <c r="B109" s="17" t="s">
        <v>428</v>
      </c>
      <c r="C109" s="19" t="s">
        <v>267</v>
      </c>
      <c r="D109" s="41" t="s">
        <v>282</v>
      </c>
      <c r="E109" s="65" t="s">
        <v>283</v>
      </c>
      <c r="F109" s="41" t="s">
        <v>267</v>
      </c>
      <c r="G109" s="19"/>
      <c r="H109" s="39" t="s">
        <v>282</v>
      </c>
      <c r="I109" s="40">
        <v>9816</v>
      </c>
      <c r="J109" s="41" t="s">
        <v>267</v>
      </c>
      <c r="K109" s="19"/>
      <c r="L109" s="39" t="s">
        <v>282</v>
      </c>
      <c r="M109" s="40">
        <v>9816</v>
      </c>
      <c r="N109" s="41" t="s">
        <v>267</v>
      </c>
      <c r="O109" s="19"/>
      <c r="P109" s="41" t="s">
        <v>282</v>
      </c>
      <c r="Q109" s="65" t="s">
        <v>283</v>
      </c>
      <c r="R109" s="41" t="s">
        <v>267</v>
      </c>
      <c r="S109" s="19"/>
      <c r="T109" s="39" t="s">
        <v>282</v>
      </c>
      <c r="U109" s="40">
        <v>9816</v>
      </c>
      <c r="V109" s="41" t="s">
        <v>267</v>
      </c>
      <c r="W109" s="19"/>
      <c r="X109" s="39" t="s">
        <v>282</v>
      </c>
      <c r="Y109" s="40">
        <v>9816</v>
      </c>
      <c r="Z109" s="41" t="s">
        <v>267</v>
      </c>
    </row>
    <row r="110" spans="1:26" ht="15.75" thickTop="1" x14ac:dyDescent="0.25">
      <c r="A110" s="15"/>
      <c r="B110" s="14"/>
      <c r="C110" s="14" t="s">
        <v>267</v>
      </c>
      <c r="D110" s="36"/>
      <c r="E110" s="36"/>
      <c r="F110" s="14"/>
      <c r="G110" s="14"/>
      <c r="H110" s="36"/>
      <c r="I110" s="36"/>
      <c r="J110" s="14"/>
      <c r="K110" s="14"/>
      <c r="L110" s="36"/>
      <c r="M110" s="36"/>
      <c r="N110" s="14"/>
      <c r="O110" s="14"/>
      <c r="P110" s="36"/>
      <c r="Q110" s="36"/>
      <c r="R110" s="14"/>
      <c r="S110" s="14"/>
      <c r="T110" s="36"/>
      <c r="U110" s="36"/>
      <c r="V110" s="14"/>
      <c r="W110" s="14"/>
      <c r="X110" s="36"/>
      <c r="Y110" s="36"/>
      <c r="Z110" s="14"/>
    </row>
    <row r="111" spans="1:26" x14ac:dyDescent="0.25">
      <c r="A111" s="15"/>
      <c r="B111" s="43" t="s">
        <v>429</v>
      </c>
      <c r="C111" s="16" t="s">
        <v>267</v>
      </c>
      <c r="D111" s="4"/>
      <c r="E111" s="4"/>
      <c r="F111" s="4"/>
      <c r="G111" s="16"/>
      <c r="H111" s="4"/>
      <c r="I111" s="4"/>
      <c r="J111" s="4"/>
      <c r="K111" s="16"/>
      <c r="L111" s="4"/>
      <c r="M111" s="4"/>
      <c r="N111" s="4"/>
      <c r="O111" s="16"/>
      <c r="P111" s="4"/>
      <c r="Q111" s="4"/>
      <c r="R111" s="4"/>
      <c r="S111" s="16"/>
      <c r="T111" s="4"/>
      <c r="U111" s="4"/>
      <c r="V111" s="4"/>
      <c r="W111" s="16"/>
      <c r="X111" s="4"/>
      <c r="Y111" s="4"/>
      <c r="Z111" s="4"/>
    </row>
    <row r="112" spans="1:26" x14ac:dyDescent="0.25">
      <c r="A112" s="15"/>
      <c r="B112" s="51" t="s">
        <v>414</v>
      </c>
      <c r="C112" s="19" t="s">
        <v>267</v>
      </c>
      <c r="D112" s="28" t="s">
        <v>282</v>
      </c>
      <c r="E112" s="30">
        <v>1919</v>
      </c>
      <c r="F112" s="26" t="s">
        <v>267</v>
      </c>
      <c r="G112" s="19"/>
      <c r="H112" s="28" t="s">
        <v>282</v>
      </c>
      <c r="I112" s="30">
        <v>2579</v>
      </c>
      <c r="J112" s="26" t="s">
        <v>267</v>
      </c>
      <c r="K112" s="19"/>
      <c r="L112" s="28" t="s">
        <v>282</v>
      </c>
      <c r="M112" s="30">
        <v>4498</v>
      </c>
      <c r="N112" s="26" t="s">
        <v>267</v>
      </c>
      <c r="O112" s="19"/>
      <c r="P112" s="28" t="s">
        <v>282</v>
      </c>
      <c r="Q112" s="30">
        <v>2214</v>
      </c>
      <c r="R112" s="26" t="s">
        <v>267</v>
      </c>
      <c r="S112" s="19"/>
      <c r="T112" s="28" t="s">
        <v>282</v>
      </c>
      <c r="U112" s="30">
        <v>1739</v>
      </c>
      <c r="V112" s="26" t="s">
        <v>267</v>
      </c>
      <c r="W112" s="19"/>
      <c r="X112" s="28" t="s">
        <v>282</v>
      </c>
      <c r="Y112" s="30">
        <v>3953</v>
      </c>
      <c r="Z112" s="26" t="s">
        <v>267</v>
      </c>
    </row>
    <row r="113" spans="1:26" x14ac:dyDescent="0.25">
      <c r="A113" s="15"/>
      <c r="B113" s="38" t="s">
        <v>415</v>
      </c>
      <c r="C113" s="16" t="s">
        <v>267</v>
      </c>
      <c r="D113" s="21"/>
      <c r="E113" s="22" t="s">
        <v>283</v>
      </c>
      <c r="F113" s="21" t="s">
        <v>267</v>
      </c>
      <c r="G113" s="16"/>
      <c r="H113" s="21"/>
      <c r="I113" s="22" t="s">
        <v>283</v>
      </c>
      <c r="J113" s="21" t="s">
        <v>267</v>
      </c>
      <c r="K113" s="16"/>
      <c r="L113" s="21"/>
      <c r="M113" s="22" t="s">
        <v>283</v>
      </c>
      <c r="N113" s="21" t="s">
        <v>267</v>
      </c>
      <c r="O113" s="16"/>
      <c r="P113" s="21"/>
      <c r="Q113" s="22" t="s">
        <v>283</v>
      </c>
      <c r="R113" s="21" t="s">
        <v>267</v>
      </c>
      <c r="S113" s="16"/>
      <c r="T113" s="21"/>
      <c r="U113" s="22" t="s">
        <v>283</v>
      </c>
      <c r="V113" s="21" t="s">
        <v>267</v>
      </c>
      <c r="W113" s="16"/>
      <c r="X113" s="21"/>
      <c r="Y113" s="22" t="s">
        <v>283</v>
      </c>
      <c r="Z113" s="21" t="s">
        <v>267</v>
      </c>
    </row>
    <row r="114" spans="1:26" x14ac:dyDescent="0.25">
      <c r="A114" s="15"/>
      <c r="B114" s="51" t="s">
        <v>417</v>
      </c>
      <c r="C114" s="19" t="s">
        <v>267</v>
      </c>
      <c r="D114" s="18"/>
      <c r="E114" s="18"/>
      <c r="F114" s="18"/>
      <c r="G114" s="19"/>
      <c r="H114" s="18"/>
      <c r="I114" s="18"/>
      <c r="J114" s="18"/>
      <c r="K114" s="19"/>
      <c r="L114" s="18"/>
      <c r="M114" s="18"/>
      <c r="N114" s="18"/>
      <c r="O114" s="19"/>
      <c r="P114" s="18"/>
      <c r="Q114" s="18"/>
      <c r="R114" s="18"/>
      <c r="S114" s="19"/>
      <c r="T114" s="18"/>
      <c r="U114" s="18"/>
      <c r="V114" s="18"/>
      <c r="W114" s="19"/>
      <c r="X114" s="18"/>
      <c r="Y114" s="18"/>
      <c r="Z114" s="18"/>
    </row>
    <row r="115" spans="1:26" x14ac:dyDescent="0.25">
      <c r="A115" s="15"/>
      <c r="B115" s="38" t="s">
        <v>418</v>
      </c>
      <c r="C115" s="16" t="s">
        <v>267</v>
      </c>
      <c r="D115" s="21"/>
      <c r="E115" s="22" t="s">
        <v>283</v>
      </c>
      <c r="F115" s="21" t="s">
        <v>267</v>
      </c>
      <c r="G115" s="16"/>
      <c r="H115" s="21"/>
      <c r="I115" s="22" t="s">
        <v>283</v>
      </c>
      <c r="J115" s="21" t="s">
        <v>267</v>
      </c>
      <c r="K115" s="16"/>
      <c r="L115" s="21"/>
      <c r="M115" s="22" t="s">
        <v>283</v>
      </c>
      <c r="N115" s="21" t="s">
        <v>267</v>
      </c>
      <c r="O115" s="16"/>
      <c r="P115" s="21"/>
      <c r="Q115" s="22" t="s">
        <v>283</v>
      </c>
      <c r="R115" s="21" t="s">
        <v>267</v>
      </c>
      <c r="S115" s="16"/>
      <c r="T115" s="21"/>
      <c r="U115" s="22" t="s">
        <v>283</v>
      </c>
      <c r="V115" s="21" t="s">
        <v>267</v>
      </c>
      <c r="W115" s="16"/>
      <c r="X115" s="21"/>
      <c r="Y115" s="22" t="s">
        <v>283</v>
      </c>
      <c r="Z115" s="21" t="s">
        <v>267</v>
      </c>
    </row>
    <row r="116" spans="1:26" x14ac:dyDescent="0.25">
      <c r="A116" s="15"/>
      <c r="B116" s="51" t="s">
        <v>419</v>
      </c>
      <c r="C116" s="19" t="s">
        <v>267</v>
      </c>
      <c r="D116" s="26"/>
      <c r="E116" s="27" t="s">
        <v>283</v>
      </c>
      <c r="F116" s="26" t="s">
        <v>267</v>
      </c>
      <c r="G116" s="19"/>
      <c r="H116" s="28"/>
      <c r="I116" s="29">
        <v>305</v>
      </c>
      <c r="J116" s="26" t="s">
        <v>267</v>
      </c>
      <c r="K116" s="19"/>
      <c r="L116" s="28"/>
      <c r="M116" s="29">
        <v>305</v>
      </c>
      <c r="N116" s="26" t="s">
        <v>267</v>
      </c>
      <c r="O116" s="19"/>
      <c r="P116" s="26"/>
      <c r="Q116" s="27" t="s">
        <v>283</v>
      </c>
      <c r="R116" s="26" t="s">
        <v>267</v>
      </c>
      <c r="S116" s="19"/>
      <c r="T116" s="28"/>
      <c r="U116" s="29">
        <v>330</v>
      </c>
      <c r="V116" s="26" t="s">
        <v>267</v>
      </c>
      <c r="W116" s="19"/>
      <c r="X116" s="28"/>
      <c r="Y116" s="29">
        <v>330</v>
      </c>
      <c r="Z116" s="26" t="s">
        <v>267</v>
      </c>
    </row>
    <row r="117" spans="1:26" x14ac:dyDescent="0.25">
      <c r="A117" s="15"/>
      <c r="B117" s="38" t="s">
        <v>422</v>
      </c>
      <c r="C117" s="16" t="s">
        <v>267</v>
      </c>
      <c r="D117" s="11"/>
      <c r="E117" s="23">
        <v>4</v>
      </c>
      <c r="F117" s="21" t="s">
        <v>267</v>
      </c>
      <c r="G117" s="16"/>
      <c r="H117" s="21"/>
      <c r="I117" s="22" t="s">
        <v>283</v>
      </c>
      <c r="J117" s="21" t="s">
        <v>267</v>
      </c>
      <c r="K117" s="16"/>
      <c r="L117" s="11"/>
      <c r="M117" s="23">
        <v>4</v>
      </c>
      <c r="N117" s="21" t="s">
        <v>267</v>
      </c>
      <c r="O117" s="16"/>
      <c r="P117" s="11"/>
      <c r="Q117" s="23">
        <v>3</v>
      </c>
      <c r="R117" s="21" t="s">
        <v>267</v>
      </c>
      <c r="S117" s="16"/>
      <c r="T117" s="21"/>
      <c r="U117" s="22" t="s">
        <v>283</v>
      </c>
      <c r="V117" s="21" t="s">
        <v>267</v>
      </c>
      <c r="W117" s="16"/>
      <c r="X117" s="11"/>
      <c r="Y117" s="23">
        <v>3</v>
      </c>
      <c r="Z117" s="21" t="s">
        <v>267</v>
      </c>
    </row>
    <row r="118" spans="1:26" x14ac:dyDescent="0.25">
      <c r="A118" s="15"/>
      <c r="B118" s="51" t="s">
        <v>423</v>
      </c>
      <c r="C118" s="19" t="s">
        <v>267</v>
      </c>
      <c r="D118" s="26"/>
      <c r="E118" s="27" t="s">
        <v>283</v>
      </c>
      <c r="F118" s="26" t="s">
        <v>267</v>
      </c>
      <c r="G118" s="19"/>
      <c r="H118" s="26"/>
      <c r="I118" s="27" t="s">
        <v>283</v>
      </c>
      <c r="J118" s="26" t="s">
        <v>267</v>
      </c>
      <c r="K118" s="19"/>
      <c r="L118" s="26"/>
      <c r="M118" s="27" t="s">
        <v>283</v>
      </c>
      <c r="N118" s="26" t="s">
        <v>267</v>
      </c>
      <c r="O118" s="19"/>
      <c r="P118" s="26"/>
      <c r="Q118" s="27" t="s">
        <v>283</v>
      </c>
      <c r="R118" s="26" t="s">
        <v>267</v>
      </c>
      <c r="S118" s="19"/>
      <c r="T118" s="26"/>
      <c r="U118" s="27" t="s">
        <v>283</v>
      </c>
      <c r="V118" s="26" t="s">
        <v>267</v>
      </c>
      <c r="W118" s="19"/>
      <c r="X118" s="26"/>
      <c r="Y118" s="27" t="s">
        <v>283</v>
      </c>
      <c r="Z118" s="26" t="s">
        <v>267</v>
      </c>
    </row>
    <row r="119" spans="1:26" x14ac:dyDescent="0.25">
      <c r="A119" s="15"/>
      <c r="B119" s="38" t="s">
        <v>424</v>
      </c>
      <c r="C119" s="16" t="s">
        <v>267</v>
      </c>
      <c r="D119" s="21"/>
      <c r="E119" s="22" t="s">
        <v>283</v>
      </c>
      <c r="F119" s="21" t="s">
        <v>267</v>
      </c>
      <c r="G119" s="16"/>
      <c r="H119" s="11"/>
      <c r="I119" s="24">
        <v>1852</v>
      </c>
      <c r="J119" s="21" t="s">
        <v>267</v>
      </c>
      <c r="K119" s="16"/>
      <c r="L119" s="11"/>
      <c r="M119" s="24">
        <v>1852</v>
      </c>
      <c r="N119" s="21" t="s">
        <v>267</v>
      </c>
      <c r="O119" s="16"/>
      <c r="P119" s="21"/>
      <c r="Q119" s="22" t="s">
        <v>283</v>
      </c>
      <c r="R119" s="21" t="s">
        <v>267</v>
      </c>
      <c r="S119" s="16"/>
      <c r="T119" s="11"/>
      <c r="U119" s="24">
        <v>2762</v>
      </c>
      <c r="V119" s="21" t="s">
        <v>267</v>
      </c>
      <c r="W119" s="16"/>
      <c r="X119" s="11"/>
      <c r="Y119" s="24">
        <v>2762</v>
      </c>
      <c r="Z119" s="21" t="s">
        <v>267</v>
      </c>
    </row>
    <row r="120" spans="1:26" ht="15.75" thickBot="1" x14ac:dyDescent="0.3">
      <c r="A120" s="15"/>
      <c r="B120" s="51" t="s">
        <v>425</v>
      </c>
      <c r="C120" s="19" t="s">
        <v>267</v>
      </c>
      <c r="D120" s="28"/>
      <c r="E120" s="29" t="s">
        <v>430</v>
      </c>
      <c r="F120" s="26" t="s">
        <v>398</v>
      </c>
      <c r="G120" s="19"/>
      <c r="H120" s="28"/>
      <c r="I120" s="29" t="s">
        <v>431</v>
      </c>
      <c r="J120" s="26" t="s">
        <v>398</v>
      </c>
      <c r="K120" s="19"/>
      <c r="L120" s="28"/>
      <c r="M120" s="29" t="s">
        <v>432</v>
      </c>
      <c r="N120" s="26" t="s">
        <v>398</v>
      </c>
      <c r="O120" s="19"/>
      <c r="P120" s="28"/>
      <c r="Q120" s="29" t="s">
        <v>433</v>
      </c>
      <c r="R120" s="26" t="s">
        <v>398</v>
      </c>
      <c r="S120" s="19"/>
      <c r="T120" s="28"/>
      <c r="U120" s="29" t="s">
        <v>434</v>
      </c>
      <c r="V120" s="26" t="s">
        <v>398</v>
      </c>
      <c r="W120" s="19"/>
      <c r="X120" s="28"/>
      <c r="Y120" s="29" t="s">
        <v>435</v>
      </c>
      <c r="Z120" s="26" t="s">
        <v>398</v>
      </c>
    </row>
    <row r="121" spans="1:26" x14ac:dyDescent="0.25">
      <c r="A121" s="15"/>
      <c r="B121" s="14"/>
      <c r="C121" s="14" t="s">
        <v>267</v>
      </c>
      <c r="D121" s="31"/>
      <c r="E121" s="31"/>
      <c r="F121" s="14"/>
      <c r="G121" s="14"/>
      <c r="H121" s="31"/>
      <c r="I121" s="31"/>
      <c r="J121" s="14"/>
      <c r="K121" s="14"/>
      <c r="L121" s="31"/>
      <c r="M121" s="31"/>
      <c r="N121" s="14"/>
      <c r="O121" s="14"/>
      <c r="P121" s="31"/>
      <c r="Q121" s="31"/>
      <c r="R121" s="14"/>
      <c r="S121" s="14"/>
      <c r="T121" s="31"/>
      <c r="U121" s="31"/>
      <c r="V121" s="14"/>
      <c r="W121" s="14"/>
      <c r="X121" s="31"/>
      <c r="Y121" s="31"/>
      <c r="Z121" s="14"/>
    </row>
    <row r="122" spans="1:26" ht="15.75" thickBot="1" x14ac:dyDescent="0.3">
      <c r="A122" s="15"/>
      <c r="B122" s="43" t="s">
        <v>428</v>
      </c>
      <c r="C122" s="16" t="s">
        <v>267</v>
      </c>
      <c r="D122" s="33" t="s">
        <v>282</v>
      </c>
      <c r="E122" s="34">
        <v>1706</v>
      </c>
      <c r="F122" s="35" t="s">
        <v>267</v>
      </c>
      <c r="G122" s="16"/>
      <c r="H122" s="33" t="s">
        <v>282</v>
      </c>
      <c r="I122" s="34">
        <v>4620</v>
      </c>
      <c r="J122" s="35" t="s">
        <v>267</v>
      </c>
      <c r="K122" s="16"/>
      <c r="L122" s="33" t="s">
        <v>282</v>
      </c>
      <c r="M122" s="34">
        <v>6326</v>
      </c>
      <c r="N122" s="35" t="s">
        <v>267</v>
      </c>
      <c r="O122" s="16"/>
      <c r="P122" s="33" t="s">
        <v>282</v>
      </c>
      <c r="Q122" s="34">
        <v>1706</v>
      </c>
      <c r="R122" s="35" t="s">
        <v>267</v>
      </c>
      <c r="S122" s="16"/>
      <c r="T122" s="33" t="s">
        <v>282</v>
      </c>
      <c r="U122" s="34">
        <v>4620</v>
      </c>
      <c r="V122" s="35" t="s">
        <v>267</v>
      </c>
      <c r="W122" s="16"/>
      <c r="X122" s="33" t="s">
        <v>282</v>
      </c>
      <c r="Y122" s="34">
        <v>6326</v>
      </c>
      <c r="Z122" s="35" t="s">
        <v>267</v>
      </c>
    </row>
    <row r="123" spans="1:26" ht="15.75" thickTop="1" x14ac:dyDescent="0.25">
      <c r="A123" s="15"/>
      <c r="B123" s="14"/>
      <c r="C123" s="14" t="s">
        <v>267</v>
      </c>
      <c r="D123" s="36"/>
      <c r="E123" s="36"/>
      <c r="F123" s="14"/>
      <c r="G123" s="14"/>
      <c r="H123" s="36"/>
      <c r="I123" s="36"/>
      <c r="J123" s="14"/>
      <c r="K123" s="14"/>
      <c r="L123" s="36"/>
      <c r="M123" s="36"/>
      <c r="N123" s="14"/>
      <c r="O123" s="14"/>
      <c r="P123" s="36"/>
      <c r="Q123" s="36"/>
      <c r="R123" s="14"/>
      <c r="S123" s="14"/>
      <c r="T123" s="36"/>
      <c r="U123" s="36"/>
      <c r="V123" s="14"/>
      <c r="W123" s="14"/>
      <c r="X123" s="36"/>
      <c r="Y123" s="36"/>
      <c r="Z123" s="14"/>
    </row>
    <row r="124" spans="1:26" x14ac:dyDescent="0.25">
      <c r="A124" s="15"/>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row>
    <row r="125" spans="1:26" ht="51" x14ac:dyDescent="0.25">
      <c r="A125" s="15"/>
      <c r="B125" s="64">
        <v>-1</v>
      </c>
      <c r="C125" s="64" t="s">
        <v>436</v>
      </c>
    </row>
    <row r="126" spans="1:26" ht="15" customHeight="1" x14ac:dyDescent="0.25">
      <c r="A126" s="15" t="s">
        <v>1120</v>
      </c>
      <c r="B126" s="54" t="s">
        <v>7</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row>
    <row r="127" spans="1:26" x14ac:dyDescent="0.25">
      <c r="A127" s="15"/>
      <c r="B127" s="55" t="s">
        <v>437</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row>
    <row r="128" spans="1:26" x14ac:dyDescent="0.25">
      <c r="A128" s="15"/>
      <c r="B128" s="56"/>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row>
    <row r="129" spans="1:26" x14ac:dyDescent="0.25">
      <c r="A129" s="15"/>
      <c r="B129" s="4"/>
      <c r="C129" s="4"/>
      <c r="D129" s="4"/>
      <c r="E129" s="4"/>
      <c r="F129" s="4"/>
      <c r="G129" s="4"/>
      <c r="H129" s="4"/>
      <c r="I129" s="4"/>
      <c r="J129" s="4"/>
      <c r="K129" s="4"/>
      <c r="L129" s="4"/>
      <c r="M129" s="4"/>
      <c r="N129" s="4"/>
    </row>
    <row r="130" spans="1:26" ht="15.75" thickBot="1" x14ac:dyDescent="0.3">
      <c r="A130" s="15"/>
      <c r="B130" s="16"/>
      <c r="C130" s="16" t="s">
        <v>267</v>
      </c>
      <c r="D130" s="69" t="s">
        <v>438</v>
      </c>
      <c r="E130" s="69"/>
      <c r="F130" s="16"/>
      <c r="G130" s="16" t="s">
        <v>267</v>
      </c>
      <c r="H130" s="69" t="s">
        <v>439</v>
      </c>
      <c r="I130" s="69"/>
      <c r="J130" s="16"/>
      <c r="K130" s="16" t="s">
        <v>267</v>
      </c>
      <c r="L130" s="66" t="s">
        <v>440</v>
      </c>
      <c r="M130" s="16" t="s">
        <v>267</v>
      </c>
      <c r="N130" s="66" t="s">
        <v>441</v>
      </c>
    </row>
    <row r="131" spans="1:26" x14ac:dyDescent="0.25">
      <c r="A131" s="15"/>
      <c r="B131" s="43" t="s">
        <v>365</v>
      </c>
      <c r="C131" s="16" t="s">
        <v>267</v>
      </c>
      <c r="D131" s="4"/>
      <c r="E131" s="4"/>
      <c r="F131" s="4"/>
      <c r="G131" s="16" t="s">
        <v>267</v>
      </c>
      <c r="H131" s="4"/>
      <c r="I131" s="4"/>
      <c r="J131" s="4"/>
      <c r="K131" s="16" t="s">
        <v>267</v>
      </c>
      <c r="L131" s="4"/>
      <c r="M131" s="16" t="s">
        <v>267</v>
      </c>
      <c r="N131" s="4"/>
    </row>
    <row r="132" spans="1:26" x14ac:dyDescent="0.25">
      <c r="A132" s="15"/>
      <c r="B132" s="51" t="s">
        <v>442</v>
      </c>
      <c r="C132" s="19" t="s">
        <v>267</v>
      </c>
      <c r="D132" s="28" t="s">
        <v>282</v>
      </c>
      <c r="E132" s="30">
        <v>9816</v>
      </c>
      <c r="F132" s="26" t="s">
        <v>267</v>
      </c>
      <c r="G132" s="19" t="s">
        <v>267</v>
      </c>
      <c r="H132" s="28"/>
      <c r="I132" s="29" t="s">
        <v>443</v>
      </c>
      <c r="J132" s="26" t="s">
        <v>267</v>
      </c>
      <c r="K132" s="19" t="s">
        <v>267</v>
      </c>
      <c r="L132" s="28" t="s">
        <v>444</v>
      </c>
      <c r="M132" s="19" t="s">
        <v>267</v>
      </c>
      <c r="N132" s="28" t="s">
        <v>445</v>
      </c>
    </row>
    <row r="133" spans="1:26" x14ac:dyDescent="0.25">
      <c r="A133" s="15"/>
      <c r="B133" s="67"/>
      <c r="C133" s="19" t="s">
        <v>267</v>
      </c>
      <c r="D133" s="18"/>
      <c r="E133" s="18"/>
      <c r="F133" s="18"/>
      <c r="G133" s="19" t="s">
        <v>267</v>
      </c>
      <c r="H133" s="18"/>
      <c r="I133" s="18"/>
      <c r="J133" s="18"/>
      <c r="K133" s="19" t="s">
        <v>267</v>
      </c>
      <c r="L133" s="28" t="s">
        <v>446</v>
      </c>
      <c r="M133" s="19" t="s">
        <v>267</v>
      </c>
      <c r="N133" s="28" t="s">
        <v>447</v>
      </c>
    </row>
    <row r="134" spans="1:26" x14ac:dyDescent="0.25">
      <c r="A134" s="15"/>
      <c r="B134" s="43" t="s">
        <v>375</v>
      </c>
      <c r="C134" s="16" t="s">
        <v>267</v>
      </c>
      <c r="D134" s="4"/>
      <c r="E134" s="4"/>
      <c r="F134" s="4"/>
      <c r="G134" s="16" t="s">
        <v>267</v>
      </c>
      <c r="H134" s="4"/>
      <c r="I134" s="4"/>
      <c r="J134" s="4"/>
      <c r="K134" s="16" t="s">
        <v>267</v>
      </c>
      <c r="L134" s="4"/>
      <c r="M134" s="16" t="s">
        <v>267</v>
      </c>
      <c r="N134" s="4"/>
    </row>
    <row r="135" spans="1:26" x14ac:dyDescent="0.25">
      <c r="A135" s="15"/>
      <c r="B135" s="51" t="s">
        <v>442</v>
      </c>
      <c r="C135" s="19" t="s">
        <v>267</v>
      </c>
      <c r="D135" s="28" t="s">
        <v>282</v>
      </c>
      <c r="E135" s="30">
        <v>13535</v>
      </c>
      <c r="F135" s="26" t="s">
        <v>267</v>
      </c>
      <c r="G135" s="19" t="s">
        <v>267</v>
      </c>
      <c r="H135" s="28"/>
      <c r="I135" s="29" t="s">
        <v>448</v>
      </c>
      <c r="J135" s="26" t="s">
        <v>267</v>
      </c>
      <c r="K135" s="19" t="s">
        <v>267</v>
      </c>
      <c r="L135" s="28" t="s">
        <v>449</v>
      </c>
      <c r="M135" s="19" t="s">
        <v>267</v>
      </c>
      <c r="N135" s="28" t="s">
        <v>450</v>
      </c>
    </row>
    <row r="136" spans="1:26" x14ac:dyDescent="0.25">
      <c r="A136" s="15"/>
      <c r="B136" s="67"/>
      <c r="C136" s="19" t="s">
        <v>267</v>
      </c>
      <c r="D136" s="18"/>
      <c r="E136" s="18"/>
      <c r="F136" s="18"/>
      <c r="G136" s="19" t="s">
        <v>267</v>
      </c>
      <c r="H136" s="18"/>
      <c r="I136" s="18"/>
      <c r="J136" s="18"/>
      <c r="K136" s="19" t="s">
        <v>267</v>
      </c>
      <c r="L136" s="28" t="s">
        <v>446</v>
      </c>
      <c r="M136" s="19" t="s">
        <v>267</v>
      </c>
      <c r="N136" s="28" t="s">
        <v>451</v>
      </c>
    </row>
    <row r="137" spans="1:26" x14ac:dyDescent="0.25">
      <c r="A137" s="15"/>
      <c r="B137" s="43" t="s">
        <v>429</v>
      </c>
      <c r="C137" s="16" t="s">
        <v>267</v>
      </c>
      <c r="D137" s="4"/>
      <c r="E137" s="4"/>
      <c r="F137" s="4"/>
      <c r="G137" s="16" t="s">
        <v>267</v>
      </c>
      <c r="H137" s="4"/>
      <c r="I137" s="4"/>
      <c r="J137" s="4"/>
      <c r="K137" s="16" t="s">
        <v>267</v>
      </c>
      <c r="L137" s="4"/>
      <c r="M137" s="16" t="s">
        <v>267</v>
      </c>
      <c r="N137" s="4"/>
    </row>
    <row r="138" spans="1:26" x14ac:dyDescent="0.25">
      <c r="A138" s="15"/>
      <c r="B138" s="51" t="s">
        <v>442</v>
      </c>
      <c r="C138" s="19" t="s">
        <v>267</v>
      </c>
      <c r="D138" s="28" t="s">
        <v>282</v>
      </c>
      <c r="E138" s="30">
        <v>4620</v>
      </c>
      <c r="F138" s="26" t="s">
        <v>267</v>
      </c>
      <c r="G138" s="19" t="s">
        <v>267</v>
      </c>
      <c r="H138" s="28"/>
      <c r="I138" s="29" t="s">
        <v>448</v>
      </c>
      <c r="J138" s="26" t="s">
        <v>267</v>
      </c>
      <c r="K138" s="19" t="s">
        <v>267</v>
      </c>
      <c r="L138" s="28" t="s">
        <v>449</v>
      </c>
      <c r="M138" s="19" t="s">
        <v>267</v>
      </c>
      <c r="N138" s="28" t="s">
        <v>452</v>
      </c>
    </row>
    <row r="139" spans="1:26" x14ac:dyDescent="0.25">
      <c r="A139" s="15"/>
      <c r="B139" s="67"/>
      <c r="C139" s="19" t="s">
        <v>267</v>
      </c>
      <c r="D139" s="18"/>
      <c r="E139" s="18"/>
      <c r="F139" s="18"/>
      <c r="G139" s="19" t="s">
        <v>267</v>
      </c>
      <c r="H139" s="18"/>
      <c r="I139" s="18"/>
      <c r="J139" s="18"/>
      <c r="K139" s="19" t="s">
        <v>267</v>
      </c>
      <c r="L139" s="28" t="s">
        <v>446</v>
      </c>
      <c r="M139" s="19" t="s">
        <v>267</v>
      </c>
      <c r="N139" s="28" t="s">
        <v>453</v>
      </c>
    </row>
    <row r="140" spans="1:26" ht="25.5" x14ac:dyDescent="0.25">
      <c r="A140" s="15"/>
      <c r="B140" s="38" t="s">
        <v>454</v>
      </c>
      <c r="C140" s="16" t="s">
        <v>267</v>
      </c>
      <c r="D140" s="11" t="s">
        <v>282</v>
      </c>
      <c r="E140" s="24">
        <v>1706</v>
      </c>
      <c r="F140" s="21" t="s">
        <v>267</v>
      </c>
      <c r="G140" s="16" t="s">
        <v>267</v>
      </c>
      <c r="H140" s="11"/>
      <c r="I140" s="23" t="s">
        <v>448</v>
      </c>
      <c r="J140" s="21" t="s">
        <v>267</v>
      </c>
      <c r="K140" s="16" t="s">
        <v>267</v>
      </c>
      <c r="L140" s="11" t="s">
        <v>455</v>
      </c>
      <c r="M140" s="16" t="s">
        <v>267</v>
      </c>
      <c r="N140" s="11" t="s">
        <v>456</v>
      </c>
    </row>
    <row r="141" spans="1:26" x14ac:dyDescent="0.25">
      <c r="A141" s="15"/>
      <c r="B141" s="2"/>
      <c r="C141" s="16" t="s">
        <v>267</v>
      </c>
      <c r="D141" s="4"/>
      <c r="E141" s="4"/>
      <c r="F141" s="4"/>
      <c r="G141" s="16" t="s">
        <v>267</v>
      </c>
      <c r="H141" s="4"/>
      <c r="I141" s="4"/>
      <c r="J141" s="4"/>
      <c r="K141" s="16" t="s">
        <v>267</v>
      </c>
      <c r="L141" s="11" t="s">
        <v>457</v>
      </c>
      <c r="M141" s="16" t="s">
        <v>267</v>
      </c>
      <c r="N141" s="11" t="s">
        <v>458</v>
      </c>
    </row>
    <row r="142" spans="1:26" x14ac:dyDescent="0.25">
      <c r="A142" s="15"/>
      <c r="B142" s="2"/>
      <c r="C142" s="16" t="s">
        <v>267</v>
      </c>
      <c r="D142" s="4"/>
      <c r="E142" s="4"/>
      <c r="F142" s="4"/>
      <c r="G142" s="16" t="s">
        <v>267</v>
      </c>
      <c r="H142" s="4"/>
      <c r="I142" s="4"/>
      <c r="J142" s="4"/>
      <c r="K142" s="16" t="s">
        <v>267</v>
      </c>
      <c r="L142" s="11" t="s">
        <v>459</v>
      </c>
      <c r="M142" s="16" t="s">
        <v>267</v>
      </c>
      <c r="N142" s="68">
        <v>0.55000000000000004</v>
      </c>
    </row>
    <row r="143" spans="1:26" ht="15" customHeight="1" x14ac:dyDescent="0.25">
      <c r="A143" s="15" t="s">
        <v>1121</v>
      </c>
      <c r="B143" s="54" t="s">
        <v>7</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row>
    <row r="144" spans="1:26" x14ac:dyDescent="0.25">
      <c r="A144" s="15"/>
      <c r="B144" s="55" t="s">
        <v>462</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row>
    <row r="145" spans="1:26" x14ac:dyDescent="0.25">
      <c r="A145" s="15"/>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row>
    <row r="146" spans="1:26" x14ac:dyDescent="0.25">
      <c r="A146" s="15"/>
      <c r="B146" s="4"/>
      <c r="C146" s="4"/>
      <c r="D146" s="4"/>
      <c r="E146" s="4"/>
      <c r="F146" s="4"/>
      <c r="G146" s="4"/>
      <c r="H146" s="4"/>
      <c r="I146" s="4"/>
      <c r="J146" s="4"/>
      <c r="K146" s="4"/>
      <c r="L146" s="4"/>
      <c r="M146" s="4"/>
      <c r="N146" s="4"/>
      <c r="O146" s="4"/>
      <c r="P146" s="4"/>
      <c r="Q146" s="4"/>
      <c r="R146" s="4"/>
      <c r="S146" s="4"/>
      <c r="T146" s="4"/>
      <c r="U146" s="4"/>
      <c r="V146" s="4"/>
    </row>
    <row r="147" spans="1:26" ht="15.75" thickBot="1" x14ac:dyDescent="0.3">
      <c r="A147" s="15"/>
      <c r="B147" s="45"/>
      <c r="C147" s="16" t="s">
        <v>267</v>
      </c>
      <c r="D147" s="46" t="s">
        <v>351</v>
      </c>
      <c r="E147" s="46"/>
      <c r="F147" s="16"/>
      <c r="G147" s="16" t="s">
        <v>267</v>
      </c>
      <c r="H147" s="44" t="s">
        <v>350</v>
      </c>
      <c r="I147" s="44"/>
      <c r="J147" s="44"/>
      <c r="K147" s="44"/>
      <c r="L147" s="44"/>
      <c r="M147" s="44"/>
      <c r="N147" s="44"/>
      <c r="O147" s="44"/>
      <c r="P147" s="44"/>
      <c r="Q147" s="44"/>
      <c r="R147" s="44"/>
      <c r="S147" s="44"/>
      <c r="T147" s="44"/>
      <c r="U147" s="44"/>
      <c r="V147" s="16"/>
    </row>
    <row r="148" spans="1:26" ht="15.75" thickBot="1" x14ac:dyDescent="0.3">
      <c r="A148" s="15"/>
      <c r="B148" s="45"/>
      <c r="C148" s="16" t="s">
        <v>267</v>
      </c>
      <c r="D148" s="44" t="s">
        <v>463</v>
      </c>
      <c r="E148" s="44"/>
      <c r="F148" s="16"/>
      <c r="G148" s="16" t="s">
        <v>267</v>
      </c>
      <c r="H148" s="52" t="s">
        <v>464</v>
      </c>
      <c r="I148" s="52"/>
      <c r="J148" s="16"/>
      <c r="K148" s="16" t="s">
        <v>267</v>
      </c>
      <c r="L148" s="52" t="s">
        <v>465</v>
      </c>
      <c r="M148" s="52"/>
      <c r="N148" s="16"/>
      <c r="O148" s="16" t="s">
        <v>267</v>
      </c>
      <c r="P148" s="52" t="s">
        <v>466</v>
      </c>
      <c r="Q148" s="52"/>
      <c r="R148" s="16"/>
      <c r="S148" s="16" t="s">
        <v>267</v>
      </c>
      <c r="T148" s="52" t="s">
        <v>153</v>
      </c>
      <c r="U148" s="52"/>
      <c r="V148" s="16"/>
    </row>
    <row r="149" spans="1:26" x14ac:dyDescent="0.25">
      <c r="A149" s="15"/>
      <c r="B149" s="16"/>
      <c r="C149" s="16" t="s">
        <v>267</v>
      </c>
      <c r="D149" s="53" t="s">
        <v>280</v>
      </c>
      <c r="E149" s="53"/>
      <c r="F149" s="53"/>
      <c r="G149" s="53"/>
      <c r="H149" s="53"/>
      <c r="I149" s="53"/>
      <c r="J149" s="53"/>
      <c r="K149" s="53"/>
      <c r="L149" s="53"/>
      <c r="M149" s="53"/>
      <c r="N149" s="53"/>
      <c r="O149" s="53"/>
      <c r="P149" s="53"/>
      <c r="Q149" s="53"/>
      <c r="R149" s="53"/>
      <c r="S149" s="53"/>
      <c r="T149" s="53"/>
      <c r="U149" s="53"/>
      <c r="V149" s="16"/>
    </row>
    <row r="150" spans="1:26" x14ac:dyDescent="0.25">
      <c r="A150" s="15"/>
      <c r="B150" s="17" t="s">
        <v>365</v>
      </c>
      <c r="C150" s="19" t="s">
        <v>267</v>
      </c>
      <c r="D150" s="18"/>
      <c r="E150" s="18"/>
      <c r="F150" s="18"/>
      <c r="G150" s="19" t="s">
        <v>267</v>
      </c>
      <c r="H150" s="18"/>
      <c r="I150" s="18"/>
      <c r="J150" s="18"/>
      <c r="K150" s="19" t="s">
        <v>267</v>
      </c>
      <c r="L150" s="18"/>
      <c r="M150" s="18"/>
      <c r="N150" s="18"/>
      <c r="O150" s="19" t="s">
        <v>267</v>
      </c>
      <c r="P150" s="18"/>
      <c r="Q150" s="18"/>
      <c r="R150" s="18"/>
      <c r="S150" s="19" t="s">
        <v>267</v>
      </c>
      <c r="T150" s="18"/>
      <c r="U150" s="18"/>
      <c r="V150" s="18"/>
    </row>
    <row r="151" spans="1:26" x14ac:dyDescent="0.25">
      <c r="A151" s="15"/>
      <c r="B151" s="38" t="s">
        <v>467</v>
      </c>
      <c r="C151" s="16" t="s">
        <v>267</v>
      </c>
      <c r="D151" s="4"/>
      <c r="E151" s="4"/>
      <c r="F151" s="4"/>
      <c r="G151" s="16" t="s">
        <v>267</v>
      </c>
      <c r="H151" s="4"/>
      <c r="I151" s="4"/>
      <c r="J151" s="4"/>
      <c r="K151" s="16" t="s">
        <v>267</v>
      </c>
      <c r="L151" s="4"/>
      <c r="M151" s="4"/>
      <c r="N151" s="4"/>
      <c r="O151" s="16" t="s">
        <v>267</v>
      </c>
      <c r="P151" s="4"/>
      <c r="Q151" s="4"/>
      <c r="R151" s="4"/>
      <c r="S151" s="16" t="s">
        <v>267</v>
      </c>
      <c r="T151" s="4"/>
      <c r="U151" s="4"/>
      <c r="V151" s="4"/>
    </row>
    <row r="152" spans="1:26" x14ac:dyDescent="0.25">
      <c r="A152" s="15"/>
      <c r="B152" s="25" t="s">
        <v>468</v>
      </c>
      <c r="C152" s="19" t="s">
        <v>267</v>
      </c>
      <c r="D152" s="28" t="s">
        <v>282</v>
      </c>
      <c r="E152" s="30">
        <v>258051</v>
      </c>
      <c r="F152" s="26" t="s">
        <v>267</v>
      </c>
      <c r="G152" s="19" t="s">
        <v>267</v>
      </c>
      <c r="H152" s="28" t="s">
        <v>282</v>
      </c>
      <c r="I152" s="30">
        <v>258051</v>
      </c>
      <c r="J152" s="26" t="s">
        <v>267</v>
      </c>
      <c r="K152" s="19" t="s">
        <v>267</v>
      </c>
      <c r="L152" s="26" t="s">
        <v>282</v>
      </c>
      <c r="M152" s="27" t="s">
        <v>283</v>
      </c>
      <c r="N152" s="26" t="s">
        <v>267</v>
      </c>
      <c r="O152" s="19" t="s">
        <v>267</v>
      </c>
      <c r="P152" s="26" t="s">
        <v>282</v>
      </c>
      <c r="Q152" s="27" t="s">
        <v>283</v>
      </c>
      <c r="R152" s="26" t="s">
        <v>267</v>
      </c>
      <c r="S152" s="19" t="s">
        <v>267</v>
      </c>
      <c r="T152" s="28" t="s">
        <v>282</v>
      </c>
      <c r="U152" s="30">
        <v>258051</v>
      </c>
      <c r="V152" s="26" t="s">
        <v>267</v>
      </c>
    </row>
    <row r="153" spans="1:26" x14ac:dyDescent="0.25">
      <c r="A153" s="15"/>
      <c r="B153" s="20" t="s">
        <v>35</v>
      </c>
      <c r="C153" s="16" t="s">
        <v>267</v>
      </c>
      <c r="D153" s="11"/>
      <c r="E153" s="24">
        <v>2145</v>
      </c>
      <c r="F153" s="21" t="s">
        <v>267</v>
      </c>
      <c r="G153" s="16" t="s">
        <v>267</v>
      </c>
      <c r="H153" s="11"/>
      <c r="I153" s="24">
        <v>2145</v>
      </c>
      <c r="J153" s="21" t="s">
        <v>267</v>
      </c>
      <c r="K153" s="16" t="s">
        <v>267</v>
      </c>
      <c r="L153" s="21"/>
      <c r="M153" s="22" t="s">
        <v>283</v>
      </c>
      <c r="N153" s="21" t="s">
        <v>267</v>
      </c>
      <c r="O153" s="16" t="s">
        <v>267</v>
      </c>
      <c r="P153" s="21"/>
      <c r="Q153" s="22" t="s">
        <v>283</v>
      </c>
      <c r="R153" s="21" t="s">
        <v>267</v>
      </c>
      <c r="S153" s="16" t="s">
        <v>267</v>
      </c>
      <c r="T153" s="11"/>
      <c r="U153" s="24">
        <v>2145</v>
      </c>
      <c r="V153" s="21" t="s">
        <v>267</v>
      </c>
    </row>
    <row r="154" spans="1:26" x14ac:dyDescent="0.25">
      <c r="A154" s="15"/>
      <c r="B154" s="25" t="s">
        <v>469</v>
      </c>
      <c r="C154" s="19" t="s">
        <v>267</v>
      </c>
      <c r="D154" s="28"/>
      <c r="E154" s="30">
        <v>233013</v>
      </c>
      <c r="F154" s="26" t="s">
        <v>267</v>
      </c>
      <c r="G154" s="19" t="s">
        <v>267</v>
      </c>
      <c r="H154" s="26"/>
      <c r="I154" s="27" t="s">
        <v>283</v>
      </c>
      <c r="J154" s="26" t="s">
        <v>267</v>
      </c>
      <c r="K154" s="19" t="s">
        <v>267</v>
      </c>
      <c r="L154" s="28"/>
      <c r="M154" s="30">
        <v>233013</v>
      </c>
      <c r="N154" s="26" t="s">
        <v>267</v>
      </c>
      <c r="O154" s="19" t="s">
        <v>267</v>
      </c>
      <c r="P154" s="26"/>
      <c r="Q154" s="27" t="s">
        <v>283</v>
      </c>
      <c r="R154" s="26" t="s">
        <v>267</v>
      </c>
      <c r="S154" s="19" t="s">
        <v>267</v>
      </c>
      <c r="T154" s="28"/>
      <c r="U154" s="30">
        <v>233013</v>
      </c>
      <c r="V154" s="26" t="s">
        <v>267</v>
      </c>
    </row>
    <row r="155" spans="1:26" x14ac:dyDescent="0.25">
      <c r="A155" s="15"/>
      <c r="B155" s="20" t="s">
        <v>470</v>
      </c>
      <c r="C155" s="16" t="s">
        <v>267</v>
      </c>
      <c r="D155" s="11"/>
      <c r="E155" s="24">
        <v>34392</v>
      </c>
      <c r="F155" s="21" t="s">
        <v>267</v>
      </c>
      <c r="G155" s="16" t="s">
        <v>267</v>
      </c>
      <c r="H155" s="21"/>
      <c r="I155" s="22" t="s">
        <v>283</v>
      </c>
      <c r="J155" s="21" t="s">
        <v>267</v>
      </c>
      <c r="K155" s="16" t="s">
        <v>267</v>
      </c>
      <c r="L155" s="11"/>
      <c r="M155" s="24">
        <v>34392</v>
      </c>
      <c r="N155" s="21" t="s">
        <v>267</v>
      </c>
      <c r="O155" s="16" t="s">
        <v>267</v>
      </c>
      <c r="P155" s="21"/>
      <c r="Q155" s="22" t="s">
        <v>283</v>
      </c>
      <c r="R155" s="21" t="s">
        <v>267</v>
      </c>
      <c r="S155" s="16" t="s">
        <v>267</v>
      </c>
      <c r="T155" s="11"/>
      <c r="U155" s="24">
        <v>34392</v>
      </c>
      <c r="V155" s="21" t="s">
        <v>267</v>
      </c>
    </row>
    <row r="156" spans="1:26" x14ac:dyDescent="0.25">
      <c r="A156" s="15"/>
      <c r="B156" s="25" t="s">
        <v>285</v>
      </c>
      <c r="C156" s="19" t="s">
        <v>267</v>
      </c>
      <c r="D156" s="28"/>
      <c r="E156" s="30">
        <v>1095741</v>
      </c>
      <c r="F156" s="26" t="s">
        <v>267</v>
      </c>
      <c r="G156" s="19" t="s">
        <v>267</v>
      </c>
      <c r="H156" s="26"/>
      <c r="I156" s="27" t="s">
        <v>283</v>
      </c>
      <c r="J156" s="26" t="s">
        <v>267</v>
      </c>
      <c r="K156" s="19" t="s">
        <v>267</v>
      </c>
      <c r="L156" s="28"/>
      <c r="M156" s="30">
        <v>1101569</v>
      </c>
      <c r="N156" s="26" t="s">
        <v>267</v>
      </c>
      <c r="O156" s="19" t="s">
        <v>267</v>
      </c>
      <c r="P156" s="26"/>
      <c r="Q156" s="27" t="s">
        <v>283</v>
      </c>
      <c r="R156" s="26" t="s">
        <v>267</v>
      </c>
      <c r="S156" s="19" t="s">
        <v>267</v>
      </c>
      <c r="T156" s="28"/>
      <c r="U156" s="30">
        <v>1101569</v>
      </c>
      <c r="V156" s="26" t="s">
        <v>267</v>
      </c>
    </row>
    <row r="157" spans="1:26" ht="25.5" x14ac:dyDescent="0.25">
      <c r="A157" s="15"/>
      <c r="B157" s="20" t="s">
        <v>471</v>
      </c>
      <c r="C157" s="16" t="s">
        <v>267</v>
      </c>
      <c r="D157" s="11"/>
      <c r="E157" s="24">
        <v>2579586</v>
      </c>
      <c r="F157" s="21" t="s">
        <v>267</v>
      </c>
      <c r="G157" s="16" t="s">
        <v>267</v>
      </c>
      <c r="H157" s="21"/>
      <c r="I157" s="22" t="s">
        <v>283</v>
      </c>
      <c r="J157" s="21" t="s">
        <v>267</v>
      </c>
      <c r="K157" s="16" t="s">
        <v>267</v>
      </c>
      <c r="L157" s="21"/>
      <c r="M157" s="22" t="s">
        <v>283</v>
      </c>
      <c r="N157" s="21" t="s">
        <v>267</v>
      </c>
      <c r="O157" s="16" t="s">
        <v>267</v>
      </c>
      <c r="P157" s="11"/>
      <c r="Q157" s="24">
        <v>2633738</v>
      </c>
      <c r="R157" s="21" t="s">
        <v>267</v>
      </c>
      <c r="S157" s="16" t="s">
        <v>267</v>
      </c>
      <c r="T157" s="11"/>
      <c r="U157" s="24">
        <v>2633738</v>
      </c>
      <c r="V157" s="21" t="s">
        <v>267</v>
      </c>
    </row>
    <row r="158" spans="1:26" x14ac:dyDescent="0.25">
      <c r="A158" s="15"/>
      <c r="B158" s="25" t="s">
        <v>42</v>
      </c>
      <c r="C158" s="19" t="s">
        <v>267</v>
      </c>
      <c r="D158" s="28"/>
      <c r="E158" s="30">
        <v>11170</v>
      </c>
      <c r="F158" s="26" t="s">
        <v>267</v>
      </c>
      <c r="G158" s="19" t="s">
        <v>267</v>
      </c>
      <c r="H158" s="28"/>
      <c r="I158" s="30">
        <v>11170</v>
      </c>
      <c r="J158" s="26" t="s">
        <v>267</v>
      </c>
      <c r="K158" s="19" t="s">
        <v>267</v>
      </c>
      <c r="L158" s="26"/>
      <c r="M158" s="27" t="s">
        <v>283</v>
      </c>
      <c r="N158" s="26" t="s">
        <v>267</v>
      </c>
      <c r="O158" s="19" t="s">
        <v>267</v>
      </c>
      <c r="P158" s="26"/>
      <c r="Q158" s="27" t="s">
        <v>283</v>
      </c>
      <c r="R158" s="26" t="s">
        <v>267</v>
      </c>
      <c r="S158" s="19" t="s">
        <v>267</v>
      </c>
      <c r="T158" s="28"/>
      <c r="U158" s="30">
        <v>11170</v>
      </c>
      <c r="V158" s="26" t="s">
        <v>267</v>
      </c>
    </row>
    <row r="159" spans="1:26" x14ac:dyDescent="0.25">
      <c r="A159" s="15"/>
      <c r="B159" s="20" t="s">
        <v>472</v>
      </c>
      <c r="C159" s="16" t="s">
        <v>267</v>
      </c>
      <c r="D159" s="11"/>
      <c r="E159" s="24">
        <v>7937</v>
      </c>
      <c r="F159" s="21" t="s">
        <v>267</v>
      </c>
      <c r="G159" s="16" t="s">
        <v>267</v>
      </c>
      <c r="H159" s="21"/>
      <c r="I159" s="22" t="s">
        <v>283</v>
      </c>
      <c r="J159" s="21" t="s">
        <v>267</v>
      </c>
      <c r="K159" s="16" t="s">
        <v>267</v>
      </c>
      <c r="L159" s="11"/>
      <c r="M159" s="24">
        <v>7937</v>
      </c>
      <c r="N159" s="21" t="s">
        <v>267</v>
      </c>
      <c r="O159" s="16" t="s">
        <v>267</v>
      </c>
      <c r="P159" s="21"/>
      <c r="Q159" s="22" t="s">
        <v>283</v>
      </c>
      <c r="R159" s="21" t="s">
        <v>267</v>
      </c>
      <c r="S159" s="16" t="s">
        <v>267</v>
      </c>
      <c r="T159" s="11"/>
      <c r="U159" s="24">
        <v>7937</v>
      </c>
      <c r="V159" s="21" t="s">
        <v>267</v>
      </c>
    </row>
    <row r="160" spans="1:26" x14ac:dyDescent="0.25">
      <c r="A160" s="15"/>
      <c r="B160" s="51" t="s">
        <v>473</v>
      </c>
      <c r="C160" s="19" t="s">
        <v>267</v>
      </c>
      <c r="D160" s="18"/>
      <c r="E160" s="18"/>
      <c r="F160" s="18"/>
      <c r="G160" s="19" t="s">
        <v>267</v>
      </c>
      <c r="H160" s="18"/>
      <c r="I160" s="18"/>
      <c r="J160" s="18"/>
      <c r="K160" s="19" t="s">
        <v>267</v>
      </c>
      <c r="L160" s="18"/>
      <c r="M160" s="18"/>
      <c r="N160" s="18"/>
      <c r="O160" s="19" t="s">
        <v>267</v>
      </c>
      <c r="P160" s="18"/>
      <c r="Q160" s="18"/>
      <c r="R160" s="18"/>
      <c r="S160" s="19" t="s">
        <v>267</v>
      </c>
      <c r="T160" s="18"/>
      <c r="U160" s="18"/>
      <c r="V160" s="18"/>
    </row>
    <row r="161" spans="1:22" x14ac:dyDescent="0.25">
      <c r="A161" s="15"/>
      <c r="B161" s="20" t="s">
        <v>100</v>
      </c>
      <c r="C161" s="16" t="s">
        <v>267</v>
      </c>
      <c r="D161" s="11"/>
      <c r="E161" s="24">
        <v>3347355</v>
      </c>
      <c r="F161" s="21" t="s">
        <v>267</v>
      </c>
      <c r="G161" s="16" t="s">
        <v>267</v>
      </c>
      <c r="H161" s="21"/>
      <c r="I161" s="22" t="s">
        <v>283</v>
      </c>
      <c r="J161" s="21" t="s">
        <v>267</v>
      </c>
      <c r="K161" s="16" t="s">
        <v>267</v>
      </c>
      <c r="L161" s="11"/>
      <c r="M161" s="24">
        <v>3321428</v>
      </c>
      <c r="N161" s="21" t="s">
        <v>267</v>
      </c>
      <c r="O161" s="16" t="s">
        <v>267</v>
      </c>
      <c r="P161" s="21"/>
      <c r="Q161" s="22" t="s">
        <v>283</v>
      </c>
      <c r="R161" s="21" t="s">
        <v>267</v>
      </c>
      <c r="S161" s="16" t="s">
        <v>267</v>
      </c>
      <c r="T161" s="11"/>
      <c r="U161" s="24">
        <v>3321428</v>
      </c>
      <c r="V161" s="21" t="s">
        <v>267</v>
      </c>
    </row>
    <row r="162" spans="1:22" ht="25.5" x14ac:dyDescent="0.25">
      <c r="A162" s="15"/>
      <c r="B162" s="25" t="s">
        <v>56</v>
      </c>
      <c r="C162" s="19" t="s">
        <v>267</v>
      </c>
      <c r="D162" s="28"/>
      <c r="E162" s="30">
        <v>450000</v>
      </c>
      <c r="F162" s="26" t="s">
        <v>267</v>
      </c>
      <c r="G162" s="19" t="s">
        <v>267</v>
      </c>
      <c r="H162" s="26"/>
      <c r="I162" s="27" t="s">
        <v>283</v>
      </c>
      <c r="J162" s="26" t="s">
        <v>267</v>
      </c>
      <c r="K162" s="19" t="s">
        <v>267</v>
      </c>
      <c r="L162" s="28"/>
      <c r="M162" s="30">
        <v>450053</v>
      </c>
      <c r="N162" s="26" t="s">
        <v>267</v>
      </c>
      <c r="O162" s="19" t="s">
        <v>267</v>
      </c>
      <c r="P162" s="26"/>
      <c r="Q162" s="27" t="s">
        <v>283</v>
      </c>
      <c r="R162" s="26" t="s">
        <v>267</v>
      </c>
      <c r="S162" s="19" t="s">
        <v>267</v>
      </c>
      <c r="T162" s="28"/>
      <c r="U162" s="30">
        <v>450053</v>
      </c>
      <c r="V162" s="26" t="s">
        <v>267</v>
      </c>
    </row>
    <row r="163" spans="1:22" x14ac:dyDescent="0.25">
      <c r="A163" s="15"/>
      <c r="B163" s="20" t="s">
        <v>474</v>
      </c>
      <c r="C163" s="16" t="s">
        <v>267</v>
      </c>
      <c r="D163" s="11"/>
      <c r="E163" s="24">
        <v>96481</v>
      </c>
      <c r="F163" s="21" t="s">
        <v>267</v>
      </c>
      <c r="G163" s="16" t="s">
        <v>267</v>
      </c>
      <c r="H163" s="11"/>
      <c r="I163" s="24">
        <v>86648</v>
      </c>
      <c r="J163" s="21" t="s">
        <v>267</v>
      </c>
      <c r="K163" s="16" t="s">
        <v>267</v>
      </c>
      <c r="L163" s="11"/>
      <c r="M163" s="24">
        <v>16041</v>
      </c>
      <c r="N163" s="21" t="s">
        <v>267</v>
      </c>
      <c r="O163" s="16" t="s">
        <v>267</v>
      </c>
      <c r="P163" s="21"/>
      <c r="Q163" s="22" t="s">
        <v>283</v>
      </c>
      <c r="R163" s="21" t="s">
        <v>267</v>
      </c>
      <c r="S163" s="16" t="s">
        <v>267</v>
      </c>
      <c r="T163" s="11"/>
      <c r="U163" s="24">
        <v>102689</v>
      </c>
      <c r="V163" s="21" t="s">
        <v>267</v>
      </c>
    </row>
    <row r="164" spans="1:22" x14ac:dyDescent="0.25">
      <c r="A164" s="15"/>
      <c r="B164" s="25" t="s">
        <v>475</v>
      </c>
      <c r="C164" s="19" t="s">
        <v>267</v>
      </c>
      <c r="D164" s="28"/>
      <c r="E164" s="30">
        <v>3991</v>
      </c>
      <c r="F164" s="26" t="s">
        <v>267</v>
      </c>
      <c r="G164" s="19" t="s">
        <v>267</v>
      </c>
      <c r="H164" s="26"/>
      <c r="I164" s="27" t="s">
        <v>283</v>
      </c>
      <c r="J164" s="26" t="s">
        <v>267</v>
      </c>
      <c r="K164" s="19" t="s">
        <v>267</v>
      </c>
      <c r="L164" s="28"/>
      <c r="M164" s="30">
        <v>3991</v>
      </c>
      <c r="N164" s="26" t="s">
        <v>267</v>
      </c>
      <c r="O164" s="19" t="s">
        <v>267</v>
      </c>
      <c r="P164" s="26"/>
      <c r="Q164" s="27" t="s">
        <v>283</v>
      </c>
      <c r="R164" s="26" t="s">
        <v>267</v>
      </c>
      <c r="S164" s="19" t="s">
        <v>267</v>
      </c>
      <c r="T164" s="28"/>
      <c r="U164" s="30">
        <v>3991</v>
      </c>
      <c r="V164" s="26" t="s">
        <v>267</v>
      </c>
    </row>
    <row r="165" spans="1:22" x14ac:dyDescent="0.25">
      <c r="A165" s="15"/>
      <c r="B165" s="20" t="s">
        <v>476</v>
      </c>
      <c r="C165" s="16" t="s">
        <v>267</v>
      </c>
      <c r="D165" s="11"/>
      <c r="E165" s="24">
        <v>1733</v>
      </c>
      <c r="F165" s="21" t="s">
        <v>267</v>
      </c>
      <c r="G165" s="16" t="s">
        <v>267</v>
      </c>
      <c r="H165" s="11"/>
      <c r="I165" s="24">
        <v>1733</v>
      </c>
      <c r="J165" s="21" t="s">
        <v>267</v>
      </c>
      <c r="K165" s="16" t="s">
        <v>267</v>
      </c>
      <c r="L165" s="21"/>
      <c r="M165" s="22" t="s">
        <v>283</v>
      </c>
      <c r="N165" s="21" t="s">
        <v>267</v>
      </c>
      <c r="O165" s="16" t="s">
        <v>267</v>
      </c>
      <c r="P165" s="21"/>
      <c r="Q165" s="22" t="s">
        <v>283</v>
      </c>
      <c r="R165" s="21" t="s">
        <v>267</v>
      </c>
      <c r="S165" s="16" t="s">
        <v>267</v>
      </c>
      <c r="T165" s="11"/>
      <c r="U165" s="24">
        <v>1733</v>
      </c>
      <c r="V165" s="21" t="s">
        <v>267</v>
      </c>
    </row>
    <row r="166" spans="1:22" x14ac:dyDescent="0.25">
      <c r="A166" s="15"/>
      <c r="B166" s="17" t="s">
        <v>375</v>
      </c>
      <c r="C166" s="19" t="s">
        <v>267</v>
      </c>
      <c r="D166" s="18"/>
      <c r="E166" s="18"/>
      <c r="F166" s="18"/>
      <c r="G166" s="19" t="s">
        <v>267</v>
      </c>
      <c r="H166" s="18"/>
      <c r="I166" s="18"/>
      <c r="J166" s="18"/>
      <c r="K166" s="19" t="s">
        <v>267</v>
      </c>
      <c r="L166" s="18"/>
      <c r="M166" s="18"/>
      <c r="N166" s="18"/>
      <c r="O166" s="19" t="s">
        <v>267</v>
      </c>
      <c r="P166" s="18"/>
      <c r="Q166" s="18"/>
      <c r="R166" s="18"/>
      <c r="S166" s="19" t="s">
        <v>267</v>
      </c>
      <c r="T166" s="18"/>
      <c r="U166" s="18"/>
      <c r="V166" s="18"/>
    </row>
    <row r="167" spans="1:22" x14ac:dyDescent="0.25">
      <c r="A167" s="15"/>
      <c r="B167" s="38" t="s">
        <v>467</v>
      </c>
      <c r="C167" s="16" t="s">
        <v>267</v>
      </c>
      <c r="D167" s="4"/>
      <c r="E167" s="4"/>
      <c r="F167" s="4"/>
      <c r="G167" s="16" t="s">
        <v>267</v>
      </c>
      <c r="H167" s="4"/>
      <c r="I167" s="4"/>
      <c r="J167" s="4"/>
      <c r="K167" s="16" t="s">
        <v>267</v>
      </c>
      <c r="L167" s="4"/>
      <c r="M167" s="4"/>
      <c r="N167" s="4"/>
      <c r="O167" s="16" t="s">
        <v>267</v>
      </c>
      <c r="P167" s="4"/>
      <c r="Q167" s="4"/>
      <c r="R167" s="4"/>
      <c r="S167" s="16" t="s">
        <v>267</v>
      </c>
      <c r="T167" s="4"/>
      <c r="U167" s="4"/>
      <c r="V167" s="4"/>
    </row>
    <row r="168" spans="1:22" x14ac:dyDescent="0.25">
      <c r="A168" s="15"/>
      <c r="B168" s="25" t="s">
        <v>468</v>
      </c>
      <c r="C168" s="19" t="s">
        <v>267</v>
      </c>
      <c r="D168" s="28" t="s">
        <v>282</v>
      </c>
      <c r="E168" s="30">
        <v>110118</v>
      </c>
      <c r="F168" s="26" t="s">
        <v>267</v>
      </c>
      <c r="G168" s="19" t="s">
        <v>267</v>
      </c>
      <c r="H168" s="28" t="s">
        <v>282</v>
      </c>
      <c r="I168" s="30">
        <v>110118</v>
      </c>
      <c r="J168" s="26" t="s">
        <v>267</v>
      </c>
      <c r="K168" s="19" t="s">
        <v>267</v>
      </c>
      <c r="L168" s="26" t="s">
        <v>282</v>
      </c>
      <c r="M168" s="27" t="s">
        <v>283</v>
      </c>
      <c r="N168" s="26" t="s">
        <v>267</v>
      </c>
      <c r="O168" s="19" t="s">
        <v>267</v>
      </c>
      <c r="P168" s="26" t="s">
        <v>282</v>
      </c>
      <c r="Q168" s="27" t="s">
        <v>283</v>
      </c>
      <c r="R168" s="26" t="s">
        <v>267</v>
      </c>
      <c r="S168" s="19" t="s">
        <v>267</v>
      </c>
      <c r="T168" s="28" t="s">
        <v>282</v>
      </c>
      <c r="U168" s="30">
        <v>110118</v>
      </c>
      <c r="V168" s="26" t="s">
        <v>267</v>
      </c>
    </row>
    <row r="169" spans="1:22" x14ac:dyDescent="0.25">
      <c r="A169" s="15"/>
      <c r="B169" s="20" t="s">
        <v>35</v>
      </c>
      <c r="C169" s="16" t="s">
        <v>267</v>
      </c>
      <c r="D169" s="11"/>
      <c r="E169" s="24">
        <v>1846</v>
      </c>
      <c r="F169" s="21" t="s">
        <v>267</v>
      </c>
      <c r="G169" s="16" t="s">
        <v>267</v>
      </c>
      <c r="H169" s="11"/>
      <c r="I169" s="24">
        <v>1846</v>
      </c>
      <c r="J169" s="21" t="s">
        <v>267</v>
      </c>
      <c r="K169" s="16" t="s">
        <v>267</v>
      </c>
      <c r="L169" s="21"/>
      <c r="M169" s="22" t="s">
        <v>283</v>
      </c>
      <c r="N169" s="21" t="s">
        <v>267</v>
      </c>
      <c r="O169" s="16" t="s">
        <v>267</v>
      </c>
      <c r="P169" s="21"/>
      <c r="Q169" s="22" t="s">
        <v>283</v>
      </c>
      <c r="R169" s="21" t="s">
        <v>267</v>
      </c>
      <c r="S169" s="16" t="s">
        <v>267</v>
      </c>
      <c r="T169" s="11"/>
      <c r="U169" s="24">
        <v>1846</v>
      </c>
      <c r="V169" s="21" t="s">
        <v>267</v>
      </c>
    </row>
    <row r="170" spans="1:22" x14ac:dyDescent="0.25">
      <c r="A170" s="15"/>
      <c r="B170" s="25" t="s">
        <v>469</v>
      </c>
      <c r="C170" s="19" t="s">
        <v>267</v>
      </c>
      <c r="D170" s="28"/>
      <c r="E170" s="30">
        <v>170022</v>
      </c>
      <c r="F170" s="26" t="s">
        <v>267</v>
      </c>
      <c r="G170" s="19" t="s">
        <v>267</v>
      </c>
      <c r="H170" s="26"/>
      <c r="I170" s="27" t="s">
        <v>283</v>
      </c>
      <c r="J170" s="26" t="s">
        <v>267</v>
      </c>
      <c r="K170" s="19" t="s">
        <v>267</v>
      </c>
      <c r="L170" s="28"/>
      <c r="M170" s="30">
        <v>170022</v>
      </c>
      <c r="N170" s="26" t="s">
        <v>267</v>
      </c>
      <c r="O170" s="19" t="s">
        <v>267</v>
      </c>
      <c r="P170" s="26"/>
      <c r="Q170" s="27" t="s">
        <v>283</v>
      </c>
      <c r="R170" s="26" t="s">
        <v>267</v>
      </c>
      <c r="S170" s="19" t="s">
        <v>267</v>
      </c>
      <c r="T170" s="28"/>
      <c r="U170" s="30">
        <v>170022</v>
      </c>
      <c r="V170" s="26" t="s">
        <v>267</v>
      </c>
    </row>
    <row r="171" spans="1:22" x14ac:dyDescent="0.25">
      <c r="A171" s="15"/>
      <c r="B171" s="20" t="s">
        <v>470</v>
      </c>
      <c r="C171" s="16" t="s">
        <v>267</v>
      </c>
      <c r="D171" s="11"/>
      <c r="E171" s="24">
        <v>22600</v>
      </c>
      <c r="F171" s="21" t="s">
        <v>267</v>
      </c>
      <c r="G171" s="16" t="s">
        <v>267</v>
      </c>
      <c r="H171" s="21"/>
      <c r="I171" s="22" t="s">
        <v>283</v>
      </c>
      <c r="J171" s="21" t="s">
        <v>267</v>
      </c>
      <c r="K171" s="16" t="s">
        <v>267</v>
      </c>
      <c r="L171" s="11"/>
      <c r="M171" s="24">
        <v>22600</v>
      </c>
      <c r="N171" s="21" t="s">
        <v>267</v>
      </c>
      <c r="O171" s="16" t="s">
        <v>267</v>
      </c>
      <c r="P171" s="21"/>
      <c r="Q171" s="22" t="s">
        <v>283</v>
      </c>
      <c r="R171" s="21" t="s">
        <v>267</v>
      </c>
      <c r="S171" s="16" t="s">
        <v>267</v>
      </c>
      <c r="T171" s="11"/>
      <c r="U171" s="24">
        <v>22600</v>
      </c>
      <c r="V171" s="21" t="s">
        <v>267</v>
      </c>
    </row>
    <row r="172" spans="1:22" x14ac:dyDescent="0.25">
      <c r="A172" s="15"/>
      <c r="B172" s="25" t="s">
        <v>285</v>
      </c>
      <c r="C172" s="19" t="s">
        <v>267</v>
      </c>
      <c r="D172" s="28"/>
      <c r="E172" s="30">
        <v>716733</v>
      </c>
      <c r="F172" s="26" t="s">
        <v>267</v>
      </c>
      <c r="G172" s="19" t="s">
        <v>267</v>
      </c>
      <c r="H172" s="26"/>
      <c r="I172" s="27" t="s">
        <v>283</v>
      </c>
      <c r="J172" s="26" t="s">
        <v>267</v>
      </c>
      <c r="K172" s="19" t="s">
        <v>267</v>
      </c>
      <c r="L172" s="28"/>
      <c r="M172" s="30">
        <v>719496</v>
      </c>
      <c r="N172" s="26" t="s">
        <v>267</v>
      </c>
      <c r="O172" s="19" t="s">
        <v>267</v>
      </c>
      <c r="P172" s="26"/>
      <c r="Q172" s="27" t="s">
        <v>283</v>
      </c>
      <c r="R172" s="26" t="s">
        <v>267</v>
      </c>
      <c r="S172" s="19" t="s">
        <v>267</v>
      </c>
      <c r="T172" s="28"/>
      <c r="U172" s="30">
        <v>719496</v>
      </c>
      <c r="V172" s="26" t="s">
        <v>267</v>
      </c>
    </row>
    <row r="173" spans="1:22" ht="25.5" x14ac:dyDescent="0.25">
      <c r="A173" s="15"/>
      <c r="B173" s="20" t="s">
        <v>471</v>
      </c>
      <c r="C173" s="16" t="s">
        <v>267</v>
      </c>
      <c r="D173" s="11"/>
      <c r="E173" s="24">
        <v>2427306</v>
      </c>
      <c r="F173" s="21" t="s">
        <v>267</v>
      </c>
      <c r="G173" s="16" t="s">
        <v>267</v>
      </c>
      <c r="H173" s="21"/>
      <c r="I173" s="22" t="s">
        <v>283</v>
      </c>
      <c r="J173" s="21" t="s">
        <v>267</v>
      </c>
      <c r="K173" s="16" t="s">
        <v>267</v>
      </c>
      <c r="L173" s="21"/>
      <c r="M173" s="22" t="s">
        <v>283</v>
      </c>
      <c r="N173" s="21" t="s">
        <v>267</v>
      </c>
      <c r="O173" s="16" t="s">
        <v>267</v>
      </c>
      <c r="P173" s="11"/>
      <c r="Q173" s="24">
        <v>2460953</v>
      </c>
      <c r="R173" s="21" t="s">
        <v>267</v>
      </c>
      <c r="S173" s="16" t="s">
        <v>267</v>
      </c>
      <c r="T173" s="11"/>
      <c r="U173" s="24">
        <v>2460953</v>
      </c>
      <c r="V173" s="21" t="s">
        <v>267</v>
      </c>
    </row>
    <row r="174" spans="1:22" x14ac:dyDescent="0.25">
      <c r="A174" s="15"/>
      <c r="B174" s="25" t="s">
        <v>42</v>
      </c>
      <c r="C174" s="19" t="s">
        <v>267</v>
      </c>
      <c r="D174" s="28"/>
      <c r="E174" s="30">
        <v>10866</v>
      </c>
      <c r="F174" s="26" t="s">
        <v>267</v>
      </c>
      <c r="G174" s="19" t="s">
        <v>267</v>
      </c>
      <c r="H174" s="28"/>
      <c r="I174" s="30">
        <v>10866</v>
      </c>
      <c r="J174" s="26" t="s">
        <v>267</v>
      </c>
      <c r="K174" s="19" t="s">
        <v>267</v>
      </c>
      <c r="L174" s="26"/>
      <c r="M174" s="27" t="s">
        <v>283</v>
      </c>
      <c r="N174" s="26" t="s">
        <v>267</v>
      </c>
      <c r="O174" s="19" t="s">
        <v>267</v>
      </c>
      <c r="P174" s="26"/>
      <c r="Q174" s="27" t="s">
        <v>283</v>
      </c>
      <c r="R174" s="26" t="s">
        <v>267</v>
      </c>
      <c r="S174" s="19" t="s">
        <v>267</v>
      </c>
      <c r="T174" s="28"/>
      <c r="U174" s="30">
        <v>10866</v>
      </c>
      <c r="V174" s="26" t="s">
        <v>267</v>
      </c>
    </row>
    <row r="175" spans="1:22" x14ac:dyDescent="0.25">
      <c r="A175" s="15"/>
      <c r="B175" s="20" t="s">
        <v>472</v>
      </c>
      <c r="C175" s="16" t="s">
        <v>267</v>
      </c>
      <c r="D175" s="11"/>
      <c r="E175" s="24">
        <v>5493</v>
      </c>
      <c r="F175" s="21" t="s">
        <v>267</v>
      </c>
      <c r="G175" s="16" t="s">
        <v>267</v>
      </c>
      <c r="H175" s="21"/>
      <c r="I175" s="22" t="s">
        <v>283</v>
      </c>
      <c r="J175" s="21" t="s">
        <v>267</v>
      </c>
      <c r="K175" s="16" t="s">
        <v>267</v>
      </c>
      <c r="L175" s="11"/>
      <c r="M175" s="24">
        <v>5493</v>
      </c>
      <c r="N175" s="21" t="s">
        <v>267</v>
      </c>
      <c r="O175" s="16" t="s">
        <v>267</v>
      </c>
      <c r="P175" s="21"/>
      <c r="Q175" s="22" t="s">
        <v>283</v>
      </c>
      <c r="R175" s="21" t="s">
        <v>267</v>
      </c>
      <c r="S175" s="16" t="s">
        <v>267</v>
      </c>
      <c r="T175" s="11"/>
      <c r="U175" s="24">
        <v>5493</v>
      </c>
      <c r="V175" s="21" t="s">
        <v>267</v>
      </c>
    </row>
    <row r="176" spans="1:22" x14ac:dyDescent="0.25">
      <c r="A176" s="15"/>
      <c r="B176" s="51" t="s">
        <v>473</v>
      </c>
      <c r="C176" s="19" t="s">
        <v>267</v>
      </c>
      <c r="D176" s="18"/>
      <c r="E176" s="18"/>
      <c r="F176" s="18"/>
      <c r="G176" s="19" t="s">
        <v>267</v>
      </c>
      <c r="H176" s="18"/>
      <c r="I176" s="18"/>
      <c r="J176" s="18"/>
      <c r="K176" s="19" t="s">
        <v>267</v>
      </c>
      <c r="L176" s="18"/>
      <c r="M176" s="18"/>
      <c r="N176" s="18"/>
      <c r="O176" s="19" t="s">
        <v>267</v>
      </c>
      <c r="P176" s="18"/>
      <c r="Q176" s="18"/>
      <c r="R176" s="18"/>
      <c r="S176" s="19" t="s">
        <v>267</v>
      </c>
      <c r="T176" s="18"/>
      <c r="U176" s="18"/>
      <c r="V176" s="18"/>
    </row>
    <row r="177" spans="1:22" x14ac:dyDescent="0.25">
      <c r="A177" s="15"/>
      <c r="B177" s="20" t="s">
        <v>100</v>
      </c>
      <c r="C177" s="16" t="s">
        <v>267</v>
      </c>
      <c r="D177" s="11"/>
      <c r="E177" s="24">
        <v>2918644</v>
      </c>
      <c r="F177" s="21" t="s">
        <v>267</v>
      </c>
      <c r="G177" s="16" t="s">
        <v>267</v>
      </c>
      <c r="H177" s="21"/>
      <c r="I177" s="22" t="s">
        <v>283</v>
      </c>
      <c r="J177" s="21" t="s">
        <v>267</v>
      </c>
      <c r="K177" s="16" t="s">
        <v>267</v>
      </c>
      <c r="L177" s="11"/>
      <c r="M177" s="24">
        <v>2877650</v>
      </c>
      <c r="N177" s="21" t="s">
        <v>267</v>
      </c>
      <c r="O177" s="16" t="s">
        <v>267</v>
      </c>
      <c r="P177" s="21"/>
      <c r="Q177" s="22" t="s">
        <v>283</v>
      </c>
      <c r="R177" s="21" t="s">
        <v>267</v>
      </c>
      <c r="S177" s="16" t="s">
        <v>267</v>
      </c>
      <c r="T177" s="11"/>
      <c r="U177" s="24">
        <v>2877650</v>
      </c>
      <c r="V177" s="21" t="s">
        <v>267</v>
      </c>
    </row>
    <row r="178" spans="1:22" ht="25.5" x14ac:dyDescent="0.25">
      <c r="A178" s="15"/>
      <c r="B178" s="25" t="s">
        <v>56</v>
      </c>
      <c r="C178" s="19" t="s">
        <v>267</v>
      </c>
      <c r="D178" s="28"/>
      <c r="E178" s="30">
        <v>250000</v>
      </c>
      <c r="F178" s="26" t="s">
        <v>267</v>
      </c>
      <c r="G178" s="19" t="s">
        <v>267</v>
      </c>
      <c r="H178" s="26"/>
      <c r="I178" s="27" t="s">
        <v>283</v>
      </c>
      <c r="J178" s="26" t="s">
        <v>267</v>
      </c>
      <c r="K178" s="19" t="s">
        <v>267</v>
      </c>
      <c r="L178" s="28"/>
      <c r="M178" s="30">
        <v>250090</v>
      </c>
      <c r="N178" s="26" t="s">
        <v>267</v>
      </c>
      <c r="O178" s="19" t="s">
        <v>267</v>
      </c>
      <c r="P178" s="26"/>
      <c r="Q178" s="27" t="s">
        <v>283</v>
      </c>
      <c r="R178" s="26" t="s">
        <v>267</v>
      </c>
      <c r="S178" s="19" t="s">
        <v>267</v>
      </c>
      <c r="T178" s="28"/>
      <c r="U178" s="30">
        <v>250090</v>
      </c>
      <c r="V178" s="26" t="s">
        <v>267</v>
      </c>
    </row>
    <row r="179" spans="1:22" x14ac:dyDescent="0.25">
      <c r="A179" s="15"/>
      <c r="B179" s="20" t="s">
        <v>474</v>
      </c>
      <c r="C179" s="16" t="s">
        <v>267</v>
      </c>
      <c r="D179" s="11"/>
      <c r="E179" s="24">
        <v>82320</v>
      </c>
      <c r="F179" s="21" t="s">
        <v>267</v>
      </c>
      <c r="G179" s="16" t="s">
        <v>267</v>
      </c>
      <c r="H179" s="11"/>
      <c r="I179" s="24">
        <v>85564</v>
      </c>
      <c r="J179" s="21" t="s">
        <v>267</v>
      </c>
      <c r="K179" s="16" t="s">
        <v>267</v>
      </c>
      <c r="L179" s="21"/>
      <c r="M179" s="22" t="s">
        <v>283</v>
      </c>
      <c r="N179" s="21" t="s">
        <v>267</v>
      </c>
      <c r="O179" s="16" t="s">
        <v>267</v>
      </c>
      <c r="P179" s="21"/>
      <c r="Q179" s="22" t="s">
        <v>283</v>
      </c>
      <c r="R179" s="21" t="s">
        <v>267</v>
      </c>
      <c r="S179" s="16" t="s">
        <v>267</v>
      </c>
      <c r="T179" s="11"/>
      <c r="U179" s="24">
        <v>85564</v>
      </c>
      <c r="V179" s="21" t="s">
        <v>267</v>
      </c>
    </row>
    <row r="180" spans="1:22" x14ac:dyDescent="0.25">
      <c r="A180" s="15"/>
      <c r="B180" s="25" t="s">
        <v>475</v>
      </c>
      <c r="C180" s="19" t="s">
        <v>267</v>
      </c>
      <c r="D180" s="26"/>
      <c r="E180" s="27" t="s">
        <v>283</v>
      </c>
      <c r="F180" s="26" t="s">
        <v>267</v>
      </c>
      <c r="G180" s="19" t="s">
        <v>267</v>
      </c>
      <c r="H180" s="26"/>
      <c r="I180" s="27" t="s">
        <v>283</v>
      </c>
      <c r="J180" s="26" t="s">
        <v>267</v>
      </c>
      <c r="K180" s="19" t="s">
        <v>267</v>
      </c>
      <c r="L180" s="26"/>
      <c r="M180" s="27" t="s">
        <v>283</v>
      </c>
      <c r="N180" s="26" t="s">
        <v>267</v>
      </c>
      <c r="O180" s="19" t="s">
        <v>267</v>
      </c>
      <c r="P180" s="26"/>
      <c r="Q180" s="27" t="s">
        <v>283</v>
      </c>
      <c r="R180" s="26" t="s">
        <v>267</v>
      </c>
      <c r="S180" s="19" t="s">
        <v>267</v>
      </c>
      <c r="T180" s="26"/>
      <c r="U180" s="27" t="s">
        <v>283</v>
      </c>
      <c r="V180" s="26" t="s">
        <v>267</v>
      </c>
    </row>
    <row r="181" spans="1:22" x14ac:dyDescent="0.25">
      <c r="A181" s="15"/>
      <c r="B181" s="20" t="s">
        <v>476</v>
      </c>
      <c r="C181" s="16" t="s">
        <v>267</v>
      </c>
      <c r="D181" s="11"/>
      <c r="E181" s="24">
        <v>1646</v>
      </c>
      <c r="F181" s="21" t="s">
        <v>267</v>
      </c>
      <c r="G181" s="16" t="s">
        <v>267</v>
      </c>
      <c r="H181" s="11"/>
      <c r="I181" s="24">
        <v>1646</v>
      </c>
      <c r="J181" s="21" t="s">
        <v>267</v>
      </c>
      <c r="K181" s="16" t="s">
        <v>267</v>
      </c>
      <c r="L181" s="21"/>
      <c r="M181" s="22" t="s">
        <v>283</v>
      </c>
      <c r="N181" s="21" t="s">
        <v>267</v>
      </c>
      <c r="O181" s="16" t="s">
        <v>267</v>
      </c>
      <c r="P181" s="21"/>
      <c r="Q181" s="22" t="s">
        <v>283</v>
      </c>
      <c r="R181" s="21" t="s">
        <v>267</v>
      </c>
      <c r="S181" s="16" t="s">
        <v>267</v>
      </c>
      <c r="T181" s="11"/>
      <c r="U181" s="24">
        <v>1646</v>
      </c>
      <c r="V181" s="21" t="s">
        <v>267</v>
      </c>
    </row>
  </sheetData>
  <mergeCells count="151">
    <mergeCell ref="A143:A181"/>
    <mergeCell ref="B143:Z143"/>
    <mergeCell ref="B144:Z144"/>
    <mergeCell ref="B145:Z145"/>
    <mergeCell ref="A88:A125"/>
    <mergeCell ref="B88:Z88"/>
    <mergeCell ref="B89:Z89"/>
    <mergeCell ref="B90:Z90"/>
    <mergeCell ref="B124:Z124"/>
    <mergeCell ref="A126:A142"/>
    <mergeCell ref="B126:Z126"/>
    <mergeCell ref="B127:Z127"/>
    <mergeCell ref="B128:Z128"/>
    <mergeCell ref="B43:Z43"/>
    <mergeCell ref="B44:Z44"/>
    <mergeCell ref="A73:A87"/>
    <mergeCell ref="B73:Z73"/>
    <mergeCell ref="B74:Z74"/>
    <mergeCell ref="B75:Z75"/>
    <mergeCell ref="D149:U149"/>
    <mergeCell ref="A1:A2"/>
    <mergeCell ref="B1:Z1"/>
    <mergeCell ref="B2:Z2"/>
    <mergeCell ref="A3:A72"/>
    <mergeCell ref="B3:Z3"/>
    <mergeCell ref="B4:Z4"/>
    <mergeCell ref="B5:Z5"/>
    <mergeCell ref="B38:Z38"/>
    <mergeCell ref="B42:Z42"/>
    <mergeCell ref="B147:B148"/>
    <mergeCell ref="D147:E147"/>
    <mergeCell ref="H147:U147"/>
    <mergeCell ref="D148:E148"/>
    <mergeCell ref="H148:I148"/>
    <mergeCell ref="L148:M148"/>
    <mergeCell ref="P148:Q148"/>
    <mergeCell ref="T148:U148"/>
    <mergeCell ref="V93:V96"/>
    <mergeCell ref="W93:W96"/>
    <mergeCell ref="X93:Y96"/>
    <mergeCell ref="Z93:Z96"/>
    <mergeCell ref="D97:Y97"/>
    <mergeCell ref="D130:E130"/>
    <mergeCell ref="H130:I130"/>
    <mergeCell ref="R93:R96"/>
    <mergeCell ref="S93:S96"/>
    <mergeCell ref="T93:U93"/>
    <mergeCell ref="T94:U94"/>
    <mergeCell ref="T95:U95"/>
    <mergeCell ref="T96:U96"/>
    <mergeCell ref="L93:M96"/>
    <mergeCell ref="N93:N96"/>
    <mergeCell ref="O93:O96"/>
    <mergeCell ref="P93:Q93"/>
    <mergeCell ref="P94:Q94"/>
    <mergeCell ref="P95:Q95"/>
    <mergeCell ref="P96:Q96"/>
    <mergeCell ref="H93:I93"/>
    <mergeCell ref="H94:I94"/>
    <mergeCell ref="H95:I95"/>
    <mergeCell ref="H96:I96"/>
    <mergeCell ref="J93:J96"/>
    <mergeCell ref="K93:K96"/>
    <mergeCell ref="D92:M92"/>
    <mergeCell ref="P92:Y92"/>
    <mergeCell ref="B93:B96"/>
    <mergeCell ref="C93:C96"/>
    <mergeCell ref="D93:E93"/>
    <mergeCell ref="D94:E94"/>
    <mergeCell ref="D95:E95"/>
    <mergeCell ref="D96:E96"/>
    <mergeCell ref="F93:F96"/>
    <mergeCell ref="G93:G96"/>
    <mergeCell ref="R77:R78"/>
    <mergeCell ref="D79:E79"/>
    <mergeCell ref="H79:I79"/>
    <mergeCell ref="L79:M79"/>
    <mergeCell ref="P79:Q79"/>
    <mergeCell ref="D80:Q80"/>
    <mergeCell ref="R47:R51"/>
    <mergeCell ref="D52:Q52"/>
    <mergeCell ref="B77:B78"/>
    <mergeCell ref="C77:C78"/>
    <mergeCell ref="D77:I77"/>
    <mergeCell ref="D78:I78"/>
    <mergeCell ref="J77:J78"/>
    <mergeCell ref="K77:K78"/>
    <mergeCell ref="L77:Q77"/>
    <mergeCell ref="L78:Q78"/>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D51:E51"/>
    <mergeCell ref="F47:F51"/>
    <mergeCell ref="G47:G51"/>
    <mergeCell ref="H47:I47"/>
    <mergeCell ref="H48:I48"/>
    <mergeCell ref="H49:I49"/>
    <mergeCell ref="H50:I50"/>
    <mergeCell ref="H51:I51"/>
    <mergeCell ref="R8:R12"/>
    <mergeCell ref="D13:Q13"/>
    <mergeCell ref="D46:E46"/>
    <mergeCell ref="H46:Q46"/>
    <mergeCell ref="B47:B51"/>
    <mergeCell ref="C47:C51"/>
    <mergeCell ref="D47:E47"/>
    <mergeCell ref="D48:E48"/>
    <mergeCell ref="D49:E49"/>
    <mergeCell ref="D50:E5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5.85546875" customWidth="1"/>
    <col min="4" max="4" width="7.7109375" customWidth="1"/>
    <col min="5" max="5" width="29.140625" customWidth="1"/>
    <col min="6" max="6" width="7" customWidth="1"/>
    <col min="7" max="7" width="5.85546875" customWidth="1"/>
    <col min="8" max="8" width="7.7109375" customWidth="1"/>
    <col min="9" max="9" width="29.140625" customWidth="1"/>
    <col min="10" max="10" width="7.7109375" customWidth="1"/>
    <col min="11" max="11" width="5.85546875" customWidth="1"/>
    <col min="12" max="12" width="7.7109375" customWidth="1"/>
    <col min="13" max="13" width="25.140625" customWidth="1"/>
    <col min="14" max="14" width="7.7109375" customWidth="1"/>
    <col min="15" max="15" width="5.85546875" customWidth="1"/>
    <col min="16" max="16" width="7.7109375" customWidth="1"/>
    <col min="17" max="17" width="29.140625" customWidth="1"/>
    <col min="18" max="18" width="7.7109375" customWidth="1"/>
    <col min="19" max="19" width="35.5703125" customWidth="1"/>
    <col min="20" max="20" width="7.7109375" customWidth="1"/>
    <col min="21" max="21" width="29.140625" customWidth="1"/>
    <col min="22" max="22" width="7" customWidth="1"/>
    <col min="23" max="23" width="5.85546875" customWidth="1"/>
    <col min="24" max="24" width="7.7109375" customWidth="1"/>
    <col min="25" max="25" width="23.5703125" customWidth="1"/>
    <col min="26" max="26" width="7.7109375" customWidth="1"/>
  </cols>
  <sheetData>
    <row r="1" spans="1:26" ht="15" customHeight="1" x14ac:dyDescent="0.25">
      <c r="A1" s="7" t="s">
        <v>11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123</v>
      </c>
      <c r="B3" s="54" t="s">
        <v>7</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c r="B4" s="55" t="s">
        <v>481</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5"/>
      <c r="B6" s="4"/>
      <c r="C6" s="4"/>
      <c r="D6" s="4"/>
      <c r="E6" s="4"/>
      <c r="F6" s="4"/>
      <c r="G6" s="4"/>
      <c r="H6" s="4"/>
      <c r="I6" s="4"/>
      <c r="J6" s="4"/>
      <c r="K6" s="4"/>
      <c r="L6" s="4"/>
      <c r="M6" s="4"/>
      <c r="N6" s="4"/>
      <c r="O6" s="4"/>
      <c r="P6" s="4"/>
      <c r="Q6" s="4"/>
      <c r="R6" s="4"/>
    </row>
    <row r="7" spans="1:26" x14ac:dyDescent="0.25">
      <c r="A7" s="15"/>
      <c r="B7" s="45"/>
      <c r="C7" s="45" t="s">
        <v>267</v>
      </c>
      <c r="D7" s="46" t="s">
        <v>482</v>
      </c>
      <c r="E7" s="46"/>
      <c r="F7" s="45"/>
      <c r="G7" s="45" t="s">
        <v>267</v>
      </c>
      <c r="H7" s="46" t="s">
        <v>484</v>
      </c>
      <c r="I7" s="46"/>
      <c r="J7" s="45"/>
      <c r="K7" s="45" t="s">
        <v>267</v>
      </c>
      <c r="L7" s="46" t="s">
        <v>484</v>
      </c>
      <c r="M7" s="46"/>
      <c r="N7" s="45"/>
      <c r="O7" s="45"/>
      <c r="P7" s="46" t="s">
        <v>488</v>
      </c>
      <c r="Q7" s="46"/>
      <c r="R7" s="45"/>
    </row>
    <row r="8" spans="1:26" x14ac:dyDescent="0.25">
      <c r="A8" s="15"/>
      <c r="B8" s="45"/>
      <c r="C8" s="45"/>
      <c r="D8" s="46" t="s">
        <v>483</v>
      </c>
      <c r="E8" s="46"/>
      <c r="F8" s="45"/>
      <c r="G8" s="45"/>
      <c r="H8" s="46" t="s">
        <v>485</v>
      </c>
      <c r="I8" s="46"/>
      <c r="J8" s="45"/>
      <c r="K8" s="45"/>
      <c r="L8" s="46" t="s">
        <v>485</v>
      </c>
      <c r="M8" s="46"/>
      <c r="N8" s="45"/>
      <c r="O8" s="45"/>
      <c r="P8" s="46"/>
      <c r="Q8" s="46"/>
      <c r="R8" s="45"/>
    </row>
    <row r="9" spans="1:26" ht="15.75" thickBot="1" x14ac:dyDescent="0.3">
      <c r="A9" s="15"/>
      <c r="B9" s="45"/>
      <c r="C9" s="45"/>
      <c r="D9" s="44"/>
      <c r="E9" s="44"/>
      <c r="F9" s="45"/>
      <c r="G9" s="45"/>
      <c r="H9" s="44" t="s">
        <v>486</v>
      </c>
      <c r="I9" s="44"/>
      <c r="J9" s="45"/>
      <c r="K9" s="45"/>
      <c r="L9" s="44" t="s">
        <v>487</v>
      </c>
      <c r="M9" s="44"/>
      <c r="N9" s="45"/>
      <c r="O9" s="45"/>
      <c r="P9" s="44"/>
      <c r="Q9" s="44"/>
      <c r="R9" s="45"/>
    </row>
    <row r="10" spans="1:26" x14ac:dyDescent="0.25">
      <c r="A10" s="15"/>
      <c r="B10" s="16"/>
      <c r="C10" s="16" t="s">
        <v>267</v>
      </c>
      <c r="D10" s="53" t="s">
        <v>280</v>
      </c>
      <c r="E10" s="53"/>
      <c r="F10" s="53"/>
      <c r="G10" s="53"/>
      <c r="H10" s="53"/>
      <c r="I10" s="53"/>
      <c r="J10" s="53"/>
      <c r="K10" s="53"/>
      <c r="L10" s="53"/>
      <c r="M10" s="53"/>
      <c r="N10" s="53"/>
      <c r="O10" s="53"/>
      <c r="P10" s="53"/>
      <c r="Q10" s="53"/>
      <c r="R10" s="16"/>
    </row>
    <row r="11" spans="1:26" x14ac:dyDescent="0.25">
      <c r="A11" s="15"/>
      <c r="B11" s="17" t="s">
        <v>365</v>
      </c>
      <c r="C11" s="19" t="s">
        <v>267</v>
      </c>
      <c r="D11" s="18"/>
      <c r="E11" s="18"/>
      <c r="F11" s="18"/>
      <c r="G11" s="19" t="s">
        <v>267</v>
      </c>
      <c r="H11" s="18"/>
      <c r="I11" s="18"/>
      <c r="J11" s="18"/>
      <c r="K11" s="19" t="s">
        <v>267</v>
      </c>
      <c r="L11" s="18"/>
      <c r="M11" s="18"/>
      <c r="N11" s="18"/>
      <c r="O11" s="19"/>
      <c r="P11" s="18"/>
      <c r="Q11" s="18"/>
      <c r="R11" s="18"/>
    </row>
    <row r="12" spans="1:26" x14ac:dyDescent="0.25">
      <c r="A12" s="15"/>
      <c r="B12" s="38" t="s">
        <v>489</v>
      </c>
      <c r="C12" s="16" t="s">
        <v>267</v>
      </c>
      <c r="D12" s="4"/>
      <c r="E12" s="4"/>
      <c r="F12" s="4"/>
      <c r="G12" s="16" t="s">
        <v>267</v>
      </c>
      <c r="H12" s="4"/>
      <c r="I12" s="4"/>
      <c r="J12" s="4"/>
      <c r="K12" s="16" t="s">
        <v>267</v>
      </c>
      <c r="L12" s="4"/>
      <c r="M12" s="4"/>
      <c r="N12" s="4"/>
      <c r="O12" s="16"/>
      <c r="P12" s="4"/>
      <c r="Q12" s="4"/>
      <c r="R12" s="4"/>
    </row>
    <row r="13" spans="1:26" x14ac:dyDescent="0.25">
      <c r="A13" s="15"/>
      <c r="B13" s="25" t="s">
        <v>367</v>
      </c>
      <c r="C13" s="19" t="s">
        <v>267</v>
      </c>
      <c r="D13" s="28" t="s">
        <v>282</v>
      </c>
      <c r="E13" s="30">
        <v>1749</v>
      </c>
      <c r="F13" s="26" t="s">
        <v>267</v>
      </c>
      <c r="G13" s="19" t="s">
        <v>267</v>
      </c>
      <c r="H13" s="28" t="s">
        <v>282</v>
      </c>
      <c r="I13" s="29">
        <v>6</v>
      </c>
      <c r="J13" s="26" t="s">
        <v>267</v>
      </c>
      <c r="K13" s="19" t="s">
        <v>267</v>
      </c>
      <c r="L13" s="26" t="s">
        <v>282</v>
      </c>
      <c r="M13" s="27" t="s">
        <v>283</v>
      </c>
      <c r="N13" s="26" t="s">
        <v>267</v>
      </c>
      <c r="O13" s="19"/>
      <c r="P13" s="28" t="s">
        <v>282</v>
      </c>
      <c r="Q13" s="30">
        <v>1755</v>
      </c>
      <c r="R13" s="26" t="s">
        <v>267</v>
      </c>
    </row>
    <row r="14" spans="1:26" ht="25.5" x14ac:dyDescent="0.25">
      <c r="A14" s="15"/>
      <c r="B14" s="20" t="s">
        <v>368</v>
      </c>
      <c r="C14" s="16" t="s">
        <v>267</v>
      </c>
      <c r="D14" s="11"/>
      <c r="E14" s="24">
        <v>1934</v>
      </c>
      <c r="F14" s="21" t="s">
        <v>267</v>
      </c>
      <c r="G14" s="16" t="s">
        <v>267</v>
      </c>
      <c r="H14" s="11"/>
      <c r="I14" s="23">
        <v>36</v>
      </c>
      <c r="J14" s="21" t="s">
        <v>267</v>
      </c>
      <c r="K14" s="16" t="s">
        <v>267</v>
      </c>
      <c r="L14" s="21"/>
      <c r="M14" s="22" t="s">
        <v>283</v>
      </c>
      <c r="N14" s="21" t="s">
        <v>267</v>
      </c>
      <c r="O14" s="16"/>
      <c r="P14" s="11"/>
      <c r="Q14" s="24">
        <v>1970</v>
      </c>
      <c r="R14" s="21" t="s">
        <v>267</v>
      </c>
    </row>
    <row r="15" spans="1:26" ht="25.5" x14ac:dyDescent="0.25">
      <c r="A15" s="15"/>
      <c r="B15" s="25" t="s">
        <v>369</v>
      </c>
      <c r="C15" s="19" t="s">
        <v>267</v>
      </c>
      <c r="D15" s="28"/>
      <c r="E15" s="30">
        <v>4114</v>
      </c>
      <c r="F15" s="26" t="s">
        <v>267</v>
      </c>
      <c r="G15" s="19" t="s">
        <v>267</v>
      </c>
      <c r="H15" s="28"/>
      <c r="I15" s="29">
        <v>13</v>
      </c>
      <c r="J15" s="26" t="s">
        <v>267</v>
      </c>
      <c r="K15" s="19" t="s">
        <v>267</v>
      </c>
      <c r="L15" s="28"/>
      <c r="M15" s="29" t="s">
        <v>490</v>
      </c>
      <c r="N15" s="26" t="s">
        <v>398</v>
      </c>
      <c r="O15" s="19"/>
      <c r="P15" s="28"/>
      <c r="Q15" s="30">
        <v>4109</v>
      </c>
      <c r="R15" s="26" t="s">
        <v>267</v>
      </c>
    </row>
    <row r="16" spans="1:26" ht="15.75" thickBot="1" x14ac:dyDescent="0.3">
      <c r="A16" s="15"/>
      <c r="B16" s="20" t="s">
        <v>370</v>
      </c>
      <c r="C16" s="16" t="s">
        <v>267</v>
      </c>
      <c r="D16" s="11"/>
      <c r="E16" s="24">
        <v>225103</v>
      </c>
      <c r="F16" s="21" t="s">
        <v>267</v>
      </c>
      <c r="G16" s="16" t="s">
        <v>267</v>
      </c>
      <c r="H16" s="11"/>
      <c r="I16" s="23">
        <v>879</v>
      </c>
      <c r="J16" s="21" t="s">
        <v>267</v>
      </c>
      <c r="K16" s="16" t="s">
        <v>267</v>
      </c>
      <c r="L16" s="11"/>
      <c r="M16" s="23" t="s">
        <v>491</v>
      </c>
      <c r="N16" s="21" t="s">
        <v>398</v>
      </c>
      <c r="O16" s="16"/>
      <c r="P16" s="11"/>
      <c r="Q16" s="24">
        <v>225179</v>
      </c>
      <c r="R16" s="21" t="s">
        <v>267</v>
      </c>
    </row>
    <row r="17" spans="1:26" x14ac:dyDescent="0.25">
      <c r="A17" s="15"/>
      <c r="B17" s="14"/>
      <c r="C17" s="14" t="s">
        <v>267</v>
      </c>
      <c r="D17" s="31"/>
      <c r="E17" s="31"/>
      <c r="F17" s="14"/>
      <c r="G17" s="14" t="s">
        <v>267</v>
      </c>
      <c r="H17" s="31"/>
      <c r="I17" s="31"/>
      <c r="J17" s="14"/>
      <c r="K17" s="14" t="s">
        <v>267</v>
      </c>
      <c r="L17" s="31"/>
      <c r="M17" s="31"/>
      <c r="N17" s="14"/>
      <c r="O17" s="14"/>
      <c r="P17" s="31"/>
      <c r="Q17" s="31"/>
      <c r="R17" s="14"/>
    </row>
    <row r="18" spans="1:26" ht="15.75" thickBot="1" x14ac:dyDescent="0.3">
      <c r="A18" s="15"/>
      <c r="B18" s="72" t="s">
        <v>492</v>
      </c>
      <c r="C18" s="19" t="s">
        <v>267</v>
      </c>
      <c r="D18" s="39" t="s">
        <v>282</v>
      </c>
      <c r="E18" s="40">
        <v>232900</v>
      </c>
      <c r="F18" s="41" t="s">
        <v>267</v>
      </c>
      <c r="G18" s="19" t="s">
        <v>267</v>
      </c>
      <c r="H18" s="39" t="s">
        <v>282</v>
      </c>
      <c r="I18" s="42">
        <v>934</v>
      </c>
      <c r="J18" s="41" t="s">
        <v>267</v>
      </c>
      <c r="K18" s="19" t="s">
        <v>267</v>
      </c>
      <c r="L18" s="39" t="s">
        <v>282</v>
      </c>
      <c r="M18" s="42" t="s">
        <v>493</v>
      </c>
      <c r="N18" s="41" t="s">
        <v>398</v>
      </c>
      <c r="O18" s="19"/>
      <c r="P18" s="39" t="s">
        <v>282</v>
      </c>
      <c r="Q18" s="40">
        <v>233013</v>
      </c>
      <c r="R18" s="41" t="s">
        <v>267</v>
      </c>
    </row>
    <row r="19" spans="1:26" ht="15.75" thickTop="1" x14ac:dyDescent="0.25">
      <c r="A19" s="15"/>
      <c r="B19" s="14"/>
      <c r="C19" s="14" t="s">
        <v>267</v>
      </c>
      <c r="D19" s="36"/>
      <c r="E19" s="36"/>
      <c r="F19" s="14"/>
      <c r="G19" s="14" t="s">
        <v>267</v>
      </c>
      <c r="H19" s="36"/>
      <c r="I19" s="36"/>
      <c r="J19" s="14"/>
      <c r="K19" s="14" t="s">
        <v>267</v>
      </c>
      <c r="L19" s="36"/>
      <c r="M19" s="36"/>
      <c r="N19" s="14"/>
      <c r="O19" s="14"/>
      <c r="P19" s="36"/>
      <c r="Q19" s="36"/>
      <c r="R19" s="14"/>
    </row>
    <row r="20" spans="1:26" x14ac:dyDescent="0.25">
      <c r="A20" s="15"/>
      <c r="B20" s="43" t="s">
        <v>375</v>
      </c>
      <c r="C20" s="16" t="s">
        <v>267</v>
      </c>
      <c r="D20" s="4"/>
      <c r="E20" s="4"/>
      <c r="F20" s="4"/>
      <c r="G20" s="16" t="s">
        <v>267</v>
      </c>
      <c r="H20" s="4"/>
      <c r="I20" s="4"/>
      <c r="J20" s="4"/>
      <c r="K20" s="16" t="s">
        <v>267</v>
      </c>
      <c r="L20" s="4"/>
      <c r="M20" s="4"/>
      <c r="N20" s="4"/>
      <c r="O20" s="16"/>
      <c r="P20" s="4"/>
      <c r="Q20" s="4"/>
      <c r="R20" s="4"/>
    </row>
    <row r="21" spans="1:26" x14ac:dyDescent="0.25">
      <c r="A21" s="15"/>
      <c r="B21" s="51" t="s">
        <v>489</v>
      </c>
      <c r="C21" s="19" t="s">
        <v>267</v>
      </c>
      <c r="D21" s="18"/>
      <c r="E21" s="18"/>
      <c r="F21" s="18"/>
      <c r="G21" s="19" t="s">
        <v>267</v>
      </c>
      <c r="H21" s="18"/>
      <c r="I21" s="18"/>
      <c r="J21" s="18"/>
      <c r="K21" s="19" t="s">
        <v>267</v>
      </c>
      <c r="L21" s="18"/>
      <c r="M21" s="18"/>
      <c r="N21" s="18"/>
      <c r="O21" s="19"/>
      <c r="P21" s="18"/>
      <c r="Q21" s="18"/>
      <c r="R21" s="18"/>
    </row>
    <row r="22" spans="1:26" x14ac:dyDescent="0.25">
      <c r="A22" s="15"/>
      <c r="B22" s="20" t="s">
        <v>367</v>
      </c>
      <c r="C22" s="16" t="s">
        <v>267</v>
      </c>
      <c r="D22" s="11" t="s">
        <v>282</v>
      </c>
      <c r="E22" s="24">
        <v>1794</v>
      </c>
      <c r="F22" s="21" t="s">
        <v>267</v>
      </c>
      <c r="G22" s="16" t="s">
        <v>267</v>
      </c>
      <c r="H22" s="21" t="s">
        <v>282</v>
      </c>
      <c r="I22" s="22" t="s">
        <v>283</v>
      </c>
      <c r="J22" s="21" t="s">
        <v>267</v>
      </c>
      <c r="K22" s="16" t="s">
        <v>267</v>
      </c>
      <c r="L22" s="11" t="s">
        <v>282</v>
      </c>
      <c r="M22" s="23" t="s">
        <v>494</v>
      </c>
      <c r="N22" s="21" t="s">
        <v>398</v>
      </c>
      <c r="O22" s="16"/>
      <c r="P22" s="11" t="s">
        <v>282</v>
      </c>
      <c r="Q22" s="24">
        <v>1736</v>
      </c>
      <c r="R22" s="21" t="s">
        <v>267</v>
      </c>
    </row>
    <row r="23" spans="1:26" ht="25.5" x14ac:dyDescent="0.25">
      <c r="A23" s="15"/>
      <c r="B23" s="25" t="s">
        <v>368</v>
      </c>
      <c r="C23" s="19" t="s">
        <v>267</v>
      </c>
      <c r="D23" s="28"/>
      <c r="E23" s="30">
        <v>1928</v>
      </c>
      <c r="F23" s="26" t="s">
        <v>267</v>
      </c>
      <c r="G23" s="19" t="s">
        <v>267</v>
      </c>
      <c r="H23" s="26"/>
      <c r="I23" s="27" t="s">
        <v>283</v>
      </c>
      <c r="J23" s="26" t="s">
        <v>267</v>
      </c>
      <c r="K23" s="19" t="s">
        <v>267</v>
      </c>
      <c r="L23" s="28"/>
      <c r="M23" s="29" t="s">
        <v>495</v>
      </c>
      <c r="N23" s="26" t="s">
        <v>398</v>
      </c>
      <c r="O23" s="19"/>
      <c r="P23" s="28"/>
      <c r="Q23" s="30">
        <v>1920</v>
      </c>
      <c r="R23" s="26" t="s">
        <v>267</v>
      </c>
    </row>
    <row r="24" spans="1:26" ht="25.5" x14ac:dyDescent="0.25">
      <c r="A24" s="15"/>
      <c r="B24" s="20" t="s">
        <v>369</v>
      </c>
      <c r="C24" s="16" t="s">
        <v>267</v>
      </c>
      <c r="D24" s="11"/>
      <c r="E24" s="24">
        <v>14653</v>
      </c>
      <c r="F24" s="21" t="s">
        <v>267</v>
      </c>
      <c r="G24" s="16" t="s">
        <v>267</v>
      </c>
      <c r="H24" s="11"/>
      <c r="I24" s="23">
        <v>135</v>
      </c>
      <c r="J24" s="21" t="s">
        <v>267</v>
      </c>
      <c r="K24" s="16" t="s">
        <v>267</v>
      </c>
      <c r="L24" s="11"/>
      <c r="M24" s="23" t="s">
        <v>496</v>
      </c>
      <c r="N24" s="21" t="s">
        <v>398</v>
      </c>
      <c r="O24" s="16"/>
      <c r="P24" s="11"/>
      <c r="Q24" s="24">
        <v>14752</v>
      </c>
      <c r="R24" s="21" t="s">
        <v>267</v>
      </c>
    </row>
    <row r="25" spans="1:26" ht="15.75" thickBot="1" x14ac:dyDescent="0.3">
      <c r="A25" s="15"/>
      <c r="B25" s="25" t="s">
        <v>370</v>
      </c>
      <c r="C25" s="19" t="s">
        <v>267</v>
      </c>
      <c r="D25" s="28"/>
      <c r="E25" s="30">
        <v>153134</v>
      </c>
      <c r="F25" s="26" t="s">
        <v>267</v>
      </c>
      <c r="G25" s="19" t="s">
        <v>267</v>
      </c>
      <c r="H25" s="28"/>
      <c r="I25" s="29">
        <v>299</v>
      </c>
      <c r="J25" s="26" t="s">
        <v>267</v>
      </c>
      <c r="K25" s="19" t="s">
        <v>267</v>
      </c>
      <c r="L25" s="28"/>
      <c r="M25" s="29" t="s">
        <v>497</v>
      </c>
      <c r="N25" s="26" t="s">
        <v>398</v>
      </c>
      <c r="O25" s="19"/>
      <c r="P25" s="28"/>
      <c r="Q25" s="30">
        <v>151614</v>
      </c>
      <c r="R25" s="26" t="s">
        <v>267</v>
      </c>
    </row>
    <row r="26" spans="1:26" x14ac:dyDescent="0.25">
      <c r="A26" s="15"/>
      <c r="B26" s="14"/>
      <c r="C26" s="14" t="s">
        <v>267</v>
      </c>
      <c r="D26" s="31"/>
      <c r="E26" s="31"/>
      <c r="F26" s="14"/>
      <c r="G26" s="14" t="s">
        <v>267</v>
      </c>
      <c r="H26" s="31"/>
      <c r="I26" s="31"/>
      <c r="J26" s="14"/>
      <c r="K26" s="14" t="s">
        <v>267</v>
      </c>
      <c r="L26" s="31"/>
      <c r="M26" s="31"/>
      <c r="N26" s="14"/>
      <c r="O26" s="14"/>
      <c r="P26" s="31"/>
      <c r="Q26" s="31"/>
      <c r="R26" s="14"/>
    </row>
    <row r="27" spans="1:26" ht="15.75" thickBot="1" x14ac:dyDescent="0.3">
      <c r="A27" s="15"/>
      <c r="B27" s="32" t="s">
        <v>492</v>
      </c>
      <c r="C27" s="16" t="s">
        <v>267</v>
      </c>
      <c r="D27" s="33" t="s">
        <v>282</v>
      </c>
      <c r="E27" s="34">
        <v>171509</v>
      </c>
      <c r="F27" s="35" t="s">
        <v>267</v>
      </c>
      <c r="G27" s="16" t="s">
        <v>267</v>
      </c>
      <c r="H27" s="33" t="s">
        <v>282</v>
      </c>
      <c r="I27" s="73">
        <v>434</v>
      </c>
      <c r="J27" s="35" t="s">
        <v>267</v>
      </c>
      <c r="K27" s="16" t="s">
        <v>267</v>
      </c>
      <c r="L27" s="33" t="s">
        <v>282</v>
      </c>
      <c r="M27" s="73" t="s">
        <v>498</v>
      </c>
      <c r="N27" s="35" t="s">
        <v>398</v>
      </c>
      <c r="O27" s="16"/>
      <c r="P27" s="33" t="s">
        <v>282</v>
      </c>
      <c r="Q27" s="34">
        <v>170022</v>
      </c>
      <c r="R27" s="35" t="s">
        <v>267</v>
      </c>
    </row>
    <row r="28" spans="1:26" ht="15.75" thickTop="1" x14ac:dyDescent="0.25">
      <c r="A28" s="15"/>
      <c r="B28" s="14"/>
      <c r="C28" s="14" t="s">
        <v>267</v>
      </c>
      <c r="D28" s="36"/>
      <c r="E28" s="36"/>
      <c r="F28" s="14"/>
      <c r="G28" s="14" t="s">
        <v>267</v>
      </c>
      <c r="H28" s="36"/>
      <c r="I28" s="36"/>
      <c r="J28" s="14"/>
      <c r="K28" s="14" t="s">
        <v>267</v>
      </c>
      <c r="L28" s="36"/>
      <c r="M28" s="36"/>
      <c r="N28" s="14"/>
      <c r="O28" s="14"/>
      <c r="P28" s="36"/>
      <c r="Q28" s="36"/>
      <c r="R28" s="14"/>
    </row>
    <row r="29" spans="1:26" ht="15" customHeight="1" x14ac:dyDescent="0.25">
      <c r="A29" s="15" t="s">
        <v>1124</v>
      </c>
      <c r="B29" s="54" t="s">
        <v>7</v>
      </c>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ht="25.5" customHeight="1" x14ac:dyDescent="0.25">
      <c r="A30" s="15"/>
      <c r="B30" s="55" t="s">
        <v>499</v>
      </c>
      <c r="C30" s="55"/>
      <c r="D30" s="55"/>
      <c r="E30" s="55"/>
      <c r="F30" s="55"/>
      <c r="G30" s="55"/>
      <c r="H30" s="55"/>
      <c r="I30" s="55"/>
      <c r="J30" s="55"/>
      <c r="K30" s="55"/>
      <c r="L30" s="55"/>
      <c r="M30" s="55"/>
      <c r="N30" s="55"/>
      <c r="O30" s="55"/>
      <c r="P30" s="55"/>
      <c r="Q30" s="55"/>
      <c r="R30" s="55"/>
      <c r="S30" s="55"/>
      <c r="T30" s="55"/>
      <c r="U30" s="55"/>
      <c r="V30" s="55"/>
      <c r="W30" s="55"/>
      <c r="X30" s="55"/>
      <c r="Y30" s="55"/>
      <c r="Z30" s="55"/>
    </row>
    <row r="31" spans="1:26" x14ac:dyDescent="0.25">
      <c r="A31" s="15"/>
      <c r="B31" s="56"/>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15"/>
      <c r="B32" s="4"/>
      <c r="C32" s="4"/>
      <c r="D32" s="4"/>
      <c r="E32" s="4"/>
      <c r="F32" s="4"/>
      <c r="G32" s="4"/>
      <c r="H32" s="4"/>
      <c r="I32" s="4"/>
      <c r="J32" s="4"/>
    </row>
    <row r="33" spans="1:26" ht="15.75" thickBot="1" x14ac:dyDescent="0.3">
      <c r="A33" s="15"/>
      <c r="B33" s="45"/>
      <c r="C33" s="16" t="s">
        <v>267</v>
      </c>
      <c r="D33" s="44" t="s">
        <v>500</v>
      </c>
      <c r="E33" s="44"/>
      <c r="F33" s="44"/>
      <c r="G33" s="44"/>
      <c r="H33" s="44"/>
      <c r="I33" s="44"/>
      <c r="J33" s="16"/>
    </row>
    <row r="34" spans="1:26" x14ac:dyDescent="0.25">
      <c r="A34" s="15"/>
      <c r="B34" s="45"/>
      <c r="C34" s="45" t="s">
        <v>267</v>
      </c>
      <c r="D34" s="47" t="s">
        <v>482</v>
      </c>
      <c r="E34" s="47"/>
      <c r="F34" s="48"/>
      <c r="G34" s="48" t="s">
        <v>267</v>
      </c>
      <c r="H34" s="47" t="s">
        <v>488</v>
      </c>
      <c r="I34" s="47"/>
      <c r="J34" s="45"/>
    </row>
    <row r="35" spans="1:26" ht="15.75" thickBot="1" x14ac:dyDescent="0.3">
      <c r="A35" s="15"/>
      <c r="B35" s="45"/>
      <c r="C35" s="45"/>
      <c r="D35" s="44" t="s">
        <v>483</v>
      </c>
      <c r="E35" s="44"/>
      <c r="F35" s="45"/>
      <c r="G35" s="45"/>
      <c r="H35" s="44"/>
      <c r="I35" s="44"/>
      <c r="J35" s="45"/>
    </row>
    <row r="36" spans="1:26" x14ac:dyDescent="0.25">
      <c r="A36" s="15"/>
      <c r="B36" s="16"/>
      <c r="C36" s="16" t="s">
        <v>267</v>
      </c>
      <c r="D36" s="53" t="s">
        <v>280</v>
      </c>
      <c r="E36" s="53"/>
      <c r="F36" s="53"/>
      <c r="G36" s="53"/>
      <c r="H36" s="53"/>
      <c r="I36" s="53"/>
      <c r="J36" s="16"/>
    </row>
    <row r="37" spans="1:26" x14ac:dyDescent="0.25">
      <c r="A37" s="15"/>
      <c r="B37" s="17" t="s">
        <v>501</v>
      </c>
      <c r="C37" s="19" t="s">
        <v>267</v>
      </c>
      <c r="D37" s="18"/>
      <c r="E37" s="18"/>
      <c r="F37" s="18"/>
      <c r="G37" s="19" t="s">
        <v>267</v>
      </c>
      <c r="H37" s="18"/>
      <c r="I37" s="18"/>
      <c r="J37" s="18"/>
    </row>
    <row r="38" spans="1:26" x14ac:dyDescent="0.25">
      <c r="A38" s="15"/>
      <c r="B38" s="38" t="s">
        <v>489</v>
      </c>
      <c r="C38" s="16" t="s">
        <v>267</v>
      </c>
      <c r="D38" s="4"/>
      <c r="E38" s="4"/>
      <c r="F38" s="4"/>
      <c r="G38" s="16" t="s">
        <v>267</v>
      </c>
      <c r="H38" s="4"/>
      <c r="I38" s="4"/>
      <c r="J38" s="4"/>
    </row>
    <row r="39" spans="1:26" x14ac:dyDescent="0.25">
      <c r="A39" s="15"/>
      <c r="B39" s="25" t="s">
        <v>502</v>
      </c>
      <c r="C39" s="19" t="s">
        <v>267</v>
      </c>
      <c r="D39" s="26" t="s">
        <v>282</v>
      </c>
      <c r="E39" s="27" t="s">
        <v>283</v>
      </c>
      <c r="F39" s="26" t="s">
        <v>267</v>
      </c>
      <c r="G39" s="19" t="s">
        <v>267</v>
      </c>
      <c r="H39" s="26" t="s">
        <v>282</v>
      </c>
      <c r="I39" s="27" t="s">
        <v>283</v>
      </c>
      <c r="J39" s="26" t="s">
        <v>267</v>
      </c>
    </row>
    <row r="40" spans="1:26" x14ac:dyDescent="0.25">
      <c r="A40" s="15"/>
      <c r="B40" s="20" t="s">
        <v>503</v>
      </c>
      <c r="C40" s="16" t="s">
        <v>267</v>
      </c>
      <c r="D40" s="21"/>
      <c r="E40" s="22" t="s">
        <v>283</v>
      </c>
      <c r="F40" s="21" t="s">
        <v>267</v>
      </c>
      <c r="G40" s="16" t="s">
        <v>267</v>
      </c>
      <c r="H40" s="21"/>
      <c r="I40" s="22" t="s">
        <v>283</v>
      </c>
      <c r="J40" s="21" t="s">
        <v>267</v>
      </c>
    </row>
    <row r="41" spans="1:26" x14ac:dyDescent="0.25">
      <c r="A41" s="15"/>
      <c r="B41" s="25" t="s">
        <v>504</v>
      </c>
      <c r="C41" s="19" t="s">
        <v>267</v>
      </c>
      <c r="D41" s="28"/>
      <c r="E41" s="30">
        <v>1934</v>
      </c>
      <c r="F41" s="26" t="s">
        <v>267</v>
      </c>
      <c r="G41" s="19" t="s">
        <v>267</v>
      </c>
      <c r="H41" s="28"/>
      <c r="I41" s="30">
        <v>1970</v>
      </c>
      <c r="J41" s="26" t="s">
        <v>267</v>
      </c>
    </row>
    <row r="42" spans="1:26" x14ac:dyDescent="0.25">
      <c r="A42" s="15"/>
      <c r="B42" s="20" t="s">
        <v>505</v>
      </c>
      <c r="C42" s="16" t="s">
        <v>267</v>
      </c>
      <c r="D42" s="21"/>
      <c r="E42" s="22" t="s">
        <v>283</v>
      </c>
      <c r="F42" s="21" t="s">
        <v>267</v>
      </c>
      <c r="G42" s="16" t="s">
        <v>267</v>
      </c>
      <c r="H42" s="21"/>
      <c r="I42" s="22" t="s">
        <v>283</v>
      </c>
      <c r="J42" s="21" t="s">
        <v>267</v>
      </c>
    </row>
    <row r="43" spans="1:26" ht="39" thickBot="1" x14ac:dyDescent="0.3">
      <c r="A43" s="15"/>
      <c r="B43" s="25" t="s">
        <v>506</v>
      </c>
      <c r="C43" s="19" t="s">
        <v>267</v>
      </c>
      <c r="D43" s="28"/>
      <c r="E43" s="30">
        <v>230966</v>
      </c>
      <c r="F43" s="26" t="s">
        <v>267</v>
      </c>
      <c r="G43" s="19" t="s">
        <v>267</v>
      </c>
      <c r="H43" s="28"/>
      <c r="I43" s="30">
        <v>231043</v>
      </c>
      <c r="J43" s="26" t="s">
        <v>267</v>
      </c>
    </row>
    <row r="44" spans="1:26" x14ac:dyDescent="0.25">
      <c r="A44" s="15"/>
      <c r="B44" s="14"/>
      <c r="C44" s="14" t="s">
        <v>267</v>
      </c>
      <c r="D44" s="31"/>
      <c r="E44" s="31"/>
      <c r="F44" s="14"/>
      <c r="G44" s="14" t="s">
        <v>267</v>
      </c>
      <c r="H44" s="31"/>
      <c r="I44" s="31"/>
      <c r="J44" s="14"/>
    </row>
    <row r="45" spans="1:26" ht="15.75" thickBot="1" x14ac:dyDescent="0.3">
      <c r="A45" s="15"/>
      <c r="B45" s="32" t="s">
        <v>153</v>
      </c>
      <c r="C45" s="16" t="s">
        <v>267</v>
      </c>
      <c r="D45" s="33" t="s">
        <v>282</v>
      </c>
      <c r="E45" s="34">
        <v>232900</v>
      </c>
      <c r="F45" s="35" t="s">
        <v>267</v>
      </c>
      <c r="G45" s="16" t="s">
        <v>267</v>
      </c>
      <c r="H45" s="33" t="s">
        <v>282</v>
      </c>
      <c r="I45" s="34">
        <v>233013</v>
      </c>
      <c r="J45" s="35" t="s">
        <v>267</v>
      </c>
    </row>
    <row r="46" spans="1:26" ht="15.75" thickTop="1" x14ac:dyDescent="0.25">
      <c r="A46" s="15"/>
      <c r="B46" s="14"/>
      <c r="C46" s="14" t="s">
        <v>267</v>
      </c>
      <c r="D46" s="36"/>
      <c r="E46" s="36"/>
      <c r="F46" s="14"/>
      <c r="G46" s="14" t="s">
        <v>267</v>
      </c>
      <c r="H46" s="36"/>
      <c r="I46" s="36"/>
      <c r="J46" s="14"/>
    </row>
    <row r="47" spans="1:26" ht="15" customHeight="1" x14ac:dyDescent="0.25">
      <c r="A47" s="15" t="s">
        <v>1125</v>
      </c>
      <c r="B47" s="54" t="s">
        <v>7</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5"/>
      <c r="B48" s="55" t="s">
        <v>508</v>
      </c>
      <c r="C48" s="55"/>
      <c r="D48" s="55"/>
      <c r="E48" s="55"/>
      <c r="F48" s="55"/>
      <c r="G48" s="55"/>
      <c r="H48" s="55"/>
      <c r="I48" s="55"/>
      <c r="J48" s="55"/>
      <c r="K48" s="55"/>
      <c r="L48" s="55"/>
      <c r="M48" s="55"/>
      <c r="N48" s="55"/>
      <c r="O48" s="55"/>
      <c r="P48" s="55"/>
      <c r="Q48" s="55"/>
      <c r="R48" s="55"/>
      <c r="S48" s="55"/>
      <c r="T48" s="55"/>
      <c r="U48" s="55"/>
      <c r="V48" s="55"/>
      <c r="W48" s="55"/>
      <c r="X48" s="55"/>
      <c r="Y48" s="55"/>
      <c r="Z48" s="55"/>
    </row>
    <row r="49" spans="1:26" x14ac:dyDescent="0.25">
      <c r="A49" s="15"/>
      <c r="B49" s="56"/>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x14ac:dyDescent="0.25">
      <c r="A50" s="15"/>
      <c r="B50" s="4"/>
      <c r="C50" s="4"/>
      <c r="D50" s="4"/>
      <c r="E50" s="4"/>
      <c r="F50" s="4"/>
      <c r="G50" s="4"/>
      <c r="H50" s="4"/>
      <c r="I50" s="4"/>
      <c r="J50" s="4"/>
      <c r="K50" s="4"/>
      <c r="L50" s="4"/>
      <c r="M50" s="4"/>
      <c r="N50" s="4"/>
      <c r="O50" s="4"/>
      <c r="P50" s="4"/>
      <c r="Q50" s="4"/>
      <c r="R50" s="4"/>
    </row>
    <row r="51" spans="1:26" x14ac:dyDescent="0.25">
      <c r="A51" s="15"/>
      <c r="B51" s="45"/>
      <c r="C51" s="45" t="s">
        <v>267</v>
      </c>
      <c r="D51" s="46" t="s">
        <v>509</v>
      </c>
      <c r="E51" s="46"/>
      <c r="F51" s="46"/>
      <c r="G51" s="46"/>
      <c r="H51" s="46"/>
      <c r="I51" s="46"/>
      <c r="J51" s="45"/>
      <c r="K51" s="45" t="s">
        <v>267</v>
      </c>
      <c r="L51" s="46" t="s">
        <v>510</v>
      </c>
      <c r="M51" s="46"/>
      <c r="N51" s="46"/>
      <c r="O51" s="46"/>
      <c r="P51" s="46"/>
      <c r="Q51" s="46"/>
      <c r="R51" s="45"/>
    </row>
    <row r="52" spans="1:26" ht="15.75" thickBot="1" x14ac:dyDescent="0.3">
      <c r="A52" s="15"/>
      <c r="B52" s="45"/>
      <c r="C52" s="45"/>
      <c r="D52" s="44" t="s">
        <v>395</v>
      </c>
      <c r="E52" s="44"/>
      <c r="F52" s="44"/>
      <c r="G52" s="44"/>
      <c r="H52" s="44"/>
      <c r="I52" s="44"/>
      <c r="J52" s="45"/>
      <c r="K52" s="45"/>
      <c r="L52" s="44" t="s">
        <v>395</v>
      </c>
      <c r="M52" s="44"/>
      <c r="N52" s="44"/>
      <c r="O52" s="44"/>
      <c r="P52" s="44"/>
      <c r="Q52" s="44"/>
      <c r="R52" s="45"/>
    </row>
    <row r="53" spans="1:26" ht="15.75" thickBot="1" x14ac:dyDescent="0.3">
      <c r="A53" s="15"/>
      <c r="B53" s="45"/>
      <c r="C53" s="16" t="s">
        <v>267</v>
      </c>
      <c r="D53" s="52">
        <v>2014</v>
      </c>
      <c r="E53" s="52"/>
      <c r="F53" s="16"/>
      <c r="G53" s="16" t="s">
        <v>267</v>
      </c>
      <c r="H53" s="52">
        <v>2013</v>
      </c>
      <c r="I53" s="52"/>
      <c r="J53" s="16"/>
      <c r="K53" s="16" t="s">
        <v>267</v>
      </c>
      <c r="L53" s="52">
        <v>2014</v>
      </c>
      <c r="M53" s="52"/>
      <c r="N53" s="16"/>
      <c r="O53" s="16"/>
      <c r="P53" s="52">
        <v>2013</v>
      </c>
      <c r="Q53" s="52"/>
      <c r="R53" s="16"/>
    </row>
    <row r="54" spans="1:26" x14ac:dyDescent="0.25">
      <c r="A54" s="15"/>
      <c r="B54" s="16"/>
      <c r="C54" s="16" t="s">
        <v>267</v>
      </c>
      <c r="D54" s="53" t="s">
        <v>280</v>
      </c>
      <c r="E54" s="53"/>
      <c r="F54" s="53"/>
      <c r="G54" s="53"/>
      <c r="H54" s="53"/>
      <c r="I54" s="53"/>
      <c r="J54" s="53"/>
      <c r="K54" s="53"/>
      <c r="L54" s="53"/>
      <c r="M54" s="53"/>
      <c r="N54" s="53"/>
      <c r="O54" s="53"/>
      <c r="P54" s="53"/>
      <c r="Q54" s="53"/>
      <c r="R54" s="16"/>
    </row>
    <row r="55" spans="1:26" ht="25.5" x14ac:dyDescent="0.25">
      <c r="A55" s="15"/>
      <c r="B55" s="51" t="s">
        <v>511</v>
      </c>
      <c r="C55" s="19" t="s">
        <v>267</v>
      </c>
      <c r="D55" s="28" t="s">
        <v>282</v>
      </c>
      <c r="E55" s="29">
        <v>15</v>
      </c>
      <c r="F55" s="26" t="s">
        <v>267</v>
      </c>
      <c r="G55" s="19" t="s">
        <v>267</v>
      </c>
      <c r="H55" s="28" t="s">
        <v>282</v>
      </c>
      <c r="I55" s="29">
        <v>1</v>
      </c>
      <c r="J55" s="26" t="s">
        <v>267</v>
      </c>
      <c r="K55" s="19" t="s">
        <v>267</v>
      </c>
      <c r="L55" s="28" t="s">
        <v>282</v>
      </c>
      <c r="M55" s="29">
        <v>560</v>
      </c>
      <c r="N55" s="26" t="s">
        <v>267</v>
      </c>
      <c r="O55" s="19"/>
      <c r="P55" s="28" t="s">
        <v>282</v>
      </c>
      <c r="Q55" s="29">
        <v>309</v>
      </c>
      <c r="R55" s="26" t="s">
        <v>267</v>
      </c>
    </row>
    <row r="56" spans="1:26" ht="26.25" thickBot="1" x14ac:dyDescent="0.3">
      <c r="A56" s="15"/>
      <c r="B56" s="38" t="s">
        <v>512</v>
      </c>
      <c r="C56" s="16" t="s">
        <v>267</v>
      </c>
      <c r="D56" s="21"/>
      <c r="E56" s="22" t="s">
        <v>283</v>
      </c>
      <c r="F56" s="21" t="s">
        <v>267</v>
      </c>
      <c r="G56" s="16" t="s">
        <v>267</v>
      </c>
      <c r="H56" s="21"/>
      <c r="I56" s="22" t="s">
        <v>283</v>
      </c>
      <c r="J56" s="21" t="s">
        <v>267</v>
      </c>
      <c r="K56" s="16" t="s">
        <v>267</v>
      </c>
      <c r="L56" s="11"/>
      <c r="M56" s="23" t="s">
        <v>513</v>
      </c>
      <c r="N56" s="21" t="s">
        <v>398</v>
      </c>
      <c r="O56" s="16"/>
      <c r="P56" s="21"/>
      <c r="Q56" s="22" t="s">
        <v>283</v>
      </c>
      <c r="R56" s="21" t="s">
        <v>267</v>
      </c>
    </row>
    <row r="57" spans="1:26" x14ac:dyDescent="0.25">
      <c r="A57" s="15"/>
      <c r="B57" s="14"/>
      <c r="C57" s="14" t="s">
        <v>267</v>
      </c>
      <c r="D57" s="31"/>
      <c r="E57" s="31"/>
      <c r="F57" s="14"/>
      <c r="G57" s="14" t="s">
        <v>267</v>
      </c>
      <c r="H57" s="31"/>
      <c r="I57" s="31"/>
      <c r="J57" s="14"/>
      <c r="K57" s="14" t="s">
        <v>267</v>
      </c>
      <c r="L57" s="31"/>
      <c r="M57" s="31"/>
      <c r="N57" s="14"/>
      <c r="O57" s="14"/>
      <c r="P57" s="31"/>
      <c r="Q57" s="31"/>
      <c r="R57" s="14"/>
    </row>
    <row r="58" spans="1:26" ht="26.25" thickBot="1" x14ac:dyDescent="0.3">
      <c r="A58" s="15"/>
      <c r="B58" s="17" t="s">
        <v>514</v>
      </c>
      <c r="C58" s="19" t="s">
        <v>267</v>
      </c>
      <c r="D58" s="39" t="s">
        <v>282</v>
      </c>
      <c r="E58" s="42">
        <v>15</v>
      </c>
      <c r="F58" s="41" t="s">
        <v>267</v>
      </c>
      <c r="G58" s="19" t="s">
        <v>267</v>
      </c>
      <c r="H58" s="39" t="s">
        <v>282</v>
      </c>
      <c r="I58" s="42">
        <v>1</v>
      </c>
      <c r="J58" s="41" t="s">
        <v>267</v>
      </c>
      <c r="K58" s="19" t="s">
        <v>267</v>
      </c>
      <c r="L58" s="39" t="s">
        <v>282</v>
      </c>
      <c r="M58" s="42">
        <v>522</v>
      </c>
      <c r="N58" s="41" t="s">
        <v>267</v>
      </c>
      <c r="O58" s="19"/>
      <c r="P58" s="39" t="s">
        <v>282</v>
      </c>
      <c r="Q58" s="42">
        <v>309</v>
      </c>
      <c r="R58" s="41" t="s">
        <v>267</v>
      </c>
    </row>
    <row r="59" spans="1:26" ht="15.75" thickTop="1" x14ac:dyDescent="0.25">
      <c r="A59" s="15"/>
      <c r="B59" s="14"/>
      <c r="C59" s="14" t="s">
        <v>267</v>
      </c>
      <c r="D59" s="36"/>
      <c r="E59" s="36"/>
      <c r="F59" s="14"/>
      <c r="G59" s="14" t="s">
        <v>267</v>
      </c>
      <c r="H59" s="36"/>
      <c r="I59" s="36"/>
      <c r="J59" s="14"/>
      <c r="K59" s="14" t="s">
        <v>267</v>
      </c>
      <c r="L59" s="36"/>
      <c r="M59" s="36"/>
      <c r="N59" s="14"/>
      <c r="O59" s="14"/>
      <c r="P59" s="36"/>
      <c r="Q59" s="36"/>
      <c r="R59" s="14"/>
    </row>
    <row r="60" spans="1:26" ht="26.25" thickBot="1" x14ac:dyDescent="0.3">
      <c r="A60" s="15"/>
      <c r="B60" s="43" t="s">
        <v>515</v>
      </c>
      <c r="C60" s="16" t="s">
        <v>267</v>
      </c>
      <c r="D60" s="33" t="s">
        <v>282</v>
      </c>
      <c r="E60" s="34">
        <v>1272</v>
      </c>
      <c r="F60" s="35" t="s">
        <v>267</v>
      </c>
      <c r="G60" s="16" t="s">
        <v>267</v>
      </c>
      <c r="H60" s="33" t="s">
        <v>282</v>
      </c>
      <c r="I60" s="73">
        <v>475</v>
      </c>
      <c r="J60" s="35" t="s">
        <v>267</v>
      </c>
      <c r="K60" s="16" t="s">
        <v>267</v>
      </c>
      <c r="L60" s="33" t="s">
        <v>282</v>
      </c>
      <c r="M60" s="34">
        <v>52245</v>
      </c>
      <c r="N60" s="35" t="s">
        <v>267</v>
      </c>
      <c r="O60" s="16"/>
      <c r="P60" s="33" t="s">
        <v>282</v>
      </c>
      <c r="Q60" s="34">
        <v>8539</v>
      </c>
      <c r="R60" s="35" t="s">
        <v>267</v>
      </c>
    </row>
    <row r="61" spans="1:26" ht="15.75" thickTop="1" x14ac:dyDescent="0.25">
      <c r="A61" s="15"/>
      <c r="B61" s="14"/>
      <c r="C61" s="14" t="s">
        <v>267</v>
      </c>
      <c r="D61" s="36"/>
      <c r="E61" s="36"/>
      <c r="F61" s="14"/>
      <c r="G61" s="14" t="s">
        <v>267</v>
      </c>
      <c r="H61" s="36"/>
      <c r="I61" s="36"/>
      <c r="J61" s="14"/>
      <c r="K61" s="14" t="s">
        <v>267</v>
      </c>
      <c r="L61" s="36"/>
      <c r="M61" s="36"/>
      <c r="N61" s="14"/>
      <c r="O61" s="14"/>
      <c r="P61" s="36"/>
      <c r="Q61" s="36"/>
      <c r="R61" s="14"/>
    </row>
    <row r="62" spans="1:26" ht="26.25" thickBot="1" x14ac:dyDescent="0.3">
      <c r="A62" s="15"/>
      <c r="B62" s="17" t="s">
        <v>516</v>
      </c>
      <c r="C62" s="19" t="s">
        <v>267</v>
      </c>
      <c r="D62" s="41" t="s">
        <v>282</v>
      </c>
      <c r="E62" s="65" t="s">
        <v>283</v>
      </c>
      <c r="F62" s="41" t="s">
        <v>267</v>
      </c>
      <c r="G62" s="19" t="s">
        <v>267</v>
      </c>
      <c r="H62" s="41" t="s">
        <v>282</v>
      </c>
      <c r="I62" s="65" t="s">
        <v>283</v>
      </c>
      <c r="J62" s="41" t="s">
        <v>267</v>
      </c>
      <c r="K62" s="19" t="s">
        <v>267</v>
      </c>
      <c r="L62" s="41" t="s">
        <v>282</v>
      </c>
      <c r="M62" s="65" t="s">
        <v>283</v>
      </c>
      <c r="N62" s="41" t="s">
        <v>267</v>
      </c>
      <c r="O62" s="19"/>
      <c r="P62" s="41" t="s">
        <v>282</v>
      </c>
      <c r="Q62" s="65" t="s">
        <v>283</v>
      </c>
      <c r="R62" s="41" t="s">
        <v>267</v>
      </c>
    </row>
    <row r="63" spans="1:26" ht="15.75" thickTop="1" x14ac:dyDescent="0.25">
      <c r="A63" s="15"/>
      <c r="B63" s="14"/>
      <c r="C63" s="14" t="s">
        <v>267</v>
      </c>
      <c r="D63" s="36"/>
      <c r="E63" s="36"/>
      <c r="F63" s="14"/>
      <c r="G63" s="14" t="s">
        <v>267</v>
      </c>
      <c r="H63" s="36"/>
      <c r="I63" s="36"/>
      <c r="J63" s="14"/>
      <c r="K63" s="14" t="s">
        <v>267</v>
      </c>
      <c r="L63" s="36"/>
      <c r="M63" s="36"/>
      <c r="N63" s="14"/>
      <c r="O63" s="14"/>
      <c r="P63" s="36"/>
      <c r="Q63" s="36"/>
      <c r="R63" s="14"/>
    </row>
    <row r="64" spans="1:26" ht="15" customHeight="1" x14ac:dyDescent="0.25">
      <c r="A64" s="15" t="s">
        <v>1126</v>
      </c>
      <c r="B64" s="54" t="s">
        <v>7</v>
      </c>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15"/>
      <c r="B65" s="55" t="s">
        <v>518</v>
      </c>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15"/>
      <c r="B66" s="56"/>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x14ac:dyDescent="0.25">
      <c r="A67" s="15"/>
      <c r="B67" s="4"/>
      <c r="C67" s="4"/>
      <c r="D67" s="4"/>
      <c r="E67" s="4"/>
      <c r="F67" s="4"/>
      <c r="G67" s="4"/>
      <c r="H67" s="4"/>
      <c r="I67" s="4"/>
      <c r="J67" s="4"/>
      <c r="K67" s="4"/>
      <c r="L67" s="4"/>
      <c r="M67" s="4"/>
      <c r="N67" s="4"/>
      <c r="O67" s="4"/>
      <c r="P67" s="4"/>
      <c r="Q67" s="4"/>
      <c r="R67" s="4"/>
      <c r="S67" s="4"/>
      <c r="T67" s="4"/>
      <c r="U67" s="4"/>
      <c r="V67" s="4"/>
      <c r="W67" s="4"/>
      <c r="X67" s="4"/>
      <c r="Y67" s="4"/>
      <c r="Z67" s="4"/>
    </row>
    <row r="68" spans="1:26" ht="15.75" thickBot="1" x14ac:dyDescent="0.3">
      <c r="A68" s="15"/>
      <c r="B68" s="16"/>
      <c r="C68" s="16" t="s">
        <v>267</v>
      </c>
      <c r="D68" s="44" t="s">
        <v>519</v>
      </c>
      <c r="E68" s="44"/>
      <c r="F68" s="44"/>
      <c r="G68" s="44"/>
      <c r="H68" s="44"/>
      <c r="I68" s="44"/>
      <c r="J68" s="16"/>
      <c r="K68" s="16"/>
      <c r="L68" s="44" t="s">
        <v>520</v>
      </c>
      <c r="M68" s="44"/>
      <c r="N68" s="44"/>
      <c r="O68" s="44"/>
      <c r="P68" s="44"/>
      <c r="Q68" s="44"/>
      <c r="R68" s="16"/>
      <c r="S68" s="16"/>
      <c r="T68" s="44" t="s">
        <v>153</v>
      </c>
      <c r="U68" s="44"/>
      <c r="V68" s="44"/>
      <c r="W68" s="44"/>
      <c r="X68" s="44"/>
      <c r="Y68" s="44"/>
      <c r="Z68" s="16"/>
    </row>
    <row r="69" spans="1:26" x14ac:dyDescent="0.25">
      <c r="A69" s="15"/>
      <c r="B69" s="45"/>
      <c r="C69" s="45" t="s">
        <v>267</v>
      </c>
      <c r="D69" s="47" t="s">
        <v>488</v>
      </c>
      <c r="E69" s="47"/>
      <c r="F69" s="48"/>
      <c r="G69" s="48" t="s">
        <v>267</v>
      </c>
      <c r="H69" s="47" t="s">
        <v>484</v>
      </c>
      <c r="I69" s="47"/>
      <c r="J69" s="45"/>
      <c r="K69" s="45"/>
      <c r="L69" s="47" t="s">
        <v>521</v>
      </c>
      <c r="M69" s="47"/>
      <c r="N69" s="48"/>
      <c r="O69" s="48" t="s">
        <v>267</v>
      </c>
      <c r="P69" s="47" t="s">
        <v>484</v>
      </c>
      <c r="Q69" s="47"/>
      <c r="R69" s="45"/>
      <c r="S69" s="45"/>
      <c r="T69" s="47" t="s">
        <v>521</v>
      </c>
      <c r="U69" s="47"/>
      <c r="V69" s="48"/>
      <c r="W69" s="48" t="s">
        <v>267</v>
      </c>
      <c r="X69" s="47" t="s">
        <v>484</v>
      </c>
      <c r="Y69" s="47"/>
      <c r="Z69" s="45"/>
    </row>
    <row r="70" spans="1:26" x14ac:dyDescent="0.25">
      <c r="A70" s="15"/>
      <c r="B70" s="45"/>
      <c r="C70" s="45"/>
      <c r="D70" s="46"/>
      <c r="E70" s="46"/>
      <c r="F70" s="45"/>
      <c r="G70" s="45"/>
      <c r="H70" s="46" t="s">
        <v>485</v>
      </c>
      <c r="I70" s="46"/>
      <c r="J70" s="45"/>
      <c r="K70" s="45"/>
      <c r="L70" s="46" t="s">
        <v>352</v>
      </c>
      <c r="M70" s="46"/>
      <c r="N70" s="45"/>
      <c r="O70" s="45"/>
      <c r="P70" s="46" t="s">
        <v>485</v>
      </c>
      <c r="Q70" s="46"/>
      <c r="R70" s="45"/>
      <c r="S70" s="45"/>
      <c r="T70" s="46" t="s">
        <v>352</v>
      </c>
      <c r="U70" s="46"/>
      <c r="V70" s="45"/>
      <c r="W70" s="45"/>
      <c r="X70" s="46" t="s">
        <v>485</v>
      </c>
      <c r="Y70" s="46"/>
      <c r="Z70" s="45"/>
    </row>
    <row r="71" spans="1:26" ht="15.75" thickBot="1" x14ac:dyDescent="0.3">
      <c r="A71" s="15"/>
      <c r="B71" s="45"/>
      <c r="C71" s="45"/>
      <c r="D71" s="44"/>
      <c r="E71" s="44"/>
      <c r="F71" s="45"/>
      <c r="G71" s="45"/>
      <c r="H71" s="44" t="s">
        <v>487</v>
      </c>
      <c r="I71" s="44"/>
      <c r="J71" s="45"/>
      <c r="K71" s="45"/>
      <c r="L71" s="44"/>
      <c r="M71" s="44"/>
      <c r="N71" s="45"/>
      <c r="O71" s="45"/>
      <c r="P71" s="44" t="s">
        <v>487</v>
      </c>
      <c r="Q71" s="44"/>
      <c r="R71" s="45"/>
      <c r="S71" s="45"/>
      <c r="T71" s="44"/>
      <c r="U71" s="44"/>
      <c r="V71" s="45"/>
      <c r="W71" s="45"/>
      <c r="X71" s="44" t="s">
        <v>487</v>
      </c>
      <c r="Y71" s="44"/>
      <c r="Z71" s="45"/>
    </row>
    <row r="72" spans="1:26" x14ac:dyDescent="0.25">
      <c r="A72" s="15"/>
      <c r="B72" s="16"/>
      <c r="C72" s="16" t="s">
        <v>267</v>
      </c>
      <c r="D72" s="53" t="s">
        <v>280</v>
      </c>
      <c r="E72" s="53"/>
      <c r="F72" s="53"/>
      <c r="G72" s="53"/>
      <c r="H72" s="53"/>
      <c r="I72" s="53"/>
      <c r="J72" s="53"/>
      <c r="K72" s="53"/>
      <c r="L72" s="53"/>
      <c r="M72" s="53"/>
      <c r="N72" s="53"/>
      <c r="O72" s="53"/>
      <c r="P72" s="53"/>
      <c r="Q72" s="53"/>
      <c r="R72" s="53"/>
      <c r="S72" s="53"/>
      <c r="T72" s="53"/>
      <c r="U72" s="53"/>
      <c r="V72" s="53"/>
      <c r="W72" s="53"/>
      <c r="X72" s="53"/>
      <c r="Y72" s="53"/>
      <c r="Z72" s="16"/>
    </row>
    <row r="73" spans="1:26" x14ac:dyDescent="0.25">
      <c r="A73" s="15"/>
      <c r="B73" s="17" t="s">
        <v>365</v>
      </c>
      <c r="C73" s="19" t="s">
        <v>267</v>
      </c>
      <c r="D73" s="18"/>
      <c r="E73" s="18"/>
      <c r="F73" s="18"/>
      <c r="G73" s="19" t="s">
        <v>267</v>
      </c>
      <c r="H73" s="18"/>
      <c r="I73" s="18"/>
      <c r="J73" s="18"/>
      <c r="K73" s="19"/>
      <c r="L73" s="18"/>
      <c r="M73" s="18"/>
      <c r="N73" s="18"/>
      <c r="O73" s="19" t="s">
        <v>267</v>
      </c>
      <c r="P73" s="18"/>
      <c r="Q73" s="18"/>
      <c r="R73" s="18"/>
      <c r="S73" s="19"/>
      <c r="T73" s="18"/>
      <c r="U73" s="18"/>
      <c r="V73" s="18"/>
      <c r="W73" s="19" t="s">
        <v>267</v>
      </c>
      <c r="X73" s="18"/>
      <c r="Y73" s="18"/>
      <c r="Z73" s="18"/>
    </row>
    <row r="74" spans="1:26" x14ac:dyDescent="0.25">
      <c r="A74" s="15"/>
      <c r="B74" s="38" t="s">
        <v>489</v>
      </c>
      <c r="C74" s="16" t="s">
        <v>267</v>
      </c>
      <c r="D74" s="4"/>
      <c r="E74" s="4"/>
      <c r="F74" s="4"/>
      <c r="G74" s="16" t="s">
        <v>267</v>
      </c>
      <c r="H74" s="4"/>
      <c r="I74" s="4"/>
      <c r="J74" s="4"/>
      <c r="K74" s="16"/>
      <c r="L74" s="4"/>
      <c r="M74" s="4"/>
      <c r="N74" s="4"/>
      <c r="O74" s="16" t="s">
        <v>267</v>
      </c>
      <c r="P74" s="4"/>
      <c r="Q74" s="4"/>
      <c r="R74" s="4"/>
      <c r="S74" s="16"/>
      <c r="T74" s="4"/>
      <c r="U74" s="4"/>
      <c r="V74" s="4"/>
      <c r="W74" s="16" t="s">
        <v>267</v>
      </c>
      <c r="X74" s="4"/>
      <c r="Y74" s="4"/>
      <c r="Z74" s="4"/>
    </row>
    <row r="75" spans="1:26" x14ac:dyDescent="0.25">
      <c r="A75" s="15"/>
      <c r="B75" s="25" t="s">
        <v>367</v>
      </c>
      <c r="C75" s="19" t="s">
        <v>267</v>
      </c>
      <c r="D75" s="26" t="s">
        <v>282</v>
      </c>
      <c r="E75" s="27" t="s">
        <v>283</v>
      </c>
      <c r="F75" s="26" t="s">
        <v>267</v>
      </c>
      <c r="G75" s="19" t="s">
        <v>267</v>
      </c>
      <c r="H75" s="26" t="s">
        <v>282</v>
      </c>
      <c r="I75" s="27" t="s">
        <v>283</v>
      </c>
      <c r="J75" s="26" t="s">
        <v>267</v>
      </c>
      <c r="K75" s="19"/>
      <c r="L75" s="26" t="s">
        <v>282</v>
      </c>
      <c r="M75" s="27" t="s">
        <v>283</v>
      </c>
      <c r="N75" s="26" t="s">
        <v>267</v>
      </c>
      <c r="O75" s="19" t="s">
        <v>267</v>
      </c>
      <c r="P75" s="26" t="s">
        <v>282</v>
      </c>
      <c r="Q75" s="27" t="s">
        <v>283</v>
      </c>
      <c r="R75" s="26" t="s">
        <v>267</v>
      </c>
      <c r="S75" s="19"/>
      <c r="T75" s="26" t="s">
        <v>282</v>
      </c>
      <c r="U75" s="27" t="s">
        <v>283</v>
      </c>
      <c r="V75" s="26" t="s">
        <v>267</v>
      </c>
      <c r="W75" s="19" t="s">
        <v>267</v>
      </c>
      <c r="X75" s="26" t="s">
        <v>282</v>
      </c>
      <c r="Y75" s="27" t="s">
        <v>283</v>
      </c>
      <c r="Z75" s="26" t="s">
        <v>267</v>
      </c>
    </row>
    <row r="76" spans="1:26" ht="25.5" x14ac:dyDescent="0.25">
      <c r="A76" s="15"/>
      <c r="B76" s="20" t="s">
        <v>368</v>
      </c>
      <c r="C76" s="16" t="s">
        <v>267</v>
      </c>
      <c r="D76" s="21"/>
      <c r="E76" s="22" t="s">
        <v>283</v>
      </c>
      <c r="F76" s="21" t="s">
        <v>267</v>
      </c>
      <c r="G76" s="16" t="s">
        <v>267</v>
      </c>
      <c r="H76" s="21"/>
      <c r="I76" s="22" t="s">
        <v>283</v>
      </c>
      <c r="J76" s="21" t="s">
        <v>267</v>
      </c>
      <c r="K76" s="16"/>
      <c r="L76" s="21"/>
      <c r="M76" s="22" t="s">
        <v>283</v>
      </c>
      <c r="N76" s="21" t="s">
        <v>267</v>
      </c>
      <c r="O76" s="16" t="s">
        <v>267</v>
      </c>
      <c r="P76" s="21"/>
      <c r="Q76" s="22" t="s">
        <v>283</v>
      </c>
      <c r="R76" s="21" t="s">
        <v>267</v>
      </c>
      <c r="S76" s="16"/>
      <c r="T76" s="21"/>
      <c r="U76" s="22" t="s">
        <v>283</v>
      </c>
      <c r="V76" s="21" t="s">
        <v>267</v>
      </c>
      <c r="W76" s="16" t="s">
        <v>267</v>
      </c>
      <c r="X76" s="21"/>
      <c r="Y76" s="22" t="s">
        <v>283</v>
      </c>
      <c r="Z76" s="21" t="s">
        <v>267</v>
      </c>
    </row>
    <row r="77" spans="1:26" ht="25.5" x14ac:dyDescent="0.25">
      <c r="A77" s="15"/>
      <c r="B77" s="25" t="s">
        <v>369</v>
      </c>
      <c r="C77" s="19" t="s">
        <v>267</v>
      </c>
      <c r="D77" s="28"/>
      <c r="E77" s="29">
        <v>556</v>
      </c>
      <c r="F77" s="26" t="s">
        <v>267</v>
      </c>
      <c r="G77" s="19" t="s">
        <v>267</v>
      </c>
      <c r="H77" s="28"/>
      <c r="I77" s="29" t="s">
        <v>522</v>
      </c>
      <c r="J77" s="26" t="s">
        <v>398</v>
      </c>
      <c r="K77" s="19"/>
      <c r="L77" s="28"/>
      <c r="M77" s="30">
        <v>1688</v>
      </c>
      <c r="N77" s="26" t="s">
        <v>267</v>
      </c>
      <c r="O77" s="19" t="s">
        <v>267</v>
      </c>
      <c r="P77" s="28"/>
      <c r="Q77" s="29" t="s">
        <v>523</v>
      </c>
      <c r="R77" s="26" t="s">
        <v>398</v>
      </c>
      <c r="S77" s="19"/>
      <c r="T77" s="28"/>
      <c r="U77" s="30">
        <v>2244</v>
      </c>
      <c r="V77" s="26" t="s">
        <v>267</v>
      </c>
      <c r="W77" s="19" t="s">
        <v>267</v>
      </c>
      <c r="X77" s="28"/>
      <c r="Y77" s="29" t="s">
        <v>490</v>
      </c>
      <c r="Z77" s="26" t="s">
        <v>398</v>
      </c>
    </row>
    <row r="78" spans="1:26" ht="15.75" thickBot="1" x14ac:dyDescent="0.3">
      <c r="A78" s="15"/>
      <c r="B78" s="20" t="s">
        <v>370</v>
      </c>
      <c r="C78" s="16" t="s">
        <v>267</v>
      </c>
      <c r="D78" s="11"/>
      <c r="E78" s="24">
        <v>77343</v>
      </c>
      <c r="F78" s="21" t="s">
        <v>267</v>
      </c>
      <c r="G78" s="16" t="s">
        <v>267</v>
      </c>
      <c r="H78" s="11"/>
      <c r="I78" s="23" t="s">
        <v>524</v>
      </c>
      <c r="J78" s="21" t="s">
        <v>398</v>
      </c>
      <c r="K78" s="16"/>
      <c r="L78" s="11"/>
      <c r="M78" s="24">
        <v>17919</v>
      </c>
      <c r="N78" s="21" t="s">
        <v>267</v>
      </c>
      <c r="O78" s="16" t="s">
        <v>267</v>
      </c>
      <c r="P78" s="11"/>
      <c r="Q78" s="23" t="s">
        <v>525</v>
      </c>
      <c r="R78" s="21" t="s">
        <v>398</v>
      </c>
      <c r="S78" s="16"/>
      <c r="T78" s="11"/>
      <c r="U78" s="24">
        <v>95262</v>
      </c>
      <c r="V78" s="21" t="s">
        <v>267</v>
      </c>
      <c r="W78" s="16" t="s">
        <v>267</v>
      </c>
      <c r="X78" s="11"/>
      <c r="Y78" s="23" t="s">
        <v>491</v>
      </c>
      <c r="Z78" s="21" t="s">
        <v>398</v>
      </c>
    </row>
    <row r="79" spans="1:26" x14ac:dyDescent="0.25">
      <c r="A79" s="15"/>
      <c r="B79" s="14"/>
      <c r="C79" s="14" t="s">
        <v>267</v>
      </c>
      <c r="D79" s="31"/>
      <c r="E79" s="31"/>
      <c r="F79" s="14"/>
      <c r="G79" s="14" t="s">
        <v>267</v>
      </c>
      <c r="H79" s="31"/>
      <c r="I79" s="31"/>
      <c r="J79" s="14"/>
      <c r="K79" s="14"/>
      <c r="L79" s="31"/>
      <c r="M79" s="31"/>
      <c r="N79" s="14"/>
      <c r="O79" s="14" t="s">
        <v>267</v>
      </c>
      <c r="P79" s="31"/>
      <c r="Q79" s="31"/>
      <c r="R79" s="14"/>
      <c r="S79" s="14"/>
      <c r="T79" s="31"/>
      <c r="U79" s="31"/>
      <c r="V79" s="14"/>
      <c r="W79" s="14" t="s">
        <v>267</v>
      </c>
      <c r="X79" s="31"/>
      <c r="Y79" s="31"/>
      <c r="Z79" s="14"/>
    </row>
    <row r="80" spans="1:26" ht="15.75" thickBot="1" x14ac:dyDescent="0.3">
      <c r="A80" s="15"/>
      <c r="B80" s="72" t="s">
        <v>492</v>
      </c>
      <c r="C80" s="19" t="s">
        <v>267</v>
      </c>
      <c r="D80" s="39" t="s">
        <v>282</v>
      </c>
      <c r="E80" s="40">
        <v>77899</v>
      </c>
      <c r="F80" s="41" t="s">
        <v>267</v>
      </c>
      <c r="G80" s="19" t="s">
        <v>267</v>
      </c>
      <c r="H80" s="39" t="s">
        <v>282</v>
      </c>
      <c r="I80" s="42" t="s">
        <v>526</v>
      </c>
      <c r="J80" s="41" t="s">
        <v>398</v>
      </c>
      <c r="K80" s="19"/>
      <c r="L80" s="39" t="s">
        <v>282</v>
      </c>
      <c r="M80" s="40">
        <v>19607</v>
      </c>
      <c r="N80" s="41" t="s">
        <v>267</v>
      </c>
      <c r="O80" s="19" t="s">
        <v>267</v>
      </c>
      <c r="P80" s="39" t="s">
        <v>282</v>
      </c>
      <c r="Q80" s="42" t="s">
        <v>527</v>
      </c>
      <c r="R80" s="41" t="s">
        <v>398</v>
      </c>
      <c r="S80" s="19"/>
      <c r="T80" s="39" t="s">
        <v>282</v>
      </c>
      <c r="U80" s="40">
        <v>97506</v>
      </c>
      <c r="V80" s="41" t="s">
        <v>267</v>
      </c>
      <c r="W80" s="19" t="s">
        <v>267</v>
      </c>
      <c r="X80" s="39" t="s">
        <v>282</v>
      </c>
      <c r="Y80" s="42" t="s">
        <v>493</v>
      </c>
      <c r="Z80" s="41" t="s">
        <v>398</v>
      </c>
    </row>
    <row r="81" spans="1:26" ht="15.75" thickTop="1" x14ac:dyDescent="0.25">
      <c r="A81" s="15"/>
      <c r="B81" s="14"/>
      <c r="C81" s="14" t="s">
        <v>267</v>
      </c>
      <c r="D81" s="36"/>
      <c r="E81" s="36"/>
      <c r="F81" s="14"/>
      <c r="G81" s="14" t="s">
        <v>267</v>
      </c>
      <c r="H81" s="36"/>
      <c r="I81" s="36"/>
      <c r="J81" s="14"/>
      <c r="K81" s="14"/>
      <c r="L81" s="36"/>
      <c r="M81" s="36"/>
      <c r="N81" s="14"/>
      <c r="O81" s="14" t="s">
        <v>267</v>
      </c>
      <c r="P81" s="36"/>
      <c r="Q81" s="36"/>
      <c r="R81" s="14"/>
      <c r="S81" s="14"/>
      <c r="T81" s="36"/>
      <c r="U81" s="36"/>
      <c r="V81" s="14"/>
      <c r="W81" s="14" t="s">
        <v>267</v>
      </c>
      <c r="X81" s="36"/>
      <c r="Y81" s="36"/>
      <c r="Z81" s="14"/>
    </row>
    <row r="82" spans="1:26" x14ac:dyDescent="0.25">
      <c r="A82" s="15"/>
      <c r="B82" s="43" t="s">
        <v>375</v>
      </c>
      <c r="C82" s="16" t="s">
        <v>267</v>
      </c>
      <c r="D82" s="4"/>
      <c r="E82" s="4"/>
      <c r="F82" s="4"/>
      <c r="G82" s="16" t="s">
        <v>267</v>
      </c>
      <c r="H82" s="4"/>
      <c r="I82" s="4"/>
      <c r="J82" s="4"/>
      <c r="K82" s="16"/>
      <c r="L82" s="4"/>
      <c r="M82" s="4"/>
      <c r="N82" s="4"/>
      <c r="O82" s="16" t="s">
        <v>267</v>
      </c>
      <c r="P82" s="4"/>
      <c r="Q82" s="4"/>
      <c r="R82" s="4"/>
      <c r="S82" s="16"/>
      <c r="T82" s="4"/>
      <c r="U82" s="4"/>
      <c r="V82" s="4"/>
      <c r="W82" s="16" t="s">
        <v>267</v>
      </c>
      <c r="X82" s="4"/>
      <c r="Y82" s="4"/>
      <c r="Z82" s="4"/>
    </row>
    <row r="83" spans="1:26" x14ac:dyDescent="0.25">
      <c r="A83" s="15"/>
      <c r="B83" s="51" t="s">
        <v>489</v>
      </c>
      <c r="C83" s="19" t="s">
        <v>267</v>
      </c>
      <c r="D83" s="18"/>
      <c r="E83" s="18"/>
      <c r="F83" s="18"/>
      <c r="G83" s="19" t="s">
        <v>267</v>
      </c>
      <c r="H83" s="18"/>
      <c r="I83" s="18"/>
      <c r="J83" s="18"/>
      <c r="K83" s="19"/>
      <c r="L83" s="18"/>
      <c r="M83" s="18"/>
      <c r="N83" s="18"/>
      <c r="O83" s="19" t="s">
        <v>267</v>
      </c>
      <c r="P83" s="18"/>
      <c r="Q83" s="18"/>
      <c r="R83" s="18"/>
      <c r="S83" s="19"/>
      <c r="T83" s="18"/>
      <c r="U83" s="18"/>
      <c r="V83" s="18"/>
      <c r="W83" s="19" t="s">
        <v>267</v>
      </c>
      <c r="X83" s="18"/>
      <c r="Y83" s="18"/>
      <c r="Z83" s="18"/>
    </row>
    <row r="84" spans="1:26" x14ac:dyDescent="0.25">
      <c r="A84" s="15"/>
      <c r="B84" s="20" t="s">
        <v>367</v>
      </c>
      <c r="C84" s="16" t="s">
        <v>267</v>
      </c>
      <c r="D84" s="11" t="s">
        <v>282</v>
      </c>
      <c r="E84" s="24">
        <v>1736</v>
      </c>
      <c r="F84" s="21" t="s">
        <v>267</v>
      </c>
      <c r="G84" s="16" t="s">
        <v>267</v>
      </c>
      <c r="H84" s="11" t="s">
        <v>282</v>
      </c>
      <c r="I84" s="23" t="s">
        <v>494</v>
      </c>
      <c r="J84" s="21" t="s">
        <v>398</v>
      </c>
      <c r="K84" s="16"/>
      <c r="L84" s="21" t="s">
        <v>282</v>
      </c>
      <c r="M84" s="22" t="s">
        <v>283</v>
      </c>
      <c r="N84" s="21" t="s">
        <v>267</v>
      </c>
      <c r="O84" s="16" t="s">
        <v>267</v>
      </c>
      <c r="P84" s="21" t="s">
        <v>282</v>
      </c>
      <c r="Q84" s="22" t="s">
        <v>283</v>
      </c>
      <c r="R84" s="21" t="s">
        <v>267</v>
      </c>
      <c r="S84" s="16"/>
      <c r="T84" s="11" t="s">
        <v>282</v>
      </c>
      <c r="U84" s="24">
        <v>1736</v>
      </c>
      <c r="V84" s="21" t="s">
        <v>267</v>
      </c>
      <c r="W84" s="16" t="s">
        <v>267</v>
      </c>
      <c r="X84" s="11" t="s">
        <v>282</v>
      </c>
      <c r="Y84" s="23" t="s">
        <v>494</v>
      </c>
      <c r="Z84" s="21" t="s">
        <v>398</v>
      </c>
    </row>
    <row r="85" spans="1:26" ht="25.5" x14ac:dyDescent="0.25">
      <c r="A85" s="15"/>
      <c r="B85" s="25" t="s">
        <v>368</v>
      </c>
      <c r="C85" s="19" t="s">
        <v>267</v>
      </c>
      <c r="D85" s="28"/>
      <c r="E85" s="30">
        <v>1920</v>
      </c>
      <c r="F85" s="26" t="s">
        <v>267</v>
      </c>
      <c r="G85" s="19" t="s">
        <v>267</v>
      </c>
      <c r="H85" s="28"/>
      <c r="I85" s="29" t="s">
        <v>495</v>
      </c>
      <c r="J85" s="26" t="s">
        <v>398</v>
      </c>
      <c r="K85" s="19"/>
      <c r="L85" s="26"/>
      <c r="M85" s="27" t="s">
        <v>283</v>
      </c>
      <c r="N85" s="26" t="s">
        <v>267</v>
      </c>
      <c r="O85" s="19" t="s">
        <v>267</v>
      </c>
      <c r="P85" s="26"/>
      <c r="Q85" s="27" t="s">
        <v>283</v>
      </c>
      <c r="R85" s="26" t="s">
        <v>267</v>
      </c>
      <c r="S85" s="19"/>
      <c r="T85" s="28"/>
      <c r="U85" s="30">
        <v>1920</v>
      </c>
      <c r="V85" s="26" t="s">
        <v>267</v>
      </c>
      <c r="W85" s="19" t="s">
        <v>267</v>
      </c>
      <c r="X85" s="28"/>
      <c r="Y85" s="29" t="s">
        <v>495</v>
      </c>
      <c r="Z85" s="26" t="s">
        <v>398</v>
      </c>
    </row>
    <row r="86" spans="1:26" ht="25.5" x14ac:dyDescent="0.25">
      <c r="A86" s="15"/>
      <c r="B86" s="20" t="s">
        <v>369</v>
      </c>
      <c r="C86" s="16" t="s">
        <v>267</v>
      </c>
      <c r="D86" s="11"/>
      <c r="E86" s="24">
        <v>2064</v>
      </c>
      <c r="F86" s="21" t="s">
        <v>267</v>
      </c>
      <c r="G86" s="16" t="s">
        <v>267</v>
      </c>
      <c r="H86" s="11"/>
      <c r="I86" s="23" t="s">
        <v>528</v>
      </c>
      <c r="J86" s="21" t="s">
        <v>398</v>
      </c>
      <c r="K86" s="16"/>
      <c r="L86" s="11"/>
      <c r="M86" s="24">
        <v>3913</v>
      </c>
      <c r="N86" s="21" t="s">
        <v>267</v>
      </c>
      <c r="O86" s="16" t="s">
        <v>267</v>
      </c>
      <c r="P86" s="11"/>
      <c r="Q86" s="23" t="s">
        <v>529</v>
      </c>
      <c r="R86" s="21" t="s">
        <v>398</v>
      </c>
      <c r="S86" s="16"/>
      <c r="T86" s="11"/>
      <c r="U86" s="24">
        <v>5977</v>
      </c>
      <c r="V86" s="21" t="s">
        <v>267</v>
      </c>
      <c r="W86" s="16" t="s">
        <v>267</v>
      </c>
      <c r="X86" s="11"/>
      <c r="Y86" s="23" t="s">
        <v>496</v>
      </c>
      <c r="Z86" s="21" t="s">
        <v>398</v>
      </c>
    </row>
    <row r="87" spans="1:26" ht="15.75" thickBot="1" x14ac:dyDescent="0.3">
      <c r="A87" s="15"/>
      <c r="B87" s="25" t="s">
        <v>370</v>
      </c>
      <c r="C87" s="19" t="s">
        <v>267</v>
      </c>
      <c r="D87" s="28"/>
      <c r="E87" s="30">
        <v>114104</v>
      </c>
      <c r="F87" s="26" t="s">
        <v>267</v>
      </c>
      <c r="G87" s="19" t="s">
        <v>267</v>
      </c>
      <c r="H87" s="28"/>
      <c r="I87" s="29" t="s">
        <v>530</v>
      </c>
      <c r="J87" s="26" t="s">
        <v>398</v>
      </c>
      <c r="K87" s="19"/>
      <c r="L87" s="28"/>
      <c r="M87" s="30">
        <v>1821</v>
      </c>
      <c r="N87" s="26" t="s">
        <v>267</v>
      </c>
      <c r="O87" s="19" t="s">
        <v>267</v>
      </c>
      <c r="P87" s="28"/>
      <c r="Q87" s="29" t="s">
        <v>531</v>
      </c>
      <c r="R87" s="26" t="s">
        <v>398</v>
      </c>
      <c r="S87" s="19"/>
      <c r="T87" s="28"/>
      <c r="U87" s="30">
        <v>115925</v>
      </c>
      <c r="V87" s="26" t="s">
        <v>267</v>
      </c>
      <c r="W87" s="19" t="s">
        <v>267</v>
      </c>
      <c r="X87" s="28"/>
      <c r="Y87" s="29" t="s">
        <v>497</v>
      </c>
      <c r="Z87" s="26" t="s">
        <v>398</v>
      </c>
    </row>
    <row r="88" spans="1:26" x14ac:dyDescent="0.25">
      <c r="A88" s="15"/>
      <c r="B88" s="14"/>
      <c r="C88" s="14" t="s">
        <v>267</v>
      </c>
      <c r="D88" s="31"/>
      <c r="E88" s="31"/>
      <c r="F88" s="14"/>
      <c r="G88" s="14" t="s">
        <v>267</v>
      </c>
      <c r="H88" s="31"/>
      <c r="I88" s="31"/>
      <c r="J88" s="14"/>
      <c r="K88" s="14"/>
      <c r="L88" s="31"/>
      <c r="M88" s="31"/>
      <c r="N88" s="14"/>
      <c r="O88" s="14" t="s">
        <v>267</v>
      </c>
      <c r="P88" s="31"/>
      <c r="Q88" s="31"/>
      <c r="R88" s="14"/>
      <c r="S88" s="14"/>
      <c r="T88" s="31"/>
      <c r="U88" s="31"/>
      <c r="V88" s="14"/>
      <c r="W88" s="14" t="s">
        <v>267</v>
      </c>
      <c r="X88" s="31"/>
      <c r="Y88" s="31"/>
      <c r="Z88" s="14"/>
    </row>
    <row r="89" spans="1:26" ht="15.75" thickBot="1" x14ac:dyDescent="0.3">
      <c r="A89" s="15"/>
      <c r="B89" s="32" t="s">
        <v>492</v>
      </c>
      <c r="C89" s="16" t="s">
        <v>267</v>
      </c>
      <c r="D89" s="33" t="s">
        <v>282</v>
      </c>
      <c r="E89" s="34">
        <v>119824</v>
      </c>
      <c r="F89" s="35" t="s">
        <v>267</v>
      </c>
      <c r="G89" s="16" t="s">
        <v>267</v>
      </c>
      <c r="H89" s="33" t="s">
        <v>282</v>
      </c>
      <c r="I89" s="73" t="s">
        <v>532</v>
      </c>
      <c r="J89" s="35" t="s">
        <v>398</v>
      </c>
      <c r="K89" s="16"/>
      <c r="L89" s="33" t="s">
        <v>282</v>
      </c>
      <c r="M89" s="34">
        <v>5734</v>
      </c>
      <c r="N89" s="35" t="s">
        <v>267</v>
      </c>
      <c r="O89" s="16" t="s">
        <v>267</v>
      </c>
      <c r="P89" s="33" t="s">
        <v>282</v>
      </c>
      <c r="Q89" s="73" t="s">
        <v>533</v>
      </c>
      <c r="R89" s="35" t="s">
        <v>398</v>
      </c>
      <c r="S89" s="16"/>
      <c r="T89" s="33" t="s">
        <v>282</v>
      </c>
      <c r="U89" s="34">
        <v>125558</v>
      </c>
      <c r="V89" s="35" t="s">
        <v>267</v>
      </c>
      <c r="W89" s="16" t="s">
        <v>267</v>
      </c>
      <c r="X89" s="33" t="s">
        <v>282</v>
      </c>
      <c r="Y89" s="73" t="s">
        <v>498</v>
      </c>
      <c r="Z89" s="35" t="s">
        <v>398</v>
      </c>
    </row>
    <row r="90" spans="1:26" ht="15.75" thickTop="1" x14ac:dyDescent="0.25">
      <c r="A90" s="15"/>
      <c r="B90" s="14"/>
      <c r="C90" s="14" t="s">
        <v>267</v>
      </c>
      <c r="D90" s="36"/>
      <c r="E90" s="36"/>
      <c r="F90" s="14"/>
      <c r="G90" s="14" t="s">
        <v>267</v>
      </c>
      <c r="H90" s="36"/>
      <c r="I90" s="36"/>
      <c r="J90" s="14"/>
      <c r="K90" s="14"/>
      <c r="L90" s="36"/>
      <c r="M90" s="36"/>
      <c r="N90" s="14"/>
      <c r="O90" s="14" t="s">
        <v>267</v>
      </c>
      <c r="P90" s="36"/>
      <c r="Q90" s="36"/>
      <c r="R90" s="14"/>
      <c r="S90" s="14"/>
      <c r="T90" s="36"/>
      <c r="U90" s="36"/>
      <c r="V90" s="14"/>
      <c r="W90" s="14" t="s">
        <v>267</v>
      </c>
      <c r="X90" s="36"/>
      <c r="Y90" s="36"/>
      <c r="Z90" s="14"/>
    </row>
  </sheetData>
  <mergeCells count="96">
    <mergeCell ref="A47:A63"/>
    <mergeCell ref="B47:Z47"/>
    <mergeCell ref="B48:Z48"/>
    <mergeCell ref="B49:Z49"/>
    <mergeCell ref="A64:A90"/>
    <mergeCell ref="B64:Z64"/>
    <mergeCell ref="B65:Z65"/>
    <mergeCell ref="B66:Z66"/>
    <mergeCell ref="B4:Z4"/>
    <mergeCell ref="B5:Z5"/>
    <mergeCell ref="A29:A46"/>
    <mergeCell ref="B29:Z29"/>
    <mergeCell ref="B30:Z30"/>
    <mergeCell ref="B31:Z31"/>
    <mergeCell ref="X69:Y69"/>
    <mergeCell ref="X70:Y70"/>
    <mergeCell ref="X71:Y71"/>
    <mergeCell ref="Z69:Z71"/>
    <mergeCell ref="D72:Y72"/>
    <mergeCell ref="A1:A2"/>
    <mergeCell ref="B1:Z1"/>
    <mergeCell ref="B2:Z2"/>
    <mergeCell ref="A3:A28"/>
    <mergeCell ref="B3:Z3"/>
    <mergeCell ref="S69:S71"/>
    <mergeCell ref="T69:U69"/>
    <mergeCell ref="T70:U70"/>
    <mergeCell ref="T71:U71"/>
    <mergeCell ref="V69:V71"/>
    <mergeCell ref="W69:W71"/>
    <mergeCell ref="N69:N71"/>
    <mergeCell ref="O69:O71"/>
    <mergeCell ref="P69:Q69"/>
    <mergeCell ref="P70:Q70"/>
    <mergeCell ref="P71:Q71"/>
    <mergeCell ref="R69:R71"/>
    <mergeCell ref="H70:I70"/>
    <mergeCell ref="H71:I71"/>
    <mergeCell ref="J69:J71"/>
    <mergeCell ref="K69:K71"/>
    <mergeCell ref="L69:M69"/>
    <mergeCell ref="L70:M70"/>
    <mergeCell ref="L71:M71"/>
    <mergeCell ref="D54:Q54"/>
    <mergeCell ref="D68:I68"/>
    <mergeCell ref="L68:Q68"/>
    <mergeCell ref="T68:Y68"/>
    <mergeCell ref="B69:B71"/>
    <mergeCell ref="C69:C71"/>
    <mergeCell ref="D69:E71"/>
    <mergeCell ref="F69:F71"/>
    <mergeCell ref="G69:G71"/>
    <mergeCell ref="H69:I69"/>
    <mergeCell ref="K51:K52"/>
    <mergeCell ref="L51:Q51"/>
    <mergeCell ref="L52:Q52"/>
    <mergeCell ref="R51:R52"/>
    <mergeCell ref="D53:E53"/>
    <mergeCell ref="H53:I53"/>
    <mergeCell ref="L53:M53"/>
    <mergeCell ref="P53:Q53"/>
    <mergeCell ref="J34:J35"/>
    <mergeCell ref="D36:I36"/>
    <mergeCell ref="B51:B53"/>
    <mergeCell ref="C51:C52"/>
    <mergeCell ref="D51:I51"/>
    <mergeCell ref="D52:I52"/>
    <mergeCell ref="J51:J52"/>
    <mergeCell ref="R7:R9"/>
    <mergeCell ref="D10:Q10"/>
    <mergeCell ref="B33:B35"/>
    <mergeCell ref="D33:I33"/>
    <mergeCell ref="C34:C35"/>
    <mergeCell ref="D34:E34"/>
    <mergeCell ref="D35:E35"/>
    <mergeCell ref="F34:F35"/>
    <mergeCell ref="G34:G35"/>
    <mergeCell ref="H34:I3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54"/>
  <sheetViews>
    <sheetView showGridLines="0" workbookViewId="0"/>
  </sheetViews>
  <sheetFormatPr defaultRowHeight="15" x14ac:dyDescent="0.25"/>
  <cols>
    <col min="1" max="3" width="36.5703125" bestFit="1" customWidth="1"/>
    <col min="4" max="4" width="2.5703125" customWidth="1"/>
    <col min="5" max="5" width="11.7109375" customWidth="1"/>
    <col min="6" max="6" width="3" bestFit="1" customWidth="1"/>
    <col min="7" max="7" width="1.5703125" bestFit="1" customWidth="1"/>
    <col min="8" max="8" width="2.7109375" customWidth="1"/>
    <col min="9" max="9" width="12" customWidth="1"/>
    <col min="10" max="10" width="3" bestFit="1" customWidth="1"/>
    <col min="11" max="11" width="1.5703125" bestFit="1" customWidth="1"/>
    <col min="12" max="12" width="2.5703125" customWidth="1"/>
    <col min="13" max="13" width="12.7109375" customWidth="1"/>
    <col min="14" max="14" width="3.5703125" bestFit="1" customWidth="1"/>
    <col min="15" max="15" width="1.5703125" bestFit="1" customWidth="1"/>
    <col min="16" max="16" width="3.140625" customWidth="1"/>
    <col min="17" max="17" width="11.5703125" customWidth="1"/>
    <col min="18" max="18" width="3" bestFit="1" customWidth="1"/>
    <col min="19" max="19" width="1.5703125" bestFit="1" customWidth="1"/>
    <col min="20" max="20" width="2.85546875" customWidth="1"/>
    <col min="21" max="21" width="13.140625" customWidth="1"/>
    <col min="22" max="22" width="3" bestFit="1" customWidth="1"/>
    <col min="23" max="23" width="1.5703125" bestFit="1" customWidth="1"/>
    <col min="24" max="24" width="2.7109375" customWidth="1"/>
    <col min="25" max="25" width="12.5703125" customWidth="1"/>
    <col min="26" max="26" width="3.5703125" bestFit="1" customWidth="1"/>
    <col min="28" max="28" width="2" bestFit="1" customWidth="1"/>
    <col min="29" max="29" width="8.85546875" bestFit="1" customWidth="1"/>
    <col min="30" max="30" width="2" bestFit="1" customWidth="1"/>
    <col min="32" max="32" width="2" bestFit="1" customWidth="1"/>
    <col min="33" max="33" width="7.42578125" bestFit="1" customWidth="1"/>
    <col min="34" max="34" width="2" bestFit="1" customWidth="1"/>
    <col min="36" max="36" width="3.28515625" customWidth="1"/>
    <col min="37" max="37" width="7.28515625" customWidth="1"/>
    <col min="38" max="38" width="3.5703125" bestFit="1" customWidth="1"/>
    <col min="40" max="40" width="2" bestFit="1" customWidth="1"/>
    <col min="41" max="41" width="8.85546875" bestFit="1" customWidth="1"/>
    <col min="42" max="42" width="2" bestFit="1" customWidth="1"/>
    <col min="44" max="44" width="2" bestFit="1" customWidth="1"/>
    <col min="45" max="45" width="7.42578125" bestFit="1" customWidth="1"/>
    <col min="46" max="46" width="1.85546875" bestFit="1" customWidth="1"/>
    <col min="49" max="49" width="4.42578125" bestFit="1" customWidth="1"/>
    <col min="50" max="50" width="3.5703125" bestFit="1" customWidth="1"/>
  </cols>
  <sheetData>
    <row r="1" spans="1:50" ht="15" customHeight="1" x14ac:dyDescent="0.25">
      <c r="A1" s="7" t="s">
        <v>11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15" t="s">
        <v>1128</v>
      </c>
      <c r="B3" s="54" t="s">
        <v>7</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c r="AM3" s="54"/>
      <c r="AN3" s="54"/>
      <c r="AO3" s="54"/>
      <c r="AP3" s="54"/>
      <c r="AQ3" s="54"/>
      <c r="AR3" s="54"/>
      <c r="AS3" s="54"/>
      <c r="AT3" s="54"/>
      <c r="AU3" s="54"/>
      <c r="AV3" s="54"/>
      <c r="AW3" s="54"/>
      <c r="AX3" s="54"/>
    </row>
    <row r="4" spans="1:50" x14ac:dyDescent="0.25">
      <c r="A4" s="15"/>
      <c r="B4" s="55" t="s">
        <v>540</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c r="AQ4" s="55"/>
      <c r="AR4" s="55"/>
      <c r="AS4" s="55"/>
      <c r="AT4" s="55"/>
      <c r="AU4" s="55"/>
      <c r="AV4" s="55"/>
      <c r="AW4" s="55"/>
      <c r="AX4" s="55"/>
    </row>
    <row r="5" spans="1:50" x14ac:dyDescent="0.25">
      <c r="A5" s="15"/>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c r="AV5" s="56"/>
      <c r="AW5" s="56"/>
      <c r="AX5" s="56"/>
    </row>
    <row r="6" spans="1:50" x14ac:dyDescent="0.25">
      <c r="A6" s="15"/>
      <c r="B6" s="4"/>
      <c r="C6" s="4"/>
      <c r="D6" s="4"/>
      <c r="E6" s="4"/>
      <c r="F6" s="4"/>
      <c r="G6" s="4"/>
      <c r="H6" s="4"/>
      <c r="I6" s="4"/>
      <c r="J6" s="4"/>
      <c r="K6" s="4"/>
      <c r="L6" s="4"/>
      <c r="M6" s="4"/>
      <c r="N6" s="4"/>
      <c r="O6" s="4"/>
      <c r="P6" s="4"/>
      <c r="Q6" s="4"/>
      <c r="R6" s="4"/>
      <c r="S6" s="4"/>
      <c r="T6" s="4"/>
      <c r="U6" s="4"/>
      <c r="V6" s="4"/>
    </row>
    <row r="7" spans="1:50" x14ac:dyDescent="0.25">
      <c r="A7" s="15"/>
      <c r="B7" s="45"/>
      <c r="C7" s="45" t="s">
        <v>267</v>
      </c>
      <c r="D7" s="46" t="s">
        <v>541</v>
      </c>
      <c r="E7" s="46"/>
      <c r="F7" s="45"/>
      <c r="G7" s="45"/>
      <c r="H7" s="46" t="s">
        <v>543</v>
      </c>
      <c r="I7" s="46"/>
      <c r="J7" s="45"/>
      <c r="K7" s="45"/>
      <c r="L7" s="46" t="s">
        <v>545</v>
      </c>
      <c r="M7" s="46"/>
      <c r="N7" s="45"/>
      <c r="O7" s="45"/>
      <c r="P7" s="46" t="s">
        <v>547</v>
      </c>
      <c r="Q7" s="46"/>
      <c r="R7" s="45"/>
      <c r="S7" s="45"/>
      <c r="T7" s="46" t="s">
        <v>549</v>
      </c>
      <c r="U7" s="46"/>
      <c r="V7" s="45"/>
    </row>
    <row r="8" spans="1:50" ht="15.75" thickBot="1" x14ac:dyDescent="0.3">
      <c r="A8" s="15"/>
      <c r="B8" s="45"/>
      <c r="C8" s="45"/>
      <c r="D8" s="44" t="s">
        <v>542</v>
      </c>
      <c r="E8" s="44"/>
      <c r="F8" s="45"/>
      <c r="G8" s="45"/>
      <c r="H8" s="44" t="s">
        <v>544</v>
      </c>
      <c r="I8" s="44"/>
      <c r="J8" s="45"/>
      <c r="K8" s="45"/>
      <c r="L8" s="44" t="s">
        <v>546</v>
      </c>
      <c r="M8" s="44"/>
      <c r="N8" s="45"/>
      <c r="O8" s="45"/>
      <c r="P8" s="44" t="s">
        <v>548</v>
      </c>
      <c r="Q8" s="44"/>
      <c r="R8" s="45"/>
      <c r="S8" s="45"/>
      <c r="T8" s="44" t="s">
        <v>550</v>
      </c>
      <c r="U8" s="44"/>
      <c r="V8" s="45"/>
    </row>
    <row r="9" spans="1:50" x14ac:dyDescent="0.25">
      <c r="A9" s="15"/>
      <c r="B9" s="16"/>
      <c r="C9" s="16" t="s">
        <v>267</v>
      </c>
      <c r="D9" s="53" t="s">
        <v>551</v>
      </c>
      <c r="E9" s="53"/>
      <c r="F9" s="53"/>
      <c r="G9" s="53"/>
      <c r="H9" s="53"/>
      <c r="I9" s="53"/>
      <c r="J9" s="53"/>
      <c r="K9" s="53"/>
      <c r="L9" s="53"/>
      <c r="M9" s="53"/>
      <c r="N9" s="53"/>
      <c r="O9" s="53"/>
      <c r="P9" s="53"/>
      <c r="Q9" s="53"/>
      <c r="R9" s="53"/>
      <c r="S9" s="53"/>
      <c r="T9" s="53"/>
      <c r="U9" s="53"/>
      <c r="V9" s="16"/>
    </row>
    <row r="10" spans="1:50" x14ac:dyDescent="0.25">
      <c r="A10" s="15"/>
      <c r="B10" s="17" t="s">
        <v>365</v>
      </c>
      <c r="C10" s="19" t="s">
        <v>267</v>
      </c>
      <c r="D10" s="18"/>
      <c r="E10" s="18"/>
      <c r="F10" s="18"/>
      <c r="G10" s="19"/>
      <c r="H10" s="18"/>
      <c r="I10" s="18"/>
      <c r="J10" s="18"/>
      <c r="K10" s="19"/>
      <c r="L10" s="18"/>
      <c r="M10" s="18"/>
      <c r="N10" s="18"/>
      <c r="O10" s="19"/>
      <c r="P10" s="18"/>
      <c r="Q10" s="18"/>
      <c r="R10" s="18"/>
      <c r="S10" s="19"/>
      <c r="T10" s="18"/>
      <c r="U10" s="18"/>
      <c r="V10" s="18"/>
    </row>
    <row r="11" spans="1:50" x14ac:dyDescent="0.25">
      <c r="A11" s="15"/>
      <c r="B11" s="38" t="s">
        <v>552</v>
      </c>
      <c r="C11" s="16" t="s">
        <v>267</v>
      </c>
      <c r="D11" s="4"/>
      <c r="E11" s="4"/>
      <c r="F11" s="4"/>
      <c r="G11" s="16"/>
      <c r="H11" s="4"/>
      <c r="I11" s="4"/>
      <c r="J11" s="4"/>
      <c r="K11" s="16"/>
      <c r="L11" s="4"/>
      <c r="M11" s="4"/>
      <c r="N11" s="4"/>
      <c r="O11" s="16"/>
      <c r="P11" s="4"/>
      <c r="Q11" s="4"/>
      <c r="R11" s="4"/>
      <c r="S11" s="16"/>
      <c r="T11" s="4"/>
      <c r="U11" s="4"/>
      <c r="V11" s="4"/>
    </row>
    <row r="12" spans="1:50" x14ac:dyDescent="0.25">
      <c r="A12" s="15"/>
      <c r="B12" s="25" t="s">
        <v>385</v>
      </c>
      <c r="C12" s="19" t="s">
        <v>267</v>
      </c>
      <c r="D12" s="26" t="s">
        <v>282</v>
      </c>
      <c r="E12" s="27" t="s">
        <v>283</v>
      </c>
      <c r="F12" s="26" t="s">
        <v>267</v>
      </c>
      <c r="G12" s="19"/>
      <c r="H12" s="28" t="s">
        <v>282</v>
      </c>
      <c r="I12" s="30">
        <v>367111</v>
      </c>
      <c r="J12" s="26" t="s">
        <v>267</v>
      </c>
      <c r="K12" s="19"/>
      <c r="L12" s="28" t="s">
        <v>282</v>
      </c>
      <c r="M12" s="30">
        <v>367111</v>
      </c>
      <c r="N12" s="26" t="s">
        <v>267</v>
      </c>
      <c r="O12" s="19"/>
      <c r="P12" s="28" t="s">
        <v>282</v>
      </c>
      <c r="Q12" s="30">
        <v>1429</v>
      </c>
      <c r="R12" s="26" t="s">
        <v>267</v>
      </c>
      <c r="S12" s="19"/>
      <c r="T12" s="28" t="s">
        <v>282</v>
      </c>
      <c r="U12" s="30">
        <v>368540</v>
      </c>
      <c r="V12" s="26" t="s">
        <v>267</v>
      </c>
    </row>
    <row r="13" spans="1:50" x14ac:dyDescent="0.25">
      <c r="A13" s="15"/>
      <c r="B13" s="20" t="s">
        <v>386</v>
      </c>
      <c r="C13" s="16" t="s">
        <v>267</v>
      </c>
      <c r="D13" s="21"/>
      <c r="E13" s="22" t="s">
        <v>283</v>
      </c>
      <c r="F13" s="21" t="s">
        <v>267</v>
      </c>
      <c r="G13" s="16"/>
      <c r="H13" s="11"/>
      <c r="I13" s="24">
        <v>521168</v>
      </c>
      <c r="J13" s="21" t="s">
        <v>267</v>
      </c>
      <c r="K13" s="16"/>
      <c r="L13" s="11"/>
      <c r="M13" s="24">
        <v>521168</v>
      </c>
      <c r="N13" s="21" t="s">
        <v>267</v>
      </c>
      <c r="O13" s="16"/>
      <c r="P13" s="11"/>
      <c r="Q13" s="24">
        <v>14576</v>
      </c>
      <c r="R13" s="21" t="s">
        <v>267</v>
      </c>
      <c r="S13" s="16"/>
      <c r="T13" s="11"/>
      <c r="U13" s="24">
        <v>535744</v>
      </c>
      <c r="V13" s="21" t="s">
        <v>267</v>
      </c>
    </row>
    <row r="14" spans="1:50" x14ac:dyDescent="0.25">
      <c r="A14" s="15"/>
      <c r="B14" s="25" t="s">
        <v>387</v>
      </c>
      <c r="C14" s="19" t="s">
        <v>267</v>
      </c>
      <c r="D14" s="26"/>
      <c r="E14" s="27" t="s">
        <v>283</v>
      </c>
      <c r="F14" s="26" t="s">
        <v>267</v>
      </c>
      <c r="G14" s="19"/>
      <c r="H14" s="28"/>
      <c r="I14" s="30">
        <v>234179</v>
      </c>
      <c r="J14" s="26" t="s">
        <v>267</v>
      </c>
      <c r="K14" s="19"/>
      <c r="L14" s="28"/>
      <c r="M14" s="30">
        <v>234179</v>
      </c>
      <c r="N14" s="26" t="s">
        <v>267</v>
      </c>
      <c r="O14" s="19"/>
      <c r="P14" s="26"/>
      <c r="Q14" s="27" t="s">
        <v>283</v>
      </c>
      <c r="R14" s="26" t="s">
        <v>267</v>
      </c>
      <c r="S14" s="19"/>
      <c r="T14" s="28"/>
      <c r="U14" s="30">
        <v>234179</v>
      </c>
      <c r="V14" s="26" t="s">
        <v>267</v>
      </c>
    </row>
    <row r="15" spans="1:50" x14ac:dyDescent="0.25">
      <c r="A15" s="15"/>
      <c r="B15" s="20" t="s">
        <v>389</v>
      </c>
      <c r="C15" s="16" t="s">
        <v>267</v>
      </c>
      <c r="D15" s="21"/>
      <c r="E15" s="22" t="s">
        <v>283</v>
      </c>
      <c r="F15" s="21" t="s">
        <v>267</v>
      </c>
      <c r="G15" s="16"/>
      <c r="H15" s="11"/>
      <c r="I15" s="24">
        <v>25264</v>
      </c>
      <c r="J15" s="21" t="s">
        <v>267</v>
      </c>
      <c r="K15" s="16"/>
      <c r="L15" s="11"/>
      <c r="M15" s="24">
        <v>25264</v>
      </c>
      <c r="N15" s="21" t="s">
        <v>267</v>
      </c>
      <c r="O15" s="16"/>
      <c r="P15" s="11"/>
      <c r="Q15" s="24">
        <v>3420</v>
      </c>
      <c r="R15" s="21" t="s">
        <v>267</v>
      </c>
      <c r="S15" s="16"/>
      <c r="T15" s="11"/>
      <c r="U15" s="24">
        <v>28684</v>
      </c>
      <c r="V15" s="21" t="s">
        <v>267</v>
      </c>
    </row>
    <row r="16" spans="1:50" x14ac:dyDescent="0.25">
      <c r="A16" s="15"/>
      <c r="B16" s="25" t="s">
        <v>553</v>
      </c>
      <c r="C16" s="19" t="s">
        <v>267</v>
      </c>
      <c r="D16" s="26"/>
      <c r="E16" s="27" t="s">
        <v>283</v>
      </c>
      <c r="F16" s="26" t="s">
        <v>267</v>
      </c>
      <c r="G16" s="19"/>
      <c r="H16" s="28"/>
      <c r="I16" s="30">
        <v>30761</v>
      </c>
      <c r="J16" s="26" t="s">
        <v>267</v>
      </c>
      <c r="K16" s="19"/>
      <c r="L16" s="28"/>
      <c r="M16" s="30">
        <v>30761</v>
      </c>
      <c r="N16" s="26" t="s">
        <v>267</v>
      </c>
      <c r="O16" s="19"/>
      <c r="P16" s="26"/>
      <c r="Q16" s="27" t="s">
        <v>283</v>
      </c>
      <c r="R16" s="26" t="s">
        <v>267</v>
      </c>
      <c r="S16" s="19"/>
      <c r="T16" s="28"/>
      <c r="U16" s="30">
        <v>30761</v>
      </c>
      <c r="V16" s="26" t="s">
        <v>267</v>
      </c>
    </row>
    <row r="17" spans="1:22" x14ac:dyDescent="0.25">
      <c r="A17" s="15"/>
      <c r="B17" s="20" t="s">
        <v>554</v>
      </c>
      <c r="C17" s="16" t="s">
        <v>267</v>
      </c>
      <c r="D17" s="21"/>
      <c r="E17" s="22" t="s">
        <v>283</v>
      </c>
      <c r="F17" s="21" t="s">
        <v>267</v>
      </c>
      <c r="G17" s="16"/>
      <c r="H17" s="11"/>
      <c r="I17" s="24">
        <v>57754</v>
      </c>
      <c r="J17" s="21" t="s">
        <v>267</v>
      </c>
      <c r="K17" s="16"/>
      <c r="L17" s="11"/>
      <c r="M17" s="24">
        <v>57754</v>
      </c>
      <c r="N17" s="21" t="s">
        <v>267</v>
      </c>
      <c r="O17" s="16"/>
      <c r="P17" s="21"/>
      <c r="Q17" s="22" t="s">
        <v>283</v>
      </c>
      <c r="R17" s="21" t="s">
        <v>267</v>
      </c>
      <c r="S17" s="16"/>
      <c r="T17" s="11"/>
      <c r="U17" s="24">
        <v>57754</v>
      </c>
      <c r="V17" s="21" t="s">
        <v>267</v>
      </c>
    </row>
    <row r="18" spans="1:22" x14ac:dyDescent="0.25">
      <c r="A18" s="15"/>
      <c r="B18" s="51" t="s">
        <v>555</v>
      </c>
      <c r="C18" s="19" t="s">
        <v>267</v>
      </c>
      <c r="D18" s="18"/>
      <c r="E18" s="18"/>
      <c r="F18" s="18"/>
      <c r="G18" s="19"/>
      <c r="H18" s="18"/>
      <c r="I18" s="18"/>
      <c r="J18" s="18"/>
      <c r="K18" s="19"/>
      <c r="L18" s="18"/>
      <c r="M18" s="18"/>
      <c r="N18" s="18"/>
      <c r="O18" s="19"/>
      <c r="P18" s="18"/>
      <c r="Q18" s="18"/>
      <c r="R18" s="18"/>
      <c r="S18" s="19"/>
      <c r="T18" s="18"/>
      <c r="U18" s="18"/>
      <c r="V18" s="18"/>
    </row>
    <row r="19" spans="1:22" x14ac:dyDescent="0.25">
      <c r="A19" s="15"/>
      <c r="B19" s="20" t="s">
        <v>384</v>
      </c>
      <c r="C19" s="16" t="s">
        <v>267</v>
      </c>
      <c r="D19" s="11"/>
      <c r="E19" s="24">
        <v>182509</v>
      </c>
      <c r="F19" s="21" t="s">
        <v>267</v>
      </c>
      <c r="G19" s="16"/>
      <c r="H19" s="11"/>
      <c r="I19" s="24">
        <v>612235</v>
      </c>
      <c r="J19" s="21" t="s">
        <v>267</v>
      </c>
      <c r="K19" s="16"/>
      <c r="L19" s="11"/>
      <c r="M19" s="24">
        <v>794744</v>
      </c>
      <c r="N19" s="21" t="s">
        <v>267</v>
      </c>
      <c r="O19" s="16"/>
      <c r="P19" s="11"/>
      <c r="Q19" s="24">
        <v>284083</v>
      </c>
      <c r="R19" s="21" t="s">
        <v>267</v>
      </c>
      <c r="S19" s="16"/>
      <c r="T19" s="11"/>
      <c r="U19" s="24">
        <v>1078827</v>
      </c>
      <c r="V19" s="21" t="s">
        <v>267</v>
      </c>
    </row>
    <row r="20" spans="1:22" x14ac:dyDescent="0.25">
      <c r="A20" s="15"/>
      <c r="B20" s="25" t="s">
        <v>556</v>
      </c>
      <c r="C20" s="19" t="s">
        <v>267</v>
      </c>
      <c r="D20" s="28"/>
      <c r="E20" s="30">
        <v>133986</v>
      </c>
      <c r="F20" s="26" t="s">
        <v>267</v>
      </c>
      <c r="G20" s="19"/>
      <c r="H20" s="26"/>
      <c r="I20" s="27" t="s">
        <v>283</v>
      </c>
      <c r="J20" s="26" t="s">
        <v>267</v>
      </c>
      <c r="K20" s="19"/>
      <c r="L20" s="28"/>
      <c r="M20" s="30">
        <v>133986</v>
      </c>
      <c r="N20" s="26" t="s">
        <v>267</v>
      </c>
      <c r="O20" s="19"/>
      <c r="P20" s="26"/>
      <c r="Q20" s="27" t="s">
        <v>283</v>
      </c>
      <c r="R20" s="26" t="s">
        <v>267</v>
      </c>
      <c r="S20" s="19"/>
      <c r="T20" s="28"/>
      <c r="U20" s="30">
        <v>133986</v>
      </c>
      <c r="V20" s="26" t="s">
        <v>267</v>
      </c>
    </row>
    <row r="21" spans="1:22" x14ac:dyDescent="0.25">
      <c r="A21" s="15"/>
      <c r="B21" s="20" t="s">
        <v>557</v>
      </c>
      <c r="C21" s="16" t="s">
        <v>267</v>
      </c>
      <c r="D21" s="11"/>
      <c r="E21" s="24">
        <v>4962</v>
      </c>
      <c r="F21" s="21" t="s">
        <v>267</v>
      </c>
      <c r="G21" s="16"/>
      <c r="H21" s="21"/>
      <c r="I21" s="22" t="s">
        <v>283</v>
      </c>
      <c r="J21" s="21" t="s">
        <v>267</v>
      </c>
      <c r="K21" s="16"/>
      <c r="L21" s="11"/>
      <c r="M21" s="24">
        <v>4962</v>
      </c>
      <c r="N21" s="21" t="s">
        <v>267</v>
      </c>
      <c r="O21" s="16"/>
      <c r="P21" s="21"/>
      <c r="Q21" s="22" t="s">
        <v>283</v>
      </c>
      <c r="R21" s="21" t="s">
        <v>267</v>
      </c>
      <c r="S21" s="16"/>
      <c r="T21" s="11"/>
      <c r="U21" s="24">
        <v>4962</v>
      </c>
      <c r="V21" s="21" t="s">
        <v>267</v>
      </c>
    </row>
    <row r="22" spans="1:22" ht="15.75" thickBot="1" x14ac:dyDescent="0.3">
      <c r="A22" s="15"/>
      <c r="B22" s="25" t="s">
        <v>388</v>
      </c>
      <c r="C22" s="19" t="s">
        <v>267</v>
      </c>
      <c r="D22" s="28"/>
      <c r="E22" s="29">
        <v>113</v>
      </c>
      <c r="F22" s="26" t="s">
        <v>267</v>
      </c>
      <c r="G22" s="19"/>
      <c r="H22" s="28"/>
      <c r="I22" s="30">
        <v>127114</v>
      </c>
      <c r="J22" s="26" t="s">
        <v>267</v>
      </c>
      <c r="K22" s="19"/>
      <c r="L22" s="28"/>
      <c r="M22" s="30">
        <v>127227</v>
      </c>
      <c r="N22" s="26" t="s">
        <v>267</v>
      </c>
      <c r="O22" s="19"/>
      <c r="P22" s="28"/>
      <c r="Q22" s="30">
        <v>1549</v>
      </c>
      <c r="R22" s="26" t="s">
        <v>267</v>
      </c>
      <c r="S22" s="19"/>
      <c r="T22" s="28"/>
      <c r="U22" s="30">
        <v>128776</v>
      </c>
      <c r="V22" s="26" t="s">
        <v>267</v>
      </c>
    </row>
    <row r="23" spans="1:22" x14ac:dyDescent="0.25">
      <c r="A23" s="15"/>
      <c r="B23" s="14"/>
      <c r="C23" s="14" t="s">
        <v>267</v>
      </c>
      <c r="D23" s="31"/>
      <c r="E23" s="31"/>
      <c r="F23" s="14"/>
      <c r="G23" s="14"/>
      <c r="H23" s="31"/>
      <c r="I23" s="31"/>
      <c r="J23" s="14"/>
      <c r="K23" s="14"/>
      <c r="L23" s="31"/>
      <c r="M23" s="31"/>
      <c r="N23" s="14"/>
      <c r="O23" s="14"/>
      <c r="P23" s="31"/>
      <c r="Q23" s="31"/>
      <c r="R23" s="14"/>
      <c r="S23" s="14"/>
      <c r="T23" s="31"/>
      <c r="U23" s="31"/>
      <c r="V23" s="14"/>
    </row>
    <row r="24" spans="1:22" ht="15.75" thickBot="1" x14ac:dyDescent="0.3">
      <c r="A24" s="15"/>
      <c r="B24" s="20" t="s">
        <v>558</v>
      </c>
      <c r="C24" s="16" t="s">
        <v>267</v>
      </c>
      <c r="D24" s="33" t="s">
        <v>282</v>
      </c>
      <c r="E24" s="34">
        <v>321570</v>
      </c>
      <c r="F24" s="35" t="s">
        <v>267</v>
      </c>
      <c r="G24" s="16"/>
      <c r="H24" s="33" t="s">
        <v>282</v>
      </c>
      <c r="I24" s="34">
        <v>1975586</v>
      </c>
      <c r="J24" s="35" t="s">
        <v>267</v>
      </c>
      <c r="K24" s="16"/>
      <c r="L24" s="33" t="s">
        <v>282</v>
      </c>
      <c r="M24" s="34">
        <v>2297156</v>
      </c>
      <c r="N24" s="35" t="s">
        <v>267</v>
      </c>
      <c r="O24" s="16"/>
      <c r="P24" s="33" t="s">
        <v>282</v>
      </c>
      <c r="Q24" s="34">
        <v>305057</v>
      </c>
      <c r="R24" s="35" t="s">
        <v>267</v>
      </c>
      <c r="S24" s="16"/>
      <c r="T24" s="33" t="s">
        <v>282</v>
      </c>
      <c r="U24" s="34">
        <v>2602213</v>
      </c>
      <c r="V24" s="35" t="s">
        <v>267</v>
      </c>
    </row>
    <row r="25" spans="1:22" ht="15.75" thickTop="1" x14ac:dyDescent="0.25">
      <c r="A25" s="15"/>
      <c r="B25" s="14"/>
      <c r="C25" s="14" t="s">
        <v>267</v>
      </c>
      <c r="D25" s="36"/>
      <c r="E25" s="36"/>
      <c r="F25" s="14"/>
      <c r="G25" s="14"/>
      <c r="H25" s="36"/>
      <c r="I25" s="36"/>
      <c r="J25" s="14"/>
      <c r="K25" s="14"/>
      <c r="L25" s="36"/>
      <c r="M25" s="36"/>
      <c r="N25" s="14"/>
      <c r="O25" s="14"/>
      <c r="P25" s="36"/>
      <c r="Q25" s="36"/>
      <c r="R25" s="14"/>
      <c r="S25" s="14"/>
      <c r="T25" s="36"/>
      <c r="U25" s="36"/>
      <c r="V25" s="14"/>
    </row>
    <row r="26" spans="1:22" x14ac:dyDescent="0.25">
      <c r="A26" s="15"/>
      <c r="B26" s="51" t="s">
        <v>559</v>
      </c>
      <c r="C26" s="19" t="s">
        <v>267</v>
      </c>
      <c r="D26" s="28"/>
      <c r="E26" s="29">
        <v>12.4</v>
      </c>
      <c r="F26" s="26" t="s">
        <v>560</v>
      </c>
      <c r="G26" s="19"/>
      <c r="H26" s="28"/>
      <c r="I26" s="29">
        <v>75.900000000000006</v>
      </c>
      <c r="J26" s="26" t="s">
        <v>560</v>
      </c>
      <c r="K26" s="19"/>
      <c r="L26" s="28"/>
      <c r="M26" s="29">
        <v>88.3</v>
      </c>
      <c r="N26" s="26" t="s">
        <v>560</v>
      </c>
      <c r="O26" s="19"/>
      <c r="P26" s="28"/>
      <c r="Q26" s="29">
        <v>11.7</v>
      </c>
      <c r="R26" s="26" t="s">
        <v>560</v>
      </c>
      <c r="S26" s="19"/>
      <c r="T26" s="28"/>
      <c r="U26" s="29">
        <v>100</v>
      </c>
      <c r="V26" s="26" t="s">
        <v>560</v>
      </c>
    </row>
    <row r="27" spans="1:22" ht="15.75" thickBot="1" x14ac:dyDescent="0.3">
      <c r="A27" s="15"/>
      <c r="B27" s="38" t="s">
        <v>561</v>
      </c>
      <c r="C27" s="16" t="s">
        <v>267</v>
      </c>
      <c r="D27" s="4"/>
      <c r="E27" s="4"/>
      <c r="F27" s="4"/>
      <c r="G27" s="16"/>
      <c r="H27" s="4"/>
      <c r="I27" s="4"/>
      <c r="J27" s="4"/>
      <c r="K27" s="16"/>
      <c r="L27" s="4"/>
      <c r="M27" s="4"/>
      <c r="N27" s="4"/>
      <c r="O27" s="16"/>
      <c r="P27" s="4"/>
      <c r="Q27" s="4"/>
      <c r="R27" s="4"/>
      <c r="S27" s="16"/>
      <c r="T27" s="11"/>
      <c r="U27" s="23" t="s">
        <v>562</v>
      </c>
      <c r="V27" s="21" t="s">
        <v>398</v>
      </c>
    </row>
    <row r="28" spans="1:22" x14ac:dyDescent="0.25">
      <c r="A28" s="15"/>
      <c r="B28" s="14"/>
      <c r="C28" s="14" t="s">
        <v>267</v>
      </c>
      <c r="D28" s="14"/>
      <c r="E28" s="14"/>
      <c r="F28" s="14"/>
      <c r="G28" s="14"/>
      <c r="H28" s="14"/>
      <c r="I28" s="14"/>
      <c r="J28" s="14"/>
      <c r="K28" s="14"/>
      <c r="L28" s="14"/>
      <c r="M28" s="14"/>
      <c r="N28" s="14"/>
      <c r="O28" s="14"/>
      <c r="P28" s="14"/>
      <c r="Q28" s="14"/>
      <c r="R28" s="14"/>
      <c r="S28" s="14"/>
      <c r="T28" s="31"/>
      <c r="U28" s="31"/>
      <c r="V28" s="14"/>
    </row>
    <row r="29" spans="1:22" ht="15.75" thickBot="1" x14ac:dyDescent="0.3">
      <c r="A29" s="15"/>
      <c r="B29" s="17" t="s">
        <v>563</v>
      </c>
      <c r="C29" s="19" t="s">
        <v>267</v>
      </c>
      <c r="D29" s="18"/>
      <c r="E29" s="18"/>
      <c r="F29" s="18"/>
      <c r="G29" s="19"/>
      <c r="H29" s="18"/>
      <c r="I29" s="18"/>
      <c r="J29" s="18"/>
      <c r="K29" s="19"/>
      <c r="L29" s="18"/>
      <c r="M29" s="18"/>
      <c r="N29" s="18"/>
      <c r="O29" s="19"/>
      <c r="P29" s="18"/>
      <c r="Q29" s="18"/>
      <c r="R29" s="18"/>
      <c r="S29" s="19"/>
      <c r="T29" s="39" t="s">
        <v>282</v>
      </c>
      <c r="U29" s="40">
        <v>2579586</v>
      </c>
      <c r="V29" s="41" t="s">
        <v>267</v>
      </c>
    </row>
    <row r="30" spans="1:22" ht="15.75" thickTop="1" x14ac:dyDescent="0.25">
      <c r="A30" s="15"/>
      <c r="B30" s="14"/>
      <c r="C30" s="14" t="s">
        <v>267</v>
      </c>
      <c r="D30" s="14"/>
      <c r="E30" s="14"/>
      <c r="F30" s="14"/>
      <c r="G30" s="14"/>
      <c r="H30" s="14"/>
      <c r="I30" s="14"/>
      <c r="J30" s="14"/>
      <c r="K30" s="14"/>
      <c r="L30" s="14"/>
      <c r="M30" s="14"/>
      <c r="N30" s="14"/>
      <c r="O30" s="14"/>
      <c r="P30" s="14"/>
      <c r="Q30" s="14"/>
      <c r="R30" s="14"/>
      <c r="S30" s="14"/>
      <c r="T30" s="36"/>
      <c r="U30" s="36"/>
      <c r="V30" s="14"/>
    </row>
    <row r="31" spans="1:22" x14ac:dyDescent="0.25">
      <c r="A31" s="15"/>
      <c r="B31" s="43" t="s">
        <v>375</v>
      </c>
      <c r="C31" s="16" t="s">
        <v>267</v>
      </c>
      <c r="D31" s="4"/>
      <c r="E31" s="4"/>
      <c r="F31" s="4"/>
      <c r="G31" s="16"/>
      <c r="H31" s="4"/>
      <c r="I31" s="4"/>
      <c r="J31" s="4"/>
      <c r="K31" s="16"/>
      <c r="L31" s="4"/>
      <c r="M31" s="4"/>
      <c r="N31" s="4"/>
      <c r="O31" s="16"/>
      <c r="P31" s="4"/>
      <c r="Q31" s="4"/>
      <c r="R31" s="4"/>
      <c r="S31" s="16"/>
      <c r="T31" s="4"/>
      <c r="U31" s="4"/>
      <c r="V31" s="4"/>
    </row>
    <row r="32" spans="1:22" x14ac:dyDescent="0.25">
      <c r="A32" s="15"/>
      <c r="B32" s="51" t="s">
        <v>552</v>
      </c>
      <c r="C32" s="19" t="s">
        <v>267</v>
      </c>
      <c r="D32" s="18"/>
      <c r="E32" s="18"/>
      <c r="F32" s="18"/>
      <c r="G32" s="19"/>
      <c r="H32" s="18"/>
      <c r="I32" s="18"/>
      <c r="J32" s="18"/>
      <c r="K32" s="19"/>
      <c r="L32" s="18"/>
      <c r="M32" s="18"/>
      <c r="N32" s="18"/>
      <c r="O32" s="19"/>
      <c r="P32" s="18"/>
      <c r="Q32" s="18"/>
      <c r="R32" s="18"/>
      <c r="S32" s="19"/>
      <c r="T32" s="18"/>
      <c r="U32" s="18"/>
      <c r="V32" s="18"/>
    </row>
    <row r="33" spans="1:22" x14ac:dyDescent="0.25">
      <c r="A33" s="15"/>
      <c r="B33" s="20" t="s">
        <v>385</v>
      </c>
      <c r="C33" s="16" t="s">
        <v>267</v>
      </c>
      <c r="D33" s="21" t="s">
        <v>282</v>
      </c>
      <c r="E33" s="22" t="s">
        <v>283</v>
      </c>
      <c r="F33" s="21" t="s">
        <v>267</v>
      </c>
      <c r="G33" s="16"/>
      <c r="H33" s="11" t="s">
        <v>282</v>
      </c>
      <c r="I33" s="24">
        <v>283743</v>
      </c>
      <c r="J33" s="21" t="s">
        <v>267</v>
      </c>
      <c r="K33" s="16"/>
      <c r="L33" s="11" t="s">
        <v>282</v>
      </c>
      <c r="M33" s="24">
        <v>283743</v>
      </c>
      <c r="N33" s="21" t="s">
        <v>267</v>
      </c>
      <c r="O33" s="16"/>
      <c r="P33" s="11" t="s">
        <v>282</v>
      </c>
      <c r="Q33" s="24">
        <v>4028</v>
      </c>
      <c r="R33" s="21" t="s">
        <v>267</v>
      </c>
      <c r="S33" s="16"/>
      <c r="T33" s="11" t="s">
        <v>282</v>
      </c>
      <c r="U33" s="24">
        <v>287771</v>
      </c>
      <c r="V33" s="21" t="s">
        <v>267</v>
      </c>
    </row>
    <row r="34" spans="1:22" x14ac:dyDescent="0.25">
      <c r="A34" s="15"/>
      <c r="B34" s="25" t="s">
        <v>386</v>
      </c>
      <c r="C34" s="19" t="s">
        <v>267</v>
      </c>
      <c r="D34" s="26"/>
      <c r="E34" s="27" t="s">
        <v>283</v>
      </c>
      <c r="F34" s="26" t="s">
        <v>267</v>
      </c>
      <c r="G34" s="19"/>
      <c r="H34" s="28"/>
      <c r="I34" s="30">
        <v>514869</v>
      </c>
      <c r="J34" s="26" t="s">
        <v>267</v>
      </c>
      <c r="K34" s="19"/>
      <c r="L34" s="28"/>
      <c r="M34" s="30">
        <v>514869</v>
      </c>
      <c r="N34" s="26" t="s">
        <v>267</v>
      </c>
      <c r="O34" s="19"/>
      <c r="P34" s="28"/>
      <c r="Q34" s="30">
        <v>15014</v>
      </c>
      <c r="R34" s="26" t="s">
        <v>267</v>
      </c>
      <c r="S34" s="19"/>
      <c r="T34" s="28"/>
      <c r="U34" s="30">
        <v>529883</v>
      </c>
      <c r="V34" s="26" t="s">
        <v>267</v>
      </c>
    </row>
    <row r="35" spans="1:22" x14ac:dyDescent="0.25">
      <c r="A35" s="15"/>
      <c r="B35" s="20" t="s">
        <v>387</v>
      </c>
      <c r="C35" s="16" t="s">
        <v>267</v>
      </c>
      <c r="D35" s="21"/>
      <c r="E35" s="22" t="s">
        <v>283</v>
      </c>
      <c r="F35" s="21" t="s">
        <v>267</v>
      </c>
      <c r="G35" s="16"/>
      <c r="H35" s="11"/>
      <c r="I35" s="24">
        <v>141580</v>
      </c>
      <c r="J35" s="21" t="s">
        <v>267</v>
      </c>
      <c r="K35" s="16"/>
      <c r="L35" s="11"/>
      <c r="M35" s="24">
        <v>141580</v>
      </c>
      <c r="N35" s="21" t="s">
        <v>267</v>
      </c>
      <c r="O35" s="16"/>
      <c r="P35" s="21"/>
      <c r="Q35" s="22" t="s">
        <v>283</v>
      </c>
      <c r="R35" s="21" t="s">
        <v>267</v>
      </c>
      <c r="S35" s="16"/>
      <c r="T35" s="11"/>
      <c r="U35" s="24">
        <v>141580</v>
      </c>
      <c r="V35" s="21" t="s">
        <v>267</v>
      </c>
    </row>
    <row r="36" spans="1:22" x14ac:dyDescent="0.25">
      <c r="A36" s="15"/>
      <c r="B36" s="25" t="s">
        <v>389</v>
      </c>
      <c r="C36" s="19" t="s">
        <v>267</v>
      </c>
      <c r="D36" s="26"/>
      <c r="E36" s="27" t="s">
        <v>283</v>
      </c>
      <c r="F36" s="26" t="s">
        <v>267</v>
      </c>
      <c r="G36" s="19"/>
      <c r="H36" s="28"/>
      <c r="I36" s="30">
        <v>23740</v>
      </c>
      <c r="J36" s="26" t="s">
        <v>267</v>
      </c>
      <c r="K36" s="19"/>
      <c r="L36" s="28"/>
      <c r="M36" s="30">
        <v>23740</v>
      </c>
      <c r="N36" s="26" t="s">
        <v>267</v>
      </c>
      <c r="O36" s="19"/>
      <c r="P36" s="28"/>
      <c r="Q36" s="30">
        <v>3688</v>
      </c>
      <c r="R36" s="26" t="s">
        <v>267</v>
      </c>
      <c r="S36" s="19"/>
      <c r="T36" s="28"/>
      <c r="U36" s="30">
        <v>27428</v>
      </c>
      <c r="V36" s="26" t="s">
        <v>267</v>
      </c>
    </row>
    <row r="37" spans="1:22" x14ac:dyDescent="0.25">
      <c r="A37" s="15"/>
      <c r="B37" s="20" t="s">
        <v>553</v>
      </c>
      <c r="C37" s="16" t="s">
        <v>267</v>
      </c>
      <c r="D37" s="21"/>
      <c r="E37" s="22" t="s">
        <v>283</v>
      </c>
      <c r="F37" s="21" t="s">
        <v>267</v>
      </c>
      <c r="G37" s="16"/>
      <c r="H37" s="11"/>
      <c r="I37" s="24">
        <v>24933</v>
      </c>
      <c r="J37" s="21" t="s">
        <v>267</v>
      </c>
      <c r="K37" s="16"/>
      <c r="L37" s="11"/>
      <c r="M37" s="24">
        <v>24933</v>
      </c>
      <c r="N37" s="21" t="s">
        <v>267</v>
      </c>
      <c r="O37" s="16"/>
      <c r="P37" s="21"/>
      <c r="Q37" s="22" t="s">
        <v>283</v>
      </c>
      <c r="R37" s="21" t="s">
        <v>267</v>
      </c>
      <c r="S37" s="16"/>
      <c r="T37" s="11"/>
      <c r="U37" s="24">
        <v>24933</v>
      </c>
      <c r="V37" s="21" t="s">
        <v>267</v>
      </c>
    </row>
    <row r="38" spans="1:22" x14ac:dyDescent="0.25">
      <c r="A38" s="15"/>
      <c r="B38" s="25" t="s">
        <v>554</v>
      </c>
      <c r="C38" s="19" t="s">
        <v>267</v>
      </c>
      <c r="D38" s="26"/>
      <c r="E38" s="27" t="s">
        <v>283</v>
      </c>
      <c r="F38" s="26" t="s">
        <v>267</v>
      </c>
      <c r="G38" s="19"/>
      <c r="H38" s="28"/>
      <c r="I38" s="30">
        <v>31949</v>
      </c>
      <c r="J38" s="26" t="s">
        <v>267</v>
      </c>
      <c r="K38" s="19"/>
      <c r="L38" s="28"/>
      <c r="M38" s="30">
        <v>31949</v>
      </c>
      <c r="N38" s="26" t="s">
        <v>267</v>
      </c>
      <c r="O38" s="19"/>
      <c r="P38" s="26"/>
      <c r="Q38" s="27" t="s">
        <v>283</v>
      </c>
      <c r="R38" s="26" t="s">
        <v>267</v>
      </c>
      <c r="S38" s="19"/>
      <c r="T38" s="28"/>
      <c r="U38" s="30">
        <v>31949</v>
      </c>
      <c r="V38" s="26" t="s">
        <v>267</v>
      </c>
    </row>
    <row r="39" spans="1:22" x14ac:dyDescent="0.25">
      <c r="A39" s="15"/>
      <c r="B39" s="38" t="s">
        <v>555</v>
      </c>
      <c r="C39" s="16" t="s">
        <v>267</v>
      </c>
      <c r="D39" s="4"/>
      <c r="E39" s="4"/>
      <c r="F39" s="4"/>
      <c r="G39" s="16"/>
      <c r="H39" s="4"/>
      <c r="I39" s="4"/>
      <c r="J39" s="4"/>
      <c r="K39" s="16"/>
      <c r="L39" s="4"/>
      <c r="M39" s="4"/>
      <c r="N39" s="4"/>
      <c r="O39" s="16"/>
      <c r="P39" s="4"/>
      <c r="Q39" s="4"/>
      <c r="R39" s="4"/>
      <c r="S39" s="16"/>
      <c r="T39" s="4"/>
      <c r="U39" s="4"/>
      <c r="V39" s="4"/>
    </row>
    <row r="40" spans="1:22" x14ac:dyDescent="0.25">
      <c r="A40" s="15"/>
      <c r="B40" s="25" t="s">
        <v>384</v>
      </c>
      <c r="C40" s="19" t="s">
        <v>267</v>
      </c>
      <c r="D40" s="28"/>
      <c r="E40" s="30">
        <v>156490</v>
      </c>
      <c r="F40" s="26" t="s">
        <v>267</v>
      </c>
      <c r="G40" s="19"/>
      <c r="H40" s="28"/>
      <c r="I40" s="30">
        <v>667526</v>
      </c>
      <c r="J40" s="26" t="s">
        <v>267</v>
      </c>
      <c r="K40" s="19"/>
      <c r="L40" s="28"/>
      <c r="M40" s="30">
        <v>824016</v>
      </c>
      <c r="N40" s="26" t="s">
        <v>267</v>
      </c>
      <c r="O40" s="19"/>
      <c r="P40" s="28"/>
      <c r="Q40" s="30">
        <v>314820</v>
      </c>
      <c r="R40" s="26" t="s">
        <v>267</v>
      </c>
      <c r="S40" s="19"/>
      <c r="T40" s="28"/>
      <c r="U40" s="30">
        <v>1138836</v>
      </c>
      <c r="V40" s="26" t="s">
        <v>267</v>
      </c>
    </row>
    <row r="41" spans="1:22" x14ac:dyDescent="0.25">
      <c r="A41" s="15"/>
      <c r="B41" s="20" t="s">
        <v>556</v>
      </c>
      <c r="C41" s="16" t="s">
        <v>267</v>
      </c>
      <c r="D41" s="11"/>
      <c r="E41" s="24">
        <v>147705</v>
      </c>
      <c r="F41" s="21" t="s">
        <v>267</v>
      </c>
      <c r="G41" s="16"/>
      <c r="H41" s="21"/>
      <c r="I41" s="22" t="s">
        <v>283</v>
      </c>
      <c r="J41" s="21" t="s">
        <v>267</v>
      </c>
      <c r="K41" s="16"/>
      <c r="L41" s="11"/>
      <c r="M41" s="24">
        <v>147705</v>
      </c>
      <c r="N41" s="21" t="s">
        <v>267</v>
      </c>
      <c r="O41" s="16"/>
      <c r="P41" s="21"/>
      <c r="Q41" s="22" t="s">
        <v>283</v>
      </c>
      <c r="R41" s="21" t="s">
        <v>267</v>
      </c>
      <c r="S41" s="16"/>
      <c r="T41" s="11"/>
      <c r="U41" s="24">
        <v>147705</v>
      </c>
      <c r="V41" s="21" t="s">
        <v>267</v>
      </c>
    </row>
    <row r="42" spans="1:22" x14ac:dyDescent="0.25">
      <c r="A42" s="15"/>
      <c r="B42" s="25" t="s">
        <v>557</v>
      </c>
      <c r="C42" s="19" t="s">
        <v>267</v>
      </c>
      <c r="D42" s="28"/>
      <c r="E42" s="30">
        <v>5289</v>
      </c>
      <c r="F42" s="26" t="s">
        <v>267</v>
      </c>
      <c r="G42" s="19"/>
      <c r="H42" s="26"/>
      <c r="I42" s="27" t="s">
        <v>283</v>
      </c>
      <c r="J42" s="26" t="s">
        <v>267</v>
      </c>
      <c r="K42" s="19"/>
      <c r="L42" s="28"/>
      <c r="M42" s="30">
        <v>5289</v>
      </c>
      <c r="N42" s="26" t="s">
        <v>267</v>
      </c>
      <c r="O42" s="19"/>
      <c r="P42" s="26"/>
      <c r="Q42" s="27" t="s">
        <v>283</v>
      </c>
      <c r="R42" s="26" t="s">
        <v>267</v>
      </c>
      <c r="S42" s="19"/>
      <c r="T42" s="28"/>
      <c r="U42" s="30">
        <v>5289</v>
      </c>
      <c r="V42" s="26" t="s">
        <v>267</v>
      </c>
    </row>
    <row r="43" spans="1:22" ht="15.75" thickBot="1" x14ac:dyDescent="0.3">
      <c r="A43" s="15"/>
      <c r="B43" s="20" t="s">
        <v>388</v>
      </c>
      <c r="C43" s="16" t="s">
        <v>267</v>
      </c>
      <c r="D43" s="11"/>
      <c r="E43" s="23">
        <v>113</v>
      </c>
      <c r="F43" s="21" t="s">
        <v>267</v>
      </c>
      <c r="G43" s="16"/>
      <c r="H43" s="11"/>
      <c r="I43" s="24">
        <v>108888</v>
      </c>
      <c r="J43" s="21" t="s">
        <v>267</v>
      </c>
      <c r="K43" s="16"/>
      <c r="L43" s="11"/>
      <c r="M43" s="24">
        <v>109001</v>
      </c>
      <c r="N43" s="21" t="s">
        <v>267</v>
      </c>
      <c r="O43" s="16"/>
      <c r="P43" s="11"/>
      <c r="Q43" s="24">
        <v>1736</v>
      </c>
      <c r="R43" s="21" t="s">
        <v>267</v>
      </c>
      <c r="S43" s="16"/>
      <c r="T43" s="11"/>
      <c r="U43" s="24">
        <v>110737</v>
      </c>
      <c r="V43" s="21" t="s">
        <v>267</v>
      </c>
    </row>
    <row r="44" spans="1:22" x14ac:dyDescent="0.25">
      <c r="A44" s="15"/>
      <c r="B44" s="14"/>
      <c r="C44" s="14" t="s">
        <v>267</v>
      </c>
      <c r="D44" s="31"/>
      <c r="E44" s="31"/>
      <c r="F44" s="14"/>
      <c r="G44" s="14"/>
      <c r="H44" s="31"/>
      <c r="I44" s="31"/>
      <c r="J44" s="14"/>
      <c r="K44" s="14"/>
      <c r="L44" s="31"/>
      <c r="M44" s="31"/>
      <c r="N44" s="14"/>
      <c r="O44" s="14"/>
      <c r="P44" s="31"/>
      <c r="Q44" s="31"/>
      <c r="R44" s="14"/>
      <c r="S44" s="14"/>
      <c r="T44" s="31"/>
      <c r="U44" s="31"/>
      <c r="V44" s="14"/>
    </row>
    <row r="45" spans="1:22" ht="15.75" thickBot="1" x14ac:dyDescent="0.3">
      <c r="A45" s="15"/>
      <c r="B45" s="74" t="s">
        <v>558</v>
      </c>
      <c r="C45" s="19" t="s">
        <v>267</v>
      </c>
      <c r="D45" s="39" t="s">
        <v>282</v>
      </c>
      <c r="E45" s="40">
        <v>309597</v>
      </c>
      <c r="F45" s="41" t="s">
        <v>267</v>
      </c>
      <c r="G45" s="19"/>
      <c r="H45" s="39" t="s">
        <v>282</v>
      </c>
      <c r="I45" s="40">
        <v>1797228</v>
      </c>
      <c r="J45" s="41" t="s">
        <v>267</v>
      </c>
      <c r="K45" s="19"/>
      <c r="L45" s="39" t="s">
        <v>282</v>
      </c>
      <c r="M45" s="40">
        <v>2106825</v>
      </c>
      <c r="N45" s="41" t="s">
        <v>267</v>
      </c>
      <c r="O45" s="19"/>
      <c r="P45" s="39" t="s">
        <v>282</v>
      </c>
      <c r="Q45" s="40">
        <v>339286</v>
      </c>
      <c r="R45" s="41" t="s">
        <v>267</v>
      </c>
      <c r="S45" s="19"/>
      <c r="T45" s="39" t="s">
        <v>282</v>
      </c>
      <c r="U45" s="40">
        <v>2446111</v>
      </c>
      <c r="V45" s="41" t="s">
        <v>267</v>
      </c>
    </row>
    <row r="46" spans="1:22" ht="15.75" thickTop="1" x14ac:dyDescent="0.25">
      <c r="A46" s="15"/>
      <c r="B46" s="14"/>
      <c r="C46" s="14" t="s">
        <v>267</v>
      </c>
      <c r="D46" s="36"/>
      <c r="E46" s="36"/>
      <c r="F46" s="14"/>
      <c r="G46" s="14"/>
      <c r="H46" s="36"/>
      <c r="I46" s="36"/>
      <c r="J46" s="14"/>
      <c r="K46" s="14"/>
      <c r="L46" s="36"/>
      <c r="M46" s="36"/>
      <c r="N46" s="14"/>
      <c r="O46" s="14"/>
      <c r="P46" s="36"/>
      <c r="Q46" s="36"/>
      <c r="R46" s="14"/>
      <c r="S46" s="14"/>
      <c r="T46" s="36"/>
      <c r="U46" s="36"/>
      <c r="V46" s="14"/>
    </row>
    <row r="47" spans="1:22" x14ac:dyDescent="0.25">
      <c r="A47" s="15"/>
      <c r="B47" s="38" t="s">
        <v>559</v>
      </c>
      <c r="C47" s="16" t="s">
        <v>267</v>
      </c>
      <c r="D47" s="11"/>
      <c r="E47" s="23">
        <v>12.7</v>
      </c>
      <c r="F47" s="21" t="s">
        <v>560</v>
      </c>
      <c r="G47" s="16"/>
      <c r="H47" s="11"/>
      <c r="I47" s="23">
        <v>73.400000000000006</v>
      </c>
      <c r="J47" s="21" t="s">
        <v>560</v>
      </c>
      <c r="K47" s="16"/>
      <c r="L47" s="11"/>
      <c r="M47" s="23">
        <v>86.1</v>
      </c>
      <c r="N47" s="21" t="s">
        <v>560</v>
      </c>
      <c r="O47" s="16"/>
      <c r="P47" s="11"/>
      <c r="Q47" s="23">
        <v>13.9</v>
      </c>
      <c r="R47" s="21" t="s">
        <v>560</v>
      </c>
      <c r="S47" s="16"/>
      <c r="T47" s="11"/>
      <c r="U47" s="23">
        <v>100</v>
      </c>
      <c r="V47" s="21" t="s">
        <v>560</v>
      </c>
    </row>
    <row r="48" spans="1:22" ht="15.75" thickBot="1" x14ac:dyDescent="0.3">
      <c r="A48" s="15"/>
      <c r="B48" s="51" t="s">
        <v>561</v>
      </c>
      <c r="C48" s="19" t="s">
        <v>267</v>
      </c>
      <c r="D48" s="18"/>
      <c r="E48" s="18"/>
      <c r="F48" s="18"/>
      <c r="G48" s="19"/>
      <c r="H48" s="18"/>
      <c r="I48" s="18"/>
      <c r="J48" s="18"/>
      <c r="K48" s="19"/>
      <c r="L48" s="18"/>
      <c r="M48" s="18"/>
      <c r="N48" s="18"/>
      <c r="O48" s="19"/>
      <c r="P48" s="18"/>
      <c r="Q48" s="18"/>
      <c r="R48" s="18"/>
      <c r="S48" s="19"/>
      <c r="T48" s="28"/>
      <c r="U48" s="29" t="s">
        <v>564</v>
      </c>
      <c r="V48" s="26" t="s">
        <v>398</v>
      </c>
    </row>
    <row r="49" spans="1:50" x14ac:dyDescent="0.25">
      <c r="A49" s="15"/>
      <c r="B49" s="14"/>
      <c r="C49" s="14" t="s">
        <v>267</v>
      </c>
      <c r="D49" s="14"/>
      <c r="E49" s="14"/>
      <c r="F49" s="14"/>
      <c r="G49" s="14"/>
      <c r="H49" s="14"/>
      <c r="I49" s="14"/>
      <c r="J49" s="14"/>
      <c r="K49" s="14"/>
      <c r="L49" s="14"/>
      <c r="M49" s="14"/>
      <c r="N49" s="14"/>
      <c r="O49" s="14"/>
      <c r="P49" s="14"/>
      <c r="Q49" s="14"/>
      <c r="R49" s="14"/>
      <c r="S49" s="14"/>
      <c r="T49" s="31"/>
      <c r="U49" s="31"/>
      <c r="V49" s="14"/>
    </row>
    <row r="50" spans="1:50" ht="15.75" thickBot="1" x14ac:dyDescent="0.3">
      <c r="A50" s="15"/>
      <c r="B50" s="43" t="s">
        <v>563</v>
      </c>
      <c r="C50" s="16" t="s">
        <v>267</v>
      </c>
      <c r="D50" s="4"/>
      <c r="E50" s="4"/>
      <c r="F50" s="4"/>
      <c r="G50" s="16"/>
      <c r="H50" s="4"/>
      <c r="I50" s="4"/>
      <c r="J50" s="4"/>
      <c r="K50" s="16"/>
      <c r="L50" s="4"/>
      <c r="M50" s="4"/>
      <c r="N50" s="4"/>
      <c r="O50" s="16"/>
      <c r="P50" s="4"/>
      <c r="Q50" s="4"/>
      <c r="R50" s="4"/>
      <c r="S50" s="16"/>
      <c r="T50" s="33" t="s">
        <v>282</v>
      </c>
      <c r="U50" s="34">
        <v>2427306</v>
      </c>
      <c r="V50" s="35" t="s">
        <v>267</v>
      </c>
    </row>
    <row r="51" spans="1:50" ht="15.75" thickTop="1" x14ac:dyDescent="0.25">
      <c r="A51" s="15"/>
      <c r="B51" s="14"/>
      <c r="C51" s="14" t="s">
        <v>267</v>
      </c>
      <c r="D51" s="14"/>
      <c r="E51" s="14"/>
      <c r="F51" s="14"/>
      <c r="G51" s="14"/>
      <c r="H51" s="14"/>
      <c r="I51" s="14"/>
      <c r="J51" s="14"/>
      <c r="K51" s="14"/>
      <c r="L51" s="14"/>
      <c r="M51" s="14"/>
      <c r="N51" s="14"/>
      <c r="O51" s="14"/>
      <c r="P51" s="14"/>
      <c r="Q51" s="14"/>
      <c r="R51" s="14"/>
      <c r="S51" s="14"/>
      <c r="T51" s="36"/>
      <c r="U51" s="36"/>
      <c r="V51" s="14"/>
    </row>
    <row r="52" spans="1:50" ht="15" customHeight="1" x14ac:dyDescent="0.25">
      <c r="A52" s="15" t="s">
        <v>1129</v>
      </c>
      <c r="B52" s="54" t="s">
        <v>7</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c r="AI52" s="54"/>
      <c r="AJ52" s="54"/>
      <c r="AK52" s="54"/>
      <c r="AL52" s="54"/>
      <c r="AM52" s="54"/>
      <c r="AN52" s="54"/>
      <c r="AO52" s="54"/>
      <c r="AP52" s="54"/>
      <c r="AQ52" s="54"/>
      <c r="AR52" s="54"/>
      <c r="AS52" s="54"/>
      <c r="AT52" s="54"/>
      <c r="AU52" s="54"/>
      <c r="AV52" s="54"/>
      <c r="AW52" s="54"/>
      <c r="AX52" s="54"/>
    </row>
    <row r="53" spans="1:50" x14ac:dyDescent="0.25">
      <c r="A53" s="15"/>
      <c r="B53" s="55" t="s">
        <v>567</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c r="AI53" s="55"/>
      <c r="AJ53" s="55"/>
      <c r="AK53" s="55"/>
      <c r="AL53" s="55"/>
      <c r="AM53" s="55"/>
      <c r="AN53" s="55"/>
      <c r="AO53" s="55"/>
      <c r="AP53" s="55"/>
      <c r="AQ53" s="55"/>
      <c r="AR53" s="55"/>
      <c r="AS53" s="55"/>
      <c r="AT53" s="55"/>
      <c r="AU53" s="55"/>
      <c r="AV53" s="55"/>
      <c r="AW53" s="55"/>
      <c r="AX53" s="55"/>
    </row>
    <row r="54" spans="1:50" x14ac:dyDescent="0.25">
      <c r="A54" s="15"/>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6"/>
      <c r="AI54" s="56"/>
      <c r="AJ54" s="56"/>
      <c r="AK54" s="56"/>
      <c r="AL54" s="56"/>
      <c r="AM54" s="56"/>
      <c r="AN54" s="56"/>
      <c r="AO54" s="56"/>
      <c r="AP54" s="56"/>
      <c r="AQ54" s="56"/>
      <c r="AR54" s="56"/>
      <c r="AS54" s="56"/>
      <c r="AT54" s="56"/>
      <c r="AU54" s="56"/>
      <c r="AV54" s="56"/>
      <c r="AW54" s="56"/>
      <c r="AX54" s="56"/>
    </row>
    <row r="55" spans="1:50" x14ac:dyDescent="0.25">
      <c r="A55" s="15"/>
      <c r="B55" s="4"/>
      <c r="C55" s="4"/>
      <c r="D55" s="4"/>
      <c r="E55" s="4"/>
      <c r="F55" s="4"/>
      <c r="G55" s="4"/>
      <c r="H55" s="4"/>
      <c r="I55" s="4"/>
      <c r="J55" s="4"/>
      <c r="K55" s="4"/>
      <c r="L55" s="4"/>
      <c r="M55" s="4"/>
      <c r="N55" s="4"/>
      <c r="O55" s="4"/>
      <c r="P55" s="4"/>
      <c r="Q55" s="4"/>
      <c r="R55" s="4"/>
      <c r="S55" s="4"/>
      <c r="T55" s="4"/>
      <c r="U55" s="4"/>
      <c r="V55" s="4"/>
      <c r="W55" s="4"/>
      <c r="X55" s="4"/>
      <c r="Y55" s="4"/>
      <c r="Z55" s="4"/>
    </row>
    <row r="56" spans="1:50" ht="15.75" thickBot="1" x14ac:dyDescent="0.3">
      <c r="A56" s="15"/>
      <c r="B56" s="16"/>
      <c r="C56" s="16" t="s">
        <v>267</v>
      </c>
      <c r="D56" s="44" t="s">
        <v>500</v>
      </c>
      <c r="E56" s="44"/>
      <c r="F56" s="44"/>
      <c r="G56" s="44"/>
      <c r="H56" s="44"/>
      <c r="I56" s="44"/>
      <c r="J56" s="44"/>
      <c r="K56" s="44"/>
      <c r="L56" s="44"/>
      <c r="M56" s="44"/>
      <c r="N56" s="16"/>
      <c r="O56" s="16"/>
      <c r="P56" s="44" t="s">
        <v>568</v>
      </c>
      <c r="Q56" s="44"/>
      <c r="R56" s="44"/>
      <c r="S56" s="44"/>
      <c r="T56" s="44"/>
      <c r="U56" s="44"/>
      <c r="V56" s="44"/>
      <c r="W56" s="44"/>
      <c r="X56" s="44"/>
      <c r="Y56" s="44"/>
      <c r="Z56" s="16"/>
    </row>
    <row r="57" spans="1:50" ht="15.75" thickBot="1" x14ac:dyDescent="0.3">
      <c r="A57" s="15"/>
      <c r="B57" s="16"/>
      <c r="C57" s="16" t="s">
        <v>267</v>
      </c>
      <c r="D57" s="52" t="s">
        <v>569</v>
      </c>
      <c r="E57" s="52"/>
      <c r="F57" s="16"/>
      <c r="G57" s="16" t="s">
        <v>267</v>
      </c>
      <c r="H57" s="52" t="s">
        <v>463</v>
      </c>
      <c r="I57" s="52"/>
      <c r="J57" s="16"/>
      <c r="K57" s="16"/>
      <c r="L57" s="52" t="s">
        <v>570</v>
      </c>
      <c r="M57" s="52"/>
      <c r="N57" s="16"/>
      <c r="O57" s="16"/>
      <c r="P57" s="52" t="s">
        <v>569</v>
      </c>
      <c r="Q57" s="52"/>
      <c r="R57" s="16"/>
      <c r="S57" s="16" t="s">
        <v>267</v>
      </c>
      <c r="T57" s="52" t="s">
        <v>463</v>
      </c>
      <c r="U57" s="52"/>
      <c r="V57" s="16"/>
      <c r="W57" s="16"/>
      <c r="X57" s="52" t="s">
        <v>570</v>
      </c>
      <c r="Y57" s="52"/>
      <c r="Z57" s="16"/>
    </row>
    <row r="58" spans="1:50" x14ac:dyDescent="0.25">
      <c r="A58" s="15"/>
      <c r="B58" s="16"/>
      <c r="C58" s="16" t="s">
        <v>267</v>
      </c>
      <c r="D58" s="53" t="s">
        <v>571</v>
      </c>
      <c r="E58" s="53"/>
      <c r="F58" s="53"/>
      <c r="G58" s="53"/>
      <c r="H58" s="53"/>
      <c r="I58" s="53"/>
      <c r="J58" s="53"/>
      <c r="K58" s="53"/>
      <c r="L58" s="53"/>
      <c r="M58" s="53"/>
      <c r="N58" s="53"/>
      <c r="O58" s="53"/>
      <c r="P58" s="53"/>
      <c r="Q58" s="53"/>
      <c r="R58" s="53"/>
      <c r="S58" s="53"/>
      <c r="T58" s="53"/>
      <c r="U58" s="53"/>
      <c r="V58" s="53"/>
      <c r="W58" s="53"/>
      <c r="X58" s="53"/>
      <c r="Y58" s="53"/>
      <c r="Z58" s="16"/>
    </row>
    <row r="59" spans="1:50" x14ac:dyDescent="0.25">
      <c r="A59" s="15"/>
      <c r="B59" s="51" t="s">
        <v>556</v>
      </c>
      <c r="C59" s="19" t="s">
        <v>267</v>
      </c>
      <c r="D59" s="28"/>
      <c r="E59" s="29">
        <v>156</v>
      </c>
      <c r="F59" s="26" t="s">
        <v>267</v>
      </c>
      <c r="G59" s="19" t="s">
        <v>267</v>
      </c>
      <c r="H59" s="28" t="s">
        <v>282</v>
      </c>
      <c r="I59" s="30">
        <v>133986</v>
      </c>
      <c r="J59" s="26" t="s">
        <v>267</v>
      </c>
      <c r="K59" s="19"/>
      <c r="L59" s="28"/>
      <c r="M59" s="29">
        <v>41.7</v>
      </c>
      <c r="N59" s="26" t="s">
        <v>560</v>
      </c>
      <c r="O59" s="19"/>
      <c r="P59" s="28"/>
      <c r="Q59" s="29">
        <v>173</v>
      </c>
      <c r="R59" s="26" t="s">
        <v>267</v>
      </c>
      <c r="S59" s="19" t="s">
        <v>267</v>
      </c>
      <c r="T59" s="28" t="s">
        <v>282</v>
      </c>
      <c r="U59" s="30">
        <v>147705</v>
      </c>
      <c r="V59" s="26" t="s">
        <v>267</v>
      </c>
      <c r="W59" s="19"/>
      <c r="X59" s="28"/>
      <c r="Y59" s="29">
        <v>47.6</v>
      </c>
      <c r="Z59" s="26" t="s">
        <v>560</v>
      </c>
    </row>
    <row r="60" spans="1:50" x14ac:dyDescent="0.25">
      <c r="A60" s="15"/>
      <c r="B60" s="38" t="s">
        <v>572</v>
      </c>
      <c r="C60" s="16" t="s">
        <v>267</v>
      </c>
      <c r="D60" s="11"/>
      <c r="E60" s="23">
        <v>210</v>
      </c>
      <c r="F60" s="21" t="s">
        <v>267</v>
      </c>
      <c r="G60" s="16" t="s">
        <v>267</v>
      </c>
      <c r="H60" s="11"/>
      <c r="I60" s="24">
        <v>168141</v>
      </c>
      <c r="J60" s="21" t="s">
        <v>267</v>
      </c>
      <c r="K60" s="16"/>
      <c r="L60" s="11"/>
      <c r="M60" s="23">
        <v>52.2</v>
      </c>
      <c r="N60" s="21" t="s">
        <v>560</v>
      </c>
      <c r="O60" s="16"/>
      <c r="P60" s="11"/>
      <c r="Q60" s="23">
        <v>244</v>
      </c>
      <c r="R60" s="21" t="s">
        <v>267</v>
      </c>
      <c r="S60" s="16" t="s">
        <v>267</v>
      </c>
      <c r="T60" s="11"/>
      <c r="U60" s="24">
        <v>139867</v>
      </c>
      <c r="V60" s="21" t="s">
        <v>267</v>
      </c>
      <c r="W60" s="16"/>
      <c r="X60" s="11"/>
      <c r="Y60" s="23">
        <v>45.2</v>
      </c>
      <c r="Z60" s="21" t="s">
        <v>560</v>
      </c>
    </row>
    <row r="61" spans="1:50" ht="15.75" thickBot="1" x14ac:dyDescent="0.3">
      <c r="A61" s="15"/>
      <c r="B61" s="51" t="s">
        <v>573</v>
      </c>
      <c r="C61" s="19" t="s">
        <v>267</v>
      </c>
      <c r="D61" s="28"/>
      <c r="E61" s="29">
        <v>33</v>
      </c>
      <c r="F61" s="26" t="s">
        <v>267</v>
      </c>
      <c r="G61" s="19" t="s">
        <v>267</v>
      </c>
      <c r="H61" s="28"/>
      <c r="I61" s="30">
        <v>14368</v>
      </c>
      <c r="J61" s="26" t="s">
        <v>267</v>
      </c>
      <c r="K61" s="19"/>
      <c r="L61" s="28"/>
      <c r="M61" s="29">
        <v>4.5</v>
      </c>
      <c r="N61" s="26" t="s">
        <v>560</v>
      </c>
      <c r="O61" s="19"/>
      <c r="P61" s="28"/>
      <c r="Q61" s="29">
        <v>37</v>
      </c>
      <c r="R61" s="26" t="s">
        <v>267</v>
      </c>
      <c r="S61" s="19" t="s">
        <v>267</v>
      </c>
      <c r="T61" s="28"/>
      <c r="U61" s="30">
        <v>16623</v>
      </c>
      <c r="V61" s="26" t="s">
        <v>267</v>
      </c>
      <c r="W61" s="19"/>
      <c r="X61" s="28"/>
      <c r="Y61" s="29">
        <v>5.4</v>
      </c>
      <c r="Z61" s="26" t="s">
        <v>560</v>
      </c>
    </row>
    <row r="62" spans="1:50" x14ac:dyDescent="0.25">
      <c r="A62" s="15"/>
      <c r="B62" s="14"/>
      <c r="C62" s="14" t="s">
        <v>267</v>
      </c>
      <c r="D62" s="31"/>
      <c r="E62" s="31"/>
      <c r="F62" s="14"/>
      <c r="G62" s="14" t="s">
        <v>267</v>
      </c>
      <c r="H62" s="31"/>
      <c r="I62" s="31"/>
      <c r="J62" s="14"/>
      <c r="K62" s="14"/>
      <c r="L62" s="31"/>
      <c r="M62" s="31"/>
      <c r="N62" s="14"/>
      <c r="O62" s="14"/>
      <c r="P62" s="31"/>
      <c r="Q62" s="31"/>
      <c r="R62" s="14"/>
      <c r="S62" s="14" t="s">
        <v>267</v>
      </c>
      <c r="T62" s="31"/>
      <c r="U62" s="31"/>
      <c r="V62" s="14"/>
      <c r="W62" s="14"/>
      <c r="X62" s="31"/>
      <c r="Y62" s="31"/>
      <c r="Z62" s="14"/>
    </row>
    <row r="63" spans="1:50" ht="15.75" thickBot="1" x14ac:dyDescent="0.3">
      <c r="A63" s="15"/>
      <c r="B63" s="38" t="s">
        <v>574</v>
      </c>
      <c r="C63" s="16" t="s">
        <v>267</v>
      </c>
      <c r="D63" s="11"/>
      <c r="E63" s="23">
        <v>399</v>
      </c>
      <c r="F63" s="21" t="s">
        <v>267</v>
      </c>
      <c r="G63" s="16" t="s">
        <v>267</v>
      </c>
      <c r="H63" s="11"/>
      <c r="I63" s="24">
        <v>316495</v>
      </c>
      <c r="J63" s="21" t="s">
        <v>267</v>
      </c>
      <c r="K63" s="16"/>
      <c r="L63" s="11"/>
      <c r="M63" s="23">
        <v>98.4</v>
      </c>
      <c r="N63" s="21" t="s">
        <v>560</v>
      </c>
      <c r="O63" s="16"/>
      <c r="P63" s="11"/>
      <c r="Q63" s="23">
        <v>454</v>
      </c>
      <c r="R63" s="21" t="s">
        <v>267</v>
      </c>
      <c r="S63" s="16" t="s">
        <v>267</v>
      </c>
      <c r="T63" s="11"/>
      <c r="U63" s="24">
        <v>304195</v>
      </c>
      <c r="V63" s="21" t="s">
        <v>267</v>
      </c>
      <c r="W63" s="16"/>
      <c r="X63" s="11"/>
      <c r="Y63" s="23">
        <v>98.2</v>
      </c>
      <c r="Z63" s="21" t="s">
        <v>560</v>
      </c>
    </row>
    <row r="64" spans="1:50" x14ac:dyDescent="0.25">
      <c r="A64" s="15"/>
      <c r="B64" s="14"/>
      <c r="C64" s="14" t="s">
        <v>267</v>
      </c>
      <c r="D64" s="31"/>
      <c r="E64" s="31"/>
      <c r="F64" s="14"/>
      <c r="G64" s="14" t="s">
        <v>267</v>
      </c>
      <c r="H64" s="31"/>
      <c r="I64" s="31"/>
      <c r="J64" s="14"/>
      <c r="K64" s="14"/>
      <c r="L64" s="31"/>
      <c r="M64" s="31"/>
      <c r="N64" s="14"/>
      <c r="O64" s="14"/>
      <c r="P64" s="31"/>
      <c r="Q64" s="31"/>
      <c r="R64" s="14"/>
      <c r="S64" s="14" t="s">
        <v>267</v>
      </c>
      <c r="T64" s="31"/>
      <c r="U64" s="31"/>
      <c r="V64" s="14"/>
      <c r="W64" s="14"/>
      <c r="X64" s="31"/>
      <c r="Y64" s="31"/>
      <c r="Z64" s="14"/>
    </row>
    <row r="65" spans="1:50" x14ac:dyDescent="0.25">
      <c r="A65" s="15"/>
      <c r="B65" s="51" t="s">
        <v>557</v>
      </c>
      <c r="C65" s="19" t="s">
        <v>267</v>
      </c>
      <c r="D65" s="28"/>
      <c r="E65" s="29">
        <v>20</v>
      </c>
      <c r="F65" s="26" t="s">
        <v>267</v>
      </c>
      <c r="G65" s="19" t="s">
        <v>267</v>
      </c>
      <c r="H65" s="28"/>
      <c r="I65" s="30">
        <v>4962</v>
      </c>
      <c r="J65" s="26" t="s">
        <v>267</v>
      </c>
      <c r="K65" s="19"/>
      <c r="L65" s="28"/>
      <c r="M65" s="29">
        <v>1.5</v>
      </c>
      <c r="N65" s="26" t="s">
        <v>560</v>
      </c>
      <c r="O65" s="19"/>
      <c r="P65" s="28"/>
      <c r="Q65" s="29">
        <v>23</v>
      </c>
      <c r="R65" s="26" t="s">
        <v>267</v>
      </c>
      <c r="S65" s="19" t="s">
        <v>267</v>
      </c>
      <c r="T65" s="28"/>
      <c r="U65" s="30">
        <v>5289</v>
      </c>
      <c r="V65" s="26" t="s">
        <v>267</v>
      </c>
      <c r="W65" s="19"/>
      <c r="X65" s="28"/>
      <c r="Y65" s="29">
        <v>1.7</v>
      </c>
      <c r="Z65" s="26" t="s">
        <v>560</v>
      </c>
    </row>
    <row r="66" spans="1:50" ht="15.75" thickBot="1" x14ac:dyDescent="0.3">
      <c r="A66" s="15"/>
      <c r="B66" s="38" t="s">
        <v>575</v>
      </c>
      <c r="C66" s="16" t="s">
        <v>267</v>
      </c>
      <c r="D66" s="11"/>
      <c r="E66" s="23">
        <v>1</v>
      </c>
      <c r="F66" s="21" t="s">
        <v>267</v>
      </c>
      <c r="G66" s="16" t="s">
        <v>267</v>
      </c>
      <c r="H66" s="11"/>
      <c r="I66" s="23">
        <v>113</v>
      </c>
      <c r="J66" s="21" t="s">
        <v>267</v>
      </c>
      <c r="K66" s="16"/>
      <c r="L66" s="11"/>
      <c r="M66" s="23">
        <v>0.1</v>
      </c>
      <c r="N66" s="21" t="s">
        <v>560</v>
      </c>
      <c r="O66" s="16"/>
      <c r="P66" s="11"/>
      <c r="Q66" s="23">
        <v>1</v>
      </c>
      <c r="R66" s="21" t="s">
        <v>267</v>
      </c>
      <c r="S66" s="16" t="s">
        <v>267</v>
      </c>
      <c r="T66" s="11"/>
      <c r="U66" s="23">
        <v>113</v>
      </c>
      <c r="V66" s="21" t="s">
        <v>267</v>
      </c>
      <c r="W66" s="16"/>
      <c r="X66" s="11"/>
      <c r="Y66" s="23">
        <v>0.1</v>
      </c>
      <c r="Z66" s="21" t="s">
        <v>560</v>
      </c>
    </row>
    <row r="67" spans="1:50" x14ac:dyDescent="0.25">
      <c r="A67" s="15"/>
      <c r="B67" s="14"/>
      <c r="C67" s="14" t="s">
        <v>267</v>
      </c>
      <c r="D67" s="31"/>
      <c r="E67" s="31"/>
      <c r="F67" s="14"/>
      <c r="G67" s="14" t="s">
        <v>267</v>
      </c>
      <c r="H67" s="31"/>
      <c r="I67" s="31"/>
      <c r="J67" s="14"/>
      <c r="K67" s="14"/>
      <c r="L67" s="31"/>
      <c r="M67" s="31"/>
      <c r="N67" s="14"/>
      <c r="O67" s="14"/>
      <c r="P67" s="31"/>
      <c r="Q67" s="31"/>
      <c r="R67" s="14"/>
      <c r="S67" s="14" t="s">
        <v>267</v>
      </c>
      <c r="T67" s="31"/>
      <c r="U67" s="31"/>
      <c r="V67" s="14"/>
      <c r="W67" s="14"/>
      <c r="X67" s="31"/>
      <c r="Y67" s="31"/>
      <c r="Z67" s="14"/>
    </row>
    <row r="68" spans="1:50" ht="15.75" thickBot="1" x14ac:dyDescent="0.3">
      <c r="A68" s="15"/>
      <c r="B68" s="51" t="s">
        <v>576</v>
      </c>
      <c r="C68" s="19" t="s">
        <v>267</v>
      </c>
      <c r="D68" s="28"/>
      <c r="E68" s="29">
        <v>21</v>
      </c>
      <c r="F68" s="26" t="s">
        <v>267</v>
      </c>
      <c r="G68" s="19" t="s">
        <v>267</v>
      </c>
      <c r="H68" s="28"/>
      <c r="I68" s="30">
        <v>5075</v>
      </c>
      <c r="J68" s="26" t="s">
        <v>267</v>
      </c>
      <c r="K68" s="19"/>
      <c r="L68" s="28"/>
      <c r="M68" s="29">
        <v>1.6</v>
      </c>
      <c r="N68" s="26" t="s">
        <v>560</v>
      </c>
      <c r="O68" s="19"/>
      <c r="P68" s="28"/>
      <c r="Q68" s="29">
        <v>24</v>
      </c>
      <c r="R68" s="26" t="s">
        <v>267</v>
      </c>
      <c r="S68" s="19" t="s">
        <v>267</v>
      </c>
      <c r="T68" s="28"/>
      <c r="U68" s="30">
        <v>5402</v>
      </c>
      <c r="V68" s="26" t="s">
        <v>267</v>
      </c>
      <c r="W68" s="19"/>
      <c r="X68" s="28"/>
      <c r="Y68" s="29">
        <v>1.8</v>
      </c>
      <c r="Z68" s="26" t="s">
        <v>560</v>
      </c>
    </row>
    <row r="69" spans="1:50" x14ac:dyDescent="0.25">
      <c r="A69" s="15"/>
      <c r="B69" s="14"/>
      <c r="C69" s="14" t="s">
        <v>267</v>
      </c>
      <c r="D69" s="31"/>
      <c r="E69" s="31"/>
      <c r="F69" s="14"/>
      <c r="G69" s="14" t="s">
        <v>267</v>
      </c>
      <c r="H69" s="31"/>
      <c r="I69" s="31"/>
      <c r="J69" s="14"/>
      <c r="K69" s="14"/>
      <c r="L69" s="31"/>
      <c r="M69" s="31"/>
      <c r="N69" s="14"/>
      <c r="O69" s="14"/>
      <c r="P69" s="31"/>
      <c r="Q69" s="31"/>
      <c r="R69" s="14"/>
      <c r="S69" s="14" t="s">
        <v>267</v>
      </c>
      <c r="T69" s="31"/>
      <c r="U69" s="31"/>
      <c r="V69" s="14"/>
      <c r="W69" s="14"/>
      <c r="X69" s="31"/>
      <c r="Y69" s="31"/>
      <c r="Z69" s="14"/>
    </row>
    <row r="70" spans="1:50" ht="15.75" thickBot="1" x14ac:dyDescent="0.3">
      <c r="A70" s="15"/>
      <c r="B70" s="43" t="s">
        <v>577</v>
      </c>
      <c r="C70" s="16" t="s">
        <v>267</v>
      </c>
      <c r="D70" s="33"/>
      <c r="E70" s="73">
        <v>420</v>
      </c>
      <c r="F70" s="35" t="s">
        <v>267</v>
      </c>
      <c r="G70" s="16" t="s">
        <v>267</v>
      </c>
      <c r="H70" s="33" t="s">
        <v>282</v>
      </c>
      <c r="I70" s="34">
        <v>321570</v>
      </c>
      <c r="J70" s="35" t="s">
        <v>267</v>
      </c>
      <c r="K70" s="16"/>
      <c r="L70" s="33"/>
      <c r="M70" s="73">
        <v>100</v>
      </c>
      <c r="N70" s="35" t="s">
        <v>560</v>
      </c>
      <c r="O70" s="16"/>
      <c r="P70" s="33"/>
      <c r="Q70" s="73">
        <v>478</v>
      </c>
      <c r="R70" s="35" t="s">
        <v>267</v>
      </c>
      <c r="S70" s="16" t="s">
        <v>267</v>
      </c>
      <c r="T70" s="33" t="s">
        <v>282</v>
      </c>
      <c r="U70" s="34">
        <v>309597</v>
      </c>
      <c r="V70" s="35" t="s">
        <v>267</v>
      </c>
      <c r="W70" s="16"/>
      <c r="X70" s="33"/>
      <c r="Y70" s="73">
        <v>100</v>
      </c>
      <c r="Z70" s="35" t="s">
        <v>560</v>
      </c>
    </row>
    <row r="71" spans="1:50" ht="15.75" thickTop="1" x14ac:dyDescent="0.25">
      <c r="A71" s="15"/>
      <c r="B71" s="14"/>
      <c r="C71" s="14" t="s">
        <v>267</v>
      </c>
      <c r="D71" s="36"/>
      <c r="E71" s="36"/>
      <c r="F71" s="14"/>
      <c r="G71" s="14" t="s">
        <v>267</v>
      </c>
      <c r="H71" s="36"/>
      <c r="I71" s="36"/>
      <c r="J71" s="14"/>
      <c r="K71" s="14"/>
      <c r="L71" s="36"/>
      <c r="M71" s="36"/>
      <c r="N71" s="14"/>
      <c r="O71" s="14"/>
      <c r="P71" s="36"/>
      <c r="Q71" s="36"/>
      <c r="R71" s="14"/>
      <c r="S71" s="14" t="s">
        <v>267</v>
      </c>
      <c r="T71" s="36"/>
      <c r="U71" s="36"/>
      <c r="V71" s="14"/>
      <c r="W71" s="14"/>
      <c r="X71" s="36"/>
      <c r="Y71" s="36"/>
      <c r="Z71" s="14"/>
    </row>
    <row r="72" spans="1:50" x14ac:dyDescent="0.25">
      <c r="A72" s="15"/>
      <c r="B72" s="51" t="s">
        <v>578</v>
      </c>
      <c r="C72" s="19" t="s">
        <v>267</v>
      </c>
      <c r="D72" s="18"/>
      <c r="E72" s="18"/>
      <c r="F72" s="18"/>
      <c r="G72" s="19" t="s">
        <v>267</v>
      </c>
      <c r="H72" s="28" t="s">
        <v>282</v>
      </c>
      <c r="I72" s="30">
        <v>2602213</v>
      </c>
      <c r="J72" s="26" t="s">
        <v>267</v>
      </c>
      <c r="K72" s="19"/>
      <c r="L72" s="18"/>
      <c r="M72" s="18"/>
      <c r="N72" s="18"/>
      <c r="O72" s="19"/>
      <c r="P72" s="18"/>
      <c r="Q72" s="18"/>
      <c r="R72" s="18"/>
      <c r="S72" s="19" t="s">
        <v>267</v>
      </c>
      <c r="T72" s="28" t="s">
        <v>282</v>
      </c>
      <c r="U72" s="30">
        <v>2446111</v>
      </c>
      <c r="V72" s="26" t="s">
        <v>267</v>
      </c>
      <c r="W72" s="19"/>
      <c r="X72" s="18"/>
      <c r="Y72" s="18"/>
      <c r="Z72" s="18"/>
    </row>
    <row r="73" spans="1:50" x14ac:dyDescent="0.25">
      <c r="A73" s="15"/>
      <c r="B73" s="38" t="s">
        <v>579</v>
      </c>
      <c r="C73" s="16" t="s">
        <v>267</v>
      </c>
      <c r="D73" s="4"/>
      <c r="E73" s="4"/>
      <c r="F73" s="4"/>
      <c r="G73" s="16" t="s">
        <v>267</v>
      </c>
      <c r="H73" s="11"/>
      <c r="I73" s="23">
        <v>12.4</v>
      </c>
      <c r="J73" s="21" t="s">
        <v>560</v>
      </c>
      <c r="K73" s="16"/>
      <c r="L73" s="4"/>
      <c r="M73" s="4"/>
      <c r="N73" s="4"/>
      <c r="O73" s="16"/>
      <c r="P73" s="4"/>
      <c r="Q73" s="4"/>
      <c r="R73" s="4"/>
      <c r="S73" s="16" t="s">
        <v>267</v>
      </c>
      <c r="T73" s="11"/>
      <c r="U73" s="23">
        <v>12.7</v>
      </c>
      <c r="V73" s="21" t="s">
        <v>560</v>
      </c>
      <c r="W73" s="16"/>
      <c r="X73" s="4"/>
      <c r="Y73" s="4"/>
      <c r="Z73" s="4"/>
    </row>
    <row r="74" spans="1:50" ht="15" customHeight="1" x14ac:dyDescent="0.25">
      <c r="A74" s="15" t="s">
        <v>1130</v>
      </c>
      <c r="B74" s="54" t="s">
        <v>7</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c r="AH74" s="54"/>
      <c r="AI74" s="54"/>
      <c r="AJ74" s="54"/>
      <c r="AK74" s="54"/>
      <c r="AL74" s="54"/>
      <c r="AM74" s="54"/>
      <c r="AN74" s="54"/>
      <c r="AO74" s="54"/>
      <c r="AP74" s="54"/>
      <c r="AQ74" s="54"/>
      <c r="AR74" s="54"/>
      <c r="AS74" s="54"/>
      <c r="AT74" s="54"/>
      <c r="AU74" s="54"/>
      <c r="AV74" s="54"/>
      <c r="AW74" s="54"/>
      <c r="AX74" s="54"/>
    </row>
    <row r="75" spans="1:50" x14ac:dyDescent="0.25">
      <c r="A75" s="15"/>
      <c r="B75" s="55" t="s">
        <v>592</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c r="AH75" s="55"/>
      <c r="AI75" s="55"/>
      <c r="AJ75" s="55"/>
      <c r="AK75" s="55"/>
      <c r="AL75" s="55"/>
      <c r="AM75" s="55"/>
      <c r="AN75" s="55"/>
      <c r="AO75" s="55"/>
      <c r="AP75" s="55"/>
      <c r="AQ75" s="55"/>
      <c r="AR75" s="55"/>
      <c r="AS75" s="55"/>
      <c r="AT75" s="55"/>
      <c r="AU75" s="55"/>
      <c r="AV75" s="55"/>
      <c r="AW75" s="55"/>
      <c r="AX75" s="55"/>
    </row>
    <row r="76" spans="1:50" x14ac:dyDescent="0.25">
      <c r="A76" s="15"/>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c r="AH76" s="56"/>
      <c r="AI76" s="56"/>
      <c r="AJ76" s="56"/>
      <c r="AK76" s="56"/>
      <c r="AL76" s="56"/>
      <c r="AM76" s="56"/>
      <c r="AN76" s="56"/>
      <c r="AO76" s="56"/>
      <c r="AP76" s="56"/>
      <c r="AQ76" s="56"/>
      <c r="AR76" s="56"/>
      <c r="AS76" s="56"/>
      <c r="AT76" s="56"/>
      <c r="AU76" s="56"/>
      <c r="AV76" s="56"/>
      <c r="AW76" s="56"/>
      <c r="AX76" s="56"/>
    </row>
    <row r="77" spans="1:50" x14ac:dyDescent="0.25">
      <c r="A77" s="15"/>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row>
    <row r="78" spans="1:50" ht="15.75" thickBot="1" x14ac:dyDescent="0.3">
      <c r="A78" s="15"/>
      <c r="B78" s="16"/>
      <c r="C78" s="16" t="s">
        <v>267</v>
      </c>
      <c r="D78" s="44" t="s">
        <v>500</v>
      </c>
      <c r="E78" s="44"/>
      <c r="F78" s="44"/>
      <c r="G78" s="44"/>
      <c r="H78" s="44"/>
      <c r="I78" s="44"/>
      <c r="J78" s="44"/>
      <c r="K78" s="44"/>
      <c r="L78" s="44"/>
      <c r="M78" s="44"/>
      <c r="N78" s="16"/>
      <c r="O78" s="16"/>
      <c r="P78" s="44" t="s">
        <v>568</v>
      </c>
      <c r="Q78" s="44"/>
      <c r="R78" s="44"/>
      <c r="S78" s="44"/>
      <c r="T78" s="44"/>
      <c r="U78" s="44"/>
      <c r="V78" s="44"/>
      <c r="W78" s="44"/>
      <c r="X78" s="44"/>
      <c r="Y78" s="44"/>
      <c r="Z78" s="16"/>
      <c r="AA78" s="16"/>
      <c r="AB78" s="44" t="s">
        <v>593</v>
      </c>
      <c r="AC78" s="44"/>
      <c r="AD78" s="44"/>
      <c r="AE78" s="44"/>
      <c r="AF78" s="44"/>
      <c r="AG78" s="44"/>
      <c r="AH78" s="44"/>
      <c r="AI78" s="44"/>
      <c r="AJ78" s="44"/>
      <c r="AK78" s="44"/>
      <c r="AL78" s="16"/>
    </row>
    <row r="79" spans="1:50" ht="15.75" thickBot="1" x14ac:dyDescent="0.3">
      <c r="A79" s="15"/>
      <c r="B79" s="16"/>
      <c r="C79" s="16" t="s">
        <v>267</v>
      </c>
      <c r="D79" s="52" t="s">
        <v>569</v>
      </c>
      <c r="E79" s="52"/>
      <c r="F79" s="16"/>
      <c r="G79" s="16" t="s">
        <v>267</v>
      </c>
      <c r="H79" s="52" t="s">
        <v>463</v>
      </c>
      <c r="I79" s="52"/>
      <c r="J79" s="16"/>
      <c r="K79" s="16" t="s">
        <v>267</v>
      </c>
      <c r="L79" s="52" t="s">
        <v>570</v>
      </c>
      <c r="M79" s="52"/>
      <c r="N79" s="16"/>
      <c r="O79" s="16"/>
      <c r="P79" s="52" t="s">
        <v>569</v>
      </c>
      <c r="Q79" s="52"/>
      <c r="R79" s="16"/>
      <c r="S79" s="16" t="s">
        <v>267</v>
      </c>
      <c r="T79" s="52" t="s">
        <v>463</v>
      </c>
      <c r="U79" s="52"/>
      <c r="V79" s="16"/>
      <c r="W79" s="16" t="s">
        <v>267</v>
      </c>
      <c r="X79" s="52" t="s">
        <v>570</v>
      </c>
      <c r="Y79" s="52"/>
      <c r="Z79" s="16"/>
      <c r="AA79" s="16"/>
      <c r="AB79" s="52" t="s">
        <v>569</v>
      </c>
      <c r="AC79" s="52"/>
      <c r="AD79" s="16"/>
      <c r="AE79" s="16"/>
      <c r="AF79" s="52" t="s">
        <v>463</v>
      </c>
      <c r="AG79" s="52"/>
      <c r="AH79" s="16"/>
      <c r="AI79" s="16"/>
      <c r="AJ79" s="52" t="s">
        <v>570</v>
      </c>
      <c r="AK79" s="52"/>
      <c r="AL79" s="16"/>
    </row>
    <row r="80" spans="1:50" x14ac:dyDescent="0.25">
      <c r="A80" s="15"/>
      <c r="B80" s="16"/>
      <c r="C80" s="16" t="s">
        <v>267</v>
      </c>
      <c r="D80" s="53" t="s">
        <v>571</v>
      </c>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c r="AH80" s="53"/>
      <c r="AI80" s="53"/>
      <c r="AJ80" s="53"/>
      <c r="AK80" s="53"/>
      <c r="AL80" s="16"/>
    </row>
    <row r="81" spans="1:50" x14ac:dyDescent="0.25">
      <c r="A81" s="15"/>
      <c r="B81" s="51" t="s">
        <v>594</v>
      </c>
      <c r="C81" s="19" t="s">
        <v>267</v>
      </c>
      <c r="D81" s="18"/>
      <c r="E81" s="18"/>
      <c r="F81" s="18"/>
      <c r="G81" s="19" t="s">
        <v>267</v>
      </c>
      <c r="H81" s="18"/>
      <c r="I81" s="18"/>
      <c r="J81" s="18"/>
      <c r="K81" s="19" t="s">
        <v>267</v>
      </c>
      <c r="L81" s="18"/>
      <c r="M81" s="18"/>
      <c r="N81" s="18"/>
      <c r="O81" s="19"/>
      <c r="P81" s="18"/>
      <c r="Q81" s="18"/>
      <c r="R81" s="18"/>
      <c r="S81" s="19" t="s">
        <v>267</v>
      </c>
      <c r="T81" s="18"/>
      <c r="U81" s="18"/>
      <c r="V81" s="18"/>
      <c r="W81" s="19" t="s">
        <v>267</v>
      </c>
      <c r="X81" s="18"/>
      <c r="Y81" s="18"/>
      <c r="Z81" s="18"/>
      <c r="AA81" s="19"/>
      <c r="AB81" s="18"/>
      <c r="AC81" s="18"/>
      <c r="AD81" s="18"/>
      <c r="AE81" s="19"/>
      <c r="AF81" s="18"/>
      <c r="AG81" s="18"/>
      <c r="AH81" s="18"/>
      <c r="AI81" s="19"/>
      <c r="AJ81" s="18"/>
      <c r="AK81" s="18"/>
      <c r="AL81" s="18"/>
    </row>
    <row r="82" spans="1:50" x14ac:dyDescent="0.25">
      <c r="A82" s="15"/>
      <c r="B82" s="38" t="s">
        <v>595</v>
      </c>
      <c r="C82" s="16" t="s">
        <v>267</v>
      </c>
      <c r="D82" s="11"/>
      <c r="E82" s="23">
        <v>21</v>
      </c>
      <c r="F82" s="21" t="s">
        <v>267</v>
      </c>
      <c r="G82" s="16" t="s">
        <v>267</v>
      </c>
      <c r="H82" s="11" t="s">
        <v>282</v>
      </c>
      <c r="I82" s="24">
        <v>13057</v>
      </c>
      <c r="J82" s="21" t="s">
        <v>267</v>
      </c>
      <c r="K82" s="16" t="s">
        <v>267</v>
      </c>
      <c r="L82" s="11"/>
      <c r="M82" s="23">
        <v>9.6999999999999993</v>
      </c>
      <c r="N82" s="21" t="s">
        <v>560</v>
      </c>
      <c r="O82" s="16"/>
      <c r="P82" s="11"/>
      <c r="Q82" s="23">
        <v>13</v>
      </c>
      <c r="R82" s="21" t="s">
        <v>267</v>
      </c>
      <c r="S82" s="16" t="s">
        <v>267</v>
      </c>
      <c r="T82" s="11" t="s">
        <v>282</v>
      </c>
      <c r="U82" s="24">
        <v>7347</v>
      </c>
      <c r="V82" s="21" t="s">
        <v>267</v>
      </c>
      <c r="W82" s="16" t="s">
        <v>267</v>
      </c>
      <c r="X82" s="11"/>
      <c r="Y82" s="23">
        <v>5.5</v>
      </c>
      <c r="Z82" s="21" t="s">
        <v>560</v>
      </c>
      <c r="AA82" s="16"/>
      <c r="AB82" s="11"/>
      <c r="AC82" s="23">
        <v>8</v>
      </c>
      <c r="AD82" s="21" t="s">
        <v>267</v>
      </c>
      <c r="AE82" s="16"/>
      <c r="AF82" s="11" t="s">
        <v>282</v>
      </c>
      <c r="AG82" s="24">
        <v>5710</v>
      </c>
      <c r="AH82" s="21" t="s">
        <v>267</v>
      </c>
      <c r="AI82" s="16"/>
      <c r="AJ82" s="11"/>
      <c r="AK82" s="23">
        <v>4.2</v>
      </c>
      <c r="AL82" s="21" t="s">
        <v>560</v>
      </c>
    </row>
    <row r="83" spans="1:50" x14ac:dyDescent="0.25">
      <c r="A83" s="15"/>
      <c r="B83" s="51" t="s">
        <v>596</v>
      </c>
      <c r="C83" s="19" t="s">
        <v>267</v>
      </c>
      <c r="D83" s="28"/>
      <c r="E83" s="29">
        <v>77</v>
      </c>
      <c r="F83" s="26" t="s">
        <v>267</v>
      </c>
      <c r="G83" s="19" t="s">
        <v>267</v>
      </c>
      <c r="H83" s="28"/>
      <c r="I83" s="30">
        <v>62287</v>
      </c>
      <c r="J83" s="26" t="s">
        <v>267</v>
      </c>
      <c r="K83" s="19" t="s">
        <v>267</v>
      </c>
      <c r="L83" s="28"/>
      <c r="M83" s="29">
        <v>46.5</v>
      </c>
      <c r="N83" s="26" t="s">
        <v>560</v>
      </c>
      <c r="O83" s="19"/>
      <c r="P83" s="28"/>
      <c r="Q83" s="29">
        <v>90</v>
      </c>
      <c r="R83" s="26" t="s">
        <v>267</v>
      </c>
      <c r="S83" s="19" t="s">
        <v>267</v>
      </c>
      <c r="T83" s="28"/>
      <c r="U83" s="30">
        <v>70337</v>
      </c>
      <c r="V83" s="26" t="s">
        <v>267</v>
      </c>
      <c r="W83" s="19" t="s">
        <v>267</v>
      </c>
      <c r="X83" s="28"/>
      <c r="Y83" s="29">
        <v>52.5</v>
      </c>
      <c r="Z83" s="26" t="s">
        <v>560</v>
      </c>
      <c r="AA83" s="19"/>
      <c r="AB83" s="28"/>
      <c r="AC83" s="29" t="s">
        <v>597</v>
      </c>
      <c r="AD83" s="26" t="s">
        <v>398</v>
      </c>
      <c r="AE83" s="19"/>
      <c r="AF83" s="28"/>
      <c r="AG83" s="29" t="s">
        <v>598</v>
      </c>
      <c r="AH83" s="26" t="s">
        <v>398</v>
      </c>
      <c r="AI83" s="19"/>
      <c r="AJ83" s="28"/>
      <c r="AK83" s="29">
        <v>-6</v>
      </c>
      <c r="AL83" s="26" t="s">
        <v>560</v>
      </c>
    </row>
    <row r="84" spans="1:50" x14ac:dyDescent="0.25">
      <c r="A84" s="15"/>
      <c r="B84" s="38" t="s">
        <v>599</v>
      </c>
      <c r="C84" s="16" t="s">
        <v>267</v>
      </c>
      <c r="D84" s="11"/>
      <c r="E84" s="23">
        <v>34</v>
      </c>
      <c r="F84" s="21" t="s">
        <v>267</v>
      </c>
      <c r="G84" s="16" t="s">
        <v>267</v>
      </c>
      <c r="H84" s="11"/>
      <c r="I84" s="24">
        <v>29158</v>
      </c>
      <c r="J84" s="21" t="s">
        <v>267</v>
      </c>
      <c r="K84" s="16" t="s">
        <v>267</v>
      </c>
      <c r="L84" s="11"/>
      <c r="M84" s="23">
        <v>21.8</v>
      </c>
      <c r="N84" s="21" t="s">
        <v>560</v>
      </c>
      <c r="O84" s="16"/>
      <c r="P84" s="11"/>
      <c r="Q84" s="23">
        <v>34</v>
      </c>
      <c r="R84" s="21" t="s">
        <v>267</v>
      </c>
      <c r="S84" s="16" t="s">
        <v>267</v>
      </c>
      <c r="T84" s="11"/>
      <c r="U84" s="24">
        <v>31772</v>
      </c>
      <c r="V84" s="21" t="s">
        <v>267</v>
      </c>
      <c r="W84" s="16" t="s">
        <v>267</v>
      </c>
      <c r="X84" s="11"/>
      <c r="Y84" s="23">
        <v>23.7</v>
      </c>
      <c r="Z84" s="21" t="s">
        <v>560</v>
      </c>
      <c r="AA84" s="16"/>
      <c r="AB84" s="21"/>
      <c r="AC84" s="22" t="s">
        <v>283</v>
      </c>
      <c r="AD84" s="21" t="s">
        <v>267</v>
      </c>
      <c r="AE84" s="16"/>
      <c r="AF84" s="11"/>
      <c r="AG84" s="23" t="s">
        <v>600</v>
      </c>
      <c r="AH84" s="21" t="s">
        <v>398</v>
      </c>
      <c r="AI84" s="16"/>
      <c r="AJ84" s="11"/>
      <c r="AK84" s="23">
        <v>-1.9</v>
      </c>
      <c r="AL84" s="21" t="s">
        <v>560</v>
      </c>
    </row>
    <row r="85" spans="1:50" x14ac:dyDescent="0.25">
      <c r="A85" s="15"/>
      <c r="B85" s="51" t="s">
        <v>601</v>
      </c>
      <c r="C85" s="19" t="s">
        <v>267</v>
      </c>
      <c r="D85" s="28"/>
      <c r="E85" s="29">
        <v>10</v>
      </c>
      <c r="F85" s="26" t="s">
        <v>267</v>
      </c>
      <c r="G85" s="19" t="s">
        <v>267</v>
      </c>
      <c r="H85" s="28"/>
      <c r="I85" s="30">
        <v>12953</v>
      </c>
      <c r="J85" s="26" t="s">
        <v>267</v>
      </c>
      <c r="K85" s="19" t="s">
        <v>267</v>
      </c>
      <c r="L85" s="28"/>
      <c r="M85" s="29">
        <v>9.6999999999999993</v>
      </c>
      <c r="N85" s="26" t="s">
        <v>560</v>
      </c>
      <c r="O85" s="19"/>
      <c r="P85" s="28"/>
      <c r="Q85" s="29">
        <v>9</v>
      </c>
      <c r="R85" s="26" t="s">
        <v>267</v>
      </c>
      <c r="S85" s="19" t="s">
        <v>267</v>
      </c>
      <c r="T85" s="28"/>
      <c r="U85" s="30">
        <v>9394</v>
      </c>
      <c r="V85" s="26" t="s">
        <v>267</v>
      </c>
      <c r="W85" s="19" t="s">
        <v>267</v>
      </c>
      <c r="X85" s="28"/>
      <c r="Y85" s="29">
        <v>7</v>
      </c>
      <c r="Z85" s="26" t="s">
        <v>560</v>
      </c>
      <c r="AA85" s="19"/>
      <c r="AB85" s="28"/>
      <c r="AC85" s="29">
        <v>1</v>
      </c>
      <c r="AD85" s="26" t="s">
        <v>267</v>
      </c>
      <c r="AE85" s="19"/>
      <c r="AF85" s="28"/>
      <c r="AG85" s="30">
        <v>3559</v>
      </c>
      <c r="AH85" s="26" t="s">
        <v>267</v>
      </c>
      <c r="AI85" s="19"/>
      <c r="AJ85" s="28"/>
      <c r="AK85" s="29">
        <v>2.7</v>
      </c>
      <c r="AL85" s="26" t="s">
        <v>560</v>
      </c>
    </row>
    <row r="86" spans="1:50" ht="15.75" thickBot="1" x14ac:dyDescent="0.3">
      <c r="A86" s="15"/>
      <c r="B86" s="38" t="s">
        <v>602</v>
      </c>
      <c r="C86" s="16" t="s">
        <v>267</v>
      </c>
      <c r="D86" s="11"/>
      <c r="E86" s="23">
        <v>14</v>
      </c>
      <c r="F86" s="21" t="s">
        <v>267</v>
      </c>
      <c r="G86" s="16" t="s">
        <v>267</v>
      </c>
      <c r="H86" s="11"/>
      <c r="I86" s="24">
        <v>16531</v>
      </c>
      <c r="J86" s="21" t="s">
        <v>267</v>
      </c>
      <c r="K86" s="16" t="s">
        <v>267</v>
      </c>
      <c r="L86" s="11"/>
      <c r="M86" s="23">
        <v>12.3</v>
      </c>
      <c r="N86" s="21" t="s">
        <v>560</v>
      </c>
      <c r="O86" s="16"/>
      <c r="P86" s="11"/>
      <c r="Q86" s="23">
        <v>10</v>
      </c>
      <c r="R86" s="21" t="s">
        <v>267</v>
      </c>
      <c r="S86" s="16" t="s">
        <v>267</v>
      </c>
      <c r="T86" s="11"/>
      <c r="U86" s="24">
        <v>15136</v>
      </c>
      <c r="V86" s="21" t="s">
        <v>267</v>
      </c>
      <c r="W86" s="16" t="s">
        <v>267</v>
      </c>
      <c r="X86" s="11"/>
      <c r="Y86" s="23">
        <v>11.3</v>
      </c>
      <c r="Z86" s="21" t="s">
        <v>560</v>
      </c>
      <c r="AA86" s="16"/>
      <c r="AB86" s="11"/>
      <c r="AC86" s="23">
        <v>4</v>
      </c>
      <c r="AD86" s="21" t="s">
        <v>267</v>
      </c>
      <c r="AE86" s="16"/>
      <c r="AF86" s="11"/>
      <c r="AG86" s="24">
        <v>1395</v>
      </c>
      <c r="AH86" s="21" t="s">
        <v>267</v>
      </c>
      <c r="AI86" s="16"/>
      <c r="AJ86" s="11"/>
      <c r="AK86" s="23">
        <v>1</v>
      </c>
      <c r="AL86" s="21" t="s">
        <v>560</v>
      </c>
    </row>
    <row r="87" spans="1:50" x14ac:dyDescent="0.25">
      <c r="A87" s="15"/>
      <c r="B87" s="14"/>
      <c r="C87" s="14" t="s">
        <v>267</v>
      </c>
      <c r="D87" s="31"/>
      <c r="E87" s="31"/>
      <c r="F87" s="14"/>
      <c r="G87" s="14" t="s">
        <v>267</v>
      </c>
      <c r="H87" s="31"/>
      <c r="I87" s="31"/>
      <c r="J87" s="14"/>
      <c r="K87" s="14" t="s">
        <v>267</v>
      </c>
      <c r="L87" s="31"/>
      <c r="M87" s="31"/>
      <c r="N87" s="14"/>
      <c r="O87" s="14"/>
      <c r="P87" s="31"/>
      <c r="Q87" s="31"/>
      <c r="R87" s="14"/>
      <c r="S87" s="14" t="s">
        <v>267</v>
      </c>
      <c r="T87" s="31"/>
      <c r="U87" s="31"/>
      <c r="V87" s="14"/>
      <c r="W87" s="14" t="s">
        <v>267</v>
      </c>
      <c r="X87" s="31"/>
      <c r="Y87" s="31"/>
      <c r="Z87" s="14"/>
      <c r="AA87" s="14"/>
      <c r="AB87" s="31"/>
      <c r="AC87" s="31"/>
      <c r="AD87" s="14"/>
      <c r="AE87" s="14"/>
      <c r="AF87" s="31"/>
      <c r="AG87" s="31"/>
      <c r="AH87" s="14"/>
      <c r="AI87" s="14"/>
      <c r="AJ87" s="31"/>
      <c r="AK87" s="31"/>
      <c r="AL87" s="14"/>
    </row>
    <row r="88" spans="1:50" ht="15.75" thickBot="1" x14ac:dyDescent="0.3">
      <c r="A88" s="15"/>
      <c r="B88" s="17" t="s">
        <v>603</v>
      </c>
      <c r="C88" s="19" t="s">
        <v>267</v>
      </c>
      <c r="D88" s="39"/>
      <c r="E88" s="42">
        <v>156</v>
      </c>
      <c r="F88" s="41" t="s">
        <v>267</v>
      </c>
      <c r="G88" s="19" t="s">
        <v>267</v>
      </c>
      <c r="H88" s="39" t="s">
        <v>282</v>
      </c>
      <c r="I88" s="40">
        <v>133986</v>
      </c>
      <c r="J88" s="41" t="s">
        <v>267</v>
      </c>
      <c r="K88" s="19" t="s">
        <v>267</v>
      </c>
      <c r="L88" s="39"/>
      <c r="M88" s="42">
        <v>100</v>
      </c>
      <c r="N88" s="41" t="s">
        <v>560</v>
      </c>
      <c r="O88" s="19"/>
      <c r="P88" s="39"/>
      <c r="Q88" s="42">
        <v>156</v>
      </c>
      <c r="R88" s="41" t="s">
        <v>267</v>
      </c>
      <c r="S88" s="19" t="s">
        <v>267</v>
      </c>
      <c r="T88" s="39" t="s">
        <v>282</v>
      </c>
      <c r="U88" s="40">
        <v>133986</v>
      </c>
      <c r="V88" s="41" t="s">
        <v>267</v>
      </c>
      <c r="W88" s="19" t="s">
        <v>267</v>
      </c>
      <c r="X88" s="39"/>
      <c r="Y88" s="42">
        <v>100</v>
      </c>
      <c r="Z88" s="41" t="s">
        <v>560</v>
      </c>
      <c r="AA88" s="19"/>
      <c r="AB88" s="41"/>
      <c r="AC88" s="65" t="s">
        <v>283</v>
      </c>
      <c r="AD88" s="41" t="s">
        <v>267</v>
      </c>
      <c r="AE88" s="19"/>
      <c r="AF88" s="41" t="s">
        <v>282</v>
      </c>
      <c r="AG88" s="65" t="s">
        <v>283</v>
      </c>
      <c r="AH88" s="41" t="s">
        <v>267</v>
      </c>
      <c r="AI88" s="19"/>
      <c r="AJ88" s="39"/>
      <c r="AK88" s="42">
        <v>0</v>
      </c>
      <c r="AL88" s="41" t="s">
        <v>560</v>
      </c>
    </row>
    <row r="89" spans="1:50" ht="15.75" thickTop="1" x14ac:dyDescent="0.25">
      <c r="A89" s="15"/>
      <c r="B89" s="14"/>
      <c r="C89" s="14" t="s">
        <v>267</v>
      </c>
      <c r="D89" s="36"/>
      <c r="E89" s="36"/>
      <c r="F89" s="14"/>
      <c r="G89" s="14" t="s">
        <v>267</v>
      </c>
      <c r="H89" s="36"/>
      <c r="I89" s="36"/>
      <c r="J89" s="14"/>
      <c r="K89" s="14" t="s">
        <v>267</v>
      </c>
      <c r="L89" s="36"/>
      <c r="M89" s="36"/>
      <c r="N89" s="14"/>
      <c r="O89" s="14"/>
      <c r="P89" s="36"/>
      <c r="Q89" s="36"/>
      <c r="R89" s="14"/>
      <c r="S89" s="14" t="s">
        <v>267</v>
      </c>
      <c r="T89" s="36"/>
      <c r="U89" s="36"/>
      <c r="V89" s="14"/>
      <c r="W89" s="14" t="s">
        <v>267</v>
      </c>
      <c r="X89" s="36"/>
      <c r="Y89" s="36"/>
      <c r="Z89" s="14"/>
      <c r="AA89" s="14"/>
      <c r="AB89" s="36"/>
      <c r="AC89" s="36"/>
      <c r="AD89" s="14"/>
      <c r="AE89" s="14"/>
      <c r="AF89" s="36"/>
      <c r="AG89" s="36"/>
      <c r="AH89" s="14"/>
      <c r="AI89" s="14"/>
      <c r="AJ89" s="36"/>
      <c r="AK89" s="36"/>
    </row>
    <row r="90" spans="1:50" ht="15" customHeight="1" x14ac:dyDescent="0.25">
      <c r="A90" s="15" t="s">
        <v>1131</v>
      </c>
      <c r="B90" s="54" t="s">
        <v>7</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c r="AH90" s="54"/>
      <c r="AI90" s="54"/>
      <c r="AJ90" s="54"/>
      <c r="AK90" s="54"/>
      <c r="AL90" s="54"/>
      <c r="AM90" s="54"/>
      <c r="AN90" s="54"/>
      <c r="AO90" s="54"/>
      <c r="AP90" s="54"/>
      <c r="AQ90" s="54"/>
      <c r="AR90" s="54"/>
      <c r="AS90" s="54"/>
      <c r="AT90" s="54"/>
      <c r="AU90" s="54"/>
      <c r="AV90" s="54"/>
      <c r="AW90" s="54"/>
      <c r="AX90" s="54"/>
    </row>
    <row r="91" spans="1:50" x14ac:dyDescent="0.25">
      <c r="A91" s="15"/>
      <c r="B91" s="55" t="s">
        <v>606</v>
      </c>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c r="AE91" s="55"/>
      <c r="AF91" s="55"/>
      <c r="AG91" s="55"/>
      <c r="AH91" s="55"/>
      <c r="AI91" s="55"/>
      <c r="AJ91" s="55"/>
      <c r="AK91" s="55"/>
      <c r="AL91" s="55"/>
      <c r="AM91" s="55"/>
      <c r="AN91" s="55"/>
      <c r="AO91" s="55"/>
      <c r="AP91" s="55"/>
      <c r="AQ91" s="55"/>
      <c r="AR91" s="55"/>
      <c r="AS91" s="55"/>
      <c r="AT91" s="55"/>
      <c r="AU91" s="55"/>
      <c r="AV91" s="55"/>
      <c r="AW91" s="55"/>
      <c r="AX91" s="55"/>
    </row>
    <row r="92" spans="1:50" x14ac:dyDescent="0.25">
      <c r="A92" s="15"/>
      <c r="B92" s="56"/>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c r="AG92" s="56"/>
      <c r="AH92" s="56"/>
      <c r="AI92" s="56"/>
      <c r="AJ92" s="56"/>
      <c r="AK92" s="56"/>
      <c r="AL92" s="56"/>
      <c r="AM92" s="56"/>
      <c r="AN92" s="56"/>
      <c r="AO92" s="56"/>
      <c r="AP92" s="56"/>
      <c r="AQ92" s="56"/>
      <c r="AR92" s="56"/>
      <c r="AS92" s="56"/>
      <c r="AT92" s="56"/>
      <c r="AU92" s="56"/>
      <c r="AV92" s="56"/>
      <c r="AW92" s="56"/>
      <c r="AX92" s="56"/>
    </row>
    <row r="93" spans="1:50" x14ac:dyDescent="0.25">
      <c r="A93" s="15"/>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c r="AM93" s="4"/>
      <c r="AN93" s="4"/>
      <c r="AO93" s="4"/>
      <c r="AP93" s="4"/>
      <c r="AQ93" s="4"/>
      <c r="AR93" s="4"/>
      <c r="AS93" s="4"/>
      <c r="AT93" s="4"/>
      <c r="AU93" s="4"/>
      <c r="AV93" s="4"/>
      <c r="AW93" s="4"/>
      <c r="AX93" s="4"/>
    </row>
    <row r="94" spans="1:50" ht="15.75" thickBot="1" x14ac:dyDescent="0.3">
      <c r="A94" s="15"/>
      <c r="B94" s="16"/>
      <c r="C94" s="16"/>
      <c r="D94" s="44" t="s">
        <v>607</v>
      </c>
      <c r="E94" s="44"/>
      <c r="F94" s="44"/>
      <c r="G94" s="44"/>
      <c r="H94" s="44"/>
      <c r="I94" s="44"/>
      <c r="J94" s="44"/>
      <c r="K94" s="44"/>
      <c r="L94" s="44"/>
      <c r="M94" s="44"/>
      <c r="N94" s="16"/>
      <c r="O94" s="16"/>
      <c r="P94" s="44" t="s">
        <v>608</v>
      </c>
      <c r="Q94" s="44"/>
      <c r="R94" s="44"/>
      <c r="S94" s="44"/>
      <c r="T94" s="44"/>
      <c r="U94" s="44"/>
      <c r="V94" s="44"/>
      <c r="W94" s="44"/>
      <c r="X94" s="44"/>
      <c r="Y94" s="44"/>
      <c r="Z94" s="16"/>
      <c r="AA94" s="16"/>
      <c r="AB94" s="44" t="s">
        <v>609</v>
      </c>
      <c r="AC94" s="44"/>
      <c r="AD94" s="44"/>
      <c r="AE94" s="44"/>
      <c r="AF94" s="44"/>
      <c r="AG94" s="44"/>
      <c r="AH94" s="44"/>
      <c r="AI94" s="44"/>
      <c r="AJ94" s="44"/>
      <c r="AK94" s="44"/>
      <c r="AL94" s="16"/>
      <c r="AM94" s="16"/>
      <c r="AN94" s="44" t="s">
        <v>153</v>
      </c>
      <c r="AO94" s="44"/>
      <c r="AP94" s="44"/>
      <c r="AQ94" s="44"/>
      <c r="AR94" s="44"/>
      <c r="AS94" s="44"/>
      <c r="AT94" s="44"/>
      <c r="AU94" s="44"/>
      <c r="AV94" s="44"/>
      <c r="AW94" s="44"/>
      <c r="AX94" s="16"/>
    </row>
    <row r="95" spans="1:50" ht="15.75" thickBot="1" x14ac:dyDescent="0.3">
      <c r="A95" s="15"/>
      <c r="B95" s="16"/>
      <c r="C95" s="16"/>
      <c r="D95" s="52" t="s">
        <v>569</v>
      </c>
      <c r="E95" s="52"/>
      <c r="F95" s="16"/>
      <c r="G95" s="16"/>
      <c r="H95" s="52" t="s">
        <v>463</v>
      </c>
      <c r="I95" s="52"/>
      <c r="J95" s="16"/>
      <c r="K95" s="16"/>
      <c r="L95" s="52" t="s">
        <v>570</v>
      </c>
      <c r="M95" s="52"/>
      <c r="N95" s="16"/>
      <c r="O95" s="16"/>
      <c r="P95" s="52" t="s">
        <v>569</v>
      </c>
      <c r="Q95" s="52"/>
      <c r="R95" s="16"/>
      <c r="S95" s="16"/>
      <c r="T95" s="52" t="s">
        <v>463</v>
      </c>
      <c r="U95" s="52"/>
      <c r="V95" s="16"/>
      <c r="W95" s="16"/>
      <c r="X95" s="52" t="s">
        <v>570</v>
      </c>
      <c r="Y95" s="52"/>
      <c r="Z95" s="16"/>
      <c r="AA95" s="16"/>
      <c r="AB95" s="52" t="s">
        <v>569</v>
      </c>
      <c r="AC95" s="52"/>
      <c r="AD95" s="16"/>
      <c r="AE95" s="16"/>
      <c r="AF95" s="52" t="s">
        <v>463</v>
      </c>
      <c r="AG95" s="52"/>
      <c r="AH95" s="16"/>
      <c r="AI95" s="16"/>
      <c r="AJ95" s="52" t="s">
        <v>570</v>
      </c>
      <c r="AK95" s="52"/>
      <c r="AL95" s="16"/>
      <c r="AM95" s="16"/>
      <c r="AN95" s="52" t="s">
        <v>569</v>
      </c>
      <c r="AO95" s="52"/>
      <c r="AP95" s="16"/>
      <c r="AQ95" s="16"/>
      <c r="AR95" s="52" t="s">
        <v>463</v>
      </c>
      <c r="AS95" s="52"/>
      <c r="AT95" s="16"/>
      <c r="AU95" s="16"/>
      <c r="AV95" s="52" t="s">
        <v>570</v>
      </c>
      <c r="AW95" s="52"/>
      <c r="AX95" s="16"/>
    </row>
    <row r="96" spans="1:50" x14ac:dyDescent="0.25">
      <c r="A96" s="15"/>
      <c r="B96" s="16"/>
      <c r="C96" s="16"/>
      <c r="D96" s="53" t="s">
        <v>571</v>
      </c>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c r="AG96" s="53"/>
      <c r="AH96" s="53"/>
      <c r="AI96" s="53"/>
      <c r="AJ96" s="53"/>
      <c r="AK96" s="53"/>
      <c r="AL96" s="53"/>
      <c r="AM96" s="53"/>
      <c r="AN96" s="53"/>
      <c r="AO96" s="53"/>
      <c r="AP96" s="53"/>
      <c r="AQ96" s="53"/>
      <c r="AR96" s="53"/>
      <c r="AS96" s="53"/>
      <c r="AT96" s="53"/>
      <c r="AU96" s="53"/>
      <c r="AV96" s="53"/>
      <c r="AW96" s="53"/>
      <c r="AX96" s="16"/>
    </row>
    <row r="97" spans="1:50" x14ac:dyDescent="0.25">
      <c r="A97" s="15"/>
      <c r="B97" s="17" t="s">
        <v>610</v>
      </c>
      <c r="C97" s="19"/>
      <c r="D97" s="18"/>
      <c r="E97" s="18"/>
      <c r="F97" s="18"/>
      <c r="G97" s="19"/>
      <c r="H97" s="18"/>
      <c r="I97" s="18"/>
      <c r="J97" s="18"/>
      <c r="K97" s="19"/>
      <c r="L97" s="18"/>
      <c r="M97" s="18"/>
      <c r="N97" s="18"/>
      <c r="O97" s="19"/>
      <c r="P97" s="18"/>
      <c r="Q97" s="18"/>
      <c r="R97" s="18"/>
      <c r="S97" s="19"/>
      <c r="T97" s="18"/>
      <c r="U97" s="18"/>
      <c r="V97" s="18"/>
      <c r="W97" s="19"/>
      <c r="X97" s="18"/>
      <c r="Y97" s="18"/>
      <c r="Z97" s="18"/>
      <c r="AA97" s="19"/>
      <c r="AB97" s="18"/>
      <c r="AC97" s="18"/>
      <c r="AD97" s="18"/>
      <c r="AE97" s="19"/>
      <c r="AF97" s="18"/>
      <c r="AG97" s="18"/>
      <c r="AH97" s="18"/>
      <c r="AI97" s="19"/>
      <c r="AJ97" s="18"/>
      <c r="AK97" s="18"/>
      <c r="AL97" s="18"/>
      <c r="AM97" s="19"/>
      <c r="AN97" s="18"/>
      <c r="AO97" s="18"/>
      <c r="AP97" s="18"/>
      <c r="AQ97" s="19"/>
      <c r="AR97" s="18"/>
      <c r="AS97" s="18"/>
      <c r="AT97" s="18"/>
      <c r="AU97" s="19"/>
      <c r="AV97" s="18"/>
      <c r="AW97" s="18"/>
      <c r="AX97" s="18"/>
    </row>
    <row r="98" spans="1:50" x14ac:dyDescent="0.25">
      <c r="A98" s="15"/>
      <c r="B98" s="38" t="s">
        <v>611</v>
      </c>
      <c r="C98" s="16"/>
      <c r="D98" s="4"/>
      <c r="E98" s="4"/>
      <c r="F98" s="4"/>
      <c r="G98" s="16"/>
      <c r="H98" s="4"/>
      <c r="I98" s="4"/>
      <c r="J98" s="4"/>
      <c r="K98" s="16"/>
      <c r="L98" s="4"/>
      <c r="M98" s="4"/>
      <c r="N98" s="4"/>
      <c r="O98" s="16"/>
      <c r="P98" s="4"/>
      <c r="Q98" s="4"/>
      <c r="R98" s="4"/>
      <c r="S98" s="16"/>
      <c r="T98" s="4"/>
      <c r="U98" s="4"/>
      <c r="V98" s="4"/>
      <c r="W98" s="16"/>
      <c r="X98" s="4"/>
      <c r="Y98" s="4"/>
      <c r="Z98" s="4"/>
      <c r="AA98" s="16"/>
      <c r="AB98" s="4"/>
      <c r="AC98" s="4"/>
      <c r="AD98" s="4"/>
      <c r="AE98" s="16"/>
      <c r="AF98" s="4"/>
      <c r="AG98" s="4"/>
      <c r="AH98" s="4"/>
      <c r="AI98" s="16"/>
      <c r="AJ98" s="4"/>
      <c r="AK98" s="4"/>
      <c r="AL98" s="4"/>
      <c r="AM98" s="16"/>
      <c r="AN98" s="4"/>
      <c r="AO98" s="4"/>
      <c r="AP98" s="4"/>
      <c r="AQ98" s="16"/>
      <c r="AR98" s="4"/>
      <c r="AS98" s="4"/>
      <c r="AT98" s="4"/>
      <c r="AU98" s="16"/>
      <c r="AV98" s="4"/>
      <c r="AW98" s="4"/>
      <c r="AX98" s="4"/>
    </row>
    <row r="99" spans="1:50" x14ac:dyDescent="0.25">
      <c r="A99" s="15"/>
      <c r="B99" s="51" t="s">
        <v>612</v>
      </c>
      <c r="C99" s="19"/>
      <c r="D99" s="28"/>
      <c r="E99" s="29">
        <v>83</v>
      </c>
      <c r="F99" s="26" t="s">
        <v>267</v>
      </c>
      <c r="G99" s="19"/>
      <c r="H99" s="28" t="s">
        <v>282</v>
      </c>
      <c r="I99" s="30">
        <v>80922</v>
      </c>
      <c r="J99" s="26" t="s">
        <v>267</v>
      </c>
      <c r="K99" s="19"/>
      <c r="L99" s="28"/>
      <c r="M99" s="29">
        <v>60.4</v>
      </c>
      <c r="N99" s="26" t="s">
        <v>560</v>
      </c>
      <c r="O99" s="19"/>
      <c r="P99" s="28"/>
      <c r="Q99" s="29">
        <v>67</v>
      </c>
      <c r="R99" s="26" t="s">
        <v>267</v>
      </c>
      <c r="S99" s="19"/>
      <c r="T99" s="28" t="s">
        <v>282</v>
      </c>
      <c r="U99" s="30">
        <v>85050</v>
      </c>
      <c r="V99" s="26" t="s">
        <v>267</v>
      </c>
      <c r="W99" s="19"/>
      <c r="X99" s="28"/>
      <c r="Y99" s="29">
        <v>50.5</v>
      </c>
      <c r="Z99" s="26" t="s">
        <v>560</v>
      </c>
      <c r="AA99" s="19"/>
      <c r="AB99" s="28"/>
      <c r="AC99" s="29">
        <v>15</v>
      </c>
      <c r="AD99" s="26" t="s">
        <v>267</v>
      </c>
      <c r="AE99" s="19"/>
      <c r="AF99" s="28" t="s">
        <v>282</v>
      </c>
      <c r="AG99" s="30">
        <v>7459</v>
      </c>
      <c r="AH99" s="26" t="s">
        <v>267</v>
      </c>
      <c r="AI99" s="19"/>
      <c r="AJ99" s="28"/>
      <c r="AK99" s="29">
        <v>51.9</v>
      </c>
      <c r="AL99" s="26" t="s">
        <v>560</v>
      </c>
      <c r="AM99" s="19"/>
      <c r="AN99" s="28"/>
      <c r="AO99" s="29">
        <v>165</v>
      </c>
      <c r="AP99" s="26" t="s">
        <v>267</v>
      </c>
      <c r="AQ99" s="19"/>
      <c r="AR99" s="28" t="s">
        <v>282</v>
      </c>
      <c r="AS99" s="30">
        <v>173431</v>
      </c>
      <c r="AT99" s="26" t="s">
        <v>267</v>
      </c>
      <c r="AU99" s="19"/>
      <c r="AV99" s="28"/>
      <c r="AW99" s="29">
        <v>54.7</v>
      </c>
      <c r="AX99" s="26" t="s">
        <v>560</v>
      </c>
    </row>
    <row r="100" spans="1:50" x14ac:dyDescent="0.25">
      <c r="A100" s="15"/>
      <c r="B100" s="38" t="s">
        <v>613</v>
      </c>
      <c r="C100" s="16"/>
      <c r="D100" s="11"/>
      <c r="E100" s="23">
        <v>46</v>
      </c>
      <c r="F100" s="21" t="s">
        <v>267</v>
      </c>
      <c r="G100" s="16"/>
      <c r="H100" s="11"/>
      <c r="I100" s="24">
        <v>35886</v>
      </c>
      <c r="J100" s="21" t="s">
        <v>267</v>
      </c>
      <c r="K100" s="16"/>
      <c r="L100" s="11"/>
      <c r="M100" s="23">
        <v>26.8</v>
      </c>
      <c r="N100" s="21" t="s">
        <v>560</v>
      </c>
      <c r="O100" s="16"/>
      <c r="P100" s="11"/>
      <c r="Q100" s="23">
        <v>41</v>
      </c>
      <c r="R100" s="21" t="s">
        <v>267</v>
      </c>
      <c r="S100" s="16"/>
      <c r="T100" s="11"/>
      <c r="U100" s="24">
        <v>46669</v>
      </c>
      <c r="V100" s="21" t="s">
        <v>267</v>
      </c>
      <c r="W100" s="16"/>
      <c r="X100" s="11"/>
      <c r="Y100" s="23">
        <v>27.8</v>
      </c>
      <c r="Z100" s="21" t="s">
        <v>560</v>
      </c>
      <c r="AA100" s="16"/>
      <c r="AB100" s="11"/>
      <c r="AC100" s="23">
        <v>10</v>
      </c>
      <c r="AD100" s="21" t="s">
        <v>267</v>
      </c>
      <c r="AE100" s="16"/>
      <c r="AF100" s="11"/>
      <c r="AG100" s="24">
        <v>4152</v>
      </c>
      <c r="AH100" s="21" t="s">
        <v>267</v>
      </c>
      <c r="AI100" s="16"/>
      <c r="AJ100" s="11"/>
      <c r="AK100" s="23">
        <v>28.9</v>
      </c>
      <c r="AL100" s="21" t="s">
        <v>560</v>
      </c>
      <c r="AM100" s="16"/>
      <c r="AN100" s="11"/>
      <c r="AO100" s="23">
        <v>97</v>
      </c>
      <c r="AP100" s="21" t="s">
        <v>267</v>
      </c>
      <c r="AQ100" s="16"/>
      <c r="AR100" s="11"/>
      <c r="AS100" s="24">
        <v>86707</v>
      </c>
      <c r="AT100" s="21" t="s">
        <v>267</v>
      </c>
      <c r="AU100" s="16"/>
      <c r="AV100" s="11"/>
      <c r="AW100" s="23">
        <v>27.4</v>
      </c>
      <c r="AX100" s="21" t="s">
        <v>560</v>
      </c>
    </row>
    <row r="101" spans="1:50" x14ac:dyDescent="0.25">
      <c r="A101" s="15"/>
      <c r="B101" s="51" t="s">
        <v>614</v>
      </c>
      <c r="C101" s="19"/>
      <c r="D101" s="28"/>
      <c r="E101" s="29">
        <v>22</v>
      </c>
      <c r="F101" s="26" t="s">
        <v>267</v>
      </c>
      <c r="G101" s="19"/>
      <c r="H101" s="28"/>
      <c r="I101" s="30">
        <v>12725</v>
      </c>
      <c r="J101" s="26" t="s">
        <v>267</v>
      </c>
      <c r="K101" s="19"/>
      <c r="L101" s="28"/>
      <c r="M101" s="29">
        <v>9.5</v>
      </c>
      <c r="N101" s="26" t="s">
        <v>560</v>
      </c>
      <c r="O101" s="19"/>
      <c r="P101" s="28"/>
      <c r="Q101" s="29">
        <v>38</v>
      </c>
      <c r="R101" s="26" t="s">
        <v>267</v>
      </c>
      <c r="S101" s="19"/>
      <c r="T101" s="28"/>
      <c r="U101" s="30">
        <v>15474</v>
      </c>
      <c r="V101" s="26" t="s">
        <v>267</v>
      </c>
      <c r="W101" s="19"/>
      <c r="X101" s="28"/>
      <c r="Y101" s="29">
        <v>9.1999999999999993</v>
      </c>
      <c r="Z101" s="26" t="s">
        <v>560</v>
      </c>
      <c r="AA101" s="19"/>
      <c r="AB101" s="28"/>
      <c r="AC101" s="29">
        <v>7</v>
      </c>
      <c r="AD101" s="26" t="s">
        <v>267</v>
      </c>
      <c r="AE101" s="19"/>
      <c r="AF101" s="28"/>
      <c r="AG101" s="30">
        <v>2356</v>
      </c>
      <c r="AH101" s="26" t="s">
        <v>267</v>
      </c>
      <c r="AI101" s="19"/>
      <c r="AJ101" s="28"/>
      <c r="AK101" s="29">
        <v>16.399999999999999</v>
      </c>
      <c r="AL101" s="26" t="s">
        <v>560</v>
      </c>
      <c r="AM101" s="19"/>
      <c r="AN101" s="28"/>
      <c r="AO101" s="29">
        <v>67</v>
      </c>
      <c r="AP101" s="26" t="s">
        <v>267</v>
      </c>
      <c r="AQ101" s="19"/>
      <c r="AR101" s="28"/>
      <c r="AS101" s="30">
        <v>30555</v>
      </c>
      <c r="AT101" s="26" t="s">
        <v>267</v>
      </c>
      <c r="AU101" s="19"/>
      <c r="AV101" s="28"/>
      <c r="AW101" s="29">
        <v>9.6999999999999993</v>
      </c>
      <c r="AX101" s="26" t="s">
        <v>560</v>
      </c>
    </row>
    <row r="102" spans="1:50" ht="15.75" thickBot="1" x14ac:dyDescent="0.3">
      <c r="A102" s="15"/>
      <c r="B102" s="38" t="s">
        <v>615</v>
      </c>
      <c r="C102" s="16"/>
      <c r="D102" s="11"/>
      <c r="E102" s="23">
        <v>5</v>
      </c>
      <c r="F102" s="21" t="s">
        <v>267</v>
      </c>
      <c r="G102" s="16"/>
      <c r="H102" s="11"/>
      <c r="I102" s="24">
        <v>4453</v>
      </c>
      <c r="J102" s="21" t="s">
        <v>267</v>
      </c>
      <c r="K102" s="16"/>
      <c r="L102" s="11"/>
      <c r="M102" s="23">
        <v>3.3</v>
      </c>
      <c r="N102" s="21" t="s">
        <v>560</v>
      </c>
      <c r="O102" s="16"/>
      <c r="P102" s="11"/>
      <c r="Q102" s="23">
        <v>64</v>
      </c>
      <c r="R102" s="21" t="s">
        <v>267</v>
      </c>
      <c r="S102" s="16"/>
      <c r="T102" s="11"/>
      <c r="U102" s="24">
        <v>20948</v>
      </c>
      <c r="V102" s="21" t="s">
        <v>267</v>
      </c>
      <c r="W102" s="16"/>
      <c r="X102" s="11"/>
      <c r="Y102" s="23">
        <v>12.5</v>
      </c>
      <c r="Z102" s="21" t="s">
        <v>560</v>
      </c>
      <c r="AA102" s="16"/>
      <c r="AB102" s="11"/>
      <c r="AC102" s="23">
        <v>1</v>
      </c>
      <c r="AD102" s="21" t="s">
        <v>267</v>
      </c>
      <c r="AE102" s="16"/>
      <c r="AF102" s="11"/>
      <c r="AG102" s="23">
        <v>401</v>
      </c>
      <c r="AH102" s="21" t="s">
        <v>267</v>
      </c>
      <c r="AI102" s="16"/>
      <c r="AJ102" s="11"/>
      <c r="AK102" s="23">
        <v>2.8</v>
      </c>
      <c r="AL102" s="21" t="s">
        <v>560</v>
      </c>
      <c r="AM102" s="16"/>
      <c r="AN102" s="11"/>
      <c r="AO102" s="23">
        <v>70</v>
      </c>
      <c r="AP102" s="21" t="s">
        <v>267</v>
      </c>
      <c r="AQ102" s="16"/>
      <c r="AR102" s="11"/>
      <c r="AS102" s="24">
        <v>25802</v>
      </c>
      <c r="AT102" s="21" t="s">
        <v>267</v>
      </c>
      <c r="AU102" s="16"/>
      <c r="AV102" s="11"/>
      <c r="AW102" s="23">
        <v>8.1999999999999993</v>
      </c>
      <c r="AX102" s="21" t="s">
        <v>560</v>
      </c>
    </row>
    <row r="103" spans="1:50" x14ac:dyDescent="0.25">
      <c r="A103" s="15"/>
      <c r="B103" s="14"/>
      <c r="C103" s="14"/>
      <c r="D103" s="31"/>
      <c r="E103" s="31"/>
      <c r="F103" s="14"/>
      <c r="G103" s="14"/>
      <c r="H103" s="31"/>
      <c r="I103" s="31"/>
      <c r="J103" s="14"/>
      <c r="K103" s="14"/>
      <c r="L103" s="31"/>
      <c r="M103" s="31"/>
      <c r="N103" s="14"/>
      <c r="O103" s="14"/>
      <c r="P103" s="31"/>
      <c r="Q103" s="31"/>
      <c r="R103" s="14"/>
      <c r="S103" s="14"/>
      <c r="T103" s="31"/>
      <c r="U103" s="31"/>
      <c r="V103" s="14"/>
      <c r="W103" s="14"/>
      <c r="X103" s="31"/>
      <c r="Y103" s="31"/>
      <c r="Z103" s="14"/>
      <c r="AA103" s="14"/>
      <c r="AB103" s="31"/>
      <c r="AC103" s="31"/>
      <c r="AD103" s="14"/>
      <c r="AE103" s="14"/>
      <c r="AF103" s="31"/>
      <c r="AG103" s="31"/>
      <c r="AH103" s="14"/>
      <c r="AI103" s="14"/>
      <c r="AJ103" s="31"/>
      <c r="AK103" s="31"/>
      <c r="AL103" s="14"/>
      <c r="AM103" s="14"/>
      <c r="AN103" s="31"/>
      <c r="AO103" s="31"/>
      <c r="AP103" s="14"/>
      <c r="AQ103" s="14"/>
      <c r="AR103" s="31"/>
      <c r="AS103" s="31"/>
      <c r="AT103" s="14"/>
      <c r="AU103" s="14"/>
      <c r="AV103" s="31"/>
      <c r="AW103" s="31"/>
      <c r="AX103" s="14"/>
    </row>
    <row r="104" spans="1:50" ht="15.75" thickBot="1" x14ac:dyDescent="0.3">
      <c r="A104" s="15"/>
      <c r="B104" s="17" t="s">
        <v>153</v>
      </c>
      <c r="C104" s="19"/>
      <c r="D104" s="39"/>
      <c r="E104" s="42">
        <v>156</v>
      </c>
      <c r="F104" s="41" t="s">
        <v>267</v>
      </c>
      <c r="G104" s="19"/>
      <c r="H104" s="39" t="s">
        <v>282</v>
      </c>
      <c r="I104" s="40">
        <v>133986</v>
      </c>
      <c r="J104" s="41" t="s">
        <v>267</v>
      </c>
      <c r="K104" s="19"/>
      <c r="L104" s="39"/>
      <c r="M104" s="42">
        <v>100</v>
      </c>
      <c r="N104" s="41" t="s">
        <v>560</v>
      </c>
      <c r="O104" s="19"/>
      <c r="P104" s="39"/>
      <c r="Q104" s="42">
        <v>210</v>
      </c>
      <c r="R104" s="41" t="s">
        <v>267</v>
      </c>
      <c r="S104" s="19"/>
      <c r="T104" s="39" t="s">
        <v>282</v>
      </c>
      <c r="U104" s="40">
        <v>168141</v>
      </c>
      <c r="V104" s="41" t="s">
        <v>267</v>
      </c>
      <c r="W104" s="19"/>
      <c r="X104" s="39"/>
      <c r="Y104" s="42">
        <v>100</v>
      </c>
      <c r="Z104" s="41" t="s">
        <v>560</v>
      </c>
      <c r="AA104" s="19"/>
      <c r="AB104" s="39"/>
      <c r="AC104" s="42">
        <v>33</v>
      </c>
      <c r="AD104" s="41" t="s">
        <v>267</v>
      </c>
      <c r="AE104" s="19"/>
      <c r="AF104" s="39" t="s">
        <v>282</v>
      </c>
      <c r="AG104" s="40">
        <v>14368</v>
      </c>
      <c r="AH104" s="41" t="s">
        <v>267</v>
      </c>
      <c r="AI104" s="19"/>
      <c r="AJ104" s="39"/>
      <c r="AK104" s="42">
        <v>100</v>
      </c>
      <c r="AL104" s="41" t="s">
        <v>560</v>
      </c>
      <c r="AM104" s="19"/>
      <c r="AN104" s="39"/>
      <c r="AO104" s="42">
        <v>399</v>
      </c>
      <c r="AP104" s="41" t="s">
        <v>267</v>
      </c>
      <c r="AQ104" s="19"/>
      <c r="AR104" s="39" t="s">
        <v>282</v>
      </c>
      <c r="AS104" s="40">
        <v>316495</v>
      </c>
      <c r="AT104" s="41" t="s">
        <v>267</v>
      </c>
      <c r="AU104" s="19"/>
      <c r="AV104" s="39"/>
      <c r="AW104" s="42">
        <v>100</v>
      </c>
      <c r="AX104" s="41" t="s">
        <v>560</v>
      </c>
    </row>
    <row r="105" spans="1:50" ht="15.75" thickTop="1" x14ac:dyDescent="0.25">
      <c r="A105" s="15"/>
      <c r="B105" s="14"/>
      <c r="C105" s="14"/>
      <c r="D105" s="36"/>
      <c r="E105" s="36"/>
      <c r="F105" s="14"/>
      <c r="G105" s="14"/>
      <c r="H105" s="36"/>
      <c r="I105" s="36"/>
      <c r="J105" s="14"/>
      <c r="K105" s="14"/>
      <c r="L105" s="36"/>
      <c r="M105" s="36"/>
      <c r="N105" s="14"/>
      <c r="O105" s="14"/>
      <c r="P105" s="36"/>
      <c r="Q105" s="36"/>
      <c r="R105" s="14"/>
      <c r="S105" s="14"/>
      <c r="T105" s="36"/>
      <c r="U105" s="36"/>
      <c r="V105" s="14"/>
      <c r="W105" s="14"/>
      <c r="X105" s="36"/>
      <c r="Y105" s="36"/>
      <c r="Z105" s="14"/>
      <c r="AA105" s="14"/>
      <c r="AB105" s="36"/>
      <c r="AC105" s="36"/>
      <c r="AD105" s="14"/>
      <c r="AE105" s="14"/>
      <c r="AF105" s="36"/>
      <c r="AG105" s="36"/>
      <c r="AH105" s="14"/>
      <c r="AI105" s="14"/>
      <c r="AJ105" s="36"/>
      <c r="AK105" s="36"/>
      <c r="AL105" s="14"/>
      <c r="AM105" s="14"/>
      <c r="AN105" s="36"/>
      <c r="AO105" s="36"/>
      <c r="AP105" s="14"/>
      <c r="AQ105" s="14"/>
      <c r="AR105" s="36"/>
      <c r="AS105" s="36"/>
      <c r="AT105" s="14"/>
      <c r="AU105" s="14"/>
      <c r="AV105" s="36"/>
      <c r="AW105" s="36"/>
      <c r="AX105" s="14"/>
    </row>
    <row r="106" spans="1:50" x14ac:dyDescent="0.25">
      <c r="A106" s="15"/>
      <c r="B106" s="43" t="s">
        <v>616</v>
      </c>
      <c r="C106" s="16"/>
      <c r="D106" s="4"/>
      <c r="E106" s="4"/>
      <c r="F106" s="4"/>
      <c r="G106" s="16"/>
      <c r="H106" s="4"/>
      <c r="I106" s="4"/>
      <c r="J106" s="4"/>
      <c r="K106" s="16"/>
      <c r="L106" s="4"/>
      <c r="M106" s="4"/>
      <c r="N106" s="4"/>
      <c r="O106" s="16"/>
      <c r="P106" s="4"/>
      <c r="Q106" s="4"/>
      <c r="R106" s="4"/>
      <c r="S106" s="16"/>
      <c r="T106" s="4"/>
      <c r="U106" s="4"/>
      <c r="V106" s="4"/>
      <c r="W106" s="16"/>
      <c r="X106" s="4"/>
      <c r="Y106" s="4"/>
      <c r="Z106" s="4"/>
      <c r="AA106" s="16"/>
      <c r="AB106" s="4"/>
      <c r="AC106" s="4"/>
      <c r="AD106" s="4"/>
      <c r="AE106" s="16"/>
      <c r="AF106" s="4"/>
      <c r="AG106" s="4"/>
      <c r="AH106" s="4"/>
      <c r="AI106" s="16"/>
      <c r="AJ106" s="4"/>
      <c r="AK106" s="4"/>
      <c r="AL106" s="4"/>
      <c r="AM106" s="16"/>
      <c r="AN106" s="4"/>
      <c r="AO106" s="4"/>
      <c r="AP106" s="4"/>
      <c r="AQ106" s="16"/>
      <c r="AR106" s="4"/>
      <c r="AS106" s="4"/>
      <c r="AT106" s="4"/>
      <c r="AU106" s="16"/>
      <c r="AV106" s="4"/>
      <c r="AW106" s="4"/>
      <c r="AX106" s="4"/>
    </row>
    <row r="107" spans="1:50" x14ac:dyDescent="0.25">
      <c r="A107" s="15"/>
      <c r="B107" s="51" t="s">
        <v>611</v>
      </c>
      <c r="C107" s="19"/>
      <c r="D107" s="18"/>
      <c r="E107" s="18"/>
      <c r="F107" s="18"/>
      <c r="G107" s="19"/>
      <c r="H107" s="18"/>
      <c r="I107" s="18"/>
      <c r="J107" s="18"/>
      <c r="K107" s="19"/>
      <c r="L107" s="18"/>
      <c r="M107" s="18"/>
      <c r="N107" s="18"/>
      <c r="O107" s="19"/>
      <c r="P107" s="18"/>
      <c r="Q107" s="18"/>
      <c r="R107" s="18"/>
      <c r="S107" s="19"/>
      <c r="T107" s="18"/>
      <c r="U107" s="18"/>
      <c r="V107" s="18"/>
      <c r="W107" s="19"/>
      <c r="X107" s="18"/>
      <c r="Y107" s="18"/>
      <c r="Z107" s="18"/>
      <c r="AA107" s="19"/>
      <c r="AB107" s="18"/>
      <c r="AC107" s="18"/>
      <c r="AD107" s="18"/>
      <c r="AE107" s="19"/>
      <c r="AF107" s="18"/>
      <c r="AG107" s="18"/>
      <c r="AH107" s="18"/>
      <c r="AI107" s="19"/>
      <c r="AJ107" s="18"/>
      <c r="AK107" s="18"/>
      <c r="AL107" s="18"/>
      <c r="AM107" s="19"/>
      <c r="AN107" s="18"/>
      <c r="AO107" s="18"/>
      <c r="AP107" s="18"/>
      <c r="AQ107" s="19"/>
      <c r="AR107" s="18"/>
      <c r="AS107" s="18"/>
      <c r="AT107" s="18"/>
      <c r="AU107" s="19"/>
      <c r="AV107" s="18"/>
      <c r="AW107" s="18"/>
      <c r="AX107" s="18"/>
    </row>
    <row r="108" spans="1:50" x14ac:dyDescent="0.25">
      <c r="A108" s="15"/>
      <c r="B108" s="38" t="s">
        <v>612</v>
      </c>
      <c r="C108" s="16"/>
      <c r="D108" s="11"/>
      <c r="E108" s="23">
        <v>90</v>
      </c>
      <c r="F108" s="21" t="s">
        <v>267</v>
      </c>
      <c r="G108" s="16"/>
      <c r="H108" s="11" t="s">
        <v>282</v>
      </c>
      <c r="I108" s="24">
        <v>78807</v>
      </c>
      <c r="J108" s="21" t="s">
        <v>267</v>
      </c>
      <c r="K108" s="16"/>
      <c r="L108" s="11"/>
      <c r="M108" s="23">
        <v>53.3</v>
      </c>
      <c r="N108" s="21" t="s">
        <v>560</v>
      </c>
      <c r="O108" s="16"/>
      <c r="P108" s="11"/>
      <c r="Q108" s="23">
        <v>80</v>
      </c>
      <c r="R108" s="21" t="s">
        <v>267</v>
      </c>
      <c r="S108" s="16"/>
      <c r="T108" s="11" t="s">
        <v>282</v>
      </c>
      <c r="U108" s="24">
        <v>65181</v>
      </c>
      <c r="V108" s="21" t="s">
        <v>267</v>
      </c>
      <c r="W108" s="16"/>
      <c r="X108" s="11"/>
      <c r="Y108" s="23">
        <v>46.6</v>
      </c>
      <c r="Z108" s="21" t="s">
        <v>560</v>
      </c>
      <c r="AA108" s="16"/>
      <c r="AB108" s="11"/>
      <c r="AC108" s="23">
        <v>13</v>
      </c>
      <c r="AD108" s="21" t="s">
        <v>267</v>
      </c>
      <c r="AE108" s="16"/>
      <c r="AF108" s="11" t="s">
        <v>282</v>
      </c>
      <c r="AG108" s="24">
        <v>4930</v>
      </c>
      <c r="AH108" s="21" t="s">
        <v>267</v>
      </c>
      <c r="AI108" s="16"/>
      <c r="AJ108" s="11"/>
      <c r="AK108" s="23">
        <v>29.7</v>
      </c>
      <c r="AL108" s="21" t="s">
        <v>560</v>
      </c>
      <c r="AM108" s="16"/>
      <c r="AN108" s="11"/>
      <c r="AO108" s="23">
        <v>183</v>
      </c>
      <c r="AP108" s="21" t="s">
        <v>267</v>
      </c>
      <c r="AQ108" s="16"/>
      <c r="AR108" s="11" t="s">
        <v>282</v>
      </c>
      <c r="AS108" s="24">
        <v>148918</v>
      </c>
      <c r="AT108" s="21" t="s">
        <v>267</v>
      </c>
      <c r="AU108" s="16"/>
      <c r="AV108" s="11"/>
      <c r="AW108" s="23">
        <v>49</v>
      </c>
      <c r="AX108" s="21" t="s">
        <v>560</v>
      </c>
    </row>
    <row r="109" spans="1:50" x14ac:dyDescent="0.25">
      <c r="A109" s="15"/>
      <c r="B109" s="51" t="s">
        <v>613</v>
      </c>
      <c r="C109" s="19"/>
      <c r="D109" s="28"/>
      <c r="E109" s="29">
        <v>38</v>
      </c>
      <c r="F109" s="26" t="s">
        <v>267</v>
      </c>
      <c r="G109" s="19"/>
      <c r="H109" s="28"/>
      <c r="I109" s="30">
        <v>33604</v>
      </c>
      <c r="J109" s="26" t="s">
        <v>267</v>
      </c>
      <c r="K109" s="19"/>
      <c r="L109" s="28"/>
      <c r="M109" s="29">
        <v>22.8</v>
      </c>
      <c r="N109" s="26" t="s">
        <v>560</v>
      </c>
      <c r="O109" s="19"/>
      <c r="P109" s="28"/>
      <c r="Q109" s="29">
        <v>51</v>
      </c>
      <c r="R109" s="26" t="s">
        <v>267</v>
      </c>
      <c r="S109" s="19"/>
      <c r="T109" s="28"/>
      <c r="U109" s="30">
        <v>28999</v>
      </c>
      <c r="V109" s="26" t="s">
        <v>267</v>
      </c>
      <c r="W109" s="19"/>
      <c r="X109" s="28"/>
      <c r="Y109" s="29">
        <v>20.7</v>
      </c>
      <c r="Z109" s="26" t="s">
        <v>560</v>
      </c>
      <c r="AA109" s="19"/>
      <c r="AB109" s="28"/>
      <c r="AC109" s="29">
        <v>13</v>
      </c>
      <c r="AD109" s="26" t="s">
        <v>267</v>
      </c>
      <c r="AE109" s="19"/>
      <c r="AF109" s="28"/>
      <c r="AG109" s="30">
        <v>7643</v>
      </c>
      <c r="AH109" s="26" t="s">
        <v>267</v>
      </c>
      <c r="AI109" s="19"/>
      <c r="AJ109" s="28"/>
      <c r="AK109" s="29">
        <v>45.9</v>
      </c>
      <c r="AL109" s="26" t="s">
        <v>560</v>
      </c>
      <c r="AM109" s="19"/>
      <c r="AN109" s="28"/>
      <c r="AO109" s="29">
        <v>102</v>
      </c>
      <c r="AP109" s="26" t="s">
        <v>267</v>
      </c>
      <c r="AQ109" s="19"/>
      <c r="AR109" s="28"/>
      <c r="AS109" s="30">
        <v>70246</v>
      </c>
      <c r="AT109" s="26" t="s">
        <v>267</v>
      </c>
      <c r="AU109" s="19"/>
      <c r="AV109" s="28"/>
      <c r="AW109" s="29">
        <v>23.1</v>
      </c>
      <c r="AX109" s="26" t="s">
        <v>560</v>
      </c>
    </row>
    <row r="110" spans="1:50" x14ac:dyDescent="0.25">
      <c r="A110" s="15"/>
      <c r="B110" s="38" t="s">
        <v>614</v>
      </c>
      <c r="C110" s="16"/>
      <c r="D110" s="11"/>
      <c r="E110" s="23">
        <v>26</v>
      </c>
      <c r="F110" s="21" t="s">
        <v>267</v>
      </c>
      <c r="G110" s="16"/>
      <c r="H110" s="11"/>
      <c r="I110" s="24">
        <v>14917</v>
      </c>
      <c r="J110" s="21" t="s">
        <v>267</v>
      </c>
      <c r="K110" s="16"/>
      <c r="L110" s="11"/>
      <c r="M110" s="23">
        <v>10.1</v>
      </c>
      <c r="N110" s="21" t="s">
        <v>560</v>
      </c>
      <c r="O110" s="16"/>
      <c r="P110" s="11"/>
      <c r="Q110" s="23">
        <v>43</v>
      </c>
      <c r="R110" s="21" t="s">
        <v>267</v>
      </c>
      <c r="S110" s="16"/>
      <c r="T110" s="11"/>
      <c r="U110" s="24">
        <v>21474</v>
      </c>
      <c r="V110" s="21" t="s">
        <v>267</v>
      </c>
      <c r="W110" s="16"/>
      <c r="X110" s="11"/>
      <c r="Y110" s="23">
        <v>15.4</v>
      </c>
      <c r="Z110" s="21" t="s">
        <v>560</v>
      </c>
      <c r="AA110" s="16"/>
      <c r="AB110" s="11"/>
      <c r="AC110" s="23">
        <v>8</v>
      </c>
      <c r="AD110" s="21" t="s">
        <v>267</v>
      </c>
      <c r="AE110" s="16"/>
      <c r="AF110" s="11"/>
      <c r="AG110" s="24">
        <v>3277</v>
      </c>
      <c r="AH110" s="21" t="s">
        <v>267</v>
      </c>
      <c r="AI110" s="16"/>
      <c r="AJ110" s="11"/>
      <c r="AK110" s="23">
        <v>19.7</v>
      </c>
      <c r="AL110" s="21" t="s">
        <v>560</v>
      </c>
      <c r="AM110" s="16"/>
      <c r="AN110" s="11"/>
      <c r="AO110" s="23">
        <v>77</v>
      </c>
      <c r="AP110" s="21" t="s">
        <v>267</v>
      </c>
      <c r="AQ110" s="16"/>
      <c r="AR110" s="11"/>
      <c r="AS110" s="24">
        <v>39668</v>
      </c>
      <c r="AT110" s="21" t="s">
        <v>267</v>
      </c>
      <c r="AU110" s="16"/>
      <c r="AV110" s="11"/>
      <c r="AW110" s="23">
        <v>13</v>
      </c>
      <c r="AX110" s="21" t="s">
        <v>560</v>
      </c>
    </row>
    <row r="111" spans="1:50" ht="15.75" thickBot="1" x14ac:dyDescent="0.3">
      <c r="A111" s="15"/>
      <c r="B111" s="51" t="s">
        <v>615</v>
      </c>
      <c r="C111" s="19"/>
      <c r="D111" s="28"/>
      <c r="E111" s="29">
        <v>19</v>
      </c>
      <c r="F111" s="26" t="s">
        <v>267</v>
      </c>
      <c r="G111" s="19"/>
      <c r="H111" s="28"/>
      <c r="I111" s="30">
        <v>20377</v>
      </c>
      <c r="J111" s="26" t="s">
        <v>267</v>
      </c>
      <c r="K111" s="19"/>
      <c r="L111" s="28"/>
      <c r="M111" s="29">
        <v>13.8</v>
      </c>
      <c r="N111" s="26" t="s">
        <v>560</v>
      </c>
      <c r="O111" s="19"/>
      <c r="P111" s="28"/>
      <c r="Q111" s="29">
        <v>70</v>
      </c>
      <c r="R111" s="26" t="s">
        <v>267</v>
      </c>
      <c r="S111" s="19"/>
      <c r="T111" s="28"/>
      <c r="U111" s="30">
        <v>24213</v>
      </c>
      <c r="V111" s="26" t="s">
        <v>267</v>
      </c>
      <c r="W111" s="19"/>
      <c r="X111" s="28"/>
      <c r="Y111" s="29">
        <v>17.3</v>
      </c>
      <c r="Z111" s="26" t="s">
        <v>560</v>
      </c>
      <c r="AA111" s="19"/>
      <c r="AB111" s="28"/>
      <c r="AC111" s="29">
        <v>3</v>
      </c>
      <c r="AD111" s="26" t="s">
        <v>267</v>
      </c>
      <c r="AE111" s="19"/>
      <c r="AF111" s="28"/>
      <c r="AG111" s="29">
        <v>773</v>
      </c>
      <c r="AH111" s="26" t="s">
        <v>267</v>
      </c>
      <c r="AI111" s="19"/>
      <c r="AJ111" s="28"/>
      <c r="AK111" s="29">
        <v>4.7</v>
      </c>
      <c r="AL111" s="26" t="s">
        <v>560</v>
      </c>
      <c r="AM111" s="19"/>
      <c r="AN111" s="28"/>
      <c r="AO111" s="29">
        <v>92</v>
      </c>
      <c r="AP111" s="26" t="s">
        <v>267</v>
      </c>
      <c r="AQ111" s="19"/>
      <c r="AR111" s="28"/>
      <c r="AS111" s="30">
        <v>45363</v>
      </c>
      <c r="AT111" s="26" t="s">
        <v>267</v>
      </c>
      <c r="AU111" s="19"/>
      <c r="AV111" s="28"/>
      <c r="AW111" s="29">
        <v>14.9</v>
      </c>
      <c r="AX111" s="26" t="s">
        <v>560</v>
      </c>
    </row>
    <row r="112" spans="1:50" x14ac:dyDescent="0.25">
      <c r="A112" s="15"/>
      <c r="B112" s="14"/>
      <c r="C112" s="14"/>
      <c r="D112" s="31"/>
      <c r="E112" s="31"/>
      <c r="F112" s="14"/>
      <c r="G112" s="14"/>
      <c r="H112" s="31"/>
      <c r="I112" s="31"/>
      <c r="J112" s="14"/>
      <c r="K112" s="14"/>
      <c r="L112" s="31"/>
      <c r="M112" s="31"/>
      <c r="N112" s="14"/>
      <c r="O112" s="14"/>
      <c r="P112" s="31"/>
      <c r="Q112" s="31"/>
      <c r="R112" s="14"/>
      <c r="S112" s="14"/>
      <c r="T112" s="31"/>
      <c r="U112" s="31"/>
      <c r="V112" s="14"/>
      <c r="W112" s="14"/>
      <c r="X112" s="31"/>
      <c r="Y112" s="31"/>
      <c r="Z112" s="14"/>
      <c r="AA112" s="14"/>
      <c r="AB112" s="31"/>
      <c r="AC112" s="31"/>
      <c r="AD112" s="14"/>
      <c r="AE112" s="14"/>
      <c r="AF112" s="31"/>
      <c r="AG112" s="31"/>
      <c r="AH112" s="14"/>
      <c r="AI112" s="14"/>
      <c r="AJ112" s="31"/>
      <c r="AK112" s="31"/>
      <c r="AL112" s="14"/>
      <c r="AM112" s="14"/>
      <c r="AN112" s="31"/>
      <c r="AO112" s="31"/>
      <c r="AP112" s="14"/>
      <c r="AQ112" s="14"/>
      <c r="AR112" s="31"/>
      <c r="AS112" s="31"/>
      <c r="AT112" s="14"/>
      <c r="AU112" s="14"/>
      <c r="AV112" s="31"/>
      <c r="AW112" s="31"/>
      <c r="AX112" s="14"/>
    </row>
    <row r="113" spans="1:50" ht="15.75" thickBot="1" x14ac:dyDescent="0.3">
      <c r="A113" s="15"/>
      <c r="B113" s="43" t="s">
        <v>153</v>
      </c>
      <c r="C113" s="16"/>
      <c r="D113" s="33"/>
      <c r="E113" s="73">
        <v>173</v>
      </c>
      <c r="F113" s="35" t="s">
        <v>267</v>
      </c>
      <c r="G113" s="16"/>
      <c r="H113" s="33" t="s">
        <v>282</v>
      </c>
      <c r="I113" s="34">
        <v>147705</v>
      </c>
      <c r="J113" s="35" t="s">
        <v>267</v>
      </c>
      <c r="K113" s="16"/>
      <c r="L113" s="33"/>
      <c r="M113" s="73">
        <v>100</v>
      </c>
      <c r="N113" s="35" t="s">
        <v>560</v>
      </c>
      <c r="O113" s="16"/>
      <c r="P113" s="33"/>
      <c r="Q113" s="73">
        <v>244</v>
      </c>
      <c r="R113" s="35" t="s">
        <v>267</v>
      </c>
      <c r="S113" s="16"/>
      <c r="T113" s="33" t="s">
        <v>282</v>
      </c>
      <c r="U113" s="34">
        <v>139867</v>
      </c>
      <c r="V113" s="35" t="s">
        <v>267</v>
      </c>
      <c r="W113" s="16"/>
      <c r="X113" s="33"/>
      <c r="Y113" s="73">
        <v>100</v>
      </c>
      <c r="Z113" s="35" t="s">
        <v>560</v>
      </c>
      <c r="AA113" s="16"/>
      <c r="AB113" s="33"/>
      <c r="AC113" s="73">
        <v>37</v>
      </c>
      <c r="AD113" s="35" t="s">
        <v>267</v>
      </c>
      <c r="AE113" s="16"/>
      <c r="AF113" s="33" t="s">
        <v>282</v>
      </c>
      <c r="AG113" s="34">
        <v>16623</v>
      </c>
      <c r="AH113" s="35" t="s">
        <v>267</v>
      </c>
      <c r="AI113" s="16"/>
      <c r="AJ113" s="33"/>
      <c r="AK113" s="73">
        <v>100</v>
      </c>
      <c r="AL113" s="35" t="s">
        <v>560</v>
      </c>
      <c r="AM113" s="16"/>
      <c r="AN113" s="33"/>
      <c r="AO113" s="73">
        <v>454</v>
      </c>
      <c r="AP113" s="35" t="s">
        <v>267</v>
      </c>
      <c r="AQ113" s="16"/>
      <c r="AR113" s="33" t="s">
        <v>282</v>
      </c>
      <c r="AS113" s="34">
        <v>304195</v>
      </c>
      <c r="AT113" s="35" t="s">
        <v>267</v>
      </c>
      <c r="AU113" s="16"/>
      <c r="AV113" s="33"/>
      <c r="AW113" s="73">
        <v>100</v>
      </c>
      <c r="AX113" s="35" t="s">
        <v>560</v>
      </c>
    </row>
    <row r="114" spans="1:50" ht="15.75" thickTop="1" x14ac:dyDescent="0.25">
      <c r="A114" s="15"/>
      <c r="B114" s="14"/>
      <c r="C114" s="14"/>
      <c r="D114" s="36"/>
      <c r="E114" s="36"/>
      <c r="F114" s="14"/>
      <c r="G114" s="14"/>
      <c r="H114" s="36"/>
      <c r="I114" s="36"/>
      <c r="J114" s="14"/>
      <c r="K114" s="14"/>
      <c r="L114" s="36"/>
      <c r="M114" s="36"/>
      <c r="N114" s="14"/>
      <c r="O114" s="14"/>
      <c r="P114" s="36"/>
      <c r="Q114" s="36"/>
      <c r="R114" s="14"/>
      <c r="S114" s="14"/>
      <c r="T114" s="36"/>
      <c r="U114" s="36"/>
      <c r="V114" s="14"/>
      <c r="W114" s="14"/>
      <c r="X114" s="36"/>
      <c r="Y114" s="36"/>
      <c r="Z114" s="14"/>
      <c r="AA114" s="14"/>
      <c r="AB114" s="36"/>
      <c r="AC114" s="36"/>
      <c r="AD114" s="14"/>
      <c r="AE114" s="14"/>
      <c r="AF114" s="36"/>
      <c r="AG114" s="36"/>
      <c r="AH114" s="14"/>
      <c r="AI114" s="14"/>
      <c r="AJ114" s="36"/>
      <c r="AK114" s="36"/>
      <c r="AL114" s="14"/>
      <c r="AM114" s="14"/>
      <c r="AN114" s="36"/>
      <c r="AO114" s="36"/>
      <c r="AP114" s="14"/>
      <c r="AQ114" s="14"/>
      <c r="AR114" s="36"/>
      <c r="AS114" s="36"/>
      <c r="AT114" s="14"/>
      <c r="AU114" s="14"/>
      <c r="AV114" s="36"/>
      <c r="AW114" s="36"/>
      <c r="AX114" s="14"/>
    </row>
    <row r="115" spans="1:50" x14ac:dyDescent="0.25">
      <c r="A115" s="15"/>
      <c r="B115" s="71"/>
      <c r="C115" s="71"/>
      <c r="D115" s="71"/>
      <c r="E115" s="71"/>
      <c r="F115" s="71"/>
      <c r="G115" s="71"/>
      <c r="H115" s="71"/>
      <c r="I115" s="71"/>
      <c r="J115" s="71"/>
      <c r="K115" s="71"/>
      <c r="L115" s="71"/>
      <c r="M115" s="71"/>
      <c r="N115" s="71"/>
      <c r="O115" s="71"/>
      <c r="P115" s="71"/>
      <c r="Q115" s="71"/>
      <c r="R115" s="71"/>
      <c r="S115" s="71"/>
      <c r="T115" s="71"/>
      <c r="U115" s="71"/>
      <c r="V115" s="71"/>
      <c r="W115" s="71"/>
      <c r="X115" s="71"/>
      <c r="Y115" s="71"/>
      <c r="Z115" s="71"/>
      <c r="AA115" s="71"/>
      <c r="AB115" s="71"/>
      <c r="AC115" s="71"/>
      <c r="AD115" s="71"/>
      <c r="AE115" s="71"/>
      <c r="AF115" s="71"/>
      <c r="AG115" s="71"/>
      <c r="AH115" s="71"/>
      <c r="AI115" s="71"/>
      <c r="AJ115" s="71"/>
      <c r="AK115" s="71"/>
      <c r="AL115" s="71"/>
      <c r="AM115" s="71"/>
      <c r="AN115" s="71"/>
      <c r="AO115" s="71"/>
      <c r="AP115" s="71"/>
      <c r="AQ115" s="71"/>
      <c r="AR115" s="71"/>
      <c r="AS115" s="71"/>
      <c r="AT115" s="71"/>
      <c r="AU115" s="71"/>
      <c r="AV115" s="71"/>
      <c r="AW115" s="71"/>
      <c r="AX115" s="71"/>
    </row>
    <row r="116" spans="1:50" ht="63.75" x14ac:dyDescent="0.25">
      <c r="A116" s="15"/>
      <c r="B116" s="64">
        <v>-1</v>
      </c>
      <c r="C116" s="64" t="s">
        <v>617</v>
      </c>
    </row>
    <row r="117" spans="1:50" ht="15" customHeight="1" x14ac:dyDescent="0.25">
      <c r="A117" s="15" t="s">
        <v>619</v>
      </c>
      <c r="B117" s="54" t="s">
        <v>7</v>
      </c>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c r="AA117" s="54"/>
      <c r="AB117" s="54"/>
      <c r="AC117" s="54"/>
      <c r="AD117" s="54"/>
      <c r="AE117" s="54"/>
      <c r="AF117" s="54"/>
      <c r="AG117" s="54"/>
      <c r="AH117" s="54"/>
      <c r="AI117" s="54"/>
      <c r="AJ117" s="54"/>
      <c r="AK117" s="54"/>
      <c r="AL117" s="54"/>
      <c r="AM117" s="54"/>
      <c r="AN117" s="54"/>
      <c r="AO117" s="54"/>
      <c r="AP117" s="54"/>
      <c r="AQ117" s="54"/>
      <c r="AR117" s="54"/>
      <c r="AS117" s="54"/>
      <c r="AT117" s="54"/>
      <c r="AU117" s="54"/>
      <c r="AV117" s="54"/>
      <c r="AW117" s="54"/>
      <c r="AX117" s="54"/>
    </row>
    <row r="118" spans="1:50" x14ac:dyDescent="0.25">
      <c r="A118" s="15"/>
      <c r="B118" s="55" t="s">
        <v>623</v>
      </c>
      <c r="C118" s="55"/>
      <c r="D118" s="55"/>
      <c r="E118" s="55"/>
      <c r="F118" s="55"/>
      <c r="G118" s="55"/>
      <c r="H118" s="55"/>
      <c r="I118" s="55"/>
      <c r="J118" s="55"/>
      <c r="K118" s="55"/>
      <c r="L118" s="55"/>
      <c r="M118" s="55"/>
      <c r="N118" s="55"/>
      <c r="O118" s="55"/>
      <c r="P118" s="55"/>
      <c r="Q118" s="55"/>
      <c r="R118" s="55"/>
      <c r="S118" s="55"/>
      <c r="T118" s="55"/>
      <c r="U118" s="55"/>
      <c r="V118" s="55"/>
      <c r="W118" s="55"/>
      <c r="X118" s="55"/>
      <c r="Y118" s="55"/>
      <c r="Z118" s="55"/>
      <c r="AA118" s="55"/>
      <c r="AB118" s="55"/>
      <c r="AC118" s="55"/>
      <c r="AD118" s="55"/>
      <c r="AE118" s="55"/>
      <c r="AF118" s="55"/>
      <c r="AG118" s="55"/>
      <c r="AH118" s="55"/>
      <c r="AI118" s="55"/>
      <c r="AJ118" s="55"/>
      <c r="AK118" s="55"/>
      <c r="AL118" s="55"/>
      <c r="AM118" s="55"/>
      <c r="AN118" s="55"/>
      <c r="AO118" s="55"/>
      <c r="AP118" s="55"/>
      <c r="AQ118" s="55"/>
      <c r="AR118" s="55"/>
      <c r="AS118" s="55"/>
      <c r="AT118" s="55"/>
      <c r="AU118" s="55"/>
      <c r="AV118" s="55"/>
      <c r="AW118" s="55"/>
      <c r="AX118" s="55"/>
    </row>
    <row r="119" spans="1:50" x14ac:dyDescent="0.25">
      <c r="A119" s="15"/>
      <c r="B119" s="56"/>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c r="AC119" s="56"/>
      <c r="AD119" s="56"/>
      <c r="AE119" s="56"/>
      <c r="AF119" s="56"/>
      <c r="AG119" s="56"/>
      <c r="AH119" s="56"/>
      <c r="AI119" s="56"/>
      <c r="AJ119" s="56"/>
      <c r="AK119" s="56"/>
      <c r="AL119" s="56"/>
      <c r="AM119" s="56"/>
      <c r="AN119" s="56"/>
      <c r="AO119" s="56"/>
      <c r="AP119" s="56"/>
      <c r="AQ119" s="56"/>
      <c r="AR119" s="56"/>
      <c r="AS119" s="56"/>
      <c r="AT119" s="56"/>
      <c r="AU119" s="56"/>
      <c r="AV119" s="56"/>
      <c r="AW119" s="56"/>
      <c r="AX119" s="56"/>
    </row>
    <row r="120" spans="1:50" x14ac:dyDescent="0.25">
      <c r="A120" s="15"/>
      <c r="B120" s="4"/>
      <c r="C120" s="4"/>
      <c r="D120" s="4"/>
      <c r="E120" s="4"/>
      <c r="F120" s="4"/>
      <c r="G120" s="4"/>
      <c r="H120" s="4"/>
      <c r="I120" s="4"/>
      <c r="J120" s="4"/>
      <c r="K120" s="4"/>
      <c r="L120" s="4"/>
      <c r="M120" s="4"/>
      <c r="N120" s="4"/>
      <c r="O120" s="4"/>
      <c r="P120" s="4"/>
      <c r="Q120" s="4"/>
      <c r="R120" s="4"/>
    </row>
    <row r="121" spans="1:50" x14ac:dyDescent="0.25">
      <c r="A121" s="15"/>
      <c r="B121" s="45"/>
      <c r="C121" s="45" t="s">
        <v>267</v>
      </c>
      <c r="D121" s="46" t="s">
        <v>509</v>
      </c>
      <c r="E121" s="46"/>
      <c r="F121" s="46"/>
      <c r="G121" s="46"/>
      <c r="H121" s="46"/>
      <c r="I121" s="46"/>
      <c r="J121" s="45"/>
      <c r="K121" s="45"/>
      <c r="L121" s="46" t="s">
        <v>510</v>
      </c>
      <c r="M121" s="46"/>
      <c r="N121" s="46"/>
      <c r="O121" s="46"/>
      <c r="P121" s="46"/>
      <c r="Q121" s="46"/>
      <c r="R121" s="45"/>
    </row>
    <row r="122" spans="1:50" ht="15.75" thickBot="1" x14ac:dyDescent="0.3">
      <c r="A122" s="15"/>
      <c r="B122" s="45"/>
      <c r="C122" s="45"/>
      <c r="D122" s="44" t="s">
        <v>395</v>
      </c>
      <c r="E122" s="44"/>
      <c r="F122" s="44"/>
      <c r="G122" s="44"/>
      <c r="H122" s="44"/>
      <c r="I122" s="44"/>
      <c r="J122" s="45"/>
      <c r="K122" s="45"/>
      <c r="L122" s="44" t="s">
        <v>395</v>
      </c>
      <c r="M122" s="44"/>
      <c r="N122" s="44"/>
      <c r="O122" s="44"/>
      <c r="P122" s="44"/>
      <c r="Q122" s="44"/>
      <c r="R122" s="45"/>
    </row>
    <row r="123" spans="1:50" ht="15.75" thickBot="1" x14ac:dyDescent="0.3">
      <c r="A123" s="15"/>
      <c r="B123" s="45"/>
      <c r="C123" s="16" t="s">
        <v>267</v>
      </c>
      <c r="D123" s="52">
        <v>2014</v>
      </c>
      <c r="E123" s="52"/>
      <c r="F123" s="16"/>
      <c r="G123" s="16"/>
      <c r="H123" s="52">
        <v>2013</v>
      </c>
      <c r="I123" s="52"/>
      <c r="J123" s="16"/>
      <c r="K123" s="16"/>
      <c r="L123" s="52">
        <v>2014</v>
      </c>
      <c r="M123" s="52"/>
      <c r="N123" s="16"/>
      <c r="O123" s="16"/>
      <c r="P123" s="52">
        <v>2013</v>
      </c>
      <c r="Q123" s="52"/>
      <c r="R123" s="16"/>
    </row>
    <row r="124" spans="1:50" x14ac:dyDescent="0.25">
      <c r="A124" s="15"/>
      <c r="B124" s="16"/>
      <c r="C124" s="16" t="s">
        <v>267</v>
      </c>
      <c r="D124" s="53" t="s">
        <v>280</v>
      </c>
      <c r="E124" s="53"/>
      <c r="F124" s="53"/>
      <c r="G124" s="53"/>
      <c r="H124" s="53"/>
      <c r="I124" s="53"/>
      <c r="J124" s="53"/>
      <c r="K124" s="53"/>
      <c r="L124" s="53"/>
      <c r="M124" s="53"/>
      <c r="N124" s="53"/>
      <c r="O124" s="53"/>
      <c r="P124" s="53"/>
      <c r="Q124" s="53"/>
      <c r="R124" s="16"/>
    </row>
    <row r="125" spans="1:50" x14ac:dyDescent="0.25">
      <c r="A125" s="15"/>
      <c r="B125" s="51" t="s">
        <v>414</v>
      </c>
      <c r="C125" s="19" t="s">
        <v>267</v>
      </c>
      <c r="D125" s="28" t="s">
        <v>282</v>
      </c>
      <c r="E125" s="30">
        <v>20003</v>
      </c>
      <c r="F125" s="26" t="s">
        <v>267</v>
      </c>
      <c r="G125" s="19"/>
      <c r="H125" s="28" t="s">
        <v>282</v>
      </c>
      <c r="I125" s="30">
        <v>16015</v>
      </c>
      <c r="J125" s="26" t="s">
        <v>267</v>
      </c>
      <c r="K125" s="19"/>
      <c r="L125" s="28" t="s">
        <v>282</v>
      </c>
      <c r="M125" s="30">
        <v>18805</v>
      </c>
      <c r="N125" s="26" t="s">
        <v>267</v>
      </c>
      <c r="O125" s="19"/>
      <c r="P125" s="28" t="s">
        <v>282</v>
      </c>
      <c r="Q125" s="30">
        <v>14448</v>
      </c>
      <c r="R125" s="26" t="s">
        <v>267</v>
      </c>
    </row>
    <row r="126" spans="1:50" x14ac:dyDescent="0.25">
      <c r="A126" s="15"/>
      <c r="B126" s="38" t="s">
        <v>624</v>
      </c>
      <c r="C126" s="16" t="s">
        <v>267</v>
      </c>
      <c r="D126" s="11"/>
      <c r="E126" s="23" t="s">
        <v>625</v>
      </c>
      <c r="F126" s="21" t="s">
        <v>398</v>
      </c>
      <c r="G126" s="16"/>
      <c r="H126" s="11"/>
      <c r="I126" s="23" t="s">
        <v>626</v>
      </c>
      <c r="J126" s="21" t="s">
        <v>398</v>
      </c>
      <c r="K126" s="16"/>
      <c r="L126" s="11"/>
      <c r="M126" s="23" t="s">
        <v>627</v>
      </c>
      <c r="N126" s="21" t="s">
        <v>398</v>
      </c>
      <c r="O126" s="16"/>
      <c r="P126" s="11"/>
      <c r="Q126" s="23" t="s">
        <v>628</v>
      </c>
      <c r="R126" s="21" t="s">
        <v>398</v>
      </c>
    </row>
    <row r="127" spans="1:50" ht="25.5" x14ac:dyDescent="0.25">
      <c r="A127" s="15"/>
      <c r="B127" s="51" t="s">
        <v>629</v>
      </c>
      <c r="C127" s="19" t="s">
        <v>267</v>
      </c>
      <c r="D127" s="28"/>
      <c r="E127" s="29">
        <v>641</v>
      </c>
      <c r="F127" s="26" t="s">
        <v>267</v>
      </c>
      <c r="G127" s="19"/>
      <c r="H127" s="28"/>
      <c r="I127" s="29">
        <v>73</v>
      </c>
      <c r="J127" s="26" t="s">
        <v>267</v>
      </c>
      <c r="K127" s="19"/>
      <c r="L127" s="28"/>
      <c r="M127" s="30">
        <v>1076</v>
      </c>
      <c r="N127" s="26" t="s">
        <v>267</v>
      </c>
      <c r="O127" s="19"/>
      <c r="P127" s="28"/>
      <c r="Q127" s="29">
        <v>377</v>
      </c>
      <c r="R127" s="26" t="s">
        <v>267</v>
      </c>
    </row>
    <row r="128" spans="1:50" x14ac:dyDescent="0.25">
      <c r="A128" s="15"/>
      <c r="B128" s="38" t="s">
        <v>630</v>
      </c>
      <c r="C128" s="16" t="s">
        <v>267</v>
      </c>
      <c r="D128" s="11"/>
      <c r="E128" s="23">
        <v>258</v>
      </c>
      <c r="F128" s="21" t="s">
        <v>267</v>
      </c>
      <c r="G128" s="16"/>
      <c r="H128" s="21"/>
      <c r="I128" s="22" t="s">
        <v>283</v>
      </c>
      <c r="J128" s="21" t="s">
        <v>267</v>
      </c>
      <c r="K128" s="16"/>
      <c r="L128" s="11"/>
      <c r="M128" s="23" t="s">
        <v>631</v>
      </c>
      <c r="N128" s="21" t="s">
        <v>398</v>
      </c>
      <c r="O128" s="16"/>
      <c r="P128" s="21"/>
      <c r="Q128" s="22" t="s">
        <v>283</v>
      </c>
      <c r="R128" s="21" t="s">
        <v>267</v>
      </c>
    </row>
    <row r="129" spans="1:50" ht="15.75" thickBot="1" x14ac:dyDescent="0.3">
      <c r="A129" s="15"/>
      <c r="B129" s="51" t="s">
        <v>105</v>
      </c>
      <c r="C129" s="19" t="s">
        <v>267</v>
      </c>
      <c r="D129" s="28"/>
      <c r="E129" s="30">
        <v>2108</v>
      </c>
      <c r="F129" s="26" t="s">
        <v>267</v>
      </c>
      <c r="G129" s="19"/>
      <c r="H129" s="28"/>
      <c r="I129" s="30">
        <v>1918</v>
      </c>
      <c r="J129" s="26" t="s">
        <v>267</v>
      </c>
      <c r="K129" s="19"/>
      <c r="L129" s="28"/>
      <c r="M129" s="30">
        <v>4037</v>
      </c>
      <c r="N129" s="26" t="s">
        <v>267</v>
      </c>
      <c r="O129" s="19"/>
      <c r="P129" s="28"/>
      <c r="Q129" s="30">
        <v>4086</v>
      </c>
      <c r="R129" s="26" t="s">
        <v>267</v>
      </c>
    </row>
    <row r="130" spans="1:50" x14ac:dyDescent="0.25">
      <c r="A130" s="15"/>
      <c r="B130" s="14"/>
      <c r="C130" s="14" t="s">
        <v>267</v>
      </c>
      <c r="D130" s="31"/>
      <c r="E130" s="31"/>
      <c r="F130" s="14"/>
      <c r="G130" s="14"/>
      <c r="H130" s="31"/>
      <c r="I130" s="31"/>
      <c r="J130" s="14"/>
      <c r="K130" s="14"/>
      <c r="L130" s="31"/>
      <c r="M130" s="31"/>
      <c r="N130" s="14"/>
      <c r="O130" s="14"/>
      <c r="P130" s="31"/>
      <c r="Q130" s="31"/>
      <c r="R130" s="14"/>
    </row>
    <row r="131" spans="1:50" ht="15.75" thickBot="1" x14ac:dyDescent="0.3">
      <c r="A131" s="15"/>
      <c r="B131" s="43" t="s">
        <v>428</v>
      </c>
      <c r="C131" s="16" t="s">
        <v>267</v>
      </c>
      <c r="D131" s="33" t="s">
        <v>282</v>
      </c>
      <c r="E131" s="34">
        <v>22627</v>
      </c>
      <c r="F131" s="35" t="s">
        <v>267</v>
      </c>
      <c r="G131" s="16"/>
      <c r="H131" s="33" t="s">
        <v>282</v>
      </c>
      <c r="I131" s="34">
        <v>16979</v>
      </c>
      <c r="J131" s="35" t="s">
        <v>267</v>
      </c>
      <c r="K131" s="16"/>
      <c r="L131" s="33" t="s">
        <v>282</v>
      </c>
      <c r="M131" s="34">
        <v>22627</v>
      </c>
      <c r="N131" s="35" t="s">
        <v>267</v>
      </c>
      <c r="O131" s="16"/>
      <c r="P131" s="33" t="s">
        <v>282</v>
      </c>
      <c r="Q131" s="34">
        <v>16979</v>
      </c>
      <c r="R131" s="35" t="s">
        <v>267</v>
      </c>
    </row>
    <row r="132" spans="1:50" ht="15.75" thickTop="1" x14ac:dyDescent="0.25">
      <c r="A132" s="15"/>
      <c r="B132" s="14"/>
      <c r="C132" s="14" t="s">
        <v>267</v>
      </c>
      <c r="D132" s="36"/>
      <c r="E132" s="36"/>
      <c r="F132" s="14"/>
      <c r="G132" s="14"/>
      <c r="H132" s="36"/>
      <c r="I132" s="36"/>
      <c r="J132" s="14"/>
      <c r="K132" s="14"/>
      <c r="L132" s="36"/>
      <c r="M132" s="36"/>
      <c r="N132" s="14"/>
      <c r="O132" s="14"/>
      <c r="P132" s="36"/>
      <c r="Q132" s="36"/>
      <c r="R132" s="14"/>
    </row>
    <row r="133" spans="1:50" ht="15" customHeight="1" x14ac:dyDescent="0.25">
      <c r="A133" s="15" t="s">
        <v>1132</v>
      </c>
      <c r="B133" s="54" t="s">
        <v>7</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c r="AE133" s="54"/>
      <c r="AF133" s="54"/>
      <c r="AG133" s="54"/>
      <c r="AH133" s="54"/>
      <c r="AI133" s="54"/>
      <c r="AJ133" s="54"/>
      <c r="AK133" s="54"/>
      <c r="AL133" s="54"/>
      <c r="AM133" s="54"/>
      <c r="AN133" s="54"/>
      <c r="AO133" s="54"/>
      <c r="AP133" s="54"/>
      <c r="AQ133" s="54"/>
      <c r="AR133" s="54"/>
      <c r="AS133" s="54"/>
      <c r="AT133" s="54"/>
      <c r="AU133" s="54"/>
      <c r="AV133" s="54"/>
      <c r="AW133" s="54"/>
      <c r="AX133" s="54"/>
    </row>
    <row r="134" spans="1:50" x14ac:dyDescent="0.25">
      <c r="A134" s="15"/>
      <c r="B134" s="55" t="s">
        <v>632</v>
      </c>
      <c r="C134" s="55"/>
      <c r="D134" s="55"/>
      <c r="E134" s="55"/>
      <c r="F134" s="55"/>
      <c r="G134" s="55"/>
      <c r="H134" s="55"/>
      <c r="I134" s="55"/>
      <c r="J134" s="55"/>
      <c r="K134" s="55"/>
      <c r="L134" s="55"/>
      <c r="M134" s="55"/>
      <c r="N134" s="55"/>
      <c r="O134" s="55"/>
      <c r="P134" s="55"/>
      <c r="Q134" s="55"/>
      <c r="R134" s="55"/>
      <c r="S134" s="55"/>
      <c r="T134" s="55"/>
      <c r="U134" s="55"/>
      <c r="V134" s="55"/>
      <c r="W134" s="55"/>
      <c r="X134" s="55"/>
      <c r="Y134" s="55"/>
      <c r="Z134" s="55"/>
      <c r="AA134" s="55"/>
      <c r="AB134" s="55"/>
      <c r="AC134" s="55"/>
      <c r="AD134" s="55"/>
      <c r="AE134" s="55"/>
      <c r="AF134" s="55"/>
      <c r="AG134" s="55"/>
      <c r="AH134" s="55"/>
      <c r="AI134" s="55"/>
      <c r="AJ134" s="55"/>
      <c r="AK134" s="55"/>
      <c r="AL134" s="55"/>
      <c r="AM134" s="55"/>
      <c r="AN134" s="55"/>
      <c r="AO134" s="55"/>
      <c r="AP134" s="55"/>
      <c r="AQ134" s="55"/>
      <c r="AR134" s="55"/>
      <c r="AS134" s="55"/>
      <c r="AT134" s="55"/>
      <c r="AU134" s="55"/>
      <c r="AV134" s="55"/>
      <c r="AW134" s="55"/>
      <c r="AX134" s="55"/>
    </row>
    <row r="135" spans="1:50" x14ac:dyDescent="0.25">
      <c r="A135" s="15"/>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c r="AH135" s="56"/>
      <c r="AI135" s="56"/>
      <c r="AJ135" s="56"/>
      <c r="AK135" s="56"/>
      <c r="AL135" s="56"/>
      <c r="AM135" s="56"/>
      <c r="AN135" s="56"/>
      <c r="AO135" s="56"/>
      <c r="AP135" s="56"/>
      <c r="AQ135" s="56"/>
      <c r="AR135" s="56"/>
      <c r="AS135" s="56"/>
      <c r="AT135" s="56"/>
      <c r="AU135" s="56"/>
      <c r="AV135" s="56"/>
      <c r="AW135" s="56"/>
      <c r="AX135" s="56"/>
    </row>
    <row r="136" spans="1:50" x14ac:dyDescent="0.25">
      <c r="A136" s="15"/>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4"/>
      <c r="AN136" s="4"/>
      <c r="AO136" s="4"/>
      <c r="AP136" s="4"/>
    </row>
    <row r="137" spans="1:50" x14ac:dyDescent="0.25">
      <c r="A137" s="15"/>
      <c r="B137" s="45"/>
      <c r="C137" s="45"/>
      <c r="D137" s="46" t="s">
        <v>633</v>
      </c>
      <c r="E137" s="46"/>
      <c r="F137" s="45"/>
      <c r="G137" s="45"/>
      <c r="H137" s="46" t="s">
        <v>633</v>
      </c>
      <c r="I137" s="46"/>
      <c r="J137" s="45"/>
      <c r="K137" s="45"/>
      <c r="L137" s="46" t="s">
        <v>637</v>
      </c>
      <c r="M137" s="46"/>
      <c r="N137" s="45"/>
      <c r="O137" s="45"/>
      <c r="P137" s="46" t="s">
        <v>389</v>
      </c>
      <c r="Q137" s="46"/>
      <c r="R137" s="45"/>
      <c r="S137" s="45"/>
      <c r="T137" s="46" t="s">
        <v>639</v>
      </c>
      <c r="U137" s="46"/>
      <c r="V137" s="45"/>
      <c r="W137" s="45"/>
      <c r="X137" s="46" t="s">
        <v>640</v>
      </c>
      <c r="Y137" s="46"/>
      <c r="Z137" s="45"/>
      <c r="AA137" s="45"/>
      <c r="AB137" s="46" t="s">
        <v>642</v>
      </c>
      <c r="AC137" s="46"/>
      <c r="AD137" s="45"/>
      <c r="AE137" s="45"/>
      <c r="AF137" s="46" t="s">
        <v>359</v>
      </c>
      <c r="AG137" s="46"/>
      <c r="AH137" s="45"/>
      <c r="AI137" s="45"/>
      <c r="AJ137" s="46" t="s">
        <v>645</v>
      </c>
      <c r="AK137" s="46"/>
      <c r="AL137" s="45"/>
      <c r="AM137" s="45"/>
      <c r="AN137" s="46" t="s">
        <v>153</v>
      </c>
      <c r="AO137" s="46"/>
      <c r="AP137" s="45"/>
    </row>
    <row r="138" spans="1:50" x14ac:dyDescent="0.25">
      <c r="A138" s="15"/>
      <c r="B138" s="45"/>
      <c r="C138" s="45"/>
      <c r="D138" s="46" t="s">
        <v>634</v>
      </c>
      <c r="E138" s="46"/>
      <c r="F138" s="45"/>
      <c r="G138" s="45"/>
      <c r="H138" s="46" t="s">
        <v>636</v>
      </c>
      <c r="I138" s="46"/>
      <c r="J138" s="45"/>
      <c r="K138" s="45"/>
      <c r="L138" s="46" t="s">
        <v>638</v>
      </c>
      <c r="M138" s="46"/>
      <c r="N138" s="45"/>
      <c r="O138" s="45"/>
      <c r="P138" s="46"/>
      <c r="Q138" s="46"/>
      <c r="R138" s="45"/>
      <c r="S138" s="45"/>
      <c r="T138" s="46"/>
      <c r="U138" s="46"/>
      <c r="V138" s="45"/>
      <c r="W138" s="45"/>
      <c r="X138" s="46" t="s">
        <v>641</v>
      </c>
      <c r="Y138" s="46"/>
      <c r="Z138" s="45"/>
      <c r="AA138" s="45"/>
      <c r="AB138" s="46" t="s">
        <v>643</v>
      </c>
      <c r="AC138" s="46"/>
      <c r="AD138" s="45"/>
      <c r="AE138" s="45"/>
      <c r="AF138" s="46" t="s">
        <v>644</v>
      </c>
      <c r="AG138" s="46"/>
      <c r="AH138" s="45"/>
      <c r="AI138" s="45"/>
      <c r="AJ138" s="46"/>
      <c r="AK138" s="46"/>
      <c r="AL138" s="45"/>
      <c r="AM138" s="45"/>
      <c r="AN138" s="46"/>
      <c r="AO138" s="46"/>
      <c r="AP138" s="45"/>
    </row>
    <row r="139" spans="1:50" x14ac:dyDescent="0.25">
      <c r="A139" s="15"/>
      <c r="B139" s="45"/>
      <c r="C139" s="45"/>
      <c r="D139" s="46" t="s">
        <v>635</v>
      </c>
      <c r="E139" s="46"/>
      <c r="F139" s="45"/>
      <c r="G139" s="45"/>
      <c r="H139" s="46"/>
      <c r="I139" s="46"/>
      <c r="J139" s="45"/>
      <c r="K139" s="45"/>
      <c r="L139" s="46"/>
      <c r="M139" s="46"/>
      <c r="N139" s="45"/>
      <c r="O139" s="45"/>
      <c r="P139" s="46"/>
      <c r="Q139" s="46"/>
      <c r="R139" s="45"/>
      <c r="S139" s="45"/>
      <c r="T139" s="46"/>
      <c r="U139" s="46"/>
      <c r="V139" s="45"/>
      <c r="W139" s="45"/>
      <c r="X139" s="46"/>
      <c r="Y139" s="46"/>
      <c r="Z139" s="45"/>
      <c r="AA139" s="45"/>
      <c r="AB139" s="46" t="s">
        <v>408</v>
      </c>
      <c r="AC139" s="46"/>
      <c r="AD139" s="45"/>
      <c r="AE139" s="45"/>
      <c r="AF139" s="46"/>
      <c r="AG139" s="46"/>
      <c r="AH139" s="45"/>
      <c r="AI139" s="45"/>
      <c r="AJ139" s="46"/>
      <c r="AK139" s="46"/>
      <c r="AL139" s="45"/>
      <c r="AM139" s="45"/>
      <c r="AN139" s="46"/>
      <c r="AO139" s="46"/>
      <c r="AP139" s="45"/>
    </row>
    <row r="140" spans="1:50" ht="15.75" thickBot="1" x14ac:dyDescent="0.3">
      <c r="A140" s="15"/>
      <c r="B140" s="45"/>
      <c r="C140" s="45"/>
      <c r="D140" s="44"/>
      <c r="E140" s="44"/>
      <c r="F140" s="45"/>
      <c r="G140" s="45"/>
      <c r="H140" s="44"/>
      <c r="I140" s="44"/>
      <c r="J140" s="45"/>
      <c r="K140" s="45"/>
      <c r="L140" s="44"/>
      <c r="M140" s="44"/>
      <c r="N140" s="45"/>
      <c r="O140" s="45"/>
      <c r="P140" s="44"/>
      <c r="Q140" s="44"/>
      <c r="R140" s="45"/>
      <c r="S140" s="45"/>
      <c r="T140" s="44"/>
      <c r="U140" s="44"/>
      <c r="V140" s="45"/>
      <c r="W140" s="45"/>
      <c r="X140" s="44"/>
      <c r="Y140" s="44"/>
      <c r="Z140" s="45"/>
      <c r="AA140" s="45"/>
      <c r="AB140" s="44" t="s">
        <v>410</v>
      </c>
      <c r="AC140" s="44"/>
      <c r="AD140" s="45"/>
      <c r="AE140" s="45"/>
      <c r="AF140" s="44"/>
      <c r="AG140" s="44"/>
      <c r="AH140" s="45"/>
      <c r="AI140" s="45"/>
      <c r="AJ140" s="44"/>
      <c r="AK140" s="44"/>
      <c r="AL140" s="45"/>
      <c r="AM140" s="45"/>
      <c r="AN140" s="44"/>
      <c r="AO140" s="44"/>
      <c r="AP140" s="45"/>
    </row>
    <row r="141" spans="1:50" x14ac:dyDescent="0.25">
      <c r="A141" s="15"/>
      <c r="B141" s="16"/>
      <c r="C141" s="16"/>
      <c r="D141" s="53" t="s">
        <v>280</v>
      </c>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c r="AE141" s="53"/>
      <c r="AF141" s="53"/>
      <c r="AG141" s="53"/>
      <c r="AH141" s="53"/>
      <c r="AI141" s="53"/>
      <c r="AJ141" s="53"/>
      <c r="AK141" s="53"/>
      <c r="AL141" s="53"/>
      <c r="AM141" s="53"/>
      <c r="AN141" s="53"/>
      <c r="AO141" s="53"/>
      <c r="AP141" s="16"/>
    </row>
    <row r="142" spans="1:50" x14ac:dyDescent="0.25">
      <c r="A142" s="15"/>
      <c r="B142" s="17" t="s">
        <v>646</v>
      </c>
      <c r="C142" s="19"/>
      <c r="D142" s="18"/>
      <c r="E142" s="18"/>
      <c r="F142" s="18"/>
      <c r="G142" s="19"/>
      <c r="H142" s="18"/>
      <c r="I142" s="18"/>
      <c r="J142" s="18"/>
      <c r="K142" s="19"/>
      <c r="L142" s="18"/>
      <c r="M142" s="18"/>
      <c r="N142" s="18"/>
      <c r="O142" s="19"/>
      <c r="P142" s="18"/>
      <c r="Q142" s="18"/>
      <c r="R142" s="18"/>
      <c r="S142" s="19"/>
      <c r="T142" s="18"/>
      <c r="U142" s="18"/>
      <c r="V142" s="18"/>
      <c r="W142" s="19"/>
      <c r="X142" s="18"/>
      <c r="Y142" s="18"/>
      <c r="Z142" s="18"/>
      <c r="AA142" s="19"/>
      <c r="AB142" s="18"/>
      <c r="AC142" s="18"/>
      <c r="AD142" s="18"/>
      <c r="AE142" s="19"/>
      <c r="AF142" s="18"/>
      <c r="AG142" s="18"/>
      <c r="AH142" s="18"/>
      <c r="AI142" s="19"/>
      <c r="AJ142" s="18"/>
      <c r="AK142" s="18"/>
      <c r="AL142" s="18"/>
      <c r="AM142" s="19"/>
      <c r="AN142" s="18"/>
      <c r="AO142" s="18"/>
      <c r="AP142" s="18"/>
    </row>
    <row r="143" spans="1:50" x14ac:dyDescent="0.25">
      <c r="A143" s="15"/>
      <c r="B143" s="20" t="s">
        <v>647</v>
      </c>
      <c r="C143" s="16"/>
      <c r="D143" s="11" t="s">
        <v>282</v>
      </c>
      <c r="E143" s="24">
        <v>2367</v>
      </c>
      <c r="F143" s="21" t="s">
        <v>267</v>
      </c>
      <c r="G143" s="16"/>
      <c r="H143" s="11" t="s">
        <v>282</v>
      </c>
      <c r="I143" s="24">
        <v>6449</v>
      </c>
      <c r="J143" s="21" t="s">
        <v>267</v>
      </c>
      <c r="K143" s="16"/>
      <c r="L143" s="11" t="s">
        <v>282</v>
      </c>
      <c r="M143" s="24">
        <v>2720</v>
      </c>
      <c r="N143" s="21" t="s">
        <v>267</v>
      </c>
      <c r="O143" s="16"/>
      <c r="P143" s="11" t="s">
        <v>282</v>
      </c>
      <c r="Q143" s="23">
        <v>211</v>
      </c>
      <c r="R143" s="21" t="s">
        <v>267</v>
      </c>
      <c r="S143" s="16"/>
      <c r="T143" s="11" t="s">
        <v>282</v>
      </c>
      <c r="U143" s="23">
        <v>352</v>
      </c>
      <c r="V143" s="21" t="s">
        <v>267</v>
      </c>
      <c r="W143" s="16"/>
      <c r="X143" s="11" t="s">
        <v>282</v>
      </c>
      <c r="Y143" s="23">
        <v>622</v>
      </c>
      <c r="Z143" s="21" t="s">
        <v>267</v>
      </c>
      <c r="AA143" s="16"/>
      <c r="AB143" s="11" t="s">
        <v>282</v>
      </c>
      <c r="AC143" s="24">
        <v>6147</v>
      </c>
      <c r="AD143" s="21" t="s">
        <v>267</v>
      </c>
      <c r="AE143" s="16"/>
      <c r="AF143" s="11" t="s">
        <v>282</v>
      </c>
      <c r="AG143" s="23">
        <v>782</v>
      </c>
      <c r="AH143" s="21" t="s">
        <v>267</v>
      </c>
      <c r="AI143" s="16"/>
      <c r="AJ143" s="11" t="s">
        <v>282</v>
      </c>
      <c r="AK143" s="23">
        <v>353</v>
      </c>
      <c r="AL143" s="21" t="s">
        <v>267</v>
      </c>
      <c r="AM143" s="16"/>
      <c r="AN143" s="11" t="s">
        <v>282</v>
      </c>
      <c r="AO143" s="24">
        <v>20003</v>
      </c>
      <c r="AP143" s="21" t="s">
        <v>267</v>
      </c>
    </row>
    <row r="144" spans="1:50" x14ac:dyDescent="0.25">
      <c r="A144" s="15"/>
      <c r="B144" s="25" t="s">
        <v>648</v>
      </c>
      <c r="C144" s="19"/>
      <c r="D144" s="26"/>
      <c r="E144" s="27" t="s">
        <v>283</v>
      </c>
      <c r="F144" s="26" t="s">
        <v>267</v>
      </c>
      <c r="G144" s="19"/>
      <c r="H144" s="26"/>
      <c r="I144" s="27" t="s">
        <v>283</v>
      </c>
      <c r="J144" s="26" t="s">
        <v>267</v>
      </c>
      <c r="K144" s="19"/>
      <c r="L144" s="28"/>
      <c r="M144" s="29" t="s">
        <v>649</v>
      </c>
      <c r="N144" s="26" t="s">
        <v>398</v>
      </c>
      <c r="O144" s="19"/>
      <c r="P144" s="26"/>
      <c r="Q144" s="27" t="s">
        <v>283</v>
      </c>
      <c r="R144" s="26" t="s">
        <v>267</v>
      </c>
      <c r="S144" s="19"/>
      <c r="T144" s="26"/>
      <c r="U144" s="27" t="s">
        <v>283</v>
      </c>
      <c r="V144" s="26" t="s">
        <v>267</v>
      </c>
      <c r="W144" s="19"/>
      <c r="X144" s="26"/>
      <c r="Y144" s="27" t="s">
        <v>283</v>
      </c>
      <c r="Z144" s="26" t="s">
        <v>267</v>
      </c>
      <c r="AA144" s="19"/>
      <c r="AB144" s="28"/>
      <c r="AC144" s="29" t="s">
        <v>650</v>
      </c>
      <c r="AD144" s="26" t="s">
        <v>398</v>
      </c>
      <c r="AE144" s="19"/>
      <c r="AF144" s="28"/>
      <c r="AG144" s="29" t="s">
        <v>651</v>
      </c>
      <c r="AH144" s="26" t="s">
        <v>398</v>
      </c>
      <c r="AI144" s="19"/>
      <c r="AJ144" s="26"/>
      <c r="AK144" s="27" t="s">
        <v>283</v>
      </c>
      <c r="AL144" s="26" t="s">
        <v>267</v>
      </c>
      <c r="AM144" s="19"/>
      <c r="AN144" s="28"/>
      <c r="AO144" s="29" t="s">
        <v>625</v>
      </c>
      <c r="AP144" s="26" t="s">
        <v>398</v>
      </c>
    </row>
    <row r="145" spans="1:42" x14ac:dyDescent="0.25">
      <c r="A145" s="15"/>
      <c r="B145" s="20" t="s">
        <v>652</v>
      </c>
      <c r="C145" s="16"/>
      <c r="D145" s="11"/>
      <c r="E145" s="23">
        <v>27</v>
      </c>
      <c r="F145" s="21" t="s">
        <v>267</v>
      </c>
      <c r="G145" s="16"/>
      <c r="H145" s="11"/>
      <c r="I145" s="23">
        <v>438</v>
      </c>
      <c r="J145" s="21" t="s">
        <v>267</v>
      </c>
      <c r="K145" s="16"/>
      <c r="L145" s="21"/>
      <c r="M145" s="22" t="s">
        <v>283</v>
      </c>
      <c r="N145" s="21" t="s">
        <v>267</v>
      </c>
      <c r="O145" s="16"/>
      <c r="P145" s="11"/>
      <c r="Q145" s="23">
        <v>175</v>
      </c>
      <c r="R145" s="21" t="s">
        <v>267</v>
      </c>
      <c r="S145" s="16"/>
      <c r="T145" s="21"/>
      <c r="U145" s="22" t="s">
        <v>283</v>
      </c>
      <c r="V145" s="21" t="s">
        <v>267</v>
      </c>
      <c r="W145" s="16"/>
      <c r="X145" s="21"/>
      <c r="Y145" s="22" t="s">
        <v>283</v>
      </c>
      <c r="Z145" s="21" t="s">
        <v>267</v>
      </c>
      <c r="AA145" s="16"/>
      <c r="AB145" s="21"/>
      <c r="AC145" s="22" t="s">
        <v>283</v>
      </c>
      <c r="AD145" s="21" t="s">
        <v>267</v>
      </c>
      <c r="AE145" s="16"/>
      <c r="AF145" s="11"/>
      <c r="AG145" s="23">
        <v>1</v>
      </c>
      <c r="AH145" s="21" t="s">
        <v>267</v>
      </c>
      <c r="AI145" s="16"/>
      <c r="AJ145" s="21"/>
      <c r="AK145" s="22" t="s">
        <v>283</v>
      </c>
      <c r="AL145" s="21" t="s">
        <v>267</v>
      </c>
      <c r="AM145" s="16"/>
      <c r="AN145" s="11"/>
      <c r="AO145" s="23">
        <v>641</v>
      </c>
      <c r="AP145" s="21" t="s">
        <v>267</v>
      </c>
    </row>
    <row r="146" spans="1:42" x14ac:dyDescent="0.25">
      <c r="A146" s="15"/>
      <c r="B146" s="25" t="s">
        <v>653</v>
      </c>
      <c r="C146" s="19"/>
      <c r="D146" s="26"/>
      <c r="E146" s="27" t="s">
        <v>283</v>
      </c>
      <c r="F146" s="26" t="s">
        <v>267</v>
      </c>
      <c r="G146" s="19"/>
      <c r="H146" s="26"/>
      <c r="I146" s="27" t="s">
        <v>283</v>
      </c>
      <c r="J146" s="26" t="s">
        <v>267</v>
      </c>
      <c r="K146" s="19"/>
      <c r="L146" s="26"/>
      <c r="M146" s="27" t="s">
        <v>283</v>
      </c>
      <c r="N146" s="26" t="s">
        <v>267</v>
      </c>
      <c r="O146" s="19"/>
      <c r="P146" s="26"/>
      <c r="Q146" s="27" t="s">
        <v>283</v>
      </c>
      <c r="R146" s="26" t="s">
        <v>267</v>
      </c>
      <c r="S146" s="19"/>
      <c r="T146" s="26"/>
      <c r="U146" s="27" t="s">
        <v>283</v>
      </c>
      <c r="V146" s="26" t="s">
        <v>267</v>
      </c>
      <c r="W146" s="19"/>
      <c r="X146" s="26"/>
      <c r="Y146" s="27" t="s">
        <v>283</v>
      </c>
      <c r="Z146" s="26" t="s">
        <v>267</v>
      </c>
      <c r="AA146" s="19"/>
      <c r="AB146" s="28"/>
      <c r="AC146" s="29">
        <v>258</v>
      </c>
      <c r="AD146" s="26" t="s">
        <v>267</v>
      </c>
      <c r="AE146" s="19"/>
      <c r="AF146" s="26"/>
      <c r="AG146" s="27" t="s">
        <v>283</v>
      </c>
      <c r="AH146" s="26" t="s">
        <v>267</v>
      </c>
      <c r="AI146" s="19"/>
      <c r="AJ146" s="26"/>
      <c r="AK146" s="27" t="s">
        <v>283</v>
      </c>
      <c r="AL146" s="26" t="s">
        <v>267</v>
      </c>
      <c r="AM146" s="19"/>
      <c r="AN146" s="28"/>
      <c r="AO146" s="29">
        <v>258</v>
      </c>
      <c r="AP146" s="26" t="s">
        <v>267</v>
      </c>
    </row>
    <row r="147" spans="1:42" ht="15.75" thickBot="1" x14ac:dyDescent="0.3">
      <c r="A147" s="15"/>
      <c r="B147" s="20" t="s">
        <v>654</v>
      </c>
      <c r="C147" s="16"/>
      <c r="D147" s="11"/>
      <c r="E147" s="23">
        <v>613</v>
      </c>
      <c r="F147" s="21" t="s">
        <v>267</v>
      </c>
      <c r="G147" s="16"/>
      <c r="H147" s="11"/>
      <c r="I147" s="23" t="s">
        <v>655</v>
      </c>
      <c r="J147" s="21" t="s">
        <v>398</v>
      </c>
      <c r="K147" s="16"/>
      <c r="L147" s="11"/>
      <c r="M147" s="23">
        <v>691</v>
      </c>
      <c r="N147" s="21" t="s">
        <v>267</v>
      </c>
      <c r="O147" s="16"/>
      <c r="P147" s="11"/>
      <c r="Q147" s="23" t="s">
        <v>656</v>
      </c>
      <c r="R147" s="21" t="s">
        <v>398</v>
      </c>
      <c r="S147" s="16"/>
      <c r="T147" s="11"/>
      <c r="U147" s="23">
        <v>893</v>
      </c>
      <c r="V147" s="21" t="s">
        <v>267</v>
      </c>
      <c r="W147" s="16"/>
      <c r="X147" s="11"/>
      <c r="Y147" s="23">
        <v>108</v>
      </c>
      <c r="Z147" s="21" t="s">
        <v>267</v>
      </c>
      <c r="AA147" s="16"/>
      <c r="AB147" s="11"/>
      <c r="AC147" s="24">
        <v>1090</v>
      </c>
      <c r="AD147" s="21" t="s">
        <v>267</v>
      </c>
      <c r="AE147" s="16"/>
      <c r="AF147" s="11"/>
      <c r="AG147" s="23">
        <v>463</v>
      </c>
      <c r="AH147" s="21" t="s">
        <v>267</v>
      </c>
      <c r="AI147" s="16"/>
      <c r="AJ147" s="11"/>
      <c r="AK147" s="23" t="s">
        <v>657</v>
      </c>
      <c r="AL147" s="21" t="s">
        <v>398</v>
      </c>
      <c r="AM147" s="16"/>
      <c r="AN147" s="11"/>
      <c r="AO147" s="24">
        <v>2108</v>
      </c>
      <c r="AP147" s="21" t="s">
        <v>267</v>
      </c>
    </row>
    <row r="148" spans="1:42" x14ac:dyDescent="0.25">
      <c r="A148" s="15"/>
      <c r="B148" s="14"/>
      <c r="C148" s="14"/>
      <c r="D148" s="31"/>
      <c r="E148" s="31"/>
      <c r="F148" s="14"/>
      <c r="G148" s="14"/>
      <c r="H148" s="31"/>
      <c r="I148" s="31"/>
      <c r="J148" s="14"/>
      <c r="K148" s="14"/>
      <c r="L148" s="31"/>
      <c r="M148" s="31"/>
      <c r="N148" s="14"/>
      <c r="O148" s="14"/>
      <c r="P148" s="31"/>
      <c r="Q148" s="31"/>
      <c r="R148" s="14"/>
      <c r="S148" s="14"/>
      <c r="T148" s="31"/>
      <c r="U148" s="31"/>
      <c r="V148" s="14"/>
      <c r="W148" s="14"/>
      <c r="X148" s="31"/>
      <c r="Y148" s="31"/>
      <c r="Z148" s="14"/>
      <c r="AA148" s="14"/>
      <c r="AB148" s="31"/>
      <c r="AC148" s="31"/>
      <c r="AD148" s="14"/>
      <c r="AE148" s="14"/>
      <c r="AF148" s="31"/>
      <c r="AG148" s="31"/>
      <c r="AH148" s="14"/>
      <c r="AI148" s="14"/>
      <c r="AJ148" s="31"/>
      <c r="AK148" s="31"/>
      <c r="AL148" s="14"/>
      <c r="AM148" s="14"/>
      <c r="AN148" s="31"/>
      <c r="AO148" s="31"/>
      <c r="AP148" s="14"/>
    </row>
    <row r="149" spans="1:42" ht="15.75" thickBot="1" x14ac:dyDescent="0.3">
      <c r="A149" s="15"/>
      <c r="B149" s="74" t="s">
        <v>658</v>
      </c>
      <c r="C149" s="19"/>
      <c r="D149" s="39" t="s">
        <v>282</v>
      </c>
      <c r="E149" s="40">
        <v>3007</v>
      </c>
      <c r="F149" s="41" t="s">
        <v>267</v>
      </c>
      <c r="G149" s="19"/>
      <c r="H149" s="39" t="s">
        <v>282</v>
      </c>
      <c r="I149" s="40">
        <v>5615</v>
      </c>
      <c r="J149" s="41" t="s">
        <v>267</v>
      </c>
      <c r="K149" s="19"/>
      <c r="L149" s="39" t="s">
        <v>282</v>
      </c>
      <c r="M149" s="40">
        <v>3408</v>
      </c>
      <c r="N149" s="41" t="s">
        <v>267</v>
      </c>
      <c r="O149" s="19"/>
      <c r="P149" s="39" t="s">
        <v>282</v>
      </c>
      <c r="Q149" s="42">
        <v>261</v>
      </c>
      <c r="R149" s="41" t="s">
        <v>267</v>
      </c>
      <c r="S149" s="19"/>
      <c r="T149" s="39" t="s">
        <v>282</v>
      </c>
      <c r="U149" s="40">
        <v>1245</v>
      </c>
      <c r="V149" s="41" t="s">
        <v>267</v>
      </c>
      <c r="W149" s="19"/>
      <c r="X149" s="39" t="s">
        <v>282</v>
      </c>
      <c r="Y149" s="42">
        <v>730</v>
      </c>
      <c r="Z149" s="41" t="s">
        <v>267</v>
      </c>
      <c r="AA149" s="19"/>
      <c r="AB149" s="39" t="s">
        <v>282</v>
      </c>
      <c r="AC149" s="40">
        <v>7289</v>
      </c>
      <c r="AD149" s="41" t="s">
        <v>267</v>
      </c>
      <c r="AE149" s="19"/>
      <c r="AF149" s="39" t="s">
        <v>282</v>
      </c>
      <c r="AG149" s="40">
        <v>1072</v>
      </c>
      <c r="AH149" s="41" t="s">
        <v>267</v>
      </c>
      <c r="AI149" s="19"/>
      <c r="AJ149" s="41" t="s">
        <v>282</v>
      </c>
      <c r="AK149" s="65" t="s">
        <v>283</v>
      </c>
      <c r="AL149" s="41" t="s">
        <v>267</v>
      </c>
      <c r="AM149" s="19"/>
      <c r="AN149" s="39" t="s">
        <v>282</v>
      </c>
      <c r="AO149" s="40">
        <v>22627</v>
      </c>
      <c r="AP149" s="41" t="s">
        <v>267</v>
      </c>
    </row>
    <row r="150" spans="1:42" ht="15.75" thickTop="1" x14ac:dyDescent="0.25">
      <c r="A150" s="15"/>
      <c r="B150" s="14"/>
      <c r="C150" s="14"/>
      <c r="D150" s="36"/>
      <c r="E150" s="36"/>
      <c r="F150" s="14"/>
      <c r="G150" s="14"/>
      <c r="H150" s="36"/>
      <c r="I150" s="36"/>
      <c r="J150" s="14"/>
      <c r="K150" s="14"/>
      <c r="L150" s="36"/>
      <c r="M150" s="36"/>
      <c r="N150" s="14"/>
      <c r="O150" s="14"/>
      <c r="P150" s="36"/>
      <c r="Q150" s="36"/>
      <c r="R150" s="14"/>
      <c r="S150" s="14"/>
      <c r="T150" s="36"/>
      <c r="U150" s="36"/>
      <c r="V150" s="14"/>
      <c r="W150" s="14"/>
      <c r="X150" s="36"/>
      <c r="Y150" s="36"/>
      <c r="Z150" s="14"/>
      <c r="AA150" s="14"/>
      <c r="AB150" s="36"/>
      <c r="AC150" s="36"/>
      <c r="AD150" s="14"/>
      <c r="AE150" s="14"/>
      <c r="AF150" s="36"/>
      <c r="AG150" s="36"/>
      <c r="AH150" s="14"/>
      <c r="AI150" s="14"/>
      <c r="AJ150" s="36"/>
      <c r="AK150" s="36"/>
      <c r="AL150" s="14"/>
      <c r="AM150" s="14"/>
      <c r="AN150" s="36"/>
      <c r="AO150" s="36"/>
      <c r="AP150" s="14"/>
    </row>
    <row r="151" spans="1:42" x14ac:dyDescent="0.25">
      <c r="A151" s="15"/>
      <c r="B151" s="20" t="s">
        <v>659</v>
      </c>
      <c r="C151" s="16"/>
      <c r="D151" s="11" t="s">
        <v>282</v>
      </c>
      <c r="E151" s="24">
        <v>1822</v>
      </c>
      <c r="F151" s="21" t="s">
        <v>267</v>
      </c>
      <c r="G151" s="16"/>
      <c r="H151" s="11" t="s">
        <v>282</v>
      </c>
      <c r="I151" s="24">
        <v>5484</v>
      </c>
      <c r="J151" s="21" t="s">
        <v>267</v>
      </c>
      <c r="K151" s="16"/>
      <c r="L151" s="11" t="s">
        <v>282</v>
      </c>
      <c r="M151" s="24">
        <v>2566</v>
      </c>
      <c r="N151" s="21" t="s">
        <v>267</v>
      </c>
      <c r="O151" s="16"/>
      <c r="P151" s="11" t="s">
        <v>282</v>
      </c>
      <c r="Q151" s="23">
        <v>235</v>
      </c>
      <c r="R151" s="21" t="s">
        <v>267</v>
      </c>
      <c r="S151" s="16"/>
      <c r="T151" s="11" t="s">
        <v>282</v>
      </c>
      <c r="U151" s="23">
        <v>244</v>
      </c>
      <c r="V151" s="21" t="s">
        <v>267</v>
      </c>
      <c r="W151" s="16"/>
      <c r="X151" s="11" t="s">
        <v>282</v>
      </c>
      <c r="Y151" s="23">
        <v>428</v>
      </c>
      <c r="Z151" s="21" t="s">
        <v>267</v>
      </c>
      <c r="AA151" s="16"/>
      <c r="AB151" s="11" t="s">
        <v>282</v>
      </c>
      <c r="AC151" s="24">
        <v>7044</v>
      </c>
      <c r="AD151" s="21" t="s">
        <v>267</v>
      </c>
      <c r="AE151" s="16"/>
      <c r="AF151" s="11" t="s">
        <v>282</v>
      </c>
      <c r="AG151" s="23">
        <v>532</v>
      </c>
      <c r="AH151" s="21" t="s">
        <v>267</v>
      </c>
      <c r="AI151" s="16"/>
      <c r="AJ151" s="11" t="s">
        <v>282</v>
      </c>
      <c r="AK151" s="23">
        <v>450</v>
      </c>
      <c r="AL151" s="21" t="s">
        <v>267</v>
      </c>
      <c r="AM151" s="16"/>
      <c r="AN151" s="11" t="s">
        <v>282</v>
      </c>
      <c r="AO151" s="24">
        <v>18805</v>
      </c>
      <c r="AP151" s="21" t="s">
        <v>267</v>
      </c>
    </row>
    <row r="152" spans="1:42" x14ac:dyDescent="0.25">
      <c r="A152" s="15"/>
      <c r="B152" s="25" t="s">
        <v>648</v>
      </c>
      <c r="C152" s="19"/>
      <c r="D152" s="26"/>
      <c r="E152" s="27" t="s">
        <v>283</v>
      </c>
      <c r="F152" s="26" t="s">
        <v>267</v>
      </c>
      <c r="G152" s="19"/>
      <c r="H152" s="26"/>
      <c r="I152" s="27" t="s">
        <v>283</v>
      </c>
      <c r="J152" s="26" t="s">
        <v>267</v>
      </c>
      <c r="K152" s="19"/>
      <c r="L152" s="28"/>
      <c r="M152" s="29" t="s">
        <v>649</v>
      </c>
      <c r="N152" s="26" t="s">
        <v>398</v>
      </c>
      <c r="O152" s="19"/>
      <c r="P152" s="28"/>
      <c r="Q152" s="29" t="s">
        <v>660</v>
      </c>
      <c r="R152" s="26" t="s">
        <v>398</v>
      </c>
      <c r="S152" s="19"/>
      <c r="T152" s="26"/>
      <c r="U152" s="27" t="s">
        <v>283</v>
      </c>
      <c r="V152" s="26" t="s">
        <v>267</v>
      </c>
      <c r="W152" s="19"/>
      <c r="X152" s="26"/>
      <c r="Y152" s="27" t="s">
        <v>283</v>
      </c>
      <c r="Z152" s="26" t="s">
        <v>267</v>
      </c>
      <c r="AA152" s="19"/>
      <c r="AB152" s="28"/>
      <c r="AC152" s="29" t="s">
        <v>661</v>
      </c>
      <c r="AD152" s="26" t="s">
        <v>398</v>
      </c>
      <c r="AE152" s="19"/>
      <c r="AF152" s="28"/>
      <c r="AG152" s="29" t="s">
        <v>662</v>
      </c>
      <c r="AH152" s="26" t="s">
        <v>398</v>
      </c>
      <c r="AI152" s="19"/>
      <c r="AJ152" s="26"/>
      <c r="AK152" s="27" t="s">
        <v>283</v>
      </c>
      <c r="AL152" s="26" t="s">
        <v>267</v>
      </c>
      <c r="AM152" s="19"/>
      <c r="AN152" s="28"/>
      <c r="AO152" s="29" t="s">
        <v>627</v>
      </c>
      <c r="AP152" s="26" t="s">
        <v>398</v>
      </c>
    </row>
    <row r="153" spans="1:42" x14ac:dyDescent="0.25">
      <c r="A153" s="15"/>
      <c r="B153" s="20" t="s">
        <v>652</v>
      </c>
      <c r="C153" s="16"/>
      <c r="D153" s="11"/>
      <c r="E153" s="23">
        <v>53</v>
      </c>
      <c r="F153" s="21" t="s">
        <v>267</v>
      </c>
      <c r="G153" s="16"/>
      <c r="H153" s="11"/>
      <c r="I153" s="23">
        <v>754</v>
      </c>
      <c r="J153" s="21" t="s">
        <v>267</v>
      </c>
      <c r="K153" s="16"/>
      <c r="L153" s="21"/>
      <c r="M153" s="22" t="s">
        <v>283</v>
      </c>
      <c r="N153" s="21" t="s">
        <v>267</v>
      </c>
      <c r="O153" s="16"/>
      <c r="P153" s="11"/>
      <c r="Q153" s="23">
        <v>267</v>
      </c>
      <c r="R153" s="21" t="s">
        <v>267</v>
      </c>
      <c r="S153" s="16"/>
      <c r="T153" s="21"/>
      <c r="U153" s="22" t="s">
        <v>283</v>
      </c>
      <c r="V153" s="21" t="s">
        <v>267</v>
      </c>
      <c r="W153" s="16"/>
      <c r="X153" s="21"/>
      <c r="Y153" s="22" t="s">
        <v>283</v>
      </c>
      <c r="Z153" s="21" t="s">
        <v>267</v>
      </c>
      <c r="AA153" s="16"/>
      <c r="AB153" s="21"/>
      <c r="AC153" s="22" t="s">
        <v>283</v>
      </c>
      <c r="AD153" s="21" t="s">
        <v>267</v>
      </c>
      <c r="AE153" s="16"/>
      <c r="AF153" s="11"/>
      <c r="AG153" s="23">
        <v>2</v>
      </c>
      <c r="AH153" s="21" t="s">
        <v>267</v>
      </c>
      <c r="AI153" s="16"/>
      <c r="AJ153" s="21"/>
      <c r="AK153" s="22" t="s">
        <v>283</v>
      </c>
      <c r="AL153" s="21" t="s">
        <v>267</v>
      </c>
      <c r="AM153" s="16"/>
      <c r="AN153" s="11"/>
      <c r="AO153" s="24">
        <v>1076</v>
      </c>
      <c r="AP153" s="21" t="s">
        <v>267</v>
      </c>
    </row>
    <row r="154" spans="1:42" x14ac:dyDescent="0.25">
      <c r="A154" s="15"/>
      <c r="B154" s="25" t="s">
        <v>663</v>
      </c>
      <c r="C154" s="19"/>
      <c r="D154" s="26"/>
      <c r="E154" s="27" t="s">
        <v>283</v>
      </c>
      <c r="F154" s="26" t="s">
        <v>267</v>
      </c>
      <c r="G154" s="19"/>
      <c r="H154" s="26"/>
      <c r="I154" s="27" t="s">
        <v>283</v>
      </c>
      <c r="J154" s="26" t="s">
        <v>267</v>
      </c>
      <c r="K154" s="19"/>
      <c r="L154" s="26"/>
      <c r="M154" s="27" t="s">
        <v>283</v>
      </c>
      <c r="N154" s="26" t="s">
        <v>267</v>
      </c>
      <c r="O154" s="19"/>
      <c r="P154" s="26"/>
      <c r="Q154" s="27" t="s">
        <v>283</v>
      </c>
      <c r="R154" s="26" t="s">
        <v>267</v>
      </c>
      <c r="S154" s="19"/>
      <c r="T154" s="26"/>
      <c r="U154" s="27" t="s">
        <v>283</v>
      </c>
      <c r="V154" s="26" t="s">
        <v>267</v>
      </c>
      <c r="W154" s="19"/>
      <c r="X154" s="26"/>
      <c r="Y154" s="27" t="s">
        <v>283</v>
      </c>
      <c r="Z154" s="26" t="s">
        <v>267</v>
      </c>
      <c r="AA154" s="19"/>
      <c r="AB154" s="28"/>
      <c r="AC154" s="29" t="s">
        <v>631</v>
      </c>
      <c r="AD154" s="26" t="s">
        <v>398</v>
      </c>
      <c r="AE154" s="19"/>
      <c r="AF154" s="26"/>
      <c r="AG154" s="27" t="s">
        <v>283</v>
      </c>
      <c r="AH154" s="26" t="s">
        <v>267</v>
      </c>
      <c r="AI154" s="19"/>
      <c r="AJ154" s="26"/>
      <c r="AK154" s="27" t="s">
        <v>283</v>
      </c>
      <c r="AL154" s="26" t="s">
        <v>267</v>
      </c>
      <c r="AM154" s="19"/>
      <c r="AN154" s="28"/>
      <c r="AO154" s="29" t="s">
        <v>631</v>
      </c>
      <c r="AP154" s="26" t="s">
        <v>398</v>
      </c>
    </row>
    <row r="155" spans="1:42" ht="15.75" thickBot="1" x14ac:dyDescent="0.3">
      <c r="A155" s="15"/>
      <c r="B155" s="20" t="s">
        <v>654</v>
      </c>
      <c r="C155" s="16"/>
      <c r="D155" s="11"/>
      <c r="E155" s="24">
        <v>1132</v>
      </c>
      <c r="F155" s="21" t="s">
        <v>267</v>
      </c>
      <c r="G155" s="16"/>
      <c r="H155" s="11"/>
      <c r="I155" s="23" t="s">
        <v>664</v>
      </c>
      <c r="J155" s="21" t="s">
        <v>398</v>
      </c>
      <c r="K155" s="16"/>
      <c r="L155" s="11"/>
      <c r="M155" s="23">
        <v>845</v>
      </c>
      <c r="N155" s="21" t="s">
        <v>267</v>
      </c>
      <c r="O155" s="16"/>
      <c r="P155" s="11"/>
      <c r="Q155" s="23" t="s">
        <v>665</v>
      </c>
      <c r="R155" s="21" t="s">
        <v>398</v>
      </c>
      <c r="S155" s="16"/>
      <c r="T155" s="11"/>
      <c r="U155" s="24">
        <v>1001</v>
      </c>
      <c r="V155" s="21" t="s">
        <v>267</v>
      </c>
      <c r="W155" s="16"/>
      <c r="X155" s="11"/>
      <c r="Y155" s="23">
        <v>302</v>
      </c>
      <c r="Z155" s="21" t="s">
        <v>267</v>
      </c>
      <c r="AA155" s="16"/>
      <c r="AB155" s="11"/>
      <c r="AC155" s="24">
        <v>1307</v>
      </c>
      <c r="AD155" s="21" t="s">
        <v>267</v>
      </c>
      <c r="AE155" s="16"/>
      <c r="AF155" s="11"/>
      <c r="AG155" s="23">
        <v>747</v>
      </c>
      <c r="AH155" s="21" t="s">
        <v>267</v>
      </c>
      <c r="AI155" s="16"/>
      <c r="AJ155" s="11"/>
      <c r="AK155" s="23" t="s">
        <v>666</v>
      </c>
      <c r="AL155" s="21" t="s">
        <v>398</v>
      </c>
      <c r="AM155" s="16"/>
      <c r="AN155" s="11"/>
      <c r="AO155" s="24">
        <v>4037</v>
      </c>
      <c r="AP155" s="21" t="s">
        <v>267</v>
      </c>
    </row>
    <row r="156" spans="1:42" x14ac:dyDescent="0.25">
      <c r="A156" s="15"/>
      <c r="B156" s="14"/>
      <c r="C156" s="14"/>
      <c r="D156" s="31"/>
      <c r="E156" s="31"/>
      <c r="F156" s="14"/>
      <c r="G156" s="14"/>
      <c r="H156" s="31"/>
      <c r="I156" s="31"/>
      <c r="J156" s="14"/>
      <c r="K156" s="14"/>
      <c r="L156" s="31"/>
      <c r="M156" s="31"/>
      <c r="N156" s="14"/>
      <c r="O156" s="14"/>
      <c r="P156" s="31"/>
      <c r="Q156" s="31"/>
      <c r="R156" s="14"/>
      <c r="S156" s="14"/>
      <c r="T156" s="31"/>
      <c r="U156" s="31"/>
      <c r="V156" s="14"/>
      <c r="W156" s="14"/>
      <c r="X156" s="31"/>
      <c r="Y156" s="31"/>
      <c r="Z156" s="14"/>
      <c r="AA156" s="14"/>
      <c r="AB156" s="31"/>
      <c r="AC156" s="31"/>
      <c r="AD156" s="14"/>
      <c r="AE156" s="14"/>
      <c r="AF156" s="31"/>
      <c r="AG156" s="31"/>
      <c r="AH156" s="14"/>
      <c r="AI156" s="14"/>
      <c r="AJ156" s="31"/>
      <c r="AK156" s="31"/>
      <c r="AL156" s="14"/>
      <c r="AM156" s="14"/>
      <c r="AN156" s="31"/>
      <c r="AO156" s="31"/>
      <c r="AP156" s="14"/>
    </row>
    <row r="157" spans="1:42" ht="15.75" thickBot="1" x14ac:dyDescent="0.3">
      <c r="A157" s="15"/>
      <c r="B157" s="74" t="s">
        <v>658</v>
      </c>
      <c r="C157" s="19"/>
      <c r="D157" s="39" t="s">
        <v>282</v>
      </c>
      <c r="E157" s="40">
        <v>3007</v>
      </c>
      <c r="F157" s="41" t="s">
        <v>267</v>
      </c>
      <c r="G157" s="19"/>
      <c r="H157" s="39" t="s">
        <v>282</v>
      </c>
      <c r="I157" s="40">
        <v>5615</v>
      </c>
      <c r="J157" s="41" t="s">
        <v>267</v>
      </c>
      <c r="K157" s="19"/>
      <c r="L157" s="39" t="s">
        <v>282</v>
      </c>
      <c r="M157" s="40">
        <v>3408</v>
      </c>
      <c r="N157" s="41" t="s">
        <v>267</v>
      </c>
      <c r="O157" s="19"/>
      <c r="P157" s="39" t="s">
        <v>282</v>
      </c>
      <c r="Q157" s="42">
        <v>261</v>
      </c>
      <c r="R157" s="41" t="s">
        <v>267</v>
      </c>
      <c r="S157" s="19"/>
      <c r="T157" s="39" t="s">
        <v>282</v>
      </c>
      <c r="U157" s="40">
        <v>1245</v>
      </c>
      <c r="V157" s="41" t="s">
        <v>267</v>
      </c>
      <c r="W157" s="19"/>
      <c r="X157" s="39" t="s">
        <v>282</v>
      </c>
      <c r="Y157" s="42">
        <v>730</v>
      </c>
      <c r="Z157" s="41" t="s">
        <v>267</v>
      </c>
      <c r="AA157" s="19"/>
      <c r="AB157" s="39" t="s">
        <v>282</v>
      </c>
      <c r="AC157" s="40">
        <v>7289</v>
      </c>
      <c r="AD157" s="41" t="s">
        <v>267</v>
      </c>
      <c r="AE157" s="19"/>
      <c r="AF157" s="39" t="s">
        <v>282</v>
      </c>
      <c r="AG157" s="40">
        <v>1072</v>
      </c>
      <c r="AH157" s="41" t="s">
        <v>267</v>
      </c>
      <c r="AI157" s="19"/>
      <c r="AJ157" s="41" t="s">
        <v>282</v>
      </c>
      <c r="AK157" s="65" t="s">
        <v>283</v>
      </c>
      <c r="AL157" s="41" t="s">
        <v>267</v>
      </c>
      <c r="AM157" s="19"/>
      <c r="AN157" s="39" t="s">
        <v>282</v>
      </c>
      <c r="AO157" s="40">
        <v>22627</v>
      </c>
      <c r="AP157" s="41" t="s">
        <v>267</v>
      </c>
    </row>
    <row r="158" spans="1:42" ht="15.75" thickTop="1" x14ac:dyDescent="0.25">
      <c r="A158" s="15"/>
      <c r="B158" s="14"/>
      <c r="C158" s="14"/>
      <c r="D158" s="36"/>
      <c r="E158" s="36"/>
      <c r="F158" s="14"/>
      <c r="G158" s="14"/>
      <c r="H158" s="36"/>
      <c r="I158" s="36"/>
      <c r="J158" s="14"/>
      <c r="K158" s="14"/>
      <c r="L158" s="36"/>
      <c r="M158" s="36"/>
      <c r="N158" s="14"/>
      <c r="O158" s="14"/>
      <c r="P158" s="36"/>
      <c r="Q158" s="36"/>
      <c r="R158" s="14"/>
      <c r="S158" s="14"/>
      <c r="T158" s="36"/>
      <c r="U158" s="36"/>
      <c r="V158" s="14"/>
      <c r="W158" s="14"/>
      <c r="X158" s="36"/>
      <c r="Y158" s="36"/>
      <c r="Z158" s="14"/>
      <c r="AA158" s="14"/>
      <c r="AB158" s="36"/>
      <c r="AC158" s="36"/>
      <c r="AD158" s="14"/>
      <c r="AE158" s="14"/>
      <c r="AF158" s="36"/>
      <c r="AG158" s="36"/>
      <c r="AH158" s="14"/>
      <c r="AI158" s="14"/>
      <c r="AJ158" s="36"/>
      <c r="AK158" s="36"/>
      <c r="AL158" s="14"/>
      <c r="AM158" s="14"/>
      <c r="AN158" s="36"/>
      <c r="AO158" s="36"/>
      <c r="AP158" s="14"/>
    </row>
    <row r="159" spans="1:42" x14ac:dyDescent="0.25">
      <c r="A159" s="15"/>
      <c r="B159" s="20" t="s">
        <v>667</v>
      </c>
      <c r="C159" s="16"/>
      <c r="D159" s="21" t="s">
        <v>282</v>
      </c>
      <c r="E159" s="22" t="s">
        <v>283</v>
      </c>
      <c r="F159" s="21" t="s">
        <v>267</v>
      </c>
      <c r="G159" s="16"/>
      <c r="H159" s="21" t="s">
        <v>282</v>
      </c>
      <c r="I159" s="22" t="s">
        <v>283</v>
      </c>
      <c r="J159" s="21" t="s">
        <v>267</v>
      </c>
      <c r="K159" s="16"/>
      <c r="L159" s="21" t="s">
        <v>282</v>
      </c>
      <c r="M159" s="22" t="s">
        <v>283</v>
      </c>
      <c r="N159" s="21" t="s">
        <v>267</v>
      </c>
      <c r="O159" s="16"/>
      <c r="P159" s="21" t="s">
        <v>282</v>
      </c>
      <c r="Q159" s="22" t="s">
        <v>283</v>
      </c>
      <c r="R159" s="21" t="s">
        <v>267</v>
      </c>
      <c r="S159" s="16"/>
      <c r="T159" s="21" t="s">
        <v>282</v>
      </c>
      <c r="U159" s="22" t="s">
        <v>283</v>
      </c>
      <c r="V159" s="21" t="s">
        <v>267</v>
      </c>
      <c r="W159" s="16"/>
      <c r="X159" s="21" t="s">
        <v>282</v>
      </c>
      <c r="Y159" s="22" t="s">
        <v>283</v>
      </c>
      <c r="Z159" s="21" t="s">
        <v>267</v>
      </c>
      <c r="AA159" s="16"/>
      <c r="AB159" s="11" t="s">
        <v>282</v>
      </c>
      <c r="AC159" s="23">
        <v>309</v>
      </c>
      <c r="AD159" s="21" t="s">
        <v>267</v>
      </c>
      <c r="AE159" s="16"/>
      <c r="AF159" s="21" t="s">
        <v>282</v>
      </c>
      <c r="AG159" s="22" t="s">
        <v>283</v>
      </c>
      <c r="AH159" s="21" t="s">
        <v>267</v>
      </c>
      <c r="AI159" s="16"/>
      <c r="AJ159" s="21" t="s">
        <v>282</v>
      </c>
      <c r="AK159" s="22" t="s">
        <v>283</v>
      </c>
      <c r="AL159" s="21" t="s">
        <v>267</v>
      </c>
      <c r="AM159" s="16"/>
      <c r="AN159" s="11" t="s">
        <v>282</v>
      </c>
      <c r="AO159" s="23">
        <v>309</v>
      </c>
      <c r="AP159" s="21" t="s">
        <v>267</v>
      </c>
    </row>
    <row r="160" spans="1:42" x14ac:dyDescent="0.25">
      <c r="A160" s="15"/>
      <c r="B160" s="25" t="s">
        <v>668</v>
      </c>
      <c r="C160" s="19"/>
      <c r="D160" s="28"/>
      <c r="E160" s="30">
        <v>3007</v>
      </c>
      <c r="F160" s="26" t="s">
        <v>267</v>
      </c>
      <c r="G160" s="19"/>
      <c r="H160" s="28"/>
      <c r="I160" s="30">
        <v>5615</v>
      </c>
      <c r="J160" s="26" t="s">
        <v>267</v>
      </c>
      <c r="K160" s="19"/>
      <c r="L160" s="28"/>
      <c r="M160" s="30">
        <v>3408</v>
      </c>
      <c r="N160" s="26" t="s">
        <v>267</v>
      </c>
      <c r="O160" s="19"/>
      <c r="P160" s="28"/>
      <c r="Q160" s="29">
        <v>261</v>
      </c>
      <c r="R160" s="26" t="s">
        <v>267</v>
      </c>
      <c r="S160" s="19"/>
      <c r="T160" s="28"/>
      <c r="U160" s="30">
        <v>1245</v>
      </c>
      <c r="V160" s="26" t="s">
        <v>267</v>
      </c>
      <c r="W160" s="19"/>
      <c r="X160" s="28"/>
      <c r="Y160" s="29">
        <v>730</v>
      </c>
      <c r="Z160" s="26" t="s">
        <v>267</v>
      </c>
      <c r="AA160" s="19"/>
      <c r="AB160" s="28"/>
      <c r="AC160" s="30">
        <v>6659</v>
      </c>
      <c r="AD160" s="26" t="s">
        <v>267</v>
      </c>
      <c r="AE160" s="19"/>
      <c r="AF160" s="28"/>
      <c r="AG160" s="30">
        <v>1072</v>
      </c>
      <c r="AH160" s="26" t="s">
        <v>267</v>
      </c>
      <c r="AI160" s="19"/>
      <c r="AJ160" s="26"/>
      <c r="AK160" s="27" t="s">
        <v>283</v>
      </c>
      <c r="AL160" s="26" t="s">
        <v>267</v>
      </c>
      <c r="AM160" s="19"/>
      <c r="AN160" s="28"/>
      <c r="AO160" s="30">
        <v>21997</v>
      </c>
      <c r="AP160" s="26" t="s">
        <v>267</v>
      </c>
    </row>
    <row r="161" spans="1:50" ht="15.75" thickBot="1" x14ac:dyDescent="0.3">
      <c r="A161" s="15"/>
      <c r="B161" s="20" t="s">
        <v>669</v>
      </c>
      <c r="C161" s="16"/>
      <c r="D161" s="21"/>
      <c r="E161" s="22" t="s">
        <v>283</v>
      </c>
      <c r="F161" s="21" t="s">
        <v>267</v>
      </c>
      <c r="G161" s="16"/>
      <c r="H161" s="21"/>
      <c r="I161" s="22" t="s">
        <v>283</v>
      </c>
      <c r="J161" s="21" t="s">
        <v>267</v>
      </c>
      <c r="K161" s="16"/>
      <c r="L161" s="21"/>
      <c r="M161" s="22" t="s">
        <v>283</v>
      </c>
      <c r="N161" s="21" t="s">
        <v>267</v>
      </c>
      <c r="O161" s="16"/>
      <c r="P161" s="21"/>
      <c r="Q161" s="22" t="s">
        <v>283</v>
      </c>
      <c r="R161" s="21" t="s">
        <v>267</v>
      </c>
      <c r="S161" s="16"/>
      <c r="T161" s="21"/>
      <c r="U161" s="22" t="s">
        <v>283</v>
      </c>
      <c r="V161" s="21" t="s">
        <v>267</v>
      </c>
      <c r="W161" s="16"/>
      <c r="X161" s="21"/>
      <c r="Y161" s="22" t="s">
        <v>283</v>
      </c>
      <c r="Z161" s="21" t="s">
        <v>267</v>
      </c>
      <c r="AA161" s="16"/>
      <c r="AB161" s="11"/>
      <c r="AC161" s="23">
        <v>321</v>
      </c>
      <c r="AD161" s="21" t="s">
        <v>267</v>
      </c>
      <c r="AE161" s="16"/>
      <c r="AF161" s="21"/>
      <c r="AG161" s="22" t="s">
        <v>283</v>
      </c>
      <c r="AH161" s="21" t="s">
        <v>267</v>
      </c>
      <c r="AI161" s="16"/>
      <c r="AJ161" s="21"/>
      <c r="AK161" s="22" t="s">
        <v>283</v>
      </c>
      <c r="AL161" s="21" t="s">
        <v>267</v>
      </c>
      <c r="AM161" s="16"/>
      <c r="AN161" s="11"/>
      <c r="AO161" s="23">
        <v>321</v>
      </c>
      <c r="AP161" s="21" t="s">
        <v>267</v>
      </c>
    </row>
    <row r="162" spans="1:50" x14ac:dyDescent="0.25">
      <c r="A162" s="15"/>
      <c r="B162" s="14"/>
      <c r="C162" s="14"/>
      <c r="D162" s="31"/>
      <c r="E162" s="31"/>
      <c r="F162" s="14"/>
      <c r="G162" s="14"/>
      <c r="H162" s="31"/>
      <c r="I162" s="31"/>
      <c r="J162" s="14"/>
      <c r="K162" s="14"/>
      <c r="L162" s="31"/>
      <c r="M162" s="31"/>
      <c r="N162" s="14"/>
      <c r="O162" s="14"/>
      <c r="P162" s="31"/>
      <c r="Q162" s="31"/>
      <c r="R162" s="14"/>
      <c r="S162" s="14"/>
      <c r="T162" s="31"/>
      <c r="U162" s="31"/>
      <c r="V162" s="14"/>
      <c r="W162" s="14"/>
      <c r="X162" s="31"/>
      <c r="Y162" s="31"/>
      <c r="Z162" s="14"/>
      <c r="AA162" s="14"/>
      <c r="AB162" s="31"/>
      <c r="AC162" s="31"/>
      <c r="AD162" s="14"/>
      <c r="AE162" s="14"/>
      <c r="AF162" s="31"/>
      <c r="AG162" s="31"/>
      <c r="AH162" s="14"/>
      <c r="AI162" s="14"/>
      <c r="AJ162" s="31"/>
      <c r="AK162" s="31"/>
      <c r="AL162" s="14"/>
      <c r="AM162" s="14"/>
      <c r="AN162" s="31"/>
      <c r="AO162" s="31"/>
      <c r="AP162" s="14"/>
    </row>
    <row r="163" spans="1:50" ht="15.75" thickBot="1" x14ac:dyDescent="0.3">
      <c r="A163" s="15"/>
      <c r="B163" s="74" t="s">
        <v>670</v>
      </c>
      <c r="C163" s="19"/>
      <c r="D163" s="39" t="s">
        <v>282</v>
      </c>
      <c r="E163" s="40">
        <v>3007</v>
      </c>
      <c r="F163" s="41" t="s">
        <v>267</v>
      </c>
      <c r="G163" s="19"/>
      <c r="H163" s="39" t="s">
        <v>282</v>
      </c>
      <c r="I163" s="40">
        <v>5615</v>
      </c>
      <c r="J163" s="41" t="s">
        <v>267</v>
      </c>
      <c r="K163" s="19"/>
      <c r="L163" s="39" t="s">
        <v>282</v>
      </c>
      <c r="M163" s="40">
        <v>3408</v>
      </c>
      <c r="N163" s="41" t="s">
        <v>267</v>
      </c>
      <c r="O163" s="19"/>
      <c r="P163" s="39" t="s">
        <v>282</v>
      </c>
      <c r="Q163" s="42">
        <v>261</v>
      </c>
      <c r="R163" s="41" t="s">
        <v>267</v>
      </c>
      <c r="S163" s="19"/>
      <c r="T163" s="39" t="s">
        <v>282</v>
      </c>
      <c r="U163" s="40">
        <v>1245</v>
      </c>
      <c r="V163" s="41" t="s">
        <v>267</v>
      </c>
      <c r="W163" s="19"/>
      <c r="X163" s="39" t="s">
        <v>282</v>
      </c>
      <c r="Y163" s="42">
        <v>730</v>
      </c>
      <c r="Z163" s="41" t="s">
        <v>267</v>
      </c>
      <c r="AA163" s="19"/>
      <c r="AB163" s="39" t="s">
        <v>282</v>
      </c>
      <c r="AC163" s="40">
        <v>7289</v>
      </c>
      <c r="AD163" s="41" t="s">
        <v>267</v>
      </c>
      <c r="AE163" s="19"/>
      <c r="AF163" s="39" t="s">
        <v>282</v>
      </c>
      <c r="AG163" s="40">
        <v>1072</v>
      </c>
      <c r="AH163" s="41" t="s">
        <v>267</v>
      </c>
      <c r="AI163" s="19"/>
      <c r="AJ163" s="41" t="s">
        <v>282</v>
      </c>
      <c r="AK163" s="65" t="s">
        <v>283</v>
      </c>
      <c r="AL163" s="41" t="s">
        <v>267</v>
      </c>
      <c r="AM163" s="19"/>
      <c r="AN163" s="39" t="s">
        <v>282</v>
      </c>
      <c r="AO163" s="40">
        <v>22627</v>
      </c>
      <c r="AP163" s="41" t="s">
        <v>267</v>
      </c>
    </row>
    <row r="164" spans="1:50" ht="15.75" thickTop="1" x14ac:dyDescent="0.25">
      <c r="A164" s="15"/>
      <c r="B164" s="14"/>
      <c r="C164" s="14"/>
      <c r="D164" s="36"/>
      <c r="E164" s="36"/>
      <c r="F164" s="14"/>
      <c r="G164" s="14"/>
      <c r="H164" s="36"/>
      <c r="I164" s="36"/>
      <c r="J164" s="14"/>
      <c r="K164" s="14"/>
      <c r="L164" s="36"/>
      <c r="M164" s="36"/>
      <c r="N164" s="14"/>
      <c r="O164" s="14"/>
      <c r="P164" s="36"/>
      <c r="Q164" s="36"/>
      <c r="R164" s="14"/>
      <c r="S164" s="14"/>
      <c r="T164" s="36"/>
      <c r="U164" s="36"/>
      <c r="V164" s="14"/>
      <c r="W164" s="14"/>
      <c r="X164" s="36"/>
      <c r="Y164" s="36"/>
      <c r="Z164" s="14"/>
      <c r="AA164" s="14"/>
      <c r="AB164" s="36"/>
      <c r="AC164" s="36"/>
      <c r="AD164" s="14"/>
      <c r="AE164" s="14"/>
      <c r="AF164" s="36"/>
      <c r="AG164" s="36"/>
      <c r="AH164" s="14"/>
      <c r="AI164" s="14"/>
      <c r="AJ164" s="36"/>
      <c r="AK164" s="36"/>
      <c r="AL164" s="14"/>
      <c r="AM164" s="14"/>
      <c r="AN164" s="36"/>
      <c r="AO164" s="36"/>
      <c r="AP164" s="14"/>
    </row>
    <row r="165" spans="1:50" x14ac:dyDescent="0.25">
      <c r="A165" s="15"/>
      <c r="B165" s="43" t="s">
        <v>671</v>
      </c>
      <c r="C165" s="16"/>
      <c r="D165" s="4"/>
      <c r="E165" s="4"/>
      <c r="F165" s="4"/>
      <c r="G165" s="16"/>
      <c r="H165" s="4"/>
      <c r="I165" s="4"/>
      <c r="J165" s="4"/>
      <c r="K165" s="16"/>
      <c r="L165" s="4"/>
      <c r="M165" s="4"/>
      <c r="N165" s="4"/>
      <c r="O165" s="16"/>
      <c r="P165" s="4"/>
      <c r="Q165" s="4"/>
      <c r="R165" s="4"/>
      <c r="S165" s="16"/>
      <c r="T165" s="4"/>
      <c r="U165" s="4"/>
      <c r="V165" s="4"/>
      <c r="W165" s="16"/>
      <c r="X165" s="4"/>
      <c r="Y165" s="4"/>
      <c r="Z165" s="4"/>
      <c r="AA165" s="16"/>
      <c r="AB165" s="4"/>
      <c r="AC165" s="4"/>
      <c r="AD165" s="4"/>
      <c r="AE165" s="16"/>
      <c r="AF165" s="4"/>
      <c r="AG165" s="4"/>
      <c r="AH165" s="4"/>
      <c r="AI165" s="16"/>
      <c r="AJ165" s="4"/>
      <c r="AK165" s="4"/>
      <c r="AL165" s="4"/>
      <c r="AM165" s="16"/>
      <c r="AN165" s="4"/>
      <c r="AO165" s="4"/>
      <c r="AP165" s="4"/>
    </row>
    <row r="166" spans="1:50" x14ac:dyDescent="0.25">
      <c r="A166" s="15"/>
      <c r="B166" s="25" t="s">
        <v>667</v>
      </c>
      <c r="C166" s="19"/>
      <c r="D166" s="28" t="s">
        <v>282</v>
      </c>
      <c r="E166" s="30">
        <v>4507</v>
      </c>
      <c r="F166" s="26" t="s">
        <v>267</v>
      </c>
      <c r="G166" s="19"/>
      <c r="H166" s="28" t="s">
        <v>282</v>
      </c>
      <c r="I166" s="30">
        <v>3148</v>
      </c>
      <c r="J166" s="26" t="s">
        <v>267</v>
      </c>
      <c r="K166" s="19"/>
      <c r="L166" s="28" t="s">
        <v>282</v>
      </c>
      <c r="M166" s="30">
        <v>1651</v>
      </c>
      <c r="N166" s="26" t="s">
        <v>267</v>
      </c>
      <c r="O166" s="19"/>
      <c r="P166" s="28" t="s">
        <v>282</v>
      </c>
      <c r="Q166" s="29">
        <v>6</v>
      </c>
      <c r="R166" s="26" t="s">
        <v>267</v>
      </c>
      <c r="S166" s="19"/>
      <c r="T166" s="26" t="s">
        <v>282</v>
      </c>
      <c r="U166" s="27" t="s">
        <v>283</v>
      </c>
      <c r="V166" s="26" t="s">
        <v>267</v>
      </c>
      <c r="W166" s="19"/>
      <c r="X166" s="26" t="s">
        <v>282</v>
      </c>
      <c r="Y166" s="27" t="s">
        <v>283</v>
      </c>
      <c r="Z166" s="26" t="s">
        <v>267</v>
      </c>
      <c r="AA166" s="19"/>
      <c r="AB166" s="28" t="s">
        <v>282</v>
      </c>
      <c r="AC166" s="30">
        <v>26413</v>
      </c>
      <c r="AD166" s="26" t="s">
        <v>267</v>
      </c>
      <c r="AE166" s="19"/>
      <c r="AF166" s="28" t="s">
        <v>282</v>
      </c>
      <c r="AG166" s="29">
        <v>211</v>
      </c>
      <c r="AH166" s="26" t="s">
        <v>267</v>
      </c>
      <c r="AI166" s="19"/>
      <c r="AJ166" s="26" t="s">
        <v>282</v>
      </c>
      <c r="AK166" s="27" t="s">
        <v>283</v>
      </c>
      <c r="AL166" s="26" t="s">
        <v>267</v>
      </c>
      <c r="AM166" s="19"/>
      <c r="AN166" s="28" t="s">
        <v>282</v>
      </c>
      <c r="AO166" s="30">
        <v>35936</v>
      </c>
      <c r="AP166" s="26" t="s">
        <v>267</v>
      </c>
    </row>
    <row r="167" spans="1:50" x14ac:dyDescent="0.25">
      <c r="A167" s="15"/>
      <c r="B167" s="20" t="s">
        <v>668</v>
      </c>
      <c r="C167" s="16"/>
      <c r="D167" s="11"/>
      <c r="E167" s="24">
        <v>362604</v>
      </c>
      <c r="F167" s="21" t="s">
        <v>267</v>
      </c>
      <c r="G167" s="16"/>
      <c r="H167" s="11"/>
      <c r="I167" s="24">
        <v>518020</v>
      </c>
      <c r="J167" s="21" t="s">
        <v>267</v>
      </c>
      <c r="K167" s="16"/>
      <c r="L167" s="11"/>
      <c r="M167" s="24">
        <v>232528</v>
      </c>
      <c r="N167" s="21" t="s">
        <v>267</v>
      </c>
      <c r="O167" s="16"/>
      <c r="P167" s="11"/>
      <c r="Q167" s="24">
        <v>25258</v>
      </c>
      <c r="R167" s="21" t="s">
        <v>267</v>
      </c>
      <c r="S167" s="16"/>
      <c r="T167" s="11"/>
      <c r="U167" s="24">
        <v>30761</v>
      </c>
      <c r="V167" s="21" t="s">
        <v>267</v>
      </c>
      <c r="W167" s="16"/>
      <c r="X167" s="11"/>
      <c r="Y167" s="24">
        <v>57754</v>
      </c>
      <c r="Z167" s="21" t="s">
        <v>267</v>
      </c>
      <c r="AA167" s="16"/>
      <c r="AB167" s="11"/>
      <c r="AC167" s="24">
        <v>902317</v>
      </c>
      <c r="AD167" s="21" t="s">
        <v>267</v>
      </c>
      <c r="AE167" s="16"/>
      <c r="AF167" s="11"/>
      <c r="AG167" s="24">
        <v>131978</v>
      </c>
      <c r="AH167" s="21" t="s">
        <v>267</v>
      </c>
      <c r="AI167" s="16"/>
      <c r="AJ167" s="21"/>
      <c r="AK167" s="22" t="s">
        <v>283</v>
      </c>
      <c r="AL167" s="21" t="s">
        <v>267</v>
      </c>
      <c r="AM167" s="16"/>
      <c r="AN167" s="11"/>
      <c r="AO167" s="24">
        <v>2261220</v>
      </c>
      <c r="AP167" s="21" t="s">
        <v>267</v>
      </c>
    </row>
    <row r="168" spans="1:50" ht="15.75" thickBot="1" x14ac:dyDescent="0.3">
      <c r="A168" s="15"/>
      <c r="B168" s="25" t="s">
        <v>669</v>
      </c>
      <c r="C168" s="19"/>
      <c r="D168" s="28"/>
      <c r="E168" s="30">
        <v>1429</v>
      </c>
      <c r="F168" s="26" t="s">
        <v>267</v>
      </c>
      <c r="G168" s="19"/>
      <c r="H168" s="28"/>
      <c r="I168" s="30">
        <v>14576</v>
      </c>
      <c r="J168" s="26" t="s">
        <v>267</v>
      </c>
      <c r="K168" s="19"/>
      <c r="L168" s="26"/>
      <c r="M168" s="27" t="s">
        <v>283</v>
      </c>
      <c r="N168" s="26" t="s">
        <v>267</v>
      </c>
      <c r="O168" s="19"/>
      <c r="P168" s="28"/>
      <c r="Q168" s="30">
        <v>3420</v>
      </c>
      <c r="R168" s="26" t="s">
        <v>267</v>
      </c>
      <c r="S168" s="19"/>
      <c r="T168" s="26"/>
      <c r="U168" s="27" t="s">
        <v>283</v>
      </c>
      <c r="V168" s="26" t="s">
        <v>267</v>
      </c>
      <c r="W168" s="19"/>
      <c r="X168" s="26"/>
      <c r="Y168" s="27" t="s">
        <v>283</v>
      </c>
      <c r="Z168" s="26" t="s">
        <v>267</v>
      </c>
      <c r="AA168" s="19"/>
      <c r="AB168" s="28"/>
      <c r="AC168" s="30">
        <v>284083</v>
      </c>
      <c r="AD168" s="26" t="s">
        <v>267</v>
      </c>
      <c r="AE168" s="19"/>
      <c r="AF168" s="28"/>
      <c r="AG168" s="30">
        <v>1549</v>
      </c>
      <c r="AH168" s="26" t="s">
        <v>267</v>
      </c>
      <c r="AI168" s="19"/>
      <c r="AJ168" s="26"/>
      <c r="AK168" s="27" t="s">
        <v>283</v>
      </c>
      <c r="AL168" s="26" t="s">
        <v>267</v>
      </c>
      <c r="AM168" s="19"/>
      <c r="AN168" s="28"/>
      <c r="AO168" s="30">
        <v>305057</v>
      </c>
      <c r="AP168" s="26" t="s">
        <v>267</v>
      </c>
    </row>
    <row r="169" spans="1:50" x14ac:dyDescent="0.25">
      <c r="A169" s="15"/>
      <c r="B169" s="14"/>
      <c r="C169" s="14"/>
      <c r="D169" s="31"/>
      <c r="E169" s="31"/>
      <c r="F169" s="14"/>
      <c r="G169" s="14"/>
      <c r="H169" s="31"/>
      <c r="I169" s="31"/>
      <c r="J169" s="14"/>
      <c r="K169" s="14"/>
      <c r="L169" s="31"/>
      <c r="M169" s="31"/>
      <c r="N169" s="14"/>
      <c r="O169" s="14"/>
      <c r="P169" s="31"/>
      <c r="Q169" s="31"/>
      <c r="R169" s="14"/>
      <c r="S169" s="14"/>
      <c r="T169" s="31"/>
      <c r="U169" s="31"/>
      <c r="V169" s="14"/>
      <c r="W169" s="14"/>
      <c r="X169" s="31"/>
      <c r="Y169" s="31"/>
      <c r="Z169" s="14"/>
      <c r="AA169" s="14"/>
      <c r="AB169" s="31"/>
      <c r="AC169" s="31"/>
      <c r="AD169" s="14"/>
      <c r="AE169" s="14"/>
      <c r="AF169" s="31"/>
      <c r="AG169" s="31"/>
      <c r="AH169" s="14"/>
      <c r="AI169" s="14"/>
      <c r="AJ169" s="31"/>
      <c r="AK169" s="31"/>
      <c r="AL169" s="14"/>
      <c r="AM169" s="14"/>
      <c r="AN169" s="31"/>
      <c r="AO169" s="31"/>
      <c r="AP169" s="14"/>
    </row>
    <row r="170" spans="1:50" ht="15.75" thickBot="1" x14ac:dyDescent="0.3">
      <c r="A170" s="15"/>
      <c r="B170" s="75" t="s">
        <v>672</v>
      </c>
      <c r="C170" s="16"/>
      <c r="D170" s="33" t="s">
        <v>282</v>
      </c>
      <c r="E170" s="34">
        <v>368540</v>
      </c>
      <c r="F170" s="35" t="s">
        <v>267</v>
      </c>
      <c r="G170" s="16"/>
      <c r="H170" s="33" t="s">
        <v>282</v>
      </c>
      <c r="I170" s="34">
        <v>535744</v>
      </c>
      <c r="J170" s="35" t="s">
        <v>267</v>
      </c>
      <c r="K170" s="16"/>
      <c r="L170" s="33" t="s">
        <v>282</v>
      </c>
      <c r="M170" s="34">
        <v>234179</v>
      </c>
      <c r="N170" s="35" t="s">
        <v>267</v>
      </c>
      <c r="O170" s="16"/>
      <c r="P170" s="33" t="s">
        <v>282</v>
      </c>
      <c r="Q170" s="34">
        <v>28684</v>
      </c>
      <c r="R170" s="35" t="s">
        <v>267</v>
      </c>
      <c r="S170" s="16"/>
      <c r="T170" s="33" t="s">
        <v>282</v>
      </c>
      <c r="U170" s="34">
        <v>30761</v>
      </c>
      <c r="V170" s="35" t="s">
        <v>267</v>
      </c>
      <c r="W170" s="16"/>
      <c r="X170" s="33" t="s">
        <v>282</v>
      </c>
      <c r="Y170" s="34">
        <v>57754</v>
      </c>
      <c r="Z170" s="35" t="s">
        <v>267</v>
      </c>
      <c r="AA170" s="16"/>
      <c r="AB170" s="33" t="s">
        <v>282</v>
      </c>
      <c r="AC170" s="34">
        <v>1212813</v>
      </c>
      <c r="AD170" s="35" t="s">
        <v>267</v>
      </c>
      <c r="AE170" s="16"/>
      <c r="AF170" s="33" t="s">
        <v>282</v>
      </c>
      <c r="AG170" s="34">
        <v>133738</v>
      </c>
      <c r="AH170" s="35" t="s">
        <v>267</v>
      </c>
      <c r="AI170" s="16"/>
      <c r="AJ170" s="35" t="s">
        <v>282</v>
      </c>
      <c r="AK170" s="76" t="s">
        <v>283</v>
      </c>
      <c r="AL170" s="35" t="s">
        <v>267</v>
      </c>
      <c r="AM170" s="16"/>
      <c r="AN170" s="33" t="s">
        <v>282</v>
      </c>
      <c r="AO170" s="34">
        <v>2602213</v>
      </c>
      <c r="AP170" s="35" t="s">
        <v>267</v>
      </c>
    </row>
    <row r="171" spans="1:50" ht="15.75" thickTop="1" x14ac:dyDescent="0.25">
      <c r="A171" s="15"/>
      <c r="B171" s="14"/>
      <c r="C171" s="14"/>
      <c r="D171" s="36"/>
      <c r="E171" s="36"/>
      <c r="F171" s="14"/>
      <c r="G171" s="14"/>
      <c r="H171" s="36"/>
      <c r="I171" s="36"/>
      <c r="J171" s="14"/>
      <c r="K171" s="14"/>
      <c r="L171" s="36"/>
      <c r="M171" s="36"/>
      <c r="N171" s="14"/>
      <c r="O171" s="14"/>
      <c r="P171" s="36"/>
      <c r="Q171" s="36"/>
      <c r="R171" s="14"/>
      <c r="S171" s="14"/>
      <c r="T171" s="36"/>
      <c r="U171" s="36"/>
      <c r="V171" s="14"/>
      <c r="W171" s="14"/>
      <c r="X171" s="36"/>
      <c r="Y171" s="36"/>
      <c r="Z171" s="14"/>
      <c r="AA171" s="14"/>
      <c r="AB171" s="36"/>
      <c r="AC171" s="36"/>
      <c r="AD171" s="14"/>
      <c r="AE171" s="14"/>
      <c r="AF171" s="36"/>
      <c r="AG171" s="36"/>
      <c r="AH171" s="14"/>
      <c r="AI171" s="14"/>
      <c r="AJ171" s="36"/>
      <c r="AK171" s="36"/>
      <c r="AL171" s="14"/>
      <c r="AM171" s="14"/>
      <c r="AN171" s="36"/>
      <c r="AO171" s="36"/>
      <c r="AP171" s="14"/>
    </row>
    <row r="172" spans="1:50" x14ac:dyDescent="0.25">
      <c r="A172" s="15"/>
      <c r="B172" s="58"/>
      <c r="C172" s="58"/>
      <c r="D172" s="58"/>
      <c r="E172" s="58"/>
      <c r="F172" s="58"/>
      <c r="G172" s="58"/>
      <c r="H172" s="58"/>
      <c r="I172" s="58"/>
      <c r="J172" s="58"/>
      <c r="K172" s="58"/>
      <c r="L172" s="58"/>
      <c r="M172" s="58"/>
      <c r="N172" s="58"/>
      <c r="O172" s="58"/>
      <c r="P172" s="58"/>
      <c r="Q172" s="58"/>
      <c r="R172" s="58"/>
      <c r="S172" s="58"/>
      <c r="T172" s="58"/>
      <c r="U172" s="58"/>
      <c r="V172" s="58"/>
      <c r="W172" s="58"/>
      <c r="X172" s="58"/>
      <c r="Y172" s="58"/>
      <c r="Z172" s="58"/>
      <c r="AA172" s="58"/>
      <c r="AB172" s="58"/>
      <c r="AC172" s="58"/>
      <c r="AD172" s="58"/>
      <c r="AE172" s="58"/>
      <c r="AF172" s="58"/>
      <c r="AG172" s="58"/>
      <c r="AH172" s="58"/>
      <c r="AI172" s="58"/>
      <c r="AJ172" s="58"/>
      <c r="AK172" s="58"/>
      <c r="AL172" s="58"/>
      <c r="AM172" s="58"/>
      <c r="AN172" s="58"/>
      <c r="AO172" s="58"/>
      <c r="AP172" s="58"/>
      <c r="AQ172" s="58"/>
      <c r="AR172" s="58"/>
      <c r="AS172" s="58"/>
      <c r="AT172" s="58"/>
      <c r="AU172" s="58"/>
      <c r="AV172" s="58"/>
      <c r="AW172" s="58"/>
      <c r="AX172" s="58"/>
    </row>
    <row r="173" spans="1:50" x14ac:dyDescent="0.25">
      <c r="A173" s="15"/>
      <c r="B173" s="55" t="s">
        <v>673</v>
      </c>
      <c r="C173" s="55"/>
      <c r="D173" s="55"/>
      <c r="E173" s="55"/>
      <c r="F173" s="55"/>
      <c r="G173" s="55"/>
      <c r="H173" s="55"/>
      <c r="I173" s="55"/>
      <c r="J173" s="55"/>
      <c r="K173" s="55"/>
      <c r="L173" s="55"/>
      <c r="M173" s="55"/>
      <c r="N173" s="55"/>
      <c r="O173" s="55"/>
      <c r="P173" s="55"/>
      <c r="Q173" s="55"/>
      <c r="R173" s="55"/>
      <c r="S173" s="55"/>
      <c r="T173" s="55"/>
      <c r="U173" s="55"/>
      <c r="V173" s="55"/>
      <c r="W173" s="55"/>
      <c r="X173" s="55"/>
      <c r="Y173" s="55"/>
      <c r="Z173" s="55"/>
      <c r="AA173" s="55"/>
      <c r="AB173" s="55"/>
      <c r="AC173" s="55"/>
      <c r="AD173" s="55"/>
      <c r="AE173" s="55"/>
      <c r="AF173" s="55"/>
      <c r="AG173" s="55"/>
      <c r="AH173" s="55"/>
      <c r="AI173" s="55"/>
      <c r="AJ173" s="55"/>
      <c r="AK173" s="55"/>
      <c r="AL173" s="55"/>
      <c r="AM173" s="55"/>
      <c r="AN173" s="55"/>
      <c r="AO173" s="55"/>
      <c r="AP173" s="55"/>
      <c r="AQ173" s="55"/>
      <c r="AR173" s="55"/>
      <c r="AS173" s="55"/>
      <c r="AT173" s="55"/>
      <c r="AU173" s="55"/>
      <c r="AV173" s="55"/>
      <c r="AW173" s="55"/>
      <c r="AX173" s="55"/>
    </row>
    <row r="174" spans="1:50" x14ac:dyDescent="0.25">
      <c r="A174" s="15"/>
      <c r="B174" s="56"/>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c r="AA174" s="56"/>
      <c r="AB174" s="56"/>
      <c r="AC174" s="56"/>
      <c r="AD174" s="56"/>
      <c r="AE174" s="56"/>
      <c r="AF174" s="56"/>
      <c r="AG174" s="56"/>
      <c r="AH174" s="56"/>
      <c r="AI174" s="56"/>
      <c r="AJ174" s="56"/>
      <c r="AK174" s="56"/>
      <c r="AL174" s="56"/>
      <c r="AM174" s="56"/>
      <c r="AN174" s="56"/>
      <c r="AO174" s="56"/>
      <c r="AP174" s="56"/>
      <c r="AQ174" s="56"/>
      <c r="AR174" s="56"/>
      <c r="AS174" s="56"/>
      <c r="AT174" s="56"/>
      <c r="AU174" s="56"/>
      <c r="AV174" s="56"/>
      <c r="AW174" s="56"/>
      <c r="AX174" s="56"/>
    </row>
    <row r="175" spans="1:50" x14ac:dyDescent="0.25">
      <c r="A175" s="15"/>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row>
    <row r="176" spans="1:50" x14ac:dyDescent="0.25">
      <c r="A176" s="15"/>
      <c r="B176" s="45"/>
      <c r="C176" s="45"/>
      <c r="D176" s="46" t="s">
        <v>633</v>
      </c>
      <c r="E176" s="46"/>
      <c r="F176" s="45"/>
      <c r="G176" s="45"/>
      <c r="H176" s="46" t="s">
        <v>633</v>
      </c>
      <c r="I176" s="46"/>
      <c r="J176" s="45"/>
      <c r="K176" s="45"/>
      <c r="L176" s="46" t="s">
        <v>637</v>
      </c>
      <c r="M176" s="46"/>
      <c r="N176" s="45"/>
      <c r="O176" s="45"/>
      <c r="P176" s="46" t="s">
        <v>389</v>
      </c>
      <c r="Q176" s="46"/>
      <c r="R176" s="45"/>
      <c r="S176" s="45"/>
      <c r="T176" s="46" t="s">
        <v>639</v>
      </c>
      <c r="U176" s="46"/>
      <c r="V176" s="45"/>
      <c r="W176" s="45"/>
      <c r="X176" s="46" t="s">
        <v>640</v>
      </c>
      <c r="Y176" s="46"/>
      <c r="Z176" s="45"/>
      <c r="AA176" s="45"/>
      <c r="AB176" s="46" t="s">
        <v>642</v>
      </c>
      <c r="AC176" s="46"/>
      <c r="AD176" s="45"/>
      <c r="AE176" s="45"/>
      <c r="AF176" s="46" t="s">
        <v>359</v>
      </c>
      <c r="AG176" s="46"/>
      <c r="AH176" s="45"/>
      <c r="AI176" s="45"/>
      <c r="AJ176" s="46" t="s">
        <v>645</v>
      </c>
      <c r="AK176" s="46"/>
      <c r="AL176" s="45"/>
      <c r="AM176" s="45"/>
      <c r="AN176" s="46" t="s">
        <v>153</v>
      </c>
      <c r="AO176" s="46"/>
      <c r="AP176" s="45"/>
    </row>
    <row r="177" spans="1:42" x14ac:dyDescent="0.25">
      <c r="A177" s="15"/>
      <c r="B177" s="45"/>
      <c r="C177" s="45"/>
      <c r="D177" s="46" t="s">
        <v>634</v>
      </c>
      <c r="E177" s="46"/>
      <c r="F177" s="45"/>
      <c r="G177" s="45"/>
      <c r="H177" s="46" t="s">
        <v>636</v>
      </c>
      <c r="I177" s="46"/>
      <c r="J177" s="45"/>
      <c r="K177" s="45"/>
      <c r="L177" s="46" t="s">
        <v>638</v>
      </c>
      <c r="M177" s="46"/>
      <c r="N177" s="45"/>
      <c r="O177" s="45"/>
      <c r="P177" s="46"/>
      <c r="Q177" s="46"/>
      <c r="R177" s="45"/>
      <c r="S177" s="45"/>
      <c r="T177" s="46"/>
      <c r="U177" s="46"/>
      <c r="V177" s="45"/>
      <c r="W177" s="45"/>
      <c r="X177" s="46" t="s">
        <v>641</v>
      </c>
      <c r="Y177" s="46"/>
      <c r="Z177" s="45"/>
      <c r="AA177" s="45"/>
      <c r="AB177" s="46" t="s">
        <v>643</v>
      </c>
      <c r="AC177" s="46"/>
      <c r="AD177" s="45"/>
      <c r="AE177" s="45"/>
      <c r="AF177" s="46" t="s">
        <v>644</v>
      </c>
      <c r="AG177" s="46"/>
      <c r="AH177" s="45"/>
      <c r="AI177" s="45"/>
      <c r="AJ177" s="46"/>
      <c r="AK177" s="46"/>
      <c r="AL177" s="45"/>
      <c r="AM177" s="45"/>
      <c r="AN177" s="46"/>
      <c r="AO177" s="46"/>
      <c r="AP177" s="45"/>
    </row>
    <row r="178" spans="1:42" x14ac:dyDescent="0.25">
      <c r="A178" s="15"/>
      <c r="B178" s="45"/>
      <c r="C178" s="45"/>
      <c r="D178" s="46" t="s">
        <v>635</v>
      </c>
      <c r="E178" s="46"/>
      <c r="F178" s="45"/>
      <c r="G178" s="45"/>
      <c r="H178" s="46"/>
      <c r="I178" s="46"/>
      <c r="J178" s="45"/>
      <c r="K178" s="45"/>
      <c r="L178" s="46"/>
      <c r="M178" s="46"/>
      <c r="N178" s="45"/>
      <c r="O178" s="45"/>
      <c r="P178" s="46"/>
      <c r="Q178" s="46"/>
      <c r="R178" s="45"/>
      <c r="S178" s="45"/>
      <c r="T178" s="46"/>
      <c r="U178" s="46"/>
      <c r="V178" s="45"/>
      <c r="W178" s="45"/>
      <c r="X178" s="46"/>
      <c r="Y178" s="46"/>
      <c r="Z178" s="45"/>
      <c r="AA178" s="45"/>
      <c r="AB178" s="46" t="s">
        <v>408</v>
      </c>
      <c r="AC178" s="46"/>
      <c r="AD178" s="45"/>
      <c r="AE178" s="45"/>
      <c r="AF178" s="46"/>
      <c r="AG178" s="46"/>
      <c r="AH178" s="45"/>
      <c r="AI178" s="45"/>
      <c r="AJ178" s="46"/>
      <c r="AK178" s="46"/>
      <c r="AL178" s="45"/>
      <c r="AM178" s="45"/>
      <c r="AN178" s="46"/>
      <c r="AO178" s="46"/>
      <c r="AP178" s="45"/>
    </row>
    <row r="179" spans="1:42" ht="15.75" thickBot="1" x14ac:dyDescent="0.3">
      <c r="A179" s="15"/>
      <c r="B179" s="45"/>
      <c r="C179" s="45"/>
      <c r="D179" s="44"/>
      <c r="E179" s="44"/>
      <c r="F179" s="45"/>
      <c r="G179" s="45"/>
      <c r="H179" s="44"/>
      <c r="I179" s="44"/>
      <c r="J179" s="45"/>
      <c r="K179" s="45"/>
      <c r="L179" s="44"/>
      <c r="M179" s="44"/>
      <c r="N179" s="45"/>
      <c r="O179" s="45"/>
      <c r="P179" s="44"/>
      <c r="Q179" s="44"/>
      <c r="R179" s="45"/>
      <c r="S179" s="45"/>
      <c r="T179" s="44"/>
      <c r="U179" s="44"/>
      <c r="V179" s="45"/>
      <c r="W179" s="45"/>
      <c r="X179" s="44"/>
      <c r="Y179" s="44"/>
      <c r="Z179" s="45"/>
      <c r="AA179" s="45"/>
      <c r="AB179" s="44" t="s">
        <v>410</v>
      </c>
      <c r="AC179" s="44"/>
      <c r="AD179" s="45"/>
      <c r="AE179" s="45"/>
      <c r="AF179" s="44"/>
      <c r="AG179" s="44"/>
      <c r="AH179" s="45"/>
      <c r="AI179" s="45"/>
      <c r="AJ179" s="44"/>
      <c r="AK179" s="44"/>
      <c r="AL179" s="45"/>
      <c r="AM179" s="45"/>
      <c r="AN179" s="44"/>
      <c r="AO179" s="44"/>
      <c r="AP179" s="45"/>
    </row>
    <row r="180" spans="1:42" x14ac:dyDescent="0.25">
      <c r="A180" s="15"/>
      <c r="B180" s="16"/>
      <c r="C180" s="16"/>
      <c r="D180" s="53" t="s">
        <v>280</v>
      </c>
      <c r="E180" s="53"/>
      <c r="F180" s="53"/>
      <c r="G180" s="53"/>
      <c r="H180" s="53"/>
      <c r="I180" s="53"/>
      <c r="J180" s="53"/>
      <c r="K180" s="53"/>
      <c r="L180" s="53"/>
      <c r="M180" s="53"/>
      <c r="N180" s="53"/>
      <c r="O180" s="53"/>
      <c r="P180" s="53"/>
      <c r="Q180" s="53"/>
      <c r="R180" s="53"/>
      <c r="S180" s="53"/>
      <c r="T180" s="53"/>
      <c r="U180" s="53"/>
      <c r="V180" s="53"/>
      <c r="W180" s="53"/>
      <c r="X180" s="53"/>
      <c r="Y180" s="53"/>
      <c r="Z180" s="53"/>
      <c r="AA180" s="53"/>
      <c r="AB180" s="53"/>
      <c r="AC180" s="53"/>
      <c r="AD180" s="53"/>
      <c r="AE180" s="53"/>
      <c r="AF180" s="53"/>
      <c r="AG180" s="53"/>
      <c r="AH180" s="53"/>
      <c r="AI180" s="53"/>
      <c r="AJ180" s="53"/>
      <c r="AK180" s="53"/>
      <c r="AL180" s="53"/>
      <c r="AM180" s="53"/>
      <c r="AN180" s="53"/>
      <c r="AO180" s="53"/>
      <c r="AP180" s="16"/>
    </row>
    <row r="181" spans="1:42" x14ac:dyDescent="0.25">
      <c r="A181" s="15"/>
      <c r="B181" s="17" t="s">
        <v>646</v>
      </c>
      <c r="C181" s="19"/>
      <c r="D181" s="18"/>
      <c r="E181" s="18"/>
      <c r="F181" s="18"/>
      <c r="G181" s="19"/>
      <c r="H181" s="18"/>
      <c r="I181" s="18"/>
      <c r="J181" s="18"/>
      <c r="K181" s="19"/>
      <c r="L181" s="18"/>
      <c r="M181" s="18"/>
      <c r="N181" s="18"/>
      <c r="O181" s="19"/>
      <c r="P181" s="18"/>
      <c r="Q181" s="18"/>
      <c r="R181" s="18"/>
      <c r="S181" s="19"/>
      <c r="T181" s="18"/>
      <c r="U181" s="18"/>
      <c r="V181" s="18"/>
      <c r="W181" s="19"/>
      <c r="X181" s="18"/>
      <c r="Y181" s="18"/>
      <c r="Z181" s="18"/>
      <c r="AA181" s="19"/>
      <c r="AB181" s="18"/>
      <c r="AC181" s="18"/>
      <c r="AD181" s="18"/>
      <c r="AE181" s="19"/>
      <c r="AF181" s="18"/>
      <c r="AG181" s="18"/>
      <c r="AH181" s="18"/>
      <c r="AI181" s="19"/>
      <c r="AJ181" s="18"/>
      <c r="AK181" s="18"/>
      <c r="AL181" s="18"/>
      <c r="AM181" s="19"/>
      <c r="AN181" s="18"/>
      <c r="AO181" s="18"/>
      <c r="AP181" s="18"/>
    </row>
    <row r="182" spans="1:42" x14ac:dyDescent="0.25">
      <c r="A182" s="15"/>
      <c r="B182" s="20" t="s">
        <v>674</v>
      </c>
      <c r="C182" s="16"/>
      <c r="D182" s="11" t="s">
        <v>282</v>
      </c>
      <c r="E182" s="23">
        <v>481</v>
      </c>
      <c r="F182" s="21" t="s">
        <v>267</v>
      </c>
      <c r="G182" s="16"/>
      <c r="H182" s="11" t="s">
        <v>282</v>
      </c>
      <c r="I182" s="24">
        <v>3698</v>
      </c>
      <c r="J182" s="21" t="s">
        <v>267</v>
      </c>
      <c r="K182" s="16"/>
      <c r="L182" s="11" t="s">
        <v>282</v>
      </c>
      <c r="M182" s="24">
        <v>1544</v>
      </c>
      <c r="N182" s="21" t="s">
        <v>267</v>
      </c>
      <c r="O182" s="16"/>
      <c r="P182" s="11" t="s">
        <v>282</v>
      </c>
      <c r="Q182" s="23">
        <v>133</v>
      </c>
      <c r="R182" s="21" t="s">
        <v>267</v>
      </c>
      <c r="S182" s="16"/>
      <c r="T182" s="11" t="s">
        <v>282</v>
      </c>
      <c r="U182" s="23">
        <v>294</v>
      </c>
      <c r="V182" s="21" t="s">
        <v>267</v>
      </c>
      <c r="W182" s="16"/>
      <c r="X182" s="11" t="s">
        <v>282</v>
      </c>
      <c r="Y182" s="23">
        <v>263</v>
      </c>
      <c r="Z182" s="21" t="s">
        <v>267</v>
      </c>
      <c r="AA182" s="16"/>
      <c r="AB182" s="11" t="s">
        <v>282</v>
      </c>
      <c r="AC182" s="24">
        <v>9212</v>
      </c>
      <c r="AD182" s="21" t="s">
        <v>267</v>
      </c>
      <c r="AE182" s="16"/>
      <c r="AF182" s="11" t="s">
        <v>282</v>
      </c>
      <c r="AG182" s="23">
        <v>197</v>
      </c>
      <c r="AH182" s="21" t="s">
        <v>267</v>
      </c>
      <c r="AI182" s="16"/>
      <c r="AJ182" s="11" t="s">
        <v>282</v>
      </c>
      <c r="AK182" s="23">
        <v>193</v>
      </c>
      <c r="AL182" s="21" t="s">
        <v>267</v>
      </c>
      <c r="AM182" s="16"/>
      <c r="AN182" s="11" t="s">
        <v>282</v>
      </c>
      <c r="AO182" s="24">
        <v>16015</v>
      </c>
      <c r="AP182" s="21" t="s">
        <v>267</v>
      </c>
    </row>
    <row r="183" spans="1:42" x14ac:dyDescent="0.25">
      <c r="A183" s="15"/>
      <c r="B183" s="25" t="s">
        <v>648</v>
      </c>
      <c r="C183" s="19"/>
      <c r="D183" s="26"/>
      <c r="E183" s="27" t="s">
        <v>283</v>
      </c>
      <c r="F183" s="26" t="s">
        <v>267</v>
      </c>
      <c r="G183" s="19"/>
      <c r="H183" s="28"/>
      <c r="I183" s="29" t="s">
        <v>675</v>
      </c>
      <c r="J183" s="26" t="s">
        <v>398</v>
      </c>
      <c r="K183" s="19"/>
      <c r="L183" s="28"/>
      <c r="M183" s="29" t="s">
        <v>402</v>
      </c>
      <c r="N183" s="26" t="s">
        <v>398</v>
      </c>
      <c r="O183" s="19"/>
      <c r="P183" s="28"/>
      <c r="Q183" s="29" t="s">
        <v>676</v>
      </c>
      <c r="R183" s="26" t="s">
        <v>398</v>
      </c>
      <c r="S183" s="19"/>
      <c r="T183" s="26"/>
      <c r="U183" s="27" t="s">
        <v>283</v>
      </c>
      <c r="V183" s="26" t="s">
        <v>267</v>
      </c>
      <c r="W183" s="19"/>
      <c r="X183" s="26"/>
      <c r="Y183" s="27" t="s">
        <v>283</v>
      </c>
      <c r="Z183" s="26" t="s">
        <v>267</v>
      </c>
      <c r="AA183" s="19"/>
      <c r="AB183" s="28"/>
      <c r="AC183" s="29" t="s">
        <v>677</v>
      </c>
      <c r="AD183" s="26" t="s">
        <v>398</v>
      </c>
      <c r="AE183" s="19"/>
      <c r="AF183" s="28"/>
      <c r="AG183" s="29" t="s">
        <v>678</v>
      </c>
      <c r="AH183" s="26" t="s">
        <v>398</v>
      </c>
      <c r="AI183" s="19"/>
      <c r="AJ183" s="26"/>
      <c r="AK183" s="27" t="s">
        <v>283</v>
      </c>
      <c r="AL183" s="26" t="s">
        <v>267</v>
      </c>
      <c r="AM183" s="19"/>
      <c r="AN183" s="28"/>
      <c r="AO183" s="29" t="s">
        <v>626</v>
      </c>
      <c r="AP183" s="26" t="s">
        <v>398</v>
      </c>
    </row>
    <row r="184" spans="1:42" x14ac:dyDescent="0.25">
      <c r="A184" s="15"/>
      <c r="B184" s="20" t="s">
        <v>652</v>
      </c>
      <c r="C184" s="16"/>
      <c r="D184" s="21"/>
      <c r="E184" s="22" t="s">
        <v>283</v>
      </c>
      <c r="F184" s="21" t="s">
        <v>267</v>
      </c>
      <c r="G184" s="16"/>
      <c r="H184" s="11"/>
      <c r="I184" s="23">
        <v>19</v>
      </c>
      <c r="J184" s="21" t="s">
        <v>267</v>
      </c>
      <c r="K184" s="16"/>
      <c r="L184" s="21"/>
      <c r="M184" s="22" t="s">
        <v>283</v>
      </c>
      <c r="N184" s="21" t="s">
        <v>267</v>
      </c>
      <c r="O184" s="16"/>
      <c r="P184" s="11"/>
      <c r="Q184" s="23">
        <v>42</v>
      </c>
      <c r="R184" s="21" t="s">
        <v>267</v>
      </c>
      <c r="S184" s="16"/>
      <c r="T184" s="21"/>
      <c r="U184" s="22" t="s">
        <v>283</v>
      </c>
      <c r="V184" s="21" t="s">
        <v>267</v>
      </c>
      <c r="W184" s="16"/>
      <c r="X184" s="11"/>
      <c r="Y184" s="23">
        <v>4</v>
      </c>
      <c r="Z184" s="21" t="s">
        <v>267</v>
      </c>
      <c r="AA184" s="16"/>
      <c r="AB184" s="11"/>
      <c r="AC184" s="23">
        <v>1</v>
      </c>
      <c r="AD184" s="21" t="s">
        <v>267</v>
      </c>
      <c r="AE184" s="16"/>
      <c r="AF184" s="11"/>
      <c r="AG184" s="23">
        <v>7</v>
      </c>
      <c r="AH184" s="21" t="s">
        <v>267</v>
      </c>
      <c r="AI184" s="16"/>
      <c r="AJ184" s="21"/>
      <c r="AK184" s="22" t="s">
        <v>283</v>
      </c>
      <c r="AL184" s="21" t="s">
        <v>267</v>
      </c>
      <c r="AM184" s="16"/>
      <c r="AN184" s="11"/>
      <c r="AO184" s="23">
        <v>73</v>
      </c>
      <c r="AP184" s="21" t="s">
        <v>267</v>
      </c>
    </row>
    <row r="185" spans="1:42" ht="15.75" thickBot="1" x14ac:dyDescent="0.3">
      <c r="A185" s="15"/>
      <c r="B185" s="25" t="s">
        <v>654</v>
      </c>
      <c r="C185" s="19"/>
      <c r="D185" s="28"/>
      <c r="E185" s="29">
        <v>335</v>
      </c>
      <c r="F185" s="26" t="s">
        <v>267</v>
      </c>
      <c r="G185" s="19"/>
      <c r="H185" s="28"/>
      <c r="I185" s="30">
        <v>1051</v>
      </c>
      <c r="J185" s="26" t="s">
        <v>267</v>
      </c>
      <c r="K185" s="19"/>
      <c r="L185" s="28"/>
      <c r="M185" s="29">
        <v>74</v>
      </c>
      <c r="N185" s="26" t="s">
        <v>267</v>
      </c>
      <c r="O185" s="19"/>
      <c r="P185" s="28"/>
      <c r="Q185" s="29">
        <v>266</v>
      </c>
      <c r="R185" s="26" t="s">
        <v>267</v>
      </c>
      <c r="S185" s="19"/>
      <c r="T185" s="28"/>
      <c r="U185" s="29">
        <v>209</v>
      </c>
      <c r="V185" s="26" t="s">
        <v>267</v>
      </c>
      <c r="W185" s="19"/>
      <c r="X185" s="28"/>
      <c r="Y185" s="29" t="s">
        <v>679</v>
      </c>
      <c r="Z185" s="26" t="s">
        <v>398</v>
      </c>
      <c r="AA185" s="19"/>
      <c r="AB185" s="28"/>
      <c r="AC185" s="29" t="s">
        <v>680</v>
      </c>
      <c r="AD185" s="26" t="s">
        <v>398</v>
      </c>
      <c r="AE185" s="19"/>
      <c r="AF185" s="28"/>
      <c r="AG185" s="29">
        <v>28</v>
      </c>
      <c r="AH185" s="26" t="s">
        <v>267</v>
      </c>
      <c r="AI185" s="19"/>
      <c r="AJ185" s="28"/>
      <c r="AK185" s="29">
        <v>111</v>
      </c>
      <c r="AL185" s="26" t="s">
        <v>267</v>
      </c>
      <c r="AM185" s="19"/>
      <c r="AN185" s="28"/>
      <c r="AO185" s="30">
        <v>1918</v>
      </c>
      <c r="AP185" s="26" t="s">
        <v>267</v>
      </c>
    </row>
    <row r="186" spans="1:42" x14ac:dyDescent="0.25">
      <c r="A186" s="15"/>
      <c r="B186" s="14"/>
      <c r="C186" s="14"/>
      <c r="D186" s="31"/>
      <c r="E186" s="31"/>
      <c r="F186" s="14"/>
      <c r="G186" s="14"/>
      <c r="H186" s="31"/>
      <c r="I186" s="31"/>
      <c r="J186" s="14"/>
      <c r="K186" s="14"/>
      <c r="L186" s="31"/>
      <c r="M186" s="31"/>
      <c r="N186" s="14"/>
      <c r="O186" s="14"/>
      <c r="P186" s="31"/>
      <c r="Q186" s="31"/>
      <c r="R186" s="14"/>
      <c r="S186" s="14"/>
      <c r="T186" s="31"/>
      <c r="U186" s="31"/>
      <c r="V186" s="14"/>
      <c r="W186" s="14"/>
      <c r="X186" s="31"/>
      <c r="Y186" s="31"/>
      <c r="Z186" s="14"/>
      <c r="AA186" s="14"/>
      <c r="AB186" s="31"/>
      <c r="AC186" s="31"/>
      <c r="AD186" s="14"/>
      <c r="AE186" s="14"/>
      <c r="AF186" s="31"/>
      <c r="AG186" s="31"/>
      <c r="AH186" s="14"/>
      <c r="AI186" s="14"/>
      <c r="AJ186" s="31"/>
      <c r="AK186" s="31"/>
      <c r="AL186" s="14"/>
      <c r="AM186" s="14"/>
      <c r="AN186" s="31"/>
      <c r="AO186" s="31"/>
      <c r="AP186" s="14"/>
    </row>
    <row r="187" spans="1:42" ht="15.75" thickBot="1" x14ac:dyDescent="0.3">
      <c r="A187" s="15"/>
      <c r="B187" s="75" t="s">
        <v>681</v>
      </c>
      <c r="C187" s="16"/>
      <c r="D187" s="33" t="s">
        <v>282</v>
      </c>
      <c r="E187" s="73">
        <v>816</v>
      </c>
      <c r="F187" s="35" t="s">
        <v>267</v>
      </c>
      <c r="G187" s="16"/>
      <c r="H187" s="33" t="s">
        <v>282</v>
      </c>
      <c r="I187" s="34">
        <v>4508</v>
      </c>
      <c r="J187" s="35" t="s">
        <v>267</v>
      </c>
      <c r="K187" s="16"/>
      <c r="L187" s="33" t="s">
        <v>282</v>
      </c>
      <c r="M187" s="34">
        <v>1449</v>
      </c>
      <c r="N187" s="35" t="s">
        <v>267</v>
      </c>
      <c r="O187" s="16"/>
      <c r="P187" s="33" t="s">
        <v>282</v>
      </c>
      <c r="Q187" s="73">
        <v>179</v>
      </c>
      <c r="R187" s="35" t="s">
        <v>267</v>
      </c>
      <c r="S187" s="16"/>
      <c r="T187" s="33" t="s">
        <v>282</v>
      </c>
      <c r="U187" s="73">
        <v>503</v>
      </c>
      <c r="V187" s="35" t="s">
        <v>267</v>
      </c>
      <c r="W187" s="16"/>
      <c r="X187" s="33" t="s">
        <v>282</v>
      </c>
      <c r="Y187" s="73">
        <v>244</v>
      </c>
      <c r="Z187" s="35" t="s">
        <v>267</v>
      </c>
      <c r="AA187" s="16"/>
      <c r="AB187" s="33" t="s">
        <v>282</v>
      </c>
      <c r="AC187" s="34">
        <v>8751</v>
      </c>
      <c r="AD187" s="35" t="s">
        <v>267</v>
      </c>
      <c r="AE187" s="16"/>
      <c r="AF187" s="33" t="s">
        <v>282</v>
      </c>
      <c r="AG187" s="73">
        <v>225</v>
      </c>
      <c r="AH187" s="35" t="s">
        <v>267</v>
      </c>
      <c r="AI187" s="16"/>
      <c r="AJ187" s="33" t="s">
        <v>282</v>
      </c>
      <c r="AK187" s="73">
        <v>304</v>
      </c>
      <c r="AL187" s="35" t="s">
        <v>267</v>
      </c>
      <c r="AM187" s="16"/>
      <c r="AN187" s="33" t="s">
        <v>282</v>
      </c>
      <c r="AO187" s="34">
        <v>16979</v>
      </c>
      <c r="AP187" s="35" t="s">
        <v>267</v>
      </c>
    </row>
    <row r="188" spans="1:42" ht="15.75" thickTop="1" x14ac:dyDescent="0.25">
      <c r="A188" s="15"/>
      <c r="B188" s="14"/>
      <c r="C188" s="14"/>
      <c r="D188" s="36"/>
      <c r="E188" s="36"/>
      <c r="F188" s="14"/>
      <c r="G188" s="14"/>
      <c r="H188" s="36"/>
      <c r="I188" s="36"/>
      <c r="J188" s="14"/>
      <c r="K188" s="14"/>
      <c r="L188" s="36"/>
      <c r="M188" s="36"/>
      <c r="N188" s="14"/>
      <c r="O188" s="14"/>
      <c r="P188" s="36"/>
      <c r="Q188" s="36"/>
      <c r="R188" s="14"/>
      <c r="S188" s="14"/>
      <c r="T188" s="36"/>
      <c r="U188" s="36"/>
      <c r="V188" s="14"/>
      <c r="W188" s="14"/>
      <c r="X188" s="36"/>
      <c r="Y188" s="36"/>
      <c r="Z188" s="14"/>
      <c r="AA188" s="14"/>
      <c r="AB188" s="36"/>
      <c r="AC188" s="36"/>
      <c r="AD188" s="14"/>
      <c r="AE188" s="14"/>
      <c r="AF188" s="36"/>
      <c r="AG188" s="36"/>
      <c r="AH188" s="14"/>
      <c r="AI188" s="14"/>
      <c r="AJ188" s="36"/>
      <c r="AK188" s="36"/>
      <c r="AL188" s="14"/>
      <c r="AM188" s="14"/>
      <c r="AN188" s="36"/>
      <c r="AO188" s="36"/>
      <c r="AP188" s="14"/>
    </row>
    <row r="189" spans="1:42" x14ac:dyDescent="0.25">
      <c r="A189" s="15"/>
      <c r="B189" s="25" t="s">
        <v>682</v>
      </c>
      <c r="C189" s="19"/>
      <c r="D189" s="28" t="s">
        <v>282</v>
      </c>
      <c r="E189" s="29">
        <v>263</v>
      </c>
      <c r="F189" s="26" t="s">
        <v>267</v>
      </c>
      <c r="G189" s="19"/>
      <c r="H189" s="28" t="s">
        <v>282</v>
      </c>
      <c r="I189" s="30">
        <v>3178</v>
      </c>
      <c r="J189" s="26" t="s">
        <v>267</v>
      </c>
      <c r="K189" s="19"/>
      <c r="L189" s="28" t="s">
        <v>282</v>
      </c>
      <c r="M189" s="30">
        <v>1478</v>
      </c>
      <c r="N189" s="26" t="s">
        <v>267</v>
      </c>
      <c r="O189" s="19"/>
      <c r="P189" s="28" t="s">
        <v>282</v>
      </c>
      <c r="Q189" s="29">
        <v>118</v>
      </c>
      <c r="R189" s="26" t="s">
        <v>267</v>
      </c>
      <c r="S189" s="19"/>
      <c r="T189" s="28" t="s">
        <v>282</v>
      </c>
      <c r="U189" s="29">
        <v>21</v>
      </c>
      <c r="V189" s="26" t="s">
        <v>267</v>
      </c>
      <c r="W189" s="19"/>
      <c r="X189" s="28" t="s">
        <v>282</v>
      </c>
      <c r="Y189" s="29">
        <v>261</v>
      </c>
      <c r="Z189" s="26" t="s">
        <v>267</v>
      </c>
      <c r="AA189" s="19"/>
      <c r="AB189" s="28" t="s">
        <v>282</v>
      </c>
      <c r="AC189" s="30">
        <v>8855</v>
      </c>
      <c r="AD189" s="26" t="s">
        <v>267</v>
      </c>
      <c r="AE189" s="19"/>
      <c r="AF189" s="28" t="s">
        <v>282</v>
      </c>
      <c r="AG189" s="29">
        <v>274</v>
      </c>
      <c r="AH189" s="26" t="s">
        <v>267</v>
      </c>
      <c r="AI189" s="19"/>
      <c r="AJ189" s="26" t="s">
        <v>282</v>
      </c>
      <c r="AK189" s="27" t="s">
        <v>283</v>
      </c>
      <c r="AL189" s="26" t="s">
        <v>267</v>
      </c>
      <c r="AM189" s="19"/>
      <c r="AN189" s="28" t="s">
        <v>282</v>
      </c>
      <c r="AO189" s="30">
        <v>14448</v>
      </c>
      <c r="AP189" s="26" t="s">
        <v>267</v>
      </c>
    </row>
    <row r="190" spans="1:42" x14ac:dyDescent="0.25">
      <c r="A190" s="15"/>
      <c r="B190" s="20" t="s">
        <v>648</v>
      </c>
      <c r="C190" s="16"/>
      <c r="D190" s="21"/>
      <c r="E190" s="22" t="s">
        <v>283</v>
      </c>
      <c r="F190" s="21" t="s">
        <v>267</v>
      </c>
      <c r="G190" s="16"/>
      <c r="H190" s="11"/>
      <c r="I190" s="23" t="s">
        <v>683</v>
      </c>
      <c r="J190" s="21" t="s">
        <v>398</v>
      </c>
      <c r="K190" s="16"/>
      <c r="L190" s="11"/>
      <c r="M190" s="23" t="s">
        <v>684</v>
      </c>
      <c r="N190" s="21" t="s">
        <v>398</v>
      </c>
      <c r="O190" s="16"/>
      <c r="P190" s="11"/>
      <c r="Q190" s="23" t="s">
        <v>685</v>
      </c>
      <c r="R190" s="21" t="s">
        <v>398</v>
      </c>
      <c r="S190" s="16"/>
      <c r="T190" s="21"/>
      <c r="U190" s="22" t="s">
        <v>283</v>
      </c>
      <c r="V190" s="21" t="s">
        <v>267</v>
      </c>
      <c r="W190" s="16"/>
      <c r="X190" s="11"/>
      <c r="Y190" s="23" t="s">
        <v>679</v>
      </c>
      <c r="Z190" s="21" t="s">
        <v>398</v>
      </c>
      <c r="AA190" s="16"/>
      <c r="AB190" s="11"/>
      <c r="AC190" s="23" t="s">
        <v>686</v>
      </c>
      <c r="AD190" s="21" t="s">
        <v>398</v>
      </c>
      <c r="AE190" s="16"/>
      <c r="AF190" s="11"/>
      <c r="AG190" s="23" t="s">
        <v>687</v>
      </c>
      <c r="AH190" s="21" t="s">
        <v>398</v>
      </c>
      <c r="AI190" s="16"/>
      <c r="AJ190" s="21"/>
      <c r="AK190" s="22" t="s">
        <v>283</v>
      </c>
      <c r="AL190" s="21" t="s">
        <v>267</v>
      </c>
      <c r="AM190" s="16"/>
      <c r="AN190" s="11"/>
      <c r="AO190" s="23" t="s">
        <v>628</v>
      </c>
      <c r="AP190" s="21" t="s">
        <v>398</v>
      </c>
    </row>
    <row r="191" spans="1:42" x14ac:dyDescent="0.25">
      <c r="A191" s="15"/>
      <c r="B191" s="25" t="s">
        <v>652</v>
      </c>
      <c r="C191" s="19"/>
      <c r="D191" s="26"/>
      <c r="E191" s="27" t="s">
        <v>283</v>
      </c>
      <c r="F191" s="26" t="s">
        <v>267</v>
      </c>
      <c r="G191" s="19"/>
      <c r="H191" s="28"/>
      <c r="I191" s="29">
        <v>19</v>
      </c>
      <c r="J191" s="26" t="s">
        <v>267</v>
      </c>
      <c r="K191" s="19"/>
      <c r="L191" s="28"/>
      <c r="M191" s="29">
        <v>88</v>
      </c>
      <c r="N191" s="26" t="s">
        <v>267</v>
      </c>
      <c r="O191" s="19"/>
      <c r="P191" s="28"/>
      <c r="Q191" s="29">
        <v>166</v>
      </c>
      <c r="R191" s="26" t="s">
        <v>267</v>
      </c>
      <c r="S191" s="19"/>
      <c r="T191" s="26"/>
      <c r="U191" s="27" t="s">
        <v>283</v>
      </c>
      <c r="V191" s="26" t="s">
        <v>267</v>
      </c>
      <c r="W191" s="19"/>
      <c r="X191" s="28"/>
      <c r="Y191" s="29">
        <v>6</v>
      </c>
      <c r="Z191" s="26" t="s">
        <v>267</v>
      </c>
      <c r="AA191" s="19"/>
      <c r="AB191" s="28"/>
      <c r="AC191" s="29">
        <v>91</v>
      </c>
      <c r="AD191" s="26" t="s">
        <v>267</v>
      </c>
      <c r="AE191" s="19"/>
      <c r="AF191" s="28"/>
      <c r="AG191" s="29">
        <v>7</v>
      </c>
      <c r="AH191" s="26" t="s">
        <v>267</v>
      </c>
      <c r="AI191" s="19"/>
      <c r="AJ191" s="26"/>
      <c r="AK191" s="27" t="s">
        <v>283</v>
      </c>
      <c r="AL191" s="26" t="s">
        <v>267</v>
      </c>
      <c r="AM191" s="19"/>
      <c r="AN191" s="28"/>
      <c r="AO191" s="29">
        <v>377</v>
      </c>
      <c r="AP191" s="26" t="s">
        <v>267</v>
      </c>
    </row>
    <row r="192" spans="1:42" ht="15.75" thickBot="1" x14ac:dyDescent="0.3">
      <c r="A192" s="15"/>
      <c r="B192" s="20" t="s">
        <v>654</v>
      </c>
      <c r="C192" s="16"/>
      <c r="D192" s="11"/>
      <c r="E192" s="23">
        <v>553</v>
      </c>
      <c r="F192" s="21" t="s">
        <v>267</v>
      </c>
      <c r="G192" s="16"/>
      <c r="H192" s="11"/>
      <c r="I192" s="24">
        <v>1671</v>
      </c>
      <c r="J192" s="21" t="s">
        <v>267</v>
      </c>
      <c r="K192" s="16"/>
      <c r="L192" s="11"/>
      <c r="M192" s="23">
        <v>436</v>
      </c>
      <c r="N192" s="21" t="s">
        <v>267</v>
      </c>
      <c r="O192" s="16"/>
      <c r="P192" s="11"/>
      <c r="Q192" s="23">
        <v>287</v>
      </c>
      <c r="R192" s="21" t="s">
        <v>267</v>
      </c>
      <c r="S192" s="16"/>
      <c r="T192" s="11"/>
      <c r="U192" s="23">
        <v>482</v>
      </c>
      <c r="V192" s="21" t="s">
        <v>267</v>
      </c>
      <c r="W192" s="16"/>
      <c r="X192" s="21"/>
      <c r="Y192" s="22" t="s">
        <v>283</v>
      </c>
      <c r="Z192" s="21" t="s">
        <v>267</v>
      </c>
      <c r="AA192" s="16"/>
      <c r="AB192" s="11"/>
      <c r="AC192" s="23">
        <v>395</v>
      </c>
      <c r="AD192" s="21" t="s">
        <v>267</v>
      </c>
      <c r="AE192" s="16"/>
      <c r="AF192" s="11"/>
      <c r="AG192" s="23" t="s">
        <v>688</v>
      </c>
      <c r="AH192" s="21" t="s">
        <v>398</v>
      </c>
      <c r="AI192" s="16"/>
      <c r="AJ192" s="11"/>
      <c r="AK192" s="23">
        <v>304</v>
      </c>
      <c r="AL192" s="21" t="s">
        <v>267</v>
      </c>
      <c r="AM192" s="16"/>
      <c r="AN192" s="11"/>
      <c r="AO192" s="24">
        <v>4086</v>
      </c>
      <c r="AP192" s="21" t="s">
        <v>267</v>
      </c>
    </row>
    <row r="193" spans="1:42" x14ac:dyDescent="0.25">
      <c r="A193" s="15"/>
      <c r="B193" s="14"/>
      <c r="C193" s="14"/>
      <c r="D193" s="31"/>
      <c r="E193" s="31"/>
      <c r="F193" s="14"/>
      <c r="G193" s="14"/>
      <c r="H193" s="31"/>
      <c r="I193" s="31"/>
      <c r="J193" s="14"/>
      <c r="K193" s="14"/>
      <c r="L193" s="31"/>
      <c r="M193" s="31"/>
      <c r="N193" s="14"/>
      <c r="O193" s="14"/>
      <c r="P193" s="31"/>
      <c r="Q193" s="31"/>
      <c r="R193" s="14"/>
      <c r="S193" s="14"/>
      <c r="T193" s="31"/>
      <c r="U193" s="31"/>
      <c r="V193" s="14"/>
      <c r="W193" s="14"/>
      <c r="X193" s="31"/>
      <c r="Y193" s="31"/>
      <c r="Z193" s="14"/>
      <c r="AA193" s="14"/>
      <c r="AB193" s="31"/>
      <c r="AC193" s="31"/>
      <c r="AD193" s="14"/>
      <c r="AE193" s="14"/>
      <c r="AF193" s="31"/>
      <c r="AG193" s="31"/>
      <c r="AH193" s="14"/>
      <c r="AI193" s="14"/>
      <c r="AJ193" s="31"/>
      <c r="AK193" s="31"/>
      <c r="AL193" s="14"/>
      <c r="AM193" s="14"/>
      <c r="AN193" s="31"/>
      <c r="AO193" s="31"/>
      <c r="AP193" s="14"/>
    </row>
    <row r="194" spans="1:42" ht="15.75" thickBot="1" x14ac:dyDescent="0.3">
      <c r="A194" s="15"/>
      <c r="B194" s="74" t="s">
        <v>681</v>
      </c>
      <c r="C194" s="19"/>
      <c r="D194" s="39" t="s">
        <v>282</v>
      </c>
      <c r="E194" s="42">
        <v>816</v>
      </c>
      <c r="F194" s="41" t="s">
        <v>267</v>
      </c>
      <c r="G194" s="19"/>
      <c r="H194" s="39" t="s">
        <v>282</v>
      </c>
      <c r="I194" s="40">
        <v>4508</v>
      </c>
      <c r="J194" s="41" t="s">
        <v>267</v>
      </c>
      <c r="K194" s="19"/>
      <c r="L194" s="39" t="s">
        <v>282</v>
      </c>
      <c r="M194" s="40">
        <v>1449</v>
      </c>
      <c r="N194" s="41" t="s">
        <v>267</v>
      </c>
      <c r="O194" s="19"/>
      <c r="P194" s="39" t="s">
        <v>282</v>
      </c>
      <c r="Q194" s="42">
        <v>179</v>
      </c>
      <c r="R194" s="41" t="s">
        <v>267</v>
      </c>
      <c r="S194" s="19"/>
      <c r="T194" s="39" t="s">
        <v>282</v>
      </c>
      <c r="U194" s="42">
        <v>503</v>
      </c>
      <c r="V194" s="41" t="s">
        <v>267</v>
      </c>
      <c r="W194" s="19"/>
      <c r="X194" s="39" t="s">
        <v>282</v>
      </c>
      <c r="Y194" s="42">
        <v>244</v>
      </c>
      <c r="Z194" s="41" t="s">
        <v>267</v>
      </c>
      <c r="AA194" s="19"/>
      <c r="AB194" s="39" t="s">
        <v>282</v>
      </c>
      <c r="AC194" s="40">
        <v>8751</v>
      </c>
      <c r="AD194" s="41" t="s">
        <v>267</v>
      </c>
      <c r="AE194" s="19"/>
      <c r="AF194" s="39" t="s">
        <v>282</v>
      </c>
      <c r="AG194" s="42">
        <v>225</v>
      </c>
      <c r="AH194" s="41" t="s">
        <v>267</v>
      </c>
      <c r="AI194" s="19"/>
      <c r="AJ194" s="39" t="s">
        <v>282</v>
      </c>
      <c r="AK194" s="42">
        <v>304</v>
      </c>
      <c r="AL194" s="41" t="s">
        <v>267</v>
      </c>
      <c r="AM194" s="19"/>
      <c r="AN194" s="39" t="s">
        <v>282</v>
      </c>
      <c r="AO194" s="40">
        <v>16979</v>
      </c>
      <c r="AP194" s="41" t="s">
        <v>267</v>
      </c>
    </row>
    <row r="195" spans="1:42" ht="15.75" thickTop="1" x14ac:dyDescent="0.25">
      <c r="A195" s="15"/>
      <c r="B195" s="14"/>
      <c r="C195" s="14"/>
      <c r="D195" s="36"/>
      <c r="E195" s="36"/>
      <c r="F195" s="14"/>
      <c r="G195" s="14"/>
      <c r="H195" s="36"/>
      <c r="I195" s="36"/>
      <c r="J195" s="14"/>
      <c r="K195" s="14"/>
      <c r="L195" s="36"/>
      <c r="M195" s="36"/>
      <c r="N195" s="14"/>
      <c r="O195" s="14"/>
      <c r="P195" s="36"/>
      <c r="Q195" s="36"/>
      <c r="R195" s="14"/>
      <c r="S195" s="14"/>
      <c r="T195" s="36"/>
      <c r="U195" s="36"/>
      <c r="V195" s="14"/>
      <c r="W195" s="14"/>
      <c r="X195" s="36"/>
      <c r="Y195" s="36"/>
      <c r="Z195" s="14"/>
      <c r="AA195" s="14"/>
      <c r="AB195" s="36"/>
      <c r="AC195" s="36"/>
      <c r="AD195" s="14"/>
      <c r="AE195" s="14"/>
      <c r="AF195" s="36"/>
      <c r="AG195" s="36"/>
      <c r="AH195" s="14"/>
      <c r="AI195" s="14"/>
      <c r="AJ195" s="36"/>
      <c r="AK195" s="36"/>
      <c r="AL195" s="14"/>
      <c r="AM195" s="14"/>
      <c r="AN195" s="36"/>
      <c r="AO195" s="36"/>
      <c r="AP195" s="14"/>
    </row>
    <row r="196" spans="1:42" x14ac:dyDescent="0.25">
      <c r="A196" s="15"/>
      <c r="B196" s="20" t="s">
        <v>667</v>
      </c>
      <c r="C196" s="16"/>
      <c r="D196" s="21" t="s">
        <v>282</v>
      </c>
      <c r="E196" s="22" t="s">
        <v>283</v>
      </c>
      <c r="F196" s="21" t="s">
        <v>267</v>
      </c>
      <c r="G196" s="16"/>
      <c r="H196" s="21" t="s">
        <v>282</v>
      </c>
      <c r="I196" s="22" t="s">
        <v>283</v>
      </c>
      <c r="J196" s="21" t="s">
        <v>267</v>
      </c>
      <c r="K196" s="16"/>
      <c r="L196" s="11" t="s">
        <v>282</v>
      </c>
      <c r="M196" s="23">
        <v>280</v>
      </c>
      <c r="N196" s="21" t="s">
        <v>267</v>
      </c>
      <c r="O196" s="16"/>
      <c r="P196" s="21" t="s">
        <v>282</v>
      </c>
      <c r="Q196" s="22" t="s">
        <v>283</v>
      </c>
      <c r="R196" s="21" t="s">
        <v>267</v>
      </c>
      <c r="S196" s="16"/>
      <c r="T196" s="21" t="s">
        <v>282</v>
      </c>
      <c r="U196" s="22" t="s">
        <v>283</v>
      </c>
      <c r="V196" s="21" t="s">
        <v>267</v>
      </c>
      <c r="W196" s="16"/>
      <c r="X196" s="21" t="s">
        <v>282</v>
      </c>
      <c r="Y196" s="22" t="s">
        <v>283</v>
      </c>
      <c r="Z196" s="21" t="s">
        <v>267</v>
      </c>
      <c r="AA196" s="16"/>
      <c r="AB196" s="11" t="s">
        <v>282</v>
      </c>
      <c r="AC196" s="23">
        <v>256</v>
      </c>
      <c r="AD196" s="21" t="s">
        <v>267</v>
      </c>
      <c r="AE196" s="16"/>
      <c r="AF196" s="11" t="s">
        <v>282</v>
      </c>
      <c r="AG196" s="23">
        <v>35</v>
      </c>
      <c r="AH196" s="21" t="s">
        <v>267</v>
      </c>
      <c r="AI196" s="16"/>
      <c r="AJ196" s="21" t="s">
        <v>282</v>
      </c>
      <c r="AK196" s="22" t="s">
        <v>283</v>
      </c>
      <c r="AL196" s="21" t="s">
        <v>267</v>
      </c>
      <c r="AM196" s="16"/>
      <c r="AN196" s="11" t="s">
        <v>282</v>
      </c>
      <c r="AO196" s="23">
        <v>571</v>
      </c>
      <c r="AP196" s="21" t="s">
        <v>267</v>
      </c>
    </row>
    <row r="197" spans="1:42" x14ac:dyDescent="0.25">
      <c r="A197" s="15"/>
      <c r="B197" s="25" t="s">
        <v>668</v>
      </c>
      <c r="C197" s="19"/>
      <c r="D197" s="28"/>
      <c r="E197" s="29">
        <v>816</v>
      </c>
      <c r="F197" s="26" t="s">
        <v>267</v>
      </c>
      <c r="G197" s="19"/>
      <c r="H197" s="28"/>
      <c r="I197" s="30">
        <v>4508</v>
      </c>
      <c r="J197" s="26" t="s">
        <v>267</v>
      </c>
      <c r="K197" s="19"/>
      <c r="L197" s="28"/>
      <c r="M197" s="30">
        <v>1169</v>
      </c>
      <c r="N197" s="26" t="s">
        <v>267</v>
      </c>
      <c r="O197" s="19"/>
      <c r="P197" s="28"/>
      <c r="Q197" s="29">
        <v>179</v>
      </c>
      <c r="R197" s="26" t="s">
        <v>267</v>
      </c>
      <c r="S197" s="19"/>
      <c r="T197" s="28"/>
      <c r="U197" s="29">
        <v>503</v>
      </c>
      <c r="V197" s="26" t="s">
        <v>267</v>
      </c>
      <c r="W197" s="19"/>
      <c r="X197" s="28"/>
      <c r="Y197" s="29">
        <v>244</v>
      </c>
      <c r="Z197" s="26" t="s">
        <v>267</v>
      </c>
      <c r="AA197" s="19"/>
      <c r="AB197" s="28"/>
      <c r="AC197" s="30">
        <v>8183</v>
      </c>
      <c r="AD197" s="26" t="s">
        <v>267</v>
      </c>
      <c r="AE197" s="19"/>
      <c r="AF197" s="28"/>
      <c r="AG197" s="29">
        <v>190</v>
      </c>
      <c r="AH197" s="26" t="s">
        <v>267</v>
      </c>
      <c r="AI197" s="19"/>
      <c r="AJ197" s="28"/>
      <c r="AK197" s="29">
        <v>304</v>
      </c>
      <c r="AL197" s="26" t="s">
        <v>267</v>
      </c>
      <c r="AM197" s="19"/>
      <c r="AN197" s="28"/>
      <c r="AO197" s="30">
        <v>16096</v>
      </c>
      <c r="AP197" s="26" t="s">
        <v>267</v>
      </c>
    </row>
    <row r="198" spans="1:42" ht="15.75" thickBot="1" x14ac:dyDescent="0.3">
      <c r="A198" s="15"/>
      <c r="B198" s="20" t="s">
        <v>669</v>
      </c>
      <c r="C198" s="16"/>
      <c r="D198" s="21"/>
      <c r="E198" s="22" t="s">
        <v>283</v>
      </c>
      <c r="F198" s="21" t="s">
        <v>267</v>
      </c>
      <c r="G198" s="16"/>
      <c r="H198" s="21"/>
      <c r="I198" s="22" t="s">
        <v>283</v>
      </c>
      <c r="J198" s="21" t="s">
        <v>267</v>
      </c>
      <c r="K198" s="16"/>
      <c r="L198" s="21"/>
      <c r="M198" s="22" t="s">
        <v>283</v>
      </c>
      <c r="N198" s="21" t="s">
        <v>267</v>
      </c>
      <c r="O198" s="16"/>
      <c r="P198" s="21"/>
      <c r="Q198" s="22" t="s">
        <v>283</v>
      </c>
      <c r="R198" s="21" t="s">
        <v>267</v>
      </c>
      <c r="S198" s="16"/>
      <c r="T198" s="21"/>
      <c r="U198" s="22" t="s">
        <v>283</v>
      </c>
      <c r="V198" s="21" t="s">
        <v>267</v>
      </c>
      <c r="W198" s="16"/>
      <c r="X198" s="21"/>
      <c r="Y198" s="22" t="s">
        <v>283</v>
      </c>
      <c r="Z198" s="21" t="s">
        <v>267</v>
      </c>
      <c r="AA198" s="16"/>
      <c r="AB198" s="11"/>
      <c r="AC198" s="23">
        <v>312</v>
      </c>
      <c r="AD198" s="21" t="s">
        <v>267</v>
      </c>
      <c r="AE198" s="16"/>
      <c r="AF198" s="21"/>
      <c r="AG198" s="22" t="s">
        <v>283</v>
      </c>
      <c r="AH198" s="21" t="s">
        <v>267</v>
      </c>
      <c r="AI198" s="16"/>
      <c r="AJ198" s="21"/>
      <c r="AK198" s="22" t="s">
        <v>283</v>
      </c>
      <c r="AL198" s="21" t="s">
        <v>267</v>
      </c>
      <c r="AM198" s="16"/>
      <c r="AN198" s="11"/>
      <c r="AO198" s="23">
        <v>312</v>
      </c>
      <c r="AP198" s="21" t="s">
        <v>267</v>
      </c>
    </row>
    <row r="199" spans="1:42" x14ac:dyDescent="0.25">
      <c r="A199" s="15"/>
      <c r="B199" s="14"/>
      <c r="C199" s="14"/>
      <c r="D199" s="31"/>
      <c r="E199" s="31"/>
      <c r="F199" s="14"/>
      <c r="G199" s="14"/>
      <c r="H199" s="31"/>
      <c r="I199" s="31"/>
      <c r="J199" s="14"/>
      <c r="K199" s="14"/>
      <c r="L199" s="31"/>
      <c r="M199" s="31"/>
      <c r="N199" s="14"/>
      <c r="O199" s="14"/>
      <c r="P199" s="31"/>
      <c r="Q199" s="31"/>
      <c r="R199" s="14"/>
      <c r="S199" s="14"/>
      <c r="T199" s="31"/>
      <c r="U199" s="31"/>
      <c r="V199" s="14"/>
      <c r="W199" s="14"/>
      <c r="X199" s="31"/>
      <c r="Y199" s="31"/>
      <c r="Z199" s="14"/>
      <c r="AA199" s="14"/>
      <c r="AB199" s="31"/>
      <c r="AC199" s="31"/>
      <c r="AD199" s="14"/>
      <c r="AE199" s="14"/>
      <c r="AF199" s="31"/>
      <c r="AG199" s="31"/>
      <c r="AH199" s="14"/>
      <c r="AI199" s="14"/>
      <c r="AJ199" s="31"/>
      <c r="AK199" s="31"/>
      <c r="AL199" s="14"/>
      <c r="AM199" s="14"/>
      <c r="AN199" s="31"/>
      <c r="AO199" s="31"/>
      <c r="AP199" s="14"/>
    </row>
    <row r="200" spans="1:42" ht="15.75" thickBot="1" x14ac:dyDescent="0.3">
      <c r="A200" s="15"/>
      <c r="B200" s="74" t="s">
        <v>670</v>
      </c>
      <c r="C200" s="19"/>
      <c r="D200" s="39" t="s">
        <v>282</v>
      </c>
      <c r="E200" s="42">
        <v>816</v>
      </c>
      <c r="F200" s="41" t="s">
        <v>267</v>
      </c>
      <c r="G200" s="19"/>
      <c r="H200" s="39" t="s">
        <v>282</v>
      </c>
      <c r="I200" s="40">
        <v>4508</v>
      </c>
      <c r="J200" s="41" t="s">
        <v>267</v>
      </c>
      <c r="K200" s="19"/>
      <c r="L200" s="39" t="s">
        <v>282</v>
      </c>
      <c r="M200" s="40">
        <v>1449</v>
      </c>
      <c r="N200" s="41" t="s">
        <v>267</v>
      </c>
      <c r="O200" s="19"/>
      <c r="P200" s="39" t="s">
        <v>282</v>
      </c>
      <c r="Q200" s="42">
        <v>179</v>
      </c>
      <c r="R200" s="41" t="s">
        <v>267</v>
      </c>
      <c r="S200" s="19"/>
      <c r="T200" s="39" t="s">
        <v>282</v>
      </c>
      <c r="U200" s="42">
        <v>503</v>
      </c>
      <c r="V200" s="41" t="s">
        <v>267</v>
      </c>
      <c r="W200" s="19"/>
      <c r="X200" s="39" t="s">
        <v>282</v>
      </c>
      <c r="Y200" s="42">
        <v>244</v>
      </c>
      <c r="Z200" s="41" t="s">
        <v>267</v>
      </c>
      <c r="AA200" s="19"/>
      <c r="AB200" s="39" t="s">
        <v>282</v>
      </c>
      <c r="AC200" s="40">
        <v>8751</v>
      </c>
      <c r="AD200" s="41" t="s">
        <v>267</v>
      </c>
      <c r="AE200" s="19"/>
      <c r="AF200" s="39" t="s">
        <v>282</v>
      </c>
      <c r="AG200" s="42">
        <v>225</v>
      </c>
      <c r="AH200" s="41" t="s">
        <v>267</v>
      </c>
      <c r="AI200" s="19"/>
      <c r="AJ200" s="39" t="s">
        <v>282</v>
      </c>
      <c r="AK200" s="42">
        <v>304</v>
      </c>
      <c r="AL200" s="41" t="s">
        <v>267</v>
      </c>
      <c r="AM200" s="19"/>
      <c r="AN200" s="39" t="s">
        <v>282</v>
      </c>
      <c r="AO200" s="40">
        <v>16979</v>
      </c>
      <c r="AP200" s="41" t="s">
        <v>267</v>
      </c>
    </row>
    <row r="201" spans="1:42" ht="15.75" thickTop="1" x14ac:dyDescent="0.25">
      <c r="A201" s="15"/>
      <c r="B201" s="14"/>
      <c r="C201" s="14"/>
      <c r="D201" s="36"/>
      <c r="E201" s="36"/>
      <c r="F201" s="14"/>
      <c r="G201" s="14"/>
      <c r="H201" s="36"/>
      <c r="I201" s="36"/>
      <c r="J201" s="14"/>
      <c r="K201" s="14"/>
      <c r="L201" s="36"/>
      <c r="M201" s="36"/>
      <c r="N201" s="14"/>
      <c r="O201" s="14"/>
      <c r="P201" s="36"/>
      <c r="Q201" s="36"/>
      <c r="R201" s="14"/>
      <c r="S201" s="14"/>
      <c r="T201" s="36"/>
      <c r="U201" s="36"/>
      <c r="V201" s="14"/>
      <c r="W201" s="14"/>
      <c r="X201" s="36"/>
      <c r="Y201" s="36"/>
      <c r="Z201" s="14"/>
      <c r="AA201" s="14"/>
      <c r="AB201" s="36"/>
      <c r="AC201" s="36"/>
      <c r="AD201" s="14"/>
      <c r="AE201" s="14"/>
      <c r="AF201" s="36"/>
      <c r="AG201" s="36"/>
      <c r="AH201" s="14"/>
      <c r="AI201" s="14"/>
      <c r="AJ201" s="36"/>
      <c r="AK201" s="36"/>
      <c r="AL201" s="14"/>
      <c r="AM201" s="14"/>
      <c r="AN201" s="36"/>
      <c r="AO201" s="36"/>
      <c r="AP201" s="14"/>
    </row>
    <row r="202" spans="1:42" x14ac:dyDescent="0.25">
      <c r="A202" s="15"/>
      <c r="B202" s="43" t="s">
        <v>671</v>
      </c>
      <c r="C202" s="16"/>
      <c r="D202" s="4"/>
      <c r="E202" s="4"/>
      <c r="F202" s="4"/>
      <c r="G202" s="16"/>
      <c r="H202" s="4"/>
      <c r="I202" s="4"/>
      <c r="J202" s="4"/>
      <c r="K202" s="16"/>
      <c r="L202" s="4"/>
      <c r="M202" s="4"/>
      <c r="N202" s="4"/>
      <c r="O202" s="16"/>
      <c r="P202" s="4"/>
      <c r="Q202" s="4"/>
      <c r="R202" s="4"/>
      <c r="S202" s="16"/>
      <c r="T202" s="4"/>
      <c r="U202" s="4"/>
      <c r="V202" s="4"/>
      <c r="W202" s="16"/>
      <c r="X202" s="4"/>
      <c r="Y202" s="4"/>
      <c r="Z202" s="4"/>
      <c r="AA202" s="16"/>
      <c r="AB202" s="4"/>
      <c r="AC202" s="4"/>
      <c r="AD202" s="4"/>
      <c r="AE202" s="16"/>
      <c r="AF202" s="4"/>
      <c r="AG202" s="4"/>
      <c r="AH202" s="4"/>
      <c r="AI202" s="16"/>
      <c r="AJ202" s="4"/>
      <c r="AK202" s="4"/>
      <c r="AL202" s="4"/>
      <c r="AM202" s="16"/>
      <c r="AN202" s="4"/>
      <c r="AO202" s="4"/>
      <c r="AP202" s="4"/>
    </row>
    <row r="203" spans="1:42" x14ac:dyDescent="0.25">
      <c r="A203" s="15"/>
      <c r="B203" s="25" t="s">
        <v>667</v>
      </c>
      <c r="C203" s="19"/>
      <c r="D203" s="26" t="s">
        <v>282</v>
      </c>
      <c r="E203" s="27" t="s">
        <v>283</v>
      </c>
      <c r="F203" s="26" t="s">
        <v>267</v>
      </c>
      <c r="G203" s="19"/>
      <c r="H203" s="28" t="s">
        <v>282</v>
      </c>
      <c r="I203" s="29">
        <v>725</v>
      </c>
      <c r="J203" s="26" t="s">
        <v>267</v>
      </c>
      <c r="K203" s="19"/>
      <c r="L203" s="28" t="s">
        <v>282</v>
      </c>
      <c r="M203" s="30">
        <v>2048</v>
      </c>
      <c r="N203" s="26" t="s">
        <v>267</v>
      </c>
      <c r="O203" s="19"/>
      <c r="P203" s="28" t="s">
        <v>282</v>
      </c>
      <c r="Q203" s="29">
        <v>13</v>
      </c>
      <c r="R203" s="26" t="s">
        <v>267</v>
      </c>
      <c r="S203" s="19"/>
      <c r="T203" s="26" t="s">
        <v>282</v>
      </c>
      <c r="U203" s="27" t="s">
        <v>283</v>
      </c>
      <c r="V203" s="26" t="s">
        <v>267</v>
      </c>
      <c r="W203" s="19"/>
      <c r="X203" s="26" t="s">
        <v>282</v>
      </c>
      <c r="Y203" s="27" t="s">
        <v>283</v>
      </c>
      <c r="Z203" s="26" t="s">
        <v>267</v>
      </c>
      <c r="AA203" s="19"/>
      <c r="AB203" s="28" t="s">
        <v>282</v>
      </c>
      <c r="AC203" s="30">
        <v>11248</v>
      </c>
      <c r="AD203" s="26" t="s">
        <v>267</v>
      </c>
      <c r="AE203" s="19"/>
      <c r="AF203" s="28" t="s">
        <v>282</v>
      </c>
      <c r="AG203" s="30">
        <v>1055</v>
      </c>
      <c r="AH203" s="26" t="s">
        <v>267</v>
      </c>
      <c r="AI203" s="19"/>
      <c r="AJ203" s="26" t="s">
        <v>282</v>
      </c>
      <c r="AK203" s="27" t="s">
        <v>283</v>
      </c>
      <c r="AL203" s="26" t="s">
        <v>267</v>
      </c>
      <c r="AM203" s="19"/>
      <c r="AN203" s="28" t="s">
        <v>282</v>
      </c>
      <c r="AO203" s="30">
        <v>15089</v>
      </c>
      <c r="AP203" s="26" t="s">
        <v>267</v>
      </c>
    </row>
    <row r="204" spans="1:42" x14ac:dyDescent="0.25">
      <c r="A204" s="15"/>
      <c r="B204" s="20" t="s">
        <v>668</v>
      </c>
      <c r="C204" s="16"/>
      <c r="D204" s="11"/>
      <c r="E204" s="24">
        <v>90716</v>
      </c>
      <c r="F204" s="21" t="s">
        <v>267</v>
      </c>
      <c r="G204" s="16"/>
      <c r="H204" s="11"/>
      <c r="I204" s="24">
        <v>309561</v>
      </c>
      <c r="J204" s="21" t="s">
        <v>267</v>
      </c>
      <c r="K204" s="16"/>
      <c r="L204" s="11"/>
      <c r="M204" s="24">
        <v>119281</v>
      </c>
      <c r="N204" s="21" t="s">
        <v>267</v>
      </c>
      <c r="O204" s="16"/>
      <c r="P204" s="11"/>
      <c r="Q204" s="24">
        <v>28398</v>
      </c>
      <c r="R204" s="21" t="s">
        <v>267</v>
      </c>
      <c r="S204" s="16"/>
      <c r="T204" s="11"/>
      <c r="U204" s="24">
        <v>5957</v>
      </c>
      <c r="V204" s="21" t="s">
        <v>267</v>
      </c>
      <c r="W204" s="16"/>
      <c r="X204" s="11"/>
      <c r="Y204" s="24">
        <v>18631</v>
      </c>
      <c r="Z204" s="21" t="s">
        <v>267</v>
      </c>
      <c r="AA204" s="16"/>
      <c r="AB204" s="11"/>
      <c r="AC204" s="24">
        <v>869709</v>
      </c>
      <c r="AD204" s="21" t="s">
        <v>267</v>
      </c>
      <c r="AE204" s="16"/>
      <c r="AF204" s="11"/>
      <c r="AG204" s="24">
        <v>19046</v>
      </c>
      <c r="AH204" s="21" t="s">
        <v>267</v>
      </c>
      <c r="AI204" s="16"/>
      <c r="AJ204" s="21"/>
      <c r="AK204" s="22" t="s">
        <v>283</v>
      </c>
      <c r="AL204" s="21" t="s">
        <v>267</v>
      </c>
      <c r="AM204" s="16"/>
      <c r="AN204" s="11"/>
      <c r="AO204" s="24">
        <v>1461299</v>
      </c>
      <c r="AP204" s="21" t="s">
        <v>267</v>
      </c>
    </row>
    <row r="205" spans="1:42" ht="15.75" thickBot="1" x14ac:dyDescent="0.3">
      <c r="A205" s="15"/>
      <c r="B205" s="25" t="s">
        <v>669</v>
      </c>
      <c r="C205" s="19"/>
      <c r="D205" s="28"/>
      <c r="E205" s="30">
        <v>1938</v>
      </c>
      <c r="F205" s="26" t="s">
        <v>267</v>
      </c>
      <c r="G205" s="19"/>
      <c r="H205" s="28"/>
      <c r="I205" s="30">
        <v>15835</v>
      </c>
      <c r="J205" s="26" t="s">
        <v>267</v>
      </c>
      <c r="K205" s="19"/>
      <c r="L205" s="28"/>
      <c r="M205" s="29">
        <v>838</v>
      </c>
      <c r="N205" s="26" t="s">
        <v>267</v>
      </c>
      <c r="O205" s="19"/>
      <c r="P205" s="28"/>
      <c r="Q205" s="30">
        <v>5117</v>
      </c>
      <c r="R205" s="26" t="s">
        <v>267</v>
      </c>
      <c r="S205" s="19"/>
      <c r="T205" s="26"/>
      <c r="U205" s="27" t="s">
        <v>283</v>
      </c>
      <c r="V205" s="26" t="s">
        <v>267</v>
      </c>
      <c r="W205" s="19"/>
      <c r="X205" s="26"/>
      <c r="Y205" s="27" t="s">
        <v>283</v>
      </c>
      <c r="Z205" s="26" t="s">
        <v>267</v>
      </c>
      <c r="AA205" s="19"/>
      <c r="AB205" s="28"/>
      <c r="AC205" s="30">
        <v>114175</v>
      </c>
      <c r="AD205" s="26" t="s">
        <v>267</v>
      </c>
      <c r="AE205" s="19"/>
      <c r="AF205" s="28"/>
      <c r="AG205" s="29">
        <v>55</v>
      </c>
      <c r="AH205" s="26" t="s">
        <v>267</v>
      </c>
      <c r="AI205" s="19"/>
      <c r="AJ205" s="26"/>
      <c r="AK205" s="27" t="s">
        <v>283</v>
      </c>
      <c r="AL205" s="26" t="s">
        <v>267</v>
      </c>
      <c r="AM205" s="19"/>
      <c r="AN205" s="28"/>
      <c r="AO205" s="30">
        <v>137958</v>
      </c>
      <c r="AP205" s="26" t="s">
        <v>267</v>
      </c>
    </row>
    <row r="206" spans="1:42" x14ac:dyDescent="0.25">
      <c r="A206" s="15"/>
      <c r="B206" s="14"/>
      <c r="C206" s="14"/>
      <c r="D206" s="31"/>
      <c r="E206" s="31"/>
      <c r="F206" s="14"/>
      <c r="G206" s="14"/>
      <c r="H206" s="31"/>
      <c r="I206" s="31"/>
      <c r="J206" s="14"/>
      <c r="K206" s="14"/>
      <c r="L206" s="31"/>
      <c r="M206" s="31"/>
      <c r="N206" s="14"/>
      <c r="O206" s="14"/>
      <c r="P206" s="31"/>
      <c r="Q206" s="31"/>
      <c r="R206" s="14"/>
      <c r="S206" s="14"/>
      <c r="T206" s="31"/>
      <c r="U206" s="31"/>
      <c r="V206" s="14"/>
      <c r="W206" s="14"/>
      <c r="X206" s="31"/>
      <c r="Y206" s="31"/>
      <c r="Z206" s="14"/>
      <c r="AA206" s="14"/>
      <c r="AB206" s="31"/>
      <c r="AC206" s="31"/>
      <c r="AD206" s="14"/>
      <c r="AE206" s="14"/>
      <c r="AF206" s="31"/>
      <c r="AG206" s="31"/>
      <c r="AH206" s="14"/>
      <c r="AI206" s="14"/>
      <c r="AJ206" s="31"/>
      <c r="AK206" s="31"/>
      <c r="AL206" s="14"/>
      <c r="AM206" s="14"/>
      <c r="AN206" s="31"/>
      <c r="AO206" s="31"/>
      <c r="AP206" s="14"/>
    </row>
    <row r="207" spans="1:42" ht="15.75" thickBot="1" x14ac:dyDescent="0.3">
      <c r="A207" s="15"/>
      <c r="B207" s="75" t="s">
        <v>672</v>
      </c>
      <c r="C207" s="16"/>
      <c r="D207" s="33" t="s">
        <v>282</v>
      </c>
      <c r="E207" s="34">
        <v>92654</v>
      </c>
      <c r="F207" s="35" t="s">
        <v>267</v>
      </c>
      <c r="G207" s="16"/>
      <c r="H207" s="33" t="s">
        <v>282</v>
      </c>
      <c r="I207" s="34">
        <v>326121</v>
      </c>
      <c r="J207" s="35" t="s">
        <v>267</v>
      </c>
      <c r="K207" s="16"/>
      <c r="L207" s="33" t="s">
        <v>282</v>
      </c>
      <c r="M207" s="34">
        <v>122167</v>
      </c>
      <c r="N207" s="35" t="s">
        <v>267</v>
      </c>
      <c r="O207" s="16"/>
      <c r="P207" s="33" t="s">
        <v>282</v>
      </c>
      <c r="Q207" s="34">
        <v>33528</v>
      </c>
      <c r="R207" s="35" t="s">
        <v>267</v>
      </c>
      <c r="S207" s="16"/>
      <c r="T207" s="33" t="s">
        <v>282</v>
      </c>
      <c r="U207" s="34">
        <v>5957</v>
      </c>
      <c r="V207" s="35" t="s">
        <v>267</v>
      </c>
      <c r="W207" s="16"/>
      <c r="X207" s="33" t="s">
        <v>282</v>
      </c>
      <c r="Y207" s="34">
        <v>18631</v>
      </c>
      <c r="Z207" s="35" t="s">
        <v>267</v>
      </c>
      <c r="AA207" s="16"/>
      <c r="AB207" s="33" t="s">
        <v>282</v>
      </c>
      <c r="AC207" s="34">
        <v>995132</v>
      </c>
      <c r="AD207" s="35" t="s">
        <v>267</v>
      </c>
      <c r="AE207" s="16"/>
      <c r="AF207" s="33" t="s">
        <v>282</v>
      </c>
      <c r="AG207" s="34">
        <v>20156</v>
      </c>
      <c r="AH207" s="35" t="s">
        <v>267</v>
      </c>
      <c r="AI207" s="16"/>
      <c r="AJ207" s="35" t="s">
        <v>282</v>
      </c>
      <c r="AK207" s="76" t="s">
        <v>283</v>
      </c>
      <c r="AL207" s="35" t="s">
        <v>267</v>
      </c>
      <c r="AM207" s="16"/>
      <c r="AN207" s="33" t="s">
        <v>282</v>
      </c>
      <c r="AO207" s="34">
        <v>1614346</v>
      </c>
      <c r="AP207" s="35" t="s">
        <v>267</v>
      </c>
    </row>
    <row r="208" spans="1:42" ht="15.75" thickTop="1" x14ac:dyDescent="0.25">
      <c r="A208" s="15"/>
      <c r="B208" s="14"/>
      <c r="C208" s="14"/>
      <c r="D208" s="36"/>
      <c r="E208" s="36"/>
      <c r="F208" s="14"/>
      <c r="G208" s="14"/>
      <c r="H208" s="36"/>
      <c r="I208" s="36"/>
      <c r="J208" s="14"/>
      <c r="K208" s="14"/>
      <c r="L208" s="36"/>
      <c r="M208" s="36"/>
      <c r="N208" s="14"/>
      <c r="O208" s="14"/>
      <c r="P208" s="36"/>
      <c r="Q208" s="36"/>
      <c r="R208" s="14"/>
      <c r="S208" s="14"/>
      <c r="T208" s="36"/>
      <c r="U208" s="36"/>
      <c r="V208" s="14"/>
      <c r="W208" s="14"/>
      <c r="X208" s="36"/>
      <c r="Y208" s="36"/>
      <c r="Z208" s="14"/>
      <c r="AA208" s="14"/>
      <c r="AB208" s="36"/>
      <c r="AC208" s="36"/>
      <c r="AD208" s="14"/>
      <c r="AE208" s="14"/>
      <c r="AF208" s="36"/>
      <c r="AG208" s="36"/>
      <c r="AH208" s="14"/>
      <c r="AI208" s="14"/>
      <c r="AJ208" s="36"/>
      <c r="AK208" s="36"/>
      <c r="AL208" s="14"/>
      <c r="AM208" s="14"/>
      <c r="AN208" s="36"/>
      <c r="AO208" s="36"/>
      <c r="AP208" s="14"/>
    </row>
    <row r="209" spans="1:50" ht="15" customHeight="1" x14ac:dyDescent="0.25">
      <c r="A209" s="15" t="s">
        <v>1133</v>
      </c>
      <c r="B209" s="54" t="s">
        <v>7</v>
      </c>
      <c r="C209" s="54"/>
      <c r="D209" s="54"/>
      <c r="E209" s="54"/>
      <c r="F209" s="54"/>
      <c r="G209" s="54"/>
      <c r="H209" s="54"/>
      <c r="I209" s="54"/>
      <c r="J209" s="54"/>
      <c r="K209" s="54"/>
      <c r="L209" s="54"/>
      <c r="M209" s="54"/>
      <c r="N209" s="54"/>
      <c r="O209" s="54"/>
      <c r="P209" s="54"/>
      <c r="Q209" s="54"/>
      <c r="R209" s="54"/>
      <c r="S209" s="54"/>
      <c r="T209" s="54"/>
      <c r="U209" s="54"/>
      <c r="V209" s="54"/>
      <c r="W209" s="54"/>
      <c r="X209" s="54"/>
      <c r="Y209" s="54"/>
      <c r="Z209" s="54"/>
      <c r="AA209" s="54"/>
      <c r="AB209" s="54"/>
      <c r="AC209" s="54"/>
      <c r="AD209" s="54"/>
      <c r="AE209" s="54"/>
      <c r="AF209" s="54"/>
      <c r="AG209" s="54"/>
      <c r="AH209" s="54"/>
      <c r="AI209" s="54"/>
      <c r="AJ209" s="54"/>
      <c r="AK209" s="54"/>
      <c r="AL209" s="54"/>
      <c r="AM209" s="54"/>
      <c r="AN209" s="54"/>
      <c r="AO209" s="54"/>
      <c r="AP209" s="54"/>
      <c r="AQ209" s="54"/>
      <c r="AR209" s="54"/>
      <c r="AS209" s="54"/>
      <c r="AT209" s="54"/>
      <c r="AU209" s="54"/>
      <c r="AV209" s="54"/>
      <c r="AW209" s="54"/>
      <c r="AX209" s="54"/>
    </row>
    <row r="210" spans="1:50" x14ac:dyDescent="0.25">
      <c r="A210" s="15"/>
      <c r="B210" s="55" t="s">
        <v>689</v>
      </c>
      <c r="C210" s="55"/>
      <c r="D210" s="55"/>
      <c r="E210" s="55"/>
      <c r="F210" s="55"/>
      <c r="G210" s="55"/>
      <c r="H210" s="55"/>
      <c r="I210" s="55"/>
      <c r="J210" s="55"/>
      <c r="K210" s="55"/>
      <c r="L210" s="55"/>
      <c r="M210" s="55"/>
      <c r="N210" s="55"/>
      <c r="O210" s="55"/>
      <c r="P210" s="55"/>
      <c r="Q210" s="55"/>
      <c r="R210" s="55"/>
      <c r="S210" s="55"/>
      <c r="T210" s="55"/>
      <c r="U210" s="55"/>
      <c r="V210" s="55"/>
      <c r="W210" s="55"/>
      <c r="X210" s="55"/>
      <c r="Y210" s="55"/>
      <c r="Z210" s="55"/>
      <c r="AA210" s="55"/>
      <c r="AB210" s="55"/>
      <c r="AC210" s="55"/>
      <c r="AD210" s="55"/>
      <c r="AE210" s="55"/>
      <c r="AF210" s="55"/>
      <c r="AG210" s="55"/>
      <c r="AH210" s="55"/>
      <c r="AI210" s="55"/>
      <c r="AJ210" s="55"/>
      <c r="AK210" s="55"/>
      <c r="AL210" s="55"/>
      <c r="AM210" s="55"/>
      <c r="AN210" s="55"/>
      <c r="AO210" s="55"/>
      <c r="AP210" s="55"/>
      <c r="AQ210" s="55"/>
      <c r="AR210" s="55"/>
      <c r="AS210" s="55"/>
      <c r="AT210" s="55"/>
      <c r="AU210" s="55"/>
      <c r="AV210" s="55"/>
      <c r="AW210" s="55"/>
      <c r="AX210" s="55"/>
    </row>
    <row r="211" spans="1:50" x14ac:dyDescent="0.25">
      <c r="A211" s="15"/>
      <c r="B211" s="56"/>
      <c r="C211" s="56"/>
      <c r="D211" s="56"/>
      <c r="E211" s="56"/>
      <c r="F211" s="56"/>
      <c r="G211" s="56"/>
      <c r="H211" s="56"/>
      <c r="I211" s="56"/>
      <c r="J211" s="56"/>
      <c r="K211" s="56"/>
      <c r="L211" s="56"/>
      <c r="M211" s="56"/>
      <c r="N211" s="56"/>
      <c r="O211" s="56"/>
      <c r="P211" s="56"/>
      <c r="Q211" s="56"/>
      <c r="R211" s="56"/>
      <c r="S211" s="56"/>
      <c r="T211" s="56"/>
      <c r="U211" s="56"/>
      <c r="V211" s="56"/>
      <c r="W211" s="56"/>
      <c r="X211" s="56"/>
      <c r="Y211" s="56"/>
      <c r="Z211" s="56"/>
      <c r="AA211" s="56"/>
      <c r="AB211" s="56"/>
      <c r="AC211" s="56"/>
      <c r="AD211" s="56"/>
      <c r="AE211" s="56"/>
      <c r="AF211" s="56"/>
      <c r="AG211" s="56"/>
      <c r="AH211" s="56"/>
      <c r="AI211" s="56"/>
      <c r="AJ211" s="56"/>
      <c r="AK211" s="56"/>
      <c r="AL211" s="56"/>
      <c r="AM211" s="56"/>
      <c r="AN211" s="56"/>
      <c r="AO211" s="56"/>
      <c r="AP211" s="56"/>
      <c r="AQ211" s="56"/>
      <c r="AR211" s="56"/>
      <c r="AS211" s="56"/>
      <c r="AT211" s="56"/>
      <c r="AU211" s="56"/>
      <c r="AV211" s="56"/>
      <c r="AW211" s="56"/>
      <c r="AX211" s="56"/>
    </row>
    <row r="212" spans="1:50" x14ac:dyDescent="0.25">
      <c r="A212" s="15"/>
      <c r="B212" s="4"/>
      <c r="C212" s="4"/>
      <c r="D212" s="4"/>
      <c r="E212" s="4"/>
      <c r="F212" s="4"/>
      <c r="G212" s="4"/>
      <c r="H212" s="4"/>
      <c r="I212" s="4"/>
      <c r="J212" s="4"/>
      <c r="K212" s="4"/>
      <c r="L212" s="4"/>
      <c r="M212" s="4"/>
      <c r="N212" s="4"/>
      <c r="O212" s="4"/>
      <c r="P212" s="4"/>
      <c r="Q212" s="4"/>
      <c r="R212" s="4"/>
      <c r="S212" s="4"/>
      <c r="T212" s="4"/>
      <c r="U212" s="4"/>
      <c r="V212" s="4"/>
      <c r="W212" s="4"/>
      <c r="X212" s="4"/>
      <c r="Y212" s="4"/>
      <c r="Z212" s="4"/>
    </row>
    <row r="213" spans="1:50" ht="15.75" thickBot="1" x14ac:dyDescent="0.3">
      <c r="A213" s="15"/>
      <c r="B213" s="16"/>
      <c r="C213" s="16" t="s">
        <v>267</v>
      </c>
      <c r="D213" s="44" t="s">
        <v>500</v>
      </c>
      <c r="E213" s="44"/>
      <c r="F213" s="44"/>
      <c r="G213" s="44"/>
      <c r="H213" s="44"/>
      <c r="I213" s="44"/>
      <c r="J213" s="44"/>
      <c r="K213" s="44"/>
      <c r="L213" s="44"/>
      <c r="M213" s="44"/>
      <c r="N213" s="16"/>
      <c r="O213" s="16" t="s">
        <v>267</v>
      </c>
      <c r="P213" s="44" t="s">
        <v>568</v>
      </c>
      <c r="Q213" s="44"/>
      <c r="R213" s="44"/>
      <c r="S213" s="44"/>
      <c r="T213" s="44"/>
      <c r="U213" s="44"/>
      <c r="V213" s="44"/>
      <c r="W213" s="44"/>
      <c r="X213" s="44"/>
      <c r="Y213" s="44"/>
      <c r="Z213" s="16"/>
    </row>
    <row r="214" spans="1:50" x14ac:dyDescent="0.25">
      <c r="A214" s="15"/>
      <c r="B214" s="45"/>
      <c r="C214" s="45" t="s">
        <v>267</v>
      </c>
      <c r="D214" s="47" t="s">
        <v>690</v>
      </c>
      <c r="E214" s="47"/>
      <c r="F214" s="48"/>
      <c r="G214" s="48" t="s">
        <v>267</v>
      </c>
      <c r="H214" s="47" t="s">
        <v>693</v>
      </c>
      <c r="I214" s="47"/>
      <c r="J214" s="48"/>
      <c r="K214" s="48" t="s">
        <v>267</v>
      </c>
      <c r="L214" s="47" t="s">
        <v>695</v>
      </c>
      <c r="M214" s="47"/>
      <c r="N214" s="45"/>
      <c r="O214" s="45" t="s">
        <v>267</v>
      </c>
      <c r="P214" s="47" t="s">
        <v>690</v>
      </c>
      <c r="Q214" s="47"/>
      <c r="R214" s="48"/>
      <c r="S214" s="48" t="s">
        <v>267</v>
      </c>
      <c r="T214" s="47" t="s">
        <v>693</v>
      </c>
      <c r="U214" s="47"/>
      <c r="V214" s="48"/>
      <c r="W214" s="48" t="s">
        <v>267</v>
      </c>
      <c r="X214" s="47" t="s">
        <v>695</v>
      </c>
      <c r="Y214" s="47"/>
      <c r="Z214" s="45"/>
    </row>
    <row r="215" spans="1:50" x14ac:dyDescent="0.25">
      <c r="A215" s="15"/>
      <c r="B215" s="45"/>
      <c r="C215" s="45"/>
      <c r="D215" s="46" t="s">
        <v>691</v>
      </c>
      <c r="E215" s="46"/>
      <c r="F215" s="45"/>
      <c r="G215" s="45"/>
      <c r="H215" s="46" t="s">
        <v>694</v>
      </c>
      <c r="I215" s="46"/>
      <c r="J215" s="45"/>
      <c r="K215" s="45"/>
      <c r="L215" s="46" t="s">
        <v>696</v>
      </c>
      <c r="M215" s="46"/>
      <c r="N215" s="45"/>
      <c r="O215" s="45"/>
      <c r="P215" s="46" t="s">
        <v>691</v>
      </c>
      <c r="Q215" s="46"/>
      <c r="R215" s="45"/>
      <c r="S215" s="45"/>
      <c r="T215" s="46" t="s">
        <v>694</v>
      </c>
      <c r="U215" s="46"/>
      <c r="V215" s="45"/>
      <c r="W215" s="45"/>
      <c r="X215" s="46" t="s">
        <v>696</v>
      </c>
      <c r="Y215" s="46"/>
      <c r="Z215" s="45"/>
    </row>
    <row r="216" spans="1:50" ht="15.75" thickBot="1" x14ac:dyDescent="0.3">
      <c r="A216" s="15"/>
      <c r="B216" s="45"/>
      <c r="C216" s="45"/>
      <c r="D216" s="44" t="s">
        <v>692</v>
      </c>
      <c r="E216" s="44"/>
      <c r="F216" s="45"/>
      <c r="G216" s="45"/>
      <c r="H216" s="44"/>
      <c r="I216" s="44"/>
      <c r="J216" s="45"/>
      <c r="K216" s="45"/>
      <c r="L216" s="44" t="s">
        <v>697</v>
      </c>
      <c r="M216" s="44"/>
      <c r="N216" s="45"/>
      <c r="O216" s="45"/>
      <c r="P216" s="44" t="s">
        <v>692</v>
      </c>
      <c r="Q216" s="44"/>
      <c r="R216" s="45"/>
      <c r="S216" s="45"/>
      <c r="T216" s="44"/>
      <c r="U216" s="44"/>
      <c r="V216" s="45"/>
      <c r="W216" s="45"/>
      <c r="X216" s="44" t="s">
        <v>697</v>
      </c>
      <c r="Y216" s="44"/>
      <c r="Z216" s="45"/>
    </row>
    <row r="217" spans="1:50" x14ac:dyDescent="0.25">
      <c r="A217" s="15"/>
      <c r="B217" s="16"/>
      <c r="C217" s="16" t="s">
        <v>267</v>
      </c>
      <c r="D217" s="53" t="s">
        <v>280</v>
      </c>
      <c r="E217" s="53"/>
      <c r="F217" s="53"/>
      <c r="G217" s="53"/>
      <c r="H217" s="53"/>
      <c r="I217" s="53"/>
      <c r="J217" s="53"/>
      <c r="K217" s="53"/>
      <c r="L217" s="53"/>
      <c r="M217" s="53"/>
      <c r="N217" s="53"/>
      <c r="O217" s="53"/>
      <c r="P217" s="53"/>
      <c r="Q217" s="53"/>
      <c r="R217" s="53"/>
      <c r="S217" s="53"/>
      <c r="T217" s="53"/>
      <c r="U217" s="53"/>
      <c r="V217" s="53"/>
      <c r="W217" s="53"/>
      <c r="X217" s="53"/>
      <c r="Y217" s="53"/>
      <c r="Z217" s="16"/>
    </row>
    <row r="218" spans="1:50" x14ac:dyDescent="0.25">
      <c r="A218" s="15"/>
      <c r="B218" s="17" t="s">
        <v>698</v>
      </c>
      <c r="C218" s="19" t="s">
        <v>267</v>
      </c>
      <c r="D218" s="18"/>
      <c r="E218" s="18"/>
      <c r="F218" s="18"/>
      <c r="G218" s="19" t="s">
        <v>267</v>
      </c>
      <c r="H218" s="18"/>
      <c r="I218" s="18"/>
      <c r="J218" s="18"/>
      <c r="K218" s="19" t="s">
        <v>267</v>
      </c>
      <c r="L218" s="18"/>
      <c r="M218" s="18"/>
      <c r="N218" s="18"/>
      <c r="O218" s="19" t="s">
        <v>267</v>
      </c>
      <c r="P218" s="18"/>
      <c r="Q218" s="18"/>
      <c r="R218" s="18"/>
      <c r="S218" s="19" t="s">
        <v>267</v>
      </c>
      <c r="T218" s="18"/>
      <c r="U218" s="18"/>
      <c r="V218" s="18"/>
      <c r="W218" s="19" t="s">
        <v>267</v>
      </c>
      <c r="X218" s="18"/>
      <c r="Y218" s="18"/>
      <c r="Z218" s="18"/>
    </row>
    <row r="219" spans="1:50" x14ac:dyDescent="0.25">
      <c r="A219" s="15"/>
      <c r="B219" s="38" t="s">
        <v>552</v>
      </c>
      <c r="C219" s="16" t="s">
        <v>267</v>
      </c>
      <c r="D219" s="4"/>
      <c r="E219" s="4"/>
      <c r="F219" s="4"/>
      <c r="G219" s="16" t="s">
        <v>267</v>
      </c>
      <c r="H219" s="4"/>
      <c r="I219" s="4"/>
      <c r="J219" s="4"/>
      <c r="K219" s="16" t="s">
        <v>267</v>
      </c>
      <c r="L219" s="4"/>
      <c r="M219" s="4"/>
      <c r="N219" s="4"/>
      <c r="O219" s="16" t="s">
        <v>267</v>
      </c>
      <c r="P219" s="4"/>
      <c r="Q219" s="4"/>
      <c r="R219" s="4"/>
      <c r="S219" s="16" t="s">
        <v>267</v>
      </c>
      <c r="T219" s="4"/>
      <c r="U219" s="4"/>
      <c r="V219" s="4"/>
      <c r="W219" s="16" t="s">
        <v>267</v>
      </c>
      <c r="X219" s="4"/>
      <c r="Y219" s="4"/>
      <c r="Z219" s="4"/>
    </row>
    <row r="220" spans="1:50" x14ac:dyDescent="0.25">
      <c r="A220" s="15"/>
      <c r="B220" s="25" t="s">
        <v>385</v>
      </c>
      <c r="C220" s="19" t="s">
        <v>267</v>
      </c>
      <c r="D220" s="28" t="s">
        <v>282</v>
      </c>
      <c r="E220" s="30">
        <v>4617</v>
      </c>
      <c r="F220" s="26" t="s">
        <v>267</v>
      </c>
      <c r="G220" s="19" t="s">
        <v>267</v>
      </c>
      <c r="H220" s="28" t="s">
        <v>282</v>
      </c>
      <c r="I220" s="30">
        <v>4507</v>
      </c>
      <c r="J220" s="26" t="s">
        <v>267</v>
      </c>
      <c r="K220" s="19" t="s">
        <v>267</v>
      </c>
      <c r="L220" s="26" t="s">
        <v>282</v>
      </c>
      <c r="M220" s="27" t="s">
        <v>283</v>
      </c>
      <c r="N220" s="26" t="s">
        <v>267</v>
      </c>
      <c r="O220" s="19" t="s">
        <v>267</v>
      </c>
      <c r="P220" s="28" t="s">
        <v>282</v>
      </c>
      <c r="Q220" s="29">
        <v>50</v>
      </c>
      <c r="R220" s="26" t="s">
        <v>267</v>
      </c>
      <c r="S220" s="19" t="s">
        <v>267</v>
      </c>
      <c r="T220" s="28" t="s">
        <v>282</v>
      </c>
      <c r="U220" s="29">
        <v>33</v>
      </c>
      <c r="V220" s="26" t="s">
        <v>267</v>
      </c>
      <c r="W220" s="19" t="s">
        <v>267</v>
      </c>
      <c r="X220" s="26" t="s">
        <v>282</v>
      </c>
      <c r="Y220" s="27" t="s">
        <v>283</v>
      </c>
      <c r="Z220" s="26" t="s">
        <v>267</v>
      </c>
    </row>
    <row r="221" spans="1:50" x14ac:dyDescent="0.25">
      <c r="A221" s="15"/>
      <c r="B221" s="20" t="s">
        <v>386</v>
      </c>
      <c r="C221" s="16" t="s">
        <v>267</v>
      </c>
      <c r="D221" s="11"/>
      <c r="E221" s="24">
        <v>4286</v>
      </c>
      <c r="F221" s="21" t="s">
        <v>267</v>
      </c>
      <c r="G221" s="16" t="s">
        <v>267</v>
      </c>
      <c r="H221" s="11"/>
      <c r="I221" s="24">
        <v>3148</v>
      </c>
      <c r="J221" s="21" t="s">
        <v>267</v>
      </c>
      <c r="K221" s="16" t="s">
        <v>267</v>
      </c>
      <c r="L221" s="21"/>
      <c r="M221" s="22" t="s">
        <v>283</v>
      </c>
      <c r="N221" s="21" t="s">
        <v>267</v>
      </c>
      <c r="O221" s="16" t="s">
        <v>267</v>
      </c>
      <c r="P221" s="11"/>
      <c r="Q221" s="24">
        <v>4951</v>
      </c>
      <c r="R221" s="21" t="s">
        <v>267</v>
      </c>
      <c r="S221" s="16" t="s">
        <v>267</v>
      </c>
      <c r="T221" s="11"/>
      <c r="U221" s="24">
        <v>3868</v>
      </c>
      <c r="V221" s="21" t="s">
        <v>267</v>
      </c>
      <c r="W221" s="16" t="s">
        <v>267</v>
      </c>
      <c r="X221" s="21"/>
      <c r="Y221" s="22" t="s">
        <v>283</v>
      </c>
      <c r="Z221" s="21" t="s">
        <v>267</v>
      </c>
    </row>
    <row r="222" spans="1:50" x14ac:dyDescent="0.25">
      <c r="A222" s="15"/>
      <c r="B222" s="25" t="s">
        <v>387</v>
      </c>
      <c r="C222" s="19" t="s">
        <v>267</v>
      </c>
      <c r="D222" s="28"/>
      <c r="E222" s="30">
        <v>1773</v>
      </c>
      <c r="F222" s="26" t="s">
        <v>267</v>
      </c>
      <c r="G222" s="19" t="s">
        <v>267</v>
      </c>
      <c r="H222" s="28"/>
      <c r="I222" s="30">
        <v>1651</v>
      </c>
      <c r="J222" s="26" t="s">
        <v>267</v>
      </c>
      <c r="K222" s="19" t="s">
        <v>267</v>
      </c>
      <c r="L222" s="26"/>
      <c r="M222" s="27" t="s">
        <v>283</v>
      </c>
      <c r="N222" s="26" t="s">
        <v>267</v>
      </c>
      <c r="O222" s="19" t="s">
        <v>267</v>
      </c>
      <c r="P222" s="28"/>
      <c r="Q222" s="29">
        <v>487</v>
      </c>
      <c r="R222" s="26" t="s">
        <v>267</v>
      </c>
      <c r="S222" s="19" t="s">
        <v>267</v>
      </c>
      <c r="T222" s="28"/>
      <c r="U222" s="29">
        <v>270</v>
      </c>
      <c r="V222" s="26" t="s">
        <v>267</v>
      </c>
      <c r="W222" s="19" t="s">
        <v>267</v>
      </c>
      <c r="X222" s="26"/>
      <c r="Y222" s="27" t="s">
        <v>283</v>
      </c>
      <c r="Z222" s="26" t="s">
        <v>267</v>
      </c>
    </row>
    <row r="223" spans="1:50" x14ac:dyDescent="0.25">
      <c r="A223" s="15"/>
      <c r="B223" s="20" t="s">
        <v>389</v>
      </c>
      <c r="C223" s="16" t="s">
        <v>267</v>
      </c>
      <c r="D223" s="11"/>
      <c r="E223" s="23">
        <v>24</v>
      </c>
      <c r="F223" s="21" t="s">
        <v>267</v>
      </c>
      <c r="G223" s="16" t="s">
        <v>267</v>
      </c>
      <c r="H223" s="11"/>
      <c r="I223" s="23">
        <v>6</v>
      </c>
      <c r="J223" s="21" t="s">
        <v>267</v>
      </c>
      <c r="K223" s="16" t="s">
        <v>267</v>
      </c>
      <c r="L223" s="21"/>
      <c r="M223" s="22" t="s">
        <v>283</v>
      </c>
      <c r="N223" s="21" t="s">
        <v>267</v>
      </c>
      <c r="O223" s="16" t="s">
        <v>267</v>
      </c>
      <c r="P223" s="11"/>
      <c r="Q223" s="23">
        <v>26</v>
      </c>
      <c r="R223" s="21" t="s">
        <v>267</v>
      </c>
      <c r="S223" s="16" t="s">
        <v>267</v>
      </c>
      <c r="T223" s="11"/>
      <c r="U223" s="23">
        <v>10</v>
      </c>
      <c r="V223" s="21" t="s">
        <v>267</v>
      </c>
      <c r="W223" s="16" t="s">
        <v>267</v>
      </c>
      <c r="X223" s="21"/>
      <c r="Y223" s="22" t="s">
        <v>283</v>
      </c>
      <c r="Z223" s="21" t="s">
        <v>267</v>
      </c>
    </row>
    <row r="224" spans="1:50" x14ac:dyDescent="0.25">
      <c r="A224" s="15"/>
      <c r="B224" s="51" t="s">
        <v>555</v>
      </c>
      <c r="C224" s="19" t="s">
        <v>267</v>
      </c>
      <c r="D224" s="18"/>
      <c r="E224" s="18"/>
      <c r="F224" s="18"/>
      <c r="G224" s="19" t="s">
        <v>267</v>
      </c>
      <c r="H224" s="18"/>
      <c r="I224" s="18"/>
      <c r="J224" s="18"/>
      <c r="K224" s="19" t="s">
        <v>267</v>
      </c>
      <c r="L224" s="18"/>
      <c r="M224" s="18"/>
      <c r="N224" s="18"/>
      <c r="O224" s="19" t="s">
        <v>267</v>
      </c>
      <c r="P224" s="18"/>
      <c r="Q224" s="18"/>
      <c r="R224" s="18"/>
      <c r="S224" s="19" t="s">
        <v>267</v>
      </c>
      <c r="T224" s="18"/>
      <c r="U224" s="18"/>
      <c r="V224" s="18"/>
      <c r="W224" s="19" t="s">
        <v>267</v>
      </c>
      <c r="X224" s="18"/>
      <c r="Y224" s="18"/>
      <c r="Z224" s="18"/>
    </row>
    <row r="225" spans="1:50" x14ac:dyDescent="0.25">
      <c r="A225" s="15"/>
      <c r="B225" s="20" t="s">
        <v>384</v>
      </c>
      <c r="C225" s="16" t="s">
        <v>267</v>
      </c>
      <c r="D225" s="11"/>
      <c r="E225" s="24">
        <v>22605</v>
      </c>
      <c r="F225" s="21" t="s">
        <v>267</v>
      </c>
      <c r="G225" s="16" t="s">
        <v>267</v>
      </c>
      <c r="H225" s="11"/>
      <c r="I225" s="24">
        <v>21785</v>
      </c>
      <c r="J225" s="21" t="s">
        <v>267</v>
      </c>
      <c r="K225" s="16" t="s">
        <v>267</v>
      </c>
      <c r="L225" s="21"/>
      <c r="M225" s="22" t="s">
        <v>283</v>
      </c>
      <c r="N225" s="21" t="s">
        <v>267</v>
      </c>
      <c r="O225" s="16" t="s">
        <v>267</v>
      </c>
      <c r="P225" s="11"/>
      <c r="Q225" s="24">
        <v>10765</v>
      </c>
      <c r="R225" s="21" t="s">
        <v>267</v>
      </c>
      <c r="S225" s="16" t="s">
        <v>267</v>
      </c>
      <c r="T225" s="11"/>
      <c r="U225" s="24">
        <v>9487</v>
      </c>
      <c r="V225" s="21" t="s">
        <v>267</v>
      </c>
      <c r="W225" s="16" t="s">
        <v>267</v>
      </c>
      <c r="X225" s="21"/>
      <c r="Y225" s="22" t="s">
        <v>283</v>
      </c>
      <c r="Z225" s="21" t="s">
        <v>267</v>
      </c>
    </row>
    <row r="226" spans="1:50" x14ac:dyDescent="0.25">
      <c r="A226" s="15"/>
      <c r="B226" s="25" t="s">
        <v>388</v>
      </c>
      <c r="C226" s="19" t="s">
        <v>267</v>
      </c>
      <c r="D226" s="28"/>
      <c r="E226" s="29">
        <v>213</v>
      </c>
      <c r="F226" s="26" t="s">
        <v>267</v>
      </c>
      <c r="G226" s="19" t="s">
        <v>267</v>
      </c>
      <c r="H226" s="28"/>
      <c r="I226" s="29">
        <v>211</v>
      </c>
      <c r="J226" s="26" t="s">
        <v>267</v>
      </c>
      <c r="K226" s="19" t="s">
        <v>267</v>
      </c>
      <c r="L226" s="26"/>
      <c r="M226" s="27" t="s">
        <v>283</v>
      </c>
      <c r="N226" s="26" t="s">
        <v>267</v>
      </c>
      <c r="O226" s="19" t="s">
        <v>267</v>
      </c>
      <c r="P226" s="28"/>
      <c r="Q226" s="29">
        <v>248</v>
      </c>
      <c r="R226" s="26" t="s">
        <v>267</v>
      </c>
      <c r="S226" s="19" t="s">
        <v>267</v>
      </c>
      <c r="T226" s="28"/>
      <c r="U226" s="29">
        <v>247</v>
      </c>
      <c r="V226" s="26" t="s">
        <v>267</v>
      </c>
      <c r="W226" s="19" t="s">
        <v>267</v>
      </c>
      <c r="X226" s="26"/>
      <c r="Y226" s="27" t="s">
        <v>283</v>
      </c>
      <c r="Z226" s="26" t="s">
        <v>267</v>
      </c>
    </row>
    <row r="227" spans="1:50" x14ac:dyDescent="0.25">
      <c r="A227" s="15"/>
      <c r="B227" s="43" t="s">
        <v>699</v>
      </c>
      <c r="C227" s="16" t="s">
        <v>267</v>
      </c>
      <c r="D227" s="4"/>
      <c r="E227" s="4"/>
      <c r="F227" s="4"/>
      <c r="G227" s="16" t="s">
        <v>267</v>
      </c>
      <c r="H227" s="4"/>
      <c r="I227" s="4"/>
      <c r="J227" s="4"/>
      <c r="K227" s="16" t="s">
        <v>267</v>
      </c>
      <c r="L227" s="4"/>
      <c r="M227" s="4"/>
      <c r="N227" s="4"/>
      <c r="O227" s="16" t="s">
        <v>267</v>
      </c>
      <c r="P227" s="4"/>
      <c r="Q227" s="4"/>
      <c r="R227" s="4"/>
      <c r="S227" s="16" t="s">
        <v>267</v>
      </c>
      <c r="T227" s="4"/>
      <c r="U227" s="4"/>
      <c r="V227" s="4"/>
      <c r="W227" s="16" t="s">
        <v>267</v>
      </c>
      <c r="X227" s="4"/>
      <c r="Y227" s="4"/>
      <c r="Z227" s="4"/>
    </row>
    <row r="228" spans="1:50" x14ac:dyDescent="0.25">
      <c r="A228" s="15"/>
      <c r="B228" s="51" t="s">
        <v>552</v>
      </c>
      <c r="C228" s="19" t="s">
        <v>267</v>
      </c>
      <c r="D228" s="18"/>
      <c r="E228" s="18"/>
      <c r="F228" s="18"/>
      <c r="G228" s="19" t="s">
        <v>267</v>
      </c>
      <c r="H228" s="18"/>
      <c r="I228" s="18"/>
      <c r="J228" s="18"/>
      <c r="K228" s="19" t="s">
        <v>267</v>
      </c>
      <c r="L228" s="18"/>
      <c r="M228" s="18"/>
      <c r="N228" s="18"/>
      <c r="O228" s="19" t="s">
        <v>267</v>
      </c>
      <c r="P228" s="18"/>
      <c r="Q228" s="18"/>
      <c r="R228" s="18"/>
      <c r="S228" s="19" t="s">
        <v>267</v>
      </c>
      <c r="T228" s="18"/>
      <c r="U228" s="18"/>
      <c r="V228" s="18"/>
      <c r="W228" s="19" t="s">
        <v>267</v>
      </c>
      <c r="X228" s="18"/>
      <c r="Y228" s="18"/>
      <c r="Z228" s="18"/>
    </row>
    <row r="229" spans="1:50" x14ac:dyDescent="0.25">
      <c r="A229" s="15"/>
      <c r="B229" s="20" t="s">
        <v>387</v>
      </c>
      <c r="C229" s="16" t="s">
        <v>267</v>
      </c>
      <c r="D229" s="21"/>
      <c r="E229" s="22" t="s">
        <v>283</v>
      </c>
      <c r="F229" s="21" t="s">
        <v>267</v>
      </c>
      <c r="G229" s="16" t="s">
        <v>267</v>
      </c>
      <c r="H229" s="21"/>
      <c r="I229" s="22" t="s">
        <v>283</v>
      </c>
      <c r="J229" s="21" t="s">
        <v>267</v>
      </c>
      <c r="K229" s="16" t="s">
        <v>267</v>
      </c>
      <c r="L229" s="21"/>
      <c r="M229" s="22" t="s">
        <v>283</v>
      </c>
      <c r="N229" s="21" t="s">
        <v>267</v>
      </c>
      <c r="O229" s="16" t="s">
        <v>267</v>
      </c>
      <c r="P229" s="11"/>
      <c r="Q229" s="24">
        <v>1797</v>
      </c>
      <c r="R229" s="21" t="s">
        <v>267</v>
      </c>
      <c r="S229" s="16" t="s">
        <v>267</v>
      </c>
      <c r="T229" s="11"/>
      <c r="U229" s="24">
        <v>1702</v>
      </c>
      <c r="V229" s="21" t="s">
        <v>267</v>
      </c>
      <c r="W229" s="16" t="s">
        <v>267</v>
      </c>
      <c r="X229" s="11"/>
      <c r="Y229" s="23">
        <v>60</v>
      </c>
      <c r="Z229" s="21" t="s">
        <v>267</v>
      </c>
    </row>
    <row r="230" spans="1:50" x14ac:dyDescent="0.25">
      <c r="A230" s="15"/>
      <c r="B230" s="51" t="s">
        <v>555</v>
      </c>
      <c r="C230" s="19" t="s">
        <v>267</v>
      </c>
      <c r="D230" s="18"/>
      <c r="E230" s="18"/>
      <c r="F230" s="18"/>
      <c r="G230" s="19" t="s">
        <v>267</v>
      </c>
      <c r="H230" s="18"/>
      <c r="I230" s="18"/>
      <c r="J230" s="18"/>
      <c r="K230" s="19" t="s">
        <v>267</v>
      </c>
      <c r="L230" s="18"/>
      <c r="M230" s="18"/>
      <c r="N230" s="18"/>
      <c r="O230" s="19" t="s">
        <v>267</v>
      </c>
      <c r="P230" s="18"/>
      <c r="Q230" s="18"/>
      <c r="R230" s="18"/>
      <c r="S230" s="19" t="s">
        <v>267</v>
      </c>
      <c r="T230" s="18"/>
      <c r="U230" s="18"/>
      <c r="V230" s="18"/>
      <c r="W230" s="19" t="s">
        <v>267</v>
      </c>
      <c r="X230" s="18"/>
      <c r="Y230" s="18"/>
      <c r="Z230" s="18"/>
    </row>
    <row r="231" spans="1:50" x14ac:dyDescent="0.25">
      <c r="A231" s="15"/>
      <c r="B231" s="20" t="s">
        <v>384</v>
      </c>
      <c r="C231" s="16" t="s">
        <v>267</v>
      </c>
      <c r="D231" s="11"/>
      <c r="E231" s="24">
        <v>4616</v>
      </c>
      <c r="F231" s="21" t="s">
        <v>267</v>
      </c>
      <c r="G231" s="16" t="s">
        <v>267</v>
      </c>
      <c r="H231" s="11"/>
      <c r="I231" s="24">
        <v>4628</v>
      </c>
      <c r="J231" s="21" t="s">
        <v>267</v>
      </c>
      <c r="K231" s="16" t="s">
        <v>267</v>
      </c>
      <c r="L231" s="11"/>
      <c r="M231" s="23">
        <v>309</v>
      </c>
      <c r="N231" s="21" t="s">
        <v>267</v>
      </c>
      <c r="O231" s="16" t="s">
        <v>267</v>
      </c>
      <c r="P231" s="11"/>
      <c r="Q231" s="24">
        <v>3378</v>
      </c>
      <c r="R231" s="21" t="s">
        <v>267</v>
      </c>
      <c r="S231" s="16" t="s">
        <v>267</v>
      </c>
      <c r="T231" s="11"/>
      <c r="U231" s="24">
        <v>3327</v>
      </c>
      <c r="V231" s="21" t="s">
        <v>267</v>
      </c>
      <c r="W231" s="16" t="s">
        <v>267</v>
      </c>
      <c r="X231" s="11"/>
      <c r="Y231" s="23">
        <v>34</v>
      </c>
      <c r="Z231" s="21" t="s">
        <v>267</v>
      </c>
    </row>
    <row r="232" spans="1:50" ht="15.75" thickBot="1" x14ac:dyDescent="0.3">
      <c r="A232" s="15"/>
      <c r="B232" s="25" t="s">
        <v>388</v>
      </c>
      <c r="C232" s="19" t="s">
        <v>267</v>
      </c>
      <c r="D232" s="26"/>
      <c r="E232" s="27" t="s">
        <v>283</v>
      </c>
      <c r="F232" s="26" t="s">
        <v>267</v>
      </c>
      <c r="G232" s="19" t="s">
        <v>267</v>
      </c>
      <c r="H232" s="26"/>
      <c r="I232" s="27" t="s">
        <v>283</v>
      </c>
      <c r="J232" s="26" t="s">
        <v>267</v>
      </c>
      <c r="K232" s="19" t="s">
        <v>267</v>
      </c>
      <c r="L232" s="26"/>
      <c r="M232" s="27" t="s">
        <v>283</v>
      </c>
      <c r="N232" s="26" t="s">
        <v>267</v>
      </c>
      <c r="O232" s="19" t="s">
        <v>267</v>
      </c>
      <c r="P232" s="28"/>
      <c r="Q232" s="29">
        <v>2</v>
      </c>
      <c r="R232" s="26" t="s">
        <v>267</v>
      </c>
      <c r="S232" s="19" t="s">
        <v>267</v>
      </c>
      <c r="T232" s="28"/>
      <c r="U232" s="29">
        <v>2</v>
      </c>
      <c r="V232" s="26" t="s">
        <v>267</v>
      </c>
      <c r="W232" s="19" t="s">
        <v>267</v>
      </c>
      <c r="X232" s="28"/>
      <c r="Y232" s="29">
        <v>2</v>
      </c>
      <c r="Z232" s="26" t="s">
        <v>267</v>
      </c>
    </row>
    <row r="233" spans="1:50" x14ac:dyDescent="0.25">
      <c r="A233" s="15"/>
      <c r="B233" s="14"/>
      <c r="C233" s="14" t="s">
        <v>267</v>
      </c>
      <c r="D233" s="31"/>
      <c r="E233" s="31"/>
      <c r="F233" s="14"/>
      <c r="G233" s="14" t="s">
        <v>267</v>
      </c>
      <c r="H233" s="31"/>
      <c r="I233" s="31"/>
      <c r="J233" s="14"/>
      <c r="K233" s="14" t="s">
        <v>267</v>
      </c>
      <c r="L233" s="31"/>
      <c r="M233" s="31"/>
      <c r="N233" s="14"/>
      <c r="O233" s="14" t="s">
        <v>267</v>
      </c>
      <c r="P233" s="31"/>
      <c r="Q233" s="31"/>
      <c r="R233" s="14"/>
      <c r="S233" s="14" t="s">
        <v>267</v>
      </c>
      <c r="T233" s="31"/>
      <c r="U233" s="31"/>
      <c r="V233" s="14"/>
      <c r="W233" s="14" t="s">
        <v>267</v>
      </c>
      <c r="X233" s="31"/>
      <c r="Y233" s="31"/>
      <c r="Z233" s="14"/>
    </row>
    <row r="234" spans="1:50" ht="15.75" thickBot="1" x14ac:dyDescent="0.3">
      <c r="A234" s="15"/>
      <c r="B234" s="32" t="s">
        <v>153</v>
      </c>
      <c r="C234" s="16" t="s">
        <v>267</v>
      </c>
      <c r="D234" s="33" t="s">
        <v>282</v>
      </c>
      <c r="E234" s="34">
        <v>38134</v>
      </c>
      <c r="F234" s="35" t="s">
        <v>267</v>
      </c>
      <c r="G234" s="16" t="s">
        <v>267</v>
      </c>
      <c r="H234" s="33" t="s">
        <v>282</v>
      </c>
      <c r="I234" s="34">
        <v>35936</v>
      </c>
      <c r="J234" s="35" t="s">
        <v>267</v>
      </c>
      <c r="K234" s="16" t="s">
        <v>267</v>
      </c>
      <c r="L234" s="33" t="s">
        <v>282</v>
      </c>
      <c r="M234" s="73">
        <v>309</v>
      </c>
      <c r="N234" s="35" t="s">
        <v>267</v>
      </c>
      <c r="O234" s="16" t="s">
        <v>267</v>
      </c>
      <c r="P234" s="33" t="s">
        <v>282</v>
      </c>
      <c r="Q234" s="34">
        <v>21704</v>
      </c>
      <c r="R234" s="35" t="s">
        <v>267</v>
      </c>
      <c r="S234" s="16" t="s">
        <v>267</v>
      </c>
      <c r="T234" s="33" t="s">
        <v>282</v>
      </c>
      <c r="U234" s="34">
        <v>18946</v>
      </c>
      <c r="V234" s="35" t="s">
        <v>267</v>
      </c>
      <c r="W234" s="16" t="s">
        <v>267</v>
      </c>
      <c r="X234" s="33" t="s">
        <v>282</v>
      </c>
      <c r="Y234" s="73">
        <v>96</v>
      </c>
      <c r="Z234" s="35" t="s">
        <v>267</v>
      </c>
    </row>
    <row r="235" spans="1:50" ht="15.75" thickTop="1" x14ac:dyDescent="0.25">
      <c r="A235" s="15"/>
      <c r="B235" s="14"/>
      <c r="C235" s="14" t="s">
        <v>267</v>
      </c>
      <c r="D235" s="36"/>
      <c r="E235" s="36"/>
      <c r="F235" s="14"/>
      <c r="G235" s="14" t="s">
        <v>267</v>
      </c>
      <c r="H235" s="36"/>
      <c r="I235" s="36"/>
      <c r="J235" s="14"/>
      <c r="K235" s="14" t="s">
        <v>267</v>
      </c>
      <c r="L235" s="36"/>
      <c r="M235" s="36"/>
      <c r="N235" s="14"/>
      <c r="O235" s="14" t="s">
        <v>267</v>
      </c>
      <c r="P235" s="36"/>
      <c r="Q235" s="36"/>
      <c r="R235" s="14"/>
      <c r="S235" s="14" t="s">
        <v>267</v>
      </c>
      <c r="T235" s="36"/>
      <c r="U235" s="36"/>
      <c r="V235" s="14"/>
      <c r="W235" s="14" t="s">
        <v>267</v>
      </c>
      <c r="X235" s="36"/>
      <c r="Y235" s="36"/>
      <c r="Z235" s="14"/>
    </row>
    <row r="236" spans="1:50" x14ac:dyDescent="0.25">
      <c r="A236" s="15"/>
      <c r="B236" s="55" t="s">
        <v>700</v>
      </c>
      <c r="C236" s="55"/>
      <c r="D236" s="55"/>
      <c r="E236" s="55"/>
      <c r="F236" s="55"/>
      <c r="G236" s="55"/>
      <c r="H236" s="55"/>
      <c r="I236" s="55"/>
      <c r="J236" s="55"/>
      <c r="K236" s="55"/>
      <c r="L236" s="55"/>
      <c r="M236" s="55"/>
      <c r="N236" s="55"/>
      <c r="O236" s="55"/>
      <c r="P236" s="55"/>
      <c r="Q236" s="55"/>
      <c r="R236" s="55"/>
      <c r="S236" s="55"/>
      <c r="T236" s="55"/>
      <c r="U236" s="55"/>
      <c r="V236" s="55"/>
      <c r="W236" s="55"/>
      <c r="X236" s="55"/>
      <c r="Y236" s="55"/>
      <c r="Z236" s="55"/>
      <c r="AA236" s="55"/>
      <c r="AB236" s="55"/>
      <c r="AC236" s="55"/>
      <c r="AD236" s="55"/>
      <c r="AE236" s="55"/>
      <c r="AF236" s="55"/>
      <c r="AG236" s="55"/>
      <c r="AH236" s="55"/>
      <c r="AI236" s="55"/>
      <c r="AJ236" s="55"/>
      <c r="AK236" s="55"/>
      <c r="AL236" s="55"/>
      <c r="AM236" s="55"/>
      <c r="AN236" s="55"/>
      <c r="AO236" s="55"/>
      <c r="AP236" s="55"/>
      <c r="AQ236" s="55"/>
      <c r="AR236" s="55"/>
      <c r="AS236" s="55"/>
      <c r="AT236" s="55"/>
      <c r="AU236" s="55"/>
      <c r="AV236" s="55"/>
      <c r="AW236" s="55"/>
      <c r="AX236" s="55"/>
    </row>
    <row r="237" spans="1:50" x14ac:dyDescent="0.25">
      <c r="A237" s="15"/>
      <c r="B237" s="56"/>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c r="AA237" s="56"/>
      <c r="AB237" s="56"/>
      <c r="AC237" s="56"/>
      <c r="AD237" s="56"/>
      <c r="AE237" s="56"/>
      <c r="AF237" s="56"/>
      <c r="AG237" s="56"/>
      <c r="AH237" s="56"/>
      <c r="AI237" s="56"/>
      <c r="AJ237" s="56"/>
      <c r="AK237" s="56"/>
      <c r="AL237" s="56"/>
      <c r="AM237" s="56"/>
      <c r="AN237" s="56"/>
      <c r="AO237" s="56"/>
      <c r="AP237" s="56"/>
      <c r="AQ237" s="56"/>
      <c r="AR237" s="56"/>
      <c r="AS237" s="56"/>
      <c r="AT237" s="56"/>
      <c r="AU237" s="56"/>
      <c r="AV237" s="56"/>
      <c r="AW237" s="56"/>
      <c r="AX237" s="56"/>
    </row>
    <row r="238" spans="1:50" x14ac:dyDescent="0.25">
      <c r="A238" s="15"/>
      <c r="B238" s="4"/>
      <c r="C238" s="4"/>
      <c r="D238" s="4"/>
      <c r="E238" s="4"/>
      <c r="F238" s="4"/>
      <c r="G238" s="4"/>
      <c r="H238" s="4"/>
      <c r="I238" s="4"/>
      <c r="J238" s="4"/>
      <c r="K238" s="4"/>
      <c r="L238" s="4"/>
      <c r="M238" s="4"/>
      <c r="N238" s="4"/>
      <c r="O238" s="4"/>
      <c r="P238" s="4"/>
      <c r="Q238" s="4"/>
      <c r="R238" s="4"/>
      <c r="S238" s="4"/>
      <c r="T238" s="4"/>
      <c r="U238" s="4"/>
      <c r="V238" s="4"/>
      <c r="W238" s="4"/>
      <c r="X238" s="4"/>
      <c r="Y238" s="4"/>
      <c r="Z238" s="4"/>
    </row>
    <row r="239" spans="1:50" ht="15.75" thickBot="1" x14ac:dyDescent="0.3">
      <c r="A239" s="15"/>
      <c r="B239" s="16"/>
      <c r="C239" s="16" t="s">
        <v>267</v>
      </c>
      <c r="D239" s="44" t="s">
        <v>319</v>
      </c>
      <c r="E239" s="44"/>
      <c r="F239" s="44"/>
      <c r="G239" s="44"/>
      <c r="H239" s="44"/>
      <c r="I239" s="44"/>
      <c r="J239" s="44"/>
      <c r="K239" s="44"/>
      <c r="L239" s="44"/>
      <c r="M239" s="44"/>
      <c r="N239" s="16"/>
      <c r="O239" s="16" t="s">
        <v>267</v>
      </c>
      <c r="P239" s="44" t="s">
        <v>321</v>
      </c>
      <c r="Q239" s="44"/>
      <c r="R239" s="44"/>
      <c r="S239" s="44"/>
      <c r="T239" s="44"/>
      <c r="U239" s="44"/>
      <c r="V239" s="44"/>
      <c r="W239" s="44"/>
      <c r="X239" s="44"/>
      <c r="Y239" s="44"/>
      <c r="Z239" s="16"/>
    </row>
    <row r="240" spans="1:50" x14ac:dyDescent="0.25">
      <c r="A240" s="15"/>
      <c r="B240" s="45"/>
      <c r="C240" s="45" t="s">
        <v>267</v>
      </c>
      <c r="D240" s="47" t="s">
        <v>701</v>
      </c>
      <c r="E240" s="47"/>
      <c r="F240" s="48"/>
      <c r="G240" s="48" t="s">
        <v>267</v>
      </c>
      <c r="H240" s="47" t="s">
        <v>702</v>
      </c>
      <c r="I240" s="47"/>
      <c r="J240" s="48"/>
      <c r="K240" s="48" t="s">
        <v>267</v>
      </c>
      <c r="L240" s="47" t="s">
        <v>705</v>
      </c>
      <c r="M240" s="47"/>
      <c r="N240" s="45"/>
      <c r="O240" s="45" t="s">
        <v>267</v>
      </c>
      <c r="P240" s="47" t="s">
        <v>701</v>
      </c>
      <c r="Q240" s="47"/>
      <c r="R240" s="48"/>
      <c r="S240" s="48" t="s">
        <v>267</v>
      </c>
      <c r="T240" s="47" t="s">
        <v>702</v>
      </c>
      <c r="U240" s="47"/>
      <c r="V240" s="48"/>
      <c r="W240" s="48" t="s">
        <v>267</v>
      </c>
      <c r="X240" s="47" t="s">
        <v>705</v>
      </c>
      <c r="Y240" s="47"/>
      <c r="Z240" s="45"/>
    </row>
    <row r="241" spans="1:26" x14ac:dyDescent="0.25">
      <c r="A241" s="15"/>
      <c r="B241" s="45"/>
      <c r="C241" s="45"/>
      <c r="D241" s="46" t="s">
        <v>693</v>
      </c>
      <c r="E241" s="46"/>
      <c r="F241" s="45"/>
      <c r="G241" s="45"/>
      <c r="H241" s="46" t="s">
        <v>703</v>
      </c>
      <c r="I241" s="46"/>
      <c r="J241" s="45"/>
      <c r="K241" s="45"/>
      <c r="L241" s="46" t="s">
        <v>702</v>
      </c>
      <c r="M241" s="46"/>
      <c r="N241" s="45"/>
      <c r="O241" s="45"/>
      <c r="P241" s="46" t="s">
        <v>693</v>
      </c>
      <c r="Q241" s="46"/>
      <c r="R241" s="45"/>
      <c r="S241" s="45"/>
      <c r="T241" s="46" t="s">
        <v>703</v>
      </c>
      <c r="U241" s="46"/>
      <c r="V241" s="45"/>
      <c r="W241" s="45"/>
      <c r="X241" s="46" t="s">
        <v>702</v>
      </c>
      <c r="Y241" s="46"/>
      <c r="Z241" s="45"/>
    </row>
    <row r="242" spans="1:26" ht="15.75" thickBot="1" x14ac:dyDescent="0.3">
      <c r="A242" s="15"/>
      <c r="B242" s="45"/>
      <c r="C242" s="45"/>
      <c r="D242" s="44" t="s">
        <v>694</v>
      </c>
      <c r="E242" s="44"/>
      <c r="F242" s="45"/>
      <c r="G242" s="45"/>
      <c r="H242" s="44" t="s">
        <v>704</v>
      </c>
      <c r="I242" s="44"/>
      <c r="J242" s="45"/>
      <c r="K242" s="45"/>
      <c r="L242" s="44" t="s">
        <v>704</v>
      </c>
      <c r="M242" s="44"/>
      <c r="N242" s="45"/>
      <c r="O242" s="45"/>
      <c r="P242" s="44" t="s">
        <v>694</v>
      </c>
      <c r="Q242" s="44"/>
      <c r="R242" s="45"/>
      <c r="S242" s="45"/>
      <c r="T242" s="44" t="s">
        <v>704</v>
      </c>
      <c r="U242" s="44"/>
      <c r="V242" s="45"/>
      <c r="W242" s="45"/>
      <c r="X242" s="44" t="s">
        <v>704</v>
      </c>
      <c r="Y242" s="44"/>
      <c r="Z242" s="45"/>
    </row>
    <row r="243" spans="1:26" x14ac:dyDescent="0.25">
      <c r="A243" s="15"/>
      <c r="B243" s="16"/>
      <c r="C243" s="16" t="s">
        <v>267</v>
      </c>
      <c r="D243" s="53" t="s">
        <v>280</v>
      </c>
      <c r="E243" s="53"/>
      <c r="F243" s="53"/>
      <c r="G243" s="53"/>
      <c r="H243" s="53"/>
      <c r="I243" s="53"/>
      <c r="J243" s="53"/>
      <c r="K243" s="53"/>
      <c r="L243" s="53"/>
      <c r="M243" s="53"/>
      <c r="N243" s="53"/>
      <c r="O243" s="53"/>
      <c r="P243" s="53"/>
      <c r="Q243" s="53"/>
      <c r="R243" s="53"/>
      <c r="S243" s="53"/>
      <c r="T243" s="53"/>
      <c r="U243" s="53"/>
      <c r="V243" s="53"/>
      <c r="W243" s="53"/>
      <c r="X243" s="53"/>
      <c r="Y243" s="53"/>
      <c r="Z243" s="16"/>
    </row>
    <row r="244" spans="1:26" x14ac:dyDescent="0.25">
      <c r="A244" s="15"/>
      <c r="B244" s="17" t="s">
        <v>365</v>
      </c>
      <c r="C244" s="19" t="s">
        <v>267</v>
      </c>
      <c r="D244" s="18"/>
      <c r="E244" s="18"/>
      <c r="F244" s="18"/>
      <c r="G244" s="19" t="s">
        <v>267</v>
      </c>
      <c r="H244" s="18"/>
      <c r="I244" s="18"/>
      <c r="J244" s="18"/>
      <c r="K244" s="19" t="s">
        <v>267</v>
      </c>
      <c r="L244" s="18"/>
      <c r="M244" s="18"/>
      <c r="N244" s="18"/>
      <c r="O244" s="19" t="s">
        <v>267</v>
      </c>
      <c r="P244" s="18"/>
      <c r="Q244" s="18"/>
      <c r="R244" s="18"/>
      <c r="S244" s="19" t="s">
        <v>267</v>
      </c>
      <c r="T244" s="18"/>
      <c r="U244" s="18"/>
      <c r="V244" s="18"/>
      <c r="W244" s="19" t="s">
        <v>267</v>
      </c>
      <c r="X244" s="18"/>
      <c r="Y244" s="18"/>
      <c r="Z244" s="18"/>
    </row>
    <row r="245" spans="1:26" x14ac:dyDescent="0.25">
      <c r="A245" s="15"/>
      <c r="B245" s="38" t="s">
        <v>552</v>
      </c>
      <c r="C245" s="16" t="s">
        <v>267</v>
      </c>
      <c r="D245" s="4"/>
      <c r="E245" s="4"/>
      <c r="F245" s="4"/>
      <c r="G245" s="16" t="s">
        <v>267</v>
      </c>
      <c r="H245" s="4"/>
      <c r="I245" s="4"/>
      <c r="J245" s="4"/>
      <c r="K245" s="16" t="s">
        <v>267</v>
      </c>
      <c r="L245" s="4"/>
      <c r="M245" s="4"/>
      <c r="N245" s="4"/>
      <c r="O245" s="16" t="s">
        <v>267</v>
      </c>
      <c r="P245" s="4"/>
      <c r="Q245" s="4"/>
      <c r="R245" s="4"/>
      <c r="S245" s="16" t="s">
        <v>267</v>
      </c>
      <c r="T245" s="4"/>
      <c r="U245" s="4"/>
      <c r="V245" s="4"/>
      <c r="W245" s="16" t="s">
        <v>267</v>
      </c>
      <c r="X245" s="4"/>
      <c r="Y245" s="4"/>
      <c r="Z245" s="4"/>
    </row>
    <row r="246" spans="1:26" x14ac:dyDescent="0.25">
      <c r="A246" s="15"/>
      <c r="B246" s="25" t="s">
        <v>385</v>
      </c>
      <c r="C246" s="19" t="s">
        <v>267</v>
      </c>
      <c r="D246" s="28" t="s">
        <v>282</v>
      </c>
      <c r="E246" s="30">
        <v>4315</v>
      </c>
      <c r="F246" s="26" t="s">
        <v>267</v>
      </c>
      <c r="G246" s="19" t="s">
        <v>267</v>
      </c>
      <c r="H246" s="28" t="s">
        <v>282</v>
      </c>
      <c r="I246" s="29">
        <v>60</v>
      </c>
      <c r="J246" s="26" t="s">
        <v>267</v>
      </c>
      <c r="K246" s="19" t="s">
        <v>267</v>
      </c>
      <c r="L246" s="28" t="s">
        <v>282</v>
      </c>
      <c r="M246" s="29">
        <v>50</v>
      </c>
      <c r="N246" s="26" t="s">
        <v>267</v>
      </c>
      <c r="O246" s="19" t="s">
        <v>267</v>
      </c>
      <c r="P246" s="28" t="s">
        <v>282</v>
      </c>
      <c r="Q246" s="30">
        <v>2158</v>
      </c>
      <c r="R246" s="26" t="s">
        <v>267</v>
      </c>
      <c r="S246" s="19" t="s">
        <v>267</v>
      </c>
      <c r="T246" s="28" t="s">
        <v>282</v>
      </c>
      <c r="U246" s="29">
        <v>60</v>
      </c>
      <c r="V246" s="26" t="s">
        <v>267</v>
      </c>
      <c r="W246" s="19" t="s">
        <v>267</v>
      </c>
      <c r="X246" s="28" t="s">
        <v>282</v>
      </c>
      <c r="Y246" s="29">
        <v>50</v>
      </c>
      <c r="Z246" s="26" t="s">
        <v>267</v>
      </c>
    </row>
    <row r="247" spans="1:26" x14ac:dyDescent="0.25">
      <c r="A247" s="15"/>
      <c r="B247" s="20" t="s">
        <v>386</v>
      </c>
      <c r="C247" s="16" t="s">
        <v>267</v>
      </c>
      <c r="D247" s="11"/>
      <c r="E247" s="24">
        <v>3220</v>
      </c>
      <c r="F247" s="21" t="s">
        <v>267</v>
      </c>
      <c r="G247" s="16" t="s">
        <v>267</v>
      </c>
      <c r="H247" s="11"/>
      <c r="I247" s="23">
        <v>63</v>
      </c>
      <c r="J247" s="21" t="s">
        <v>267</v>
      </c>
      <c r="K247" s="16" t="s">
        <v>267</v>
      </c>
      <c r="L247" s="11"/>
      <c r="M247" s="23">
        <v>60</v>
      </c>
      <c r="N247" s="21" t="s">
        <v>267</v>
      </c>
      <c r="O247" s="16" t="s">
        <v>267</v>
      </c>
      <c r="P247" s="11"/>
      <c r="Q247" s="24">
        <v>3319</v>
      </c>
      <c r="R247" s="21" t="s">
        <v>267</v>
      </c>
      <c r="S247" s="16" t="s">
        <v>267</v>
      </c>
      <c r="T247" s="11"/>
      <c r="U247" s="23">
        <v>112</v>
      </c>
      <c r="V247" s="21" t="s">
        <v>267</v>
      </c>
      <c r="W247" s="16" t="s">
        <v>267</v>
      </c>
      <c r="X247" s="11"/>
      <c r="Y247" s="23">
        <v>117</v>
      </c>
      <c r="Z247" s="21" t="s">
        <v>267</v>
      </c>
    </row>
    <row r="248" spans="1:26" x14ac:dyDescent="0.25">
      <c r="A248" s="15"/>
      <c r="B248" s="25" t="s">
        <v>387</v>
      </c>
      <c r="C248" s="19" t="s">
        <v>267</v>
      </c>
      <c r="D248" s="28"/>
      <c r="E248" s="30">
        <v>1662</v>
      </c>
      <c r="F248" s="26" t="s">
        <v>267</v>
      </c>
      <c r="G248" s="19" t="s">
        <v>267</v>
      </c>
      <c r="H248" s="28"/>
      <c r="I248" s="29">
        <v>40</v>
      </c>
      <c r="J248" s="26" t="s">
        <v>267</v>
      </c>
      <c r="K248" s="19" t="s">
        <v>267</v>
      </c>
      <c r="L248" s="28"/>
      <c r="M248" s="29">
        <v>19</v>
      </c>
      <c r="N248" s="26" t="s">
        <v>267</v>
      </c>
      <c r="O248" s="19" t="s">
        <v>267</v>
      </c>
      <c r="P248" s="28"/>
      <c r="Q248" s="30">
        <v>1673</v>
      </c>
      <c r="R248" s="26" t="s">
        <v>267</v>
      </c>
      <c r="S248" s="19" t="s">
        <v>267</v>
      </c>
      <c r="T248" s="28"/>
      <c r="U248" s="29">
        <v>53</v>
      </c>
      <c r="V248" s="26" t="s">
        <v>267</v>
      </c>
      <c r="W248" s="19" t="s">
        <v>267</v>
      </c>
      <c r="X248" s="28"/>
      <c r="Y248" s="29">
        <v>32</v>
      </c>
      <c r="Z248" s="26" t="s">
        <v>267</v>
      </c>
    </row>
    <row r="249" spans="1:26" x14ac:dyDescent="0.25">
      <c r="A249" s="15"/>
      <c r="B249" s="20" t="s">
        <v>389</v>
      </c>
      <c r="C249" s="16" t="s">
        <v>267</v>
      </c>
      <c r="D249" s="11"/>
      <c r="E249" s="23">
        <v>8</v>
      </c>
      <c r="F249" s="21" t="s">
        <v>267</v>
      </c>
      <c r="G249" s="16" t="s">
        <v>267</v>
      </c>
      <c r="H249" s="21"/>
      <c r="I249" s="22" t="s">
        <v>283</v>
      </c>
      <c r="J249" s="21" t="s">
        <v>267</v>
      </c>
      <c r="K249" s="16" t="s">
        <v>267</v>
      </c>
      <c r="L249" s="21"/>
      <c r="M249" s="22" t="s">
        <v>283</v>
      </c>
      <c r="N249" s="21" t="s">
        <v>267</v>
      </c>
      <c r="O249" s="16" t="s">
        <v>267</v>
      </c>
      <c r="P249" s="11"/>
      <c r="Q249" s="23">
        <v>4</v>
      </c>
      <c r="R249" s="21" t="s">
        <v>267</v>
      </c>
      <c r="S249" s="16" t="s">
        <v>267</v>
      </c>
      <c r="T249" s="21"/>
      <c r="U249" s="22" t="s">
        <v>283</v>
      </c>
      <c r="V249" s="21" t="s">
        <v>267</v>
      </c>
      <c r="W249" s="16" t="s">
        <v>267</v>
      </c>
      <c r="X249" s="21"/>
      <c r="Y249" s="22" t="s">
        <v>283</v>
      </c>
      <c r="Z249" s="21" t="s">
        <v>267</v>
      </c>
    </row>
    <row r="250" spans="1:26" x14ac:dyDescent="0.25">
      <c r="A250" s="15"/>
      <c r="B250" s="51" t="s">
        <v>555</v>
      </c>
      <c r="C250" s="19" t="s">
        <v>267</v>
      </c>
      <c r="D250" s="18"/>
      <c r="E250" s="18"/>
      <c r="F250" s="18"/>
      <c r="G250" s="19" t="s">
        <v>267</v>
      </c>
      <c r="H250" s="18"/>
      <c r="I250" s="18"/>
      <c r="J250" s="18"/>
      <c r="K250" s="19" t="s">
        <v>267</v>
      </c>
      <c r="L250" s="18"/>
      <c r="M250" s="18"/>
      <c r="N250" s="18"/>
      <c r="O250" s="19" t="s">
        <v>267</v>
      </c>
      <c r="P250" s="18"/>
      <c r="Q250" s="18"/>
      <c r="R250" s="18"/>
      <c r="S250" s="19" t="s">
        <v>267</v>
      </c>
      <c r="T250" s="18"/>
      <c r="U250" s="18"/>
      <c r="V250" s="18"/>
      <c r="W250" s="19" t="s">
        <v>267</v>
      </c>
      <c r="X250" s="18"/>
      <c r="Y250" s="18"/>
      <c r="Z250" s="18"/>
    </row>
    <row r="251" spans="1:26" x14ac:dyDescent="0.25">
      <c r="A251" s="15"/>
      <c r="B251" s="20" t="s">
        <v>384</v>
      </c>
      <c r="C251" s="16" t="s">
        <v>267</v>
      </c>
      <c r="D251" s="11"/>
      <c r="E251" s="24">
        <v>26630</v>
      </c>
      <c r="F251" s="21" t="s">
        <v>267</v>
      </c>
      <c r="G251" s="16" t="s">
        <v>267</v>
      </c>
      <c r="H251" s="11"/>
      <c r="I251" s="23">
        <v>191</v>
      </c>
      <c r="J251" s="21" t="s">
        <v>267</v>
      </c>
      <c r="K251" s="16" t="s">
        <v>267</v>
      </c>
      <c r="L251" s="11"/>
      <c r="M251" s="23">
        <v>226</v>
      </c>
      <c r="N251" s="21" t="s">
        <v>267</v>
      </c>
      <c r="O251" s="16" t="s">
        <v>267</v>
      </c>
      <c r="P251" s="11"/>
      <c r="Q251" s="24">
        <v>18450</v>
      </c>
      <c r="R251" s="21" t="s">
        <v>267</v>
      </c>
      <c r="S251" s="16" t="s">
        <v>267</v>
      </c>
      <c r="T251" s="11"/>
      <c r="U251" s="23">
        <v>256</v>
      </c>
      <c r="V251" s="21" t="s">
        <v>267</v>
      </c>
      <c r="W251" s="16" t="s">
        <v>267</v>
      </c>
      <c r="X251" s="11"/>
      <c r="Y251" s="23">
        <v>291</v>
      </c>
      <c r="Z251" s="21" t="s">
        <v>267</v>
      </c>
    </row>
    <row r="252" spans="1:26" ht="15.75" thickBot="1" x14ac:dyDescent="0.3">
      <c r="A252" s="15"/>
      <c r="B252" s="25" t="s">
        <v>388</v>
      </c>
      <c r="C252" s="19" t="s">
        <v>267</v>
      </c>
      <c r="D252" s="28"/>
      <c r="E252" s="29">
        <v>212</v>
      </c>
      <c r="F252" s="26" t="s">
        <v>267</v>
      </c>
      <c r="G252" s="19" t="s">
        <v>267</v>
      </c>
      <c r="H252" s="28"/>
      <c r="I252" s="29">
        <v>1</v>
      </c>
      <c r="J252" s="26" t="s">
        <v>267</v>
      </c>
      <c r="K252" s="19" t="s">
        <v>267</v>
      </c>
      <c r="L252" s="28"/>
      <c r="M252" s="29">
        <v>1</v>
      </c>
      <c r="N252" s="26" t="s">
        <v>267</v>
      </c>
      <c r="O252" s="19" t="s">
        <v>267</v>
      </c>
      <c r="P252" s="28"/>
      <c r="Q252" s="29">
        <v>213</v>
      </c>
      <c r="R252" s="26" t="s">
        <v>267</v>
      </c>
      <c r="S252" s="19" t="s">
        <v>267</v>
      </c>
      <c r="T252" s="28"/>
      <c r="U252" s="29">
        <v>2</v>
      </c>
      <c r="V252" s="26" t="s">
        <v>267</v>
      </c>
      <c r="W252" s="19" t="s">
        <v>267</v>
      </c>
      <c r="X252" s="28"/>
      <c r="Y252" s="29">
        <v>2</v>
      </c>
      <c r="Z252" s="26" t="s">
        <v>267</v>
      </c>
    </row>
    <row r="253" spans="1:26" x14ac:dyDescent="0.25">
      <c r="A253" s="15"/>
      <c r="B253" s="14"/>
      <c r="C253" s="14" t="s">
        <v>267</v>
      </c>
      <c r="D253" s="31"/>
      <c r="E253" s="31"/>
      <c r="F253" s="14"/>
      <c r="G253" s="14" t="s">
        <v>267</v>
      </c>
      <c r="H253" s="31"/>
      <c r="I253" s="31"/>
      <c r="J253" s="14"/>
      <c r="K253" s="14" t="s">
        <v>267</v>
      </c>
      <c r="L253" s="31"/>
      <c r="M253" s="31"/>
      <c r="N253" s="14"/>
      <c r="O253" s="14" t="s">
        <v>267</v>
      </c>
      <c r="P253" s="31"/>
      <c r="Q253" s="31"/>
      <c r="R253" s="14"/>
      <c r="S253" s="14" t="s">
        <v>267</v>
      </c>
      <c r="T253" s="31"/>
      <c r="U253" s="31"/>
      <c r="V253" s="14"/>
      <c r="W253" s="14" t="s">
        <v>267</v>
      </c>
      <c r="X253" s="31"/>
      <c r="Y253" s="31"/>
      <c r="Z253" s="14"/>
    </row>
    <row r="254" spans="1:26" ht="15.75" thickBot="1" x14ac:dyDescent="0.3">
      <c r="A254" s="15"/>
      <c r="B254" s="32" t="s">
        <v>153</v>
      </c>
      <c r="C254" s="16" t="s">
        <v>267</v>
      </c>
      <c r="D254" s="33" t="s">
        <v>282</v>
      </c>
      <c r="E254" s="34">
        <v>36047</v>
      </c>
      <c r="F254" s="35" t="s">
        <v>267</v>
      </c>
      <c r="G254" s="16" t="s">
        <v>267</v>
      </c>
      <c r="H254" s="33" t="s">
        <v>282</v>
      </c>
      <c r="I254" s="73">
        <v>355</v>
      </c>
      <c r="J254" s="35" t="s">
        <v>267</v>
      </c>
      <c r="K254" s="16" t="s">
        <v>267</v>
      </c>
      <c r="L254" s="33" t="s">
        <v>282</v>
      </c>
      <c r="M254" s="73">
        <v>356</v>
      </c>
      <c r="N254" s="35" t="s">
        <v>267</v>
      </c>
      <c r="O254" s="16" t="s">
        <v>267</v>
      </c>
      <c r="P254" s="33" t="s">
        <v>282</v>
      </c>
      <c r="Q254" s="34">
        <v>25817</v>
      </c>
      <c r="R254" s="35" t="s">
        <v>267</v>
      </c>
      <c r="S254" s="16" t="s">
        <v>267</v>
      </c>
      <c r="T254" s="33" t="s">
        <v>282</v>
      </c>
      <c r="U254" s="73">
        <v>483</v>
      </c>
      <c r="V254" s="35" t="s">
        <v>267</v>
      </c>
      <c r="W254" s="16" t="s">
        <v>267</v>
      </c>
      <c r="X254" s="33" t="s">
        <v>282</v>
      </c>
      <c r="Y254" s="73">
        <v>492</v>
      </c>
      <c r="Z254" s="35" t="s">
        <v>267</v>
      </c>
    </row>
    <row r="255" spans="1:26" ht="15.75" thickTop="1" x14ac:dyDescent="0.25">
      <c r="A255" s="15"/>
      <c r="B255" s="14"/>
      <c r="C255" s="14" t="s">
        <v>267</v>
      </c>
      <c r="D255" s="36"/>
      <c r="E255" s="36"/>
      <c r="F255" s="14"/>
      <c r="G255" s="14" t="s">
        <v>267</v>
      </c>
      <c r="H255" s="36"/>
      <c r="I255" s="36"/>
      <c r="J255" s="14"/>
      <c r="K255" s="14" t="s">
        <v>267</v>
      </c>
      <c r="L255" s="36"/>
      <c r="M255" s="36"/>
      <c r="N255" s="14"/>
      <c r="O255" s="14" t="s">
        <v>267</v>
      </c>
      <c r="P255" s="36"/>
      <c r="Q255" s="36"/>
      <c r="R255" s="14"/>
      <c r="S255" s="14" t="s">
        <v>267</v>
      </c>
      <c r="T255" s="36"/>
      <c r="U255" s="36"/>
      <c r="V255" s="14"/>
      <c r="W255" s="14" t="s">
        <v>267</v>
      </c>
      <c r="X255" s="36"/>
      <c r="Y255" s="36"/>
      <c r="Z255" s="14"/>
    </row>
    <row r="256" spans="1:26" x14ac:dyDescent="0.25">
      <c r="A256" s="15"/>
      <c r="B256" s="17" t="s">
        <v>429</v>
      </c>
      <c r="C256" s="19" t="s">
        <v>267</v>
      </c>
      <c r="D256" s="18"/>
      <c r="E256" s="18"/>
      <c r="F256" s="18"/>
      <c r="G256" s="19" t="s">
        <v>267</v>
      </c>
      <c r="H256" s="18"/>
      <c r="I256" s="18"/>
      <c r="J256" s="18"/>
      <c r="K256" s="19" t="s">
        <v>267</v>
      </c>
      <c r="L256" s="18"/>
      <c r="M256" s="18"/>
      <c r="N256" s="18"/>
      <c r="O256" s="19" t="s">
        <v>267</v>
      </c>
      <c r="P256" s="18"/>
      <c r="Q256" s="18"/>
      <c r="R256" s="18"/>
      <c r="S256" s="19" t="s">
        <v>267</v>
      </c>
      <c r="T256" s="18"/>
      <c r="U256" s="18"/>
      <c r="V256" s="18"/>
      <c r="W256" s="19" t="s">
        <v>267</v>
      </c>
      <c r="X256" s="18"/>
      <c r="Y256" s="18"/>
      <c r="Z256" s="18"/>
    </row>
    <row r="257" spans="1:50" x14ac:dyDescent="0.25">
      <c r="A257" s="15"/>
      <c r="B257" s="38" t="s">
        <v>552</v>
      </c>
      <c r="C257" s="16" t="s">
        <v>267</v>
      </c>
      <c r="D257" s="4"/>
      <c r="E257" s="4"/>
      <c r="F257" s="4"/>
      <c r="G257" s="16" t="s">
        <v>267</v>
      </c>
      <c r="H257" s="4"/>
      <c r="I257" s="4"/>
      <c r="J257" s="4"/>
      <c r="K257" s="16" t="s">
        <v>267</v>
      </c>
      <c r="L257" s="4"/>
      <c r="M257" s="4"/>
      <c r="N257" s="4"/>
      <c r="O257" s="16" t="s">
        <v>267</v>
      </c>
      <c r="P257" s="4"/>
      <c r="Q257" s="4"/>
      <c r="R257" s="4"/>
      <c r="S257" s="16" t="s">
        <v>267</v>
      </c>
      <c r="T257" s="4"/>
      <c r="U257" s="4"/>
      <c r="V257" s="4"/>
      <c r="W257" s="16" t="s">
        <v>267</v>
      </c>
      <c r="X257" s="4"/>
      <c r="Y257" s="4"/>
      <c r="Z257" s="4"/>
    </row>
    <row r="258" spans="1:50" x14ac:dyDescent="0.25">
      <c r="A258" s="15"/>
      <c r="B258" s="25" t="s">
        <v>386</v>
      </c>
      <c r="C258" s="19" t="s">
        <v>267</v>
      </c>
      <c r="D258" s="28" t="s">
        <v>282</v>
      </c>
      <c r="E258" s="29">
        <v>761</v>
      </c>
      <c r="F258" s="26" t="s">
        <v>267</v>
      </c>
      <c r="G258" s="19" t="s">
        <v>267</v>
      </c>
      <c r="H258" s="28" t="s">
        <v>282</v>
      </c>
      <c r="I258" s="29">
        <v>23</v>
      </c>
      <c r="J258" s="26" t="s">
        <v>267</v>
      </c>
      <c r="K258" s="19" t="s">
        <v>267</v>
      </c>
      <c r="L258" s="28" t="s">
        <v>282</v>
      </c>
      <c r="M258" s="29">
        <v>23</v>
      </c>
      <c r="N258" s="26" t="s">
        <v>267</v>
      </c>
      <c r="O258" s="19" t="s">
        <v>267</v>
      </c>
      <c r="P258" s="28" t="s">
        <v>282</v>
      </c>
      <c r="Q258" s="30">
        <v>1640</v>
      </c>
      <c r="R258" s="26" t="s">
        <v>267</v>
      </c>
      <c r="S258" s="19" t="s">
        <v>267</v>
      </c>
      <c r="T258" s="28" t="s">
        <v>282</v>
      </c>
      <c r="U258" s="29">
        <v>26</v>
      </c>
      <c r="V258" s="26" t="s">
        <v>267</v>
      </c>
      <c r="W258" s="19" t="s">
        <v>267</v>
      </c>
      <c r="X258" s="28" t="s">
        <v>282</v>
      </c>
      <c r="Y258" s="29">
        <v>26</v>
      </c>
      <c r="Z258" s="26" t="s">
        <v>267</v>
      </c>
    </row>
    <row r="259" spans="1:50" x14ac:dyDescent="0.25">
      <c r="A259" s="15"/>
      <c r="B259" s="20" t="s">
        <v>387</v>
      </c>
      <c r="C259" s="16" t="s">
        <v>267</v>
      </c>
      <c r="D259" s="11"/>
      <c r="E259" s="24">
        <v>2212</v>
      </c>
      <c r="F259" s="21" t="s">
        <v>267</v>
      </c>
      <c r="G259" s="16" t="s">
        <v>267</v>
      </c>
      <c r="H259" s="11"/>
      <c r="I259" s="23">
        <v>16</v>
      </c>
      <c r="J259" s="21" t="s">
        <v>267</v>
      </c>
      <c r="K259" s="16" t="s">
        <v>267</v>
      </c>
      <c r="L259" s="11"/>
      <c r="M259" s="23">
        <v>18</v>
      </c>
      <c r="N259" s="21" t="s">
        <v>267</v>
      </c>
      <c r="O259" s="16" t="s">
        <v>267</v>
      </c>
      <c r="P259" s="11"/>
      <c r="Q259" s="24">
        <v>2277</v>
      </c>
      <c r="R259" s="21" t="s">
        <v>267</v>
      </c>
      <c r="S259" s="16" t="s">
        <v>267</v>
      </c>
      <c r="T259" s="11"/>
      <c r="U259" s="23">
        <v>16</v>
      </c>
      <c r="V259" s="21" t="s">
        <v>267</v>
      </c>
      <c r="W259" s="16" t="s">
        <v>267</v>
      </c>
      <c r="X259" s="11"/>
      <c r="Y259" s="23">
        <v>18</v>
      </c>
      <c r="Z259" s="21" t="s">
        <v>267</v>
      </c>
    </row>
    <row r="260" spans="1:50" x14ac:dyDescent="0.25">
      <c r="A260" s="15"/>
      <c r="B260" s="25" t="s">
        <v>389</v>
      </c>
      <c r="C260" s="19" t="s">
        <v>267</v>
      </c>
      <c r="D260" s="28"/>
      <c r="E260" s="29">
        <v>13</v>
      </c>
      <c r="F260" s="26" t="s">
        <v>267</v>
      </c>
      <c r="G260" s="19" t="s">
        <v>267</v>
      </c>
      <c r="H260" s="26"/>
      <c r="I260" s="27" t="s">
        <v>283</v>
      </c>
      <c r="J260" s="26" t="s">
        <v>267</v>
      </c>
      <c r="K260" s="19" t="s">
        <v>267</v>
      </c>
      <c r="L260" s="26"/>
      <c r="M260" s="27" t="s">
        <v>283</v>
      </c>
      <c r="N260" s="26" t="s">
        <v>267</v>
      </c>
      <c r="O260" s="19" t="s">
        <v>267</v>
      </c>
      <c r="P260" s="28"/>
      <c r="Q260" s="29">
        <v>7</v>
      </c>
      <c r="R260" s="26" t="s">
        <v>267</v>
      </c>
      <c r="S260" s="19" t="s">
        <v>267</v>
      </c>
      <c r="T260" s="26"/>
      <c r="U260" s="27" t="s">
        <v>283</v>
      </c>
      <c r="V260" s="26" t="s">
        <v>267</v>
      </c>
      <c r="W260" s="19" t="s">
        <v>267</v>
      </c>
      <c r="X260" s="26"/>
      <c r="Y260" s="27" t="s">
        <v>283</v>
      </c>
      <c r="Z260" s="26" t="s">
        <v>267</v>
      </c>
    </row>
    <row r="261" spans="1:50" x14ac:dyDescent="0.25">
      <c r="A261" s="15"/>
      <c r="B261" s="38" t="s">
        <v>555</v>
      </c>
      <c r="C261" s="16" t="s">
        <v>267</v>
      </c>
      <c r="D261" s="4"/>
      <c r="E261" s="4"/>
      <c r="F261" s="4"/>
      <c r="G261" s="16" t="s">
        <v>267</v>
      </c>
      <c r="H261" s="4"/>
      <c r="I261" s="4"/>
      <c r="J261" s="4"/>
      <c r="K261" s="16" t="s">
        <v>267</v>
      </c>
      <c r="L261" s="4"/>
      <c r="M261" s="4"/>
      <c r="N261" s="4"/>
      <c r="O261" s="16" t="s">
        <v>267</v>
      </c>
      <c r="P261" s="4"/>
      <c r="Q261" s="4"/>
      <c r="R261" s="4"/>
      <c r="S261" s="16" t="s">
        <v>267</v>
      </c>
      <c r="T261" s="4"/>
      <c r="U261" s="4"/>
      <c r="V261" s="4"/>
      <c r="W261" s="16" t="s">
        <v>267</v>
      </c>
      <c r="X261" s="4"/>
      <c r="Y261" s="4"/>
      <c r="Z261" s="4"/>
    </row>
    <row r="262" spans="1:50" x14ac:dyDescent="0.25">
      <c r="A262" s="15"/>
      <c r="B262" s="25" t="s">
        <v>384</v>
      </c>
      <c r="C262" s="19" t="s">
        <v>267</v>
      </c>
      <c r="D262" s="28"/>
      <c r="E262" s="30">
        <v>11312</v>
      </c>
      <c r="F262" s="26" t="s">
        <v>267</v>
      </c>
      <c r="G262" s="19" t="s">
        <v>267</v>
      </c>
      <c r="H262" s="28"/>
      <c r="I262" s="29">
        <v>92</v>
      </c>
      <c r="J262" s="26" t="s">
        <v>267</v>
      </c>
      <c r="K262" s="19" t="s">
        <v>267</v>
      </c>
      <c r="L262" s="28"/>
      <c r="M262" s="29">
        <v>93</v>
      </c>
      <c r="N262" s="26" t="s">
        <v>267</v>
      </c>
      <c r="O262" s="19" t="s">
        <v>267</v>
      </c>
      <c r="P262" s="28"/>
      <c r="Q262" s="30">
        <v>14168</v>
      </c>
      <c r="R262" s="26" t="s">
        <v>267</v>
      </c>
      <c r="S262" s="19" t="s">
        <v>267</v>
      </c>
      <c r="T262" s="28"/>
      <c r="U262" s="29">
        <v>198</v>
      </c>
      <c r="V262" s="26" t="s">
        <v>267</v>
      </c>
      <c r="W262" s="19" t="s">
        <v>267</v>
      </c>
      <c r="X262" s="28"/>
      <c r="Y262" s="29">
        <v>189</v>
      </c>
      <c r="Z262" s="26" t="s">
        <v>267</v>
      </c>
    </row>
    <row r="263" spans="1:50" ht="15.75" thickBot="1" x14ac:dyDescent="0.3">
      <c r="A263" s="15"/>
      <c r="B263" s="20" t="s">
        <v>388</v>
      </c>
      <c r="C263" s="16" t="s">
        <v>267</v>
      </c>
      <c r="D263" s="11"/>
      <c r="E263" s="23">
        <v>635</v>
      </c>
      <c r="F263" s="21" t="s">
        <v>267</v>
      </c>
      <c r="G263" s="16" t="s">
        <v>267</v>
      </c>
      <c r="H263" s="21"/>
      <c r="I263" s="22" t="s">
        <v>283</v>
      </c>
      <c r="J263" s="21" t="s">
        <v>267</v>
      </c>
      <c r="K263" s="16" t="s">
        <v>267</v>
      </c>
      <c r="L263" s="21"/>
      <c r="M263" s="22" t="s">
        <v>283</v>
      </c>
      <c r="N263" s="21" t="s">
        <v>267</v>
      </c>
      <c r="O263" s="16" t="s">
        <v>267</v>
      </c>
      <c r="P263" s="11"/>
      <c r="Q263" s="23">
        <v>318</v>
      </c>
      <c r="R263" s="21" t="s">
        <v>267</v>
      </c>
      <c r="S263" s="16" t="s">
        <v>267</v>
      </c>
      <c r="T263" s="21"/>
      <c r="U263" s="22" t="s">
        <v>283</v>
      </c>
      <c r="V263" s="21" t="s">
        <v>267</v>
      </c>
      <c r="W263" s="16" t="s">
        <v>267</v>
      </c>
      <c r="X263" s="21"/>
      <c r="Y263" s="22" t="s">
        <v>283</v>
      </c>
      <c r="Z263" s="21" t="s">
        <v>267</v>
      </c>
    </row>
    <row r="264" spans="1:50" x14ac:dyDescent="0.25">
      <c r="A264" s="15"/>
      <c r="B264" s="14"/>
      <c r="C264" s="14" t="s">
        <v>267</v>
      </c>
      <c r="D264" s="31"/>
      <c r="E264" s="31"/>
      <c r="F264" s="14"/>
      <c r="G264" s="14" t="s">
        <v>267</v>
      </c>
      <c r="H264" s="31"/>
      <c r="I264" s="31"/>
      <c r="J264" s="14"/>
      <c r="K264" s="14" t="s">
        <v>267</v>
      </c>
      <c r="L264" s="31"/>
      <c r="M264" s="31"/>
      <c r="N264" s="14"/>
      <c r="O264" s="14" t="s">
        <v>267</v>
      </c>
      <c r="P264" s="31"/>
      <c r="Q264" s="31"/>
      <c r="R264" s="14"/>
      <c r="S264" s="14" t="s">
        <v>267</v>
      </c>
      <c r="T264" s="31"/>
      <c r="U264" s="31"/>
      <c r="V264" s="14"/>
      <c r="W264" s="14" t="s">
        <v>267</v>
      </c>
      <c r="X264" s="31"/>
      <c r="Y264" s="31"/>
      <c r="Z264" s="14"/>
    </row>
    <row r="265" spans="1:50" ht="15.75" thickBot="1" x14ac:dyDescent="0.3">
      <c r="A265" s="15"/>
      <c r="B265" s="72" t="s">
        <v>153</v>
      </c>
      <c r="C265" s="19" t="s">
        <v>267</v>
      </c>
      <c r="D265" s="39" t="s">
        <v>282</v>
      </c>
      <c r="E265" s="40">
        <v>14933</v>
      </c>
      <c r="F265" s="41" t="s">
        <v>267</v>
      </c>
      <c r="G265" s="19" t="s">
        <v>267</v>
      </c>
      <c r="H265" s="39" t="s">
        <v>282</v>
      </c>
      <c r="I265" s="42">
        <v>131</v>
      </c>
      <c r="J265" s="41" t="s">
        <v>267</v>
      </c>
      <c r="K265" s="19" t="s">
        <v>267</v>
      </c>
      <c r="L265" s="39" t="s">
        <v>282</v>
      </c>
      <c r="M265" s="42">
        <v>134</v>
      </c>
      <c r="N265" s="41" t="s">
        <v>267</v>
      </c>
      <c r="O265" s="19" t="s">
        <v>267</v>
      </c>
      <c r="P265" s="39" t="s">
        <v>282</v>
      </c>
      <c r="Q265" s="40">
        <v>18410</v>
      </c>
      <c r="R265" s="41" t="s">
        <v>267</v>
      </c>
      <c r="S265" s="19" t="s">
        <v>267</v>
      </c>
      <c r="T265" s="39" t="s">
        <v>282</v>
      </c>
      <c r="U265" s="42">
        <v>240</v>
      </c>
      <c r="V265" s="41" t="s">
        <v>267</v>
      </c>
      <c r="W265" s="19" t="s">
        <v>267</v>
      </c>
      <c r="X265" s="39" t="s">
        <v>282</v>
      </c>
      <c r="Y265" s="42">
        <v>233</v>
      </c>
      <c r="Z265" s="41" t="s">
        <v>267</v>
      </c>
    </row>
    <row r="266" spans="1:50" ht="15.75" thickTop="1" x14ac:dyDescent="0.25">
      <c r="A266" s="15"/>
      <c r="B266" s="14"/>
      <c r="C266" s="14" t="s">
        <v>267</v>
      </c>
      <c r="D266" s="36"/>
      <c r="E266" s="36"/>
      <c r="F266" s="14"/>
      <c r="G266" s="14" t="s">
        <v>267</v>
      </c>
      <c r="H266" s="36"/>
      <c r="I266" s="36"/>
      <c r="J266" s="14"/>
      <c r="K266" s="14" t="s">
        <v>267</v>
      </c>
      <c r="L266" s="36"/>
      <c r="M266" s="36"/>
      <c r="N266" s="14"/>
      <c r="O266" s="14" t="s">
        <v>267</v>
      </c>
      <c r="P266" s="36"/>
      <c r="Q266" s="36"/>
      <c r="R266" s="14"/>
      <c r="S266" s="14" t="s">
        <v>267</v>
      </c>
      <c r="T266" s="36"/>
      <c r="U266" s="36"/>
      <c r="V266" s="14"/>
      <c r="W266" s="14" t="s">
        <v>267</v>
      </c>
      <c r="X266" s="36"/>
      <c r="Y266" s="36"/>
      <c r="Z266" s="14"/>
    </row>
    <row r="267" spans="1:50" ht="15" customHeight="1" x14ac:dyDescent="0.25">
      <c r="A267" s="15" t="s">
        <v>1134</v>
      </c>
      <c r="B267" s="54" t="s">
        <v>7</v>
      </c>
      <c r="C267" s="54"/>
      <c r="D267" s="54"/>
      <c r="E267" s="54"/>
      <c r="F267" s="54"/>
      <c r="G267" s="54"/>
      <c r="H267" s="54"/>
      <c r="I267" s="54"/>
      <c r="J267" s="54"/>
      <c r="K267" s="54"/>
      <c r="L267" s="54"/>
      <c r="M267" s="54"/>
      <c r="N267" s="54"/>
      <c r="O267" s="54"/>
      <c r="P267" s="54"/>
      <c r="Q267" s="54"/>
      <c r="R267" s="54"/>
      <c r="S267" s="54"/>
      <c r="T267" s="54"/>
      <c r="U267" s="54"/>
      <c r="V267" s="54"/>
      <c r="W267" s="54"/>
      <c r="X267" s="54"/>
      <c r="Y267" s="54"/>
      <c r="Z267" s="54"/>
      <c r="AA267" s="54"/>
      <c r="AB267" s="54"/>
      <c r="AC267" s="54"/>
      <c r="AD267" s="54"/>
      <c r="AE267" s="54"/>
      <c r="AF267" s="54"/>
      <c r="AG267" s="54"/>
      <c r="AH267" s="54"/>
      <c r="AI267" s="54"/>
      <c r="AJ267" s="54"/>
      <c r="AK267" s="54"/>
      <c r="AL267" s="54"/>
      <c r="AM267" s="54"/>
      <c r="AN267" s="54"/>
      <c r="AO267" s="54"/>
      <c r="AP267" s="54"/>
      <c r="AQ267" s="54"/>
      <c r="AR267" s="54"/>
      <c r="AS267" s="54"/>
      <c r="AT267" s="54"/>
      <c r="AU267" s="54"/>
      <c r="AV267" s="54"/>
      <c r="AW267" s="54"/>
      <c r="AX267" s="54"/>
    </row>
    <row r="268" spans="1:50" x14ac:dyDescent="0.25">
      <c r="A268" s="15"/>
      <c r="B268" s="55" t="s">
        <v>707</v>
      </c>
      <c r="C268" s="55"/>
      <c r="D268" s="55"/>
      <c r="E268" s="55"/>
      <c r="F268" s="55"/>
      <c r="G268" s="55"/>
      <c r="H268" s="55"/>
      <c r="I268" s="55"/>
      <c r="J268" s="55"/>
      <c r="K268" s="55"/>
      <c r="L268" s="55"/>
      <c r="M268" s="55"/>
      <c r="N268" s="55"/>
      <c r="O268" s="55"/>
      <c r="P268" s="55"/>
      <c r="Q268" s="55"/>
      <c r="R268" s="55"/>
      <c r="S268" s="55"/>
      <c r="T268" s="55"/>
      <c r="U268" s="55"/>
      <c r="V268" s="55"/>
      <c r="W268" s="55"/>
      <c r="X268" s="55"/>
      <c r="Y268" s="55"/>
      <c r="Z268" s="55"/>
      <c r="AA268" s="55"/>
      <c r="AB268" s="55"/>
      <c r="AC268" s="55"/>
      <c r="AD268" s="55"/>
      <c r="AE268" s="55"/>
      <c r="AF268" s="55"/>
      <c r="AG268" s="55"/>
      <c r="AH268" s="55"/>
      <c r="AI268" s="55"/>
      <c r="AJ268" s="55"/>
      <c r="AK268" s="55"/>
      <c r="AL268" s="55"/>
      <c r="AM268" s="55"/>
      <c r="AN268" s="55"/>
      <c r="AO268" s="55"/>
      <c r="AP268" s="55"/>
      <c r="AQ268" s="55"/>
      <c r="AR268" s="55"/>
      <c r="AS268" s="55"/>
      <c r="AT268" s="55"/>
      <c r="AU268" s="55"/>
      <c r="AV268" s="55"/>
      <c r="AW268" s="55"/>
      <c r="AX268" s="55"/>
    </row>
    <row r="269" spans="1:50" x14ac:dyDescent="0.25">
      <c r="A269" s="15"/>
      <c r="B269" s="56"/>
      <c r="C269" s="56"/>
      <c r="D269" s="56"/>
      <c r="E269" s="56"/>
      <c r="F269" s="56"/>
      <c r="G269" s="56"/>
      <c r="H269" s="56"/>
      <c r="I269" s="56"/>
      <c r="J269" s="56"/>
      <c r="K269" s="56"/>
      <c r="L269" s="56"/>
      <c r="M269" s="56"/>
      <c r="N269" s="56"/>
      <c r="O269" s="56"/>
      <c r="P269" s="56"/>
      <c r="Q269" s="56"/>
      <c r="R269" s="56"/>
      <c r="S269" s="56"/>
      <c r="T269" s="56"/>
      <c r="U269" s="56"/>
      <c r="V269" s="56"/>
      <c r="W269" s="56"/>
      <c r="X269" s="56"/>
      <c r="Y269" s="56"/>
      <c r="Z269" s="56"/>
      <c r="AA269" s="56"/>
      <c r="AB269" s="56"/>
      <c r="AC269" s="56"/>
      <c r="AD269" s="56"/>
      <c r="AE269" s="56"/>
      <c r="AF269" s="56"/>
      <c r="AG269" s="56"/>
      <c r="AH269" s="56"/>
      <c r="AI269" s="56"/>
      <c r="AJ269" s="56"/>
      <c r="AK269" s="56"/>
      <c r="AL269" s="56"/>
      <c r="AM269" s="56"/>
      <c r="AN269" s="56"/>
      <c r="AO269" s="56"/>
      <c r="AP269" s="56"/>
      <c r="AQ269" s="56"/>
      <c r="AR269" s="56"/>
      <c r="AS269" s="56"/>
      <c r="AT269" s="56"/>
      <c r="AU269" s="56"/>
      <c r="AV269" s="56"/>
      <c r="AW269" s="56"/>
      <c r="AX269" s="56"/>
    </row>
    <row r="270" spans="1:50" x14ac:dyDescent="0.25">
      <c r="A270" s="15"/>
      <c r="B270" s="4"/>
      <c r="C270" s="4"/>
      <c r="D270" s="4"/>
      <c r="E270" s="4"/>
      <c r="F270" s="4"/>
      <c r="G270" s="4"/>
      <c r="H270" s="4"/>
      <c r="I270" s="4"/>
      <c r="J270" s="4"/>
      <c r="K270" s="4"/>
      <c r="L270" s="4"/>
      <c r="M270" s="4"/>
      <c r="N270" s="4"/>
      <c r="O270" s="4"/>
      <c r="P270" s="4"/>
      <c r="Q270" s="4"/>
      <c r="R270" s="4"/>
      <c r="S270" s="4"/>
      <c r="T270" s="4"/>
      <c r="U270" s="4"/>
      <c r="V270" s="4"/>
      <c r="W270" s="4"/>
      <c r="X270" s="4"/>
      <c r="Y270" s="4"/>
      <c r="Z270" s="4"/>
    </row>
    <row r="271" spans="1:50" ht="15.75" thickBot="1" x14ac:dyDescent="0.3">
      <c r="A271" s="15"/>
      <c r="B271" s="16"/>
      <c r="C271" s="16" t="s">
        <v>267</v>
      </c>
      <c r="D271" s="44" t="s">
        <v>500</v>
      </c>
      <c r="E271" s="44"/>
      <c r="F271" s="44"/>
      <c r="G271" s="44"/>
      <c r="H271" s="44"/>
      <c r="I271" s="44"/>
      <c r="J271" s="44"/>
      <c r="K271" s="44"/>
      <c r="L271" s="44"/>
      <c r="M271" s="44"/>
      <c r="N271" s="16"/>
      <c r="O271" s="16" t="s">
        <v>267</v>
      </c>
      <c r="P271" s="44" t="s">
        <v>568</v>
      </c>
      <c r="Q271" s="44"/>
      <c r="R271" s="44"/>
      <c r="S271" s="44"/>
      <c r="T271" s="44"/>
      <c r="U271" s="44"/>
      <c r="V271" s="44"/>
      <c r="W271" s="44"/>
      <c r="X271" s="44"/>
      <c r="Y271" s="44"/>
      <c r="Z271" s="16"/>
    </row>
    <row r="272" spans="1:50" ht="15.75" thickBot="1" x14ac:dyDescent="0.3">
      <c r="A272" s="15"/>
      <c r="B272" s="16"/>
      <c r="C272" s="16" t="s">
        <v>267</v>
      </c>
      <c r="D272" s="52" t="s">
        <v>708</v>
      </c>
      <c r="E272" s="52"/>
      <c r="F272" s="16"/>
      <c r="G272" s="16" t="s">
        <v>267</v>
      </c>
      <c r="H272" s="52" t="s">
        <v>546</v>
      </c>
      <c r="I272" s="52"/>
      <c r="J272" s="16"/>
      <c r="K272" s="16" t="s">
        <v>267</v>
      </c>
      <c r="L272" s="52" t="s">
        <v>153</v>
      </c>
      <c r="M272" s="52"/>
      <c r="N272" s="16"/>
      <c r="O272" s="16" t="s">
        <v>267</v>
      </c>
      <c r="P272" s="52" t="s">
        <v>708</v>
      </c>
      <c r="Q272" s="52"/>
      <c r="R272" s="16"/>
      <c r="S272" s="16" t="s">
        <v>267</v>
      </c>
      <c r="T272" s="52" t="s">
        <v>546</v>
      </c>
      <c r="U272" s="52"/>
      <c r="V272" s="16"/>
      <c r="W272" s="16" t="s">
        <v>267</v>
      </c>
      <c r="X272" s="52" t="s">
        <v>153</v>
      </c>
      <c r="Y272" s="52"/>
      <c r="Z272" s="16"/>
    </row>
    <row r="273" spans="1:50" x14ac:dyDescent="0.25">
      <c r="A273" s="15"/>
      <c r="B273" s="16"/>
      <c r="C273" s="16" t="s">
        <v>267</v>
      </c>
      <c r="D273" s="53" t="s">
        <v>280</v>
      </c>
      <c r="E273" s="53"/>
      <c r="F273" s="53"/>
      <c r="G273" s="53"/>
      <c r="H273" s="53"/>
      <c r="I273" s="53"/>
      <c r="J273" s="53"/>
      <c r="K273" s="53"/>
      <c r="L273" s="53"/>
      <c r="M273" s="53"/>
      <c r="N273" s="53"/>
      <c r="O273" s="53"/>
      <c r="P273" s="53"/>
      <c r="Q273" s="53"/>
      <c r="R273" s="53"/>
      <c r="S273" s="53"/>
      <c r="T273" s="53"/>
      <c r="U273" s="53"/>
      <c r="V273" s="53"/>
      <c r="W273" s="53"/>
      <c r="X273" s="53"/>
      <c r="Y273" s="53"/>
      <c r="Z273" s="16"/>
    </row>
    <row r="274" spans="1:50" ht="25.5" x14ac:dyDescent="0.25">
      <c r="A274" s="15"/>
      <c r="B274" s="51" t="s">
        <v>709</v>
      </c>
      <c r="C274" s="19" t="s">
        <v>267</v>
      </c>
      <c r="D274" s="26" t="s">
        <v>282</v>
      </c>
      <c r="E274" s="27" t="s">
        <v>283</v>
      </c>
      <c r="F274" s="26" t="s">
        <v>267</v>
      </c>
      <c r="G274" s="19" t="s">
        <v>267</v>
      </c>
      <c r="H274" s="26" t="s">
        <v>282</v>
      </c>
      <c r="I274" s="27" t="s">
        <v>283</v>
      </c>
      <c r="J274" s="26" t="s">
        <v>267</v>
      </c>
      <c r="K274" s="19" t="s">
        <v>267</v>
      </c>
      <c r="L274" s="26" t="s">
        <v>282</v>
      </c>
      <c r="M274" s="27" t="s">
        <v>283</v>
      </c>
      <c r="N274" s="26" t="s">
        <v>267</v>
      </c>
      <c r="O274" s="19" t="s">
        <v>267</v>
      </c>
      <c r="P274" s="26" t="s">
        <v>282</v>
      </c>
      <c r="Q274" s="27" t="s">
        <v>283</v>
      </c>
      <c r="R274" s="26" t="s">
        <v>267</v>
      </c>
      <c r="S274" s="19" t="s">
        <v>267</v>
      </c>
      <c r="T274" s="26" t="s">
        <v>282</v>
      </c>
      <c r="U274" s="27" t="s">
        <v>283</v>
      </c>
      <c r="V274" s="26" t="s">
        <v>267</v>
      </c>
      <c r="W274" s="19" t="s">
        <v>267</v>
      </c>
      <c r="X274" s="26" t="s">
        <v>282</v>
      </c>
      <c r="Y274" s="27" t="s">
        <v>283</v>
      </c>
      <c r="Z274" s="26" t="s">
        <v>267</v>
      </c>
    </row>
    <row r="275" spans="1:50" x14ac:dyDescent="0.25">
      <c r="A275" s="15"/>
      <c r="B275" s="38" t="s">
        <v>710</v>
      </c>
      <c r="C275" s="16" t="s">
        <v>267</v>
      </c>
      <c r="D275" s="4"/>
      <c r="E275" s="4"/>
      <c r="F275" s="4"/>
      <c r="G275" s="16" t="s">
        <v>267</v>
      </c>
      <c r="H275" s="4"/>
      <c r="I275" s="4"/>
      <c r="J275" s="4"/>
      <c r="K275" s="16" t="s">
        <v>267</v>
      </c>
      <c r="L275" s="4"/>
      <c r="M275" s="4"/>
      <c r="N275" s="4"/>
      <c r="O275" s="16" t="s">
        <v>267</v>
      </c>
      <c r="P275" s="4"/>
      <c r="Q275" s="4"/>
      <c r="R275" s="4"/>
      <c r="S275" s="16" t="s">
        <v>267</v>
      </c>
      <c r="T275" s="4"/>
      <c r="U275" s="4"/>
      <c r="V275" s="4"/>
      <c r="W275" s="16" t="s">
        <v>267</v>
      </c>
      <c r="X275" s="4"/>
      <c r="Y275" s="4"/>
      <c r="Z275" s="4"/>
    </row>
    <row r="276" spans="1:50" ht="38.25" x14ac:dyDescent="0.25">
      <c r="A276" s="15"/>
      <c r="B276" s="25" t="s">
        <v>711</v>
      </c>
      <c r="C276" s="19" t="s">
        <v>267</v>
      </c>
      <c r="D276" s="28"/>
      <c r="E276" s="30">
        <v>17165</v>
      </c>
      <c r="F276" s="26" t="s">
        <v>267</v>
      </c>
      <c r="G276" s="19" t="s">
        <v>267</v>
      </c>
      <c r="H276" s="28"/>
      <c r="I276" s="30">
        <v>24446</v>
      </c>
      <c r="J276" s="26" t="s">
        <v>267</v>
      </c>
      <c r="K276" s="19" t="s">
        <v>267</v>
      </c>
      <c r="L276" s="28"/>
      <c r="M276" s="30">
        <v>41611</v>
      </c>
      <c r="N276" s="26" t="s">
        <v>267</v>
      </c>
      <c r="O276" s="19" t="s">
        <v>267</v>
      </c>
      <c r="P276" s="28"/>
      <c r="Q276" s="30">
        <v>7698</v>
      </c>
      <c r="R276" s="26" t="s">
        <v>267</v>
      </c>
      <c r="S276" s="19" t="s">
        <v>267</v>
      </c>
      <c r="T276" s="28"/>
      <c r="U276" s="30">
        <v>23950</v>
      </c>
      <c r="V276" s="26" t="s">
        <v>267</v>
      </c>
      <c r="W276" s="19" t="s">
        <v>267</v>
      </c>
      <c r="X276" s="28"/>
      <c r="Y276" s="30">
        <v>31648</v>
      </c>
      <c r="Z276" s="26" t="s">
        <v>267</v>
      </c>
    </row>
    <row r="277" spans="1:50" ht="15" customHeight="1" x14ac:dyDescent="0.25">
      <c r="A277" s="15" t="s">
        <v>1135</v>
      </c>
      <c r="B277" s="54" t="s">
        <v>7</v>
      </c>
      <c r="C277" s="54"/>
      <c r="D277" s="54"/>
      <c r="E277" s="54"/>
      <c r="F277" s="54"/>
      <c r="G277" s="54"/>
      <c r="H277" s="54"/>
      <c r="I277" s="54"/>
      <c r="J277" s="54"/>
      <c r="K277" s="54"/>
      <c r="L277" s="54"/>
      <c r="M277" s="54"/>
      <c r="N277" s="54"/>
      <c r="O277" s="54"/>
      <c r="P277" s="54"/>
      <c r="Q277" s="54"/>
      <c r="R277" s="54"/>
      <c r="S277" s="54"/>
      <c r="T277" s="54"/>
      <c r="U277" s="54"/>
      <c r="V277" s="54"/>
      <c r="W277" s="54"/>
      <c r="X277" s="54"/>
      <c r="Y277" s="54"/>
      <c r="Z277" s="54"/>
      <c r="AA277" s="54"/>
      <c r="AB277" s="54"/>
      <c r="AC277" s="54"/>
      <c r="AD277" s="54"/>
      <c r="AE277" s="54"/>
      <c r="AF277" s="54"/>
      <c r="AG277" s="54"/>
      <c r="AH277" s="54"/>
      <c r="AI277" s="54"/>
      <c r="AJ277" s="54"/>
      <c r="AK277" s="54"/>
      <c r="AL277" s="54"/>
      <c r="AM277" s="54"/>
      <c r="AN277" s="54"/>
      <c r="AO277" s="54"/>
      <c r="AP277" s="54"/>
      <c r="AQ277" s="54"/>
      <c r="AR277" s="54"/>
      <c r="AS277" s="54"/>
      <c r="AT277" s="54"/>
      <c r="AU277" s="54"/>
      <c r="AV277" s="54"/>
      <c r="AW277" s="54"/>
      <c r="AX277" s="54"/>
    </row>
    <row r="278" spans="1:50" x14ac:dyDescent="0.25">
      <c r="A278" s="15"/>
      <c r="B278" s="55" t="s">
        <v>712</v>
      </c>
      <c r="C278" s="55"/>
      <c r="D278" s="55"/>
      <c r="E278" s="55"/>
      <c r="F278" s="55"/>
      <c r="G278" s="55"/>
      <c r="H278" s="55"/>
      <c r="I278" s="55"/>
      <c r="J278" s="55"/>
      <c r="K278" s="55"/>
      <c r="L278" s="55"/>
      <c r="M278" s="55"/>
      <c r="N278" s="55"/>
      <c r="O278" s="55"/>
      <c r="P278" s="55"/>
      <c r="Q278" s="55"/>
      <c r="R278" s="55"/>
      <c r="S278" s="55"/>
      <c r="T278" s="55"/>
      <c r="U278" s="55"/>
      <c r="V278" s="55"/>
      <c r="W278" s="55"/>
      <c r="X278" s="55"/>
      <c r="Y278" s="55"/>
      <c r="Z278" s="55"/>
      <c r="AA278" s="55"/>
      <c r="AB278" s="55"/>
      <c r="AC278" s="55"/>
      <c r="AD278" s="55"/>
      <c r="AE278" s="55"/>
      <c r="AF278" s="55"/>
      <c r="AG278" s="55"/>
      <c r="AH278" s="55"/>
      <c r="AI278" s="55"/>
      <c r="AJ278" s="55"/>
      <c r="AK278" s="55"/>
      <c r="AL278" s="55"/>
      <c r="AM278" s="55"/>
      <c r="AN278" s="55"/>
      <c r="AO278" s="55"/>
      <c r="AP278" s="55"/>
      <c r="AQ278" s="55"/>
      <c r="AR278" s="55"/>
      <c r="AS278" s="55"/>
      <c r="AT278" s="55"/>
      <c r="AU278" s="55"/>
      <c r="AV278" s="55"/>
      <c r="AW278" s="55"/>
      <c r="AX278" s="55"/>
    </row>
    <row r="279" spans="1:50" x14ac:dyDescent="0.25">
      <c r="A279" s="15"/>
      <c r="B279" s="56"/>
      <c r="C279" s="56"/>
      <c r="D279" s="56"/>
      <c r="E279" s="56"/>
      <c r="F279" s="56"/>
      <c r="G279" s="56"/>
      <c r="H279" s="56"/>
      <c r="I279" s="56"/>
      <c r="J279" s="56"/>
      <c r="K279" s="56"/>
      <c r="L279" s="56"/>
      <c r="M279" s="56"/>
      <c r="N279" s="56"/>
      <c r="O279" s="56"/>
      <c r="P279" s="56"/>
      <c r="Q279" s="56"/>
      <c r="R279" s="56"/>
      <c r="S279" s="56"/>
      <c r="T279" s="56"/>
      <c r="U279" s="56"/>
      <c r="V279" s="56"/>
      <c r="W279" s="56"/>
      <c r="X279" s="56"/>
      <c r="Y279" s="56"/>
      <c r="Z279" s="56"/>
      <c r="AA279" s="56"/>
      <c r="AB279" s="56"/>
      <c r="AC279" s="56"/>
      <c r="AD279" s="56"/>
      <c r="AE279" s="56"/>
      <c r="AF279" s="56"/>
      <c r="AG279" s="56"/>
      <c r="AH279" s="56"/>
      <c r="AI279" s="56"/>
      <c r="AJ279" s="56"/>
      <c r="AK279" s="56"/>
      <c r="AL279" s="56"/>
      <c r="AM279" s="56"/>
      <c r="AN279" s="56"/>
      <c r="AO279" s="56"/>
      <c r="AP279" s="56"/>
      <c r="AQ279" s="56"/>
      <c r="AR279" s="56"/>
      <c r="AS279" s="56"/>
      <c r="AT279" s="56"/>
      <c r="AU279" s="56"/>
      <c r="AV279" s="56"/>
      <c r="AW279" s="56"/>
      <c r="AX279" s="56"/>
    </row>
    <row r="280" spans="1:50" x14ac:dyDescent="0.25">
      <c r="A280" s="15"/>
      <c r="B280" s="4"/>
      <c r="C280" s="4"/>
      <c r="D280" s="4"/>
      <c r="E280" s="4"/>
      <c r="F280" s="4"/>
      <c r="G280" s="4"/>
      <c r="H280" s="4"/>
      <c r="I280" s="4"/>
      <c r="J280" s="4"/>
      <c r="K280" s="4"/>
      <c r="L280" s="4"/>
      <c r="M280" s="4"/>
      <c r="N280" s="4"/>
      <c r="O280" s="4"/>
      <c r="P280" s="4"/>
      <c r="Q280" s="4"/>
      <c r="R280" s="4"/>
      <c r="S280" s="4"/>
      <c r="T280" s="4"/>
      <c r="U280" s="4"/>
      <c r="V280" s="4"/>
      <c r="W280" s="4"/>
      <c r="X280" s="4"/>
      <c r="Y280" s="4"/>
      <c r="Z280" s="4"/>
    </row>
    <row r="281" spans="1:50" ht="15.75" thickBot="1" x14ac:dyDescent="0.3">
      <c r="A281" s="15"/>
      <c r="B281" s="16"/>
      <c r="C281" s="16" t="s">
        <v>267</v>
      </c>
      <c r="D281" s="44" t="s">
        <v>500</v>
      </c>
      <c r="E281" s="44"/>
      <c r="F281" s="44"/>
      <c r="G281" s="44"/>
      <c r="H281" s="44"/>
      <c r="I281" s="44"/>
      <c r="J281" s="44"/>
      <c r="K281" s="44"/>
      <c r="L281" s="44"/>
      <c r="M281" s="44"/>
      <c r="N281" s="16"/>
      <c r="O281" s="16" t="s">
        <v>267</v>
      </c>
      <c r="P281" s="44" t="s">
        <v>568</v>
      </c>
      <c r="Q281" s="44"/>
      <c r="R281" s="44"/>
      <c r="S281" s="44"/>
      <c r="T281" s="44"/>
      <c r="U281" s="44"/>
      <c r="V281" s="44"/>
      <c r="W281" s="44"/>
      <c r="X281" s="44"/>
      <c r="Y281" s="44"/>
      <c r="Z281" s="16"/>
    </row>
    <row r="282" spans="1:50" ht="15.75" thickBot="1" x14ac:dyDescent="0.3">
      <c r="A282" s="15"/>
      <c r="B282" s="16"/>
      <c r="C282" s="16" t="s">
        <v>267</v>
      </c>
      <c r="D282" s="52" t="s">
        <v>708</v>
      </c>
      <c r="E282" s="52"/>
      <c r="F282" s="16"/>
      <c r="G282" s="16" t="s">
        <v>267</v>
      </c>
      <c r="H282" s="52" t="s">
        <v>546</v>
      </c>
      <c r="I282" s="52"/>
      <c r="J282" s="16"/>
      <c r="K282" s="16" t="s">
        <v>267</v>
      </c>
      <c r="L282" s="52" t="s">
        <v>153</v>
      </c>
      <c r="M282" s="52"/>
      <c r="N282" s="16"/>
      <c r="O282" s="16" t="s">
        <v>267</v>
      </c>
      <c r="P282" s="52" t="s">
        <v>708</v>
      </c>
      <c r="Q282" s="52"/>
      <c r="R282" s="16"/>
      <c r="S282" s="16" t="s">
        <v>267</v>
      </c>
      <c r="T282" s="52" t="s">
        <v>546</v>
      </c>
      <c r="U282" s="52"/>
      <c r="V282" s="16"/>
      <c r="W282" s="16" t="s">
        <v>267</v>
      </c>
      <c r="X282" s="52" t="s">
        <v>153</v>
      </c>
      <c r="Y282" s="52"/>
      <c r="Z282" s="16"/>
    </row>
    <row r="283" spans="1:50" x14ac:dyDescent="0.25">
      <c r="A283" s="15"/>
      <c r="B283" s="16"/>
      <c r="C283" s="16" t="s">
        <v>267</v>
      </c>
      <c r="D283" s="53" t="s">
        <v>280</v>
      </c>
      <c r="E283" s="53"/>
      <c r="F283" s="53"/>
      <c r="G283" s="53"/>
      <c r="H283" s="53"/>
      <c r="I283" s="53"/>
      <c r="J283" s="53"/>
      <c r="K283" s="53"/>
      <c r="L283" s="53"/>
      <c r="M283" s="53"/>
      <c r="N283" s="53"/>
      <c r="O283" s="53"/>
      <c r="P283" s="53"/>
      <c r="Q283" s="53"/>
      <c r="R283" s="53"/>
      <c r="S283" s="53"/>
      <c r="T283" s="53"/>
      <c r="U283" s="53"/>
      <c r="V283" s="53"/>
      <c r="W283" s="53"/>
      <c r="X283" s="53"/>
      <c r="Y283" s="53"/>
      <c r="Z283" s="16"/>
    </row>
    <row r="284" spans="1:50" x14ac:dyDescent="0.25">
      <c r="A284" s="15"/>
      <c r="B284" s="51" t="s">
        <v>552</v>
      </c>
      <c r="C284" s="19" t="s">
        <v>267</v>
      </c>
      <c r="D284" s="18"/>
      <c r="E284" s="18"/>
      <c r="F284" s="18"/>
      <c r="G284" s="19" t="s">
        <v>267</v>
      </c>
      <c r="H284" s="18"/>
      <c r="I284" s="18"/>
      <c r="J284" s="18"/>
      <c r="K284" s="19" t="s">
        <v>267</v>
      </c>
      <c r="L284" s="18"/>
      <c r="M284" s="18"/>
      <c r="N284" s="18"/>
      <c r="O284" s="19" t="s">
        <v>267</v>
      </c>
      <c r="P284" s="18"/>
      <c r="Q284" s="18"/>
      <c r="R284" s="18"/>
      <c r="S284" s="19" t="s">
        <v>267</v>
      </c>
      <c r="T284" s="18"/>
      <c r="U284" s="18"/>
      <c r="V284" s="18"/>
      <c r="W284" s="19" t="s">
        <v>267</v>
      </c>
      <c r="X284" s="18"/>
      <c r="Y284" s="18"/>
      <c r="Z284" s="18"/>
    </row>
    <row r="285" spans="1:50" x14ac:dyDescent="0.25">
      <c r="A285" s="15"/>
      <c r="B285" s="20" t="s">
        <v>385</v>
      </c>
      <c r="C285" s="16" t="s">
        <v>267</v>
      </c>
      <c r="D285" s="21" t="s">
        <v>282</v>
      </c>
      <c r="E285" s="22" t="s">
        <v>283</v>
      </c>
      <c r="F285" s="21" t="s">
        <v>267</v>
      </c>
      <c r="G285" s="16" t="s">
        <v>267</v>
      </c>
      <c r="H285" s="11" t="s">
        <v>282</v>
      </c>
      <c r="I285" s="23">
        <v>505</v>
      </c>
      <c r="J285" s="21" t="s">
        <v>267</v>
      </c>
      <c r="K285" s="16" t="s">
        <v>267</v>
      </c>
      <c r="L285" s="11" t="s">
        <v>282</v>
      </c>
      <c r="M285" s="23">
        <v>505</v>
      </c>
      <c r="N285" s="21" t="s">
        <v>267</v>
      </c>
      <c r="O285" s="16" t="s">
        <v>267</v>
      </c>
      <c r="P285" s="21" t="s">
        <v>282</v>
      </c>
      <c r="Q285" s="22" t="s">
        <v>283</v>
      </c>
      <c r="R285" s="21" t="s">
        <v>267</v>
      </c>
      <c r="S285" s="16" t="s">
        <v>267</v>
      </c>
      <c r="T285" s="11" t="s">
        <v>282</v>
      </c>
      <c r="U285" s="23">
        <v>33</v>
      </c>
      <c r="V285" s="21" t="s">
        <v>267</v>
      </c>
      <c r="W285" s="16" t="s">
        <v>267</v>
      </c>
      <c r="X285" s="11" t="s">
        <v>282</v>
      </c>
      <c r="Y285" s="23">
        <v>33</v>
      </c>
      <c r="Z285" s="21" t="s">
        <v>267</v>
      </c>
    </row>
    <row r="286" spans="1:50" x14ac:dyDescent="0.25">
      <c r="A286" s="15"/>
      <c r="B286" s="25" t="s">
        <v>386</v>
      </c>
      <c r="C286" s="19" t="s">
        <v>267</v>
      </c>
      <c r="D286" s="26"/>
      <c r="E286" s="27" t="s">
        <v>283</v>
      </c>
      <c r="F286" s="26" t="s">
        <v>267</v>
      </c>
      <c r="G286" s="19" t="s">
        <v>267</v>
      </c>
      <c r="H286" s="28"/>
      <c r="I286" s="30">
        <v>2332</v>
      </c>
      <c r="J286" s="26" t="s">
        <v>267</v>
      </c>
      <c r="K286" s="19" t="s">
        <v>267</v>
      </c>
      <c r="L286" s="28"/>
      <c r="M286" s="30">
        <v>2332</v>
      </c>
      <c r="N286" s="26" t="s">
        <v>267</v>
      </c>
      <c r="O286" s="19" t="s">
        <v>267</v>
      </c>
      <c r="P286" s="26"/>
      <c r="Q286" s="27" t="s">
        <v>283</v>
      </c>
      <c r="R286" s="26" t="s">
        <v>267</v>
      </c>
      <c r="S286" s="19" t="s">
        <v>267</v>
      </c>
      <c r="T286" s="28"/>
      <c r="U286" s="30">
        <v>3868</v>
      </c>
      <c r="V286" s="26" t="s">
        <v>267</v>
      </c>
      <c r="W286" s="19" t="s">
        <v>267</v>
      </c>
      <c r="X286" s="28"/>
      <c r="Y286" s="30">
        <v>3868</v>
      </c>
      <c r="Z286" s="26" t="s">
        <v>267</v>
      </c>
    </row>
    <row r="287" spans="1:50" x14ac:dyDescent="0.25">
      <c r="A287" s="15"/>
      <c r="B287" s="20" t="s">
        <v>387</v>
      </c>
      <c r="C287" s="16" t="s">
        <v>267</v>
      </c>
      <c r="D287" s="21"/>
      <c r="E287" s="22" t="s">
        <v>283</v>
      </c>
      <c r="F287" s="21" t="s">
        <v>267</v>
      </c>
      <c r="G287" s="16" t="s">
        <v>267</v>
      </c>
      <c r="H287" s="11"/>
      <c r="I287" s="24">
        <v>1905</v>
      </c>
      <c r="J287" s="21" t="s">
        <v>267</v>
      </c>
      <c r="K287" s="16" t="s">
        <v>267</v>
      </c>
      <c r="L287" s="11"/>
      <c r="M287" s="24">
        <v>1905</v>
      </c>
      <c r="N287" s="21" t="s">
        <v>267</v>
      </c>
      <c r="O287" s="16" t="s">
        <v>267</v>
      </c>
      <c r="P287" s="21"/>
      <c r="Q287" s="22" t="s">
        <v>283</v>
      </c>
      <c r="R287" s="21" t="s">
        <v>267</v>
      </c>
      <c r="S287" s="16" t="s">
        <v>267</v>
      </c>
      <c r="T287" s="11"/>
      <c r="U287" s="24">
        <v>1972</v>
      </c>
      <c r="V287" s="21" t="s">
        <v>267</v>
      </c>
      <c r="W287" s="16" t="s">
        <v>267</v>
      </c>
      <c r="X287" s="11"/>
      <c r="Y287" s="24">
        <v>1972</v>
      </c>
      <c r="Z287" s="21" t="s">
        <v>267</v>
      </c>
    </row>
    <row r="288" spans="1:50" x14ac:dyDescent="0.25">
      <c r="A288" s="15"/>
      <c r="B288" s="25" t="s">
        <v>389</v>
      </c>
      <c r="C288" s="19" t="s">
        <v>267</v>
      </c>
      <c r="D288" s="26"/>
      <c r="E288" s="27" t="s">
        <v>283</v>
      </c>
      <c r="F288" s="26" t="s">
        <v>267</v>
      </c>
      <c r="G288" s="19" t="s">
        <v>267</v>
      </c>
      <c r="H288" s="28"/>
      <c r="I288" s="29">
        <v>183</v>
      </c>
      <c r="J288" s="26" t="s">
        <v>267</v>
      </c>
      <c r="K288" s="19" t="s">
        <v>267</v>
      </c>
      <c r="L288" s="28"/>
      <c r="M288" s="29">
        <v>183</v>
      </c>
      <c r="N288" s="26" t="s">
        <v>267</v>
      </c>
      <c r="O288" s="19" t="s">
        <v>267</v>
      </c>
      <c r="P288" s="26"/>
      <c r="Q288" s="27" t="s">
        <v>283</v>
      </c>
      <c r="R288" s="26" t="s">
        <v>267</v>
      </c>
      <c r="S288" s="19" t="s">
        <v>267</v>
      </c>
      <c r="T288" s="28"/>
      <c r="U288" s="29">
        <v>10</v>
      </c>
      <c r="V288" s="26" t="s">
        <v>267</v>
      </c>
      <c r="W288" s="19" t="s">
        <v>267</v>
      </c>
      <c r="X288" s="28"/>
      <c r="Y288" s="29">
        <v>10</v>
      </c>
      <c r="Z288" s="26" t="s">
        <v>267</v>
      </c>
    </row>
    <row r="289" spans="1:50" x14ac:dyDescent="0.25">
      <c r="A289" s="15"/>
      <c r="B289" s="20" t="s">
        <v>639</v>
      </c>
      <c r="C289" s="16" t="s">
        <v>267</v>
      </c>
      <c r="D289" s="21"/>
      <c r="E289" s="22" t="s">
        <v>283</v>
      </c>
      <c r="F289" s="21" t="s">
        <v>267</v>
      </c>
      <c r="G289" s="16" t="s">
        <v>267</v>
      </c>
      <c r="H289" s="11"/>
      <c r="I289" s="23">
        <v>317</v>
      </c>
      <c r="J289" s="21" t="s">
        <v>267</v>
      </c>
      <c r="K289" s="16" t="s">
        <v>267</v>
      </c>
      <c r="L289" s="11"/>
      <c r="M289" s="23">
        <v>317</v>
      </c>
      <c r="N289" s="21" t="s">
        <v>267</v>
      </c>
      <c r="O289" s="16" t="s">
        <v>267</v>
      </c>
      <c r="P289" s="21"/>
      <c r="Q289" s="22" t="s">
        <v>283</v>
      </c>
      <c r="R289" s="21" t="s">
        <v>267</v>
      </c>
      <c r="S289" s="16" t="s">
        <v>267</v>
      </c>
      <c r="T289" s="21"/>
      <c r="U289" s="22" t="s">
        <v>283</v>
      </c>
      <c r="V289" s="21" t="s">
        <v>267</v>
      </c>
      <c r="W289" s="16" t="s">
        <v>267</v>
      </c>
      <c r="X289" s="21"/>
      <c r="Y289" s="22" t="s">
        <v>283</v>
      </c>
      <c r="Z289" s="21" t="s">
        <v>267</v>
      </c>
    </row>
    <row r="290" spans="1:50" x14ac:dyDescent="0.25">
      <c r="A290" s="15"/>
      <c r="B290" s="25" t="s">
        <v>554</v>
      </c>
      <c r="C290" s="19" t="s">
        <v>267</v>
      </c>
      <c r="D290" s="26"/>
      <c r="E290" s="27" t="s">
        <v>283</v>
      </c>
      <c r="F290" s="26" t="s">
        <v>267</v>
      </c>
      <c r="G290" s="19" t="s">
        <v>267</v>
      </c>
      <c r="H290" s="28"/>
      <c r="I290" s="29">
        <v>120</v>
      </c>
      <c r="J290" s="26" t="s">
        <v>267</v>
      </c>
      <c r="K290" s="19" t="s">
        <v>267</v>
      </c>
      <c r="L290" s="28"/>
      <c r="M290" s="29">
        <v>120</v>
      </c>
      <c r="N290" s="26" t="s">
        <v>267</v>
      </c>
      <c r="O290" s="19" t="s">
        <v>267</v>
      </c>
      <c r="P290" s="26"/>
      <c r="Q290" s="27" t="s">
        <v>283</v>
      </c>
      <c r="R290" s="26" t="s">
        <v>267</v>
      </c>
      <c r="S290" s="19" t="s">
        <v>267</v>
      </c>
      <c r="T290" s="26"/>
      <c r="U290" s="27" t="s">
        <v>283</v>
      </c>
      <c r="V290" s="26" t="s">
        <v>267</v>
      </c>
      <c r="W290" s="19" t="s">
        <v>267</v>
      </c>
      <c r="X290" s="26"/>
      <c r="Y290" s="27" t="s">
        <v>283</v>
      </c>
      <c r="Z290" s="26" t="s">
        <v>267</v>
      </c>
    </row>
    <row r="291" spans="1:50" x14ac:dyDescent="0.25">
      <c r="A291" s="15"/>
      <c r="B291" s="38" t="s">
        <v>555</v>
      </c>
      <c r="C291" s="16" t="s">
        <v>267</v>
      </c>
      <c r="D291" s="4"/>
      <c r="E291" s="4"/>
      <c r="F291" s="4"/>
      <c r="G291" s="16" t="s">
        <v>267</v>
      </c>
      <c r="H291" s="4"/>
      <c r="I291" s="4"/>
      <c r="J291" s="4"/>
      <c r="K291" s="16" t="s">
        <v>267</v>
      </c>
      <c r="L291" s="4"/>
      <c r="M291" s="4"/>
      <c r="N291" s="4"/>
      <c r="O291" s="16" t="s">
        <v>267</v>
      </c>
      <c r="P291" s="4"/>
      <c r="Q291" s="4"/>
      <c r="R291" s="4"/>
      <c r="S291" s="16" t="s">
        <v>267</v>
      </c>
      <c r="T291" s="4"/>
      <c r="U291" s="4"/>
      <c r="V291" s="4"/>
      <c r="W291" s="16" t="s">
        <v>267</v>
      </c>
      <c r="X291" s="4"/>
      <c r="Y291" s="4"/>
      <c r="Z291" s="4"/>
    </row>
    <row r="292" spans="1:50" x14ac:dyDescent="0.25">
      <c r="A292" s="15"/>
      <c r="B292" s="25" t="s">
        <v>384</v>
      </c>
      <c r="C292" s="19" t="s">
        <v>267</v>
      </c>
      <c r="D292" s="28"/>
      <c r="E292" s="30">
        <v>2042</v>
      </c>
      <c r="F292" s="26" t="s">
        <v>267</v>
      </c>
      <c r="G292" s="19" t="s">
        <v>267</v>
      </c>
      <c r="H292" s="28"/>
      <c r="I292" s="30">
        <v>19034</v>
      </c>
      <c r="J292" s="26" t="s">
        <v>267</v>
      </c>
      <c r="K292" s="19" t="s">
        <v>267</v>
      </c>
      <c r="L292" s="28"/>
      <c r="M292" s="30">
        <v>21076</v>
      </c>
      <c r="N292" s="26" t="s">
        <v>267</v>
      </c>
      <c r="O292" s="19" t="s">
        <v>267</v>
      </c>
      <c r="P292" s="28"/>
      <c r="Q292" s="30">
        <v>2000</v>
      </c>
      <c r="R292" s="26" t="s">
        <v>267</v>
      </c>
      <c r="S292" s="19" t="s">
        <v>267</v>
      </c>
      <c r="T292" s="28"/>
      <c r="U292" s="30">
        <v>18032</v>
      </c>
      <c r="V292" s="26" t="s">
        <v>267</v>
      </c>
      <c r="W292" s="19" t="s">
        <v>267</v>
      </c>
      <c r="X292" s="28"/>
      <c r="Y292" s="30">
        <v>20032</v>
      </c>
      <c r="Z292" s="26" t="s">
        <v>267</v>
      </c>
    </row>
    <row r="293" spans="1:50" x14ac:dyDescent="0.25">
      <c r="A293" s="15"/>
      <c r="B293" s="20" t="s">
        <v>556</v>
      </c>
      <c r="C293" s="16" t="s">
        <v>267</v>
      </c>
      <c r="D293" s="11"/>
      <c r="E293" s="24">
        <v>14912</v>
      </c>
      <c r="F293" s="21" t="s">
        <v>267</v>
      </c>
      <c r="G293" s="16" t="s">
        <v>267</v>
      </c>
      <c r="H293" s="21"/>
      <c r="I293" s="22" t="s">
        <v>283</v>
      </c>
      <c r="J293" s="21" t="s">
        <v>267</v>
      </c>
      <c r="K293" s="16" t="s">
        <v>267</v>
      </c>
      <c r="L293" s="11"/>
      <c r="M293" s="24">
        <v>14912</v>
      </c>
      <c r="N293" s="21" t="s">
        <v>267</v>
      </c>
      <c r="O293" s="16" t="s">
        <v>267</v>
      </c>
      <c r="P293" s="11"/>
      <c r="Q293" s="24">
        <v>5482</v>
      </c>
      <c r="R293" s="21" t="s">
        <v>267</v>
      </c>
      <c r="S293" s="16" t="s">
        <v>267</v>
      </c>
      <c r="T293" s="21"/>
      <c r="U293" s="22" t="s">
        <v>283</v>
      </c>
      <c r="V293" s="21" t="s">
        <v>267</v>
      </c>
      <c r="W293" s="16" t="s">
        <v>267</v>
      </c>
      <c r="X293" s="11"/>
      <c r="Y293" s="24">
        <v>5482</v>
      </c>
      <c r="Z293" s="21" t="s">
        <v>267</v>
      </c>
    </row>
    <row r="294" spans="1:50" x14ac:dyDescent="0.25">
      <c r="A294" s="15"/>
      <c r="B294" s="25" t="s">
        <v>557</v>
      </c>
      <c r="C294" s="19" t="s">
        <v>267</v>
      </c>
      <c r="D294" s="28"/>
      <c r="E294" s="29">
        <v>211</v>
      </c>
      <c r="F294" s="26" t="s">
        <v>267</v>
      </c>
      <c r="G294" s="19" t="s">
        <v>267</v>
      </c>
      <c r="H294" s="26"/>
      <c r="I294" s="27" t="s">
        <v>283</v>
      </c>
      <c r="J294" s="26" t="s">
        <v>267</v>
      </c>
      <c r="K294" s="19" t="s">
        <v>267</v>
      </c>
      <c r="L294" s="28"/>
      <c r="M294" s="29">
        <v>211</v>
      </c>
      <c r="N294" s="26" t="s">
        <v>267</v>
      </c>
      <c r="O294" s="19" t="s">
        <v>267</v>
      </c>
      <c r="P294" s="28"/>
      <c r="Q294" s="29">
        <v>216</v>
      </c>
      <c r="R294" s="26" t="s">
        <v>267</v>
      </c>
      <c r="S294" s="19" t="s">
        <v>267</v>
      </c>
      <c r="T294" s="26"/>
      <c r="U294" s="27" t="s">
        <v>283</v>
      </c>
      <c r="V294" s="26" t="s">
        <v>267</v>
      </c>
      <c r="W294" s="19" t="s">
        <v>267</v>
      </c>
      <c r="X294" s="28"/>
      <c r="Y294" s="29">
        <v>216</v>
      </c>
      <c r="Z294" s="26" t="s">
        <v>267</v>
      </c>
    </row>
    <row r="295" spans="1:50" ht="15.75" thickBot="1" x14ac:dyDescent="0.3">
      <c r="A295" s="15"/>
      <c r="B295" s="20" t="s">
        <v>388</v>
      </c>
      <c r="C295" s="16" t="s">
        <v>267</v>
      </c>
      <c r="D295" s="21"/>
      <c r="E295" s="22" t="s">
        <v>283</v>
      </c>
      <c r="F295" s="21" t="s">
        <v>267</v>
      </c>
      <c r="G295" s="16" t="s">
        <v>267</v>
      </c>
      <c r="H295" s="11"/>
      <c r="I295" s="23">
        <v>50</v>
      </c>
      <c r="J295" s="21" t="s">
        <v>267</v>
      </c>
      <c r="K295" s="16" t="s">
        <v>267</v>
      </c>
      <c r="L295" s="11"/>
      <c r="M295" s="23">
        <v>50</v>
      </c>
      <c r="N295" s="21" t="s">
        <v>267</v>
      </c>
      <c r="O295" s="16" t="s">
        <v>267</v>
      </c>
      <c r="P295" s="21"/>
      <c r="Q295" s="22" t="s">
        <v>283</v>
      </c>
      <c r="R295" s="21" t="s">
        <v>267</v>
      </c>
      <c r="S295" s="16" t="s">
        <v>267</v>
      </c>
      <c r="T295" s="11"/>
      <c r="U295" s="23">
        <v>35</v>
      </c>
      <c r="V295" s="21" t="s">
        <v>267</v>
      </c>
      <c r="W295" s="16" t="s">
        <v>267</v>
      </c>
      <c r="X295" s="11"/>
      <c r="Y295" s="23">
        <v>35</v>
      </c>
      <c r="Z295" s="21" t="s">
        <v>267</v>
      </c>
    </row>
    <row r="296" spans="1:50" x14ac:dyDescent="0.25">
      <c r="A296" s="15"/>
      <c r="B296" s="14"/>
      <c r="C296" s="14" t="s">
        <v>267</v>
      </c>
      <c r="D296" s="31"/>
      <c r="E296" s="31"/>
      <c r="F296" s="14"/>
      <c r="G296" s="14" t="s">
        <v>267</v>
      </c>
      <c r="H296" s="31"/>
      <c r="I296" s="31"/>
      <c r="J296" s="14"/>
      <c r="K296" s="14" t="s">
        <v>267</v>
      </c>
      <c r="L296" s="31"/>
      <c r="M296" s="31"/>
      <c r="N296" s="14"/>
      <c r="O296" s="14" t="s">
        <v>267</v>
      </c>
      <c r="P296" s="31"/>
      <c r="Q296" s="31"/>
      <c r="R296" s="14"/>
      <c r="S296" s="14" t="s">
        <v>267</v>
      </c>
      <c r="T296" s="31"/>
      <c r="U296" s="31"/>
      <c r="V296" s="14"/>
      <c r="W296" s="14" t="s">
        <v>267</v>
      </c>
      <c r="X296" s="31"/>
      <c r="Y296" s="31"/>
      <c r="Z296" s="14"/>
    </row>
    <row r="297" spans="1:50" ht="15.75" thickBot="1" x14ac:dyDescent="0.3">
      <c r="A297" s="15"/>
      <c r="B297" s="37" t="s">
        <v>713</v>
      </c>
      <c r="C297" s="19" t="s">
        <v>267</v>
      </c>
      <c r="D297" s="39" t="s">
        <v>282</v>
      </c>
      <c r="E297" s="40">
        <v>17165</v>
      </c>
      <c r="F297" s="41" t="s">
        <v>267</v>
      </c>
      <c r="G297" s="19" t="s">
        <v>267</v>
      </c>
      <c r="H297" s="39" t="s">
        <v>282</v>
      </c>
      <c r="I297" s="40">
        <v>24446</v>
      </c>
      <c r="J297" s="41" t="s">
        <v>267</v>
      </c>
      <c r="K297" s="19" t="s">
        <v>267</v>
      </c>
      <c r="L297" s="39" t="s">
        <v>282</v>
      </c>
      <c r="M297" s="40">
        <v>41611</v>
      </c>
      <c r="N297" s="41" t="s">
        <v>267</v>
      </c>
      <c r="O297" s="19" t="s">
        <v>267</v>
      </c>
      <c r="P297" s="39" t="s">
        <v>282</v>
      </c>
      <c r="Q297" s="40">
        <v>7698</v>
      </c>
      <c r="R297" s="41" t="s">
        <v>267</v>
      </c>
      <c r="S297" s="19" t="s">
        <v>267</v>
      </c>
      <c r="T297" s="39" t="s">
        <v>282</v>
      </c>
      <c r="U297" s="40">
        <v>23950</v>
      </c>
      <c r="V297" s="41" t="s">
        <v>267</v>
      </c>
      <c r="W297" s="19" t="s">
        <v>267</v>
      </c>
      <c r="X297" s="39" t="s">
        <v>282</v>
      </c>
      <c r="Y297" s="40">
        <v>31648</v>
      </c>
      <c r="Z297" s="41" t="s">
        <v>267</v>
      </c>
    </row>
    <row r="298" spans="1:50" ht="15.75" thickTop="1" x14ac:dyDescent="0.25">
      <c r="A298" s="15"/>
      <c r="B298" s="14"/>
      <c r="C298" s="14" t="s">
        <v>267</v>
      </c>
      <c r="D298" s="36"/>
      <c r="E298" s="36"/>
      <c r="F298" s="14"/>
      <c r="G298" s="14" t="s">
        <v>267</v>
      </c>
      <c r="H298" s="36"/>
      <c r="I298" s="36"/>
      <c r="J298" s="14"/>
      <c r="K298" s="14" t="s">
        <v>267</v>
      </c>
      <c r="L298" s="36"/>
      <c r="M298" s="36"/>
      <c r="N298" s="14"/>
      <c r="O298" s="14" t="s">
        <v>267</v>
      </c>
      <c r="P298" s="36"/>
      <c r="Q298" s="36"/>
      <c r="R298" s="14"/>
      <c r="S298" s="14" t="s">
        <v>267</v>
      </c>
      <c r="T298" s="36"/>
      <c r="U298" s="36"/>
      <c r="V298" s="14"/>
      <c r="W298" s="14" t="s">
        <v>267</v>
      </c>
      <c r="X298" s="36"/>
      <c r="Y298" s="36"/>
    </row>
    <row r="299" spans="1:50" ht="15" customHeight="1" x14ac:dyDescent="0.25">
      <c r="A299" s="15" t="s">
        <v>1136</v>
      </c>
      <c r="B299" s="54" t="s">
        <v>7</v>
      </c>
      <c r="C299" s="54"/>
      <c r="D299" s="54"/>
      <c r="E299" s="54"/>
      <c r="F299" s="54"/>
      <c r="G299" s="54"/>
      <c r="H299" s="54"/>
      <c r="I299" s="54"/>
      <c r="J299" s="54"/>
      <c r="K299" s="54"/>
      <c r="L299" s="54"/>
      <c r="M299" s="54"/>
      <c r="N299" s="54"/>
      <c r="O299" s="54"/>
      <c r="P299" s="54"/>
      <c r="Q299" s="54"/>
      <c r="R299" s="54"/>
      <c r="S299" s="54"/>
      <c r="T299" s="54"/>
      <c r="U299" s="54"/>
      <c r="V299" s="54"/>
      <c r="W299" s="54"/>
      <c r="X299" s="54"/>
      <c r="Y299" s="54"/>
      <c r="Z299" s="54"/>
      <c r="AA299" s="54"/>
      <c r="AB299" s="54"/>
      <c r="AC299" s="54"/>
      <c r="AD299" s="54"/>
      <c r="AE299" s="54"/>
      <c r="AF299" s="54"/>
      <c r="AG299" s="54"/>
      <c r="AH299" s="54"/>
      <c r="AI299" s="54"/>
      <c r="AJ299" s="54"/>
      <c r="AK299" s="54"/>
      <c r="AL299" s="54"/>
      <c r="AM299" s="54"/>
      <c r="AN299" s="54"/>
      <c r="AO299" s="54"/>
      <c r="AP299" s="54"/>
      <c r="AQ299" s="54"/>
      <c r="AR299" s="54"/>
      <c r="AS299" s="54"/>
      <c r="AT299" s="54"/>
      <c r="AU299" s="54"/>
      <c r="AV299" s="54"/>
      <c r="AW299" s="54"/>
      <c r="AX299" s="54"/>
    </row>
    <row r="300" spans="1:50" x14ac:dyDescent="0.25">
      <c r="A300" s="15"/>
      <c r="B300" s="55" t="s">
        <v>715</v>
      </c>
      <c r="C300" s="55"/>
      <c r="D300" s="55"/>
      <c r="E300" s="55"/>
      <c r="F300" s="55"/>
      <c r="G300" s="55"/>
      <c r="H300" s="55"/>
      <c r="I300" s="55"/>
      <c r="J300" s="55"/>
      <c r="K300" s="55"/>
      <c r="L300" s="55"/>
      <c r="M300" s="55"/>
      <c r="N300" s="55"/>
      <c r="O300" s="55"/>
      <c r="P300" s="55"/>
      <c r="Q300" s="55"/>
      <c r="R300" s="55"/>
      <c r="S300" s="55"/>
      <c r="T300" s="55"/>
      <c r="U300" s="55"/>
      <c r="V300" s="55"/>
      <c r="W300" s="55"/>
      <c r="X300" s="55"/>
      <c r="Y300" s="55"/>
      <c r="Z300" s="55"/>
      <c r="AA300" s="55"/>
      <c r="AB300" s="55"/>
      <c r="AC300" s="55"/>
      <c r="AD300" s="55"/>
      <c r="AE300" s="55"/>
      <c r="AF300" s="55"/>
      <c r="AG300" s="55"/>
      <c r="AH300" s="55"/>
      <c r="AI300" s="55"/>
      <c r="AJ300" s="55"/>
      <c r="AK300" s="55"/>
      <c r="AL300" s="55"/>
      <c r="AM300" s="55"/>
      <c r="AN300" s="55"/>
      <c r="AO300" s="55"/>
      <c r="AP300" s="55"/>
      <c r="AQ300" s="55"/>
      <c r="AR300" s="55"/>
      <c r="AS300" s="55"/>
      <c r="AT300" s="55"/>
      <c r="AU300" s="55"/>
      <c r="AV300" s="55"/>
      <c r="AW300" s="55"/>
      <c r="AX300" s="55"/>
    </row>
    <row r="301" spans="1:50" x14ac:dyDescent="0.25">
      <c r="A301" s="15"/>
      <c r="B301" s="56"/>
      <c r="C301" s="56"/>
      <c r="D301" s="56"/>
      <c r="E301" s="56"/>
      <c r="F301" s="56"/>
      <c r="G301" s="56"/>
      <c r="H301" s="56"/>
      <c r="I301" s="56"/>
      <c r="J301" s="56"/>
      <c r="K301" s="56"/>
      <c r="L301" s="56"/>
      <c r="M301" s="56"/>
      <c r="N301" s="56"/>
      <c r="O301" s="56"/>
      <c r="P301" s="56"/>
      <c r="Q301" s="56"/>
      <c r="R301" s="56"/>
      <c r="S301" s="56"/>
      <c r="T301" s="56"/>
      <c r="U301" s="56"/>
      <c r="V301" s="56"/>
      <c r="W301" s="56"/>
      <c r="X301" s="56"/>
      <c r="Y301" s="56"/>
      <c r="Z301" s="56"/>
      <c r="AA301" s="56"/>
      <c r="AB301" s="56"/>
      <c r="AC301" s="56"/>
      <c r="AD301" s="56"/>
      <c r="AE301" s="56"/>
      <c r="AF301" s="56"/>
      <c r="AG301" s="56"/>
      <c r="AH301" s="56"/>
      <c r="AI301" s="56"/>
      <c r="AJ301" s="56"/>
      <c r="AK301" s="56"/>
      <c r="AL301" s="56"/>
      <c r="AM301" s="56"/>
      <c r="AN301" s="56"/>
      <c r="AO301" s="56"/>
      <c r="AP301" s="56"/>
      <c r="AQ301" s="56"/>
      <c r="AR301" s="56"/>
      <c r="AS301" s="56"/>
      <c r="AT301" s="56"/>
      <c r="AU301" s="56"/>
      <c r="AV301" s="56"/>
      <c r="AW301" s="56"/>
      <c r="AX301" s="56"/>
    </row>
    <row r="302" spans="1:50" x14ac:dyDescent="0.25">
      <c r="A302" s="15"/>
      <c r="B302" s="4"/>
      <c r="C302" s="4"/>
      <c r="D302" s="4"/>
      <c r="E302" s="4"/>
      <c r="F302" s="4"/>
      <c r="G302" s="4"/>
      <c r="H302" s="4"/>
      <c r="I302" s="4"/>
      <c r="J302" s="4"/>
      <c r="K302" s="4"/>
      <c r="L302" s="4"/>
      <c r="M302" s="4"/>
      <c r="N302" s="4"/>
      <c r="O302" s="4"/>
      <c r="P302" s="4"/>
      <c r="Q302" s="4"/>
      <c r="R302" s="4"/>
      <c r="S302" s="4"/>
      <c r="T302" s="4"/>
      <c r="U302" s="4"/>
      <c r="V302" s="4"/>
      <c r="W302" s="4"/>
      <c r="X302" s="4"/>
      <c r="Y302" s="4"/>
      <c r="Z302" s="4"/>
    </row>
    <row r="303" spans="1:50" ht="15.75" thickBot="1" x14ac:dyDescent="0.3">
      <c r="A303" s="15"/>
      <c r="B303" s="16"/>
      <c r="C303" s="16" t="s">
        <v>267</v>
      </c>
      <c r="D303" s="44" t="s">
        <v>500</v>
      </c>
      <c r="E303" s="44"/>
      <c r="F303" s="44"/>
      <c r="G303" s="44"/>
      <c r="H303" s="44"/>
      <c r="I303" s="44"/>
      <c r="J303" s="44"/>
      <c r="K303" s="44"/>
      <c r="L303" s="44"/>
      <c r="M303" s="44"/>
      <c r="N303" s="44"/>
      <c r="O303" s="44"/>
      <c r="P303" s="44"/>
      <c r="Q303" s="44"/>
      <c r="R303" s="44"/>
      <c r="S303" s="44"/>
      <c r="T303" s="44"/>
      <c r="U303" s="44"/>
      <c r="V303" s="44"/>
      <c r="W303" s="44"/>
      <c r="X303" s="44"/>
      <c r="Y303" s="44"/>
      <c r="Z303" s="16"/>
    </row>
    <row r="304" spans="1:50" x14ac:dyDescent="0.25">
      <c r="A304" s="15"/>
      <c r="B304" s="45"/>
      <c r="C304" s="45" t="s">
        <v>267</v>
      </c>
      <c r="D304" s="78" t="s">
        <v>716</v>
      </c>
      <c r="E304" s="78"/>
      <c r="F304" s="48"/>
      <c r="G304" s="48" t="s">
        <v>267</v>
      </c>
      <c r="H304" s="78" t="s">
        <v>718</v>
      </c>
      <c r="I304" s="78"/>
      <c r="J304" s="48"/>
      <c r="K304" s="48" t="s">
        <v>267</v>
      </c>
      <c r="L304" s="47" t="s">
        <v>719</v>
      </c>
      <c r="M304" s="47"/>
      <c r="N304" s="48"/>
      <c r="O304" s="48" t="s">
        <v>267</v>
      </c>
      <c r="P304" s="47" t="s">
        <v>153</v>
      </c>
      <c r="Q304" s="47"/>
      <c r="R304" s="48"/>
      <c r="S304" s="48" t="s">
        <v>267</v>
      </c>
      <c r="T304" s="47" t="s">
        <v>723</v>
      </c>
      <c r="U304" s="47"/>
      <c r="V304" s="48"/>
      <c r="W304" s="48" t="s">
        <v>267</v>
      </c>
      <c r="X304" s="47" t="s">
        <v>153</v>
      </c>
      <c r="Y304" s="47"/>
      <c r="Z304" s="45"/>
    </row>
    <row r="305" spans="1:26" x14ac:dyDescent="0.25">
      <c r="A305" s="15"/>
      <c r="B305" s="45"/>
      <c r="C305" s="45"/>
      <c r="D305" s="77" t="s">
        <v>717</v>
      </c>
      <c r="E305" s="77"/>
      <c r="F305" s="45"/>
      <c r="G305" s="45"/>
      <c r="H305" s="77" t="s">
        <v>717</v>
      </c>
      <c r="I305" s="77"/>
      <c r="J305" s="45"/>
      <c r="K305" s="45"/>
      <c r="L305" s="46" t="s">
        <v>720</v>
      </c>
      <c r="M305" s="46"/>
      <c r="N305" s="45"/>
      <c r="O305" s="45"/>
      <c r="P305" s="46" t="s">
        <v>722</v>
      </c>
      <c r="Q305" s="46"/>
      <c r="R305" s="45"/>
      <c r="S305" s="45"/>
      <c r="T305" s="46"/>
      <c r="U305" s="46"/>
      <c r="V305" s="45"/>
      <c r="W305" s="45"/>
      <c r="X305" s="46"/>
      <c r="Y305" s="46"/>
      <c r="Z305" s="45"/>
    </row>
    <row r="306" spans="1:26" ht="15.75" thickBot="1" x14ac:dyDescent="0.3">
      <c r="A306" s="15"/>
      <c r="B306" s="45"/>
      <c r="C306" s="45"/>
      <c r="D306" s="79"/>
      <c r="E306" s="79"/>
      <c r="F306" s="45"/>
      <c r="G306" s="45"/>
      <c r="H306" s="79"/>
      <c r="I306" s="79"/>
      <c r="J306" s="45"/>
      <c r="K306" s="45"/>
      <c r="L306" s="44" t="s">
        <v>721</v>
      </c>
      <c r="M306" s="44"/>
      <c r="N306" s="45"/>
      <c r="O306" s="45"/>
      <c r="P306" s="44"/>
      <c r="Q306" s="44"/>
      <c r="R306" s="45"/>
      <c r="S306" s="45"/>
      <c r="T306" s="44"/>
      <c r="U306" s="44"/>
      <c r="V306" s="45"/>
      <c r="W306" s="45"/>
      <c r="X306" s="44"/>
      <c r="Y306" s="44"/>
      <c r="Z306" s="45"/>
    </row>
    <row r="307" spans="1:26" x14ac:dyDescent="0.25">
      <c r="A307" s="15"/>
      <c r="B307" s="16"/>
      <c r="C307" s="16" t="s">
        <v>267</v>
      </c>
      <c r="D307" s="53" t="s">
        <v>280</v>
      </c>
      <c r="E307" s="53"/>
      <c r="F307" s="53"/>
      <c r="G307" s="53"/>
      <c r="H307" s="53"/>
      <c r="I307" s="53"/>
      <c r="J307" s="53"/>
      <c r="K307" s="53"/>
      <c r="L307" s="53"/>
      <c r="M307" s="53"/>
      <c r="N307" s="53"/>
      <c r="O307" s="53"/>
      <c r="P307" s="53"/>
      <c r="Q307" s="53"/>
      <c r="R307" s="53"/>
      <c r="S307" s="53"/>
      <c r="T307" s="53"/>
      <c r="U307" s="53"/>
      <c r="V307" s="53"/>
      <c r="W307" s="53"/>
      <c r="X307" s="53"/>
      <c r="Y307" s="53"/>
      <c r="Z307" s="16"/>
    </row>
    <row r="308" spans="1:26" x14ac:dyDescent="0.25">
      <c r="A308" s="15"/>
      <c r="B308" s="17" t="s">
        <v>724</v>
      </c>
      <c r="C308" s="19" t="s">
        <v>267</v>
      </c>
      <c r="D308" s="18"/>
      <c r="E308" s="18"/>
      <c r="F308" s="18"/>
      <c r="G308" s="19" t="s">
        <v>267</v>
      </c>
      <c r="H308" s="18"/>
      <c r="I308" s="18"/>
      <c r="J308" s="18"/>
      <c r="K308" s="19" t="s">
        <v>267</v>
      </c>
      <c r="L308" s="18"/>
      <c r="M308" s="18"/>
      <c r="N308" s="18"/>
      <c r="O308" s="19" t="s">
        <v>267</v>
      </c>
      <c r="P308" s="18"/>
      <c r="Q308" s="18"/>
      <c r="R308" s="18"/>
      <c r="S308" s="19" t="s">
        <v>267</v>
      </c>
      <c r="T308" s="18"/>
      <c r="U308" s="18"/>
      <c r="V308" s="18"/>
      <c r="W308" s="19" t="s">
        <v>267</v>
      </c>
      <c r="X308" s="18"/>
      <c r="Y308" s="18"/>
      <c r="Z308" s="18"/>
    </row>
    <row r="309" spans="1:26" x14ac:dyDescent="0.25">
      <c r="A309" s="15"/>
      <c r="B309" s="20" t="s">
        <v>384</v>
      </c>
      <c r="C309" s="16" t="s">
        <v>267</v>
      </c>
      <c r="D309" s="11" t="s">
        <v>282</v>
      </c>
      <c r="E309" s="24">
        <v>2223</v>
      </c>
      <c r="F309" s="21" t="s">
        <v>267</v>
      </c>
      <c r="G309" s="16" t="s">
        <v>267</v>
      </c>
      <c r="H309" s="21" t="s">
        <v>282</v>
      </c>
      <c r="I309" s="22" t="s">
        <v>283</v>
      </c>
      <c r="J309" s="21" t="s">
        <v>267</v>
      </c>
      <c r="K309" s="16" t="s">
        <v>267</v>
      </c>
      <c r="L309" s="11" t="s">
        <v>282</v>
      </c>
      <c r="M309" s="24">
        <v>2042</v>
      </c>
      <c r="N309" s="21" t="s">
        <v>267</v>
      </c>
      <c r="O309" s="16" t="s">
        <v>267</v>
      </c>
      <c r="P309" s="11" t="s">
        <v>282</v>
      </c>
      <c r="Q309" s="24">
        <v>4265</v>
      </c>
      <c r="R309" s="21" t="s">
        <v>267</v>
      </c>
      <c r="S309" s="16" t="s">
        <v>267</v>
      </c>
      <c r="T309" s="11" t="s">
        <v>282</v>
      </c>
      <c r="U309" s="24">
        <v>178244</v>
      </c>
      <c r="V309" s="21" t="s">
        <v>267</v>
      </c>
      <c r="W309" s="16" t="s">
        <v>267</v>
      </c>
      <c r="X309" s="11" t="s">
        <v>282</v>
      </c>
      <c r="Y309" s="24">
        <v>182509</v>
      </c>
      <c r="Z309" s="21" t="s">
        <v>267</v>
      </c>
    </row>
    <row r="310" spans="1:26" x14ac:dyDescent="0.25">
      <c r="A310" s="15"/>
      <c r="B310" s="25" t="s">
        <v>556</v>
      </c>
      <c r="C310" s="19" t="s">
        <v>267</v>
      </c>
      <c r="D310" s="28"/>
      <c r="E310" s="30">
        <v>3946</v>
      </c>
      <c r="F310" s="26" t="s">
        <v>267</v>
      </c>
      <c r="G310" s="19" t="s">
        <v>267</v>
      </c>
      <c r="H310" s="28"/>
      <c r="I310" s="30">
        <v>2058</v>
      </c>
      <c r="J310" s="26" t="s">
        <v>267</v>
      </c>
      <c r="K310" s="19" t="s">
        <v>267</v>
      </c>
      <c r="L310" s="28"/>
      <c r="M310" s="29">
        <v>437</v>
      </c>
      <c r="N310" s="26" t="s">
        <v>267</v>
      </c>
      <c r="O310" s="19" t="s">
        <v>267</v>
      </c>
      <c r="P310" s="28"/>
      <c r="Q310" s="30">
        <v>6441</v>
      </c>
      <c r="R310" s="26" t="s">
        <v>267</v>
      </c>
      <c r="S310" s="19" t="s">
        <v>267</v>
      </c>
      <c r="T310" s="28"/>
      <c r="U310" s="30">
        <v>127545</v>
      </c>
      <c r="V310" s="26" t="s">
        <v>267</v>
      </c>
      <c r="W310" s="19" t="s">
        <v>267</v>
      </c>
      <c r="X310" s="28"/>
      <c r="Y310" s="30">
        <v>133986</v>
      </c>
      <c r="Z310" s="26" t="s">
        <v>267</v>
      </c>
    </row>
    <row r="311" spans="1:26" x14ac:dyDescent="0.25">
      <c r="A311" s="15"/>
      <c r="B311" s="20" t="s">
        <v>557</v>
      </c>
      <c r="C311" s="16" t="s">
        <v>267</v>
      </c>
      <c r="D311" s="11"/>
      <c r="E311" s="23">
        <v>505</v>
      </c>
      <c r="F311" s="21" t="s">
        <v>267</v>
      </c>
      <c r="G311" s="16" t="s">
        <v>267</v>
      </c>
      <c r="H311" s="21"/>
      <c r="I311" s="22" t="s">
        <v>283</v>
      </c>
      <c r="J311" s="21" t="s">
        <v>267</v>
      </c>
      <c r="K311" s="16" t="s">
        <v>267</v>
      </c>
      <c r="L311" s="21"/>
      <c r="M311" s="22" t="s">
        <v>283</v>
      </c>
      <c r="N311" s="21" t="s">
        <v>267</v>
      </c>
      <c r="O311" s="16" t="s">
        <v>267</v>
      </c>
      <c r="P311" s="11"/>
      <c r="Q311" s="23">
        <v>505</v>
      </c>
      <c r="R311" s="21" t="s">
        <v>267</v>
      </c>
      <c r="S311" s="16" t="s">
        <v>267</v>
      </c>
      <c r="T311" s="11"/>
      <c r="U311" s="24">
        <v>4457</v>
      </c>
      <c r="V311" s="21" t="s">
        <v>267</v>
      </c>
      <c r="W311" s="16" t="s">
        <v>267</v>
      </c>
      <c r="X311" s="11"/>
      <c r="Y311" s="24">
        <v>4962</v>
      </c>
      <c r="Z311" s="21" t="s">
        <v>267</v>
      </c>
    </row>
    <row r="312" spans="1:26" ht="15.75" thickBot="1" x14ac:dyDescent="0.3">
      <c r="A312" s="15"/>
      <c r="B312" s="25" t="s">
        <v>388</v>
      </c>
      <c r="C312" s="19" t="s">
        <v>267</v>
      </c>
      <c r="D312" s="26"/>
      <c r="E312" s="27" t="s">
        <v>283</v>
      </c>
      <c r="F312" s="26" t="s">
        <v>267</v>
      </c>
      <c r="G312" s="19" t="s">
        <v>267</v>
      </c>
      <c r="H312" s="26"/>
      <c r="I312" s="27" t="s">
        <v>283</v>
      </c>
      <c r="J312" s="26" t="s">
        <v>267</v>
      </c>
      <c r="K312" s="19" t="s">
        <v>267</v>
      </c>
      <c r="L312" s="26"/>
      <c r="M312" s="27" t="s">
        <v>283</v>
      </c>
      <c r="N312" s="26" t="s">
        <v>267</v>
      </c>
      <c r="O312" s="19" t="s">
        <v>267</v>
      </c>
      <c r="P312" s="26"/>
      <c r="Q312" s="27" t="s">
        <v>283</v>
      </c>
      <c r="R312" s="26" t="s">
        <v>267</v>
      </c>
      <c r="S312" s="19" t="s">
        <v>267</v>
      </c>
      <c r="T312" s="28"/>
      <c r="U312" s="29">
        <v>113</v>
      </c>
      <c r="V312" s="26" t="s">
        <v>267</v>
      </c>
      <c r="W312" s="19" t="s">
        <v>267</v>
      </c>
      <c r="X312" s="28"/>
      <c r="Y312" s="29">
        <v>113</v>
      </c>
      <c r="Z312" s="26" t="s">
        <v>267</v>
      </c>
    </row>
    <row r="313" spans="1:26" x14ac:dyDescent="0.25">
      <c r="A313" s="15"/>
      <c r="B313" s="14"/>
      <c r="C313" s="14" t="s">
        <v>267</v>
      </c>
      <c r="D313" s="31"/>
      <c r="E313" s="31"/>
      <c r="F313" s="14"/>
      <c r="G313" s="14" t="s">
        <v>267</v>
      </c>
      <c r="H313" s="31"/>
      <c r="I313" s="31"/>
      <c r="J313" s="14"/>
      <c r="K313" s="14" t="s">
        <v>267</v>
      </c>
      <c r="L313" s="31"/>
      <c r="M313" s="31"/>
      <c r="N313" s="14"/>
      <c r="O313" s="14" t="s">
        <v>267</v>
      </c>
      <c r="P313" s="31"/>
      <c r="Q313" s="31"/>
      <c r="R313" s="14"/>
      <c r="S313" s="14" t="s">
        <v>267</v>
      </c>
      <c r="T313" s="31"/>
      <c r="U313" s="31"/>
      <c r="V313" s="14"/>
      <c r="W313" s="14" t="s">
        <v>267</v>
      </c>
      <c r="X313" s="31"/>
      <c r="Y313" s="31"/>
      <c r="Z313" s="14"/>
    </row>
    <row r="314" spans="1:26" ht="15.75" thickBot="1" x14ac:dyDescent="0.3">
      <c r="A314" s="15"/>
      <c r="B314" s="62" t="s">
        <v>577</v>
      </c>
      <c r="C314" s="16" t="s">
        <v>267</v>
      </c>
      <c r="D314" s="11"/>
      <c r="E314" s="24">
        <v>6674</v>
      </c>
      <c r="F314" s="21" t="s">
        <v>267</v>
      </c>
      <c r="G314" s="16" t="s">
        <v>267</v>
      </c>
      <c r="H314" s="11"/>
      <c r="I314" s="24">
        <v>2058</v>
      </c>
      <c r="J314" s="21" t="s">
        <v>267</v>
      </c>
      <c r="K314" s="16" t="s">
        <v>267</v>
      </c>
      <c r="L314" s="11"/>
      <c r="M314" s="24">
        <v>2479</v>
      </c>
      <c r="N314" s="21" t="s">
        <v>267</v>
      </c>
      <c r="O314" s="16" t="s">
        <v>267</v>
      </c>
      <c r="P314" s="11"/>
      <c r="Q314" s="24">
        <v>11211</v>
      </c>
      <c r="R314" s="21" t="s">
        <v>267</v>
      </c>
      <c r="S314" s="16" t="s">
        <v>267</v>
      </c>
      <c r="T314" s="11"/>
      <c r="U314" s="24">
        <v>310359</v>
      </c>
      <c r="V314" s="21" t="s">
        <v>267</v>
      </c>
      <c r="W314" s="16" t="s">
        <v>267</v>
      </c>
      <c r="X314" s="11"/>
      <c r="Y314" s="24">
        <v>321570</v>
      </c>
      <c r="Z314" s="21" t="s">
        <v>267</v>
      </c>
    </row>
    <row r="315" spans="1:26" x14ac:dyDescent="0.25">
      <c r="A315" s="15"/>
      <c r="B315" s="14"/>
      <c r="C315" s="14" t="s">
        <v>267</v>
      </c>
      <c r="D315" s="31"/>
      <c r="E315" s="31"/>
      <c r="F315" s="14"/>
      <c r="G315" s="14" t="s">
        <v>267</v>
      </c>
      <c r="H315" s="31"/>
      <c r="I315" s="31"/>
      <c r="J315" s="14"/>
      <c r="K315" s="14" t="s">
        <v>267</v>
      </c>
      <c r="L315" s="31"/>
      <c r="M315" s="31"/>
      <c r="N315" s="14"/>
      <c r="O315" s="14" t="s">
        <v>267</v>
      </c>
      <c r="P315" s="31"/>
      <c r="Q315" s="31"/>
      <c r="R315" s="14"/>
      <c r="S315" s="14" t="s">
        <v>267</v>
      </c>
      <c r="T315" s="31"/>
      <c r="U315" s="31"/>
      <c r="V315" s="14"/>
      <c r="W315" s="14" t="s">
        <v>267</v>
      </c>
      <c r="X315" s="31"/>
      <c r="Y315" s="31"/>
      <c r="Z315" s="14"/>
    </row>
    <row r="316" spans="1:26" x14ac:dyDescent="0.25">
      <c r="A316" s="15"/>
      <c r="B316" s="17" t="s">
        <v>725</v>
      </c>
      <c r="C316" s="19" t="s">
        <v>267</v>
      </c>
      <c r="D316" s="18"/>
      <c r="E316" s="18"/>
      <c r="F316" s="18"/>
      <c r="G316" s="19" t="s">
        <v>267</v>
      </c>
      <c r="H316" s="18"/>
      <c r="I316" s="18"/>
      <c r="J316" s="18"/>
      <c r="K316" s="19" t="s">
        <v>267</v>
      </c>
      <c r="L316" s="18"/>
      <c r="M316" s="18"/>
      <c r="N316" s="18"/>
      <c r="O316" s="19" t="s">
        <v>267</v>
      </c>
      <c r="P316" s="18"/>
      <c r="Q316" s="18"/>
      <c r="R316" s="18"/>
      <c r="S316" s="19" t="s">
        <v>267</v>
      </c>
      <c r="T316" s="18"/>
      <c r="U316" s="18"/>
      <c r="V316" s="18"/>
      <c r="W316" s="19" t="s">
        <v>267</v>
      </c>
      <c r="X316" s="18"/>
      <c r="Y316" s="18"/>
      <c r="Z316" s="18"/>
    </row>
    <row r="317" spans="1:26" x14ac:dyDescent="0.25">
      <c r="A317" s="15"/>
      <c r="B317" s="38" t="s">
        <v>552</v>
      </c>
      <c r="C317" s="16" t="s">
        <v>267</v>
      </c>
      <c r="D317" s="4"/>
      <c r="E317" s="4"/>
      <c r="F317" s="4"/>
      <c r="G317" s="16" t="s">
        <v>267</v>
      </c>
      <c r="H317" s="4"/>
      <c r="I317" s="4"/>
      <c r="J317" s="4"/>
      <c r="K317" s="16" t="s">
        <v>267</v>
      </c>
      <c r="L317" s="4"/>
      <c r="M317" s="4"/>
      <c r="N317" s="4"/>
      <c r="O317" s="16" t="s">
        <v>267</v>
      </c>
      <c r="P317" s="4"/>
      <c r="Q317" s="4"/>
      <c r="R317" s="4"/>
      <c r="S317" s="16" t="s">
        <v>267</v>
      </c>
      <c r="T317" s="4"/>
      <c r="U317" s="4"/>
      <c r="V317" s="4"/>
      <c r="W317" s="16" t="s">
        <v>267</v>
      </c>
      <c r="X317" s="4"/>
      <c r="Y317" s="4"/>
      <c r="Z317" s="4"/>
    </row>
    <row r="318" spans="1:26" x14ac:dyDescent="0.25">
      <c r="A318" s="15"/>
      <c r="B318" s="25" t="s">
        <v>385</v>
      </c>
      <c r="C318" s="19" t="s">
        <v>267</v>
      </c>
      <c r="D318" s="28"/>
      <c r="E318" s="30">
        <v>7212</v>
      </c>
      <c r="F318" s="26" t="s">
        <v>267</v>
      </c>
      <c r="G318" s="19" t="s">
        <v>267</v>
      </c>
      <c r="H318" s="26"/>
      <c r="I318" s="27" t="s">
        <v>283</v>
      </c>
      <c r="J318" s="26" t="s">
        <v>267</v>
      </c>
      <c r="K318" s="19" t="s">
        <v>267</v>
      </c>
      <c r="L318" s="28"/>
      <c r="M318" s="29">
        <v>256</v>
      </c>
      <c r="N318" s="26" t="s">
        <v>267</v>
      </c>
      <c r="O318" s="19" t="s">
        <v>267</v>
      </c>
      <c r="P318" s="28"/>
      <c r="Q318" s="30">
        <v>7468</v>
      </c>
      <c r="R318" s="26" t="s">
        <v>267</v>
      </c>
      <c r="S318" s="19" t="s">
        <v>267</v>
      </c>
      <c r="T318" s="28"/>
      <c r="U318" s="30">
        <v>359643</v>
      </c>
      <c r="V318" s="26" t="s">
        <v>267</v>
      </c>
      <c r="W318" s="19" t="s">
        <v>267</v>
      </c>
      <c r="X318" s="28"/>
      <c r="Y318" s="30">
        <v>367111</v>
      </c>
      <c r="Z318" s="26" t="s">
        <v>267</v>
      </c>
    </row>
    <row r="319" spans="1:26" x14ac:dyDescent="0.25">
      <c r="A319" s="15"/>
      <c r="B319" s="20" t="s">
        <v>386</v>
      </c>
      <c r="C319" s="16" t="s">
        <v>267</v>
      </c>
      <c r="D319" s="11"/>
      <c r="E319" s="23">
        <v>181</v>
      </c>
      <c r="F319" s="21" t="s">
        <v>267</v>
      </c>
      <c r="G319" s="16" t="s">
        <v>267</v>
      </c>
      <c r="H319" s="11"/>
      <c r="I319" s="23">
        <v>70</v>
      </c>
      <c r="J319" s="21" t="s">
        <v>267</v>
      </c>
      <c r="K319" s="16" t="s">
        <v>267</v>
      </c>
      <c r="L319" s="21"/>
      <c r="M319" s="22" t="s">
        <v>283</v>
      </c>
      <c r="N319" s="21" t="s">
        <v>267</v>
      </c>
      <c r="O319" s="16" t="s">
        <v>267</v>
      </c>
      <c r="P319" s="11"/>
      <c r="Q319" s="23">
        <v>251</v>
      </c>
      <c r="R319" s="21" t="s">
        <v>267</v>
      </c>
      <c r="S319" s="16" t="s">
        <v>267</v>
      </c>
      <c r="T319" s="11"/>
      <c r="U319" s="24">
        <v>520917</v>
      </c>
      <c r="V319" s="21" t="s">
        <v>267</v>
      </c>
      <c r="W319" s="16" t="s">
        <v>267</v>
      </c>
      <c r="X319" s="11"/>
      <c r="Y319" s="24">
        <v>521168</v>
      </c>
      <c r="Z319" s="21" t="s">
        <v>267</v>
      </c>
    </row>
    <row r="320" spans="1:26" x14ac:dyDescent="0.25">
      <c r="A320" s="15"/>
      <c r="B320" s="25" t="s">
        <v>387</v>
      </c>
      <c r="C320" s="19" t="s">
        <v>267</v>
      </c>
      <c r="D320" s="26"/>
      <c r="E320" s="27" t="s">
        <v>283</v>
      </c>
      <c r="F320" s="26" t="s">
        <v>267</v>
      </c>
      <c r="G320" s="19" t="s">
        <v>267</v>
      </c>
      <c r="H320" s="28"/>
      <c r="I320" s="29">
        <v>149</v>
      </c>
      <c r="J320" s="26" t="s">
        <v>267</v>
      </c>
      <c r="K320" s="19" t="s">
        <v>267</v>
      </c>
      <c r="L320" s="26"/>
      <c r="M320" s="27" t="s">
        <v>283</v>
      </c>
      <c r="N320" s="26" t="s">
        <v>267</v>
      </c>
      <c r="O320" s="19" t="s">
        <v>267</v>
      </c>
      <c r="P320" s="28"/>
      <c r="Q320" s="29">
        <v>149</v>
      </c>
      <c r="R320" s="26" t="s">
        <v>267</v>
      </c>
      <c r="S320" s="19" t="s">
        <v>267</v>
      </c>
      <c r="T320" s="28"/>
      <c r="U320" s="30">
        <v>234030</v>
      </c>
      <c r="V320" s="26" t="s">
        <v>267</v>
      </c>
      <c r="W320" s="19" t="s">
        <v>267</v>
      </c>
      <c r="X320" s="28"/>
      <c r="Y320" s="30">
        <v>234179</v>
      </c>
      <c r="Z320" s="26" t="s">
        <v>267</v>
      </c>
    </row>
    <row r="321" spans="1:26" x14ac:dyDescent="0.25">
      <c r="A321" s="15"/>
      <c r="B321" s="20" t="s">
        <v>389</v>
      </c>
      <c r="C321" s="16" t="s">
        <v>267</v>
      </c>
      <c r="D321" s="11"/>
      <c r="E321" s="23">
        <v>51</v>
      </c>
      <c r="F321" s="21" t="s">
        <v>267</v>
      </c>
      <c r="G321" s="16" t="s">
        <v>267</v>
      </c>
      <c r="H321" s="21"/>
      <c r="I321" s="22" t="s">
        <v>283</v>
      </c>
      <c r="J321" s="21" t="s">
        <v>267</v>
      </c>
      <c r="K321" s="16" t="s">
        <v>267</v>
      </c>
      <c r="L321" s="11"/>
      <c r="M321" s="23">
        <v>176</v>
      </c>
      <c r="N321" s="21" t="s">
        <v>267</v>
      </c>
      <c r="O321" s="16" t="s">
        <v>267</v>
      </c>
      <c r="P321" s="11"/>
      <c r="Q321" s="23">
        <v>227</v>
      </c>
      <c r="R321" s="21" t="s">
        <v>267</v>
      </c>
      <c r="S321" s="16" t="s">
        <v>267</v>
      </c>
      <c r="T321" s="11"/>
      <c r="U321" s="24">
        <v>25037</v>
      </c>
      <c r="V321" s="21" t="s">
        <v>267</v>
      </c>
      <c r="W321" s="16" t="s">
        <v>267</v>
      </c>
      <c r="X321" s="11"/>
      <c r="Y321" s="24">
        <v>25264</v>
      </c>
      <c r="Z321" s="21" t="s">
        <v>267</v>
      </c>
    </row>
    <row r="322" spans="1:26" x14ac:dyDescent="0.25">
      <c r="A322" s="15"/>
      <c r="B322" s="25" t="s">
        <v>639</v>
      </c>
      <c r="C322" s="19" t="s">
        <v>267</v>
      </c>
      <c r="D322" s="26"/>
      <c r="E322" s="27" t="s">
        <v>283</v>
      </c>
      <c r="F322" s="26" t="s">
        <v>267</v>
      </c>
      <c r="G322" s="19" t="s">
        <v>267</v>
      </c>
      <c r="H322" s="26"/>
      <c r="I322" s="27" t="s">
        <v>283</v>
      </c>
      <c r="J322" s="26" t="s">
        <v>267</v>
      </c>
      <c r="K322" s="19" t="s">
        <v>267</v>
      </c>
      <c r="L322" s="28"/>
      <c r="M322" s="29">
        <v>317</v>
      </c>
      <c r="N322" s="26" t="s">
        <v>267</v>
      </c>
      <c r="O322" s="19" t="s">
        <v>267</v>
      </c>
      <c r="P322" s="28"/>
      <c r="Q322" s="29">
        <v>317</v>
      </c>
      <c r="R322" s="26" t="s">
        <v>267</v>
      </c>
      <c r="S322" s="19" t="s">
        <v>267</v>
      </c>
      <c r="T322" s="28"/>
      <c r="U322" s="30">
        <v>30444</v>
      </c>
      <c r="V322" s="26" t="s">
        <v>267</v>
      </c>
      <c r="W322" s="19" t="s">
        <v>267</v>
      </c>
      <c r="X322" s="28"/>
      <c r="Y322" s="30">
        <v>30761</v>
      </c>
      <c r="Z322" s="26" t="s">
        <v>267</v>
      </c>
    </row>
    <row r="323" spans="1:26" x14ac:dyDescent="0.25">
      <c r="A323" s="15"/>
      <c r="B323" s="20" t="s">
        <v>554</v>
      </c>
      <c r="C323" s="16" t="s">
        <v>267</v>
      </c>
      <c r="D323" s="11"/>
      <c r="E323" s="23">
        <v>125</v>
      </c>
      <c r="F323" s="21" t="s">
        <v>267</v>
      </c>
      <c r="G323" s="16" t="s">
        <v>267</v>
      </c>
      <c r="H323" s="21"/>
      <c r="I323" s="22" t="s">
        <v>283</v>
      </c>
      <c r="J323" s="21" t="s">
        <v>267</v>
      </c>
      <c r="K323" s="16" t="s">
        <v>267</v>
      </c>
      <c r="L323" s="11"/>
      <c r="M323" s="23">
        <v>120</v>
      </c>
      <c r="N323" s="21" t="s">
        <v>267</v>
      </c>
      <c r="O323" s="16" t="s">
        <v>267</v>
      </c>
      <c r="P323" s="11"/>
      <c r="Q323" s="23">
        <v>245</v>
      </c>
      <c r="R323" s="21" t="s">
        <v>267</v>
      </c>
      <c r="S323" s="16" t="s">
        <v>267</v>
      </c>
      <c r="T323" s="11"/>
      <c r="U323" s="24">
        <v>57509</v>
      </c>
      <c r="V323" s="21" t="s">
        <v>267</v>
      </c>
      <c r="W323" s="16" t="s">
        <v>267</v>
      </c>
      <c r="X323" s="11"/>
      <c r="Y323" s="24">
        <v>57754</v>
      </c>
      <c r="Z323" s="21" t="s">
        <v>267</v>
      </c>
    </row>
    <row r="324" spans="1:26" x14ac:dyDescent="0.25">
      <c r="A324" s="15"/>
      <c r="B324" s="51" t="s">
        <v>555</v>
      </c>
      <c r="C324" s="19" t="s">
        <v>267</v>
      </c>
      <c r="D324" s="18"/>
      <c r="E324" s="18"/>
      <c r="F324" s="18"/>
      <c r="G324" s="19" t="s">
        <v>267</v>
      </c>
      <c r="H324" s="18"/>
      <c r="I324" s="18"/>
      <c r="J324" s="18"/>
      <c r="K324" s="19" t="s">
        <v>267</v>
      </c>
      <c r="L324" s="18"/>
      <c r="M324" s="18"/>
      <c r="N324" s="18"/>
      <c r="O324" s="19" t="s">
        <v>267</v>
      </c>
      <c r="P324" s="18"/>
      <c r="Q324" s="18"/>
      <c r="R324" s="18"/>
      <c r="S324" s="19" t="s">
        <v>267</v>
      </c>
      <c r="T324" s="18"/>
      <c r="U324" s="18"/>
      <c r="V324" s="18"/>
      <c r="W324" s="19" t="s">
        <v>267</v>
      </c>
      <c r="X324" s="18"/>
      <c r="Y324" s="18"/>
      <c r="Z324" s="18"/>
    </row>
    <row r="325" spans="1:26" x14ac:dyDescent="0.25">
      <c r="A325" s="15"/>
      <c r="B325" s="20" t="s">
        <v>384</v>
      </c>
      <c r="C325" s="16" t="s">
        <v>267</v>
      </c>
      <c r="D325" s="11"/>
      <c r="E325" s="24">
        <v>20762</v>
      </c>
      <c r="F325" s="21" t="s">
        <v>267</v>
      </c>
      <c r="G325" s="16" t="s">
        <v>267</v>
      </c>
      <c r="H325" s="11"/>
      <c r="I325" s="24">
        <v>7571</v>
      </c>
      <c r="J325" s="21" t="s">
        <v>267</v>
      </c>
      <c r="K325" s="16" t="s">
        <v>267</v>
      </c>
      <c r="L325" s="11"/>
      <c r="M325" s="24">
        <v>13574</v>
      </c>
      <c r="N325" s="21" t="s">
        <v>267</v>
      </c>
      <c r="O325" s="16" t="s">
        <v>267</v>
      </c>
      <c r="P325" s="11"/>
      <c r="Q325" s="24">
        <v>41907</v>
      </c>
      <c r="R325" s="21" t="s">
        <v>267</v>
      </c>
      <c r="S325" s="16" t="s">
        <v>267</v>
      </c>
      <c r="T325" s="11"/>
      <c r="U325" s="24">
        <v>570328</v>
      </c>
      <c r="V325" s="21" t="s">
        <v>267</v>
      </c>
      <c r="W325" s="16" t="s">
        <v>267</v>
      </c>
      <c r="X325" s="11"/>
      <c r="Y325" s="24">
        <v>612235</v>
      </c>
      <c r="Z325" s="21" t="s">
        <v>267</v>
      </c>
    </row>
    <row r="326" spans="1:26" ht="15.75" thickBot="1" x14ac:dyDescent="0.3">
      <c r="A326" s="15"/>
      <c r="B326" s="25" t="s">
        <v>388</v>
      </c>
      <c r="C326" s="19" t="s">
        <v>267</v>
      </c>
      <c r="D326" s="28"/>
      <c r="E326" s="29">
        <v>36</v>
      </c>
      <c r="F326" s="26" t="s">
        <v>267</v>
      </c>
      <c r="G326" s="19" t="s">
        <v>267</v>
      </c>
      <c r="H326" s="28"/>
      <c r="I326" s="29">
        <v>5</v>
      </c>
      <c r="J326" s="26" t="s">
        <v>267</v>
      </c>
      <c r="K326" s="19" t="s">
        <v>267</v>
      </c>
      <c r="L326" s="28"/>
      <c r="M326" s="29">
        <v>3</v>
      </c>
      <c r="N326" s="26" t="s">
        <v>267</v>
      </c>
      <c r="O326" s="19" t="s">
        <v>267</v>
      </c>
      <c r="P326" s="28"/>
      <c r="Q326" s="29">
        <v>44</v>
      </c>
      <c r="R326" s="26" t="s">
        <v>267</v>
      </c>
      <c r="S326" s="19" t="s">
        <v>267</v>
      </c>
      <c r="T326" s="28"/>
      <c r="U326" s="30">
        <v>127070</v>
      </c>
      <c r="V326" s="26" t="s">
        <v>267</v>
      </c>
      <c r="W326" s="19" t="s">
        <v>267</v>
      </c>
      <c r="X326" s="28"/>
      <c r="Y326" s="30">
        <v>127114</v>
      </c>
      <c r="Z326" s="26" t="s">
        <v>267</v>
      </c>
    </row>
    <row r="327" spans="1:26" x14ac:dyDescent="0.25">
      <c r="A327" s="15"/>
      <c r="B327" s="14"/>
      <c r="C327" s="14" t="s">
        <v>267</v>
      </c>
      <c r="D327" s="31"/>
      <c r="E327" s="31"/>
      <c r="F327" s="14"/>
      <c r="G327" s="14" t="s">
        <v>267</v>
      </c>
      <c r="H327" s="31"/>
      <c r="I327" s="31"/>
      <c r="J327" s="14"/>
      <c r="K327" s="14" t="s">
        <v>267</v>
      </c>
      <c r="L327" s="31"/>
      <c r="M327" s="31"/>
      <c r="N327" s="14"/>
      <c r="O327" s="14" t="s">
        <v>267</v>
      </c>
      <c r="P327" s="31"/>
      <c r="Q327" s="31"/>
      <c r="R327" s="14"/>
      <c r="S327" s="14" t="s">
        <v>267</v>
      </c>
      <c r="T327" s="31"/>
      <c r="U327" s="31"/>
      <c r="V327" s="14"/>
      <c r="W327" s="14" t="s">
        <v>267</v>
      </c>
      <c r="X327" s="31"/>
      <c r="Y327" s="31"/>
      <c r="Z327" s="14"/>
    </row>
    <row r="328" spans="1:26" ht="15.75" thickBot="1" x14ac:dyDescent="0.3">
      <c r="A328" s="15"/>
      <c r="B328" s="62" t="s">
        <v>726</v>
      </c>
      <c r="C328" s="16" t="s">
        <v>267</v>
      </c>
      <c r="D328" s="11"/>
      <c r="E328" s="24">
        <v>28367</v>
      </c>
      <c r="F328" s="21" t="s">
        <v>267</v>
      </c>
      <c r="G328" s="16" t="s">
        <v>267</v>
      </c>
      <c r="H328" s="11"/>
      <c r="I328" s="24">
        <v>7795</v>
      </c>
      <c r="J328" s="21" t="s">
        <v>267</v>
      </c>
      <c r="K328" s="16" t="s">
        <v>267</v>
      </c>
      <c r="L328" s="11"/>
      <c r="M328" s="24">
        <v>14446</v>
      </c>
      <c r="N328" s="21" t="s">
        <v>267</v>
      </c>
      <c r="O328" s="16" t="s">
        <v>267</v>
      </c>
      <c r="P328" s="11"/>
      <c r="Q328" s="24">
        <v>50608</v>
      </c>
      <c r="R328" s="21" t="s">
        <v>267</v>
      </c>
      <c r="S328" s="16" t="s">
        <v>267</v>
      </c>
      <c r="T328" s="11"/>
      <c r="U328" s="24">
        <v>1924978</v>
      </c>
      <c r="V328" s="21" t="s">
        <v>267</v>
      </c>
      <c r="W328" s="16" t="s">
        <v>267</v>
      </c>
      <c r="X328" s="11"/>
      <c r="Y328" s="24">
        <v>1975586</v>
      </c>
      <c r="Z328" s="21" t="s">
        <v>267</v>
      </c>
    </row>
    <row r="329" spans="1:26" x14ac:dyDescent="0.25">
      <c r="A329" s="15"/>
      <c r="B329" s="14"/>
      <c r="C329" s="14" t="s">
        <v>267</v>
      </c>
      <c r="D329" s="31"/>
      <c r="E329" s="31"/>
      <c r="F329" s="14"/>
      <c r="G329" s="14" t="s">
        <v>267</v>
      </c>
      <c r="H329" s="31"/>
      <c r="I329" s="31"/>
      <c r="J329" s="14"/>
      <c r="K329" s="14" t="s">
        <v>267</v>
      </c>
      <c r="L329" s="31"/>
      <c r="M329" s="31"/>
      <c r="N329" s="14"/>
      <c r="O329" s="14" t="s">
        <v>267</v>
      </c>
      <c r="P329" s="31"/>
      <c r="Q329" s="31"/>
      <c r="R329" s="14"/>
      <c r="S329" s="14" t="s">
        <v>267</v>
      </c>
      <c r="T329" s="31"/>
      <c r="U329" s="31"/>
      <c r="V329" s="14"/>
      <c r="W329" s="14" t="s">
        <v>267</v>
      </c>
      <c r="X329" s="31"/>
      <c r="Y329" s="31"/>
      <c r="Z329" s="14"/>
    </row>
    <row r="330" spans="1:26" x14ac:dyDescent="0.25">
      <c r="A330" s="15"/>
      <c r="B330" s="17" t="s">
        <v>727</v>
      </c>
      <c r="C330" s="19" t="s">
        <v>267</v>
      </c>
      <c r="D330" s="18"/>
      <c r="E330" s="18"/>
      <c r="F330" s="18"/>
      <c r="G330" s="19" t="s">
        <v>267</v>
      </c>
      <c r="H330" s="18"/>
      <c r="I330" s="18"/>
      <c r="J330" s="18"/>
      <c r="K330" s="19" t="s">
        <v>267</v>
      </c>
      <c r="L330" s="18"/>
      <c r="M330" s="18"/>
      <c r="N330" s="18"/>
      <c r="O330" s="19" t="s">
        <v>267</v>
      </c>
      <c r="P330" s="18"/>
      <c r="Q330" s="18"/>
      <c r="R330" s="18"/>
      <c r="S330" s="19" t="s">
        <v>267</v>
      </c>
      <c r="T330" s="18"/>
      <c r="U330" s="18"/>
      <c r="V330" s="18"/>
      <c r="W330" s="19" t="s">
        <v>267</v>
      </c>
      <c r="X330" s="18"/>
      <c r="Y330" s="18"/>
      <c r="Z330" s="18"/>
    </row>
    <row r="331" spans="1:26" x14ac:dyDescent="0.25">
      <c r="A331" s="15"/>
      <c r="B331" s="38" t="s">
        <v>552</v>
      </c>
      <c r="C331" s="16" t="s">
        <v>267</v>
      </c>
      <c r="D331" s="4"/>
      <c r="E331" s="4"/>
      <c r="F331" s="4"/>
      <c r="G331" s="16" t="s">
        <v>267</v>
      </c>
      <c r="H331" s="4"/>
      <c r="I331" s="4"/>
      <c r="J331" s="4"/>
      <c r="K331" s="16" t="s">
        <v>267</v>
      </c>
      <c r="L331" s="4"/>
      <c r="M331" s="4"/>
      <c r="N331" s="4"/>
      <c r="O331" s="16" t="s">
        <v>267</v>
      </c>
      <c r="P331" s="4"/>
      <c r="Q331" s="4"/>
      <c r="R331" s="4"/>
      <c r="S331" s="16" t="s">
        <v>267</v>
      </c>
      <c r="T331" s="4"/>
      <c r="U331" s="4"/>
      <c r="V331" s="4"/>
      <c r="W331" s="16" t="s">
        <v>267</v>
      </c>
      <c r="X331" s="4"/>
      <c r="Y331" s="4"/>
      <c r="Z331" s="4"/>
    </row>
    <row r="332" spans="1:26" x14ac:dyDescent="0.25">
      <c r="A332" s="15"/>
      <c r="B332" s="25" t="s">
        <v>385</v>
      </c>
      <c r="C332" s="19" t="s">
        <v>267</v>
      </c>
      <c r="D332" s="26"/>
      <c r="E332" s="27" t="s">
        <v>283</v>
      </c>
      <c r="F332" s="26" t="s">
        <v>267</v>
      </c>
      <c r="G332" s="19" t="s">
        <v>267</v>
      </c>
      <c r="H332" s="26"/>
      <c r="I332" s="27" t="s">
        <v>283</v>
      </c>
      <c r="J332" s="26" t="s">
        <v>267</v>
      </c>
      <c r="K332" s="19" t="s">
        <v>267</v>
      </c>
      <c r="L332" s="26"/>
      <c r="M332" s="27" t="s">
        <v>283</v>
      </c>
      <c r="N332" s="26" t="s">
        <v>267</v>
      </c>
      <c r="O332" s="19" t="s">
        <v>267</v>
      </c>
      <c r="P332" s="26"/>
      <c r="Q332" s="27" t="s">
        <v>283</v>
      </c>
      <c r="R332" s="26" t="s">
        <v>267</v>
      </c>
      <c r="S332" s="19" t="s">
        <v>267</v>
      </c>
      <c r="T332" s="28"/>
      <c r="U332" s="30">
        <v>1429</v>
      </c>
      <c r="V332" s="26" t="s">
        <v>267</v>
      </c>
      <c r="W332" s="19" t="s">
        <v>267</v>
      </c>
      <c r="X332" s="28"/>
      <c r="Y332" s="30">
        <v>1429</v>
      </c>
      <c r="Z332" s="26" t="s">
        <v>267</v>
      </c>
    </row>
    <row r="333" spans="1:26" x14ac:dyDescent="0.25">
      <c r="A333" s="15"/>
      <c r="B333" s="20" t="s">
        <v>386</v>
      </c>
      <c r="C333" s="16" t="s">
        <v>267</v>
      </c>
      <c r="D333" s="21"/>
      <c r="E333" s="22" t="s">
        <v>283</v>
      </c>
      <c r="F333" s="21" t="s">
        <v>267</v>
      </c>
      <c r="G333" s="16" t="s">
        <v>267</v>
      </c>
      <c r="H333" s="21"/>
      <c r="I333" s="22" t="s">
        <v>283</v>
      </c>
      <c r="J333" s="21" t="s">
        <v>267</v>
      </c>
      <c r="K333" s="16" t="s">
        <v>267</v>
      </c>
      <c r="L333" s="11"/>
      <c r="M333" s="23">
        <v>904</v>
      </c>
      <c r="N333" s="21" t="s">
        <v>267</v>
      </c>
      <c r="O333" s="16" t="s">
        <v>267</v>
      </c>
      <c r="P333" s="11"/>
      <c r="Q333" s="23">
        <v>904</v>
      </c>
      <c r="R333" s="21" t="s">
        <v>267</v>
      </c>
      <c r="S333" s="16" t="s">
        <v>267</v>
      </c>
      <c r="T333" s="11"/>
      <c r="U333" s="24">
        <v>13672</v>
      </c>
      <c r="V333" s="21" t="s">
        <v>267</v>
      </c>
      <c r="W333" s="16" t="s">
        <v>267</v>
      </c>
      <c r="X333" s="11"/>
      <c r="Y333" s="24">
        <v>14576</v>
      </c>
      <c r="Z333" s="21" t="s">
        <v>267</v>
      </c>
    </row>
    <row r="334" spans="1:26" x14ac:dyDescent="0.25">
      <c r="A334" s="15"/>
      <c r="B334" s="25" t="s">
        <v>389</v>
      </c>
      <c r="C334" s="19" t="s">
        <v>267</v>
      </c>
      <c r="D334" s="28"/>
      <c r="E334" s="29">
        <v>662</v>
      </c>
      <c r="F334" s="26" t="s">
        <v>267</v>
      </c>
      <c r="G334" s="19" t="s">
        <v>267</v>
      </c>
      <c r="H334" s="26"/>
      <c r="I334" s="27" t="s">
        <v>283</v>
      </c>
      <c r="J334" s="26" t="s">
        <v>267</v>
      </c>
      <c r="K334" s="19" t="s">
        <v>267</v>
      </c>
      <c r="L334" s="28"/>
      <c r="M334" s="29">
        <v>42</v>
      </c>
      <c r="N334" s="26" t="s">
        <v>267</v>
      </c>
      <c r="O334" s="19" t="s">
        <v>267</v>
      </c>
      <c r="P334" s="28"/>
      <c r="Q334" s="29">
        <v>704</v>
      </c>
      <c r="R334" s="26" t="s">
        <v>267</v>
      </c>
      <c r="S334" s="19" t="s">
        <v>267</v>
      </c>
      <c r="T334" s="28"/>
      <c r="U334" s="30">
        <v>2716</v>
      </c>
      <c r="V334" s="26" t="s">
        <v>267</v>
      </c>
      <c r="W334" s="19" t="s">
        <v>267</v>
      </c>
      <c r="X334" s="28"/>
      <c r="Y334" s="30">
        <v>3420</v>
      </c>
      <c r="Z334" s="26" t="s">
        <v>267</v>
      </c>
    </row>
    <row r="335" spans="1:26" x14ac:dyDescent="0.25">
      <c r="A335" s="15"/>
      <c r="B335" s="38" t="s">
        <v>555</v>
      </c>
      <c r="C335" s="16" t="s">
        <v>267</v>
      </c>
      <c r="D335" s="4"/>
      <c r="E335" s="4"/>
      <c r="F335" s="4"/>
      <c r="G335" s="16" t="s">
        <v>267</v>
      </c>
      <c r="H335" s="4"/>
      <c r="I335" s="4"/>
      <c r="J335" s="4"/>
      <c r="K335" s="16" t="s">
        <v>267</v>
      </c>
      <c r="L335" s="4"/>
      <c r="M335" s="4"/>
      <c r="N335" s="4"/>
      <c r="O335" s="16" t="s">
        <v>267</v>
      </c>
      <c r="P335" s="4"/>
      <c r="Q335" s="4"/>
      <c r="R335" s="4"/>
      <c r="S335" s="16" t="s">
        <v>267</v>
      </c>
      <c r="T335" s="4"/>
      <c r="U335" s="4"/>
      <c r="V335" s="4"/>
      <c r="W335" s="16" t="s">
        <v>267</v>
      </c>
      <c r="X335" s="4"/>
      <c r="Y335" s="4"/>
      <c r="Z335" s="4"/>
    </row>
    <row r="336" spans="1:26" x14ac:dyDescent="0.25">
      <c r="A336" s="15"/>
      <c r="B336" s="25" t="s">
        <v>384</v>
      </c>
      <c r="C336" s="19" t="s">
        <v>267</v>
      </c>
      <c r="D336" s="28"/>
      <c r="E336" s="30">
        <v>20024</v>
      </c>
      <c r="F336" s="26" t="s">
        <v>267</v>
      </c>
      <c r="G336" s="19" t="s">
        <v>267</v>
      </c>
      <c r="H336" s="28"/>
      <c r="I336" s="30">
        <v>4423</v>
      </c>
      <c r="J336" s="26" t="s">
        <v>267</v>
      </c>
      <c r="K336" s="19" t="s">
        <v>267</v>
      </c>
      <c r="L336" s="28"/>
      <c r="M336" s="30">
        <v>11452</v>
      </c>
      <c r="N336" s="26" t="s">
        <v>267</v>
      </c>
      <c r="O336" s="19" t="s">
        <v>267</v>
      </c>
      <c r="P336" s="28"/>
      <c r="Q336" s="30">
        <v>35899</v>
      </c>
      <c r="R336" s="26" t="s">
        <v>267</v>
      </c>
      <c r="S336" s="19" t="s">
        <v>267</v>
      </c>
      <c r="T336" s="28"/>
      <c r="U336" s="30">
        <v>248184</v>
      </c>
      <c r="V336" s="26" t="s">
        <v>267</v>
      </c>
      <c r="W336" s="19" t="s">
        <v>267</v>
      </c>
      <c r="X336" s="28"/>
      <c r="Y336" s="30">
        <v>284083</v>
      </c>
      <c r="Z336" s="26" t="s">
        <v>267</v>
      </c>
    </row>
    <row r="337" spans="1:50" ht="15.75" thickBot="1" x14ac:dyDescent="0.3">
      <c r="A337" s="15"/>
      <c r="B337" s="20" t="s">
        <v>388</v>
      </c>
      <c r="C337" s="16" t="s">
        <v>267</v>
      </c>
      <c r="D337" s="21"/>
      <c r="E337" s="22" t="s">
        <v>283</v>
      </c>
      <c r="F337" s="21" t="s">
        <v>267</v>
      </c>
      <c r="G337" s="16" t="s">
        <v>267</v>
      </c>
      <c r="H337" s="21"/>
      <c r="I337" s="22" t="s">
        <v>283</v>
      </c>
      <c r="J337" s="21" t="s">
        <v>267</v>
      </c>
      <c r="K337" s="16" t="s">
        <v>267</v>
      </c>
      <c r="L337" s="21"/>
      <c r="M337" s="22" t="s">
        <v>283</v>
      </c>
      <c r="N337" s="21" t="s">
        <v>267</v>
      </c>
      <c r="O337" s="16" t="s">
        <v>267</v>
      </c>
      <c r="P337" s="21"/>
      <c r="Q337" s="22" t="s">
        <v>283</v>
      </c>
      <c r="R337" s="21" t="s">
        <v>267</v>
      </c>
      <c r="S337" s="16" t="s">
        <v>267</v>
      </c>
      <c r="T337" s="11"/>
      <c r="U337" s="24">
        <v>1549</v>
      </c>
      <c r="V337" s="21" t="s">
        <v>267</v>
      </c>
      <c r="W337" s="16" t="s">
        <v>267</v>
      </c>
      <c r="X337" s="11"/>
      <c r="Y337" s="24">
        <v>1549</v>
      </c>
      <c r="Z337" s="21" t="s">
        <v>267</v>
      </c>
    </row>
    <row r="338" spans="1:50" x14ac:dyDescent="0.25">
      <c r="A338" s="15"/>
      <c r="B338" s="14"/>
      <c r="C338" s="14" t="s">
        <v>267</v>
      </c>
      <c r="D338" s="31"/>
      <c r="E338" s="31"/>
      <c r="F338" s="14"/>
      <c r="G338" s="14" t="s">
        <v>267</v>
      </c>
      <c r="H338" s="31"/>
      <c r="I338" s="31"/>
      <c r="J338" s="14"/>
      <c r="K338" s="14" t="s">
        <v>267</v>
      </c>
      <c r="L338" s="31"/>
      <c r="M338" s="31"/>
      <c r="N338" s="14"/>
      <c r="O338" s="14" t="s">
        <v>267</v>
      </c>
      <c r="P338" s="31"/>
      <c r="Q338" s="31"/>
      <c r="R338" s="14"/>
      <c r="S338" s="14" t="s">
        <v>267</v>
      </c>
      <c r="T338" s="31"/>
      <c r="U338" s="31"/>
      <c r="V338" s="14"/>
      <c r="W338" s="14" t="s">
        <v>267</v>
      </c>
      <c r="X338" s="31"/>
      <c r="Y338" s="31"/>
      <c r="Z338" s="14"/>
    </row>
    <row r="339" spans="1:50" ht="15.75" thickBot="1" x14ac:dyDescent="0.3">
      <c r="A339" s="15"/>
      <c r="B339" s="37" t="s">
        <v>728</v>
      </c>
      <c r="C339" s="19" t="s">
        <v>267</v>
      </c>
      <c r="D339" s="28"/>
      <c r="E339" s="30">
        <v>20686</v>
      </c>
      <c r="F339" s="26" t="s">
        <v>267</v>
      </c>
      <c r="G339" s="19" t="s">
        <v>267</v>
      </c>
      <c r="H339" s="28"/>
      <c r="I339" s="30">
        <v>4423</v>
      </c>
      <c r="J339" s="26" t="s">
        <v>267</v>
      </c>
      <c r="K339" s="19" t="s">
        <v>267</v>
      </c>
      <c r="L339" s="28"/>
      <c r="M339" s="30">
        <v>12398</v>
      </c>
      <c r="N339" s="26" t="s">
        <v>267</v>
      </c>
      <c r="O339" s="19" t="s">
        <v>267</v>
      </c>
      <c r="P339" s="28"/>
      <c r="Q339" s="30">
        <v>37507</v>
      </c>
      <c r="R339" s="26" t="s">
        <v>267</v>
      </c>
      <c r="S339" s="19" t="s">
        <v>267</v>
      </c>
      <c r="T339" s="28"/>
      <c r="U339" s="30">
        <v>267550</v>
      </c>
      <c r="V339" s="26" t="s">
        <v>267</v>
      </c>
      <c r="W339" s="19" t="s">
        <v>267</v>
      </c>
      <c r="X339" s="28"/>
      <c r="Y339" s="30">
        <v>305057</v>
      </c>
      <c r="Z339" s="26" t="s">
        <v>267</v>
      </c>
    </row>
    <row r="340" spans="1:50" x14ac:dyDescent="0.25">
      <c r="A340" s="15"/>
      <c r="B340" s="14"/>
      <c r="C340" s="14" t="s">
        <v>267</v>
      </c>
      <c r="D340" s="31"/>
      <c r="E340" s="31"/>
      <c r="F340" s="14"/>
      <c r="G340" s="14" t="s">
        <v>267</v>
      </c>
      <c r="H340" s="31"/>
      <c r="I340" s="31"/>
      <c r="J340" s="14"/>
      <c r="K340" s="14" t="s">
        <v>267</v>
      </c>
      <c r="L340" s="31"/>
      <c r="M340" s="31"/>
      <c r="N340" s="14"/>
      <c r="O340" s="14" t="s">
        <v>267</v>
      </c>
      <c r="P340" s="31"/>
      <c r="Q340" s="31"/>
      <c r="R340" s="14"/>
      <c r="S340" s="14" t="s">
        <v>267</v>
      </c>
      <c r="T340" s="31"/>
      <c r="U340" s="31"/>
      <c r="V340" s="14"/>
      <c r="W340" s="14" t="s">
        <v>267</v>
      </c>
      <c r="X340" s="31"/>
      <c r="Y340" s="31"/>
      <c r="Z340" s="14"/>
    </row>
    <row r="341" spans="1:50" ht="15.75" thickBot="1" x14ac:dyDescent="0.3">
      <c r="A341" s="15"/>
      <c r="B341" s="43" t="s">
        <v>153</v>
      </c>
      <c r="C341" s="16" t="s">
        <v>267</v>
      </c>
      <c r="D341" s="33" t="s">
        <v>282</v>
      </c>
      <c r="E341" s="34">
        <v>55727</v>
      </c>
      <c r="F341" s="35" t="s">
        <v>267</v>
      </c>
      <c r="G341" s="16" t="s">
        <v>267</v>
      </c>
      <c r="H341" s="33" t="s">
        <v>282</v>
      </c>
      <c r="I341" s="34">
        <v>14276</v>
      </c>
      <c r="J341" s="35" t="s">
        <v>267</v>
      </c>
      <c r="K341" s="16" t="s">
        <v>267</v>
      </c>
      <c r="L341" s="33" t="s">
        <v>282</v>
      </c>
      <c r="M341" s="34">
        <v>29323</v>
      </c>
      <c r="N341" s="35" t="s">
        <v>267</v>
      </c>
      <c r="O341" s="16" t="s">
        <v>267</v>
      </c>
      <c r="P341" s="33" t="s">
        <v>282</v>
      </c>
      <c r="Q341" s="34">
        <v>99326</v>
      </c>
      <c r="R341" s="35" t="s">
        <v>267</v>
      </c>
      <c r="S341" s="16" t="s">
        <v>267</v>
      </c>
      <c r="T341" s="33" t="s">
        <v>282</v>
      </c>
      <c r="U341" s="34">
        <v>2502887</v>
      </c>
      <c r="V341" s="35" t="s">
        <v>267</v>
      </c>
      <c r="W341" s="16" t="s">
        <v>267</v>
      </c>
      <c r="X341" s="33" t="s">
        <v>282</v>
      </c>
      <c r="Y341" s="34">
        <v>2602213</v>
      </c>
      <c r="Z341" s="35" t="s">
        <v>267</v>
      </c>
    </row>
    <row r="342" spans="1:50" ht="15.75" thickTop="1" x14ac:dyDescent="0.25">
      <c r="A342" s="15"/>
      <c r="B342" s="14"/>
      <c r="C342" s="14" t="s">
        <v>267</v>
      </c>
      <c r="D342" s="36"/>
      <c r="E342" s="36"/>
      <c r="F342" s="14"/>
      <c r="G342" s="14" t="s">
        <v>267</v>
      </c>
      <c r="H342" s="36"/>
      <c r="I342" s="36"/>
      <c r="J342" s="14"/>
      <c r="K342" s="14" t="s">
        <v>267</v>
      </c>
      <c r="L342" s="36"/>
      <c r="M342" s="36"/>
      <c r="N342" s="14"/>
      <c r="O342" s="14" t="s">
        <v>267</v>
      </c>
      <c r="P342" s="36"/>
      <c r="Q342" s="36"/>
      <c r="R342" s="14"/>
      <c r="S342" s="14" t="s">
        <v>267</v>
      </c>
      <c r="T342" s="36"/>
      <c r="U342" s="36"/>
      <c r="V342" s="14"/>
      <c r="W342" s="14" t="s">
        <v>267</v>
      </c>
      <c r="X342" s="36"/>
      <c r="Y342" s="36"/>
      <c r="Z342" s="14"/>
    </row>
    <row r="343" spans="1:50" x14ac:dyDescent="0.25">
      <c r="A343" s="15"/>
      <c r="B343" s="58"/>
      <c r="C343" s="58"/>
      <c r="D343" s="58"/>
      <c r="E343" s="58"/>
      <c r="F343" s="58"/>
      <c r="G343" s="58"/>
      <c r="H343" s="58"/>
      <c r="I343" s="58"/>
      <c r="J343" s="58"/>
      <c r="K343" s="58"/>
      <c r="L343" s="58"/>
      <c r="M343" s="58"/>
      <c r="N343" s="58"/>
      <c r="O343" s="58"/>
      <c r="P343" s="58"/>
      <c r="Q343" s="58"/>
      <c r="R343" s="58"/>
      <c r="S343" s="58"/>
      <c r="T343" s="58"/>
      <c r="U343" s="58"/>
      <c r="V343" s="58"/>
      <c r="W343" s="58"/>
      <c r="X343" s="58"/>
      <c r="Y343" s="58"/>
      <c r="Z343" s="58"/>
      <c r="AA343" s="58"/>
      <c r="AB343" s="58"/>
      <c r="AC343" s="58"/>
      <c r="AD343" s="58"/>
      <c r="AE343" s="58"/>
      <c r="AF343" s="58"/>
      <c r="AG343" s="58"/>
      <c r="AH343" s="58"/>
      <c r="AI343" s="58"/>
      <c r="AJ343" s="58"/>
      <c r="AK343" s="58"/>
      <c r="AL343" s="58"/>
      <c r="AM343" s="58"/>
      <c r="AN343" s="58"/>
      <c r="AO343" s="58"/>
      <c r="AP343" s="58"/>
      <c r="AQ343" s="58"/>
      <c r="AR343" s="58"/>
      <c r="AS343" s="58"/>
      <c r="AT343" s="58"/>
      <c r="AU343" s="58"/>
      <c r="AV343" s="58"/>
      <c r="AW343" s="58"/>
      <c r="AX343" s="58"/>
    </row>
    <row r="344" spans="1:50" x14ac:dyDescent="0.25">
      <c r="A344" s="15"/>
      <c r="B344" s="55" t="s">
        <v>729</v>
      </c>
      <c r="C344" s="55"/>
      <c r="D344" s="55"/>
      <c r="E344" s="55"/>
      <c r="F344" s="55"/>
      <c r="G344" s="55"/>
      <c r="H344" s="55"/>
      <c r="I344" s="55"/>
      <c r="J344" s="55"/>
      <c r="K344" s="55"/>
      <c r="L344" s="55"/>
      <c r="M344" s="55"/>
      <c r="N344" s="55"/>
      <c r="O344" s="55"/>
      <c r="P344" s="55"/>
      <c r="Q344" s="55"/>
      <c r="R344" s="55"/>
      <c r="S344" s="55"/>
      <c r="T344" s="55"/>
      <c r="U344" s="55"/>
      <c r="V344" s="55"/>
      <c r="W344" s="55"/>
      <c r="X344" s="55"/>
      <c r="Y344" s="55"/>
      <c r="Z344" s="55"/>
      <c r="AA344" s="55"/>
      <c r="AB344" s="55"/>
      <c r="AC344" s="55"/>
      <c r="AD344" s="55"/>
      <c r="AE344" s="55"/>
      <c r="AF344" s="55"/>
      <c r="AG344" s="55"/>
      <c r="AH344" s="55"/>
      <c r="AI344" s="55"/>
      <c r="AJ344" s="55"/>
      <c r="AK344" s="55"/>
      <c r="AL344" s="55"/>
      <c r="AM344" s="55"/>
      <c r="AN344" s="55"/>
      <c r="AO344" s="55"/>
      <c r="AP344" s="55"/>
      <c r="AQ344" s="55"/>
      <c r="AR344" s="55"/>
      <c r="AS344" s="55"/>
      <c r="AT344" s="55"/>
      <c r="AU344" s="55"/>
      <c r="AV344" s="55"/>
      <c r="AW344" s="55"/>
      <c r="AX344" s="55"/>
    </row>
    <row r="345" spans="1:50" x14ac:dyDescent="0.25">
      <c r="A345" s="15"/>
      <c r="B345" s="56"/>
      <c r="C345" s="56"/>
      <c r="D345" s="56"/>
      <c r="E345" s="56"/>
      <c r="F345" s="56"/>
      <c r="G345" s="56"/>
      <c r="H345" s="56"/>
      <c r="I345" s="56"/>
      <c r="J345" s="56"/>
      <c r="K345" s="56"/>
      <c r="L345" s="56"/>
      <c r="M345" s="56"/>
      <c r="N345" s="56"/>
      <c r="O345" s="56"/>
      <c r="P345" s="56"/>
      <c r="Q345" s="56"/>
      <c r="R345" s="56"/>
      <c r="S345" s="56"/>
      <c r="T345" s="56"/>
      <c r="U345" s="56"/>
      <c r="V345" s="56"/>
      <c r="W345" s="56"/>
      <c r="X345" s="56"/>
      <c r="Y345" s="56"/>
      <c r="Z345" s="56"/>
      <c r="AA345" s="56"/>
      <c r="AB345" s="56"/>
      <c r="AC345" s="56"/>
      <c r="AD345" s="56"/>
      <c r="AE345" s="56"/>
      <c r="AF345" s="56"/>
      <c r="AG345" s="56"/>
      <c r="AH345" s="56"/>
      <c r="AI345" s="56"/>
      <c r="AJ345" s="56"/>
      <c r="AK345" s="56"/>
      <c r="AL345" s="56"/>
      <c r="AM345" s="56"/>
      <c r="AN345" s="56"/>
      <c r="AO345" s="56"/>
      <c r="AP345" s="56"/>
      <c r="AQ345" s="56"/>
      <c r="AR345" s="56"/>
      <c r="AS345" s="56"/>
      <c r="AT345" s="56"/>
      <c r="AU345" s="56"/>
      <c r="AV345" s="56"/>
      <c r="AW345" s="56"/>
      <c r="AX345" s="56"/>
    </row>
    <row r="346" spans="1:50" x14ac:dyDescent="0.25">
      <c r="A346" s="15"/>
      <c r="B346" s="4"/>
      <c r="C346" s="4"/>
      <c r="D346" s="4"/>
      <c r="E346" s="4"/>
      <c r="F346" s="4"/>
      <c r="G346" s="4"/>
      <c r="H346" s="4"/>
      <c r="I346" s="4"/>
      <c r="J346" s="4"/>
      <c r="K346" s="4"/>
      <c r="L346" s="4"/>
      <c r="M346" s="4"/>
      <c r="N346" s="4"/>
      <c r="O346" s="4"/>
      <c r="P346" s="4"/>
      <c r="Q346" s="4"/>
      <c r="R346" s="4"/>
      <c r="S346" s="4"/>
      <c r="T346" s="4"/>
      <c r="U346" s="4"/>
      <c r="V346" s="4"/>
      <c r="W346" s="4"/>
      <c r="X346" s="4"/>
      <c r="Y346" s="4"/>
      <c r="Z346" s="4"/>
    </row>
    <row r="347" spans="1:50" ht="15.75" thickBot="1" x14ac:dyDescent="0.3">
      <c r="A347" s="15"/>
      <c r="B347" s="16"/>
      <c r="C347" s="16" t="s">
        <v>267</v>
      </c>
      <c r="D347" s="44" t="s">
        <v>568</v>
      </c>
      <c r="E347" s="44"/>
      <c r="F347" s="44"/>
      <c r="G347" s="44"/>
      <c r="H347" s="44"/>
      <c r="I347" s="44"/>
      <c r="J347" s="44"/>
      <c r="K347" s="44"/>
      <c r="L347" s="44"/>
      <c r="M347" s="44"/>
      <c r="N347" s="44"/>
      <c r="O347" s="44"/>
      <c r="P347" s="44"/>
      <c r="Q347" s="44"/>
      <c r="R347" s="44"/>
      <c r="S347" s="44"/>
      <c r="T347" s="44"/>
      <c r="U347" s="44"/>
      <c r="V347" s="44"/>
      <c r="W347" s="44"/>
      <c r="X347" s="44"/>
      <c r="Y347" s="44"/>
      <c r="Z347" s="16"/>
    </row>
    <row r="348" spans="1:50" x14ac:dyDescent="0.25">
      <c r="A348" s="15"/>
      <c r="B348" s="45"/>
      <c r="C348" s="45" t="s">
        <v>267</v>
      </c>
      <c r="D348" s="78" t="s">
        <v>716</v>
      </c>
      <c r="E348" s="78"/>
      <c r="F348" s="48"/>
      <c r="G348" s="48" t="s">
        <v>267</v>
      </c>
      <c r="H348" s="78" t="s">
        <v>718</v>
      </c>
      <c r="I348" s="78"/>
      <c r="J348" s="48"/>
      <c r="K348" s="48" t="s">
        <v>267</v>
      </c>
      <c r="L348" s="47" t="s">
        <v>719</v>
      </c>
      <c r="M348" s="47"/>
      <c r="N348" s="48"/>
      <c r="O348" s="48" t="s">
        <v>267</v>
      </c>
      <c r="P348" s="47" t="s">
        <v>153</v>
      </c>
      <c r="Q348" s="47"/>
      <c r="R348" s="48"/>
      <c r="S348" s="48" t="s">
        <v>267</v>
      </c>
      <c r="T348" s="47" t="s">
        <v>723</v>
      </c>
      <c r="U348" s="47"/>
      <c r="V348" s="48"/>
      <c r="W348" s="48" t="s">
        <v>267</v>
      </c>
      <c r="X348" s="47" t="s">
        <v>153</v>
      </c>
      <c r="Y348" s="47"/>
      <c r="Z348" s="45"/>
    </row>
    <row r="349" spans="1:50" x14ac:dyDescent="0.25">
      <c r="A349" s="15"/>
      <c r="B349" s="45"/>
      <c r="C349" s="45"/>
      <c r="D349" s="77" t="s">
        <v>717</v>
      </c>
      <c r="E349" s="77"/>
      <c r="F349" s="45"/>
      <c r="G349" s="45"/>
      <c r="H349" s="77" t="s">
        <v>717</v>
      </c>
      <c r="I349" s="77"/>
      <c r="J349" s="45"/>
      <c r="K349" s="45"/>
      <c r="L349" s="46" t="s">
        <v>720</v>
      </c>
      <c r="M349" s="46"/>
      <c r="N349" s="45"/>
      <c r="O349" s="45"/>
      <c r="P349" s="46" t="s">
        <v>722</v>
      </c>
      <c r="Q349" s="46"/>
      <c r="R349" s="45"/>
      <c r="S349" s="45"/>
      <c r="T349" s="46"/>
      <c r="U349" s="46"/>
      <c r="V349" s="45"/>
      <c r="W349" s="45"/>
      <c r="X349" s="46"/>
      <c r="Y349" s="46"/>
      <c r="Z349" s="45"/>
    </row>
    <row r="350" spans="1:50" ht="15.75" thickBot="1" x14ac:dyDescent="0.3">
      <c r="A350" s="15"/>
      <c r="B350" s="45"/>
      <c r="C350" s="45"/>
      <c r="D350" s="79"/>
      <c r="E350" s="79"/>
      <c r="F350" s="45"/>
      <c r="G350" s="45"/>
      <c r="H350" s="79"/>
      <c r="I350" s="79"/>
      <c r="J350" s="45"/>
      <c r="K350" s="45"/>
      <c r="L350" s="44" t="s">
        <v>730</v>
      </c>
      <c r="M350" s="44"/>
      <c r="N350" s="45"/>
      <c r="O350" s="45"/>
      <c r="P350" s="44"/>
      <c r="Q350" s="44"/>
      <c r="R350" s="45"/>
      <c r="S350" s="45"/>
      <c r="T350" s="44"/>
      <c r="U350" s="44"/>
      <c r="V350" s="45"/>
      <c r="W350" s="45"/>
      <c r="X350" s="44"/>
      <c r="Y350" s="44"/>
      <c r="Z350" s="45"/>
    </row>
    <row r="351" spans="1:50" x14ac:dyDescent="0.25">
      <c r="A351" s="15"/>
      <c r="B351" s="16"/>
      <c r="C351" s="16" t="s">
        <v>267</v>
      </c>
      <c r="D351" s="53" t="s">
        <v>280</v>
      </c>
      <c r="E351" s="53"/>
      <c r="F351" s="53"/>
      <c r="G351" s="53"/>
      <c r="H351" s="53"/>
      <c r="I351" s="53"/>
      <c r="J351" s="53"/>
      <c r="K351" s="53"/>
      <c r="L351" s="53"/>
      <c r="M351" s="53"/>
      <c r="N351" s="53"/>
      <c r="O351" s="53"/>
      <c r="P351" s="53"/>
      <c r="Q351" s="53"/>
      <c r="R351" s="53"/>
      <c r="S351" s="53"/>
      <c r="T351" s="53"/>
      <c r="U351" s="53"/>
      <c r="V351" s="53"/>
      <c r="W351" s="53"/>
      <c r="X351" s="53"/>
      <c r="Y351" s="53"/>
      <c r="Z351" s="16"/>
    </row>
    <row r="352" spans="1:50" x14ac:dyDescent="0.25">
      <c r="A352" s="15"/>
      <c r="B352" s="17" t="s">
        <v>724</v>
      </c>
      <c r="C352" s="19" t="s">
        <v>267</v>
      </c>
      <c r="D352" s="18"/>
      <c r="E352" s="18"/>
      <c r="F352" s="18"/>
      <c r="G352" s="19" t="s">
        <v>267</v>
      </c>
      <c r="H352" s="18"/>
      <c r="I352" s="18"/>
      <c r="J352" s="18"/>
      <c r="K352" s="19" t="s">
        <v>267</v>
      </c>
      <c r="L352" s="18"/>
      <c r="M352" s="18"/>
      <c r="N352" s="18"/>
      <c r="O352" s="19" t="s">
        <v>267</v>
      </c>
      <c r="P352" s="18"/>
      <c r="Q352" s="18"/>
      <c r="R352" s="18"/>
      <c r="S352" s="19" t="s">
        <v>267</v>
      </c>
      <c r="T352" s="18"/>
      <c r="U352" s="18"/>
      <c r="V352" s="18"/>
      <c r="W352" s="19" t="s">
        <v>267</v>
      </c>
      <c r="X352" s="18"/>
      <c r="Y352" s="18"/>
      <c r="Z352" s="18"/>
    </row>
    <row r="353" spans="1:26" x14ac:dyDescent="0.25">
      <c r="A353" s="15"/>
      <c r="B353" s="20" t="s">
        <v>384</v>
      </c>
      <c r="C353" s="16" t="s">
        <v>267</v>
      </c>
      <c r="D353" s="11" t="s">
        <v>282</v>
      </c>
      <c r="E353" s="24">
        <v>1003</v>
      </c>
      <c r="F353" s="21" t="s">
        <v>267</v>
      </c>
      <c r="G353" s="16" t="s">
        <v>267</v>
      </c>
      <c r="H353" s="11" t="s">
        <v>282</v>
      </c>
      <c r="I353" s="24">
        <v>1854</v>
      </c>
      <c r="J353" s="21" t="s">
        <v>267</v>
      </c>
      <c r="K353" s="16" t="s">
        <v>267</v>
      </c>
      <c r="L353" s="11" t="s">
        <v>282</v>
      </c>
      <c r="M353" s="23">
        <v>769</v>
      </c>
      <c r="N353" s="21" t="s">
        <v>267</v>
      </c>
      <c r="O353" s="16" t="s">
        <v>267</v>
      </c>
      <c r="P353" s="11" t="s">
        <v>282</v>
      </c>
      <c r="Q353" s="24">
        <v>3626</v>
      </c>
      <c r="R353" s="21" t="s">
        <v>267</v>
      </c>
      <c r="S353" s="16" t="s">
        <v>267</v>
      </c>
      <c r="T353" s="11" t="s">
        <v>282</v>
      </c>
      <c r="U353" s="24">
        <v>152864</v>
      </c>
      <c r="V353" s="21" t="s">
        <v>267</v>
      </c>
      <c r="W353" s="16" t="s">
        <v>267</v>
      </c>
      <c r="X353" s="11" t="s">
        <v>282</v>
      </c>
      <c r="Y353" s="24">
        <v>156490</v>
      </c>
      <c r="Z353" s="21" t="s">
        <v>267</v>
      </c>
    </row>
    <row r="354" spans="1:26" x14ac:dyDescent="0.25">
      <c r="A354" s="15"/>
      <c r="B354" s="25" t="s">
        <v>556</v>
      </c>
      <c r="C354" s="19" t="s">
        <v>267</v>
      </c>
      <c r="D354" s="28"/>
      <c r="E354" s="29">
        <v>653</v>
      </c>
      <c r="F354" s="26" t="s">
        <v>267</v>
      </c>
      <c r="G354" s="19" t="s">
        <v>267</v>
      </c>
      <c r="H354" s="26"/>
      <c r="I354" s="27" t="s">
        <v>283</v>
      </c>
      <c r="J354" s="26" t="s">
        <v>267</v>
      </c>
      <c r="K354" s="19" t="s">
        <v>267</v>
      </c>
      <c r="L354" s="28"/>
      <c r="M354" s="29">
        <v>437</v>
      </c>
      <c r="N354" s="26" t="s">
        <v>267</v>
      </c>
      <c r="O354" s="19" t="s">
        <v>267</v>
      </c>
      <c r="P354" s="28"/>
      <c r="Q354" s="30">
        <v>1090</v>
      </c>
      <c r="R354" s="26" t="s">
        <v>267</v>
      </c>
      <c r="S354" s="19" t="s">
        <v>267</v>
      </c>
      <c r="T354" s="28"/>
      <c r="U354" s="30">
        <v>146615</v>
      </c>
      <c r="V354" s="26" t="s">
        <v>267</v>
      </c>
      <c r="W354" s="19" t="s">
        <v>267</v>
      </c>
      <c r="X354" s="28"/>
      <c r="Y354" s="30">
        <v>147705</v>
      </c>
      <c r="Z354" s="26" t="s">
        <v>267</v>
      </c>
    </row>
    <row r="355" spans="1:26" x14ac:dyDescent="0.25">
      <c r="A355" s="15"/>
      <c r="B355" s="20" t="s">
        <v>557</v>
      </c>
      <c r="C355" s="16" t="s">
        <v>267</v>
      </c>
      <c r="D355" s="21"/>
      <c r="E355" s="22" t="s">
        <v>283</v>
      </c>
      <c r="F355" s="21" t="s">
        <v>267</v>
      </c>
      <c r="G355" s="16" t="s">
        <v>267</v>
      </c>
      <c r="H355" s="21"/>
      <c r="I355" s="22" t="s">
        <v>283</v>
      </c>
      <c r="J355" s="21" t="s">
        <v>267</v>
      </c>
      <c r="K355" s="16" t="s">
        <v>267</v>
      </c>
      <c r="L355" s="21"/>
      <c r="M355" s="22" t="s">
        <v>283</v>
      </c>
      <c r="N355" s="21" t="s">
        <v>267</v>
      </c>
      <c r="O355" s="16" t="s">
        <v>267</v>
      </c>
      <c r="P355" s="21"/>
      <c r="Q355" s="22" t="s">
        <v>283</v>
      </c>
      <c r="R355" s="21" t="s">
        <v>267</v>
      </c>
      <c r="S355" s="16" t="s">
        <v>267</v>
      </c>
      <c r="T355" s="11"/>
      <c r="U355" s="24">
        <v>5289</v>
      </c>
      <c r="V355" s="21" t="s">
        <v>267</v>
      </c>
      <c r="W355" s="16" t="s">
        <v>267</v>
      </c>
      <c r="X355" s="11"/>
      <c r="Y355" s="24">
        <v>5289</v>
      </c>
      <c r="Z355" s="21" t="s">
        <v>267</v>
      </c>
    </row>
    <row r="356" spans="1:26" ht="15.75" thickBot="1" x14ac:dyDescent="0.3">
      <c r="A356" s="15"/>
      <c r="B356" s="25" t="s">
        <v>388</v>
      </c>
      <c r="C356" s="19" t="s">
        <v>267</v>
      </c>
      <c r="D356" s="26"/>
      <c r="E356" s="27" t="s">
        <v>283</v>
      </c>
      <c r="F356" s="26" t="s">
        <v>267</v>
      </c>
      <c r="G356" s="19" t="s">
        <v>267</v>
      </c>
      <c r="H356" s="26"/>
      <c r="I356" s="27" t="s">
        <v>283</v>
      </c>
      <c r="J356" s="26" t="s">
        <v>267</v>
      </c>
      <c r="K356" s="19" t="s">
        <v>267</v>
      </c>
      <c r="L356" s="26"/>
      <c r="M356" s="27" t="s">
        <v>283</v>
      </c>
      <c r="N356" s="26" t="s">
        <v>267</v>
      </c>
      <c r="O356" s="19" t="s">
        <v>267</v>
      </c>
      <c r="P356" s="26"/>
      <c r="Q356" s="27" t="s">
        <v>283</v>
      </c>
      <c r="R356" s="26" t="s">
        <v>267</v>
      </c>
      <c r="S356" s="19" t="s">
        <v>267</v>
      </c>
      <c r="T356" s="28"/>
      <c r="U356" s="29">
        <v>113</v>
      </c>
      <c r="V356" s="26" t="s">
        <v>267</v>
      </c>
      <c r="W356" s="19" t="s">
        <v>267</v>
      </c>
      <c r="X356" s="28"/>
      <c r="Y356" s="29">
        <v>113</v>
      </c>
      <c r="Z356" s="26" t="s">
        <v>267</v>
      </c>
    </row>
    <row r="357" spans="1:26" x14ac:dyDescent="0.25">
      <c r="A357" s="15"/>
      <c r="B357" s="14"/>
      <c r="C357" s="14" t="s">
        <v>267</v>
      </c>
      <c r="D357" s="31"/>
      <c r="E357" s="31"/>
      <c r="F357" s="14"/>
      <c r="G357" s="14" t="s">
        <v>267</v>
      </c>
      <c r="H357" s="31"/>
      <c r="I357" s="31"/>
      <c r="J357" s="14"/>
      <c r="K357" s="14" t="s">
        <v>267</v>
      </c>
      <c r="L357" s="31"/>
      <c r="M357" s="31"/>
      <c r="N357" s="14"/>
      <c r="O357" s="14" t="s">
        <v>267</v>
      </c>
      <c r="P357" s="31"/>
      <c r="Q357" s="31"/>
      <c r="R357" s="14"/>
      <c r="S357" s="14" t="s">
        <v>267</v>
      </c>
      <c r="T357" s="31"/>
      <c r="U357" s="31"/>
      <c r="V357" s="14"/>
      <c r="W357" s="14" t="s">
        <v>267</v>
      </c>
      <c r="X357" s="31"/>
      <c r="Y357" s="31"/>
      <c r="Z357" s="14"/>
    </row>
    <row r="358" spans="1:26" ht="15.75" thickBot="1" x14ac:dyDescent="0.3">
      <c r="A358" s="15"/>
      <c r="B358" s="62" t="s">
        <v>577</v>
      </c>
      <c r="C358" s="16" t="s">
        <v>267</v>
      </c>
      <c r="D358" s="11"/>
      <c r="E358" s="24">
        <v>1656</v>
      </c>
      <c r="F358" s="21" t="s">
        <v>267</v>
      </c>
      <c r="G358" s="16" t="s">
        <v>267</v>
      </c>
      <c r="H358" s="11"/>
      <c r="I358" s="24">
        <v>1854</v>
      </c>
      <c r="J358" s="21" t="s">
        <v>267</v>
      </c>
      <c r="K358" s="16" t="s">
        <v>267</v>
      </c>
      <c r="L358" s="11"/>
      <c r="M358" s="24">
        <v>1206</v>
      </c>
      <c r="N358" s="21" t="s">
        <v>267</v>
      </c>
      <c r="O358" s="16" t="s">
        <v>267</v>
      </c>
      <c r="P358" s="11"/>
      <c r="Q358" s="24">
        <v>4716</v>
      </c>
      <c r="R358" s="21" t="s">
        <v>267</v>
      </c>
      <c r="S358" s="16" t="s">
        <v>267</v>
      </c>
      <c r="T358" s="11"/>
      <c r="U358" s="24">
        <v>304881</v>
      </c>
      <c r="V358" s="21" t="s">
        <v>267</v>
      </c>
      <c r="W358" s="16" t="s">
        <v>267</v>
      </c>
      <c r="X358" s="11"/>
      <c r="Y358" s="24">
        <v>309597</v>
      </c>
      <c r="Z358" s="21" t="s">
        <v>267</v>
      </c>
    </row>
    <row r="359" spans="1:26" x14ac:dyDescent="0.25">
      <c r="A359" s="15"/>
      <c r="B359" s="14"/>
      <c r="C359" s="14" t="s">
        <v>267</v>
      </c>
      <c r="D359" s="31"/>
      <c r="E359" s="31"/>
      <c r="F359" s="14"/>
      <c r="G359" s="14" t="s">
        <v>267</v>
      </c>
      <c r="H359" s="31"/>
      <c r="I359" s="31"/>
      <c r="J359" s="14"/>
      <c r="K359" s="14" t="s">
        <v>267</v>
      </c>
      <c r="L359" s="31"/>
      <c r="M359" s="31"/>
      <c r="N359" s="14"/>
      <c r="O359" s="14" t="s">
        <v>267</v>
      </c>
      <c r="P359" s="31"/>
      <c r="Q359" s="31"/>
      <c r="R359" s="14"/>
      <c r="S359" s="14" t="s">
        <v>267</v>
      </c>
      <c r="T359" s="31"/>
      <c r="U359" s="31"/>
      <c r="V359" s="14"/>
      <c r="W359" s="14" t="s">
        <v>267</v>
      </c>
      <c r="X359" s="31"/>
      <c r="Y359" s="31"/>
      <c r="Z359" s="14"/>
    </row>
    <row r="360" spans="1:26" x14ac:dyDescent="0.25">
      <c r="A360" s="15"/>
      <c r="B360" s="17" t="s">
        <v>725</v>
      </c>
      <c r="C360" s="19" t="s">
        <v>267</v>
      </c>
      <c r="D360" s="18"/>
      <c r="E360" s="18"/>
      <c r="F360" s="18"/>
      <c r="G360" s="19" t="s">
        <v>267</v>
      </c>
      <c r="H360" s="18"/>
      <c r="I360" s="18"/>
      <c r="J360" s="18"/>
      <c r="K360" s="19" t="s">
        <v>267</v>
      </c>
      <c r="L360" s="18"/>
      <c r="M360" s="18"/>
      <c r="N360" s="18"/>
      <c r="O360" s="19" t="s">
        <v>267</v>
      </c>
      <c r="P360" s="18"/>
      <c r="Q360" s="18"/>
      <c r="R360" s="18"/>
      <c r="S360" s="19" t="s">
        <v>267</v>
      </c>
      <c r="T360" s="18"/>
      <c r="U360" s="18"/>
      <c r="V360" s="18"/>
      <c r="W360" s="19" t="s">
        <v>267</v>
      </c>
      <c r="X360" s="18"/>
      <c r="Y360" s="18"/>
      <c r="Z360" s="18"/>
    </row>
    <row r="361" spans="1:26" x14ac:dyDescent="0.25">
      <c r="A361" s="15"/>
      <c r="B361" s="38" t="s">
        <v>552</v>
      </c>
      <c r="C361" s="16" t="s">
        <v>267</v>
      </c>
      <c r="D361" s="4"/>
      <c r="E361" s="4"/>
      <c r="F361" s="4"/>
      <c r="G361" s="16" t="s">
        <v>267</v>
      </c>
      <c r="H361" s="4"/>
      <c r="I361" s="4"/>
      <c r="J361" s="4"/>
      <c r="K361" s="16" t="s">
        <v>267</v>
      </c>
      <c r="L361" s="4"/>
      <c r="M361" s="4"/>
      <c r="N361" s="4"/>
      <c r="O361" s="16" t="s">
        <v>267</v>
      </c>
      <c r="P361" s="4"/>
      <c r="Q361" s="4"/>
      <c r="R361" s="4"/>
      <c r="S361" s="16" t="s">
        <v>267</v>
      </c>
      <c r="T361" s="4"/>
      <c r="U361" s="4"/>
      <c r="V361" s="4"/>
      <c r="W361" s="16" t="s">
        <v>267</v>
      </c>
      <c r="X361" s="4"/>
      <c r="Y361" s="4"/>
      <c r="Z361" s="4"/>
    </row>
    <row r="362" spans="1:26" x14ac:dyDescent="0.25">
      <c r="A362" s="15"/>
      <c r="B362" s="25" t="s">
        <v>385</v>
      </c>
      <c r="C362" s="19" t="s">
        <v>267</v>
      </c>
      <c r="D362" s="28"/>
      <c r="E362" s="29">
        <v>52</v>
      </c>
      <c r="F362" s="26" t="s">
        <v>267</v>
      </c>
      <c r="G362" s="19" t="s">
        <v>267</v>
      </c>
      <c r="H362" s="28"/>
      <c r="I362" s="29">
        <v>235</v>
      </c>
      <c r="J362" s="26" t="s">
        <v>267</v>
      </c>
      <c r="K362" s="19" t="s">
        <v>267</v>
      </c>
      <c r="L362" s="26"/>
      <c r="M362" s="27" t="s">
        <v>283</v>
      </c>
      <c r="N362" s="26" t="s">
        <v>267</v>
      </c>
      <c r="O362" s="19" t="s">
        <v>267</v>
      </c>
      <c r="P362" s="28"/>
      <c r="Q362" s="29">
        <v>287</v>
      </c>
      <c r="R362" s="26" t="s">
        <v>267</v>
      </c>
      <c r="S362" s="19" t="s">
        <v>267</v>
      </c>
      <c r="T362" s="28"/>
      <c r="U362" s="30">
        <v>283456</v>
      </c>
      <c r="V362" s="26" t="s">
        <v>267</v>
      </c>
      <c r="W362" s="19" t="s">
        <v>267</v>
      </c>
      <c r="X362" s="28"/>
      <c r="Y362" s="30">
        <v>283743</v>
      </c>
      <c r="Z362" s="26" t="s">
        <v>267</v>
      </c>
    </row>
    <row r="363" spans="1:26" x14ac:dyDescent="0.25">
      <c r="A363" s="15"/>
      <c r="B363" s="20" t="s">
        <v>386</v>
      </c>
      <c r="C363" s="16" t="s">
        <v>267</v>
      </c>
      <c r="D363" s="11"/>
      <c r="E363" s="24">
        <v>5554</v>
      </c>
      <c r="F363" s="21" t="s">
        <v>267</v>
      </c>
      <c r="G363" s="16" t="s">
        <v>267</v>
      </c>
      <c r="H363" s="11"/>
      <c r="I363" s="23">
        <v>194</v>
      </c>
      <c r="J363" s="21" t="s">
        <v>267</v>
      </c>
      <c r="K363" s="16" t="s">
        <v>267</v>
      </c>
      <c r="L363" s="21"/>
      <c r="M363" s="22" t="s">
        <v>283</v>
      </c>
      <c r="N363" s="21" t="s">
        <v>267</v>
      </c>
      <c r="O363" s="16" t="s">
        <v>267</v>
      </c>
      <c r="P363" s="11"/>
      <c r="Q363" s="24">
        <v>5748</v>
      </c>
      <c r="R363" s="21" t="s">
        <v>267</v>
      </c>
      <c r="S363" s="16" t="s">
        <v>267</v>
      </c>
      <c r="T363" s="11"/>
      <c r="U363" s="24">
        <v>509121</v>
      </c>
      <c r="V363" s="21" t="s">
        <v>267</v>
      </c>
      <c r="W363" s="16" t="s">
        <v>267</v>
      </c>
      <c r="X363" s="11"/>
      <c r="Y363" s="24">
        <v>514869</v>
      </c>
      <c r="Z363" s="21" t="s">
        <v>267</v>
      </c>
    </row>
    <row r="364" spans="1:26" x14ac:dyDescent="0.25">
      <c r="A364" s="15"/>
      <c r="B364" s="25" t="s">
        <v>387</v>
      </c>
      <c r="C364" s="19" t="s">
        <v>267</v>
      </c>
      <c r="D364" s="28"/>
      <c r="E364" s="29">
        <v>602</v>
      </c>
      <c r="F364" s="26" t="s">
        <v>267</v>
      </c>
      <c r="G364" s="19" t="s">
        <v>267</v>
      </c>
      <c r="H364" s="26"/>
      <c r="I364" s="27" t="s">
        <v>283</v>
      </c>
      <c r="J364" s="26" t="s">
        <v>267</v>
      </c>
      <c r="K364" s="19" t="s">
        <v>267</v>
      </c>
      <c r="L364" s="26"/>
      <c r="M364" s="27" t="s">
        <v>283</v>
      </c>
      <c r="N364" s="26" t="s">
        <v>267</v>
      </c>
      <c r="O364" s="19" t="s">
        <v>267</v>
      </c>
      <c r="P364" s="28"/>
      <c r="Q364" s="29">
        <v>602</v>
      </c>
      <c r="R364" s="26" t="s">
        <v>267</v>
      </c>
      <c r="S364" s="19" t="s">
        <v>267</v>
      </c>
      <c r="T364" s="28"/>
      <c r="U364" s="30">
        <v>140978</v>
      </c>
      <c r="V364" s="26" t="s">
        <v>267</v>
      </c>
      <c r="W364" s="19" t="s">
        <v>267</v>
      </c>
      <c r="X364" s="28"/>
      <c r="Y364" s="30">
        <v>141580</v>
      </c>
      <c r="Z364" s="26" t="s">
        <v>267</v>
      </c>
    </row>
    <row r="365" spans="1:26" x14ac:dyDescent="0.25">
      <c r="A365" s="15"/>
      <c r="B365" s="20" t="s">
        <v>389</v>
      </c>
      <c r="C365" s="16" t="s">
        <v>267</v>
      </c>
      <c r="D365" s="11"/>
      <c r="E365" s="23">
        <v>14</v>
      </c>
      <c r="F365" s="21" t="s">
        <v>267</v>
      </c>
      <c r="G365" s="16" t="s">
        <v>267</v>
      </c>
      <c r="H365" s="11"/>
      <c r="I365" s="23">
        <v>48</v>
      </c>
      <c r="J365" s="21" t="s">
        <v>267</v>
      </c>
      <c r="K365" s="16" t="s">
        <v>267</v>
      </c>
      <c r="L365" s="21"/>
      <c r="M365" s="22" t="s">
        <v>283</v>
      </c>
      <c r="N365" s="21" t="s">
        <v>267</v>
      </c>
      <c r="O365" s="16" t="s">
        <v>267</v>
      </c>
      <c r="P365" s="11"/>
      <c r="Q365" s="23">
        <v>62</v>
      </c>
      <c r="R365" s="21" t="s">
        <v>267</v>
      </c>
      <c r="S365" s="16" t="s">
        <v>267</v>
      </c>
      <c r="T365" s="11"/>
      <c r="U365" s="24">
        <v>23678</v>
      </c>
      <c r="V365" s="21" t="s">
        <v>267</v>
      </c>
      <c r="W365" s="16" t="s">
        <v>267</v>
      </c>
      <c r="X365" s="11"/>
      <c r="Y365" s="24">
        <v>23740</v>
      </c>
      <c r="Z365" s="21" t="s">
        <v>267</v>
      </c>
    </row>
    <row r="366" spans="1:26" x14ac:dyDescent="0.25">
      <c r="A366" s="15"/>
      <c r="B366" s="25" t="s">
        <v>639</v>
      </c>
      <c r="C366" s="19" t="s">
        <v>267</v>
      </c>
      <c r="D366" s="26"/>
      <c r="E366" s="27" t="s">
        <v>283</v>
      </c>
      <c r="F366" s="26" t="s">
        <v>267</v>
      </c>
      <c r="G366" s="19" t="s">
        <v>267</v>
      </c>
      <c r="H366" s="26"/>
      <c r="I366" s="27" t="s">
        <v>283</v>
      </c>
      <c r="J366" s="26" t="s">
        <v>267</v>
      </c>
      <c r="K366" s="19" t="s">
        <v>267</v>
      </c>
      <c r="L366" s="26"/>
      <c r="M366" s="27" t="s">
        <v>283</v>
      </c>
      <c r="N366" s="26" t="s">
        <v>267</v>
      </c>
      <c r="O366" s="19" t="s">
        <v>267</v>
      </c>
      <c r="P366" s="26"/>
      <c r="Q366" s="27" t="s">
        <v>283</v>
      </c>
      <c r="R366" s="26" t="s">
        <v>267</v>
      </c>
      <c r="S366" s="19" t="s">
        <v>267</v>
      </c>
      <c r="T366" s="28"/>
      <c r="U366" s="30">
        <v>24933</v>
      </c>
      <c r="V366" s="26" t="s">
        <v>267</v>
      </c>
      <c r="W366" s="19" t="s">
        <v>267</v>
      </c>
      <c r="X366" s="28"/>
      <c r="Y366" s="30">
        <v>24933</v>
      </c>
      <c r="Z366" s="26" t="s">
        <v>267</v>
      </c>
    </row>
    <row r="367" spans="1:26" x14ac:dyDescent="0.25">
      <c r="A367" s="15"/>
      <c r="B367" s="20" t="s">
        <v>554</v>
      </c>
      <c r="C367" s="16" t="s">
        <v>267</v>
      </c>
      <c r="D367" s="11"/>
      <c r="E367" s="23">
        <v>271</v>
      </c>
      <c r="F367" s="21" t="s">
        <v>267</v>
      </c>
      <c r="G367" s="16" t="s">
        <v>267</v>
      </c>
      <c r="H367" s="11"/>
      <c r="I367" s="23">
        <v>92</v>
      </c>
      <c r="J367" s="21" t="s">
        <v>267</v>
      </c>
      <c r="K367" s="16" t="s">
        <v>267</v>
      </c>
      <c r="L367" s="11"/>
      <c r="M367" s="23">
        <v>19</v>
      </c>
      <c r="N367" s="21" t="s">
        <v>267</v>
      </c>
      <c r="O367" s="16" t="s">
        <v>267</v>
      </c>
      <c r="P367" s="11"/>
      <c r="Q367" s="23">
        <v>382</v>
      </c>
      <c r="R367" s="21" t="s">
        <v>267</v>
      </c>
      <c r="S367" s="16" t="s">
        <v>267</v>
      </c>
      <c r="T367" s="11"/>
      <c r="U367" s="24">
        <v>31567</v>
      </c>
      <c r="V367" s="21" t="s">
        <v>267</v>
      </c>
      <c r="W367" s="16" t="s">
        <v>267</v>
      </c>
      <c r="X367" s="11"/>
      <c r="Y367" s="24">
        <v>31949</v>
      </c>
      <c r="Z367" s="21" t="s">
        <v>267</v>
      </c>
    </row>
    <row r="368" spans="1:26" x14ac:dyDescent="0.25">
      <c r="A368" s="15"/>
      <c r="B368" s="51" t="s">
        <v>555</v>
      </c>
      <c r="C368" s="19" t="s">
        <v>267</v>
      </c>
      <c r="D368" s="18"/>
      <c r="E368" s="18"/>
      <c r="F368" s="18"/>
      <c r="G368" s="19" t="s">
        <v>267</v>
      </c>
      <c r="H368" s="18"/>
      <c r="I368" s="18"/>
      <c r="J368" s="18"/>
      <c r="K368" s="19" t="s">
        <v>267</v>
      </c>
      <c r="L368" s="18"/>
      <c r="M368" s="18"/>
      <c r="N368" s="18"/>
      <c r="O368" s="19" t="s">
        <v>267</v>
      </c>
      <c r="P368" s="18"/>
      <c r="Q368" s="18"/>
      <c r="R368" s="18"/>
      <c r="S368" s="19" t="s">
        <v>267</v>
      </c>
      <c r="T368" s="18"/>
      <c r="U368" s="18"/>
      <c r="V368" s="18"/>
      <c r="W368" s="19" t="s">
        <v>267</v>
      </c>
      <c r="X368" s="18"/>
      <c r="Y368" s="18"/>
      <c r="Z368" s="18"/>
    </row>
    <row r="369" spans="1:26" x14ac:dyDescent="0.25">
      <c r="A369" s="15"/>
      <c r="B369" s="20" t="s">
        <v>384</v>
      </c>
      <c r="C369" s="16" t="s">
        <v>267</v>
      </c>
      <c r="D369" s="11"/>
      <c r="E369" s="24">
        <v>20684</v>
      </c>
      <c r="F369" s="21" t="s">
        <v>267</v>
      </c>
      <c r="G369" s="16" t="s">
        <v>267</v>
      </c>
      <c r="H369" s="11"/>
      <c r="I369" s="24">
        <v>6124</v>
      </c>
      <c r="J369" s="21" t="s">
        <v>267</v>
      </c>
      <c r="K369" s="16" t="s">
        <v>267</v>
      </c>
      <c r="L369" s="11"/>
      <c r="M369" s="24">
        <v>12181</v>
      </c>
      <c r="N369" s="21" t="s">
        <v>267</v>
      </c>
      <c r="O369" s="16" t="s">
        <v>267</v>
      </c>
      <c r="P369" s="11"/>
      <c r="Q369" s="24">
        <v>38989</v>
      </c>
      <c r="R369" s="21" t="s">
        <v>267</v>
      </c>
      <c r="S369" s="16" t="s">
        <v>267</v>
      </c>
      <c r="T369" s="11"/>
      <c r="U369" s="24">
        <v>628537</v>
      </c>
      <c r="V369" s="21" t="s">
        <v>267</v>
      </c>
      <c r="W369" s="16" t="s">
        <v>267</v>
      </c>
      <c r="X369" s="11"/>
      <c r="Y369" s="24">
        <v>667526</v>
      </c>
      <c r="Z369" s="21" t="s">
        <v>267</v>
      </c>
    </row>
    <row r="370" spans="1:26" ht="15.75" thickBot="1" x14ac:dyDescent="0.3">
      <c r="A370" s="15"/>
      <c r="B370" s="25" t="s">
        <v>388</v>
      </c>
      <c r="C370" s="19" t="s">
        <v>267</v>
      </c>
      <c r="D370" s="28"/>
      <c r="E370" s="29">
        <v>209</v>
      </c>
      <c r="F370" s="26" t="s">
        <v>267</v>
      </c>
      <c r="G370" s="19" t="s">
        <v>267</v>
      </c>
      <c r="H370" s="28"/>
      <c r="I370" s="29">
        <v>110</v>
      </c>
      <c r="J370" s="26" t="s">
        <v>267</v>
      </c>
      <c r="K370" s="19" t="s">
        <v>267</v>
      </c>
      <c r="L370" s="28"/>
      <c r="M370" s="29">
        <v>35</v>
      </c>
      <c r="N370" s="26" t="s">
        <v>267</v>
      </c>
      <c r="O370" s="19" t="s">
        <v>267</v>
      </c>
      <c r="P370" s="28"/>
      <c r="Q370" s="29">
        <v>354</v>
      </c>
      <c r="R370" s="26" t="s">
        <v>267</v>
      </c>
      <c r="S370" s="19" t="s">
        <v>267</v>
      </c>
      <c r="T370" s="28"/>
      <c r="U370" s="30">
        <v>108534</v>
      </c>
      <c r="V370" s="26" t="s">
        <v>267</v>
      </c>
      <c r="W370" s="19" t="s">
        <v>267</v>
      </c>
      <c r="X370" s="28"/>
      <c r="Y370" s="30">
        <v>108888</v>
      </c>
      <c r="Z370" s="26" t="s">
        <v>267</v>
      </c>
    </row>
    <row r="371" spans="1:26" x14ac:dyDescent="0.25">
      <c r="A371" s="15"/>
      <c r="B371" s="14"/>
      <c r="C371" s="14" t="s">
        <v>267</v>
      </c>
      <c r="D371" s="31"/>
      <c r="E371" s="31"/>
      <c r="F371" s="14"/>
      <c r="G371" s="14" t="s">
        <v>267</v>
      </c>
      <c r="H371" s="31"/>
      <c r="I371" s="31"/>
      <c r="J371" s="14"/>
      <c r="K371" s="14" t="s">
        <v>267</v>
      </c>
      <c r="L371" s="31"/>
      <c r="M371" s="31"/>
      <c r="N371" s="14"/>
      <c r="O371" s="14" t="s">
        <v>267</v>
      </c>
      <c r="P371" s="31"/>
      <c r="Q371" s="31"/>
      <c r="R371" s="14"/>
      <c r="S371" s="14" t="s">
        <v>267</v>
      </c>
      <c r="T371" s="31"/>
      <c r="U371" s="31"/>
      <c r="V371" s="14"/>
      <c r="W371" s="14" t="s">
        <v>267</v>
      </c>
      <c r="X371" s="31"/>
      <c r="Y371" s="31"/>
      <c r="Z371" s="14"/>
    </row>
    <row r="372" spans="1:26" ht="15.75" thickBot="1" x14ac:dyDescent="0.3">
      <c r="A372" s="15"/>
      <c r="B372" s="62" t="s">
        <v>726</v>
      </c>
      <c r="C372" s="16" t="s">
        <v>267</v>
      </c>
      <c r="D372" s="11"/>
      <c r="E372" s="24">
        <v>27386</v>
      </c>
      <c r="F372" s="21" t="s">
        <v>267</v>
      </c>
      <c r="G372" s="16" t="s">
        <v>267</v>
      </c>
      <c r="H372" s="11"/>
      <c r="I372" s="24">
        <v>6803</v>
      </c>
      <c r="J372" s="21" t="s">
        <v>267</v>
      </c>
      <c r="K372" s="16" t="s">
        <v>267</v>
      </c>
      <c r="L372" s="11"/>
      <c r="M372" s="24">
        <v>12235</v>
      </c>
      <c r="N372" s="21" t="s">
        <v>267</v>
      </c>
      <c r="O372" s="16" t="s">
        <v>267</v>
      </c>
      <c r="P372" s="11"/>
      <c r="Q372" s="24">
        <v>46424</v>
      </c>
      <c r="R372" s="21" t="s">
        <v>267</v>
      </c>
      <c r="S372" s="16" t="s">
        <v>267</v>
      </c>
      <c r="T372" s="11"/>
      <c r="U372" s="24">
        <v>1750804</v>
      </c>
      <c r="V372" s="21" t="s">
        <v>267</v>
      </c>
      <c r="W372" s="16" t="s">
        <v>267</v>
      </c>
      <c r="X372" s="11"/>
      <c r="Y372" s="24">
        <v>1797228</v>
      </c>
      <c r="Z372" s="21" t="s">
        <v>267</v>
      </c>
    </row>
    <row r="373" spans="1:26" x14ac:dyDescent="0.25">
      <c r="A373" s="15"/>
      <c r="B373" s="14"/>
      <c r="C373" s="14" t="s">
        <v>267</v>
      </c>
      <c r="D373" s="31"/>
      <c r="E373" s="31"/>
      <c r="F373" s="14"/>
      <c r="G373" s="14" t="s">
        <v>267</v>
      </c>
      <c r="H373" s="31"/>
      <c r="I373" s="31"/>
      <c r="J373" s="14"/>
      <c r="K373" s="14" t="s">
        <v>267</v>
      </c>
      <c r="L373" s="31"/>
      <c r="M373" s="31"/>
      <c r="N373" s="14"/>
      <c r="O373" s="14" t="s">
        <v>267</v>
      </c>
      <c r="P373" s="31"/>
      <c r="Q373" s="31"/>
      <c r="R373" s="14"/>
      <c r="S373" s="14" t="s">
        <v>267</v>
      </c>
      <c r="T373" s="31"/>
      <c r="U373" s="31"/>
      <c r="V373" s="14"/>
      <c r="W373" s="14" t="s">
        <v>267</v>
      </c>
      <c r="X373" s="31"/>
      <c r="Y373" s="31"/>
      <c r="Z373" s="14"/>
    </row>
    <row r="374" spans="1:26" x14ac:dyDescent="0.25">
      <c r="A374" s="15"/>
      <c r="B374" s="17" t="s">
        <v>731</v>
      </c>
      <c r="C374" s="19" t="s">
        <v>267</v>
      </c>
      <c r="D374" s="18"/>
      <c r="E374" s="18"/>
      <c r="F374" s="18"/>
      <c r="G374" s="19" t="s">
        <v>267</v>
      </c>
      <c r="H374" s="18"/>
      <c r="I374" s="18"/>
      <c r="J374" s="18"/>
      <c r="K374" s="19" t="s">
        <v>267</v>
      </c>
      <c r="L374" s="18"/>
      <c r="M374" s="18"/>
      <c r="N374" s="18"/>
      <c r="O374" s="19" t="s">
        <v>267</v>
      </c>
      <c r="P374" s="18"/>
      <c r="Q374" s="18"/>
      <c r="R374" s="18"/>
      <c r="S374" s="19" t="s">
        <v>267</v>
      </c>
      <c r="T374" s="18"/>
      <c r="U374" s="18"/>
      <c r="V374" s="18"/>
      <c r="W374" s="19" t="s">
        <v>267</v>
      </c>
      <c r="X374" s="18"/>
      <c r="Y374" s="18"/>
      <c r="Z374" s="18"/>
    </row>
    <row r="375" spans="1:26" x14ac:dyDescent="0.25">
      <c r="A375" s="15"/>
      <c r="B375" s="38" t="s">
        <v>552</v>
      </c>
      <c r="C375" s="16" t="s">
        <v>267</v>
      </c>
      <c r="D375" s="4"/>
      <c r="E375" s="4"/>
      <c r="F375" s="4"/>
      <c r="G375" s="16" t="s">
        <v>267</v>
      </c>
      <c r="H375" s="4"/>
      <c r="I375" s="4"/>
      <c r="J375" s="4"/>
      <c r="K375" s="16" t="s">
        <v>267</v>
      </c>
      <c r="L375" s="4"/>
      <c r="M375" s="4"/>
      <c r="N375" s="4"/>
      <c r="O375" s="16" t="s">
        <v>267</v>
      </c>
      <c r="P375" s="4"/>
      <c r="Q375" s="4"/>
      <c r="R375" s="4"/>
      <c r="S375" s="16" t="s">
        <v>267</v>
      </c>
      <c r="T375" s="4"/>
      <c r="U375" s="4"/>
      <c r="V375" s="4"/>
      <c r="W375" s="16" t="s">
        <v>267</v>
      </c>
      <c r="X375" s="4"/>
      <c r="Y375" s="4"/>
      <c r="Z375" s="4"/>
    </row>
    <row r="376" spans="1:26" x14ac:dyDescent="0.25">
      <c r="A376" s="15"/>
      <c r="B376" s="25" t="s">
        <v>385</v>
      </c>
      <c r="C376" s="19" t="s">
        <v>267</v>
      </c>
      <c r="D376" s="26"/>
      <c r="E376" s="27" t="s">
        <v>283</v>
      </c>
      <c r="F376" s="26" t="s">
        <v>267</v>
      </c>
      <c r="G376" s="19" t="s">
        <v>267</v>
      </c>
      <c r="H376" s="26"/>
      <c r="I376" s="27" t="s">
        <v>283</v>
      </c>
      <c r="J376" s="26" t="s">
        <v>267</v>
      </c>
      <c r="K376" s="19" t="s">
        <v>267</v>
      </c>
      <c r="L376" s="26"/>
      <c r="M376" s="27" t="s">
        <v>283</v>
      </c>
      <c r="N376" s="26" t="s">
        <v>267</v>
      </c>
      <c r="O376" s="19" t="s">
        <v>267</v>
      </c>
      <c r="P376" s="26"/>
      <c r="Q376" s="27" t="s">
        <v>283</v>
      </c>
      <c r="R376" s="26" t="s">
        <v>267</v>
      </c>
      <c r="S376" s="19" t="s">
        <v>267</v>
      </c>
      <c r="T376" s="28"/>
      <c r="U376" s="30">
        <v>4028</v>
      </c>
      <c r="V376" s="26" t="s">
        <v>267</v>
      </c>
      <c r="W376" s="19" t="s">
        <v>267</v>
      </c>
      <c r="X376" s="28"/>
      <c r="Y376" s="30">
        <v>4028</v>
      </c>
      <c r="Z376" s="26" t="s">
        <v>267</v>
      </c>
    </row>
    <row r="377" spans="1:26" x14ac:dyDescent="0.25">
      <c r="A377" s="15"/>
      <c r="B377" s="20" t="s">
        <v>386</v>
      </c>
      <c r="C377" s="16" t="s">
        <v>267</v>
      </c>
      <c r="D377" s="21"/>
      <c r="E377" s="22" t="s">
        <v>283</v>
      </c>
      <c r="F377" s="21" t="s">
        <v>267</v>
      </c>
      <c r="G377" s="16" t="s">
        <v>267</v>
      </c>
      <c r="H377" s="21"/>
      <c r="I377" s="22" t="s">
        <v>283</v>
      </c>
      <c r="J377" s="21" t="s">
        <v>267</v>
      </c>
      <c r="K377" s="16" t="s">
        <v>267</v>
      </c>
      <c r="L377" s="21"/>
      <c r="M377" s="22" t="s">
        <v>283</v>
      </c>
      <c r="N377" s="21" t="s">
        <v>267</v>
      </c>
      <c r="O377" s="16" t="s">
        <v>267</v>
      </c>
      <c r="P377" s="21"/>
      <c r="Q377" s="22" t="s">
        <v>283</v>
      </c>
      <c r="R377" s="21" t="s">
        <v>267</v>
      </c>
      <c r="S377" s="16" t="s">
        <v>267</v>
      </c>
      <c r="T377" s="11"/>
      <c r="U377" s="24">
        <v>15014</v>
      </c>
      <c r="V377" s="21" t="s">
        <v>267</v>
      </c>
      <c r="W377" s="16" t="s">
        <v>267</v>
      </c>
      <c r="X377" s="11"/>
      <c r="Y377" s="24">
        <v>15014</v>
      </c>
      <c r="Z377" s="21" t="s">
        <v>267</v>
      </c>
    </row>
    <row r="378" spans="1:26" x14ac:dyDescent="0.25">
      <c r="A378" s="15"/>
      <c r="B378" s="25" t="s">
        <v>389</v>
      </c>
      <c r="C378" s="19" t="s">
        <v>267</v>
      </c>
      <c r="D378" s="28"/>
      <c r="E378" s="29">
        <v>45</v>
      </c>
      <c r="F378" s="26" t="s">
        <v>267</v>
      </c>
      <c r="G378" s="19" t="s">
        <v>267</v>
      </c>
      <c r="H378" s="28"/>
      <c r="I378" s="29">
        <v>1</v>
      </c>
      <c r="J378" s="26" t="s">
        <v>267</v>
      </c>
      <c r="K378" s="19" t="s">
        <v>267</v>
      </c>
      <c r="L378" s="28"/>
      <c r="M378" s="29">
        <v>106</v>
      </c>
      <c r="N378" s="26" t="s">
        <v>267</v>
      </c>
      <c r="O378" s="19" t="s">
        <v>267</v>
      </c>
      <c r="P378" s="28"/>
      <c r="Q378" s="29">
        <v>152</v>
      </c>
      <c r="R378" s="26" t="s">
        <v>267</v>
      </c>
      <c r="S378" s="19" t="s">
        <v>267</v>
      </c>
      <c r="T378" s="28"/>
      <c r="U378" s="30">
        <v>3536</v>
      </c>
      <c r="V378" s="26" t="s">
        <v>267</v>
      </c>
      <c r="W378" s="19" t="s">
        <v>267</v>
      </c>
      <c r="X378" s="28"/>
      <c r="Y378" s="30">
        <v>3688</v>
      </c>
      <c r="Z378" s="26" t="s">
        <v>267</v>
      </c>
    </row>
    <row r="379" spans="1:26" x14ac:dyDescent="0.25">
      <c r="A379" s="15"/>
      <c r="B379" s="38" t="s">
        <v>555</v>
      </c>
      <c r="C379" s="16" t="s">
        <v>267</v>
      </c>
      <c r="D379" s="4"/>
      <c r="E379" s="4"/>
      <c r="F379" s="4"/>
      <c r="G379" s="16" t="s">
        <v>267</v>
      </c>
      <c r="H379" s="4"/>
      <c r="I379" s="4"/>
      <c r="J379" s="4"/>
      <c r="K379" s="16" t="s">
        <v>267</v>
      </c>
      <c r="L379" s="4"/>
      <c r="M379" s="4"/>
      <c r="N379" s="4"/>
      <c r="O379" s="16" t="s">
        <v>267</v>
      </c>
      <c r="P379" s="4"/>
      <c r="Q379" s="4"/>
      <c r="R379" s="4"/>
      <c r="S379" s="16" t="s">
        <v>267</v>
      </c>
      <c r="T379" s="4"/>
      <c r="U379" s="4"/>
      <c r="V379" s="4"/>
      <c r="W379" s="16" t="s">
        <v>267</v>
      </c>
      <c r="X379" s="4"/>
      <c r="Y379" s="4"/>
      <c r="Z379" s="4"/>
    </row>
    <row r="380" spans="1:26" x14ac:dyDescent="0.25">
      <c r="A380" s="15"/>
      <c r="B380" s="25" t="s">
        <v>384</v>
      </c>
      <c r="C380" s="19" t="s">
        <v>267</v>
      </c>
      <c r="D380" s="28"/>
      <c r="E380" s="30">
        <v>21888</v>
      </c>
      <c r="F380" s="26" t="s">
        <v>267</v>
      </c>
      <c r="G380" s="19" t="s">
        <v>267</v>
      </c>
      <c r="H380" s="28"/>
      <c r="I380" s="30">
        <v>8580</v>
      </c>
      <c r="J380" s="26" t="s">
        <v>267</v>
      </c>
      <c r="K380" s="19" t="s">
        <v>267</v>
      </c>
      <c r="L380" s="28"/>
      <c r="M380" s="30">
        <v>12099</v>
      </c>
      <c r="N380" s="26" t="s">
        <v>267</v>
      </c>
      <c r="O380" s="19" t="s">
        <v>267</v>
      </c>
      <c r="P380" s="28"/>
      <c r="Q380" s="30">
        <v>42567</v>
      </c>
      <c r="R380" s="26" t="s">
        <v>267</v>
      </c>
      <c r="S380" s="19" t="s">
        <v>267</v>
      </c>
      <c r="T380" s="28"/>
      <c r="U380" s="30">
        <v>272253</v>
      </c>
      <c r="V380" s="26" t="s">
        <v>267</v>
      </c>
      <c r="W380" s="19" t="s">
        <v>267</v>
      </c>
      <c r="X380" s="28"/>
      <c r="Y380" s="30">
        <v>314820</v>
      </c>
      <c r="Z380" s="26" t="s">
        <v>267</v>
      </c>
    </row>
    <row r="381" spans="1:26" ht="15.75" thickBot="1" x14ac:dyDescent="0.3">
      <c r="A381" s="15"/>
      <c r="B381" s="20" t="s">
        <v>388</v>
      </c>
      <c r="C381" s="16" t="s">
        <v>267</v>
      </c>
      <c r="D381" s="21"/>
      <c r="E381" s="22" t="s">
        <v>283</v>
      </c>
      <c r="F381" s="21" t="s">
        <v>267</v>
      </c>
      <c r="G381" s="16" t="s">
        <v>267</v>
      </c>
      <c r="H381" s="21"/>
      <c r="I381" s="22" t="s">
        <v>283</v>
      </c>
      <c r="J381" s="21" t="s">
        <v>267</v>
      </c>
      <c r="K381" s="16" t="s">
        <v>267</v>
      </c>
      <c r="L381" s="21"/>
      <c r="M381" s="22" t="s">
        <v>283</v>
      </c>
      <c r="N381" s="21" t="s">
        <v>267</v>
      </c>
      <c r="O381" s="16" t="s">
        <v>267</v>
      </c>
      <c r="P381" s="21"/>
      <c r="Q381" s="22" t="s">
        <v>283</v>
      </c>
      <c r="R381" s="21" t="s">
        <v>267</v>
      </c>
      <c r="S381" s="16" t="s">
        <v>267</v>
      </c>
      <c r="T381" s="11"/>
      <c r="U381" s="24">
        <v>1736</v>
      </c>
      <c r="V381" s="21" t="s">
        <v>267</v>
      </c>
      <c r="W381" s="16" t="s">
        <v>267</v>
      </c>
      <c r="X381" s="11"/>
      <c r="Y381" s="24">
        <v>1736</v>
      </c>
      <c r="Z381" s="21" t="s">
        <v>267</v>
      </c>
    </row>
    <row r="382" spans="1:26" x14ac:dyDescent="0.25">
      <c r="A382" s="15"/>
      <c r="B382" s="14"/>
      <c r="C382" s="14" t="s">
        <v>267</v>
      </c>
      <c r="D382" s="31"/>
      <c r="E382" s="31"/>
      <c r="F382" s="14"/>
      <c r="G382" s="14" t="s">
        <v>267</v>
      </c>
      <c r="H382" s="31"/>
      <c r="I382" s="31"/>
      <c r="J382" s="14"/>
      <c r="K382" s="14" t="s">
        <v>267</v>
      </c>
      <c r="L382" s="31"/>
      <c r="M382" s="31"/>
      <c r="N382" s="14"/>
      <c r="O382" s="14" t="s">
        <v>267</v>
      </c>
      <c r="P382" s="31"/>
      <c r="Q382" s="31"/>
      <c r="R382" s="14"/>
      <c r="S382" s="14" t="s">
        <v>267</v>
      </c>
      <c r="T382" s="31"/>
      <c r="U382" s="31"/>
      <c r="V382" s="14"/>
      <c r="W382" s="14" t="s">
        <v>267</v>
      </c>
      <c r="X382" s="31"/>
      <c r="Y382" s="31"/>
      <c r="Z382" s="14"/>
    </row>
    <row r="383" spans="1:26" ht="15.75" thickBot="1" x14ac:dyDescent="0.3">
      <c r="A383" s="15"/>
      <c r="B383" s="37" t="s">
        <v>728</v>
      </c>
      <c r="C383" s="19" t="s">
        <v>267</v>
      </c>
      <c r="D383" s="28"/>
      <c r="E383" s="30">
        <v>21933</v>
      </c>
      <c r="F383" s="26" t="s">
        <v>267</v>
      </c>
      <c r="G383" s="19" t="s">
        <v>267</v>
      </c>
      <c r="H383" s="28"/>
      <c r="I383" s="30">
        <v>8581</v>
      </c>
      <c r="J383" s="26" t="s">
        <v>267</v>
      </c>
      <c r="K383" s="19" t="s">
        <v>267</v>
      </c>
      <c r="L383" s="28"/>
      <c r="M383" s="30">
        <v>12205</v>
      </c>
      <c r="N383" s="26" t="s">
        <v>267</v>
      </c>
      <c r="O383" s="19" t="s">
        <v>267</v>
      </c>
      <c r="P383" s="28"/>
      <c r="Q383" s="30">
        <v>42719</v>
      </c>
      <c r="R383" s="26" t="s">
        <v>267</v>
      </c>
      <c r="S383" s="19" t="s">
        <v>267</v>
      </c>
      <c r="T383" s="28"/>
      <c r="U383" s="30">
        <v>296567</v>
      </c>
      <c r="V383" s="26" t="s">
        <v>267</v>
      </c>
      <c r="W383" s="19" t="s">
        <v>267</v>
      </c>
      <c r="X383" s="28"/>
      <c r="Y383" s="30">
        <v>339286</v>
      </c>
      <c r="Z383" s="26" t="s">
        <v>267</v>
      </c>
    </row>
    <row r="384" spans="1:26" x14ac:dyDescent="0.25">
      <c r="A384" s="15"/>
      <c r="B384" s="14"/>
      <c r="C384" s="14" t="s">
        <v>267</v>
      </c>
      <c r="D384" s="31"/>
      <c r="E384" s="31"/>
      <c r="F384" s="14"/>
      <c r="G384" s="14" t="s">
        <v>267</v>
      </c>
      <c r="H384" s="31"/>
      <c r="I384" s="31"/>
      <c r="J384" s="14"/>
      <c r="K384" s="14" t="s">
        <v>267</v>
      </c>
      <c r="L384" s="31"/>
      <c r="M384" s="31"/>
      <c r="N384" s="14"/>
      <c r="O384" s="14" t="s">
        <v>267</v>
      </c>
      <c r="P384" s="31"/>
      <c r="Q384" s="31"/>
      <c r="R384" s="14"/>
      <c r="S384" s="14" t="s">
        <v>267</v>
      </c>
      <c r="T384" s="31"/>
      <c r="U384" s="31"/>
      <c r="V384" s="14"/>
      <c r="W384" s="14" t="s">
        <v>267</v>
      </c>
      <c r="X384" s="31"/>
      <c r="Y384" s="31"/>
      <c r="Z384" s="14"/>
    </row>
    <row r="385" spans="1:50" ht="15.75" thickBot="1" x14ac:dyDescent="0.3">
      <c r="A385" s="15"/>
      <c r="B385" s="43" t="s">
        <v>153</v>
      </c>
      <c r="C385" s="16" t="s">
        <v>267</v>
      </c>
      <c r="D385" s="33" t="s">
        <v>282</v>
      </c>
      <c r="E385" s="34">
        <v>50975</v>
      </c>
      <c r="F385" s="35" t="s">
        <v>267</v>
      </c>
      <c r="G385" s="16" t="s">
        <v>267</v>
      </c>
      <c r="H385" s="33" t="s">
        <v>282</v>
      </c>
      <c r="I385" s="34">
        <v>17238</v>
      </c>
      <c r="J385" s="35" t="s">
        <v>267</v>
      </c>
      <c r="K385" s="16" t="s">
        <v>267</v>
      </c>
      <c r="L385" s="33" t="s">
        <v>282</v>
      </c>
      <c r="M385" s="34">
        <v>25646</v>
      </c>
      <c r="N385" s="35" t="s">
        <v>267</v>
      </c>
      <c r="O385" s="16" t="s">
        <v>267</v>
      </c>
      <c r="P385" s="33" t="s">
        <v>282</v>
      </c>
      <c r="Q385" s="34">
        <v>93859</v>
      </c>
      <c r="R385" s="35" t="s">
        <v>267</v>
      </c>
      <c r="S385" s="16" t="s">
        <v>267</v>
      </c>
      <c r="T385" s="33" t="s">
        <v>282</v>
      </c>
      <c r="U385" s="34">
        <v>2352252</v>
      </c>
      <c r="V385" s="35" t="s">
        <v>267</v>
      </c>
      <c r="W385" s="16" t="s">
        <v>267</v>
      </c>
      <c r="X385" s="33" t="s">
        <v>282</v>
      </c>
      <c r="Y385" s="34">
        <v>2446111</v>
      </c>
      <c r="Z385" s="35" t="s">
        <v>267</v>
      </c>
    </row>
    <row r="386" spans="1:50" ht="15.75" thickTop="1" x14ac:dyDescent="0.25">
      <c r="A386" s="15"/>
      <c r="B386" s="14"/>
      <c r="C386" s="14" t="s">
        <v>267</v>
      </c>
      <c r="D386" s="36"/>
      <c r="E386" s="36"/>
      <c r="F386" s="14"/>
      <c r="G386" s="14" t="s">
        <v>267</v>
      </c>
      <c r="H386" s="36"/>
      <c r="I386" s="36"/>
      <c r="J386" s="14"/>
      <c r="K386" s="14" t="s">
        <v>267</v>
      </c>
      <c r="L386" s="36"/>
      <c r="M386" s="36"/>
      <c r="N386" s="14"/>
      <c r="O386" s="14" t="s">
        <v>267</v>
      </c>
      <c r="P386" s="36"/>
      <c r="Q386" s="36"/>
      <c r="R386" s="14"/>
      <c r="S386" s="14" t="s">
        <v>267</v>
      </c>
      <c r="T386" s="36"/>
      <c r="U386" s="36"/>
      <c r="V386" s="14"/>
      <c r="W386" s="14" t="s">
        <v>267</v>
      </c>
      <c r="X386" s="36"/>
      <c r="Y386" s="36"/>
      <c r="Z386" s="14"/>
    </row>
    <row r="387" spans="1:50" ht="15" customHeight="1" x14ac:dyDescent="0.25">
      <c r="A387" s="15" t="s">
        <v>732</v>
      </c>
      <c r="B387" s="54" t="s">
        <v>7</v>
      </c>
      <c r="C387" s="54"/>
      <c r="D387" s="54"/>
      <c r="E387" s="54"/>
      <c r="F387" s="54"/>
      <c r="G387" s="54"/>
      <c r="H387" s="54"/>
      <c r="I387" s="54"/>
      <c r="J387" s="54"/>
      <c r="K387" s="54"/>
      <c r="L387" s="54"/>
      <c r="M387" s="54"/>
      <c r="N387" s="54"/>
      <c r="O387" s="54"/>
      <c r="P387" s="54"/>
      <c r="Q387" s="54"/>
      <c r="R387" s="54"/>
      <c r="S387" s="54"/>
      <c r="T387" s="54"/>
      <c r="U387" s="54"/>
      <c r="V387" s="54"/>
      <c r="W387" s="54"/>
      <c r="X387" s="54"/>
      <c r="Y387" s="54"/>
      <c r="Z387" s="54"/>
      <c r="AA387" s="54"/>
      <c r="AB387" s="54"/>
      <c r="AC387" s="54"/>
      <c r="AD387" s="54"/>
      <c r="AE387" s="54"/>
      <c r="AF387" s="54"/>
      <c r="AG387" s="54"/>
      <c r="AH387" s="54"/>
      <c r="AI387" s="54"/>
      <c r="AJ387" s="54"/>
      <c r="AK387" s="54"/>
      <c r="AL387" s="54"/>
      <c r="AM387" s="54"/>
      <c r="AN387" s="54"/>
      <c r="AO387" s="54"/>
      <c r="AP387" s="54"/>
      <c r="AQ387" s="54"/>
      <c r="AR387" s="54"/>
      <c r="AS387" s="54"/>
      <c r="AT387" s="54"/>
      <c r="AU387" s="54"/>
      <c r="AV387" s="54"/>
      <c r="AW387" s="54"/>
      <c r="AX387" s="54"/>
    </row>
    <row r="388" spans="1:50" x14ac:dyDescent="0.25">
      <c r="A388" s="15"/>
      <c r="B388" s="55" t="s">
        <v>734</v>
      </c>
      <c r="C388" s="55"/>
      <c r="D388" s="55"/>
      <c r="E388" s="55"/>
      <c r="F388" s="55"/>
      <c r="G388" s="55"/>
      <c r="H388" s="55"/>
      <c r="I388" s="55"/>
      <c r="J388" s="55"/>
      <c r="K388" s="55"/>
      <c r="L388" s="55"/>
      <c r="M388" s="55"/>
      <c r="N388" s="55"/>
      <c r="O388" s="55"/>
      <c r="P388" s="55"/>
      <c r="Q388" s="55"/>
      <c r="R388" s="55"/>
      <c r="S388" s="55"/>
      <c r="T388" s="55"/>
      <c r="U388" s="55"/>
      <c r="V388" s="55"/>
      <c r="W388" s="55"/>
      <c r="X388" s="55"/>
      <c r="Y388" s="55"/>
      <c r="Z388" s="55"/>
      <c r="AA388" s="55"/>
      <c r="AB388" s="55"/>
      <c r="AC388" s="55"/>
      <c r="AD388" s="55"/>
      <c r="AE388" s="55"/>
      <c r="AF388" s="55"/>
      <c r="AG388" s="55"/>
      <c r="AH388" s="55"/>
      <c r="AI388" s="55"/>
      <c r="AJ388" s="55"/>
      <c r="AK388" s="55"/>
      <c r="AL388" s="55"/>
      <c r="AM388" s="55"/>
      <c r="AN388" s="55"/>
      <c r="AO388" s="55"/>
      <c r="AP388" s="55"/>
      <c r="AQ388" s="55"/>
      <c r="AR388" s="55"/>
      <c r="AS388" s="55"/>
      <c r="AT388" s="55"/>
      <c r="AU388" s="55"/>
      <c r="AV388" s="55"/>
      <c r="AW388" s="55"/>
      <c r="AX388" s="55"/>
    </row>
    <row r="389" spans="1:50" x14ac:dyDescent="0.25">
      <c r="A389" s="15"/>
      <c r="B389" s="56"/>
      <c r="C389" s="56"/>
      <c r="D389" s="56"/>
      <c r="E389" s="56"/>
      <c r="F389" s="56"/>
      <c r="G389" s="56"/>
      <c r="H389" s="56"/>
      <c r="I389" s="56"/>
      <c r="J389" s="56"/>
      <c r="K389" s="56"/>
      <c r="L389" s="56"/>
      <c r="M389" s="56"/>
      <c r="N389" s="56"/>
      <c r="O389" s="56"/>
      <c r="P389" s="56"/>
      <c r="Q389" s="56"/>
      <c r="R389" s="56"/>
      <c r="S389" s="56"/>
      <c r="T389" s="56"/>
      <c r="U389" s="56"/>
      <c r="V389" s="56"/>
      <c r="W389" s="56"/>
      <c r="X389" s="56"/>
      <c r="Y389" s="56"/>
      <c r="Z389" s="56"/>
      <c r="AA389" s="56"/>
      <c r="AB389" s="56"/>
      <c r="AC389" s="56"/>
      <c r="AD389" s="56"/>
      <c r="AE389" s="56"/>
      <c r="AF389" s="56"/>
      <c r="AG389" s="56"/>
      <c r="AH389" s="56"/>
      <c r="AI389" s="56"/>
      <c r="AJ389" s="56"/>
      <c r="AK389" s="56"/>
      <c r="AL389" s="56"/>
      <c r="AM389" s="56"/>
      <c r="AN389" s="56"/>
      <c r="AO389" s="56"/>
      <c r="AP389" s="56"/>
      <c r="AQ389" s="56"/>
      <c r="AR389" s="56"/>
      <c r="AS389" s="56"/>
      <c r="AT389" s="56"/>
      <c r="AU389" s="56"/>
      <c r="AV389" s="56"/>
      <c r="AW389" s="56"/>
      <c r="AX389" s="56"/>
    </row>
    <row r="390" spans="1:50" x14ac:dyDescent="0.25">
      <c r="A390" s="15"/>
      <c r="B390" s="4"/>
      <c r="C390" s="4"/>
      <c r="D390" s="4"/>
      <c r="E390" s="4"/>
      <c r="F390" s="4"/>
      <c r="G390" s="4"/>
      <c r="H390" s="4"/>
      <c r="I390" s="4"/>
      <c r="J390" s="4"/>
      <c r="K390" s="4"/>
      <c r="L390" s="4"/>
      <c r="M390" s="4"/>
      <c r="N390" s="4"/>
      <c r="O390" s="4"/>
      <c r="P390" s="4"/>
      <c r="Q390" s="4"/>
      <c r="R390" s="4"/>
      <c r="S390" s="4"/>
      <c r="T390" s="4"/>
      <c r="U390" s="4"/>
      <c r="V390" s="4"/>
      <c r="W390" s="4"/>
      <c r="X390" s="4"/>
      <c r="Y390" s="4"/>
      <c r="Z390" s="4"/>
    </row>
    <row r="391" spans="1:50" ht="15.75" thickBot="1" x14ac:dyDescent="0.3">
      <c r="A391" s="15"/>
      <c r="B391" s="16"/>
      <c r="C391" s="16" t="s">
        <v>267</v>
      </c>
      <c r="D391" s="44" t="s">
        <v>319</v>
      </c>
      <c r="E391" s="44"/>
      <c r="F391" s="44"/>
      <c r="G391" s="44"/>
      <c r="H391" s="44"/>
      <c r="I391" s="44"/>
      <c r="J391" s="44"/>
      <c r="K391" s="44"/>
      <c r="L391" s="44"/>
      <c r="M391" s="44"/>
      <c r="N391" s="16"/>
      <c r="O391" s="16" t="s">
        <v>267</v>
      </c>
      <c r="P391" s="44" t="s">
        <v>321</v>
      </c>
      <c r="Q391" s="44"/>
      <c r="R391" s="44"/>
      <c r="S391" s="44"/>
      <c r="T391" s="44"/>
      <c r="U391" s="44"/>
      <c r="V391" s="44"/>
      <c r="W391" s="44"/>
      <c r="X391" s="44"/>
      <c r="Y391" s="44"/>
      <c r="Z391" s="16"/>
    </row>
    <row r="392" spans="1:50" x14ac:dyDescent="0.25">
      <c r="A392" s="15"/>
      <c r="B392" s="45"/>
      <c r="C392" s="45" t="s">
        <v>267</v>
      </c>
      <c r="D392" s="47" t="s">
        <v>735</v>
      </c>
      <c r="E392" s="47"/>
      <c r="F392" s="48"/>
      <c r="G392" s="48" t="s">
        <v>267</v>
      </c>
      <c r="H392" s="78" t="s">
        <v>736</v>
      </c>
      <c r="I392" s="78"/>
      <c r="J392" s="48"/>
      <c r="K392" s="48" t="s">
        <v>267</v>
      </c>
      <c r="L392" s="78" t="s">
        <v>739</v>
      </c>
      <c r="M392" s="78"/>
      <c r="N392" s="45"/>
      <c r="O392" s="45" t="s">
        <v>267</v>
      </c>
      <c r="P392" s="47" t="s">
        <v>735</v>
      </c>
      <c r="Q392" s="47"/>
      <c r="R392" s="48"/>
      <c r="S392" s="48" t="s">
        <v>267</v>
      </c>
      <c r="T392" s="78" t="s">
        <v>740</v>
      </c>
      <c r="U392" s="78"/>
      <c r="V392" s="48"/>
      <c r="W392" s="48" t="s">
        <v>267</v>
      </c>
      <c r="X392" s="78" t="s">
        <v>739</v>
      </c>
      <c r="Y392" s="78"/>
      <c r="Z392" s="45"/>
    </row>
    <row r="393" spans="1:50" x14ac:dyDescent="0.25">
      <c r="A393" s="15"/>
      <c r="B393" s="45"/>
      <c r="C393" s="45"/>
      <c r="D393" s="46" t="s">
        <v>544</v>
      </c>
      <c r="E393" s="46"/>
      <c r="F393" s="45"/>
      <c r="G393" s="45"/>
      <c r="H393" s="77" t="s">
        <v>737</v>
      </c>
      <c r="I393" s="77"/>
      <c r="J393" s="45"/>
      <c r="K393" s="45"/>
      <c r="L393" s="77" t="s">
        <v>738</v>
      </c>
      <c r="M393" s="77"/>
      <c r="N393" s="45"/>
      <c r="O393" s="45"/>
      <c r="P393" s="46" t="s">
        <v>544</v>
      </c>
      <c r="Q393" s="46"/>
      <c r="R393" s="45"/>
      <c r="S393" s="45"/>
      <c r="T393" s="77" t="s">
        <v>738</v>
      </c>
      <c r="U393" s="77"/>
      <c r="V393" s="45"/>
      <c r="W393" s="45"/>
      <c r="X393" s="77" t="s">
        <v>738</v>
      </c>
      <c r="Y393" s="77"/>
      <c r="Z393" s="45"/>
    </row>
    <row r="394" spans="1:50" x14ac:dyDescent="0.25">
      <c r="A394" s="15"/>
      <c r="B394" s="45"/>
      <c r="C394" s="45"/>
      <c r="D394" s="46"/>
      <c r="E394" s="46"/>
      <c r="F394" s="45"/>
      <c r="G394" s="45"/>
      <c r="H394" s="77" t="s">
        <v>738</v>
      </c>
      <c r="I394" s="77"/>
      <c r="J394" s="45"/>
      <c r="K394" s="45"/>
      <c r="L394" s="77" t="s">
        <v>693</v>
      </c>
      <c r="M394" s="77"/>
      <c r="N394" s="45"/>
      <c r="O394" s="45"/>
      <c r="P394" s="46"/>
      <c r="Q394" s="46"/>
      <c r="R394" s="45"/>
      <c r="S394" s="45"/>
      <c r="T394" s="77" t="s">
        <v>693</v>
      </c>
      <c r="U394" s="77"/>
      <c r="V394" s="45"/>
      <c r="W394" s="45"/>
      <c r="X394" s="77" t="s">
        <v>693</v>
      </c>
      <c r="Y394" s="77"/>
      <c r="Z394" s="45"/>
    </row>
    <row r="395" spans="1:50" x14ac:dyDescent="0.25">
      <c r="A395" s="15"/>
      <c r="B395" s="45"/>
      <c r="C395" s="45"/>
      <c r="D395" s="46"/>
      <c r="E395" s="46"/>
      <c r="F395" s="45"/>
      <c r="G395" s="45"/>
      <c r="H395" s="77" t="s">
        <v>693</v>
      </c>
      <c r="I395" s="77"/>
      <c r="J395" s="45"/>
      <c r="K395" s="45"/>
      <c r="L395" s="77" t="s">
        <v>694</v>
      </c>
      <c r="M395" s="77"/>
      <c r="N395" s="45"/>
      <c r="O395" s="45"/>
      <c r="P395" s="46"/>
      <c r="Q395" s="46"/>
      <c r="R395" s="45"/>
      <c r="S395" s="45"/>
      <c r="T395" s="77" t="s">
        <v>694</v>
      </c>
      <c r="U395" s="77"/>
      <c r="V395" s="45"/>
      <c r="W395" s="45"/>
      <c r="X395" s="77" t="s">
        <v>694</v>
      </c>
      <c r="Y395" s="77"/>
      <c r="Z395" s="45"/>
    </row>
    <row r="396" spans="1:50" ht="15.75" thickBot="1" x14ac:dyDescent="0.3">
      <c r="A396" s="15"/>
      <c r="B396" s="45"/>
      <c r="C396" s="45"/>
      <c r="D396" s="44"/>
      <c r="E396" s="44"/>
      <c r="F396" s="45"/>
      <c r="G396" s="45"/>
      <c r="H396" s="79" t="s">
        <v>694</v>
      </c>
      <c r="I396" s="79"/>
      <c r="J396" s="45"/>
      <c r="K396" s="45"/>
      <c r="L396" s="79"/>
      <c r="M396" s="79"/>
      <c r="N396" s="45"/>
      <c r="O396" s="45"/>
      <c r="P396" s="44"/>
      <c r="Q396" s="44"/>
      <c r="R396" s="45"/>
      <c r="S396" s="45"/>
      <c r="T396" s="79"/>
      <c r="U396" s="79"/>
      <c r="V396" s="45"/>
      <c r="W396" s="45"/>
      <c r="X396" s="79"/>
      <c r="Y396" s="79"/>
      <c r="Z396" s="45"/>
    </row>
    <row r="397" spans="1:50" x14ac:dyDescent="0.25">
      <c r="A397" s="15"/>
      <c r="B397" s="16"/>
      <c r="C397" s="16" t="s">
        <v>267</v>
      </c>
      <c r="D397" s="53" t="s">
        <v>551</v>
      </c>
      <c r="E397" s="53"/>
      <c r="F397" s="53"/>
      <c r="G397" s="53"/>
      <c r="H397" s="53"/>
      <c r="I397" s="53"/>
      <c r="J397" s="53"/>
      <c r="K397" s="53"/>
      <c r="L397" s="53"/>
      <c r="M397" s="53"/>
      <c r="N397" s="53"/>
      <c r="O397" s="53"/>
      <c r="P397" s="53"/>
      <c r="Q397" s="53"/>
      <c r="R397" s="53"/>
      <c r="S397" s="53"/>
      <c r="T397" s="53"/>
      <c r="U397" s="53"/>
      <c r="V397" s="53"/>
      <c r="W397" s="53"/>
      <c r="X397" s="53"/>
      <c r="Y397" s="53"/>
      <c r="Z397" s="16"/>
    </row>
    <row r="398" spans="1:50" x14ac:dyDescent="0.25">
      <c r="A398" s="15"/>
      <c r="B398" s="17" t="s">
        <v>741</v>
      </c>
      <c r="C398" s="19" t="s">
        <v>267</v>
      </c>
      <c r="D398" s="18"/>
      <c r="E398" s="18"/>
      <c r="F398" s="18"/>
      <c r="G398" s="19" t="s">
        <v>267</v>
      </c>
      <c r="H398" s="18"/>
      <c r="I398" s="18"/>
      <c r="J398" s="18"/>
      <c r="K398" s="19" t="s">
        <v>267</v>
      </c>
      <c r="L398" s="18"/>
      <c r="M398" s="18"/>
      <c r="N398" s="18"/>
      <c r="O398" s="19" t="s">
        <v>267</v>
      </c>
      <c r="P398" s="18"/>
      <c r="Q398" s="18"/>
      <c r="R398" s="18"/>
      <c r="S398" s="19" t="s">
        <v>267</v>
      </c>
      <c r="T398" s="18"/>
      <c r="U398" s="18"/>
      <c r="V398" s="18"/>
      <c r="W398" s="19" t="s">
        <v>267</v>
      </c>
      <c r="X398" s="18"/>
      <c r="Y398" s="18"/>
      <c r="Z398" s="18"/>
    </row>
    <row r="399" spans="1:50" x14ac:dyDescent="0.25">
      <c r="A399" s="15"/>
      <c r="B399" s="38" t="s">
        <v>555</v>
      </c>
      <c r="C399" s="16" t="s">
        <v>267</v>
      </c>
      <c r="D399" s="4"/>
      <c r="E399" s="4"/>
      <c r="F399" s="4"/>
      <c r="G399" s="16" t="s">
        <v>267</v>
      </c>
      <c r="H399" s="4"/>
      <c r="I399" s="4"/>
      <c r="J399" s="4"/>
      <c r="K399" s="16" t="s">
        <v>267</v>
      </c>
      <c r="L399" s="4"/>
      <c r="M399" s="4"/>
      <c r="N399" s="4"/>
      <c r="O399" s="16" t="s">
        <v>267</v>
      </c>
      <c r="P399" s="4"/>
      <c r="Q399" s="4"/>
      <c r="R399" s="4"/>
      <c r="S399" s="16" t="s">
        <v>267</v>
      </c>
      <c r="T399" s="4"/>
      <c r="U399" s="4"/>
      <c r="V399" s="4"/>
      <c r="W399" s="16" t="s">
        <v>267</v>
      </c>
      <c r="X399" s="4"/>
      <c r="Y399" s="4"/>
      <c r="Z399" s="4"/>
    </row>
    <row r="400" spans="1:50" ht="15.75" thickBot="1" x14ac:dyDescent="0.3">
      <c r="A400" s="15"/>
      <c r="B400" s="25" t="s">
        <v>384</v>
      </c>
      <c r="C400" s="19" t="s">
        <v>267</v>
      </c>
      <c r="D400" s="28"/>
      <c r="E400" s="29">
        <v>0</v>
      </c>
      <c r="F400" s="26" t="s">
        <v>267</v>
      </c>
      <c r="G400" s="19" t="s">
        <v>267</v>
      </c>
      <c r="H400" s="26" t="s">
        <v>282</v>
      </c>
      <c r="I400" s="27" t="s">
        <v>283</v>
      </c>
      <c r="J400" s="26" t="s">
        <v>267</v>
      </c>
      <c r="K400" s="19" t="s">
        <v>267</v>
      </c>
      <c r="L400" s="26" t="s">
        <v>282</v>
      </c>
      <c r="M400" s="27" t="s">
        <v>283</v>
      </c>
      <c r="N400" s="26" t="s">
        <v>267</v>
      </c>
      <c r="O400" s="19" t="s">
        <v>267</v>
      </c>
      <c r="P400" s="28"/>
      <c r="Q400" s="29">
        <v>1</v>
      </c>
      <c r="R400" s="26" t="s">
        <v>267</v>
      </c>
      <c r="S400" s="19" t="s">
        <v>267</v>
      </c>
      <c r="T400" s="28" t="s">
        <v>282</v>
      </c>
      <c r="U400" s="29">
        <v>367</v>
      </c>
      <c r="V400" s="26" t="s">
        <v>267</v>
      </c>
      <c r="W400" s="19" t="s">
        <v>267</v>
      </c>
      <c r="X400" s="28" t="s">
        <v>282</v>
      </c>
      <c r="Y400" s="29">
        <v>360</v>
      </c>
      <c r="Z400" s="26" t="s">
        <v>267</v>
      </c>
    </row>
    <row r="401" spans="1:50" x14ac:dyDescent="0.25">
      <c r="A401" s="15"/>
      <c r="B401" s="14"/>
      <c r="C401" s="14" t="s">
        <v>267</v>
      </c>
      <c r="D401" s="31"/>
      <c r="E401" s="31"/>
      <c r="F401" s="14"/>
      <c r="G401" s="14" t="s">
        <v>267</v>
      </c>
      <c r="H401" s="31"/>
      <c r="I401" s="31"/>
      <c r="J401" s="14"/>
      <c r="K401" s="14" t="s">
        <v>267</v>
      </c>
      <c r="L401" s="31"/>
      <c r="M401" s="31"/>
      <c r="N401" s="14"/>
      <c r="O401" s="14" t="s">
        <v>267</v>
      </c>
      <c r="P401" s="31"/>
      <c r="Q401" s="31"/>
      <c r="R401" s="14"/>
      <c r="S401" s="14" t="s">
        <v>267</v>
      </c>
      <c r="T401" s="31"/>
      <c r="U401" s="31"/>
      <c r="V401" s="14"/>
      <c r="W401" s="14" t="s">
        <v>267</v>
      </c>
      <c r="X401" s="31"/>
      <c r="Y401" s="31"/>
      <c r="Z401" s="14"/>
    </row>
    <row r="402" spans="1:50" ht="15.75" thickBot="1" x14ac:dyDescent="0.3">
      <c r="A402" s="15"/>
      <c r="B402" s="32" t="s">
        <v>153</v>
      </c>
      <c r="C402" s="16" t="s">
        <v>267</v>
      </c>
      <c r="D402" s="33"/>
      <c r="E402" s="73">
        <v>0</v>
      </c>
      <c r="F402" s="35" t="s">
        <v>267</v>
      </c>
      <c r="G402" s="16" t="s">
        <v>267</v>
      </c>
      <c r="H402" s="33" t="s">
        <v>282</v>
      </c>
      <c r="I402" s="23" t="s">
        <v>283</v>
      </c>
      <c r="J402" s="21" t="s">
        <v>267</v>
      </c>
      <c r="K402" s="16" t="s">
        <v>267</v>
      </c>
      <c r="L402" s="33" t="s">
        <v>282</v>
      </c>
      <c r="M402" s="23" t="s">
        <v>283</v>
      </c>
      <c r="N402" s="21" t="s">
        <v>267</v>
      </c>
      <c r="O402" s="16" t="s">
        <v>267</v>
      </c>
      <c r="P402" s="33"/>
      <c r="Q402" s="73">
        <v>1</v>
      </c>
      <c r="R402" s="35" t="s">
        <v>267</v>
      </c>
      <c r="S402" s="16" t="s">
        <v>267</v>
      </c>
      <c r="T402" s="33" t="s">
        <v>282</v>
      </c>
      <c r="U402" s="73">
        <v>367</v>
      </c>
      <c r="V402" s="35" t="s">
        <v>267</v>
      </c>
      <c r="W402" s="16" t="s">
        <v>267</v>
      </c>
      <c r="X402" s="33" t="s">
        <v>282</v>
      </c>
      <c r="Y402" s="73">
        <v>360</v>
      </c>
      <c r="Z402" s="35" t="s">
        <v>267</v>
      </c>
    </row>
    <row r="403" spans="1:50" ht="15.75" thickTop="1" x14ac:dyDescent="0.25">
      <c r="A403" s="15"/>
      <c r="B403" s="14"/>
      <c r="C403" s="14" t="s">
        <v>267</v>
      </c>
      <c r="D403" s="36"/>
      <c r="E403" s="36"/>
      <c r="F403" s="14"/>
      <c r="G403" s="14" t="s">
        <v>267</v>
      </c>
      <c r="H403" s="36"/>
      <c r="I403" s="36"/>
      <c r="J403" s="14"/>
      <c r="K403" s="14" t="s">
        <v>267</v>
      </c>
      <c r="L403" s="36"/>
      <c r="M403" s="36"/>
      <c r="N403" s="14"/>
      <c r="O403" s="14" t="s">
        <v>267</v>
      </c>
      <c r="P403" s="36"/>
      <c r="Q403" s="36"/>
      <c r="R403" s="14"/>
      <c r="S403" s="14" t="s">
        <v>267</v>
      </c>
      <c r="T403" s="36"/>
      <c r="U403" s="36"/>
      <c r="V403" s="14"/>
      <c r="W403" s="14" t="s">
        <v>267</v>
      </c>
      <c r="X403" s="36"/>
      <c r="Y403" s="36"/>
      <c r="Z403" s="14"/>
    </row>
    <row r="404" spans="1:50" x14ac:dyDescent="0.25">
      <c r="A404" s="15"/>
      <c r="B404" s="55" t="s">
        <v>742</v>
      </c>
      <c r="C404" s="55"/>
      <c r="D404" s="55"/>
      <c r="E404" s="55"/>
      <c r="F404" s="55"/>
      <c r="G404" s="55"/>
      <c r="H404" s="55"/>
      <c r="I404" s="55"/>
      <c r="J404" s="55"/>
      <c r="K404" s="55"/>
      <c r="L404" s="55"/>
      <c r="M404" s="55"/>
      <c r="N404" s="55"/>
      <c r="O404" s="55"/>
      <c r="P404" s="55"/>
      <c r="Q404" s="55"/>
      <c r="R404" s="55"/>
      <c r="S404" s="55"/>
      <c r="T404" s="55"/>
      <c r="U404" s="55"/>
      <c r="V404" s="55"/>
      <c r="W404" s="55"/>
      <c r="X404" s="55"/>
      <c r="Y404" s="55"/>
      <c r="Z404" s="55"/>
      <c r="AA404" s="55"/>
      <c r="AB404" s="55"/>
      <c r="AC404" s="55"/>
      <c r="AD404" s="55"/>
      <c r="AE404" s="55"/>
      <c r="AF404" s="55"/>
      <c r="AG404" s="55"/>
      <c r="AH404" s="55"/>
      <c r="AI404" s="55"/>
      <c r="AJ404" s="55"/>
      <c r="AK404" s="55"/>
      <c r="AL404" s="55"/>
      <c r="AM404" s="55"/>
      <c r="AN404" s="55"/>
      <c r="AO404" s="55"/>
      <c r="AP404" s="55"/>
      <c r="AQ404" s="55"/>
      <c r="AR404" s="55"/>
      <c r="AS404" s="55"/>
      <c r="AT404" s="55"/>
      <c r="AU404" s="55"/>
      <c r="AV404" s="55"/>
      <c r="AW404" s="55"/>
      <c r="AX404" s="55"/>
    </row>
    <row r="405" spans="1:50" x14ac:dyDescent="0.25">
      <c r="A405" s="15"/>
      <c r="B405" s="55" t="s">
        <v>743</v>
      </c>
      <c r="C405" s="55"/>
      <c r="D405" s="55"/>
      <c r="E405" s="55"/>
      <c r="F405" s="55"/>
      <c r="G405" s="55"/>
      <c r="H405" s="55"/>
      <c r="I405" s="55"/>
      <c r="J405" s="55"/>
      <c r="K405" s="55"/>
      <c r="L405" s="55"/>
      <c r="M405" s="55"/>
      <c r="N405" s="55"/>
      <c r="O405" s="55"/>
      <c r="P405" s="55"/>
      <c r="Q405" s="55"/>
      <c r="R405" s="55"/>
      <c r="S405" s="55"/>
      <c r="T405" s="55"/>
      <c r="U405" s="55"/>
      <c r="V405" s="55"/>
      <c r="W405" s="55"/>
      <c r="X405" s="55"/>
      <c r="Y405" s="55"/>
      <c r="Z405" s="55"/>
      <c r="AA405" s="55"/>
      <c r="AB405" s="55"/>
      <c r="AC405" s="55"/>
      <c r="AD405" s="55"/>
      <c r="AE405" s="55"/>
      <c r="AF405" s="55"/>
      <c r="AG405" s="55"/>
      <c r="AH405" s="55"/>
      <c r="AI405" s="55"/>
      <c r="AJ405" s="55"/>
      <c r="AK405" s="55"/>
      <c r="AL405" s="55"/>
      <c r="AM405" s="55"/>
      <c r="AN405" s="55"/>
      <c r="AO405" s="55"/>
      <c r="AP405" s="55"/>
      <c r="AQ405" s="55"/>
      <c r="AR405" s="55"/>
      <c r="AS405" s="55"/>
      <c r="AT405" s="55"/>
      <c r="AU405" s="55"/>
      <c r="AV405" s="55"/>
      <c r="AW405" s="55"/>
      <c r="AX405" s="55"/>
    </row>
    <row r="406" spans="1:50" x14ac:dyDescent="0.25">
      <c r="A406" s="15"/>
      <c r="B406" s="56"/>
      <c r="C406" s="56"/>
      <c r="D406" s="56"/>
      <c r="E406" s="56"/>
      <c r="F406" s="56"/>
      <c r="G406" s="56"/>
      <c r="H406" s="56"/>
      <c r="I406" s="56"/>
      <c r="J406" s="56"/>
      <c r="K406" s="56"/>
      <c r="L406" s="56"/>
      <c r="M406" s="56"/>
      <c r="N406" s="56"/>
      <c r="O406" s="56"/>
      <c r="P406" s="56"/>
      <c r="Q406" s="56"/>
      <c r="R406" s="56"/>
      <c r="S406" s="56"/>
      <c r="T406" s="56"/>
      <c r="U406" s="56"/>
      <c r="V406" s="56"/>
      <c r="W406" s="56"/>
      <c r="X406" s="56"/>
      <c r="Y406" s="56"/>
      <c r="Z406" s="56"/>
      <c r="AA406" s="56"/>
      <c r="AB406" s="56"/>
      <c r="AC406" s="56"/>
      <c r="AD406" s="56"/>
      <c r="AE406" s="56"/>
      <c r="AF406" s="56"/>
      <c r="AG406" s="56"/>
      <c r="AH406" s="56"/>
      <c r="AI406" s="56"/>
      <c r="AJ406" s="56"/>
      <c r="AK406" s="56"/>
      <c r="AL406" s="56"/>
      <c r="AM406" s="56"/>
      <c r="AN406" s="56"/>
      <c r="AO406" s="56"/>
      <c r="AP406" s="56"/>
      <c r="AQ406" s="56"/>
      <c r="AR406" s="56"/>
      <c r="AS406" s="56"/>
      <c r="AT406" s="56"/>
      <c r="AU406" s="56"/>
      <c r="AV406" s="56"/>
      <c r="AW406" s="56"/>
      <c r="AX406" s="56"/>
    </row>
    <row r="407" spans="1:50" x14ac:dyDescent="0.25">
      <c r="A407" s="15"/>
      <c r="B407" s="4"/>
      <c r="C407" s="4"/>
      <c r="D407" s="4"/>
      <c r="E407" s="4"/>
      <c r="F407" s="4"/>
      <c r="G407" s="4"/>
      <c r="H407" s="4"/>
      <c r="I407" s="4"/>
      <c r="J407" s="4"/>
      <c r="K407" s="4"/>
      <c r="L407" s="4"/>
      <c r="M407" s="4"/>
      <c r="N407" s="4"/>
      <c r="O407" s="4"/>
      <c r="P407" s="4"/>
      <c r="Q407" s="4"/>
      <c r="R407" s="4"/>
    </row>
    <row r="408" spans="1:50" ht="15.75" thickBot="1" x14ac:dyDescent="0.3">
      <c r="A408" s="15"/>
      <c r="B408" s="45"/>
      <c r="C408" s="16" t="s">
        <v>267</v>
      </c>
      <c r="D408" s="44" t="s">
        <v>319</v>
      </c>
      <c r="E408" s="44"/>
      <c r="F408" s="44"/>
      <c r="G408" s="44"/>
      <c r="H408" s="44"/>
      <c r="I408" s="44"/>
      <c r="J408" s="16"/>
      <c r="K408" s="16" t="s">
        <v>267</v>
      </c>
      <c r="L408" s="44" t="s">
        <v>321</v>
      </c>
      <c r="M408" s="44"/>
      <c r="N408" s="44"/>
      <c r="O408" s="44"/>
      <c r="P408" s="44"/>
      <c r="Q408" s="44"/>
      <c r="R408" s="16"/>
    </row>
    <row r="409" spans="1:50" x14ac:dyDescent="0.25">
      <c r="A409" s="15"/>
      <c r="B409" s="45"/>
      <c r="C409" s="45" t="s">
        <v>267</v>
      </c>
      <c r="D409" s="47" t="s">
        <v>735</v>
      </c>
      <c r="E409" s="47"/>
      <c r="F409" s="48"/>
      <c r="G409" s="48" t="s">
        <v>267</v>
      </c>
      <c r="H409" s="47" t="s">
        <v>693</v>
      </c>
      <c r="I409" s="47"/>
      <c r="J409" s="45"/>
      <c r="K409" s="45" t="s">
        <v>267</v>
      </c>
      <c r="L409" s="47" t="s">
        <v>735</v>
      </c>
      <c r="M409" s="47"/>
      <c r="N409" s="48"/>
      <c r="O409" s="48" t="s">
        <v>267</v>
      </c>
      <c r="P409" s="47" t="s">
        <v>693</v>
      </c>
      <c r="Q409" s="47"/>
      <c r="R409" s="45"/>
    </row>
    <row r="410" spans="1:50" ht="15.75" thickBot="1" x14ac:dyDescent="0.3">
      <c r="A410" s="15"/>
      <c r="B410" s="45"/>
      <c r="C410" s="45"/>
      <c r="D410" s="44" t="s">
        <v>544</v>
      </c>
      <c r="E410" s="44"/>
      <c r="F410" s="45"/>
      <c r="G410" s="45"/>
      <c r="H410" s="44" t="s">
        <v>694</v>
      </c>
      <c r="I410" s="44"/>
      <c r="J410" s="45"/>
      <c r="K410" s="45"/>
      <c r="L410" s="44" t="s">
        <v>544</v>
      </c>
      <c r="M410" s="44"/>
      <c r="N410" s="45"/>
      <c r="O410" s="45"/>
      <c r="P410" s="44" t="s">
        <v>694</v>
      </c>
      <c r="Q410" s="44"/>
      <c r="R410" s="45"/>
    </row>
    <row r="411" spans="1:50" x14ac:dyDescent="0.25">
      <c r="A411" s="15"/>
      <c r="B411" s="16"/>
      <c r="C411" s="16" t="s">
        <v>267</v>
      </c>
      <c r="D411" s="53" t="s">
        <v>280</v>
      </c>
      <c r="E411" s="53"/>
      <c r="F411" s="53"/>
      <c r="G411" s="53"/>
      <c r="H411" s="53"/>
      <c r="I411" s="53"/>
      <c r="J411" s="53"/>
      <c r="K411" s="53"/>
      <c r="L411" s="53"/>
      <c r="M411" s="53"/>
      <c r="N411" s="53"/>
      <c r="O411" s="53"/>
      <c r="P411" s="53"/>
      <c r="Q411" s="53"/>
      <c r="R411" s="16"/>
    </row>
    <row r="412" spans="1:50" x14ac:dyDescent="0.25">
      <c r="A412" s="15"/>
      <c r="B412" s="17" t="s">
        <v>741</v>
      </c>
      <c r="C412" s="19" t="s">
        <v>267</v>
      </c>
      <c r="D412" s="18"/>
      <c r="E412" s="18"/>
      <c r="F412" s="18"/>
      <c r="G412" s="19" t="s">
        <v>267</v>
      </c>
      <c r="H412" s="18"/>
      <c r="I412" s="18"/>
      <c r="J412" s="18"/>
      <c r="K412" s="19" t="s">
        <v>267</v>
      </c>
      <c r="L412" s="18"/>
      <c r="M412" s="18"/>
      <c r="N412" s="18"/>
      <c r="O412" s="19" t="s">
        <v>267</v>
      </c>
      <c r="P412" s="18"/>
      <c r="Q412" s="18"/>
      <c r="R412" s="18"/>
    </row>
    <row r="413" spans="1:50" x14ac:dyDescent="0.25">
      <c r="A413" s="15"/>
      <c r="B413" s="38" t="s">
        <v>555</v>
      </c>
      <c r="C413" s="16" t="s">
        <v>267</v>
      </c>
      <c r="D413" s="4"/>
      <c r="E413" s="4"/>
      <c r="F413" s="4"/>
      <c r="G413" s="16" t="s">
        <v>267</v>
      </c>
      <c r="H413" s="4"/>
      <c r="I413" s="4"/>
      <c r="J413" s="4"/>
      <c r="K413" s="16" t="s">
        <v>267</v>
      </c>
      <c r="L413" s="4"/>
      <c r="M413" s="4"/>
      <c r="N413" s="4"/>
      <c r="O413" s="16" t="s">
        <v>267</v>
      </c>
      <c r="P413" s="4"/>
      <c r="Q413" s="4"/>
      <c r="R413" s="4"/>
    </row>
    <row r="414" spans="1:50" ht="15.75" thickBot="1" x14ac:dyDescent="0.3">
      <c r="A414" s="15"/>
      <c r="B414" s="25" t="s">
        <v>384</v>
      </c>
      <c r="C414" s="19" t="s">
        <v>267</v>
      </c>
      <c r="D414" s="28"/>
      <c r="E414" s="29">
        <v>1</v>
      </c>
      <c r="F414" s="26" t="s">
        <v>267</v>
      </c>
      <c r="G414" s="19" t="s">
        <v>267</v>
      </c>
      <c r="H414" s="28" t="s">
        <v>282</v>
      </c>
      <c r="I414" s="29">
        <v>360</v>
      </c>
      <c r="J414" s="26" t="s">
        <v>267</v>
      </c>
      <c r="K414" s="19" t="s">
        <v>267</v>
      </c>
      <c r="L414" s="28"/>
      <c r="M414" s="29">
        <v>1</v>
      </c>
      <c r="N414" s="26" t="s">
        <v>267</v>
      </c>
      <c r="O414" s="19" t="s">
        <v>267</v>
      </c>
      <c r="P414" s="28" t="s">
        <v>282</v>
      </c>
      <c r="Q414" s="29">
        <v>360</v>
      </c>
      <c r="R414" s="26" t="s">
        <v>267</v>
      </c>
    </row>
    <row r="415" spans="1:50" x14ac:dyDescent="0.25">
      <c r="A415" s="15"/>
      <c r="B415" s="14"/>
      <c r="C415" s="14" t="s">
        <v>267</v>
      </c>
      <c r="D415" s="31"/>
      <c r="E415" s="31"/>
      <c r="F415" s="14"/>
      <c r="G415" s="14" t="s">
        <v>267</v>
      </c>
      <c r="H415" s="31"/>
      <c r="I415" s="31"/>
      <c r="J415" s="14"/>
      <c r="K415" s="14" t="s">
        <v>267</v>
      </c>
      <c r="L415" s="31"/>
      <c r="M415" s="31"/>
      <c r="N415" s="14"/>
      <c r="O415" s="14" t="s">
        <v>267</v>
      </c>
      <c r="P415" s="31"/>
      <c r="Q415" s="31"/>
      <c r="R415" s="14"/>
    </row>
    <row r="416" spans="1:50" ht="15.75" thickBot="1" x14ac:dyDescent="0.3">
      <c r="A416" s="15"/>
      <c r="B416" s="75" t="s">
        <v>153</v>
      </c>
      <c r="C416" s="16" t="s">
        <v>267</v>
      </c>
      <c r="D416" s="33"/>
      <c r="E416" s="73">
        <v>1</v>
      </c>
      <c r="F416" s="35" t="s">
        <v>267</v>
      </c>
      <c r="G416" s="16" t="s">
        <v>267</v>
      </c>
      <c r="H416" s="33" t="s">
        <v>282</v>
      </c>
      <c r="I416" s="73">
        <v>360</v>
      </c>
      <c r="J416" s="35" t="s">
        <v>267</v>
      </c>
      <c r="K416" s="16" t="s">
        <v>267</v>
      </c>
      <c r="L416" s="33"/>
      <c r="M416" s="73">
        <v>1</v>
      </c>
      <c r="N416" s="35" t="s">
        <v>267</v>
      </c>
      <c r="O416" s="16" t="s">
        <v>267</v>
      </c>
      <c r="P416" s="33" t="s">
        <v>282</v>
      </c>
      <c r="Q416" s="73">
        <v>360</v>
      </c>
      <c r="R416" s="35" t="s">
        <v>267</v>
      </c>
    </row>
    <row r="417" spans="1:50" ht="15.75" thickTop="1" x14ac:dyDescent="0.25">
      <c r="A417" s="15"/>
      <c r="B417" s="14"/>
      <c r="C417" s="14" t="s">
        <v>267</v>
      </c>
      <c r="D417" s="36"/>
      <c r="E417" s="36"/>
      <c r="F417" s="14"/>
      <c r="G417" s="14" t="s">
        <v>267</v>
      </c>
      <c r="H417" s="36"/>
      <c r="I417" s="36"/>
      <c r="J417" s="14"/>
      <c r="K417" s="14" t="s">
        <v>267</v>
      </c>
      <c r="L417" s="36"/>
      <c r="M417" s="36"/>
      <c r="N417" s="14"/>
      <c r="O417" s="14" t="s">
        <v>267</v>
      </c>
      <c r="P417" s="36"/>
      <c r="Q417" s="36"/>
      <c r="R417" s="14"/>
    </row>
    <row r="418" spans="1:50" x14ac:dyDescent="0.25">
      <c r="A418" s="15"/>
      <c r="B418" s="55" t="s">
        <v>744</v>
      </c>
      <c r="C418" s="55"/>
      <c r="D418" s="55"/>
      <c r="E418" s="55"/>
      <c r="F418" s="55"/>
      <c r="G418" s="55"/>
      <c r="H418" s="55"/>
      <c r="I418" s="55"/>
      <c r="J418" s="55"/>
      <c r="K418" s="55"/>
      <c r="L418" s="55"/>
      <c r="M418" s="55"/>
      <c r="N418" s="55"/>
      <c r="O418" s="55"/>
      <c r="P418" s="55"/>
      <c r="Q418" s="55"/>
      <c r="R418" s="55"/>
      <c r="S418" s="55"/>
      <c r="T418" s="55"/>
      <c r="U418" s="55"/>
      <c r="V418" s="55"/>
      <c r="W418" s="55"/>
      <c r="X418" s="55"/>
      <c r="Y418" s="55"/>
      <c r="Z418" s="55"/>
      <c r="AA418" s="55"/>
      <c r="AB418" s="55"/>
      <c r="AC418" s="55"/>
      <c r="AD418" s="55"/>
      <c r="AE418" s="55"/>
      <c r="AF418" s="55"/>
      <c r="AG418" s="55"/>
      <c r="AH418" s="55"/>
      <c r="AI418" s="55"/>
      <c r="AJ418" s="55"/>
      <c r="AK418" s="55"/>
      <c r="AL418" s="55"/>
      <c r="AM418" s="55"/>
      <c r="AN418" s="55"/>
      <c r="AO418" s="55"/>
      <c r="AP418" s="55"/>
      <c r="AQ418" s="55"/>
      <c r="AR418" s="55"/>
      <c r="AS418" s="55"/>
      <c r="AT418" s="55"/>
      <c r="AU418" s="55"/>
      <c r="AV418" s="55"/>
      <c r="AW418" s="55"/>
      <c r="AX418" s="55"/>
    </row>
    <row r="419" spans="1:50" x14ac:dyDescent="0.25">
      <c r="A419" s="15"/>
      <c r="B419" s="56"/>
      <c r="C419" s="56"/>
      <c r="D419" s="56"/>
      <c r="E419" s="56"/>
      <c r="F419" s="56"/>
      <c r="G419" s="56"/>
      <c r="H419" s="56"/>
      <c r="I419" s="56"/>
      <c r="J419" s="56"/>
      <c r="K419" s="56"/>
      <c r="L419" s="56"/>
      <c r="M419" s="56"/>
      <c r="N419" s="56"/>
      <c r="O419" s="56"/>
      <c r="P419" s="56"/>
      <c r="Q419" s="56"/>
      <c r="R419" s="56"/>
      <c r="S419" s="56"/>
      <c r="T419" s="56"/>
      <c r="U419" s="56"/>
      <c r="V419" s="56"/>
      <c r="W419" s="56"/>
      <c r="X419" s="56"/>
      <c r="Y419" s="56"/>
      <c r="Z419" s="56"/>
      <c r="AA419" s="56"/>
      <c r="AB419" s="56"/>
      <c r="AC419" s="56"/>
      <c r="AD419" s="56"/>
      <c r="AE419" s="56"/>
      <c r="AF419" s="56"/>
      <c r="AG419" s="56"/>
      <c r="AH419" s="56"/>
      <c r="AI419" s="56"/>
      <c r="AJ419" s="56"/>
      <c r="AK419" s="56"/>
      <c r="AL419" s="56"/>
      <c r="AM419" s="56"/>
      <c r="AN419" s="56"/>
      <c r="AO419" s="56"/>
      <c r="AP419" s="56"/>
      <c r="AQ419" s="56"/>
      <c r="AR419" s="56"/>
      <c r="AS419" s="56"/>
      <c r="AT419" s="56"/>
      <c r="AU419" s="56"/>
      <c r="AV419" s="56"/>
      <c r="AW419" s="56"/>
      <c r="AX419" s="56"/>
    </row>
    <row r="420" spans="1:50" x14ac:dyDescent="0.25">
      <c r="A420" s="15"/>
      <c r="B420" s="4"/>
      <c r="C420" s="4"/>
      <c r="D420" s="4"/>
      <c r="E420" s="4"/>
      <c r="F420" s="4"/>
      <c r="G420" s="4"/>
      <c r="H420" s="4"/>
      <c r="I420" s="4"/>
      <c r="J420" s="4"/>
      <c r="K420" s="4"/>
      <c r="L420" s="4"/>
      <c r="M420" s="4"/>
      <c r="N420" s="4"/>
      <c r="O420" s="4"/>
      <c r="P420" s="4"/>
      <c r="Q420" s="4"/>
      <c r="R420" s="4"/>
      <c r="S420" s="4"/>
      <c r="T420" s="4"/>
      <c r="U420" s="4"/>
      <c r="V420" s="4"/>
      <c r="W420" s="4"/>
      <c r="X420" s="4"/>
      <c r="Y420" s="4"/>
      <c r="Z420" s="4"/>
    </row>
    <row r="421" spans="1:50" ht="15.75" thickBot="1" x14ac:dyDescent="0.3">
      <c r="A421" s="15"/>
      <c r="B421" s="16"/>
      <c r="C421" s="16" t="s">
        <v>267</v>
      </c>
      <c r="D421" s="44" t="s">
        <v>500</v>
      </c>
      <c r="E421" s="44"/>
      <c r="F421" s="44"/>
      <c r="G421" s="44"/>
      <c r="H421" s="44"/>
      <c r="I421" s="44"/>
      <c r="J421" s="44"/>
      <c r="K421" s="44"/>
      <c r="L421" s="44"/>
      <c r="M421" s="44"/>
      <c r="N421" s="16"/>
      <c r="O421" s="16" t="s">
        <v>267</v>
      </c>
      <c r="P421" s="44" t="s">
        <v>568</v>
      </c>
      <c r="Q421" s="44"/>
      <c r="R421" s="44"/>
      <c r="S421" s="44"/>
      <c r="T421" s="44"/>
      <c r="U421" s="44"/>
      <c r="V421" s="44"/>
      <c r="W421" s="44"/>
      <c r="X421" s="44"/>
      <c r="Y421" s="44"/>
      <c r="Z421" s="16"/>
    </row>
    <row r="422" spans="1:50" x14ac:dyDescent="0.25">
      <c r="A422" s="15"/>
      <c r="B422" s="45"/>
      <c r="C422" s="45" t="s">
        <v>267</v>
      </c>
      <c r="D422" s="47" t="s">
        <v>708</v>
      </c>
      <c r="E422" s="47"/>
      <c r="F422" s="48"/>
      <c r="G422" s="48" t="s">
        <v>267</v>
      </c>
      <c r="H422" s="47" t="s">
        <v>543</v>
      </c>
      <c r="I422" s="47"/>
      <c r="J422" s="48"/>
      <c r="K422" s="48" t="s">
        <v>267</v>
      </c>
      <c r="L422" s="47" t="s">
        <v>153</v>
      </c>
      <c r="M422" s="47"/>
      <c r="N422" s="45"/>
      <c r="O422" s="45" t="s">
        <v>267</v>
      </c>
      <c r="P422" s="47" t="s">
        <v>708</v>
      </c>
      <c r="Q422" s="47"/>
      <c r="R422" s="48"/>
      <c r="S422" s="48" t="s">
        <v>267</v>
      </c>
      <c r="T422" s="47" t="s">
        <v>543</v>
      </c>
      <c r="U422" s="47"/>
      <c r="V422" s="48"/>
      <c r="W422" s="48" t="s">
        <v>267</v>
      </c>
      <c r="X422" s="47" t="s">
        <v>153</v>
      </c>
      <c r="Y422" s="47"/>
      <c r="Z422" s="45"/>
    </row>
    <row r="423" spans="1:50" ht="15.75" thickBot="1" x14ac:dyDescent="0.3">
      <c r="A423" s="15"/>
      <c r="B423" s="45"/>
      <c r="C423" s="45"/>
      <c r="D423" s="44"/>
      <c r="E423" s="44"/>
      <c r="F423" s="45"/>
      <c r="G423" s="45"/>
      <c r="H423" s="44" t="s">
        <v>544</v>
      </c>
      <c r="I423" s="44"/>
      <c r="J423" s="45"/>
      <c r="K423" s="45"/>
      <c r="L423" s="44"/>
      <c r="M423" s="44"/>
      <c r="N423" s="45"/>
      <c r="O423" s="45"/>
      <c r="P423" s="44"/>
      <c r="Q423" s="44"/>
      <c r="R423" s="45"/>
      <c r="S423" s="45"/>
      <c r="T423" s="44" t="s">
        <v>544</v>
      </c>
      <c r="U423" s="44"/>
      <c r="V423" s="45"/>
      <c r="W423" s="45"/>
      <c r="X423" s="44"/>
      <c r="Y423" s="44"/>
      <c r="Z423" s="45"/>
    </row>
    <row r="424" spans="1:50" x14ac:dyDescent="0.25">
      <c r="A424" s="15"/>
      <c r="B424" s="16"/>
      <c r="C424" s="16" t="s">
        <v>267</v>
      </c>
      <c r="D424" s="53" t="s">
        <v>280</v>
      </c>
      <c r="E424" s="53"/>
      <c r="F424" s="53"/>
      <c r="G424" s="53"/>
      <c r="H424" s="53"/>
      <c r="I424" s="53"/>
      <c r="J424" s="53"/>
      <c r="K424" s="53"/>
      <c r="L424" s="53"/>
      <c r="M424" s="53"/>
      <c r="N424" s="53"/>
      <c r="O424" s="53"/>
      <c r="P424" s="53"/>
      <c r="Q424" s="53"/>
      <c r="R424" s="53"/>
      <c r="S424" s="53"/>
      <c r="T424" s="53"/>
      <c r="U424" s="53"/>
      <c r="V424" s="53"/>
      <c r="W424" s="53"/>
      <c r="X424" s="53"/>
      <c r="Y424" s="53"/>
      <c r="Z424" s="16"/>
    </row>
    <row r="425" spans="1:50" x14ac:dyDescent="0.25">
      <c r="A425" s="15"/>
      <c r="B425" s="51" t="s">
        <v>552</v>
      </c>
      <c r="C425" s="19" t="s">
        <v>267</v>
      </c>
      <c r="D425" s="18"/>
      <c r="E425" s="18"/>
      <c r="F425" s="18"/>
      <c r="G425" s="19" t="s">
        <v>267</v>
      </c>
      <c r="H425" s="18"/>
      <c r="I425" s="18"/>
      <c r="J425" s="18"/>
      <c r="K425" s="19" t="s">
        <v>267</v>
      </c>
      <c r="L425" s="18"/>
      <c r="M425" s="18"/>
      <c r="N425" s="18"/>
      <c r="O425" s="19" t="s">
        <v>267</v>
      </c>
      <c r="P425" s="18"/>
      <c r="Q425" s="18"/>
      <c r="R425" s="18"/>
      <c r="S425" s="19" t="s">
        <v>267</v>
      </c>
      <c r="T425" s="18"/>
      <c r="U425" s="18"/>
      <c r="V425" s="18"/>
      <c r="W425" s="19" t="s">
        <v>267</v>
      </c>
      <c r="X425" s="18"/>
      <c r="Y425" s="18"/>
      <c r="Z425" s="18"/>
    </row>
    <row r="426" spans="1:50" x14ac:dyDescent="0.25">
      <c r="A426" s="15"/>
      <c r="B426" s="20" t="s">
        <v>386</v>
      </c>
      <c r="C426" s="16" t="s">
        <v>267</v>
      </c>
      <c r="D426" s="21" t="s">
        <v>282</v>
      </c>
      <c r="E426" s="22" t="s">
        <v>283</v>
      </c>
      <c r="F426" s="21" t="s">
        <v>267</v>
      </c>
      <c r="G426" s="16" t="s">
        <v>267</v>
      </c>
      <c r="H426" s="11" t="s">
        <v>282</v>
      </c>
      <c r="I426" s="23">
        <v>168</v>
      </c>
      <c r="J426" s="21" t="s">
        <v>267</v>
      </c>
      <c r="K426" s="16" t="s">
        <v>267</v>
      </c>
      <c r="L426" s="11" t="s">
        <v>282</v>
      </c>
      <c r="M426" s="23">
        <v>168</v>
      </c>
      <c r="N426" s="21" t="s">
        <v>267</v>
      </c>
      <c r="O426" s="16" t="s">
        <v>267</v>
      </c>
      <c r="P426" s="21" t="s">
        <v>282</v>
      </c>
      <c r="Q426" s="22" t="s">
        <v>283</v>
      </c>
      <c r="R426" s="21" t="s">
        <v>267</v>
      </c>
      <c r="S426" s="16" t="s">
        <v>267</v>
      </c>
      <c r="T426" s="11" t="s">
        <v>282</v>
      </c>
      <c r="U426" s="23">
        <v>194</v>
      </c>
      <c r="V426" s="21" t="s">
        <v>267</v>
      </c>
      <c r="W426" s="16" t="s">
        <v>267</v>
      </c>
      <c r="X426" s="11" t="s">
        <v>282</v>
      </c>
      <c r="Y426" s="23">
        <v>194</v>
      </c>
      <c r="Z426" s="21" t="s">
        <v>267</v>
      </c>
    </row>
    <row r="427" spans="1:50" x14ac:dyDescent="0.25">
      <c r="A427" s="15"/>
      <c r="B427" s="25" t="s">
        <v>389</v>
      </c>
      <c r="C427" s="19" t="s">
        <v>267</v>
      </c>
      <c r="D427" s="26"/>
      <c r="E427" s="27" t="s">
        <v>283</v>
      </c>
      <c r="F427" s="26" t="s">
        <v>267</v>
      </c>
      <c r="G427" s="19" t="s">
        <v>267</v>
      </c>
      <c r="H427" s="28"/>
      <c r="I427" s="29">
        <v>6</v>
      </c>
      <c r="J427" s="26" t="s">
        <v>267</v>
      </c>
      <c r="K427" s="19" t="s">
        <v>267</v>
      </c>
      <c r="L427" s="28"/>
      <c r="M427" s="29">
        <v>6</v>
      </c>
      <c r="N427" s="26" t="s">
        <v>267</v>
      </c>
      <c r="O427" s="19" t="s">
        <v>267</v>
      </c>
      <c r="P427" s="26"/>
      <c r="Q427" s="27" t="s">
        <v>283</v>
      </c>
      <c r="R427" s="26" t="s">
        <v>267</v>
      </c>
      <c r="S427" s="19" t="s">
        <v>267</v>
      </c>
      <c r="T427" s="28"/>
      <c r="U427" s="29">
        <v>10</v>
      </c>
      <c r="V427" s="26" t="s">
        <v>267</v>
      </c>
      <c r="W427" s="19" t="s">
        <v>267</v>
      </c>
      <c r="X427" s="28"/>
      <c r="Y427" s="29">
        <v>10</v>
      </c>
      <c r="Z427" s="26" t="s">
        <v>267</v>
      </c>
    </row>
    <row r="428" spans="1:50" x14ac:dyDescent="0.25">
      <c r="A428" s="15"/>
      <c r="B428" s="38" t="s">
        <v>555</v>
      </c>
      <c r="C428" s="16" t="s">
        <v>267</v>
      </c>
      <c r="D428" s="4"/>
      <c r="E428" s="4"/>
      <c r="F428" s="4"/>
      <c r="G428" s="16" t="s">
        <v>267</v>
      </c>
      <c r="H428" s="4"/>
      <c r="I428" s="4"/>
      <c r="J428" s="4"/>
      <c r="K428" s="16" t="s">
        <v>267</v>
      </c>
      <c r="L428" s="4"/>
      <c r="M428" s="4"/>
      <c r="N428" s="4"/>
      <c r="O428" s="16" t="s">
        <v>267</v>
      </c>
      <c r="P428" s="4"/>
      <c r="Q428" s="4"/>
      <c r="R428" s="4"/>
      <c r="S428" s="16" t="s">
        <v>267</v>
      </c>
      <c r="T428" s="4"/>
      <c r="U428" s="4"/>
      <c r="V428" s="4"/>
      <c r="W428" s="16" t="s">
        <v>267</v>
      </c>
      <c r="X428" s="4"/>
      <c r="Y428" s="4"/>
      <c r="Z428" s="4"/>
    </row>
    <row r="429" spans="1:50" x14ac:dyDescent="0.25">
      <c r="A429" s="15"/>
      <c r="B429" s="25" t="s">
        <v>384</v>
      </c>
      <c r="C429" s="19" t="s">
        <v>267</v>
      </c>
      <c r="D429" s="26"/>
      <c r="E429" s="27" t="s">
        <v>283</v>
      </c>
      <c r="F429" s="26" t="s">
        <v>267</v>
      </c>
      <c r="G429" s="19" t="s">
        <v>267</v>
      </c>
      <c r="H429" s="28"/>
      <c r="I429" s="30">
        <v>3101</v>
      </c>
      <c r="J429" s="26" t="s">
        <v>267</v>
      </c>
      <c r="K429" s="19" t="s">
        <v>267</v>
      </c>
      <c r="L429" s="28"/>
      <c r="M429" s="30">
        <v>3101</v>
      </c>
      <c r="N429" s="26" t="s">
        <v>267</v>
      </c>
      <c r="O429" s="19" t="s">
        <v>267</v>
      </c>
      <c r="P429" s="26"/>
      <c r="Q429" s="27" t="s">
        <v>283</v>
      </c>
      <c r="R429" s="26" t="s">
        <v>267</v>
      </c>
      <c r="S429" s="19" t="s">
        <v>267</v>
      </c>
      <c r="T429" s="28"/>
      <c r="U429" s="30">
        <v>3605</v>
      </c>
      <c r="V429" s="26" t="s">
        <v>267</v>
      </c>
      <c r="W429" s="19" t="s">
        <v>267</v>
      </c>
      <c r="X429" s="28"/>
      <c r="Y429" s="30">
        <v>3605</v>
      </c>
      <c r="Z429" s="26" t="s">
        <v>267</v>
      </c>
    </row>
    <row r="430" spans="1:50" ht="15.75" thickBot="1" x14ac:dyDescent="0.3">
      <c r="A430" s="15"/>
      <c r="B430" s="20" t="s">
        <v>556</v>
      </c>
      <c r="C430" s="16" t="s">
        <v>267</v>
      </c>
      <c r="D430" s="11"/>
      <c r="E430" s="24">
        <v>3457</v>
      </c>
      <c r="F430" s="21" t="s">
        <v>267</v>
      </c>
      <c r="G430" s="16" t="s">
        <v>267</v>
      </c>
      <c r="H430" s="21"/>
      <c r="I430" s="22" t="s">
        <v>283</v>
      </c>
      <c r="J430" s="21" t="s">
        <v>267</v>
      </c>
      <c r="K430" s="16" t="s">
        <v>267</v>
      </c>
      <c r="L430" s="11"/>
      <c r="M430" s="24">
        <v>3457</v>
      </c>
      <c r="N430" s="21" t="s">
        <v>267</v>
      </c>
      <c r="O430" s="16" t="s">
        <v>267</v>
      </c>
      <c r="P430" s="11"/>
      <c r="Q430" s="24">
        <v>3468</v>
      </c>
      <c r="R430" s="21" t="s">
        <v>267</v>
      </c>
      <c r="S430" s="16" t="s">
        <v>267</v>
      </c>
      <c r="T430" s="21"/>
      <c r="U430" s="22" t="s">
        <v>283</v>
      </c>
      <c r="V430" s="21" t="s">
        <v>267</v>
      </c>
      <c r="W430" s="16" t="s">
        <v>267</v>
      </c>
      <c r="X430" s="11"/>
      <c r="Y430" s="24">
        <v>3468</v>
      </c>
      <c r="Z430" s="21" t="s">
        <v>267</v>
      </c>
    </row>
    <row r="431" spans="1:50" x14ac:dyDescent="0.25">
      <c r="A431" s="15"/>
      <c r="B431" s="14"/>
      <c r="C431" s="14" t="s">
        <v>267</v>
      </c>
      <c r="D431" s="31"/>
      <c r="E431" s="31"/>
      <c r="F431" s="14"/>
      <c r="G431" s="14" t="s">
        <v>267</v>
      </c>
      <c r="H431" s="31"/>
      <c r="I431" s="31"/>
      <c r="J431" s="14"/>
      <c r="K431" s="14" t="s">
        <v>267</v>
      </c>
      <c r="L431" s="31"/>
      <c r="M431" s="31"/>
      <c r="N431" s="14"/>
      <c r="O431" s="14" t="s">
        <v>267</v>
      </c>
      <c r="P431" s="31"/>
      <c r="Q431" s="31"/>
      <c r="R431" s="14"/>
      <c r="S431" s="14" t="s">
        <v>267</v>
      </c>
      <c r="T431" s="31"/>
      <c r="U431" s="31"/>
      <c r="V431" s="14"/>
      <c r="W431" s="14" t="s">
        <v>267</v>
      </c>
      <c r="X431" s="31"/>
      <c r="Y431" s="31"/>
      <c r="Z431" s="14"/>
    </row>
    <row r="432" spans="1:50" ht="15.75" thickBot="1" x14ac:dyDescent="0.3">
      <c r="A432" s="15"/>
      <c r="B432" s="72" t="s">
        <v>153</v>
      </c>
      <c r="C432" s="19" t="s">
        <v>267</v>
      </c>
      <c r="D432" s="39" t="s">
        <v>282</v>
      </c>
      <c r="E432" s="40">
        <v>3457</v>
      </c>
      <c r="F432" s="41" t="s">
        <v>267</v>
      </c>
      <c r="G432" s="19" t="s">
        <v>267</v>
      </c>
      <c r="H432" s="39" t="s">
        <v>282</v>
      </c>
      <c r="I432" s="40">
        <v>3275</v>
      </c>
      <c r="J432" s="41" t="s">
        <v>267</v>
      </c>
      <c r="K432" s="19" t="s">
        <v>267</v>
      </c>
      <c r="L432" s="39" t="s">
        <v>282</v>
      </c>
      <c r="M432" s="40">
        <v>6732</v>
      </c>
      <c r="N432" s="41" t="s">
        <v>267</v>
      </c>
      <c r="O432" s="19" t="s">
        <v>267</v>
      </c>
      <c r="P432" s="39" t="s">
        <v>282</v>
      </c>
      <c r="Q432" s="40">
        <v>3468</v>
      </c>
      <c r="R432" s="41" t="s">
        <v>267</v>
      </c>
      <c r="S432" s="19" t="s">
        <v>267</v>
      </c>
      <c r="T432" s="39" t="s">
        <v>282</v>
      </c>
      <c r="U432" s="40">
        <v>3809</v>
      </c>
      <c r="V432" s="41" t="s">
        <v>267</v>
      </c>
      <c r="W432" s="19" t="s">
        <v>267</v>
      </c>
      <c r="X432" s="39" t="s">
        <v>282</v>
      </c>
      <c r="Y432" s="40">
        <v>7277</v>
      </c>
      <c r="Z432" s="41" t="s">
        <v>267</v>
      </c>
    </row>
    <row r="433" spans="1:50" ht="15.75" thickTop="1" x14ac:dyDescent="0.25">
      <c r="A433" s="15"/>
      <c r="B433" s="14"/>
      <c r="C433" s="14" t="s">
        <v>267</v>
      </c>
      <c r="D433" s="36"/>
      <c r="E433" s="36"/>
      <c r="F433" s="14"/>
      <c r="G433" s="14" t="s">
        <v>267</v>
      </c>
      <c r="H433" s="36"/>
      <c r="I433" s="36"/>
      <c r="J433" s="14"/>
      <c r="K433" s="14" t="s">
        <v>267</v>
      </c>
      <c r="L433" s="36"/>
      <c r="M433" s="36"/>
      <c r="N433" s="14"/>
      <c r="O433" s="14" t="s">
        <v>267</v>
      </c>
      <c r="P433" s="36"/>
      <c r="Q433" s="36"/>
      <c r="R433" s="14"/>
      <c r="S433" s="14" t="s">
        <v>267</v>
      </c>
      <c r="T433" s="36"/>
      <c r="U433" s="36"/>
      <c r="V433" s="14"/>
      <c r="W433" s="14" t="s">
        <v>267</v>
      </c>
      <c r="X433" s="36"/>
      <c r="Y433" s="36"/>
      <c r="Z433" s="14"/>
    </row>
    <row r="434" spans="1:50" ht="15" customHeight="1" x14ac:dyDescent="0.25">
      <c r="A434" s="15" t="s">
        <v>1137</v>
      </c>
      <c r="B434" s="54" t="s">
        <v>7</v>
      </c>
      <c r="C434" s="54"/>
      <c r="D434" s="54"/>
      <c r="E434" s="54"/>
      <c r="F434" s="54"/>
      <c r="G434" s="54"/>
      <c r="H434" s="54"/>
      <c r="I434" s="54"/>
      <c r="J434" s="54"/>
      <c r="K434" s="54"/>
      <c r="L434" s="54"/>
      <c r="M434" s="54"/>
      <c r="N434" s="54"/>
      <c r="O434" s="54"/>
      <c r="P434" s="54"/>
      <c r="Q434" s="54"/>
      <c r="R434" s="54"/>
      <c r="S434" s="54"/>
      <c r="T434" s="54"/>
      <c r="U434" s="54"/>
      <c r="V434" s="54"/>
      <c r="W434" s="54"/>
      <c r="X434" s="54"/>
      <c r="Y434" s="54"/>
      <c r="Z434" s="54"/>
      <c r="AA434" s="54"/>
      <c r="AB434" s="54"/>
      <c r="AC434" s="54"/>
      <c r="AD434" s="54"/>
      <c r="AE434" s="54"/>
      <c r="AF434" s="54"/>
      <c r="AG434" s="54"/>
      <c r="AH434" s="54"/>
      <c r="AI434" s="54"/>
      <c r="AJ434" s="54"/>
      <c r="AK434" s="54"/>
      <c r="AL434" s="54"/>
      <c r="AM434" s="54"/>
      <c r="AN434" s="54"/>
      <c r="AO434" s="54"/>
      <c r="AP434" s="54"/>
      <c r="AQ434" s="54"/>
      <c r="AR434" s="54"/>
      <c r="AS434" s="54"/>
      <c r="AT434" s="54"/>
      <c r="AU434" s="54"/>
      <c r="AV434" s="54"/>
      <c r="AW434" s="54"/>
      <c r="AX434" s="54"/>
    </row>
    <row r="435" spans="1:50" x14ac:dyDescent="0.25">
      <c r="A435" s="15"/>
      <c r="B435" s="55" t="s">
        <v>754</v>
      </c>
      <c r="C435" s="55"/>
      <c r="D435" s="55"/>
      <c r="E435" s="55"/>
      <c r="F435" s="55"/>
      <c r="G435" s="55"/>
      <c r="H435" s="55"/>
      <c r="I435" s="55"/>
      <c r="J435" s="55"/>
      <c r="K435" s="55"/>
      <c r="L435" s="55"/>
      <c r="M435" s="55"/>
      <c r="N435" s="55"/>
      <c r="O435" s="55"/>
      <c r="P435" s="55"/>
      <c r="Q435" s="55"/>
      <c r="R435" s="55"/>
      <c r="S435" s="55"/>
      <c r="T435" s="55"/>
      <c r="U435" s="55"/>
      <c r="V435" s="55"/>
      <c r="W435" s="55"/>
      <c r="X435" s="55"/>
      <c r="Y435" s="55"/>
      <c r="Z435" s="55"/>
      <c r="AA435" s="55"/>
      <c r="AB435" s="55"/>
      <c r="AC435" s="55"/>
      <c r="AD435" s="55"/>
      <c r="AE435" s="55"/>
      <c r="AF435" s="55"/>
      <c r="AG435" s="55"/>
      <c r="AH435" s="55"/>
      <c r="AI435" s="55"/>
      <c r="AJ435" s="55"/>
      <c r="AK435" s="55"/>
      <c r="AL435" s="55"/>
      <c r="AM435" s="55"/>
      <c r="AN435" s="55"/>
      <c r="AO435" s="55"/>
      <c r="AP435" s="55"/>
      <c r="AQ435" s="55"/>
      <c r="AR435" s="55"/>
      <c r="AS435" s="55"/>
      <c r="AT435" s="55"/>
      <c r="AU435" s="55"/>
      <c r="AV435" s="55"/>
      <c r="AW435" s="55"/>
      <c r="AX435" s="55"/>
    </row>
    <row r="436" spans="1:50" x14ac:dyDescent="0.25">
      <c r="A436" s="15"/>
      <c r="B436" s="56"/>
      <c r="C436" s="56"/>
      <c r="D436" s="56"/>
      <c r="E436" s="56"/>
      <c r="F436" s="56"/>
      <c r="G436" s="56"/>
      <c r="H436" s="56"/>
      <c r="I436" s="56"/>
      <c r="J436" s="56"/>
      <c r="K436" s="56"/>
      <c r="L436" s="56"/>
      <c r="M436" s="56"/>
      <c r="N436" s="56"/>
      <c r="O436" s="56"/>
      <c r="P436" s="56"/>
      <c r="Q436" s="56"/>
      <c r="R436" s="56"/>
      <c r="S436" s="56"/>
      <c r="T436" s="56"/>
      <c r="U436" s="56"/>
      <c r="V436" s="56"/>
      <c r="W436" s="56"/>
      <c r="X436" s="56"/>
      <c r="Y436" s="56"/>
      <c r="Z436" s="56"/>
      <c r="AA436" s="56"/>
      <c r="AB436" s="56"/>
      <c r="AC436" s="56"/>
      <c r="AD436" s="56"/>
      <c r="AE436" s="56"/>
      <c r="AF436" s="56"/>
      <c r="AG436" s="56"/>
      <c r="AH436" s="56"/>
      <c r="AI436" s="56"/>
      <c r="AJ436" s="56"/>
      <c r="AK436" s="56"/>
      <c r="AL436" s="56"/>
      <c r="AM436" s="56"/>
      <c r="AN436" s="56"/>
      <c r="AO436" s="56"/>
      <c r="AP436" s="56"/>
      <c r="AQ436" s="56"/>
      <c r="AR436" s="56"/>
      <c r="AS436" s="56"/>
      <c r="AT436" s="56"/>
      <c r="AU436" s="56"/>
      <c r="AV436" s="56"/>
      <c r="AW436" s="56"/>
      <c r="AX436" s="56"/>
    </row>
    <row r="437" spans="1:50" x14ac:dyDescent="0.25">
      <c r="A437" s="15"/>
      <c r="B437" s="4"/>
      <c r="C437" s="4"/>
      <c r="D437" s="4"/>
      <c r="E437" s="4"/>
      <c r="F437" s="4"/>
      <c r="G437" s="4"/>
      <c r="H437" s="4"/>
      <c r="I437" s="4"/>
      <c r="J437" s="4"/>
      <c r="K437" s="4"/>
      <c r="L437" s="4"/>
      <c r="M437" s="4"/>
      <c r="N437" s="4"/>
      <c r="O437" s="4"/>
      <c r="P437" s="4"/>
      <c r="Q437" s="4"/>
      <c r="R437" s="4"/>
      <c r="S437" s="4"/>
      <c r="T437" s="4"/>
      <c r="U437" s="4"/>
      <c r="V437" s="4"/>
      <c r="W437" s="4"/>
      <c r="X437" s="4"/>
      <c r="Y437" s="4"/>
      <c r="Z437" s="4"/>
    </row>
    <row r="438" spans="1:50" ht="15.75" thickBot="1" x14ac:dyDescent="0.3">
      <c r="A438" s="15"/>
      <c r="B438" s="16"/>
      <c r="C438" s="16" t="s">
        <v>267</v>
      </c>
      <c r="D438" s="44" t="s">
        <v>500</v>
      </c>
      <c r="E438" s="44"/>
      <c r="F438" s="44"/>
      <c r="G438" s="44"/>
      <c r="H438" s="44"/>
      <c r="I438" s="44"/>
      <c r="J438" s="44"/>
      <c r="K438" s="44"/>
      <c r="L438" s="44"/>
      <c r="M438" s="44"/>
      <c r="N438" s="44"/>
      <c r="O438" s="44"/>
      <c r="P438" s="44"/>
      <c r="Q438" s="44"/>
      <c r="R438" s="44"/>
      <c r="S438" s="44"/>
      <c r="T438" s="44"/>
      <c r="U438" s="44"/>
      <c r="V438" s="44"/>
      <c r="W438" s="44"/>
      <c r="X438" s="44"/>
      <c r="Y438" s="44"/>
      <c r="Z438" s="16"/>
    </row>
    <row r="439" spans="1:50" x14ac:dyDescent="0.25">
      <c r="A439" s="15"/>
      <c r="B439" s="45"/>
      <c r="C439" s="45" t="s">
        <v>267</v>
      </c>
      <c r="D439" s="47" t="s">
        <v>755</v>
      </c>
      <c r="E439" s="47"/>
      <c r="F439" s="48"/>
      <c r="G439" s="48" t="s">
        <v>267</v>
      </c>
      <c r="H439" s="47" t="s">
        <v>756</v>
      </c>
      <c r="I439" s="47"/>
      <c r="J439" s="48"/>
      <c r="K439" s="48" t="s">
        <v>267</v>
      </c>
      <c r="L439" s="47" t="s">
        <v>758</v>
      </c>
      <c r="M439" s="47"/>
      <c r="N439" s="48"/>
      <c r="O439" s="48" t="s">
        <v>267</v>
      </c>
      <c r="P439" s="47" t="s">
        <v>759</v>
      </c>
      <c r="Q439" s="47"/>
      <c r="R439" s="48"/>
      <c r="S439" s="48" t="s">
        <v>267</v>
      </c>
      <c r="T439" s="47" t="s">
        <v>760</v>
      </c>
      <c r="U439" s="47"/>
      <c r="V439" s="48"/>
      <c r="W439" s="48" t="s">
        <v>267</v>
      </c>
      <c r="X439" s="47" t="s">
        <v>153</v>
      </c>
      <c r="Y439" s="47"/>
      <c r="Z439" s="45"/>
    </row>
    <row r="440" spans="1:50" ht="15.75" thickBot="1" x14ac:dyDescent="0.3">
      <c r="A440" s="15"/>
      <c r="B440" s="45"/>
      <c r="C440" s="45"/>
      <c r="D440" s="44"/>
      <c r="E440" s="44"/>
      <c r="F440" s="45"/>
      <c r="G440" s="45"/>
      <c r="H440" s="44" t="s">
        <v>757</v>
      </c>
      <c r="I440" s="44"/>
      <c r="J440" s="45"/>
      <c r="K440" s="45"/>
      <c r="L440" s="44"/>
      <c r="M440" s="44"/>
      <c r="N440" s="45"/>
      <c r="O440" s="45"/>
      <c r="P440" s="44"/>
      <c r="Q440" s="44"/>
      <c r="R440" s="45"/>
      <c r="S440" s="45"/>
      <c r="T440" s="44"/>
      <c r="U440" s="44"/>
      <c r="V440" s="45"/>
      <c r="W440" s="45"/>
      <c r="X440" s="44"/>
      <c r="Y440" s="44"/>
      <c r="Z440" s="45"/>
    </row>
    <row r="441" spans="1:50" x14ac:dyDescent="0.25">
      <c r="A441" s="15"/>
      <c r="B441" s="16"/>
      <c r="C441" s="16" t="s">
        <v>267</v>
      </c>
      <c r="D441" s="53" t="s">
        <v>280</v>
      </c>
      <c r="E441" s="53"/>
      <c r="F441" s="53"/>
      <c r="G441" s="53"/>
      <c r="H441" s="53"/>
      <c r="I441" s="53"/>
      <c r="J441" s="53"/>
      <c r="K441" s="53"/>
      <c r="L441" s="53"/>
      <c r="M441" s="53"/>
      <c r="N441" s="53"/>
      <c r="O441" s="53"/>
      <c r="P441" s="53"/>
      <c r="Q441" s="53"/>
      <c r="R441" s="53"/>
      <c r="S441" s="53"/>
      <c r="T441" s="53"/>
      <c r="U441" s="53"/>
      <c r="V441" s="53"/>
      <c r="W441" s="53"/>
      <c r="X441" s="53"/>
      <c r="Y441" s="53"/>
      <c r="Z441" s="16"/>
    </row>
    <row r="442" spans="1:50" x14ac:dyDescent="0.25">
      <c r="A442" s="15"/>
      <c r="B442" s="17" t="s">
        <v>724</v>
      </c>
      <c r="C442" s="19" t="s">
        <v>267</v>
      </c>
      <c r="D442" s="18"/>
      <c r="E442" s="18"/>
      <c r="F442" s="18"/>
      <c r="G442" s="19" t="s">
        <v>267</v>
      </c>
      <c r="H442" s="18"/>
      <c r="I442" s="18"/>
      <c r="J442" s="18"/>
      <c r="K442" s="19" t="s">
        <v>267</v>
      </c>
      <c r="L442" s="18"/>
      <c r="M442" s="18"/>
      <c r="N442" s="18"/>
      <c r="O442" s="19" t="s">
        <v>267</v>
      </c>
      <c r="P442" s="18"/>
      <c r="Q442" s="18"/>
      <c r="R442" s="18"/>
      <c r="S442" s="19" t="s">
        <v>267</v>
      </c>
      <c r="T442" s="18"/>
      <c r="U442" s="18"/>
      <c r="V442" s="18"/>
      <c r="W442" s="19" t="s">
        <v>267</v>
      </c>
      <c r="X442" s="18"/>
      <c r="Y442" s="18"/>
      <c r="Z442" s="18"/>
    </row>
    <row r="443" spans="1:50" x14ac:dyDescent="0.25">
      <c r="A443" s="15"/>
      <c r="B443" s="20" t="s">
        <v>384</v>
      </c>
      <c r="C443" s="16" t="s">
        <v>267</v>
      </c>
      <c r="D443" s="11" t="s">
        <v>282</v>
      </c>
      <c r="E443" s="24">
        <v>178449</v>
      </c>
      <c r="F443" s="21" t="s">
        <v>267</v>
      </c>
      <c r="G443" s="16" t="s">
        <v>267</v>
      </c>
      <c r="H443" s="11" t="s">
        <v>282</v>
      </c>
      <c r="I443" s="24">
        <v>2018</v>
      </c>
      <c r="J443" s="21" t="s">
        <v>267</v>
      </c>
      <c r="K443" s="16" t="s">
        <v>267</v>
      </c>
      <c r="L443" s="11" t="s">
        <v>282</v>
      </c>
      <c r="M443" s="24">
        <v>2042</v>
      </c>
      <c r="N443" s="21" t="s">
        <v>267</v>
      </c>
      <c r="O443" s="16" t="s">
        <v>267</v>
      </c>
      <c r="P443" s="21" t="s">
        <v>282</v>
      </c>
      <c r="Q443" s="22" t="s">
        <v>283</v>
      </c>
      <c r="R443" s="21" t="s">
        <v>267</v>
      </c>
      <c r="S443" s="16" t="s">
        <v>267</v>
      </c>
      <c r="T443" s="21" t="s">
        <v>282</v>
      </c>
      <c r="U443" s="22" t="s">
        <v>283</v>
      </c>
      <c r="V443" s="21" t="s">
        <v>267</v>
      </c>
      <c r="W443" s="16" t="s">
        <v>267</v>
      </c>
      <c r="X443" s="11" t="s">
        <v>282</v>
      </c>
      <c r="Y443" s="24">
        <v>182509</v>
      </c>
      <c r="Z443" s="21" t="s">
        <v>267</v>
      </c>
    </row>
    <row r="444" spans="1:50" x14ac:dyDescent="0.25">
      <c r="A444" s="15"/>
      <c r="B444" s="25" t="s">
        <v>556</v>
      </c>
      <c r="C444" s="19" t="s">
        <v>267</v>
      </c>
      <c r="D444" s="28"/>
      <c r="E444" s="30">
        <v>112846</v>
      </c>
      <c r="F444" s="26" t="s">
        <v>267</v>
      </c>
      <c r="G444" s="19" t="s">
        <v>267</v>
      </c>
      <c r="H444" s="28"/>
      <c r="I444" s="30">
        <v>5183</v>
      </c>
      <c r="J444" s="26" t="s">
        <v>267</v>
      </c>
      <c r="K444" s="19" t="s">
        <v>267</v>
      </c>
      <c r="L444" s="28"/>
      <c r="M444" s="30">
        <v>15957</v>
      </c>
      <c r="N444" s="26" t="s">
        <v>267</v>
      </c>
      <c r="O444" s="19" t="s">
        <v>267</v>
      </c>
      <c r="P444" s="26"/>
      <c r="Q444" s="27" t="s">
        <v>283</v>
      </c>
      <c r="R444" s="26" t="s">
        <v>267</v>
      </c>
      <c r="S444" s="19" t="s">
        <v>267</v>
      </c>
      <c r="T444" s="26"/>
      <c r="U444" s="27" t="s">
        <v>283</v>
      </c>
      <c r="V444" s="26" t="s">
        <v>267</v>
      </c>
      <c r="W444" s="19" t="s">
        <v>267</v>
      </c>
      <c r="X444" s="28"/>
      <c r="Y444" s="30">
        <v>133986</v>
      </c>
      <c r="Z444" s="26" t="s">
        <v>267</v>
      </c>
    </row>
    <row r="445" spans="1:50" x14ac:dyDescent="0.25">
      <c r="A445" s="15"/>
      <c r="B445" s="20" t="s">
        <v>557</v>
      </c>
      <c r="C445" s="16" t="s">
        <v>267</v>
      </c>
      <c r="D445" s="11"/>
      <c r="E445" s="24">
        <v>4751</v>
      </c>
      <c r="F445" s="21" t="s">
        <v>267</v>
      </c>
      <c r="G445" s="16" t="s">
        <v>267</v>
      </c>
      <c r="H445" s="21"/>
      <c r="I445" s="22" t="s">
        <v>283</v>
      </c>
      <c r="J445" s="21" t="s">
        <v>267</v>
      </c>
      <c r="K445" s="16" t="s">
        <v>267</v>
      </c>
      <c r="L445" s="11"/>
      <c r="M445" s="23">
        <v>211</v>
      </c>
      <c r="N445" s="21" t="s">
        <v>267</v>
      </c>
      <c r="O445" s="16" t="s">
        <v>267</v>
      </c>
      <c r="P445" s="21"/>
      <c r="Q445" s="22" t="s">
        <v>283</v>
      </c>
      <c r="R445" s="21" t="s">
        <v>267</v>
      </c>
      <c r="S445" s="16" t="s">
        <v>267</v>
      </c>
      <c r="T445" s="21"/>
      <c r="U445" s="22" t="s">
        <v>283</v>
      </c>
      <c r="V445" s="21" t="s">
        <v>267</v>
      </c>
      <c r="W445" s="16" t="s">
        <v>267</v>
      </c>
      <c r="X445" s="11"/>
      <c r="Y445" s="24">
        <v>4962</v>
      </c>
      <c r="Z445" s="21" t="s">
        <v>267</v>
      </c>
    </row>
    <row r="446" spans="1:50" ht="15.75" thickBot="1" x14ac:dyDescent="0.3">
      <c r="A446" s="15"/>
      <c r="B446" s="25" t="s">
        <v>388</v>
      </c>
      <c r="C446" s="19" t="s">
        <v>267</v>
      </c>
      <c r="D446" s="28"/>
      <c r="E446" s="29">
        <v>113</v>
      </c>
      <c r="F446" s="26" t="s">
        <v>267</v>
      </c>
      <c r="G446" s="19" t="s">
        <v>267</v>
      </c>
      <c r="H446" s="26"/>
      <c r="I446" s="27" t="s">
        <v>283</v>
      </c>
      <c r="J446" s="26" t="s">
        <v>267</v>
      </c>
      <c r="K446" s="19" t="s">
        <v>267</v>
      </c>
      <c r="L446" s="26"/>
      <c r="M446" s="27" t="s">
        <v>283</v>
      </c>
      <c r="N446" s="26" t="s">
        <v>267</v>
      </c>
      <c r="O446" s="19" t="s">
        <v>267</v>
      </c>
      <c r="P446" s="26"/>
      <c r="Q446" s="27" t="s">
        <v>283</v>
      </c>
      <c r="R446" s="26" t="s">
        <v>267</v>
      </c>
      <c r="S446" s="19" t="s">
        <v>267</v>
      </c>
      <c r="T446" s="26"/>
      <c r="U446" s="27" t="s">
        <v>283</v>
      </c>
      <c r="V446" s="26" t="s">
        <v>267</v>
      </c>
      <c r="W446" s="19" t="s">
        <v>267</v>
      </c>
      <c r="X446" s="28"/>
      <c r="Y446" s="29">
        <v>113</v>
      </c>
      <c r="Z446" s="26" t="s">
        <v>267</v>
      </c>
    </row>
    <row r="447" spans="1:50" x14ac:dyDescent="0.25">
      <c r="A447" s="15"/>
      <c r="B447" s="14"/>
      <c r="C447" s="14" t="s">
        <v>267</v>
      </c>
      <c r="D447" s="31"/>
      <c r="E447" s="31"/>
      <c r="F447" s="14"/>
      <c r="G447" s="14" t="s">
        <v>267</v>
      </c>
      <c r="H447" s="31"/>
      <c r="I447" s="31"/>
      <c r="J447" s="14"/>
      <c r="K447" s="14" t="s">
        <v>267</v>
      </c>
      <c r="L447" s="31"/>
      <c r="M447" s="31"/>
      <c r="N447" s="14"/>
      <c r="O447" s="14" t="s">
        <v>267</v>
      </c>
      <c r="P447" s="31"/>
      <c r="Q447" s="31"/>
      <c r="R447" s="14"/>
      <c r="S447" s="14" t="s">
        <v>267</v>
      </c>
      <c r="T447" s="31"/>
      <c r="U447" s="31"/>
      <c r="V447" s="14"/>
      <c r="W447" s="14" t="s">
        <v>267</v>
      </c>
      <c r="X447" s="31"/>
      <c r="Y447" s="31"/>
      <c r="Z447" s="14"/>
    </row>
    <row r="448" spans="1:50" ht="15.75" thickBot="1" x14ac:dyDescent="0.3">
      <c r="A448" s="15"/>
      <c r="B448" s="62" t="s">
        <v>577</v>
      </c>
      <c r="C448" s="16" t="s">
        <v>267</v>
      </c>
      <c r="D448" s="11"/>
      <c r="E448" s="24">
        <v>296159</v>
      </c>
      <c r="F448" s="21" t="s">
        <v>267</v>
      </c>
      <c r="G448" s="16" t="s">
        <v>267</v>
      </c>
      <c r="H448" s="11"/>
      <c r="I448" s="24">
        <v>7201</v>
      </c>
      <c r="J448" s="21" t="s">
        <v>267</v>
      </c>
      <c r="K448" s="16" t="s">
        <v>267</v>
      </c>
      <c r="L448" s="11"/>
      <c r="M448" s="24">
        <v>18210</v>
      </c>
      <c r="N448" s="21" t="s">
        <v>267</v>
      </c>
      <c r="O448" s="16" t="s">
        <v>267</v>
      </c>
      <c r="P448" s="21"/>
      <c r="Q448" s="22" t="s">
        <v>283</v>
      </c>
      <c r="R448" s="21" t="s">
        <v>267</v>
      </c>
      <c r="S448" s="16" t="s">
        <v>267</v>
      </c>
      <c r="T448" s="21"/>
      <c r="U448" s="22" t="s">
        <v>283</v>
      </c>
      <c r="V448" s="21" t="s">
        <v>267</v>
      </c>
      <c r="W448" s="16" t="s">
        <v>267</v>
      </c>
      <c r="X448" s="11"/>
      <c r="Y448" s="24">
        <v>321570</v>
      </c>
      <c r="Z448" s="21" t="s">
        <v>267</v>
      </c>
    </row>
    <row r="449" spans="1:26" x14ac:dyDescent="0.25">
      <c r="A449" s="15"/>
      <c r="B449" s="14"/>
      <c r="C449" s="14" t="s">
        <v>267</v>
      </c>
      <c r="D449" s="31"/>
      <c r="E449" s="31"/>
      <c r="F449" s="14"/>
      <c r="G449" s="14" t="s">
        <v>267</v>
      </c>
      <c r="H449" s="31"/>
      <c r="I449" s="31"/>
      <c r="J449" s="14"/>
      <c r="K449" s="14" t="s">
        <v>267</v>
      </c>
      <c r="L449" s="31"/>
      <c r="M449" s="31"/>
      <c r="N449" s="14"/>
      <c r="O449" s="14" t="s">
        <v>267</v>
      </c>
      <c r="P449" s="31"/>
      <c r="Q449" s="31"/>
      <c r="R449" s="14"/>
      <c r="S449" s="14" t="s">
        <v>267</v>
      </c>
      <c r="T449" s="31"/>
      <c r="U449" s="31"/>
      <c r="V449" s="14"/>
      <c r="W449" s="14" t="s">
        <v>267</v>
      </c>
      <c r="X449" s="31"/>
      <c r="Y449" s="31"/>
      <c r="Z449" s="14"/>
    </row>
    <row r="450" spans="1:26" x14ac:dyDescent="0.25">
      <c r="A450" s="15"/>
      <c r="B450" s="17" t="s">
        <v>725</v>
      </c>
      <c r="C450" s="19" t="s">
        <v>267</v>
      </c>
      <c r="D450" s="18"/>
      <c r="E450" s="18"/>
      <c r="F450" s="18"/>
      <c r="G450" s="19" t="s">
        <v>267</v>
      </c>
      <c r="H450" s="18"/>
      <c r="I450" s="18"/>
      <c r="J450" s="18"/>
      <c r="K450" s="19" t="s">
        <v>267</v>
      </c>
      <c r="L450" s="18"/>
      <c r="M450" s="18"/>
      <c r="N450" s="18"/>
      <c r="O450" s="19" t="s">
        <v>267</v>
      </c>
      <c r="P450" s="18"/>
      <c r="Q450" s="18"/>
      <c r="R450" s="18"/>
      <c r="S450" s="19" t="s">
        <v>267</v>
      </c>
      <c r="T450" s="18"/>
      <c r="U450" s="18"/>
      <c r="V450" s="18"/>
      <c r="W450" s="19" t="s">
        <v>267</v>
      </c>
      <c r="X450" s="18"/>
      <c r="Y450" s="18"/>
      <c r="Z450" s="18"/>
    </row>
    <row r="451" spans="1:26" x14ac:dyDescent="0.25">
      <c r="A451" s="15"/>
      <c r="B451" s="38" t="s">
        <v>552</v>
      </c>
      <c r="C451" s="16" t="s">
        <v>267</v>
      </c>
      <c r="D451" s="4"/>
      <c r="E451" s="4"/>
      <c r="F451" s="4"/>
      <c r="G451" s="16" t="s">
        <v>267</v>
      </c>
      <c r="H451" s="4"/>
      <c r="I451" s="4"/>
      <c r="J451" s="4"/>
      <c r="K451" s="16" t="s">
        <v>267</v>
      </c>
      <c r="L451" s="4"/>
      <c r="M451" s="4"/>
      <c r="N451" s="4"/>
      <c r="O451" s="16" t="s">
        <v>267</v>
      </c>
      <c r="P451" s="4"/>
      <c r="Q451" s="4"/>
      <c r="R451" s="4"/>
      <c r="S451" s="16" t="s">
        <v>267</v>
      </c>
      <c r="T451" s="4"/>
      <c r="U451" s="4"/>
      <c r="V451" s="4"/>
      <c r="W451" s="16" t="s">
        <v>267</v>
      </c>
      <c r="X451" s="4"/>
      <c r="Y451" s="4"/>
      <c r="Z451" s="4"/>
    </row>
    <row r="452" spans="1:26" x14ac:dyDescent="0.25">
      <c r="A452" s="15"/>
      <c r="B452" s="25" t="s">
        <v>385</v>
      </c>
      <c r="C452" s="19" t="s">
        <v>267</v>
      </c>
      <c r="D452" s="28"/>
      <c r="E452" s="30">
        <v>359397</v>
      </c>
      <c r="F452" s="26" t="s">
        <v>267</v>
      </c>
      <c r="G452" s="19" t="s">
        <v>267</v>
      </c>
      <c r="H452" s="28"/>
      <c r="I452" s="30">
        <v>2951</v>
      </c>
      <c r="J452" s="26" t="s">
        <v>267</v>
      </c>
      <c r="K452" s="19" t="s">
        <v>267</v>
      </c>
      <c r="L452" s="28"/>
      <c r="M452" s="30">
        <v>4763</v>
      </c>
      <c r="N452" s="26" t="s">
        <v>267</v>
      </c>
      <c r="O452" s="19" t="s">
        <v>267</v>
      </c>
      <c r="P452" s="26"/>
      <c r="Q452" s="27" t="s">
        <v>283</v>
      </c>
      <c r="R452" s="26" t="s">
        <v>267</v>
      </c>
      <c r="S452" s="19" t="s">
        <v>267</v>
      </c>
      <c r="T452" s="26"/>
      <c r="U452" s="27" t="s">
        <v>283</v>
      </c>
      <c r="V452" s="26" t="s">
        <v>267</v>
      </c>
      <c r="W452" s="19" t="s">
        <v>267</v>
      </c>
      <c r="X452" s="28"/>
      <c r="Y452" s="30">
        <v>367111</v>
      </c>
      <c r="Z452" s="26" t="s">
        <v>267</v>
      </c>
    </row>
    <row r="453" spans="1:26" x14ac:dyDescent="0.25">
      <c r="A453" s="15"/>
      <c r="B453" s="20" t="s">
        <v>386</v>
      </c>
      <c r="C453" s="16" t="s">
        <v>267</v>
      </c>
      <c r="D453" s="11"/>
      <c r="E453" s="24">
        <v>515707</v>
      </c>
      <c r="F453" s="21" t="s">
        <v>267</v>
      </c>
      <c r="G453" s="16" t="s">
        <v>267</v>
      </c>
      <c r="H453" s="11"/>
      <c r="I453" s="24">
        <v>2243</v>
      </c>
      <c r="J453" s="21" t="s">
        <v>267</v>
      </c>
      <c r="K453" s="16" t="s">
        <v>267</v>
      </c>
      <c r="L453" s="11"/>
      <c r="M453" s="24">
        <v>3218</v>
      </c>
      <c r="N453" s="21" t="s">
        <v>267</v>
      </c>
      <c r="O453" s="16" t="s">
        <v>267</v>
      </c>
      <c r="P453" s="21"/>
      <c r="Q453" s="22" t="s">
        <v>283</v>
      </c>
      <c r="R453" s="21" t="s">
        <v>267</v>
      </c>
      <c r="S453" s="16" t="s">
        <v>267</v>
      </c>
      <c r="T453" s="21"/>
      <c r="U453" s="22" t="s">
        <v>283</v>
      </c>
      <c r="V453" s="21" t="s">
        <v>267</v>
      </c>
      <c r="W453" s="16" t="s">
        <v>267</v>
      </c>
      <c r="X453" s="11"/>
      <c r="Y453" s="24">
        <v>521168</v>
      </c>
      <c r="Z453" s="21" t="s">
        <v>267</v>
      </c>
    </row>
    <row r="454" spans="1:26" x14ac:dyDescent="0.25">
      <c r="A454" s="15"/>
      <c r="B454" s="25" t="s">
        <v>387</v>
      </c>
      <c r="C454" s="19" t="s">
        <v>267</v>
      </c>
      <c r="D454" s="28"/>
      <c r="E454" s="30">
        <v>231031</v>
      </c>
      <c r="F454" s="26" t="s">
        <v>267</v>
      </c>
      <c r="G454" s="19" t="s">
        <v>267</v>
      </c>
      <c r="H454" s="28"/>
      <c r="I454" s="30">
        <v>1243</v>
      </c>
      <c r="J454" s="26" t="s">
        <v>267</v>
      </c>
      <c r="K454" s="19" t="s">
        <v>267</v>
      </c>
      <c r="L454" s="28"/>
      <c r="M454" s="30">
        <v>1905</v>
      </c>
      <c r="N454" s="26" t="s">
        <v>267</v>
      </c>
      <c r="O454" s="19" t="s">
        <v>267</v>
      </c>
      <c r="P454" s="26"/>
      <c r="Q454" s="27" t="s">
        <v>283</v>
      </c>
      <c r="R454" s="26" t="s">
        <v>267</v>
      </c>
      <c r="S454" s="19" t="s">
        <v>267</v>
      </c>
      <c r="T454" s="26"/>
      <c r="U454" s="27" t="s">
        <v>283</v>
      </c>
      <c r="V454" s="26" t="s">
        <v>267</v>
      </c>
      <c r="W454" s="19" t="s">
        <v>267</v>
      </c>
      <c r="X454" s="28"/>
      <c r="Y454" s="30">
        <v>234179</v>
      </c>
      <c r="Z454" s="26" t="s">
        <v>267</v>
      </c>
    </row>
    <row r="455" spans="1:26" x14ac:dyDescent="0.25">
      <c r="A455" s="15"/>
      <c r="B455" s="20" t="s">
        <v>389</v>
      </c>
      <c r="C455" s="16" t="s">
        <v>267</v>
      </c>
      <c r="D455" s="11"/>
      <c r="E455" s="24">
        <v>25069</v>
      </c>
      <c r="F455" s="21" t="s">
        <v>267</v>
      </c>
      <c r="G455" s="16" t="s">
        <v>267</v>
      </c>
      <c r="H455" s="21"/>
      <c r="I455" s="22" t="s">
        <v>283</v>
      </c>
      <c r="J455" s="21" t="s">
        <v>267</v>
      </c>
      <c r="K455" s="16" t="s">
        <v>267</v>
      </c>
      <c r="L455" s="11"/>
      <c r="M455" s="23">
        <v>195</v>
      </c>
      <c r="N455" s="21" t="s">
        <v>267</v>
      </c>
      <c r="O455" s="16" t="s">
        <v>267</v>
      </c>
      <c r="P455" s="21"/>
      <c r="Q455" s="22" t="s">
        <v>283</v>
      </c>
      <c r="R455" s="21" t="s">
        <v>267</v>
      </c>
      <c r="S455" s="16" t="s">
        <v>267</v>
      </c>
      <c r="T455" s="21"/>
      <c r="U455" s="22" t="s">
        <v>283</v>
      </c>
      <c r="V455" s="21" t="s">
        <v>267</v>
      </c>
      <c r="W455" s="16" t="s">
        <v>267</v>
      </c>
      <c r="X455" s="11"/>
      <c r="Y455" s="24">
        <v>25264</v>
      </c>
      <c r="Z455" s="21" t="s">
        <v>267</v>
      </c>
    </row>
    <row r="456" spans="1:26" x14ac:dyDescent="0.25">
      <c r="A456" s="15"/>
      <c r="B456" s="25" t="s">
        <v>639</v>
      </c>
      <c r="C456" s="19" t="s">
        <v>267</v>
      </c>
      <c r="D456" s="28"/>
      <c r="E456" s="30">
        <v>30444</v>
      </c>
      <c r="F456" s="26" t="s">
        <v>267</v>
      </c>
      <c r="G456" s="19" t="s">
        <v>267</v>
      </c>
      <c r="H456" s="26"/>
      <c r="I456" s="27" t="s">
        <v>283</v>
      </c>
      <c r="J456" s="26" t="s">
        <v>267</v>
      </c>
      <c r="K456" s="19" t="s">
        <v>267</v>
      </c>
      <c r="L456" s="28"/>
      <c r="M456" s="29">
        <v>317</v>
      </c>
      <c r="N456" s="26" t="s">
        <v>267</v>
      </c>
      <c r="O456" s="19" t="s">
        <v>267</v>
      </c>
      <c r="P456" s="26"/>
      <c r="Q456" s="27" t="s">
        <v>283</v>
      </c>
      <c r="R456" s="26" t="s">
        <v>267</v>
      </c>
      <c r="S456" s="19" t="s">
        <v>267</v>
      </c>
      <c r="T456" s="26"/>
      <c r="U456" s="27" t="s">
        <v>283</v>
      </c>
      <c r="V456" s="26" t="s">
        <v>267</v>
      </c>
      <c r="W456" s="19" t="s">
        <v>267</v>
      </c>
      <c r="X456" s="28"/>
      <c r="Y456" s="30">
        <v>30761</v>
      </c>
      <c r="Z456" s="26" t="s">
        <v>267</v>
      </c>
    </row>
    <row r="457" spans="1:26" x14ac:dyDescent="0.25">
      <c r="A457" s="15"/>
      <c r="B457" s="20" t="s">
        <v>554</v>
      </c>
      <c r="C457" s="16" t="s">
        <v>267</v>
      </c>
      <c r="D457" s="11"/>
      <c r="E457" s="24">
        <v>57634</v>
      </c>
      <c r="F457" s="21" t="s">
        <v>267</v>
      </c>
      <c r="G457" s="16" t="s">
        <v>267</v>
      </c>
      <c r="H457" s="21"/>
      <c r="I457" s="22" t="s">
        <v>283</v>
      </c>
      <c r="J457" s="21" t="s">
        <v>267</v>
      </c>
      <c r="K457" s="16" t="s">
        <v>267</v>
      </c>
      <c r="L457" s="11"/>
      <c r="M457" s="23">
        <v>120</v>
      </c>
      <c r="N457" s="21" t="s">
        <v>267</v>
      </c>
      <c r="O457" s="16" t="s">
        <v>267</v>
      </c>
      <c r="P457" s="21"/>
      <c r="Q457" s="22" t="s">
        <v>283</v>
      </c>
      <c r="R457" s="21" t="s">
        <v>267</v>
      </c>
      <c r="S457" s="16" t="s">
        <v>267</v>
      </c>
      <c r="T457" s="21"/>
      <c r="U457" s="22" t="s">
        <v>283</v>
      </c>
      <c r="V457" s="21" t="s">
        <v>267</v>
      </c>
      <c r="W457" s="16" t="s">
        <v>267</v>
      </c>
      <c r="X457" s="11"/>
      <c r="Y457" s="24">
        <v>57754</v>
      </c>
      <c r="Z457" s="21" t="s">
        <v>267</v>
      </c>
    </row>
    <row r="458" spans="1:26" x14ac:dyDescent="0.25">
      <c r="A458" s="15"/>
      <c r="B458" s="51" t="s">
        <v>555</v>
      </c>
      <c r="C458" s="19" t="s">
        <v>267</v>
      </c>
      <c r="D458" s="18"/>
      <c r="E458" s="18"/>
      <c r="F458" s="18"/>
      <c r="G458" s="19" t="s">
        <v>267</v>
      </c>
      <c r="H458" s="18"/>
      <c r="I458" s="18"/>
      <c r="J458" s="18"/>
      <c r="K458" s="19" t="s">
        <v>267</v>
      </c>
      <c r="L458" s="18"/>
      <c r="M458" s="18"/>
      <c r="N458" s="18"/>
      <c r="O458" s="19" t="s">
        <v>267</v>
      </c>
      <c r="P458" s="18"/>
      <c r="Q458" s="18"/>
      <c r="R458" s="18"/>
      <c r="S458" s="19" t="s">
        <v>267</v>
      </c>
      <c r="T458" s="18"/>
      <c r="U458" s="18"/>
      <c r="V458" s="18"/>
      <c r="W458" s="19" t="s">
        <v>267</v>
      </c>
      <c r="X458" s="18"/>
      <c r="Y458" s="18"/>
      <c r="Z458" s="18"/>
    </row>
    <row r="459" spans="1:26" x14ac:dyDescent="0.25">
      <c r="A459" s="15"/>
      <c r="B459" s="20" t="s">
        <v>384</v>
      </c>
      <c r="C459" s="16" t="s">
        <v>267</v>
      </c>
      <c r="D459" s="11"/>
      <c r="E459" s="24">
        <v>575206</v>
      </c>
      <c r="F459" s="21" t="s">
        <v>267</v>
      </c>
      <c r="G459" s="16" t="s">
        <v>267</v>
      </c>
      <c r="H459" s="11"/>
      <c r="I459" s="24">
        <v>9045</v>
      </c>
      <c r="J459" s="21" t="s">
        <v>267</v>
      </c>
      <c r="K459" s="16" t="s">
        <v>267</v>
      </c>
      <c r="L459" s="11"/>
      <c r="M459" s="24">
        <v>27984</v>
      </c>
      <c r="N459" s="21" t="s">
        <v>267</v>
      </c>
      <c r="O459" s="16" t="s">
        <v>267</v>
      </c>
      <c r="P459" s="21"/>
      <c r="Q459" s="22" t="s">
        <v>283</v>
      </c>
      <c r="R459" s="21" t="s">
        <v>267</v>
      </c>
      <c r="S459" s="16" t="s">
        <v>267</v>
      </c>
      <c r="T459" s="21"/>
      <c r="U459" s="22" t="s">
        <v>283</v>
      </c>
      <c r="V459" s="21" t="s">
        <v>267</v>
      </c>
      <c r="W459" s="16" t="s">
        <v>267</v>
      </c>
      <c r="X459" s="11"/>
      <c r="Y459" s="24">
        <v>612235</v>
      </c>
      <c r="Z459" s="21" t="s">
        <v>267</v>
      </c>
    </row>
    <row r="460" spans="1:26" ht="15.75" thickBot="1" x14ac:dyDescent="0.3">
      <c r="A460" s="15"/>
      <c r="B460" s="25" t="s">
        <v>388</v>
      </c>
      <c r="C460" s="19" t="s">
        <v>267</v>
      </c>
      <c r="D460" s="28"/>
      <c r="E460" s="30">
        <v>126979</v>
      </c>
      <c r="F460" s="26" t="s">
        <v>267</v>
      </c>
      <c r="G460" s="19" t="s">
        <v>267</v>
      </c>
      <c r="H460" s="28"/>
      <c r="I460" s="29">
        <v>103</v>
      </c>
      <c r="J460" s="26" t="s">
        <v>267</v>
      </c>
      <c r="K460" s="19" t="s">
        <v>267</v>
      </c>
      <c r="L460" s="28"/>
      <c r="M460" s="29">
        <v>32</v>
      </c>
      <c r="N460" s="26" t="s">
        <v>267</v>
      </c>
      <c r="O460" s="19" t="s">
        <v>267</v>
      </c>
      <c r="P460" s="26"/>
      <c r="Q460" s="27" t="s">
        <v>283</v>
      </c>
      <c r="R460" s="26" t="s">
        <v>267</v>
      </c>
      <c r="S460" s="19" t="s">
        <v>267</v>
      </c>
      <c r="T460" s="26"/>
      <c r="U460" s="27" t="s">
        <v>283</v>
      </c>
      <c r="V460" s="26" t="s">
        <v>267</v>
      </c>
      <c r="W460" s="19" t="s">
        <v>267</v>
      </c>
      <c r="X460" s="28"/>
      <c r="Y460" s="30">
        <v>127114</v>
      </c>
      <c r="Z460" s="26" t="s">
        <v>267</v>
      </c>
    </row>
    <row r="461" spans="1:26" x14ac:dyDescent="0.25">
      <c r="A461" s="15"/>
      <c r="B461" s="14"/>
      <c r="C461" s="14" t="s">
        <v>267</v>
      </c>
      <c r="D461" s="31"/>
      <c r="E461" s="31"/>
      <c r="F461" s="14"/>
      <c r="G461" s="14" t="s">
        <v>267</v>
      </c>
      <c r="H461" s="31"/>
      <c r="I461" s="31"/>
      <c r="J461" s="14"/>
      <c r="K461" s="14" t="s">
        <v>267</v>
      </c>
      <c r="L461" s="31"/>
      <c r="M461" s="31"/>
      <c r="N461" s="14"/>
      <c r="O461" s="14" t="s">
        <v>267</v>
      </c>
      <c r="P461" s="31"/>
      <c r="Q461" s="31"/>
      <c r="R461" s="14"/>
      <c r="S461" s="14" t="s">
        <v>267</v>
      </c>
      <c r="T461" s="31"/>
      <c r="U461" s="31"/>
      <c r="V461" s="14"/>
      <c r="W461" s="14" t="s">
        <v>267</v>
      </c>
      <c r="X461" s="31"/>
      <c r="Y461" s="31"/>
      <c r="Z461" s="14"/>
    </row>
    <row r="462" spans="1:26" ht="15.75" thickBot="1" x14ac:dyDescent="0.3">
      <c r="A462" s="15"/>
      <c r="B462" s="62" t="s">
        <v>726</v>
      </c>
      <c r="C462" s="16" t="s">
        <v>267</v>
      </c>
      <c r="D462" s="11"/>
      <c r="E462" s="24">
        <v>1921467</v>
      </c>
      <c r="F462" s="21" t="s">
        <v>267</v>
      </c>
      <c r="G462" s="16" t="s">
        <v>267</v>
      </c>
      <c r="H462" s="11"/>
      <c r="I462" s="24">
        <v>15585</v>
      </c>
      <c r="J462" s="21" t="s">
        <v>267</v>
      </c>
      <c r="K462" s="16" t="s">
        <v>267</v>
      </c>
      <c r="L462" s="11"/>
      <c r="M462" s="24">
        <v>38534</v>
      </c>
      <c r="N462" s="21" t="s">
        <v>267</v>
      </c>
      <c r="O462" s="16" t="s">
        <v>267</v>
      </c>
      <c r="P462" s="21"/>
      <c r="Q462" s="22" t="s">
        <v>283</v>
      </c>
      <c r="R462" s="21" t="s">
        <v>267</v>
      </c>
      <c r="S462" s="16" t="s">
        <v>267</v>
      </c>
      <c r="T462" s="21"/>
      <c r="U462" s="22" t="s">
        <v>283</v>
      </c>
      <c r="V462" s="21" t="s">
        <v>267</v>
      </c>
      <c r="W462" s="16" t="s">
        <v>267</v>
      </c>
      <c r="X462" s="11"/>
      <c r="Y462" s="24">
        <v>1975586</v>
      </c>
      <c r="Z462" s="21" t="s">
        <v>267</v>
      </c>
    </row>
    <row r="463" spans="1:26" x14ac:dyDescent="0.25">
      <c r="A463" s="15"/>
      <c r="B463" s="14"/>
      <c r="C463" s="14" t="s">
        <v>267</v>
      </c>
      <c r="D463" s="31"/>
      <c r="E463" s="31"/>
      <c r="F463" s="14"/>
      <c r="G463" s="14" t="s">
        <v>267</v>
      </c>
      <c r="H463" s="31"/>
      <c r="I463" s="31"/>
      <c r="J463" s="14"/>
      <c r="K463" s="14" t="s">
        <v>267</v>
      </c>
      <c r="L463" s="31"/>
      <c r="M463" s="31"/>
      <c r="N463" s="14"/>
      <c r="O463" s="14" t="s">
        <v>267</v>
      </c>
      <c r="P463" s="31"/>
      <c r="Q463" s="31"/>
      <c r="R463" s="14"/>
      <c r="S463" s="14" t="s">
        <v>267</v>
      </c>
      <c r="T463" s="31"/>
      <c r="U463" s="31"/>
      <c r="V463" s="14"/>
      <c r="W463" s="14" t="s">
        <v>267</v>
      </c>
      <c r="X463" s="31"/>
      <c r="Y463" s="31"/>
      <c r="Z463" s="14"/>
    </row>
    <row r="464" spans="1:26" x14ac:dyDescent="0.25">
      <c r="A464" s="15"/>
      <c r="B464" s="17" t="s">
        <v>731</v>
      </c>
      <c r="C464" s="19" t="s">
        <v>267</v>
      </c>
      <c r="D464" s="18"/>
      <c r="E464" s="18"/>
      <c r="F464" s="18"/>
      <c r="G464" s="19" t="s">
        <v>267</v>
      </c>
      <c r="H464" s="18"/>
      <c r="I464" s="18"/>
      <c r="J464" s="18"/>
      <c r="K464" s="19" t="s">
        <v>267</v>
      </c>
      <c r="L464" s="18"/>
      <c r="M464" s="18"/>
      <c r="N464" s="18"/>
      <c r="O464" s="19" t="s">
        <v>267</v>
      </c>
      <c r="P464" s="18"/>
      <c r="Q464" s="18"/>
      <c r="R464" s="18"/>
      <c r="S464" s="19" t="s">
        <v>267</v>
      </c>
      <c r="T464" s="18"/>
      <c r="U464" s="18"/>
      <c r="V464" s="18"/>
      <c r="W464" s="19" t="s">
        <v>267</v>
      </c>
      <c r="X464" s="18"/>
      <c r="Y464" s="18"/>
      <c r="Z464" s="18"/>
    </row>
    <row r="465" spans="1:50" x14ac:dyDescent="0.25">
      <c r="A465" s="15"/>
      <c r="B465" s="38" t="s">
        <v>552</v>
      </c>
      <c r="C465" s="16" t="s">
        <v>267</v>
      </c>
      <c r="D465" s="4"/>
      <c r="E465" s="4"/>
      <c r="F465" s="4"/>
      <c r="G465" s="16" t="s">
        <v>267</v>
      </c>
      <c r="H465" s="4"/>
      <c r="I465" s="4"/>
      <c r="J465" s="4"/>
      <c r="K465" s="16" t="s">
        <v>267</v>
      </c>
      <c r="L465" s="4"/>
      <c r="M465" s="4"/>
      <c r="N465" s="4"/>
      <c r="O465" s="16" t="s">
        <v>267</v>
      </c>
      <c r="P465" s="4"/>
      <c r="Q465" s="4"/>
      <c r="R465" s="4"/>
      <c r="S465" s="16" t="s">
        <v>267</v>
      </c>
      <c r="T465" s="4"/>
      <c r="U465" s="4"/>
      <c r="V465" s="4"/>
      <c r="W465" s="16" t="s">
        <v>267</v>
      </c>
      <c r="X465" s="4"/>
      <c r="Y465" s="4"/>
      <c r="Z465" s="4"/>
    </row>
    <row r="466" spans="1:50" x14ac:dyDescent="0.25">
      <c r="A466" s="15"/>
      <c r="B466" s="25" t="s">
        <v>385</v>
      </c>
      <c r="C466" s="19" t="s">
        <v>267</v>
      </c>
      <c r="D466" s="26"/>
      <c r="E466" s="27" t="s">
        <v>283</v>
      </c>
      <c r="F466" s="26" t="s">
        <v>267</v>
      </c>
      <c r="G466" s="19" t="s">
        <v>267</v>
      </c>
      <c r="H466" s="28"/>
      <c r="I466" s="29">
        <v>127</v>
      </c>
      <c r="J466" s="26" t="s">
        <v>267</v>
      </c>
      <c r="K466" s="19" t="s">
        <v>267</v>
      </c>
      <c r="L466" s="28"/>
      <c r="M466" s="30">
        <v>1302</v>
      </c>
      <c r="N466" s="26" t="s">
        <v>267</v>
      </c>
      <c r="O466" s="19" t="s">
        <v>267</v>
      </c>
      <c r="P466" s="26"/>
      <c r="Q466" s="27" t="s">
        <v>283</v>
      </c>
      <c r="R466" s="26" t="s">
        <v>267</v>
      </c>
      <c r="S466" s="19" t="s">
        <v>267</v>
      </c>
      <c r="T466" s="26"/>
      <c r="U466" s="27" t="s">
        <v>283</v>
      </c>
      <c r="V466" s="26" t="s">
        <v>267</v>
      </c>
      <c r="W466" s="19" t="s">
        <v>267</v>
      </c>
      <c r="X466" s="28"/>
      <c r="Y466" s="30">
        <v>1429</v>
      </c>
      <c r="Z466" s="26" t="s">
        <v>267</v>
      </c>
    </row>
    <row r="467" spans="1:50" x14ac:dyDescent="0.25">
      <c r="A467" s="15"/>
      <c r="B467" s="20" t="s">
        <v>386</v>
      </c>
      <c r="C467" s="16" t="s">
        <v>267</v>
      </c>
      <c r="D467" s="11"/>
      <c r="E467" s="24">
        <v>9126</v>
      </c>
      <c r="F467" s="21" t="s">
        <v>267</v>
      </c>
      <c r="G467" s="16" t="s">
        <v>267</v>
      </c>
      <c r="H467" s="21"/>
      <c r="I467" s="22" t="s">
        <v>283</v>
      </c>
      <c r="J467" s="21" t="s">
        <v>267</v>
      </c>
      <c r="K467" s="16" t="s">
        <v>267</v>
      </c>
      <c r="L467" s="11"/>
      <c r="M467" s="24">
        <v>5450</v>
      </c>
      <c r="N467" s="21" t="s">
        <v>267</v>
      </c>
      <c r="O467" s="16" t="s">
        <v>267</v>
      </c>
      <c r="P467" s="21"/>
      <c r="Q467" s="22" t="s">
        <v>283</v>
      </c>
      <c r="R467" s="21" t="s">
        <v>267</v>
      </c>
      <c r="S467" s="16" t="s">
        <v>267</v>
      </c>
      <c r="T467" s="21"/>
      <c r="U467" s="22" t="s">
        <v>283</v>
      </c>
      <c r="V467" s="21" t="s">
        <v>267</v>
      </c>
      <c r="W467" s="16" t="s">
        <v>267</v>
      </c>
      <c r="X467" s="11"/>
      <c r="Y467" s="24">
        <v>14576</v>
      </c>
      <c r="Z467" s="21" t="s">
        <v>267</v>
      </c>
    </row>
    <row r="468" spans="1:50" x14ac:dyDescent="0.25">
      <c r="A468" s="15"/>
      <c r="B468" s="25" t="s">
        <v>389</v>
      </c>
      <c r="C468" s="19" t="s">
        <v>267</v>
      </c>
      <c r="D468" s="28"/>
      <c r="E468" s="29">
        <v>714</v>
      </c>
      <c r="F468" s="26" t="s">
        <v>267</v>
      </c>
      <c r="G468" s="19" t="s">
        <v>267</v>
      </c>
      <c r="H468" s="28"/>
      <c r="I468" s="29">
        <v>594</v>
      </c>
      <c r="J468" s="26" t="s">
        <v>267</v>
      </c>
      <c r="K468" s="19" t="s">
        <v>267</v>
      </c>
      <c r="L468" s="28"/>
      <c r="M468" s="30">
        <v>2112</v>
      </c>
      <c r="N468" s="26" t="s">
        <v>267</v>
      </c>
      <c r="O468" s="19" t="s">
        <v>267</v>
      </c>
      <c r="P468" s="26"/>
      <c r="Q468" s="27" t="s">
        <v>283</v>
      </c>
      <c r="R468" s="26" t="s">
        <v>267</v>
      </c>
      <c r="S468" s="19" t="s">
        <v>267</v>
      </c>
      <c r="T468" s="26"/>
      <c r="U468" s="27" t="s">
        <v>283</v>
      </c>
      <c r="V468" s="26" t="s">
        <v>267</v>
      </c>
      <c r="W468" s="19" t="s">
        <v>267</v>
      </c>
      <c r="X468" s="28"/>
      <c r="Y468" s="30">
        <v>3420</v>
      </c>
      <c r="Z468" s="26" t="s">
        <v>267</v>
      </c>
    </row>
    <row r="469" spans="1:50" x14ac:dyDescent="0.25">
      <c r="A469" s="15"/>
      <c r="B469" s="38" t="s">
        <v>555</v>
      </c>
      <c r="C469" s="16" t="s">
        <v>267</v>
      </c>
      <c r="D469" s="4"/>
      <c r="E469" s="4"/>
      <c r="F469" s="4"/>
      <c r="G469" s="16" t="s">
        <v>267</v>
      </c>
      <c r="H469" s="4"/>
      <c r="I469" s="4"/>
      <c r="J469" s="4"/>
      <c r="K469" s="16" t="s">
        <v>267</v>
      </c>
      <c r="L469" s="4"/>
      <c r="M469" s="4"/>
      <c r="N469" s="4"/>
      <c r="O469" s="16" t="s">
        <v>267</v>
      </c>
      <c r="P469" s="4"/>
      <c r="Q469" s="4"/>
      <c r="R469" s="4"/>
      <c r="S469" s="16" t="s">
        <v>267</v>
      </c>
      <c r="T469" s="4"/>
      <c r="U469" s="4"/>
      <c r="V469" s="4"/>
      <c r="W469" s="16" t="s">
        <v>267</v>
      </c>
      <c r="X469" s="4"/>
      <c r="Y469" s="4"/>
      <c r="Z469" s="4"/>
    </row>
    <row r="470" spans="1:50" x14ac:dyDescent="0.25">
      <c r="A470" s="15"/>
      <c r="B470" s="25" t="s">
        <v>384</v>
      </c>
      <c r="C470" s="19" t="s">
        <v>267</v>
      </c>
      <c r="D470" s="26"/>
      <c r="E470" s="27" t="s">
        <v>283</v>
      </c>
      <c r="F470" s="26" t="s">
        <v>267</v>
      </c>
      <c r="G470" s="19" t="s">
        <v>267</v>
      </c>
      <c r="H470" s="26"/>
      <c r="I470" s="27" t="s">
        <v>283</v>
      </c>
      <c r="J470" s="26" t="s">
        <v>267</v>
      </c>
      <c r="K470" s="19" t="s">
        <v>267</v>
      </c>
      <c r="L470" s="28"/>
      <c r="M470" s="29">
        <v>267</v>
      </c>
      <c r="N470" s="26" t="s">
        <v>267</v>
      </c>
      <c r="O470" s="19" t="s">
        <v>267</v>
      </c>
      <c r="P470" s="26"/>
      <c r="Q470" s="27" t="s">
        <v>283</v>
      </c>
      <c r="R470" s="26" t="s">
        <v>267</v>
      </c>
      <c r="S470" s="19" t="s">
        <v>267</v>
      </c>
      <c r="T470" s="28"/>
      <c r="U470" s="30">
        <v>283816</v>
      </c>
      <c r="V470" s="26" t="s">
        <v>267</v>
      </c>
      <c r="W470" s="19" t="s">
        <v>267</v>
      </c>
      <c r="X470" s="28"/>
      <c r="Y470" s="30">
        <v>284083</v>
      </c>
      <c r="Z470" s="26" t="s">
        <v>267</v>
      </c>
    </row>
    <row r="471" spans="1:50" ht="15.75" thickBot="1" x14ac:dyDescent="0.3">
      <c r="A471" s="15"/>
      <c r="B471" s="20" t="s">
        <v>388</v>
      </c>
      <c r="C471" s="16" t="s">
        <v>267</v>
      </c>
      <c r="D471" s="21"/>
      <c r="E471" s="22" t="s">
        <v>283</v>
      </c>
      <c r="F471" s="21" t="s">
        <v>267</v>
      </c>
      <c r="G471" s="16" t="s">
        <v>267</v>
      </c>
      <c r="H471" s="21"/>
      <c r="I471" s="22" t="s">
        <v>283</v>
      </c>
      <c r="J471" s="21" t="s">
        <v>267</v>
      </c>
      <c r="K471" s="16" t="s">
        <v>267</v>
      </c>
      <c r="L471" s="11"/>
      <c r="M471" s="24">
        <v>1549</v>
      </c>
      <c r="N471" s="21" t="s">
        <v>267</v>
      </c>
      <c r="O471" s="16" t="s">
        <v>267</v>
      </c>
      <c r="P471" s="21"/>
      <c r="Q471" s="22" t="s">
        <v>283</v>
      </c>
      <c r="R471" s="21" t="s">
        <v>267</v>
      </c>
      <c r="S471" s="16" t="s">
        <v>267</v>
      </c>
      <c r="T471" s="21"/>
      <c r="U471" s="22" t="s">
        <v>283</v>
      </c>
      <c r="V471" s="21" t="s">
        <v>267</v>
      </c>
      <c r="W471" s="16" t="s">
        <v>267</v>
      </c>
      <c r="X471" s="11"/>
      <c r="Y471" s="24">
        <v>1549</v>
      </c>
      <c r="Z471" s="21" t="s">
        <v>267</v>
      </c>
    </row>
    <row r="472" spans="1:50" x14ac:dyDescent="0.25">
      <c r="A472" s="15"/>
      <c r="B472" s="14"/>
      <c r="C472" s="14" t="s">
        <v>267</v>
      </c>
      <c r="D472" s="31"/>
      <c r="E472" s="31"/>
      <c r="F472" s="14"/>
      <c r="G472" s="14" t="s">
        <v>267</v>
      </c>
      <c r="H472" s="31"/>
      <c r="I472" s="31"/>
      <c r="J472" s="14"/>
      <c r="K472" s="14" t="s">
        <v>267</v>
      </c>
      <c r="L472" s="31"/>
      <c r="M472" s="31"/>
      <c r="N472" s="14"/>
      <c r="O472" s="14" t="s">
        <v>267</v>
      </c>
      <c r="P472" s="31"/>
      <c r="Q472" s="31"/>
      <c r="R472" s="14"/>
      <c r="S472" s="14" t="s">
        <v>267</v>
      </c>
      <c r="T472" s="31"/>
      <c r="U472" s="31"/>
      <c r="V472" s="14"/>
      <c r="W472" s="14" t="s">
        <v>267</v>
      </c>
      <c r="X472" s="31"/>
      <c r="Y472" s="31"/>
      <c r="Z472" s="14"/>
    </row>
    <row r="473" spans="1:50" ht="15.75" thickBot="1" x14ac:dyDescent="0.3">
      <c r="A473" s="15"/>
      <c r="B473" s="25" t="s">
        <v>728</v>
      </c>
      <c r="C473" s="19" t="s">
        <v>267</v>
      </c>
      <c r="D473" s="28"/>
      <c r="E473" s="30">
        <v>9840</v>
      </c>
      <c r="F473" s="26" t="s">
        <v>267</v>
      </c>
      <c r="G473" s="19" t="s">
        <v>267</v>
      </c>
      <c r="H473" s="28"/>
      <c r="I473" s="29">
        <v>721</v>
      </c>
      <c r="J473" s="26" t="s">
        <v>267</v>
      </c>
      <c r="K473" s="19" t="s">
        <v>267</v>
      </c>
      <c r="L473" s="28"/>
      <c r="M473" s="30">
        <v>10680</v>
      </c>
      <c r="N473" s="26" t="s">
        <v>267</v>
      </c>
      <c r="O473" s="19" t="s">
        <v>267</v>
      </c>
      <c r="P473" s="26"/>
      <c r="Q473" s="27" t="s">
        <v>283</v>
      </c>
      <c r="R473" s="26" t="s">
        <v>267</v>
      </c>
      <c r="S473" s="19" t="s">
        <v>267</v>
      </c>
      <c r="T473" s="28"/>
      <c r="U473" s="30">
        <v>283816</v>
      </c>
      <c r="V473" s="26" t="s">
        <v>267</v>
      </c>
      <c r="W473" s="19" t="s">
        <v>267</v>
      </c>
      <c r="X473" s="28"/>
      <c r="Y473" s="30">
        <v>305057</v>
      </c>
      <c r="Z473" s="26" t="s">
        <v>267</v>
      </c>
    </row>
    <row r="474" spans="1:50" x14ac:dyDescent="0.25">
      <c r="A474" s="15"/>
      <c r="B474" s="14"/>
      <c r="C474" s="14" t="s">
        <v>267</v>
      </c>
      <c r="D474" s="31"/>
      <c r="E474" s="31"/>
      <c r="F474" s="14"/>
      <c r="G474" s="14" t="s">
        <v>267</v>
      </c>
      <c r="H474" s="31"/>
      <c r="I474" s="31"/>
      <c r="J474" s="14"/>
      <c r="K474" s="14" t="s">
        <v>267</v>
      </c>
      <c r="L474" s="31"/>
      <c r="M474" s="31"/>
      <c r="N474" s="14"/>
      <c r="O474" s="14" t="s">
        <v>267</v>
      </c>
      <c r="P474" s="31"/>
      <c r="Q474" s="31"/>
      <c r="R474" s="14"/>
      <c r="S474" s="14" t="s">
        <v>267</v>
      </c>
      <c r="T474" s="31"/>
      <c r="U474" s="31"/>
      <c r="V474" s="14"/>
      <c r="W474" s="14" t="s">
        <v>267</v>
      </c>
      <c r="X474" s="31"/>
      <c r="Y474" s="31"/>
      <c r="Z474" s="14"/>
    </row>
    <row r="475" spans="1:50" ht="15.75" thickBot="1" x14ac:dyDescent="0.3">
      <c r="A475" s="15"/>
      <c r="B475" s="43" t="s">
        <v>153</v>
      </c>
      <c r="C475" s="16" t="s">
        <v>267</v>
      </c>
      <c r="D475" s="33" t="s">
        <v>282</v>
      </c>
      <c r="E475" s="34">
        <v>2227466</v>
      </c>
      <c r="F475" s="35" t="s">
        <v>267</v>
      </c>
      <c r="G475" s="16" t="s">
        <v>267</v>
      </c>
      <c r="H475" s="33" t="s">
        <v>282</v>
      </c>
      <c r="I475" s="34">
        <v>23507</v>
      </c>
      <c r="J475" s="35" t="s">
        <v>267</v>
      </c>
      <c r="K475" s="16" t="s">
        <v>267</v>
      </c>
      <c r="L475" s="33" t="s">
        <v>282</v>
      </c>
      <c r="M475" s="34">
        <v>67424</v>
      </c>
      <c r="N475" s="35" t="s">
        <v>267</v>
      </c>
      <c r="O475" s="16" t="s">
        <v>267</v>
      </c>
      <c r="P475" s="35" t="s">
        <v>282</v>
      </c>
      <c r="Q475" s="76" t="s">
        <v>283</v>
      </c>
      <c r="R475" s="35" t="s">
        <v>267</v>
      </c>
      <c r="S475" s="16" t="s">
        <v>267</v>
      </c>
      <c r="T475" s="33" t="s">
        <v>282</v>
      </c>
      <c r="U475" s="34">
        <v>283816</v>
      </c>
      <c r="V475" s="35" t="s">
        <v>267</v>
      </c>
      <c r="W475" s="16" t="s">
        <v>267</v>
      </c>
      <c r="X475" s="33" t="s">
        <v>282</v>
      </c>
      <c r="Y475" s="34">
        <v>2602213</v>
      </c>
      <c r="Z475" s="35" t="s">
        <v>267</v>
      </c>
    </row>
    <row r="476" spans="1:50" ht="15.75" thickTop="1" x14ac:dyDescent="0.25">
      <c r="A476" s="15"/>
      <c r="B476" s="14"/>
      <c r="C476" s="14" t="s">
        <v>267</v>
      </c>
      <c r="D476" s="36"/>
      <c r="E476" s="36"/>
      <c r="F476" s="14"/>
      <c r="G476" s="14" t="s">
        <v>267</v>
      </c>
      <c r="H476" s="36"/>
      <c r="I476" s="36"/>
      <c r="J476" s="14"/>
      <c r="K476" s="14" t="s">
        <v>267</v>
      </c>
      <c r="L476" s="36"/>
      <c r="M476" s="36"/>
      <c r="N476" s="14"/>
      <c r="O476" s="14" t="s">
        <v>267</v>
      </c>
      <c r="P476" s="36"/>
      <c r="Q476" s="36"/>
      <c r="R476" s="14"/>
      <c r="S476" s="14" t="s">
        <v>267</v>
      </c>
      <c r="T476" s="36"/>
      <c r="U476" s="36"/>
      <c r="V476" s="14"/>
      <c r="W476" s="14" t="s">
        <v>267</v>
      </c>
      <c r="X476" s="36"/>
      <c r="Y476" s="36"/>
      <c r="Z476" s="14"/>
    </row>
    <row r="477" spans="1:50" x14ac:dyDescent="0.25">
      <c r="A477" s="15"/>
      <c r="B477" s="55" t="s">
        <v>761</v>
      </c>
      <c r="C477" s="55"/>
      <c r="D477" s="55"/>
      <c r="E477" s="55"/>
      <c r="F477" s="55"/>
      <c r="G477" s="55"/>
      <c r="H477" s="55"/>
      <c r="I477" s="55"/>
      <c r="J477" s="55"/>
      <c r="K477" s="55"/>
      <c r="L477" s="55"/>
      <c r="M477" s="55"/>
      <c r="N477" s="55"/>
      <c r="O477" s="55"/>
      <c r="P477" s="55"/>
      <c r="Q477" s="55"/>
      <c r="R477" s="55"/>
      <c r="S477" s="55"/>
      <c r="T477" s="55"/>
      <c r="U477" s="55"/>
      <c r="V477" s="55"/>
      <c r="W477" s="55"/>
      <c r="X477" s="55"/>
      <c r="Y477" s="55"/>
      <c r="Z477" s="55"/>
      <c r="AA477" s="55"/>
      <c r="AB477" s="55"/>
      <c r="AC477" s="55"/>
      <c r="AD477" s="55"/>
      <c r="AE477" s="55"/>
      <c r="AF477" s="55"/>
      <c r="AG477" s="55"/>
      <c r="AH477" s="55"/>
      <c r="AI477" s="55"/>
      <c r="AJ477" s="55"/>
      <c r="AK477" s="55"/>
      <c r="AL477" s="55"/>
      <c r="AM477" s="55"/>
      <c r="AN477" s="55"/>
      <c r="AO477" s="55"/>
      <c r="AP477" s="55"/>
      <c r="AQ477" s="55"/>
      <c r="AR477" s="55"/>
      <c r="AS477" s="55"/>
      <c r="AT477" s="55"/>
      <c r="AU477" s="55"/>
      <c r="AV477" s="55"/>
      <c r="AW477" s="55"/>
      <c r="AX477" s="55"/>
    </row>
    <row r="478" spans="1:50" x14ac:dyDescent="0.25">
      <c r="A478" s="15"/>
      <c r="B478" s="58"/>
      <c r="C478" s="58"/>
      <c r="D478" s="58"/>
      <c r="E478" s="58"/>
      <c r="F478" s="58"/>
      <c r="G478" s="58"/>
      <c r="H478" s="58"/>
      <c r="I478" s="58"/>
      <c r="J478" s="58"/>
      <c r="K478" s="58"/>
      <c r="L478" s="58"/>
      <c r="M478" s="58"/>
      <c r="N478" s="58"/>
      <c r="O478" s="58"/>
      <c r="P478" s="58"/>
      <c r="Q478" s="58"/>
      <c r="R478" s="58"/>
      <c r="S478" s="58"/>
      <c r="T478" s="58"/>
      <c r="U478" s="58"/>
      <c r="V478" s="58"/>
      <c r="W478" s="58"/>
      <c r="X478" s="58"/>
      <c r="Y478" s="58"/>
      <c r="Z478" s="58"/>
      <c r="AA478" s="58"/>
      <c r="AB478" s="58"/>
      <c r="AC478" s="58"/>
      <c r="AD478" s="58"/>
      <c r="AE478" s="58"/>
      <c r="AF478" s="58"/>
      <c r="AG478" s="58"/>
      <c r="AH478" s="58"/>
      <c r="AI478" s="58"/>
      <c r="AJ478" s="58"/>
      <c r="AK478" s="58"/>
      <c r="AL478" s="58"/>
      <c r="AM478" s="58"/>
      <c r="AN478" s="58"/>
      <c r="AO478" s="58"/>
      <c r="AP478" s="58"/>
      <c r="AQ478" s="58"/>
      <c r="AR478" s="58"/>
      <c r="AS478" s="58"/>
      <c r="AT478" s="58"/>
      <c r="AU478" s="58"/>
      <c r="AV478" s="58"/>
      <c r="AW478" s="58"/>
      <c r="AX478" s="58"/>
    </row>
    <row r="479" spans="1:50" x14ac:dyDescent="0.25">
      <c r="A479" s="15"/>
      <c r="B479" s="55" t="s">
        <v>762</v>
      </c>
      <c r="C479" s="55"/>
      <c r="D479" s="55"/>
      <c r="E479" s="55"/>
      <c r="F479" s="55"/>
      <c r="G479" s="55"/>
      <c r="H479" s="55"/>
      <c r="I479" s="55"/>
      <c r="J479" s="55"/>
      <c r="K479" s="55"/>
      <c r="L479" s="55"/>
      <c r="M479" s="55"/>
      <c r="N479" s="55"/>
      <c r="O479" s="55"/>
      <c r="P479" s="55"/>
      <c r="Q479" s="55"/>
      <c r="R479" s="55"/>
      <c r="S479" s="55"/>
      <c r="T479" s="55"/>
      <c r="U479" s="55"/>
      <c r="V479" s="55"/>
      <c r="W479" s="55"/>
      <c r="X479" s="55"/>
      <c r="Y479" s="55"/>
      <c r="Z479" s="55"/>
      <c r="AA479" s="55"/>
      <c r="AB479" s="55"/>
      <c r="AC479" s="55"/>
      <c r="AD479" s="55"/>
      <c r="AE479" s="55"/>
      <c r="AF479" s="55"/>
      <c r="AG479" s="55"/>
      <c r="AH479" s="55"/>
      <c r="AI479" s="55"/>
      <c r="AJ479" s="55"/>
      <c r="AK479" s="55"/>
      <c r="AL479" s="55"/>
      <c r="AM479" s="55"/>
      <c r="AN479" s="55"/>
      <c r="AO479" s="55"/>
      <c r="AP479" s="55"/>
      <c r="AQ479" s="55"/>
      <c r="AR479" s="55"/>
      <c r="AS479" s="55"/>
      <c r="AT479" s="55"/>
      <c r="AU479" s="55"/>
      <c r="AV479" s="55"/>
      <c r="AW479" s="55"/>
      <c r="AX479" s="55"/>
    </row>
    <row r="480" spans="1:50" x14ac:dyDescent="0.25">
      <c r="A480" s="15"/>
      <c r="B480" s="56"/>
      <c r="C480" s="56"/>
      <c r="D480" s="56"/>
      <c r="E480" s="56"/>
      <c r="F480" s="56"/>
      <c r="G480" s="56"/>
      <c r="H480" s="56"/>
      <c r="I480" s="56"/>
      <c r="J480" s="56"/>
      <c r="K480" s="56"/>
      <c r="L480" s="56"/>
      <c r="M480" s="56"/>
      <c r="N480" s="56"/>
      <c r="O480" s="56"/>
      <c r="P480" s="56"/>
      <c r="Q480" s="56"/>
      <c r="R480" s="56"/>
      <c r="S480" s="56"/>
      <c r="T480" s="56"/>
      <c r="U480" s="56"/>
      <c r="V480" s="56"/>
      <c r="W480" s="56"/>
      <c r="X480" s="56"/>
      <c r="Y480" s="56"/>
      <c r="Z480" s="56"/>
      <c r="AA480" s="56"/>
      <c r="AB480" s="56"/>
      <c r="AC480" s="56"/>
      <c r="AD480" s="56"/>
      <c r="AE480" s="56"/>
      <c r="AF480" s="56"/>
      <c r="AG480" s="56"/>
      <c r="AH480" s="56"/>
      <c r="AI480" s="56"/>
      <c r="AJ480" s="56"/>
      <c r="AK480" s="56"/>
      <c r="AL480" s="56"/>
      <c r="AM480" s="56"/>
      <c r="AN480" s="56"/>
      <c r="AO480" s="56"/>
      <c r="AP480" s="56"/>
      <c r="AQ480" s="56"/>
      <c r="AR480" s="56"/>
      <c r="AS480" s="56"/>
      <c r="AT480" s="56"/>
      <c r="AU480" s="56"/>
      <c r="AV480" s="56"/>
      <c r="AW480" s="56"/>
      <c r="AX480" s="56"/>
    </row>
    <row r="481" spans="1:26" x14ac:dyDescent="0.25">
      <c r="A481" s="15"/>
      <c r="B481" s="4"/>
      <c r="C481" s="4"/>
      <c r="D481" s="4"/>
      <c r="E481" s="4"/>
      <c r="F481" s="4"/>
      <c r="G481" s="4"/>
      <c r="H481" s="4"/>
      <c r="I481" s="4"/>
      <c r="J481" s="4"/>
      <c r="K481" s="4"/>
      <c r="L481" s="4"/>
      <c r="M481" s="4"/>
      <c r="N481" s="4"/>
      <c r="O481" s="4"/>
      <c r="P481" s="4"/>
      <c r="Q481" s="4"/>
      <c r="R481" s="4"/>
      <c r="S481" s="4"/>
      <c r="T481" s="4"/>
      <c r="U481" s="4"/>
      <c r="V481" s="4"/>
      <c r="W481" s="4"/>
      <c r="X481" s="4"/>
      <c r="Y481" s="4"/>
      <c r="Z481" s="4"/>
    </row>
    <row r="482" spans="1:26" ht="15.75" thickBot="1" x14ac:dyDescent="0.3">
      <c r="A482" s="15"/>
      <c r="B482" s="16"/>
      <c r="C482" s="16" t="s">
        <v>267</v>
      </c>
      <c r="D482" s="44" t="s">
        <v>568</v>
      </c>
      <c r="E482" s="44"/>
      <c r="F482" s="44"/>
      <c r="G482" s="44"/>
      <c r="H482" s="44"/>
      <c r="I482" s="44"/>
      <c r="J482" s="44"/>
      <c r="K482" s="44"/>
      <c r="L482" s="44"/>
      <c r="M482" s="44"/>
      <c r="N482" s="44"/>
      <c r="O482" s="44"/>
      <c r="P482" s="44"/>
      <c r="Q482" s="44"/>
      <c r="R482" s="44"/>
      <c r="S482" s="44"/>
      <c r="T482" s="44"/>
      <c r="U482" s="44"/>
      <c r="V482" s="44"/>
      <c r="W482" s="44"/>
      <c r="X482" s="44"/>
      <c r="Y482" s="44"/>
      <c r="Z482" s="16"/>
    </row>
    <row r="483" spans="1:26" x14ac:dyDescent="0.25">
      <c r="A483" s="15"/>
      <c r="B483" s="45"/>
      <c r="C483" s="45" t="s">
        <v>267</v>
      </c>
      <c r="D483" s="47" t="s">
        <v>755</v>
      </c>
      <c r="E483" s="47"/>
      <c r="F483" s="48"/>
      <c r="G483" s="48" t="s">
        <v>267</v>
      </c>
      <c r="H483" s="47" t="s">
        <v>756</v>
      </c>
      <c r="I483" s="47"/>
      <c r="J483" s="48"/>
      <c r="K483" s="48" t="s">
        <v>267</v>
      </c>
      <c r="L483" s="47" t="s">
        <v>758</v>
      </c>
      <c r="M483" s="47"/>
      <c r="N483" s="48"/>
      <c r="O483" s="48" t="s">
        <v>267</v>
      </c>
      <c r="P483" s="47" t="s">
        <v>759</v>
      </c>
      <c r="Q483" s="47"/>
      <c r="R483" s="48"/>
      <c r="S483" s="48" t="s">
        <v>267</v>
      </c>
      <c r="T483" s="47" t="s">
        <v>760</v>
      </c>
      <c r="U483" s="47"/>
      <c r="V483" s="48"/>
      <c r="W483" s="48" t="s">
        <v>267</v>
      </c>
      <c r="X483" s="47" t="s">
        <v>153</v>
      </c>
      <c r="Y483" s="47"/>
      <c r="Z483" s="45"/>
    </row>
    <row r="484" spans="1:26" ht="15.75" thickBot="1" x14ac:dyDescent="0.3">
      <c r="A484" s="15"/>
      <c r="B484" s="45"/>
      <c r="C484" s="45"/>
      <c r="D484" s="44"/>
      <c r="E484" s="44"/>
      <c r="F484" s="45"/>
      <c r="G484" s="45"/>
      <c r="H484" s="44" t="s">
        <v>757</v>
      </c>
      <c r="I484" s="44"/>
      <c r="J484" s="45"/>
      <c r="K484" s="45"/>
      <c r="L484" s="44"/>
      <c r="M484" s="44"/>
      <c r="N484" s="45"/>
      <c r="O484" s="45"/>
      <c r="P484" s="44"/>
      <c r="Q484" s="44"/>
      <c r="R484" s="45"/>
      <c r="S484" s="45"/>
      <c r="T484" s="44"/>
      <c r="U484" s="44"/>
      <c r="V484" s="45"/>
      <c r="W484" s="45"/>
      <c r="X484" s="44"/>
      <c r="Y484" s="44"/>
      <c r="Z484" s="45"/>
    </row>
    <row r="485" spans="1:26" x14ac:dyDescent="0.25">
      <c r="A485" s="15"/>
      <c r="B485" s="16"/>
      <c r="C485" s="16" t="s">
        <v>267</v>
      </c>
      <c r="D485" s="53" t="s">
        <v>280</v>
      </c>
      <c r="E485" s="53"/>
      <c r="F485" s="53"/>
      <c r="G485" s="53"/>
      <c r="H485" s="53"/>
      <c r="I485" s="53"/>
      <c r="J485" s="53"/>
      <c r="K485" s="53"/>
      <c r="L485" s="53"/>
      <c r="M485" s="53"/>
      <c r="N485" s="53"/>
      <c r="O485" s="53"/>
      <c r="P485" s="53"/>
      <c r="Q485" s="53"/>
      <c r="R485" s="53"/>
      <c r="S485" s="53"/>
      <c r="T485" s="53"/>
      <c r="U485" s="53"/>
      <c r="V485" s="53"/>
      <c r="W485" s="53"/>
      <c r="X485" s="53"/>
      <c r="Y485" s="53"/>
      <c r="Z485" s="16"/>
    </row>
    <row r="486" spans="1:26" x14ac:dyDescent="0.25">
      <c r="A486" s="15"/>
      <c r="B486" s="17" t="s">
        <v>724</v>
      </c>
      <c r="C486" s="19" t="s">
        <v>267</v>
      </c>
      <c r="D486" s="18"/>
      <c r="E486" s="18"/>
      <c r="F486" s="18"/>
      <c r="G486" s="19" t="s">
        <v>267</v>
      </c>
      <c r="H486" s="18"/>
      <c r="I486" s="18"/>
      <c r="J486" s="18"/>
      <c r="K486" s="19" t="s">
        <v>267</v>
      </c>
      <c r="L486" s="18"/>
      <c r="M486" s="18"/>
      <c r="N486" s="18"/>
      <c r="O486" s="19" t="s">
        <v>267</v>
      </c>
      <c r="P486" s="18"/>
      <c r="Q486" s="18"/>
      <c r="R486" s="18"/>
      <c r="S486" s="19" t="s">
        <v>267</v>
      </c>
      <c r="T486" s="18"/>
      <c r="U486" s="18"/>
      <c r="V486" s="18"/>
      <c r="W486" s="19" t="s">
        <v>267</v>
      </c>
      <c r="X486" s="18"/>
      <c r="Y486" s="18"/>
      <c r="Z486" s="18"/>
    </row>
    <row r="487" spans="1:26" x14ac:dyDescent="0.25">
      <c r="A487" s="15"/>
      <c r="B487" s="20" t="s">
        <v>384</v>
      </c>
      <c r="C487" s="16" t="s">
        <v>267</v>
      </c>
      <c r="D487" s="11" t="s">
        <v>282</v>
      </c>
      <c r="E487" s="24">
        <v>151728</v>
      </c>
      <c r="F487" s="21" t="s">
        <v>267</v>
      </c>
      <c r="G487" s="16" t="s">
        <v>267</v>
      </c>
      <c r="H487" s="11" t="s">
        <v>282</v>
      </c>
      <c r="I487" s="24">
        <v>2321</v>
      </c>
      <c r="J487" s="21" t="s">
        <v>267</v>
      </c>
      <c r="K487" s="16" t="s">
        <v>267</v>
      </c>
      <c r="L487" s="11" t="s">
        <v>282</v>
      </c>
      <c r="M487" s="24">
        <v>2441</v>
      </c>
      <c r="N487" s="21" t="s">
        <v>267</v>
      </c>
      <c r="O487" s="16" t="s">
        <v>267</v>
      </c>
      <c r="P487" s="21" t="s">
        <v>282</v>
      </c>
      <c r="Q487" s="22" t="s">
        <v>283</v>
      </c>
      <c r="R487" s="21" t="s">
        <v>267</v>
      </c>
      <c r="S487" s="16" t="s">
        <v>267</v>
      </c>
      <c r="T487" s="21" t="s">
        <v>282</v>
      </c>
      <c r="U487" s="22" t="s">
        <v>283</v>
      </c>
      <c r="V487" s="21" t="s">
        <v>267</v>
      </c>
      <c r="W487" s="16" t="s">
        <v>267</v>
      </c>
      <c r="X487" s="11" t="s">
        <v>282</v>
      </c>
      <c r="Y487" s="24">
        <v>156490</v>
      </c>
      <c r="Z487" s="21" t="s">
        <v>267</v>
      </c>
    </row>
    <row r="488" spans="1:26" x14ac:dyDescent="0.25">
      <c r="A488" s="15"/>
      <c r="B488" s="25" t="s">
        <v>556</v>
      </c>
      <c r="C488" s="19" t="s">
        <v>267</v>
      </c>
      <c r="D488" s="28"/>
      <c r="E488" s="30">
        <v>129679</v>
      </c>
      <c r="F488" s="26" t="s">
        <v>267</v>
      </c>
      <c r="G488" s="19" t="s">
        <v>267</v>
      </c>
      <c r="H488" s="28"/>
      <c r="I488" s="30">
        <v>11470</v>
      </c>
      <c r="J488" s="26" t="s">
        <v>267</v>
      </c>
      <c r="K488" s="19" t="s">
        <v>267</v>
      </c>
      <c r="L488" s="28"/>
      <c r="M488" s="30">
        <v>6556</v>
      </c>
      <c r="N488" s="26" t="s">
        <v>267</v>
      </c>
      <c r="O488" s="19" t="s">
        <v>267</v>
      </c>
      <c r="P488" s="26"/>
      <c r="Q488" s="27" t="s">
        <v>283</v>
      </c>
      <c r="R488" s="26" t="s">
        <v>267</v>
      </c>
      <c r="S488" s="19" t="s">
        <v>267</v>
      </c>
      <c r="T488" s="26"/>
      <c r="U488" s="27" t="s">
        <v>283</v>
      </c>
      <c r="V488" s="26" t="s">
        <v>267</v>
      </c>
      <c r="W488" s="19" t="s">
        <v>267</v>
      </c>
      <c r="X488" s="28"/>
      <c r="Y488" s="30">
        <v>147705</v>
      </c>
      <c r="Z488" s="26" t="s">
        <v>267</v>
      </c>
    </row>
    <row r="489" spans="1:26" x14ac:dyDescent="0.25">
      <c r="A489" s="15"/>
      <c r="B489" s="20" t="s">
        <v>557</v>
      </c>
      <c r="C489" s="16" t="s">
        <v>267</v>
      </c>
      <c r="D489" s="11"/>
      <c r="E489" s="24">
        <v>5073</v>
      </c>
      <c r="F489" s="21" t="s">
        <v>267</v>
      </c>
      <c r="G489" s="16" t="s">
        <v>267</v>
      </c>
      <c r="H489" s="21"/>
      <c r="I489" s="22" t="s">
        <v>283</v>
      </c>
      <c r="J489" s="21" t="s">
        <v>267</v>
      </c>
      <c r="K489" s="16" t="s">
        <v>267</v>
      </c>
      <c r="L489" s="11"/>
      <c r="M489" s="23">
        <v>216</v>
      </c>
      <c r="N489" s="21" t="s">
        <v>267</v>
      </c>
      <c r="O489" s="16" t="s">
        <v>267</v>
      </c>
      <c r="P489" s="21"/>
      <c r="Q489" s="22" t="s">
        <v>283</v>
      </c>
      <c r="R489" s="21" t="s">
        <v>267</v>
      </c>
      <c r="S489" s="16" t="s">
        <v>267</v>
      </c>
      <c r="T489" s="21"/>
      <c r="U489" s="22" t="s">
        <v>283</v>
      </c>
      <c r="V489" s="21" t="s">
        <v>267</v>
      </c>
      <c r="W489" s="16" t="s">
        <v>267</v>
      </c>
      <c r="X489" s="11"/>
      <c r="Y489" s="24">
        <v>5289</v>
      </c>
      <c r="Z489" s="21" t="s">
        <v>267</v>
      </c>
    </row>
    <row r="490" spans="1:26" ht="15.75" thickBot="1" x14ac:dyDescent="0.3">
      <c r="A490" s="15"/>
      <c r="B490" s="25" t="s">
        <v>388</v>
      </c>
      <c r="C490" s="19" t="s">
        <v>267</v>
      </c>
      <c r="D490" s="28"/>
      <c r="E490" s="29">
        <v>113</v>
      </c>
      <c r="F490" s="26" t="s">
        <v>267</v>
      </c>
      <c r="G490" s="19" t="s">
        <v>267</v>
      </c>
      <c r="H490" s="26"/>
      <c r="I490" s="27" t="s">
        <v>283</v>
      </c>
      <c r="J490" s="26" t="s">
        <v>267</v>
      </c>
      <c r="K490" s="19" t="s">
        <v>267</v>
      </c>
      <c r="L490" s="26"/>
      <c r="M490" s="27" t="s">
        <v>283</v>
      </c>
      <c r="N490" s="26" t="s">
        <v>267</v>
      </c>
      <c r="O490" s="19" t="s">
        <v>267</v>
      </c>
      <c r="P490" s="26"/>
      <c r="Q490" s="27" t="s">
        <v>283</v>
      </c>
      <c r="R490" s="26" t="s">
        <v>267</v>
      </c>
      <c r="S490" s="19" t="s">
        <v>267</v>
      </c>
      <c r="T490" s="26"/>
      <c r="U490" s="27" t="s">
        <v>283</v>
      </c>
      <c r="V490" s="26" t="s">
        <v>267</v>
      </c>
      <c r="W490" s="19" t="s">
        <v>267</v>
      </c>
      <c r="X490" s="28"/>
      <c r="Y490" s="29">
        <v>113</v>
      </c>
      <c r="Z490" s="26" t="s">
        <v>267</v>
      </c>
    </row>
    <row r="491" spans="1:26" x14ac:dyDescent="0.25">
      <c r="A491" s="15"/>
      <c r="B491" s="14"/>
      <c r="C491" s="14" t="s">
        <v>267</v>
      </c>
      <c r="D491" s="31"/>
      <c r="E491" s="31"/>
      <c r="F491" s="14"/>
      <c r="G491" s="14" t="s">
        <v>267</v>
      </c>
      <c r="H491" s="31"/>
      <c r="I491" s="31"/>
      <c r="J491" s="14"/>
      <c r="K491" s="14" t="s">
        <v>267</v>
      </c>
      <c r="L491" s="31"/>
      <c r="M491" s="31"/>
      <c r="N491" s="14"/>
      <c r="O491" s="14" t="s">
        <v>267</v>
      </c>
      <c r="P491" s="31"/>
      <c r="Q491" s="31"/>
      <c r="R491" s="14"/>
      <c r="S491" s="14" t="s">
        <v>267</v>
      </c>
      <c r="T491" s="31"/>
      <c r="U491" s="31"/>
      <c r="V491" s="14"/>
      <c r="W491" s="14" t="s">
        <v>267</v>
      </c>
      <c r="X491" s="31"/>
      <c r="Y491" s="31"/>
      <c r="Z491" s="14"/>
    </row>
    <row r="492" spans="1:26" ht="15.75" thickBot="1" x14ac:dyDescent="0.3">
      <c r="A492" s="15"/>
      <c r="B492" s="62" t="s">
        <v>577</v>
      </c>
      <c r="C492" s="16" t="s">
        <v>267</v>
      </c>
      <c r="D492" s="11"/>
      <c r="E492" s="24">
        <v>286593</v>
      </c>
      <c r="F492" s="21" t="s">
        <v>267</v>
      </c>
      <c r="G492" s="16" t="s">
        <v>267</v>
      </c>
      <c r="H492" s="11"/>
      <c r="I492" s="24">
        <v>13791</v>
      </c>
      <c r="J492" s="21" t="s">
        <v>267</v>
      </c>
      <c r="K492" s="16" t="s">
        <v>267</v>
      </c>
      <c r="L492" s="11"/>
      <c r="M492" s="24">
        <v>9213</v>
      </c>
      <c r="N492" s="21" t="s">
        <v>267</v>
      </c>
      <c r="O492" s="16" t="s">
        <v>267</v>
      </c>
      <c r="P492" s="21"/>
      <c r="Q492" s="22" t="s">
        <v>283</v>
      </c>
      <c r="R492" s="21" t="s">
        <v>267</v>
      </c>
      <c r="S492" s="16" t="s">
        <v>267</v>
      </c>
      <c r="T492" s="21"/>
      <c r="U492" s="22" t="s">
        <v>283</v>
      </c>
      <c r="V492" s="21" t="s">
        <v>267</v>
      </c>
      <c r="W492" s="16" t="s">
        <v>267</v>
      </c>
      <c r="X492" s="11"/>
      <c r="Y492" s="24">
        <v>309597</v>
      </c>
      <c r="Z492" s="21" t="s">
        <v>267</v>
      </c>
    </row>
    <row r="493" spans="1:26" x14ac:dyDescent="0.25">
      <c r="A493" s="15"/>
      <c r="B493" s="14"/>
      <c r="C493" s="14" t="s">
        <v>267</v>
      </c>
      <c r="D493" s="31"/>
      <c r="E493" s="31"/>
      <c r="F493" s="14"/>
      <c r="G493" s="14" t="s">
        <v>267</v>
      </c>
      <c r="H493" s="31"/>
      <c r="I493" s="31"/>
      <c r="J493" s="14"/>
      <c r="K493" s="14" t="s">
        <v>267</v>
      </c>
      <c r="L493" s="31"/>
      <c r="M493" s="31"/>
      <c r="N493" s="14"/>
      <c r="O493" s="14" t="s">
        <v>267</v>
      </c>
      <c r="P493" s="31"/>
      <c r="Q493" s="31"/>
      <c r="R493" s="14"/>
      <c r="S493" s="14" t="s">
        <v>267</v>
      </c>
      <c r="T493" s="31"/>
      <c r="U493" s="31"/>
      <c r="V493" s="14"/>
      <c r="W493" s="14" t="s">
        <v>267</v>
      </c>
      <c r="X493" s="31"/>
      <c r="Y493" s="31"/>
      <c r="Z493" s="14"/>
    </row>
    <row r="494" spans="1:26" x14ac:dyDescent="0.25">
      <c r="A494" s="15"/>
      <c r="B494" s="17" t="s">
        <v>725</v>
      </c>
      <c r="C494" s="19" t="s">
        <v>267</v>
      </c>
      <c r="D494" s="18"/>
      <c r="E494" s="18"/>
      <c r="F494" s="18"/>
      <c r="G494" s="19" t="s">
        <v>267</v>
      </c>
      <c r="H494" s="18"/>
      <c r="I494" s="18"/>
      <c r="J494" s="18"/>
      <c r="K494" s="19" t="s">
        <v>267</v>
      </c>
      <c r="L494" s="18"/>
      <c r="M494" s="18"/>
      <c r="N494" s="18"/>
      <c r="O494" s="19" t="s">
        <v>267</v>
      </c>
      <c r="P494" s="18"/>
      <c r="Q494" s="18"/>
      <c r="R494" s="18"/>
      <c r="S494" s="19" t="s">
        <v>267</v>
      </c>
      <c r="T494" s="18"/>
      <c r="U494" s="18"/>
      <c r="V494" s="18"/>
      <c r="W494" s="19" t="s">
        <v>267</v>
      </c>
      <c r="X494" s="18"/>
      <c r="Y494" s="18"/>
      <c r="Z494" s="18"/>
    </row>
    <row r="495" spans="1:26" x14ac:dyDescent="0.25">
      <c r="A495" s="15"/>
      <c r="B495" s="38" t="s">
        <v>552</v>
      </c>
      <c r="C495" s="16" t="s">
        <v>267</v>
      </c>
      <c r="D495" s="4"/>
      <c r="E495" s="4"/>
      <c r="F495" s="4"/>
      <c r="G495" s="16" t="s">
        <v>267</v>
      </c>
      <c r="H495" s="4"/>
      <c r="I495" s="4"/>
      <c r="J495" s="4"/>
      <c r="K495" s="16" t="s">
        <v>267</v>
      </c>
      <c r="L495" s="4"/>
      <c r="M495" s="4"/>
      <c r="N495" s="4"/>
      <c r="O495" s="16" t="s">
        <v>267</v>
      </c>
      <c r="P495" s="4"/>
      <c r="Q495" s="4"/>
      <c r="R495" s="4"/>
      <c r="S495" s="16" t="s">
        <v>267</v>
      </c>
      <c r="T495" s="4"/>
      <c r="U495" s="4"/>
      <c r="V495" s="4"/>
      <c r="W495" s="16" t="s">
        <v>267</v>
      </c>
      <c r="X495" s="4"/>
      <c r="Y495" s="4"/>
      <c r="Z495" s="4"/>
    </row>
    <row r="496" spans="1:26" x14ac:dyDescent="0.25">
      <c r="A496" s="15"/>
      <c r="B496" s="25" t="s">
        <v>385</v>
      </c>
      <c r="C496" s="19" t="s">
        <v>267</v>
      </c>
      <c r="D496" s="28"/>
      <c r="E496" s="30">
        <v>280527</v>
      </c>
      <c r="F496" s="26" t="s">
        <v>267</v>
      </c>
      <c r="G496" s="19" t="s">
        <v>267</v>
      </c>
      <c r="H496" s="28"/>
      <c r="I496" s="29">
        <v>1</v>
      </c>
      <c r="J496" s="26" t="s">
        <v>267</v>
      </c>
      <c r="K496" s="19" t="s">
        <v>267</v>
      </c>
      <c r="L496" s="28"/>
      <c r="M496" s="30">
        <v>3215</v>
      </c>
      <c r="N496" s="26" t="s">
        <v>267</v>
      </c>
      <c r="O496" s="19" t="s">
        <v>267</v>
      </c>
      <c r="P496" s="26"/>
      <c r="Q496" s="27" t="s">
        <v>283</v>
      </c>
      <c r="R496" s="26" t="s">
        <v>267</v>
      </c>
      <c r="S496" s="19" t="s">
        <v>267</v>
      </c>
      <c r="T496" s="26"/>
      <c r="U496" s="27" t="s">
        <v>283</v>
      </c>
      <c r="V496" s="26" t="s">
        <v>267</v>
      </c>
      <c r="W496" s="19" t="s">
        <v>267</v>
      </c>
      <c r="X496" s="28"/>
      <c r="Y496" s="30">
        <v>283743</v>
      </c>
      <c r="Z496" s="26" t="s">
        <v>267</v>
      </c>
    </row>
    <row r="497" spans="1:26" x14ac:dyDescent="0.25">
      <c r="A497" s="15"/>
      <c r="B497" s="20" t="s">
        <v>386</v>
      </c>
      <c r="C497" s="16" t="s">
        <v>267</v>
      </c>
      <c r="D497" s="11"/>
      <c r="E497" s="24">
        <v>510117</v>
      </c>
      <c r="F497" s="21" t="s">
        <v>267</v>
      </c>
      <c r="G497" s="16" t="s">
        <v>267</v>
      </c>
      <c r="H497" s="21"/>
      <c r="I497" s="22" t="s">
        <v>283</v>
      </c>
      <c r="J497" s="21" t="s">
        <v>267</v>
      </c>
      <c r="K497" s="16" t="s">
        <v>267</v>
      </c>
      <c r="L497" s="11"/>
      <c r="M497" s="24">
        <v>4752</v>
      </c>
      <c r="N497" s="21" t="s">
        <v>267</v>
      </c>
      <c r="O497" s="16" t="s">
        <v>267</v>
      </c>
      <c r="P497" s="21"/>
      <c r="Q497" s="22" t="s">
        <v>283</v>
      </c>
      <c r="R497" s="21" t="s">
        <v>267</v>
      </c>
      <c r="S497" s="16" t="s">
        <v>267</v>
      </c>
      <c r="T497" s="21"/>
      <c r="U497" s="22" t="s">
        <v>283</v>
      </c>
      <c r="V497" s="21" t="s">
        <v>267</v>
      </c>
      <c r="W497" s="16" t="s">
        <v>267</v>
      </c>
      <c r="X497" s="11"/>
      <c r="Y497" s="24">
        <v>514869</v>
      </c>
      <c r="Z497" s="21" t="s">
        <v>267</v>
      </c>
    </row>
    <row r="498" spans="1:26" x14ac:dyDescent="0.25">
      <c r="A498" s="15"/>
      <c r="B498" s="25" t="s">
        <v>387</v>
      </c>
      <c r="C498" s="19" t="s">
        <v>267</v>
      </c>
      <c r="D498" s="28"/>
      <c r="E498" s="30">
        <v>139608</v>
      </c>
      <c r="F498" s="26" t="s">
        <v>267</v>
      </c>
      <c r="G498" s="19" t="s">
        <v>267</v>
      </c>
      <c r="H498" s="26"/>
      <c r="I498" s="27" t="s">
        <v>283</v>
      </c>
      <c r="J498" s="26" t="s">
        <v>267</v>
      </c>
      <c r="K498" s="19" t="s">
        <v>267</v>
      </c>
      <c r="L498" s="28"/>
      <c r="M498" s="30">
        <v>1972</v>
      </c>
      <c r="N498" s="26" t="s">
        <v>267</v>
      </c>
      <c r="O498" s="19" t="s">
        <v>267</v>
      </c>
      <c r="P498" s="26"/>
      <c r="Q498" s="27" t="s">
        <v>283</v>
      </c>
      <c r="R498" s="26" t="s">
        <v>267</v>
      </c>
      <c r="S498" s="19" t="s">
        <v>267</v>
      </c>
      <c r="T498" s="26"/>
      <c r="U498" s="27" t="s">
        <v>283</v>
      </c>
      <c r="V498" s="26" t="s">
        <v>267</v>
      </c>
      <c r="W498" s="19" t="s">
        <v>267</v>
      </c>
      <c r="X498" s="28"/>
      <c r="Y498" s="30">
        <v>141580</v>
      </c>
      <c r="Z498" s="26" t="s">
        <v>267</v>
      </c>
    </row>
    <row r="499" spans="1:26" x14ac:dyDescent="0.25">
      <c r="A499" s="15"/>
      <c r="B499" s="20" t="s">
        <v>389</v>
      </c>
      <c r="C499" s="16" t="s">
        <v>267</v>
      </c>
      <c r="D499" s="11"/>
      <c r="E499" s="24">
        <v>23714</v>
      </c>
      <c r="F499" s="21" t="s">
        <v>267</v>
      </c>
      <c r="G499" s="16" t="s">
        <v>267</v>
      </c>
      <c r="H499" s="21"/>
      <c r="I499" s="22" t="s">
        <v>283</v>
      </c>
      <c r="J499" s="21" t="s">
        <v>267</v>
      </c>
      <c r="K499" s="16" t="s">
        <v>267</v>
      </c>
      <c r="L499" s="11"/>
      <c r="M499" s="23">
        <v>26</v>
      </c>
      <c r="N499" s="21" t="s">
        <v>267</v>
      </c>
      <c r="O499" s="16" t="s">
        <v>267</v>
      </c>
      <c r="P499" s="21"/>
      <c r="Q499" s="22" t="s">
        <v>283</v>
      </c>
      <c r="R499" s="21" t="s">
        <v>267</v>
      </c>
      <c r="S499" s="16" t="s">
        <v>267</v>
      </c>
      <c r="T499" s="21"/>
      <c r="U499" s="22" t="s">
        <v>283</v>
      </c>
      <c r="V499" s="21" t="s">
        <v>267</v>
      </c>
      <c r="W499" s="16" t="s">
        <v>267</v>
      </c>
      <c r="X499" s="11"/>
      <c r="Y499" s="24">
        <v>23740</v>
      </c>
      <c r="Z499" s="21" t="s">
        <v>267</v>
      </c>
    </row>
    <row r="500" spans="1:26" x14ac:dyDescent="0.25">
      <c r="A500" s="15"/>
      <c r="B500" s="25" t="s">
        <v>639</v>
      </c>
      <c r="C500" s="19" t="s">
        <v>267</v>
      </c>
      <c r="D500" s="28"/>
      <c r="E500" s="30">
        <v>24933</v>
      </c>
      <c r="F500" s="26" t="s">
        <v>267</v>
      </c>
      <c r="G500" s="19" t="s">
        <v>267</v>
      </c>
      <c r="H500" s="26"/>
      <c r="I500" s="27" t="s">
        <v>283</v>
      </c>
      <c r="J500" s="26" t="s">
        <v>267</v>
      </c>
      <c r="K500" s="19" t="s">
        <v>267</v>
      </c>
      <c r="L500" s="26"/>
      <c r="M500" s="27" t="s">
        <v>283</v>
      </c>
      <c r="N500" s="26" t="s">
        <v>267</v>
      </c>
      <c r="O500" s="19" t="s">
        <v>267</v>
      </c>
      <c r="P500" s="26"/>
      <c r="Q500" s="27" t="s">
        <v>283</v>
      </c>
      <c r="R500" s="26" t="s">
        <v>267</v>
      </c>
      <c r="S500" s="19" t="s">
        <v>267</v>
      </c>
      <c r="T500" s="26"/>
      <c r="U500" s="27" t="s">
        <v>283</v>
      </c>
      <c r="V500" s="26" t="s">
        <v>267</v>
      </c>
      <c r="W500" s="19" t="s">
        <v>267</v>
      </c>
      <c r="X500" s="28"/>
      <c r="Y500" s="30">
        <v>24933</v>
      </c>
      <c r="Z500" s="26" t="s">
        <v>267</v>
      </c>
    </row>
    <row r="501" spans="1:26" x14ac:dyDescent="0.25">
      <c r="A501" s="15"/>
      <c r="B501" s="20" t="s">
        <v>554</v>
      </c>
      <c r="C501" s="16" t="s">
        <v>267</v>
      </c>
      <c r="D501" s="11"/>
      <c r="E501" s="24">
        <v>31949</v>
      </c>
      <c r="F501" s="21" t="s">
        <v>267</v>
      </c>
      <c r="G501" s="16" t="s">
        <v>267</v>
      </c>
      <c r="H501" s="21"/>
      <c r="I501" s="22" t="s">
        <v>283</v>
      </c>
      <c r="J501" s="21" t="s">
        <v>267</v>
      </c>
      <c r="K501" s="16" t="s">
        <v>267</v>
      </c>
      <c r="L501" s="21"/>
      <c r="M501" s="22" t="s">
        <v>283</v>
      </c>
      <c r="N501" s="21" t="s">
        <v>267</v>
      </c>
      <c r="O501" s="16" t="s">
        <v>267</v>
      </c>
      <c r="P501" s="21"/>
      <c r="Q501" s="22" t="s">
        <v>283</v>
      </c>
      <c r="R501" s="21" t="s">
        <v>267</v>
      </c>
      <c r="S501" s="16" t="s">
        <v>267</v>
      </c>
      <c r="T501" s="21"/>
      <c r="U501" s="22" t="s">
        <v>283</v>
      </c>
      <c r="V501" s="21" t="s">
        <v>267</v>
      </c>
      <c r="W501" s="16" t="s">
        <v>267</v>
      </c>
      <c r="X501" s="11"/>
      <c r="Y501" s="24">
        <v>31949</v>
      </c>
      <c r="Z501" s="21" t="s">
        <v>267</v>
      </c>
    </row>
    <row r="502" spans="1:26" x14ac:dyDescent="0.25">
      <c r="A502" s="15"/>
      <c r="B502" s="51" t="s">
        <v>555</v>
      </c>
      <c r="C502" s="19" t="s">
        <v>267</v>
      </c>
      <c r="D502" s="18"/>
      <c r="E502" s="18"/>
      <c r="F502" s="18"/>
      <c r="G502" s="19" t="s">
        <v>267</v>
      </c>
      <c r="H502" s="18"/>
      <c r="I502" s="18"/>
      <c r="J502" s="18"/>
      <c r="K502" s="19" t="s">
        <v>267</v>
      </c>
      <c r="L502" s="18"/>
      <c r="M502" s="18"/>
      <c r="N502" s="18"/>
      <c r="O502" s="19" t="s">
        <v>267</v>
      </c>
      <c r="P502" s="18"/>
      <c r="Q502" s="18"/>
      <c r="R502" s="18"/>
      <c r="S502" s="19" t="s">
        <v>267</v>
      </c>
      <c r="T502" s="18"/>
      <c r="U502" s="18"/>
      <c r="V502" s="18"/>
      <c r="W502" s="19" t="s">
        <v>267</v>
      </c>
      <c r="X502" s="18"/>
      <c r="Y502" s="18"/>
      <c r="Z502" s="18"/>
    </row>
    <row r="503" spans="1:26" x14ac:dyDescent="0.25">
      <c r="A503" s="15"/>
      <c r="B503" s="20" t="s">
        <v>384</v>
      </c>
      <c r="C503" s="16" t="s">
        <v>267</v>
      </c>
      <c r="D503" s="11"/>
      <c r="E503" s="24">
        <v>640701</v>
      </c>
      <c r="F503" s="21" t="s">
        <v>267</v>
      </c>
      <c r="G503" s="16" t="s">
        <v>267</v>
      </c>
      <c r="H503" s="11"/>
      <c r="I503" s="24">
        <v>6350</v>
      </c>
      <c r="J503" s="21" t="s">
        <v>267</v>
      </c>
      <c r="K503" s="16" t="s">
        <v>267</v>
      </c>
      <c r="L503" s="11"/>
      <c r="M503" s="24">
        <v>20475</v>
      </c>
      <c r="N503" s="21" t="s">
        <v>267</v>
      </c>
      <c r="O503" s="16" t="s">
        <v>267</v>
      </c>
      <c r="P503" s="21"/>
      <c r="Q503" s="22" t="s">
        <v>283</v>
      </c>
      <c r="R503" s="21" t="s">
        <v>267</v>
      </c>
      <c r="S503" s="16" t="s">
        <v>267</v>
      </c>
      <c r="T503" s="21"/>
      <c r="U503" s="22" t="s">
        <v>283</v>
      </c>
      <c r="V503" s="21" t="s">
        <v>267</v>
      </c>
      <c r="W503" s="16" t="s">
        <v>267</v>
      </c>
      <c r="X503" s="11"/>
      <c r="Y503" s="24">
        <v>667526</v>
      </c>
      <c r="Z503" s="21" t="s">
        <v>267</v>
      </c>
    </row>
    <row r="504" spans="1:26" ht="15.75" thickBot="1" x14ac:dyDescent="0.3">
      <c r="A504" s="15"/>
      <c r="B504" s="25" t="s">
        <v>388</v>
      </c>
      <c r="C504" s="19" t="s">
        <v>267</v>
      </c>
      <c r="D504" s="28"/>
      <c r="E504" s="30">
        <v>108745</v>
      </c>
      <c r="F504" s="26" t="s">
        <v>267</v>
      </c>
      <c r="G504" s="19" t="s">
        <v>267</v>
      </c>
      <c r="H504" s="28"/>
      <c r="I504" s="29">
        <v>108</v>
      </c>
      <c r="J504" s="26" t="s">
        <v>267</v>
      </c>
      <c r="K504" s="19" t="s">
        <v>267</v>
      </c>
      <c r="L504" s="28"/>
      <c r="M504" s="29">
        <v>33</v>
      </c>
      <c r="N504" s="26" t="s">
        <v>267</v>
      </c>
      <c r="O504" s="19" t="s">
        <v>267</v>
      </c>
      <c r="P504" s="28"/>
      <c r="Q504" s="29">
        <v>2</v>
      </c>
      <c r="R504" s="26" t="s">
        <v>267</v>
      </c>
      <c r="S504" s="19" t="s">
        <v>267</v>
      </c>
      <c r="T504" s="26"/>
      <c r="U504" s="27" t="s">
        <v>283</v>
      </c>
      <c r="V504" s="26" t="s">
        <v>267</v>
      </c>
      <c r="W504" s="19" t="s">
        <v>267</v>
      </c>
      <c r="X504" s="28"/>
      <c r="Y504" s="30">
        <v>108888</v>
      </c>
      <c r="Z504" s="26" t="s">
        <v>267</v>
      </c>
    </row>
    <row r="505" spans="1:26" x14ac:dyDescent="0.25">
      <c r="A505" s="15"/>
      <c r="B505" s="14"/>
      <c r="C505" s="14" t="s">
        <v>267</v>
      </c>
      <c r="D505" s="31"/>
      <c r="E505" s="31"/>
      <c r="F505" s="14"/>
      <c r="G505" s="14" t="s">
        <v>267</v>
      </c>
      <c r="H505" s="31"/>
      <c r="I505" s="31"/>
      <c r="J505" s="14"/>
      <c r="K505" s="14" t="s">
        <v>267</v>
      </c>
      <c r="L505" s="31"/>
      <c r="M505" s="31"/>
      <c r="N505" s="14"/>
      <c r="O505" s="14" t="s">
        <v>267</v>
      </c>
      <c r="P505" s="31"/>
      <c r="Q505" s="31"/>
      <c r="R505" s="14"/>
      <c r="S505" s="14" t="s">
        <v>267</v>
      </c>
      <c r="T505" s="31"/>
      <c r="U505" s="31"/>
      <c r="V505" s="14"/>
      <c r="W505" s="14" t="s">
        <v>267</v>
      </c>
      <c r="X505" s="31"/>
      <c r="Y505" s="31"/>
      <c r="Z505" s="14"/>
    </row>
    <row r="506" spans="1:26" ht="15.75" thickBot="1" x14ac:dyDescent="0.3">
      <c r="A506" s="15"/>
      <c r="B506" s="62" t="s">
        <v>726</v>
      </c>
      <c r="C506" s="16" t="s">
        <v>267</v>
      </c>
      <c r="D506" s="11"/>
      <c r="E506" s="24">
        <v>1760294</v>
      </c>
      <c r="F506" s="21" t="s">
        <v>267</v>
      </c>
      <c r="G506" s="16" t="s">
        <v>267</v>
      </c>
      <c r="H506" s="11"/>
      <c r="I506" s="24">
        <v>6459</v>
      </c>
      <c r="J506" s="21" t="s">
        <v>267</v>
      </c>
      <c r="K506" s="16" t="s">
        <v>267</v>
      </c>
      <c r="L506" s="11"/>
      <c r="M506" s="24">
        <v>30473</v>
      </c>
      <c r="N506" s="21" t="s">
        <v>267</v>
      </c>
      <c r="O506" s="16" t="s">
        <v>267</v>
      </c>
      <c r="P506" s="11"/>
      <c r="Q506" s="23">
        <v>2</v>
      </c>
      <c r="R506" s="21" t="s">
        <v>267</v>
      </c>
      <c r="S506" s="16" t="s">
        <v>267</v>
      </c>
      <c r="T506" s="21"/>
      <c r="U506" s="22" t="s">
        <v>283</v>
      </c>
      <c r="V506" s="21" t="s">
        <v>267</v>
      </c>
      <c r="W506" s="16" t="s">
        <v>267</v>
      </c>
      <c r="X506" s="11"/>
      <c r="Y506" s="24">
        <v>1797228</v>
      </c>
      <c r="Z506" s="21" t="s">
        <v>267</v>
      </c>
    </row>
    <row r="507" spans="1:26" x14ac:dyDescent="0.25">
      <c r="A507" s="15"/>
      <c r="B507" s="14"/>
      <c r="C507" s="14" t="s">
        <v>267</v>
      </c>
      <c r="D507" s="31"/>
      <c r="E507" s="31"/>
      <c r="F507" s="14"/>
      <c r="G507" s="14" t="s">
        <v>267</v>
      </c>
      <c r="H507" s="31"/>
      <c r="I507" s="31"/>
      <c r="J507" s="14"/>
      <c r="K507" s="14" t="s">
        <v>267</v>
      </c>
      <c r="L507" s="31"/>
      <c r="M507" s="31"/>
      <c r="N507" s="14"/>
      <c r="O507" s="14" t="s">
        <v>267</v>
      </c>
      <c r="P507" s="31"/>
      <c r="Q507" s="31"/>
      <c r="R507" s="14"/>
      <c r="S507" s="14" t="s">
        <v>267</v>
      </c>
      <c r="T507" s="31"/>
      <c r="U507" s="31"/>
      <c r="V507" s="14"/>
      <c r="W507" s="14" t="s">
        <v>267</v>
      </c>
      <c r="X507" s="31"/>
      <c r="Y507" s="31"/>
      <c r="Z507" s="14"/>
    </row>
    <row r="508" spans="1:26" x14ac:dyDescent="0.25">
      <c r="A508" s="15"/>
      <c r="B508" s="17" t="s">
        <v>731</v>
      </c>
      <c r="C508" s="19" t="s">
        <v>267</v>
      </c>
      <c r="D508" s="18"/>
      <c r="E508" s="18"/>
      <c r="F508" s="18"/>
      <c r="G508" s="19" t="s">
        <v>267</v>
      </c>
      <c r="H508" s="18"/>
      <c r="I508" s="18"/>
      <c r="J508" s="18"/>
      <c r="K508" s="19" t="s">
        <v>267</v>
      </c>
      <c r="L508" s="18"/>
      <c r="M508" s="18"/>
      <c r="N508" s="18"/>
      <c r="O508" s="19" t="s">
        <v>267</v>
      </c>
      <c r="P508" s="18"/>
      <c r="Q508" s="18"/>
      <c r="R508" s="18"/>
      <c r="S508" s="19" t="s">
        <v>267</v>
      </c>
      <c r="T508" s="18"/>
      <c r="U508" s="18"/>
      <c r="V508" s="18"/>
      <c r="W508" s="19" t="s">
        <v>267</v>
      </c>
      <c r="X508" s="18"/>
      <c r="Y508" s="18"/>
      <c r="Z508" s="18"/>
    </row>
    <row r="509" spans="1:26" x14ac:dyDescent="0.25">
      <c r="A509" s="15"/>
      <c r="B509" s="38" t="s">
        <v>552</v>
      </c>
      <c r="C509" s="16" t="s">
        <v>267</v>
      </c>
      <c r="D509" s="4"/>
      <c r="E509" s="4"/>
      <c r="F509" s="4"/>
      <c r="G509" s="16" t="s">
        <v>267</v>
      </c>
      <c r="H509" s="4"/>
      <c r="I509" s="4"/>
      <c r="J509" s="4"/>
      <c r="K509" s="16" t="s">
        <v>267</v>
      </c>
      <c r="L509" s="4"/>
      <c r="M509" s="4"/>
      <c r="N509" s="4"/>
      <c r="O509" s="16" t="s">
        <v>267</v>
      </c>
      <c r="P509" s="4"/>
      <c r="Q509" s="4"/>
      <c r="R509" s="4"/>
      <c r="S509" s="16" t="s">
        <v>267</v>
      </c>
      <c r="T509" s="4"/>
      <c r="U509" s="4"/>
      <c r="V509" s="4"/>
      <c r="W509" s="16" t="s">
        <v>267</v>
      </c>
      <c r="X509" s="4"/>
      <c r="Y509" s="4"/>
      <c r="Z509" s="4"/>
    </row>
    <row r="510" spans="1:26" x14ac:dyDescent="0.25">
      <c r="A510" s="15"/>
      <c r="B510" s="25" t="s">
        <v>385</v>
      </c>
      <c r="C510" s="19" t="s">
        <v>267</v>
      </c>
      <c r="D510" s="26"/>
      <c r="E510" s="27" t="s">
        <v>283</v>
      </c>
      <c r="F510" s="26" t="s">
        <v>267</v>
      </c>
      <c r="G510" s="19" t="s">
        <v>267</v>
      </c>
      <c r="H510" s="28"/>
      <c r="I510" s="29">
        <v>969</v>
      </c>
      <c r="J510" s="26" t="s">
        <v>267</v>
      </c>
      <c r="K510" s="19" t="s">
        <v>267</v>
      </c>
      <c r="L510" s="28"/>
      <c r="M510" s="30">
        <v>3059</v>
      </c>
      <c r="N510" s="26" t="s">
        <v>267</v>
      </c>
      <c r="O510" s="19" t="s">
        <v>267</v>
      </c>
      <c r="P510" s="26"/>
      <c r="Q510" s="27" t="s">
        <v>283</v>
      </c>
      <c r="R510" s="26" t="s">
        <v>267</v>
      </c>
      <c r="S510" s="19" t="s">
        <v>267</v>
      </c>
      <c r="T510" s="26"/>
      <c r="U510" s="27" t="s">
        <v>283</v>
      </c>
      <c r="V510" s="26" t="s">
        <v>267</v>
      </c>
      <c r="W510" s="19" t="s">
        <v>267</v>
      </c>
      <c r="X510" s="28"/>
      <c r="Y510" s="30">
        <v>4028</v>
      </c>
      <c r="Z510" s="26" t="s">
        <v>267</v>
      </c>
    </row>
    <row r="511" spans="1:26" x14ac:dyDescent="0.25">
      <c r="A511" s="15"/>
      <c r="B511" s="20" t="s">
        <v>386</v>
      </c>
      <c r="C511" s="16" t="s">
        <v>267</v>
      </c>
      <c r="D511" s="11"/>
      <c r="E511" s="24">
        <v>10148</v>
      </c>
      <c r="F511" s="21" t="s">
        <v>267</v>
      </c>
      <c r="G511" s="16" t="s">
        <v>267</v>
      </c>
      <c r="H511" s="21"/>
      <c r="I511" s="22" t="s">
        <v>283</v>
      </c>
      <c r="J511" s="21" t="s">
        <v>267</v>
      </c>
      <c r="K511" s="16" t="s">
        <v>267</v>
      </c>
      <c r="L511" s="11"/>
      <c r="M511" s="24">
        <v>4866</v>
      </c>
      <c r="N511" s="21" t="s">
        <v>267</v>
      </c>
      <c r="O511" s="16" t="s">
        <v>267</v>
      </c>
      <c r="P511" s="21"/>
      <c r="Q511" s="22" t="s">
        <v>283</v>
      </c>
      <c r="R511" s="21" t="s">
        <v>267</v>
      </c>
      <c r="S511" s="16" t="s">
        <v>267</v>
      </c>
      <c r="T511" s="21"/>
      <c r="U511" s="22" t="s">
        <v>283</v>
      </c>
      <c r="V511" s="21" t="s">
        <v>267</v>
      </c>
      <c r="W511" s="16" t="s">
        <v>267</v>
      </c>
      <c r="X511" s="11"/>
      <c r="Y511" s="24">
        <v>15014</v>
      </c>
      <c r="Z511" s="21" t="s">
        <v>267</v>
      </c>
    </row>
    <row r="512" spans="1:26" x14ac:dyDescent="0.25">
      <c r="A512" s="15"/>
      <c r="B512" s="25" t="s">
        <v>389</v>
      </c>
      <c r="C512" s="19" t="s">
        <v>267</v>
      </c>
      <c r="D512" s="28"/>
      <c r="E512" s="29">
        <v>844</v>
      </c>
      <c r="F512" s="26" t="s">
        <v>267</v>
      </c>
      <c r="G512" s="19" t="s">
        <v>267</v>
      </c>
      <c r="H512" s="28"/>
      <c r="I512" s="29">
        <v>605</v>
      </c>
      <c r="J512" s="26" t="s">
        <v>267</v>
      </c>
      <c r="K512" s="19" t="s">
        <v>267</v>
      </c>
      <c r="L512" s="28"/>
      <c r="M512" s="30">
        <v>2239</v>
      </c>
      <c r="N512" s="26" t="s">
        <v>267</v>
      </c>
      <c r="O512" s="19" t="s">
        <v>267</v>
      </c>
      <c r="P512" s="26"/>
      <c r="Q512" s="27" t="s">
        <v>283</v>
      </c>
      <c r="R512" s="26" t="s">
        <v>267</v>
      </c>
      <c r="S512" s="19" t="s">
        <v>267</v>
      </c>
      <c r="T512" s="26"/>
      <c r="U512" s="27" t="s">
        <v>283</v>
      </c>
      <c r="V512" s="26" t="s">
        <v>267</v>
      </c>
      <c r="W512" s="19" t="s">
        <v>267</v>
      </c>
      <c r="X512" s="28"/>
      <c r="Y512" s="30">
        <v>3688</v>
      </c>
      <c r="Z512" s="26" t="s">
        <v>267</v>
      </c>
    </row>
    <row r="513" spans="1:50" x14ac:dyDescent="0.25">
      <c r="A513" s="15"/>
      <c r="B513" s="38" t="s">
        <v>555</v>
      </c>
      <c r="C513" s="16" t="s">
        <v>267</v>
      </c>
      <c r="D513" s="4"/>
      <c r="E513" s="4"/>
      <c r="F513" s="4"/>
      <c r="G513" s="16" t="s">
        <v>267</v>
      </c>
      <c r="H513" s="4"/>
      <c r="I513" s="4"/>
      <c r="J513" s="4"/>
      <c r="K513" s="16" t="s">
        <v>267</v>
      </c>
      <c r="L513" s="4"/>
      <c r="M513" s="4"/>
      <c r="N513" s="4"/>
      <c r="O513" s="16" t="s">
        <v>267</v>
      </c>
      <c r="P513" s="4"/>
      <c r="Q513" s="4"/>
      <c r="R513" s="4"/>
      <c r="S513" s="16" t="s">
        <v>267</v>
      </c>
      <c r="T513" s="4"/>
      <c r="U513" s="4"/>
      <c r="V513" s="4"/>
      <c r="W513" s="16" t="s">
        <v>267</v>
      </c>
      <c r="X513" s="4"/>
      <c r="Y513" s="4"/>
      <c r="Z513" s="4"/>
    </row>
    <row r="514" spans="1:50" x14ac:dyDescent="0.25">
      <c r="A514" s="15"/>
      <c r="B514" s="25" t="s">
        <v>384</v>
      </c>
      <c r="C514" s="19" t="s">
        <v>267</v>
      </c>
      <c r="D514" s="26"/>
      <c r="E514" s="27" t="s">
        <v>283</v>
      </c>
      <c r="F514" s="26" t="s">
        <v>267</v>
      </c>
      <c r="G514" s="19" t="s">
        <v>267</v>
      </c>
      <c r="H514" s="26"/>
      <c r="I514" s="27" t="s">
        <v>283</v>
      </c>
      <c r="J514" s="26" t="s">
        <v>267</v>
      </c>
      <c r="K514" s="19" t="s">
        <v>267</v>
      </c>
      <c r="L514" s="28"/>
      <c r="M514" s="29">
        <v>287</v>
      </c>
      <c r="N514" s="26" t="s">
        <v>267</v>
      </c>
      <c r="O514" s="19" t="s">
        <v>267</v>
      </c>
      <c r="P514" s="26"/>
      <c r="Q514" s="27" t="s">
        <v>283</v>
      </c>
      <c r="R514" s="26" t="s">
        <v>267</v>
      </c>
      <c r="S514" s="19" t="s">
        <v>267</v>
      </c>
      <c r="T514" s="28"/>
      <c r="U514" s="30">
        <v>314533</v>
      </c>
      <c r="V514" s="26" t="s">
        <v>267</v>
      </c>
      <c r="W514" s="19" t="s">
        <v>267</v>
      </c>
      <c r="X514" s="28"/>
      <c r="Y514" s="30">
        <v>314820</v>
      </c>
      <c r="Z514" s="26" t="s">
        <v>267</v>
      </c>
    </row>
    <row r="515" spans="1:50" ht="15.75" thickBot="1" x14ac:dyDescent="0.3">
      <c r="A515" s="15"/>
      <c r="B515" s="20" t="s">
        <v>388</v>
      </c>
      <c r="C515" s="16" t="s">
        <v>267</v>
      </c>
      <c r="D515" s="21"/>
      <c r="E515" s="22" t="s">
        <v>283</v>
      </c>
      <c r="F515" s="21" t="s">
        <v>267</v>
      </c>
      <c r="G515" s="16" t="s">
        <v>267</v>
      </c>
      <c r="H515" s="21"/>
      <c r="I515" s="22" t="s">
        <v>283</v>
      </c>
      <c r="J515" s="21" t="s">
        <v>267</v>
      </c>
      <c r="K515" s="16" t="s">
        <v>267</v>
      </c>
      <c r="L515" s="11"/>
      <c r="M515" s="24">
        <v>1736</v>
      </c>
      <c r="N515" s="21" t="s">
        <v>267</v>
      </c>
      <c r="O515" s="16" t="s">
        <v>267</v>
      </c>
      <c r="P515" s="21"/>
      <c r="Q515" s="22" t="s">
        <v>283</v>
      </c>
      <c r="R515" s="21" t="s">
        <v>267</v>
      </c>
      <c r="S515" s="16" t="s">
        <v>267</v>
      </c>
      <c r="T515" s="21"/>
      <c r="U515" s="22" t="s">
        <v>283</v>
      </c>
      <c r="V515" s="21" t="s">
        <v>267</v>
      </c>
      <c r="W515" s="16" t="s">
        <v>267</v>
      </c>
      <c r="X515" s="11"/>
      <c r="Y515" s="24">
        <v>1736</v>
      </c>
      <c r="Z515" s="21" t="s">
        <v>267</v>
      </c>
    </row>
    <row r="516" spans="1:50" x14ac:dyDescent="0.25">
      <c r="A516" s="15"/>
      <c r="B516" s="14"/>
      <c r="C516" s="14" t="s">
        <v>267</v>
      </c>
      <c r="D516" s="31"/>
      <c r="E516" s="31"/>
      <c r="F516" s="14"/>
      <c r="G516" s="14" t="s">
        <v>267</v>
      </c>
      <c r="H516" s="31"/>
      <c r="I516" s="31"/>
      <c r="J516" s="14"/>
      <c r="K516" s="14" t="s">
        <v>267</v>
      </c>
      <c r="L516" s="31"/>
      <c r="M516" s="31"/>
      <c r="N516" s="14"/>
      <c r="O516" s="14" t="s">
        <v>267</v>
      </c>
      <c r="P516" s="31"/>
      <c r="Q516" s="31"/>
      <c r="R516" s="14"/>
      <c r="S516" s="14" t="s">
        <v>267</v>
      </c>
      <c r="T516" s="31"/>
      <c r="U516" s="31"/>
      <c r="V516" s="14"/>
      <c r="W516" s="14" t="s">
        <v>267</v>
      </c>
      <c r="X516" s="31"/>
      <c r="Y516" s="31"/>
      <c r="Z516" s="14"/>
    </row>
    <row r="517" spans="1:50" ht="15.75" thickBot="1" x14ac:dyDescent="0.3">
      <c r="A517" s="15"/>
      <c r="B517" s="25" t="s">
        <v>728</v>
      </c>
      <c r="C517" s="19" t="s">
        <v>267</v>
      </c>
      <c r="D517" s="28"/>
      <c r="E517" s="30">
        <v>10992</v>
      </c>
      <c r="F517" s="26" t="s">
        <v>267</v>
      </c>
      <c r="G517" s="19" t="s">
        <v>267</v>
      </c>
      <c r="H517" s="28"/>
      <c r="I517" s="30">
        <v>1574</v>
      </c>
      <c r="J517" s="26" t="s">
        <v>267</v>
      </c>
      <c r="K517" s="19" t="s">
        <v>267</v>
      </c>
      <c r="L517" s="28"/>
      <c r="M517" s="30">
        <v>12187</v>
      </c>
      <c r="N517" s="26" t="s">
        <v>267</v>
      </c>
      <c r="O517" s="19" t="s">
        <v>267</v>
      </c>
      <c r="P517" s="26"/>
      <c r="Q517" s="27" t="s">
        <v>283</v>
      </c>
      <c r="R517" s="26" t="s">
        <v>267</v>
      </c>
      <c r="S517" s="19" t="s">
        <v>267</v>
      </c>
      <c r="T517" s="28"/>
      <c r="U517" s="30">
        <v>314533</v>
      </c>
      <c r="V517" s="26" t="s">
        <v>267</v>
      </c>
      <c r="W517" s="19" t="s">
        <v>267</v>
      </c>
      <c r="X517" s="28"/>
      <c r="Y517" s="30">
        <v>339286</v>
      </c>
      <c r="Z517" s="26" t="s">
        <v>267</v>
      </c>
    </row>
    <row r="518" spans="1:50" x14ac:dyDescent="0.25">
      <c r="A518" s="15"/>
      <c r="B518" s="14"/>
      <c r="C518" s="14" t="s">
        <v>267</v>
      </c>
      <c r="D518" s="31"/>
      <c r="E518" s="31"/>
      <c r="F518" s="14"/>
      <c r="G518" s="14" t="s">
        <v>267</v>
      </c>
      <c r="H518" s="31"/>
      <c r="I518" s="31"/>
      <c r="J518" s="14"/>
      <c r="K518" s="14" t="s">
        <v>267</v>
      </c>
      <c r="L518" s="31"/>
      <c r="M518" s="31"/>
      <c r="N518" s="14"/>
      <c r="O518" s="14" t="s">
        <v>267</v>
      </c>
      <c r="P518" s="31"/>
      <c r="Q518" s="31"/>
      <c r="R518" s="14"/>
      <c r="S518" s="14" t="s">
        <v>267</v>
      </c>
      <c r="T518" s="31"/>
      <c r="U518" s="31"/>
      <c r="V518" s="14"/>
      <c r="W518" s="14" t="s">
        <v>267</v>
      </c>
      <c r="X518" s="31"/>
      <c r="Y518" s="31"/>
      <c r="Z518" s="14"/>
    </row>
    <row r="519" spans="1:50" ht="15.75" thickBot="1" x14ac:dyDescent="0.3">
      <c r="A519" s="15"/>
      <c r="B519" s="43" t="s">
        <v>153</v>
      </c>
      <c r="C519" s="16" t="s">
        <v>267</v>
      </c>
      <c r="D519" s="33" t="s">
        <v>282</v>
      </c>
      <c r="E519" s="34">
        <v>2057879</v>
      </c>
      <c r="F519" s="35" t="s">
        <v>267</v>
      </c>
      <c r="G519" s="16" t="s">
        <v>267</v>
      </c>
      <c r="H519" s="33" t="s">
        <v>282</v>
      </c>
      <c r="I519" s="34">
        <v>21824</v>
      </c>
      <c r="J519" s="35" t="s">
        <v>267</v>
      </c>
      <c r="K519" s="16" t="s">
        <v>267</v>
      </c>
      <c r="L519" s="33" t="s">
        <v>282</v>
      </c>
      <c r="M519" s="34">
        <v>51873</v>
      </c>
      <c r="N519" s="35" t="s">
        <v>267</v>
      </c>
      <c r="O519" s="16" t="s">
        <v>267</v>
      </c>
      <c r="P519" s="33" t="s">
        <v>282</v>
      </c>
      <c r="Q519" s="73">
        <v>2</v>
      </c>
      <c r="R519" s="35" t="s">
        <v>267</v>
      </c>
      <c r="S519" s="16" t="s">
        <v>267</v>
      </c>
      <c r="T519" s="33" t="s">
        <v>282</v>
      </c>
      <c r="U519" s="34">
        <v>314533</v>
      </c>
      <c r="V519" s="35" t="s">
        <v>267</v>
      </c>
      <c r="W519" s="16" t="s">
        <v>267</v>
      </c>
      <c r="X519" s="33" t="s">
        <v>282</v>
      </c>
      <c r="Y519" s="34">
        <v>2446111</v>
      </c>
      <c r="Z519" s="35" t="s">
        <v>267</v>
      </c>
    </row>
    <row r="520" spans="1:50" ht="15.75" thickTop="1" x14ac:dyDescent="0.25">
      <c r="A520" s="15"/>
      <c r="B520" s="14"/>
      <c r="C520" s="14" t="s">
        <v>267</v>
      </c>
      <c r="D520" s="36"/>
      <c r="E520" s="36"/>
      <c r="F520" s="14"/>
      <c r="G520" s="14" t="s">
        <v>267</v>
      </c>
      <c r="H520" s="36"/>
      <c r="I520" s="36"/>
      <c r="J520" s="14"/>
      <c r="K520" s="14" t="s">
        <v>267</v>
      </c>
      <c r="L520" s="36"/>
      <c r="M520" s="36"/>
      <c r="N520" s="14"/>
      <c r="O520" s="14" t="s">
        <v>267</v>
      </c>
      <c r="P520" s="36"/>
      <c r="Q520" s="36"/>
      <c r="R520" s="14"/>
      <c r="S520" s="14" t="s">
        <v>267</v>
      </c>
      <c r="T520" s="36"/>
      <c r="U520" s="36"/>
      <c r="V520" s="14"/>
      <c r="W520" s="14" t="s">
        <v>267</v>
      </c>
      <c r="X520" s="36"/>
      <c r="Y520" s="36"/>
      <c r="Z520" s="14"/>
    </row>
    <row r="521" spans="1:50" ht="15" customHeight="1" x14ac:dyDescent="0.25">
      <c r="A521" s="15" t="s">
        <v>1138</v>
      </c>
      <c r="B521" s="54" t="s">
        <v>7</v>
      </c>
      <c r="C521" s="54"/>
      <c r="D521" s="54"/>
      <c r="E521" s="54"/>
      <c r="F521" s="54"/>
      <c r="G521" s="54"/>
      <c r="H521" s="54"/>
      <c r="I521" s="54"/>
      <c r="J521" s="54"/>
      <c r="K521" s="54"/>
      <c r="L521" s="54"/>
      <c r="M521" s="54"/>
      <c r="N521" s="54"/>
      <c r="O521" s="54"/>
      <c r="P521" s="54"/>
      <c r="Q521" s="54"/>
      <c r="R521" s="54"/>
      <c r="S521" s="54"/>
      <c r="T521" s="54"/>
      <c r="U521" s="54"/>
      <c r="V521" s="54"/>
      <c r="W521" s="54"/>
      <c r="X521" s="54"/>
      <c r="Y521" s="54"/>
      <c r="Z521" s="54"/>
      <c r="AA521" s="54"/>
      <c r="AB521" s="54"/>
      <c r="AC521" s="54"/>
      <c r="AD521" s="54"/>
      <c r="AE521" s="54"/>
      <c r="AF521" s="54"/>
      <c r="AG521" s="54"/>
      <c r="AH521" s="54"/>
      <c r="AI521" s="54"/>
      <c r="AJ521" s="54"/>
      <c r="AK521" s="54"/>
      <c r="AL521" s="54"/>
      <c r="AM521" s="54"/>
      <c r="AN521" s="54"/>
      <c r="AO521" s="54"/>
      <c r="AP521" s="54"/>
      <c r="AQ521" s="54"/>
      <c r="AR521" s="54"/>
      <c r="AS521" s="54"/>
      <c r="AT521" s="54"/>
      <c r="AU521" s="54"/>
      <c r="AV521" s="54"/>
      <c r="AW521" s="54"/>
      <c r="AX521" s="54"/>
    </row>
    <row r="522" spans="1:50" x14ac:dyDescent="0.25">
      <c r="A522" s="15"/>
      <c r="B522" s="55" t="s">
        <v>1139</v>
      </c>
      <c r="C522" s="55"/>
      <c r="D522" s="55"/>
      <c r="E522" s="55"/>
      <c r="F522" s="55"/>
      <c r="G522" s="55"/>
      <c r="H522" s="55"/>
      <c r="I522" s="55"/>
      <c r="J522" s="55"/>
      <c r="K522" s="55"/>
      <c r="L522" s="55"/>
      <c r="M522" s="55"/>
      <c r="N522" s="55"/>
      <c r="O522" s="55"/>
      <c r="P522" s="55"/>
      <c r="Q522" s="55"/>
      <c r="R522" s="55"/>
      <c r="S522" s="55"/>
      <c r="T522" s="55"/>
      <c r="U522" s="55"/>
      <c r="V522" s="55"/>
      <c r="W522" s="55"/>
      <c r="X522" s="55"/>
      <c r="Y522" s="55"/>
      <c r="Z522" s="55"/>
      <c r="AA522" s="55"/>
      <c r="AB522" s="55"/>
      <c r="AC522" s="55"/>
      <c r="AD522" s="55"/>
      <c r="AE522" s="55"/>
      <c r="AF522" s="55"/>
      <c r="AG522" s="55"/>
      <c r="AH522" s="55"/>
      <c r="AI522" s="55"/>
      <c r="AJ522" s="55"/>
      <c r="AK522" s="55"/>
      <c r="AL522" s="55"/>
      <c r="AM522" s="55"/>
      <c r="AN522" s="55"/>
      <c r="AO522" s="55"/>
      <c r="AP522" s="55"/>
      <c r="AQ522" s="55"/>
      <c r="AR522" s="55"/>
      <c r="AS522" s="55"/>
      <c r="AT522" s="55"/>
      <c r="AU522" s="55"/>
      <c r="AV522" s="55"/>
      <c r="AW522" s="55"/>
      <c r="AX522" s="55"/>
    </row>
    <row r="523" spans="1:50" x14ac:dyDescent="0.25">
      <c r="A523" s="15"/>
      <c r="B523" s="56"/>
      <c r="C523" s="56"/>
      <c r="D523" s="56"/>
      <c r="E523" s="56"/>
      <c r="F523" s="56"/>
      <c r="G523" s="56"/>
      <c r="H523" s="56"/>
      <c r="I523" s="56"/>
      <c r="J523" s="56"/>
      <c r="K523" s="56"/>
      <c r="L523" s="56"/>
      <c r="M523" s="56"/>
      <c r="N523" s="56"/>
      <c r="O523" s="56"/>
      <c r="P523" s="56"/>
      <c r="Q523" s="56"/>
      <c r="R523" s="56"/>
      <c r="S523" s="56"/>
      <c r="T523" s="56"/>
      <c r="U523" s="56"/>
      <c r="V523" s="56"/>
      <c r="W523" s="56"/>
      <c r="X523" s="56"/>
      <c r="Y523" s="56"/>
      <c r="Z523" s="56"/>
      <c r="AA523" s="56"/>
      <c r="AB523" s="56"/>
      <c r="AC523" s="56"/>
      <c r="AD523" s="56"/>
      <c r="AE523" s="56"/>
      <c r="AF523" s="56"/>
      <c r="AG523" s="56"/>
      <c r="AH523" s="56"/>
      <c r="AI523" s="56"/>
      <c r="AJ523" s="56"/>
      <c r="AK523" s="56"/>
      <c r="AL523" s="56"/>
      <c r="AM523" s="56"/>
      <c r="AN523" s="56"/>
      <c r="AO523" s="56"/>
      <c r="AP523" s="56"/>
      <c r="AQ523" s="56"/>
      <c r="AR523" s="56"/>
      <c r="AS523" s="56"/>
      <c r="AT523" s="56"/>
      <c r="AU523" s="56"/>
      <c r="AV523" s="56"/>
      <c r="AW523" s="56"/>
      <c r="AX523" s="56"/>
    </row>
    <row r="524" spans="1:50" x14ac:dyDescent="0.25">
      <c r="A524" s="15"/>
      <c r="B524" s="4"/>
      <c r="C524" s="4"/>
      <c r="D524" s="4"/>
      <c r="E524" s="4"/>
      <c r="F524" s="4"/>
      <c r="G524" s="4"/>
      <c r="H524" s="4"/>
      <c r="I524" s="4"/>
      <c r="J524" s="4"/>
      <c r="K524" s="4"/>
      <c r="L524" s="4"/>
      <c r="M524" s="4"/>
      <c r="N524" s="4"/>
      <c r="O524" s="4"/>
      <c r="P524" s="4"/>
      <c r="Q524" s="4"/>
      <c r="R524" s="4"/>
    </row>
    <row r="525" spans="1:50" ht="15.75" thickBot="1" x14ac:dyDescent="0.3">
      <c r="A525" s="15"/>
      <c r="B525" s="45"/>
      <c r="C525" s="16" t="s">
        <v>267</v>
      </c>
      <c r="D525" s="44" t="s">
        <v>500</v>
      </c>
      <c r="E525" s="44"/>
      <c r="F525" s="44"/>
      <c r="G525" s="44"/>
      <c r="H525" s="44"/>
      <c r="I525" s="44"/>
      <c r="J525" s="16"/>
      <c r="K525" s="16" t="s">
        <v>267</v>
      </c>
      <c r="L525" s="44" t="s">
        <v>568</v>
      </c>
      <c r="M525" s="44"/>
      <c r="N525" s="44"/>
      <c r="O525" s="44"/>
      <c r="P525" s="44"/>
      <c r="Q525" s="44"/>
      <c r="R525" s="16"/>
    </row>
    <row r="526" spans="1:50" x14ac:dyDescent="0.25">
      <c r="A526" s="15"/>
      <c r="B526" s="45"/>
      <c r="C526" s="45" t="s">
        <v>267</v>
      </c>
      <c r="D526" s="47" t="s">
        <v>738</v>
      </c>
      <c r="E526" s="47"/>
      <c r="F526" s="48"/>
      <c r="G526" s="48" t="s">
        <v>267</v>
      </c>
      <c r="H526" s="47" t="s">
        <v>351</v>
      </c>
      <c r="I526" s="47"/>
      <c r="J526" s="45"/>
      <c r="K526" s="45" t="s">
        <v>267</v>
      </c>
      <c r="L526" s="47" t="s">
        <v>738</v>
      </c>
      <c r="M526" s="47"/>
      <c r="N526" s="48"/>
      <c r="O526" s="48" t="s">
        <v>267</v>
      </c>
      <c r="P526" s="47" t="s">
        <v>351</v>
      </c>
      <c r="Q526" s="47"/>
      <c r="R526" s="45"/>
    </row>
    <row r="527" spans="1:50" ht="15.75" thickBot="1" x14ac:dyDescent="0.3">
      <c r="A527" s="15"/>
      <c r="B527" s="45"/>
      <c r="C527" s="45"/>
      <c r="D527" s="44" t="s">
        <v>692</v>
      </c>
      <c r="E527" s="44"/>
      <c r="F527" s="45"/>
      <c r="G527" s="45"/>
      <c r="H527" s="44" t="s">
        <v>463</v>
      </c>
      <c r="I527" s="44"/>
      <c r="J527" s="45"/>
      <c r="K527" s="45"/>
      <c r="L527" s="44" t="s">
        <v>692</v>
      </c>
      <c r="M527" s="44"/>
      <c r="N527" s="45"/>
      <c r="O527" s="45"/>
      <c r="P527" s="44" t="s">
        <v>463</v>
      </c>
      <c r="Q527" s="44"/>
      <c r="R527" s="45"/>
    </row>
    <row r="528" spans="1:50" x14ac:dyDescent="0.25">
      <c r="A528" s="15"/>
      <c r="B528" s="16"/>
      <c r="C528" s="16" t="s">
        <v>267</v>
      </c>
      <c r="D528" s="53" t="s">
        <v>280</v>
      </c>
      <c r="E528" s="53"/>
      <c r="F528" s="53"/>
      <c r="G528" s="53"/>
      <c r="H528" s="53"/>
      <c r="I528" s="53"/>
      <c r="J528" s="53"/>
      <c r="K528" s="53"/>
      <c r="L528" s="53"/>
      <c r="M528" s="53"/>
      <c r="N528" s="53"/>
      <c r="O528" s="53"/>
      <c r="P528" s="53"/>
      <c r="Q528" s="53"/>
      <c r="R528" s="16"/>
    </row>
    <row r="529" spans="1:50" x14ac:dyDescent="0.25">
      <c r="A529" s="15"/>
      <c r="B529" s="51" t="s">
        <v>552</v>
      </c>
      <c r="C529" s="19" t="s">
        <v>267</v>
      </c>
      <c r="D529" s="18"/>
      <c r="E529" s="18"/>
      <c r="F529" s="18"/>
      <c r="G529" s="19" t="s">
        <v>267</v>
      </c>
      <c r="H529" s="18"/>
      <c r="I529" s="18"/>
      <c r="J529" s="18"/>
      <c r="K529" s="19" t="s">
        <v>267</v>
      </c>
      <c r="L529" s="18"/>
      <c r="M529" s="18"/>
      <c r="N529" s="18"/>
      <c r="O529" s="19" t="s">
        <v>267</v>
      </c>
      <c r="P529" s="18"/>
      <c r="Q529" s="18"/>
      <c r="R529" s="18"/>
    </row>
    <row r="530" spans="1:50" x14ac:dyDescent="0.25">
      <c r="A530" s="15"/>
      <c r="B530" s="20" t="s">
        <v>385</v>
      </c>
      <c r="C530" s="16" t="s">
        <v>267</v>
      </c>
      <c r="D530" s="11" t="s">
        <v>282</v>
      </c>
      <c r="E530" s="24">
        <v>2123</v>
      </c>
      <c r="F530" s="21" t="s">
        <v>267</v>
      </c>
      <c r="G530" s="16" t="s">
        <v>267</v>
      </c>
      <c r="H530" s="11" t="s">
        <v>282</v>
      </c>
      <c r="I530" s="24">
        <v>1429</v>
      </c>
      <c r="J530" s="21" t="s">
        <v>267</v>
      </c>
      <c r="K530" s="16" t="s">
        <v>267</v>
      </c>
      <c r="L530" s="11" t="s">
        <v>282</v>
      </c>
      <c r="M530" s="24">
        <v>5838</v>
      </c>
      <c r="N530" s="21" t="s">
        <v>267</v>
      </c>
      <c r="O530" s="16" t="s">
        <v>267</v>
      </c>
      <c r="P530" s="11" t="s">
        <v>282</v>
      </c>
      <c r="Q530" s="24">
        <v>4028</v>
      </c>
      <c r="R530" s="21" t="s">
        <v>267</v>
      </c>
    </row>
    <row r="531" spans="1:50" x14ac:dyDescent="0.25">
      <c r="A531" s="15"/>
      <c r="B531" s="25" t="s">
        <v>386</v>
      </c>
      <c r="C531" s="19" t="s">
        <v>267</v>
      </c>
      <c r="D531" s="28"/>
      <c r="E531" s="30">
        <v>17001</v>
      </c>
      <c r="F531" s="26" t="s">
        <v>267</v>
      </c>
      <c r="G531" s="19" t="s">
        <v>267</v>
      </c>
      <c r="H531" s="28"/>
      <c r="I531" s="30">
        <v>14576</v>
      </c>
      <c r="J531" s="26" t="s">
        <v>267</v>
      </c>
      <c r="K531" s="19" t="s">
        <v>267</v>
      </c>
      <c r="L531" s="28"/>
      <c r="M531" s="30">
        <v>17682</v>
      </c>
      <c r="N531" s="26" t="s">
        <v>267</v>
      </c>
      <c r="O531" s="19" t="s">
        <v>267</v>
      </c>
      <c r="P531" s="28"/>
      <c r="Q531" s="30">
        <v>15014</v>
      </c>
      <c r="R531" s="26" t="s">
        <v>267</v>
      </c>
    </row>
    <row r="532" spans="1:50" x14ac:dyDescent="0.25">
      <c r="A532" s="15"/>
      <c r="B532" s="20" t="s">
        <v>389</v>
      </c>
      <c r="C532" s="16" t="s">
        <v>267</v>
      </c>
      <c r="D532" s="11"/>
      <c r="E532" s="24">
        <v>4573</v>
      </c>
      <c r="F532" s="21" t="s">
        <v>267</v>
      </c>
      <c r="G532" s="16" t="s">
        <v>267</v>
      </c>
      <c r="H532" s="11"/>
      <c r="I532" s="24">
        <v>3420</v>
      </c>
      <c r="J532" s="21" t="s">
        <v>267</v>
      </c>
      <c r="K532" s="16" t="s">
        <v>267</v>
      </c>
      <c r="L532" s="11"/>
      <c r="M532" s="24">
        <v>4940</v>
      </c>
      <c r="N532" s="21" t="s">
        <v>267</v>
      </c>
      <c r="O532" s="16" t="s">
        <v>267</v>
      </c>
      <c r="P532" s="11"/>
      <c r="Q532" s="24">
        <v>3688</v>
      </c>
      <c r="R532" s="21" t="s">
        <v>267</v>
      </c>
    </row>
    <row r="533" spans="1:50" x14ac:dyDescent="0.25">
      <c r="A533" s="15"/>
      <c r="B533" s="51" t="s">
        <v>555</v>
      </c>
      <c r="C533" s="19" t="s">
        <v>267</v>
      </c>
      <c r="D533" s="18"/>
      <c r="E533" s="18"/>
      <c r="F533" s="18"/>
      <c r="G533" s="19" t="s">
        <v>267</v>
      </c>
      <c r="H533" s="18"/>
      <c r="I533" s="18"/>
      <c r="J533" s="18"/>
      <c r="K533" s="19" t="s">
        <v>267</v>
      </c>
      <c r="L533" s="18"/>
      <c r="M533" s="18"/>
      <c r="N533" s="18"/>
      <c r="O533" s="19" t="s">
        <v>267</v>
      </c>
      <c r="P533" s="18"/>
      <c r="Q533" s="18"/>
      <c r="R533" s="18"/>
    </row>
    <row r="534" spans="1:50" x14ac:dyDescent="0.25">
      <c r="A534" s="15"/>
      <c r="B534" s="20" t="s">
        <v>384</v>
      </c>
      <c r="C534" s="16" t="s">
        <v>267</v>
      </c>
      <c r="D534" s="11"/>
      <c r="E534" s="24">
        <v>364305</v>
      </c>
      <c r="F534" s="21" t="s">
        <v>267</v>
      </c>
      <c r="G534" s="16" t="s">
        <v>267</v>
      </c>
      <c r="H534" s="11"/>
      <c r="I534" s="24">
        <v>284083</v>
      </c>
      <c r="J534" s="21" t="s">
        <v>267</v>
      </c>
      <c r="K534" s="16" t="s">
        <v>267</v>
      </c>
      <c r="L534" s="11"/>
      <c r="M534" s="24">
        <v>414341</v>
      </c>
      <c r="N534" s="21" t="s">
        <v>267</v>
      </c>
      <c r="O534" s="16" t="s">
        <v>267</v>
      </c>
      <c r="P534" s="11"/>
      <c r="Q534" s="24">
        <v>314820</v>
      </c>
      <c r="R534" s="21" t="s">
        <v>267</v>
      </c>
    </row>
    <row r="535" spans="1:50" ht="15.75" thickBot="1" x14ac:dyDescent="0.3">
      <c r="A535" s="15"/>
      <c r="B535" s="25" t="s">
        <v>388</v>
      </c>
      <c r="C535" s="19" t="s">
        <v>267</v>
      </c>
      <c r="D535" s="28"/>
      <c r="E535" s="30">
        <v>1931</v>
      </c>
      <c r="F535" s="26" t="s">
        <v>267</v>
      </c>
      <c r="G535" s="19" t="s">
        <v>267</v>
      </c>
      <c r="H535" s="28"/>
      <c r="I535" s="30">
        <v>1549</v>
      </c>
      <c r="J535" s="26" t="s">
        <v>267</v>
      </c>
      <c r="K535" s="19" t="s">
        <v>267</v>
      </c>
      <c r="L535" s="28"/>
      <c r="M535" s="30">
        <v>2134</v>
      </c>
      <c r="N535" s="26" t="s">
        <v>267</v>
      </c>
      <c r="O535" s="19" t="s">
        <v>267</v>
      </c>
      <c r="P535" s="28"/>
      <c r="Q535" s="30">
        <v>1736</v>
      </c>
      <c r="R535" s="26" t="s">
        <v>267</v>
      </c>
    </row>
    <row r="536" spans="1:50" x14ac:dyDescent="0.25">
      <c r="A536" s="15"/>
      <c r="B536" s="14"/>
      <c r="C536" s="14" t="s">
        <v>267</v>
      </c>
      <c r="D536" s="31"/>
      <c r="E536" s="31"/>
      <c r="F536" s="14"/>
      <c r="G536" s="14" t="s">
        <v>267</v>
      </c>
      <c r="H536" s="31"/>
      <c r="I536" s="31"/>
      <c r="J536" s="14"/>
      <c r="K536" s="14" t="s">
        <v>267</v>
      </c>
      <c r="L536" s="31"/>
      <c r="M536" s="31"/>
      <c r="N536" s="14"/>
      <c r="O536" s="14" t="s">
        <v>267</v>
      </c>
      <c r="P536" s="31"/>
      <c r="Q536" s="31"/>
      <c r="R536" s="14"/>
    </row>
    <row r="537" spans="1:50" ht="15.75" thickBot="1" x14ac:dyDescent="0.3">
      <c r="A537" s="15"/>
      <c r="B537" s="43" t="s">
        <v>153</v>
      </c>
      <c r="C537" s="16" t="s">
        <v>267</v>
      </c>
      <c r="D537" s="33" t="s">
        <v>282</v>
      </c>
      <c r="E537" s="34">
        <v>389933</v>
      </c>
      <c r="F537" s="35" t="s">
        <v>267</v>
      </c>
      <c r="G537" s="16" t="s">
        <v>267</v>
      </c>
      <c r="H537" s="33" t="s">
        <v>282</v>
      </c>
      <c r="I537" s="34">
        <v>305057</v>
      </c>
      <c r="J537" s="35" t="s">
        <v>267</v>
      </c>
      <c r="K537" s="16" t="s">
        <v>267</v>
      </c>
      <c r="L537" s="33" t="s">
        <v>282</v>
      </c>
      <c r="M537" s="34">
        <v>444935</v>
      </c>
      <c r="N537" s="35" t="s">
        <v>267</v>
      </c>
      <c r="O537" s="16" t="s">
        <v>267</v>
      </c>
      <c r="P537" s="33" t="s">
        <v>282</v>
      </c>
      <c r="Q537" s="34">
        <v>339286</v>
      </c>
      <c r="R537" s="35" t="s">
        <v>267</v>
      </c>
    </row>
    <row r="538" spans="1:50" ht="15.75" thickTop="1" x14ac:dyDescent="0.25">
      <c r="A538" s="15"/>
      <c r="B538" s="14"/>
      <c r="C538" s="14" t="s">
        <v>267</v>
      </c>
      <c r="D538" s="36"/>
      <c r="E538" s="36"/>
      <c r="F538" s="14"/>
      <c r="G538" s="14" t="s">
        <v>267</v>
      </c>
      <c r="H538" s="36"/>
      <c r="I538" s="36"/>
      <c r="J538" s="14"/>
      <c r="K538" s="14" t="s">
        <v>267</v>
      </c>
      <c r="L538" s="36"/>
      <c r="M538" s="36"/>
      <c r="N538" s="14"/>
      <c r="O538" s="14" t="s">
        <v>267</v>
      </c>
      <c r="P538" s="36"/>
      <c r="Q538" s="36"/>
      <c r="R538" s="14"/>
    </row>
    <row r="539" spans="1:50" ht="15" customHeight="1" x14ac:dyDescent="0.25">
      <c r="A539" s="15" t="s">
        <v>1140</v>
      </c>
      <c r="B539" s="54" t="s">
        <v>7</v>
      </c>
      <c r="C539" s="54"/>
      <c r="D539" s="54"/>
      <c r="E539" s="54"/>
      <c r="F539" s="54"/>
      <c r="G539" s="54"/>
      <c r="H539" s="54"/>
      <c r="I539" s="54"/>
      <c r="J539" s="54"/>
      <c r="K539" s="54"/>
      <c r="L539" s="54"/>
      <c r="M539" s="54"/>
      <c r="N539" s="54"/>
      <c r="O539" s="54"/>
      <c r="P539" s="54"/>
      <c r="Q539" s="54"/>
      <c r="R539" s="54"/>
      <c r="S539" s="54"/>
      <c r="T539" s="54"/>
      <c r="U539" s="54"/>
      <c r="V539" s="54"/>
      <c r="W539" s="54"/>
      <c r="X539" s="54"/>
      <c r="Y539" s="54"/>
      <c r="Z539" s="54"/>
      <c r="AA539" s="54"/>
      <c r="AB539" s="54"/>
      <c r="AC539" s="54"/>
      <c r="AD539" s="54"/>
      <c r="AE539" s="54"/>
      <c r="AF539" s="54"/>
      <c r="AG539" s="54"/>
      <c r="AH539" s="54"/>
      <c r="AI539" s="54"/>
      <c r="AJ539" s="54"/>
      <c r="AK539" s="54"/>
      <c r="AL539" s="54"/>
      <c r="AM539" s="54"/>
      <c r="AN539" s="54"/>
      <c r="AO539" s="54"/>
      <c r="AP539" s="54"/>
      <c r="AQ539" s="54"/>
      <c r="AR539" s="54"/>
      <c r="AS539" s="54"/>
      <c r="AT539" s="54"/>
      <c r="AU539" s="54"/>
      <c r="AV539" s="54"/>
      <c r="AW539" s="54"/>
      <c r="AX539" s="54"/>
    </row>
    <row r="540" spans="1:50" x14ac:dyDescent="0.25">
      <c r="A540" s="15"/>
      <c r="B540" s="55" t="s">
        <v>765</v>
      </c>
      <c r="C540" s="55"/>
      <c r="D540" s="55"/>
      <c r="E540" s="55"/>
      <c r="F540" s="55"/>
      <c r="G540" s="55"/>
      <c r="H540" s="55"/>
      <c r="I540" s="55"/>
      <c r="J540" s="55"/>
      <c r="K540" s="55"/>
      <c r="L540" s="55"/>
      <c r="M540" s="55"/>
      <c r="N540" s="55"/>
      <c r="O540" s="55"/>
      <c r="P540" s="55"/>
      <c r="Q540" s="55"/>
      <c r="R540" s="55"/>
      <c r="S540" s="55"/>
      <c r="T540" s="55"/>
      <c r="U540" s="55"/>
      <c r="V540" s="55"/>
      <c r="W540" s="55"/>
      <c r="X540" s="55"/>
      <c r="Y540" s="55"/>
      <c r="Z540" s="55"/>
      <c r="AA540" s="55"/>
      <c r="AB540" s="55"/>
      <c r="AC540" s="55"/>
      <c r="AD540" s="55"/>
      <c r="AE540" s="55"/>
      <c r="AF540" s="55"/>
      <c r="AG540" s="55"/>
      <c r="AH540" s="55"/>
      <c r="AI540" s="55"/>
      <c r="AJ540" s="55"/>
      <c r="AK540" s="55"/>
      <c r="AL540" s="55"/>
      <c r="AM540" s="55"/>
      <c r="AN540" s="55"/>
      <c r="AO540" s="55"/>
      <c r="AP540" s="55"/>
      <c r="AQ540" s="55"/>
      <c r="AR540" s="55"/>
      <c r="AS540" s="55"/>
      <c r="AT540" s="55"/>
      <c r="AU540" s="55"/>
      <c r="AV540" s="55"/>
      <c r="AW540" s="55"/>
      <c r="AX540" s="55"/>
    </row>
    <row r="541" spans="1:50" x14ac:dyDescent="0.25">
      <c r="A541" s="15"/>
      <c r="B541" s="56"/>
      <c r="C541" s="56"/>
      <c r="D541" s="56"/>
      <c r="E541" s="56"/>
      <c r="F541" s="56"/>
      <c r="G541" s="56"/>
      <c r="H541" s="56"/>
      <c r="I541" s="56"/>
      <c r="J541" s="56"/>
      <c r="K541" s="56"/>
      <c r="L541" s="56"/>
      <c r="M541" s="56"/>
      <c r="N541" s="56"/>
      <c r="O541" s="56"/>
      <c r="P541" s="56"/>
      <c r="Q541" s="56"/>
      <c r="R541" s="56"/>
      <c r="S541" s="56"/>
      <c r="T541" s="56"/>
      <c r="U541" s="56"/>
      <c r="V541" s="56"/>
      <c r="W541" s="56"/>
      <c r="X541" s="56"/>
      <c r="Y541" s="56"/>
      <c r="Z541" s="56"/>
      <c r="AA541" s="56"/>
      <c r="AB541" s="56"/>
      <c r="AC541" s="56"/>
      <c r="AD541" s="56"/>
      <c r="AE541" s="56"/>
      <c r="AF541" s="56"/>
      <c r="AG541" s="56"/>
      <c r="AH541" s="56"/>
      <c r="AI541" s="56"/>
      <c r="AJ541" s="56"/>
      <c r="AK541" s="56"/>
      <c r="AL541" s="56"/>
      <c r="AM541" s="56"/>
      <c r="AN541" s="56"/>
      <c r="AO541" s="56"/>
      <c r="AP541" s="56"/>
      <c r="AQ541" s="56"/>
      <c r="AR541" s="56"/>
      <c r="AS541" s="56"/>
      <c r="AT541" s="56"/>
      <c r="AU541" s="56"/>
      <c r="AV541" s="56"/>
      <c r="AW541" s="56"/>
      <c r="AX541" s="56"/>
    </row>
    <row r="542" spans="1:50" x14ac:dyDescent="0.25">
      <c r="A542" s="15"/>
      <c r="B542" s="4"/>
      <c r="C542" s="4"/>
      <c r="D542" s="4"/>
      <c r="E542" s="4"/>
      <c r="F542" s="4"/>
      <c r="G542" s="4"/>
      <c r="H542" s="4"/>
      <c r="I542" s="4"/>
      <c r="J542" s="4"/>
      <c r="K542" s="4"/>
      <c r="L542" s="4"/>
      <c r="M542" s="4"/>
      <c r="N542" s="4"/>
      <c r="O542" s="4"/>
      <c r="P542" s="4"/>
      <c r="Q542" s="4"/>
      <c r="R542" s="4"/>
    </row>
    <row r="543" spans="1:50" x14ac:dyDescent="0.25">
      <c r="A543" s="15"/>
      <c r="B543" s="45"/>
      <c r="C543" s="45" t="s">
        <v>267</v>
      </c>
      <c r="D543" s="46" t="s">
        <v>509</v>
      </c>
      <c r="E543" s="46"/>
      <c r="F543" s="46"/>
      <c r="G543" s="46"/>
      <c r="H543" s="46"/>
      <c r="I543" s="46"/>
      <c r="J543" s="45"/>
      <c r="K543" s="45"/>
      <c r="L543" s="46" t="s">
        <v>510</v>
      </c>
      <c r="M543" s="46"/>
      <c r="N543" s="46"/>
      <c r="O543" s="46"/>
      <c r="P543" s="46"/>
      <c r="Q543" s="46"/>
      <c r="R543" s="45"/>
    </row>
    <row r="544" spans="1:50" ht="15.75" thickBot="1" x14ac:dyDescent="0.3">
      <c r="A544" s="15"/>
      <c r="B544" s="45"/>
      <c r="C544" s="45"/>
      <c r="D544" s="44" t="s">
        <v>395</v>
      </c>
      <c r="E544" s="44"/>
      <c r="F544" s="44"/>
      <c r="G544" s="44"/>
      <c r="H544" s="44"/>
      <c r="I544" s="44"/>
      <c r="J544" s="45"/>
      <c r="K544" s="45"/>
      <c r="L544" s="44" t="s">
        <v>395</v>
      </c>
      <c r="M544" s="44"/>
      <c r="N544" s="44"/>
      <c r="O544" s="44"/>
      <c r="P544" s="44"/>
      <c r="Q544" s="44"/>
      <c r="R544" s="45"/>
    </row>
    <row r="545" spans="1:18" ht="15.75" thickBot="1" x14ac:dyDescent="0.3">
      <c r="A545" s="15"/>
      <c r="B545" s="45"/>
      <c r="C545" s="16" t="s">
        <v>267</v>
      </c>
      <c r="D545" s="52">
        <v>2014</v>
      </c>
      <c r="E545" s="52"/>
      <c r="F545" s="16"/>
      <c r="G545" s="16"/>
      <c r="H545" s="52">
        <v>2013</v>
      </c>
      <c r="I545" s="52"/>
      <c r="J545" s="16"/>
      <c r="K545" s="16"/>
      <c r="L545" s="52">
        <v>2014</v>
      </c>
      <c r="M545" s="52"/>
      <c r="N545" s="16"/>
      <c r="O545" s="16"/>
      <c r="P545" s="52">
        <v>2013</v>
      </c>
      <c r="Q545" s="52"/>
      <c r="R545" s="16"/>
    </row>
    <row r="546" spans="1:18" x14ac:dyDescent="0.25">
      <c r="A546" s="15"/>
      <c r="B546" s="16"/>
      <c r="C546" s="16" t="s">
        <v>267</v>
      </c>
      <c r="D546" s="53" t="s">
        <v>280</v>
      </c>
      <c r="E546" s="53"/>
      <c r="F546" s="53"/>
      <c r="G546" s="53"/>
      <c r="H546" s="53"/>
      <c r="I546" s="53"/>
      <c r="J546" s="53"/>
      <c r="K546" s="53"/>
      <c r="L546" s="53"/>
      <c r="M546" s="53"/>
      <c r="N546" s="53"/>
      <c r="O546" s="53"/>
      <c r="P546" s="53"/>
      <c r="Q546" s="53"/>
      <c r="R546" s="16"/>
    </row>
    <row r="547" spans="1:18" x14ac:dyDescent="0.25">
      <c r="A547" s="15"/>
      <c r="B547" s="51" t="s">
        <v>414</v>
      </c>
      <c r="C547" s="19" t="s">
        <v>267</v>
      </c>
      <c r="D547" s="28" t="s">
        <v>282</v>
      </c>
      <c r="E547" s="30">
        <v>108348</v>
      </c>
      <c r="F547" s="26" t="s">
        <v>267</v>
      </c>
      <c r="G547" s="19"/>
      <c r="H547" s="28" t="s">
        <v>282</v>
      </c>
      <c r="I547" s="30">
        <v>123952</v>
      </c>
      <c r="J547" s="26" t="s">
        <v>267</v>
      </c>
      <c r="K547" s="19"/>
      <c r="L547" s="28" t="s">
        <v>282</v>
      </c>
      <c r="M547" s="30">
        <v>126336</v>
      </c>
      <c r="N547" s="26" t="s">
        <v>267</v>
      </c>
      <c r="O547" s="19"/>
      <c r="P547" s="28" t="s">
        <v>282</v>
      </c>
      <c r="Q547" s="30">
        <v>32207</v>
      </c>
      <c r="R547" s="26" t="s">
        <v>267</v>
      </c>
    </row>
    <row r="548" spans="1:18" x14ac:dyDescent="0.25">
      <c r="A548" s="15"/>
      <c r="B548" s="38" t="s">
        <v>766</v>
      </c>
      <c r="C548" s="16" t="s">
        <v>267</v>
      </c>
      <c r="D548" s="21"/>
      <c r="E548" s="22" t="s">
        <v>283</v>
      </c>
      <c r="F548" s="21" t="s">
        <v>267</v>
      </c>
      <c r="G548" s="16"/>
      <c r="H548" s="11"/>
      <c r="I548" s="24">
        <v>2465</v>
      </c>
      <c r="J548" s="21" t="s">
        <v>267</v>
      </c>
      <c r="K548" s="16"/>
      <c r="L548" s="21"/>
      <c r="M548" s="22" t="s">
        <v>283</v>
      </c>
      <c r="N548" s="21" t="s">
        <v>267</v>
      </c>
      <c r="O548" s="16"/>
      <c r="P548" s="11"/>
      <c r="Q548" s="24">
        <v>95618</v>
      </c>
      <c r="R548" s="21" t="s">
        <v>267</v>
      </c>
    </row>
    <row r="549" spans="1:18" x14ac:dyDescent="0.25">
      <c r="A549" s="15"/>
      <c r="B549" s="51" t="s">
        <v>767</v>
      </c>
      <c r="C549" s="19" t="s">
        <v>267</v>
      </c>
      <c r="D549" s="28"/>
      <c r="E549" s="29" t="s">
        <v>768</v>
      </c>
      <c r="F549" s="26" t="s">
        <v>398</v>
      </c>
      <c r="G549" s="19"/>
      <c r="H549" s="28"/>
      <c r="I549" s="29" t="s">
        <v>769</v>
      </c>
      <c r="J549" s="26" t="s">
        <v>398</v>
      </c>
      <c r="K549" s="19"/>
      <c r="L549" s="28"/>
      <c r="M549" s="29" t="s">
        <v>770</v>
      </c>
      <c r="N549" s="26" t="s">
        <v>398</v>
      </c>
      <c r="O549" s="19"/>
      <c r="P549" s="28"/>
      <c r="Q549" s="29" t="s">
        <v>771</v>
      </c>
      <c r="R549" s="26" t="s">
        <v>398</v>
      </c>
    </row>
    <row r="550" spans="1:18" x14ac:dyDescent="0.25">
      <c r="A550" s="15"/>
      <c r="B550" s="38" t="s">
        <v>772</v>
      </c>
      <c r="C550" s="16" t="s">
        <v>267</v>
      </c>
      <c r="D550" s="11"/>
      <c r="E550" s="24">
        <v>27595</v>
      </c>
      <c r="F550" s="21" t="s">
        <v>267</v>
      </c>
      <c r="G550" s="16"/>
      <c r="H550" s="11"/>
      <c r="I550" s="23" t="s">
        <v>773</v>
      </c>
      <c r="J550" s="21" t="s">
        <v>398</v>
      </c>
      <c r="K550" s="16"/>
      <c r="L550" s="11"/>
      <c r="M550" s="24">
        <v>27726</v>
      </c>
      <c r="N550" s="21" t="s">
        <v>267</v>
      </c>
      <c r="O550" s="16"/>
      <c r="P550" s="11"/>
      <c r="Q550" s="23" t="s">
        <v>774</v>
      </c>
      <c r="R550" s="21" t="s">
        <v>398</v>
      </c>
    </row>
    <row r="551" spans="1:18" ht="15.75" thickBot="1" x14ac:dyDescent="0.3">
      <c r="A551" s="15"/>
      <c r="B551" s="51" t="s">
        <v>775</v>
      </c>
      <c r="C551" s="19" t="s">
        <v>267</v>
      </c>
      <c r="D551" s="28"/>
      <c r="E551" s="29" t="s">
        <v>776</v>
      </c>
      <c r="F551" s="26" t="s">
        <v>398</v>
      </c>
      <c r="G551" s="19"/>
      <c r="H551" s="28"/>
      <c r="I551" s="29" t="s">
        <v>777</v>
      </c>
      <c r="J551" s="26" t="s">
        <v>398</v>
      </c>
      <c r="K551" s="19"/>
      <c r="L551" s="28"/>
      <c r="M551" s="29" t="s">
        <v>778</v>
      </c>
      <c r="N551" s="26" t="s">
        <v>398</v>
      </c>
      <c r="O551" s="19"/>
      <c r="P551" s="28"/>
      <c r="Q551" s="29" t="s">
        <v>779</v>
      </c>
      <c r="R551" s="26" t="s">
        <v>398</v>
      </c>
    </row>
    <row r="552" spans="1:18" x14ac:dyDescent="0.25">
      <c r="A552" s="15"/>
      <c r="B552" s="14"/>
      <c r="C552" s="14" t="s">
        <v>267</v>
      </c>
      <c r="D552" s="31"/>
      <c r="E552" s="31"/>
      <c r="F552" s="14"/>
      <c r="G552" s="14"/>
      <c r="H552" s="31"/>
      <c r="I552" s="31"/>
      <c r="J552" s="14"/>
      <c r="K552" s="14"/>
      <c r="L552" s="31"/>
      <c r="M552" s="31"/>
      <c r="N552" s="14"/>
      <c r="O552" s="14"/>
      <c r="P552" s="31"/>
      <c r="Q552" s="31"/>
      <c r="R552" s="14"/>
    </row>
    <row r="553" spans="1:18" ht="15.75" thickBot="1" x14ac:dyDescent="0.3">
      <c r="A553" s="15"/>
      <c r="B553" s="43" t="s">
        <v>428</v>
      </c>
      <c r="C553" s="16" t="s">
        <v>267</v>
      </c>
      <c r="D553" s="33" t="s">
        <v>282</v>
      </c>
      <c r="E553" s="34">
        <v>126842</v>
      </c>
      <c r="F553" s="35" t="s">
        <v>267</v>
      </c>
      <c r="G553" s="16"/>
      <c r="H553" s="33" t="s">
        <v>282</v>
      </c>
      <c r="I553" s="34">
        <v>98239</v>
      </c>
      <c r="J553" s="35" t="s">
        <v>267</v>
      </c>
      <c r="K553" s="16"/>
      <c r="L553" s="33" t="s">
        <v>282</v>
      </c>
      <c r="M553" s="34">
        <v>126842</v>
      </c>
      <c r="N553" s="35" t="s">
        <v>267</v>
      </c>
      <c r="O553" s="16"/>
      <c r="P553" s="33" t="s">
        <v>282</v>
      </c>
      <c r="Q553" s="34">
        <v>98239</v>
      </c>
      <c r="R553" s="35" t="s">
        <v>267</v>
      </c>
    </row>
    <row r="554" spans="1:18" ht="15.75" thickTop="1" x14ac:dyDescent="0.25">
      <c r="A554" s="15"/>
      <c r="B554" s="14"/>
      <c r="C554" s="14" t="s">
        <v>267</v>
      </c>
      <c r="D554" s="36"/>
      <c r="E554" s="36"/>
      <c r="F554" s="14"/>
      <c r="G554" s="14"/>
      <c r="H554" s="36"/>
      <c r="I554" s="36"/>
      <c r="J554" s="14"/>
      <c r="K554" s="14"/>
      <c r="L554" s="36"/>
      <c r="M554" s="36"/>
      <c r="N554" s="14"/>
      <c r="O554" s="14"/>
      <c r="P554" s="36"/>
      <c r="Q554" s="36"/>
      <c r="R554" s="14"/>
    </row>
  </sheetData>
  <mergeCells count="564">
    <mergeCell ref="A521:A538"/>
    <mergeCell ref="B521:AX521"/>
    <mergeCell ref="B522:AX522"/>
    <mergeCell ref="B523:AX523"/>
    <mergeCell ref="A539:A554"/>
    <mergeCell ref="B539:AX539"/>
    <mergeCell ref="B540:AX540"/>
    <mergeCell ref="B541:AX541"/>
    <mergeCell ref="A434:A520"/>
    <mergeCell ref="B434:AX434"/>
    <mergeCell ref="B435:AX435"/>
    <mergeCell ref="B436:AX436"/>
    <mergeCell ref="B477:AX477"/>
    <mergeCell ref="B478:AX478"/>
    <mergeCell ref="B479:AX479"/>
    <mergeCell ref="B480:AX480"/>
    <mergeCell ref="A387:A433"/>
    <mergeCell ref="B387:AX387"/>
    <mergeCell ref="B388:AX388"/>
    <mergeCell ref="B389:AX389"/>
    <mergeCell ref="B404:AX404"/>
    <mergeCell ref="B405:AX405"/>
    <mergeCell ref="B406:AX406"/>
    <mergeCell ref="B418:AX418"/>
    <mergeCell ref="B419:AX419"/>
    <mergeCell ref="A299:A386"/>
    <mergeCell ref="B299:AX299"/>
    <mergeCell ref="B300:AX300"/>
    <mergeCell ref="B301:AX301"/>
    <mergeCell ref="B343:AX343"/>
    <mergeCell ref="B344:AX344"/>
    <mergeCell ref="B345:AX345"/>
    <mergeCell ref="A267:A276"/>
    <mergeCell ref="B267:AX267"/>
    <mergeCell ref="B268:AX268"/>
    <mergeCell ref="B269:AX269"/>
    <mergeCell ref="A277:A298"/>
    <mergeCell ref="B277:AX277"/>
    <mergeCell ref="B278:AX278"/>
    <mergeCell ref="B279:AX279"/>
    <mergeCell ref="B174:AX174"/>
    <mergeCell ref="A209:A266"/>
    <mergeCell ref="B209:AX209"/>
    <mergeCell ref="B210:AX210"/>
    <mergeCell ref="B211:AX211"/>
    <mergeCell ref="B236:AX236"/>
    <mergeCell ref="B237:AX237"/>
    <mergeCell ref="A117:A132"/>
    <mergeCell ref="B117:AX117"/>
    <mergeCell ref="B118:AX118"/>
    <mergeCell ref="B119:AX119"/>
    <mergeCell ref="A133:A208"/>
    <mergeCell ref="B133:AX133"/>
    <mergeCell ref="B134:AX134"/>
    <mergeCell ref="B135:AX135"/>
    <mergeCell ref="B172:AX172"/>
    <mergeCell ref="B173:AX173"/>
    <mergeCell ref="A74:A89"/>
    <mergeCell ref="B74:AX74"/>
    <mergeCell ref="B75:AX75"/>
    <mergeCell ref="B76:AX76"/>
    <mergeCell ref="A90:A116"/>
    <mergeCell ref="B90:AX90"/>
    <mergeCell ref="B91:AX91"/>
    <mergeCell ref="B92:AX92"/>
    <mergeCell ref="B115:AX115"/>
    <mergeCell ref="D546:Q546"/>
    <mergeCell ref="A1:A2"/>
    <mergeCell ref="B1:AX1"/>
    <mergeCell ref="B2:AX2"/>
    <mergeCell ref="A3:A51"/>
    <mergeCell ref="B3:AX3"/>
    <mergeCell ref="B4:AX4"/>
    <mergeCell ref="B5:AX5"/>
    <mergeCell ref="A52:A73"/>
    <mergeCell ref="B52:AX52"/>
    <mergeCell ref="L543:Q543"/>
    <mergeCell ref="L544:Q544"/>
    <mergeCell ref="R543:R544"/>
    <mergeCell ref="D545:E545"/>
    <mergeCell ref="H545:I545"/>
    <mergeCell ref="L545:M545"/>
    <mergeCell ref="P545:Q545"/>
    <mergeCell ref="B543:B545"/>
    <mergeCell ref="C543:C544"/>
    <mergeCell ref="D543:I543"/>
    <mergeCell ref="D544:I544"/>
    <mergeCell ref="J543:J544"/>
    <mergeCell ref="K543:K544"/>
    <mergeCell ref="N526:N527"/>
    <mergeCell ref="O526:O527"/>
    <mergeCell ref="P526:Q526"/>
    <mergeCell ref="P527:Q527"/>
    <mergeCell ref="R526:R527"/>
    <mergeCell ref="D528:Q528"/>
    <mergeCell ref="H526:I526"/>
    <mergeCell ref="H527:I527"/>
    <mergeCell ref="J526:J527"/>
    <mergeCell ref="K526:K527"/>
    <mergeCell ref="L526:M526"/>
    <mergeCell ref="L527:M527"/>
    <mergeCell ref="Z483:Z484"/>
    <mergeCell ref="D485:Y485"/>
    <mergeCell ref="B525:B527"/>
    <mergeCell ref="D525:I525"/>
    <mergeCell ref="L525:Q525"/>
    <mergeCell ref="C526:C527"/>
    <mergeCell ref="D526:E526"/>
    <mergeCell ref="D527:E527"/>
    <mergeCell ref="F526:F527"/>
    <mergeCell ref="G526:G527"/>
    <mergeCell ref="R483:R484"/>
    <mergeCell ref="S483:S484"/>
    <mergeCell ref="T483:U484"/>
    <mergeCell ref="V483:V484"/>
    <mergeCell ref="W483:W484"/>
    <mergeCell ref="X483:Y484"/>
    <mergeCell ref="J483:J484"/>
    <mergeCell ref="K483:K484"/>
    <mergeCell ref="L483:M484"/>
    <mergeCell ref="N483:N484"/>
    <mergeCell ref="O483:O484"/>
    <mergeCell ref="P483:Q484"/>
    <mergeCell ref="Z439:Z440"/>
    <mergeCell ref="D441:Y441"/>
    <mergeCell ref="D482:Y482"/>
    <mergeCell ref="B483:B484"/>
    <mergeCell ref="C483:C484"/>
    <mergeCell ref="D483:E484"/>
    <mergeCell ref="F483:F484"/>
    <mergeCell ref="G483:G484"/>
    <mergeCell ref="H483:I483"/>
    <mergeCell ref="H484:I484"/>
    <mergeCell ref="R439:R440"/>
    <mergeCell ref="S439:S440"/>
    <mergeCell ref="T439:U440"/>
    <mergeCell ref="V439:V440"/>
    <mergeCell ref="W439:W440"/>
    <mergeCell ref="X439:Y440"/>
    <mergeCell ref="J439:J440"/>
    <mergeCell ref="K439:K440"/>
    <mergeCell ref="L439:M440"/>
    <mergeCell ref="N439:N440"/>
    <mergeCell ref="O439:O440"/>
    <mergeCell ref="P439:Q440"/>
    <mergeCell ref="Z422:Z423"/>
    <mergeCell ref="D424:Y424"/>
    <mergeCell ref="D438:Y438"/>
    <mergeCell ref="B439:B440"/>
    <mergeCell ref="C439:C440"/>
    <mergeCell ref="D439:E440"/>
    <mergeCell ref="F439:F440"/>
    <mergeCell ref="G439:G440"/>
    <mergeCell ref="H439:I439"/>
    <mergeCell ref="H440:I440"/>
    <mergeCell ref="S422:S423"/>
    <mergeCell ref="T422:U422"/>
    <mergeCell ref="T423:U423"/>
    <mergeCell ref="V422:V423"/>
    <mergeCell ref="W422:W423"/>
    <mergeCell ref="X422:Y423"/>
    <mergeCell ref="K422:K423"/>
    <mergeCell ref="L422:M423"/>
    <mergeCell ref="N422:N423"/>
    <mergeCell ref="O422:O423"/>
    <mergeCell ref="P422:Q423"/>
    <mergeCell ref="R422:R423"/>
    <mergeCell ref="D421:M421"/>
    <mergeCell ref="P421:Y421"/>
    <mergeCell ref="B422:B423"/>
    <mergeCell ref="C422:C423"/>
    <mergeCell ref="D422:E423"/>
    <mergeCell ref="F422:F423"/>
    <mergeCell ref="G422:G423"/>
    <mergeCell ref="H422:I422"/>
    <mergeCell ref="H423:I423"/>
    <mergeCell ref="J422:J423"/>
    <mergeCell ref="N409:N410"/>
    <mergeCell ref="O409:O410"/>
    <mergeCell ref="P409:Q409"/>
    <mergeCell ref="P410:Q410"/>
    <mergeCell ref="R409:R410"/>
    <mergeCell ref="D411:Q411"/>
    <mergeCell ref="H409:I409"/>
    <mergeCell ref="H410:I410"/>
    <mergeCell ref="J409:J410"/>
    <mergeCell ref="K409:K410"/>
    <mergeCell ref="L409:M409"/>
    <mergeCell ref="L410:M410"/>
    <mergeCell ref="Z392:Z396"/>
    <mergeCell ref="D397:Y397"/>
    <mergeCell ref="B408:B410"/>
    <mergeCell ref="D408:I408"/>
    <mergeCell ref="L408:Q408"/>
    <mergeCell ref="C409:C410"/>
    <mergeCell ref="D409:E409"/>
    <mergeCell ref="D410:E410"/>
    <mergeCell ref="F409:F410"/>
    <mergeCell ref="G409:G410"/>
    <mergeCell ref="V392:V396"/>
    <mergeCell ref="W392:W396"/>
    <mergeCell ref="X392:Y392"/>
    <mergeCell ref="X393:Y393"/>
    <mergeCell ref="X394:Y394"/>
    <mergeCell ref="X395:Y395"/>
    <mergeCell ref="X396:Y396"/>
    <mergeCell ref="R392:R396"/>
    <mergeCell ref="S392:S396"/>
    <mergeCell ref="T392:U392"/>
    <mergeCell ref="T393:U393"/>
    <mergeCell ref="T394:U394"/>
    <mergeCell ref="T395:U395"/>
    <mergeCell ref="T396:U396"/>
    <mergeCell ref="N392:N396"/>
    <mergeCell ref="O392:O396"/>
    <mergeCell ref="P392:Q392"/>
    <mergeCell ref="P393:Q393"/>
    <mergeCell ref="P394:Q394"/>
    <mergeCell ref="P395:Q395"/>
    <mergeCell ref="P396:Q396"/>
    <mergeCell ref="J392:J396"/>
    <mergeCell ref="K392:K396"/>
    <mergeCell ref="L392:M392"/>
    <mergeCell ref="L393:M393"/>
    <mergeCell ref="L394:M394"/>
    <mergeCell ref="L395:M395"/>
    <mergeCell ref="L396:M396"/>
    <mergeCell ref="F392:F396"/>
    <mergeCell ref="G392:G396"/>
    <mergeCell ref="H392:I392"/>
    <mergeCell ref="H393:I393"/>
    <mergeCell ref="H394:I394"/>
    <mergeCell ref="H395:I395"/>
    <mergeCell ref="H396:I396"/>
    <mergeCell ref="D351:Y351"/>
    <mergeCell ref="D391:M391"/>
    <mergeCell ref="P391:Y391"/>
    <mergeCell ref="B392:B396"/>
    <mergeCell ref="C392:C396"/>
    <mergeCell ref="D392:E392"/>
    <mergeCell ref="D393:E393"/>
    <mergeCell ref="D394:E394"/>
    <mergeCell ref="D395:E395"/>
    <mergeCell ref="D396:E396"/>
    <mergeCell ref="S348:S350"/>
    <mergeCell ref="T348:U350"/>
    <mergeCell ref="V348:V350"/>
    <mergeCell ref="W348:W350"/>
    <mergeCell ref="X348:Y350"/>
    <mergeCell ref="Z348:Z350"/>
    <mergeCell ref="N348:N350"/>
    <mergeCell ref="O348:O350"/>
    <mergeCell ref="P348:Q348"/>
    <mergeCell ref="P349:Q349"/>
    <mergeCell ref="P350:Q350"/>
    <mergeCell ref="R348:R350"/>
    <mergeCell ref="H349:I349"/>
    <mergeCell ref="H350:I350"/>
    <mergeCell ref="J348:J350"/>
    <mergeCell ref="K348:K350"/>
    <mergeCell ref="L348:M348"/>
    <mergeCell ref="L349:M349"/>
    <mergeCell ref="L350:M350"/>
    <mergeCell ref="D307:Y307"/>
    <mergeCell ref="D347:Y347"/>
    <mergeCell ref="B348:B350"/>
    <mergeCell ref="C348:C350"/>
    <mergeCell ref="D348:E348"/>
    <mergeCell ref="D349:E349"/>
    <mergeCell ref="D350:E350"/>
    <mergeCell ref="F348:F350"/>
    <mergeCell ref="G348:G350"/>
    <mergeCell ref="H348:I348"/>
    <mergeCell ref="S304:S306"/>
    <mergeCell ref="T304:U306"/>
    <mergeCell ref="V304:V306"/>
    <mergeCell ref="W304:W306"/>
    <mergeCell ref="X304:Y306"/>
    <mergeCell ref="Z304:Z306"/>
    <mergeCell ref="N304:N306"/>
    <mergeCell ref="O304:O306"/>
    <mergeCell ref="P304:Q304"/>
    <mergeCell ref="P305:Q305"/>
    <mergeCell ref="P306:Q306"/>
    <mergeCell ref="R304:R306"/>
    <mergeCell ref="H305:I305"/>
    <mergeCell ref="H306:I306"/>
    <mergeCell ref="J304:J306"/>
    <mergeCell ref="K304:K306"/>
    <mergeCell ref="L304:M304"/>
    <mergeCell ref="L305:M305"/>
    <mergeCell ref="L306:M306"/>
    <mergeCell ref="D283:Y283"/>
    <mergeCell ref="D303:Y303"/>
    <mergeCell ref="B304:B306"/>
    <mergeCell ref="C304:C306"/>
    <mergeCell ref="D304:E304"/>
    <mergeCell ref="D305:E305"/>
    <mergeCell ref="D306:E306"/>
    <mergeCell ref="F304:F306"/>
    <mergeCell ref="G304:G306"/>
    <mergeCell ref="H304:I304"/>
    <mergeCell ref="D273:Y273"/>
    <mergeCell ref="D281:M281"/>
    <mergeCell ref="P281:Y281"/>
    <mergeCell ref="D282:E282"/>
    <mergeCell ref="H282:I282"/>
    <mergeCell ref="L282:M282"/>
    <mergeCell ref="P282:Q282"/>
    <mergeCell ref="T282:U282"/>
    <mergeCell ref="X282:Y282"/>
    <mergeCell ref="D271:M271"/>
    <mergeCell ref="P271:Y271"/>
    <mergeCell ref="D272:E272"/>
    <mergeCell ref="H272:I272"/>
    <mergeCell ref="L272:M272"/>
    <mergeCell ref="P272:Q272"/>
    <mergeCell ref="T272:U272"/>
    <mergeCell ref="X272:Y272"/>
    <mergeCell ref="W240:W242"/>
    <mergeCell ref="X240:Y240"/>
    <mergeCell ref="X241:Y241"/>
    <mergeCell ref="X242:Y242"/>
    <mergeCell ref="Z240:Z242"/>
    <mergeCell ref="D243:Y243"/>
    <mergeCell ref="R240:R242"/>
    <mergeCell ref="S240:S242"/>
    <mergeCell ref="T240:U240"/>
    <mergeCell ref="T241:U241"/>
    <mergeCell ref="T242:U242"/>
    <mergeCell ref="V240:V242"/>
    <mergeCell ref="L240:M240"/>
    <mergeCell ref="L241:M241"/>
    <mergeCell ref="L242:M242"/>
    <mergeCell ref="N240:N242"/>
    <mergeCell ref="O240:O242"/>
    <mergeCell ref="P240:Q240"/>
    <mergeCell ref="P241:Q241"/>
    <mergeCell ref="P242:Q242"/>
    <mergeCell ref="G240:G242"/>
    <mergeCell ref="H240:I240"/>
    <mergeCell ref="H241:I241"/>
    <mergeCell ref="H242:I242"/>
    <mergeCell ref="J240:J242"/>
    <mergeCell ref="K240:K242"/>
    <mergeCell ref="B240:B242"/>
    <mergeCell ref="C240:C242"/>
    <mergeCell ref="D240:E240"/>
    <mergeCell ref="D241:E241"/>
    <mergeCell ref="D242:E242"/>
    <mergeCell ref="F240:F242"/>
    <mergeCell ref="X214:Y214"/>
    <mergeCell ref="X215:Y215"/>
    <mergeCell ref="X216:Y216"/>
    <mergeCell ref="Z214:Z216"/>
    <mergeCell ref="D217:Y217"/>
    <mergeCell ref="D239:M239"/>
    <mergeCell ref="P239:Y239"/>
    <mergeCell ref="S214:S216"/>
    <mergeCell ref="T214:U214"/>
    <mergeCell ref="T215:U215"/>
    <mergeCell ref="T216:U216"/>
    <mergeCell ref="V214:V216"/>
    <mergeCell ref="W214:W216"/>
    <mergeCell ref="N214:N216"/>
    <mergeCell ref="O214:O216"/>
    <mergeCell ref="P214:Q214"/>
    <mergeCell ref="P215:Q215"/>
    <mergeCell ref="P216:Q216"/>
    <mergeCell ref="R214:R216"/>
    <mergeCell ref="H215:I215"/>
    <mergeCell ref="H216:I216"/>
    <mergeCell ref="J214:J216"/>
    <mergeCell ref="K214:K216"/>
    <mergeCell ref="L214:M214"/>
    <mergeCell ref="L215:M215"/>
    <mergeCell ref="L216:M216"/>
    <mergeCell ref="D213:M213"/>
    <mergeCell ref="P213:Y213"/>
    <mergeCell ref="B214:B216"/>
    <mergeCell ref="C214:C216"/>
    <mergeCell ref="D214:E214"/>
    <mergeCell ref="D215:E215"/>
    <mergeCell ref="D216:E216"/>
    <mergeCell ref="F214:F216"/>
    <mergeCell ref="G214:G216"/>
    <mergeCell ref="H214:I214"/>
    <mergeCell ref="AJ176:AK179"/>
    <mergeCell ref="AL176:AL179"/>
    <mergeCell ref="AM176:AM179"/>
    <mergeCell ref="AN176:AO179"/>
    <mergeCell ref="AP176:AP179"/>
    <mergeCell ref="D180:AO180"/>
    <mergeCell ref="AF176:AG176"/>
    <mergeCell ref="AF177:AG177"/>
    <mergeCell ref="AF178:AG178"/>
    <mergeCell ref="AF179:AG179"/>
    <mergeCell ref="AH176:AH179"/>
    <mergeCell ref="AI176:AI179"/>
    <mergeCell ref="AB176:AC176"/>
    <mergeCell ref="AB177:AC177"/>
    <mergeCell ref="AB178:AC178"/>
    <mergeCell ref="AB179:AC179"/>
    <mergeCell ref="AD176:AD179"/>
    <mergeCell ref="AE176:AE179"/>
    <mergeCell ref="X176:Y176"/>
    <mergeCell ref="X177:Y177"/>
    <mergeCell ref="X178:Y178"/>
    <mergeCell ref="X179:Y179"/>
    <mergeCell ref="Z176:Z179"/>
    <mergeCell ref="AA176:AA179"/>
    <mergeCell ref="P176:Q179"/>
    <mergeCell ref="R176:R179"/>
    <mergeCell ref="S176:S179"/>
    <mergeCell ref="T176:U179"/>
    <mergeCell ref="V176:V179"/>
    <mergeCell ref="W176:W179"/>
    <mergeCell ref="L176:M176"/>
    <mergeCell ref="L177:M177"/>
    <mergeCell ref="L178:M178"/>
    <mergeCell ref="L179:M179"/>
    <mergeCell ref="N176:N179"/>
    <mergeCell ref="O176:O179"/>
    <mergeCell ref="H176:I176"/>
    <mergeCell ref="H177:I177"/>
    <mergeCell ref="H178:I178"/>
    <mergeCell ref="H179:I179"/>
    <mergeCell ref="J176:J179"/>
    <mergeCell ref="K176:K179"/>
    <mergeCell ref="AP137:AP140"/>
    <mergeCell ref="D141:AO141"/>
    <mergeCell ref="B176:B179"/>
    <mergeCell ref="C176:C179"/>
    <mergeCell ref="D176:E176"/>
    <mergeCell ref="D177:E177"/>
    <mergeCell ref="D178:E178"/>
    <mergeCell ref="D179:E179"/>
    <mergeCell ref="F176:F179"/>
    <mergeCell ref="G176:G179"/>
    <mergeCell ref="AH137:AH140"/>
    <mergeCell ref="AI137:AI140"/>
    <mergeCell ref="AJ137:AK140"/>
    <mergeCell ref="AL137:AL140"/>
    <mergeCell ref="AM137:AM140"/>
    <mergeCell ref="AN137:AO140"/>
    <mergeCell ref="AD137:AD140"/>
    <mergeCell ref="AE137:AE140"/>
    <mergeCell ref="AF137:AG137"/>
    <mergeCell ref="AF138:AG138"/>
    <mergeCell ref="AF139:AG139"/>
    <mergeCell ref="AF140:AG140"/>
    <mergeCell ref="Z137:Z140"/>
    <mergeCell ref="AA137:AA140"/>
    <mergeCell ref="AB137:AC137"/>
    <mergeCell ref="AB138:AC138"/>
    <mergeCell ref="AB139:AC139"/>
    <mergeCell ref="AB140:AC140"/>
    <mergeCell ref="V137:V140"/>
    <mergeCell ref="W137:W140"/>
    <mergeCell ref="X137:Y137"/>
    <mergeCell ref="X138:Y138"/>
    <mergeCell ref="X139:Y139"/>
    <mergeCell ref="X140:Y140"/>
    <mergeCell ref="N137:N140"/>
    <mergeCell ref="O137:O140"/>
    <mergeCell ref="P137:Q140"/>
    <mergeCell ref="R137:R140"/>
    <mergeCell ref="S137:S140"/>
    <mergeCell ref="T137:U140"/>
    <mergeCell ref="H138:I138"/>
    <mergeCell ref="H139:I139"/>
    <mergeCell ref="H140:I140"/>
    <mergeCell ref="J137:J140"/>
    <mergeCell ref="K137:K140"/>
    <mergeCell ref="L137:M137"/>
    <mergeCell ref="L138:M138"/>
    <mergeCell ref="L139:M139"/>
    <mergeCell ref="L140:M140"/>
    <mergeCell ref="D124:Q124"/>
    <mergeCell ref="B137:B140"/>
    <mergeCell ref="C137:C140"/>
    <mergeCell ref="D137:E137"/>
    <mergeCell ref="D138:E138"/>
    <mergeCell ref="D139:E139"/>
    <mergeCell ref="D140:E140"/>
    <mergeCell ref="F137:F140"/>
    <mergeCell ref="G137:G140"/>
    <mergeCell ref="H137:I137"/>
    <mergeCell ref="L121:Q121"/>
    <mergeCell ref="L122:Q122"/>
    <mergeCell ref="R121:R122"/>
    <mergeCell ref="D123:E123"/>
    <mergeCell ref="H123:I123"/>
    <mergeCell ref="L123:M123"/>
    <mergeCell ref="P123:Q123"/>
    <mergeCell ref="AN95:AO95"/>
    <mergeCell ref="AR95:AS95"/>
    <mergeCell ref="AV95:AW95"/>
    <mergeCell ref="D96:AW96"/>
    <mergeCell ref="B121:B123"/>
    <mergeCell ref="C121:C122"/>
    <mergeCell ref="D121:I121"/>
    <mergeCell ref="D122:I122"/>
    <mergeCell ref="J121:J122"/>
    <mergeCell ref="K121:K122"/>
    <mergeCell ref="AN94:AW94"/>
    <mergeCell ref="D95:E95"/>
    <mergeCell ref="H95:I95"/>
    <mergeCell ref="L95:M95"/>
    <mergeCell ref="P95:Q95"/>
    <mergeCell ref="T95:U95"/>
    <mergeCell ref="X95:Y95"/>
    <mergeCell ref="AB95:AC95"/>
    <mergeCell ref="AF95:AG95"/>
    <mergeCell ref="AJ95:AK95"/>
    <mergeCell ref="AB79:AC79"/>
    <mergeCell ref="AF79:AG79"/>
    <mergeCell ref="AJ79:AK79"/>
    <mergeCell ref="D80:AK80"/>
    <mergeCell ref="D94:M94"/>
    <mergeCell ref="P94:Y94"/>
    <mergeCell ref="AB94:AK94"/>
    <mergeCell ref="D58:Y58"/>
    <mergeCell ref="D78:M78"/>
    <mergeCell ref="P78:Y78"/>
    <mergeCell ref="AB78:AK78"/>
    <mergeCell ref="D79:E79"/>
    <mergeCell ref="H79:I79"/>
    <mergeCell ref="L79:M79"/>
    <mergeCell ref="P79:Q79"/>
    <mergeCell ref="T79:U79"/>
    <mergeCell ref="X79:Y79"/>
    <mergeCell ref="D57:E57"/>
    <mergeCell ref="H57:I57"/>
    <mergeCell ref="L57:M57"/>
    <mergeCell ref="P57:Q57"/>
    <mergeCell ref="T57:U57"/>
    <mergeCell ref="X57:Y57"/>
    <mergeCell ref="T7:U7"/>
    <mergeCell ref="T8:U8"/>
    <mergeCell ref="V7:V8"/>
    <mergeCell ref="D9:U9"/>
    <mergeCell ref="D56:M56"/>
    <mergeCell ref="P56:Y56"/>
    <mergeCell ref="B53:AX53"/>
    <mergeCell ref="B54:AX54"/>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85546875" customWidth="1"/>
    <col min="4" max="4" width="2.7109375" customWidth="1"/>
    <col min="5" max="5" width="9.140625" customWidth="1"/>
    <col min="6" max="6" width="3.5703125" customWidth="1"/>
    <col min="7" max="7" width="1.85546875" customWidth="1"/>
    <col min="8" max="8" width="3.5703125" customWidth="1"/>
    <col min="9" max="9" width="12.28515625" customWidth="1"/>
    <col min="10" max="10" width="3.5703125" customWidth="1"/>
    <col min="11" max="11" width="10.85546875" customWidth="1"/>
    <col min="12" max="12" width="2.28515625" customWidth="1"/>
    <col min="13" max="13" width="7.42578125" customWidth="1"/>
    <col min="14" max="14" width="2.28515625" customWidth="1"/>
    <col min="15" max="15" width="10.85546875" customWidth="1"/>
    <col min="16" max="16" width="2.28515625" customWidth="1"/>
    <col min="17" max="17" width="6.42578125" customWidth="1"/>
    <col min="18" max="18" width="2.28515625" customWidth="1"/>
  </cols>
  <sheetData>
    <row r="1" spans="1:18" ht="15" customHeight="1" x14ac:dyDescent="0.25">
      <c r="A1" s="7" t="s">
        <v>1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42</v>
      </c>
      <c r="B3" s="54" t="s">
        <v>7</v>
      </c>
      <c r="C3" s="54"/>
      <c r="D3" s="54"/>
      <c r="E3" s="54"/>
      <c r="F3" s="54"/>
      <c r="G3" s="54"/>
      <c r="H3" s="54"/>
      <c r="I3" s="54"/>
      <c r="J3" s="54"/>
      <c r="K3" s="54"/>
      <c r="L3" s="54"/>
      <c r="M3" s="54"/>
      <c r="N3" s="54"/>
      <c r="O3" s="54"/>
      <c r="P3" s="54"/>
      <c r="Q3" s="54"/>
      <c r="R3" s="54"/>
    </row>
    <row r="4" spans="1:18" x14ac:dyDescent="0.25">
      <c r="A4" s="15"/>
      <c r="B4" s="55" t="s">
        <v>1143</v>
      </c>
      <c r="C4" s="55"/>
      <c r="D4" s="55"/>
      <c r="E4" s="55"/>
      <c r="F4" s="55"/>
      <c r="G4" s="55"/>
      <c r="H4" s="55"/>
      <c r="I4" s="55"/>
      <c r="J4" s="55"/>
      <c r="K4" s="55"/>
      <c r="L4" s="55"/>
      <c r="M4" s="55"/>
      <c r="N4" s="55"/>
      <c r="O4" s="55"/>
      <c r="P4" s="55"/>
      <c r="Q4" s="55"/>
      <c r="R4" s="55"/>
    </row>
    <row r="5" spans="1:18" x14ac:dyDescent="0.25">
      <c r="A5" s="15"/>
      <c r="B5" s="56"/>
      <c r="C5" s="56"/>
      <c r="D5" s="56"/>
      <c r="E5" s="56"/>
      <c r="F5" s="56"/>
      <c r="G5" s="56"/>
      <c r="H5" s="56"/>
      <c r="I5" s="56"/>
      <c r="J5" s="56"/>
      <c r="K5" s="56"/>
      <c r="L5" s="56"/>
      <c r="M5" s="56"/>
      <c r="N5" s="56"/>
      <c r="O5" s="56"/>
      <c r="P5" s="56"/>
      <c r="Q5" s="56"/>
      <c r="R5" s="56"/>
    </row>
    <row r="6" spans="1:18" x14ac:dyDescent="0.25">
      <c r="A6" s="15"/>
      <c r="B6" s="4"/>
      <c r="C6" s="4"/>
      <c r="D6" s="4"/>
      <c r="E6" s="4"/>
      <c r="F6" s="4"/>
      <c r="G6" s="4"/>
      <c r="H6" s="4"/>
      <c r="I6" s="4"/>
      <c r="J6" s="4"/>
    </row>
    <row r="7" spans="1:18" ht="19.5" customHeight="1" thickBot="1" x14ac:dyDescent="0.3">
      <c r="A7" s="15"/>
      <c r="B7" s="16"/>
      <c r="C7" s="16" t="s">
        <v>267</v>
      </c>
      <c r="D7" s="44" t="s">
        <v>786</v>
      </c>
      <c r="E7" s="44"/>
      <c r="F7" s="16"/>
      <c r="G7" s="16" t="s">
        <v>267</v>
      </c>
      <c r="H7" s="44" t="s">
        <v>787</v>
      </c>
      <c r="I7" s="44"/>
      <c r="J7" s="16"/>
    </row>
    <row r="8" spans="1:18" x14ac:dyDescent="0.25">
      <c r="A8" s="15"/>
      <c r="B8" s="16"/>
      <c r="C8" s="16" t="s">
        <v>267</v>
      </c>
      <c r="D8" s="53" t="s">
        <v>280</v>
      </c>
      <c r="E8" s="53"/>
      <c r="F8" s="53"/>
      <c r="G8" s="53"/>
      <c r="H8" s="53"/>
      <c r="I8" s="53"/>
      <c r="J8" s="16"/>
    </row>
    <row r="9" spans="1:18" x14ac:dyDescent="0.25">
      <c r="A9" s="15"/>
      <c r="B9" s="51" t="s">
        <v>788</v>
      </c>
      <c r="C9" s="19" t="s">
        <v>267</v>
      </c>
      <c r="D9" s="28" t="s">
        <v>282</v>
      </c>
      <c r="E9" s="30">
        <v>9816</v>
      </c>
      <c r="F9" s="26" t="s">
        <v>267</v>
      </c>
      <c r="G9" s="19" t="s">
        <v>267</v>
      </c>
      <c r="H9" s="28" t="s">
        <v>282</v>
      </c>
      <c r="I9" s="30">
        <v>13535</v>
      </c>
      <c r="J9" s="26" t="s">
        <v>267</v>
      </c>
    </row>
    <row r="10" spans="1:18" ht="15.75" thickBot="1" x14ac:dyDescent="0.3">
      <c r="A10" s="15"/>
      <c r="B10" s="38" t="s">
        <v>789</v>
      </c>
      <c r="C10" s="16" t="s">
        <v>267</v>
      </c>
      <c r="D10" s="11"/>
      <c r="E10" s="23">
        <v>375</v>
      </c>
      <c r="F10" s="21" t="s">
        <v>267</v>
      </c>
      <c r="G10" s="16" t="s">
        <v>267</v>
      </c>
      <c r="H10" s="11"/>
      <c r="I10" s="23">
        <v>348</v>
      </c>
      <c r="J10" s="21" t="s">
        <v>267</v>
      </c>
    </row>
    <row r="11" spans="1:18" x14ac:dyDescent="0.25">
      <c r="A11" s="15"/>
      <c r="B11" s="14"/>
      <c r="C11" s="14" t="s">
        <v>267</v>
      </c>
      <c r="D11" s="31"/>
      <c r="E11" s="31"/>
      <c r="F11" s="14"/>
      <c r="G11" s="14" t="s">
        <v>267</v>
      </c>
      <c r="H11" s="31"/>
      <c r="I11" s="31"/>
      <c r="J11" s="14"/>
    </row>
    <row r="12" spans="1:18" ht="15.75" thickBot="1" x14ac:dyDescent="0.3">
      <c r="A12" s="15"/>
      <c r="B12" s="17" t="s">
        <v>153</v>
      </c>
      <c r="C12" s="19" t="s">
        <v>267</v>
      </c>
      <c r="D12" s="39" t="s">
        <v>282</v>
      </c>
      <c r="E12" s="40">
        <v>10191</v>
      </c>
      <c r="F12" s="41" t="s">
        <v>267</v>
      </c>
      <c r="G12" s="19" t="s">
        <v>267</v>
      </c>
      <c r="H12" s="39" t="s">
        <v>282</v>
      </c>
      <c r="I12" s="40">
        <v>13883</v>
      </c>
      <c r="J12" s="41" t="s">
        <v>267</v>
      </c>
    </row>
    <row r="13" spans="1:18" ht="15.75" thickTop="1" x14ac:dyDescent="0.25">
      <c r="A13" s="15"/>
      <c r="B13" s="14"/>
      <c r="C13" s="14" t="s">
        <v>267</v>
      </c>
      <c r="D13" s="36"/>
      <c r="E13" s="36"/>
      <c r="F13" s="14"/>
      <c r="G13" s="14" t="s">
        <v>267</v>
      </c>
      <c r="H13" s="36"/>
      <c r="I13" s="36"/>
      <c r="J13" s="14"/>
    </row>
    <row r="14" spans="1:18" ht="15" customHeight="1" x14ac:dyDescent="0.25">
      <c r="A14" s="15" t="s">
        <v>1144</v>
      </c>
      <c r="B14" s="54" t="s">
        <v>7</v>
      </c>
      <c r="C14" s="54"/>
      <c r="D14" s="54"/>
      <c r="E14" s="54"/>
      <c r="F14" s="54"/>
      <c r="G14" s="54"/>
      <c r="H14" s="54"/>
      <c r="I14" s="54"/>
      <c r="J14" s="54"/>
      <c r="K14" s="54"/>
      <c r="L14" s="54"/>
      <c r="M14" s="54"/>
      <c r="N14" s="54"/>
      <c r="O14" s="54"/>
      <c r="P14" s="54"/>
      <c r="Q14" s="54"/>
      <c r="R14" s="54"/>
    </row>
    <row r="15" spans="1:18" x14ac:dyDescent="0.25">
      <c r="A15" s="15"/>
      <c r="B15" s="55" t="s">
        <v>792</v>
      </c>
      <c r="C15" s="55"/>
      <c r="D15" s="55"/>
      <c r="E15" s="55"/>
      <c r="F15" s="55"/>
      <c r="G15" s="55"/>
      <c r="H15" s="55"/>
      <c r="I15" s="55"/>
      <c r="J15" s="55"/>
      <c r="K15" s="55"/>
      <c r="L15" s="55"/>
      <c r="M15" s="55"/>
      <c r="N15" s="55"/>
      <c r="O15" s="55"/>
      <c r="P15" s="55"/>
      <c r="Q15" s="55"/>
      <c r="R15" s="55"/>
    </row>
    <row r="16" spans="1:18" x14ac:dyDescent="0.25">
      <c r="A16" s="15"/>
      <c r="B16" s="56"/>
      <c r="C16" s="56"/>
      <c r="D16" s="56"/>
      <c r="E16" s="56"/>
      <c r="F16" s="56"/>
      <c r="G16" s="56"/>
      <c r="H16" s="56"/>
      <c r="I16" s="56"/>
      <c r="J16" s="56"/>
      <c r="K16" s="56"/>
      <c r="L16" s="56"/>
      <c r="M16" s="56"/>
      <c r="N16" s="56"/>
      <c r="O16" s="56"/>
      <c r="P16" s="56"/>
      <c r="Q16" s="56"/>
      <c r="R16" s="56"/>
    </row>
    <row r="17" spans="1:18" x14ac:dyDescent="0.25">
      <c r="A17" s="15"/>
      <c r="B17" s="4"/>
      <c r="C17" s="4"/>
      <c r="D17" s="4"/>
      <c r="E17" s="4"/>
      <c r="F17" s="4"/>
      <c r="G17" s="4"/>
      <c r="H17" s="4"/>
      <c r="I17" s="4"/>
      <c r="J17" s="4"/>
    </row>
    <row r="18" spans="1:18" ht="19.5" customHeight="1" thickBot="1" x14ac:dyDescent="0.3">
      <c r="A18" s="15"/>
      <c r="B18" s="16"/>
      <c r="C18" s="16" t="s">
        <v>267</v>
      </c>
      <c r="D18" s="44" t="s">
        <v>786</v>
      </c>
      <c r="E18" s="44"/>
      <c r="F18" s="16"/>
      <c r="G18" s="16"/>
      <c r="H18" s="44" t="s">
        <v>787</v>
      </c>
      <c r="I18" s="44"/>
      <c r="J18" s="16"/>
    </row>
    <row r="19" spans="1:18" x14ac:dyDescent="0.25">
      <c r="A19" s="15"/>
      <c r="B19" s="16"/>
      <c r="C19" s="16" t="s">
        <v>267</v>
      </c>
      <c r="D19" s="53" t="s">
        <v>551</v>
      </c>
      <c r="E19" s="53"/>
      <c r="F19" s="53"/>
      <c r="G19" s="53"/>
      <c r="H19" s="53"/>
      <c r="I19" s="53"/>
      <c r="J19" s="16"/>
    </row>
    <row r="20" spans="1:18" x14ac:dyDescent="0.25">
      <c r="A20" s="15"/>
      <c r="B20" s="51" t="s">
        <v>793</v>
      </c>
      <c r="C20" s="19" t="s">
        <v>267</v>
      </c>
      <c r="D20" s="28" t="s">
        <v>282</v>
      </c>
      <c r="E20" s="30">
        <v>9816</v>
      </c>
      <c r="F20" s="26" t="s">
        <v>267</v>
      </c>
      <c r="G20" s="19"/>
      <c r="H20" s="28" t="s">
        <v>282</v>
      </c>
      <c r="I20" s="30">
        <v>13535</v>
      </c>
      <c r="J20" s="26" t="s">
        <v>267</v>
      </c>
    </row>
    <row r="21" spans="1:18" x14ac:dyDescent="0.25">
      <c r="A21" s="15"/>
      <c r="B21" s="38" t="s">
        <v>794</v>
      </c>
      <c r="C21" s="16" t="s">
        <v>267</v>
      </c>
      <c r="D21" s="11"/>
      <c r="E21" s="23">
        <v>20.010000000000002</v>
      </c>
      <c r="F21" s="21" t="s">
        <v>560</v>
      </c>
      <c r="G21" s="16"/>
      <c r="H21" s="11"/>
      <c r="I21" s="23">
        <v>15.4</v>
      </c>
      <c r="J21" s="21" t="s">
        <v>560</v>
      </c>
    </row>
    <row r="22" spans="1:18" x14ac:dyDescent="0.25">
      <c r="A22" s="15"/>
      <c r="B22" s="51" t="s">
        <v>449</v>
      </c>
      <c r="C22" s="19" t="s">
        <v>267</v>
      </c>
      <c r="D22" s="28"/>
      <c r="E22" s="29">
        <v>10.92</v>
      </c>
      <c r="F22" s="26" t="s">
        <v>560</v>
      </c>
      <c r="G22" s="19"/>
      <c r="H22" s="28"/>
      <c r="I22" s="29">
        <v>10.39</v>
      </c>
      <c r="J22" s="26" t="s">
        <v>560</v>
      </c>
    </row>
    <row r="23" spans="1:18" x14ac:dyDescent="0.25">
      <c r="A23" s="15"/>
      <c r="B23" s="38" t="s">
        <v>795</v>
      </c>
      <c r="C23" s="16" t="s">
        <v>267</v>
      </c>
      <c r="D23" s="11"/>
      <c r="E23" s="23">
        <v>14.2</v>
      </c>
      <c r="F23" s="21" t="s">
        <v>560</v>
      </c>
      <c r="G23" s="16"/>
      <c r="H23" s="11"/>
      <c r="I23" s="23">
        <v>10.28</v>
      </c>
      <c r="J23" s="21" t="s">
        <v>560</v>
      </c>
    </row>
    <row r="24" spans="1:18" x14ac:dyDescent="0.25">
      <c r="A24" s="15"/>
      <c r="B24" s="51" t="s">
        <v>796</v>
      </c>
      <c r="C24" s="19" t="s">
        <v>267</v>
      </c>
      <c r="D24" s="28"/>
      <c r="E24" s="29">
        <v>5.52</v>
      </c>
      <c r="F24" s="26" t="s">
        <v>267</v>
      </c>
      <c r="G24" s="19"/>
      <c r="H24" s="28"/>
      <c r="I24" s="29">
        <v>7.37</v>
      </c>
      <c r="J24" s="26" t="s">
        <v>267</v>
      </c>
    </row>
    <row r="25" spans="1:18" ht="15" customHeight="1" x14ac:dyDescent="0.25">
      <c r="A25" s="15" t="s">
        <v>791</v>
      </c>
      <c r="B25" s="54" t="s">
        <v>7</v>
      </c>
      <c r="C25" s="54"/>
      <c r="D25" s="54"/>
      <c r="E25" s="54"/>
      <c r="F25" s="54"/>
      <c r="G25" s="54"/>
      <c r="H25" s="54"/>
      <c r="I25" s="54"/>
      <c r="J25" s="54"/>
      <c r="K25" s="54"/>
      <c r="L25" s="54"/>
      <c r="M25" s="54"/>
      <c r="N25" s="54"/>
      <c r="O25" s="54"/>
      <c r="P25" s="54"/>
      <c r="Q25" s="54"/>
      <c r="R25" s="54"/>
    </row>
    <row r="26" spans="1:18" x14ac:dyDescent="0.25">
      <c r="A26" s="15"/>
      <c r="B26" s="55" t="s">
        <v>797</v>
      </c>
      <c r="C26" s="55"/>
      <c r="D26" s="55"/>
      <c r="E26" s="55"/>
      <c r="F26" s="55"/>
      <c r="G26" s="55"/>
      <c r="H26" s="55"/>
      <c r="I26" s="55"/>
      <c r="J26" s="55"/>
      <c r="K26" s="55"/>
      <c r="L26" s="55"/>
      <c r="M26" s="55"/>
      <c r="N26" s="55"/>
      <c r="O26" s="55"/>
      <c r="P26" s="55"/>
      <c r="Q26" s="55"/>
      <c r="R26" s="55"/>
    </row>
    <row r="27" spans="1:18" x14ac:dyDescent="0.25">
      <c r="A27" s="15"/>
      <c r="B27" s="56"/>
      <c r="C27" s="56"/>
      <c r="D27" s="56"/>
      <c r="E27" s="56"/>
      <c r="F27" s="56"/>
      <c r="G27" s="56"/>
      <c r="H27" s="56"/>
      <c r="I27" s="56"/>
      <c r="J27" s="56"/>
      <c r="K27" s="56"/>
      <c r="L27" s="56"/>
      <c r="M27" s="56"/>
      <c r="N27" s="56"/>
      <c r="O27" s="56"/>
      <c r="P27" s="56"/>
      <c r="Q27" s="56"/>
      <c r="R27" s="56"/>
    </row>
    <row r="28" spans="1:18" x14ac:dyDescent="0.25">
      <c r="A28" s="15"/>
      <c r="B28" s="4"/>
      <c r="C28" s="4"/>
      <c r="D28" s="4"/>
      <c r="E28" s="4"/>
      <c r="F28" s="4"/>
      <c r="G28" s="4"/>
      <c r="H28" s="4"/>
      <c r="I28" s="4"/>
      <c r="J28" s="4"/>
      <c r="K28" s="4"/>
      <c r="L28" s="4"/>
      <c r="M28" s="4"/>
      <c r="N28" s="4"/>
      <c r="O28" s="4"/>
      <c r="P28" s="4"/>
      <c r="Q28" s="4"/>
      <c r="R28" s="4"/>
    </row>
    <row r="29" spans="1:18" ht="15.75" thickBot="1" x14ac:dyDescent="0.3">
      <c r="A29" s="15"/>
      <c r="B29" s="45"/>
      <c r="C29" s="16" t="s">
        <v>267</v>
      </c>
      <c r="D29" s="44" t="s">
        <v>798</v>
      </c>
      <c r="E29" s="44"/>
      <c r="F29" s="44"/>
      <c r="G29" s="44"/>
      <c r="H29" s="44"/>
      <c r="I29" s="44"/>
      <c r="J29" s="16"/>
      <c r="K29" s="16"/>
      <c r="L29" s="44" t="s">
        <v>799</v>
      </c>
      <c r="M29" s="44"/>
      <c r="N29" s="44"/>
      <c r="O29" s="44"/>
      <c r="P29" s="44"/>
      <c r="Q29" s="44"/>
      <c r="R29" s="16"/>
    </row>
    <row r="30" spans="1:18" ht="15.75" thickBot="1" x14ac:dyDescent="0.3">
      <c r="A30" s="15"/>
      <c r="B30" s="45"/>
      <c r="C30" s="16" t="s">
        <v>267</v>
      </c>
      <c r="D30" s="52">
        <v>2014</v>
      </c>
      <c r="E30" s="52"/>
      <c r="F30" s="16"/>
      <c r="G30" s="16"/>
      <c r="H30" s="52">
        <v>2013</v>
      </c>
      <c r="I30" s="52"/>
      <c r="J30" s="16"/>
      <c r="K30" s="16"/>
      <c r="L30" s="52">
        <v>2014</v>
      </c>
      <c r="M30" s="52"/>
      <c r="N30" s="16"/>
      <c r="O30" s="16"/>
      <c r="P30" s="52">
        <v>2013</v>
      </c>
      <c r="Q30" s="52"/>
      <c r="R30" s="16"/>
    </row>
    <row r="31" spans="1:18" x14ac:dyDescent="0.25">
      <c r="A31" s="15"/>
      <c r="B31" s="16"/>
      <c r="C31" s="16" t="s">
        <v>267</v>
      </c>
      <c r="D31" s="53" t="s">
        <v>280</v>
      </c>
      <c r="E31" s="53"/>
      <c r="F31" s="53"/>
      <c r="G31" s="53"/>
      <c r="H31" s="53"/>
      <c r="I31" s="53"/>
      <c r="J31" s="53"/>
      <c r="K31" s="53"/>
      <c r="L31" s="53"/>
      <c r="M31" s="53"/>
      <c r="N31" s="53"/>
      <c r="O31" s="53"/>
      <c r="P31" s="53"/>
      <c r="Q31" s="53"/>
      <c r="R31" s="16"/>
    </row>
    <row r="32" spans="1:18" x14ac:dyDescent="0.25">
      <c r="A32" s="15"/>
      <c r="B32" s="51" t="s">
        <v>414</v>
      </c>
      <c r="C32" s="19" t="s">
        <v>267</v>
      </c>
      <c r="D32" s="28" t="s">
        <v>282</v>
      </c>
      <c r="E32" s="30">
        <v>18553</v>
      </c>
      <c r="F32" s="26" t="s">
        <v>267</v>
      </c>
      <c r="G32" s="19"/>
      <c r="H32" s="28" t="s">
        <v>282</v>
      </c>
      <c r="I32" s="30">
        <v>2579</v>
      </c>
      <c r="J32" s="26" t="s">
        <v>267</v>
      </c>
      <c r="K32" s="19"/>
      <c r="L32" s="28" t="s">
        <v>282</v>
      </c>
      <c r="M32" s="30">
        <v>13535</v>
      </c>
      <c r="N32" s="26" t="s">
        <v>267</v>
      </c>
      <c r="O32" s="19"/>
      <c r="P32" s="28" t="s">
        <v>282</v>
      </c>
      <c r="Q32" s="30">
        <v>1739</v>
      </c>
      <c r="R32" s="26" t="s">
        <v>267</v>
      </c>
    </row>
    <row r="33" spans="1:18" x14ac:dyDescent="0.25">
      <c r="A33" s="15"/>
      <c r="B33" s="38" t="s">
        <v>424</v>
      </c>
      <c r="C33" s="16" t="s">
        <v>267</v>
      </c>
      <c r="D33" s="11"/>
      <c r="E33" s="24">
        <v>5996</v>
      </c>
      <c r="F33" s="21" t="s">
        <v>267</v>
      </c>
      <c r="G33" s="16"/>
      <c r="H33" s="11"/>
      <c r="I33" s="24">
        <v>1852</v>
      </c>
      <c r="J33" s="21" t="s">
        <v>267</v>
      </c>
      <c r="K33" s="16"/>
      <c r="L33" s="11"/>
      <c r="M33" s="24">
        <v>11136</v>
      </c>
      <c r="N33" s="21" t="s">
        <v>267</v>
      </c>
      <c r="O33" s="16"/>
      <c r="P33" s="11"/>
      <c r="Q33" s="24">
        <v>2762</v>
      </c>
      <c r="R33" s="21" t="s">
        <v>267</v>
      </c>
    </row>
    <row r="34" spans="1:18" x14ac:dyDescent="0.25">
      <c r="A34" s="15"/>
      <c r="B34" s="51" t="s">
        <v>800</v>
      </c>
      <c r="C34" s="19" t="s">
        <v>267</v>
      </c>
      <c r="D34" s="28"/>
      <c r="E34" s="29" t="s">
        <v>801</v>
      </c>
      <c r="F34" s="26" t="s">
        <v>398</v>
      </c>
      <c r="G34" s="19"/>
      <c r="H34" s="28"/>
      <c r="I34" s="29" t="s">
        <v>802</v>
      </c>
      <c r="J34" s="26" t="s">
        <v>398</v>
      </c>
      <c r="K34" s="19"/>
      <c r="L34" s="28"/>
      <c r="M34" s="29" t="s">
        <v>666</v>
      </c>
      <c r="N34" s="26" t="s">
        <v>398</v>
      </c>
      <c r="O34" s="19"/>
      <c r="P34" s="28"/>
      <c r="Q34" s="29" t="s">
        <v>803</v>
      </c>
      <c r="R34" s="26" t="s">
        <v>398</v>
      </c>
    </row>
    <row r="35" spans="1:18" ht="25.5" x14ac:dyDescent="0.25">
      <c r="A35" s="15"/>
      <c r="B35" s="38" t="s">
        <v>804</v>
      </c>
      <c r="C35" s="16" t="s">
        <v>267</v>
      </c>
      <c r="D35" s="11"/>
      <c r="E35" s="23" t="s">
        <v>420</v>
      </c>
      <c r="F35" s="21" t="s">
        <v>398</v>
      </c>
      <c r="G35" s="16"/>
      <c r="H35" s="11"/>
      <c r="I35" s="23">
        <v>305</v>
      </c>
      <c r="J35" s="21" t="s">
        <v>267</v>
      </c>
      <c r="K35" s="16"/>
      <c r="L35" s="11"/>
      <c r="M35" s="23" t="s">
        <v>805</v>
      </c>
      <c r="N35" s="21" t="s">
        <v>398</v>
      </c>
      <c r="O35" s="16"/>
      <c r="P35" s="11"/>
      <c r="Q35" s="23">
        <v>330</v>
      </c>
      <c r="R35" s="21" t="s">
        <v>267</v>
      </c>
    </row>
    <row r="36" spans="1:18" x14ac:dyDescent="0.25">
      <c r="A36" s="15"/>
      <c r="B36" s="51" t="s">
        <v>806</v>
      </c>
      <c r="C36" s="19" t="s">
        <v>267</v>
      </c>
      <c r="D36" s="28"/>
      <c r="E36" s="29" t="s">
        <v>807</v>
      </c>
      <c r="F36" s="26" t="s">
        <v>398</v>
      </c>
      <c r="G36" s="19"/>
      <c r="H36" s="26"/>
      <c r="I36" s="27" t="s">
        <v>283</v>
      </c>
      <c r="J36" s="26" t="s">
        <v>267</v>
      </c>
      <c r="K36" s="19"/>
      <c r="L36" s="28"/>
      <c r="M36" s="29" t="s">
        <v>808</v>
      </c>
      <c r="N36" s="26" t="s">
        <v>398</v>
      </c>
      <c r="O36" s="19"/>
      <c r="P36" s="26"/>
      <c r="Q36" s="27" t="s">
        <v>283</v>
      </c>
      <c r="R36" s="26" t="s">
        <v>267</v>
      </c>
    </row>
    <row r="37" spans="1:18" ht="15.75" thickBot="1" x14ac:dyDescent="0.3">
      <c r="A37" s="15"/>
      <c r="B37" s="38" t="s">
        <v>809</v>
      </c>
      <c r="C37" s="16" t="s">
        <v>267</v>
      </c>
      <c r="D37" s="11"/>
      <c r="E37" s="23" t="s">
        <v>810</v>
      </c>
      <c r="F37" s="21" t="s">
        <v>398</v>
      </c>
      <c r="G37" s="16"/>
      <c r="H37" s="11"/>
      <c r="I37" s="23" t="s">
        <v>811</v>
      </c>
      <c r="J37" s="21" t="s">
        <v>398</v>
      </c>
      <c r="K37" s="16"/>
      <c r="L37" s="11"/>
      <c r="M37" s="23" t="s">
        <v>812</v>
      </c>
      <c r="N37" s="21" t="s">
        <v>398</v>
      </c>
      <c r="O37" s="16"/>
      <c r="P37" s="11"/>
      <c r="Q37" s="23" t="s">
        <v>813</v>
      </c>
      <c r="R37" s="21" t="s">
        <v>398</v>
      </c>
    </row>
    <row r="38" spans="1:18" x14ac:dyDescent="0.25">
      <c r="A38" s="15"/>
      <c r="B38" s="14"/>
      <c r="C38" s="14" t="s">
        <v>267</v>
      </c>
      <c r="D38" s="31"/>
      <c r="E38" s="31"/>
      <c r="F38" s="14"/>
      <c r="G38" s="14"/>
      <c r="H38" s="31"/>
      <c r="I38" s="31"/>
      <c r="J38" s="14"/>
      <c r="K38" s="14"/>
      <c r="L38" s="31"/>
      <c r="M38" s="31"/>
      <c r="N38" s="14"/>
      <c r="O38" s="14"/>
      <c r="P38" s="31"/>
      <c r="Q38" s="31"/>
      <c r="R38" s="14"/>
    </row>
    <row r="39" spans="1:18" ht="15.75" thickBot="1" x14ac:dyDescent="0.3">
      <c r="A39" s="15"/>
      <c r="B39" s="17" t="s">
        <v>428</v>
      </c>
      <c r="C39" s="19" t="s">
        <v>267</v>
      </c>
      <c r="D39" s="39" t="s">
        <v>282</v>
      </c>
      <c r="E39" s="40">
        <v>9816</v>
      </c>
      <c r="F39" s="41" t="s">
        <v>267</v>
      </c>
      <c r="G39" s="19"/>
      <c r="H39" s="39" t="s">
        <v>282</v>
      </c>
      <c r="I39" s="40">
        <v>4620</v>
      </c>
      <c r="J39" s="41" t="s">
        <v>267</v>
      </c>
      <c r="K39" s="19"/>
      <c r="L39" s="39" t="s">
        <v>282</v>
      </c>
      <c r="M39" s="40">
        <v>9816</v>
      </c>
      <c r="N39" s="41" t="s">
        <v>267</v>
      </c>
      <c r="O39" s="19"/>
      <c r="P39" s="39" t="s">
        <v>282</v>
      </c>
      <c r="Q39" s="40">
        <v>4620</v>
      </c>
      <c r="R39" s="41" t="s">
        <v>267</v>
      </c>
    </row>
    <row r="40" spans="1:18" ht="15.75" thickTop="1" x14ac:dyDescent="0.25">
      <c r="A40" s="15"/>
      <c r="B40" s="14"/>
      <c r="C40" s="14" t="s">
        <v>267</v>
      </c>
      <c r="D40" s="36"/>
      <c r="E40" s="36"/>
      <c r="F40" s="14"/>
      <c r="G40" s="14"/>
      <c r="H40" s="36"/>
      <c r="I40" s="36"/>
      <c r="J40" s="14"/>
      <c r="K40" s="14"/>
      <c r="L40" s="36"/>
      <c r="M40" s="36"/>
      <c r="N40" s="14"/>
      <c r="O40" s="14"/>
      <c r="P40" s="36"/>
      <c r="Q40" s="36"/>
      <c r="R40" s="14"/>
    </row>
    <row r="41" spans="1:18" ht="15" customHeight="1" x14ac:dyDescent="0.25">
      <c r="A41" s="15" t="s">
        <v>1145</v>
      </c>
      <c r="B41" s="54" t="s">
        <v>7</v>
      </c>
      <c r="C41" s="54"/>
      <c r="D41" s="54"/>
      <c r="E41" s="54"/>
      <c r="F41" s="54"/>
      <c r="G41" s="54"/>
      <c r="H41" s="54"/>
      <c r="I41" s="54"/>
      <c r="J41" s="54"/>
      <c r="K41" s="54"/>
      <c r="L41" s="54"/>
      <c r="M41" s="54"/>
      <c r="N41" s="54"/>
      <c r="O41" s="54"/>
      <c r="P41" s="54"/>
      <c r="Q41" s="54"/>
      <c r="R41" s="54"/>
    </row>
    <row r="42" spans="1:18" x14ac:dyDescent="0.25">
      <c r="A42" s="15"/>
      <c r="B42" s="55" t="s">
        <v>1146</v>
      </c>
      <c r="C42" s="55"/>
      <c r="D42" s="55"/>
      <c r="E42" s="55"/>
      <c r="F42" s="55"/>
      <c r="G42" s="55"/>
      <c r="H42" s="55"/>
      <c r="I42" s="55"/>
      <c r="J42" s="55"/>
      <c r="K42" s="55"/>
      <c r="L42" s="55"/>
      <c r="M42" s="55"/>
      <c r="N42" s="55"/>
      <c r="O42" s="55"/>
      <c r="P42" s="55"/>
      <c r="Q42" s="55"/>
      <c r="R42" s="55"/>
    </row>
    <row r="43" spans="1:18" x14ac:dyDescent="0.25">
      <c r="A43" s="15"/>
      <c r="B43" s="56"/>
      <c r="C43" s="56"/>
      <c r="D43" s="56"/>
      <c r="E43" s="56"/>
      <c r="F43" s="56"/>
      <c r="G43" s="56"/>
      <c r="H43" s="56"/>
      <c r="I43" s="56"/>
      <c r="J43" s="56"/>
      <c r="K43" s="56"/>
      <c r="L43" s="56"/>
      <c r="M43" s="56"/>
      <c r="N43" s="56"/>
      <c r="O43" s="56"/>
      <c r="P43" s="56"/>
      <c r="Q43" s="56"/>
      <c r="R43" s="56"/>
    </row>
    <row r="44" spans="1:18" x14ac:dyDescent="0.25">
      <c r="A44" s="15"/>
      <c r="B44" s="4"/>
      <c r="C44" s="4"/>
      <c r="D44" s="4"/>
      <c r="E44" s="4"/>
      <c r="F44" s="4"/>
      <c r="G44" s="4"/>
      <c r="H44" s="4"/>
      <c r="I44" s="4"/>
      <c r="J44" s="4"/>
      <c r="K44" s="4"/>
      <c r="L44" s="4"/>
      <c r="M44" s="4"/>
      <c r="N44" s="4"/>
      <c r="O44" s="4"/>
      <c r="P44" s="4"/>
      <c r="Q44" s="4"/>
      <c r="R44" s="4"/>
    </row>
    <row r="45" spans="1:18" ht="15.75" thickBot="1" x14ac:dyDescent="0.3">
      <c r="A45" s="15"/>
      <c r="B45" s="45"/>
      <c r="C45" s="16" t="s">
        <v>267</v>
      </c>
      <c r="D45" s="44" t="s">
        <v>798</v>
      </c>
      <c r="E45" s="44"/>
      <c r="F45" s="44"/>
      <c r="G45" s="44"/>
      <c r="H45" s="44"/>
      <c r="I45" s="44"/>
      <c r="J45" s="16"/>
      <c r="K45" s="16"/>
      <c r="L45" s="44" t="s">
        <v>799</v>
      </c>
      <c r="M45" s="44"/>
      <c r="N45" s="44"/>
      <c r="O45" s="44"/>
      <c r="P45" s="44"/>
      <c r="Q45" s="44"/>
      <c r="R45" s="16"/>
    </row>
    <row r="46" spans="1:18" ht="15.75" thickBot="1" x14ac:dyDescent="0.3">
      <c r="A46" s="15"/>
      <c r="B46" s="45"/>
      <c r="C46" s="16" t="s">
        <v>267</v>
      </c>
      <c r="D46" s="52">
        <v>2014</v>
      </c>
      <c r="E46" s="52"/>
      <c r="F46" s="16"/>
      <c r="G46" s="16"/>
      <c r="H46" s="52">
        <v>2013</v>
      </c>
      <c r="I46" s="52"/>
      <c r="J46" s="16"/>
      <c r="K46" s="16"/>
      <c r="L46" s="52">
        <v>2014</v>
      </c>
      <c r="M46" s="52"/>
      <c r="N46" s="16"/>
      <c r="O46" s="16"/>
      <c r="P46" s="52">
        <v>2013</v>
      </c>
      <c r="Q46" s="52"/>
      <c r="R46" s="16"/>
    </row>
    <row r="47" spans="1:18" x14ac:dyDescent="0.25">
      <c r="A47" s="15"/>
      <c r="B47" s="16"/>
      <c r="C47" s="16" t="s">
        <v>267</v>
      </c>
      <c r="D47" s="53" t="s">
        <v>280</v>
      </c>
      <c r="E47" s="53"/>
      <c r="F47" s="53"/>
      <c r="G47" s="53"/>
      <c r="H47" s="53"/>
      <c r="I47" s="53"/>
      <c r="J47" s="53"/>
      <c r="K47" s="53"/>
      <c r="L47" s="53"/>
      <c r="M47" s="53"/>
      <c r="N47" s="53"/>
      <c r="O47" s="53"/>
      <c r="P47" s="53"/>
      <c r="Q47" s="53"/>
      <c r="R47" s="16"/>
    </row>
    <row r="48" spans="1:18" x14ac:dyDescent="0.25">
      <c r="A48" s="15"/>
      <c r="B48" s="51" t="s">
        <v>414</v>
      </c>
      <c r="C48" s="19" t="s">
        <v>267</v>
      </c>
      <c r="D48" s="28" t="s">
        <v>282</v>
      </c>
      <c r="E48" s="29">
        <v>327</v>
      </c>
      <c r="F48" s="26" t="s">
        <v>267</v>
      </c>
      <c r="G48" s="19"/>
      <c r="H48" s="28" t="s">
        <v>282</v>
      </c>
      <c r="I48" s="29">
        <v>498</v>
      </c>
      <c r="J48" s="26" t="s">
        <v>267</v>
      </c>
      <c r="K48" s="19"/>
      <c r="L48" s="28" t="s">
        <v>282</v>
      </c>
      <c r="M48" s="29">
        <v>348</v>
      </c>
      <c r="N48" s="26" t="s">
        <v>267</v>
      </c>
      <c r="O48" s="19"/>
      <c r="P48" s="28" t="s">
        <v>282</v>
      </c>
      <c r="Q48" s="29">
        <v>539</v>
      </c>
      <c r="R48" s="26" t="s">
        <v>267</v>
      </c>
    </row>
    <row r="49" spans="1:18" x14ac:dyDescent="0.25">
      <c r="A49" s="15"/>
      <c r="B49" s="38" t="s">
        <v>424</v>
      </c>
      <c r="C49" s="16" t="s">
        <v>267</v>
      </c>
      <c r="D49" s="11"/>
      <c r="E49" s="23">
        <v>69</v>
      </c>
      <c r="F49" s="21" t="s">
        <v>267</v>
      </c>
      <c r="G49" s="16"/>
      <c r="H49" s="11"/>
      <c r="I49" s="23">
        <v>27</v>
      </c>
      <c r="J49" s="21" t="s">
        <v>267</v>
      </c>
      <c r="K49" s="16"/>
      <c r="L49" s="11"/>
      <c r="M49" s="23">
        <v>69</v>
      </c>
      <c r="N49" s="21" t="s">
        <v>267</v>
      </c>
      <c r="O49" s="16"/>
      <c r="P49" s="11"/>
      <c r="Q49" s="23">
        <v>32</v>
      </c>
      <c r="R49" s="21" t="s">
        <v>267</v>
      </c>
    </row>
    <row r="50" spans="1:18" ht="15.75" thickBot="1" x14ac:dyDescent="0.3">
      <c r="A50" s="15"/>
      <c r="B50" s="51" t="s">
        <v>816</v>
      </c>
      <c r="C50" s="19" t="s">
        <v>267</v>
      </c>
      <c r="D50" s="28"/>
      <c r="E50" s="29" t="s">
        <v>817</v>
      </c>
      <c r="F50" s="26" t="s">
        <v>398</v>
      </c>
      <c r="G50" s="19"/>
      <c r="H50" s="28"/>
      <c r="I50" s="29" t="s">
        <v>818</v>
      </c>
      <c r="J50" s="26" t="s">
        <v>398</v>
      </c>
      <c r="K50" s="19"/>
      <c r="L50" s="28"/>
      <c r="M50" s="29" t="s">
        <v>688</v>
      </c>
      <c r="N50" s="26" t="s">
        <v>398</v>
      </c>
      <c r="O50" s="19"/>
      <c r="P50" s="28"/>
      <c r="Q50" s="29" t="s">
        <v>819</v>
      </c>
      <c r="R50" s="26" t="s">
        <v>398</v>
      </c>
    </row>
    <row r="51" spans="1:18" x14ac:dyDescent="0.25">
      <c r="A51" s="15"/>
      <c r="B51" s="14"/>
      <c r="C51" s="14" t="s">
        <v>267</v>
      </c>
      <c r="D51" s="31"/>
      <c r="E51" s="31"/>
      <c r="F51" s="14"/>
      <c r="G51" s="14"/>
      <c r="H51" s="31"/>
      <c r="I51" s="31"/>
      <c r="J51" s="14"/>
      <c r="K51" s="14"/>
      <c r="L51" s="31"/>
      <c r="M51" s="31"/>
      <c r="N51" s="14"/>
      <c r="O51" s="14"/>
      <c r="P51" s="31"/>
      <c r="Q51" s="31"/>
      <c r="R51" s="14"/>
    </row>
    <row r="52" spans="1:18" ht="15.75" thickBot="1" x14ac:dyDescent="0.3">
      <c r="A52" s="15"/>
      <c r="B52" s="43" t="s">
        <v>428</v>
      </c>
      <c r="C52" s="16" t="s">
        <v>267</v>
      </c>
      <c r="D52" s="33" t="s">
        <v>282</v>
      </c>
      <c r="E52" s="73">
        <v>375</v>
      </c>
      <c r="F52" s="35" t="s">
        <v>267</v>
      </c>
      <c r="G52" s="16"/>
      <c r="H52" s="33" t="s">
        <v>282</v>
      </c>
      <c r="I52" s="73">
        <v>420</v>
      </c>
      <c r="J52" s="35" t="s">
        <v>267</v>
      </c>
      <c r="K52" s="16"/>
      <c r="L52" s="33" t="s">
        <v>282</v>
      </c>
      <c r="M52" s="73">
        <v>375</v>
      </c>
      <c r="N52" s="35" t="s">
        <v>267</v>
      </c>
      <c r="O52" s="16"/>
      <c r="P52" s="33" t="s">
        <v>282</v>
      </c>
      <c r="Q52" s="73">
        <v>420</v>
      </c>
      <c r="R52" s="35" t="s">
        <v>267</v>
      </c>
    </row>
    <row r="53" spans="1:18" ht="15.75" thickTop="1" x14ac:dyDescent="0.25">
      <c r="A53" s="15"/>
      <c r="B53" s="14"/>
      <c r="C53" s="14" t="s">
        <v>267</v>
      </c>
      <c r="D53" s="36"/>
      <c r="E53" s="36"/>
      <c r="F53" s="14"/>
      <c r="G53" s="14"/>
      <c r="H53" s="36"/>
      <c r="I53" s="36"/>
      <c r="J53" s="14"/>
      <c r="K53" s="14"/>
      <c r="L53" s="36"/>
      <c r="M53" s="36"/>
      <c r="N53" s="14"/>
      <c r="O53" s="14"/>
      <c r="P53" s="36"/>
      <c r="Q53" s="36"/>
      <c r="R53" s="14"/>
    </row>
  </sheetData>
  <mergeCells count="41">
    <mergeCell ref="A25:A40"/>
    <mergeCell ref="B25:R25"/>
    <mergeCell ref="B26:R26"/>
    <mergeCell ref="B27:R27"/>
    <mergeCell ref="A41:A53"/>
    <mergeCell ref="B41:R41"/>
    <mergeCell ref="B42:R42"/>
    <mergeCell ref="B43:R43"/>
    <mergeCell ref="D47:Q47"/>
    <mergeCell ref="A1:A2"/>
    <mergeCell ref="B1:R1"/>
    <mergeCell ref="B2:R2"/>
    <mergeCell ref="A3:A13"/>
    <mergeCell ref="B3:R3"/>
    <mergeCell ref="B4:R4"/>
    <mergeCell ref="B5:R5"/>
    <mergeCell ref="A14:A24"/>
    <mergeCell ref="B14:R14"/>
    <mergeCell ref="D31:Q31"/>
    <mergeCell ref="B45:B46"/>
    <mergeCell ref="D45:I45"/>
    <mergeCell ref="L45:Q45"/>
    <mergeCell ref="D46:E46"/>
    <mergeCell ref="H46:I46"/>
    <mergeCell ref="L46:M46"/>
    <mergeCell ref="P46:Q46"/>
    <mergeCell ref="B29:B30"/>
    <mergeCell ref="D29:I29"/>
    <mergeCell ref="L29:Q29"/>
    <mergeCell ref="D30:E30"/>
    <mergeCell ref="H30:I30"/>
    <mergeCell ref="L30:M30"/>
    <mergeCell ref="P30:Q30"/>
    <mergeCell ref="D7:E7"/>
    <mergeCell ref="H7:I7"/>
    <mergeCell ref="D8:I8"/>
    <mergeCell ref="D18:E18"/>
    <mergeCell ref="H18:I18"/>
    <mergeCell ref="D19:I19"/>
    <mergeCell ref="B15:R15"/>
    <mergeCell ref="B16:R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5703125" customWidth="1"/>
    <col min="4" max="4" width="3.5703125" customWidth="1"/>
    <col min="5" max="5" width="7.140625" customWidth="1"/>
    <col min="6" max="6" width="3.5703125" customWidth="1"/>
    <col min="7" max="7" width="2.5703125" customWidth="1"/>
    <col min="8" max="8" width="3.5703125" customWidth="1"/>
    <col min="9" max="9" width="9.85546875" customWidth="1"/>
    <col min="10" max="10" width="3.5703125" customWidth="1"/>
    <col min="11" max="11" width="16.5703125" customWidth="1"/>
    <col min="12" max="12" width="3.5703125" customWidth="1"/>
    <col min="13" max="13" width="7.140625" customWidth="1"/>
    <col min="14" max="14" width="3.5703125" customWidth="1"/>
    <col min="15" max="15" width="2.5703125" customWidth="1"/>
    <col min="16" max="16" width="3.5703125" customWidth="1"/>
    <col min="17" max="17" width="9.85546875" customWidth="1"/>
    <col min="18" max="18" width="3.5703125" customWidth="1"/>
  </cols>
  <sheetData>
    <row r="1" spans="1:18" ht="15" customHeight="1" x14ac:dyDescent="0.25">
      <c r="A1" s="7" t="s">
        <v>1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48</v>
      </c>
      <c r="B3" s="54" t="s">
        <v>7</v>
      </c>
      <c r="C3" s="54"/>
      <c r="D3" s="54"/>
      <c r="E3" s="54"/>
      <c r="F3" s="54"/>
      <c r="G3" s="54"/>
      <c r="H3" s="54"/>
      <c r="I3" s="54"/>
      <c r="J3" s="54"/>
      <c r="K3" s="54"/>
      <c r="L3" s="54"/>
      <c r="M3" s="54"/>
      <c r="N3" s="54"/>
      <c r="O3" s="54"/>
      <c r="P3" s="54"/>
      <c r="Q3" s="54"/>
      <c r="R3" s="54"/>
    </row>
    <row r="4" spans="1:18" x14ac:dyDescent="0.25">
      <c r="A4" s="15"/>
      <c r="B4" s="55" t="s">
        <v>822</v>
      </c>
      <c r="C4" s="55"/>
      <c r="D4" s="55"/>
      <c r="E4" s="55"/>
      <c r="F4" s="55"/>
      <c r="G4" s="55"/>
      <c r="H4" s="55"/>
      <c r="I4" s="55"/>
      <c r="J4" s="55"/>
      <c r="K4" s="55"/>
      <c r="L4" s="55"/>
      <c r="M4" s="55"/>
      <c r="N4" s="55"/>
      <c r="O4" s="55"/>
      <c r="P4" s="55"/>
      <c r="Q4" s="55"/>
      <c r="R4" s="55"/>
    </row>
    <row r="5" spans="1:18" x14ac:dyDescent="0.25">
      <c r="A5" s="15"/>
      <c r="B5" s="56"/>
      <c r="C5" s="56"/>
      <c r="D5" s="56"/>
      <c r="E5" s="56"/>
      <c r="F5" s="56"/>
      <c r="G5" s="56"/>
      <c r="H5" s="56"/>
      <c r="I5" s="56"/>
      <c r="J5" s="56"/>
      <c r="K5" s="56"/>
      <c r="L5" s="56"/>
      <c r="M5" s="56"/>
      <c r="N5" s="56"/>
      <c r="O5" s="56"/>
      <c r="P5" s="56"/>
      <c r="Q5" s="56"/>
      <c r="R5" s="56"/>
    </row>
    <row r="6" spans="1:18" x14ac:dyDescent="0.25">
      <c r="A6" s="15"/>
      <c r="B6" s="4"/>
      <c r="C6" s="4"/>
      <c r="D6" s="4"/>
      <c r="E6" s="4"/>
      <c r="F6" s="4"/>
      <c r="G6" s="4"/>
      <c r="H6" s="4"/>
      <c r="I6" s="4"/>
      <c r="J6" s="4"/>
      <c r="K6" s="4"/>
      <c r="L6" s="4"/>
      <c r="M6" s="4"/>
      <c r="N6" s="4"/>
      <c r="O6" s="4"/>
      <c r="P6" s="4"/>
      <c r="Q6" s="4"/>
      <c r="R6" s="4"/>
    </row>
    <row r="7" spans="1:18" ht="15.75" thickBot="1" x14ac:dyDescent="0.3">
      <c r="A7" s="15"/>
      <c r="B7" s="45"/>
      <c r="C7" s="16" t="s">
        <v>267</v>
      </c>
      <c r="D7" s="44" t="s">
        <v>798</v>
      </c>
      <c r="E7" s="44"/>
      <c r="F7" s="44"/>
      <c r="G7" s="44"/>
      <c r="H7" s="44"/>
      <c r="I7" s="44"/>
      <c r="J7" s="16"/>
      <c r="K7" s="16"/>
      <c r="L7" s="44" t="s">
        <v>799</v>
      </c>
      <c r="M7" s="44"/>
      <c r="N7" s="44"/>
      <c r="O7" s="44"/>
      <c r="P7" s="44"/>
      <c r="Q7" s="44"/>
      <c r="R7" s="16"/>
    </row>
    <row r="8" spans="1:18" ht="15.75" thickBot="1" x14ac:dyDescent="0.3">
      <c r="A8" s="15"/>
      <c r="B8" s="45"/>
      <c r="C8" s="16" t="s">
        <v>267</v>
      </c>
      <c r="D8" s="52">
        <v>2014</v>
      </c>
      <c r="E8" s="52"/>
      <c r="F8" s="16"/>
      <c r="G8" s="16"/>
      <c r="H8" s="52">
        <v>2013</v>
      </c>
      <c r="I8" s="52"/>
      <c r="J8" s="16"/>
      <c r="K8" s="16"/>
      <c r="L8" s="52">
        <v>2014</v>
      </c>
      <c r="M8" s="52"/>
      <c r="N8" s="16"/>
      <c r="O8" s="16"/>
      <c r="P8" s="52">
        <v>2013</v>
      </c>
      <c r="Q8" s="52"/>
      <c r="R8" s="16"/>
    </row>
    <row r="9" spans="1:18" x14ac:dyDescent="0.25">
      <c r="A9" s="15"/>
      <c r="B9" s="16"/>
      <c r="C9" s="16" t="s">
        <v>267</v>
      </c>
      <c r="D9" s="53" t="s">
        <v>280</v>
      </c>
      <c r="E9" s="53"/>
      <c r="F9" s="53"/>
      <c r="G9" s="53"/>
      <c r="H9" s="53"/>
      <c r="I9" s="53"/>
      <c r="J9" s="53"/>
      <c r="K9" s="53"/>
      <c r="L9" s="53"/>
      <c r="M9" s="53"/>
      <c r="N9" s="53"/>
      <c r="O9" s="53"/>
      <c r="P9" s="53"/>
      <c r="Q9" s="53"/>
      <c r="R9" s="16"/>
    </row>
    <row r="10" spans="1:18" x14ac:dyDescent="0.25">
      <c r="A10" s="15"/>
      <c r="B10" s="51" t="s">
        <v>414</v>
      </c>
      <c r="C10" s="19" t="s">
        <v>267</v>
      </c>
      <c r="D10" s="28" t="s">
        <v>282</v>
      </c>
      <c r="E10" s="29">
        <v>150</v>
      </c>
      <c r="F10" s="26" t="s">
        <v>267</v>
      </c>
      <c r="G10" s="19"/>
      <c r="H10" s="28" t="s">
        <v>282</v>
      </c>
      <c r="I10" s="30">
        <v>1764</v>
      </c>
      <c r="J10" s="26" t="s">
        <v>267</v>
      </c>
      <c r="K10" s="19"/>
      <c r="L10" s="26" t="s">
        <v>282</v>
      </c>
      <c r="M10" s="27" t="s">
        <v>283</v>
      </c>
      <c r="N10" s="26" t="s">
        <v>267</v>
      </c>
      <c r="O10" s="19"/>
      <c r="P10" s="28" t="s">
        <v>282</v>
      </c>
      <c r="Q10" s="30">
        <v>4527</v>
      </c>
      <c r="R10" s="26" t="s">
        <v>267</v>
      </c>
    </row>
    <row r="11" spans="1:18" x14ac:dyDescent="0.25">
      <c r="A11" s="15"/>
      <c r="B11" s="38" t="s">
        <v>424</v>
      </c>
      <c r="C11" s="16" t="s">
        <v>267</v>
      </c>
      <c r="D11" s="11"/>
      <c r="E11" s="23">
        <v>503</v>
      </c>
      <c r="F11" s="21" t="s">
        <v>267</v>
      </c>
      <c r="G11" s="16"/>
      <c r="H11" s="21"/>
      <c r="I11" s="22" t="s">
        <v>283</v>
      </c>
      <c r="J11" s="21" t="s">
        <v>267</v>
      </c>
      <c r="K11" s="16"/>
      <c r="L11" s="11"/>
      <c r="M11" s="23">
        <v>653</v>
      </c>
      <c r="N11" s="21" t="s">
        <v>267</v>
      </c>
      <c r="O11" s="16"/>
      <c r="P11" s="11"/>
      <c r="Q11" s="23">
        <v>486</v>
      </c>
      <c r="R11" s="21" t="s">
        <v>267</v>
      </c>
    </row>
    <row r="12" spans="1:18" x14ac:dyDescent="0.25">
      <c r="A12" s="15"/>
      <c r="B12" s="51" t="s">
        <v>823</v>
      </c>
      <c r="C12" s="19" t="s">
        <v>267</v>
      </c>
      <c r="D12" s="28"/>
      <c r="E12" s="29" t="s">
        <v>824</v>
      </c>
      <c r="F12" s="26" t="s">
        <v>398</v>
      </c>
      <c r="G12" s="19"/>
      <c r="H12" s="28"/>
      <c r="I12" s="29" t="s">
        <v>825</v>
      </c>
      <c r="J12" s="26" t="s">
        <v>398</v>
      </c>
      <c r="K12" s="19"/>
      <c r="L12" s="28"/>
      <c r="M12" s="29" t="s">
        <v>824</v>
      </c>
      <c r="N12" s="26" t="s">
        <v>398</v>
      </c>
      <c r="O12" s="19"/>
      <c r="P12" s="28"/>
      <c r="Q12" s="29" t="s">
        <v>826</v>
      </c>
      <c r="R12" s="26" t="s">
        <v>398</v>
      </c>
    </row>
    <row r="13" spans="1:18" ht="15.75" thickBot="1" x14ac:dyDescent="0.3">
      <c r="A13" s="15"/>
      <c r="B13" s="38" t="s">
        <v>827</v>
      </c>
      <c r="C13" s="16" t="s">
        <v>267</v>
      </c>
      <c r="D13" s="21"/>
      <c r="E13" s="22" t="s">
        <v>283</v>
      </c>
      <c r="F13" s="21" t="s">
        <v>267</v>
      </c>
      <c r="G13" s="16"/>
      <c r="H13" s="21"/>
      <c r="I13" s="22" t="s">
        <v>283</v>
      </c>
      <c r="J13" s="21" t="s">
        <v>267</v>
      </c>
      <c r="K13" s="16"/>
      <c r="L13" s="21"/>
      <c r="M13" s="22" t="s">
        <v>283</v>
      </c>
      <c r="N13" s="21" t="s">
        <v>267</v>
      </c>
      <c r="O13" s="16"/>
      <c r="P13" s="11"/>
      <c r="Q13" s="24">
        <v>2000</v>
      </c>
      <c r="R13" s="21" t="s">
        <v>267</v>
      </c>
    </row>
    <row r="14" spans="1:18" x14ac:dyDescent="0.25">
      <c r="A14" s="15"/>
      <c r="B14" s="14"/>
      <c r="C14" s="14" t="s">
        <v>267</v>
      </c>
      <c r="D14" s="31"/>
      <c r="E14" s="31"/>
      <c r="F14" s="14"/>
      <c r="G14" s="14"/>
      <c r="H14" s="31"/>
      <c r="I14" s="31"/>
      <c r="J14" s="14"/>
      <c r="K14" s="14"/>
      <c r="L14" s="31"/>
      <c r="M14" s="31"/>
      <c r="N14" s="14"/>
      <c r="O14" s="14"/>
      <c r="P14" s="31"/>
      <c r="Q14" s="31"/>
      <c r="R14" s="14"/>
    </row>
    <row r="15" spans="1:18" ht="15.75" thickBot="1" x14ac:dyDescent="0.3">
      <c r="A15" s="15"/>
      <c r="B15" s="17" t="s">
        <v>428</v>
      </c>
      <c r="C15" s="19" t="s">
        <v>267</v>
      </c>
      <c r="D15" s="39" t="s">
        <v>282</v>
      </c>
      <c r="E15" s="42">
        <v>605</v>
      </c>
      <c r="F15" s="41" t="s">
        <v>267</v>
      </c>
      <c r="G15" s="19"/>
      <c r="H15" s="39" t="s">
        <v>282</v>
      </c>
      <c r="I15" s="40">
        <v>1537</v>
      </c>
      <c r="J15" s="41" t="s">
        <v>267</v>
      </c>
      <c r="K15" s="19"/>
      <c r="L15" s="39" t="s">
        <v>282</v>
      </c>
      <c r="M15" s="42">
        <v>605</v>
      </c>
      <c r="N15" s="41" t="s">
        <v>267</v>
      </c>
      <c r="O15" s="19"/>
      <c r="P15" s="39" t="s">
        <v>282</v>
      </c>
      <c r="Q15" s="40">
        <v>1537</v>
      </c>
      <c r="R15" s="41" t="s">
        <v>267</v>
      </c>
    </row>
    <row r="16" spans="1:18" ht="15.75" thickTop="1" x14ac:dyDescent="0.25">
      <c r="A16" s="15"/>
      <c r="B16" s="14"/>
      <c r="C16" s="14" t="s">
        <v>267</v>
      </c>
      <c r="D16" s="36"/>
      <c r="E16" s="36"/>
      <c r="F16" s="14"/>
      <c r="G16" s="14"/>
      <c r="H16" s="36"/>
      <c r="I16" s="36"/>
      <c r="J16" s="14"/>
      <c r="K16" s="14"/>
      <c r="L16" s="36"/>
      <c r="M16" s="36"/>
      <c r="N16" s="14"/>
      <c r="O16" s="14"/>
      <c r="P16" s="36"/>
      <c r="Q16" s="36"/>
    </row>
    <row r="17" spans="1:18" ht="15" customHeight="1" x14ac:dyDescent="0.25">
      <c r="A17" s="15" t="s">
        <v>1149</v>
      </c>
      <c r="B17" s="54" t="s">
        <v>7</v>
      </c>
      <c r="C17" s="54"/>
      <c r="D17" s="54"/>
      <c r="E17" s="54"/>
      <c r="F17" s="54"/>
      <c r="G17" s="54"/>
      <c r="H17" s="54"/>
      <c r="I17" s="54"/>
      <c r="J17" s="54"/>
      <c r="K17" s="54"/>
      <c r="L17" s="54"/>
      <c r="M17" s="54"/>
      <c r="N17" s="54"/>
      <c r="O17" s="54"/>
      <c r="P17" s="54"/>
      <c r="Q17" s="54"/>
      <c r="R17" s="54"/>
    </row>
    <row r="18" spans="1:18" x14ac:dyDescent="0.25">
      <c r="A18" s="15"/>
      <c r="B18" s="55" t="s">
        <v>828</v>
      </c>
      <c r="C18" s="55"/>
      <c r="D18" s="55"/>
      <c r="E18" s="55"/>
      <c r="F18" s="55"/>
      <c r="G18" s="55"/>
      <c r="H18" s="55"/>
      <c r="I18" s="55"/>
      <c r="J18" s="55"/>
      <c r="K18" s="55"/>
      <c r="L18" s="55"/>
      <c r="M18" s="55"/>
      <c r="N18" s="55"/>
      <c r="O18" s="55"/>
      <c r="P18" s="55"/>
      <c r="Q18" s="55"/>
      <c r="R18" s="55"/>
    </row>
    <row r="19" spans="1:18" x14ac:dyDescent="0.25">
      <c r="A19" s="15"/>
      <c r="B19" s="56"/>
      <c r="C19" s="56"/>
      <c r="D19" s="56"/>
      <c r="E19" s="56"/>
      <c r="F19" s="56"/>
      <c r="G19" s="56"/>
      <c r="H19" s="56"/>
      <c r="I19" s="56"/>
      <c r="J19" s="56"/>
      <c r="K19" s="56"/>
      <c r="L19" s="56"/>
      <c r="M19" s="56"/>
      <c r="N19" s="56"/>
      <c r="O19" s="56"/>
      <c r="P19" s="56"/>
      <c r="Q19" s="56"/>
      <c r="R19" s="56"/>
    </row>
    <row r="20" spans="1:18" x14ac:dyDescent="0.25">
      <c r="A20" s="15"/>
      <c r="B20" s="4"/>
      <c r="C20" s="4"/>
      <c r="D20" s="4"/>
      <c r="E20" s="4"/>
      <c r="F20" s="4"/>
      <c r="G20" s="4"/>
      <c r="H20" s="4"/>
      <c r="I20" s="4"/>
      <c r="J20" s="4"/>
      <c r="K20" s="4"/>
      <c r="L20" s="4"/>
      <c r="M20" s="4"/>
      <c r="N20" s="4"/>
      <c r="O20" s="4"/>
      <c r="P20" s="4"/>
      <c r="Q20" s="4"/>
      <c r="R20" s="4"/>
    </row>
    <row r="21" spans="1:18" ht="15.75" thickBot="1" x14ac:dyDescent="0.3">
      <c r="A21" s="15"/>
      <c r="B21" s="16"/>
      <c r="C21" s="16" t="s">
        <v>267</v>
      </c>
      <c r="D21" s="44" t="s">
        <v>798</v>
      </c>
      <c r="E21" s="44"/>
      <c r="F21" s="44"/>
      <c r="G21" s="44"/>
      <c r="H21" s="44"/>
      <c r="I21" s="44"/>
      <c r="J21" s="16"/>
      <c r="K21" s="16"/>
      <c r="L21" s="44" t="s">
        <v>799</v>
      </c>
      <c r="M21" s="44"/>
      <c r="N21" s="44"/>
      <c r="O21" s="44"/>
      <c r="P21" s="44"/>
      <c r="Q21" s="44"/>
      <c r="R21" s="16"/>
    </row>
    <row r="22" spans="1:18" ht="15.75" thickBot="1" x14ac:dyDescent="0.3">
      <c r="A22" s="15"/>
      <c r="B22" s="16"/>
      <c r="C22" s="16" t="s">
        <v>267</v>
      </c>
      <c r="D22" s="52">
        <v>2014</v>
      </c>
      <c r="E22" s="52"/>
      <c r="F22" s="16"/>
      <c r="G22" s="16" t="s">
        <v>267</v>
      </c>
      <c r="H22" s="52">
        <v>2013</v>
      </c>
      <c r="I22" s="52"/>
      <c r="J22" s="16"/>
      <c r="K22" s="16"/>
      <c r="L22" s="52">
        <v>2014</v>
      </c>
      <c r="M22" s="52"/>
      <c r="N22" s="16"/>
      <c r="O22" s="16" t="s">
        <v>267</v>
      </c>
      <c r="P22" s="52">
        <v>2013</v>
      </c>
      <c r="Q22" s="52"/>
      <c r="R22" s="16"/>
    </row>
    <row r="23" spans="1:18" x14ac:dyDescent="0.25">
      <c r="A23" s="15"/>
      <c r="B23" s="16"/>
      <c r="C23" s="16" t="s">
        <v>267</v>
      </c>
      <c r="D23" s="53" t="s">
        <v>280</v>
      </c>
      <c r="E23" s="53"/>
      <c r="F23" s="53"/>
      <c r="G23" s="53"/>
      <c r="H23" s="53"/>
      <c r="I23" s="53"/>
      <c r="J23" s="53"/>
      <c r="K23" s="53"/>
      <c r="L23" s="53"/>
      <c r="M23" s="53"/>
      <c r="N23" s="53"/>
      <c r="O23" s="53"/>
      <c r="P23" s="53"/>
      <c r="Q23" s="53"/>
      <c r="R23" s="16"/>
    </row>
    <row r="24" spans="1:18" x14ac:dyDescent="0.25">
      <c r="A24" s="15"/>
      <c r="B24" s="51" t="s">
        <v>414</v>
      </c>
      <c r="C24" s="19" t="s">
        <v>267</v>
      </c>
      <c r="D24" s="26" t="s">
        <v>282</v>
      </c>
      <c r="E24" s="27" t="s">
        <v>283</v>
      </c>
      <c r="F24" s="26" t="s">
        <v>267</v>
      </c>
      <c r="G24" s="19" t="s">
        <v>267</v>
      </c>
      <c r="H24" s="28" t="s">
        <v>282</v>
      </c>
      <c r="I24" s="29">
        <v>69</v>
      </c>
      <c r="J24" s="26" t="s">
        <v>267</v>
      </c>
      <c r="K24" s="19"/>
      <c r="L24" s="26" t="s">
        <v>282</v>
      </c>
      <c r="M24" s="27" t="s">
        <v>283</v>
      </c>
      <c r="N24" s="26" t="s">
        <v>267</v>
      </c>
      <c r="O24" s="19" t="s">
        <v>267</v>
      </c>
      <c r="P24" s="28" t="s">
        <v>282</v>
      </c>
      <c r="Q24" s="30">
        <v>2069</v>
      </c>
      <c r="R24" s="26" t="s">
        <v>267</v>
      </c>
    </row>
    <row r="25" spans="1:18" x14ac:dyDescent="0.25">
      <c r="A25" s="15"/>
      <c r="B25" s="38" t="s">
        <v>424</v>
      </c>
      <c r="C25" s="16" t="s">
        <v>267</v>
      </c>
      <c r="D25" s="21"/>
      <c r="E25" s="22" t="s">
        <v>283</v>
      </c>
      <c r="F25" s="21" t="s">
        <v>267</v>
      </c>
      <c r="G25" s="16" t="s">
        <v>267</v>
      </c>
      <c r="H25" s="21"/>
      <c r="I25" s="22" t="s">
        <v>283</v>
      </c>
      <c r="J25" s="21" t="s">
        <v>267</v>
      </c>
      <c r="K25" s="16"/>
      <c r="L25" s="21"/>
      <c r="M25" s="22" t="s">
        <v>283</v>
      </c>
      <c r="N25" s="21" t="s">
        <v>267</v>
      </c>
      <c r="O25" s="16" t="s">
        <v>267</v>
      </c>
      <c r="P25" s="11"/>
      <c r="Q25" s="23">
        <v>79</v>
      </c>
      <c r="R25" s="21" t="s">
        <v>267</v>
      </c>
    </row>
    <row r="26" spans="1:18" ht="26.25" thickBot="1" x14ac:dyDescent="0.3">
      <c r="A26" s="15"/>
      <c r="B26" s="51" t="s">
        <v>829</v>
      </c>
      <c r="C26" s="19" t="s">
        <v>267</v>
      </c>
      <c r="D26" s="26"/>
      <c r="E26" s="27" t="s">
        <v>283</v>
      </c>
      <c r="F26" s="26" t="s">
        <v>267</v>
      </c>
      <c r="G26" s="19" t="s">
        <v>267</v>
      </c>
      <c r="H26" s="28"/>
      <c r="I26" s="29" t="s">
        <v>830</v>
      </c>
      <c r="J26" s="26" t="s">
        <v>398</v>
      </c>
      <c r="K26" s="19"/>
      <c r="L26" s="26"/>
      <c r="M26" s="27" t="s">
        <v>283</v>
      </c>
      <c r="N26" s="26" t="s">
        <v>267</v>
      </c>
      <c r="O26" s="19" t="s">
        <v>267</v>
      </c>
      <c r="P26" s="28"/>
      <c r="Q26" s="29" t="s">
        <v>831</v>
      </c>
      <c r="R26" s="26" t="s">
        <v>398</v>
      </c>
    </row>
    <row r="27" spans="1:18" x14ac:dyDescent="0.25">
      <c r="A27" s="15"/>
      <c r="B27" s="14"/>
      <c r="C27" s="14" t="s">
        <v>267</v>
      </c>
      <c r="D27" s="31"/>
      <c r="E27" s="31"/>
      <c r="F27" s="14"/>
      <c r="G27" s="14" t="s">
        <v>267</v>
      </c>
      <c r="H27" s="31"/>
      <c r="I27" s="31"/>
      <c r="J27" s="14"/>
      <c r="K27" s="14"/>
      <c r="L27" s="31"/>
      <c r="M27" s="31"/>
      <c r="N27" s="14"/>
      <c r="O27" s="14" t="s">
        <v>267</v>
      </c>
      <c r="P27" s="31"/>
      <c r="Q27" s="31"/>
      <c r="R27" s="14"/>
    </row>
    <row r="28" spans="1:18" ht="15.75" thickBot="1" x14ac:dyDescent="0.3">
      <c r="A28" s="15"/>
      <c r="B28" s="43" t="s">
        <v>428</v>
      </c>
      <c r="C28" s="16" t="s">
        <v>267</v>
      </c>
      <c r="D28" s="35" t="s">
        <v>282</v>
      </c>
      <c r="E28" s="76" t="s">
        <v>283</v>
      </c>
      <c r="F28" s="35" t="s">
        <v>267</v>
      </c>
      <c r="G28" s="16" t="s">
        <v>267</v>
      </c>
      <c r="H28" s="33" t="s">
        <v>282</v>
      </c>
      <c r="I28" s="73">
        <v>42</v>
      </c>
      <c r="J28" s="35" t="s">
        <v>267</v>
      </c>
      <c r="K28" s="16"/>
      <c r="L28" s="35" t="s">
        <v>282</v>
      </c>
      <c r="M28" s="76" t="s">
        <v>283</v>
      </c>
      <c r="N28" s="35" t="s">
        <v>267</v>
      </c>
      <c r="O28" s="16" t="s">
        <v>267</v>
      </c>
      <c r="P28" s="33" t="s">
        <v>282</v>
      </c>
      <c r="Q28" s="73">
        <v>42</v>
      </c>
      <c r="R28" s="35" t="s">
        <v>267</v>
      </c>
    </row>
    <row r="29" spans="1:18" ht="15.75" thickTop="1" x14ac:dyDescent="0.25">
      <c r="A29" s="15"/>
      <c r="B29" s="14"/>
      <c r="C29" s="14" t="s">
        <v>267</v>
      </c>
      <c r="D29" s="36"/>
      <c r="E29" s="36"/>
      <c r="F29" s="14"/>
      <c r="G29" s="14" t="s">
        <v>267</v>
      </c>
      <c r="H29" s="36"/>
      <c r="I29" s="36"/>
      <c r="J29" s="14"/>
      <c r="K29" s="14"/>
      <c r="L29" s="36"/>
      <c r="M29" s="36"/>
      <c r="N29" s="14"/>
      <c r="O29" s="14" t="s">
        <v>267</v>
      </c>
      <c r="P29" s="36"/>
      <c r="Q29" s="36"/>
      <c r="R29" s="14"/>
    </row>
    <row r="30" spans="1:18" ht="15" customHeight="1" x14ac:dyDescent="0.25">
      <c r="A30" s="15" t="s">
        <v>1150</v>
      </c>
      <c r="B30" s="54" t="s">
        <v>7</v>
      </c>
      <c r="C30" s="54"/>
      <c r="D30" s="54"/>
      <c r="E30" s="54"/>
      <c r="F30" s="54"/>
      <c r="G30" s="54"/>
      <c r="H30" s="54"/>
      <c r="I30" s="54"/>
      <c r="J30" s="54"/>
      <c r="K30" s="54"/>
      <c r="L30" s="54"/>
      <c r="M30" s="54"/>
      <c r="N30" s="54"/>
      <c r="O30" s="54"/>
      <c r="P30" s="54"/>
      <c r="Q30" s="54"/>
      <c r="R30" s="54"/>
    </row>
    <row r="31" spans="1:18" ht="25.5" customHeight="1" x14ac:dyDescent="0.25">
      <c r="A31" s="15"/>
      <c r="B31" s="55" t="s">
        <v>832</v>
      </c>
      <c r="C31" s="55"/>
      <c r="D31" s="55"/>
      <c r="E31" s="55"/>
      <c r="F31" s="55"/>
      <c r="G31" s="55"/>
      <c r="H31" s="55"/>
      <c r="I31" s="55"/>
      <c r="J31" s="55"/>
      <c r="K31" s="55"/>
      <c r="L31" s="55"/>
      <c r="M31" s="55"/>
      <c r="N31" s="55"/>
      <c r="O31" s="55"/>
      <c r="P31" s="55"/>
      <c r="Q31" s="55"/>
      <c r="R31" s="55"/>
    </row>
    <row r="32" spans="1:18" x14ac:dyDescent="0.25">
      <c r="A32" s="15"/>
      <c r="B32" s="56"/>
      <c r="C32" s="56"/>
      <c r="D32" s="56"/>
      <c r="E32" s="56"/>
      <c r="F32" s="56"/>
      <c r="G32" s="56"/>
      <c r="H32" s="56"/>
      <c r="I32" s="56"/>
      <c r="J32" s="56"/>
      <c r="K32" s="56"/>
      <c r="L32" s="56"/>
      <c r="M32" s="56"/>
      <c r="N32" s="56"/>
      <c r="O32" s="56"/>
      <c r="P32" s="56"/>
      <c r="Q32" s="56"/>
      <c r="R32" s="56"/>
    </row>
    <row r="33" spans="1:18" x14ac:dyDescent="0.25">
      <c r="A33" s="15"/>
      <c r="B33" s="4"/>
      <c r="C33" s="4"/>
      <c r="D33" s="4"/>
      <c r="E33" s="4"/>
      <c r="F33" s="4"/>
      <c r="G33" s="4"/>
      <c r="H33" s="4"/>
      <c r="I33" s="4"/>
      <c r="J33" s="4"/>
      <c r="K33" s="4"/>
      <c r="L33" s="4"/>
      <c r="M33" s="4"/>
      <c r="N33" s="4"/>
      <c r="O33" s="4"/>
      <c r="P33" s="4"/>
      <c r="Q33" s="4"/>
      <c r="R33" s="4"/>
    </row>
    <row r="34" spans="1:18" ht="15.75" thickBot="1" x14ac:dyDescent="0.3">
      <c r="A34" s="15"/>
      <c r="B34" s="16"/>
      <c r="C34" s="16" t="s">
        <v>267</v>
      </c>
      <c r="D34" s="44" t="s">
        <v>798</v>
      </c>
      <c r="E34" s="44"/>
      <c r="F34" s="44"/>
      <c r="G34" s="44"/>
      <c r="H34" s="44"/>
      <c r="I34" s="44"/>
      <c r="J34" s="16"/>
      <c r="K34" s="16"/>
      <c r="L34" s="44" t="s">
        <v>799</v>
      </c>
      <c r="M34" s="44"/>
      <c r="N34" s="44"/>
      <c r="O34" s="44"/>
      <c r="P34" s="44"/>
      <c r="Q34" s="44"/>
      <c r="R34" s="16"/>
    </row>
    <row r="35" spans="1:18" ht="15.75" thickBot="1" x14ac:dyDescent="0.3">
      <c r="A35" s="15"/>
      <c r="B35" s="16"/>
      <c r="C35" s="16" t="s">
        <v>267</v>
      </c>
      <c r="D35" s="52">
        <v>2014</v>
      </c>
      <c r="E35" s="52"/>
      <c r="F35" s="16"/>
      <c r="G35" s="16" t="s">
        <v>267</v>
      </c>
      <c r="H35" s="52">
        <v>2013</v>
      </c>
      <c r="I35" s="52"/>
      <c r="J35" s="16"/>
      <c r="K35" s="16"/>
      <c r="L35" s="52">
        <v>2014</v>
      </c>
      <c r="M35" s="52"/>
      <c r="N35" s="16"/>
      <c r="O35" s="16" t="s">
        <v>267</v>
      </c>
      <c r="P35" s="52">
        <v>2013</v>
      </c>
      <c r="Q35" s="52"/>
      <c r="R35" s="16"/>
    </row>
    <row r="36" spans="1:18" x14ac:dyDescent="0.25">
      <c r="A36" s="15"/>
      <c r="B36" s="16"/>
      <c r="C36" s="16" t="s">
        <v>267</v>
      </c>
      <c r="D36" s="53" t="s">
        <v>280</v>
      </c>
      <c r="E36" s="53"/>
      <c r="F36" s="53"/>
      <c r="G36" s="53"/>
      <c r="H36" s="53"/>
      <c r="I36" s="53"/>
      <c r="J36" s="53"/>
      <c r="K36" s="53"/>
      <c r="L36" s="53"/>
      <c r="M36" s="53"/>
      <c r="N36" s="53"/>
      <c r="O36" s="53"/>
      <c r="P36" s="53"/>
      <c r="Q36" s="53"/>
      <c r="R36" s="16"/>
    </row>
    <row r="37" spans="1:18" x14ac:dyDescent="0.25">
      <c r="A37" s="15"/>
      <c r="B37" s="51" t="s">
        <v>833</v>
      </c>
      <c r="C37" s="19" t="s">
        <v>267</v>
      </c>
      <c r="D37" s="26" t="s">
        <v>282</v>
      </c>
      <c r="E37" s="27" t="s">
        <v>283</v>
      </c>
      <c r="F37" s="26" t="s">
        <v>267</v>
      </c>
      <c r="G37" s="19" t="s">
        <v>267</v>
      </c>
      <c r="H37" s="28" t="s">
        <v>282</v>
      </c>
      <c r="I37" s="29">
        <v>37</v>
      </c>
      <c r="J37" s="26" t="s">
        <v>267</v>
      </c>
      <c r="K37" s="19"/>
      <c r="L37" s="26" t="s">
        <v>282</v>
      </c>
      <c r="M37" s="27" t="s">
        <v>283</v>
      </c>
      <c r="N37" s="26" t="s">
        <v>267</v>
      </c>
      <c r="O37" s="19" t="s">
        <v>267</v>
      </c>
      <c r="P37" s="28" t="s">
        <v>282</v>
      </c>
      <c r="Q37" s="29">
        <v>151</v>
      </c>
      <c r="R37" s="26" t="s">
        <v>267</v>
      </c>
    </row>
    <row r="38" spans="1:18" ht="15.75" thickBot="1" x14ac:dyDescent="0.3">
      <c r="A38" s="15"/>
      <c r="B38" s="38" t="s">
        <v>834</v>
      </c>
      <c r="C38" s="16" t="s">
        <v>267</v>
      </c>
      <c r="D38" s="21"/>
      <c r="E38" s="22" t="s">
        <v>283</v>
      </c>
      <c r="F38" s="21" t="s">
        <v>267</v>
      </c>
      <c r="G38" s="16" t="s">
        <v>267</v>
      </c>
      <c r="H38" s="11"/>
      <c r="I38" s="23" t="s">
        <v>835</v>
      </c>
      <c r="J38" s="21" t="s">
        <v>398</v>
      </c>
      <c r="K38" s="16"/>
      <c r="L38" s="21"/>
      <c r="M38" s="22" t="s">
        <v>283</v>
      </c>
      <c r="N38" s="21" t="s">
        <v>267</v>
      </c>
      <c r="O38" s="16" t="s">
        <v>267</v>
      </c>
      <c r="P38" s="11"/>
      <c r="Q38" s="23" t="s">
        <v>836</v>
      </c>
      <c r="R38" s="21" t="s">
        <v>398</v>
      </c>
    </row>
    <row r="39" spans="1:18" x14ac:dyDescent="0.25">
      <c r="A39" s="15"/>
      <c r="B39" s="14"/>
      <c r="C39" s="14" t="s">
        <v>267</v>
      </c>
      <c r="D39" s="31"/>
      <c r="E39" s="31"/>
      <c r="F39" s="14"/>
      <c r="G39" s="14" t="s">
        <v>267</v>
      </c>
      <c r="H39" s="31"/>
      <c r="I39" s="31"/>
      <c r="J39" s="14"/>
      <c r="K39" s="14"/>
      <c r="L39" s="31"/>
      <c r="M39" s="31"/>
      <c r="N39" s="14"/>
      <c r="O39" s="14" t="s">
        <v>267</v>
      </c>
      <c r="P39" s="31"/>
      <c r="Q39" s="31"/>
      <c r="R39" s="14"/>
    </row>
    <row r="40" spans="1:18" ht="15.75" thickBot="1" x14ac:dyDescent="0.3">
      <c r="A40" s="15"/>
      <c r="B40" s="17" t="s">
        <v>153</v>
      </c>
      <c r="C40" s="19" t="s">
        <v>267</v>
      </c>
      <c r="D40" s="41" t="s">
        <v>282</v>
      </c>
      <c r="E40" s="65" t="s">
        <v>283</v>
      </c>
      <c r="F40" s="41" t="s">
        <v>267</v>
      </c>
      <c r="G40" s="19" t="s">
        <v>267</v>
      </c>
      <c r="H40" s="39" t="s">
        <v>282</v>
      </c>
      <c r="I40" s="42" t="s">
        <v>679</v>
      </c>
      <c r="J40" s="41" t="s">
        <v>398</v>
      </c>
      <c r="K40" s="19"/>
      <c r="L40" s="41" t="s">
        <v>282</v>
      </c>
      <c r="M40" s="65" t="s">
        <v>283</v>
      </c>
      <c r="N40" s="41" t="s">
        <v>267</v>
      </c>
      <c r="O40" s="19" t="s">
        <v>267</v>
      </c>
      <c r="P40" s="39" t="s">
        <v>282</v>
      </c>
      <c r="Q40" s="42" t="s">
        <v>837</v>
      </c>
      <c r="R40" s="41" t="s">
        <v>398</v>
      </c>
    </row>
    <row r="41" spans="1:18" ht="15.75" thickTop="1" x14ac:dyDescent="0.25">
      <c r="A41" s="15"/>
      <c r="B41" s="14"/>
      <c r="C41" s="14" t="s">
        <v>267</v>
      </c>
      <c r="D41" s="36"/>
      <c r="E41" s="36"/>
      <c r="F41" s="14"/>
      <c r="G41" s="14" t="s">
        <v>267</v>
      </c>
      <c r="H41" s="36"/>
      <c r="I41" s="36"/>
      <c r="J41" s="14"/>
      <c r="K41" s="14"/>
      <c r="L41" s="36"/>
      <c r="M41" s="36"/>
      <c r="N41" s="14"/>
      <c r="O41" s="14" t="s">
        <v>267</v>
      </c>
      <c r="P41" s="36"/>
      <c r="Q41" s="36"/>
      <c r="R41" s="14"/>
    </row>
  </sheetData>
  <mergeCells count="37">
    <mergeCell ref="A30:A41"/>
    <mergeCell ref="B30:R30"/>
    <mergeCell ref="B31:R31"/>
    <mergeCell ref="B32:R32"/>
    <mergeCell ref="D36:Q36"/>
    <mergeCell ref="A1:A2"/>
    <mergeCell ref="B1:R1"/>
    <mergeCell ref="B2:R2"/>
    <mergeCell ref="A3:A16"/>
    <mergeCell ref="B3:R3"/>
    <mergeCell ref="B4:R4"/>
    <mergeCell ref="B5:R5"/>
    <mergeCell ref="A17:A29"/>
    <mergeCell ref="B17:R17"/>
    <mergeCell ref="D23:Q23"/>
    <mergeCell ref="D34:I34"/>
    <mergeCell ref="L34:Q34"/>
    <mergeCell ref="D35:E35"/>
    <mergeCell ref="H35:I35"/>
    <mergeCell ref="L35:M35"/>
    <mergeCell ref="P35:Q35"/>
    <mergeCell ref="D9:Q9"/>
    <mergeCell ref="D21:I21"/>
    <mergeCell ref="L21:Q21"/>
    <mergeCell ref="D22:E22"/>
    <mergeCell ref="H22:I22"/>
    <mergeCell ref="L22:M22"/>
    <mergeCell ref="P22:Q22"/>
    <mergeCell ref="B18:R18"/>
    <mergeCell ref="B19:R19"/>
    <mergeCell ref="B7:B8"/>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1.7109375" bestFit="1" customWidth="1"/>
    <col min="3" max="3" width="1.5703125" bestFit="1" customWidth="1"/>
    <col min="4" max="4" width="1.85546875" customWidth="1"/>
    <col min="5" max="5" width="5.7109375" customWidth="1"/>
    <col min="6" max="6" width="1.85546875" bestFit="1" customWidth="1"/>
    <col min="7" max="7" width="1.5703125" bestFit="1" customWidth="1"/>
    <col min="8" max="8" width="3.140625" customWidth="1"/>
    <col min="9" max="9" width="8.28515625" customWidth="1"/>
    <col min="10" max="10" width="1.85546875" bestFit="1" customWidth="1"/>
    <col min="11" max="11" width="1.5703125" bestFit="1" customWidth="1"/>
    <col min="12" max="12" width="1.85546875" customWidth="1"/>
    <col min="13" max="13" width="5.7109375" customWidth="1"/>
    <col min="14" max="14" width="1.85546875" bestFit="1" customWidth="1"/>
    <col min="15" max="15" width="1.5703125" bestFit="1" customWidth="1"/>
    <col min="16" max="16" width="1.85546875" bestFit="1" customWidth="1"/>
    <col min="17" max="17" width="4.85546875" bestFit="1" customWidth="1"/>
    <col min="18" max="18" width="1.85546875" bestFit="1" customWidth="1"/>
    <col min="19" max="19" width="1.5703125" bestFit="1" customWidth="1"/>
    <col min="20" max="20" width="3.42578125" customWidth="1"/>
    <col min="21" max="21" width="8.85546875" customWidth="1"/>
    <col min="22" max="22" width="1.85546875" bestFit="1" customWidth="1"/>
    <col min="23" max="23" width="1.5703125" bestFit="1" customWidth="1"/>
    <col min="24" max="24" width="1.85546875" bestFit="1" customWidth="1"/>
    <col min="25" max="25" width="5.7109375" bestFit="1" customWidth="1"/>
    <col min="26" max="26" width="1.85546875" bestFit="1" customWidth="1"/>
  </cols>
  <sheetData>
    <row r="1" spans="1:26" ht="15" customHeight="1" x14ac:dyDescent="0.25">
      <c r="A1" s="7" t="s">
        <v>11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152</v>
      </c>
      <c r="B3" s="54" t="s">
        <v>7</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c r="B4" s="55" t="s">
        <v>1153</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5"/>
      <c r="B6" s="4"/>
      <c r="C6" s="4"/>
      <c r="D6" s="4"/>
      <c r="E6" s="4"/>
      <c r="F6" s="4"/>
      <c r="G6" s="4"/>
      <c r="H6" s="4"/>
      <c r="I6" s="4"/>
      <c r="J6" s="4"/>
      <c r="K6" s="4"/>
      <c r="L6" s="4"/>
      <c r="M6" s="4"/>
      <c r="N6" s="4"/>
    </row>
    <row r="7" spans="1:26" x14ac:dyDescent="0.25">
      <c r="A7" s="15"/>
      <c r="B7" s="45"/>
      <c r="C7" s="45" t="s">
        <v>267</v>
      </c>
      <c r="D7" s="46" t="s">
        <v>484</v>
      </c>
      <c r="E7" s="46"/>
      <c r="F7" s="45"/>
      <c r="G7" s="45" t="s">
        <v>267</v>
      </c>
      <c r="H7" s="46" t="s">
        <v>843</v>
      </c>
      <c r="I7" s="46"/>
      <c r="J7" s="45"/>
      <c r="K7" s="45" t="s">
        <v>267</v>
      </c>
      <c r="L7" s="46" t="s">
        <v>845</v>
      </c>
      <c r="M7" s="46"/>
      <c r="N7" s="45"/>
    </row>
    <row r="8" spans="1:26" x14ac:dyDescent="0.25">
      <c r="A8" s="15"/>
      <c r="B8" s="45"/>
      <c r="C8" s="45"/>
      <c r="D8" s="46" t="s">
        <v>351</v>
      </c>
      <c r="E8" s="46"/>
      <c r="F8" s="45"/>
      <c r="G8" s="45"/>
      <c r="H8" s="46" t="s">
        <v>844</v>
      </c>
      <c r="I8" s="46"/>
      <c r="J8" s="45"/>
      <c r="K8" s="45"/>
      <c r="L8" s="46" t="s">
        <v>351</v>
      </c>
      <c r="M8" s="46"/>
      <c r="N8" s="45"/>
    </row>
    <row r="9" spans="1:26" ht="15.75" thickBot="1" x14ac:dyDescent="0.3">
      <c r="A9" s="15"/>
      <c r="B9" s="45"/>
      <c r="C9" s="45"/>
      <c r="D9" s="44" t="s">
        <v>352</v>
      </c>
      <c r="E9" s="44"/>
      <c r="F9" s="45"/>
      <c r="G9" s="45"/>
      <c r="H9" s="44"/>
      <c r="I9" s="44"/>
      <c r="J9" s="45"/>
      <c r="K9" s="45"/>
      <c r="L9" s="44" t="s">
        <v>352</v>
      </c>
      <c r="M9" s="44"/>
      <c r="N9" s="45"/>
    </row>
    <row r="10" spans="1:26" x14ac:dyDescent="0.25">
      <c r="A10" s="15"/>
      <c r="B10" s="16"/>
      <c r="C10" s="16" t="s">
        <v>267</v>
      </c>
      <c r="D10" s="53" t="s">
        <v>280</v>
      </c>
      <c r="E10" s="53"/>
      <c r="F10" s="53"/>
      <c r="G10" s="53"/>
      <c r="H10" s="53"/>
      <c r="I10" s="53"/>
      <c r="J10" s="53"/>
      <c r="K10" s="53"/>
      <c r="L10" s="53"/>
      <c r="M10" s="53"/>
      <c r="N10" s="16"/>
    </row>
    <row r="11" spans="1:26" x14ac:dyDescent="0.25">
      <c r="A11" s="15"/>
      <c r="B11" s="17" t="s">
        <v>365</v>
      </c>
      <c r="C11" s="19" t="s">
        <v>267</v>
      </c>
      <c r="D11" s="18"/>
      <c r="E11" s="18"/>
      <c r="F11" s="18"/>
      <c r="G11" s="19" t="s">
        <v>267</v>
      </c>
      <c r="H11" s="18"/>
      <c r="I11" s="18"/>
      <c r="J11" s="18"/>
      <c r="K11" s="19" t="s">
        <v>267</v>
      </c>
      <c r="L11" s="18"/>
      <c r="M11" s="18"/>
      <c r="N11" s="18"/>
    </row>
    <row r="12" spans="1:26" x14ac:dyDescent="0.25">
      <c r="A12" s="15"/>
      <c r="B12" s="38" t="s">
        <v>846</v>
      </c>
      <c r="C12" s="16" t="s">
        <v>267</v>
      </c>
      <c r="D12" s="11" t="s">
        <v>282</v>
      </c>
      <c r="E12" s="24">
        <v>15433</v>
      </c>
      <c r="F12" s="21" t="s">
        <v>267</v>
      </c>
      <c r="G12" s="16" t="s">
        <v>267</v>
      </c>
      <c r="H12" s="11" t="s">
        <v>282</v>
      </c>
      <c r="I12" s="24">
        <v>5164</v>
      </c>
      <c r="J12" s="21" t="s">
        <v>267</v>
      </c>
      <c r="K12" s="16" t="s">
        <v>267</v>
      </c>
      <c r="L12" s="11" t="s">
        <v>282</v>
      </c>
      <c r="M12" s="24">
        <v>10269</v>
      </c>
      <c r="N12" s="21" t="s">
        <v>267</v>
      </c>
    </row>
    <row r="13" spans="1:26" x14ac:dyDescent="0.25">
      <c r="A13" s="15"/>
      <c r="B13" s="17" t="s">
        <v>375</v>
      </c>
      <c r="C13" s="19" t="s">
        <v>267</v>
      </c>
      <c r="D13" s="18"/>
      <c r="E13" s="18"/>
      <c r="F13" s="18"/>
      <c r="G13" s="19" t="s">
        <v>267</v>
      </c>
      <c r="H13" s="18"/>
      <c r="I13" s="18"/>
      <c r="J13" s="18"/>
      <c r="K13" s="19" t="s">
        <v>267</v>
      </c>
      <c r="L13" s="18"/>
      <c r="M13" s="18"/>
      <c r="N13" s="18"/>
    </row>
    <row r="14" spans="1:26" x14ac:dyDescent="0.25">
      <c r="A14" s="15"/>
      <c r="B14" s="38" t="s">
        <v>846</v>
      </c>
      <c r="C14" s="16" t="s">
        <v>267</v>
      </c>
      <c r="D14" s="11" t="s">
        <v>282</v>
      </c>
      <c r="E14" s="24">
        <v>15433</v>
      </c>
      <c r="F14" s="21" t="s">
        <v>267</v>
      </c>
      <c r="G14" s="16" t="s">
        <v>267</v>
      </c>
      <c r="H14" s="11" t="s">
        <v>282</v>
      </c>
      <c r="I14" s="24">
        <v>3281</v>
      </c>
      <c r="J14" s="21" t="s">
        <v>267</v>
      </c>
      <c r="K14" s="16" t="s">
        <v>267</v>
      </c>
      <c r="L14" s="11" t="s">
        <v>282</v>
      </c>
      <c r="M14" s="24">
        <v>12152</v>
      </c>
      <c r="N14" s="21" t="s">
        <v>267</v>
      </c>
    </row>
    <row r="15" spans="1:26" ht="15" customHeight="1" x14ac:dyDescent="0.25">
      <c r="A15" s="15" t="s">
        <v>1154</v>
      </c>
      <c r="B15" s="54" t="s">
        <v>7</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x14ac:dyDescent="0.25">
      <c r="A16" s="15"/>
      <c r="B16" s="55" t="s">
        <v>1155</v>
      </c>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26" x14ac:dyDescent="0.25">
      <c r="A17" s="15"/>
      <c r="B17" s="56"/>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x14ac:dyDescent="0.25">
      <c r="A18" s="15"/>
      <c r="B18" s="4"/>
      <c r="C18" s="4"/>
      <c r="D18" s="4"/>
      <c r="E18" s="4"/>
      <c r="F18" s="4"/>
      <c r="G18" s="4"/>
      <c r="H18" s="4"/>
      <c r="I18" s="4"/>
      <c r="J18" s="4"/>
      <c r="K18" s="4"/>
      <c r="L18" s="4"/>
      <c r="M18" s="4"/>
      <c r="N18" s="4"/>
      <c r="O18" s="4"/>
      <c r="P18" s="4"/>
      <c r="Q18" s="4"/>
      <c r="R18" s="4"/>
      <c r="S18" s="4"/>
      <c r="T18" s="4"/>
      <c r="U18" s="4"/>
      <c r="V18" s="4"/>
      <c r="W18" s="4"/>
      <c r="X18" s="4"/>
      <c r="Y18" s="4"/>
      <c r="Z18" s="4"/>
    </row>
    <row r="19" spans="1:26" ht="19.5" customHeight="1" thickBot="1" x14ac:dyDescent="0.3">
      <c r="A19" s="15"/>
      <c r="B19" s="16"/>
      <c r="C19" s="16" t="s">
        <v>267</v>
      </c>
      <c r="D19" s="44">
        <v>2014</v>
      </c>
      <c r="E19" s="44"/>
      <c r="F19" s="16"/>
      <c r="G19" s="16" t="s">
        <v>267</v>
      </c>
      <c r="H19" s="44">
        <v>2015</v>
      </c>
      <c r="I19" s="44"/>
      <c r="J19" s="16"/>
      <c r="K19" s="16" t="s">
        <v>267</v>
      </c>
      <c r="L19" s="44">
        <v>2016</v>
      </c>
      <c r="M19" s="44"/>
      <c r="N19" s="16"/>
      <c r="O19" s="16" t="s">
        <v>267</v>
      </c>
      <c r="P19" s="44">
        <v>2017</v>
      </c>
      <c r="Q19" s="44"/>
      <c r="R19" s="16"/>
      <c r="S19" s="16" t="s">
        <v>267</v>
      </c>
      <c r="T19" s="44" t="s">
        <v>848</v>
      </c>
      <c r="U19" s="44"/>
      <c r="V19" s="16"/>
      <c r="W19" s="16" t="s">
        <v>267</v>
      </c>
      <c r="X19" s="44" t="s">
        <v>153</v>
      </c>
      <c r="Y19" s="44"/>
      <c r="Z19" s="16"/>
    </row>
    <row r="20" spans="1:26" x14ac:dyDescent="0.25">
      <c r="A20" s="15"/>
      <c r="B20" s="16"/>
      <c r="C20" s="16" t="s">
        <v>267</v>
      </c>
      <c r="D20" s="53" t="s">
        <v>280</v>
      </c>
      <c r="E20" s="53"/>
      <c r="F20" s="53"/>
      <c r="G20" s="53"/>
      <c r="H20" s="53"/>
      <c r="I20" s="53"/>
      <c r="J20" s="53"/>
      <c r="K20" s="53"/>
      <c r="L20" s="53"/>
      <c r="M20" s="53"/>
      <c r="N20" s="53"/>
      <c r="O20" s="53"/>
      <c r="P20" s="53"/>
      <c r="Q20" s="53"/>
      <c r="R20" s="53"/>
      <c r="S20" s="53"/>
      <c r="T20" s="53"/>
      <c r="U20" s="53"/>
      <c r="V20" s="53"/>
      <c r="W20" s="53"/>
      <c r="X20" s="53"/>
      <c r="Y20" s="53"/>
      <c r="Z20" s="16"/>
    </row>
    <row r="21" spans="1:26" x14ac:dyDescent="0.25">
      <c r="A21" s="15"/>
      <c r="B21" s="51" t="s">
        <v>849</v>
      </c>
      <c r="C21" s="19" t="s">
        <v>267</v>
      </c>
      <c r="D21" s="28" t="s">
        <v>282</v>
      </c>
      <c r="E21" s="30">
        <v>1596</v>
      </c>
      <c r="F21" s="26" t="s">
        <v>267</v>
      </c>
      <c r="G21" s="19" t="s">
        <v>267</v>
      </c>
      <c r="H21" s="28" t="s">
        <v>282</v>
      </c>
      <c r="I21" s="30">
        <v>2881</v>
      </c>
      <c r="J21" s="26" t="s">
        <v>267</v>
      </c>
      <c r="K21" s="19" t="s">
        <v>267</v>
      </c>
      <c r="L21" s="28" t="s">
        <v>282</v>
      </c>
      <c r="M21" s="30">
        <v>2278</v>
      </c>
      <c r="N21" s="26" t="s">
        <v>267</v>
      </c>
      <c r="O21" s="19" t="s">
        <v>267</v>
      </c>
      <c r="P21" s="28" t="s">
        <v>282</v>
      </c>
      <c r="Q21" s="30">
        <v>1685</v>
      </c>
      <c r="R21" s="26" t="s">
        <v>267</v>
      </c>
      <c r="S21" s="19" t="s">
        <v>267</v>
      </c>
      <c r="T21" s="28" t="s">
        <v>282</v>
      </c>
      <c r="U21" s="30">
        <v>1829</v>
      </c>
      <c r="V21" s="26" t="s">
        <v>267</v>
      </c>
      <c r="W21" s="19" t="s">
        <v>267</v>
      </c>
      <c r="X21" s="28" t="s">
        <v>282</v>
      </c>
      <c r="Y21" s="30">
        <v>10269</v>
      </c>
      <c r="Z21" s="26" t="s">
        <v>267</v>
      </c>
    </row>
  </sheetData>
  <mergeCells count="35">
    <mergeCell ref="B5:Z5"/>
    <mergeCell ref="A15:A21"/>
    <mergeCell ref="B15:Z15"/>
    <mergeCell ref="B16:Z16"/>
    <mergeCell ref="B17:Z17"/>
    <mergeCell ref="P19:Q19"/>
    <mergeCell ref="T19:U19"/>
    <mergeCell ref="X19:Y19"/>
    <mergeCell ref="D20:Y20"/>
    <mergeCell ref="A1:A2"/>
    <mergeCell ref="B1:Z1"/>
    <mergeCell ref="B2:Z2"/>
    <mergeCell ref="A3:A14"/>
    <mergeCell ref="B3:Z3"/>
    <mergeCell ref="B4:Z4"/>
    <mergeCell ref="L7:M7"/>
    <mergeCell ref="L8:M8"/>
    <mergeCell ref="L9:M9"/>
    <mergeCell ref="N7:N9"/>
    <mergeCell ref="D10:M10"/>
    <mergeCell ref="D19:E19"/>
    <mergeCell ref="H19:I19"/>
    <mergeCell ref="L19:M1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2" bestFit="1" customWidth="1"/>
    <col min="8" max="8" width="2" bestFit="1" customWidth="1"/>
    <col min="9" max="9" width="5.42578125" bestFit="1" customWidth="1"/>
    <col min="10" max="10" width="2" bestFit="1" customWidth="1"/>
    <col min="12" max="12" width="2" bestFit="1" customWidth="1"/>
    <col min="13" max="13" width="5.42578125" bestFit="1" customWidth="1"/>
    <col min="14" max="14" width="2" bestFit="1" customWidth="1"/>
    <col min="16" max="16" width="2" bestFit="1" customWidth="1"/>
    <col min="17" max="17" width="5.42578125" bestFit="1" customWidth="1"/>
    <col min="18" max="18" width="2" bestFit="1" customWidth="1"/>
  </cols>
  <sheetData>
    <row r="1" spans="1:18" ht="15" customHeight="1" x14ac:dyDescent="0.25">
      <c r="A1" s="7" t="s">
        <v>1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57</v>
      </c>
      <c r="B3" s="54" t="s">
        <v>7</v>
      </c>
      <c r="C3" s="54"/>
      <c r="D3" s="54"/>
      <c r="E3" s="54"/>
      <c r="F3" s="54"/>
      <c r="G3" s="54"/>
      <c r="H3" s="54"/>
      <c r="I3" s="54"/>
      <c r="J3" s="54"/>
      <c r="K3" s="54"/>
      <c r="L3" s="54"/>
      <c r="M3" s="54"/>
      <c r="N3" s="54"/>
      <c r="O3" s="54"/>
      <c r="P3" s="54"/>
      <c r="Q3" s="54"/>
      <c r="R3" s="54"/>
    </row>
    <row r="4" spans="1:18" x14ac:dyDescent="0.25">
      <c r="A4" s="15"/>
      <c r="B4" s="55" t="s">
        <v>878</v>
      </c>
      <c r="C4" s="55"/>
      <c r="D4" s="55"/>
      <c r="E4" s="55"/>
      <c r="F4" s="55"/>
      <c r="G4" s="55"/>
      <c r="H4" s="55"/>
      <c r="I4" s="55"/>
      <c r="J4" s="55"/>
      <c r="K4" s="55"/>
      <c r="L4" s="55"/>
      <c r="M4" s="55"/>
      <c r="N4" s="55"/>
      <c r="O4" s="55"/>
      <c r="P4" s="55"/>
      <c r="Q4" s="55"/>
      <c r="R4" s="55"/>
    </row>
    <row r="5" spans="1:18" x14ac:dyDescent="0.25">
      <c r="A5" s="15"/>
      <c r="B5" s="56"/>
      <c r="C5" s="56"/>
      <c r="D5" s="56"/>
      <c r="E5" s="56"/>
      <c r="F5" s="56"/>
      <c r="G5" s="56"/>
      <c r="H5" s="56"/>
      <c r="I5" s="56"/>
      <c r="J5" s="56"/>
      <c r="K5" s="56"/>
      <c r="L5" s="56"/>
      <c r="M5" s="56"/>
      <c r="N5" s="56"/>
      <c r="O5" s="56"/>
      <c r="P5" s="56"/>
      <c r="Q5" s="56"/>
      <c r="R5" s="56"/>
    </row>
    <row r="6" spans="1:18" x14ac:dyDescent="0.25">
      <c r="A6" s="15"/>
      <c r="B6" s="4"/>
      <c r="C6" s="4"/>
      <c r="D6" s="4"/>
      <c r="E6" s="4"/>
      <c r="F6" s="4"/>
      <c r="G6" s="4"/>
      <c r="H6" s="4"/>
      <c r="I6" s="4"/>
      <c r="J6" s="4"/>
      <c r="K6" s="4"/>
      <c r="L6" s="4"/>
      <c r="M6" s="4"/>
      <c r="N6" s="4"/>
      <c r="O6" s="4"/>
      <c r="P6" s="4"/>
      <c r="Q6" s="4"/>
      <c r="R6" s="4"/>
    </row>
    <row r="7" spans="1:18" ht="15.75" thickBot="1" x14ac:dyDescent="0.3">
      <c r="A7" s="15"/>
      <c r="B7" s="45"/>
      <c r="C7" s="16" t="s">
        <v>267</v>
      </c>
      <c r="D7" s="44" t="s">
        <v>798</v>
      </c>
      <c r="E7" s="44"/>
      <c r="F7" s="44"/>
      <c r="G7" s="44"/>
      <c r="H7" s="44"/>
      <c r="I7" s="44"/>
      <c r="J7" s="16"/>
      <c r="K7" s="16"/>
      <c r="L7" s="44" t="s">
        <v>799</v>
      </c>
      <c r="M7" s="44"/>
      <c r="N7" s="44"/>
      <c r="O7" s="44"/>
      <c r="P7" s="44"/>
      <c r="Q7" s="44"/>
      <c r="R7" s="16"/>
    </row>
    <row r="8" spans="1:18" ht="15.75" thickBot="1" x14ac:dyDescent="0.3">
      <c r="A8" s="15"/>
      <c r="B8" s="45"/>
      <c r="C8" s="16" t="s">
        <v>267</v>
      </c>
      <c r="D8" s="52">
        <v>2014</v>
      </c>
      <c r="E8" s="52"/>
      <c r="F8" s="16"/>
      <c r="G8" s="16"/>
      <c r="H8" s="52">
        <v>2013</v>
      </c>
      <c r="I8" s="52"/>
      <c r="J8" s="16"/>
      <c r="K8" s="16"/>
      <c r="L8" s="52">
        <v>2014</v>
      </c>
      <c r="M8" s="52"/>
      <c r="N8" s="16"/>
      <c r="O8" s="16"/>
      <c r="P8" s="52">
        <v>2013</v>
      </c>
      <c r="Q8" s="52"/>
      <c r="R8" s="16"/>
    </row>
    <row r="9" spans="1:18" x14ac:dyDescent="0.25">
      <c r="A9" s="15"/>
      <c r="B9" s="16"/>
      <c r="C9" s="16" t="s">
        <v>267</v>
      </c>
      <c r="D9" s="53" t="s">
        <v>280</v>
      </c>
      <c r="E9" s="53"/>
      <c r="F9" s="53"/>
      <c r="G9" s="53"/>
      <c r="H9" s="53"/>
      <c r="I9" s="53"/>
      <c r="J9" s="53"/>
      <c r="K9" s="53"/>
      <c r="L9" s="53"/>
      <c r="M9" s="53"/>
      <c r="N9" s="53"/>
      <c r="O9" s="53"/>
      <c r="P9" s="53"/>
      <c r="Q9" s="53"/>
      <c r="R9" s="16"/>
    </row>
    <row r="10" spans="1:18" x14ac:dyDescent="0.25">
      <c r="A10" s="15"/>
      <c r="B10" s="51" t="s">
        <v>414</v>
      </c>
      <c r="C10" s="19" t="s">
        <v>267</v>
      </c>
      <c r="D10" s="28" t="s">
        <v>282</v>
      </c>
      <c r="E10" s="30">
        <v>5866</v>
      </c>
      <c r="F10" s="26" t="s">
        <v>267</v>
      </c>
      <c r="G10" s="19"/>
      <c r="H10" s="28" t="s">
        <v>282</v>
      </c>
      <c r="I10" s="30">
        <v>3498</v>
      </c>
      <c r="J10" s="26" t="s">
        <v>267</v>
      </c>
      <c r="K10" s="19"/>
      <c r="L10" s="28" t="s">
        <v>282</v>
      </c>
      <c r="M10" s="30">
        <v>5427</v>
      </c>
      <c r="N10" s="26" t="s">
        <v>267</v>
      </c>
      <c r="O10" s="19"/>
      <c r="P10" s="28" t="s">
        <v>282</v>
      </c>
      <c r="Q10" s="30">
        <v>3485</v>
      </c>
      <c r="R10" s="26" t="s">
        <v>267</v>
      </c>
    </row>
    <row r="11" spans="1:18" x14ac:dyDescent="0.25">
      <c r="A11" s="15"/>
      <c r="B11" s="38" t="s">
        <v>127</v>
      </c>
      <c r="C11" s="16" t="s">
        <v>267</v>
      </c>
      <c r="D11" s="11"/>
      <c r="E11" s="23">
        <v>968</v>
      </c>
      <c r="F11" s="21" t="s">
        <v>267</v>
      </c>
      <c r="G11" s="16"/>
      <c r="H11" s="11"/>
      <c r="I11" s="23">
        <v>732</v>
      </c>
      <c r="J11" s="21" t="s">
        <v>267</v>
      </c>
      <c r="K11" s="16"/>
      <c r="L11" s="11"/>
      <c r="M11" s="24">
        <v>1539</v>
      </c>
      <c r="N11" s="21" t="s">
        <v>267</v>
      </c>
      <c r="O11" s="16"/>
      <c r="P11" s="11"/>
      <c r="Q11" s="23">
        <v>988</v>
      </c>
      <c r="R11" s="21" t="s">
        <v>267</v>
      </c>
    </row>
    <row r="12" spans="1:18" ht="26.25" thickBot="1" x14ac:dyDescent="0.3">
      <c r="A12" s="15"/>
      <c r="B12" s="51" t="s">
        <v>879</v>
      </c>
      <c r="C12" s="19" t="s">
        <v>267</v>
      </c>
      <c r="D12" s="28"/>
      <c r="E12" s="29" t="s">
        <v>880</v>
      </c>
      <c r="F12" s="26" t="s">
        <v>398</v>
      </c>
      <c r="G12" s="19"/>
      <c r="H12" s="28"/>
      <c r="I12" s="29" t="s">
        <v>881</v>
      </c>
      <c r="J12" s="26" t="s">
        <v>398</v>
      </c>
      <c r="K12" s="19"/>
      <c r="L12" s="28"/>
      <c r="M12" s="29" t="s">
        <v>882</v>
      </c>
      <c r="N12" s="26" t="s">
        <v>398</v>
      </c>
      <c r="O12" s="19"/>
      <c r="P12" s="28"/>
      <c r="Q12" s="29" t="s">
        <v>883</v>
      </c>
      <c r="R12" s="26" t="s">
        <v>398</v>
      </c>
    </row>
    <row r="13" spans="1:18" x14ac:dyDescent="0.25">
      <c r="A13" s="15"/>
      <c r="B13" s="14"/>
      <c r="C13" s="14" t="s">
        <v>267</v>
      </c>
      <c r="D13" s="31"/>
      <c r="E13" s="31"/>
      <c r="F13" s="14"/>
      <c r="G13" s="14"/>
      <c r="H13" s="31"/>
      <c r="I13" s="31"/>
      <c r="J13" s="14"/>
      <c r="K13" s="14"/>
      <c r="L13" s="31"/>
      <c r="M13" s="31"/>
      <c r="N13" s="14"/>
      <c r="O13" s="14"/>
      <c r="P13" s="31"/>
      <c r="Q13" s="31"/>
      <c r="R13" s="14"/>
    </row>
    <row r="14" spans="1:18" ht="15.75" thickBot="1" x14ac:dyDescent="0.3">
      <c r="A14" s="15"/>
      <c r="B14" s="43" t="s">
        <v>428</v>
      </c>
      <c r="C14" s="16" t="s">
        <v>267</v>
      </c>
      <c r="D14" s="33" t="s">
        <v>282</v>
      </c>
      <c r="E14" s="34">
        <v>6174</v>
      </c>
      <c r="F14" s="35" t="s">
        <v>267</v>
      </c>
      <c r="G14" s="16"/>
      <c r="H14" s="33" t="s">
        <v>282</v>
      </c>
      <c r="I14" s="34">
        <v>3974</v>
      </c>
      <c r="J14" s="35" t="s">
        <v>267</v>
      </c>
      <c r="K14" s="16"/>
      <c r="L14" s="33" t="s">
        <v>282</v>
      </c>
      <c r="M14" s="34">
        <v>6174</v>
      </c>
      <c r="N14" s="35" t="s">
        <v>267</v>
      </c>
      <c r="O14" s="16"/>
      <c r="P14" s="33" t="s">
        <v>282</v>
      </c>
      <c r="Q14" s="34">
        <v>3974</v>
      </c>
      <c r="R14" s="35" t="s">
        <v>267</v>
      </c>
    </row>
    <row r="15" spans="1:18" ht="15.75" thickTop="1" x14ac:dyDescent="0.25">
      <c r="A15" s="15"/>
      <c r="B15" s="14"/>
      <c r="C15" s="14" t="s">
        <v>267</v>
      </c>
      <c r="D15" s="36"/>
      <c r="E15" s="36"/>
      <c r="F15" s="14"/>
      <c r="G15" s="14"/>
      <c r="H15" s="36"/>
      <c r="I15" s="36"/>
      <c r="J15" s="14"/>
      <c r="K15" s="14"/>
      <c r="L15" s="36"/>
      <c r="M15" s="36"/>
      <c r="N15" s="14"/>
      <c r="O15" s="14"/>
      <c r="P15" s="36"/>
      <c r="Q15" s="36"/>
      <c r="R15" s="14"/>
    </row>
  </sheetData>
  <mergeCells count="15">
    <mergeCell ref="D9:Q9"/>
    <mergeCell ref="A1:A2"/>
    <mergeCell ref="B1:R1"/>
    <mergeCell ref="B2:R2"/>
    <mergeCell ref="A3:A15"/>
    <mergeCell ref="B3:R3"/>
    <mergeCell ref="B4:R4"/>
    <mergeCell ref="B5:R5"/>
    <mergeCell ref="B7:B8"/>
    <mergeCell ref="D7:I7"/>
    <mergeCell ref="L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4.7109375" customWidth="1"/>
    <col min="4" max="4" width="6" customWidth="1"/>
    <col min="5" max="5" width="22.7109375" customWidth="1"/>
    <col min="6" max="6" width="5.5703125" customWidth="1"/>
    <col min="7" max="7" width="4.7109375" customWidth="1"/>
    <col min="8" max="8" width="6" customWidth="1"/>
    <col min="9" max="9" width="16.5703125" customWidth="1"/>
    <col min="10" max="10" width="5.5703125" customWidth="1"/>
    <col min="11" max="11" width="4.7109375" customWidth="1"/>
    <col min="12" max="12" width="6" customWidth="1"/>
    <col min="13" max="13" width="22.7109375" customWidth="1"/>
    <col min="14" max="14" width="5.5703125" customWidth="1"/>
    <col min="15" max="15" width="4.7109375" customWidth="1"/>
    <col min="16" max="16" width="6" customWidth="1"/>
    <col min="17" max="17" width="16.5703125" customWidth="1"/>
    <col min="18" max="18" width="5.5703125" customWidth="1"/>
  </cols>
  <sheetData>
    <row r="1" spans="1:18" ht="15" customHeight="1" x14ac:dyDescent="0.25">
      <c r="A1" s="7" t="s">
        <v>1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59</v>
      </c>
      <c r="B3" s="54" t="s">
        <v>7</v>
      </c>
      <c r="C3" s="54"/>
      <c r="D3" s="54"/>
      <c r="E3" s="54"/>
      <c r="F3" s="54"/>
      <c r="G3" s="54"/>
      <c r="H3" s="54"/>
      <c r="I3" s="54"/>
      <c r="J3" s="54"/>
      <c r="K3" s="54"/>
      <c r="L3" s="54"/>
      <c r="M3" s="54"/>
      <c r="N3" s="54"/>
      <c r="O3" s="54"/>
      <c r="P3" s="54"/>
      <c r="Q3" s="54"/>
      <c r="R3" s="54"/>
    </row>
    <row r="4" spans="1:18" ht="25.5" customHeight="1" x14ac:dyDescent="0.25">
      <c r="A4" s="15"/>
      <c r="B4" s="55" t="s">
        <v>891</v>
      </c>
      <c r="C4" s="55"/>
      <c r="D4" s="55"/>
      <c r="E4" s="55"/>
      <c r="F4" s="55"/>
      <c r="G4" s="55"/>
      <c r="H4" s="55"/>
      <c r="I4" s="55"/>
      <c r="J4" s="55"/>
      <c r="K4" s="55"/>
      <c r="L4" s="55"/>
      <c r="M4" s="55"/>
      <c r="N4" s="55"/>
      <c r="O4" s="55"/>
      <c r="P4" s="55"/>
      <c r="Q4" s="55"/>
      <c r="R4" s="55"/>
    </row>
    <row r="5" spans="1:18" x14ac:dyDescent="0.25">
      <c r="A5" s="15"/>
      <c r="B5" s="56"/>
      <c r="C5" s="56"/>
      <c r="D5" s="56"/>
      <c r="E5" s="56"/>
      <c r="F5" s="56"/>
      <c r="G5" s="56"/>
      <c r="H5" s="56"/>
      <c r="I5" s="56"/>
      <c r="J5" s="56"/>
      <c r="K5" s="56"/>
      <c r="L5" s="56"/>
      <c r="M5" s="56"/>
      <c r="N5" s="56"/>
      <c r="O5" s="56"/>
      <c r="P5" s="56"/>
      <c r="Q5" s="56"/>
      <c r="R5" s="56"/>
    </row>
    <row r="6" spans="1:18" x14ac:dyDescent="0.25">
      <c r="A6" s="15"/>
      <c r="B6" s="4"/>
      <c r="C6" s="4"/>
      <c r="D6" s="4"/>
      <c r="E6" s="4"/>
      <c r="F6" s="4"/>
      <c r="G6" s="4"/>
      <c r="H6" s="4"/>
      <c r="I6" s="4"/>
      <c r="J6" s="4"/>
      <c r="K6" s="4"/>
      <c r="L6" s="4"/>
      <c r="M6" s="4"/>
      <c r="N6" s="4"/>
      <c r="O6" s="4"/>
      <c r="P6" s="4"/>
      <c r="Q6" s="4"/>
      <c r="R6" s="4"/>
    </row>
    <row r="7" spans="1:18" ht="15.75" thickBot="1" x14ac:dyDescent="0.3">
      <c r="A7" s="15"/>
      <c r="B7" s="45"/>
      <c r="C7" s="16" t="s">
        <v>267</v>
      </c>
      <c r="D7" s="44" t="s">
        <v>500</v>
      </c>
      <c r="E7" s="44"/>
      <c r="F7" s="44"/>
      <c r="G7" s="44"/>
      <c r="H7" s="44"/>
      <c r="I7" s="44"/>
      <c r="J7" s="16"/>
      <c r="K7" s="16" t="s">
        <v>267</v>
      </c>
      <c r="L7" s="44" t="s">
        <v>568</v>
      </c>
      <c r="M7" s="44"/>
      <c r="N7" s="44"/>
      <c r="O7" s="44"/>
      <c r="P7" s="44"/>
      <c r="Q7" s="44"/>
      <c r="R7" s="16"/>
    </row>
    <row r="8" spans="1:18" ht="15.75" thickBot="1" x14ac:dyDescent="0.3">
      <c r="A8" s="15"/>
      <c r="B8" s="45"/>
      <c r="C8" s="16" t="s">
        <v>267</v>
      </c>
      <c r="D8" s="52" t="s">
        <v>892</v>
      </c>
      <c r="E8" s="52"/>
      <c r="F8" s="16"/>
      <c r="G8" s="16" t="s">
        <v>267</v>
      </c>
      <c r="H8" s="52" t="s">
        <v>438</v>
      </c>
      <c r="I8" s="52"/>
      <c r="J8" s="16"/>
      <c r="K8" s="16" t="s">
        <v>267</v>
      </c>
      <c r="L8" s="52" t="s">
        <v>892</v>
      </c>
      <c r="M8" s="52"/>
      <c r="N8" s="16"/>
      <c r="O8" s="16" t="s">
        <v>267</v>
      </c>
      <c r="P8" s="52" t="s">
        <v>438</v>
      </c>
      <c r="Q8" s="52"/>
      <c r="R8" s="16"/>
    </row>
    <row r="9" spans="1:18" x14ac:dyDescent="0.25">
      <c r="A9" s="15"/>
      <c r="B9" s="16"/>
      <c r="C9" s="16" t="s">
        <v>267</v>
      </c>
      <c r="D9" s="53" t="s">
        <v>280</v>
      </c>
      <c r="E9" s="53"/>
      <c r="F9" s="53"/>
      <c r="G9" s="53"/>
      <c r="H9" s="53"/>
      <c r="I9" s="53"/>
      <c r="J9" s="53"/>
      <c r="K9" s="53"/>
      <c r="L9" s="53"/>
      <c r="M9" s="53"/>
      <c r="N9" s="53"/>
      <c r="O9" s="53"/>
      <c r="P9" s="53"/>
      <c r="Q9" s="53"/>
      <c r="R9" s="16"/>
    </row>
    <row r="10" spans="1:18" x14ac:dyDescent="0.25">
      <c r="A10" s="15"/>
      <c r="B10" s="17" t="s">
        <v>893</v>
      </c>
      <c r="C10" s="19" t="s">
        <v>267</v>
      </c>
      <c r="D10" s="18"/>
      <c r="E10" s="18"/>
      <c r="F10" s="18"/>
      <c r="G10" s="19" t="s">
        <v>267</v>
      </c>
      <c r="H10" s="18"/>
      <c r="I10" s="18"/>
      <c r="J10" s="18"/>
      <c r="K10" s="19" t="s">
        <v>267</v>
      </c>
      <c r="L10" s="18"/>
      <c r="M10" s="18"/>
      <c r="N10" s="18"/>
      <c r="O10" s="19" t="s">
        <v>267</v>
      </c>
      <c r="P10" s="18"/>
      <c r="Q10" s="18"/>
      <c r="R10" s="18"/>
    </row>
    <row r="11" spans="1:18" x14ac:dyDescent="0.25">
      <c r="A11" s="15"/>
      <c r="B11" s="20" t="s">
        <v>894</v>
      </c>
      <c r="C11" s="16" t="s">
        <v>267</v>
      </c>
      <c r="D11" s="11" t="s">
        <v>282</v>
      </c>
      <c r="E11" s="24">
        <v>230463</v>
      </c>
      <c r="F11" s="21" t="s">
        <v>267</v>
      </c>
      <c r="G11" s="16" t="s">
        <v>267</v>
      </c>
      <c r="H11" s="11" t="s">
        <v>282</v>
      </c>
      <c r="I11" s="24">
        <v>7937</v>
      </c>
      <c r="J11" s="21" t="s">
        <v>267</v>
      </c>
      <c r="K11" s="16" t="s">
        <v>267</v>
      </c>
      <c r="L11" s="11" t="s">
        <v>282</v>
      </c>
      <c r="M11" s="24">
        <v>129010</v>
      </c>
      <c r="N11" s="21" t="s">
        <v>267</v>
      </c>
      <c r="O11" s="16" t="s">
        <v>267</v>
      </c>
      <c r="P11" s="11" t="s">
        <v>282</v>
      </c>
      <c r="Q11" s="24">
        <v>3962</v>
      </c>
      <c r="R11" s="21" t="s">
        <v>267</v>
      </c>
    </row>
    <row r="12" spans="1:18" x14ac:dyDescent="0.25">
      <c r="A12" s="15"/>
      <c r="B12" s="25" t="s">
        <v>895</v>
      </c>
      <c r="C12" s="19" t="s">
        <v>267</v>
      </c>
      <c r="D12" s="26"/>
      <c r="E12" s="27" t="s">
        <v>283</v>
      </c>
      <c r="F12" s="26" t="s">
        <v>267</v>
      </c>
      <c r="G12" s="19" t="s">
        <v>267</v>
      </c>
      <c r="H12" s="26"/>
      <c r="I12" s="27" t="s">
        <v>283</v>
      </c>
      <c r="J12" s="26" t="s">
        <v>267</v>
      </c>
      <c r="K12" s="19" t="s">
        <v>267</v>
      </c>
      <c r="L12" s="28"/>
      <c r="M12" s="30">
        <v>242337</v>
      </c>
      <c r="N12" s="26" t="s">
        <v>267</v>
      </c>
      <c r="O12" s="19" t="s">
        <v>267</v>
      </c>
      <c r="P12" s="28"/>
      <c r="Q12" s="30">
        <v>1305</v>
      </c>
      <c r="R12" s="26" t="s">
        <v>267</v>
      </c>
    </row>
    <row r="13" spans="1:18" ht="15.75" thickBot="1" x14ac:dyDescent="0.3">
      <c r="A13" s="15"/>
      <c r="B13" s="20" t="s">
        <v>896</v>
      </c>
      <c r="C13" s="16" t="s">
        <v>267</v>
      </c>
      <c r="D13" s="21"/>
      <c r="E13" s="22" t="s">
        <v>283</v>
      </c>
      <c r="F13" s="21" t="s">
        <v>267</v>
      </c>
      <c r="G13" s="16" t="s">
        <v>267</v>
      </c>
      <c r="H13" s="21"/>
      <c r="I13" s="22" t="s">
        <v>283</v>
      </c>
      <c r="J13" s="21" t="s">
        <v>267</v>
      </c>
      <c r="K13" s="16" t="s">
        <v>267</v>
      </c>
      <c r="L13" s="11"/>
      <c r="M13" s="24">
        <v>50000</v>
      </c>
      <c r="N13" s="21" t="s">
        <v>267</v>
      </c>
      <c r="O13" s="16" t="s">
        <v>267</v>
      </c>
      <c r="P13" s="11"/>
      <c r="Q13" s="23">
        <v>226</v>
      </c>
      <c r="R13" s="21" t="s">
        <v>267</v>
      </c>
    </row>
    <row r="14" spans="1:18" x14ac:dyDescent="0.25">
      <c r="A14" s="15"/>
      <c r="B14" s="14"/>
      <c r="C14" s="14" t="s">
        <v>267</v>
      </c>
      <c r="D14" s="31"/>
      <c r="E14" s="31"/>
      <c r="F14" s="14"/>
      <c r="G14" s="14" t="s">
        <v>267</v>
      </c>
      <c r="H14" s="31"/>
      <c r="I14" s="31"/>
      <c r="J14" s="14"/>
      <c r="K14" s="14" t="s">
        <v>267</v>
      </c>
      <c r="L14" s="31"/>
      <c r="M14" s="31"/>
      <c r="N14" s="14"/>
      <c r="O14" s="14" t="s">
        <v>267</v>
      </c>
      <c r="P14" s="31"/>
      <c r="Q14" s="31"/>
      <c r="R14" s="14"/>
    </row>
    <row r="15" spans="1:18" ht="15.75" thickBot="1" x14ac:dyDescent="0.3">
      <c r="A15" s="15"/>
      <c r="B15" s="17" t="s">
        <v>897</v>
      </c>
      <c r="C15" s="19" t="s">
        <v>267</v>
      </c>
      <c r="D15" s="39" t="s">
        <v>282</v>
      </c>
      <c r="E15" s="40">
        <v>230463</v>
      </c>
      <c r="F15" s="41" t="s">
        <v>267</v>
      </c>
      <c r="G15" s="19" t="s">
        <v>267</v>
      </c>
      <c r="H15" s="39" t="s">
        <v>282</v>
      </c>
      <c r="I15" s="40">
        <v>7937</v>
      </c>
      <c r="J15" s="41" t="s">
        <v>267</v>
      </c>
      <c r="K15" s="19" t="s">
        <v>267</v>
      </c>
      <c r="L15" s="39" t="s">
        <v>282</v>
      </c>
      <c r="M15" s="40">
        <v>421347</v>
      </c>
      <c r="N15" s="41" t="s">
        <v>267</v>
      </c>
      <c r="O15" s="19" t="s">
        <v>267</v>
      </c>
      <c r="P15" s="39" t="s">
        <v>282</v>
      </c>
      <c r="Q15" s="40">
        <v>5493</v>
      </c>
      <c r="R15" s="41" t="s">
        <v>267</v>
      </c>
    </row>
    <row r="16" spans="1:18" ht="15.75" thickTop="1" x14ac:dyDescent="0.25">
      <c r="A16" s="15"/>
      <c r="B16" s="14"/>
      <c r="C16" s="14" t="s">
        <v>267</v>
      </c>
      <c r="D16" s="36"/>
      <c r="E16" s="36"/>
      <c r="F16" s="14"/>
      <c r="G16" s="14" t="s">
        <v>267</v>
      </c>
      <c r="H16" s="36"/>
      <c r="I16" s="36"/>
      <c r="J16" s="14"/>
      <c r="K16" s="14" t="s">
        <v>267</v>
      </c>
      <c r="L16" s="36"/>
      <c r="M16" s="36"/>
      <c r="N16" s="14"/>
      <c r="O16" s="14" t="s">
        <v>267</v>
      </c>
      <c r="P16" s="36"/>
      <c r="Q16" s="36"/>
      <c r="R16" s="14"/>
    </row>
    <row r="17" spans="1:18" x14ac:dyDescent="0.25">
      <c r="A17" s="15"/>
      <c r="B17" s="43" t="s">
        <v>898</v>
      </c>
      <c r="C17" s="16" t="s">
        <v>267</v>
      </c>
      <c r="D17" s="4"/>
      <c r="E17" s="4"/>
      <c r="F17" s="4"/>
      <c r="G17" s="16" t="s">
        <v>267</v>
      </c>
      <c r="H17" s="4"/>
      <c r="I17" s="4"/>
      <c r="J17" s="4"/>
      <c r="K17" s="16" t="s">
        <v>267</v>
      </c>
      <c r="L17" s="4"/>
      <c r="M17" s="4"/>
      <c r="N17" s="4"/>
      <c r="O17" s="16" t="s">
        <v>267</v>
      </c>
      <c r="P17" s="4"/>
      <c r="Q17" s="4"/>
      <c r="R17" s="4"/>
    </row>
    <row r="18" spans="1:18" x14ac:dyDescent="0.25">
      <c r="A18" s="15"/>
      <c r="B18" s="25" t="s">
        <v>894</v>
      </c>
      <c r="C18" s="19" t="s">
        <v>267</v>
      </c>
      <c r="D18" s="28" t="s">
        <v>282</v>
      </c>
      <c r="E18" s="30">
        <v>5287</v>
      </c>
      <c r="F18" s="26" t="s">
        <v>267</v>
      </c>
      <c r="G18" s="19" t="s">
        <v>267</v>
      </c>
      <c r="H18" s="28" t="s">
        <v>282</v>
      </c>
      <c r="I18" s="30">
        <v>1090</v>
      </c>
      <c r="J18" s="26" t="s">
        <v>267</v>
      </c>
      <c r="K18" s="19" t="s">
        <v>267</v>
      </c>
      <c r="L18" s="26" t="s">
        <v>282</v>
      </c>
      <c r="M18" s="27" t="s">
        <v>283</v>
      </c>
      <c r="N18" s="26" t="s">
        <v>267</v>
      </c>
      <c r="O18" s="19" t="s">
        <v>267</v>
      </c>
      <c r="P18" s="26" t="s">
        <v>282</v>
      </c>
      <c r="Q18" s="27" t="s">
        <v>283</v>
      </c>
      <c r="R18" s="26" t="s">
        <v>267</v>
      </c>
    </row>
    <row r="19" spans="1:18" x14ac:dyDescent="0.25">
      <c r="A19" s="15"/>
      <c r="B19" s="20" t="s">
        <v>895</v>
      </c>
      <c r="C19" s="16" t="s">
        <v>267</v>
      </c>
      <c r="D19" s="11"/>
      <c r="E19" s="24">
        <v>351012</v>
      </c>
      <c r="F19" s="21" t="s">
        <v>267</v>
      </c>
      <c r="G19" s="16" t="s">
        <v>267</v>
      </c>
      <c r="H19" s="11"/>
      <c r="I19" s="24">
        <v>2618</v>
      </c>
      <c r="J19" s="21" t="s">
        <v>267</v>
      </c>
      <c r="K19" s="16" t="s">
        <v>267</v>
      </c>
      <c r="L19" s="21"/>
      <c r="M19" s="22" t="s">
        <v>283</v>
      </c>
      <c r="N19" s="21" t="s">
        <v>267</v>
      </c>
      <c r="O19" s="16" t="s">
        <v>267</v>
      </c>
      <c r="P19" s="21"/>
      <c r="Q19" s="22" t="s">
        <v>283</v>
      </c>
      <c r="R19" s="21" t="s">
        <v>267</v>
      </c>
    </row>
    <row r="20" spans="1:18" ht="15.75" thickBot="1" x14ac:dyDescent="0.3">
      <c r="A20" s="15"/>
      <c r="B20" s="25" t="s">
        <v>896</v>
      </c>
      <c r="C20" s="19" t="s">
        <v>267</v>
      </c>
      <c r="D20" s="28"/>
      <c r="E20" s="30">
        <v>50000</v>
      </c>
      <c r="F20" s="26" t="s">
        <v>267</v>
      </c>
      <c r="G20" s="19" t="s">
        <v>267</v>
      </c>
      <c r="H20" s="28"/>
      <c r="I20" s="29">
        <v>283</v>
      </c>
      <c r="J20" s="26" t="s">
        <v>267</v>
      </c>
      <c r="K20" s="19" t="s">
        <v>267</v>
      </c>
      <c r="L20" s="26"/>
      <c r="M20" s="27" t="s">
        <v>283</v>
      </c>
      <c r="N20" s="26" t="s">
        <v>267</v>
      </c>
      <c r="O20" s="19" t="s">
        <v>267</v>
      </c>
      <c r="P20" s="26"/>
      <c r="Q20" s="27" t="s">
        <v>283</v>
      </c>
      <c r="R20" s="26" t="s">
        <v>267</v>
      </c>
    </row>
    <row r="21" spans="1:18" x14ac:dyDescent="0.25">
      <c r="A21" s="15"/>
      <c r="B21" s="14"/>
      <c r="C21" s="14" t="s">
        <v>267</v>
      </c>
      <c r="D21" s="31"/>
      <c r="E21" s="31"/>
      <c r="F21" s="14"/>
      <c r="G21" s="14" t="s">
        <v>267</v>
      </c>
      <c r="H21" s="31"/>
      <c r="I21" s="31"/>
      <c r="J21" s="14"/>
      <c r="K21" s="14" t="s">
        <v>267</v>
      </c>
      <c r="L21" s="31"/>
      <c r="M21" s="31"/>
      <c r="N21" s="14"/>
      <c r="O21" s="14" t="s">
        <v>267</v>
      </c>
      <c r="P21" s="31"/>
      <c r="Q21" s="31"/>
      <c r="R21" s="14"/>
    </row>
    <row r="22" spans="1:18" ht="15.75" thickBot="1" x14ac:dyDescent="0.3">
      <c r="A22" s="15"/>
      <c r="B22" s="38" t="s">
        <v>899</v>
      </c>
      <c r="C22" s="16" t="s">
        <v>267</v>
      </c>
      <c r="D22" s="33" t="s">
        <v>282</v>
      </c>
      <c r="E22" s="34">
        <v>406299</v>
      </c>
      <c r="F22" s="35" t="s">
        <v>267</v>
      </c>
      <c r="G22" s="16" t="s">
        <v>267</v>
      </c>
      <c r="H22" s="33" t="s">
        <v>282</v>
      </c>
      <c r="I22" s="34">
        <v>3991</v>
      </c>
      <c r="J22" s="35" t="s">
        <v>267</v>
      </c>
      <c r="K22" s="16" t="s">
        <v>267</v>
      </c>
      <c r="L22" s="35" t="s">
        <v>282</v>
      </c>
      <c r="M22" s="76" t="s">
        <v>283</v>
      </c>
      <c r="N22" s="35" t="s">
        <v>267</v>
      </c>
      <c r="O22" s="16" t="s">
        <v>267</v>
      </c>
      <c r="P22" s="35" t="s">
        <v>282</v>
      </c>
      <c r="Q22" s="76" t="s">
        <v>283</v>
      </c>
      <c r="R22" s="35" t="s">
        <v>267</v>
      </c>
    </row>
    <row r="23" spans="1:18" ht="15.75" thickTop="1" x14ac:dyDescent="0.25">
      <c r="A23" s="15"/>
      <c r="B23" s="14"/>
      <c r="C23" s="14" t="s">
        <v>267</v>
      </c>
      <c r="D23" s="36"/>
      <c r="E23" s="36"/>
      <c r="F23" s="14"/>
      <c r="G23" s="14" t="s">
        <v>267</v>
      </c>
      <c r="H23" s="36"/>
      <c r="I23" s="36"/>
      <c r="J23" s="14"/>
      <c r="K23" s="14" t="s">
        <v>267</v>
      </c>
      <c r="L23" s="36"/>
      <c r="M23" s="36"/>
      <c r="N23" s="14"/>
      <c r="O23" s="14" t="s">
        <v>267</v>
      </c>
      <c r="P23" s="36"/>
      <c r="Q23" s="36"/>
      <c r="R23" s="14"/>
    </row>
  </sheetData>
  <mergeCells count="15">
    <mergeCell ref="D9:Q9"/>
    <mergeCell ref="A1:A2"/>
    <mergeCell ref="B1:R1"/>
    <mergeCell ref="B2:R2"/>
    <mergeCell ref="A3:A23"/>
    <mergeCell ref="B3:R3"/>
    <mergeCell ref="B4:R4"/>
    <mergeCell ref="B5:R5"/>
    <mergeCell ref="B7:B8"/>
    <mergeCell ref="D7:I7"/>
    <mergeCell ref="L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7" t="s">
        <v>92</v>
      </c>
      <c r="C1" s="7"/>
      <c r="D1" s="7" t="s">
        <v>1</v>
      </c>
      <c r="E1" s="7"/>
    </row>
    <row r="2" spans="1:5" ht="30" x14ac:dyDescent="0.25">
      <c r="A2" s="1" t="s">
        <v>91</v>
      </c>
      <c r="B2" s="1" t="s">
        <v>2</v>
      </c>
      <c r="C2" s="1" t="s">
        <v>93</v>
      </c>
      <c r="D2" s="1" t="s">
        <v>2</v>
      </c>
      <c r="E2" s="1" t="s">
        <v>93</v>
      </c>
    </row>
    <row r="3" spans="1:5" x14ac:dyDescent="0.25">
      <c r="A3" s="3" t="s">
        <v>94</v>
      </c>
      <c r="B3" s="4" t="s">
        <v>7</v>
      </c>
      <c r="C3" s="4" t="s">
        <v>7</v>
      </c>
      <c r="D3" s="4" t="s">
        <v>7</v>
      </c>
      <c r="E3" s="4" t="s">
        <v>7</v>
      </c>
    </row>
    <row r="4" spans="1:5" x14ac:dyDescent="0.25">
      <c r="A4" s="2" t="s">
        <v>95</v>
      </c>
      <c r="B4" s="8">
        <v>42077</v>
      </c>
      <c r="C4" s="8">
        <v>26153</v>
      </c>
      <c r="D4" s="8">
        <v>83607</v>
      </c>
      <c r="E4" s="8">
        <v>44690</v>
      </c>
    </row>
    <row r="5" spans="1:5" x14ac:dyDescent="0.25">
      <c r="A5" s="2" t="s">
        <v>96</v>
      </c>
      <c r="B5" s="4">
        <v>993</v>
      </c>
      <c r="C5" s="4">
        <v>369</v>
      </c>
      <c r="D5" s="6">
        <v>1917</v>
      </c>
      <c r="E5" s="4">
        <v>867</v>
      </c>
    </row>
    <row r="6" spans="1:5" ht="30" x14ac:dyDescent="0.25">
      <c r="A6" s="2" t="s">
        <v>97</v>
      </c>
      <c r="B6" s="4">
        <v>564</v>
      </c>
      <c r="C6" s="4">
        <v>219</v>
      </c>
      <c r="D6" s="4">
        <v>886</v>
      </c>
      <c r="E6" s="4">
        <v>352</v>
      </c>
    </row>
    <row r="7" spans="1:5" x14ac:dyDescent="0.25">
      <c r="A7" s="2" t="s">
        <v>98</v>
      </c>
      <c r="B7" s="6">
        <v>43634</v>
      </c>
      <c r="C7" s="6">
        <v>26741</v>
      </c>
      <c r="D7" s="6">
        <v>86410</v>
      </c>
      <c r="E7" s="6">
        <v>45909</v>
      </c>
    </row>
    <row r="8" spans="1:5" x14ac:dyDescent="0.25">
      <c r="A8" s="3" t="s">
        <v>99</v>
      </c>
      <c r="B8" s="4" t="s">
        <v>7</v>
      </c>
      <c r="C8" s="4" t="s">
        <v>7</v>
      </c>
      <c r="D8" s="4" t="s">
        <v>7</v>
      </c>
      <c r="E8" s="4" t="s">
        <v>7</v>
      </c>
    </row>
    <row r="9" spans="1:5" x14ac:dyDescent="0.25">
      <c r="A9" s="2" t="s">
        <v>100</v>
      </c>
      <c r="B9" s="6">
        <v>6071</v>
      </c>
      <c r="C9" s="6">
        <v>3303</v>
      </c>
      <c r="D9" s="6">
        <v>11806</v>
      </c>
      <c r="E9" s="6">
        <v>5302</v>
      </c>
    </row>
    <row r="10" spans="1:5" x14ac:dyDescent="0.25">
      <c r="A10" s="2" t="s">
        <v>101</v>
      </c>
      <c r="B10" s="4">
        <v>99</v>
      </c>
      <c r="C10" s="4">
        <v>58</v>
      </c>
      <c r="D10" s="4">
        <v>199</v>
      </c>
      <c r="E10" s="4">
        <v>121</v>
      </c>
    </row>
    <row r="11" spans="1:5" ht="30" x14ac:dyDescent="0.25">
      <c r="A11" s="2" t="s">
        <v>102</v>
      </c>
      <c r="B11" s="6">
        <v>1889</v>
      </c>
      <c r="C11" s="6">
        <v>1755</v>
      </c>
      <c r="D11" s="6">
        <v>3645</v>
      </c>
      <c r="E11" s="6">
        <v>3502</v>
      </c>
    </row>
    <row r="12" spans="1:5" x14ac:dyDescent="0.25">
      <c r="A12" s="2" t="s">
        <v>103</v>
      </c>
      <c r="B12" s="6">
        <v>8059</v>
      </c>
      <c r="C12" s="6">
        <v>5116</v>
      </c>
      <c r="D12" s="6">
        <v>15650</v>
      </c>
      <c r="E12" s="6">
        <v>8925</v>
      </c>
    </row>
    <row r="13" spans="1:5" x14ac:dyDescent="0.25">
      <c r="A13" s="2" t="s">
        <v>104</v>
      </c>
      <c r="B13" s="6">
        <v>35575</v>
      </c>
      <c r="C13" s="6">
        <v>21625</v>
      </c>
      <c r="D13" s="6">
        <v>70760</v>
      </c>
      <c r="E13" s="6">
        <v>36984</v>
      </c>
    </row>
    <row r="14" spans="1:5" x14ac:dyDescent="0.25">
      <c r="A14" s="2" t="s">
        <v>105</v>
      </c>
      <c r="B14" s="6">
        <v>2108</v>
      </c>
      <c r="C14" s="6">
        <v>1918</v>
      </c>
      <c r="D14" s="6">
        <v>4037</v>
      </c>
      <c r="E14" s="6">
        <v>4086</v>
      </c>
    </row>
    <row r="15" spans="1:5" ht="30" x14ac:dyDescent="0.25">
      <c r="A15" s="2" t="s">
        <v>106</v>
      </c>
      <c r="B15" s="6">
        <v>33467</v>
      </c>
      <c r="C15" s="6">
        <v>19707</v>
      </c>
      <c r="D15" s="6">
        <v>66723</v>
      </c>
      <c r="E15" s="6">
        <v>32898</v>
      </c>
    </row>
    <row r="16" spans="1:5" x14ac:dyDescent="0.25">
      <c r="A16" s="3" t="s">
        <v>107</v>
      </c>
      <c r="B16" s="4" t="s">
        <v>7</v>
      </c>
      <c r="C16" s="4" t="s">
        <v>7</v>
      </c>
      <c r="D16" s="4" t="s">
        <v>7</v>
      </c>
      <c r="E16" s="4" t="s">
        <v>7</v>
      </c>
    </row>
    <row r="17" spans="1:5" x14ac:dyDescent="0.25">
      <c r="A17" s="2" t="s">
        <v>108</v>
      </c>
      <c r="B17" s="4">
        <v>356</v>
      </c>
      <c r="C17" s="4">
        <v>509</v>
      </c>
      <c r="D17" s="4">
        <v>609</v>
      </c>
      <c r="E17" s="6">
        <v>1055</v>
      </c>
    </row>
    <row r="18" spans="1:5" x14ac:dyDescent="0.25">
      <c r="A18" s="2" t="s">
        <v>109</v>
      </c>
      <c r="B18" s="4">
        <v>774</v>
      </c>
      <c r="C18" s="4">
        <v>458</v>
      </c>
      <c r="D18" s="6">
        <v>2027</v>
      </c>
      <c r="E18" s="4">
        <v>646</v>
      </c>
    </row>
    <row r="19" spans="1:5" ht="30" x14ac:dyDescent="0.25">
      <c r="A19" s="2" t="s">
        <v>110</v>
      </c>
      <c r="B19" s="4">
        <v>56</v>
      </c>
      <c r="C19" s="4">
        <v>50</v>
      </c>
      <c r="D19" s="4">
        <v>103</v>
      </c>
      <c r="E19" s="4">
        <v>88</v>
      </c>
    </row>
    <row r="20" spans="1:5" ht="30" x14ac:dyDescent="0.25">
      <c r="A20" s="2" t="s">
        <v>111</v>
      </c>
      <c r="B20" s="4">
        <v>15</v>
      </c>
      <c r="C20" s="4">
        <v>1</v>
      </c>
      <c r="D20" s="4">
        <v>522</v>
      </c>
      <c r="E20" s="4">
        <v>309</v>
      </c>
    </row>
    <row r="21" spans="1:5" x14ac:dyDescent="0.25">
      <c r="A21" s="2" t="s">
        <v>112</v>
      </c>
      <c r="B21" s="6">
        <v>3038</v>
      </c>
      <c r="C21" s="6">
        <v>3724</v>
      </c>
      <c r="D21" s="6">
        <v>5641</v>
      </c>
      <c r="E21" s="6">
        <v>4036</v>
      </c>
    </row>
    <row r="22" spans="1:5" ht="30" x14ac:dyDescent="0.25">
      <c r="A22" s="2" t="s">
        <v>113</v>
      </c>
      <c r="B22" s="6">
        <v>26133</v>
      </c>
      <c r="C22" s="6">
        <v>20261</v>
      </c>
      <c r="D22" s="6">
        <v>43457</v>
      </c>
      <c r="E22" s="6">
        <v>36631</v>
      </c>
    </row>
    <row r="23" spans="1:5" x14ac:dyDescent="0.25">
      <c r="A23" s="2" t="s">
        <v>114</v>
      </c>
      <c r="B23" s="6">
        <v>5000</v>
      </c>
      <c r="C23" s="6">
        <v>1069</v>
      </c>
      <c r="D23" s="6">
        <v>8291</v>
      </c>
      <c r="E23" s="6">
        <v>1235</v>
      </c>
    </row>
    <row r="24" spans="1:5" x14ac:dyDescent="0.25">
      <c r="A24" s="2" t="s">
        <v>115</v>
      </c>
      <c r="B24" s="6">
        <v>35372</v>
      </c>
      <c r="C24" s="6">
        <v>26072</v>
      </c>
      <c r="D24" s="6">
        <v>60650</v>
      </c>
      <c r="E24" s="6">
        <v>44000</v>
      </c>
    </row>
    <row r="25" spans="1:5" x14ac:dyDescent="0.25">
      <c r="A25" s="3" t="s">
        <v>116</v>
      </c>
      <c r="B25" s="4" t="s">
        <v>7</v>
      </c>
      <c r="C25" s="4" t="s">
        <v>7</v>
      </c>
      <c r="D25" s="4" t="s">
        <v>7</v>
      </c>
      <c r="E25" s="4" t="s">
        <v>7</v>
      </c>
    </row>
    <row r="26" spans="1:5" x14ac:dyDescent="0.25">
      <c r="A26" s="2" t="s">
        <v>117</v>
      </c>
      <c r="B26" s="6">
        <v>39130</v>
      </c>
      <c r="C26" s="6">
        <v>25311</v>
      </c>
      <c r="D26" s="6">
        <v>73811</v>
      </c>
      <c r="E26" s="6">
        <v>44391</v>
      </c>
    </row>
    <row r="27" spans="1:5" x14ac:dyDescent="0.25">
      <c r="A27" s="2" t="s">
        <v>118</v>
      </c>
      <c r="B27" s="6">
        <v>7425</v>
      </c>
      <c r="C27" s="6">
        <v>3630</v>
      </c>
      <c r="D27" s="6">
        <v>15962</v>
      </c>
      <c r="E27" s="6">
        <v>6823</v>
      </c>
    </row>
    <row r="28" spans="1:5" x14ac:dyDescent="0.25">
      <c r="A28" s="2" t="s">
        <v>119</v>
      </c>
      <c r="B28" s="6">
        <v>3528</v>
      </c>
      <c r="C28" s="6">
        <v>2947</v>
      </c>
      <c r="D28" s="6">
        <v>7393</v>
      </c>
      <c r="E28" s="6">
        <v>5244</v>
      </c>
    </row>
    <row r="29" spans="1:5" x14ac:dyDescent="0.25">
      <c r="A29" s="2" t="s">
        <v>120</v>
      </c>
      <c r="B29" s="6">
        <v>1270</v>
      </c>
      <c r="C29" s="6">
        <v>1365</v>
      </c>
      <c r="D29" s="6">
        <v>2061</v>
      </c>
      <c r="E29" s="6">
        <v>2275</v>
      </c>
    </row>
    <row r="30" spans="1:5" x14ac:dyDescent="0.25">
      <c r="A30" s="2" t="s">
        <v>121</v>
      </c>
      <c r="B30" s="4">
        <v>710</v>
      </c>
      <c r="C30" s="4">
        <v>890</v>
      </c>
      <c r="D30" s="6">
        <v>1785</v>
      </c>
      <c r="E30" s="6">
        <v>1412</v>
      </c>
    </row>
    <row r="31" spans="1:5" x14ac:dyDescent="0.25">
      <c r="A31" s="2" t="s">
        <v>122</v>
      </c>
      <c r="B31" s="6">
        <v>1046</v>
      </c>
      <c r="C31" s="4">
        <v>211</v>
      </c>
      <c r="D31" s="6">
        <v>1987</v>
      </c>
      <c r="E31" s="4">
        <v>592</v>
      </c>
    </row>
    <row r="32" spans="1:5" x14ac:dyDescent="0.25">
      <c r="A32" s="2" t="s">
        <v>123</v>
      </c>
      <c r="B32" s="4">
        <v>175</v>
      </c>
      <c r="C32" s="4">
        <v>148</v>
      </c>
      <c r="D32" s="4">
        <v>350</v>
      </c>
      <c r="E32" s="4">
        <v>352</v>
      </c>
    </row>
    <row r="33" spans="1:5" x14ac:dyDescent="0.25">
      <c r="A33" s="2" t="s">
        <v>124</v>
      </c>
      <c r="B33" s="4">
        <v>161</v>
      </c>
      <c r="C33" s="4">
        <v>131</v>
      </c>
      <c r="D33" s="4">
        <v>335</v>
      </c>
      <c r="E33" s="4">
        <v>290</v>
      </c>
    </row>
    <row r="34" spans="1:5" ht="30" x14ac:dyDescent="0.25">
      <c r="A34" s="2" t="s">
        <v>125</v>
      </c>
      <c r="B34" s="4" t="s">
        <v>7</v>
      </c>
      <c r="C34" s="4" t="s">
        <v>7</v>
      </c>
      <c r="D34" s="4" t="s">
        <v>7</v>
      </c>
      <c r="E34" s="4">
        <v>79</v>
      </c>
    </row>
    <row r="35" spans="1:5" ht="30" x14ac:dyDescent="0.25">
      <c r="A35" s="2" t="s">
        <v>126</v>
      </c>
      <c r="B35" s="4" t="s">
        <v>7</v>
      </c>
      <c r="C35" s="4">
        <v>-37</v>
      </c>
      <c r="D35" s="4" t="s">
        <v>7</v>
      </c>
      <c r="E35" s="4">
        <v>-151</v>
      </c>
    </row>
    <row r="36" spans="1:5" x14ac:dyDescent="0.25">
      <c r="A36" s="2" t="s">
        <v>127</v>
      </c>
      <c r="B36" s="4">
        <v>330</v>
      </c>
      <c r="C36" s="4">
        <v>732</v>
      </c>
      <c r="D36" s="4">
        <v>901</v>
      </c>
      <c r="E36" s="4">
        <v>988</v>
      </c>
    </row>
    <row r="37" spans="1:5" x14ac:dyDescent="0.25">
      <c r="A37" s="2" t="s">
        <v>128</v>
      </c>
      <c r="B37" s="4">
        <v>944</v>
      </c>
      <c r="C37" s="4">
        <v>367</v>
      </c>
      <c r="D37" s="6">
        <v>1883</v>
      </c>
      <c r="E37" s="4">
        <v>734</v>
      </c>
    </row>
    <row r="38" spans="1:5" x14ac:dyDescent="0.25">
      <c r="A38" s="2" t="s">
        <v>129</v>
      </c>
      <c r="B38" s="6">
        <v>5746</v>
      </c>
      <c r="C38" s="6">
        <v>3899</v>
      </c>
      <c r="D38" s="6">
        <v>11765</v>
      </c>
      <c r="E38" s="6">
        <v>6123</v>
      </c>
    </row>
    <row r="39" spans="1:5" x14ac:dyDescent="0.25">
      <c r="A39" s="2" t="s">
        <v>130</v>
      </c>
      <c r="B39" s="6">
        <v>60465</v>
      </c>
      <c r="C39" s="6">
        <v>39594</v>
      </c>
      <c r="D39" s="6">
        <v>118233</v>
      </c>
      <c r="E39" s="6">
        <v>69152</v>
      </c>
    </row>
    <row r="40" spans="1:5" x14ac:dyDescent="0.25">
      <c r="A40" s="2" t="s">
        <v>131</v>
      </c>
      <c r="B40" s="6">
        <v>8374</v>
      </c>
      <c r="C40" s="6">
        <v>6185</v>
      </c>
      <c r="D40" s="6">
        <v>9140</v>
      </c>
      <c r="E40" s="6">
        <v>7746</v>
      </c>
    </row>
    <row r="41" spans="1:5" x14ac:dyDescent="0.25">
      <c r="A41" s="2" t="s">
        <v>132</v>
      </c>
      <c r="B41" s="4">
        <v>253</v>
      </c>
      <c r="C41" s="6">
        <v>1822</v>
      </c>
      <c r="D41" s="4">
        <v>262</v>
      </c>
      <c r="E41" s="6">
        <v>2454</v>
      </c>
    </row>
    <row r="42" spans="1:5" x14ac:dyDescent="0.25">
      <c r="A42" s="2" t="s">
        <v>133</v>
      </c>
      <c r="B42" s="6">
        <v>8121</v>
      </c>
      <c r="C42" s="6">
        <v>4363</v>
      </c>
      <c r="D42" s="6">
        <v>8878</v>
      </c>
      <c r="E42" s="6">
        <v>5292</v>
      </c>
    </row>
    <row r="43" spans="1:5" x14ac:dyDescent="0.25">
      <c r="A43" s="2" t="s">
        <v>134</v>
      </c>
      <c r="B43" s="4">
        <v>910</v>
      </c>
      <c r="C43" s="4" t="s">
        <v>7</v>
      </c>
      <c r="D43" s="6">
        <v>1820</v>
      </c>
      <c r="E43" s="4">
        <v>288</v>
      </c>
    </row>
    <row r="44" spans="1:5" ht="30" x14ac:dyDescent="0.25">
      <c r="A44" s="2" t="s">
        <v>135</v>
      </c>
      <c r="B44" s="8">
        <v>7211</v>
      </c>
      <c r="C44" s="8">
        <v>4363</v>
      </c>
      <c r="D44" s="8">
        <v>7058</v>
      </c>
      <c r="E44" s="8">
        <v>5004</v>
      </c>
    </row>
    <row r="45" spans="1:5" x14ac:dyDescent="0.25">
      <c r="A45" s="2" t="s">
        <v>136</v>
      </c>
      <c r="B45" s="10">
        <v>0.27</v>
      </c>
      <c r="C45" s="10">
        <v>0.35</v>
      </c>
      <c r="D45" s="10">
        <v>0.3</v>
      </c>
      <c r="E45" s="10">
        <v>0.41</v>
      </c>
    </row>
    <row r="46" spans="1:5" x14ac:dyDescent="0.25">
      <c r="A46" s="2" t="s">
        <v>137</v>
      </c>
      <c r="B46" s="10">
        <v>0.27</v>
      </c>
      <c r="C46" s="10">
        <v>0.35</v>
      </c>
      <c r="D46" s="10">
        <v>0.3</v>
      </c>
      <c r="E46" s="10">
        <v>0.41</v>
      </c>
    </row>
    <row r="47" spans="1:5" ht="30" x14ac:dyDescent="0.25">
      <c r="A47" s="2" t="s">
        <v>5</v>
      </c>
      <c r="B47" s="4" t="s">
        <v>7</v>
      </c>
      <c r="C47" s="4" t="s">
        <v>7</v>
      </c>
      <c r="D47" s="4" t="s">
        <v>7</v>
      </c>
      <c r="E47" s="4" t="s">
        <v>7</v>
      </c>
    </row>
    <row r="48" spans="1:5" x14ac:dyDescent="0.25">
      <c r="A48" s="3" t="s">
        <v>116</v>
      </c>
      <c r="B48" s="4" t="s">
        <v>7</v>
      </c>
      <c r="C48" s="4" t="s">
        <v>7</v>
      </c>
      <c r="D48" s="4" t="s">
        <v>7</v>
      </c>
      <c r="E48" s="4" t="s">
        <v>7</v>
      </c>
    </row>
    <row r="49" spans="1:5" x14ac:dyDescent="0.25">
      <c r="A49" s="2" t="s">
        <v>136</v>
      </c>
      <c r="B49" s="10">
        <v>0.27</v>
      </c>
      <c r="C49" s="10">
        <v>0.35</v>
      </c>
      <c r="D49" s="10">
        <v>0.3</v>
      </c>
      <c r="E49" s="10">
        <v>0.41</v>
      </c>
    </row>
    <row r="50" spans="1:5" x14ac:dyDescent="0.25">
      <c r="A50" s="2" t="s">
        <v>137</v>
      </c>
      <c r="B50" s="10">
        <v>0.25</v>
      </c>
      <c r="C50" s="10">
        <v>0.28999999999999998</v>
      </c>
      <c r="D50" s="10">
        <v>0.24</v>
      </c>
      <c r="E50" s="10">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1"/>
  <sheetViews>
    <sheetView showGridLines="0" workbookViewId="0"/>
  </sheetViews>
  <sheetFormatPr defaultRowHeight="15" x14ac:dyDescent="0.25"/>
  <cols>
    <col min="1" max="3" width="36.5703125" bestFit="1" customWidth="1"/>
    <col min="4" max="4" width="2.140625" customWidth="1"/>
    <col min="5" max="5" width="9.85546875" customWidth="1"/>
    <col min="6" max="6" width="2" bestFit="1" customWidth="1"/>
    <col min="7" max="7" width="1.5703125" bestFit="1" customWidth="1"/>
    <col min="8" max="8" width="3.140625" customWidth="1"/>
    <col min="9" max="9" width="13" customWidth="1"/>
    <col min="10" max="10" width="1.85546875" bestFit="1" customWidth="1"/>
    <col min="11" max="11" width="1.5703125" bestFit="1" customWidth="1"/>
    <col min="12" max="12" width="1.85546875" bestFit="1" customWidth="1"/>
    <col min="13" max="13" width="8.85546875" bestFit="1" customWidth="1"/>
    <col min="14" max="14" width="2" bestFit="1" customWidth="1"/>
    <col min="15" max="15" width="1.5703125" bestFit="1" customWidth="1"/>
    <col min="16" max="16" width="2.5703125" customWidth="1"/>
    <col min="17" max="17" width="10.28515625" customWidth="1"/>
    <col min="18" max="18" width="1.85546875" bestFit="1" customWidth="1"/>
    <col min="19" max="19" width="1.5703125" bestFit="1" customWidth="1"/>
    <col min="20" max="20" width="1.85546875" bestFit="1" customWidth="1"/>
    <col min="21" max="21" width="9" bestFit="1" customWidth="1"/>
    <col min="22" max="22" width="1.85546875" bestFit="1" customWidth="1"/>
    <col min="23" max="23" width="1.5703125" bestFit="1" customWidth="1"/>
    <col min="24" max="24" width="1.85546875" bestFit="1" customWidth="1"/>
    <col min="25" max="25" width="8.140625" bestFit="1" customWidth="1"/>
    <col min="26" max="26" width="1.85546875" bestFit="1" customWidth="1"/>
    <col min="27" max="27" width="1.5703125" bestFit="1" customWidth="1"/>
    <col min="28" max="28" width="1.85546875" bestFit="1" customWidth="1"/>
    <col min="29" max="29" width="8.140625" bestFit="1" customWidth="1"/>
    <col min="30" max="30" width="1.85546875" bestFit="1" customWidth="1"/>
  </cols>
  <sheetData>
    <row r="1" spans="1:30" ht="15" customHeight="1" x14ac:dyDescent="0.25">
      <c r="A1" s="7" t="s">
        <v>11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5" t="s">
        <v>1161</v>
      </c>
      <c r="B3" s="54" t="s">
        <v>7</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x14ac:dyDescent="0.25">
      <c r="A4" s="15"/>
      <c r="B4" s="55" t="s">
        <v>90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x14ac:dyDescent="0.25">
      <c r="A5" s="15"/>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15"/>
      <c r="B6" s="4"/>
      <c r="C6" s="4"/>
      <c r="D6" s="4"/>
      <c r="E6" s="4"/>
      <c r="F6" s="4"/>
      <c r="G6" s="4"/>
      <c r="H6" s="4"/>
      <c r="I6" s="4"/>
      <c r="J6" s="4"/>
    </row>
    <row r="7" spans="1:30" x14ac:dyDescent="0.25">
      <c r="A7" s="15"/>
      <c r="B7" s="45"/>
      <c r="C7" s="45" t="s">
        <v>267</v>
      </c>
      <c r="D7" s="46" t="s">
        <v>907</v>
      </c>
      <c r="E7" s="46"/>
      <c r="F7" s="45"/>
      <c r="G7" s="45" t="s">
        <v>267</v>
      </c>
      <c r="H7" s="46" t="s">
        <v>909</v>
      </c>
      <c r="I7" s="46"/>
      <c r="J7" s="45"/>
    </row>
    <row r="8" spans="1:30" ht="15.75" thickBot="1" x14ac:dyDescent="0.3">
      <c r="A8" s="15"/>
      <c r="B8" s="45"/>
      <c r="C8" s="45"/>
      <c r="D8" s="44" t="s">
        <v>908</v>
      </c>
      <c r="E8" s="44"/>
      <c r="F8" s="45"/>
      <c r="G8" s="45"/>
      <c r="H8" s="44" t="s">
        <v>910</v>
      </c>
      <c r="I8" s="44"/>
      <c r="J8" s="45"/>
    </row>
    <row r="9" spans="1:30" x14ac:dyDescent="0.25">
      <c r="A9" s="15"/>
      <c r="B9" s="16"/>
      <c r="C9" s="16" t="s">
        <v>267</v>
      </c>
      <c r="D9" s="53" t="s">
        <v>551</v>
      </c>
      <c r="E9" s="53"/>
      <c r="F9" s="53"/>
      <c r="G9" s="53"/>
      <c r="H9" s="53"/>
      <c r="I9" s="53"/>
      <c r="J9" s="16"/>
    </row>
    <row r="10" spans="1:30" x14ac:dyDescent="0.25">
      <c r="A10" s="15"/>
      <c r="B10" s="51" t="s">
        <v>911</v>
      </c>
      <c r="C10" s="19" t="s">
        <v>267</v>
      </c>
      <c r="D10" s="28" t="s">
        <v>282</v>
      </c>
      <c r="E10" s="30">
        <v>1240</v>
      </c>
      <c r="F10" s="26" t="s">
        <v>267</v>
      </c>
      <c r="G10" s="19" t="s">
        <v>267</v>
      </c>
      <c r="H10" s="28"/>
      <c r="I10" s="29" t="s">
        <v>912</v>
      </c>
      <c r="J10" s="26" t="s">
        <v>267</v>
      </c>
    </row>
    <row r="11" spans="1:30" ht="26.25" thickBot="1" x14ac:dyDescent="0.3">
      <c r="A11" s="15"/>
      <c r="B11" s="38" t="s">
        <v>913</v>
      </c>
      <c r="C11" s="16" t="s">
        <v>267</v>
      </c>
      <c r="D11" s="11"/>
      <c r="E11" s="24">
        <v>11584</v>
      </c>
      <c r="F11" s="21" t="s">
        <v>267</v>
      </c>
      <c r="G11" s="16" t="s">
        <v>267</v>
      </c>
      <c r="H11" s="11"/>
      <c r="I11" s="23" t="s">
        <v>914</v>
      </c>
      <c r="J11" s="21" t="s">
        <v>267</v>
      </c>
    </row>
    <row r="12" spans="1:30" x14ac:dyDescent="0.25">
      <c r="A12" s="15"/>
      <c r="B12" s="14"/>
      <c r="C12" s="14" t="s">
        <v>267</v>
      </c>
      <c r="D12" s="31"/>
      <c r="E12" s="31"/>
      <c r="F12" s="14"/>
      <c r="G12" s="14" t="s">
        <v>267</v>
      </c>
      <c r="H12" s="14"/>
      <c r="I12" s="14"/>
      <c r="J12" s="14"/>
    </row>
    <row r="13" spans="1:30" ht="15.75" thickBot="1" x14ac:dyDescent="0.3">
      <c r="A13" s="15"/>
      <c r="B13" s="17" t="s">
        <v>153</v>
      </c>
      <c r="C13" s="19" t="s">
        <v>267</v>
      </c>
      <c r="D13" s="39" t="s">
        <v>282</v>
      </c>
      <c r="E13" s="40">
        <v>12824</v>
      </c>
      <c r="F13" s="41" t="s">
        <v>267</v>
      </c>
      <c r="G13" s="19" t="s">
        <v>267</v>
      </c>
      <c r="H13" s="39"/>
      <c r="I13" s="42" t="s">
        <v>915</v>
      </c>
      <c r="J13" s="41" t="s">
        <v>267</v>
      </c>
    </row>
    <row r="14" spans="1:30" ht="15.75" thickTop="1" x14ac:dyDescent="0.25">
      <c r="A14" s="15"/>
      <c r="B14" s="14"/>
      <c r="C14" s="14" t="s">
        <v>267</v>
      </c>
      <c r="D14" s="36"/>
      <c r="E14" s="36"/>
      <c r="F14" s="14"/>
      <c r="G14" s="14" t="s">
        <v>267</v>
      </c>
      <c r="H14" s="14"/>
      <c r="I14" s="14"/>
      <c r="J14" s="14"/>
    </row>
    <row r="15" spans="1:30" ht="15" customHeight="1" x14ac:dyDescent="0.25">
      <c r="A15" s="15" t="s">
        <v>1162</v>
      </c>
      <c r="B15" s="54" t="s">
        <v>7</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c r="AB15" s="54"/>
      <c r="AC15" s="54"/>
      <c r="AD15" s="54"/>
    </row>
    <row r="16" spans="1:30" x14ac:dyDescent="0.25">
      <c r="A16" s="15"/>
      <c r="B16" s="55" t="s">
        <v>918</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row>
    <row r="17" spans="1:30" x14ac:dyDescent="0.25">
      <c r="A17" s="15"/>
      <c r="B17" s="56"/>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row>
    <row r="18" spans="1:30" x14ac:dyDescent="0.25">
      <c r="A18" s="15"/>
      <c r="B18" s="4"/>
      <c r="C18" s="4"/>
      <c r="D18" s="4"/>
      <c r="E18" s="4"/>
      <c r="F18" s="4"/>
      <c r="G18" s="4"/>
      <c r="H18" s="4"/>
      <c r="I18" s="4"/>
      <c r="J18" s="4"/>
      <c r="K18" s="4"/>
      <c r="L18" s="4"/>
      <c r="M18" s="4"/>
      <c r="N18" s="4"/>
      <c r="O18" s="4"/>
      <c r="P18" s="4"/>
      <c r="Q18" s="4"/>
      <c r="R18" s="4"/>
    </row>
    <row r="19" spans="1:30" x14ac:dyDescent="0.25">
      <c r="A19" s="15"/>
      <c r="B19" s="45"/>
      <c r="C19" s="45" t="s">
        <v>267</v>
      </c>
      <c r="D19" s="46" t="s">
        <v>735</v>
      </c>
      <c r="E19" s="46"/>
      <c r="F19" s="45"/>
      <c r="G19" s="45" t="s">
        <v>267</v>
      </c>
      <c r="H19" s="46" t="s">
        <v>920</v>
      </c>
      <c r="I19" s="46"/>
      <c r="J19" s="45"/>
      <c r="K19" s="45" t="s">
        <v>267</v>
      </c>
      <c r="L19" s="46" t="s">
        <v>920</v>
      </c>
      <c r="M19" s="46"/>
      <c r="N19" s="45"/>
      <c r="O19" s="45" t="s">
        <v>267</v>
      </c>
      <c r="P19" s="46" t="s">
        <v>927</v>
      </c>
      <c r="Q19" s="46"/>
      <c r="R19" s="45"/>
    </row>
    <row r="20" spans="1:30" x14ac:dyDescent="0.25">
      <c r="A20" s="15"/>
      <c r="B20" s="45"/>
      <c r="C20" s="45"/>
      <c r="D20" s="46" t="s">
        <v>919</v>
      </c>
      <c r="E20" s="46"/>
      <c r="F20" s="45"/>
      <c r="G20" s="45"/>
      <c r="H20" s="46" t="s">
        <v>701</v>
      </c>
      <c r="I20" s="46"/>
      <c r="J20" s="45"/>
      <c r="K20" s="45"/>
      <c r="L20" s="46" t="s">
        <v>701</v>
      </c>
      <c r="M20" s="46"/>
      <c r="N20" s="45"/>
      <c r="O20" s="45"/>
      <c r="P20" s="46" t="s">
        <v>928</v>
      </c>
      <c r="Q20" s="46"/>
      <c r="R20" s="45"/>
    </row>
    <row r="21" spans="1:30" x14ac:dyDescent="0.25">
      <c r="A21" s="15"/>
      <c r="B21" s="45"/>
      <c r="C21" s="45"/>
      <c r="D21" s="46"/>
      <c r="E21" s="46"/>
      <c r="F21" s="45"/>
      <c r="G21" s="45"/>
      <c r="H21" s="46" t="s">
        <v>921</v>
      </c>
      <c r="I21" s="46"/>
      <c r="J21" s="45"/>
      <c r="K21" s="45"/>
      <c r="L21" s="46" t="s">
        <v>924</v>
      </c>
      <c r="M21" s="46"/>
      <c r="N21" s="45"/>
      <c r="O21" s="45"/>
      <c r="P21" s="46" t="s">
        <v>352</v>
      </c>
      <c r="Q21" s="46"/>
      <c r="R21" s="45"/>
    </row>
    <row r="22" spans="1:30" ht="19.5" customHeight="1" x14ac:dyDescent="0.25">
      <c r="A22" s="15"/>
      <c r="B22" s="45"/>
      <c r="C22" s="45"/>
      <c r="D22" s="46"/>
      <c r="E22" s="46"/>
      <c r="F22" s="45"/>
      <c r="G22" s="45"/>
      <c r="H22" s="46" t="s">
        <v>922</v>
      </c>
      <c r="I22" s="46"/>
      <c r="J22" s="45"/>
      <c r="K22" s="45"/>
      <c r="L22" s="46" t="s">
        <v>925</v>
      </c>
      <c r="M22" s="46"/>
      <c r="N22" s="45"/>
      <c r="O22" s="45"/>
      <c r="P22" s="138" t="s">
        <v>929</v>
      </c>
      <c r="Q22" s="138"/>
      <c r="R22" s="45"/>
    </row>
    <row r="23" spans="1:30" ht="15.75" thickBot="1" x14ac:dyDescent="0.3">
      <c r="A23" s="15"/>
      <c r="B23" s="45"/>
      <c r="C23" s="45"/>
      <c r="D23" s="44"/>
      <c r="E23" s="44"/>
      <c r="F23" s="45"/>
      <c r="G23" s="45"/>
      <c r="H23" s="44" t="s">
        <v>923</v>
      </c>
      <c r="I23" s="44"/>
      <c r="J23" s="45"/>
      <c r="K23" s="45"/>
      <c r="L23" s="44" t="s">
        <v>926</v>
      </c>
      <c r="M23" s="44"/>
      <c r="N23" s="45"/>
      <c r="O23" s="45"/>
      <c r="P23" s="139"/>
      <c r="Q23" s="139"/>
      <c r="R23" s="45"/>
    </row>
    <row r="24" spans="1:30" x14ac:dyDescent="0.25">
      <c r="A24" s="15"/>
      <c r="B24" s="51" t="s">
        <v>930</v>
      </c>
      <c r="C24" s="19" t="s">
        <v>267</v>
      </c>
      <c r="D24" s="28"/>
      <c r="E24" s="30">
        <v>668054</v>
      </c>
      <c r="F24" s="26" t="s">
        <v>267</v>
      </c>
      <c r="G24" s="19" t="s">
        <v>267</v>
      </c>
      <c r="H24" s="28" t="s">
        <v>282</v>
      </c>
      <c r="I24" s="29">
        <v>12.86</v>
      </c>
      <c r="J24" s="26" t="s">
        <v>267</v>
      </c>
      <c r="K24" s="19" t="s">
        <v>267</v>
      </c>
      <c r="L24" s="28"/>
      <c r="M24" s="29" t="s">
        <v>931</v>
      </c>
      <c r="N24" s="26" t="s">
        <v>267</v>
      </c>
      <c r="O24" s="19" t="s">
        <v>267</v>
      </c>
      <c r="P24" s="28" t="s">
        <v>282</v>
      </c>
      <c r="Q24" s="29">
        <v>188</v>
      </c>
      <c r="R24" s="26" t="s">
        <v>267</v>
      </c>
    </row>
    <row r="25" spans="1:30" ht="15.75" thickBot="1" x14ac:dyDescent="0.3">
      <c r="A25" s="15"/>
      <c r="B25" s="38" t="s">
        <v>932</v>
      </c>
      <c r="C25" s="16" t="s">
        <v>267</v>
      </c>
      <c r="D25" s="11"/>
      <c r="E25" s="24">
        <v>150000</v>
      </c>
      <c r="F25" s="21" t="s">
        <v>267</v>
      </c>
      <c r="G25" s="16" t="s">
        <v>267</v>
      </c>
      <c r="H25" s="11" t="s">
        <v>282</v>
      </c>
      <c r="I25" s="23">
        <v>12.27</v>
      </c>
      <c r="J25" s="21" t="s">
        <v>267</v>
      </c>
      <c r="K25" s="16" t="s">
        <v>267</v>
      </c>
      <c r="L25" s="11"/>
      <c r="M25" s="23" t="s">
        <v>933</v>
      </c>
      <c r="N25" s="21" t="s">
        <v>267</v>
      </c>
      <c r="O25" s="16" t="s">
        <v>267</v>
      </c>
      <c r="P25" s="21"/>
      <c r="Q25" s="22" t="s">
        <v>283</v>
      </c>
      <c r="R25" s="21" t="s">
        <v>267</v>
      </c>
    </row>
    <row r="26" spans="1:30" x14ac:dyDescent="0.25">
      <c r="A26" s="15"/>
      <c r="B26" s="14"/>
      <c r="C26" s="14" t="s">
        <v>267</v>
      </c>
      <c r="D26" s="31"/>
      <c r="E26" s="31"/>
      <c r="F26" s="14"/>
      <c r="G26" s="14" t="s">
        <v>267</v>
      </c>
      <c r="H26" s="14"/>
      <c r="I26" s="14"/>
      <c r="J26" s="14"/>
      <c r="K26" s="14" t="s">
        <v>267</v>
      </c>
      <c r="L26" s="14"/>
      <c r="M26" s="14"/>
      <c r="N26" s="14"/>
      <c r="O26" s="14" t="s">
        <v>267</v>
      </c>
      <c r="P26" s="14"/>
      <c r="Q26" s="14"/>
      <c r="R26" s="14"/>
    </row>
    <row r="27" spans="1:30" ht="15.75" thickBot="1" x14ac:dyDescent="0.3">
      <c r="A27" s="15"/>
      <c r="B27" s="17" t="s">
        <v>934</v>
      </c>
      <c r="C27" s="19" t="s">
        <v>267</v>
      </c>
      <c r="D27" s="39"/>
      <c r="E27" s="40">
        <v>818054</v>
      </c>
      <c r="F27" s="41" t="s">
        <v>267</v>
      </c>
      <c r="G27" s="19" t="s">
        <v>267</v>
      </c>
      <c r="H27" s="39" t="s">
        <v>282</v>
      </c>
      <c r="I27" s="42">
        <v>12.75</v>
      </c>
      <c r="J27" s="41" t="s">
        <v>267</v>
      </c>
      <c r="K27" s="19" t="s">
        <v>267</v>
      </c>
      <c r="L27" s="39"/>
      <c r="M27" s="42" t="s">
        <v>935</v>
      </c>
      <c r="N27" s="41" t="s">
        <v>267</v>
      </c>
      <c r="O27" s="19" t="s">
        <v>267</v>
      </c>
      <c r="P27" s="41"/>
      <c r="Q27" s="65" t="s">
        <v>283</v>
      </c>
      <c r="R27" s="41" t="s">
        <v>267</v>
      </c>
    </row>
    <row r="28" spans="1:30" ht="15.75" thickTop="1" x14ac:dyDescent="0.25">
      <c r="A28" s="15"/>
      <c r="B28" s="14"/>
      <c r="C28" s="14" t="s">
        <v>267</v>
      </c>
      <c r="D28" s="36"/>
      <c r="E28" s="36"/>
      <c r="F28" s="14"/>
      <c r="G28" s="14" t="s">
        <v>267</v>
      </c>
      <c r="H28" s="14"/>
      <c r="I28" s="14"/>
      <c r="J28" s="14"/>
      <c r="K28" s="14" t="s">
        <v>267</v>
      </c>
      <c r="L28" s="14"/>
      <c r="M28" s="14"/>
      <c r="N28" s="14"/>
      <c r="O28" s="14" t="s">
        <v>267</v>
      </c>
      <c r="P28" s="14"/>
      <c r="Q28" s="14"/>
      <c r="R28" s="14"/>
    </row>
    <row r="29" spans="1:30" ht="15.75" thickBot="1" x14ac:dyDescent="0.3">
      <c r="A29" s="15"/>
      <c r="B29" s="38" t="s">
        <v>936</v>
      </c>
      <c r="C29" s="16" t="s">
        <v>267</v>
      </c>
      <c r="D29" s="21"/>
      <c r="E29" s="22" t="s">
        <v>283</v>
      </c>
      <c r="F29" s="21" t="s">
        <v>267</v>
      </c>
      <c r="G29" s="16" t="s">
        <v>267</v>
      </c>
      <c r="H29" s="21" t="s">
        <v>282</v>
      </c>
      <c r="I29" s="22" t="s">
        <v>283</v>
      </c>
      <c r="J29" s="21" t="s">
        <v>267</v>
      </c>
      <c r="K29" s="16" t="s">
        <v>267</v>
      </c>
      <c r="L29" s="21"/>
      <c r="M29" s="22" t="s">
        <v>283</v>
      </c>
      <c r="N29" s="21" t="s">
        <v>267</v>
      </c>
      <c r="O29" s="16" t="s">
        <v>267</v>
      </c>
      <c r="P29" s="21"/>
      <c r="Q29" s="22" t="s">
        <v>283</v>
      </c>
      <c r="R29" s="21" t="s">
        <v>267</v>
      </c>
    </row>
    <row r="30" spans="1:30" ht="15.75" thickTop="1" x14ac:dyDescent="0.25">
      <c r="A30" s="15"/>
      <c r="B30" s="14"/>
      <c r="C30" s="14" t="s">
        <v>267</v>
      </c>
      <c r="D30" s="36"/>
      <c r="E30" s="36"/>
      <c r="F30" s="14"/>
      <c r="G30" s="14" t="s">
        <v>267</v>
      </c>
      <c r="H30" s="14"/>
      <c r="I30" s="14"/>
      <c r="J30" s="14"/>
      <c r="K30" s="14" t="s">
        <v>267</v>
      </c>
      <c r="L30" s="14"/>
      <c r="M30" s="14"/>
      <c r="N30" s="14"/>
      <c r="O30" s="14" t="s">
        <v>267</v>
      </c>
      <c r="P30" s="14"/>
      <c r="Q30" s="14"/>
      <c r="R30" s="14"/>
    </row>
    <row r="31" spans="1:30" x14ac:dyDescent="0.25">
      <c r="A31" s="15"/>
      <c r="B31" s="55" t="s">
        <v>937</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row>
    <row r="32" spans="1:30" x14ac:dyDescent="0.25">
      <c r="A32" s="15"/>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row>
    <row r="33" spans="1:30" x14ac:dyDescent="0.25">
      <c r="A33" s="15"/>
      <c r="B33" s="4"/>
      <c r="C33" s="4"/>
      <c r="D33" s="4"/>
      <c r="E33" s="4"/>
      <c r="F33" s="4"/>
      <c r="G33" s="4"/>
      <c r="H33" s="4"/>
      <c r="I33" s="4"/>
      <c r="J33" s="4"/>
      <c r="K33" s="4"/>
      <c r="L33" s="4"/>
      <c r="M33" s="4"/>
      <c r="N33" s="4"/>
      <c r="O33" s="4"/>
      <c r="P33" s="4"/>
      <c r="Q33" s="4"/>
      <c r="R33" s="4"/>
    </row>
    <row r="34" spans="1:30" x14ac:dyDescent="0.25">
      <c r="A34" s="15"/>
      <c r="B34" s="45"/>
      <c r="C34" s="45" t="s">
        <v>267</v>
      </c>
      <c r="D34" s="46" t="s">
        <v>735</v>
      </c>
      <c r="E34" s="46"/>
      <c r="F34" s="45"/>
      <c r="G34" s="45"/>
      <c r="H34" s="46" t="s">
        <v>920</v>
      </c>
      <c r="I34" s="46"/>
      <c r="J34" s="45"/>
      <c r="K34" s="45" t="s">
        <v>267</v>
      </c>
      <c r="L34" s="46" t="s">
        <v>920</v>
      </c>
      <c r="M34" s="46"/>
      <c r="N34" s="45"/>
      <c r="O34" s="45" t="s">
        <v>267</v>
      </c>
      <c r="P34" s="46" t="s">
        <v>927</v>
      </c>
      <c r="Q34" s="46"/>
      <c r="R34" s="45"/>
    </row>
    <row r="35" spans="1:30" x14ac:dyDescent="0.25">
      <c r="A35" s="15"/>
      <c r="B35" s="45"/>
      <c r="C35" s="45"/>
      <c r="D35" s="46" t="s">
        <v>919</v>
      </c>
      <c r="E35" s="46"/>
      <c r="F35" s="45"/>
      <c r="G35" s="45"/>
      <c r="H35" s="46" t="s">
        <v>701</v>
      </c>
      <c r="I35" s="46"/>
      <c r="J35" s="45"/>
      <c r="K35" s="45"/>
      <c r="L35" s="46" t="s">
        <v>701</v>
      </c>
      <c r="M35" s="46"/>
      <c r="N35" s="45"/>
      <c r="O35" s="45"/>
      <c r="P35" s="46" t="s">
        <v>928</v>
      </c>
      <c r="Q35" s="46"/>
      <c r="R35" s="45"/>
    </row>
    <row r="36" spans="1:30" x14ac:dyDescent="0.25">
      <c r="A36" s="15"/>
      <c r="B36" s="45"/>
      <c r="C36" s="45"/>
      <c r="D36" s="46"/>
      <c r="E36" s="46"/>
      <c r="F36" s="45"/>
      <c r="G36" s="45"/>
      <c r="H36" s="46" t="s">
        <v>921</v>
      </c>
      <c r="I36" s="46"/>
      <c r="J36" s="45"/>
      <c r="K36" s="45"/>
      <c r="L36" s="46" t="s">
        <v>924</v>
      </c>
      <c r="M36" s="46"/>
      <c r="N36" s="45"/>
      <c r="O36" s="45"/>
      <c r="P36" s="46" t="s">
        <v>352</v>
      </c>
      <c r="Q36" s="46"/>
      <c r="R36" s="45"/>
    </row>
    <row r="37" spans="1:30" ht="19.5" customHeight="1" x14ac:dyDescent="0.25">
      <c r="A37" s="15"/>
      <c r="B37" s="45"/>
      <c r="C37" s="45"/>
      <c r="D37" s="46"/>
      <c r="E37" s="46"/>
      <c r="F37" s="45"/>
      <c r="G37" s="45"/>
      <c r="H37" s="46" t="s">
        <v>922</v>
      </c>
      <c r="I37" s="46"/>
      <c r="J37" s="45"/>
      <c r="K37" s="45"/>
      <c r="L37" s="46" t="s">
        <v>925</v>
      </c>
      <c r="M37" s="46"/>
      <c r="N37" s="45"/>
      <c r="O37" s="45"/>
      <c r="P37" s="138" t="s">
        <v>929</v>
      </c>
      <c r="Q37" s="138"/>
      <c r="R37" s="45"/>
    </row>
    <row r="38" spans="1:30" ht="15.75" thickBot="1" x14ac:dyDescent="0.3">
      <c r="A38" s="15"/>
      <c r="B38" s="45"/>
      <c r="C38" s="45"/>
      <c r="D38" s="44"/>
      <c r="E38" s="44"/>
      <c r="F38" s="45"/>
      <c r="G38" s="45"/>
      <c r="H38" s="44" t="s">
        <v>923</v>
      </c>
      <c r="I38" s="44"/>
      <c r="J38" s="45"/>
      <c r="K38" s="45"/>
      <c r="L38" s="44" t="s">
        <v>926</v>
      </c>
      <c r="M38" s="44"/>
      <c r="N38" s="45"/>
      <c r="O38" s="45"/>
      <c r="P38" s="139"/>
      <c r="Q38" s="139"/>
      <c r="R38" s="45"/>
    </row>
    <row r="39" spans="1:30" x14ac:dyDescent="0.25">
      <c r="A39" s="15"/>
      <c r="B39" s="51" t="s">
        <v>930</v>
      </c>
      <c r="C39" s="19" t="s">
        <v>267</v>
      </c>
      <c r="D39" s="28"/>
      <c r="E39" s="30">
        <v>734721</v>
      </c>
      <c r="F39" s="26" t="s">
        <v>267</v>
      </c>
      <c r="G39" s="19"/>
      <c r="H39" s="28" t="s">
        <v>282</v>
      </c>
      <c r="I39" s="29">
        <v>12.73</v>
      </c>
      <c r="J39" s="26" t="s">
        <v>267</v>
      </c>
      <c r="K39" s="19" t="s">
        <v>267</v>
      </c>
      <c r="L39" s="28"/>
      <c r="M39" s="29" t="s">
        <v>935</v>
      </c>
      <c r="N39" s="26" t="s">
        <v>267</v>
      </c>
      <c r="O39" s="19" t="s">
        <v>267</v>
      </c>
      <c r="P39" s="28" t="s">
        <v>282</v>
      </c>
      <c r="Q39" s="29">
        <v>741</v>
      </c>
      <c r="R39" s="26" t="s">
        <v>267</v>
      </c>
    </row>
    <row r="40" spans="1:30" x14ac:dyDescent="0.25">
      <c r="A40" s="15"/>
      <c r="B40" s="38" t="s">
        <v>932</v>
      </c>
      <c r="C40" s="16" t="s">
        <v>267</v>
      </c>
      <c r="D40" s="11"/>
      <c r="E40" s="24">
        <v>150000</v>
      </c>
      <c r="F40" s="21" t="s">
        <v>267</v>
      </c>
      <c r="G40" s="16"/>
      <c r="H40" s="11" t="s">
        <v>282</v>
      </c>
      <c r="I40" s="23">
        <v>12.27</v>
      </c>
      <c r="J40" s="21" t="s">
        <v>267</v>
      </c>
      <c r="K40" s="16" t="s">
        <v>267</v>
      </c>
      <c r="L40" s="11"/>
      <c r="M40" s="23" t="s">
        <v>938</v>
      </c>
      <c r="N40" s="21" t="s">
        <v>267</v>
      </c>
      <c r="O40" s="16" t="s">
        <v>267</v>
      </c>
      <c r="P40" s="21"/>
      <c r="Q40" s="22" t="s">
        <v>283</v>
      </c>
      <c r="R40" s="21" t="s">
        <v>267</v>
      </c>
    </row>
    <row r="41" spans="1:30" ht="15.75" thickBot="1" x14ac:dyDescent="0.3">
      <c r="A41" s="15"/>
      <c r="B41" s="51" t="s">
        <v>939</v>
      </c>
      <c r="C41" s="19" t="s">
        <v>267</v>
      </c>
      <c r="D41" s="28"/>
      <c r="E41" s="29" t="s">
        <v>940</v>
      </c>
      <c r="F41" s="26" t="s">
        <v>398</v>
      </c>
      <c r="G41" s="19"/>
      <c r="H41" s="28" t="s">
        <v>282</v>
      </c>
      <c r="I41" s="29">
        <v>11.36</v>
      </c>
      <c r="J41" s="26" t="s">
        <v>267</v>
      </c>
      <c r="K41" s="19" t="s">
        <v>267</v>
      </c>
      <c r="L41" s="26"/>
      <c r="M41" s="27" t="s">
        <v>283</v>
      </c>
      <c r="N41" s="26" t="s">
        <v>267</v>
      </c>
      <c r="O41" s="19" t="s">
        <v>267</v>
      </c>
      <c r="P41" s="26"/>
      <c r="Q41" s="27" t="s">
        <v>283</v>
      </c>
      <c r="R41" s="26" t="s">
        <v>267</v>
      </c>
    </row>
    <row r="42" spans="1:30" x14ac:dyDescent="0.25">
      <c r="A42" s="15"/>
      <c r="B42" s="14"/>
      <c r="C42" s="14" t="s">
        <v>267</v>
      </c>
      <c r="D42" s="31"/>
      <c r="E42" s="31"/>
      <c r="F42" s="14"/>
      <c r="G42" s="14"/>
      <c r="H42" s="14"/>
      <c r="I42" s="14"/>
      <c r="J42" s="14"/>
      <c r="K42" s="14" t="s">
        <v>267</v>
      </c>
      <c r="L42" s="14"/>
      <c r="M42" s="14"/>
      <c r="N42" s="14"/>
      <c r="O42" s="14" t="s">
        <v>267</v>
      </c>
      <c r="P42" s="14"/>
      <c r="Q42" s="14"/>
      <c r="R42" s="14"/>
    </row>
    <row r="43" spans="1:30" ht="15.75" thickBot="1" x14ac:dyDescent="0.3">
      <c r="A43" s="15"/>
      <c r="B43" s="43" t="s">
        <v>934</v>
      </c>
      <c r="C43" s="16" t="s">
        <v>267</v>
      </c>
      <c r="D43" s="33"/>
      <c r="E43" s="34">
        <v>818054</v>
      </c>
      <c r="F43" s="35" t="s">
        <v>267</v>
      </c>
      <c r="G43" s="16"/>
      <c r="H43" s="33" t="s">
        <v>282</v>
      </c>
      <c r="I43" s="73">
        <v>12.75</v>
      </c>
      <c r="J43" s="35" t="s">
        <v>267</v>
      </c>
      <c r="K43" s="16" t="s">
        <v>267</v>
      </c>
      <c r="L43" s="33"/>
      <c r="M43" s="73" t="s">
        <v>935</v>
      </c>
      <c r="N43" s="35" t="s">
        <v>267</v>
      </c>
      <c r="O43" s="16" t="s">
        <v>267</v>
      </c>
      <c r="P43" s="35"/>
      <c r="Q43" s="76" t="s">
        <v>283</v>
      </c>
      <c r="R43" s="35" t="s">
        <v>267</v>
      </c>
    </row>
    <row r="44" spans="1:30" ht="15.75" thickTop="1" x14ac:dyDescent="0.25">
      <c r="A44" s="15"/>
      <c r="B44" s="14"/>
      <c r="C44" s="14" t="s">
        <v>267</v>
      </c>
      <c r="D44" s="36"/>
      <c r="E44" s="36"/>
      <c r="F44" s="14"/>
      <c r="G44" s="14"/>
      <c r="H44" s="14"/>
      <c r="I44" s="14"/>
      <c r="J44" s="14"/>
      <c r="K44" s="14" t="s">
        <v>267</v>
      </c>
      <c r="L44" s="14"/>
      <c r="M44" s="14"/>
      <c r="N44" s="14"/>
      <c r="O44" s="14" t="s">
        <v>267</v>
      </c>
      <c r="P44" s="14"/>
      <c r="Q44" s="14"/>
      <c r="R44" s="14"/>
    </row>
    <row r="45" spans="1:30" ht="15.75" thickBot="1" x14ac:dyDescent="0.3">
      <c r="A45" s="15"/>
      <c r="B45" s="51" t="s">
        <v>936</v>
      </c>
      <c r="C45" s="19" t="s">
        <v>267</v>
      </c>
      <c r="D45" s="26"/>
      <c r="E45" s="27" t="s">
        <v>283</v>
      </c>
      <c r="F45" s="26" t="s">
        <v>267</v>
      </c>
      <c r="G45" s="19"/>
      <c r="H45" s="26"/>
      <c r="I45" s="27" t="s">
        <v>283</v>
      </c>
      <c r="J45" s="26" t="s">
        <v>267</v>
      </c>
      <c r="K45" s="19" t="s">
        <v>267</v>
      </c>
      <c r="L45" s="26"/>
      <c r="M45" s="27" t="s">
        <v>283</v>
      </c>
      <c r="N45" s="26" t="s">
        <v>267</v>
      </c>
      <c r="O45" s="19" t="s">
        <v>267</v>
      </c>
      <c r="P45" s="26"/>
      <c r="Q45" s="27" t="s">
        <v>283</v>
      </c>
      <c r="R45" s="26" t="s">
        <v>267</v>
      </c>
    </row>
    <row r="46" spans="1:30" ht="15.75" thickTop="1" x14ac:dyDescent="0.25">
      <c r="A46" s="15"/>
      <c r="B46" s="14"/>
      <c r="C46" s="14" t="s">
        <v>267</v>
      </c>
      <c r="D46" s="36"/>
      <c r="E46" s="36"/>
      <c r="F46" s="14"/>
      <c r="G46" s="14"/>
      <c r="H46" s="14"/>
      <c r="I46" s="14"/>
      <c r="J46" s="14"/>
      <c r="K46" s="14" t="s">
        <v>267</v>
      </c>
      <c r="L46" s="14"/>
      <c r="M46" s="14"/>
      <c r="N46" s="14"/>
      <c r="O46" s="14" t="s">
        <v>267</v>
      </c>
      <c r="P46" s="14"/>
      <c r="Q46" s="14"/>
      <c r="R46" s="14"/>
    </row>
    <row r="47" spans="1:30" ht="15" customHeight="1" x14ac:dyDescent="0.25">
      <c r="A47" s="15" t="s">
        <v>1163</v>
      </c>
      <c r="B47" s="54" t="s">
        <v>7</v>
      </c>
      <c r="C47" s="54"/>
      <c r="D47" s="54"/>
      <c r="E47" s="54"/>
      <c r="F47" s="54"/>
      <c r="G47" s="54"/>
      <c r="H47" s="54"/>
      <c r="I47" s="54"/>
      <c r="J47" s="54"/>
      <c r="K47" s="54"/>
      <c r="L47" s="54"/>
      <c r="M47" s="54"/>
      <c r="N47" s="54"/>
      <c r="O47" s="54"/>
      <c r="P47" s="54"/>
      <c r="Q47" s="54"/>
      <c r="R47" s="54"/>
      <c r="S47" s="54"/>
      <c r="T47" s="54"/>
      <c r="U47" s="54"/>
      <c r="V47" s="54"/>
      <c r="W47" s="54"/>
      <c r="X47" s="54"/>
      <c r="Y47" s="54"/>
      <c r="Z47" s="54"/>
      <c r="AA47" s="54"/>
      <c r="AB47" s="54"/>
      <c r="AC47" s="54"/>
      <c r="AD47" s="54"/>
    </row>
    <row r="48" spans="1:30" x14ac:dyDescent="0.25">
      <c r="A48" s="15"/>
      <c r="B48" s="55" t="s">
        <v>966</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row>
    <row r="49" spans="1:30" x14ac:dyDescent="0.25">
      <c r="A49" s="15"/>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row>
    <row r="50" spans="1:30" x14ac:dyDescent="0.25">
      <c r="A50" s="15"/>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row>
    <row r="51" spans="1:30" x14ac:dyDescent="0.25">
      <c r="A51" s="15"/>
      <c r="B51" s="45"/>
      <c r="C51" s="45" t="s">
        <v>267</v>
      </c>
      <c r="D51" s="49" t="s">
        <v>967</v>
      </c>
      <c r="E51" s="49"/>
      <c r="F51" s="45"/>
      <c r="G51" s="45" t="s">
        <v>267</v>
      </c>
      <c r="H51" s="49" t="s">
        <v>968</v>
      </c>
      <c r="I51" s="49"/>
      <c r="J51" s="45"/>
      <c r="K51" s="45" t="s">
        <v>267</v>
      </c>
      <c r="L51" s="49" t="s">
        <v>968</v>
      </c>
      <c r="M51" s="49"/>
      <c r="N51" s="45"/>
      <c r="O51" s="45" t="s">
        <v>267</v>
      </c>
      <c r="P51" s="49" t="s">
        <v>968</v>
      </c>
      <c r="Q51" s="49"/>
      <c r="R51" s="45"/>
      <c r="S51" s="45" t="s">
        <v>267</v>
      </c>
      <c r="T51" s="49" t="s">
        <v>968</v>
      </c>
      <c r="U51" s="49"/>
      <c r="V51" s="45"/>
      <c r="W51" s="45" t="s">
        <v>267</v>
      </c>
      <c r="X51" s="49" t="s">
        <v>968</v>
      </c>
      <c r="Y51" s="49"/>
      <c r="Z51" s="45"/>
      <c r="AA51" s="45" t="s">
        <v>267</v>
      </c>
      <c r="AB51" s="49" t="s">
        <v>974</v>
      </c>
      <c r="AC51" s="49"/>
      <c r="AD51" s="45"/>
    </row>
    <row r="52" spans="1:30" x14ac:dyDescent="0.25">
      <c r="A52" s="15"/>
      <c r="B52" s="45"/>
      <c r="C52" s="45"/>
      <c r="D52" s="49"/>
      <c r="E52" s="49"/>
      <c r="F52" s="45"/>
      <c r="G52" s="45"/>
      <c r="H52" s="49" t="s">
        <v>1164</v>
      </c>
      <c r="I52" s="49"/>
      <c r="J52" s="45"/>
      <c r="K52" s="45"/>
      <c r="L52" s="49" t="s">
        <v>1165</v>
      </c>
      <c r="M52" s="49"/>
      <c r="N52" s="45"/>
      <c r="O52" s="45"/>
      <c r="P52" s="49" t="s">
        <v>1166</v>
      </c>
      <c r="Q52" s="49"/>
      <c r="R52" s="45"/>
      <c r="S52" s="45"/>
      <c r="T52" s="49" t="s">
        <v>1167</v>
      </c>
      <c r="U52" s="49"/>
      <c r="V52" s="45"/>
      <c r="W52" s="45"/>
      <c r="X52" s="49" t="s">
        <v>1168</v>
      </c>
      <c r="Y52" s="49"/>
      <c r="Z52" s="45"/>
      <c r="AA52" s="45"/>
      <c r="AB52" s="49" t="s">
        <v>968</v>
      </c>
      <c r="AC52" s="49"/>
      <c r="AD52" s="45"/>
    </row>
    <row r="53" spans="1:30" ht="15.75" thickBot="1" x14ac:dyDescent="0.3">
      <c r="A53" s="15"/>
      <c r="B53" s="45"/>
      <c r="C53" s="45"/>
      <c r="D53" s="69"/>
      <c r="E53" s="69"/>
      <c r="F53" s="45"/>
      <c r="G53" s="45"/>
      <c r="H53" s="69"/>
      <c r="I53" s="69"/>
      <c r="J53" s="45"/>
      <c r="K53" s="45"/>
      <c r="L53" s="69"/>
      <c r="M53" s="69"/>
      <c r="N53" s="45"/>
      <c r="O53" s="45"/>
      <c r="P53" s="69"/>
      <c r="Q53" s="69"/>
      <c r="R53" s="45"/>
      <c r="S53" s="45"/>
      <c r="T53" s="69"/>
      <c r="U53" s="69"/>
      <c r="V53" s="45"/>
      <c r="W53" s="45"/>
      <c r="X53" s="69"/>
      <c r="Y53" s="69"/>
      <c r="Z53" s="45"/>
      <c r="AA53" s="45"/>
      <c r="AB53" s="69" t="s">
        <v>1169</v>
      </c>
      <c r="AC53" s="69"/>
      <c r="AD53" s="45"/>
    </row>
    <row r="54" spans="1:30" x14ac:dyDescent="0.25">
      <c r="A54" s="15"/>
      <c r="B54" s="51" t="s">
        <v>976</v>
      </c>
      <c r="C54" s="19" t="s">
        <v>267</v>
      </c>
      <c r="D54" s="28"/>
      <c r="E54" s="140">
        <v>41142</v>
      </c>
      <c r="F54" s="26" t="s">
        <v>267</v>
      </c>
      <c r="G54" s="19" t="s">
        <v>267</v>
      </c>
      <c r="H54" s="28"/>
      <c r="I54" s="140">
        <v>41446</v>
      </c>
      <c r="J54" s="26" t="s">
        <v>267</v>
      </c>
      <c r="K54" s="19" t="s">
        <v>267</v>
      </c>
      <c r="L54" s="28"/>
      <c r="M54" s="140">
        <v>41456</v>
      </c>
      <c r="N54" s="26" t="s">
        <v>267</v>
      </c>
      <c r="O54" s="19" t="s">
        <v>267</v>
      </c>
      <c r="P54" s="28"/>
      <c r="Q54" s="140">
        <v>41457</v>
      </c>
      <c r="R54" s="26" t="s">
        <v>267</v>
      </c>
      <c r="S54" s="19" t="s">
        <v>267</v>
      </c>
      <c r="T54" s="28"/>
      <c r="U54" s="140">
        <v>41618</v>
      </c>
      <c r="V54" s="26" t="s">
        <v>267</v>
      </c>
      <c r="W54" s="19" t="s">
        <v>267</v>
      </c>
      <c r="X54" s="28"/>
      <c r="Y54" s="140">
        <v>41780</v>
      </c>
      <c r="Z54" s="26" t="s">
        <v>267</v>
      </c>
      <c r="AA54" s="19" t="s">
        <v>267</v>
      </c>
      <c r="AB54" s="28"/>
      <c r="AC54" s="140">
        <v>41780</v>
      </c>
      <c r="AD54" s="26" t="s">
        <v>267</v>
      </c>
    </row>
    <row r="55" spans="1:30" x14ac:dyDescent="0.25">
      <c r="A55" s="15"/>
      <c r="B55" s="38" t="s">
        <v>977</v>
      </c>
      <c r="C55" s="16" t="s">
        <v>267</v>
      </c>
      <c r="D55" s="11"/>
      <c r="E55" s="24">
        <v>500000</v>
      </c>
      <c r="F55" s="21" t="s">
        <v>267</v>
      </c>
      <c r="G55" s="16" t="s">
        <v>267</v>
      </c>
      <c r="H55" s="11"/>
      <c r="I55" s="24">
        <v>150933</v>
      </c>
      <c r="J55" s="21" t="s">
        <v>267</v>
      </c>
      <c r="K55" s="16" t="s">
        <v>267</v>
      </c>
      <c r="L55" s="11"/>
      <c r="M55" s="24">
        <v>88366</v>
      </c>
      <c r="N55" s="21" t="s">
        <v>267</v>
      </c>
      <c r="O55" s="16" t="s">
        <v>267</v>
      </c>
      <c r="P55" s="11"/>
      <c r="Q55" s="24">
        <v>15275</v>
      </c>
      <c r="R55" s="21" t="s">
        <v>267</v>
      </c>
      <c r="S55" s="16" t="s">
        <v>267</v>
      </c>
      <c r="T55" s="11"/>
      <c r="U55" s="24">
        <v>70877</v>
      </c>
      <c r="V55" s="21" t="s">
        <v>267</v>
      </c>
      <c r="W55" s="16" t="s">
        <v>267</v>
      </c>
      <c r="X55" s="11"/>
      <c r="Y55" s="24">
        <v>252023</v>
      </c>
      <c r="Z55" s="21" t="s">
        <v>267</v>
      </c>
      <c r="AA55" s="16" t="s">
        <v>267</v>
      </c>
      <c r="AB55" s="11"/>
      <c r="AC55" s="24">
        <v>293622</v>
      </c>
      <c r="AD55" s="21" t="s">
        <v>267</v>
      </c>
    </row>
    <row r="56" spans="1:30" x14ac:dyDescent="0.25">
      <c r="A56" s="15"/>
      <c r="B56" s="51" t="s">
        <v>978</v>
      </c>
      <c r="C56" s="19" t="s">
        <v>267</v>
      </c>
      <c r="D56" s="28" t="s">
        <v>282</v>
      </c>
      <c r="E56" s="29">
        <v>12.12</v>
      </c>
      <c r="F56" s="26" t="s">
        <v>267</v>
      </c>
      <c r="G56" s="19" t="s">
        <v>267</v>
      </c>
      <c r="H56" s="28" t="s">
        <v>282</v>
      </c>
      <c r="I56" s="29">
        <v>13.06</v>
      </c>
      <c r="J56" s="26" t="s">
        <v>267</v>
      </c>
      <c r="K56" s="19" t="s">
        <v>267</v>
      </c>
      <c r="L56" s="28" t="s">
        <v>282</v>
      </c>
      <c r="M56" s="29">
        <v>13.6</v>
      </c>
      <c r="N56" s="26" t="s">
        <v>267</v>
      </c>
      <c r="O56" s="19" t="s">
        <v>267</v>
      </c>
      <c r="P56" s="28" t="s">
        <v>282</v>
      </c>
      <c r="Q56" s="29">
        <v>13.55</v>
      </c>
      <c r="R56" s="26" t="s">
        <v>267</v>
      </c>
      <c r="S56" s="19" t="s">
        <v>267</v>
      </c>
      <c r="T56" s="28" t="s">
        <v>282</v>
      </c>
      <c r="U56" s="29">
        <v>12.83</v>
      </c>
      <c r="V56" s="26" t="s">
        <v>267</v>
      </c>
      <c r="W56" s="19" t="s">
        <v>267</v>
      </c>
      <c r="X56" s="28" t="s">
        <v>282</v>
      </c>
      <c r="Y56" s="29">
        <v>10.09</v>
      </c>
      <c r="Z56" s="26" t="s">
        <v>267</v>
      </c>
      <c r="AA56" s="19" t="s">
        <v>267</v>
      </c>
      <c r="AB56" s="28" t="s">
        <v>282</v>
      </c>
      <c r="AC56" s="29">
        <v>10.09</v>
      </c>
      <c r="AD56" s="26" t="s">
        <v>267</v>
      </c>
    </row>
    <row r="57" spans="1:30" x14ac:dyDescent="0.25">
      <c r="A57" s="15"/>
      <c r="B57" s="38" t="s">
        <v>979</v>
      </c>
      <c r="C57" s="16" t="s">
        <v>267</v>
      </c>
      <c r="D57" s="11" t="s">
        <v>282</v>
      </c>
      <c r="E57" s="23">
        <v>3.58</v>
      </c>
      <c r="F57" s="21" t="s">
        <v>267</v>
      </c>
      <c r="G57" s="16" t="s">
        <v>267</v>
      </c>
      <c r="H57" s="11" t="s">
        <v>282</v>
      </c>
      <c r="I57" s="23">
        <v>1.86</v>
      </c>
      <c r="J57" s="21" t="s">
        <v>267</v>
      </c>
      <c r="K57" s="16" t="s">
        <v>267</v>
      </c>
      <c r="L57" s="11" t="s">
        <v>282</v>
      </c>
      <c r="M57" s="23">
        <v>1.94</v>
      </c>
      <c r="N57" s="21" t="s">
        <v>267</v>
      </c>
      <c r="O57" s="16" t="s">
        <v>267</v>
      </c>
      <c r="P57" s="11" t="s">
        <v>282</v>
      </c>
      <c r="Q57" s="23">
        <v>1.93</v>
      </c>
      <c r="R57" s="21" t="s">
        <v>267</v>
      </c>
      <c r="S57" s="16" t="s">
        <v>267</v>
      </c>
      <c r="T57" s="11" t="s">
        <v>282</v>
      </c>
      <c r="U57" s="23">
        <v>1.86</v>
      </c>
      <c r="V57" s="21" t="s">
        <v>267</v>
      </c>
      <c r="W57" s="16" t="s">
        <v>267</v>
      </c>
      <c r="X57" s="11" t="s">
        <v>282</v>
      </c>
      <c r="Y57" s="23">
        <v>1.22</v>
      </c>
      <c r="Z57" s="21" t="s">
        <v>267</v>
      </c>
      <c r="AA57" s="16" t="s">
        <v>267</v>
      </c>
      <c r="AB57" s="11" t="s">
        <v>282</v>
      </c>
      <c r="AC57" s="23">
        <v>1.58</v>
      </c>
      <c r="AD57" s="21" t="s">
        <v>267</v>
      </c>
    </row>
    <row r="58" spans="1:30" x14ac:dyDescent="0.25">
      <c r="A58" s="15"/>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row>
    <row r="59" spans="1:30" ht="38.25" x14ac:dyDescent="0.25">
      <c r="A59" s="15"/>
      <c r="B59" s="64">
        <v>-1</v>
      </c>
      <c r="C59" s="64" t="s">
        <v>980</v>
      </c>
    </row>
    <row r="60" spans="1:30" ht="38.25" x14ac:dyDescent="0.25">
      <c r="A60" s="15"/>
      <c r="B60" s="64">
        <v>-2</v>
      </c>
      <c r="C60" s="64" t="s">
        <v>981</v>
      </c>
    </row>
    <row r="61" spans="1:30" ht="63.75" x14ac:dyDescent="0.25">
      <c r="A61" s="15"/>
      <c r="B61" s="64">
        <v>-3</v>
      </c>
      <c r="C61" s="64" t="s">
        <v>982</v>
      </c>
    </row>
    <row r="62" spans="1:30" ht="38.25" x14ac:dyDescent="0.25">
      <c r="A62" s="15"/>
      <c r="B62" s="64">
        <v>-4</v>
      </c>
      <c r="C62" s="64" t="s">
        <v>983</v>
      </c>
    </row>
    <row r="63" spans="1:30" ht="38.25" x14ac:dyDescent="0.25">
      <c r="A63" s="15"/>
      <c r="B63" s="64">
        <v>-5</v>
      </c>
      <c r="C63" s="64" t="s">
        <v>984</v>
      </c>
    </row>
    <row r="64" spans="1:30" ht="153" x14ac:dyDescent="0.25">
      <c r="A64" s="15"/>
      <c r="B64" s="64">
        <v>-6</v>
      </c>
      <c r="C64" s="64" t="s">
        <v>985</v>
      </c>
    </row>
    <row r="65" spans="1:30" ht="15" customHeight="1" x14ac:dyDescent="0.25">
      <c r="A65" s="2" t="s">
        <v>1170</v>
      </c>
      <c r="B65" s="54" t="s">
        <v>7</v>
      </c>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54"/>
    </row>
    <row r="66" spans="1:30" ht="15" customHeight="1" x14ac:dyDescent="0.25">
      <c r="A66" s="15" t="s">
        <v>1171</v>
      </c>
      <c r="B66" s="54" t="s">
        <v>7</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row>
    <row r="67" spans="1:30" x14ac:dyDescent="0.25">
      <c r="A67" s="15"/>
      <c r="B67" s="55" t="s">
        <v>941</v>
      </c>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row>
    <row r="68" spans="1:30" x14ac:dyDescent="0.25">
      <c r="A68" s="15"/>
      <c r="B68" s="56"/>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row>
    <row r="69" spans="1:30" x14ac:dyDescent="0.25">
      <c r="A69" s="15"/>
      <c r="B69" s="4"/>
      <c r="C69" s="4"/>
      <c r="D69" s="4"/>
      <c r="E69" s="4"/>
      <c r="F69" s="4"/>
      <c r="G69" s="4"/>
      <c r="H69" s="4"/>
      <c r="I69" s="4"/>
      <c r="J69" s="4"/>
      <c r="K69" s="4"/>
      <c r="L69" s="4"/>
      <c r="M69" s="4"/>
      <c r="N69" s="4"/>
      <c r="O69" s="4"/>
      <c r="P69" s="4"/>
      <c r="Q69" s="4"/>
      <c r="R69" s="4"/>
    </row>
    <row r="70" spans="1:30" ht="15.75" thickBot="1" x14ac:dyDescent="0.3">
      <c r="A70" s="15"/>
      <c r="B70" s="45"/>
      <c r="C70" s="16" t="s">
        <v>267</v>
      </c>
      <c r="D70" s="44" t="s">
        <v>942</v>
      </c>
      <c r="E70" s="44"/>
      <c r="F70" s="44"/>
      <c r="G70" s="44"/>
      <c r="H70" s="44"/>
      <c r="I70" s="44"/>
      <c r="J70" s="16"/>
      <c r="K70" s="16" t="s">
        <v>267</v>
      </c>
      <c r="L70" s="44" t="s">
        <v>943</v>
      </c>
      <c r="M70" s="44"/>
      <c r="N70" s="44"/>
      <c r="O70" s="44"/>
      <c r="P70" s="44"/>
      <c r="Q70" s="44"/>
      <c r="R70" s="16"/>
    </row>
    <row r="71" spans="1:30" x14ac:dyDescent="0.25">
      <c r="A71" s="15"/>
      <c r="B71" s="45"/>
      <c r="C71" s="45" t="s">
        <v>267</v>
      </c>
      <c r="D71" s="47" t="s">
        <v>944</v>
      </c>
      <c r="E71" s="47"/>
      <c r="F71" s="48"/>
      <c r="G71" s="48"/>
      <c r="H71" s="47" t="s">
        <v>920</v>
      </c>
      <c r="I71" s="47"/>
      <c r="J71" s="45"/>
      <c r="K71" s="45" t="s">
        <v>267</v>
      </c>
      <c r="L71" s="47" t="s">
        <v>944</v>
      </c>
      <c r="M71" s="47"/>
      <c r="N71" s="48"/>
      <c r="O71" s="48"/>
      <c r="P71" s="47" t="s">
        <v>920</v>
      </c>
      <c r="Q71" s="47"/>
      <c r="R71" s="45"/>
    </row>
    <row r="72" spans="1:30" x14ac:dyDescent="0.25">
      <c r="A72" s="15"/>
      <c r="B72" s="45"/>
      <c r="C72" s="45"/>
      <c r="D72" s="46" t="s">
        <v>945</v>
      </c>
      <c r="E72" s="46"/>
      <c r="F72" s="45"/>
      <c r="G72" s="45"/>
      <c r="H72" s="46" t="s">
        <v>701</v>
      </c>
      <c r="I72" s="46"/>
      <c r="J72" s="45"/>
      <c r="K72" s="45"/>
      <c r="L72" s="46" t="s">
        <v>945</v>
      </c>
      <c r="M72" s="46"/>
      <c r="N72" s="45"/>
      <c r="O72" s="45"/>
      <c r="P72" s="46" t="s">
        <v>701</v>
      </c>
      <c r="Q72" s="46"/>
      <c r="R72" s="45"/>
    </row>
    <row r="73" spans="1:30" x14ac:dyDescent="0.25">
      <c r="A73" s="15"/>
      <c r="B73" s="45"/>
      <c r="C73" s="45"/>
      <c r="D73" s="46"/>
      <c r="E73" s="46"/>
      <c r="F73" s="45"/>
      <c r="G73" s="45"/>
      <c r="H73" s="46" t="s">
        <v>921</v>
      </c>
      <c r="I73" s="46"/>
      <c r="J73" s="45"/>
      <c r="K73" s="45"/>
      <c r="L73" s="46"/>
      <c r="M73" s="46"/>
      <c r="N73" s="45"/>
      <c r="O73" s="45"/>
      <c r="P73" s="46" t="s">
        <v>921</v>
      </c>
      <c r="Q73" s="46"/>
      <c r="R73" s="45"/>
    </row>
    <row r="74" spans="1:30" x14ac:dyDescent="0.25">
      <c r="A74" s="15"/>
      <c r="B74" s="45"/>
      <c r="C74" s="45"/>
      <c r="D74" s="46"/>
      <c r="E74" s="46"/>
      <c r="F74" s="45"/>
      <c r="G74" s="45"/>
      <c r="H74" s="46" t="s">
        <v>946</v>
      </c>
      <c r="I74" s="46"/>
      <c r="J74" s="45"/>
      <c r="K74" s="45"/>
      <c r="L74" s="46"/>
      <c r="M74" s="46"/>
      <c r="N74" s="45"/>
      <c r="O74" s="45"/>
      <c r="P74" s="46" t="s">
        <v>922</v>
      </c>
      <c r="Q74" s="46"/>
      <c r="R74" s="45"/>
    </row>
    <row r="75" spans="1:30" ht="15.75" thickBot="1" x14ac:dyDescent="0.3">
      <c r="A75" s="15"/>
      <c r="B75" s="45"/>
      <c r="C75" s="45"/>
      <c r="D75" s="44"/>
      <c r="E75" s="44"/>
      <c r="F75" s="45"/>
      <c r="G75" s="45"/>
      <c r="H75" s="44" t="s">
        <v>923</v>
      </c>
      <c r="I75" s="44"/>
      <c r="J75" s="45"/>
      <c r="K75" s="45"/>
      <c r="L75" s="44"/>
      <c r="M75" s="44"/>
      <c r="N75" s="45"/>
      <c r="O75" s="45"/>
      <c r="P75" s="44" t="s">
        <v>923</v>
      </c>
      <c r="Q75" s="44"/>
      <c r="R75" s="45"/>
    </row>
    <row r="76" spans="1:30" x14ac:dyDescent="0.25">
      <c r="A76" s="15"/>
      <c r="B76" s="16"/>
      <c r="C76" s="16" t="s">
        <v>267</v>
      </c>
      <c r="D76" s="53" t="s">
        <v>280</v>
      </c>
      <c r="E76" s="53"/>
      <c r="F76" s="53"/>
      <c r="G76" s="53"/>
      <c r="H76" s="53"/>
      <c r="I76" s="53"/>
      <c r="J76" s="53"/>
      <c r="K76" s="53"/>
      <c r="L76" s="53"/>
      <c r="M76" s="53"/>
      <c r="N76" s="53"/>
      <c r="O76" s="53"/>
      <c r="P76" s="53"/>
      <c r="Q76" s="53"/>
      <c r="R76" s="16"/>
    </row>
    <row r="77" spans="1:30" ht="25.5" x14ac:dyDescent="0.25">
      <c r="A77" s="15"/>
      <c r="B77" s="51" t="s">
        <v>948</v>
      </c>
      <c r="C77" s="19" t="s">
        <v>267</v>
      </c>
      <c r="D77" s="28"/>
      <c r="E77" s="30">
        <v>419569</v>
      </c>
      <c r="F77" s="26" t="s">
        <v>267</v>
      </c>
      <c r="G77" s="19"/>
      <c r="H77" s="28" t="s">
        <v>282</v>
      </c>
      <c r="I77" s="29">
        <v>13.16</v>
      </c>
      <c r="J77" s="26" t="s">
        <v>267</v>
      </c>
      <c r="K77" s="19" t="s">
        <v>267</v>
      </c>
      <c r="L77" s="28"/>
      <c r="M77" s="30">
        <v>419569</v>
      </c>
      <c r="N77" s="26" t="s">
        <v>267</v>
      </c>
      <c r="O77" s="19"/>
      <c r="P77" s="28" t="s">
        <v>282</v>
      </c>
      <c r="Q77" s="29">
        <v>13.16</v>
      </c>
      <c r="R77" s="26" t="s">
        <v>267</v>
      </c>
    </row>
    <row r="78" spans="1:30" x14ac:dyDescent="0.25">
      <c r="A78" s="15"/>
      <c r="B78" s="38" t="s">
        <v>932</v>
      </c>
      <c r="C78" s="16" t="s">
        <v>267</v>
      </c>
      <c r="D78" s="11"/>
      <c r="E78" s="24">
        <v>150000</v>
      </c>
      <c r="F78" s="21" t="s">
        <v>267</v>
      </c>
      <c r="G78" s="16"/>
      <c r="H78" s="11" t="s">
        <v>282</v>
      </c>
      <c r="I78" s="23">
        <v>12.27</v>
      </c>
      <c r="J78" s="21" t="s">
        <v>267</v>
      </c>
      <c r="K78" s="16" t="s">
        <v>267</v>
      </c>
      <c r="L78" s="11"/>
      <c r="M78" s="24">
        <v>150000</v>
      </c>
      <c r="N78" s="21" t="s">
        <v>267</v>
      </c>
      <c r="O78" s="16"/>
      <c r="P78" s="11" t="s">
        <v>282</v>
      </c>
      <c r="Q78" s="23">
        <v>12.27</v>
      </c>
      <c r="R78" s="21" t="s">
        <v>267</v>
      </c>
    </row>
    <row r="79" spans="1:30" ht="15.75" thickBot="1" x14ac:dyDescent="0.3">
      <c r="A79" s="15"/>
      <c r="B79" s="51" t="s">
        <v>949</v>
      </c>
      <c r="C79" s="19" t="s">
        <v>267</v>
      </c>
      <c r="D79" s="28"/>
      <c r="E79" s="29" t="s">
        <v>950</v>
      </c>
      <c r="F79" s="26" t="s">
        <v>398</v>
      </c>
      <c r="G79" s="19"/>
      <c r="H79" s="28" t="s">
        <v>282</v>
      </c>
      <c r="I79" s="29">
        <v>12.86</v>
      </c>
      <c r="J79" s="26" t="s">
        <v>267</v>
      </c>
      <c r="K79" s="19" t="s">
        <v>267</v>
      </c>
      <c r="L79" s="28"/>
      <c r="M79" s="29" t="s">
        <v>950</v>
      </c>
      <c r="N79" s="26" t="s">
        <v>398</v>
      </c>
      <c r="O79" s="19"/>
      <c r="P79" s="28" t="s">
        <v>282</v>
      </c>
      <c r="Q79" s="29">
        <v>12.86</v>
      </c>
      <c r="R79" s="26" t="s">
        <v>267</v>
      </c>
    </row>
    <row r="80" spans="1:30" x14ac:dyDescent="0.25">
      <c r="A80" s="15"/>
      <c r="B80" s="14"/>
      <c r="C80" s="14" t="s">
        <v>267</v>
      </c>
      <c r="D80" s="31"/>
      <c r="E80" s="31"/>
      <c r="F80" s="14"/>
      <c r="G80" s="14"/>
      <c r="H80" s="14"/>
      <c r="I80" s="14"/>
      <c r="J80" s="14"/>
      <c r="K80" s="14" t="s">
        <v>267</v>
      </c>
      <c r="L80" s="31"/>
      <c r="M80" s="31"/>
      <c r="N80" s="14"/>
      <c r="O80" s="14"/>
      <c r="P80" s="14"/>
      <c r="Q80" s="14"/>
      <c r="R80" s="14"/>
    </row>
    <row r="81" spans="1:30" ht="15.75" thickBot="1" x14ac:dyDescent="0.3">
      <c r="A81" s="15"/>
      <c r="B81" s="43" t="s">
        <v>951</v>
      </c>
      <c r="C81" s="16" t="s">
        <v>267</v>
      </c>
      <c r="D81" s="33"/>
      <c r="E81" s="34">
        <v>544569</v>
      </c>
      <c r="F81" s="35" t="s">
        <v>267</v>
      </c>
      <c r="G81" s="16"/>
      <c r="H81" s="33" t="s">
        <v>282</v>
      </c>
      <c r="I81" s="73">
        <v>12.93</v>
      </c>
      <c r="J81" s="35" t="s">
        <v>267</v>
      </c>
      <c r="K81" s="16" t="s">
        <v>267</v>
      </c>
      <c r="L81" s="33"/>
      <c r="M81" s="34">
        <v>544569</v>
      </c>
      <c r="N81" s="35" t="s">
        <v>267</v>
      </c>
      <c r="O81" s="16"/>
      <c r="P81" s="33" t="s">
        <v>282</v>
      </c>
      <c r="Q81" s="73">
        <v>12.93</v>
      </c>
      <c r="R81" s="35" t="s">
        <v>267</v>
      </c>
    </row>
    <row r="82" spans="1:30" ht="15.75" thickTop="1" x14ac:dyDescent="0.25">
      <c r="A82" s="15"/>
      <c r="B82" s="14"/>
      <c r="C82" s="14" t="s">
        <v>267</v>
      </c>
      <c r="D82" s="36"/>
      <c r="E82" s="36"/>
      <c r="F82" s="14"/>
      <c r="G82" s="14"/>
      <c r="H82" s="14"/>
      <c r="I82" s="14"/>
      <c r="J82" s="14"/>
      <c r="K82" s="14" t="s">
        <v>267</v>
      </c>
      <c r="L82" s="36"/>
      <c r="M82" s="36"/>
      <c r="N82" s="14"/>
      <c r="O82" s="14"/>
      <c r="P82" s="14"/>
      <c r="Q82" s="14"/>
      <c r="R82" s="14"/>
    </row>
    <row r="83" spans="1:30" ht="15" customHeight="1" x14ac:dyDescent="0.25">
      <c r="A83" s="2" t="s">
        <v>1172</v>
      </c>
      <c r="B83" s="54" t="s">
        <v>7</v>
      </c>
      <c r="C83" s="54"/>
      <c r="D83" s="54"/>
      <c r="E83" s="54"/>
      <c r="F83" s="54"/>
      <c r="G83" s="54"/>
      <c r="H83" s="54"/>
      <c r="I83" s="54"/>
      <c r="J83" s="54"/>
      <c r="K83" s="54"/>
      <c r="L83" s="54"/>
      <c r="M83" s="54"/>
      <c r="N83" s="54"/>
      <c r="O83" s="54"/>
      <c r="P83" s="54"/>
      <c r="Q83" s="54"/>
      <c r="R83" s="54"/>
      <c r="S83" s="54"/>
      <c r="T83" s="54"/>
      <c r="U83" s="54"/>
      <c r="V83" s="54"/>
      <c r="W83" s="54"/>
      <c r="X83" s="54"/>
      <c r="Y83" s="54"/>
      <c r="Z83" s="54"/>
      <c r="AA83" s="54"/>
      <c r="AB83" s="54"/>
      <c r="AC83" s="54"/>
      <c r="AD83" s="54"/>
    </row>
    <row r="84" spans="1:30" ht="15" customHeight="1" x14ac:dyDescent="0.25">
      <c r="A84" s="15" t="s">
        <v>1171</v>
      </c>
      <c r="B84" s="54" t="s">
        <v>7</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row>
    <row r="85" spans="1:30" x14ac:dyDescent="0.25">
      <c r="A85" s="15"/>
      <c r="B85" s="55" t="s">
        <v>954</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c r="AD85" s="55"/>
    </row>
    <row r="86" spans="1:30" x14ac:dyDescent="0.25">
      <c r="A86" s="15"/>
      <c r="B86" s="56"/>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row>
    <row r="87" spans="1:30" x14ac:dyDescent="0.25">
      <c r="A87" s="15"/>
      <c r="B87" s="4"/>
      <c r="C87" s="4"/>
      <c r="D87" s="4"/>
      <c r="E87" s="4"/>
      <c r="F87" s="4"/>
      <c r="G87" s="4"/>
      <c r="H87" s="4"/>
      <c r="I87" s="4"/>
      <c r="J87" s="4"/>
      <c r="K87" s="4"/>
      <c r="L87" s="4"/>
      <c r="M87" s="4"/>
      <c r="N87" s="4"/>
      <c r="O87" s="4"/>
      <c r="P87" s="4"/>
      <c r="Q87" s="4"/>
      <c r="R87" s="4"/>
    </row>
    <row r="88" spans="1:30" ht="15.75" thickBot="1" x14ac:dyDescent="0.3">
      <c r="A88" s="15"/>
      <c r="B88" s="45"/>
      <c r="C88" s="16" t="s">
        <v>267</v>
      </c>
      <c r="D88" s="44" t="s">
        <v>942</v>
      </c>
      <c r="E88" s="44"/>
      <c r="F88" s="44"/>
      <c r="G88" s="44"/>
      <c r="H88" s="44"/>
      <c r="I88" s="44"/>
      <c r="J88" s="16"/>
      <c r="K88" s="16" t="s">
        <v>267</v>
      </c>
      <c r="L88" s="44" t="s">
        <v>943</v>
      </c>
      <c r="M88" s="44"/>
      <c r="N88" s="44"/>
      <c r="O88" s="44"/>
      <c r="P88" s="44"/>
      <c r="Q88" s="44"/>
      <c r="R88" s="16"/>
    </row>
    <row r="89" spans="1:30" x14ac:dyDescent="0.25">
      <c r="A89" s="15"/>
      <c r="B89" s="45"/>
      <c r="C89" s="45" t="s">
        <v>267</v>
      </c>
      <c r="D89" s="47" t="s">
        <v>735</v>
      </c>
      <c r="E89" s="47"/>
      <c r="F89" s="48"/>
      <c r="G89" s="48"/>
      <c r="H89" s="47" t="s">
        <v>920</v>
      </c>
      <c r="I89" s="47"/>
      <c r="J89" s="45"/>
      <c r="K89" s="45" t="s">
        <v>267</v>
      </c>
      <c r="L89" s="47" t="s">
        <v>735</v>
      </c>
      <c r="M89" s="47"/>
      <c r="N89" s="48"/>
      <c r="O89" s="48"/>
      <c r="P89" s="47" t="s">
        <v>920</v>
      </c>
      <c r="Q89" s="47"/>
      <c r="R89" s="45"/>
    </row>
    <row r="90" spans="1:30" x14ac:dyDescent="0.25">
      <c r="A90" s="15"/>
      <c r="B90" s="45"/>
      <c r="C90" s="45"/>
      <c r="D90" s="46" t="s">
        <v>919</v>
      </c>
      <c r="E90" s="46"/>
      <c r="F90" s="45"/>
      <c r="G90" s="45"/>
      <c r="H90" s="46" t="s">
        <v>701</v>
      </c>
      <c r="I90" s="46"/>
      <c r="J90" s="45"/>
      <c r="K90" s="45"/>
      <c r="L90" s="46" t="s">
        <v>919</v>
      </c>
      <c r="M90" s="46"/>
      <c r="N90" s="45"/>
      <c r="O90" s="45"/>
      <c r="P90" s="46" t="s">
        <v>701</v>
      </c>
      <c r="Q90" s="46"/>
      <c r="R90" s="45"/>
    </row>
    <row r="91" spans="1:30" x14ac:dyDescent="0.25">
      <c r="A91" s="15"/>
      <c r="B91" s="45"/>
      <c r="C91" s="45"/>
      <c r="D91" s="46"/>
      <c r="E91" s="46"/>
      <c r="F91" s="45"/>
      <c r="G91" s="45"/>
      <c r="H91" s="46" t="s">
        <v>921</v>
      </c>
      <c r="I91" s="46"/>
      <c r="J91" s="45"/>
      <c r="K91" s="45"/>
      <c r="L91" s="46"/>
      <c r="M91" s="46"/>
      <c r="N91" s="45"/>
      <c r="O91" s="45"/>
      <c r="P91" s="46" t="s">
        <v>921</v>
      </c>
      <c r="Q91" s="46"/>
      <c r="R91" s="45"/>
    </row>
    <row r="92" spans="1:30" x14ac:dyDescent="0.25">
      <c r="A92" s="15"/>
      <c r="B92" s="45"/>
      <c r="C92" s="45"/>
      <c r="D92" s="46"/>
      <c r="E92" s="46"/>
      <c r="F92" s="45"/>
      <c r="G92" s="45"/>
      <c r="H92" s="46" t="s">
        <v>946</v>
      </c>
      <c r="I92" s="46"/>
      <c r="J92" s="45"/>
      <c r="K92" s="45"/>
      <c r="L92" s="46"/>
      <c r="M92" s="46"/>
      <c r="N92" s="45"/>
      <c r="O92" s="45"/>
      <c r="P92" s="46" t="s">
        <v>946</v>
      </c>
      <c r="Q92" s="46"/>
      <c r="R92" s="45"/>
    </row>
    <row r="93" spans="1:30" ht="15.75" thickBot="1" x14ac:dyDescent="0.3">
      <c r="A93" s="15"/>
      <c r="B93" s="45"/>
      <c r="C93" s="45"/>
      <c r="D93" s="44"/>
      <c r="E93" s="44"/>
      <c r="F93" s="45"/>
      <c r="G93" s="45"/>
      <c r="H93" s="44" t="s">
        <v>923</v>
      </c>
      <c r="I93" s="44"/>
      <c r="J93" s="45"/>
      <c r="K93" s="45"/>
      <c r="L93" s="44"/>
      <c r="M93" s="44"/>
      <c r="N93" s="45"/>
      <c r="O93" s="45"/>
      <c r="P93" s="44" t="s">
        <v>923</v>
      </c>
      <c r="Q93" s="44"/>
      <c r="R93" s="45"/>
    </row>
    <row r="94" spans="1:30" x14ac:dyDescent="0.25">
      <c r="A94" s="15"/>
      <c r="B94" s="16"/>
      <c r="C94" s="16" t="s">
        <v>267</v>
      </c>
      <c r="D94" s="53" t="s">
        <v>280</v>
      </c>
      <c r="E94" s="53"/>
      <c r="F94" s="53"/>
      <c r="G94" s="53"/>
      <c r="H94" s="53"/>
      <c r="I94" s="53"/>
      <c r="J94" s="53"/>
      <c r="K94" s="53"/>
      <c r="L94" s="53"/>
      <c r="M94" s="53"/>
      <c r="N94" s="53"/>
      <c r="O94" s="53"/>
      <c r="P94" s="53"/>
      <c r="Q94" s="53"/>
      <c r="R94" s="16"/>
    </row>
    <row r="95" spans="1:30" ht="25.5" x14ac:dyDescent="0.25">
      <c r="A95" s="15"/>
      <c r="B95" s="51" t="s">
        <v>955</v>
      </c>
      <c r="C95" s="19" t="s">
        <v>267</v>
      </c>
      <c r="D95" s="28"/>
      <c r="E95" s="30">
        <v>883525</v>
      </c>
      <c r="F95" s="26" t="s">
        <v>267</v>
      </c>
      <c r="G95" s="19"/>
      <c r="H95" s="28" t="s">
        <v>282</v>
      </c>
      <c r="I95" s="29">
        <v>13.83</v>
      </c>
      <c r="J95" s="26" t="s">
        <v>267</v>
      </c>
      <c r="K95" s="19" t="s">
        <v>267</v>
      </c>
      <c r="L95" s="28"/>
      <c r="M95" s="30">
        <v>893886</v>
      </c>
      <c r="N95" s="26" t="s">
        <v>267</v>
      </c>
      <c r="O95" s="19"/>
      <c r="P95" s="28" t="s">
        <v>282</v>
      </c>
      <c r="Q95" s="29">
        <v>13.78</v>
      </c>
      <c r="R95" s="26" t="s">
        <v>267</v>
      </c>
    </row>
    <row r="96" spans="1:30" x14ac:dyDescent="0.25">
      <c r="A96" s="15"/>
      <c r="B96" s="38" t="s">
        <v>932</v>
      </c>
      <c r="C96" s="16" t="s">
        <v>267</v>
      </c>
      <c r="D96" s="11"/>
      <c r="E96" s="24">
        <v>547761</v>
      </c>
      <c r="F96" s="21" t="s">
        <v>267</v>
      </c>
      <c r="G96" s="16"/>
      <c r="H96" s="11" t="s">
        <v>282</v>
      </c>
      <c r="I96" s="23">
        <v>11.7</v>
      </c>
      <c r="J96" s="21" t="s">
        <v>267</v>
      </c>
      <c r="K96" s="16" t="s">
        <v>267</v>
      </c>
      <c r="L96" s="11"/>
      <c r="M96" s="24">
        <v>643480</v>
      </c>
      <c r="N96" s="21" t="s">
        <v>267</v>
      </c>
      <c r="O96" s="16"/>
      <c r="P96" s="11" t="s">
        <v>282</v>
      </c>
      <c r="Q96" s="23">
        <v>11.91</v>
      </c>
      <c r="R96" s="21" t="s">
        <v>267</v>
      </c>
    </row>
    <row r="97" spans="1:18" x14ac:dyDescent="0.25">
      <c r="A97" s="15"/>
      <c r="B97" s="51" t="s">
        <v>949</v>
      </c>
      <c r="C97" s="19" t="s">
        <v>267</v>
      </c>
      <c r="D97" s="28"/>
      <c r="E97" s="29" t="s">
        <v>956</v>
      </c>
      <c r="F97" s="26" t="s">
        <v>398</v>
      </c>
      <c r="G97" s="19"/>
      <c r="H97" s="28" t="s">
        <v>282</v>
      </c>
      <c r="I97" s="29">
        <v>14.02</v>
      </c>
      <c r="J97" s="26" t="s">
        <v>267</v>
      </c>
      <c r="K97" s="19" t="s">
        <v>267</v>
      </c>
      <c r="L97" s="28"/>
      <c r="M97" s="29" t="s">
        <v>957</v>
      </c>
      <c r="N97" s="26" t="s">
        <v>398</v>
      </c>
      <c r="O97" s="19"/>
      <c r="P97" s="28" t="s">
        <v>282</v>
      </c>
      <c r="Q97" s="29">
        <v>13.37</v>
      </c>
      <c r="R97" s="26" t="s">
        <v>267</v>
      </c>
    </row>
    <row r="98" spans="1:18" ht="15.75" thickBot="1" x14ac:dyDescent="0.3">
      <c r="A98" s="15"/>
      <c r="B98" s="38" t="s">
        <v>958</v>
      </c>
      <c r="C98" s="16" t="s">
        <v>267</v>
      </c>
      <c r="D98" s="11"/>
      <c r="E98" s="23" t="s">
        <v>959</v>
      </c>
      <c r="F98" s="21" t="s">
        <v>398</v>
      </c>
      <c r="G98" s="16"/>
      <c r="H98" s="11" t="s">
        <v>282</v>
      </c>
      <c r="I98" s="23">
        <v>13.53</v>
      </c>
      <c r="J98" s="21" t="s">
        <v>267</v>
      </c>
      <c r="K98" s="16" t="s">
        <v>267</v>
      </c>
      <c r="L98" s="11"/>
      <c r="M98" s="23" t="s">
        <v>960</v>
      </c>
      <c r="N98" s="21" t="s">
        <v>398</v>
      </c>
      <c r="O98" s="16"/>
      <c r="P98" s="11" t="s">
        <v>282</v>
      </c>
      <c r="Q98" s="23">
        <v>13.27</v>
      </c>
      <c r="R98" s="21" t="s">
        <v>267</v>
      </c>
    </row>
    <row r="99" spans="1:18" x14ac:dyDescent="0.25">
      <c r="A99" s="15"/>
      <c r="B99" s="14"/>
      <c r="C99" s="14" t="s">
        <v>267</v>
      </c>
      <c r="D99" s="31"/>
      <c r="E99" s="31"/>
      <c r="F99" s="14"/>
      <c r="G99" s="14"/>
      <c r="H99" s="14"/>
      <c r="I99" s="14"/>
      <c r="J99" s="14"/>
      <c r="K99" s="14" t="s">
        <v>267</v>
      </c>
      <c r="L99" s="31"/>
      <c r="M99" s="31"/>
      <c r="N99" s="14"/>
      <c r="O99" s="14"/>
      <c r="P99" s="14"/>
      <c r="Q99" s="14"/>
      <c r="R99" s="14"/>
    </row>
    <row r="100" spans="1:18" ht="26.25" thickBot="1" x14ac:dyDescent="0.3">
      <c r="A100" s="15"/>
      <c r="B100" s="17" t="s">
        <v>961</v>
      </c>
      <c r="C100" s="19" t="s">
        <v>267</v>
      </c>
      <c r="D100" s="39"/>
      <c r="E100" s="40">
        <v>1276453</v>
      </c>
      <c r="F100" s="41" t="s">
        <v>267</v>
      </c>
      <c r="G100" s="19"/>
      <c r="H100" s="39" t="s">
        <v>282</v>
      </c>
      <c r="I100" s="42">
        <v>12.93</v>
      </c>
      <c r="J100" s="41" t="s">
        <v>267</v>
      </c>
      <c r="K100" s="19" t="s">
        <v>267</v>
      </c>
      <c r="L100" s="39"/>
      <c r="M100" s="40">
        <v>1276453</v>
      </c>
      <c r="N100" s="41" t="s">
        <v>267</v>
      </c>
      <c r="O100" s="19"/>
      <c r="P100" s="39" t="s">
        <v>282</v>
      </c>
      <c r="Q100" s="42">
        <v>12.93</v>
      </c>
      <c r="R100" s="41" t="s">
        <v>267</v>
      </c>
    </row>
    <row r="101" spans="1:18" ht="15.75" thickTop="1" x14ac:dyDescent="0.25">
      <c r="A101" s="15"/>
      <c r="B101" s="14"/>
      <c r="C101" s="14" t="s">
        <v>267</v>
      </c>
      <c r="D101" s="36"/>
      <c r="E101" s="36"/>
      <c r="F101" s="14"/>
      <c r="G101" s="14"/>
      <c r="H101" s="14"/>
      <c r="I101" s="14"/>
      <c r="J101" s="14"/>
      <c r="K101" s="14" t="s">
        <v>267</v>
      </c>
      <c r="L101" s="36"/>
      <c r="M101" s="36"/>
      <c r="N101" s="14"/>
      <c r="O101" s="14"/>
      <c r="P101" s="14"/>
      <c r="Q101" s="14"/>
      <c r="R101" s="14"/>
    </row>
  </sheetData>
  <mergeCells count="194">
    <mergeCell ref="A84:A101"/>
    <mergeCell ref="B84:AD84"/>
    <mergeCell ref="B85:AD85"/>
    <mergeCell ref="B86:AD86"/>
    <mergeCell ref="B65:AD65"/>
    <mergeCell ref="A66:A82"/>
    <mergeCell ref="B66:AD66"/>
    <mergeCell ref="B67:AD67"/>
    <mergeCell ref="B68:AD68"/>
    <mergeCell ref="B83:AD83"/>
    <mergeCell ref="B15:AD15"/>
    <mergeCell ref="B16:AD16"/>
    <mergeCell ref="B17:AD17"/>
    <mergeCell ref="B31:AD31"/>
    <mergeCell ref="B32:AD32"/>
    <mergeCell ref="A47:A64"/>
    <mergeCell ref="B47:AD47"/>
    <mergeCell ref="B48:AD48"/>
    <mergeCell ref="B49:AD49"/>
    <mergeCell ref="B58:AD58"/>
    <mergeCell ref="R89:R93"/>
    <mergeCell ref="D94:Q94"/>
    <mergeCell ref="A1:A2"/>
    <mergeCell ref="B1:AD1"/>
    <mergeCell ref="B2:AD2"/>
    <mergeCell ref="A3:A14"/>
    <mergeCell ref="B3:AD3"/>
    <mergeCell ref="B4:AD4"/>
    <mergeCell ref="B5:AD5"/>
    <mergeCell ref="A15:A46"/>
    <mergeCell ref="N89:N93"/>
    <mergeCell ref="O89:O93"/>
    <mergeCell ref="P89:Q89"/>
    <mergeCell ref="P90:Q90"/>
    <mergeCell ref="P91:Q91"/>
    <mergeCell ref="P92:Q92"/>
    <mergeCell ref="P93:Q93"/>
    <mergeCell ref="J89:J93"/>
    <mergeCell ref="K89:K93"/>
    <mergeCell ref="L89:M89"/>
    <mergeCell ref="L90:M90"/>
    <mergeCell ref="L91:M91"/>
    <mergeCell ref="L92:M92"/>
    <mergeCell ref="L93:M93"/>
    <mergeCell ref="D93:E93"/>
    <mergeCell ref="F89:F93"/>
    <mergeCell ref="G89:G93"/>
    <mergeCell ref="H89:I89"/>
    <mergeCell ref="H90:I90"/>
    <mergeCell ref="H91:I91"/>
    <mergeCell ref="H92:I92"/>
    <mergeCell ref="H93:I93"/>
    <mergeCell ref="R71:R75"/>
    <mergeCell ref="D76:Q76"/>
    <mergeCell ref="B88:B93"/>
    <mergeCell ref="D88:I88"/>
    <mergeCell ref="L88:Q88"/>
    <mergeCell ref="C89:C93"/>
    <mergeCell ref="D89:E89"/>
    <mergeCell ref="D90:E90"/>
    <mergeCell ref="D91:E91"/>
    <mergeCell ref="D92:E92"/>
    <mergeCell ref="N71:N75"/>
    <mergeCell ref="O71:O75"/>
    <mergeCell ref="P71:Q71"/>
    <mergeCell ref="P72:Q72"/>
    <mergeCell ref="P73:Q73"/>
    <mergeCell ref="P74:Q74"/>
    <mergeCell ref="P75:Q75"/>
    <mergeCell ref="K71:K75"/>
    <mergeCell ref="L71:M71"/>
    <mergeCell ref="L72:M72"/>
    <mergeCell ref="L73:M73"/>
    <mergeCell ref="L74:M74"/>
    <mergeCell ref="L75:M75"/>
    <mergeCell ref="H71:I71"/>
    <mergeCell ref="H72:I72"/>
    <mergeCell ref="H73:I73"/>
    <mergeCell ref="H74:I74"/>
    <mergeCell ref="H75:I75"/>
    <mergeCell ref="J71:J75"/>
    <mergeCell ref="D72:E72"/>
    <mergeCell ref="D73:E73"/>
    <mergeCell ref="D74:E74"/>
    <mergeCell ref="D75:E75"/>
    <mergeCell ref="F71:F75"/>
    <mergeCell ref="G71:G75"/>
    <mergeCell ref="AA51:AA53"/>
    <mergeCell ref="AB51:AC51"/>
    <mergeCell ref="AB52:AC52"/>
    <mergeCell ref="AB53:AC53"/>
    <mergeCell ref="AD51:AD53"/>
    <mergeCell ref="B70:B75"/>
    <mergeCell ref="D70:I70"/>
    <mergeCell ref="L70:Q70"/>
    <mergeCell ref="C71:C75"/>
    <mergeCell ref="D71:E71"/>
    <mergeCell ref="V51:V53"/>
    <mergeCell ref="W51:W53"/>
    <mergeCell ref="X51:Y51"/>
    <mergeCell ref="X52:Y52"/>
    <mergeCell ref="X53:Y53"/>
    <mergeCell ref="Z51:Z53"/>
    <mergeCell ref="P51:Q51"/>
    <mergeCell ref="P52:Q52"/>
    <mergeCell ref="P53:Q53"/>
    <mergeCell ref="R51:R53"/>
    <mergeCell ref="S51:S53"/>
    <mergeCell ref="T51:U51"/>
    <mergeCell ref="T52:U52"/>
    <mergeCell ref="T53:U53"/>
    <mergeCell ref="K51:K53"/>
    <mergeCell ref="L51:M51"/>
    <mergeCell ref="L52:M52"/>
    <mergeCell ref="L53:M53"/>
    <mergeCell ref="N51:N53"/>
    <mergeCell ref="O51:O53"/>
    <mergeCell ref="R34:R38"/>
    <mergeCell ref="B51:B53"/>
    <mergeCell ref="C51:C53"/>
    <mergeCell ref="D51:E53"/>
    <mergeCell ref="F51:F53"/>
    <mergeCell ref="G51:G53"/>
    <mergeCell ref="H51:I51"/>
    <mergeCell ref="H52:I52"/>
    <mergeCell ref="H53:I53"/>
    <mergeCell ref="J51:J53"/>
    <mergeCell ref="N34:N38"/>
    <mergeCell ref="O34:O38"/>
    <mergeCell ref="P34:Q34"/>
    <mergeCell ref="P35:Q35"/>
    <mergeCell ref="P36:Q36"/>
    <mergeCell ref="P37:Q37"/>
    <mergeCell ref="P38:Q38"/>
    <mergeCell ref="K34:K38"/>
    <mergeCell ref="L34:M34"/>
    <mergeCell ref="L35:M35"/>
    <mergeCell ref="L36:M36"/>
    <mergeCell ref="L37:M37"/>
    <mergeCell ref="L38:M38"/>
    <mergeCell ref="H34:I34"/>
    <mergeCell ref="H35:I35"/>
    <mergeCell ref="H36:I36"/>
    <mergeCell ref="H37:I37"/>
    <mergeCell ref="H38:I38"/>
    <mergeCell ref="J34:J38"/>
    <mergeCell ref="R19:R23"/>
    <mergeCell ref="B34:B38"/>
    <mergeCell ref="C34:C38"/>
    <mergeCell ref="D34:E34"/>
    <mergeCell ref="D35:E35"/>
    <mergeCell ref="D36:E36"/>
    <mergeCell ref="D37:E37"/>
    <mergeCell ref="D38:E38"/>
    <mergeCell ref="F34:F38"/>
    <mergeCell ref="G34:G38"/>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H7:I7"/>
    <mergeCell ref="H8:I8"/>
    <mergeCell ref="J7:J8"/>
    <mergeCell ref="D9:I9"/>
    <mergeCell ref="B19:B23"/>
    <mergeCell ref="C19:C23"/>
    <mergeCell ref="D19:E19"/>
    <mergeCell ref="D20:E20"/>
    <mergeCell ref="D21:E21"/>
    <mergeCell ref="D22:E22"/>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7" customWidth="1"/>
    <col min="6" max="6" width="2" bestFit="1" customWidth="1"/>
    <col min="8" max="8" width="2.7109375" customWidth="1"/>
    <col min="9" max="9" width="6.140625" customWidth="1"/>
    <col min="10" max="10" width="2" bestFit="1" customWidth="1"/>
    <col min="12" max="12" width="2" bestFit="1" customWidth="1"/>
    <col min="13" max="13" width="4.85546875" bestFit="1" customWidth="1"/>
    <col min="14" max="14" width="2" bestFit="1" customWidth="1"/>
    <col min="16" max="16" width="2.85546875" customWidth="1"/>
    <col min="17" max="17" width="7" customWidth="1"/>
    <col min="18" max="18" width="2" bestFit="1" customWidth="1"/>
    <col min="20" max="20" width="2.7109375" customWidth="1"/>
    <col min="21" max="21" width="6.140625" customWidth="1"/>
    <col min="22" max="22" width="2" bestFit="1" customWidth="1"/>
    <col min="24" max="24" width="2" bestFit="1" customWidth="1"/>
    <col min="25" max="25" width="4.85546875" bestFit="1" customWidth="1"/>
    <col min="26" max="26" width="2" bestFit="1" customWidth="1"/>
  </cols>
  <sheetData>
    <row r="1" spans="1:26" ht="15" customHeight="1" x14ac:dyDescent="0.25">
      <c r="A1" s="7" t="s">
        <v>11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174</v>
      </c>
      <c r="B3" s="54" t="s">
        <v>7</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c r="B4" s="55" t="s">
        <v>1004</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5"/>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5"/>
      <c r="B7" s="16"/>
      <c r="C7" s="16" t="s">
        <v>267</v>
      </c>
      <c r="D7" s="44" t="s">
        <v>319</v>
      </c>
      <c r="E7" s="44"/>
      <c r="F7" s="44"/>
      <c r="G7" s="44"/>
      <c r="H7" s="44"/>
      <c r="I7" s="44"/>
      <c r="J7" s="44"/>
      <c r="K7" s="44"/>
      <c r="L7" s="44"/>
      <c r="M7" s="44"/>
      <c r="N7" s="16"/>
      <c r="O7" s="16"/>
      <c r="P7" s="44" t="s">
        <v>321</v>
      </c>
      <c r="Q7" s="44"/>
      <c r="R7" s="44"/>
      <c r="S7" s="44"/>
      <c r="T7" s="44"/>
      <c r="U7" s="44"/>
      <c r="V7" s="44"/>
      <c r="W7" s="44"/>
      <c r="X7" s="44"/>
      <c r="Y7" s="44"/>
      <c r="Z7" s="16"/>
    </row>
    <row r="8" spans="1:26" ht="19.5" customHeight="1" x14ac:dyDescent="0.25">
      <c r="A8" s="15"/>
      <c r="B8" s="45"/>
      <c r="C8" s="45" t="s">
        <v>267</v>
      </c>
      <c r="D8" s="47" t="s">
        <v>485</v>
      </c>
      <c r="E8" s="47"/>
      <c r="F8" s="48"/>
      <c r="G8" s="48"/>
      <c r="H8" s="47" t="s">
        <v>1007</v>
      </c>
      <c r="I8" s="47"/>
      <c r="J8" s="48"/>
      <c r="K8" s="48"/>
      <c r="L8" s="47" t="s">
        <v>153</v>
      </c>
      <c r="M8" s="47"/>
      <c r="N8" s="45"/>
      <c r="O8" s="45"/>
      <c r="P8" s="47" t="s">
        <v>485</v>
      </c>
      <c r="Q8" s="47"/>
      <c r="R8" s="48"/>
      <c r="S8" s="48"/>
      <c r="T8" s="47" t="s">
        <v>1007</v>
      </c>
      <c r="U8" s="47"/>
      <c r="V8" s="48"/>
      <c r="W8" s="48"/>
      <c r="X8" s="47" t="s">
        <v>153</v>
      </c>
      <c r="Y8" s="47"/>
      <c r="Z8" s="45"/>
    </row>
    <row r="9" spans="1:26" ht="19.5" customHeight="1" x14ac:dyDescent="0.25">
      <c r="A9" s="15"/>
      <c r="B9" s="45"/>
      <c r="C9" s="45"/>
      <c r="D9" s="46" t="s">
        <v>1005</v>
      </c>
      <c r="E9" s="46"/>
      <c r="F9" s="45"/>
      <c r="G9" s="45"/>
      <c r="H9" s="46" t="s">
        <v>1008</v>
      </c>
      <c r="I9" s="46"/>
      <c r="J9" s="45"/>
      <c r="K9" s="45"/>
      <c r="L9" s="46"/>
      <c r="M9" s="46"/>
      <c r="N9" s="45"/>
      <c r="O9" s="45"/>
      <c r="P9" s="46" t="s">
        <v>1005</v>
      </c>
      <c r="Q9" s="46"/>
      <c r="R9" s="45"/>
      <c r="S9" s="45"/>
      <c r="T9" s="46" t="s">
        <v>1008</v>
      </c>
      <c r="U9" s="46"/>
      <c r="V9" s="45"/>
      <c r="W9" s="45"/>
      <c r="X9" s="46"/>
      <c r="Y9" s="46"/>
      <c r="Z9" s="45"/>
    </row>
    <row r="10" spans="1:26" x14ac:dyDescent="0.25">
      <c r="A10" s="15"/>
      <c r="B10" s="45"/>
      <c r="C10" s="45"/>
      <c r="D10" s="46" t="s">
        <v>1006</v>
      </c>
      <c r="E10" s="46"/>
      <c r="F10" s="45"/>
      <c r="G10" s="45"/>
      <c r="H10" s="46"/>
      <c r="I10" s="46"/>
      <c r="J10" s="45"/>
      <c r="K10" s="45"/>
      <c r="L10" s="46"/>
      <c r="M10" s="46"/>
      <c r="N10" s="45"/>
      <c r="O10" s="45"/>
      <c r="P10" s="46" t="s">
        <v>1006</v>
      </c>
      <c r="Q10" s="46"/>
      <c r="R10" s="45"/>
      <c r="S10" s="45"/>
      <c r="T10" s="46"/>
      <c r="U10" s="46"/>
      <c r="V10" s="45"/>
      <c r="W10" s="45"/>
      <c r="X10" s="46"/>
      <c r="Y10" s="46"/>
      <c r="Z10" s="45"/>
    </row>
    <row r="11" spans="1:26" ht="15.75" thickBot="1" x14ac:dyDescent="0.3">
      <c r="A11" s="15"/>
      <c r="B11" s="45"/>
      <c r="C11" s="45"/>
      <c r="D11" s="44" t="s">
        <v>96</v>
      </c>
      <c r="E11" s="44"/>
      <c r="F11" s="45"/>
      <c r="G11" s="45"/>
      <c r="H11" s="44"/>
      <c r="I11" s="44"/>
      <c r="J11" s="45"/>
      <c r="K11" s="45"/>
      <c r="L11" s="44"/>
      <c r="M11" s="44"/>
      <c r="N11" s="45"/>
      <c r="O11" s="45"/>
      <c r="P11" s="44" t="s">
        <v>96</v>
      </c>
      <c r="Q11" s="44"/>
      <c r="R11" s="45"/>
      <c r="S11" s="45"/>
      <c r="T11" s="44"/>
      <c r="U11" s="44"/>
      <c r="V11" s="45"/>
      <c r="W11" s="45"/>
      <c r="X11" s="44"/>
      <c r="Y11" s="44"/>
      <c r="Z11" s="45"/>
    </row>
    <row r="12" spans="1:26" x14ac:dyDescent="0.25">
      <c r="A12" s="15"/>
      <c r="B12" s="16"/>
      <c r="C12" s="16" t="s">
        <v>267</v>
      </c>
      <c r="D12" s="53" t="s">
        <v>280</v>
      </c>
      <c r="E12" s="53"/>
      <c r="F12" s="53"/>
      <c r="G12" s="53"/>
      <c r="H12" s="53"/>
      <c r="I12" s="53"/>
      <c r="J12" s="53"/>
      <c r="K12" s="53"/>
      <c r="L12" s="53"/>
      <c r="M12" s="53"/>
      <c r="N12" s="53"/>
      <c r="O12" s="53"/>
      <c r="P12" s="53"/>
      <c r="Q12" s="53"/>
      <c r="R12" s="53"/>
      <c r="S12" s="53"/>
      <c r="T12" s="53"/>
      <c r="U12" s="53"/>
      <c r="V12" s="53"/>
      <c r="W12" s="53"/>
      <c r="X12" s="53"/>
      <c r="Y12" s="53"/>
      <c r="Z12" s="16"/>
    </row>
    <row r="13" spans="1:26" x14ac:dyDescent="0.25">
      <c r="A13" s="15"/>
      <c r="B13" s="118" t="s">
        <v>365</v>
      </c>
      <c r="C13" s="19" t="s">
        <v>267</v>
      </c>
      <c r="D13" s="18"/>
      <c r="E13" s="18"/>
      <c r="F13" s="18"/>
      <c r="G13" s="19"/>
      <c r="H13" s="18"/>
      <c r="I13" s="18"/>
      <c r="J13" s="18"/>
      <c r="K13" s="19"/>
      <c r="L13" s="18"/>
      <c r="M13" s="18"/>
      <c r="N13" s="18"/>
      <c r="O13" s="19"/>
      <c r="P13" s="18"/>
      <c r="Q13" s="18"/>
      <c r="R13" s="18"/>
      <c r="S13" s="19"/>
      <c r="T13" s="18"/>
      <c r="U13" s="18"/>
      <c r="V13" s="18"/>
      <c r="W13" s="19"/>
      <c r="X13" s="18"/>
      <c r="Y13" s="18"/>
      <c r="Z13" s="18"/>
    </row>
    <row r="14" spans="1:26" x14ac:dyDescent="0.25">
      <c r="A14" s="15"/>
      <c r="B14" s="38" t="s">
        <v>414</v>
      </c>
      <c r="C14" s="16" t="s">
        <v>267</v>
      </c>
      <c r="D14" s="11" t="s">
        <v>282</v>
      </c>
      <c r="E14" s="23" t="s">
        <v>1009</v>
      </c>
      <c r="F14" s="21" t="s">
        <v>398</v>
      </c>
      <c r="G14" s="16"/>
      <c r="H14" s="11" t="s">
        <v>282</v>
      </c>
      <c r="I14" s="23">
        <v>9</v>
      </c>
      <c r="J14" s="21" t="s">
        <v>267</v>
      </c>
      <c r="K14" s="16"/>
      <c r="L14" s="11" t="s">
        <v>282</v>
      </c>
      <c r="M14" s="23" t="s">
        <v>1010</v>
      </c>
      <c r="N14" s="21" t="s">
        <v>398</v>
      </c>
      <c r="O14" s="16"/>
      <c r="P14" s="11" t="s">
        <v>282</v>
      </c>
      <c r="Q14" s="23" t="s">
        <v>1011</v>
      </c>
      <c r="R14" s="21" t="s">
        <v>398</v>
      </c>
      <c r="S14" s="16"/>
      <c r="T14" s="11" t="s">
        <v>282</v>
      </c>
      <c r="U14" s="23">
        <v>226</v>
      </c>
      <c r="V14" s="21" t="s">
        <v>267</v>
      </c>
      <c r="W14" s="16"/>
      <c r="X14" s="11" t="s">
        <v>282</v>
      </c>
      <c r="Y14" s="23" t="s">
        <v>1012</v>
      </c>
      <c r="Z14" s="21" t="s">
        <v>398</v>
      </c>
    </row>
    <row r="15" spans="1:26" ht="25.5" x14ac:dyDescent="0.25">
      <c r="A15" s="15"/>
      <c r="B15" s="51" t="s">
        <v>1013</v>
      </c>
      <c r="C15" s="19" t="s">
        <v>267</v>
      </c>
      <c r="D15" s="28"/>
      <c r="E15" s="30">
        <v>1099</v>
      </c>
      <c r="F15" s="26" t="s">
        <v>267</v>
      </c>
      <c r="G15" s="19"/>
      <c r="H15" s="28"/>
      <c r="I15" s="29" t="s">
        <v>1014</v>
      </c>
      <c r="J15" s="26" t="s">
        <v>398</v>
      </c>
      <c r="K15" s="19"/>
      <c r="L15" s="28"/>
      <c r="M15" s="29">
        <v>807</v>
      </c>
      <c r="N15" s="26" t="s">
        <v>267</v>
      </c>
      <c r="O15" s="19"/>
      <c r="P15" s="28"/>
      <c r="Q15" s="30">
        <v>2122</v>
      </c>
      <c r="R15" s="26" t="s">
        <v>267</v>
      </c>
      <c r="S15" s="19"/>
      <c r="T15" s="28"/>
      <c r="U15" s="29" t="s">
        <v>1015</v>
      </c>
      <c r="V15" s="26" t="s">
        <v>398</v>
      </c>
      <c r="W15" s="19"/>
      <c r="X15" s="28"/>
      <c r="Y15" s="30">
        <v>1613</v>
      </c>
      <c r="Z15" s="26" t="s">
        <v>267</v>
      </c>
    </row>
    <row r="16" spans="1:26" ht="25.5" x14ac:dyDescent="0.25">
      <c r="A16" s="15"/>
      <c r="B16" s="38" t="s">
        <v>1016</v>
      </c>
      <c r="C16" s="16" t="s">
        <v>267</v>
      </c>
      <c r="D16" s="11"/>
      <c r="E16" s="23" t="s">
        <v>1017</v>
      </c>
      <c r="F16" s="21" t="s">
        <v>398</v>
      </c>
      <c r="G16" s="16"/>
      <c r="H16" s="21"/>
      <c r="I16" s="22" t="s">
        <v>283</v>
      </c>
      <c r="J16" s="21" t="s">
        <v>267</v>
      </c>
      <c r="K16" s="16"/>
      <c r="L16" s="11"/>
      <c r="M16" s="23" t="s">
        <v>1017</v>
      </c>
      <c r="N16" s="21" t="s">
        <v>398</v>
      </c>
      <c r="O16" s="16"/>
      <c r="P16" s="11"/>
      <c r="Q16" s="23" t="s">
        <v>1018</v>
      </c>
      <c r="R16" s="21" t="s">
        <v>398</v>
      </c>
      <c r="S16" s="16"/>
      <c r="T16" s="21"/>
      <c r="U16" s="22" t="s">
        <v>283</v>
      </c>
      <c r="V16" s="21" t="s">
        <v>267</v>
      </c>
      <c r="W16" s="16"/>
      <c r="X16" s="11"/>
      <c r="Y16" s="23" t="s">
        <v>1018</v>
      </c>
      <c r="Z16" s="21" t="s">
        <v>398</v>
      </c>
    </row>
    <row r="17" spans="1:26" ht="15.75" thickBot="1" x14ac:dyDescent="0.3">
      <c r="A17" s="15"/>
      <c r="B17" s="51" t="s">
        <v>1019</v>
      </c>
      <c r="C17" s="19" t="s">
        <v>267</v>
      </c>
      <c r="D17" s="26"/>
      <c r="E17" s="27" t="s">
        <v>283</v>
      </c>
      <c r="F17" s="26" t="s">
        <v>267</v>
      </c>
      <c r="G17" s="19"/>
      <c r="H17" s="26"/>
      <c r="I17" s="27" t="s">
        <v>283</v>
      </c>
      <c r="J17" s="26" t="s">
        <v>267</v>
      </c>
      <c r="K17" s="19"/>
      <c r="L17" s="26"/>
      <c r="M17" s="27" t="s">
        <v>283</v>
      </c>
      <c r="N17" s="26" t="s">
        <v>267</v>
      </c>
      <c r="O17" s="19"/>
      <c r="P17" s="26"/>
      <c r="Q17" s="27" t="s">
        <v>283</v>
      </c>
      <c r="R17" s="26" t="s">
        <v>267</v>
      </c>
      <c r="S17" s="19"/>
      <c r="T17" s="26"/>
      <c r="U17" s="27" t="s">
        <v>283</v>
      </c>
      <c r="V17" s="26" t="s">
        <v>267</v>
      </c>
      <c r="W17" s="19"/>
      <c r="X17" s="26"/>
      <c r="Y17" s="27" t="s">
        <v>283</v>
      </c>
      <c r="Z17" s="26" t="s">
        <v>267</v>
      </c>
    </row>
    <row r="18" spans="1:26" x14ac:dyDescent="0.25">
      <c r="A18" s="15"/>
      <c r="B18" s="14"/>
      <c r="C18" s="14" t="s">
        <v>267</v>
      </c>
      <c r="D18" s="31"/>
      <c r="E18" s="31"/>
      <c r="F18" s="14"/>
      <c r="G18" s="14"/>
      <c r="H18" s="31"/>
      <c r="I18" s="31"/>
      <c r="J18" s="14"/>
      <c r="K18" s="14"/>
      <c r="L18" s="31"/>
      <c r="M18" s="31"/>
      <c r="N18" s="14"/>
      <c r="O18" s="14"/>
      <c r="P18" s="31"/>
      <c r="Q18" s="31"/>
      <c r="R18" s="14"/>
      <c r="S18" s="14"/>
      <c r="T18" s="31"/>
      <c r="U18" s="31"/>
      <c r="V18" s="14"/>
      <c r="W18" s="14"/>
      <c r="X18" s="31"/>
      <c r="Y18" s="31"/>
      <c r="Z18" s="14"/>
    </row>
    <row r="19" spans="1:26" ht="15.75" thickBot="1" x14ac:dyDescent="0.3">
      <c r="A19" s="15"/>
      <c r="B19" s="38" t="s">
        <v>146</v>
      </c>
      <c r="C19" s="16" t="s">
        <v>267</v>
      </c>
      <c r="D19" s="11"/>
      <c r="E19" s="24">
        <v>1084</v>
      </c>
      <c r="F19" s="21" t="s">
        <v>267</v>
      </c>
      <c r="G19" s="16"/>
      <c r="H19" s="11"/>
      <c r="I19" s="23" t="s">
        <v>1014</v>
      </c>
      <c r="J19" s="21" t="s">
        <v>398</v>
      </c>
      <c r="K19" s="16"/>
      <c r="L19" s="11"/>
      <c r="M19" s="23">
        <v>792</v>
      </c>
      <c r="N19" s="21" t="s">
        <v>267</v>
      </c>
      <c r="O19" s="16"/>
      <c r="P19" s="11"/>
      <c r="Q19" s="24">
        <v>1600</v>
      </c>
      <c r="R19" s="21" t="s">
        <v>267</v>
      </c>
      <c r="S19" s="16"/>
      <c r="T19" s="11"/>
      <c r="U19" s="23" t="s">
        <v>1015</v>
      </c>
      <c r="V19" s="21" t="s">
        <v>398</v>
      </c>
      <c r="W19" s="16"/>
      <c r="X19" s="11"/>
      <c r="Y19" s="24">
        <v>1091</v>
      </c>
      <c r="Z19" s="21" t="s">
        <v>267</v>
      </c>
    </row>
    <row r="20" spans="1:26" x14ac:dyDescent="0.25">
      <c r="A20" s="15"/>
      <c r="B20" s="14"/>
      <c r="C20" s="14" t="s">
        <v>267</v>
      </c>
      <c r="D20" s="31"/>
      <c r="E20" s="31"/>
      <c r="F20" s="14"/>
      <c r="G20" s="14"/>
      <c r="H20" s="31"/>
      <c r="I20" s="31"/>
      <c r="J20" s="14"/>
      <c r="K20" s="14"/>
      <c r="L20" s="31"/>
      <c r="M20" s="31"/>
      <c r="N20" s="14"/>
      <c r="O20" s="14"/>
      <c r="P20" s="31"/>
      <c r="Q20" s="31"/>
      <c r="R20" s="14"/>
      <c r="S20" s="14"/>
      <c r="T20" s="31"/>
      <c r="U20" s="31"/>
      <c r="V20" s="14"/>
      <c r="W20" s="14"/>
      <c r="X20" s="31"/>
      <c r="Y20" s="31"/>
      <c r="Z20" s="14"/>
    </row>
    <row r="21" spans="1:26" ht="15.75" thickBot="1" x14ac:dyDescent="0.3">
      <c r="A21" s="15"/>
      <c r="B21" s="17" t="s">
        <v>428</v>
      </c>
      <c r="C21" s="19" t="s">
        <v>267</v>
      </c>
      <c r="D21" s="39" t="s">
        <v>282</v>
      </c>
      <c r="E21" s="42">
        <v>774</v>
      </c>
      <c r="F21" s="41" t="s">
        <v>267</v>
      </c>
      <c r="G21" s="19"/>
      <c r="H21" s="39" t="s">
        <v>282</v>
      </c>
      <c r="I21" s="42" t="s">
        <v>1020</v>
      </c>
      <c r="J21" s="41" t="s">
        <v>398</v>
      </c>
      <c r="K21" s="19"/>
      <c r="L21" s="39" t="s">
        <v>282</v>
      </c>
      <c r="M21" s="42">
        <v>491</v>
      </c>
      <c r="N21" s="41" t="s">
        <v>267</v>
      </c>
      <c r="O21" s="19"/>
      <c r="P21" s="39" t="s">
        <v>282</v>
      </c>
      <c r="Q21" s="42">
        <v>774</v>
      </c>
      <c r="R21" s="41" t="s">
        <v>267</v>
      </c>
      <c r="S21" s="19"/>
      <c r="T21" s="39" t="s">
        <v>282</v>
      </c>
      <c r="U21" s="42" t="s">
        <v>1020</v>
      </c>
      <c r="V21" s="41" t="s">
        <v>398</v>
      </c>
      <c r="W21" s="19"/>
      <c r="X21" s="39" t="s">
        <v>282</v>
      </c>
      <c r="Y21" s="42">
        <v>491</v>
      </c>
      <c r="Z21" s="41" t="s">
        <v>267</v>
      </c>
    </row>
    <row r="22" spans="1:26" ht="15.75" thickTop="1" x14ac:dyDescent="0.25">
      <c r="A22" s="15"/>
      <c r="B22" s="14"/>
      <c r="C22" s="14" t="s">
        <v>267</v>
      </c>
      <c r="D22" s="36"/>
      <c r="E22" s="36"/>
      <c r="F22" s="14"/>
      <c r="G22" s="14"/>
      <c r="H22" s="36"/>
      <c r="I22" s="36"/>
      <c r="J22" s="14"/>
      <c r="K22" s="14"/>
      <c r="L22" s="36"/>
      <c r="M22" s="36"/>
      <c r="N22" s="14"/>
      <c r="O22" s="14"/>
      <c r="P22" s="36"/>
      <c r="Q22" s="36"/>
      <c r="R22" s="14"/>
      <c r="S22" s="14"/>
      <c r="T22" s="36"/>
      <c r="U22" s="36"/>
      <c r="V22" s="14"/>
      <c r="W22" s="14"/>
      <c r="X22" s="36"/>
      <c r="Y22" s="36"/>
      <c r="Z22" s="14"/>
    </row>
    <row r="23" spans="1:26" x14ac:dyDescent="0.25">
      <c r="A23" s="15"/>
      <c r="B23" s="119" t="s">
        <v>429</v>
      </c>
      <c r="C23" s="16" t="s">
        <v>267</v>
      </c>
      <c r="D23" s="4"/>
      <c r="E23" s="4"/>
      <c r="F23" s="4"/>
      <c r="G23" s="16"/>
      <c r="H23" s="4"/>
      <c r="I23" s="4"/>
      <c r="J23" s="4"/>
      <c r="K23" s="16"/>
      <c r="L23" s="4"/>
      <c r="M23" s="4"/>
      <c r="N23" s="4"/>
      <c r="O23" s="16"/>
      <c r="P23" s="4"/>
      <c r="Q23" s="4"/>
      <c r="R23" s="4"/>
      <c r="S23" s="16"/>
      <c r="T23" s="4"/>
      <c r="U23" s="4"/>
      <c r="V23" s="4"/>
      <c r="W23" s="16"/>
      <c r="X23" s="4"/>
      <c r="Y23" s="4"/>
      <c r="Z23" s="4"/>
    </row>
    <row r="24" spans="1:26" x14ac:dyDescent="0.25">
      <c r="A24" s="15"/>
      <c r="B24" s="51" t="s">
        <v>414</v>
      </c>
      <c r="C24" s="19" t="s">
        <v>267</v>
      </c>
      <c r="D24" s="28" t="s">
        <v>282</v>
      </c>
      <c r="E24" s="30">
        <v>1189</v>
      </c>
      <c r="F24" s="26" t="s">
        <v>267</v>
      </c>
      <c r="G24" s="19"/>
      <c r="H24" s="26" t="s">
        <v>282</v>
      </c>
      <c r="I24" s="27" t="s">
        <v>283</v>
      </c>
      <c r="J24" s="26" t="s">
        <v>267</v>
      </c>
      <c r="K24" s="19"/>
      <c r="L24" s="28" t="s">
        <v>282</v>
      </c>
      <c r="M24" s="30">
        <v>1189</v>
      </c>
      <c r="N24" s="26" t="s">
        <v>267</v>
      </c>
      <c r="O24" s="19"/>
      <c r="P24" s="28" t="s">
        <v>282</v>
      </c>
      <c r="Q24" s="30">
        <v>1397</v>
      </c>
      <c r="R24" s="26" t="s">
        <v>267</v>
      </c>
      <c r="S24" s="19"/>
      <c r="T24" s="26" t="s">
        <v>282</v>
      </c>
      <c r="U24" s="27" t="s">
        <v>283</v>
      </c>
      <c r="V24" s="26" t="s">
        <v>267</v>
      </c>
      <c r="W24" s="19"/>
      <c r="X24" s="28" t="s">
        <v>282</v>
      </c>
      <c r="Y24" s="30">
        <v>1397</v>
      </c>
      <c r="Z24" s="26" t="s">
        <v>267</v>
      </c>
    </row>
    <row r="25" spans="1:26" ht="25.5" x14ac:dyDescent="0.25">
      <c r="A25" s="15"/>
      <c r="B25" s="38" t="s">
        <v>1013</v>
      </c>
      <c r="C25" s="16" t="s">
        <v>267</v>
      </c>
      <c r="D25" s="11"/>
      <c r="E25" s="23" t="s">
        <v>1021</v>
      </c>
      <c r="F25" s="21" t="s">
        <v>398</v>
      </c>
      <c r="G25" s="16"/>
      <c r="H25" s="21"/>
      <c r="I25" s="22" t="s">
        <v>283</v>
      </c>
      <c r="J25" s="21" t="s">
        <v>267</v>
      </c>
      <c r="K25" s="16"/>
      <c r="L25" s="11"/>
      <c r="M25" s="23" t="s">
        <v>1021</v>
      </c>
      <c r="N25" s="21" t="s">
        <v>398</v>
      </c>
      <c r="O25" s="16"/>
      <c r="P25" s="11"/>
      <c r="Q25" s="23" t="s">
        <v>836</v>
      </c>
      <c r="R25" s="21" t="s">
        <v>398</v>
      </c>
      <c r="S25" s="16"/>
      <c r="T25" s="21"/>
      <c r="U25" s="22" t="s">
        <v>283</v>
      </c>
      <c r="V25" s="21" t="s">
        <v>267</v>
      </c>
      <c r="W25" s="16"/>
      <c r="X25" s="11"/>
      <c r="Y25" s="23" t="s">
        <v>836</v>
      </c>
      <c r="Z25" s="21" t="s">
        <v>398</v>
      </c>
    </row>
    <row r="26" spans="1:26" ht="25.5" x14ac:dyDescent="0.25">
      <c r="A26" s="15"/>
      <c r="B26" s="51" t="s">
        <v>1016</v>
      </c>
      <c r="C26" s="19" t="s">
        <v>267</v>
      </c>
      <c r="D26" s="28"/>
      <c r="E26" s="29" t="s">
        <v>1022</v>
      </c>
      <c r="F26" s="26" t="s">
        <v>398</v>
      </c>
      <c r="G26" s="19"/>
      <c r="H26" s="26"/>
      <c r="I26" s="27" t="s">
        <v>283</v>
      </c>
      <c r="J26" s="26" t="s">
        <v>267</v>
      </c>
      <c r="K26" s="19"/>
      <c r="L26" s="28"/>
      <c r="M26" s="29" t="s">
        <v>1022</v>
      </c>
      <c r="N26" s="26" t="s">
        <v>398</v>
      </c>
      <c r="O26" s="19"/>
      <c r="P26" s="28"/>
      <c r="Q26" s="29" t="s">
        <v>1023</v>
      </c>
      <c r="R26" s="26" t="s">
        <v>398</v>
      </c>
      <c r="S26" s="19"/>
      <c r="T26" s="26"/>
      <c r="U26" s="27" t="s">
        <v>283</v>
      </c>
      <c r="V26" s="26" t="s">
        <v>267</v>
      </c>
      <c r="W26" s="19"/>
      <c r="X26" s="28"/>
      <c r="Y26" s="29" t="s">
        <v>1023</v>
      </c>
      <c r="Z26" s="26" t="s">
        <v>398</v>
      </c>
    </row>
    <row r="27" spans="1:26" ht="15.75" thickBot="1" x14ac:dyDescent="0.3">
      <c r="A27" s="15"/>
      <c r="B27" s="38" t="s">
        <v>1019</v>
      </c>
      <c r="C27" s="16" t="s">
        <v>267</v>
      </c>
      <c r="D27" s="21"/>
      <c r="E27" s="22" t="s">
        <v>283</v>
      </c>
      <c r="F27" s="21" t="s">
        <v>267</v>
      </c>
      <c r="G27" s="16"/>
      <c r="H27" s="21"/>
      <c r="I27" s="22" t="s">
        <v>283</v>
      </c>
      <c r="J27" s="21" t="s">
        <v>267</v>
      </c>
      <c r="K27" s="16"/>
      <c r="L27" s="21"/>
      <c r="M27" s="22" t="s">
        <v>283</v>
      </c>
      <c r="N27" s="21" t="s">
        <v>267</v>
      </c>
      <c r="O27" s="16"/>
      <c r="P27" s="21"/>
      <c r="Q27" s="22" t="s">
        <v>283</v>
      </c>
      <c r="R27" s="21" t="s">
        <v>267</v>
      </c>
      <c r="S27" s="16"/>
      <c r="T27" s="21"/>
      <c r="U27" s="22" t="s">
        <v>283</v>
      </c>
      <c r="V27" s="21" t="s">
        <v>267</v>
      </c>
      <c r="W27" s="16"/>
      <c r="X27" s="21"/>
      <c r="Y27" s="22" t="s">
        <v>283</v>
      </c>
      <c r="Z27" s="21" t="s">
        <v>267</v>
      </c>
    </row>
    <row r="28" spans="1:26" x14ac:dyDescent="0.25">
      <c r="A28" s="15"/>
      <c r="B28" s="14"/>
      <c r="C28" s="14" t="s">
        <v>267</v>
      </c>
      <c r="D28" s="31"/>
      <c r="E28" s="31"/>
      <c r="F28" s="14"/>
      <c r="G28" s="14"/>
      <c r="H28" s="31"/>
      <c r="I28" s="31"/>
      <c r="J28" s="14"/>
      <c r="K28" s="14"/>
      <c r="L28" s="31"/>
      <c r="M28" s="31"/>
      <c r="N28" s="14"/>
      <c r="O28" s="14"/>
      <c r="P28" s="31"/>
      <c r="Q28" s="31"/>
      <c r="R28" s="14"/>
      <c r="S28" s="14"/>
      <c r="T28" s="31"/>
      <c r="U28" s="31"/>
      <c r="V28" s="14"/>
      <c r="W28" s="14"/>
      <c r="X28" s="31"/>
      <c r="Y28" s="31"/>
      <c r="Z28" s="14"/>
    </row>
    <row r="29" spans="1:26" ht="15.75" thickBot="1" x14ac:dyDescent="0.3">
      <c r="A29" s="15"/>
      <c r="B29" s="51" t="s">
        <v>146</v>
      </c>
      <c r="C29" s="19" t="s">
        <v>267</v>
      </c>
      <c r="D29" s="28"/>
      <c r="E29" s="29" t="s">
        <v>1024</v>
      </c>
      <c r="F29" s="26" t="s">
        <v>398</v>
      </c>
      <c r="G29" s="19"/>
      <c r="H29" s="26"/>
      <c r="I29" s="27" t="s">
        <v>283</v>
      </c>
      <c r="J29" s="26" t="s">
        <v>267</v>
      </c>
      <c r="K29" s="19"/>
      <c r="L29" s="28"/>
      <c r="M29" s="29" t="s">
        <v>1024</v>
      </c>
      <c r="N29" s="26" t="s">
        <v>398</v>
      </c>
      <c r="O29" s="19"/>
      <c r="P29" s="28"/>
      <c r="Q29" s="29" t="s">
        <v>1025</v>
      </c>
      <c r="R29" s="26" t="s">
        <v>398</v>
      </c>
      <c r="S29" s="19"/>
      <c r="T29" s="26"/>
      <c r="U29" s="27" t="s">
        <v>283</v>
      </c>
      <c r="V29" s="26" t="s">
        <v>267</v>
      </c>
      <c r="W29" s="19"/>
      <c r="X29" s="28"/>
      <c r="Y29" s="29" t="s">
        <v>1025</v>
      </c>
      <c r="Z29" s="26" t="s">
        <v>398</v>
      </c>
    </row>
    <row r="30" spans="1:26" x14ac:dyDescent="0.25">
      <c r="A30" s="15"/>
      <c r="B30" s="14"/>
      <c r="C30" s="14" t="s">
        <v>267</v>
      </c>
      <c r="D30" s="31"/>
      <c r="E30" s="31"/>
      <c r="F30" s="14"/>
      <c r="G30" s="14"/>
      <c r="H30" s="31"/>
      <c r="I30" s="31"/>
      <c r="J30" s="14"/>
      <c r="K30" s="14"/>
      <c r="L30" s="31"/>
      <c r="M30" s="31"/>
      <c r="N30" s="14"/>
      <c r="O30" s="14"/>
      <c r="P30" s="31"/>
      <c r="Q30" s="31"/>
      <c r="R30" s="14"/>
      <c r="S30" s="14"/>
      <c r="T30" s="31"/>
      <c r="U30" s="31"/>
      <c r="V30" s="14"/>
      <c r="W30" s="14"/>
      <c r="X30" s="31"/>
      <c r="Y30" s="31"/>
      <c r="Z30" s="14"/>
    </row>
    <row r="31" spans="1:26" ht="15.75" thickBot="1" x14ac:dyDescent="0.3">
      <c r="A31" s="15"/>
      <c r="B31" s="43" t="s">
        <v>428</v>
      </c>
      <c r="C31" s="16" t="s">
        <v>267</v>
      </c>
      <c r="D31" s="33" t="s">
        <v>282</v>
      </c>
      <c r="E31" s="73">
        <v>788</v>
      </c>
      <c r="F31" s="35" t="s">
        <v>267</v>
      </c>
      <c r="G31" s="16"/>
      <c r="H31" s="35" t="s">
        <v>282</v>
      </c>
      <c r="I31" s="76" t="s">
        <v>283</v>
      </c>
      <c r="J31" s="35" t="s">
        <v>267</v>
      </c>
      <c r="K31" s="16"/>
      <c r="L31" s="33" t="s">
        <v>282</v>
      </c>
      <c r="M31" s="73">
        <v>788</v>
      </c>
      <c r="N31" s="35" t="s">
        <v>267</v>
      </c>
      <c r="O31" s="16"/>
      <c r="P31" s="33" t="s">
        <v>282</v>
      </c>
      <c r="Q31" s="73">
        <v>788</v>
      </c>
      <c r="R31" s="35" t="s">
        <v>267</v>
      </c>
      <c r="S31" s="16"/>
      <c r="T31" s="35" t="s">
        <v>282</v>
      </c>
      <c r="U31" s="76" t="s">
        <v>283</v>
      </c>
      <c r="V31" s="35" t="s">
        <v>267</v>
      </c>
      <c r="W31" s="16"/>
      <c r="X31" s="33" t="s">
        <v>282</v>
      </c>
      <c r="Y31" s="73">
        <v>788</v>
      </c>
      <c r="Z31" s="35" t="s">
        <v>267</v>
      </c>
    </row>
    <row r="32" spans="1:26" ht="15.75" thickTop="1" x14ac:dyDescent="0.25">
      <c r="A32" s="15"/>
      <c r="B32" s="14"/>
      <c r="C32" s="14" t="s">
        <v>267</v>
      </c>
      <c r="D32" s="36"/>
      <c r="E32" s="36"/>
      <c r="F32" s="14"/>
      <c r="G32" s="14"/>
      <c r="H32" s="36"/>
      <c r="I32" s="36"/>
      <c r="J32" s="14"/>
      <c r="K32" s="14"/>
      <c r="L32" s="36"/>
      <c r="M32" s="36"/>
      <c r="N32" s="14"/>
      <c r="O32" s="14"/>
      <c r="P32" s="36"/>
      <c r="Q32" s="36"/>
      <c r="R32" s="14"/>
      <c r="S32" s="14"/>
      <c r="T32" s="36"/>
      <c r="U32" s="36"/>
      <c r="V32" s="14"/>
      <c r="W32" s="14"/>
      <c r="X32" s="36"/>
      <c r="Y32" s="36"/>
      <c r="Z32" s="14"/>
    </row>
  </sheetData>
  <mergeCells count="41">
    <mergeCell ref="B4:Z4"/>
    <mergeCell ref="B5:Z5"/>
    <mergeCell ref="V8:V11"/>
    <mergeCell ref="W8:W11"/>
    <mergeCell ref="X8:Y11"/>
    <mergeCell ref="Z8:Z11"/>
    <mergeCell ref="D12:Y12"/>
    <mergeCell ref="A1:A2"/>
    <mergeCell ref="B1:Z1"/>
    <mergeCell ref="B2:Z2"/>
    <mergeCell ref="A3:A32"/>
    <mergeCell ref="B3:Z3"/>
    <mergeCell ref="R8:R11"/>
    <mergeCell ref="S8:S11"/>
    <mergeCell ref="T8:U8"/>
    <mergeCell ref="T9:U9"/>
    <mergeCell ref="T10:U10"/>
    <mergeCell ref="T11:U11"/>
    <mergeCell ref="L8:M11"/>
    <mergeCell ref="N8:N11"/>
    <mergeCell ref="O8:O11"/>
    <mergeCell ref="P8:Q8"/>
    <mergeCell ref="P9:Q9"/>
    <mergeCell ref="P10:Q10"/>
    <mergeCell ref="P11:Q11"/>
    <mergeCell ref="H8:I8"/>
    <mergeCell ref="H9:I9"/>
    <mergeCell ref="H10:I10"/>
    <mergeCell ref="H11:I11"/>
    <mergeCell ref="J8:J11"/>
    <mergeCell ref="K8:K11"/>
    <mergeCell ref="D7:M7"/>
    <mergeCell ref="P7:Y7"/>
    <mergeCell ref="B8:B11"/>
    <mergeCell ref="C8:C11"/>
    <mergeCell ref="D8:E8"/>
    <mergeCell ref="D9:E9"/>
    <mergeCell ref="D10:E10"/>
    <mergeCell ref="D11:E11"/>
    <mergeCell ref="F8:F11"/>
    <mergeCell ref="G8: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1.7109375" bestFit="1" customWidth="1"/>
    <col min="8" max="8" width="1.85546875" bestFit="1" customWidth="1"/>
    <col min="9" max="9" width="7.28515625" bestFit="1" customWidth="1"/>
    <col min="10" max="10" width="1.7109375" bestFit="1" customWidth="1"/>
    <col min="12" max="12" width="1.85546875" bestFit="1" customWidth="1"/>
    <col min="13" max="13" width="8.7109375" bestFit="1" customWidth="1"/>
    <col min="14" max="14" width="1.7109375" bestFit="1" customWidth="1"/>
    <col min="16" max="16" width="1.85546875" bestFit="1" customWidth="1"/>
    <col min="17" max="17" width="8.7109375" bestFit="1" customWidth="1"/>
    <col min="18" max="18" width="1.7109375" bestFit="1" customWidth="1"/>
    <col min="20" max="20" width="1.85546875" bestFit="1" customWidth="1"/>
    <col min="21" max="21" width="7.28515625" bestFit="1" customWidth="1"/>
    <col min="22" max="22" width="1.7109375" bestFit="1" customWidth="1"/>
    <col min="24" max="24" width="1.85546875" bestFit="1" customWidth="1"/>
    <col min="25" max="25" width="8.7109375" bestFit="1" customWidth="1"/>
    <col min="26" max="26" width="1.7109375" bestFit="1" customWidth="1"/>
  </cols>
  <sheetData>
    <row r="1" spans="1:26" ht="15" customHeight="1" x14ac:dyDescent="0.25">
      <c r="A1" s="7" t="s">
        <v>11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1176</v>
      </c>
      <c r="B3" s="54" t="s">
        <v>7</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5"/>
      <c r="B4" s="55" t="s">
        <v>1177</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5"/>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5"/>
      <c r="B7" s="16"/>
      <c r="C7" s="16" t="s">
        <v>267</v>
      </c>
      <c r="D7" s="44" t="s">
        <v>319</v>
      </c>
      <c r="E7" s="44"/>
      <c r="F7" s="44"/>
      <c r="G7" s="44"/>
      <c r="H7" s="44"/>
      <c r="I7" s="44"/>
      <c r="J7" s="44"/>
      <c r="K7" s="44"/>
      <c r="L7" s="44"/>
      <c r="M7" s="44"/>
      <c r="N7" s="16"/>
      <c r="O7" s="16"/>
      <c r="P7" s="44" t="s">
        <v>321</v>
      </c>
      <c r="Q7" s="44"/>
      <c r="R7" s="44"/>
      <c r="S7" s="44"/>
      <c r="T7" s="44"/>
      <c r="U7" s="44"/>
      <c r="V7" s="44"/>
      <c r="W7" s="44"/>
      <c r="X7" s="44"/>
      <c r="Y7" s="44"/>
      <c r="Z7" s="16"/>
    </row>
    <row r="8" spans="1:26" x14ac:dyDescent="0.25">
      <c r="A8" s="15"/>
      <c r="B8" s="45"/>
      <c r="C8" s="45" t="s">
        <v>267</v>
      </c>
      <c r="D8" s="47" t="s">
        <v>1029</v>
      </c>
      <c r="E8" s="47"/>
      <c r="F8" s="48"/>
      <c r="G8" s="48"/>
      <c r="H8" s="47" t="s">
        <v>1031</v>
      </c>
      <c r="I8" s="47"/>
      <c r="J8" s="48"/>
      <c r="K8" s="48"/>
      <c r="L8" s="47" t="s">
        <v>153</v>
      </c>
      <c r="M8" s="47"/>
      <c r="N8" s="45"/>
      <c r="O8" s="45"/>
      <c r="P8" s="47" t="s">
        <v>1029</v>
      </c>
      <c r="Q8" s="47"/>
      <c r="R8" s="48"/>
      <c r="S8" s="48"/>
      <c r="T8" s="47" t="s">
        <v>1031</v>
      </c>
      <c r="U8" s="47"/>
      <c r="V8" s="48"/>
      <c r="W8" s="48"/>
      <c r="X8" s="47" t="s">
        <v>153</v>
      </c>
      <c r="Y8" s="47"/>
      <c r="Z8" s="45"/>
    </row>
    <row r="9" spans="1:26" x14ac:dyDescent="0.25">
      <c r="A9" s="15"/>
      <c r="B9" s="45"/>
      <c r="C9" s="45"/>
      <c r="D9" s="46" t="s">
        <v>1030</v>
      </c>
      <c r="E9" s="46"/>
      <c r="F9" s="45"/>
      <c r="G9" s="45"/>
      <c r="H9" s="46" t="s">
        <v>1029</v>
      </c>
      <c r="I9" s="46"/>
      <c r="J9" s="45"/>
      <c r="K9" s="45"/>
      <c r="L9" s="46"/>
      <c r="M9" s="46"/>
      <c r="N9" s="45"/>
      <c r="O9" s="45"/>
      <c r="P9" s="46" t="s">
        <v>1030</v>
      </c>
      <c r="Q9" s="46"/>
      <c r="R9" s="45"/>
      <c r="S9" s="45"/>
      <c r="T9" s="46" t="s">
        <v>1029</v>
      </c>
      <c r="U9" s="46"/>
      <c r="V9" s="45"/>
      <c r="W9" s="45"/>
      <c r="X9" s="46"/>
      <c r="Y9" s="46"/>
      <c r="Z9" s="45"/>
    </row>
    <row r="10" spans="1:26" ht="15.75" thickBot="1" x14ac:dyDescent="0.3">
      <c r="A10" s="15"/>
      <c r="B10" s="45"/>
      <c r="C10" s="45"/>
      <c r="D10" s="44"/>
      <c r="E10" s="44"/>
      <c r="F10" s="45"/>
      <c r="G10" s="45"/>
      <c r="H10" s="44" t="s">
        <v>1030</v>
      </c>
      <c r="I10" s="44"/>
      <c r="J10" s="45"/>
      <c r="K10" s="45"/>
      <c r="L10" s="44"/>
      <c r="M10" s="44"/>
      <c r="N10" s="45"/>
      <c r="O10" s="45"/>
      <c r="P10" s="44"/>
      <c r="Q10" s="44"/>
      <c r="R10" s="45"/>
      <c r="S10" s="45"/>
      <c r="T10" s="44" t="s">
        <v>1030</v>
      </c>
      <c r="U10" s="44"/>
      <c r="V10" s="45"/>
      <c r="W10" s="45"/>
      <c r="X10" s="44"/>
      <c r="Y10" s="44"/>
      <c r="Z10" s="45"/>
    </row>
    <row r="11" spans="1:26" x14ac:dyDescent="0.25">
      <c r="A11" s="15"/>
      <c r="B11" s="16"/>
      <c r="C11" s="16" t="s">
        <v>267</v>
      </c>
      <c r="D11" s="53" t="s">
        <v>1032</v>
      </c>
      <c r="E11" s="53"/>
      <c r="F11" s="53"/>
      <c r="G11" s="53"/>
      <c r="H11" s="53"/>
      <c r="I11" s="53"/>
      <c r="J11" s="53"/>
      <c r="K11" s="53"/>
      <c r="L11" s="53"/>
      <c r="M11" s="53"/>
      <c r="N11" s="53"/>
      <c r="O11" s="53"/>
      <c r="P11" s="53"/>
      <c r="Q11" s="53"/>
      <c r="R11" s="53"/>
      <c r="S11" s="53"/>
      <c r="T11" s="53"/>
      <c r="U11" s="53"/>
      <c r="V11" s="53"/>
      <c r="W11" s="53"/>
      <c r="X11" s="53"/>
      <c r="Y11" s="53"/>
      <c r="Z11" s="16"/>
    </row>
    <row r="12" spans="1:26" x14ac:dyDescent="0.25">
      <c r="A12" s="15"/>
      <c r="B12" s="120" t="s">
        <v>365</v>
      </c>
      <c r="C12" s="19" t="s">
        <v>267</v>
      </c>
      <c r="D12" s="18"/>
      <c r="E12" s="18"/>
      <c r="F12" s="18"/>
      <c r="G12" s="19"/>
      <c r="H12" s="18"/>
      <c r="I12" s="18"/>
      <c r="J12" s="18"/>
      <c r="K12" s="19"/>
      <c r="L12" s="18"/>
      <c r="M12" s="18"/>
      <c r="N12" s="18"/>
      <c r="O12" s="19"/>
      <c r="P12" s="18"/>
      <c r="Q12" s="18"/>
      <c r="R12" s="18"/>
      <c r="S12" s="19"/>
      <c r="T12" s="18"/>
      <c r="U12" s="18"/>
      <c r="V12" s="18"/>
      <c r="W12" s="19"/>
      <c r="X12" s="18"/>
      <c r="Y12" s="18"/>
      <c r="Z12" s="18"/>
    </row>
    <row r="13" spans="1:26" x14ac:dyDescent="0.25">
      <c r="A13" s="15"/>
      <c r="B13" s="121" t="s">
        <v>1033</v>
      </c>
      <c r="C13" s="16" t="s">
        <v>267</v>
      </c>
      <c r="D13" s="4"/>
      <c r="E13" s="4"/>
      <c r="F13" s="4"/>
      <c r="G13" s="16"/>
      <c r="H13" s="4"/>
      <c r="I13" s="4"/>
      <c r="J13" s="4"/>
      <c r="K13" s="16"/>
      <c r="L13" s="4"/>
      <c r="M13" s="4"/>
      <c r="N13" s="4"/>
      <c r="O13" s="16"/>
      <c r="P13" s="4"/>
      <c r="Q13" s="4"/>
      <c r="R13" s="4"/>
      <c r="S13" s="16"/>
      <c r="T13" s="4"/>
      <c r="U13" s="4"/>
      <c r="V13" s="4"/>
      <c r="W13" s="16"/>
      <c r="X13" s="4"/>
      <c r="Y13" s="4"/>
      <c r="Z13" s="4"/>
    </row>
    <row r="14" spans="1:26" x14ac:dyDescent="0.25">
      <c r="A14" s="15"/>
      <c r="B14" s="122" t="s">
        <v>133</v>
      </c>
      <c r="C14" s="19" t="s">
        <v>267</v>
      </c>
      <c r="D14" s="123" t="s">
        <v>282</v>
      </c>
      <c r="E14" s="124">
        <v>7934</v>
      </c>
      <c r="F14" s="125" t="s">
        <v>267</v>
      </c>
      <c r="G14" s="19"/>
      <c r="H14" s="123" t="s">
        <v>282</v>
      </c>
      <c r="I14" s="126">
        <v>187</v>
      </c>
      <c r="J14" s="125" t="s">
        <v>267</v>
      </c>
      <c r="K14" s="19"/>
      <c r="L14" s="123" t="s">
        <v>282</v>
      </c>
      <c r="M14" s="124">
        <v>8121</v>
      </c>
      <c r="N14" s="125" t="s">
        <v>267</v>
      </c>
      <c r="O14" s="19"/>
      <c r="P14" s="123" t="s">
        <v>282</v>
      </c>
      <c r="Q14" s="124">
        <v>8649</v>
      </c>
      <c r="R14" s="125" t="s">
        <v>267</v>
      </c>
      <c r="S14" s="19"/>
      <c r="T14" s="123" t="s">
        <v>282</v>
      </c>
      <c r="U14" s="126">
        <v>229</v>
      </c>
      <c r="V14" s="125" t="s">
        <v>267</v>
      </c>
      <c r="W14" s="19"/>
      <c r="X14" s="123" t="s">
        <v>282</v>
      </c>
      <c r="Y14" s="124">
        <v>8878</v>
      </c>
      <c r="Z14" s="125" t="s">
        <v>267</v>
      </c>
    </row>
    <row r="15" spans="1:26" ht="19.5" x14ac:dyDescent="0.25">
      <c r="A15" s="15"/>
      <c r="B15" s="127" t="s">
        <v>1034</v>
      </c>
      <c r="C15" s="16" t="s">
        <v>267</v>
      </c>
      <c r="D15" s="128"/>
      <c r="E15" s="129" t="s">
        <v>1035</v>
      </c>
      <c r="F15" s="130" t="s">
        <v>398</v>
      </c>
      <c r="G15" s="16"/>
      <c r="H15" s="128"/>
      <c r="I15" s="129" t="s">
        <v>1036</v>
      </c>
      <c r="J15" s="130" t="s">
        <v>398</v>
      </c>
      <c r="K15" s="16"/>
      <c r="L15" s="128"/>
      <c r="M15" s="129" t="s">
        <v>1037</v>
      </c>
      <c r="N15" s="130" t="s">
        <v>398</v>
      </c>
      <c r="O15" s="16"/>
      <c r="P15" s="128"/>
      <c r="Q15" s="129" t="s">
        <v>1038</v>
      </c>
      <c r="R15" s="130" t="s">
        <v>398</v>
      </c>
      <c r="S15" s="16"/>
      <c r="T15" s="128"/>
      <c r="U15" s="129" t="s">
        <v>404</v>
      </c>
      <c r="V15" s="130" t="s">
        <v>398</v>
      </c>
      <c r="W15" s="16"/>
      <c r="X15" s="128"/>
      <c r="Y15" s="129" t="s">
        <v>1039</v>
      </c>
      <c r="Z15" s="130" t="s">
        <v>398</v>
      </c>
    </row>
    <row r="16" spans="1:26" ht="15.75" thickBot="1" x14ac:dyDescent="0.3">
      <c r="A16" s="15"/>
      <c r="B16" s="122" t="s">
        <v>1040</v>
      </c>
      <c r="C16" s="19" t="s">
        <v>267</v>
      </c>
      <c r="D16" s="123"/>
      <c r="E16" s="126" t="s">
        <v>1041</v>
      </c>
      <c r="F16" s="125" t="s">
        <v>398</v>
      </c>
      <c r="G16" s="19"/>
      <c r="H16" s="123"/>
      <c r="I16" s="126" t="s">
        <v>817</v>
      </c>
      <c r="J16" s="125" t="s">
        <v>398</v>
      </c>
      <c r="K16" s="19"/>
      <c r="L16" s="123"/>
      <c r="M16" s="126" t="s">
        <v>1042</v>
      </c>
      <c r="N16" s="125" t="s">
        <v>398</v>
      </c>
      <c r="O16" s="19"/>
      <c r="P16" s="123"/>
      <c r="Q16" s="126" t="s">
        <v>1043</v>
      </c>
      <c r="R16" s="125" t="s">
        <v>398</v>
      </c>
      <c r="S16" s="19"/>
      <c r="T16" s="123"/>
      <c r="U16" s="126" t="s">
        <v>1044</v>
      </c>
      <c r="V16" s="125" t="s">
        <v>398</v>
      </c>
      <c r="W16" s="19"/>
      <c r="X16" s="123"/>
      <c r="Y16" s="126" t="s">
        <v>1045</v>
      </c>
      <c r="Z16" s="125" t="s">
        <v>398</v>
      </c>
    </row>
    <row r="17" spans="1:26" x14ac:dyDescent="0.25">
      <c r="A17" s="15"/>
      <c r="B17" s="14"/>
      <c r="C17" s="14" t="s">
        <v>267</v>
      </c>
      <c r="D17" s="31"/>
      <c r="E17" s="31"/>
      <c r="F17" s="14"/>
      <c r="G17" s="14"/>
      <c r="H17" s="31"/>
      <c r="I17" s="31"/>
      <c r="J17" s="14"/>
      <c r="K17" s="14"/>
      <c r="L17" s="31"/>
      <c r="M17" s="31"/>
      <c r="N17" s="14"/>
      <c r="O17" s="14"/>
      <c r="P17" s="31"/>
      <c r="Q17" s="31"/>
      <c r="R17" s="14"/>
      <c r="S17" s="14"/>
      <c r="T17" s="31"/>
      <c r="U17" s="31"/>
      <c r="V17" s="14"/>
      <c r="W17" s="14"/>
      <c r="X17" s="31"/>
      <c r="Y17" s="31"/>
      <c r="Z17" s="14"/>
    </row>
    <row r="18" spans="1:26" ht="15.75" thickBot="1" x14ac:dyDescent="0.3">
      <c r="A18" s="15"/>
      <c r="B18" s="127" t="s">
        <v>1046</v>
      </c>
      <c r="C18" s="16" t="s">
        <v>267</v>
      </c>
      <c r="D18" s="128" t="s">
        <v>282</v>
      </c>
      <c r="E18" s="131">
        <v>6889</v>
      </c>
      <c r="F18" s="130" t="s">
        <v>267</v>
      </c>
      <c r="G18" s="16"/>
      <c r="H18" s="128" t="s">
        <v>282</v>
      </c>
      <c r="I18" s="129">
        <v>162</v>
      </c>
      <c r="J18" s="130" t="s">
        <v>267</v>
      </c>
      <c r="K18" s="16"/>
      <c r="L18" s="128" t="s">
        <v>282</v>
      </c>
      <c r="M18" s="131">
        <v>7051</v>
      </c>
      <c r="N18" s="130" t="s">
        <v>267</v>
      </c>
      <c r="O18" s="16"/>
      <c r="P18" s="128" t="s">
        <v>282</v>
      </c>
      <c r="Q18" s="131">
        <v>6809</v>
      </c>
      <c r="R18" s="130" t="s">
        <v>267</v>
      </c>
      <c r="S18" s="16"/>
      <c r="T18" s="128" t="s">
        <v>282</v>
      </c>
      <c r="U18" s="129">
        <v>180</v>
      </c>
      <c r="V18" s="130" t="s">
        <v>267</v>
      </c>
      <c r="W18" s="16"/>
      <c r="X18" s="128" t="s">
        <v>282</v>
      </c>
      <c r="Y18" s="131">
        <v>6989</v>
      </c>
      <c r="Z18" s="130" t="s">
        <v>267</v>
      </c>
    </row>
    <row r="19" spans="1:26" ht="15.75" thickTop="1" x14ac:dyDescent="0.25">
      <c r="A19" s="15"/>
      <c r="B19" s="14"/>
      <c r="C19" s="14" t="s">
        <v>267</v>
      </c>
      <c r="D19" s="36"/>
      <c r="E19" s="36"/>
      <c r="F19" s="14"/>
      <c r="G19" s="14"/>
      <c r="H19" s="36"/>
      <c r="I19" s="36"/>
      <c r="J19" s="14"/>
      <c r="K19" s="14"/>
      <c r="L19" s="36"/>
      <c r="M19" s="36"/>
      <c r="N19" s="14"/>
      <c r="O19" s="14"/>
      <c r="P19" s="36"/>
      <c r="Q19" s="36"/>
      <c r="R19" s="14"/>
      <c r="S19" s="14"/>
      <c r="T19" s="36"/>
      <c r="U19" s="36"/>
      <c r="V19" s="14"/>
      <c r="W19" s="14"/>
      <c r="X19" s="36"/>
      <c r="Y19" s="36"/>
      <c r="Z19" s="14"/>
    </row>
    <row r="20" spans="1:26" ht="15.75" thickBot="1" x14ac:dyDescent="0.3">
      <c r="A20" s="15"/>
      <c r="B20" s="122" t="s">
        <v>1047</v>
      </c>
      <c r="C20" s="19" t="s">
        <v>267</v>
      </c>
      <c r="D20" s="123"/>
      <c r="E20" s="124">
        <v>25239390</v>
      </c>
      <c r="F20" s="125" t="s">
        <v>267</v>
      </c>
      <c r="G20" s="19"/>
      <c r="H20" s="123"/>
      <c r="I20" s="124">
        <v>596018</v>
      </c>
      <c r="J20" s="125" t="s">
        <v>267</v>
      </c>
      <c r="K20" s="19"/>
      <c r="L20" s="123"/>
      <c r="M20" s="124">
        <v>25835408</v>
      </c>
      <c r="N20" s="125" t="s">
        <v>267</v>
      </c>
      <c r="O20" s="19"/>
      <c r="P20" s="123"/>
      <c r="Q20" s="124">
        <v>22439267</v>
      </c>
      <c r="R20" s="125" t="s">
        <v>267</v>
      </c>
      <c r="S20" s="19"/>
      <c r="T20" s="123"/>
      <c r="U20" s="124">
        <v>593030</v>
      </c>
      <c r="V20" s="125" t="s">
        <v>267</v>
      </c>
      <c r="W20" s="19"/>
      <c r="X20" s="123"/>
      <c r="Y20" s="124">
        <v>23032297</v>
      </c>
      <c r="Z20" s="125" t="s">
        <v>267</v>
      </c>
    </row>
    <row r="21" spans="1:26" ht="15.75" thickTop="1" x14ac:dyDescent="0.25">
      <c r="A21" s="15"/>
      <c r="B21" s="14"/>
      <c r="C21" s="14" t="s">
        <v>267</v>
      </c>
      <c r="D21" s="36"/>
      <c r="E21" s="36"/>
      <c r="F21" s="14"/>
      <c r="G21" s="14"/>
      <c r="H21" s="36"/>
      <c r="I21" s="36"/>
      <c r="J21" s="14"/>
      <c r="K21" s="14"/>
      <c r="L21" s="36"/>
      <c r="M21" s="36"/>
      <c r="N21" s="14"/>
      <c r="O21" s="14"/>
      <c r="P21" s="36"/>
      <c r="Q21" s="36"/>
      <c r="R21" s="14"/>
      <c r="S21" s="14"/>
      <c r="T21" s="36"/>
      <c r="U21" s="36"/>
      <c r="V21" s="14"/>
      <c r="W21" s="14"/>
      <c r="X21" s="36"/>
      <c r="Y21" s="36"/>
      <c r="Z21" s="14"/>
    </row>
    <row r="22" spans="1:26" ht="15.75" thickBot="1" x14ac:dyDescent="0.3">
      <c r="A22" s="15"/>
      <c r="B22" s="127" t="s">
        <v>136</v>
      </c>
      <c r="C22" s="16" t="s">
        <v>267</v>
      </c>
      <c r="D22" s="128" t="s">
        <v>282</v>
      </c>
      <c r="E22" s="129">
        <v>0.27</v>
      </c>
      <c r="F22" s="130" t="s">
        <v>267</v>
      </c>
      <c r="G22" s="16"/>
      <c r="H22" s="128" t="s">
        <v>282</v>
      </c>
      <c r="I22" s="129">
        <v>0.27</v>
      </c>
      <c r="J22" s="130" t="s">
        <v>267</v>
      </c>
      <c r="K22" s="16"/>
      <c r="L22" s="128" t="s">
        <v>282</v>
      </c>
      <c r="M22" s="129">
        <v>0.27</v>
      </c>
      <c r="N22" s="130" t="s">
        <v>267</v>
      </c>
      <c r="O22" s="16"/>
      <c r="P22" s="128" t="s">
        <v>282</v>
      </c>
      <c r="Q22" s="129">
        <v>0.3</v>
      </c>
      <c r="R22" s="130" t="s">
        <v>267</v>
      </c>
      <c r="S22" s="16"/>
      <c r="T22" s="128" t="s">
        <v>282</v>
      </c>
      <c r="U22" s="129">
        <v>0.3</v>
      </c>
      <c r="V22" s="130" t="s">
        <v>267</v>
      </c>
      <c r="W22" s="16"/>
      <c r="X22" s="128" t="s">
        <v>282</v>
      </c>
      <c r="Y22" s="129">
        <v>0.3</v>
      </c>
      <c r="Z22" s="130" t="s">
        <v>267</v>
      </c>
    </row>
    <row r="23" spans="1:26" ht="15.75" thickTop="1" x14ac:dyDescent="0.25">
      <c r="A23" s="15"/>
      <c r="B23" s="14"/>
      <c r="C23" s="14" t="s">
        <v>267</v>
      </c>
      <c r="D23" s="36"/>
      <c r="E23" s="36"/>
      <c r="F23" s="14"/>
      <c r="G23" s="14"/>
      <c r="H23" s="36"/>
      <c r="I23" s="36"/>
      <c r="J23" s="14"/>
      <c r="K23" s="14"/>
      <c r="L23" s="36"/>
      <c r="M23" s="36"/>
      <c r="N23" s="14"/>
      <c r="O23" s="14"/>
      <c r="P23" s="36"/>
      <c r="Q23" s="36"/>
      <c r="R23" s="14"/>
      <c r="S23" s="14"/>
      <c r="T23" s="36"/>
      <c r="U23" s="36"/>
      <c r="V23" s="14"/>
      <c r="W23" s="14"/>
      <c r="X23" s="36"/>
      <c r="Y23" s="36"/>
      <c r="Z23" s="14"/>
    </row>
    <row r="24" spans="1:26" x14ac:dyDescent="0.25">
      <c r="A24" s="15"/>
      <c r="B24" s="120" t="s">
        <v>1048</v>
      </c>
      <c r="C24" s="19" t="s">
        <v>267</v>
      </c>
      <c r="D24" s="18"/>
      <c r="E24" s="18"/>
      <c r="F24" s="18"/>
      <c r="G24" s="19"/>
      <c r="H24" s="18"/>
      <c r="I24" s="18"/>
      <c r="J24" s="18"/>
      <c r="K24" s="19"/>
      <c r="L24" s="18"/>
      <c r="M24" s="18"/>
      <c r="N24" s="18"/>
      <c r="O24" s="19"/>
      <c r="P24" s="18"/>
      <c r="Q24" s="18"/>
      <c r="R24" s="18"/>
      <c r="S24" s="19"/>
      <c r="T24" s="18"/>
      <c r="U24" s="18"/>
      <c r="V24" s="18"/>
      <c r="W24" s="19"/>
      <c r="X24" s="18"/>
      <c r="Y24" s="18"/>
      <c r="Z24" s="18"/>
    </row>
    <row r="25" spans="1:26" ht="15.75" thickBot="1" x14ac:dyDescent="0.3">
      <c r="A25" s="15"/>
      <c r="B25" s="127" t="s">
        <v>1046</v>
      </c>
      <c r="C25" s="16" t="s">
        <v>267</v>
      </c>
      <c r="D25" s="128" t="s">
        <v>282</v>
      </c>
      <c r="E25" s="131">
        <v>6889</v>
      </c>
      <c r="F25" s="130" t="s">
        <v>267</v>
      </c>
      <c r="G25" s="16"/>
      <c r="H25" s="128" t="s">
        <v>282</v>
      </c>
      <c r="I25" s="129">
        <v>162</v>
      </c>
      <c r="J25" s="130" t="s">
        <v>267</v>
      </c>
      <c r="K25" s="16"/>
      <c r="L25" s="128" t="s">
        <v>282</v>
      </c>
      <c r="M25" s="131">
        <v>7051</v>
      </c>
      <c r="N25" s="130" t="s">
        <v>267</v>
      </c>
      <c r="O25" s="16"/>
      <c r="P25" s="128" t="s">
        <v>282</v>
      </c>
      <c r="Q25" s="131">
        <v>6809</v>
      </c>
      <c r="R25" s="130" t="s">
        <v>267</v>
      </c>
      <c r="S25" s="16"/>
      <c r="T25" s="128" t="s">
        <v>282</v>
      </c>
      <c r="U25" s="129">
        <v>180</v>
      </c>
      <c r="V25" s="130" t="s">
        <v>267</v>
      </c>
      <c r="W25" s="16"/>
      <c r="X25" s="128" t="s">
        <v>282</v>
      </c>
      <c r="Y25" s="131">
        <v>6989</v>
      </c>
      <c r="Z25" s="130" t="s">
        <v>267</v>
      </c>
    </row>
    <row r="26" spans="1:26" ht="15.75" thickTop="1" x14ac:dyDescent="0.25">
      <c r="A26" s="15"/>
      <c r="B26" s="14"/>
      <c r="C26" s="14" t="s">
        <v>267</v>
      </c>
      <c r="D26" s="36"/>
      <c r="E26" s="36"/>
      <c r="F26" s="14"/>
      <c r="G26" s="14"/>
      <c r="H26" s="36"/>
      <c r="I26" s="36"/>
      <c r="J26" s="14"/>
      <c r="K26" s="14"/>
      <c r="L26" s="36"/>
      <c r="M26" s="36"/>
      <c r="N26" s="14"/>
      <c r="O26" s="14"/>
      <c r="P26" s="36"/>
      <c r="Q26" s="36"/>
      <c r="R26" s="14"/>
      <c r="S26" s="14"/>
      <c r="T26" s="36"/>
      <c r="U26" s="36"/>
      <c r="V26" s="14"/>
      <c r="W26" s="14"/>
      <c r="X26" s="36"/>
      <c r="Y26" s="36"/>
      <c r="Z26" s="14"/>
    </row>
    <row r="27" spans="1:26" ht="29.25" x14ac:dyDescent="0.25">
      <c r="A27" s="15"/>
      <c r="B27" s="132" t="s">
        <v>1049</v>
      </c>
      <c r="C27" s="19" t="s">
        <v>267</v>
      </c>
      <c r="D27" s="123"/>
      <c r="E27" s="124">
        <v>25239390</v>
      </c>
      <c r="F27" s="125" t="s">
        <v>267</v>
      </c>
      <c r="G27" s="19"/>
      <c r="H27" s="123"/>
      <c r="I27" s="124">
        <v>596018</v>
      </c>
      <c r="J27" s="125" t="s">
        <v>267</v>
      </c>
      <c r="K27" s="19"/>
      <c r="L27" s="123"/>
      <c r="M27" s="124">
        <v>25835408</v>
      </c>
      <c r="N27" s="125" t="s">
        <v>267</v>
      </c>
      <c r="O27" s="19"/>
      <c r="P27" s="123"/>
      <c r="Q27" s="124">
        <v>22439267</v>
      </c>
      <c r="R27" s="125" t="s">
        <v>267</v>
      </c>
      <c r="S27" s="19"/>
      <c r="T27" s="123"/>
      <c r="U27" s="124">
        <v>593030</v>
      </c>
      <c r="V27" s="125" t="s">
        <v>267</v>
      </c>
      <c r="W27" s="19"/>
      <c r="X27" s="123"/>
      <c r="Y27" s="124">
        <v>23032297</v>
      </c>
      <c r="Z27" s="125" t="s">
        <v>267</v>
      </c>
    </row>
    <row r="28" spans="1:26" x14ac:dyDescent="0.25">
      <c r="A28" s="15"/>
      <c r="B28" s="133" t="s">
        <v>1050</v>
      </c>
      <c r="C28" s="16" t="s">
        <v>267</v>
      </c>
      <c r="D28" s="128"/>
      <c r="E28" s="131">
        <v>38741</v>
      </c>
      <c r="F28" s="130" t="s">
        <v>267</v>
      </c>
      <c r="G28" s="16"/>
      <c r="H28" s="130"/>
      <c r="I28" s="134" t="s">
        <v>283</v>
      </c>
      <c r="J28" s="130" t="s">
        <v>267</v>
      </c>
      <c r="K28" s="16"/>
      <c r="L28" s="128"/>
      <c r="M28" s="131">
        <v>38741</v>
      </c>
      <c r="N28" s="130" t="s">
        <v>267</v>
      </c>
      <c r="O28" s="16"/>
      <c r="P28" s="128"/>
      <c r="Q28" s="131">
        <v>22110</v>
      </c>
      <c r="R28" s="130" t="s">
        <v>267</v>
      </c>
      <c r="S28" s="16"/>
      <c r="T28" s="130"/>
      <c r="U28" s="134" t="s">
        <v>283</v>
      </c>
      <c r="V28" s="130" t="s">
        <v>267</v>
      </c>
      <c r="W28" s="16"/>
      <c r="X28" s="128"/>
      <c r="Y28" s="131">
        <v>22110</v>
      </c>
      <c r="Z28" s="130" t="s">
        <v>267</v>
      </c>
    </row>
    <row r="29" spans="1:26" x14ac:dyDescent="0.25">
      <c r="A29" s="15"/>
      <c r="B29" s="132" t="s">
        <v>1051</v>
      </c>
      <c r="C29" s="19" t="s">
        <v>267</v>
      </c>
      <c r="D29" s="123"/>
      <c r="E29" s="124">
        <v>55370</v>
      </c>
      <c r="F29" s="125" t="s">
        <v>267</v>
      </c>
      <c r="G29" s="19"/>
      <c r="H29" s="125"/>
      <c r="I29" s="135" t="s">
        <v>283</v>
      </c>
      <c r="J29" s="125" t="s">
        <v>267</v>
      </c>
      <c r="K29" s="19"/>
      <c r="L29" s="123"/>
      <c r="M29" s="124">
        <v>55370</v>
      </c>
      <c r="N29" s="125" t="s">
        <v>267</v>
      </c>
      <c r="O29" s="19"/>
      <c r="P29" s="123"/>
      <c r="Q29" s="124">
        <v>27838</v>
      </c>
      <c r="R29" s="125" t="s">
        <v>267</v>
      </c>
      <c r="S29" s="19"/>
      <c r="T29" s="125"/>
      <c r="U29" s="135" t="s">
        <v>283</v>
      </c>
      <c r="V29" s="125" t="s">
        <v>267</v>
      </c>
      <c r="W29" s="19"/>
      <c r="X29" s="123"/>
      <c r="Y29" s="124">
        <v>27838</v>
      </c>
      <c r="Z29" s="125" t="s">
        <v>267</v>
      </c>
    </row>
    <row r="30" spans="1:26" x14ac:dyDescent="0.25">
      <c r="A30" s="15"/>
      <c r="B30" s="133" t="s">
        <v>1052</v>
      </c>
      <c r="C30" s="16" t="s">
        <v>267</v>
      </c>
      <c r="D30" s="128"/>
      <c r="E30" s="129">
        <v>568</v>
      </c>
      <c r="F30" s="130" t="s">
        <v>267</v>
      </c>
      <c r="G30" s="16"/>
      <c r="H30" s="130"/>
      <c r="I30" s="134" t="s">
        <v>283</v>
      </c>
      <c r="J30" s="130" t="s">
        <v>267</v>
      </c>
      <c r="K30" s="16"/>
      <c r="L30" s="128"/>
      <c r="M30" s="129">
        <v>568</v>
      </c>
      <c r="N30" s="130" t="s">
        <v>267</v>
      </c>
      <c r="O30" s="16"/>
      <c r="P30" s="128"/>
      <c r="Q30" s="131">
        <v>13268</v>
      </c>
      <c r="R30" s="130" t="s">
        <v>267</v>
      </c>
      <c r="S30" s="16"/>
      <c r="T30" s="130"/>
      <c r="U30" s="134" t="s">
        <v>283</v>
      </c>
      <c r="V30" s="130" t="s">
        <v>267</v>
      </c>
      <c r="W30" s="16"/>
      <c r="X30" s="128"/>
      <c r="Y30" s="131">
        <v>13268</v>
      </c>
      <c r="Z30" s="130" t="s">
        <v>267</v>
      </c>
    </row>
    <row r="31" spans="1:26" ht="15.75" thickBot="1" x14ac:dyDescent="0.3">
      <c r="A31" s="15"/>
      <c r="B31" s="132" t="s">
        <v>1053</v>
      </c>
      <c r="C31" s="19" t="s">
        <v>267</v>
      </c>
      <c r="D31" s="125"/>
      <c r="E31" s="135" t="s">
        <v>283</v>
      </c>
      <c r="F31" s="125" t="s">
        <v>267</v>
      </c>
      <c r="G31" s="19"/>
      <c r="H31" s="123"/>
      <c r="I31" s="124">
        <v>58478</v>
      </c>
      <c r="J31" s="125" t="s">
        <v>267</v>
      </c>
      <c r="K31" s="19"/>
      <c r="L31" s="123"/>
      <c r="M31" s="124">
        <v>58478</v>
      </c>
      <c r="N31" s="125" t="s">
        <v>267</v>
      </c>
      <c r="O31" s="19"/>
      <c r="P31" s="125"/>
      <c r="Q31" s="135" t="s">
        <v>283</v>
      </c>
      <c r="R31" s="125" t="s">
        <v>267</v>
      </c>
      <c r="S31" s="19"/>
      <c r="T31" s="123"/>
      <c r="U31" s="124">
        <v>158205</v>
      </c>
      <c r="V31" s="125" t="s">
        <v>267</v>
      </c>
      <c r="W31" s="19"/>
      <c r="X31" s="123"/>
      <c r="Y31" s="124">
        <v>158205</v>
      </c>
      <c r="Z31" s="125" t="s">
        <v>267</v>
      </c>
    </row>
    <row r="32" spans="1:26" x14ac:dyDescent="0.25">
      <c r="A32" s="15"/>
      <c r="B32" s="14"/>
      <c r="C32" s="14" t="s">
        <v>267</v>
      </c>
      <c r="D32" s="31"/>
      <c r="E32" s="31"/>
      <c r="F32" s="14"/>
      <c r="G32" s="14"/>
      <c r="H32" s="31"/>
      <c r="I32" s="31"/>
      <c r="J32" s="14"/>
      <c r="K32" s="14"/>
      <c r="L32" s="31"/>
      <c r="M32" s="31"/>
      <c r="N32" s="14"/>
      <c r="O32" s="14"/>
      <c r="P32" s="31"/>
      <c r="Q32" s="31"/>
      <c r="R32" s="14"/>
      <c r="S32" s="14"/>
      <c r="T32" s="31"/>
      <c r="U32" s="31"/>
      <c r="V32" s="14"/>
      <c r="W32" s="14"/>
      <c r="X32" s="31"/>
      <c r="Y32" s="31"/>
      <c r="Z32" s="14"/>
    </row>
    <row r="33" spans="1:26" ht="20.25" thickBot="1" x14ac:dyDescent="0.3">
      <c r="A33" s="15"/>
      <c r="B33" s="133" t="s">
        <v>1054</v>
      </c>
      <c r="C33" s="16" t="s">
        <v>267</v>
      </c>
      <c r="D33" s="128"/>
      <c r="E33" s="131">
        <v>25334069</v>
      </c>
      <c r="F33" s="130" t="s">
        <v>267</v>
      </c>
      <c r="G33" s="16"/>
      <c r="H33" s="128"/>
      <c r="I33" s="131">
        <v>654496</v>
      </c>
      <c r="J33" s="130" t="s">
        <v>267</v>
      </c>
      <c r="K33" s="16"/>
      <c r="L33" s="128"/>
      <c r="M33" s="131">
        <v>25988565</v>
      </c>
      <c r="N33" s="130" t="s">
        <v>267</v>
      </c>
      <c r="O33" s="16"/>
      <c r="P33" s="128"/>
      <c r="Q33" s="131">
        <v>22502483</v>
      </c>
      <c r="R33" s="130" t="s">
        <v>267</v>
      </c>
      <c r="S33" s="16"/>
      <c r="T33" s="128"/>
      <c r="U33" s="131">
        <v>751235</v>
      </c>
      <c r="V33" s="130" t="s">
        <v>267</v>
      </c>
      <c r="W33" s="16"/>
      <c r="X33" s="128"/>
      <c r="Y33" s="131">
        <v>23253718</v>
      </c>
      <c r="Z33" s="130" t="s">
        <v>267</v>
      </c>
    </row>
    <row r="34" spans="1:26" ht="15.75" thickTop="1" x14ac:dyDescent="0.25">
      <c r="A34" s="15"/>
      <c r="B34" s="14"/>
      <c r="C34" s="14" t="s">
        <v>267</v>
      </c>
      <c r="D34" s="36"/>
      <c r="E34" s="36"/>
      <c r="F34" s="14"/>
      <c r="G34" s="14"/>
      <c r="H34" s="36"/>
      <c r="I34" s="36"/>
      <c r="J34" s="14"/>
      <c r="K34" s="14"/>
      <c r="L34" s="36"/>
      <c r="M34" s="36"/>
      <c r="N34" s="14"/>
      <c r="O34" s="14"/>
      <c r="P34" s="36"/>
      <c r="Q34" s="36"/>
      <c r="R34" s="14"/>
      <c r="S34" s="14"/>
      <c r="T34" s="36"/>
      <c r="U34" s="36"/>
      <c r="V34" s="14"/>
      <c r="W34" s="14"/>
      <c r="X34" s="36"/>
      <c r="Y34" s="36"/>
      <c r="Z34" s="14"/>
    </row>
    <row r="35" spans="1:26" ht="15.75" thickBot="1" x14ac:dyDescent="0.3">
      <c r="A35" s="15"/>
      <c r="B35" s="122" t="s">
        <v>137</v>
      </c>
      <c r="C35" s="19" t="s">
        <v>267</v>
      </c>
      <c r="D35" s="123" t="s">
        <v>282</v>
      </c>
      <c r="E35" s="126">
        <v>0.27</v>
      </c>
      <c r="F35" s="125" t="s">
        <v>267</v>
      </c>
      <c r="G35" s="19"/>
      <c r="H35" s="123" t="s">
        <v>282</v>
      </c>
      <c r="I35" s="126">
        <v>0.25</v>
      </c>
      <c r="J35" s="125" t="s">
        <v>267</v>
      </c>
      <c r="K35" s="19"/>
      <c r="L35" s="123" t="s">
        <v>282</v>
      </c>
      <c r="M35" s="126">
        <v>0.27</v>
      </c>
      <c r="N35" s="125" t="s">
        <v>267</v>
      </c>
      <c r="O35" s="19"/>
      <c r="P35" s="123" t="s">
        <v>282</v>
      </c>
      <c r="Q35" s="126">
        <v>0.3</v>
      </c>
      <c r="R35" s="125" t="s">
        <v>267</v>
      </c>
      <c r="S35" s="19"/>
      <c r="T35" s="123" t="s">
        <v>282</v>
      </c>
      <c r="U35" s="126">
        <v>0.24</v>
      </c>
      <c r="V35" s="125" t="s">
        <v>267</v>
      </c>
      <c r="W35" s="19"/>
      <c r="X35" s="123" t="s">
        <v>282</v>
      </c>
      <c r="Y35" s="126">
        <v>0.3</v>
      </c>
      <c r="Z35" s="125" t="s">
        <v>267</v>
      </c>
    </row>
    <row r="36" spans="1:26" ht="15.75" thickTop="1" x14ac:dyDescent="0.25">
      <c r="A36" s="15"/>
      <c r="B36" s="14"/>
      <c r="C36" s="14" t="s">
        <v>267</v>
      </c>
      <c r="D36" s="36"/>
      <c r="E36" s="36"/>
      <c r="F36" s="14"/>
      <c r="G36" s="14"/>
      <c r="H36" s="36"/>
      <c r="I36" s="36"/>
      <c r="J36" s="14"/>
      <c r="K36" s="14"/>
      <c r="L36" s="36"/>
      <c r="M36" s="36"/>
      <c r="N36" s="14"/>
      <c r="O36" s="14"/>
      <c r="P36" s="36"/>
      <c r="Q36" s="36"/>
      <c r="R36" s="14"/>
      <c r="S36" s="14"/>
      <c r="T36" s="36"/>
      <c r="U36" s="36"/>
      <c r="V36" s="14"/>
      <c r="W36" s="14"/>
      <c r="X36" s="36"/>
      <c r="Y36" s="36"/>
      <c r="Z36" s="14"/>
    </row>
    <row r="37" spans="1:26" x14ac:dyDescent="0.25">
      <c r="A37" s="15"/>
      <c r="B37" s="121" t="s">
        <v>429</v>
      </c>
      <c r="C37" s="16" t="s">
        <v>267</v>
      </c>
      <c r="D37" s="4"/>
      <c r="E37" s="4"/>
      <c r="F37" s="4"/>
      <c r="G37" s="16"/>
      <c r="H37" s="4"/>
      <c r="I37" s="4"/>
      <c r="J37" s="4"/>
      <c r="K37" s="16"/>
      <c r="L37" s="4"/>
      <c r="M37" s="4"/>
      <c r="N37" s="4"/>
      <c r="O37" s="16"/>
      <c r="P37" s="4"/>
      <c r="Q37" s="4"/>
      <c r="R37" s="4"/>
      <c r="S37" s="16"/>
      <c r="T37" s="4"/>
      <c r="U37" s="4"/>
      <c r="V37" s="4"/>
      <c r="W37" s="16"/>
      <c r="X37" s="4"/>
      <c r="Y37" s="4"/>
      <c r="Z37" s="4"/>
    </row>
    <row r="38" spans="1:26" x14ac:dyDescent="0.25">
      <c r="A38" s="15"/>
      <c r="B38" s="120" t="s">
        <v>1033</v>
      </c>
      <c r="C38" s="19" t="s">
        <v>267</v>
      </c>
      <c r="D38" s="18"/>
      <c r="E38" s="18"/>
      <c r="F38" s="18"/>
      <c r="G38" s="19"/>
      <c r="H38" s="18"/>
      <c r="I38" s="18"/>
      <c r="J38" s="18"/>
      <c r="K38" s="19"/>
      <c r="L38" s="18"/>
      <c r="M38" s="18"/>
      <c r="N38" s="18"/>
      <c r="O38" s="19"/>
      <c r="P38" s="18"/>
      <c r="Q38" s="18"/>
      <c r="R38" s="18"/>
      <c r="S38" s="19"/>
      <c r="T38" s="18"/>
      <c r="U38" s="18"/>
      <c r="V38" s="18"/>
      <c r="W38" s="19"/>
      <c r="X38" s="18"/>
      <c r="Y38" s="18"/>
      <c r="Z38" s="18"/>
    </row>
    <row r="39" spans="1:26" x14ac:dyDescent="0.25">
      <c r="A39" s="15"/>
      <c r="B39" s="127" t="s">
        <v>133</v>
      </c>
      <c r="C39" s="16" t="s">
        <v>267</v>
      </c>
      <c r="D39" s="128" t="s">
        <v>282</v>
      </c>
      <c r="E39" s="131">
        <v>4021</v>
      </c>
      <c r="F39" s="130" t="s">
        <v>267</v>
      </c>
      <c r="G39" s="16"/>
      <c r="H39" s="128" t="s">
        <v>282</v>
      </c>
      <c r="I39" s="129">
        <v>342</v>
      </c>
      <c r="J39" s="130" t="s">
        <v>267</v>
      </c>
      <c r="K39" s="16"/>
      <c r="L39" s="128" t="s">
        <v>282</v>
      </c>
      <c r="M39" s="131">
        <v>4363</v>
      </c>
      <c r="N39" s="130" t="s">
        <v>267</v>
      </c>
      <c r="O39" s="16"/>
      <c r="P39" s="128" t="s">
        <v>282</v>
      </c>
      <c r="Q39" s="131">
        <v>4839</v>
      </c>
      <c r="R39" s="130" t="s">
        <v>267</v>
      </c>
      <c r="S39" s="16"/>
      <c r="T39" s="128" t="s">
        <v>282</v>
      </c>
      <c r="U39" s="129">
        <v>453</v>
      </c>
      <c r="V39" s="130" t="s">
        <v>267</v>
      </c>
      <c r="W39" s="16"/>
      <c r="X39" s="128" t="s">
        <v>282</v>
      </c>
      <c r="Y39" s="131">
        <v>5292</v>
      </c>
      <c r="Z39" s="130" t="s">
        <v>267</v>
      </c>
    </row>
    <row r="40" spans="1:26" ht="19.5" x14ac:dyDescent="0.25">
      <c r="A40" s="15"/>
      <c r="B40" s="122" t="s">
        <v>1034</v>
      </c>
      <c r="C40" s="19" t="s">
        <v>267</v>
      </c>
      <c r="D40" s="123"/>
      <c r="E40" s="126" t="s">
        <v>431</v>
      </c>
      <c r="F40" s="125" t="s">
        <v>398</v>
      </c>
      <c r="G40" s="19"/>
      <c r="H40" s="123"/>
      <c r="I40" s="126" t="s">
        <v>1055</v>
      </c>
      <c r="J40" s="125" t="s">
        <v>398</v>
      </c>
      <c r="K40" s="19"/>
      <c r="L40" s="123"/>
      <c r="M40" s="126" t="s">
        <v>1056</v>
      </c>
      <c r="N40" s="125" t="s">
        <v>398</v>
      </c>
      <c r="O40" s="19"/>
      <c r="P40" s="123"/>
      <c r="Q40" s="126" t="s">
        <v>1057</v>
      </c>
      <c r="R40" s="125" t="s">
        <v>398</v>
      </c>
      <c r="S40" s="19"/>
      <c r="T40" s="123"/>
      <c r="U40" s="126" t="s">
        <v>495</v>
      </c>
      <c r="V40" s="125" t="s">
        <v>398</v>
      </c>
      <c r="W40" s="19"/>
      <c r="X40" s="123"/>
      <c r="Y40" s="126" t="s">
        <v>802</v>
      </c>
      <c r="Z40" s="125" t="s">
        <v>398</v>
      </c>
    </row>
    <row r="41" spans="1:26" ht="15.75" thickBot="1" x14ac:dyDescent="0.3">
      <c r="A41" s="15"/>
      <c r="B41" s="127" t="s">
        <v>1040</v>
      </c>
      <c r="C41" s="16" t="s">
        <v>267</v>
      </c>
      <c r="D41" s="130"/>
      <c r="E41" s="134" t="s">
        <v>283</v>
      </c>
      <c r="F41" s="130" t="s">
        <v>267</v>
      </c>
      <c r="G41" s="16"/>
      <c r="H41" s="130"/>
      <c r="I41" s="134" t="s">
        <v>283</v>
      </c>
      <c r="J41" s="130" t="s">
        <v>267</v>
      </c>
      <c r="K41" s="16"/>
      <c r="L41" s="130"/>
      <c r="M41" s="134" t="s">
        <v>283</v>
      </c>
      <c r="N41" s="130" t="s">
        <v>267</v>
      </c>
      <c r="O41" s="16"/>
      <c r="P41" s="128"/>
      <c r="Q41" s="129" t="s">
        <v>1058</v>
      </c>
      <c r="R41" s="130" t="s">
        <v>398</v>
      </c>
      <c r="S41" s="16"/>
      <c r="T41" s="128"/>
      <c r="U41" s="129" t="s">
        <v>529</v>
      </c>
      <c r="V41" s="130" t="s">
        <v>398</v>
      </c>
      <c r="W41" s="16"/>
      <c r="X41" s="128"/>
      <c r="Y41" s="129" t="s">
        <v>1059</v>
      </c>
      <c r="Z41" s="130" t="s">
        <v>398</v>
      </c>
    </row>
    <row r="42" spans="1:26" x14ac:dyDescent="0.25">
      <c r="A42" s="15"/>
      <c r="B42" s="14"/>
      <c r="C42" s="14" t="s">
        <v>267</v>
      </c>
      <c r="D42" s="31"/>
      <c r="E42" s="31"/>
      <c r="F42" s="14"/>
      <c r="G42" s="14"/>
      <c r="H42" s="31"/>
      <c r="I42" s="31"/>
      <c r="J42" s="14"/>
      <c r="K42" s="14"/>
      <c r="L42" s="31"/>
      <c r="M42" s="31"/>
      <c r="N42" s="14"/>
      <c r="O42" s="14"/>
      <c r="P42" s="31"/>
      <c r="Q42" s="31"/>
      <c r="R42" s="14"/>
      <c r="S42" s="14"/>
      <c r="T42" s="31"/>
      <c r="U42" s="31"/>
      <c r="V42" s="14"/>
      <c r="W42" s="14"/>
      <c r="X42" s="31"/>
      <c r="Y42" s="31"/>
      <c r="Z42" s="14"/>
    </row>
    <row r="43" spans="1:26" ht="15.75" thickBot="1" x14ac:dyDescent="0.3">
      <c r="A43" s="15"/>
      <c r="B43" s="122" t="s">
        <v>1046</v>
      </c>
      <c r="C43" s="19" t="s">
        <v>267</v>
      </c>
      <c r="D43" s="123" t="s">
        <v>282</v>
      </c>
      <c r="E43" s="124">
        <v>3905</v>
      </c>
      <c r="F43" s="125" t="s">
        <v>267</v>
      </c>
      <c r="G43" s="19"/>
      <c r="H43" s="123" t="s">
        <v>282</v>
      </c>
      <c r="I43" s="126">
        <v>332</v>
      </c>
      <c r="J43" s="125" t="s">
        <v>267</v>
      </c>
      <c r="K43" s="19"/>
      <c r="L43" s="123" t="s">
        <v>282</v>
      </c>
      <c r="M43" s="124">
        <v>4237</v>
      </c>
      <c r="N43" s="125" t="s">
        <v>267</v>
      </c>
      <c r="O43" s="19"/>
      <c r="P43" s="123" t="s">
        <v>282</v>
      </c>
      <c r="Q43" s="124">
        <v>4490</v>
      </c>
      <c r="R43" s="125" t="s">
        <v>267</v>
      </c>
      <c r="S43" s="19"/>
      <c r="T43" s="123" t="s">
        <v>282</v>
      </c>
      <c r="U43" s="126">
        <v>420</v>
      </c>
      <c r="V43" s="125" t="s">
        <v>267</v>
      </c>
      <c r="W43" s="19"/>
      <c r="X43" s="123" t="s">
        <v>282</v>
      </c>
      <c r="Y43" s="124">
        <v>4910</v>
      </c>
      <c r="Z43" s="125" t="s">
        <v>267</v>
      </c>
    </row>
    <row r="44" spans="1:26" ht="15.75" thickTop="1" x14ac:dyDescent="0.25">
      <c r="A44" s="15"/>
      <c r="B44" s="14"/>
      <c r="C44" s="14" t="s">
        <v>267</v>
      </c>
      <c r="D44" s="36"/>
      <c r="E44" s="36"/>
      <c r="F44" s="14"/>
      <c r="G44" s="14"/>
      <c r="H44" s="36"/>
      <c r="I44" s="36"/>
      <c r="J44" s="14"/>
      <c r="K44" s="14"/>
      <c r="L44" s="36"/>
      <c r="M44" s="36"/>
      <c r="N44" s="14"/>
      <c r="O44" s="14"/>
      <c r="P44" s="36"/>
      <c r="Q44" s="36"/>
      <c r="R44" s="14"/>
      <c r="S44" s="14"/>
      <c r="T44" s="36"/>
      <c r="U44" s="36"/>
      <c r="V44" s="14"/>
      <c r="W44" s="14"/>
      <c r="X44" s="36"/>
      <c r="Y44" s="36"/>
      <c r="Z44" s="14"/>
    </row>
    <row r="45" spans="1:26" ht="15.75" thickBot="1" x14ac:dyDescent="0.3">
      <c r="A45" s="15"/>
      <c r="B45" s="127" t="s">
        <v>1047</v>
      </c>
      <c r="C45" s="16" t="s">
        <v>267</v>
      </c>
      <c r="D45" s="128"/>
      <c r="E45" s="131">
        <v>11235177</v>
      </c>
      <c r="F45" s="130" t="s">
        <v>267</v>
      </c>
      <c r="G45" s="16"/>
      <c r="H45" s="128"/>
      <c r="I45" s="131">
        <v>955027</v>
      </c>
      <c r="J45" s="130" t="s">
        <v>267</v>
      </c>
      <c r="K45" s="16"/>
      <c r="L45" s="128"/>
      <c r="M45" s="131">
        <v>12190204</v>
      </c>
      <c r="N45" s="130" t="s">
        <v>267</v>
      </c>
      <c r="O45" s="16"/>
      <c r="P45" s="128"/>
      <c r="Q45" s="131">
        <v>11025454</v>
      </c>
      <c r="R45" s="130" t="s">
        <v>267</v>
      </c>
      <c r="S45" s="16"/>
      <c r="T45" s="128"/>
      <c r="U45" s="131">
        <v>1033173</v>
      </c>
      <c r="V45" s="130" t="s">
        <v>267</v>
      </c>
      <c r="W45" s="16"/>
      <c r="X45" s="128"/>
      <c r="Y45" s="131">
        <v>12058627</v>
      </c>
      <c r="Z45" s="130" t="s">
        <v>267</v>
      </c>
    </row>
    <row r="46" spans="1:26" ht="15.75" thickTop="1" x14ac:dyDescent="0.25">
      <c r="A46" s="15"/>
      <c r="B46" s="14"/>
      <c r="C46" s="14" t="s">
        <v>267</v>
      </c>
      <c r="D46" s="36"/>
      <c r="E46" s="36"/>
      <c r="F46" s="14"/>
      <c r="G46" s="14"/>
      <c r="H46" s="36"/>
      <c r="I46" s="36"/>
      <c r="J46" s="14"/>
      <c r="K46" s="14"/>
      <c r="L46" s="36"/>
      <c r="M46" s="36"/>
      <c r="N46" s="14"/>
      <c r="O46" s="14"/>
      <c r="P46" s="36"/>
      <c r="Q46" s="36"/>
      <c r="R46" s="14"/>
      <c r="S46" s="14"/>
      <c r="T46" s="36"/>
      <c r="U46" s="36"/>
      <c r="V46" s="14"/>
      <c r="W46" s="14"/>
      <c r="X46" s="36"/>
      <c r="Y46" s="36"/>
      <c r="Z46" s="14"/>
    </row>
    <row r="47" spans="1:26" ht="15.75" thickBot="1" x14ac:dyDescent="0.3">
      <c r="A47" s="15"/>
      <c r="B47" s="122" t="s">
        <v>136</v>
      </c>
      <c r="C47" s="19" t="s">
        <v>267</v>
      </c>
      <c r="D47" s="123" t="s">
        <v>282</v>
      </c>
      <c r="E47" s="126">
        <v>0.35</v>
      </c>
      <c r="F47" s="125" t="s">
        <v>267</v>
      </c>
      <c r="G47" s="19"/>
      <c r="H47" s="123" t="s">
        <v>282</v>
      </c>
      <c r="I47" s="126">
        <v>0.35</v>
      </c>
      <c r="J47" s="125" t="s">
        <v>267</v>
      </c>
      <c r="K47" s="19"/>
      <c r="L47" s="123" t="s">
        <v>282</v>
      </c>
      <c r="M47" s="126">
        <v>0.35</v>
      </c>
      <c r="N47" s="125" t="s">
        <v>267</v>
      </c>
      <c r="O47" s="19"/>
      <c r="P47" s="123" t="s">
        <v>282</v>
      </c>
      <c r="Q47" s="126">
        <v>0.41</v>
      </c>
      <c r="R47" s="125" t="s">
        <v>267</v>
      </c>
      <c r="S47" s="19"/>
      <c r="T47" s="123" t="s">
        <v>282</v>
      </c>
      <c r="U47" s="126">
        <v>0.41</v>
      </c>
      <c r="V47" s="125" t="s">
        <v>267</v>
      </c>
      <c r="W47" s="19"/>
      <c r="X47" s="123" t="s">
        <v>282</v>
      </c>
      <c r="Y47" s="126">
        <v>0.41</v>
      </c>
      <c r="Z47" s="125" t="s">
        <v>267</v>
      </c>
    </row>
    <row r="48" spans="1:26" ht="15.75" thickTop="1" x14ac:dyDescent="0.25">
      <c r="A48" s="15"/>
      <c r="B48" s="14"/>
      <c r="C48" s="14" t="s">
        <v>267</v>
      </c>
      <c r="D48" s="36"/>
      <c r="E48" s="36"/>
      <c r="F48" s="14"/>
      <c r="G48" s="14"/>
      <c r="H48" s="36"/>
      <c r="I48" s="36"/>
      <c r="J48" s="14"/>
      <c r="K48" s="14"/>
      <c r="L48" s="36"/>
      <c r="M48" s="36"/>
      <c r="N48" s="14"/>
      <c r="O48" s="14"/>
      <c r="P48" s="36"/>
      <c r="Q48" s="36"/>
      <c r="R48" s="14"/>
      <c r="S48" s="14"/>
      <c r="T48" s="36"/>
      <c r="U48" s="36"/>
      <c r="V48" s="14"/>
      <c r="W48" s="14"/>
      <c r="X48" s="36"/>
      <c r="Y48" s="36"/>
      <c r="Z48" s="14"/>
    </row>
    <row r="49" spans="1:26" x14ac:dyDescent="0.25">
      <c r="A49" s="15"/>
      <c r="B49" s="121" t="s">
        <v>1048</v>
      </c>
      <c r="C49" s="16" t="s">
        <v>267</v>
      </c>
      <c r="D49" s="4"/>
      <c r="E49" s="4"/>
      <c r="F49" s="4"/>
      <c r="G49" s="16"/>
      <c r="H49" s="4"/>
      <c r="I49" s="4"/>
      <c r="J49" s="4"/>
      <c r="K49" s="16"/>
      <c r="L49" s="4"/>
      <c r="M49" s="4"/>
      <c r="N49" s="4"/>
      <c r="O49" s="16"/>
      <c r="P49" s="4"/>
      <c r="Q49" s="4"/>
      <c r="R49" s="4"/>
      <c r="S49" s="16"/>
      <c r="T49" s="4"/>
      <c r="U49" s="4"/>
      <c r="V49" s="4"/>
      <c r="W49" s="16"/>
      <c r="X49" s="4"/>
      <c r="Y49" s="4"/>
      <c r="Z49" s="4"/>
    </row>
    <row r="50" spans="1:26" ht="15.75" thickBot="1" x14ac:dyDescent="0.3">
      <c r="A50" s="15"/>
      <c r="B50" s="122" t="s">
        <v>1046</v>
      </c>
      <c r="C50" s="19" t="s">
        <v>267</v>
      </c>
      <c r="D50" s="123" t="s">
        <v>282</v>
      </c>
      <c r="E50" s="124">
        <v>3905</v>
      </c>
      <c r="F50" s="125" t="s">
        <v>267</v>
      </c>
      <c r="G50" s="19"/>
      <c r="H50" s="123" t="s">
        <v>282</v>
      </c>
      <c r="I50" s="126">
        <v>332</v>
      </c>
      <c r="J50" s="125" t="s">
        <v>267</v>
      </c>
      <c r="K50" s="19"/>
      <c r="L50" s="123" t="s">
        <v>282</v>
      </c>
      <c r="M50" s="124">
        <v>4237</v>
      </c>
      <c r="N50" s="125" t="s">
        <v>267</v>
      </c>
      <c r="O50" s="19"/>
      <c r="P50" s="123" t="s">
        <v>282</v>
      </c>
      <c r="Q50" s="124">
        <v>4490</v>
      </c>
      <c r="R50" s="125" t="s">
        <v>267</v>
      </c>
      <c r="S50" s="19"/>
      <c r="T50" s="123" t="s">
        <v>282</v>
      </c>
      <c r="U50" s="126">
        <v>420</v>
      </c>
      <c r="V50" s="125" t="s">
        <v>267</v>
      </c>
      <c r="W50" s="19"/>
      <c r="X50" s="123" t="s">
        <v>282</v>
      </c>
      <c r="Y50" s="124">
        <v>4910</v>
      </c>
      <c r="Z50" s="125" t="s">
        <v>267</v>
      </c>
    </row>
    <row r="51" spans="1:26" ht="15.75" thickTop="1" x14ac:dyDescent="0.25">
      <c r="A51" s="15"/>
      <c r="B51" s="14"/>
      <c r="C51" s="14" t="s">
        <v>267</v>
      </c>
      <c r="D51" s="36"/>
      <c r="E51" s="36"/>
      <c r="F51" s="14"/>
      <c r="G51" s="14"/>
      <c r="H51" s="36"/>
      <c r="I51" s="36"/>
      <c r="J51" s="14"/>
      <c r="K51" s="14"/>
      <c r="L51" s="36"/>
      <c r="M51" s="36"/>
      <c r="N51" s="14"/>
      <c r="O51" s="14"/>
      <c r="P51" s="36"/>
      <c r="Q51" s="36"/>
      <c r="R51" s="14"/>
      <c r="S51" s="14"/>
      <c r="T51" s="36"/>
      <c r="U51" s="36"/>
      <c r="V51" s="14"/>
      <c r="W51" s="14"/>
      <c r="X51" s="36"/>
      <c r="Y51" s="36"/>
      <c r="Z51" s="14"/>
    </row>
    <row r="52" spans="1:26" ht="29.25" x14ac:dyDescent="0.25">
      <c r="A52" s="15"/>
      <c r="B52" s="133" t="s">
        <v>1049</v>
      </c>
      <c r="C52" s="16" t="s">
        <v>267</v>
      </c>
      <c r="D52" s="128"/>
      <c r="E52" s="131">
        <v>11235177</v>
      </c>
      <c r="F52" s="130" t="s">
        <v>267</v>
      </c>
      <c r="G52" s="16"/>
      <c r="H52" s="128"/>
      <c r="I52" s="131">
        <v>955027</v>
      </c>
      <c r="J52" s="130" t="s">
        <v>267</v>
      </c>
      <c r="K52" s="16"/>
      <c r="L52" s="128"/>
      <c r="M52" s="131">
        <v>12190204</v>
      </c>
      <c r="N52" s="130" t="s">
        <v>267</v>
      </c>
      <c r="O52" s="16"/>
      <c r="P52" s="128"/>
      <c r="Q52" s="131">
        <v>11025454</v>
      </c>
      <c r="R52" s="130" t="s">
        <v>267</v>
      </c>
      <c r="S52" s="16"/>
      <c r="T52" s="128"/>
      <c r="U52" s="131">
        <v>1033173</v>
      </c>
      <c r="V52" s="130" t="s">
        <v>267</v>
      </c>
      <c r="W52" s="16"/>
      <c r="X52" s="128"/>
      <c r="Y52" s="131">
        <v>12058627</v>
      </c>
      <c r="Z52" s="130" t="s">
        <v>267</v>
      </c>
    </row>
    <row r="53" spans="1:26" x14ac:dyDescent="0.25">
      <c r="A53" s="15"/>
      <c r="B53" s="132" t="s">
        <v>1052</v>
      </c>
      <c r="C53" s="19" t="s">
        <v>267</v>
      </c>
      <c r="D53" s="123"/>
      <c r="E53" s="124">
        <v>29510</v>
      </c>
      <c r="F53" s="125" t="s">
        <v>267</v>
      </c>
      <c r="G53" s="19"/>
      <c r="H53" s="125"/>
      <c r="I53" s="135" t="s">
        <v>283</v>
      </c>
      <c r="J53" s="125" t="s">
        <v>267</v>
      </c>
      <c r="K53" s="19"/>
      <c r="L53" s="123"/>
      <c r="M53" s="124">
        <v>29510</v>
      </c>
      <c r="N53" s="125" t="s">
        <v>267</v>
      </c>
      <c r="O53" s="19"/>
      <c r="P53" s="123"/>
      <c r="Q53" s="124">
        <v>14418</v>
      </c>
      <c r="R53" s="125" t="s">
        <v>267</v>
      </c>
      <c r="S53" s="19"/>
      <c r="T53" s="125"/>
      <c r="U53" s="135" t="s">
        <v>283</v>
      </c>
      <c r="V53" s="125" t="s">
        <v>267</v>
      </c>
      <c r="W53" s="19"/>
      <c r="X53" s="123"/>
      <c r="Y53" s="124">
        <v>14418</v>
      </c>
      <c r="Z53" s="125" t="s">
        <v>267</v>
      </c>
    </row>
    <row r="54" spans="1:26" ht="15.75" thickBot="1" x14ac:dyDescent="0.3">
      <c r="A54" s="15"/>
      <c r="B54" s="133" t="s">
        <v>1053</v>
      </c>
      <c r="C54" s="16" t="s">
        <v>267</v>
      </c>
      <c r="D54" s="130"/>
      <c r="E54" s="134" t="s">
        <v>283</v>
      </c>
      <c r="F54" s="130" t="s">
        <v>267</v>
      </c>
      <c r="G54" s="16"/>
      <c r="H54" s="128"/>
      <c r="I54" s="131">
        <v>195770</v>
      </c>
      <c r="J54" s="130" t="s">
        <v>267</v>
      </c>
      <c r="K54" s="16"/>
      <c r="L54" s="128"/>
      <c r="M54" s="131">
        <v>195770</v>
      </c>
      <c r="N54" s="130" t="s">
        <v>267</v>
      </c>
      <c r="O54" s="16"/>
      <c r="P54" s="130"/>
      <c r="Q54" s="134" t="s">
        <v>283</v>
      </c>
      <c r="R54" s="130" t="s">
        <v>267</v>
      </c>
      <c r="S54" s="16"/>
      <c r="T54" s="128"/>
      <c r="U54" s="131">
        <v>137312</v>
      </c>
      <c r="V54" s="130" t="s">
        <v>267</v>
      </c>
      <c r="W54" s="16"/>
      <c r="X54" s="128"/>
      <c r="Y54" s="131">
        <v>137312</v>
      </c>
      <c r="Z54" s="130" t="s">
        <v>267</v>
      </c>
    </row>
    <row r="55" spans="1:26" x14ac:dyDescent="0.25">
      <c r="A55" s="15"/>
      <c r="B55" s="14"/>
      <c r="C55" s="14" t="s">
        <v>267</v>
      </c>
      <c r="D55" s="31"/>
      <c r="E55" s="31"/>
      <c r="F55" s="14"/>
      <c r="G55" s="14"/>
      <c r="H55" s="31"/>
      <c r="I55" s="31"/>
      <c r="J55" s="14"/>
      <c r="K55" s="14"/>
      <c r="L55" s="31"/>
      <c r="M55" s="31"/>
      <c r="N55" s="14"/>
      <c r="O55" s="14"/>
      <c r="P55" s="31"/>
      <c r="Q55" s="31"/>
      <c r="R55" s="14"/>
      <c r="S55" s="14"/>
      <c r="T55" s="31"/>
      <c r="U55" s="31"/>
      <c r="V55" s="14"/>
      <c r="W55" s="14"/>
      <c r="X55" s="31"/>
      <c r="Y55" s="31"/>
      <c r="Z55" s="14"/>
    </row>
    <row r="56" spans="1:26" ht="20.25" thickBot="1" x14ac:dyDescent="0.3">
      <c r="A56" s="15"/>
      <c r="B56" s="132" t="s">
        <v>1054</v>
      </c>
      <c r="C56" s="19" t="s">
        <v>267</v>
      </c>
      <c r="D56" s="123"/>
      <c r="E56" s="124">
        <v>11264687</v>
      </c>
      <c r="F56" s="125" t="s">
        <v>267</v>
      </c>
      <c r="G56" s="19"/>
      <c r="H56" s="123"/>
      <c r="I56" s="124">
        <v>1150797</v>
      </c>
      <c r="J56" s="125" t="s">
        <v>267</v>
      </c>
      <c r="K56" s="19"/>
      <c r="L56" s="123"/>
      <c r="M56" s="124">
        <v>12415484</v>
      </c>
      <c r="N56" s="125" t="s">
        <v>267</v>
      </c>
      <c r="O56" s="19"/>
      <c r="P56" s="123"/>
      <c r="Q56" s="124">
        <v>11039872</v>
      </c>
      <c r="R56" s="125" t="s">
        <v>267</v>
      </c>
      <c r="S56" s="19"/>
      <c r="T56" s="123"/>
      <c r="U56" s="124">
        <v>1170485</v>
      </c>
      <c r="V56" s="125" t="s">
        <v>267</v>
      </c>
      <c r="W56" s="19"/>
      <c r="X56" s="123"/>
      <c r="Y56" s="124">
        <v>12210357</v>
      </c>
      <c r="Z56" s="125" t="s">
        <v>267</v>
      </c>
    </row>
    <row r="57" spans="1:26" ht="15.75" thickTop="1" x14ac:dyDescent="0.25">
      <c r="A57" s="15"/>
      <c r="B57" s="14"/>
      <c r="C57" s="14" t="s">
        <v>267</v>
      </c>
      <c r="D57" s="36"/>
      <c r="E57" s="36"/>
      <c r="F57" s="14"/>
      <c r="G57" s="14"/>
      <c r="H57" s="36"/>
      <c r="I57" s="36"/>
      <c r="J57" s="14"/>
      <c r="K57" s="14"/>
      <c r="L57" s="36"/>
      <c r="M57" s="36"/>
      <c r="N57" s="14"/>
      <c r="O57" s="14"/>
      <c r="P57" s="36"/>
      <c r="Q57" s="36"/>
      <c r="R57" s="14"/>
      <c r="S57" s="14"/>
      <c r="T57" s="36"/>
      <c r="U57" s="36"/>
      <c r="V57" s="14"/>
      <c r="W57" s="14"/>
      <c r="X57" s="36"/>
      <c r="Y57" s="36"/>
      <c r="Z57" s="14"/>
    </row>
    <row r="58" spans="1:26" ht="15.75" thickBot="1" x14ac:dyDescent="0.3">
      <c r="A58" s="15"/>
      <c r="B58" s="127" t="s">
        <v>137</v>
      </c>
      <c r="C58" s="16" t="s">
        <v>267</v>
      </c>
      <c r="D58" s="128" t="s">
        <v>282</v>
      </c>
      <c r="E58" s="129">
        <v>0.35</v>
      </c>
      <c r="F58" s="130" t="s">
        <v>267</v>
      </c>
      <c r="G58" s="16"/>
      <c r="H58" s="128" t="s">
        <v>282</v>
      </c>
      <c r="I58" s="129">
        <v>0.28999999999999998</v>
      </c>
      <c r="J58" s="130" t="s">
        <v>267</v>
      </c>
      <c r="K58" s="16"/>
      <c r="L58" s="128" t="s">
        <v>282</v>
      </c>
      <c r="M58" s="129">
        <v>0.34</v>
      </c>
      <c r="N58" s="130" t="s">
        <v>267</v>
      </c>
      <c r="O58" s="16"/>
      <c r="P58" s="128" t="s">
        <v>282</v>
      </c>
      <c r="Q58" s="129">
        <v>0.41</v>
      </c>
      <c r="R58" s="130" t="s">
        <v>267</v>
      </c>
      <c r="S58" s="16"/>
      <c r="T58" s="128" t="s">
        <v>282</v>
      </c>
      <c r="U58" s="129">
        <v>0.36</v>
      </c>
      <c r="V58" s="130" t="s">
        <v>267</v>
      </c>
      <c r="W58" s="16"/>
      <c r="X58" s="128" t="s">
        <v>282</v>
      </c>
      <c r="Y58" s="129">
        <v>0.4</v>
      </c>
      <c r="Z58" s="130" t="s">
        <v>267</v>
      </c>
    </row>
    <row r="59" spans="1:26" ht="15.75" thickTop="1" x14ac:dyDescent="0.25">
      <c r="A59" s="15"/>
      <c r="B59" s="14"/>
      <c r="C59" s="14" t="s">
        <v>267</v>
      </c>
      <c r="D59" s="36"/>
      <c r="E59" s="36"/>
      <c r="F59" s="14"/>
      <c r="G59" s="14"/>
      <c r="H59" s="36"/>
      <c r="I59" s="36"/>
      <c r="J59" s="14"/>
      <c r="K59" s="14"/>
      <c r="L59" s="36"/>
      <c r="M59" s="36"/>
      <c r="N59" s="14"/>
      <c r="O59" s="14"/>
      <c r="P59" s="36"/>
      <c r="Q59" s="36"/>
      <c r="R59" s="14"/>
      <c r="S59" s="14"/>
      <c r="T59" s="36"/>
      <c r="U59" s="36"/>
      <c r="V59" s="14"/>
      <c r="W59" s="14"/>
      <c r="X59" s="36"/>
      <c r="Y59" s="36"/>
      <c r="Z59" s="14"/>
    </row>
  </sheetData>
  <mergeCells count="37">
    <mergeCell ref="Z8:Z10"/>
    <mergeCell ref="D11:Y11"/>
    <mergeCell ref="A1:A2"/>
    <mergeCell ref="B1:Z1"/>
    <mergeCell ref="B2:Z2"/>
    <mergeCell ref="A3:A59"/>
    <mergeCell ref="B3:Z3"/>
    <mergeCell ref="B4:Z4"/>
    <mergeCell ref="B5:Z5"/>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7109375" customWidth="1"/>
    <col min="4" max="4" width="2" customWidth="1"/>
    <col min="5" max="5" width="6.140625" customWidth="1"/>
    <col min="6" max="6" width="2" customWidth="1"/>
    <col min="7" max="7" width="1.7109375" customWidth="1"/>
    <col min="8" max="8" width="2" customWidth="1"/>
    <col min="9" max="9" width="7.140625" customWidth="1"/>
    <col min="10" max="10" width="2" customWidth="1"/>
    <col min="11" max="11" width="1.7109375" customWidth="1"/>
    <col min="12" max="12" width="2" customWidth="1"/>
    <col min="13" max="13" width="6.140625" customWidth="1"/>
    <col min="14" max="14" width="2" customWidth="1"/>
    <col min="15" max="15" width="1.7109375" customWidth="1"/>
    <col min="16" max="16" width="2" customWidth="1"/>
    <col min="17" max="17" width="7.140625" customWidth="1"/>
    <col min="18" max="18" width="2" customWidth="1"/>
  </cols>
  <sheetData>
    <row r="1" spans="1:18" ht="15" customHeight="1" x14ac:dyDescent="0.25">
      <c r="A1" s="7" t="s">
        <v>1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5" t="s">
        <v>1179</v>
      </c>
      <c r="B3" s="54" t="s">
        <v>7</v>
      </c>
      <c r="C3" s="54"/>
      <c r="D3" s="54"/>
      <c r="E3" s="54"/>
      <c r="F3" s="54"/>
      <c r="G3" s="54"/>
      <c r="H3" s="54"/>
      <c r="I3" s="54"/>
      <c r="J3" s="54"/>
      <c r="K3" s="54"/>
      <c r="L3" s="54"/>
      <c r="M3" s="54"/>
      <c r="N3" s="54"/>
      <c r="O3" s="54"/>
      <c r="P3" s="54"/>
      <c r="Q3" s="54"/>
      <c r="R3" s="54"/>
    </row>
    <row r="4" spans="1:18" ht="25.5" customHeight="1" x14ac:dyDescent="0.25">
      <c r="A4" s="15"/>
      <c r="B4" s="55" t="s">
        <v>1064</v>
      </c>
      <c r="C4" s="55"/>
      <c r="D4" s="55"/>
      <c r="E4" s="55"/>
      <c r="F4" s="55"/>
      <c r="G4" s="55"/>
      <c r="H4" s="55"/>
      <c r="I4" s="55"/>
      <c r="J4" s="55"/>
      <c r="K4" s="55"/>
      <c r="L4" s="55"/>
      <c r="M4" s="55"/>
      <c r="N4" s="55"/>
      <c r="O4" s="55"/>
      <c r="P4" s="55"/>
      <c r="Q4" s="55"/>
      <c r="R4" s="55"/>
    </row>
    <row r="5" spans="1:18" x14ac:dyDescent="0.25">
      <c r="A5" s="15"/>
      <c r="B5" s="56"/>
      <c r="C5" s="56"/>
      <c r="D5" s="56"/>
      <c r="E5" s="56"/>
      <c r="F5" s="56"/>
      <c r="G5" s="56"/>
      <c r="H5" s="56"/>
      <c r="I5" s="56"/>
      <c r="J5" s="56"/>
      <c r="K5" s="56"/>
      <c r="L5" s="56"/>
      <c r="M5" s="56"/>
      <c r="N5" s="56"/>
      <c r="O5" s="56"/>
      <c r="P5" s="56"/>
      <c r="Q5" s="56"/>
      <c r="R5" s="56"/>
    </row>
    <row r="6" spans="1:18" x14ac:dyDescent="0.25">
      <c r="A6" s="15"/>
      <c r="B6" s="4"/>
      <c r="C6" s="4"/>
      <c r="D6" s="4"/>
      <c r="E6" s="4"/>
      <c r="F6" s="4"/>
      <c r="G6" s="4"/>
      <c r="H6" s="4"/>
      <c r="I6" s="4"/>
      <c r="J6" s="4"/>
      <c r="K6" s="4"/>
      <c r="L6" s="4"/>
      <c r="M6" s="4"/>
      <c r="N6" s="4"/>
      <c r="O6" s="4"/>
      <c r="P6" s="4"/>
      <c r="Q6" s="4"/>
      <c r="R6" s="4"/>
    </row>
    <row r="7" spans="1:18" ht="15.75" thickBot="1" x14ac:dyDescent="0.3">
      <c r="A7" s="15"/>
      <c r="B7" s="45"/>
      <c r="C7" s="16" t="s">
        <v>267</v>
      </c>
      <c r="D7" s="44" t="s">
        <v>500</v>
      </c>
      <c r="E7" s="44"/>
      <c r="F7" s="44"/>
      <c r="G7" s="44"/>
      <c r="H7" s="44"/>
      <c r="I7" s="44"/>
      <c r="J7" s="16"/>
      <c r="K7" s="16" t="s">
        <v>267</v>
      </c>
      <c r="L7" s="44" t="s">
        <v>568</v>
      </c>
      <c r="M7" s="44"/>
      <c r="N7" s="44"/>
      <c r="O7" s="44"/>
      <c r="P7" s="44"/>
      <c r="Q7" s="44"/>
      <c r="R7" s="16"/>
    </row>
    <row r="8" spans="1:18" x14ac:dyDescent="0.25">
      <c r="A8" s="15"/>
      <c r="B8" s="45"/>
      <c r="C8" s="45" t="s">
        <v>267</v>
      </c>
      <c r="D8" s="47" t="s">
        <v>1065</v>
      </c>
      <c r="E8" s="47"/>
      <c r="F8" s="48"/>
      <c r="G8" s="48" t="s">
        <v>267</v>
      </c>
      <c r="H8" s="47" t="s">
        <v>1067</v>
      </c>
      <c r="I8" s="47"/>
      <c r="J8" s="45"/>
      <c r="K8" s="45" t="s">
        <v>267</v>
      </c>
      <c r="L8" s="47" t="s">
        <v>1065</v>
      </c>
      <c r="M8" s="47"/>
      <c r="N8" s="48"/>
      <c r="O8" s="48" t="s">
        <v>267</v>
      </c>
      <c r="P8" s="47" t="s">
        <v>1067</v>
      </c>
      <c r="Q8" s="47"/>
      <c r="R8" s="45"/>
    </row>
    <row r="9" spans="1:18" ht="15.75" thickBot="1" x14ac:dyDescent="0.3">
      <c r="A9" s="15"/>
      <c r="B9" s="45"/>
      <c r="C9" s="45"/>
      <c r="D9" s="44" t="s">
        <v>1066</v>
      </c>
      <c r="E9" s="44"/>
      <c r="F9" s="45"/>
      <c r="G9" s="45"/>
      <c r="H9" s="44" t="s">
        <v>1066</v>
      </c>
      <c r="I9" s="44"/>
      <c r="J9" s="45"/>
      <c r="K9" s="45"/>
      <c r="L9" s="44" t="s">
        <v>1066</v>
      </c>
      <c r="M9" s="44"/>
      <c r="N9" s="45"/>
      <c r="O9" s="45"/>
      <c r="P9" s="44" t="s">
        <v>1066</v>
      </c>
      <c r="Q9" s="44"/>
      <c r="R9" s="45"/>
    </row>
    <row r="10" spans="1:18" x14ac:dyDescent="0.25">
      <c r="A10" s="15"/>
      <c r="B10" s="16"/>
      <c r="C10" s="16" t="s">
        <v>267</v>
      </c>
      <c r="D10" s="53" t="s">
        <v>280</v>
      </c>
      <c r="E10" s="53"/>
      <c r="F10" s="53"/>
      <c r="G10" s="53"/>
      <c r="H10" s="53"/>
      <c r="I10" s="53"/>
      <c r="J10" s="53"/>
      <c r="K10" s="53"/>
      <c r="L10" s="53"/>
      <c r="M10" s="53"/>
      <c r="N10" s="53"/>
      <c r="O10" s="53"/>
      <c r="P10" s="53"/>
      <c r="Q10" s="53"/>
      <c r="R10" s="16"/>
    </row>
    <row r="11" spans="1:18" ht="25.5" x14ac:dyDescent="0.25">
      <c r="A11" s="15"/>
      <c r="B11" s="51" t="s">
        <v>1068</v>
      </c>
      <c r="C11" s="19" t="s">
        <v>267</v>
      </c>
      <c r="D11" s="18"/>
      <c r="E11" s="18"/>
      <c r="F11" s="18"/>
      <c r="G11" s="19" t="s">
        <v>267</v>
      </c>
      <c r="H11" s="18"/>
      <c r="I11" s="18"/>
      <c r="J11" s="18"/>
      <c r="K11" s="19" t="s">
        <v>267</v>
      </c>
      <c r="L11" s="18"/>
      <c r="M11" s="18"/>
      <c r="N11" s="18"/>
      <c r="O11" s="19" t="s">
        <v>267</v>
      </c>
      <c r="P11" s="18"/>
      <c r="Q11" s="18"/>
      <c r="R11" s="18"/>
    </row>
    <row r="12" spans="1:18" x14ac:dyDescent="0.25">
      <c r="A12" s="15"/>
      <c r="B12" s="20" t="s">
        <v>1069</v>
      </c>
      <c r="C12" s="16" t="s">
        <v>267</v>
      </c>
      <c r="D12" s="11" t="s">
        <v>282</v>
      </c>
      <c r="E12" s="24">
        <v>68535</v>
      </c>
      <c r="F12" s="21" t="s">
        <v>267</v>
      </c>
      <c r="G12" s="16" t="s">
        <v>267</v>
      </c>
      <c r="H12" s="11" t="s">
        <v>282</v>
      </c>
      <c r="I12" s="24">
        <v>61569</v>
      </c>
      <c r="J12" s="21" t="s">
        <v>267</v>
      </c>
      <c r="K12" s="16" t="s">
        <v>267</v>
      </c>
      <c r="L12" s="11" t="s">
        <v>282</v>
      </c>
      <c r="M12" s="24">
        <v>35425</v>
      </c>
      <c r="N12" s="21" t="s">
        <v>267</v>
      </c>
      <c r="O12" s="16" t="s">
        <v>267</v>
      </c>
      <c r="P12" s="11" t="s">
        <v>282</v>
      </c>
      <c r="Q12" s="24">
        <v>61613</v>
      </c>
      <c r="R12" s="21" t="s">
        <v>267</v>
      </c>
    </row>
    <row r="13" spans="1:18" x14ac:dyDescent="0.25">
      <c r="A13" s="15"/>
      <c r="B13" s="25" t="s">
        <v>1070</v>
      </c>
      <c r="C13" s="19" t="s">
        <v>267</v>
      </c>
      <c r="D13" s="28"/>
      <c r="E13" s="30">
        <v>18524</v>
      </c>
      <c r="F13" s="26" t="s">
        <v>267</v>
      </c>
      <c r="G13" s="19" t="s">
        <v>267</v>
      </c>
      <c r="H13" s="28"/>
      <c r="I13" s="30">
        <v>283545</v>
      </c>
      <c r="J13" s="26" t="s">
        <v>267</v>
      </c>
      <c r="K13" s="19" t="s">
        <v>267</v>
      </c>
      <c r="L13" s="28"/>
      <c r="M13" s="30">
        <v>3403</v>
      </c>
      <c r="N13" s="26" t="s">
        <v>267</v>
      </c>
      <c r="O13" s="19" t="s">
        <v>267</v>
      </c>
      <c r="P13" s="28"/>
      <c r="Q13" s="30">
        <v>268669</v>
      </c>
      <c r="R13" s="26" t="s">
        <v>267</v>
      </c>
    </row>
    <row r="14" spans="1:18" x14ac:dyDescent="0.25">
      <c r="A14" s="15"/>
      <c r="B14" s="20" t="s">
        <v>1071</v>
      </c>
      <c r="C14" s="16" t="s">
        <v>267</v>
      </c>
      <c r="D14" s="11"/>
      <c r="E14" s="23">
        <v>760</v>
      </c>
      <c r="F14" s="21" t="s">
        <v>267</v>
      </c>
      <c r="G14" s="16" t="s">
        <v>267</v>
      </c>
      <c r="H14" s="11"/>
      <c r="I14" s="24">
        <v>6718</v>
      </c>
      <c r="J14" s="21" t="s">
        <v>267</v>
      </c>
      <c r="K14" s="16" t="s">
        <v>267</v>
      </c>
      <c r="L14" s="11"/>
      <c r="M14" s="23">
        <v>10</v>
      </c>
      <c r="N14" s="21" t="s">
        <v>267</v>
      </c>
      <c r="O14" s="16" t="s">
        <v>267</v>
      </c>
      <c r="P14" s="11"/>
      <c r="Q14" s="24">
        <v>6289</v>
      </c>
      <c r="R14" s="21" t="s">
        <v>267</v>
      </c>
    </row>
  </sheetData>
  <mergeCells count="27">
    <mergeCell ref="B5:R5"/>
    <mergeCell ref="P8:Q8"/>
    <mergeCell ref="P9:Q9"/>
    <mergeCell ref="R8:R9"/>
    <mergeCell ref="D10:Q10"/>
    <mergeCell ref="A1:A2"/>
    <mergeCell ref="B1:R1"/>
    <mergeCell ref="B2:R2"/>
    <mergeCell ref="A3:A14"/>
    <mergeCell ref="B3:R3"/>
    <mergeCell ref="B4:R4"/>
    <mergeCell ref="J8:J9"/>
    <mergeCell ref="K8:K9"/>
    <mergeCell ref="L8:M8"/>
    <mergeCell ref="L9:M9"/>
    <mergeCell ref="N8:N9"/>
    <mergeCell ref="O8:O9"/>
    <mergeCell ref="B7:B9"/>
    <mergeCell ref="D7:I7"/>
    <mergeCell ref="L7:Q7"/>
    <mergeCell ref="C8:C9"/>
    <mergeCell ref="D8:E8"/>
    <mergeCell ref="D9:E9"/>
    <mergeCell ref="F8:F9"/>
    <mergeCell ref="G8:G9"/>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180</v>
      </c>
      <c r="B1" s="7" t="s">
        <v>92</v>
      </c>
      <c r="C1" s="7"/>
      <c r="D1" s="7" t="s">
        <v>1</v>
      </c>
      <c r="E1" s="7"/>
      <c r="F1" s="1"/>
    </row>
    <row r="2" spans="1:6" x14ac:dyDescent="0.25">
      <c r="A2" s="7"/>
      <c r="B2" s="7" t="s">
        <v>2</v>
      </c>
      <c r="C2" s="7" t="s">
        <v>93</v>
      </c>
      <c r="D2" s="1" t="s">
        <v>2</v>
      </c>
      <c r="E2" s="7" t="s">
        <v>93</v>
      </c>
      <c r="F2" s="7" t="s">
        <v>30</v>
      </c>
    </row>
    <row r="3" spans="1:6" x14ac:dyDescent="0.25">
      <c r="A3" s="7"/>
      <c r="B3" s="7"/>
      <c r="C3" s="7"/>
      <c r="D3" s="1" t="s">
        <v>1181</v>
      </c>
      <c r="E3" s="7"/>
      <c r="F3" s="7"/>
    </row>
    <row r="4" spans="1:6" ht="30" x14ac:dyDescent="0.25">
      <c r="A4" s="3" t="s">
        <v>1182</v>
      </c>
      <c r="B4" s="4" t="s">
        <v>7</v>
      </c>
      <c r="C4" s="4" t="s">
        <v>7</v>
      </c>
      <c r="D4" s="4" t="s">
        <v>7</v>
      </c>
      <c r="E4" s="4" t="s">
        <v>7</v>
      </c>
      <c r="F4" s="4" t="s">
        <v>7</v>
      </c>
    </row>
    <row r="5" spans="1:6" x14ac:dyDescent="0.25">
      <c r="A5" s="2" t="s">
        <v>1183</v>
      </c>
      <c r="B5" s="4" t="s">
        <v>7</v>
      </c>
      <c r="C5" s="4" t="s">
        <v>7</v>
      </c>
      <c r="D5" s="4">
        <v>17</v>
      </c>
      <c r="E5" s="4" t="s">
        <v>7</v>
      </c>
      <c r="F5" s="4" t="s">
        <v>7</v>
      </c>
    </row>
    <row r="6" spans="1:6" x14ac:dyDescent="0.25">
      <c r="A6" s="2" t="s">
        <v>1184</v>
      </c>
      <c r="B6" s="4" t="s">
        <v>7</v>
      </c>
      <c r="C6" s="4" t="s">
        <v>7</v>
      </c>
      <c r="D6" s="4">
        <v>60</v>
      </c>
      <c r="E6" s="4" t="s">
        <v>7</v>
      </c>
      <c r="F6" s="4" t="s">
        <v>7</v>
      </c>
    </row>
    <row r="7" spans="1:6" x14ac:dyDescent="0.25">
      <c r="A7" s="2" t="s">
        <v>1185</v>
      </c>
      <c r="B7" s="8">
        <v>2546000</v>
      </c>
      <c r="C7" s="4" t="s">
        <v>7</v>
      </c>
      <c r="D7" s="8">
        <v>2546000</v>
      </c>
      <c r="E7" s="4" t="s">
        <v>7</v>
      </c>
      <c r="F7" s="8">
        <v>0</v>
      </c>
    </row>
    <row r="8" spans="1:6" x14ac:dyDescent="0.25">
      <c r="A8" s="2" t="s">
        <v>1186</v>
      </c>
      <c r="B8" s="6">
        <v>13000000</v>
      </c>
      <c r="C8" s="4" t="s">
        <v>7</v>
      </c>
      <c r="D8" s="6">
        <v>13000000</v>
      </c>
      <c r="E8" s="4" t="s">
        <v>7</v>
      </c>
      <c r="F8" s="6">
        <v>17300000</v>
      </c>
    </row>
    <row r="9" spans="1:6" x14ac:dyDescent="0.25">
      <c r="A9" s="2" t="s">
        <v>105</v>
      </c>
      <c r="B9" s="6">
        <v>2108000</v>
      </c>
      <c r="C9" s="6">
        <v>1918000</v>
      </c>
      <c r="D9" s="6">
        <v>4037000</v>
      </c>
      <c r="E9" s="6">
        <v>4086000</v>
      </c>
      <c r="F9" s="4" t="s">
        <v>7</v>
      </c>
    </row>
    <row r="10" spans="1:6" ht="30" x14ac:dyDescent="0.25">
      <c r="A10" s="2" t="s">
        <v>1187</v>
      </c>
      <c r="B10" s="4" t="s">
        <v>7</v>
      </c>
      <c r="C10" s="4" t="s">
        <v>7</v>
      </c>
      <c r="D10" s="4" t="s">
        <v>7</v>
      </c>
      <c r="E10" s="4" t="s">
        <v>7</v>
      </c>
      <c r="F10" s="4" t="s">
        <v>7</v>
      </c>
    </row>
    <row r="11" spans="1:6" ht="30" x14ac:dyDescent="0.25">
      <c r="A11" s="3" t="s">
        <v>1182</v>
      </c>
      <c r="B11" s="4" t="s">
        <v>7</v>
      </c>
      <c r="C11" s="4" t="s">
        <v>7</v>
      </c>
      <c r="D11" s="4" t="s">
        <v>7</v>
      </c>
      <c r="E11" s="4" t="s">
        <v>7</v>
      </c>
      <c r="F11" s="4" t="s">
        <v>7</v>
      </c>
    </row>
    <row r="12" spans="1:6" x14ac:dyDescent="0.25">
      <c r="A12" s="2" t="s">
        <v>105</v>
      </c>
      <c r="B12" s="6">
        <v>758000</v>
      </c>
      <c r="C12" s="4" t="s">
        <v>7</v>
      </c>
      <c r="D12" s="4" t="s">
        <v>7</v>
      </c>
      <c r="E12" s="4" t="s">
        <v>7</v>
      </c>
      <c r="F12" s="4" t="s">
        <v>7</v>
      </c>
    </row>
    <row r="13" spans="1:6" ht="30" x14ac:dyDescent="0.25">
      <c r="A13" s="2" t="s">
        <v>167</v>
      </c>
      <c r="B13" s="6">
        <v>483000</v>
      </c>
      <c r="C13" s="4" t="s">
        <v>7</v>
      </c>
      <c r="D13" s="4" t="s">
        <v>7</v>
      </c>
      <c r="E13" s="4" t="s">
        <v>7</v>
      </c>
      <c r="F13" s="4" t="s">
        <v>7</v>
      </c>
    </row>
    <row r="14" spans="1:6" x14ac:dyDescent="0.25">
      <c r="A14" s="2" t="s">
        <v>1188</v>
      </c>
      <c r="B14" s="8">
        <v>160000</v>
      </c>
      <c r="C14" s="4" t="s">
        <v>7</v>
      </c>
      <c r="D14" s="4" t="s">
        <v>7</v>
      </c>
      <c r="E14" s="4" t="s">
        <v>7</v>
      </c>
      <c r="F14" s="4" t="s">
        <v>7</v>
      </c>
    </row>
    <row r="15" spans="1:6" x14ac:dyDescent="0.25">
      <c r="A15" s="2" t="s">
        <v>1189</v>
      </c>
      <c r="B15" s="4" t="s">
        <v>7</v>
      </c>
      <c r="C15" s="4" t="s">
        <v>7</v>
      </c>
      <c r="D15" s="4" t="s">
        <v>7</v>
      </c>
      <c r="E15" s="4" t="s">
        <v>7</v>
      </c>
      <c r="F15" s="4" t="s">
        <v>7</v>
      </c>
    </row>
    <row r="16" spans="1:6" ht="30" x14ac:dyDescent="0.25">
      <c r="A16" s="3" t="s">
        <v>1182</v>
      </c>
      <c r="B16" s="4" t="s">
        <v>7</v>
      </c>
      <c r="C16" s="4" t="s">
        <v>7</v>
      </c>
      <c r="D16" s="4" t="s">
        <v>7</v>
      </c>
      <c r="E16" s="4" t="s">
        <v>7</v>
      </c>
      <c r="F16" s="4" t="s">
        <v>7</v>
      </c>
    </row>
    <row r="17" spans="1:6" x14ac:dyDescent="0.25">
      <c r="A17" s="2" t="s">
        <v>1190</v>
      </c>
      <c r="B17" s="9">
        <v>0.41499999999999998</v>
      </c>
      <c r="C17" s="4" t="s">
        <v>7</v>
      </c>
      <c r="D17" s="9">
        <v>0.41499999999999998</v>
      </c>
      <c r="E17" s="4" t="s">
        <v>7</v>
      </c>
      <c r="F17" s="4" t="s">
        <v>7</v>
      </c>
    </row>
    <row r="18" spans="1:6" x14ac:dyDescent="0.25">
      <c r="A18" s="2" t="s">
        <v>1191</v>
      </c>
      <c r="B18" s="4" t="s">
        <v>7</v>
      </c>
      <c r="C18" s="4" t="s">
        <v>7</v>
      </c>
      <c r="D18" s="4" t="s">
        <v>7</v>
      </c>
      <c r="E18" s="4" t="s">
        <v>7</v>
      </c>
      <c r="F18" s="4" t="s">
        <v>7</v>
      </c>
    </row>
    <row r="19" spans="1:6" ht="30" x14ac:dyDescent="0.25">
      <c r="A19" s="3" t="s">
        <v>1182</v>
      </c>
      <c r="B19" s="4" t="s">
        <v>7</v>
      </c>
      <c r="C19" s="4" t="s">
        <v>7</v>
      </c>
      <c r="D19" s="4" t="s">
        <v>7</v>
      </c>
      <c r="E19" s="4" t="s">
        <v>7</v>
      </c>
      <c r="F19" s="4" t="s">
        <v>7</v>
      </c>
    </row>
    <row r="20" spans="1:6" x14ac:dyDescent="0.25">
      <c r="A20" s="2" t="s">
        <v>1190</v>
      </c>
      <c r="B20" s="9">
        <v>5.0999999999999997E-2</v>
      </c>
      <c r="C20" s="4" t="s">
        <v>7</v>
      </c>
      <c r="D20" s="9">
        <v>5.0999999999999997E-2</v>
      </c>
      <c r="E20" s="4" t="s">
        <v>7</v>
      </c>
      <c r="F20" s="4" t="s">
        <v>7</v>
      </c>
    </row>
  </sheetData>
  <mergeCells count="7">
    <mergeCell ref="F2:F3"/>
    <mergeCell ref="A1:A3"/>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7.28515625" bestFit="1" customWidth="1"/>
    <col min="6" max="7" width="12" bestFit="1" customWidth="1"/>
    <col min="8" max="9" width="23.28515625" bestFit="1" customWidth="1"/>
    <col min="10" max="11" width="23.7109375" bestFit="1" customWidth="1"/>
  </cols>
  <sheetData>
    <row r="1" spans="1:11" ht="75" x14ac:dyDescent="0.25">
      <c r="A1" s="1" t="s">
        <v>1192</v>
      </c>
      <c r="B1" s="7" t="s">
        <v>2</v>
      </c>
      <c r="C1" s="7" t="s">
        <v>30</v>
      </c>
      <c r="D1" s="1" t="s">
        <v>1193</v>
      </c>
      <c r="E1" s="1" t="s">
        <v>1193</v>
      </c>
      <c r="F1" s="1" t="s">
        <v>1195</v>
      </c>
      <c r="G1" s="1" t="s">
        <v>1195</v>
      </c>
      <c r="H1" s="1" t="s">
        <v>1197</v>
      </c>
      <c r="I1" s="1" t="s">
        <v>1197</v>
      </c>
      <c r="J1" s="1" t="s">
        <v>1199</v>
      </c>
      <c r="K1" s="1" t="s">
        <v>1199</v>
      </c>
    </row>
    <row r="2" spans="1:11" ht="30" x14ac:dyDescent="0.25">
      <c r="A2" s="1" t="s">
        <v>29</v>
      </c>
      <c r="B2" s="7"/>
      <c r="C2" s="7"/>
      <c r="D2" s="1" t="s">
        <v>1194</v>
      </c>
      <c r="E2" s="1" t="s">
        <v>1194</v>
      </c>
      <c r="F2" s="1" t="s">
        <v>1196</v>
      </c>
      <c r="G2" s="1" t="s">
        <v>1196</v>
      </c>
      <c r="H2" s="1" t="s">
        <v>1198</v>
      </c>
      <c r="I2" s="1" t="s">
        <v>1198</v>
      </c>
      <c r="J2" s="1" t="s">
        <v>1200</v>
      </c>
      <c r="K2" s="1" t="s">
        <v>1200</v>
      </c>
    </row>
    <row r="3" spans="1:11" x14ac:dyDescent="0.25">
      <c r="A3" s="3" t="s">
        <v>281</v>
      </c>
      <c r="B3" s="4" t="s">
        <v>7</v>
      </c>
      <c r="C3" s="4" t="s">
        <v>7</v>
      </c>
      <c r="D3" s="4" t="s">
        <v>7</v>
      </c>
      <c r="E3" s="4" t="s">
        <v>7</v>
      </c>
      <c r="F3" s="4" t="s">
        <v>7</v>
      </c>
      <c r="G3" s="4" t="s">
        <v>7</v>
      </c>
      <c r="H3" s="4" t="s">
        <v>7</v>
      </c>
      <c r="I3" s="4" t="s">
        <v>7</v>
      </c>
      <c r="J3" s="4" t="s">
        <v>7</v>
      </c>
      <c r="K3" s="4" t="s">
        <v>7</v>
      </c>
    </row>
    <row r="4" spans="1:11" x14ac:dyDescent="0.25">
      <c r="A4" s="2" t="s">
        <v>32</v>
      </c>
      <c r="B4" s="4" t="s">
        <v>7</v>
      </c>
      <c r="C4" s="4" t="s">
        <v>7</v>
      </c>
      <c r="D4" s="4" t="s">
        <v>7</v>
      </c>
      <c r="E4" s="4" t="s">
        <v>7</v>
      </c>
      <c r="F4" s="4" t="s">
        <v>7</v>
      </c>
      <c r="G4" s="8">
        <v>482</v>
      </c>
      <c r="H4" s="4" t="s">
        <v>7</v>
      </c>
      <c r="I4" s="8">
        <v>900</v>
      </c>
      <c r="J4" s="4" t="s">
        <v>7</v>
      </c>
      <c r="K4" s="8">
        <v>33752</v>
      </c>
    </row>
    <row r="5" spans="1:11" x14ac:dyDescent="0.25">
      <c r="A5" s="2" t="s">
        <v>33</v>
      </c>
      <c r="B5" s="4" t="s">
        <v>7</v>
      </c>
      <c r="C5" s="4" t="s">
        <v>7</v>
      </c>
      <c r="D5" s="4" t="s">
        <v>7</v>
      </c>
      <c r="E5" s="4" t="s">
        <v>7</v>
      </c>
      <c r="F5" s="4" t="s">
        <v>7</v>
      </c>
      <c r="G5" s="4" t="s">
        <v>7</v>
      </c>
      <c r="H5" s="4" t="s">
        <v>7</v>
      </c>
      <c r="I5" s="4">
        <v>5</v>
      </c>
      <c r="J5" s="4" t="s">
        <v>7</v>
      </c>
      <c r="K5" s="4" t="s">
        <v>7</v>
      </c>
    </row>
    <row r="6" spans="1:11" x14ac:dyDescent="0.25">
      <c r="A6" s="2" t="s">
        <v>284</v>
      </c>
      <c r="B6" s="4" t="s">
        <v>7</v>
      </c>
      <c r="C6" s="4" t="s">
        <v>7</v>
      </c>
      <c r="D6" s="4" t="s">
        <v>7</v>
      </c>
      <c r="E6" s="4" t="s">
        <v>7</v>
      </c>
      <c r="F6" s="4" t="s">
        <v>7</v>
      </c>
      <c r="G6" s="4" t="s">
        <v>7</v>
      </c>
      <c r="H6" s="4" t="s">
        <v>7</v>
      </c>
      <c r="I6" s="4" t="s">
        <v>7</v>
      </c>
      <c r="J6" s="4" t="s">
        <v>7</v>
      </c>
      <c r="K6" s="6">
        <v>219298</v>
      </c>
    </row>
    <row r="7" spans="1:11" x14ac:dyDescent="0.25">
      <c r="A7" s="2" t="s">
        <v>285</v>
      </c>
      <c r="B7" s="4" t="s">
        <v>7</v>
      </c>
      <c r="C7" s="4" t="s">
        <v>7</v>
      </c>
      <c r="D7" s="4" t="s">
        <v>7</v>
      </c>
      <c r="E7" s="4" t="s">
        <v>7</v>
      </c>
      <c r="F7" s="4" t="s">
        <v>7</v>
      </c>
      <c r="G7" s="6">
        <v>4982</v>
      </c>
      <c r="H7" s="4" t="s">
        <v>7</v>
      </c>
      <c r="I7" s="4" t="s">
        <v>7</v>
      </c>
      <c r="J7" s="4" t="s">
        <v>7</v>
      </c>
      <c r="K7" s="4" t="s">
        <v>7</v>
      </c>
    </row>
    <row r="8" spans="1:11" x14ac:dyDescent="0.25">
      <c r="A8" s="2" t="s">
        <v>286</v>
      </c>
      <c r="B8" s="4" t="s">
        <v>7</v>
      </c>
      <c r="C8" s="4" t="s">
        <v>7</v>
      </c>
      <c r="D8" s="4" t="s">
        <v>7</v>
      </c>
      <c r="E8" s="4" t="s">
        <v>7</v>
      </c>
      <c r="F8" s="4" t="s">
        <v>7</v>
      </c>
      <c r="G8" s="4" t="s">
        <v>7</v>
      </c>
      <c r="H8" s="4" t="s">
        <v>7</v>
      </c>
      <c r="I8" s="4" t="s">
        <v>7</v>
      </c>
      <c r="J8" s="4" t="s">
        <v>7</v>
      </c>
      <c r="K8" s="6">
        <v>385256</v>
      </c>
    </row>
    <row r="9" spans="1:11" ht="30" x14ac:dyDescent="0.25">
      <c r="A9" s="2" t="s">
        <v>287</v>
      </c>
      <c r="B9" s="4" t="s">
        <v>7</v>
      </c>
      <c r="C9" s="4" t="s">
        <v>7</v>
      </c>
      <c r="D9" s="4" t="s">
        <v>7</v>
      </c>
      <c r="E9" s="4" t="s">
        <v>7</v>
      </c>
      <c r="F9" s="4" t="s">
        <v>7</v>
      </c>
      <c r="G9" s="4">
        <v>704</v>
      </c>
      <c r="H9" s="4" t="s">
        <v>7</v>
      </c>
      <c r="I9" s="4" t="s">
        <v>7</v>
      </c>
      <c r="J9" s="4" t="s">
        <v>7</v>
      </c>
      <c r="K9" s="6">
        <v>1501</v>
      </c>
    </row>
    <row r="10" spans="1:11" x14ac:dyDescent="0.25">
      <c r="A10" s="2" t="s">
        <v>49</v>
      </c>
      <c r="B10" s="4" t="s">
        <v>7</v>
      </c>
      <c r="C10" s="4" t="s">
        <v>7</v>
      </c>
      <c r="D10" s="4" t="s">
        <v>7</v>
      </c>
      <c r="E10" s="4" t="s">
        <v>7</v>
      </c>
      <c r="F10" s="4" t="s">
        <v>7</v>
      </c>
      <c r="G10" s="4" t="s">
        <v>7</v>
      </c>
      <c r="H10" s="4" t="s">
        <v>7</v>
      </c>
      <c r="I10" s="4" t="s">
        <v>7</v>
      </c>
      <c r="J10" s="4" t="s">
        <v>7</v>
      </c>
      <c r="K10" s="4">
        <v>682</v>
      </c>
    </row>
    <row r="11" spans="1:11" x14ac:dyDescent="0.25">
      <c r="A11" s="2" t="s">
        <v>46</v>
      </c>
      <c r="B11" s="6">
        <v>32150</v>
      </c>
      <c r="C11" s="6">
        <v>30143</v>
      </c>
      <c r="D11" s="4" t="s">
        <v>7</v>
      </c>
      <c r="E11" s="6">
        <v>3000</v>
      </c>
      <c r="F11" s="4" t="s">
        <v>7</v>
      </c>
      <c r="G11" s="6">
        <v>7178</v>
      </c>
      <c r="H11" s="4" t="s">
        <v>7</v>
      </c>
      <c r="I11" s="4" t="s">
        <v>7</v>
      </c>
      <c r="J11" s="4" t="s">
        <v>7</v>
      </c>
      <c r="K11" s="6">
        <v>14925</v>
      </c>
    </row>
    <row r="12" spans="1:11" x14ac:dyDescent="0.25">
      <c r="A12" s="2" t="s">
        <v>288</v>
      </c>
      <c r="B12" s="4" t="s">
        <v>7</v>
      </c>
      <c r="C12" s="4" t="s">
        <v>7</v>
      </c>
      <c r="D12" s="4" t="s">
        <v>7</v>
      </c>
      <c r="E12" s="4" t="s">
        <v>7</v>
      </c>
      <c r="F12" s="4" t="s">
        <v>7</v>
      </c>
      <c r="G12" s="4">
        <v>690</v>
      </c>
      <c r="H12" s="4" t="s">
        <v>7</v>
      </c>
      <c r="I12" s="4" t="s">
        <v>7</v>
      </c>
      <c r="J12" s="4" t="s">
        <v>7</v>
      </c>
      <c r="K12" s="6">
        <v>10400</v>
      </c>
    </row>
    <row r="13" spans="1:11" x14ac:dyDescent="0.25">
      <c r="A13" s="2" t="s">
        <v>51</v>
      </c>
      <c r="B13" s="4" t="s">
        <v>7</v>
      </c>
      <c r="C13" s="4" t="s">
        <v>7</v>
      </c>
      <c r="D13" s="4" t="s">
        <v>7</v>
      </c>
      <c r="E13" s="4" t="s">
        <v>7</v>
      </c>
      <c r="F13" s="4" t="s">
        <v>7</v>
      </c>
      <c r="G13" s="4">
        <v>608</v>
      </c>
      <c r="H13" s="4" t="s">
        <v>7</v>
      </c>
      <c r="I13" s="4">
        <v>364</v>
      </c>
      <c r="J13" s="4" t="s">
        <v>7</v>
      </c>
      <c r="K13" s="6">
        <v>6578</v>
      </c>
    </row>
    <row r="14" spans="1:11" x14ac:dyDescent="0.25">
      <c r="A14" s="2" t="s">
        <v>289</v>
      </c>
      <c r="B14" s="4" t="s">
        <v>7</v>
      </c>
      <c r="C14" s="4" t="s">
        <v>7</v>
      </c>
      <c r="D14" s="4" t="s">
        <v>7</v>
      </c>
      <c r="E14" s="6">
        <v>3000</v>
      </c>
      <c r="F14" s="4" t="s">
        <v>7</v>
      </c>
      <c r="G14" s="6">
        <v>14644</v>
      </c>
      <c r="H14" s="4" t="s">
        <v>7</v>
      </c>
      <c r="I14" s="6">
        <v>1269</v>
      </c>
      <c r="J14" s="4" t="s">
        <v>7</v>
      </c>
      <c r="K14" s="6">
        <v>672392</v>
      </c>
    </row>
    <row r="15" spans="1:11" x14ac:dyDescent="0.25">
      <c r="A15" s="3" t="s">
        <v>290</v>
      </c>
      <c r="B15" s="4" t="s">
        <v>7</v>
      </c>
      <c r="C15" s="4" t="s">
        <v>7</v>
      </c>
      <c r="D15" s="4" t="s">
        <v>7</v>
      </c>
      <c r="E15" s="4" t="s">
        <v>7</v>
      </c>
      <c r="F15" s="4" t="s">
        <v>7</v>
      </c>
      <c r="G15" s="4" t="s">
        <v>7</v>
      </c>
      <c r="H15" s="4" t="s">
        <v>7</v>
      </c>
      <c r="I15" s="4" t="s">
        <v>7</v>
      </c>
      <c r="J15" s="4" t="s">
        <v>7</v>
      </c>
      <c r="K15" s="4" t="s">
        <v>7</v>
      </c>
    </row>
    <row r="16" spans="1:11" x14ac:dyDescent="0.25">
      <c r="A16" s="2" t="s">
        <v>100</v>
      </c>
      <c r="B16" s="4" t="s">
        <v>7</v>
      </c>
      <c r="C16" s="4" t="s">
        <v>7</v>
      </c>
      <c r="D16" s="4" t="s">
        <v>7</v>
      </c>
      <c r="E16" s="4" t="s">
        <v>7</v>
      </c>
      <c r="F16" s="4" t="s">
        <v>7</v>
      </c>
      <c r="G16" s="4" t="s">
        <v>7</v>
      </c>
      <c r="H16" s="4" t="s">
        <v>7</v>
      </c>
      <c r="I16" s="4" t="s">
        <v>7</v>
      </c>
      <c r="J16" s="4" t="s">
        <v>7</v>
      </c>
      <c r="K16" s="6">
        <v>561689</v>
      </c>
    </row>
    <row r="17" spans="1:11" ht="30" x14ac:dyDescent="0.25">
      <c r="A17" s="2" t="s">
        <v>56</v>
      </c>
      <c r="B17" s="4" t="s">
        <v>7</v>
      </c>
      <c r="C17" s="4" t="s">
        <v>7</v>
      </c>
      <c r="D17" s="4" t="s">
        <v>7</v>
      </c>
      <c r="E17" s="4" t="s">
        <v>7</v>
      </c>
      <c r="F17" s="4" t="s">
        <v>7</v>
      </c>
      <c r="G17" s="4" t="s">
        <v>7</v>
      </c>
      <c r="H17" s="4" t="s">
        <v>7</v>
      </c>
      <c r="I17" s="4" t="s">
        <v>7</v>
      </c>
      <c r="J17" s="4" t="s">
        <v>7</v>
      </c>
      <c r="K17" s="6">
        <v>41833</v>
      </c>
    </row>
    <row r="18" spans="1:11" x14ac:dyDescent="0.25">
      <c r="A18" s="2" t="s">
        <v>291</v>
      </c>
      <c r="B18" s="4" t="s">
        <v>7</v>
      </c>
      <c r="C18" s="4" t="s">
        <v>7</v>
      </c>
      <c r="D18" s="4" t="s">
        <v>7</v>
      </c>
      <c r="E18" s="6">
        <v>1000</v>
      </c>
      <c r="F18" s="4" t="s">
        <v>7</v>
      </c>
      <c r="G18" s="6">
        <v>6722</v>
      </c>
      <c r="H18" s="4" t="s">
        <v>7</v>
      </c>
      <c r="I18" s="6">
        <v>1219</v>
      </c>
      <c r="J18" s="4" t="s">
        <v>7</v>
      </c>
      <c r="K18" s="6">
        <v>2481</v>
      </c>
    </row>
    <row r="19" spans="1:11" x14ac:dyDescent="0.25">
      <c r="A19" s="2" t="s">
        <v>292</v>
      </c>
      <c r="B19" s="4" t="s">
        <v>7</v>
      </c>
      <c r="C19" s="4" t="s">
        <v>7</v>
      </c>
      <c r="D19" s="4" t="s">
        <v>7</v>
      </c>
      <c r="E19" s="6">
        <v>1000</v>
      </c>
      <c r="F19" s="4" t="s">
        <v>7</v>
      </c>
      <c r="G19" s="6">
        <v>6722</v>
      </c>
      <c r="H19" s="4" t="s">
        <v>7</v>
      </c>
      <c r="I19" s="6">
        <v>1219</v>
      </c>
      <c r="J19" s="4" t="s">
        <v>7</v>
      </c>
      <c r="K19" s="6">
        <v>606003</v>
      </c>
    </row>
    <row r="20" spans="1:11" x14ac:dyDescent="0.25">
      <c r="A20" s="2" t="s">
        <v>293</v>
      </c>
      <c r="B20" s="4" t="s">
        <v>7</v>
      </c>
      <c r="C20" s="4" t="s">
        <v>7</v>
      </c>
      <c r="D20" s="4" t="s">
        <v>7</v>
      </c>
      <c r="E20" s="4" t="s">
        <v>7</v>
      </c>
      <c r="F20" s="4" t="s">
        <v>7</v>
      </c>
      <c r="G20" s="4" t="s">
        <v>7</v>
      </c>
      <c r="H20" s="4" t="s">
        <v>7</v>
      </c>
      <c r="I20" s="4" t="s">
        <v>7</v>
      </c>
      <c r="J20" s="6">
        <v>10000</v>
      </c>
      <c r="K20" s="4" t="s">
        <v>7</v>
      </c>
    </row>
    <row r="21" spans="1:11" x14ac:dyDescent="0.25">
      <c r="A21" s="2" t="s">
        <v>294</v>
      </c>
      <c r="B21" s="4" t="s">
        <v>7</v>
      </c>
      <c r="C21" s="4" t="s">
        <v>7</v>
      </c>
      <c r="D21" s="6">
        <v>2000</v>
      </c>
      <c r="E21" s="4" t="s">
        <v>7</v>
      </c>
      <c r="F21" s="6">
        <v>7922</v>
      </c>
      <c r="G21" s="4" t="s">
        <v>7</v>
      </c>
      <c r="H21" s="4">
        <v>50</v>
      </c>
      <c r="I21" s="4" t="s">
        <v>7</v>
      </c>
      <c r="J21" s="6">
        <v>56389</v>
      </c>
      <c r="K21" s="4" t="s">
        <v>7</v>
      </c>
    </row>
    <row r="22" spans="1:11" x14ac:dyDescent="0.25">
      <c r="A22" s="3" t="s">
        <v>295</v>
      </c>
      <c r="B22" s="4" t="s">
        <v>7</v>
      </c>
      <c r="C22" s="4" t="s">
        <v>7</v>
      </c>
      <c r="D22" s="4" t="s">
        <v>7</v>
      </c>
      <c r="E22" s="4" t="s">
        <v>7</v>
      </c>
      <c r="F22" s="4" t="s">
        <v>7</v>
      </c>
      <c r="G22" s="4" t="s">
        <v>7</v>
      </c>
      <c r="H22" s="4" t="s">
        <v>7</v>
      </c>
      <c r="I22" s="4" t="s">
        <v>7</v>
      </c>
      <c r="J22" s="4" t="s">
        <v>7</v>
      </c>
      <c r="K22" s="4" t="s">
        <v>7</v>
      </c>
    </row>
    <row r="23" spans="1:11" x14ac:dyDescent="0.25">
      <c r="A23" s="2" t="s">
        <v>296</v>
      </c>
      <c r="B23" s="4" t="s">
        <v>7</v>
      </c>
      <c r="C23" s="4" t="s">
        <v>7</v>
      </c>
      <c r="D23" s="4" t="s">
        <v>7</v>
      </c>
      <c r="E23" s="6">
        <v>1000</v>
      </c>
      <c r="F23" s="4" t="s">
        <v>7</v>
      </c>
      <c r="G23" s="6">
        <v>1500</v>
      </c>
      <c r="H23" s="4" t="s">
        <v>7</v>
      </c>
      <c r="I23" s="4">
        <v>50</v>
      </c>
      <c r="J23" s="4" t="s">
        <v>7</v>
      </c>
      <c r="K23" s="6">
        <v>28077</v>
      </c>
    </row>
    <row r="24" spans="1:11" x14ac:dyDescent="0.25">
      <c r="A24" s="2" t="s">
        <v>297</v>
      </c>
      <c r="B24" s="4" t="s">
        <v>7</v>
      </c>
      <c r="C24" s="4" t="s">
        <v>7</v>
      </c>
      <c r="D24" s="6">
        <v>1000</v>
      </c>
      <c r="E24" s="4" t="s">
        <v>7</v>
      </c>
      <c r="F24" s="6">
        <v>1964</v>
      </c>
      <c r="G24" s="4" t="s">
        <v>7</v>
      </c>
      <c r="H24" s="4" t="s">
        <v>7</v>
      </c>
      <c r="I24" s="4" t="s">
        <v>7</v>
      </c>
      <c r="J24" s="6">
        <v>28282</v>
      </c>
      <c r="K24" s="4" t="s">
        <v>7</v>
      </c>
    </row>
    <row r="25" spans="1:11" x14ac:dyDescent="0.25">
      <c r="A25" s="2" t="s">
        <v>298</v>
      </c>
      <c r="B25" s="4" t="s">
        <v>7</v>
      </c>
      <c r="C25" s="4" t="s">
        <v>7</v>
      </c>
      <c r="D25" s="4" t="s">
        <v>7</v>
      </c>
      <c r="E25" s="4" t="s">
        <v>7</v>
      </c>
      <c r="F25" s="4" t="s">
        <v>7</v>
      </c>
      <c r="G25" s="4" t="s">
        <v>7</v>
      </c>
      <c r="H25" s="4" t="s">
        <v>7</v>
      </c>
      <c r="I25" s="4" t="s">
        <v>7</v>
      </c>
      <c r="J25" s="4">
        <v>30</v>
      </c>
      <c r="K25" s="4" t="s">
        <v>7</v>
      </c>
    </row>
    <row r="26" spans="1:11" x14ac:dyDescent="0.25">
      <c r="A26" s="2" t="s">
        <v>299</v>
      </c>
      <c r="B26" s="4" t="s">
        <v>7</v>
      </c>
      <c r="C26" s="4" t="s">
        <v>7</v>
      </c>
      <c r="D26" s="4" t="s">
        <v>7</v>
      </c>
      <c r="E26" s="4" t="s">
        <v>7</v>
      </c>
      <c r="F26" s="4" t="s">
        <v>7</v>
      </c>
      <c r="G26" s="6">
        <v>3150</v>
      </c>
      <c r="H26" s="4" t="s">
        <v>7</v>
      </c>
      <c r="I26" s="4" t="s">
        <v>7</v>
      </c>
      <c r="J26" s="4" t="s">
        <v>7</v>
      </c>
      <c r="K26" s="4" t="s">
        <v>7</v>
      </c>
    </row>
    <row r="27" spans="1:11" x14ac:dyDescent="0.25">
      <c r="A27" s="2" t="s">
        <v>300</v>
      </c>
      <c r="B27" s="4" t="s">
        <v>7</v>
      </c>
      <c r="C27" s="4" t="s">
        <v>7</v>
      </c>
      <c r="D27" s="4" t="s">
        <v>7</v>
      </c>
      <c r="E27" s="4" t="s">
        <v>7</v>
      </c>
      <c r="F27" s="4" t="s">
        <v>7</v>
      </c>
      <c r="G27" s="6">
        <v>1308</v>
      </c>
      <c r="H27" s="4" t="s">
        <v>7</v>
      </c>
      <c r="I27" s="4" t="s">
        <v>7</v>
      </c>
      <c r="J27" s="4" t="s">
        <v>7</v>
      </c>
      <c r="K27" s="4" t="s">
        <v>7</v>
      </c>
    </row>
    <row r="28" spans="1:11" x14ac:dyDescent="0.25">
      <c r="A28" s="2" t="s">
        <v>301</v>
      </c>
      <c r="B28" s="4" t="s">
        <v>7</v>
      </c>
      <c r="C28" s="4" t="s">
        <v>7</v>
      </c>
      <c r="D28" s="4" t="s">
        <v>7</v>
      </c>
      <c r="E28" s="8">
        <v>1000</v>
      </c>
      <c r="F28" s="4" t="s">
        <v>7</v>
      </c>
      <c r="G28" s="4" t="s">
        <v>7</v>
      </c>
      <c r="H28" s="4" t="s">
        <v>7</v>
      </c>
      <c r="I28" s="4" t="s">
        <v>7</v>
      </c>
      <c r="J28" s="4" t="s">
        <v>7</v>
      </c>
      <c r="K28" s="4" t="s">
        <v>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3.42578125" bestFit="1" customWidth="1"/>
    <col min="6" max="6" width="23.28515625" bestFit="1" customWidth="1"/>
    <col min="7" max="10" width="23.7109375" bestFit="1" customWidth="1"/>
    <col min="11" max="14" width="34.5703125" bestFit="1" customWidth="1"/>
    <col min="15" max="17" width="19.5703125" bestFit="1" customWidth="1"/>
    <col min="18" max="21" width="12" bestFit="1" customWidth="1"/>
    <col min="22" max="23" width="20.7109375" bestFit="1" customWidth="1"/>
  </cols>
  <sheetData>
    <row r="1" spans="1:23" x14ac:dyDescent="0.25">
      <c r="A1" s="7" t="s">
        <v>1201</v>
      </c>
      <c r="B1" s="7" t="s">
        <v>2</v>
      </c>
      <c r="C1" s="7" t="s">
        <v>30</v>
      </c>
      <c r="D1" s="1" t="s">
        <v>2</v>
      </c>
      <c r="E1" s="1" t="s">
        <v>2</v>
      </c>
      <c r="F1" s="1" t="s">
        <v>1197</v>
      </c>
      <c r="G1" s="1" t="s">
        <v>1199</v>
      </c>
      <c r="H1" s="1" t="s">
        <v>1199</v>
      </c>
      <c r="I1" s="1" t="s">
        <v>1199</v>
      </c>
      <c r="J1" s="1" t="s">
        <v>1199</v>
      </c>
      <c r="K1" s="1" t="s">
        <v>1205</v>
      </c>
      <c r="L1" s="1" t="s">
        <v>2</v>
      </c>
      <c r="M1" s="1" t="s">
        <v>1205</v>
      </c>
      <c r="N1" s="1" t="s">
        <v>1205</v>
      </c>
      <c r="O1" s="1" t="s">
        <v>1208</v>
      </c>
      <c r="P1" s="1" t="s">
        <v>30</v>
      </c>
      <c r="Q1" s="1" t="s">
        <v>1208</v>
      </c>
      <c r="R1" s="1" t="s">
        <v>1195</v>
      </c>
      <c r="S1" s="1" t="s">
        <v>1195</v>
      </c>
      <c r="T1" s="1" t="s">
        <v>2</v>
      </c>
      <c r="U1" s="1" t="s">
        <v>1195</v>
      </c>
      <c r="V1" s="1" t="s">
        <v>93</v>
      </c>
      <c r="W1" s="1" t="s">
        <v>93</v>
      </c>
    </row>
    <row r="2" spans="1:23" x14ac:dyDescent="0.25">
      <c r="A2" s="7"/>
      <c r="B2" s="7"/>
      <c r="C2" s="7"/>
      <c r="D2" s="1" t="s">
        <v>1202</v>
      </c>
      <c r="E2" s="1" t="s">
        <v>1202</v>
      </c>
      <c r="F2" s="1" t="s">
        <v>1198</v>
      </c>
      <c r="G2" s="1" t="s">
        <v>1200</v>
      </c>
      <c r="H2" s="1" t="s">
        <v>1200</v>
      </c>
      <c r="I2" s="1" t="s">
        <v>1200</v>
      </c>
      <c r="J2" s="1" t="s">
        <v>1200</v>
      </c>
      <c r="K2" s="1" t="s">
        <v>1206</v>
      </c>
      <c r="L2" s="1" t="s">
        <v>1206</v>
      </c>
      <c r="M2" s="1" t="s">
        <v>1206</v>
      </c>
      <c r="N2" s="1" t="s">
        <v>1206</v>
      </c>
      <c r="O2" s="1" t="s">
        <v>1209</v>
      </c>
      <c r="P2" s="1" t="s">
        <v>1209</v>
      </c>
      <c r="Q2" s="1" t="s">
        <v>1209</v>
      </c>
      <c r="R2" s="1" t="s">
        <v>1196</v>
      </c>
      <c r="S2" s="1" t="s">
        <v>1196</v>
      </c>
      <c r="T2" s="1" t="s">
        <v>1196</v>
      </c>
      <c r="U2" s="1" t="s">
        <v>1196</v>
      </c>
      <c r="V2" s="1" t="s">
        <v>1212</v>
      </c>
      <c r="W2" s="1" t="s">
        <v>1212</v>
      </c>
    </row>
    <row r="3" spans="1:23" x14ac:dyDescent="0.25">
      <c r="A3" s="7"/>
      <c r="B3" s="7"/>
      <c r="C3" s="7"/>
      <c r="D3" s="1" t="s">
        <v>1203</v>
      </c>
      <c r="E3" s="1" t="s">
        <v>1204</v>
      </c>
      <c r="F3" s="1"/>
      <c r="G3" s="1"/>
      <c r="H3" s="1"/>
      <c r="I3" s="1" t="s">
        <v>1202</v>
      </c>
      <c r="J3" s="1" t="s">
        <v>1202</v>
      </c>
      <c r="K3" s="1"/>
      <c r="L3" s="1"/>
      <c r="M3" s="1" t="s">
        <v>1207</v>
      </c>
      <c r="N3" s="1" t="s">
        <v>1203</v>
      </c>
      <c r="O3" s="1" t="s">
        <v>1210</v>
      </c>
      <c r="P3" s="1"/>
      <c r="Q3" s="1"/>
      <c r="R3" s="1"/>
      <c r="S3" s="1"/>
      <c r="T3" s="1" t="s">
        <v>1211</v>
      </c>
      <c r="U3" s="1" t="s">
        <v>1211</v>
      </c>
      <c r="V3" s="1"/>
      <c r="W3" s="1"/>
    </row>
    <row r="4" spans="1:23" x14ac:dyDescent="0.25">
      <c r="A4" s="7"/>
      <c r="B4" s="7"/>
      <c r="C4" s="7"/>
      <c r="D4" s="1"/>
      <c r="E4" s="1"/>
      <c r="F4" s="1"/>
      <c r="G4" s="1"/>
      <c r="H4" s="1"/>
      <c r="I4" s="1" t="s">
        <v>1203</v>
      </c>
      <c r="J4" s="1" t="s">
        <v>1204</v>
      </c>
      <c r="K4" s="1"/>
      <c r="L4" s="1"/>
      <c r="M4" s="1"/>
      <c r="N4" s="1"/>
      <c r="O4" s="1"/>
      <c r="P4" s="1"/>
      <c r="Q4" s="1"/>
      <c r="R4" s="1"/>
      <c r="S4" s="1"/>
      <c r="T4" s="1"/>
      <c r="U4" s="1"/>
      <c r="V4" s="1"/>
      <c r="W4" s="1"/>
    </row>
    <row r="5" spans="1:23" x14ac:dyDescent="0.25">
      <c r="A5" s="3" t="s">
        <v>12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x14ac:dyDescent="0.25">
      <c r="A6" s="2" t="s">
        <v>46</v>
      </c>
      <c r="B6" s="8">
        <v>32150000</v>
      </c>
      <c r="C6" s="8">
        <v>30143000</v>
      </c>
      <c r="D6" s="4" t="s">
        <v>7</v>
      </c>
      <c r="E6" s="4" t="s">
        <v>7</v>
      </c>
      <c r="F6" s="4" t="s">
        <v>7</v>
      </c>
      <c r="G6" s="4" t="s">
        <v>7</v>
      </c>
      <c r="H6" s="8">
        <v>14925000</v>
      </c>
      <c r="I6" s="4" t="s">
        <v>7</v>
      </c>
      <c r="J6" s="4" t="s">
        <v>7</v>
      </c>
      <c r="K6" s="4" t="s">
        <v>7</v>
      </c>
      <c r="L6" s="4" t="s">
        <v>7</v>
      </c>
      <c r="M6" s="4" t="s">
        <v>7</v>
      </c>
      <c r="N6" s="4" t="s">
        <v>7</v>
      </c>
      <c r="O6" s="4" t="s">
        <v>7</v>
      </c>
      <c r="P6" s="4" t="s">
        <v>7</v>
      </c>
      <c r="Q6" s="4" t="s">
        <v>7</v>
      </c>
      <c r="R6" s="4" t="s">
        <v>7</v>
      </c>
      <c r="S6" s="8">
        <v>7178000</v>
      </c>
      <c r="T6" s="4" t="s">
        <v>7</v>
      </c>
      <c r="U6" s="4" t="s">
        <v>7</v>
      </c>
      <c r="V6" s="4" t="s">
        <v>7</v>
      </c>
      <c r="W6" s="4" t="s">
        <v>7</v>
      </c>
    </row>
    <row r="7" spans="1:23" x14ac:dyDescent="0.25">
      <c r="A7" s="2" t="s">
        <v>288</v>
      </c>
      <c r="B7" s="4" t="s">
        <v>7</v>
      </c>
      <c r="C7" s="4" t="s">
        <v>7</v>
      </c>
      <c r="D7" s="4" t="s">
        <v>7</v>
      </c>
      <c r="E7" s="4" t="s">
        <v>7</v>
      </c>
      <c r="F7" s="4" t="s">
        <v>7</v>
      </c>
      <c r="G7" s="4" t="s">
        <v>7</v>
      </c>
      <c r="H7" s="6">
        <v>10400000</v>
      </c>
      <c r="I7" s="4" t="s">
        <v>7</v>
      </c>
      <c r="J7" s="4" t="s">
        <v>7</v>
      </c>
      <c r="K7" s="4" t="s">
        <v>7</v>
      </c>
      <c r="L7" s="4" t="s">
        <v>7</v>
      </c>
      <c r="M7" s="4" t="s">
        <v>7</v>
      </c>
      <c r="N7" s="4" t="s">
        <v>7</v>
      </c>
      <c r="O7" s="4" t="s">
        <v>7</v>
      </c>
      <c r="P7" s="4" t="s">
        <v>7</v>
      </c>
      <c r="Q7" s="4" t="s">
        <v>7</v>
      </c>
      <c r="R7" s="4" t="s">
        <v>7</v>
      </c>
      <c r="S7" s="6">
        <v>690000</v>
      </c>
      <c r="T7" s="6">
        <v>690000</v>
      </c>
      <c r="U7" s="6">
        <v>690000</v>
      </c>
      <c r="V7" s="4" t="s">
        <v>7</v>
      </c>
      <c r="W7" s="4" t="s">
        <v>7</v>
      </c>
    </row>
    <row r="8" spans="1:23" x14ac:dyDescent="0.25">
      <c r="A8" s="2" t="s">
        <v>1214</v>
      </c>
      <c r="B8" s="4" t="s">
        <v>7</v>
      </c>
      <c r="C8" s="4" t="s">
        <v>7</v>
      </c>
      <c r="D8" s="4" t="s">
        <v>7</v>
      </c>
      <c r="E8" s="4" t="s">
        <v>7</v>
      </c>
      <c r="F8" s="5">
        <v>41498</v>
      </c>
      <c r="G8" s="5">
        <v>41142</v>
      </c>
      <c r="H8" s="4" t="s">
        <v>7</v>
      </c>
      <c r="I8" s="4" t="s">
        <v>7</v>
      </c>
      <c r="J8" s="4" t="s">
        <v>7</v>
      </c>
      <c r="K8" s="4" t="s">
        <v>7</v>
      </c>
      <c r="L8" s="5">
        <v>41751</v>
      </c>
      <c r="M8" s="4" t="s">
        <v>7</v>
      </c>
      <c r="N8" s="4" t="s">
        <v>7</v>
      </c>
      <c r="O8" s="4" t="s">
        <v>7</v>
      </c>
      <c r="P8" s="4" t="s">
        <v>7</v>
      </c>
      <c r="Q8" s="4" t="s">
        <v>7</v>
      </c>
      <c r="R8" s="4" t="s">
        <v>7</v>
      </c>
      <c r="S8" s="4" t="s">
        <v>7</v>
      </c>
      <c r="T8" s="4" t="s">
        <v>7</v>
      </c>
      <c r="U8" s="4" t="s">
        <v>7</v>
      </c>
      <c r="V8" s="4" t="s">
        <v>7</v>
      </c>
      <c r="W8" s="4" t="s">
        <v>7</v>
      </c>
    </row>
    <row r="9" spans="1:23" x14ac:dyDescent="0.25">
      <c r="A9" s="2" t="s">
        <v>1215</v>
      </c>
      <c r="B9" s="4" t="s">
        <v>7</v>
      </c>
      <c r="C9" s="4" t="s">
        <v>7</v>
      </c>
      <c r="D9" s="4" t="s">
        <v>7</v>
      </c>
      <c r="E9" s="4" t="s">
        <v>7</v>
      </c>
      <c r="F9" s="6">
        <v>50000</v>
      </c>
      <c r="G9" s="6">
        <v>56389000</v>
      </c>
      <c r="H9" s="4" t="s">
        <v>7</v>
      </c>
      <c r="I9" s="4" t="s">
        <v>7</v>
      </c>
      <c r="J9" s="4" t="s">
        <v>7</v>
      </c>
      <c r="K9" s="4" t="s">
        <v>7</v>
      </c>
      <c r="L9" s="4" t="s">
        <v>7</v>
      </c>
      <c r="M9" s="4" t="s">
        <v>7</v>
      </c>
      <c r="N9" s="4" t="s">
        <v>7</v>
      </c>
      <c r="O9" s="4" t="s">
        <v>7</v>
      </c>
      <c r="P9" s="4" t="s">
        <v>7</v>
      </c>
      <c r="Q9" s="4" t="s">
        <v>7</v>
      </c>
      <c r="R9" s="6">
        <v>7922000</v>
      </c>
      <c r="S9" s="4" t="s">
        <v>7</v>
      </c>
      <c r="T9" s="4" t="s">
        <v>7</v>
      </c>
      <c r="U9" s="4" t="s">
        <v>7</v>
      </c>
      <c r="V9" s="4" t="s">
        <v>7</v>
      </c>
      <c r="W9" s="4" t="s">
        <v>7</v>
      </c>
    </row>
    <row r="10" spans="1:23" ht="30" x14ac:dyDescent="0.25">
      <c r="A10" s="2" t="s">
        <v>1216</v>
      </c>
      <c r="B10" s="4" t="s">
        <v>7</v>
      </c>
      <c r="C10" s="4" t="s">
        <v>7</v>
      </c>
      <c r="D10" s="4" t="s">
        <v>7</v>
      </c>
      <c r="E10" s="4" t="s">
        <v>7</v>
      </c>
      <c r="F10" s="4" t="s">
        <v>7</v>
      </c>
      <c r="G10" s="6">
        <v>2082654</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x14ac:dyDescent="0.25">
      <c r="A11" s="2" t="s">
        <v>1217</v>
      </c>
      <c r="B11" s="4" t="s">
        <v>7</v>
      </c>
      <c r="C11" s="4" t="s">
        <v>7</v>
      </c>
      <c r="D11" s="4" t="s">
        <v>7</v>
      </c>
      <c r="E11" s="4" t="s">
        <v>7</v>
      </c>
      <c r="F11" s="4" t="s">
        <v>7</v>
      </c>
      <c r="G11" s="6">
        <v>28282000</v>
      </c>
      <c r="H11" s="4" t="s">
        <v>7</v>
      </c>
      <c r="I11" s="4" t="s">
        <v>7</v>
      </c>
      <c r="J11" s="4" t="s">
        <v>7</v>
      </c>
      <c r="K11" s="4" t="s">
        <v>7</v>
      </c>
      <c r="L11" s="4" t="s">
        <v>7</v>
      </c>
      <c r="M11" s="4" t="s">
        <v>7</v>
      </c>
      <c r="N11" s="4" t="s">
        <v>7</v>
      </c>
      <c r="O11" s="4" t="s">
        <v>7</v>
      </c>
      <c r="P11" s="4" t="s">
        <v>7</v>
      </c>
      <c r="Q11" s="4" t="s">
        <v>7</v>
      </c>
      <c r="R11" s="6">
        <v>1964000</v>
      </c>
      <c r="S11" s="4" t="s">
        <v>7</v>
      </c>
      <c r="T11" s="4" t="s">
        <v>7</v>
      </c>
      <c r="U11" s="4" t="s">
        <v>7</v>
      </c>
      <c r="V11" s="4" t="s">
        <v>7</v>
      </c>
      <c r="W11" s="4" t="s">
        <v>7</v>
      </c>
    </row>
    <row r="12" spans="1:23" x14ac:dyDescent="0.25">
      <c r="A12" s="2" t="s">
        <v>1218</v>
      </c>
      <c r="B12" s="4" t="s">
        <v>7</v>
      </c>
      <c r="C12" s="4" t="s">
        <v>7</v>
      </c>
      <c r="D12" s="4" t="s">
        <v>7</v>
      </c>
      <c r="E12" s="4" t="s">
        <v>7</v>
      </c>
      <c r="F12" s="4" t="s">
        <v>7</v>
      </c>
      <c r="G12" s="4" t="s">
        <v>7</v>
      </c>
      <c r="H12" s="10">
        <v>13.58</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x14ac:dyDescent="0.25">
      <c r="A13" s="2" t="s">
        <v>1219</v>
      </c>
      <c r="B13" s="4" t="s">
        <v>7</v>
      </c>
      <c r="C13" s="4" t="s">
        <v>7</v>
      </c>
      <c r="D13" s="4" t="s">
        <v>7</v>
      </c>
      <c r="E13" s="4" t="s">
        <v>7</v>
      </c>
      <c r="F13" s="4" t="s">
        <v>7</v>
      </c>
      <c r="G13" s="6">
        <v>25400000</v>
      </c>
      <c r="H13" s="4" t="s">
        <v>7</v>
      </c>
      <c r="I13" s="4" t="s">
        <v>7</v>
      </c>
      <c r="J13" s="4" t="s">
        <v>7</v>
      </c>
      <c r="K13" s="6">
        <v>5400000</v>
      </c>
      <c r="L13" s="4" t="s">
        <v>7</v>
      </c>
      <c r="M13" s="4" t="s">
        <v>7</v>
      </c>
      <c r="N13" s="4" t="s">
        <v>7</v>
      </c>
      <c r="O13" s="4" t="s">
        <v>7</v>
      </c>
      <c r="P13" s="4" t="s">
        <v>7</v>
      </c>
      <c r="Q13" s="4" t="s">
        <v>7</v>
      </c>
      <c r="R13" s="4" t="s">
        <v>7</v>
      </c>
      <c r="S13" s="4" t="s">
        <v>7</v>
      </c>
      <c r="T13" s="4" t="s">
        <v>7</v>
      </c>
      <c r="U13" s="4" t="s">
        <v>7</v>
      </c>
      <c r="V13" s="4" t="s">
        <v>7</v>
      </c>
      <c r="W13" s="4" t="s">
        <v>7</v>
      </c>
    </row>
    <row r="14" spans="1:23" x14ac:dyDescent="0.25">
      <c r="A14" s="2" t="s">
        <v>1220</v>
      </c>
      <c r="B14" s="4" t="s">
        <v>7</v>
      </c>
      <c r="C14" s="4" t="s">
        <v>7</v>
      </c>
      <c r="D14" s="4" t="s">
        <v>7</v>
      </c>
      <c r="E14" s="4" t="s">
        <v>7</v>
      </c>
      <c r="F14" s="4" t="s">
        <v>7</v>
      </c>
      <c r="G14" s="6">
        <v>27000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1221</v>
      </c>
      <c r="B15" s="4" t="s">
        <v>7</v>
      </c>
      <c r="C15" s="4" t="s">
        <v>7</v>
      </c>
      <c r="D15" s="4" t="s">
        <v>7</v>
      </c>
      <c r="E15" s="4" t="s">
        <v>7</v>
      </c>
      <c r="F15" s="4" t="s">
        <v>7</v>
      </c>
      <c r="G15" s="4" t="s">
        <v>7</v>
      </c>
      <c r="H15" s="6">
        <v>30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x14ac:dyDescent="0.25">
      <c r="A16" s="2" t="s">
        <v>1222</v>
      </c>
      <c r="B16" s="4" t="s">
        <v>7</v>
      </c>
      <c r="C16" s="4" t="s">
        <v>7</v>
      </c>
      <c r="D16" s="4" t="s">
        <v>7</v>
      </c>
      <c r="E16" s="4" t="s">
        <v>7</v>
      </c>
      <c r="F16" s="4" t="s">
        <v>7</v>
      </c>
      <c r="G16" s="4" t="s">
        <v>7</v>
      </c>
      <c r="H16" s="10">
        <v>6.52</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45" x14ac:dyDescent="0.25">
      <c r="A17" s="2" t="s">
        <v>1223</v>
      </c>
      <c r="B17" s="4" t="s">
        <v>7</v>
      </c>
      <c r="C17" s="4" t="s">
        <v>7</v>
      </c>
      <c r="D17" s="4" t="s">
        <v>7</v>
      </c>
      <c r="E17" s="4" t="s">
        <v>7</v>
      </c>
      <c r="F17" s="4" t="s">
        <v>7</v>
      </c>
      <c r="G17" s="4">
        <v>0.53790000000000004</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x14ac:dyDescent="0.25">
      <c r="A18" s="2" t="s">
        <v>1224</v>
      </c>
      <c r="B18" s="4" t="s">
        <v>7</v>
      </c>
      <c r="C18" s="4" t="s">
        <v>7</v>
      </c>
      <c r="D18" s="4" t="s">
        <v>7</v>
      </c>
      <c r="E18" s="4" t="s">
        <v>7</v>
      </c>
      <c r="F18" s="4" t="s">
        <v>7</v>
      </c>
      <c r="G18" s="4" t="s">
        <v>7</v>
      </c>
      <c r="H18" s="6">
        <v>1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ht="30" x14ac:dyDescent="0.25">
      <c r="A19" s="2" t="s">
        <v>79</v>
      </c>
      <c r="B19" s="4" t="s">
        <v>7</v>
      </c>
      <c r="C19" s="4" t="s">
        <v>7</v>
      </c>
      <c r="D19" s="4" t="s">
        <v>7</v>
      </c>
      <c r="E19" s="4" t="s">
        <v>7</v>
      </c>
      <c r="F19" s="4" t="s">
        <v>7</v>
      </c>
      <c r="G19" s="4" t="s">
        <v>7</v>
      </c>
      <c r="H19" s="8">
        <v>1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x14ac:dyDescent="0.25">
      <c r="A20" s="2" t="s">
        <v>83</v>
      </c>
      <c r="B20" s="4" t="s">
        <v>7</v>
      </c>
      <c r="C20" s="4" t="s">
        <v>7</v>
      </c>
      <c r="D20" s="4" t="s">
        <v>7</v>
      </c>
      <c r="E20" s="4" t="s">
        <v>7</v>
      </c>
      <c r="F20" s="4" t="s">
        <v>7</v>
      </c>
      <c r="G20" s="4" t="s">
        <v>7</v>
      </c>
      <c r="H20" s="6">
        <v>320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x14ac:dyDescent="0.25">
      <c r="A21" s="2" t="s">
        <v>1225</v>
      </c>
      <c r="B21" s="4" t="s">
        <v>7</v>
      </c>
      <c r="C21" s="4" t="s">
        <v>7</v>
      </c>
      <c r="D21" s="4" t="s">
        <v>7</v>
      </c>
      <c r="E21" s="4" t="s">
        <v>7</v>
      </c>
      <c r="F21" s="4" t="s">
        <v>7</v>
      </c>
      <c r="G21" s="4" t="s">
        <v>7</v>
      </c>
      <c r="H21" s="6">
        <v>2600000</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ht="30" x14ac:dyDescent="0.25">
      <c r="A22" s="2" t="s">
        <v>1226</v>
      </c>
      <c r="B22" s="4" t="s">
        <v>7</v>
      </c>
      <c r="C22" s="4" t="s">
        <v>7</v>
      </c>
      <c r="D22" s="4" t="s">
        <v>1227</v>
      </c>
      <c r="E22" s="4" t="s">
        <v>1228</v>
      </c>
      <c r="F22" s="4" t="s">
        <v>7</v>
      </c>
      <c r="G22" s="4" t="s">
        <v>7</v>
      </c>
      <c r="H22" s="4" t="s">
        <v>7</v>
      </c>
      <c r="I22" s="4" t="s">
        <v>1227</v>
      </c>
      <c r="J22" s="4" t="s">
        <v>1229</v>
      </c>
      <c r="K22" s="4" t="s">
        <v>7</v>
      </c>
      <c r="L22" s="4" t="s">
        <v>7</v>
      </c>
      <c r="M22" s="4" t="s">
        <v>7</v>
      </c>
      <c r="N22" s="4" t="s">
        <v>7</v>
      </c>
      <c r="O22" s="4" t="s">
        <v>7</v>
      </c>
      <c r="P22" s="4" t="s">
        <v>7</v>
      </c>
      <c r="Q22" s="4" t="s">
        <v>7</v>
      </c>
      <c r="R22" s="4" t="s">
        <v>7</v>
      </c>
      <c r="S22" s="4" t="s">
        <v>7</v>
      </c>
      <c r="T22" s="4" t="s">
        <v>7</v>
      </c>
      <c r="U22" s="4" t="s">
        <v>7</v>
      </c>
      <c r="V22" s="4" t="s">
        <v>7</v>
      </c>
      <c r="W22" s="4" t="s">
        <v>7</v>
      </c>
    </row>
    <row r="23" spans="1:23" x14ac:dyDescent="0.25">
      <c r="A23" s="2" t="s">
        <v>10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6">
        <v>494000</v>
      </c>
      <c r="W23" s="6">
        <v>843000</v>
      </c>
    </row>
    <row r="24" spans="1:23" x14ac:dyDescent="0.25">
      <c r="A24" s="2" t="s">
        <v>1230</v>
      </c>
      <c r="B24" s="4" t="s">
        <v>7</v>
      </c>
      <c r="C24" s="4" t="s">
        <v>7</v>
      </c>
      <c r="D24" s="4" t="s">
        <v>7</v>
      </c>
      <c r="E24" s="4" t="s">
        <v>7</v>
      </c>
      <c r="F24" s="4" t="s">
        <v>7</v>
      </c>
      <c r="G24" s="4" t="s">
        <v>7</v>
      </c>
      <c r="H24" s="4" t="s">
        <v>7</v>
      </c>
      <c r="I24" s="4" t="s">
        <v>7</v>
      </c>
      <c r="J24" s="4" t="s">
        <v>7</v>
      </c>
      <c r="K24" s="4" t="s">
        <v>7</v>
      </c>
      <c r="L24" s="4" t="s">
        <v>7</v>
      </c>
      <c r="M24" s="4" t="s">
        <v>7</v>
      </c>
      <c r="N24" s="4" t="s">
        <v>7</v>
      </c>
      <c r="O24" s="4">
        <v>8</v>
      </c>
      <c r="P24" s="4" t="s">
        <v>7</v>
      </c>
      <c r="Q24" s="4" t="s">
        <v>7</v>
      </c>
      <c r="R24" s="4" t="s">
        <v>7</v>
      </c>
      <c r="S24" s="4" t="s">
        <v>7</v>
      </c>
      <c r="T24" s="4" t="s">
        <v>7</v>
      </c>
      <c r="U24" s="4" t="s">
        <v>7</v>
      </c>
      <c r="V24" s="4" t="s">
        <v>7</v>
      </c>
      <c r="W24" s="4" t="s">
        <v>7</v>
      </c>
    </row>
    <row r="25" spans="1:23" x14ac:dyDescent="0.25">
      <c r="A25" s="2" t="s">
        <v>1231</v>
      </c>
      <c r="B25" s="4" t="s">
        <v>7</v>
      </c>
      <c r="C25" s="4" t="s">
        <v>7</v>
      </c>
      <c r="D25" s="4" t="s">
        <v>7</v>
      </c>
      <c r="E25" s="4" t="s">
        <v>7</v>
      </c>
      <c r="F25" s="4" t="s">
        <v>7</v>
      </c>
      <c r="G25" s="4" t="s">
        <v>7</v>
      </c>
      <c r="H25" s="4" t="s">
        <v>7</v>
      </c>
      <c r="I25" s="4" t="s">
        <v>7</v>
      </c>
      <c r="J25" s="4" t="s">
        <v>7</v>
      </c>
      <c r="K25" s="4" t="s">
        <v>7</v>
      </c>
      <c r="L25" s="4" t="s">
        <v>7</v>
      </c>
      <c r="M25" s="4" t="s">
        <v>7</v>
      </c>
      <c r="N25" s="4" t="s">
        <v>7</v>
      </c>
      <c r="O25" s="9">
        <v>2.3E-2</v>
      </c>
      <c r="P25" s="4" t="s">
        <v>7</v>
      </c>
      <c r="Q25" s="4" t="s">
        <v>7</v>
      </c>
      <c r="R25" s="4" t="s">
        <v>7</v>
      </c>
      <c r="S25" s="4" t="s">
        <v>7</v>
      </c>
      <c r="T25" s="4" t="s">
        <v>7</v>
      </c>
      <c r="U25" s="4" t="s">
        <v>7</v>
      </c>
      <c r="V25" s="4" t="s">
        <v>7</v>
      </c>
      <c r="W25" s="4" t="s">
        <v>7</v>
      </c>
    </row>
    <row r="26" spans="1:23" x14ac:dyDescent="0.25">
      <c r="A26" s="2" t="s">
        <v>123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6">
        <v>464300000</v>
      </c>
      <c r="R26" s="4" t="s">
        <v>7</v>
      </c>
      <c r="S26" s="4" t="s">
        <v>7</v>
      </c>
      <c r="T26" s="4" t="s">
        <v>7</v>
      </c>
      <c r="U26" s="4" t="s">
        <v>7</v>
      </c>
      <c r="V26" s="4" t="s">
        <v>7</v>
      </c>
      <c r="W26" s="4" t="s">
        <v>7</v>
      </c>
    </row>
    <row r="27" spans="1:23" x14ac:dyDescent="0.25">
      <c r="A27" s="2" t="s">
        <v>1233</v>
      </c>
      <c r="B27" s="4" t="s">
        <v>7</v>
      </c>
      <c r="C27" s="4" t="s">
        <v>7</v>
      </c>
      <c r="D27" s="4" t="s">
        <v>7</v>
      </c>
      <c r="E27" s="4" t="s">
        <v>7</v>
      </c>
      <c r="F27" s="4" t="s">
        <v>7</v>
      </c>
      <c r="G27" s="4" t="s">
        <v>7</v>
      </c>
      <c r="H27" s="4" t="s">
        <v>7</v>
      </c>
      <c r="I27" s="4" t="s">
        <v>7</v>
      </c>
      <c r="J27" s="4" t="s">
        <v>7</v>
      </c>
      <c r="K27" s="4" t="s">
        <v>7</v>
      </c>
      <c r="L27" s="4" t="s">
        <v>7</v>
      </c>
      <c r="M27" s="4" t="s">
        <v>7</v>
      </c>
      <c r="N27" s="4" t="s">
        <v>7</v>
      </c>
      <c r="O27" s="6">
        <v>12600000</v>
      </c>
      <c r="P27" s="6">
        <v>12100000</v>
      </c>
      <c r="Q27" s="4" t="s">
        <v>7</v>
      </c>
      <c r="R27" s="4" t="s">
        <v>7</v>
      </c>
      <c r="S27" s="4" t="s">
        <v>7</v>
      </c>
      <c r="T27" s="4" t="s">
        <v>7</v>
      </c>
      <c r="U27" s="4" t="s">
        <v>7</v>
      </c>
      <c r="V27" s="4" t="s">
        <v>7</v>
      </c>
      <c r="W27" s="4" t="s">
        <v>7</v>
      </c>
    </row>
    <row r="28" spans="1:23" x14ac:dyDescent="0.25">
      <c r="A28" s="2" t="s">
        <v>1234</v>
      </c>
      <c r="B28" s="4" t="s">
        <v>7</v>
      </c>
      <c r="C28" s="4" t="s">
        <v>7</v>
      </c>
      <c r="D28" s="4" t="s">
        <v>7</v>
      </c>
      <c r="E28" s="4" t="s">
        <v>7</v>
      </c>
      <c r="F28" s="4" t="s">
        <v>7</v>
      </c>
      <c r="G28" s="4" t="s">
        <v>7</v>
      </c>
      <c r="H28" s="4" t="s">
        <v>7</v>
      </c>
      <c r="I28" s="4" t="s">
        <v>7</v>
      </c>
      <c r="J28" s="4" t="s">
        <v>7</v>
      </c>
      <c r="K28" s="4" t="s">
        <v>7</v>
      </c>
      <c r="L28" s="4" t="s">
        <v>7</v>
      </c>
      <c r="M28" s="4">
        <v>20</v>
      </c>
      <c r="N28" s="4" t="s">
        <v>7</v>
      </c>
      <c r="O28" s="4" t="s">
        <v>7</v>
      </c>
      <c r="P28" s="4" t="s">
        <v>7</v>
      </c>
      <c r="Q28" s="4" t="s">
        <v>7</v>
      </c>
      <c r="R28" s="4" t="s">
        <v>7</v>
      </c>
      <c r="S28" s="4" t="s">
        <v>7</v>
      </c>
      <c r="T28" s="4" t="s">
        <v>7</v>
      </c>
      <c r="U28" s="4" t="s">
        <v>7</v>
      </c>
      <c r="V28" s="4" t="s">
        <v>7</v>
      </c>
      <c r="W28" s="4" t="s">
        <v>7</v>
      </c>
    </row>
    <row r="29" spans="1:23" x14ac:dyDescent="0.25">
      <c r="A29" s="2" t="s">
        <v>1235</v>
      </c>
      <c r="B29" s="4" t="s">
        <v>7</v>
      </c>
      <c r="C29" s="4" t="s">
        <v>7</v>
      </c>
      <c r="D29" s="4" t="s">
        <v>7</v>
      </c>
      <c r="E29" s="4" t="s">
        <v>7</v>
      </c>
      <c r="F29" s="4" t="s">
        <v>7</v>
      </c>
      <c r="G29" s="4" t="s">
        <v>7</v>
      </c>
      <c r="H29" s="4" t="s">
        <v>7</v>
      </c>
      <c r="I29" s="4" t="s">
        <v>7</v>
      </c>
      <c r="J29" s="4" t="s">
        <v>7</v>
      </c>
      <c r="K29" s="4" t="s">
        <v>7</v>
      </c>
      <c r="L29" s="4" t="s">
        <v>7</v>
      </c>
      <c r="M29" s="9">
        <v>5.0000000000000001E-3</v>
      </c>
      <c r="N29" s="4" t="s">
        <v>7</v>
      </c>
      <c r="O29" s="4" t="s">
        <v>7</v>
      </c>
      <c r="P29" s="4" t="s">
        <v>7</v>
      </c>
      <c r="Q29" s="4" t="s">
        <v>7</v>
      </c>
      <c r="R29" s="4" t="s">
        <v>7</v>
      </c>
      <c r="S29" s="4" t="s">
        <v>7</v>
      </c>
      <c r="T29" s="4" t="s">
        <v>7</v>
      </c>
      <c r="U29" s="4" t="s">
        <v>7</v>
      </c>
      <c r="V29" s="4" t="s">
        <v>7</v>
      </c>
      <c r="W29" s="4" t="s">
        <v>7</v>
      </c>
    </row>
    <row r="30" spans="1:23" x14ac:dyDescent="0.25">
      <c r="A30" s="2" t="s">
        <v>544</v>
      </c>
      <c r="B30" s="4" t="s">
        <v>7</v>
      </c>
      <c r="C30" s="4" t="s">
        <v>7</v>
      </c>
      <c r="D30" s="4" t="s">
        <v>7</v>
      </c>
      <c r="E30" s="4" t="s">
        <v>7</v>
      </c>
      <c r="F30" s="4" t="s">
        <v>7</v>
      </c>
      <c r="G30" s="4" t="s">
        <v>7</v>
      </c>
      <c r="H30" s="4" t="s">
        <v>7</v>
      </c>
      <c r="I30" s="4" t="s">
        <v>7</v>
      </c>
      <c r="J30" s="4" t="s">
        <v>7</v>
      </c>
      <c r="K30" s="4" t="s">
        <v>7</v>
      </c>
      <c r="L30" s="4" t="s">
        <v>7</v>
      </c>
      <c r="M30" s="6">
        <v>1100000000</v>
      </c>
      <c r="N30" s="4" t="s">
        <v>7</v>
      </c>
      <c r="O30" s="4" t="s">
        <v>7</v>
      </c>
      <c r="P30" s="4" t="s">
        <v>7</v>
      </c>
      <c r="Q30" s="4" t="s">
        <v>7</v>
      </c>
      <c r="R30" s="4" t="s">
        <v>7</v>
      </c>
      <c r="S30" s="6">
        <v>4982000</v>
      </c>
      <c r="T30" s="4" t="s">
        <v>7</v>
      </c>
      <c r="U30" s="4" t="s">
        <v>7</v>
      </c>
      <c r="V30" s="4" t="s">
        <v>7</v>
      </c>
      <c r="W30" s="4" t="s">
        <v>7</v>
      </c>
    </row>
    <row r="31" spans="1:23" x14ac:dyDescent="0.25">
      <c r="A31" s="2" t="s">
        <v>1236</v>
      </c>
      <c r="B31" s="4" t="s">
        <v>7</v>
      </c>
      <c r="C31" s="4" t="s">
        <v>7</v>
      </c>
      <c r="D31" s="4" t="s">
        <v>7</v>
      </c>
      <c r="E31" s="4" t="s">
        <v>7</v>
      </c>
      <c r="F31" s="4" t="s">
        <v>7</v>
      </c>
      <c r="G31" s="4" t="s">
        <v>7</v>
      </c>
      <c r="H31" s="6">
        <v>561689000</v>
      </c>
      <c r="I31" s="4" t="s">
        <v>7</v>
      </c>
      <c r="J31" s="4" t="s">
        <v>7</v>
      </c>
      <c r="K31" s="4" t="s">
        <v>7</v>
      </c>
      <c r="L31" s="4" t="s">
        <v>7</v>
      </c>
      <c r="M31" s="6">
        <v>1100000000</v>
      </c>
      <c r="N31" s="4" t="s">
        <v>7</v>
      </c>
      <c r="O31" s="4" t="s">
        <v>7</v>
      </c>
      <c r="P31" s="4" t="s">
        <v>7</v>
      </c>
      <c r="Q31" s="4" t="s">
        <v>7</v>
      </c>
      <c r="R31" s="4" t="s">
        <v>7</v>
      </c>
      <c r="S31" s="4" t="s">
        <v>7</v>
      </c>
      <c r="T31" s="4" t="s">
        <v>7</v>
      </c>
      <c r="U31" s="4" t="s">
        <v>7</v>
      </c>
      <c r="V31" s="4" t="s">
        <v>7</v>
      </c>
      <c r="W31" s="4" t="s">
        <v>7</v>
      </c>
    </row>
    <row r="32" spans="1:23" x14ac:dyDescent="0.25">
      <c r="A32" s="2" t="s">
        <v>1237</v>
      </c>
      <c r="B32" s="4" t="s">
        <v>7</v>
      </c>
      <c r="C32" s="4" t="s">
        <v>7</v>
      </c>
      <c r="D32" s="4" t="s">
        <v>7</v>
      </c>
      <c r="E32" s="4" t="s">
        <v>7</v>
      </c>
      <c r="F32" s="4" t="s">
        <v>7</v>
      </c>
      <c r="G32" s="4" t="s">
        <v>7</v>
      </c>
      <c r="H32" s="4" t="s">
        <v>7</v>
      </c>
      <c r="I32" s="4" t="s">
        <v>7</v>
      </c>
      <c r="J32" s="4" t="s">
        <v>7</v>
      </c>
      <c r="K32" s="4" t="s">
        <v>7</v>
      </c>
      <c r="L32" s="4" t="s">
        <v>7</v>
      </c>
      <c r="M32" s="9">
        <v>0.8</v>
      </c>
      <c r="N32" s="4" t="s">
        <v>7</v>
      </c>
      <c r="O32" s="4" t="s">
        <v>7</v>
      </c>
      <c r="P32" s="4" t="s">
        <v>7</v>
      </c>
      <c r="Q32" s="4" t="s">
        <v>7</v>
      </c>
      <c r="R32" s="4" t="s">
        <v>7</v>
      </c>
      <c r="S32" s="4" t="s">
        <v>7</v>
      </c>
      <c r="T32" s="4" t="s">
        <v>7</v>
      </c>
      <c r="U32" s="4" t="s">
        <v>7</v>
      </c>
      <c r="V32" s="4" t="s">
        <v>7</v>
      </c>
      <c r="W32" s="4" t="s">
        <v>7</v>
      </c>
    </row>
    <row r="33" spans="1:23" ht="30" x14ac:dyDescent="0.25">
      <c r="A33" s="2" t="s">
        <v>1238</v>
      </c>
      <c r="B33" s="4" t="s">
        <v>7</v>
      </c>
      <c r="C33" s="4" t="s">
        <v>7</v>
      </c>
      <c r="D33" s="4" t="s">
        <v>7</v>
      </c>
      <c r="E33" s="4" t="s">
        <v>7</v>
      </c>
      <c r="F33" s="4" t="s">
        <v>7</v>
      </c>
      <c r="G33" s="4" t="s">
        <v>7</v>
      </c>
      <c r="H33" s="4" t="s">
        <v>7</v>
      </c>
      <c r="I33" s="4" t="s">
        <v>7</v>
      </c>
      <c r="J33" s="4" t="s">
        <v>7</v>
      </c>
      <c r="K33" s="4" t="s">
        <v>7</v>
      </c>
      <c r="L33" s="4" t="s">
        <v>7</v>
      </c>
      <c r="M33" s="4" t="s">
        <v>7</v>
      </c>
      <c r="N33" s="9">
        <v>1.4999999999999999E-2</v>
      </c>
      <c r="O33" s="4" t="s">
        <v>7</v>
      </c>
      <c r="P33" s="4" t="s">
        <v>7</v>
      </c>
      <c r="Q33" s="4" t="s">
        <v>7</v>
      </c>
      <c r="R33" s="4" t="s">
        <v>7</v>
      </c>
      <c r="S33" s="4" t="s">
        <v>7</v>
      </c>
      <c r="T33" s="4" t="s">
        <v>7</v>
      </c>
      <c r="U33" s="4" t="s">
        <v>7</v>
      </c>
      <c r="V33" s="4" t="s">
        <v>7</v>
      </c>
      <c r="W33" s="4" t="s">
        <v>7</v>
      </c>
    </row>
    <row r="34" spans="1:23" x14ac:dyDescent="0.25">
      <c r="A34" s="2" t="s">
        <v>1239</v>
      </c>
      <c r="B34" s="4" t="s">
        <v>7</v>
      </c>
      <c r="C34" s="4" t="s">
        <v>7</v>
      </c>
      <c r="D34" s="4" t="s">
        <v>7</v>
      </c>
      <c r="E34" s="4" t="s">
        <v>7</v>
      </c>
      <c r="F34" s="4" t="s">
        <v>7</v>
      </c>
      <c r="G34" s="4" t="s">
        <v>7</v>
      </c>
      <c r="H34" s="4" t="s">
        <v>7</v>
      </c>
      <c r="I34" s="4" t="s">
        <v>7</v>
      </c>
      <c r="J34" s="4" t="s">
        <v>7</v>
      </c>
      <c r="K34" s="4" t="s">
        <v>1229</v>
      </c>
      <c r="L34" s="4" t="s">
        <v>7</v>
      </c>
      <c r="M34" s="4" t="s">
        <v>7</v>
      </c>
      <c r="N34" s="4" t="s">
        <v>7</v>
      </c>
      <c r="O34" s="4" t="s">
        <v>7</v>
      </c>
      <c r="P34" s="4" t="s">
        <v>7</v>
      </c>
      <c r="Q34" s="4" t="s">
        <v>7</v>
      </c>
      <c r="R34" s="4" t="s">
        <v>7</v>
      </c>
      <c r="S34" s="4" t="s">
        <v>7</v>
      </c>
      <c r="T34" s="4" t="s">
        <v>7</v>
      </c>
      <c r="U34" s="4" t="s">
        <v>7</v>
      </c>
      <c r="V34" s="4" t="s">
        <v>7</v>
      </c>
      <c r="W34" s="4" t="s">
        <v>7</v>
      </c>
    </row>
    <row r="35" spans="1:23" x14ac:dyDescent="0.25">
      <c r="A35" s="2" t="s">
        <v>1240</v>
      </c>
      <c r="B35" s="4" t="s">
        <v>7</v>
      </c>
      <c r="C35" s="4" t="s">
        <v>7</v>
      </c>
      <c r="D35" s="4" t="s">
        <v>7</v>
      </c>
      <c r="E35" s="4" t="s">
        <v>7</v>
      </c>
      <c r="F35" s="4" t="s">
        <v>7</v>
      </c>
      <c r="G35" s="4" t="s">
        <v>7</v>
      </c>
      <c r="H35" s="4" t="s">
        <v>7</v>
      </c>
      <c r="I35" s="4" t="s">
        <v>7</v>
      </c>
      <c r="J35" s="4" t="s">
        <v>7</v>
      </c>
      <c r="K35" s="4" t="s">
        <v>7</v>
      </c>
      <c r="L35" s="4" t="s">
        <v>7</v>
      </c>
      <c r="M35" s="8">
        <v>2000000</v>
      </c>
      <c r="N35" s="4" t="s">
        <v>7</v>
      </c>
      <c r="O35" s="4" t="s">
        <v>7</v>
      </c>
      <c r="P35" s="4" t="s">
        <v>7</v>
      </c>
      <c r="Q35" s="4" t="s">
        <v>7</v>
      </c>
      <c r="R35" s="4" t="s">
        <v>7</v>
      </c>
      <c r="S35" s="4" t="s">
        <v>7</v>
      </c>
      <c r="T35" s="4" t="s">
        <v>7</v>
      </c>
      <c r="U35" s="4" t="s">
        <v>7</v>
      </c>
      <c r="V35" s="4" t="s">
        <v>7</v>
      </c>
      <c r="W35" s="4" t="s">
        <v>7</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1</v>
      </c>
      <c r="B1" s="7" t="s">
        <v>92</v>
      </c>
      <c r="C1" s="7"/>
      <c r="D1" s="7" t="s">
        <v>1</v>
      </c>
      <c r="E1" s="7"/>
    </row>
    <row r="2" spans="1:5" ht="30" x14ac:dyDescent="0.25">
      <c r="A2" s="1" t="s">
        <v>91</v>
      </c>
      <c r="B2" s="1" t="s">
        <v>2</v>
      </c>
      <c r="C2" s="1" t="s">
        <v>93</v>
      </c>
      <c r="D2" s="1" t="s">
        <v>2</v>
      </c>
      <c r="E2" s="1" t="s">
        <v>93</v>
      </c>
    </row>
    <row r="3" spans="1:5" ht="30" x14ac:dyDescent="0.25">
      <c r="A3" s="2" t="s">
        <v>1242</v>
      </c>
      <c r="B3" s="4" t="s">
        <v>7</v>
      </c>
      <c r="C3" s="4" t="s">
        <v>7</v>
      </c>
      <c r="D3" s="4" t="s">
        <v>7</v>
      </c>
      <c r="E3" s="4" t="s">
        <v>7</v>
      </c>
    </row>
    <row r="4" spans="1:5" x14ac:dyDescent="0.25">
      <c r="A4" s="3" t="s">
        <v>1213</v>
      </c>
      <c r="B4" s="4" t="s">
        <v>7</v>
      </c>
      <c r="C4" s="4" t="s">
        <v>7</v>
      </c>
      <c r="D4" s="4" t="s">
        <v>7</v>
      </c>
      <c r="E4" s="4" t="s">
        <v>7</v>
      </c>
    </row>
    <row r="5" spans="1:5" x14ac:dyDescent="0.25">
      <c r="A5" s="2" t="s">
        <v>104</v>
      </c>
      <c r="B5" s="8">
        <v>35575</v>
      </c>
      <c r="C5" s="8">
        <v>26863</v>
      </c>
      <c r="D5" s="8">
        <v>70760</v>
      </c>
      <c r="E5" s="8">
        <v>47392</v>
      </c>
    </row>
    <row r="6" spans="1:5" x14ac:dyDescent="0.25">
      <c r="A6" s="2" t="s">
        <v>105</v>
      </c>
      <c r="B6" s="6">
        <v>2108</v>
      </c>
      <c r="C6" s="6">
        <v>2412</v>
      </c>
      <c r="D6" s="6">
        <v>4037</v>
      </c>
      <c r="E6" s="6">
        <v>4929</v>
      </c>
    </row>
    <row r="7" spans="1:5" x14ac:dyDescent="0.25">
      <c r="A7" s="2" t="s">
        <v>107</v>
      </c>
      <c r="B7" s="6">
        <v>35372</v>
      </c>
      <c r="C7" s="6">
        <v>34348</v>
      </c>
      <c r="D7" s="6">
        <v>60650</v>
      </c>
      <c r="E7" s="6">
        <v>58958</v>
      </c>
    </row>
    <row r="8" spans="1:5" x14ac:dyDescent="0.25">
      <c r="A8" s="2" t="s">
        <v>116</v>
      </c>
      <c r="B8" s="6">
        <v>60465</v>
      </c>
      <c r="C8" s="6">
        <v>50851</v>
      </c>
      <c r="D8" s="6">
        <v>118233</v>
      </c>
      <c r="E8" s="6">
        <v>90276</v>
      </c>
    </row>
    <row r="9" spans="1:5" x14ac:dyDescent="0.25">
      <c r="A9" s="2" t="s">
        <v>131</v>
      </c>
      <c r="B9" s="6">
        <v>8374</v>
      </c>
      <c r="C9" s="6">
        <v>7948</v>
      </c>
      <c r="D9" s="6">
        <v>9140</v>
      </c>
      <c r="E9" s="6">
        <v>11145</v>
      </c>
    </row>
    <row r="10" spans="1:5" x14ac:dyDescent="0.25">
      <c r="A10" s="2" t="s">
        <v>132</v>
      </c>
      <c r="B10" s="4">
        <v>253</v>
      </c>
      <c r="C10" s="6">
        <v>2564</v>
      </c>
      <c r="D10" s="4">
        <v>262</v>
      </c>
      <c r="E10" s="6">
        <v>3882</v>
      </c>
    </row>
    <row r="11" spans="1:5" x14ac:dyDescent="0.25">
      <c r="A11" s="2" t="s">
        <v>133</v>
      </c>
      <c r="B11" s="8">
        <v>8121</v>
      </c>
      <c r="C11" s="8">
        <v>5384</v>
      </c>
      <c r="D11" s="8">
        <v>8878</v>
      </c>
      <c r="E11" s="8">
        <v>7263</v>
      </c>
    </row>
    <row r="12" spans="1:5" x14ac:dyDescent="0.25">
      <c r="A12" s="2" t="s">
        <v>323</v>
      </c>
      <c r="B12" s="10">
        <v>0.27</v>
      </c>
      <c r="C12" s="10">
        <v>0.36</v>
      </c>
      <c r="D12" s="10">
        <v>0.3</v>
      </c>
      <c r="E12" s="10">
        <v>0.47</v>
      </c>
    </row>
    <row r="13" spans="1:5" ht="30" x14ac:dyDescent="0.25">
      <c r="A13" s="2" t="s">
        <v>324</v>
      </c>
      <c r="B13" s="10">
        <v>0.27</v>
      </c>
      <c r="C13" s="10">
        <v>0.35</v>
      </c>
      <c r="D13" s="10">
        <v>0.3</v>
      </c>
      <c r="E13" s="10">
        <v>0.4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243</v>
      </c>
      <c r="B1" s="7" t="s">
        <v>92</v>
      </c>
      <c r="C1" s="7"/>
      <c r="D1" s="7" t="s">
        <v>1</v>
      </c>
      <c r="E1" s="7"/>
      <c r="F1" s="1"/>
    </row>
    <row r="2" spans="1:6" ht="30" x14ac:dyDescent="0.25">
      <c r="A2" s="1" t="s">
        <v>29</v>
      </c>
      <c r="B2" s="1" t="s">
        <v>2</v>
      </c>
      <c r="C2" s="1" t="s">
        <v>93</v>
      </c>
      <c r="D2" s="1" t="s">
        <v>2</v>
      </c>
      <c r="E2" s="1" t="s">
        <v>93</v>
      </c>
      <c r="F2" s="1" t="s">
        <v>30</v>
      </c>
    </row>
    <row r="3" spans="1:6" x14ac:dyDescent="0.25">
      <c r="A3" s="3" t="s">
        <v>1244</v>
      </c>
      <c r="B3" s="4" t="s">
        <v>7</v>
      </c>
      <c r="C3" s="4" t="s">
        <v>7</v>
      </c>
      <c r="D3" s="4" t="s">
        <v>7</v>
      </c>
      <c r="E3" s="4" t="s">
        <v>7</v>
      </c>
      <c r="F3" s="4" t="s">
        <v>7</v>
      </c>
    </row>
    <row r="4" spans="1:6" x14ac:dyDescent="0.25">
      <c r="A4" s="2" t="s">
        <v>285</v>
      </c>
      <c r="B4" s="8">
        <v>1101569</v>
      </c>
      <c r="C4" s="4" t="s">
        <v>7</v>
      </c>
      <c r="D4" s="8">
        <v>1101569</v>
      </c>
      <c r="E4" s="4" t="s">
        <v>7</v>
      </c>
      <c r="F4" s="8">
        <v>719496</v>
      </c>
    </row>
    <row r="5" spans="1:6" ht="30" x14ac:dyDescent="0.25">
      <c r="A5" s="2" t="s">
        <v>1245</v>
      </c>
      <c r="B5" s="6">
        <v>850963</v>
      </c>
      <c r="C5" s="4" t="s">
        <v>7</v>
      </c>
      <c r="D5" s="6">
        <v>850963</v>
      </c>
      <c r="E5" s="4" t="s">
        <v>7</v>
      </c>
      <c r="F5" s="6">
        <v>524120</v>
      </c>
    </row>
    <row r="6" spans="1:6" x14ac:dyDescent="0.25">
      <c r="A6" s="2" t="s">
        <v>1246</v>
      </c>
      <c r="B6" s="4">
        <v>0</v>
      </c>
      <c r="C6" s="4">
        <v>0</v>
      </c>
      <c r="D6" s="4">
        <v>0</v>
      </c>
      <c r="E6" s="4">
        <v>79</v>
      </c>
      <c r="F6" s="4" t="s">
        <v>7</v>
      </c>
    </row>
    <row r="7" spans="1:6" x14ac:dyDescent="0.25">
      <c r="A7" s="2" t="s">
        <v>465</v>
      </c>
      <c r="B7" s="4" t="s">
        <v>7</v>
      </c>
      <c r="C7" s="4" t="s">
        <v>7</v>
      </c>
      <c r="D7" s="4" t="s">
        <v>7</v>
      </c>
      <c r="E7" s="4" t="s">
        <v>7</v>
      </c>
      <c r="F7" s="4" t="s">
        <v>7</v>
      </c>
    </row>
    <row r="8" spans="1:6" x14ac:dyDescent="0.25">
      <c r="A8" s="3" t="s">
        <v>1244</v>
      </c>
      <c r="B8" s="4" t="s">
        <v>7</v>
      </c>
      <c r="C8" s="4" t="s">
        <v>7</v>
      </c>
      <c r="D8" s="4" t="s">
        <v>7</v>
      </c>
      <c r="E8" s="4" t="s">
        <v>7</v>
      </c>
      <c r="F8" s="4" t="s">
        <v>7</v>
      </c>
    </row>
    <row r="9" spans="1:6" x14ac:dyDescent="0.25">
      <c r="A9" s="2" t="s">
        <v>285</v>
      </c>
      <c r="B9" s="6">
        <v>1101569</v>
      </c>
      <c r="C9" s="4" t="s">
        <v>7</v>
      </c>
      <c r="D9" s="6">
        <v>1101569</v>
      </c>
      <c r="E9" s="4" t="s">
        <v>7</v>
      </c>
      <c r="F9" s="6">
        <v>719496</v>
      </c>
    </row>
    <row r="10" spans="1:6" ht="30" x14ac:dyDescent="0.25">
      <c r="A10" s="2" t="s">
        <v>1247</v>
      </c>
      <c r="B10" s="4" t="s">
        <v>7</v>
      </c>
      <c r="C10" s="4" t="s">
        <v>7</v>
      </c>
      <c r="D10" s="4" t="s">
        <v>7</v>
      </c>
      <c r="E10" s="4" t="s">
        <v>7</v>
      </c>
      <c r="F10" s="4" t="s">
        <v>7</v>
      </c>
    </row>
    <row r="11" spans="1:6" x14ac:dyDescent="0.25">
      <c r="A11" s="3" t="s">
        <v>1244</v>
      </c>
      <c r="B11" s="4" t="s">
        <v>7</v>
      </c>
      <c r="C11" s="4" t="s">
        <v>7</v>
      </c>
      <c r="D11" s="4" t="s">
        <v>7</v>
      </c>
      <c r="E11" s="4" t="s">
        <v>7</v>
      </c>
      <c r="F11" s="4" t="s">
        <v>7</v>
      </c>
    </row>
    <row r="12" spans="1:6" x14ac:dyDescent="0.25">
      <c r="A12" s="2" t="s">
        <v>285</v>
      </c>
      <c r="B12" s="8">
        <v>244800</v>
      </c>
      <c r="C12" s="4" t="s">
        <v>7</v>
      </c>
      <c r="D12" s="8">
        <v>244800</v>
      </c>
      <c r="E12" s="4" t="s">
        <v>7</v>
      </c>
      <c r="F12" s="8">
        <v>1926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1" width="36.5703125" bestFit="1" customWidth="1"/>
    <col min="2" max="2" width="28.85546875" customWidth="1"/>
    <col min="3" max="3" width="8" customWidth="1"/>
    <col min="4" max="4" width="29.7109375" customWidth="1"/>
    <col min="5" max="5" width="8" customWidth="1"/>
  </cols>
  <sheetData>
    <row r="1" spans="1:5" ht="45" x14ac:dyDescent="0.25">
      <c r="A1" s="1" t="s">
        <v>1248</v>
      </c>
      <c r="B1" s="7" t="s">
        <v>2</v>
      </c>
      <c r="C1" s="7"/>
      <c r="D1" s="7" t="s">
        <v>30</v>
      </c>
      <c r="E1" s="7"/>
    </row>
    <row r="2" spans="1:5" ht="30" x14ac:dyDescent="0.25">
      <c r="A2" s="1" t="s">
        <v>29</v>
      </c>
      <c r="B2" s="7"/>
      <c r="C2" s="7"/>
      <c r="D2" s="7"/>
      <c r="E2" s="7"/>
    </row>
    <row r="3" spans="1:5" ht="45" x14ac:dyDescent="0.25">
      <c r="A3" s="3" t="s">
        <v>1249</v>
      </c>
      <c r="B3" s="4" t="s">
        <v>7</v>
      </c>
      <c r="C3" s="4"/>
      <c r="D3" s="4" t="s">
        <v>7</v>
      </c>
      <c r="E3" s="4"/>
    </row>
    <row r="4" spans="1:5" x14ac:dyDescent="0.25">
      <c r="A4" s="2" t="s">
        <v>1250</v>
      </c>
      <c r="B4" s="8">
        <v>233013</v>
      </c>
      <c r="C4" s="4"/>
      <c r="D4" s="8">
        <v>170022</v>
      </c>
      <c r="E4" s="4"/>
    </row>
    <row r="5" spans="1:5" x14ac:dyDescent="0.25">
      <c r="A5" s="2" t="s">
        <v>285</v>
      </c>
      <c r="B5" s="6">
        <v>1101569</v>
      </c>
      <c r="C5" s="4"/>
      <c r="D5" s="6">
        <v>719496</v>
      </c>
      <c r="E5" s="4"/>
    </row>
    <row r="6" spans="1:5" x14ac:dyDescent="0.25">
      <c r="A6" s="2" t="s">
        <v>472</v>
      </c>
      <c r="B6" s="6">
        <v>7937</v>
      </c>
      <c r="C6" s="4"/>
      <c r="D6" s="6">
        <v>5493</v>
      </c>
      <c r="E6" s="4"/>
    </row>
    <row r="7" spans="1:5" x14ac:dyDescent="0.25">
      <c r="A7" s="2" t="s">
        <v>442</v>
      </c>
      <c r="B7" s="6">
        <v>9816</v>
      </c>
      <c r="C7" s="4"/>
      <c r="D7" s="6">
        <v>13535</v>
      </c>
      <c r="E7" s="4"/>
    </row>
    <row r="8" spans="1:5" x14ac:dyDescent="0.25">
      <c r="A8" s="2" t="s">
        <v>475</v>
      </c>
      <c r="B8" s="6">
        <v>3991</v>
      </c>
      <c r="C8" s="4"/>
      <c r="D8" s="4" t="s">
        <v>7</v>
      </c>
      <c r="E8" s="4"/>
    </row>
    <row r="9" spans="1:5" x14ac:dyDescent="0.25">
      <c r="A9" s="2" t="s">
        <v>465</v>
      </c>
      <c r="B9" s="4" t="s">
        <v>7</v>
      </c>
      <c r="C9" s="4"/>
      <c r="D9" s="4" t="s">
        <v>7</v>
      </c>
      <c r="E9" s="4"/>
    </row>
    <row r="10" spans="1:5" ht="45" x14ac:dyDescent="0.25">
      <c r="A10" s="3" t="s">
        <v>1249</v>
      </c>
      <c r="B10" s="4" t="s">
        <v>7</v>
      </c>
      <c r="C10" s="4"/>
      <c r="D10" s="4" t="s">
        <v>7</v>
      </c>
      <c r="E10" s="4"/>
    </row>
    <row r="11" spans="1:5" x14ac:dyDescent="0.25">
      <c r="A11" s="2" t="s">
        <v>1250</v>
      </c>
      <c r="B11" s="6">
        <v>233013</v>
      </c>
      <c r="C11" s="4"/>
      <c r="D11" s="6">
        <v>170022</v>
      </c>
      <c r="E11" s="4"/>
    </row>
    <row r="12" spans="1:5" x14ac:dyDescent="0.25">
      <c r="A12" s="2" t="s">
        <v>285</v>
      </c>
      <c r="B12" s="6">
        <v>1101569</v>
      </c>
      <c r="C12" s="4"/>
      <c r="D12" s="6">
        <v>719496</v>
      </c>
      <c r="E12" s="4"/>
    </row>
    <row r="13" spans="1:5" x14ac:dyDescent="0.25">
      <c r="A13" s="2" t="s">
        <v>472</v>
      </c>
      <c r="B13" s="6">
        <v>7937</v>
      </c>
      <c r="C13" s="4"/>
      <c r="D13" s="6">
        <v>5493</v>
      </c>
      <c r="E13" s="4"/>
    </row>
    <row r="14" spans="1:5" x14ac:dyDescent="0.25">
      <c r="A14" s="2" t="s">
        <v>475</v>
      </c>
      <c r="B14" s="6">
        <v>3991</v>
      </c>
      <c r="C14" s="4"/>
      <c r="D14" s="4" t="s">
        <v>7</v>
      </c>
      <c r="E14" s="4"/>
    </row>
    <row r="15" spans="1:5" ht="30" x14ac:dyDescent="0.25">
      <c r="A15" s="2" t="s">
        <v>1247</v>
      </c>
      <c r="B15" s="4" t="s">
        <v>7</v>
      </c>
      <c r="C15" s="4"/>
      <c r="D15" s="4" t="s">
        <v>7</v>
      </c>
      <c r="E15" s="4"/>
    </row>
    <row r="16" spans="1:5" ht="45" x14ac:dyDescent="0.25">
      <c r="A16" s="3" t="s">
        <v>1249</v>
      </c>
      <c r="B16" s="4" t="s">
        <v>7</v>
      </c>
      <c r="C16" s="4"/>
      <c r="D16" s="4" t="s">
        <v>7</v>
      </c>
      <c r="E16" s="4"/>
    </row>
    <row r="17" spans="1:5" x14ac:dyDescent="0.25">
      <c r="A17" s="2" t="s">
        <v>285</v>
      </c>
      <c r="B17" s="6">
        <v>244800</v>
      </c>
      <c r="C17" s="4"/>
      <c r="D17" s="6">
        <v>192600</v>
      </c>
      <c r="E17" s="4"/>
    </row>
    <row r="18" spans="1:5" x14ac:dyDescent="0.25">
      <c r="A18" s="2" t="s">
        <v>1251</v>
      </c>
      <c r="B18" s="4" t="s">
        <v>7</v>
      </c>
      <c r="C18" s="4"/>
      <c r="D18" s="4" t="s">
        <v>7</v>
      </c>
      <c r="E18" s="4"/>
    </row>
    <row r="19" spans="1:5" ht="45" x14ac:dyDescent="0.25">
      <c r="A19" s="3" t="s">
        <v>1249</v>
      </c>
      <c r="B19" s="4" t="s">
        <v>7</v>
      </c>
      <c r="C19" s="4"/>
      <c r="D19" s="4" t="s">
        <v>7</v>
      </c>
      <c r="E19" s="4"/>
    </row>
    <row r="20" spans="1:5" x14ac:dyDescent="0.25">
      <c r="A20" s="2" t="s">
        <v>1250</v>
      </c>
      <c r="B20" s="6">
        <v>233013</v>
      </c>
      <c r="C20" s="4"/>
      <c r="D20" s="6">
        <v>170022</v>
      </c>
      <c r="E20" s="4"/>
    </row>
    <row r="21" spans="1:5" x14ac:dyDescent="0.25">
      <c r="A21" s="2" t="s">
        <v>285</v>
      </c>
      <c r="B21" s="6">
        <v>1095741</v>
      </c>
      <c r="C21" s="4"/>
      <c r="D21" s="6">
        <v>716733</v>
      </c>
      <c r="E21" s="4"/>
    </row>
    <row r="22" spans="1:5" x14ac:dyDescent="0.25">
      <c r="A22" s="2" t="s">
        <v>472</v>
      </c>
      <c r="B22" s="6">
        <v>7937</v>
      </c>
      <c r="C22" s="4"/>
      <c r="D22" s="6">
        <v>5493</v>
      </c>
      <c r="E22" s="4"/>
    </row>
    <row r="23" spans="1:5" x14ac:dyDescent="0.25">
      <c r="A23" s="2" t="s">
        <v>475</v>
      </c>
      <c r="B23" s="6">
        <v>3991</v>
      </c>
      <c r="C23" s="4"/>
      <c r="D23" s="4" t="s">
        <v>7</v>
      </c>
      <c r="E23" s="4"/>
    </row>
    <row r="24" spans="1:5" ht="45" x14ac:dyDescent="0.25">
      <c r="A24" s="2" t="s">
        <v>1252</v>
      </c>
      <c r="B24" s="4" t="s">
        <v>7</v>
      </c>
      <c r="C24" s="4"/>
      <c r="D24" s="4" t="s">
        <v>7</v>
      </c>
      <c r="E24" s="4"/>
    </row>
    <row r="25" spans="1:5" ht="45" x14ac:dyDescent="0.25">
      <c r="A25" s="3" t="s">
        <v>1249</v>
      </c>
      <c r="B25" s="4" t="s">
        <v>7</v>
      </c>
      <c r="C25" s="4"/>
      <c r="D25" s="4" t="s">
        <v>7</v>
      </c>
      <c r="E25" s="4"/>
    </row>
    <row r="26" spans="1:5" x14ac:dyDescent="0.25">
      <c r="A26" s="2" t="s">
        <v>1253</v>
      </c>
      <c r="B26" s="6">
        <v>26413</v>
      </c>
      <c r="C26" s="4"/>
      <c r="D26" s="6">
        <v>12814</v>
      </c>
      <c r="E26" s="4"/>
    </row>
    <row r="27" spans="1:5" ht="45" x14ac:dyDescent="0.25">
      <c r="A27" s="2" t="s">
        <v>1254</v>
      </c>
      <c r="B27" s="4" t="s">
        <v>7</v>
      </c>
      <c r="C27" s="4"/>
      <c r="D27" s="4" t="s">
        <v>7</v>
      </c>
      <c r="E27" s="4"/>
    </row>
    <row r="28" spans="1:5" ht="45" x14ac:dyDescent="0.25">
      <c r="A28" s="3" t="s">
        <v>1249</v>
      </c>
      <c r="B28" s="4" t="s">
        <v>7</v>
      </c>
      <c r="C28" s="4"/>
      <c r="D28" s="4" t="s">
        <v>7</v>
      </c>
      <c r="E28" s="4"/>
    </row>
    <row r="29" spans="1:5" x14ac:dyDescent="0.25">
      <c r="A29" s="2" t="s">
        <v>1253</v>
      </c>
      <c r="B29" s="6">
        <v>4507</v>
      </c>
      <c r="C29" s="4"/>
      <c r="D29" s="4">
        <v>33</v>
      </c>
      <c r="E29" s="4"/>
    </row>
    <row r="30" spans="1:5" ht="45" x14ac:dyDescent="0.25">
      <c r="A30" s="2" t="s">
        <v>1255</v>
      </c>
      <c r="B30" s="4" t="s">
        <v>7</v>
      </c>
      <c r="C30" s="4"/>
      <c r="D30" s="4" t="s">
        <v>7</v>
      </c>
      <c r="E30" s="4"/>
    </row>
    <row r="31" spans="1:5" ht="45" x14ac:dyDescent="0.25">
      <c r="A31" s="3" t="s">
        <v>1249</v>
      </c>
      <c r="B31" s="4" t="s">
        <v>7</v>
      </c>
      <c r="C31" s="4"/>
      <c r="D31" s="4" t="s">
        <v>7</v>
      </c>
      <c r="E31" s="4"/>
    </row>
    <row r="32" spans="1:5" x14ac:dyDescent="0.25">
      <c r="A32" s="2" t="s">
        <v>1253</v>
      </c>
      <c r="B32" s="6">
        <v>3148</v>
      </c>
      <c r="C32" s="4"/>
      <c r="D32" s="6">
        <v>3868</v>
      </c>
      <c r="E32" s="4"/>
    </row>
    <row r="33" spans="1:5" ht="45" x14ac:dyDescent="0.25">
      <c r="A33" s="2" t="s">
        <v>1256</v>
      </c>
      <c r="B33" s="4" t="s">
        <v>7</v>
      </c>
      <c r="C33" s="4"/>
      <c r="D33" s="4" t="s">
        <v>7</v>
      </c>
      <c r="E33" s="4"/>
    </row>
    <row r="34" spans="1:5" ht="45" x14ac:dyDescent="0.25">
      <c r="A34" s="3" t="s">
        <v>1249</v>
      </c>
      <c r="B34" s="4" t="s">
        <v>7</v>
      </c>
      <c r="C34" s="4"/>
      <c r="D34" s="4" t="s">
        <v>7</v>
      </c>
      <c r="E34" s="4"/>
    </row>
    <row r="35" spans="1:5" x14ac:dyDescent="0.25">
      <c r="A35" s="2" t="s">
        <v>1253</v>
      </c>
      <c r="B35" s="6">
        <v>1651</v>
      </c>
      <c r="C35" s="4"/>
      <c r="D35" s="6">
        <v>1972</v>
      </c>
      <c r="E35" s="4"/>
    </row>
    <row r="36" spans="1:5" ht="45" x14ac:dyDescent="0.25">
      <c r="A36" s="2" t="s">
        <v>1257</v>
      </c>
      <c r="B36" s="4" t="s">
        <v>7</v>
      </c>
      <c r="C36" s="4"/>
      <c r="D36" s="4" t="s">
        <v>7</v>
      </c>
      <c r="E36" s="4"/>
    </row>
    <row r="37" spans="1:5" ht="45" x14ac:dyDescent="0.25">
      <c r="A37" s="3" t="s">
        <v>1249</v>
      </c>
      <c r="B37" s="4" t="s">
        <v>7</v>
      </c>
      <c r="C37" s="4"/>
      <c r="D37" s="4" t="s">
        <v>7</v>
      </c>
      <c r="E37" s="4"/>
    </row>
    <row r="38" spans="1:5" x14ac:dyDescent="0.25">
      <c r="A38" s="2" t="s">
        <v>1253</v>
      </c>
      <c r="B38" s="4">
        <v>211</v>
      </c>
      <c r="C38" s="4"/>
      <c r="D38" s="4">
        <v>249</v>
      </c>
      <c r="E38" s="4"/>
    </row>
    <row r="39" spans="1:5" ht="30" x14ac:dyDescent="0.25">
      <c r="A39" s="2" t="s">
        <v>1258</v>
      </c>
      <c r="B39" s="4" t="s">
        <v>7</v>
      </c>
      <c r="C39" s="4"/>
      <c r="D39" s="4" t="s">
        <v>7</v>
      </c>
      <c r="E39" s="4"/>
    </row>
    <row r="40" spans="1:5" ht="45" x14ac:dyDescent="0.25">
      <c r="A40" s="3" t="s">
        <v>1249</v>
      </c>
      <c r="B40" s="4" t="s">
        <v>7</v>
      </c>
      <c r="C40" s="4"/>
      <c r="D40" s="4" t="s">
        <v>7</v>
      </c>
      <c r="E40" s="4"/>
    </row>
    <row r="41" spans="1:5" x14ac:dyDescent="0.25">
      <c r="A41" s="2" t="s">
        <v>1253</v>
      </c>
      <c r="B41" s="4">
        <v>6</v>
      </c>
      <c r="C41" s="4"/>
      <c r="D41" s="4">
        <v>10</v>
      </c>
      <c r="E41" s="4"/>
    </row>
    <row r="42" spans="1:5" ht="60" x14ac:dyDescent="0.25">
      <c r="A42" s="2" t="s">
        <v>1259</v>
      </c>
      <c r="B42" s="4" t="s">
        <v>7</v>
      </c>
      <c r="C42" s="4"/>
      <c r="D42" s="4" t="s">
        <v>7</v>
      </c>
      <c r="E42" s="4"/>
    </row>
    <row r="43" spans="1:5" ht="45" x14ac:dyDescent="0.25">
      <c r="A43" s="3" t="s">
        <v>1249</v>
      </c>
      <c r="B43" s="4" t="s">
        <v>7</v>
      </c>
      <c r="C43" s="4"/>
      <c r="D43" s="4" t="s">
        <v>7</v>
      </c>
      <c r="E43" s="4"/>
    </row>
    <row r="44" spans="1:5" x14ac:dyDescent="0.25">
      <c r="A44" s="2" t="s">
        <v>1253</v>
      </c>
      <c r="B44" s="4">
        <v>605</v>
      </c>
      <c r="C44" s="4"/>
      <c r="D44" s="4" t="s">
        <v>7</v>
      </c>
      <c r="E44" s="4"/>
    </row>
    <row r="45" spans="1:5" ht="30" x14ac:dyDescent="0.25">
      <c r="A45" s="2" t="s">
        <v>1260</v>
      </c>
      <c r="B45" s="4" t="s">
        <v>7</v>
      </c>
      <c r="C45" s="4"/>
      <c r="D45" s="4" t="s">
        <v>7</v>
      </c>
      <c r="E45" s="4"/>
    </row>
    <row r="46" spans="1:5" ht="45" x14ac:dyDescent="0.25">
      <c r="A46" s="3" t="s">
        <v>1249</v>
      </c>
      <c r="B46" s="4" t="s">
        <v>7</v>
      </c>
      <c r="C46" s="4"/>
      <c r="D46" s="4" t="s">
        <v>7</v>
      </c>
      <c r="E46" s="4"/>
    </row>
    <row r="47" spans="1:5" x14ac:dyDescent="0.25">
      <c r="A47" s="2" t="s">
        <v>285</v>
      </c>
      <c r="B47" s="6">
        <v>244778</v>
      </c>
      <c r="C47" s="4"/>
      <c r="D47" s="6">
        <v>192613</v>
      </c>
      <c r="E47" s="4"/>
    </row>
    <row r="48" spans="1:5" ht="17.25" x14ac:dyDescent="0.25">
      <c r="A48" s="2" t="s">
        <v>472</v>
      </c>
      <c r="B48" s="6">
        <v>7937</v>
      </c>
      <c r="C48" s="141" t="s">
        <v>1261</v>
      </c>
      <c r="D48" s="6">
        <v>5493</v>
      </c>
      <c r="E48" s="141" t="s">
        <v>1261</v>
      </c>
    </row>
    <row r="49" spans="1:5" ht="17.25" x14ac:dyDescent="0.25">
      <c r="A49" s="2" t="s">
        <v>475</v>
      </c>
      <c r="B49" s="6">
        <v>3991</v>
      </c>
      <c r="C49" s="141" t="s">
        <v>1262</v>
      </c>
      <c r="D49" s="4" t="s">
        <v>7</v>
      </c>
      <c r="E49" s="4"/>
    </row>
    <row r="50" spans="1:5" ht="45" x14ac:dyDescent="0.25">
      <c r="A50" s="2" t="s">
        <v>1263</v>
      </c>
      <c r="B50" s="4" t="s">
        <v>7</v>
      </c>
      <c r="C50" s="4"/>
      <c r="D50" s="4" t="s">
        <v>7</v>
      </c>
      <c r="E50" s="4"/>
    </row>
    <row r="51" spans="1:5" ht="45" x14ac:dyDescent="0.25">
      <c r="A51" s="3" t="s">
        <v>1249</v>
      </c>
      <c r="B51" s="4" t="s">
        <v>7</v>
      </c>
      <c r="C51" s="4"/>
      <c r="D51" s="4" t="s">
        <v>7</v>
      </c>
      <c r="E51" s="4"/>
    </row>
    <row r="52" spans="1:5" x14ac:dyDescent="0.25">
      <c r="A52" s="2" t="s">
        <v>1250</v>
      </c>
      <c r="B52" s="6">
        <v>1755</v>
      </c>
      <c r="C52" s="4"/>
      <c r="D52" s="6">
        <v>1736</v>
      </c>
      <c r="E52" s="4"/>
    </row>
    <row r="53" spans="1:5" ht="60" x14ac:dyDescent="0.25">
      <c r="A53" s="2" t="s">
        <v>1264</v>
      </c>
      <c r="B53" s="4" t="s">
        <v>7</v>
      </c>
      <c r="C53" s="4"/>
      <c r="D53" s="4" t="s">
        <v>7</v>
      </c>
      <c r="E53" s="4"/>
    </row>
    <row r="54" spans="1:5" ht="45" x14ac:dyDescent="0.25">
      <c r="A54" s="3" t="s">
        <v>1249</v>
      </c>
      <c r="B54" s="4" t="s">
        <v>7</v>
      </c>
      <c r="C54" s="4"/>
      <c r="D54" s="4" t="s">
        <v>7</v>
      </c>
      <c r="E54" s="4"/>
    </row>
    <row r="55" spans="1:5" x14ac:dyDescent="0.25">
      <c r="A55" s="2" t="s">
        <v>1250</v>
      </c>
      <c r="B55" s="6">
        <v>1970</v>
      </c>
      <c r="C55" s="4"/>
      <c r="D55" s="6">
        <v>1920</v>
      </c>
      <c r="E55" s="4"/>
    </row>
    <row r="56" spans="1:5" ht="60" x14ac:dyDescent="0.25">
      <c r="A56" s="2" t="s">
        <v>1265</v>
      </c>
      <c r="B56" s="4" t="s">
        <v>7</v>
      </c>
      <c r="C56" s="4"/>
      <c r="D56" s="4" t="s">
        <v>7</v>
      </c>
      <c r="E56" s="4"/>
    </row>
    <row r="57" spans="1:5" ht="45" x14ac:dyDescent="0.25">
      <c r="A57" s="3" t="s">
        <v>1249</v>
      </c>
      <c r="B57" s="4" t="s">
        <v>7</v>
      </c>
      <c r="C57" s="4"/>
      <c r="D57" s="4" t="s">
        <v>7</v>
      </c>
      <c r="E57" s="4"/>
    </row>
    <row r="58" spans="1:5" x14ac:dyDescent="0.25">
      <c r="A58" s="2" t="s">
        <v>1250</v>
      </c>
      <c r="B58" s="6">
        <v>4109</v>
      </c>
      <c r="C58" s="4"/>
      <c r="D58" s="6">
        <v>14752</v>
      </c>
      <c r="E58" s="4"/>
    </row>
    <row r="59" spans="1:5" ht="45" x14ac:dyDescent="0.25">
      <c r="A59" s="2" t="s">
        <v>1266</v>
      </c>
      <c r="B59" s="4" t="s">
        <v>7</v>
      </c>
      <c r="C59" s="4"/>
      <c r="D59" s="4" t="s">
        <v>7</v>
      </c>
      <c r="E59" s="4"/>
    </row>
    <row r="60" spans="1:5" ht="45" x14ac:dyDescent="0.25">
      <c r="A60" s="3" t="s">
        <v>1249</v>
      </c>
      <c r="B60" s="4" t="s">
        <v>7</v>
      </c>
      <c r="C60" s="4"/>
      <c r="D60" s="4" t="s">
        <v>7</v>
      </c>
      <c r="E60" s="4"/>
    </row>
    <row r="61" spans="1:5" x14ac:dyDescent="0.25">
      <c r="A61" s="2" t="s">
        <v>1250</v>
      </c>
      <c r="B61" s="6">
        <v>225179</v>
      </c>
      <c r="C61" s="4"/>
      <c r="D61" s="6">
        <v>151614</v>
      </c>
      <c r="E61" s="4"/>
    </row>
    <row r="62" spans="1:5" ht="30" x14ac:dyDescent="0.25">
      <c r="A62" s="2" t="s">
        <v>1267</v>
      </c>
      <c r="B62" s="4" t="s">
        <v>7</v>
      </c>
      <c r="C62" s="4"/>
      <c r="D62" s="4" t="s">
        <v>7</v>
      </c>
      <c r="E62" s="4"/>
    </row>
    <row r="63" spans="1:5" ht="45" x14ac:dyDescent="0.25">
      <c r="A63" s="3" t="s">
        <v>1249</v>
      </c>
      <c r="B63" s="4" t="s">
        <v>7</v>
      </c>
      <c r="C63" s="4"/>
      <c r="D63" s="4" t="s">
        <v>7</v>
      </c>
      <c r="E63" s="4"/>
    </row>
    <row r="64" spans="1:5" ht="17.25" x14ac:dyDescent="0.25">
      <c r="A64" s="2" t="s">
        <v>442</v>
      </c>
      <c r="B64" s="6">
        <v>9816</v>
      </c>
      <c r="C64" s="141" t="s">
        <v>1268</v>
      </c>
      <c r="D64" s="6">
        <v>13535</v>
      </c>
      <c r="E64" s="141" t="s">
        <v>1268</v>
      </c>
    </row>
    <row r="65" spans="1:5" ht="45" x14ac:dyDescent="0.25">
      <c r="A65" s="2" t="s">
        <v>1269</v>
      </c>
      <c r="B65" s="4" t="s">
        <v>7</v>
      </c>
      <c r="C65" s="4"/>
      <c r="D65" s="4" t="s">
        <v>7</v>
      </c>
      <c r="E65" s="4"/>
    </row>
    <row r="66" spans="1:5" ht="45" x14ac:dyDescent="0.25">
      <c r="A66" s="3" t="s">
        <v>1249</v>
      </c>
      <c r="B66" s="4" t="s">
        <v>7</v>
      </c>
      <c r="C66" s="4"/>
      <c r="D66" s="4" t="s">
        <v>7</v>
      </c>
      <c r="E66" s="4"/>
    </row>
    <row r="67" spans="1:5" x14ac:dyDescent="0.25">
      <c r="A67" s="2" t="s">
        <v>1253</v>
      </c>
      <c r="B67" s="4" t="s">
        <v>7</v>
      </c>
      <c r="C67" s="4"/>
      <c r="D67" s="6">
        <v>8769</v>
      </c>
      <c r="E67" s="4"/>
    </row>
    <row r="68" spans="1:5" ht="45" x14ac:dyDescent="0.25">
      <c r="A68" s="2" t="s">
        <v>1270</v>
      </c>
      <c r="B68" s="4" t="s">
        <v>7</v>
      </c>
      <c r="C68" s="4"/>
      <c r="D68" s="4" t="s">
        <v>7</v>
      </c>
      <c r="E68" s="4"/>
    </row>
    <row r="69" spans="1:5" ht="45" x14ac:dyDescent="0.25">
      <c r="A69" s="3" t="s">
        <v>1249</v>
      </c>
      <c r="B69" s="4" t="s">
        <v>7</v>
      </c>
      <c r="C69" s="4"/>
      <c r="D69" s="4" t="s">
        <v>7</v>
      </c>
      <c r="E69" s="4"/>
    </row>
    <row r="70" spans="1:5" x14ac:dyDescent="0.25">
      <c r="A70" s="2" t="s">
        <v>1253</v>
      </c>
      <c r="B70" s="4" t="s">
        <v>7</v>
      </c>
      <c r="C70" s="4"/>
      <c r="D70" s="4">
        <v>105</v>
      </c>
      <c r="E70" s="4"/>
    </row>
    <row r="71" spans="1:5" ht="45" x14ac:dyDescent="0.25">
      <c r="A71" s="2" t="s">
        <v>1271</v>
      </c>
      <c r="B71" s="4" t="s">
        <v>7</v>
      </c>
      <c r="C71" s="4"/>
      <c r="D71" s="4" t="s">
        <v>7</v>
      </c>
      <c r="E71" s="4"/>
    </row>
    <row r="72" spans="1:5" ht="45" x14ac:dyDescent="0.25">
      <c r="A72" s="3" t="s">
        <v>1249</v>
      </c>
      <c r="B72" s="4" t="s">
        <v>7</v>
      </c>
      <c r="C72" s="4"/>
      <c r="D72" s="4" t="s">
        <v>7</v>
      </c>
      <c r="E72" s="4"/>
    </row>
    <row r="73" spans="1:5" x14ac:dyDescent="0.25">
      <c r="A73" s="2" t="s">
        <v>1253</v>
      </c>
      <c r="B73" s="4" t="s">
        <v>7</v>
      </c>
      <c r="C73" s="4"/>
      <c r="D73" s="4">
        <v>216</v>
      </c>
      <c r="E73" s="4"/>
    </row>
    <row r="74" spans="1:5" ht="30" x14ac:dyDescent="0.25">
      <c r="A74" s="2" t="s">
        <v>1272</v>
      </c>
      <c r="B74" s="4" t="s">
        <v>7</v>
      </c>
      <c r="C74" s="4"/>
      <c r="D74" s="4" t="s">
        <v>7</v>
      </c>
      <c r="E74" s="4"/>
    </row>
    <row r="75" spans="1:5" ht="45" x14ac:dyDescent="0.25">
      <c r="A75" s="3" t="s">
        <v>1249</v>
      </c>
      <c r="B75" s="4" t="s">
        <v>7</v>
      </c>
      <c r="C75" s="4"/>
      <c r="D75" s="4" t="s">
        <v>7</v>
      </c>
      <c r="E75" s="4"/>
    </row>
    <row r="76" spans="1:5" x14ac:dyDescent="0.25">
      <c r="A76" s="2" t="s">
        <v>285</v>
      </c>
      <c r="B76" s="6">
        <v>244778</v>
      </c>
      <c r="C76" s="4"/>
      <c r="D76" s="6">
        <v>192613</v>
      </c>
      <c r="E76" s="4"/>
    </row>
    <row r="77" spans="1:5" ht="17.25" x14ac:dyDescent="0.25">
      <c r="A77" s="2" t="s">
        <v>472</v>
      </c>
      <c r="B77" s="6">
        <v>7937</v>
      </c>
      <c r="C77" s="141" t="s">
        <v>1261</v>
      </c>
      <c r="D77" s="6">
        <v>5493</v>
      </c>
      <c r="E77" s="141" t="s">
        <v>1261</v>
      </c>
    </row>
    <row r="78" spans="1:5" ht="17.25" x14ac:dyDescent="0.25">
      <c r="A78" s="2" t="s">
        <v>475</v>
      </c>
      <c r="B78" s="6">
        <v>3991</v>
      </c>
      <c r="C78" s="141" t="s">
        <v>1262</v>
      </c>
      <c r="D78" s="4" t="s">
        <v>7</v>
      </c>
      <c r="E78" s="4"/>
    </row>
    <row r="79" spans="1:5" ht="45" x14ac:dyDescent="0.25">
      <c r="A79" s="2" t="s">
        <v>1273</v>
      </c>
      <c r="B79" s="4" t="s">
        <v>7</v>
      </c>
      <c r="C79" s="4"/>
      <c r="D79" s="4" t="s">
        <v>7</v>
      </c>
      <c r="E79" s="4"/>
    </row>
    <row r="80" spans="1:5" ht="45" x14ac:dyDescent="0.25">
      <c r="A80" s="3" t="s">
        <v>1249</v>
      </c>
      <c r="B80" s="4" t="s">
        <v>7</v>
      </c>
      <c r="C80" s="4"/>
      <c r="D80" s="4" t="s">
        <v>7</v>
      </c>
      <c r="E80" s="4"/>
    </row>
    <row r="81" spans="1:5" x14ac:dyDescent="0.25">
      <c r="A81" s="2" t="s">
        <v>1250</v>
      </c>
      <c r="B81" s="6">
        <v>1755</v>
      </c>
      <c r="C81" s="4"/>
      <c r="D81" s="6">
        <v>1736</v>
      </c>
      <c r="E81" s="4"/>
    </row>
    <row r="82" spans="1:5" ht="60" x14ac:dyDescent="0.25">
      <c r="A82" s="2" t="s">
        <v>1274</v>
      </c>
      <c r="B82" s="4" t="s">
        <v>7</v>
      </c>
      <c r="C82" s="4"/>
      <c r="D82" s="4" t="s">
        <v>7</v>
      </c>
      <c r="E82" s="4"/>
    </row>
    <row r="83" spans="1:5" ht="45" x14ac:dyDescent="0.25">
      <c r="A83" s="3" t="s">
        <v>1249</v>
      </c>
      <c r="B83" s="4" t="s">
        <v>7</v>
      </c>
      <c r="C83" s="4"/>
      <c r="D83" s="4" t="s">
        <v>7</v>
      </c>
      <c r="E83" s="4"/>
    </row>
    <row r="84" spans="1:5" x14ac:dyDescent="0.25">
      <c r="A84" s="2" t="s">
        <v>1250</v>
      </c>
      <c r="B84" s="6">
        <v>1970</v>
      </c>
      <c r="C84" s="4"/>
      <c r="D84" s="6">
        <v>1920</v>
      </c>
      <c r="E84" s="4"/>
    </row>
    <row r="85" spans="1:5" ht="60" x14ac:dyDescent="0.25">
      <c r="A85" s="2" t="s">
        <v>1275</v>
      </c>
      <c r="B85" s="4" t="s">
        <v>7</v>
      </c>
      <c r="C85" s="4"/>
      <c r="D85" s="4" t="s">
        <v>7</v>
      </c>
      <c r="E85" s="4"/>
    </row>
    <row r="86" spans="1:5" ht="45" x14ac:dyDescent="0.25">
      <c r="A86" s="3" t="s">
        <v>1249</v>
      </c>
      <c r="B86" s="4" t="s">
        <v>7</v>
      </c>
      <c r="C86" s="4"/>
      <c r="D86" s="4" t="s">
        <v>7</v>
      </c>
      <c r="E86" s="4"/>
    </row>
    <row r="87" spans="1:5" x14ac:dyDescent="0.25">
      <c r="A87" s="2" t="s">
        <v>1250</v>
      </c>
      <c r="B87" s="6">
        <v>4109</v>
      </c>
      <c r="C87" s="4"/>
      <c r="D87" s="6">
        <v>14752</v>
      </c>
      <c r="E87" s="4"/>
    </row>
    <row r="88" spans="1:5" ht="45" x14ac:dyDescent="0.25">
      <c r="A88" s="2" t="s">
        <v>1276</v>
      </c>
      <c r="B88" s="4" t="s">
        <v>7</v>
      </c>
      <c r="C88" s="4"/>
      <c r="D88" s="4" t="s">
        <v>7</v>
      </c>
      <c r="E88" s="4"/>
    </row>
    <row r="89" spans="1:5" ht="45" x14ac:dyDescent="0.25">
      <c r="A89" s="3" t="s">
        <v>1249</v>
      </c>
      <c r="B89" s="4" t="s">
        <v>7</v>
      </c>
      <c r="C89" s="4"/>
      <c r="D89" s="4" t="s">
        <v>7</v>
      </c>
      <c r="E89" s="4"/>
    </row>
    <row r="90" spans="1:5" x14ac:dyDescent="0.25">
      <c r="A90" s="2" t="s">
        <v>1250</v>
      </c>
      <c r="B90" s="6">
        <v>225179</v>
      </c>
      <c r="C90" s="4"/>
      <c r="D90" s="6">
        <v>151614</v>
      </c>
      <c r="E90" s="4"/>
    </row>
    <row r="91" spans="1:5" ht="45" x14ac:dyDescent="0.25">
      <c r="A91" s="2" t="s">
        <v>1277</v>
      </c>
      <c r="B91" s="4" t="s">
        <v>7</v>
      </c>
      <c r="C91" s="4"/>
      <c r="D91" s="4" t="s">
        <v>7</v>
      </c>
      <c r="E91" s="4"/>
    </row>
    <row r="92" spans="1:5" ht="45" x14ac:dyDescent="0.25">
      <c r="A92" s="3" t="s">
        <v>1249</v>
      </c>
      <c r="B92" s="4" t="s">
        <v>7</v>
      </c>
      <c r="C92" s="4"/>
      <c r="D92" s="4" t="s">
        <v>7</v>
      </c>
      <c r="E92" s="4"/>
    </row>
    <row r="93" spans="1:5" x14ac:dyDescent="0.25">
      <c r="A93" s="2" t="s">
        <v>1253</v>
      </c>
      <c r="B93" s="6">
        <v>26413</v>
      </c>
      <c r="C93" s="4"/>
      <c r="D93" s="6">
        <v>4045</v>
      </c>
      <c r="E93" s="4"/>
    </row>
    <row r="94" spans="1:5" ht="45" x14ac:dyDescent="0.25">
      <c r="A94" s="2" t="s">
        <v>1278</v>
      </c>
      <c r="B94" s="4" t="s">
        <v>7</v>
      </c>
      <c r="C94" s="4"/>
      <c r="D94" s="4" t="s">
        <v>7</v>
      </c>
      <c r="E94" s="4"/>
    </row>
    <row r="95" spans="1:5" ht="45" x14ac:dyDescent="0.25">
      <c r="A95" s="3" t="s">
        <v>1249</v>
      </c>
      <c r="B95" s="4" t="s">
        <v>7</v>
      </c>
      <c r="C95" s="4"/>
      <c r="D95" s="4" t="s">
        <v>7</v>
      </c>
      <c r="E95" s="4"/>
    </row>
    <row r="96" spans="1:5" x14ac:dyDescent="0.25">
      <c r="A96" s="2" t="s">
        <v>1253</v>
      </c>
      <c r="B96" s="6">
        <v>4507</v>
      </c>
      <c r="C96" s="4"/>
      <c r="D96" s="4">
        <v>33</v>
      </c>
      <c r="E96" s="4"/>
    </row>
    <row r="97" spans="1:5" ht="45" x14ac:dyDescent="0.25">
      <c r="A97" s="2" t="s">
        <v>1279</v>
      </c>
      <c r="B97" s="4" t="s">
        <v>7</v>
      </c>
      <c r="C97" s="4"/>
      <c r="D97" s="4" t="s">
        <v>7</v>
      </c>
      <c r="E97" s="4"/>
    </row>
    <row r="98" spans="1:5" ht="45" x14ac:dyDescent="0.25">
      <c r="A98" s="3" t="s">
        <v>1249</v>
      </c>
      <c r="B98" s="4" t="s">
        <v>7</v>
      </c>
      <c r="C98" s="4"/>
      <c r="D98" s="4" t="s">
        <v>7</v>
      </c>
      <c r="E98" s="4"/>
    </row>
    <row r="99" spans="1:5" x14ac:dyDescent="0.25">
      <c r="A99" s="2" t="s">
        <v>1253</v>
      </c>
      <c r="B99" s="6">
        <v>3148</v>
      </c>
      <c r="C99" s="4"/>
      <c r="D99" s="6">
        <v>3763</v>
      </c>
      <c r="E99" s="4"/>
    </row>
    <row r="100" spans="1:5" ht="45" x14ac:dyDescent="0.25">
      <c r="A100" s="2" t="s">
        <v>1280</v>
      </c>
      <c r="B100" s="4" t="s">
        <v>7</v>
      </c>
      <c r="C100" s="4"/>
      <c r="D100" s="4" t="s">
        <v>7</v>
      </c>
      <c r="E100" s="4"/>
    </row>
    <row r="101" spans="1:5" ht="45" x14ac:dyDescent="0.25">
      <c r="A101" s="3" t="s">
        <v>1249</v>
      </c>
      <c r="B101" s="4" t="s">
        <v>7</v>
      </c>
      <c r="C101" s="4"/>
      <c r="D101" s="4" t="s">
        <v>7</v>
      </c>
      <c r="E101" s="4"/>
    </row>
    <row r="102" spans="1:5" x14ac:dyDescent="0.25">
      <c r="A102" s="2" t="s">
        <v>1253</v>
      </c>
      <c r="B102" s="6">
        <v>1651</v>
      </c>
      <c r="C102" s="4"/>
      <c r="D102" s="6">
        <v>1972</v>
      </c>
      <c r="E102" s="4"/>
    </row>
    <row r="103" spans="1:5" ht="45" x14ac:dyDescent="0.25">
      <c r="A103" s="2" t="s">
        <v>1281</v>
      </c>
      <c r="B103" s="4" t="s">
        <v>7</v>
      </c>
      <c r="C103" s="4"/>
      <c r="D103" s="4" t="s">
        <v>7</v>
      </c>
      <c r="E103" s="4"/>
    </row>
    <row r="104" spans="1:5" ht="45" x14ac:dyDescent="0.25">
      <c r="A104" s="3" t="s">
        <v>1249</v>
      </c>
      <c r="B104" s="4" t="s">
        <v>7</v>
      </c>
      <c r="C104" s="4"/>
      <c r="D104" s="4" t="s">
        <v>7</v>
      </c>
      <c r="E104" s="4"/>
    </row>
    <row r="105" spans="1:5" x14ac:dyDescent="0.25">
      <c r="A105" s="2" t="s">
        <v>1253</v>
      </c>
      <c r="B105" s="4">
        <v>211</v>
      </c>
      <c r="C105" s="4"/>
      <c r="D105" s="4">
        <v>33</v>
      </c>
      <c r="E105" s="4"/>
    </row>
    <row r="106" spans="1:5" ht="30" x14ac:dyDescent="0.25">
      <c r="A106" s="2" t="s">
        <v>1282</v>
      </c>
      <c r="B106" s="4" t="s">
        <v>7</v>
      </c>
      <c r="C106" s="4"/>
      <c r="D106" s="4" t="s">
        <v>7</v>
      </c>
      <c r="E106" s="4"/>
    </row>
    <row r="107" spans="1:5" ht="45" x14ac:dyDescent="0.25">
      <c r="A107" s="3" t="s">
        <v>1249</v>
      </c>
      <c r="B107" s="4" t="s">
        <v>7</v>
      </c>
      <c r="C107" s="4"/>
      <c r="D107" s="4" t="s">
        <v>7</v>
      </c>
      <c r="E107" s="4"/>
    </row>
    <row r="108" spans="1:5" x14ac:dyDescent="0.25">
      <c r="A108" s="2" t="s">
        <v>1253</v>
      </c>
      <c r="B108" s="4">
        <v>6</v>
      </c>
      <c r="C108" s="4"/>
      <c r="D108" s="4">
        <v>10</v>
      </c>
      <c r="E108" s="4"/>
    </row>
    <row r="109" spans="1:5" ht="60" x14ac:dyDescent="0.25">
      <c r="A109" s="2" t="s">
        <v>1283</v>
      </c>
      <c r="B109" s="4" t="s">
        <v>7</v>
      </c>
      <c r="C109" s="4"/>
      <c r="D109" s="4" t="s">
        <v>7</v>
      </c>
      <c r="E109" s="4"/>
    </row>
    <row r="110" spans="1:5" ht="45" x14ac:dyDescent="0.25">
      <c r="A110" s="3" t="s">
        <v>1249</v>
      </c>
      <c r="B110" s="4" t="s">
        <v>7</v>
      </c>
      <c r="C110" s="4"/>
      <c r="D110" s="4" t="s">
        <v>7</v>
      </c>
      <c r="E110" s="4"/>
    </row>
    <row r="111" spans="1:5" x14ac:dyDescent="0.25">
      <c r="A111" s="2" t="s">
        <v>1253</v>
      </c>
      <c r="B111" s="4">
        <v>605</v>
      </c>
      <c r="C111" s="4"/>
      <c r="D111" s="4" t="s">
        <v>7</v>
      </c>
      <c r="E111" s="4"/>
    </row>
    <row r="112" spans="1:5" ht="30" x14ac:dyDescent="0.25">
      <c r="A112" s="2" t="s">
        <v>1284</v>
      </c>
      <c r="B112" s="4" t="s">
        <v>7</v>
      </c>
      <c r="C112" s="4"/>
      <c r="D112" s="4" t="s">
        <v>7</v>
      </c>
      <c r="E112" s="4"/>
    </row>
    <row r="113" spans="1:5" ht="45" x14ac:dyDescent="0.25">
      <c r="A113" s="3" t="s">
        <v>1249</v>
      </c>
      <c r="B113" s="4" t="s">
        <v>7</v>
      </c>
      <c r="C113" s="4"/>
      <c r="D113" s="4" t="s">
        <v>7</v>
      </c>
      <c r="E113" s="4"/>
    </row>
    <row r="114" spans="1:5" ht="17.25" x14ac:dyDescent="0.25">
      <c r="A114" s="2" t="s">
        <v>442</v>
      </c>
      <c r="B114" s="8">
        <v>9816</v>
      </c>
      <c r="C114" s="141" t="s">
        <v>1268</v>
      </c>
      <c r="D114" s="8">
        <v>13535</v>
      </c>
      <c r="E114" s="141" t="s">
        <v>1268</v>
      </c>
    </row>
    <row r="115" spans="1:5" x14ac:dyDescent="0.25">
      <c r="A115" s="54"/>
      <c r="B115" s="54"/>
      <c r="C115" s="54"/>
      <c r="D115" s="54"/>
      <c r="E115" s="54"/>
    </row>
    <row r="116" spans="1:5" ht="15" customHeight="1" x14ac:dyDescent="0.25">
      <c r="A116" s="2" t="s">
        <v>1261</v>
      </c>
      <c r="B116" s="15" t="s">
        <v>376</v>
      </c>
      <c r="C116" s="15"/>
      <c r="D116" s="15"/>
      <c r="E116" s="15"/>
    </row>
    <row r="117" spans="1:5" ht="30" customHeight="1" x14ac:dyDescent="0.25">
      <c r="A117" s="2" t="s">
        <v>1262</v>
      </c>
      <c r="B117" s="15" t="s">
        <v>378</v>
      </c>
      <c r="C117" s="15"/>
      <c r="D117" s="15"/>
      <c r="E117" s="15"/>
    </row>
    <row r="118" spans="1:5" ht="30" customHeight="1" x14ac:dyDescent="0.25">
      <c r="A118" s="2" t="s">
        <v>1268</v>
      </c>
      <c r="B118" s="15" t="s">
        <v>377</v>
      </c>
      <c r="C118" s="15"/>
      <c r="D118" s="15"/>
      <c r="E118" s="15"/>
    </row>
  </sheetData>
  <mergeCells count="6">
    <mergeCell ref="B1:C2"/>
    <mergeCell ref="D1:E2"/>
    <mergeCell ref="A115:E115"/>
    <mergeCell ref="B116:E116"/>
    <mergeCell ref="B117:E117"/>
    <mergeCell ref="B118:E1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8</v>
      </c>
      <c r="B1" s="7" t="s">
        <v>92</v>
      </c>
      <c r="C1" s="7"/>
      <c r="D1" s="7" t="s">
        <v>1</v>
      </c>
      <c r="E1" s="7"/>
    </row>
    <row r="2" spans="1:5" ht="30" x14ac:dyDescent="0.25">
      <c r="A2" s="1" t="s">
        <v>29</v>
      </c>
      <c r="B2" s="1" t="s">
        <v>2</v>
      </c>
      <c r="C2" s="1" t="s">
        <v>93</v>
      </c>
      <c r="D2" s="1" t="s">
        <v>2</v>
      </c>
      <c r="E2" s="1" t="s">
        <v>93</v>
      </c>
    </row>
    <row r="3" spans="1:5" x14ac:dyDescent="0.25">
      <c r="A3" s="2" t="s">
        <v>133</v>
      </c>
      <c r="B3" s="8">
        <v>8121</v>
      </c>
      <c r="C3" s="8">
        <v>4363</v>
      </c>
      <c r="D3" s="8">
        <v>8878</v>
      </c>
      <c r="E3" s="8">
        <v>5292</v>
      </c>
    </row>
    <row r="4" spans="1:5" ht="30" x14ac:dyDescent="0.25">
      <c r="A4" s="3" t="s">
        <v>139</v>
      </c>
      <c r="B4" s="4" t="s">
        <v>7</v>
      </c>
      <c r="C4" s="4" t="s">
        <v>7</v>
      </c>
      <c r="D4" s="4" t="s">
        <v>7</v>
      </c>
      <c r="E4" s="4" t="s">
        <v>7</v>
      </c>
    </row>
    <row r="5" spans="1:5" ht="45" x14ac:dyDescent="0.25">
      <c r="A5" s="2" t="s">
        <v>140</v>
      </c>
      <c r="B5" s="6">
        <v>1099</v>
      </c>
      <c r="C5" s="4">
        <v>-400</v>
      </c>
      <c r="D5" s="6">
        <v>2122</v>
      </c>
      <c r="E5" s="4">
        <v>-300</v>
      </c>
    </row>
    <row r="6" spans="1:5" ht="45" x14ac:dyDescent="0.25">
      <c r="A6" s="2" t="s">
        <v>141</v>
      </c>
      <c r="B6" s="4">
        <v>-15</v>
      </c>
      <c r="C6" s="4">
        <v>-1</v>
      </c>
      <c r="D6" s="4">
        <v>-522</v>
      </c>
      <c r="E6" s="4">
        <v>-309</v>
      </c>
    </row>
    <row r="7" spans="1:5" ht="30" x14ac:dyDescent="0.25">
      <c r="A7" s="2" t="s">
        <v>142</v>
      </c>
      <c r="B7" s="6">
        <v>1084</v>
      </c>
      <c r="C7" s="4">
        <v>-401</v>
      </c>
      <c r="D7" s="6">
        <v>1600</v>
      </c>
      <c r="E7" s="4">
        <v>-609</v>
      </c>
    </row>
    <row r="8" spans="1:5" x14ac:dyDescent="0.25">
      <c r="A8" s="3" t="s">
        <v>143</v>
      </c>
      <c r="B8" s="4" t="s">
        <v>7</v>
      </c>
      <c r="C8" s="4" t="s">
        <v>7</v>
      </c>
      <c r="D8" s="4" t="s">
        <v>7</v>
      </c>
      <c r="E8" s="4" t="s">
        <v>7</v>
      </c>
    </row>
    <row r="9" spans="1:5" ht="45" x14ac:dyDescent="0.25">
      <c r="A9" s="2" t="s">
        <v>144</v>
      </c>
      <c r="B9" s="4">
        <v>-292</v>
      </c>
      <c r="C9" s="4" t="s">
        <v>7</v>
      </c>
      <c r="D9" s="4">
        <v>-509</v>
      </c>
      <c r="E9" s="4" t="s">
        <v>7</v>
      </c>
    </row>
    <row r="10" spans="1:5" ht="30" x14ac:dyDescent="0.25">
      <c r="A10" s="2" t="s">
        <v>145</v>
      </c>
      <c r="B10" s="4">
        <v>-292</v>
      </c>
      <c r="C10" s="4" t="s">
        <v>7</v>
      </c>
      <c r="D10" s="4">
        <v>-509</v>
      </c>
      <c r="E10" s="4" t="s">
        <v>7</v>
      </c>
    </row>
    <row r="11" spans="1:5" x14ac:dyDescent="0.25">
      <c r="A11" s="2" t="s">
        <v>146</v>
      </c>
      <c r="B11" s="4">
        <v>792</v>
      </c>
      <c r="C11" s="4">
        <v>-401</v>
      </c>
      <c r="D11" s="6">
        <v>1091</v>
      </c>
      <c r="E11" s="4">
        <v>-609</v>
      </c>
    </row>
    <row r="12" spans="1:5" x14ac:dyDescent="0.25">
      <c r="A12" s="2" t="s">
        <v>147</v>
      </c>
      <c r="B12" s="8">
        <v>8913</v>
      </c>
      <c r="C12" s="8">
        <v>3962</v>
      </c>
      <c r="D12" s="8">
        <v>9969</v>
      </c>
      <c r="E12" s="8">
        <v>46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5</v>
      </c>
      <c r="B1" s="7" t="s">
        <v>92</v>
      </c>
      <c r="C1" s="7"/>
      <c r="D1" s="7" t="s">
        <v>1</v>
      </c>
      <c r="E1" s="7"/>
    </row>
    <row r="2" spans="1:5" ht="30" x14ac:dyDescent="0.25">
      <c r="A2" s="1" t="s">
        <v>29</v>
      </c>
      <c r="B2" s="1" t="s">
        <v>2</v>
      </c>
      <c r="C2" s="1" t="s">
        <v>93</v>
      </c>
      <c r="D2" s="1" t="s">
        <v>2</v>
      </c>
      <c r="E2" s="1" t="s">
        <v>93</v>
      </c>
    </row>
    <row r="3" spans="1:5" x14ac:dyDescent="0.25">
      <c r="A3" s="2" t="s">
        <v>384</v>
      </c>
      <c r="B3" s="4" t="s">
        <v>7</v>
      </c>
      <c r="C3" s="4" t="s">
        <v>7</v>
      </c>
      <c r="D3" s="4" t="s">
        <v>7</v>
      </c>
      <c r="E3" s="4" t="s">
        <v>7</v>
      </c>
    </row>
    <row r="4" spans="1:5" ht="45" x14ac:dyDescent="0.25">
      <c r="A4" s="3" t="s">
        <v>1249</v>
      </c>
      <c r="B4" s="4" t="s">
        <v>7</v>
      </c>
      <c r="C4" s="4" t="s">
        <v>7</v>
      </c>
      <c r="D4" s="4" t="s">
        <v>7</v>
      </c>
      <c r="E4" s="4" t="s">
        <v>7</v>
      </c>
    </row>
    <row r="5" spans="1:5" ht="30" x14ac:dyDescent="0.25">
      <c r="A5" s="2" t="s">
        <v>1286</v>
      </c>
      <c r="B5" s="8">
        <v>-181</v>
      </c>
      <c r="C5" s="8">
        <v>-308</v>
      </c>
      <c r="D5" s="8">
        <v>-332</v>
      </c>
      <c r="E5" s="8">
        <v>-432</v>
      </c>
    </row>
    <row r="6" spans="1:5" x14ac:dyDescent="0.25">
      <c r="A6" s="2" t="s">
        <v>387</v>
      </c>
      <c r="B6" s="4" t="s">
        <v>7</v>
      </c>
      <c r="C6" s="4" t="s">
        <v>7</v>
      </c>
      <c r="D6" s="4" t="s">
        <v>7</v>
      </c>
      <c r="E6" s="4" t="s">
        <v>7</v>
      </c>
    </row>
    <row r="7" spans="1:5" ht="45" x14ac:dyDescent="0.25">
      <c r="A7" s="3" t="s">
        <v>1249</v>
      </c>
      <c r="B7" s="4" t="s">
        <v>7</v>
      </c>
      <c r="C7" s="4" t="s">
        <v>7</v>
      </c>
      <c r="D7" s="4" t="s">
        <v>7</v>
      </c>
      <c r="E7" s="4" t="s">
        <v>7</v>
      </c>
    </row>
    <row r="8" spans="1:5" ht="30" x14ac:dyDescent="0.25">
      <c r="A8" s="2" t="s">
        <v>1286</v>
      </c>
      <c r="B8" s="4" t="s">
        <v>7</v>
      </c>
      <c r="C8" s="4">
        <v>-169</v>
      </c>
      <c r="D8" s="4" t="s">
        <v>7</v>
      </c>
      <c r="E8" s="4">
        <v>-465</v>
      </c>
    </row>
    <row r="9" spans="1:5" x14ac:dyDescent="0.25">
      <c r="A9" s="2" t="s">
        <v>388</v>
      </c>
      <c r="B9" s="4" t="s">
        <v>7</v>
      </c>
      <c r="C9" s="4" t="s">
        <v>7</v>
      </c>
      <c r="D9" s="4" t="s">
        <v>7</v>
      </c>
      <c r="E9" s="4" t="s">
        <v>7</v>
      </c>
    </row>
    <row r="10" spans="1:5" ht="45" x14ac:dyDescent="0.25">
      <c r="A10" s="3" t="s">
        <v>1249</v>
      </c>
      <c r="B10" s="4" t="s">
        <v>7</v>
      </c>
      <c r="C10" s="4" t="s">
        <v>7</v>
      </c>
      <c r="D10" s="4" t="s">
        <v>7</v>
      </c>
      <c r="E10" s="4" t="s">
        <v>7</v>
      </c>
    </row>
    <row r="11" spans="1:5" ht="30" x14ac:dyDescent="0.25">
      <c r="A11" s="2" t="s">
        <v>1286</v>
      </c>
      <c r="B11" s="4" t="s">
        <v>7</v>
      </c>
      <c r="C11" s="4" t="s">
        <v>7</v>
      </c>
      <c r="D11" s="4">
        <v>-2</v>
      </c>
      <c r="E11" s="4">
        <v>-2</v>
      </c>
    </row>
    <row r="12" spans="1:5" ht="30" x14ac:dyDescent="0.25">
      <c r="A12" s="2" t="s">
        <v>1287</v>
      </c>
      <c r="B12" s="4" t="s">
        <v>7</v>
      </c>
      <c r="C12" s="4" t="s">
        <v>7</v>
      </c>
      <c r="D12" s="4" t="s">
        <v>7</v>
      </c>
      <c r="E12" s="4" t="s">
        <v>7</v>
      </c>
    </row>
    <row r="13" spans="1:5" ht="45" x14ac:dyDescent="0.25">
      <c r="A13" s="3" t="s">
        <v>1249</v>
      </c>
      <c r="B13" s="4" t="s">
        <v>7</v>
      </c>
      <c r="C13" s="4" t="s">
        <v>7</v>
      </c>
      <c r="D13" s="4" t="s">
        <v>7</v>
      </c>
      <c r="E13" s="4" t="s">
        <v>7</v>
      </c>
    </row>
    <row r="14" spans="1:5" ht="30" x14ac:dyDescent="0.25">
      <c r="A14" s="2" t="s">
        <v>1286</v>
      </c>
      <c r="B14" s="4" t="s">
        <v>7</v>
      </c>
      <c r="C14" s="4">
        <v>37</v>
      </c>
      <c r="D14" s="4" t="s">
        <v>7</v>
      </c>
      <c r="E14" s="4">
        <v>-33</v>
      </c>
    </row>
    <row r="15" spans="1:5" ht="30" x14ac:dyDescent="0.25">
      <c r="A15" s="2" t="s">
        <v>1288</v>
      </c>
      <c r="B15" s="4" t="s">
        <v>7</v>
      </c>
      <c r="C15" s="4" t="s">
        <v>7</v>
      </c>
      <c r="D15" s="4" t="s">
        <v>7</v>
      </c>
      <c r="E15" s="4" t="s">
        <v>7</v>
      </c>
    </row>
    <row r="16" spans="1:5" ht="45" x14ac:dyDescent="0.25">
      <c r="A16" s="3" t="s">
        <v>1249</v>
      </c>
      <c r="B16" s="4" t="s">
        <v>7</v>
      </c>
      <c r="C16" s="4" t="s">
        <v>7</v>
      </c>
      <c r="D16" s="4" t="s">
        <v>7</v>
      </c>
      <c r="E16" s="4" t="s">
        <v>7</v>
      </c>
    </row>
    <row r="17" spans="1:5" ht="30" x14ac:dyDescent="0.25">
      <c r="A17" s="2" t="s">
        <v>1286</v>
      </c>
      <c r="B17" s="4" t="s">
        <v>7</v>
      </c>
      <c r="C17" s="4" t="s">
        <v>7</v>
      </c>
      <c r="D17" s="4" t="s">
        <v>7</v>
      </c>
      <c r="E17" s="8">
        <v>10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33.85546875" customWidth="1"/>
    <col min="4" max="4" width="25" customWidth="1"/>
    <col min="5" max="5" width="8" customWidth="1"/>
    <col min="6" max="6" width="33.85546875" customWidth="1"/>
  </cols>
  <sheetData>
    <row r="1" spans="1:6" ht="15" customHeight="1" x14ac:dyDescent="0.25">
      <c r="A1" s="1" t="s">
        <v>1289</v>
      </c>
      <c r="B1" s="7" t="s">
        <v>92</v>
      </c>
      <c r="C1" s="7"/>
      <c r="D1" s="7" t="s">
        <v>1</v>
      </c>
      <c r="E1" s="7"/>
      <c r="F1" s="7"/>
    </row>
    <row r="2" spans="1:6" ht="30" x14ac:dyDescent="0.25">
      <c r="A2" s="1" t="s">
        <v>29</v>
      </c>
      <c r="B2" s="1" t="s">
        <v>2</v>
      </c>
      <c r="C2" s="1" t="s">
        <v>93</v>
      </c>
      <c r="D2" s="7" t="s">
        <v>2</v>
      </c>
      <c r="E2" s="7"/>
      <c r="F2" s="1" t="s">
        <v>93</v>
      </c>
    </row>
    <row r="3" spans="1:6" ht="45" x14ac:dyDescent="0.25">
      <c r="A3" s="3" t="s">
        <v>1290</v>
      </c>
      <c r="B3" s="4" t="s">
        <v>7</v>
      </c>
      <c r="C3" s="4" t="s">
        <v>7</v>
      </c>
      <c r="D3" s="4" t="s">
        <v>7</v>
      </c>
      <c r="E3" s="4"/>
      <c r="F3" s="4" t="s">
        <v>7</v>
      </c>
    </row>
    <row r="4" spans="1:6" x14ac:dyDescent="0.25">
      <c r="A4" s="2" t="s">
        <v>414</v>
      </c>
      <c r="B4" s="8">
        <v>8407</v>
      </c>
      <c r="C4" s="8">
        <v>4498</v>
      </c>
      <c r="D4" s="8">
        <v>13535</v>
      </c>
      <c r="E4" s="4"/>
      <c r="F4" s="8">
        <v>3953</v>
      </c>
    </row>
    <row r="5" spans="1:6" ht="17.25" x14ac:dyDescent="0.25">
      <c r="A5" s="2" t="s">
        <v>1291</v>
      </c>
      <c r="B5" s="4" t="s">
        <v>7</v>
      </c>
      <c r="C5" s="4" t="s">
        <v>7</v>
      </c>
      <c r="D5" s="6">
        <v>-9185</v>
      </c>
      <c r="E5" s="141" t="s">
        <v>1261</v>
      </c>
      <c r="F5" s="4" t="s">
        <v>7</v>
      </c>
    </row>
    <row r="6" spans="1:6" ht="30" x14ac:dyDescent="0.25">
      <c r="A6" s="3" t="s">
        <v>417</v>
      </c>
      <c r="B6" s="4" t="s">
        <v>7</v>
      </c>
      <c r="C6" s="4" t="s">
        <v>7</v>
      </c>
      <c r="D6" s="4" t="s">
        <v>7</v>
      </c>
      <c r="E6" s="4"/>
      <c r="F6" s="4" t="s">
        <v>7</v>
      </c>
    </row>
    <row r="7" spans="1:6" x14ac:dyDescent="0.25">
      <c r="A7" s="2" t="s">
        <v>1292</v>
      </c>
      <c r="B7" s="4" t="s">
        <v>63</v>
      </c>
      <c r="C7" s="4" t="s">
        <v>63</v>
      </c>
      <c r="D7" s="4" t="s">
        <v>63</v>
      </c>
      <c r="E7" s="4"/>
      <c r="F7" s="4" t="s">
        <v>63</v>
      </c>
    </row>
    <row r="8" spans="1:6" ht="30" x14ac:dyDescent="0.25">
      <c r="A8" s="2" t="s">
        <v>1293</v>
      </c>
      <c r="B8" s="4">
        <v>-565</v>
      </c>
      <c r="C8" s="4">
        <v>305</v>
      </c>
      <c r="D8" s="4">
        <v>-250</v>
      </c>
      <c r="E8" s="4"/>
      <c r="F8" s="4">
        <v>330</v>
      </c>
    </row>
    <row r="9" spans="1:6" ht="30" x14ac:dyDescent="0.25">
      <c r="A9" s="2" t="s">
        <v>422</v>
      </c>
      <c r="B9" s="4" t="s">
        <v>7</v>
      </c>
      <c r="C9" s="4">
        <v>4</v>
      </c>
      <c r="D9" s="4" t="s">
        <v>7</v>
      </c>
      <c r="E9" s="4"/>
      <c r="F9" s="4">
        <v>3</v>
      </c>
    </row>
    <row r="10" spans="1:6" x14ac:dyDescent="0.25">
      <c r="A10" s="2" t="s">
        <v>423</v>
      </c>
      <c r="B10" s="4" t="s">
        <v>63</v>
      </c>
      <c r="C10" s="4" t="s">
        <v>63</v>
      </c>
      <c r="D10" s="4" t="s">
        <v>63</v>
      </c>
      <c r="E10" s="4"/>
      <c r="F10" s="4" t="s">
        <v>63</v>
      </c>
    </row>
    <row r="11" spans="1:6" x14ac:dyDescent="0.25">
      <c r="A11" s="2" t="s">
        <v>424</v>
      </c>
      <c r="B11" s="6">
        <v>5996</v>
      </c>
      <c r="C11" s="6">
        <v>1852</v>
      </c>
      <c r="D11" s="6">
        <v>10322</v>
      </c>
      <c r="E11" s="4"/>
      <c r="F11" s="6">
        <v>2762</v>
      </c>
    </row>
    <row r="12" spans="1:6" x14ac:dyDescent="0.25">
      <c r="A12" s="2" t="s">
        <v>425</v>
      </c>
      <c r="B12" s="6">
        <v>-4022</v>
      </c>
      <c r="C12" s="4">
        <v>-333</v>
      </c>
      <c r="D12" s="6">
        <v>-4606</v>
      </c>
      <c r="E12" s="4"/>
      <c r="F12" s="4">
        <v>-722</v>
      </c>
    </row>
    <row r="13" spans="1:6" x14ac:dyDescent="0.25">
      <c r="A13" s="2" t="s">
        <v>428</v>
      </c>
      <c r="B13" s="6">
        <v>9816</v>
      </c>
      <c r="C13" s="6">
        <v>6326</v>
      </c>
      <c r="D13" s="6">
        <v>9816</v>
      </c>
      <c r="E13" s="4"/>
      <c r="F13" s="6">
        <v>6326</v>
      </c>
    </row>
    <row r="14" spans="1:6" ht="30" x14ac:dyDescent="0.25">
      <c r="A14" s="2" t="s">
        <v>1294</v>
      </c>
      <c r="B14" s="4" t="s">
        <v>7</v>
      </c>
      <c r="C14" s="4" t="s">
        <v>7</v>
      </c>
      <c r="D14" s="4" t="s">
        <v>7</v>
      </c>
      <c r="E14" s="4"/>
      <c r="F14" s="4" t="s">
        <v>7</v>
      </c>
    </row>
    <row r="15" spans="1:6" ht="45" x14ac:dyDescent="0.25">
      <c r="A15" s="3" t="s">
        <v>1290</v>
      </c>
      <c r="B15" s="4" t="s">
        <v>7</v>
      </c>
      <c r="C15" s="4" t="s">
        <v>7</v>
      </c>
      <c r="D15" s="4" t="s">
        <v>7</v>
      </c>
      <c r="E15" s="4"/>
      <c r="F15" s="4" t="s">
        <v>7</v>
      </c>
    </row>
    <row r="16" spans="1:6" x14ac:dyDescent="0.25">
      <c r="A16" s="2" t="s">
        <v>414</v>
      </c>
      <c r="B16" s="4" t="s">
        <v>7</v>
      </c>
      <c r="C16" s="6">
        <v>1919</v>
      </c>
      <c r="D16" s="4" t="s">
        <v>7</v>
      </c>
      <c r="E16" s="4"/>
      <c r="F16" s="6">
        <v>2214</v>
      </c>
    </row>
    <row r="17" spans="1:6" ht="30" x14ac:dyDescent="0.25">
      <c r="A17" s="3" t="s">
        <v>417</v>
      </c>
      <c r="B17" s="4" t="s">
        <v>7</v>
      </c>
      <c r="C17" s="4" t="s">
        <v>7</v>
      </c>
      <c r="D17" s="4" t="s">
        <v>7</v>
      </c>
      <c r="E17" s="4"/>
      <c r="F17" s="4" t="s">
        <v>7</v>
      </c>
    </row>
    <row r="18" spans="1:6" x14ac:dyDescent="0.25">
      <c r="A18" s="2" t="s">
        <v>1292</v>
      </c>
      <c r="B18" s="4" t="s">
        <v>63</v>
      </c>
      <c r="C18" s="4" t="s">
        <v>63</v>
      </c>
      <c r="D18" s="4" t="s">
        <v>63</v>
      </c>
      <c r="E18" s="4"/>
      <c r="F18" s="4" t="s">
        <v>63</v>
      </c>
    </row>
    <row r="19" spans="1:6" ht="30" x14ac:dyDescent="0.25">
      <c r="A19" s="2" t="s">
        <v>422</v>
      </c>
      <c r="B19" s="4" t="s">
        <v>7</v>
      </c>
      <c r="C19" s="4">
        <v>4</v>
      </c>
      <c r="D19" s="4" t="s">
        <v>7</v>
      </c>
      <c r="E19" s="4"/>
      <c r="F19" s="4">
        <v>3</v>
      </c>
    </row>
    <row r="20" spans="1:6" x14ac:dyDescent="0.25">
      <c r="A20" s="2" t="s">
        <v>423</v>
      </c>
      <c r="B20" s="4" t="s">
        <v>63</v>
      </c>
      <c r="C20" s="4" t="s">
        <v>63</v>
      </c>
      <c r="D20" s="4" t="s">
        <v>63</v>
      </c>
      <c r="E20" s="4"/>
      <c r="F20" s="4" t="s">
        <v>63</v>
      </c>
    </row>
    <row r="21" spans="1:6" x14ac:dyDescent="0.25">
      <c r="A21" s="2" t="s">
        <v>425</v>
      </c>
      <c r="B21" s="4" t="s">
        <v>7</v>
      </c>
      <c r="C21" s="4">
        <v>-217</v>
      </c>
      <c r="D21" s="4" t="s">
        <v>7</v>
      </c>
      <c r="E21" s="4"/>
      <c r="F21" s="4">
        <v>-511</v>
      </c>
    </row>
    <row r="22" spans="1:6" x14ac:dyDescent="0.25">
      <c r="A22" s="2" t="s">
        <v>428</v>
      </c>
      <c r="B22" s="4" t="s">
        <v>7</v>
      </c>
      <c r="C22" s="6">
        <v>1706</v>
      </c>
      <c r="D22" s="4" t="s">
        <v>7</v>
      </c>
      <c r="E22" s="4"/>
      <c r="F22" s="6">
        <v>1706</v>
      </c>
    </row>
    <row r="23" spans="1:6" x14ac:dyDescent="0.25">
      <c r="A23" s="2" t="s">
        <v>1295</v>
      </c>
      <c r="B23" s="4" t="s">
        <v>7</v>
      </c>
      <c r="C23" s="4" t="s">
        <v>7</v>
      </c>
      <c r="D23" s="4" t="s">
        <v>7</v>
      </c>
      <c r="E23" s="4"/>
      <c r="F23" s="4" t="s">
        <v>7</v>
      </c>
    </row>
    <row r="24" spans="1:6" ht="45" x14ac:dyDescent="0.25">
      <c r="A24" s="3" t="s">
        <v>1290</v>
      </c>
      <c r="B24" s="4" t="s">
        <v>7</v>
      </c>
      <c r="C24" s="4" t="s">
        <v>7</v>
      </c>
      <c r="D24" s="4" t="s">
        <v>7</v>
      </c>
      <c r="E24" s="4"/>
      <c r="F24" s="4" t="s">
        <v>7</v>
      </c>
    </row>
    <row r="25" spans="1:6" x14ac:dyDescent="0.25">
      <c r="A25" s="2" t="s">
        <v>414</v>
      </c>
      <c r="B25" s="6">
        <v>8407</v>
      </c>
      <c r="C25" s="6">
        <v>2579</v>
      </c>
      <c r="D25" s="6">
        <v>13535</v>
      </c>
      <c r="E25" s="4"/>
      <c r="F25" s="6">
        <v>1739</v>
      </c>
    </row>
    <row r="26" spans="1:6" ht="17.25" x14ac:dyDescent="0.25">
      <c r="A26" s="2" t="s">
        <v>1291</v>
      </c>
      <c r="B26" s="4" t="s">
        <v>7</v>
      </c>
      <c r="C26" s="4" t="s">
        <v>7</v>
      </c>
      <c r="D26" s="6">
        <v>-9185</v>
      </c>
      <c r="E26" s="141" t="s">
        <v>1261</v>
      </c>
      <c r="F26" s="4" t="s">
        <v>7</v>
      </c>
    </row>
    <row r="27" spans="1:6" ht="30" x14ac:dyDescent="0.25">
      <c r="A27" s="3" t="s">
        <v>417</v>
      </c>
      <c r="B27" s="4" t="s">
        <v>7</v>
      </c>
      <c r="C27" s="4" t="s">
        <v>7</v>
      </c>
      <c r="D27" s="4" t="s">
        <v>7</v>
      </c>
      <c r="E27" s="4"/>
      <c r="F27" s="4" t="s">
        <v>7</v>
      </c>
    </row>
    <row r="28" spans="1:6" x14ac:dyDescent="0.25">
      <c r="A28" s="2" t="s">
        <v>1292</v>
      </c>
      <c r="B28" s="4" t="s">
        <v>63</v>
      </c>
      <c r="C28" s="4" t="s">
        <v>63</v>
      </c>
      <c r="D28" s="4" t="s">
        <v>63</v>
      </c>
      <c r="E28" s="4"/>
      <c r="F28" s="4" t="s">
        <v>63</v>
      </c>
    </row>
    <row r="29" spans="1:6" ht="30" x14ac:dyDescent="0.25">
      <c r="A29" s="2" t="s">
        <v>1293</v>
      </c>
      <c r="B29" s="4">
        <v>-565</v>
      </c>
      <c r="C29" s="4">
        <v>305</v>
      </c>
      <c r="D29" s="4">
        <v>-250</v>
      </c>
      <c r="E29" s="4"/>
      <c r="F29" s="4">
        <v>330</v>
      </c>
    </row>
    <row r="30" spans="1:6" x14ac:dyDescent="0.25">
      <c r="A30" s="2" t="s">
        <v>423</v>
      </c>
      <c r="B30" s="4" t="s">
        <v>63</v>
      </c>
      <c r="C30" s="4" t="s">
        <v>63</v>
      </c>
      <c r="D30" s="4" t="s">
        <v>63</v>
      </c>
      <c r="E30" s="4"/>
      <c r="F30" s="4" t="s">
        <v>63</v>
      </c>
    </row>
    <row r="31" spans="1:6" x14ac:dyDescent="0.25">
      <c r="A31" s="2" t="s">
        <v>424</v>
      </c>
      <c r="B31" s="6">
        <v>5996</v>
      </c>
      <c r="C31" s="6">
        <v>1852</v>
      </c>
      <c r="D31" s="6">
        <v>10322</v>
      </c>
      <c r="E31" s="4"/>
      <c r="F31" s="6">
        <v>2762</v>
      </c>
    </row>
    <row r="32" spans="1:6" x14ac:dyDescent="0.25">
      <c r="A32" s="2" t="s">
        <v>425</v>
      </c>
      <c r="B32" s="6">
        <v>-4022</v>
      </c>
      <c r="C32" s="4">
        <v>-116</v>
      </c>
      <c r="D32" s="6">
        <v>-4606</v>
      </c>
      <c r="E32" s="4"/>
      <c r="F32" s="4">
        <v>-211</v>
      </c>
    </row>
    <row r="33" spans="1:6" x14ac:dyDescent="0.25">
      <c r="A33" s="2" t="s">
        <v>428</v>
      </c>
      <c r="B33" s="8">
        <v>9816</v>
      </c>
      <c r="C33" s="8">
        <v>4620</v>
      </c>
      <c r="D33" s="8">
        <v>9816</v>
      </c>
      <c r="E33" s="4"/>
      <c r="F33" s="8">
        <v>4620</v>
      </c>
    </row>
    <row r="34" spans="1:6" x14ac:dyDescent="0.25">
      <c r="A34" s="54"/>
      <c r="B34" s="54"/>
      <c r="C34" s="54"/>
      <c r="D34" s="54"/>
      <c r="E34" s="54"/>
      <c r="F34" s="54"/>
    </row>
    <row r="35" spans="1:6" ht="15" customHeight="1" x14ac:dyDescent="0.25">
      <c r="A35" s="2" t="s">
        <v>1261</v>
      </c>
      <c r="B35" s="15" t="s">
        <v>1296</v>
      </c>
      <c r="C35" s="15"/>
      <c r="D35" s="15"/>
      <c r="E35" s="15"/>
      <c r="F35" s="15"/>
    </row>
  </sheetData>
  <mergeCells count="5">
    <mergeCell ref="B1:C1"/>
    <mergeCell ref="D1:F1"/>
    <mergeCell ref="D2:E2"/>
    <mergeCell ref="A34:F34"/>
    <mergeCell ref="B35:F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2" bestFit="1" customWidth="1"/>
    <col min="3" max="5" width="33.5703125" bestFit="1" customWidth="1"/>
    <col min="6" max="6" width="36.5703125" bestFit="1" customWidth="1"/>
    <col min="7" max="9" width="33.5703125" bestFit="1" customWidth="1"/>
    <col min="10" max="10" width="36.5703125" bestFit="1" customWidth="1"/>
    <col min="11" max="13" width="33.5703125" bestFit="1" customWidth="1"/>
    <col min="14" max="14" width="36.5703125" bestFit="1" customWidth="1"/>
    <col min="15" max="17" width="33.5703125" bestFit="1" customWidth="1"/>
    <col min="18" max="18" width="36.5703125" bestFit="1" customWidth="1"/>
  </cols>
  <sheetData>
    <row r="1" spans="1:18" ht="15" customHeight="1" x14ac:dyDescent="0.25">
      <c r="A1" s="1" t="s">
        <v>1297</v>
      </c>
      <c r="B1" s="7" t="s">
        <v>1</v>
      </c>
      <c r="C1" s="7"/>
      <c r="D1" s="7"/>
      <c r="E1" s="7"/>
      <c r="F1" s="7"/>
      <c r="G1" s="7"/>
      <c r="H1" s="7"/>
      <c r="I1" s="1" t="s">
        <v>1298</v>
      </c>
      <c r="J1" s="7" t="s">
        <v>1</v>
      </c>
      <c r="K1" s="7"/>
      <c r="L1" s="7"/>
      <c r="M1" s="1" t="s">
        <v>1298</v>
      </c>
      <c r="N1" s="7" t="s">
        <v>1</v>
      </c>
      <c r="O1" s="7"/>
      <c r="P1" s="7"/>
      <c r="Q1" s="1" t="s">
        <v>1298</v>
      </c>
      <c r="R1" s="1" t="s">
        <v>1</v>
      </c>
    </row>
    <row r="2" spans="1:18" ht="30" x14ac:dyDescent="0.25">
      <c r="A2" s="1" t="s">
        <v>29</v>
      </c>
      <c r="B2" s="7" t="s">
        <v>2</v>
      </c>
      <c r="C2" s="1" t="s">
        <v>2</v>
      </c>
      <c r="D2" s="1" t="s">
        <v>30</v>
      </c>
      <c r="E2" s="1" t="s">
        <v>93</v>
      </c>
      <c r="F2" s="1" t="s">
        <v>93</v>
      </c>
      <c r="G2" s="1" t="s">
        <v>2</v>
      </c>
      <c r="H2" s="1" t="s">
        <v>93</v>
      </c>
      <c r="I2" s="1" t="s">
        <v>30</v>
      </c>
      <c r="J2" s="1" t="s">
        <v>93</v>
      </c>
      <c r="K2" s="1" t="s">
        <v>2</v>
      </c>
      <c r="L2" s="1" t="s">
        <v>93</v>
      </c>
      <c r="M2" s="1" t="s">
        <v>30</v>
      </c>
      <c r="N2" s="1" t="s">
        <v>93</v>
      </c>
      <c r="O2" s="1" t="s">
        <v>2</v>
      </c>
      <c r="P2" s="1" t="s">
        <v>93</v>
      </c>
      <c r="Q2" s="1" t="s">
        <v>30</v>
      </c>
      <c r="R2" s="1" t="s">
        <v>93</v>
      </c>
    </row>
    <row r="3" spans="1:18" x14ac:dyDescent="0.25">
      <c r="A3" s="1"/>
      <c r="B3" s="7"/>
      <c r="C3" s="1" t="s">
        <v>1299</v>
      </c>
      <c r="D3" s="1" t="s">
        <v>1299</v>
      </c>
      <c r="E3" s="1" t="s">
        <v>1299</v>
      </c>
      <c r="F3" s="1" t="s">
        <v>1299</v>
      </c>
      <c r="G3" s="1" t="s">
        <v>1204</v>
      </c>
      <c r="H3" s="1" t="s">
        <v>1204</v>
      </c>
      <c r="I3" s="1" t="s">
        <v>1204</v>
      </c>
      <c r="J3" s="1" t="s">
        <v>1204</v>
      </c>
      <c r="K3" s="1" t="s">
        <v>1203</v>
      </c>
      <c r="L3" s="1" t="s">
        <v>1203</v>
      </c>
      <c r="M3" s="1" t="s">
        <v>1203</v>
      </c>
      <c r="N3" s="1" t="s">
        <v>1203</v>
      </c>
      <c r="O3" s="1" t="s">
        <v>1300</v>
      </c>
      <c r="P3" s="1" t="s">
        <v>1300</v>
      </c>
      <c r="Q3" s="1" t="s">
        <v>1300</v>
      </c>
      <c r="R3" s="1" t="s">
        <v>1300</v>
      </c>
    </row>
    <row r="4" spans="1:18" ht="30" x14ac:dyDescent="0.25">
      <c r="A4" s="1"/>
      <c r="B4" s="7"/>
      <c r="C4" s="1" t="s">
        <v>791</v>
      </c>
      <c r="D4" s="1" t="s">
        <v>791</v>
      </c>
      <c r="E4" s="1" t="s">
        <v>791</v>
      </c>
      <c r="F4" s="1" t="s">
        <v>369</v>
      </c>
      <c r="G4" s="1" t="s">
        <v>1299</v>
      </c>
      <c r="H4" s="1" t="s">
        <v>1299</v>
      </c>
      <c r="I4" s="1" t="s">
        <v>1299</v>
      </c>
      <c r="J4" s="1" t="s">
        <v>1299</v>
      </c>
      <c r="K4" s="1" t="s">
        <v>1299</v>
      </c>
      <c r="L4" s="1" t="s">
        <v>1299</v>
      </c>
      <c r="M4" s="1" t="s">
        <v>1299</v>
      </c>
      <c r="N4" s="1" t="s">
        <v>1299</v>
      </c>
      <c r="O4" s="1" t="s">
        <v>1299</v>
      </c>
      <c r="P4" s="1" t="s">
        <v>1299</v>
      </c>
      <c r="Q4" s="1" t="s">
        <v>1299</v>
      </c>
      <c r="R4" s="1" t="s">
        <v>1299</v>
      </c>
    </row>
    <row r="5" spans="1:18" ht="30" x14ac:dyDescent="0.25">
      <c r="A5" s="1"/>
      <c r="B5" s="7"/>
      <c r="C5" s="1"/>
      <c r="D5" s="1"/>
      <c r="E5" s="1"/>
      <c r="F5" s="1"/>
      <c r="G5" s="1" t="s">
        <v>791</v>
      </c>
      <c r="H5" s="1" t="s">
        <v>791</v>
      </c>
      <c r="I5" s="1" t="s">
        <v>791</v>
      </c>
      <c r="J5" s="1" t="s">
        <v>369</v>
      </c>
      <c r="K5" s="1" t="s">
        <v>791</v>
      </c>
      <c r="L5" s="1" t="s">
        <v>791</v>
      </c>
      <c r="M5" s="1" t="s">
        <v>791</v>
      </c>
      <c r="N5" s="1" t="s">
        <v>369</v>
      </c>
      <c r="O5" s="1" t="s">
        <v>791</v>
      </c>
      <c r="P5" s="1" t="s">
        <v>791</v>
      </c>
      <c r="Q5" s="1" t="s">
        <v>791</v>
      </c>
      <c r="R5" s="1" t="s">
        <v>369</v>
      </c>
    </row>
    <row r="6" spans="1:18" ht="30" x14ac:dyDescent="0.25">
      <c r="A6" s="3" t="s">
        <v>13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488</v>
      </c>
      <c r="B7" s="4" t="s">
        <v>7</v>
      </c>
      <c r="C7" s="8">
        <v>9816</v>
      </c>
      <c r="D7" s="8">
        <v>13535</v>
      </c>
      <c r="E7" s="8">
        <v>4620</v>
      </c>
      <c r="F7" s="8">
        <v>1706</v>
      </c>
      <c r="G7" s="4" t="s">
        <v>7</v>
      </c>
      <c r="H7" s="4" t="s">
        <v>7</v>
      </c>
      <c r="I7" s="4" t="s">
        <v>7</v>
      </c>
      <c r="J7" s="4" t="s">
        <v>7</v>
      </c>
      <c r="K7" s="4" t="s">
        <v>7</v>
      </c>
      <c r="L7" s="4" t="s">
        <v>7</v>
      </c>
      <c r="M7" s="4" t="s">
        <v>7</v>
      </c>
      <c r="N7" s="4" t="s">
        <v>7</v>
      </c>
      <c r="O7" s="4" t="s">
        <v>7</v>
      </c>
      <c r="P7" s="4" t="s">
        <v>7</v>
      </c>
      <c r="Q7" s="4" t="s">
        <v>7</v>
      </c>
      <c r="R7" s="4" t="s">
        <v>7</v>
      </c>
    </row>
    <row r="8" spans="1:18" x14ac:dyDescent="0.25">
      <c r="A8" s="2" t="s">
        <v>1302</v>
      </c>
      <c r="B8" s="4" t="s">
        <v>7</v>
      </c>
      <c r="C8" s="4" t="s">
        <v>1303</v>
      </c>
      <c r="D8" s="4" t="s">
        <v>1303</v>
      </c>
      <c r="E8" s="4" t="s">
        <v>1303</v>
      </c>
      <c r="F8" s="4" t="s">
        <v>1303</v>
      </c>
      <c r="G8" s="4" t="s">
        <v>7</v>
      </c>
      <c r="H8" s="4" t="s">
        <v>7</v>
      </c>
      <c r="I8" s="4" t="s">
        <v>7</v>
      </c>
      <c r="J8" s="4" t="s">
        <v>7</v>
      </c>
      <c r="K8" s="4" t="s">
        <v>7</v>
      </c>
      <c r="L8" s="4" t="s">
        <v>7</v>
      </c>
      <c r="M8" s="4" t="s">
        <v>7</v>
      </c>
      <c r="N8" s="4" t="s">
        <v>7</v>
      </c>
      <c r="O8" s="4" t="s">
        <v>7</v>
      </c>
      <c r="P8" s="4" t="s">
        <v>7</v>
      </c>
      <c r="Q8" s="4" t="s">
        <v>7</v>
      </c>
      <c r="R8" s="4" t="s">
        <v>7</v>
      </c>
    </row>
    <row r="9" spans="1:18" x14ac:dyDescent="0.25">
      <c r="A9" s="2" t="s">
        <v>449</v>
      </c>
      <c r="B9" s="9">
        <v>7.2499999999999995E-2</v>
      </c>
      <c r="C9" s="4" t="s">
        <v>7</v>
      </c>
      <c r="D9" s="4" t="s">
        <v>7</v>
      </c>
      <c r="E9" s="4" t="s">
        <v>7</v>
      </c>
      <c r="F9" s="4" t="s">
        <v>7</v>
      </c>
      <c r="G9" s="9">
        <v>0.1</v>
      </c>
      <c r="H9" s="9">
        <v>0.105</v>
      </c>
      <c r="I9" s="9">
        <v>0.1</v>
      </c>
      <c r="J9" s="4" t="s">
        <v>7</v>
      </c>
      <c r="K9" s="9">
        <v>0.16420000000000001</v>
      </c>
      <c r="L9" s="9">
        <v>0.1787</v>
      </c>
      <c r="M9" s="9">
        <v>0.1794</v>
      </c>
      <c r="N9" s="4" t="s">
        <v>7</v>
      </c>
      <c r="O9" s="9">
        <v>0.10920000000000001</v>
      </c>
      <c r="P9" s="9">
        <v>0.10589999999999999</v>
      </c>
      <c r="Q9" s="9">
        <v>0.1026</v>
      </c>
      <c r="R9" s="4" t="s">
        <v>7</v>
      </c>
    </row>
    <row r="10" spans="1:18" x14ac:dyDescent="0.25">
      <c r="A10" s="2" t="s">
        <v>1304</v>
      </c>
      <c r="B10" s="4" t="s">
        <v>7</v>
      </c>
      <c r="C10" s="4" t="s">
        <v>7</v>
      </c>
      <c r="D10" s="4" t="s">
        <v>7</v>
      </c>
      <c r="E10" s="4" t="s">
        <v>7</v>
      </c>
      <c r="F10" s="4" t="s">
        <v>7</v>
      </c>
      <c r="G10" s="9">
        <v>4.3400000000000001E-2</v>
      </c>
      <c r="H10" s="9">
        <v>6.0400000000000002E-2</v>
      </c>
      <c r="I10" s="9">
        <v>4.19E-2</v>
      </c>
      <c r="J10" s="9">
        <v>1.37E-2</v>
      </c>
      <c r="K10" s="9">
        <v>0.36130000000000001</v>
      </c>
      <c r="L10" s="9">
        <v>0.36080000000000001</v>
      </c>
      <c r="M10" s="9">
        <v>0.34539999999999998</v>
      </c>
      <c r="N10" s="9">
        <v>4.9200000000000001E-2</v>
      </c>
      <c r="O10" s="9">
        <v>0.14199999999999999</v>
      </c>
      <c r="P10" s="9">
        <v>9.0399999999999994E-2</v>
      </c>
      <c r="Q10" s="9">
        <v>9.8500000000000004E-2</v>
      </c>
      <c r="R10" s="9">
        <v>3.15E-2</v>
      </c>
    </row>
    <row r="11" spans="1:18" ht="30" x14ac:dyDescent="0.25">
      <c r="A11" s="2" t="s">
        <v>1305</v>
      </c>
      <c r="B11" s="4" t="s">
        <v>7</v>
      </c>
      <c r="C11" s="4" t="s">
        <v>7</v>
      </c>
      <c r="D11" s="4" t="s">
        <v>7</v>
      </c>
      <c r="E11" s="4" t="s">
        <v>7</v>
      </c>
      <c r="F11" s="4" t="s">
        <v>7</v>
      </c>
      <c r="G11" s="4" t="s">
        <v>7</v>
      </c>
      <c r="H11" s="4" t="s">
        <v>7</v>
      </c>
      <c r="I11" s="4" t="s">
        <v>7</v>
      </c>
      <c r="J11" s="9">
        <v>6.2300000000000001E-2</v>
      </c>
      <c r="K11" s="4" t="s">
        <v>7</v>
      </c>
      <c r="L11" s="4" t="s">
        <v>7</v>
      </c>
      <c r="M11" s="4" t="s">
        <v>7</v>
      </c>
      <c r="N11" s="9">
        <v>6.2600000000000003E-2</v>
      </c>
      <c r="O11" s="4" t="s">
        <v>7</v>
      </c>
      <c r="P11" s="4" t="s">
        <v>7</v>
      </c>
      <c r="Q11" s="4" t="s">
        <v>7</v>
      </c>
      <c r="R11" s="9">
        <v>6.25E-2</v>
      </c>
    </row>
    <row r="12" spans="1:18" ht="30" x14ac:dyDescent="0.25">
      <c r="A12" s="2" t="s">
        <v>1306</v>
      </c>
      <c r="B12" s="4" t="s">
        <v>7</v>
      </c>
      <c r="C12" s="4" t="s">
        <v>7</v>
      </c>
      <c r="D12" s="4" t="s">
        <v>7</v>
      </c>
      <c r="E12" s="9">
        <v>0.55000000000000004</v>
      </c>
      <c r="F12" s="4" t="s">
        <v>7</v>
      </c>
      <c r="G12" s="4" t="s">
        <v>7</v>
      </c>
      <c r="H12" s="4" t="s">
        <v>7</v>
      </c>
      <c r="I12" s="4" t="s">
        <v>7</v>
      </c>
      <c r="J12" s="4" t="s">
        <v>7</v>
      </c>
      <c r="K12" s="4" t="s">
        <v>7</v>
      </c>
      <c r="L12" s="4" t="s">
        <v>7</v>
      </c>
      <c r="M12" s="4" t="s">
        <v>7</v>
      </c>
      <c r="N12" s="4" t="s">
        <v>7</v>
      </c>
      <c r="O12" s="4" t="s">
        <v>7</v>
      </c>
      <c r="P12" s="4" t="s">
        <v>7</v>
      </c>
      <c r="Q12" s="4" t="s">
        <v>7</v>
      </c>
      <c r="R12" s="4" t="s">
        <v>7</v>
      </c>
    </row>
  </sheetData>
  <mergeCells count="4">
    <mergeCell ref="B1:H1"/>
    <mergeCell ref="J1:L1"/>
    <mergeCell ref="N1:P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07</v>
      </c>
      <c r="B1" s="7" t="s">
        <v>2</v>
      </c>
      <c r="C1" s="7" t="s">
        <v>30</v>
      </c>
    </row>
    <row r="2" spans="1:3" ht="30" x14ac:dyDescent="0.25">
      <c r="A2" s="1" t="s">
        <v>29</v>
      </c>
      <c r="B2" s="7"/>
      <c r="C2" s="7"/>
    </row>
    <row r="3" spans="1:3" x14ac:dyDescent="0.25">
      <c r="A3" s="3" t="s">
        <v>467</v>
      </c>
      <c r="B3" s="4" t="s">
        <v>7</v>
      </c>
      <c r="C3" s="4" t="s">
        <v>7</v>
      </c>
    </row>
    <row r="4" spans="1:3" x14ac:dyDescent="0.25">
      <c r="A4" s="2" t="s">
        <v>468</v>
      </c>
      <c r="B4" s="8">
        <v>258051</v>
      </c>
      <c r="C4" s="8">
        <v>110118</v>
      </c>
    </row>
    <row r="5" spans="1:3" x14ac:dyDescent="0.25">
      <c r="A5" s="2" t="s">
        <v>35</v>
      </c>
      <c r="B5" s="6">
        <v>2145</v>
      </c>
      <c r="C5" s="6">
        <v>1846</v>
      </c>
    </row>
    <row r="6" spans="1:3" x14ac:dyDescent="0.25">
      <c r="A6" s="2" t="s">
        <v>469</v>
      </c>
      <c r="B6" s="6">
        <v>233013</v>
      </c>
      <c r="C6" s="6">
        <v>170022</v>
      </c>
    </row>
    <row r="7" spans="1:3" x14ac:dyDescent="0.25">
      <c r="A7" s="2" t="s">
        <v>470</v>
      </c>
      <c r="B7" s="6">
        <v>34392</v>
      </c>
      <c r="C7" s="6">
        <v>22600</v>
      </c>
    </row>
    <row r="8" spans="1:3" x14ac:dyDescent="0.25">
      <c r="A8" s="2" t="s">
        <v>285</v>
      </c>
      <c r="B8" s="6">
        <v>1101569</v>
      </c>
      <c r="C8" s="6">
        <v>719496</v>
      </c>
    </row>
    <row r="9" spans="1:3" ht="30" x14ac:dyDescent="0.25">
      <c r="A9" s="2" t="s">
        <v>471</v>
      </c>
      <c r="B9" s="6">
        <v>2633738</v>
      </c>
      <c r="C9" s="6">
        <v>2460953</v>
      </c>
    </row>
    <row r="10" spans="1:3" x14ac:dyDescent="0.25">
      <c r="A10" s="2" t="s">
        <v>42</v>
      </c>
      <c r="B10" s="6">
        <v>11170</v>
      </c>
      <c r="C10" s="6">
        <v>10866</v>
      </c>
    </row>
    <row r="11" spans="1:3" x14ac:dyDescent="0.25">
      <c r="A11" s="2" t="s">
        <v>472</v>
      </c>
      <c r="B11" s="6">
        <v>7937</v>
      </c>
      <c r="C11" s="6">
        <v>5493</v>
      </c>
    </row>
    <row r="12" spans="1:3" x14ac:dyDescent="0.25">
      <c r="A12" s="3" t="s">
        <v>473</v>
      </c>
      <c r="B12" s="4" t="s">
        <v>7</v>
      </c>
      <c r="C12" s="4" t="s">
        <v>7</v>
      </c>
    </row>
    <row r="13" spans="1:3" x14ac:dyDescent="0.25">
      <c r="A13" s="2" t="s">
        <v>100</v>
      </c>
      <c r="B13" s="6">
        <v>3321428</v>
      </c>
      <c r="C13" s="6">
        <v>2877650</v>
      </c>
    </row>
    <row r="14" spans="1:3" ht="30" x14ac:dyDescent="0.25">
      <c r="A14" s="2" t="s">
        <v>56</v>
      </c>
      <c r="B14" s="6">
        <v>450053</v>
      </c>
      <c r="C14" s="6">
        <v>250090</v>
      </c>
    </row>
    <row r="15" spans="1:3" x14ac:dyDescent="0.25">
      <c r="A15" s="2" t="s">
        <v>474</v>
      </c>
      <c r="B15" s="6">
        <v>102689</v>
      </c>
      <c r="C15" s="6">
        <v>85564</v>
      </c>
    </row>
    <row r="16" spans="1:3" x14ac:dyDescent="0.25">
      <c r="A16" s="2" t="s">
        <v>475</v>
      </c>
      <c r="B16" s="6">
        <v>3991</v>
      </c>
      <c r="C16" s="4" t="s">
        <v>7</v>
      </c>
    </row>
    <row r="17" spans="1:3" x14ac:dyDescent="0.25">
      <c r="A17" s="2" t="s">
        <v>476</v>
      </c>
      <c r="B17" s="6">
        <v>1733</v>
      </c>
      <c r="C17" s="6">
        <v>1646</v>
      </c>
    </row>
    <row r="18" spans="1:3" x14ac:dyDescent="0.25">
      <c r="A18" s="2" t="s">
        <v>464</v>
      </c>
      <c r="B18" s="4" t="s">
        <v>7</v>
      </c>
      <c r="C18" s="4" t="s">
        <v>7</v>
      </c>
    </row>
    <row r="19" spans="1:3" x14ac:dyDescent="0.25">
      <c r="A19" s="3" t="s">
        <v>467</v>
      </c>
      <c r="B19" s="4" t="s">
        <v>7</v>
      </c>
      <c r="C19" s="4" t="s">
        <v>7</v>
      </c>
    </row>
    <row r="20" spans="1:3" x14ac:dyDescent="0.25">
      <c r="A20" s="2" t="s">
        <v>468</v>
      </c>
      <c r="B20" s="6">
        <v>258051</v>
      </c>
      <c r="C20" s="6">
        <v>110118</v>
      </c>
    </row>
    <row r="21" spans="1:3" x14ac:dyDescent="0.25">
      <c r="A21" s="2" t="s">
        <v>35</v>
      </c>
      <c r="B21" s="6">
        <v>2145</v>
      </c>
      <c r="C21" s="6">
        <v>1846</v>
      </c>
    </row>
    <row r="22" spans="1:3" x14ac:dyDescent="0.25">
      <c r="A22" s="2" t="s">
        <v>42</v>
      </c>
      <c r="B22" s="6">
        <v>11170</v>
      </c>
      <c r="C22" s="6">
        <v>10866</v>
      </c>
    </row>
    <row r="23" spans="1:3" x14ac:dyDescent="0.25">
      <c r="A23" s="3" t="s">
        <v>473</v>
      </c>
      <c r="B23" s="4" t="s">
        <v>7</v>
      </c>
      <c r="C23" s="4" t="s">
        <v>7</v>
      </c>
    </row>
    <row r="24" spans="1:3" x14ac:dyDescent="0.25">
      <c r="A24" s="2" t="s">
        <v>474</v>
      </c>
      <c r="B24" s="6">
        <v>86648</v>
      </c>
      <c r="C24" s="6">
        <v>85564</v>
      </c>
    </row>
    <row r="25" spans="1:3" x14ac:dyDescent="0.25">
      <c r="A25" s="2" t="s">
        <v>476</v>
      </c>
      <c r="B25" s="6">
        <v>1733</v>
      </c>
      <c r="C25" s="6">
        <v>1646</v>
      </c>
    </row>
    <row r="26" spans="1:3" x14ac:dyDescent="0.25">
      <c r="A26" s="2" t="s">
        <v>465</v>
      </c>
      <c r="B26" s="4" t="s">
        <v>7</v>
      </c>
      <c r="C26" s="4" t="s">
        <v>7</v>
      </c>
    </row>
    <row r="27" spans="1:3" x14ac:dyDescent="0.25">
      <c r="A27" s="3" t="s">
        <v>467</v>
      </c>
      <c r="B27" s="4" t="s">
        <v>7</v>
      </c>
      <c r="C27" s="4" t="s">
        <v>7</v>
      </c>
    </row>
    <row r="28" spans="1:3" x14ac:dyDescent="0.25">
      <c r="A28" s="2" t="s">
        <v>469</v>
      </c>
      <c r="B28" s="6">
        <v>233013</v>
      </c>
      <c r="C28" s="6">
        <v>170022</v>
      </c>
    </row>
    <row r="29" spans="1:3" x14ac:dyDescent="0.25">
      <c r="A29" s="2" t="s">
        <v>470</v>
      </c>
      <c r="B29" s="6">
        <v>34392</v>
      </c>
      <c r="C29" s="6">
        <v>22600</v>
      </c>
    </row>
    <row r="30" spans="1:3" x14ac:dyDescent="0.25">
      <c r="A30" s="2" t="s">
        <v>285</v>
      </c>
      <c r="B30" s="6">
        <v>1101569</v>
      </c>
      <c r="C30" s="6">
        <v>719496</v>
      </c>
    </row>
    <row r="31" spans="1:3" x14ac:dyDescent="0.25">
      <c r="A31" s="2" t="s">
        <v>472</v>
      </c>
      <c r="B31" s="6">
        <v>7937</v>
      </c>
      <c r="C31" s="6">
        <v>5493</v>
      </c>
    </row>
    <row r="32" spans="1:3" x14ac:dyDescent="0.25">
      <c r="A32" s="3" t="s">
        <v>473</v>
      </c>
      <c r="B32" s="4" t="s">
        <v>7</v>
      </c>
      <c r="C32" s="4" t="s">
        <v>7</v>
      </c>
    </row>
    <row r="33" spans="1:3" x14ac:dyDescent="0.25">
      <c r="A33" s="2" t="s">
        <v>100</v>
      </c>
      <c r="B33" s="6">
        <v>3321428</v>
      </c>
      <c r="C33" s="6">
        <v>2877650</v>
      </c>
    </row>
    <row r="34" spans="1:3" ht="30" x14ac:dyDescent="0.25">
      <c r="A34" s="2" t="s">
        <v>56</v>
      </c>
      <c r="B34" s="6">
        <v>450053</v>
      </c>
      <c r="C34" s="6">
        <v>250090</v>
      </c>
    </row>
    <row r="35" spans="1:3" x14ac:dyDescent="0.25">
      <c r="A35" s="2" t="s">
        <v>474</v>
      </c>
      <c r="B35" s="6">
        <v>16041</v>
      </c>
      <c r="C35" s="4" t="s">
        <v>7</v>
      </c>
    </row>
    <row r="36" spans="1:3" x14ac:dyDescent="0.25">
      <c r="A36" s="2" t="s">
        <v>475</v>
      </c>
      <c r="B36" s="6">
        <v>3991</v>
      </c>
      <c r="C36" s="4" t="s">
        <v>7</v>
      </c>
    </row>
    <row r="37" spans="1:3" x14ac:dyDescent="0.25">
      <c r="A37" s="2" t="s">
        <v>466</v>
      </c>
      <c r="B37" s="4" t="s">
        <v>7</v>
      </c>
      <c r="C37" s="4" t="s">
        <v>7</v>
      </c>
    </row>
    <row r="38" spans="1:3" x14ac:dyDescent="0.25">
      <c r="A38" s="3" t="s">
        <v>467</v>
      </c>
      <c r="B38" s="4" t="s">
        <v>7</v>
      </c>
      <c r="C38" s="4" t="s">
        <v>7</v>
      </c>
    </row>
    <row r="39" spans="1:3" ht="30" x14ac:dyDescent="0.25">
      <c r="A39" s="2" t="s">
        <v>471</v>
      </c>
      <c r="B39" s="6">
        <v>2633738</v>
      </c>
      <c r="C39" s="6">
        <v>2460953</v>
      </c>
    </row>
    <row r="40" spans="1:3" x14ac:dyDescent="0.25">
      <c r="A40" s="2" t="s">
        <v>1251</v>
      </c>
      <c r="B40" s="4" t="s">
        <v>7</v>
      </c>
      <c r="C40" s="4" t="s">
        <v>7</v>
      </c>
    </row>
    <row r="41" spans="1:3" x14ac:dyDescent="0.25">
      <c r="A41" s="3" t="s">
        <v>467</v>
      </c>
      <c r="B41" s="4" t="s">
        <v>7</v>
      </c>
      <c r="C41" s="4" t="s">
        <v>7</v>
      </c>
    </row>
    <row r="42" spans="1:3" x14ac:dyDescent="0.25">
      <c r="A42" s="2" t="s">
        <v>468</v>
      </c>
      <c r="B42" s="6">
        <v>258051</v>
      </c>
      <c r="C42" s="6">
        <v>110118</v>
      </c>
    </row>
    <row r="43" spans="1:3" x14ac:dyDescent="0.25">
      <c r="A43" s="2" t="s">
        <v>35</v>
      </c>
      <c r="B43" s="6">
        <v>2145</v>
      </c>
      <c r="C43" s="6">
        <v>1846</v>
      </c>
    </row>
    <row r="44" spans="1:3" x14ac:dyDescent="0.25">
      <c r="A44" s="2" t="s">
        <v>469</v>
      </c>
      <c r="B44" s="6">
        <v>233013</v>
      </c>
      <c r="C44" s="6">
        <v>170022</v>
      </c>
    </row>
    <row r="45" spans="1:3" x14ac:dyDescent="0.25">
      <c r="A45" s="2" t="s">
        <v>470</v>
      </c>
      <c r="B45" s="6">
        <v>34392</v>
      </c>
      <c r="C45" s="6">
        <v>22600</v>
      </c>
    </row>
    <row r="46" spans="1:3" x14ac:dyDescent="0.25">
      <c r="A46" s="2" t="s">
        <v>285</v>
      </c>
      <c r="B46" s="6">
        <v>1095741</v>
      </c>
      <c r="C46" s="6">
        <v>716733</v>
      </c>
    </row>
    <row r="47" spans="1:3" ht="30" x14ac:dyDescent="0.25">
      <c r="A47" s="2" t="s">
        <v>471</v>
      </c>
      <c r="B47" s="6">
        <v>2579586</v>
      </c>
      <c r="C47" s="6">
        <v>2427306</v>
      </c>
    </row>
    <row r="48" spans="1:3" x14ac:dyDescent="0.25">
      <c r="A48" s="2" t="s">
        <v>42</v>
      </c>
      <c r="B48" s="6">
        <v>11170</v>
      </c>
      <c r="C48" s="6">
        <v>10866</v>
      </c>
    </row>
    <row r="49" spans="1:3" x14ac:dyDescent="0.25">
      <c r="A49" s="2" t="s">
        <v>472</v>
      </c>
      <c r="B49" s="6">
        <v>7937</v>
      </c>
      <c r="C49" s="6">
        <v>5493</v>
      </c>
    </row>
    <row r="50" spans="1:3" x14ac:dyDescent="0.25">
      <c r="A50" s="3" t="s">
        <v>473</v>
      </c>
      <c r="B50" s="4" t="s">
        <v>7</v>
      </c>
      <c r="C50" s="4" t="s">
        <v>7</v>
      </c>
    </row>
    <row r="51" spans="1:3" x14ac:dyDescent="0.25">
      <c r="A51" s="2" t="s">
        <v>100</v>
      </c>
      <c r="B51" s="6">
        <v>3347355</v>
      </c>
      <c r="C51" s="6">
        <v>2918644</v>
      </c>
    </row>
    <row r="52" spans="1:3" ht="30" x14ac:dyDescent="0.25">
      <c r="A52" s="2" t="s">
        <v>56</v>
      </c>
      <c r="B52" s="6">
        <v>450000</v>
      </c>
      <c r="C52" s="6">
        <v>250000</v>
      </c>
    </row>
    <row r="53" spans="1:3" x14ac:dyDescent="0.25">
      <c r="A53" s="2" t="s">
        <v>474</v>
      </c>
      <c r="B53" s="6">
        <v>96481</v>
      </c>
      <c r="C53" s="6">
        <v>82320</v>
      </c>
    </row>
    <row r="54" spans="1:3" x14ac:dyDescent="0.25">
      <c r="A54" s="2" t="s">
        <v>475</v>
      </c>
      <c r="B54" s="6">
        <v>3991</v>
      </c>
      <c r="C54" s="4" t="s">
        <v>7</v>
      </c>
    </row>
    <row r="55" spans="1:3" x14ac:dyDescent="0.25">
      <c r="A55" s="2" t="s">
        <v>476</v>
      </c>
      <c r="B55" s="8">
        <v>1733</v>
      </c>
      <c r="C55" s="8">
        <v>164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08</v>
      </c>
      <c r="B1" s="7" t="s">
        <v>2</v>
      </c>
      <c r="C1" s="7" t="s">
        <v>30</v>
      </c>
    </row>
    <row r="2" spans="1:3" ht="30" x14ac:dyDescent="0.25">
      <c r="A2" s="1" t="s">
        <v>29</v>
      </c>
      <c r="B2" s="7"/>
      <c r="C2" s="7"/>
    </row>
    <row r="3" spans="1:3" ht="30" x14ac:dyDescent="0.25">
      <c r="A3" s="3" t="s">
        <v>1309</v>
      </c>
      <c r="B3" s="4" t="s">
        <v>7</v>
      </c>
      <c r="C3" s="4" t="s">
        <v>7</v>
      </c>
    </row>
    <row r="4" spans="1:3" x14ac:dyDescent="0.25">
      <c r="A4" s="2" t="s">
        <v>1310</v>
      </c>
      <c r="B4" s="8">
        <v>232900</v>
      </c>
      <c r="C4" s="8">
        <v>171509</v>
      </c>
    </row>
    <row r="5" spans="1:3" x14ac:dyDescent="0.25">
      <c r="A5" s="2" t="s">
        <v>1311</v>
      </c>
      <c r="B5" s="4">
        <v>934</v>
      </c>
      <c r="C5" s="4">
        <v>434</v>
      </c>
    </row>
    <row r="6" spans="1:3" x14ac:dyDescent="0.25">
      <c r="A6" s="2" t="s">
        <v>1312</v>
      </c>
      <c r="B6" s="4">
        <v>-821</v>
      </c>
      <c r="C6" s="6">
        <v>-1921</v>
      </c>
    </row>
    <row r="7" spans="1:3" x14ac:dyDescent="0.25">
      <c r="A7" s="2" t="s">
        <v>1313</v>
      </c>
      <c r="B7" s="6">
        <v>233013</v>
      </c>
      <c r="C7" s="6">
        <v>170022</v>
      </c>
    </row>
    <row r="8" spans="1:3" x14ac:dyDescent="0.25">
      <c r="A8" s="2" t="s">
        <v>367</v>
      </c>
      <c r="B8" s="4" t="s">
        <v>7</v>
      </c>
      <c r="C8" s="4" t="s">
        <v>7</v>
      </c>
    </row>
    <row r="9" spans="1:3" ht="30" x14ac:dyDescent="0.25">
      <c r="A9" s="3" t="s">
        <v>1309</v>
      </c>
      <c r="B9" s="4" t="s">
        <v>7</v>
      </c>
      <c r="C9" s="4" t="s">
        <v>7</v>
      </c>
    </row>
    <row r="10" spans="1:3" x14ac:dyDescent="0.25">
      <c r="A10" s="2" t="s">
        <v>1310</v>
      </c>
      <c r="B10" s="6">
        <v>1749</v>
      </c>
      <c r="C10" s="6">
        <v>1794</v>
      </c>
    </row>
    <row r="11" spans="1:3" x14ac:dyDescent="0.25">
      <c r="A11" s="2" t="s">
        <v>1311</v>
      </c>
      <c r="B11" s="4">
        <v>6</v>
      </c>
      <c r="C11" s="4" t="s">
        <v>7</v>
      </c>
    </row>
    <row r="12" spans="1:3" x14ac:dyDescent="0.25">
      <c r="A12" s="2" t="s">
        <v>1312</v>
      </c>
      <c r="B12" s="4" t="s">
        <v>7</v>
      </c>
      <c r="C12" s="4">
        <v>-58</v>
      </c>
    </row>
    <row r="13" spans="1:3" x14ac:dyDescent="0.25">
      <c r="A13" s="2" t="s">
        <v>1313</v>
      </c>
      <c r="B13" s="6">
        <v>1755</v>
      </c>
      <c r="C13" s="6">
        <v>1736</v>
      </c>
    </row>
    <row r="14" spans="1:3" ht="30" x14ac:dyDescent="0.25">
      <c r="A14" s="2" t="s">
        <v>1314</v>
      </c>
      <c r="B14" s="4" t="s">
        <v>7</v>
      </c>
      <c r="C14" s="4" t="s">
        <v>7</v>
      </c>
    </row>
    <row r="15" spans="1:3" ht="30" x14ac:dyDescent="0.25">
      <c r="A15" s="3" t="s">
        <v>1309</v>
      </c>
      <c r="B15" s="4" t="s">
        <v>7</v>
      </c>
      <c r="C15" s="4" t="s">
        <v>7</v>
      </c>
    </row>
    <row r="16" spans="1:3" x14ac:dyDescent="0.25">
      <c r="A16" s="2" t="s">
        <v>1310</v>
      </c>
      <c r="B16" s="6">
        <v>1934</v>
      </c>
      <c r="C16" s="6">
        <v>1928</v>
      </c>
    </row>
    <row r="17" spans="1:3" x14ac:dyDescent="0.25">
      <c r="A17" s="2" t="s">
        <v>1311</v>
      </c>
      <c r="B17" s="4">
        <v>36</v>
      </c>
      <c r="C17" s="4" t="s">
        <v>7</v>
      </c>
    </row>
    <row r="18" spans="1:3" x14ac:dyDescent="0.25">
      <c r="A18" s="2" t="s">
        <v>1312</v>
      </c>
      <c r="B18" s="4" t="s">
        <v>7</v>
      </c>
      <c r="C18" s="4">
        <v>-8</v>
      </c>
    </row>
    <row r="19" spans="1:3" x14ac:dyDescent="0.25">
      <c r="A19" s="2" t="s">
        <v>1313</v>
      </c>
      <c r="B19" s="6">
        <v>1970</v>
      </c>
      <c r="C19" s="6">
        <v>1920</v>
      </c>
    </row>
    <row r="20" spans="1:3" ht="30" x14ac:dyDescent="0.25">
      <c r="A20" s="2" t="s">
        <v>369</v>
      </c>
      <c r="B20" s="4" t="s">
        <v>7</v>
      </c>
      <c r="C20" s="4" t="s">
        <v>7</v>
      </c>
    </row>
    <row r="21" spans="1:3" ht="30" x14ac:dyDescent="0.25">
      <c r="A21" s="3" t="s">
        <v>1309</v>
      </c>
      <c r="B21" s="4" t="s">
        <v>7</v>
      </c>
      <c r="C21" s="4" t="s">
        <v>7</v>
      </c>
    </row>
    <row r="22" spans="1:3" x14ac:dyDescent="0.25">
      <c r="A22" s="2" t="s">
        <v>1310</v>
      </c>
      <c r="B22" s="6">
        <v>4114</v>
      </c>
      <c r="C22" s="6">
        <v>14653</v>
      </c>
    </row>
    <row r="23" spans="1:3" x14ac:dyDescent="0.25">
      <c r="A23" s="2" t="s">
        <v>1311</v>
      </c>
      <c r="B23" s="4">
        <v>13</v>
      </c>
      <c r="C23" s="4">
        <v>135</v>
      </c>
    </row>
    <row r="24" spans="1:3" x14ac:dyDescent="0.25">
      <c r="A24" s="2" t="s">
        <v>1312</v>
      </c>
      <c r="B24" s="4">
        <v>-18</v>
      </c>
      <c r="C24" s="4">
        <v>-36</v>
      </c>
    </row>
    <row r="25" spans="1:3" x14ac:dyDescent="0.25">
      <c r="A25" s="2" t="s">
        <v>1313</v>
      </c>
      <c r="B25" s="6">
        <v>4109</v>
      </c>
      <c r="C25" s="6">
        <v>14752</v>
      </c>
    </row>
    <row r="26" spans="1:3" x14ac:dyDescent="0.25">
      <c r="A26" s="2" t="s">
        <v>370</v>
      </c>
      <c r="B26" s="4" t="s">
        <v>7</v>
      </c>
      <c r="C26" s="4" t="s">
        <v>7</v>
      </c>
    </row>
    <row r="27" spans="1:3" ht="30" x14ac:dyDescent="0.25">
      <c r="A27" s="3" t="s">
        <v>1309</v>
      </c>
      <c r="B27" s="4" t="s">
        <v>7</v>
      </c>
      <c r="C27" s="4" t="s">
        <v>7</v>
      </c>
    </row>
    <row r="28" spans="1:3" x14ac:dyDescent="0.25">
      <c r="A28" s="2" t="s">
        <v>1310</v>
      </c>
      <c r="B28" s="6">
        <v>225103</v>
      </c>
      <c r="C28" s="6">
        <v>153134</v>
      </c>
    </row>
    <row r="29" spans="1:3" x14ac:dyDescent="0.25">
      <c r="A29" s="2" t="s">
        <v>1311</v>
      </c>
      <c r="B29" s="4">
        <v>879</v>
      </c>
      <c r="C29" s="4">
        <v>299</v>
      </c>
    </row>
    <row r="30" spans="1:3" x14ac:dyDescent="0.25">
      <c r="A30" s="2" t="s">
        <v>1312</v>
      </c>
      <c r="B30" s="4">
        <v>-803</v>
      </c>
      <c r="C30" s="6">
        <v>-1819</v>
      </c>
    </row>
    <row r="31" spans="1:3" x14ac:dyDescent="0.25">
      <c r="A31" s="2" t="s">
        <v>1313</v>
      </c>
      <c r="B31" s="8">
        <v>225179</v>
      </c>
      <c r="C31" s="8">
        <v>15161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15</v>
      </c>
      <c r="B1" s="7" t="s">
        <v>2</v>
      </c>
      <c r="C1" s="7" t="s">
        <v>30</v>
      </c>
    </row>
    <row r="2" spans="1:3" ht="30" x14ac:dyDescent="0.25">
      <c r="A2" s="1" t="s">
        <v>29</v>
      </c>
      <c r="B2" s="7"/>
      <c r="C2" s="7"/>
    </row>
    <row r="3" spans="1:3" ht="30" x14ac:dyDescent="0.25">
      <c r="A3" s="3" t="s">
        <v>1316</v>
      </c>
      <c r="B3" s="4" t="s">
        <v>7</v>
      </c>
      <c r="C3" s="4" t="s">
        <v>7</v>
      </c>
    </row>
    <row r="4" spans="1:3" x14ac:dyDescent="0.25">
      <c r="A4" s="2" t="s">
        <v>1317</v>
      </c>
      <c r="B4" s="4" t="s">
        <v>63</v>
      </c>
      <c r="C4" s="4" t="s">
        <v>7</v>
      </c>
    </row>
    <row r="5" spans="1:3" x14ac:dyDescent="0.25">
      <c r="A5" s="2" t="s">
        <v>1318</v>
      </c>
      <c r="B5" s="4" t="s">
        <v>63</v>
      </c>
      <c r="C5" s="4" t="s">
        <v>7</v>
      </c>
    </row>
    <row r="6" spans="1:3" x14ac:dyDescent="0.25">
      <c r="A6" s="2" t="s">
        <v>1319</v>
      </c>
      <c r="B6" s="6">
        <v>1934</v>
      </c>
      <c r="C6" s="4" t="s">
        <v>7</v>
      </c>
    </row>
    <row r="7" spans="1:3" x14ac:dyDescent="0.25">
      <c r="A7" s="2" t="s">
        <v>505</v>
      </c>
      <c r="B7" s="4" t="s">
        <v>63</v>
      </c>
      <c r="C7" s="4" t="s">
        <v>7</v>
      </c>
    </row>
    <row r="8" spans="1:3" ht="45" x14ac:dyDescent="0.25">
      <c r="A8" s="2" t="s">
        <v>506</v>
      </c>
      <c r="B8" s="6">
        <v>230966</v>
      </c>
      <c r="C8" s="4" t="s">
        <v>7</v>
      </c>
    </row>
    <row r="9" spans="1:3" x14ac:dyDescent="0.25">
      <c r="A9" s="2" t="s">
        <v>1310</v>
      </c>
      <c r="B9" s="6">
        <v>232900</v>
      </c>
      <c r="C9" s="6">
        <v>171509</v>
      </c>
    </row>
    <row r="10" spans="1:3" ht="30" x14ac:dyDescent="0.25">
      <c r="A10" s="3" t="s">
        <v>1320</v>
      </c>
      <c r="B10" s="4" t="s">
        <v>7</v>
      </c>
      <c r="C10" s="4" t="s">
        <v>7</v>
      </c>
    </row>
    <row r="11" spans="1:3" x14ac:dyDescent="0.25">
      <c r="A11" s="2" t="s">
        <v>1321</v>
      </c>
      <c r="B11" s="4" t="s">
        <v>63</v>
      </c>
      <c r="C11" s="4" t="s">
        <v>7</v>
      </c>
    </row>
    <row r="12" spans="1:3" x14ac:dyDescent="0.25">
      <c r="A12" s="2" t="s">
        <v>1322</v>
      </c>
      <c r="B12" s="4" t="s">
        <v>63</v>
      </c>
      <c r="C12" s="4" t="s">
        <v>7</v>
      </c>
    </row>
    <row r="13" spans="1:3" x14ac:dyDescent="0.25">
      <c r="A13" s="2" t="s">
        <v>1323</v>
      </c>
      <c r="B13" s="6">
        <v>1970</v>
      </c>
      <c r="C13" s="4" t="s">
        <v>7</v>
      </c>
    </row>
    <row r="14" spans="1:3" x14ac:dyDescent="0.25">
      <c r="A14" s="2" t="s">
        <v>505</v>
      </c>
      <c r="B14" s="4" t="s">
        <v>63</v>
      </c>
      <c r="C14" s="4" t="s">
        <v>7</v>
      </c>
    </row>
    <row r="15" spans="1:3" ht="45" x14ac:dyDescent="0.25">
      <c r="A15" s="2" t="s">
        <v>506</v>
      </c>
      <c r="B15" s="6">
        <v>231043</v>
      </c>
      <c r="C15" s="4" t="s">
        <v>7</v>
      </c>
    </row>
    <row r="16" spans="1:3" x14ac:dyDescent="0.25">
      <c r="A16" s="2" t="s">
        <v>1313</v>
      </c>
      <c r="B16" s="8">
        <v>233013</v>
      </c>
      <c r="C16" s="8">
        <v>17002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324</v>
      </c>
      <c r="B1" s="7" t="s">
        <v>92</v>
      </c>
      <c r="C1" s="7"/>
      <c r="D1" s="7" t="s">
        <v>1</v>
      </c>
      <c r="E1" s="7"/>
      <c r="F1" s="1"/>
    </row>
    <row r="2" spans="1:6" x14ac:dyDescent="0.25">
      <c r="A2" s="7"/>
      <c r="B2" s="1" t="s">
        <v>2</v>
      </c>
      <c r="C2" s="7" t="s">
        <v>93</v>
      </c>
      <c r="D2" s="1" t="s">
        <v>2</v>
      </c>
      <c r="E2" s="7" t="s">
        <v>93</v>
      </c>
      <c r="F2" s="1" t="s">
        <v>30</v>
      </c>
    </row>
    <row r="3" spans="1:6" x14ac:dyDescent="0.25">
      <c r="A3" s="7"/>
      <c r="B3" s="1" t="s">
        <v>96</v>
      </c>
      <c r="C3" s="7"/>
      <c r="D3" s="1" t="s">
        <v>96</v>
      </c>
      <c r="E3" s="7"/>
      <c r="F3" s="1" t="s">
        <v>96</v>
      </c>
    </row>
    <row r="4" spans="1:6" ht="30" x14ac:dyDescent="0.25">
      <c r="A4" s="3" t="s">
        <v>1309</v>
      </c>
      <c r="B4" s="4" t="s">
        <v>7</v>
      </c>
      <c r="C4" s="4" t="s">
        <v>7</v>
      </c>
      <c r="D4" s="4" t="s">
        <v>7</v>
      </c>
      <c r="E4" s="4" t="s">
        <v>7</v>
      </c>
      <c r="F4" s="4" t="s">
        <v>7</v>
      </c>
    </row>
    <row r="5" spans="1:6" x14ac:dyDescent="0.25">
      <c r="A5" s="2" t="s">
        <v>1325</v>
      </c>
      <c r="B5" s="9">
        <v>0.1</v>
      </c>
      <c r="C5" s="4" t="s">
        <v>7</v>
      </c>
      <c r="D5" s="9">
        <v>0.1</v>
      </c>
      <c r="E5" s="4" t="s">
        <v>7</v>
      </c>
      <c r="F5" s="9">
        <v>0.1</v>
      </c>
    </row>
    <row r="6" spans="1:6" ht="60" x14ac:dyDescent="0.25">
      <c r="A6" s="2" t="s">
        <v>1326</v>
      </c>
      <c r="B6" s="4">
        <v>0</v>
      </c>
      <c r="C6" s="4" t="s">
        <v>7</v>
      </c>
      <c r="D6" s="4">
        <v>0</v>
      </c>
      <c r="E6" s="4" t="s">
        <v>7</v>
      </c>
      <c r="F6" s="4">
        <v>0</v>
      </c>
    </row>
    <row r="7" spans="1:6" x14ac:dyDescent="0.25">
      <c r="A7" s="2" t="s">
        <v>1327</v>
      </c>
      <c r="B7" s="8">
        <v>7500000</v>
      </c>
      <c r="C7" s="4" t="s">
        <v>7</v>
      </c>
      <c r="D7" s="8">
        <v>7500000</v>
      </c>
      <c r="E7" s="4" t="s">
        <v>7</v>
      </c>
      <c r="F7" s="8">
        <v>63000000</v>
      </c>
    </row>
    <row r="8" spans="1:6" ht="30" x14ac:dyDescent="0.25">
      <c r="A8" s="2" t="s">
        <v>1328</v>
      </c>
      <c r="B8" s="4">
        <v>0</v>
      </c>
      <c r="C8" s="4">
        <v>0</v>
      </c>
      <c r="D8" s="4">
        <v>0</v>
      </c>
      <c r="E8" s="4">
        <v>0</v>
      </c>
      <c r="F8" s="4" t="s">
        <v>7</v>
      </c>
    </row>
    <row r="9" spans="1:6" x14ac:dyDescent="0.25">
      <c r="A9" s="2" t="s">
        <v>1329</v>
      </c>
      <c r="B9" s="4">
        <v>86</v>
      </c>
      <c r="C9" s="4" t="s">
        <v>7</v>
      </c>
      <c r="D9" s="4">
        <v>86</v>
      </c>
      <c r="E9" s="4" t="s">
        <v>7</v>
      </c>
      <c r="F9" s="4" t="s">
        <v>7</v>
      </c>
    </row>
    <row r="10" spans="1:6" x14ac:dyDescent="0.25">
      <c r="A10" s="2" t="s">
        <v>1330</v>
      </c>
      <c r="B10" s="4">
        <v>47</v>
      </c>
      <c r="C10" s="4" t="s">
        <v>7</v>
      </c>
      <c r="D10" s="4">
        <v>47</v>
      </c>
      <c r="E10" s="4" t="s">
        <v>7</v>
      </c>
      <c r="F10" s="4" t="s">
        <v>7</v>
      </c>
    </row>
    <row r="11" spans="1:6" ht="30" x14ac:dyDescent="0.25">
      <c r="A11" s="2" t="s">
        <v>1331</v>
      </c>
      <c r="B11" s="6">
        <v>97506000</v>
      </c>
      <c r="C11" s="4" t="s">
        <v>7</v>
      </c>
      <c r="D11" s="6">
        <v>97506000</v>
      </c>
      <c r="E11" s="4" t="s">
        <v>7</v>
      </c>
      <c r="F11" s="6">
        <v>125558000</v>
      </c>
    </row>
    <row r="12" spans="1:6" x14ac:dyDescent="0.25">
      <c r="A12" s="2" t="s">
        <v>1332</v>
      </c>
      <c r="B12" s="6">
        <v>233013000</v>
      </c>
      <c r="C12" s="4" t="s">
        <v>7</v>
      </c>
      <c r="D12" s="6">
        <v>233013000</v>
      </c>
      <c r="E12" s="4" t="s">
        <v>7</v>
      </c>
      <c r="F12" s="6">
        <v>170022000</v>
      </c>
    </row>
    <row r="13" spans="1:6" ht="30" x14ac:dyDescent="0.25">
      <c r="A13" s="2" t="s">
        <v>369</v>
      </c>
      <c r="B13" s="4" t="s">
        <v>7</v>
      </c>
      <c r="C13" s="4" t="s">
        <v>7</v>
      </c>
      <c r="D13" s="4" t="s">
        <v>7</v>
      </c>
      <c r="E13" s="4" t="s">
        <v>7</v>
      </c>
      <c r="F13" s="4" t="s">
        <v>7</v>
      </c>
    </row>
    <row r="14" spans="1:6" ht="30" x14ac:dyDescent="0.25">
      <c r="A14" s="3" t="s">
        <v>1309</v>
      </c>
      <c r="B14" s="4" t="s">
        <v>7</v>
      </c>
      <c r="C14" s="4" t="s">
        <v>7</v>
      </c>
      <c r="D14" s="4" t="s">
        <v>7</v>
      </c>
      <c r="E14" s="4" t="s">
        <v>7</v>
      </c>
      <c r="F14" s="4" t="s">
        <v>7</v>
      </c>
    </row>
    <row r="15" spans="1:6" ht="30" x14ac:dyDescent="0.25">
      <c r="A15" s="2" t="s">
        <v>1331</v>
      </c>
      <c r="B15" s="6">
        <v>2244000</v>
      </c>
      <c r="C15" s="4" t="s">
        <v>7</v>
      </c>
      <c r="D15" s="6">
        <v>2244000</v>
      </c>
      <c r="E15" s="4" t="s">
        <v>7</v>
      </c>
      <c r="F15" s="6">
        <v>5977000</v>
      </c>
    </row>
    <row r="16" spans="1:6" x14ac:dyDescent="0.25">
      <c r="A16" s="2" t="s">
        <v>1333</v>
      </c>
      <c r="B16" s="6">
        <v>18000</v>
      </c>
      <c r="C16" s="4" t="s">
        <v>7</v>
      </c>
      <c r="D16" s="6">
        <v>18000</v>
      </c>
      <c r="E16" s="4" t="s">
        <v>7</v>
      </c>
      <c r="F16" s="6">
        <v>36000</v>
      </c>
    </row>
    <row r="17" spans="1:6" x14ac:dyDescent="0.25">
      <c r="A17" s="2" t="s">
        <v>1332</v>
      </c>
      <c r="B17" s="6">
        <v>4109000</v>
      </c>
      <c r="C17" s="4" t="s">
        <v>7</v>
      </c>
      <c r="D17" s="6">
        <v>4109000</v>
      </c>
      <c r="E17" s="4" t="s">
        <v>7</v>
      </c>
      <c r="F17" s="6">
        <v>14752000</v>
      </c>
    </row>
    <row r="18" spans="1:6" ht="30" x14ac:dyDescent="0.25">
      <c r="A18" s="2" t="s">
        <v>1334</v>
      </c>
      <c r="B18" s="4" t="s">
        <v>7</v>
      </c>
      <c r="C18" s="4" t="s">
        <v>7</v>
      </c>
      <c r="D18" s="4" t="s">
        <v>7</v>
      </c>
      <c r="E18" s="4" t="s">
        <v>7</v>
      </c>
      <c r="F18" s="4" t="s">
        <v>7</v>
      </c>
    </row>
    <row r="19" spans="1:6" ht="30" x14ac:dyDescent="0.25">
      <c r="A19" s="3" t="s">
        <v>1309</v>
      </c>
      <c r="B19" s="4" t="s">
        <v>7</v>
      </c>
      <c r="C19" s="4" t="s">
        <v>7</v>
      </c>
      <c r="D19" s="4" t="s">
        <v>7</v>
      </c>
      <c r="E19" s="4" t="s">
        <v>7</v>
      </c>
      <c r="F19" s="4" t="s">
        <v>7</v>
      </c>
    </row>
    <row r="20" spans="1:6" ht="30" x14ac:dyDescent="0.25">
      <c r="A20" s="2" t="s">
        <v>1331</v>
      </c>
      <c r="B20" s="6">
        <v>95262000</v>
      </c>
      <c r="C20" s="4" t="s">
        <v>7</v>
      </c>
      <c r="D20" s="6">
        <v>95262000</v>
      </c>
      <c r="E20" s="4" t="s">
        <v>7</v>
      </c>
      <c r="F20" s="6">
        <v>115925000</v>
      </c>
    </row>
    <row r="21" spans="1:6" x14ac:dyDescent="0.25">
      <c r="A21" s="2" t="s">
        <v>1333</v>
      </c>
      <c r="B21" s="6">
        <v>803000</v>
      </c>
      <c r="C21" s="4" t="s">
        <v>7</v>
      </c>
      <c r="D21" s="6">
        <v>803000</v>
      </c>
      <c r="E21" s="4" t="s">
        <v>7</v>
      </c>
      <c r="F21" s="6">
        <v>1819000</v>
      </c>
    </row>
    <row r="22" spans="1:6" x14ac:dyDescent="0.25">
      <c r="A22" s="2" t="s">
        <v>1335</v>
      </c>
      <c r="B22" s="4" t="s">
        <v>7</v>
      </c>
      <c r="C22" s="4" t="s">
        <v>7</v>
      </c>
      <c r="D22" s="4" t="s">
        <v>7</v>
      </c>
      <c r="E22" s="4" t="s">
        <v>7</v>
      </c>
      <c r="F22" s="4" t="s">
        <v>7</v>
      </c>
    </row>
    <row r="23" spans="1:6" ht="30" x14ac:dyDescent="0.25">
      <c r="A23" s="3" t="s">
        <v>1309</v>
      </c>
      <c r="B23" s="4" t="s">
        <v>7</v>
      </c>
      <c r="C23" s="4" t="s">
        <v>7</v>
      </c>
      <c r="D23" s="4" t="s">
        <v>7</v>
      </c>
      <c r="E23" s="4" t="s">
        <v>7</v>
      </c>
      <c r="F23" s="4" t="s">
        <v>7</v>
      </c>
    </row>
    <row r="24" spans="1:6" x14ac:dyDescent="0.25">
      <c r="A24" s="2" t="s">
        <v>1332</v>
      </c>
      <c r="B24" s="6">
        <v>231500000</v>
      </c>
      <c r="C24" s="4" t="s">
        <v>7</v>
      </c>
      <c r="D24" s="6">
        <v>231500000</v>
      </c>
      <c r="E24" s="4" t="s">
        <v>7</v>
      </c>
      <c r="F24" s="4" t="s">
        <v>7</v>
      </c>
    </row>
    <row r="25" spans="1:6" x14ac:dyDescent="0.25">
      <c r="A25" s="2" t="s">
        <v>1336</v>
      </c>
      <c r="B25" s="4" t="s">
        <v>7</v>
      </c>
      <c r="C25" s="4" t="s">
        <v>7</v>
      </c>
      <c r="D25" s="4" t="s">
        <v>7</v>
      </c>
      <c r="E25" s="4" t="s">
        <v>7</v>
      </c>
      <c r="F25" s="4" t="s">
        <v>7</v>
      </c>
    </row>
    <row r="26" spans="1:6" ht="30" x14ac:dyDescent="0.25">
      <c r="A26" s="3" t="s">
        <v>1309</v>
      </c>
      <c r="B26" s="4" t="s">
        <v>7</v>
      </c>
      <c r="C26" s="4" t="s">
        <v>7</v>
      </c>
      <c r="D26" s="4" t="s">
        <v>7</v>
      </c>
      <c r="E26" s="4" t="s">
        <v>7</v>
      </c>
      <c r="F26" s="4" t="s">
        <v>7</v>
      </c>
    </row>
    <row r="27" spans="1:6" x14ac:dyDescent="0.25">
      <c r="A27" s="2" t="s">
        <v>1332</v>
      </c>
      <c r="B27" s="8">
        <v>1500000</v>
      </c>
      <c r="C27" s="4" t="s">
        <v>7</v>
      </c>
      <c r="D27" s="8">
        <v>1500000</v>
      </c>
      <c r="E27" s="4" t="s">
        <v>7</v>
      </c>
      <c r="F27" s="4" t="s">
        <v>7</v>
      </c>
    </row>
  </sheetData>
  <mergeCells count="5">
    <mergeCell ref="A1:A3"/>
    <mergeCell ref="B1:C1"/>
    <mergeCell ref="D1:E1"/>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37</v>
      </c>
      <c r="B1" s="7" t="s">
        <v>92</v>
      </c>
      <c r="C1" s="7"/>
      <c r="D1" s="7" t="s">
        <v>1</v>
      </c>
      <c r="E1" s="7"/>
    </row>
    <row r="2" spans="1:5" ht="30" x14ac:dyDescent="0.25">
      <c r="A2" s="1" t="s">
        <v>29</v>
      </c>
      <c r="B2" s="1" t="s">
        <v>2</v>
      </c>
      <c r="C2" s="1" t="s">
        <v>93</v>
      </c>
      <c r="D2" s="1" t="s">
        <v>2</v>
      </c>
      <c r="E2" s="1" t="s">
        <v>93</v>
      </c>
    </row>
    <row r="3" spans="1:5" ht="30" x14ac:dyDescent="0.25">
      <c r="A3" s="3" t="s">
        <v>1309</v>
      </c>
      <c r="B3" s="4" t="s">
        <v>7</v>
      </c>
      <c r="C3" s="4" t="s">
        <v>7</v>
      </c>
      <c r="D3" s="4" t="s">
        <v>7</v>
      </c>
      <c r="E3" s="4" t="s">
        <v>7</v>
      </c>
    </row>
    <row r="4" spans="1:5" ht="30" x14ac:dyDescent="0.25">
      <c r="A4" s="2" t="s">
        <v>1338</v>
      </c>
      <c r="B4" s="8">
        <v>15</v>
      </c>
      <c r="C4" s="8">
        <v>1</v>
      </c>
      <c r="D4" s="8">
        <v>560</v>
      </c>
      <c r="E4" s="8">
        <v>309</v>
      </c>
    </row>
    <row r="5" spans="1:5" ht="30" x14ac:dyDescent="0.25">
      <c r="A5" s="2" t="s">
        <v>1339</v>
      </c>
      <c r="B5" s="4" t="s">
        <v>7</v>
      </c>
      <c r="C5" s="4" t="s">
        <v>7</v>
      </c>
      <c r="D5" s="4">
        <v>-38</v>
      </c>
      <c r="E5" s="4" t="s">
        <v>7</v>
      </c>
    </row>
    <row r="6" spans="1:5" ht="30" x14ac:dyDescent="0.25">
      <c r="A6" s="2" t="s">
        <v>1340</v>
      </c>
      <c r="B6" s="4">
        <v>15</v>
      </c>
      <c r="C6" s="4">
        <v>1</v>
      </c>
      <c r="D6" s="4">
        <v>522</v>
      </c>
      <c r="E6" s="4">
        <v>309</v>
      </c>
    </row>
    <row r="7" spans="1:5" ht="30" x14ac:dyDescent="0.25">
      <c r="A7" s="2" t="s">
        <v>206</v>
      </c>
      <c r="B7" s="6">
        <v>1272</v>
      </c>
      <c r="C7" s="4">
        <v>475</v>
      </c>
      <c r="D7" s="6">
        <v>52245</v>
      </c>
      <c r="E7" s="6">
        <v>8539</v>
      </c>
    </row>
    <row r="8" spans="1:5" ht="30" x14ac:dyDescent="0.25">
      <c r="A8" s="2" t="s">
        <v>1341</v>
      </c>
      <c r="B8" s="4" t="s">
        <v>63</v>
      </c>
      <c r="C8" s="4" t="s">
        <v>63</v>
      </c>
      <c r="D8" s="4" t="s">
        <v>63</v>
      </c>
      <c r="E8" s="4" t="s">
        <v>6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42</v>
      </c>
      <c r="B1" s="7" t="s">
        <v>2</v>
      </c>
      <c r="C1" s="7" t="s">
        <v>30</v>
      </c>
    </row>
    <row r="2" spans="1:3" ht="30" x14ac:dyDescent="0.25">
      <c r="A2" s="1" t="s">
        <v>29</v>
      </c>
      <c r="B2" s="7"/>
      <c r="C2" s="7"/>
    </row>
    <row r="3" spans="1:3" ht="30" x14ac:dyDescent="0.25">
      <c r="A3" s="3" t="s">
        <v>1309</v>
      </c>
      <c r="B3" s="4" t="s">
        <v>7</v>
      </c>
      <c r="C3" s="4" t="s">
        <v>7</v>
      </c>
    </row>
    <row r="4" spans="1:3" x14ac:dyDescent="0.25">
      <c r="A4" s="2" t="s">
        <v>1343</v>
      </c>
      <c r="B4" s="8">
        <v>77899</v>
      </c>
      <c r="C4" s="8">
        <v>119824</v>
      </c>
    </row>
    <row r="5" spans="1:3" x14ac:dyDescent="0.25">
      <c r="A5" s="2" t="s">
        <v>1344</v>
      </c>
      <c r="B5" s="4">
        <v>-498</v>
      </c>
      <c r="C5" s="6">
        <v>-1867</v>
      </c>
    </row>
    <row r="6" spans="1:3" x14ac:dyDescent="0.25">
      <c r="A6" s="2" t="s">
        <v>1345</v>
      </c>
      <c r="B6" s="6">
        <v>19607</v>
      </c>
      <c r="C6" s="6">
        <v>5734</v>
      </c>
    </row>
    <row r="7" spans="1:3" x14ac:dyDescent="0.25">
      <c r="A7" s="2" t="s">
        <v>1346</v>
      </c>
      <c r="B7" s="4">
        <v>-323</v>
      </c>
      <c r="C7" s="4">
        <v>-54</v>
      </c>
    </row>
    <row r="8" spans="1:3" x14ac:dyDescent="0.25">
      <c r="A8" s="2" t="s">
        <v>1347</v>
      </c>
      <c r="B8" s="6">
        <v>97506</v>
      </c>
      <c r="C8" s="6">
        <v>125558</v>
      </c>
    </row>
    <row r="9" spans="1:3" x14ac:dyDescent="0.25">
      <c r="A9" s="2" t="s">
        <v>1348</v>
      </c>
      <c r="B9" s="4">
        <v>-821</v>
      </c>
      <c r="C9" s="6">
        <v>-1921</v>
      </c>
    </row>
    <row r="10" spans="1:3" x14ac:dyDescent="0.25">
      <c r="A10" s="2" t="s">
        <v>367</v>
      </c>
      <c r="B10" s="4" t="s">
        <v>7</v>
      </c>
      <c r="C10" s="4" t="s">
        <v>7</v>
      </c>
    </row>
    <row r="11" spans="1:3" ht="30" x14ac:dyDescent="0.25">
      <c r="A11" s="3" t="s">
        <v>1309</v>
      </c>
      <c r="B11" s="4" t="s">
        <v>7</v>
      </c>
      <c r="C11" s="4" t="s">
        <v>7</v>
      </c>
    </row>
    <row r="12" spans="1:3" x14ac:dyDescent="0.25">
      <c r="A12" s="2" t="s">
        <v>1343</v>
      </c>
      <c r="B12" s="4" t="s">
        <v>7</v>
      </c>
      <c r="C12" s="6">
        <v>1736</v>
      </c>
    </row>
    <row r="13" spans="1:3" x14ac:dyDescent="0.25">
      <c r="A13" s="2" t="s">
        <v>1344</v>
      </c>
      <c r="B13" s="4" t="s">
        <v>7</v>
      </c>
      <c r="C13" s="4">
        <v>-58</v>
      </c>
    </row>
    <row r="14" spans="1:3" x14ac:dyDescent="0.25">
      <c r="A14" s="2" t="s">
        <v>1347</v>
      </c>
      <c r="B14" s="4" t="s">
        <v>7</v>
      </c>
      <c r="C14" s="6">
        <v>1736</v>
      </c>
    </row>
    <row r="15" spans="1:3" x14ac:dyDescent="0.25">
      <c r="A15" s="2" t="s">
        <v>1348</v>
      </c>
      <c r="B15" s="4" t="s">
        <v>7</v>
      </c>
      <c r="C15" s="4">
        <v>-58</v>
      </c>
    </row>
    <row r="16" spans="1:3" ht="30" x14ac:dyDescent="0.25">
      <c r="A16" s="2" t="s">
        <v>1314</v>
      </c>
      <c r="B16" s="4" t="s">
        <v>7</v>
      </c>
      <c r="C16" s="4" t="s">
        <v>7</v>
      </c>
    </row>
    <row r="17" spans="1:3" ht="30" x14ac:dyDescent="0.25">
      <c r="A17" s="3" t="s">
        <v>1309</v>
      </c>
      <c r="B17" s="4" t="s">
        <v>7</v>
      </c>
      <c r="C17" s="4" t="s">
        <v>7</v>
      </c>
    </row>
    <row r="18" spans="1:3" x14ac:dyDescent="0.25">
      <c r="A18" s="2" t="s">
        <v>1343</v>
      </c>
      <c r="B18" s="4" t="s">
        <v>7</v>
      </c>
      <c r="C18" s="6">
        <v>1920</v>
      </c>
    </row>
    <row r="19" spans="1:3" x14ac:dyDescent="0.25">
      <c r="A19" s="2" t="s">
        <v>1344</v>
      </c>
      <c r="B19" s="4" t="s">
        <v>7</v>
      </c>
      <c r="C19" s="4">
        <v>-8</v>
      </c>
    </row>
    <row r="20" spans="1:3" x14ac:dyDescent="0.25">
      <c r="A20" s="2" t="s">
        <v>1347</v>
      </c>
      <c r="B20" s="4" t="s">
        <v>7</v>
      </c>
      <c r="C20" s="6">
        <v>1920</v>
      </c>
    </row>
    <row r="21" spans="1:3" x14ac:dyDescent="0.25">
      <c r="A21" s="2" t="s">
        <v>1348</v>
      </c>
      <c r="B21" s="4" t="s">
        <v>7</v>
      </c>
      <c r="C21" s="4">
        <v>-8</v>
      </c>
    </row>
    <row r="22" spans="1:3" ht="30" x14ac:dyDescent="0.25">
      <c r="A22" s="2" t="s">
        <v>369</v>
      </c>
      <c r="B22" s="4" t="s">
        <v>7</v>
      </c>
      <c r="C22" s="4" t="s">
        <v>7</v>
      </c>
    </row>
    <row r="23" spans="1:3" ht="30" x14ac:dyDescent="0.25">
      <c r="A23" s="3" t="s">
        <v>1309</v>
      </c>
      <c r="B23" s="4" t="s">
        <v>7</v>
      </c>
      <c r="C23" s="4" t="s">
        <v>7</v>
      </c>
    </row>
    <row r="24" spans="1:3" x14ac:dyDescent="0.25">
      <c r="A24" s="2" t="s">
        <v>1343</v>
      </c>
      <c r="B24" s="4">
        <v>556</v>
      </c>
      <c r="C24" s="6">
        <v>2064</v>
      </c>
    </row>
    <row r="25" spans="1:3" x14ac:dyDescent="0.25">
      <c r="A25" s="2" t="s">
        <v>1344</v>
      </c>
      <c r="B25" s="4">
        <v>-12</v>
      </c>
      <c r="C25" s="4">
        <v>-11</v>
      </c>
    </row>
    <row r="26" spans="1:3" x14ac:dyDescent="0.25">
      <c r="A26" s="2" t="s">
        <v>1345</v>
      </c>
      <c r="B26" s="6">
        <v>1688</v>
      </c>
      <c r="C26" s="6">
        <v>3913</v>
      </c>
    </row>
    <row r="27" spans="1:3" x14ac:dyDescent="0.25">
      <c r="A27" s="2" t="s">
        <v>1346</v>
      </c>
      <c r="B27" s="4">
        <v>-6</v>
      </c>
      <c r="C27" s="4">
        <v>-25</v>
      </c>
    </row>
    <row r="28" spans="1:3" x14ac:dyDescent="0.25">
      <c r="A28" s="2" t="s">
        <v>1347</v>
      </c>
      <c r="B28" s="6">
        <v>2244</v>
      </c>
      <c r="C28" s="6">
        <v>5977</v>
      </c>
    </row>
    <row r="29" spans="1:3" x14ac:dyDescent="0.25">
      <c r="A29" s="2" t="s">
        <v>1348</v>
      </c>
      <c r="B29" s="4">
        <v>-18</v>
      </c>
      <c r="C29" s="4">
        <v>-36</v>
      </c>
    </row>
    <row r="30" spans="1:3" ht="30" x14ac:dyDescent="0.25">
      <c r="A30" s="2" t="s">
        <v>1334</v>
      </c>
      <c r="B30" s="4" t="s">
        <v>7</v>
      </c>
      <c r="C30" s="4" t="s">
        <v>7</v>
      </c>
    </row>
    <row r="31" spans="1:3" ht="30" x14ac:dyDescent="0.25">
      <c r="A31" s="3" t="s">
        <v>1309</v>
      </c>
      <c r="B31" s="4" t="s">
        <v>7</v>
      </c>
      <c r="C31" s="4" t="s">
        <v>7</v>
      </c>
    </row>
    <row r="32" spans="1:3" x14ac:dyDescent="0.25">
      <c r="A32" s="2" t="s">
        <v>1343</v>
      </c>
      <c r="B32" s="6">
        <v>77343</v>
      </c>
      <c r="C32" s="6">
        <v>114104</v>
      </c>
    </row>
    <row r="33" spans="1:3" x14ac:dyDescent="0.25">
      <c r="A33" s="2" t="s">
        <v>1344</v>
      </c>
      <c r="B33" s="4">
        <v>-486</v>
      </c>
      <c r="C33" s="6">
        <v>-1790</v>
      </c>
    </row>
    <row r="34" spans="1:3" x14ac:dyDescent="0.25">
      <c r="A34" s="2" t="s">
        <v>1345</v>
      </c>
      <c r="B34" s="6">
        <v>17919</v>
      </c>
      <c r="C34" s="6">
        <v>1821</v>
      </c>
    </row>
    <row r="35" spans="1:3" x14ac:dyDescent="0.25">
      <c r="A35" s="2" t="s">
        <v>1346</v>
      </c>
      <c r="B35" s="4">
        <v>-317</v>
      </c>
      <c r="C35" s="4">
        <v>-29</v>
      </c>
    </row>
    <row r="36" spans="1:3" x14ac:dyDescent="0.25">
      <c r="A36" s="2" t="s">
        <v>1347</v>
      </c>
      <c r="B36" s="6">
        <v>95262</v>
      </c>
      <c r="C36" s="6">
        <v>115925</v>
      </c>
    </row>
    <row r="37" spans="1:3" x14ac:dyDescent="0.25">
      <c r="A37" s="2" t="s">
        <v>1348</v>
      </c>
      <c r="B37" s="8">
        <v>-803</v>
      </c>
      <c r="C37" s="8">
        <v>-18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x14ac:dyDescent="0.25">
      <c r="A1" s="1" t="s">
        <v>1349</v>
      </c>
      <c r="B1" s="7" t="s">
        <v>2</v>
      </c>
      <c r="C1" s="7" t="s">
        <v>1350</v>
      </c>
      <c r="D1" s="7" t="s">
        <v>30</v>
      </c>
      <c r="E1" s="7" t="s">
        <v>93</v>
      </c>
      <c r="F1" s="7" t="s">
        <v>1351</v>
      </c>
      <c r="G1" s="7" t="s">
        <v>1352</v>
      </c>
    </row>
    <row r="2" spans="1:7" ht="30" x14ac:dyDescent="0.25">
      <c r="A2" s="1" t="s">
        <v>29</v>
      </c>
      <c r="B2" s="7"/>
      <c r="C2" s="7"/>
      <c r="D2" s="7"/>
      <c r="E2" s="7"/>
      <c r="F2" s="7"/>
      <c r="G2" s="7"/>
    </row>
    <row r="3" spans="1:7" ht="30" x14ac:dyDescent="0.25">
      <c r="A3" s="3" t="s">
        <v>1353</v>
      </c>
      <c r="B3" s="4" t="s">
        <v>7</v>
      </c>
      <c r="C3" s="4" t="s">
        <v>7</v>
      </c>
      <c r="D3" s="4" t="s">
        <v>7</v>
      </c>
      <c r="E3" s="4" t="s">
        <v>7</v>
      </c>
      <c r="F3" s="4" t="s">
        <v>7</v>
      </c>
      <c r="G3" s="4" t="s">
        <v>7</v>
      </c>
    </row>
    <row r="4" spans="1:7" x14ac:dyDescent="0.25">
      <c r="A4" s="2" t="s">
        <v>558</v>
      </c>
      <c r="B4" s="8">
        <v>2602213</v>
      </c>
      <c r="C4" s="4" t="s">
        <v>7</v>
      </c>
      <c r="D4" s="8">
        <v>2446111</v>
      </c>
      <c r="E4" s="8">
        <v>1614346</v>
      </c>
      <c r="F4" s="4" t="s">
        <v>7</v>
      </c>
      <c r="G4" s="4" t="s">
        <v>7</v>
      </c>
    </row>
    <row r="5" spans="1:7" x14ac:dyDescent="0.25">
      <c r="A5" s="2" t="s">
        <v>561</v>
      </c>
      <c r="B5" s="6">
        <v>-22627</v>
      </c>
      <c r="C5" s="6">
        <v>-20003</v>
      </c>
      <c r="D5" s="6">
        <v>-18805</v>
      </c>
      <c r="E5" s="6">
        <v>-16979</v>
      </c>
      <c r="F5" s="6">
        <v>-16015</v>
      </c>
      <c r="G5" s="6">
        <v>-14448</v>
      </c>
    </row>
    <row r="6" spans="1:7" x14ac:dyDescent="0.25">
      <c r="A6" s="2" t="s">
        <v>563</v>
      </c>
      <c r="B6" s="6">
        <v>2579586</v>
      </c>
      <c r="C6" s="4" t="s">
        <v>7</v>
      </c>
      <c r="D6" s="6">
        <v>2427306</v>
      </c>
      <c r="E6" s="4" t="s">
        <v>7</v>
      </c>
      <c r="F6" s="4" t="s">
        <v>7</v>
      </c>
      <c r="G6" s="4" t="s">
        <v>7</v>
      </c>
    </row>
    <row r="7" spans="1:7" x14ac:dyDescent="0.25">
      <c r="A7" s="2" t="s">
        <v>385</v>
      </c>
      <c r="B7" s="4" t="s">
        <v>7</v>
      </c>
      <c r="C7" s="4" t="s">
        <v>7</v>
      </c>
      <c r="D7" s="4" t="s">
        <v>7</v>
      </c>
      <c r="E7" s="4" t="s">
        <v>7</v>
      </c>
      <c r="F7" s="4" t="s">
        <v>7</v>
      </c>
      <c r="G7" s="4" t="s">
        <v>7</v>
      </c>
    </row>
    <row r="8" spans="1:7" ht="30" x14ac:dyDescent="0.25">
      <c r="A8" s="3" t="s">
        <v>1353</v>
      </c>
      <c r="B8" s="4" t="s">
        <v>7</v>
      </c>
      <c r="C8" s="4" t="s">
        <v>7</v>
      </c>
      <c r="D8" s="4" t="s">
        <v>7</v>
      </c>
      <c r="E8" s="4" t="s">
        <v>7</v>
      </c>
      <c r="F8" s="4" t="s">
        <v>7</v>
      </c>
      <c r="G8" s="4" t="s">
        <v>7</v>
      </c>
    </row>
    <row r="9" spans="1:7" x14ac:dyDescent="0.25">
      <c r="A9" s="2" t="s">
        <v>558</v>
      </c>
      <c r="B9" s="6">
        <v>368540</v>
      </c>
      <c r="C9" s="4" t="s">
        <v>7</v>
      </c>
      <c r="D9" s="4" t="s">
        <v>7</v>
      </c>
      <c r="E9" s="6">
        <v>92654</v>
      </c>
      <c r="F9" s="4" t="s">
        <v>7</v>
      </c>
      <c r="G9" s="4" t="s">
        <v>7</v>
      </c>
    </row>
    <row r="10" spans="1:7" x14ac:dyDescent="0.25">
      <c r="A10" s="2" t="s">
        <v>561</v>
      </c>
      <c r="B10" s="6">
        <v>-3007</v>
      </c>
      <c r="C10" s="6">
        <v>-2367</v>
      </c>
      <c r="D10" s="6">
        <v>-1822</v>
      </c>
      <c r="E10" s="4">
        <v>-816</v>
      </c>
      <c r="F10" s="4">
        <v>-481</v>
      </c>
      <c r="G10" s="4">
        <v>-263</v>
      </c>
    </row>
    <row r="11" spans="1:7" x14ac:dyDescent="0.25">
      <c r="A11" s="2" t="s">
        <v>387</v>
      </c>
      <c r="B11" s="4" t="s">
        <v>7</v>
      </c>
      <c r="C11" s="4" t="s">
        <v>7</v>
      </c>
      <c r="D11" s="4" t="s">
        <v>7</v>
      </c>
      <c r="E11" s="4" t="s">
        <v>7</v>
      </c>
      <c r="F11" s="4" t="s">
        <v>7</v>
      </c>
      <c r="G11" s="4" t="s">
        <v>7</v>
      </c>
    </row>
    <row r="12" spans="1:7" ht="30" x14ac:dyDescent="0.25">
      <c r="A12" s="3" t="s">
        <v>1353</v>
      </c>
      <c r="B12" s="4" t="s">
        <v>7</v>
      </c>
      <c r="C12" s="4" t="s">
        <v>7</v>
      </c>
      <c r="D12" s="4" t="s">
        <v>7</v>
      </c>
      <c r="E12" s="4" t="s">
        <v>7</v>
      </c>
      <c r="F12" s="4" t="s">
        <v>7</v>
      </c>
      <c r="G12" s="4" t="s">
        <v>7</v>
      </c>
    </row>
    <row r="13" spans="1:7" x14ac:dyDescent="0.25">
      <c r="A13" s="2" t="s">
        <v>558</v>
      </c>
      <c r="B13" s="6">
        <v>234179</v>
      </c>
      <c r="C13" s="4" t="s">
        <v>7</v>
      </c>
      <c r="D13" s="4" t="s">
        <v>7</v>
      </c>
      <c r="E13" s="6">
        <v>122167</v>
      </c>
      <c r="F13" s="4" t="s">
        <v>7</v>
      </c>
      <c r="G13" s="4" t="s">
        <v>7</v>
      </c>
    </row>
    <row r="14" spans="1:7" x14ac:dyDescent="0.25">
      <c r="A14" s="2" t="s">
        <v>561</v>
      </c>
      <c r="B14" s="6">
        <v>-3408</v>
      </c>
      <c r="C14" s="6">
        <v>-2720</v>
      </c>
      <c r="D14" s="6">
        <v>-2566</v>
      </c>
      <c r="E14" s="6">
        <v>-1449</v>
      </c>
      <c r="F14" s="6">
        <v>-1544</v>
      </c>
      <c r="G14" s="6">
        <v>-1478</v>
      </c>
    </row>
    <row r="15" spans="1:7" x14ac:dyDescent="0.25">
      <c r="A15" s="2" t="s">
        <v>389</v>
      </c>
      <c r="B15" s="4" t="s">
        <v>7</v>
      </c>
      <c r="C15" s="4" t="s">
        <v>7</v>
      </c>
      <c r="D15" s="4" t="s">
        <v>7</v>
      </c>
      <c r="E15" s="4" t="s">
        <v>7</v>
      </c>
      <c r="F15" s="4" t="s">
        <v>7</v>
      </c>
      <c r="G15" s="4" t="s">
        <v>7</v>
      </c>
    </row>
    <row r="16" spans="1:7" ht="30" x14ac:dyDescent="0.25">
      <c r="A16" s="3" t="s">
        <v>1353</v>
      </c>
      <c r="B16" s="4" t="s">
        <v>7</v>
      </c>
      <c r="C16" s="4" t="s">
        <v>7</v>
      </c>
      <c r="D16" s="4" t="s">
        <v>7</v>
      </c>
      <c r="E16" s="4" t="s">
        <v>7</v>
      </c>
      <c r="F16" s="4" t="s">
        <v>7</v>
      </c>
      <c r="G16" s="4" t="s">
        <v>7</v>
      </c>
    </row>
    <row r="17" spans="1:7" x14ac:dyDescent="0.25">
      <c r="A17" s="2" t="s">
        <v>558</v>
      </c>
      <c r="B17" s="6">
        <v>28684</v>
      </c>
      <c r="C17" s="4" t="s">
        <v>7</v>
      </c>
      <c r="D17" s="4" t="s">
        <v>7</v>
      </c>
      <c r="E17" s="6">
        <v>33528</v>
      </c>
      <c r="F17" s="4" t="s">
        <v>7</v>
      </c>
      <c r="G17" s="4" t="s">
        <v>7</v>
      </c>
    </row>
    <row r="18" spans="1:7" x14ac:dyDescent="0.25">
      <c r="A18" s="2" t="s">
        <v>561</v>
      </c>
      <c r="B18" s="4">
        <v>-261</v>
      </c>
      <c r="C18" s="4">
        <v>-211</v>
      </c>
      <c r="D18" s="4">
        <v>-235</v>
      </c>
      <c r="E18" s="4">
        <v>-179</v>
      </c>
      <c r="F18" s="4">
        <v>-133</v>
      </c>
      <c r="G18" s="4">
        <v>-118</v>
      </c>
    </row>
    <row r="19" spans="1:7" x14ac:dyDescent="0.25">
      <c r="A19" s="2" t="s">
        <v>639</v>
      </c>
      <c r="B19" s="4" t="s">
        <v>7</v>
      </c>
      <c r="C19" s="4" t="s">
        <v>7</v>
      </c>
      <c r="D19" s="4" t="s">
        <v>7</v>
      </c>
      <c r="E19" s="4" t="s">
        <v>7</v>
      </c>
      <c r="F19" s="4" t="s">
        <v>7</v>
      </c>
      <c r="G19" s="4" t="s">
        <v>7</v>
      </c>
    </row>
    <row r="20" spans="1:7" ht="30" x14ac:dyDescent="0.25">
      <c r="A20" s="3" t="s">
        <v>1353</v>
      </c>
      <c r="B20" s="4" t="s">
        <v>7</v>
      </c>
      <c r="C20" s="4" t="s">
        <v>7</v>
      </c>
      <c r="D20" s="4" t="s">
        <v>7</v>
      </c>
      <c r="E20" s="4" t="s">
        <v>7</v>
      </c>
      <c r="F20" s="4" t="s">
        <v>7</v>
      </c>
      <c r="G20" s="4" t="s">
        <v>7</v>
      </c>
    </row>
    <row r="21" spans="1:7" x14ac:dyDescent="0.25">
      <c r="A21" s="2" t="s">
        <v>558</v>
      </c>
      <c r="B21" s="6">
        <v>30761</v>
      </c>
      <c r="C21" s="4" t="s">
        <v>7</v>
      </c>
      <c r="D21" s="4" t="s">
        <v>7</v>
      </c>
      <c r="E21" s="6">
        <v>5957</v>
      </c>
      <c r="F21" s="4" t="s">
        <v>7</v>
      </c>
      <c r="G21" s="4" t="s">
        <v>7</v>
      </c>
    </row>
    <row r="22" spans="1:7" x14ac:dyDescent="0.25">
      <c r="A22" s="2" t="s">
        <v>561</v>
      </c>
      <c r="B22" s="6">
        <v>-1245</v>
      </c>
      <c r="C22" s="4">
        <v>-352</v>
      </c>
      <c r="D22" s="4">
        <v>-244</v>
      </c>
      <c r="E22" s="4">
        <v>-503</v>
      </c>
      <c r="F22" s="4">
        <v>-294</v>
      </c>
      <c r="G22" s="4">
        <v>-21</v>
      </c>
    </row>
    <row r="23" spans="1:7" x14ac:dyDescent="0.25">
      <c r="A23" s="2" t="s">
        <v>1354</v>
      </c>
      <c r="B23" s="4" t="s">
        <v>7</v>
      </c>
      <c r="C23" s="4" t="s">
        <v>7</v>
      </c>
      <c r="D23" s="4" t="s">
        <v>7</v>
      </c>
      <c r="E23" s="4" t="s">
        <v>7</v>
      </c>
      <c r="F23" s="4" t="s">
        <v>7</v>
      </c>
      <c r="G23" s="4" t="s">
        <v>7</v>
      </c>
    </row>
    <row r="24" spans="1:7" ht="30" x14ac:dyDescent="0.25">
      <c r="A24" s="3" t="s">
        <v>1353</v>
      </c>
      <c r="B24" s="4" t="s">
        <v>7</v>
      </c>
      <c r="C24" s="4" t="s">
        <v>7</v>
      </c>
      <c r="D24" s="4" t="s">
        <v>7</v>
      </c>
      <c r="E24" s="4" t="s">
        <v>7</v>
      </c>
      <c r="F24" s="4" t="s">
        <v>7</v>
      </c>
      <c r="G24" s="4" t="s">
        <v>7</v>
      </c>
    </row>
    <row r="25" spans="1:7" x14ac:dyDescent="0.25">
      <c r="A25" s="2" t="s">
        <v>558</v>
      </c>
      <c r="B25" s="6">
        <v>57754</v>
      </c>
      <c r="C25" s="4" t="s">
        <v>7</v>
      </c>
      <c r="D25" s="4" t="s">
        <v>7</v>
      </c>
      <c r="E25" s="6">
        <v>18631</v>
      </c>
      <c r="F25" s="4" t="s">
        <v>7</v>
      </c>
      <c r="G25" s="4" t="s">
        <v>7</v>
      </c>
    </row>
    <row r="26" spans="1:7" x14ac:dyDescent="0.25">
      <c r="A26" s="2" t="s">
        <v>561</v>
      </c>
      <c r="B26" s="4">
        <v>-730</v>
      </c>
      <c r="C26" s="4">
        <v>-622</v>
      </c>
      <c r="D26" s="4">
        <v>-428</v>
      </c>
      <c r="E26" s="4">
        <v>-244</v>
      </c>
      <c r="F26" s="4">
        <v>-263</v>
      </c>
      <c r="G26" s="4">
        <v>-261</v>
      </c>
    </row>
    <row r="27" spans="1:7" x14ac:dyDescent="0.25">
      <c r="A27" s="2" t="s">
        <v>384</v>
      </c>
      <c r="B27" s="4" t="s">
        <v>7</v>
      </c>
      <c r="C27" s="4" t="s">
        <v>7</v>
      </c>
      <c r="D27" s="4" t="s">
        <v>7</v>
      </c>
      <c r="E27" s="4" t="s">
        <v>7</v>
      </c>
      <c r="F27" s="4" t="s">
        <v>7</v>
      </c>
      <c r="G27" s="4" t="s">
        <v>7</v>
      </c>
    </row>
    <row r="28" spans="1:7" ht="30" x14ac:dyDescent="0.25">
      <c r="A28" s="3" t="s">
        <v>1353</v>
      </c>
      <c r="B28" s="4" t="s">
        <v>7</v>
      </c>
      <c r="C28" s="4" t="s">
        <v>7</v>
      </c>
      <c r="D28" s="4" t="s">
        <v>7</v>
      </c>
      <c r="E28" s="4" t="s">
        <v>7</v>
      </c>
      <c r="F28" s="4" t="s">
        <v>7</v>
      </c>
      <c r="G28" s="4" t="s">
        <v>7</v>
      </c>
    </row>
    <row r="29" spans="1:7" x14ac:dyDescent="0.25">
      <c r="A29" s="2" t="s">
        <v>558</v>
      </c>
      <c r="B29" s="6">
        <v>1212813</v>
      </c>
      <c r="C29" s="4" t="s">
        <v>7</v>
      </c>
      <c r="D29" s="4" t="s">
        <v>7</v>
      </c>
      <c r="E29" s="6">
        <v>995132</v>
      </c>
      <c r="F29" s="4" t="s">
        <v>7</v>
      </c>
      <c r="G29" s="4" t="s">
        <v>7</v>
      </c>
    </row>
    <row r="30" spans="1:7" x14ac:dyDescent="0.25">
      <c r="A30" s="2" t="s">
        <v>561</v>
      </c>
      <c r="B30" s="6">
        <v>-7289</v>
      </c>
      <c r="C30" s="6">
        <v>-6147</v>
      </c>
      <c r="D30" s="6">
        <v>-7044</v>
      </c>
      <c r="E30" s="6">
        <v>-8751</v>
      </c>
      <c r="F30" s="6">
        <v>-9212</v>
      </c>
      <c r="G30" s="6">
        <v>-8855</v>
      </c>
    </row>
    <row r="31" spans="1:7" x14ac:dyDescent="0.25">
      <c r="A31" s="2" t="s">
        <v>388</v>
      </c>
      <c r="B31" s="4" t="s">
        <v>7</v>
      </c>
      <c r="C31" s="4" t="s">
        <v>7</v>
      </c>
      <c r="D31" s="4" t="s">
        <v>7</v>
      </c>
      <c r="E31" s="4" t="s">
        <v>7</v>
      </c>
      <c r="F31" s="4" t="s">
        <v>7</v>
      </c>
      <c r="G31" s="4" t="s">
        <v>7</v>
      </c>
    </row>
    <row r="32" spans="1:7" ht="30" x14ac:dyDescent="0.25">
      <c r="A32" s="3" t="s">
        <v>1353</v>
      </c>
      <c r="B32" s="4" t="s">
        <v>7</v>
      </c>
      <c r="C32" s="4" t="s">
        <v>7</v>
      </c>
      <c r="D32" s="4" t="s">
        <v>7</v>
      </c>
      <c r="E32" s="4" t="s">
        <v>7</v>
      </c>
      <c r="F32" s="4" t="s">
        <v>7</v>
      </c>
      <c r="G32" s="4" t="s">
        <v>7</v>
      </c>
    </row>
    <row r="33" spans="1:7" x14ac:dyDescent="0.25">
      <c r="A33" s="2" t="s">
        <v>558</v>
      </c>
      <c r="B33" s="6">
        <v>133738</v>
      </c>
      <c r="C33" s="4" t="s">
        <v>7</v>
      </c>
      <c r="D33" s="4" t="s">
        <v>7</v>
      </c>
      <c r="E33" s="6">
        <v>20156</v>
      </c>
      <c r="F33" s="4" t="s">
        <v>7</v>
      </c>
      <c r="G33" s="4" t="s">
        <v>7</v>
      </c>
    </row>
    <row r="34" spans="1:7" x14ac:dyDescent="0.25">
      <c r="A34" s="2" t="s">
        <v>561</v>
      </c>
      <c r="B34" s="6">
        <v>-1072</v>
      </c>
      <c r="C34" s="4">
        <v>-782</v>
      </c>
      <c r="D34" s="4">
        <v>-532</v>
      </c>
      <c r="E34" s="4">
        <v>-225</v>
      </c>
      <c r="F34" s="4">
        <v>-197</v>
      </c>
      <c r="G34" s="4">
        <v>-274</v>
      </c>
    </row>
    <row r="35" spans="1:7" x14ac:dyDescent="0.25">
      <c r="A35" s="2" t="s">
        <v>1355</v>
      </c>
      <c r="B35" s="4" t="s">
        <v>7</v>
      </c>
      <c r="C35" s="4" t="s">
        <v>7</v>
      </c>
      <c r="D35" s="4" t="s">
        <v>7</v>
      </c>
      <c r="E35" s="4" t="s">
        <v>7</v>
      </c>
      <c r="F35" s="4" t="s">
        <v>7</v>
      </c>
      <c r="G35" s="4" t="s">
        <v>7</v>
      </c>
    </row>
    <row r="36" spans="1:7" ht="30" x14ac:dyDescent="0.25">
      <c r="A36" s="3" t="s">
        <v>1353</v>
      </c>
      <c r="B36" s="4" t="s">
        <v>7</v>
      </c>
      <c r="C36" s="4" t="s">
        <v>7</v>
      </c>
      <c r="D36" s="4" t="s">
        <v>7</v>
      </c>
      <c r="E36" s="4" t="s">
        <v>7</v>
      </c>
      <c r="F36" s="4" t="s">
        <v>7</v>
      </c>
      <c r="G36" s="4" t="s">
        <v>7</v>
      </c>
    </row>
    <row r="37" spans="1:7" x14ac:dyDescent="0.25">
      <c r="A37" s="2" t="s">
        <v>558</v>
      </c>
      <c r="B37" s="6">
        <v>321570</v>
      </c>
      <c r="C37" s="4" t="s">
        <v>7</v>
      </c>
      <c r="D37" s="6">
        <v>309597</v>
      </c>
      <c r="E37" s="4" t="s">
        <v>7</v>
      </c>
      <c r="F37" s="4" t="s">
        <v>7</v>
      </c>
      <c r="G37" s="4" t="s">
        <v>7</v>
      </c>
    </row>
    <row r="38" spans="1:7" x14ac:dyDescent="0.25">
      <c r="A38" s="2" t="s">
        <v>559</v>
      </c>
      <c r="B38" s="9">
        <v>0.124</v>
      </c>
      <c r="C38" s="4" t="s">
        <v>7</v>
      </c>
      <c r="D38" s="9">
        <v>0.127</v>
      </c>
      <c r="E38" s="4" t="s">
        <v>7</v>
      </c>
      <c r="F38" s="4" t="s">
        <v>7</v>
      </c>
      <c r="G38" s="4" t="s">
        <v>7</v>
      </c>
    </row>
    <row r="39" spans="1:7" ht="30" x14ac:dyDescent="0.25">
      <c r="A39" s="2" t="s">
        <v>1356</v>
      </c>
      <c r="B39" s="4" t="s">
        <v>7</v>
      </c>
      <c r="C39" s="4" t="s">
        <v>7</v>
      </c>
      <c r="D39" s="4" t="s">
        <v>7</v>
      </c>
      <c r="E39" s="4" t="s">
        <v>7</v>
      </c>
      <c r="F39" s="4" t="s">
        <v>7</v>
      </c>
      <c r="G39" s="4" t="s">
        <v>7</v>
      </c>
    </row>
    <row r="40" spans="1:7" ht="30" x14ac:dyDescent="0.25">
      <c r="A40" s="3" t="s">
        <v>1353</v>
      </c>
      <c r="B40" s="4" t="s">
        <v>7</v>
      </c>
      <c r="C40" s="4" t="s">
        <v>7</v>
      </c>
      <c r="D40" s="4" t="s">
        <v>7</v>
      </c>
      <c r="E40" s="4" t="s">
        <v>7</v>
      </c>
      <c r="F40" s="4" t="s">
        <v>7</v>
      </c>
      <c r="G40" s="4" t="s">
        <v>7</v>
      </c>
    </row>
    <row r="41" spans="1:7" x14ac:dyDescent="0.25">
      <c r="A41" s="2" t="s">
        <v>1357</v>
      </c>
      <c r="B41" s="6">
        <v>182509</v>
      </c>
      <c r="C41" s="4" t="s">
        <v>7</v>
      </c>
      <c r="D41" s="6">
        <v>156490</v>
      </c>
      <c r="E41" s="4" t="s">
        <v>7</v>
      </c>
      <c r="F41" s="4" t="s">
        <v>7</v>
      </c>
      <c r="G41" s="4" t="s">
        <v>7</v>
      </c>
    </row>
    <row r="42" spans="1:7" x14ac:dyDescent="0.25">
      <c r="A42" s="2" t="s">
        <v>558</v>
      </c>
      <c r="B42" s="6">
        <v>182509</v>
      </c>
      <c r="C42" s="4" t="s">
        <v>7</v>
      </c>
      <c r="D42" s="6">
        <v>156490</v>
      </c>
      <c r="E42" s="4" t="s">
        <v>7</v>
      </c>
      <c r="F42" s="4" t="s">
        <v>7</v>
      </c>
      <c r="G42" s="4" t="s">
        <v>7</v>
      </c>
    </row>
    <row r="43" spans="1:7" ht="30" x14ac:dyDescent="0.25">
      <c r="A43" s="2" t="s">
        <v>1358</v>
      </c>
      <c r="B43" s="4" t="s">
        <v>7</v>
      </c>
      <c r="C43" s="4" t="s">
        <v>7</v>
      </c>
      <c r="D43" s="4" t="s">
        <v>7</v>
      </c>
      <c r="E43" s="4" t="s">
        <v>7</v>
      </c>
      <c r="F43" s="4" t="s">
        <v>7</v>
      </c>
      <c r="G43" s="4" t="s">
        <v>7</v>
      </c>
    </row>
    <row r="44" spans="1:7" ht="30" x14ac:dyDescent="0.25">
      <c r="A44" s="3" t="s">
        <v>1353</v>
      </c>
      <c r="B44" s="4" t="s">
        <v>7</v>
      </c>
      <c r="C44" s="4" t="s">
        <v>7</v>
      </c>
      <c r="D44" s="4" t="s">
        <v>7</v>
      </c>
      <c r="E44" s="4" t="s">
        <v>7</v>
      </c>
      <c r="F44" s="4" t="s">
        <v>7</v>
      </c>
      <c r="G44" s="4" t="s">
        <v>7</v>
      </c>
    </row>
    <row r="45" spans="1:7" x14ac:dyDescent="0.25">
      <c r="A45" s="2" t="s">
        <v>1357</v>
      </c>
      <c r="B45" s="6">
        <v>133986</v>
      </c>
      <c r="C45" s="4" t="s">
        <v>7</v>
      </c>
      <c r="D45" s="6">
        <v>147705</v>
      </c>
      <c r="E45" s="4" t="s">
        <v>7</v>
      </c>
      <c r="F45" s="4" t="s">
        <v>7</v>
      </c>
      <c r="G45" s="4" t="s">
        <v>7</v>
      </c>
    </row>
    <row r="46" spans="1:7" x14ac:dyDescent="0.25">
      <c r="A46" s="2" t="s">
        <v>558</v>
      </c>
      <c r="B46" s="6">
        <v>133986</v>
      </c>
      <c r="C46" s="4" t="s">
        <v>7</v>
      </c>
      <c r="D46" s="6">
        <v>147705</v>
      </c>
      <c r="E46" s="4" t="s">
        <v>7</v>
      </c>
      <c r="F46" s="4" t="s">
        <v>7</v>
      </c>
      <c r="G46" s="4" t="s">
        <v>7</v>
      </c>
    </row>
    <row r="47" spans="1:7" ht="30" x14ac:dyDescent="0.25">
      <c r="A47" s="2" t="s">
        <v>1359</v>
      </c>
      <c r="B47" s="4" t="s">
        <v>7</v>
      </c>
      <c r="C47" s="4" t="s">
        <v>7</v>
      </c>
      <c r="D47" s="4" t="s">
        <v>7</v>
      </c>
      <c r="E47" s="4" t="s">
        <v>7</v>
      </c>
      <c r="F47" s="4" t="s">
        <v>7</v>
      </c>
      <c r="G47" s="4" t="s">
        <v>7</v>
      </c>
    </row>
    <row r="48" spans="1:7" ht="30" x14ac:dyDescent="0.25">
      <c r="A48" s="3" t="s">
        <v>1353</v>
      </c>
      <c r="B48" s="4" t="s">
        <v>7</v>
      </c>
      <c r="C48" s="4" t="s">
        <v>7</v>
      </c>
      <c r="D48" s="4" t="s">
        <v>7</v>
      </c>
      <c r="E48" s="4" t="s">
        <v>7</v>
      </c>
      <c r="F48" s="4" t="s">
        <v>7</v>
      </c>
      <c r="G48" s="4" t="s">
        <v>7</v>
      </c>
    </row>
    <row r="49" spans="1:7" x14ac:dyDescent="0.25">
      <c r="A49" s="2" t="s">
        <v>1357</v>
      </c>
      <c r="B49" s="6">
        <v>4962</v>
      </c>
      <c r="C49" s="4" t="s">
        <v>7</v>
      </c>
      <c r="D49" s="6">
        <v>5289</v>
      </c>
      <c r="E49" s="4" t="s">
        <v>7</v>
      </c>
      <c r="F49" s="4" t="s">
        <v>7</v>
      </c>
      <c r="G49" s="4" t="s">
        <v>7</v>
      </c>
    </row>
    <row r="50" spans="1:7" x14ac:dyDescent="0.25">
      <c r="A50" s="2" t="s">
        <v>558</v>
      </c>
      <c r="B50" s="6">
        <v>4962</v>
      </c>
      <c r="C50" s="4" t="s">
        <v>7</v>
      </c>
      <c r="D50" s="6">
        <v>5289</v>
      </c>
      <c r="E50" s="4" t="s">
        <v>7</v>
      </c>
      <c r="F50" s="4" t="s">
        <v>7</v>
      </c>
      <c r="G50" s="4" t="s">
        <v>7</v>
      </c>
    </row>
    <row r="51" spans="1:7" ht="30" x14ac:dyDescent="0.25">
      <c r="A51" s="2" t="s">
        <v>1360</v>
      </c>
      <c r="B51" s="4" t="s">
        <v>7</v>
      </c>
      <c r="C51" s="4" t="s">
        <v>7</v>
      </c>
      <c r="D51" s="4" t="s">
        <v>7</v>
      </c>
      <c r="E51" s="4" t="s">
        <v>7</v>
      </c>
      <c r="F51" s="4" t="s">
        <v>7</v>
      </c>
      <c r="G51" s="4" t="s">
        <v>7</v>
      </c>
    </row>
    <row r="52" spans="1:7" ht="30" x14ac:dyDescent="0.25">
      <c r="A52" s="3" t="s">
        <v>1353</v>
      </c>
      <c r="B52" s="4" t="s">
        <v>7</v>
      </c>
      <c r="C52" s="4" t="s">
        <v>7</v>
      </c>
      <c r="D52" s="4" t="s">
        <v>7</v>
      </c>
      <c r="E52" s="4" t="s">
        <v>7</v>
      </c>
      <c r="F52" s="4" t="s">
        <v>7</v>
      </c>
      <c r="G52" s="4" t="s">
        <v>7</v>
      </c>
    </row>
    <row r="53" spans="1:7" x14ac:dyDescent="0.25">
      <c r="A53" s="2" t="s">
        <v>1357</v>
      </c>
      <c r="B53" s="4">
        <v>113</v>
      </c>
      <c r="C53" s="4" t="s">
        <v>7</v>
      </c>
      <c r="D53" s="4">
        <v>113</v>
      </c>
      <c r="E53" s="4" t="s">
        <v>7</v>
      </c>
      <c r="F53" s="4" t="s">
        <v>7</v>
      </c>
      <c r="G53" s="4" t="s">
        <v>7</v>
      </c>
    </row>
    <row r="54" spans="1:7" x14ac:dyDescent="0.25">
      <c r="A54" s="2" t="s">
        <v>558</v>
      </c>
      <c r="B54" s="4">
        <v>113</v>
      </c>
      <c r="C54" s="4" t="s">
        <v>7</v>
      </c>
      <c r="D54" s="4">
        <v>113</v>
      </c>
      <c r="E54" s="4" t="s">
        <v>7</v>
      </c>
      <c r="F54" s="4" t="s">
        <v>7</v>
      </c>
      <c r="G54" s="4" t="s">
        <v>7</v>
      </c>
    </row>
    <row r="55" spans="1:7" x14ac:dyDescent="0.25">
      <c r="A55" s="2" t="s">
        <v>1361</v>
      </c>
      <c r="B55" s="4" t="s">
        <v>7</v>
      </c>
      <c r="C55" s="4" t="s">
        <v>7</v>
      </c>
      <c r="D55" s="4" t="s">
        <v>7</v>
      </c>
      <c r="E55" s="4" t="s">
        <v>7</v>
      </c>
      <c r="F55" s="4" t="s">
        <v>7</v>
      </c>
      <c r="G55" s="4" t="s">
        <v>7</v>
      </c>
    </row>
    <row r="56" spans="1:7" ht="30" x14ac:dyDescent="0.25">
      <c r="A56" s="3" t="s">
        <v>1353</v>
      </c>
      <c r="B56" s="4" t="s">
        <v>7</v>
      </c>
      <c r="C56" s="4" t="s">
        <v>7</v>
      </c>
      <c r="D56" s="4" t="s">
        <v>7</v>
      </c>
      <c r="E56" s="4" t="s">
        <v>7</v>
      </c>
      <c r="F56" s="4" t="s">
        <v>7</v>
      </c>
      <c r="G56" s="4" t="s">
        <v>7</v>
      </c>
    </row>
    <row r="57" spans="1:7" x14ac:dyDescent="0.25">
      <c r="A57" s="2" t="s">
        <v>558</v>
      </c>
      <c r="B57" s="6">
        <v>1975586</v>
      </c>
      <c r="C57" s="4" t="s">
        <v>7</v>
      </c>
      <c r="D57" s="6">
        <v>1797228</v>
      </c>
      <c r="E57" s="4" t="s">
        <v>7</v>
      </c>
      <c r="F57" s="4" t="s">
        <v>7</v>
      </c>
      <c r="G57" s="4" t="s">
        <v>7</v>
      </c>
    </row>
    <row r="58" spans="1:7" x14ac:dyDescent="0.25">
      <c r="A58" s="2" t="s">
        <v>559</v>
      </c>
      <c r="B58" s="9">
        <v>0.75900000000000001</v>
      </c>
      <c r="C58" s="4" t="s">
        <v>7</v>
      </c>
      <c r="D58" s="9">
        <v>0.73399999999999999</v>
      </c>
      <c r="E58" s="4" t="s">
        <v>7</v>
      </c>
      <c r="F58" s="4" t="s">
        <v>7</v>
      </c>
      <c r="G58" s="4" t="s">
        <v>7</v>
      </c>
    </row>
    <row r="59" spans="1:7" ht="30" x14ac:dyDescent="0.25">
      <c r="A59" s="2" t="s">
        <v>1362</v>
      </c>
      <c r="B59" s="4" t="s">
        <v>7</v>
      </c>
      <c r="C59" s="4" t="s">
        <v>7</v>
      </c>
      <c r="D59" s="4" t="s">
        <v>7</v>
      </c>
      <c r="E59" s="4" t="s">
        <v>7</v>
      </c>
      <c r="F59" s="4" t="s">
        <v>7</v>
      </c>
      <c r="G59" s="4" t="s">
        <v>7</v>
      </c>
    </row>
    <row r="60" spans="1:7" ht="30" x14ac:dyDescent="0.25">
      <c r="A60" s="3" t="s">
        <v>1353</v>
      </c>
      <c r="B60" s="4" t="s">
        <v>7</v>
      </c>
      <c r="C60" s="4" t="s">
        <v>7</v>
      </c>
      <c r="D60" s="4" t="s">
        <v>7</v>
      </c>
      <c r="E60" s="4" t="s">
        <v>7</v>
      </c>
      <c r="F60" s="4" t="s">
        <v>7</v>
      </c>
      <c r="G60" s="4" t="s">
        <v>7</v>
      </c>
    </row>
    <row r="61" spans="1:7" x14ac:dyDescent="0.25">
      <c r="A61" s="2" t="s">
        <v>1363</v>
      </c>
      <c r="B61" s="6">
        <v>367111</v>
      </c>
      <c r="C61" s="4" t="s">
        <v>7</v>
      </c>
      <c r="D61" s="6">
        <v>283743</v>
      </c>
      <c r="E61" s="4" t="s">
        <v>7</v>
      </c>
      <c r="F61" s="4" t="s">
        <v>7</v>
      </c>
      <c r="G61" s="4" t="s">
        <v>7</v>
      </c>
    </row>
    <row r="62" spans="1:7" ht="30" x14ac:dyDescent="0.25">
      <c r="A62" s="2" t="s">
        <v>1364</v>
      </c>
      <c r="B62" s="4" t="s">
        <v>7</v>
      </c>
      <c r="C62" s="4" t="s">
        <v>7</v>
      </c>
      <c r="D62" s="4" t="s">
        <v>7</v>
      </c>
      <c r="E62" s="4" t="s">
        <v>7</v>
      </c>
      <c r="F62" s="4" t="s">
        <v>7</v>
      </c>
      <c r="G62" s="4" t="s">
        <v>7</v>
      </c>
    </row>
    <row r="63" spans="1:7" ht="30" x14ac:dyDescent="0.25">
      <c r="A63" s="3" t="s">
        <v>1353</v>
      </c>
      <c r="B63" s="4" t="s">
        <v>7</v>
      </c>
      <c r="C63" s="4" t="s">
        <v>7</v>
      </c>
      <c r="D63" s="4" t="s">
        <v>7</v>
      </c>
      <c r="E63" s="4" t="s">
        <v>7</v>
      </c>
      <c r="F63" s="4" t="s">
        <v>7</v>
      </c>
      <c r="G63" s="4" t="s">
        <v>7</v>
      </c>
    </row>
    <row r="64" spans="1:7" x14ac:dyDescent="0.25">
      <c r="A64" s="2" t="s">
        <v>1363</v>
      </c>
      <c r="B64" s="6">
        <v>521168</v>
      </c>
      <c r="C64" s="4" t="s">
        <v>7</v>
      </c>
      <c r="D64" s="6">
        <v>514869</v>
      </c>
      <c r="E64" s="4" t="s">
        <v>7</v>
      </c>
      <c r="F64" s="4" t="s">
        <v>7</v>
      </c>
      <c r="G64" s="4" t="s">
        <v>7</v>
      </c>
    </row>
    <row r="65" spans="1:7" x14ac:dyDescent="0.25">
      <c r="A65" s="2" t="s">
        <v>1365</v>
      </c>
      <c r="B65" s="4" t="s">
        <v>7</v>
      </c>
      <c r="C65" s="4" t="s">
        <v>7</v>
      </c>
      <c r="D65" s="4" t="s">
        <v>7</v>
      </c>
      <c r="E65" s="4" t="s">
        <v>7</v>
      </c>
      <c r="F65" s="4" t="s">
        <v>7</v>
      </c>
      <c r="G65" s="4" t="s">
        <v>7</v>
      </c>
    </row>
    <row r="66" spans="1:7" ht="30" x14ac:dyDescent="0.25">
      <c r="A66" s="3" t="s">
        <v>1353</v>
      </c>
      <c r="B66" s="4" t="s">
        <v>7</v>
      </c>
      <c r="C66" s="4" t="s">
        <v>7</v>
      </c>
      <c r="D66" s="4" t="s">
        <v>7</v>
      </c>
      <c r="E66" s="4" t="s">
        <v>7</v>
      </c>
      <c r="F66" s="4" t="s">
        <v>7</v>
      </c>
      <c r="G66" s="4" t="s">
        <v>7</v>
      </c>
    </row>
    <row r="67" spans="1:7" x14ac:dyDescent="0.25">
      <c r="A67" s="2" t="s">
        <v>1363</v>
      </c>
      <c r="B67" s="6">
        <v>234179</v>
      </c>
      <c r="C67" s="4" t="s">
        <v>7</v>
      </c>
      <c r="D67" s="6">
        <v>141580</v>
      </c>
      <c r="E67" s="4" t="s">
        <v>7</v>
      </c>
      <c r="F67" s="4" t="s">
        <v>7</v>
      </c>
      <c r="G67" s="4" t="s">
        <v>7</v>
      </c>
    </row>
    <row r="68" spans="1:7" x14ac:dyDescent="0.25">
      <c r="A68" s="2" t="s">
        <v>1366</v>
      </c>
      <c r="B68" s="4" t="s">
        <v>7</v>
      </c>
      <c r="C68" s="4" t="s">
        <v>7</v>
      </c>
      <c r="D68" s="4" t="s">
        <v>7</v>
      </c>
      <c r="E68" s="4" t="s">
        <v>7</v>
      </c>
      <c r="F68" s="4" t="s">
        <v>7</v>
      </c>
      <c r="G68" s="4" t="s">
        <v>7</v>
      </c>
    </row>
    <row r="69" spans="1:7" ht="30" x14ac:dyDescent="0.25">
      <c r="A69" s="3" t="s">
        <v>1353</v>
      </c>
      <c r="B69" s="4" t="s">
        <v>7</v>
      </c>
      <c r="C69" s="4" t="s">
        <v>7</v>
      </c>
      <c r="D69" s="4" t="s">
        <v>7</v>
      </c>
      <c r="E69" s="4" t="s">
        <v>7</v>
      </c>
      <c r="F69" s="4" t="s">
        <v>7</v>
      </c>
      <c r="G69" s="4" t="s">
        <v>7</v>
      </c>
    </row>
    <row r="70" spans="1:7" x14ac:dyDescent="0.25">
      <c r="A70" s="2" t="s">
        <v>1363</v>
      </c>
      <c r="B70" s="6">
        <v>25264</v>
      </c>
      <c r="C70" s="4" t="s">
        <v>7</v>
      </c>
      <c r="D70" s="6">
        <v>23740</v>
      </c>
      <c r="E70" s="4" t="s">
        <v>7</v>
      </c>
      <c r="F70" s="4" t="s">
        <v>7</v>
      </c>
      <c r="G70" s="4" t="s">
        <v>7</v>
      </c>
    </row>
    <row r="71" spans="1:7" x14ac:dyDescent="0.25">
      <c r="A71" s="2" t="s">
        <v>1367</v>
      </c>
      <c r="B71" s="4" t="s">
        <v>7</v>
      </c>
      <c r="C71" s="4" t="s">
        <v>7</v>
      </c>
      <c r="D71" s="4" t="s">
        <v>7</v>
      </c>
      <c r="E71" s="4" t="s">
        <v>7</v>
      </c>
      <c r="F71" s="4" t="s">
        <v>7</v>
      </c>
      <c r="G71" s="4" t="s">
        <v>7</v>
      </c>
    </row>
    <row r="72" spans="1:7" ht="30" x14ac:dyDescent="0.25">
      <c r="A72" s="3" t="s">
        <v>1353</v>
      </c>
      <c r="B72" s="4" t="s">
        <v>7</v>
      </c>
      <c r="C72" s="4" t="s">
        <v>7</v>
      </c>
      <c r="D72" s="4" t="s">
        <v>7</v>
      </c>
      <c r="E72" s="4" t="s">
        <v>7</v>
      </c>
      <c r="F72" s="4" t="s">
        <v>7</v>
      </c>
      <c r="G72" s="4" t="s">
        <v>7</v>
      </c>
    </row>
    <row r="73" spans="1:7" x14ac:dyDescent="0.25">
      <c r="A73" s="2" t="s">
        <v>1363</v>
      </c>
      <c r="B73" s="6">
        <v>30761</v>
      </c>
      <c r="C73" s="4" t="s">
        <v>7</v>
      </c>
      <c r="D73" s="6">
        <v>24933</v>
      </c>
      <c r="E73" s="4" t="s">
        <v>7</v>
      </c>
      <c r="F73" s="4" t="s">
        <v>7</v>
      </c>
      <c r="G73" s="4" t="s">
        <v>7</v>
      </c>
    </row>
    <row r="74" spans="1:7" x14ac:dyDescent="0.25">
      <c r="A74" s="2" t="s">
        <v>1368</v>
      </c>
      <c r="B74" s="4" t="s">
        <v>7</v>
      </c>
      <c r="C74" s="4" t="s">
        <v>7</v>
      </c>
      <c r="D74" s="4" t="s">
        <v>7</v>
      </c>
      <c r="E74" s="4" t="s">
        <v>7</v>
      </c>
      <c r="F74" s="4" t="s">
        <v>7</v>
      </c>
      <c r="G74" s="4" t="s">
        <v>7</v>
      </c>
    </row>
    <row r="75" spans="1:7" ht="30" x14ac:dyDescent="0.25">
      <c r="A75" s="3" t="s">
        <v>1353</v>
      </c>
      <c r="B75" s="4" t="s">
        <v>7</v>
      </c>
      <c r="C75" s="4" t="s">
        <v>7</v>
      </c>
      <c r="D75" s="4" t="s">
        <v>7</v>
      </c>
      <c r="E75" s="4" t="s">
        <v>7</v>
      </c>
      <c r="F75" s="4" t="s">
        <v>7</v>
      </c>
      <c r="G75" s="4" t="s">
        <v>7</v>
      </c>
    </row>
    <row r="76" spans="1:7" x14ac:dyDescent="0.25">
      <c r="A76" s="2" t="s">
        <v>1363</v>
      </c>
      <c r="B76" s="6">
        <v>57754</v>
      </c>
      <c r="C76" s="4" t="s">
        <v>7</v>
      </c>
      <c r="D76" s="6">
        <v>31949</v>
      </c>
      <c r="E76" s="4" t="s">
        <v>7</v>
      </c>
      <c r="F76" s="4" t="s">
        <v>7</v>
      </c>
      <c r="G76" s="4" t="s">
        <v>7</v>
      </c>
    </row>
    <row r="77" spans="1:7" ht="30" x14ac:dyDescent="0.25">
      <c r="A77" s="2" t="s">
        <v>1369</v>
      </c>
      <c r="B77" s="4" t="s">
        <v>7</v>
      </c>
      <c r="C77" s="4" t="s">
        <v>7</v>
      </c>
      <c r="D77" s="4" t="s">
        <v>7</v>
      </c>
      <c r="E77" s="4" t="s">
        <v>7</v>
      </c>
      <c r="F77" s="4" t="s">
        <v>7</v>
      </c>
      <c r="G77" s="4" t="s">
        <v>7</v>
      </c>
    </row>
    <row r="78" spans="1:7" ht="30" x14ac:dyDescent="0.25">
      <c r="A78" s="3" t="s">
        <v>1353</v>
      </c>
      <c r="B78" s="4" t="s">
        <v>7</v>
      </c>
      <c r="C78" s="4" t="s">
        <v>7</v>
      </c>
      <c r="D78" s="4" t="s">
        <v>7</v>
      </c>
      <c r="E78" s="4" t="s">
        <v>7</v>
      </c>
      <c r="F78" s="4" t="s">
        <v>7</v>
      </c>
      <c r="G78" s="4" t="s">
        <v>7</v>
      </c>
    </row>
    <row r="79" spans="1:7" x14ac:dyDescent="0.25">
      <c r="A79" s="2" t="s">
        <v>1357</v>
      </c>
      <c r="B79" s="6">
        <v>612235</v>
      </c>
      <c r="C79" s="4" t="s">
        <v>7</v>
      </c>
      <c r="D79" s="6">
        <v>667526</v>
      </c>
      <c r="E79" s="4" t="s">
        <v>7</v>
      </c>
      <c r="F79" s="4" t="s">
        <v>7</v>
      </c>
      <c r="G79" s="4" t="s">
        <v>7</v>
      </c>
    </row>
    <row r="80" spans="1:7" x14ac:dyDescent="0.25">
      <c r="A80" s="2" t="s">
        <v>1370</v>
      </c>
      <c r="B80" s="4" t="s">
        <v>7</v>
      </c>
      <c r="C80" s="4" t="s">
        <v>7</v>
      </c>
      <c r="D80" s="4" t="s">
        <v>7</v>
      </c>
      <c r="E80" s="4" t="s">
        <v>7</v>
      </c>
      <c r="F80" s="4" t="s">
        <v>7</v>
      </c>
      <c r="G80" s="4" t="s">
        <v>7</v>
      </c>
    </row>
    <row r="81" spans="1:7" ht="30" x14ac:dyDescent="0.25">
      <c r="A81" s="3" t="s">
        <v>1353</v>
      </c>
      <c r="B81" s="4" t="s">
        <v>7</v>
      </c>
      <c r="C81" s="4" t="s">
        <v>7</v>
      </c>
      <c r="D81" s="4" t="s">
        <v>7</v>
      </c>
      <c r="E81" s="4" t="s">
        <v>7</v>
      </c>
      <c r="F81" s="4" t="s">
        <v>7</v>
      </c>
      <c r="G81" s="4" t="s">
        <v>7</v>
      </c>
    </row>
    <row r="82" spans="1:7" x14ac:dyDescent="0.25">
      <c r="A82" s="2" t="s">
        <v>1357</v>
      </c>
      <c r="B82" s="6">
        <v>127114</v>
      </c>
      <c r="C82" s="4" t="s">
        <v>7</v>
      </c>
      <c r="D82" s="6">
        <v>108888</v>
      </c>
      <c r="E82" s="4" t="s">
        <v>7</v>
      </c>
      <c r="F82" s="4" t="s">
        <v>7</v>
      </c>
      <c r="G82" s="4" t="s">
        <v>7</v>
      </c>
    </row>
    <row r="83" spans="1:7" ht="30" x14ac:dyDescent="0.25">
      <c r="A83" s="2" t="s">
        <v>1371</v>
      </c>
      <c r="B83" s="4" t="s">
        <v>7</v>
      </c>
      <c r="C83" s="4" t="s">
        <v>7</v>
      </c>
      <c r="D83" s="4" t="s">
        <v>7</v>
      </c>
      <c r="E83" s="4" t="s">
        <v>7</v>
      </c>
      <c r="F83" s="4" t="s">
        <v>7</v>
      </c>
      <c r="G83" s="4" t="s">
        <v>7</v>
      </c>
    </row>
    <row r="84" spans="1:7" ht="30" x14ac:dyDescent="0.25">
      <c r="A84" s="3" t="s">
        <v>1353</v>
      </c>
      <c r="B84" s="4" t="s">
        <v>7</v>
      </c>
      <c r="C84" s="4" t="s">
        <v>7</v>
      </c>
      <c r="D84" s="4" t="s">
        <v>7</v>
      </c>
      <c r="E84" s="4" t="s">
        <v>7</v>
      </c>
      <c r="F84" s="4" t="s">
        <v>7</v>
      </c>
      <c r="G84" s="4" t="s">
        <v>7</v>
      </c>
    </row>
    <row r="85" spans="1:7" x14ac:dyDescent="0.25">
      <c r="A85" s="2" t="s">
        <v>558</v>
      </c>
      <c r="B85" s="6">
        <v>2297156</v>
      </c>
      <c r="C85" s="4" t="s">
        <v>7</v>
      </c>
      <c r="D85" s="6">
        <v>2106825</v>
      </c>
      <c r="E85" s="4" t="s">
        <v>7</v>
      </c>
      <c r="F85" s="4" t="s">
        <v>7</v>
      </c>
      <c r="G85" s="4" t="s">
        <v>7</v>
      </c>
    </row>
    <row r="86" spans="1:7" x14ac:dyDescent="0.25">
      <c r="A86" s="2" t="s">
        <v>559</v>
      </c>
      <c r="B86" s="9">
        <v>0.88300000000000001</v>
      </c>
      <c r="C86" s="4" t="s">
        <v>7</v>
      </c>
      <c r="D86" s="9">
        <v>0.86099999999999999</v>
      </c>
      <c r="E86" s="4" t="s">
        <v>7</v>
      </c>
      <c r="F86" s="4" t="s">
        <v>7</v>
      </c>
      <c r="G86" s="4" t="s">
        <v>7</v>
      </c>
    </row>
    <row r="87" spans="1:7" ht="45" x14ac:dyDescent="0.25">
      <c r="A87" s="2" t="s">
        <v>1372</v>
      </c>
      <c r="B87" s="4" t="s">
        <v>7</v>
      </c>
      <c r="C87" s="4" t="s">
        <v>7</v>
      </c>
      <c r="D87" s="4" t="s">
        <v>7</v>
      </c>
      <c r="E87" s="4" t="s">
        <v>7</v>
      </c>
      <c r="F87" s="4" t="s">
        <v>7</v>
      </c>
      <c r="G87" s="4" t="s">
        <v>7</v>
      </c>
    </row>
    <row r="88" spans="1:7" ht="30" x14ac:dyDescent="0.25">
      <c r="A88" s="3" t="s">
        <v>1353</v>
      </c>
      <c r="B88" s="4" t="s">
        <v>7</v>
      </c>
      <c r="C88" s="4" t="s">
        <v>7</v>
      </c>
      <c r="D88" s="4" t="s">
        <v>7</v>
      </c>
      <c r="E88" s="4" t="s">
        <v>7</v>
      </c>
      <c r="F88" s="4" t="s">
        <v>7</v>
      </c>
      <c r="G88" s="4" t="s">
        <v>7</v>
      </c>
    </row>
    <row r="89" spans="1:7" x14ac:dyDescent="0.25">
      <c r="A89" s="2" t="s">
        <v>1363</v>
      </c>
      <c r="B89" s="6">
        <v>367111</v>
      </c>
      <c r="C89" s="4" t="s">
        <v>7</v>
      </c>
      <c r="D89" s="6">
        <v>283743</v>
      </c>
      <c r="E89" s="4" t="s">
        <v>7</v>
      </c>
      <c r="F89" s="4" t="s">
        <v>7</v>
      </c>
      <c r="G89" s="4" t="s">
        <v>7</v>
      </c>
    </row>
    <row r="90" spans="1:7" ht="45" x14ac:dyDescent="0.25">
      <c r="A90" s="2" t="s">
        <v>1373</v>
      </c>
      <c r="B90" s="4" t="s">
        <v>7</v>
      </c>
      <c r="C90" s="4" t="s">
        <v>7</v>
      </c>
      <c r="D90" s="4" t="s">
        <v>7</v>
      </c>
      <c r="E90" s="4" t="s">
        <v>7</v>
      </c>
      <c r="F90" s="4" t="s">
        <v>7</v>
      </c>
      <c r="G90" s="4" t="s">
        <v>7</v>
      </c>
    </row>
    <row r="91" spans="1:7" ht="30" x14ac:dyDescent="0.25">
      <c r="A91" s="3" t="s">
        <v>1353</v>
      </c>
      <c r="B91" s="4" t="s">
        <v>7</v>
      </c>
      <c r="C91" s="4" t="s">
        <v>7</v>
      </c>
      <c r="D91" s="4" t="s">
        <v>7</v>
      </c>
      <c r="E91" s="4" t="s">
        <v>7</v>
      </c>
      <c r="F91" s="4" t="s">
        <v>7</v>
      </c>
      <c r="G91" s="4" t="s">
        <v>7</v>
      </c>
    </row>
    <row r="92" spans="1:7" x14ac:dyDescent="0.25">
      <c r="A92" s="2" t="s">
        <v>1363</v>
      </c>
      <c r="B92" s="6">
        <v>521168</v>
      </c>
      <c r="C92" s="4" t="s">
        <v>7</v>
      </c>
      <c r="D92" s="6">
        <v>514869</v>
      </c>
      <c r="E92" s="4" t="s">
        <v>7</v>
      </c>
      <c r="F92" s="4" t="s">
        <v>7</v>
      </c>
      <c r="G92" s="4" t="s">
        <v>7</v>
      </c>
    </row>
    <row r="93" spans="1:7" ht="30" x14ac:dyDescent="0.25">
      <c r="A93" s="2" t="s">
        <v>1374</v>
      </c>
      <c r="B93" s="4" t="s">
        <v>7</v>
      </c>
      <c r="C93" s="4" t="s">
        <v>7</v>
      </c>
      <c r="D93" s="4" t="s">
        <v>7</v>
      </c>
      <c r="E93" s="4" t="s">
        <v>7</v>
      </c>
      <c r="F93" s="4" t="s">
        <v>7</v>
      </c>
      <c r="G93" s="4" t="s">
        <v>7</v>
      </c>
    </row>
    <row r="94" spans="1:7" ht="30" x14ac:dyDescent="0.25">
      <c r="A94" s="3" t="s">
        <v>1353</v>
      </c>
      <c r="B94" s="4" t="s">
        <v>7</v>
      </c>
      <c r="C94" s="4" t="s">
        <v>7</v>
      </c>
      <c r="D94" s="4" t="s">
        <v>7</v>
      </c>
      <c r="E94" s="4" t="s">
        <v>7</v>
      </c>
      <c r="F94" s="4" t="s">
        <v>7</v>
      </c>
      <c r="G94" s="4" t="s">
        <v>7</v>
      </c>
    </row>
    <row r="95" spans="1:7" x14ac:dyDescent="0.25">
      <c r="A95" s="2" t="s">
        <v>1363</v>
      </c>
      <c r="B95" s="6">
        <v>234179</v>
      </c>
      <c r="C95" s="4" t="s">
        <v>7</v>
      </c>
      <c r="D95" s="6">
        <v>141580</v>
      </c>
      <c r="E95" s="4" t="s">
        <v>7</v>
      </c>
      <c r="F95" s="4" t="s">
        <v>7</v>
      </c>
      <c r="G95" s="4" t="s">
        <v>7</v>
      </c>
    </row>
    <row r="96" spans="1:7" ht="30" x14ac:dyDescent="0.25">
      <c r="A96" s="2" t="s">
        <v>1375</v>
      </c>
      <c r="B96" s="4" t="s">
        <v>7</v>
      </c>
      <c r="C96" s="4" t="s">
        <v>7</v>
      </c>
      <c r="D96" s="4" t="s">
        <v>7</v>
      </c>
      <c r="E96" s="4" t="s">
        <v>7</v>
      </c>
      <c r="F96" s="4" t="s">
        <v>7</v>
      </c>
      <c r="G96" s="4" t="s">
        <v>7</v>
      </c>
    </row>
    <row r="97" spans="1:7" ht="30" x14ac:dyDescent="0.25">
      <c r="A97" s="3" t="s">
        <v>1353</v>
      </c>
      <c r="B97" s="4" t="s">
        <v>7</v>
      </c>
      <c r="C97" s="4" t="s">
        <v>7</v>
      </c>
      <c r="D97" s="4" t="s">
        <v>7</v>
      </c>
      <c r="E97" s="4" t="s">
        <v>7</v>
      </c>
      <c r="F97" s="4" t="s">
        <v>7</v>
      </c>
      <c r="G97" s="4" t="s">
        <v>7</v>
      </c>
    </row>
    <row r="98" spans="1:7" x14ac:dyDescent="0.25">
      <c r="A98" s="2" t="s">
        <v>1363</v>
      </c>
      <c r="B98" s="6">
        <v>25264</v>
      </c>
      <c r="C98" s="4" t="s">
        <v>7</v>
      </c>
      <c r="D98" s="6">
        <v>23740</v>
      </c>
      <c r="E98" s="4" t="s">
        <v>7</v>
      </c>
      <c r="F98" s="4" t="s">
        <v>7</v>
      </c>
      <c r="G98" s="4" t="s">
        <v>7</v>
      </c>
    </row>
    <row r="99" spans="1:7" ht="30" x14ac:dyDescent="0.25">
      <c r="A99" s="2" t="s">
        <v>1376</v>
      </c>
      <c r="B99" s="4" t="s">
        <v>7</v>
      </c>
      <c r="C99" s="4" t="s">
        <v>7</v>
      </c>
      <c r="D99" s="4" t="s">
        <v>7</v>
      </c>
      <c r="E99" s="4" t="s">
        <v>7</v>
      </c>
      <c r="F99" s="4" t="s">
        <v>7</v>
      </c>
      <c r="G99" s="4" t="s">
        <v>7</v>
      </c>
    </row>
    <row r="100" spans="1:7" ht="30" x14ac:dyDescent="0.25">
      <c r="A100" s="3" t="s">
        <v>1353</v>
      </c>
      <c r="B100" s="4" t="s">
        <v>7</v>
      </c>
      <c r="C100" s="4" t="s">
        <v>7</v>
      </c>
      <c r="D100" s="4" t="s">
        <v>7</v>
      </c>
      <c r="E100" s="4" t="s">
        <v>7</v>
      </c>
      <c r="F100" s="4" t="s">
        <v>7</v>
      </c>
      <c r="G100" s="4" t="s">
        <v>7</v>
      </c>
    </row>
    <row r="101" spans="1:7" x14ac:dyDescent="0.25">
      <c r="A101" s="2" t="s">
        <v>1363</v>
      </c>
      <c r="B101" s="6">
        <v>30761</v>
      </c>
      <c r="C101" s="4" t="s">
        <v>7</v>
      </c>
      <c r="D101" s="6">
        <v>24933</v>
      </c>
      <c r="E101" s="4" t="s">
        <v>7</v>
      </c>
      <c r="F101" s="4" t="s">
        <v>7</v>
      </c>
      <c r="G101" s="4" t="s">
        <v>7</v>
      </c>
    </row>
    <row r="102" spans="1:7" ht="30" x14ac:dyDescent="0.25">
      <c r="A102" s="2" t="s">
        <v>1377</v>
      </c>
      <c r="B102" s="4" t="s">
        <v>7</v>
      </c>
      <c r="C102" s="4" t="s">
        <v>7</v>
      </c>
      <c r="D102" s="4" t="s">
        <v>7</v>
      </c>
      <c r="E102" s="4" t="s">
        <v>7</v>
      </c>
      <c r="F102" s="4" t="s">
        <v>7</v>
      </c>
      <c r="G102" s="4" t="s">
        <v>7</v>
      </c>
    </row>
    <row r="103" spans="1:7" ht="30" x14ac:dyDescent="0.25">
      <c r="A103" s="3" t="s">
        <v>1353</v>
      </c>
      <c r="B103" s="4" t="s">
        <v>7</v>
      </c>
      <c r="C103" s="4" t="s">
        <v>7</v>
      </c>
      <c r="D103" s="4" t="s">
        <v>7</v>
      </c>
      <c r="E103" s="4" t="s">
        <v>7</v>
      </c>
      <c r="F103" s="4" t="s">
        <v>7</v>
      </c>
      <c r="G103" s="4" t="s">
        <v>7</v>
      </c>
    </row>
    <row r="104" spans="1:7" x14ac:dyDescent="0.25">
      <c r="A104" s="2" t="s">
        <v>1363</v>
      </c>
      <c r="B104" s="6">
        <v>57754</v>
      </c>
      <c r="C104" s="4" t="s">
        <v>7</v>
      </c>
      <c r="D104" s="6">
        <v>31949</v>
      </c>
      <c r="E104" s="4" t="s">
        <v>7</v>
      </c>
      <c r="F104" s="4" t="s">
        <v>7</v>
      </c>
      <c r="G104" s="4" t="s">
        <v>7</v>
      </c>
    </row>
    <row r="105" spans="1:7" ht="45" x14ac:dyDescent="0.25">
      <c r="A105" s="2" t="s">
        <v>1378</v>
      </c>
      <c r="B105" s="4" t="s">
        <v>7</v>
      </c>
      <c r="C105" s="4" t="s">
        <v>7</v>
      </c>
      <c r="D105" s="4" t="s">
        <v>7</v>
      </c>
      <c r="E105" s="4" t="s">
        <v>7</v>
      </c>
      <c r="F105" s="4" t="s">
        <v>7</v>
      </c>
      <c r="G105" s="4" t="s">
        <v>7</v>
      </c>
    </row>
    <row r="106" spans="1:7" ht="30" x14ac:dyDescent="0.25">
      <c r="A106" s="3" t="s">
        <v>1353</v>
      </c>
      <c r="B106" s="4" t="s">
        <v>7</v>
      </c>
      <c r="C106" s="4" t="s">
        <v>7</v>
      </c>
      <c r="D106" s="4" t="s">
        <v>7</v>
      </c>
      <c r="E106" s="4" t="s">
        <v>7</v>
      </c>
      <c r="F106" s="4" t="s">
        <v>7</v>
      </c>
      <c r="G106" s="4" t="s">
        <v>7</v>
      </c>
    </row>
    <row r="107" spans="1:7" x14ac:dyDescent="0.25">
      <c r="A107" s="2" t="s">
        <v>1357</v>
      </c>
      <c r="B107" s="6">
        <v>794744</v>
      </c>
      <c r="C107" s="4" t="s">
        <v>7</v>
      </c>
      <c r="D107" s="6">
        <v>824016</v>
      </c>
      <c r="E107" s="4" t="s">
        <v>7</v>
      </c>
      <c r="F107" s="4" t="s">
        <v>7</v>
      </c>
      <c r="G107" s="4" t="s">
        <v>7</v>
      </c>
    </row>
    <row r="108" spans="1:7" ht="30" x14ac:dyDescent="0.25">
      <c r="A108" s="2" t="s">
        <v>1379</v>
      </c>
      <c r="B108" s="4" t="s">
        <v>7</v>
      </c>
      <c r="C108" s="4" t="s">
        <v>7</v>
      </c>
      <c r="D108" s="4" t="s">
        <v>7</v>
      </c>
      <c r="E108" s="4" t="s">
        <v>7</v>
      </c>
      <c r="F108" s="4" t="s">
        <v>7</v>
      </c>
      <c r="G108" s="4" t="s">
        <v>7</v>
      </c>
    </row>
    <row r="109" spans="1:7" ht="30" x14ac:dyDescent="0.25">
      <c r="A109" s="3" t="s">
        <v>1353</v>
      </c>
      <c r="B109" s="4" t="s">
        <v>7</v>
      </c>
      <c r="C109" s="4" t="s">
        <v>7</v>
      </c>
      <c r="D109" s="4" t="s">
        <v>7</v>
      </c>
      <c r="E109" s="4" t="s">
        <v>7</v>
      </c>
      <c r="F109" s="4" t="s">
        <v>7</v>
      </c>
      <c r="G109" s="4" t="s">
        <v>7</v>
      </c>
    </row>
    <row r="110" spans="1:7" x14ac:dyDescent="0.25">
      <c r="A110" s="2" t="s">
        <v>1357</v>
      </c>
      <c r="B110" s="6">
        <v>133986</v>
      </c>
      <c r="C110" s="4" t="s">
        <v>7</v>
      </c>
      <c r="D110" s="6">
        <v>147705</v>
      </c>
      <c r="E110" s="4" t="s">
        <v>7</v>
      </c>
      <c r="F110" s="4" t="s">
        <v>7</v>
      </c>
      <c r="G110" s="4" t="s">
        <v>7</v>
      </c>
    </row>
    <row r="111" spans="1:7" ht="30" x14ac:dyDescent="0.25">
      <c r="A111" s="2" t="s">
        <v>1380</v>
      </c>
      <c r="B111" s="4" t="s">
        <v>7</v>
      </c>
      <c r="C111" s="4" t="s">
        <v>7</v>
      </c>
      <c r="D111" s="4" t="s">
        <v>7</v>
      </c>
      <c r="E111" s="4" t="s">
        <v>7</v>
      </c>
      <c r="F111" s="4" t="s">
        <v>7</v>
      </c>
      <c r="G111" s="4" t="s">
        <v>7</v>
      </c>
    </row>
    <row r="112" spans="1:7" ht="30" x14ac:dyDescent="0.25">
      <c r="A112" s="3" t="s">
        <v>1353</v>
      </c>
      <c r="B112" s="4" t="s">
        <v>7</v>
      </c>
      <c r="C112" s="4" t="s">
        <v>7</v>
      </c>
      <c r="D112" s="4" t="s">
        <v>7</v>
      </c>
      <c r="E112" s="4" t="s">
        <v>7</v>
      </c>
      <c r="F112" s="4" t="s">
        <v>7</v>
      </c>
      <c r="G112" s="4" t="s">
        <v>7</v>
      </c>
    </row>
    <row r="113" spans="1:7" x14ac:dyDescent="0.25">
      <c r="A113" s="2" t="s">
        <v>1357</v>
      </c>
      <c r="B113" s="6">
        <v>4962</v>
      </c>
      <c r="C113" s="4" t="s">
        <v>7</v>
      </c>
      <c r="D113" s="6">
        <v>5289</v>
      </c>
      <c r="E113" s="4" t="s">
        <v>7</v>
      </c>
      <c r="F113" s="4" t="s">
        <v>7</v>
      </c>
      <c r="G113" s="4" t="s">
        <v>7</v>
      </c>
    </row>
    <row r="114" spans="1:7" ht="30" x14ac:dyDescent="0.25">
      <c r="A114" s="2" t="s">
        <v>1381</v>
      </c>
      <c r="B114" s="4" t="s">
        <v>7</v>
      </c>
      <c r="C114" s="4" t="s">
        <v>7</v>
      </c>
      <c r="D114" s="4" t="s">
        <v>7</v>
      </c>
      <c r="E114" s="4" t="s">
        <v>7</v>
      </c>
      <c r="F114" s="4" t="s">
        <v>7</v>
      </c>
      <c r="G114" s="4" t="s">
        <v>7</v>
      </c>
    </row>
    <row r="115" spans="1:7" ht="30" x14ac:dyDescent="0.25">
      <c r="A115" s="3" t="s">
        <v>1353</v>
      </c>
      <c r="B115" s="4" t="s">
        <v>7</v>
      </c>
      <c r="C115" s="4" t="s">
        <v>7</v>
      </c>
      <c r="D115" s="4" t="s">
        <v>7</v>
      </c>
      <c r="E115" s="4" t="s">
        <v>7</v>
      </c>
      <c r="F115" s="4" t="s">
        <v>7</v>
      </c>
      <c r="G115" s="4" t="s">
        <v>7</v>
      </c>
    </row>
    <row r="116" spans="1:7" x14ac:dyDescent="0.25">
      <c r="A116" s="2" t="s">
        <v>1357</v>
      </c>
      <c r="B116" s="6">
        <v>127227</v>
      </c>
      <c r="C116" s="4" t="s">
        <v>7</v>
      </c>
      <c r="D116" s="6">
        <v>109001</v>
      </c>
      <c r="E116" s="4" t="s">
        <v>7</v>
      </c>
      <c r="F116" s="4" t="s">
        <v>7</v>
      </c>
      <c r="G116" s="4" t="s">
        <v>7</v>
      </c>
    </row>
    <row r="117" spans="1:7" x14ac:dyDescent="0.25">
      <c r="A117" s="2" t="s">
        <v>1382</v>
      </c>
      <c r="B117" s="4" t="s">
        <v>7</v>
      </c>
      <c r="C117" s="4" t="s">
        <v>7</v>
      </c>
      <c r="D117" s="4" t="s">
        <v>7</v>
      </c>
      <c r="E117" s="4" t="s">
        <v>7</v>
      </c>
      <c r="F117" s="4" t="s">
        <v>7</v>
      </c>
      <c r="G117" s="4" t="s">
        <v>7</v>
      </c>
    </row>
    <row r="118" spans="1:7" ht="30" x14ac:dyDescent="0.25">
      <c r="A118" s="3" t="s">
        <v>1353</v>
      </c>
      <c r="B118" s="4" t="s">
        <v>7</v>
      </c>
      <c r="C118" s="4" t="s">
        <v>7</v>
      </c>
      <c r="D118" s="4" t="s">
        <v>7</v>
      </c>
      <c r="E118" s="4" t="s">
        <v>7</v>
      </c>
      <c r="F118" s="4" t="s">
        <v>7</v>
      </c>
      <c r="G118" s="4" t="s">
        <v>7</v>
      </c>
    </row>
    <row r="119" spans="1:7" x14ac:dyDescent="0.25">
      <c r="A119" s="2" t="s">
        <v>558</v>
      </c>
      <c r="B119" s="6">
        <v>305057</v>
      </c>
      <c r="C119" s="4" t="s">
        <v>7</v>
      </c>
      <c r="D119" s="6">
        <v>339286</v>
      </c>
      <c r="E119" s="4" t="s">
        <v>7</v>
      </c>
      <c r="F119" s="4" t="s">
        <v>7</v>
      </c>
      <c r="G119" s="4" t="s">
        <v>7</v>
      </c>
    </row>
    <row r="120" spans="1:7" x14ac:dyDescent="0.25">
      <c r="A120" s="2" t="s">
        <v>559</v>
      </c>
      <c r="B120" s="9">
        <v>0.11700000000000001</v>
      </c>
      <c r="C120" s="4" t="s">
        <v>7</v>
      </c>
      <c r="D120" s="9">
        <v>0.13900000000000001</v>
      </c>
      <c r="E120" s="4" t="s">
        <v>7</v>
      </c>
      <c r="F120" s="4" t="s">
        <v>7</v>
      </c>
      <c r="G120" s="4" t="s">
        <v>7</v>
      </c>
    </row>
    <row r="121" spans="1:7" ht="30" x14ac:dyDescent="0.25">
      <c r="A121" s="2" t="s">
        <v>1383</v>
      </c>
      <c r="B121" s="4" t="s">
        <v>7</v>
      </c>
      <c r="C121" s="4" t="s">
        <v>7</v>
      </c>
      <c r="D121" s="4" t="s">
        <v>7</v>
      </c>
      <c r="E121" s="4" t="s">
        <v>7</v>
      </c>
      <c r="F121" s="4" t="s">
        <v>7</v>
      </c>
      <c r="G121" s="4" t="s">
        <v>7</v>
      </c>
    </row>
    <row r="122" spans="1:7" ht="30" x14ac:dyDescent="0.25">
      <c r="A122" s="3" t="s">
        <v>1353</v>
      </c>
      <c r="B122" s="4" t="s">
        <v>7</v>
      </c>
      <c r="C122" s="4" t="s">
        <v>7</v>
      </c>
      <c r="D122" s="4" t="s">
        <v>7</v>
      </c>
      <c r="E122" s="4" t="s">
        <v>7</v>
      </c>
      <c r="F122" s="4" t="s">
        <v>7</v>
      </c>
      <c r="G122" s="4" t="s">
        <v>7</v>
      </c>
    </row>
    <row r="123" spans="1:7" x14ac:dyDescent="0.25">
      <c r="A123" s="2" t="s">
        <v>1363</v>
      </c>
      <c r="B123" s="6">
        <v>1429</v>
      </c>
      <c r="C123" s="4" t="s">
        <v>7</v>
      </c>
      <c r="D123" s="6">
        <v>4028</v>
      </c>
      <c r="E123" s="4" t="s">
        <v>7</v>
      </c>
      <c r="F123" s="4" t="s">
        <v>7</v>
      </c>
      <c r="G123" s="4" t="s">
        <v>7</v>
      </c>
    </row>
    <row r="124" spans="1:7" ht="30" x14ac:dyDescent="0.25">
      <c r="A124" s="2" t="s">
        <v>1384</v>
      </c>
      <c r="B124" s="4" t="s">
        <v>7</v>
      </c>
      <c r="C124" s="4" t="s">
        <v>7</v>
      </c>
      <c r="D124" s="4" t="s">
        <v>7</v>
      </c>
      <c r="E124" s="4" t="s">
        <v>7</v>
      </c>
      <c r="F124" s="4" t="s">
        <v>7</v>
      </c>
      <c r="G124" s="4" t="s">
        <v>7</v>
      </c>
    </row>
    <row r="125" spans="1:7" ht="30" x14ac:dyDescent="0.25">
      <c r="A125" s="3" t="s">
        <v>1353</v>
      </c>
      <c r="B125" s="4" t="s">
        <v>7</v>
      </c>
      <c r="C125" s="4" t="s">
        <v>7</v>
      </c>
      <c r="D125" s="4" t="s">
        <v>7</v>
      </c>
      <c r="E125" s="4" t="s">
        <v>7</v>
      </c>
      <c r="F125" s="4" t="s">
        <v>7</v>
      </c>
      <c r="G125" s="4" t="s">
        <v>7</v>
      </c>
    </row>
    <row r="126" spans="1:7" x14ac:dyDescent="0.25">
      <c r="A126" s="2" t="s">
        <v>1363</v>
      </c>
      <c r="B126" s="6">
        <v>14576</v>
      </c>
      <c r="C126" s="4" t="s">
        <v>7</v>
      </c>
      <c r="D126" s="6">
        <v>15014</v>
      </c>
      <c r="E126" s="4" t="s">
        <v>7</v>
      </c>
      <c r="F126" s="4" t="s">
        <v>7</v>
      </c>
      <c r="G126" s="4" t="s">
        <v>7</v>
      </c>
    </row>
    <row r="127" spans="1:7" x14ac:dyDescent="0.25">
      <c r="A127" s="2" t="s">
        <v>1385</v>
      </c>
      <c r="B127" s="4" t="s">
        <v>7</v>
      </c>
      <c r="C127" s="4" t="s">
        <v>7</v>
      </c>
      <c r="D127" s="4" t="s">
        <v>7</v>
      </c>
      <c r="E127" s="4" t="s">
        <v>7</v>
      </c>
      <c r="F127" s="4" t="s">
        <v>7</v>
      </c>
      <c r="G127" s="4" t="s">
        <v>7</v>
      </c>
    </row>
    <row r="128" spans="1:7" ht="30" x14ac:dyDescent="0.25">
      <c r="A128" s="3" t="s">
        <v>1353</v>
      </c>
      <c r="B128" s="4" t="s">
        <v>7</v>
      </c>
      <c r="C128" s="4" t="s">
        <v>7</v>
      </c>
      <c r="D128" s="4" t="s">
        <v>7</v>
      </c>
      <c r="E128" s="4" t="s">
        <v>7</v>
      </c>
      <c r="F128" s="4" t="s">
        <v>7</v>
      </c>
      <c r="G128" s="4" t="s">
        <v>7</v>
      </c>
    </row>
    <row r="129" spans="1:7" x14ac:dyDescent="0.25">
      <c r="A129" s="2" t="s">
        <v>1363</v>
      </c>
      <c r="B129" s="6">
        <v>3420</v>
      </c>
      <c r="C129" s="4" t="s">
        <v>7</v>
      </c>
      <c r="D129" s="6">
        <v>3688</v>
      </c>
      <c r="E129" s="4" t="s">
        <v>7</v>
      </c>
      <c r="F129" s="4" t="s">
        <v>7</v>
      </c>
      <c r="G129" s="4" t="s">
        <v>7</v>
      </c>
    </row>
    <row r="130" spans="1:7" ht="30" x14ac:dyDescent="0.25">
      <c r="A130" s="2" t="s">
        <v>1386</v>
      </c>
      <c r="B130" s="4" t="s">
        <v>7</v>
      </c>
      <c r="C130" s="4" t="s">
        <v>7</v>
      </c>
      <c r="D130" s="4" t="s">
        <v>7</v>
      </c>
      <c r="E130" s="4" t="s">
        <v>7</v>
      </c>
      <c r="F130" s="4" t="s">
        <v>7</v>
      </c>
      <c r="G130" s="4" t="s">
        <v>7</v>
      </c>
    </row>
    <row r="131" spans="1:7" ht="30" x14ac:dyDescent="0.25">
      <c r="A131" s="3" t="s">
        <v>1353</v>
      </c>
      <c r="B131" s="4" t="s">
        <v>7</v>
      </c>
      <c r="C131" s="4" t="s">
        <v>7</v>
      </c>
      <c r="D131" s="4" t="s">
        <v>7</v>
      </c>
      <c r="E131" s="4" t="s">
        <v>7</v>
      </c>
      <c r="F131" s="4" t="s">
        <v>7</v>
      </c>
      <c r="G131" s="4" t="s">
        <v>7</v>
      </c>
    </row>
    <row r="132" spans="1:7" x14ac:dyDescent="0.25">
      <c r="A132" s="2" t="s">
        <v>1357</v>
      </c>
      <c r="B132" s="6">
        <v>284083</v>
      </c>
      <c r="C132" s="4" t="s">
        <v>7</v>
      </c>
      <c r="D132" s="6">
        <v>314820</v>
      </c>
      <c r="E132" s="4" t="s">
        <v>7</v>
      </c>
      <c r="F132" s="4" t="s">
        <v>7</v>
      </c>
      <c r="G132" s="4" t="s">
        <v>7</v>
      </c>
    </row>
    <row r="133" spans="1:7" x14ac:dyDescent="0.25">
      <c r="A133" s="2" t="s">
        <v>1387</v>
      </c>
      <c r="B133" s="4" t="s">
        <v>7</v>
      </c>
      <c r="C133" s="4" t="s">
        <v>7</v>
      </c>
      <c r="D133" s="4" t="s">
        <v>7</v>
      </c>
      <c r="E133" s="4" t="s">
        <v>7</v>
      </c>
      <c r="F133" s="4" t="s">
        <v>7</v>
      </c>
      <c r="G133" s="4" t="s">
        <v>7</v>
      </c>
    </row>
    <row r="134" spans="1:7" ht="30" x14ac:dyDescent="0.25">
      <c r="A134" s="3" t="s">
        <v>1353</v>
      </c>
      <c r="B134" s="4" t="s">
        <v>7</v>
      </c>
      <c r="C134" s="4" t="s">
        <v>7</v>
      </c>
      <c r="D134" s="4" t="s">
        <v>7</v>
      </c>
      <c r="E134" s="4" t="s">
        <v>7</v>
      </c>
      <c r="F134" s="4" t="s">
        <v>7</v>
      </c>
      <c r="G134" s="4" t="s">
        <v>7</v>
      </c>
    </row>
    <row r="135" spans="1:7" x14ac:dyDescent="0.25">
      <c r="A135" s="2" t="s">
        <v>1357</v>
      </c>
      <c r="B135" s="6">
        <v>1549</v>
      </c>
      <c r="C135" s="4" t="s">
        <v>7</v>
      </c>
      <c r="D135" s="6">
        <v>1736</v>
      </c>
      <c r="E135" s="4" t="s">
        <v>7</v>
      </c>
      <c r="F135" s="4" t="s">
        <v>7</v>
      </c>
      <c r="G135" s="4" t="s">
        <v>7</v>
      </c>
    </row>
    <row r="136" spans="1:7" x14ac:dyDescent="0.25">
      <c r="A136" s="2" t="s">
        <v>1388</v>
      </c>
      <c r="B136" s="4" t="s">
        <v>7</v>
      </c>
      <c r="C136" s="4" t="s">
        <v>7</v>
      </c>
      <c r="D136" s="4" t="s">
        <v>7</v>
      </c>
      <c r="E136" s="4" t="s">
        <v>7</v>
      </c>
      <c r="F136" s="4" t="s">
        <v>7</v>
      </c>
      <c r="G136" s="4" t="s">
        <v>7</v>
      </c>
    </row>
    <row r="137" spans="1:7" ht="30" x14ac:dyDescent="0.25">
      <c r="A137" s="3" t="s">
        <v>1353</v>
      </c>
      <c r="B137" s="4" t="s">
        <v>7</v>
      </c>
      <c r="C137" s="4" t="s">
        <v>7</v>
      </c>
      <c r="D137" s="4" t="s">
        <v>7</v>
      </c>
      <c r="E137" s="4" t="s">
        <v>7</v>
      </c>
      <c r="F137" s="4" t="s">
        <v>7</v>
      </c>
      <c r="G137" s="4" t="s">
        <v>7</v>
      </c>
    </row>
    <row r="138" spans="1:7" x14ac:dyDescent="0.25">
      <c r="A138" s="2" t="s">
        <v>558</v>
      </c>
      <c r="B138" s="6">
        <v>2602213</v>
      </c>
      <c r="C138" s="4" t="s">
        <v>7</v>
      </c>
      <c r="D138" s="6">
        <v>2446111</v>
      </c>
      <c r="E138" s="4" t="s">
        <v>7</v>
      </c>
      <c r="F138" s="4" t="s">
        <v>7</v>
      </c>
      <c r="G138" s="4" t="s">
        <v>7</v>
      </c>
    </row>
    <row r="139" spans="1:7" x14ac:dyDescent="0.25">
      <c r="A139" s="2" t="s">
        <v>559</v>
      </c>
      <c r="B139" s="9">
        <v>1</v>
      </c>
      <c r="C139" s="4" t="s">
        <v>7</v>
      </c>
      <c r="D139" s="9">
        <v>1</v>
      </c>
      <c r="E139" s="4" t="s">
        <v>7</v>
      </c>
      <c r="F139" s="4" t="s">
        <v>7</v>
      </c>
      <c r="G139" s="4" t="s">
        <v>7</v>
      </c>
    </row>
    <row r="140" spans="1:7" x14ac:dyDescent="0.25">
      <c r="A140" s="2" t="s">
        <v>561</v>
      </c>
      <c r="B140" s="6">
        <v>-22627</v>
      </c>
      <c r="C140" s="4" t="s">
        <v>7</v>
      </c>
      <c r="D140" s="6">
        <v>-18805</v>
      </c>
      <c r="E140" s="4" t="s">
        <v>7</v>
      </c>
      <c r="F140" s="4" t="s">
        <v>7</v>
      </c>
      <c r="G140" s="4" t="s">
        <v>7</v>
      </c>
    </row>
    <row r="141" spans="1:7" x14ac:dyDescent="0.25">
      <c r="A141" s="2" t="s">
        <v>563</v>
      </c>
      <c r="B141" s="6">
        <v>2579586</v>
      </c>
      <c r="C141" s="4" t="s">
        <v>7</v>
      </c>
      <c r="D141" s="6">
        <v>2427306</v>
      </c>
      <c r="E141" s="4" t="s">
        <v>7</v>
      </c>
      <c r="F141" s="4" t="s">
        <v>7</v>
      </c>
      <c r="G141" s="4" t="s">
        <v>7</v>
      </c>
    </row>
    <row r="142" spans="1:7" ht="30" x14ac:dyDescent="0.25">
      <c r="A142" s="2" t="s">
        <v>1389</v>
      </c>
      <c r="B142" s="4" t="s">
        <v>7</v>
      </c>
      <c r="C142" s="4" t="s">
        <v>7</v>
      </c>
      <c r="D142" s="4" t="s">
        <v>7</v>
      </c>
      <c r="E142" s="4" t="s">
        <v>7</v>
      </c>
      <c r="F142" s="4" t="s">
        <v>7</v>
      </c>
      <c r="G142" s="4" t="s">
        <v>7</v>
      </c>
    </row>
    <row r="143" spans="1:7" ht="30" x14ac:dyDescent="0.25">
      <c r="A143" s="3" t="s">
        <v>1353</v>
      </c>
      <c r="B143" s="4" t="s">
        <v>7</v>
      </c>
      <c r="C143" s="4" t="s">
        <v>7</v>
      </c>
      <c r="D143" s="4" t="s">
        <v>7</v>
      </c>
      <c r="E143" s="4" t="s">
        <v>7</v>
      </c>
      <c r="F143" s="4" t="s">
        <v>7</v>
      </c>
      <c r="G143" s="4" t="s">
        <v>7</v>
      </c>
    </row>
    <row r="144" spans="1:7" x14ac:dyDescent="0.25">
      <c r="A144" s="2" t="s">
        <v>1363</v>
      </c>
      <c r="B144" s="6">
        <v>368540</v>
      </c>
      <c r="C144" s="4" t="s">
        <v>7</v>
      </c>
      <c r="D144" s="6">
        <v>287771</v>
      </c>
      <c r="E144" s="4" t="s">
        <v>7</v>
      </c>
      <c r="F144" s="4" t="s">
        <v>7</v>
      </c>
      <c r="G144" s="4" t="s">
        <v>7</v>
      </c>
    </row>
    <row r="145" spans="1:7" ht="30" x14ac:dyDescent="0.25">
      <c r="A145" s="2" t="s">
        <v>1390</v>
      </c>
      <c r="B145" s="4" t="s">
        <v>7</v>
      </c>
      <c r="C145" s="4" t="s">
        <v>7</v>
      </c>
      <c r="D145" s="4" t="s">
        <v>7</v>
      </c>
      <c r="E145" s="4" t="s">
        <v>7</v>
      </c>
      <c r="F145" s="4" t="s">
        <v>7</v>
      </c>
      <c r="G145" s="4" t="s">
        <v>7</v>
      </c>
    </row>
    <row r="146" spans="1:7" ht="30" x14ac:dyDescent="0.25">
      <c r="A146" s="3" t="s">
        <v>1353</v>
      </c>
      <c r="B146" s="4" t="s">
        <v>7</v>
      </c>
      <c r="C146" s="4" t="s">
        <v>7</v>
      </c>
      <c r="D146" s="4" t="s">
        <v>7</v>
      </c>
      <c r="E146" s="4" t="s">
        <v>7</v>
      </c>
      <c r="F146" s="4" t="s">
        <v>7</v>
      </c>
      <c r="G146" s="4" t="s">
        <v>7</v>
      </c>
    </row>
    <row r="147" spans="1:7" x14ac:dyDescent="0.25">
      <c r="A147" s="2" t="s">
        <v>1363</v>
      </c>
      <c r="B147" s="6">
        <v>535744</v>
      </c>
      <c r="C147" s="4" t="s">
        <v>7</v>
      </c>
      <c r="D147" s="6">
        <v>529883</v>
      </c>
      <c r="E147" s="4" t="s">
        <v>7</v>
      </c>
      <c r="F147" s="4" t="s">
        <v>7</v>
      </c>
      <c r="G147" s="4" t="s">
        <v>7</v>
      </c>
    </row>
    <row r="148" spans="1:7" ht="30" x14ac:dyDescent="0.25">
      <c r="A148" s="2" t="s">
        <v>1391</v>
      </c>
      <c r="B148" s="4" t="s">
        <v>7</v>
      </c>
      <c r="C148" s="4" t="s">
        <v>7</v>
      </c>
      <c r="D148" s="4" t="s">
        <v>7</v>
      </c>
      <c r="E148" s="4" t="s">
        <v>7</v>
      </c>
      <c r="F148" s="4" t="s">
        <v>7</v>
      </c>
      <c r="G148" s="4" t="s">
        <v>7</v>
      </c>
    </row>
    <row r="149" spans="1:7" ht="30" x14ac:dyDescent="0.25">
      <c r="A149" s="3" t="s">
        <v>1353</v>
      </c>
      <c r="B149" s="4" t="s">
        <v>7</v>
      </c>
      <c r="C149" s="4" t="s">
        <v>7</v>
      </c>
      <c r="D149" s="4" t="s">
        <v>7</v>
      </c>
      <c r="E149" s="4" t="s">
        <v>7</v>
      </c>
      <c r="F149" s="4" t="s">
        <v>7</v>
      </c>
      <c r="G149" s="4" t="s">
        <v>7</v>
      </c>
    </row>
    <row r="150" spans="1:7" x14ac:dyDescent="0.25">
      <c r="A150" s="2" t="s">
        <v>1363</v>
      </c>
      <c r="B150" s="6">
        <v>234179</v>
      </c>
      <c r="C150" s="4" t="s">
        <v>7</v>
      </c>
      <c r="D150" s="6">
        <v>141580</v>
      </c>
      <c r="E150" s="4" t="s">
        <v>7</v>
      </c>
      <c r="F150" s="4" t="s">
        <v>7</v>
      </c>
      <c r="G150" s="4" t="s">
        <v>7</v>
      </c>
    </row>
    <row r="151" spans="1:7" ht="30" x14ac:dyDescent="0.25">
      <c r="A151" s="2" t="s">
        <v>1392</v>
      </c>
      <c r="B151" s="4" t="s">
        <v>7</v>
      </c>
      <c r="C151" s="4" t="s">
        <v>7</v>
      </c>
      <c r="D151" s="4" t="s">
        <v>7</v>
      </c>
      <c r="E151" s="4" t="s">
        <v>7</v>
      </c>
      <c r="F151" s="4" t="s">
        <v>7</v>
      </c>
      <c r="G151" s="4" t="s">
        <v>7</v>
      </c>
    </row>
    <row r="152" spans="1:7" ht="30" x14ac:dyDescent="0.25">
      <c r="A152" s="3" t="s">
        <v>1353</v>
      </c>
      <c r="B152" s="4" t="s">
        <v>7</v>
      </c>
      <c r="C152" s="4" t="s">
        <v>7</v>
      </c>
      <c r="D152" s="4" t="s">
        <v>7</v>
      </c>
      <c r="E152" s="4" t="s">
        <v>7</v>
      </c>
      <c r="F152" s="4" t="s">
        <v>7</v>
      </c>
      <c r="G152" s="4" t="s">
        <v>7</v>
      </c>
    </row>
    <row r="153" spans="1:7" x14ac:dyDescent="0.25">
      <c r="A153" s="2" t="s">
        <v>1363</v>
      </c>
      <c r="B153" s="6">
        <v>28684</v>
      </c>
      <c r="C153" s="4" t="s">
        <v>7</v>
      </c>
      <c r="D153" s="6">
        <v>27428</v>
      </c>
      <c r="E153" s="4" t="s">
        <v>7</v>
      </c>
      <c r="F153" s="4" t="s">
        <v>7</v>
      </c>
      <c r="G153" s="4" t="s">
        <v>7</v>
      </c>
    </row>
    <row r="154" spans="1:7" ht="30" x14ac:dyDescent="0.25">
      <c r="A154" s="2" t="s">
        <v>1393</v>
      </c>
      <c r="B154" s="4" t="s">
        <v>7</v>
      </c>
      <c r="C154" s="4" t="s">
        <v>7</v>
      </c>
      <c r="D154" s="4" t="s">
        <v>7</v>
      </c>
      <c r="E154" s="4" t="s">
        <v>7</v>
      </c>
      <c r="F154" s="4" t="s">
        <v>7</v>
      </c>
      <c r="G154" s="4" t="s">
        <v>7</v>
      </c>
    </row>
    <row r="155" spans="1:7" ht="30" x14ac:dyDescent="0.25">
      <c r="A155" s="3" t="s">
        <v>1353</v>
      </c>
      <c r="B155" s="4" t="s">
        <v>7</v>
      </c>
      <c r="C155" s="4" t="s">
        <v>7</v>
      </c>
      <c r="D155" s="4" t="s">
        <v>7</v>
      </c>
      <c r="E155" s="4" t="s">
        <v>7</v>
      </c>
      <c r="F155" s="4" t="s">
        <v>7</v>
      </c>
      <c r="G155" s="4" t="s">
        <v>7</v>
      </c>
    </row>
    <row r="156" spans="1:7" x14ac:dyDescent="0.25">
      <c r="A156" s="2" t="s">
        <v>1363</v>
      </c>
      <c r="B156" s="6">
        <v>30761</v>
      </c>
      <c r="C156" s="4" t="s">
        <v>7</v>
      </c>
      <c r="D156" s="6">
        <v>24933</v>
      </c>
      <c r="E156" s="4" t="s">
        <v>7</v>
      </c>
      <c r="F156" s="4" t="s">
        <v>7</v>
      </c>
      <c r="G156" s="4" t="s">
        <v>7</v>
      </c>
    </row>
    <row r="157" spans="1:7" ht="30" x14ac:dyDescent="0.25">
      <c r="A157" s="2" t="s">
        <v>1394</v>
      </c>
      <c r="B157" s="4" t="s">
        <v>7</v>
      </c>
      <c r="C157" s="4" t="s">
        <v>7</v>
      </c>
      <c r="D157" s="4" t="s">
        <v>7</v>
      </c>
      <c r="E157" s="4" t="s">
        <v>7</v>
      </c>
      <c r="F157" s="4" t="s">
        <v>7</v>
      </c>
      <c r="G157" s="4" t="s">
        <v>7</v>
      </c>
    </row>
    <row r="158" spans="1:7" ht="30" x14ac:dyDescent="0.25">
      <c r="A158" s="3" t="s">
        <v>1353</v>
      </c>
      <c r="B158" s="4" t="s">
        <v>7</v>
      </c>
      <c r="C158" s="4" t="s">
        <v>7</v>
      </c>
      <c r="D158" s="4" t="s">
        <v>7</v>
      </c>
      <c r="E158" s="4" t="s">
        <v>7</v>
      </c>
      <c r="F158" s="4" t="s">
        <v>7</v>
      </c>
      <c r="G158" s="4" t="s">
        <v>7</v>
      </c>
    </row>
    <row r="159" spans="1:7" x14ac:dyDescent="0.25">
      <c r="A159" s="2" t="s">
        <v>1363</v>
      </c>
      <c r="B159" s="6">
        <v>57754</v>
      </c>
      <c r="C159" s="4" t="s">
        <v>7</v>
      </c>
      <c r="D159" s="6">
        <v>31949</v>
      </c>
      <c r="E159" s="4" t="s">
        <v>7</v>
      </c>
      <c r="F159" s="4" t="s">
        <v>7</v>
      </c>
      <c r="G159" s="4" t="s">
        <v>7</v>
      </c>
    </row>
    <row r="160" spans="1:7" ht="30" x14ac:dyDescent="0.25">
      <c r="A160" s="2" t="s">
        <v>1395</v>
      </c>
      <c r="B160" s="4" t="s">
        <v>7</v>
      </c>
      <c r="C160" s="4" t="s">
        <v>7</v>
      </c>
      <c r="D160" s="4" t="s">
        <v>7</v>
      </c>
      <c r="E160" s="4" t="s">
        <v>7</v>
      </c>
      <c r="F160" s="4" t="s">
        <v>7</v>
      </c>
      <c r="G160" s="4" t="s">
        <v>7</v>
      </c>
    </row>
    <row r="161" spans="1:7" ht="30" x14ac:dyDescent="0.25">
      <c r="A161" s="3" t="s">
        <v>1353</v>
      </c>
      <c r="B161" s="4" t="s">
        <v>7</v>
      </c>
      <c r="C161" s="4" t="s">
        <v>7</v>
      </c>
      <c r="D161" s="4" t="s">
        <v>7</v>
      </c>
      <c r="E161" s="4" t="s">
        <v>7</v>
      </c>
      <c r="F161" s="4" t="s">
        <v>7</v>
      </c>
      <c r="G161" s="4" t="s">
        <v>7</v>
      </c>
    </row>
    <row r="162" spans="1:7" x14ac:dyDescent="0.25">
      <c r="A162" s="2" t="s">
        <v>1357</v>
      </c>
      <c r="B162" s="6">
        <v>1078827</v>
      </c>
      <c r="C162" s="4" t="s">
        <v>7</v>
      </c>
      <c r="D162" s="6">
        <v>1138836</v>
      </c>
      <c r="E162" s="4" t="s">
        <v>7</v>
      </c>
      <c r="F162" s="4" t="s">
        <v>7</v>
      </c>
      <c r="G162" s="4" t="s">
        <v>7</v>
      </c>
    </row>
    <row r="163" spans="1:7" ht="30" x14ac:dyDescent="0.25">
      <c r="A163" s="2" t="s">
        <v>1396</v>
      </c>
      <c r="B163" s="4" t="s">
        <v>7</v>
      </c>
      <c r="C163" s="4" t="s">
        <v>7</v>
      </c>
      <c r="D163" s="4" t="s">
        <v>7</v>
      </c>
      <c r="E163" s="4" t="s">
        <v>7</v>
      </c>
      <c r="F163" s="4" t="s">
        <v>7</v>
      </c>
      <c r="G163" s="4" t="s">
        <v>7</v>
      </c>
    </row>
    <row r="164" spans="1:7" ht="30" x14ac:dyDescent="0.25">
      <c r="A164" s="3" t="s">
        <v>1353</v>
      </c>
      <c r="B164" s="4" t="s">
        <v>7</v>
      </c>
      <c r="C164" s="4" t="s">
        <v>7</v>
      </c>
      <c r="D164" s="4" t="s">
        <v>7</v>
      </c>
      <c r="E164" s="4" t="s">
        <v>7</v>
      </c>
      <c r="F164" s="4" t="s">
        <v>7</v>
      </c>
      <c r="G164" s="4" t="s">
        <v>7</v>
      </c>
    </row>
    <row r="165" spans="1:7" x14ac:dyDescent="0.25">
      <c r="A165" s="2" t="s">
        <v>1357</v>
      </c>
      <c r="B165" s="6">
        <v>133986</v>
      </c>
      <c r="C165" s="4" t="s">
        <v>7</v>
      </c>
      <c r="D165" s="6">
        <v>147705</v>
      </c>
      <c r="E165" s="4" t="s">
        <v>7</v>
      </c>
      <c r="F165" s="4" t="s">
        <v>7</v>
      </c>
      <c r="G165" s="4" t="s">
        <v>7</v>
      </c>
    </row>
    <row r="166" spans="1:7" ht="30" x14ac:dyDescent="0.25">
      <c r="A166" s="2" t="s">
        <v>1397</v>
      </c>
      <c r="B166" s="4" t="s">
        <v>7</v>
      </c>
      <c r="C166" s="4" t="s">
        <v>7</v>
      </c>
      <c r="D166" s="4" t="s">
        <v>7</v>
      </c>
      <c r="E166" s="4" t="s">
        <v>7</v>
      </c>
      <c r="F166" s="4" t="s">
        <v>7</v>
      </c>
      <c r="G166" s="4" t="s">
        <v>7</v>
      </c>
    </row>
    <row r="167" spans="1:7" ht="30" x14ac:dyDescent="0.25">
      <c r="A167" s="3" t="s">
        <v>1353</v>
      </c>
      <c r="B167" s="4" t="s">
        <v>7</v>
      </c>
      <c r="C167" s="4" t="s">
        <v>7</v>
      </c>
      <c r="D167" s="4" t="s">
        <v>7</v>
      </c>
      <c r="E167" s="4" t="s">
        <v>7</v>
      </c>
      <c r="F167" s="4" t="s">
        <v>7</v>
      </c>
      <c r="G167" s="4" t="s">
        <v>7</v>
      </c>
    </row>
    <row r="168" spans="1:7" x14ac:dyDescent="0.25">
      <c r="A168" s="2" t="s">
        <v>1357</v>
      </c>
      <c r="B168" s="6">
        <v>4962</v>
      </c>
      <c r="C168" s="4" t="s">
        <v>7</v>
      </c>
      <c r="D168" s="6">
        <v>5289</v>
      </c>
      <c r="E168" s="4" t="s">
        <v>7</v>
      </c>
      <c r="F168" s="4" t="s">
        <v>7</v>
      </c>
      <c r="G168" s="4" t="s">
        <v>7</v>
      </c>
    </row>
    <row r="169" spans="1:7" ht="30" x14ac:dyDescent="0.25">
      <c r="A169" s="2" t="s">
        <v>1398</v>
      </c>
      <c r="B169" s="4" t="s">
        <v>7</v>
      </c>
      <c r="C169" s="4" t="s">
        <v>7</v>
      </c>
      <c r="D169" s="4" t="s">
        <v>7</v>
      </c>
      <c r="E169" s="4" t="s">
        <v>7</v>
      </c>
      <c r="F169" s="4" t="s">
        <v>7</v>
      </c>
      <c r="G169" s="4" t="s">
        <v>7</v>
      </c>
    </row>
    <row r="170" spans="1:7" ht="30" x14ac:dyDescent="0.25">
      <c r="A170" s="3" t="s">
        <v>1353</v>
      </c>
      <c r="B170" s="4" t="s">
        <v>7</v>
      </c>
      <c r="C170" s="4" t="s">
        <v>7</v>
      </c>
      <c r="D170" s="4" t="s">
        <v>7</v>
      </c>
      <c r="E170" s="4" t="s">
        <v>7</v>
      </c>
      <c r="F170" s="4" t="s">
        <v>7</v>
      </c>
      <c r="G170" s="4" t="s">
        <v>7</v>
      </c>
    </row>
    <row r="171" spans="1:7" x14ac:dyDescent="0.25">
      <c r="A171" s="2" t="s">
        <v>1357</v>
      </c>
      <c r="B171" s="8">
        <v>128776</v>
      </c>
      <c r="C171" s="4" t="s">
        <v>7</v>
      </c>
      <c r="D171" s="8">
        <v>110737</v>
      </c>
      <c r="E171" s="4" t="s">
        <v>7</v>
      </c>
      <c r="F171" s="4" t="s">
        <v>7</v>
      </c>
      <c r="G171" s="4" t="s">
        <v>7</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8</v>
      </c>
      <c r="B1" s="7" t="s">
        <v>92</v>
      </c>
      <c r="C1" s="7"/>
      <c r="D1" s="7" t="s">
        <v>1</v>
      </c>
      <c r="E1" s="7"/>
    </row>
    <row r="2" spans="1:5" ht="30" x14ac:dyDescent="0.25">
      <c r="A2" s="1" t="s">
        <v>29</v>
      </c>
      <c r="B2" s="1" t="s">
        <v>2</v>
      </c>
      <c r="C2" s="1" t="s">
        <v>93</v>
      </c>
      <c r="D2" s="1" t="s">
        <v>2</v>
      </c>
      <c r="E2" s="1" t="s">
        <v>93</v>
      </c>
    </row>
    <row r="3" spans="1:5" ht="30" x14ac:dyDescent="0.25">
      <c r="A3" s="2" t="s">
        <v>149</v>
      </c>
      <c r="B3" s="8">
        <v>0</v>
      </c>
      <c r="C3" s="8">
        <v>0</v>
      </c>
      <c r="D3" s="8">
        <v>0</v>
      </c>
      <c r="E3" s="8">
        <v>0</v>
      </c>
    </row>
    <row r="4" spans="1:5" ht="30" x14ac:dyDescent="0.25">
      <c r="A4" s="2" t="s">
        <v>150</v>
      </c>
      <c r="B4" s="4">
        <v>0</v>
      </c>
      <c r="C4" s="4">
        <v>0</v>
      </c>
      <c r="D4" s="4">
        <v>0</v>
      </c>
      <c r="E4" s="4">
        <v>0</v>
      </c>
    </row>
    <row r="5" spans="1:5" ht="30" x14ac:dyDescent="0.25">
      <c r="A5" s="2" t="s">
        <v>151</v>
      </c>
      <c r="B5" s="8">
        <v>0</v>
      </c>
      <c r="C5" s="8">
        <v>0</v>
      </c>
      <c r="D5" s="8">
        <v>0</v>
      </c>
      <c r="E5"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4" width="14.28515625" bestFit="1" customWidth="1"/>
    <col min="5" max="8" width="31.7109375" bestFit="1" customWidth="1"/>
    <col min="9" max="12" width="24.85546875" bestFit="1" customWidth="1"/>
    <col min="13" max="13" width="20.28515625" bestFit="1" customWidth="1"/>
    <col min="14" max="19" width="25" bestFit="1" customWidth="1"/>
    <col min="20" max="21" width="27" bestFit="1" customWidth="1"/>
    <col min="22" max="23" width="31.7109375" bestFit="1" customWidth="1"/>
    <col min="24" max="27" width="36.5703125" bestFit="1" customWidth="1"/>
  </cols>
  <sheetData>
    <row r="1" spans="1:27" ht="15" customHeight="1" x14ac:dyDescent="0.25">
      <c r="A1" s="7" t="s">
        <v>1399</v>
      </c>
      <c r="B1" s="7" t="s">
        <v>1</v>
      </c>
      <c r="C1" s="7"/>
      <c r="D1" s="1"/>
      <c r="E1" s="1" t="s">
        <v>92</v>
      </c>
      <c r="F1" s="7" t="s">
        <v>1</v>
      </c>
      <c r="G1" s="7"/>
      <c r="H1" s="1"/>
      <c r="I1" s="7" t="s">
        <v>92</v>
      </c>
      <c r="J1" s="7"/>
      <c r="K1" s="7" t="s">
        <v>1</v>
      </c>
      <c r="L1" s="7"/>
      <c r="M1" s="7"/>
      <c r="N1" s="7"/>
      <c r="O1" s="1"/>
      <c r="P1" s="1" t="s">
        <v>1</v>
      </c>
      <c r="Q1" s="1"/>
      <c r="R1" s="1" t="s">
        <v>1</v>
      </c>
      <c r="S1" s="1"/>
      <c r="T1" s="1" t="s">
        <v>1</v>
      </c>
      <c r="U1" s="1"/>
      <c r="V1" s="1"/>
      <c r="W1" s="1"/>
      <c r="X1" s="1"/>
      <c r="Y1" s="1"/>
      <c r="Z1" s="1"/>
      <c r="AA1" s="1"/>
    </row>
    <row r="2" spans="1:27" x14ac:dyDescent="0.25">
      <c r="A2" s="7"/>
      <c r="B2" s="7" t="s">
        <v>2</v>
      </c>
      <c r="C2" s="7" t="s">
        <v>93</v>
      </c>
      <c r="D2" s="7" t="s">
        <v>30</v>
      </c>
      <c r="E2" s="1" t="s">
        <v>2</v>
      </c>
      <c r="F2" s="1" t="s">
        <v>2</v>
      </c>
      <c r="G2" s="1" t="s">
        <v>93</v>
      </c>
      <c r="H2" s="1" t="s">
        <v>30</v>
      </c>
      <c r="I2" s="1" t="s">
        <v>2</v>
      </c>
      <c r="J2" s="1" t="s">
        <v>93</v>
      </c>
      <c r="K2" s="1" t="s">
        <v>2</v>
      </c>
      <c r="L2" s="1" t="s">
        <v>93</v>
      </c>
      <c r="M2" s="1" t="s">
        <v>2</v>
      </c>
      <c r="N2" s="1" t="s">
        <v>2</v>
      </c>
      <c r="O2" s="1" t="s">
        <v>30</v>
      </c>
      <c r="P2" s="1" t="s">
        <v>2</v>
      </c>
      <c r="Q2" s="1" t="s">
        <v>30</v>
      </c>
      <c r="R2" s="1" t="s">
        <v>2</v>
      </c>
      <c r="S2" s="1" t="s">
        <v>30</v>
      </c>
      <c r="T2" s="1" t="s">
        <v>2</v>
      </c>
      <c r="U2" s="1" t="s">
        <v>30</v>
      </c>
      <c r="V2" s="1" t="s">
        <v>2</v>
      </c>
      <c r="W2" s="1" t="s">
        <v>30</v>
      </c>
      <c r="X2" s="1" t="s">
        <v>2</v>
      </c>
      <c r="Y2" s="1" t="s">
        <v>30</v>
      </c>
      <c r="Z2" s="1" t="s">
        <v>2</v>
      </c>
      <c r="AA2" s="1" t="s">
        <v>30</v>
      </c>
    </row>
    <row r="3" spans="1:27" ht="30" x14ac:dyDescent="0.25">
      <c r="A3" s="7"/>
      <c r="B3" s="7"/>
      <c r="C3" s="7"/>
      <c r="D3" s="7"/>
      <c r="E3" s="1" t="s">
        <v>1400</v>
      </c>
      <c r="F3" s="1" t="s">
        <v>1400</v>
      </c>
      <c r="G3" s="1" t="s">
        <v>1400</v>
      </c>
      <c r="H3" s="1" t="s">
        <v>1400</v>
      </c>
      <c r="I3" s="1" t="s">
        <v>1402</v>
      </c>
      <c r="J3" s="1" t="s">
        <v>1402</v>
      </c>
      <c r="K3" s="1" t="s">
        <v>1402</v>
      </c>
      <c r="L3" s="1" t="s">
        <v>1402</v>
      </c>
      <c r="M3" s="1" t="s">
        <v>1403</v>
      </c>
      <c r="N3" s="1" t="s">
        <v>1355</v>
      </c>
      <c r="O3" s="1" t="s">
        <v>1355</v>
      </c>
      <c r="P3" s="1" t="s">
        <v>1355</v>
      </c>
      <c r="Q3" s="1" t="s">
        <v>1355</v>
      </c>
      <c r="R3" s="1" t="s">
        <v>1355</v>
      </c>
      <c r="S3" s="1" t="s">
        <v>1355</v>
      </c>
      <c r="T3" s="1" t="s">
        <v>1355</v>
      </c>
      <c r="U3" s="1" t="s">
        <v>1355</v>
      </c>
      <c r="V3" s="1" t="s">
        <v>1355</v>
      </c>
      <c r="W3" s="1" t="s">
        <v>1355</v>
      </c>
      <c r="X3" s="1" t="s">
        <v>1371</v>
      </c>
      <c r="Y3" s="1" t="s">
        <v>1371</v>
      </c>
      <c r="Z3" s="1" t="s">
        <v>1371</v>
      </c>
      <c r="AA3" s="1" t="s">
        <v>1371</v>
      </c>
    </row>
    <row r="4" spans="1:27" x14ac:dyDescent="0.25">
      <c r="A4" s="7"/>
      <c r="B4" s="7"/>
      <c r="C4" s="7"/>
      <c r="D4" s="7"/>
      <c r="E4" s="1" t="s">
        <v>1401</v>
      </c>
      <c r="F4" s="1" t="s">
        <v>1401</v>
      </c>
      <c r="G4" s="1" t="s">
        <v>1401</v>
      </c>
      <c r="H4" s="1"/>
      <c r="I4" s="1"/>
      <c r="J4" s="1"/>
      <c r="K4" s="1"/>
      <c r="L4" s="1"/>
      <c r="M4" s="1"/>
      <c r="N4" s="1"/>
      <c r="O4" s="1"/>
      <c r="P4" s="1" t="s">
        <v>582</v>
      </c>
      <c r="Q4" s="1" t="s">
        <v>582</v>
      </c>
      <c r="R4" s="1" t="s">
        <v>580</v>
      </c>
      <c r="S4" s="1" t="s">
        <v>580</v>
      </c>
      <c r="T4" s="1" t="s">
        <v>1404</v>
      </c>
      <c r="U4" s="1" t="s">
        <v>1404</v>
      </c>
      <c r="V4" s="1" t="s">
        <v>1400</v>
      </c>
      <c r="W4" s="1" t="s">
        <v>1400</v>
      </c>
      <c r="X4" s="1"/>
      <c r="Y4" s="1"/>
      <c r="Z4" s="1" t="s">
        <v>1400</v>
      </c>
      <c r="AA4" s="1" t="s">
        <v>1400</v>
      </c>
    </row>
    <row r="5" spans="1:27" ht="30" x14ac:dyDescent="0.25">
      <c r="A5" s="3" t="s">
        <v>140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1406</v>
      </c>
      <c r="B6" s="8">
        <v>2602213000</v>
      </c>
      <c r="C6" s="8">
        <v>1614346000</v>
      </c>
      <c r="D6" s="8">
        <v>2446111000</v>
      </c>
      <c r="E6" s="8">
        <v>6732000</v>
      </c>
      <c r="F6" s="8">
        <v>6732000</v>
      </c>
      <c r="G6" s="4" t="s">
        <v>7</v>
      </c>
      <c r="H6" s="8">
        <v>7277000</v>
      </c>
      <c r="I6" s="4" t="s">
        <v>7</v>
      </c>
      <c r="J6" s="4" t="s">
        <v>7</v>
      </c>
      <c r="K6" s="4" t="s">
        <v>7</v>
      </c>
      <c r="L6" s="4" t="s">
        <v>7</v>
      </c>
      <c r="M6" s="4" t="s">
        <v>7</v>
      </c>
      <c r="N6" s="8">
        <v>321570000</v>
      </c>
      <c r="O6" s="8">
        <v>309597000</v>
      </c>
      <c r="P6" s="8">
        <v>168300000</v>
      </c>
      <c r="Q6" s="8">
        <v>140000000</v>
      </c>
      <c r="R6" s="8">
        <v>138900000</v>
      </c>
      <c r="S6" s="8">
        <v>153000000</v>
      </c>
      <c r="T6" s="8">
        <v>14368000</v>
      </c>
      <c r="U6" s="8">
        <v>16623000</v>
      </c>
      <c r="V6" s="8">
        <v>3457000</v>
      </c>
      <c r="W6" s="8">
        <v>3468000</v>
      </c>
      <c r="X6" s="8">
        <v>2297156000</v>
      </c>
      <c r="Y6" s="8">
        <v>2106825000</v>
      </c>
      <c r="Z6" s="8">
        <v>6700000</v>
      </c>
      <c r="AA6" s="8">
        <v>7300000</v>
      </c>
    </row>
    <row r="7" spans="1:27" x14ac:dyDescent="0.25">
      <c r="A7" s="2" t="s">
        <v>559</v>
      </c>
      <c r="B7" s="4" t="s">
        <v>7</v>
      </c>
      <c r="C7" s="4" t="s">
        <v>7</v>
      </c>
      <c r="D7" s="4" t="s">
        <v>7</v>
      </c>
      <c r="E7" s="4" t="s">
        <v>7</v>
      </c>
      <c r="F7" s="4" t="s">
        <v>7</v>
      </c>
      <c r="G7" s="4" t="s">
        <v>7</v>
      </c>
      <c r="H7" s="4" t="s">
        <v>7</v>
      </c>
      <c r="I7" s="4" t="s">
        <v>7</v>
      </c>
      <c r="J7" s="4" t="s">
        <v>7</v>
      </c>
      <c r="K7" s="4" t="s">
        <v>7</v>
      </c>
      <c r="L7" s="4" t="s">
        <v>7</v>
      </c>
      <c r="M7" s="4" t="s">
        <v>7</v>
      </c>
      <c r="N7" s="9">
        <v>0.124</v>
      </c>
      <c r="O7" s="9">
        <v>0.127</v>
      </c>
      <c r="P7" s="4" t="s">
        <v>7</v>
      </c>
      <c r="Q7" s="4" t="s">
        <v>7</v>
      </c>
      <c r="R7" s="4" t="s">
        <v>7</v>
      </c>
      <c r="S7" s="4" t="s">
        <v>7</v>
      </c>
      <c r="T7" s="4" t="s">
        <v>7</v>
      </c>
      <c r="U7" s="4" t="s">
        <v>7</v>
      </c>
      <c r="V7" s="4" t="s">
        <v>7</v>
      </c>
      <c r="W7" s="4" t="s">
        <v>7</v>
      </c>
      <c r="X7" s="9">
        <v>0.88300000000000001</v>
      </c>
      <c r="Y7" s="9">
        <v>0.86099999999999999</v>
      </c>
      <c r="Z7" s="4" t="s">
        <v>7</v>
      </c>
      <c r="AA7" s="4" t="s">
        <v>7</v>
      </c>
    </row>
    <row r="8" spans="1:27" x14ac:dyDescent="0.25">
      <c r="A8" s="2" t="s">
        <v>1407</v>
      </c>
      <c r="B8" s="4" t="s">
        <v>7</v>
      </c>
      <c r="C8" s="4" t="s">
        <v>7</v>
      </c>
      <c r="D8" s="4" t="s">
        <v>7</v>
      </c>
      <c r="E8" s="4" t="s">
        <v>7</v>
      </c>
      <c r="F8" s="4" t="s">
        <v>7</v>
      </c>
      <c r="G8" s="4" t="s">
        <v>7</v>
      </c>
      <c r="H8" s="4" t="s">
        <v>7</v>
      </c>
      <c r="I8" s="4" t="s">
        <v>7</v>
      </c>
      <c r="J8" s="4" t="s">
        <v>7</v>
      </c>
      <c r="K8" s="4" t="s">
        <v>7</v>
      </c>
      <c r="L8" s="4" t="s">
        <v>7</v>
      </c>
      <c r="M8" s="4" t="s">
        <v>7</v>
      </c>
      <c r="N8" s="6">
        <v>12000000</v>
      </c>
      <c r="O8" s="4" t="s">
        <v>7</v>
      </c>
      <c r="P8" s="6">
        <v>28300000</v>
      </c>
      <c r="Q8" s="4" t="s">
        <v>7</v>
      </c>
      <c r="R8" s="6">
        <v>14000000</v>
      </c>
      <c r="S8" s="4" t="s">
        <v>7</v>
      </c>
      <c r="T8" s="6">
        <v>2300000</v>
      </c>
      <c r="U8" s="4" t="s">
        <v>7</v>
      </c>
      <c r="V8" s="4" t="s">
        <v>7</v>
      </c>
      <c r="W8" s="4" t="s">
        <v>7</v>
      </c>
      <c r="X8" s="4" t="s">
        <v>7</v>
      </c>
      <c r="Y8" s="4" t="s">
        <v>7</v>
      </c>
      <c r="Z8" s="4" t="s">
        <v>7</v>
      </c>
      <c r="AA8" s="4" t="s">
        <v>7</v>
      </c>
    </row>
    <row r="9" spans="1:27" ht="30" x14ac:dyDescent="0.25">
      <c r="A9" s="2" t="s">
        <v>1408</v>
      </c>
      <c r="B9" s="4" t="s">
        <v>7</v>
      </c>
      <c r="C9" s="4" t="s">
        <v>7</v>
      </c>
      <c r="D9" s="4" t="s">
        <v>7</v>
      </c>
      <c r="E9" s="4" t="s">
        <v>7</v>
      </c>
      <c r="F9" s="4" t="s">
        <v>7</v>
      </c>
      <c r="G9" s="4" t="s">
        <v>7</v>
      </c>
      <c r="H9" s="4" t="s">
        <v>7</v>
      </c>
      <c r="I9" s="4" t="s">
        <v>7</v>
      </c>
      <c r="J9" s="4" t="s">
        <v>7</v>
      </c>
      <c r="K9" s="4" t="s">
        <v>7</v>
      </c>
      <c r="L9" s="4" t="s">
        <v>7</v>
      </c>
      <c r="M9" s="4" t="s">
        <v>7</v>
      </c>
      <c r="N9" s="9">
        <v>3.9E-2</v>
      </c>
      <c r="O9" s="4" t="s">
        <v>7</v>
      </c>
      <c r="P9" s="9">
        <v>0.20200000000000001</v>
      </c>
      <c r="Q9" s="4" t="s">
        <v>7</v>
      </c>
      <c r="R9" s="9">
        <v>9.1999999999999998E-2</v>
      </c>
      <c r="S9" s="4" t="s">
        <v>7</v>
      </c>
      <c r="T9" s="9">
        <v>0.13600000000000001</v>
      </c>
      <c r="U9" s="4" t="s">
        <v>7</v>
      </c>
      <c r="V9" s="4" t="s">
        <v>7</v>
      </c>
      <c r="W9" s="4" t="s">
        <v>7</v>
      </c>
      <c r="X9" s="4" t="s">
        <v>7</v>
      </c>
      <c r="Y9" s="4" t="s">
        <v>7</v>
      </c>
      <c r="Z9" s="4" t="s">
        <v>7</v>
      </c>
      <c r="AA9" s="4" t="s">
        <v>7</v>
      </c>
    </row>
    <row r="10" spans="1:27" ht="30" x14ac:dyDescent="0.25">
      <c r="A10" s="2" t="s">
        <v>140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1410</v>
      </c>
      <c r="S10" s="4" t="s">
        <v>7</v>
      </c>
      <c r="T10" s="4" t="s">
        <v>7</v>
      </c>
      <c r="U10" s="4" t="s">
        <v>7</v>
      </c>
      <c r="V10" s="4" t="s">
        <v>7</v>
      </c>
      <c r="W10" s="4" t="s">
        <v>7</v>
      </c>
      <c r="X10" s="4" t="s">
        <v>7</v>
      </c>
      <c r="Y10" s="4" t="s">
        <v>7</v>
      </c>
      <c r="Z10" s="4" t="s">
        <v>7</v>
      </c>
      <c r="AA10" s="4" t="s">
        <v>7</v>
      </c>
    </row>
    <row r="11" spans="1:27" x14ac:dyDescent="0.25">
      <c r="A11" s="2" t="s">
        <v>1411</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1100000</v>
      </c>
      <c r="Q11" s="6">
        <v>752000</v>
      </c>
      <c r="R11" s="6">
        <v>15100000</v>
      </c>
      <c r="S11" s="6">
        <v>5700000</v>
      </c>
      <c r="T11" s="6">
        <v>983000</v>
      </c>
      <c r="U11" s="6">
        <v>1200000</v>
      </c>
      <c r="V11" s="4" t="s">
        <v>7</v>
      </c>
      <c r="W11" s="4" t="s">
        <v>7</v>
      </c>
      <c r="X11" s="4" t="s">
        <v>7</v>
      </c>
      <c r="Y11" s="4" t="s">
        <v>7</v>
      </c>
      <c r="Z11" s="4" t="s">
        <v>7</v>
      </c>
      <c r="AA11" s="4" t="s">
        <v>7</v>
      </c>
    </row>
    <row r="12" spans="1:27" x14ac:dyDescent="0.25">
      <c r="A12" s="2" t="s">
        <v>1412</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68500000</v>
      </c>
      <c r="Q12" s="4" t="s">
        <v>7</v>
      </c>
      <c r="R12" s="4" t="s">
        <v>7</v>
      </c>
      <c r="S12" s="4" t="s">
        <v>7</v>
      </c>
      <c r="T12" s="4" t="s">
        <v>7</v>
      </c>
      <c r="U12" s="4" t="s">
        <v>7</v>
      </c>
      <c r="V12" s="4" t="s">
        <v>7</v>
      </c>
      <c r="W12" s="4" t="s">
        <v>7</v>
      </c>
      <c r="X12" s="4" t="s">
        <v>7</v>
      </c>
      <c r="Y12" s="4" t="s">
        <v>7</v>
      </c>
      <c r="Z12" s="4" t="s">
        <v>7</v>
      </c>
      <c r="AA12" s="4" t="s">
        <v>7</v>
      </c>
    </row>
    <row r="13" spans="1:27" x14ac:dyDescent="0.25">
      <c r="A13" s="2" t="s">
        <v>1413</v>
      </c>
      <c r="B13" s="4" t="s">
        <v>7</v>
      </c>
      <c r="C13" s="4" t="s">
        <v>7</v>
      </c>
      <c r="D13" s="4" t="s">
        <v>7</v>
      </c>
      <c r="E13" s="4" t="s">
        <v>7</v>
      </c>
      <c r="F13" s="4" t="s">
        <v>7</v>
      </c>
      <c r="G13" s="4" t="s">
        <v>7</v>
      </c>
      <c r="H13" s="4" t="s">
        <v>7</v>
      </c>
      <c r="I13" s="4" t="s">
        <v>7</v>
      </c>
      <c r="J13" s="4" t="s">
        <v>7</v>
      </c>
      <c r="K13" s="4" t="s">
        <v>7</v>
      </c>
      <c r="L13" s="4" t="s">
        <v>7</v>
      </c>
      <c r="M13" s="4" t="s">
        <v>7</v>
      </c>
      <c r="N13" s="4" t="s">
        <v>7</v>
      </c>
      <c r="O13" s="4" t="s">
        <v>7</v>
      </c>
      <c r="P13" s="6">
        <v>14800000</v>
      </c>
      <c r="Q13" s="4" t="s">
        <v>7</v>
      </c>
      <c r="R13" s="4" t="s">
        <v>7</v>
      </c>
      <c r="S13" s="4" t="s">
        <v>7</v>
      </c>
      <c r="T13" s="4" t="s">
        <v>7</v>
      </c>
      <c r="U13" s="4" t="s">
        <v>7</v>
      </c>
      <c r="V13" s="4" t="s">
        <v>7</v>
      </c>
      <c r="W13" s="4" t="s">
        <v>7</v>
      </c>
      <c r="X13" s="4" t="s">
        <v>7</v>
      </c>
      <c r="Y13" s="4" t="s">
        <v>7</v>
      </c>
      <c r="Z13" s="4" t="s">
        <v>7</v>
      </c>
      <c r="AA13" s="4" t="s">
        <v>7</v>
      </c>
    </row>
    <row r="14" spans="1:27" x14ac:dyDescent="0.25">
      <c r="A14" s="2" t="s">
        <v>1414</v>
      </c>
      <c r="B14" s="6">
        <v>62057000</v>
      </c>
      <c r="C14" s="6">
        <v>10358000</v>
      </c>
      <c r="D14" s="4" t="s">
        <v>7</v>
      </c>
      <c r="E14" s="4" t="s">
        <v>7</v>
      </c>
      <c r="F14" s="4" t="s">
        <v>7</v>
      </c>
      <c r="G14" s="4" t="s">
        <v>7</v>
      </c>
      <c r="H14" s="4" t="s">
        <v>7</v>
      </c>
      <c r="I14" s="4" t="s">
        <v>7</v>
      </c>
      <c r="J14" s="4" t="s">
        <v>7</v>
      </c>
      <c r="K14" s="4" t="s">
        <v>7</v>
      </c>
      <c r="L14" s="4" t="s">
        <v>7</v>
      </c>
      <c r="M14" s="4" t="s">
        <v>7</v>
      </c>
      <c r="N14" s="4" t="s">
        <v>7</v>
      </c>
      <c r="O14" s="4" t="s">
        <v>7</v>
      </c>
      <c r="P14" s="6">
        <v>25300000</v>
      </c>
      <c r="Q14" s="4" t="s">
        <v>7</v>
      </c>
      <c r="R14" s="4" t="s">
        <v>7</v>
      </c>
      <c r="S14" s="4" t="s">
        <v>7</v>
      </c>
      <c r="T14" s="4" t="s">
        <v>7</v>
      </c>
      <c r="U14" s="4" t="s">
        <v>7</v>
      </c>
      <c r="V14" s="4" t="s">
        <v>7</v>
      </c>
      <c r="W14" s="4" t="s">
        <v>7</v>
      </c>
      <c r="X14" s="4" t="s">
        <v>7</v>
      </c>
      <c r="Y14" s="4" t="s">
        <v>7</v>
      </c>
      <c r="Z14" s="4" t="s">
        <v>7</v>
      </c>
      <c r="AA14" s="4" t="s">
        <v>7</v>
      </c>
    </row>
    <row r="15" spans="1:27" x14ac:dyDescent="0.25">
      <c r="A15" s="2" t="s">
        <v>1415</v>
      </c>
      <c r="B15" s="4" t="s">
        <v>7</v>
      </c>
      <c r="C15" s="4" t="s">
        <v>7</v>
      </c>
      <c r="D15" s="4" t="s">
        <v>7</v>
      </c>
      <c r="E15" s="4" t="s">
        <v>7</v>
      </c>
      <c r="F15" s="4" t="s">
        <v>7</v>
      </c>
      <c r="G15" s="4" t="s">
        <v>7</v>
      </c>
      <c r="H15" s="4" t="s">
        <v>7</v>
      </c>
      <c r="I15" s="4" t="s">
        <v>7</v>
      </c>
      <c r="J15" s="4" t="s">
        <v>7</v>
      </c>
      <c r="K15" s="4" t="s">
        <v>7</v>
      </c>
      <c r="L15" s="4" t="s">
        <v>7</v>
      </c>
      <c r="M15" s="4" t="s">
        <v>7</v>
      </c>
      <c r="N15" s="4" t="s">
        <v>7</v>
      </c>
      <c r="O15" s="4" t="s">
        <v>7</v>
      </c>
      <c r="P15" s="6">
        <v>29800000</v>
      </c>
      <c r="Q15" s="4" t="s">
        <v>7</v>
      </c>
      <c r="R15" s="4" t="s">
        <v>7</v>
      </c>
      <c r="S15" s="4" t="s">
        <v>7</v>
      </c>
      <c r="T15" s="4" t="s">
        <v>7</v>
      </c>
      <c r="U15" s="4" t="s">
        <v>7</v>
      </c>
      <c r="V15" s="4" t="s">
        <v>7</v>
      </c>
      <c r="W15" s="4" t="s">
        <v>7</v>
      </c>
      <c r="X15" s="4" t="s">
        <v>7</v>
      </c>
      <c r="Y15" s="4" t="s">
        <v>7</v>
      </c>
      <c r="Z15" s="4" t="s">
        <v>7</v>
      </c>
      <c r="AA15" s="4" t="s">
        <v>7</v>
      </c>
    </row>
    <row r="16" spans="1:27" ht="30" x14ac:dyDescent="0.25">
      <c r="A16" s="2" t="s">
        <v>1416</v>
      </c>
      <c r="B16" s="4" t="s">
        <v>7</v>
      </c>
      <c r="C16" s="4" t="s">
        <v>7</v>
      </c>
      <c r="D16" s="4" t="s">
        <v>7</v>
      </c>
      <c r="E16" s="4" t="s">
        <v>7</v>
      </c>
      <c r="F16" s="4" t="s">
        <v>7</v>
      </c>
      <c r="G16" s="4" t="s">
        <v>7</v>
      </c>
      <c r="H16" s="4" t="s">
        <v>7</v>
      </c>
      <c r="I16" s="4" t="s">
        <v>7</v>
      </c>
      <c r="J16" s="4" t="s">
        <v>7</v>
      </c>
      <c r="K16" s="4" t="s">
        <v>7</v>
      </c>
      <c r="L16" s="4" t="s">
        <v>7</v>
      </c>
      <c r="M16" s="9">
        <v>0.1</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x14ac:dyDescent="0.25">
      <c r="A17" s="2" t="s">
        <v>1417</v>
      </c>
      <c r="B17" s="6">
        <v>1400000</v>
      </c>
      <c r="C17" s="4" t="s">
        <v>7</v>
      </c>
      <c r="D17" s="6">
        <v>14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ht="30" x14ac:dyDescent="0.25">
      <c r="A18" s="2" t="s">
        <v>1418</v>
      </c>
      <c r="B18" s="6">
        <v>18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ht="30" x14ac:dyDescent="0.25">
      <c r="A19" s="2" t="s">
        <v>1419</v>
      </c>
      <c r="B19" s="4" t="s">
        <v>7</v>
      </c>
      <c r="C19" s="4" t="s">
        <v>7</v>
      </c>
      <c r="D19" s="4" t="s">
        <v>7</v>
      </c>
      <c r="E19" s="4">
        <v>0</v>
      </c>
      <c r="F19" s="4">
        <v>0</v>
      </c>
      <c r="G19" s="4">
        <v>1</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x14ac:dyDescent="0.25">
      <c r="A20" s="2" t="s">
        <v>1420</v>
      </c>
      <c r="B20" s="4" t="s">
        <v>7</v>
      </c>
      <c r="C20" s="4" t="s">
        <v>7</v>
      </c>
      <c r="D20" s="4" t="s">
        <v>7</v>
      </c>
      <c r="E20" s="4">
        <v>0</v>
      </c>
      <c r="F20" s="4">
        <v>0</v>
      </c>
      <c r="G20" s="4" t="s">
        <v>7</v>
      </c>
      <c r="H20" s="4">
        <v>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x14ac:dyDescent="0.25">
      <c r="A21" s="2" t="s">
        <v>1421</v>
      </c>
      <c r="B21" s="4" t="s">
        <v>1422</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30" x14ac:dyDescent="0.25">
      <c r="A22" s="2" t="s">
        <v>1423</v>
      </c>
      <c r="B22" s="4" t="s">
        <v>7</v>
      </c>
      <c r="C22" s="4" t="s">
        <v>7</v>
      </c>
      <c r="D22" s="4" t="s">
        <v>7</v>
      </c>
      <c r="E22" s="4" t="s">
        <v>7</v>
      </c>
      <c r="F22" s="4" t="s">
        <v>7</v>
      </c>
      <c r="G22" s="4" t="s">
        <v>7</v>
      </c>
      <c r="H22" s="4" t="s">
        <v>7</v>
      </c>
      <c r="I22" s="6">
        <v>2500000</v>
      </c>
      <c r="J22" s="6">
        <v>125000000</v>
      </c>
      <c r="K22" s="6">
        <v>30700000</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x14ac:dyDescent="0.25">
      <c r="A23" s="2" t="s">
        <v>1424</v>
      </c>
      <c r="B23" s="4" t="s">
        <v>7</v>
      </c>
      <c r="C23" s="4" t="s">
        <v>7</v>
      </c>
      <c r="D23" s="4" t="s">
        <v>7</v>
      </c>
      <c r="E23" s="4" t="s">
        <v>7</v>
      </c>
      <c r="F23" s="4" t="s">
        <v>7</v>
      </c>
      <c r="G23" s="4" t="s">
        <v>7</v>
      </c>
      <c r="H23" s="4" t="s">
        <v>7</v>
      </c>
      <c r="I23" s="6">
        <v>1500000</v>
      </c>
      <c r="J23" s="6">
        <v>70400000</v>
      </c>
      <c r="K23" s="6">
        <v>17800000</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x14ac:dyDescent="0.25">
      <c r="A24" s="2" t="s">
        <v>1425</v>
      </c>
      <c r="B24" s="4" t="s">
        <v>7</v>
      </c>
      <c r="C24" s="4" t="s">
        <v>7</v>
      </c>
      <c r="D24" s="4" t="s">
        <v>7</v>
      </c>
      <c r="E24" s="4" t="s">
        <v>7</v>
      </c>
      <c r="F24" s="4" t="s">
        <v>7</v>
      </c>
      <c r="G24" s="4" t="s">
        <v>7</v>
      </c>
      <c r="H24" s="4" t="s">
        <v>7</v>
      </c>
      <c r="I24" s="4" t="s">
        <v>7</v>
      </c>
      <c r="J24" s="6">
        <v>49500000</v>
      </c>
      <c r="K24" s="4" t="s">
        <v>7</v>
      </c>
      <c r="L24" s="6">
        <v>501100000</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x14ac:dyDescent="0.25">
      <c r="A25" s="2" t="s">
        <v>1425</v>
      </c>
      <c r="B25" s="4" t="s">
        <v>7</v>
      </c>
      <c r="C25" s="4" t="s">
        <v>7</v>
      </c>
      <c r="D25" s="4" t="s">
        <v>7</v>
      </c>
      <c r="E25" s="4" t="s">
        <v>7</v>
      </c>
      <c r="F25" s="4" t="s">
        <v>7</v>
      </c>
      <c r="G25" s="4" t="s">
        <v>7</v>
      </c>
      <c r="H25" s="4" t="s">
        <v>7</v>
      </c>
      <c r="I25" s="4" t="s">
        <v>7</v>
      </c>
      <c r="J25" s="8">
        <v>42400000</v>
      </c>
      <c r="K25" s="4" t="s">
        <v>7</v>
      </c>
      <c r="L25" s="8">
        <v>372600000</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sheetData>
  <mergeCells count="8">
    <mergeCell ref="A1:A4"/>
    <mergeCell ref="B1:C1"/>
    <mergeCell ref="F1:G1"/>
    <mergeCell ref="I1:J1"/>
    <mergeCell ref="K1:N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426</v>
      </c>
      <c r="B1" s="7" t="s">
        <v>2</v>
      </c>
      <c r="C1" s="7" t="s">
        <v>30</v>
      </c>
      <c r="D1" s="7" t="s">
        <v>93</v>
      </c>
    </row>
    <row r="2" spans="1:4" ht="30" x14ac:dyDescent="0.25">
      <c r="A2" s="1" t="s">
        <v>29</v>
      </c>
      <c r="B2" s="7"/>
      <c r="C2" s="7"/>
      <c r="D2" s="7"/>
    </row>
    <row r="3" spans="1:4" ht="30" x14ac:dyDescent="0.25">
      <c r="A3" s="3" t="s">
        <v>1405</v>
      </c>
      <c r="B3" s="4" t="s">
        <v>7</v>
      </c>
      <c r="C3" s="4" t="s">
        <v>7</v>
      </c>
      <c r="D3" s="4" t="s">
        <v>7</v>
      </c>
    </row>
    <row r="4" spans="1:4" x14ac:dyDescent="0.25">
      <c r="A4" s="2" t="s">
        <v>463</v>
      </c>
      <c r="B4" s="8">
        <v>2602213</v>
      </c>
      <c r="C4" s="8">
        <v>2446111</v>
      </c>
      <c r="D4" s="8">
        <v>1614346</v>
      </c>
    </row>
    <row r="5" spans="1:4" x14ac:dyDescent="0.25">
      <c r="A5" s="2" t="s">
        <v>1355</v>
      </c>
      <c r="B5" s="4" t="s">
        <v>7</v>
      </c>
      <c r="C5" s="4" t="s">
        <v>7</v>
      </c>
      <c r="D5" s="4" t="s">
        <v>7</v>
      </c>
    </row>
    <row r="6" spans="1:4" ht="30" x14ac:dyDescent="0.25">
      <c r="A6" s="3" t="s">
        <v>1405</v>
      </c>
      <c r="B6" s="4" t="s">
        <v>7</v>
      </c>
      <c r="C6" s="4" t="s">
        <v>7</v>
      </c>
      <c r="D6" s="4" t="s">
        <v>7</v>
      </c>
    </row>
    <row r="7" spans="1:4" x14ac:dyDescent="0.25">
      <c r="A7" s="2" t="s">
        <v>569</v>
      </c>
      <c r="B7" s="4">
        <v>420</v>
      </c>
      <c r="C7" s="4">
        <v>478</v>
      </c>
      <c r="D7" s="4" t="s">
        <v>7</v>
      </c>
    </row>
    <row r="8" spans="1:4" x14ac:dyDescent="0.25">
      <c r="A8" s="2" t="s">
        <v>463</v>
      </c>
      <c r="B8" s="6">
        <v>321570</v>
      </c>
      <c r="C8" s="6">
        <v>309597</v>
      </c>
      <c r="D8" s="4" t="s">
        <v>7</v>
      </c>
    </row>
    <row r="9" spans="1:4" x14ac:dyDescent="0.25">
      <c r="A9" s="2" t="s">
        <v>570</v>
      </c>
      <c r="B9" s="9">
        <v>1</v>
      </c>
      <c r="C9" s="9">
        <v>1</v>
      </c>
      <c r="D9" s="4" t="s">
        <v>7</v>
      </c>
    </row>
    <row r="10" spans="1:4" x14ac:dyDescent="0.25">
      <c r="A10" s="2" t="s">
        <v>579</v>
      </c>
      <c r="B10" s="9">
        <v>0.124</v>
      </c>
      <c r="C10" s="9">
        <v>0.127</v>
      </c>
      <c r="D10" s="4" t="s">
        <v>7</v>
      </c>
    </row>
    <row r="11" spans="1:4" ht="30" x14ac:dyDescent="0.25">
      <c r="A11" s="2" t="s">
        <v>1358</v>
      </c>
      <c r="B11" s="4" t="s">
        <v>7</v>
      </c>
      <c r="C11" s="4" t="s">
        <v>7</v>
      </c>
      <c r="D11" s="4" t="s">
        <v>7</v>
      </c>
    </row>
    <row r="12" spans="1:4" ht="30" x14ac:dyDescent="0.25">
      <c r="A12" s="3" t="s">
        <v>1405</v>
      </c>
      <c r="B12" s="4" t="s">
        <v>7</v>
      </c>
      <c r="C12" s="4" t="s">
        <v>7</v>
      </c>
      <c r="D12" s="4" t="s">
        <v>7</v>
      </c>
    </row>
    <row r="13" spans="1:4" x14ac:dyDescent="0.25">
      <c r="A13" s="2" t="s">
        <v>569</v>
      </c>
      <c r="B13" s="4">
        <v>156</v>
      </c>
      <c r="C13" s="4">
        <v>173</v>
      </c>
      <c r="D13" s="4" t="s">
        <v>7</v>
      </c>
    </row>
    <row r="14" spans="1:4" x14ac:dyDescent="0.25">
      <c r="A14" s="2" t="s">
        <v>463</v>
      </c>
      <c r="B14" s="6">
        <v>133986</v>
      </c>
      <c r="C14" s="6">
        <v>147705</v>
      </c>
      <c r="D14" s="4" t="s">
        <v>7</v>
      </c>
    </row>
    <row r="15" spans="1:4" x14ac:dyDescent="0.25">
      <c r="A15" s="2" t="s">
        <v>570</v>
      </c>
      <c r="B15" s="9">
        <v>0.41699999999999998</v>
      </c>
      <c r="C15" s="9">
        <v>0.47599999999999998</v>
      </c>
      <c r="D15" s="4" t="s">
        <v>7</v>
      </c>
    </row>
    <row r="16" spans="1:4" ht="30" x14ac:dyDescent="0.25">
      <c r="A16" s="2" t="s">
        <v>1427</v>
      </c>
      <c r="B16" s="4" t="s">
        <v>7</v>
      </c>
      <c r="C16" s="4" t="s">
        <v>7</v>
      </c>
      <c r="D16" s="4" t="s">
        <v>7</v>
      </c>
    </row>
    <row r="17" spans="1:4" ht="30" x14ac:dyDescent="0.25">
      <c r="A17" s="3" t="s">
        <v>1405</v>
      </c>
      <c r="B17" s="4" t="s">
        <v>7</v>
      </c>
      <c r="C17" s="4" t="s">
        <v>7</v>
      </c>
      <c r="D17" s="4" t="s">
        <v>7</v>
      </c>
    </row>
    <row r="18" spans="1:4" x14ac:dyDescent="0.25">
      <c r="A18" s="2" t="s">
        <v>569</v>
      </c>
      <c r="B18" s="4">
        <v>210</v>
      </c>
      <c r="C18" s="4">
        <v>244</v>
      </c>
      <c r="D18" s="4" t="s">
        <v>7</v>
      </c>
    </row>
    <row r="19" spans="1:4" x14ac:dyDescent="0.25">
      <c r="A19" s="2" t="s">
        <v>463</v>
      </c>
      <c r="B19" s="6">
        <v>168141</v>
      </c>
      <c r="C19" s="6">
        <v>139867</v>
      </c>
      <c r="D19" s="4" t="s">
        <v>7</v>
      </c>
    </row>
    <row r="20" spans="1:4" x14ac:dyDescent="0.25">
      <c r="A20" s="2" t="s">
        <v>570</v>
      </c>
      <c r="B20" s="9">
        <v>0.52200000000000002</v>
      </c>
      <c r="C20" s="9">
        <v>0.45200000000000001</v>
      </c>
      <c r="D20" s="4" t="s">
        <v>7</v>
      </c>
    </row>
    <row r="21" spans="1:4" ht="30" x14ac:dyDescent="0.25">
      <c r="A21" s="2" t="s">
        <v>1428</v>
      </c>
      <c r="B21" s="4" t="s">
        <v>7</v>
      </c>
      <c r="C21" s="4" t="s">
        <v>7</v>
      </c>
      <c r="D21" s="4" t="s">
        <v>7</v>
      </c>
    </row>
    <row r="22" spans="1:4" ht="30" x14ac:dyDescent="0.25">
      <c r="A22" s="3" t="s">
        <v>1405</v>
      </c>
      <c r="B22" s="4" t="s">
        <v>7</v>
      </c>
      <c r="C22" s="4" t="s">
        <v>7</v>
      </c>
      <c r="D22" s="4" t="s">
        <v>7</v>
      </c>
    </row>
    <row r="23" spans="1:4" x14ac:dyDescent="0.25">
      <c r="A23" s="2" t="s">
        <v>569</v>
      </c>
      <c r="B23" s="4">
        <v>33</v>
      </c>
      <c r="C23" s="4">
        <v>37</v>
      </c>
      <c r="D23" s="4" t="s">
        <v>7</v>
      </c>
    </row>
    <row r="24" spans="1:4" x14ac:dyDescent="0.25">
      <c r="A24" s="2" t="s">
        <v>463</v>
      </c>
      <c r="B24" s="6">
        <v>14368</v>
      </c>
      <c r="C24" s="6">
        <v>16623</v>
      </c>
      <c r="D24" s="4" t="s">
        <v>7</v>
      </c>
    </row>
    <row r="25" spans="1:4" x14ac:dyDescent="0.25">
      <c r="A25" s="2" t="s">
        <v>570</v>
      </c>
      <c r="B25" s="9">
        <v>4.4999999999999998E-2</v>
      </c>
      <c r="C25" s="9">
        <v>5.3999999999999999E-2</v>
      </c>
      <c r="D25" s="4" t="s">
        <v>7</v>
      </c>
    </row>
    <row r="26" spans="1:4" x14ac:dyDescent="0.25">
      <c r="A26" s="2" t="s">
        <v>1429</v>
      </c>
      <c r="B26" s="4" t="s">
        <v>7</v>
      </c>
      <c r="C26" s="4" t="s">
        <v>7</v>
      </c>
      <c r="D26" s="4" t="s">
        <v>7</v>
      </c>
    </row>
    <row r="27" spans="1:4" ht="30" x14ac:dyDescent="0.25">
      <c r="A27" s="3" t="s">
        <v>1405</v>
      </c>
      <c r="B27" s="4" t="s">
        <v>7</v>
      </c>
      <c r="C27" s="4" t="s">
        <v>7</v>
      </c>
      <c r="D27" s="4" t="s">
        <v>7</v>
      </c>
    </row>
    <row r="28" spans="1:4" x14ac:dyDescent="0.25">
      <c r="A28" s="2" t="s">
        <v>569</v>
      </c>
      <c r="B28" s="4">
        <v>399</v>
      </c>
      <c r="C28" s="4">
        <v>454</v>
      </c>
      <c r="D28" s="4" t="s">
        <v>7</v>
      </c>
    </row>
    <row r="29" spans="1:4" x14ac:dyDescent="0.25">
      <c r="A29" s="2" t="s">
        <v>463</v>
      </c>
      <c r="B29" s="6">
        <v>316495</v>
      </c>
      <c r="C29" s="6">
        <v>304195</v>
      </c>
      <c r="D29" s="4" t="s">
        <v>7</v>
      </c>
    </row>
    <row r="30" spans="1:4" x14ac:dyDescent="0.25">
      <c r="A30" s="2" t="s">
        <v>570</v>
      </c>
      <c r="B30" s="9">
        <v>0.98399999999999999</v>
      </c>
      <c r="C30" s="9">
        <v>0.98199999999999998</v>
      </c>
      <c r="D30" s="4" t="s">
        <v>7</v>
      </c>
    </row>
    <row r="31" spans="1:4" ht="30" x14ac:dyDescent="0.25">
      <c r="A31" s="2" t="s">
        <v>1359</v>
      </c>
      <c r="B31" s="4" t="s">
        <v>7</v>
      </c>
      <c r="C31" s="4" t="s">
        <v>7</v>
      </c>
      <c r="D31" s="4" t="s">
        <v>7</v>
      </c>
    </row>
    <row r="32" spans="1:4" ht="30" x14ac:dyDescent="0.25">
      <c r="A32" s="3" t="s">
        <v>1405</v>
      </c>
      <c r="B32" s="4" t="s">
        <v>7</v>
      </c>
      <c r="C32" s="4" t="s">
        <v>7</v>
      </c>
      <c r="D32" s="4" t="s">
        <v>7</v>
      </c>
    </row>
    <row r="33" spans="1:4" x14ac:dyDescent="0.25">
      <c r="A33" s="2" t="s">
        <v>569</v>
      </c>
      <c r="B33" s="4">
        <v>20</v>
      </c>
      <c r="C33" s="4">
        <v>23</v>
      </c>
      <c r="D33" s="4" t="s">
        <v>7</v>
      </c>
    </row>
    <row r="34" spans="1:4" x14ac:dyDescent="0.25">
      <c r="A34" s="2" t="s">
        <v>463</v>
      </c>
      <c r="B34" s="6">
        <v>4962</v>
      </c>
      <c r="C34" s="6">
        <v>5289</v>
      </c>
      <c r="D34" s="4" t="s">
        <v>7</v>
      </c>
    </row>
    <row r="35" spans="1:4" x14ac:dyDescent="0.25">
      <c r="A35" s="2" t="s">
        <v>570</v>
      </c>
      <c r="B35" s="9">
        <v>1.4999999999999999E-2</v>
      </c>
      <c r="C35" s="9">
        <v>1.7000000000000001E-2</v>
      </c>
      <c r="D35" s="4" t="s">
        <v>7</v>
      </c>
    </row>
    <row r="36" spans="1:4" ht="30" x14ac:dyDescent="0.25">
      <c r="A36" s="2" t="s">
        <v>1430</v>
      </c>
      <c r="B36" s="4" t="s">
        <v>7</v>
      </c>
      <c r="C36" s="4" t="s">
        <v>7</v>
      </c>
      <c r="D36" s="4" t="s">
        <v>7</v>
      </c>
    </row>
    <row r="37" spans="1:4" ht="30" x14ac:dyDescent="0.25">
      <c r="A37" s="3" t="s">
        <v>1405</v>
      </c>
      <c r="B37" s="4" t="s">
        <v>7</v>
      </c>
      <c r="C37" s="4" t="s">
        <v>7</v>
      </c>
      <c r="D37" s="4" t="s">
        <v>7</v>
      </c>
    </row>
    <row r="38" spans="1:4" x14ac:dyDescent="0.25">
      <c r="A38" s="2" t="s">
        <v>569</v>
      </c>
      <c r="B38" s="4">
        <v>1</v>
      </c>
      <c r="C38" s="4">
        <v>1</v>
      </c>
      <c r="D38" s="4" t="s">
        <v>7</v>
      </c>
    </row>
    <row r="39" spans="1:4" x14ac:dyDescent="0.25">
      <c r="A39" s="2" t="s">
        <v>463</v>
      </c>
      <c r="B39" s="4">
        <v>113</v>
      </c>
      <c r="C39" s="4">
        <v>113</v>
      </c>
      <c r="D39" s="4" t="s">
        <v>7</v>
      </c>
    </row>
    <row r="40" spans="1:4" x14ac:dyDescent="0.25">
      <c r="A40" s="2" t="s">
        <v>570</v>
      </c>
      <c r="B40" s="9">
        <v>1E-3</v>
      </c>
      <c r="C40" s="9">
        <v>1E-3</v>
      </c>
      <c r="D40" s="4" t="s">
        <v>7</v>
      </c>
    </row>
    <row r="41" spans="1:4" ht="30" x14ac:dyDescent="0.25">
      <c r="A41" s="2" t="s">
        <v>1431</v>
      </c>
      <c r="B41" s="4" t="s">
        <v>7</v>
      </c>
      <c r="C41" s="4" t="s">
        <v>7</v>
      </c>
      <c r="D41" s="4" t="s">
        <v>7</v>
      </c>
    </row>
    <row r="42" spans="1:4" ht="30" x14ac:dyDescent="0.25">
      <c r="A42" s="3" t="s">
        <v>1405</v>
      </c>
      <c r="B42" s="4" t="s">
        <v>7</v>
      </c>
      <c r="C42" s="4" t="s">
        <v>7</v>
      </c>
      <c r="D42" s="4" t="s">
        <v>7</v>
      </c>
    </row>
    <row r="43" spans="1:4" x14ac:dyDescent="0.25">
      <c r="A43" s="2" t="s">
        <v>569</v>
      </c>
      <c r="B43" s="4">
        <v>21</v>
      </c>
      <c r="C43" s="4">
        <v>24</v>
      </c>
      <c r="D43" s="4" t="s">
        <v>7</v>
      </c>
    </row>
    <row r="44" spans="1:4" x14ac:dyDescent="0.25">
      <c r="A44" s="2" t="s">
        <v>463</v>
      </c>
      <c r="B44" s="6">
        <v>5075</v>
      </c>
      <c r="C44" s="6">
        <v>5402</v>
      </c>
      <c r="D44" s="4" t="s">
        <v>7</v>
      </c>
    </row>
    <row r="45" spans="1:4" x14ac:dyDescent="0.25">
      <c r="A45" s="2" t="s">
        <v>570</v>
      </c>
      <c r="B45" s="9">
        <v>1.6E-2</v>
      </c>
      <c r="C45" s="9">
        <v>1.7999999999999999E-2</v>
      </c>
      <c r="D45" s="4" t="s">
        <v>7</v>
      </c>
    </row>
    <row r="46" spans="1:4" x14ac:dyDescent="0.25">
      <c r="A46" s="2" t="s">
        <v>1388</v>
      </c>
      <c r="B46" s="4" t="s">
        <v>7</v>
      </c>
      <c r="C46" s="4" t="s">
        <v>7</v>
      </c>
      <c r="D46" s="4" t="s">
        <v>7</v>
      </c>
    </row>
    <row r="47" spans="1:4" ht="30" x14ac:dyDescent="0.25">
      <c r="A47" s="3" t="s">
        <v>1405</v>
      </c>
      <c r="B47" s="4" t="s">
        <v>7</v>
      </c>
      <c r="C47" s="4" t="s">
        <v>7</v>
      </c>
      <c r="D47" s="4" t="s">
        <v>7</v>
      </c>
    </row>
    <row r="48" spans="1:4" x14ac:dyDescent="0.25">
      <c r="A48" s="2" t="s">
        <v>463</v>
      </c>
      <c r="B48" s="8">
        <v>2602213</v>
      </c>
      <c r="C48" s="8">
        <v>2446111</v>
      </c>
      <c r="D48" s="4" t="s">
        <v>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16" width="36.5703125" bestFit="1" customWidth="1"/>
  </cols>
  <sheetData>
    <row r="1" spans="1:16" ht="30" x14ac:dyDescent="0.25">
      <c r="A1" s="1" t="s">
        <v>1432</v>
      </c>
      <c r="B1" s="7" t="s">
        <v>2</v>
      </c>
      <c r="C1" s="7" t="s">
        <v>30</v>
      </c>
      <c r="D1" s="7" t="s">
        <v>93</v>
      </c>
      <c r="E1" s="1" t="s">
        <v>2</v>
      </c>
      <c r="F1" s="1" t="s">
        <v>30</v>
      </c>
      <c r="G1" s="1" t="s">
        <v>2</v>
      </c>
      <c r="H1" s="1" t="s">
        <v>30</v>
      </c>
      <c r="I1" s="1" t="s">
        <v>2</v>
      </c>
      <c r="J1" s="1" t="s">
        <v>30</v>
      </c>
      <c r="K1" s="1" t="s">
        <v>2</v>
      </c>
      <c r="L1" s="1" t="s">
        <v>30</v>
      </c>
      <c r="M1" s="1" t="s">
        <v>2</v>
      </c>
      <c r="N1" s="1" t="s">
        <v>30</v>
      </c>
      <c r="O1" s="1" t="s">
        <v>2</v>
      </c>
      <c r="P1" s="1" t="s">
        <v>30</v>
      </c>
    </row>
    <row r="2" spans="1:16" ht="30" x14ac:dyDescent="0.25">
      <c r="A2" s="1" t="s">
        <v>29</v>
      </c>
      <c r="B2" s="7"/>
      <c r="C2" s="7"/>
      <c r="D2" s="7"/>
      <c r="E2" s="1" t="s">
        <v>1433</v>
      </c>
      <c r="F2" s="1" t="s">
        <v>1433</v>
      </c>
      <c r="G2" s="1" t="s">
        <v>1433</v>
      </c>
      <c r="H2" s="1" t="s">
        <v>1433</v>
      </c>
      <c r="I2" s="1" t="s">
        <v>1433</v>
      </c>
      <c r="J2" s="1" t="s">
        <v>1433</v>
      </c>
      <c r="K2" s="1" t="s">
        <v>1433</v>
      </c>
      <c r="L2" s="1" t="s">
        <v>1433</v>
      </c>
      <c r="M2" s="1" t="s">
        <v>1433</v>
      </c>
      <c r="N2" s="1" t="s">
        <v>1433</v>
      </c>
      <c r="O2" s="1" t="s">
        <v>1433</v>
      </c>
      <c r="P2" s="1" t="s">
        <v>1433</v>
      </c>
    </row>
    <row r="3" spans="1:16" x14ac:dyDescent="0.25">
      <c r="A3" s="1"/>
      <c r="B3" s="7"/>
      <c r="C3" s="7"/>
      <c r="D3" s="7"/>
      <c r="E3" s="1" t="s">
        <v>1401</v>
      </c>
      <c r="F3" s="1" t="s">
        <v>1401</v>
      </c>
      <c r="G3" s="1" t="s">
        <v>595</v>
      </c>
      <c r="H3" s="1" t="s">
        <v>595</v>
      </c>
      <c r="I3" s="1" t="s">
        <v>596</v>
      </c>
      <c r="J3" s="1" t="s">
        <v>596</v>
      </c>
      <c r="K3" s="1" t="s">
        <v>599</v>
      </c>
      <c r="L3" s="1" t="s">
        <v>599</v>
      </c>
      <c r="M3" s="1" t="s">
        <v>1434</v>
      </c>
      <c r="N3" s="1" t="s">
        <v>1434</v>
      </c>
      <c r="O3" s="1" t="s">
        <v>1435</v>
      </c>
      <c r="P3" s="1" t="s">
        <v>1435</v>
      </c>
    </row>
    <row r="4" spans="1:16" x14ac:dyDescent="0.25">
      <c r="A4" s="1"/>
      <c r="B4" s="7"/>
      <c r="C4" s="7"/>
      <c r="D4" s="7"/>
      <c r="E4" s="1"/>
      <c r="F4" s="1"/>
      <c r="G4" s="1" t="s">
        <v>1401</v>
      </c>
      <c r="H4" s="1" t="s">
        <v>1401</v>
      </c>
      <c r="I4" s="1" t="s">
        <v>1401</v>
      </c>
      <c r="J4" s="1" t="s">
        <v>1401</v>
      </c>
      <c r="K4" s="1" t="s">
        <v>1401</v>
      </c>
      <c r="L4" s="1" t="s">
        <v>1401</v>
      </c>
      <c r="M4" s="1" t="s">
        <v>1401</v>
      </c>
      <c r="N4" s="1" t="s">
        <v>1401</v>
      </c>
      <c r="O4" s="1" t="s">
        <v>1401</v>
      </c>
      <c r="P4" s="1" t="s">
        <v>1401</v>
      </c>
    </row>
    <row r="5" spans="1:16" ht="30" x14ac:dyDescent="0.25">
      <c r="A5" s="3" t="s">
        <v>140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569</v>
      </c>
      <c r="B6" s="4" t="s">
        <v>7</v>
      </c>
      <c r="C6" s="4" t="s">
        <v>7</v>
      </c>
      <c r="D6" s="4" t="s">
        <v>7</v>
      </c>
      <c r="E6" s="4">
        <v>156</v>
      </c>
      <c r="F6" s="4">
        <v>156</v>
      </c>
      <c r="G6" s="4">
        <v>21</v>
      </c>
      <c r="H6" s="4">
        <v>13</v>
      </c>
      <c r="I6" s="4">
        <v>77</v>
      </c>
      <c r="J6" s="4">
        <v>90</v>
      </c>
      <c r="K6" s="4">
        <v>34</v>
      </c>
      <c r="L6" s="4">
        <v>34</v>
      </c>
      <c r="M6" s="4">
        <v>10</v>
      </c>
      <c r="N6" s="4">
        <v>9</v>
      </c>
      <c r="O6" s="4">
        <v>14</v>
      </c>
      <c r="P6" s="4">
        <v>10</v>
      </c>
    </row>
    <row r="7" spans="1:16" x14ac:dyDescent="0.25">
      <c r="A7" s="2" t="s">
        <v>463</v>
      </c>
      <c r="B7" s="8">
        <v>2602213</v>
      </c>
      <c r="C7" s="8">
        <v>2446111</v>
      </c>
      <c r="D7" s="8">
        <v>1614346</v>
      </c>
      <c r="E7" s="8">
        <v>133986</v>
      </c>
      <c r="F7" s="8">
        <v>133986</v>
      </c>
      <c r="G7" s="8">
        <v>13057</v>
      </c>
      <c r="H7" s="8">
        <v>7347</v>
      </c>
      <c r="I7" s="8">
        <v>62287</v>
      </c>
      <c r="J7" s="8">
        <v>70337</v>
      </c>
      <c r="K7" s="8">
        <v>29158</v>
      </c>
      <c r="L7" s="8">
        <v>31772</v>
      </c>
      <c r="M7" s="8">
        <v>12953</v>
      </c>
      <c r="N7" s="8">
        <v>9394</v>
      </c>
      <c r="O7" s="8">
        <v>16531</v>
      </c>
      <c r="P7" s="8">
        <v>15136</v>
      </c>
    </row>
    <row r="8" spans="1:16" x14ac:dyDescent="0.25">
      <c r="A8" s="2" t="s">
        <v>570</v>
      </c>
      <c r="B8" s="4" t="s">
        <v>7</v>
      </c>
      <c r="C8" s="4" t="s">
        <v>7</v>
      </c>
      <c r="D8" s="4" t="s">
        <v>7</v>
      </c>
      <c r="E8" s="9">
        <v>1</v>
      </c>
      <c r="F8" s="9">
        <v>1</v>
      </c>
      <c r="G8" s="9">
        <v>9.7000000000000003E-2</v>
      </c>
      <c r="H8" s="9">
        <v>5.5E-2</v>
      </c>
      <c r="I8" s="9">
        <v>0.46500000000000002</v>
      </c>
      <c r="J8" s="9">
        <v>0.52500000000000002</v>
      </c>
      <c r="K8" s="9">
        <v>0.218</v>
      </c>
      <c r="L8" s="9">
        <v>0.23699999999999999</v>
      </c>
      <c r="M8" s="9">
        <v>9.7000000000000003E-2</v>
      </c>
      <c r="N8" s="9">
        <v>7.0000000000000007E-2</v>
      </c>
      <c r="O8" s="9">
        <v>0.123</v>
      </c>
      <c r="P8" s="9">
        <v>0.113</v>
      </c>
    </row>
    <row r="9" spans="1:16" x14ac:dyDescent="0.25">
      <c r="A9" s="2" t="s">
        <v>1436</v>
      </c>
      <c r="B9" s="4" t="s">
        <v>7</v>
      </c>
      <c r="C9" s="4" t="s">
        <v>7</v>
      </c>
      <c r="D9" s="4" t="s">
        <v>7</v>
      </c>
      <c r="E9" s="4" t="s">
        <v>7</v>
      </c>
      <c r="F9" s="4" t="s">
        <v>7</v>
      </c>
      <c r="G9" s="4">
        <v>8</v>
      </c>
      <c r="H9" s="4" t="s">
        <v>7</v>
      </c>
      <c r="I9" s="4">
        <v>-13</v>
      </c>
      <c r="J9" s="4" t="s">
        <v>7</v>
      </c>
      <c r="K9" s="4" t="s">
        <v>7</v>
      </c>
      <c r="L9" s="4" t="s">
        <v>7</v>
      </c>
      <c r="M9" s="4">
        <v>1</v>
      </c>
      <c r="N9" s="4" t="s">
        <v>7</v>
      </c>
      <c r="O9" s="4">
        <v>4</v>
      </c>
      <c r="P9" s="4" t="s">
        <v>7</v>
      </c>
    </row>
    <row r="10" spans="1:16" x14ac:dyDescent="0.25">
      <c r="A10" s="2" t="s">
        <v>1437</v>
      </c>
      <c r="B10" s="4" t="s">
        <v>7</v>
      </c>
      <c r="C10" s="4" t="s">
        <v>7</v>
      </c>
      <c r="D10" s="4" t="s">
        <v>7</v>
      </c>
      <c r="E10" s="4" t="s">
        <v>7</v>
      </c>
      <c r="F10" s="4" t="s">
        <v>7</v>
      </c>
      <c r="G10" s="8">
        <v>5710</v>
      </c>
      <c r="H10" s="4" t="s">
        <v>7</v>
      </c>
      <c r="I10" s="8">
        <v>-8050</v>
      </c>
      <c r="J10" s="4" t="s">
        <v>7</v>
      </c>
      <c r="K10" s="8">
        <v>-2614</v>
      </c>
      <c r="L10" s="4" t="s">
        <v>7</v>
      </c>
      <c r="M10" s="8">
        <v>3559</v>
      </c>
      <c r="N10" s="4" t="s">
        <v>7</v>
      </c>
      <c r="O10" s="8">
        <v>1395</v>
      </c>
      <c r="P10" s="4" t="s">
        <v>7</v>
      </c>
    </row>
    <row r="11" spans="1:16" x14ac:dyDescent="0.25">
      <c r="A11" s="2" t="s">
        <v>1438</v>
      </c>
      <c r="B11" s="4" t="s">
        <v>7</v>
      </c>
      <c r="C11" s="4" t="s">
        <v>7</v>
      </c>
      <c r="D11" s="4" t="s">
        <v>7</v>
      </c>
      <c r="E11" s="9">
        <v>0</v>
      </c>
      <c r="F11" s="4" t="s">
        <v>7</v>
      </c>
      <c r="G11" s="9">
        <v>4.2000000000000003E-2</v>
      </c>
      <c r="H11" s="4" t="s">
        <v>7</v>
      </c>
      <c r="I11" s="9">
        <v>-0.06</v>
      </c>
      <c r="J11" s="4" t="s">
        <v>7</v>
      </c>
      <c r="K11" s="9">
        <v>-1.9E-2</v>
      </c>
      <c r="L11" s="4" t="s">
        <v>7</v>
      </c>
      <c r="M11" s="9">
        <v>2.7E-2</v>
      </c>
      <c r="N11" s="4" t="s">
        <v>7</v>
      </c>
      <c r="O11" s="9">
        <v>0.01</v>
      </c>
      <c r="P11" s="4" t="s">
        <v>7</v>
      </c>
    </row>
  </sheetData>
  <mergeCells count="3">
    <mergeCell ref="B1:B4"/>
    <mergeCell ref="C1:C4"/>
    <mergeCell ref="D1: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x14ac:dyDescent="0.25">
      <c r="A1" s="1" t="s">
        <v>1439</v>
      </c>
      <c r="B1" s="7" t="s">
        <v>2</v>
      </c>
      <c r="C1" s="7"/>
      <c r="D1" s="7" t="s">
        <v>30</v>
      </c>
      <c r="E1" s="7"/>
      <c r="F1" s="7" t="s">
        <v>93</v>
      </c>
    </row>
    <row r="2" spans="1:6" ht="30" x14ac:dyDescent="0.25">
      <c r="A2" s="1" t="s">
        <v>29</v>
      </c>
      <c r="B2" s="7"/>
      <c r="C2" s="7"/>
      <c r="D2" s="7"/>
      <c r="E2" s="7"/>
      <c r="F2" s="7"/>
    </row>
    <row r="3" spans="1:6" ht="30" x14ac:dyDescent="0.25">
      <c r="A3" s="3" t="s">
        <v>1405</v>
      </c>
      <c r="B3" s="4" t="s">
        <v>7</v>
      </c>
      <c r="C3" s="4"/>
      <c r="D3" s="4" t="s">
        <v>7</v>
      </c>
      <c r="E3" s="4"/>
      <c r="F3" s="4" t="s">
        <v>7</v>
      </c>
    </row>
    <row r="4" spans="1:6" x14ac:dyDescent="0.25">
      <c r="A4" s="2" t="s">
        <v>463</v>
      </c>
      <c r="B4" s="8">
        <v>2602213</v>
      </c>
      <c r="C4" s="4"/>
      <c r="D4" s="8">
        <v>2446111</v>
      </c>
      <c r="E4" s="4"/>
      <c r="F4" s="8">
        <v>1614346</v>
      </c>
    </row>
    <row r="5" spans="1:6" ht="30" x14ac:dyDescent="0.25">
      <c r="A5" s="2" t="s">
        <v>1440</v>
      </c>
      <c r="B5" s="4" t="s">
        <v>7</v>
      </c>
      <c r="C5" s="4"/>
      <c r="D5" s="4" t="s">
        <v>7</v>
      </c>
      <c r="E5" s="4"/>
      <c r="F5" s="4" t="s">
        <v>7</v>
      </c>
    </row>
    <row r="6" spans="1:6" ht="30" x14ac:dyDescent="0.25">
      <c r="A6" s="3" t="s">
        <v>1405</v>
      </c>
      <c r="B6" s="4" t="s">
        <v>7</v>
      </c>
      <c r="C6" s="4"/>
      <c r="D6" s="4" t="s">
        <v>7</v>
      </c>
      <c r="E6" s="4"/>
      <c r="F6" s="4" t="s">
        <v>7</v>
      </c>
    </row>
    <row r="7" spans="1:6" ht="17.25" x14ac:dyDescent="0.25">
      <c r="A7" s="2" t="s">
        <v>569</v>
      </c>
      <c r="B7" s="4">
        <v>399</v>
      </c>
      <c r="C7" s="141" t="s">
        <v>1261</v>
      </c>
      <c r="D7" s="4">
        <v>454</v>
      </c>
      <c r="E7" s="141" t="s">
        <v>1261</v>
      </c>
      <c r="F7" s="4" t="s">
        <v>7</v>
      </c>
    </row>
    <row r="8" spans="1:6" ht="17.25" x14ac:dyDescent="0.25">
      <c r="A8" s="2" t="s">
        <v>463</v>
      </c>
      <c r="B8" s="6">
        <v>316495</v>
      </c>
      <c r="C8" s="141" t="s">
        <v>1261</v>
      </c>
      <c r="D8" s="6">
        <v>304195</v>
      </c>
      <c r="E8" s="141" t="s">
        <v>1261</v>
      </c>
      <c r="F8" s="4" t="s">
        <v>7</v>
      </c>
    </row>
    <row r="9" spans="1:6" ht="17.25" x14ac:dyDescent="0.25">
      <c r="A9" s="2" t="s">
        <v>1441</v>
      </c>
      <c r="B9" s="9">
        <v>1</v>
      </c>
      <c r="C9" s="141" t="s">
        <v>1261</v>
      </c>
      <c r="D9" s="9">
        <v>1</v>
      </c>
      <c r="E9" s="141" t="s">
        <v>1261</v>
      </c>
      <c r="F9" s="4" t="s">
        <v>7</v>
      </c>
    </row>
    <row r="10" spans="1:6" ht="30" x14ac:dyDescent="0.25">
      <c r="A10" s="2" t="s">
        <v>1442</v>
      </c>
      <c r="B10" s="4" t="s">
        <v>7</v>
      </c>
      <c r="C10" s="4"/>
      <c r="D10" s="4" t="s">
        <v>7</v>
      </c>
      <c r="E10" s="4"/>
      <c r="F10" s="4" t="s">
        <v>7</v>
      </c>
    </row>
    <row r="11" spans="1:6" ht="30" x14ac:dyDescent="0.25">
      <c r="A11" s="3" t="s">
        <v>1405</v>
      </c>
      <c r="B11" s="4" t="s">
        <v>7</v>
      </c>
      <c r="C11" s="4"/>
      <c r="D11" s="4" t="s">
        <v>7</v>
      </c>
      <c r="E11" s="4"/>
      <c r="F11" s="4" t="s">
        <v>7</v>
      </c>
    </row>
    <row r="12" spans="1:6" ht="17.25" x14ac:dyDescent="0.25">
      <c r="A12" s="2" t="s">
        <v>569</v>
      </c>
      <c r="B12" s="4">
        <v>165</v>
      </c>
      <c r="C12" s="141" t="s">
        <v>1261</v>
      </c>
      <c r="D12" s="4">
        <v>183</v>
      </c>
      <c r="E12" s="141" t="s">
        <v>1261</v>
      </c>
      <c r="F12" s="4" t="s">
        <v>7</v>
      </c>
    </row>
    <row r="13" spans="1:6" ht="17.25" x14ac:dyDescent="0.25">
      <c r="A13" s="2" t="s">
        <v>463</v>
      </c>
      <c r="B13" s="6">
        <v>173431</v>
      </c>
      <c r="C13" s="141" t="s">
        <v>1261</v>
      </c>
      <c r="D13" s="6">
        <v>148918</v>
      </c>
      <c r="E13" s="141" t="s">
        <v>1261</v>
      </c>
      <c r="F13" s="4" t="s">
        <v>7</v>
      </c>
    </row>
    <row r="14" spans="1:6" ht="17.25" x14ac:dyDescent="0.25">
      <c r="A14" s="2" t="s">
        <v>1441</v>
      </c>
      <c r="B14" s="9">
        <v>0.54700000000000004</v>
      </c>
      <c r="C14" s="141" t="s">
        <v>1261</v>
      </c>
      <c r="D14" s="9">
        <v>0.49</v>
      </c>
      <c r="E14" s="141" t="s">
        <v>1261</v>
      </c>
      <c r="F14" s="4" t="s">
        <v>7</v>
      </c>
    </row>
    <row r="15" spans="1:6" ht="30" x14ac:dyDescent="0.25">
      <c r="A15" s="2" t="s">
        <v>1443</v>
      </c>
      <c r="B15" s="4" t="s">
        <v>7</v>
      </c>
      <c r="C15" s="4"/>
      <c r="D15" s="4" t="s">
        <v>7</v>
      </c>
      <c r="E15" s="4"/>
      <c r="F15" s="4" t="s">
        <v>7</v>
      </c>
    </row>
    <row r="16" spans="1:6" ht="30" x14ac:dyDescent="0.25">
      <c r="A16" s="3" t="s">
        <v>1405</v>
      </c>
      <c r="B16" s="4" t="s">
        <v>7</v>
      </c>
      <c r="C16" s="4"/>
      <c r="D16" s="4" t="s">
        <v>7</v>
      </c>
      <c r="E16" s="4"/>
      <c r="F16" s="4" t="s">
        <v>7</v>
      </c>
    </row>
    <row r="17" spans="1:6" ht="17.25" x14ac:dyDescent="0.25">
      <c r="A17" s="2" t="s">
        <v>569</v>
      </c>
      <c r="B17" s="4">
        <v>97</v>
      </c>
      <c r="C17" s="141" t="s">
        <v>1261</v>
      </c>
      <c r="D17" s="4">
        <v>102</v>
      </c>
      <c r="E17" s="141" t="s">
        <v>1261</v>
      </c>
      <c r="F17" s="4" t="s">
        <v>7</v>
      </c>
    </row>
    <row r="18" spans="1:6" ht="17.25" x14ac:dyDescent="0.25">
      <c r="A18" s="2" t="s">
        <v>463</v>
      </c>
      <c r="B18" s="6">
        <v>86707</v>
      </c>
      <c r="C18" s="141" t="s">
        <v>1261</v>
      </c>
      <c r="D18" s="6">
        <v>70246</v>
      </c>
      <c r="E18" s="141" t="s">
        <v>1261</v>
      </c>
      <c r="F18" s="4" t="s">
        <v>7</v>
      </c>
    </row>
    <row r="19" spans="1:6" ht="17.25" x14ac:dyDescent="0.25">
      <c r="A19" s="2" t="s">
        <v>1441</v>
      </c>
      <c r="B19" s="9">
        <v>0.27400000000000002</v>
      </c>
      <c r="C19" s="141" t="s">
        <v>1261</v>
      </c>
      <c r="D19" s="9">
        <v>0.23100000000000001</v>
      </c>
      <c r="E19" s="141" t="s">
        <v>1261</v>
      </c>
      <c r="F19" s="4" t="s">
        <v>7</v>
      </c>
    </row>
    <row r="20" spans="1:6" ht="30" x14ac:dyDescent="0.25">
      <c r="A20" s="2" t="s">
        <v>1444</v>
      </c>
      <c r="B20" s="4" t="s">
        <v>7</v>
      </c>
      <c r="C20" s="4"/>
      <c r="D20" s="4" t="s">
        <v>7</v>
      </c>
      <c r="E20" s="4"/>
      <c r="F20" s="4" t="s">
        <v>7</v>
      </c>
    </row>
    <row r="21" spans="1:6" ht="30" x14ac:dyDescent="0.25">
      <c r="A21" s="3" t="s">
        <v>1405</v>
      </c>
      <c r="B21" s="4" t="s">
        <v>7</v>
      </c>
      <c r="C21" s="4"/>
      <c r="D21" s="4" t="s">
        <v>7</v>
      </c>
      <c r="E21" s="4"/>
      <c r="F21" s="4" t="s">
        <v>7</v>
      </c>
    </row>
    <row r="22" spans="1:6" ht="17.25" x14ac:dyDescent="0.25">
      <c r="A22" s="2" t="s">
        <v>569</v>
      </c>
      <c r="B22" s="4">
        <v>67</v>
      </c>
      <c r="C22" s="141" t="s">
        <v>1261</v>
      </c>
      <c r="D22" s="4">
        <v>77</v>
      </c>
      <c r="E22" s="141" t="s">
        <v>1261</v>
      </c>
      <c r="F22" s="4" t="s">
        <v>7</v>
      </c>
    </row>
    <row r="23" spans="1:6" ht="17.25" x14ac:dyDescent="0.25">
      <c r="A23" s="2" t="s">
        <v>463</v>
      </c>
      <c r="B23" s="6">
        <v>30555</v>
      </c>
      <c r="C23" s="141" t="s">
        <v>1261</v>
      </c>
      <c r="D23" s="6">
        <v>39668</v>
      </c>
      <c r="E23" s="141" t="s">
        <v>1261</v>
      </c>
      <c r="F23" s="4" t="s">
        <v>7</v>
      </c>
    </row>
    <row r="24" spans="1:6" ht="17.25" x14ac:dyDescent="0.25">
      <c r="A24" s="2" t="s">
        <v>1441</v>
      </c>
      <c r="B24" s="9">
        <v>9.7000000000000003E-2</v>
      </c>
      <c r="C24" s="141" t="s">
        <v>1261</v>
      </c>
      <c r="D24" s="9">
        <v>0.13</v>
      </c>
      <c r="E24" s="141" t="s">
        <v>1261</v>
      </c>
      <c r="F24" s="4" t="s">
        <v>7</v>
      </c>
    </row>
    <row r="25" spans="1:6" ht="45" x14ac:dyDescent="0.25">
      <c r="A25" s="2" t="s">
        <v>1445</v>
      </c>
      <c r="B25" s="4" t="s">
        <v>7</v>
      </c>
      <c r="C25" s="4"/>
      <c r="D25" s="4" t="s">
        <v>7</v>
      </c>
      <c r="E25" s="4"/>
      <c r="F25" s="4" t="s">
        <v>7</v>
      </c>
    </row>
    <row r="26" spans="1:6" ht="30" x14ac:dyDescent="0.25">
      <c r="A26" s="3" t="s">
        <v>1405</v>
      </c>
      <c r="B26" s="4" t="s">
        <v>7</v>
      </c>
      <c r="C26" s="4"/>
      <c r="D26" s="4" t="s">
        <v>7</v>
      </c>
      <c r="E26" s="4"/>
      <c r="F26" s="4" t="s">
        <v>7</v>
      </c>
    </row>
    <row r="27" spans="1:6" ht="17.25" x14ac:dyDescent="0.25">
      <c r="A27" s="2" t="s">
        <v>569</v>
      </c>
      <c r="B27" s="4">
        <v>70</v>
      </c>
      <c r="C27" s="141" t="s">
        <v>1261</v>
      </c>
      <c r="D27" s="4">
        <v>92</v>
      </c>
      <c r="E27" s="141" t="s">
        <v>1261</v>
      </c>
      <c r="F27" s="4" t="s">
        <v>7</v>
      </c>
    </row>
    <row r="28" spans="1:6" ht="17.25" x14ac:dyDescent="0.25">
      <c r="A28" s="2" t="s">
        <v>463</v>
      </c>
      <c r="B28" s="6">
        <v>25802</v>
      </c>
      <c r="C28" s="141" t="s">
        <v>1261</v>
      </c>
      <c r="D28" s="6">
        <v>45363</v>
      </c>
      <c r="E28" s="141" t="s">
        <v>1261</v>
      </c>
      <c r="F28" s="4" t="s">
        <v>7</v>
      </c>
    </row>
    <row r="29" spans="1:6" ht="17.25" x14ac:dyDescent="0.25">
      <c r="A29" s="2" t="s">
        <v>1441</v>
      </c>
      <c r="B29" s="9">
        <v>8.2000000000000003E-2</v>
      </c>
      <c r="C29" s="141" t="s">
        <v>1261</v>
      </c>
      <c r="D29" s="9">
        <v>0.14899999999999999</v>
      </c>
      <c r="E29" s="141" t="s">
        <v>1261</v>
      </c>
      <c r="F29" s="4" t="s">
        <v>7</v>
      </c>
    </row>
    <row r="30" spans="1:6" ht="30" x14ac:dyDescent="0.25">
      <c r="A30" s="2" t="s">
        <v>1446</v>
      </c>
      <c r="B30" s="4" t="s">
        <v>7</v>
      </c>
      <c r="C30" s="4"/>
      <c r="D30" s="4" t="s">
        <v>7</v>
      </c>
      <c r="E30" s="4"/>
      <c r="F30" s="4" t="s">
        <v>7</v>
      </c>
    </row>
    <row r="31" spans="1:6" ht="30" x14ac:dyDescent="0.25">
      <c r="A31" s="3" t="s">
        <v>1405</v>
      </c>
      <c r="B31" s="4" t="s">
        <v>7</v>
      </c>
      <c r="C31" s="4"/>
      <c r="D31" s="4" t="s">
        <v>7</v>
      </c>
      <c r="E31" s="4"/>
      <c r="F31" s="4" t="s">
        <v>7</v>
      </c>
    </row>
    <row r="32" spans="1:6" ht="17.25" x14ac:dyDescent="0.25">
      <c r="A32" s="2" t="s">
        <v>569</v>
      </c>
      <c r="B32" s="4">
        <v>156</v>
      </c>
      <c r="C32" s="141" t="s">
        <v>1261</v>
      </c>
      <c r="D32" s="4">
        <v>173</v>
      </c>
      <c r="E32" s="141" t="s">
        <v>1261</v>
      </c>
      <c r="F32" s="4" t="s">
        <v>7</v>
      </c>
    </row>
    <row r="33" spans="1:6" ht="17.25" x14ac:dyDescent="0.25">
      <c r="A33" s="2" t="s">
        <v>463</v>
      </c>
      <c r="B33" s="6">
        <v>133986</v>
      </c>
      <c r="C33" s="141" t="s">
        <v>1261</v>
      </c>
      <c r="D33" s="6">
        <v>147705</v>
      </c>
      <c r="E33" s="141" t="s">
        <v>1261</v>
      </c>
      <c r="F33" s="4" t="s">
        <v>7</v>
      </c>
    </row>
    <row r="34" spans="1:6" ht="17.25" x14ac:dyDescent="0.25">
      <c r="A34" s="2" t="s">
        <v>1441</v>
      </c>
      <c r="B34" s="9">
        <v>1</v>
      </c>
      <c r="C34" s="141" t="s">
        <v>1261</v>
      </c>
      <c r="D34" s="9">
        <v>1</v>
      </c>
      <c r="E34" s="141" t="s">
        <v>1261</v>
      </c>
      <c r="F34" s="4" t="s">
        <v>7</v>
      </c>
    </row>
    <row r="35" spans="1:6" ht="45" x14ac:dyDescent="0.25">
      <c r="A35" s="2" t="s">
        <v>1447</v>
      </c>
      <c r="B35" s="4" t="s">
        <v>7</v>
      </c>
      <c r="C35" s="4"/>
      <c r="D35" s="4" t="s">
        <v>7</v>
      </c>
      <c r="E35" s="4"/>
      <c r="F35" s="4" t="s">
        <v>7</v>
      </c>
    </row>
    <row r="36" spans="1:6" ht="30" x14ac:dyDescent="0.25">
      <c r="A36" s="3" t="s">
        <v>1405</v>
      </c>
      <c r="B36" s="4" t="s">
        <v>7</v>
      </c>
      <c r="C36" s="4"/>
      <c r="D36" s="4" t="s">
        <v>7</v>
      </c>
      <c r="E36" s="4"/>
      <c r="F36" s="4" t="s">
        <v>7</v>
      </c>
    </row>
    <row r="37" spans="1:6" ht="17.25" x14ac:dyDescent="0.25">
      <c r="A37" s="2" t="s">
        <v>569</v>
      </c>
      <c r="B37" s="4">
        <v>83</v>
      </c>
      <c r="C37" s="141" t="s">
        <v>1261</v>
      </c>
      <c r="D37" s="4">
        <v>90</v>
      </c>
      <c r="E37" s="141" t="s">
        <v>1261</v>
      </c>
      <c r="F37" s="4" t="s">
        <v>7</v>
      </c>
    </row>
    <row r="38" spans="1:6" ht="17.25" x14ac:dyDescent="0.25">
      <c r="A38" s="2" t="s">
        <v>463</v>
      </c>
      <c r="B38" s="6">
        <v>80922</v>
      </c>
      <c r="C38" s="141" t="s">
        <v>1261</v>
      </c>
      <c r="D38" s="6">
        <v>78807</v>
      </c>
      <c r="E38" s="141" t="s">
        <v>1261</v>
      </c>
      <c r="F38" s="4" t="s">
        <v>7</v>
      </c>
    </row>
    <row r="39" spans="1:6" ht="17.25" x14ac:dyDescent="0.25">
      <c r="A39" s="2" t="s">
        <v>1441</v>
      </c>
      <c r="B39" s="9">
        <v>0.60399999999999998</v>
      </c>
      <c r="C39" s="141" t="s">
        <v>1261</v>
      </c>
      <c r="D39" s="9">
        <v>0.53300000000000003</v>
      </c>
      <c r="E39" s="141" t="s">
        <v>1261</v>
      </c>
      <c r="F39" s="4" t="s">
        <v>7</v>
      </c>
    </row>
    <row r="40" spans="1:6" ht="45" x14ac:dyDescent="0.25">
      <c r="A40" s="2" t="s">
        <v>1448</v>
      </c>
      <c r="B40" s="4" t="s">
        <v>7</v>
      </c>
      <c r="C40" s="4"/>
      <c r="D40" s="4" t="s">
        <v>7</v>
      </c>
      <c r="E40" s="4"/>
      <c r="F40" s="4" t="s">
        <v>7</v>
      </c>
    </row>
    <row r="41" spans="1:6" ht="30" x14ac:dyDescent="0.25">
      <c r="A41" s="3" t="s">
        <v>1405</v>
      </c>
      <c r="B41" s="4" t="s">
        <v>7</v>
      </c>
      <c r="C41" s="4"/>
      <c r="D41" s="4" t="s">
        <v>7</v>
      </c>
      <c r="E41" s="4"/>
      <c r="F41" s="4" t="s">
        <v>7</v>
      </c>
    </row>
    <row r="42" spans="1:6" ht="17.25" x14ac:dyDescent="0.25">
      <c r="A42" s="2" t="s">
        <v>569</v>
      </c>
      <c r="B42" s="4">
        <v>46</v>
      </c>
      <c r="C42" s="141" t="s">
        <v>1261</v>
      </c>
      <c r="D42" s="4">
        <v>38</v>
      </c>
      <c r="E42" s="141" t="s">
        <v>1261</v>
      </c>
      <c r="F42" s="4" t="s">
        <v>7</v>
      </c>
    </row>
    <row r="43" spans="1:6" ht="17.25" x14ac:dyDescent="0.25">
      <c r="A43" s="2" t="s">
        <v>463</v>
      </c>
      <c r="B43" s="6">
        <v>35886</v>
      </c>
      <c r="C43" s="141" t="s">
        <v>1261</v>
      </c>
      <c r="D43" s="6">
        <v>33604</v>
      </c>
      <c r="E43" s="141" t="s">
        <v>1261</v>
      </c>
      <c r="F43" s="4" t="s">
        <v>7</v>
      </c>
    </row>
    <row r="44" spans="1:6" ht="17.25" x14ac:dyDescent="0.25">
      <c r="A44" s="2" t="s">
        <v>1441</v>
      </c>
      <c r="B44" s="9">
        <v>0.26800000000000002</v>
      </c>
      <c r="C44" s="141" t="s">
        <v>1261</v>
      </c>
      <c r="D44" s="9">
        <v>0.22800000000000001</v>
      </c>
      <c r="E44" s="141" t="s">
        <v>1261</v>
      </c>
      <c r="F44" s="4" t="s">
        <v>7</v>
      </c>
    </row>
    <row r="45" spans="1:6" ht="45" x14ac:dyDescent="0.25">
      <c r="A45" s="2" t="s">
        <v>1449</v>
      </c>
      <c r="B45" s="4" t="s">
        <v>7</v>
      </c>
      <c r="C45" s="4"/>
      <c r="D45" s="4" t="s">
        <v>7</v>
      </c>
      <c r="E45" s="4"/>
      <c r="F45" s="4" t="s">
        <v>7</v>
      </c>
    </row>
    <row r="46" spans="1:6" ht="30" x14ac:dyDescent="0.25">
      <c r="A46" s="3" t="s">
        <v>1405</v>
      </c>
      <c r="B46" s="4" t="s">
        <v>7</v>
      </c>
      <c r="C46" s="4"/>
      <c r="D46" s="4" t="s">
        <v>7</v>
      </c>
      <c r="E46" s="4"/>
      <c r="F46" s="4" t="s">
        <v>7</v>
      </c>
    </row>
    <row r="47" spans="1:6" ht="17.25" x14ac:dyDescent="0.25">
      <c r="A47" s="2" t="s">
        <v>569</v>
      </c>
      <c r="B47" s="4">
        <v>22</v>
      </c>
      <c r="C47" s="141" t="s">
        <v>1261</v>
      </c>
      <c r="D47" s="4">
        <v>26</v>
      </c>
      <c r="E47" s="141" t="s">
        <v>1261</v>
      </c>
      <c r="F47" s="4" t="s">
        <v>7</v>
      </c>
    </row>
    <row r="48" spans="1:6" ht="17.25" x14ac:dyDescent="0.25">
      <c r="A48" s="2" t="s">
        <v>463</v>
      </c>
      <c r="B48" s="6">
        <v>12725</v>
      </c>
      <c r="C48" s="141" t="s">
        <v>1261</v>
      </c>
      <c r="D48" s="6">
        <v>14917</v>
      </c>
      <c r="E48" s="141" t="s">
        <v>1261</v>
      </c>
      <c r="F48" s="4" t="s">
        <v>7</v>
      </c>
    </row>
    <row r="49" spans="1:6" ht="17.25" x14ac:dyDescent="0.25">
      <c r="A49" s="2" t="s">
        <v>1441</v>
      </c>
      <c r="B49" s="9">
        <v>9.5000000000000001E-2</v>
      </c>
      <c r="C49" s="141" t="s">
        <v>1261</v>
      </c>
      <c r="D49" s="9">
        <v>0.10100000000000001</v>
      </c>
      <c r="E49" s="141" t="s">
        <v>1261</v>
      </c>
      <c r="F49" s="4" t="s">
        <v>7</v>
      </c>
    </row>
    <row r="50" spans="1:6" ht="45" x14ac:dyDescent="0.25">
      <c r="A50" s="2" t="s">
        <v>1450</v>
      </c>
      <c r="B50" s="4" t="s">
        <v>7</v>
      </c>
      <c r="C50" s="4"/>
      <c r="D50" s="4" t="s">
        <v>7</v>
      </c>
      <c r="E50" s="4"/>
      <c r="F50" s="4" t="s">
        <v>7</v>
      </c>
    </row>
    <row r="51" spans="1:6" ht="30" x14ac:dyDescent="0.25">
      <c r="A51" s="3" t="s">
        <v>1405</v>
      </c>
      <c r="B51" s="4" t="s">
        <v>7</v>
      </c>
      <c r="C51" s="4"/>
      <c r="D51" s="4" t="s">
        <v>7</v>
      </c>
      <c r="E51" s="4"/>
      <c r="F51" s="4" t="s">
        <v>7</v>
      </c>
    </row>
    <row r="52" spans="1:6" ht="17.25" x14ac:dyDescent="0.25">
      <c r="A52" s="2" t="s">
        <v>569</v>
      </c>
      <c r="B52" s="4">
        <v>5</v>
      </c>
      <c r="C52" s="141" t="s">
        <v>1261</v>
      </c>
      <c r="D52" s="4">
        <v>19</v>
      </c>
      <c r="E52" s="141" t="s">
        <v>1261</v>
      </c>
      <c r="F52" s="4" t="s">
        <v>7</v>
      </c>
    </row>
    <row r="53" spans="1:6" ht="17.25" x14ac:dyDescent="0.25">
      <c r="A53" s="2" t="s">
        <v>463</v>
      </c>
      <c r="B53" s="6">
        <v>4453</v>
      </c>
      <c r="C53" s="141" t="s">
        <v>1261</v>
      </c>
      <c r="D53" s="6">
        <v>20377</v>
      </c>
      <c r="E53" s="141" t="s">
        <v>1261</v>
      </c>
      <c r="F53" s="4" t="s">
        <v>7</v>
      </c>
    </row>
    <row r="54" spans="1:6" ht="17.25" x14ac:dyDescent="0.25">
      <c r="A54" s="2" t="s">
        <v>1441</v>
      </c>
      <c r="B54" s="9">
        <v>3.3000000000000002E-2</v>
      </c>
      <c r="C54" s="141" t="s">
        <v>1261</v>
      </c>
      <c r="D54" s="9">
        <v>0.13800000000000001</v>
      </c>
      <c r="E54" s="141" t="s">
        <v>1261</v>
      </c>
      <c r="F54" s="4" t="s">
        <v>7</v>
      </c>
    </row>
    <row r="55" spans="1:6" ht="45" x14ac:dyDescent="0.25">
      <c r="A55" s="2" t="s">
        <v>1451</v>
      </c>
      <c r="B55" s="4" t="s">
        <v>7</v>
      </c>
      <c r="C55" s="4"/>
      <c r="D55" s="4" t="s">
        <v>7</v>
      </c>
      <c r="E55" s="4"/>
      <c r="F55" s="4" t="s">
        <v>7</v>
      </c>
    </row>
    <row r="56" spans="1:6" ht="30" x14ac:dyDescent="0.25">
      <c r="A56" s="3" t="s">
        <v>1405</v>
      </c>
      <c r="B56" s="4" t="s">
        <v>7</v>
      </c>
      <c r="C56" s="4"/>
      <c r="D56" s="4" t="s">
        <v>7</v>
      </c>
      <c r="E56" s="4"/>
      <c r="F56" s="4" t="s">
        <v>7</v>
      </c>
    </row>
    <row r="57" spans="1:6" ht="17.25" x14ac:dyDescent="0.25">
      <c r="A57" s="2" t="s">
        <v>569</v>
      </c>
      <c r="B57" s="4">
        <v>210</v>
      </c>
      <c r="C57" s="141" t="s">
        <v>1261</v>
      </c>
      <c r="D57" s="4">
        <v>244</v>
      </c>
      <c r="E57" s="141" t="s">
        <v>1261</v>
      </c>
      <c r="F57" s="4" t="s">
        <v>7</v>
      </c>
    </row>
    <row r="58" spans="1:6" ht="17.25" x14ac:dyDescent="0.25">
      <c r="A58" s="2" t="s">
        <v>463</v>
      </c>
      <c r="B58" s="6">
        <v>168141</v>
      </c>
      <c r="C58" s="141" t="s">
        <v>1261</v>
      </c>
      <c r="D58" s="6">
        <v>139867</v>
      </c>
      <c r="E58" s="141" t="s">
        <v>1261</v>
      </c>
      <c r="F58" s="4" t="s">
        <v>7</v>
      </c>
    </row>
    <row r="59" spans="1:6" ht="17.25" x14ac:dyDescent="0.25">
      <c r="A59" s="2" t="s">
        <v>1441</v>
      </c>
      <c r="B59" s="9">
        <v>1</v>
      </c>
      <c r="C59" s="141" t="s">
        <v>1261</v>
      </c>
      <c r="D59" s="9">
        <v>1</v>
      </c>
      <c r="E59" s="141" t="s">
        <v>1261</v>
      </c>
      <c r="F59" s="4" t="s">
        <v>7</v>
      </c>
    </row>
    <row r="60" spans="1:6" ht="45" x14ac:dyDescent="0.25">
      <c r="A60" s="2" t="s">
        <v>1452</v>
      </c>
      <c r="B60" s="4" t="s">
        <v>7</v>
      </c>
      <c r="C60" s="4"/>
      <c r="D60" s="4" t="s">
        <v>7</v>
      </c>
      <c r="E60" s="4"/>
      <c r="F60" s="4" t="s">
        <v>7</v>
      </c>
    </row>
    <row r="61" spans="1:6" ht="30" x14ac:dyDescent="0.25">
      <c r="A61" s="3" t="s">
        <v>1405</v>
      </c>
      <c r="B61" s="4" t="s">
        <v>7</v>
      </c>
      <c r="C61" s="4"/>
      <c r="D61" s="4" t="s">
        <v>7</v>
      </c>
      <c r="E61" s="4"/>
      <c r="F61" s="4" t="s">
        <v>7</v>
      </c>
    </row>
    <row r="62" spans="1:6" ht="17.25" x14ac:dyDescent="0.25">
      <c r="A62" s="2" t="s">
        <v>569</v>
      </c>
      <c r="B62" s="4">
        <v>67</v>
      </c>
      <c r="C62" s="141" t="s">
        <v>1261</v>
      </c>
      <c r="D62" s="4">
        <v>80</v>
      </c>
      <c r="E62" s="141" t="s">
        <v>1261</v>
      </c>
      <c r="F62" s="4" t="s">
        <v>7</v>
      </c>
    </row>
    <row r="63" spans="1:6" ht="17.25" x14ac:dyDescent="0.25">
      <c r="A63" s="2" t="s">
        <v>463</v>
      </c>
      <c r="B63" s="6">
        <v>85050</v>
      </c>
      <c r="C63" s="141" t="s">
        <v>1261</v>
      </c>
      <c r="D63" s="6">
        <v>65181</v>
      </c>
      <c r="E63" s="141" t="s">
        <v>1261</v>
      </c>
      <c r="F63" s="4" t="s">
        <v>7</v>
      </c>
    </row>
    <row r="64" spans="1:6" ht="17.25" x14ac:dyDescent="0.25">
      <c r="A64" s="2" t="s">
        <v>1441</v>
      </c>
      <c r="B64" s="9">
        <v>0.505</v>
      </c>
      <c r="C64" s="141" t="s">
        <v>1261</v>
      </c>
      <c r="D64" s="9">
        <v>0.46600000000000003</v>
      </c>
      <c r="E64" s="141" t="s">
        <v>1261</v>
      </c>
      <c r="F64" s="4" t="s">
        <v>7</v>
      </c>
    </row>
    <row r="65" spans="1:6" ht="45" x14ac:dyDescent="0.25">
      <c r="A65" s="2" t="s">
        <v>1453</v>
      </c>
      <c r="B65" s="4" t="s">
        <v>7</v>
      </c>
      <c r="C65" s="4"/>
      <c r="D65" s="4" t="s">
        <v>7</v>
      </c>
      <c r="E65" s="4"/>
      <c r="F65" s="4" t="s">
        <v>7</v>
      </c>
    </row>
    <row r="66" spans="1:6" ht="30" x14ac:dyDescent="0.25">
      <c r="A66" s="3" t="s">
        <v>1405</v>
      </c>
      <c r="B66" s="4" t="s">
        <v>7</v>
      </c>
      <c r="C66" s="4"/>
      <c r="D66" s="4" t="s">
        <v>7</v>
      </c>
      <c r="E66" s="4"/>
      <c r="F66" s="4" t="s">
        <v>7</v>
      </c>
    </row>
    <row r="67" spans="1:6" ht="17.25" x14ac:dyDescent="0.25">
      <c r="A67" s="2" t="s">
        <v>569</v>
      </c>
      <c r="B67" s="4">
        <v>41</v>
      </c>
      <c r="C67" s="141" t="s">
        <v>1261</v>
      </c>
      <c r="D67" s="4">
        <v>51</v>
      </c>
      <c r="E67" s="141" t="s">
        <v>1261</v>
      </c>
      <c r="F67" s="4" t="s">
        <v>7</v>
      </c>
    </row>
    <row r="68" spans="1:6" ht="17.25" x14ac:dyDescent="0.25">
      <c r="A68" s="2" t="s">
        <v>463</v>
      </c>
      <c r="B68" s="6">
        <v>46669</v>
      </c>
      <c r="C68" s="141" t="s">
        <v>1261</v>
      </c>
      <c r="D68" s="6">
        <v>28999</v>
      </c>
      <c r="E68" s="141" t="s">
        <v>1261</v>
      </c>
      <c r="F68" s="4" t="s">
        <v>7</v>
      </c>
    </row>
    <row r="69" spans="1:6" ht="17.25" x14ac:dyDescent="0.25">
      <c r="A69" s="2" t="s">
        <v>1441</v>
      </c>
      <c r="B69" s="9">
        <v>0.27800000000000002</v>
      </c>
      <c r="C69" s="141" t="s">
        <v>1261</v>
      </c>
      <c r="D69" s="9">
        <v>0.20699999999999999</v>
      </c>
      <c r="E69" s="141" t="s">
        <v>1261</v>
      </c>
      <c r="F69" s="4" t="s">
        <v>7</v>
      </c>
    </row>
    <row r="70" spans="1:6" ht="45" x14ac:dyDescent="0.25">
      <c r="A70" s="2" t="s">
        <v>1454</v>
      </c>
      <c r="B70" s="4" t="s">
        <v>7</v>
      </c>
      <c r="C70" s="4"/>
      <c r="D70" s="4" t="s">
        <v>7</v>
      </c>
      <c r="E70" s="4"/>
      <c r="F70" s="4" t="s">
        <v>7</v>
      </c>
    </row>
    <row r="71" spans="1:6" ht="30" x14ac:dyDescent="0.25">
      <c r="A71" s="3" t="s">
        <v>1405</v>
      </c>
      <c r="B71" s="4" t="s">
        <v>7</v>
      </c>
      <c r="C71" s="4"/>
      <c r="D71" s="4" t="s">
        <v>7</v>
      </c>
      <c r="E71" s="4"/>
      <c r="F71" s="4" t="s">
        <v>7</v>
      </c>
    </row>
    <row r="72" spans="1:6" ht="17.25" x14ac:dyDescent="0.25">
      <c r="A72" s="2" t="s">
        <v>569</v>
      </c>
      <c r="B72" s="4">
        <v>38</v>
      </c>
      <c r="C72" s="141" t="s">
        <v>1261</v>
      </c>
      <c r="D72" s="4">
        <v>43</v>
      </c>
      <c r="E72" s="141" t="s">
        <v>1261</v>
      </c>
      <c r="F72" s="4" t="s">
        <v>7</v>
      </c>
    </row>
    <row r="73" spans="1:6" ht="17.25" x14ac:dyDescent="0.25">
      <c r="A73" s="2" t="s">
        <v>463</v>
      </c>
      <c r="B73" s="6">
        <v>15474</v>
      </c>
      <c r="C73" s="141" t="s">
        <v>1261</v>
      </c>
      <c r="D73" s="6">
        <v>21474</v>
      </c>
      <c r="E73" s="141" t="s">
        <v>1261</v>
      </c>
      <c r="F73" s="4" t="s">
        <v>7</v>
      </c>
    </row>
    <row r="74" spans="1:6" ht="17.25" x14ac:dyDescent="0.25">
      <c r="A74" s="2" t="s">
        <v>1441</v>
      </c>
      <c r="B74" s="9">
        <v>9.1999999999999998E-2</v>
      </c>
      <c r="C74" s="141" t="s">
        <v>1261</v>
      </c>
      <c r="D74" s="9">
        <v>0.154</v>
      </c>
      <c r="E74" s="141" t="s">
        <v>1261</v>
      </c>
      <c r="F74" s="4" t="s">
        <v>7</v>
      </c>
    </row>
    <row r="75" spans="1:6" ht="45" x14ac:dyDescent="0.25">
      <c r="A75" s="2" t="s">
        <v>1455</v>
      </c>
      <c r="B75" s="4" t="s">
        <v>7</v>
      </c>
      <c r="C75" s="4"/>
      <c r="D75" s="4" t="s">
        <v>7</v>
      </c>
      <c r="E75" s="4"/>
      <c r="F75" s="4" t="s">
        <v>7</v>
      </c>
    </row>
    <row r="76" spans="1:6" ht="30" x14ac:dyDescent="0.25">
      <c r="A76" s="3" t="s">
        <v>1405</v>
      </c>
      <c r="B76" s="4" t="s">
        <v>7</v>
      </c>
      <c r="C76" s="4"/>
      <c r="D76" s="4" t="s">
        <v>7</v>
      </c>
      <c r="E76" s="4"/>
      <c r="F76" s="4" t="s">
        <v>7</v>
      </c>
    </row>
    <row r="77" spans="1:6" ht="17.25" x14ac:dyDescent="0.25">
      <c r="A77" s="2" t="s">
        <v>569</v>
      </c>
      <c r="B77" s="4">
        <v>64</v>
      </c>
      <c r="C77" s="141" t="s">
        <v>1261</v>
      </c>
      <c r="D77" s="4">
        <v>70</v>
      </c>
      <c r="E77" s="141" t="s">
        <v>1261</v>
      </c>
      <c r="F77" s="4" t="s">
        <v>7</v>
      </c>
    </row>
    <row r="78" spans="1:6" ht="17.25" x14ac:dyDescent="0.25">
      <c r="A78" s="2" t="s">
        <v>463</v>
      </c>
      <c r="B78" s="6">
        <v>20948</v>
      </c>
      <c r="C78" s="141" t="s">
        <v>1261</v>
      </c>
      <c r="D78" s="6">
        <v>24213</v>
      </c>
      <c r="E78" s="141" t="s">
        <v>1261</v>
      </c>
      <c r="F78" s="4" t="s">
        <v>7</v>
      </c>
    </row>
    <row r="79" spans="1:6" ht="17.25" x14ac:dyDescent="0.25">
      <c r="A79" s="2" t="s">
        <v>1441</v>
      </c>
      <c r="B79" s="9">
        <v>0.125</v>
      </c>
      <c r="C79" s="141" t="s">
        <v>1261</v>
      </c>
      <c r="D79" s="9">
        <v>0.17299999999999999</v>
      </c>
      <c r="E79" s="141" t="s">
        <v>1261</v>
      </c>
      <c r="F79" s="4" t="s">
        <v>7</v>
      </c>
    </row>
    <row r="80" spans="1:6" ht="45" x14ac:dyDescent="0.25">
      <c r="A80" s="2" t="s">
        <v>1456</v>
      </c>
      <c r="B80" s="4" t="s">
        <v>7</v>
      </c>
      <c r="C80" s="4"/>
      <c r="D80" s="4" t="s">
        <v>7</v>
      </c>
      <c r="E80" s="4"/>
      <c r="F80" s="4" t="s">
        <v>7</v>
      </c>
    </row>
    <row r="81" spans="1:6" ht="30" x14ac:dyDescent="0.25">
      <c r="A81" s="3" t="s">
        <v>1405</v>
      </c>
      <c r="B81" s="4" t="s">
        <v>7</v>
      </c>
      <c r="C81" s="4"/>
      <c r="D81" s="4" t="s">
        <v>7</v>
      </c>
      <c r="E81" s="4"/>
      <c r="F81" s="4" t="s">
        <v>7</v>
      </c>
    </row>
    <row r="82" spans="1:6" ht="17.25" x14ac:dyDescent="0.25">
      <c r="A82" s="2" t="s">
        <v>569</v>
      </c>
      <c r="B82" s="4">
        <v>33</v>
      </c>
      <c r="C82" s="141" t="s">
        <v>1261</v>
      </c>
      <c r="D82" s="4">
        <v>37</v>
      </c>
      <c r="E82" s="141" t="s">
        <v>1261</v>
      </c>
      <c r="F82" s="4" t="s">
        <v>7</v>
      </c>
    </row>
    <row r="83" spans="1:6" ht="17.25" x14ac:dyDescent="0.25">
      <c r="A83" s="2" t="s">
        <v>463</v>
      </c>
      <c r="B83" s="6">
        <v>14368</v>
      </c>
      <c r="C83" s="141" t="s">
        <v>1261</v>
      </c>
      <c r="D83" s="6">
        <v>16623</v>
      </c>
      <c r="E83" s="141" t="s">
        <v>1261</v>
      </c>
      <c r="F83" s="4" t="s">
        <v>7</v>
      </c>
    </row>
    <row r="84" spans="1:6" ht="17.25" x14ac:dyDescent="0.25">
      <c r="A84" s="2" t="s">
        <v>1441</v>
      </c>
      <c r="B84" s="9">
        <v>1</v>
      </c>
      <c r="C84" s="141" t="s">
        <v>1261</v>
      </c>
      <c r="D84" s="9">
        <v>1</v>
      </c>
      <c r="E84" s="141" t="s">
        <v>1261</v>
      </c>
      <c r="F84" s="4" t="s">
        <v>7</v>
      </c>
    </row>
    <row r="85" spans="1:6" ht="45" x14ac:dyDescent="0.25">
      <c r="A85" s="2" t="s">
        <v>1457</v>
      </c>
      <c r="B85" s="4" t="s">
        <v>7</v>
      </c>
      <c r="C85" s="4"/>
      <c r="D85" s="4" t="s">
        <v>7</v>
      </c>
      <c r="E85" s="4"/>
      <c r="F85" s="4" t="s">
        <v>7</v>
      </c>
    </row>
    <row r="86" spans="1:6" ht="30" x14ac:dyDescent="0.25">
      <c r="A86" s="3" t="s">
        <v>1405</v>
      </c>
      <c r="B86" s="4" t="s">
        <v>7</v>
      </c>
      <c r="C86" s="4"/>
      <c r="D86" s="4" t="s">
        <v>7</v>
      </c>
      <c r="E86" s="4"/>
      <c r="F86" s="4" t="s">
        <v>7</v>
      </c>
    </row>
    <row r="87" spans="1:6" ht="17.25" x14ac:dyDescent="0.25">
      <c r="A87" s="2" t="s">
        <v>569</v>
      </c>
      <c r="B87" s="4">
        <v>15</v>
      </c>
      <c r="C87" s="141" t="s">
        <v>1261</v>
      </c>
      <c r="D87" s="4">
        <v>13</v>
      </c>
      <c r="E87" s="141" t="s">
        <v>1261</v>
      </c>
      <c r="F87" s="4" t="s">
        <v>7</v>
      </c>
    </row>
    <row r="88" spans="1:6" ht="17.25" x14ac:dyDescent="0.25">
      <c r="A88" s="2" t="s">
        <v>463</v>
      </c>
      <c r="B88" s="6">
        <v>7459</v>
      </c>
      <c r="C88" s="141" t="s">
        <v>1261</v>
      </c>
      <c r="D88" s="6">
        <v>4930</v>
      </c>
      <c r="E88" s="141" t="s">
        <v>1261</v>
      </c>
      <c r="F88" s="4" t="s">
        <v>7</v>
      </c>
    </row>
    <row r="89" spans="1:6" ht="17.25" x14ac:dyDescent="0.25">
      <c r="A89" s="2" t="s">
        <v>1441</v>
      </c>
      <c r="B89" s="9">
        <v>0.51900000000000002</v>
      </c>
      <c r="C89" s="141" t="s">
        <v>1261</v>
      </c>
      <c r="D89" s="9">
        <v>0.29699999999999999</v>
      </c>
      <c r="E89" s="141" t="s">
        <v>1261</v>
      </c>
      <c r="F89" s="4" t="s">
        <v>7</v>
      </c>
    </row>
    <row r="90" spans="1:6" ht="45" x14ac:dyDescent="0.25">
      <c r="A90" s="2" t="s">
        <v>1458</v>
      </c>
      <c r="B90" s="4" t="s">
        <v>7</v>
      </c>
      <c r="C90" s="4"/>
      <c r="D90" s="4" t="s">
        <v>7</v>
      </c>
      <c r="E90" s="4"/>
      <c r="F90" s="4" t="s">
        <v>7</v>
      </c>
    </row>
    <row r="91" spans="1:6" ht="30" x14ac:dyDescent="0.25">
      <c r="A91" s="3" t="s">
        <v>1405</v>
      </c>
      <c r="B91" s="4" t="s">
        <v>7</v>
      </c>
      <c r="C91" s="4"/>
      <c r="D91" s="4" t="s">
        <v>7</v>
      </c>
      <c r="E91" s="4"/>
      <c r="F91" s="4" t="s">
        <v>7</v>
      </c>
    </row>
    <row r="92" spans="1:6" ht="17.25" x14ac:dyDescent="0.25">
      <c r="A92" s="2" t="s">
        <v>569</v>
      </c>
      <c r="B92" s="4">
        <v>10</v>
      </c>
      <c r="C92" s="141" t="s">
        <v>1261</v>
      </c>
      <c r="D92" s="4">
        <v>13</v>
      </c>
      <c r="E92" s="141" t="s">
        <v>1261</v>
      </c>
      <c r="F92" s="4" t="s">
        <v>7</v>
      </c>
    </row>
    <row r="93" spans="1:6" ht="17.25" x14ac:dyDescent="0.25">
      <c r="A93" s="2" t="s">
        <v>463</v>
      </c>
      <c r="B93" s="6">
        <v>4152</v>
      </c>
      <c r="C93" s="141" t="s">
        <v>1261</v>
      </c>
      <c r="D93" s="6">
        <v>7643</v>
      </c>
      <c r="E93" s="141" t="s">
        <v>1261</v>
      </c>
      <c r="F93" s="4" t="s">
        <v>7</v>
      </c>
    </row>
    <row r="94" spans="1:6" ht="17.25" x14ac:dyDescent="0.25">
      <c r="A94" s="2" t="s">
        <v>1441</v>
      </c>
      <c r="B94" s="9">
        <v>0.28899999999999998</v>
      </c>
      <c r="C94" s="141" t="s">
        <v>1261</v>
      </c>
      <c r="D94" s="9">
        <v>0.45900000000000002</v>
      </c>
      <c r="E94" s="141" t="s">
        <v>1261</v>
      </c>
      <c r="F94" s="4" t="s">
        <v>7</v>
      </c>
    </row>
    <row r="95" spans="1:6" ht="45" x14ac:dyDescent="0.25">
      <c r="A95" s="2" t="s">
        <v>1459</v>
      </c>
      <c r="B95" s="4" t="s">
        <v>7</v>
      </c>
      <c r="C95" s="4"/>
      <c r="D95" s="4" t="s">
        <v>7</v>
      </c>
      <c r="E95" s="4"/>
      <c r="F95" s="4" t="s">
        <v>7</v>
      </c>
    </row>
    <row r="96" spans="1:6" ht="30" x14ac:dyDescent="0.25">
      <c r="A96" s="3" t="s">
        <v>1405</v>
      </c>
      <c r="B96" s="4" t="s">
        <v>7</v>
      </c>
      <c r="C96" s="4"/>
      <c r="D96" s="4" t="s">
        <v>7</v>
      </c>
      <c r="E96" s="4"/>
      <c r="F96" s="4" t="s">
        <v>7</v>
      </c>
    </row>
    <row r="97" spans="1:6" ht="17.25" x14ac:dyDescent="0.25">
      <c r="A97" s="2" t="s">
        <v>569</v>
      </c>
      <c r="B97" s="4">
        <v>7</v>
      </c>
      <c r="C97" s="141" t="s">
        <v>1261</v>
      </c>
      <c r="D97" s="4">
        <v>8</v>
      </c>
      <c r="E97" s="141" t="s">
        <v>1261</v>
      </c>
      <c r="F97" s="4" t="s">
        <v>7</v>
      </c>
    </row>
    <row r="98" spans="1:6" ht="17.25" x14ac:dyDescent="0.25">
      <c r="A98" s="2" t="s">
        <v>463</v>
      </c>
      <c r="B98" s="6">
        <v>2356</v>
      </c>
      <c r="C98" s="141" t="s">
        <v>1261</v>
      </c>
      <c r="D98" s="6">
        <v>3277</v>
      </c>
      <c r="E98" s="141" t="s">
        <v>1261</v>
      </c>
      <c r="F98" s="4" t="s">
        <v>7</v>
      </c>
    </row>
    <row r="99" spans="1:6" ht="17.25" x14ac:dyDescent="0.25">
      <c r="A99" s="2" t="s">
        <v>1441</v>
      </c>
      <c r="B99" s="9">
        <v>0.16400000000000001</v>
      </c>
      <c r="C99" s="141" t="s">
        <v>1261</v>
      </c>
      <c r="D99" s="9">
        <v>0.19700000000000001</v>
      </c>
      <c r="E99" s="141" t="s">
        <v>1261</v>
      </c>
      <c r="F99" s="4" t="s">
        <v>7</v>
      </c>
    </row>
    <row r="100" spans="1:6" ht="60" x14ac:dyDescent="0.25">
      <c r="A100" s="2" t="s">
        <v>1460</v>
      </c>
      <c r="B100" s="4" t="s">
        <v>7</v>
      </c>
      <c r="C100" s="4"/>
      <c r="D100" s="4" t="s">
        <v>7</v>
      </c>
      <c r="E100" s="4"/>
      <c r="F100" s="4" t="s">
        <v>7</v>
      </c>
    </row>
    <row r="101" spans="1:6" ht="30" x14ac:dyDescent="0.25">
      <c r="A101" s="3" t="s">
        <v>1405</v>
      </c>
      <c r="B101" s="4" t="s">
        <v>7</v>
      </c>
      <c r="C101" s="4"/>
      <c r="D101" s="4" t="s">
        <v>7</v>
      </c>
      <c r="E101" s="4"/>
      <c r="F101" s="4" t="s">
        <v>7</v>
      </c>
    </row>
    <row r="102" spans="1:6" ht="17.25" x14ac:dyDescent="0.25">
      <c r="A102" s="2" t="s">
        <v>569</v>
      </c>
      <c r="B102" s="4">
        <v>1</v>
      </c>
      <c r="C102" s="141" t="s">
        <v>1261</v>
      </c>
      <c r="D102" s="4">
        <v>3</v>
      </c>
      <c r="E102" s="141" t="s">
        <v>1261</v>
      </c>
      <c r="F102" s="4" t="s">
        <v>7</v>
      </c>
    </row>
    <row r="103" spans="1:6" ht="17.25" x14ac:dyDescent="0.25">
      <c r="A103" s="2" t="s">
        <v>463</v>
      </c>
      <c r="B103" s="8">
        <v>401</v>
      </c>
      <c r="C103" s="141" t="s">
        <v>1261</v>
      </c>
      <c r="D103" s="8">
        <v>773</v>
      </c>
      <c r="E103" s="141" t="s">
        <v>1261</v>
      </c>
      <c r="F103" s="4" t="s">
        <v>7</v>
      </c>
    </row>
    <row r="104" spans="1:6" ht="17.25" x14ac:dyDescent="0.25">
      <c r="A104" s="2" t="s">
        <v>1441</v>
      </c>
      <c r="B104" s="9">
        <v>2.8000000000000001E-2</v>
      </c>
      <c r="C104" s="141" t="s">
        <v>1261</v>
      </c>
      <c r="D104" s="9">
        <v>4.7E-2</v>
      </c>
      <c r="E104" s="141" t="s">
        <v>1261</v>
      </c>
      <c r="F104" s="4" t="s">
        <v>7</v>
      </c>
    </row>
    <row r="105" spans="1:6" x14ac:dyDescent="0.25">
      <c r="A105" s="54"/>
      <c r="B105" s="54"/>
      <c r="C105" s="54"/>
      <c r="D105" s="54"/>
      <c r="E105" s="54"/>
      <c r="F105" s="54"/>
    </row>
    <row r="106" spans="1:6" ht="30" customHeight="1" x14ac:dyDescent="0.25">
      <c r="A106" s="2" t="s">
        <v>1261</v>
      </c>
      <c r="B106" s="15" t="s">
        <v>1461</v>
      </c>
      <c r="C106" s="15"/>
      <c r="D106" s="15"/>
      <c r="E106" s="15"/>
      <c r="F106" s="15"/>
    </row>
  </sheetData>
  <mergeCells count="5">
    <mergeCell ref="B1:C2"/>
    <mergeCell ref="D1:E2"/>
    <mergeCell ref="F1:F2"/>
    <mergeCell ref="A105:F105"/>
    <mergeCell ref="B106:F10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62</v>
      </c>
      <c r="B1" s="7" t="s">
        <v>92</v>
      </c>
      <c r="C1" s="7"/>
      <c r="D1" s="7" t="s">
        <v>1</v>
      </c>
      <c r="E1" s="7"/>
    </row>
    <row r="2" spans="1:5" ht="30" x14ac:dyDescent="0.25">
      <c r="A2" s="1" t="s">
        <v>29</v>
      </c>
      <c r="B2" s="1" t="s">
        <v>2</v>
      </c>
      <c r="C2" s="1" t="s">
        <v>93</v>
      </c>
      <c r="D2" s="1" t="s">
        <v>2</v>
      </c>
      <c r="E2" s="1" t="s">
        <v>93</v>
      </c>
    </row>
    <row r="3" spans="1:5" ht="30" x14ac:dyDescent="0.25">
      <c r="A3" s="3" t="s">
        <v>1463</v>
      </c>
      <c r="B3" s="4" t="s">
        <v>7</v>
      </c>
      <c r="C3" s="4" t="s">
        <v>7</v>
      </c>
      <c r="D3" s="4" t="s">
        <v>7</v>
      </c>
      <c r="E3" s="4" t="s">
        <v>7</v>
      </c>
    </row>
    <row r="4" spans="1:5" x14ac:dyDescent="0.25">
      <c r="A4" s="2" t="s">
        <v>414</v>
      </c>
      <c r="B4" s="8">
        <v>20003</v>
      </c>
      <c r="C4" s="8">
        <v>16015</v>
      </c>
      <c r="D4" s="8">
        <v>18805</v>
      </c>
      <c r="E4" s="8">
        <v>14448</v>
      </c>
    </row>
    <row r="5" spans="1:5" x14ac:dyDescent="0.25">
      <c r="A5" s="2" t="s">
        <v>624</v>
      </c>
      <c r="B5" s="4">
        <v>-383</v>
      </c>
      <c r="C5" s="6">
        <v>-1027</v>
      </c>
      <c r="D5" s="4">
        <v>-586</v>
      </c>
      <c r="E5" s="6">
        <v>-1932</v>
      </c>
    </row>
    <row r="6" spans="1:5" ht="30" x14ac:dyDescent="0.25">
      <c r="A6" s="2" t="s">
        <v>629</v>
      </c>
      <c r="B6" s="4">
        <v>641</v>
      </c>
      <c r="C6" s="4">
        <v>73</v>
      </c>
      <c r="D6" s="6">
        <v>1076</v>
      </c>
      <c r="E6" s="4">
        <v>377</v>
      </c>
    </row>
    <row r="7" spans="1:5" ht="30" x14ac:dyDescent="0.25">
      <c r="A7" s="2" t="s">
        <v>630</v>
      </c>
      <c r="B7" s="4">
        <v>258</v>
      </c>
      <c r="C7" s="4" t="s">
        <v>7</v>
      </c>
      <c r="D7" s="4">
        <v>-705</v>
      </c>
      <c r="E7" s="4" t="s">
        <v>7</v>
      </c>
    </row>
    <row r="8" spans="1:5" x14ac:dyDescent="0.25">
      <c r="A8" s="2" t="s">
        <v>105</v>
      </c>
      <c r="B8" s="6">
        <v>2108</v>
      </c>
      <c r="C8" s="6">
        <v>1918</v>
      </c>
      <c r="D8" s="6">
        <v>4037</v>
      </c>
      <c r="E8" s="6">
        <v>4086</v>
      </c>
    </row>
    <row r="9" spans="1:5" x14ac:dyDescent="0.25">
      <c r="A9" s="2" t="s">
        <v>428</v>
      </c>
      <c r="B9" s="8">
        <v>22627</v>
      </c>
      <c r="C9" s="8">
        <v>16979</v>
      </c>
      <c r="D9" s="8">
        <v>22627</v>
      </c>
      <c r="E9" s="8">
        <v>1697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464</v>
      </c>
      <c r="B1" s="7" t="s">
        <v>92</v>
      </c>
      <c r="C1" s="7"/>
      <c r="D1" s="7" t="s">
        <v>1</v>
      </c>
      <c r="E1" s="7"/>
      <c r="F1" s="1"/>
    </row>
    <row r="2" spans="1:6" ht="30" x14ac:dyDescent="0.25">
      <c r="A2" s="1" t="s">
        <v>29</v>
      </c>
      <c r="B2" s="1" t="s">
        <v>2</v>
      </c>
      <c r="C2" s="1" t="s">
        <v>93</v>
      </c>
      <c r="D2" s="1" t="s">
        <v>2</v>
      </c>
      <c r="E2" s="1" t="s">
        <v>93</v>
      </c>
      <c r="F2" s="1" t="s">
        <v>30</v>
      </c>
    </row>
    <row r="3" spans="1:6" ht="30" x14ac:dyDescent="0.25">
      <c r="A3" s="3" t="s">
        <v>1463</v>
      </c>
      <c r="B3" s="4" t="s">
        <v>7</v>
      </c>
      <c r="C3" s="4" t="s">
        <v>7</v>
      </c>
      <c r="D3" s="4" t="s">
        <v>7</v>
      </c>
      <c r="E3" s="4" t="s">
        <v>7</v>
      </c>
      <c r="F3" s="4" t="s">
        <v>7</v>
      </c>
    </row>
    <row r="4" spans="1:6" x14ac:dyDescent="0.25">
      <c r="A4" s="2" t="s">
        <v>414</v>
      </c>
      <c r="B4" s="8">
        <v>20003</v>
      </c>
      <c r="C4" s="8">
        <v>16015</v>
      </c>
      <c r="D4" s="8">
        <v>18805</v>
      </c>
      <c r="E4" s="8">
        <v>14448</v>
      </c>
      <c r="F4" s="4" t="s">
        <v>7</v>
      </c>
    </row>
    <row r="5" spans="1:6" x14ac:dyDescent="0.25">
      <c r="A5" s="2" t="s">
        <v>648</v>
      </c>
      <c r="B5" s="4">
        <v>-383</v>
      </c>
      <c r="C5" s="6">
        <v>-1027</v>
      </c>
      <c r="D5" s="4">
        <v>-586</v>
      </c>
      <c r="E5" s="6">
        <v>-1932</v>
      </c>
      <c r="F5" s="4" t="s">
        <v>7</v>
      </c>
    </row>
    <row r="6" spans="1:6" x14ac:dyDescent="0.25">
      <c r="A6" s="2" t="s">
        <v>652</v>
      </c>
      <c r="B6" s="4">
        <v>641</v>
      </c>
      <c r="C6" s="4">
        <v>73</v>
      </c>
      <c r="D6" s="6">
        <v>1076</v>
      </c>
      <c r="E6" s="4">
        <v>377</v>
      </c>
      <c r="F6" s="4" t="s">
        <v>7</v>
      </c>
    </row>
    <row r="7" spans="1:6" x14ac:dyDescent="0.25">
      <c r="A7" s="2" t="s">
        <v>653</v>
      </c>
      <c r="B7" s="4">
        <v>258</v>
      </c>
      <c r="C7" s="4" t="s">
        <v>7</v>
      </c>
      <c r="D7" s="4">
        <v>-705</v>
      </c>
      <c r="E7" s="4" t="s">
        <v>7</v>
      </c>
      <c r="F7" s="4" t="s">
        <v>7</v>
      </c>
    </row>
    <row r="8" spans="1:6" x14ac:dyDescent="0.25">
      <c r="A8" s="2" t="s">
        <v>654</v>
      </c>
      <c r="B8" s="6">
        <v>2108</v>
      </c>
      <c r="C8" s="6">
        <v>1918</v>
      </c>
      <c r="D8" s="6">
        <v>4037</v>
      </c>
      <c r="E8" s="6">
        <v>4086</v>
      </c>
      <c r="F8" s="4" t="s">
        <v>7</v>
      </c>
    </row>
    <row r="9" spans="1:6" x14ac:dyDescent="0.25">
      <c r="A9" s="2" t="s">
        <v>428</v>
      </c>
      <c r="B9" s="6">
        <v>22627</v>
      </c>
      <c r="C9" s="6">
        <v>16979</v>
      </c>
      <c r="D9" s="6">
        <v>22627</v>
      </c>
      <c r="E9" s="6">
        <v>16979</v>
      </c>
      <c r="F9" s="4" t="s">
        <v>7</v>
      </c>
    </row>
    <row r="10" spans="1:6" x14ac:dyDescent="0.25">
      <c r="A10" s="2" t="s">
        <v>667</v>
      </c>
      <c r="B10" s="4">
        <v>309</v>
      </c>
      <c r="C10" s="4">
        <v>571</v>
      </c>
      <c r="D10" s="4">
        <v>309</v>
      </c>
      <c r="E10" s="4">
        <v>571</v>
      </c>
      <c r="F10" s="4" t="s">
        <v>7</v>
      </c>
    </row>
    <row r="11" spans="1:6" x14ac:dyDescent="0.25">
      <c r="A11" s="2" t="s">
        <v>668</v>
      </c>
      <c r="B11" s="6">
        <v>21997</v>
      </c>
      <c r="C11" s="6">
        <v>16096</v>
      </c>
      <c r="D11" s="6">
        <v>21997</v>
      </c>
      <c r="E11" s="6">
        <v>16096</v>
      </c>
      <c r="F11" s="4" t="s">
        <v>7</v>
      </c>
    </row>
    <row r="12" spans="1:6" ht="30" x14ac:dyDescent="0.25">
      <c r="A12" s="2" t="s">
        <v>669</v>
      </c>
      <c r="B12" s="4">
        <v>321</v>
      </c>
      <c r="C12" s="4">
        <v>312</v>
      </c>
      <c r="D12" s="4">
        <v>321</v>
      </c>
      <c r="E12" s="4">
        <v>312</v>
      </c>
      <c r="F12" s="4" t="s">
        <v>7</v>
      </c>
    </row>
    <row r="13" spans="1:6" x14ac:dyDescent="0.25">
      <c r="A13" s="2" t="s">
        <v>670</v>
      </c>
      <c r="B13" s="6">
        <v>22627</v>
      </c>
      <c r="C13" s="6">
        <v>16979</v>
      </c>
      <c r="D13" s="6">
        <v>22627</v>
      </c>
      <c r="E13" s="6">
        <v>16979</v>
      </c>
      <c r="F13" s="4" t="s">
        <v>7</v>
      </c>
    </row>
    <row r="14" spans="1:6" x14ac:dyDescent="0.25">
      <c r="A14" s="3" t="s">
        <v>671</v>
      </c>
      <c r="B14" s="4" t="s">
        <v>7</v>
      </c>
      <c r="C14" s="4" t="s">
        <v>7</v>
      </c>
      <c r="D14" s="4" t="s">
        <v>7</v>
      </c>
      <c r="E14" s="4" t="s">
        <v>7</v>
      </c>
      <c r="F14" s="4" t="s">
        <v>7</v>
      </c>
    </row>
    <row r="15" spans="1:6" x14ac:dyDescent="0.25">
      <c r="A15" s="2" t="s">
        <v>667</v>
      </c>
      <c r="B15" s="6">
        <v>35936</v>
      </c>
      <c r="C15" s="6">
        <v>15089</v>
      </c>
      <c r="D15" s="6">
        <v>35936</v>
      </c>
      <c r="E15" s="6">
        <v>15089</v>
      </c>
      <c r="F15" s="4" t="s">
        <v>7</v>
      </c>
    </row>
    <row r="16" spans="1:6" x14ac:dyDescent="0.25">
      <c r="A16" s="2" t="s">
        <v>668</v>
      </c>
      <c r="B16" s="6">
        <v>2261220</v>
      </c>
      <c r="C16" s="6">
        <v>1461299</v>
      </c>
      <c r="D16" s="6">
        <v>2261220</v>
      </c>
      <c r="E16" s="6">
        <v>1461299</v>
      </c>
      <c r="F16" s="4" t="s">
        <v>7</v>
      </c>
    </row>
    <row r="17" spans="1:6" ht="30" x14ac:dyDescent="0.25">
      <c r="A17" s="2" t="s">
        <v>669</v>
      </c>
      <c r="B17" s="6">
        <v>305057</v>
      </c>
      <c r="C17" s="6">
        <v>137958</v>
      </c>
      <c r="D17" s="6">
        <v>305057</v>
      </c>
      <c r="E17" s="6">
        <v>137958</v>
      </c>
      <c r="F17" s="4" t="s">
        <v>7</v>
      </c>
    </row>
    <row r="18" spans="1:6" x14ac:dyDescent="0.25">
      <c r="A18" s="2" t="s">
        <v>153</v>
      </c>
      <c r="B18" s="6">
        <v>2602213</v>
      </c>
      <c r="C18" s="6">
        <v>1614346</v>
      </c>
      <c r="D18" s="6">
        <v>2602213</v>
      </c>
      <c r="E18" s="6">
        <v>1614346</v>
      </c>
      <c r="F18" s="6">
        <v>2446111</v>
      </c>
    </row>
    <row r="19" spans="1:6" x14ac:dyDescent="0.25">
      <c r="A19" s="2" t="s">
        <v>385</v>
      </c>
      <c r="B19" s="4" t="s">
        <v>7</v>
      </c>
      <c r="C19" s="4" t="s">
        <v>7</v>
      </c>
      <c r="D19" s="4" t="s">
        <v>7</v>
      </c>
      <c r="E19" s="4" t="s">
        <v>7</v>
      </c>
      <c r="F19" s="4" t="s">
        <v>7</v>
      </c>
    </row>
    <row r="20" spans="1:6" ht="30" x14ac:dyDescent="0.25">
      <c r="A20" s="3" t="s">
        <v>1463</v>
      </c>
      <c r="B20" s="4" t="s">
        <v>7</v>
      </c>
      <c r="C20" s="4" t="s">
        <v>7</v>
      </c>
      <c r="D20" s="4" t="s">
        <v>7</v>
      </c>
      <c r="E20" s="4" t="s">
        <v>7</v>
      </c>
      <c r="F20" s="4" t="s">
        <v>7</v>
      </c>
    </row>
    <row r="21" spans="1:6" x14ac:dyDescent="0.25">
      <c r="A21" s="2" t="s">
        <v>414</v>
      </c>
      <c r="B21" s="6">
        <v>2367</v>
      </c>
      <c r="C21" s="4">
        <v>481</v>
      </c>
      <c r="D21" s="6">
        <v>1822</v>
      </c>
      <c r="E21" s="4">
        <v>263</v>
      </c>
      <c r="F21" s="4" t="s">
        <v>7</v>
      </c>
    </row>
    <row r="22" spans="1:6" x14ac:dyDescent="0.25">
      <c r="A22" s="2" t="s">
        <v>652</v>
      </c>
      <c r="B22" s="4">
        <v>27</v>
      </c>
      <c r="C22" s="4" t="s">
        <v>7</v>
      </c>
      <c r="D22" s="4">
        <v>53</v>
      </c>
      <c r="E22" s="4" t="s">
        <v>7</v>
      </c>
      <c r="F22" s="4" t="s">
        <v>7</v>
      </c>
    </row>
    <row r="23" spans="1:6" x14ac:dyDescent="0.25">
      <c r="A23" s="2" t="s">
        <v>654</v>
      </c>
      <c r="B23" s="4">
        <v>613</v>
      </c>
      <c r="C23" s="4">
        <v>335</v>
      </c>
      <c r="D23" s="6">
        <v>1132</v>
      </c>
      <c r="E23" s="4">
        <v>553</v>
      </c>
      <c r="F23" s="4" t="s">
        <v>7</v>
      </c>
    </row>
    <row r="24" spans="1:6" x14ac:dyDescent="0.25">
      <c r="A24" s="2" t="s">
        <v>428</v>
      </c>
      <c r="B24" s="6">
        <v>3007</v>
      </c>
      <c r="C24" s="4">
        <v>816</v>
      </c>
      <c r="D24" s="6">
        <v>3007</v>
      </c>
      <c r="E24" s="4">
        <v>816</v>
      </c>
      <c r="F24" s="4" t="s">
        <v>7</v>
      </c>
    </row>
    <row r="25" spans="1:6" x14ac:dyDescent="0.25">
      <c r="A25" s="2" t="s">
        <v>668</v>
      </c>
      <c r="B25" s="6">
        <v>3007</v>
      </c>
      <c r="C25" s="4">
        <v>816</v>
      </c>
      <c r="D25" s="6">
        <v>3007</v>
      </c>
      <c r="E25" s="4">
        <v>816</v>
      </c>
      <c r="F25" s="4" t="s">
        <v>7</v>
      </c>
    </row>
    <row r="26" spans="1:6" x14ac:dyDescent="0.25">
      <c r="A26" s="2" t="s">
        <v>670</v>
      </c>
      <c r="B26" s="6">
        <v>3007</v>
      </c>
      <c r="C26" s="4">
        <v>816</v>
      </c>
      <c r="D26" s="6">
        <v>3007</v>
      </c>
      <c r="E26" s="4">
        <v>816</v>
      </c>
      <c r="F26" s="4" t="s">
        <v>7</v>
      </c>
    </row>
    <row r="27" spans="1:6" x14ac:dyDescent="0.25">
      <c r="A27" s="3" t="s">
        <v>671</v>
      </c>
      <c r="B27" s="4" t="s">
        <v>7</v>
      </c>
      <c r="C27" s="4" t="s">
        <v>7</v>
      </c>
      <c r="D27" s="4" t="s">
        <v>7</v>
      </c>
      <c r="E27" s="4" t="s">
        <v>7</v>
      </c>
      <c r="F27" s="4" t="s">
        <v>7</v>
      </c>
    </row>
    <row r="28" spans="1:6" x14ac:dyDescent="0.25">
      <c r="A28" s="2" t="s">
        <v>667</v>
      </c>
      <c r="B28" s="6">
        <v>4507</v>
      </c>
      <c r="C28" s="4" t="s">
        <v>7</v>
      </c>
      <c r="D28" s="6">
        <v>4507</v>
      </c>
      <c r="E28" s="4" t="s">
        <v>7</v>
      </c>
      <c r="F28" s="4" t="s">
        <v>7</v>
      </c>
    </row>
    <row r="29" spans="1:6" x14ac:dyDescent="0.25">
      <c r="A29" s="2" t="s">
        <v>668</v>
      </c>
      <c r="B29" s="6">
        <v>362604</v>
      </c>
      <c r="C29" s="6">
        <v>90716</v>
      </c>
      <c r="D29" s="6">
        <v>362604</v>
      </c>
      <c r="E29" s="6">
        <v>90716</v>
      </c>
      <c r="F29" s="4" t="s">
        <v>7</v>
      </c>
    </row>
    <row r="30" spans="1:6" ht="30" x14ac:dyDescent="0.25">
      <c r="A30" s="2" t="s">
        <v>669</v>
      </c>
      <c r="B30" s="6">
        <v>1429</v>
      </c>
      <c r="C30" s="6">
        <v>1938</v>
      </c>
      <c r="D30" s="6">
        <v>1429</v>
      </c>
      <c r="E30" s="6">
        <v>1938</v>
      </c>
      <c r="F30" s="4" t="s">
        <v>7</v>
      </c>
    </row>
    <row r="31" spans="1:6" x14ac:dyDescent="0.25">
      <c r="A31" s="2" t="s">
        <v>153</v>
      </c>
      <c r="B31" s="6">
        <v>368540</v>
      </c>
      <c r="C31" s="6">
        <v>92654</v>
      </c>
      <c r="D31" s="6">
        <v>368540</v>
      </c>
      <c r="E31" s="6">
        <v>92654</v>
      </c>
      <c r="F31" s="4" t="s">
        <v>7</v>
      </c>
    </row>
    <row r="32" spans="1:6" x14ac:dyDescent="0.25">
      <c r="A32" s="2" t="s">
        <v>1465</v>
      </c>
      <c r="B32" s="4" t="s">
        <v>7</v>
      </c>
      <c r="C32" s="4" t="s">
        <v>7</v>
      </c>
      <c r="D32" s="4" t="s">
        <v>7</v>
      </c>
      <c r="E32" s="4" t="s">
        <v>7</v>
      </c>
      <c r="F32" s="4" t="s">
        <v>7</v>
      </c>
    </row>
    <row r="33" spans="1:6" ht="30" x14ac:dyDescent="0.25">
      <c r="A33" s="3" t="s">
        <v>1463</v>
      </c>
      <c r="B33" s="4" t="s">
        <v>7</v>
      </c>
      <c r="C33" s="4" t="s">
        <v>7</v>
      </c>
      <c r="D33" s="4" t="s">
        <v>7</v>
      </c>
      <c r="E33" s="4" t="s">
        <v>7</v>
      </c>
      <c r="F33" s="4" t="s">
        <v>7</v>
      </c>
    </row>
    <row r="34" spans="1:6" x14ac:dyDescent="0.25">
      <c r="A34" s="2" t="s">
        <v>414</v>
      </c>
      <c r="B34" s="6">
        <v>6449</v>
      </c>
      <c r="C34" s="6">
        <v>3698</v>
      </c>
      <c r="D34" s="6">
        <v>5484</v>
      </c>
      <c r="E34" s="6">
        <v>3178</v>
      </c>
      <c r="F34" s="4" t="s">
        <v>7</v>
      </c>
    </row>
    <row r="35" spans="1:6" x14ac:dyDescent="0.25">
      <c r="A35" s="2" t="s">
        <v>648</v>
      </c>
      <c r="B35" s="4" t="s">
        <v>7</v>
      </c>
      <c r="C35" s="4">
        <v>-260</v>
      </c>
      <c r="D35" s="4" t="s">
        <v>7</v>
      </c>
      <c r="E35" s="4">
        <v>-360</v>
      </c>
      <c r="F35" s="4" t="s">
        <v>7</v>
      </c>
    </row>
    <row r="36" spans="1:6" x14ac:dyDescent="0.25">
      <c r="A36" s="2" t="s">
        <v>652</v>
      </c>
      <c r="B36" s="4">
        <v>438</v>
      </c>
      <c r="C36" s="4">
        <v>19</v>
      </c>
      <c r="D36" s="4">
        <v>754</v>
      </c>
      <c r="E36" s="4">
        <v>19</v>
      </c>
      <c r="F36" s="4" t="s">
        <v>7</v>
      </c>
    </row>
    <row r="37" spans="1:6" x14ac:dyDescent="0.25">
      <c r="A37" s="2" t="s">
        <v>654</v>
      </c>
      <c r="B37" s="6">
        <v>-1272</v>
      </c>
      <c r="C37" s="6">
        <v>1051</v>
      </c>
      <c r="D37" s="4">
        <v>-623</v>
      </c>
      <c r="E37" s="6">
        <v>1671</v>
      </c>
      <c r="F37" s="4" t="s">
        <v>7</v>
      </c>
    </row>
    <row r="38" spans="1:6" x14ac:dyDescent="0.25">
      <c r="A38" s="2" t="s">
        <v>428</v>
      </c>
      <c r="B38" s="6">
        <v>5615</v>
      </c>
      <c r="C38" s="6">
        <v>4508</v>
      </c>
      <c r="D38" s="6">
        <v>5615</v>
      </c>
      <c r="E38" s="6">
        <v>4508</v>
      </c>
      <c r="F38" s="4" t="s">
        <v>7</v>
      </c>
    </row>
    <row r="39" spans="1:6" x14ac:dyDescent="0.25">
      <c r="A39" s="2" t="s">
        <v>668</v>
      </c>
      <c r="B39" s="6">
        <v>5615</v>
      </c>
      <c r="C39" s="6">
        <v>4508</v>
      </c>
      <c r="D39" s="6">
        <v>5615</v>
      </c>
      <c r="E39" s="6">
        <v>4508</v>
      </c>
      <c r="F39" s="4" t="s">
        <v>7</v>
      </c>
    </row>
    <row r="40" spans="1:6" x14ac:dyDescent="0.25">
      <c r="A40" s="2" t="s">
        <v>670</v>
      </c>
      <c r="B40" s="6">
        <v>5615</v>
      </c>
      <c r="C40" s="6">
        <v>4508</v>
      </c>
      <c r="D40" s="6">
        <v>5615</v>
      </c>
      <c r="E40" s="6">
        <v>4508</v>
      </c>
      <c r="F40" s="4" t="s">
        <v>7</v>
      </c>
    </row>
    <row r="41" spans="1:6" x14ac:dyDescent="0.25">
      <c r="A41" s="3" t="s">
        <v>671</v>
      </c>
      <c r="B41" s="4" t="s">
        <v>7</v>
      </c>
      <c r="C41" s="4" t="s">
        <v>7</v>
      </c>
      <c r="D41" s="4" t="s">
        <v>7</v>
      </c>
      <c r="E41" s="4" t="s">
        <v>7</v>
      </c>
      <c r="F41" s="4" t="s">
        <v>7</v>
      </c>
    </row>
    <row r="42" spans="1:6" x14ac:dyDescent="0.25">
      <c r="A42" s="2" t="s">
        <v>667</v>
      </c>
      <c r="B42" s="6">
        <v>3148</v>
      </c>
      <c r="C42" s="4">
        <v>725</v>
      </c>
      <c r="D42" s="6">
        <v>3148</v>
      </c>
      <c r="E42" s="4">
        <v>725</v>
      </c>
      <c r="F42" s="4" t="s">
        <v>7</v>
      </c>
    </row>
    <row r="43" spans="1:6" x14ac:dyDescent="0.25">
      <c r="A43" s="2" t="s">
        <v>668</v>
      </c>
      <c r="B43" s="6">
        <v>518020</v>
      </c>
      <c r="C43" s="6">
        <v>309561</v>
      </c>
      <c r="D43" s="6">
        <v>518020</v>
      </c>
      <c r="E43" s="6">
        <v>309561</v>
      </c>
      <c r="F43" s="4" t="s">
        <v>7</v>
      </c>
    </row>
    <row r="44" spans="1:6" ht="30" x14ac:dyDescent="0.25">
      <c r="A44" s="2" t="s">
        <v>669</v>
      </c>
      <c r="B44" s="6">
        <v>14576</v>
      </c>
      <c r="C44" s="6">
        <v>15835</v>
      </c>
      <c r="D44" s="6">
        <v>14576</v>
      </c>
      <c r="E44" s="6">
        <v>15835</v>
      </c>
      <c r="F44" s="4" t="s">
        <v>7</v>
      </c>
    </row>
    <row r="45" spans="1:6" x14ac:dyDescent="0.25">
      <c r="A45" s="2" t="s">
        <v>153</v>
      </c>
      <c r="B45" s="6">
        <v>535744</v>
      </c>
      <c r="C45" s="6">
        <v>326121</v>
      </c>
      <c r="D45" s="6">
        <v>535744</v>
      </c>
      <c r="E45" s="6">
        <v>326121</v>
      </c>
      <c r="F45" s="4" t="s">
        <v>7</v>
      </c>
    </row>
    <row r="46" spans="1:6" x14ac:dyDescent="0.25">
      <c r="A46" s="2" t="s">
        <v>387</v>
      </c>
      <c r="B46" s="4" t="s">
        <v>7</v>
      </c>
      <c r="C46" s="4" t="s">
        <v>7</v>
      </c>
      <c r="D46" s="4" t="s">
        <v>7</v>
      </c>
      <c r="E46" s="4" t="s">
        <v>7</v>
      </c>
      <c r="F46" s="4" t="s">
        <v>7</v>
      </c>
    </row>
    <row r="47" spans="1:6" ht="30" x14ac:dyDescent="0.25">
      <c r="A47" s="3" t="s">
        <v>1463</v>
      </c>
      <c r="B47" s="4" t="s">
        <v>7</v>
      </c>
      <c r="C47" s="4" t="s">
        <v>7</v>
      </c>
      <c r="D47" s="4" t="s">
        <v>7</v>
      </c>
      <c r="E47" s="4" t="s">
        <v>7</v>
      </c>
      <c r="F47" s="4" t="s">
        <v>7</v>
      </c>
    </row>
    <row r="48" spans="1:6" x14ac:dyDescent="0.25">
      <c r="A48" s="2" t="s">
        <v>414</v>
      </c>
      <c r="B48" s="6">
        <v>2720</v>
      </c>
      <c r="C48" s="6">
        <v>1544</v>
      </c>
      <c r="D48" s="6">
        <v>2566</v>
      </c>
      <c r="E48" s="6">
        <v>1478</v>
      </c>
      <c r="F48" s="4" t="s">
        <v>7</v>
      </c>
    </row>
    <row r="49" spans="1:6" x14ac:dyDescent="0.25">
      <c r="A49" s="2" t="s">
        <v>648</v>
      </c>
      <c r="B49" s="4">
        <v>-3</v>
      </c>
      <c r="C49" s="4">
        <v>-169</v>
      </c>
      <c r="D49" s="4">
        <v>-3</v>
      </c>
      <c r="E49" s="4">
        <v>-553</v>
      </c>
      <c r="F49" s="4" t="s">
        <v>7</v>
      </c>
    </row>
    <row r="50" spans="1:6" x14ac:dyDescent="0.25">
      <c r="A50" s="2" t="s">
        <v>652</v>
      </c>
      <c r="B50" s="4" t="s">
        <v>7</v>
      </c>
      <c r="C50" s="4" t="s">
        <v>7</v>
      </c>
      <c r="D50" s="4" t="s">
        <v>7</v>
      </c>
      <c r="E50" s="4">
        <v>88</v>
      </c>
      <c r="F50" s="4" t="s">
        <v>7</v>
      </c>
    </row>
    <row r="51" spans="1:6" x14ac:dyDescent="0.25">
      <c r="A51" s="2" t="s">
        <v>654</v>
      </c>
      <c r="B51" s="4">
        <v>691</v>
      </c>
      <c r="C51" s="4">
        <v>74</v>
      </c>
      <c r="D51" s="4">
        <v>845</v>
      </c>
      <c r="E51" s="4">
        <v>436</v>
      </c>
      <c r="F51" s="4" t="s">
        <v>7</v>
      </c>
    </row>
    <row r="52" spans="1:6" x14ac:dyDescent="0.25">
      <c r="A52" s="2" t="s">
        <v>428</v>
      </c>
      <c r="B52" s="6">
        <v>3408</v>
      </c>
      <c r="C52" s="6">
        <v>1449</v>
      </c>
      <c r="D52" s="6">
        <v>3408</v>
      </c>
      <c r="E52" s="6">
        <v>1449</v>
      </c>
      <c r="F52" s="4" t="s">
        <v>7</v>
      </c>
    </row>
    <row r="53" spans="1:6" x14ac:dyDescent="0.25">
      <c r="A53" s="2" t="s">
        <v>667</v>
      </c>
      <c r="B53" s="4" t="s">
        <v>7</v>
      </c>
      <c r="C53" s="4">
        <v>280</v>
      </c>
      <c r="D53" s="4" t="s">
        <v>7</v>
      </c>
      <c r="E53" s="4">
        <v>280</v>
      </c>
      <c r="F53" s="4" t="s">
        <v>7</v>
      </c>
    </row>
    <row r="54" spans="1:6" x14ac:dyDescent="0.25">
      <c r="A54" s="2" t="s">
        <v>668</v>
      </c>
      <c r="B54" s="6">
        <v>3408</v>
      </c>
      <c r="C54" s="6">
        <v>1169</v>
      </c>
      <c r="D54" s="6">
        <v>3408</v>
      </c>
      <c r="E54" s="6">
        <v>1169</v>
      </c>
      <c r="F54" s="4" t="s">
        <v>7</v>
      </c>
    </row>
    <row r="55" spans="1:6" x14ac:dyDescent="0.25">
      <c r="A55" s="2" t="s">
        <v>670</v>
      </c>
      <c r="B55" s="6">
        <v>3408</v>
      </c>
      <c r="C55" s="6">
        <v>1449</v>
      </c>
      <c r="D55" s="6">
        <v>3408</v>
      </c>
      <c r="E55" s="6">
        <v>1449</v>
      </c>
      <c r="F55" s="4" t="s">
        <v>7</v>
      </c>
    </row>
    <row r="56" spans="1:6" x14ac:dyDescent="0.25">
      <c r="A56" s="3" t="s">
        <v>671</v>
      </c>
      <c r="B56" s="4" t="s">
        <v>7</v>
      </c>
      <c r="C56" s="4" t="s">
        <v>7</v>
      </c>
      <c r="D56" s="4" t="s">
        <v>7</v>
      </c>
      <c r="E56" s="4" t="s">
        <v>7</v>
      </c>
      <c r="F56" s="4" t="s">
        <v>7</v>
      </c>
    </row>
    <row r="57" spans="1:6" x14ac:dyDescent="0.25">
      <c r="A57" s="2" t="s">
        <v>667</v>
      </c>
      <c r="B57" s="6">
        <v>1651</v>
      </c>
      <c r="C57" s="6">
        <v>2048</v>
      </c>
      <c r="D57" s="6">
        <v>1651</v>
      </c>
      <c r="E57" s="6">
        <v>2048</v>
      </c>
      <c r="F57" s="4" t="s">
        <v>7</v>
      </c>
    </row>
    <row r="58" spans="1:6" x14ac:dyDescent="0.25">
      <c r="A58" s="2" t="s">
        <v>668</v>
      </c>
      <c r="B58" s="6">
        <v>232528</v>
      </c>
      <c r="C58" s="6">
        <v>119281</v>
      </c>
      <c r="D58" s="6">
        <v>232528</v>
      </c>
      <c r="E58" s="6">
        <v>119281</v>
      </c>
      <c r="F58" s="4" t="s">
        <v>7</v>
      </c>
    </row>
    <row r="59" spans="1:6" ht="30" x14ac:dyDescent="0.25">
      <c r="A59" s="2" t="s">
        <v>669</v>
      </c>
      <c r="B59" s="4" t="s">
        <v>7</v>
      </c>
      <c r="C59" s="4">
        <v>838</v>
      </c>
      <c r="D59" s="4" t="s">
        <v>7</v>
      </c>
      <c r="E59" s="4">
        <v>838</v>
      </c>
      <c r="F59" s="4" t="s">
        <v>7</v>
      </c>
    </row>
    <row r="60" spans="1:6" x14ac:dyDescent="0.25">
      <c r="A60" s="2" t="s">
        <v>153</v>
      </c>
      <c r="B60" s="6">
        <v>234179</v>
      </c>
      <c r="C60" s="6">
        <v>122167</v>
      </c>
      <c r="D60" s="6">
        <v>234179</v>
      </c>
      <c r="E60" s="6">
        <v>122167</v>
      </c>
      <c r="F60" s="4" t="s">
        <v>7</v>
      </c>
    </row>
    <row r="61" spans="1:6" x14ac:dyDescent="0.25">
      <c r="A61" s="2" t="s">
        <v>389</v>
      </c>
      <c r="B61" s="4" t="s">
        <v>7</v>
      </c>
      <c r="C61" s="4" t="s">
        <v>7</v>
      </c>
      <c r="D61" s="4" t="s">
        <v>7</v>
      </c>
      <c r="E61" s="4" t="s">
        <v>7</v>
      </c>
      <c r="F61" s="4" t="s">
        <v>7</v>
      </c>
    </row>
    <row r="62" spans="1:6" ht="30" x14ac:dyDescent="0.25">
      <c r="A62" s="3" t="s">
        <v>1463</v>
      </c>
      <c r="B62" s="4" t="s">
        <v>7</v>
      </c>
      <c r="C62" s="4" t="s">
        <v>7</v>
      </c>
      <c r="D62" s="4" t="s">
        <v>7</v>
      </c>
      <c r="E62" s="4" t="s">
        <v>7</v>
      </c>
      <c r="F62" s="4" t="s">
        <v>7</v>
      </c>
    </row>
    <row r="63" spans="1:6" x14ac:dyDescent="0.25">
      <c r="A63" s="2" t="s">
        <v>414</v>
      </c>
      <c r="B63" s="4">
        <v>211</v>
      </c>
      <c r="C63" s="4">
        <v>133</v>
      </c>
      <c r="D63" s="4">
        <v>235</v>
      </c>
      <c r="E63" s="4">
        <v>118</v>
      </c>
      <c r="F63" s="4" t="s">
        <v>7</v>
      </c>
    </row>
    <row r="64" spans="1:6" x14ac:dyDescent="0.25">
      <c r="A64" s="2" t="s">
        <v>648</v>
      </c>
      <c r="B64" s="4" t="s">
        <v>7</v>
      </c>
      <c r="C64" s="4">
        <v>-262</v>
      </c>
      <c r="D64" s="4">
        <v>-17</v>
      </c>
      <c r="E64" s="4">
        <v>-392</v>
      </c>
      <c r="F64" s="4" t="s">
        <v>7</v>
      </c>
    </row>
    <row r="65" spans="1:6" x14ac:dyDescent="0.25">
      <c r="A65" s="2" t="s">
        <v>652</v>
      </c>
      <c r="B65" s="4">
        <v>175</v>
      </c>
      <c r="C65" s="4">
        <v>42</v>
      </c>
      <c r="D65" s="4">
        <v>267</v>
      </c>
      <c r="E65" s="4">
        <v>166</v>
      </c>
      <c r="F65" s="4" t="s">
        <v>7</v>
      </c>
    </row>
    <row r="66" spans="1:6" x14ac:dyDescent="0.25">
      <c r="A66" s="2" t="s">
        <v>654</v>
      </c>
      <c r="B66" s="4">
        <v>-125</v>
      </c>
      <c r="C66" s="4">
        <v>266</v>
      </c>
      <c r="D66" s="4">
        <v>-224</v>
      </c>
      <c r="E66" s="4">
        <v>287</v>
      </c>
      <c r="F66" s="4" t="s">
        <v>7</v>
      </c>
    </row>
    <row r="67" spans="1:6" x14ac:dyDescent="0.25">
      <c r="A67" s="2" t="s">
        <v>428</v>
      </c>
      <c r="B67" s="4">
        <v>261</v>
      </c>
      <c r="C67" s="4">
        <v>179</v>
      </c>
      <c r="D67" s="4">
        <v>261</v>
      </c>
      <c r="E67" s="4">
        <v>179</v>
      </c>
      <c r="F67" s="4" t="s">
        <v>7</v>
      </c>
    </row>
    <row r="68" spans="1:6" x14ac:dyDescent="0.25">
      <c r="A68" s="2" t="s">
        <v>668</v>
      </c>
      <c r="B68" s="4">
        <v>261</v>
      </c>
      <c r="C68" s="4">
        <v>179</v>
      </c>
      <c r="D68" s="4">
        <v>261</v>
      </c>
      <c r="E68" s="4">
        <v>179</v>
      </c>
      <c r="F68" s="4" t="s">
        <v>7</v>
      </c>
    </row>
    <row r="69" spans="1:6" x14ac:dyDescent="0.25">
      <c r="A69" s="2" t="s">
        <v>670</v>
      </c>
      <c r="B69" s="4">
        <v>261</v>
      </c>
      <c r="C69" s="4">
        <v>179</v>
      </c>
      <c r="D69" s="4">
        <v>261</v>
      </c>
      <c r="E69" s="4">
        <v>179</v>
      </c>
      <c r="F69" s="4" t="s">
        <v>7</v>
      </c>
    </row>
    <row r="70" spans="1:6" x14ac:dyDescent="0.25">
      <c r="A70" s="3" t="s">
        <v>671</v>
      </c>
      <c r="B70" s="4" t="s">
        <v>7</v>
      </c>
      <c r="C70" s="4" t="s">
        <v>7</v>
      </c>
      <c r="D70" s="4" t="s">
        <v>7</v>
      </c>
      <c r="E70" s="4" t="s">
        <v>7</v>
      </c>
      <c r="F70" s="4" t="s">
        <v>7</v>
      </c>
    </row>
    <row r="71" spans="1:6" x14ac:dyDescent="0.25">
      <c r="A71" s="2" t="s">
        <v>667</v>
      </c>
      <c r="B71" s="4">
        <v>6</v>
      </c>
      <c r="C71" s="4">
        <v>13</v>
      </c>
      <c r="D71" s="4">
        <v>6</v>
      </c>
      <c r="E71" s="4">
        <v>13</v>
      </c>
      <c r="F71" s="4" t="s">
        <v>7</v>
      </c>
    </row>
    <row r="72" spans="1:6" x14ac:dyDescent="0.25">
      <c r="A72" s="2" t="s">
        <v>668</v>
      </c>
      <c r="B72" s="6">
        <v>25258</v>
      </c>
      <c r="C72" s="6">
        <v>28398</v>
      </c>
      <c r="D72" s="6">
        <v>25258</v>
      </c>
      <c r="E72" s="6">
        <v>28398</v>
      </c>
      <c r="F72" s="4" t="s">
        <v>7</v>
      </c>
    </row>
    <row r="73" spans="1:6" ht="30" x14ac:dyDescent="0.25">
      <c r="A73" s="2" t="s">
        <v>669</v>
      </c>
      <c r="B73" s="6">
        <v>3420</v>
      </c>
      <c r="C73" s="6">
        <v>5117</v>
      </c>
      <c r="D73" s="6">
        <v>3420</v>
      </c>
      <c r="E73" s="6">
        <v>5117</v>
      </c>
      <c r="F73" s="4" t="s">
        <v>7</v>
      </c>
    </row>
    <row r="74" spans="1:6" x14ac:dyDescent="0.25">
      <c r="A74" s="2" t="s">
        <v>153</v>
      </c>
      <c r="B74" s="6">
        <v>28684</v>
      </c>
      <c r="C74" s="6">
        <v>33528</v>
      </c>
      <c r="D74" s="6">
        <v>28684</v>
      </c>
      <c r="E74" s="6">
        <v>33528</v>
      </c>
      <c r="F74" s="4" t="s">
        <v>7</v>
      </c>
    </row>
    <row r="75" spans="1:6" x14ac:dyDescent="0.25">
      <c r="A75" s="2" t="s">
        <v>639</v>
      </c>
      <c r="B75" s="4" t="s">
        <v>7</v>
      </c>
      <c r="C75" s="4" t="s">
        <v>7</v>
      </c>
      <c r="D75" s="4" t="s">
        <v>7</v>
      </c>
      <c r="E75" s="4" t="s">
        <v>7</v>
      </c>
      <c r="F75" s="4" t="s">
        <v>7</v>
      </c>
    </row>
    <row r="76" spans="1:6" ht="30" x14ac:dyDescent="0.25">
      <c r="A76" s="3" t="s">
        <v>1463</v>
      </c>
      <c r="B76" s="4" t="s">
        <v>7</v>
      </c>
      <c r="C76" s="4" t="s">
        <v>7</v>
      </c>
      <c r="D76" s="4" t="s">
        <v>7</v>
      </c>
      <c r="E76" s="4" t="s">
        <v>7</v>
      </c>
      <c r="F76" s="4" t="s">
        <v>7</v>
      </c>
    </row>
    <row r="77" spans="1:6" x14ac:dyDescent="0.25">
      <c r="A77" s="2" t="s">
        <v>414</v>
      </c>
      <c r="B77" s="4">
        <v>352</v>
      </c>
      <c r="C77" s="4">
        <v>294</v>
      </c>
      <c r="D77" s="4">
        <v>244</v>
      </c>
      <c r="E77" s="4">
        <v>21</v>
      </c>
      <c r="F77" s="4" t="s">
        <v>7</v>
      </c>
    </row>
    <row r="78" spans="1:6" x14ac:dyDescent="0.25">
      <c r="A78" s="2" t="s">
        <v>654</v>
      </c>
      <c r="B78" s="4">
        <v>893</v>
      </c>
      <c r="C78" s="4">
        <v>209</v>
      </c>
      <c r="D78" s="6">
        <v>1001</v>
      </c>
      <c r="E78" s="4">
        <v>482</v>
      </c>
      <c r="F78" s="4" t="s">
        <v>7</v>
      </c>
    </row>
    <row r="79" spans="1:6" x14ac:dyDescent="0.25">
      <c r="A79" s="2" t="s">
        <v>428</v>
      </c>
      <c r="B79" s="6">
        <v>1245</v>
      </c>
      <c r="C79" s="4">
        <v>503</v>
      </c>
      <c r="D79" s="6">
        <v>1245</v>
      </c>
      <c r="E79" s="4">
        <v>503</v>
      </c>
      <c r="F79" s="4" t="s">
        <v>7</v>
      </c>
    </row>
    <row r="80" spans="1:6" x14ac:dyDescent="0.25">
      <c r="A80" s="2" t="s">
        <v>668</v>
      </c>
      <c r="B80" s="6">
        <v>1245</v>
      </c>
      <c r="C80" s="4">
        <v>503</v>
      </c>
      <c r="D80" s="6">
        <v>1245</v>
      </c>
      <c r="E80" s="4">
        <v>503</v>
      </c>
      <c r="F80" s="4" t="s">
        <v>7</v>
      </c>
    </row>
    <row r="81" spans="1:6" x14ac:dyDescent="0.25">
      <c r="A81" s="2" t="s">
        <v>670</v>
      </c>
      <c r="B81" s="6">
        <v>1245</v>
      </c>
      <c r="C81" s="4">
        <v>503</v>
      </c>
      <c r="D81" s="6">
        <v>1245</v>
      </c>
      <c r="E81" s="4">
        <v>503</v>
      </c>
      <c r="F81" s="4" t="s">
        <v>7</v>
      </c>
    </row>
    <row r="82" spans="1:6" x14ac:dyDescent="0.25">
      <c r="A82" s="3" t="s">
        <v>671</v>
      </c>
      <c r="B82" s="4" t="s">
        <v>7</v>
      </c>
      <c r="C82" s="4" t="s">
        <v>7</v>
      </c>
      <c r="D82" s="4" t="s">
        <v>7</v>
      </c>
      <c r="E82" s="4" t="s">
        <v>7</v>
      </c>
      <c r="F82" s="4" t="s">
        <v>7</v>
      </c>
    </row>
    <row r="83" spans="1:6" x14ac:dyDescent="0.25">
      <c r="A83" s="2" t="s">
        <v>668</v>
      </c>
      <c r="B83" s="6">
        <v>30761</v>
      </c>
      <c r="C83" s="6">
        <v>5957</v>
      </c>
      <c r="D83" s="6">
        <v>30761</v>
      </c>
      <c r="E83" s="6">
        <v>5957</v>
      </c>
      <c r="F83" s="4" t="s">
        <v>7</v>
      </c>
    </row>
    <row r="84" spans="1:6" x14ac:dyDescent="0.25">
      <c r="A84" s="2" t="s">
        <v>153</v>
      </c>
      <c r="B84" s="6">
        <v>30761</v>
      </c>
      <c r="C84" s="6">
        <v>5957</v>
      </c>
      <c r="D84" s="6">
        <v>30761</v>
      </c>
      <c r="E84" s="6">
        <v>5957</v>
      </c>
      <c r="F84" s="4" t="s">
        <v>7</v>
      </c>
    </row>
    <row r="85" spans="1:6" x14ac:dyDescent="0.25">
      <c r="A85" s="2" t="s">
        <v>1354</v>
      </c>
      <c r="B85" s="4" t="s">
        <v>7</v>
      </c>
      <c r="C85" s="4" t="s">
        <v>7</v>
      </c>
      <c r="D85" s="4" t="s">
        <v>7</v>
      </c>
      <c r="E85" s="4" t="s">
        <v>7</v>
      </c>
      <c r="F85" s="4" t="s">
        <v>7</v>
      </c>
    </row>
    <row r="86" spans="1:6" ht="30" x14ac:dyDescent="0.25">
      <c r="A86" s="3" t="s">
        <v>1463</v>
      </c>
      <c r="B86" s="4" t="s">
        <v>7</v>
      </c>
      <c r="C86" s="4" t="s">
        <v>7</v>
      </c>
      <c r="D86" s="4" t="s">
        <v>7</v>
      </c>
      <c r="E86" s="4" t="s">
        <v>7</v>
      </c>
      <c r="F86" s="4" t="s">
        <v>7</v>
      </c>
    </row>
    <row r="87" spans="1:6" x14ac:dyDescent="0.25">
      <c r="A87" s="2" t="s">
        <v>414</v>
      </c>
      <c r="B87" s="4">
        <v>622</v>
      </c>
      <c r="C87" s="4">
        <v>263</v>
      </c>
      <c r="D87" s="4">
        <v>428</v>
      </c>
      <c r="E87" s="4">
        <v>261</v>
      </c>
      <c r="F87" s="4" t="s">
        <v>7</v>
      </c>
    </row>
    <row r="88" spans="1:6" x14ac:dyDescent="0.25">
      <c r="A88" s="2" t="s">
        <v>648</v>
      </c>
      <c r="B88" s="4" t="s">
        <v>7</v>
      </c>
      <c r="C88" s="4" t="s">
        <v>7</v>
      </c>
      <c r="D88" s="4" t="s">
        <v>7</v>
      </c>
      <c r="E88" s="4">
        <v>-23</v>
      </c>
      <c r="F88" s="4" t="s">
        <v>7</v>
      </c>
    </row>
    <row r="89" spans="1:6" x14ac:dyDescent="0.25">
      <c r="A89" s="2" t="s">
        <v>652</v>
      </c>
      <c r="B89" s="4" t="s">
        <v>7</v>
      </c>
      <c r="C89" s="4">
        <v>4</v>
      </c>
      <c r="D89" s="4" t="s">
        <v>7</v>
      </c>
      <c r="E89" s="4">
        <v>6</v>
      </c>
      <c r="F89" s="4" t="s">
        <v>7</v>
      </c>
    </row>
    <row r="90" spans="1:6" x14ac:dyDescent="0.25">
      <c r="A90" s="2" t="s">
        <v>654</v>
      </c>
      <c r="B90" s="4">
        <v>108</v>
      </c>
      <c r="C90" s="4">
        <v>-23</v>
      </c>
      <c r="D90" s="4">
        <v>302</v>
      </c>
      <c r="E90" s="4" t="s">
        <v>7</v>
      </c>
      <c r="F90" s="4" t="s">
        <v>7</v>
      </c>
    </row>
    <row r="91" spans="1:6" x14ac:dyDescent="0.25">
      <c r="A91" s="2" t="s">
        <v>428</v>
      </c>
      <c r="B91" s="4">
        <v>730</v>
      </c>
      <c r="C91" s="4">
        <v>244</v>
      </c>
      <c r="D91" s="4">
        <v>730</v>
      </c>
      <c r="E91" s="4">
        <v>244</v>
      </c>
      <c r="F91" s="4" t="s">
        <v>7</v>
      </c>
    </row>
    <row r="92" spans="1:6" x14ac:dyDescent="0.25">
      <c r="A92" s="2" t="s">
        <v>668</v>
      </c>
      <c r="B92" s="4">
        <v>730</v>
      </c>
      <c r="C92" s="4">
        <v>244</v>
      </c>
      <c r="D92" s="4">
        <v>730</v>
      </c>
      <c r="E92" s="4">
        <v>244</v>
      </c>
      <c r="F92" s="4" t="s">
        <v>7</v>
      </c>
    </row>
    <row r="93" spans="1:6" x14ac:dyDescent="0.25">
      <c r="A93" s="2" t="s">
        <v>670</v>
      </c>
      <c r="B93" s="4">
        <v>730</v>
      </c>
      <c r="C93" s="4">
        <v>244</v>
      </c>
      <c r="D93" s="4">
        <v>730</v>
      </c>
      <c r="E93" s="4">
        <v>244</v>
      </c>
      <c r="F93" s="4" t="s">
        <v>7</v>
      </c>
    </row>
    <row r="94" spans="1:6" x14ac:dyDescent="0.25">
      <c r="A94" s="3" t="s">
        <v>671</v>
      </c>
      <c r="B94" s="4" t="s">
        <v>7</v>
      </c>
      <c r="C94" s="4" t="s">
        <v>7</v>
      </c>
      <c r="D94" s="4" t="s">
        <v>7</v>
      </c>
      <c r="E94" s="4" t="s">
        <v>7</v>
      </c>
      <c r="F94" s="4" t="s">
        <v>7</v>
      </c>
    </row>
    <row r="95" spans="1:6" x14ac:dyDescent="0.25">
      <c r="A95" s="2" t="s">
        <v>668</v>
      </c>
      <c r="B95" s="6">
        <v>57754</v>
      </c>
      <c r="C95" s="6">
        <v>18631</v>
      </c>
      <c r="D95" s="6">
        <v>57754</v>
      </c>
      <c r="E95" s="6">
        <v>18631</v>
      </c>
      <c r="F95" s="4" t="s">
        <v>7</v>
      </c>
    </row>
    <row r="96" spans="1:6" x14ac:dyDescent="0.25">
      <c r="A96" s="2" t="s">
        <v>153</v>
      </c>
      <c r="B96" s="6">
        <v>57754</v>
      </c>
      <c r="C96" s="6">
        <v>18631</v>
      </c>
      <c r="D96" s="6">
        <v>57754</v>
      </c>
      <c r="E96" s="6">
        <v>18631</v>
      </c>
      <c r="F96" s="4" t="s">
        <v>7</v>
      </c>
    </row>
    <row r="97" spans="1:6" x14ac:dyDescent="0.25">
      <c r="A97" s="2" t="s">
        <v>384</v>
      </c>
      <c r="B97" s="4" t="s">
        <v>7</v>
      </c>
      <c r="C97" s="4" t="s">
        <v>7</v>
      </c>
      <c r="D97" s="4" t="s">
        <v>7</v>
      </c>
      <c r="E97" s="4" t="s">
        <v>7</v>
      </c>
      <c r="F97" s="4" t="s">
        <v>7</v>
      </c>
    </row>
    <row r="98" spans="1:6" ht="30" x14ac:dyDescent="0.25">
      <c r="A98" s="3" t="s">
        <v>1463</v>
      </c>
      <c r="B98" s="4" t="s">
        <v>7</v>
      </c>
      <c r="C98" s="4" t="s">
        <v>7</v>
      </c>
      <c r="D98" s="4" t="s">
        <v>7</v>
      </c>
      <c r="E98" s="4" t="s">
        <v>7</v>
      </c>
      <c r="F98" s="4" t="s">
        <v>7</v>
      </c>
    </row>
    <row r="99" spans="1:6" x14ac:dyDescent="0.25">
      <c r="A99" s="2" t="s">
        <v>414</v>
      </c>
      <c r="B99" s="6">
        <v>6147</v>
      </c>
      <c r="C99" s="6">
        <v>9212</v>
      </c>
      <c r="D99" s="6">
        <v>7044</v>
      </c>
      <c r="E99" s="6">
        <v>8855</v>
      </c>
      <c r="F99" s="4" t="s">
        <v>7</v>
      </c>
    </row>
    <row r="100" spans="1:6" x14ac:dyDescent="0.25">
      <c r="A100" s="2" t="s">
        <v>648</v>
      </c>
      <c r="B100" s="4">
        <v>-206</v>
      </c>
      <c r="C100" s="4">
        <v>-329</v>
      </c>
      <c r="D100" s="4">
        <v>-357</v>
      </c>
      <c r="E100" s="4">
        <v>-590</v>
      </c>
      <c r="F100" s="4" t="s">
        <v>7</v>
      </c>
    </row>
    <row r="101" spans="1:6" x14ac:dyDescent="0.25">
      <c r="A101" s="2" t="s">
        <v>652</v>
      </c>
      <c r="B101" s="4" t="s">
        <v>7</v>
      </c>
      <c r="C101" s="4">
        <v>1</v>
      </c>
      <c r="D101" s="4" t="s">
        <v>7</v>
      </c>
      <c r="E101" s="4">
        <v>91</v>
      </c>
      <c r="F101" s="4" t="s">
        <v>7</v>
      </c>
    </row>
    <row r="102" spans="1:6" x14ac:dyDescent="0.25">
      <c r="A102" s="2" t="s">
        <v>653</v>
      </c>
      <c r="B102" s="4">
        <v>258</v>
      </c>
      <c r="C102" s="4" t="s">
        <v>7</v>
      </c>
      <c r="D102" s="4">
        <v>-705</v>
      </c>
      <c r="E102" s="4" t="s">
        <v>7</v>
      </c>
      <c r="F102" s="4" t="s">
        <v>7</v>
      </c>
    </row>
    <row r="103" spans="1:6" x14ac:dyDescent="0.25">
      <c r="A103" s="2" t="s">
        <v>654</v>
      </c>
      <c r="B103" s="6">
        <v>1090</v>
      </c>
      <c r="C103" s="4">
        <v>-133</v>
      </c>
      <c r="D103" s="6">
        <v>1307</v>
      </c>
      <c r="E103" s="4">
        <v>395</v>
      </c>
      <c r="F103" s="4" t="s">
        <v>7</v>
      </c>
    </row>
    <row r="104" spans="1:6" x14ac:dyDescent="0.25">
      <c r="A104" s="2" t="s">
        <v>428</v>
      </c>
      <c r="B104" s="6">
        <v>7289</v>
      </c>
      <c r="C104" s="6">
        <v>8751</v>
      </c>
      <c r="D104" s="6">
        <v>7289</v>
      </c>
      <c r="E104" s="6">
        <v>8751</v>
      </c>
      <c r="F104" s="4" t="s">
        <v>7</v>
      </c>
    </row>
    <row r="105" spans="1:6" x14ac:dyDescent="0.25">
      <c r="A105" s="2" t="s">
        <v>667</v>
      </c>
      <c r="B105" s="4">
        <v>309</v>
      </c>
      <c r="C105" s="4">
        <v>256</v>
      </c>
      <c r="D105" s="4">
        <v>309</v>
      </c>
      <c r="E105" s="4">
        <v>256</v>
      </c>
      <c r="F105" s="4" t="s">
        <v>7</v>
      </c>
    </row>
    <row r="106" spans="1:6" x14ac:dyDescent="0.25">
      <c r="A106" s="2" t="s">
        <v>668</v>
      </c>
      <c r="B106" s="6">
        <v>6659</v>
      </c>
      <c r="C106" s="6">
        <v>8183</v>
      </c>
      <c r="D106" s="6">
        <v>6659</v>
      </c>
      <c r="E106" s="6">
        <v>8183</v>
      </c>
      <c r="F106" s="4" t="s">
        <v>7</v>
      </c>
    </row>
    <row r="107" spans="1:6" ht="30" x14ac:dyDescent="0.25">
      <c r="A107" s="2" t="s">
        <v>669</v>
      </c>
      <c r="B107" s="4">
        <v>321</v>
      </c>
      <c r="C107" s="4">
        <v>312</v>
      </c>
      <c r="D107" s="4">
        <v>321</v>
      </c>
      <c r="E107" s="4">
        <v>312</v>
      </c>
      <c r="F107" s="4" t="s">
        <v>7</v>
      </c>
    </row>
    <row r="108" spans="1:6" x14ac:dyDescent="0.25">
      <c r="A108" s="2" t="s">
        <v>670</v>
      </c>
      <c r="B108" s="6">
        <v>7289</v>
      </c>
      <c r="C108" s="6">
        <v>8751</v>
      </c>
      <c r="D108" s="6">
        <v>7289</v>
      </c>
      <c r="E108" s="6">
        <v>8751</v>
      </c>
      <c r="F108" s="4" t="s">
        <v>7</v>
      </c>
    </row>
    <row r="109" spans="1:6" x14ac:dyDescent="0.25">
      <c r="A109" s="3" t="s">
        <v>671</v>
      </c>
      <c r="B109" s="4" t="s">
        <v>7</v>
      </c>
      <c r="C109" s="4" t="s">
        <v>7</v>
      </c>
      <c r="D109" s="4" t="s">
        <v>7</v>
      </c>
      <c r="E109" s="4" t="s">
        <v>7</v>
      </c>
      <c r="F109" s="4" t="s">
        <v>7</v>
      </c>
    </row>
    <row r="110" spans="1:6" x14ac:dyDescent="0.25">
      <c r="A110" s="2" t="s">
        <v>667</v>
      </c>
      <c r="B110" s="6">
        <v>26413</v>
      </c>
      <c r="C110" s="6">
        <v>11248</v>
      </c>
      <c r="D110" s="6">
        <v>26413</v>
      </c>
      <c r="E110" s="6">
        <v>11248</v>
      </c>
      <c r="F110" s="4" t="s">
        <v>7</v>
      </c>
    </row>
    <row r="111" spans="1:6" x14ac:dyDescent="0.25">
      <c r="A111" s="2" t="s">
        <v>668</v>
      </c>
      <c r="B111" s="6">
        <v>902317</v>
      </c>
      <c r="C111" s="6">
        <v>869709</v>
      </c>
      <c r="D111" s="6">
        <v>902317</v>
      </c>
      <c r="E111" s="6">
        <v>869709</v>
      </c>
      <c r="F111" s="4" t="s">
        <v>7</v>
      </c>
    </row>
    <row r="112" spans="1:6" ht="30" x14ac:dyDescent="0.25">
      <c r="A112" s="2" t="s">
        <v>669</v>
      </c>
      <c r="B112" s="6">
        <v>284083</v>
      </c>
      <c r="C112" s="6">
        <v>114175</v>
      </c>
      <c r="D112" s="6">
        <v>284083</v>
      </c>
      <c r="E112" s="6">
        <v>114175</v>
      </c>
      <c r="F112" s="4" t="s">
        <v>7</v>
      </c>
    </row>
    <row r="113" spans="1:6" x14ac:dyDescent="0.25">
      <c r="A113" s="2" t="s">
        <v>153</v>
      </c>
      <c r="B113" s="6">
        <v>1212813</v>
      </c>
      <c r="C113" s="6">
        <v>995132</v>
      </c>
      <c r="D113" s="6">
        <v>1212813</v>
      </c>
      <c r="E113" s="6">
        <v>995132</v>
      </c>
      <c r="F113" s="4" t="s">
        <v>7</v>
      </c>
    </row>
    <row r="114" spans="1:6" x14ac:dyDescent="0.25">
      <c r="A114" s="2" t="s">
        <v>388</v>
      </c>
      <c r="B114" s="4" t="s">
        <v>7</v>
      </c>
      <c r="C114" s="4" t="s">
        <v>7</v>
      </c>
      <c r="D114" s="4" t="s">
        <v>7</v>
      </c>
      <c r="E114" s="4" t="s">
        <v>7</v>
      </c>
      <c r="F114" s="4" t="s">
        <v>7</v>
      </c>
    </row>
    <row r="115" spans="1:6" ht="30" x14ac:dyDescent="0.25">
      <c r="A115" s="3" t="s">
        <v>1463</v>
      </c>
      <c r="B115" s="4" t="s">
        <v>7</v>
      </c>
      <c r="C115" s="4" t="s">
        <v>7</v>
      </c>
      <c r="D115" s="4" t="s">
        <v>7</v>
      </c>
      <c r="E115" s="4" t="s">
        <v>7</v>
      </c>
      <c r="F115" s="4" t="s">
        <v>7</v>
      </c>
    </row>
    <row r="116" spans="1:6" x14ac:dyDescent="0.25">
      <c r="A116" s="2" t="s">
        <v>414</v>
      </c>
      <c r="B116" s="4">
        <v>782</v>
      </c>
      <c r="C116" s="4">
        <v>197</v>
      </c>
      <c r="D116" s="4">
        <v>532</v>
      </c>
      <c r="E116" s="4">
        <v>274</v>
      </c>
      <c r="F116" s="4" t="s">
        <v>7</v>
      </c>
    </row>
    <row r="117" spans="1:6" x14ac:dyDescent="0.25">
      <c r="A117" s="2" t="s">
        <v>648</v>
      </c>
      <c r="B117" s="4">
        <v>-174</v>
      </c>
      <c r="C117" s="4">
        <v>-7</v>
      </c>
      <c r="D117" s="4">
        <v>-209</v>
      </c>
      <c r="E117" s="4">
        <v>-14</v>
      </c>
      <c r="F117" s="4" t="s">
        <v>7</v>
      </c>
    </row>
    <row r="118" spans="1:6" x14ac:dyDescent="0.25">
      <c r="A118" s="2" t="s">
        <v>652</v>
      </c>
      <c r="B118" s="4">
        <v>1</v>
      </c>
      <c r="C118" s="4">
        <v>7</v>
      </c>
      <c r="D118" s="4">
        <v>2</v>
      </c>
      <c r="E118" s="4">
        <v>7</v>
      </c>
      <c r="F118" s="4" t="s">
        <v>7</v>
      </c>
    </row>
    <row r="119" spans="1:6" x14ac:dyDescent="0.25">
      <c r="A119" s="2" t="s">
        <v>654</v>
      </c>
      <c r="B119" s="4">
        <v>463</v>
      </c>
      <c r="C119" s="4">
        <v>28</v>
      </c>
      <c r="D119" s="4">
        <v>747</v>
      </c>
      <c r="E119" s="4">
        <v>-42</v>
      </c>
      <c r="F119" s="4" t="s">
        <v>7</v>
      </c>
    </row>
    <row r="120" spans="1:6" x14ac:dyDescent="0.25">
      <c r="A120" s="2" t="s">
        <v>428</v>
      </c>
      <c r="B120" s="6">
        <v>1072</v>
      </c>
      <c r="C120" s="4">
        <v>225</v>
      </c>
      <c r="D120" s="6">
        <v>1072</v>
      </c>
      <c r="E120" s="4">
        <v>225</v>
      </c>
      <c r="F120" s="4" t="s">
        <v>7</v>
      </c>
    </row>
    <row r="121" spans="1:6" x14ac:dyDescent="0.25">
      <c r="A121" s="2" t="s">
        <v>667</v>
      </c>
      <c r="B121" s="4" t="s">
        <v>7</v>
      </c>
      <c r="C121" s="4">
        <v>35</v>
      </c>
      <c r="D121" s="4" t="s">
        <v>7</v>
      </c>
      <c r="E121" s="4">
        <v>35</v>
      </c>
      <c r="F121" s="4" t="s">
        <v>7</v>
      </c>
    </row>
    <row r="122" spans="1:6" x14ac:dyDescent="0.25">
      <c r="A122" s="2" t="s">
        <v>668</v>
      </c>
      <c r="B122" s="6">
        <v>1072</v>
      </c>
      <c r="C122" s="4">
        <v>190</v>
      </c>
      <c r="D122" s="6">
        <v>1072</v>
      </c>
      <c r="E122" s="4">
        <v>190</v>
      </c>
      <c r="F122" s="4" t="s">
        <v>7</v>
      </c>
    </row>
    <row r="123" spans="1:6" x14ac:dyDescent="0.25">
      <c r="A123" s="2" t="s">
        <v>670</v>
      </c>
      <c r="B123" s="6">
        <v>1072</v>
      </c>
      <c r="C123" s="4">
        <v>225</v>
      </c>
      <c r="D123" s="6">
        <v>1072</v>
      </c>
      <c r="E123" s="4">
        <v>225</v>
      </c>
      <c r="F123" s="4" t="s">
        <v>7</v>
      </c>
    </row>
    <row r="124" spans="1:6" x14ac:dyDescent="0.25">
      <c r="A124" s="3" t="s">
        <v>671</v>
      </c>
      <c r="B124" s="4" t="s">
        <v>7</v>
      </c>
      <c r="C124" s="4" t="s">
        <v>7</v>
      </c>
      <c r="D124" s="4" t="s">
        <v>7</v>
      </c>
      <c r="E124" s="4" t="s">
        <v>7</v>
      </c>
      <c r="F124" s="4" t="s">
        <v>7</v>
      </c>
    </row>
    <row r="125" spans="1:6" x14ac:dyDescent="0.25">
      <c r="A125" s="2" t="s">
        <v>667</v>
      </c>
      <c r="B125" s="4">
        <v>211</v>
      </c>
      <c r="C125" s="6">
        <v>1055</v>
      </c>
      <c r="D125" s="4">
        <v>211</v>
      </c>
      <c r="E125" s="6">
        <v>1055</v>
      </c>
      <c r="F125" s="4" t="s">
        <v>7</v>
      </c>
    </row>
    <row r="126" spans="1:6" x14ac:dyDescent="0.25">
      <c r="A126" s="2" t="s">
        <v>668</v>
      </c>
      <c r="B126" s="6">
        <v>131978</v>
      </c>
      <c r="C126" s="6">
        <v>19046</v>
      </c>
      <c r="D126" s="6">
        <v>131978</v>
      </c>
      <c r="E126" s="6">
        <v>19046</v>
      </c>
      <c r="F126" s="4" t="s">
        <v>7</v>
      </c>
    </row>
    <row r="127" spans="1:6" ht="30" x14ac:dyDescent="0.25">
      <c r="A127" s="2" t="s">
        <v>669</v>
      </c>
      <c r="B127" s="6">
        <v>1549</v>
      </c>
      <c r="C127" s="4">
        <v>55</v>
      </c>
      <c r="D127" s="6">
        <v>1549</v>
      </c>
      <c r="E127" s="4">
        <v>55</v>
      </c>
      <c r="F127" s="4" t="s">
        <v>7</v>
      </c>
    </row>
    <row r="128" spans="1:6" x14ac:dyDescent="0.25">
      <c r="A128" s="2" t="s">
        <v>153</v>
      </c>
      <c r="B128" s="6">
        <v>133738</v>
      </c>
      <c r="C128" s="6">
        <v>20156</v>
      </c>
      <c r="D128" s="6">
        <v>133738</v>
      </c>
      <c r="E128" s="6">
        <v>20156</v>
      </c>
      <c r="F128" s="4" t="s">
        <v>7</v>
      </c>
    </row>
    <row r="129" spans="1:6" x14ac:dyDescent="0.25">
      <c r="A129" s="2" t="s">
        <v>645</v>
      </c>
      <c r="B129" s="4" t="s">
        <v>7</v>
      </c>
      <c r="C129" s="4" t="s">
        <v>7</v>
      </c>
      <c r="D129" s="4" t="s">
        <v>7</v>
      </c>
      <c r="E129" s="4" t="s">
        <v>7</v>
      </c>
      <c r="F129" s="4" t="s">
        <v>7</v>
      </c>
    </row>
    <row r="130" spans="1:6" ht="30" x14ac:dyDescent="0.25">
      <c r="A130" s="3" t="s">
        <v>1463</v>
      </c>
      <c r="B130" s="4" t="s">
        <v>7</v>
      </c>
      <c r="C130" s="4" t="s">
        <v>7</v>
      </c>
      <c r="D130" s="4" t="s">
        <v>7</v>
      </c>
      <c r="E130" s="4" t="s">
        <v>7</v>
      </c>
      <c r="F130" s="4" t="s">
        <v>7</v>
      </c>
    </row>
    <row r="131" spans="1:6" x14ac:dyDescent="0.25">
      <c r="A131" s="2" t="s">
        <v>414</v>
      </c>
      <c r="B131" s="4">
        <v>353</v>
      </c>
      <c r="C131" s="4">
        <v>193</v>
      </c>
      <c r="D131" s="4">
        <v>450</v>
      </c>
      <c r="E131" s="4" t="s">
        <v>7</v>
      </c>
      <c r="F131" s="4" t="s">
        <v>7</v>
      </c>
    </row>
    <row r="132" spans="1:6" x14ac:dyDescent="0.25">
      <c r="A132" s="2" t="s">
        <v>654</v>
      </c>
      <c r="B132" s="4">
        <v>-353</v>
      </c>
      <c r="C132" s="4">
        <v>111</v>
      </c>
      <c r="D132" s="4">
        <v>-450</v>
      </c>
      <c r="E132" s="4">
        <v>304</v>
      </c>
      <c r="F132" s="4" t="s">
        <v>7</v>
      </c>
    </row>
    <row r="133" spans="1:6" x14ac:dyDescent="0.25">
      <c r="A133" s="2" t="s">
        <v>428</v>
      </c>
      <c r="B133" s="4" t="s">
        <v>7</v>
      </c>
      <c r="C133" s="4">
        <v>304</v>
      </c>
      <c r="D133" s="4" t="s">
        <v>7</v>
      </c>
      <c r="E133" s="4">
        <v>304</v>
      </c>
      <c r="F133" s="4" t="s">
        <v>7</v>
      </c>
    </row>
    <row r="134" spans="1:6" x14ac:dyDescent="0.25">
      <c r="A134" s="2" t="s">
        <v>668</v>
      </c>
      <c r="B134" s="4" t="s">
        <v>7</v>
      </c>
      <c r="C134" s="4">
        <v>304</v>
      </c>
      <c r="D134" s="4" t="s">
        <v>7</v>
      </c>
      <c r="E134" s="4">
        <v>304</v>
      </c>
      <c r="F134" s="4" t="s">
        <v>7</v>
      </c>
    </row>
    <row r="135" spans="1:6" x14ac:dyDescent="0.25">
      <c r="A135" s="2" t="s">
        <v>670</v>
      </c>
      <c r="B135" s="4" t="s">
        <v>7</v>
      </c>
      <c r="C135" s="8">
        <v>304</v>
      </c>
      <c r="D135" s="4" t="s">
        <v>7</v>
      </c>
      <c r="E135" s="8">
        <v>304</v>
      </c>
      <c r="F135" s="4" t="s">
        <v>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1466</v>
      </c>
      <c r="B1" s="7" t="s">
        <v>92</v>
      </c>
      <c r="C1" s="7"/>
      <c r="D1" s="7" t="s">
        <v>1</v>
      </c>
      <c r="E1" s="7"/>
      <c r="F1" s="1"/>
    </row>
    <row r="2" spans="1:6" ht="30" x14ac:dyDescent="0.25">
      <c r="A2" s="1" t="s">
        <v>29</v>
      </c>
      <c r="B2" s="1" t="s">
        <v>2</v>
      </c>
      <c r="C2" s="1" t="s">
        <v>93</v>
      </c>
      <c r="D2" s="1" t="s">
        <v>2</v>
      </c>
      <c r="E2" s="1" t="s">
        <v>93</v>
      </c>
      <c r="F2" s="1" t="s">
        <v>30</v>
      </c>
    </row>
    <row r="3" spans="1:6" ht="30" x14ac:dyDescent="0.25">
      <c r="A3" s="3" t="s">
        <v>1467</v>
      </c>
      <c r="B3" s="4" t="s">
        <v>7</v>
      </c>
      <c r="C3" s="4" t="s">
        <v>7</v>
      </c>
      <c r="D3" s="4" t="s">
        <v>7</v>
      </c>
      <c r="E3" s="4" t="s">
        <v>7</v>
      </c>
      <c r="F3" s="4" t="s">
        <v>7</v>
      </c>
    </row>
    <row r="4" spans="1:6" x14ac:dyDescent="0.25">
      <c r="A4" s="2" t="s">
        <v>1468</v>
      </c>
      <c r="B4" s="8">
        <v>36047</v>
      </c>
      <c r="C4" s="8">
        <v>14933</v>
      </c>
      <c r="D4" s="8">
        <v>25817</v>
      </c>
      <c r="E4" s="8">
        <v>18410</v>
      </c>
      <c r="F4" s="4" t="s">
        <v>7</v>
      </c>
    </row>
    <row r="5" spans="1:6" x14ac:dyDescent="0.25">
      <c r="A5" s="2" t="s">
        <v>1469</v>
      </c>
      <c r="B5" s="4">
        <v>355</v>
      </c>
      <c r="C5" s="4">
        <v>131</v>
      </c>
      <c r="D5" s="4">
        <v>483</v>
      </c>
      <c r="E5" s="4">
        <v>240</v>
      </c>
      <c r="F5" s="4" t="s">
        <v>7</v>
      </c>
    </row>
    <row r="6" spans="1:6" x14ac:dyDescent="0.25">
      <c r="A6" s="2" t="s">
        <v>1470</v>
      </c>
      <c r="B6" s="4">
        <v>356</v>
      </c>
      <c r="C6" s="4">
        <v>134</v>
      </c>
      <c r="D6" s="4">
        <v>492</v>
      </c>
      <c r="E6" s="4">
        <v>233</v>
      </c>
      <c r="F6" s="4" t="s">
        <v>7</v>
      </c>
    </row>
    <row r="7" spans="1:6" ht="30" x14ac:dyDescent="0.25">
      <c r="A7" s="2" t="s">
        <v>1471</v>
      </c>
      <c r="B7" s="4" t="s">
        <v>7</v>
      </c>
      <c r="C7" s="4" t="s">
        <v>7</v>
      </c>
      <c r="D7" s="4" t="s">
        <v>7</v>
      </c>
      <c r="E7" s="4" t="s">
        <v>7</v>
      </c>
      <c r="F7" s="4" t="s">
        <v>7</v>
      </c>
    </row>
    <row r="8" spans="1:6" ht="30" x14ac:dyDescent="0.25">
      <c r="A8" s="3" t="s">
        <v>1467</v>
      </c>
      <c r="B8" s="4" t="s">
        <v>7</v>
      </c>
      <c r="C8" s="4" t="s">
        <v>7</v>
      </c>
      <c r="D8" s="4" t="s">
        <v>7</v>
      </c>
      <c r="E8" s="4" t="s">
        <v>7</v>
      </c>
      <c r="F8" s="4" t="s">
        <v>7</v>
      </c>
    </row>
    <row r="9" spans="1:6" ht="45" x14ac:dyDescent="0.25">
      <c r="A9" s="2" t="s">
        <v>1472</v>
      </c>
      <c r="B9" s="6">
        <v>4617</v>
      </c>
      <c r="C9" s="4" t="s">
        <v>7</v>
      </c>
      <c r="D9" s="6">
        <v>4617</v>
      </c>
      <c r="E9" s="4" t="s">
        <v>7</v>
      </c>
      <c r="F9" s="4">
        <v>50</v>
      </c>
    </row>
    <row r="10" spans="1:6" ht="30" x14ac:dyDescent="0.25">
      <c r="A10" s="2" t="s">
        <v>1473</v>
      </c>
      <c r="B10" s="6">
        <v>4507</v>
      </c>
      <c r="C10" s="4" t="s">
        <v>7</v>
      </c>
      <c r="D10" s="6">
        <v>4507</v>
      </c>
      <c r="E10" s="4" t="s">
        <v>7</v>
      </c>
      <c r="F10" s="4">
        <v>33</v>
      </c>
    </row>
    <row r="11" spans="1:6" x14ac:dyDescent="0.25">
      <c r="A11" s="2" t="s">
        <v>1468</v>
      </c>
      <c r="B11" s="6">
        <v>4315</v>
      </c>
      <c r="C11" s="4" t="s">
        <v>7</v>
      </c>
      <c r="D11" s="6">
        <v>2158</v>
      </c>
      <c r="E11" s="4" t="s">
        <v>7</v>
      </c>
      <c r="F11" s="4" t="s">
        <v>7</v>
      </c>
    </row>
    <row r="12" spans="1:6" x14ac:dyDescent="0.25">
      <c r="A12" s="2" t="s">
        <v>1469</v>
      </c>
      <c r="B12" s="4">
        <v>60</v>
      </c>
      <c r="C12" s="4" t="s">
        <v>7</v>
      </c>
      <c r="D12" s="4">
        <v>60</v>
      </c>
      <c r="E12" s="4" t="s">
        <v>7</v>
      </c>
      <c r="F12" s="4" t="s">
        <v>7</v>
      </c>
    </row>
    <row r="13" spans="1:6" x14ac:dyDescent="0.25">
      <c r="A13" s="2" t="s">
        <v>1470</v>
      </c>
      <c r="B13" s="4">
        <v>50</v>
      </c>
      <c r="C13" s="4" t="s">
        <v>7</v>
      </c>
      <c r="D13" s="4">
        <v>50</v>
      </c>
      <c r="E13" s="4" t="s">
        <v>7</v>
      </c>
      <c r="F13" s="4" t="s">
        <v>7</v>
      </c>
    </row>
    <row r="14" spans="1:6" ht="30" x14ac:dyDescent="0.25">
      <c r="A14" s="2" t="s">
        <v>1474</v>
      </c>
      <c r="B14" s="4" t="s">
        <v>7</v>
      </c>
      <c r="C14" s="4" t="s">
        <v>7</v>
      </c>
      <c r="D14" s="4" t="s">
        <v>7</v>
      </c>
      <c r="E14" s="4" t="s">
        <v>7</v>
      </c>
      <c r="F14" s="4" t="s">
        <v>7</v>
      </c>
    </row>
    <row r="15" spans="1:6" ht="30" x14ac:dyDescent="0.25">
      <c r="A15" s="3" t="s">
        <v>1467</v>
      </c>
      <c r="B15" s="4" t="s">
        <v>7</v>
      </c>
      <c r="C15" s="4" t="s">
        <v>7</v>
      </c>
      <c r="D15" s="4" t="s">
        <v>7</v>
      </c>
      <c r="E15" s="4" t="s">
        <v>7</v>
      </c>
      <c r="F15" s="4" t="s">
        <v>7</v>
      </c>
    </row>
    <row r="16" spans="1:6" ht="45" x14ac:dyDescent="0.25">
      <c r="A16" s="2" t="s">
        <v>1472</v>
      </c>
      <c r="B16" s="6">
        <v>4286</v>
      </c>
      <c r="C16" s="4" t="s">
        <v>7</v>
      </c>
      <c r="D16" s="6">
        <v>4286</v>
      </c>
      <c r="E16" s="4" t="s">
        <v>7</v>
      </c>
      <c r="F16" s="6">
        <v>4951</v>
      </c>
    </row>
    <row r="17" spans="1:6" ht="30" x14ac:dyDescent="0.25">
      <c r="A17" s="2" t="s">
        <v>1473</v>
      </c>
      <c r="B17" s="6">
        <v>3148</v>
      </c>
      <c r="C17" s="4" t="s">
        <v>7</v>
      </c>
      <c r="D17" s="6">
        <v>3148</v>
      </c>
      <c r="E17" s="4" t="s">
        <v>7</v>
      </c>
      <c r="F17" s="6">
        <v>3868</v>
      </c>
    </row>
    <row r="18" spans="1:6" x14ac:dyDescent="0.25">
      <c r="A18" s="2" t="s">
        <v>1468</v>
      </c>
      <c r="B18" s="6">
        <v>3220</v>
      </c>
      <c r="C18" s="4">
        <v>761</v>
      </c>
      <c r="D18" s="6">
        <v>3319</v>
      </c>
      <c r="E18" s="6">
        <v>1640</v>
      </c>
      <c r="F18" s="4" t="s">
        <v>7</v>
      </c>
    </row>
    <row r="19" spans="1:6" x14ac:dyDescent="0.25">
      <c r="A19" s="2" t="s">
        <v>1469</v>
      </c>
      <c r="B19" s="4">
        <v>63</v>
      </c>
      <c r="C19" s="4">
        <v>23</v>
      </c>
      <c r="D19" s="4">
        <v>112</v>
      </c>
      <c r="E19" s="4">
        <v>26</v>
      </c>
      <c r="F19" s="4" t="s">
        <v>7</v>
      </c>
    </row>
    <row r="20" spans="1:6" x14ac:dyDescent="0.25">
      <c r="A20" s="2" t="s">
        <v>1470</v>
      </c>
      <c r="B20" s="4">
        <v>60</v>
      </c>
      <c r="C20" s="4">
        <v>23</v>
      </c>
      <c r="D20" s="4">
        <v>117</v>
      </c>
      <c r="E20" s="4">
        <v>26</v>
      </c>
      <c r="F20" s="4" t="s">
        <v>7</v>
      </c>
    </row>
    <row r="21" spans="1:6" x14ac:dyDescent="0.25">
      <c r="A21" s="2" t="s">
        <v>1475</v>
      </c>
      <c r="B21" s="4" t="s">
        <v>7</v>
      </c>
      <c r="C21" s="4" t="s">
        <v>7</v>
      </c>
      <c r="D21" s="4" t="s">
        <v>7</v>
      </c>
      <c r="E21" s="4" t="s">
        <v>7</v>
      </c>
      <c r="F21" s="4" t="s">
        <v>7</v>
      </c>
    </row>
    <row r="22" spans="1:6" ht="30" x14ac:dyDescent="0.25">
      <c r="A22" s="3" t="s">
        <v>1467</v>
      </c>
      <c r="B22" s="4" t="s">
        <v>7</v>
      </c>
      <c r="C22" s="4" t="s">
        <v>7</v>
      </c>
      <c r="D22" s="4" t="s">
        <v>7</v>
      </c>
      <c r="E22" s="4" t="s">
        <v>7</v>
      </c>
      <c r="F22" s="4" t="s">
        <v>7</v>
      </c>
    </row>
    <row r="23" spans="1:6" ht="45" x14ac:dyDescent="0.25">
      <c r="A23" s="2" t="s">
        <v>1472</v>
      </c>
      <c r="B23" s="6">
        <v>1773</v>
      </c>
      <c r="C23" s="4" t="s">
        <v>7</v>
      </c>
      <c r="D23" s="6">
        <v>1773</v>
      </c>
      <c r="E23" s="4" t="s">
        <v>7</v>
      </c>
      <c r="F23" s="4">
        <v>487</v>
      </c>
    </row>
    <row r="24" spans="1:6" ht="30" x14ac:dyDescent="0.25">
      <c r="A24" s="2" t="s">
        <v>1473</v>
      </c>
      <c r="B24" s="6">
        <v>1651</v>
      </c>
      <c r="C24" s="4" t="s">
        <v>7</v>
      </c>
      <c r="D24" s="6">
        <v>1651</v>
      </c>
      <c r="E24" s="4" t="s">
        <v>7</v>
      </c>
      <c r="F24" s="4">
        <v>270</v>
      </c>
    </row>
    <row r="25" spans="1:6" x14ac:dyDescent="0.25">
      <c r="A25" s="2" t="s">
        <v>1468</v>
      </c>
      <c r="B25" s="6">
        <v>1662</v>
      </c>
      <c r="C25" s="6">
        <v>2212</v>
      </c>
      <c r="D25" s="6">
        <v>1673</v>
      </c>
      <c r="E25" s="6">
        <v>2277</v>
      </c>
      <c r="F25" s="4" t="s">
        <v>7</v>
      </c>
    </row>
    <row r="26" spans="1:6" x14ac:dyDescent="0.25">
      <c r="A26" s="2" t="s">
        <v>1469</v>
      </c>
      <c r="B26" s="4">
        <v>40</v>
      </c>
      <c r="C26" s="4">
        <v>16</v>
      </c>
      <c r="D26" s="4">
        <v>53</v>
      </c>
      <c r="E26" s="4">
        <v>16</v>
      </c>
      <c r="F26" s="4" t="s">
        <v>7</v>
      </c>
    </row>
    <row r="27" spans="1:6" x14ac:dyDescent="0.25">
      <c r="A27" s="2" t="s">
        <v>1470</v>
      </c>
      <c r="B27" s="4">
        <v>19</v>
      </c>
      <c r="C27" s="4">
        <v>18</v>
      </c>
      <c r="D27" s="4">
        <v>32</v>
      </c>
      <c r="E27" s="4">
        <v>18</v>
      </c>
      <c r="F27" s="4" t="s">
        <v>7</v>
      </c>
    </row>
    <row r="28" spans="1:6" x14ac:dyDescent="0.25">
      <c r="A28" s="2" t="s">
        <v>1476</v>
      </c>
      <c r="B28" s="4" t="s">
        <v>7</v>
      </c>
      <c r="C28" s="4" t="s">
        <v>7</v>
      </c>
      <c r="D28" s="4" t="s">
        <v>7</v>
      </c>
      <c r="E28" s="4" t="s">
        <v>7</v>
      </c>
      <c r="F28" s="4" t="s">
        <v>7</v>
      </c>
    </row>
    <row r="29" spans="1:6" ht="30" x14ac:dyDescent="0.25">
      <c r="A29" s="3" t="s">
        <v>1467</v>
      </c>
      <c r="B29" s="4" t="s">
        <v>7</v>
      </c>
      <c r="C29" s="4" t="s">
        <v>7</v>
      </c>
      <c r="D29" s="4" t="s">
        <v>7</v>
      </c>
      <c r="E29" s="4" t="s">
        <v>7</v>
      </c>
      <c r="F29" s="4" t="s">
        <v>7</v>
      </c>
    </row>
    <row r="30" spans="1:6" ht="45" x14ac:dyDescent="0.25">
      <c r="A30" s="2" t="s">
        <v>1472</v>
      </c>
      <c r="B30" s="4">
        <v>24</v>
      </c>
      <c r="C30" s="4" t="s">
        <v>7</v>
      </c>
      <c r="D30" s="4">
        <v>24</v>
      </c>
      <c r="E30" s="4" t="s">
        <v>7</v>
      </c>
      <c r="F30" s="4">
        <v>26</v>
      </c>
    </row>
    <row r="31" spans="1:6" ht="30" x14ac:dyDescent="0.25">
      <c r="A31" s="2" t="s">
        <v>1473</v>
      </c>
      <c r="B31" s="4">
        <v>6</v>
      </c>
      <c r="C31" s="4" t="s">
        <v>7</v>
      </c>
      <c r="D31" s="4">
        <v>6</v>
      </c>
      <c r="E31" s="4" t="s">
        <v>7</v>
      </c>
      <c r="F31" s="4">
        <v>10</v>
      </c>
    </row>
    <row r="32" spans="1:6" x14ac:dyDescent="0.25">
      <c r="A32" s="2" t="s">
        <v>1468</v>
      </c>
      <c r="B32" s="4">
        <v>8</v>
      </c>
      <c r="C32" s="4">
        <v>13</v>
      </c>
      <c r="D32" s="4">
        <v>4</v>
      </c>
      <c r="E32" s="4">
        <v>7</v>
      </c>
      <c r="F32" s="4" t="s">
        <v>7</v>
      </c>
    </row>
    <row r="33" spans="1:6" ht="30" x14ac:dyDescent="0.25">
      <c r="A33" s="2" t="s">
        <v>1477</v>
      </c>
      <c r="B33" s="4" t="s">
        <v>7</v>
      </c>
      <c r="C33" s="4" t="s">
        <v>7</v>
      </c>
      <c r="D33" s="4" t="s">
        <v>7</v>
      </c>
      <c r="E33" s="4" t="s">
        <v>7</v>
      </c>
      <c r="F33" s="4" t="s">
        <v>7</v>
      </c>
    </row>
    <row r="34" spans="1:6" ht="30" x14ac:dyDescent="0.25">
      <c r="A34" s="3" t="s">
        <v>1467</v>
      </c>
      <c r="B34" s="4" t="s">
        <v>7</v>
      </c>
      <c r="C34" s="4" t="s">
        <v>7</v>
      </c>
      <c r="D34" s="4" t="s">
        <v>7</v>
      </c>
      <c r="E34" s="4" t="s">
        <v>7</v>
      </c>
      <c r="F34" s="4" t="s">
        <v>7</v>
      </c>
    </row>
    <row r="35" spans="1:6" ht="45" x14ac:dyDescent="0.25">
      <c r="A35" s="2" t="s">
        <v>1472</v>
      </c>
      <c r="B35" s="6">
        <v>22605</v>
      </c>
      <c r="C35" s="4" t="s">
        <v>7</v>
      </c>
      <c r="D35" s="6">
        <v>22605</v>
      </c>
      <c r="E35" s="4" t="s">
        <v>7</v>
      </c>
      <c r="F35" s="6">
        <v>10765</v>
      </c>
    </row>
    <row r="36" spans="1:6" ht="30" x14ac:dyDescent="0.25">
      <c r="A36" s="2" t="s">
        <v>1473</v>
      </c>
      <c r="B36" s="6">
        <v>21785</v>
      </c>
      <c r="C36" s="4" t="s">
        <v>7</v>
      </c>
      <c r="D36" s="6">
        <v>21785</v>
      </c>
      <c r="E36" s="4" t="s">
        <v>7</v>
      </c>
      <c r="F36" s="6">
        <v>9487</v>
      </c>
    </row>
    <row r="37" spans="1:6" x14ac:dyDescent="0.25">
      <c r="A37" s="2" t="s">
        <v>1468</v>
      </c>
      <c r="B37" s="6">
        <v>26630</v>
      </c>
      <c r="C37" s="6">
        <v>11312</v>
      </c>
      <c r="D37" s="6">
        <v>18450</v>
      </c>
      <c r="E37" s="6">
        <v>14168</v>
      </c>
      <c r="F37" s="4" t="s">
        <v>7</v>
      </c>
    </row>
    <row r="38" spans="1:6" x14ac:dyDescent="0.25">
      <c r="A38" s="2" t="s">
        <v>1469</v>
      </c>
      <c r="B38" s="4">
        <v>191</v>
      </c>
      <c r="C38" s="4">
        <v>92</v>
      </c>
      <c r="D38" s="4">
        <v>256</v>
      </c>
      <c r="E38" s="4">
        <v>198</v>
      </c>
      <c r="F38" s="4" t="s">
        <v>7</v>
      </c>
    </row>
    <row r="39" spans="1:6" x14ac:dyDescent="0.25">
      <c r="A39" s="2" t="s">
        <v>1470</v>
      </c>
      <c r="B39" s="4">
        <v>226</v>
      </c>
      <c r="C39" s="4">
        <v>93</v>
      </c>
      <c r="D39" s="4">
        <v>291</v>
      </c>
      <c r="E39" s="4">
        <v>189</v>
      </c>
      <c r="F39" s="4" t="s">
        <v>7</v>
      </c>
    </row>
    <row r="40" spans="1:6" x14ac:dyDescent="0.25">
      <c r="A40" s="2" t="s">
        <v>1478</v>
      </c>
      <c r="B40" s="4" t="s">
        <v>7</v>
      </c>
      <c r="C40" s="4" t="s">
        <v>7</v>
      </c>
      <c r="D40" s="4" t="s">
        <v>7</v>
      </c>
      <c r="E40" s="4" t="s">
        <v>7</v>
      </c>
      <c r="F40" s="4" t="s">
        <v>7</v>
      </c>
    </row>
    <row r="41" spans="1:6" ht="30" x14ac:dyDescent="0.25">
      <c r="A41" s="3" t="s">
        <v>1467</v>
      </c>
      <c r="B41" s="4" t="s">
        <v>7</v>
      </c>
      <c r="C41" s="4" t="s">
        <v>7</v>
      </c>
      <c r="D41" s="4" t="s">
        <v>7</v>
      </c>
      <c r="E41" s="4" t="s">
        <v>7</v>
      </c>
      <c r="F41" s="4" t="s">
        <v>7</v>
      </c>
    </row>
    <row r="42" spans="1:6" ht="45" x14ac:dyDescent="0.25">
      <c r="A42" s="2" t="s">
        <v>1472</v>
      </c>
      <c r="B42" s="4">
        <v>213</v>
      </c>
      <c r="C42" s="4" t="s">
        <v>7</v>
      </c>
      <c r="D42" s="4">
        <v>213</v>
      </c>
      <c r="E42" s="4" t="s">
        <v>7</v>
      </c>
      <c r="F42" s="4">
        <v>248</v>
      </c>
    </row>
    <row r="43" spans="1:6" ht="30" x14ac:dyDescent="0.25">
      <c r="A43" s="2" t="s">
        <v>1473</v>
      </c>
      <c r="B43" s="4">
        <v>211</v>
      </c>
      <c r="C43" s="4" t="s">
        <v>7</v>
      </c>
      <c r="D43" s="4">
        <v>211</v>
      </c>
      <c r="E43" s="4" t="s">
        <v>7</v>
      </c>
      <c r="F43" s="4">
        <v>247</v>
      </c>
    </row>
    <row r="44" spans="1:6" x14ac:dyDescent="0.25">
      <c r="A44" s="2" t="s">
        <v>1468</v>
      </c>
      <c r="B44" s="4">
        <v>212</v>
      </c>
      <c r="C44" s="4">
        <v>635</v>
      </c>
      <c r="D44" s="4">
        <v>213</v>
      </c>
      <c r="E44" s="4">
        <v>318</v>
      </c>
      <c r="F44" s="4" t="s">
        <v>7</v>
      </c>
    </row>
    <row r="45" spans="1:6" x14ac:dyDescent="0.25">
      <c r="A45" s="2" t="s">
        <v>1469</v>
      </c>
      <c r="B45" s="4">
        <v>1</v>
      </c>
      <c r="C45" s="4" t="s">
        <v>7</v>
      </c>
      <c r="D45" s="4">
        <v>2</v>
      </c>
      <c r="E45" s="4" t="s">
        <v>7</v>
      </c>
      <c r="F45" s="4" t="s">
        <v>7</v>
      </c>
    </row>
    <row r="46" spans="1:6" x14ac:dyDescent="0.25">
      <c r="A46" s="2" t="s">
        <v>1470</v>
      </c>
      <c r="B46" s="4">
        <v>1</v>
      </c>
      <c r="C46" s="4" t="s">
        <v>7</v>
      </c>
      <c r="D46" s="4">
        <v>2</v>
      </c>
      <c r="E46" s="4" t="s">
        <v>7</v>
      </c>
      <c r="F46" s="4" t="s">
        <v>7</v>
      </c>
    </row>
    <row r="47" spans="1:6" x14ac:dyDescent="0.25">
      <c r="A47" s="2" t="s">
        <v>1479</v>
      </c>
      <c r="B47" s="4" t="s">
        <v>7</v>
      </c>
      <c r="C47" s="4" t="s">
        <v>7</v>
      </c>
      <c r="D47" s="4" t="s">
        <v>7</v>
      </c>
      <c r="E47" s="4" t="s">
        <v>7</v>
      </c>
      <c r="F47" s="4" t="s">
        <v>7</v>
      </c>
    </row>
    <row r="48" spans="1:6" ht="30" x14ac:dyDescent="0.25">
      <c r="A48" s="3" t="s">
        <v>1467</v>
      </c>
      <c r="B48" s="4" t="s">
        <v>7</v>
      </c>
      <c r="C48" s="4" t="s">
        <v>7</v>
      </c>
      <c r="D48" s="4" t="s">
        <v>7</v>
      </c>
      <c r="E48" s="4" t="s">
        <v>7</v>
      </c>
      <c r="F48" s="4" t="s">
        <v>7</v>
      </c>
    </row>
    <row r="49" spans="1:6" x14ac:dyDescent="0.25">
      <c r="A49" s="2" t="s">
        <v>1480</v>
      </c>
      <c r="B49" s="6">
        <v>38134</v>
      </c>
      <c r="C49" s="4" t="s">
        <v>7</v>
      </c>
      <c r="D49" s="6">
        <v>38134</v>
      </c>
      <c r="E49" s="4" t="s">
        <v>7</v>
      </c>
      <c r="F49" s="6">
        <v>21704</v>
      </c>
    </row>
    <row r="50" spans="1:6" x14ac:dyDescent="0.25">
      <c r="A50" s="2" t="s">
        <v>1481</v>
      </c>
      <c r="B50" s="6">
        <v>35936</v>
      </c>
      <c r="C50" s="4" t="s">
        <v>7</v>
      </c>
      <c r="D50" s="6">
        <v>35936</v>
      </c>
      <c r="E50" s="4" t="s">
        <v>7</v>
      </c>
      <c r="F50" s="6">
        <v>18946</v>
      </c>
    </row>
    <row r="51" spans="1:6" x14ac:dyDescent="0.25">
      <c r="A51" s="2" t="s">
        <v>1482</v>
      </c>
      <c r="B51" s="4">
        <v>309</v>
      </c>
      <c r="C51" s="4" t="s">
        <v>7</v>
      </c>
      <c r="D51" s="4">
        <v>309</v>
      </c>
      <c r="E51" s="4" t="s">
        <v>7</v>
      </c>
      <c r="F51" s="4">
        <v>96</v>
      </c>
    </row>
    <row r="52" spans="1:6" ht="30" x14ac:dyDescent="0.25">
      <c r="A52" s="2" t="s">
        <v>1483</v>
      </c>
      <c r="B52" s="4" t="s">
        <v>7</v>
      </c>
      <c r="C52" s="4" t="s">
        <v>7</v>
      </c>
      <c r="D52" s="4" t="s">
        <v>7</v>
      </c>
      <c r="E52" s="4" t="s">
        <v>7</v>
      </c>
      <c r="F52" s="4" t="s">
        <v>7</v>
      </c>
    </row>
    <row r="53" spans="1:6" ht="30" x14ac:dyDescent="0.25">
      <c r="A53" s="3" t="s">
        <v>1467</v>
      </c>
      <c r="B53" s="4" t="s">
        <v>7</v>
      </c>
      <c r="C53" s="4" t="s">
        <v>7</v>
      </c>
      <c r="D53" s="4" t="s">
        <v>7</v>
      </c>
      <c r="E53" s="4" t="s">
        <v>7</v>
      </c>
      <c r="F53" s="4" t="s">
        <v>7</v>
      </c>
    </row>
    <row r="54" spans="1:6" ht="45" x14ac:dyDescent="0.25">
      <c r="A54" s="2" t="s">
        <v>1484</v>
      </c>
      <c r="B54" s="4" t="s">
        <v>7</v>
      </c>
      <c r="C54" s="4" t="s">
        <v>7</v>
      </c>
      <c r="D54" s="4" t="s">
        <v>7</v>
      </c>
      <c r="E54" s="4" t="s">
        <v>7</v>
      </c>
      <c r="F54" s="6">
        <v>1797</v>
      </c>
    </row>
    <row r="55" spans="1:6" ht="30" x14ac:dyDescent="0.25">
      <c r="A55" s="2" t="s">
        <v>1485</v>
      </c>
      <c r="B55" s="4" t="s">
        <v>7</v>
      </c>
      <c r="C55" s="4" t="s">
        <v>7</v>
      </c>
      <c r="D55" s="4" t="s">
        <v>7</v>
      </c>
      <c r="E55" s="4" t="s">
        <v>7</v>
      </c>
      <c r="F55" s="6">
        <v>1702</v>
      </c>
    </row>
    <row r="56" spans="1:6" x14ac:dyDescent="0.25">
      <c r="A56" s="2" t="s">
        <v>1482</v>
      </c>
      <c r="B56" s="4" t="s">
        <v>7</v>
      </c>
      <c r="C56" s="4" t="s">
        <v>7</v>
      </c>
      <c r="D56" s="4" t="s">
        <v>7</v>
      </c>
      <c r="E56" s="4" t="s">
        <v>7</v>
      </c>
      <c r="F56" s="4">
        <v>60</v>
      </c>
    </row>
    <row r="57" spans="1:6" ht="30" x14ac:dyDescent="0.25">
      <c r="A57" s="2" t="s">
        <v>1486</v>
      </c>
      <c r="B57" s="4" t="s">
        <v>7</v>
      </c>
      <c r="C57" s="4" t="s">
        <v>7</v>
      </c>
      <c r="D57" s="4" t="s">
        <v>7</v>
      </c>
      <c r="E57" s="4" t="s">
        <v>7</v>
      </c>
      <c r="F57" s="4" t="s">
        <v>7</v>
      </c>
    </row>
    <row r="58" spans="1:6" ht="30" x14ac:dyDescent="0.25">
      <c r="A58" s="3" t="s">
        <v>1467</v>
      </c>
      <c r="B58" s="4" t="s">
        <v>7</v>
      </c>
      <c r="C58" s="4" t="s">
        <v>7</v>
      </c>
      <c r="D58" s="4" t="s">
        <v>7</v>
      </c>
      <c r="E58" s="4" t="s">
        <v>7</v>
      </c>
      <c r="F58" s="4" t="s">
        <v>7</v>
      </c>
    </row>
    <row r="59" spans="1:6" ht="45" x14ac:dyDescent="0.25">
      <c r="A59" s="2" t="s">
        <v>1484</v>
      </c>
      <c r="B59" s="6">
        <v>4616</v>
      </c>
      <c r="C59" s="4" t="s">
        <v>7</v>
      </c>
      <c r="D59" s="6">
        <v>4616</v>
      </c>
      <c r="E59" s="4" t="s">
        <v>7</v>
      </c>
      <c r="F59" s="6">
        <v>3378</v>
      </c>
    </row>
    <row r="60" spans="1:6" ht="30" x14ac:dyDescent="0.25">
      <c r="A60" s="2" t="s">
        <v>1485</v>
      </c>
      <c r="B60" s="6">
        <v>4628</v>
      </c>
      <c r="C60" s="4" t="s">
        <v>7</v>
      </c>
      <c r="D60" s="6">
        <v>4628</v>
      </c>
      <c r="E60" s="4" t="s">
        <v>7</v>
      </c>
      <c r="F60" s="6">
        <v>3327</v>
      </c>
    </row>
    <row r="61" spans="1:6" x14ac:dyDescent="0.25">
      <c r="A61" s="2" t="s">
        <v>1482</v>
      </c>
      <c r="B61" s="4">
        <v>309</v>
      </c>
      <c r="C61" s="4" t="s">
        <v>7</v>
      </c>
      <c r="D61" s="4">
        <v>309</v>
      </c>
      <c r="E61" s="4" t="s">
        <v>7</v>
      </c>
      <c r="F61" s="4">
        <v>34</v>
      </c>
    </row>
    <row r="62" spans="1:6" ht="30" x14ac:dyDescent="0.25">
      <c r="A62" s="2" t="s">
        <v>1487</v>
      </c>
      <c r="B62" s="4" t="s">
        <v>7</v>
      </c>
      <c r="C62" s="4" t="s">
        <v>7</v>
      </c>
      <c r="D62" s="4" t="s">
        <v>7</v>
      </c>
      <c r="E62" s="4" t="s">
        <v>7</v>
      </c>
      <c r="F62" s="4" t="s">
        <v>7</v>
      </c>
    </row>
    <row r="63" spans="1:6" ht="30" x14ac:dyDescent="0.25">
      <c r="A63" s="3" t="s">
        <v>1467</v>
      </c>
      <c r="B63" s="4" t="s">
        <v>7</v>
      </c>
      <c r="C63" s="4" t="s">
        <v>7</v>
      </c>
      <c r="D63" s="4" t="s">
        <v>7</v>
      </c>
      <c r="E63" s="4" t="s">
        <v>7</v>
      </c>
      <c r="F63" s="4" t="s">
        <v>7</v>
      </c>
    </row>
    <row r="64" spans="1:6" ht="45" x14ac:dyDescent="0.25">
      <c r="A64" s="2" t="s">
        <v>1484</v>
      </c>
      <c r="B64" s="4" t="s">
        <v>7</v>
      </c>
      <c r="C64" s="4" t="s">
        <v>7</v>
      </c>
      <c r="D64" s="4" t="s">
        <v>7</v>
      </c>
      <c r="E64" s="4" t="s">
        <v>7</v>
      </c>
      <c r="F64" s="4">
        <v>2</v>
      </c>
    </row>
    <row r="65" spans="1:6" ht="30" x14ac:dyDescent="0.25">
      <c r="A65" s="2" t="s">
        <v>1485</v>
      </c>
      <c r="B65" s="4" t="s">
        <v>7</v>
      </c>
      <c r="C65" s="4" t="s">
        <v>7</v>
      </c>
      <c r="D65" s="4" t="s">
        <v>7</v>
      </c>
      <c r="E65" s="4" t="s">
        <v>7</v>
      </c>
      <c r="F65" s="4">
        <v>2</v>
      </c>
    </row>
    <row r="66" spans="1:6" x14ac:dyDescent="0.25">
      <c r="A66" s="2" t="s">
        <v>1482</v>
      </c>
      <c r="B66" s="4" t="s">
        <v>7</v>
      </c>
      <c r="C66" s="4" t="s">
        <v>7</v>
      </c>
      <c r="D66" s="4" t="s">
        <v>7</v>
      </c>
      <c r="E66" s="4" t="s">
        <v>7</v>
      </c>
      <c r="F66" s="8">
        <v>2</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88</v>
      </c>
      <c r="B1" s="7" t="s">
        <v>2</v>
      </c>
      <c r="C1" s="7" t="s">
        <v>30</v>
      </c>
    </row>
    <row r="2" spans="1:3" ht="30" x14ac:dyDescent="0.25">
      <c r="A2" s="1" t="s">
        <v>29</v>
      </c>
      <c r="B2" s="7"/>
      <c r="C2" s="7"/>
    </row>
    <row r="3" spans="1:3" ht="30" x14ac:dyDescent="0.25">
      <c r="A3" s="3" t="s">
        <v>1489</v>
      </c>
      <c r="B3" s="4" t="s">
        <v>7</v>
      </c>
      <c r="C3" s="4" t="s">
        <v>7</v>
      </c>
    </row>
    <row r="4" spans="1:3" ht="30" x14ac:dyDescent="0.25">
      <c r="A4" s="2" t="s">
        <v>709</v>
      </c>
      <c r="B4" s="4" t="s">
        <v>63</v>
      </c>
      <c r="C4" s="4" t="s">
        <v>63</v>
      </c>
    </row>
    <row r="5" spans="1:3" ht="45" x14ac:dyDescent="0.25">
      <c r="A5" s="2" t="s">
        <v>711</v>
      </c>
      <c r="B5" s="6">
        <v>41611</v>
      </c>
      <c r="C5" s="6">
        <v>31648</v>
      </c>
    </row>
    <row r="6" spans="1:3" x14ac:dyDescent="0.25">
      <c r="A6" s="2" t="s">
        <v>1355</v>
      </c>
      <c r="B6" s="4" t="s">
        <v>7</v>
      </c>
      <c r="C6" s="4" t="s">
        <v>7</v>
      </c>
    </row>
    <row r="7" spans="1:3" ht="30" x14ac:dyDescent="0.25">
      <c r="A7" s="3" t="s">
        <v>1489</v>
      </c>
      <c r="B7" s="4" t="s">
        <v>7</v>
      </c>
      <c r="C7" s="4" t="s">
        <v>7</v>
      </c>
    </row>
    <row r="8" spans="1:3" ht="30" x14ac:dyDescent="0.25">
      <c r="A8" s="2" t="s">
        <v>709</v>
      </c>
      <c r="B8" s="4" t="s">
        <v>63</v>
      </c>
      <c r="C8" s="4" t="s">
        <v>63</v>
      </c>
    </row>
    <row r="9" spans="1:3" ht="45" x14ac:dyDescent="0.25">
      <c r="A9" s="2" t="s">
        <v>711</v>
      </c>
      <c r="B9" s="6">
        <v>17165</v>
      </c>
      <c r="C9" s="6">
        <v>7698</v>
      </c>
    </row>
    <row r="10" spans="1:3" x14ac:dyDescent="0.25">
      <c r="A10" s="2" t="s">
        <v>1361</v>
      </c>
      <c r="B10" s="4" t="s">
        <v>7</v>
      </c>
      <c r="C10" s="4" t="s">
        <v>7</v>
      </c>
    </row>
    <row r="11" spans="1:3" ht="30" x14ac:dyDescent="0.25">
      <c r="A11" s="3" t="s">
        <v>1489</v>
      </c>
      <c r="B11" s="4" t="s">
        <v>7</v>
      </c>
      <c r="C11" s="4" t="s">
        <v>7</v>
      </c>
    </row>
    <row r="12" spans="1:3" ht="30" x14ac:dyDescent="0.25">
      <c r="A12" s="2" t="s">
        <v>709</v>
      </c>
      <c r="B12" s="4" t="s">
        <v>63</v>
      </c>
      <c r="C12" s="4" t="s">
        <v>63</v>
      </c>
    </row>
    <row r="13" spans="1:3" ht="45" x14ac:dyDescent="0.25">
      <c r="A13" s="2" t="s">
        <v>711</v>
      </c>
      <c r="B13" s="8">
        <v>24446</v>
      </c>
      <c r="C13" s="8">
        <v>239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90</v>
      </c>
      <c r="B1" s="1" t="s">
        <v>1</v>
      </c>
      <c r="C1" s="1" t="s">
        <v>1298</v>
      </c>
    </row>
    <row r="2" spans="1:3" ht="30" x14ac:dyDescent="0.25">
      <c r="A2" s="1" t="s">
        <v>29</v>
      </c>
      <c r="B2" s="1" t="s">
        <v>2</v>
      </c>
      <c r="C2" s="1" t="s">
        <v>30</v>
      </c>
    </row>
    <row r="3" spans="1:3" ht="30" x14ac:dyDescent="0.25">
      <c r="A3" s="3" t="s">
        <v>1489</v>
      </c>
      <c r="B3" s="4" t="s">
        <v>7</v>
      </c>
      <c r="C3" s="4" t="s">
        <v>7</v>
      </c>
    </row>
    <row r="4" spans="1:3" x14ac:dyDescent="0.25">
      <c r="A4" s="2" t="s">
        <v>1491</v>
      </c>
      <c r="B4" s="8">
        <v>0</v>
      </c>
      <c r="C4" s="8">
        <v>9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92</v>
      </c>
      <c r="B1" s="7" t="s">
        <v>2</v>
      </c>
      <c r="C1" s="7" t="s">
        <v>30</v>
      </c>
    </row>
    <row r="2" spans="1:3" ht="30" x14ac:dyDescent="0.25">
      <c r="A2" s="1" t="s">
        <v>29</v>
      </c>
      <c r="B2" s="7"/>
      <c r="C2" s="7"/>
    </row>
    <row r="3" spans="1:3" ht="30" x14ac:dyDescent="0.25">
      <c r="A3" s="3" t="s">
        <v>1493</v>
      </c>
      <c r="B3" s="4" t="s">
        <v>7</v>
      </c>
      <c r="C3" s="4" t="s">
        <v>7</v>
      </c>
    </row>
    <row r="4" spans="1:3" x14ac:dyDescent="0.25">
      <c r="A4" s="2" t="s">
        <v>1494</v>
      </c>
      <c r="B4" s="8">
        <v>41611</v>
      </c>
      <c r="C4" s="8">
        <v>31648</v>
      </c>
    </row>
    <row r="5" spans="1:3" ht="30" x14ac:dyDescent="0.25">
      <c r="A5" s="2" t="s">
        <v>1471</v>
      </c>
      <c r="B5" s="4" t="s">
        <v>7</v>
      </c>
      <c r="C5" s="4" t="s">
        <v>7</v>
      </c>
    </row>
    <row r="6" spans="1:3" ht="30" x14ac:dyDescent="0.25">
      <c r="A6" s="3" t="s">
        <v>1493</v>
      </c>
      <c r="B6" s="4" t="s">
        <v>7</v>
      </c>
      <c r="C6" s="4" t="s">
        <v>7</v>
      </c>
    </row>
    <row r="7" spans="1:3" x14ac:dyDescent="0.25">
      <c r="A7" s="2" t="s">
        <v>1494</v>
      </c>
      <c r="B7" s="4">
        <v>505</v>
      </c>
      <c r="C7" s="4">
        <v>33</v>
      </c>
    </row>
    <row r="8" spans="1:3" ht="30" x14ac:dyDescent="0.25">
      <c r="A8" s="2" t="s">
        <v>1474</v>
      </c>
      <c r="B8" s="4" t="s">
        <v>7</v>
      </c>
      <c r="C8" s="4" t="s">
        <v>7</v>
      </c>
    </row>
    <row r="9" spans="1:3" ht="30" x14ac:dyDescent="0.25">
      <c r="A9" s="3" t="s">
        <v>1493</v>
      </c>
      <c r="B9" s="4" t="s">
        <v>7</v>
      </c>
      <c r="C9" s="4" t="s">
        <v>7</v>
      </c>
    </row>
    <row r="10" spans="1:3" x14ac:dyDescent="0.25">
      <c r="A10" s="2" t="s">
        <v>1494</v>
      </c>
      <c r="B10" s="6">
        <v>2332</v>
      </c>
      <c r="C10" s="6">
        <v>3868</v>
      </c>
    </row>
    <row r="11" spans="1:3" x14ac:dyDescent="0.25">
      <c r="A11" s="2" t="s">
        <v>1475</v>
      </c>
      <c r="B11" s="4" t="s">
        <v>7</v>
      </c>
      <c r="C11" s="4" t="s">
        <v>7</v>
      </c>
    </row>
    <row r="12" spans="1:3" ht="30" x14ac:dyDescent="0.25">
      <c r="A12" s="3" t="s">
        <v>1493</v>
      </c>
      <c r="B12" s="4" t="s">
        <v>7</v>
      </c>
      <c r="C12" s="4" t="s">
        <v>7</v>
      </c>
    </row>
    <row r="13" spans="1:3" x14ac:dyDescent="0.25">
      <c r="A13" s="2" t="s">
        <v>1494</v>
      </c>
      <c r="B13" s="6">
        <v>1905</v>
      </c>
      <c r="C13" s="6">
        <v>1972</v>
      </c>
    </row>
    <row r="14" spans="1:3" x14ac:dyDescent="0.25">
      <c r="A14" s="2" t="s">
        <v>1476</v>
      </c>
      <c r="B14" s="4" t="s">
        <v>7</v>
      </c>
      <c r="C14" s="4" t="s">
        <v>7</v>
      </c>
    </row>
    <row r="15" spans="1:3" ht="30" x14ac:dyDescent="0.25">
      <c r="A15" s="3" t="s">
        <v>1493</v>
      </c>
      <c r="B15" s="4" t="s">
        <v>7</v>
      </c>
      <c r="C15" s="4" t="s">
        <v>7</v>
      </c>
    </row>
    <row r="16" spans="1:3" x14ac:dyDescent="0.25">
      <c r="A16" s="2" t="s">
        <v>1494</v>
      </c>
      <c r="B16" s="4">
        <v>183</v>
      </c>
      <c r="C16" s="4">
        <v>10</v>
      </c>
    </row>
    <row r="17" spans="1:3" x14ac:dyDescent="0.25">
      <c r="A17" s="2" t="s">
        <v>1495</v>
      </c>
      <c r="B17" s="4" t="s">
        <v>7</v>
      </c>
      <c r="C17" s="4" t="s">
        <v>7</v>
      </c>
    </row>
    <row r="18" spans="1:3" ht="30" x14ac:dyDescent="0.25">
      <c r="A18" s="3" t="s">
        <v>1493</v>
      </c>
      <c r="B18" s="4" t="s">
        <v>7</v>
      </c>
      <c r="C18" s="4" t="s">
        <v>7</v>
      </c>
    </row>
    <row r="19" spans="1:3" x14ac:dyDescent="0.25">
      <c r="A19" s="2" t="s">
        <v>1494</v>
      </c>
      <c r="B19" s="4">
        <v>317</v>
      </c>
      <c r="C19" s="4" t="s">
        <v>7</v>
      </c>
    </row>
    <row r="20" spans="1:3" x14ac:dyDescent="0.25">
      <c r="A20" s="2" t="s">
        <v>1496</v>
      </c>
      <c r="B20" s="4" t="s">
        <v>7</v>
      </c>
      <c r="C20" s="4" t="s">
        <v>7</v>
      </c>
    </row>
    <row r="21" spans="1:3" ht="30" x14ac:dyDescent="0.25">
      <c r="A21" s="3" t="s">
        <v>1493</v>
      </c>
      <c r="B21" s="4" t="s">
        <v>7</v>
      </c>
      <c r="C21" s="4" t="s">
        <v>7</v>
      </c>
    </row>
    <row r="22" spans="1:3" x14ac:dyDescent="0.25">
      <c r="A22" s="2" t="s">
        <v>1494</v>
      </c>
      <c r="B22" s="4">
        <v>120</v>
      </c>
      <c r="C22" s="4" t="s">
        <v>7</v>
      </c>
    </row>
    <row r="23" spans="1:3" ht="30" x14ac:dyDescent="0.25">
      <c r="A23" s="2" t="s">
        <v>1477</v>
      </c>
      <c r="B23" s="4" t="s">
        <v>7</v>
      </c>
      <c r="C23" s="4" t="s">
        <v>7</v>
      </c>
    </row>
    <row r="24" spans="1:3" ht="30" x14ac:dyDescent="0.25">
      <c r="A24" s="3" t="s">
        <v>1493</v>
      </c>
      <c r="B24" s="4" t="s">
        <v>7</v>
      </c>
      <c r="C24" s="4" t="s">
        <v>7</v>
      </c>
    </row>
    <row r="25" spans="1:3" x14ac:dyDescent="0.25">
      <c r="A25" s="2" t="s">
        <v>1494</v>
      </c>
      <c r="B25" s="6">
        <v>21076</v>
      </c>
      <c r="C25" s="6">
        <v>20032</v>
      </c>
    </row>
    <row r="26" spans="1:3" x14ac:dyDescent="0.25">
      <c r="A26" s="2" t="s">
        <v>1497</v>
      </c>
      <c r="B26" s="4" t="s">
        <v>7</v>
      </c>
      <c r="C26" s="4" t="s">
        <v>7</v>
      </c>
    </row>
    <row r="27" spans="1:3" ht="30" x14ac:dyDescent="0.25">
      <c r="A27" s="3" t="s">
        <v>1493</v>
      </c>
      <c r="B27" s="4" t="s">
        <v>7</v>
      </c>
      <c r="C27" s="4" t="s">
        <v>7</v>
      </c>
    </row>
    <row r="28" spans="1:3" x14ac:dyDescent="0.25">
      <c r="A28" s="2" t="s">
        <v>1494</v>
      </c>
      <c r="B28" s="6">
        <v>14912</v>
      </c>
      <c r="C28" s="6">
        <v>5482</v>
      </c>
    </row>
    <row r="29" spans="1:3" x14ac:dyDescent="0.25">
      <c r="A29" s="2" t="s">
        <v>1498</v>
      </c>
      <c r="B29" s="4" t="s">
        <v>7</v>
      </c>
      <c r="C29" s="4" t="s">
        <v>7</v>
      </c>
    </row>
    <row r="30" spans="1:3" ht="30" x14ac:dyDescent="0.25">
      <c r="A30" s="3" t="s">
        <v>1493</v>
      </c>
      <c r="B30" s="4" t="s">
        <v>7</v>
      </c>
      <c r="C30" s="4" t="s">
        <v>7</v>
      </c>
    </row>
    <row r="31" spans="1:3" x14ac:dyDescent="0.25">
      <c r="A31" s="2" t="s">
        <v>1494</v>
      </c>
      <c r="B31" s="4">
        <v>211</v>
      </c>
      <c r="C31" s="4">
        <v>216</v>
      </c>
    </row>
    <row r="32" spans="1:3" x14ac:dyDescent="0.25">
      <c r="A32" s="2" t="s">
        <v>1478</v>
      </c>
      <c r="B32" s="4" t="s">
        <v>7</v>
      </c>
      <c r="C32" s="4" t="s">
        <v>7</v>
      </c>
    </row>
    <row r="33" spans="1:3" ht="30" x14ac:dyDescent="0.25">
      <c r="A33" s="3" t="s">
        <v>1493</v>
      </c>
      <c r="B33" s="4" t="s">
        <v>7</v>
      </c>
      <c r="C33" s="4" t="s">
        <v>7</v>
      </c>
    </row>
    <row r="34" spans="1:3" x14ac:dyDescent="0.25">
      <c r="A34" s="2" t="s">
        <v>1494</v>
      </c>
      <c r="B34" s="4">
        <v>50</v>
      </c>
      <c r="C34" s="4">
        <v>35</v>
      </c>
    </row>
    <row r="35" spans="1:3" x14ac:dyDescent="0.25">
      <c r="A35" s="2" t="s">
        <v>1355</v>
      </c>
      <c r="B35" s="4" t="s">
        <v>7</v>
      </c>
      <c r="C35" s="4" t="s">
        <v>7</v>
      </c>
    </row>
    <row r="36" spans="1:3" ht="30" x14ac:dyDescent="0.25">
      <c r="A36" s="3" t="s">
        <v>1493</v>
      </c>
      <c r="B36" s="4" t="s">
        <v>7</v>
      </c>
      <c r="C36" s="4" t="s">
        <v>7</v>
      </c>
    </row>
    <row r="37" spans="1:3" x14ac:dyDescent="0.25">
      <c r="A37" s="2" t="s">
        <v>1494</v>
      </c>
      <c r="B37" s="6">
        <v>17165</v>
      </c>
      <c r="C37" s="6">
        <v>7698</v>
      </c>
    </row>
    <row r="38" spans="1:3" ht="45" x14ac:dyDescent="0.25">
      <c r="A38" s="2" t="s">
        <v>1499</v>
      </c>
      <c r="B38" s="4" t="s">
        <v>7</v>
      </c>
      <c r="C38" s="4" t="s">
        <v>7</v>
      </c>
    </row>
    <row r="39" spans="1:3" ht="30" x14ac:dyDescent="0.25">
      <c r="A39" s="3" t="s">
        <v>1493</v>
      </c>
      <c r="B39" s="4" t="s">
        <v>7</v>
      </c>
      <c r="C39" s="4" t="s">
        <v>7</v>
      </c>
    </row>
    <row r="40" spans="1:3" x14ac:dyDescent="0.25">
      <c r="A40" s="2" t="s">
        <v>1494</v>
      </c>
      <c r="B40" s="6">
        <v>2042</v>
      </c>
      <c r="C40" s="6">
        <v>2000</v>
      </c>
    </row>
    <row r="41" spans="1:3" ht="30" x14ac:dyDescent="0.25">
      <c r="A41" s="2" t="s">
        <v>1500</v>
      </c>
      <c r="B41" s="4" t="s">
        <v>7</v>
      </c>
      <c r="C41" s="4" t="s">
        <v>7</v>
      </c>
    </row>
    <row r="42" spans="1:3" ht="30" x14ac:dyDescent="0.25">
      <c r="A42" s="3" t="s">
        <v>1493</v>
      </c>
      <c r="B42" s="4" t="s">
        <v>7</v>
      </c>
      <c r="C42" s="4" t="s">
        <v>7</v>
      </c>
    </row>
    <row r="43" spans="1:3" x14ac:dyDescent="0.25">
      <c r="A43" s="2" t="s">
        <v>1494</v>
      </c>
      <c r="B43" s="6">
        <v>14912</v>
      </c>
      <c r="C43" s="6">
        <v>5482</v>
      </c>
    </row>
    <row r="44" spans="1:3" ht="30" x14ac:dyDescent="0.25">
      <c r="A44" s="2" t="s">
        <v>1501</v>
      </c>
      <c r="B44" s="4" t="s">
        <v>7</v>
      </c>
      <c r="C44" s="4" t="s">
        <v>7</v>
      </c>
    </row>
    <row r="45" spans="1:3" ht="30" x14ac:dyDescent="0.25">
      <c r="A45" s="3" t="s">
        <v>1493</v>
      </c>
      <c r="B45" s="4" t="s">
        <v>7</v>
      </c>
      <c r="C45" s="4" t="s">
        <v>7</v>
      </c>
    </row>
    <row r="46" spans="1:3" x14ac:dyDescent="0.25">
      <c r="A46" s="2" t="s">
        <v>1494</v>
      </c>
      <c r="B46" s="4">
        <v>211</v>
      </c>
      <c r="C46" s="4">
        <v>216</v>
      </c>
    </row>
    <row r="47" spans="1:3" x14ac:dyDescent="0.25">
      <c r="A47" s="2" t="s">
        <v>1361</v>
      </c>
      <c r="B47" s="4" t="s">
        <v>7</v>
      </c>
      <c r="C47" s="4" t="s">
        <v>7</v>
      </c>
    </row>
    <row r="48" spans="1:3" ht="30" x14ac:dyDescent="0.25">
      <c r="A48" s="3" t="s">
        <v>1493</v>
      </c>
      <c r="B48" s="4" t="s">
        <v>7</v>
      </c>
      <c r="C48" s="4" t="s">
        <v>7</v>
      </c>
    </row>
    <row r="49" spans="1:3" x14ac:dyDescent="0.25">
      <c r="A49" s="2" t="s">
        <v>1494</v>
      </c>
      <c r="B49" s="6">
        <v>24446</v>
      </c>
      <c r="C49" s="6">
        <v>23950</v>
      </c>
    </row>
    <row r="50" spans="1:3" ht="30" x14ac:dyDescent="0.25">
      <c r="A50" s="2" t="s">
        <v>1502</v>
      </c>
      <c r="B50" s="4" t="s">
        <v>7</v>
      </c>
      <c r="C50" s="4" t="s">
        <v>7</v>
      </c>
    </row>
    <row r="51" spans="1:3" ht="30" x14ac:dyDescent="0.25">
      <c r="A51" s="3" t="s">
        <v>1493</v>
      </c>
      <c r="B51" s="4" t="s">
        <v>7</v>
      </c>
      <c r="C51" s="4" t="s">
        <v>7</v>
      </c>
    </row>
    <row r="52" spans="1:3" x14ac:dyDescent="0.25">
      <c r="A52" s="2" t="s">
        <v>1494</v>
      </c>
      <c r="B52" s="4">
        <v>505</v>
      </c>
      <c r="C52" s="4">
        <v>33</v>
      </c>
    </row>
    <row r="53" spans="1:3" ht="30" x14ac:dyDescent="0.25">
      <c r="A53" s="2" t="s">
        <v>1503</v>
      </c>
      <c r="B53" s="4" t="s">
        <v>7</v>
      </c>
      <c r="C53" s="4" t="s">
        <v>7</v>
      </c>
    </row>
    <row r="54" spans="1:3" ht="30" x14ac:dyDescent="0.25">
      <c r="A54" s="3" t="s">
        <v>1493</v>
      </c>
      <c r="B54" s="4" t="s">
        <v>7</v>
      </c>
      <c r="C54" s="4" t="s">
        <v>7</v>
      </c>
    </row>
    <row r="55" spans="1:3" x14ac:dyDescent="0.25">
      <c r="A55" s="2" t="s">
        <v>1494</v>
      </c>
      <c r="B55" s="6">
        <v>2332</v>
      </c>
      <c r="C55" s="6">
        <v>3868</v>
      </c>
    </row>
    <row r="56" spans="1:3" ht="30" x14ac:dyDescent="0.25">
      <c r="A56" s="2" t="s">
        <v>1504</v>
      </c>
      <c r="B56" s="4" t="s">
        <v>7</v>
      </c>
      <c r="C56" s="4" t="s">
        <v>7</v>
      </c>
    </row>
    <row r="57" spans="1:3" ht="30" x14ac:dyDescent="0.25">
      <c r="A57" s="3" t="s">
        <v>1493</v>
      </c>
      <c r="B57" s="4" t="s">
        <v>7</v>
      </c>
      <c r="C57" s="4" t="s">
        <v>7</v>
      </c>
    </row>
    <row r="58" spans="1:3" x14ac:dyDescent="0.25">
      <c r="A58" s="2" t="s">
        <v>1494</v>
      </c>
      <c r="B58" s="6">
        <v>1905</v>
      </c>
      <c r="C58" s="6">
        <v>1972</v>
      </c>
    </row>
    <row r="59" spans="1:3" ht="30" x14ac:dyDescent="0.25">
      <c r="A59" s="2" t="s">
        <v>1505</v>
      </c>
      <c r="B59" s="4" t="s">
        <v>7</v>
      </c>
      <c r="C59" s="4" t="s">
        <v>7</v>
      </c>
    </row>
    <row r="60" spans="1:3" ht="30" x14ac:dyDescent="0.25">
      <c r="A60" s="3" t="s">
        <v>1493</v>
      </c>
      <c r="B60" s="4" t="s">
        <v>7</v>
      </c>
      <c r="C60" s="4" t="s">
        <v>7</v>
      </c>
    </row>
    <row r="61" spans="1:3" x14ac:dyDescent="0.25">
      <c r="A61" s="2" t="s">
        <v>1494</v>
      </c>
      <c r="B61" s="4">
        <v>183</v>
      </c>
      <c r="C61" s="4">
        <v>10</v>
      </c>
    </row>
    <row r="62" spans="1:3" ht="30" x14ac:dyDescent="0.25">
      <c r="A62" s="2" t="s">
        <v>1506</v>
      </c>
      <c r="B62" s="4" t="s">
        <v>7</v>
      </c>
      <c r="C62" s="4" t="s">
        <v>7</v>
      </c>
    </row>
    <row r="63" spans="1:3" ht="30" x14ac:dyDescent="0.25">
      <c r="A63" s="3" t="s">
        <v>1493</v>
      </c>
      <c r="B63" s="4" t="s">
        <v>7</v>
      </c>
      <c r="C63" s="4" t="s">
        <v>7</v>
      </c>
    </row>
    <row r="64" spans="1:3" x14ac:dyDescent="0.25">
      <c r="A64" s="2" t="s">
        <v>1494</v>
      </c>
      <c r="B64" s="4">
        <v>317</v>
      </c>
      <c r="C64" s="4" t="s">
        <v>7</v>
      </c>
    </row>
    <row r="65" spans="1:3" ht="30" x14ac:dyDescent="0.25">
      <c r="A65" s="2" t="s">
        <v>1507</v>
      </c>
      <c r="B65" s="4" t="s">
        <v>7</v>
      </c>
      <c r="C65" s="4" t="s">
        <v>7</v>
      </c>
    </row>
    <row r="66" spans="1:3" ht="30" x14ac:dyDescent="0.25">
      <c r="A66" s="3" t="s">
        <v>1493</v>
      </c>
      <c r="B66" s="4" t="s">
        <v>7</v>
      </c>
      <c r="C66" s="4" t="s">
        <v>7</v>
      </c>
    </row>
    <row r="67" spans="1:3" x14ac:dyDescent="0.25">
      <c r="A67" s="2" t="s">
        <v>1494</v>
      </c>
      <c r="B67" s="4">
        <v>120</v>
      </c>
      <c r="C67" s="4" t="s">
        <v>7</v>
      </c>
    </row>
    <row r="68" spans="1:3" ht="30" x14ac:dyDescent="0.25">
      <c r="A68" s="2" t="s">
        <v>1508</v>
      </c>
      <c r="B68" s="4" t="s">
        <v>7</v>
      </c>
      <c r="C68" s="4" t="s">
        <v>7</v>
      </c>
    </row>
    <row r="69" spans="1:3" ht="30" x14ac:dyDescent="0.25">
      <c r="A69" s="3" t="s">
        <v>1493</v>
      </c>
      <c r="B69" s="4" t="s">
        <v>7</v>
      </c>
      <c r="C69" s="4" t="s">
        <v>7</v>
      </c>
    </row>
    <row r="70" spans="1:3" x14ac:dyDescent="0.25">
      <c r="A70" s="2" t="s">
        <v>1494</v>
      </c>
      <c r="B70" s="6">
        <v>19034</v>
      </c>
      <c r="C70" s="6">
        <v>18032</v>
      </c>
    </row>
    <row r="71" spans="1:3" ht="30" x14ac:dyDescent="0.25">
      <c r="A71" s="2" t="s">
        <v>1509</v>
      </c>
      <c r="B71" s="4" t="s">
        <v>7</v>
      </c>
      <c r="C71" s="4" t="s">
        <v>7</v>
      </c>
    </row>
    <row r="72" spans="1:3" ht="30" x14ac:dyDescent="0.25">
      <c r="A72" s="3" t="s">
        <v>1493</v>
      </c>
      <c r="B72" s="4" t="s">
        <v>7</v>
      </c>
      <c r="C72" s="4" t="s">
        <v>7</v>
      </c>
    </row>
    <row r="73" spans="1:3" x14ac:dyDescent="0.25">
      <c r="A73" s="2" t="s">
        <v>1494</v>
      </c>
      <c r="B73" s="8">
        <v>50</v>
      </c>
      <c r="C73" s="8">
        <v>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9" bestFit="1" customWidth="1"/>
    <col min="3" max="3" width="22.7109375" bestFit="1" customWidth="1"/>
    <col min="4" max="5" width="22.5703125" bestFit="1" customWidth="1"/>
    <col min="6" max="6" width="21" bestFit="1" customWidth="1"/>
    <col min="7" max="7" width="36.5703125" bestFit="1" customWidth="1"/>
    <col min="8" max="8" width="24" bestFit="1" customWidth="1"/>
    <col min="9" max="9" width="17" bestFit="1" customWidth="1"/>
    <col min="10" max="10" width="13.85546875" bestFit="1" customWidth="1"/>
    <col min="11" max="11" width="36.5703125" bestFit="1" customWidth="1"/>
  </cols>
  <sheetData>
    <row r="1" spans="1:11" ht="15" customHeight="1" x14ac:dyDescent="0.25">
      <c r="A1" s="1" t="s">
        <v>152</v>
      </c>
      <c r="B1" s="7" t="s">
        <v>153</v>
      </c>
      <c r="C1" s="7" t="s">
        <v>71</v>
      </c>
      <c r="D1" s="7" t="s">
        <v>73</v>
      </c>
      <c r="E1" s="7" t="s">
        <v>74</v>
      </c>
      <c r="F1" s="7" t="s">
        <v>154</v>
      </c>
      <c r="G1" s="7" t="s">
        <v>5</v>
      </c>
      <c r="H1" s="7" t="s">
        <v>155</v>
      </c>
      <c r="I1" s="7" t="s">
        <v>156</v>
      </c>
      <c r="J1" s="7" t="s">
        <v>157</v>
      </c>
      <c r="K1" s="7" t="s">
        <v>158</v>
      </c>
    </row>
    <row r="2" spans="1:11" ht="30" x14ac:dyDescent="0.25">
      <c r="A2" s="1" t="s">
        <v>29</v>
      </c>
      <c r="B2" s="7"/>
      <c r="C2" s="7"/>
      <c r="D2" s="7"/>
      <c r="E2" s="7"/>
      <c r="F2" s="7"/>
      <c r="G2" s="7"/>
      <c r="H2" s="7"/>
      <c r="I2" s="7"/>
      <c r="J2" s="7"/>
      <c r="K2" s="7"/>
    </row>
    <row r="3" spans="1:11" x14ac:dyDescent="0.25">
      <c r="A3" s="2" t="s">
        <v>159</v>
      </c>
      <c r="B3" s="8">
        <v>188757</v>
      </c>
      <c r="C3" s="8">
        <v>31934</v>
      </c>
      <c r="D3" s="4" t="s">
        <v>7</v>
      </c>
      <c r="E3" s="4" t="s">
        <v>7</v>
      </c>
      <c r="F3" s="8">
        <v>120</v>
      </c>
      <c r="G3" s="8">
        <v>11</v>
      </c>
      <c r="H3" s="8">
        <v>154563</v>
      </c>
      <c r="I3" s="8">
        <v>26550</v>
      </c>
      <c r="J3" s="8">
        <v>-25818</v>
      </c>
      <c r="K3" s="8">
        <v>1397</v>
      </c>
    </row>
    <row r="4" spans="1:11" x14ac:dyDescent="0.25">
      <c r="A4" s="3" t="s">
        <v>160</v>
      </c>
      <c r="B4" s="4" t="s">
        <v>7</v>
      </c>
      <c r="C4" s="4" t="s">
        <v>7</v>
      </c>
      <c r="D4" s="4" t="s">
        <v>7</v>
      </c>
      <c r="E4" s="4" t="s">
        <v>7</v>
      </c>
      <c r="F4" s="4" t="s">
        <v>7</v>
      </c>
      <c r="G4" s="4" t="s">
        <v>7</v>
      </c>
      <c r="H4" s="4" t="s">
        <v>7</v>
      </c>
      <c r="I4" s="4" t="s">
        <v>7</v>
      </c>
      <c r="J4" s="4" t="s">
        <v>7</v>
      </c>
      <c r="K4" s="4" t="s">
        <v>7</v>
      </c>
    </row>
    <row r="5" spans="1:11" x14ac:dyDescent="0.25">
      <c r="A5" s="2" t="s">
        <v>133</v>
      </c>
      <c r="B5" s="6">
        <v>5292</v>
      </c>
      <c r="C5" s="4" t="s">
        <v>7</v>
      </c>
      <c r="D5" s="4" t="s">
        <v>7</v>
      </c>
      <c r="E5" s="4" t="s">
        <v>7</v>
      </c>
      <c r="F5" s="4" t="s">
        <v>7</v>
      </c>
      <c r="G5" s="4" t="s">
        <v>7</v>
      </c>
      <c r="H5" s="4" t="s">
        <v>7</v>
      </c>
      <c r="I5" s="6">
        <v>5292</v>
      </c>
      <c r="J5" s="4" t="s">
        <v>7</v>
      </c>
      <c r="K5" s="4" t="s">
        <v>7</v>
      </c>
    </row>
    <row r="6" spans="1:11" x14ac:dyDescent="0.25">
      <c r="A6" s="2" t="s">
        <v>161</v>
      </c>
      <c r="B6" s="4">
        <v>-609</v>
      </c>
      <c r="C6" s="4" t="s">
        <v>7</v>
      </c>
      <c r="D6" s="4" t="s">
        <v>7</v>
      </c>
      <c r="E6" s="4" t="s">
        <v>7</v>
      </c>
      <c r="F6" s="4" t="s">
        <v>7</v>
      </c>
      <c r="G6" s="4" t="s">
        <v>7</v>
      </c>
      <c r="H6" s="4" t="s">
        <v>7</v>
      </c>
      <c r="I6" s="4" t="s">
        <v>7</v>
      </c>
      <c r="J6" s="4" t="s">
        <v>7</v>
      </c>
      <c r="K6" s="4">
        <v>-609</v>
      </c>
    </row>
    <row r="7" spans="1:11" x14ac:dyDescent="0.25">
      <c r="A7" s="2" t="s">
        <v>162</v>
      </c>
      <c r="B7" s="6">
        <v>43486</v>
      </c>
      <c r="C7" s="4" t="s">
        <v>7</v>
      </c>
      <c r="D7" s="4" t="s">
        <v>7</v>
      </c>
      <c r="E7" s="4" t="s">
        <v>7</v>
      </c>
      <c r="F7" s="4">
        <v>42</v>
      </c>
      <c r="G7" s="4">
        <v>-6</v>
      </c>
      <c r="H7" s="6">
        <v>43450</v>
      </c>
      <c r="I7" s="4" t="s">
        <v>7</v>
      </c>
      <c r="J7" s="4" t="s">
        <v>7</v>
      </c>
      <c r="K7" s="4" t="s">
        <v>7</v>
      </c>
    </row>
    <row r="8" spans="1:11" x14ac:dyDescent="0.25">
      <c r="A8" s="2" t="s">
        <v>163</v>
      </c>
      <c r="B8" s="6">
        <v>33734</v>
      </c>
      <c r="C8" s="4" t="s">
        <v>7</v>
      </c>
      <c r="D8" s="4" t="s">
        <v>7</v>
      </c>
      <c r="E8" s="6">
        <v>33734</v>
      </c>
      <c r="F8" s="4" t="s">
        <v>7</v>
      </c>
      <c r="G8" s="4" t="s">
        <v>7</v>
      </c>
      <c r="H8" s="4" t="s">
        <v>7</v>
      </c>
      <c r="I8" s="4" t="s">
        <v>7</v>
      </c>
      <c r="J8" s="4" t="s">
        <v>7</v>
      </c>
      <c r="K8" s="4" t="s">
        <v>7</v>
      </c>
    </row>
    <row r="9" spans="1:11" x14ac:dyDescent="0.25">
      <c r="A9" s="2" t="s">
        <v>164</v>
      </c>
      <c r="B9" s="4">
        <v>-69</v>
      </c>
      <c r="C9" s="4" t="s">
        <v>7</v>
      </c>
      <c r="D9" s="4" t="s">
        <v>7</v>
      </c>
      <c r="E9" s="4" t="s">
        <v>7</v>
      </c>
      <c r="F9" s="4" t="s">
        <v>7</v>
      </c>
      <c r="G9" s="4" t="s">
        <v>7</v>
      </c>
      <c r="H9" s="4" t="s">
        <v>7</v>
      </c>
      <c r="I9" s="4" t="s">
        <v>7</v>
      </c>
      <c r="J9" s="4">
        <v>-69</v>
      </c>
      <c r="K9" s="4" t="s">
        <v>7</v>
      </c>
    </row>
    <row r="10" spans="1:11" ht="30" x14ac:dyDescent="0.25">
      <c r="A10" s="2" t="s">
        <v>165</v>
      </c>
      <c r="B10" s="4" t="s">
        <v>7</v>
      </c>
      <c r="C10" s="4" t="s">
        <v>7</v>
      </c>
      <c r="D10" s="4" t="s">
        <v>7</v>
      </c>
      <c r="E10" s="4" t="s">
        <v>7</v>
      </c>
      <c r="F10" s="4" t="s">
        <v>7</v>
      </c>
      <c r="G10" s="4" t="s">
        <v>7</v>
      </c>
      <c r="H10" s="6">
        <v>-1799</v>
      </c>
      <c r="I10" s="4" t="s">
        <v>7</v>
      </c>
      <c r="J10" s="6">
        <v>1799</v>
      </c>
      <c r="K10" s="4" t="s">
        <v>7</v>
      </c>
    </row>
    <row r="11" spans="1:11" x14ac:dyDescent="0.25">
      <c r="A11" s="2" t="s">
        <v>166</v>
      </c>
      <c r="B11" s="4">
        <v>215</v>
      </c>
      <c r="C11" s="4" t="s">
        <v>7</v>
      </c>
      <c r="D11" s="4" t="s">
        <v>7</v>
      </c>
      <c r="E11" s="4" t="s">
        <v>7</v>
      </c>
      <c r="F11" s="4" t="s">
        <v>7</v>
      </c>
      <c r="G11" s="4" t="s">
        <v>7</v>
      </c>
      <c r="H11" s="4">
        <v>215</v>
      </c>
      <c r="I11" s="4" t="s">
        <v>7</v>
      </c>
      <c r="J11" s="4" t="s">
        <v>7</v>
      </c>
      <c r="K11" s="4" t="s">
        <v>7</v>
      </c>
    </row>
    <row r="12" spans="1:11" ht="30" x14ac:dyDescent="0.25">
      <c r="A12" s="2" t="s">
        <v>167</v>
      </c>
      <c r="B12" s="4">
        <v>657</v>
      </c>
      <c r="C12" s="4" t="s">
        <v>7</v>
      </c>
      <c r="D12" s="4" t="s">
        <v>7</v>
      </c>
      <c r="E12" s="4" t="s">
        <v>7</v>
      </c>
      <c r="F12" s="4" t="s">
        <v>7</v>
      </c>
      <c r="G12" s="4" t="s">
        <v>7</v>
      </c>
      <c r="H12" s="4">
        <v>657</v>
      </c>
      <c r="I12" s="4" t="s">
        <v>7</v>
      </c>
      <c r="J12" s="4" t="s">
        <v>7</v>
      </c>
      <c r="K12" s="4" t="s">
        <v>7</v>
      </c>
    </row>
    <row r="13" spans="1:11" ht="30" x14ac:dyDescent="0.25">
      <c r="A13" s="2" t="s">
        <v>168</v>
      </c>
      <c r="B13" s="4" t="s">
        <v>7</v>
      </c>
      <c r="C13" s="4" t="s">
        <v>7</v>
      </c>
      <c r="D13" s="4" t="s">
        <v>7</v>
      </c>
      <c r="E13" s="4" t="s">
        <v>7</v>
      </c>
      <c r="F13" s="4" t="s">
        <v>7</v>
      </c>
      <c r="G13" s="4" t="s">
        <v>7</v>
      </c>
      <c r="H13" s="4">
        <v>186</v>
      </c>
      <c r="I13" s="4">
        <v>-186</v>
      </c>
      <c r="J13" s="4" t="s">
        <v>7</v>
      </c>
      <c r="K13" s="4" t="s">
        <v>7</v>
      </c>
    </row>
    <row r="14" spans="1:11" x14ac:dyDescent="0.25">
      <c r="A14" s="2" t="s">
        <v>169</v>
      </c>
      <c r="B14" s="6">
        <v>-2690</v>
      </c>
      <c r="C14" s="4" t="s">
        <v>7</v>
      </c>
      <c r="D14" s="4" t="s">
        <v>7</v>
      </c>
      <c r="E14" s="4" t="s">
        <v>7</v>
      </c>
      <c r="F14" s="4" t="s">
        <v>7</v>
      </c>
      <c r="G14" s="4" t="s">
        <v>7</v>
      </c>
      <c r="H14" s="4" t="s">
        <v>7</v>
      </c>
      <c r="I14" s="6">
        <v>-2690</v>
      </c>
      <c r="J14" s="4" t="s">
        <v>7</v>
      </c>
      <c r="K14" s="4" t="s">
        <v>7</v>
      </c>
    </row>
    <row r="15" spans="1:11" x14ac:dyDescent="0.25">
      <c r="A15" s="2" t="s">
        <v>134</v>
      </c>
      <c r="B15" s="4">
        <v>-288</v>
      </c>
      <c r="C15" s="4" t="s">
        <v>7</v>
      </c>
      <c r="D15" s="4" t="s">
        <v>7</v>
      </c>
      <c r="E15" s="4" t="s">
        <v>7</v>
      </c>
      <c r="F15" s="4" t="s">
        <v>7</v>
      </c>
      <c r="G15" s="4" t="s">
        <v>7</v>
      </c>
      <c r="H15" s="4" t="s">
        <v>7</v>
      </c>
      <c r="I15" s="4">
        <v>-288</v>
      </c>
      <c r="J15" s="4" t="s">
        <v>7</v>
      </c>
      <c r="K15" s="4" t="s">
        <v>7</v>
      </c>
    </row>
    <row r="16" spans="1:11" x14ac:dyDescent="0.25">
      <c r="A16" s="2" t="s">
        <v>170</v>
      </c>
      <c r="B16" s="6">
        <v>268485</v>
      </c>
      <c r="C16" s="6">
        <v>31934</v>
      </c>
      <c r="D16" s="4" t="s">
        <v>7</v>
      </c>
      <c r="E16" s="6">
        <v>33734</v>
      </c>
      <c r="F16" s="4">
        <v>162</v>
      </c>
      <c r="G16" s="4">
        <v>5</v>
      </c>
      <c r="H16" s="6">
        <v>197272</v>
      </c>
      <c r="I16" s="6">
        <v>28678</v>
      </c>
      <c r="J16" s="6">
        <v>-24088</v>
      </c>
      <c r="K16" s="4">
        <v>788</v>
      </c>
    </row>
    <row r="17" spans="1:11" x14ac:dyDescent="0.25">
      <c r="A17" s="2" t="s">
        <v>171</v>
      </c>
      <c r="B17" s="6">
        <v>324869</v>
      </c>
      <c r="C17" s="6">
        <v>31934</v>
      </c>
      <c r="D17" s="6">
        <v>10000</v>
      </c>
      <c r="E17" s="6">
        <v>37943</v>
      </c>
      <c r="F17" s="4">
        <v>210</v>
      </c>
      <c r="G17" s="4">
        <v>6</v>
      </c>
      <c r="H17" s="6">
        <v>256306</v>
      </c>
      <c r="I17" s="6">
        <v>16981</v>
      </c>
      <c r="J17" s="6">
        <v>-27911</v>
      </c>
      <c r="K17" s="4">
        <v>-600</v>
      </c>
    </row>
    <row r="18" spans="1:11" x14ac:dyDescent="0.25">
      <c r="A18" s="3" t="s">
        <v>160</v>
      </c>
      <c r="B18" s="4" t="s">
        <v>7</v>
      </c>
      <c r="C18" s="4" t="s">
        <v>7</v>
      </c>
      <c r="D18" s="4" t="s">
        <v>7</v>
      </c>
      <c r="E18" s="4" t="s">
        <v>7</v>
      </c>
      <c r="F18" s="4" t="s">
        <v>7</v>
      </c>
      <c r="G18" s="4" t="s">
        <v>7</v>
      </c>
      <c r="H18" s="4" t="s">
        <v>7</v>
      </c>
      <c r="I18" s="4" t="s">
        <v>7</v>
      </c>
      <c r="J18" s="4" t="s">
        <v>7</v>
      </c>
      <c r="K18" s="4" t="s">
        <v>7</v>
      </c>
    </row>
    <row r="19" spans="1:11" x14ac:dyDescent="0.25">
      <c r="A19" s="2" t="s">
        <v>133</v>
      </c>
      <c r="B19" s="6">
        <v>8878</v>
      </c>
      <c r="C19" s="4" t="s">
        <v>7</v>
      </c>
      <c r="D19" s="4" t="s">
        <v>7</v>
      </c>
      <c r="E19" s="4" t="s">
        <v>7</v>
      </c>
      <c r="F19" s="4" t="s">
        <v>7</v>
      </c>
      <c r="G19" s="4" t="s">
        <v>7</v>
      </c>
      <c r="H19" s="4" t="s">
        <v>7</v>
      </c>
      <c r="I19" s="6">
        <v>8878</v>
      </c>
      <c r="J19" s="4" t="s">
        <v>7</v>
      </c>
      <c r="K19" s="4" t="s">
        <v>7</v>
      </c>
    </row>
    <row r="20" spans="1:11" x14ac:dyDescent="0.25">
      <c r="A20" s="2" t="s">
        <v>161</v>
      </c>
      <c r="B20" s="6">
        <v>1091</v>
      </c>
      <c r="C20" s="4" t="s">
        <v>7</v>
      </c>
      <c r="D20" s="4" t="s">
        <v>7</v>
      </c>
      <c r="E20" s="4" t="s">
        <v>7</v>
      </c>
      <c r="F20" s="4" t="s">
        <v>7</v>
      </c>
      <c r="G20" s="4" t="s">
        <v>7</v>
      </c>
      <c r="H20" s="4" t="s">
        <v>7</v>
      </c>
      <c r="I20" s="4" t="s">
        <v>7</v>
      </c>
      <c r="J20" s="4" t="s">
        <v>7</v>
      </c>
      <c r="K20" s="6">
        <v>1091</v>
      </c>
    </row>
    <row r="21" spans="1:11" x14ac:dyDescent="0.25">
      <c r="A21" s="2" t="s">
        <v>162</v>
      </c>
      <c r="B21" s="6">
        <v>55474</v>
      </c>
      <c r="C21" s="4" t="s">
        <v>7</v>
      </c>
      <c r="D21" s="4" t="s">
        <v>7</v>
      </c>
      <c r="E21" s="4" t="s">
        <v>7</v>
      </c>
      <c r="F21" s="4">
        <v>77</v>
      </c>
      <c r="G21" s="4" t="s">
        <v>7</v>
      </c>
      <c r="H21" s="6">
        <v>55397</v>
      </c>
      <c r="I21" s="4" t="s">
        <v>7</v>
      </c>
      <c r="J21" s="4" t="s">
        <v>7</v>
      </c>
      <c r="K21" s="4" t="s">
        <v>7</v>
      </c>
    </row>
    <row r="22" spans="1:11" x14ac:dyDescent="0.25">
      <c r="A22" s="2" t="s">
        <v>172</v>
      </c>
      <c r="B22" s="6">
        <v>51720</v>
      </c>
      <c r="C22" s="4" t="s">
        <v>7</v>
      </c>
      <c r="D22" s="4" t="s">
        <v>7</v>
      </c>
      <c r="E22" s="4" t="s">
        <v>7</v>
      </c>
      <c r="F22" s="4" t="s">
        <v>7</v>
      </c>
      <c r="G22" s="4" t="s">
        <v>7</v>
      </c>
      <c r="H22" s="6">
        <v>51720</v>
      </c>
      <c r="I22" s="4" t="s">
        <v>7</v>
      </c>
      <c r="J22" s="4" t="s">
        <v>7</v>
      </c>
      <c r="K22" s="4" t="s">
        <v>7</v>
      </c>
    </row>
    <row r="23" spans="1:11" x14ac:dyDescent="0.25">
      <c r="A23" s="2" t="s">
        <v>164</v>
      </c>
      <c r="B23" s="4">
        <v>-134</v>
      </c>
      <c r="C23" s="4" t="s">
        <v>7</v>
      </c>
      <c r="D23" s="4" t="s">
        <v>7</v>
      </c>
      <c r="E23" s="4" t="s">
        <v>7</v>
      </c>
      <c r="F23" s="4" t="s">
        <v>7</v>
      </c>
      <c r="G23" s="4" t="s">
        <v>7</v>
      </c>
      <c r="H23" s="4" t="s">
        <v>7</v>
      </c>
      <c r="I23" s="4" t="s">
        <v>7</v>
      </c>
      <c r="J23" s="4">
        <v>-134</v>
      </c>
      <c r="K23" s="4" t="s">
        <v>7</v>
      </c>
    </row>
    <row r="24" spans="1:11" ht="30" x14ac:dyDescent="0.25">
      <c r="A24" s="2" t="s">
        <v>173</v>
      </c>
      <c r="B24" s="4" t="s">
        <v>7</v>
      </c>
      <c r="C24" s="4" t="s">
        <v>7</v>
      </c>
      <c r="D24" s="4" t="s">
        <v>7</v>
      </c>
      <c r="E24" s="4" t="s">
        <v>7</v>
      </c>
      <c r="F24" s="4" t="s">
        <v>7</v>
      </c>
      <c r="G24" s="4" t="s">
        <v>7</v>
      </c>
      <c r="H24" s="6">
        <v>1926</v>
      </c>
      <c r="I24" s="4" t="s">
        <v>7</v>
      </c>
      <c r="J24" s="6">
        <v>-1926</v>
      </c>
      <c r="K24" s="4" t="s">
        <v>7</v>
      </c>
    </row>
    <row r="25" spans="1:11" x14ac:dyDescent="0.25">
      <c r="A25" s="2" t="s">
        <v>174</v>
      </c>
      <c r="B25" s="4">
        <v>757</v>
      </c>
      <c r="C25" s="4" t="s">
        <v>7</v>
      </c>
      <c r="D25" s="4" t="s">
        <v>7</v>
      </c>
      <c r="E25" s="4" t="s">
        <v>7</v>
      </c>
      <c r="F25" s="4" t="s">
        <v>7</v>
      </c>
      <c r="G25" s="4" t="s">
        <v>7</v>
      </c>
      <c r="H25" s="4">
        <v>757</v>
      </c>
      <c r="I25" s="4" t="s">
        <v>7</v>
      </c>
      <c r="J25" s="4" t="s">
        <v>7</v>
      </c>
      <c r="K25" s="4" t="s">
        <v>7</v>
      </c>
    </row>
    <row r="26" spans="1:11" x14ac:dyDescent="0.25">
      <c r="A26" s="2" t="s">
        <v>166</v>
      </c>
      <c r="B26" s="4">
        <v>156</v>
      </c>
      <c r="C26" s="4" t="s">
        <v>7</v>
      </c>
      <c r="D26" s="4" t="s">
        <v>7</v>
      </c>
      <c r="E26" s="4" t="s">
        <v>7</v>
      </c>
      <c r="F26" s="4" t="s">
        <v>7</v>
      </c>
      <c r="G26" s="4" t="s">
        <v>7</v>
      </c>
      <c r="H26" s="4">
        <v>156</v>
      </c>
      <c r="I26" s="4" t="s">
        <v>7</v>
      </c>
      <c r="J26" s="4" t="s">
        <v>7</v>
      </c>
      <c r="K26" s="4" t="s">
        <v>7</v>
      </c>
    </row>
    <row r="27" spans="1:11" ht="30" x14ac:dyDescent="0.25">
      <c r="A27" s="2" t="s">
        <v>167</v>
      </c>
      <c r="B27" s="6">
        <v>2663</v>
      </c>
      <c r="C27" s="4" t="s">
        <v>7</v>
      </c>
      <c r="D27" s="4" t="s">
        <v>7</v>
      </c>
      <c r="E27" s="4" t="s">
        <v>7</v>
      </c>
      <c r="F27" s="4" t="s">
        <v>7</v>
      </c>
      <c r="G27" s="4" t="s">
        <v>7</v>
      </c>
      <c r="H27" s="6">
        <v>2663</v>
      </c>
      <c r="I27" s="4" t="s">
        <v>7</v>
      </c>
      <c r="J27" s="4" t="s">
        <v>7</v>
      </c>
      <c r="K27" s="4" t="s">
        <v>7</v>
      </c>
    </row>
    <row r="28" spans="1:11" x14ac:dyDescent="0.25">
      <c r="A28" s="2" t="s">
        <v>175</v>
      </c>
      <c r="B28" s="4">
        <v>514</v>
      </c>
      <c r="C28" s="4" t="s">
        <v>7</v>
      </c>
      <c r="D28" s="4" t="s">
        <v>7</v>
      </c>
      <c r="E28" s="4" t="s">
        <v>7</v>
      </c>
      <c r="F28" s="4" t="s">
        <v>7</v>
      </c>
      <c r="G28" s="4" t="s">
        <v>7</v>
      </c>
      <c r="H28" s="4">
        <v>514</v>
      </c>
      <c r="I28" s="4" t="s">
        <v>7</v>
      </c>
      <c r="J28" s="4" t="s">
        <v>7</v>
      </c>
      <c r="K28" s="4" t="s">
        <v>7</v>
      </c>
    </row>
    <row r="29" spans="1:11" ht="30" x14ac:dyDescent="0.25">
      <c r="A29" s="2" t="s">
        <v>165</v>
      </c>
      <c r="B29" s="4" t="s">
        <v>7</v>
      </c>
      <c r="C29" s="4" t="s">
        <v>7</v>
      </c>
      <c r="D29" s="4" t="s">
        <v>7</v>
      </c>
      <c r="E29" s="4" t="s">
        <v>7</v>
      </c>
      <c r="F29" s="4" t="s">
        <v>7</v>
      </c>
      <c r="G29" s="4" t="s">
        <v>7</v>
      </c>
      <c r="H29" s="4">
        <v>-319</v>
      </c>
      <c r="I29" s="4" t="s">
        <v>7</v>
      </c>
      <c r="J29" s="4">
        <v>319</v>
      </c>
      <c r="K29" s="4" t="s">
        <v>7</v>
      </c>
    </row>
    <row r="30" spans="1:11" ht="30" x14ac:dyDescent="0.25">
      <c r="A30" s="2" t="s">
        <v>168</v>
      </c>
      <c r="B30" s="4">
        <v>438</v>
      </c>
      <c r="C30" s="4" t="s">
        <v>7</v>
      </c>
      <c r="D30" s="4" t="s">
        <v>7</v>
      </c>
      <c r="E30" s="4" t="s">
        <v>7</v>
      </c>
      <c r="F30" s="4" t="s">
        <v>7</v>
      </c>
      <c r="G30" s="4" t="s">
        <v>7</v>
      </c>
      <c r="H30" s="4">
        <v>410</v>
      </c>
      <c r="I30" s="4">
        <v>28</v>
      </c>
      <c r="J30" s="4" t="s">
        <v>7</v>
      </c>
      <c r="K30" s="4" t="s">
        <v>7</v>
      </c>
    </row>
    <row r="31" spans="1:11" x14ac:dyDescent="0.25">
      <c r="A31" s="2" t="s">
        <v>169</v>
      </c>
      <c r="B31" s="6">
        <v>-5288</v>
      </c>
      <c r="C31" s="4" t="s">
        <v>7</v>
      </c>
      <c r="D31" s="4" t="s">
        <v>7</v>
      </c>
      <c r="E31" s="4" t="s">
        <v>7</v>
      </c>
      <c r="F31" s="4" t="s">
        <v>7</v>
      </c>
      <c r="G31" s="4" t="s">
        <v>7</v>
      </c>
      <c r="H31" s="4" t="s">
        <v>7</v>
      </c>
      <c r="I31" s="6">
        <v>-5288</v>
      </c>
      <c r="J31" s="4" t="s">
        <v>7</v>
      </c>
      <c r="K31" s="4" t="s">
        <v>7</v>
      </c>
    </row>
    <row r="32" spans="1:11" x14ac:dyDescent="0.25">
      <c r="A32" s="2" t="s">
        <v>134</v>
      </c>
      <c r="B32" s="6">
        <v>-1820</v>
      </c>
      <c r="C32" s="4" t="s">
        <v>7</v>
      </c>
      <c r="D32" s="4" t="s">
        <v>7</v>
      </c>
      <c r="E32" s="4" t="s">
        <v>7</v>
      </c>
      <c r="F32" s="4" t="s">
        <v>7</v>
      </c>
      <c r="G32" s="4" t="s">
        <v>7</v>
      </c>
      <c r="H32" s="4" t="s">
        <v>7</v>
      </c>
      <c r="I32" s="6">
        <v>-1820</v>
      </c>
      <c r="J32" s="4" t="s">
        <v>7</v>
      </c>
      <c r="K32" s="4" t="s">
        <v>7</v>
      </c>
    </row>
    <row r="33" spans="1:11" x14ac:dyDescent="0.25">
      <c r="A33" s="2" t="s">
        <v>176</v>
      </c>
      <c r="B33" s="8">
        <v>439318</v>
      </c>
      <c r="C33" s="8">
        <v>31934</v>
      </c>
      <c r="D33" s="8">
        <v>10000</v>
      </c>
      <c r="E33" s="8">
        <v>37943</v>
      </c>
      <c r="F33" s="8">
        <v>287</v>
      </c>
      <c r="G33" s="8">
        <v>6</v>
      </c>
      <c r="H33" s="8">
        <v>369530</v>
      </c>
      <c r="I33" s="8">
        <v>18779</v>
      </c>
      <c r="J33" s="8">
        <v>-29652</v>
      </c>
      <c r="K33" s="8">
        <v>491</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510</v>
      </c>
      <c r="B1" s="7" t="s">
        <v>2</v>
      </c>
      <c r="C1" s="7" t="s">
        <v>30</v>
      </c>
      <c r="D1" s="7" t="s">
        <v>93</v>
      </c>
    </row>
    <row r="2" spans="1:4" ht="30" x14ac:dyDescent="0.25">
      <c r="A2" s="1" t="s">
        <v>29</v>
      </c>
      <c r="B2" s="7"/>
      <c r="C2" s="7"/>
      <c r="D2" s="7"/>
    </row>
    <row r="3" spans="1:4" ht="30" x14ac:dyDescent="0.25">
      <c r="A3" s="3" t="s">
        <v>1511</v>
      </c>
      <c r="B3" s="4" t="s">
        <v>7</v>
      </c>
      <c r="C3" s="4" t="s">
        <v>7</v>
      </c>
      <c r="D3" s="4" t="s">
        <v>7</v>
      </c>
    </row>
    <row r="4" spans="1:4" x14ac:dyDescent="0.25">
      <c r="A4" s="2" t="s">
        <v>1512</v>
      </c>
      <c r="B4" s="8">
        <v>55727</v>
      </c>
      <c r="C4" s="8">
        <v>50975</v>
      </c>
      <c r="D4" s="4" t="s">
        <v>7</v>
      </c>
    </row>
    <row r="5" spans="1:4" x14ac:dyDescent="0.25">
      <c r="A5" s="2" t="s">
        <v>1513</v>
      </c>
      <c r="B5" s="6">
        <v>14276</v>
      </c>
      <c r="C5" s="6">
        <v>17238</v>
      </c>
      <c r="D5" s="4" t="s">
        <v>7</v>
      </c>
    </row>
    <row r="6" spans="1:4" ht="30" x14ac:dyDescent="0.25">
      <c r="A6" s="2" t="s">
        <v>1514</v>
      </c>
      <c r="B6" s="6">
        <v>29323</v>
      </c>
      <c r="C6" s="6">
        <v>25646</v>
      </c>
      <c r="D6" s="4" t="s">
        <v>7</v>
      </c>
    </row>
    <row r="7" spans="1:4" x14ac:dyDescent="0.25">
      <c r="A7" s="2" t="s">
        <v>1515</v>
      </c>
      <c r="B7" s="6">
        <v>99326</v>
      </c>
      <c r="C7" s="6">
        <v>93859</v>
      </c>
      <c r="D7" s="4" t="s">
        <v>7</v>
      </c>
    </row>
    <row r="8" spans="1:4" x14ac:dyDescent="0.25">
      <c r="A8" s="2" t="s">
        <v>1516</v>
      </c>
      <c r="B8" s="6">
        <v>2502887</v>
      </c>
      <c r="C8" s="6">
        <v>2352252</v>
      </c>
      <c r="D8" s="4" t="s">
        <v>7</v>
      </c>
    </row>
    <row r="9" spans="1:4" x14ac:dyDescent="0.25">
      <c r="A9" s="2" t="s">
        <v>153</v>
      </c>
      <c r="B9" s="6">
        <v>2602213</v>
      </c>
      <c r="C9" s="6">
        <v>2446111</v>
      </c>
      <c r="D9" s="6">
        <v>1614346</v>
      </c>
    </row>
    <row r="10" spans="1:4" x14ac:dyDescent="0.25">
      <c r="A10" s="2" t="s">
        <v>384</v>
      </c>
      <c r="B10" s="4" t="s">
        <v>7</v>
      </c>
      <c r="C10" s="4" t="s">
        <v>7</v>
      </c>
      <c r="D10" s="4" t="s">
        <v>7</v>
      </c>
    </row>
    <row r="11" spans="1:4" ht="30" x14ac:dyDescent="0.25">
      <c r="A11" s="3" t="s">
        <v>1511</v>
      </c>
      <c r="B11" s="4" t="s">
        <v>7</v>
      </c>
      <c r="C11" s="4" t="s">
        <v>7</v>
      </c>
      <c r="D11" s="4" t="s">
        <v>7</v>
      </c>
    </row>
    <row r="12" spans="1:4" x14ac:dyDescent="0.25">
      <c r="A12" s="2" t="s">
        <v>153</v>
      </c>
      <c r="B12" s="6">
        <v>1212813</v>
      </c>
      <c r="C12" s="4" t="s">
        <v>7</v>
      </c>
      <c r="D12" s="6">
        <v>995132</v>
      </c>
    </row>
    <row r="13" spans="1:4" x14ac:dyDescent="0.25">
      <c r="A13" s="2" t="s">
        <v>388</v>
      </c>
      <c r="B13" s="4" t="s">
        <v>7</v>
      </c>
      <c r="C13" s="4" t="s">
        <v>7</v>
      </c>
      <c r="D13" s="4" t="s">
        <v>7</v>
      </c>
    </row>
    <row r="14" spans="1:4" ht="30" x14ac:dyDescent="0.25">
      <c r="A14" s="3" t="s">
        <v>1511</v>
      </c>
      <c r="B14" s="4" t="s">
        <v>7</v>
      </c>
      <c r="C14" s="4" t="s">
        <v>7</v>
      </c>
      <c r="D14" s="4" t="s">
        <v>7</v>
      </c>
    </row>
    <row r="15" spans="1:4" x14ac:dyDescent="0.25">
      <c r="A15" s="2" t="s">
        <v>153</v>
      </c>
      <c r="B15" s="6">
        <v>133738</v>
      </c>
      <c r="C15" s="4" t="s">
        <v>7</v>
      </c>
      <c r="D15" s="6">
        <v>20156</v>
      </c>
    </row>
    <row r="16" spans="1:4" x14ac:dyDescent="0.25">
      <c r="A16" s="2" t="s">
        <v>385</v>
      </c>
      <c r="B16" s="4" t="s">
        <v>7</v>
      </c>
      <c r="C16" s="4" t="s">
        <v>7</v>
      </c>
      <c r="D16" s="4" t="s">
        <v>7</v>
      </c>
    </row>
    <row r="17" spans="1:4" ht="30" x14ac:dyDescent="0.25">
      <c r="A17" s="3" t="s">
        <v>1511</v>
      </c>
      <c r="B17" s="4" t="s">
        <v>7</v>
      </c>
      <c r="C17" s="4" t="s">
        <v>7</v>
      </c>
      <c r="D17" s="4" t="s">
        <v>7</v>
      </c>
    </row>
    <row r="18" spans="1:4" x14ac:dyDescent="0.25">
      <c r="A18" s="2" t="s">
        <v>153</v>
      </c>
      <c r="B18" s="6">
        <v>368540</v>
      </c>
      <c r="C18" s="4" t="s">
        <v>7</v>
      </c>
      <c r="D18" s="6">
        <v>92654</v>
      </c>
    </row>
    <row r="19" spans="1:4" x14ac:dyDescent="0.25">
      <c r="A19" s="2" t="s">
        <v>387</v>
      </c>
      <c r="B19" s="4" t="s">
        <v>7</v>
      </c>
      <c r="C19" s="4" t="s">
        <v>7</v>
      </c>
      <c r="D19" s="4" t="s">
        <v>7</v>
      </c>
    </row>
    <row r="20" spans="1:4" ht="30" x14ac:dyDescent="0.25">
      <c r="A20" s="3" t="s">
        <v>1511</v>
      </c>
      <c r="B20" s="4" t="s">
        <v>7</v>
      </c>
      <c r="C20" s="4" t="s">
        <v>7</v>
      </c>
      <c r="D20" s="4" t="s">
        <v>7</v>
      </c>
    </row>
    <row r="21" spans="1:4" x14ac:dyDescent="0.25">
      <c r="A21" s="2" t="s">
        <v>153</v>
      </c>
      <c r="B21" s="6">
        <v>234179</v>
      </c>
      <c r="C21" s="4" t="s">
        <v>7</v>
      </c>
      <c r="D21" s="6">
        <v>122167</v>
      </c>
    </row>
    <row r="22" spans="1:4" x14ac:dyDescent="0.25">
      <c r="A22" s="2" t="s">
        <v>389</v>
      </c>
      <c r="B22" s="4" t="s">
        <v>7</v>
      </c>
      <c r="C22" s="4" t="s">
        <v>7</v>
      </c>
      <c r="D22" s="4" t="s">
        <v>7</v>
      </c>
    </row>
    <row r="23" spans="1:4" ht="30" x14ac:dyDescent="0.25">
      <c r="A23" s="3" t="s">
        <v>1511</v>
      </c>
      <c r="B23" s="4" t="s">
        <v>7</v>
      </c>
      <c r="C23" s="4" t="s">
        <v>7</v>
      </c>
      <c r="D23" s="4" t="s">
        <v>7</v>
      </c>
    </row>
    <row r="24" spans="1:4" x14ac:dyDescent="0.25">
      <c r="A24" s="2" t="s">
        <v>153</v>
      </c>
      <c r="B24" s="6">
        <v>28684</v>
      </c>
      <c r="C24" s="4" t="s">
        <v>7</v>
      </c>
      <c r="D24" s="6">
        <v>33528</v>
      </c>
    </row>
    <row r="25" spans="1:4" x14ac:dyDescent="0.25">
      <c r="A25" s="2" t="s">
        <v>639</v>
      </c>
      <c r="B25" s="4" t="s">
        <v>7</v>
      </c>
      <c r="C25" s="4" t="s">
        <v>7</v>
      </c>
      <c r="D25" s="4" t="s">
        <v>7</v>
      </c>
    </row>
    <row r="26" spans="1:4" ht="30" x14ac:dyDescent="0.25">
      <c r="A26" s="3" t="s">
        <v>1511</v>
      </c>
      <c r="B26" s="4" t="s">
        <v>7</v>
      </c>
      <c r="C26" s="4" t="s">
        <v>7</v>
      </c>
      <c r="D26" s="4" t="s">
        <v>7</v>
      </c>
    </row>
    <row r="27" spans="1:4" x14ac:dyDescent="0.25">
      <c r="A27" s="2" t="s">
        <v>153</v>
      </c>
      <c r="B27" s="6">
        <v>30761</v>
      </c>
      <c r="C27" s="4" t="s">
        <v>7</v>
      </c>
      <c r="D27" s="6">
        <v>5957</v>
      </c>
    </row>
    <row r="28" spans="1:4" x14ac:dyDescent="0.25">
      <c r="A28" s="2" t="s">
        <v>1355</v>
      </c>
      <c r="B28" s="4" t="s">
        <v>7</v>
      </c>
      <c r="C28" s="4" t="s">
        <v>7</v>
      </c>
      <c r="D28" s="4" t="s">
        <v>7</v>
      </c>
    </row>
    <row r="29" spans="1:4" ht="30" x14ac:dyDescent="0.25">
      <c r="A29" s="3" t="s">
        <v>1511</v>
      </c>
      <c r="B29" s="4" t="s">
        <v>7</v>
      </c>
      <c r="C29" s="4" t="s">
        <v>7</v>
      </c>
      <c r="D29" s="4" t="s">
        <v>7</v>
      </c>
    </row>
    <row r="30" spans="1:4" x14ac:dyDescent="0.25">
      <c r="A30" s="2" t="s">
        <v>1512</v>
      </c>
      <c r="B30" s="6">
        <v>6674</v>
      </c>
      <c r="C30" s="6">
        <v>1656</v>
      </c>
      <c r="D30" s="4" t="s">
        <v>7</v>
      </c>
    </row>
    <row r="31" spans="1:4" x14ac:dyDescent="0.25">
      <c r="A31" s="2" t="s">
        <v>1513</v>
      </c>
      <c r="B31" s="6">
        <v>2058</v>
      </c>
      <c r="C31" s="6">
        <v>1854</v>
      </c>
      <c r="D31" s="4" t="s">
        <v>7</v>
      </c>
    </row>
    <row r="32" spans="1:4" ht="30" x14ac:dyDescent="0.25">
      <c r="A32" s="2" t="s">
        <v>1514</v>
      </c>
      <c r="B32" s="6">
        <v>2479</v>
      </c>
      <c r="C32" s="6">
        <v>1206</v>
      </c>
      <c r="D32" s="4" t="s">
        <v>7</v>
      </c>
    </row>
    <row r="33" spans="1:4" x14ac:dyDescent="0.25">
      <c r="A33" s="2" t="s">
        <v>1515</v>
      </c>
      <c r="B33" s="6">
        <v>11211</v>
      </c>
      <c r="C33" s="6">
        <v>4716</v>
      </c>
      <c r="D33" s="4" t="s">
        <v>7</v>
      </c>
    </row>
    <row r="34" spans="1:4" x14ac:dyDescent="0.25">
      <c r="A34" s="2" t="s">
        <v>1516</v>
      </c>
      <c r="B34" s="6">
        <v>310359</v>
      </c>
      <c r="C34" s="6">
        <v>304881</v>
      </c>
      <c r="D34" s="4" t="s">
        <v>7</v>
      </c>
    </row>
    <row r="35" spans="1:4" x14ac:dyDescent="0.25">
      <c r="A35" s="2" t="s">
        <v>153</v>
      </c>
      <c r="B35" s="6">
        <v>321570</v>
      </c>
      <c r="C35" s="6">
        <v>309597</v>
      </c>
      <c r="D35" s="4" t="s">
        <v>7</v>
      </c>
    </row>
    <row r="36" spans="1:4" ht="30" x14ac:dyDescent="0.25">
      <c r="A36" s="2" t="s">
        <v>1356</v>
      </c>
      <c r="B36" s="4" t="s">
        <v>7</v>
      </c>
      <c r="C36" s="4" t="s">
        <v>7</v>
      </c>
      <c r="D36" s="4" t="s">
        <v>7</v>
      </c>
    </row>
    <row r="37" spans="1:4" ht="30" x14ac:dyDescent="0.25">
      <c r="A37" s="3" t="s">
        <v>1511</v>
      </c>
      <c r="B37" s="4" t="s">
        <v>7</v>
      </c>
      <c r="C37" s="4" t="s">
        <v>7</v>
      </c>
      <c r="D37" s="4" t="s">
        <v>7</v>
      </c>
    </row>
    <row r="38" spans="1:4" x14ac:dyDescent="0.25">
      <c r="A38" s="2" t="s">
        <v>1512</v>
      </c>
      <c r="B38" s="6">
        <v>2223</v>
      </c>
      <c r="C38" s="6">
        <v>1003</v>
      </c>
      <c r="D38" s="4" t="s">
        <v>7</v>
      </c>
    </row>
    <row r="39" spans="1:4" x14ac:dyDescent="0.25">
      <c r="A39" s="2" t="s">
        <v>1513</v>
      </c>
      <c r="B39" s="4" t="s">
        <v>7</v>
      </c>
      <c r="C39" s="6">
        <v>1854</v>
      </c>
      <c r="D39" s="4" t="s">
        <v>7</v>
      </c>
    </row>
    <row r="40" spans="1:4" ht="30" x14ac:dyDescent="0.25">
      <c r="A40" s="2" t="s">
        <v>1514</v>
      </c>
      <c r="B40" s="6">
        <v>2042</v>
      </c>
      <c r="C40" s="4">
        <v>769</v>
      </c>
      <c r="D40" s="4" t="s">
        <v>7</v>
      </c>
    </row>
    <row r="41" spans="1:4" x14ac:dyDescent="0.25">
      <c r="A41" s="2" t="s">
        <v>1515</v>
      </c>
      <c r="B41" s="6">
        <v>4265</v>
      </c>
      <c r="C41" s="6">
        <v>3626</v>
      </c>
      <c r="D41" s="4" t="s">
        <v>7</v>
      </c>
    </row>
    <row r="42" spans="1:4" x14ac:dyDescent="0.25">
      <c r="A42" s="2" t="s">
        <v>1516</v>
      </c>
      <c r="B42" s="6">
        <v>178244</v>
      </c>
      <c r="C42" s="6">
        <v>152864</v>
      </c>
      <c r="D42" s="4" t="s">
        <v>7</v>
      </c>
    </row>
    <row r="43" spans="1:4" x14ac:dyDescent="0.25">
      <c r="A43" s="2" t="s">
        <v>153</v>
      </c>
      <c r="B43" s="6">
        <v>182509</v>
      </c>
      <c r="C43" s="6">
        <v>156490</v>
      </c>
      <c r="D43" s="4" t="s">
        <v>7</v>
      </c>
    </row>
    <row r="44" spans="1:4" ht="30" x14ac:dyDescent="0.25">
      <c r="A44" s="2" t="s">
        <v>1358</v>
      </c>
      <c r="B44" s="4" t="s">
        <v>7</v>
      </c>
      <c r="C44" s="4" t="s">
        <v>7</v>
      </c>
      <c r="D44" s="4" t="s">
        <v>7</v>
      </c>
    </row>
    <row r="45" spans="1:4" ht="30" x14ac:dyDescent="0.25">
      <c r="A45" s="3" t="s">
        <v>1511</v>
      </c>
      <c r="B45" s="4" t="s">
        <v>7</v>
      </c>
      <c r="C45" s="4" t="s">
        <v>7</v>
      </c>
      <c r="D45" s="4" t="s">
        <v>7</v>
      </c>
    </row>
    <row r="46" spans="1:4" x14ac:dyDescent="0.25">
      <c r="A46" s="2" t="s">
        <v>1512</v>
      </c>
      <c r="B46" s="6">
        <v>3946</v>
      </c>
      <c r="C46" s="4">
        <v>653</v>
      </c>
      <c r="D46" s="4" t="s">
        <v>7</v>
      </c>
    </row>
    <row r="47" spans="1:4" x14ac:dyDescent="0.25">
      <c r="A47" s="2" t="s">
        <v>1513</v>
      </c>
      <c r="B47" s="6">
        <v>2058</v>
      </c>
      <c r="C47" s="4" t="s">
        <v>7</v>
      </c>
      <c r="D47" s="4" t="s">
        <v>7</v>
      </c>
    </row>
    <row r="48" spans="1:4" ht="30" x14ac:dyDescent="0.25">
      <c r="A48" s="2" t="s">
        <v>1514</v>
      </c>
      <c r="B48" s="4">
        <v>437</v>
      </c>
      <c r="C48" s="4">
        <v>437</v>
      </c>
      <c r="D48" s="4" t="s">
        <v>7</v>
      </c>
    </row>
    <row r="49" spans="1:4" x14ac:dyDescent="0.25">
      <c r="A49" s="2" t="s">
        <v>1515</v>
      </c>
      <c r="B49" s="6">
        <v>6441</v>
      </c>
      <c r="C49" s="6">
        <v>1090</v>
      </c>
      <c r="D49" s="4" t="s">
        <v>7</v>
      </c>
    </row>
    <row r="50" spans="1:4" x14ac:dyDescent="0.25">
      <c r="A50" s="2" t="s">
        <v>1516</v>
      </c>
      <c r="B50" s="6">
        <v>127545</v>
      </c>
      <c r="C50" s="6">
        <v>146615</v>
      </c>
      <c r="D50" s="4" t="s">
        <v>7</v>
      </c>
    </row>
    <row r="51" spans="1:4" x14ac:dyDescent="0.25">
      <c r="A51" s="2" t="s">
        <v>153</v>
      </c>
      <c r="B51" s="6">
        <v>133986</v>
      </c>
      <c r="C51" s="6">
        <v>147705</v>
      </c>
      <c r="D51" s="4" t="s">
        <v>7</v>
      </c>
    </row>
    <row r="52" spans="1:4" ht="30" x14ac:dyDescent="0.25">
      <c r="A52" s="2" t="s">
        <v>1359</v>
      </c>
      <c r="B52" s="4" t="s">
        <v>7</v>
      </c>
      <c r="C52" s="4" t="s">
        <v>7</v>
      </c>
      <c r="D52" s="4" t="s">
        <v>7</v>
      </c>
    </row>
    <row r="53" spans="1:4" ht="30" x14ac:dyDescent="0.25">
      <c r="A53" s="3" t="s">
        <v>1511</v>
      </c>
      <c r="B53" s="4" t="s">
        <v>7</v>
      </c>
      <c r="C53" s="4" t="s">
        <v>7</v>
      </c>
      <c r="D53" s="4" t="s">
        <v>7</v>
      </c>
    </row>
    <row r="54" spans="1:4" x14ac:dyDescent="0.25">
      <c r="A54" s="2" t="s">
        <v>1512</v>
      </c>
      <c r="B54" s="4">
        <v>505</v>
      </c>
      <c r="C54" s="4" t="s">
        <v>7</v>
      </c>
      <c r="D54" s="4" t="s">
        <v>7</v>
      </c>
    </row>
    <row r="55" spans="1:4" x14ac:dyDescent="0.25">
      <c r="A55" s="2" t="s">
        <v>1515</v>
      </c>
      <c r="B55" s="4">
        <v>505</v>
      </c>
      <c r="C55" s="4" t="s">
        <v>7</v>
      </c>
      <c r="D55" s="4" t="s">
        <v>7</v>
      </c>
    </row>
    <row r="56" spans="1:4" x14ac:dyDescent="0.25">
      <c r="A56" s="2" t="s">
        <v>1516</v>
      </c>
      <c r="B56" s="6">
        <v>4457</v>
      </c>
      <c r="C56" s="6">
        <v>5289</v>
      </c>
      <c r="D56" s="4" t="s">
        <v>7</v>
      </c>
    </row>
    <row r="57" spans="1:4" x14ac:dyDescent="0.25">
      <c r="A57" s="2" t="s">
        <v>153</v>
      </c>
      <c r="B57" s="6">
        <v>4962</v>
      </c>
      <c r="C57" s="6">
        <v>5289</v>
      </c>
      <c r="D57" s="4" t="s">
        <v>7</v>
      </c>
    </row>
    <row r="58" spans="1:4" ht="30" x14ac:dyDescent="0.25">
      <c r="A58" s="2" t="s">
        <v>1360</v>
      </c>
      <c r="B58" s="4" t="s">
        <v>7</v>
      </c>
      <c r="C58" s="4" t="s">
        <v>7</v>
      </c>
      <c r="D58" s="4" t="s">
        <v>7</v>
      </c>
    </row>
    <row r="59" spans="1:4" ht="30" x14ac:dyDescent="0.25">
      <c r="A59" s="3" t="s">
        <v>1511</v>
      </c>
      <c r="B59" s="4" t="s">
        <v>7</v>
      </c>
      <c r="C59" s="4" t="s">
        <v>7</v>
      </c>
      <c r="D59" s="4" t="s">
        <v>7</v>
      </c>
    </row>
    <row r="60" spans="1:4" x14ac:dyDescent="0.25">
      <c r="A60" s="2" t="s">
        <v>1516</v>
      </c>
      <c r="B60" s="4">
        <v>113</v>
      </c>
      <c r="C60" s="4">
        <v>113</v>
      </c>
      <c r="D60" s="4" t="s">
        <v>7</v>
      </c>
    </row>
    <row r="61" spans="1:4" x14ac:dyDescent="0.25">
      <c r="A61" s="2" t="s">
        <v>153</v>
      </c>
      <c r="B61" s="4">
        <v>113</v>
      </c>
      <c r="C61" s="4">
        <v>113</v>
      </c>
      <c r="D61" s="4" t="s">
        <v>7</v>
      </c>
    </row>
    <row r="62" spans="1:4" x14ac:dyDescent="0.25">
      <c r="A62" s="2" t="s">
        <v>1361</v>
      </c>
      <c r="B62" s="4" t="s">
        <v>7</v>
      </c>
      <c r="C62" s="4" t="s">
        <v>7</v>
      </c>
      <c r="D62" s="4" t="s">
        <v>7</v>
      </c>
    </row>
    <row r="63" spans="1:4" ht="30" x14ac:dyDescent="0.25">
      <c r="A63" s="3" t="s">
        <v>1511</v>
      </c>
      <c r="B63" s="4" t="s">
        <v>7</v>
      </c>
      <c r="C63" s="4" t="s">
        <v>7</v>
      </c>
      <c r="D63" s="4" t="s">
        <v>7</v>
      </c>
    </row>
    <row r="64" spans="1:4" x14ac:dyDescent="0.25">
      <c r="A64" s="2" t="s">
        <v>1512</v>
      </c>
      <c r="B64" s="6">
        <v>28367</v>
      </c>
      <c r="C64" s="6">
        <v>27386</v>
      </c>
      <c r="D64" s="4" t="s">
        <v>7</v>
      </c>
    </row>
    <row r="65" spans="1:4" x14ac:dyDescent="0.25">
      <c r="A65" s="2" t="s">
        <v>1513</v>
      </c>
      <c r="B65" s="6">
        <v>7795</v>
      </c>
      <c r="C65" s="6">
        <v>6803</v>
      </c>
      <c r="D65" s="4" t="s">
        <v>7</v>
      </c>
    </row>
    <row r="66" spans="1:4" ht="30" x14ac:dyDescent="0.25">
      <c r="A66" s="2" t="s">
        <v>1514</v>
      </c>
      <c r="B66" s="6">
        <v>14446</v>
      </c>
      <c r="C66" s="6">
        <v>12235</v>
      </c>
      <c r="D66" s="4" t="s">
        <v>7</v>
      </c>
    </row>
    <row r="67" spans="1:4" x14ac:dyDescent="0.25">
      <c r="A67" s="2" t="s">
        <v>1515</v>
      </c>
      <c r="B67" s="6">
        <v>50608</v>
      </c>
      <c r="C67" s="6">
        <v>46424</v>
      </c>
      <c r="D67" s="4" t="s">
        <v>7</v>
      </c>
    </row>
    <row r="68" spans="1:4" x14ac:dyDescent="0.25">
      <c r="A68" s="2" t="s">
        <v>1516</v>
      </c>
      <c r="B68" s="6">
        <v>1924978</v>
      </c>
      <c r="C68" s="6">
        <v>1750804</v>
      </c>
      <c r="D68" s="4" t="s">
        <v>7</v>
      </c>
    </row>
    <row r="69" spans="1:4" x14ac:dyDescent="0.25">
      <c r="A69" s="2" t="s">
        <v>153</v>
      </c>
      <c r="B69" s="6">
        <v>1975586</v>
      </c>
      <c r="C69" s="6">
        <v>1797228</v>
      </c>
      <c r="D69" s="4" t="s">
        <v>7</v>
      </c>
    </row>
    <row r="70" spans="1:4" ht="30" x14ac:dyDescent="0.25">
      <c r="A70" s="2" t="s">
        <v>1502</v>
      </c>
      <c r="B70" s="4" t="s">
        <v>7</v>
      </c>
      <c r="C70" s="4" t="s">
        <v>7</v>
      </c>
      <c r="D70" s="4" t="s">
        <v>7</v>
      </c>
    </row>
    <row r="71" spans="1:4" ht="30" x14ac:dyDescent="0.25">
      <c r="A71" s="3" t="s">
        <v>1511</v>
      </c>
      <c r="B71" s="4" t="s">
        <v>7</v>
      </c>
      <c r="C71" s="4" t="s">
        <v>7</v>
      </c>
      <c r="D71" s="4" t="s">
        <v>7</v>
      </c>
    </row>
    <row r="72" spans="1:4" x14ac:dyDescent="0.25">
      <c r="A72" s="2" t="s">
        <v>1512</v>
      </c>
      <c r="B72" s="6">
        <v>7212</v>
      </c>
      <c r="C72" s="4">
        <v>52</v>
      </c>
      <c r="D72" s="4" t="s">
        <v>7</v>
      </c>
    </row>
    <row r="73" spans="1:4" x14ac:dyDescent="0.25">
      <c r="A73" s="2" t="s">
        <v>1513</v>
      </c>
      <c r="B73" s="4" t="s">
        <v>7</v>
      </c>
      <c r="C73" s="4">
        <v>235</v>
      </c>
      <c r="D73" s="4" t="s">
        <v>7</v>
      </c>
    </row>
    <row r="74" spans="1:4" ht="30" x14ac:dyDescent="0.25">
      <c r="A74" s="2" t="s">
        <v>1514</v>
      </c>
      <c r="B74" s="4">
        <v>256</v>
      </c>
      <c r="C74" s="4" t="s">
        <v>7</v>
      </c>
      <c r="D74" s="4" t="s">
        <v>7</v>
      </c>
    </row>
    <row r="75" spans="1:4" x14ac:dyDescent="0.25">
      <c r="A75" s="2" t="s">
        <v>1515</v>
      </c>
      <c r="B75" s="6">
        <v>7468</v>
      </c>
      <c r="C75" s="4">
        <v>287</v>
      </c>
      <c r="D75" s="4" t="s">
        <v>7</v>
      </c>
    </row>
    <row r="76" spans="1:4" x14ac:dyDescent="0.25">
      <c r="A76" s="2" t="s">
        <v>1516</v>
      </c>
      <c r="B76" s="6">
        <v>359643</v>
      </c>
      <c r="C76" s="6">
        <v>283456</v>
      </c>
      <c r="D76" s="4" t="s">
        <v>7</v>
      </c>
    </row>
    <row r="77" spans="1:4" x14ac:dyDescent="0.25">
      <c r="A77" s="2" t="s">
        <v>153</v>
      </c>
      <c r="B77" s="6">
        <v>367111</v>
      </c>
      <c r="C77" s="6">
        <v>283743</v>
      </c>
      <c r="D77" s="4" t="s">
        <v>7</v>
      </c>
    </row>
    <row r="78" spans="1:4" ht="30" x14ac:dyDescent="0.25">
      <c r="A78" s="2" t="s">
        <v>1503</v>
      </c>
      <c r="B78" s="4" t="s">
        <v>7</v>
      </c>
      <c r="C78" s="4" t="s">
        <v>7</v>
      </c>
      <c r="D78" s="4" t="s">
        <v>7</v>
      </c>
    </row>
    <row r="79" spans="1:4" ht="30" x14ac:dyDescent="0.25">
      <c r="A79" s="3" t="s">
        <v>1511</v>
      </c>
      <c r="B79" s="4" t="s">
        <v>7</v>
      </c>
      <c r="C79" s="4" t="s">
        <v>7</v>
      </c>
      <c r="D79" s="4" t="s">
        <v>7</v>
      </c>
    </row>
    <row r="80" spans="1:4" x14ac:dyDescent="0.25">
      <c r="A80" s="2" t="s">
        <v>1512</v>
      </c>
      <c r="B80" s="4">
        <v>181</v>
      </c>
      <c r="C80" s="6">
        <v>5554</v>
      </c>
      <c r="D80" s="4" t="s">
        <v>7</v>
      </c>
    </row>
    <row r="81" spans="1:4" x14ac:dyDescent="0.25">
      <c r="A81" s="2" t="s">
        <v>1513</v>
      </c>
      <c r="B81" s="4">
        <v>70</v>
      </c>
      <c r="C81" s="4">
        <v>194</v>
      </c>
      <c r="D81" s="4" t="s">
        <v>7</v>
      </c>
    </row>
    <row r="82" spans="1:4" x14ac:dyDescent="0.25">
      <c r="A82" s="2" t="s">
        <v>1515</v>
      </c>
      <c r="B82" s="4">
        <v>251</v>
      </c>
      <c r="C82" s="6">
        <v>5748</v>
      </c>
      <c r="D82" s="4" t="s">
        <v>7</v>
      </c>
    </row>
    <row r="83" spans="1:4" x14ac:dyDescent="0.25">
      <c r="A83" s="2" t="s">
        <v>1516</v>
      </c>
      <c r="B83" s="6">
        <v>520917</v>
      </c>
      <c r="C83" s="6">
        <v>509121</v>
      </c>
      <c r="D83" s="4" t="s">
        <v>7</v>
      </c>
    </row>
    <row r="84" spans="1:4" x14ac:dyDescent="0.25">
      <c r="A84" s="2" t="s">
        <v>153</v>
      </c>
      <c r="B84" s="6">
        <v>521168</v>
      </c>
      <c r="C84" s="6">
        <v>514869</v>
      </c>
      <c r="D84" s="4" t="s">
        <v>7</v>
      </c>
    </row>
    <row r="85" spans="1:4" ht="30" x14ac:dyDescent="0.25">
      <c r="A85" s="2" t="s">
        <v>1504</v>
      </c>
      <c r="B85" s="4" t="s">
        <v>7</v>
      </c>
      <c r="C85" s="4" t="s">
        <v>7</v>
      </c>
      <c r="D85" s="4" t="s">
        <v>7</v>
      </c>
    </row>
    <row r="86" spans="1:4" ht="30" x14ac:dyDescent="0.25">
      <c r="A86" s="3" t="s">
        <v>1511</v>
      </c>
      <c r="B86" s="4" t="s">
        <v>7</v>
      </c>
      <c r="C86" s="4" t="s">
        <v>7</v>
      </c>
      <c r="D86" s="4" t="s">
        <v>7</v>
      </c>
    </row>
    <row r="87" spans="1:4" x14ac:dyDescent="0.25">
      <c r="A87" s="2" t="s">
        <v>1512</v>
      </c>
      <c r="B87" s="4" t="s">
        <v>7</v>
      </c>
      <c r="C87" s="4">
        <v>602</v>
      </c>
      <c r="D87" s="4" t="s">
        <v>7</v>
      </c>
    </row>
    <row r="88" spans="1:4" x14ac:dyDescent="0.25">
      <c r="A88" s="2" t="s">
        <v>1513</v>
      </c>
      <c r="B88" s="4">
        <v>149</v>
      </c>
      <c r="C88" s="4" t="s">
        <v>7</v>
      </c>
      <c r="D88" s="4" t="s">
        <v>7</v>
      </c>
    </row>
    <row r="89" spans="1:4" x14ac:dyDescent="0.25">
      <c r="A89" s="2" t="s">
        <v>1515</v>
      </c>
      <c r="B89" s="4">
        <v>149</v>
      </c>
      <c r="C89" s="4">
        <v>602</v>
      </c>
      <c r="D89" s="4" t="s">
        <v>7</v>
      </c>
    </row>
    <row r="90" spans="1:4" x14ac:dyDescent="0.25">
      <c r="A90" s="2" t="s">
        <v>1516</v>
      </c>
      <c r="B90" s="6">
        <v>234030</v>
      </c>
      <c r="C90" s="6">
        <v>140978</v>
      </c>
      <c r="D90" s="4" t="s">
        <v>7</v>
      </c>
    </row>
    <row r="91" spans="1:4" x14ac:dyDescent="0.25">
      <c r="A91" s="2" t="s">
        <v>153</v>
      </c>
      <c r="B91" s="6">
        <v>234179</v>
      </c>
      <c r="C91" s="6">
        <v>141580</v>
      </c>
      <c r="D91" s="4" t="s">
        <v>7</v>
      </c>
    </row>
    <row r="92" spans="1:4" ht="30" x14ac:dyDescent="0.25">
      <c r="A92" s="2" t="s">
        <v>1505</v>
      </c>
      <c r="B92" s="4" t="s">
        <v>7</v>
      </c>
      <c r="C92" s="4" t="s">
        <v>7</v>
      </c>
      <c r="D92" s="4" t="s">
        <v>7</v>
      </c>
    </row>
    <row r="93" spans="1:4" ht="30" x14ac:dyDescent="0.25">
      <c r="A93" s="3" t="s">
        <v>1511</v>
      </c>
      <c r="B93" s="4" t="s">
        <v>7</v>
      </c>
      <c r="C93" s="4" t="s">
        <v>7</v>
      </c>
      <c r="D93" s="4" t="s">
        <v>7</v>
      </c>
    </row>
    <row r="94" spans="1:4" x14ac:dyDescent="0.25">
      <c r="A94" s="2" t="s">
        <v>1512</v>
      </c>
      <c r="B94" s="4">
        <v>51</v>
      </c>
      <c r="C94" s="4">
        <v>14</v>
      </c>
      <c r="D94" s="4" t="s">
        <v>7</v>
      </c>
    </row>
    <row r="95" spans="1:4" x14ac:dyDescent="0.25">
      <c r="A95" s="2" t="s">
        <v>1513</v>
      </c>
      <c r="B95" s="4" t="s">
        <v>7</v>
      </c>
      <c r="C95" s="4">
        <v>48</v>
      </c>
      <c r="D95" s="4" t="s">
        <v>7</v>
      </c>
    </row>
    <row r="96" spans="1:4" ht="30" x14ac:dyDescent="0.25">
      <c r="A96" s="2" t="s">
        <v>1514</v>
      </c>
      <c r="B96" s="4">
        <v>176</v>
      </c>
      <c r="C96" s="4" t="s">
        <v>7</v>
      </c>
      <c r="D96" s="4" t="s">
        <v>7</v>
      </c>
    </row>
    <row r="97" spans="1:4" x14ac:dyDescent="0.25">
      <c r="A97" s="2" t="s">
        <v>1515</v>
      </c>
      <c r="B97" s="4">
        <v>227</v>
      </c>
      <c r="C97" s="4">
        <v>62</v>
      </c>
      <c r="D97" s="4" t="s">
        <v>7</v>
      </c>
    </row>
    <row r="98" spans="1:4" x14ac:dyDescent="0.25">
      <c r="A98" s="2" t="s">
        <v>1516</v>
      </c>
      <c r="B98" s="6">
        <v>25037</v>
      </c>
      <c r="C98" s="6">
        <v>23678</v>
      </c>
      <c r="D98" s="4" t="s">
        <v>7</v>
      </c>
    </row>
    <row r="99" spans="1:4" x14ac:dyDescent="0.25">
      <c r="A99" s="2" t="s">
        <v>153</v>
      </c>
      <c r="B99" s="6">
        <v>25264</v>
      </c>
      <c r="C99" s="6">
        <v>23740</v>
      </c>
      <c r="D99" s="4" t="s">
        <v>7</v>
      </c>
    </row>
    <row r="100" spans="1:4" ht="30" x14ac:dyDescent="0.25">
      <c r="A100" s="2" t="s">
        <v>1506</v>
      </c>
      <c r="B100" s="4" t="s">
        <v>7</v>
      </c>
      <c r="C100" s="4" t="s">
        <v>7</v>
      </c>
      <c r="D100" s="4" t="s">
        <v>7</v>
      </c>
    </row>
    <row r="101" spans="1:4" ht="30" x14ac:dyDescent="0.25">
      <c r="A101" s="3" t="s">
        <v>1511</v>
      </c>
      <c r="B101" s="4" t="s">
        <v>7</v>
      </c>
      <c r="C101" s="4" t="s">
        <v>7</v>
      </c>
      <c r="D101" s="4" t="s">
        <v>7</v>
      </c>
    </row>
    <row r="102" spans="1:4" ht="30" x14ac:dyDescent="0.25">
      <c r="A102" s="2" t="s">
        <v>1514</v>
      </c>
      <c r="B102" s="4">
        <v>317</v>
      </c>
      <c r="C102" s="4" t="s">
        <v>7</v>
      </c>
      <c r="D102" s="4" t="s">
        <v>7</v>
      </c>
    </row>
    <row r="103" spans="1:4" x14ac:dyDescent="0.25">
      <c r="A103" s="2" t="s">
        <v>1515</v>
      </c>
      <c r="B103" s="4">
        <v>317</v>
      </c>
      <c r="C103" s="4" t="s">
        <v>7</v>
      </c>
      <c r="D103" s="4" t="s">
        <v>7</v>
      </c>
    </row>
    <row r="104" spans="1:4" x14ac:dyDescent="0.25">
      <c r="A104" s="2" t="s">
        <v>1516</v>
      </c>
      <c r="B104" s="6">
        <v>30444</v>
      </c>
      <c r="C104" s="6">
        <v>24933</v>
      </c>
      <c r="D104" s="4" t="s">
        <v>7</v>
      </c>
    </row>
    <row r="105" spans="1:4" x14ac:dyDescent="0.25">
      <c r="A105" s="2" t="s">
        <v>153</v>
      </c>
      <c r="B105" s="6">
        <v>30761</v>
      </c>
      <c r="C105" s="6">
        <v>24933</v>
      </c>
      <c r="D105" s="4" t="s">
        <v>7</v>
      </c>
    </row>
    <row r="106" spans="1:4" ht="30" x14ac:dyDescent="0.25">
      <c r="A106" s="2" t="s">
        <v>1507</v>
      </c>
      <c r="B106" s="4" t="s">
        <v>7</v>
      </c>
      <c r="C106" s="4" t="s">
        <v>7</v>
      </c>
      <c r="D106" s="4" t="s">
        <v>7</v>
      </c>
    </row>
    <row r="107" spans="1:4" ht="30" x14ac:dyDescent="0.25">
      <c r="A107" s="3" t="s">
        <v>1511</v>
      </c>
      <c r="B107" s="4" t="s">
        <v>7</v>
      </c>
      <c r="C107" s="4" t="s">
        <v>7</v>
      </c>
      <c r="D107" s="4" t="s">
        <v>7</v>
      </c>
    </row>
    <row r="108" spans="1:4" x14ac:dyDescent="0.25">
      <c r="A108" s="2" t="s">
        <v>1512</v>
      </c>
      <c r="B108" s="4">
        <v>125</v>
      </c>
      <c r="C108" s="4">
        <v>271</v>
      </c>
      <c r="D108" s="4" t="s">
        <v>7</v>
      </c>
    </row>
    <row r="109" spans="1:4" x14ac:dyDescent="0.25">
      <c r="A109" s="2" t="s">
        <v>1513</v>
      </c>
      <c r="B109" s="4" t="s">
        <v>7</v>
      </c>
      <c r="C109" s="4">
        <v>92</v>
      </c>
      <c r="D109" s="4" t="s">
        <v>7</v>
      </c>
    </row>
    <row r="110" spans="1:4" ht="30" x14ac:dyDescent="0.25">
      <c r="A110" s="2" t="s">
        <v>1514</v>
      </c>
      <c r="B110" s="4">
        <v>120</v>
      </c>
      <c r="C110" s="4">
        <v>19</v>
      </c>
      <c r="D110" s="4" t="s">
        <v>7</v>
      </c>
    </row>
    <row r="111" spans="1:4" x14ac:dyDescent="0.25">
      <c r="A111" s="2" t="s">
        <v>1515</v>
      </c>
      <c r="B111" s="4">
        <v>245</v>
      </c>
      <c r="C111" s="4">
        <v>382</v>
      </c>
      <c r="D111" s="4" t="s">
        <v>7</v>
      </c>
    </row>
    <row r="112" spans="1:4" x14ac:dyDescent="0.25">
      <c r="A112" s="2" t="s">
        <v>1516</v>
      </c>
      <c r="B112" s="6">
        <v>57509</v>
      </c>
      <c r="C112" s="6">
        <v>31567</v>
      </c>
      <c r="D112" s="4" t="s">
        <v>7</v>
      </c>
    </row>
    <row r="113" spans="1:4" x14ac:dyDescent="0.25">
      <c r="A113" s="2" t="s">
        <v>153</v>
      </c>
      <c r="B113" s="6">
        <v>57754</v>
      </c>
      <c r="C113" s="6">
        <v>31949</v>
      </c>
      <c r="D113" s="4" t="s">
        <v>7</v>
      </c>
    </row>
    <row r="114" spans="1:4" ht="30" x14ac:dyDescent="0.25">
      <c r="A114" s="2" t="s">
        <v>1508</v>
      </c>
      <c r="B114" s="4" t="s">
        <v>7</v>
      </c>
      <c r="C114" s="4" t="s">
        <v>7</v>
      </c>
      <c r="D114" s="4" t="s">
        <v>7</v>
      </c>
    </row>
    <row r="115" spans="1:4" ht="30" x14ac:dyDescent="0.25">
      <c r="A115" s="3" t="s">
        <v>1511</v>
      </c>
      <c r="B115" s="4" t="s">
        <v>7</v>
      </c>
      <c r="C115" s="4" t="s">
        <v>7</v>
      </c>
      <c r="D115" s="4" t="s">
        <v>7</v>
      </c>
    </row>
    <row r="116" spans="1:4" x14ac:dyDescent="0.25">
      <c r="A116" s="2" t="s">
        <v>1512</v>
      </c>
      <c r="B116" s="6">
        <v>20762</v>
      </c>
      <c r="C116" s="6">
        <v>20684</v>
      </c>
      <c r="D116" s="4" t="s">
        <v>7</v>
      </c>
    </row>
    <row r="117" spans="1:4" x14ac:dyDescent="0.25">
      <c r="A117" s="2" t="s">
        <v>1513</v>
      </c>
      <c r="B117" s="6">
        <v>7571</v>
      </c>
      <c r="C117" s="6">
        <v>6124</v>
      </c>
      <c r="D117" s="4" t="s">
        <v>7</v>
      </c>
    </row>
    <row r="118" spans="1:4" ht="30" x14ac:dyDescent="0.25">
      <c r="A118" s="2" t="s">
        <v>1514</v>
      </c>
      <c r="B118" s="6">
        <v>13574</v>
      </c>
      <c r="C118" s="6">
        <v>12181</v>
      </c>
      <c r="D118" s="4" t="s">
        <v>7</v>
      </c>
    </row>
    <row r="119" spans="1:4" x14ac:dyDescent="0.25">
      <c r="A119" s="2" t="s">
        <v>1515</v>
      </c>
      <c r="B119" s="6">
        <v>41907</v>
      </c>
      <c r="C119" s="6">
        <v>38989</v>
      </c>
      <c r="D119" s="4" t="s">
        <v>7</v>
      </c>
    </row>
    <row r="120" spans="1:4" x14ac:dyDescent="0.25">
      <c r="A120" s="2" t="s">
        <v>1516</v>
      </c>
      <c r="B120" s="6">
        <v>570328</v>
      </c>
      <c r="C120" s="6">
        <v>628537</v>
      </c>
      <c r="D120" s="4" t="s">
        <v>7</v>
      </c>
    </row>
    <row r="121" spans="1:4" x14ac:dyDescent="0.25">
      <c r="A121" s="2" t="s">
        <v>153</v>
      </c>
      <c r="B121" s="6">
        <v>612235</v>
      </c>
      <c r="C121" s="6">
        <v>667526</v>
      </c>
      <c r="D121" s="4" t="s">
        <v>7</v>
      </c>
    </row>
    <row r="122" spans="1:4" ht="30" x14ac:dyDescent="0.25">
      <c r="A122" s="2" t="s">
        <v>1509</v>
      </c>
      <c r="B122" s="4" t="s">
        <v>7</v>
      </c>
      <c r="C122" s="4" t="s">
        <v>7</v>
      </c>
      <c r="D122" s="4" t="s">
        <v>7</v>
      </c>
    </row>
    <row r="123" spans="1:4" ht="30" x14ac:dyDescent="0.25">
      <c r="A123" s="3" t="s">
        <v>1511</v>
      </c>
      <c r="B123" s="4" t="s">
        <v>7</v>
      </c>
      <c r="C123" s="4" t="s">
        <v>7</v>
      </c>
      <c r="D123" s="4" t="s">
        <v>7</v>
      </c>
    </row>
    <row r="124" spans="1:4" x14ac:dyDescent="0.25">
      <c r="A124" s="2" t="s">
        <v>1512</v>
      </c>
      <c r="B124" s="4">
        <v>36</v>
      </c>
      <c r="C124" s="4">
        <v>209</v>
      </c>
      <c r="D124" s="4" t="s">
        <v>7</v>
      </c>
    </row>
    <row r="125" spans="1:4" x14ac:dyDescent="0.25">
      <c r="A125" s="2" t="s">
        <v>1513</v>
      </c>
      <c r="B125" s="4">
        <v>5</v>
      </c>
      <c r="C125" s="4">
        <v>110</v>
      </c>
      <c r="D125" s="4" t="s">
        <v>7</v>
      </c>
    </row>
    <row r="126" spans="1:4" ht="30" x14ac:dyDescent="0.25">
      <c r="A126" s="2" t="s">
        <v>1514</v>
      </c>
      <c r="B126" s="4">
        <v>3</v>
      </c>
      <c r="C126" s="4">
        <v>35</v>
      </c>
      <c r="D126" s="4" t="s">
        <v>7</v>
      </c>
    </row>
    <row r="127" spans="1:4" x14ac:dyDescent="0.25">
      <c r="A127" s="2" t="s">
        <v>1515</v>
      </c>
      <c r="B127" s="4">
        <v>44</v>
      </c>
      <c r="C127" s="4">
        <v>354</v>
      </c>
      <c r="D127" s="4" t="s">
        <v>7</v>
      </c>
    </row>
    <row r="128" spans="1:4" x14ac:dyDescent="0.25">
      <c r="A128" s="2" t="s">
        <v>1516</v>
      </c>
      <c r="B128" s="6">
        <v>127070</v>
      </c>
      <c r="C128" s="6">
        <v>108534</v>
      </c>
      <c r="D128" s="4" t="s">
        <v>7</v>
      </c>
    </row>
    <row r="129" spans="1:4" x14ac:dyDescent="0.25">
      <c r="A129" s="2" t="s">
        <v>153</v>
      </c>
      <c r="B129" s="6">
        <v>127114</v>
      </c>
      <c r="C129" s="6">
        <v>108888</v>
      </c>
      <c r="D129" s="4" t="s">
        <v>7</v>
      </c>
    </row>
    <row r="130" spans="1:4" x14ac:dyDescent="0.25">
      <c r="A130" s="2" t="s">
        <v>1517</v>
      </c>
      <c r="B130" s="4" t="s">
        <v>7</v>
      </c>
      <c r="C130" s="4" t="s">
        <v>7</v>
      </c>
      <c r="D130" s="4" t="s">
        <v>7</v>
      </c>
    </row>
    <row r="131" spans="1:4" ht="30" x14ac:dyDescent="0.25">
      <c r="A131" s="3" t="s">
        <v>1511</v>
      </c>
      <c r="B131" s="4" t="s">
        <v>7</v>
      </c>
      <c r="C131" s="4" t="s">
        <v>7</v>
      </c>
      <c r="D131" s="4" t="s">
        <v>7</v>
      </c>
    </row>
    <row r="132" spans="1:4" x14ac:dyDescent="0.25">
      <c r="A132" s="2" t="s">
        <v>1512</v>
      </c>
      <c r="B132" s="6">
        <v>20686</v>
      </c>
      <c r="C132" s="6">
        <v>21933</v>
      </c>
      <c r="D132" s="4" t="s">
        <v>7</v>
      </c>
    </row>
    <row r="133" spans="1:4" x14ac:dyDescent="0.25">
      <c r="A133" s="2" t="s">
        <v>1513</v>
      </c>
      <c r="B133" s="6">
        <v>4423</v>
      </c>
      <c r="C133" s="6">
        <v>8581</v>
      </c>
      <c r="D133" s="4" t="s">
        <v>7</v>
      </c>
    </row>
    <row r="134" spans="1:4" ht="30" x14ac:dyDescent="0.25">
      <c r="A134" s="2" t="s">
        <v>1514</v>
      </c>
      <c r="B134" s="6">
        <v>12398</v>
      </c>
      <c r="C134" s="6">
        <v>12205</v>
      </c>
      <c r="D134" s="4" t="s">
        <v>7</v>
      </c>
    </row>
    <row r="135" spans="1:4" x14ac:dyDescent="0.25">
      <c r="A135" s="2" t="s">
        <v>1515</v>
      </c>
      <c r="B135" s="6">
        <v>37507</v>
      </c>
      <c r="C135" s="6">
        <v>42719</v>
      </c>
      <c r="D135" s="4" t="s">
        <v>7</v>
      </c>
    </row>
    <row r="136" spans="1:4" x14ac:dyDescent="0.25">
      <c r="A136" s="2" t="s">
        <v>1516</v>
      </c>
      <c r="B136" s="6">
        <v>267550</v>
      </c>
      <c r="C136" s="6">
        <v>296567</v>
      </c>
      <c r="D136" s="4" t="s">
        <v>7</v>
      </c>
    </row>
    <row r="137" spans="1:4" x14ac:dyDescent="0.25">
      <c r="A137" s="2" t="s">
        <v>153</v>
      </c>
      <c r="B137" s="6">
        <v>305057</v>
      </c>
      <c r="C137" s="6">
        <v>339286</v>
      </c>
      <c r="D137" s="4" t="s">
        <v>7</v>
      </c>
    </row>
    <row r="138" spans="1:4" ht="30" x14ac:dyDescent="0.25">
      <c r="A138" s="2" t="s">
        <v>1518</v>
      </c>
      <c r="B138" s="4" t="s">
        <v>7</v>
      </c>
      <c r="C138" s="4" t="s">
        <v>7</v>
      </c>
      <c r="D138" s="4" t="s">
        <v>7</v>
      </c>
    </row>
    <row r="139" spans="1:4" ht="30" x14ac:dyDescent="0.25">
      <c r="A139" s="3" t="s">
        <v>1511</v>
      </c>
      <c r="B139" s="4" t="s">
        <v>7</v>
      </c>
      <c r="C139" s="4" t="s">
        <v>7</v>
      </c>
      <c r="D139" s="4" t="s">
        <v>7</v>
      </c>
    </row>
    <row r="140" spans="1:4" x14ac:dyDescent="0.25">
      <c r="A140" s="2" t="s">
        <v>1516</v>
      </c>
      <c r="B140" s="6">
        <v>1429</v>
      </c>
      <c r="C140" s="6">
        <v>4028</v>
      </c>
      <c r="D140" s="4" t="s">
        <v>7</v>
      </c>
    </row>
    <row r="141" spans="1:4" x14ac:dyDescent="0.25">
      <c r="A141" s="2" t="s">
        <v>153</v>
      </c>
      <c r="B141" s="6">
        <v>1429</v>
      </c>
      <c r="C141" s="6">
        <v>4028</v>
      </c>
      <c r="D141" s="4" t="s">
        <v>7</v>
      </c>
    </row>
    <row r="142" spans="1:4" ht="30" x14ac:dyDescent="0.25">
      <c r="A142" s="2" t="s">
        <v>1519</v>
      </c>
      <c r="B142" s="4" t="s">
        <v>7</v>
      </c>
      <c r="C142" s="4" t="s">
        <v>7</v>
      </c>
      <c r="D142" s="4" t="s">
        <v>7</v>
      </c>
    </row>
    <row r="143" spans="1:4" ht="30" x14ac:dyDescent="0.25">
      <c r="A143" s="3" t="s">
        <v>1511</v>
      </c>
      <c r="B143" s="4" t="s">
        <v>7</v>
      </c>
      <c r="C143" s="4" t="s">
        <v>7</v>
      </c>
      <c r="D143" s="4" t="s">
        <v>7</v>
      </c>
    </row>
    <row r="144" spans="1:4" ht="30" x14ac:dyDescent="0.25">
      <c r="A144" s="2" t="s">
        <v>1514</v>
      </c>
      <c r="B144" s="4">
        <v>904</v>
      </c>
      <c r="C144" s="4" t="s">
        <v>7</v>
      </c>
      <c r="D144" s="4" t="s">
        <v>7</v>
      </c>
    </row>
    <row r="145" spans="1:4" x14ac:dyDescent="0.25">
      <c r="A145" s="2" t="s">
        <v>1515</v>
      </c>
      <c r="B145" s="4">
        <v>904</v>
      </c>
      <c r="C145" s="4" t="s">
        <v>7</v>
      </c>
      <c r="D145" s="4" t="s">
        <v>7</v>
      </c>
    </row>
    <row r="146" spans="1:4" x14ac:dyDescent="0.25">
      <c r="A146" s="2" t="s">
        <v>1516</v>
      </c>
      <c r="B146" s="6">
        <v>13672</v>
      </c>
      <c r="C146" s="6">
        <v>15014</v>
      </c>
      <c r="D146" s="4" t="s">
        <v>7</v>
      </c>
    </row>
    <row r="147" spans="1:4" x14ac:dyDescent="0.25">
      <c r="A147" s="2" t="s">
        <v>153</v>
      </c>
      <c r="B147" s="6">
        <v>14576</v>
      </c>
      <c r="C147" s="6">
        <v>15014</v>
      </c>
      <c r="D147" s="4" t="s">
        <v>7</v>
      </c>
    </row>
    <row r="148" spans="1:4" ht="30" x14ac:dyDescent="0.25">
      <c r="A148" s="2" t="s">
        <v>1520</v>
      </c>
      <c r="B148" s="4" t="s">
        <v>7</v>
      </c>
      <c r="C148" s="4" t="s">
        <v>7</v>
      </c>
      <c r="D148" s="4" t="s">
        <v>7</v>
      </c>
    </row>
    <row r="149" spans="1:4" ht="30" x14ac:dyDescent="0.25">
      <c r="A149" s="3" t="s">
        <v>1511</v>
      </c>
      <c r="B149" s="4" t="s">
        <v>7</v>
      </c>
      <c r="C149" s="4" t="s">
        <v>7</v>
      </c>
      <c r="D149" s="4" t="s">
        <v>7</v>
      </c>
    </row>
    <row r="150" spans="1:4" x14ac:dyDescent="0.25">
      <c r="A150" s="2" t="s">
        <v>1512</v>
      </c>
      <c r="B150" s="4">
        <v>662</v>
      </c>
      <c r="C150" s="4">
        <v>45</v>
      </c>
      <c r="D150" s="4" t="s">
        <v>7</v>
      </c>
    </row>
    <row r="151" spans="1:4" x14ac:dyDescent="0.25">
      <c r="A151" s="2" t="s">
        <v>1513</v>
      </c>
      <c r="B151" s="4" t="s">
        <v>7</v>
      </c>
      <c r="C151" s="4">
        <v>1</v>
      </c>
      <c r="D151" s="4" t="s">
        <v>7</v>
      </c>
    </row>
    <row r="152" spans="1:4" ht="30" x14ac:dyDescent="0.25">
      <c r="A152" s="2" t="s">
        <v>1514</v>
      </c>
      <c r="B152" s="4">
        <v>42</v>
      </c>
      <c r="C152" s="4">
        <v>106</v>
      </c>
      <c r="D152" s="4" t="s">
        <v>7</v>
      </c>
    </row>
    <row r="153" spans="1:4" x14ac:dyDescent="0.25">
      <c r="A153" s="2" t="s">
        <v>1515</v>
      </c>
      <c r="B153" s="4">
        <v>704</v>
      </c>
      <c r="C153" s="4">
        <v>152</v>
      </c>
      <c r="D153" s="4" t="s">
        <v>7</v>
      </c>
    </row>
    <row r="154" spans="1:4" x14ac:dyDescent="0.25">
      <c r="A154" s="2" t="s">
        <v>1516</v>
      </c>
      <c r="B154" s="6">
        <v>2716</v>
      </c>
      <c r="C154" s="6">
        <v>3536</v>
      </c>
      <c r="D154" s="4" t="s">
        <v>7</v>
      </c>
    </row>
    <row r="155" spans="1:4" x14ac:dyDescent="0.25">
      <c r="A155" s="2" t="s">
        <v>153</v>
      </c>
      <c r="B155" s="6">
        <v>3420</v>
      </c>
      <c r="C155" s="6">
        <v>3688</v>
      </c>
      <c r="D155" s="4" t="s">
        <v>7</v>
      </c>
    </row>
    <row r="156" spans="1:4" ht="30" x14ac:dyDescent="0.25">
      <c r="A156" s="2" t="s">
        <v>1521</v>
      </c>
      <c r="B156" s="4" t="s">
        <v>7</v>
      </c>
      <c r="C156" s="4" t="s">
        <v>7</v>
      </c>
      <c r="D156" s="4" t="s">
        <v>7</v>
      </c>
    </row>
    <row r="157" spans="1:4" ht="30" x14ac:dyDescent="0.25">
      <c r="A157" s="3" t="s">
        <v>1511</v>
      </c>
      <c r="B157" s="4" t="s">
        <v>7</v>
      </c>
      <c r="C157" s="4" t="s">
        <v>7</v>
      </c>
      <c r="D157" s="4" t="s">
        <v>7</v>
      </c>
    </row>
    <row r="158" spans="1:4" x14ac:dyDescent="0.25">
      <c r="A158" s="2" t="s">
        <v>1512</v>
      </c>
      <c r="B158" s="6">
        <v>20024</v>
      </c>
      <c r="C158" s="6">
        <v>21888</v>
      </c>
      <c r="D158" s="4" t="s">
        <v>7</v>
      </c>
    </row>
    <row r="159" spans="1:4" x14ac:dyDescent="0.25">
      <c r="A159" s="2" t="s">
        <v>1513</v>
      </c>
      <c r="B159" s="6">
        <v>4423</v>
      </c>
      <c r="C159" s="6">
        <v>8580</v>
      </c>
      <c r="D159" s="4" t="s">
        <v>7</v>
      </c>
    </row>
    <row r="160" spans="1:4" ht="30" x14ac:dyDescent="0.25">
      <c r="A160" s="2" t="s">
        <v>1514</v>
      </c>
      <c r="B160" s="6">
        <v>11452</v>
      </c>
      <c r="C160" s="6">
        <v>12099</v>
      </c>
      <c r="D160" s="4" t="s">
        <v>7</v>
      </c>
    </row>
    <row r="161" spans="1:4" x14ac:dyDescent="0.25">
      <c r="A161" s="2" t="s">
        <v>1515</v>
      </c>
      <c r="B161" s="6">
        <v>35899</v>
      </c>
      <c r="C161" s="6">
        <v>42567</v>
      </c>
      <c r="D161" s="4" t="s">
        <v>7</v>
      </c>
    </row>
    <row r="162" spans="1:4" x14ac:dyDescent="0.25">
      <c r="A162" s="2" t="s">
        <v>1516</v>
      </c>
      <c r="B162" s="6">
        <v>248184</v>
      </c>
      <c r="C162" s="6">
        <v>272253</v>
      </c>
      <c r="D162" s="4" t="s">
        <v>7</v>
      </c>
    </row>
    <row r="163" spans="1:4" x14ac:dyDescent="0.25">
      <c r="A163" s="2" t="s">
        <v>153</v>
      </c>
      <c r="B163" s="6">
        <v>284083</v>
      </c>
      <c r="C163" s="6">
        <v>314820</v>
      </c>
      <c r="D163" s="4" t="s">
        <v>7</v>
      </c>
    </row>
    <row r="164" spans="1:4" ht="30" x14ac:dyDescent="0.25">
      <c r="A164" s="2" t="s">
        <v>1522</v>
      </c>
      <c r="B164" s="4" t="s">
        <v>7</v>
      </c>
      <c r="C164" s="4" t="s">
        <v>7</v>
      </c>
      <c r="D164" s="4" t="s">
        <v>7</v>
      </c>
    </row>
    <row r="165" spans="1:4" ht="30" x14ac:dyDescent="0.25">
      <c r="A165" s="3" t="s">
        <v>1511</v>
      </c>
      <c r="B165" s="4" t="s">
        <v>7</v>
      </c>
      <c r="C165" s="4" t="s">
        <v>7</v>
      </c>
      <c r="D165" s="4" t="s">
        <v>7</v>
      </c>
    </row>
    <row r="166" spans="1:4" x14ac:dyDescent="0.25">
      <c r="A166" s="2" t="s">
        <v>1516</v>
      </c>
      <c r="B166" s="6">
        <v>1549</v>
      </c>
      <c r="C166" s="6">
        <v>1736</v>
      </c>
      <c r="D166" s="4" t="s">
        <v>7</v>
      </c>
    </row>
    <row r="167" spans="1:4" x14ac:dyDescent="0.25">
      <c r="A167" s="2" t="s">
        <v>153</v>
      </c>
      <c r="B167" s="8">
        <v>1549</v>
      </c>
      <c r="C167" s="8">
        <v>1736</v>
      </c>
      <c r="D167" s="4" t="s">
        <v>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523</v>
      </c>
      <c r="B1" s="1" t="s">
        <v>92</v>
      </c>
      <c r="C1" s="1" t="s">
        <v>1</v>
      </c>
    </row>
    <row r="2" spans="1:3" ht="30" x14ac:dyDescent="0.25">
      <c r="A2" s="1" t="s">
        <v>29</v>
      </c>
      <c r="B2" s="1" t="s">
        <v>93</v>
      </c>
      <c r="C2" s="1" t="s">
        <v>93</v>
      </c>
    </row>
    <row r="3" spans="1:3" x14ac:dyDescent="0.25">
      <c r="A3" s="1"/>
      <c r="B3" s="1" t="s">
        <v>1401</v>
      </c>
      <c r="C3" s="1" t="s">
        <v>1401</v>
      </c>
    </row>
    <row r="4" spans="1:3" ht="30" x14ac:dyDescent="0.25">
      <c r="A4" s="3" t="s">
        <v>1524</v>
      </c>
      <c r="B4" s="4" t="s">
        <v>7</v>
      </c>
      <c r="C4" s="4" t="s">
        <v>7</v>
      </c>
    </row>
    <row r="5" spans="1:3" ht="30" x14ac:dyDescent="0.25">
      <c r="A5" s="2" t="s">
        <v>1525</v>
      </c>
      <c r="B5" s="4">
        <v>0</v>
      </c>
      <c r="C5" s="4">
        <v>1</v>
      </c>
    </row>
    <row r="6" spans="1:3" ht="45" x14ac:dyDescent="0.25">
      <c r="A6" s="2" t="s">
        <v>1526</v>
      </c>
      <c r="B6" s="4" t="s">
        <v>7</v>
      </c>
      <c r="C6" s="8">
        <v>367</v>
      </c>
    </row>
    <row r="7" spans="1:3" ht="45" x14ac:dyDescent="0.25">
      <c r="A7" s="2" t="s">
        <v>1527</v>
      </c>
      <c r="B7" s="4" t="s">
        <v>7</v>
      </c>
      <c r="C7" s="4">
        <v>360</v>
      </c>
    </row>
    <row r="8" spans="1:3" ht="45" x14ac:dyDescent="0.25">
      <c r="A8" s="2" t="s">
        <v>1528</v>
      </c>
      <c r="B8" s="4">
        <v>1</v>
      </c>
      <c r="C8" s="4">
        <v>1</v>
      </c>
    </row>
    <row r="9" spans="1:3" ht="45" x14ac:dyDescent="0.25">
      <c r="A9" s="2" t="s">
        <v>1529</v>
      </c>
      <c r="B9" s="4">
        <v>360</v>
      </c>
      <c r="C9" s="4">
        <v>360</v>
      </c>
    </row>
    <row r="10" spans="1:3" ht="30" x14ac:dyDescent="0.25">
      <c r="A10" s="2" t="s">
        <v>1477</v>
      </c>
      <c r="B10" s="4" t="s">
        <v>7</v>
      </c>
      <c r="C10" s="4" t="s">
        <v>7</v>
      </c>
    </row>
    <row r="11" spans="1:3" ht="30" x14ac:dyDescent="0.25">
      <c r="A11" s="3" t="s">
        <v>1524</v>
      </c>
      <c r="B11" s="4" t="s">
        <v>7</v>
      </c>
      <c r="C11" s="4" t="s">
        <v>7</v>
      </c>
    </row>
    <row r="12" spans="1:3" ht="30" x14ac:dyDescent="0.25">
      <c r="A12" s="2" t="s">
        <v>1525</v>
      </c>
      <c r="B12" s="4">
        <v>0</v>
      </c>
      <c r="C12" s="4">
        <v>1</v>
      </c>
    </row>
    <row r="13" spans="1:3" ht="45" x14ac:dyDescent="0.25">
      <c r="A13" s="2" t="s">
        <v>1526</v>
      </c>
      <c r="B13" s="4" t="s">
        <v>7</v>
      </c>
      <c r="C13" s="4">
        <v>367</v>
      </c>
    </row>
    <row r="14" spans="1:3" ht="45" x14ac:dyDescent="0.25">
      <c r="A14" s="2" t="s">
        <v>1527</v>
      </c>
      <c r="B14" s="4" t="s">
        <v>7</v>
      </c>
      <c r="C14" s="4">
        <v>360</v>
      </c>
    </row>
    <row r="15" spans="1:3" ht="45" x14ac:dyDescent="0.25">
      <c r="A15" s="2" t="s">
        <v>1528</v>
      </c>
      <c r="B15" s="4">
        <v>1</v>
      </c>
      <c r="C15" s="4">
        <v>1</v>
      </c>
    </row>
    <row r="16" spans="1:3" ht="45" x14ac:dyDescent="0.25">
      <c r="A16" s="2" t="s">
        <v>1529</v>
      </c>
      <c r="B16" s="8">
        <v>360</v>
      </c>
      <c r="C16" s="8">
        <v>36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530</v>
      </c>
      <c r="B1" s="7" t="s">
        <v>2</v>
      </c>
      <c r="C1" s="7" t="s">
        <v>30</v>
      </c>
      <c r="D1" s="7" t="s">
        <v>93</v>
      </c>
    </row>
    <row r="2" spans="1:4" ht="30" x14ac:dyDescent="0.25">
      <c r="A2" s="1" t="s">
        <v>29</v>
      </c>
      <c r="B2" s="7"/>
      <c r="C2" s="7"/>
      <c r="D2" s="7"/>
    </row>
    <row r="3" spans="1:4" ht="30" x14ac:dyDescent="0.25">
      <c r="A3" s="3" t="s">
        <v>1524</v>
      </c>
      <c r="B3" s="4" t="s">
        <v>7</v>
      </c>
      <c r="C3" s="4" t="s">
        <v>7</v>
      </c>
      <c r="D3" s="4" t="s">
        <v>7</v>
      </c>
    </row>
    <row r="4" spans="1:4" x14ac:dyDescent="0.25">
      <c r="A4" s="2" t="s">
        <v>1531</v>
      </c>
      <c r="B4" s="8">
        <v>2602213</v>
      </c>
      <c r="C4" s="8">
        <v>2446111</v>
      </c>
      <c r="D4" s="8">
        <v>1614346</v>
      </c>
    </row>
    <row r="5" spans="1:4" x14ac:dyDescent="0.25">
      <c r="A5" s="2" t="s">
        <v>389</v>
      </c>
      <c r="B5" s="4" t="s">
        <v>7</v>
      </c>
      <c r="C5" s="4" t="s">
        <v>7</v>
      </c>
      <c r="D5" s="4" t="s">
        <v>7</v>
      </c>
    </row>
    <row r="6" spans="1:4" ht="30" x14ac:dyDescent="0.25">
      <c r="A6" s="3" t="s">
        <v>1524</v>
      </c>
      <c r="B6" s="4" t="s">
        <v>7</v>
      </c>
      <c r="C6" s="4" t="s">
        <v>7</v>
      </c>
      <c r="D6" s="4" t="s">
        <v>7</v>
      </c>
    </row>
    <row r="7" spans="1:4" x14ac:dyDescent="0.25">
      <c r="A7" s="2" t="s">
        <v>1531</v>
      </c>
      <c r="B7" s="6">
        <v>28684</v>
      </c>
      <c r="C7" s="4" t="s">
        <v>7</v>
      </c>
      <c r="D7" s="6">
        <v>33528</v>
      </c>
    </row>
    <row r="8" spans="1:4" x14ac:dyDescent="0.25">
      <c r="A8" s="2" t="s">
        <v>384</v>
      </c>
      <c r="B8" s="4" t="s">
        <v>7</v>
      </c>
      <c r="C8" s="4" t="s">
        <v>7</v>
      </c>
      <c r="D8" s="4" t="s">
        <v>7</v>
      </c>
    </row>
    <row r="9" spans="1:4" ht="30" x14ac:dyDescent="0.25">
      <c r="A9" s="3" t="s">
        <v>1524</v>
      </c>
      <c r="B9" s="4" t="s">
        <v>7</v>
      </c>
      <c r="C9" s="4" t="s">
        <v>7</v>
      </c>
      <c r="D9" s="4" t="s">
        <v>7</v>
      </c>
    </row>
    <row r="10" spans="1:4" x14ac:dyDescent="0.25">
      <c r="A10" s="2" t="s">
        <v>1531</v>
      </c>
      <c r="B10" s="6">
        <v>1212813</v>
      </c>
      <c r="C10" s="4" t="s">
        <v>7</v>
      </c>
      <c r="D10" s="6">
        <v>995132</v>
      </c>
    </row>
    <row r="11" spans="1:4" x14ac:dyDescent="0.25">
      <c r="A11" s="2" t="s">
        <v>1400</v>
      </c>
      <c r="B11" s="4" t="s">
        <v>7</v>
      </c>
      <c r="C11" s="4" t="s">
        <v>7</v>
      </c>
      <c r="D11" s="4" t="s">
        <v>7</v>
      </c>
    </row>
    <row r="12" spans="1:4" ht="30" x14ac:dyDescent="0.25">
      <c r="A12" s="3" t="s">
        <v>1524</v>
      </c>
      <c r="B12" s="4" t="s">
        <v>7</v>
      </c>
      <c r="C12" s="4" t="s">
        <v>7</v>
      </c>
      <c r="D12" s="4" t="s">
        <v>7</v>
      </c>
    </row>
    <row r="13" spans="1:4" x14ac:dyDescent="0.25">
      <c r="A13" s="2" t="s">
        <v>1531</v>
      </c>
      <c r="B13" s="6">
        <v>6732</v>
      </c>
      <c r="C13" s="6">
        <v>7277</v>
      </c>
      <c r="D13" s="4" t="s">
        <v>7</v>
      </c>
    </row>
    <row r="14" spans="1:4" ht="30" x14ac:dyDescent="0.25">
      <c r="A14" s="2" t="s">
        <v>1532</v>
      </c>
      <c r="B14" s="4" t="s">
        <v>7</v>
      </c>
      <c r="C14" s="4" t="s">
        <v>7</v>
      </c>
      <c r="D14" s="4" t="s">
        <v>7</v>
      </c>
    </row>
    <row r="15" spans="1:4" ht="30" x14ac:dyDescent="0.25">
      <c r="A15" s="3" t="s">
        <v>1524</v>
      </c>
      <c r="B15" s="4" t="s">
        <v>7</v>
      </c>
      <c r="C15" s="4" t="s">
        <v>7</v>
      </c>
      <c r="D15" s="4" t="s">
        <v>7</v>
      </c>
    </row>
    <row r="16" spans="1:4" x14ac:dyDescent="0.25">
      <c r="A16" s="2" t="s">
        <v>1363</v>
      </c>
      <c r="B16" s="4">
        <v>168</v>
      </c>
      <c r="C16" s="4">
        <v>194</v>
      </c>
      <c r="D16" s="4" t="s">
        <v>7</v>
      </c>
    </row>
    <row r="17" spans="1:4" ht="30" x14ac:dyDescent="0.25">
      <c r="A17" s="2" t="s">
        <v>1533</v>
      </c>
      <c r="B17" s="4" t="s">
        <v>7</v>
      </c>
      <c r="C17" s="4" t="s">
        <v>7</v>
      </c>
      <c r="D17" s="4" t="s">
        <v>7</v>
      </c>
    </row>
    <row r="18" spans="1:4" ht="30" x14ac:dyDescent="0.25">
      <c r="A18" s="3" t="s">
        <v>1524</v>
      </c>
      <c r="B18" s="4" t="s">
        <v>7</v>
      </c>
      <c r="C18" s="4" t="s">
        <v>7</v>
      </c>
      <c r="D18" s="4" t="s">
        <v>7</v>
      </c>
    </row>
    <row r="19" spans="1:4" x14ac:dyDescent="0.25">
      <c r="A19" s="2" t="s">
        <v>1363</v>
      </c>
      <c r="B19" s="4">
        <v>6</v>
      </c>
      <c r="C19" s="4">
        <v>10</v>
      </c>
      <c r="D19" s="4" t="s">
        <v>7</v>
      </c>
    </row>
    <row r="20" spans="1:4" ht="30" x14ac:dyDescent="0.25">
      <c r="A20" s="2" t="s">
        <v>1534</v>
      </c>
      <c r="B20" s="4" t="s">
        <v>7</v>
      </c>
      <c r="C20" s="4" t="s">
        <v>7</v>
      </c>
      <c r="D20" s="4" t="s">
        <v>7</v>
      </c>
    </row>
    <row r="21" spans="1:4" ht="30" x14ac:dyDescent="0.25">
      <c r="A21" s="3" t="s">
        <v>1524</v>
      </c>
      <c r="B21" s="4" t="s">
        <v>7</v>
      </c>
      <c r="C21" s="4" t="s">
        <v>7</v>
      </c>
      <c r="D21" s="4" t="s">
        <v>7</v>
      </c>
    </row>
    <row r="22" spans="1:4" x14ac:dyDescent="0.25">
      <c r="A22" s="2" t="s">
        <v>1357</v>
      </c>
      <c r="B22" s="6">
        <v>3101</v>
      </c>
      <c r="C22" s="6">
        <v>3605</v>
      </c>
      <c r="D22" s="4" t="s">
        <v>7</v>
      </c>
    </row>
    <row r="23" spans="1:4" ht="30" x14ac:dyDescent="0.25">
      <c r="A23" s="2" t="s">
        <v>1535</v>
      </c>
      <c r="B23" s="4" t="s">
        <v>7</v>
      </c>
      <c r="C23" s="4" t="s">
        <v>7</v>
      </c>
      <c r="D23" s="4" t="s">
        <v>7</v>
      </c>
    </row>
    <row r="24" spans="1:4" ht="30" x14ac:dyDescent="0.25">
      <c r="A24" s="3" t="s">
        <v>1524</v>
      </c>
      <c r="B24" s="4" t="s">
        <v>7</v>
      </c>
      <c r="C24" s="4" t="s">
        <v>7</v>
      </c>
      <c r="D24" s="4" t="s">
        <v>7</v>
      </c>
    </row>
    <row r="25" spans="1:4" x14ac:dyDescent="0.25">
      <c r="A25" s="2" t="s">
        <v>1357</v>
      </c>
      <c r="B25" s="6">
        <v>3457</v>
      </c>
      <c r="C25" s="6">
        <v>3468</v>
      </c>
      <c r="D25" s="4" t="s">
        <v>7</v>
      </c>
    </row>
    <row r="26" spans="1:4" x14ac:dyDescent="0.25">
      <c r="A26" s="2" t="s">
        <v>1355</v>
      </c>
      <c r="B26" s="4" t="s">
        <v>7</v>
      </c>
      <c r="C26" s="4" t="s">
        <v>7</v>
      </c>
      <c r="D26" s="4" t="s">
        <v>7</v>
      </c>
    </row>
    <row r="27" spans="1:4" ht="30" x14ac:dyDescent="0.25">
      <c r="A27" s="3" t="s">
        <v>1524</v>
      </c>
      <c r="B27" s="4" t="s">
        <v>7</v>
      </c>
      <c r="C27" s="4" t="s">
        <v>7</v>
      </c>
      <c r="D27" s="4" t="s">
        <v>7</v>
      </c>
    </row>
    <row r="28" spans="1:4" x14ac:dyDescent="0.25">
      <c r="A28" s="2" t="s">
        <v>1531</v>
      </c>
      <c r="B28" s="6">
        <v>321570</v>
      </c>
      <c r="C28" s="6">
        <v>309597</v>
      </c>
      <c r="D28" s="4" t="s">
        <v>7</v>
      </c>
    </row>
    <row r="29" spans="1:4" ht="30" x14ac:dyDescent="0.25">
      <c r="A29" s="2" t="s">
        <v>1356</v>
      </c>
      <c r="B29" s="4" t="s">
        <v>7</v>
      </c>
      <c r="C29" s="4" t="s">
        <v>7</v>
      </c>
      <c r="D29" s="4" t="s">
        <v>7</v>
      </c>
    </row>
    <row r="30" spans="1:4" ht="30" x14ac:dyDescent="0.25">
      <c r="A30" s="3" t="s">
        <v>1524</v>
      </c>
      <c r="B30" s="4" t="s">
        <v>7</v>
      </c>
      <c r="C30" s="4" t="s">
        <v>7</v>
      </c>
      <c r="D30" s="4" t="s">
        <v>7</v>
      </c>
    </row>
    <row r="31" spans="1:4" x14ac:dyDescent="0.25">
      <c r="A31" s="2" t="s">
        <v>1357</v>
      </c>
      <c r="B31" s="6">
        <v>182509</v>
      </c>
      <c r="C31" s="6">
        <v>156490</v>
      </c>
      <c r="D31" s="4" t="s">
        <v>7</v>
      </c>
    </row>
    <row r="32" spans="1:4" x14ac:dyDescent="0.25">
      <c r="A32" s="2" t="s">
        <v>1531</v>
      </c>
      <c r="B32" s="6">
        <v>182509</v>
      </c>
      <c r="C32" s="6">
        <v>156490</v>
      </c>
      <c r="D32" s="4" t="s">
        <v>7</v>
      </c>
    </row>
    <row r="33" spans="1:4" ht="30" x14ac:dyDescent="0.25">
      <c r="A33" s="2" t="s">
        <v>1358</v>
      </c>
      <c r="B33" s="4" t="s">
        <v>7</v>
      </c>
      <c r="C33" s="4" t="s">
        <v>7</v>
      </c>
      <c r="D33" s="4" t="s">
        <v>7</v>
      </c>
    </row>
    <row r="34" spans="1:4" ht="30" x14ac:dyDescent="0.25">
      <c r="A34" s="3" t="s">
        <v>1524</v>
      </c>
      <c r="B34" s="4" t="s">
        <v>7</v>
      </c>
      <c r="C34" s="4" t="s">
        <v>7</v>
      </c>
      <c r="D34" s="4" t="s">
        <v>7</v>
      </c>
    </row>
    <row r="35" spans="1:4" x14ac:dyDescent="0.25">
      <c r="A35" s="2" t="s">
        <v>1357</v>
      </c>
      <c r="B35" s="6">
        <v>133986</v>
      </c>
      <c r="C35" s="6">
        <v>147705</v>
      </c>
      <c r="D35" s="4" t="s">
        <v>7</v>
      </c>
    </row>
    <row r="36" spans="1:4" x14ac:dyDescent="0.25">
      <c r="A36" s="2" t="s">
        <v>1531</v>
      </c>
      <c r="B36" s="6">
        <v>133986</v>
      </c>
      <c r="C36" s="6">
        <v>147705</v>
      </c>
      <c r="D36" s="4" t="s">
        <v>7</v>
      </c>
    </row>
    <row r="37" spans="1:4" ht="30" x14ac:dyDescent="0.25">
      <c r="A37" s="2" t="s">
        <v>1536</v>
      </c>
      <c r="B37" s="4" t="s">
        <v>7</v>
      </c>
      <c r="C37" s="4" t="s">
        <v>7</v>
      </c>
      <c r="D37" s="4" t="s">
        <v>7</v>
      </c>
    </row>
    <row r="38" spans="1:4" ht="30" x14ac:dyDescent="0.25">
      <c r="A38" s="3" t="s">
        <v>1524</v>
      </c>
      <c r="B38" s="4" t="s">
        <v>7</v>
      </c>
      <c r="C38" s="4" t="s">
        <v>7</v>
      </c>
      <c r="D38" s="4" t="s">
        <v>7</v>
      </c>
    </row>
    <row r="39" spans="1:4" x14ac:dyDescent="0.25">
      <c r="A39" s="2" t="s">
        <v>1531</v>
      </c>
      <c r="B39" s="6">
        <v>3457</v>
      </c>
      <c r="C39" s="6">
        <v>3468</v>
      </c>
      <c r="D39" s="4" t="s">
        <v>7</v>
      </c>
    </row>
    <row r="40" spans="1:4" ht="45" x14ac:dyDescent="0.25">
      <c r="A40" s="2" t="s">
        <v>1537</v>
      </c>
      <c r="B40" s="4" t="s">
        <v>7</v>
      </c>
      <c r="C40" s="4" t="s">
        <v>7</v>
      </c>
      <c r="D40" s="4" t="s">
        <v>7</v>
      </c>
    </row>
    <row r="41" spans="1:4" ht="30" x14ac:dyDescent="0.25">
      <c r="A41" s="3" t="s">
        <v>1524</v>
      </c>
      <c r="B41" s="4" t="s">
        <v>7</v>
      </c>
      <c r="C41" s="4" t="s">
        <v>7</v>
      </c>
      <c r="D41" s="4" t="s">
        <v>7</v>
      </c>
    </row>
    <row r="42" spans="1:4" x14ac:dyDescent="0.25">
      <c r="A42" s="2" t="s">
        <v>1357</v>
      </c>
      <c r="B42" s="6">
        <v>3457</v>
      </c>
      <c r="C42" s="6">
        <v>3468</v>
      </c>
      <c r="D42" s="4" t="s">
        <v>7</v>
      </c>
    </row>
    <row r="43" spans="1:4" x14ac:dyDescent="0.25">
      <c r="A43" s="2" t="s">
        <v>1361</v>
      </c>
      <c r="B43" s="4" t="s">
        <v>7</v>
      </c>
      <c r="C43" s="4" t="s">
        <v>7</v>
      </c>
      <c r="D43" s="4" t="s">
        <v>7</v>
      </c>
    </row>
    <row r="44" spans="1:4" ht="30" x14ac:dyDescent="0.25">
      <c r="A44" s="3" t="s">
        <v>1524</v>
      </c>
      <c r="B44" s="4" t="s">
        <v>7</v>
      </c>
      <c r="C44" s="4" t="s">
        <v>7</v>
      </c>
      <c r="D44" s="4" t="s">
        <v>7</v>
      </c>
    </row>
    <row r="45" spans="1:4" x14ac:dyDescent="0.25">
      <c r="A45" s="2" t="s">
        <v>1531</v>
      </c>
      <c r="B45" s="6">
        <v>1975586</v>
      </c>
      <c r="C45" s="6">
        <v>1797228</v>
      </c>
      <c r="D45" s="4" t="s">
        <v>7</v>
      </c>
    </row>
    <row r="46" spans="1:4" ht="30" x14ac:dyDescent="0.25">
      <c r="A46" s="2" t="s">
        <v>1364</v>
      </c>
      <c r="B46" s="4" t="s">
        <v>7</v>
      </c>
      <c r="C46" s="4" t="s">
        <v>7</v>
      </c>
      <c r="D46" s="4" t="s">
        <v>7</v>
      </c>
    </row>
    <row r="47" spans="1:4" ht="30" x14ac:dyDescent="0.25">
      <c r="A47" s="3" t="s">
        <v>1524</v>
      </c>
      <c r="B47" s="4" t="s">
        <v>7</v>
      </c>
      <c r="C47" s="4" t="s">
        <v>7</v>
      </c>
      <c r="D47" s="4" t="s">
        <v>7</v>
      </c>
    </row>
    <row r="48" spans="1:4" x14ac:dyDescent="0.25">
      <c r="A48" s="2" t="s">
        <v>1363</v>
      </c>
      <c r="B48" s="6">
        <v>521168</v>
      </c>
      <c r="C48" s="6">
        <v>514869</v>
      </c>
      <c r="D48" s="4" t="s">
        <v>7</v>
      </c>
    </row>
    <row r="49" spans="1:4" x14ac:dyDescent="0.25">
      <c r="A49" s="2" t="s">
        <v>1366</v>
      </c>
      <c r="B49" s="4" t="s">
        <v>7</v>
      </c>
      <c r="C49" s="4" t="s">
        <v>7</v>
      </c>
      <c r="D49" s="4" t="s">
        <v>7</v>
      </c>
    </row>
    <row r="50" spans="1:4" ht="30" x14ac:dyDescent="0.25">
      <c r="A50" s="3" t="s">
        <v>1524</v>
      </c>
      <c r="B50" s="4" t="s">
        <v>7</v>
      </c>
      <c r="C50" s="4" t="s">
        <v>7</v>
      </c>
      <c r="D50" s="4" t="s">
        <v>7</v>
      </c>
    </row>
    <row r="51" spans="1:4" x14ac:dyDescent="0.25">
      <c r="A51" s="2" t="s">
        <v>1363</v>
      </c>
      <c r="B51" s="6">
        <v>25264</v>
      </c>
      <c r="C51" s="6">
        <v>23740</v>
      </c>
      <c r="D51" s="4" t="s">
        <v>7</v>
      </c>
    </row>
    <row r="52" spans="1:4" ht="30" x14ac:dyDescent="0.25">
      <c r="A52" s="2" t="s">
        <v>1369</v>
      </c>
      <c r="B52" s="4" t="s">
        <v>7</v>
      </c>
      <c r="C52" s="4" t="s">
        <v>7</v>
      </c>
      <c r="D52" s="4" t="s">
        <v>7</v>
      </c>
    </row>
    <row r="53" spans="1:4" ht="30" x14ac:dyDescent="0.25">
      <c r="A53" s="3" t="s">
        <v>1524</v>
      </c>
      <c r="B53" s="4" t="s">
        <v>7</v>
      </c>
      <c r="C53" s="4" t="s">
        <v>7</v>
      </c>
      <c r="D53" s="4" t="s">
        <v>7</v>
      </c>
    </row>
    <row r="54" spans="1:4" x14ac:dyDescent="0.25">
      <c r="A54" s="2" t="s">
        <v>1357</v>
      </c>
      <c r="B54" s="6">
        <v>612235</v>
      </c>
      <c r="C54" s="6">
        <v>667526</v>
      </c>
      <c r="D54" s="4" t="s">
        <v>7</v>
      </c>
    </row>
    <row r="55" spans="1:4" ht="30" x14ac:dyDescent="0.25">
      <c r="A55" s="2" t="s">
        <v>1538</v>
      </c>
      <c r="B55" s="4" t="s">
        <v>7</v>
      </c>
      <c r="C55" s="4" t="s">
        <v>7</v>
      </c>
      <c r="D55" s="4" t="s">
        <v>7</v>
      </c>
    </row>
    <row r="56" spans="1:4" ht="30" x14ac:dyDescent="0.25">
      <c r="A56" s="3" t="s">
        <v>1524</v>
      </c>
      <c r="B56" s="4" t="s">
        <v>7</v>
      </c>
      <c r="C56" s="4" t="s">
        <v>7</v>
      </c>
      <c r="D56" s="4" t="s">
        <v>7</v>
      </c>
    </row>
    <row r="57" spans="1:4" x14ac:dyDescent="0.25">
      <c r="A57" s="2" t="s">
        <v>1531</v>
      </c>
      <c r="B57" s="6">
        <v>3275</v>
      </c>
      <c r="C57" s="6">
        <v>3809</v>
      </c>
      <c r="D57" s="4" t="s">
        <v>7</v>
      </c>
    </row>
    <row r="58" spans="1:4" ht="45" x14ac:dyDescent="0.25">
      <c r="A58" s="2" t="s">
        <v>1539</v>
      </c>
      <c r="B58" s="4" t="s">
        <v>7</v>
      </c>
      <c r="C58" s="4" t="s">
        <v>7</v>
      </c>
      <c r="D58" s="4" t="s">
        <v>7</v>
      </c>
    </row>
    <row r="59" spans="1:4" ht="30" x14ac:dyDescent="0.25">
      <c r="A59" s="3" t="s">
        <v>1524</v>
      </c>
      <c r="B59" s="4" t="s">
        <v>7</v>
      </c>
      <c r="C59" s="4" t="s">
        <v>7</v>
      </c>
      <c r="D59" s="4" t="s">
        <v>7</v>
      </c>
    </row>
    <row r="60" spans="1:4" x14ac:dyDescent="0.25">
      <c r="A60" s="2" t="s">
        <v>1363</v>
      </c>
      <c r="B60" s="4">
        <v>168</v>
      </c>
      <c r="C60" s="4">
        <v>194</v>
      </c>
      <c r="D60" s="4" t="s">
        <v>7</v>
      </c>
    </row>
    <row r="61" spans="1:4" ht="30" x14ac:dyDescent="0.25">
      <c r="A61" s="2" t="s">
        <v>1540</v>
      </c>
      <c r="B61" s="4" t="s">
        <v>7</v>
      </c>
      <c r="C61" s="4" t="s">
        <v>7</v>
      </c>
      <c r="D61" s="4" t="s">
        <v>7</v>
      </c>
    </row>
    <row r="62" spans="1:4" ht="30" x14ac:dyDescent="0.25">
      <c r="A62" s="3" t="s">
        <v>1524</v>
      </c>
      <c r="B62" s="4" t="s">
        <v>7</v>
      </c>
      <c r="C62" s="4" t="s">
        <v>7</v>
      </c>
      <c r="D62" s="4" t="s">
        <v>7</v>
      </c>
    </row>
    <row r="63" spans="1:4" x14ac:dyDescent="0.25">
      <c r="A63" s="2" t="s">
        <v>1363</v>
      </c>
      <c r="B63" s="4">
        <v>6</v>
      </c>
      <c r="C63" s="4">
        <v>10</v>
      </c>
      <c r="D63" s="4" t="s">
        <v>7</v>
      </c>
    </row>
    <row r="64" spans="1:4" ht="45" x14ac:dyDescent="0.25">
      <c r="A64" s="2" t="s">
        <v>1541</v>
      </c>
      <c r="B64" s="4" t="s">
        <v>7</v>
      </c>
      <c r="C64" s="4" t="s">
        <v>7</v>
      </c>
      <c r="D64" s="4" t="s">
        <v>7</v>
      </c>
    </row>
    <row r="65" spans="1:4" ht="30" x14ac:dyDescent="0.25">
      <c r="A65" s="3" t="s">
        <v>1524</v>
      </c>
      <c r="B65" s="4" t="s">
        <v>7</v>
      </c>
      <c r="C65" s="4" t="s">
        <v>7</v>
      </c>
      <c r="D65" s="4" t="s">
        <v>7</v>
      </c>
    </row>
    <row r="66" spans="1:4" x14ac:dyDescent="0.25">
      <c r="A66" s="2" t="s">
        <v>1357</v>
      </c>
      <c r="B66" s="8">
        <v>3101</v>
      </c>
      <c r="C66" s="8">
        <v>3605</v>
      </c>
      <c r="D66" s="4" t="s">
        <v>7</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542</v>
      </c>
      <c r="B1" s="7" t="s">
        <v>2</v>
      </c>
      <c r="C1" s="7" t="s">
        <v>30</v>
      </c>
      <c r="D1" s="7" t="s">
        <v>93</v>
      </c>
    </row>
    <row r="2" spans="1:4" ht="30" x14ac:dyDescent="0.25">
      <c r="A2" s="1" t="s">
        <v>29</v>
      </c>
      <c r="B2" s="7"/>
      <c r="C2" s="7"/>
      <c r="D2" s="7"/>
    </row>
    <row r="3" spans="1:4" x14ac:dyDescent="0.25">
      <c r="A3" s="3" t="s">
        <v>1543</v>
      </c>
      <c r="B3" s="4" t="s">
        <v>7</v>
      </c>
      <c r="C3" s="4" t="s">
        <v>7</v>
      </c>
      <c r="D3" s="4" t="s">
        <v>7</v>
      </c>
    </row>
    <row r="4" spans="1:4" x14ac:dyDescent="0.25">
      <c r="A4" s="2" t="s">
        <v>1531</v>
      </c>
      <c r="B4" s="8">
        <v>2602213</v>
      </c>
      <c r="C4" s="8">
        <v>2446111</v>
      </c>
      <c r="D4" s="8">
        <v>1614346</v>
      </c>
    </row>
    <row r="5" spans="1:4" x14ac:dyDescent="0.25">
      <c r="A5" s="2" t="s">
        <v>384</v>
      </c>
      <c r="B5" s="4" t="s">
        <v>7</v>
      </c>
      <c r="C5" s="4" t="s">
        <v>7</v>
      </c>
      <c r="D5" s="4" t="s">
        <v>7</v>
      </c>
    </row>
    <row r="6" spans="1:4" x14ac:dyDescent="0.25">
      <c r="A6" s="3" t="s">
        <v>1543</v>
      </c>
      <c r="B6" s="4" t="s">
        <v>7</v>
      </c>
      <c r="C6" s="4" t="s">
        <v>7</v>
      </c>
      <c r="D6" s="4" t="s">
        <v>7</v>
      </c>
    </row>
    <row r="7" spans="1:4" x14ac:dyDescent="0.25">
      <c r="A7" s="2" t="s">
        <v>1531</v>
      </c>
      <c r="B7" s="6">
        <v>1212813</v>
      </c>
      <c r="C7" s="4" t="s">
        <v>7</v>
      </c>
      <c r="D7" s="6">
        <v>995132</v>
      </c>
    </row>
    <row r="8" spans="1:4" x14ac:dyDescent="0.25">
      <c r="A8" s="2" t="s">
        <v>388</v>
      </c>
      <c r="B8" s="4" t="s">
        <v>7</v>
      </c>
      <c r="C8" s="4" t="s">
        <v>7</v>
      </c>
      <c r="D8" s="4" t="s">
        <v>7</v>
      </c>
    </row>
    <row r="9" spans="1:4" x14ac:dyDescent="0.25">
      <c r="A9" s="3" t="s">
        <v>1543</v>
      </c>
      <c r="B9" s="4" t="s">
        <v>7</v>
      </c>
      <c r="C9" s="4" t="s">
        <v>7</v>
      </c>
      <c r="D9" s="4" t="s">
        <v>7</v>
      </c>
    </row>
    <row r="10" spans="1:4" x14ac:dyDescent="0.25">
      <c r="A10" s="2" t="s">
        <v>1531</v>
      </c>
      <c r="B10" s="6">
        <v>133738</v>
      </c>
      <c r="C10" s="4" t="s">
        <v>7</v>
      </c>
      <c r="D10" s="6">
        <v>20156</v>
      </c>
    </row>
    <row r="11" spans="1:4" x14ac:dyDescent="0.25">
      <c r="A11" s="2" t="s">
        <v>385</v>
      </c>
      <c r="B11" s="4" t="s">
        <v>7</v>
      </c>
      <c r="C11" s="4" t="s">
        <v>7</v>
      </c>
      <c r="D11" s="4" t="s">
        <v>7</v>
      </c>
    </row>
    <row r="12" spans="1:4" x14ac:dyDescent="0.25">
      <c r="A12" s="3" t="s">
        <v>1543</v>
      </c>
      <c r="B12" s="4" t="s">
        <v>7</v>
      </c>
      <c r="C12" s="4" t="s">
        <v>7</v>
      </c>
      <c r="D12" s="4" t="s">
        <v>7</v>
      </c>
    </row>
    <row r="13" spans="1:4" x14ac:dyDescent="0.25">
      <c r="A13" s="2" t="s">
        <v>1531</v>
      </c>
      <c r="B13" s="6">
        <v>368540</v>
      </c>
      <c r="C13" s="4" t="s">
        <v>7</v>
      </c>
      <c r="D13" s="6">
        <v>92654</v>
      </c>
    </row>
    <row r="14" spans="1:4" x14ac:dyDescent="0.25">
      <c r="A14" s="2" t="s">
        <v>387</v>
      </c>
      <c r="B14" s="4" t="s">
        <v>7</v>
      </c>
      <c r="C14" s="4" t="s">
        <v>7</v>
      </c>
      <c r="D14" s="4" t="s">
        <v>7</v>
      </c>
    </row>
    <row r="15" spans="1:4" x14ac:dyDescent="0.25">
      <c r="A15" s="3" t="s">
        <v>1543</v>
      </c>
      <c r="B15" s="4" t="s">
        <v>7</v>
      </c>
      <c r="C15" s="4" t="s">
        <v>7</v>
      </c>
      <c r="D15" s="4" t="s">
        <v>7</v>
      </c>
    </row>
    <row r="16" spans="1:4" x14ac:dyDescent="0.25">
      <c r="A16" s="2" t="s">
        <v>1531</v>
      </c>
      <c r="B16" s="6">
        <v>234179</v>
      </c>
      <c r="C16" s="4" t="s">
        <v>7</v>
      </c>
      <c r="D16" s="6">
        <v>122167</v>
      </c>
    </row>
    <row r="17" spans="1:4" x14ac:dyDescent="0.25">
      <c r="A17" s="2" t="s">
        <v>389</v>
      </c>
      <c r="B17" s="4" t="s">
        <v>7</v>
      </c>
      <c r="C17" s="4" t="s">
        <v>7</v>
      </c>
      <c r="D17" s="4" t="s">
        <v>7</v>
      </c>
    </row>
    <row r="18" spans="1:4" x14ac:dyDescent="0.25">
      <c r="A18" s="3" t="s">
        <v>1543</v>
      </c>
      <c r="B18" s="4" t="s">
        <v>7</v>
      </c>
      <c r="C18" s="4" t="s">
        <v>7</v>
      </c>
      <c r="D18" s="4" t="s">
        <v>7</v>
      </c>
    </row>
    <row r="19" spans="1:4" x14ac:dyDescent="0.25">
      <c r="A19" s="2" t="s">
        <v>1531</v>
      </c>
      <c r="B19" s="6">
        <v>28684</v>
      </c>
      <c r="C19" s="4" t="s">
        <v>7</v>
      </c>
      <c r="D19" s="6">
        <v>33528</v>
      </c>
    </row>
    <row r="20" spans="1:4" x14ac:dyDescent="0.25">
      <c r="A20" s="2" t="s">
        <v>639</v>
      </c>
      <c r="B20" s="4" t="s">
        <v>7</v>
      </c>
      <c r="C20" s="4" t="s">
        <v>7</v>
      </c>
      <c r="D20" s="4" t="s">
        <v>7</v>
      </c>
    </row>
    <row r="21" spans="1:4" x14ac:dyDescent="0.25">
      <c r="A21" s="3" t="s">
        <v>1543</v>
      </c>
      <c r="B21" s="4" t="s">
        <v>7</v>
      </c>
      <c r="C21" s="4" t="s">
        <v>7</v>
      </c>
      <c r="D21" s="4" t="s">
        <v>7</v>
      </c>
    </row>
    <row r="22" spans="1:4" x14ac:dyDescent="0.25">
      <c r="A22" s="2" t="s">
        <v>1531</v>
      </c>
      <c r="B22" s="6">
        <v>30761</v>
      </c>
      <c r="C22" s="4" t="s">
        <v>7</v>
      </c>
      <c r="D22" s="6">
        <v>5957</v>
      </c>
    </row>
    <row r="23" spans="1:4" x14ac:dyDescent="0.25">
      <c r="A23" s="2" t="s">
        <v>1355</v>
      </c>
      <c r="B23" s="4" t="s">
        <v>7</v>
      </c>
      <c r="C23" s="4" t="s">
        <v>7</v>
      </c>
      <c r="D23" s="4" t="s">
        <v>7</v>
      </c>
    </row>
    <row r="24" spans="1:4" x14ac:dyDescent="0.25">
      <c r="A24" s="3" t="s">
        <v>1543</v>
      </c>
      <c r="B24" s="4" t="s">
        <v>7</v>
      </c>
      <c r="C24" s="4" t="s">
        <v>7</v>
      </c>
      <c r="D24" s="4" t="s">
        <v>7</v>
      </c>
    </row>
    <row r="25" spans="1:4" x14ac:dyDescent="0.25">
      <c r="A25" s="2" t="s">
        <v>1531</v>
      </c>
      <c r="B25" s="6">
        <v>321570</v>
      </c>
      <c r="C25" s="6">
        <v>309597</v>
      </c>
      <c r="D25" s="4" t="s">
        <v>7</v>
      </c>
    </row>
    <row r="26" spans="1:4" ht="30" x14ac:dyDescent="0.25">
      <c r="A26" s="2" t="s">
        <v>1356</v>
      </c>
      <c r="B26" s="4" t="s">
        <v>7</v>
      </c>
      <c r="C26" s="4" t="s">
        <v>7</v>
      </c>
      <c r="D26" s="4" t="s">
        <v>7</v>
      </c>
    </row>
    <row r="27" spans="1:4" x14ac:dyDescent="0.25">
      <c r="A27" s="3" t="s">
        <v>1543</v>
      </c>
      <c r="B27" s="4" t="s">
        <v>7</v>
      </c>
      <c r="C27" s="4" t="s">
        <v>7</v>
      </c>
      <c r="D27" s="4" t="s">
        <v>7</v>
      </c>
    </row>
    <row r="28" spans="1:4" x14ac:dyDescent="0.25">
      <c r="A28" s="2" t="s">
        <v>1357</v>
      </c>
      <c r="B28" s="6">
        <v>182509</v>
      </c>
      <c r="C28" s="6">
        <v>156490</v>
      </c>
      <c r="D28" s="4" t="s">
        <v>7</v>
      </c>
    </row>
    <row r="29" spans="1:4" x14ac:dyDescent="0.25">
      <c r="A29" s="2" t="s">
        <v>1531</v>
      </c>
      <c r="B29" s="6">
        <v>182509</v>
      </c>
      <c r="C29" s="6">
        <v>156490</v>
      </c>
      <c r="D29" s="4" t="s">
        <v>7</v>
      </c>
    </row>
    <row r="30" spans="1:4" ht="30" x14ac:dyDescent="0.25">
      <c r="A30" s="2" t="s">
        <v>1358</v>
      </c>
      <c r="B30" s="4" t="s">
        <v>7</v>
      </c>
      <c r="C30" s="4" t="s">
        <v>7</v>
      </c>
      <c r="D30" s="4" t="s">
        <v>7</v>
      </c>
    </row>
    <row r="31" spans="1:4" x14ac:dyDescent="0.25">
      <c r="A31" s="3" t="s">
        <v>1543</v>
      </c>
      <c r="B31" s="4" t="s">
        <v>7</v>
      </c>
      <c r="C31" s="4" t="s">
        <v>7</v>
      </c>
      <c r="D31" s="4" t="s">
        <v>7</v>
      </c>
    </row>
    <row r="32" spans="1:4" x14ac:dyDescent="0.25">
      <c r="A32" s="2" t="s">
        <v>1357</v>
      </c>
      <c r="B32" s="6">
        <v>133986</v>
      </c>
      <c r="C32" s="6">
        <v>147705</v>
      </c>
      <c r="D32" s="4" t="s">
        <v>7</v>
      </c>
    </row>
    <row r="33" spans="1:4" x14ac:dyDescent="0.25">
      <c r="A33" s="2" t="s">
        <v>1531</v>
      </c>
      <c r="B33" s="6">
        <v>133986</v>
      </c>
      <c r="C33" s="6">
        <v>147705</v>
      </c>
      <c r="D33" s="4" t="s">
        <v>7</v>
      </c>
    </row>
    <row r="34" spans="1:4" ht="30" x14ac:dyDescent="0.25">
      <c r="A34" s="2" t="s">
        <v>1359</v>
      </c>
      <c r="B34" s="4" t="s">
        <v>7</v>
      </c>
      <c r="C34" s="4" t="s">
        <v>7</v>
      </c>
      <c r="D34" s="4" t="s">
        <v>7</v>
      </c>
    </row>
    <row r="35" spans="1:4" x14ac:dyDescent="0.25">
      <c r="A35" s="3" t="s">
        <v>1543</v>
      </c>
      <c r="B35" s="4" t="s">
        <v>7</v>
      </c>
      <c r="C35" s="4" t="s">
        <v>7</v>
      </c>
      <c r="D35" s="4" t="s">
        <v>7</v>
      </c>
    </row>
    <row r="36" spans="1:4" x14ac:dyDescent="0.25">
      <c r="A36" s="2" t="s">
        <v>1357</v>
      </c>
      <c r="B36" s="6">
        <v>4962</v>
      </c>
      <c r="C36" s="6">
        <v>5289</v>
      </c>
      <c r="D36" s="4" t="s">
        <v>7</v>
      </c>
    </row>
    <row r="37" spans="1:4" x14ac:dyDescent="0.25">
      <c r="A37" s="2" t="s">
        <v>1531</v>
      </c>
      <c r="B37" s="6">
        <v>4962</v>
      </c>
      <c r="C37" s="6">
        <v>5289</v>
      </c>
      <c r="D37" s="4" t="s">
        <v>7</v>
      </c>
    </row>
    <row r="38" spans="1:4" ht="30" x14ac:dyDescent="0.25">
      <c r="A38" s="2" t="s">
        <v>1360</v>
      </c>
      <c r="B38" s="4" t="s">
        <v>7</v>
      </c>
      <c r="C38" s="4" t="s">
        <v>7</v>
      </c>
      <c r="D38" s="4" t="s">
        <v>7</v>
      </c>
    </row>
    <row r="39" spans="1:4" x14ac:dyDescent="0.25">
      <c r="A39" s="3" t="s">
        <v>1543</v>
      </c>
      <c r="B39" s="4" t="s">
        <v>7</v>
      </c>
      <c r="C39" s="4" t="s">
        <v>7</v>
      </c>
      <c r="D39" s="4" t="s">
        <v>7</v>
      </c>
    </row>
    <row r="40" spans="1:4" x14ac:dyDescent="0.25">
      <c r="A40" s="2" t="s">
        <v>1357</v>
      </c>
      <c r="B40" s="4">
        <v>113</v>
      </c>
      <c r="C40" s="4">
        <v>113</v>
      </c>
      <c r="D40" s="4" t="s">
        <v>7</v>
      </c>
    </row>
    <row r="41" spans="1:4" x14ac:dyDescent="0.25">
      <c r="A41" s="2" t="s">
        <v>1531</v>
      </c>
      <c r="B41" s="4">
        <v>113</v>
      </c>
      <c r="C41" s="4">
        <v>113</v>
      </c>
      <c r="D41" s="4" t="s">
        <v>7</v>
      </c>
    </row>
    <row r="42" spans="1:4" x14ac:dyDescent="0.25">
      <c r="A42" s="2" t="s">
        <v>1361</v>
      </c>
      <c r="B42" s="4" t="s">
        <v>7</v>
      </c>
      <c r="C42" s="4" t="s">
        <v>7</v>
      </c>
      <c r="D42" s="4" t="s">
        <v>7</v>
      </c>
    </row>
    <row r="43" spans="1:4" x14ac:dyDescent="0.25">
      <c r="A43" s="3" t="s">
        <v>1543</v>
      </c>
      <c r="B43" s="4" t="s">
        <v>7</v>
      </c>
      <c r="C43" s="4" t="s">
        <v>7</v>
      </c>
      <c r="D43" s="4" t="s">
        <v>7</v>
      </c>
    </row>
    <row r="44" spans="1:4" x14ac:dyDescent="0.25">
      <c r="A44" s="2" t="s">
        <v>1531</v>
      </c>
      <c r="B44" s="6">
        <v>1975586</v>
      </c>
      <c r="C44" s="6">
        <v>1797228</v>
      </c>
      <c r="D44" s="4" t="s">
        <v>7</v>
      </c>
    </row>
    <row r="45" spans="1:4" ht="30" x14ac:dyDescent="0.25">
      <c r="A45" s="2" t="s">
        <v>1369</v>
      </c>
      <c r="B45" s="4" t="s">
        <v>7</v>
      </c>
      <c r="C45" s="4" t="s">
        <v>7</v>
      </c>
      <c r="D45" s="4" t="s">
        <v>7</v>
      </c>
    </row>
    <row r="46" spans="1:4" x14ac:dyDescent="0.25">
      <c r="A46" s="3" t="s">
        <v>1543</v>
      </c>
      <c r="B46" s="4" t="s">
        <v>7</v>
      </c>
      <c r="C46" s="4" t="s">
        <v>7</v>
      </c>
      <c r="D46" s="4" t="s">
        <v>7</v>
      </c>
    </row>
    <row r="47" spans="1:4" x14ac:dyDescent="0.25">
      <c r="A47" s="2" t="s">
        <v>1357</v>
      </c>
      <c r="B47" s="6">
        <v>612235</v>
      </c>
      <c r="C47" s="6">
        <v>667526</v>
      </c>
      <c r="D47" s="4" t="s">
        <v>7</v>
      </c>
    </row>
    <row r="48" spans="1:4" x14ac:dyDescent="0.25">
      <c r="A48" s="2" t="s">
        <v>1370</v>
      </c>
      <c r="B48" s="4" t="s">
        <v>7</v>
      </c>
      <c r="C48" s="4" t="s">
        <v>7</v>
      </c>
      <c r="D48" s="4" t="s">
        <v>7</v>
      </c>
    </row>
    <row r="49" spans="1:4" x14ac:dyDescent="0.25">
      <c r="A49" s="3" t="s">
        <v>1543</v>
      </c>
      <c r="B49" s="4" t="s">
        <v>7</v>
      </c>
      <c r="C49" s="4" t="s">
        <v>7</v>
      </c>
      <c r="D49" s="4" t="s">
        <v>7</v>
      </c>
    </row>
    <row r="50" spans="1:4" x14ac:dyDescent="0.25">
      <c r="A50" s="2" t="s">
        <v>1357</v>
      </c>
      <c r="B50" s="6">
        <v>127114</v>
      </c>
      <c r="C50" s="6">
        <v>108888</v>
      </c>
      <c r="D50" s="4" t="s">
        <v>7</v>
      </c>
    </row>
    <row r="51" spans="1:4" ht="30" x14ac:dyDescent="0.25">
      <c r="A51" s="2" t="s">
        <v>1362</v>
      </c>
      <c r="B51" s="4" t="s">
        <v>7</v>
      </c>
      <c r="C51" s="4" t="s">
        <v>7</v>
      </c>
      <c r="D51" s="4" t="s">
        <v>7</v>
      </c>
    </row>
    <row r="52" spans="1:4" x14ac:dyDescent="0.25">
      <c r="A52" s="3" t="s">
        <v>1543</v>
      </c>
      <c r="B52" s="4" t="s">
        <v>7</v>
      </c>
      <c r="C52" s="4" t="s">
        <v>7</v>
      </c>
      <c r="D52" s="4" t="s">
        <v>7</v>
      </c>
    </row>
    <row r="53" spans="1:4" x14ac:dyDescent="0.25">
      <c r="A53" s="2" t="s">
        <v>1363</v>
      </c>
      <c r="B53" s="6">
        <v>367111</v>
      </c>
      <c r="C53" s="6">
        <v>283743</v>
      </c>
      <c r="D53" s="4" t="s">
        <v>7</v>
      </c>
    </row>
    <row r="54" spans="1:4" ht="30" x14ac:dyDescent="0.25">
      <c r="A54" s="2" t="s">
        <v>1364</v>
      </c>
      <c r="B54" s="4" t="s">
        <v>7</v>
      </c>
      <c r="C54" s="4" t="s">
        <v>7</v>
      </c>
      <c r="D54" s="4" t="s">
        <v>7</v>
      </c>
    </row>
    <row r="55" spans="1:4" x14ac:dyDescent="0.25">
      <c r="A55" s="3" t="s">
        <v>1543</v>
      </c>
      <c r="B55" s="4" t="s">
        <v>7</v>
      </c>
      <c r="C55" s="4" t="s">
        <v>7</v>
      </c>
      <c r="D55" s="4" t="s">
        <v>7</v>
      </c>
    </row>
    <row r="56" spans="1:4" x14ac:dyDescent="0.25">
      <c r="A56" s="2" t="s">
        <v>1363</v>
      </c>
      <c r="B56" s="6">
        <v>521168</v>
      </c>
      <c r="C56" s="6">
        <v>514869</v>
      </c>
      <c r="D56" s="4" t="s">
        <v>7</v>
      </c>
    </row>
    <row r="57" spans="1:4" x14ac:dyDescent="0.25">
      <c r="A57" s="2" t="s">
        <v>1365</v>
      </c>
      <c r="B57" s="4" t="s">
        <v>7</v>
      </c>
      <c r="C57" s="4" t="s">
        <v>7</v>
      </c>
      <c r="D57" s="4" t="s">
        <v>7</v>
      </c>
    </row>
    <row r="58" spans="1:4" x14ac:dyDescent="0.25">
      <c r="A58" s="3" t="s">
        <v>1543</v>
      </c>
      <c r="B58" s="4" t="s">
        <v>7</v>
      </c>
      <c r="C58" s="4" t="s">
        <v>7</v>
      </c>
      <c r="D58" s="4" t="s">
        <v>7</v>
      </c>
    </row>
    <row r="59" spans="1:4" x14ac:dyDescent="0.25">
      <c r="A59" s="2" t="s">
        <v>1363</v>
      </c>
      <c r="B59" s="6">
        <v>234179</v>
      </c>
      <c r="C59" s="6">
        <v>141580</v>
      </c>
      <c r="D59" s="4" t="s">
        <v>7</v>
      </c>
    </row>
    <row r="60" spans="1:4" x14ac:dyDescent="0.25">
      <c r="A60" s="2" t="s">
        <v>1366</v>
      </c>
      <c r="B60" s="4" t="s">
        <v>7</v>
      </c>
      <c r="C60" s="4" t="s">
        <v>7</v>
      </c>
      <c r="D60" s="4" t="s">
        <v>7</v>
      </c>
    </row>
    <row r="61" spans="1:4" x14ac:dyDescent="0.25">
      <c r="A61" s="3" t="s">
        <v>1543</v>
      </c>
      <c r="B61" s="4" t="s">
        <v>7</v>
      </c>
      <c r="C61" s="4" t="s">
        <v>7</v>
      </c>
      <c r="D61" s="4" t="s">
        <v>7</v>
      </c>
    </row>
    <row r="62" spans="1:4" x14ac:dyDescent="0.25">
      <c r="A62" s="2" t="s">
        <v>1363</v>
      </c>
      <c r="B62" s="6">
        <v>25264</v>
      </c>
      <c r="C62" s="6">
        <v>23740</v>
      </c>
      <c r="D62" s="4" t="s">
        <v>7</v>
      </c>
    </row>
    <row r="63" spans="1:4" x14ac:dyDescent="0.25">
      <c r="A63" s="2" t="s">
        <v>1367</v>
      </c>
      <c r="B63" s="4" t="s">
        <v>7</v>
      </c>
      <c r="C63" s="4" t="s">
        <v>7</v>
      </c>
      <c r="D63" s="4" t="s">
        <v>7</v>
      </c>
    </row>
    <row r="64" spans="1:4" x14ac:dyDescent="0.25">
      <c r="A64" s="3" t="s">
        <v>1543</v>
      </c>
      <c r="B64" s="4" t="s">
        <v>7</v>
      </c>
      <c r="C64" s="4" t="s">
        <v>7</v>
      </c>
      <c r="D64" s="4" t="s">
        <v>7</v>
      </c>
    </row>
    <row r="65" spans="1:4" x14ac:dyDescent="0.25">
      <c r="A65" s="2" t="s">
        <v>1363</v>
      </c>
      <c r="B65" s="6">
        <v>30761</v>
      </c>
      <c r="C65" s="6">
        <v>24933</v>
      </c>
      <c r="D65" s="4" t="s">
        <v>7</v>
      </c>
    </row>
    <row r="66" spans="1:4" x14ac:dyDescent="0.25">
      <c r="A66" s="2" t="s">
        <v>1544</v>
      </c>
      <c r="B66" s="4" t="s">
        <v>7</v>
      </c>
      <c r="C66" s="4" t="s">
        <v>7</v>
      </c>
      <c r="D66" s="4" t="s">
        <v>7</v>
      </c>
    </row>
    <row r="67" spans="1:4" x14ac:dyDescent="0.25">
      <c r="A67" s="3" t="s">
        <v>1543</v>
      </c>
      <c r="B67" s="4" t="s">
        <v>7</v>
      </c>
      <c r="C67" s="4" t="s">
        <v>7</v>
      </c>
      <c r="D67" s="4" t="s">
        <v>7</v>
      </c>
    </row>
    <row r="68" spans="1:4" x14ac:dyDescent="0.25">
      <c r="A68" s="2" t="s">
        <v>1363</v>
      </c>
      <c r="B68" s="6">
        <v>57754</v>
      </c>
      <c r="C68" s="6">
        <v>31949</v>
      </c>
      <c r="D68" s="4" t="s">
        <v>7</v>
      </c>
    </row>
    <row r="69" spans="1:4" x14ac:dyDescent="0.25">
      <c r="A69" s="2" t="s">
        <v>1517</v>
      </c>
      <c r="B69" s="4" t="s">
        <v>7</v>
      </c>
      <c r="C69" s="4" t="s">
        <v>7</v>
      </c>
      <c r="D69" s="4" t="s">
        <v>7</v>
      </c>
    </row>
    <row r="70" spans="1:4" x14ac:dyDescent="0.25">
      <c r="A70" s="3" t="s">
        <v>1543</v>
      </c>
      <c r="B70" s="4" t="s">
        <v>7</v>
      </c>
      <c r="C70" s="4" t="s">
        <v>7</v>
      </c>
      <c r="D70" s="4" t="s">
        <v>7</v>
      </c>
    </row>
    <row r="71" spans="1:4" x14ac:dyDescent="0.25">
      <c r="A71" s="2" t="s">
        <v>1531</v>
      </c>
      <c r="B71" s="6">
        <v>305057</v>
      </c>
      <c r="C71" s="6">
        <v>339286</v>
      </c>
      <c r="D71" s="4" t="s">
        <v>7</v>
      </c>
    </row>
    <row r="72" spans="1:4" ht="30" x14ac:dyDescent="0.25">
      <c r="A72" s="2" t="s">
        <v>1545</v>
      </c>
      <c r="B72" s="4" t="s">
        <v>7</v>
      </c>
      <c r="C72" s="4" t="s">
        <v>7</v>
      </c>
      <c r="D72" s="4" t="s">
        <v>7</v>
      </c>
    </row>
    <row r="73" spans="1:4" x14ac:dyDescent="0.25">
      <c r="A73" s="3" t="s">
        <v>1543</v>
      </c>
      <c r="B73" s="4" t="s">
        <v>7</v>
      </c>
      <c r="C73" s="4" t="s">
        <v>7</v>
      </c>
      <c r="D73" s="4" t="s">
        <v>7</v>
      </c>
    </row>
    <row r="74" spans="1:4" x14ac:dyDescent="0.25">
      <c r="A74" s="2" t="s">
        <v>1357</v>
      </c>
      <c r="B74" s="6">
        <v>284083</v>
      </c>
      <c r="C74" s="6">
        <v>314820</v>
      </c>
      <c r="D74" s="4" t="s">
        <v>7</v>
      </c>
    </row>
    <row r="75" spans="1:4" x14ac:dyDescent="0.25">
      <c r="A75" s="2" t="s">
        <v>1546</v>
      </c>
      <c r="B75" s="4" t="s">
        <v>7</v>
      </c>
      <c r="C75" s="4" t="s">
        <v>7</v>
      </c>
      <c r="D75" s="4" t="s">
        <v>7</v>
      </c>
    </row>
    <row r="76" spans="1:4" x14ac:dyDescent="0.25">
      <c r="A76" s="3" t="s">
        <v>1543</v>
      </c>
      <c r="B76" s="4" t="s">
        <v>7</v>
      </c>
      <c r="C76" s="4" t="s">
        <v>7</v>
      </c>
      <c r="D76" s="4" t="s">
        <v>7</v>
      </c>
    </row>
    <row r="77" spans="1:4" x14ac:dyDescent="0.25">
      <c r="A77" s="2" t="s">
        <v>1357</v>
      </c>
      <c r="B77" s="6">
        <v>1549</v>
      </c>
      <c r="C77" s="6">
        <v>1736</v>
      </c>
      <c r="D77" s="4" t="s">
        <v>7</v>
      </c>
    </row>
    <row r="78" spans="1:4" ht="30" x14ac:dyDescent="0.25">
      <c r="A78" s="2" t="s">
        <v>1547</v>
      </c>
      <c r="B78" s="4" t="s">
        <v>7</v>
      </c>
      <c r="C78" s="4" t="s">
        <v>7</v>
      </c>
      <c r="D78" s="4" t="s">
        <v>7</v>
      </c>
    </row>
    <row r="79" spans="1:4" x14ac:dyDescent="0.25">
      <c r="A79" s="3" t="s">
        <v>1543</v>
      </c>
      <c r="B79" s="4" t="s">
        <v>7</v>
      </c>
      <c r="C79" s="4" t="s">
        <v>7</v>
      </c>
      <c r="D79" s="4" t="s">
        <v>7</v>
      </c>
    </row>
    <row r="80" spans="1:4" x14ac:dyDescent="0.25">
      <c r="A80" s="2" t="s">
        <v>1363</v>
      </c>
      <c r="B80" s="6">
        <v>1429</v>
      </c>
      <c r="C80" s="6">
        <v>4028</v>
      </c>
      <c r="D80" s="4" t="s">
        <v>7</v>
      </c>
    </row>
    <row r="81" spans="1:4" ht="30" x14ac:dyDescent="0.25">
      <c r="A81" s="2" t="s">
        <v>1548</v>
      </c>
      <c r="B81" s="4" t="s">
        <v>7</v>
      </c>
      <c r="C81" s="4" t="s">
        <v>7</v>
      </c>
      <c r="D81" s="4" t="s">
        <v>7</v>
      </c>
    </row>
    <row r="82" spans="1:4" x14ac:dyDescent="0.25">
      <c r="A82" s="3" t="s">
        <v>1543</v>
      </c>
      <c r="B82" s="4" t="s">
        <v>7</v>
      </c>
      <c r="C82" s="4" t="s">
        <v>7</v>
      </c>
      <c r="D82" s="4" t="s">
        <v>7</v>
      </c>
    </row>
    <row r="83" spans="1:4" x14ac:dyDescent="0.25">
      <c r="A83" s="2" t="s">
        <v>1363</v>
      </c>
      <c r="B83" s="6">
        <v>14576</v>
      </c>
      <c r="C83" s="6">
        <v>15014</v>
      </c>
      <c r="D83" s="4" t="s">
        <v>7</v>
      </c>
    </row>
    <row r="84" spans="1:4" x14ac:dyDescent="0.25">
      <c r="A84" s="2" t="s">
        <v>1549</v>
      </c>
      <c r="B84" s="4" t="s">
        <v>7</v>
      </c>
      <c r="C84" s="4" t="s">
        <v>7</v>
      </c>
      <c r="D84" s="4" t="s">
        <v>7</v>
      </c>
    </row>
    <row r="85" spans="1:4" x14ac:dyDescent="0.25">
      <c r="A85" s="3" t="s">
        <v>1543</v>
      </c>
      <c r="B85" s="4" t="s">
        <v>7</v>
      </c>
      <c r="C85" s="4" t="s">
        <v>7</v>
      </c>
      <c r="D85" s="4" t="s">
        <v>7</v>
      </c>
    </row>
    <row r="86" spans="1:4" x14ac:dyDescent="0.25">
      <c r="A86" s="2" t="s">
        <v>1363</v>
      </c>
      <c r="B86" s="6">
        <v>3420</v>
      </c>
      <c r="C86" s="6">
        <v>3688</v>
      </c>
      <c r="D86" s="4" t="s">
        <v>7</v>
      </c>
    </row>
    <row r="87" spans="1:4" x14ac:dyDescent="0.25">
      <c r="A87" s="2" t="s">
        <v>755</v>
      </c>
      <c r="B87" s="4" t="s">
        <v>7</v>
      </c>
      <c r="C87" s="4" t="s">
        <v>7</v>
      </c>
      <c r="D87" s="4" t="s">
        <v>7</v>
      </c>
    </row>
    <row r="88" spans="1:4" x14ac:dyDescent="0.25">
      <c r="A88" s="3" t="s">
        <v>1543</v>
      </c>
      <c r="B88" s="4" t="s">
        <v>7</v>
      </c>
      <c r="C88" s="4" t="s">
        <v>7</v>
      </c>
      <c r="D88" s="4" t="s">
        <v>7</v>
      </c>
    </row>
    <row r="89" spans="1:4" x14ac:dyDescent="0.25">
      <c r="A89" s="2" t="s">
        <v>1531</v>
      </c>
      <c r="B89" s="6">
        <v>2227466</v>
      </c>
      <c r="C89" s="6">
        <v>2057879</v>
      </c>
      <c r="D89" s="4" t="s">
        <v>7</v>
      </c>
    </row>
    <row r="90" spans="1:4" x14ac:dyDescent="0.25">
      <c r="A90" s="2" t="s">
        <v>1550</v>
      </c>
      <c r="B90" s="4" t="s">
        <v>7</v>
      </c>
      <c r="C90" s="4" t="s">
        <v>7</v>
      </c>
      <c r="D90" s="4" t="s">
        <v>7</v>
      </c>
    </row>
    <row r="91" spans="1:4" x14ac:dyDescent="0.25">
      <c r="A91" s="3" t="s">
        <v>1543</v>
      </c>
      <c r="B91" s="4" t="s">
        <v>7</v>
      </c>
      <c r="C91" s="4" t="s">
        <v>7</v>
      </c>
      <c r="D91" s="4" t="s">
        <v>7</v>
      </c>
    </row>
    <row r="92" spans="1:4" x14ac:dyDescent="0.25">
      <c r="A92" s="2" t="s">
        <v>1531</v>
      </c>
      <c r="B92" s="6">
        <v>296159</v>
      </c>
      <c r="C92" s="6">
        <v>286593</v>
      </c>
      <c r="D92" s="4" t="s">
        <v>7</v>
      </c>
    </row>
    <row r="93" spans="1:4" ht="30" x14ac:dyDescent="0.25">
      <c r="A93" s="2" t="s">
        <v>1551</v>
      </c>
      <c r="B93" s="4" t="s">
        <v>7</v>
      </c>
      <c r="C93" s="4" t="s">
        <v>7</v>
      </c>
      <c r="D93" s="4" t="s">
        <v>7</v>
      </c>
    </row>
    <row r="94" spans="1:4" x14ac:dyDescent="0.25">
      <c r="A94" s="3" t="s">
        <v>1543</v>
      </c>
      <c r="B94" s="4" t="s">
        <v>7</v>
      </c>
      <c r="C94" s="4" t="s">
        <v>7</v>
      </c>
      <c r="D94" s="4" t="s">
        <v>7</v>
      </c>
    </row>
    <row r="95" spans="1:4" x14ac:dyDescent="0.25">
      <c r="A95" s="2" t="s">
        <v>1357</v>
      </c>
      <c r="B95" s="6">
        <v>178449</v>
      </c>
      <c r="C95" s="6">
        <v>151728</v>
      </c>
      <c r="D95" s="4" t="s">
        <v>7</v>
      </c>
    </row>
    <row r="96" spans="1:4" ht="30" x14ac:dyDescent="0.25">
      <c r="A96" s="2" t="s">
        <v>1552</v>
      </c>
      <c r="B96" s="4" t="s">
        <v>7</v>
      </c>
      <c r="C96" s="4" t="s">
        <v>7</v>
      </c>
      <c r="D96" s="4" t="s">
        <v>7</v>
      </c>
    </row>
    <row r="97" spans="1:4" x14ac:dyDescent="0.25">
      <c r="A97" s="3" t="s">
        <v>1543</v>
      </c>
      <c r="B97" s="4" t="s">
        <v>7</v>
      </c>
      <c r="C97" s="4" t="s">
        <v>7</v>
      </c>
      <c r="D97" s="4" t="s">
        <v>7</v>
      </c>
    </row>
    <row r="98" spans="1:4" x14ac:dyDescent="0.25">
      <c r="A98" s="2" t="s">
        <v>1357</v>
      </c>
      <c r="B98" s="6">
        <v>112846</v>
      </c>
      <c r="C98" s="6">
        <v>129679</v>
      </c>
      <c r="D98" s="4" t="s">
        <v>7</v>
      </c>
    </row>
    <row r="99" spans="1:4" ht="30" x14ac:dyDescent="0.25">
      <c r="A99" s="2" t="s">
        <v>1553</v>
      </c>
      <c r="B99" s="4" t="s">
        <v>7</v>
      </c>
      <c r="C99" s="4" t="s">
        <v>7</v>
      </c>
      <c r="D99" s="4" t="s">
        <v>7</v>
      </c>
    </row>
    <row r="100" spans="1:4" x14ac:dyDescent="0.25">
      <c r="A100" s="3" t="s">
        <v>1543</v>
      </c>
      <c r="B100" s="4" t="s">
        <v>7</v>
      </c>
      <c r="C100" s="4" t="s">
        <v>7</v>
      </c>
      <c r="D100" s="4" t="s">
        <v>7</v>
      </c>
    </row>
    <row r="101" spans="1:4" x14ac:dyDescent="0.25">
      <c r="A101" s="2" t="s">
        <v>1357</v>
      </c>
      <c r="B101" s="6">
        <v>4751</v>
      </c>
      <c r="C101" s="6">
        <v>5073</v>
      </c>
      <c r="D101" s="4" t="s">
        <v>7</v>
      </c>
    </row>
    <row r="102" spans="1:4" ht="30" x14ac:dyDescent="0.25">
      <c r="A102" s="2" t="s">
        <v>1554</v>
      </c>
      <c r="B102" s="4" t="s">
        <v>7</v>
      </c>
      <c r="C102" s="4" t="s">
        <v>7</v>
      </c>
      <c r="D102" s="4" t="s">
        <v>7</v>
      </c>
    </row>
    <row r="103" spans="1:4" x14ac:dyDescent="0.25">
      <c r="A103" s="3" t="s">
        <v>1543</v>
      </c>
      <c r="B103" s="4" t="s">
        <v>7</v>
      </c>
      <c r="C103" s="4" t="s">
        <v>7</v>
      </c>
      <c r="D103" s="4" t="s">
        <v>7</v>
      </c>
    </row>
    <row r="104" spans="1:4" x14ac:dyDescent="0.25">
      <c r="A104" s="2" t="s">
        <v>1357</v>
      </c>
      <c r="B104" s="4">
        <v>113</v>
      </c>
      <c r="C104" s="4">
        <v>113</v>
      </c>
      <c r="D104" s="4" t="s">
        <v>7</v>
      </c>
    </row>
    <row r="105" spans="1:4" x14ac:dyDescent="0.25">
      <c r="A105" s="2" t="s">
        <v>1555</v>
      </c>
      <c r="B105" s="4" t="s">
        <v>7</v>
      </c>
      <c r="C105" s="4" t="s">
        <v>7</v>
      </c>
      <c r="D105" s="4" t="s">
        <v>7</v>
      </c>
    </row>
    <row r="106" spans="1:4" x14ac:dyDescent="0.25">
      <c r="A106" s="3" t="s">
        <v>1543</v>
      </c>
      <c r="B106" s="4" t="s">
        <v>7</v>
      </c>
      <c r="C106" s="4" t="s">
        <v>7</v>
      </c>
      <c r="D106" s="4" t="s">
        <v>7</v>
      </c>
    </row>
    <row r="107" spans="1:4" x14ac:dyDescent="0.25">
      <c r="A107" s="2" t="s">
        <v>1531</v>
      </c>
      <c r="B107" s="6">
        <v>1921467</v>
      </c>
      <c r="C107" s="6">
        <v>1760294</v>
      </c>
      <c r="D107" s="4" t="s">
        <v>7</v>
      </c>
    </row>
    <row r="108" spans="1:4" ht="30" x14ac:dyDescent="0.25">
      <c r="A108" s="2" t="s">
        <v>1556</v>
      </c>
      <c r="B108" s="4" t="s">
        <v>7</v>
      </c>
      <c r="C108" s="4" t="s">
        <v>7</v>
      </c>
      <c r="D108" s="4" t="s">
        <v>7</v>
      </c>
    </row>
    <row r="109" spans="1:4" x14ac:dyDescent="0.25">
      <c r="A109" s="3" t="s">
        <v>1543</v>
      </c>
      <c r="B109" s="4" t="s">
        <v>7</v>
      </c>
      <c r="C109" s="4" t="s">
        <v>7</v>
      </c>
      <c r="D109" s="4" t="s">
        <v>7</v>
      </c>
    </row>
    <row r="110" spans="1:4" x14ac:dyDescent="0.25">
      <c r="A110" s="2" t="s">
        <v>1357</v>
      </c>
      <c r="B110" s="6">
        <v>575206</v>
      </c>
      <c r="C110" s="6">
        <v>640701</v>
      </c>
      <c r="D110" s="4" t="s">
        <v>7</v>
      </c>
    </row>
    <row r="111" spans="1:4" ht="30" x14ac:dyDescent="0.25">
      <c r="A111" s="2" t="s">
        <v>1557</v>
      </c>
      <c r="B111" s="4" t="s">
        <v>7</v>
      </c>
      <c r="C111" s="4" t="s">
        <v>7</v>
      </c>
      <c r="D111" s="4" t="s">
        <v>7</v>
      </c>
    </row>
    <row r="112" spans="1:4" x14ac:dyDescent="0.25">
      <c r="A112" s="3" t="s">
        <v>1543</v>
      </c>
      <c r="B112" s="4" t="s">
        <v>7</v>
      </c>
      <c r="C112" s="4" t="s">
        <v>7</v>
      </c>
      <c r="D112" s="4" t="s">
        <v>7</v>
      </c>
    </row>
    <row r="113" spans="1:4" x14ac:dyDescent="0.25">
      <c r="A113" s="2" t="s">
        <v>1357</v>
      </c>
      <c r="B113" s="6">
        <v>126979</v>
      </c>
      <c r="C113" s="6">
        <v>108745</v>
      </c>
      <c r="D113" s="4" t="s">
        <v>7</v>
      </c>
    </row>
    <row r="114" spans="1:4" ht="30" x14ac:dyDescent="0.25">
      <c r="A114" s="2" t="s">
        <v>1558</v>
      </c>
      <c r="B114" s="4" t="s">
        <v>7</v>
      </c>
      <c r="C114" s="4" t="s">
        <v>7</v>
      </c>
      <c r="D114" s="4" t="s">
        <v>7</v>
      </c>
    </row>
    <row r="115" spans="1:4" x14ac:dyDescent="0.25">
      <c r="A115" s="3" t="s">
        <v>1543</v>
      </c>
      <c r="B115" s="4" t="s">
        <v>7</v>
      </c>
      <c r="C115" s="4" t="s">
        <v>7</v>
      </c>
      <c r="D115" s="4" t="s">
        <v>7</v>
      </c>
    </row>
    <row r="116" spans="1:4" x14ac:dyDescent="0.25">
      <c r="A116" s="2" t="s">
        <v>1363</v>
      </c>
      <c r="B116" s="6">
        <v>359397</v>
      </c>
      <c r="C116" s="6">
        <v>280527</v>
      </c>
      <c r="D116" s="4" t="s">
        <v>7</v>
      </c>
    </row>
    <row r="117" spans="1:4" ht="30" x14ac:dyDescent="0.25">
      <c r="A117" s="2" t="s">
        <v>1559</v>
      </c>
      <c r="B117" s="4" t="s">
        <v>7</v>
      </c>
      <c r="C117" s="4" t="s">
        <v>7</v>
      </c>
      <c r="D117" s="4" t="s">
        <v>7</v>
      </c>
    </row>
    <row r="118" spans="1:4" x14ac:dyDescent="0.25">
      <c r="A118" s="3" t="s">
        <v>1543</v>
      </c>
      <c r="B118" s="4" t="s">
        <v>7</v>
      </c>
      <c r="C118" s="4" t="s">
        <v>7</v>
      </c>
      <c r="D118" s="4" t="s">
        <v>7</v>
      </c>
    </row>
    <row r="119" spans="1:4" x14ac:dyDescent="0.25">
      <c r="A119" s="2" t="s">
        <v>1363</v>
      </c>
      <c r="B119" s="6">
        <v>515707</v>
      </c>
      <c r="C119" s="6">
        <v>510117</v>
      </c>
      <c r="D119" s="4" t="s">
        <v>7</v>
      </c>
    </row>
    <row r="120" spans="1:4" x14ac:dyDescent="0.25">
      <c r="A120" s="2" t="s">
        <v>1560</v>
      </c>
      <c r="B120" s="4" t="s">
        <v>7</v>
      </c>
      <c r="C120" s="4" t="s">
        <v>7</v>
      </c>
      <c r="D120" s="4" t="s">
        <v>7</v>
      </c>
    </row>
    <row r="121" spans="1:4" x14ac:dyDescent="0.25">
      <c r="A121" s="3" t="s">
        <v>1543</v>
      </c>
      <c r="B121" s="4" t="s">
        <v>7</v>
      </c>
      <c r="C121" s="4" t="s">
        <v>7</v>
      </c>
      <c r="D121" s="4" t="s">
        <v>7</v>
      </c>
    </row>
    <row r="122" spans="1:4" x14ac:dyDescent="0.25">
      <c r="A122" s="2" t="s">
        <v>1363</v>
      </c>
      <c r="B122" s="6">
        <v>231031</v>
      </c>
      <c r="C122" s="6">
        <v>139608</v>
      </c>
      <c r="D122" s="4" t="s">
        <v>7</v>
      </c>
    </row>
    <row r="123" spans="1:4" x14ac:dyDescent="0.25">
      <c r="A123" s="2" t="s">
        <v>1561</v>
      </c>
      <c r="B123" s="4" t="s">
        <v>7</v>
      </c>
      <c r="C123" s="4" t="s">
        <v>7</v>
      </c>
      <c r="D123" s="4" t="s">
        <v>7</v>
      </c>
    </row>
    <row r="124" spans="1:4" x14ac:dyDescent="0.25">
      <c r="A124" s="3" t="s">
        <v>1543</v>
      </c>
      <c r="B124" s="4" t="s">
        <v>7</v>
      </c>
      <c r="C124" s="4" t="s">
        <v>7</v>
      </c>
      <c r="D124" s="4" t="s">
        <v>7</v>
      </c>
    </row>
    <row r="125" spans="1:4" x14ac:dyDescent="0.25">
      <c r="A125" s="2" t="s">
        <v>1363</v>
      </c>
      <c r="B125" s="6">
        <v>25069</v>
      </c>
      <c r="C125" s="6">
        <v>23714</v>
      </c>
      <c r="D125" s="4" t="s">
        <v>7</v>
      </c>
    </row>
    <row r="126" spans="1:4" x14ac:dyDescent="0.25">
      <c r="A126" s="2" t="s">
        <v>1562</v>
      </c>
      <c r="B126" s="4" t="s">
        <v>7</v>
      </c>
      <c r="C126" s="4" t="s">
        <v>7</v>
      </c>
      <c r="D126" s="4" t="s">
        <v>7</v>
      </c>
    </row>
    <row r="127" spans="1:4" x14ac:dyDescent="0.25">
      <c r="A127" s="3" t="s">
        <v>1543</v>
      </c>
      <c r="B127" s="4" t="s">
        <v>7</v>
      </c>
      <c r="C127" s="4" t="s">
        <v>7</v>
      </c>
      <c r="D127" s="4" t="s">
        <v>7</v>
      </c>
    </row>
    <row r="128" spans="1:4" x14ac:dyDescent="0.25">
      <c r="A128" s="2" t="s">
        <v>1363</v>
      </c>
      <c r="B128" s="6">
        <v>30444</v>
      </c>
      <c r="C128" s="6">
        <v>24933</v>
      </c>
      <c r="D128" s="4" t="s">
        <v>7</v>
      </c>
    </row>
    <row r="129" spans="1:4" ht="30" x14ac:dyDescent="0.25">
      <c r="A129" s="2" t="s">
        <v>1563</v>
      </c>
      <c r="B129" s="4" t="s">
        <v>7</v>
      </c>
      <c r="C129" s="4" t="s">
        <v>7</v>
      </c>
      <c r="D129" s="4" t="s">
        <v>7</v>
      </c>
    </row>
    <row r="130" spans="1:4" x14ac:dyDescent="0.25">
      <c r="A130" s="3" t="s">
        <v>1543</v>
      </c>
      <c r="B130" s="4" t="s">
        <v>7</v>
      </c>
      <c r="C130" s="4" t="s">
        <v>7</v>
      </c>
      <c r="D130" s="4" t="s">
        <v>7</v>
      </c>
    </row>
    <row r="131" spans="1:4" x14ac:dyDescent="0.25">
      <c r="A131" s="2" t="s">
        <v>1363</v>
      </c>
      <c r="B131" s="6">
        <v>57634</v>
      </c>
      <c r="C131" s="6">
        <v>31949</v>
      </c>
      <c r="D131" s="4" t="s">
        <v>7</v>
      </c>
    </row>
    <row r="132" spans="1:4" x14ac:dyDescent="0.25">
      <c r="A132" s="2" t="s">
        <v>1564</v>
      </c>
      <c r="B132" s="4" t="s">
        <v>7</v>
      </c>
      <c r="C132" s="4" t="s">
        <v>7</v>
      </c>
      <c r="D132" s="4" t="s">
        <v>7</v>
      </c>
    </row>
    <row r="133" spans="1:4" x14ac:dyDescent="0.25">
      <c r="A133" s="3" t="s">
        <v>1543</v>
      </c>
      <c r="B133" s="4" t="s">
        <v>7</v>
      </c>
      <c r="C133" s="4" t="s">
        <v>7</v>
      </c>
      <c r="D133" s="4" t="s">
        <v>7</v>
      </c>
    </row>
    <row r="134" spans="1:4" x14ac:dyDescent="0.25">
      <c r="A134" s="2" t="s">
        <v>1531</v>
      </c>
      <c r="B134" s="6">
        <v>9840</v>
      </c>
      <c r="C134" s="6">
        <v>10992</v>
      </c>
      <c r="D134" s="4" t="s">
        <v>7</v>
      </c>
    </row>
    <row r="135" spans="1:4" ht="30" x14ac:dyDescent="0.25">
      <c r="A135" s="2" t="s">
        <v>1565</v>
      </c>
      <c r="B135" s="4" t="s">
        <v>7</v>
      </c>
      <c r="C135" s="4" t="s">
        <v>7</v>
      </c>
      <c r="D135" s="4" t="s">
        <v>7</v>
      </c>
    </row>
    <row r="136" spans="1:4" x14ac:dyDescent="0.25">
      <c r="A136" s="3" t="s">
        <v>1543</v>
      </c>
      <c r="B136" s="4" t="s">
        <v>7</v>
      </c>
      <c r="C136" s="4" t="s">
        <v>7</v>
      </c>
      <c r="D136" s="4" t="s">
        <v>7</v>
      </c>
    </row>
    <row r="137" spans="1:4" x14ac:dyDescent="0.25">
      <c r="A137" s="2" t="s">
        <v>1363</v>
      </c>
      <c r="B137" s="6">
        <v>9126</v>
      </c>
      <c r="C137" s="6">
        <v>10148</v>
      </c>
      <c r="D137" s="4" t="s">
        <v>7</v>
      </c>
    </row>
    <row r="138" spans="1:4" x14ac:dyDescent="0.25">
      <c r="A138" s="2" t="s">
        <v>1566</v>
      </c>
      <c r="B138" s="4" t="s">
        <v>7</v>
      </c>
      <c r="C138" s="4" t="s">
        <v>7</v>
      </c>
      <c r="D138" s="4" t="s">
        <v>7</v>
      </c>
    </row>
    <row r="139" spans="1:4" x14ac:dyDescent="0.25">
      <c r="A139" s="3" t="s">
        <v>1543</v>
      </c>
      <c r="B139" s="4" t="s">
        <v>7</v>
      </c>
      <c r="C139" s="4" t="s">
        <v>7</v>
      </c>
      <c r="D139" s="4" t="s">
        <v>7</v>
      </c>
    </row>
    <row r="140" spans="1:4" x14ac:dyDescent="0.25">
      <c r="A140" s="2" t="s">
        <v>1363</v>
      </c>
      <c r="B140" s="4">
        <v>714</v>
      </c>
      <c r="C140" s="4">
        <v>844</v>
      </c>
      <c r="D140" s="4" t="s">
        <v>7</v>
      </c>
    </row>
    <row r="141" spans="1:4" x14ac:dyDescent="0.25">
      <c r="A141" s="2" t="s">
        <v>1567</v>
      </c>
      <c r="B141" s="4" t="s">
        <v>7</v>
      </c>
      <c r="C141" s="4" t="s">
        <v>7</v>
      </c>
      <c r="D141" s="4" t="s">
        <v>7</v>
      </c>
    </row>
    <row r="142" spans="1:4" x14ac:dyDescent="0.25">
      <c r="A142" s="3" t="s">
        <v>1543</v>
      </c>
      <c r="B142" s="4" t="s">
        <v>7</v>
      </c>
      <c r="C142" s="4" t="s">
        <v>7</v>
      </c>
      <c r="D142" s="4" t="s">
        <v>7</v>
      </c>
    </row>
    <row r="143" spans="1:4" x14ac:dyDescent="0.25">
      <c r="A143" s="2" t="s">
        <v>1531</v>
      </c>
      <c r="B143" s="6">
        <v>23507</v>
      </c>
      <c r="C143" s="6">
        <v>21824</v>
      </c>
      <c r="D143" s="4" t="s">
        <v>7</v>
      </c>
    </row>
    <row r="144" spans="1:4" ht="30" x14ac:dyDescent="0.25">
      <c r="A144" s="2" t="s">
        <v>1568</v>
      </c>
      <c r="B144" s="4" t="s">
        <v>7</v>
      </c>
      <c r="C144" s="4" t="s">
        <v>7</v>
      </c>
      <c r="D144" s="4" t="s">
        <v>7</v>
      </c>
    </row>
    <row r="145" spans="1:4" x14ac:dyDescent="0.25">
      <c r="A145" s="3" t="s">
        <v>1543</v>
      </c>
      <c r="B145" s="4" t="s">
        <v>7</v>
      </c>
      <c r="C145" s="4" t="s">
        <v>7</v>
      </c>
      <c r="D145" s="4" t="s">
        <v>7</v>
      </c>
    </row>
    <row r="146" spans="1:4" x14ac:dyDescent="0.25">
      <c r="A146" s="2" t="s">
        <v>1531</v>
      </c>
      <c r="B146" s="6">
        <v>7201</v>
      </c>
      <c r="C146" s="6">
        <v>13791</v>
      </c>
      <c r="D146" s="4" t="s">
        <v>7</v>
      </c>
    </row>
    <row r="147" spans="1:4" ht="45" x14ac:dyDescent="0.25">
      <c r="A147" s="2" t="s">
        <v>1569</v>
      </c>
      <c r="B147" s="4" t="s">
        <v>7</v>
      </c>
      <c r="C147" s="4" t="s">
        <v>7</v>
      </c>
      <c r="D147" s="4" t="s">
        <v>7</v>
      </c>
    </row>
    <row r="148" spans="1:4" x14ac:dyDescent="0.25">
      <c r="A148" s="3" t="s">
        <v>1543</v>
      </c>
      <c r="B148" s="4" t="s">
        <v>7</v>
      </c>
      <c r="C148" s="4" t="s">
        <v>7</v>
      </c>
      <c r="D148" s="4" t="s">
        <v>7</v>
      </c>
    </row>
    <row r="149" spans="1:4" x14ac:dyDescent="0.25">
      <c r="A149" s="2" t="s">
        <v>1357</v>
      </c>
      <c r="B149" s="6">
        <v>2018</v>
      </c>
      <c r="C149" s="6">
        <v>2321</v>
      </c>
      <c r="D149" s="4" t="s">
        <v>7</v>
      </c>
    </row>
    <row r="150" spans="1:4" ht="30" x14ac:dyDescent="0.25">
      <c r="A150" s="2" t="s">
        <v>1570</v>
      </c>
      <c r="B150" s="4" t="s">
        <v>7</v>
      </c>
      <c r="C150" s="4" t="s">
        <v>7</v>
      </c>
      <c r="D150" s="4" t="s">
        <v>7</v>
      </c>
    </row>
    <row r="151" spans="1:4" x14ac:dyDescent="0.25">
      <c r="A151" s="3" t="s">
        <v>1543</v>
      </c>
      <c r="B151" s="4" t="s">
        <v>7</v>
      </c>
      <c r="C151" s="4" t="s">
        <v>7</v>
      </c>
      <c r="D151" s="4" t="s">
        <v>7</v>
      </c>
    </row>
    <row r="152" spans="1:4" x14ac:dyDescent="0.25">
      <c r="A152" s="2" t="s">
        <v>1357</v>
      </c>
      <c r="B152" s="6">
        <v>5183</v>
      </c>
      <c r="C152" s="6">
        <v>11470</v>
      </c>
      <c r="D152" s="4" t="s">
        <v>7</v>
      </c>
    </row>
    <row r="153" spans="1:4" x14ac:dyDescent="0.25">
      <c r="A153" s="2" t="s">
        <v>1571</v>
      </c>
      <c r="B153" s="4" t="s">
        <v>7</v>
      </c>
      <c r="C153" s="4" t="s">
        <v>7</v>
      </c>
      <c r="D153" s="4" t="s">
        <v>7</v>
      </c>
    </row>
    <row r="154" spans="1:4" x14ac:dyDescent="0.25">
      <c r="A154" s="3" t="s">
        <v>1543</v>
      </c>
      <c r="B154" s="4" t="s">
        <v>7</v>
      </c>
      <c r="C154" s="4" t="s">
        <v>7</v>
      </c>
      <c r="D154" s="4" t="s">
        <v>7</v>
      </c>
    </row>
    <row r="155" spans="1:4" x14ac:dyDescent="0.25">
      <c r="A155" s="2" t="s">
        <v>1531</v>
      </c>
      <c r="B155" s="6">
        <v>15585</v>
      </c>
      <c r="C155" s="6">
        <v>6459</v>
      </c>
      <c r="D155" s="4" t="s">
        <v>7</v>
      </c>
    </row>
    <row r="156" spans="1:4" ht="30" x14ac:dyDescent="0.25">
      <c r="A156" s="2" t="s">
        <v>1572</v>
      </c>
      <c r="B156" s="4" t="s">
        <v>7</v>
      </c>
      <c r="C156" s="4" t="s">
        <v>7</v>
      </c>
      <c r="D156" s="4" t="s">
        <v>7</v>
      </c>
    </row>
    <row r="157" spans="1:4" x14ac:dyDescent="0.25">
      <c r="A157" s="3" t="s">
        <v>1543</v>
      </c>
      <c r="B157" s="4" t="s">
        <v>7</v>
      </c>
      <c r="C157" s="4" t="s">
        <v>7</v>
      </c>
      <c r="D157" s="4" t="s">
        <v>7</v>
      </c>
    </row>
    <row r="158" spans="1:4" x14ac:dyDescent="0.25">
      <c r="A158" s="2" t="s">
        <v>1357</v>
      </c>
      <c r="B158" s="6">
        <v>9045</v>
      </c>
      <c r="C158" s="6">
        <v>6350</v>
      </c>
      <c r="D158" s="4" t="s">
        <v>7</v>
      </c>
    </row>
    <row r="159" spans="1:4" ht="30" x14ac:dyDescent="0.25">
      <c r="A159" s="2" t="s">
        <v>1573</v>
      </c>
      <c r="B159" s="4" t="s">
        <v>7</v>
      </c>
      <c r="C159" s="4" t="s">
        <v>7</v>
      </c>
      <c r="D159" s="4" t="s">
        <v>7</v>
      </c>
    </row>
    <row r="160" spans="1:4" x14ac:dyDescent="0.25">
      <c r="A160" s="3" t="s">
        <v>1543</v>
      </c>
      <c r="B160" s="4" t="s">
        <v>7</v>
      </c>
      <c r="C160" s="4" t="s">
        <v>7</v>
      </c>
      <c r="D160" s="4" t="s">
        <v>7</v>
      </c>
    </row>
    <row r="161" spans="1:4" x14ac:dyDescent="0.25">
      <c r="A161" s="2" t="s">
        <v>1357</v>
      </c>
      <c r="B161" s="4">
        <v>103</v>
      </c>
      <c r="C161" s="4">
        <v>108</v>
      </c>
      <c r="D161" s="4" t="s">
        <v>7</v>
      </c>
    </row>
    <row r="162" spans="1:4" ht="30" x14ac:dyDescent="0.25">
      <c r="A162" s="2" t="s">
        <v>1574</v>
      </c>
      <c r="B162" s="4" t="s">
        <v>7</v>
      </c>
      <c r="C162" s="4" t="s">
        <v>7</v>
      </c>
      <c r="D162" s="4" t="s">
        <v>7</v>
      </c>
    </row>
    <row r="163" spans="1:4" x14ac:dyDescent="0.25">
      <c r="A163" s="3" t="s">
        <v>1543</v>
      </c>
      <c r="B163" s="4" t="s">
        <v>7</v>
      </c>
      <c r="C163" s="4" t="s">
        <v>7</v>
      </c>
      <c r="D163" s="4" t="s">
        <v>7</v>
      </c>
    </row>
    <row r="164" spans="1:4" x14ac:dyDescent="0.25">
      <c r="A164" s="2" t="s">
        <v>1363</v>
      </c>
      <c r="B164" s="6">
        <v>2951</v>
      </c>
      <c r="C164" s="4">
        <v>1</v>
      </c>
      <c r="D164" s="4" t="s">
        <v>7</v>
      </c>
    </row>
    <row r="165" spans="1:4" ht="30" x14ac:dyDescent="0.25">
      <c r="A165" s="2" t="s">
        <v>1575</v>
      </c>
      <c r="B165" s="4" t="s">
        <v>7</v>
      </c>
      <c r="C165" s="4" t="s">
        <v>7</v>
      </c>
      <c r="D165" s="4" t="s">
        <v>7</v>
      </c>
    </row>
    <row r="166" spans="1:4" x14ac:dyDescent="0.25">
      <c r="A166" s="3" t="s">
        <v>1543</v>
      </c>
      <c r="B166" s="4" t="s">
        <v>7</v>
      </c>
      <c r="C166" s="4" t="s">
        <v>7</v>
      </c>
      <c r="D166" s="4" t="s">
        <v>7</v>
      </c>
    </row>
    <row r="167" spans="1:4" x14ac:dyDescent="0.25">
      <c r="A167" s="2" t="s">
        <v>1363</v>
      </c>
      <c r="B167" s="6">
        <v>2243</v>
      </c>
      <c r="C167" s="4" t="s">
        <v>7</v>
      </c>
      <c r="D167" s="4" t="s">
        <v>7</v>
      </c>
    </row>
    <row r="168" spans="1:4" ht="30" x14ac:dyDescent="0.25">
      <c r="A168" s="2" t="s">
        <v>1576</v>
      </c>
      <c r="B168" s="4" t="s">
        <v>7</v>
      </c>
      <c r="C168" s="4" t="s">
        <v>7</v>
      </c>
      <c r="D168" s="4" t="s">
        <v>7</v>
      </c>
    </row>
    <row r="169" spans="1:4" x14ac:dyDescent="0.25">
      <c r="A169" s="3" t="s">
        <v>1543</v>
      </c>
      <c r="B169" s="4" t="s">
        <v>7</v>
      </c>
      <c r="C169" s="4" t="s">
        <v>7</v>
      </c>
      <c r="D169" s="4" t="s">
        <v>7</v>
      </c>
    </row>
    <row r="170" spans="1:4" x14ac:dyDescent="0.25">
      <c r="A170" s="2" t="s">
        <v>1363</v>
      </c>
      <c r="B170" s="6">
        <v>1243</v>
      </c>
      <c r="C170" s="4" t="s">
        <v>7</v>
      </c>
      <c r="D170" s="4" t="s">
        <v>7</v>
      </c>
    </row>
    <row r="171" spans="1:4" x14ac:dyDescent="0.25">
      <c r="A171" s="2" t="s">
        <v>1577</v>
      </c>
      <c r="B171" s="4" t="s">
        <v>7</v>
      </c>
      <c r="C171" s="4" t="s">
        <v>7</v>
      </c>
      <c r="D171" s="4" t="s">
        <v>7</v>
      </c>
    </row>
    <row r="172" spans="1:4" x14ac:dyDescent="0.25">
      <c r="A172" s="3" t="s">
        <v>1543</v>
      </c>
      <c r="B172" s="4" t="s">
        <v>7</v>
      </c>
      <c r="C172" s="4" t="s">
        <v>7</v>
      </c>
      <c r="D172" s="4" t="s">
        <v>7</v>
      </c>
    </row>
    <row r="173" spans="1:4" x14ac:dyDescent="0.25">
      <c r="A173" s="2" t="s">
        <v>1531</v>
      </c>
      <c r="B173" s="4">
        <v>721</v>
      </c>
      <c r="C173" s="6">
        <v>1574</v>
      </c>
      <c r="D173" s="4" t="s">
        <v>7</v>
      </c>
    </row>
    <row r="174" spans="1:4" ht="30" x14ac:dyDescent="0.25">
      <c r="A174" s="2" t="s">
        <v>1578</v>
      </c>
      <c r="B174" s="4" t="s">
        <v>7</v>
      </c>
      <c r="C174" s="4" t="s">
        <v>7</v>
      </c>
      <c r="D174" s="4" t="s">
        <v>7</v>
      </c>
    </row>
    <row r="175" spans="1:4" x14ac:dyDescent="0.25">
      <c r="A175" s="3" t="s">
        <v>1543</v>
      </c>
      <c r="B175" s="4" t="s">
        <v>7</v>
      </c>
      <c r="C175" s="4" t="s">
        <v>7</v>
      </c>
      <c r="D175" s="4" t="s">
        <v>7</v>
      </c>
    </row>
    <row r="176" spans="1:4" x14ac:dyDescent="0.25">
      <c r="A176" s="2" t="s">
        <v>1363</v>
      </c>
      <c r="B176" s="4">
        <v>127</v>
      </c>
      <c r="C176" s="4">
        <v>969</v>
      </c>
      <c r="D176" s="4" t="s">
        <v>7</v>
      </c>
    </row>
    <row r="177" spans="1:4" ht="30" x14ac:dyDescent="0.25">
      <c r="A177" s="2" t="s">
        <v>1579</v>
      </c>
      <c r="B177" s="4" t="s">
        <v>7</v>
      </c>
      <c r="C177" s="4" t="s">
        <v>7</v>
      </c>
      <c r="D177" s="4" t="s">
        <v>7</v>
      </c>
    </row>
    <row r="178" spans="1:4" x14ac:dyDescent="0.25">
      <c r="A178" s="3" t="s">
        <v>1543</v>
      </c>
      <c r="B178" s="4" t="s">
        <v>7</v>
      </c>
      <c r="C178" s="4" t="s">
        <v>7</v>
      </c>
      <c r="D178" s="4" t="s">
        <v>7</v>
      </c>
    </row>
    <row r="179" spans="1:4" x14ac:dyDescent="0.25">
      <c r="A179" s="2" t="s">
        <v>1363</v>
      </c>
      <c r="B179" s="4">
        <v>594</v>
      </c>
      <c r="C179" s="4">
        <v>605</v>
      </c>
      <c r="D179" s="4" t="s">
        <v>7</v>
      </c>
    </row>
    <row r="180" spans="1:4" x14ac:dyDescent="0.25">
      <c r="A180" s="2" t="s">
        <v>758</v>
      </c>
      <c r="B180" s="4" t="s">
        <v>7</v>
      </c>
      <c r="C180" s="4" t="s">
        <v>7</v>
      </c>
      <c r="D180" s="4" t="s">
        <v>7</v>
      </c>
    </row>
    <row r="181" spans="1:4" x14ac:dyDescent="0.25">
      <c r="A181" s="3" t="s">
        <v>1543</v>
      </c>
      <c r="B181" s="4" t="s">
        <v>7</v>
      </c>
      <c r="C181" s="4" t="s">
        <v>7</v>
      </c>
      <c r="D181" s="4" t="s">
        <v>7</v>
      </c>
    </row>
    <row r="182" spans="1:4" x14ac:dyDescent="0.25">
      <c r="A182" s="2" t="s">
        <v>1531</v>
      </c>
      <c r="B182" s="6">
        <v>67424</v>
      </c>
      <c r="C182" s="6">
        <v>51873</v>
      </c>
      <c r="D182" s="4" t="s">
        <v>7</v>
      </c>
    </row>
    <row r="183" spans="1:4" ht="30" x14ac:dyDescent="0.25">
      <c r="A183" s="2" t="s">
        <v>1580</v>
      </c>
      <c r="B183" s="4" t="s">
        <v>7</v>
      </c>
      <c r="C183" s="4" t="s">
        <v>7</v>
      </c>
      <c r="D183" s="4" t="s">
        <v>7</v>
      </c>
    </row>
    <row r="184" spans="1:4" x14ac:dyDescent="0.25">
      <c r="A184" s="3" t="s">
        <v>1543</v>
      </c>
      <c r="B184" s="4" t="s">
        <v>7</v>
      </c>
      <c r="C184" s="4" t="s">
        <v>7</v>
      </c>
      <c r="D184" s="4" t="s">
        <v>7</v>
      </c>
    </row>
    <row r="185" spans="1:4" x14ac:dyDescent="0.25">
      <c r="A185" s="2" t="s">
        <v>1531</v>
      </c>
      <c r="B185" s="6">
        <v>18210</v>
      </c>
      <c r="C185" s="6">
        <v>9213</v>
      </c>
      <c r="D185" s="4" t="s">
        <v>7</v>
      </c>
    </row>
    <row r="186" spans="1:4" ht="45" x14ac:dyDescent="0.25">
      <c r="A186" s="2" t="s">
        <v>1581</v>
      </c>
      <c r="B186" s="4" t="s">
        <v>7</v>
      </c>
      <c r="C186" s="4" t="s">
        <v>7</v>
      </c>
      <c r="D186" s="4" t="s">
        <v>7</v>
      </c>
    </row>
    <row r="187" spans="1:4" x14ac:dyDescent="0.25">
      <c r="A187" s="3" t="s">
        <v>1543</v>
      </c>
      <c r="B187" s="4" t="s">
        <v>7</v>
      </c>
      <c r="C187" s="4" t="s">
        <v>7</v>
      </c>
      <c r="D187" s="4" t="s">
        <v>7</v>
      </c>
    </row>
    <row r="188" spans="1:4" x14ac:dyDescent="0.25">
      <c r="A188" s="2" t="s">
        <v>1357</v>
      </c>
      <c r="B188" s="6">
        <v>2042</v>
      </c>
      <c r="C188" s="6">
        <v>2441</v>
      </c>
      <c r="D188" s="4" t="s">
        <v>7</v>
      </c>
    </row>
    <row r="189" spans="1:4" ht="30" x14ac:dyDescent="0.25">
      <c r="A189" s="2" t="s">
        <v>1582</v>
      </c>
      <c r="B189" s="4" t="s">
        <v>7</v>
      </c>
      <c r="C189" s="4" t="s">
        <v>7</v>
      </c>
      <c r="D189" s="4" t="s">
        <v>7</v>
      </c>
    </row>
    <row r="190" spans="1:4" x14ac:dyDescent="0.25">
      <c r="A190" s="3" t="s">
        <v>1543</v>
      </c>
      <c r="B190" s="4" t="s">
        <v>7</v>
      </c>
      <c r="C190" s="4" t="s">
        <v>7</v>
      </c>
      <c r="D190" s="4" t="s">
        <v>7</v>
      </c>
    </row>
    <row r="191" spans="1:4" x14ac:dyDescent="0.25">
      <c r="A191" s="2" t="s">
        <v>1357</v>
      </c>
      <c r="B191" s="6">
        <v>15957</v>
      </c>
      <c r="C191" s="6">
        <v>6556</v>
      </c>
      <c r="D191" s="4" t="s">
        <v>7</v>
      </c>
    </row>
    <row r="192" spans="1:4" ht="30" x14ac:dyDescent="0.25">
      <c r="A192" s="2" t="s">
        <v>1583</v>
      </c>
      <c r="B192" s="4" t="s">
        <v>7</v>
      </c>
      <c r="C192" s="4" t="s">
        <v>7</v>
      </c>
      <c r="D192" s="4" t="s">
        <v>7</v>
      </c>
    </row>
    <row r="193" spans="1:4" x14ac:dyDescent="0.25">
      <c r="A193" s="3" t="s">
        <v>1543</v>
      </c>
      <c r="B193" s="4" t="s">
        <v>7</v>
      </c>
      <c r="C193" s="4" t="s">
        <v>7</v>
      </c>
      <c r="D193" s="4" t="s">
        <v>7</v>
      </c>
    </row>
    <row r="194" spans="1:4" x14ac:dyDescent="0.25">
      <c r="A194" s="2" t="s">
        <v>1357</v>
      </c>
      <c r="B194" s="4">
        <v>211</v>
      </c>
      <c r="C194" s="4">
        <v>216</v>
      </c>
      <c r="D194" s="4" t="s">
        <v>7</v>
      </c>
    </row>
    <row r="195" spans="1:4" x14ac:dyDescent="0.25">
      <c r="A195" s="2" t="s">
        <v>1584</v>
      </c>
      <c r="B195" s="4" t="s">
        <v>7</v>
      </c>
      <c r="C195" s="4" t="s">
        <v>7</v>
      </c>
      <c r="D195" s="4" t="s">
        <v>7</v>
      </c>
    </row>
    <row r="196" spans="1:4" x14ac:dyDescent="0.25">
      <c r="A196" s="3" t="s">
        <v>1543</v>
      </c>
      <c r="B196" s="4" t="s">
        <v>7</v>
      </c>
      <c r="C196" s="4" t="s">
        <v>7</v>
      </c>
      <c r="D196" s="4" t="s">
        <v>7</v>
      </c>
    </row>
    <row r="197" spans="1:4" x14ac:dyDescent="0.25">
      <c r="A197" s="2" t="s">
        <v>1531</v>
      </c>
      <c r="B197" s="6">
        <v>38534</v>
      </c>
      <c r="C197" s="6">
        <v>30473</v>
      </c>
      <c r="D197" s="4" t="s">
        <v>7</v>
      </c>
    </row>
    <row r="198" spans="1:4" ht="30" x14ac:dyDescent="0.25">
      <c r="A198" s="2" t="s">
        <v>1585</v>
      </c>
      <c r="B198" s="4" t="s">
        <v>7</v>
      </c>
      <c r="C198" s="4" t="s">
        <v>7</v>
      </c>
      <c r="D198" s="4" t="s">
        <v>7</v>
      </c>
    </row>
    <row r="199" spans="1:4" x14ac:dyDescent="0.25">
      <c r="A199" s="3" t="s">
        <v>1543</v>
      </c>
      <c r="B199" s="4" t="s">
        <v>7</v>
      </c>
      <c r="C199" s="4" t="s">
        <v>7</v>
      </c>
      <c r="D199" s="4" t="s">
        <v>7</v>
      </c>
    </row>
    <row r="200" spans="1:4" x14ac:dyDescent="0.25">
      <c r="A200" s="2" t="s">
        <v>1357</v>
      </c>
      <c r="B200" s="6">
        <v>27984</v>
      </c>
      <c r="C200" s="6">
        <v>20475</v>
      </c>
      <c r="D200" s="4" t="s">
        <v>7</v>
      </c>
    </row>
    <row r="201" spans="1:4" ht="30" x14ac:dyDescent="0.25">
      <c r="A201" s="2" t="s">
        <v>1586</v>
      </c>
      <c r="B201" s="4" t="s">
        <v>7</v>
      </c>
      <c r="C201" s="4" t="s">
        <v>7</v>
      </c>
      <c r="D201" s="4" t="s">
        <v>7</v>
      </c>
    </row>
    <row r="202" spans="1:4" x14ac:dyDescent="0.25">
      <c r="A202" s="3" t="s">
        <v>1543</v>
      </c>
      <c r="B202" s="4" t="s">
        <v>7</v>
      </c>
      <c r="C202" s="4" t="s">
        <v>7</v>
      </c>
      <c r="D202" s="4" t="s">
        <v>7</v>
      </c>
    </row>
    <row r="203" spans="1:4" x14ac:dyDescent="0.25">
      <c r="A203" s="2" t="s">
        <v>1357</v>
      </c>
      <c r="B203" s="4">
        <v>32</v>
      </c>
      <c r="C203" s="4">
        <v>33</v>
      </c>
      <c r="D203" s="4" t="s">
        <v>7</v>
      </c>
    </row>
    <row r="204" spans="1:4" ht="30" x14ac:dyDescent="0.25">
      <c r="A204" s="2" t="s">
        <v>1587</v>
      </c>
      <c r="B204" s="4" t="s">
        <v>7</v>
      </c>
      <c r="C204" s="4" t="s">
        <v>7</v>
      </c>
      <c r="D204" s="4" t="s">
        <v>7</v>
      </c>
    </row>
    <row r="205" spans="1:4" x14ac:dyDescent="0.25">
      <c r="A205" s="3" t="s">
        <v>1543</v>
      </c>
      <c r="B205" s="4" t="s">
        <v>7</v>
      </c>
      <c r="C205" s="4" t="s">
        <v>7</v>
      </c>
      <c r="D205" s="4" t="s">
        <v>7</v>
      </c>
    </row>
    <row r="206" spans="1:4" x14ac:dyDescent="0.25">
      <c r="A206" s="2" t="s">
        <v>1363</v>
      </c>
      <c r="B206" s="6">
        <v>4763</v>
      </c>
      <c r="C206" s="6">
        <v>3215</v>
      </c>
      <c r="D206" s="4" t="s">
        <v>7</v>
      </c>
    </row>
    <row r="207" spans="1:4" ht="30" x14ac:dyDescent="0.25">
      <c r="A207" s="2" t="s">
        <v>1588</v>
      </c>
      <c r="B207" s="4" t="s">
        <v>7</v>
      </c>
      <c r="C207" s="4" t="s">
        <v>7</v>
      </c>
      <c r="D207" s="4" t="s">
        <v>7</v>
      </c>
    </row>
    <row r="208" spans="1:4" x14ac:dyDescent="0.25">
      <c r="A208" s="3" t="s">
        <v>1543</v>
      </c>
      <c r="B208" s="4" t="s">
        <v>7</v>
      </c>
      <c r="C208" s="4" t="s">
        <v>7</v>
      </c>
      <c r="D208" s="4" t="s">
        <v>7</v>
      </c>
    </row>
    <row r="209" spans="1:4" x14ac:dyDescent="0.25">
      <c r="A209" s="2" t="s">
        <v>1363</v>
      </c>
      <c r="B209" s="6">
        <v>3218</v>
      </c>
      <c r="C209" s="6">
        <v>4752</v>
      </c>
      <c r="D209" s="4" t="s">
        <v>7</v>
      </c>
    </row>
    <row r="210" spans="1:4" ht="30" x14ac:dyDescent="0.25">
      <c r="A210" s="2" t="s">
        <v>1589</v>
      </c>
      <c r="B210" s="4" t="s">
        <v>7</v>
      </c>
      <c r="C210" s="4" t="s">
        <v>7</v>
      </c>
      <c r="D210" s="4" t="s">
        <v>7</v>
      </c>
    </row>
    <row r="211" spans="1:4" x14ac:dyDescent="0.25">
      <c r="A211" s="3" t="s">
        <v>1543</v>
      </c>
      <c r="B211" s="4" t="s">
        <v>7</v>
      </c>
      <c r="C211" s="4" t="s">
        <v>7</v>
      </c>
      <c r="D211" s="4" t="s">
        <v>7</v>
      </c>
    </row>
    <row r="212" spans="1:4" x14ac:dyDescent="0.25">
      <c r="A212" s="2" t="s">
        <v>1363</v>
      </c>
      <c r="B212" s="6">
        <v>1905</v>
      </c>
      <c r="C212" s="6">
        <v>1972</v>
      </c>
      <c r="D212" s="4" t="s">
        <v>7</v>
      </c>
    </row>
    <row r="213" spans="1:4" x14ac:dyDescent="0.25">
      <c r="A213" s="2" t="s">
        <v>1590</v>
      </c>
      <c r="B213" s="4" t="s">
        <v>7</v>
      </c>
      <c r="C213" s="4" t="s">
        <v>7</v>
      </c>
      <c r="D213" s="4" t="s">
        <v>7</v>
      </c>
    </row>
    <row r="214" spans="1:4" x14ac:dyDescent="0.25">
      <c r="A214" s="3" t="s">
        <v>1543</v>
      </c>
      <c r="B214" s="4" t="s">
        <v>7</v>
      </c>
      <c r="C214" s="4" t="s">
        <v>7</v>
      </c>
      <c r="D214" s="4" t="s">
        <v>7</v>
      </c>
    </row>
    <row r="215" spans="1:4" x14ac:dyDescent="0.25">
      <c r="A215" s="2" t="s">
        <v>1363</v>
      </c>
      <c r="B215" s="4">
        <v>195</v>
      </c>
      <c r="C215" s="4">
        <v>26</v>
      </c>
      <c r="D215" s="4" t="s">
        <v>7</v>
      </c>
    </row>
    <row r="216" spans="1:4" ht="30" x14ac:dyDescent="0.25">
      <c r="A216" s="2" t="s">
        <v>1591</v>
      </c>
      <c r="B216" s="4" t="s">
        <v>7</v>
      </c>
      <c r="C216" s="4" t="s">
        <v>7</v>
      </c>
      <c r="D216" s="4" t="s">
        <v>7</v>
      </c>
    </row>
    <row r="217" spans="1:4" x14ac:dyDescent="0.25">
      <c r="A217" s="3" t="s">
        <v>1543</v>
      </c>
      <c r="B217" s="4" t="s">
        <v>7</v>
      </c>
      <c r="C217" s="4" t="s">
        <v>7</v>
      </c>
      <c r="D217" s="4" t="s">
        <v>7</v>
      </c>
    </row>
    <row r="218" spans="1:4" x14ac:dyDescent="0.25">
      <c r="A218" s="2" t="s">
        <v>1363</v>
      </c>
      <c r="B218" s="4">
        <v>317</v>
      </c>
      <c r="C218" s="4" t="s">
        <v>7</v>
      </c>
      <c r="D218" s="4" t="s">
        <v>7</v>
      </c>
    </row>
    <row r="219" spans="1:4" ht="30" x14ac:dyDescent="0.25">
      <c r="A219" s="2" t="s">
        <v>1592</v>
      </c>
      <c r="B219" s="4" t="s">
        <v>7</v>
      </c>
      <c r="C219" s="4" t="s">
        <v>7</v>
      </c>
      <c r="D219" s="4" t="s">
        <v>7</v>
      </c>
    </row>
    <row r="220" spans="1:4" x14ac:dyDescent="0.25">
      <c r="A220" s="3" t="s">
        <v>1543</v>
      </c>
      <c r="B220" s="4" t="s">
        <v>7</v>
      </c>
      <c r="C220" s="4" t="s">
        <v>7</v>
      </c>
      <c r="D220" s="4" t="s">
        <v>7</v>
      </c>
    </row>
    <row r="221" spans="1:4" x14ac:dyDescent="0.25">
      <c r="A221" s="2" t="s">
        <v>1363</v>
      </c>
      <c r="B221" s="4">
        <v>120</v>
      </c>
      <c r="C221" s="4" t="s">
        <v>7</v>
      </c>
      <c r="D221" s="4" t="s">
        <v>7</v>
      </c>
    </row>
    <row r="222" spans="1:4" x14ac:dyDescent="0.25">
      <c r="A222" s="2" t="s">
        <v>1593</v>
      </c>
      <c r="B222" s="4" t="s">
        <v>7</v>
      </c>
      <c r="C222" s="4" t="s">
        <v>7</v>
      </c>
      <c r="D222" s="4" t="s">
        <v>7</v>
      </c>
    </row>
    <row r="223" spans="1:4" x14ac:dyDescent="0.25">
      <c r="A223" s="3" t="s">
        <v>1543</v>
      </c>
      <c r="B223" s="4" t="s">
        <v>7</v>
      </c>
      <c r="C223" s="4" t="s">
        <v>7</v>
      </c>
      <c r="D223" s="4" t="s">
        <v>7</v>
      </c>
    </row>
    <row r="224" spans="1:4" x14ac:dyDescent="0.25">
      <c r="A224" s="2" t="s">
        <v>1531</v>
      </c>
      <c r="B224" s="6">
        <v>10680</v>
      </c>
      <c r="C224" s="6">
        <v>12187</v>
      </c>
      <c r="D224" s="4" t="s">
        <v>7</v>
      </c>
    </row>
    <row r="225" spans="1:4" ht="30" x14ac:dyDescent="0.25">
      <c r="A225" s="2" t="s">
        <v>1594</v>
      </c>
      <c r="B225" s="4" t="s">
        <v>7</v>
      </c>
      <c r="C225" s="4" t="s">
        <v>7</v>
      </c>
      <c r="D225" s="4" t="s">
        <v>7</v>
      </c>
    </row>
    <row r="226" spans="1:4" x14ac:dyDescent="0.25">
      <c r="A226" s="3" t="s">
        <v>1543</v>
      </c>
      <c r="B226" s="4" t="s">
        <v>7</v>
      </c>
      <c r="C226" s="4" t="s">
        <v>7</v>
      </c>
      <c r="D226" s="4" t="s">
        <v>7</v>
      </c>
    </row>
    <row r="227" spans="1:4" x14ac:dyDescent="0.25">
      <c r="A227" s="2" t="s">
        <v>1357</v>
      </c>
      <c r="B227" s="4">
        <v>267</v>
      </c>
      <c r="C227" s="4">
        <v>287</v>
      </c>
      <c r="D227" s="4" t="s">
        <v>7</v>
      </c>
    </row>
    <row r="228" spans="1:4" ht="30" x14ac:dyDescent="0.25">
      <c r="A228" s="2" t="s">
        <v>1595</v>
      </c>
      <c r="B228" s="4" t="s">
        <v>7</v>
      </c>
      <c r="C228" s="4" t="s">
        <v>7</v>
      </c>
      <c r="D228" s="4" t="s">
        <v>7</v>
      </c>
    </row>
    <row r="229" spans="1:4" x14ac:dyDescent="0.25">
      <c r="A229" s="3" t="s">
        <v>1543</v>
      </c>
      <c r="B229" s="4" t="s">
        <v>7</v>
      </c>
      <c r="C229" s="4" t="s">
        <v>7</v>
      </c>
      <c r="D229" s="4" t="s">
        <v>7</v>
      </c>
    </row>
    <row r="230" spans="1:4" x14ac:dyDescent="0.25">
      <c r="A230" s="2" t="s">
        <v>1357</v>
      </c>
      <c r="B230" s="6">
        <v>1549</v>
      </c>
      <c r="C230" s="6">
        <v>1736</v>
      </c>
      <c r="D230" s="4" t="s">
        <v>7</v>
      </c>
    </row>
    <row r="231" spans="1:4" ht="30" x14ac:dyDescent="0.25">
      <c r="A231" s="2" t="s">
        <v>1596</v>
      </c>
      <c r="B231" s="4" t="s">
        <v>7</v>
      </c>
      <c r="C231" s="4" t="s">
        <v>7</v>
      </c>
      <c r="D231" s="4" t="s">
        <v>7</v>
      </c>
    </row>
    <row r="232" spans="1:4" x14ac:dyDescent="0.25">
      <c r="A232" s="3" t="s">
        <v>1543</v>
      </c>
      <c r="B232" s="4" t="s">
        <v>7</v>
      </c>
      <c r="C232" s="4" t="s">
        <v>7</v>
      </c>
      <c r="D232" s="4" t="s">
        <v>7</v>
      </c>
    </row>
    <row r="233" spans="1:4" x14ac:dyDescent="0.25">
      <c r="A233" s="2" t="s">
        <v>1363</v>
      </c>
      <c r="B233" s="6">
        <v>1302</v>
      </c>
      <c r="C233" s="6">
        <v>3059</v>
      </c>
      <c r="D233" s="4" t="s">
        <v>7</v>
      </c>
    </row>
    <row r="234" spans="1:4" ht="30" x14ac:dyDescent="0.25">
      <c r="A234" s="2" t="s">
        <v>1597</v>
      </c>
      <c r="B234" s="4" t="s">
        <v>7</v>
      </c>
      <c r="C234" s="4" t="s">
        <v>7</v>
      </c>
      <c r="D234" s="4" t="s">
        <v>7</v>
      </c>
    </row>
    <row r="235" spans="1:4" x14ac:dyDescent="0.25">
      <c r="A235" s="3" t="s">
        <v>1543</v>
      </c>
      <c r="B235" s="4" t="s">
        <v>7</v>
      </c>
      <c r="C235" s="4" t="s">
        <v>7</v>
      </c>
      <c r="D235" s="4" t="s">
        <v>7</v>
      </c>
    </row>
    <row r="236" spans="1:4" x14ac:dyDescent="0.25">
      <c r="A236" s="2" t="s">
        <v>1363</v>
      </c>
      <c r="B236" s="6">
        <v>5450</v>
      </c>
      <c r="C236" s="6">
        <v>4866</v>
      </c>
      <c r="D236" s="4" t="s">
        <v>7</v>
      </c>
    </row>
    <row r="237" spans="1:4" x14ac:dyDescent="0.25">
      <c r="A237" s="2" t="s">
        <v>1598</v>
      </c>
      <c r="B237" s="4" t="s">
        <v>7</v>
      </c>
      <c r="C237" s="4" t="s">
        <v>7</v>
      </c>
      <c r="D237" s="4" t="s">
        <v>7</v>
      </c>
    </row>
    <row r="238" spans="1:4" x14ac:dyDescent="0.25">
      <c r="A238" s="3" t="s">
        <v>1543</v>
      </c>
      <c r="B238" s="4" t="s">
        <v>7</v>
      </c>
      <c r="C238" s="4" t="s">
        <v>7</v>
      </c>
      <c r="D238" s="4" t="s">
        <v>7</v>
      </c>
    </row>
    <row r="239" spans="1:4" x14ac:dyDescent="0.25">
      <c r="A239" s="2" t="s">
        <v>1363</v>
      </c>
      <c r="B239" s="6">
        <v>2112</v>
      </c>
      <c r="C239" s="6">
        <v>2239</v>
      </c>
      <c r="D239" s="4" t="s">
        <v>7</v>
      </c>
    </row>
    <row r="240" spans="1:4" x14ac:dyDescent="0.25">
      <c r="A240" s="2" t="s">
        <v>759</v>
      </c>
      <c r="B240" s="4" t="s">
        <v>7</v>
      </c>
      <c r="C240" s="4" t="s">
        <v>7</v>
      </c>
      <c r="D240" s="4" t="s">
        <v>7</v>
      </c>
    </row>
    <row r="241" spans="1:4" x14ac:dyDescent="0.25">
      <c r="A241" s="3" t="s">
        <v>1543</v>
      </c>
      <c r="B241" s="4" t="s">
        <v>7</v>
      </c>
      <c r="C241" s="4" t="s">
        <v>7</v>
      </c>
      <c r="D241" s="4" t="s">
        <v>7</v>
      </c>
    </row>
    <row r="242" spans="1:4" x14ac:dyDescent="0.25">
      <c r="A242" s="2" t="s">
        <v>1531</v>
      </c>
      <c r="B242" s="4" t="s">
        <v>7</v>
      </c>
      <c r="C242" s="4">
        <v>2</v>
      </c>
      <c r="D242" s="4" t="s">
        <v>7</v>
      </c>
    </row>
    <row r="243" spans="1:4" x14ac:dyDescent="0.25">
      <c r="A243" s="2" t="s">
        <v>1599</v>
      </c>
      <c r="B243" s="4" t="s">
        <v>7</v>
      </c>
      <c r="C243" s="4" t="s">
        <v>7</v>
      </c>
      <c r="D243" s="4" t="s">
        <v>7</v>
      </c>
    </row>
    <row r="244" spans="1:4" x14ac:dyDescent="0.25">
      <c r="A244" s="3" t="s">
        <v>1543</v>
      </c>
      <c r="B244" s="4" t="s">
        <v>7</v>
      </c>
      <c r="C244" s="4" t="s">
        <v>7</v>
      </c>
      <c r="D244" s="4" t="s">
        <v>7</v>
      </c>
    </row>
    <row r="245" spans="1:4" x14ac:dyDescent="0.25">
      <c r="A245" s="2" t="s">
        <v>1531</v>
      </c>
      <c r="B245" s="4" t="s">
        <v>7</v>
      </c>
      <c r="C245" s="4">
        <v>2</v>
      </c>
      <c r="D245" s="4" t="s">
        <v>7</v>
      </c>
    </row>
    <row r="246" spans="1:4" ht="30" x14ac:dyDescent="0.25">
      <c r="A246" s="2" t="s">
        <v>1600</v>
      </c>
      <c r="B246" s="4" t="s">
        <v>7</v>
      </c>
      <c r="C246" s="4" t="s">
        <v>7</v>
      </c>
      <c r="D246" s="4" t="s">
        <v>7</v>
      </c>
    </row>
    <row r="247" spans="1:4" x14ac:dyDescent="0.25">
      <c r="A247" s="3" t="s">
        <v>1543</v>
      </c>
      <c r="B247" s="4" t="s">
        <v>7</v>
      </c>
      <c r="C247" s="4" t="s">
        <v>7</v>
      </c>
      <c r="D247" s="4" t="s">
        <v>7</v>
      </c>
    </row>
    <row r="248" spans="1:4" x14ac:dyDescent="0.25">
      <c r="A248" s="2" t="s">
        <v>1357</v>
      </c>
      <c r="B248" s="4" t="s">
        <v>7</v>
      </c>
      <c r="C248" s="4">
        <v>2</v>
      </c>
      <c r="D248" s="4" t="s">
        <v>7</v>
      </c>
    </row>
    <row r="249" spans="1:4" x14ac:dyDescent="0.25">
      <c r="A249" s="2" t="s">
        <v>1601</v>
      </c>
      <c r="B249" s="4" t="s">
        <v>7</v>
      </c>
      <c r="C249" s="4" t="s">
        <v>7</v>
      </c>
      <c r="D249" s="4" t="s">
        <v>7</v>
      </c>
    </row>
    <row r="250" spans="1:4" x14ac:dyDescent="0.25">
      <c r="A250" s="3" t="s">
        <v>1543</v>
      </c>
      <c r="B250" s="4" t="s">
        <v>7</v>
      </c>
      <c r="C250" s="4" t="s">
        <v>7</v>
      </c>
      <c r="D250" s="4" t="s">
        <v>7</v>
      </c>
    </row>
    <row r="251" spans="1:4" x14ac:dyDescent="0.25">
      <c r="A251" s="2" t="s">
        <v>1531</v>
      </c>
      <c r="B251" s="6">
        <v>283816</v>
      </c>
      <c r="C251" s="6">
        <v>314533</v>
      </c>
      <c r="D251" s="4" t="s">
        <v>7</v>
      </c>
    </row>
    <row r="252" spans="1:4" x14ac:dyDescent="0.25">
      <c r="A252" s="2" t="s">
        <v>1602</v>
      </c>
      <c r="B252" s="4" t="s">
        <v>7</v>
      </c>
      <c r="C252" s="4" t="s">
        <v>7</v>
      </c>
      <c r="D252" s="4" t="s">
        <v>7</v>
      </c>
    </row>
    <row r="253" spans="1:4" x14ac:dyDescent="0.25">
      <c r="A253" s="3" t="s">
        <v>1543</v>
      </c>
      <c r="B253" s="4" t="s">
        <v>7</v>
      </c>
      <c r="C253" s="4" t="s">
        <v>7</v>
      </c>
      <c r="D253" s="4" t="s">
        <v>7</v>
      </c>
    </row>
    <row r="254" spans="1:4" x14ac:dyDescent="0.25">
      <c r="A254" s="2" t="s">
        <v>1531</v>
      </c>
      <c r="B254" s="6">
        <v>283816</v>
      </c>
      <c r="C254" s="6">
        <v>314533</v>
      </c>
      <c r="D254" s="4" t="s">
        <v>7</v>
      </c>
    </row>
    <row r="255" spans="1:4" ht="30" x14ac:dyDescent="0.25">
      <c r="A255" s="2" t="s">
        <v>1603</v>
      </c>
      <c r="B255" s="4" t="s">
        <v>7</v>
      </c>
      <c r="C255" s="4" t="s">
        <v>7</v>
      </c>
      <c r="D255" s="4" t="s">
        <v>7</v>
      </c>
    </row>
    <row r="256" spans="1:4" x14ac:dyDescent="0.25">
      <c r="A256" s="3" t="s">
        <v>1543</v>
      </c>
      <c r="B256" s="4" t="s">
        <v>7</v>
      </c>
      <c r="C256" s="4" t="s">
        <v>7</v>
      </c>
      <c r="D256" s="4" t="s">
        <v>7</v>
      </c>
    </row>
    <row r="257" spans="1:4" x14ac:dyDescent="0.25">
      <c r="A257" s="2" t="s">
        <v>1357</v>
      </c>
      <c r="B257" s="8">
        <v>283816</v>
      </c>
      <c r="C257" s="8">
        <v>314533</v>
      </c>
      <c r="D257"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604</v>
      </c>
      <c r="B1" s="7" t="s">
        <v>2</v>
      </c>
      <c r="C1" s="7" t="s">
        <v>30</v>
      </c>
    </row>
    <row r="2" spans="1:3" ht="30" x14ac:dyDescent="0.25">
      <c r="A2" s="1" t="s">
        <v>29</v>
      </c>
      <c r="B2" s="7"/>
      <c r="C2" s="7"/>
    </row>
    <row r="3" spans="1:3" ht="30" x14ac:dyDescent="0.25">
      <c r="A3" s="3" t="s">
        <v>1605</v>
      </c>
      <c r="B3" s="4" t="s">
        <v>7</v>
      </c>
      <c r="C3" s="4" t="s">
        <v>7</v>
      </c>
    </row>
    <row r="4" spans="1:3" x14ac:dyDescent="0.25">
      <c r="A4" s="2" t="s">
        <v>1606</v>
      </c>
      <c r="B4" s="8">
        <v>389933</v>
      </c>
      <c r="C4" s="8">
        <v>444935</v>
      </c>
    </row>
    <row r="5" spans="1:3" x14ac:dyDescent="0.25">
      <c r="A5" s="2" t="s">
        <v>1607</v>
      </c>
      <c r="B5" s="6">
        <v>305057</v>
      </c>
      <c r="C5" s="6">
        <v>339286</v>
      </c>
    </row>
    <row r="6" spans="1:3" ht="30" x14ac:dyDescent="0.25">
      <c r="A6" s="2" t="s">
        <v>1471</v>
      </c>
      <c r="B6" s="4" t="s">
        <v>7</v>
      </c>
      <c r="C6" s="4" t="s">
        <v>7</v>
      </c>
    </row>
    <row r="7" spans="1:3" ht="30" x14ac:dyDescent="0.25">
      <c r="A7" s="3" t="s">
        <v>1605</v>
      </c>
      <c r="B7" s="4" t="s">
        <v>7</v>
      </c>
      <c r="C7" s="4" t="s">
        <v>7</v>
      </c>
    </row>
    <row r="8" spans="1:3" x14ac:dyDescent="0.25">
      <c r="A8" s="2" t="s">
        <v>1606</v>
      </c>
      <c r="B8" s="6">
        <v>2123</v>
      </c>
      <c r="C8" s="6">
        <v>5838</v>
      </c>
    </row>
    <row r="9" spans="1:3" x14ac:dyDescent="0.25">
      <c r="A9" s="2" t="s">
        <v>1607</v>
      </c>
      <c r="B9" s="6">
        <v>1429</v>
      </c>
      <c r="C9" s="6">
        <v>4028</v>
      </c>
    </row>
    <row r="10" spans="1:3" ht="30" x14ac:dyDescent="0.25">
      <c r="A10" s="2" t="s">
        <v>1474</v>
      </c>
      <c r="B10" s="4" t="s">
        <v>7</v>
      </c>
      <c r="C10" s="4" t="s">
        <v>7</v>
      </c>
    </row>
    <row r="11" spans="1:3" ht="30" x14ac:dyDescent="0.25">
      <c r="A11" s="3" t="s">
        <v>1605</v>
      </c>
      <c r="B11" s="4" t="s">
        <v>7</v>
      </c>
      <c r="C11" s="4" t="s">
        <v>7</v>
      </c>
    </row>
    <row r="12" spans="1:3" x14ac:dyDescent="0.25">
      <c r="A12" s="2" t="s">
        <v>1606</v>
      </c>
      <c r="B12" s="6">
        <v>17001</v>
      </c>
      <c r="C12" s="6">
        <v>17682</v>
      </c>
    </row>
    <row r="13" spans="1:3" x14ac:dyDescent="0.25">
      <c r="A13" s="2" t="s">
        <v>1607</v>
      </c>
      <c r="B13" s="6">
        <v>14576</v>
      </c>
      <c r="C13" s="6">
        <v>15014</v>
      </c>
    </row>
    <row r="14" spans="1:3" x14ac:dyDescent="0.25">
      <c r="A14" s="2" t="s">
        <v>1476</v>
      </c>
      <c r="B14" s="4" t="s">
        <v>7</v>
      </c>
      <c r="C14" s="4" t="s">
        <v>7</v>
      </c>
    </row>
    <row r="15" spans="1:3" ht="30" x14ac:dyDescent="0.25">
      <c r="A15" s="3" t="s">
        <v>1605</v>
      </c>
      <c r="B15" s="4" t="s">
        <v>7</v>
      </c>
      <c r="C15" s="4" t="s">
        <v>7</v>
      </c>
    </row>
    <row r="16" spans="1:3" x14ac:dyDescent="0.25">
      <c r="A16" s="2" t="s">
        <v>1606</v>
      </c>
      <c r="B16" s="6">
        <v>4573</v>
      </c>
      <c r="C16" s="6">
        <v>4940</v>
      </c>
    </row>
    <row r="17" spans="1:3" x14ac:dyDescent="0.25">
      <c r="A17" s="2" t="s">
        <v>1607</v>
      </c>
      <c r="B17" s="6">
        <v>3420</v>
      </c>
      <c r="C17" s="6">
        <v>3688</v>
      </c>
    </row>
    <row r="18" spans="1:3" ht="30" x14ac:dyDescent="0.25">
      <c r="A18" s="2" t="s">
        <v>1477</v>
      </c>
      <c r="B18" s="4" t="s">
        <v>7</v>
      </c>
      <c r="C18" s="4" t="s">
        <v>7</v>
      </c>
    </row>
    <row r="19" spans="1:3" ht="30" x14ac:dyDescent="0.25">
      <c r="A19" s="3" t="s">
        <v>1605</v>
      </c>
      <c r="B19" s="4" t="s">
        <v>7</v>
      </c>
      <c r="C19" s="4" t="s">
        <v>7</v>
      </c>
    </row>
    <row r="20" spans="1:3" x14ac:dyDescent="0.25">
      <c r="A20" s="2" t="s">
        <v>1606</v>
      </c>
      <c r="B20" s="6">
        <v>364305</v>
      </c>
      <c r="C20" s="6">
        <v>414341</v>
      </c>
    </row>
    <row r="21" spans="1:3" x14ac:dyDescent="0.25">
      <c r="A21" s="2" t="s">
        <v>1607</v>
      </c>
      <c r="B21" s="6">
        <v>284083</v>
      </c>
      <c r="C21" s="6">
        <v>314820</v>
      </c>
    </row>
    <row r="22" spans="1:3" x14ac:dyDescent="0.25">
      <c r="A22" s="2" t="s">
        <v>1478</v>
      </c>
      <c r="B22" s="4" t="s">
        <v>7</v>
      </c>
      <c r="C22" s="4" t="s">
        <v>7</v>
      </c>
    </row>
    <row r="23" spans="1:3" ht="30" x14ac:dyDescent="0.25">
      <c r="A23" s="3" t="s">
        <v>1605</v>
      </c>
      <c r="B23" s="4" t="s">
        <v>7</v>
      </c>
      <c r="C23" s="4" t="s">
        <v>7</v>
      </c>
    </row>
    <row r="24" spans="1:3" x14ac:dyDescent="0.25">
      <c r="A24" s="2" t="s">
        <v>1606</v>
      </c>
      <c r="B24" s="6">
        <v>1931</v>
      </c>
      <c r="C24" s="6">
        <v>2134</v>
      </c>
    </row>
    <row r="25" spans="1:3" x14ac:dyDescent="0.25">
      <c r="A25" s="2" t="s">
        <v>1607</v>
      </c>
      <c r="B25" s="8">
        <v>1549</v>
      </c>
      <c r="C25" s="8">
        <v>173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08</v>
      </c>
      <c r="B1" s="7" t="s">
        <v>92</v>
      </c>
      <c r="C1" s="7"/>
      <c r="D1" s="7" t="s">
        <v>1</v>
      </c>
      <c r="E1" s="7"/>
    </row>
    <row r="2" spans="1:5" ht="30" x14ac:dyDescent="0.25">
      <c r="A2" s="1" t="s">
        <v>29</v>
      </c>
      <c r="B2" s="1" t="s">
        <v>2</v>
      </c>
      <c r="C2" s="1" t="s">
        <v>93</v>
      </c>
      <c r="D2" s="1" t="s">
        <v>2</v>
      </c>
      <c r="E2" s="1" t="s">
        <v>93</v>
      </c>
    </row>
    <row r="3" spans="1:5" x14ac:dyDescent="0.25">
      <c r="A3" s="2" t="s">
        <v>1609</v>
      </c>
      <c r="B3" s="4" t="s">
        <v>7</v>
      </c>
      <c r="C3" s="4" t="s">
        <v>7</v>
      </c>
      <c r="D3" s="4" t="s">
        <v>7</v>
      </c>
      <c r="E3" s="4" t="s">
        <v>7</v>
      </c>
    </row>
    <row r="4" spans="1:5" x14ac:dyDescent="0.25">
      <c r="A4" s="3" t="s">
        <v>1610</v>
      </c>
      <c r="B4" s="4" t="s">
        <v>7</v>
      </c>
      <c r="C4" s="4" t="s">
        <v>7</v>
      </c>
      <c r="D4" s="4" t="s">
        <v>7</v>
      </c>
      <c r="E4" s="4" t="s">
        <v>7</v>
      </c>
    </row>
    <row r="5" spans="1:5" x14ac:dyDescent="0.25">
      <c r="A5" s="2" t="s">
        <v>414</v>
      </c>
      <c r="B5" s="8">
        <v>108348</v>
      </c>
      <c r="C5" s="8">
        <v>123952</v>
      </c>
      <c r="D5" s="8">
        <v>126336</v>
      </c>
      <c r="E5" s="8">
        <v>32207</v>
      </c>
    </row>
    <row r="6" spans="1:5" x14ac:dyDescent="0.25">
      <c r="A6" s="2" t="s">
        <v>766</v>
      </c>
      <c r="B6" s="4" t="s">
        <v>7</v>
      </c>
      <c r="C6" s="6">
        <v>2465</v>
      </c>
      <c r="D6" s="4" t="s">
        <v>7</v>
      </c>
      <c r="E6" s="6">
        <v>95618</v>
      </c>
    </row>
    <row r="7" spans="1:5" x14ac:dyDescent="0.25">
      <c r="A7" s="2" t="s">
        <v>767</v>
      </c>
      <c r="B7" s="6">
        <v>-6615</v>
      </c>
      <c r="C7" s="6">
        <v>-4842</v>
      </c>
      <c r="D7" s="6">
        <v>-13784</v>
      </c>
      <c r="E7" s="6">
        <v>-7511</v>
      </c>
    </row>
    <row r="8" spans="1:5" x14ac:dyDescent="0.25">
      <c r="A8" s="2" t="s">
        <v>772</v>
      </c>
      <c r="B8" s="6">
        <v>27595</v>
      </c>
      <c r="C8" s="6">
        <v>-6618</v>
      </c>
      <c r="D8" s="6">
        <v>27726</v>
      </c>
      <c r="E8" s="6">
        <v>-5188</v>
      </c>
    </row>
    <row r="9" spans="1:5" x14ac:dyDescent="0.25">
      <c r="A9" s="2" t="s">
        <v>775</v>
      </c>
      <c r="B9" s="6">
        <v>-2486</v>
      </c>
      <c r="C9" s="6">
        <v>-16718</v>
      </c>
      <c r="D9" s="6">
        <v>-13436</v>
      </c>
      <c r="E9" s="6">
        <v>-16887</v>
      </c>
    </row>
    <row r="10" spans="1:5" x14ac:dyDescent="0.25">
      <c r="A10" s="2" t="s">
        <v>428</v>
      </c>
      <c r="B10" s="8">
        <v>126842</v>
      </c>
      <c r="C10" s="8">
        <v>98239</v>
      </c>
      <c r="D10" s="8">
        <v>126842</v>
      </c>
      <c r="E10" s="8">
        <v>9823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x14ac:dyDescent="0.25">
      <c r="A1" s="7" t="s">
        <v>1611</v>
      </c>
      <c r="B1" s="7" t="s">
        <v>92</v>
      </c>
      <c r="C1" s="7"/>
      <c r="D1" s="7" t="s">
        <v>1</v>
      </c>
      <c r="E1" s="7"/>
      <c r="F1" s="1"/>
    </row>
    <row r="2" spans="1:6" x14ac:dyDescent="0.25">
      <c r="A2" s="7"/>
      <c r="B2" s="1" t="s">
        <v>2</v>
      </c>
      <c r="C2" s="1" t="s">
        <v>93</v>
      </c>
      <c r="D2" s="1" t="s">
        <v>2</v>
      </c>
      <c r="E2" s="1" t="s">
        <v>93</v>
      </c>
      <c r="F2" s="1" t="s">
        <v>30</v>
      </c>
    </row>
    <row r="3" spans="1:6" ht="30" x14ac:dyDescent="0.25">
      <c r="A3" s="3" t="s">
        <v>1612</v>
      </c>
      <c r="B3" s="4" t="s">
        <v>7</v>
      </c>
      <c r="C3" s="4" t="s">
        <v>7</v>
      </c>
      <c r="D3" s="4" t="s">
        <v>7</v>
      </c>
      <c r="E3" s="4" t="s">
        <v>7</v>
      </c>
      <c r="F3" s="4" t="s">
        <v>7</v>
      </c>
    </row>
    <row r="4" spans="1:6" ht="30" x14ac:dyDescent="0.25">
      <c r="A4" s="2" t="s">
        <v>1613</v>
      </c>
      <c r="B4" s="8">
        <v>774000</v>
      </c>
      <c r="C4" s="8">
        <v>458000</v>
      </c>
      <c r="D4" s="8">
        <v>2027000</v>
      </c>
      <c r="E4" s="8">
        <v>646000</v>
      </c>
      <c r="F4" s="4" t="s">
        <v>7</v>
      </c>
    </row>
    <row r="5" spans="1:6" x14ac:dyDescent="0.25">
      <c r="A5" s="2" t="s">
        <v>1614</v>
      </c>
      <c r="B5" s="6">
        <v>1160000000</v>
      </c>
      <c r="C5" s="4" t="s">
        <v>7</v>
      </c>
      <c r="D5" s="6">
        <v>1160000000</v>
      </c>
      <c r="E5" s="4" t="s">
        <v>7</v>
      </c>
      <c r="F5" s="6">
        <v>1370000000</v>
      </c>
    </row>
    <row r="6" spans="1:6" ht="30" x14ac:dyDescent="0.25">
      <c r="A6" s="2" t="s">
        <v>1615</v>
      </c>
      <c r="B6" s="8">
        <v>6800000</v>
      </c>
      <c r="C6" s="4" t="s">
        <v>7</v>
      </c>
      <c r="D6" s="8">
        <v>6800000</v>
      </c>
      <c r="E6" s="4" t="s">
        <v>7</v>
      </c>
      <c r="F6" s="8">
        <v>5900000</v>
      </c>
    </row>
    <row r="7" spans="1:6" ht="30" x14ac:dyDescent="0.25">
      <c r="A7" s="2" t="s">
        <v>1616</v>
      </c>
      <c r="B7" s="4" t="s">
        <v>7</v>
      </c>
      <c r="C7" s="4" t="s">
        <v>7</v>
      </c>
      <c r="D7" s="9">
        <v>7.2499999999999995E-2</v>
      </c>
      <c r="E7" s="4" t="s">
        <v>7</v>
      </c>
      <c r="F7" s="4" t="s">
        <v>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617</v>
      </c>
      <c r="B1" s="7" t="s">
        <v>2</v>
      </c>
      <c r="C1" s="7" t="s">
        <v>30</v>
      </c>
    </row>
    <row r="2" spans="1:3" ht="30" x14ac:dyDescent="0.25">
      <c r="A2" s="1" t="s">
        <v>29</v>
      </c>
      <c r="B2" s="7"/>
      <c r="C2" s="7"/>
    </row>
    <row r="3" spans="1:3" x14ac:dyDescent="0.25">
      <c r="A3" s="3" t="s">
        <v>1618</v>
      </c>
      <c r="B3" s="4" t="s">
        <v>7</v>
      </c>
      <c r="C3" s="4" t="s">
        <v>7</v>
      </c>
    </row>
    <row r="4" spans="1:3" x14ac:dyDescent="0.25">
      <c r="A4" s="2" t="s">
        <v>1619</v>
      </c>
      <c r="B4" s="8">
        <v>10191</v>
      </c>
      <c r="C4" s="8">
        <v>13883</v>
      </c>
    </row>
    <row r="5" spans="1:3" x14ac:dyDescent="0.25">
      <c r="A5" s="2" t="s">
        <v>1619</v>
      </c>
      <c r="B5" s="6">
        <v>10191</v>
      </c>
      <c r="C5" s="6">
        <v>13883</v>
      </c>
    </row>
    <row r="6" spans="1:3" x14ac:dyDescent="0.25">
      <c r="A6" s="2" t="s">
        <v>791</v>
      </c>
      <c r="B6" s="4" t="s">
        <v>7</v>
      </c>
      <c r="C6" s="4" t="s">
        <v>7</v>
      </c>
    </row>
    <row r="7" spans="1:3" x14ac:dyDescent="0.25">
      <c r="A7" s="3" t="s">
        <v>1618</v>
      </c>
      <c r="B7" s="4" t="s">
        <v>7</v>
      </c>
      <c r="C7" s="4" t="s">
        <v>7</v>
      </c>
    </row>
    <row r="8" spans="1:3" x14ac:dyDescent="0.25">
      <c r="A8" s="2" t="s">
        <v>1619</v>
      </c>
      <c r="B8" s="6">
        <v>9816</v>
      </c>
      <c r="C8" s="6">
        <v>13535</v>
      </c>
    </row>
    <row r="9" spans="1:3" x14ac:dyDescent="0.25">
      <c r="A9" s="2" t="s">
        <v>814</v>
      </c>
      <c r="B9" s="4" t="s">
        <v>7</v>
      </c>
      <c r="C9" s="4" t="s">
        <v>7</v>
      </c>
    </row>
    <row r="10" spans="1:3" x14ac:dyDescent="0.25">
      <c r="A10" s="3" t="s">
        <v>1618</v>
      </c>
      <c r="B10" s="4" t="s">
        <v>7</v>
      </c>
      <c r="C10" s="4" t="s">
        <v>7</v>
      </c>
    </row>
    <row r="11" spans="1:3" x14ac:dyDescent="0.25">
      <c r="A11" s="2" t="s">
        <v>1619</v>
      </c>
      <c r="B11" s="8">
        <v>375</v>
      </c>
      <c r="C11" s="8">
        <v>34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60" x14ac:dyDescent="0.25">
      <c r="A1" s="1" t="s">
        <v>1620</v>
      </c>
      <c r="B1" s="1" t="s">
        <v>1</v>
      </c>
      <c r="C1" s="1" t="s">
        <v>1298</v>
      </c>
    </row>
    <row r="2" spans="1:3" ht="30" x14ac:dyDescent="0.25">
      <c r="A2" s="1" t="s">
        <v>29</v>
      </c>
      <c r="B2" s="1" t="s">
        <v>2</v>
      </c>
      <c r="C2" s="1" t="s">
        <v>30</v>
      </c>
    </row>
    <row r="3" spans="1:3" ht="30" x14ac:dyDescent="0.25">
      <c r="A3" s="3" t="s">
        <v>1621</v>
      </c>
      <c r="B3" s="4" t="s">
        <v>7</v>
      </c>
      <c r="C3" s="4" t="s">
        <v>7</v>
      </c>
    </row>
    <row r="4" spans="1:3" x14ac:dyDescent="0.25">
      <c r="A4" s="2" t="s">
        <v>793</v>
      </c>
      <c r="B4" s="8">
        <v>9816</v>
      </c>
      <c r="C4" s="8">
        <v>13535</v>
      </c>
    </row>
    <row r="5" spans="1:3" x14ac:dyDescent="0.25">
      <c r="A5" s="2" t="s">
        <v>449</v>
      </c>
      <c r="B5" s="9">
        <v>7.2499999999999995E-2</v>
      </c>
      <c r="C5" s="4" t="s">
        <v>7</v>
      </c>
    </row>
    <row r="6" spans="1:3" x14ac:dyDescent="0.25">
      <c r="A6" s="2" t="s">
        <v>791</v>
      </c>
      <c r="B6" s="4" t="s">
        <v>7</v>
      </c>
      <c r="C6" s="4" t="s">
        <v>7</v>
      </c>
    </row>
    <row r="7" spans="1:3" ht="30" x14ac:dyDescent="0.25">
      <c r="A7" s="3" t="s">
        <v>1621</v>
      </c>
      <c r="B7" s="4" t="s">
        <v>7</v>
      </c>
      <c r="C7" s="4" t="s">
        <v>7</v>
      </c>
    </row>
    <row r="8" spans="1:3" x14ac:dyDescent="0.25">
      <c r="A8" s="2" t="s">
        <v>793</v>
      </c>
      <c r="B8" s="8">
        <v>9816</v>
      </c>
      <c r="C8" s="8">
        <v>13535</v>
      </c>
    </row>
    <row r="9" spans="1:3" x14ac:dyDescent="0.25">
      <c r="A9" s="2" t="s">
        <v>794</v>
      </c>
      <c r="B9" s="9">
        <v>0.2001</v>
      </c>
      <c r="C9" s="9">
        <v>0.154</v>
      </c>
    </row>
    <row r="10" spans="1:3" x14ac:dyDescent="0.25">
      <c r="A10" s="2" t="s">
        <v>449</v>
      </c>
      <c r="B10" s="9">
        <v>0.10920000000000001</v>
      </c>
      <c r="C10" s="9">
        <v>0.10390000000000001</v>
      </c>
    </row>
    <row r="11" spans="1:3" x14ac:dyDescent="0.25">
      <c r="A11" s="2" t="s">
        <v>795</v>
      </c>
      <c r="B11" s="9">
        <v>0.14199999999999999</v>
      </c>
      <c r="C11" s="9">
        <v>0.1028</v>
      </c>
    </row>
    <row r="12" spans="1:3" x14ac:dyDescent="0.25">
      <c r="A12" s="2" t="s">
        <v>796</v>
      </c>
      <c r="B12" s="4" t="s">
        <v>1622</v>
      </c>
      <c r="C12" s="4" t="s">
        <v>162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24</v>
      </c>
      <c r="B1" s="7" t="s">
        <v>92</v>
      </c>
      <c r="C1" s="7"/>
      <c r="D1" s="7" t="s">
        <v>1</v>
      </c>
      <c r="E1" s="7"/>
    </row>
    <row r="2" spans="1:5" ht="30" x14ac:dyDescent="0.25">
      <c r="A2" s="1" t="s">
        <v>29</v>
      </c>
      <c r="B2" s="1" t="s">
        <v>2</v>
      </c>
      <c r="C2" s="1" t="s">
        <v>93</v>
      </c>
      <c r="D2" s="1" t="s">
        <v>2</v>
      </c>
      <c r="E2" s="1" t="s">
        <v>93</v>
      </c>
    </row>
    <row r="3" spans="1:5" x14ac:dyDescent="0.25">
      <c r="A3" s="2" t="s">
        <v>791</v>
      </c>
      <c r="B3" s="4" t="s">
        <v>7</v>
      </c>
      <c r="C3" s="4" t="s">
        <v>7</v>
      </c>
      <c r="D3" s="4" t="s">
        <v>7</v>
      </c>
      <c r="E3" s="4" t="s">
        <v>7</v>
      </c>
    </row>
    <row r="4" spans="1:5" ht="30" x14ac:dyDescent="0.25">
      <c r="A4" s="3" t="s">
        <v>1625</v>
      </c>
      <c r="B4" s="4" t="s">
        <v>7</v>
      </c>
      <c r="C4" s="4" t="s">
        <v>7</v>
      </c>
      <c r="D4" s="4" t="s">
        <v>7</v>
      </c>
      <c r="E4" s="4" t="s">
        <v>7</v>
      </c>
    </row>
    <row r="5" spans="1:5" x14ac:dyDescent="0.25">
      <c r="A5" s="2" t="s">
        <v>414</v>
      </c>
      <c r="B5" s="8">
        <v>18553</v>
      </c>
      <c r="C5" s="8">
        <v>2579</v>
      </c>
      <c r="D5" s="8">
        <v>13535</v>
      </c>
      <c r="E5" s="8">
        <v>1739</v>
      </c>
    </row>
    <row r="6" spans="1:5" x14ac:dyDescent="0.25">
      <c r="A6" s="2" t="s">
        <v>424</v>
      </c>
      <c r="B6" s="6">
        <v>5996</v>
      </c>
      <c r="C6" s="6">
        <v>1852</v>
      </c>
      <c r="D6" s="6">
        <v>11136</v>
      </c>
      <c r="E6" s="6">
        <v>2762</v>
      </c>
    </row>
    <row r="7" spans="1:5" x14ac:dyDescent="0.25">
      <c r="A7" s="2" t="s">
        <v>800</v>
      </c>
      <c r="B7" s="4">
        <v>-241</v>
      </c>
      <c r="C7" s="4">
        <v>-94</v>
      </c>
      <c r="D7" s="4">
        <v>-450</v>
      </c>
      <c r="E7" s="4">
        <v>-162</v>
      </c>
    </row>
    <row r="8" spans="1:5" ht="30" x14ac:dyDescent="0.25">
      <c r="A8" s="2" t="s">
        <v>804</v>
      </c>
      <c r="B8" s="4">
        <v>-565</v>
      </c>
      <c r="C8" s="4">
        <v>305</v>
      </c>
      <c r="D8" s="6">
        <v>-1350</v>
      </c>
      <c r="E8" s="4">
        <v>330</v>
      </c>
    </row>
    <row r="9" spans="1:5" x14ac:dyDescent="0.25">
      <c r="A9" s="2" t="s">
        <v>806</v>
      </c>
      <c r="B9" s="6">
        <v>-13397</v>
      </c>
      <c r="C9" s="4" t="s">
        <v>7</v>
      </c>
      <c r="D9" s="6">
        <v>-12150</v>
      </c>
      <c r="E9" s="4" t="s">
        <v>7</v>
      </c>
    </row>
    <row r="10" spans="1:5" x14ac:dyDescent="0.25">
      <c r="A10" s="2" t="s">
        <v>1626</v>
      </c>
      <c r="B10" s="4">
        <v>-530</v>
      </c>
      <c r="C10" s="4">
        <v>-22</v>
      </c>
      <c r="D10" s="4">
        <v>-905</v>
      </c>
      <c r="E10" s="4">
        <v>-49</v>
      </c>
    </row>
    <row r="11" spans="1:5" x14ac:dyDescent="0.25">
      <c r="A11" s="2" t="s">
        <v>428</v>
      </c>
      <c r="B11" s="8">
        <v>9816</v>
      </c>
      <c r="C11" s="8">
        <v>4620</v>
      </c>
      <c r="D11" s="8">
        <v>9816</v>
      </c>
      <c r="E11" s="8">
        <v>462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77</v>
      </c>
      <c r="B1" s="7" t="s">
        <v>1</v>
      </c>
      <c r="C1" s="7"/>
    </row>
    <row r="2" spans="1:3" x14ac:dyDescent="0.25">
      <c r="A2" s="7"/>
      <c r="B2" s="1" t="s">
        <v>2</v>
      </c>
      <c r="C2" s="1" t="s">
        <v>93</v>
      </c>
    </row>
    <row r="3" spans="1:3" x14ac:dyDescent="0.25">
      <c r="A3" s="2" t="s">
        <v>178</v>
      </c>
      <c r="B3" s="6">
        <v>10888</v>
      </c>
      <c r="C3" s="6">
        <v>6216</v>
      </c>
    </row>
    <row r="4" spans="1:3" x14ac:dyDescent="0.25">
      <c r="A4" s="2" t="s">
        <v>179</v>
      </c>
      <c r="B4" s="10">
        <v>0.24</v>
      </c>
      <c r="C4" s="10">
        <v>0.2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27</v>
      </c>
      <c r="B1" s="7" t="s">
        <v>92</v>
      </c>
      <c r="C1" s="7"/>
      <c r="D1" s="7" t="s">
        <v>1</v>
      </c>
      <c r="E1" s="7"/>
    </row>
    <row r="2" spans="1:5" ht="30" x14ac:dyDescent="0.25">
      <c r="A2" s="1" t="s">
        <v>29</v>
      </c>
      <c r="B2" s="1" t="s">
        <v>2</v>
      </c>
      <c r="C2" s="1" t="s">
        <v>93</v>
      </c>
      <c r="D2" s="1" t="s">
        <v>2</v>
      </c>
      <c r="E2" s="1" t="s">
        <v>93</v>
      </c>
    </row>
    <row r="3" spans="1:5" x14ac:dyDescent="0.25">
      <c r="A3" s="2" t="s">
        <v>1628</v>
      </c>
      <c r="B3" s="4" t="s">
        <v>7</v>
      </c>
      <c r="C3" s="4" t="s">
        <v>7</v>
      </c>
      <c r="D3" s="4" t="s">
        <v>7</v>
      </c>
      <c r="E3" s="4" t="s">
        <v>7</v>
      </c>
    </row>
    <row r="4" spans="1:5" x14ac:dyDescent="0.25">
      <c r="A4" s="3" t="s">
        <v>1618</v>
      </c>
      <c r="B4" s="4" t="s">
        <v>7</v>
      </c>
      <c r="C4" s="4" t="s">
        <v>7</v>
      </c>
      <c r="D4" s="4" t="s">
        <v>7</v>
      </c>
      <c r="E4" s="4" t="s">
        <v>7</v>
      </c>
    </row>
    <row r="5" spans="1:5" x14ac:dyDescent="0.25">
      <c r="A5" s="2" t="s">
        <v>414</v>
      </c>
      <c r="B5" s="8">
        <v>327</v>
      </c>
      <c r="C5" s="8">
        <v>498</v>
      </c>
      <c r="D5" s="8">
        <v>348</v>
      </c>
      <c r="E5" s="8">
        <v>539</v>
      </c>
    </row>
    <row r="6" spans="1:5" x14ac:dyDescent="0.25">
      <c r="A6" s="2" t="s">
        <v>424</v>
      </c>
      <c r="B6" s="4">
        <v>69</v>
      </c>
      <c r="C6" s="4">
        <v>27</v>
      </c>
      <c r="D6" s="4">
        <v>69</v>
      </c>
      <c r="E6" s="4">
        <v>32</v>
      </c>
    </row>
    <row r="7" spans="1:5" x14ac:dyDescent="0.25">
      <c r="A7" s="2" t="s">
        <v>816</v>
      </c>
      <c r="B7" s="4">
        <v>-21</v>
      </c>
      <c r="C7" s="4">
        <v>-105</v>
      </c>
      <c r="D7" s="4">
        <v>-42</v>
      </c>
      <c r="E7" s="4">
        <v>-151</v>
      </c>
    </row>
    <row r="8" spans="1:5" x14ac:dyDescent="0.25">
      <c r="A8" s="2" t="s">
        <v>428</v>
      </c>
      <c r="B8" s="8">
        <v>375</v>
      </c>
      <c r="C8" s="8">
        <v>420</v>
      </c>
      <c r="D8" s="8">
        <v>375</v>
      </c>
      <c r="E8" s="8">
        <v>420</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29</v>
      </c>
      <c r="B1" s="7" t="s">
        <v>92</v>
      </c>
      <c r="C1" s="7"/>
      <c r="D1" s="7" t="s">
        <v>1</v>
      </c>
      <c r="E1" s="7"/>
    </row>
    <row r="2" spans="1:5" ht="30" x14ac:dyDescent="0.25">
      <c r="A2" s="1" t="s">
        <v>29</v>
      </c>
      <c r="B2" s="1" t="s">
        <v>2</v>
      </c>
      <c r="C2" s="1" t="s">
        <v>93</v>
      </c>
      <c r="D2" s="1" t="s">
        <v>2</v>
      </c>
      <c r="E2" s="1" t="s">
        <v>93</v>
      </c>
    </row>
    <row r="3" spans="1:5" x14ac:dyDescent="0.25">
      <c r="A3" s="3" t="s">
        <v>1630</v>
      </c>
      <c r="B3" s="4" t="s">
        <v>7</v>
      </c>
      <c r="C3" s="4" t="s">
        <v>7</v>
      </c>
      <c r="D3" s="4" t="s">
        <v>7</v>
      </c>
      <c r="E3" s="4" t="s">
        <v>7</v>
      </c>
    </row>
    <row r="4" spans="1:5" x14ac:dyDescent="0.25">
      <c r="A4" s="2" t="s">
        <v>414</v>
      </c>
      <c r="B4" s="8">
        <v>150</v>
      </c>
      <c r="C4" s="8">
        <v>1764</v>
      </c>
      <c r="D4" s="4" t="s">
        <v>7</v>
      </c>
      <c r="E4" s="8">
        <v>4527</v>
      </c>
    </row>
    <row r="5" spans="1:5" x14ac:dyDescent="0.25">
      <c r="A5" s="2" t="s">
        <v>424</v>
      </c>
      <c r="B5" s="4">
        <v>503</v>
      </c>
      <c r="C5" s="4" t="s">
        <v>7</v>
      </c>
      <c r="D5" s="4">
        <v>653</v>
      </c>
      <c r="E5" s="4">
        <v>486</v>
      </c>
    </row>
    <row r="6" spans="1:5" x14ac:dyDescent="0.25">
      <c r="A6" s="2" t="s">
        <v>823</v>
      </c>
      <c r="B6" s="4">
        <v>-48</v>
      </c>
      <c r="C6" s="4">
        <v>-227</v>
      </c>
      <c r="D6" s="4">
        <v>-48</v>
      </c>
      <c r="E6" s="6">
        <v>-5476</v>
      </c>
    </row>
    <row r="7" spans="1:5" x14ac:dyDescent="0.25">
      <c r="A7" s="2" t="s">
        <v>827</v>
      </c>
      <c r="B7" s="4" t="s">
        <v>7</v>
      </c>
      <c r="C7" s="4" t="s">
        <v>7</v>
      </c>
      <c r="D7" s="4" t="s">
        <v>7</v>
      </c>
      <c r="E7" s="6">
        <v>2000</v>
      </c>
    </row>
    <row r="8" spans="1:5" x14ac:dyDescent="0.25">
      <c r="A8" s="2" t="s">
        <v>428</v>
      </c>
      <c r="B8" s="8">
        <v>605</v>
      </c>
      <c r="C8" s="8">
        <v>1537</v>
      </c>
      <c r="D8" s="8">
        <v>605</v>
      </c>
      <c r="E8" s="8">
        <v>153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631</v>
      </c>
      <c r="B1" s="7" t="s">
        <v>92</v>
      </c>
      <c r="C1" s="7"/>
      <c r="D1" s="7" t="s">
        <v>1</v>
      </c>
      <c r="E1" s="7"/>
    </row>
    <row r="2" spans="1:5" ht="30" x14ac:dyDescent="0.25">
      <c r="A2" s="1" t="s">
        <v>29</v>
      </c>
      <c r="B2" s="1" t="s">
        <v>2</v>
      </c>
      <c r="C2" s="1" t="s">
        <v>93</v>
      </c>
      <c r="D2" s="1" t="s">
        <v>2</v>
      </c>
      <c r="E2" s="1" t="s">
        <v>93</v>
      </c>
    </row>
    <row r="3" spans="1:5" x14ac:dyDescent="0.25">
      <c r="A3" s="3" t="s">
        <v>1630</v>
      </c>
      <c r="B3" s="4" t="s">
        <v>7</v>
      </c>
      <c r="C3" s="4" t="s">
        <v>7</v>
      </c>
      <c r="D3" s="4" t="s">
        <v>7</v>
      </c>
      <c r="E3" s="4" t="s">
        <v>7</v>
      </c>
    </row>
    <row r="4" spans="1:5" x14ac:dyDescent="0.25">
      <c r="A4" s="2" t="s">
        <v>414</v>
      </c>
      <c r="B4" s="4" t="s">
        <v>7</v>
      </c>
      <c r="C4" s="8">
        <v>69</v>
      </c>
      <c r="D4" s="4" t="s">
        <v>7</v>
      </c>
      <c r="E4" s="8">
        <v>2069</v>
      </c>
    </row>
    <row r="5" spans="1:5" x14ac:dyDescent="0.25">
      <c r="A5" s="2" t="s">
        <v>424</v>
      </c>
      <c r="B5" s="4">
        <v>0</v>
      </c>
      <c r="C5" s="4">
        <v>0</v>
      </c>
      <c r="D5" s="4">
        <v>0</v>
      </c>
      <c r="E5" s="4">
        <v>79</v>
      </c>
    </row>
    <row r="6" spans="1:5" ht="30" x14ac:dyDescent="0.25">
      <c r="A6" s="2" t="s">
        <v>829</v>
      </c>
      <c r="B6" s="4" t="s">
        <v>7</v>
      </c>
      <c r="C6" s="4">
        <v>-27</v>
      </c>
      <c r="D6" s="4" t="s">
        <v>7</v>
      </c>
      <c r="E6" s="6">
        <v>-2106</v>
      </c>
    </row>
    <row r="7" spans="1:5" x14ac:dyDescent="0.25">
      <c r="A7" s="2" t="s">
        <v>428</v>
      </c>
      <c r="B7" s="4" t="s">
        <v>7</v>
      </c>
      <c r="C7" s="8">
        <v>42</v>
      </c>
      <c r="D7" s="4" t="s">
        <v>7</v>
      </c>
      <c r="E7" s="8">
        <v>4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632</v>
      </c>
      <c r="B1" s="1" t="s">
        <v>92</v>
      </c>
      <c r="C1" s="1" t="s">
        <v>1</v>
      </c>
    </row>
    <row r="2" spans="1:3" ht="30" x14ac:dyDescent="0.25">
      <c r="A2" s="1" t="s">
        <v>29</v>
      </c>
      <c r="B2" s="1" t="s">
        <v>93</v>
      </c>
      <c r="C2" s="1" t="s">
        <v>93</v>
      </c>
    </row>
    <row r="3" spans="1:3" x14ac:dyDescent="0.25">
      <c r="A3" s="3" t="s">
        <v>1630</v>
      </c>
      <c r="B3" s="4" t="s">
        <v>7</v>
      </c>
      <c r="C3" s="4" t="s">
        <v>7</v>
      </c>
    </row>
    <row r="4" spans="1:3" x14ac:dyDescent="0.25">
      <c r="A4" s="2" t="s">
        <v>833</v>
      </c>
      <c r="B4" s="8">
        <v>37</v>
      </c>
      <c r="C4" s="8">
        <v>151</v>
      </c>
    </row>
    <row r="5" spans="1:3" ht="30" x14ac:dyDescent="0.25">
      <c r="A5" s="2" t="s">
        <v>834</v>
      </c>
      <c r="B5" s="4">
        <v>-60</v>
      </c>
      <c r="C5" s="4">
        <v>-300</v>
      </c>
    </row>
    <row r="6" spans="1:3" x14ac:dyDescent="0.25">
      <c r="A6" s="2" t="s">
        <v>153</v>
      </c>
      <c r="B6" s="8">
        <v>-23</v>
      </c>
      <c r="C6" s="8">
        <v>-14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633</v>
      </c>
      <c r="B1" s="7" t="s">
        <v>92</v>
      </c>
      <c r="C1" s="7"/>
      <c r="D1" s="7" t="s">
        <v>1</v>
      </c>
      <c r="E1" s="7"/>
    </row>
    <row r="2" spans="1:5" x14ac:dyDescent="0.25">
      <c r="A2" s="7"/>
      <c r="B2" s="1" t="s">
        <v>2</v>
      </c>
      <c r="C2" s="1" t="s">
        <v>93</v>
      </c>
      <c r="D2" s="1" t="s">
        <v>2</v>
      </c>
      <c r="E2" s="1" t="s">
        <v>93</v>
      </c>
    </row>
    <row r="3" spans="1:5" x14ac:dyDescent="0.25">
      <c r="A3" s="3" t="s">
        <v>1630</v>
      </c>
      <c r="B3" s="4" t="s">
        <v>7</v>
      </c>
      <c r="C3" s="4" t="s">
        <v>7</v>
      </c>
      <c r="D3" s="4" t="s">
        <v>7</v>
      </c>
      <c r="E3" s="4" t="s">
        <v>7</v>
      </c>
    </row>
    <row r="4" spans="1:5" ht="30" x14ac:dyDescent="0.25">
      <c r="A4" s="2" t="s">
        <v>1634</v>
      </c>
      <c r="B4" s="8">
        <v>0</v>
      </c>
      <c r="C4" s="8">
        <v>0</v>
      </c>
      <c r="D4" s="8">
        <v>0</v>
      </c>
      <c r="E4" s="8">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2" bestFit="1" customWidth="1"/>
    <col min="8" max="8" width="23.42578125" bestFit="1" customWidth="1"/>
    <col min="9" max="10" width="13.42578125" bestFit="1" customWidth="1"/>
    <col min="11" max="12" width="12" bestFit="1" customWidth="1"/>
  </cols>
  <sheetData>
    <row r="1" spans="1:12" ht="15" customHeight="1" x14ac:dyDescent="0.25">
      <c r="A1" s="1" t="s">
        <v>1635</v>
      </c>
      <c r="B1" s="7" t="s">
        <v>92</v>
      </c>
      <c r="C1" s="7"/>
      <c r="D1" s="7" t="s">
        <v>1</v>
      </c>
      <c r="E1" s="7"/>
      <c r="F1" s="1"/>
      <c r="G1" s="1"/>
      <c r="H1" s="7" t="s">
        <v>1</v>
      </c>
      <c r="I1" s="7"/>
      <c r="J1" s="7"/>
      <c r="K1" s="1"/>
      <c r="L1" s="1"/>
    </row>
    <row r="2" spans="1:12" ht="30" x14ac:dyDescent="0.25">
      <c r="A2" s="1" t="s">
        <v>29</v>
      </c>
      <c r="B2" s="7" t="s">
        <v>2</v>
      </c>
      <c r="C2" s="7" t="s">
        <v>93</v>
      </c>
      <c r="D2" s="7" t="s">
        <v>2</v>
      </c>
      <c r="E2" s="7" t="s">
        <v>93</v>
      </c>
      <c r="F2" s="7" t="s">
        <v>30</v>
      </c>
      <c r="G2" s="1" t="s">
        <v>1195</v>
      </c>
      <c r="H2" s="1" t="s">
        <v>2</v>
      </c>
      <c r="I2" s="1" t="s">
        <v>2</v>
      </c>
      <c r="J2" s="1" t="s">
        <v>2</v>
      </c>
      <c r="K2" s="1" t="s">
        <v>2</v>
      </c>
      <c r="L2" s="1" t="s">
        <v>1195</v>
      </c>
    </row>
    <row r="3" spans="1:12" x14ac:dyDescent="0.25">
      <c r="A3" s="1"/>
      <c r="B3" s="7"/>
      <c r="C3" s="7"/>
      <c r="D3" s="7"/>
      <c r="E3" s="7"/>
      <c r="F3" s="7"/>
      <c r="G3" s="1" t="s">
        <v>1196</v>
      </c>
      <c r="H3" s="1" t="s">
        <v>1202</v>
      </c>
      <c r="I3" s="1" t="s">
        <v>1202</v>
      </c>
      <c r="J3" s="1" t="s">
        <v>1202</v>
      </c>
      <c r="K3" s="1" t="s">
        <v>1211</v>
      </c>
      <c r="L3" s="1" t="s">
        <v>1211</v>
      </c>
    </row>
    <row r="4" spans="1:12" x14ac:dyDescent="0.25">
      <c r="A4" s="1"/>
      <c r="B4" s="7"/>
      <c r="C4" s="7"/>
      <c r="D4" s="7"/>
      <c r="E4" s="7"/>
      <c r="F4" s="7"/>
      <c r="G4" s="1"/>
      <c r="H4" s="1"/>
      <c r="I4" s="1" t="s">
        <v>1204</v>
      </c>
      <c r="J4" s="1" t="s">
        <v>1203</v>
      </c>
      <c r="K4" s="1" t="s">
        <v>1196</v>
      </c>
      <c r="L4" s="1" t="s">
        <v>1196</v>
      </c>
    </row>
    <row r="5" spans="1:12" ht="30" x14ac:dyDescent="0.25">
      <c r="A5" s="3" t="s">
        <v>1636</v>
      </c>
      <c r="B5" s="4" t="s">
        <v>7</v>
      </c>
      <c r="C5" s="4" t="s">
        <v>7</v>
      </c>
      <c r="D5" s="4" t="s">
        <v>7</v>
      </c>
      <c r="E5" s="4" t="s">
        <v>7</v>
      </c>
      <c r="F5" s="4" t="s">
        <v>7</v>
      </c>
      <c r="G5" s="4" t="s">
        <v>7</v>
      </c>
      <c r="H5" s="4" t="s">
        <v>7</v>
      </c>
      <c r="I5" s="4" t="s">
        <v>7</v>
      </c>
      <c r="J5" s="4" t="s">
        <v>7</v>
      </c>
      <c r="K5" s="4" t="s">
        <v>7</v>
      </c>
      <c r="L5" s="4" t="s">
        <v>7</v>
      </c>
    </row>
    <row r="6" spans="1:12" x14ac:dyDescent="0.25">
      <c r="A6" s="2" t="s">
        <v>1637</v>
      </c>
      <c r="B6" s="8">
        <v>32150</v>
      </c>
      <c r="C6" s="4" t="s">
        <v>7</v>
      </c>
      <c r="D6" s="8">
        <v>32150</v>
      </c>
      <c r="E6" s="4" t="s">
        <v>7</v>
      </c>
      <c r="F6" s="8">
        <v>30143</v>
      </c>
      <c r="G6" s="8">
        <v>7178</v>
      </c>
      <c r="H6" s="4" t="s">
        <v>7</v>
      </c>
      <c r="I6" s="4" t="s">
        <v>7</v>
      </c>
      <c r="J6" s="4" t="s">
        <v>7</v>
      </c>
      <c r="K6" s="4" t="s">
        <v>7</v>
      </c>
      <c r="L6" s="4" t="s">
        <v>7</v>
      </c>
    </row>
    <row r="7" spans="1:12" x14ac:dyDescent="0.25">
      <c r="A7" s="2" t="s">
        <v>288</v>
      </c>
      <c r="B7" s="4" t="s">
        <v>7</v>
      </c>
      <c r="C7" s="4" t="s">
        <v>7</v>
      </c>
      <c r="D7" s="4" t="s">
        <v>7</v>
      </c>
      <c r="E7" s="4" t="s">
        <v>7</v>
      </c>
      <c r="F7" s="4" t="s">
        <v>7</v>
      </c>
      <c r="G7" s="4">
        <v>690</v>
      </c>
      <c r="H7" s="4" t="s">
        <v>7</v>
      </c>
      <c r="I7" s="4" t="s">
        <v>7</v>
      </c>
      <c r="J7" s="4" t="s">
        <v>7</v>
      </c>
      <c r="K7" s="4">
        <v>690</v>
      </c>
      <c r="L7" s="4">
        <v>690</v>
      </c>
    </row>
    <row r="8" spans="1:12" ht="30" x14ac:dyDescent="0.25">
      <c r="A8" s="2" t="s">
        <v>1638</v>
      </c>
      <c r="B8" s="4" t="s">
        <v>7</v>
      </c>
      <c r="C8" s="4" t="s">
        <v>7</v>
      </c>
      <c r="D8" s="4" t="s">
        <v>7</v>
      </c>
      <c r="E8" s="4" t="s">
        <v>7</v>
      </c>
      <c r="F8" s="4" t="s">
        <v>7</v>
      </c>
      <c r="G8" s="4" t="s">
        <v>7</v>
      </c>
      <c r="H8" s="4" t="s">
        <v>7</v>
      </c>
      <c r="I8" s="4" t="s">
        <v>1228</v>
      </c>
      <c r="J8" s="4" t="s">
        <v>1227</v>
      </c>
      <c r="K8" s="4" t="s">
        <v>7</v>
      </c>
      <c r="L8" s="4" t="s">
        <v>7</v>
      </c>
    </row>
    <row r="9" spans="1:12" x14ac:dyDescent="0.25">
      <c r="A9" s="2" t="s">
        <v>1639</v>
      </c>
      <c r="B9" s="4" t="s">
        <v>7</v>
      </c>
      <c r="C9" s="4" t="s">
        <v>7</v>
      </c>
      <c r="D9" s="4" t="s">
        <v>7</v>
      </c>
      <c r="E9" s="4" t="s">
        <v>7</v>
      </c>
      <c r="F9" s="4" t="s">
        <v>7</v>
      </c>
      <c r="G9" s="4" t="s">
        <v>7</v>
      </c>
      <c r="H9" s="4" t="s">
        <v>1640</v>
      </c>
      <c r="I9" s="4" t="s">
        <v>7</v>
      </c>
      <c r="J9" s="4" t="s">
        <v>7</v>
      </c>
      <c r="K9" s="4" t="s">
        <v>7</v>
      </c>
      <c r="L9" s="4" t="s">
        <v>7</v>
      </c>
    </row>
    <row r="10" spans="1:12" x14ac:dyDescent="0.25">
      <c r="A10" s="2" t="s">
        <v>1641</v>
      </c>
      <c r="B10" s="8">
        <v>944</v>
      </c>
      <c r="C10" s="8">
        <v>367</v>
      </c>
      <c r="D10" s="8">
        <v>1883</v>
      </c>
      <c r="E10" s="8">
        <v>734</v>
      </c>
      <c r="F10" s="4" t="s">
        <v>7</v>
      </c>
      <c r="G10" s="4" t="s">
        <v>7</v>
      </c>
      <c r="H10" s="4" t="s">
        <v>7</v>
      </c>
      <c r="I10" s="4" t="s">
        <v>7</v>
      </c>
      <c r="J10" s="4" t="s">
        <v>7</v>
      </c>
      <c r="K10" s="4" t="s">
        <v>7</v>
      </c>
      <c r="L10" s="4" t="s">
        <v>7</v>
      </c>
    </row>
  </sheetData>
  <mergeCells count="8">
    <mergeCell ref="B1:C1"/>
    <mergeCell ref="D1:E1"/>
    <mergeCell ref="H1:J1"/>
    <mergeCell ref="B2:B4"/>
    <mergeCell ref="C2:C4"/>
    <mergeCell ref="D2:D4"/>
    <mergeCell ref="E2:E4"/>
    <mergeCell ref="F2:F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642</v>
      </c>
      <c r="B1" s="7" t="s">
        <v>2</v>
      </c>
      <c r="C1" s="7" t="s">
        <v>30</v>
      </c>
    </row>
    <row r="2" spans="1:3" ht="30" x14ac:dyDescent="0.25">
      <c r="A2" s="1" t="s">
        <v>29</v>
      </c>
      <c r="B2" s="7"/>
      <c r="C2" s="7"/>
    </row>
    <row r="3" spans="1:3" ht="30" x14ac:dyDescent="0.25">
      <c r="A3" s="3" t="s">
        <v>1643</v>
      </c>
      <c r="B3" s="4" t="s">
        <v>7</v>
      </c>
      <c r="C3" s="4" t="s">
        <v>7</v>
      </c>
    </row>
    <row r="4" spans="1:3" x14ac:dyDescent="0.25">
      <c r="A4" s="2" t="s">
        <v>1644</v>
      </c>
      <c r="B4" s="8">
        <v>10269</v>
      </c>
      <c r="C4" s="4" t="s">
        <v>7</v>
      </c>
    </row>
    <row r="5" spans="1:3" x14ac:dyDescent="0.25">
      <c r="A5" s="2" t="s">
        <v>1202</v>
      </c>
      <c r="B5" s="4" t="s">
        <v>7</v>
      </c>
      <c r="C5" s="4" t="s">
        <v>7</v>
      </c>
    </row>
    <row r="6" spans="1:3" ht="30" x14ac:dyDescent="0.25">
      <c r="A6" s="3" t="s">
        <v>1643</v>
      </c>
      <c r="B6" s="4" t="s">
        <v>7</v>
      </c>
      <c r="C6" s="4" t="s">
        <v>7</v>
      </c>
    </row>
    <row r="7" spans="1:3" x14ac:dyDescent="0.25">
      <c r="A7" s="2" t="s">
        <v>1645</v>
      </c>
      <c r="B7" s="6">
        <v>15433</v>
      </c>
      <c r="C7" s="6">
        <v>15433</v>
      </c>
    </row>
    <row r="8" spans="1:3" x14ac:dyDescent="0.25">
      <c r="A8" s="2" t="s">
        <v>1646</v>
      </c>
      <c r="B8" s="6">
        <v>5164</v>
      </c>
      <c r="C8" s="6">
        <v>3281</v>
      </c>
    </row>
    <row r="9" spans="1:3" x14ac:dyDescent="0.25">
      <c r="A9" s="2" t="s">
        <v>1644</v>
      </c>
      <c r="B9" s="8">
        <v>10269</v>
      </c>
      <c r="C9" s="8">
        <v>1215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647</v>
      </c>
      <c r="B1" s="7" t="s">
        <v>2</v>
      </c>
    </row>
    <row r="2" spans="1:2" ht="30" x14ac:dyDescent="0.25">
      <c r="A2" s="1" t="s">
        <v>29</v>
      </c>
      <c r="B2" s="7"/>
    </row>
    <row r="3" spans="1:2" ht="30" x14ac:dyDescent="0.25">
      <c r="A3" s="3" t="s">
        <v>1643</v>
      </c>
      <c r="B3" s="4" t="s">
        <v>7</v>
      </c>
    </row>
    <row r="4" spans="1:2" x14ac:dyDescent="0.25">
      <c r="A4" s="2">
        <v>2014</v>
      </c>
      <c r="B4" s="8">
        <v>1596</v>
      </c>
    </row>
    <row r="5" spans="1:2" x14ac:dyDescent="0.25">
      <c r="A5" s="2">
        <v>2015</v>
      </c>
      <c r="B5" s="6">
        <v>2881</v>
      </c>
    </row>
    <row r="6" spans="1:2" x14ac:dyDescent="0.25">
      <c r="A6" s="2">
        <v>2016</v>
      </c>
      <c r="B6" s="6">
        <v>2278</v>
      </c>
    </row>
    <row r="7" spans="1:2" x14ac:dyDescent="0.25">
      <c r="A7" s="2">
        <v>2017</v>
      </c>
      <c r="B7" s="6">
        <v>1685</v>
      </c>
    </row>
    <row r="8" spans="1:2" x14ac:dyDescent="0.25">
      <c r="A8" s="2" t="s">
        <v>1648</v>
      </c>
      <c r="B8" s="6">
        <v>1829</v>
      </c>
    </row>
    <row r="9" spans="1:2" x14ac:dyDescent="0.25">
      <c r="A9" s="2" t="s">
        <v>1644</v>
      </c>
      <c r="B9" s="8">
        <v>1026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649</v>
      </c>
      <c r="B1" s="7" t="s">
        <v>2</v>
      </c>
      <c r="C1" s="7" t="s">
        <v>30</v>
      </c>
    </row>
    <row r="2" spans="1:3" x14ac:dyDescent="0.25">
      <c r="A2" s="1" t="s">
        <v>1650</v>
      </c>
      <c r="B2" s="7"/>
      <c r="C2" s="7"/>
    </row>
    <row r="3" spans="1:3" ht="30" x14ac:dyDescent="0.25">
      <c r="A3" s="3" t="s">
        <v>1651</v>
      </c>
      <c r="B3" s="4" t="s">
        <v>7</v>
      </c>
      <c r="C3" s="4" t="s">
        <v>7</v>
      </c>
    </row>
    <row r="4" spans="1:3" x14ac:dyDescent="0.25">
      <c r="A4" s="2" t="s">
        <v>1652</v>
      </c>
      <c r="B4" s="8">
        <v>15</v>
      </c>
      <c r="C4" s="8">
        <v>25</v>
      </c>
    </row>
    <row r="5" spans="1:3" x14ac:dyDescent="0.25">
      <c r="A5" s="2" t="s">
        <v>1653</v>
      </c>
      <c r="B5" s="9">
        <v>8.2000000000000007E-3</v>
      </c>
      <c r="C5" s="9">
        <v>5.8999999999999999E-3</v>
      </c>
    </row>
    <row r="6" spans="1:3" x14ac:dyDescent="0.25">
      <c r="A6" s="2" t="s">
        <v>1653</v>
      </c>
      <c r="B6" s="4" t="s">
        <v>7</v>
      </c>
      <c r="C6" s="9">
        <v>8.2000000000000007E-3</v>
      </c>
    </row>
    <row r="7" spans="1:3" ht="30" x14ac:dyDescent="0.25">
      <c r="A7" s="2" t="s">
        <v>1654</v>
      </c>
      <c r="B7" s="4" t="s">
        <v>7</v>
      </c>
      <c r="C7" s="9">
        <v>7.3000000000000001E-3</v>
      </c>
    </row>
    <row r="8" spans="1:3" x14ac:dyDescent="0.25">
      <c r="A8" s="2" t="s">
        <v>1655</v>
      </c>
      <c r="B8" s="4">
        <v>435</v>
      </c>
      <c r="C8" s="4">
        <v>225</v>
      </c>
    </row>
    <row r="9" spans="1:3" ht="45" x14ac:dyDescent="0.25">
      <c r="A9" s="2" t="s">
        <v>1656</v>
      </c>
      <c r="B9" s="9">
        <v>1.8E-3</v>
      </c>
      <c r="C9" s="9">
        <v>5.9999999999999995E-4</v>
      </c>
    </row>
    <row r="10" spans="1:3" x14ac:dyDescent="0.25">
      <c r="A10" s="2" t="s">
        <v>1657</v>
      </c>
      <c r="B10" s="6">
        <v>1760</v>
      </c>
      <c r="C10" s="4">
        <v>740.1</v>
      </c>
    </row>
    <row r="11" spans="1:3" ht="30" x14ac:dyDescent="0.25">
      <c r="A11" s="2" t="s">
        <v>1658</v>
      </c>
      <c r="B11" s="4">
        <v>554.9</v>
      </c>
      <c r="C11" s="4" t="s">
        <v>7</v>
      </c>
    </row>
    <row r="12" spans="1:3" ht="30" x14ac:dyDescent="0.25">
      <c r="A12" s="2" t="s">
        <v>1659</v>
      </c>
      <c r="B12" s="4">
        <v>106.6</v>
      </c>
      <c r="C12" s="4" t="s">
        <v>7</v>
      </c>
    </row>
    <row r="13" spans="1:3" x14ac:dyDescent="0.25">
      <c r="A13" s="2" t="s">
        <v>1660</v>
      </c>
      <c r="B13" s="4" t="s">
        <v>7</v>
      </c>
      <c r="C13" s="4" t="s">
        <v>7</v>
      </c>
    </row>
    <row r="14" spans="1:3" ht="30" x14ac:dyDescent="0.25">
      <c r="A14" s="3" t="s">
        <v>1651</v>
      </c>
      <c r="B14" s="4" t="s">
        <v>7</v>
      </c>
      <c r="C14" s="4" t="s">
        <v>7</v>
      </c>
    </row>
    <row r="15" spans="1:3" x14ac:dyDescent="0.25">
      <c r="A15" s="2" t="s">
        <v>1661</v>
      </c>
      <c r="B15" s="10">
        <v>22.9</v>
      </c>
      <c r="C15" s="10">
        <v>14.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33.5703125" bestFit="1" customWidth="1"/>
    <col min="6" max="12" width="18.28515625" bestFit="1" customWidth="1"/>
    <col min="13" max="14" width="16.5703125" bestFit="1" customWidth="1"/>
  </cols>
  <sheetData>
    <row r="1" spans="1:14" ht="15" customHeight="1" x14ac:dyDescent="0.25">
      <c r="A1" s="7" t="s">
        <v>1662</v>
      </c>
      <c r="B1" s="1" t="s">
        <v>1663</v>
      </c>
      <c r="C1" s="1" t="s">
        <v>1</v>
      </c>
      <c r="D1" s="7"/>
      <c r="E1" s="7"/>
      <c r="F1" s="7" t="s">
        <v>1663</v>
      </c>
      <c r="G1" s="7"/>
      <c r="H1" s="1" t="s">
        <v>1298</v>
      </c>
      <c r="I1" s="1"/>
      <c r="J1" s="1"/>
      <c r="K1" s="7" t="s">
        <v>1298</v>
      </c>
      <c r="L1" s="7"/>
      <c r="M1" s="1" t="s">
        <v>1663</v>
      </c>
      <c r="N1" s="1"/>
    </row>
    <row r="2" spans="1:14" x14ac:dyDescent="0.25">
      <c r="A2" s="7"/>
      <c r="B2" s="143">
        <v>41780</v>
      </c>
      <c r="C2" s="7" t="s">
        <v>2</v>
      </c>
      <c r="D2" s="143">
        <v>41780</v>
      </c>
      <c r="E2" s="142">
        <v>41780</v>
      </c>
      <c r="F2" s="1" t="s">
        <v>1665</v>
      </c>
      <c r="G2" s="1" t="s">
        <v>1667</v>
      </c>
      <c r="H2" s="1" t="s">
        <v>1352</v>
      </c>
      <c r="I2" s="1" t="s">
        <v>1668</v>
      </c>
      <c r="J2" s="1" t="s">
        <v>1667</v>
      </c>
      <c r="K2" s="1" t="s">
        <v>1352</v>
      </c>
      <c r="L2" s="1" t="s">
        <v>1352</v>
      </c>
      <c r="M2" s="142">
        <v>41780</v>
      </c>
      <c r="N2" s="142">
        <v>41780</v>
      </c>
    </row>
    <row r="3" spans="1:14" x14ac:dyDescent="0.25">
      <c r="A3" s="7"/>
      <c r="B3" s="143"/>
      <c r="C3" s="7"/>
      <c r="D3" s="143"/>
      <c r="E3" s="1" t="s">
        <v>1664</v>
      </c>
      <c r="F3" s="1" t="s">
        <v>1666</v>
      </c>
      <c r="G3" s="1" t="s">
        <v>1666</v>
      </c>
      <c r="H3" s="1" t="s">
        <v>1666</v>
      </c>
      <c r="I3" s="1" t="s">
        <v>1666</v>
      </c>
      <c r="J3" s="1" t="s">
        <v>1666</v>
      </c>
      <c r="K3" s="1" t="s">
        <v>1666</v>
      </c>
      <c r="L3" s="1" t="s">
        <v>1666</v>
      </c>
      <c r="M3" s="1" t="s">
        <v>1669</v>
      </c>
      <c r="N3" s="1" t="s">
        <v>1669</v>
      </c>
    </row>
    <row r="4" spans="1:14" x14ac:dyDescent="0.25">
      <c r="A4" s="7"/>
      <c r="B4" s="143"/>
      <c r="C4" s="7"/>
      <c r="D4" s="143"/>
      <c r="E4" s="1" t="s">
        <v>1207</v>
      </c>
      <c r="F4" s="1"/>
      <c r="G4" s="1"/>
      <c r="H4" s="1"/>
      <c r="I4" s="1"/>
      <c r="J4" s="1"/>
      <c r="K4" s="1" t="s">
        <v>1204</v>
      </c>
      <c r="L4" s="1" t="s">
        <v>1203</v>
      </c>
      <c r="M4" s="1"/>
      <c r="N4" s="1"/>
    </row>
    <row r="5" spans="1:14" x14ac:dyDescent="0.25">
      <c r="A5" s="3" t="s">
        <v>1670</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1671</v>
      </c>
      <c r="B6" s="4" t="s">
        <v>7</v>
      </c>
      <c r="C6" s="4" t="s">
        <v>7</v>
      </c>
      <c r="D6" s="4" t="s">
        <v>7</v>
      </c>
      <c r="E6" s="4" t="s">
        <v>7</v>
      </c>
      <c r="F6" s="4" t="s">
        <v>7</v>
      </c>
      <c r="G6" s="4" t="s">
        <v>7</v>
      </c>
      <c r="H6" s="4" t="s">
        <v>7</v>
      </c>
      <c r="I6" s="8">
        <v>45000000</v>
      </c>
      <c r="J6" s="8">
        <v>33000000</v>
      </c>
      <c r="K6" s="4" t="s">
        <v>7</v>
      </c>
      <c r="L6" s="4" t="s">
        <v>7</v>
      </c>
      <c r="M6" s="4" t="s">
        <v>7</v>
      </c>
      <c r="N6" s="4" t="s">
        <v>7</v>
      </c>
    </row>
    <row r="7" spans="1:14" x14ac:dyDescent="0.25">
      <c r="A7" s="2" t="s">
        <v>1672</v>
      </c>
      <c r="B7" s="4" t="s">
        <v>7</v>
      </c>
      <c r="C7" s="4" t="s">
        <v>7</v>
      </c>
      <c r="D7" s="4" t="s">
        <v>7</v>
      </c>
      <c r="E7" s="4" t="s">
        <v>7</v>
      </c>
      <c r="F7" s="4" t="s">
        <v>7</v>
      </c>
      <c r="G7" s="4" t="s">
        <v>7</v>
      </c>
      <c r="H7" s="4" t="s">
        <v>7</v>
      </c>
      <c r="I7" s="4" t="s">
        <v>7</v>
      </c>
      <c r="J7" s="9">
        <v>7.4999999999999997E-2</v>
      </c>
      <c r="K7" s="4" t="s">
        <v>7</v>
      </c>
      <c r="L7" s="4" t="s">
        <v>7</v>
      </c>
      <c r="M7" s="4" t="s">
        <v>7</v>
      </c>
      <c r="N7" s="9">
        <v>7.4999999999999997E-2</v>
      </c>
    </row>
    <row r="8" spans="1:14" x14ac:dyDescent="0.25">
      <c r="A8" s="2" t="s">
        <v>1673</v>
      </c>
      <c r="B8" s="4" t="s">
        <v>7</v>
      </c>
      <c r="C8" s="4" t="s">
        <v>7</v>
      </c>
      <c r="D8" s="4" t="s">
        <v>7</v>
      </c>
      <c r="E8" s="4" t="s">
        <v>7</v>
      </c>
      <c r="F8" s="4" t="s">
        <v>7</v>
      </c>
      <c r="G8" s="5">
        <v>43936</v>
      </c>
      <c r="H8" s="4" t="s">
        <v>7</v>
      </c>
      <c r="I8" s="4" t="s">
        <v>7</v>
      </c>
      <c r="J8" s="4" t="s">
        <v>7</v>
      </c>
      <c r="K8" s="4" t="s">
        <v>7</v>
      </c>
      <c r="L8" s="4" t="s">
        <v>7</v>
      </c>
      <c r="M8" s="5">
        <v>42870</v>
      </c>
      <c r="N8" s="4" t="s">
        <v>7</v>
      </c>
    </row>
    <row r="9" spans="1:14" x14ac:dyDescent="0.25">
      <c r="A9" s="2" t="s">
        <v>1674</v>
      </c>
      <c r="B9" s="4" t="s">
        <v>7</v>
      </c>
      <c r="C9" s="4" t="s">
        <v>7</v>
      </c>
      <c r="D9" s="4" t="s">
        <v>7</v>
      </c>
      <c r="E9" s="4" t="s">
        <v>7</v>
      </c>
      <c r="F9" s="4" t="s">
        <v>7</v>
      </c>
      <c r="G9" s="4" t="s">
        <v>7</v>
      </c>
      <c r="H9" s="4" t="s">
        <v>7</v>
      </c>
      <c r="I9" s="4">
        <v>25</v>
      </c>
      <c r="J9" s="4">
        <v>25</v>
      </c>
      <c r="K9" s="4" t="s">
        <v>7</v>
      </c>
      <c r="L9" s="4" t="s">
        <v>7</v>
      </c>
      <c r="M9" s="4" t="s">
        <v>7</v>
      </c>
      <c r="N9" s="4" t="s">
        <v>7</v>
      </c>
    </row>
    <row r="10" spans="1:14" ht="30" x14ac:dyDescent="0.25">
      <c r="A10" s="2" t="s">
        <v>1675</v>
      </c>
      <c r="B10" s="4" t="s">
        <v>7</v>
      </c>
      <c r="C10" s="4" t="s">
        <v>7</v>
      </c>
      <c r="D10" s="4" t="s">
        <v>7</v>
      </c>
      <c r="E10" s="4" t="s">
        <v>7</v>
      </c>
      <c r="F10" s="6">
        <v>50100000</v>
      </c>
      <c r="G10" s="6">
        <v>31700000</v>
      </c>
      <c r="H10" s="4" t="s">
        <v>7</v>
      </c>
      <c r="I10" s="4" t="s">
        <v>7</v>
      </c>
      <c r="J10" s="4" t="s">
        <v>7</v>
      </c>
      <c r="K10" s="4" t="s">
        <v>7</v>
      </c>
      <c r="L10" s="4" t="s">
        <v>7</v>
      </c>
      <c r="M10" s="4" t="s">
        <v>7</v>
      </c>
      <c r="N10" s="4" t="s">
        <v>7</v>
      </c>
    </row>
    <row r="11" spans="1:14" ht="30" x14ac:dyDescent="0.25">
      <c r="A11" s="2" t="s">
        <v>1676</v>
      </c>
      <c r="B11" s="4" t="s">
        <v>7</v>
      </c>
      <c r="C11" s="4" t="s">
        <v>7</v>
      </c>
      <c r="D11" s="4" t="s">
        <v>7</v>
      </c>
      <c r="E11" s="4" t="s">
        <v>7</v>
      </c>
      <c r="F11" s="6">
        <v>6800000</v>
      </c>
      <c r="G11" s="4" t="s">
        <v>7</v>
      </c>
      <c r="H11" s="4" t="s">
        <v>7</v>
      </c>
      <c r="I11" s="4" t="s">
        <v>7</v>
      </c>
      <c r="J11" s="4" t="s">
        <v>7</v>
      </c>
      <c r="K11" s="4" t="s">
        <v>7</v>
      </c>
      <c r="L11" s="4" t="s">
        <v>7</v>
      </c>
      <c r="M11" s="4" t="s">
        <v>7</v>
      </c>
      <c r="N11" s="4" t="s">
        <v>7</v>
      </c>
    </row>
    <row r="12" spans="1:14" x14ac:dyDescent="0.25">
      <c r="A12" s="2" t="s">
        <v>1677</v>
      </c>
      <c r="B12" s="4" t="s">
        <v>7</v>
      </c>
      <c r="C12" s="4" t="s">
        <v>7</v>
      </c>
      <c r="D12" s="4" t="s">
        <v>7</v>
      </c>
      <c r="E12" s="4" t="s">
        <v>7</v>
      </c>
      <c r="F12" s="4" t="s">
        <v>7</v>
      </c>
      <c r="G12" s="4" t="s">
        <v>7</v>
      </c>
      <c r="H12" s="9">
        <v>1</v>
      </c>
      <c r="I12" s="4" t="s">
        <v>7</v>
      </c>
      <c r="J12" s="4" t="s">
        <v>7</v>
      </c>
      <c r="K12" s="4" t="s">
        <v>7</v>
      </c>
      <c r="L12" s="4" t="s">
        <v>7</v>
      </c>
      <c r="M12" s="4" t="s">
        <v>7</v>
      </c>
      <c r="N12" s="4" t="s">
        <v>7</v>
      </c>
    </row>
    <row r="13" spans="1:14" x14ac:dyDescent="0.25">
      <c r="A13" s="2" t="s">
        <v>1678</v>
      </c>
      <c r="B13" s="4" t="s">
        <v>7</v>
      </c>
      <c r="C13" s="4" t="s">
        <v>7</v>
      </c>
      <c r="D13" s="4" t="s">
        <v>7</v>
      </c>
      <c r="E13" s="4" t="s">
        <v>7</v>
      </c>
      <c r="F13" s="4" t="s">
        <v>7</v>
      </c>
      <c r="G13" s="4" t="s">
        <v>7</v>
      </c>
      <c r="H13" s="5">
        <v>42109</v>
      </c>
      <c r="I13" s="4" t="s">
        <v>7</v>
      </c>
      <c r="J13" s="4" t="s">
        <v>7</v>
      </c>
      <c r="K13" s="4" t="s">
        <v>7</v>
      </c>
      <c r="L13" s="4" t="s">
        <v>7</v>
      </c>
      <c r="M13" s="4" t="s">
        <v>7</v>
      </c>
      <c r="N13" s="4" t="s">
        <v>7</v>
      </c>
    </row>
    <row r="14" spans="1:14" x14ac:dyDescent="0.25">
      <c r="A14" s="2" t="s">
        <v>1679</v>
      </c>
      <c r="B14" s="4" t="s">
        <v>7</v>
      </c>
      <c r="C14" s="4" t="s">
        <v>7</v>
      </c>
      <c r="D14" s="4" t="s">
        <v>7</v>
      </c>
      <c r="E14" s="4" t="s">
        <v>7</v>
      </c>
      <c r="F14" s="4" t="s">
        <v>7</v>
      </c>
      <c r="G14" s="4" t="s">
        <v>7</v>
      </c>
      <c r="H14" s="4" t="s">
        <v>7</v>
      </c>
      <c r="I14" s="4" t="s">
        <v>7</v>
      </c>
      <c r="J14" s="4" t="s">
        <v>7</v>
      </c>
      <c r="K14" s="4" t="s">
        <v>1680</v>
      </c>
      <c r="L14" s="4" t="s">
        <v>1422</v>
      </c>
      <c r="M14" s="4" t="s">
        <v>7</v>
      </c>
      <c r="N14" s="4" t="s">
        <v>7</v>
      </c>
    </row>
    <row r="15" spans="1:14" ht="30" x14ac:dyDescent="0.25">
      <c r="A15" s="2" t="s">
        <v>1681</v>
      </c>
      <c r="B15" s="6">
        <v>69000000</v>
      </c>
      <c r="C15" s="4" t="s">
        <v>7</v>
      </c>
      <c r="D15" s="4" t="s">
        <v>7</v>
      </c>
      <c r="E15" s="4" t="s">
        <v>7</v>
      </c>
      <c r="F15" s="4" t="s">
        <v>7</v>
      </c>
      <c r="G15" s="4" t="s">
        <v>7</v>
      </c>
      <c r="H15" s="4" t="s">
        <v>7</v>
      </c>
      <c r="I15" s="4" t="s">
        <v>7</v>
      </c>
      <c r="J15" s="4" t="s">
        <v>7</v>
      </c>
      <c r="K15" s="4" t="s">
        <v>7</v>
      </c>
      <c r="L15" s="4" t="s">
        <v>7</v>
      </c>
      <c r="M15" s="4" t="s">
        <v>7</v>
      </c>
      <c r="N15" s="4" t="s">
        <v>7</v>
      </c>
    </row>
    <row r="16" spans="1:14" ht="30" x14ac:dyDescent="0.25">
      <c r="A16" s="2" t="s">
        <v>1682</v>
      </c>
      <c r="B16" s="9">
        <v>0.08</v>
      </c>
      <c r="C16" s="4" t="s">
        <v>7</v>
      </c>
      <c r="D16" s="4" t="s">
        <v>7</v>
      </c>
      <c r="E16" s="4" t="s">
        <v>7</v>
      </c>
      <c r="F16" s="4" t="s">
        <v>7</v>
      </c>
      <c r="G16" s="4" t="s">
        <v>7</v>
      </c>
      <c r="H16" s="4" t="s">
        <v>7</v>
      </c>
      <c r="I16" s="4" t="s">
        <v>7</v>
      </c>
      <c r="J16" s="4" t="s">
        <v>7</v>
      </c>
      <c r="K16" s="4" t="s">
        <v>7</v>
      </c>
      <c r="L16" s="4" t="s">
        <v>7</v>
      </c>
      <c r="M16" s="4" t="s">
        <v>7</v>
      </c>
      <c r="N16" s="4" t="s">
        <v>7</v>
      </c>
    </row>
    <row r="17" spans="1:14" ht="30" x14ac:dyDescent="0.25">
      <c r="A17" s="2" t="s">
        <v>1683</v>
      </c>
      <c r="B17" s="6">
        <v>1380000</v>
      </c>
      <c r="C17" s="4" t="s">
        <v>7</v>
      </c>
      <c r="D17" s="4" t="s">
        <v>7</v>
      </c>
      <c r="E17" s="4" t="s">
        <v>7</v>
      </c>
      <c r="F17" s="4" t="s">
        <v>7</v>
      </c>
      <c r="G17" s="4" t="s">
        <v>7</v>
      </c>
      <c r="H17" s="4" t="s">
        <v>7</v>
      </c>
      <c r="I17" s="4" t="s">
        <v>7</v>
      </c>
      <c r="J17" s="4" t="s">
        <v>7</v>
      </c>
      <c r="K17" s="4" t="s">
        <v>7</v>
      </c>
      <c r="L17" s="4" t="s">
        <v>7</v>
      </c>
      <c r="M17" s="4" t="s">
        <v>7</v>
      </c>
      <c r="N17" s="4" t="s">
        <v>7</v>
      </c>
    </row>
    <row r="18" spans="1:14" ht="30" x14ac:dyDescent="0.25">
      <c r="A18" s="2" t="s">
        <v>1684</v>
      </c>
      <c r="B18" s="6">
        <v>180000</v>
      </c>
      <c r="C18" s="4" t="s">
        <v>7</v>
      </c>
      <c r="D18" s="4" t="s">
        <v>7</v>
      </c>
      <c r="E18" s="4" t="s">
        <v>7</v>
      </c>
      <c r="F18" s="4" t="s">
        <v>7</v>
      </c>
      <c r="G18" s="4" t="s">
        <v>7</v>
      </c>
      <c r="H18" s="4" t="s">
        <v>7</v>
      </c>
      <c r="I18" s="4" t="s">
        <v>7</v>
      </c>
      <c r="J18" s="4" t="s">
        <v>7</v>
      </c>
      <c r="K18" s="4" t="s">
        <v>7</v>
      </c>
      <c r="L18" s="4" t="s">
        <v>7</v>
      </c>
      <c r="M18" s="4" t="s">
        <v>7</v>
      </c>
      <c r="N18" s="4" t="s">
        <v>7</v>
      </c>
    </row>
    <row r="19" spans="1:14" x14ac:dyDescent="0.25">
      <c r="A19" s="2" t="s">
        <v>1685</v>
      </c>
      <c r="B19" s="4" t="s">
        <v>7</v>
      </c>
      <c r="C19" s="4" t="s">
        <v>7</v>
      </c>
      <c r="D19" s="8">
        <v>50</v>
      </c>
      <c r="E19" s="4" t="s">
        <v>7</v>
      </c>
      <c r="F19" s="4" t="s">
        <v>7</v>
      </c>
      <c r="G19" s="4" t="s">
        <v>7</v>
      </c>
      <c r="H19" s="4" t="s">
        <v>7</v>
      </c>
      <c r="I19" s="4" t="s">
        <v>7</v>
      </c>
      <c r="J19" s="4" t="s">
        <v>7</v>
      </c>
      <c r="K19" s="4" t="s">
        <v>7</v>
      </c>
      <c r="L19" s="4" t="s">
        <v>7</v>
      </c>
      <c r="M19" s="4" t="s">
        <v>7</v>
      </c>
      <c r="N19" s="4" t="s">
        <v>7</v>
      </c>
    </row>
    <row r="20" spans="1:14" ht="30" x14ac:dyDescent="0.25">
      <c r="A20" s="2" t="s">
        <v>1686</v>
      </c>
      <c r="B20" s="4" t="s">
        <v>7</v>
      </c>
      <c r="C20" s="4" t="s">
        <v>7</v>
      </c>
      <c r="D20" s="4" t="s">
        <v>7</v>
      </c>
      <c r="E20" s="4" t="s">
        <v>7</v>
      </c>
      <c r="F20" s="4" t="s">
        <v>7</v>
      </c>
      <c r="G20" s="4" t="s">
        <v>7</v>
      </c>
      <c r="H20" s="4" t="s">
        <v>7</v>
      </c>
      <c r="I20" s="4" t="s">
        <v>7</v>
      </c>
      <c r="J20" s="4" t="s">
        <v>7</v>
      </c>
      <c r="K20" s="4" t="s">
        <v>7</v>
      </c>
      <c r="L20" s="4" t="s">
        <v>7</v>
      </c>
      <c r="M20" s="4">
        <v>10.604556000000001</v>
      </c>
      <c r="N20" s="4" t="s">
        <v>7</v>
      </c>
    </row>
    <row r="21" spans="1:14" ht="45" x14ac:dyDescent="0.25">
      <c r="A21" s="2" t="s">
        <v>1687</v>
      </c>
      <c r="B21" s="4" t="s">
        <v>7</v>
      </c>
      <c r="C21" s="4" t="s">
        <v>7</v>
      </c>
      <c r="D21" s="4" t="s">
        <v>7</v>
      </c>
      <c r="E21" s="4" t="s">
        <v>7</v>
      </c>
      <c r="F21" s="4" t="s">
        <v>7</v>
      </c>
      <c r="G21" s="4" t="s">
        <v>7</v>
      </c>
      <c r="H21" s="4" t="s">
        <v>7</v>
      </c>
      <c r="I21" s="4" t="s">
        <v>7</v>
      </c>
      <c r="J21" s="4" t="s">
        <v>7</v>
      </c>
      <c r="K21" s="4" t="s">
        <v>7</v>
      </c>
      <c r="L21" s="4" t="s">
        <v>7</v>
      </c>
      <c r="M21" s="5">
        <v>43600</v>
      </c>
      <c r="N21" s="4" t="s">
        <v>7</v>
      </c>
    </row>
    <row r="22" spans="1:14" x14ac:dyDescent="0.25">
      <c r="A22" s="2" t="s">
        <v>1688</v>
      </c>
      <c r="B22" s="4" t="s">
        <v>7</v>
      </c>
      <c r="C22" s="4" t="s">
        <v>7</v>
      </c>
      <c r="D22" s="4" t="s">
        <v>7</v>
      </c>
      <c r="E22" s="4" t="s">
        <v>7</v>
      </c>
      <c r="F22" s="4" t="s">
        <v>7</v>
      </c>
      <c r="G22" s="4" t="s">
        <v>7</v>
      </c>
      <c r="H22" s="4" t="s">
        <v>7</v>
      </c>
      <c r="I22" s="4" t="s">
        <v>7</v>
      </c>
      <c r="J22" s="4" t="s">
        <v>7</v>
      </c>
      <c r="K22" s="4" t="s">
        <v>7</v>
      </c>
      <c r="L22" s="4" t="s">
        <v>7</v>
      </c>
      <c r="M22" s="4" t="s">
        <v>7</v>
      </c>
      <c r="N22" s="6">
        <v>14634000</v>
      </c>
    </row>
    <row r="23" spans="1:14" ht="45" x14ac:dyDescent="0.25">
      <c r="A23" s="2" t="s">
        <v>1689</v>
      </c>
      <c r="B23" s="6">
        <v>54366000</v>
      </c>
      <c r="C23" s="4" t="s">
        <v>7</v>
      </c>
      <c r="D23" s="4" t="s">
        <v>7</v>
      </c>
      <c r="E23" s="4" t="s">
        <v>7</v>
      </c>
      <c r="F23" s="4" t="s">
        <v>7</v>
      </c>
      <c r="G23" s="4" t="s">
        <v>7</v>
      </c>
      <c r="H23" s="4" t="s">
        <v>7</v>
      </c>
      <c r="I23" s="4" t="s">
        <v>7</v>
      </c>
      <c r="J23" s="4" t="s">
        <v>7</v>
      </c>
      <c r="K23" s="4" t="s">
        <v>7</v>
      </c>
      <c r="L23" s="4" t="s">
        <v>7</v>
      </c>
      <c r="M23" s="4" t="s">
        <v>7</v>
      </c>
      <c r="N23" s="4" t="s">
        <v>7</v>
      </c>
    </row>
    <row r="24" spans="1:14" ht="30" x14ac:dyDescent="0.25">
      <c r="A24" s="2" t="s">
        <v>1690</v>
      </c>
      <c r="B24" s="6">
        <v>3358000</v>
      </c>
      <c r="C24" s="4" t="s">
        <v>7</v>
      </c>
      <c r="D24" s="4" t="s">
        <v>7</v>
      </c>
      <c r="E24" s="4" t="s">
        <v>7</v>
      </c>
      <c r="F24" s="4" t="s">
        <v>7</v>
      </c>
      <c r="G24" s="4" t="s">
        <v>7</v>
      </c>
      <c r="H24" s="4" t="s">
        <v>7</v>
      </c>
      <c r="I24" s="4" t="s">
        <v>7</v>
      </c>
      <c r="J24" s="4" t="s">
        <v>7</v>
      </c>
      <c r="K24" s="4" t="s">
        <v>7</v>
      </c>
      <c r="L24" s="4" t="s">
        <v>7</v>
      </c>
      <c r="M24" s="4" t="s">
        <v>7</v>
      </c>
      <c r="N24" s="4" t="s">
        <v>7</v>
      </c>
    </row>
    <row r="25" spans="1:14" ht="30" x14ac:dyDescent="0.25">
      <c r="A25" s="2" t="s">
        <v>1691</v>
      </c>
      <c r="B25" s="6">
        <v>3278000</v>
      </c>
      <c r="C25" s="4" t="s">
        <v>7</v>
      </c>
      <c r="D25" s="4" t="s">
        <v>7</v>
      </c>
      <c r="E25" s="4" t="s">
        <v>7</v>
      </c>
      <c r="F25" s="4" t="s">
        <v>7</v>
      </c>
      <c r="G25" s="4" t="s">
        <v>7</v>
      </c>
      <c r="H25" s="4" t="s">
        <v>7</v>
      </c>
      <c r="I25" s="4" t="s">
        <v>7</v>
      </c>
      <c r="J25" s="4" t="s">
        <v>7</v>
      </c>
      <c r="K25" s="4" t="s">
        <v>7</v>
      </c>
      <c r="L25" s="4" t="s">
        <v>7</v>
      </c>
      <c r="M25" s="4" t="s">
        <v>7</v>
      </c>
      <c r="N25" s="4" t="s">
        <v>7</v>
      </c>
    </row>
    <row r="26" spans="1:14" x14ac:dyDescent="0.25">
      <c r="A26" s="2" t="s">
        <v>1692</v>
      </c>
      <c r="B26" s="4" t="s">
        <v>7</v>
      </c>
      <c r="C26" s="4" t="s">
        <v>7</v>
      </c>
      <c r="D26" s="4" t="s">
        <v>7</v>
      </c>
      <c r="E26" s="4" t="s">
        <v>7</v>
      </c>
      <c r="F26" s="4" t="s">
        <v>7</v>
      </c>
      <c r="G26" s="4" t="s">
        <v>7</v>
      </c>
      <c r="H26" s="4" t="s">
        <v>7</v>
      </c>
      <c r="I26" s="4" t="s">
        <v>7</v>
      </c>
      <c r="J26" s="4" t="s">
        <v>7</v>
      </c>
      <c r="K26" s="4" t="s">
        <v>7</v>
      </c>
      <c r="L26" s="4" t="s">
        <v>7</v>
      </c>
      <c r="M26" s="4" t="s">
        <v>7</v>
      </c>
      <c r="N26" s="6">
        <v>758000</v>
      </c>
    </row>
    <row r="27" spans="1:14" ht="45" x14ac:dyDescent="0.25">
      <c r="A27" s="2" t="s">
        <v>1693</v>
      </c>
      <c r="B27" s="6">
        <v>2600000</v>
      </c>
      <c r="C27" s="4" t="s">
        <v>7</v>
      </c>
      <c r="D27" s="4" t="s">
        <v>7</v>
      </c>
      <c r="E27" s="4" t="s">
        <v>7</v>
      </c>
      <c r="F27" s="4" t="s">
        <v>7</v>
      </c>
      <c r="G27" s="4" t="s">
        <v>7</v>
      </c>
      <c r="H27" s="4" t="s">
        <v>7</v>
      </c>
      <c r="I27" s="4" t="s">
        <v>7</v>
      </c>
      <c r="J27" s="4" t="s">
        <v>7</v>
      </c>
      <c r="K27" s="4" t="s">
        <v>7</v>
      </c>
      <c r="L27" s="4" t="s">
        <v>7</v>
      </c>
      <c r="M27" s="4" t="s">
        <v>7</v>
      </c>
      <c r="N27" s="4" t="s">
        <v>7</v>
      </c>
    </row>
    <row r="28" spans="1:14" ht="30" x14ac:dyDescent="0.25">
      <c r="A28" s="2" t="s">
        <v>1694</v>
      </c>
      <c r="B28" s="8">
        <v>65642000</v>
      </c>
      <c r="C28" s="8">
        <v>65642000</v>
      </c>
      <c r="D28" s="4" t="s">
        <v>7</v>
      </c>
      <c r="E28" s="4" t="s">
        <v>7</v>
      </c>
      <c r="F28" s="4" t="s">
        <v>7</v>
      </c>
      <c r="G28" s="4" t="s">
        <v>7</v>
      </c>
      <c r="H28" s="4" t="s">
        <v>7</v>
      </c>
      <c r="I28" s="4" t="s">
        <v>7</v>
      </c>
      <c r="J28" s="4" t="s">
        <v>7</v>
      </c>
      <c r="K28" s="4" t="s">
        <v>7</v>
      </c>
      <c r="L28" s="4" t="s">
        <v>7</v>
      </c>
      <c r="M28" s="4" t="s">
        <v>7</v>
      </c>
      <c r="N28" s="4" t="s">
        <v>7</v>
      </c>
    </row>
    <row r="29" spans="1:14" ht="30" x14ac:dyDescent="0.25">
      <c r="A29" s="2" t="s">
        <v>1695</v>
      </c>
      <c r="B29" s="4" t="s">
        <v>7</v>
      </c>
      <c r="C29" s="4" t="s">
        <v>7</v>
      </c>
      <c r="D29" s="4" t="s">
        <v>7</v>
      </c>
      <c r="E29" s="4">
        <v>20</v>
      </c>
      <c r="F29" s="4" t="s">
        <v>7</v>
      </c>
      <c r="G29" s="4" t="s">
        <v>7</v>
      </c>
      <c r="H29" s="4" t="s">
        <v>7</v>
      </c>
      <c r="I29" s="4" t="s">
        <v>7</v>
      </c>
      <c r="J29" s="4" t="s">
        <v>7</v>
      </c>
      <c r="K29" s="4" t="s">
        <v>7</v>
      </c>
      <c r="L29" s="4" t="s">
        <v>7</v>
      </c>
      <c r="M29" s="4" t="s">
        <v>7</v>
      </c>
      <c r="N29" s="4" t="s">
        <v>7</v>
      </c>
    </row>
  </sheetData>
  <mergeCells count="7">
    <mergeCell ref="A1:A4"/>
    <mergeCell ref="D1:E1"/>
    <mergeCell ref="F1:G1"/>
    <mergeCell ref="K1:L1"/>
    <mergeCell ref="B2:B4"/>
    <mergeCell ref="C2:C4"/>
    <mergeCell ref="D2: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0</v>
      </c>
      <c r="B1" s="7" t="s">
        <v>1</v>
      </c>
      <c r="C1" s="7"/>
    </row>
    <row r="2" spans="1:3" ht="30" x14ac:dyDescent="0.25">
      <c r="A2" s="1" t="s">
        <v>29</v>
      </c>
      <c r="B2" s="1" t="s">
        <v>2</v>
      </c>
      <c r="C2" s="1" t="s">
        <v>93</v>
      </c>
    </row>
    <row r="3" spans="1:3" x14ac:dyDescent="0.25">
      <c r="A3" s="3" t="s">
        <v>181</v>
      </c>
      <c r="B3" s="4" t="s">
        <v>7</v>
      </c>
      <c r="C3" s="4" t="s">
        <v>7</v>
      </c>
    </row>
    <row r="4" spans="1:3" x14ac:dyDescent="0.25">
      <c r="A4" s="2" t="s">
        <v>133</v>
      </c>
      <c r="B4" s="8">
        <v>8878</v>
      </c>
      <c r="C4" s="8">
        <v>5292</v>
      </c>
    </row>
    <row r="5" spans="1:3" ht="30" x14ac:dyDescent="0.25">
      <c r="A5" s="3" t="s">
        <v>182</v>
      </c>
      <c r="B5" s="4" t="s">
        <v>7</v>
      </c>
      <c r="C5" s="4" t="s">
        <v>7</v>
      </c>
    </row>
    <row r="6" spans="1:3" x14ac:dyDescent="0.25">
      <c r="A6" s="2" t="s">
        <v>183</v>
      </c>
      <c r="B6" s="6">
        <v>4037</v>
      </c>
      <c r="C6" s="6">
        <v>4086</v>
      </c>
    </row>
    <row r="7" spans="1:3" x14ac:dyDescent="0.25">
      <c r="A7" s="2" t="s">
        <v>127</v>
      </c>
      <c r="B7" s="4">
        <v>901</v>
      </c>
      <c r="C7" s="4">
        <v>988</v>
      </c>
    </row>
    <row r="8" spans="1:3" ht="30" x14ac:dyDescent="0.25">
      <c r="A8" s="2" t="s">
        <v>113</v>
      </c>
      <c r="B8" s="6">
        <v>-43457</v>
      </c>
      <c r="C8" s="6">
        <v>-36631</v>
      </c>
    </row>
    <row r="9" spans="1:3" x14ac:dyDescent="0.25">
      <c r="A9" s="2" t="s">
        <v>184</v>
      </c>
      <c r="B9" s="6">
        <v>-5641</v>
      </c>
      <c r="C9" s="6">
        <v>-4036</v>
      </c>
    </row>
    <row r="10" spans="1:3" ht="30" x14ac:dyDescent="0.25">
      <c r="A10" s="2" t="s">
        <v>185</v>
      </c>
      <c r="B10" s="4">
        <v>345</v>
      </c>
      <c r="C10" s="4">
        <v>576</v>
      </c>
    </row>
    <row r="11" spans="1:3" ht="30" x14ac:dyDescent="0.25">
      <c r="A11" s="2" t="s">
        <v>186</v>
      </c>
      <c r="B11" s="6">
        <v>3250</v>
      </c>
      <c r="C11" s="6">
        <v>1510</v>
      </c>
    </row>
    <row r="12" spans="1:3" x14ac:dyDescent="0.25">
      <c r="A12" s="2" t="s">
        <v>187</v>
      </c>
      <c r="B12" s="6">
        <v>1883</v>
      </c>
      <c r="C12" s="4">
        <v>734</v>
      </c>
    </row>
    <row r="13" spans="1:3" x14ac:dyDescent="0.25">
      <c r="A13" s="2" t="s">
        <v>188</v>
      </c>
      <c r="B13" s="4">
        <v>239</v>
      </c>
      <c r="C13" s="4">
        <v>192</v>
      </c>
    </row>
    <row r="14" spans="1:3" x14ac:dyDescent="0.25">
      <c r="A14" s="2" t="s">
        <v>166</v>
      </c>
      <c r="B14" s="4">
        <v>156</v>
      </c>
      <c r="C14" s="4">
        <v>215</v>
      </c>
    </row>
    <row r="15" spans="1:3" x14ac:dyDescent="0.25">
      <c r="A15" s="2" t="s">
        <v>189</v>
      </c>
      <c r="B15" s="6">
        <v>2663</v>
      </c>
      <c r="C15" s="4">
        <v>657</v>
      </c>
    </row>
    <row r="16" spans="1:3" x14ac:dyDescent="0.25">
      <c r="A16" s="2" t="s">
        <v>175</v>
      </c>
      <c r="B16" s="4">
        <v>514</v>
      </c>
      <c r="C16" s="4">
        <v>298</v>
      </c>
    </row>
    <row r="17" spans="1:3" x14ac:dyDescent="0.25">
      <c r="A17" s="2" t="s">
        <v>190</v>
      </c>
      <c r="B17" s="4">
        <v>-103</v>
      </c>
      <c r="C17" s="4">
        <v>-88</v>
      </c>
    </row>
    <row r="18" spans="1:3" x14ac:dyDescent="0.25">
      <c r="A18" s="2" t="s">
        <v>124</v>
      </c>
      <c r="B18" s="4">
        <v>335</v>
      </c>
      <c r="C18" s="4">
        <v>290</v>
      </c>
    </row>
    <row r="19" spans="1:3" ht="30" x14ac:dyDescent="0.25">
      <c r="A19" s="2" t="s">
        <v>191</v>
      </c>
      <c r="B19" s="4">
        <v>-522</v>
      </c>
      <c r="C19" s="4">
        <v>-309</v>
      </c>
    </row>
    <row r="20" spans="1:3" x14ac:dyDescent="0.25">
      <c r="A20" s="2" t="s">
        <v>192</v>
      </c>
      <c r="B20" s="4" t="s">
        <v>7</v>
      </c>
      <c r="C20" s="4">
        <v>-151</v>
      </c>
    </row>
    <row r="21" spans="1:3" ht="30" x14ac:dyDescent="0.25">
      <c r="A21" s="2" t="s">
        <v>193</v>
      </c>
      <c r="B21" s="4">
        <v>297</v>
      </c>
      <c r="C21" s="4">
        <v>-2</v>
      </c>
    </row>
    <row r="22" spans="1:3" ht="30" x14ac:dyDescent="0.25">
      <c r="A22" s="2" t="s">
        <v>194</v>
      </c>
      <c r="B22" s="4" t="s">
        <v>7</v>
      </c>
      <c r="C22" s="4">
        <v>79</v>
      </c>
    </row>
    <row r="23" spans="1:3" ht="30" x14ac:dyDescent="0.25">
      <c r="A23" s="2" t="s">
        <v>195</v>
      </c>
      <c r="B23" s="6">
        <v>-1226599</v>
      </c>
      <c r="C23" s="6">
        <v>-867640</v>
      </c>
    </row>
    <row r="24" spans="1:3" ht="30" x14ac:dyDescent="0.25">
      <c r="A24" s="2" t="s">
        <v>196</v>
      </c>
      <c r="B24" s="6">
        <v>-751061</v>
      </c>
      <c r="C24" s="4" t="s">
        <v>7</v>
      </c>
    </row>
    <row r="25" spans="1:3" ht="45" x14ac:dyDescent="0.25">
      <c r="A25" s="2" t="s">
        <v>197</v>
      </c>
      <c r="B25" s="6">
        <v>1215423</v>
      </c>
      <c r="C25" s="6">
        <v>752478</v>
      </c>
    </row>
    <row r="26" spans="1:3" ht="30" x14ac:dyDescent="0.25">
      <c r="A26" s="2" t="s">
        <v>198</v>
      </c>
      <c r="B26" s="6">
        <v>339144</v>
      </c>
      <c r="C26" s="4" t="s">
        <v>7</v>
      </c>
    </row>
    <row r="27" spans="1:3" x14ac:dyDescent="0.25">
      <c r="A27" s="2" t="s">
        <v>199</v>
      </c>
      <c r="B27" s="4">
        <v>617</v>
      </c>
      <c r="C27" s="4">
        <v>-399</v>
      </c>
    </row>
    <row r="28" spans="1:3" ht="30" x14ac:dyDescent="0.25">
      <c r="A28" s="2" t="s">
        <v>200</v>
      </c>
      <c r="B28" s="6">
        <v>-19311</v>
      </c>
      <c r="C28" s="6">
        <v>-8001</v>
      </c>
    </row>
    <row r="29" spans="1:3" x14ac:dyDescent="0.25">
      <c r="A29" s="2" t="s">
        <v>201</v>
      </c>
      <c r="B29" s="4">
        <v>-304</v>
      </c>
      <c r="C29" s="6">
        <v>-2885</v>
      </c>
    </row>
    <row r="30" spans="1:3" x14ac:dyDescent="0.25">
      <c r="A30" s="2" t="s">
        <v>202</v>
      </c>
      <c r="B30" s="6">
        <v>8917</v>
      </c>
      <c r="C30" s="6">
        <v>8710</v>
      </c>
    </row>
    <row r="31" spans="1:3" ht="30" x14ac:dyDescent="0.25">
      <c r="A31" s="2" t="s">
        <v>203</v>
      </c>
      <c r="B31" s="4">
        <v>-984</v>
      </c>
      <c r="C31" s="4">
        <v>863</v>
      </c>
    </row>
    <row r="32" spans="1:3" x14ac:dyDescent="0.25">
      <c r="A32" s="2" t="s">
        <v>204</v>
      </c>
      <c r="B32" s="6">
        <v>-460383</v>
      </c>
      <c r="C32" s="6">
        <v>-143174</v>
      </c>
    </row>
    <row r="33" spans="1:3" x14ac:dyDescent="0.25">
      <c r="A33" s="3" t="s">
        <v>205</v>
      </c>
      <c r="B33" s="4" t="s">
        <v>7</v>
      </c>
      <c r="C33" s="4" t="s">
        <v>7</v>
      </c>
    </row>
    <row r="34" spans="1:3" ht="30" x14ac:dyDescent="0.25">
      <c r="A34" s="2" t="s">
        <v>206</v>
      </c>
      <c r="B34" s="6">
        <v>52245</v>
      </c>
      <c r="C34" s="6">
        <v>8539</v>
      </c>
    </row>
    <row r="35" spans="1:3" ht="30" x14ac:dyDescent="0.25">
      <c r="A35" s="2" t="s">
        <v>207</v>
      </c>
      <c r="B35" s="6">
        <v>1105</v>
      </c>
      <c r="C35" s="6">
        <v>8767</v>
      </c>
    </row>
    <row r="36" spans="1:3" ht="30" x14ac:dyDescent="0.25">
      <c r="A36" s="2" t="s">
        <v>208</v>
      </c>
      <c r="B36" s="6">
        <v>16843</v>
      </c>
      <c r="C36" s="6">
        <v>45130</v>
      </c>
    </row>
    <row r="37" spans="1:3" ht="30" x14ac:dyDescent="0.25">
      <c r="A37" s="2" t="s">
        <v>209</v>
      </c>
      <c r="B37" s="6">
        <v>-131407</v>
      </c>
      <c r="C37" s="6">
        <v>-48626</v>
      </c>
    </row>
    <row r="38" spans="1:3" x14ac:dyDescent="0.25">
      <c r="A38" s="2" t="s">
        <v>210</v>
      </c>
      <c r="B38" s="6">
        <v>-1000</v>
      </c>
      <c r="C38" s="4" t="s">
        <v>7</v>
      </c>
    </row>
    <row r="39" spans="1:3" ht="30" x14ac:dyDescent="0.25">
      <c r="A39" s="2" t="s">
        <v>211</v>
      </c>
      <c r="B39" s="6">
        <v>-116192</v>
      </c>
      <c r="C39" s="6">
        <v>-144707</v>
      </c>
    </row>
    <row r="40" spans="1:3" x14ac:dyDescent="0.25">
      <c r="A40" s="2" t="s">
        <v>212</v>
      </c>
      <c r="B40" s="6">
        <v>-11956</v>
      </c>
      <c r="C40" s="6">
        <v>-374878</v>
      </c>
    </row>
    <row r="41" spans="1:3" ht="30" x14ac:dyDescent="0.25">
      <c r="A41" s="2" t="s">
        <v>213</v>
      </c>
      <c r="B41" s="4" t="s">
        <v>7</v>
      </c>
      <c r="C41" s="4">
        <v>25</v>
      </c>
    </row>
    <row r="42" spans="1:3" ht="30" x14ac:dyDescent="0.25">
      <c r="A42" s="2" t="s">
        <v>214</v>
      </c>
      <c r="B42" s="6">
        <v>-11792</v>
      </c>
      <c r="C42" s="6">
        <v>-2021</v>
      </c>
    </row>
    <row r="43" spans="1:3" ht="30" x14ac:dyDescent="0.25">
      <c r="A43" s="2" t="s">
        <v>215</v>
      </c>
      <c r="B43" s="6">
        <v>73398</v>
      </c>
      <c r="C43" s="6">
        <v>155209</v>
      </c>
    </row>
    <row r="44" spans="1:3" ht="30" x14ac:dyDescent="0.25">
      <c r="A44" s="2" t="s">
        <v>216</v>
      </c>
      <c r="B44" s="4">
        <v>-299</v>
      </c>
      <c r="C44" s="6">
        <v>2438</v>
      </c>
    </row>
    <row r="45" spans="1:3" ht="30" x14ac:dyDescent="0.25">
      <c r="A45" s="2" t="s">
        <v>217</v>
      </c>
      <c r="B45" s="4">
        <v>48</v>
      </c>
      <c r="C45" s="6">
        <v>3474</v>
      </c>
    </row>
    <row r="46" spans="1:3" x14ac:dyDescent="0.25">
      <c r="A46" s="2" t="s">
        <v>218</v>
      </c>
      <c r="B46" s="6">
        <v>-5355</v>
      </c>
      <c r="C46" s="6">
        <v>-4033</v>
      </c>
    </row>
    <row r="47" spans="1:3" x14ac:dyDescent="0.25">
      <c r="A47" s="2" t="s">
        <v>219</v>
      </c>
      <c r="B47" s="4">
        <v>-504</v>
      </c>
      <c r="C47" s="4">
        <v>-113</v>
      </c>
    </row>
    <row r="48" spans="1:3" x14ac:dyDescent="0.25">
      <c r="A48" s="2" t="s">
        <v>220</v>
      </c>
      <c r="B48" s="6">
        <v>-134866</v>
      </c>
      <c r="C48" s="6">
        <v>-350796</v>
      </c>
    </row>
    <row r="49" spans="1:3" x14ac:dyDescent="0.25">
      <c r="A49" s="3" t="s">
        <v>221</v>
      </c>
      <c r="B49" s="4" t="s">
        <v>7</v>
      </c>
      <c r="C49" s="4" t="s">
        <v>7</v>
      </c>
    </row>
    <row r="50" spans="1:3" x14ac:dyDescent="0.25">
      <c r="A50" s="2" t="s">
        <v>222</v>
      </c>
      <c r="B50" s="6">
        <v>428711</v>
      </c>
      <c r="C50" s="6">
        <v>803489</v>
      </c>
    </row>
    <row r="51" spans="1:3" ht="30" x14ac:dyDescent="0.25">
      <c r="A51" s="2" t="s">
        <v>223</v>
      </c>
      <c r="B51" s="6">
        <v>200000</v>
      </c>
      <c r="C51" s="6">
        <v>-30000</v>
      </c>
    </row>
    <row r="52" spans="1:3" ht="30" x14ac:dyDescent="0.25">
      <c r="A52" s="2" t="s">
        <v>224</v>
      </c>
      <c r="B52" s="6">
        <v>54474</v>
      </c>
      <c r="C52" s="6">
        <v>43486</v>
      </c>
    </row>
    <row r="53" spans="1:3" ht="30" x14ac:dyDescent="0.25">
      <c r="A53" s="2" t="s">
        <v>225</v>
      </c>
      <c r="B53" s="4" t="s">
        <v>7</v>
      </c>
      <c r="C53" s="6">
        <v>33734</v>
      </c>
    </row>
    <row r="54" spans="1:3" ht="30" x14ac:dyDescent="0.25">
      <c r="A54" s="2" t="s">
        <v>226</v>
      </c>
      <c r="B54" s="6">
        <v>65642</v>
      </c>
      <c r="C54" s="4" t="s">
        <v>7</v>
      </c>
    </row>
    <row r="55" spans="1:3" x14ac:dyDescent="0.25">
      <c r="A55" s="2" t="s">
        <v>164</v>
      </c>
      <c r="B55" s="4">
        <v>-134</v>
      </c>
      <c r="C55" s="4">
        <v>-69</v>
      </c>
    </row>
    <row r="56" spans="1:3" ht="30" x14ac:dyDescent="0.25">
      <c r="A56" s="2" t="s">
        <v>227</v>
      </c>
      <c r="B56" s="4">
        <v>757</v>
      </c>
      <c r="C56" s="4" t="s">
        <v>7</v>
      </c>
    </row>
    <row r="57" spans="1:3" x14ac:dyDescent="0.25">
      <c r="A57" s="2" t="s">
        <v>228</v>
      </c>
      <c r="B57" s="6">
        <v>-1832</v>
      </c>
      <c r="C57" s="4">
        <v>-288</v>
      </c>
    </row>
    <row r="58" spans="1:3" x14ac:dyDescent="0.25">
      <c r="A58" s="2" t="s">
        <v>229</v>
      </c>
      <c r="B58" s="6">
        <v>-4436</v>
      </c>
      <c r="C58" s="6">
        <v>-2690</v>
      </c>
    </row>
    <row r="59" spans="1:3" ht="30" x14ac:dyDescent="0.25">
      <c r="A59" s="2" t="s">
        <v>230</v>
      </c>
      <c r="B59" s="6">
        <v>743182</v>
      </c>
      <c r="C59" s="6">
        <v>847662</v>
      </c>
    </row>
    <row r="60" spans="1:3" ht="30" x14ac:dyDescent="0.25">
      <c r="A60" s="2" t="s">
        <v>231</v>
      </c>
      <c r="B60" s="6">
        <v>147933</v>
      </c>
      <c r="C60" s="6">
        <v>353692</v>
      </c>
    </row>
    <row r="61" spans="1:3" ht="30" x14ac:dyDescent="0.25">
      <c r="A61" s="2" t="s">
        <v>232</v>
      </c>
      <c r="B61" s="6">
        <v>110118</v>
      </c>
      <c r="C61" s="6">
        <v>108643</v>
      </c>
    </row>
    <row r="62" spans="1:3" ht="30" x14ac:dyDescent="0.25">
      <c r="A62" s="2" t="s">
        <v>233</v>
      </c>
      <c r="B62" s="6">
        <v>258051</v>
      </c>
      <c r="C62" s="6">
        <v>462335</v>
      </c>
    </row>
    <row r="63" spans="1:3" x14ac:dyDescent="0.25">
      <c r="A63" s="3" t="s">
        <v>234</v>
      </c>
      <c r="B63" s="4" t="s">
        <v>7</v>
      </c>
      <c r="C63" s="4" t="s">
        <v>7</v>
      </c>
    </row>
    <row r="64" spans="1:3" ht="30" x14ac:dyDescent="0.25">
      <c r="A64" s="2" t="s">
        <v>235</v>
      </c>
      <c r="B64" s="6">
        <v>15563</v>
      </c>
      <c r="C64" s="6">
        <v>8893</v>
      </c>
    </row>
    <row r="65" spans="1:3" x14ac:dyDescent="0.25">
      <c r="A65" s="2" t="s">
        <v>236</v>
      </c>
      <c r="B65" s="4" t="s">
        <v>63</v>
      </c>
      <c r="C65" s="4" t="s">
        <v>63</v>
      </c>
    </row>
    <row r="66" spans="1:3" x14ac:dyDescent="0.25">
      <c r="A66" s="2" t="s">
        <v>237</v>
      </c>
      <c r="B66" s="4" t="s">
        <v>7</v>
      </c>
      <c r="C66" s="6">
        <v>2305</v>
      </c>
    </row>
    <row r="67" spans="1:3" ht="30" x14ac:dyDescent="0.25">
      <c r="A67" s="3" t="s">
        <v>238</v>
      </c>
      <c r="B67" s="4" t="s">
        <v>7</v>
      </c>
      <c r="C67" s="4" t="s">
        <v>7</v>
      </c>
    </row>
    <row r="68" spans="1:3" ht="30" x14ac:dyDescent="0.25">
      <c r="A68" s="2" t="s">
        <v>239</v>
      </c>
      <c r="B68" s="4">
        <v>653</v>
      </c>
      <c r="C68" s="4" t="s">
        <v>7</v>
      </c>
    </row>
    <row r="69" spans="1:3" ht="75" x14ac:dyDescent="0.25">
      <c r="A69" s="2" t="s">
        <v>240</v>
      </c>
      <c r="B69" s="6">
        <v>62057</v>
      </c>
      <c r="C69" s="6">
        <v>10358</v>
      </c>
    </row>
    <row r="70" spans="1:3" ht="30" x14ac:dyDescent="0.25">
      <c r="A70" s="2" t="s">
        <v>241</v>
      </c>
      <c r="B70" s="6">
        <v>94837</v>
      </c>
      <c r="C70" s="4" t="s">
        <v>7</v>
      </c>
    </row>
    <row r="71" spans="1:3" ht="30" x14ac:dyDescent="0.25">
      <c r="A71" s="2" t="s">
        <v>242</v>
      </c>
      <c r="B71" s="8">
        <v>989</v>
      </c>
      <c r="C71" s="8">
        <v>714</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696</v>
      </c>
      <c r="B1" s="7" t="s">
        <v>92</v>
      </c>
      <c r="C1" s="7"/>
      <c r="D1" s="7" t="s">
        <v>1</v>
      </c>
      <c r="E1" s="7"/>
      <c r="F1" s="1"/>
    </row>
    <row r="2" spans="1:6" x14ac:dyDescent="0.25">
      <c r="A2" s="7"/>
      <c r="B2" s="1" t="s">
        <v>2</v>
      </c>
      <c r="C2" s="1" t="s">
        <v>93</v>
      </c>
      <c r="D2" s="1" t="s">
        <v>2</v>
      </c>
      <c r="E2" s="1" t="s">
        <v>93</v>
      </c>
      <c r="F2" s="1" t="s">
        <v>30</v>
      </c>
    </row>
    <row r="3" spans="1:6" x14ac:dyDescent="0.25">
      <c r="A3" s="3" t="s">
        <v>1697</v>
      </c>
      <c r="B3" s="4" t="s">
        <v>7</v>
      </c>
      <c r="C3" s="4" t="s">
        <v>7</v>
      </c>
      <c r="D3" s="4" t="s">
        <v>7</v>
      </c>
      <c r="E3" s="4" t="s">
        <v>7</v>
      </c>
      <c r="F3" s="4" t="s">
        <v>7</v>
      </c>
    </row>
    <row r="4" spans="1:6" x14ac:dyDescent="0.25">
      <c r="A4" s="2" t="s">
        <v>1698</v>
      </c>
      <c r="B4" s="8">
        <v>253000</v>
      </c>
      <c r="C4" s="8">
        <v>1822000</v>
      </c>
      <c r="D4" s="8">
        <v>262000</v>
      </c>
      <c r="E4" s="8">
        <v>2454000</v>
      </c>
      <c r="F4" s="4" t="s">
        <v>7</v>
      </c>
    </row>
    <row r="5" spans="1:6" x14ac:dyDescent="0.25">
      <c r="A5" s="2" t="s">
        <v>1699</v>
      </c>
      <c r="B5" s="9">
        <v>0.03</v>
      </c>
      <c r="C5" s="9">
        <v>0.29499999999999998</v>
      </c>
      <c r="D5" s="9">
        <v>2.9000000000000001E-2</v>
      </c>
      <c r="E5" s="9">
        <v>0.317</v>
      </c>
      <c r="F5" s="4" t="s">
        <v>7</v>
      </c>
    </row>
    <row r="6" spans="1:6" x14ac:dyDescent="0.25">
      <c r="A6" s="2" t="s">
        <v>1185</v>
      </c>
      <c r="B6" s="6">
        <v>2546000</v>
      </c>
      <c r="C6" s="4" t="s">
        <v>7</v>
      </c>
      <c r="D6" s="6">
        <v>2546000</v>
      </c>
      <c r="E6" s="4" t="s">
        <v>7</v>
      </c>
      <c r="F6" s="4">
        <v>0</v>
      </c>
    </row>
    <row r="7" spans="1:6" x14ac:dyDescent="0.25">
      <c r="A7" s="2" t="s">
        <v>1186</v>
      </c>
      <c r="B7" s="6">
        <v>13000000</v>
      </c>
      <c r="C7" s="4" t="s">
        <v>7</v>
      </c>
      <c r="D7" s="6">
        <v>13000000</v>
      </c>
      <c r="E7" s="4" t="s">
        <v>7</v>
      </c>
      <c r="F7" s="6">
        <v>17300000</v>
      </c>
    </row>
    <row r="8" spans="1:6" x14ac:dyDescent="0.25">
      <c r="A8" s="2" t="s">
        <v>1700</v>
      </c>
      <c r="B8" s="6">
        <v>2200000</v>
      </c>
      <c r="C8" s="4" t="s">
        <v>7</v>
      </c>
      <c r="D8" s="6">
        <v>2200000</v>
      </c>
      <c r="E8" s="4" t="s">
        <v>7</v>
      </c>
      <c r="F8" s="6">
        <v>2200000</v>
      </c>
    </row>
    <row r="9" spans="1:6" ht="30" x14ac:dyDescent="0.25">
      <c r="A9" s="2" t="s">
        <v>1701</v>
      </c>
      <c r="B9" s="6">
        <v>102000</v>
      </c>
      <c r="C9" s="4" t="s">
        <v>7</v>
      </c>
      <c r="D9" s="6">
        <v>102000</v>
      </c>
      <c r="E9" s="4" t="s">
        <v>7</v>
      </c>
      <c r="F9" s="4" t="s">
        <v>7</v>
      </c>
    </row>
    <row r="10" spans="1:6" x14ac:dyDescent="0.25">
      <c r="A10" s="2" t="s">
        <v>1702</v>
      </c>
      <c r="B10" s="8">
        <v>10000</v>
      </c>
      <c r="C10" s="4" t="s">
        <v>7</v>
      </c>
      <c r="D10" s="8">
        <v>10000</v>
      </c>
      <c r="E10" s="4" t="s">
        <v>7</v>
      </c>
      <c r="F10" s="8">
        <v>10000</v>
      </c>
    </row>
    <row r="11" spans="1:6" x14ac:dyDescent="0.25">
      <c r="A11" s="2" t="s">
        <v>1204</v>
      </c>
      <c r="B11" s="4" t="s">
        <v>7</v>
      </c>
      <c r="C11" s="4" t="s">
        <v>7</v>
      </c>
      <c r="D11" s="4" t="s">
        <v>7</v>
      </c>
      <c r="E11" s="4" t="s">
        <v>7</v>
      </c>
      <c r="F11" s="4" t="s">
        <v>7</v>
      </c>
    </row>
    <row r="12" spans="1:6" x14ac:dyDescent="0.25">
      <c r="A12" s="3" t="s">
        <v>1697</v>
      </c>
      <c r="B12" s="4" t="s">
        <v>7</v>
      </c>
      <c r="C12" s="4" t="s">
        <v>7</v>
      </c>
      <c r="D12" s="4" t="s">
        <v>7</v>
      </c>
      <c r="E12" s="4" t="s">
        <v>7</v>
      </c>
      <c r="F12" s="4" t="s">
        <v>7</v>
      </c>
    </row>
    <row r="13" spans="1:6" ht="30" x14ac:dyDescent="0.25">
      <c r="A13" s="2" t="s">
        <v>1703</v>
      </c>
      <c r="B13" s="4" t="s">
        <v>7</v>
      </c>
      <c r="C13" s="4" t="s">
        <v>7</v>
      </c>
      <c r="D13" s="4" t="s">
        <v>1704</v>
      </c>
      <c r="E13" s="4" t="s">
        <v>7</v>
      </c>
      <c r="F13" s="4" t="s">
        <v>7</v>
      </c>
    </row>
    <row r="14" spans="1:6" x14ac:dyDescent="0.25">
      <c r="A14" s="2" t="s">
        <v>1705</v>
      </c>
      <c r="B14" s="4" t="s">
        <v>7</v>
      </c>
      <c r="C14" s="4" t="s">
        <v>7</v>
      </c>
      <c r="D14" s="4" t="s">
        <v>7</v>
      </c>
      <c r="E14" s="4" t="s">
        <v>7</v>
      </c>
      <c r="F14" s="4" t="s">
        <v>7</v>
      </c>
    </row>
    <row r="15" spans="1:6" x14ac:dyDescent="0.25">
      <c r="A15" s="3" t="s">
        <v>1697</v>
      </c>
      <c r="B15" s="4" t="s">
        <v>7</v>
      </c>
      <c r="C15" s="4" t="s">
        <v>7</v>
      </c>
      <c r="D15" s="4" t="s">
        <v>7</v>
      </c>
      <c r="E15" s="4" t="s">
        <v>7</v>
      </c>
      <c r="F15" s="4" t="s">
        <v>7</v>
      </c>
    </row>
    <row r="16" spans="1:6" ht="30" x14ac:dyDescent="0.25">
      <c r="A16" s="2" t="s">
        <v>1703</v>
      </c>
      <c r="B16" s="4" t="s">
        <v>7</v>
      </c>
      <c r="C16" s="4" t="s">
        <v>7</v>
      </c>
      <c r="D16" s="4" t="s">
        <v>1706</v>
      </c>
      <c r="E16" s="4" t="s">
        <v>7</v>
      </c>
      <c r="F16" s="4" t="s">
        <v>7</v>
      </c>
    </row>
    <row r="17" spans="1:6" x14ac:dyDescent="0.25">
      <c r="A17" s="2" t="s">
        <v>1203</v>
      </c>
      <c r="B17" s="4" t="s">
        <v>7</v>
      </c>
      <c r="C17" s="4" t="s">
        <v>7</v>
      </c>
      <c r="D17" s="4" t="s">
        <v>7</v>
      </c>
      <c r="E17" s="4" t="s">
        <v>7</v>
      </c>
      <c r="F17" s="4" t="s">
        <v>7</v>
      </c>
    </row>
    <row r="18" spans="1:6" x14ac:dyDescent="0.25">
      <c r="A18" s="3" t="s">
        <v>1697</v>
      </c>
      <c r="B18" s="4" t="s">
        <v>7</v>
      </c>
      <c r="C18" s="4" t="s">
        <v>7</v>
      </c>
      <c r="D18" s="4" t="s">
        <v>7</v>
      </c>
      <c r="E18" s="4" t="s">
        <v>7</v>
      </c>
      <c r="F18" s="4" t="s">
        <v>7</v>
      </c>
    </row>
    <row r="19" spans="1:6" ht="30" x14ac:dyDescent="0.25">
      <c r="A19" s="2" t="s">
        <v>1703</v>
      </c>
      <c r="B19" s="4" t="s">
        <v>7</v>
      </c>
      <c r="C19" s="4" t="s">
        <v>7</v>
      </c>
      <c r="D19" s="4" t="s">
        <v>1707</v>
      </c>
      <c r="E19" s="4" t="s">
        <v>7</v>
      </c>
      <c r="F19" s="4" t="s">
        <v>7</v>
      </c>
    </row>
    <row r="20" spans="1:6" x14ac:dyDescent="0.25">
      <c r="A20" s="2" t="s">
        <v>1708</v>
      </c>
      <c r="B20" s="4" t="s">
        <v>7</v>
      </c>
      <c r="C20" s="4" t="s">
        <v>7</v>
      </c>
      <c r="D20" s="4" t="s">
        <v>7</v>
      </c>
      <c r="E20" s="4" t="s">
        <v>7</v>
      </c>
      <c r="F20" s="4" t="s">
        <v>7</v>
      </c>
    </row>
    <row r="21" spans="1:6" x14ac:dyDescent="0.25">
      <c r="A21" s="3" t="s">
        <v>1697</v>
      </c>
      <c r="B21" s="4" t="s">
        <v>7</v>
      </c>
      <c r="C21" s="4" t="s">
        <v>7</v>
      </c>
      <c r="D21" s="4" t="s">
        <v>7</v>
      </c>
      <c r="E21" s="4" t="s">
        <v>7</v>
      </c>
      <c r="F21" s="4" t="s">
        <v>7</v>
      </c>
    </row>
    <row r="22" spans="1:6" ht="30" x14ac:dyDescent="0.25">
      <c r="A22" s="2" t="s">
        <v>1703</v>
      </c>
      <c r="B22" s="4" t="s">
        <v>7</v>
      </c>
      <c r="C22" s="4" t="s">
        <v>7</v>
      </c>
      <c r="D22" s="4" t="s">
        <v>1709</v>
      </c>
      <c r="E22" s="4" t="s">
        <v>7</v>
      </c>
      <c r="F22" s="4" t="s">
        <v>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5" width="12.5703125" bestFit="1" customWidth="1"/>
  </cols>
  <sheetData>
    <row r="1" spans="1:5" ht="15" customHeight="1" x14ac:dyDescent="0.25">
      <c r="A1" s="7" t="s">
        <v>1710</v>
      </c>
      <c r="B1" s="7" t="s">
        <v>92</v>
      </c>
      <c r="C1" s="7"/>
      <c r="D1" s="7" t="s">
        <v>1</v>
      </c>
      <c r="E1" s="7"/>
    </row>
    <row r="2" spans="1:5" x14ac:dyDescent="0.25">
      <c r="A2" s="7"/>
      <c r="B2" s="1" t="s">
        <v>2</v>
      </c>
      <c r="C2" s="1" t="s">
        <v>93</v>
      </c>
      <c r="D2" s="1" t="s">
        <v>2</v>
      </c>
      <c r="E2" s="1" t="s">
        <v>93</v>
      </c>
    </row>
    <row r="3" spans="1:5" ht="30" x14ac:dyDescent="0.25">
      <c r="A3" s="3" t="s">
        <v>1711</v>
      </c>
      <c r="B3" s="4" t="s">
        <v>7</v>
      </c>
      <c r="C3" s="4" t="s">
        <v>7</v>
      </c>
      <c r="D3" s="4" t="s">
        <v>7</v>
      </c>
      <c r="E3" s="4" t="s">
        <v>7</v>
      </c>
    </row>
    <row r="4" spans="1:5" ht="45" x14ac:dyDescent="0.25">
      <c r="A4" s="2" t="s">
        <v>1712</v>
      </c>
      <c r="B4" s="8">
        <v>715100000</v>
      </c>
      <c r="C4" s="8">
        <v>534800000</v>
      </c>
      <c r="D4" s="8">
        <v>1230000000</v>
      </c>
      <c r="E4" s="8">
        <v>867600000</v>
      </c>
    </row>
    <row r="5" spans="1:5" ht="30" x14ac:dyDescent="0.25">
      <c r="A5" s="2" t="s">
        <v>1713</v>
      </c>
      <c r="B5" s="6">
        <v>651000000</v>
      </c>
      <c r="C5" s="6">
        <v>397400000</v>
      </c>
      <c r="D5" s="6">
        <v>1180000000</v>
      </c>
      <c r="E5" s="6">
        <v>729000000</v>
      </c>
    </row>
    <row r="6" spans="1:5" ht="30" x14ac:dyDescent="0.25">
      <c r="A6" s="2" t="s">
        <v>1714</v>
      </c>
      <c r="B6" s="6">
        <v>23200000</v>
      </c>
      <c r="C6" s="6">
        <v>17500000</v>
      </c>
      <c r="D6" s="6">
        <v>38400000</v>
      </c>
      <c r="E6" s="6">
        <v>32100000</v>
      </c>
    </row>
    <row r="7" spans="1:5" ht="30" x14ac:dyDescent="0.25">
      <c r="A7" s="2" t="s">
        <v>1715</v>
      </c>
      <c r="B7" s="9">
        <v>3.2500000000000001E-2</v>
      </c>
      <c r="C7" s="9">
        <v>3.27E-2</v>
      </c>
      <c r="D7" s="9">
        <v>3.1300000000000001E-2</v>
      </c>
      <c r="E7" s="9">
        <v>3.6999999999999998E-2</v>
      </c>
    </row>
    <row r="8" spans="1:5" x14ac:dyDescent="0.25">
      <c r="A8" s="2" t="s">
        <v>1716</v>
      </c>
      <c r="B8" s="6">
        <v>2900000</v>
      </c>
      <c r="C8" s="6">
        <v>2800000</v>
      </c>
      <c r="D8" s="6">
        <v>5100000</v>
      </c>
      <c r="E8" s="6">
        <v>4600000</v>
      </c>
    </row>
    <row r="9" spans="1:5" x14ac:dyDescent="0.25">
      <c r="A9" s="2" t="s">
        <v>1717</v>
      </c>
      <c r="B9" s="4" t="s">
        <v>7</v>
      </c>
      <c r="C9" s="6">
        <v>1800000</v>
      </c>
      <c r="D9" s="4" t="s">
        <v>7</v>
      </c>
      <c r="E9" s="6">
        <v>2600000</v>
      </c>
    </row>
    <row r="10" spans="1:5" ht="30" x14ac:dyDescent="0.25">
      <c r="A10" s="2" t="s">
        <v>1718</v>
      </c>
      <c r="B10" s="6">
        <v>330000</v>
      </c>
      <c r="C10" s="6">
        <v>732000</v>
      </c>
      <c r="D10" s="6">
        <v>901000</v>
      </c>
      <c r="E10" s="6">
        <v>988000</v>
      </c>
    </row>
    <row r="11" spans="1:5" x14ac:dyDescent="0.25">
      <c r="A11" s="2" t="s">
        <v>1719</v>
      </c>
      <c r="B11" s="6">
        <v>638000</v>
      </c>
      <c r="C11" s="4" t="s">
        <v>7</v>
      </c>
      <c r="D11" s="4" t="s">
        <v>7</v>
      </c>
      <c r="E11" s="4" t="s">
        <v>7</v>
      </c>
    </row>
    <row r="12" spans="1:5" x14ac:dyDescent="0.25">
      <c r="A12" s="2" t="s">
        <v>1720</v>
      </c>
      <c r="B12" s="4" t="s">
        <v>7</v>
      </c>
      <c r="C12" s="4" t="s">
        <v>7</v>
      </c>
      <c r="D12" s="4" t="s">
        <v>7</v>
      </c>
      <c r="E12" s="4" t="s">
        <v>7</v>
      </c>
    </row>
    <row r="13" spans="1:5" ht="30" x14ac:dyDescent="0.25">
      <c r="A13" s="3" t="s">
        <v>1711</v>
      </c>
      <c r="B13" s="4" t="s">
        <v>7</v>
      </c>
      <c r="C13" s="4" t="s">
        <v>7</v>
      </c>
      <c r="D13" s="4" t="s">
        <v>7</v>
      </c>
      <c r="E13" s="4" t="s">
        <v>7</v>
      </c>
    </row>
    <row r="14" spans="1:5" x14ac:dyDescent="0.25">
      <c r="A14" s="2" t="s">
        <v>1717</v>
      </c>
      <c r="B14" s="8">
        <v>5900000</v>
      </c>
      <c r="C14" s="4" t="s">
        <v>7</v>
      </c>
      <c r="D14" s="8">
        <v>10700000</v>
      </c>
      <c r="E14" s="4" t="s">
        <v>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21</v>
      </c>
      <c r="B1" s="7" t="s">
        <v>92</v>
      </c>
      <c r="C1" s="7"/>
      <c r="D1" s="7" t="s">
        <v>1</v>
      </c>
      <c r="E1" s="7"/>
    </row>
    <row r="2" spans="1:5" ht="30" x14ac:dyDescent="0.25">
      <c r="A2" s="1" t="s">
        <v>29</v>
      </c>
      <c r="B2" s="1" t="s">
        <v>2</v>
      </c>
      <c r="C2" s="1" t="s">
        <v>93</v>
      </c>
      <c r="D2" s="1" t="s">
        <v>2</v>
      </c>
      <c r="E2" s="1" t="s">
        <v>93</v>
      </c>
    </row>
    <row r="3" spans="1:5" ht="45" x14ac:dyDescent="0.25">
      <c r="A3" s="3" t="s">
        <v>1722</v>
      </c>
      <c r="B3" s="4" t="s">
        <v>7</v>
      </c>
      <c r="C3" s="4" t="s">
        <v>7</v>
      </c>
      <c r="D3" s="4" t="s">
        <v>7</v>
      </c>
      <c r="E3" s="4" t="s">
        <v>7</v>
      </c>
    </row>
    <row r="4" spans="1:5" x14ac:dyDescent="0.25">
      <c r="A4" s="2" t="s">
        <v>414</v>
      </c>
      <c r="B4" s="8">
        <v>5866</v>
      </c>
      <c r="C4" s="8">
        <v>3498</v>
      </c>
      <c r="D4" s="8">
        <v>5427</v>
      </c>
      <c r="E4" s="8">
        <v>3485</v>
      </c>
    </row>
    <row r="5" spans="1:5" x14ac:dyDescent="0.25">
      <c r="A5" s="2" t="s">
        <v>127</v>
      </c>
      <c r="B5" s="4">
        <v>968</v>
      </c>
      <c r="C5" s="4">
        <v>732</v>
      </c>
      <c r="D5" s="6">
        <v>1539</v>
      </c>
      <c r="E5" s="4">
        <v>988</v>
      </c>
    </row>
    <row r="6" spans="1:5" ht="30" x14ac:dyDescent="0.25">
      <c r="A6" s="2" t="s">
        <v>879</v>
      </c>
      <c r="B6" s="4">
        <v>-660</v>
      </c>
      <c r="C6" s="4">
        <v>-256</v>
      </c>
      <c r="D6" s="4">
        <v>-792</v>
      </c>
      <c r="E6" s="4">
        <v>-499</v>
      </c>
    </row>
    <row r="7" spans="1:5" x14ac:dyDescent="0.25">
      <c r="A7" s="2" t="s">
        <v>428</v>
      </c>
      <c r="B7" s="8">
        <v>6174</v>
      </c>
      <c r="C7" s="8">
        <v>3974</v>
      </c>
      <c r="D7" s="8">
        <v>6174</v>
      </c>
      <c r="E7" s="8">
        <v>3974</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 bestFit="1" customWidth="1"/>
    <col min="6" max="8" width="17.85546875" bestFit="1" customWidth="1"/>
  </cols>
  <sheetData>
    <row r="1" spans="1:8" ht="15" customHeight="1" x14ac:dyDescent="0.25">
      <c r="A1" s="7" t="s">
        <v>1723</v>
      </c>
      <c r="B1" s="7" t="s">
        <v>92</v>
      </c>
      <c r="C1" s="7"/>
      <c r="D1" s="7" t="s">
        <v>1</v>
      </c>
      <c r="E1" s="7"/>
      <c r="F1" s="1" t="s">
        <v>1663</v>
      </c>
      <c r="G1" s="1"/>
      <c r="H1" s="1"/>
    </row>
    <row r="2" spans="1:8" x14ac:dyDescent="0.25">
      <c r="A2" s="7"/>
      <c r="B2" s="7" t="s">
        <v>2</v>
      </c>
      <c r="C2" s="7" t="s">
        <v>93</v>
      </c>
      <c r="D2" s="7" t="s">
        <v>2</v>
      </c>
      <c r="E2" s="7" t="s">
        <v>93</v>
      </c>
      <c r="F2" s="1" t="s">
        <v>1724</v>
      </c>
      <c r="G2" s="1" t="s">
        <v>2</v>
      </c>
      <c r="H2" s="1" t="s">
        <v>30</v>
      </c>
    </row>
    <row r="3" spans="1:8" x14ac:dyDescent="0.25">
      <c r="A3" s="7"/>
      <c r="B3" s="7"/>
      <c r="C3" s="7"/>
      <c r="D3" s="7"/>
      <c r="E3" s="7"/>
      <c r="F3" s="1" t="s">
        <v>1725</v>
      </c>
      <c r="G3" s="1" t="s">
        <v>1725</v>
      </c>
      <c r="H3" s="1" t="s">
        <v>1725</v>
      </c>
    </row>
    <row r="4" spans="1:8" x14ac:dyDescent="0.25">
      <c r="A4" s="3" t="s">
        <v>1726</v>
      </c>
      <c r="B4" s="4" t="s">
        <v>7</v>
      </c>
      <c r="C4" s="4" t="s">
        <v>7</v>
      </c>
      <c r="D4" s="4" t="s">
        <v>7</v>
      </c>
      <c r="E4" s="4" t="s">
        <v>7</v>
      </c>
      <c r="F4" s="4" t="s">
        <v>7</v>
      </c>
      <c r="G4" s="4" t="s">
        <v>7</v>
      </c>
      <c r="H4" s="4" t="s">
        <v>7</v>
      </c>
    </row>
    <row r="5" spans="1:8" x14ac:dyDescent="0.25">
      <c r="A5" s="2" t="s">
        <v>1727</v>
      </c>
      <c r="B5" s="4" t="s">
        <v>7</v>
      </c>
      <c r="C5" s="4" t="s">
        <v>7</v>
      </c>
      <c r="D5" s="4" t="s">
        <v>7</v>
      </c>
      <c r="E5" s="4" t="s">
        <v>7</v>
      </c>
      <c r="F5" s="8">
        <v>50000000</v>
      </c>
      <c r="G5" s="4" t="s">
        <v>7</v>
      </c>
      <c r="H5" s="4" t="s">
        <v>7</v>
      </c>
    </row>
    <row r="6" spans="1:8" x14ac:dyDescent="0.25">
      <c r="A6" s="2" t="s">
        <v>1728</v>
      </c>
      <c r="B6" s="4" t="s">
        <v>7</v>
      </c>
      <c r="C6" s="4" t="s">
        <v>7</v>
      </c>
      <c r="D6" s="4" t="s">
        <v>7</v>
      </c>
      <c r="E6" s="4" t="s">
        <v>7</v>
      </c>
      <c r="F6" s="5">
        <v>43370</v>
      </c>
      <c r="G6" s="4" t="s">
        <v>7</v>
      </c>
      <c r="H6" s="4" t="s">
        <v>7</v>
      </c>
    </row>
    <row r="7" spans="1:8" x14ac:dyDescent="0.25">
      <c r="A7" s="2" t="s">
        <v>1729</v>
      </c>
      <c r="B7" s="4" t="s">
        <v>7</v>
      </c>
      <c r="C7" s="4" t="s">
        <v>7</v>
      </c>
      <c r="D7" s="4" t="s">
        <v>7</v>
      </c>
      <c r="E7" s="4" t="s">
        <v>7</v>
      </c>
      <c r="F7" s="4" t="s">
        <v>7</v>
      </c>
      <c r="G7" s="4" t="s">
        <v>7</v>
      </c>
      <c r="H7" s="6">
        <v>226000</v>
      </c>
    </row>
    <row r="8" spans="1:8" x14ac:dyDescent="0.25">
      <c r="A8" s="2" t="s">
        <v>1730</v>
      </c>
      <c r="B8" s="4" t="s">
        <v>7</v>
      </c>
      <c r="C8" s="4" t="s">
        <v>7</v>
      </c>
      <c r="D8" s="4" t="s">
        <v>7</v>
      </c>
      <c r="E8" s="4" t="s">
        <v>7</v>
      </c>
      <c r="F8" s="4" t="s">
        <v>7</v>
      </c>
      <c r="G8" s="6">
        <v>283000</v>
      </c>
      <c r="H8" s="4" t="s">
        <v>7</v>
      </c>
    </row>
    <row r="9" spans="1:8" ht="30" x14ac:dyDescent="0.25">
      <c r="A9" s="2" t="s">
        <v>1731</v>
      </c>
      <c r="B9" s="4" t="s">
        <v>7</v>
      </c>
      <c r="C9" s="4" t="s">
        <v>7</v>
      </c>
      <c r="D9" s="9">
        <v>0.74</v>
      </c>
      <c r="E9" s="4" t="s">
        <v>7</v>
      </c>
      <c r="F9" s="4" t="s">
        <v>7</v>
      </c>
      <c r="G9" s="4" t="s">
        <v>7</v>
      </c>
      <c r="H9" s="4" t="s">
        <v>7</v>
      </c>
    </row>
    <row r="10" spans="1:8" x14ac:dyDescent="0.25">
      <c r="A10" s="2" t="s">
        <v>472</v>
      </c>
      <c r="B10" s="6">
        <v>7900000</v>
      </c>
      <c r="C10" s="4" t="s">
        <v>7</v>
      </c>
      <c r="D10" s="6">
        <v>7900000</v>
      </c>
      <c r="E10" s="4" t="s">
        <v>7</v>
      </c>
      <c r="F10" s="4" t="s">
        <v>7</v>
      </c>
      <c r="G10" s="4" t="s">
        <v>7</v>
      </c>
      <c r="H10" s="4" t="s">
        <v>7</v>
      </c>
    </row>
    <row r="11" spans="1:8" x14ac:dyDescent="0.25">
      <c r="A11" s="2" t="s">
        <v>475</v>
      </c>
      <c r="B11" s="6">
        <v>3700000</v>
      </c>
      <c r="C11" s="4" t="s">
        <v>7</v>
      </c>
      <c r="D11" s="6">
        <v>3700000</v>
      </c>
      <c r="E11" s="4" t="s">
        <v>7</v>
      </c>
      <c r="F11" s="4" t="s">
        <v>7</v>
      </c>
      <c r="G11" s="4" t="s">
        <v>7</v>
      </c>
      <c r="H11" s="4" t="s">
        <v>7</v>
      </c>
    </row>
    <row r="12" spans="1:8" ht="30" x14ac:dyDescent="0.25">
      <c r="A12" s="2" t="s">
        <v>1732</v>
      </c>
      <c r="B12" s="6">
        <v>351000000</v>
      </c>
      <c r="C12" s="4" t="s">
        <v>7</v>
      </c>
      <c r="D12" s="6">
        <v>351000000</v>
      </c>
      <c r="E12" s="4" t="s">
        <v>7</v>
      </c>
      <c r="F12" s="4" t="s">
        <v>7</v>
      </c>
      <c r="G12" s="4" t="s">
        <v>7</v>
      </c>
      <c r="H12" s="4" t="s">
        <v>7</v>
      </c>
    </row>
    <row r="13" spans="1:8" x14ac:dyDescent="0.25">
      <c r="A13" s="2" t="s">
        <v>1733</v>
      </c>
      <c r="B13" s="6">
        <v>235800000</v>
      </c>
      <c r="C13" s="4" t="s">
        <v>7</v>
      </c>
      <c r="D13" s="6">
        <v>235800000</v>
      </c>
      <c r="E13" s="4" t="s">
        <v>7</v>
      </c>
      <c r="F13" s="4" t="s">
        <v>7</v>
      </c>
      <c r="G13" s="4" t="s">
        <v>7</v>
      </c>
      <c r="H13" s="4" t="s">
        <v>7</v>
      </c>
    </row>
    <row r="14" spans="1:8" ht="45" x14ac:dyDescent="0.25">
      <c r="A14" s="2" t="s">
        <v>1734</v>
      </c>
      <c r="B14" s="8">
        <v>5500000</v>
      </c>
      <c r="C14" s="8">
        <v>0</v>
      </c>
      <c r="D14" s="8">
        <v>9100000</v>
      </c>
      <c r="E14" s="8">
        <v>0</v>
      </c>
      <c r="F14" s="4" t="s">
        <v>7</v>
      </c>
      <c r="G14" s="4" t="s">
        <v>7</v>
      </c>
      <c r="H14" s="4" t="s">
        <v>7</v>
      </c>
    </row>
  </sheetData>
  <mergeCells count="7">
    <mergeCell ref="A1:A3"/>
    <mergeCell ref="B1:C1"/>
    <mergeCell ref="D1:E1"/>
    <mergeCell ref="B2:B3"/>
    <mergeCell ref="C2:C3"/>
    <mergeCell ref="D2:D3"/>
    <mergeCell ref="E2:E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35</v>
      </c>
      <c r="B1" s="7" t="s">
        <v>2</v>
      </c>
      <c r="C1" s="7" t="s">
        <v>30</v>
      </c>
    </row>
    <row r="2" spans="1:3" ht="30" x14ac:dyDescent="0.25">
      <c r="A2" s="1" t="s">
        <v>29</v>
      </c>
      <c r="B2" s="7"/>
      <c r="C2" s="7"/>
    </row>
    <row r="3" spans="1:3" x14ac:dyDescent="0.25">
      <c r="A3" s="2" t="s">
        <v>1736</v>
      </c>
      <c r="B3" s="4" t="s">
        <v>7</v>
      </c>
      <c r="C3" s="4" t="s">
        <v>7</v>
      </c>
    </row>
    <row r="4" spans="1:3" x14ac:dyDescent="0.25">
      <c r="A4" s="3" t="s">
        <v>1726</v>
      </c>
      <c r="B4" s="4" t="s">
        <v>7</v>
      </c>
      <c r="C4" s="4" t="s">
        <v>7</v>
      </c>
    </row>
    <row r="5" spans="1:3" x14ac:dyDescent="0.25">
      <c r="A5" s="2" t="s">
        <v>1737</v>
      </c>
      <c r="B5" s="8">
        <v>230463</v>
      </c>
      <c r="C5" s="8">
        <v>421347</v>
      </c>
    </row>
    <row r="6" spans="1:3" x14ac:dyDescent="0.25">
      <c r="A6" s="2" t="s">
        <v>1738</v>
      </c>
      <c r="B6" s="6">
        <v>7937</v>
      </c>
      <c r="C6" s="6">
        <v>5493</v>
      </c>
    </row>
    <row r="7" spans="1:3" ht="30" x14ac:dyDescent="0.25">
      <c r="A7" s="2" t="s">
        <v>1739</v>
      </c>
      <c r="B7" s="4" t="s">
        <v>7</v>
      </c>
      <c r="C7" s="4" t="s">
        <v>7</v>
      </c>
    </row>
    <row r="8" spans="1:3" x14ac:dyDescent="0.25">
      <c r="A8" s="3" t="s">
        <v>1726</v>
      </c>
      <c r="B8" s="4" t="s">
        <v>7</v>
      </c>
      <c r="C8" s="4" t="s">
        <v>7</v>
      </c>
    </row>
    <row r="9" spans="1:3" x14ac:dyDescent="0.25">
      <c r="A9" s="2" t="s">
        <v>1737</v>
      </c>
      <c r="B9" s="6">
        <v>230463</v>
      </c>
      <c r="C9" s="6">
        <v>129010</v>
      </c>
    </row>
    <row r="10" spans="1:3" x14ac:dyDescent="0.25">
      <c r="A10" s="2" t="s">
        <v>1738</v>
      </c>
      <c r="B10" s="6">
        <v>7937</v>
      </c>
      <c r="C10" s="6">
        <v>3962</v>
      </c>
    </row>
    <row r="11" spans="1:3" ht="30" x14ac:dyDescent="0.25">
      <c r="A11" s="2" t="s">
        <v>1740</v>
      </c>
      <c r="B11" s="4" t="s">
        <v>7</v>
      </c>
      <c r="C11" s="4" t="s">
        <v>7</v>
      </c>
    </row>
    <row r="12" spans="1:3" x14ac:dyDescent="0.25">
      <c r="A12" s="3" t="s">
        <v>1726</v>
      </c>
      <c r="B12" s="4" t="s">
        <v>7</v>
      </c>
      <c r="C12" s="4" t="s">
        <v>7</v>
      </c>
    </row>
    <row r="13" spans="1:3" x14ac:dyDescent="0.25">
      <c r="A13" s="2" t="s">
        <v>1737</v>
      </c>
      <c r="B13" s="4" t="s">
        <v>7</v>
      </c>
      <c r="C13" s="6">
        <v>242337</v>
      </c>
    </row>
    <row r="14" spans="1:3" x14ac:dyDescent="0.25">
      <c r="A14" s="2" t="s">
        <v>1738</v>
      </c>
      <c r="B14" s="4" t="s">
        <v>7</v>
      </c>
      <c r="C14" s="6">
        <v>1305</v>
      </c>
    </row>
    <row r="15" spans="1:3" x14ac:dyDescent="0.25">
      <c r="A15" s="2" t="s">
        <v>1741</v>
      </c>
      <c r="B15" s="4" t="s">
        <v>7</v>
      </c>
      <c r="C15" s="4" t="s">
        <v>7</v>
      </c>
    </row>
    <row r="16" spans="1:3" x14ac:dyDescent="0.25">
      <c r="A16" s="3" t="s">
        <v>1726</v>
      </c>
      <c r="B16" s="4" t="s">
        <v>7</v>
      </c>
      <c r="C16" s="4" t="s">
        <v>7</v>
      </c>
    </row>
    <row r="17" spans="1:3" x14ac:dyDescent="0.25">
      <c r="A17" s="2" t="s">
        <v>1737</v>
      </c>
      <c r="B17" s="4" t="s">
        <v>7</v>
      </c>
      <c r="C17" s="6">
        <v>50000</v>
      </c>
    </row>
    <row r="18" spans="1:3" x14ac:dyDescent="0.25">
      <c r="A18" s="2" t="s">
        <v>1738</v>
      </c>
      <c r="B18" s="4" t="s">
        <v>7</v>
      </c>
      <c r="C18" s="4">
        <v>226</v>
      </c>
    </row>
    <row r="19" spans="1:3" x14ac:dyDescent="0.25">
      <c r="A19" s="2" t="s">
        <v>1742</v>
      </c>
      <c r="B19" s="4" t="s">
        <v>7</v>
      </c>
      <c r="C19" s="4" t="s">
        <v>7</v>
      </c>
    </row>
    <row r="20" spans="1:3" x14ac:dyDescent="0.25">
      <c r="A20" s="3" t="s">
        <v>1726</v>
      </c>
      <c r="B20" s="4" t="s">
        <v>7</v>
      </c>
      <c r="C20" s="4" t="s">
        <v>7</v>
      </c>
    </row>
    <row r="21" spans="1:3" x14ac:dyDescent="0.25">
      <c r="A21" s="2" t="s">
        <v>1743</v>
      </c>
      <c r="B21" s="6">
        <v>406299</v>
      </c>
      <c r="C21" s="4" t="s">
        <v>7</v>
      </c>
    </row>
    <row r="22" spans="1:3" x14ac:dyDescent="0.25">
      <c r="A22" s="2" t="s">
        <v>1744</v>
      </c>
      <c r="B22" s="6">
        <v>3991</v>
      </c>
      <c r="C22" s="4" t="s">
        <v>7</v>
      </c>
    </row>
    <row r="23" spans="1:3" ht="30" x14ac:dyDescent="0.25">
      <c r="A23" s="2" t="s">
        <v>1745</v>
      </c>
      <c r="B23" s="4" t="s">
        <v>7</v>
      </c>
      <c r="C23" s="4" t="s">
        <v>7</v>
      </c>
    </row>
    <row r="24" spans="1:3" x14ac:dyDescent="0.25">
      <c r="A24" s="3" t="s">
        <v>1726</v>
      </c>
      <c r="B24" s="4" t="s">
        <v>7</v>
      </c>
      <c r="C24" s="4" t="s">
        <v>7</v>
      </c>
    </row>
    <row r="25" spans="1:3" x14ac:dyDescent="0.25">
      <c r="A25" s="2" t="s">
        <v>1743</v>
      </c>
      <c r="B25" s="6">
        <v>5287</v>
      </c>
      <c r="C25" s="4" t="s">
        <v>7</v>
      </c>
    </row>
    <row r="26" spans="1:3" x14ac:dyDescent="0.25">
      <c r="A26" s="2" t="s">
        <v>1744</v>
      </c>
      <c r="B26" s="6">
        <v>1090</v>
      </c>
      <c r="C26" s="4" t="s">
        <v>7</v>
      </c>
    </row>
    <row r="27" spans="1:3" ht="30" x14ac:dyDescent="0.25">
      <c r="A27" s="2" t="s">
        <v>1746</v>
      </c>
      <c r="B27" s="4" t="s">
        <v>7</v>
      </c>
      <c r="C27" s="4" t="s">
        <v>7</v>
      </c>
    </row>
    <row r="28" spans="1:3" x14ac:dyDescent="0.25">
      <c r="A28" s="3" t="s">
        <v>1726</v>
      </c>
      <c r="B28" s="4" t="s">
        <v>7</v>
      </c>
      <c r="C28" s="4" t="s">
        <v>7</v>
      </c>
    </row>
    <row r="29" spans="1:3" x14ac:dyDescent="0.25">
      <c r="A29" s="2" t="s">
        <v>1743</v>
      </c>
      <c r="B29" s="6">
        <v>351012</v>
      </c>
      <c r="C29" s="4" t="s">
        <v>7</v>
      </c>
    </row>
    <row r="30" spans="1:3" x14ac:dyDescent="0.25">
      <c r="A30" s="2" t="s">
        <v>1744</v>
      </c>
      <c r="B30" s="6">
        <v>2618</v>
      </c>
      <c r="C30" s="4" t="s">
        <v>7</v>
      </c>
    </row>
    <row r="31" spans="1:3" x14ac:dyDescent="0.25">
      <c r="A31" s="2" t="s">
        <v>1747</v>
      </c>
      <c r="B31" s="4" t="s">
        <v>7</v>
      </c>
      <c r="C31" s="4" t="s">
        <v>7</v>
      </c>
    </row>
    <row r="32" spans="1:3" x14ac:dyDescent="0.25">
      <c r="A32" s="3" t="s">
        <v>1726</v>
      </c>
      <c r="B32" s="4" t="s">
        <v>7</v>
      </c>
      <c r="C32" s="4" t="s">
        <v>7</v>
      </c>
    </row>
    <row r="33" spans="1:3" x14ac:dyDescent="0.25">
      <c r="A33" s="2" t="s">
        <v>1743</v>
      </c>
      <c r="B33" s="6">
        <v>50000</v>
      </c>
      <c r="C33" s="4" t="s">
        <v>7</v>
      </c>
    </row>
    <row r="34" spans="1:3" x14ac:dyDescent="0.25">
      <c r="A34" s="2" t="s">
        <v>1744</v>
      </c>
      <c r="B34" s="8">
        <v>283</v>
      </c>
      <c r="C34" s="4" t="s">
        <v>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5" width="12" bestFit="1" customWidth="1"/>
    <col min="6" max="7" width="10.28515625" bestFit="1" customWidth="1"/>
    <col min="8" max="10" width="18" bestFit="1" customWidth="1"/>
    <col min="11" max="11" width="16.5703125" bestFit="1" customWidth="1"/>
    <col min="12" max="12" width="23" bestFit="1" customWidth="1"/>
    <col min="13" max="13" width="12.42578125" bestFit="1" customWidth="1"/>
    <col min="14" max="14" width="15.42578125" bestFit="1" customWidth="1"/>
    <col min="15" max="16" width="12.42578125" bestFit="1" customWidth="1"/>
    <col min="17" max="17" width="13.7109375" bestFit="1" customWidth="1"/>
    <col min="18" max="18" width="36.5703125" customWidth="1"/>
    <col min="19" max="19" width="12.140625" customWidth="1"/>
    <col min="20" max="23" width="36.5703125" bestFit="1" customWidth="1"/>
    <col min="24" max="24" width="10.28515625" bestFit="1" customWidth="1"/>
    <col min="25" max="25" width="12.28515625" bestFit="1" customWidth="1"/>
    <col min="26" max="26" width="15.28515625" bestFit="1" customWidth="1"/>
    <col min="27" max="27" width="10.28515625" bestFit="1" customWidth="1"/>
    <col min="28" max="28" width="12.28515625" bestFit="1" customWidth="1"/>
    <col min="29" max="29" width="15.28515625" bestFit="1" customWidth="1"/>
  </cols>
  <sheetData>
    <row r="1" spans="1:29" ht="15" customHeight="1" x14ac:dyDescent="0.25">
      <c r="A1" s="7" t="s">
        <v>1748</v>
      </c>
      <c r="B1" s="7" t="s">
        <v>92</v>
      </c>
      <c r="C1" s="7"/>
      <c r="D1" s="7" t="s">
        <v>1</v>
      </c>
      <c r="E1" s="7"/>
      <c r="F1" s="7"/>
      <c r="G1" s="7"/>
      <c r="H1" s="1" t="s">
        <v>1663</v>
      </c>
      <c r="I1" s="1"/>
      <c r="J1" s="1"/>
      <c r="K1" s="7" t="s">
        <v>1663</v>
      </c>
      <c r="L1" s="7"/>
      <c r="M1" s="7"/>
      <c r="N1" s="1" t="s">
        <v>1</v>
      </c>
      <c r="O1" s="7" t="s">
        <v>1663</v>
      </c>
      <c r="P1" s="7"/>
      <c r="Q1" s="7"/>
      <c r="R1" s="7" t="s">
        <v>1</v>
      </c>
      <c r="S1" s="7"/>
      <c r="T1" s="7"/>
      <c r="U1" s="7"/>
      <c r="V1" s="7"/>
      <c r="W1" s="7"/>
      <c r="X1" s="1"/>
      <c r="Y1" s="7" t="s">
        <v>1</v>
      </c>
      <c r="Z1" s="7"/>
      <c r="AA1" s="1"/>
      <c r="AB1" s="7" t="s">
        <v>1</v>
      </c>
      <c r="AC1" s="7"/>
    </row>
    <row r="2" spans="1:29" ht="15" customHeight="1" x14ac:dyDescent="0.25">
      <c r="A2" s="7"/>
      <c r="B2" s="7" t="s">
        <v>2</v>
      </c>
      <c r="C2" s="7" t="s">
        <v>93</v>
      </c>
      <c r="D2" s="7" t="s">
        <v>2</v>
      </c>
      <c r="E2" s="7" t="s">
        <v>93</v>
      </c>
      <c r="F2" s="142">
        <v>41780</v>
      </c>
      <c r="G2" s="142">
        <v>41780</v>
      </c>
      <c r="H2" s="1" t="s">
        <v>1751</v>
      </c>
      <c r="I2" s="1" t="s">
        <v>2</v>
      </c>
      <c r="J2" s="1" t="s">
        <v>1751</v>
      </c>
      <c r="K2" s="142">
        <v>41780</v>
      </c>
      <c r="L2" s="1" t="s">
        <v>1753</v>
      </c>
      <c r="M2" s="1" t="s">
        <v>1753</v>
      </c>
      <c r="N2" s="1" t="s">
        <v>2</v>
      </c>
      <c r="O2" s="1" t="s">
        <v>1753</v>
      </c>
      <c r="P2" s="1" t="s">
        <v>1753</v>
      </c>
      <c r="Q2" s="1" t="s">
        <v>1753</v>
      </c>
      <c r="R2" s="7" t="s">
        <v>2</v>
      </c>
      <c r="S2" s="7"/>
      <c r="T2" s="1" t="s">
        <v>2</v>
      </c>
      <c r="U2" s="1" t="s">
        <v>2</v>
      </c>
      <c r="V2" s="1" t="s">
        <v>2</v>
      </c>
      <c r="W2" s="1" t="s">
        <v>2</v>
      </c>
      <c r="X2" s="142">
        <v>41780</v>
      </c>
      <c r="Y2" s="1" t="s">
        <v>2</v>
      </c>
      <c r="Z2" s="1" t="s">
        <v>2</v>
      </c>
      <c r="AA2" s="142">
        <v>41780</v>
      </c>
      <c r="AB2" s="1" t="s">
        <v>2</v>
      </c>
      <c r="AC2" s="1" t="s">
        <v>2</v>
      </c>
    </row>
    <row r="3" spans="1:29" ht="30" customHeight="1" x14ac:dyDescent="0.25">
      <c r="A3" s="7"/>
      <c r="B3" s="7"/>
      <c r="C3" s="7"/>
      <c r="D3" s="7"/>
      <c r="E3" s="7"/>
      <c r="F3" s="1" t="s">
        <v>1749</v>
      </c>
      <c r="G3" s="1" t="s">
        <v>1750</v>
      </c>
      <c r="H3" s="1" t="s">
        <v>1752</v>
      </c>
      <c r="I3" s="1" t="s">
        <v>1752</v>
      </c>
      <c r="J3" s="1" t="s">
        <v>1752</v>
      </c>
      <c r="K3" s="1" t="s">
        <v>1669</v>
      </c>
      <c r="L3" s="1" t="s">
        <v>1754</v>
      </c>
      <c r="M3" s="1" t="s">
        <v>1755</v>
      </c>
      <c r="N3" s="1" t="s">
        <v>1755</v>
      </c>
      <c r="O3" s="1" t="s">
        <v>1755</v>
      </c>
      <c r="P3" s="1" t="s">
        <v>1755</v>
      </c>
      <c r="Q3" s="1" t="s">
        <v>1755</v>
      </c>
      <c r="R3" s="7" t="s">
        <v>1759</v>
      </c>
      <c r="S3" s="7"/>
      <c r="T3" s="1" t="s">
        <v>1759</v>
      </c>
      <c r="U3" s="1" t="s">
        <v>1759</v>
      </c>
      <c r="V3" s="1" t="s">
        <v>1759</v>
      </c>
      <c r="W3" s="1" t="s">
        <v>1759</v>
      </c>
      <c r="X3" s="1" t="s">
        <v>1204</v>
      </c>
      <c r="Y3" s="1" t="s">
        <v>1204</v>
      </c>
      <c r="Z3" s="1" t="s">
        <v>1204</v>
      </c>
      <c r="AA3" s="1" t="s">
        <v>1203</v>
      </c>
      <c r="AB3" s="1" t="s">
        <v>1203</v>
      </c>
      <c r="AC3" s="1" t="s">
        <v>1203</v>
      </c>
    </row>
    <row r="4" spans="1:29" x14ac:dyDescent="0.25">
      <c r="A4" s="7"/>
      <c r="B4" s="7"/>
      <c r="C4" s="7"/>
      <c r="D4" s="7"/>
      <c r="E4" s="7"/>
      <c r="F4" s="1"/>
      <c r="G4" s="1"/>
      <c r="H4" s="1"/>
      <c r="I4" s="1"/>
      <c r="J4" s="1"/>
      <c r="K4" s="1"/>
      <c r="L4" s="1"/>
      <c r="M4" s="1"/>
      <c r="N4" s="1"/>
      <c r="O4" s="1" t="s">
        <v>1756</v>
      </c>
      <c r="P4" s="1" t="s">
        <v>1757</v>
      </c>
      <c r="Q4" s="1" t="s">
        <v>1758</v>
      </c>
      <c r="R4" s="7"/>
      <c r="S4" s="7"/>
      <c r="T4" s="1" t="s">
        <v>1749</v>
      </c>
      <c r="U4" s="1" t="s">
        <v>1750</v>
      </c>
      <c r="V4" s="1" t="s">
        <v>1760</v>
      </c>
      <c r="W4" s="1" t="s">
        <v>1761</v>
      </c>
      <c r="X4" s="1" t="s">
        <v>1749</v>
      </c>
      <c r="Y4" s="1" t="s">
        <v>1170</v>
      </c>
      <c r="Z4" s="1" t="s">
        <v>1762</v>
      </c>
      <c r="AA4" s="1" t="s">
        <v>1750</v>
      </c>
      <c r="AB4" s="1" t="s">
        <v>1170</v>
      </c>
      <c r="AC4" s="1" t="s">
        <v>1762</v>
      </c>
    </row>
    <row r="5" spans="1:29" ht="45" x14ac:dyDescent="0.25">
      <c r="A5" s="3" t="s">
        <v>176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c r="T5" s="4" t="s">
        <v>7</v>
      </c>
      <c r="U5" s="4" t="s">
        <v>7</v>
      </c>
      <c r="V5" s="4" t="s">
        <v>7</v>
      </c>
      <c r="W5" s="4" t="s">
        <v>7</v>
      </c>
      <c r="X5" s="4" t="s">
        <v>7</v>
      </c>
      <c r="Y5" s="4" t="s">
        <v>7</v>
      </c>
      <c r="Z5" s="4" t="s">
        <v>7</v>
      </c>
      <c r="AA5" s="4" t="s">
        <v>7</v>
      </c>
      <c r="AB5" s="4" t="s">
        <v>7</v>
      </c>
      <c r="AC5" s="4" t="s">
        <v>7</v>
      </c>
    </row>
    <row r="6" spans="1:29" x14ac:dyDescent="0.25">
      <c r="A6" s="2" t="s">
        <v>1764</v>
      </c>
      <c r="B6" s="8">
        <v>2000000</v>
      </c>
      <c r="C6" s="8">
        <v>296000</v>
      </c>
      <c r="D6" s="8">
        <v>2800000</v>
      </c>
      <c r="E6" s="8">
        <v>872000</v>
      </c>
      <c r="F6" s="4" t="s">
        <v>7</v>
      </c>
      <c r="G6" s="4" t="s">
        <v>7</v>
      </c>
      <c r="H6" s="4" t="s">
        <v>7</v>
      </c>
      <c r="I6" s="4" t="s">
        <v>7</v>
      </c>
      <c r="J6" s="4" t="s">
        <v>7</v>
      </c>
      <c r="K6" s="4" t="s">
        <v>7</v>
      </c>
      <c r="L6" s="4" t="s">
        <v>7</v>
      </c>
      <c r="M6" s="4" t="s">
        <v>7</v>
      </c>
      <c r="N6" s="4" t="s">
        <v>7</v>
      </c>
      <c r="O6" s="4" t="s">
        <v>7</v>
      </c>
      <c r="P6" s="4" t="s">
        <v>7</v>
      </c>
      <c r="Q6" s="4" t="s">
        <v>7</v>
      </c>
      <c r="R6" s="4" t="s">
        <v>7</v>
      </c>
      <c r="S6" s="4"/>
      <c r="T6" s="4" t="s">
        <v>7</v>
      </c>
      <c r="U6" s="4" t="s">
        <v>7</v>
      </c>
      <c r="V6" s="4" t="s">
        <v>7</v>
      </c>
      <c r="W6" s="4" t="s">
        <v>7</v>
      </c>
      <c r="X6" s="4" t="s">
        <v>7</v>
      </c>
      <c r="Y6" s="4" t="s">
        <v>7</v>
      </c>
      <c r="Z6" s="4" t="s">
        <v>7</v>
      </c>
      <c r="AA6" s="4" t="s">
        <v>7</v>
      </c>
      <c r="AB6" s="4" t="s">
        <v>7</v>
      </c>
      <c r="AC6" s="4" t="s">
        <v>7</v>
      </c>
    </row>
    <row r="7" spans="1:29" x14ac:dyDescent="0.25">
      <c r="A7" s="2" t="s">
        <v>1765</v>
      </c>
      <c r="B7" s="8">
        <v>800000</v>
      </c>
      <c r="C7" s="8">
        <v>121000</v>
      </c>
      <c r="D7" s="8">
        <v>1100000</v>
      </c>
      <c r="E7" s="8">
        <v>358000</v>
      </c>
      <c r="F7" s="4" t="s">
        <v>7</v>
      </c>
      <c r="G7" s="4" t="s">
        <v>7</v>
      </c>
      <c r="H7" s="4" t="s">
        <v>7</v>
      </c>
      <c r="I7" s="4" t="s">
        <v>7</v>
      </c>
      <c r="J7" s="4" t="s">
        <v>7</v>
      </c>
      <c r="K7" s="4" t="s">
        <v>7</v>
      </c>
      <c r="L7" s="4" t="s">
        <v>7</v>
      </c>
      <c r="M7" s="4" t="s">
        <v>7</v>
      </c>
      <c r="N7" s="4" t="s">
        <v>7</v>
      </c>
      <c r="O7" s="4" t="s">
        <v>7</v>
      </c>
      <c r="P7" s="4" t="s">
        <v>7</v>
      </c>
      <c r="Q7" s="4" t="s">
        <v>7</v>
      </c>
      <c r="R7" s="4" t="s">
        <v>7</v>
      </c>
      <c r="S7" s="4"/>
      <c r="T7" s="4" t="s">
        <v>7</v>
      </c>
      <c r="U7" s="4" t="s">
        <v>7</v>
      </c>
      <c r="V7" s="4" t="s">
        <v>7</v>
      </c>
      <c r="W7" s="4" t="s">
        <v>7</v>
      </c>
      <c r="X7" s="4" t="s">
        <v>7</v>
      </c>
      <c r="Y7" s="4" t="s">
        <v>7</v>
      </c>
      <c r="Z7" s="4" t="s">
        <v>7</v>
      </c>
      <c r="AA7" s="4" t="s">
        <v>7</v>
      </c>
      <c r="AB7" s="4" t="s">
        <v>7</v>
      </c>
      <c r="AC7" s="4" t="s">
        <v>7</v>
      </c>
    </row>
    <row r="8" spans="1:29" ht="30" x14ac:dyDescent="0.25">
      <c r="A8" s="2" t="s">
        <v>1766</v>
      </c>
      <c r="B8" s="4" t="s">
        <v>7</v>
      </c>
      <c r="C8" s="4" t="s">
        <v>7</v>
      </c>
      <c r="D8" s="4" t="s">
        <v>7</v>
      </c>
      <c r="E8" s="4" t="s">
        <v>7</v>
      </c>
      <c r="F8" s="4" t="s">
        <v>7</v>
      </c>
      <c r="G8" s="4" t="s">
        <v>7</v>
      </c>
      <c r="H8" s="9">
        <v>0.2</v>
      </c>
      <c r="I8" s="4" t="s">
        <v>7</v>
      </c>
      <c r="J8" s="4" t="s">
        <v>7</v>
      </c>
      <c r="K8" s="4" t="s">
        <v>7</v>
      </c>
      <c r="L8" s="4" t="s">
        <v>7</v>
      </c>
      <c r="M8" s="4" t="s">
        <v>7</v>
      </c>
      <c r="N8" s="4" t="s">
        <v>7</v>
      </c>
      <c r="O8" s="4" t="s">
        <v>7</v>
      </c>
      <c r="P8" s="4" t="s">
        <v>7</v>
      </c>
      <c r="Q8" s="4" t="s">
        <v>7</v>
      </c>
      <c r="R8" s="4" t="s">
        <v>7</v>
      </c>
      <c r="S8" s="4"/>
      <c r="T8" s="4" t="s">
        <v>7</v>
      </c>
      <c r="U8" s="4" t="s">
        <v>7</v>
      </c>
      <c r="V8" s="4" t="s">
        <v>7</v>
      </c>
      <c r="W8" s="4" t="s">
        <v>7</v>
      </c>
      <c r="X8" s="4" t="s">
        <v>7</v>
      </c>
      <c r="Y8" s="4" t="s">
        <v>7</v>
      </c>
      <c r="Z8" s="4" t="s">
        <v>7</v>
      </c>
      <c r="AA8" s="4" t="s">
        <v>7</v>
      </c>
      <c r="AB8" s="4" t="s">
        <v>7</v>
      </c>
      <c r="AC8" s="4" t="s">
        <v>7</v>
      </c>
    </row>
    <row r="9" spans="1:29" ht="30" x14ac:dyDescent="0.25">
      <c r="A9" s="2" t="s">
        <v>1767</v>
      </c>
      <c r="B9" s="4" t="s">
        <v>7</v>
      </c>
      <c r="C9" s="4" t="s">
        <v>7</v>
      </c>
      <c r="D9" s="4" t="s">
        <v>7</v>
      </c>
      <c r="E9" s="4" t="s">
        <v>7</v>
      </c>
      <c r="F9" s="4" t="s">
        <v>7</v>
      </c>
      <c r="G9" s="4" t="s">
        <v>7</v>
      </c>
      <c r="H9" s="4" t="s">
        <v>7</v>
      </c>
      <c r="I9" s="6">
        <v>999740</v>
      </c>
      <c r="J9" s="6">
        <v>2384711</v>
      </c>
      <c r="K9" s="4" t="s">
        <v>7</v>
      </c>
      <c r="L9" s="4" t="s">
        <v>7</v>
      </c>
      <c r="M9" s="4" t="s">
        <v>7</v>
      </c>
      <c r="N9" s="4" t="s">
        <v>7</v>
      </c>
      <c r="O9" s="4" t="s">
        <v>7</v>
      </c>
      <c r="P9" s="4" t="s">
        <v>7</v>
      </c>
      <c r="Q9" s="4" t="s">
        <v>7</v>
      </c>
      <c r="R9" s="4" t="s">
        <v>7</v>
      </c>
      <c r="S9" s="4"/>
      <c r="T9" s="4" t="s">
        <v>7</v>
      </c>
      <c r="U9" s="4" t="s">
        <v>7</v>
      </c>
      <c r="V9" s="4" t="s">
        <v>7</v>
      </c>
      <c r="W9" s="4" t="s">
        <v>7</v>
      </c>
      <c r="X9" s="4" t="s">
        <v>7</v>
      </c>
      <c r="Y9" s="4" t="s">
        <v>7</v>
      </c>
      <c r="Z9" s="4" t="s">
        <v>7</v>
      </c>
      <c r="AA9" s="4" t="s">
        <v>7</v>
      </c>
      <c r="AB9" s="4" t="s">
        <v>7</v>
      </c>
      <c r="AC9" s="4" t="s">
        <v>7</v>
      </c>
    </row>
    <row r="10" spans="1:29" x14ac:dyDescent="0.25">
      <c r="A10" s="2" t="s">
        <v>176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c r="T10" s="4" t="s">
        <v>7</v>
      </c>
      <c r="U10" s="4" t="s">
        <v>7</v>
      </c>
      <c r="V10" s="4" t="s">
        <v>7</v>
      </c>
      <c r="W10" s="4" t="s">
        <v>7</v>
      </c>
      <c r="X10" s="4" t="s">
        <v>7</v>
      </c>
      <c r="Y10" s="4" t="s">
        <v>1769</v>
      </c>
      <c r="Z10" s="4" t="s">
        <v>1770</v>
      </c>
      <c r="AA10" s="4" t="s">
        <v>7</v>
      </c>
      <c r="AB10" s="4" t="s">
        <v>1771</v>
      </c>
      <c r="AC10" s="4" t="s">
        <v>1771</v>
      </c>
    </row>
    <row r="11" spans="1:29" x14ac:dyDescent="0.25">
      <c r="A11" s="2" t="s">
        <v>177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c r="T11" s="4" t="s">
        <v>7</v>
      </c>
      <c r="U11" s="4" t="s">
        <v>7</v>
      </c>
      <c r="V11" s="4" t="s">
        <v>7</v>
      </c>
      <c r="W11" s="4" t="s">
        <v>7</v>
      </c>
      <c r="X11" s="4" t="s">
        <v>7</v>
      </c>
      <c r="Y11" s="4" t="s">
        <v>1227</v>
      </c>
      <c r="Z11" s="4" t="s">
        <v>7</v>
      </c>
      <c r="AA11" s="4" t="s">
        <v>7</v>
      </c>
      <c r="AB11" s="4" t="s">
        <v>1773</v>
      </c>
      <c r="AC11" s="4" t="s">
        <v>7</v>
      </c>
    </row>
    <row r="12" spans="1:29" x14ac:dyDescent="0.25">
      <c r="A12" s="2" t="s">
        <v>1774</v>
      </c>
      <c r="B12" s="4" t="s">
        <v>7</v>
      </c>
      <c r="C12" s="4" t="s">
        <v>7</v>
      </c>
      <c r="D12" s="4" t="s">
        <v>7</v>
      </c>
      <c r="E12" s="4" t="s">
        <v>7</v>
      </c>
      <c r="F12" s="4" t="s">
        <v>7</v>
      </c>
      <c r="G12" s="4" t="s">
        <v>7</v>
      </c>
      <c r="H12" s="4" t="s">
        <v>7</v>
      </c>
      <c r="I12" s="4" t="s">
        <v>7</v>
      </c>
      <c r="J12" s="4" t="s">
        <v>7</v>
      </c>
      <c r="K12" s="4" t="s">
        <v>7</v>
      </c>
      <c r="L12" s="4" t="s">
        <v>1773</v>
      </c>
      <c r="M12" s="4" t="s">
        <v>7</v>
      </c>
      <c r="N12" s="4" t="s">
        <v>7</v>
      </c>
      <c r="O12" s="4" t="s">
        <v>7</v>
      </c>
      <c r="P12" s="4" t="s">
        <v>7</v>
      </c>
      <c r="Q12" s="4" t="s">
        <v>7</v>
      </c>
      <c r="R12" s="4" t="s">
        <v>7</v>
      </c>
      <c r="S12" s="4"/>
      <c r="T12" s="4" t="s">
        <v>7</v>
      </c>
      <c r="U12" s="4" t="s">
        <v>7</v>
      </c>
      <c r="V12" s="4" t="s">
        <v>7</v>
      </c>
      <c r="W12" s="4" t="s">
        <v>7</v>
      </c>
      <c r="X12" s="4" t="s">
        <v>7</v>
      </c>
      <c r="Y12" s="4" t="s">
        <v>7</v>
      </c>
      <c r="Z12" s="4" t="s">
        <v>7</v>
      </c>
      <c r="AA12" s="4" t="s">
        <v>7</v>
      </c>
      <c r="AB12" s="4" t="s">
        <v>7</v>
      </c>
      <c r="AC12" s="4" t="s">
        <v>7</v>
      </c>
    </row>
    <row r="13" spans="1:29" ht="17.25" x14ac:dyDescent="0.25">
      <c r="A13" s="2" t="s">
        <v>1775</v>
      </c>
      <c r="B13" s="4" t="s">
        <v>7</v>
      </c>
      <c r="C13" s="4" t="s">
        <v>7</v>
      </c>
      <c r="D13" s="4" t="s">
        <v>7</v>
      </c>
      <c r="E13" s="4" t="s">
        <v>7</v>
      </c>
      <c r="F13" s="4" t="s">
        <v>7</v>
      </c>
      <c r="G13" s="4" t="s">
        <v>7</v>
      </c>
      <c r="H13" s="4" t="s">
        <v>7</v>
      </c>
      <c r="I13" s="4" t="s">
        <v>7</v>
      </c>
      <c r="J13" s="4" t="s">
        <v>7</v>
      </c>
      <c r="K13" s="4" t="s">
        <v>7</v>
      </c>
      <c r="L13" s="4" t="s">
        <v>7</v>
      </c>
      <c r="M13" s="6">
        <v>500000</v>
      </c>
      <c r="N13" s="6">
        <v>500000</v>
      </c>
      <c r="O13" s="4" t="s">
        <v>7</v>
      </c>
      <c r="P13" s="4" t="s">
        <v>7</v>
      </c>
      <c r="Q13" s="4" t="s">
        <v>7</v>
      </c>
      <c r="R13" s="6">
        <v>293622</v>
      </c>
      <c r="S13" s="141" t="s">
        <v>1261</v>
      </c>
      <c r="T13" s="4" t="s">
        <v>7</v>
      </c>
      <c r="U13" s="4" t="s">
        <v>7</v>
      </c>
      <c r="V13" s="4" t="s">
        <v>7</v>
      </c>
      <c r="W13" s="4" t="s">
        <v>7</v>
      </c>
      <c r="X13" s="4" t="s">
        <v>7</v>
      </c>
      <c r="Y13" s="4" t="s">
        <v>7</v>
      </c>
      <c r="Z13" s="4" t="s">
        <v>7</v>
      </c>
      <c r="AA13" s="4" t="s">
        <v>7</v>
      </c>
      <c r="AB13" s="4" t="s">
        <v>7</v>
      </c>
      <c r="AC13" s="4" t="s">
        <v>7</v>
      </c>
    </row>
    <row r="14" spans="1:29" ht="30" x14ac:dyDescent="0.25">
      <c r="A14" s="2" t="s">
        <v>1776</v>
      </c>
      <c r="B14" s="4" t="s">
        <v>7</v>
      </c>
      <c r="C14" s="4" t="s">
        <v>7</v>
      </c>
      <c r="D14" s="4" t="s">
        <v>7</v>
      </c>
      <c r="E14" s="4" t="s">
        <v>7</v>
      </c>
      <c r="F14" s="4" t="s">
        <v>7</v>
      </c>
      <c r="G14" s="4" t="s">
        <v>7</v>
      </c>
      <c r="H14" s="4" t="s">
        <v>7</v>
      </c>
      <c r="I14" s="4" t="s">
        <v>7</v>
      </c>
      <c r="J14" s="4" t="s">
        <v>7</v>
      </c>
      <c r="K14" s="4" t="s">
        <v>7</v>
      </c>
      <c r="L14" s="4" t="s">
        <v>7</v>
      </c>
      <c r="M14" s="10">
        <v>12.12</v>
      </c>
      <c r="N14" s="10">
        <v>12.12</v>
      </c>
      <c r="O14" s="4" t="s">
        <v>7</v>
      </c>
      <c r="P14" s="4" t="s">
        <v>7</v>
      </c>
      <c r="Q14" s="4" t="s">
        <v>7</v>
      </c>
      <c r="R14" s="10">
        <v>10.09</v>
      </c>
      <c r="S14" s="141" t="s">
        <v>1261</v>
      </c>
      <c r="T14" s="4" t="s">
        <v>7</v>
      </c>
      <c r="U14" s="4" t="s">
        <v>7</v>
      </c>
      <c r="V14" s="4" t="s">
        <v>7</v>
      </c>
      <c r="W14" s="4" t="s">
        <v>7</v>
      </c>
      <c r="X14" s="4" t="s">
        <v>7</v>
      </c>
      <c r="Y14" s="4" t="s">
        <v>7</v>
      </c>
      <c r="Z14" s="4" t="s">
        <v>7</v>
      </c>
      <c r="AA14" s="4" t="s">
        <v>7</v>
      </c>
      <c r="AB14" s="4" t="s">
        <v>7</v>
      </c>
      <c r="AC14" s="4" t="s">
        <v>7</v>
      </c>
    </row>
    <row r="15" spans="1:29" x14ac:dyDescent="0.25">
      <c r="A15" s="2" t="s">
        <v>1777</v>
      </c>
      <c r="B15" s="4" t="s">
        <v>7</v>
      </c>
      <c r="C15" s="4" t="s">
        <v>7</v>
      </c>
      <c r="D15" s="4" t="s">
        <v>7</v>
      </c>
      <c r="E15" s="4" t="s">
        <v>7</v>
      </c>
      <c r="F15" s="4" t="s">
        <v>7</v>
      </c>
      <c r="G15" s="4" t="s">
        <v>7</v>
      </c>
      <c r="H15" s="4" t="s">
        <v>7</v>
      </c>
      <c r="I15" s="4" t="s">
        <v>7</v>
      </c>
      <c r="J15" s="4" t="s">
        <v>7</v>
      </c>
      <c r="K15" s="4" t="s">
        <v>7</v>
      </c>
      <c r="L15" s="4" t="s">
        <v>7</v>
      </c>
      <c r="M15" s="4" t="s">
        <v>7</v>
      </c>
      <c r="N15" s="4" t="s">
        <v>7</v>
      </c>
      <c r="O15" s="9">
        <v>0.33329999999999999</v>
      </c>
      <c r="P15" s="9">
        <v>0.33329999999999999</v>
      </c>
      <c r="Q15" s="9">
        <v>0.33329999999999999</v>
      </c>
      <c r="R15" s="4" t="s">
        <v>7</v>
      </c>
      <c r="S15" s="4"/>
      <c r="T15" s="9">
        <v>0.66669999999999996</v>
      </c>
      <c r="U15" s="9">
        <v>0.33329999999999999</v>
      </c>
      <c r="V15" s="9">
        <v>0.33329999999999999</v>
      </c>
      <c r="W15" s="9">
        <v>1</v>
      </c>
      <c r="X15" s="4" t="s">
        <v>7</v>
      </c>
      <c r="Y15" s="4" t="s">
        <v>7</v>
      </c>
      <c r="Z15" s="4" t="s">
        <v>7</v>
      </c>
      <c r="AA15" s="4" t="s">
        <v>7</v>
      </c>
      <c r="AB15" s="4" t="s">
        <v>7</v>
      </c>
      <c r="AC15" s="4" t="s">
        <v>7</v>
      </c>
    </row>
    <row r="16" spans="1:29" ht="45" x14ac:dyDescent="0.25">
      <c r="A16" s="2" t="s">
        <v>1778</v>
      </c>
      <c r="B16" s="4" t="s">
        <v>7</v>
      </c>
      <c r="C16" s="4" t="s">
        <v>7</v>
      </c>
      <c r="D16" s="4" t="s">
        <v>7</v>
      </c>
      <c r="E16" s="4" t="s">
        <v>7</v>
      </c>
      <c r="F16" s="4" t="s">
        <v>7</v>
      </c>
      <c r="G16" s="4" t="s">
        <v>7</v>
      </c>
      <c r="H16" s="4" t="s">
        <v>7</v>
      </c>
      <c r="I16" s="4" t="s">
        <v>7</v>
      </c>
      <c r="J16" s="4" t="s">
        <v>7</v>
      </c>
      <c r="K16" s="4" t="s">
        <v>7</v>
      </c>
      <c r="L16" s="4" t="s">
        <v>7</v>
      </c>
      <c r="M16" s="4" t="s">
        <v>1779</v>
      </c>
      <c r="N16" s="4" t="s">
        <v>7</v>
      </c>
      <c r="O16" s="4" t="s">
        <v>7</v>
      </c>
      <c r="P16" s="4" t="s">
        <v>7</v>
      </c>
      <c r="Q16" s="4" t="s">
        <v>7</v>
      </c>
      <c r="R16" s="4" t="s">
        <v>7</v>
      </c>
      <c r="S16" s="4"/>
      <c r="T16" s="4" t="s">
        <v>7</v>
      </c>
      <c r="U16" s="4" t="s">
        <v>7</v>
      </c>
      <c r="V16" s="4" t="s">
        <v>7</v>
      </c>
      <c r="W16" s="4" t="s">
        <v>7</v>
      </c>
      <c r="X16" s="4" t="s">
        <v>7</v>
      </c>
      <c r="Y16" s="4" t="s">
        <v>7</v>
      </c>
      <c r="Z16" s="4" t="s">
        <v>7</v>
      </c>
      <c r="AA16" s="4" t="s">
        <v>7</v>
      </c>
      <c r="AB16" s="4" t="s">
        <v>7</v>
      </c>
      <c r="AC16" s="4" t="s">
        <v>7</v>
      </c>
    </row>
    <row r="17" spans="1:29" x14ac:dyDescent="0.25">
      <c r="A17" s="2" t="s">
        <v>1673</v>
      </c>
      <c r="B17" s="4" t="s">
        <v>7</v>
      </c>
      <c r="C17" s="4" t="s">
        <v>7</v>
      </c>
      <c r="D17" s="4" t="s">
        <v>7</v>
      </c>
      <c r="E17" s="4" t="s">
        <v>7</v>
      </c>
      <c r="F17" s="4" t="s">
        <v>7</v>
      </c>
      <c r="G17" s="4" t="s">
        <v>7</v>
      </c>
      <c r="H17" s="4" t="s">
        <v>7</v>
      </c>
      <c r="I17" s="4" t="s">
        <v>7</v>
      </c>
      <c r="J17" s="4" t="s">
        <v>7</v>
      </c>
      <c r="K17" s="5">
        <v>42870</v>
      </c>
      <c r="L17" s="4" t="s">
        <v>7</v>
      </c>
      <c r="M17" s="4" t="s">
        <v>7</v>
      </c>
      <c r="N17" s="4" t="s">
        <v>7</v>
      </c>
      <c r="O17" s="4" t="s">
        <v>7</v>
      </c>
      <c r="P17" s="4" t="s">
        <v>7</v>
      </c>
      <c r="Q17" s="4" t="s">
        <v>7</v>
      </c>
      <c r="R17" s="4" t="s">
        <v>7</v>
      </c>
      <c r="S17" s="4"/>
      <c r="T17" s="4" t="s">
        <v>7</v>
      </c>
      <c r="U17" s="4" t="s">
        <v>7</v>
      </c>
      <c r="V17" s="4" t="s">
        <v>7</v>
      </c>
      <c r="W17" s="4" t="s">
        <v>7</v>
      </c>
      <c r="X17" s="4" t="s">
        <v>7</v>
      </c>
      <c r="Y17" s="4" t="s">
        <v>7</v>
      </c>
      <c r="Z17" s="4" t="s">
        <v>7</v>
      </c>
      <c r="AA17" s="4" t="s">
        <v>7</v>
      </c>
      <c r="AB17" s="4" t="s">
        <v>7</v>
      </c>
      <c r="AC17" s="4" t="s">
        <v>7</v>
      </c>
    </row>
    <row r="18" spans="1:29" ht="30" x14ac:dyDescent="0.25">
      <c r="A18" s="2" t="s">
        <v>1780</v>
      </c>
      <c r="B18" s="4" t="s">
        <v>7</v>
      </c>
      <c r="C18" s="4" t="s">
        <v>7</v>
      </c>
      <c r="D18" s="4" t="s">
        <v>7</v>
      </c>
      <c r="E18" s="4" t="s">
        <v>7</v>
      </c>
      <c r="F18" s="4">
        <v>4.4455999999999998</v>
      </c>
      <c r="G18" s="4">
        <v>5.1124000000000001</v>
      </c>
      <c r="H18" s="4" t="s">
        <v>7</v>
      </c>
      <c r="I18" s="4" t="s">
        <v>7</v>
      </c>
      <c r="J18" s="4" t="s">
        <v>7</v>
      </c>
      <c r="K18" s="4" t="s">
        <v>7</v>
      </c>
      <c r="L18" s="4" t="s">
        <v>7</v>
      </c>
      <c r="M18" s="4" t="s">
        <v>7</v>
      </c>
      <c r="N18" s="4" t="s">
        <v>7</v>
      </c>
      <c r="O18" s="4" t="s">
        <v>7</v>
      </c>
      <c r="P18" s="4" t="s">
        <v>7</v>
      </c>
      <c r="Q18" s="4" t="s">
        <v>7</v>
      </c>
      <c r="R18" s="4" t="s">
        <v>7</v>
      </c>
      <c r="S18" s="4"/>
      <c r="T18" s="4" t="s">
        <v>7</v>
      </c>
      <c r="U18" s="4" t="s">
        <v>7</v>
      </c>
      <c r="V18" s="4" t="s">
        <v>7</v>
      </c>
      <c r="W18" s="4" t="s">
        <v>7</v>
      </c>
      <c r="X18" s="4" t="s">
        <v>7</v>
      </c>
      <c r="Y18" s="4" t="s">
        <v>7</v>
      </c>
      <c r="Z18" s="4" t="s">
        <v>7</v>
      </c>
      <c r="AA18" s="4" t="s">
        <v>7</v>
      </c>
      <c r="AB18" s="4" t="s">
        <v>7</v>
      </c>
      <c r="AC18" s="4" t="s">
        <v>7</v>
      </c>
    </row>
    <row r="19" spans="1:29" x14ac:dyDescent="0.25">
      <c r="A19" s="2" t="s">
        <v>178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c r="T19" s="4" t="s">
        <v>7</v>
      </c>
      <c r="U19" s="4" t="s">
        <v>7</v>
      </c>
      <c r="V19" s="4" t="s">
        <v>7</v>
      </c>
      <c r="W19" s="4" t="s">
        <v>7</v>
      </c>
      <c r="X19" s="10">
        <v>11.247</v>
      </c>
      <c r="Y19" s="4" t="s">
        <v>7</v>
      </c>
      <c r="Z19" s="4" t="s">
        <v>7</v>
      </c>
      <c r="AA19" s="10">
        <v>9.7799999999999994</v>
      </c>
      <c r="AB19" s="4" t="s">
        <v>7</v>
      </c>
      <c r="AC19" s="4" t="s">
        <v>7</v>
      </c>
    </row>
    <row r="20" spans="1:29" x14ac:dyDescent="0.25">
      <c r="A20" s="2" t="s">
        <v>1782</v>
      </c>
      <c r="B20" s="4" t="s">
        <v>7</v>
      </c>
      <c r="C20" s="4" t="s">
        <v>7</v>
      </c>
      <c r="D20" s="5">
        <v>42876</v>
      </c>
      <c r="E20" s="4" t="s">
        <v>7</v>
      </c>
      <c r="F20" s="4" t="s">
        <v>7</v>
      </c>
      <c r="G20" s="4" t="s">
        <v>7</v>
      </c>
      <c r="H20" s="4" t="s">
        <v>7</v>
      </c>
      <c r="I20" s="4" t="s">
        <v>7</v>
      </c>
      <c r="J20" s="4" t="s">
        <v>7</v>
      </c>
      <c r="K20" s="4" t="s">
        <v>7</v>
      </c>
      <c r="L20" s="4" t="s">
        <v>7</v>
      </c>
      <c r="M20" s="4" t="s">
        <v>7</v>
      </c>
      <c r="N20" s="4" t="s">
        <v>7</v>
      </c>
      <c r="O20" s="4" t="s">
        <v>7</v>
      </c>
      <c r="P20" s="4" t="s">
        <v>7</v>
      </c>
      <c r="Q20" s="4" t="s">
        <v>7</v>
      </c>
      <c r="R20" s="5">
        <v>42876</v>
      </c>
      <c r="S20" s="4"/>
      <c r="T20" s="4" t="s">
        <v>7</v>
      </c>
      <c r="U20" s="4" t="s">
        <v>7</v>
      </c>
      <c r="V20" s="4" t="s">
        <v>7</v>
      </c>
      <c r="W20" s="4" t="s">
        <v>7</v>
      </c>
      <c r="X20" s="4" t="s">
        <v>7</v>
      </c>
      <c r="Y20" s="4" t="s">
        <v>7</v>
      </c>
      <c r="Z20" s="4" t="s">
        <v>7</v>
      </c>
      <c r="AA20" s="4" t="s">
        <v>7</v>
      </c>
      <c r="AB20" s="4" t="s">
        <v>7</v>
      </c>
      <c r="AC20" s="4" t="s">
        <v>7</v>
      </c>
    </row>
    <row r="21" spans="1:29" x14ac:dyDescent="0.25">
      <c r="A21" s="54"/>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row>
    <row r="22" spans="1:29" ht="15" customHeight="1" x14ac:dyDescent="0.25">
      <c r="A22" s="2" t="s">
        <v>1261</v>
      </c>
      <c r="B22" s="15" t="s">
        <v>1783</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row>
  </sheetData>
  <mergeCells count="18">
    <mergeCell ref="A21:AC21"/>
    <mergeCell ref="B22:AC22"/>
    <mergeCell ref="R1:W1"/>
    <mergeCell ref="Y1:Z1"/>
    <mergeCell ref="AB1:AC1"/>
    <mergeCell ref="B2:B4"/>
    <mergeCell ref="C2:C4"/>
    <mergeCell ref="D2:D4"/>
    <mergeCell ref="E2:E4"/>
    <mergeCell ref="R2:S2"/>
    <mergeCell ref="R3:S3"/>
    <mergeCell ref="R4:S4"/>
    <mergeCell ref="A1:A4"/>
    <mergeCell ref="B1:C1"/>
    <mergeCell ref="D1:E1"/>
    <mergeCell ref="F1:G1"/>
    <mergeCell ref="K1:M1"/>
    <mergeCell ref="O1:Q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784</v>
      </c>
      <c r="B1" s="1" t="s">
        <v>1</v>
      </c>
    </row>
    <row r="2" spans="1:2" ht="30" x14ac:dyDescent="0.25">
      <c r="A2" s="1" t="s">
        <v>29</v>
      </c>
      <c r="B2" s="1" t="s">
        <v>2</v>
      </c>
    </row>
    <row r="3" spans="1:2" ht="30" x14ac:dyDescent="0.25">
      <c r="A3" s="3" t="s">
        <v>1785</v>
      </c>
      <c r="B3" s="4" t="s">
        <v>7</v>
      </c>
    </row>
    <row r="4" spans="1:2" ht="30" x14ac:dyDescent="0.25">
      <c r="A4" s="2" t="s">
        <v>913</v>
      </c>
      <c r="B4" s="8">
        <v>11584</v>
      </c>
    </row>
    <row r="5" spans="1:2" x14ac:dyDescent="0.25">
      <c r="A5" s="2" t="s">
        <v>153</v>
      </c>
      <c r="B5" s="6">
        <v>12824</v>
      </c>
    </row>
    <row r="6" spans="1:2" x14ac:dyDescent="0.25">
      <c r="A6" s="2" t="s">
        <v>1786</v>
      </c>
      <c r="B6" s="4" t="s">
        <v>1787</v>
      </c>
    </row>
    <row r="7" spans="1:2" x14ac:dyDescent="0.25">
      <c r="A7" s="2" t="s">
        <v>1788</v>
      </c>
      <c r="B7" s="4" t="s">
        <v>7</v>
      </c>
    </row>
    <row r="8" spans="1:2" ht="30" x14ac:dyDescent="0.25">
      <c r="A8" s="3" t="s">
        <v>1785</v>
      </c>
      <c r="B8" s="4" t="s">
        <v>7</v>
      </c>
    </row>
    <row r="9" spans="1:2" x14ac:dyDescent="0.25">
      <c r="A9" s="2" t="s">
        <v>1789</v>
      </c>
      <c r="B9" s="8">
        <v>1240</v>
      </c>
    </row>
    <row r="10" spans="1:2" x14ac:dyDescent="0.25">
      <c r="A10" s="2" t="s">
        <v>1786</v>
      </c>
      <c r="B10" s="4" t="s">
        <v>1790</v>
      </c>
    </row>
    <row r="11" spans="1:2" ht="30" x14ac:dyDescent="0.25">
      <c r="A11" s="2" t="s">
        <v>1791</v>
      </c>
      <c r="B11" s="4" t="s">
        <v>7</v>
      </c>
    </row>
    <row r="12" spans="1:2" ht="30" x14ac:dyDescent="0.25">
      <c r="A12" s="3" t="s">
        <v>1785</v>
      </c>
      <c r="B12" s="4" t="s">
        <v>7</v>
      </c>
    </row>
    <row r="13" spans="1:2" x14ac:dyDescent="0.25">
      <c r="A13" s="2" t="s">
        <v>1786</v>
      </c>
      <c r="B13" s="4" t="s">
        <v>178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23.42578125" bestFit="1" customWidth="1"/>
    <col min="5" max="5" width="16.42578125" bestFit="1" customWidth="1"/>
  </cols>
  <sheetData>
    <row r="1" spans="1:5" ht="15" customHeight="1" x14ac:dyDescent="0.25">
      <c r="A1" s="1" t="s">
        <v>1792</v>
      </c>
      <c r="B1" s="7" t="s">
        <v>92</v>
      </c>
      <c r="C1" s="7"/>
      <c r="D1" s="1" t="s">
        <v>1</v>
      </c>
      <c r="E1" s="1" t="s">
        <v>1298</v>
      </c>
    </row>
    <row r="2" spans="1:5" ht="30" x14ac:dyDescent="0.25">
      <c r="A2" s="1" t="s">
        <v>76</v>
      </c>
      <c r="B2" s="1" t="s">
        <v>2</v>
      </c>
      <c r="C2" s="1" t="s">
        <v>1350</v>
      </c>
      <c r="D2" s="1" t="s">
        <v>2</v>
      </c>
      <c r="E2" s="1" t="s">
        <v>30</v>
      </c>
    </row>
    <row r="3" spans="1:5" x14ac:dyDescent="0.25">
      <c r="A3" s="3" t="s">
        <v>919</v>
      </c>
      <c r="B3" s="4" t="s">
        <v>7</v>
      </c>
      <c r="C3" s="4" t="s">
        <v>7</v>
      </c>
      <c r="D3" s="4" t="s">
        <v>7</v>
      </c>
      <c r="E3" s="4" t="s">
        <v>7</v>
      </c>
    </row>
    <row r="4" spans="1:5" x14ac:dyDescent="0.25">
      <c r="A4" s="2" t="s">
        <v>930</v>
      </c>
      <c r="B4" s="6">
        <v>668054</v>
      </c>
      <c r="C4" s="6">
        <v>734721</v>
      </c>
      <c r="D4" s="6">
        <v>734721</v>
      </c>
      <c r="E4" s="4" t="s">
        <v>7</v>
      </c>
    </row>
    <row r="5" spans="1:5" x14ac:dyDescent="0.25">
      <c r="A5" s="2" t="s">
        <v>932</v>
      </c>
      <c r="B5" s="6">
        <v>150000</v>
      </c>
      <c r="C5" s="4" t="s">
        <v>7</v>
      </c>
      <c r="D5" s="6">
        <v>150000</v>
      </c>
      <c r="E5" s="4" t="s">
        <v>7</v>
      </c>
    </row>
    <row r="6" spans="1:5" x14ac:dyDescent="0.25">
      <c r="A6" s="2" t="s">
        <v>939</v>
      </c>
      <c r="B6" s="4" t="s">
        <v>7</v>
      </c>
      <c r="C6" s="4" t="s">
        <v>7</v>
      </c>
      <c r="D6" s="6">
        <v>-66667</v>
      </c>
      <c r="E6" s="4" t="s">
        <v>7</v>
      </c>
    </row>
    <row r="7" spans="1:5" x14ac:dyDescent="0.25">
      <c r="A7" s="2" t="s">
        <v>934</v>
      </c>
      <c r="B7" s="6">
        <v>818054</v>
      </c>
      <c r="C7" s="6">
        <v>668054</v>
      </c>
      <c r="D7" s="6">
        <v>818054</v>
      </c>
      <c r="E7" s="6">
        <v>734721</v>
      </c>
    </row>
    <row r="8" spans="1:5" x14ac:dyDescent="0.25">
      <c r="A8" s="2" t="s">
        <v>936</v>
      </c>
      <c r="B8" s="4" t="s">
        <v>63</v>
      </c>
      <c r="C8" s="4" t="s">
        <v>7</v>
      </c>
      <c r="D8" s="4" t="s">
        <v>63</v>
      </c>
      <c r="E8" s="4" t="s">
        <v>7</v>
      </c>
    </row>
    <row r="9" spans="1:5" x14ac:dyDescent="0.25">
      <c r="A9" s="3" t="s">
        <v>1793</v>
      </c>
      <c r="B9" s="4" t="s">
        <v>7</v>
      </c>
      <c r="C9" s="4" t="s">
        <v>7</v>
      </c>
      <c r="D9" s="4" t="s">
        <v>7</v>
      </c>
      <c r="E9" s="4" t="s">
        <v>7</v>
      </c>
    </row>
    <row r="10" spans="1:5" x14ac:dyDescent="0.25">
      <c r="A10" s="2" t="s">
        <v>930</v>
      </c>
      <c r="B10" s="10">
        <v>12.86</v>
      </c>
      <c r="C10" s="10">
        <v>12.73</v>
      </c>
      <c r="D10" s="10">
        <v>12.73</v>
      </c>
      <c r="E10" s="4" t="s">
        <v>7</v>
      </c>
    </row>
    <row r="11" spans="1:5" x14ac:dyDescent="0.25">
      <c r="A11" s="2" t="s">
        <v>932</v>
      </c>
      <c r="B11" s="10">
        <v>12.27</v>
      </c>
      <c r="C11" s="4" t="s">
        <v>7</v>
      </c>
      <c r="D11" s="10">
        <v>12.27</v>
      </c>
      <c r="E11" s="4" t="s">
        <v>7</v>
      </c>
    </row>
    <row r="12" spans="1:5" x14ac:dyDescent="0.25">
      <c r="A12" s="2" t="s">
        <v>939</v>
      </c>
      <c r="B12" s="4" t="s">
        <v>7</v>
      </c>
      <c r="C12" s="4" t="s">
        <v>7</v>
      </c>
      <c r="D12" s="10">
        <v>11.36</v>
      </c>
      <c r="E12" s="4" t="s">
        <v>7</v>
      </c>
    </row>
    <row r="13" spans="1:5" x14ac:dyDescent="0.25">
      <c r="A13" s="2" t="s">
        <v>934</v>
      </c>
      <c r="B13" s="10">
        <v>12.75</v>
      </c>
      <c r="C13" s="10">
        <v>12.86</v>
      </c>
      <c r="D13" s="10">
        <v>12.75</v>
      </c>
      <c r="E13" s="10">
        <v>12.73</v>
      </c>
    </row>
    <row r="14" spans="1:5" x14ac:dyDescent="0.25">
      <c r="A14" s="2" t="s">
        <v>936</v>
      </c>
      <c r="B14" s="4" t="s">
        <v>63</v>
      </c>
      <c r="C14" s="4" t="s">
        <v>7</v>
      </c>
      <c r="D14" s="4" t="s">
        <v>63</v>
      </c>
      <c r="E14" s="4" t="s">
        <v>7</v>
      </c>
    </row>
    <row r="15" spans="1:5" x14ac:dyDescent="0.25">
      <c r="A15" s="3" t="s">
        <v>1794</v>
      </c>
      <c r="B15" s="4" t="s">
        <v>7</v>
      </c>
      <c r="C15" s="4" t="s">
        <v>7</v>
      </c>
      <c r="D15" s="4" t="s">
        <v>7</v>
      </c>
      <c r="E15" s="4" t="s">
        <v>7</v>
      </c>
    </row>
    <row r="16" spans="1:5" x14ac:dyDescent="0.25">
      <c r="A16" s="2" t="s">
        <v>930</v>
      </c>
      <c r="B16" s="8">
        <v>188</v>
      </c>
      <c r="C16" s="8">
        <v>741</v>
      </c>
      <c r="D16" s="8">
        <v>741</v>
      </c>
      <c r="E16" s="4" t="s">
        <v>7</v>
      </c>
    </row>
    <row r="17" spans="1:5" x14ac:dyDescent="0.25">
      <c r="A17" s="2" t="s">
        <v>932</v>
      </c>
      <c r="B17" s="4" t="s">
        <v>63</v>
      </c>
      <c r="C17" s="4" t="s">
        <v>7</v>
      </c>
      <c r="D17" s="4" t="s">
        <v>63</v>
      </c>
      <c r="E17" s="4" t="s">
        <v>7</v>
      </c>
    </row>
    <row r="18" spans="1:5" x14ac:dyDescent="0.25">
      <c r="A18" s="2" t="s">
        <v>939</v>
      </c>
      <c r="B18" s="4" t="s">
        <v>63</v>
      </c>
      <c r="C18" s="4" t="s">
        <v>7</v>
      </c>
      <c r="D18" s="4" t="s">
        <v>63</v>
      </c>
      <c r="E18" s="4" t="s">
        <v>7</v>
      </c>
    </row>
    <row r="19" spans="1:5" x14ac:dyDescent="0.25">
      <c r="A19" s="2" t="s">
        <v>934</v>
      </c>
      <c r="B19" s="4" t="s">
        <v>7</v>
      </c>
      <c r="C19" s="4">
        <v>188</v>
      </c>
      <c r="D19" s="4" t="s">
        <v>7</v>
      </c>
      <c r="E19" s="4">
        <v>741</v>
      </c>
    </row>
    <row r="20" spans="1:5" x14ac:dyDescent="0.25">
      <c r="A20" s="2" t="s">
        <v>936</v>
      </c>
      <c r="B20" s="4" t="s">
        <v>63</v>
      </c>
      <c r="C20" s="4" t="s">
        <v>7</v>
      </c>
      <c r="D20" s="4" t="s">
        <v>63</v>
      </c>
      <c r="E20" s="4" t="s">
        <v>7</v>
      </c>
    </row>
    <row r="21" spans="1:5" ht="30" x14ac:dyDescent="0.25">
      <c r="A21" s="3" t="s">
        <v>1795</v>
      </c>
      <c r="B21" s="4" t="s">
        <v>7</v>
      </c>
      <c r="C21" s="4" t="s">
        <v>7</v>
      </c>
      <c r="D21" s="4" t="s">
        <v>7</v>
      </c>
      <c r="E21" s="4" t="s">
        <v>7</v>
      </c>
    </row>
    <row r="22" spans="1:5" x14ac:dyDescent="0.25">
      <c r="A22" s="2" t="s">
        <v>932</v>
      </c>
      <c r="B22" s="4" t="s">
        <v>1796</v>
      </c>
      <c r="C22" s="4" t="s">
        <v>7</v>
      </c>
      <c r="D22" s="4" t="s">
        <v>1796</v>
      </c>
      <c r="E22" s="4" t="s">
        <v>7</v>
      </c>
    </row>
    <row r="23" spans="1:5" x14ac:dyDescent="0.25">
      <c r="A23" s="2" t="s">
        <v>738</v>
      </c>
      <c r="B23" s="4" t="s">
        <v>1797</v>
      </c>
      <c r="C23" s="4" t="s">
        <v>1798</v>
      </c>
      <c r="D23" s="4" t="s">
        <v>1797</v>
      </c>
      <c r="E23" s="4" t="s">
        <v>1797</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799</v>
      </c>
      <c r="B1" s="1" t="s">
        <v>92</v>
      </c>
      <c r="C1" s="1" t="s">
        <v>1</v>
      </c>
    </row>
    <row r="2" spans="1:3" x14ac:dyDescent="0.25">
      <c r="A2" s="7"/>
      <c r="B2" s="1" t="s">
        <v>2</v>
      </c>
      <c r="C2" s="1" t="s">
        <v>2</v>
      </c>
    </row>
    <row r="3" spans="1:3" x14ac:dyDescent="0.25">
      <c r="A3" s="3" t="s">
        <v>919</v>
      </c>
      <c r="B3" s="4" t="s">
        <v>7</v>
      </c>
      <c r="C3" s="4" t="s">
        <v>7</v>
      </c>
    </row>
    <row r="4" spans="1:3" x14ac:dyDescent="0.25">
      <c r="A4" s="2" t="s">
        <v>932</v>
      </c>
      <c r="B4" s="6">
        <v>150000</v>
      </c>
      <c r="C4" s="6">
        <v>150000</v>
      </c>
    </row>
    <row r="5" spans="1:3" x14ac:dyDescent="0.25">
      <c r="A5" s="2" t="s">
        <v>1170</v>
      </c>
      <c r="B5" s="4" t="s">
        <v>7</v>
      </c>
      <c r="C5" s="4" t="s">
        <v>7</v>
      </c>
    </row>
    <row r="6" spans="1:3" x14ac:dyDescent="0.25">
      <c r="A6" s="3" t="s">
        <v>919</v>
      </c>
      <c r="B6" s="4" t="s">
        <v>7</v>
      </c>
      <c r="C6" s="4" t="s">
        <v>7</v>
      </c>
    </row>
    <row r="7" spans="1:3" ht="30" x14ac:dyDescent="0.25">
      <c r="A7" s="2" t="s">
        <v>948</v>
      </c>
      <c r="B7" s="6">
        <v>419569000</v>
      </c>
      <c r="C7" s="6">
        <v>419569000</v>
      </c>
    </row>
    <row r="8" spans="1:3" x14ac:dyDescent="0.25">
      <c r="A8" s="2" t="s">
        <v>932</v>
      </c>
      <c r="B8" s="6">
        <v>150000000</v>
      </c>
      <c r="C8" s="6">
        <v>150000000</v>
      </c>
    </row>
    <row r="9" spans="1:3" x14ac:dyDescent="0.25">
      <c r="A9" s="2" t="s">
        <v>949</v>
      </c>
      <c r="B9" s="6">
        <v>-25000000</v>
      </c>
      <c r="C9" s="6">
        <v>-25000000</v>
      </c>
    </row>
    <row r="10" spans="1:3" ht="30" x14ac:dyDescent="0.25">
      <c r="A10" s="2" t="s">
        <v>951</v>
      </c>
      <c r="B10" s="6">
        <v>544569000</v>
      </c>
      <c r="C10" s="6">
        <v>544569000</v>
      </c>
    </row>
    <row r="11" spans="1:3" x14ac:dyDescent="0.25">
      <c r="A11" s="3" t="s">
        <v>1793</v>
      </c>
      <c r="B11" s="4" t="s">
        <v>7</v>
      </c>
      <c r="C11" s="4" t="s">
        <v>7</v>
      </c>
    </row>
    <row r="12" spans="1:3" ht="30" x14ac:dyDescent="0.25">
      <c r="A12" s="2" t="s">
        <v>948</v>
      </c>
      <c r="B12" s="4">
        <v>13.16</v>
      </c>
      <c r="C12" s="4">
        <v>13.16</v>
      </c>
    </row>
    <row r="13" spans="1:3" x14ac:dyDescent="0.25">
      <c r="A13" s="2" t="s">
        <v>932</v>
      </c>
      <c r="B13" s="4">
        <v>12.27</v>
      </c>
      <c r="C13" s="4">
        <v>12.27</v>
      </c>
    </row>
    <row r="14" spans="1:3" x14ac:dyDescent="0.25">
      <c r="A14" s="2" t="s">
        <v>949</v>
      </c>
      <c r="B14" s="4">
        <v>12.86</v>
      </c>
      <c r="C14" s="4">
        <v>12.86</v>
      </c>
    </row>
    <row r="15" spans="1:3" ht="30" x14ac:dyDescent="0.25">
      <c r="A15" s="2" t="s">
        <v>951</v>
      </c>
      <c r="B15" s="4">
        <v>12.93</v>
      </c>
      <c r="C15" s="4">
        <v>12.93</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800</v>
      </c>
      <c r="B1" s="1" t="s">
        <v>92</v>
      </c>
      <c r="C1" s="1" t="s">
        <v>1</v>
      </c>
    </row>
    <row r="2" spans="1:3" x14ac:dyDescent="0.25">
      <c r="A2" s="7"/>
      <c r="B2" s="1" t="s">
        <v>2</v>
      </c>
      <c r="C2" s="1" t="s">
        <v>2</v>
      </c>
    </row>
    <row r="3" spans="1:3" x14ac:dyDescent="0.25">
      <c r="A3" s="2" t="s">
        <v>1762</v>
      </c>
      <c r="B3" s="4" t="s">
        <v>7</v>
      </c>
      <c r="C3" s="4" t="s">
        <v>7</v>
      </c>
    </row>
    <row r="4" spans="1:3" x14ac:dyDescent="0.25">
      <c r="A4" s="3" t="s">
        <v>919</v>
      </c>
      <c r="B4" s="4" t="s">
        <v>7</v>
      </c>
      <c r="C4" s="4" t="s">
        <v>7</v>
      </c>
    </row>
    <row r="5" spans="1:3" ht="30" x14ac:dyDescent="0.25">
      <c r="A5" s="2" t="s">
        <v>955</v>
      </c>
      <c r="B5" s="6">
        <v>883525000</v>
      </c>
      <c r="C5" s="6">
        <v>893886000</v>
      </c>
    </row>
    <row r="6" spans="1:3" x14ac:dyDescent="0.25">
      <c r="A6" s="2" t="s">
        <v>932</v>
      </c>
      <c r="B6" s="6">
        <v>547761000</v>
      </c>
      <c r="C6" s="6">
        <v>643480000</v>
      </c>
    </row>
    <row r="7" spans="1:3" x14ac:dyDescent="0.25">
      <c r="A7" s="2" t="s">
        <v>949</v>
      </c>
      <c r="B7" s="6">
        <v>-76895000</v>
      </c>
      <c r="C7" s="6">
        <v>-99792000</v>
      </c>
    </row>
    <row r="8" spans="1:3" x14ac:dyDescent="0.25">
      <c r="A8" s="2" t="s">
        <v>958</v>
      </c>
      <c r="B8" s="6">
        <v>-77938000</v>
      </c>
      <c r="C8" s="6">
        <v>-161121000</v>
      </c>
    </row>
    <row r="9" spans="1:3" ht="30" x14ac:dyDescent="0.25">
      <c r="A9" s="2" t="s">
        <v>961</v>
      </c>
      <c r="B9" s="6">
        <v>1276453000</v>
      </c>
      <c r="C9" s="6">
        <v>1276453000</v>
      </c>
    </row>
    <row r="10" spans="1:3" ht="30" x14ac:dyDescent="0.25">
      <c r="A10" s="3" t="s">
        <v>1801</v>
      </c>
      <c r="B10" s="4" t="s">
        <v>7</v>
      </c>
      <c r="C10" s="4" t="s">
        <v>7</v>
      </c>
    </row>
    <row r="11" spans="1:3" ht="30" x14ac:dyDescent="0.25">
      <c r="A11" s="2" t="s">
        <v>955</v>
      </c>
      <c r="B11" s="10">
        <v>13.83</v>
      </c>
      <c r="C11" s="10">
        <v>13.78</v>
      </c>
    </row>
    <row r="12" spans="1:3" x14ac:dyDescent="0.25">
      <c r="A12" s="2" t="s">
        <v>932</v>
      </c>
      <c r="B12" s="10">
        <v>11.7</v>
      </c>
      <c r="C12" s="10">
        <v>11.91</v>
      </c>
    </row>
    <row r="13" spans="1:3" x14ac:dyDescent="0.25">
      <c r="A13" s="2" t="s">
        <v>949</v>
      </c>
      <c r="B13" s="10">
        <v>14.02</v>
      </c>
      <c r="C13" s="10">
        <v>13.37</v>
      </c>
    </row>
    <row r="14" spans="1:3" x14ac:dyDescent="0.25">
      <c r="A14" s="2" t="s">
        <v>958</v>
      </c>
      <c r="B14" s="10">
        <v>13.53</v>
      </c>
      <c r="C14" s="10">
        <v>13.27</v>
      </c>
    </row>
    <row r="15" spans="1:3" ht="30" x14ac:dyDescent="0.25">
      <c r="A15" s="2" t="s">
        <v>951</v>
      </c>
      <c r="B15" s="10">
        <v>12.93</v>
      </c>
      <c r="C15" s="10">
        <v>12.93</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Fin</vt:lpstr>
      <vt:lpstr>Consolidated_Statements_of_Fin1</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Consolidated_Statements_of_Cas1</vt:lpstr>
      <vt:lpstr>SUMMARY_OF_SIGNIFICANT_ACCOUNT</vt:lpstr>
      <vt:lpstr>BUSINESS_COMBINATIONS_AND_BRAN</vt:lpstr>
      <vt:lpstr>FAIR_VALUES_OF_FINANCIAL_INSTR</vt:lpstr>
      <vt:lpstr>SECURITIES_AVAILABLE_FOR_SALE</vt:lpstr>
      <vt:lpstr>LOANS_AND_LEASES_AND_ALLOWANCE</vt:lpstr>
      <vt:lpstr>SERVICING_RIGHTS</vt:lpstr>
      <vt:lpstr>OTHER_REAL_ESTATE_OWNED</vt:lpstr>
      <vt:lpstr>GOODWILL_AND_OTHER_INTANGIBLE_</vt:lpstr>
      <vt:lpstr>FEDERAL_HOME_LOAN_BANK_ADVANCE</vt:lpstr>
      <vt:lpstr>LONG_TERM_DEBT</vt:lpstr>
      <vt:lpstr>INCOME_TAXES</vt:lpstr>
      <vt:lpstr>MORTGAGE_BANKING_ACTIVITIES</vt:lpstr>
      <vt:lpstr>RISK_MANAGEMENT_AND_DERIVATIVE</vt:lpstr>
      <vt:lpstr>STOCK_COMPENSATION_PLANS</vt:lpstr>
      <vt:lpstr>SHAREHOLDERS_EQUITY</vt:lpstr>
      <vt:lpstr>EARNINGS_PER_COMMON_SHARE</vt:lpstr>
      <vt:lpstr>OFFBALANCE_SHEET_COMMITMENTS</vt:lpstr>
      <vt:lpstr>RELATEDPARTY_TRANSACTIONS</vt:lpstr>
      <vt:lpstr>SUBSEQUENT_EVENTS</vt:lpstr>
      <vt:lpstr>SUMMARY_OF_SIGNIFICANT_ACCOUNT1</vt:lpstr>
      <vt:lpstr>BUSINESS_COMBINATIONS_AND_BRAN1</vt:lpstr>
      <vt:lpstr>FAIR_VALUES_OF_FINANCIAL_INSTR1</vt:lpstr>
      <vt:lpstr>SECURITIES_AVAILABLE_FOR_SALE_</vt:lpstr>
      <vt:lpstr>LOANS_AND_LEASES_AND_ALLOWANCE1</vt:lpstr>
      <vt:lpstr>SERVICING_RIGHTS_Tables</vt:lpstr>
      <vt:lpstr>OTHER_REAL_ESTATE_OWNED_Tables</vt:lpstr>
      <vt:lpstr>GOODWILL_AND_OTHER_INTANGIBLE_1</vt:lpstr>
      <vt:lpstr>MORTGAGE_BANKING_ACTIVITIES_Ta</vt:lpstr>
      <vt:lpstr>RISK_MANAGEMENT_AND_DERIVATIVE1</vt:lpstr>
      <vt:lpstr>STOCK_COMPENSATION_PLANS_Table</vt:lpstr>
      <vt:lpstr>SHAREHOLDERS_EQUITY_Tables</vt:lpstr>
      <vt:lpstr>EARNINGS_PER_COMMON_SHARE_Tabl</vt:lpstr>
      <vt:lpstr>OFFBALANCE_SHEET_COMMITMENTS_T</vt:lpstr>
      <vt:lpstr>Recovered_Sheet1</vt:lpstr>
      <vt:lpstr>Summary_of_Acquired_Assets_and</vt:lpstr>
      <vt:lpstr>Recovered_Sheet2</vt:lpstr>
      <vt:lpstr>Unaudited_Proforma_Information</vt:lpstr>
      <vt:lpstr>Recovered_Sheet3</vt:lpstr>
      <vt:lpstr>Financial_Assets_and_Liabiliti</vt:lpstr>
      <vt:lpstr>Gains_and_Losses_Recognized_on</vt:lpstr>
      <vt:lpstr>Reconciliation_of_Assets_Measu</vt:lpstr>
      <vt:lpstr>Quantitative_Information_About</vt:lpstr>
      <vt:lpstr>Carrying_Amounts_and_Estimated</vt:lpstr>
      <vt:lpstr>Summary_of_Amortized_Cost_and_</vt:lpstr>
      <vt:lpstr>Summary_of_Amortized_Cost_and_1</vt:lpstr>
      <vt:lpstr>Recovered_Sheet4</vt:lpstr>
      <vt:lpstr>Proceeds_from_Sales_and_Calls_</vt:lpstr>
      <vt:lpstr>Summary_of_Investment_Securiti</vt:lpstr>
      <vt:lpstr>Loans_and_Leases_Receivable_De</vt:lpstr>
      <vt:lpstr>Recovered_Sheet5</vt:lpstr>
      <vt:lpstr>Non_Traditional_Mortgages_Port</vt:lpstr>
      <vt:lpstr>Non_Traditional_Mortgage_Perfo</vt:lpstr>
      <vt:lpstr>Non_Traditional_Mortgage_Perfo1</vt:lpstr>
      <vt:lpstr>Allowance_for_Loan_and_Lease_L</vt:lpstr>
      <vt:lpstr>Allowance_for_Loan_and_Lease_L1</vt:lpstr>
      <vt:lpstr>Loans_and_Leases_Individually_</vt:lpstr>
      <vt:lpstr>Non_Accrual_Loans_and_Loans_Pa</vt:lpstr>
      <vt:lpstr>Non_Accrual_Loans_and_Loans_Pa1</vt:lpstr>
      <vt:lpstr>Composition_of_Nonaccrual_Loan</vt:lpstr>
      <vt:lpstr>Aging_of_Recorded_Investment_i</vt:lpstr>
      <vt:lpstr>Loans_and_Leases_by_Class_Modi</vt:lpstr>
      <vt:lpstr>Components_of_Troubled_Debt_Re</vt:lpstr>
      <vt:lpstr>Risk_Categories_for_Loans_and_</vt:lpstr>
      <vt:lpstr>Carrying_Amount_of_Purchased_C</vt:lpstr>
      <vt:lpstr>Accretable_Yield_or_Income_Exp</vt:lpstr>
      <vt:lpstr>Servicing_Rights_Additional_In</vt:lpstr>
      <vt:lpstr>Servicing_Rights_Detail</vt:lpstr>
      <vt:lpstr>Summary_of_Key_Characteristics</vt:lpstr>
      <vt:lpstr>Mortgage_Servicing_Rights_Deta</vt:lpstr>
      <vt:lpstr>Small_Business_Administration_</vt:lpstr>
      <vt:lpstr>Activities_in_Other_Real_Estat</vt:lpstr>
      <vt:lpstr>Activities_in_Other_Real_Estat1</vt:lpstr>
      <vt:lpstr>Expenses_Related_to_Foreclosed</vt:lpstr>
      <vt:lpstr>Other_Real_Estate_Owned_Additi</vt:lpstr>
      <vt:lpstr>Recovered_Sheet6</vt:lpstr>
      <vt:lpstr>Other_Intangible_Assets_Detail</vt:lpstr>
      <vt:lpstr>Estimated_Future_Amortization_</vt:lpstr>
      <vt:lpstr>Recovered_Sheet7</vt:lpstr>
      <vt:lpstr>Long_Term_Debt_Additional_Info</vt:lpstr>
      <vt:lpstr>Income_Taxes_Additional_Inform</vt:lpstr>
      <vt:lpstr>Mortgage_Banking_Activities_Ad</vt:lpstr>
      <vt:lpstr>Summary_of_Activities_in_Reser</vt:lpstr>
      <vt:lpstr>Recovered_Sheet8</vt:lpstr>
      <vt:lpstr>Amount_and_Market_Value_of_Mor</vt:lpstr>
      <vt:lpstr>Stock_Compensation_Plans_Addit</vt:lpstr>
      <vt:lpstr>Unrecognized_Share_Based_Compe</vt:lpstr>
      <vt:lpstr>Option_Activity_Detail</vt:lpstr>
      <vt:lpstr>Unvested_Stock_Option_Activity</vt:lpstr>
      <vt:lpstr>Nonvested_Share_Detail</vt:lpstr>
      <vt:lpstr>Summary_of_all_Outstanding_SAR</vt:lpstr>
      <vt:lpstr>Summary_of_all_Outstanding_SAR1</vt:lpstr>
      <vt:lpstr>Shareholders_Equity_Additional</vt:lpstr>
      <vt:lpstr>Changes_to_Accumulate_Other_Co</vt:lpstr>
      <vt:lpstr>Computations_for_Basic_and_Dil</vt:lpstr>
      <vt:lpstr>Earnings_Loss_Per_Common_Share</vt:lpstr>
      <vt:lpstr>Contractual_Amount_of_Financia</vt:lpstr>
      <vt:lpstr>OffBalance_Sheet_Commitments_A</vt:lpstr>
      <vt:lpstr>RelatedParty_Transactio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15:45Z</dcterms:created>
  <dcterms:modified xsi:type="dcterms:W3CDTF">2014-08-18T21:15:45Z</dcterms:modified>
</cp:coreProperties>
</file>